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0"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3" r:id="rId7"/>
    <sheet name="Condensed_Consolidated_Stateme4" sheetId="8" r:id="rId8"/>
    <sheet name="Organization_and_Basis_of_Pres" sheetId="74" r:id="rId9"/>
    <sheet name="New_Accounting_Pronouncements" sheetId="75" r:id="rId10"/>
    <sheet name="Earnings_Per_Share" sheetId="76" r:id="rId11"/>
    <sheet name="Receivable_from_and_Payable_to" sheetId="77" r:id="rId12"/>
    <sheet name="Financial_Instruments" sheetId="78" r:id="rId13"/>
    <sheet name="Commercial_Mortgage_Banking" sheetId="79" r:id="rId14"/>
    <sheet name="LongTerm_Debt" sheetId="80" r:id="rId15"/>
    <sheet name="Share_Capital" sheetId="81" r:id="rId16"/>
    <sheet name="Contingencies" sheetId="82" r:id="rId17"/>
    <sheet name="Regulatory_Requirements" sheetId="83" r:id="rId18"/>
    <sheet name="Related_Party_Transactions" sheetId="84" r:id="rId19"/>
    <sheet name="Segment_Information" sheetId="85" r:id="rId20"/>
    <sheet name="Subsequent_Events" sheetId="86" r:id="rId21"/>
    <sheet name="Supplemental_Guarantor_Condens" sheetId="87" r:id="rId22"/>
    <sheet name="New_Accounting_Pronouncements_" sheetId="88" r:id="rId23"/>
    <sheet name="Earnings_Per_Share_Tables" sheetId="89" r:id="rId24"/>
    <sheet name="Receivable_from_and_Payable_to1" sheetId="90" r:id="rId25"/>
    <sheet name="Financial_Instruments_Tables" sheetId="91" r:id="rId26"/>
    <sheet name="Commercial_Mortgage_Banking_Ta" sheetId="92" r:id="rId27"/>
    <sheet name="LongTerm_Debt_Tables" sheetId="93" r:id="rId28"/>
    <sheet name="Share_Capital_Tables" sheetId="94" r:id="rId29"/>
    <sheet name="Segment_Information_Tables" sheetId="95" r:id="rId30"/>
    <sheet name="Supplemental_Guarantor_Condens1" sheetId="96" r:id="rId31"/>
    <sheet name="Organization_and_Basis_of_Pres1" sheetId="97" r:id="rId32"/>
    <sheet name="Earnings_Per_Share_Summary_of_" sheetId="33" r:id="rId33"/>
    <sheet name="Earnings_Per_Share_Summary_of_1" sheetId="34" r:id="rId34"/>
    <sheet name="Receivable_from_and_Payable_to2" sheetId="98" r:id="rId35"/>
    <sheet name="Financial_Instruments_Securiti" sheetId="99" r:id="rId36"/>
    <sheet name="Financial_Instruments_Addition" sheetId="100" r:id="rId37"/>
    <sheet name="Financial_Instruments_Quantita" sheetId="38" r:id="rId38"/>
    <sheet name="Financial_Instruments_Quantita1" sheetId="101" r:id="rId39"/>
    <sheet name="Financial_Instruments_Investme" sheetId="102" r:id="rId40"/>
    <sheet name="Financial_Instruments_Assets_a" sheetId="103" r:id="rId41"/>
    <sheet name="Financial_Instruments_Changes_" sheetId="42" r:id="rId42"/>
    <sheet name="Financial_Instruments_Assets_a1" sheetId="104" r:id="rId43"/>
    <sheet name="Financial_Instruments_Notional" sheetId="105" r:id="rId44"/>
    <sheet name="Financial_Instruments_Fair_Val" sheetId="45" r:id="rId45"/>
    <sheet name="Financial_Instruments_Fair_Val1" sheetId="46" r:id="rId46"/>
    <sheet name="Financial_Instruments_Notional1" sheetId="106" r:id="rId47"/>
    <sheet name="Financial_Instruments_Notional2" sheetId="107" r:id="rId48"/>
    <sheet name="Financial_Instruments_Schedule" sheetId="108" r:id="rId49"/>
    <sheet name="Financial_Instruments_Variable" sheetId="109" r:id="rId50"/>
    <sheet name="Commercial_Mortgage_Banking_Ad" sheetId="51" r:id="rId51"/>
    <sheet name="Commercial_Mortgage_Banking_Su" sheetId="52" r:id="rId52"/>
    <sheet name="Commercial_Mortgage_Banking_Sc" sheetId="110" r:id="rId53"/>
    <sheet name="Commercial_Mortgage_Banking_Co" sheetId="54" r:id="rId54"/>
    <sheet name="LongTerm_Debt_Schedule_of_Long" sheetId="55" r:id="rId55"/>
    <sheet name="LongTerm_Debt_Additional_Infor" sheetId="111" r:id="rId56"/>
    <sheet name="Share_Capital_Additional_Infor" sheetId="57" r:id="rId57"/>
    <sheet name="Share_Capital_Changes_in_Numbe" sheetId="58" r:id="rId58"/>
    <sheet name="Contingencies_Additional_Infor" sheetId="112" r:id="rId59"/>
    <sheet name="Regulatory_Requirements_Additi" sheetId="113" r:id="rId60"/>
    <sheet name="Segment_Information_Reported_R" sheetId="61" r:id="rId61"/>
    <sheet name="Segment_Information_Reported_R1" sheetId="62" r:id="rId62"/>
    <sheet name="Segment_Information_Revenue_Cl" sheetId="63" r:id="rId63"/>
    <sheet name="Subsequent_Events_Additional_I" sheetId="114" r:id="rId64"/>
    <sheet name="Supplemental_Guarantor_Condens2" sheetId="65" r:id="rId65"/>
    <sheet name="Supplemental_Guarantor_Condens3" sheetId="115" r:id="rId66"/>
    <sheet name="Supplemental_Guarantor_Condens4" sheetId="116" r:id="rId67"/>
    <sheet name="Supplemental_Guarantor_Condens5" sheetId="68" r:id="rId68"/>
    <sheet name="Supplemental_Guarantor_Condens6" sheetId="69" r:id="rId69"/>
  </sheets>
  <calcPr calcId="0"/>
</workbook>
</file>

<file path=xl/sharedStrings.xml><?xml version="1.0" encoding="utf-8"?>
<sst xmlns="http://schemas.openxmlformats.org/spreadsheetml/2006/main" count="16664" uniqueCount="1260">
  <si>
    <t>Document and Entity Information</t>
  </si>
  <si>
    <t>9 Months Ended</t>
  </si>
  <si>
    <t>Sep. 30, 2013</t>
  </si>
  <si>
    <t>Oct. 31, 2013</t>
  </si>
  <si>
    <t>Class A Stock [Member]</t>
  </si>
  <si>
    <t>Class B Stock [Member]</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OPPENHEIMER HOLDINGS INC</t>
  </si>
  <si>
    <t>Entity Central Index Key</t>
  </si>
  <si>
    <t>'000079196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Cash and securities segregated for regulatory and other purposes</t>
  </si>
  <si>
    <t>Deposits with clearing organizations</t>
  </si>
  <si>
    <t>Receivable from brokers, dealers and clearing organizations</t>
  </si>
  <si>
    <t>Receivable from customers, net of allowance for credit losses of $2,434 ($2,256 in 2012)</t>
  </si>
  <si>
    <t>Income tax receivable</t>
  </si>
  <si>
    <t>Securities owned, including amounts pledged of $805,399 ($569,995 in 2012), at fair value</t>
  </si>
  <si>
    <t>Notes receivable, net</t>
  </si>
  <si>
    <t>Office facilities, net</t>
  </si>
  <si>
    <t>Deferred tax assets, net</t>
  </si>
  <si>
    <t>Intangible assets, net</t>
  </si>
  <si>
    <t>Goodwill</t>
  </si>
  <si>
    <t>Other assets</t>
  </si>
  <si>
    <t>Total assets</t>
  </si>
  <si>
    <t>Liabilities</t>
  </si>
  <si>
    <t>Drafts payable</t>
  </si>
  <si>
    <t>Bank call loans</t>
  </si>
  <si>
    <t>Payable to brokers, dealers and clearing organizations</t>
  </si>
  <si>
    <t>Payable to customers</t>
  </si>
  <si>
    <t>Securities sold under agreements to repurchase</t>
  </si>
  <si>
    <t>Securities sold, but not yet purchased, at fair value</t>
  </si>
  <si>
    <t>Accrued compensation</t>
  </si>
  <si>
    <t>Accounts payable and other liabilities</t>
  </si>
  <si>
    <t>Senior secured notes</t>
  </si>
  <si>
    <t>Total liabilities</t>
  </si>
  <si>
    <t>Commitments and contingencies (Note 9)</t>
  </si>
  <si>
    <t>'  </t>
  </si>
  <si>
    <t>Share capital</t>
  </si>
  <si>
    <t>Common stock</t>
  </si>
  <si>
    <t>Contributed capital</t>
  </si>
  <si>
    <t>Retained earnings</t>
  </si>
  <si>
    <t>Accumulated other comprehensive income</t>
  </si>
  <si>
    <t>Total Oppenheimer Holdings Inc. stockholders' equity</t>
  </si>
  <si>
    <t>Non-controlling interest</t>
  </si>
  <si>
    <t>Total stockholders' equity</t>
  </si>
  <si>
    <t>Total liabilities and stockholders' equity</t>
  </si>
  <si>
    <t>Condensed Consolidated Balance Sheets (Parenthetical) (USD $)</t>
  </si>
  <si>
    <t>In Thousands, except Share data, unless otherwise specified</t>
  </si>
  <si>
    <t>Jun. 30, 2013</t>
  </si>
  <si>
    <t>Sep. 30, 2012</t>
  </si>
  <si>
    <t>Jun. 30, 2012</t>
  </si>
  <si>
    <t>Dec. 31, 2011</t>
  </si>
  <si>
    <t>Oct. 07, 2011</t>
  </si>
  <si>
    <t>Allowance for credit losses</t>
  </si>
  <si>
    <t>Amounts pledged</t>
  </si>
  <si>
    <t>Common stock, shares issued</t>
  </si>
  <si>
    <t>Common stock, shares outstanding</t>
  </si>
  <si>
    <t>Condensed Consolidated Statements of Operations (USD $)</t>
  </si>
  <si>
    <t>3 Months Ended</t>
  </si>
  <si>
    <t>REVENUE</t>
  </si>
  <si>
    <t>Commissions</t>
  </si>
  <si>
    <t>Principal transactions, net</t>
  </si>
  <si>
    <t>Interest</t>
  </si>
  <si>
    <t>Investment banking</t>
  </si>
  <si>
    <t>Advisory fees</t>
  </si>
  <si>
    <t>Other</t>
  </si>
  <si>
    <t>Total revenue</t>
  </si>
  <si>
    <t>EXPENSES</t>
  </si>
  <si>
    <t>Compensation and related expenses</t>
  </si>
  <si>
    <t>Clearing and exchange fees</t>
  </si>
  <si>
    <t>Communications and technology</t>
  </si>
  <si>
    <t>Occupancy and equipment costs</t>
  </si>
  <si>
    <t>Total expenses</t>
  </si>
  <si>
    <t>Income before income taxes</t>
  </si>
  <si>
    <t>Income tax provision</t>
  </si>
  <si>
    <t>Net income (loss) for the period</t>
  </si>
  <si>
    <t>Less net income attributable to non-controlling interest, net of tax</t>
  </si>
  <si>
    <t>Net income attributable to Oppenheimer Holdings Inc.</t>
  </si>
  <si>
    <t>Earnings per share attributable to Oppenheimer Holdings Inc.</t>
  </si>
  <si>
    <t>Basic</t>
  </si>
  <si>
    <t>Diluted</t>
  </si>
  <si>
    <t>Dividends declared per share</t>
  </si>
  <si>
    <t>Weighted average shares</t>
  </si>
  <si>
    <t>Condensed Consolidated Statements of Comprehensive Income (Loss) (USD $)</t>
  </si>
  <si>
    <t>Statement Of Income And Comprehensive Income [Abstract]</t>
  </si>
  <si>
    <t>Net income for the period</t>
  </si>
  <si>
    <t>Other comprehensive income (loss)</t>
  </si>
  <si>
    <t>Currency translation adjustment</t>
  </si>
  <si>
    <t>[1]</t>
  </si>
  <si>
    <t>Comprehensive income for the period</t>
  </si>
  <si>
    <t>Net income attributable to non-controlling interests, net of tax</t>
  </si>
  <si>
    <t>Comprehensive income (loss) attributable to Oppenheimer Holdings Inc.</t>
  </si>
  <si>
    <t>(1) Other comprehensive income (loss) is attributable to Oppenheimer Holdings Inc. No other comprehensive income (loss) is attributable to non-controlling interests.</t>
  </si>
  <si>
    <t>Condensed Consolidated Statements of Cash Flows (USD $)</t>
  </si>
  <si>
    <t>Cash flows from operating activities</t>
  </si>
  <si>
    <t>Adjustments to reconcile net income to net cash provided by operating activities</t>
  </si>
  <si>
    <t>Depreciation and amortization of office facilities and leasehold improvements</t>
  </si>
  <si>
    <t>Deferred income taxes</t>
  </si>
  <si>
    <t>Amortization of notes receivable</t>
  </si>
  <si>
    <t>Amortization of debt issuance costs</t>
  </si>
  <si>
    <t>Amortization of intangible assets</t>
  </si>
  <si>
    <t>Provision for (reversal of) credit losses</t>
  </si>
  <si>
    <t>Share-based compensation</t>
  </si>
  <si>
    <t>Decrease (increase) in operating assets:</t>
  </si>
  <si>
    <t>Receivable from customers</t>
  </si>
  <si>
    <t>Securities purchased under agreements to resell</t>
  </si>
  <si>
    <t>Securities owned</t>
  </si>
  <si>
    <t>Notes receivable</t>
  </si>
  <si>
    <t>Increase (decrease) in operating liabilities:</t>
  </si>
  <si>
    <t>Securities sold, but not yet purchased</t>
  </si>
  <si>
    <t>Cash provided by (used in) operating activities</t>
  </si>
  <si>
    <t>Cash flows from investing activities</t>
  </si>
  <si>
    <t>Purchase of office facilities</t>
  </si>
  <si>
    <t>Cash used in investing activities</t>
  </si>
  <si>
    <t>Cash flows from financing activities</t>
  </si>
  <si>
    <t>Cash dividends paid on Class A non-voting and Class B voting common stock</t>
  </si>
  <si>
    <t>Issuance of Class A non-voting common stock</t>
  </si>
  <si>
    <t>Repurchase of Class A non-voting common stock for cancellation</t>
  </si>
  <si>
    <t>Tax deficiency from share-based awards</t>
  </si>
  <si>
    <t>(Decrease) increase in bank call loans, net</t>
  </si>
  <si>
    <t>Cash (used in) provided by financing activities</t>
  </si>
  <si>
    <t>Net (decrease) increase in cash and cash equivalents</t>
  </si>
  <si>
    <t>Cash and cash equivalents, beginning of period</t>
  </si>
  <si>
    <t>Cash and cash equivalents, end of period</t>
  </si>
  <si>
    <t>Schedule of non-cash financing activities</t>
  </si>
  <si>
    <t>Employee share plan issuance</t>
  </si>
  <si>
    <t>Acquisition of shares of Oppenheimer Multifamily Housing &amp; Healthcare Finance, Inc.</t>
  </si>
  <si>
    <t>Supplemental disclosure of cash flow information</t>
  </si>
  <si>
    <t>Cash paid during the periods for interest</t>
  </si>
  <si>
    <t>Cash paid during the periods for income taxes, net of refunds</t>
  </si>
  <si>
    <t>Condensed Consolidated Statements of Changes in Stockholders' Equity (USD $)</t>
  </si>
  <si>
    <t>In Thousands</t>
  </si>
  <si>
    <t>Total</t>
  </si>
  <si>
    <t>Share Capital [Member]</t>
  </si>
  <si>
    <t>Contributed Capital [Member]</t>
  </si>
  <si>
    <t>Retained Earnings [Member]</t>
  </si>
  <si>
    <t>Accumulated Other Comprehensive Income (Loss) [Member]</t>
  </si>
  <si>
    <t>Non-Controlling Interest [Member]</t>
  </si>
  <si>
    <t>Balance at Dec. 31, 2011</t>
  </si>
  <si>
    <t>Stockholders' equity of Oppenheimer Holdings Inc.</t>
  </si>
  <si>
    <t>Net income for the period attributable to Oppenheimer Holdings Inc.</t>
  </si>
  <si>
    <t>Net income attributable to non-controlling interest, net of tax</t>
  </si>
  <si>
    <t>Share-based expense</t>
  </si>
  <si>
    <t>Dividends paid ($0.33 per share in 2013 and 2012)</t>
  </si>
  <si>
    <t>Vested employee share plan awards</t>
  </si>
  <si>
    <t>Acquisition of non-controlling interest</t>
  </si>
  <si>
    <t>Balance at Sep. 30, 2012</t>
  </si>
  <si>
    <t>Balance at Dec. 31, 2012</t>
  </si>
  <si>
    <t>Balance at Sep. 30, 2013</t>
  </si>
  <si>
    <t>Condensed Consolidated Statements of Changes in Stockholders' Equity (Parenthetical) (Retained Earnings [Member], USD $)</t>
  </si>
  <si>
    <t>Dividends</t>
  </si>
  <si>
    <t>Organization and Basis of Presentation</t>
  </si>
  <si>
    <t>Accounting Policies [Abstract]</t>
  </si>
  <si>
    <t>1. Organization and basis of presentation</t>
  </si>
  <si>
    <t>Organization</t>
  </si>
  <si>
    <t>Oppenheimer Holdings Inc. (“OPY”) is incorporated under the laws of the State of Delaware. The condensed consolidated financial statements include the accounts of OPY and its subsidiaries (together, the “Company”). The principal subsidiaries of OPY are Oppenheimer &amp; Co. Inc. (“Oppenheimer”), a registered broker dealer in securities, Oppenheimer Asset Management Inc. (“OAM”) and its wholly owned subsidiary, Oppenheimer Investment Management Inc. (“OIM”), both registered investment advisors under the Investment Advisors Act of 1940, Oppenheimer Trust Company (“Oppenheimer Trust”), a limited purpose trust company chartered by the State of New Jersey to provide fiduciary services such as trust and estate administration and investment management, Oppenheimer Multifamily Housing &amp; Healthcare Finance, Inc. (“OMHHF”), which is engaged in commercial mortgage origination and servicing, OPY Credit Corp., which offers syndication as well as trading of issued corporate loans, Oppenheimer Europe Ltd., based in the United Kingdom, with an office in the Isle of Jersey, which provides institutional equities and fixed income brokerage and corporate financial services and is regulated by the Financial Conduct Authority, and Oppenheimer Investments Asia Limited, based in Hong Kong, China, which provides assistance in accessing the U.S. equities markets and limited mergers and acquisitions advisory services to Asia-based companies, as well as offering fixed income brokerage services to institutional investors.</t>
  </si>
  <si>
    <t>Oppenheimer provides its services from 96 offices in 25 states located throughout the United States and in 5 foreign jurisdictions. Oppenheimer owns Freedom Investments, Inc. (“Freedom”), a registered broker dealer in securities, which also operates as the BUYandHOLD division of Freedom, offering on-line discount brokerage and dollar-based investing services, and Oppenheimer Israel (OPCO) Ltd., which is engaged in offering investment services in the State of Israel. Freedom has been approved to operate as a representative office in Beijing, China. Oppenheimer holds a trading permit on the New York Stock Exchange and is a member of several other regional exchanges in the United States.</t>
  </si>
  <si>
    <t>Basis of Presentation</t>
  </si>
  <si>
    <t>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12 (the “Form 10-K”). The accompanying December 31, 2012 condensed consolidated statement of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three and nine month periods ended September 30, 2013 are not necessarily indicative of the results to be expected for any future interim or annual period.</t>
  </si>
  <si>
    <t>Accounting standards require the Company to present non-controlling interests as a separate component of stockholders’ equity on the Company’s condensed consolidated balance sheet. On September 28, 2012, the Company purchased additional shares of OMHHF for $3 million, representing 16.32% of OMHHF. As of September 30, 2013, the Company owned 83.68% of OMHHF and the non-controlling interest recorded in the condensed consolidated balance sheet was $5.0 million.</t>
  </si>
  <si>
    <t>New Accounting Pronouncements</t>
  </si>
  <si>
    <t>Text Block [Abstract]</t>
  </si>
  <si>
    <t>2. New accounting pronouncements</t>
  </si>
  <si>
    <t>Recently Adopted</t>
  </si>
  <si>
    <t>On July 27, 2012, the Financial Accounting Standards Board (“FASB”) issued Accounting Standards Update (“ASU”) 2012-02, “Testing Indefinite-Lived Intangible Assets for Impairment,” which gives entities the option of performing a qualitative assessment before the quantitative analysis. If entities determine the fair value of a reporting unit is more likely than not less than the carrying amount, the impairment needs to be assessed. The ASU is effective for fiscal years beginning after September 15, 2012 and early adoption is permitted. The Company evaluated this ASU and decided to continue to perform quantitative analysis for indefinite-lived intangible assets impairment.</t>
  </si>
  <si>
    <t>On December 31, 2011, the FASB issued ASU No. 2011-11, “Disclosures about Offsetting Assets and Liabilities,” which requires new disclosures about balance sheet offsetting and related arrangements. For derivatives and financial assets and liabilities, the ASU requires disclosure of gross asset and liability amounts, amounts offset on the balance sheet, and amounts subject to the offsetting requirements but not offset on the balance sheet. In January 2013, the FASB issued ASU No. 2013-01, “Clarifying the Scope of Disclosures About Offsetting Assets and Liabilities.” The ASU clarifies which instruments and transactions are subject to the offsetting disclosure requirements established by ASU No. 2011-11. The ASU limits the scope of the new balance sheet offsetting disclosures in ASU No. 2011-11 to derivatives, repurchase agreements, and securities lending transactions. The effective date of the ASU coincides with the effective date of the disclosure requirements in ASU No. 2011-11. The Company adopted this guidance in the period ended March 31, 2013. See Note 5, Financial Instruments, below.</t>
  </si>
  <si>
    <t>In February 2013, the FASB issued ASU No. 2013-02, “Reporting of Amounts Reclassified Out of Accumulated Other Comprehensive Income.” The ASU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e Company adopted this guidance in the period ended March 31, 2013.</t>
  </si>
  <si>
    <t>Recently Issued</t>
  </si>
  <si>
    <t>In June 2013, the FASB issued ASU No. 2013-08 “Financial Services – Investment Companies, Amendments to the Scope, Measurement and Disclosure Requirement.” The ASU clarifies the characteristics of an investment company by amending the measurement criteria for certain interests in other investment companies. Additionally, the ASU introduces new disclosure requirements. The ASU is effective for the annual reporting period in the fiscal year that begins after December 15, 2013. The Company is currently evaluating the impact, if any, that the ASU will have on its financial condition, results of operations and cash flows.</t>
  </si>
  <si>
    <t>In July 2013, the FASB issued ASU No. 2013-11 “Presentation of Unrecognized Tax Benefit When a Net Operating Loss Carryforward, a Similar Tax Loss, or a Tax Credit Carryforward Exists.” The ASU provides guidance that an unrecognized tax benefit should be presented in the financial statements as a reduction to a deferred tax asset for a net operating loss carryforward. The ASU is effective for the annual reporting period in the fiscal year that begins after December 15, 2013. The Company is currently evaluating the impact, if any, that the ASU will have on its financial condition, results of operations and cash flows.</t>
  </si>
  <si>
    <t>Earnings Per Share</t>
  </si>
  <si>
    <t>Earnings Per Share [Abstract]</t>
  </si>
  <si>
    <t>3. Earnings per share</t>
  </si>
  <si>
    <t>Basic earnings per share was computed by dividing net income attributable to Oppenheimer Holdings Inc. by the weighted average number of shares of Class A non-voting common stock (“Class A Stock”) and Class B voting common stock (“Class B Stock”) outstanding. Diluted earnings per share includes the weighted average number of shares of Class A Stock and Class B Stock outstanding and the effects of the warrants, options to purchase the Class A Stock and restricted stock awards of Class A Stock using the treasury stock method.</t>
  </si>
  <si>
    <t>Earnings per share has been calculated as follows:</t>
  </si>
  <si>
    <t>(Expressed in thousands, except number of shares and per share amounts)</t>
  </si>
  <si>
    <t>  </t>
  </si>
  <si>
    <t>For the Three months Ended September 30,</t>
  </si>
  <si>
    <t>For the Nine Months Ended September 30,</t>
  </si>
  <si>
    <t>Basic weighted average number of shares outstanding</t>
  </si>
  <si>
    <t>Net dilutive effect of warrant, treasury method (1)</t>
  </si>
  <si>
    <t>—  </t>
  </si>
  <si>
    <t>Net dilutive effect of share-based awards, treasury method (2)</t>
  </si>
  <si>
    <t>Diluted weighted average number of shares outstanding</t>
  </si>
  <si>
    <t>$</t>
  </si>
  <si>
    <t>Basic earnings per share</t>
  </si>
  <si>
    <t>Diluted earnings per share</t>
  </si>
  <si>
    <t>As part of the consideration for the 2008 acquisition of certain businesses from CIBC World Markets Corp. (“CIBC”), the Company issued a warrant to CIBC to purchase 1 million shares of Class A Stock of the Company at $48.62 per share exercisable five years from the January 14, 2008 acquisition date. The warrants expired on April 13, 2013. For the three and nine months ended September 30, 2012, the effect of the warrants was anti-dilutive.</t>
  </si>
  <si>
    <t>For both the three and nine months ended September 30, 2013, the diluted earnings per share computation does not include the anti-dilutive effect of 57,573 shares of Class A Stock granted under share-based compensation arrangements (1,059,638 shares of Class A Stock granted under share-based compensation arrangements together with the warrant described in (1) for the three and nine months ended September 30, 2012).</t>
  </si>
  <si>
    <t>Receivable from and Payable to Brokers, Dealers and Clearing Organizations</t>
  </si>
  <si>
    <t>Brokers And Dealers [Abstract]</t>
  </si>
  <si>
    <t>4. Receivable from and payable to brokers, dealers and clearing organizations</t>
  </si>
  <si>
    <t>(Expressed in thousands)</t>
  </si>
  <si>
    <t>September 30, 2013</t>
  </si>
  <si>
    <t>December 31, 2012</t>
  </si>
  <si>
    <t>Receivable from brokers, dealers and clearing organizations consist of:</t>
  </si>
  <si>
    <t>Securities borrowed</t>
  </si>
  <si>
    <t>Receivable from brokers</t>
  </si>
  <si>
    <t>Securities failed to deliver</t>
  </si>
  <si>
    <t>Clearing organizations</t>
  </si>
  <si>
    <t>Omnibus accounts</t>
  </si>
  <si>
    <t>Payable to brokers, dealers and clearing organizations consist of:</t>
  </si>
  <si>
    <t>Securities loaned</t>
  </si>
  <si>
    <t>Securities failed to receive</t>
  </si>
  <si>
    <t>Clearing organizations and other</t>
  </si>
  <si>
    <t>Financial Instruments</t>
  </si>
  <si>
    <t>Fair Value Disclosures [Abstract]</t>
  </si>
  <si>
    <t>5. Financial instruments</t>
  </si>
  <si>
    <t>Securities owned and securities sold but not yet purchased, investments and derivative contracts are carried at fair value with changes in fair value recognized in earnings each period. The Company’s other financial instruments are generally short-term in nature or have variable interest rates and as such their carrying values approximate fair value, with the exception of notes receivable from employees which are carried at cost.</t>
  </si>
  <si>
    <t>Securities Owned and Securities Sold, But Not Yet Purchased at Fair Value</t>
  </si>
  <si>
    <t>September 30, 2013</t>
  </si>
  <si>
    <t>December 31, 2012</t>
  </si>
  <si>
    <t>Owned</t>
  </si>
  <si>
    <t>Sold</t>
  </si>
  <si>
    <t>U.S. Government, agency &amp; sovereign obligations</t>
  </si>
  <si>
    <t>Corporate debt and other obligations</t>
  </si>
  <si>
    <t>Mortgage and other asset-backed securities</t>
  </si>
  <si>
    <t>Municipal obligations</t>
  </si>
  <si>
    <t>Convertible bonds</t>
  </si>
  <si>
    <t>Corporate equities</t>
  </si>
  <si>
    <t>Securities owned and securities sold, but not yet purchased, consist of trading and investment securities at fair values. Included in securities owned at September 30, 2013 are corporate equities with estimated fair values of approximately $14.1 million ($14.0 million at December 31, 2012), which are related to deferred compensation liabilities to certain employees included in accrued compensation on the condensed consolidated balance sheet. As of September 30, 2013, the Company did not have any exposure to European sovereign debt.</t>
  </si>
  <si>
    <t>Valuation Techniques</t>
  </si>
  <si>
    <t>A description of the valuation techniques applied and inputs used in measuring the fair value of the Company’s financial instruments is as follows:</t>
  </si>
  <si>
    <t>U.S. Government Obligations</t>
  </si>
  <si>
    <t>U.S. Treasury securities are valued using quoted market prices obtained from active market makers and inter-dealer brokers and, accordingly, are categorized in Level 1 of the fair value hierarchy.</t>
  </si>
  <si>
    <t>U.S. Agency Obligations</t>
  </si>
  <si>
    <t>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Actively traded non-callable agency issued debt securities are categorized in Level 1 of the fair value hierarchy. Callable agency issued debt securities and mortgage pass-through securities are generally categorized in Level 2 of the fair value hierarchy.</t>
  </si>
  <si>
    <t>Sovereign Obligations</t>
  </si>
  <si>
    <t>The fair value of sovereign obligations is determined based on quoted market prices when available or a valuation model that generally utilizes interest rate yield curves and credit spreads as inputs. Sovereign obligations are categorized in Level 1 or 2 of the fair value hierarchy.</t>
  </si>
  <si>
    <t>Corporate Debt and Other Obligations</t>
  </si>
  <si>
    <t>The fair value of corporate bonds is estimated using recent transactions, broker quotations and bond spread information. Corporate bonds are generally categorized in Level 2 of the fair value hierarchy.</t>
  </si>
  <si>
    <t>Mortgage and Other Asset-Backed Securities</t>
  </si>
  <si>
    <t>The Company holds non-agency securities collateralized by home equity and various other types of collateral which are valued based on external pricing and spread data provided by independent pricing services and are generally categorized in Level 2 of the fair value hierarchy. When specific external pricing is not observable, the valuation is based on yields and spreads for comparable bonds and, consequently, the positions are categorized in Level 3 of the fair value hierarchy.</t>
  </si>
  <si>
    <t>Municipal Obligations</t>
  </si>
  <si>
    <t>The fair value of municipal obligations is estimated using recently executed transactions, broker quotations, and bond spread information. These obligations are generally categorized in Level 2 of the fair value hierarchy; in instances where significant inputs are unobservable, they are categorized in Level 3 of the fair value hierarchy.</t>
  </si>
  <si>
    <t>Convertible Bonds</t>
  </si>
  <si>
    <t>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nvertible bonds are generally categorized in Level 2 of the fair value hierarchy; in instances where significant inputs are unobservable, they are categorized in Level 3 of the fair value hierarchy.</t>
  </si>
  <si>
    <t>Corporate Equities</t>
  </si>
  <si>
    <t>Equity securities and options are generally valued based on quoted prices from the exchange or market where traded and categorized as Level 1 of the fair value hierarchy. To the extent quoted prices are not available, fair values are generally derived using bid/ask spreads, and these securities are generally categorized in Level 2 of the fair value hierarchy.</t>
  </si>
  <si>
    <t>In February 2010, Oppenheimer finalized settlements with each of the New York Attorney General’s office (“NYAG”) and the Massachusetts Securities Division (“MSD”) concluding investigations and administrative proceedings concerning Oppenheimer’s marketing and sale of Auction Rate Securities (“ARS”). Pursuant to those settlements and legal settlements, as of September 30, 2013, the Company purchased and holds approximately $85.9 million in ARS from its clients pursuant to several purchase offers and legal settlements. The Company’s purchases of ARS from its clients will, subject to the terms and conditions of the settlements, continue on a periodic basis pursuant to the settlements with the Regulators. In addition, the Company is committed to purchase another $36.2 million in ARS from clients through 2016. The ultimate amount of ARS to be repurchased by the Company cannot be predicted with any certainty and will be impacted by redemptions by issuers and legal and other actions by clients during the relevant period, which cannot be predicted. The Company also held $150,000 in ARS in its proprietary trading account as of September 30, 2013 as a result of the failed auctions in February 2008. These ARS positions primarily represent Auction Rate Preferred Securities issued by closed-end funds and, to a lesser extent, Municipal Auction Rate Securities which are municipal bonds wrapped by municipal bond insurance and Student Loan Auction Rate Securities which are asset-backed securities backed by student loans.</t>
  </si>
  <si>
    <t>Interest rates on ARS typically reset through periodic auctions. Due to the auction mechanism and generally liquid markets, ARS have historically been categorized as Level 1 of the fair value hierarchy. Beginning in February 2008, uncertainties in the credit markets resulted in substantially all of the ARS market experiencing failed auctions. Once the auctions failed, the ARS could no longer be valued using observable prices set in the auctions. The Company has used less observable determinants of the fair value of ARS, including the strength in the underlying credits, announced issuer redemptions, completed issuer redemptions, and announcements from issuers regarding their intentions with respect to their outstanding ARS. The Company has also developed an internal methodology to discount for the lack of liquidity and non-performance risk of the failed auctions. Key inputs include spreads on comparable Treasury yields to derive a discount rate, an estimate of the ARS duration, and yields based on current auctions in comparable securities that have not failed. Additional information regarding the valuation technique and inputs used is as follows:</t>
  </si>
  <si>
    <t>Quantitative Information about Level 3 Fair Value Measurements at September 30, 2013</t>
  </si>
  <si>
    <t>Product</t>
  </si>
  <si>
    <t>Principal</t>
  </si>
  <si>
    <t>Valuation</t>
  </si>
  <si>
    <t>Adjustment</t>
  </si>
  <si>
    <t>Fair Value</t>
  </si>
  <si>
    <t>Valuation Technique</t>
  </si>
  <si>
    <t>Unobservable Input</t>
  </si>
  <si>
    <t>Range</t>
  </si>
  <si>
    <t>Weighted</t>
  </si>
  <si>
    <t>Average</t>
  </si>
  <si>
    <r>
      <t>Auction Rate Securities</t>
    </r>
    <r>
      <rPr>
        <sz val="8"/>
        <color theme="1"/>
        <rFont val="Calibri"/>
        <family val="2"/>
        <scheme val="minor"/>
      </rPr>
      <t>(1)</t>
    </r>
  </si>
  <si>
    <t>Discounted Cash Flow</t>
  </si>
  <si>
    <t>Discount Rate</t>
  </si>
  <si>
    <t>1.10% to 3.21%</t>
  </si>
  <si>
    <t>% </t>
  </si>
  <si>
    <t>Duration</t>
  </si>
  <si>
    <t>4 to 7 Years</t>
  </si>
  <si>
    <t>4.4 Years</t>
  </si>
  <si>
    <r>
      <t>Current Yield</t>
    </r>
    <r>
      <rPr>
        <sz val="8"/>
        <color theme="1"/>
        <rFont val="Calibri"/>
        <family val="2"/>
        <scheme val="minor"/>
      </rPr>
      <t>(2)</t>
    </r>
  </si>
  <si>
    <t>0.12% to 1.29%</t>
  </si>
  <si>
    <t>Includes ARS owned by the Company of $85.9 million included in the condensed consolidated balance sheet at September 30, 2013 as well as additional commitments to purchase ARS from clients of $36.2 million which is disclosed in these notes to the condensed consolidated financial statements.</t>
  </si>
  <si>
    <t>Based on current auctions in comparable securities that have not failed.</t>
  </si>
  <si>
    <t>The fair value of ARS is particularly sensitive to movements in interest rates. Increases in short-term interest rates would increase the discount rate input used in the ARS valuation and thus reduce the fair value of the ARS (increase the valuation adjustment). Conversely, decreases in short-term interest rates would decrease the discount rate and thus increase the fair value of ARS (decrease the valuation adjustment). However, an increase (decrease) in the discount rate input would be partially mitigated by an increase (decrease) in the current yield earned on the underlying ARS asset increasing the cash flows and thus the fair value. Furthermore, movements in short term interest rates would likely impact the ARS duration (i.e., sensitivity of the price to a change in interest rates), which would also have a mitigating effect on interest rate movements. For example, as interest rates increase, issuers of ARS have an incentive to redeem outstanding securities as servicing the interest payments gets prohibitively expensive which would lower the duration assumption thereby increasing the ARS fair value. Alternatively, ARS issuers are less likely to redeem ARS in a lower interest rate environment as it is a relatively inexpensive source of financing which would increase the duration assumption thereby decreasing the ARS fair value.</t>
  </si>
  <si>
    <t>Due to the less observable nature of these inputs, the Company categorizes ARS in Level 3 of the fair value hierarchy. As of September 30, 2013, the Company had a valuation adjustment (unrealized loss) of $7.9 million for ARS which is included in principal transactions on the condensed consolidated statements of operations.</t>
  </si>
  <si>
    <t>Investments</t>
  </si>
  <si>
    <t>In its role as general partner in certain hedge funds and private equity funds, the Company, through its subsidiaries, holds direct investments in such funds. The Company uses the net asset value of the underlying fund as a basis for estimating the fair value of its investment. Due to the illiquid nature of these investments and difficulties in obtaining observable inputs, these investments are included in Level 3 of the fair value hierarchy.</t>
  </si>
  <si>
    <t>The following table provides information about the Company’s investments in Company-sponsored funds at September 30, 2013:</t>
  </si>
  <si>
    <t>Fair Value</t>
  </si>
  <si>
    <t>Unfunded</t>
  </si>
  <si>
    <t>Commitments</t>
  </si>
  <si>
    <t>Redemption</t>
  </si>
  <si>
    <t>Frequency</t>
  </si>
  <si>
    <t>Notice Period</t>
  </si>
  <si>
    <t>Hedge funds (1)</t>
  </si>
  <si>
    <t>Quarterly - Annually</t>
  </si>
  <si>
    <t>30 - 120 Days</t>
  </si>
  <si>
    <t>Private equity funds (2)</t>
  </si>
  <si>
    <t>N/A</t>
  </si>
  <si>
    <t>Includes investments in hedge funds and hedge fund of funds that pursue long/short, event-driven, and activist strategies.</t>
  </si>
  <si>
    <t>Includes private equity funds and private equity fund of funds with a focus on diversified portfolios, real estate and global natural resources. Due to the illiquid nature these funds, investors are not permitted to make withdrawals without consent of the general partner.</t>
  </si>
  <si>
    <t>Derivative Contracts</t>
  </si>
  <si>
    <t>From time to time, the Company transacts in exchange-traded and over-the-counter derivative transactions to manage its interest rate risk. Exchange-traded derivatives, namely U.S. Treasury futures, Federal funds futures and Eurodollar futures, are valued based on quoted prices from the exchange and are categorized in Level 1 of the fair value hierarchy. Over-the-counter derivatives, namely interest rate swap and interest rate cap contracts, are valued using a discounted cash flow model and the Black-Scholes model, respectively, using observable interest rate inputs and are categorized in Level 2 of the fair value hierarchy.</t>
  </si>
  <si>
    <t>As described below in “Credit Concentrations”, the Company participates in loan syndications and operates as an underwriting agent in leveraged financing transactions where it utilizes a warehouse facility provided by a commercial bank to extend financing commitments to third-party borrowers identified by the Company. The Company uses broker quotations on loans trading in the secondary market as a proxy to determine the fair value of the underlying loan commitment which is categorized in Level 3 of the fair value hierarchy. The Company also purchases and sells loans in its proprietary trading book. The Company uses broker quotations to determine the fair value of loan positions held which are categorized in Level 2 of the fair value hierarchy.</t>
  </si>
  <si>
    <t>The Company from time to time enters into securities financing transactions that mature on the same date as the underlying collateral (referred to as “repo-to-maturity” transactions). Such transactions are treated as a sale of financial assets and a forward repurchase commitment, or conversely as a purchase of financial assets and a forward reverse repurchase commitment. The forward repurchase and reverse repurchase commitments are valued based on the spread between the market value of the government security and the underlying collateral and are categorized in Level 2 of the fair value hierarchy. As of September 30, 2013, the Company did not have any repo-to-maturity transactions.</t>
  </si>
  <si>
    <t>Fair Value Measurements</t>
  </si>
  <si>
    <t>The Company’s assets and liabilities, recorded at fair value on a recurring basis as of September 30, 2013 and December 31, 2012, have been categorized based upon the above fair value hierarchy as follows:</t>
  </si>
  <si>
    <t>Assets and liabilities measured at fair value on a recurring basis as of September 30, 2013</t>
  </si>
  <si>
    <t>Fair Value Measurements at September 30, 2013</t>
  </si>
  <si>
    <t>Level 1</t>
  </si>
  <si>
    <t>Level 2</t>
  </si>
  <si>
    <t>Level 3</t>
  </si>
  <si>
    <t>Assets</t>
  </si>
  <si>
    <t>Cash equivalents</t>
  </si>
  <si>
    <t>Securities segregated for regulatory and other purposes</t>
  </si>
  <si>
    <t>U.S Treasury securities</t>
  </si>
  <si>
    <t>U.S. Agency securities</t>
  </si>
  <si>
    <t>Sovereign obligations</t>
  </si>
  <si>
    <t>Securities owned, at fair value</t>
  </si>
  <si>
    <r>
      <t>Investments </t>
    </r>
    <r>
      <rPr>
        <sz val="8"/>
        <color theme="1"/>
        <rFont val="Calibri"/>
        <family val="2"/>
        <scheme val="minor"/>
      </rPr>
      <t>(1)</t>
    </r>
  </si>
  <si>
    <t>TBAs</t>
  </si>
  <si>
    <t>Securities sold, but not yet purchased at fair value</t>
  </si>
  <si>
    <t>Derivative contracts</t>
  </si>
  <si>
    <t>Included in other assets on the condensed consolidated balance sheet.</t>
  </si>
  <si>
    <t>Assets and liabilities measured at fair value on a recurring basis as of December 31, 2012</t>
  </si>
  <si>
    <t>Fair Value Measurements at December 31, 2012</t>
  </si>
  <si>
    <t>There were no transfers between Level 1 and Level 2 assets and liabilities in the three and nine months ended September 30, 2013.</t>
  </si>
  <si>
    <t>The following tables present changes in Level 3 assets and liabilities measured at fair value on a recurring basis for the three months ended September 30, 2013 and 2012:</t>
  </si>
  <si>
    <t>Level 3 Assets and Liabilities</t>
  </si>
  <si>
    <t>For the Three Months Ended September 30, 2013</t>
  </si>
  <si>
    <t>Beginning</t>
  </si>
  <si>
    <t>Balance</t>
  </si>
  <si>
    <t>Total Realized</t>
  </si>
  <si>
    <t>and Unrealized</t>
  </si>
  <si>
    <t>Gains</t>
  </si>
  <si>
    <r>
      <t>(Losses)</t>
    </r>
    <r>
      <rPr>
        <b/>
        <sz val="7"/>
        <color theme="1"/>
        <rFont val="Calibri"/>
        <family val="2"/>
        <scheme val="minor"/>
      </rPr>
      <t>(5)(6)</t>
    </r>
  </si>
  <si>
    <t>Purchases</t>
  </si>
  <si>
    <t>and Issuances</t>
  </si>
  <si>
    <t>Sales and</t>
  </si>
  <si>
    <t>Settlements</t>
  </si>
  <si>
    <t>Transfers</t>
  </si>
  <si>
    <t>In (Out)</t>
  </si>
  <si>
    <t>Ending</t>
  </si>
  <si>
    <r>
      <t>Mortgage and other asset-backed securities </t>
    </r>
    <r>
      <rPr>
        <sz val="8"/>
        <color theme="1"/>
        <rFont val="Calibri"/>
        <family val="2"/>
        <scheme val="minor"/>
      </rPr>
      <t>(1)</t>
    </r>
  </si>
  <si>
    <t>(8</t>
  </si>
  <si>
    <t>) </t>
  </si>
  <si>
    <t>(59</t>
  </si>
  <si>
    <r>
      <t>Municipals </t>
    </r>
    <r>
      <rPr>
        <sz val="8"/>
        <color theme="1"/>
        <rFont val="Calibri"/>
        <family val="2"/>
        <scheme val="minor"/>
      </rPr>
      <t>(2)</t>
    </r>
  </si>
  <si>
    <t>(192</t>
  </si>
  <si>
    <t>(150</t>
  </si>
  <si>
    <r>
      <t>Other </t>
    </r>
    <r>
      <rPr>
        <sz val="8"/>
        <color theme="1"/>
        <rFont val="Calibri"/>
        <family val="2"/>
        <scheme val="minor"/>
      </rPr>
      <t>(3)</t>
    </r>
  </si>
  <si>
    <t>(53</t>
  </si>
  <si>
    <r>
      <t>Investments </t>
    </r>
    <r>
      <rPr>
        <sz val="8"/>
        <color theme="1"/>
        <rFont val="Calibri"/>
        <family val="2"/>
        <scheme val="minor"/>
      </rPr>
      <t>(4)</t>
    </r>
  </si>
  <si>
    <t>(413</t>
  </si>
  <si>
    <t>(7,435</t>
  </si>
  <si>
    <t>(83</t>
  </si>
  <si>
    <t>Represents private placements of non-agency collateralized mortgage obligations.</t>
  </si>
  <si>
    <t>Includes municipal auction rate securities.</t>
  </si>
  <si>
    <t>Represents auction rate preferred securities and student loan auction rate securities that failed in the auction rate market.</t>
  </si>
  <si>
    <t>Primarily represents general partner ownership interests in hedge funds and private equity funds sponsored by the Company.</t>
  </si>
  <si>
    <t>Included in principal transactions on the condensed consolidated statement of operations, except for investments which are included in other income on the condensed consolidated statement of operations.</t>
  </si>
  <si>
    <t>Unrealized gains (losses) are attributable to assets or liabilities that are still held at the reporting date.</t>
  </si>
  <si>
    <t>For the Three Months Ended September 30, 2012</t>
  </si>
  <si>
    <t>(13</t>
  </si>
  <si>
    <t>(90</t>
  </si>
  <si>
    <t>(4,625</t>
  </si>
  <si>
    <t>(41</t>
  </si>
  <si>
    <t>(145</t>
  </si>
  <si>
    <t>The following tables present changes in Level 3 assets and liabilities measured at fair value on a recurring basis for the nine months ended September 30, 2013 and 2012:</t>
  </si>
  <si>
    <t>For the Nine Months Ended September 30, 2013</t>
  </si>
  <si>
    <t>(32</t>
  </si>
  <si>
    <t>(350</t>
  </si>
  <si>
    <t>(1,173</t>
  </si>
  <si>
    <t>(4,075</t>
  </si>
  <si>
    <t>(8,038</t>
  </si>
  <si>
    <t>For the Nine Months Ended September 30, 2012</t>
  </si>
  <si>
    <t>(3</t>
  </si>
  <si>
    <t>(80</t>
  </si>
  <si>
    <t>(2</t>
  </si>
  <si>
    <t>(510</t>
  </si>
  <si>
    <t>(2,340</t>
  </si>
  <si>
    <t>(351</t>
  </si>
  <si>
    <t>(18,946</t>
  </si>
  <si>
    <t>(442</t>
  </si>
  <si>
    <t>Financial Instruments Not Measured at Fair Value</t>
  </si>
  <si>
    <t>The table below presents the carrying value, fair value and fair value hierarchy category of certain financial instruments that are not measured at fair value in the condensed consolidated balance sheet. The table below excludes non-financial assets and liabilities (e.g., office facilities and accrued compensation).</t>
  </si>
  <si>
    <t>The carrying value of financial instruments not measured at fair value categorized in the fair value hierarchy as Level 1 or Level 2 (e.g., cash and receivables from customers) approximates fair value because of the relatively short period of time between their origination and expected maturity. The fair value of the Company’s 8.75% Senior Secured Notes, categorized in Level 2 of the fair value hierarchy, is based on quoted prices from the market in which the Notes trade.</t>
  </si>
  <si>
    <t>The fair value of Mortgage Servicing Rights (“MSRs”) is based on observable and unobservable inputs and thus categorized as Level 3 in the fair value hierarchy. The fair value of MSRs is based on a discounted cash flow valuation methodology on a loan level basis that determines the present value of future cash flows expected to be realized. The fair value considers estimated future servicing fees and ancillary revenue, offset by the estimated costs to service the loans. The discounted cash flow model considers portfolio characteristics, contractually specified servicing fees, prepayment speed assumptions, delinquency rates, costs to service, late charges, and other ancillary revenue, and other economic factors such as interest rates. The fair value of MSRs is sensitive to changes in interest rates, including the effect on prepayment speeds. MSRs typically decrease in value when interest rates decline as declining interest rates tend to increase prepayments and therefore reduce the expected life of the net servicing cash flows that make up the MSR asset.</t>
  </si>
  <si>
    <t>Assets and liabilities not measured at fair value on a recurring basis as of September 30, 2013</t>
  </si>
  <si>
    <t>Fair Value Measurement: Assets</t>
  </si>
  <si>
    <t>As of September 30, 2013</t>
  </si>
  <si>
    <t>As of September 30, 2013</t>
  </si>
  <si>
    <t>Carrying Value</t>
  </si>
  <si>
    <t>Cash</t>
  </si>
  <si>
    <t> 56,881</t>
  </si>
  <si>
    <t>Cash segregated for regulatory and other purposes</t>
  </si>
  <si>
    <t>Deposits with clearing organization</t>
  </si>
  <si>
    <t>Receivable from brokers and clearing organizations</t>
  </si>
  <si>
    <t>Deposits paid for securities borrowed</t>
  </si>
  <si>
    <t>Receivables from brokers</t>
  </si>
  <si>
    <t>Mortgage servicing rights (MSRs)</t>
  </si>
  <si>
    <r>
      <t>Mortgage receivable </t>
    </r>
    <r>
      <rPr>
        <sz val="8"/>
        <color theme="1"/>
        <rFont val="Calibri"/>
        <family val="2"/>
        <scheme val="minor"/>
      </rPr>
      <t>(1)</t>
    </r>
  </si>
  <si>
    <r>
      <t>Escrow deposit </t>
    </r>
    <r>
      <rPr>
        <sz val="8"/>
        <color theme="1"/>
        <rFont val="Calibri"/>
        <family val="2"/>
        <scheme val="minor"/>
      </rPr>
      <t>(2)</t>
    </r>
  </si>
  <si>
    <t>Mortgage receivable balance represents loan amounts outstanding after funding but prior to Government National Mortgage Association (“GNMA”) securitization. Amount funded by warehouse facility (warehouse payable) is included in accounts payable and other liabilities on condensed consolidated balance sheet (see note 4 below). Residual amount between asset and liability is funded with internally generated funds.</t>
  </si>
  <si>
    <t>Represent escrow monies deposited with commercial bank. Corresponds with payable to third party in accounts payable and other liabilities on condensed consolidated balance sheet (see note 4 below).</t>
  </si>
  <si>
    <t>Fair Value Measurement: Liabilities</t>
  </si>
  <si>
    <t>Level 3</t>
  </si>
  <si>
    <t> 36,165</t>
  </si>
  <si>
    <t>Payables to brokers and clearing organizations</t>
  </si>
  <si>
    <t>Deposits received for securities loaned</t>
  </si>
  <si>
    <t>Payables to customers</t>
  </si>
  <si>
    <r>
      <t>Warehouse payable </t>
    </r>
    <r>
      <rPr>
        <sz val="8"/>
        <color theme="1"/>
        <rFont val="Calibri"/>
        <family val="2"/>
        <scheme val="minor"/>
      </rPr>
      <t>(3)</t>
    </r>
  </si>
  <si>
    <r>
      <t>Payable to third party </t>
    </r>
    <r>
      <rPr>
        <sz val="8"/>
        <color theme="1"/>
        <rFont val="Calibri"/>
        <family val="2"/>
        <scheme val="minor"/>
      </rPr>
      <t>(4)</t>
    </r>
  </si>
  <si>
    <t>Warehouse payable represents loans outstanding under warehouse facility provided by commercial bank but prior to GNMA securitization. Used to fund mortgage receivable in other assets on condensed consolidated balance sheet (see note 1 above).</t>
  </si>
  <si>
    <t>Corresponds with escrow deposit in other assets on condensed consolidated balance sheet (see note 2 above).</t>
  </si>
  <si>
    <t>Fair Value Option</t>
  </si>
  <si>
    <t>The Company has the option to measure certain financial assets and financial liabilities at fair value with changes in fair value recognized in earnings each period. The Company may make a fair value option election on an instrument-by-instrument basis at initial recognition of an asset or liability or upon an event that gives rise to a new basis of accounting for that instrument. The Company has elected to apply the fair value option to its loan trading portfolio which resides in OPY Credit Corp. and is included in other assets on the condensed consolidated balance sheet. Management has elected this treatment as it is consistent with the manner in which the business is managed as well as the way that financial instruments in other parts of the business are recorded. There were no loan positions held in the secondary loan trading portfolio at September 30, 2013 or December 31, 2012.</t>
  </si>
  <si>
    <t>The Company also elected the fair value option for those securities sold under agreements to repurchase (“repurchase agreements”) and securities purchased under agreements to resell (“reverse repurchase agreements”) that do not settle overnight or have an open settlement date or that are not accounted for as purchase and sale agreements (such as repo-to-maturity transactions).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September 30, 2013, the fair value of the reverse repurchase agreements and repurchase agreements were $nil and $nil, respectively.</t>
  </si>
  <si>
    <t>Fair Value of Derivative Instruments</t>
  </si>
  <si>
    <t>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Interest rate swaps and interest rate caps are entered into to manage the Company’s interest rate risk associated with floating-rate borrowings. All derivative instruments are measured at fair value and are recognized as either assets or liabilities on the condensed consolidated balance sheet. The Company designates interest rate swaps and interest rate caps as cash flow hedges of floating-rate borrowings.</t>
  </si>
  <si>
    <t>Cash flow hedges used for asset and liability management</t>
  </si>
  <si>
    <t>For derivative instruments that were designated and qualify as a cash flow hedge, the effective portion of the gain or loss on the derivative was reported as a component of other comprehensive income and reclassified into earnings in the same period or periods during which the hedged transaction affects earnings. Gains or losses on the derivative representing either hedge ineffectiveness or hedge components excluded from the assessment of effectiveness are recognized in current earnings.</t>
  </si>
  <si>
    <t>On January 20, 2009, the Company entered into an interest rate cap contract, incorporating a series of purchased caplets with fixed maturity dates ending December 31, 2012, to hedge the interest payments associated with its floating rate Subordinated Note, which was subject to change due to changes in 3-Month LIBOR. With the repayment of the Subordinated Note in the second quarter of 2011, this cap was no longer designated as a cash flow hedge. The cap expired worthless on December 31, 2012. The Company recorded $nil in interest expense with respect to the interest rate cap for both the three and nine months ended September 30, 2012. At September 30, 2013, there was no cash flow hedges used for asset and liability management.</t>
  </si>
  <si>
    <t>Foreign exchange hedges</t>
  </si>
  <si>
    <t>From time to time, the Company also utilizes forward and options contracts to hedge the foreign currency risk associated with compensation obligations to Oppenheimer Israel (OPCO) Ltd. employees denominated in New Israeli Shekels. Such hedges have not been designated as accounting hedges. At September 30, 2013, there were no forward or option contracts outstanding.</t>
  </si>
  <si>
    <t>Derivatives used for trading and investment purposes</t>
  </si>
  <si>
    <t>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futures contracts the Company used include U.S. Treasury notes, Federal Funds and Eurodollar contracts. At September 30, 2013, the Company had 468 open short contracts for 10-year U.S. Treasury notes with a fair value of $771,000 used primarily as an economic hedge of interest rate risk associated with a portfolio of fixed income investments. At September 30, 2013, the Company had 1,184 open contracts for Federal Funds futures with a fair value of approximately $180,000 used primarily as an economic hedge of interest rate risk associated with government trading activities.</t>
  </si>
  <si>
    <t>The notional amounts and fair values of the Company’s derivatives at September 30, 2013 and December 31, 2012 by product were as follows:</t>
  </si>
  <si>
    <t>Fair Value of Derivative Instruments at September 30, 2013</t>
  </si>
  <si>
    <t>Description</t>
  </si>
  <si>
    <t>Notional</t>
  </si>
  <si>
    <r>
      <t>Derivatives not designated as hedging instruments </t>
    </r>
    <r>
      <rPr>
        <sz val="8"/>
        <color theme="1"/>
        <rFont val="Calibri"/>
        <family val="2"/>
        <scheme val="minor"/>
      </rPr>
      <t>(1)</t>
    </r>
  </si>
  <si>
    <t>Commodity contracts</t>
  </si>
  <si>
    <r>
      <t>U.S. Treasury Futures </t>
    </r>
    <r>
      <rPr>
        <sz val="8"/>
        <color theme="1"/>
        <rFont val="Calibri"/>
        <family val="2"/>
        <scheme val="minor"/>
      </rPr>
      <t>(2)</t>
    </r>
  </si>
  <si>
    <r>
      <t>Federal Funds Futures </t>
    </r>
    <r>
      <rPr>
        <sz val="8"/>
        <color theme="1"/>
        <rFont val="Calibri"/>
        <family val="2"/>
        <scheme val="minor"/>
      </rPr>
      <t>(2)</t>
    </r>
  </si>
  <si>
    <r>
      <t>Euro Dollars Futures </t>
    </r>
    <r>
      <rPr>
        <sz val="8"/>
        <color theme="1"/>
        <rFont val="Calibri"/>
        <family val="2"/>
        <scheme val="minor"/>
      </rPr>
      <t>(2)</t>
    </r>
  </si>
  <si>
    <t>Other contracts</t>
  </si>
  <si>
    <r>
      <t>ARS purchase commitments </t>
    </r>
    <r>
      <rPr>
        <sz val="8"/>
        <color theme="1"/>
        <rFont val="Calibri"/>
        <family val="2"/>
        <scheme val="minor"/>
      </rPr>
      <t>(3)</t>
    </r>
  </si>
  <si>
    <t>See “Fair Value of Derivative Instruments” above for description of derivative financial instruments.</t>
  </si>
  <si>
    <t>Included in payable to brokers, dealers and clearing organizations on the condensed consolidated balance sheet.</t>
  </si>
  <si>
    <t>Included in other liabilities on the condensed consolidated balance sheet.</t>
  </si>
  <si>
    <t>Fair Value of Derivative Instruments at December 31, 2012</t>
  </si>
  <si>
    <t>Commodity contracts</t>
  </si>
  <si>
    <t>The following table presents the location and fair value amounts of the Company’s derivative instruments and their effect on the condensed consolidated statement of operations for the three months ended September 30, 2013 and 2012:</t>
  </si>
  <si>
    <t>The Effect of Derivative Instruments on the Statement of Operations</t>
  </si>
  <si>
    <t>Recognized in Income on Derivatives </t>
  </si>
  <si>
    <t>(pre-tax)</t>
  </si>
  <si>
    <t>Types</t>
  </si>
  <si>
    <t>Location</t>
  </si>
  <si>
    <t>Gain (Loss)</t>
  </si>
  <si>
    <t>U.S. Treasury Futures</t>
  </si>
  <si>
    <t>Principal transaction revenue</t>
  </si>
  <si>
    <t>(356</t>
  </si>
  <si>
    <t>Federal Funds Futures</t>
  </si>
  <si>
    <t>(235</t>
  </si>
  <si>
    <t>Euro Dollars Futures</t>
  </si>
  <si>
    <t>(36</t>
  </si>
  <si>
    <t>ARS purchase commitment</t>
  </si>
  <si>
    <t>(544</t>
  </si>
  <si>
    <t>Interest rate contracts</t>
  </si>
  <si>
    <r>
      <t>Caps </t>
    </r>
    <r>
      <rPr>
        <sz val="8"/>
        <color theme="1"/>
        <rFont val="Calibri"/>
        <family val="2"/>
        <scheme val="minor"/>
      </rPr>
      <t>(1)</t>
    </r>
  </si>
  <si>
    <t>(395</t>
  </si>
  <si>
    <t>(334</t>
  </si>
  <si>
    <t>(630</t>
  </si>
  <si>
    <t>As noted above in “Cash flow hedges used for asset and liability management”, interest rate caps are used to hedge interest rate risk associated with the Subordinated Note due 2014 ($100.0 million). With the repayment of the Subordinated Note in the second quarter of 2011, this cap is no longer designated as a cash flow hedge. The cap expired worthless on December 31, 2012.</t>
  </si>
  <si>
    <t>The following table presents the location and fair value amounts of the Company’s derivative instruments and their effect on the condensed consolidated statement of operations for the nine months ended September 30, 2013 and 2012:</t>
  </si>
  <si>
    <t>(287</t>
  </si>
  <si>
    <t>(12</t>
  </si>
  <si>
    <t>(1,032</t>
  </si>
  <si>
    <t>(74</t>
  </si>
  <si>
    <t>(9</t>
  </si>
  <si>
    <t>(1,033</t>
  </si>
  <si>
    <t>“To-Be-Announced” Securities</t>
  </si>
  <si>
    <t>The Company also transacts in pass-through mortgage-backed securities eligible to be sold in the “To-Be-Announced” or TBA market. TBAs provide for the forward or delayed delivery of the underlying instrument with settlement up to 180 days. The contractual or notional amounts related to these financial instruments reflect the volume of activity and do not reflect the amounts at risk. Unrealized gains and losses on TBAs are recorded in the condensed consolidated balance sheets in receivable from brokers and clearing organizations and payable to brokers and clearing organizations, respectively, and in the condensed consolidated statement of operations as principal transactions revenue.</t>
  </si>
  <si>
    <t>The following table summarizes the notional and fair values of the TBAs as of September 30, 2013 and December 31, 2012:</t>
  </si>
  <si>
    <t>Amount</t>
  </si>
  <si>
    <r>
      <t>Sale of TBAs </t>
    </r>
    <r>
      <rPr>
        <sz val="8"/>
        <color theme="1"/>
        <rFont val="Calibri"/>
        <family val="2"/>
        <scheme val="minor"/>
      </rPr>
      <t>(1)</t>
    </r>
  </si>
  <si>
    <t>Purchase of TBAs</t>
  </si>
  <si>
    <t>Funding Commitments</t>
  </si>
  <si>
    <t>TBAs are used to offset exposures related to commitments to provide funding for Federal Housing Administration (“FHA”) loans at OMHHF. At September 30, 2013, the loan commitments balance was $266.3 million ($304.4 million at December 31, 2012). In addition, at September 30, 2013, OMHHF had a loan receivable balance (included in other assets in the condensed consolidated balance sheet) of $65.8 million ($22.9 million at December 31, 2012) which relates to prior loan commitments that have been funded but have not yet been securitized. The “when issued” securitizations of these loans have been sold to market counterparties.</t>
  </si>
  <si>
    <t>Collateralized Transactions</t>
  </si>
  <si>
    <t>The Company enters into collateralized borrowing and lending transactions in order to meet customers’ needs and earn residual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t>
  </si>
  <si>
    <t>The Company obtains short-term borrowings primarily through bank call loans. Bank call loans are generally payable on demand and bear interest at various rates but not exceeding the broker call rate. At September 30, 2013, bank call loans were $94.8 million ($128.3 million at December 31, 2012).</t>
  </si>
  <si>
    <t>At September 30, 2013, the Company had collateralized loans, collateralized by firm and customer securities with market values of approximately $132.5 million and $225.1 million, respectively, with commercial banks. At September 30, 2013, the Company had approximately $1.3 billion of customer securities under customer margin loans that are available to be pledged, of which the Company has re-pledged approximately $206.0 million under securities loan agreements.</t>
  </si>
  <si>
    <t>At September 30, 2013, the Company had deposited $335.2 million of customer securities directly with the Options Clearing Corporation to secure obligations and margin requirements under option contracts written by customers.</t>
  </si>
  <si>
    <t>At September 30, 2013, the Company had no outstanding letters of credit.</t>
  </si>
  <si>
    <t>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government and agency securities, are carried at amounts at which the securities subsequently will be resold or reacquired as specified in the respective agreements and include accrued interest. Repurchase and reverse repurchase agreements are presented on a net-by-counterparty basis, when the repurchase and reverse repurchase agreements are executed with the same counterparty, have the same explicit settlement date, are executed in accordance with a master netting arrangement, the securities underlying the repurchase and reverse repurchase agreements exist in “book entry” form and certain other requirements are met.</t>
  </si>
  <si>
    <t>The following tables present the gross amounts and the offsetting amounts of reverse repurchase agreements, repurchase agreements, securities borrowed and securities loaned transactions as of September 30, 2013 and December 31, 2012:</t>
  </si>
  <si>
    <t>Gross Amounts Not Offset on</t>
  </si>
  <si>
    <t>the Balance Sheet</t>
  </si>
  <si>
    <t>Gross</t>
  </si>
  <si>
    <t>Amounts of</t>
  </si>
  <si>
    <t>Recognized</t>
  </si>
  <si>
    <t>Amounts</t>
  </si>
  <si>
    <t>Offset in the</t>
  </si>
  <si>
    <t>Statement of</t>
  </si>
  <si>
    <t>Financial</t>
  </si>
  <si>
    <t>Position</t>
  </si>
  <si>
    <t>Net Amounts</t>
  </si>
  <si>
    <t>of Assets</t>
  </si>
  <si>
    <t>Presented on</t>
  </si>
  <si>
    <t>the Balance</t>
  </si>
  <si>
    <t>Sheet</t>
  </si>
  <si>
    <t>Instruments</t>
  </si>
  <si>
    <t>Collateral</t>
  </si>
  <si>
    <t>Received</t>
  </si>
  <si>
    <t>Net Amount</t>
  </si>
  <si>
    <t>Reverse repurchase agreements</t>
  </si>
  <si>
    <r>
      <t>Securities borrowed </t>
    </r>
    <r>
      <rPr>
        <sz val="8"/>
        <color theme="1"/>
        <rFont val="Calibri"/>
        <family val="2"/>
        <scheme val="minor"/>
      </rPr>
      <t>(1)</t>
    </r>
  </si>
  <si>
    <t>(299,037</t>
  </si>
  <si>
    <t>Included in receivable from brokers, dealers and clearing organizations on the condensed consolidated balance sheet.</t>
  </si>
  <si>
    <t>of Liabilities</t>
  </si>
  <si>
    <t>Pledged</t>
  </si>
  <si>
    <t>Repurchase agreements</t>
  </si>
  <si>
    <t>(630,853</t>
  </si>
  <si>
    <r>
      <t>Securities loaned </t>
    </r>
    <r>
      <rPr>
        <sz val="8"/>
        <color theme="1"/>
        <rFont val="Calibri"/>
        <family val="2"/>
        <scheme val="minor"/>
      </rPr>
      <t>(2)</t>
    </r>
  </si>
  <si>
    <t>(251,751</t>
  </si>
  <si>
    <t>(882,604</t>
  </si>
  <si>
    <t>As of December 31, 2012</t>
  </si>
  <si>
    <t>Offset in the</t>
  </si>
  <si>
    <t>(365,642</t>
  </si>
  <si>
    <t>(392,391</t>
  </si>
  <si>
    <t>(190,387</t>
  </si>
  <si>
    <t>(582,778</t>
  </si>
  <si>
    <t>Certain of the Company’s repurchase agreements and reverse repurchase agreements are carried at fair value as a result of the Company’s fair value option election. The Company elected the fair value option for those repurchase agreements and reverse repurchase agreements that do not settle overnight or have an open settlement date or that are not accounted for as purchase and sale agreements (such as repo-to-maturity transactions described above). The Company has elected the fair value option for these instruments to more accurately reflect market and economic events in its earnings and to mitigate a potential imbalance in earnings caused by using different measurement attributes (i.e. fair value versus carrying value) for certain assets and liabilities. At September 30, 2013, the fair value of the reverse repurchase agreements and repurchase agreements was $nil and $nil, respectively.</t>
  </si>
  <si>
    <t>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t September 30, 2013, the fair value of securities received as collateral under securities borrowed transactions and reverse repurchase agreements was $289.7 million ($354.0 million at December 31, 2012) and $2.6 billion ($1.2 billion at December 31, 2012), respectively, of which the Company has sold and re-pledged approximately $34.8 million ($14.3 million at December 31, 2012) under securities loaned transactions and $2.6 billion under repurchase agreements ($1.2 billion at December 31, 2012).</t>
  </si>
  <si>
    <t>The Company pledges certain of its securities owned for securities lending and repurchase agreements and to collateralize bank call loan transactions. The carrying value of pledged securities owned that can be sold or re-pledged by the counterparty was $805.4 million, as presented on the face of the condensed consolidated balance sheet at September 30, 2013 ($570.0 million at December 31, 2012). The carrying value of securities owned by the Company that have been loaned or pledged to counterparties where those counterparties do not have the right to sell or re-pledge the collateral was $133.9 million at September 30, 2013 ($159.4 million at December 31, 2012).</t>
  </si>
  <si>
    <t>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and the right to offset a counterparty’s rights and obligations. The Company also monitors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t>
  </si>
  <si>
    <t>As of December 31, 2011, the interest in securities formerly held by one of the Company’s funds which utilized Lehman Brothers International (Europe) as a prime broker was transferred to an investment trust. On September 26, 2013, the first interim distribution in the amount of $9.5 million was received by the trust and distributed to its members. As of September 30, 2013, the fair value of the Company’s investment in the trust based on reserves not paid in the first distribution is $274,000. The remaining investment is being carried in other assets on the condensed consolidated balance sheet.</t>
  </si>
  <si>
    <t>Credit Concentrations</t>
  </si>
  <si>
    <t>Credit concentrations may arise from trading, investing, underwriting and financing activities and may be impacted by changes in economic, industry or political factors. In the normal course of business, the Company may be exposed to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and clearing organizations as of September 30, 2013 are receivables from four major U.S. broker-dealers totaling approximately $204.9 million.</t>
  </si>
  <si>
    <t>Warehouse Facilities</t>
  </si>
  <si>
    <t>Through OPY Credit Corp., the Company utilized a warehouse facility provided by Canadian Imperial Bank of Commerce (“CIBC”) to extend financing commitments to third party borrowers identified by the Company. This warehouse arrangement terminated on July 15, 2012. However, the Company will remain contingently liable for some minimal expenses in relation to this facility related to commitments made by CIBC to borrowers introduced by the Company until such borrowings are repaid by the borrower or until 2016, whichever is the sooner to occur. All such owed amounts will continue to be reflected in the Company’s consolidated statement of operations as incurred.</t>
  </si>
  <si>
    <t>The Company reached an agreement with RBS Citizens, NA (“Citizens”) that was announced in July 2012, whereby the Company, through OPY Credit Corp., will introduce lending opportunities to Citizens, which Citizens can elect to accept and in which the Company will participate in the fees earned from any related commitment by Citizens. The Company can also in certain circumstances assume a portion of Citizen’s syndication and lending risk under such loans, and if it does so it shall be obligated to secure such obligations via a cash deposit determined through risk-based formulas. Neither the Company nor Citizens is obligated to make any specific loan or to commit any minimum amount of lending capacity to the relationship. The agreement also calls for Citizens and the Company at their option to jointly participate in the arrangement of various loan syndications. At September 30, 2013, there were no loans in place.</t>
  </si>
  <si>
    <r>
      <t>The Company is obligated to settle transactions with brokers and other financial institutions even if its clients fail to meet their obligations to the Company. Clients are required to complete their transactions on settlement date, generally one to three business days after trade date. If clients do not fulfill their contractual obligations, the Company may incur losses. The Company has clearing/participating arrangements with the National Securities Clearing Corporation (“NSCC”), the Fixed Income Clearing Corporation (“FICC”), R.J. O’Brien &amp; Associates (commodities transactions) and others. With respect to its business in reverse repurchase and repurchase agreements, substantially all open contracts at September 30, 2013 are with the FICC</t>
    </r>
    <r>
      <rPr>
        <b/>
        <sz val="10"/>
        <color theme="1"/>
        <rFont val="Calibri"/>
        <family val="2"/>
        <scheme val="minor"/>
      </rPr>
      <t>.</t>
    </r>
    <r>
      <rPr>
        <sz val="10"/>
        <color theme="1"/>
        <rFont val="Calibri"/>
        <family val="2"/>
        <scheme val="minor"/>
      </rPr>
      <t> In addition, the Company began clearing its non-U.S. international equities business carried on by Oppenheimer Europe Ltd. and Oppenheimer Investments Asia Limited through BNP Paribas Securities Services and Oppenheimer through BNP Securities Corp. The clearing corpor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t September 30, 2013, the Company had recorded no liabilities with regard to this right. The Company’s policy is to monitor the credit standing of the clearing brokers and banks with which it conducts business.</t>
    </r>
  </si>
  <si>
    <t>OMHHF, which is engaged in commercial mortgage origination and servicing, has obtained an uncommitted warehouse facility line through PNC Bank (“PNC”) under which OMHHF pledges Federal Housing Administration (“FHA”)—guaranteed mortgages for a period averaging 15 business days and PNC table funds the principal payment to the mortgagee. OMHHF repays PNC upon the securitization of the mortgage by the Government National Mortgage Association (“GNMA”) and the delivery of the security to the counter- party for payment pursuant to a contemporaneous sale on the date the mortgage is funded. At September 30, 2013, OMHHF had $49.1 million outstanding under the warehouse facility line at a variable interest rate of 1 month LIBOR plus a spread. Interest expense for the three and nine months ended September 30, 2013 was $183,000 and $616,000, respectively ($305,000 and $705,000, respectively, for the three and nine months ended September 30, 2012).</t>
  </si>
  <si>
    <t>As discussed above, the Company enters into TBA transactions to offset exposures related to commitments to provide funding for FHA loans at OMHHF. In the normal course of business, the Company may be exposed to the risk that counterparties to these TBAs are unable to fulfill their contractual obligations.</t>
  </si>
  <si>
    <t>Variable Interest Entities (“VIEs”)</t>
  </si>
  <si>
    <t>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ee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Accounting Standards Update (“ASU”) No. 2010-10, “Amendments for Certain Investment Funds,” defers the application of the revised consolidation rules for a reporting entity’s interest in an entity if certain conditions are met. An entity that qualifies for the deferral will continue to be assessed for consolidation under the overall guidance on VIEs, before its amendment, and other applicable consolidation guidance. Generally, the Company would consolidate those entities when it absorbs a majority of the expected losses or a majority of the expected residual returns, or both, of the entities.</t>
  </si>
  <si>
    <t>For entities that the Company has concluded are not VIEs, the Company then evaluates whether the fund is a partnership or similar entity. If the fund is a partnership or similar entity, the Company evaluates the fund under the partnership consolidation guidance. Pursuant to that guidance, the Company consolidates funds in which it is the general partner and/or manages through a contract, unless presumption of control by the Company can be overcome. This presumption is overcome only when unrelated investors in the fund have the substantive ability to liquidate the fund or otherwise remove the Company as the general partner without cause, based on a simple majority vote of unaffiliated investors, or have other substantive participating rights. If the presumption of control can be overcome, the Company accounts for its interest in the fund pursuant to the equity method of accounting.</t>
  </si>
  <si>
    <t>A subsidiary of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in amount.</t>
  </si>
  <si>
    <t>The Company assesses whether it is the primary beneficiary of the hedge funds and private equity funds in which it holds a variable interest in the form of the total general and limited partner interests held in these funds by all parties. In each instance, the Company has determined that it is not the primary beneficiary and therefore need not consolidate the hedge funds or private equity funds. The subsidiaries’ general partnership interests, additional capital commitments, and management fees receivable represent its maximum exposure to loss. The subsidiaries’ general partnership interests and management fees receivable are included in other assets on the condensed consolidated balance sheet.</t>
  </si>
  <si>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t September 30, 2013 and December 31, 2012:</t>
  </si>
  <si>
    <t>Maximum</t>
  </si>
  <si>
    <t>Exposure</t>
  </si>
  <si>
    <t>Carrying Value of the</t>
  </si>
  <si>
    <t>to Loss in</t>
  </si>
  <si>
    <t>Company’s Variable Interest</t>
  </si>
  <si>
    <t>Capital</t>
  </si>
  <si>
    <t>Non-consolidated</t>
  </si>
  <si>
    <t>VIE Assets (1)</t>
  </si>
  <si>
    <t>Assets (2)</t>
  </si>
  <si>
    <t>VIEs</t>
  </si>
  <si>
    <t>Hedge funds</t>
  </si>
  <si>
    <t>Private equity funds</t>
  </si>
  <si>
    <t>Represents the total assets of the VIEs and does not represent the Company’s interests in the VIEs.</t>
  </si>
  <si>
    <t>Represents the Company’s interests in the VIEs and is included in other assets on the condensed consolidated balance sheet.</t>
  </si>
  <si>
    <t>Carrying Value of the</t>
  </si>
  <si>
    <t>Commercial Mortgage Banking</t>
  </si>
  <si>
    <t>6. Commercial mortgage banking</t>
  </si>
  <si>
    <t>OMHHF is engaged in the business of originating and servicing Federal Housing Administration (“FHA”) insured multifamily and healthcare facility loans and securitizing these loans into Ginnie Mae (“GNMA”) mortgage backed securities. OMHHF also offers mortgage services to developers of commercial properties including apartments, elderly housing and nursing homes that satisfy FHA criteria. OMHHF maintains a mortgage servicing portfolio for which it provides a full array of services, including the collection of mortgage payments from mortgagors which are passed on to the mortgage holders, construction loan management and asset management.</t>
  </si>
  <si>
    <t>The Company owns an 83.68% controlling interest in OMHHF. The 16.32% non-controlling interest belongs to one related third party who is the President and Chief Executive Officer of OMHHF.</t>
  </si>
  <si>
    <t>Loan Origination Fees</t>
  </si>
  <si>
    <t>OMHHF receives origination fees and incurs other direct origination costs when it originates mortgage loans. Due to the nature of its business and pre-selling loans to third parties, OMHHF recognizes origination fees and other direct origination costs at the time of the origination.</t>
  </si>
  <si>
    <t>In accordance with U.S. Department of Housing and Urban Development (“HUD”) guidelines, OMHHF will, with approval and for certain loan programs, apply the GNMA trade premium toward the payment of prepayment costs that customers will incur on their prior mortgage. These costs are netted with revenues from GNMA trade premiums that are otherwise earned from these loan refinancings or modifications. Prepayment costs recorded as contra-revenue against GNMA premium were $2.8 million and $13.5 million for the three and nine months ended September 30, 2013, respectively ($4.3 million and $5.9 million for the three and nine months ended September 30, 2012, respectively).</t>
  </si>
  <si>
    <t>OMHHF provides its clients with commitments to fund FHA-insured permanent or constructions loans. Upon providing these commitments to fund, OMHHF enters into TBA transactions directly or indirectly through its affiliate, Oppenheimer, with counterparties to offset its exposures related to these funding commitments. See Note 5, Financial Instruments, for more information.</t>
  </si>
  <si>
    <t>Mortgage Receivables</t>
  </si>
  <si>
    <t>OMHHF advances funds from its own cash reserves in addition to obtaining financing through warehouse facilities in order to fund initial loan closing and subsequent construction loan draws. Prior to the GNMA securitization of a loan, a loan receivable is recorded in other assets. To the extent funds were advanced from its own cash reserves, the cash balance is reduced in an equal amount. To the extent funds were financed through the warehouse facility, an equal and offsetting liability for the warehouse facility payable is recorded in other liabilities on the condensed consolidated balance sheet.</t>
  </si>
  <si>
    <t>Escrows Held in Trust</t>
  </si>
  <si>
    <t>Custodial escrow accounts relating to loans serviced by OMHHF totaled $272.4 million at September 30, 2013 ($242.7 million at December 31, 2012). These amounts are not included on the condensed consolidated statements of financial condition as such amounts are not OMHHF’s assets. Certain cash deposits at financial institutions exceeded the FDIC insured limits. The combined uninsured balance with relation to escrow accounts at September 30, 2013 was approximately $176.8 million. OMHHF places these deposits with major financial institutions where they believe the risk is minimal and that meet or exceed GNMA required credit ratings.</t>
  </si>
  <si>
    <t>Mortgage Servicing Rights (“MSRs”)</t>
  </si>
  <si>
    <t>OMHHF purchases commitments or originates mortgage loans that are sold and securitized into GNMA mortgage backed securities. OMHHF retains the servicing responsibilities for the loans securitized and recognizes either a MSR asset or a MSR liability for that servicing contract. OMHHF receives monthly servicing fees equal to a percentage of the outstanding principal balance of the loans being serviced.</t>
  </si>
  <si>
    <t>OMHHF estimates the initial fair value of the servicing rights based on the present value of future net servicing income, adjusted for factors such as discount rate and prepayment. OMHHF uses the amortization method for subsequent measurement, subject to annual impairment. The fair value of the servicing rights on the loan portfolio was $38.5 million and $33.0 million at September 30, 2013 and December 31, 2012, respectively (carrying value of $28.1 million and $27.0 million at September 30, 2013 and December 31, 2012, respectively). The following tables summarize the changes in carrying value of MSRs for the nine months ended September 30, 2013 and 2012:</t>
  </si>
  <si>
    <t>Balance, as of December 31, 2012</t>
  </si>
  <si>
    <r>
      <t xml:space="preserve">Originations </t>
    </r>
    <r>
      <rPr>
        <sz val="9.35"/>
        <color theme="1"/>
        <rFont val="Times New Roman"/>
        <family val="1"/>
      </rPr>
      <t>(1)</t>
    </r>
  </si>
  <si>
    <r>
      <t xml:space="preserve">Disposals </t>
    </r>
    <r>
      <rPr>
        <sz val="9.35"/>
        <color theme="1"/>
        <rFont val="Times New Roman"/>
        <family val="1"/>
      </rPr>
      <t>(1)</t>
    </r>
  </si>
  <si>
    <t>(4,518</t>
  </si>
  <si>
    <t>Amortization expense</t>
  </si>
  <si>
    <t>(1,120</t>
  </si>
  <si>
    <t>Balance, as of September 30, 2013</t>
  </si>
  <si>
    <t>Includes refinancing.</t>
  </si>
  <si>
    <t>Balance, as of December 31, 2011</t>
  </si>
  <si>
    <t>(450</t>
  </si>
  <si>
    <t>(2,337</t>
  </si>
  <si>
    <t>Balance, as of September 30, 2012</t>
  </si>
  <si>
    <t>Servicing rights are amortized using the straight-line method over 10 years. Amortization expense for the next five years is as follows:</t>
  </si>
  <si>
    <t>Thereafter</t>
  </si>
  <si>
    <t>The Company receives fees during the course of servicing the mortgage loans. The amount of these fees for the three and nine months ended September 30, 2013 and 2012 were as follows:</t>
  </si>
  <si>
    <t>For the Three Months</t>
  </si>
  <si>
    <t>Ended September 30,</t>
  </si>
  <si>
    <t>For the Nine Months</t>
  </si>
  <si>
    <t>Servicing fees</t>
  </si>
  <si>
    <t>Late fees</t>
  </si>
  <si>
    <t>Ancillary fees</t>
  </si>
  <si>
    <t>Total MSR fees</t>
  </si>
  <si>
    <t>Long-Term Debt</t>
  </si>
  <si>
    <t>Debt Disclosure [Abstract]</t>
  </si>
  <si>
    <t>7. Long-term debt</t>
  </si>
  <si>
    <t>Issued</t>
  </si>
  <si>
    <t>Maturity</t>
  </si>
  <si>
    <t>Date</t>
  </si>
  <si>
    <t>September 30,</t>
  </si>
  <si>
    <t>December 31,</t>
  </si>
  <si>
    <t>Senior Secured Notes</t>
  </si>
  <si>
    <r>
      <t>On April 12, 2011, the Company completed the private placement of $200.0 million in aggregate principal amount of 8.75% Senior Secured Notes due April 15, 2018 (the “Notes”) at par. The interest on the Notes is payable semi-annually on April 15</t>
    </r>
    <r>
      <rPr>
        <sz val="9.35"/>
        <color theme="1"/>
        <rFont val="Times New Roman"/>
        <family val="1"/>
      </rPr>
      <t>th</t>
    </r>
    <r>
      <rPr>
        <sz val="10"/>
        <color theme="1"/>
        <rFont val="Times New Roman"/>
        <family val="1"/>
      </rPr>
      <t xml:space="preserve"> and October 15</t>
    </r>
    <r>
      <rPr>
        <sz val="9.35"/>
        <color theme="1"/>
        <rFont val="Times New Roman"/>
        <family val="1"/>
      </rPr>
      <t>th</t>
    </r>
    <r>
      <rPr>
        <sz val="10"/>
        <color theme="1"/>
        <rFont val="Times New Roman"/>
        <family val="1"/>
      </rPr>
      <t>. Proceeds from the private placement were used to retire the Senior Secured Credit Note due 2013 ($22.4 million) and the Subordinated Note due 2014 ($100.0 million) and for other general corporate purposes. The private placement resulted in the fixing of the interest rate over the term of the Notes compared to the variable rate debt that was retired and an extension of the debt maturity dates as described above. The cost to issue the Notes was approximately $4.6 million which was capitalized in the second quarter of 2011 and is amortized over the period of the Notes.</t>
    </r>
  </si>
  <si>
    <t>The indenture for the Notes contains covenants which place restrictions on the incurrence of indebtedness, the payment of dividends, sale of assets, mergers and acquisitions and the granting of liens. The Notes provide for events of default including nonpayment, misrepresentation, breach of covenants and bankruptcy. The Company’s obligations under the Notes are guaranteed, subject to certain limitations, by the same subsidiaries that guaranteed the obligations under the Senior Secured Credit Note and the Subordinated Note which were retired. These guarantees may be shared, on a senior basis, under certain circumstances, with newly incurred debt outstanding in the future. At September 30, 2013, the Company was in compliance with all of its covenants.</t>
  </si>
  <si>
    <t>On July 12, 2011, the Company’s Registration Statement on Form S-4 filed to register the exchange of the Notes for fully registered Notes was declared effective by the SEC. The Exchange Offer was completed in its entirety on August 9, 2011.</t>
  </si>
  <si>
    <t>In November 2011, the Company repurchased $5.0 million of its Notes at a cost of $4.7 million resulting in the recording of a gain of $300,000 during the fourth quarter of 2011. The Company continued to hold these Notes at September 30, 2013.</t>
  </si>
  <si>
    <t>On April 4, 2012, the Company’s Registration Statement on Form S-3 filed to enable the Company to act as a market maker in connection with the Notes was declared effective by the SEC.</t>
  </si>
  <si>
    <t>Interest expense for the three and nine months ended September 30, 2013 on the Notes was $4.3 million and $12.8 million, respectively ($4.3 million and $12.8 million, respectively, for the three and nine months ended September 30, 2012).</t>
  </si>
  <si>
    <t>At September 30, 2013, the Notes were trading at $106.94 per $100.</t>
  </si>
  <si>
    <t>Share Capital</t>
  </si>
  <si>
    <t>Equity [Abstract]</t>
  </si>
  <si>
    <t>8. Share capital</t>
  </si>
  <si>
    <t>The Company’s authorized share capital consists of (a) 50,000,000 shares of Preferred Stock, par value $0.001 per share; (b) 50,000,000 shares of Class A non-voting common stock, par value $0.001 per share; and (c) 99,680 shares of Class B voting common stock, par value $0.001 per share. No Preferred Stock has been issued. 99,680 shares of Class B Stock have been issued and are outstanding.</t>
  </si>
  <si>
    <t>The Class A Stock and the Class B Stock are equal in all respects except that the Class A Stock is non-voting.</t>
  </si>
  <si>
    <t>The following table reflects changes in the number of shares of Class A Stock outstanding for the periods indicated:</t>
  </si>
  <si>
    <t>Three months ended September 30,</t>
  </si>
  <si>
    <t>Nine months ended September 30,</t>
  </si>
  <si>
    <t>Class A Stock outstanding, beginning of period</t>
  </si>
  <si>
    <t>Issued pursuant to shared-based compensation plans</t>
  </si>
  <si>
    <t>Repurchased and cancelled pursuant to the stock buy-back</t>
  </si>
  <si>
    <t>(119,251</t>
  </si>
  <si>
    <t>(15,000</t>
  </si>
  <si>
    <t>(130,786</t>
  </si>
  <si>
    <t>(114,900</t>
  </si>
  <si>
    <t>Class A Stock outstanding, end of period</t>
  </si>
  <si>
    <t>Stock buy-back</t>
  </si>
  <si>
    <t>On October 7, 2011, the Company announced its intention to purchase up to 675,000 shares of its Class A Stock in compliance with the rules and regulations of the New York Stock Exchange and the SEC and the terms of its senior secured debt. The 675,000 shares represented approximately 5% of its then 13,572,265 issued and outstanding shares of Class A Stock. Any such purchases will be made by the Company in the open market at the prevailing open market price using cash on hand. All shares purchased will be cancelled. The repurchase program is expected to continue indefinitely. The repurchase program does not obligate the Company to repurchase any dollar amount or number of shares of Class A Stock. Depending on market conditions and other factors, these repurchases may be commenced or suspended from time to time without prior notice.</t>
  </si>
  <si>
    <t>In the nine months ended September 30, 2013, the Company purchased and cancelled 130,786 shares of Class A Stock for total consideration of $2.3 million ($17.69 per share).</t>
  </si>
  <si>
    <t>Contingencies</t>
  </si>
  <si>
    <t>Commitments And Contingencies Disclosure [Abstract]</t>
  </si>
  <si>
    <t>9. Contingencies</t>
  </si>
  <si>
    <t>Many aspects of the Company’s business involve substantial risks of liability. In the normal course of business, the Company has been named as defendant or co-defendant in various legal actions, including arbitrations, class actions, and other litigation, creating substantial exposure.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adverse judgments, settlements, fines, penalties, injunctions or other relief. The investigations include, among other things, inquiries from the SEC, the Financial Industry Regulatory Authority (“FINRA”) and various state regulators. The Company is named as a respondent in a number of arbitrations by its current or former clients as well as lawsuits related to its sale of ARS.</t>
  </si>
  <si>
    <t>The Company accrues for estimated loss contingencies related to legal and regulatory matters when available information indicates that it is probable a liability had been incurred at the date of the condensed consolidated financial statements and the Company can reasonably estimate the amount of that loss. In many proceedings, however, it is inherently difficult to determine whether any loss is probable or even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t>
  </si>
  <si>
    <t>For certain legal and regulatory proceedings, the Company cannot reasonably estimate such losses, particularly for proceedings that are in their early stages of development or where plaintiffs seek substantial, indeterminate or special damages. Numerous issues may need to be reviewed, analyzed or resolved, including through potentially lengthy discovery and determination of important factual matters, and by addressing novel or unsettled legal questions relevant to the proceedings in question, before a loss or range of loss or additional loss can be reasonably estimated for any proceeding. Even after lengthy review and analysis, the Company, in many legal and regulatory proceedings, may not be able to reasonably estimate possible losses or range of loss.</t>
  </si>
  <si>
    <t>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t>
  </si>
  <si>
    <t>For legal proceedings where there is at least a reasonable possibility that a loss or an additional loss may be incurred, the Company estimates a range of aggregate loss in excess of amounts accrued of $0 to approximately $24 million. This estimated aggregate range is based upon currently available information for those legal proceedings in which the Company is involved, where an estimate for such losses can be made. For certain cases, the Company does not believe that an estimate can currently be made. The foregoing estimate is based on various factors, including the varying stages of the proceedings (including the fact that many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t>
  </si>
  <si>
    <t>On October 25, 2013, the Company executed a settlement agreement with the receiver appointed by a state district court in Oklahoma to oversee a liquidation proceeding of Providence Property and Casualty Insurance Company in an action that was filed in March 2010. The Company agreed to a settlement amount of $10.0 million. The Company recovered insurance proceeds of $4.9 million reducing its net amount due under the settlement agreement to $5.1 million. In addition, the Company agreed to pay $500,000 in full and final settlement of any claims the receiver may have had in an action filed by the receiver in connection with an affiliated insurance company. Both of these settlement agreements are subject to court approval and are fully independent of each other. The Company was fully reserved for both of these contingencies as of September 30, 2013. The impact of these matters on litigation expenses during the third quarter of 2013 was $2.3 million which is included in other expenses on the condensed consolidated statement of operations.</t>
  </si>
  <si>
    <t>Regulatory Requirements</t>
  </si>
  <si>
    <t>10. Regulatory requirements</t>
  </si>
  <si>
    <t>The Company’s U.S. broker dealer subsidiaries, Oppenheimer and Freedom, are subject to the uniform net capital requirements of the SEC under Rule 15c3-1 (the “Rule”) promulgated under Securities Exchange Act of 1934, as amended (the “Exchange Act”). Oppenheimer computes its net capital requirements under the alternative method provided for in the Rule which requires that Oppenheimer maintain net capital equal to two percent of aggregate customer-related debit items, as defined in SEC Rule 15c3-3. At September 30, 2013, the net capital of Oppenheimer as calculated under the Rule was $159.0 million or 12.2% of Oppenheimer’s aggregate debit items. This was $132.8 million in excess of the minimum required net capital at that date. Freedom computes its net capital requirement under the basic method provided for in the Rule, which requires that Freedom maintain net capital equal to the greater of $250,000 or 6-2/3% of aggregate indebtedness, as defined. At September 30, 2013, Freedom had net capital of $4.5 million, which was $4.2 million in excess of the $250,000 required to be maintained at that date.</t>
  </si>
  <si>
    <t>At September 30, 2013, Oppenheimer and Freedom had $17.4 million and $18.3 million, respectively, in cash and U.S. Treasury securities segregated under Federal and other regulations.</t>
  </si>
  <si>
    <t>At September 30, 2013, the regulatory capital of Oppenheimer Europe Ltd. was $5.3 million which was $1.9 million in excess of the $3.4 million required to be maintained at that date. Oppenheimer Europe Ltd. computes its regulatory capital pursuant to the Fixed Overhead Method prescribed by the Financial Conduct Authority of the United Kingdom.</t>
  </si>
  <si>
    <t>At September 30, 2013, the regulatory capital of Oppenheimer Investments Asia Limited was $1.3 million, which was $905,000 in excess of the $387,000 required to be maintained on that date. Oppenheimer Investments Asia Limited computes its regulatory capital pursuant to the requirements of the Securities and Futures Commission in Hong Kong.</t>
  </si>
  <si>
    <t>In accordance with the SEC’s No-Action Letter dated November 3, 1998, Oppenheimer has computed a reserve requirement for the proprietary accounts of introducing firms as of September 30, 2013. Oppenheimer had no deposit requirements as of September 30, 2013.</t>
  </si>
  <si>
    <t>Related Party Transactions</t>
  </si>
  <si>
    <t>Related Party Transactions [Abstract]</t>
  </si>
  <si>
    <t>11. Related party transactions</t>
  </si>
  <si>
    <t>The Company does not make loans to its officers and directors except under normal commercial terms pursuant to client margin account agreements. These loans are fully collateralized by employee-owned securities.</t>
  </si>
  <si>
    <t>Segment Information</t>
  </si>
  <si>
    <t>Segment Reporting [Abstract]</t>
  </si>
  <si>
    <t>12. Segment information</t>
  </si>
  <si>
    <t>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t>
  </si>
  <si>
    <t>Due to the recent growth in the Company’s commercial loan origination and servicing business operated out of OMHHF, the Company has presented separately the results of this business in a reportable segment titled “Commercial Mortgage Banking.” This reportable segment engages in business activities in which it earns revenues and incurs expenses that are distinct from the Company’s other reportable segments, its operating results are reviewed by the Company’s Chief Executive Officer who makes decisions about resources to be allocated to this business, and separate financial information is available for the legal entity from which it operates. The Commercial Mortgage Banking reportable segment not only meets these qualitative criteria but, as a result of its recent growth, also meets one of the quantitative thresholds for segment reporting. Previously reported segment information has been revised to reflect this new reportable segment.</t>
  </si>
  <si>
    <t>The Company’s reportable segments are:</t>
  </si>
  <si>
    <r>
      <t>Private Client</t>
    </r>
    <r>
      <rPr>
        <sz val="10"/>
        <color theme="1"/>
        <rFont val="Times New Roman"/>
        <family val="1"/>
      </rPr>
      <t>—includes commission and a proportionate amount of fee income earned on client transactions, net interest earnings on client margin loans and cash balances, fees from money market funds, net contributions from stock loan activities and financing activities, and direct expenses associated with this segment;</t>
    </r>
  </si>
  <si>
    <r>
      <t>Asset Management</t>
    </r>
    <r>
      <rPr>
        <sz val="10"/>
        <color theme="1"/>
        <rFont val="Times New Roman"/>
        <family val="1"/>
      </rPr>
      <t>—includes fees from investment management services of Oppenheimer Asset Management Inc. and Oppenheimer’s asset management divisions employing various programs to professionally manage client assets either in individual accounts or in funds, and direct expenses associated with this segment;</t>
    </r>
  </si>
  <si>
    <r>
      <t>Capital Markets</t>
    </r>
    <r>
      <rPr>
        <sz val="10"/>
        <color theme="1"/>
        <rFont val="Times New Roman"/>
        <family val="1"/>
      </rPr>
      <t>—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and</t>
    </r>
  </si>
  <si>
    <r>
      <t>Commercial Mortgage Banking—</t>
    </r>
    <r>
      <rPr>
        <sz val="10"/>
        <color theme="1"/>
        <rFont val="Times New Roman"/>
        <family val="1"/>
      </rPr>
      <t>includes loan origination and servicing fees from the Company’s subsidiary, OMHHF. The Company has added this business segment due to the significant growth and profitability of this line of business over the last several quarters. In prior periods, this business had been part of the Capital Markets business segment.</t>
    </r>
  </si>
  <si>
    <t>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include, for example, compensation and benefits, rent expense, information technology, legal and professional.</t>
  </si>
  <si>
    <t>The table below presents information about the reported revenue and net income before taxes of the Company for the three and nine months ended September 30, 2013 and 2012. Asset information by reportable segment is not reported, since the Company does not produce such information for internal use by the chief operating decision maker.</t>
  </si>
  <si>
    <t>Three Months Ended</t>
  </si>
  <si>
    <t>Nine Months Ended</t>
  </si>
  <si>
    <t>Revenue</t>
  </si>
  <si>
    <t>Private client division *</t>
  </si>
  <si>
    <t>Asset management *</t>
  </si>
  <si>
    <t>Capital markets</t>
  </si>
  <si>
    <t>Commercial mortgage banking</t>
  </si>
  <si>
    <t>Corporate/Other</t>
  </si>
  <si>
    <t>(202</t>
  </si>
  <si>
    <t>Income (loss) before income taxes</t>
  </si>
  <si>
    <t>(20,436</t>
  </si>
  <si>
    <t>(17,325</t>
  </si>
  <si>
    <t>(64,678</t>
  </si>
  <si>
    <t>(62,638</t>
  </si>
  <si>
    <t>*</t>
  </si>
  <si>
    <t>Asset management fees are allocated 22.5% to the Asset Management and 77.5% to the Private Client Divisions.</t>
  </si>
  <si>
    <t>Revenue, classified by the major geographic areas in which it was earned for the three and nine months ended September 30, 2013 and 2012, was as follows:</t>
  </si>
  <si>
    <t>United States</t>
  </si>
  <si>
    <t>Europe/Middle East</t>
  </si>
  <si>
    <t>Asia</t>
  </si>
  <si>
    <t>South America</t>
  </si>
  <si>
    <t>Subsequent Events</t>
  </si>
  <si>
    <t>Subsequent Events [Abstract]</t>
  </si>
  <si>
    <t>13. Subsequent events</t>
  </si>
  <si>
    <t>On October 25, 2013, the Company announced a quarterly dividend in the amount of $0.11 per share, payable on November 22, 2013 to holders of Class A Stock and Class B Stock of record on November 8, 2013.</t>
  </si>
  <si>
    <t>Supplemental Guarantor Condensed Consolidated Financial Statements</t>
  </si>
  <si>
    <t>Condensed Financial Information Of Parent Company Only Disclosure [Abstract]</t>
  </si>
  <si>
    <t>14. Supplemental guarantor condensed consolidated financial statements</t>
  </si>
  <si>
    <t>The Company’s Notes (see Note 7 above) are jointly and severally and fully and unconditionally guaranteed on a senior basis by E.A. Viner International Co. and Viner Finance Inc. (together, the “Guarantors”), unless released as described below. Each of the Guarantors is 100% owned by the Company. The following condensed consolidating financial statements present the financial position, results of operations and cash flows of the Company (referred to as “Parent” for purposes of this note only), the Guarantor subsidiaries, the Non-Guarantor subsidiaries and elimination entries necessary to consolidate the Company. Investments in subsidiaries are accounted for using the equity method for purposes of the consolidated presentation.</t>
  </si>
  <si>
    <t>Each Guarantor will be automatically and unconditionally released and discharged upon: the sale, exchange or transfer of the capital stock of a Guarantor and the Guarantor ceases to be a direct or indirect subsidiary of the Company if such sale does not constitute an asset sale under the indenture for the Notes or does not constitute an asset sale effected in compliance with the asset sale and merger covenants of the debenture for the Notes; a Guarantor being dissolved or liquidated; a Guarantor being designated unrestricted in compliance with the applicable provisions of the Notes; or the exercise by the Company of its legal defeasance option or covenant defeasance option or the discharge of the Company’s obligations under the indenture for the Notes in accordance with the terms of such indenture.</t>
  </si>
  <si>
    <t>OPPENHEIMER HOLDINGS INC.</t>
  </si>
  <si>
    <t>CONDENSED CONSOLIDATING BALANCE SHEET</t>
  </si>
  <si>
    <t>AS OF SEPTEMBER 30, 2013</t>
  </si>
  <si>
    <t>Parent</t>
  </si>
  <si>
    <t>Guarantor</t>
  </si>
  <si>
    <t>subsidiaries</t>
  </si>
  <si>
    <t>Non-guarantor</t>
  </si>
  <si>
    <t>Subsidiaries</t>
  </si>
  <si>
    <t>Eliminations</t>
  </si>
  <si>
    <t>Consolidated</t>
  </si>
  <si>
    <t>Receivable from customers, net of allowance for credit losses of $2,434</t>
  </si>
  <si>
    <t>(816</t>
  </si>
  <si>
    <t>(38,004</t>
  </si>
  <si>
    <t>Securities owned, including amounts pledged of $805,399, at fair value</t>
  </si>
  <si>
    <t>Subordinated loan receivable</t>
  </si>
  <si>
    <t>(112,558</t>
  </si>
  <si>
    <t>(34,713</t>
  </si>
  <si>
    <t>Investment in subsidiaries</t>
  </si>
  <si>
    <t>(185,179</t>
  </si>
  <si>
    <t>(1,236,998</t>
  </si>
  <si>
    <t>Intercompany receivables</t>
  </si>
  <si>
    <t>(73,818</t>
  </si>
  <si>
    <t>(24,522</t>
  </si>
  <si>
    <t>(65,874</t>
  </si>
  <si>
    <t>(1,488,147</t>
  </si>
  <si>
    <t>LIABILITIES AND STOCKHOLDERS’ EQUITY</t>
  </si>
  <si>
    <t>Payable to brokers and clearing organizations</t>
  </si>
  <si>
    <t>Income tax payable</t>
  </si>
  <si>
    <t>(38,005</t>
  </si>
  <si>
    <t>Subordinated indebtedness</t>
  </si>
  <si>
    <t>Deferred tax liabilities, net</t>
  </si>
  <si>
    <t>Intercompany payables</t>
  </si>
  <si>
    <t>(65,875</t>
  </si>
  <si>
    <t>(251,241</t>
  </si>
  <si>
    <t>Stockholders’ equity</t>
  </si>
  <si>
    <t>Stockholders’ equity attributable to</t>
  </si>
  <si>
    <t>Oppenheimer Holdings Inc.</t>
  </si>
  <si>
    <t>(1,236,906</t>
  </si>
  <si>
    <t>Noncontrolling interest</t>
  </si>
  <si>
    <t>AS OF DECEMBER 31, 2012</t>
  </si>
  <si>
    <t>Receivable from customers, net of allowance for credit losses of $2,256</t>
  </si>
  <si>
    <t>(42,874</t>
  </si>
  <si>
    <t>Securities owned, including amounts pledged of $569,995, at fair value</t>
  </si>
  <si>
    <t>(143</t>
  </si>
  <si>
    <t>(36,176</t>
  </si>
  <si>
    <t>(195,045</t>
  </si>
  <si>
    <t>(1,192,243</t>
  </si>
  <si>
    <t>(114,449</t>
  </si>
  <si>
    <t>(27,686</t>
  </si>
  <si>
    <t>(36,608</t>
  </si>
  <si>
    <t>(1,420,459</t>
  </si>
  <si>
    <t>(493</t>
  </si>
  <si>
    <t>(43,316</t>
  </si>
  <si>
    <t>(943</t>
  </si>
  <si>
    <t>(35,734</t>
  </si>
  <si>
    <t>(36,605</t>
  </si>
  <si>
    <t>(228,706</t>
  </si>
  <si>
    <t>(1,191,753</t>
  </si>
  <si>
    <t>CONDENSED CONSOLIDATING STATEMENT OF OPERATIONS</t>
  </si>
  <si>
    <t>FOR THE THREE MONTHS ENDED SEPTEMBER 30, 2013</t>
  </si>
  <si>
    <t>REVENUES</t>
  </si>
  <si>
    <t>(3,143</t>
  </si>
  <si>
    <t>(533</t>
  </si>
  <si>
    <t>(42</t>
  </si>
  <si>
    <t>(3,718</t>
  </si>
  <si>
    <t>(4,890</t>
  </si>
  <si>
    <t>Income tax provision (benefit)</t>
  </si>
  <si>
    <t>(1,792</t>
  </si>
  <si>
    <t>(3,098</t>
  </si>
  <si>
    <t>Equity in subsidiaries</t>
  </si>
  <si>
    <t>(8,335</t>
  </si>
  <si>
    <t>Net income attributable to</t>
  </si>
  <si>
    <t>Comprehensive income</t>
  </si>
  <si>
    <t>FOR THE NINE MONTHS ENDED SEPTEMBER 30, 2013</t>
  </si>
  <si>
    <t>(8,578</t>
  </si>
  <si>
    <t>(1,720</t>
  </si>
  <si>
    <t>(126</t>
  </si>
  <si>
    <t>(10,424</t>
  </si>
  <si>
    <t>(15,148</t>
  </si>
  <si>
    <t>(5,723</t>
  </si>
  <si>
    <t>(9,425</t>
  </si>
  <si>
    <t>(21,173</t>
  </si>
  <si>
    <t>Comprehensive income (loss)</t>
  </si>
  <si>
    <t>FOR THE THREE MONTHS ENDED SEPTEMBER 30, 2012</t>
  </si>
  <si>
    <t>(2,780</t>
  </si>
  <si>
    <t>(44</t>
  </si>
  <si>
    <t>(3,454</t>
  </si>
  <si>
    <t>(20</t>
  </si>
  <si>
    <t>(2,781</t>
  </si>
  <si>
    <t>(631</t>
  </si>
  <si>
    <t>(4,878</t>
  </si>
  <si>
    <t>(3,158</t>
  </si>
  <si>
    <t>(5,480</t>
  </si>
  <si>
    <t>FOR THE NINE MONTHS ENDED SEPTEMBER 30, 2012</t>
  </si>
  <si>
    <t>(9,111</t>
  </si>
  <si>
    <t>(1,887</t>
  </si>
  <si>
    <t>(128</t>
  </si>
  <si>
    <t>(11,126</t>
  </si>
  <si>
    <t>(9,112</t>
  </si>
  <si>
    <t>(1,888</t>
  </si>
  <si>
    <t>(14,656</t>
  </si>
  <si>
    <t>(5,630</t>
  </si>
  <si>
    <t>(9,026</t>
  </si>
  <si>
    <t>(9,113</t>
  </si>
  <si>
    <t>(475</t>
  </si>
  <si>
    <t>(474</t>
  </si>
  <si>
    <t>OPPNEHEIMER HOLDINGS INC.</t>
  </si>
  <si>
    <t>CONDENSED CONSOLIDATING STATEMENT OF CASH FLOWS</t>
  </si>
  <si>
    <t>Non-Guarantor</t>
  </si>
  <si>
    <t>Cash flows from operations:</t>
  </si>
  <si>
    <t>Adjustments to reconcile net income (loss) to net cash used in operating activities:</t>
  </si>
  <si>
    <t>Depreciation and amortization</t>
  </si>
  <si>
    <t>Deferred income tax</t>
  </si>
  <si>
    <t>Provision for credit losses</t>
  </si>
  <si>
    <t>Share-based compensation expense</t>
  </si>
  <si>
    <t>Changes in operating assets and liabilities</t>
  </si>
  <si>
    <t>(13,026</t>
  </si>
  <si>
    <t>(32,456</t>
  </si>
  <si>
    <t>(29,524</t>
  </si>
  <si>
    <t>Cash provided by (used in) continuing operations</t>
  </si>
  <si>
    <t>(8,217</t>
  </si>
  <si>
    <t>Cash flows from Investment activities</t>
  </si>
  <si>
    <t>(12,642</t>
  </si>
  <si>
    <t>Cash dividends paid on Class A non-voting and Class B voting common stock</t>
  </si>
  <si>
    <t>(4,494</t>
  </si>
  <si>
    <t>Issuance of Class A non-voting common stock</t>
  </si>
  <si>
    <t>Repurchase of Class A non-voting common stock</t>
  </si>
  <si>
    <t>(2,314</t>
  </si>
  <si>
    <t>(92</t>
  </si>
  <si>
    <t>Other financing activities</t>
  </si>
  <si>
    <t>(33,500</t>
  </si>
  <si>
    <t>Cash flow used in financing activities</t>
  </si>
  <si>
    <t>(6,815</t>
  </si>
  <si>
    <t>(40,315</t>
  </si>
  <si>
    <t>Net increase (decrease) in cash and cash equivalents</t>
  </si>
  <si>
    <t>(21,989</t>
  </si>
  <si>
    <t>(30,009</t>
  </si>
  <si>
    <t>Cash and cash equivalents, beginning of the period</t>
  </si>
  <si>
    <t>Cash and cash equivalents, end of the period</t>
  </si>
  <si>
    <t>(8,317</t>
  </si>
  <si>
    <t>(308</t>
  </si>
  <si>
    <t>(67,915</t>
  </si>
  <si>
    <t>(48,805</t>
  </si>
  <si>
    <t>(40,465</t>
  </si>
  <si>
    <t>(25,463</t>
  </si>
  <si>
    <t>(12,390</t>
  </si>
  <si>
    <t>(4,489</t>
  </si>
  <si>
    <t>(1,766</t>
  </si>
  <si>
    <t>Tax benefit from share-based compensation</t>
  </si>
  <si>
    <t>(137</t>
  </si>
  <si>
    <t>Cash flow provided by (used in) financing activities</t>
  </si>
  <si>
    <t>(6,392</t>
  </si>
  <si>
    <t>(1,948</t>
  </si>
  <si>
    <t>New Accounting Pronouncements (Policies)</t>
  </si>
  <si>
    <t>Testing Indefinite-Lived Intangible Assets for Impairment</t>
  </si>
  <si>
    <t>Disclosures about Offsetting Assets and Liabilities</t>
  </si>
  <si>
    <t>Reporting of Amounts Reclassified Out of Accumulated Other Comprehensive Income</t>
  </si>
  <si>
    <t>Financial Services-Investment Companies</t>
  </si>
  <si>
    <t>Presentation of Unrecognized Tax Benefit When a Net Operating Loss Carryforward, a Similar Tax Loss, or a Tax Credit Carryforward Exists</t>
  </si>
  <si>
    <t>Earnings Per Share (Tables)</t>
  </si>
  <si>
    <t>Summary of Earnings Per Share</t>
  </si>
  <si>
    <t>Receivable from and Payable to Brokers, Dealers and Clearing Organizations (Tables)</t>
  </si>
  <si>
    <t xml:space="preserve">Receivable from and Payable to Brokers, Dealers and Clearing Organizations </t>
  </si>
  <si>
    <t>Financial Instruments (Tables)</t>
  </si>
  <si>
    <t>Quantitative Information about Level 3 Fair Value Measurements</t>
  </si>
  <si>
    <t>Additional information regarding the valuation technique and inputs used is as follows:</t>
  </si>
  <si>
    <t>Investments in Company-Sponsored Funds</t>
  </si>
  <si>
    <t>Assets and Liabilities Measured at Fair Value on Recurring Basis</t>
  </si>
  <si>
    <r>
      <t xml:space="preserve">Investments </t>
    </r>
    <r>
      <rPr>
        <sz val="9.35"/>
        <color theme="1"/>
        <rFont val="Times New Roman"/>
        <family val="1"/>
      </rPr>
      <t>(1)</t>
    </r>
  </si>
  <si>
    <t>Changes in Level 3 Assets and Liabilities Measured at Fair Value on Recurring Basis</t>
  </si>
  <si>
    <r>
      <t>(Losses)</t>
    </r>
    <r>
      <rPr>
        <b/>
        <sz val="9.35"/>
        <color theme="1"/>
        <rFont val="Times New Roman"/>
        <family val="1"/>
      </rPr>
      <t>(5)(6)</t>
    </r>
  </si>
  <si>
    <r>
      <t xml:space="preserve">Mortgage and other asset-backed securities </t>
    </r>
    <r>
      <rPr>
        <sz val="9.35"/>
        <color theme="1"/>
        <rFont val="Times New Roman"/>
        <family val="1"/>
      </rPr>
      <t>(1)</t>
    </r>
  </si>
  <si>
    <r>
      <t xml:space="preserve">Municipals </t>
    </r>
    <r>
      <rPr>
        <sz val="9.35"/>
        <color theme="1"/>
        <rFont val="Times New Roman"/>
        <family val="1"/>
      </rPr>
      <t>(2)</t>
    </r>
  </si>
  <si>
    <r>
      <t xml:space="preserve">Other </t>
    </r>
    <r>
      <rPr>
        <sz val="9.35"/>
        <color theme="1"/>
        <rFont val="Times New Roman"/>
        <family val="1"/>
      </rPr>
      <t>(3)</t>
    </r>
  </si>
  <si>
    <r>
      <t xml:space="preserve">Investments </t>
    </r>
    <r>
      <rPr>
        <sz val="9.35"/>
        <color theme="1"/>
        <rFont val="Times New Roman"/>
        <family val="1"/>
      </rPr>
      <t>(4)</t>
    </r>
  </si>
  <si>
    <t>Assets and Liabilities Not Measured at Fair Value on Recurring Basis</t>
  </si>
  <si>
    <r>
      <t xml:space="preserve">Mortgage receivable </t>
    </r>
    <r>
      <rPr>
        <sz val="9.35"/>
        <color theme="1"/>
        <rFont val="Times New Roman"/>
        <family val="1"/>
      </rPr>
      <t>(1)</t>
    </r>
  </si>
  <si>
    <r>
      <t xml:space="preserve">Escrow deposit </t>
    </r>
    <r>
      <rPr>
        <sz val="9.35"/>
        <color theme="1"/>
        <rFont val="Times New Roman"/>
        <family val="1"/>
      </rPr>
      <t>(2)</t>
    </r>
  </si>
  <si>
    <r>
      <t xml:space="preserve">Warehouse payable </t>
    </r>
    <r>
      <rPr>
        <sz val="9.35"/>
        <color theme="1"/>
        <rFont val="Times New Roman"/>
        <family val="1"/>
      </rPr>
      <t>(3)</t>
    </r>
  </si>
  <si>
    <r>
      <t xml:space="preserve">Payable to third party </t>
    </r>
    <r>
      <rPr>
        <sz val="9.35"/>
        <color theme="1"/>
        <rFont val="Times New Roman"/>
        <family val="1"/>
      </rPr>
      <t>(4)</t>
    </r>
  </si>
  <si>
    <t>Notional Amounts and Fair Values of Derivatives by Product</t>
  </si>
  <si>
    <r>
      <t xml:space="preserve">Derivatives not designated as hedging instruments </t>
    </r>
    <r>
      <rPr>
        <sz val="9.35"/>
        <color theme="1"/>
        <rFont val="Times New Roman"/>
        <family val="1"/>
      </rPr>
      <t>(1)</t>
    </r>
  </si>
  <si>
    <r>
      <t>U.S. Treasury Futures </t>
    </r>
    <r>
      <rPr>
        <sz val="9.35"/>
        <color theme="1"/>
        <rFont val="Times New Roman"/>
        <family val="1"/>
      </rPr>
      <t>(2)</t>
    </r>
  </si>
  <si>
    <r>
      <t>Federal Funds Futures </t>
    </r>
    <r>
      <rPr>
        <sz val="9.35"/>
        <color theme="1"/>
        <rFont val="Times New Roman"/>
        <family val="1"/>
      </rPr>
      <t>(2)</t>
    </r>
  </si>
  <si>
    <r>
      <t>Euro Dollars Futures </t>
    </r>
    <r>
      <rPr>
        <sz val="9.35"/>
        <color theme="1"/>
        <rFont val="Times New Roman"/>
        <family val="1"/>
      </rPr>
      <t>(2)</t>
    </r>
  </si>
  <si>
    <r>
      <t>ARS purchase commitments </t>
    </r>
    <r>
      <rPr>
        <sz val="9.35"/>
        <color theme="1"/>
        <rFont val="Times New Roman"/>
        <family val="1"/>
      </rPr>
      <t>(3)</t>
    </r>
  </si>
  <si>
    <t>Included in payable to brokers and clearing organizations on the condensed consolidated balance sheet.</t>
  </si>
  <si>
    <t>Fair Value Amounts of Derivative Instruments and their Effect on Statement of Operations</t>
  </si>
  <si>
    <t>Recognized in Income on Derivatives</t>
  </si>
  <si>
    <r>
      <t xml:space="preserve">Caps </t>
    </r>
    <r>
      <rPr>
        <sz val="9.35"/>
        <color theme="1"/>
        <rFont val="Times New Roman"/>
        <family val="1"/>
      </rPr>
      <t>(1)</t>
    </r>
  </si>
  <si>
    <t>Notional and Fair Values of TBAs</t>
  </si>
  <si>
    <r>
      <t xml:space="preserve">Sale of TBAs </t>
    </r>
    <r>
      <rPr>
        <sz val="9.35"/>
        <color theme="1"/>
        <rFont val="Times New Roman"/>
        <family val="1"/>
      </rPr>
      <t>(1)</t>
    </r>
  </si>
  <si>
    <t>Schedule of Gross Amounts and Offsetting Amounts of Reverse Repurchase Agreements, Repurchase Agreements, Securities Borrowed and Securities Lending Transactions</t>
  </si>
  <si>
    <t>Variable Interest Entities</t>
  </si>
  <si>
    <t>Commercial Mortgage Banking (Tables)</t>
  </si>
  <si>
    <t>Summary of Changes in Carrying Value of Mortgage Servicing Rights</t>
  </si>
  <si>
    <t>The following tables summarize the changes in carrying value of MSRs for the nine months ended September 30, 2013 and 2012:</t>
  </si>
  <si>
    <t>Schedule of Amortization Expense</t>
  </si>
  <si>
    <t>Components of Mortgage Servicing Rights Fees</t>
  </si>
  <si>
    <t>Long-Term Debt (Tables)</t>
  </si>
  <si>
    <t>Schedule of Long-Term Debt</t>
  </si>
  <si>
    <t>Share Capital (Tables)</t>
  </si>
  <si>
    <t>Changes in Number of Shares of Class A Stock Outstanding</t>
  </si>
  <si>
    <t>Segment Information (Tables)</t>
  </si>
  <si>
    <t>Reported Revenue and Profit Before Income Taxes</t>
  </si>
  <si>
    <t>Revenue Classified by Major Geographic Areas</t>
  </si>
  <si>
    <t>Supplemental Guarantor Condensed Consolidated Financial Statements (Tables)</t>
  </si>
  <si>
    <t>Condensed Consolidating Balance Sheet</t>
  </si>
  <si>
    <t>Condensed Consolidating Statement of Operations</t>
  </si>
  <si>
    <t>Condensed Consolidating Statement of Cash Flows</t>
  </si>
  <si>
    <r>
      <t>Cash flow provided by (used in) financing</t>
    </r>
    <r>
      <rPr>
        <sz val="10"/>
        <color theme="1"/>
        <rFont val="Times New Roman"/>
        <family val="1"/>
      </rPr>
      <t xml:space="preserve"> </t>
    </r>
    <r>
      <rPr>
        <b/>
        <sz val="10"/>
        <color theme="1"/>
        <rFont val="Times New Roman"/>
        <family val="1"/>
      </rPr>
      <t>activities</t>
    </r>
  </si>
  <si>
    <t>Organization and Basis of Presentation - Additional Information (Detail) (USD $)</t>
  </si>
  <si>
    <t>1 Months Ended</t>
  </si>
  <si>
    <t>Sep. 28, 2012</t>
  </si>
  <si>
    <t>Jurisdictions</t>
  </si>
  <si>
    <t>State</t>
  </si>
  <si>
    <t>Organization And Basis Of Presentation [Line Items]</t>
  </si>
  <si>
    <t>Number of states which operates</t>
  </si>
  <si>
    <t>Number of foreign jurisdiction</t>
  </si>
  <si>
    <t>Company owned OMHHF</t>
  </si>
  <si>
    <t>Purchase percentage of additional shares of OMHHF</t>
  </si>
  <si>
    <t>Purchase of additional shares of OMHHF</t>
  </si>
  <si>
    <t>United States [Member]</t>
  </si>
  <si>
    <t>Number of offices providing services</t>
  </si>
  <si>
    <t>Earnings Per Share - Summary of Earnings Per Share (Detail) (USD $)</t>
  </si>
  <si>
    <t>Net dilutive effect of warrant, treasury method</t>
  </si>
  <si>
    <t>Net dilutive effect of share-based awards, treasury method</t>
  </si>
  <si>
    <t>Earnings Per Share - Summary of Earnings Per Share (Parenthetical) (Detail)</t>
  </si>
  <si>
    <t>Schedule Of Earnings Per Share Basic And Diluted [Line Items]</t>
  </si>
  <si>
    <t>Number of anti-dilutive warrants, options and restricted shares, for the year</t>
  </si>
  <si>
    <t>CIBC World Markets Corp. [Member] | January 2008 Acquisition [Member]</t>
  </si>
  <si>
    <t>Period for exercise of warrant</t>
  </si>
  <si>
    <t>'5 years</t>
  </si>
  <si>
    <t>Acquisition date of CIBC World Markets Corp.</t>
  </si>
  <si>
    <t>Warrants expire date</t>
  </si>
  <si>
    <t>'2013-04-13</t>
  </si>
  <si>
    <t>CIBC World Markets Corp. [Member] | January 2008 Acquisition [Member] | Class A Stock [Member]</t>
  </si>
  <si>
    <t>Company issued a warrant to purchase share of Class A Stock</t>
  </si>
  <si>
    <t>Class A Stock exercisable</t>
  </si>
  <si>
    <t>Receivable from and Payable to Brokers, Dealers and Clearing Organizations - Receivable from and Payable to Brokers, Dealers and Clearing Organizations (Detail) (USD $)</t>
  </si>
  <si>
    <t>Receivables from broker, dealers and clearing organizations</t>
  </si>
  <si>
    <t>Financial Instruments - Securities Owned and Securities Sold, But Not Yet Purchased at Fair Value (Detail) (USD $)</t>
  </si>
  <si>
    <t>Security Owned and Sold, Not yet Purchased, at Fair Value [Line Items]</t>
  </si>
  <si>
    <t>Securities Owned</t>
  </si>
  <si>
    <t>Securities Sold</t>
  </si>
  <si>
    <t>U.S. Government, Agency &amp; Sovereign Obligations [Member]</t>
  </si>
  <si>
    <t>Corporate Debt and Other Obligations [Member]</t>
  </si>
  <si>
    <t>Mortgage and Other Asset-Backed Securities [Member]</t>
  </si>
  <si>
    <t>Municipal Obligations [Member]</t>
  </si>
  <si>
    <t>Convertible Bonds [Member]</t>
  </si>
  <si>
    <t>Corporate Equities [Member]</t>
  </si>
  <si>
    <t>Other [Member]</t>
  </si>
  <si>
    <t>Financial Instruments - Additional Information (Detail) (USD $)</t>
  </si>
  <si>
    <t>12 Months Ended</t>
  </si>
  <si>
    <t>Sep. 26, 2013</t>
  </si>
  <si>
    <t>Dealer</t>
  </si>
  <si>
    <t>ForwardContracts</t>
  </si>
  <si>
    <t>Deferred Compensation Share Based Payments [Member]</t>
  </si>
  <si>
    <t>Corporate Equities Liabilities [Member]</t>
  </si>
  <si>
    <t>Senior Secured Credit Note [Member]</t>
  </si>
  <si>
    <t>Senior Secured Notes [Member]</t>
  </si>
  <si>
    <t>Corporate [Member]</t>
  </si>
  <si>
    <t>Other Than Corporate Customer [Member]</t>
  </si>
  <si>
    <t>Credit Concentration Risk [Member]</t>
  </si>
  <si>
    <t>Reverse Repurchase Agreements [Member]</t>
  </si>
  <si>
    <t>Securities Borrowed Transactions [Member]</t>
  </si>
  <si>
    <t>Warehouse Facility [Member]</t>
  </si>
  <si>
    <t>Caps [Member]</t>
  </si>
  <si>
    <t>Four Major U.S. Broker [Member]</t>
  </si>
  <si>
    <t>U.S. Treasury Notes Securities [Member]</t>
  </si>
  <si>
    <t>Contract</t>
  </si>
  <si>
    <t>Fixed Income Investments [Member]</t>
  </si>
  <si>
    <t>Auction Rate Securities [Member]</t>
  </si>
  <si>
    <t>Maximum [Member]</t>
  </si>
  <si>
    <t>Fair Value, Balance Sheet Grouping, Financial Statement Captions [Line Items]</t>
  </si>
  <si>
    <t>Fair value of the corporate equities that are included in securities owned</t>
  </si>
  <si>
    <t>Company purchased and holds auction rate securities</t>
  </si>
  <si>
    <t>Commitment to purchase ARS from clients through 2016</t>
  </si>
  <si>
    <t>Commitment to purchase ARS period maximum</t>
  </si>
  <si>
    <t>'2016</t>
  </si>
  <si>
    <t>ARS held in proprietary trading account result of the failed auctions</t>
  </si>
  <si>
    <t>Valuation adjustment (unrealized loss) for ARS</t>
  </si>
  <si>
    <t>Assets and liabilities transferred from level one and level two</t>
  </si>
  <si>
    <t>Interest rate</t>
  </si>
  <si>
    <t>Loan position held in secondary loan trading portfolio</t>
  </si>
  <si>
    <t>Fair value of the reverse repurchase agreements</t>
  </si>
  <si>
    <t>Fair value of the repurchase agreements</t>
  </si>
  <si>
    <t>Maturity date of interest rate cap contract</t>
  </si>
  <si>
    <t>Senior Secured Credit Note reference rate description</t>
  </si>
  <si>
    <t>'3-Month LIBOR</t>
  </si>
  <si>
    <t>Interest expense</t>
  </si>
  <si>
    <t>Number of foreign exchange option outstanding</t>
  </si>
  <si>
    <t>Number of open short contract</t>
  </si>
  <si>
    <t>Open short contract, period</t>
  </si>
  <si>
    <t>'10 years</t>
  </si>
  <si>
    <t>Open contracts for Federal Funds futures</t>
  </si>
  <si>
    <t>Open contracts for Federal Funds futures with a fair value</t>
  </si>
  <si>
    <t>Forward or delayed delivery of the underlying instrument with settlement</t>
  </si>
  <si>
    <t>'180 days</t>
  </si>
  <si>
    <t>Collateralized loans, collateralized by firm</t>
  </si>
  <si>
    <t>Collateralized loans, collateralized by customer securities</t>
  </si>
  <si>
    <t>Customer securities under customer margin loans available to be pledged</t>
  </si>
  <si>
    <t>Customer securities under customer margin loans agreement available to be repledged</t>
  </si>
  <si>
    <t>Customer securities deposited to secure obligations and margin requirements under option contracts</t>
  </si>
  <si>
    <t>Outstanding letters of credit</t>
  </si>
  <si>
    <t>Securities received as collateral under securities borrowed transaction with market value</t>
  </si>
  <si>
    <t>Carrying value of pledged securities owned that can be sold or re-pledged by the counterparty</t>
  </si>
  <si>
    <t>Carrying value of securities owned by the Company loaned or pledged</t>
  </si>
  <si>
    <t>Amount of first interim distribution</t>
  </si>
  <si>
    <t>Fair value of the company's investment on reserves not paid in first distribution</t>
  </si>
  <si>
    <t>Number of broker-dealers</t>
  </si>
  <si>
    <t>Loans to Citizens</t>
  </si>
  <si>
    <t>Guaranteed mortgages for a period</t>
  </si>
  <si>
    <t>'15 days</t>
  </si>
  <si>
    <t>Outstanding under the warehouse facility line</t>
  </si>
  <si>
    <t>Variable interest rate under warehouse facility</t>
  </si>
  <si>
    <t>'1 month LIBOR</t>
  </si>
  <si>
    <t>Financial Instruments - Quantitative Information about Level 3 Fair Value Measurements (Detail) (Level 3 [Member], Auction Rate Securities [Member], USD $)</t>
  </si>
  <si>
    <t>Fair Value Measurements, Recurring and Nonrecurring, Valuation Techniques [Line Items]</t>
  </si>
  <si>
    <t>Valuation Adjustment</t>
  </si>
  <si>
    <t>'Discounted Cash Flow</t>
  </si>
  <si>
    <t>Minimum [Member]</t>
  </si>
  <si>
    <t>Discount Rate</t>
  </si>
  <si>
    <t>'4 years</t>
  </si>
  <si>
    <t>Current Yield</t>
  </si>
  <si>
    <t>'7 years</t>
  </si>
  <si>
    <t>Weighted Average [Member]</t>
  </si>
  <si>
    <t>'4 years 4 months 24 days</t>
  </si>
  <si>
    <t>Financial Instruments - Quantitative Information about Level 3 Fair Value Measurements (Parenthetical) (Detail) (USD $)</t>
  </si>
  <si>
    <t>In Millions, unless otherwise specified</t>
  </si>
  <si>
    <t>Securities purchases against purchase offers and legal settlement and proprietary position</t>
  </si>
  <si>
    <t>Financial Instruments - Investments in Company-Sponsored Funds (Detail) (USD $)</t>
  </si>
  <si>
    <t>Investment Holdings [Line Items]</t>
  </si>
  <si>
    <t>Unfunded Commitments</t>
  </si>
  <si>
    <t>Hedge Funds [Member]</t>
  </si>
  <si>
    <t>Redemption Frequency</t>
  </si>
  <si>
    <t>'Quarterly - Annually</t>
  </si>
  <si>
    <t>Redemption Notice Period, Minimum</t>
  </si>
  <si>
    <t>'30 days</t>
  </si>
  <si>
    <t>Redemption Notice Period, Maximum</t>
  </si>
  <si>
    <t>'120 days</t>
  </si>
  <si>
    <t>Private Equity Funds [Member]</t>
  </si>
  <si>
    <t>Financial Instruments - Assets and Liabilities Measured at Fair Value on Recurring Basis (Detail) (USD $)</t>
  </si>
  <si>
    <t>U.S. Treasury Securities [Member]</t>
  </si>
  <si>
    <t>U.S. Agency Securities [Member]</t>
  </si>
  <si>
    <t>Sovereign Obligations [Member]</t>
  </si>
  <si>
    <t>Investments Included in Other Assets [Member]</t>
  </si>
  <si>
    <t>Level 1 [Member]</t>
  </si>
  <si>
    <t>Level 1 [Member] | Corporate Equities [Member]</t>
  </si>
  <si>
    <t>Level 1 [Member] | Other [Member]</t>
  </si>
  <si>
    <t>Level 1 [Member] | U.S. Treasury Securities [Member]</t>
  </si>
  <si>
    <t>Level 1 [Member] | U.S. Agency Securities [Member]</t>
  </si>
  <si>
    <t>Level 1 [Member] | Corporate Debt and Other Obligations [Member]</t>
  </si>
  <si>
    <t>Level 1 [Member] | Investments Included in Other Assets [Member]</t>
  </si>
  <si>
    <t>Level 2 [Member]</t>
  </si>
  <si>
    <t>Level 2 [Member] | Corporate Equities [Member]</t>
  </si>
  <si>
    <t>Level 2 [Member] | U.S. Agency Securities [Member]</t>
  </si>
  <si>
    <t>Level 2 [Member] | Sovereign Obligations [Member]</t>
  </si>
  <si>
    <t>Level 2 [Member] | Corporate Debt and Other Obligations [Member]</t>
  </si>
  <si>
    <t>Level 2 [Member] | Mortgage and Other Asset-Backed Securities [Member]</t>
  </si>
  <si>
    <t>Level 2 [Member] | Municipal Obligations [Member]</t>
  </si>
  <si>
    <t>Level 2 [Member] | Convertible Bonds [Member]</t>
  </si>
  <si>
    <t>Level 2 [Member] | Investments Included in Other Assets [Member]</t>
  </si>
  <si>
    <t>Level 3 [Member]</t>
  </si>
  <si>
    <t>Level 3 [Member] | Other [Member]</t>
  </si>
  <si>
    <t>Level 3 [Member] | Mortgage and Other Asset-Backed Securities [Member]</t>
  </si>
  <si>
    <t>Level 3 [Member] | Municipal Obligations [Member]</t>
  </si>
  <si>
    <t>Level 3 [Member] | Investments Included in Other Assets [Member]</t>
  </si>
  <si>
    <t>Financial Instruments - Changes in Level 3 Assets and Liabilities Measured at Fair Value on Recurring Basis (Detail) (USD $)</t>
  </si>
  <si>
    <t>Investments [Member]</t>
  </si>
  <si>
    <t>Fair Value, Assets and Liabilities Measured on Recurring and Nonrecurring Basis [Line Items]</t>
  </si>
  <si>
    <t>Beginning Balance</t>
  </si>
  <si>
    <t>Total Realized and Unrealized Gains (Losses)</t>
  </si>
  <si>
    <t>Purchases and Issuances</t>
  </si>
  <si>
    <t>Sales and Settlements</t>
  </si>
  <si>
    <t>Transfers In (Out)</t>
  </si>
  <si>
    <t>Ending Balance</t>
  </si>
  <si>
    <t>Derivative Contracts [Member]</t>
  </si>
  <si>
    <t>Financial Instruments - Assets and Liabilities Not Measured at Fair Value on Recurring Basis (Detail) (USD $)</t>
  </si>
  <si>
    <t>Fair Value Measurement Assets [Member]</t>
  </si>
  <si>
    <t>Financial Instruments Not Measured at Fair Value on Recurring Basis [Line items]</t>
  </si>
  <si>
    <t>Total Receivable from brokers and clearing organizations</t>
  </si>
  <si>
    <t>Mortgage receivable</t>
  </si>
  <si>
    <t>Escrow deposit</t>
  </si>
  <si>
    <t>Fair Value Measurement Liabilities [Member]</t>
  </si>
  <si>
    <t>Total Payables to brokers and clearing organizations</t>
  </si>
  <si>
    <t>Warehouse payable</t>
  </si>
  <si>
    <t>Payable to third party</t>
  </si>
  <si>
    <t>Carrying Value [Member] | Fair Value Measurement Assets [Member]</t>
  </si>
  <si>
    <t>Carrying Value [Member] | Fair Value Measurement Liabilities [Member]</t>
  </si>
  <si>
    <t>Fair Value [Member] | Fair Value Measurement Assets [Member]</t>
  </si>
  <si>
    <t>Fair Value [Member] | Fair Value Measurement Liabilities [Member]</t>
  </si>
  <si>
    <t>Level 1 [Member] | Fair Value Measurement Assets [Member]</t>
  </si>
  <si>
    <t>Level 1 [Member] | Fair Value Measurement Liabilities [Member]</t>
  </si>
  <si>
    <t>Level 2 [Member] | Fair Value Measurement Assets [Member]</t>
  </si>
  <si>
    <t>Level 2 [Member] | Fair Value Measurement Liabilities [Member]</t>
  </si>
  <si>
    <t>Level 3 [Member] | Fair Value Measurement Assets [Member]</t>
  </si>
  <si>
    <t>Financial Instruments - Notional Amounts and Fair Values of Derivatives by Product (Detail) (Not Designated as Hedging Instrument [Member], USD $)</t>
  </si>
  <si>
    <t>Derivatives, Fair Value [Line Items]</t>
  </si>
  <si>
    <t>Derivative liability, notional</t>
  </si>
  <si>
    <t>Derivative liability, Fair Value</t>
  </si>
  <si>
    <t>Commodity Contracts [Member] | U.S. Treasury Futures [Member]</t>
  </si>
  <si>
    <t>Commodity Contracts [Member] | Federal Funds Futures [Member]</t>
  </si>
  <si>
    <t>Commodity Contracts [Member] | Euro Dollars Futures [Member]</t>
  </si>
  <si>
    <t>Other Contracts [Member] | ARS Purchase Commitment [Member]</t>
  </si>
  <si>
    <t>Financial Instruments - Fair Value Amounts of Derivative Instruments and their Effect on Statement of Operations (Detail) (USD $)</t>
  </si>
  <si>
    <t>Derivative Instruments, Gain (Loss) [Line Items]</t>
  </si>
  <si>
    <t>Recognized in Income on Derivatives (pre-tax) Gain (Loss)</t>
  </si>
  <si>
    <t>Commodity Contracts [Member] | U.S. Treasury Futures [Member] | Principal Transaction Revenue [Member]</t>
  </si>
  <si>
    <t>Commodity Contracts [Member] | Federal Funds Futures [Member] | Principal Transaction Revenue [Member]</t>
  </si>
  <si>
    <t>Commodity Contracts [Member] | Euro Dollars Futures [Member] | Principal Transaction Revenue [Member]</t>
  </si>
  <si>
    <t>Other Contracts [Member] | ARS Purchase Commitment [Member] | Principal Transaction Revenue [Member]</t>
  </si>
  <si>
    <t>Interest Rate Contracts [Member] | Caps [Member]</t>
  </si>
  <si>
    <t>Financial Instruments - Fair Value Amounts of Derivative Instruments and their Effect on Statement of Operations (Parenthetical) (Detail) (USD $)</t>
  </si>
  <si>
    <t>Subordinated Note [Member]</t>
  </si>
  <si>
    <t>Subordinated Note due 2014</t>
  </si>
  <si>
    <t>Financial Instruments - Notional and Fair Values of TBAs (Detail) (USD $)</t>
  </si>
  <si>
    <t>Fair Value Of To Be Announced Securities [Abstract]</t>
  </si>
  <si>
    <t>Notional Amount, Sale of TBAs</t>
  </si>
  <si>
    <t>Notional Amount, Purchase of TBAs</t>
  </si>
  <si>
    <t>Notional Amount, Funding Commitments</t>
  </si>
  <si>
    <t>Notional Amount, Total</t>
  </si>
  <si>
    <t>Fair Value, Sale of TBAs</t>
  </si>
  <si>
    <t>Fair Value, Purchase of TBAs</t>
  </si>
  <si>
    <t>Fair Value, Funding Commitments</t>
  </si>
  <si>
    <t>Fair Value, Total</t>
  </si>
  <si>
    <t>Financial Instruments - Notional and Fair Values of TBAs (Parenthetical) (Detail) (USD $)</t>
  </si>
  <si>
    <t>FHA loan commitments balance</t>
  </si>
  <si>
    <t>Loan receivable balance of OMHHF, included in other assets in balance sheet</t>
  </si>
  <si>
    <t>Financial Instruments - Schedule of Gross Amounts and Offsetting Amounts of Reverse Repurchase Agreements, Repurchase Agreements, Securities Borrowed and Securities Lending Transactions (Detail) (USD $)</t>
  </si>
  <si>
    <t>Securities Financing Transaction [Line Items]</t>
  </si>
  <si>
    <t>Gross Amounts of Recognized Assets</t>
  </si>
  <si>
    <t>Gross Amounts Offset in the Statement of Financial Position</t>
  </si>
  <si>
    <t>Net Amounts of Assets Presented on the Balance Sheet</t>
  </si>
  <si>
    <t>Cash Collateral Received</t>
  </si>
  <si>
    <t>Net Amount</t>
  </si>
  <si>
    <t>Gross Amounts of Recognized Liabilities</t>
  </si>
  <si>
    <t>Net Amounts of Liabilities Presented on the Balance Sheet</t>
  </si>
  <si>
    <t>Cash Collateral Pledged</t>
  </si>
  <si>
    <t>Repurchase Agreements [Member]</t>
  </si>
  <si>
    <t>Securities Loaned [Member]</t>
  </si>
  <si>
    <t>Securities Borrowed [Member]</t>
  </si>
  <si>
    <t>Financial Instruments - Variable Interest Entities (Detail) (USD $)</t>
  </si>
  <si>
    <t>Variable Interest Entity [Line Items]</t>
  </si>
  <si>
    <t>Total VIE Assets</t>
  </si>
  <si>
    <t>Carrying Value of Variable Interest Assets</t>
  </si>
  <si>
    <t>Carrying Value of Variable Interest Liabilities</t>
  </si>
  <si>
    <t>Capital Commitments</t>
  </si>
  <si>
    <t>Maximum Exposure to Loss in Non- consolidated VIEs</t>
  </si>
  <si>
    <t>Commercial Mortgage Banking - Additional Information (Detail) (USD $)</t>
  </si>
  <si>
    <t>Servicing Liability at Amortized Cost [Line Items]</t>
  </si>
  <si>
    <t>Prepayment costs</t>
  </si>
  <si>
    <t>Custodial escrow accounts</t>
  </si>
  <si>
    <t>Uninsured balance relation to escrow accounts</t>
  </si>
  <si>
    <t>Servicing rights are amortized using straight-line method</t>
  </si>
  <si>
    <t>Mortgage Servicing Rights [Member]</t>
  </si>
  <si>
    <t>Fair value of servicing rights</t>
  </si>
  <si>
    <t>Carrying value of loan servicing rights</t>
  </si>
  <si>
    <t>OMHHF [Member]</t>
  </si>
  <si>
    <t>Number of related party</t>
  </si>
  <si>
    <t>Commercial Mortgage Banking - Summary of Changes in Carrying Value of Mortgage Servicing Rights (Detail) (USD $)</t>
  </si>
  <si>
    <t>Transfers And Servicing [Abstract]</t>
  </si>
  <si>
    <t>Balance, beginning</t>
  </si>
  <si>
    <t>Originations</t>
  </si>
  <si>
    <t>Disposals</t>
  </si>
  <si>
    <t>Balance, ending</t>
  </si>
  <si>
    <t>Commercial Mortgage Banking - Schedule of Amortization Expense (Detail) (USD $)</t>
  </si>
  <si>
    <t>Commercial Mortgage Banking - Components of Mortgage Servicing Rights Fees (Detail) (USD $)</t>
  </si>
  <si>
    <t>Long-Term Debt - Schedule of Long-Term Debt (Detail) (USD $)</t>
  </si>
  <si>
    <t>Debt Instrument [Line Items]</t>
  </si>
  <si>
    <t>Maturity Date</t>
  </si>
  <si>
    <t>Long-Term Debt - Additional Information (Detail) (USD $)</t>
  </si>
  <si>
    <t>Nov. 30, 2011</t>
  </si>
  <si>
    <t>Apr. 12, 2011</t>
  </si>
  <si>
    <t>Private Placement [Member]</t>
  </si>
  <si>
    <t>Issuance of private placement, principal amount</t>
  </si>
  <si>
    <t>Retirement of notes, principal amount</t>
  </si>
  <si>
    <t>Cost to issue the notes</t>
  </si>
  <si>
    <t>Term of payments of interest on notes</t>
  </si>
  <si>
    <t>'Semi-annually</t>
  </si>
  <si>
    <t>Private placement date</t>
  </si>
  <si>
    <t>Repurchase of notes</t>
  </si>
  <si>
    <t>Repurchase of notes at cost</t>
  </si>
  <si>
    <t>Gain on repurchase notes</t>
  </si>
  <si>
    <t>Interest expense on note</t>
  </si>
  <si>
    <t>Senior notes trading value</t>
  </si>
  <si>
    <t>Senior notes base value</t>
  </si>
  <si>
    <t>Share Capital - Additional Information (Detail) (USD $)</t>
  </si>
  <si>
    <t>In Millions, except Share data, unless otherwise specified</t>
  </si>
  <si>
    <t>Class of Stock [Line Items]</t>
  </si>
  <si>
    <t>Preferred stock, authorized</t>
  </si>
  <si>
    <t>Preferred stock, par value</t>
  </si>
  <si>
    <t>Preferred stock, issued</t>
  </si>
  <si>
    <t>Common stock, authorized</t>
  </si>
  <si>
    <t>Common stock, par value</t>
  </si>
  <si>
    <t>Common stock, issued</t>
  </si>
  <si>
    <t>Common stock, outstanding</t>
  </si>
  <si>
    <t>Repurchase of class A common stock</t>
  </si>
  <si>
    <t>Percentage of repurchase of class A common stock</t>
  </si>
  <si>
    <t>Repurchase and cancelled stock</t>
  </si>
  <si>
    <t>Total consideration of repurchase and cancelled stock</t>
  </si>
  <si>
    <t>Repurchase and cancelled stock per share</t>
  </si>
  <si>
    <t>Share Capital - Changes in Number of Shares of Class A Stock Outstanding (Detail) (Class A Stock [Member])</t>
  </si>
  <si>
    <t>Class A Stock outstanding, beginning of period</t>
  </si>
  <si>
    <t>Class A Stock outstanding, end of period</t>
  </si>
  <si>
    <t>Contingencies - Additional Information (Detail) (USD $)</t>
  </si>
  <si>
    <t>Oct. 25, 2013</t>
  </si>
  <si>
    <t>Subsequent Events [Member]</t>
  </si>
  <si>
    <t>Loss Contingencies [Line Items]</t>
  </si>
  <si>
    <t>Minimum estimated range of aggregate loss for legal proceedings</t>
  </si>
  <si>
    <t>Maximum estimated range of aggregate loss for legal proceedings</t>
  </si>
  <si>
    <t>Agreed settlement amount</t>
  </si>
  <si>
    <t>Amount of recovered insurance proceeds</t>
  </si>
  <si>
    <t>Net amount due under the settlement agreement</t>
  </si>
  <si>
    <t>Agreed full and final settlement amount</t>
  </si>
  <si>
    <t>Litigation expenses</t>
  </si>
  <si>
    <t>Regulatory Requirements - Additional Information (Detail) (USD $)</t>
  </si>
  <si>
    <t>Oppenheimer [Member]</t>
  </si>
  <si>
    <t>Freedom [Member]</t>
  </si>
  <si>
    <t>Oppenheimer Europe Ltd [Member]</t>
  </si>
  <si>
    <t>Oppenheimer Investments Asia Ltd. [Member]</t>
  </si>
  <si>
    <t>Regulatory Capital Requirements [Line Items]</t>
  </si>
  <si>
    <t>Required percentage of net capital to aggregate customer-related debit items</t>
  </si>
  <si>
    <t>Net capital</t>
  </si>
  <si>
    <t>Actual percentage of net capital to aggregate customer-related debit items</t>
  </si>
  <si>
    <t>Excess capital</t>
  </si>
  <si>
    <t>Freedom maintain net capital equal to the greater</t>
  </si>
  <si>
    <t>Aggregate indebtedness</t>
  </si>
  <si>
    <t>Net capital in excess of minimum required</t>
  </si>
  <si>
    <t>Regulatory capital required to be maintained</t>
  </si>
  <si>
    <t>Segment Information - Reported Revenue and Profit Before Income Taxes (Detail) (USD $)</t>
  </si>
  <si>
    <t>Total income (loss) before income taxes</t>
  </si>
  <si>
    <t>Private Client Division [Member]</t>
  </si>
  <si>
    <t>Asset Management [Member]</t>
  </si>
  <si>
    <t>Capital Markets [Member]</t>
  </si>
  <si>
    <t>Commercial Mortgage Banking [Member]</t>
  </si>
  <si>
    <t>Corporate/Other [Member]</t>
  </si>
  <si>
    <t>Segment Information - Reported Revenue and Profit Before Income Taxes (Parenthetical) (Detail)</t>
  </si>
  <si>
    <t>Segment Reporting Information [Line Items]</t>
  </si>
  <si>
    <t>Asset management fees</t>
  </si>
  <si>
    <t>Segment Information - Revenue Classified by Major Geographic Areas (Detail) (USD $)</t>
  </si>
  <si>
    <t>Revenues from External Customers and Long-Lived Assets [Line Items]</t>
  </si>
  <si>
    <t>Europe/Middle East [Member]</t>
  </si>
  <si>
    <t>Asia [Member]</t>
  </si>
  <si>
    <t>South America [Member]</t>
  </si>
  <si>
    <t>Subsequent Events - Additional Information (Detail) (USD $)</t>
  </si>
  <si>
    <t>Subsequent Events [Line Items]</t>
  </si>
  <si>
    <t>Quarterly dividend payable amount per share</t>
  </si>
  <si>
    <t>Date of payment of dividend</t>
  </si>
  <si>
    <t>Date of record of dividend</t>
  </si>
  <si>
    <t>Date of announcement of dividend</t>
  </si>
  <si>
    <t>Supplemental Guarantor Condensed Consolidated Financial Statements - Additional Information (Detail)</t>
  </si>
  <si>
    <t>Interest owned by the holding company</t>
  </si>
  <si>
    <t>Supplemental Guarantor Condensed Consolidated Financial Statements - Condensed Consolidating Balance Sheet (Detail) (USD $)</t>
  </si>
  <si>
    <t>Receivable from customers, net of allowance for credit losses</t>
  </si>
  <si>
    <t>Securities owned, including amounts pledged, at fair value</t>
  </si>
  <si>
    <t>Stockholders' equity attributable to Oppenheimer Holdings Inc.</t>
  </si>
  <si>
    <t>Total equity</t>
  </si>
  <si>
    <t>Parent [Member]</t>
  </si>
  <si>
    <t>Guarantor Subsidiaries [Member]</t>
  </si>
  <si>
    <t>Non-Guarantor Subsidiaries [Member]</t>
  </si>
  <si>
    <t>Eliminations [Member]</t>
  </si>
  <si>
    <t>Supplemental Guarantor Condensed Consolidated Financial Statements - Condensed Consolidating Balance Sheet (Parenthetical) (Detail) (USD $)</t>
  </si>
  <si>
    <t>Statement Of Financial Position [Abstract]</t>
  </si>
  <si>
    <t>Supplemental Guarantor Condensed Consolidated Financial Statements - Condensed Consolidating Statement of Operations (Detail) (USD $)</t>
  </si>
  <si>
    <t>Supplemental Guarantor Condensed Consolidated Financial Statements - Condensed Consolidating Statement of Cash Flows (Detail) (USD $)</t>
  </si>
  <si>
    <t>Repurchase of Class A non-voting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i/>
      <sz val="10"/>
      <color theme="1"/>
      <name val="Calibri"/>
      <family val="2"/>
      <scheme val="minor"/>
    </font>
    <font>
      <sz val="8"/>
      <color theme="1"/>
      <name val="Calibri"/>
      <family val="2"/>
      <scheme val="minor"/>
    </font>
    <font>
      <b/>
      <sz val="7"/>
      <color theme="1"/>
      <name val="Calibri"/>
      <family val="2"/>
      <scheme val="minor"/>
    </font>
    <font>
      <sz val="9.35"/>
      <color theme="1"/>
      <name val="Times New Roman"/>
      <family val="1"/>
    </font>
    <font>
      <b/>
      <sz val="8"/>
      <color theme="1"/>
      <name val="Times New Roman"/>
      <family val="1"/>
    </font>
    <font>
      <i/>
      <sz val="11"/>
      <color theme="1"/>
      <name val="Calibri"/>
      <family val="2"/>
      <scheme val="minor"/>
    </font>
    <font>
      <b/>
      <sz val="9.35"/>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3" fillId="0" borderId="0" xfId="0" applyFont="1"/>
    <xf numFmtId="0" fontId="28" fillId="0" borderId="0" xfId="0" applyFont="1" applyAlignment="1">
      <alignment wrapText="1"/>
    </xf>
    <xf numFmtId="0" fontId="0" fillId="0" borderId="0" xfId="0"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0" fontId="0" fillId="0" borderId="0" xfId="0" applyAlignment="1">
      <alignment horizontal="right" wrapText="1"/>
    </xf>
    <xf numFmtId="0" fontId="23"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9" fillId="0" borderId="12" xfId="0" applyFont="1" applyBorder="1" applyAlignment="1">
      <alignment wrapText="1"/>
    </xf>
    <xf numFmtId="0" fontId="28"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horizontal="left" vertical="top" wrapText="1"/>
    </xf>
    <xf numFmtId="0" fontId="23" fillId="0" borderId="0" xfId="0" applyFont="1" applyAlignment="1">
      <alignment horizontal="left" vertical="top"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1" fillId="0" borderId="0" xfId="0" applyFont="1" applyAlignment="1">
      <alignment wrapText="1"/>
    </xf>
    <xf numFmtId="0" fontId="22" fillId="0" borderId="12" xfId="0" applyFont="1" applyBorder="1" applyAlignment="1">
      <alignment wrapText="1"/>
    </xf>
    <xf numFmtId="0" fontId="31" fillId="33" borderId="0" xfId="0" applyFont="1" applyFill="1" applyAlignment="1">
      <alignment wrapText="1"/>
    </xf>
    <xf numFmtId="0" fontId="0" fillId="0" borderId="10" xfId="0" applyBorder="1" applyAlignment="1">
      <alignment horizontal="center" wrapText="1"/>
    </xf>
    <xf numFmtId="0" fontId="20" fillId="0" borderId="0" xfId="0" applyFont="1" applyAlignment="1">
      <alignment wrapText="1"/>
    </xf>
    <xf numFmtId="0" fontId="30" fillId="0" borderId="0" xfId="0" applyFont="1" applyAlignment="1">
      <alignment wrapText="1"/>
    </xf>
    <xf numFmtId="0" fontId="0" fillId="0" borderId="13"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wrapText="1"/>
    </xf>
    <xf numFmtId="0" fontId="16" fillId="0" borderId="0" xfId="0" applyFont="1" applyAlignment="1">
      <alignment horizontal="center" wrapText="1"/>
    </xf>
    <xf numFmtId="0" fontId="16" fillId="0" borderId="0" xfId="0" applyFont="1"/>
    <xf numFmtId="0" fontId="16" fillId="0" borderId="10" xfId="0" applyFont="1" applyBorder="1" applyAlignment="1">
      <alignment horizontal="center" wrapText="1"/>
    </xf>
    <xf numFmtId="0" fontId="0" fillId="33" borderId="0" xfId="0" applyFill="1" applyAlignment="1">
      <alignment horizontal="center"/>
    </xf>
    <xf numFmtId="0" fontId="16" fillId="33" borderId="0" xfId="0" applyFont="1" applyFill="1" applyAlignment="1">
      <alignment vertical="top" wrapText="1"/>
    </xf>
    <xf numFmtId="0" fontId="16" fillId="0" borderId="13"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0" fillId="33" borderId="0" xfId="0" applyFill="1" applyAlignment="1">
      <alignment horizontal="right"/>
    </xf>
    <xf numFmtId="0" fontId="16" fillId="33" borderId="0" xfId="0" applyFont="1" applyFill="1" applyAlignment="1">
      <alignment horizontal="right"/>
    </xf>
    <xf numFmtId="0" fontId="16" fillId="0" borderId="0" xfId="0" applyFont="1" applyAlignment="1">
      <alignment wrapText="1"/>
    </xf>
    <xf numFmtId="3" fontId="16" fillId="0" borderId="0" xfId="0" applyNumberFormat="1" applyFont="1" applyAlignment="1">
      <alignment horizontal="right" wrapText="1"/>
    </xf>
    <xf numFmtId="3" fontId="0" fillId="0" borderId="0" xfId="0" applyNumberFormat="1" applyAlignment="1">
      <alignment horizontal="right"/>
    </xf>
    <xf numFmtId="3" fontId="16" fillId="0" borderId="0" xfId="0" applyNumberFormat="1" applyFont="1" applyAlignment="1">
      <alignment horizontal="right"/>
    </xf>
    <xf numFmtId="0" fontId="0" fillId="0" borderId="0" xfId="0" applyAlignment="1">
      <alignment horizontal="right"/>
    </xf>
    <xf numFmtId="0" fontId="16" fillId="0" borderId="0" xfId="0" applyFont="1" applyAlignment="1">
      <alignment horizontal="right"/>
    </xf>
    <xf numFmtId="3" fontId="0" fillId="33" borderId="0" xfId="0" applyNumberFormat="1" applyFill="1" applyAlignment="1">
      <alignment horizontal="right"/>
    </xf>
    <xf numFmtId="3" fontId="16" fillId="33" borderId="0" xfId="0" applyNumberFormat="1" applyFont="1" applyFill="1" applyAlignment="1">
      <alignment horizontal="right"/>
    </xf>
    <xf numFmtId="0" fontId="16" fillId="33" borderId="0" xfId="0" applyFont="1" applyFill="1" applyAlignment="1">
      <alignment vertical="top" wrapText="1"/>
    </xf>
    <xf numFmtId="0" fontId="16" fillId="0" borderId="0" xfId="0" applyFont="1" applyAlignment="1">
      <alignment horizontal="center"/>
    </xf>
    <xf numFmtId="0" fontId="16" fillId="0" borderId="10" xfId="0" applyFont="1" applyBorder="1" applyAlignment="1">
      <alignment horizontal="center"/>
    </xf>
    <xf numFmtId="0" fontId="16" fillId="0" borderId="11" xfId="0" applyFont="1" applyBorder="1" applyAlignment="1">
      <alignment horizontal="center"/>
    </xf>
    <xf numFmtId="0" fontId="16" fillId="0" borderId="13" xfId="0" applyFont="1" applyBorder="1" applyAlignment="1">
      <alignment horizontal="center"/>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3" fillId="33" borderId="0" xfId="0" applyFont="1" applyFill="1" applyAlignment="1">
      <alignment vertical="top" wrapText="1"/>
    </xf>
    <xf numFmtId="0" fontId="28" fillId="0" borderId="0" xfId="0" applyFont="1" applyAlignment="1">
      <alignment wrapText="1"/>
    </xf>
    <xf numFmtId="0" fontId="28" fillId="0" borderId="0" xfId="0" applyFont="1" applyAlignment="1">
      <alignment horizontal="center" wrapText="1"/>
    </xf>
    <xf numFmtId="14" fontId="23" fillId="33" borderId="0" xfId="0" applyNumberFormat="1" applyFont="1" applyFill="1" applyAlignment="1">
      <alignment horizontal="right" wrapText="1"/>
    </xf>
    <xf numFmtId="0" fontId="28" fillId="0" borderId="0" xfId="0" applyFont="1"/>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4" fillId="0" borderId="0" xfId="0" applyFont="1" applyAlignment="1">
      <alignment horizontal="left" vertical="top" wrapText="1" indent="1"/>
    </xf>
    <xf numFmtId="0" fontId="34" fillId="0" borderId="0" xfId="0" applyFont="1" applyAlignment="1">
      <alignment horizontal="center" wrapText="1"/>
    </xf>
    <xf numFmtId="0" fontId="25" fillId="0" borderId="0" xfId="0" applyFont="1" applyAlignment="1">
      <alignment wrapText="1"/>
    </xf>
    <xf numFmtId="0" fontId="16" fillId="0" borderId="0" xfId="0" applyFont="1" applyAlignment="1">
      <alignment horizontal="right" wrapText="1"/>
    </xf>
    <xf numFmtId="0" fontId="16" fillId="33" borderId="0" xfId="0" applyFont="1" applyFill="1" applyAlignment="1">
      <alignment horizontal="right" wrapText="1"/>
    </xf>
    <xf numFmtId="0" fontId="35" fillId="0" borderId="0" xfId="0" applyFont="1"/>
    <xf numFmtId="0" fontId="31" fillId="0" borderId="0" xfId="0" applyFont="1" applyAlignment="1">
      <alignment wrapText="1"/>
    </xf>
    <xf numFmtId="3" fontId="0" fillId="0" borderId="0" xfId="0" applyNumberFormat="1" applyAlignment="1">
      <alignment horizontal="right" wrapText="1"/>
    </xf>
    <xf numFmtId="0" fontId="0" fillId="0" borderId="0" xfId="0"/>
    <xf numFmtId="0" fontId="0" fillId="0" borderId="0" xfId="0" applyAlignment="1">
      <alignment horizontal="right" wrapText="1"/>
    </xf>
    <xf numFmtId="0" fontId="0" fillId="0" borderId="14" xfId="0" applyBorder="1" applyAlignment="1">
      <alignment wrapText="1"/>
    </xf>
    <xf numFmtId="3" fontId="0" fillId="0" borderId="14" xfId="0" applyNumberFormat="1" applyBorder="1" applyAlignment="1">
      <alignment horizontal="right" wrapText="1"/>
    </xf>
    <xf numFmtId="0" fontId="0" fillId="0" borderId="14" xfId="0" applyBorder="1" applyAlignment="1">
      <alignment horizontal="right" wrapText="1"/>
    </xf>
    <xf numFmtId="0" fontId="16" fillId="0" borderId="0" xfId="0" applyFont="1" applyAlignment="1">
      <alignment wrapText="1"/>
    </xf>
    <xf numFmtId="0" fontId="16" fillId="0" borderId="14" xfId="0" applyFont="1" applyBorder="1" applyAlignment="1">
      <alignment wrapText="1"/>
    </xf>
    <xf numFmtId="3" fontId="16" fillId="0" borderId="0" xfId="0" applyNumberFormat="1" applyFont="1" applyAlignment="1">
      <alignment horizontal="right" wrapText="1"/>
    </xf>
    <xf numFmtId="3" fontId="16" fillId="0" borderId="14" xfId="0" applyNumberFormat="1" applyFont="1" applyBorder="1" applyAlignment="1">
      <alignment horizontal="right" wrapText="1"/>
    </xf>
    <xf numFmtId="0" fontId="16" fillId="0" borderId="0" xfId="0" applyFont="1" applyAlignment="1">
      <alignment horizontal="right" wrapText="1"/>
    </xf>
    <xf numFmtId="0" fontId="16" fillId="0" borderId="14" xfId="0" applyFont="1" applyBorder="1" applyAlignment="1">
      <alignment horizontal="right" wrapText="1"/>
    </xf>
    <xf numFmtId="0" fontId="0" fillId="0" borderId="10" xfId="0" applyBorder="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23" fillId="0" borderId="0" xfId="0" applyFont="1" applyAlignment="1">
      <alignment vertical="top" wrapText="1"/>
    </xf>
    <xf numFmtId="0" fontId="23" fillId="33" borderId="0" xfId="0" applyFont="1" applyFill="1" applyAlignment="1">
      <alignment horizontal="center"/>
    </xf>
    <xf numFmtId="0" fontId="23" fillId="0" borderId="0" xfId="0" applyFont="1" applyAlignment="1">
      <alignment horizontal="center" wrapText="1"/>
    </xf>
    <xf numFmtId="0" fontId="34" fillId="0" borderId="11" xfId="0" applyFont="1" applyBorder="1" applyAlignment="1">
      <alignment horizontal="center" wrapText="1"/>
    </xf>
    <xf numFmtId="0" fontId="28" fillId="0" borderId="11" xfId="0" applyFont="1" applyBorder="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3" fontId="24" fillId="0" borderId="0" xfId="0" applyNumberFormat="1" applyFont="1" applyAlignment="1">
      <alignment horizontal="right" wrapText="1"/>
    </xf>
    <xf numFmtId="0" fontId="24" fillId="0" borderId="0" xfId="0" applyFont="1"/>
    <xf numFmtId="3" fontId="24" fillId="0" borderId="0" xfId="0" applyNumberFormat="1" applyFont="1" applyAlignment="1">
      <alignment horizontal="right"/>
    </xf>
    <xf numFmtId="0" fontId="24" fillId="0" borderId="0" xfId="0" applyFont="1" applyAlignment="1">
      <alignment horizontal="right"/>
    </xf>
    <xf numFmtId="3" fontId="24" fillId="33" borderId="0" xfId="0" applyNumberFormat="1" applyFont="1" applyFill="1" applyAlignment="1">
      <alignment horizontal="right"/>
    </xf>
    <xf numFmtId="0" fontId="23" fillId="33" borderId="0" xfId="0" applyFont="1" applyFill="1" applyAlignment="1">
      <alignment horizontal="right"/>
    </xf>
    <xf numFmtId="3" fontId="23" fillId="33" borderId="0" xfId="0" applyNumberFormat="1" applyFont="1" applyFill="1" applyAlignment="1">
      <alignment horizontal="right"/>
    </xf>
    <xf numFmtId="0" fontId="23" fillId="0" borderId="0" xfId="0" applyFont="1" applyAlignment="1">
      <alignment horizontal="right"/>
    </xf>
    <xf numFmtId="3" fontId="23" fillId="0" borderId="0" xfId="0" applyNumberFormat="1" applyFont="1" applyAlignment="1">
      <alignment horizontal="right"/>
    </xf>
    <xf numFmtId="0" fontId="24" fillId="33" borderId="0" xfId="0" applyFont="1" applyFill="1" applyAlignment="1">
      <alignment horizontal="left" vertical="top" wrapText="1" indent="1"/>
    </xf>
    <xf numFmtId="0" fontId="34" fillId="0" borderId="10" xfId="0" applyFont="1" applyBorder="1"/>
    <xf numFmtId="0" fontId="34" fillId="0" borderId="0" xfId="0" applyFont="1" applyAlignment="1">
      <alignment horizontal="center"/>
    </xf>
    <xf numFmtId="0" fontId="34" fillId="0" borderId="10" xfId="0" applyFont="1" applyBorder="1" applyAlignment="1">
      <alignment horizontal="center"/>
    </xf>
    <xf numFmtId="0" fontId="34" fillId="0" borderId="13" xfId="0" applyFont="1" applyBorder="1" applyAlignment="1">
      <alignment horizontal="center"/>
    </xf>
    <xf numFmtId="0" fontId="24" fillId="0" borderId="0" xfId="0" applyFont="1" applyAlignment="1">
      <alignment horizontal="right" wrapText="1"/>
    </xf>
    <xf numFmtId="0" fontId="24" fillId="33" borderId="0" xfId="0" applyFont="1" applyFill="1" applyAlignment="1">
      <alignment horizontal="right" wrapText="1"/>
    </xf>
    <xf numFmtId="0" fontId="37" fillId="0" borderId="0" xfId="0" applyFont="1"/>
    <xf numFmtId="3" fontId="23" fillId="0" borderId="0" xfId="0" applyNumberFormat="1" applyFont="1" applyAlignment="1">
      <alignment horizontal="right" wrapText="1"/>
    </xf>
    <xf numFmtId="0" fontId="23" fillId="0" borderId="0" xfId="0" applyFont="1"/>
    <xf numFmtId="0" fontId="23" fillId="0" borderId="0" xfId="0" applyFont="1" applyAlignment="1">
      <alignment horizontal="right"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4" fillId="33" borderId="0" xfId="0" applyFont="1" applyFill="1" applyAlignment="1">
      <alignment horizontal="left" vertical="top" wrapText="1" indent="7"/>
    </xf>
    <xf numFmtId="0" fontId="24" fillId="0" borderId="0" xfId="0" applyFont="1" applyAlignment="1">
      <alignment horizontal="left" vertical="top" wrapText="1" indent="7"/>
    </xf>
    <xf numFmtId="0" fontId="23" fillId="0" borderId="0" xfId="0" applyFont="1" applyAlignment="1">
      <alignment horizontal="left" wrapText="1" indent="3"/>
    </xf>
    <xf numFmtId="0" fontId="23" fillId="0" borderId="10" xfId="0" applyFont="1" applyBorder="1" applyAlignment="1">
      <alignmen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8" bestFit="1" customWidth="1"/>
    <col min="3" max="3" width="22.28515625" bestFit="1" customWidth="1"/>
    <col min="4" max="4" width="22.140625" bestFit="1" customWidth="1"/>
  </cols>
  <sheetData>
    <row r="1" spans="1:4" x14ac:dyDescent="0.25">
      <c r="A1" s="8" t="s">
        <v>0</v>
      </c>
      <c r="B1" s="1" t="s">
        <v>1</v>
      </c>
      <c r="C1" s="8"/>
      <c r="D1" s="8"/>
    </row>
    <row r="2" spans="1:4" x14ac:dyDescent="0.25">
      <c r="A2" s="8"/>
      <c r="B2" s="8" t="s">
        <v>2</v>
      </c>
      <c r="C2" s="1" t="s">
        <v>3</v>
      </c>
      <c r="D2" s="1" t="s">
        <v>3</v>
      </c>
    </row>
    <row r="3" spans="1:4" x14ac:dyDescent="0.25">
      <c r="A3" s="8"/>
      <c r="B3" s="8"/>
      <c r="C3" s="1" t="s">
        <v>4</v>
      </c>
      <c r="D3" s="1" t="s">
        <v>5</v>
      </c>
    </row>
    <row r="4" spans="1:4" x14ac:dyDescent="0.25">
      <c r="A4" s="4" t="s">
        <v>6</v>
      </c>
      <c r="B4" s="5" t="s">
        <v>7</v>
      </c>
      <c r="C4" s="5" t="s">
        <v>7</v>
      </c>
      <c r="D4" s="5" t="s">
        <v>7</v>
      </c>
    </row>
    <row r="5" spans="1:4" x14ac:dyDescent="0.25">
      <c r="A5" s="3" t="s">
        <v>8</v>
      </c>
      <c r="B5" s="5" t="s">
        <v>9</v>
      </c>
      <c r="C5" s="5" t="s">
        <v>7</v>
      </c>
      <c r="D5" s="5" t="s">
        <v>7</v>
      </c>
    </row>
    <row r="6" spans="1:4" x14ac:dyDescent="0.25">
      <c r="A6" s="3" t="s">
        <v>10</v>
      </c>
      <c r="B6" s="5" t="s">
        <v>11</v>
      </c>
      <c r="C6" s="5" t="s">
        <v>7</v>
      </c>
      <c r="D6" s="5" t="s">
        <v>7</v>
      </c>
    </row>
    <row r="7" spans="1:4" x14ac:dyDescent="0.25">
      <c r="A7" s="3" t="s">
        <v>12</v>
      </c>
      <c r="B7" s="6">
        <v>41547</v>
      </c>
      <c r="C7" s="5" t="s">
        <v>7</v>
      </c>
      <c r="D7" s="5" t="s">
        <v>7</v>
      </c>
    </row>
    <row r="8" spans="1:4" x14ac:dyDescent="0.25">
      <c r="A8" s="3" t="s">
        <v>13</v>
      </c>
      <c r="B8" s="5" t="s">
        <v>14</v>
      </c>
      <c r="C8" s="5" t="s">
        <v>7</v>
      </c>
      <c r="D8" s="5" t="s">
        <v>7</v>
      </c>
    </row>
    <row r="9" spans="1:4" x14ac:dyDescent="0.25">
      <c r="A9" s="3" t="s">
        <v>15</v>
      </c>
      <c r="B9" s="5" t="s">
        <v>16</v>
      </c>
      <c r="C9" s="5" t="s">
        <v>7</v>
      </c>
      <c r="D9" s="5" t="s">
        <v>7</v>
      </c>
    </row>
    <row r="10" spans="1:4" x14ac:dyDescent="0.25">
      <c r="A10" s="3" t="s">
        <v>17</v>
      </c>
      <c r="B10" s="5" t="s">
        <v>18</v>
      </c>
      <c r="C10" s="5" t="s">
        <v>7</v>
      </c>
      <c r="D10" s="5" t="s">
        <v>7</v>
      </c>
    </row>
    <row r="11" spans="1:4" x14ac:dyDescent="0.25">
      <c r="A11" s="3" t="s">
        <v>19</v>
      </c>
      <c r="B11" s="5" t="s">
        <v>20</v>
      </c>
      <c r="C11" s="5" t="s">
        <v>7</v>
      </c>
      <c r="D11" s="5" t="s">
        <v>7</v>
      </c>
    </row>
    <row r="12" spans="1:4" x14ac:dyDescent="0.25">
      <c r="A12" s="3" t="s">
        <v>21</v>
      </c>
      <c r="B12" s="5" t="s">
        <v>22</v>
      </c>
      <c r="C12" s="5" t="s">
        <v>7</v>
      </c>
      <c r="D12" s="5" t="s">
        <v>7</v>
      </c>
    </row>
    <row r="13" spans="1:4" x14ac:dyDescent="0.25">
      <c r="A13" s="3" t="s">
        <v>23</v>
      </c>
      <c r="B13" s="5" t="s">
        <v>24</v>
      </c>
      <c r="C13" s="5" t="s">
        <v>7</v>
      </c>
      <c r="D13" s="5" t="s">
        <v>7</v>
      </c>
    </row>
    <row r="14" spans="1:4" ht="30" x14ac:dyDescent="0.25">
      <c r="A14" s="3" t="s">
        <v>25</v>
      </c>
      <c r="B14" s="5" t="s">
        <v>7</v>
      </c>
      <c r="C14" s="7">
        <v>13412897</v>
      </c>
      <c r="D14" s="7">
        <v>9968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80</v>
      </c>
      <c r="B1" s="1" t="s">
        <v>1</v>
      </c>
    </row>
    <row r="2" spans="1:2" x14ac:dyDescent="0.25">
      <c r="A2" s="8"/>
      <c r="B2" s="1" t="s">
        <v>2</v>
      </c>
    </row>
    <row r="3" spans="1:2" x14ac:dyDescent="0.25">
      <c r="A3" s="4" t="s">
        <v>181</v>
      </c>
      <c r="B3" s="5" t="s">
        <v>7</v>
      </c>
    </row>
    <row r="4" spans="1:2" x14ac:dyDescent="0.25">
      <c r="A4" s="13" t="s">
        <v>180</v>
      </c>
      <c r="B4" s="5" t="s">
        <v>7</v>
      </c>
    </row>
    <row r="5" spans="1:2" x14ac:dyDescent="0.25">
      <c r="A5" s="13"/>
      <c r="B5" s="18" t="s">
        <v>182</v>
      </c>
    </row>
    <row r="6" spans="1:2" x14ac:dyDescent="0.25">
      <c r="A6" s="13"/>
      <c r="B6" s="19" t="s">
        <v>183</v>
      </c>
    </row>
    <row r="7" spans="1:2" ht="204.75" x14ac:dyDescent="0.25">
      <c r="A7" s="13"/>
      <c r="B7" s="20" t="s">
        <v>184</v>
      </c>
    </row>
    <row r="8" spans="1:2" ht="345" x14ac:dyDescent="0.25">
      <c r="A8" s="13"/>
      <c r="B8" s="20" t="s">
        <v>185</v>
      </c>
    </row>
    <row r="9" spans="1:2" ht="255.75" x14ac:dyDescent="0.25">
      <c r="A9" s="13"/>
      <c r="B9" s="20" t="s">
        <v>186</v>
      </c>
    </row>
    <row r="10" spans="1:2" x14ac:dyDescent="0.25">
      <c r="A10" s="13"/>
      <c r="B10" s="19" t="s">
        <v>187</v>
      </c>
    </row>
    <row r="11" spans="1:2" ht="204.75" x14ac:dyDescent="0.25">
      <c r="A11" s="13"/>
      <c r="B11" s="20" t="s">
        <v>188</v>
      </c>
    </row>
    <row r="12" spans="1:2" x14ac:dyDescent="0.25">
      <c r="A12" s="13"/>
      <c r="B12" s="17"/>
    </row>
    <row r="13" spans="1:2" ht="192" x14ac:dyDescent="0.25">
      <c r="A13" s="13"/>
      <c r="B13" s="20" t="s">
        <v>18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3" width="36.5703125" bestFit="1" customWidth="1"/>
    <col min="4" max="4" width="6.140625" customWidth="1"/>
    <col min="5" max="5" width="29" customWidth="1"/>
    <col min="6" max="8" width="6.140625" customWidth="1"/>
    <col min="9" max="9" width="29" customWidth="1"/>
    <col min="10" max="12" width="6.140625" customWidth="1"/>
    <col min="13" max="13" width="29" customWidth="1"/>
    <col min="14" max="16" width="6.140625" customWidth="1"/>
    <col min="17" max="17" width="29" customWidth="1"/>
    <col min="18" max="18" width="6.140625"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1</v>
      </c>
      <c r="B3" s="12" t="s">
        <v>7</v>
      </c>
      <c r="C3" s="12"/>
      <c r="D3" s="12"/>
      <c r="E3" s="12"/>
      <c r="F3" s="12"/>
      <c r="G3" s="12"/>
      <c r="H3" s="12"/>
      <c r="I3" s="12"/>
      <c r="J3" s="12"/>
      <c r="K3" s="12"/>
      <c r="L3" s="12"/>
      <c r="M3" s="12"/>
      <c r="N3" s="12"/>
      <c r="O3" s="12"/>
      <c r="P3" s="12"/>
      <c r="Q3" s="12"/>
      <c r="R3" s="12"/>
    </row>
    <row r="4" spans="1:18" ht="15" customHeight="1" x14ac:dyDescent="0.25">
      <c r="A4" s="13" t="s">
        <v>190</v>
      </c>
      <c r="B4" s="12" t="s">
        <v>7</v>
      </c>
      <c r="C4" s="12"/>
      <c r="D4" s="12"/>
      <c r="E4" s="12"/>
      <c r="F4" s="12"/>
      <c r="G4" s="12"/>
      <c r="H4" s="12"/>
      <c r="I4" s="12"/>
      <c r="J4" s="12"/>
      <c r="K4" s="12"/>
      <c r="L4" s="12"/>
      <c r="M4" s="12"/>
      <c r="N4" s="12"/>
      <c r="O4" s="12"/>
      <c r="P4" s="12"/>
      <c r="Q4" s="12"/>
      <c r="R4" s="12"/>
    </row>
    <row r="5" spans="1:18" x14ac:dyDescent="0.25">
      <c r="A5" s="13"/>
      <c r="B5" s="46" t="s">
        <v>192</v>
      </c>
      <c r="C5" s="46"/>
      <c r="D5" s="46"/>
      <c r="E5" s="46"/>
      <c r="F5" s="46"/>
      <c r="G5" s="46"/>
      <c r="H5" s="46"/>
      <c r="I5" s="46"/>
      <c r="J5" s="46"/>
      <c r="K5" s="46"/>
      <c r="L5" s="46"/>
      <c r="M5" s="46"/>
      <c r="N5" s="46"/>
      <c r="O5" s="46"/>
      <c r="P5" s="46"/>
      <c r="Q5" s="46"/>
      <c r="R5" s="46"/>
    </row>
    <row r="6" spans="1:18" ht="25.5" customHeight="1" x14ac:dyDescent="0.25">
      <c r="A6" s="13"/>
      <c r="B6" s="47" t="s">
        <v>193</v>
      </c>
      <c r="C6" s="47"/>
      <c r="D6" s="47"/>
      <c r="E6" s="47"/>
      <c r="F6" s="47"/>
      <c r="G6" s="47"/>
      <c r="H6" s="47"/>
      <c r="I6" s="47"/>
      <c r="J6" s="47"/>
      <c r="K6" s="47"/>
      <c r="L6" s="47"/>
      <c r="M6" s="47"/>
      <c r="N6" s="47"/>
      <c r="O6" s="47"/>
      <c r="P6" s="47"/>
      <c r="Q6" s="47"/>
      <c r="R6" s="47"/>
    </row>
    <row r="7" spans="1:18" x14ac:dyDescent="0.25">
      <c r="A7" s="13"/>
      <c r="B7" s="47" t="s">
        <v>194</v>
      </c>
      <c r="C7" s="47"/>
      <c r="D7" s="47"/>
      <c r="E7" s="47"/>
      <c r="F7" s="47"/>
      <c r="G7" s="47"/>
      <c r="H7" s="47"/>
      <c r="I7" s="47"/>
      <c r="J7" s="47"/>
      <c r="K7" s="47"/>
      <c r="L7" s="47"/>
      <c r="M7" s="47"/>
      <c r="N7" s="47"/>
      <c r="O7" s="47"/>
      <c r="P7" s="47"/>
      <c r="Q7" s="47"/>
      <c r="R7" s="47"/>
    </row>
    <row r="8" spans="1:18" x14ac:dyDescent="0.25">
      <c r="A8" s="13"/>
      <c r="B8" s="48" t="s">
        <v>195</v>
      </c>
      <c r="C8" s="48"/>
      <c r="D8" s="48"/>
      <c r="E8" s="48"/>
      <c r="F8" s="48"/>
      <c r="G8" s="48"/>
      <c r="H8" s="48"/>
      <c r="I8" s="48"/>
      <c r="J8" s="48"/>
      <c r="K8" s="48"/>
      <c r="L8" s="48"/>
      <c r="M8" s="48"/>
      <c r="N8" s="48"/>
      <c r="O8" s="48"/>
      <c r="P8" s="48"/>
      <c r="Q8" s="48"/>
      <c r="R8" s="48"/>
    </row>
    <row r="9" spans="1:18" ht="15.75" x14ac:dyDescent="0.25">
      <c r="A9" s="13"/>
      <c r="B9" s="49"/>
      <c r="C9" s="49"/>
      <c r="D9" s="49"/>
      <c r="E9" s="49"/>
      <c r="F9" s="49"/>
      <c r="G9" s="49"/>
      <c r="H9" s="49"/>
      <c r="I9" s="49"/>
      <c r="J9" s="49"/>
      <c r="K9" s="49"/>
      <c r="L9" s="49"/>
      <c r="M9" s="49"/>
      <c r="N9" s="49"/>
      <c r="O9" s="49"/>
      <c r="P9" s="49"/>
      <c r="Q9" s="49"/>
      <c r="R9" s="49"/>
    </row>
    <row r="10" spans="1:18" x14ac:dyDescent="0.25">
      <c r="A10" s="13"/>
      <c r="B10" s="20"/>
      <c r="C10" s="20"/>
      <c r="D10" s="20"/>
      <c r="E10" s="20"/>
      <c r="F10" s="20"/>
      <c r="G10" s="20"/>
      <c r="H10" s="20"/>
      <c r="I10" s="20"/>
      <c r="J10" s="20"/>
      <c r="K10" s="20"/>
      <c r="L10" s="20"/>
      <c r="M10" s="20"/>
      <c r="N10" s="20"/>
      <c r="O10" s="20"/>
      <c r="P10" s="20"/>
      <c r="Q10" s="20"/>
      <c r="R10" s="20"/>
    </row>
    <row r="11" spans="1:18" ht="15.75" thickBot="1" x14ac:dyDescent="0.3">
      <c r="A11" s="13"/>
      <c r="B11" s="22"/>
      <c r="C11" s="22" t="s">
        <v>196</v>
      </c>
      <c r="D11" s="42" t="s">
        <v>197</v>
      </c>
      <c r="E11" s="42"/>
      <c r="F11" s="42"/>
      <c r="G11" s="42"/>
      <c r="H11" s="42"/>
      <c r="I11" s="42"/>
      <c r="J11" s="22"/>
      <c r="K11" s="22" t="s">
        <v>196</v>
      </c>
      <c r="L11" s="42" t="s">
        <v>198</v>
      </c>
      <c r="M11" s="42"/>
      <c r="N11" s="42"/>
      <c r="O11" s="42"/>
      <c r="P11" s="42"/>
      <c r="Q11" s="42"/>
      <c r="R11" s="22"/>
    </row>
    <row r="12" spans="1:18" ht="15.75" thickBot="1" x14ac:dyDescent="0.3">
      <c r="A12" s="13"/>
      <c r="B12" s="22"/>
      <c r="C12" s="22" t="s">
        <v>196</v>
      </c>
      <c r="D12" s="43">
        <v>2013</v>
      </c>
      <c r="E12" s="43"/>
      <c r="F12" s="22"/>
      <c r="G12" s="22" t="s">
        <v>196</v>
      </c>
      <c r="H12" s="43">
        <v>2012</v>
      </c>
      <c r="I12" s="43"/>
      <c r="J12" s="22"/>
      <c r="K12" s="22" t="s">
        <v>196</v>
      </c>
      <c r="L12" s="43">
        <v>2013</v>
      </c>
      <c r="M12" s="43"/>
      <c r="N12" s="22"/>
      <c r="O12" s="22" t="s">
        <v>196</v>
      </c>
      <c r="P12" s="43">
        <v>2012</v>
      </c>
      <c r="Q12" s="43"/>
      <c r="R12" s="22"/>
    </row>
    <row r="13" spans="1:18" ht="25.5" x14ac:dyDescent="0.25">
      <c r="A13" s="13"/>
      <c r="B13" s="24" t="s">
        <v>199</v>
      </c>
      <c r="C13" s="26" t="s">
        <v>196</v>
      </c>
      <c r="D13" s="26"/>
      <c r="E13" s="28">
        <v>13604276</v>
      </c>
      <c r="F13" s="30" t="s">
        <v>196</v>
      </c>
      <c r="G13" s="26" t="s">
        <v>196</v>
      </c>
      <c r="H13" s="26"/>
      <c r="I13" s="28">
        <v>13610991</v>
      </c>
      <c r="J13" s="30" t="s">
        <v>196</v>
      </c>
      <c r="K13" s="26" t="s">
        <v>196</v>
      </c>
      <c r="L13" s="26"/>
      <c r="M13" s="28">
        <v>13606527</v>
      </c>
      <c r="N13" s="30" t="s">
        <v>196</v>
      </c>
      <c r="O13" s="26" t="s">
        <v>196</v>
      </c>
      <c r="P13" s="26"/>
      <c r="Q13" s="28">
        <v>13599431</v>
      </c>
      <c r="R13" s="30" t="s">
        <v>196</v>
      </c>
    </row>
    <row r="14" spans="1:18" ht="25.5" x14ac:dyDescent="0.25">
      <c r="A14" s="13"/>
      <c r="B14" s="31" t="s">
        <v>200</v>
      </c>
      <c r="C14" s="20" t="s">
        <v>196</v>
      </c>
      <c r="D14" s="20"/>
      <c r="E14" s="33" t="s">
        <v>201</v>
      </c>
      <c r="F14" s="21" t="s">
        <v>196</v>
      </c>
      <c r="G14" s="20" t="s">
        <v>196</v>
      </c>
      <c r="H14" s="20"/>
      <c r="I14" s="33" t="s">
        <v>201</v>
      </c>
      <c r="J14" s="21" t="s">
        <v>196</v>
      </c>
      <c r="K14" s="20" t="s">
        <v>196</v>
      </c>
      <c r="L14" s="20"/>
      <c r="M14" s="33" t="s">
        <v>201</v>
      </c>
      <c r="N14" s="21" t="s">
        <v>196</v>
      </c>
      <c r="O14" s="20" t="s">
        <v>196</v>
      </c>
      <c r="P14" s="20"/>
      <c r="Q14" s="33" t="s">
        <v>201</v>
      </c>
      <c r="R14" s="21" t="s">
        <v>196</v>
      </c>
    </row>
    <row r="15" spans="1:18" ht="26.25" thickBot="1" x14ac:dyDescent="0.3">
      <c r="A15" s="13"/>
      <c r="B15" s="24" t="s">
        <v>202</v>
      </c>
      <c r="C15" s="26" t="s">
        <v>196</v>
      </c>
      <c r="D15" s="26"/>
      <c r="E15" s="28">
        <v>567526</v>
      </c>
      <c r="F15" s="30" t="s">
        <v>196</v>
      </c>
      <c r="G15" s="26" t="s">
        <v>196</v>
      </c>
      <c r="H15" s="26"/>
      <c r="I15" s="28">
        <v>550266</v>
      </c>
      <c r="J15" s="30" t="s">
        <v>196</v>
      </c>
      <c r="K15" s="26" t="s">
        <v>196</v>
      </c>
      <c r="L15" s="26"/>
      <c r="M15" s="28">
        <v>503604</v>
      </c>
      <c r="N15" s="30" t="s">
        <v>196</v>
      </c>
      <c r="O15" s="26" t="s">
        <v>196</v>
      </c>
      <c r="P15" s="26"/>
      <c r="Q15" s="28">
        <v>337585</v>
      </c>
      <c r="R15" s="30" t="s">
        <v>196</v>
      </c>
    </row>
    <row r="16" spans="1:18" x14ac:dyDescent="0.25">
      <c r="A16" s="13"/>
      <c r="B16" s="34"/>
      <c r="C16" s="34" t="s">
        <v>196</v>
      </c>
      <c r="D16" s="35"/>
      <c r="E16" s="35"/>
      <c r="F16" s="34"/>
      <c r="G16" s="34" t="s">
        <v>196</v>
      </c>
      <c r="H16" s="35"/>
      <c r="I16" s="35"/>
      <c r="J16" s="34"/>
      <c r="K16" s="34" t="s">
        <v>196</v>
      </c>
      <c r="L16" s="35"/>
      <c r="M16" s="35"/>
      <c r="N16" s="34"/>
      <c r="O16" s="34" t="s">
        <v>196</v>
      </c>
      <c r="P16" s="35"/>
      <c r="Q16" s="35"/>
      <c r="R16" s="34"/>
    </row>
    <row r="17" spans="1:18" ht="26.25" thickBot="1" x14ac:dyDescent="0.3">
      <c r="A17" s="13"/>
      <c r="B17" s="31" t="s">
        <v>203</v>
      </c>
      <c r="C17" s="22" t="s">
        <v>196</v>
      </c>
      <c r="D17" s="20"/>
      <c r="E17" s="37">
        <v>14171802</v>
      </c>
      <c r="F17" s="21" t="s">
        <v>196</v>
      </c>
      <c r="G17" s="22" t="s">
        <v>196</v>
      </c>
      <c r="H17" s="20"/>
      <c r="I17" s="37">
        <v>14161257</v>
      </c>
      <c r="J17" s="21" t="s">
        <v>196</v>
      </c>
      <c r="K17" s="22" t="s">
        <v>196</v>
      </c>
      <c r="L17" s="20"/>
      <c r="M17" s="37">
        <v>14110131</v>
      </c>
      <c r="N17" s="21" t="s">
        <v>196</v>
      </c>
      <c r="O17" s="22" t="s">
        <v>196</v>
      </c>
      <c r="P17" s="20"/>
      <c r="Q17" s="37">
        <v>13937016</v>
      </c>
      <c r="R17" s="21" t="s">
        <v>196</v>
      </c>
    </row>
    <row r="18" spans="1:18" ht="15.75" thickTop="1" x14ac:dyDescent="0.25">
      <c r="A18" s="13"/>
      <c r="B18" s="34"/>
      <c r="C18" s="34" t="s">
        <v>196</v>
      </c>
      <c r="D18" s="38"/>
      <c r="E18" s="38"/>
      <c r="F18" s="34"/>
      <c r="G18" s="34" t="s">
        <v>196</v>
      </c>
      <c r="H18" s="38"/>
      <c r="I18" s="38"/>
      <c r="J18" s="34"/>
      <c r="K18" s="34" t="s">
        <v>196</v>
      </c>
      <c r="L18" s="38"/>
      <c r="M18" s="38"/>
      <c r="N18" s="34"/>
      <c r="O18" s="34" t="s">
        <v>196</v>
      </c>
      <c r="P18" s="38"/>
      <c r="Q18" s="38"/>
      <c r="R18" s="34"/>
    </row>
    <row r="19" spans="1:18" x14ac:dyDescent="0.25">
      <c r="A19" s="13"/>
      <c r="B19" s="24" t="s">
        <v>105</v>
      </c>
      <c r="C19" s="39" t="s">
        <v>196</v>
      </c>
      <c r="D19" s="26" t="s">
        <v>204</v>
      </c>
      <c r="E19" s="28">
        <v>5508</v>
      </c>
      <c r="F19" s="30" t="s">
        <v>196</v>
      </c>
      <c r="G19" s="39" t="s">
        <v>196</v>
      </c>
      <c r="H19" s="26" t="s">
        <v>204</v>
      </c>
      <c r="I19" s="28">
        <v>3024</v>
      </c>
      <c r="J19" s="30" t="s">
        <v>196</v>
      </c>
      <c r="K19" s="39" t="s">
        <v>196</v>
      </c>
      <c r="L19" s="26" t="s">
        <v>204</v>
      </c>
      <c r="M19" s="28">
        <v>12467</v>
      </c>
      <c r="N19" s="30" t="s">
        <v>196</v>
      </c>
      <c r="O19" s="39" t="s">
        <v>196</v>
      </c>
      <c r="P19" s="26" t="s">
        <v>204</v>
      </c>
      <c r="Q19" s="28">
        <v>2516</v>
      </c>
      <c r="R19" s="30" t="s">
        <v>196</v>
      </c>
    </row>
    <row r="20" spans="1:18" ht="26.25" thickBot="1" x14ac:dyDescent="0.3">
      <c r="A20" s="13"/>
      <c r="B20" s="31" t="s">
        <v>161</v>
      </c>
      <c r="C20" s="22" t="s">
        <v>196</v>
      </c>
      <c r="D20" s="20"/>
      <c r="E20" s="33">
        <v>271</v>
      </c>
      <c r="F20" s="21" t="s">
        <v>196</v>
      </c>
      <c r="G20" s="22" t="s">
        <v>196</v>
      </c>
      <c r="H20" s="20"/>
      <c r="I20" s="33">
        <v>702</v>
      </c>
      <c r="J20" s="21" t="s">
        <v>196</v>
      </c>
      <c r="K20" s="22" t="s">
        <v>196</v>
      </c>
      <c r="L20" s="20"/>
      <c r="M20" s="33">
        <v>719</v>
      </c>
      <c r="N20" s="21" t="s">
        <v>196</v>
      </c>
      <c r="O20" s="22" t="s">
        <v>196</v>
      </c>
      <c r="P20" s="20"/>
      <c r="Q20" s="37">
        <v>2429</v>
      </c>
      <c r="R20" s="21" t="s">
        <v>196</v>
      </c>
    </row>
    <row r="21" spans="1:18" x14ac:dyDescent="0.25">
      <c r="A21" s="13"/>
      <c r="B21" s="34"/>
      <c r="C21" s="34" t="s">
        <v>196</v>
      </c>
      <c r="D21" s="35"/>
      <c r="E21" s="35"/>
      <c r="F21" s="34"/>
      <c r="G21" s="34" t="s">
        <v>196</v>
      </c>
      <c r="H21" s="35"/>
      <c r="I21" s="35"/>
      <c r="J21" s="34"/>
      <c r="K21" s="34" t="s">
        <v>196</v>
      </c>
      <c r="L21" s="35"/>
      <c r="M21" s="35"/>
      <c r="N21" s="34"/>
      <c r="O21" s="34" t="s">
        <v>196</v>
      </c>
      <c r="P21" s="35"/>
      <c r="Q21" s="35"/>
      <c r="R21" s="34"/>
    </row>
    <row r="22" spans="1:18" ht="26.25" thickBot="1" x14ac:dyDescent="0.3">
      <c r="A22" s="13"/>
      <c r="B22" s="24" t="s">
        <v>97</v>
      </c>
      <c r="C22" s="39" t="s">
        <v>196</v>
      </c>
      <c r="D22" s="26" t="s">
        <v>204</v>
      </c>
      <c r="E22" s="28">
        <v>5237</v>
      </c>
      <c r="F22" s="30" t="s">
        <v>196</v>
      </c>
      <c r="G22" s="39" t="s">
        <v>196</v>
      </c>
      <c r="H22" s="26" t="s">
        <v>204</v>
      </c>
      <c r="I22" s="28">
        <v>2322</v>
      </c>
      <c r="J22" s="30" t="s">
        <v>196</v>
      </c>
      <c r="K22" s="39" t="s">
        <v>196</v>
      </c>
      <c r="L22" s="26" t="s">
        <v>204</v>
      </c>
      <c r="M22" s="28">
        <v>11748</v>
      </c>
      <c r="N22" s="30" t="s">
        <v>196</v>
      </c>
      <c r="O22" s="39" t="s">
        <v>196</v>
      </c>
      <c r="P22" s="26" t="s">
        <v>204</v>
      </c>
      <c r="Q22" s="41">
        <v>87</v>
      </c>
      <c r="R22" s="30" t="s">
        <v>196</v>
      </c>
    </row>
    <row r="23" spans="1:18" ht="15.75" thickTop="1" x14ac:dyDescent="0.25">
      <c r="A23" s="13"/>
      <c r="B23" s="34"/>
      <c r="C23" s="34" t="s">
        <v>196</v>
      </c>
      <c r="D23" s="38"/>
      <c r="E23" s="38"/>
      <c r="F23" s="34"/>
      <c r="G23" s="34" t="s">
        <v>196</v>
      </c>
      <c r="H23" s="38"/>
      <c r="I23" s="38"/>
      <c r="J23" s="34"/>
      <c r="K23" s="34" t="s">
        <v>196</v>
      </c>
      <c r="L23" s="38"/>
      <c r="M23" s="38"/>
      <c r="N23" s="34"/>
      <c r="O23" s="34" t="s">
        <v>196</v>
      </c>
      <c r="P23" s="38"/>
      <c r="Q23" s="38"/>
      <c r="R23" s="34"/>
    </row>
    <row r="24" spans="1:18" x14ac:dyDescent="0.25">
      <c r="A24" s="13"/>
      <c r="B24" s="31" t="s">
        <v>205</v>
      </c>
      <c r="C24" s="22" t="s">
        <v>196</v>
      </c>
      <c r="D24" s="20" t="s">
        <v>204</v>
      </c>
      <c r="E24" s="33">
        <v>0.38</v>
      </c>
      <c r="F24" s="21" t="s">
        <v>196</v>
      </c>
      <c r="G24" s="22" t="s">
        <v>196</v>
      </c>
      <c r="H24" s="20" t="s">
        <v>204</v>
      </c>
      <c r="I24" s="33">
        <v>0.17</v>
      </c>
      <c r="J24" s="21" t="s">
        <v>196</v>
      </c>
      <c r="K24" s="22" t="s">
        <v>196</v>
      </c>
      <c r="L24" s="20" t="s">
        <v>204</v>
      </c>
      <c r="M24" s="33">
        <v>0.86</v>
      </c>
      <c r="N24" s="21" t="s">
        <v>196</v>
      </c>
      <c r="O24" s="22" t="s">
        <v>196</v>
      </c>
      <c r="P24" s="20" t="s">
        <v>204</v>
      </c>
      <c r="Q24" s="33">
        <v>0.01</v>
      </c>
      <c r="R24" s="21" t="s">
        <v>196</v>
      </c>
    </row>
    <row r="25" spans="1:18" x14ac:dyDescent="0.25">
      <c r="A25" s="13"/>
      <c r="B25" s="24" t="s">
        <v>206</v>
      </c>
      <c r="C25" s="39" t="s">
        <v>196</v>
      </c>
      <c r="D25" s="26" t="s">
        <v>204</v>
      </c>
      <c r="E25" s="41">
        <v>0.37</v>
      </c>
      <c r="F25" s="30" t="s">
        <v>196</v>
      </c>
      <c r="G25" s="39" t="s">
        <v>196</v>
      </c>
      <c r="H25" s="26" t="s">
        <v>204</v>
      </c>
      <c r="I25" s="41">
        <v>0.16</v>
      </c>
      <c r="J25" s="30" t="s">
        <v>196</v>
      </c>
      <c r="K25" s="39" t="s">
        <v>196</v>
      </c>
      <c r="L25" s="26" t="s">
        <v>204</v>
      </c>
      <c r="M25" s="41">
        <v>0.83</v>
      </c>
      <c r="N25" s="30" t="s">
        <v>196</v>
      </c>
      <c r="O25" s="39" t="s">
        <v>196</v>
      </c>
      <c r="P25" s="26" t="s">
        <v>204</v>
      </c>
      <c r="Q25" s="41">
        <v>0.01</v>
      </c>
      <c r="R25" s="30" t="s">
        <v>196</v>
      </c>
    </row>
    <row r="26" spans="1:18" ht="15.75" x14ac:dyDescent="0.25">
      <c r="A26" s="13"/>
      <c r="B26" s="49"/>
      <c r="C26" s="49"/>
      <c r="D26" s="49"/>
      <c r="E26" s="49"/>
      <c r="F26" s="49"/>
      <c r="G26" s="49"/>
      <c r="H26" s="49"/>
      <c r="I26" s="49"/>
      <c r="J26" s="49"/>
      <c r="K26" s="49"/>
      <c r="L26" s="49"/>
      <c r="M26" s="49"/>
      <c r="N26" s="49"/>
      <c r="O26" s="49"/>
      <c r="P26" s="49"/>
      <c r="Q26" s="49"/>
      <c r="R26" s="49"/>
    </row>
    <row r="27" spans="1:18" ht="140.25" x14ac:dyDescent="0.25">
      <c r="A27" s="13"/>
      <c r="B27" s="45">
        <v>-1</v>
      </c>
      <c r="C27" s="45" t="s">
        <v>207</v>
      </c>
    </row>
    <row r="28" spans="1:18" ht="127.5" x14ac:dyDescent="0.25">
      <c r="A28" s="13"/>
      <c r="B28" s="45">
        <v>-2</v>
      </c>
      <c r="C28" s="45" t="s">
        <v>208</v>
      </c>
    </row>
  </sheetData>
  <mergeCells count="18">
    <mergeCell ref="B9:R9"/>
    <mergeCell ref="B26:R26"/>
    <mergeCell ref="A1:A2"/>
    <mergeCell ref="B1:R1"/>
    <mergeCell ref="B2:R2"/>
    <mergeCell ref="B3:R3"/>
    <mergeCell ref="A4:A28"/>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14.5703125" customWidth="1"/>
    <col min="6" max="7" width="1.85546875" bestFit="1" customWidth="1"/>
    <col min="8" max="8" width="3.5703125" customWidth="1"/>
    <col min="9" max="9" width="14" customWidth="1"/>
    <col min="10" max="10" width="1.85546875" bestFit="1"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0</v>
      </c>
      <c r="B3" s="12" t="s">
        <v>7</v>
      </c>
      <c r="C3" s="12"/>
      <c r="D3" s="12"/>
      <c r="E3" s="12"/>
      <c r="F3" s="12"/>
      <c r="G3" s="12"/>
      <c r="H3" s="12"/>
      <c r="I3" s="12"/>
      <c r="J3" s="12"/>
    </row>
    <row r="4" spans="1:10" ht="15" customHeight="1" x14ac:dyDescent="0.25">
      <c r="A4" s="13" t="s">
        <v>209</v>
      </c>
      <c r="B4" s="12" t="s">
        <v>7</v>
      </c>
      <c r="C4" s="12"/>
      <c r="D4" s="12"/>
      <c r="E4" s="12"/>
      <c r="F4" s="12"/>
      <c r="G4" s="12"/>
      <c r="H4" s="12"/>
      <c r="I4" s="12"/>
      <c r="J4" s="12"/>
    </row>
    <row r="5" spans="1:10" x14ac:dyDescent="0.25">
      <c r="A5" s="13"/>
      <c r="B5" s="56" t="s">
        <v>211</v>
      </c>
      <c r="C5" s="56"/>
      <c r="D5" s="56"/>
      <c r="E5" s="56"/>
      <c r="F5" s="56"/>
      <c r="G5" s="56"/>
      <c r="H5" s="56"/>
      <c r="I5" s="56"/>
      <c r="J5" s="56"/>
    </row>
    <row r="6" spans="1:10" x14ac:dyDescent="0.25">
      <c r="A6" s="13"/>
      <c r="B6" s="12"/>
      <c r="C6" s="12"/>
      <c r="D6" s="12"/>
      <c r="E6" s="12"/>
      <c r="F6" s="12"/>
      <c r="G6" s="12"/>
      <c r="H6" s="12"/>
      <c r="I6" s="12"/>
      <c r="J6" s="12"/>
    </row>
    <row r="7" spans="1:10" x14ac:dyDescent="0.25">
      <c r="A7" s="13"/>
      <c r="B7" s="57" t="s">
        <v>212</v>
      </c>
      <c r="C7" s="57"/>
      <c r="D7" s="57"/>
      <c r="E7" s="57"/>
      <c r="F7" s="57"/>
      <c r="G7" s="57"/>
      <c r="H7" s="57"/>
      <c r="I7" s="57"/>
      <c r="J7" s="57"/>
    </row>
    <row r="8" spans="1:10" x14ac:dyDescent="0.25">
      <c r="A8" s="13"/>
      <c r="B8" s="12"/>
      <c r="C8" s="12"/>
      <c r="D8" s="12"/>
      <c r="E8" s="12"/>
      <c r="F8" s="12"/>
      <c r="G8" s="12"/>
      <c r="H8" s="12"/>
      <c r="I8" s="12"/>
      <c r="J8" s="12"/>
    </row>
    <row r="9" spans="1:10" ht="15.75" x14ac:dyDescent="0.25">
      <c r="A9" s="13"/>
      <c r="B9" s="49"/>
      <c r="C9" s="49"/>
      <c r="D9" s="49"/>
      <c r="E9" s="49"/>
      <c r="F9" s="49"/>
      <c r="G9" s="49"/>
      <c r="H9" s="49"/>
      <c r="I9" s="49"/>
      <c r="J9" s="49"/>
    </row>
    <row r="10" spans="1:10" x14ac:dyDescent="0.25">
      <c r="A10" s="13"/>
      <c r="B10" s="47"/>
      <c r="C10" s="47"/>
      <c r="D10" s="47"/>
      <c r="E10" s="47"/>
      <c r="F10" s="47"/>
      <c r="G10" s="47"/>
      <c r="H10" s="47"/>
      <c r="I10" s="47"/>
      <c r="J10" s="47"/>
    </row>
    <row r="11" spans="1:10" x14ac:dyDescent="0.25">
      <c r="A11" s="13"/>
      <c r="B11" s="5"/>
      <c r="C11" s="5"/>
      <c r="D11" s="5"/>
      <c r="E11" s="5"/>
      <c r="F11" s="5"/>
      <c r="G11" s="5"/>
      <c r="H11" s="5"/>
      <c r="I11" s="5"/>
      <c r="J11" s="5"/>
    </row>
    <row r="12" spans="1:10" ht="15.75" thickBot="1" x14ac:dyDescent="0.3">
      <c r="A12" s="13"/>
      <c r="B12" s="5"/>
      <c r="C12" s="5" t="s">
        <v>196</v>
      </c>
      <c r="D12" s="55" t="s">
        <v>213</v>
      </c>
      <c r="E12" s="55"/>
      <c r="F12" s="5"/>
      <c r="G12" s="5" t="s">
        <v>196</v>
      </c>
      <c r="H12" s="55" t="s">
        <v>214</v>
      </c>
      <c r="I12" s="55"/>
      <c r="J12" s="5"/>
    </row>
    <row r="13" spans="1:10" ht="30" x14ac:dyDescent="0.25">
      <c r="A13" s="13"/>
      <c r="B13" s="50" t="s">
        <v>215</v>
      </c>
      <c r="C13" s="25" t="s">
        <v>196</v>
      </c>
      <c r="D13" s="25"/>
      <c r="E13" s="25"/>
      <c r="F13" s="25"/>
      <c r="G13" s="25" t="s">
        <v>196</v>
      </c>
      <c r="H13" s="25"/>
      <c r="I13" s="25"/>
      <c r="J13" s="25"/>
    </row>
    <row r="14" spans="1:10" x14ac:dyDescent="0.25">
      <c r="A14" s="13"/>
      <c r="B14" s="3" t="s">
        <v>216</v>
      </c>
      <c r="C14" s="5" t="s">
        <v>196</v>
      </c>
      <c r="D14" s="5" t="s">
        <v>204</v>
      </c>
      <c r="E14" s="36">
        <v>299037</v>
      </c>
      <c r="F14" t="s">
        <v>196</v>
      </c>
      <c r="G14" s="5" t="s">
        <v>196</v>
      </c>
      <c r="H14" s="5" t="s">
        <v>204</v>
      </c>
      <c r="I14" s="36">
        <v>365642</v>
      </c>
      <c r="J14" t="s">
        <v>196</v>
      </c>
    </row>
    <row r="15" spans="1:10" x14ac:dyDescent="0.25">
      <c r="A15" s="13"/>
      <c r="B15" s="50" t="s">
        <v>217</v>
      </c>
      <c r="C15" s="25" t="s">
        <v>196</v>
      </c>
      <c r="D15" s="25"/>
      <c r="E15" s="27">
        <v>44222</v>
      </c>
      <c r="F15" s="29" t="s">
        <v>196</v>
      </c>
      <c r="G15" s="25" t="s">
        <v>196</v>
      </c>
      <c r="H15" s="25"/>
      <c r="I15" s="27">
        <v>41091</v>
      </c>
      <c r="J15" s="29" t="s">
        <v>196</v>
      </c>
    </row>
    <row r="16" spans="1:10" x14ac:dyDescent="0.25">
      <c r="A16" s="13"/>
      <c r="B16" s="3" t="s">
        <v>218</v>
      </c>
      <c r="C16" s="5" t="s">
        <v>196</v>
      </c>
      <c r="D16" s="5"/>
      <c r="E16" s="36">
        <v>33649</v>
      </c>
      <c r="F16" t="s">
        <v>196</v>
      </c>
      <c r="G16" s="5" t="s">
        <v>196</v>
      </c>
      <c r="H16" s="5"/>
      <c r="I16" s="36">
        <v>10031</v>
      </c>
      <c r="J16" t="s">
        <v>196</v>
      </c>
    </row>
    <row r="17" spans="1:10" x14ac:dyDescent="0.25">
      <c r="A17" s="13"/>
      <c r="B17" s="50" t="s">
        <v>219</v>
      </c>
      <c r="C17" s="25" t="s">
        <v>196</v>
      </c>
      <c r="D17" s="25"/>
      <c r="E17" s="40">
        <v>100</v>
      </c>
      <c r="F17" s="29" t="s">
        <v>196</v>
      </c>
      <c r="G17" s="25" t="s">
        <v>196</v>
      </c>
      <c r="H17" s="25"/>
      <c r="I17" s="40">
        <v>399</v>
      </c>
      <c r="J17" s="29" t="s">
        <v>196</v>
      </c>
    </row>
    <row r="18" spans="1:10" x14ac:dyDescent="0.25">
      <c r="A18" s="13"/>
      <c r="B18" s="3" t="s">
        <v>220</v>
      </c>
      <c r="C18" s="5" t="s">
        <v>196</v>
      </c>
      <c r="D18" s="5"/>
      <c r="E18" s="36">
        <v>17524</v>
      </c>
      <c r="F18" t="s">
        <v>196</v>
      </c>
      <c r="G18" s="5" t="s">
        <v>196</v>
      </c>
      <c r="H18" s="5"/>
      <c r="I18" s="36">
        <v>28212</v>
      </c>
      <c r="J18" t="s">
        <v>196</v>
      </c>
    </row>
    <row r="19" spans="1:10" ht="15.75" thickBot="1" x14ac:dyDescent="0.3">
      <c r="A19" s="13"/>
      <c r="B19" s="50" t="s">
        <v>85</v>
      </c>
      <c r="C19" s="25" t="s">
        <v>196</v>
      </c>
      <c r="D19" s="25"/>
      <c r="E19" s="40">
        <v>975</v>
      </c>
      <c r="F19" s="29" t="s">
        <v>196</v>
      </c>
      <c r="G19" s="25" t="s">
        <v>196</v>
      </c>
      <c r="H19" s="25"/>
      <c r="I19" s="27">
        <v>34324</v>
      </c>
      <c r="J19" s="29" t="s">
        <v>196</v>
      </c>
    </row>
    <row r="20" spans="1:10" x14ac:dyDescent="0.25">
      <c r="A20" s="13"/>
      <c r="B20" s="17"/>
      <c r="C20" s="17" t="s">
        <v>196</v>
      </c>
      <c r="D20" s="51"/>
      <c r="E20" s="51"/>
      <c r="F20" s="17"/>
      <c r="G20" s="17" t="s">
        <v>196</v>
      </c>
      <c r="H20" s="51"/>
      <c r="I20" s="51"/>
      <c r="J20" s="17"/>
    </row>
    <row r="21" spans="1:10" ht="15.75" thickBot="1" x14ac:dyDescent="0.3">
      <c r="A21" s="13"/>
      <c r="B21" s="3"/>
      <c r="C21" s="52" t="s">
        <v>196</v>
      </c>
      <c r="D21" s="5" t="s">
        <v>204</v>
      </c>
      <c r="E21" s="36">
        <v>395507</v>
      </c>
      <c r="F21" t="s">
        <v>196</v>
      </c>
      <c r="G21" s="52" t="s">
        <v>196</v>
      </c>
      <c r="H21" s="5" t="s">
        <v>204</v>
      </c>
      <c r="I21" s="36">
        <v>479699</v>
      </c>
      <c r="J21" t="s">
        <v>196</v>
      </c>
    </row>
    <row r="22" spans="1:10" ht="15.75" thickTop="1" x14ac:dyDescent="0.25">
      <c r="A22" s="13"/>
      <c r="B22" s="17"/>
      <c r="C22" s="17" t="s">
        <v>196</v>
      </c>
      <c r="D22" s="53"/>
      <c r="E22" s="53"/>
      <c r="F22" s="17"/>
      <c r="G22" s="17" t="s">
        <v>196</v>
      </c>
      <c r="H22" s="53"/>
      <c r="I22" s="53"/>
      <c r="J22" s="17"/>
    </row>
    <row r="23" spans="1:10" ht="30" x14ac:dyDescent="0.25">
      <c r="A23" s="13"/>
      <c r="B23" s="50" t="s">
        <v>221</v>
      </c>
      <c r="C23" s="54" t="s">
        <v>196</v>
      </c>
      <c r="D23" s="25"/>
      <c r="E23" s="25"/>
      <c r="F23" s="25"/>
      <c r="G23" s="54" t="s">
        <v>196</v>
      </c>
      <c r="H23" s="25"/>
      <c r="I23" s="25"/>
      <c r="J23" s="25"/>
    </row>
    <row r="24" spans="1:10" x14ac:dyDescent="0.25">
      <c r="A24" s="13"/>
      <c r="B24" s="3" t="s">
        <v>222</v>
      </c>
      <c r="C24" s="52" t="s">
        <v>196</v>
      </c>
      <c r="D24" s="5" t="s">
        <v>204</v>
      </c>
      <c r="E24" s="36">
        <v>251751</v>
      </c>
      <c r="F24" t="s">
        <v>196</v>
      </c>
      <c r="G24" s="52" t="s">
        <v>196</v>
      </c>
      <c r="H24" s="5" t="s">
        <v>204</v>
      </c>
      <c r="I24" s="36">
        <v>190387</v>
      </c>
      <c r="J24" t="s">
        <v>196</v>
      </c>
    </row>
    <row r="25" spans="1:10" x14ac:dyDescent="0.25">
      <c r="A25" s="13"/>
      <c r="B25" s="50" t="s">
        <v>223</v>
      </c>
      <c r="C25" s="54" t="s">
        <v>196</v>
      </c>
      <c r="D25" s="25"/>
      <c r="E25" s="27">
        <v>12774</v>
      </c>
      <c r="F25" s="29" t="s">
        <v>196</v>
      </c>
      <c r="G25" s="54" t="s">
        <v>196</v>
      </c>
      <c r="H25" s="25"/>
      <c r="I25" s="27">
        <v>11315</v>
      </c>
      <c r="J25" s="29" t="s">
        <v>196</v>
      </c>
    </row>
    <row r="26" spans="1:10" ht="15.75" thickBot="1" x14ac:dyDescent="0.3">
      <c r="A26" s="13"/>
      <c r="B26" s="3" t="s">
        <v>224</v>
      </c>
      <c r="C26" s="52" t="s">
        <v>196</v>
      </c>
      <c r="D26" s="5"/>
      <c r="E26" s="36">
        <v>1418</v>
      </c>
      <c r="F26" t="s">
        <v>196</v>
      </c>
      <c r="G26" s="52" t="s">
        <v>196</v>
      </c>
      <c r="H26" s="5"/>
      <c r="I26" s="36">
        <v>2516</v>
      </c>
      <c r="J26" t="s">
        <v>196</v>
      </c>
    </row>
    <row r="27" spans="1:10" x14ac:dyDescent="0.25">
      <c r="A27" s="13"/>
      <c r="B27" s="17"/>
      <c r="C27" s="17" t="s">
        <v>196</v>
      </c>
      <c r="D27" s="51"/>
      <c r="E27" s="51"/>
      <c r="F27" s="17"/>
      <c r="G27" s="17" t="s">
        <v>196</v>
      </c>
      <c r="H27" s="51"/>
      <c r="I27" s="51"/>
      <c r="J27" s="17"/>
    </row>
    <row r="28" spans="1:10" ht="15.75" thickBot="1" x14ac:dyDescent="0.3">
      <c r="A28" s="13"/>
      <c r="B28" s="50"/>
      <c r="C28" s="54" t="s">
        <v>196</v>
      </c>
      <c r="D28" s="25" t="s">
        <v>204</v>
      </c>
      <c r="E28" s="27">
        <v>265943</v>
      </c>
      <c r="F28" s="29" t="s">
        <v>196</v>
      </c>
      <c r="G28" s="54" t="s">
        <v>196</v>
      </c>
      <c r="H28" s="25" t="s">
        <v>204</v>
      </c>
      <c r="I28" s="27">
        <v>204218</v>
      </c>
      <c r="J28" s="29" t="s">
        <v>196</v>
      </c>
    </row>
    <row r="29" spans="1:10" ht="15.75" thickTop="1" x14ac:dyDescent="0.25">
      <c r="A29" s="13"/>
      <c r="B29" s="17"/>
      <c r="C29" s="17" t="s">
        <v>196</v>
      </c>
      <c r="D29" s="53"/>
      <c r="E29" s="53"/>
      <c r="F29" s="17"/>
      <c r="G29" s="17" t="s">
        <v>196</v>
      </c>
      <c r="H29" s="53"/>
      <c r="I29" s="53"/>
      <c r="J29" s="17"/>
    </row>
  </sheetData>
  <mergeCells count="14">
    <mergeCell ref="B7:J7"/>
    <mergeCell ref="B8:J8"/>
    <mergeCell ref="B9:J9"/>
    <mergeCell ref="B10:J10"/>
    <mergeCell ref="D12:E12"/>
    <mergeCell ref="H12:I12"/>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3"/>
  <sheetViews>
    <sheetView showGridLines="0" workbookViewId="0"/>
  </sheetViews>
  <sheetFormatPr defaultRowHeight="15" x14ac:dyDescent="0.25"/>
  <cols>
    <col min="1" max="1" width="30.140625" bestFit="1" customWidth="1"/>
    <col min="2" max="3" width="36.5703125" bestFit="1" customWidth="1"/>
    <col min="4" max="4" width="36.5703125" customWidth="1"/>
    <col min="5" max="5" width="17.140625" customWidth="1"/>
    <col min="6" max="6" width="36.5703125" customWidth="1"/>
    <col min="7" max="7" width="17.140625" customWidth="1"/>
    <col min="8" max="8" width="3.5703125" customWidth="1"/>
    <col min="9" max="9" width="17.140625" customWidth="1"/>
    <col min="10" max="10" width="3.85546875" customWidth="1"/>
    <col min="11" max="11" width="10.28515625" customWidth="1"/>
    <col min="12" max="12" width="36" customWidth="1"/>
    <col min="13" max="13" width="14" customWidth="1"/>
    <col min="14" max="14" width="24.85546875" customWidth="1"/>
    <col min="15" max="15" width="3.28515625" customWidth="1"/>
    <col min="16" max="16" width="36.5703125" customWidth="1"/>
    <col min="17" max="17" width="17.140625" customWidth="1"/>
    <col min="18" max="18" width="35.5703125" customWidth="1"/>
    <col min="19" max="19" width="3.28515625" customWidth="1"/>
    <col min="20" max="20" width="26.42578125" customWidth="1"/>
    <col min="21" max="21" width="12.28515625" customWidth="1"/>
    <col min="22" max="22" width="3.85546875" customWidth="1"/>
    <col min="23" max="23" width="16.140625" customWidth="1"/>
    <col min="24" max="24" width="5.42578125" customWidth="1"/>
    <col min="25" max="25" width="14" customWidth="1"/>
    <col min="26" max="26" width="3.28515625" customWidth="1"/>
  </cols>
  <sheetData>
    <row r="1" spans="1:26" ht="15" customHeight="1" x14ac:dyDescent="0.25">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2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5</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56" t="s">
        <v>227</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88" t="s">
        <v>228</v>
      </c>
      <c r="C7" s="88"/>
      <c r="D7" s="88"/>
      <c r="E7" s="88"/>
      <c r="F7" s="88"/>
      <c r="G7" s="88"/>
      <c r="H7" s="88"/>
      <c r="I7" s="88"/>
      <c r="J7" s="88"/>
      <c r="K7" s="88"/>
      <c r="L7" s="88"/>
      <c r="M7" s="88"/>
      <c r="N7" s="88"/>
      <c r="O7" s="88"/>
      <c r="P7" s="88"/>
      <c r="Q7" s="88"/>
      <c r="R7" s="88"/>
      <c r="S7" s="88"/>
      <c r="T7" s="88"/>
      <c r="U7" s="88"/>
      <c r="V7" s="88"/>
      <c r="W7" s="88"/>
      <c r="X7" s="88"/>
      <c r="Y7" s="88"/>
      <c r="Z7" s="88"/>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57" t="s">
        <v>229</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57" t="s">
        <v>212</v>
      </c>
      <c r="C11" s="57"/>
      <c r="D11" s="57"/>
      <c r="E11" s="57"/>
      <c r="F11" s="57"/>
      <c r="G11" s="57"/>
      <c r="H11" s="57"/>
      <c r="I11" s="57"/>
      <c r="J11" s="57"/>
      <c r="K11" s="57"/>
      <c r="L11" s="57"/>
      <c r="M11" s="57"/>
      <c r="N11" s="57"/>
      <c r="O11" s="57"/>
      <c r="P11" s="57"/>
      <c r="Q11" s="57"/>
      <c r="R11" s="57"/>
      <c r="S11" s="57"/>
      <c r="T11" s="57"/>
      <c r="U11" s="57"/>
      <c r="V11" s="57"/>
      <c r="W11" s="57"/>
      <c r="X11" s="57"/>
      <c r="Y11" s="57"/>
      <c r="Z11" s="57"/>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x14ac:dyDescent="0.25">
      <c r="A13" s="13"/>
      <c r="B13" s="49"/>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3"/>
      <c r="B14" s="47"/>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13"/>
      <c r="B15" s="5"/>
      <c r="C15" s="5"/>
      <c r="D15" s="5"/>
      <c r="E15" s="5"/>
      <c r="F15" s="5"/>
      <c r="G15" s="5"/>
      <c r="H15" s="5"/>
      <c r="I15" s="5"/>
      <c r="J15" s="5"/>
      <c r="K15" s="5"/>
      <c r="L15" s="5"/>
      <c r="M15" s="5"/>
      <c r="N15" s="5"/>
      <c r="O15" s="5"/>
      <c r="P15" s="5"/>
      <c r="Q15" s="5"/>
      <c r="R15" s="5"/>
    </row>
    <row r="16" spans="1:26" ht="15.75" thickBot="1" x14ac:dyDescent="0.3">
      <c r="A16" s="13"/>
      <c r="B16" s="5"/>
      <c r="C16" s="5" t="s">
        <v>196</v>
      </c>
      <c r="D16" s="55" t="s">
        <v>230</v>
      </c>
      <c r="E16" s="55"/>
      <c r="F16" s="55"/>
      <c r="G16" s="55"/>
      <c r="H16" s="55"/>
      <c r="I16" s="55"/>
      <c r="J16" s="5"/>
      <c r="K16" s="5" t="s">
        <v>196</v>
      </c>
      <c r="L16" s="55" t="s">
        <v>231</v>
      </c>
      <c r="M16" s="55"/>
      <c r="N16" s="55"/>
      <c r="O16" s="55"/>
      <c r="P16" s="55"/>
      <c r="Q16" s="55"/>
      <c r="R16" s="5"/>
    </row>
    <row r="17" spans="1:26" ht="15.75" thickBot="1" x14ac:dyDescent="0.3">
      <c r="A17" s="13"/>
      <c r="B17" s="5"/>
      <c r="C17" s="5" t="s">
        <v>196</v>
      </c>
      <c r="D17" s="58" t="s">
        <v>232</v>
      </c>
      <c r="E17" s="58"/>
      <c r="F17" s="5"/>
      <c r="G17" s="5" t="s">
        <v>196</v>
      </c>
      <c r="H17" s="58" t="s">
        <v>233</v>
      </c>
      <c r="I17" s="58"/>
      <c r="J17" s="5"/>
      <c r="K17" s="5" t="s">
        <v>196</v>
      </c>
      <c r="L17" s="58" t="s">
        <v>232</v>
      </c>
      <c r="M17" s="58"/>
      <c r="N17" s="5"/>
      <c r="O17" s="5" t="s">
        <v>196</v>
      </c>
      <c r="P17" s="58" t="s">
        <v>233</v>
      </c>
      <c r="Q17" s="58"/>
      <c r="R17" s="5"/>
    </row>
    <row r="18" spans="1:26" ht="30" x14ac:dyDescent="0.25">
      <c r="A18" s="13"/>
      <c r="B18" s="50" t="s">
        <v>234</v>
      </c>
      <c r="C18" s="25" t="s">
        <v>196</v>
      </c>
      <c r="D18" s="25" t="s">
        <v>204</v>
      </c>
      <c r="E18" s="27">
        <v>805586</v>
      </c>
      <c r="F18" s="29" t="s">
        <v>196</v>
      </c>
      <c r="G18" s="25" t="s">
        <v>196</v>
      </c>
      <c r="H18" s="25" t="s">
        <v>204</v>
      </c>
      <c r="I18" s="27">
        <v>169795</v>
      </c>
      <c r="J18" s="29" t="s">
        <v>196</v>
      </c>
      <c r="K18" s="25" t="s">
        <v>196</v>
      </c>
      <c r="L18" s="25" t="s">
        <v>204</v>
      </c>
      <c r="M18" s="27">
        <v>525255</v>
      </c>
      <c r="N18" s="29" t="s">
        <v>196</v>
      </c>
      <c r="O18" s="25" t="s">
        <v>196</v>
      </c>
      <c r="P18" s="25" t="s">
        <v>204</v>
      </c>
      <c r="Q18" s="27">
        <v>131930</v>
      </c>
      <c r="R18" s="29" t="s">
        <v>196</v>
      </c>
    </row>
    <row r="19" spans="1:26" x14ac:dyDescent="0.25">
      <c r="A19" s="13"/>
      <c r="B19" s="3" t="s">
        <v>235</v>
      </c>
      <c r="C19" s="5" t="s">
        <v>196</v>
      </c>
      <c r="D19" s="5"/>
      <c r="E19" s="36">
        <v>29622</v>
      </c>
      <c r="F19" t="s">
        <v>196</v>
      </c>
      <c r="G19" s="5" t="s">
        <v>196</v>
      </c>
      <c r="H19" s="5"/>
      <c r="I19" s="36">
        <v>12115</v>
      </c>
      <c r="J19" t="s">
        <v>196</v>
      </c>
      <c r="K19" s="5" t="s">
        <v>196</v>
      </c>
      <c r="L19" s="5"/>
      <c r="M19" s="36">
        <v>14428</v>
      </c>
      <c r="N19" t="s">
        <v>196</v>
      </c>
      <c r="O19" s="5" t="s">
        <v>196</v>
      </c>
      <c r="P19" s="5"/>
      <c r="Q19" s="36">
        <v>1858</v>
      </c>
      <c r="R19" t="s">
        <v>196</v>
      </c>
    </row>
    <row r="20" spans="1:26" ht="30" x14ac:dyDescent="0.25">
      <c r="A20" s="13"/>
      <c r="B20" s="50" t="s">
        <v>236</v>
      </c>
      <c r="C20" s="25" t="s">
        <v>196</v>
      </c>
      <c r="D20" s="25"/>
      <c r="E20" s="27">
        <v>3626</v>
      </c>
      <c r="F20" s="29" t="s">
        <v>196</v>
      </c>
      <c r="G20" s="25" t="s">
        <v>196</v>
      </c>
      <c r="H20" s="25"/>
      <c r="I20" s="40">
        <v>4</v>
      </c>
      <c r="J20" s="29" t="s">
        <v>196</v>
      </c>
      <c r="K20" s="25" t="s">
        <v>196</v>
      </c>
      <c r="L20" s="25"/>
      <c r="M20" s="27">
        <v>2920</v>
      </c>
      <c r="N20" s="29" t="s">
        <v>196</v>
      </c>
      <c r="O20" s="25" t="s">
        <v>196</v>
      </c>
      <c r="P20" s="25"/>
      <c r="Q20" s="40">
        <v>18</v>
      </c>
      <c r="R20" s="29" t="s">
        <v>196</v>
      </c>
    </row>
    <row r="21" spans="1:26" x14ac:dyDescent="0.25">
      <c r="A21" s="13"/>
      <c r="B21" s="3" t="s">
        <v>237</v>
      </c>
      <c r="C21" s="5" t="s">
        <v>196</v>
      </c>
      <c r="D21" s="5"/>
      <c r="E21" s="36">
        <v>77421</v>
      </c>
      <c r="F21" t="s">
        <v>196</v>
      </c>
      <c r="G21" s="5" t="s">
        <v>196</v>
      </c>
      <c r="H21" s="5"/>
      <c r="I21" s="32">
        <v>629</v>
      </c>
      <c r="J21" t="s">
        <v>196</v>
      </c>
      <c r="K21" s="5" t="s">
        <v>196</v>
      </c>
      <c r="L21" s="5"/>
      <c r="M21" s="36">
        <v>59010</v>
      </c>
      <c r="N21" t="s">
        <v>196</v>
      </c>
      <c r="O21" s="5" t="s">
        <v>196</v>
      </c>
      <c r="P21" s="5"/>
      <c r="Q21" s="32">
        <v>467</v>
      </c>
      <c r="R21" t="s">
        <v>196</v>
      </c>
    </row>
    <row r="22" spans="1:26" x14ac:dyDescent="0.25">
      <c r="A22" s="13"/>
      <c r="B22" s="50" t="s">
        <v>238</v>
      </c>
      <c r="C22" s="25" t="s">
        <v>196</v>
      </c>
      <c r="D22" s="25"/>
      <c r="E22" s="27">
        <v>46870</v>
      </c>
      <c r="F22" s="29" t="s">
        <v>196</v>
      </c>
      <c r="G22" s="25" t="s">
        <v>196</v>
      </c>
      <c r="H22" s="25"/>
      <c r="I22" s="27">
        <v>19618</v>
      </c>
      <c r="J22" s="29" t="s">
        <v>196</v>
      </c>
      <c r="K22" s="25" t="s">
        <v>196</v>
      </c>
      <c r="L22" s="25"/>
      <c r="M22" s="27">
        <v>49130</v>
      </c>
      <c r="N22" s="29" t="s">
        <v>196</v>
      </c>
      <c r="O22" s="25" t="s">
        <v>196</v>
      </c>
      <c r="P22" s="25"/>
      <c r="Q22" s="27">
        <v>8868</v>
      </c>
      <c r="R22" s="29" t="s">
        <v>196</v>
      </c>
    </row>
    <row r="23" spans="1:26" x14ac:dyDescent="0.25">
      <c r="A23" s="13"/>
      <c r="B23" s="3" t="s">
        <v>239</v>
      </c>
      <c r="C23" s="5" t="s">
        <v>196</v>
      </c>
      <c r="D23" s="5"/>
      <c r="E23" s="36">
        <v>50740</v>
      </c>
      <c r="F23" t="s">
        <v>196</v>
      </c>
      <c r="G23" s="5" t="s">
        <v>196</v>
      </c>
      <c r="H23" s="5"/>
      <c r="I23" s="36">
        <v>40663</v>
      </c>
      <c r="J23" t="s">
        <v>196</v>
      </c>
      <c r="K23" s="5" t="s">
        <v>196</v>
      </c>
      <c r="L23" s="5"/>
      <c r="M23" s="36">
        <v>43708</v>
      </c>
      <c r="N23" t="s">
        <v>196</v>
      </c>
      <c r="O23" s="5" t="s">
        <v>196</v>
      </c>
      <c r="P23" s="5"/>
      <c r="Q23" s="36">
        <v>29884</v>
      </c>
      <c r="R23" t="s">
        <v>196</v>
      </c>
    </row>
    <row r="24" spans="1:26" ht="15.75" thickBot="1" x14ac:dyDescent="0.3">
      <c r="A24" s="13"/>
      <c r="B24" s="50" t="s">
        <v>85</v>
      </c>
      <c r="C24" s="25" t="s">
        <v>196</v>
      </c>
      <c r="D24" s="25"/>
      <c r="E24" s="27">
        <v>68604</v>
      </c>
      <c r="F24" s="29" t="s">
        <v>196</v>
      </c>
      <c r="G24" s="25" t="s">
        <v>196</v>
      </c>
      <c r="H24" s="25"/>
      <c r="I24" s="40">
        <v>241</v>
      </c>
      <c r="J24" s="29" t="s">
        <v>196</v>
      </c>
      <c r="K24" s="25" t="s">
        <v>196</v>
      </c>
      <c r="L24" s="25"/>
      <c r="M24" s="27">
        <v>65291</v>
      </c>
      <c r="N24" s="29" t="s">
        <v>196</v>
      </c>
      <c r="O24" s="25" t="s">
        <v>196</v>
      </c>
      <c r="P24" s="25"/>
      <c r="Q24" s="40">
        <v>425</v>
      </c>
      <c r="R24" s="29" t="s">
        <v>196</v>
      </c>
    </row>
    <row r="25" spans="1:26" x14ac:dyDescent="0.25">
      <c r="A25" s="13"/>
      <c r="B25" s="17"/>
      <c r="C25" s="17" t="s">
        <v>196</v>
      </c>
      <c r="D25" s="51"/>
      <c r="E25" s="51"/>
      <c r="F25" s="17"/>
      <c r="G25" s="17" t="s">
        <v>196</v>
      </c>
      <c r="H25" s="51"/>
      <c r="I25" s="51"/>
      <c r="J25" s="17"/>
      <c r="K25" s="17" t="s">
        <v>196</v>
      </c>
      <c r="L25" s="51"/>
      <c r="M25" s="51"/>
      <c r="N25" s="17"/>
      <c r="O25" s="17" t="s">
        <v>196</v>
      </c>
      <c r="P25" s="51"/>
      <c r="Q25" s="51"/>
      <c r="R25" s="17"/>
    </row>
    <row r="26" spans="1:26" ht="15.75" thickBot="1" x14ac:dyDescent="0.3">
      <c r="A26" s="13"/>
      <c r="B26" s="3" t="s">
        <v>152</v>
      </c>
      <c r="C26" s="52" t="s">
        <v>196</v>
      </c>
      <c r="D26" s="5" t="s">
        <v>204</v>
      </c>
      <c r="E26" s="36">
        <v>1082469</v>
      </c>
      <c r="F26" t="s">
        <v>196</v>
      </c>
      <c r="G26" s="52" t="s">
        <v>196</v>
      </c>
      <c r="H26" s="5" t="s">
        <v>204</v>
      </c>
      <c r="I26" s="36">
        <v>243065</v>
      </c>
      <c r="J26" t="s">
        <v>196</v>
      </c>
      <c r="K26" s="52" t="s">
        <v>196</v>
      </c>
      <c r="L26" s="5" t="s">
        <v>204</v>
      </c>
      <c r="M26" s="36">
        <v>759742</v>
      </c>
      <c r="N26" t="s">
        <v>196</v>
      </c>
      <c r="O26" s="52" t="s">
        <v>196</v>
      </c>
      <c r="P26" s="5" t="s">
        <v>204</v>
      </c>
      <c r="Q26" s="36">
        <v>173450</v>
      </c>
      <c r="R26" t="s">
        <v>196</v>
      </c>
    </row>
    <row r="27" spans="1:26" ht="15.75" thickTop="1" x14ac:dyDescent="0.25">
      <c r="A27" s="13"/>
      <c r="B27" s="17"/>
      <c r="C27" s="17" t="s">
        <v>196</v>
      </c>
      <c r="D27" s="53"/>
      <c r="E27" s="53"/>
      <c r="F27" s="17"/>
      <c r="G27" s="17" t="s">
        <v>196</v>
      </c>
      <c r="H27" s="53"/>
      <c r="I27" s="53"/>
      <c r="J27" s="17"/>
      <c r="K27" s="17" t="s">
        <v>196</v>
      </c>
      <c r="L27" s="53"/>
      <c r="M27" s="53"/>
      <c r="N27" s="17"/>
      <c r="O27" s="17" t="s">
        <v>196</v>
      </c>
      <c r="P27" s="53"/>
      <c r="Q27" s="53"/>
      <c r="R27" s="17"/>
    </row>
    <row r="28" spans="1:26" x14ac:dyDescent="0.25">
      <c r="A28" s="13"/>
      <c r="B28" s="88" t="s">
        <v>240</v>
      </c>
      <c r="C28" s="88"/>
      <c r="D28" s="88"/>
      <c r="E28" s="88"/>
      <c r="F28" s="88"/>
      <c r="G28" s="88"/>
      <c r="H28" s="88"/>
      <c r="I28" s="88"/>
      <c r="J28" s="88"/>
      <c r="K28" s="88"/>
      <c r="L28" s="88"/>
      <c r="M28" s="88"/>
      <c r="N28" s="88"/>
      <c r="O28" s="88"/>
      <c r="P28" s="88"/>
      <c r="Q28" s="88"/>
      <c r="R28" s="88"/>
      <c r="S28" s="88"/>
      <c r="T28" s="88"/>
      <c r="U28" s="88"/>
      <c r="V28" s="88"/>
      <c r="W28" s="88"/>
      <c r="X28" s="88"/>
      <c r="Y28" s="88"/>
      <c r="Z28" s="88"/>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89"/>
      <c r="C30" s="89"/>
      <c r="D30" s="89"/>
      <c r="E30" s="89"/>
      <c r="F30" s="89"/>
      <c r="G30" s="89"/>
      <c r="H30" s="89"/>
      <c r="I30" s="89"/>
      <c r="J30" s="89"/>
      <c r="K30" s="89"/>
      <c r="L30" s="89"/>
      <c r="M30" s="89"/>
      <c r="N30" s="89"/>
      <c r="O30" s="89"/>
      <c r="P30" s="89"/>
      <c r="Q30" s="89"/>
      <c r="R30" s="89"/>
      <c r="S30" s="89"/>
      <c r="T30" s="89"/>
      <c r="U30" s="89"/>
      <c r="V30" s="89"/>
      <c r="W30" s="89"/>
      <c r="X30" s="89"/>
      <c r="Y30" s="89"/>
      <c r="Z30" s="89"/>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56" t="s">
        <v>241</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88" t="s">
        <v>242</v>
      </c>
      <c r="C34" s="88"/>
      <c r="D34" s="88"/>
      <c r="E34" s="88"/>
      <c r="F34" s="88"/>
      <c r="G34" s="88"/>
      <c r="H34" s="88"/>
      <c r="I34" s="88"/>
      <c r="J34" s="88"/>
      <c r="K34" s="88"/>
      <c r="L34" s="88"/>
      <c r="M34" s="88"/>
      <c r="N34" s="88"/>
      <c r="O34" s="88"/>
      <c r="P34" s="88"/>
      <c r="Q34" s="88"/>
      <c r="R34" s="88"/>
      <c r="S34" s="88"/>
      <c r="T34" s="88"/>
      <c r="U34" s="88"/>
      <c r="V34" s="88"/>
      <c r="W34" s="88"/>
      <c r="X34" s="88"/>
      <c r="Y34" s="88"/>
      <c r="Z34" s="88"/>
    </row>
    <row r="35" spans="1:26" x14ac:dyDescent="0.25">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3"/>
      <c r="B36" s="57" t="s">
        <v>243</v>
      </c>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88" t="s">
        <v>244</v>
      </c>
      <c r="C38" s="88"/>
      <c r="D38" s="88"/>
      <c r="E38" s="88"/>
      <c r="F38" s="88"/>
      <c r="G38" s="88"/>
      <c r="H38" s="88"/>
      <c r="I38" s="88"/>
      <c r="J38" s="88"/>
      <c r="K38" s="88"/>
      <c r="L38" s="88"/>
      <c r="M38" s="88"/>
      <c r="N38" s="88"/>
      <c r="O38" s="88"/>
      <c r="P38" s="88"/>
      <c r="Q38" s="88"/>
      <c r="R38" s="88"/>
      <c r="S38" s="88"/>
      <c r="T38" s="88"/>
      <c r="U38" s="88"/>
      <c r="V38" s="88"/>
      <c r="W38" s="88"/>
      <c r="X38" s="88"/>
      <c r="Y38" s="88"/>
      <c r="Z38" s="88"/>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57" t="s">
        <v>245</v>
      </c>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25.5" customHeight="1" x14ac:dyDescent="0.25">
      <c r="A42" s="13"/>
      <c r="B42" s="88" t="s">
        <v>246</v>
      </c>
      <c r="C42" s="88"/>
      <c r="D42" s="88"/>
      <c r="E42" s="88"/>
      <c r="F42" s="88"/>
      <c r="G42" s="88"/>
      <c r="H42" s="88"/>
      <c r="I42" s="88"/>
      <c r="J42" s="88"/>
      <c r="K42" s="88"/>
      <c r="L42" s="88"/>
      <c r="M42" s="88"/>
      <c r="N42" s="88"/>
      <c r="O42" s="88"/>
      <c r="P42" s="88"/>
      <c r="Q42" s="88"/>
      <c r="R42" s="88"/>
      <c r="S42" s="88"/>
      <c r="T42" s="88"/>
      <c r="U42" s="88"/>
      <c r="V42" s="88"/>
      <c r="W42" s="88"/>
      <c r="X42" s="88"/>
      <c r="Y42" s="88"/>
      <c r="Z42" s="88"/>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57" t="s">
        <v>247</v>
      </c>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88" t="s">
        <v>248</v>
      </c>
      <c r="C46" s="88"/>
      <c r="D46" s="88"/>
      <c r="E46" s="88"/>
      <c r="F46" s="88"/>
      <c r="G46" s="88"/>
      <c r="H46" s="88"/>
      <c r="I46" s="88"/>
      <c r="J46" s="88"/>
      <c r="K46" s="88"/>
      <c r="L46" s="88"/>
      <c r="M46" s="88"/>
      <c r="N46" s="88"/>
      <c r="O46" s="88"/>
      <c r="P46" s="88"/>
      <c r="Q46" s="88"/>
      <c r="R46" s="88"/>
      <c r="S46" s="88"/>
      <c r="T46" s="88"/>
      <c r="U46" s="88"/>
      <c r="V46" s="88"/>
      <c r="W46" s="88"/>
      <c r="X46" s="88"/>
      <c r="Y46" s="88"/>
      <c r="Z46" s="88"/>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57" t="s">
        <v>249</v>
      </c>
      <c r="C48" s="57"/>
      <c r="D48" s="57"/>
      <c r="E48" s="57"/>
      <c r="F48" s="57"/>
      <c r="G48" s="57"/>
      <c r="H48" s="57"/>
      <c r="I48" s="57"/>
      <c r="J48" s="57"/>
      <c r="K48" s="57"/>
      <c r="L48" s="57"/>
      <c r="M48" s="57"/>
      <c r="N48" s="57"/>
      <c r="O48" s="57"/>
      <c r="P48" s="57"/>
      <c r="Q48" s="57"/>
      <c r="R48" s="57"/>
      <c r="S48" s="57"/>
      <c r="T48" s="57"/>
      <c r="U48" s="57"/>
      <c r="V48" s="57"/>
      <c r="W48" s="57"/>
      <c r="X48" s="57"/>
      <c r="Y48" s="57"/>
      <c r="Z48" s="57"/>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88" t="s">
        <v>250</v>
      </c>
      <c r="C50" s="88"/>
      <c r="D50" s="88"/>
      <c r="E50" s="88"/>
      <c r="F50" s="88"/>
      <c r="G50" s="88"/>
      <c r="H50" s="88"/>
      <c r="I50" s="88"/>
      <c r="J50" s="88"/>
      <c r="K50" s="88"/>
      <c r="L50" s="88"/>
      <c r="M50" s="88"/>
      <c r="N50" s="88"/>
      <c r="O50" s="88"/>
      <c r="P50" s="88"/>
      <c r="Q50" s="88"/>
      <c r="R50" s="88"/>
      <c r="S50" s="88"/>
      <c r="T50" s="88"/>
      <c r="U50" s="88"/>
      <c r="V50" s="88"/>
      <c r="W50" s="88"/>
      <c r="X50" s="88"/>
      <c r="Y50" s="88"/>
      <c r="Z50" s="88"/>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57" t="s">
        <v>251</v>
      </c>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88" t="s">
        <v>252</v>
      </c>
      <c r="C54" s="88"/>
      <c r="D54" s="88"/>
      <c r="E54" s="88"/>
      <c r="F54" s="88"/>
      <c r="G54" s="88"/>
      <c r="H54" s="88"/>
      <c r="I54" s="88"/>
      <c r="J54" s="88"/>
      <c r="K54" s="88"/>
      <c r="L54" s="88"/>
      <c r="M54" s="88"/>
      <c r="N54" s="88"/>
      <c r="O54" s="88"/>
      <c r="P54" s="88"/>
      <c r="Q54" s="88"/>
      <c r="R54" s="88"/>
      <c r="S54" s="88"/>
      <c r="T54" s="88"/>
      <c r="U54" s="88"/>
      <c r="V54" s="88"/>
      <c r="W54" s="88"/>
      <c r="X54" s="88"/>
      <c r="Y54" s="88"/>
      <c r="Z54" s="88"/>
    </row>
    <row r="55" spans="1:26"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x14ac:dyDescent="0.25">
      <c r="A56" s="13"/>
      <c r="B56" s="57" t="s">
        <v>253</v>
      </c>
      <c r="C56" s="57"/>
      <c r="D56" s="57"/>
      <c r="E56" s="57"/>
      <c r="F56" s="57"/>
      <c r="G56" s="57"/>
      <c r="H56" s="57"/>
      <c r="I56" s="57"/>
      <c r="J56" s="57"/>
      <c r="K56" s="57"/>
      <c r="L56" s="57"/>
      <c r="M56" s="57"/>
      <c r="N56" s="57"/>
      <c r="O56" s="57"/>
      <c r="P56" s="57"/>
      <c r="Q56" s="57"/>
      <c r="R56" s="57"/>
      <c r="S56" s="57"/>
      <c r="T56" s="57"/>
      <c r="U56" s="57"/>
      <c r="V56" s="57"/>
      <c r="W56" s="57"/>
      <c r="X56" s="57"/>
      <c r="Y56" s="57"/>
      <c r="Z56" s="57"/>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88" t="s">
        <v>254</v>
      </c>
      <c r="C58" s="88"/>
      <c r="D58" s="88"/>
      <c r="E58" s="88"/>
      <c r="F58" s="88"/>
      <c r="G58" s="88"/>
      <c r="H58" s="88"/>
      <c r="I58" s="88"/>
      <c r="J58" s="88"/>
      <c r="K58" s="88"/>
      <c r="L58" s="88"/>
      <c r="M58" s="88"/>
      <c r="N58" s="88"/>
      <c r="O58" s="88"/>
      <c r="P58" s="88"/>
      <c r="Q58" s="88"/>
      <c r="R58" s="88"/>
      <c r="S58" s="88"/>
      <c r="T58" s="88"/>
      <c r="U58" s="88"/>
      <c r="V58" s="88"/>
      <c r="W58" s="88"/>
      <c r="X58" s="88"/>
      <c r="Y58" s="88"/>
      <c r="Z58" s="88"/>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57" t="s">
        <v>255</v>
      </c>
      <c r="C60" s="57"/>
      <c r="D60" s="57"/>
      <c r="E60" s="57"/>
      <c r="F60" s="57"/>
      <c r="G60" s="57"/>
      <c r="H60" s="57"/>
      <c r="I60" s="57"/>
      <c r="J60" s="57"/>
      <c r="K60" s="57"/>
      <c r="L60" s="57"/>
      <c r="M60" s="57"/>
      <c r="N60" s="57"/>
      <c r="O60" s="57"/>
      <c r="P60" s="57"/>
      <c r="Q60" s="57"/>
      <c r="R60" s="57"/>
      <c r="S60" s="57"/>
      <c r="T60" s="57"/>
      <c r="U60" s="57"/>
      <c r="V60" s="57"/>
      <c r="W60" s="57"/>
      <c r="X60" s="57"/>
      <c r="Y60" s="57"/>
      <c r="Z60" s="57"/>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x14ac:dyDescent="0.25">
      <c r="A62" s="13"/>
      <c r="B62" s="88" t="s">
        <v>256</v>
      </c>
      <c r="C62" s="88"/>
      <c r="D62" s="88"/>
      <c r="E62" s="88"/>
      <c r="F62" s="88"/>
      <c r="G62" s="88"/>
      <c r="H62" s="88"/>
      <c r="I62" s="88"/>
      <c r="J62" s="88"/>
      <c r="K62" s="88"/>
      <c r="L62" s="88"/>
      <c r="M62" s="88"/>
      <c r="N62" s="88"/>
      <c r="O62" s="88"/>
      <c r="P62" s="88"/>
      <c r="Q62" s="88"/>
      <c r="R62" s="88"/>
      <c r="S62" s="88"/>
      <c r="T62" s="88"/>
      <c r="U62" s="88"/>
      <c r="V62" s="88"/>
      <c r="W62" s="88"/>
      <c r="X62" s="88"/>
      <c r="Y62" s="88"/>
      <c r="Z62" s="88"/>
    </row>
    <row r="63" spans="1:26"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26" x14ac:dyDescent="0.25">
      <c r="A64" s="13"/>
      <c r="B64" s="57" t="s">
        <v>257</v>
      </c>
      <c r="C64" s="57"/>
      <c r="D64" s="57"/>
      <c r="E64" s="57"/>
      <c r="F64" s="57"/>
      <c r="G64" s="57"/>
      <c r="H64" s="57"/>
      <c r="I64" s="57"/>
      <c r="J64" s="57"/>
      <c r="K64" s="57"/>
      <c r="L64" s="57"/>
      <c r="M64" s="57"/>
      <c r="N64" s="57"/>
      <c r="O64" s="57"/>
      <c r="P64" s="57"/>
      <c r="Q64" s="57"/>
      <c r="R64" s="57"/>
      <c r="S64" s="57"/>
      <c r="T64" s="57"/>
      <c r="U64" s="57"/>
      <c r="V64" s="57"/>
      <c r="W64" s="57"/>
      <c r="X64" s="57"/>
      <c r="Y64" s="57"/>
      <c r="Z64" s="57"/>
    </row>
    <row r="65" spans="1:26"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x14ac:dyDescent="0.25">
      <c r="A66" s="13"/>
      <c r="B66" s="88" t="s">
        <v>258</v>
      </c>
      <c r="C66" s="88"/>
      <c r="D66" s="88"/>
      <c r="E66" s="88"/>
      <c r="F66" s="88"/>
      <c r="G66" s="88"/>
      <c r="H66" s="88"/>
      <c r="I66" s="88"/>
      <c r="J66" s="88"/>
      <c r="K66" s="88"/>
      <c r="L66" s="88"/>
      <c r="M66" s="88"/>
      <c r="N66" s="88"/>
      <c r="O66" s="88"/>
      <c r="P66" s="88"/>
      <c r="Q66" s="88"/>
      <c r="R66" s="88"/>
      <c r="S66" s="88"/>
      <c r="T66" s="88"/>
      <c r="U66" s="88"/>
      <c r="V66" s="88"/>
      <c r="W66" s="88"/>
      <c r="X66" s="88"/>
      <c r="Y66" s="88"/>
      <c r="Z66" s="88"/>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x14ac:dyDescent="0.25">
      <c r="A68" s="13"/>
      <c r="B68" s="89"/>
      <c r="C68" s="89"/>
      <c r="D68" s="89"/>
      <c r="E68" s="89"/>
      <c r="F68" s="89"/>
      <c r="G68" s="89"/>
      <c r="H68" s="89"/>
      <c r="I68" s="89"/>
      <c r="J68" s="89"/>
      <c r="K68" s="89"/>
      <c r="L68" s="89"/>
      <c r="M68" s="89"/>
      <c r="N68" s="89"/>
      <c r="O68" s="89"/>
      <c r="P68" s="89"/>
      <c r="Q68" s="89"/>
      <c r="R68" s="89"/>
      <c r="S68" s="89"/>
      <c r="T68" s="89"/>
      <c r="U68" s="89"/>
      <c r="V68" s="89"/>
      <c r="W68" s="89"/>
      <c r="X68" s="89"/>
      <c r="Y68" s="89"/>
      <c r="Z68" s="89"/>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x14ac:dyDescent="0.25">
      <c r="A70" s="13"/>
      <c r="B70" s="57" t="s">
        <v>85</v>
      </c>
      <c r="C70" s="57"/>
      <c r="D70" s="57"/>
      <c r="E70" s="57"/>
      <c r="F70" s="57"/>
      <c r="G70" s="57"/>
      <c r="H70" s="57"/>
      <c r="I70" s="57"/>
      <c r="J70" s="57"/>
      <c r="K70" s="57"/>
      <c r="L70" s="57"/>
      <c r="M70" s="57"/>
      <c r="N70" s="57"/>
      <c r="O70" s="57"/>
      <c r="P70" s="57"/>
      <c r="Q70" s="57"/>
      <c r="R70" s="57"/>
      <c r="S70" s="57"/>
      <c r="T70" s="57"/>
      <c r="U70" s="57"/>
      <c r="V70" s="57"/>
      <c r="W70" s="57"/>
      <c r="X70" s="57"/>
      <c r="Y70" s="57"/>
      <c r="Z70" s="57"/>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ht="38.25" customHeight="1" x14ac:dyDescent="0.25">
      <c r="A72" s="13"/>
      <c r="B72" s="88" t="s">
        <v>259</v>
      </c>
      <c r="C72" s="88"/>
      <c r="D72" s="88"/>
      <c r="E72" s="88"/>
      <c r="F72" s="88"/>
      <c r="G72" s="88"/>
      <c r="H72" s="88"/>
      <c r="I72" s="88"/>
      <c r="J72" s="88"/>
      <c r="K72" s="88"/>
      <c r="L72" s="88"/>
      <c r="M72" s="88"/>
      <c r="N72" s="88"/>
      <c r="O72" s="88"/>
      <c r="P72" s="88"/>
      <c r="Q72" s="88"/>
      <c r="R72" s="88"/>
      <c r="S72" s="88"/>
      <c r="T72" s="88"/>
      <c r="U72" s="88"/>
      <c r="V72" s="88"/>
      <c r="W72" s="88"/>
      <c r="X72" s="88"/>
      <c r="Y72" s="88"/>
      <c r="Z72" s="88"/>
    </row>
    <row r="73" spans="1:26"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ht="25.5" customHeight="1" x14ac:dyDescent="0.25">
      <c r="A74" s="13"/>
      <c r="B74" s="88" t="s">
        <v>260</v>
      </c>
      <c r="C74" s="88"/>
      <c r="D74" s="88"/>
      <c r="E74" s="88"/>
      <c r="F74" s="88"/>
      <c r="G74" s="88"/>
      <c r="H74" s="88"/>
      <c r="I74" s="88"/>
      <c r="J74" s="88"/>
      <c r="K74" s="88"/>
      <c r="L74" s="88"/>
      <c r="M74" s="88"/>
      <c r="N74" s="88"/>
      <c r="O74" s="88"/>
      <c r="P74" s="88"/>
      <c r="Q74" s="88"/>
      <c r="R74" s="88"/>
      <c r="S74" s="88"/>
      <c r="T74" s="88"/>
      <c r="U74" s="88"/>
      <c r="V74" s="88"/>
      <c r="W74" s="88"/>
      <c r="X74" s="88"/>
      <c r="Y74" s="88"/>
      <c r="Z74" s="88"/>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57" t="s">
        <v>212</v>
      </c>
      <c r="C76" s="57"/>
      <c r="D76" s="57"/>
      <c r="E76" s="57"/>
      <c r="F76" s="57"/>
      <c r="G76" s="57"/>
      <c r="H76" s="57"/>
      <c r="I76" s="57"/>
      <c r="J76" s="57"/>
      <c r="K76" s="57"/>
      <c r="L76" s="57"/>
      <c r="M76" s="57"/>
      <c r="N76" s="57"/>
      <c r="O76" s="57"/>
      <c r="P76" s="57"/>
      <c r="Q76" s="57"/>
      <c r="R76" s="57"/>
      <c r="S76" s="57"/>
      <c r="T76" s="57"/>
      <c r="U76" s="57"/>
      <c r="V76" s="57"/>
      <c r="W76" s="57"/>
      <c r="X76" s="57"/>
      <c r="Y76" s="57"/>
      <c r="Z76" s="57"/>
    </row>
    <row r="77" spans="1:26"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75" x14ac:dyDescent="0.25">
      <c r="A78" s="13"/>
      <c r="B78" s="49"/>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5"/>
      <c r="C80" s="5"/>
      <c r="D80" s="5"/>
      <c r="E80" s="5"/>
      <c r="F80" s="5"/>
      <c r="G80" s="5"/>
      <c r="H80" s="5"/>
      <c r="I80" s="5"/>
      <c r="J80" s="5"/>
      <c r="K80" s="5"/>
      <c r="L80" s="5"/>
      <c r="M80" s="5"/>
      <c r="N80" s="5"/>
      <c r="O80" s="5"/>
      <c r="P80" s="5"/>
      <c r="Q80" s="5"/>
      <c r="R80" s="5"/>
      <c r="S80" s="5"/>
      <c r="T80" s="5"/>
      <c r="U80" s="5"/>
      <c r="V80" s="5"/>
      <c r="W80" s="5"/>
      <c r="X80" s="5"/>
    </row>
    <row r="81" spans="1:26" ht="15" customHeight="1" x14ac:dyDescent="0.25">
      <c r="A81" s="13"/>
      <c r="B81" s="62" t="s">
        <v>261</v>
      </c>
      <c r="C81" s="62"/>
      <c r="D81" s="62"/>
      <c r="E81" s="62"/>
      <c r="F81" s="62"/>
      <c r="G81" s="62"/>
      <c r="H81" s="62"/>
      <c r="I81" s="62"/>
      <c r="J81" s="62"/>
      <c r="K81" s="62"/>
      <c r="L81" s="62"/>
      <c r="M81" s="62"/>
      <c r="N81" s="62"/>
      <c r="O81" s="62"/>
      <c r="P81" s="62"/>
      <c r="Q81" s="62"/>
      <c r="R81" s="62"/>
      <c r="S81" s="62"/>
      <c r="T81" s="62"/>
      <c r="U81" s="62"/>
      <c r="V81" s="62"/>
      <c r="W81" s="62"/>
      <c r="X81" s="5"/>
    </row>
    <row r="82" spans="1:26" ht="15" customHeight="1" x14ac:dyDescent="0.25">
      <c r="A82" s="13"/>
      <c r="B82" s="63" t="s">
        <v>262</v>
      </c>
      <c r="C82" s="12" t="s">
        <v>196</v>
      </c>
      <c r="D82" s="62" t="s">
        <v>263</v>
      </c>
      <c r="E82" s="62"/>
      <c r="F82" s="12"/>
      <c r="G82" s="12" t="s">
        <v>196</v>
      </c>
      <c r="H82" s="62" t="s">
        <v>264</v>
      </c>
      <c r="I82" s="62"/>
      <c r="J82" s="12"/>
      <c r="K82" s="12" t="s">
        <v>196</v>
      </c>
      <c r="L82" s="62" t="s">
        <v>266</v>
      </c>
      <c r="M82" s="62"/>
      <c r="N82" s="12"/>
      <c r="O82" s="12" t="s">
        <v>196</v>
      </c>
      <c r="P82" s="62" t="s">
        <v>267</v>
      </c>
      <c r="Q82" s="12" t="s">
        <v>196</v>
      </c>
      <c r="R82" s="62" t="s">
        <v>268</v>
      </c>
      <c r="S82" s="12" t="s">
        <v>196</v>
      </c>
      <c r="T82" s="62" t="s">
        <v>269</v>
      </c>
      <c r="U82" s="12"/>
      <c r="V82" s="62" t="s">
        <v>270</v>
      </c>
      <c r="W82" s="62"/>
      <c r="X82" s="12"/>
    </row>
    <row r="83" spans="1:26" ht="15.75" thickBot="1" x14ac:dyDescent="0.3">
      <c r="A83" s="13"/>
      <c r="B83" s="63"/>
      <c r="C83" s="12"/>
      <c r="D83" s="64"/>
      <c r="E83" s="64"/>
      <c r="F83" s="12"/>
      <c r="G83" s="12"/>
      <c r="H83" s="64" t="s">
        <v>265</v>
      </c>
      <c r="I83" s="64"/>
      <c r="J83" s="12"/>
      <c r="K83" s="12"/>
      <c r="L83" s="64"/>
      <c r="M83" s="64"/>
      <c r="N83" s="12"/>
      <c r="O83" s="12"/>
      <c r="P83" s="64"/>
      <c r="Q83" s="12"/>
      <c r="R83" s="64"/>
      <c r="S83" s="12"/>
      <c r="T83" s="64"/>
      <c r="U83" s="12"/>
      <c r="V83" s="64" t="s">
        <v>271</v>
      </c>
      <c r="W83" s="64"/>
      <c r="X83" s="12"/>
    </row>
    <row r="84" spans="1:26" x14ac:dyDescent="0.25">
      <c r="A84" s="13"/>
      <c r="B84" s="50" t="s">
        <v>272</v>
      </c>
      <c r="C84" s="25" t="s">
        <v>196</v>
      </c>
      <c r="D84" s="25" t="s">
        <v>204</v>
      </c>
      <c r="E84" s="27">
        <v>122132</v>
      </c>
      <c r="F84" s="29" t="s">
        <v>196</v>
      </c>
      <c r="G84" s="25" t="s">
        <v>196</v>
      </c>
      <c r="H84" s="25" t="s">
        <v>204</v>
      </c>
      <c r="I84" s="27">
        <v>7917</v>
      </c>
      <c r="J84" s="29" t="s">
        <v>196</v>
      </c>
      <c r="K84" s="25" t="s">
        <v>196</v>
      </c>
      <c r="L84" s="25" t="s">
        <v>204</v>
      </c>
      <c r="M84" s="27">
        <v>114215</v>
      </c>
      <c r="N84" s="29" t="s">
        <v>196</v>
      </c>
      <c r="O84" s="25" t="s">
        <v>196</v>
      </c>
      <c r="P84" s="25" t="s">
        <v>273</v>
      </c>
      <c r="Q84" s="25" t="s">
        <v>196</v>
      </c>
      <c r="R84" s="25" t="s">
        <v>274</v>
      </c>
      <c r="S84" s="25" t="s">
        <v>196</v>
      </c>
      <c r="T84" s="61" t="s">
        <v>275</v>
      </c>
      <c r="U84" s="25"/>
      <c r="V84" s="25"/>
      <c r="W84" s="40">
        <v>1.59</v>
      </c>
      <c r="X84" s="29" t="s">
        <v>276</v>
      </c>
    </row>
    <row r="85" spans="1:26" x14ac:dyDescent="0.25">
      <c r="A85" s="13"/>
      <c r="B85" s="3"/>
      <c r="C85" s="5" t="s">
        <v>196</v>
      </c>
      <c r="D85" s="5"/>
      <c r="E85" s="5"/>
      <c r="F85" s="5"/>
      <c r="G85" s="5" t="s">
        <v>196</v>
      </c>
      <c r="H85" s="5"/>
      <c r="I85" s="5"/>
      <c r="J85" s="5"/>
      <c r="K85" s="5" t="s">
        <v>196</v>
      </c>
      <c r="L85" s="5"/>
      <c r="M85" s="5"/>
      <c r="N85" s="5"/>
      <c r="O85" s="5" t="s">
        <v>196</v>
      </c>
      <c r="P85" s="5"/>
      <c r="Q85" s="5" t="s">
        <v>196</v>
      </c>
      <c r="R85" s="5" t="s">
        <v>277</v>
      </c>
      <c r="S85" s="5" t="s">
        <v>196</v>
      </c>
      <c r="T85" s="23" t="s">
        <v>278</v>
      </c>
      <c r="U85" s="5"/>
      <c r="V85" s="5"/>
      <c r="W85" s="32" t="s">
        <v>279</v>
      </c>
      <c r="X85" t="s">
        <v>196</v>
      </c>
    </row>
    <row r="86" spans="1:26" x14ac:dyDescent="0.25">
      <c r="A86" s="13"/>
      <c r="B86" s="50"/>
      <c r="C86" s="25" t="s">
        <v>196</v>
      </c>
      <c r="D86" s="25"/>
      <c r="E86" s="25"/>
      <c r="F86" s="25"/>
      <c r="G86" s="25" t="s">
        <v>196</v>
      </c>
      <c r="H86" s="25"/>
      <c r="I86" s="25"/>
      <c r="J86" s="25"/>
      <c r="K86" s="25" t="s">
        <v>196</v>
      </c>
      <c r="L86" s="25"/>
      <c r="M86" s="25"/>
      <c r="N86" s="25"/>
      <c r="O86" s="25" t="s">
        <v>196</v>
      </c>
      <c r="P86" s="25"/>
      <c r="Q86" s="25" t="s">
        <v>196</v>
      </c>
      <c r="R86" s="25" t="s">
        <v>280</v>
      </c>
      <c r="S86" s="25" t="s">
        <v>196</v>
      </c>
      <c r="T86" s="61" t="s">
        <v>281</v>
      </c>
      <c r="U86" s="25"/>
      <c r="V86" s="25"/>
      <c r="W86" s="40">
        <v>0.27</v>
      </c>
      <c r="X86" s="29" t="s">
        <v>276</v>
      </c>
    </row>
    <row r="87" spans="1:26" ht="15.75"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3"/>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ht="135" x14ac:dyDescent="0.25">
      <c r="A89" s="13"/>
      <c r="B89" s="44">
        <v>-1</v>
      </c>
      <c r="C89" s="44" t="s">
        <v>282</v>
      </c>
    </row>
    <row r="90" spans="1:26" ht="45" x14ac:dyDescent="0.25">
      <c r="A90" s="13"/>
      <c r="B90" s="44">
        <v>-2</v>
      </c>
      <c r="C90" s="44" t="s">
        <v>283</v>
      </c>
    </row>
    <row r="91" spans="1:26" x14ac:dyDescent="0.25">
      <c r="A91" s="13"/>
      <c r="B91" s="89"/>
      <c r="C91" s="89"/>
      <c r="D91" s="89"/>
      <c r="E91" s="89"/>
      <c r="F91" s="89"/>
      <c r="G91" s="89"/>
      <c r="H91" s="89"/>
      <c r="I91" s="89"/>
      <c r="J91" s="89"/>
      <c r="K91" s="89"/>
      <c r="L91" s="89"/>
      <c r="M91" s="89"/>
      <c r="N91" s="89"/>
      <c r="O91" s="89"/>
      <c r="P91" s="89"/>
      <c r="Q91" s="89"/>
      <c r="R91" s="89"/>
      <c r="S91" s="89"/>
      <c r="T91" s="89"/>
      <c r="U91" s="89"/>
      <c r="V91" s="89"/>
      <c r="W91" s="89"/>
      <c r="X91" s="89"/>
      <c r="Y91" s="89"/>
      <c r="Z91" s="89"/>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38.25" customHeight="1" x14ac:dyDescent="0.25">
      <c r="A93" s="13"/>
      <c r="B93" s="88" t="s">
        <v>284</v>
      </c>
      <c r="C93" s="88"/>
      <c r="D93" s="88"/>
      <c r="E93" s="88"/>
      <c r="F93" s="88"/>
      <c r="G93" s="88"/>
      <c r="H93" s="88"/>
      <c r="I93" s="88"/>
      <c r="J93" s="88"/>
      <c r="K93" s="88"/>
      <c r="L93" s="88"/>
      <c r="M93" s="88"/>
      <c r="N93" s="88"/>
      <c r="O93" s="88"/>
      <c r="P93" s="88"/>
      <c r="Q93" s="88"/>
      <c r="R93" s="88"/>
      <c r="S93" s="88"/>
      <c r="T93" s="88"/>
      <c r="U93" s="88"/>
      <c r="V93" s="88"/>
      <c r="W93" s="88"/>
      <c r="X93" s="88"/>
      <c r="Y93" s="88"/>
      <c r="Z93" s="88"/>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88" t="s">
        <v>285</v>
      </c>
      <c r="C95" s="88"/>
      <c r="D95" s="88"/>
      <c r="E95" s="88"/>
      <c r="F95" s="88"/>
      <c r="G95" s="88"/>
      <c r="H95" s="88"/>
      <c r="I95" s="88"/>
      <c r="J95" s="88"/>
      <c r="K95" s="88"/>
      <c r="L95" s="88"/>
      <c r="M95" s="88"/>
      <c r="N95" s="88"/>
      <c r="O95" s="88"/>
      <c r="P95" s="88"/>
      <c r="Q95" s="88"/>
      <c r="R95" s="88"/>
      <c r="S95" s="88"/>
      <c r="T95" s="88"/>
      <c r="U95" s="88"/>
      <c r="V95" s="88"/>
      <c r="W95" s="88"/>
      <c r="X95" s="88"/>
      <c r="Y95" s="88"/>
      <c r="Z95" s="88"/>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57" t="s">
        <v>286</v>
      </c>
      <c r="C97" s="57"/>
      <c r="D97" s="57"/>
      <c r="E97" s="57"/>
      <c r="F97" s="57"/>
      <c r="G97" s="57"/>
      <c r="H97" s="57"/>
      <c r="I97" s="57"/>
      <c r="J97" s="57"/>
      <c r="K97" s="57"/>
      <c r="L97" s="57"/>
      <c r="M97" s="57"/>
      <c r="N97" s="57"/>
      <c r="O97" s="57"/>
      <c r="P97" s="57"/>
      <c r="Q97" s="57"/>
      <c r="R97" s="57"/>
      <c r="S97" s="57"/>
      <c r="T97" s="57"/>
      <c r="U97" s="57"/>
      <c r="V97" s="57"/>
      <c r="W97" s="57"/>
      <c r="X97" s="57"/>
      <c r="Y97" s="57"/>
      <c r="Z97" s="57"/>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88" t="s">
        <v>287</v>
      </c>
      <c r="C99" s="88"/>
      <c r="D99" s="88"/>
      <c r="E99" s="88"/>
      <c r="F99" s="88"/>
      <c r="G99" s="88"/>
      <c r="H99" s="88"/>
      <c r="I99" s="88"/>
      <c r="J99" s="88"/>
      <c r="K99" s="88"/>
      <c r="L99" s="88"/>
      <c r="M99" s="88"/>
      <c r="N99" s="88"/>
      <c r="O99" s="88"/>
      <c r="P99" s="88"/>
      <c r="Q99" s="88"/>
      <c r="R99" s="88"/>
      <c r="S99" s="88"/>
      <c r="T99" s="88"/>
      <c r="U99" s="88"/>
      <c r="V99" s="88"/>
      <c r="W99" s="88"/>
      <c r="X99" s="88"/>
      <c r="Y99" s="88"/>
      <c r="Z99" s="88"/>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x14ac:dyDescent="0.25">
      <c r="A101" s="13"/>
      <c r="B101" s="88" t="s">
        <v>288</v>
      </c>
      <c r="C101" s="88"/>
      <c r="D101" s="88"/>
      <c r="E101" s="88"/>
      <c r="F101" s="88"/>
      <c r="G101" s="88"/>
      <c r="H101" s="88"/>
      <c r="I101" s="88"/>
      <c r="J101" s="88"/>
      <c r="K101" s="88"/>
      <c r="L101" s="88"/>
      <c r="M101" s="88"/>
      <c r="N101" s="88"/>
      <c r="O101" s="88"/>
      <c r="P101" s="88"/>
      <c r="Q101" s="88"/>
      <c r="R101" s="88"/>
      <c r="S101" s="88"/>
      <c r="T101" s="88"/>
      <c r="U101" s="88"/>
      <c r="V101" s="88"/>
      <c r="W101" s="88"/>
      <c r="X101" s="88"/>
      <c r="Y101" s="88"/>
      <c r="Z101" s="88"/>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57" t="s">
        <v>212</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row>
    <row r="104" spans="1:26"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ht="15.75" x14ac:dyDescent="0.25">
      <c r="A105" s="13"/>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13"/>
      <c r="B107" s="5"/>
      <c r="C107" s="5"/>
      <c r="D107" s="5"/>
      <c r="E107" s="5"/>
      <c r="F107" s="5"/>
      <c r="G107" s="5"/>
      <c r="H107" s="5"/>
      <c r="I107" s="5"/>
      <c r="J107" s="5"/>
      <c r="K107" s="5"/>
      <c r="L107" s="5"/>
      <c r="M107" s="5"/>
      <c r="N107" s="5"/>
    </row>
    <row r="108" spans="1:26" ht="15" customHeight="1" x14ac:dyDescent="0.25">
      <c r="A108" s="13"/>
      <c r="B108" s="12"/>
      <c r="C108" s="12" t="s">
        <v>196</v>
      </c>
      <c r="D108" s="62" t="s">
        <v>289</v>
      </c>
      <c r="E108" s="62"/>
      <c r="F108" s="12"/>
      <c r="G108" s="12" t="s">
        <v>196</v>
      </c>
      <c r="H108" s="62" t="s">
        <v>290</v>
      </c>
      <c r="I108" s="62"/>
      <c r="J108" s="12"/>
      <c r="K108" s="12" t="s">
        <v>196</v>
      </c>
      <c r="L108" s="59" t="s">
        <v>292</v>
      </c>
      <c r="M108" s="12" t="s">
        <v>196</v>
      </c>
      <c r="N108" s="59" t="s">
        <v>292</v>
      </c>
    </row>
    <row r="109" spans="1:26" ht="15.75" thickBot="1" x14ac:dyDescent="0.3">
      <c r="A109" s="13"/>
      <c r="B109" s="12"/>
      <c r="C109" s="12"/>
      <c r="D109" s="64"/>
      <c r="E109" s="64"/>
      <c r="F109" s="12"/>
      <c r="G109" s="12"/>
      <c r="H109" s="64" t="s">
        <v>291</v>
      </c>
      <c r="I109" s="64"/>
      <c r="J109" s="12"/>
      <c r="K109" s="12"/>
      <c r="L109" s="60" t="s">
        <v>293</v>
      </c>
      <c r="M109" s="12"/>
      <c r="N109" s="60" t="s">
        <v>294</v>
      </c>
    </row>
    <row r="110" spans="1:26" x14ac:dyDescent="0.25">
      <c r="A110" s="13"/>
      <c r="B110" s="50" t="s">
        <v>295</v>
      </c>
      <c r="C110" s="25" t="s">
        <v>196</v>
      </c>
      <c r="D110" s="25" t="s">
        <v>204</v>
      </c>
      <c r="E110" s="27">
        <v>1777</v>
      </c>
      <c r="F110" s="29" t="s">
        <v>196</v>
      </c>
      <c r="G110" s="25" t="s">
        <v>196</v>
      </c>
      <c r="H110" s="25" t="s">
        <v>204</v>
      </c>
      <c r="I110" s="40" t="s">
        <v>201</v>
      </c>
      <c r="J110" s="29" t="s">
        <v>196</v>
      </c>
      <c r="K110" s="25" t="s">
        <v>196</v>
      </c>
      <c r="L110" s="65" t="s">
        <v>296</v>
      </c>
      <c r="M110" s="25" t="s">
        <v>196</v>
      </c>
      <c r="N110" s="65" t="s">
        <v>297</v>
      </c>
    </row>
    <row r="111" spans="1:26" ht="15.75" thickBot="1" x14ac:dyDescent="0.3">
      <c r="A111" s="13"/>
      <c r="B111" s="3" t="s">
        <v>298</v>
      </c>
      <c r="C111" s="5" t="s">
        <v>196</v>
      </c>
      <c r="D111" s="5"/>
      <c r="E111" s="36">
        <v>3662</v>
      </c>
      <c r="F111" t="s">
        <v>196</v>
      </c>
      <c r="G111" s="5" t="s">
        <v>196</v>
      </c>
      <c r="H111" s="5"/>
      <c r="I111" s="32">
        <v>802</v>
      </c>
      <c r="J111" t="s">
        <v>196</v>
      </c>
      <c r="K111" s="5" t="s">
        <v>196</v>
      </c>
      <c r="L111" s="23" t="s">
        <v>299</v>
      </c>
      <c r="M111" s="5" t="s">
        <v>196</v>
      </c>
      <c r="N111" s="23" t="s">
        <v>299</v>
      </c>
    </row>
    <row r="112" spans="1:26" x14ac:dyDescent="0.25">
      <c r="A112" s="13"/>
      <c r="B112" s="17"/>
      <c r="C112" s="17" t="s">
        <v>196</v>
      </c>
      <c r="D112" s="51"/>
      <c r="E112" s="51"/>
      <c r="F112" s="17"/>
      <c r="G112" s="17" t="s">
        <v>196</v>
      </c>
      <c r="H112" s="51"/>
      <c r="I112" s="51"/>
      <c r="J112" s="17"/>
      <c r="K112" s="17" t="s">
        <v>196</v>
      </c>
      <c r="L112" s="17"/>
      <c r="M112" s="17" t="s">
        <v>196</v>
      </c>
      <c r="N112" s="17"/>
    </row>
    <row r="113" spans="1:26" ht="15.75" thickBot="1" x14ac:dyDescent="0.3">
      <c r="A113" s="13"/>
      <c r="B113" s="50"/>
      <c r="C113" s="54" t="s">
        <v>196</v>
      </c>
      <c r="D113" s="25" t="s">
        <v>204</v>
      </c>
      <c r="E113" s="27">
        <v>5439</v>
      </c>
      <c r="F113" s="29" t="s">
        <v>196</v>
      </c>
      <c r="G113" s="54" t="s">
        <v>196</v>
      </c>
      <c r="H113" s="25" t="s">
        <v>204</v>
      </c>
      <c r="I113" s="40">
        <v>802</v>
      </c>
      <c r="J113" s="29" t="s">
        <v>196</v>
      </c>
      <c r="K113" s="54" t="s">
        <v>196</v>
      </c>
      <c r="L113" s="25"/>
      <c r="M113" s="54" t="s">
        <v>196</v>
      </c>
      <c r="N113" s="25"/>
    </row>
    <row r="114" spans="1:26" ht="15.75" thickTop="1" x14ac:dyDescent="0.25">
      <c r="A114" s="13"/>
      <c r="B114" s="17"/>
      <c r="C114" s="17" t="s">
        <v>196</v>
      </c>
      <c r="D114" s="53"/>
      <c r="E114" s="53"/>
      <c r="F114" s="17"/>
      <c r="G114" s="17" t="s">
        <v>196</v>
      </c>
      <c r="H114" s="53"/>
      <c r="I114" s="53"/>
      <c r="J114" s="17"/>
      <c r="K114" s="17" t="s">
        <v>196</v>
      </c>
      <c r="L114" s="17"/>
      <c r="M114" s="17" t="s">
        <v>196</v>
      </c>
      <c r="N114" s="17"/>
    </row>
    <row r="115" spans="1:26" ht="15.75" x14ac:dyDescent="0.25">
      <c r="A115" s="13"/>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x14ac:dyDescent="0.25">
      <c r="A116" s="13"/>
      <c r="B116" s="47"/>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ht="60" x14ac:dyDescent="0.25">
      <c r="A117" s="13"/>
      <c r="B117" s="44">
        <v>-1</v>
      </c>
      <c r="C117" s="44" t="s">
        <v>300</v>
      </c>
    </row>
    <row r="118" spans="1:26" ht="120" x14ac:dyDescent="0.25">
      <c r="A118" s="13"/>
      <c r="B118" s="44">
        <v>-2</v>
      </c>
      <c r="C118" s="44" t="s">
        <v>301</v>
      </c>
    </row>
    <row r="119" spans="1:26" x14ac:dyDescent="0.25">
      <c r="A119" s="13"/>
      <c r="B119" s="57" t="s">
        <v>302</v>
      </c>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c r="W120" s="12"/>
      <c r="X120" s="12"/>
      <c r="Y120" s="12"/>
      <c r="Z120" s="12"/>
    </row>
    <row r="121" spans="1:26" ht="25.5" customHeight="1" x14ac:dyDescent="0.25">
      <c r="A121" s="13"/>
      <c r="B121" s="88" t="s">
        <v>303</v>
      </c>
      <c r="C121" s="88"/>
      <c r="D121" s="88"/>
      <c r="E121" s="88"/>
      <c r="F121" s="88"/>
      <c r="G121" s="88"/>
      <c r="H121" s="88"/>
      <c r="I121" s="88"/>
      <c r="J121" s="88"/>
      <c r="K121" s="88"/>
      <c r="L121" s="88"/>
      <c r="M121" s="88"/>
      <c r="N121" s="88"/>
      <c r="O121" s="88"/>
      <c r="P121" s="88"/>
      <c r="Q121" s="88"/>
      <c r="R121" s="88"/>
      <c r="S121" s="88"/>
      <c r="T121" s="88"/>
      <c r="U121" s="88"/>
      <c r="V121" s="88"/>
      <c r="W121" s="88"/>
      <c r="X121" s="88"/>
      <c r="Y121" s="88"/>
      <c r="Z121" s="88"/>
    </row>
    <row r="122" spans="1:26" x14ac:dyDescent="0.25">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x14ac:dyDescent="0.25">
      <c r="A123" s="13"/>
      <c r="B123" s="89"/>
      <c r="C123" s="89"/>
      <c r="D123" s="89"/>
      <c r="E123" s="89"/>
      <c r="F123" s="89"/>
      <c r="G123" s="89"/>
      <c r="H123" s="89"/>
      <c r="I123" s="89"/>
      <c r="J123" s="89"/>
      <c r="K123" s="89"/>
      <c r="L123" s="89"/>
      <c r="M123" s="89"/>
      <c r="N123" s="89"/>
      <c r="O123" s="89"/>
      <c r="P123" s="89"/>
      <c r="Q123" s="89"/>
      <c r="R123" s="89"/>
      <c r="S123" s="89"/>
      <c r="T123" s="89"/>
      <c r="U123" s="89"/>
      <c r="V123" s="89"/>
      <c r="W123" s="89"/>
      <c r="X123" s="89"/>
      <c r="Y123" s="89"/>
      <c r="Z123" s="89"/>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25.5" customHeight="1" x14ac:dyDescent="0.25">
      <c r="A125" s="13"/>
      <c r="B125" s="88" t="s">
        <v>304</v>
      </c>
      <c r="C125" s="88"/>
      <c r="D125" s="88"/>
      <c r="E125" s="88"/>
      <c r="F125" s="88"/>
      <c r="G125" s="88"/>
      <c r="H125" s="88"/>
      <c r="I125" s="88"/>
      <c r="J125" s="88"/>
      <c r="K125" s="88"/>
      <c r="L125" s="88"/>
      <c r="M125" s="88"/>
      <c r="N125" s="88"/>
      <c r="O125" s="88"/>
      <c r="P125" s="88"/>
      <c r="Q125" s="88"/>
      <c r="R125" s="88"/>
      <c r="S125" s="88"/>
      <c r="T125" s="88"/>
      <c r="U125" s="88"/>
      <c r="V125" s="88"/>
      <c r="W125" s="88"/>
      <c r="X125" s="88"/>
      <c r="Y125" s="88"/>
      <c r="Z125" s="88"/>
    </row>
    <row r="126" spans="1:26" x14ac:dyDescent="0.25">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row>
    <row r="127" spans="1:26" ht="25.5" customHeight="1" x14ac:dyDescent="0.25">
      <c r="A127" s="13"/>
      <c r="B127" s="88" t="s">
        <v>305</v>
      </c>
      <c r="C127" s="88"/>
      <c r="D127" s="88"/>
      <c r="E127" s="88"/>
      <c r="F127" s="88"/>
      <c r="G127" s="88"/>
      <c r="H127" s="88"/>
      <c r="I127" s="88"/>
      <c r="J127" s="88"/>
      <c r="K127" s="88"/>
      <c r="L127" s="88"/>
      <c r="M127" s="88"/>
      <c r="N127" s="88"/>
      <c r="O127" s="88"/>
      <c r="P127" s="88"/>
      <c r="Q127" s="88"/>
      <c r="R127" s="88"/>
      <c r="S127" s="88"/>
      <c r="T127" s="88"/>
      <c r="U127" s="88"/>
      <c r="V127" s="88"/>
      <c r="W127" s="88"/>
      <c r="X127" s="88"/>
      <c r="Y127" s="88"/>
      <c r="Z127" s="88"/>
    </row>
    <row r="128" spans="1:26" x14ac:dyDescent="0.25">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26" x14ac:dyDescent="0.25">
      <c r="A129" s="13"/>
      <c r="B129" s="56" t="s">
        <v>306</v>
      </c>
      <c r="C129" s="56"/>
      <c r="D129" s="56"/>
      <c r="E129" s="56"/>
      <c r="F129" s="56"/>
      <c r="G129" s="56"/>
      <c r="H129" s="56"/>
      <c r="I129" s="56"/>
      <c r="J129" s="56"/>
      <c r="K129" s="56"/>
      <c r="L129" s="56"/>
      <c r="M129" s="56"/>
      <c r="N129" s="56"/>
      <c r="O129" s="56"/>
      <c r="P129" s="56"/>
      <c r="Q129" s="56"/>
      <c r="R129" s="56"/>
      <c r="S129" s="56"/>
      <c r="T129" s="56"/>
      <c r="U129" s="56"/>
      <c r="V129" s="56"/>
      <c r="W129" s="56"/>
      <c r="X129" s="56"/>
      <c r="Y129" s="56"/>
      <c r="Z129" s="56"/>
    </row>
    <row r="130" spans="1:26"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x14ac:dyDescent="0.25">
      <c r="A131" s="13"/>
      <c r="B131" s="88" t="s">
        <v>307</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row>
    <row r="132" spans="1:26"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x14ac:dyDescent="0.25">
      <c r="A133" s="13"/>
      <c r="B133" s="89"/>
      <c r="C133" s="89"/>
      <c r="D133" s="89"/>
      <c r="E133" s="89"/>
      <c r="F133" s="89"/>
      <c r="G133" s="89"/>
      <c r="H133" s="89"/>
      <c r="I133" s="89"/>
      <c r="J133" s="89"/>
      <c r="K133" s="89"/>
      <c r="L133" s="89"/>
      <c r="M133" s="89"/>
      <c r="N133" s="89"/>
      <c r="O133" s="89"/>
      <c r="P133" s="89"/>
      <c r="Q133" s="89"/>
      <c r="R133" s="89"/>
      <c r="S133" s="89"/>
      <c r="T133" s="89"/>
      <c r="U133" s="89"/>
      <c r="V133" s="89"/>
      <c r="W133" s="89"/>
      <c r="X133" s="89"/>
      <c r="Y133" s="89"/>
      <c r="Z133" s="89"/>
    </row>
    <row r="134" spans="1:26"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row>
    <row r="135" spans="1:26" x14ac:dyDescent="0.25">
      <c r="A135" s="13"/>
      <c r="B135" s="56" t="s">
        <v>308</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57" t="s">
        <v>212</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row>
    <row r="139" spans="1:26" ht="15.75" x14ac:dyDescent="0.25">
      <c r="A139" s="13"/>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row>
    <row r="140" spans="1:26" x14ac:dyDescent="0.25">
      <c r="A140" s="13"/>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row>
    <row r="141" spans="1:26" x14ac:dyDescent="0.25">
      <c r="A141" s="13"/>
      <c r="B141" s="5"/>
      <c r="C141" s="5"/>
      <c r="D141" s="5"/>
      <c r="E141" s="5"/>
      <c r="F141" s="5"/>
      <c r="G141" s="5"/>
      <c r="H141" s="5"/>
      <c r="I141" s="5"/>
      <c r="J141" s="5"/>
      <c r="K141" s="5"/>
      <c r="L141" s="5"/>
      <c r="M141" s="5"/>
      <c r="N141" s="5"/>
      <c r="O141" s="5"/>
      <c r="P141" s="5"/>
      <c r="Q141" s="5"/>
      <c r="R141" s="5"/>
    </row>
    <row r="142" spans="1:26" ht="15.75" thickBot="1" x14ac:dyDescent="0.3">
      <c r="A142" s="13"/>
      <c r="B142" s="5"/>
      <c r="C142" s="5" t="s">
        <v>196</v>
      </c>
      <c r="D142" s="64" t="s">
        <v>309</v>
      </c>
      <c r="E142" s="64"/>
      <c r="F142" s="64"/>
      <c r="G142" s="64"/>
      <c r="H142" s="64"/>
      <c r="I142" s="64"/>
      <c r="J142" s="64"/>
      <c r="K142" s="64"/>
      <c r="L142" s="64"/>
      <c r="M142" s="64"/>
      <c r="N142" s="64"/>
      <c r="O142" s="64"/>
      <c r="P142" s="64"/>
      <c r="Q142" s="64"/>
      <c r="R142" s="5"/>
    </row>
    <row r="143" spans="1:26" ht="15.75" thickBot="1" x14ac:dyDescent="0.3">
      <c r="A143" s="13"/>
      <c r="B143" s="5"/>
      <c r="C143" s="5" t="s">
        <v>196</v>
      </c>
      <c r="D143" s="67" t="s">
        <v>310</v>
      </c>
      <c r="E143" s="67"/>
      <c r="F143" s="5"/>
      <c r="G143" s="5" t="s">
        <v>196</v>
      </c>
      <c r="H143" s="67" t="s">
        <v>311</v>
      </c>
      <c r="I143" s="67"/>
      <c r="J143" s="5"/>
      <c r="K143" s="5" t="s">
        <v>196</v>
      </c>
      <c r="L143" s="67" t="s">
        <v>312</v>
      </c>
      <c r="M143" s="67"/>
      <c r="N143" s="5"/>
      <c r="O143" s="5" t="s">
        <v>196</v>
      </c>
      <c r="P143" s="67" t="s">
        <v>152</v>
      </c>
      <c r="Q143" s="67"/>
      <c r="R143" s="5"/>
    </row>
    <row r="144" spans="1:26" x14ac:dyDescent="0.25">
      <c r="A144" s="13"/>
      <c r="B144" s="66" t="s">
        <v>313</v>
      </c>
      <c r="C144" s="25" t="s">
        <v>196</v>
      </c>
      <c r="D144" s="25"/>
      <c r="E144" s="25"/>
      <c r="F144" s="25"/>
      <c r="G144" s="25" t="s">
        <v>196</v>
      </c>
      <c r="H144" s="25"/>
      <c r="I144" s="25"/>
      <c r="J144" s="25"/>
      <c r="K144" s="25" t="s">
        <v>196</v>
      </c>
      <c r="L144" s="25"/>
      <c r="M144" s="25"/>
      <c r="N144" s="25"/>
      <c r="O144" s="25" t="s">
        <v>196</v>
      </c>
      <c r="P144" s="25"/>
      <c r="Q144" s="25"/>
      <c r="R144" s="25"/>
    </row>
    <row r="145" spans="1:18" x14ac:dyDescent="0.25">
      <c r="A145" s="13"/>
      <c r="B145" s="3" t="s">
        <v>314</v>
      </c>
      <c r="C145" s="5" t="s">
        <v>196</v>
      </c>
      <c r="D145" s="5" t="s">
        <v>204</v>
      </c>
      <c r="E145" s="36">
        <v>48476</v>
      </c>
      <c r="F145" t="s">
        <v>196</v>
      </c>
      <c r="G145" s="5" t="s">
        <v>196</v>
      </c>
      <c r="H145" s="5" t="s">
        <v>204</v>
      </c>
      <c r="I145" s="32" t="s">
        <v>201</v>
      </c>
      <c r="J145" t="s">
        <v>196</v>
      </c>
      <c r="K145" s="5" t="s">
        <v>196</v>
      </c>
      <c r="L145" s="5" t="s">
        <v>204</v>
      </c>
      <c r="M145" s="32" t="s">
        <v>201</v>
      </c>
      <c r="N145" t="s">
        <v>196</v>
      </c>
      <c r="O145" s="5" t="s">
        <v>196</v>
      </c>
      <c r="P145" s="5" t="s">
        <v>204</v>
      </c>
      <c r="Q145" s="36">
        <v>48476</v>
      </c>
      <c r="R145" t="s">
        <v>196</v>
      </c>
    </row>
    <row r="146" spans="1:18" ht="30" x14ac:dyDescent="0.25">
      <c r="A146" s="13"/>
      <c r="B146" s="50" t="s">
        <v>315</v>
      </c>
      <c r="C146" s="25" t="s">
        <v>196</v>
      </c>
      <c r="D146" s="25"/>
      <c r="E146" s="27">
        <v>11500</v>
      </c>
      <c r="F146" s="29" t="s">
        <v>196</v>
      </c>
      <c r="G146" s="25" t="s">
        <v>196</v>
      </c>
      <c r="H146" s="25"/>
      <c r="I146" s="40" t="s">
        <v>201</v>
      </c>
      <c r="J146" s="29" t="s">
        <v>196</v>
      </c>
      <c r="K146" s="25" t="s">
        <v>196</v>
      </c>
      <c r="L146" s="25"/>
      <c r="M146" s="40" t="s">
        <v>201</v>
      </c>
      <c r="N146" s="29" t="s">
        <v>196</v>
      </c>
      <c r="O146" s="25" t="s">
        <v>196</v>
      </c>
      <c r="P146" s="25"/>
      <c r="Q146" s="27">
        <v>11500</v>
      </c>
      <c r="R146" s="29" t="s">
        <v>196</v>
      </c>
    </row>
    <row r="147" spans="1:18" x14ac:dyDescent="0.25">
      <c r="A147" s="13"/>
      <c r="B147" s="3" t="s">
        <v>32</v>
      </c>
      <c r="C147" s="5" t="s">
        <v>196</v>
      </c>
      <c r="D147" s="5"/>
      <c r="E147" s="36">
        <v>9094</v>
      </c>
      <c r="F147" t="s">
        <v>196</v>
      </c>
      <c r="G147" s="5" t="s">
        <v>196</v>
      </c>
      <c r="H147" s="5"/>
      <c r="I147" s="32" t="s">
        <v>201</v>
      </c>
      <c r="J147" t="s">
        <v>196</v>
      </c>
      <c r="K147" s="5" t="s">
        <v>196</v>
      </c>
      <c r="L147" s="5"/>
      <c r="M147" s="32" t="s">
        <v>201</v>
      </c>
      <c r="N147" t="s">
        <v>196</v>
      </c>
      <c r="O147" s="5" t="s">
        <v>196</v>
      </c>
      <c r="P147" s="5"/>
      <c r="Q147" s="36">
        <v>9094</v>
      </c>
      <c r="R147" t="s">
        <v>196</v>
      </c>
    </row>
    <row r="148" spans="1:18" x14ac:dyDescent="0.25">
      <c r="A148" s="13"/>
      <c r="B148" s="50" t="s">
        <v>126</v>
      </c>
      <c r="C148" s="25" t="s">
        <v>196</v>
      </c>
      <c r="D148" s="25"/>
      <c r="E148" s="25"/>
      <c r="F148" s="25"/>
      <c r="G148" s="25" t="s">
        <v>196</v>
      </c>
      <c r="H148" s="25"/>
      <c r="I148" s="25"/>
      <c r="J148" s="25"/>
      <c r="K148" s="25" t="s">
        <v>196</v>
      </c>
      <c r="L148" s="25"/>
      <c r="M148" s="25"/>
      <c r="N148" s="25"/>
      <c r="O148" s="25" t="s">
        <v>196</v>
      </c>
      <c r="P148" s="25"/>
      <c r="Q148" s="25"/>
      <c r="R148" s="25"/>
    </row>
    <row r="149" spans="1:18" x14ac:dyDescent="0.25">
      <c r="A149" s="13"/>
      <c r="B149" s="3" t="s">
        <v>316</v>
      </c>
      <c r="C149" s="5" t="s">
        <v>196</v>
      </c>
      <c r="D149" s="5"/>
      <c r="E149" s="36">
        <v>774540</v>
      </c>
      <c r="F149" t="s">
        <v>196</v>
      </c>
      <c r="G149" s="5" t="s">
        <v>196</v>
      </c>
      <c r="H149" s="5"/>
      <c r="I149" s="32" t="s">
        <v>201</v>
      </c>
      <c r="J149" t="s">
        <v>196</v>
      </c>
      <c r="K149" s="5" t="s">
        <v>196</v>
      </c>
      <c r="L149" s="5"/>
      <c r="M149" s="32" t="s">
        <v>201</v>
      </c>
      <c r="N149" t="s">
        <v>196</v>
      </c>
      <c r="O149" s="5" t="s">
        <v>196</v>
      </c>
      <c r="P149" s="5"/>
      <c r="Q149" s="36">
        <v>774540</v>
      </c>
      <c r="R149" t="s">
        <v>196</v>
      </c>
    </row>
    <row r="150" spans="1:18" x14ac:dyDescent="0.25">
      <c r="A150" s="13"/>
      <c r="B150" s="50" t="s">
        <v>317</v>
      </c>
      <c r="C150" s="25" t="s">
        <v>196</v>
      </c>
      <c r="D150" s="25"/>
      <c r="E150" s="27">
        <v>11675</v>
      </c>
      <c r="F150" s="29" t="s">
        <v>196</v>
      </c>
      <c r="G150" s="25" t="s">
        <v>196</v>
      </c>
      <c r="H150" s="25"/>
      <c r="I150" s="27">
        <v>17558</v>
      </c>
      <c r="J150" s="29" t="s">
        <v>196</v>
      </c>
      <c r="K150" s="25" t="s">
        <v>196</v>
      </c>
      <c r="L150" s="25"/>
      <c r="M150" s="40" t="s">
        <v>201</v>
      </c>
      <c r="N150" s="29" t="s">
        <v>196</v>
      </c>
      <c r="O150" s="25" t="s">
        <v>196</v>
      </c>
      <c r="P150" s="25"/>
      <c r="Q150" s="27">
        <v>29233</v>
      </c>
      <c r="R150" s="29" t="s">
        <v>196</v>
      </c>
    </row>
    <row r="151" spans="1:18" x14ac:dyDescent="0.25">
      <c r="A151" s="13"/>
      <c r="B151" s="3" t="s">
        <v>318</v>
      </c>
      <c r="C151" s="5" t="s">
        <v>196</v>
      </c>
      <c r="D151" s="5"/>
      <c r="E151" s="32" t="s">
        <v>201</v>
      </c>
      <c r="F151" t="s">
        <v>196</v>
      </c>
      <c r="G151" s="5" t="s">
        <v>196</v>
      </c>
      <c r="H151" s="5"/>
      <c r="I151" s="36">
        <v>1813</v>
      </c>
      <c r="J151" t="s">
        <v>196</v>
      </c>
      <c r="K151" s="5" t="s">
        <v>196</v>
      </c>
      <c r="L151" s="5"/>
      <c r="M151" s="32" t="s">
        <v>201</v>
      </c>
      <c r="N151" t="s">
        <v>196</v>
      </c>
      <c r="O151" s="5" t="s">
        <v>196</v>
      </c>
      <c r="P151" s="5"/>
      <c r="Q151" s="36">
        <v>1813</v>
      </c>
      <c r="R151" t="s">
        <v>196</v>
      </c>
    </row>
    <row r="152" spans="1:18" x14ac:dyDescent="0.25">
      <c r="A152" s="13"/>
      <c r="B152" s="50" t="s">
        <v>235</v>
      </c>
      <c r="C152" s="25" t="s">
        <v>196</v>
      </c>
      <c r="D152" s="25"/>
      <c r="E152" s="40" t="s">
        <v>201</v>
      </c>
      <c r="F152" s="29" t="s">
        <v>196</v>
      </c>
      <c r="G152" s="25" t="s">
        <v>196</v>
      </c>
      <c r="H152" s="25"/>
      <c r="I152" s="27">
        <v>29622</v>
      </c>
      <c r="J152" s="29" t="s">
        <v>196</v>
      </c>
      <c r="K152" s="25" t="s">
        <v>196</v>
      </c>
      <c r="L152" s="25"/>
      <c r="M152" s="40" t="s">
        <v>201</v>
      </c>
      <c r="N152" s="29" t="s">
        <v>196</v>
      </c>
      <c r="O152" s="25" t="s">
        <v>196</v>
      </c>
      <c r="P152" s="25"/>
      <c r="Q152" s="27">
        <v>29622</v>
      </c>
      <c r="R152" s="29" t="s">
        <v>196</v>
      </c>
    </row>
    <row r="153" spans="1:18" ht="30" x14ac:dyDescent="0.25">
      <c r="A153" s="13"/>
      <c r="B153" s="3" t="s">
        <v>236</v>
      </c>
      <c r="C153" s="5" t="s">
        <v>196</v>
      </c>
      <c r="D153" s="5"/>
      <c r="E153" s="32" t="s">
        <v>201</v>
      </c>
      <c r="F153" t="s">
        <v>196</v>
      </c>
      <c r="G153" s="5" t="s">
        <v>196</v>
      </c>
      <c r="H153" s="5"/>
      <c r="I153" s="36">
        <v>3626</v>
      </c>
      <c r="J153" t="s">
        <v>196</v>
      </c>
      <c r="K153" s="5" t="s">
        <v>196</v>
      </c>
      <c r="L153" s="5"/>
      <c r="M153" s="32" t="s">
        <v>201</v>
      </c>
      <c r="N153" t="s">
        <v>196</v>
      </c>
      <c r="O153" s="5" t="s">
        <v>196</v>
      </c>
      <c r="P153" s="5"/>
      <c r="Q153" s="36">
        <v>3626</v>
      </c>
      <c r="R153" t="s">
        <v>196</v>
      </c>
    </row>
    <row r="154" spans="1:18" x14ac:dyDescent="0.25">
      <c r="A154" s="13"/>
      <c r="B154" s="50" t="s">
        <v>237</v>
      </c>
      <c r="C154" s="25" t="s">
        <v>196</v>
      </c>
      <c r="D154" s="25"/>
      <c r="E154" s="40" t="s">
        <v>201</v>
      </c>
      <c r="F154" s="29" t="s">
        <v>196</v>
      </c>
      <c r="G154" s="25" t="s">
        <v>196</v>
      </c>
      <c r="H154" s="25"/>
      <c r="I154" s="27">
        <v>63919</v>
      </c>
      <c r="J154" s="29" t="s">
        <v>196</v>
      </c>
      <c r="K154" s="25" t="s">
        <v>196</v>
      </c>
      <c r="L154" s="25"/>
      <c r="M154" s="27">
        <v>13502</v>
      </c>
      <c r="N154" s="29" t="s">
        <v>196</v>
      </c>
      <c r="O154" s="25" t="s">
        <v>196</v>
      </c>
      <c r="P154" s="25"/>
      <c r="Q154" s="27">
        <v>77421</v>
      </c>
      <c r="R154" s="29" t="s">
        <v>196</v>
      </c>
    </row>
    <row r="155" spans="1:18" x14ac:dyDescent="0.25">
      <c r="A155" s="13"/>
      <c r="B155" s="3" t="s">
        <v>238</v>
      </c>
      <c r="C155" s="5" t="s">
        <v>196</v>
      </c>
      <c r="D155" s="5"/>
      <c r="E155" s="32" t="s">
        <v>201</v>
      </c>
      <c r="F155" t="s">
        <v>196</v>
      </c>
      <c r="G155" s="5" t="s">
        <v>196</v>
      </c>
      <c r="H155" s="5"/>
      <c r="I155" s="36">
        <v>46870</v>
      </c>
      <c r="J155" t="s">
        <v>196</v>
      </c>
      <c r="K155" s="5" t="s">
        <v>196</v>
      </c>
      <c r="L155" s="5"/>
      <c r="M155" s="32" t="s">
        <v>201</v>
      </c>
      <c r="N155" t="s">
        <v>196</v>
      </c>
      <c r="O155" s="5" t="s">
        <v>196</v>
      </c>
      <c r="P155" s="5"/>
      <c r="Q155" s="36">
        <v>46870</v>
      </c>
      <c r="R155" t="s">
        <v>196</v>
      </c>
    </row>
    <row r="156" spans="1:18" x14ac:dyDescent="0.25">
      <c r="A156" s="13"/>
      <c r="B156" s="50" t="s">
        <v>239</v>
      </c>
      <c r="C156" s="25" t="s">
        <v>196</v>
      </c>
      <c r="D156" s="25"/>
      <c r="E156" s="27">
        <v>50740</v>
      </c>
      <c r="F156" s="29" t="s">
        <v>196</v>
      </c>
      <c r="G156" s="25" t="s">
        <v>196</v>
      </c>
      <c r="H156" s="25"/>
      <c r="I156" s="40" t="s">
        <v>201</v>
      </c>
      <c r="J156" s="29" t="s">
        <v>196</v>
      </c>
      <c r="K156" s="25" t="s">
        <v>196</v>
      </c>
      <c r="L156" s="25"/>
      <c r="M156" s="40" t="s">
        <v>201</v>
      </c>
      <c r="N156" s="29" t="s">
        <v>196</v>
      </c>
      <c r="O156" s="25" t="s">
        <v>196</v>
      </c>
      <c r="P156" s="25"/>
      <c r="Q156" s="27">
        <v>50740</v>
      </c>
      <c r="R156" s="29" t="s">
        <v>196</v>
      </c>
    </row>
    <row r="157" spans="1:18" ht="15.75" thickBot="1" x14ac:dyDescent="0.3">
      <c r="A157" s="13"/>
      <c r="B157" s="3" t="s">
        <v>85</v>
      </c>
      <c r="C157" s="5" t="s">
        <v>196</v>
      </c>
      <c r="D157" s="5"/>
      <c r="E157" s="36">
        <v>1439</v>
      </c>
      <c r="F157" t="s">
        <v>196</v>
      </c>
      <c r="G157" s="5" t="s">
        <v>196</v>
      </c>
      <c r="H157" s="5"/>
      <c r="I157" s="32" t="s">
        <v>201</v>
      </c>
      <c r="J157" t="s">
        <v>196</v>
      </c>
      <c r="K157" s="5" t="s">
        <v>196</v>
      </c>
      <c r="L157" s="5"/>
      <c r="M157" s="36">
        <v>67165</v>
      </c>
      <c r="N157" t="s">
        <v>196</v>
      </c>
      <c r="O157" s="5" t="s">
        <v>196</v>
      </c>
      <c r="P157" s="5"/>
      <c r="Q157" s="36">
        <v>68604</v>
      </c>
      <c r="R157" t="s">
        <v>196</v>
      </c>
    </row>
    <row r="158" spans="1:18" x14ac:dyDescent="0.25">
      <c r="A158" s="13"/>
      <c r="B158" s="17"/>
      <c r="C158" s="17" t="s">
        <v>196</v>
      </c>
      <c r="D158" s="51"/>
      <c r="E158" s="51"/>
      <c r="F158" s="17"/>
      <c r="G158" s="17" t="s">
        <v>196</v>
      </c>
      <c r="H158" s="51"/>
      <c r="I158" s="51"/>
      <c r="J158" s="17"/>
      <c r="K158" s="17" t="s">
        <v>196</v>
      </c>
      <c r="L158" s="51"/>
      <c r="M158" s="51"/>
      <c r="N158" s="17"/>
      <c r="O158" s="17" t="s">
        <v>196</v>
      </c>
      <c r="P158" s="51"/>
      <c r="Q158" s="51"/>
      <c r="R158" s="17"/>
    </row>
    <row r="159" spans="1:18" x14ac:dyDescent="0.25">
      <c r="A159" s="13"/>
      <c r="B159" s="50" t="s">
        <v>319</v>
      </c>
      <c r="C159" s="54" t="s">
        <v>196</v>
      </c>
      <c r="D159" s="25"/>
      <c r="E159" s="27">
        <v>838394</v>
      </c>
      <c r="F159" s="29" t="s">
        <v>196</v>
      </c>
      <c r="G159" s="54" t="s">
        <v>196</v>
      </c>
      <c r="H159" s="25"/>
      <c r="I159" s="27">
        <v>163408</v>
      </c>
      <c r="J159" s="29" t="s">
        <v>196</v>
      </c>
      <c r="K159" s="54" t="s">
        <v>196</v>
      </c>
      <c r="L159" s="25"/>
      <c r="M159" s="27">
        <v>80667</v>
      </c>
      <c r="N159" s="29" t="s">
        <v>196</v>
      </c>
      <c r="O159" s="54" t="s">
        <v>196</v>
      </c>
      <c r="P159" s="25"/>
      <c r="Q159" s="27">
        <v>1082469</v>
      </c>
      <c r="R159" s="29" t="s">
        <v>196</v>
      </c>
    </row>
    <row r="160" spans="1:18" x14ac:dyDescent="0.25">
      <c r="A160" s="13"/>
      <c r="B160" s="3" t="s">
        <v>320</v>
      </c>
      <c r="C160" s="52" t="s">
        <v>196</v>
      </c>
      <c r="D160" s="5"/>
      <c r="E160" s="36">
        <v>10636</v>
      </c>
      <c r="F160" t="s">
        <v>196</v>
      </c>
      <c r="G160" s="52" t="s">
        <v>196</v>
      </c>
      <c r="H160" s="5"/>
      <c r="I160" s="36">
        <v>44732</v>
      </c>
      <c r="J160" t="s">
        <v>196</v>
      </c>
      <c r="K160" s="52" t="s">
        <v>196</v>
      </c>
      <c r="L160" s="5"/>
      <c r="M160" s="36">
        <v>6126</v>
      </c>
      <c r="N160" t="s">
        <v>196</v>
      </c>
      <c r="O160" s="52" t="s">
        <v>196</v>
      </c>
      <c r="P160" s="5"/>
      <c r="Q160" s="36">
        <v>61494</v>
      </c>
      <c r="R160" t="s">
        <v>196</v>
      </c>
    </row>
    <row r="161" spans="1:18" ht="15.75" thickBot="1" x14ac:dyDescent="0.3">
      <c r="A161" s="13"/>
      <c r="B161" s="50" t="s">
        <v>321</v>
      </c>
      <c r="C161" s="54" t="s">
        <v>196</v>
      </c>
      <c r="D161" s="25"/>
      <c r="E161" s="40" t="s">
        <v>201</v>
      </c>
      <c r="F161" s="29" t="s">
        <v>196</v>
      </c>
      <c r="G161" s="54" t="s">
        <v>196</v>
      </c>
      <c r="H161" s="25"/>
      <c r="I161" s="27">
        <v>3403</v>
      </c>
      <c r="J161" s="29" t="s">
        <v>196</v>
      </c>
      <c r="K161" s="54" t="s">
        <v>196</v>
      </c>
      <c r="L161" s="25"/>
      <c r="M161" s="40" t="s">
        <v>201</v>
      </c>
      <c r="N161" s="29" t="s">
        <v>196</v>
      </c>
      <c r="O161" s="54" t="s">
        <v>196</v>
      </c>
      <c r="P161" s="25"/>
      <c r="Q161" s="27">
        <v>3403</v>
      </c>
      <c r="R161" s="29" t="s">
        <v>196</v>
      </c>
    </row>
    <row r="162" spans="1:18" x14ac:dyDescent="0.25">
      <c r="A162" s="13"/>
      <c r="B162" s="17"/>
      <c r="C162" s="17" t="s">
        <v>196</v>
      </c>
      <c r="D162" s="51"/>
      <c r="E162" s="51"/>
      <c r="F162" s="17"/>
      <c r="G162" s="17" t="s">
        <v>196</v>
      </c>
      <c r="H162" s="51"/>
      <c r="I162" s="51"/>
      <c r="J162" s="17"/>
      <c r="K162" s="17" t="s">
        <v>196</v>
      </c>
      <c r="L162" s="51"/>
      <c r="M162" s="51"/>
      <c r="N162" s="17"/>
      <c r="O162" s="17" t="s">
        <v>196</v>
      </c>
      <c r="P162" s="51"/>
      <c r="Q162" s="51"/>
      <c r="R162" s="17"/>
    </row>
    <row r="163" spans="1:18" ht="15.75" thickBot="1" x14ac:dyDescent="0.3">
      <c r="A163" s="13"/>
      <c r="B163" s="3" t="s">
        <v>152</v>
      </c>
      <c r="C163" s="52" t="s">
        <v>196</v>
      </c>
      <c r="D163" s="5" t="s">
        <v>204</v>
      </c>
      <c r="E163" s="36">
        <v>918100</v>
      </c>
      <c r="F163" t="s">
        <v>196</v>
      </c>
      <c r="G163" s="52" t="s">
        <v>196</v>
      </c>
      <c r="H163" s="5" t="s">
        <v>204</v>
      </c>
      <c r="I163" s="36">
        <v>211543</v>
      </c>
      <c r="J163" t="s">
        <v>196</v>
      </c>
      <c r="K163" s="52" t="s">
        <v>196</v>
      </c>
      <c r="L163" s="5" t="s">
        <v>204</v>
      </c>
      <c r="M163" s="36">
        <v>86793</v>
      </c>
      <c r="N163" t="s">
        <v>196</v>
      </c>
      <c r="O163" s="52" t="s">
        <v>196</v>
      </c>
      <c r="P163" s="5" t="s">
        <v>204</v>
      </c>
      <c r="Q163" s="36">
        <v>1216436</v>
      </c>
      <c r="R163" t="s">
        <v>196</v>
      </c>
    </row>
    <row r="164" spans="1:18" ht="15.75" thickTop="1" x14ac:dyDescent="0.25">
      <c r="A164" s="13"/>
      <c r="B164" s="17"/>
      <c r="C164" s="17" t="s">
        <v>196</v>
      </c>
      <c r="D164" s="53"/>
      <c r="E164" s="53"/>
      <c r="F164" s="17"/>
      <c r="G164" s="17" t="s">
        <v>196</v>
      </c>
      <c r="H164" s="53"/>
      <c r="I164" s="53"/>
      <c r="J164" s="17"/>
      <c r="K164" s="17" t="s">
        <v>196</v>
      </c>
      <c r="L164" s="53"/>
      <c r="M164" s="53"/>
      <c r="N164" s="17"/>
      <c r="O164" s="17" t="s">
        <v>196</v>
      </c>
      <c r="P164" s="53"/>
      <c r="Q164" s="53"/>
      <c r="R164" s="17"/>
    </row>
    <row r="165" spans="1:18" x14ac:dyDescent="0.25">
      <c r="A165" s="13"/>
      <c r="B165" s="66" t="s">
        <v>44</v>
      </c>
      <c r="C165" s="54" t="s">
        <v>196</v>
      </c>
      <c r="D165" s="25"/>
      <c r="E165" s="25"/>
      <c r="F165" s="25"/>
      <c r="G165" s="54" t="s">
        <v>196</v>
      </c>
      <c r="H165" s="25"/>
      <c r="I165" s="25"/>
      <c r="J165" s="25"/>
      <c r="K165" s="54" t="s">
        <v>196</v>
      </c>
      <c r="L165" s="25"/>
      <c r="M165" s="25"/>
      <c r="N165" s="25"/>
      <c r="O165" s="54" t="s">
        <v>196</v>
      </c>
      <c r="P165" s="25"/>
      <c r="Q165" s="25"/>
      <c r="R165" s="25"/>
    </row>
    <row r="166" spans="1:18" x14ac:dyDescent="0.25">
      <c r="A166" s="13"/>
      <c r="B166" s="3" t="s">
        <v>129</v>
      </c>
      <c r="C166" s="52" t="s">
        <v>196</v>
      </c>
      <c r="D166" s="5"/>
      <c r="E166" s="5"/>
      <c r="F166" s="5"/>
      <c r="G166" s="52" t="s">
        <v>196</v>
      </c>
      <c r="H166" s="5"/>
      <c r="I166" s="5"/>
      <c r="J166" s="5"/>
      <c r="K166" s="52" t="s">
        <v>196</v>
      </c>
      <c r="L166" s="5"/>
      <c r="M166" s="5"/>
      <c r="N166" s="5"/>
      <c r="O166" s="52" t="s">
        <v>196</v>
      </c>
      <c r="P166" s="5"/>
      <c r="Q166" s="5"/>
      <c r="R166" s="5"/>
    </row>
    <row r="167" spans="1:18" x14ac:dyDescent="0.25">
      <c r="A167" s="13"/>
      <c r="B167" s="50" t="s">
        <v>316</v>
      </c>
      <c r="C167" s="54" t="s">
        <v>196</v>
      </c>
      <c r="D167" s="25" t="s">
        <v>204</v>
      </c>
      <c r="E167" s="27">
        <v>164770</v>
      </c>
      <c r="F167" s="29" t="s">
        <v>196</v>
      </c>
      <c r="G167" s="54" t="s">
        <v>196</v>
      </c>
      <c r="H167" s="25" t="s">
        <v>204</v>
      </c>
      <c r="I167" s="40" t="s">
        <v>201</v>
      </c>
      <c r="J167" s="29" t="s">
        <v>196</v>
      </c>
      <c r="K167" s="54" t="s">
        <v>196</v>
      </c>
      <c r="L167" s="25" t="s">
        <v>204</v>
      </c>
      <c r="M167" s="40" t="s">
        <v>201</v>
      </c>
      <c r="N167" s="29" t="s">
        <v>196</v>
      </c>
      <c r="O167" s="54" t="s">
        <v>196</v>
      </c>
      <c r="P167" s="25" t="s">
        <v>204</v>
      </c>
      <c r="Q167" s="27">
        <v>164770</v>
      </c>
      <c r="R167" s="29" t="s">
        <v>196</v>
      </c>
    </row>
    <row r="168" spans="1:18" x14ac:dyDescent="0.25">
      <c r="A168" s="13"/>
      <c r="B168" s="3" t="s">
        <v>317</v>
      </c>
      <c r="C168" s="52" t="s">
        <v>196</v>
      </c>
      <c r="D168" s="5"/>
      <c r="E168" s="36">
        <v>4999</v>
      </c>
      <c r="F168" t="s">
        <v>196</v>
      </c>
      <c r="G168" s="52" t="s">
        <v>196</v>
      </c>
      <c r="H168" s="5"/>
      <c r="I168" s="32">
        <v>26</v>
      </c>
      <c r="J168" t="s">
        <v>196</v>
      </c>
      <c r="K168" s="52" t="s">
        <v>196</v>
      </c>
      <c r="L168" s="5"/>
      <c r="M168" s="32" t="s">
        <v>201</v>
      </c>
      <c r="N168" t="s">
        <v>196</v>
      </c>
      <c r="O168" s="52" t="s">
        <v>196</v>
      </c>
      <c r="P168" s="5"/>
      <c r="Q168" s="36">
        <v>5025</v>
      </c>
      <c r="R168" t="s">
        <v>196</v>
      </c>
    </row>
    <row r="169" spans="1:18" x14ac:dyDescent="0.25">
      <c r="A169" s="13"/>
      <c r="B169" s="50" t="s">
        <v>318</v>
      </c>
      <c r="C169" s="54" t="s">
        <v>196</v>
      </c>
      <c r="D169" s="25"/>
      <c r="E169" s="40" t="s">
        <v>201</v>
      </c>
      <c r="F169" s="29" t="s">
        <v>196</v>
      </c>
      <c r="G169" s="54" t="s">
        <v>196</v>
      </c>
      <c r="H169" s="25"/>
      <c r="I169" s="40" t="s">
        <v>201</v>
      </c>
      <c r="J169" s="29" t="s">
        <v>196</v>
      </c>
      <c r="K169" s="54" t="s">
        <v>196</v>
      </c>
      <c r="L169" s="25"/>
      <c r="M169" s="40" t="s">
        <v>201</v>
      </c>
      <c r="N169" s="29" t="s">
        <v>196</v>
      </c>
      <c r="O169" s="54" t="s">
        <v>196</v>
      </c>
      <c r="P169" s="25"/>
      <c r="Q169" s="40" t="s">
        <v>201</v>
      </c>
      <c r="R169" s="29" t="s">
        <v>196</v>
      </c>
    </row>
    <row r="170" spans="1:18" x14ac:dyDescent="0.25">
      <c r="A170" s="13"/>
      <c r="B170" s="3" t="s">
        <v>235</v>
      </c>
      <c r="C170" s="52" t="s">
        <v>196</v>
      </c>
      <c r="D170" s="5"/>
      <c r="E170" s="32" t="s">
        <v>201</v>
      </c>
      <c r="F170" t="s">
        <v>196</v>
      </c>
      <c r="G170" s="52" t="s">
        <v>196</v>
      </c>
      <c r="H170" s="5"/>
      <c r="I170" s="36">
        <v>12115</v>
      </c>
      <c r="J170" t="s">
        <v>196</v>
      </c>
      <c r="K170" s="52" t="s">
        <v>196</v>
      </c>
      <c r="L170" s="5"/>
      <c r="M170" s="32" t="s">
        <v>201</v>
      </c>
      <c r="N170" t="s">
        <v>196</v>
      </c>
      <c r="O170" s="52" t="s">
        <v>196</v>
      </c>
      <c r="P170" s="5"/>
      <c r="Q170" s="36">
        <v>12115</v>
      </c>
      <c r="R170" t="s">
        <v>196</v>
      </c>
    </row>
    <row r="171" spans="1:18" ht="30" x14ac:dyDescent="0.25">
      <c r="A171" s="13"/>
      <c r="B171" s="50" t="s">
        <v>236</v>
      </c>
      <c r="C171" s="54" t="s">
        <v>196</v>
      </c>
      <c r="D171" s="25"/>
      <c r="E171" s="40" t="s">
        <v>201</v>
      </c>
      <c r="F171" s="29" t="s">
        <v>196</v>
      </c>
      <c r="G171" s="54" t="s">
        <v>196</v>
      </c>
      <c r="H171" s="25"/>
      <c r="I171" s="40">
        <v>4</v>
      </c>
      <c r="J171" s="29" t="s">
        <v>196</v>
      </c>
      <c r="K171" s="54" t="s">
        <v>196</v>
      </c>
      <c r="L171" s="25"/>
      <c r="M171" s="40" t="s">
        <v>201</v>
      </c>
      <c r="N171" s="29" t="s">
        <v>196</v>
      </c>
      <c r="O171" s="54" t="s">
        <v>196</v>
      </c>
      <c r="P171" s="25"/>
      <c r="Q171" s="40">
        <v>4</v>
      </c>
      <c r="R171" s="29" t="s">
        <v>196</v>
      </c>
    </row>
    <row r="172" spans="1:18" x14ac:dyDescent="0.25">
      <c r="A172" s="13"/>
      <c r="B172" s="3" t="s">
        <v>237</v>
      </c>
      <c r="C172" s="52" t="s">
        <v>196</v>
      </c>
      <c r="D172" s="5"/>
      <c r="E172" s="32" t="s">
        <v>201</v>
      </c>
      <c r="F172" t="s">
        <v>196</v>
      </c>
      <c r="G172" s="52" t="s">
        <v>196</v>
      </c>
      <c r="H172" s="5"/>
      <c r="I172" s="32">
        <v>629</v>
      </c>
      <c r="J172" t="s">
        <v>196</v>
      </c>
      <c r="K172" s="52" t="s">
        <v>196</v>
      </c>
      <c r="L172" s="5"/>
      <c r="M172" s="32" t="s">
        <v>201</v>
      </c>
      <c r="N172" t="s">
        <v>196</v>
      </c>
      <c r="O172" s="52" t="s">
        <v>196</v>
      </c>
      <c r="P172" s="5"/>
      <c r="Q172" s="32">
        <v>629</v>
      </c>
      <c r="R172" t="s">
        <v>196</v>
      </c>
    </row>
    <row r="173" spans="1:18" x14ac:dyDescent="0.25">
      <c r="A173" s="13"/>
      <c r="B173" s="50" t="s">
        <v>238</v>
      </c>
      <c r="C173" s="54" t="s">
        <v>196</v>
      </c>
      <c r="D173" s="25"/>
      <c r="E173" s="40" t="s">
        <v>201</v>
      </c>
      <c r="F173" s="29" t="s">
        <v>196</v>
      </c>
      <c r="G173" s="54" t="s">
        <v>196</v>
      </c>
      <c r="H173" s="25"/>
      <c r="I173" s="27">
        <v>19618</v>
      </c>
      <c r="J173" s="29" t="s">
        <v>196</v>
      </c>
      <c r="K173" s="54" t="s">
        <v>196</v>
      </c>
      <c r="L173" s="25"/>
      <c r="M173" s="40" t="s">
        <v>201</v>
      </c>
      <c r="N173" s="29" t="s">
        <v>196</v>
      </c>
      <c r="O173" s="54" t="s">
        <v>196</v>
      </c>
      <c r="P173" s="25"/>
      <c r="Q173" s="27">
        <v>19618</v>
      </c>
      <c r="R173" s="29" t="s">
        <v>196</v>
      </c>
    </row>
    <row r="174" spans="1:18" x14ac:dyDescent="0.25">
      <c r="A174" s="13"/>
      <c r="B174" s="3" t="s">
        <v>239</v>
      </c>
      <c r="C174" s="52" t="s">
        <v>196</v>
      </c>
      <c r="D174" s="5"/>
      <c r="E174" s="36">
        <v>40663</v>
      </c>
      <c r="F174" t="s">
        <v>196</v>
      </c>
      <c r="G174" s="52" t="s">
        <v>196</v>
      </c>
      <c r="H174" s="5"/>
      <c r="I174" s="32" t="s">
        <v>201</v>
      </c>
      <c r="J174" t="s">
        <v>196</v>
      </c>
      <c r="K174" s="52" t="s">
        <v>196</v>
      </c>
      <c r="L174" s="5"/>
      <c r="M174" s="32" t="s">
        <v>201</v>
      </c>
      <c r="N174" t="s">
        <v>196</v>
      </c>
      <c r="O174" s="52" t="s">
        <v>196</v>
      </c>
      <c r="P174" s="5"/>
      <c r="Q174" s="36">
        <v>40663</v>
      </c>
      <c r="R174" t="s">
        <v>196</v>
      </c>
    </row>
    <row r="175" spans="1:18" ht="15.75" thickBot="1" x14ac:dyDescent="0.3">
      <c r="A175" s="13"/>
      <c r="B175" s="50" t="s">
        <v>85</v>
      </c>
      <c r="C175" s="54" t="s">
        <v>196</v>
      </c>
      <c r="D175" s="25"/>
      <c r="E175" s="40">
        <v>241</v>
      </c>
      <c r="F175" s="29" t="s">
        <v>196</v>
      </c>
      <c r="G175" s="54" t="s">
        <v>196</v>
      </c>
      <c r="H175" s="25"/>
      <c r="I175" s="40" t="s">
        <v>201</v>
      </c>
      <c r="J175" s="29" t="s">
        <v>196</v>
      </c>
      <c r="K175" s="54" t="s">
        <v>196</v>
      </c>
      <c r="L175" s="25"/>
      <c r="M175" s="40" t="s">
        <v>201</v>
      </c>
      <c r="N175" s="29" t="s">
        <v>196</v>
      </c>
      <c r="O175" s="54" t="s">
        <v>196</v>
      </c>
      <c r="P175" s="25"/>
      <c r="Q175" s="40">
        <v>241</v>
      </c>
      <c r="R175" s="29" t="s">
        <v>196</v>
      </c>
    </row>
    <row r="176" spans="1:18" x14ac:dyDescent="0.25">
      <c r="A176" s="13"/>
      <c r="B176" s="17"/>
      <c r="C176" s="17" t="s">
        <v>196</v>
      </c>
      <c r="D176" s="51"/>
      <c r="E176" s="51"/>
      <c r="F176" s="17"/>
      <c r="G176" s="17" t="s">
        <v>196</v>
      </c>
      <c r="H176" s="51"/>
      <c r="I176" s="51"/>
      <c r="J176" s="17"/>
      <c r="K176" s="17" t="s">
        <v>196</v>
      </c>
      <c r="L176" s="51"/>
      <c r="M176" s="51"/>
      <c r="N176" s="17"/>
      <c r="O176" s="17" t="s">
        <v>196</v>
      </c>
      <c r="P176" s="51"/>
      <c r="Q176" s="51"/>
      <c r="R176" s="17"/>
    </row>
    <row r="177" spans="1:26" ht="30" x14ac:dyDescent="0.25">
      <c r="A177" s="13"/>
      <c r="B177" s="3" t="s">
        <v>322</v>
      </c>
      <c r="C177" s="52" t="s">
        <v>196</v>
      </c>
      <c r="D177" s="5"/>
      <c r="E177" s="36">
        <v>210673</v>
      </c>
      <c r="F177" t="s">
        <v>196</v>
      </c>
      <c r="G177" s="52" t="s">
        <v>196</v>
      </c>
      <c r="H177" s="5"/>
      <c r="I177" s="36">
        <v>32392</v>
      </c>
      <c r="J177" t="s">
        <v>196</v>
      </c>
      <c r="K177" s="52" t="s">
        <v>196</v>
      </c>
      <c r="L177" s="5"/>
      <c r="M177" s="32" t="s">
        <v>201</v>
      </c>
      <c r="N177" t="s">
        <v>196</v>
      </c>
      <c r="O177" s="52" t="s">
        <v>196</v>
      </c>
      <c r="P177" s="5"/>
      <c r="Q177" s="36">
        <v>243065</v>
      </c>
      <c r="R177" t="s">
        <v>196</v>
      </c>
    </row>
    <row r="178" spans="1:26" x14ac:dyDescent="0.25">
      <c r="A178" s="13"/>
      <c r="B178" s="50" t="s">
        <v>286</v>
      </c>
      <c r="C178" s="54" t="s">
        <v>196</v>
      </c>
      <c r="D178" s="25"/>
      <c r="E178" s="40">
        <v>408</v>
      </c>
      <c r="F178" s="29" t="s">
        <v>196</v>
      </c>
      <c r="G178" s="54" t="s">
        <v>196</v>
      </c>
      <c r="H178" s="25"/>
      <c r="I178" s="40" t="s">
        <v>201</v>
      </c>
      <c r="J178" s="29" t="s">
        <v>196</v>
      </c>
      <c r="K178" s="54" t="s">
        <v>196</v>
      </c>
      <c r="L178" s="25"/>
      <c r="M178" s="40" t="s">
        <v>201</v>
      </c>
      <c r="N178" s="29" t="s">
        <v>196</v>
      </c>
      <c r="O178" s="54" t="s">
        <v>196</v>
      </c>
      <c r="P178" s="25"/>
      <c r="Q178" s="40">
        <v>408</v>
      </c>
      <c r="R178" s="29" t="s">
        <v>196</v>
      </c>
    </row>
    <row r="179" spans="1:26" x14ac:dyDescent="0.25">
      <c r="A179" s="13"/>
      <c r="B179" s="3" t="s">
        <v>323</v>
      </c>
      <c r="C179" s="52" t="s">
        <v>196</v>
      </c>
      <c r="D179" s="5"/>
      <c r="E179" s="32">
        <v>771</v>
      </c>
      <c r="F179" t="s">
        <v>196</v>
      </c>
      <c r="G179" s="52" t="s">
        <v>196</v>
      </c>
      <c r="H179" s="5"/>
      <c r="I179" s="32">
        <v>204</v>
      </c>
      <c r="J179" t="s">
        <v>196</v>
      </c>
      <c r="K179" s="52" t="s">
        <v>196</v>
      </c>
      <c r="L179" s="5"/>
      <c r="M179" s="36">
        <v>2412</v>
      </c>
      <c r="N179" t="s">
        <v>196</v>
      </c>
      <c r="O179" s="52" t="s">
        <v>196</v>
      </c>
      <c r="P179" s="5"/>
      <c r="Q179" s="36">
        <v>3387</v>
      </c>
      <c r="R179" t="s">
        <v>196</v>
      </c>
    </row>
    <row r="180" spans="1:26" ht="15.75" thickBot="1" x14ac:dyDescent="0.3">
      <c r="A180" s="13"/>
      <c r="B180" s="50" t="s">
        <v>321</v>
      </c>
      <c r="C180" s="54" t="s">
        <v>196</v>
      </c>
      <c r="D180" s="25"/>
      <c r="E180" s="40" t="s">
        <v>201</v>
      </c>
      <c r="F180" s="29" t="s">
        <v>196</v>
      </c>
      <c r="G180" s="54" t="s">
        <v>196</v>
      </c>
      <c r="H180" s="25"/>
      <c r="I180" s="40">
        <v>536</v>
      </c>
      <c r="J180" s="29" t="s">
        <v>196</v>
      </c>
      <c r="K180" s="54" t="s">
        <v>196</v>
      </c>
      <c r="L180" s="25"/>
      <c r="M180" s="40" t="s">
        <v>201</v>
      </c>
      <c r="N180" s="29" t="s">
        <v>196</v>
      </c>
      <c r="O180" s="54" t="s">
        <v>196</v>
      </c>
      <c r="P180" s="25"/>
      <c r="Q180" s="40">
        <v>536</v>
      </c>
      <c r="R180" s="29" t="s">
        <v>196</v>
      </c>
    </row>
    <row r="181" spans="1:26" x14ac:dyDescent="0.25">
      <c r="A181" s="13"/>
      <c r="B181" s="17"/>
      <c r="C181" s="17" t="s">
        <v>196</v>
      </c>
      <c r="D181" s="51"/>
      <c r="E181" s="51"/>
      <c r="F181" s="17"/>
      <c r="G181" s="17" t="s">
        <v>196</v>
      </c>
      <c r="H181" s="51"/>
      <c r="I181" s="51"/>
      <c r="J181" s="17"/>
      <c r="K181" s="17" t="s">
        <v>196</v>
      </c>
      <c r="L181" s="51"/>
      <c r="M181" s="51"/>
      <c r="N181" s="17"/>
      <c r="O181" s="17" t="s">
        <v>196</v>
      </c>
      <c r="P181" s="51"/>
      <c r="Q181" s="51"/>
      <c r="R181" s="17"/>
    </row>
    <row r="182" spans="1:26" ht="15.75" thickBot="1" x14ac:dyDescent="0.3">
      <c r="A182" s="13"/>
      <c r="B182" s="3" t="s">
        <v>152</v>
      </c>
      <c r="C182" s="52" t="s">
        <v>196</v>
      </c>
      <c r="D182" s="5" t="s">
        <v>204</v>
      </c>
      <c r="E182" s="36">
        <v>211852</v>
      </c>
      <c r="F182" t="s">
        <v>196</v>
      </c>
      <c r="G182" s="52" t="s">
        <v>196</v>
      </c>
      <c r="H182" s="5" t="s">
        <v>204</v>
      </c>
      <c r="I182" s="36">
        <v>33132</v>
      </c>
      <c r="J182" t="s">
        <v>196</v>
      </c>
      <c r="K182" s="52" t="s">
        <v>196</v>
      </c>
      <c r="L182" s="5" t="s">
        <v>204</v>
      </c>
      <c r="M182" s="36">
        <v>2412</v>
      </c>
      <c r="N182" t="s">
        <v>196</v>
      </c>
      <c r="O182" s="52" t="s">
        <v>196</v>
      </c>
      <c r="P182" s="5" t="s">
        <v>204</v>
      </c>
      <c r="Q182" s="36">
        <v>247396</v>
      </c>
      <c r="R182" t="s">
        <v>196</v>
      </c>
    </row>
    <row r="183" spans="1:26" ht="15.75" thickTop="1" x14ac:dyDescent="0.25">
      <c r="A183" s="13"/>
      <c r="B183" s="17"/>
      <c r="C183" s="17" t="s">
        <v>196</v>
      </c>
      <c r="D183" s="53"/>
      <c r="E183" s="53"/>
      <c r="F183" s="17"/>
      <c r="G183" s="17" t="s">
        <v>196</v>
      </c>
      <c r="H183" s="53"/>
      <c r="I183" s="53"/>
      <c r="J183" s="17"/>
      <c r="K183" s="17" t="s">
        <v>196</v>
      </c>
      <c r="L183" s="53"/>
      <c r="M183" s="53"/>
      <c r="N183" s="17"/>
      <c r="O183" s="17" t="s">
        <v>196</v>
      </c>
      <c r="P183" s="53"/>
      <c r="Q183" s="53"/>
      <c r="R183" s="17"/>
    </row>
    <row r="184" spans="1:26" ht="15.75" x14ac:dyDescent="0.25">
      <c r="A184" s="13"/>
      <c r="B184" s="49"/>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row>
    <row r="185" spans="1:26" x14ac:dyDescent="0.25">
      <c r="A185" s="13"/>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ht="45" x14ac:dyDescent="0.25">
      <c r="A186" s="13"/>
      <c r="B186" s="44">
        <v>-1</v>
      </c>
      <c r="C186" s="44" t="s">
        <v>324</v>
      </c>
    </row>
    <row r="187" spans="1:26" x14ac:dyDescent="0.25">
      <c r="A187" s="13"/>
      <c r="B187" s="89"/>
      <c r="C187" s="89"/>
      <c r="D187" s="89"/>
      <c r="E187" s="89"/>
      <c r="F187" s="89"/>
      <c r="G187" s="89"/>
      <c r="H187" s="89"/>
      <c r="I187" s="89"/>
      <c r="J187" s="89"/>
      <c r="K187" s="89"/>
      <c r="L187" s="89"/>
      <c r="M187" s="89"/>
      <c r="N187" s="89"/>
      <c r="O187" s="89"/>
      <c r="P187" s="89"/>
      <c r="Q187" s="89"/>
      <c r="R187" s="89"/>
      <c r="S187" s="89"/>
      <c r="T187" s="89"/>
      <c r="U187" s="89"/>
      <c r="V187" s="89"/>
      <c r="W187" s="89"/>
      <c r="X187" s="89"/>
      <c r="Y187" s="89"/>
      <c r="Z187" s="89"/>
    </row>
    <row r="188" spans="1:26"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x14ac:dyDescent="0.25">
      <c r="A189" s="13"/>
      <c r="B189" s="56" t="s">
        <v>325</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row>
    <row r="191" spans="1:26" x14ac:dyDescent="0.25">
      <c r="A191" s="13"/>
      <c r="B191" s="57" t="s">
        <v>212</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c r="Z191" s="57"/>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ht="15.75" x14ac:dyDescent="0.25">
      <c r="A193" s="13"/>
      <c r="B193" s="49"/>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row>
    <row r="194" spans="1:26" x14ac:dyDescent="0.25">
      <c r="A194" s="13"/>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row>
    <row r="195" spans="1:26" x14ac:dyDescent="0.25">
      <c r="A195" s="13"/>
      <c r="B195" s="5"/>
      <c r="C195" s="5"/>
      <c r="D195" s="5"/>
      <c r="E195" s="5"/>
      <c r="F195" s="5"/>
      <c r="G195" s="5"/>
      <c r="H195" s="5"/>
      <c r="I195" s="5"/>
      <c r="J195" s="5"/>
      <c r="K195" s="5"/>
      <c r="L195" s="5"/>
      <c r="M195" s="5"/>
      <c r="N195" s="5"/>
      <c r="O195" s="5"/>
      <c r="P195" s="5"/>
      <c r="Q195" s="5"/>
      <c r="R195" s="5"/>
    </row>
    <row r="196" spans="1:26" ht="15.75" thickBot="1" x14ac:dyDescent="0.3">
      <c r="A196" s="13"/>
      <c r="B196" s="5"/>
      <c r="C196" s="5" t="s">
        <v>196</v>
      </c>
      <c r="D196" s="64" t="s">
        <v>326</v>
      </c>
      <c r="E196" s="64"/>
      <c r="F196" s="64"/>
      <c r="G196" s="64"/>
      <c r="H196" s="64"/>
      <c r="I196" s="64"/>
      <c r="J196" s="64"/>
      <c r="K196" s="64"/>
      <c r="L196" s="64"/>
      <c r="M196" s="64"/>
      <c r="N196" s="64"/>
      <c r="O196" s="64"/>
      <c r="P196" s="64"/>
      <c r="Q196" s="64"/>
      <c r="R196" s="5"/>
    </row>
    <row r="197" spans="1:26" ht="15.75" thickBot="1" x14ac:dyDescent="0.3">
      <c r="A197" s="13"/>
      <c r="B197" s="5"/>
      <c r="C197" s="5" t="s">
        <v>196</v>
      </c>
      <c r="D197" s="67" t="s">
        <v>310</v>
      </c>
      <c r="E197" s="67"/>
      <c r="F197" s="5"/>
      <c r="G197" s="5" t="s">
        <v>196</v>
      </c>
      <c r="H197" s="67" t="s">
        <v>311</v>
      </c>
      <c r="I197" s="67"/>
      <c r="J197" s="5"/>
      <c r="K197" s="5" t="s">
        <v>196</v>
      </c>
      <c r="L197" s="67" t="s">
        <v>312</v>
      </c>
      <c r="M197" s="67"/>
      <c r="N197" s="5"/>
      <c r="O197" s="5" t="s">
        <v>196</v>
      </c>
      <c r="P197" s="67" t="s">
        <v>152</v>
      </c>
      <c r="Q197" s="67"/>
      <c r="R197" s="5"/>
    </row>
    <row r="198" spans="1:26" x14ac:dyDescent="0.25">
      <c r="A198" s="13"/>
      <c r="B198" s="66" t="s">
        <v>313</v>
      </c>
      <c r="C198" s="25" t="s">
        <v>196</v>
      </c>
      <c r="D198" s="25"/>
      <c r="E198" s="25"/>
      <c r="F198" s="25"/>
      <c r="G198" s="25" t="s">
        <v>196</v>
      </c>
      <c r="H198" s="25"/>
      <c r="I198" s="25"/>
      <c r="J198" s="25"/>
      <c r="K198" s="25" t="s">
        <v>196</v>
      </c>
      <c r="L198" s="25"/>
      <c r="M198" s="25"/>
      <c r="N198" s="25"/>
      <c r="O198" s="25" t="s">
        <v>196</v>
      </c>
      <c r="P198" s="25"/>
      <c r="Q198" s="25"/>
      <c r="R198" s="25"/>
    </row>
    <row r="199" spans="1:26" x14ac:dyDescent="0.25">
      <c r="A199" s="13"/>
      <c r="B199" s="3" t="s">
        <v>314</v>
      </c>
      <c r="C199" s="5" t="s">
        <v>196</v>
      </c>
      <c r="D199" s="5" t="s">
        <v>204</v>
      </c>
      <c r="E199" s="36">
        <v>58945</v>
      </c>
      <c r="F199" t="s">
        <v>196</v>
      </c>
      <c r="G199" s="5" t="s">
        <v>196</v>
      </c>
      <c r="H199" s="5" t="s">
        <v>204</v>
      </c>
      <c r="I199" s="32" t="s">
        <v>201</v>
      </c>
      <c r="J199" t="s">
        <v>196</v>
      </c>
      <c r="K199" s="5" t="s">
        <v>196</v>
      </c>
      <c r="L199" s="5" t="s">
        <v>204</v>
      </c>
      <c r="M199" s="32" t="s">
        <v>201</v>
      </c>
      <c r="N199" t="s">
        <v>196</v>
      </c>
      <c r="O199" s="5" t="s">
        <v>196</v>
      </c>
      <c r="P199" s="5" t="s">
        <v>204</v>
      </c>
      <c r="Q199" s="36">
        <v>58945</v>
      </c>
      <c r="R199" t="s">
        <v>196</v>
      </c>
    </row>
    <row r="200" spans="1:26" ht="30" x14ac:dyDescent="0.25">
      <c r="A200" s="13"/>
      <c r="B200" s="50" t="s">
        <v>315</v>
      </c>
      <c r="C200" s="25" t="s">
        <v>196</v>
      </c>
      <c r="D200" s="25"/>
      <c r="E200" s="27">
        <v>11499</v>
      </c>
      <c r="F200" s="29" t="s">
        <v>196</v>
      </c>
      <c r="G200" s="25" t="s">
        <v>196</v>
      </c>
      <c r="H200" s="25"/>
      <c r="I200" s="40" t="s">
        <v>201</v>
      </c>
      <c r="J200" s="29" t="s">
        <v>196</v>
      </c>
      <c r="K200" s="25" t="s">
        <v>196</v>
      </c>
      <c r="L200" s="25"/>
      <c r="M200" s="40" t="s">
        <v>201</v>
      </c>
      <c r="N200" s="29" t="s">
        <v>196</v>
      </c>
      <c r="O200" s="25" t="s">
        <v>196</v>
      </c>
      <c r="P200" s="25"/>
      <c r="Q200" s="27">
        <v>11499</v>
      </c>
      <c r="R200" s="29" t="s">
        <v>196</v>
      </c>
    </row>
    <row r="201" spans="1:26" x14ac:dyDescent="0.25">
      <c r="A201" s="13"/>
      <c r="B201" s="3" t="s">
        <v>32</v>
      </c>
      <c r="C201" s="5" t="s">
        <v>196</v>
      </c>
      <c r="D201" s="5"/>
      <c r="E201" s="36">
        <v>9095</v>
      </c>
      <c r="F201" t="s">
        <v>196</v>
      </c>
      <c r="G201" s="5" t="s">
        <v>196</v>
      </c>
      <c r="H201" s="5"/>
      <c r="I201" s="32" t="s">
        <v>201</v>
      </c>
      <c r="J201" t="s">
        <v>196</v>
      </c>
      <c r="K201" s="5" t="s">
        <v>196</v>
      </c>
      <c r="L201" s="5"/>
      <c r="M201" s="32" t="s">
        <v>201</v>
      </c>
      <c r="N201" t="s">
        <v>196</v>
      </c>
      <c r="O201" s="5" t="s">
        <v>196</v>
      </c>
      <c r="P201" s="5"/>
      <c r="Q201" s="36">
        <v>9095</v>
      </c>
      <c r="R201" t="s">
        <v>196</v>
      </c>
    </row>
    <row r="202" spans="1:26" x14ac:dyDescent="0.25">
      <c r="A202" s="13"/>
      <c r="B202" s="50" t="s">
        <v>126</v>
      </c>
      <c r="C202" s="25" t="s">
        <v>196</v>
      </c>
      <c r="D202" s="25"/>
      <c r="E202" s="25"/>
      <c r="F202" s="25"/>
      <c r="G202" s="25" t="s">
        <v>196</v>
      </c>
      <c r="H202" s="25"/>
      <c r="I202" s="25"/>
      <c r="J202" s="25"/>
      <c r="K202" s="25" t="s">
        <v>196</v>
      </c>
      <c r="L202" s="25"/>
      <c r="M202" s="25"/>
      <c r="N202" s="25"/>
      <c r="O202" s="25" t="s">
        <v>196</v>
      </c>
      <c r="P202" s="25"/>
      <c r="Q202" s="25"/>
      <c r="R202" s="25"/>
    </row>
    <row r="203" spans="1:26" x14ac:dyDescent="0.25">
      <c r="A203" s="13"/>
      <c r="B203" s="3" t="s">
        <v>316</v>
      </c>
      <c r="C203" s="5" t="s">
        <v>196</v>
      </c>
      <c r="D203" s="5"/>
      <c r="E203" s="36">
        <v>497546</v>
      </c>
      <c r="F203" t="s">
        <v>196</v>
      </c>
      <c r="G203" s="5" t="s">
        <v>196</v>
      </c>
      <c r="H203" s="5"/>
      <c r="I203" s="32" t="s">
        <v>201</v>
      </c>
      <c r="J203" t="s">
        <v>196</v>
      </c>
      <c r="K203" s="5" t="s">
        <v>196</v>
      </c>
      <c r="L203" s="5"/>
      <c r="M203" s="32" t="s">
        <v>201</v>
      </c>
      <c r="N203" t="s">
        <v>196</v>
      </c>
      <c r="O203" s="5" t="s">
        <v>196</v>
      </c>
      <c r="P203" s="5"/>
      <c r="Q203" s="36">
        <v>497546</v>
      </c>
      <c r="R203" t="s">
        <v>196</v>
      </c>
    </row>
    <row r="204" spans="1:26" x14ac:dyDescent="0.25">
      <c r="A204" s="13"/>
      <c r="B204" s="50" t="s">
        <v>317</v>
      </c>
      <c r="C204" s="25" t="s">
        <v>196</v>
      </c>
      <c r="D204" s="25"/>
      <c r="E204" s="40" t="s">
        <v>201</v>
      </c>
      <c r="F204" s="29" t="s">
        <v>196</v>
      </c>
      <c r="G204" s="25" t="s">
        <v>196</v>
      </c>
      <c r="H204" s="25"/>
      <c r="I204" s="27">
        <v>27690</v>
      </c>
      <c r="J204" s="29" t="s">
        <v>196</v>
      </c>
      <c r="K204" s="25" t="s">
        <v>196</v>
      </c>
      <c r="L204" s="25"/>
      <c r="M204" s="40" t="s">
        <v>201</v>
      </c>
      <c r="N204" s="29" t="s">
        <v>196</v>
      </c>
      <c r="O204" s="25" t="s">
        <v>196</v>
      </c>
      <c r="P204" s="25"/>
      <c r="Q204" s="27">
        <v>27690</v>
      </c>
      <c r="R204" s="29" t="s">
        <v>196</v>
      </c>
    </row>
    <row r="205" spans="1:26" x14ac:dyDescent="0.25">
      <c r="A205" s="13"/>
      <c r="B205" s="3" t="s">
        <v>318</v>
      </c>
      <c r="C205" s="5" t="s">
        <v>196</v>
      </c>
      <c r="D205" s="5"/>
      <c r="E205" s="32" t="s">
        <v>201</v>
      </c>
      <c r="F205" t="s">
        <v>196</v>
      </c>
      <c r="G205" s="5" t="s">
        <v>196</v>
      </c>
      <c r="H205" s="5"/>
      <c r="I205" s="32">
        <v>19</v>
      </c>
      <c r="J205" t="s">
        <v>196</v>
      </c>
      <c r="K205" s="5" t="s">
        <v>196</v>
      </c>
      <c r="L205" s="5"/>
      <c r="M205" s="32" t="s">
        <v>201</v>
      </c>
      <c r="N205" t="s">
        <v>196</v>
      </c>
      <c r="O205" s="5" t="s">
        <v>196</v>
      </c>
      <c r="P205" s="5"/>
      <c r="Q205" s="32">
        <v>19</v>
      </c>
      <c r="R205" t="s">
        <v>196</v>
      </c>
    </row>
    <row r="206" spans="1:26" x14ac:dyDescent="0.25">
      <c r="A206" s="13"/>
      <c r="B206" s="50" t="s">
        <v>235</v>
      </c>
      <c r="C206" s="25" t="s">
        <v>196</v>
      </c>
      <c r="D206" s="25"/>
      <c r="E206" s="27">
        <v>2459</v>
      </c>
      <c r="F206" s="29" t="s">
        <v>196</v>
      </c>
      <c r="G206" s="25" t="s">
        <v>196</v>
      </c>
      <c r="H206" s="25"/>
      <c r="I206" s="27">
        <v>11969</v>
      </c>
      <c r="J206" s="29" t="s">
        <v>196</v>
      </c>
      <c r="K206" s="25" t="s">
        <v>196</v>
      </c>
      <c r="L206" s="25"/>
      <c r="M206" s="40" t="s">
        <v>201</v>
      </c>
      <c r="N206" s="29" t="s">
        <v>196</v>
      </c>
      <c r="O206" s="25" t="s">
        <v>196</v>
      </c>
      <c r="P206" s="25"/>
      <c r="Q206" s="27">
        <v>14428</v>
      </c>
      <c r="R206" s="29" t="s">
        <v>196</v>
      </c>
    </row>
    <row r="207" spans="1:26" ht="30" x14ac:dyDescent="0.25">
      <c r="A207" s="13"/>
      <c r="B207" s="3" t="s">
        <v>236</v>
      </c>
      <c r="C207" s="5" t="s">
        <v>196</v>
      </c>
      <c r="D207" s="5"/>
      <c r="E207" s="32" t="s">
        <v>201</v>
      </c>
      <c r="F207" t="s">
        <v>196</v>
      </c>
      <c r="G207" s="5" t="s">
        <v>196</v>
      </c>
      <c r="H207" s="5"/>
      <c r="I207" s="36">
        <v>2880</v>
      </c>
      <c r="J207" t="s">
        <v>196</v>
      </c>
      <c r="K207" s="5" t="s">
        <v>196</v>
      </c>
      <c r="L207" s="5"/>
      <c r="M207" s="32">
        <v>40</v>
      </c>
      <c r="N207" t="s">
        <v>196</v>
      </c>
      <c r="O207" s="5" t="s">
        <v>196</v>
      </c>
      <c r="P207" s="5"/>
      <c r="Q207" s="36">
        <v>2920</v>
      </c>
      <c r="R207" t="s">
        <v>196</v>
      </c>
    </row>
    <row r="208" spans="1:26" x14ac:dyDescent="0.25">
      <c r="A208" s="13"/>
      <c r="B208" s="50" t="s">
        <v>237</v>
      </c>
      <c r="C208" s="25" t="s">
        <v>196</v>
      </c>
      <c r="D208" s="25"/>
      <c r="E208" s="40" t="s">
        <v>201</v>
      </c>
      <c r="F208" s="29" t="s">
        <v>196</v>
      </c>
      <c r="G208" s="25" t="s">
        <v>196</v>
      </c>
      <c r="H208" s="25"/>
      <c r="I208" s="27">
        <v>49616</v>
      </c>
      <c r="J208" s="29" t="s">
        <v>196</v>
      </c>
      <c r="K208" s="25" t="s">
        <v>196</v>
      </c>
      <c r="L208" s="25"/>
      <c r="M208" s="27">
        <v>9394</v>
      </c>
      <c r="N208" s="29" t="s">
        <v>196</v>
      </c>
      <c r="O208" s="25" t="s">
        <v>196</v>
      </c>
      <c r="P208" s="25"/>
      <c r="Q208" s="27">
        <v>59010</v>
      </c>
      <c r="R208" s="29" t="s">
        <v>196</v>
      </c>
    </row>
    <row r="209" spans="1:18" x14ac:dyDescent="0.25">
      <c r="A209" s="13"/>
      <c r="B209" s="3" t="s">
        <v>238</v>
      </c>
      <c r="C209" s="5" t="s">
        <v>196</v>
      </c>
      <c r="D209" s="5"/>
      <c r="E209" s="32" t="s">
        <v>201</v>
      </c>
      <c r="F209" t="s">
        <v>196</v>
      </c>
      <c r="G209" s="5" t="s">
        <v>196</v>
      </c>
      <c r="H209" s="5"/>
      <c r="I209" s="36">
        <v>49130</v>
      </c>
      <c r="J209" t="s">
        <v>196</v>
      </c>
      <c r="K209" s="5" t="s">
        <v>196</v>
      </c>
      <c r="L209" s="5"/>
      <c r="M209" s="32" t="s">
        <v>201</v>
      </c>
      <c r="N209" t="s">
        <v>196</v>
      </c>
      <c r="O209" s="5" t="s">
        <v>196</v>
      </c>
      <c r="P209" s="5"/>
      <c r="Q209" s="36">
        <v>49130</v>
      </c>
      <c r="R209" t="s">
        <v>196</v>
      </c>
    </row>
    <row r="210" spans="1:18" x14ac:dyDescent="0.25">
      <c r="A210" s="13"/>
      <c r="B210" s="50" t="s">
        <v>239</v>
      </c>
      <c r="C210" s="25" t="s">
        <v>196</v>
      </c>
      <c r="D210" s="25"/>
      <c r="E210" s="27">
        <v>31958</v>
      </c>
      <c r="F210" s="29" t="s">
        <v>196</v>
      </c>
      <c r="G210" s="25" t="s">
        <v>196</v>
      </c>
      <c r="H210" s="25"/>
      <c r="I210" s="27">
        <v>11750</v>
      </c>
      <c r="J210" s="29" t="s">
        <v>196</v>
      </c>
      <c r="K210" s="25" t="s">
        <v>196</v>
      </c>
      <c r="L210" s="25"/>
      <c r="M210" s="40" t="s">
        <v>201</v>
      </c>
      <c r="N210" s="29" t="s">
        <v>196</v>
      </c>
      <c r="O210" s="25" t="s">
        <v>196</v>
      </c>
      <c r="P210" s="25"/>
      <c r="Q210" s="27">
        <v>43708</v>
      </c>
      <c r="R210" s="29" t="s">
        <v>196</v>
      </c>
    </row>
    <row r="211" spans="1:18" ht="15.75" thickBot="1" x14ac:dyDescent="0.3">
      <c r="A211" s="13"/>
      <c r="B211" s="3" t="s">
        <v>85</v>
      </c>
      <c r="C211" s="5" t="s">
        <v>196</v>
      </c>
      <c r="D211" s="5"/>
      <c r="E211" s="36">
        <v>2328</v>
      </c>
      <c r="F211" t="s">
        <v>196</v>
      </c>
      <c r="G211" s="5" t="s">
        <v>196</v>
      </c>
      <c r="H211" s="5"/>
      <c r="I211" s="32" t="s">
        <v>201</v>
      </c>
      <c r="J211" t="s">
        <v>196</v>
      </c>
      <c r="K211" s="5" t="s">
        <v>196</v>
      </c>
      <c r="L211" s="5"/>
      <c r="M211" s="36">
        <v>62963</v>
      </c>
      <c r="N211" t="s">
        <v>196</v>
      </c>
      <c r="O211" s="5" t="s">
        <v>196</v>
      </c>
      <c r="P211" s="5"/>
      <c r="Q211" s="36">
        <v>65291</v>
      </c>
      <c r="R211" t="s">
        <v>196</v>
      </c>
    </row>
    <row r="212" spans="1:18" x14ac:dyDescent="0.25">
      <c r="A212" s="13"/>
      <c r="B212" s="17"/>
      <c r="C212" s="17" t="s">
        <v>196</v>
      </c>
      <c r="D212" s="51"/>
      <c r="E212" s="51"/>
      <c r="F212" s="17"/>
      <c r="G212" s="17" t="s">
        <v>196</v>
      </c>
      <c r="H212" s="51"/>
      <c r="I212" s="51"/>
      <c r="J212" s="17"/>
      <c r="K212" s="17" t="s">
        <v>196</v>
      </c>
      <c r="L212" s="51"/>
      <c r="M212" s="51"/>
      <c r="N212" s="17"/>
      <c r="O212" s="17" t="s">
        <v>196</v>
      </c>
      <c r="P212" s="51"/>
      <c r="Q212" s="51"/>
      <c r="R212" s="17"/>
    </row>
    <row r="213" spans="1:18" x14ac:dyDescent="0.25">
      <c r="A213" s="13"/>
      <c r="B213" s="50" t="s">
        <v>319</v>
      </c>
      <c r="C213" s="54" t="s">
        <v>196</v>
      </c>
      <c r="D213" s="25"/>
      <c r="E213" s="27">
        <v>534291</v>
      </c>
      <c r="F213" s="29" t="s">
        <v>196</v>
      </c>
      <c r="G213" s="54" t="s">
        <v>196</v>
      </c>
      <c r="H213" s="25"/>
      <c r="I213" s="27">
        <v>153054</v>
      </c>
      <c r="J213" s="29" t="s">
        <v>196</v>
      </c>
      <c r="K213" s="54" t="s">
        <v>196</v>
      </c>
      <c r="L213" s="25"/>
      <c r="M213" s="27">
        <v>72397</v>
      </c>
      <c r="N213" s="29" t="s">
        <v>196</v>
      </c>
      <c r="O213" s="54" t="s">
        <v>196</v>
      </c>
      <c r="P213" s="25"/>
      <c r="Q213" s="27">
        <v>759742</v>
      </c>
      <c r="R213" s="29" t="s">
        <v>196</v>
      </c>
    </row>
    <row r="214" spans="1:18" x14ac:dyDescent="0.25">
      <c r="A214" s="13"/>
      <c r="B214" s="3" t="s">
        <v>320</v>
      </c>
      <c r="C214" s="52" t="s">
        <v>196</v>
      </c>
      <c r="D214" s="5"/>
      <c r="E214" s="36">
        <v>10477</v>
      </c>
      <c r="F214" t="s">
        <v>196</v>
      </c>
      <c r="G214" s="52" t="s">
        <v>196</v>
      </c>
      <c r="H214" s="5"/>
      <c r="I214" s="36">
        <v>37088</v>
      </c>
      <c r="J214" t="s">
        <v>196</v>
      </c>
      <c r="K214" s="52" t="s">
        <v>196</v>
      </c>
      <c r="L214" s="5"/>
      <c r="M214" s="36">
        <v>12954</v>
      </c>
      <c r="N214" t="s">
        <v>196</v>
      </c>
      <c r="O214" s="52" t="s">
        <v>196</v>
      </c>
      <c r="P214" s="5"/>
      <c r="Q214" s="36">
        <v>60519</v>
      </c>
      <c r="R214" t="s">
        <v>196</v>
      </c>
    </row>
    <row r="215" spans="1:18" ht="15.75" thickBot="1" x14ac:dyDescent="0.3">
      <c r="A215" s="13"/>
      <c r="B215" s="50" t="s">
        <v>321</v>
      </c>
      <c r="C215" s="54" t="s">
        <v>196</v>
      </c>
      <c r="D215" s="25"/>
      <c r="E215" s="40" t="s">
        <v>201</v>
      </c>
      <c r="F215" s="29" t="s">
        <v>196</v>
      </c>
      <c r="G215" s="54" t="s">
        <v>196</v>
      </c>
      <c r="H215" s="25"/>
      <c r="I215" s="27">
        <v>3188</v>
      </c>
      <c r="J215" s="29" t="s">
        <v>196</v>
      </c>
      <c r="K215" s="54" t="s">
        <v>196</v>
      </c>
      <c r="L215" s="25"/>
      <c r="M215" s="40" t="s">
        <v>201</v>
      </c>
      <c r="N215" s="29" t="s">
        <v>196</v>
      </c>
      <c r="O215" s="54" t="s">
        <v>196</v>
      </c>
      <c r="P215" s="25"/>
      <c r="Q215" s="27">
        <v>3188</v>
      </c>
      <c r="R215" s="29" t="s">
        <v>196</v>
      </c>
    </row>
    <row r="216" spans="1:18" x14ac:dyDescent="0.25">
      <c r="A216" s="13"/>
      <c r="B216" s="17"/>
      <c r="C216" s="17" t="s">
        <v>196</v>
      </c>
      <c r="D216" s="51"/>
      <c r="E216" s="51"/>
      <c r="F216" s="17"/>
      <c r="G216" s="17" t="s">
        <v>196</v>
      </c>
      <c r="H216" s="51"/>
      <c r="I216" s="51"/>
      <c r="J216" s="17"/>
      <c r="K216" s="17" t="s">
        <v>196</v>
      </c>
      <c r="L216" s="51"/>
      <c r="M216" s="51"/>
      <c r="N216" s="17"/>
      <c r="O216" s="17" t="s">
        <v>196</v>
      </c>
      <c r="P216" s="51"/>
      <c r="Q216" s="51"/>
      <c r="R216" s="17"/>
    </row>
    <row r="217" spans="1:18" ht="15.75" thickBot="1" x14ac:dyDescent="0.3">
      <c r="A217" s="13"/>
      <c r="B217" s="3"/>
      <c r="C217" s="52" t="s">
        <v>196</v>
      </c>
      <c r="D217" s="5" t="s">
        <v>204</v>
      </c>
      <c r="E217" s="36">
        <v>624307</v>
      </c>
      <c r="F217" t="s">
        <v>196</v>
      </c>
      <c r="G217" s="52" t="s">
        <v>196</v>
      </c>
      <c r="H217" s="5" t="s">
        <v>204</v>
      </c>
      <c r="I217" s="36">
        <v>193330</v>
      </c>
      <c r="J217" t="s">
        <v>196</v>
      </c>
      <c r="K217" s="52" t="s">
        <v>196</v>
      </c>
      <c r="L217" s="5" t="s">
        <v>204</v>
      </c>
      <c r="M217" s="36">
        <v>85351</v>
      </c>
      <c r="N217" t="s">
        <v>196</v>
      </c>
      <c r="O217" s="52" t="s">
        <v>196</v>
      </c>
      <c r="P217" s="5" t="s">
        <v>204</v>
      </c>
      <c r="Q217" s="36">
        <v>902988</v>
      </c>
      <c r="R217" t="s">
        <v>196</v>
      </c>
    </row>
    <row r="218" spans="1:18" ht="15.75" thickTop="1" x14ac:dyDescent="0.25">
      <c r="A218" s="13"/>
      <c r="B218" s="17"/>
      <c r="C218" s="17" t="s">
        <v>196</v>
      </c>
      <c r="D218" s="53"/>
      <c r="E218" s="53"/>
      <c r="F218" s="17"/>
      <c r="G218" s="17" t="s">
        <v>196</v>
      </c>
      <c r="H218" s="53"/>
      <c r="I218" s="53"/>
      <c r="J218" s="17"/>
      <c r="K218" s="17" t="s">
        <v>196</v>
      </c>
      <c r="L218" s="53"/>
      <c r="M218" s="53"/>
      <c r="N218" s="17"/>
      <c r="O218" s="17" t="s">
        <v>196</v>
      </c>
      <c r="P218" s="53"/>
      <c r="Q218" s="53"/>
      <c r="R218" s="17"/>
    </row>
    <row r="219" spans="1:18" x14ac:dyDescent="0.25">
      <c r="A219" s="13"/>
      <c r="B219" s="66" t="s">
        <v>44</v>
      </c>
      <c r="C219" s="54" t="s">
        <v>196</v>
      </c>
      <c r="D219" s="25"/>
      <c r="E219" s="25"/>
      <c r="F219" s="25"/>
      <c r="G219" s="54" t="s">
        <v>196</v>
      </c>
      <c r="H219" s="25"/>
      <c r="I219" s="25"/>
      <c r="J219" s="25"/>
      <c r="K219" s="54" t="s">
        <v>196</v>
      </c>
      <c r="L219" s="25"/>
      <c r="M219" s="25"/>
      <c r="N219" s="25"/>
      <c r="O219" s="54" t="s">
        <v>196</v>
      </c>
      <c r="P219" s="25"/>
      <c r="Q219" s="25"/>
      <c r="R219" s="25"/>
    </row>
    <row r="220" spans="1:18" x14ac:dyDescent="0.25">
      <c r="A220" s="13"/>
      <c r="B220" s="3" t="s">
        <v>129</v>
      </c>
      <c r="C220" s="52" t="s">
        <v>196</v>
      </c>
      <c r="D220" s="5"/>
      <c r="E220" s="5"/>
      <c r="F220" s="5"/>
      <c r="G220" s="52" t="s">
        <v>196</v>
      </c>
      <c r="H220" s="5"/>
      <c r="I220" s="5"/>
      <c r="J220" s="5"/>
      <c r="K220" s="52" t="s">
        <v>196</v>
      </c>
      <c r="L220" s="5"/>
      <c r="M220" s="5"/>
      <c r="N220" s="5"/>
      <c r="O220" s="52" t="s">
        <v>196</v>
      </c>
      <c r="P220" s="5"/>
      <c r="Q220" s="5"/>
      <c r="R220" s="5"/>
    </row>
    <row r="221" spans="1:18" x14ac:dyDescent="0.25">
      <c r="A221" s="13"/>
      <c r="B221" s="50" t="s">
        <v>316</v>
      </c>
      <c r="C221" s="54" t="s">
        <v>196</v>
      </c>
      <c r="D221" s="25" t="s">
        <v>204</v>
      </c>
      <c r="E221" s="27">
        <v>131899</v>
      </c>
      <c r="F221" s="29" t="s">
        <v>196</v>
      </c>
      <c r="G221" s="54" t="s">
        <v>196</v>
      </c>
      <c r="H221" s="25" t="s">
        <v>204</v>
      </c>
      <c r="I221" s="40" t="s">
        <v>201</v>
      </c>
      <c r="J221" s="29" t="s">
        <v>196</v>
      </c>
      <c r="K221" s="54" t="s">
        <v>196</v>
      </c>
      <c r="L221" s="25" t="s">
        <v>204</v>
      </c>
      <c r="M221" s="40" t="s">
        <v>201</v>
      </c>
      <c r="N221" s="29" t="s">
        <v>196</v>
      </c>
      <c r="O221" s="54" t="s">
        <v>196</v>
      </c>
      <c r="P221" s="25" t="s">
        <v>204</v>
      </c>
      <c r="Q221" s="27">
        <v>131899</v>
      </c>
      <c r="R221" s="29" t="s">
        <v>196</v>
      </c>
    </row>
    <row r="222" spans="1:18" x14ac:dyDescent="0.25">
      <c r="A222" s="13"/>
      <c r="B222" s="3" t="s">
        <v>317</v>
      </c>
      <c r="C222" s="52" t="s">
        <v>196</v>
      </c>
      <c r="D222" s="5"/>
      <c r="E222" s="32" t="s">
        <v>201</v>
      </c>
      <c r="F222" t="s">
        <v>196</v>
      </c>
      <c r="G222" s="52" t="s">
        <v>196</v>
      </c>
      <c r="H222" s="5"/>
      <c r="I222" s="32">
        <v>31</v>
      </c>
      <c r="J222" t="s">
        <v>196</v>
      </c>
      <c r="K222" s="52" t="s">
        <v>196</v>
      </c>
      <c r="L222" s="5"/>
      <c r="M222" s="32" t="s">
        <v>201</v>
      </c>
      <c r="N222" t="s">
        <v>196</v>
      </c>
      <c r="O222" s="52" t="s">
        <v>196</v>
      </c>
      <c r="P222" s="5"/>
      <c r="Q222" s="32">
        <v>31</v>
      </c>
      <c r="R222" t="s">
        <v>196</v>
      </c>
    </row>
    <row r="223" spans="1:18" x14ac:dyDescent="0.25">
      <c r="A223" s="13"/>
      <c r="B223" s="50" t="s">
        <v>235</v>
      </c>
      <c r="C223" s="54" t="s">
        <v>196</v>
      </c>
      <c r="D223" s="25"/>
      <c r="E223" s="40" t="s">
        <v>201</v>
      </c>
      <c r="F223" s="29" t="s">
        <v>196</v>
      </c>
      <c r="G223" s="54" t="s">
        <v>196</v>
      </c>
      <c r="H223" s="25"/>
      <c r="I223" s="27">
        <v>1858</v>
      </c>
      <c r="J223" s="29" t="s">
        <v>196</v>
      </c>
      <c r="K223" s="54" t="s">
        <v>196</v>
      </c>
      <c r="L223" s="25"/>
      <c r="M223" s="40" t="s">
        <v>201</v>
      </c>
      <c r="N223" s="29" t="s">
        <v>196</v>
      </c>
      <c r="O223" s="54" t="s">
        <v>196</v>
      </c>
      <c r="P223" s="25"/>
      <c r="Q223" s="27">
        <v>1858</v>
      </c>
      <c r="R223" s="29" t="s">
        <v>196</v>
      </c>
    </row>
    <row r="224" spans="1:18" ht="30" x14ac:dyDescent="0.25">
      <c r="A224" s="13"/>
      <c r="B224" s="3" t="s">
        <v>236</v>
      </c>
      <c r="C224" s="52" t="s">
        <v>196</v>
      </c>
      <c r="D224" s="5"/>
      <c r="E224" s="32" t="s">
        <v>201</v>
      </c>
      <c r="F224" t="s">
        <v>196</v>
      </c>
      <c r="G224" s="52" t="s">
        <v>196</v>
      </c>
      <c r="H224" s="5"/>
      <c r="I224" s="32">
        <v>18</v>
      </c>
      <c r="J224" t="s">
        <v>196</v>
      </c>
      <c r="K224" s="52" t="s">
        <v>196</v>
      </c>
      <c r="L224" s="5"/>
      <c r="M224" s="32" t="s">
        <v>201</v>
      </c>
      <c r="N224" t="s">
        <v>196</v>
      </c>
      <c r="O224" s="52" t="s">
        <v>196</v>
      </c>
      <c r="P224" s="5"/>
      <c r="Q224" s="32">
        <v>18</v>
      </c>
      <c r="R224" t="s">
        <v>196</v>
      </c>
    </row>
    <row r="225" spans="1:26" x14ac:dyDescent="0.25">
      <c r="A225" s="13"/>
      <c r="B225" s="50" t="s">
        <v>237</v>
      </c>
      <c r="C225" s="54" t="s">
        <v>196</v>
      </c>
      <c r="D225" s="25"/>
      <c r="E225" s="40" t="s">
        <v>201</v>
      </c>
      <c r="F225" s="29" t="s">
        <v>196</v>
      </c>
      <c r="G225" s="54" t="s">
        <v>196</v>
      </c>
      <c r="H225" s="25"/>
      <c r="I225" s="40">
        <v>467</v>
      </c>
      <c r="J225" s="29" t="s">
        <v>196</v>
      </c>
      <c r="K225" s="54" t="s">
        <v>196</v>
      </c>
      <c r="L225" s="25"/>
      <c r="M225" s="40" t="s">
        <v>201</v>
      </c>
      <c r="N225" s="29" t="s">
        <v>196</v>
      </c>
      <c r="O225" s="54" t="s">
        <v>196</v>
      </c>
      <c r="P225" s="25"/>
      <c r="Q225" s="40">
        <v>467</v>
      </c>
      <c r="R225" s="29" t="s">
        <v>196</v>
      </c>
    </row>
    <row r="226" spans="1:26" x14ac:dyDescent="0.25">
      <c r="A226" s="13"/>
      <c r="B226" s="3" t="s">
        <v>238</v>
      </c>
      <c r="C226" s="52" t="s">
        <v>196</v>
      </c>
      <c r="D226" s="5"/>
      <c r="E226" s="32" t="s">
        <v>201</v>
      </c>
      <c r="F226" t="s">
        <v>196</v>
      </c>
      <c r="G226" s="52" t="s">
        <v>196</v>
      </c>
      <c r="H226" s="5"/>
      <c r="I226" s="36">
        <v>8868</v>
      </c>
      <c r="J226" t="s">
        <v>196</v>
      </c>
      <c r="K226" s="52" t="s">
        <v>196</v>
      </c>
      <c r="L226" s="5"/>
      <c r="M226" s="32" t="s">
        <v>201</v>
      </c>
      <c r="N226" t="s">
        <v>196</v>
      </c>
      <c r="O226" s="52" t="s">
        <v>196</v>
      </c>
      <c r="P226" s="5"/>
      <c r="Q226" s="36">
        <v>8868</v>
      </c>
      <c r="R226" t="s">
        <v>196</v>
      </c>
    </row>
    <row r="227" spans="1:26" x14ac:dyDescent="0.25">
      <c r="A227" s="13"/>
      <c r="B227" s="50" t="s">
        <v>239</v>
      </c>
      <c r="C227" s="54" t="s">
        <v>196</v>
      </c>
      <c r="D227" s="25"/>
      <c r="E227" s="27">
        <v>20946</v>
      </c>
      <c r="F227" s="29" t="s">
        <v>196</v>
      </c>
      <c r="G227" s="54" t="s">
        <v>196</v>
      </c>
      <c r="H227" s="25"/>
      <c r="I227" s="27">
        <v>8938</v>
      </c>
      <c r="J227" s="29" t="s">
        <v>196</v>
      </c>
      <c r="K227" s="54" t="s">
        <v>196</v>
      </c>
      <c r="L227" s="25"/>
      <c r="M227" s="40" t="s">
        <v>201</v>
      </c>
      <c r="N227" s="29" t="s">
        <v>196</v>
      </c>
      <c r="O227" s="54" t="s">
        <v>196</v>
      </c>
      <c r="P227" s="25"/>
      <c r="Q227" s="27">
        <v>29884</v>
      </c>
      <c r="R227" s="29" t="s">
        <v>196</v>
      </c>
    </row>
    <row r="228" spans="1:26" ht="15.75" thickBot="1" x14ac:dyDescent="0.3">
      <c r="A228" s="13"/>
      <c r="B228" s="3" t="s">
        <v>85</v>
      </c>
      <c r="C228" s="52" t="s">
        <v>196</v>
      </c>
      <c r="D228" s="5"/>
      <c r="E228" s="32">
        <v>325</v>
      </c>
      <c r="F228" t="s">
        <v>196</v>
      </c>
      <c r="G228" s="52" t="s">
        <v>196</v>
      </c>
      <c r="H228" s="5"/>
      <c r="I228" s="32" t="s">
        <v>201</v>
      </c>
      <c r="J228" t="s">
        <v>196</v>
      </c>
      <c r="K228" s="52" t="s">
        <v>196</v>
      </c>
      <c r="L228" s="5"/>
      <c r="M228" s="32">
        <v>100</v>
      </c>
      <c r="N228" t="s">
        <v>196</v>
      </c>
      <c r="O228" s="52" t="s">
        <v>196</v>
      </c>
      <c r="P228" s="5"/>
      <c r="Q228" s="32">
        <v>425</v>
      </c>
      <c r="R228" t="s">
        <v>196</v>
      </c>
    </row>
    <row r="229" spans="1:26" x14ac:dyDescent="0.25">
      <c r="A229" s="13"/>
      <c r="B229" s="17"/>
      <c r="C229" s="17" t="s">
        <v>196</v>
      </c>
      <c r="D229" s="51"/>
      <c r="E229" s="51"/>
      <c r="F229" s="17"/>
      <c r="G229" s="17" t="s">
        <v>196</v>
      </c>
      <c r="H229" s="51"/>
      <c r="I229" s="51"/>
      <c r="J229" s="17"/>
      <c r="K229" s="17" t="s">
        <v>196</v>
      </c>
      <c r="L229" s="51"/>
      <c r="M229" s="51"/>
      <c r="N229" s="17"/>
      <c r="O229" s="17" t="s">
        <v>196</v>
      </c>
      <c r="P229" s="51"/>
      <c r="Q229" s="51"/>
      <c r="R229" s="17"/>
    </row>
    <row r="230" spans="1:26" ht="30" x14ac:dyDescent="0.25">
      <c r="A230" s="13"/>
      <c r="B230" s="50" t="s">
        <v>322</v>
      </c>
      <c r="C230" s="54" t="s">
        <v>196</v>
      </c>
      <c r="D230" s="25"/>
      <c r="E230" s="27">
        <v>153170</v>
      </c>
      <c r="F230" s="29" t="s">
        <v>196</v>
      </c>
      <c r="G230" s="54" t="s">
        <v>196</v>
      </c>
      <c r="H230" s="25"/>
      <c r="I230" s="27">
        <v>20180</v>
      </c>
      <c r="J230" s="29" t="s">
        <v>196</v>
      </c>
      <c r="K230" s="54" t="s">
        <v>196</v>
      </c>
      <c r="L230" s="25"/>
      <c r="M230" s="40">
        <v>100</v>
      </c>
      <c r="N230" s="29" t="s">
        <v>196</v>
      </c>
      <c r="O230" s="54" t="s">
        <v>196</v>
      </c>
      <c r="P230" s="25"/>
      <c r="Q230" s="27">
        <v>173450</v>
      </c>
      <c r="R230" s="29" t="s">
        <v>196</v>
      </c>
    </row>
    <row r="231" spans="1:26" x14ac:dyDescent="0.25">
      <c r="A231" s="13"/>
      <c r="B231" s="3" t="s">
        <v>286</v>
      </c>
      <c r="C231" s="52" t="s">
        <v>196</v>
      </c>
      <c r="D231" s="5"/>
      <c r="E231" s="32">
        <v>258</v>
      </c>
      <c r="F231" t="s">
        <v>196</v>
      </c>
      <c r="G231" s="52" t="s">
        <v>196</v>
      </c>
      <c r="H231" s="5"/>
      <c r="I231" s="32" t="s">
        <v>201</v>
      </c>
      <c r="J231" t="s">
        <v>196</v>
      </c>
      <c r="K231" s="52" t="s">
        <v>196</v>
      </c>
      <c r="L231" s="5"/>
      <c r="M231" s="32" t="s">
        <v>201</v>
      </c>
      <c r="N231" t="s">
        <v>196</v>
      </c>
      <c r="O231" s="52" t="s">
        <v>196</v>
      </c>
      <c r="P231" s="5"/>
      <c r="Q231" s="32">
        <v>258</v>
      </c>
      <c r="R231" t="s">
        <v>196</v>
      </c>
    </row>
    <row r="232" spans="1:26" x14ac:dyDescent="0.25">
      <c r="A232" s="13"/>
      <c r="B232" s="50" t="s">
        <v>323</v>
      </c>
      <c r="C232" s="54" t="s">
        <v>196</v>
      </c>
      <c r="D232" s="25"/>
      <c r="E232" s="40">
        <v>286</v>
      </c>
      <c r="F232" s="29" t="s">
        <v>196</v>
      </c>
      <c r="G232" s="54" t="s">
        <v>196</v>
      </c>
      <c r="H232" s="25"/>
      <c r="I232" s="40">
        <v>124</v>
      </c>
      <c r="J232" s="29" t="s">
        <v>196</v>
      </c>
      <c r="K232" s="54" t="s">
        <v>196</v>
      </c>
      <c r="L232" s="25"/>
      <c r="M232" s="27">
        <v>2647</v>
      </c>
      <c r="N232" s="29" t="s">
        <v>196</v>
      </c>
      <c r="O232" s="54" t="s">
        <v>196</v>
      </c>
      <c r="P232" s="25"/>
      <c r="Q232" s="27">
        <v>3057</v>
      </c>
      <c r="R232" s="29" t="s">
        <v>196</v>
      </c>
    </row>
    <row r="233" spans="1:26" ht="15.75" thickBot="1" x14ac:dyDescent="0.3">
      <c r="A233" s="13"/>
      <c r="B233" s="3" t="s">
        <v>321</v>
      </c>
      <c r="C233" s="52" t="s">
        <v>196</v>
      </c>
      <c r="D233" s="5"/>
      <c r="E233" s="32" t="s">
        <v>201</v>
      </c>
      <c r="F233" t="s">
        <v>196</v>
      </c>
      <c r="G233" s="52" t="s">
        <v>196</v>
      </c>
      <c r="H233" s="5"/>
      <c r="I233" s="32">
        <v>175</v>
      </c>
      <c r="J233" t="s">
        <v>196</v>
      </c>
      <c r="K233" s="52" t="s">
        <v>196</v>
      </c>
      <c r="L233" s="5"/>
      <c r="M233" s="32" t="s">
        <v>201</v>
      </c>
      <c r="N233" t="s">
        <v>196</v>
      </c>
      <c r="O233" s="52" t="s">
        <v>196</v>
      </c>
      <c r="P233" s="5"/>
      <c r="Q233" s="32">
        <v>175</v>
      </c>
      <c r="R233" t="s">
        <v>196</v>
      </c>
    </row>
    <row r="234" spans="1:26" x14ac:dyDescent="0.25">
      <c r="A234" s="13"/>
      <c r="B234" s="17"/>
      <c r="C234" s="17" t="s">
        <v>196</v>
      </c>
      <c r="D234" s="51"/>
      <c r="E234" s="51"/>
      <c r="F234" s="17"/>
      <c r="G234" s="17" t="s">
        <v>196</v>
      </c>
      <c r="H234" s="51"/>
      <c r="I234" s="51"/>
      <c r="J234" s="17"/>
      <c r="K234" s="17" t="s">
        <v>196</v>
      </c>
      <c r="L234" s="51"/>
      <c r="M234" s="51"/>
      <c r="N234" s="17"/>
      <c r="O234" s="17" t="s">
        <v>196</v>
      </c>
      <c r="P234" s="51"/>
      <c r="Q234" s="51"/>
      <c r="R234" s="17"/>
    </row>
    <row r="235" spans="1:26" ht="15.75" thickBot="1" x14ac:dyDescent="0.3">
      <c r="A235" s="13"/>
      <c r="B235" s="50"/>
      <c r="C235" s="54" t="s">
        <v>196</v>
      </c>
      <c r="D235" s="25" t="s">
        <v>204</v>
      </c>
      <c r="E235" s="27">
        <v>153714</v>
      </c>
      <c r="F235" s="29" t="s">
        <v>196</v>
      </c>
      <c r="G235" s="54" t="s">
        <v>196</v>
      </c>
      <c r="H235" s="25" t="s">
        <v>204</v>
      </c>
      <c r="I235" s="27">
        <v>20479</v>
      </c>
      <c r="J235" s="29" t="s">
        <v>196</v>
      </c>
      <c r="K235" s="54" t="s">
        <v>196</v>
      </c>
      <c r="L235" s="25" t="s">
        <v>204</v>
      </c>
      <c r="M235" s="27">
        <v>2747</v>
      </c>
      <c r="N235" s="29" t="s">
        <v>196</v>
      </c>
      <c r="O235" s="54" t="s">
        <v>196</v>
      </c>
      <c r="P235" s="25" t="s">
        <v>204</v>
      </c>
      <c r="Q235" s="27">
        <v>176940</v>
      </c>
      <c r="R235" s="29" t="s">
        <v>196</v>
      </c>
    </row>
    <row r="236" spans="1:26" ht="15.75" thickTop="1" x14ac:dyDescent="0.25">
      <c r="A236" s="13"/>
      <c r="B236" s="17"/>
      <c r="C236" s="17" t="s">
        <v>196</v>
      </c>
      <c r="D236" s="53"/>
      <c r="E236" s="53"/>
      <c r="F236" s="17"/>
      <c r="G236" s="17" t="s">
        <v>196</v>
      </c>
      <c r="H236" s="53"/>
      <c r="I236" s="53"/>
      <c r="J236" s="17"/>
      <c r="K236" s="17" t="s">
        <v>196</v>
      </c>
      <c r="L236" s="53"/>
      <c r="M236" s="53"/>
      <c r="N236" s="17"/>
      <c r="O236" s="17" t="s">
        <v>196</v>
      </c>
      <c r="P236" s="53"/>
      <c r="Q236" s="53"/>
      <c r="R236" s="17"/>
    </row>
    <row r="237" spans="1:26" ht="15.75" x14ac:dyDescent="0.25">
      <c r="A237" s="13"/>
      <c r="B237" s="49"/>
      <c r="C237" s="49"/>
      <c r="D237" s="49"/>
      <c r="E237" s="49"/>
      <c r="F237" s="49"/>
      <c r="G237" s="49"/>
      <c r="H237" s="49"/>
      <c r="I237" s="49"/>
      <c r="J237" s="49"/>
      <c r="K237" s="49"/>
      <c r="L237" s="49"/>
      <c r="M237" s="49"/>
      <c r="N237" s="49"/>
      <c r="O237" s="49"/>
      <c r="P237" s="49"/>
      <c r="Q237" s="49"/>
      <c r="R237" s="49"/>
      <c r="S237" s="49"/>
      <c r="T237" s="49"/>
      <c r="U237" s="49"/>
      <c r="V237" s="49"/>
      <c r="W237" s="49"/>
      <c r="X237" s="49"/>
      <c r="Y237" s="49"/>
      <c r="Z237" s="49"/>
    </row>
    <row r="238" spans="1:26" x14ac:dyDescent="0.25">
      <c r="A238" s="13"/>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row>
    <row r="239" spans="1:26" ht="45" x14ac:dyDescent="0.25">
      <c r="A239" s="13"/>
      <c r="B239" s="44">
        <v>-1</v>
      </c>
      <c r="C239" s="44" t="s">
        <v>324</v>
      </c>
    </row>
    <row r="240" spans="1:26" x14ac:dyDescent="0.25">
      <c r="A240" s="13"/>
      <c r="B240" s="88" t="s">
        <v>327</v>
      </c>
      <c r="C240" s="88"/>
      <c r="D240" s="88"/>
      <c r="E240" s="88"/>
      <c r="F240" s="88"/>
      <c r="G240" s="88"/>
      <c r="H240" s="88"/>
      <c r="I240" s="88"/>
      <c r="J240" s="88"/>
      <c r="K240" s="88"/>
      <c r="L240" s="88"/>
      <c r="M240" s="88"/>
      <c r="N240" s="88"/>
      <c r="O240" s="88"/>
      <c r="P240" s="88"/>
      <c r="Q240" s="88"/>
      <c r="R240" s="88"/>
      <c r="S240" s="88"/>
      <c r="T240" s="88"/>
      <c r="U240" s="88"/>
      <c r="V240" s="88"/>
      <c r="W240" s="88"/>
      <c r="X240" s="88"/>
      <c r="Y240" s="88"/>
      <c r="Z240" s="88"/>
    </row>
    <row r="241" spans="1:26" x14ac:dyDescent="0.25">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x14ac:dyDescent="0.25">
      <c r="A242" s="13"/>
      <c r="B242" s="89"/>
      <c r="C242" s="89"/>
      <c r="D242" s="89"/>
      <c r="E242" s="89"/>
      <c r="F242" s="89"/>
      <c r="G242" s="89"/>
      <c r="H242" s="89"/>
      <c r="I242" s="89"/>
      <c r="J242" s="89"/>
      <c r="K242" s="89"/>
      <c r="L242" s="89"/>
      <c r="M242" s="89"/>
      <c r="N242" s="89"/>
      <c r="O242" s="89"/>
      <c r="P242" s="89"/>
      <c r="Q242" s="89"/>
      <c r="R242" s="89"/>
      <c r="S242" s="89"/>
      <c r="T242" s="89"/>
      <c r="U242" s="89"/>
      <c r="V242" s="89"/>
      <c r="W242" s="89"/>
      <c r="X242" s="89"/>
      <c r="Y242" s="89"/>
      <c r="Z242" s="89"/>
    </row>
    <row r="243" spans="1:26" x14ac:dyDescent="0.25">
      <c r="A243" s="13"/>
      <c r="B243" s="12"/>
      <c r="C243" s="12"/>
      <c r="D243" s="12"/>
      <c r="E243" s="12"/>
      <c r="F243" s="12"/>
      <c r="G243" s="12"/>
      <c r="H243" s="12"/>
      <c r="I243" s="12"/>
      <c r="J243" s="12"/>
      <c r="K243" s="12"/>
      <c r="L243" s="12"/>
      <c r="M243" s="12"/>
      <c r="N243" s="12"/>
      <c r="O243" s="12"/>
      <c r="P243" s="12"/>
      <c r="Q243" s="12"/>
      <c r="R243" s="12"/>
      <c r="S243" s="12"/>
      <c r="T243" s="12"/>
      <c r="U243" s="12"/>
      <c r="V243" s="12"/>
      <c r="W243" s="12"/>
      <c r="X243" s="12"/>
      <c r="Y243" s="12"/>
      <c r="Z243" s="12"/>
    </row>
    <row r="244" spans="1:26" x14ac:dyDescent="0.25">
      <c r="A244" s="13"/>
      <c r="B244" s="88" t="s">
        <v>328</v>
      </c>
      <c r="C244" s="88"/>
      <c r="D244" s="88"/>
      <c r="E244" s="88"/>
      <c r="F244" s="88"/>
      <c r="G244" s="88"/>
      <c r="H244" s="88"/>
      <c r="I244" s="88"/>
      <c r="J244" s="88"/>
      <c r="K244" s="88"/>
      <c r="L244" s="88"/>
      <c r="M244" s="88"/>
      <c r="N244" s="88"/>
      <c r="O244" s="88"/>
      <c r="P244" s="88"/>
      <c r="Q244" s="88"/>
      <c r="R244" s="88"/>
      <c r="S244" s="88"/>
      <c r="T244" s="88"/>
      <c r="U244" s="88"/>
      <c r="V244" s="88"/>
      <c r="W244" s="88"/>
      <c r="X244" s="88"/>
      <c r="Y244" s="88"/>
      <c r="Z244" s="88"/>
    </row>
    <row r="245" spans="1:26" x14ac:dyDescent="0.25">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26" x14ac:dyDescent="0.25">
      <c r="A246" s="13"/>
      <c r="B246" s="57" t="s">
        <v>212</v>
      </c>
      <c r="C246" s="57"/>
      <c r="D246" s="57"/>
      <c r="E246" s="57"/>
      <c r="F246" s="57"/>
      <c r="G246" s="57"/>
      <c r="H246" s="57"/>
      <c r="I246" s="57"/>
      <c r="J246" s="57"/>
      <c r="K246" s="57"/>
      <c r="L246" s="57"/>
      <c r="M246" s="57"/>
      <c r="N246" s="57"/>
      <c r="O246" s="57"/>
      <c r="P246" s="57"/>
      <c r="Q246" s="57"/>
      <c r="R246" s="57"/>
      <c r="S246" s="57"/>
      <c r="T246" s="57"/>
      <c r="U246" s="57"/>
      <c r="V246" s="57"/>
      <c r="W246" s="57"/>
      <c r="X246" s="57"/>
      <c r="Y246" s="57"/>
      <c r="Z246" s="57"/>
    </row>
    <row r="247" spans="1:26" x14ac:dyDescent="0.25">
      <c r="A247" s="13"/>
      <c r="B247" s="12"/>
      <c r="C247" s="12"/>
      <c r="D247" s="12"/>
      <c r="E247" s="12"/>
      <c r="F247" s="12"/>
      <c r="G247" s="12"/>
      <c r="H247" s="12"/>
      <c r="I247" s="12"/>
      <c r="J247" s="12"/>
      <c r="K247" s="12"/>
      <c r="L247" s="12"/>
      <c r="M247" s="12"/>
      <c r="N247" s="12"/>
      <c r="O247" s="12"/>
      <c r="P247" s="12"/>
      <c r="Q247" s="12"/>
      <c r="R247" s="12"/>
      <c r="S247" s="12"/>
      <c r="T247" s="12"/>
      <c r="U247" s="12"/>
      <c r="V247" s="12"/>
      <c r="W247" s="12"/>
      <c r="X247" s="12"/>
      <c r="Y247" s="12"/>
      <c r="Z247" s="12"/>
    </row>
    <row r="248" spans="1:26" ht="15.75" x14ac:dyDescent="0.25">
      <c r="A248" s="13"/>
      <c r="B248" s="49"/>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row>
    <row r="249" spans="1:26" x14ac:dyDescent="0.25">
      <c r="A249" s="13"/>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row>
    <row r="250" spans="1:26" x14ac:dyDescent="0.25">
      <c r="A250" s="13"/>
      <c r="B250" s="5"/>
      <c r="C250" s="5"/>
      <c r="D250" s="5"/>
      <c r="E250" s="5"/>
      <c r="F250" s="5"/>
      <c r="G250" s="5"/>
      <c r="H250" s="5"/>
      <c r="I250" s="5"/>
      <c r="J250" s="5"/>
      <c r="K250" s="5"/>
      <c r="L250" s="5"/>
      <c r="M250" s="5"/>
      <c r="N250" s="5"/>
      <c r="O250" s="5"/>
      <c r="P250" s="5"/>
      <c r="Q250" s="5"/>
      <c r="R250" s="5"/>
      <c r="S250" s="5"/>
      <c r="T250" s="5"/>
      <c r="U250" s="5"/>
      <c r="V250" s="5"/>
      <c r="W250" s="5"/>
      <c r="X250" s="5"/>
      <c r="Y250" s="5"/>
      <c r="Z250" s="5"/>
    </row>
    <row r="251" spans="1:26" ht="15" customHeight="1" x14ac:dyDescent="0.25">
      <c r="A251" s="13"/>
      <c r="B251" s="5"/>
      <c r="C251" s="5" t="s">
        <v>196</v>
      </c>
      <c r="D251" s="62" t="s">
        <v>329</v>
      </c>
      <c r="E251" s="62"/>
      <c r="F251" s="62"/>
      <c r="G251" s="62"/>
      <c r="H251" s="62"/>
      <c r="I251" s="62"/>
      <c r="J251" s="62"/>
      <c r="K251" s="62"/>
      <c r="L251" s="62"/>
      <c r="M251" s="62"/>
      <c r="N251" s="62"/>
      <c r="O251" s="62"/>
      <c r="P251" s="62"/>
      <c r="Q251" s="62"/>
      <c r="R251" s="62"/>
      <c r="S251" s="62"/>
      <c r="T251" s="62"/>
      <c r="U251" s="62"/>
      <c r="V251" s="62"/>
      <c r="W251" s="62"/>
      <c r="X251" s="62"/>
      <c r="Y251" s="62"/>
      <c r="Z251" s="5"/>
    </row>
    <row r="252" spans="1:26" ht="15.75" thickBot="1" x14ac:dyDescent="0.3">
      <c r="A252" s="13"/>
      <c r="B252" s="5"/>
      <c r="C252" s="5" t="s">
        <v>196</v>
      </c>
      <c r="D252" s="64" t="s">
        <v>330</v>
      </c>
      <c r="E252" s="64"/>
      <c r="F252" s="64"/>
      <c r="G252" s="64"/>
      <c r="H252" s="64"/>
      <c r="I252" s="64"/>
      <c r="J252" s="64"/>
      <c r="K252" s="64"/>
      <c r="L252" s="64"/>
      <c r="M252" s="64"/>
      <c r="N252" s="64"/>
      <c r="O252" s="64"/>
      <c r="P252" s="64"/>
      <c r="Q252" s="64"/>
      <c r="R252" s="64"/>
      <c r="S252" s="64"/>
      <c r="T252" s="64"/>
      <c r="U252" s="64"/>
      <c r="V252" s="64"/>
      <c r="W252" s="64"/>
      <c r="X252" s="64"/>
      <c r="Y252" s="64"/>
      <c r="Z252" s="5"/>
    </row>
    <row r="253" spans="1:26" ht="15" customHeight="1" x14ac:dyDescent="0.25">
      <c r="A253" s="13"/>
      <c r="B253" s="12"/>
      <c r="C253" s="12" t="s">
        <v>196</v>
      </c>
      <c r="D253" s="68" t="s">
        <v>331</v>
      </c>
      <c r="E253" s="68"/>
      <c r="F253" s="69"/>
      <c r="G253" s="69" t="s">
        <v>196</v>
      </c>
      <c r="H253" s="68" t="s">
        <v>333</v>
      </c>
      <c r="I253" s="68"/>
      <c r="J253" s="69"/>
      <c r="K253" s="69"/>
      <c r="L253" s="68" t="s">
        <v>337</v>
      </c>
      <c r="M253" s="68"/>
      <c r="N253" s="69"/>
      <c r="O253" s="69" t="s">
        <v>196</v>
      </c>
      <c r="P253" s="68" t="s">
        <v>339</v>
      </c>
      <c r="Q253" s="68"/>
      <c r="R253" s="69"/>
      <c r="S253" s="69"/>
      <c r="T253" s="68" t="s">
        <v>341</v>
      </c>
      <c r="U253" s="68"/>
      <c r="V253" s="69"/>
      <c r="W253" s="69"/>
      <c r="X253" s="68" t="s">
        <v>343</v>
      </c>
      <c r="Y253" s="68"/>
      <c r="Z253" s="12"/>
    </row>
    <row r="254" spans="1:26" ht="15" customHeight="1" x14ac:dyDescent="0.25">
      <c r="A254" s="13"/>
      <c r="B254" s="12"/>
      <c r="C254" s="12"/>
      <c r="D254" s="62" t="s">
        <v>332</v>
      </c>
      <c r="E254" s="62"/>
      <c r="F254" s="12"/>
      <c r="G254" s="12"/>
      <c r="H254" s="62" t="s">
        <v>334</v>
      </c>
      <c r="I254" s="62"/>
      <c r="J254" s="12"/>
      <c r="K254" s="12"/>
      <c r="L254" s="62" t="s">
        <v>338</v>
      </c>
      <c r="M254" s="62"/>
      <c r="N254" s="12"/>
      <c r="O254" s="12"/>
      <c r="P254" s="62" t="s">
        <v>340</v>
      </c>
      <c r="Q254" s="62"/>
      <c r="R254" s="12"/>
      <c r="S254" s="12"/>
      <c r="T254" s="62" t="s">
        <v>342</v>
      </c>
      <c r="U254" s="62"/>
      <c r="V254" s="12"/>
      <c r="W254" s="12"/>
      <c r="X254" s="62" t="s">
        <v>332</v>
      </c>
      <c r="Y254" s="62"/>
      <c r="Z254" s="12"/>
    </row>
    <row r="255" spans="1:26" ht="15" customHeight="1" x14ac:dyDescent="0.25">
      <c r="A255" s="13"/>
      <c r="B255" s="12"/>
      <c r="C255" s="12"/>
      <c r="D255" s="62"/>
      <c r="E255" s="62"/>
      <c r="F255" s="12"/>
      <c r="G255" s="12"/>
      <c r="H255" s="62" t="s">
        <v>335</v>
      </c>
      <c r="I255" s="62"/>
      <c r="J255" s="12"/>
      <c r="K255" s="12"/>
      <c r="L255" s="62"/>
      <c r="M255" s="62"/>
      <c r="N255" s="12"/>
      <c r="O255" s="12"/>
      <c r="P255" s="62"/>
      <c r="Q255" s="62"/>
      <c r="R255" s="12"/>
      <c r="S255" s="12"/>
      <c r="T255" s="62"/>
      <c r="U255" s="62"/>
      <c r="V255" s="12"/>
      <c r="W255" s="12"/>
      <c r="X255" s="62"/>
      <c r="Y255" s="62"/>
      <c r="Z255" s="12"/>
    </row>
    <row r="256" spans="1:26" ht="15.75" thickBot="1" x14ac:dyDescent="0.3">
      <c r="A256" s="13"/>
      <c r="B256" s="12"/>
      <c r="C256" s="12"/>
      <c r="D256" s="64"/>
      <c r="E256" s="64"/>
      <c r="F256" s="12"/>
      <c r="G256" s="12"/>
      <c r="H256" s="64" t="s">
        <v>336</v>
      </c>
      <c r="I256" s="64"/>
      <c r="J256" s="12"/>
      <c r="K256" s="12"/>
      <c r="L256" s="64"/>
      <c r="M256" s="64"/>
      <c r="N256" s="12"/>
      <c r="O256" s="12"/>
      <c r="P256" s="64"/>
      <c r="Q256" s="64"/>
      <c r="R256" s="12"/>
      <c r="S256" s="12"/>
      <c r="T256" s="64"/>
      <c r="U256" s="64"/>
      <c r="V256" s="12"/>
      <c r="W256" s="12"/>
      <c r="X256" s="64"/>
      <c r="Y256" s="64"/>
      <c r="Z256" s="12"/>
    </row>
    <row r="257" spans="1:26" x14ac:dyDescent="0.25">
      <c r="A257" s="13"/>
      <c r="B257" s="66" t="s">
        <v>313</v>
      </c>
      <c r="C257" s="25" t="s">
        <v>196</v>
      </c>
      <c r="D257" s="25"/>
      <c r="E257" s="25"/>
      <c r="F257" s="25"/>
      <c r="G257" s="25" t="s">
        <v>196</v>
      </c>
      <c r="H257" s="25"/>
      <c r="I257" s="25"/>
      <c r="J257" s="25"/>
      <c r="K257" s="25"/>
      <c r="L257" s="25"/>
      <c r="M257" s="25"/>
      <c r="N257" s="25"/>
      <c r="O257" s="25" t="s">
        <v>196</v>
      </c>
      <c r="P257" s="25"/>
      <c r="Q257" s="25"/>
      <c r="R257" s="25"/>
      <c r="S257" s="25"/>
      <c r="T257" s="25"/>
      <c r="U257" s="25"/>
      <c r="V257" s="25"/>
      <c r="W257" s="25"/>
      <c r="X257" s="25"/>
      <c r="Y257" s="25"/>
      <c r="Z257" s="25"/>
    </row>
    <row r="258" spans="1:26" ht="30" x14ac:dyDescent="0.25">
      <c r="A258" s="13"/>
      <c r="B258" s="3" t="s">
        <v>344</v>
      </c>
      <c r="C258" s="5" t="s">
        <v>196</v>
      </c>
      <c r="D258" s="5" t="s">
        <v>204</v>
      </c>
      <c r="E258" s="32">
        <v>67</v>
      </c>
      <c r="F258" t="s">
        <v>196</v>
      </c>
      <c r="G258" s="5" t="s">
        <v>196</v>
      </c>
      <c r="H258" s="5" t="s">
        <v>204</v>
      </c>
      <c r="I258" s="32" t="s">
        <v>201</v>
      </c>
      <c r="J258" t="s">
        <v>196</v>
      </c>
      <c r="K258" s="5"/>
      <c r="L258" s="5" t="s">
        <v>204</v>
      </c>
      <c r="M258" s="32" t="s">
        <v>201</v>
      </c>
      <c r="N258" t="s">
        <v>196</v>
      </c>
      <c r="O258" s="5" t="s">
        <v>196</v>
      </c>
      <c r="P258" s="5" t="s">
        <v>204</v>
      </c>
      <c r="Q258" s="32" t="s">
        <v>345</v>
      </c>
      <c r="R258" t="s">
        <v>346</v>
      </c>
      <c r="S258" s="5"/>
      <c r="T258" s="5" t="s">
        <v>204</v>
      </c>
      <c r="U258" s="32" t="s">
        <v>347</v>
      </c>
      <c r="V258" t="s">
        <v>346</v>
      </c>
      <c r="W258" s="5"/>
      <c r="X258" s="5" t="s">
        <v>204</v>
      </c>
      <c r="Y258" s="32" t="s">
        <v>201</v>
      </c>
      <c r="Z258" t="s">
        <v>196</v>
      </c>
    </row>
    <row r="259" spans="1:26" x14ac:dyDescent="0.25">
      <c r="A259" s="13"/>
      <c r="B259" s="50" t="s">
        <v>348</v>
      </c>
      <c r="C259" s="25" t="s">
        <v>196</v>
      </c>
      <c r="D259" s="25"/>
      <c r="E259" s="27">
        <v>11569</v>
      </c>
      <c r="F259" s="29" t="s">
        <v>196</v>
      </c>
      <c r="G259" s="25" t="s">
        <v>196</v>
      </c>
      <c r="H259" s="25"/>
      <c r="I259" s="40" t="s">
        <v>349</v>
      </c>
      <c r="J259" s="29" t="s">
        <v>346</v>
      </c>
      <c r="K259" s="25"/>
      <c r="L259" s="25"/>
      <c r="M259" s="27">
        <v>2275</v>
      </c>
      <c r="N259" s="29" t="s">
        <v>196</v>
      </c>
      <c r="O259" s="25" t="s">
        <v>196</v>
      </c>
      <c r="P259" s="25"/>
      <c r="Q259" s="40" t="s">
        <v>350</v>
      </c>
      <c r="R259" s="29" t="s">
        <v>346</v>
      </c>
      <c r="S259" s="25"/>
      <c r="T259" s="25"/>
      <c r="U259" s="40" t="s">
        <v>201</v>
      </c>
      <c r="V259" s="29" t="s">
        <v>196</v>
      </c>
      <c r="W259" s="25"/>
      <c r="X259" s="25"/>
      <c r="Y259" s="27">
        <v>13502</v>
      </c>
      <c r="Z259" s="29" t="s">
        <v>196</v>
      </c>
    </row>
    <row r="260" spans="1:26" x14ac:dyDescent="0.25">
      <c r="A260" s="13"/>
      <c r="B260" s="3" t="s">
        <v>351</v>
      </c>
      <c r="C260" s="5" t="s">
        <v>196</v>
      </c>
      <c r="D260" s="5"/>
      <c r="E260" s="36">
        <v>66743</v>
      </c>
      <c r="F260" t="s">
        <v>196</v>
      </c>
      <c r="G260" s="5" t="s">
        <v>196</v>
      </c>
      <c r="H260" s="5"/>
      <c r="I260" s="32" t="s">
        <v>352</v>
      </c>
      <c r="J260" t="s">
        <v>346</v>
      </c>
      <c r="K260" s="5"/>
      <c r="L260" s="5"/>
      <c r="M260" s="32">
        <v>475</v>
      </c>
      <c r="N260" t="s">
        <v>196</v>
      </c>
      <c r="O260" s="5" t="s">
        <v>196</v>
      </c>
      <c r="P260" s="5"/>
      <c r="Q260" s="32" t="s">
        <v>201</v>
      </c>
      <c r="R260" t="s">
        <v>196</v>
      </c>
      <c r="S260" s="5"/>
      <c r="T260" s="5"/>
      <c r="U260" s="32" t="s">
        <v>201</v>
      </c>
      <c r="V260" t="s">
        <v>196</v>
      </c>
      <c r="W260" s="5"/>
      <c r="X260" s="5"/>
      <c r="Y260" s="36">
        <v>67165</v>
      </c>
      <c r="Z260" t="s">
        <v>196</v>
      </c>
    </row>
    <row r="261" spans="1:26" x14ac:dyDescent="0.25">
      <c r="A261" s="13"/>
      <c r="B261" s="50" t="s">
        <v>353</v>
      </c>
      <c r="C261" s="25" t="s">
        <v>196</v>
      </c>
      <c r="D261" s="25"/>
      <c r="E261" s="27">
        <v>12974</v>
      </c>
      <c r="F261" s="29" t="s">
        <v>196</v>
      </c>
      <c r="G261" s="25" t="s">
        <v>196</v>
      </c>
      <c r="H261" s="25"/>
      <c r="I261" s="40" t="s">
        <v>354</v>
      </c>
      <c r="J261" s="29" t="s">
        <v>346</v>
      </c>
      <c r="K261" s="25"/>
      <c r="L261" s="25"/>
      <c r="M261" s="27">
        <v>1000</v>
      </c>
      <c r="N261" s="29" t="s">
        <v>196</v>
      </c>
      <c r="O261" s="25" t="s">
        <v>196</v>
      </c>
      <c r="P261" s="25"/>
      <c r="Q261" s="40" t="s">
        <v>355</v>
      </c>
      <c r="R261" s="29" t="s">
        <v>346</v>
      </c>
      <c r="S261" s="25"/>
      <c r="T261" s="25"/>
      <c r="U261" s="40" t="s">
        <v>201</v>
      </c>
      <c r="V261" s="29" t="s">
        <v>196</v>
      </c>
      <c r="W261" s="25"/>
      <c r="X261" s="25"/>
      <c r="Y261" s="27">
        <v>6126</v>
      </c>
      <c r="Z261" s="29" t="s">
        <v>196</v>
      </c>
    </row>
    <row r="262" spans="1:26" x14ac:dyDescent="0.25">
      <c r="A262" s="13"/>
      <c r="B262" s="4" t="s">
        <v>44</v>
      </c>
      <c r="C262" s="5" t="s">
        <v>196</v>
      </c>
      <c r="D262" s="5"/>
      <c r="E262" s="5"/>
      <c r="F262" s="5"/>
      <c r="G262" s="5" t="s">
        <v>196</v>
      </c>
      <c r="H262" s="5"/>
      <c r="I262" s="5"/>
      <c r="J262" s="5"/>
      <c r="K262" s="5"/>
      <c r="L262" s="5"/>
      <c r="M262" s="5"/>
      <c r="N262" s="5"/>
      <c r="O262" s="5" t="s">
        <v>196</v>
      </c>
      <c r="P262" s="5"/>
      <c r="Q262" s="5"/>
      <c r="R262" s="5"/>
      <c r="S262" s="5"/>
      <c r="T262" s="5"/>
      <c r="U262" s="5"/>
      <c r="V262" s="5"/>
      <c r="W262" s="5"/>
      <c r="X262" s="5"/>
      <c r="Y262" s="5"/>
      <c r="Z262" s="5"/>
    </row>
    <row r="263" spans="1:26" x14ac:dyDescent="0.25">
      <c r="A263" s="13"/>
      <c r="B263" s="50" t="s">
        <v>351</v>
      </c>
      <c r="C263" s="25" t="s">
        <v>196</v>
      </c>
      <c r="D263" s="25"/>
      <c r="E263" s="40" t="s">
        <v>201</v>
      </c>
      <c r="F263" s="29" t="s">
        <v>196</v>
      </c>
      <c r="G263" s="25" t="s">
        <v>196</v>
      </c>
      <c r="H263" s="25"/>
      <c r="I263" s="40" t="s">
        <v>201</v>
      </c>
      <c r="J263" s="29" t="s">
        <v>196</v>
      </c>
      <c r="K263" s="25"/>
      <c r="L263" s="25"/>
      <c r="M263" s="40" t="s">
        <v>201</v>
      </c>
      <c r="N263" s="29" t="s">
        <v>196</v>
      </c>
      <c r="O263" s="25" t="s">
        <v>196</v>
      </c>
      <c r="P263" s="25"/>
      <c r="Q263" s="40" t="s">
        <v>201</v>
      </c>
      <c r="R263" s="29" t="s">
        <v>196</v>
      </c>
      <c r="S263" s="25"/>
      <c r="T263" s="25"/>
      <c r="U263" s="40" t="s">
        <v>201</v>
      </c>
      <c r="V263" s="29" t="s">
        <v>196</v>
      </c>
      <c r="W263" s="25"/>
      <c r="X263" s="25"/>
      <c r="Y263" s="40" t="s">
        <v>201</v>
      </c>
      <c r="Z263" s="29" t="s">
        <v>196</v>
      </c>
    </row>
    <row r="264" spans="1:26" x14ac:dyDescent="0.25">
      <c r="A264" s="13"/>
      <c r="B264" s="3" t="s">
        <v>323</v>
      </c>
      <c r="C264" s="5" t="s">
        <v>196</v>
      </c>
      <c r="D264" s="5"/>
      <c r="E264" s="36">
        <v>2329</v>
      </c>
      <c r="F264" t="s">
        <v>196</v>
      </c>
      <c r="G264" s="5" t="s">
        <v>196</v>
      </c>
      <c r="H264" s="5"/>
      <c r="I264" s="32" t="s">
        <v>356</v>
      </c>
      <c r="J264" t="s">
        <v>346</v>
      </c>
      <c r="K264" s="5"/>
      <c r="L264" s="5"/>
      <c r="M264" s="32" t="s">
        <v>201</v>
      </c>
      <c r="N264" t="s">
        <v>196</v>
      </c>
      <c r="O264" s="5" t="s">
        <v>196</v>
      </c>
      <c r="P264" s="5"/>
      <c r="Q264" s="32" t="s">
        <v>201</v>
      </c>
      <c r="R264" t="s">
        <v>196</v>
      </c>
      <c r="S264" s="5"/>
      <c r="T264" s="5"/>
      <c r="U264" s="32" t="s">
        <v>201</v>
      </c>
      <c r="V264" t="s">
        <v>196</v>
      </c>
      <c r="W264" s="5"/>
      <c r="X264" s="5"/>
      <c r="Y264" s="36">
        <v>2412</v>
      </c>
      <c r="Z264" t="s">
        <v>196</v>
      </c>
    </row>
    <row r="265" spans="1:26" ht="15.75" x14ac:dyDescent="0.25">
      <c r="A265" s="13"/>
      <c r="B265" s="49"/>
      <c r="C265" s="49"/>
      <c r="D265" s="49"/>
      <c r="E265" s="49"/>
      <c r="F265" s="49"/>
      <c r="G265" s="49"/>
      <c r="H265" s="49"/>
      <c r="I265" s="49"/>
      <c r="J265" s="49"/>
      <c r="K265" s="49"/>
      <c r="L265" s="49"/>
      <c r="M265" s="49"/>
      <c r="N265" s="49"/>
      <c r="O265" s="49"/>
      <c r="P265" s="49"/>
      <c r="Q265" s="49"/>
      <c r="R265" s="49"/>
      <c r="S265" s="49"/>
      <c r="T265" s="49"/>
      <c r="U265" s="49"/>
      <c r="V265" s="49"/>
      <c r="W265" s="49"/>
      <c r="X265" s="49"/>
      <c r="Y265" s="49"/>
      <c r="Z265" s="49"/>
    </row>
    <row r="266" spans="1:26" x14ac:dyDescent="0.25">
      <c r="A266" s="13"/>
      <c r="B266" s="47"/>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row>
    <row r="267" spans="1:26" ht="45" x14ac:dyDescent="0.25">
      <c r="A267" s="13"/>
      <c r="B267" s="44">
        <v>-1</v>
      </c>
      <c r="C267" s="44" t="s">
        <v>357</v>
      </c>
    </row>
    <row r="268" spans="1:26" ht="30" x14ac:dyDescent="0.25">
      <c r="A268" s="13"/>
      <c r="B268" s="44">
        <v>-2</v>
      </c>
      <c r="C268" s="44" t="s">
        <v>358</v>
      </c>
    </row>
    <row r="269" spans="1:26" ht="60" x14ac:dyDescent="0.25">
      <c r="A269" s="13"/>
      <c r="B269" s="44">
        <v>-3</v>
      </c>
      <c r="C269" s="44" t="s">
        <v>359</v>
      </c>
    </row>
    <row r="270" spans="1:26" ht="60" x14ac:dyDescent="0.25">
      <c r="A270" s="13"/>
      <c r="B270" s="44">
        <v>-4</v>
      </c>
      <c r="C270" s="44" t="s">
        <v>360</v>
      </c>
    </row>
    <row r="271" spans="1:26" ht="90" x14ac:dyDescent="0.25">
      <c r="A271" s="13"/>
      <c r="B271" s="44">
        <v>-5</v>
      </c>
      <c r="C271" s="44" t="s">
        <v>361</v>
      </c>
    </row>
    <row r="272" spans="1:26" ht="45" x14ac:dyDescent="0.25">
      <c r="A272" s="13"/>
      <c r="B272" s="44">
        <v>-6</v>
      </c>
      <c r="C272" s="44" t="s">
        <v>362</v>
      </c>
    </row>
    <row r="273" spans="1:26" x14ac:dyDescent="0.25">
      <c r="A273" s="13"/>
      <c r="B273" s="57" t="s">
        <v>212</v>
      </c>
      <c r="C273" s="57"/>
      <c r="D273" s="57"/>
      <c r="E273" s="57"/>
      <c r="F273" s="57"/>
      <c r="G273" s="57"/>
      <c r="H273" s="57"/>
      <c r="I273" s="57"/>
      <c r="J273" s="57"/>
      <c r="K273" s="57"/>
      <c r="L273" s="57"/>
      <c r="M273" s="57"/>
      <c r="N273" s="57"/>
      <c r="O273" s="57"/>
      <c r="P273" s="57"/>
      <c r="Q273" s="57"/>
      <c r="R273" s="57"/>
      <c r="S273" s="57"/>
      <c r="T273" s="57"/>
      <c r="U273" s="57"/>
      <c r="V273" s="57"/>
      <c r="W273" s="57"/>
      <c r="X273" s="57"/>
      <c r="Y273" s="57"/>
      <c r="Z273" s="57"/>
    </row>
    <row r="274" spans="1:26" x14ac:dyDescent="0.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c r="Z274" s="12"/>
    </row>
    <row r="275" spans="1:26" ht="15.75" x14ac:dyDescent="0.25">
      <c r="A275" s="13"/>
      <c r="B275" s="49"/>
      <c r="C275" s="49"/>
      <c r="D275" s="49"/>
      <c r="E275" s="49"/>
      <c r="F275" s="49"/>
      <c r="G275" s="49"/>
      <c r="H275" s="49"/>
      <c r="I275" s="49"/>
      <c r="J275" s="49"/>
      <c r="K275" s="49"/>
      <c r="L275" s="49"/>
      <c r="M275" s="49"/>
      <c r="N275" s="49"/>
      <c r="O275" s="49"/>
      <c r="P275" s="49"/>
      <c r="Q275" s="49"/>
      <c r="R275" s="49"/>
      <c r="S275" s="49"/>
      <c r="T275" s="49"/>
      <c r="U275" s="49"/>
      <c r="V275" s="49"/>
      <c r="W275" s="49"/>
      <c r="X275" s="49"/>
      <c r="Y275" s="49"/>
      <c r="Z275" s="49"/>
    </row>
    <row r="276" spans="1:26" x14ac:dyDescent="0.25">
      <c r="A276" s="13"/>
      <c r="B276" s="47"/>
      <c r="C276" s="47"/>
      <c r="D276" s="47"/>
      <c r="E276" s="47"/>
      <c r="F276" s="47"/>
      <c r="G276" s="47"/>
      <c r="H276" s="47"/>
      <c r="I276" s="47"/>
      <c r="J276" s="47"/>
      <c r="K276" s="47"/>
      <c r="L276" s="47"/>
      <c r="M276" s="47"/>
      <c r="N276" s="47"/>
      <c r="O276" s="47"/>
      <c r="P276" s="47"/>
      <c r="Q276" s="47"/>
      <c r="R276" s="47"/>
      <c r="S276" s="47"/>
      <c r="T276" s="47"/>
      <c r="U276" s="47"/>
      <c r="V276" s="47"/>
      <c r="W276" s="47"/>
      <c r="X276" s="47"/>
      <c r="Y276" s="47"/>
      <c r="Z276" s="47"/>
    </row>
    <row r="277" spans="1:26" x14ac:dyDescent="0.25">
      <c r="A277" s="13"/>
      <c r="B277" s="5"/>
      <c r="C277" s="5"/>
      <c r="D277" s="5"/>
      <c r="E277" s="5"/>
      <c r="F277" s="5"/>
      <c r="G277" s="5"/>
      <c r="H277" s="5"/>
      <c r="I277" s="5"/>
      <c r="J277" s="5"/>
      <c r="K277" s="5"/>
      <c r="L277" s="5"/>
      <c r="M277" s="5"/>
      <c r="N277" s="5"/>
      <c r="O277" s="5"/>
      <c r="P277" s="5"/>
      <c r="Q277" s="5"/>
      <c r="R277" s="5"/>
      <c r="S277" s="5"/>
      <c r="T277" s="5"/>
      <c r="U277" s="5"/>
      <c r="V277" s="5"/>
      <c r="W277" s="5"/>
      <c r="X277" s="5"/>
      <c r="Y277" s="5"/>
      <c r="Z277" s="5"/>
    </row>
    <row r="278" spans="1:26" ht="15" customHeight="1" x14ac:dyDescent="0.25">
      <c r="A278" s="13"/>
      <c r="B278" s="5"/>
      <c r="C278" s="5" t="s">
        <v>196</v>
      </c>
      <c r="D278" s="62" t="s">
        <v>329</v>
      </c>
      <c r="E278" s="62"/>
      <c r="F278" s="62"/>
      <c r="G278" s="62"/>
      <c r="H278" s="62"/>
      <c r="I278" s="62"/>
      <c r="J278" s="62"/>
      <c r="K278" s="62"/>
      <c r="L278" s="62"/>
      <c r="M278" s="62"/>
      <c r="N278" s="62"/>
      <c r="O278" s="62"/>
      <c r="P278" s="62"/>
      <c r="Q278" s="62"/>
      <c r="R278" s="62"/>
      <c r="S278" s="62"/>
      <c r="T278" s="62"/>
      <c r="U278" s="62"/>
      <c r="V278" s="62"/>
      <c r="W278" s="62"/>
      <c r="X278" s="62"/>
      <c r="Y278" s="62"/>
      <c r="Z278" s="5"/>
    </row>
    <row r="279" spans="1:26" ht="15.75" thickBot="1" x14ac:dyDescent="0.3">
      <c r="A279" s="13"/>
      <c r="B279" s="5"/>
      <c r="C279" s="5" t="s">
        <v>196</v>
      </c>
      <c r="D279" s="64" t="s">
        <v>363</v>
      </c>
      <c r="E279" s="64"/>
      <c r="F279" s="64"/>
      <c r="G279" s="64"/>
      <c r="H279" s="64"/>
      <c r="I279" s="64"/>
      <c r="J279" s="64"/>
      <c r="K279" s="64"/>
      <c r="L279" s="64"/>
      <c r="M279" s="64"/>
      <c r="N279" s="64"/>
      <c r="O279" s="64"/>
      <c r="P279" s="64"/>
      <c r="Q279" s="64"/>
      <c r="R279" s="64"/>
      <c r="S279" s="64"/>
      <c r="T279" s="64"/>
      <c r="U279" s="64"/>
      <c r="V279" s="64"/>
      <c r="W279" s="64"/>
      <c r="X279" s="64"/>
      <c r="Y279" s="64"/>
      <c r="Z279" s="5"/>
    </row>
    <row r="280" spans="1:26" ht="15" customHeight="1" x14ac:dyDescent="0.25">
      <c r="A280" s="13"/>
      <c r="B280" s="12"/>
      <c r="C280" s="12" t="s">
        <v>196</v>
      </c>
      <c r="D280" s="68" t="s">
        <v>331</v>
      </c>
      <c r="E280" s="68"/>
      <c r="F280" s="69"/>
      <c r="G280" s="69" t="s">
        <v>196</v>
      </c>
      <c r="H280" s="68" t="s">
        <v>333</v>
      </c>
      <c r="I280" s="68"/>
      <c r="J280" s="69"/>
      <c r="K280" s="69"/>
      <c r="L280" s="68" t="s">
        <v>337</v>
      </c>
      <c r="M280" s="68"/>
      <c r="N280" s="69"/>
      <c r="O280" s="69" t="s">
        <v>196</v>
      </c>
      <c r="P280" s="68" t="s">
        <v>339</v>
      </c>
      <c r="Q280" s="68"/>
      <c r="R280" s="69"/>
      <c r="S280" s="69"/>
      <c r="T280" s="68" t="s">
        <v>341</v>
      </c>
      <c r="U280" s="68"/>
      <c r="V280" s="69"/>
      <c r="W280" s="69" t="s">
        <v>196</v>
      </c>
      <c r="X280" s="68" t="s">
        <v>343</v>
      </c>
      <c r="Y280" s="68"/>
      <c r="Z280" s="12"/>
    </row>
    <row r="281" spans="1:26" ht="15" customHeight="1" x14ac:dyDescent="0.25">
      <c r="A281" s="13"/>
      <c r="B281" s="12"/>
      <c r="C281" s="12"/>
      <c r="D281" s="62" t="s">
        <v>332</v>
      </c>
      <c r="E281" s="62"/>
      <c r="F281" s="12"/>
      <c r="G281" s="12"/>
      <c r="H281" s="62" t="s">
        <v>334</v>
      </c>
      <c r="I281" s="62"/>
      <c r="J281" s="12"/>
      <c r="K281" s="12"/>
      <c r="L281" s="62" t="s">
        <v>338</v>
      </c>
      <c r="M281" s="62"/>
      <c r="N281" s="12"/>
      <c r="O281" s="12"/>
      <c r="P281" s="62" t="s">
        <v>340</v>
      </c>
      <c r="Q281" s="62"/>
      <c r="R281" s="12"/>
      <c r="S281" s="12"/>
      <c r="T281" s="62" t="s">
        <v>342</v>
      </c>
      <c r="U281" s="62"/>
      <c r="V281" s="12"/>
      <c r="W281" s="12"/>
      <c r="X281" s="62" t="s">
        <v>332</v>
      </c>
      <c r="Y281" s="62"/>
      <c r="Z281" s="12"/>
    </row>
    <row r="282" spans="1:26" ht="15" customHeight="1" x14ac:dyDescent="0.25">
      <c r="A282" s="13"/>
      <c r="B282" s="12"/>
      <c r="C282" s="12"/>
      <c r="D282" s="62"/>
      <c r="E282" s="62"/>
      <c r="F282" s="12"/>
      <c r="G282" s="12"/>
      <c r="H282" s="62" t="s">
        <v>335</v>
      </c>
      <c r="I282" s="62"/>
      <c r="J282" s="12"/>
      <c r="K282" s="12"/>
      <c r="L282" s="62"/>
      <c r="M282" s="62"/>
      <c r="N282" s="12"/>
      <c r="O282" s="12"/>
      <c r="P282" s="62"/>
      <c r="Q282" s="62"/>
      <c r="R282" s="12"/>
      <c r="S282" s="12"/>
      <c r="T282" s="62"/>
      <c r="U282" s="62"/>
      <c r="V282" s="12"/>
      <c r="W282" s="12"/>
      <c r="X282" s="62"/>
      <c r="Y282" s="62"/>
      <c r="Z282" s="12"/>
    </row>
    <row r="283" spans="1:26" ht="15.75" thickBot="1" x14ac:dyDescent="0.3">
      <c r="A283" s="13"/>
      <c r="B283" s="12"/>
      <c r="C283" s="12"/>
      <c r="D283" s="64"/>
      <c r="E283" s="64"/>
      <c r="F283" s="12"/>
      <c r="G283" s="12"/>
      <c r="H283" s="64" t="s">
        <v>336</v>
      </c>
      <c r="I283" s="64"/>
      <c r="J283" s="12"/>
      <c r="K283" s="12"/>
      <c r="L283" s="64"/>
      <c r="M283" s="64"/>
      <c r="N283" s="12"/>
      <c r="O283" s="12"/>
      <c r="P283" s="64"/>
      <c r="Q283" s="64"/>
      <c r="R283" s="12"/>
      <c r="S283" s="12"/>
      <c r="T283" s="64"/>
      <c r="U283" s="64"/>
      <c r="V283" s="12"/>
      <c r="W283" s="12"/>
      <c r="X283" s="64"/>
      <c r="Y283" s="64"/>
      <c r="Z283" s="12"/>
    </row>
    <row r="284" spans="1:26" x14ac:dyDescent="0.25">
      <c r="A284" s="13"/>
      <c r="B284" s="66" t="s">
        <v>313</v>
      </c>
      <c r="C284" s="25" t="s">
        <v>196</v>
      </c>
      <c r="D284" s="25"/>
      <c r="E284" s="25"/>
      <c r="F284" s="25"/>
      <c r="G284" s="25" t="s">
        <v>196</v>
      </c>
      <c r="H284" s="25"/>
      <c r="I284" s="25"/>
      <c r="J284" s="25"/>
      <c r="K284" s="25"/>
      <c r="L284" s="25"/>
      <c r="M284" s="25"/>
      <c r="N284" s="25"/>
      <c r="O284" s="25" t="s">
        <v>196</v>
      </c>
      <c r="P284" s="25"/>
      <c r="Q284" s="25"/>
      <c r="R284" s="25"/>
      <c r="S284" s="25"/>
      <c r="T284" s="25"/>
      <c r="U284" s="25"/>
      <c r="V284" s="25"/>
      <c r="W284" s="25" t="s">
        <v>196</v>
      </c>
      <c r="X284" s="25"/>
      <c r="Y284" s="25"/>
      <c r="Z284" s="25"/>
    </row>
    <row r="285" spans="1:26" ht="30" x14ac:dyDescent="0.25">
      <c r="A285" s="13"/>
      <c r="B285" s="3" t="s">
        <v>344</v>
      </c>
      <c r="C285" s="5" t="s">
        <v>196</v>
      </c>
      <c r="D285" s="5" t="s">
        <v>204</v>
      </c>
      <c r="E285" s="32">
        <v>12</v>
      </c>
      <c r="F285" t="s">
        <v>196</v>
      </c>
      <c r="G285" s="5" t="s">
        <v>196</v>
      </c>
      <c r="H285" s="5" t="s">
        <v>204</v>
      </c>
      <c r="I285" s="32">
        <v>3</v>
      </c>
      <c r="J285" t="s">
        <v>196</v>
      </c>
      <c r="K285" s="5"/>
      <c r="L285" s="5" t="s">
        <v>204</v>
      </c>
      <c r="M285" s="32">
        <v>11</v>
      </c>
      <c r="N285" t="s">
        <v>196</v>
      </c>
      <c r="O285" s="5" t="s">
        <v>196</v>
      </c>
      <c r="P285" s="5" t="s">
        <v>204</v>
      </c>
      <c r="Q285" s="32" t="s">
        <v>201</v>
      </c>
      <c r="R285" t="s">
        <v>196</v>
      </c>
      <c r="S285" s="5"/>
      <c r="T285" s="5" t="s">
        <v>204</v>
      </c>
      <c r="U285" s="32" t="s">
        <v>201</v>
      </c>
      <c r="V285" t="s">
        <v>196</v>
      </c>
      <c r="W285" s="5" t="s">
        <v>196</v>
      </c>
      <c r="X285" s="5" t="s">
        <v>204</v>
      </c>
      <c r="Y285" s="32">
        <v>26</v>
      </c>
      <c r="Z285" t="s">
        <v>196</v>
      </c>
    </row>
    <row r="286" spans="1:26" x14ac:dyDescent="0.25">
      <c r="A286" s="13"/>
      <c r="B286" s="50" t="s">
        <v>348</v>
      </c>
      <c r="C286" s="25" t="s">
        <v>196</v>
      </c>
      <c r="D286" s="25"/>
      <c r="E286" s="27">
        <v>10120</v>
      </c>
      <c r="F286" s="29" t="s">
        <v>196</v>
      </c>
      <c r="G286" s="25" t="s">
        <v>196</v>
      </c>
      <c r="H286" s="25"/>
      <c r="I286" s="40" t="s">
        <v>364</v>
      </c>
      <c r="J286" s="29" t="s">
        <v>346</v>
      </c>
      <c r="K286" s="25"/>
      <c r="L286" s="25"/>
      <c r="M286" s="40">
        <v>655</v>
      </c>
      <c r="N286" s="29" t="s">
        <v>196</v>
      </c>
      <c r="O286" s="25" t="s">
        <v>196</v>
      </c>
      <c r="P286" s="25"/>
      <c r="Q286" s="40" t="s">
        <v>365</v>
      </c>
      <c r="R286" s="29" t="s">
        <v>346</v>
      </c>
      <c r="S286" s="25"/>
      <c r="T286" s="25"/>
      <c r="U286" s="40" t="s">
        <v>201</v>
      </c>
      <c r="V286" s="29" t="s">
        <v>196</v>
      </c>
      <c r="W286" s="25" t="s">
        <v>196</v>
      </c>
      <c r="X286" s="25"/>
      <c r="Y286" s="27">
        <v>10672</v>
      </c>
      <c r="Z286" s="29" t="s">
        <v>196</v>
      </c>
    </row>
    <row r="287" spans="1:26" x14ac:dyDescent="0.25">
      <c r="A287" s="13"/>
      <c r="B287" s="3" t="s">
        <v>351</v>
      </c>
      <c r="C287" s="5" t="s">
        <v>196</v>
      </c>
      <c r="D287" s="5"/>
      <c r="E287" s="36">
        <v>64644</v>
      </c>
      <c r="F287" t="s">
        <v>196</v>
      </c>
      <c r="G287" s="5" t="s">
        <v>196</v>
      </c>
      <c r="H287" s="5"/>
      <c r="I287" s="32">
        <v>410</v>
      </c>
      <c r="J287" t="s">
        <v>196</v>
      </c>
      <c r="K287" s="5"/>
      <c r="L287" s="5"/>
      <c r="M287" s="36">
        <v>5950</v>
      </c>
      <c r="N287" t="s">
        <v>196</v>
      </c>
      <c r="O287" s="5" t="s">
        <v>196</v>
      </c>
      <c r="P287" s="5"/>
      <c r="Q287" s="32" t="s">
        <v>366</v>
      </c>
      <c r="R287" t="s">
        <v>346</v>
      </c>
      <c r="S287" s="5"/>
      <c r="T287" s="5"/>
      <c r="U287" s="32" t="s">
        <v>201</v>
      </c>
      <c r="V287" t="s">
        <v>196</v>
      </c>
      <c r="W287" s="5" t="s">
        <v>196</v>
      </c>
      <c r="X287" s="5"/>
      <c r="Y287" s="36">
        <v>66379</v>
      </c>
      <c r="Z287" t="s">
        <v>196</v>
      </c>
    </row>
    <row r="288" spans="1:26" x14ac:dyDescent="0.25">
      <c r="A288" s="13"/>
      <c r="B288" s="50" t="s">
        <v>353</v>
      </c>
      <c r="C288" s="25" t="s">
        <v>196</v>
      </c>
      <c r="D288" s="25"/>
      <c r="E288" s="27">
        <v>12760</v>
      </c>
      <c r="F288" s="29" t="s">
        <v>196</v>
      </c>
      <c r="G288" s="25" t="s">
        <v>196</v>
      </c>
      <c r="H288" s="25"/>
      <c r="I288" s="40" t="s">
        <v>367</v>
      </c>
      <c r="J288" s="29" t="s">
        <v>346</v>
      </c>
      <c r="K288" s="25"/>
      <c r="L288" s="25"/>
      <c r="M288" s="40">
        <v>231</v>
      </c>
      <c r="N288" s="29" t="s">
        <v>196</v>
      </c>
      <c r="O288" s="25" t="s">
        <v>196</v>
      </c>
      <c r="P288" s="25"/>
      <c r="Q288" s="40" t="s">
        <v>368</v>
      </c>
      <c r="R288" s="29" t="s">
        <v>346</v>
      </c>
      <c r="S288" s="25"/>
      <c r="T288" s="25"/>
      <c r="U288" s="40" t="s">
        <v>201</v>
      </c>
      <c r="V288" s="29" t="s">
        <v>196</v>
      </c>
      <c r="W288" s="25" t="s">
        <v>196</v>
      </c>
      <c r="X288" s="25"/>
      <c r="Y288" s="27">
        <v>12805</v>
      </c>
      <c r="Z288" s="29" t="s">
        <v>196</v>
      </c>
    </row>
    <row r="289" spans="1:26" x14ac:dyDescent="0.25">
      <c r="A289" s="13"/>
      <c r="B289" s="4" t="s">
        <v>44</v>
      </c>
      <c r="C289" s="5" t="s">
        <v>196</v>
      </c>
      <c r="D289" s="5"/>
      <c r="E289" s="5"/>
      <c r="F289" s="5"/>
      <c r="G289" s="5" t="s">
        <v>196</v>
      </c>
      <c r="H289" s="5"/>
      <c r="I289" s="5"/>
      <c r="J289" s="5"/>
      <c r="K289" s="5"/>
      <c r="L289" s="5"/>
      <c r="M289" s="5"/>
      <c r="N289" s="5"/>
      <c r="O289" s="5" t="s">
        <v>196</v>
      </c>
      <c r="P289" s="5"/>
      <c r="Q289" s="5"/>
      <c r="R289" s="5"/>
      <c r="S289" s="5"/>
      <c r="T289" s="5"/>
      <c r="U289" s="5"/>
      <c r="V289" s="5"/>
      <c r="W289" s="5" t="s">
        <v>196</v>
      </c>
      <c r="X289" s="5"/>
      <c r="Y289" s="5"/>
      <c r="Z289" s="5"/>
    </row>
    <row r="290" spans="1:26" x14ac:dyDescent="0.25">
      <c r="A290" s="13"/>
      <c r="B290" s="50" t="s">
        <v>323</v>
      </c>
      <c r="C290" s="25" t="s">
        <v>196</v>
      </c>
      <c r="D290" s="25"/>
      <c r="E290" s="27">
        <v>2334</v>
      </c>
      <c r="F290" s="29" t="s">
        <v>196</v>
      </c>
      <c r="G290" s="25" t="s">
        <v>196</v>
      </c>
      <c r="H290" s="25"/>
      <c r="I290" s="40">
        <v>81</v>
      </c>
      <c r="J290" s="29" t="s">
        <v>196</v>
      </c>
      <c r="K290" s="25"/>
      <c r="L290" s="25"/>
      <c r="M290" s="40" t="s">
        <v>201</v>
      </c>
      <c r="N290" s="29" t="s">
        <v>196</v>
      </c>
      <c r="O290" s="25" t="s">
        <v>196</v>
      </c>
      <c r="P290" s="25"/>
      <c r="Q290" s="40" t="s">
        <v>201</v>
      </c>
      <c r="R290" s="29" t="s">
        <v>196</v>
      </c>
      <c r="S290" s="25"/>
      <c r="T290" s="25"/>
      <c r="U290" s="40" t="s">
        <v>201</v>
      </c>
      <c r="V290" s="29" t="s">
        <v>196</v>
      </c>
      <c r="W290" s="25" t="s">
        <v>196</v>
      </c>
      <c r="X290" s="25"/>
      <c r="Y290" s="27">
        <v>2253</v>
      </c>
      <c r="Z290" s="29" t="s">
        <v>196</v>
      </c>
    </row>
    <row r="291" spans="1:26" ht="15.75" x14ac:dyDescent="0.25">
      <c r="A291" s="13"/>
      <c r="B291" s="49"/>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row>
    <row r="292" spans="1:26" x14ac:dyDescent="0.25">
      <c r="A292" s="13"/>
      <c r="B292" s="47"/>
      <c r="C292" s="47"/>
      <c r="D292" s="47"/>
      <c r="E292" s="47"/>
      <c r="F292" s="47"/>
      <c r="G292" s="47"/>
      <c r="H292" s="47"/>
      <c r="I292" s="47"/>
      <c r="J292" s="47"/>
      <c r="K292" s="47"/>
      <c r="L292" s="47"/>
      <c r="M292" s="47"/>
      <c r="N292" s="47"/>
      <c r="O292" s="47"/>
      <c r="P292" s="47"/>
      <c r="Q292" s="47"/>
      <c r="R292" s="47"/>
      <c r="S292" s="47"/>
      <c r="T292" s="47"/>
      <c r="U292" s="47"/>
      <c r="V292" s="47"/>
      <c r="W292" s="47"/>
      <c r="X292" s="47"/>
      <c r="Y292" s="47"/>
      <c r="Z292" s="47"/>
    </row>
    <row r="293" spans="1:26" ht="45" x14ac:dyDescent="0.25">
      <c r="A293" s="13"/>
      <c r="B293" s="44">
        <v>-1</v>
      </c>
      <c r="C293" s="44" t="s">
        <v>357</v>
      </c>
    </row>
    <row r="294" spans="1:26" ht="30" x14ac:dyDescent="0.25">
      <c r="A294" s="13"/>
      <c r="B294" s="44">
        <v>-2</v>
      </c>
      <c r="C294" s="44" t="s">
        <v>358</v>
      </c>
    </row>
    <row r="295" spans="1:26" ht="60" x14ac:dyDescent="0.25">
      <c r="A295" s="13"/>
      <c r="B295" s="44">
        <v>-3</v>
      </c>
      <c r="C295" s="44" t="s">
        <v>359</v>
      </c>
    </row>
    <row r="296" spans="1:26" ht="60" x14ac:dyDescent="0.25">
      <c r="A296" s="13"/>
      <c r="B296" s="44">
        <v>-4</v>
      </c>
      <c r="C296" s="44" t="s">
        <v>360</v>
      </c>
    </row>
    <row r="297" spans="1:26" ht="90" x14ac:dyDescent="0.25">
      <c r="A297" s="13"/>
      <c r="B297" s="44">
        <v>-5</v>
      </c>
      <c r="C297" s="44" t="s">
        <v>361</v>
      </c>
    </row>
    <row r="298" spans="1:26" ht="45" x14ac:dyDescent="0.25">
      <c r="A298" s="13"/>
      <c r="B298" s="44">
        <v>-6</v>
      </c>
      <c r="C298" s="44" t="s">
        <v>362</v>
      </c>
    </row>
    <row r="299" spans="1:26" x14ac:dyDescent="0.25">
      <c r="A299" s="13"/>
      <c r="B299" s="89"/>
      <c r="C299" s="89"/>
      <c r="D299" s="89"/>
      <c r="E299" s="89"/>
      <c r="F299" s="89"/>
      <c r="G299" s="89"/>
      <c r="H299" s="89"/>
      <c r="I299" s="89"/>
      <c r="J299" s="89"/>
      <c r="K299" s="89"/>
      <c r="L299" s="89"/>
      <c r="M299" s="89"/>
      <c r="N299" s="89"/>
      <c r="O299" s="89"/>
      <c r="P299" s="89"/>
      <c r="Q299" s="89"/>
      <c r="R299" s="89"/>
      <c r="S299" s="89"/>
      <c r="T299" s="89"/>
      <c r="U299" s="89"/>
      <c r="V299" s="89"/>
      <c r="W299" s="89"/>
      <c r="X299" s="89"/>
      <c r="Y299" s="89"/>
      <c r="Z299" s="89"/>
    </row>
    <row r="300" spans="1:26" x14ac:dyDescent="0.25">
      <c r="A300" s="13"/>
      <c r="B300" s="12"/>
      <c r="C300" s="12"/>
      <c r="D300" s="12"/>
      <c r="E300" s="12"/>
      <c r="F300" s="12"/>
      <c r="G300" s="12"/>
      <c r="H300" s="12"/>
      <c r="I300" s="12"/>
      <c r="J300" s="12"/>
      <c r="K300" s="12"/>
      <c r="L300" s="12"/>
      <c r="M300" s="12"/>
      <c r="N300" s="12"/>
      <c r="O300" s="12"/>
      <c r="P300" s="12"/>
      <c r="Q300" s="12"/>
      <c r="R300" s="12"/>
      <c r="S300" s="12"/>
      <c r="T300" s="12"/>
      <c r="U300" s="12"/>
      <c r="V300" s="12"/>
      <c r="W300" s="12"/>
      <c r="X300" s="12"/>
      <c r="Y300" s="12"/>
      <c r="Z300" s="12"/>
    </row>
    <row r="301" spans="1:26" x14ac:dyDescent="0.25">
      <c r="A301" s="13"/>
      <c r="B301" s="88" t="s">
        <v>369</v>
      </c>
      <c r="C301" s="88"/>
      <c r="D301" s="88"/>
      <c r="E301" s="88"/>
      <c r="F301" s="88"/>
      <c r="G301" s="88"/>
      <c r="H301" s="88"/>
      <c r="I301" s="88"/>
      <c r="J301" s="88"/>
      <c r="K301" s="88"/>
      <c r="L301" s="88"/>
      <c r="M301" s="88"/>
      <c r="N301" s="88"/>
      <c r="O301" s="88"/>
      <c r="P301" s="88"/>
      <c r="Q301" s="88"/>
      <c r="R301" s="88"/>
      <c r="S301" s="88"/>
      <c r="T301" s="88"/>
      <c r="U301" s="88"/>
      <c r="V301" s="88"/>
      <c r="W301" s="88"/>
      <c r="X301" s="88"/>
      <c r="Y301" s="88"/>
      <c r="Z301" s="88"/>
    </row>
    <row r="302" spans="1:26" x14ac:dyDescent="0.25">
      <c r="A302" s="13"/>
      <c r="B302" s="12"/>
      <c r="C302" s="12"/>
      <c r="D302" s="12"/>
      <c r="E302" s="12"/>
      <c r="F302" s="12"/>
      <c r="G302" s="12"/>
      <c r="H302" s="12"/>
      <c r="I302" s="12"/>
      <c r="J302" s="12"/>
      <c r="K302" s="12"/>
      <c r="L302" s="12"/>
      <c r="M302" s="12"/>
      <c r="N302" s="12"/>
      <c r="O302" s="12"/>
      <c r="P302" s="12"/>
      <c r="Q302" s="12"/>
      <c r="R302" s="12"/>
      <c r="S302" s="12"/>
      <c r="T302" s="12"/>
      <c r="U302" s="12"/>
      <c r="V302" s="12"/>
      <c r="W302" s="12"/>
      <c r="X302" s="12"/>
      <c r="Y302" s="12"/>
      <c r="Z302" s="12"/>
    </row>
    <row r="303" spans="1:26" x14ac:dyDescent="0.25">
      <c r="A303" s="13"/>
      <c r="B303" s="57" t="s">
        <v>212</v>
      </c>
      <c r="C303" s="57"/>
      <c r="D303" s="57"/>
      <c r="E303" s="57"/>
      <c r="F303" s="57"/>
      <c r="G303" s="57"/>
      <c r="H303" s="57"/>
      <c r="I303" s="57"/>
      <c r="J303" s="57"/>
      <c r="K303" s="57"/>
      <c r="L303" s="57"/>
      <c r="M303" s="57"/>
      <c r="N303" s="57"/>
      <c r="O303" s="57"/>
      <c r="P303" s="57"/>
      <c r="Q303" s="57"/>
      <c r="R303" s="57"/>
      <c r="S303" s="57"/>
      <c r="T303" s="57"/>
      <c r="U303" s="57"/>
      <c r="V303" s="57"/>
      <c r="W303" s="57"/>
      <c r="X303" s="57"/>
      <c r="Y303" s="57"/>
      <c r="Z303" s="57"/>
    </row>
    <row r="304" spans="1:26" x14ac:dyDescent="0.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ht="15.75" x14ac:dyDescent="0.25">
      <c r="A305" s="13"/>
      <c r="B305" s="49"/>
      <c r="C305" s="49"/>
      <c r="D305" s="49"/>
      <c r="E305" s="49"/>
      <c r="F305" s="49"/>
      <c r="G305" s="49"/>
      <c r="H305" s="49"/>
      <c r="I305" s="49"/>
      <c r="J305" s="49"/>
      <c r="K305" s="49"/>
      <c r="L305" s="49"/>
      <c r="M305" s="49"/>
      <c r="N305" s="49"/>
      <c r="O305" s="49"/>
      <c r="P305" s="49"/>
      <c r="Q305" s="49"/>
      <c r="R305" s="49"/>
      <c r="S305" s="49"/>
      <c r="T305" s="49"/>
      <c r="U305" s="49"/>
      <c r="V305" s="49"/>
      <c r="W305" s="49"/>
      <c r="X305" s="49"/>
      <c r="Y305" s="49"/>
      <c r="Z305" s="49"/>
    </row>
    <row r="306" spans="1:26" x14ac:dyDescent="0.25">
      <c r="A306" s="13"/>
      <c r="B306" s="47"/>
      <c r="C306" s="47"/>
      <c r="D306" s="47"/>
      <c r="E306" s="47"/>
      <c r="F306" s="47"/>
      <c r="G306" s="47"/>
      <c r="H306" s="47"/>
      <c r="I306" s="47"/>
      <c r="J306" s="47"/>
      <c r="K306" s="47"/>
      <c r="L306" s="47"/>
      <c r="M306" s="47"/>
      <c r="N306" s="47"/>
      <c r="O306" s="47"/>
      <c r="P306" s="47"/>
      <c r="Q306" s="47"/>
      <c r="R306" s="47"/>
      <c r="S306" s="47"/>
      <c r="T306" s="47"/>
      <c r="U306" s="47"/>
      <c r="V306" s="47"/>
      <c r="W306" s="47"/>
      <c r="X306" s="47"/>
      <c r="Y306" s="47"/>
      <c r="Z306" s="47"/>
    </row>
    <row r="307" spans="1:26" x14ac:dyDescent="0.25">
      <c r="A307" s="13"/>
      <c r="B307" s="5"/>
      <c r="C307" s="5"/>
      <c r="D307" s="5"/>
      <c r="E307" s="5"/>
      <c r="F307" s="5"/>
      <c r="G307" s="5"/>
      <c r="H307" s="5"/>
      <c r="I307" s="5"/>
      <c r="J307" s="5"/>
      <c r="K307" s="5"/>
      <c r="L307" s="5"/>
      <c r="M307" s="5"/>
      <c r="N307" s="5"/>
      <c r="O307" s="5"/>
      <c r="P307" s="5"/>
      <c r="Q307" s="5"/>
      <c r="R307" s="5"/>
      <c r="S307" s="5"/>
      <c r="T307" s="5"/>
      <c r="U307" s="5"/>
      <c r="V307" s="5"/>
      <c r="W307" s="5"/>
      <c r="X307" s="5"/>
      <c r="Y307" s="5"/>
      <c r="Z307" s="5"/>
    </row>
    <row r="308" spans="1:26" ht="15" customHeight="1" x14ac:dyDescent="0.25">
      <c r="A308" s="13"/>
      <c r="B308" s="5"/>
      <c r="C308" s="5" t="s">
        <v>196</v>
      </c>
      <c r="D308" s="62" t="s">
        <v>329</v>
      </c>
      <c r="E308" s="62"/>
      <c r="F308" s="62"/>
      <c r="G308" s="62"/>
      <c r="H308" s="62"/>
      <c r="I308" s="62"/>
      <c r="J308" s="62"/>
      <c r="K308" s="62"/>
      <c r="L308" s="62"/>
      <c r="M308" s="62"/>
      <c r="N308" s="62"/>
      <c r="O308" s="62"/>
      <c r="P308" s="62"/>
      <c r="Q308" s="62"/>
      <c r="R308" s="62"/>
      <c r="S308" s="62"/>
      <c r="T308" s="62"/>
      <c r="U308" s="62"/>
      <c r="V308" s="62"/>
      <c r="W308" s="62"/>
      <c r="X308" s="62"/>
      <c r="Y308" s="62"/>
      <c r="Z308" s="5"/>
    </row>
    <row r="309" spans="1:26" ht="15.75" thickBot="1" x14ac:dyDescent="0.3">
      <c r="A309" s="13"/>
      <c r="B309" s="5"/>
      <c r="C309" s="5" t="s">
        <v>196</v>
      </c>
      <c r="D309" s="64" t="s">
        <v>370</v>
      </c>
      <c r="E309" s="64"/>
      <c r="F309" s="64"/>
      <c r="G309" s="64"/>
      <c r="H309" s="64"/>
      <c r="I309" s="64"/>
      <c r="J309" s="64"/>
      <c r="K309" s="64"/>
      <c r="L309" s="64"/>
      <c r="M309" s="64"/>
      <c r="N309" s="64"/>
      <c r="O309" s="64"/>
      <c r="P309" s="64"/>
      <c r="Q309" s="64"/>
      <c r="R309" s="64"/>
      <c r="S309" s="64"/>
      <c r="T309" s="64"/>
      <c r="U309" s="64"/>
      <c r="V309" s="64"/>
      <c r="W309" s="64"/>
      <c r="X309" s="64"/>
      <c r="Y309" s="64"/>
      <c r="Z309" s="5"/>
    </row>
    <row r="310" spans="1:26" ht="15" customHeight="1" x14ac:dyDescent="0.25">
      <c r="A310" s="13"/>
      <c r="B310" s="12"/>
      <c r="C310" s="12" t="s">
        <v>196</v>
      </c>
      <c r="D310" s="68" t="s">
        <v>331</v>
      </c>
      <c r="E310" s="68"/>
      <c r="F310" s="69"/>
      <c r="G310" s="69" t="s">
        <v>196</v>
      </c>
      <c r="H310" s="68" t="s">
        <v>333</v>
      </c>
      <c r="I310" s="68"/>
      <c r="J310" s="69"/>
      <c r="K310" s="69"/>
      <c r="L310" s="68" t="s">
        <v>337</v>
      </c>
      <c r="M310" s="68"/>
      <c r="N310" s="69"/>
      <c r="O310" s="69" t="s">
        <v>196</v>
      </c>
      <c r="P310" s="68" t="s">
        <v>339</v>
      </c>
      <c r="Q310" s="68"/>
      <c r="R310" s="69"/>
      <c r="S310" s="69"/>
      <c r="T310" s="68" t="s">
        <v>341</v>
      </c>
      <c r="U310" s="68"/>
      <c r="V310" s="69"/>
      <c r="W310" s="69"/>
      <c r="X310" s="68" t="s">
        <v>343</v>
      </c>
      <c r="Y310" s="68"/>
      <c r="Z310" s="12"/>
    </row>
    <row r="311" spans="1:26" ht="15" customHeight="1" x14ac:dyDescent="0.25">
      <c r="A311" s="13"/>
      <c r="B311" s="12"/>
      <c r="C311" s="12"/>
      <c r="D311" s="62" t="s">
        <v>332</v>
      </c>
      <c r="E311" s="62"/>
      <c r="F311" s="12"/>
      <c r="G311" s="12"/>
      <c r="H311" s="62" t="s">
        <v>334</v>
      </c>
      <c r="I311" s="62"/>
      <c r="J311" s="12"/>
      <c r="K311" s="12"/>
      <c r="L311" s="62" t="s">
        <v>338</v>
      </c>
      <c r="M311" s="62"/>
      <c r="N311" s="12"/>
      <c r="O311" s="12"/>
      <c r="P311" s="62" t="s">
        <v>340</v>
      </c>
      <c r="Q311" s="62"/>
      <c r="R311" s="12"/>
      <c r="S311" s="12"/>
      <c r="T311" s="62" t="s">
        <v>342</v>
      </c>
      <c r="U311" s="62"/>
      <c r="V311" s="12"/>
      <c r="W311" s="12"/>
      <c r="X311" s="62" t="s">
        <v>332</v>
      </c>
      <c r="Y311" s="62"/>
      <c r="Z311" s="12"/>
    </row>
    <row r="312" spans="1:26" ht="15" customHeight="1" x14ac:dyDescent="0.25">
      <c r="A312" s="13"/>
      <c r="B312" s="12"/>
      <c r="C312" s="12"/>
      <c r="D312" s="62"/>
      <c r="E312" s="62"/>
      <c r="F312" s="12"/>
      <c r="G312" s="12"/>
      <c r="H312" s="62" t="s">
        <v>335</v>
      </c>
      <c r="I312" s="62"/>
      <c r="J312" s="12"/>
      <c r="K312" s="12"/>
      <c r="L312" s="62"/>
      <c r="M312" s="62"/>
      <c r="N312" s="12"/>
      <c r="O312" s="12"/>
      <c r="P312" s="62"/>
      <c r="Q312" s="62"/>
      <c r="R312" s="12"/>
      <c r="S312" s="12"/>
      <c r="T312" s="62"/>
      <c r="U312" s="62"/>
      <c r="V312" s="12"/>
      <c r="W312" s="12"/>
      <c r="X312" s="62"/>
      <c r="Y312" s="62"/>
      <c r="Z312" s="12"/>
    </row>
    <row r="313" spans="1:26" ht="15.75" thickBot="1" x14ac:dyDescent="0.3">
      <c r="A313" s="13"/>
      <c r="B313" s="12"/>
      <c r="C313" s="12"/>
      <c r="D313" s="64"/>
      <c r="E313" s="64"/>
      <c r="F313" s="12"/>
      <c r="G313" s="12"/>
      <c r="H313" s="64" t="s">
        <v>336</v>
      </c>
      <c r="I313" s="64"/>
      <c r="J313" s="12"/>
      <c r="K313" s="12"/>
      <c r="L313" s="64"/>
      <c r="M313" s="64"/>
      <c r="N313" s="12"/>
      <c r="O313" s="12"/>
      <c r="P313" s="64"/>
      <c r="Q313" s="64"/>
      <c r="R313" s="12"/>
      <c r="S313" s="12"/>
      <c r="T313" s="64"/>
      <c r="U313" s="64"/>
      <c r="V313" s="12"/>
      <c r="W313" s="12"/>
      <c r="X313" s="64"/>
      <c r="Y313" s="64"/>
      <c r="Z313" s="12"/>
    </row>
    <row r="314" spans="1:26" x14ac:dyDescent="0.25">
      <c r="A314" s="13"/>
      <c r="B314" s="66" t="s">
        <v>313</v>
      </c>
      <c r="C314" s="25" t="s">
        <v>196</v>
      </c>
      <c r="D314" s="25"/>
      <c r="E314" s="25"/>
      <c r="F314" s="25"/>
      <c r="G314" s="25" t="s">
        <v>196</v>
      </c>
      <c r="H314" s="25"/>
      <c r="I314" s="25"/>
      <c r="J314" s="25"/>
      <c r="K314" s="25"/>
      <c r="L314" s="25"/>
      <c r="M314" s="25"/>
      <c r="N314" s="25"/>
      <c r="O314" s="25" t="s">
        <v>196</v>
      </c>
      <c r="P314" s="25"/>
      <c r="Q314" s="25"/>
      <c r="R314" s="25"/>
      <c r="S314" s="25"/>
      <c r="T314" s="25"/>
      <c r="U314" s="25"/>
      <c r="V314" s="25"/>
      <c r="W314" s="25"/>
      <c r="X314" s="25"/>
      <c r="Y314" s="25"/>
      <c r="Z314" s="25"/>
    </row>
    <row r="315" spans="1:26" ht="30" x14ac:dyDescent="0.25">
      <c r="A315" s="13"/>
      <c r="B315" s="3" t="s">
        <v>344</v>
      </c>
      <c r="C315" s="5" t="s">
        <v>196</v>
      </c>
      <c r="D315" s="5" t="s">
        <v>204</v>
      </c>
      <c r="E315" s="32">
        <v>40</v>
      </c>
      <c r="F315" t="s">
        <v>196</v>
      </c>
      <c r="G315" s="5" t="s">
        <v>196</v>
      </c>
      <c r="H315" s="5" t="s">
        <v>204</v>
      </c>
      <c r="I315" s="32" t="s">
        <v>201</v>
      </c>
      <c r="J315" t="s">
        <v>196</v>
      </c>
      <c r="K315" s="5"/>
      <c r="L315" s="5" t="s">
        <v>204</v>
      </c>
      <c r="M315" s="32" t="s">
        <v>201</v>
      </c>
      <c r="N315" t="s">
        <v>196</v>
      </c>
      <c r="O315" s="5" t="s">
        <v>196</v>
      </c>
      <c r="P315" s="5" t="s">
        <v>204</v>
      </c>
      <c r="Q315" s="32" t="s">
        <v>345</v>
      </c>
      <c r="R315" t="s">
        <v>346</v>
      </c>
      <c r="S315" s="5"/>
      <c r="T315" s="5" t="s">
        <v>204</v>
      </c>
      <c r="U315" s="32" t="s">
        <v>371</v>
      </c>
      <c r="V315" t="s">
        <v>346</v>
      </c>
      <c r="W315" s="5"/>
      <c r="X315" s="5" t="s">
        <v>204</v>
      </c>
      <c r="Y315" s="32" t="s">
        <v>201</v>
      </c>
      <c r="Z315" t="s">
        <v>196</v>
      </c>
    </row>
    <row r="316" spans="1:26" x14ac:dyDescent="0.25">
      <c r="A316" s="13"/>
      <c r="B316" s="50" t="s">
        <v>348</v>
      </c>
      <c r="C316" s="25" t="s">
        <v>196</v>
      </c>
      <c r="D316" s="25"/>
      <c r="E316" s="27">
        <v>9394</v>
      </c>
      <c r="F316" s="29" t="s">
        <v>196</v>
      </c>
      <c r="G316" s="25" t="s">
        <v>196</v>
      </c>
      <c r="H316" s="25"/>
      <c r="I316" s="40">
        <v>733</v>
      </c>
      <c r="J316" s="29" t="s">
        <v>196</v>
      </c>
      <c r="K316" s="25"/>
      <c r="L316" s="25"/>
      <c r="M316" s="27">
        <v>3725</v>
      </c>
      <c r="N316" s="29" t="s">
        <v>196</v>
      </c>
      <c r="O316" s="25" t="s">
        <v>196</v>
      </c>
      <c r="P316" s="25"/>
      <c r="Q316" s="40" t="s">
        <v>372</v>
      </c>
      <c r="R316" s="29" t="s">
        <v>346</v>
      </c>
      <c r="S316" s="25"/>
      <c r="T316" s="25"/>
      <c r="U316" s="40" t="s">
        <v>201</v>
      </c>
      <c r="V316" s="29" t="s">
        <v>196</v>
      </c>
      <c r="W316" s="25"/>
      <c r="X316" s="25"/>
      <c r="Y316" s="27">
        <v>13502</v>
      </c>
      <c r="Z316" s="29" t="s">
        <v>196</v>
      </c>
    </row>
    <row r="317" spans="1:26" x14ac:dyDescent="0.25">
      <c r="A317" s="13"/>
      <c r="B317" s="3" t="s">
        <v>351</v>
      </c>
      <c r="C317" s="5" t="s">
        <v>196</v>
      </c>
      <c r="D317" s="5"/>
      <c r="E317" s="36">
        <v>62963</v>
      </c>
      <c r="F317" t="s">
        <v>196</v>
      </c>
      <c r="G317" s="5" t="s">
        <v>196</v>
      </c>
      <c r="H317" s="5"/>
      <c r="I317" s="32" t="s">
        <v>373</v>
      </c>
      <c r="J317" t="s">
        <v>346</v>
      </c>
      <c r="K317" s="5"/>
      <c r="L317" s="5"/>
      <c r="M317" s="36">
        <v>9450</v>
      </c>
      <c r="N317" t="s">
        <v>196</v>
      </c>
      <c r="O317" s="5" t="s">
        <v>196</v>
      </c>
      <c r="P317" s="5"/>
      <c r="Q317" s="32" t="s">
        <v>374</v>
      </c>
      <c r="R317" t="s">
        <v>346</v>
      </c>
      <c r="S317" s="5"/>
      <c r="T317" s="5"/>
      <c r="U317" s="32" t="s">
        <v>201</v>
      </c>
      <c r="V317" t="s">
        <v>196</v>
      </c>
      <c r="W317" s="5"/>
      <c r="X317" s="5"/>
      <c r="Y317" s="36">
        <v>67165</v>
      </c>
      <c r="Z317" t="s">
        <v>196</v>
      </c>
    </row>
    <row r="318" spans="1:26" x14ac:dyDescent="0.25">
      <c r="A318" s="13"/>
      <c r="B318" s="50" t="s">
        <v>353</v>
      </c>
      <c r="C318" s="25" t="s">
        <v>196</v>
      </c>
      <c r="D318" s="25"/>
      <c r="E318" s="27">
        <v>12954</v>
      </c>
      <c r="F318" s="29" t="s">
        <v>196</v>
      </c>
      <c r="G318" s="25" t="s">
        <v>196</v>
      </c>
      <c r="H318" s="25"/>
      <c r="I318" s="40">
        <v>210</v>
      </c>
      <c r="J318" s="29" t="s">
        <v>196</v>
      </c>
      <c r="K318" s="25"/>
      <c r="L318" s="25"/>
      <c r="M318" s="27">
        <v>1000</v>
      </c>
      <c r="N318" s="29" t="s">
        <v>196</v>
      </c>
      <c r="O318" s="25" t="s">
        <v>196</v>
      </c>
      <c r="P318" s="25"/>
      <c r="Q318" s="40" t="s">
        <v>375</v>
      </c>
      <c r="R318" s="29" t="s">
        <v>346</v>
      </c>
      <c r="S318" s="25"/>
      <c r="T318" s="25"/>
      <c r="U318" s="40" t="s">
        <v>201</v>
      </c>
      <c r="V318" s="29" t="s">
        <v>196</v>
      </c>
      <c r="W318" s="25"/>
      <c r="X318" s="25"/>
      <c r="Y318" s="27">
        <v>6126</v>
      </c>
      <c r="Z318" s="29" t="s">
        <v>196</v>
      </c>
    </row>
    <row r="319" spans="1:26" x14ac:dyDescent="0.25">
      <c r="A319" s="13"/>
      <c r="B319" s="4" t="s">
        <v>44</v>
      </c>
      <c r="C319" s="5" t="s">
        <v>196</v>
      </c>
      <c r="D319" s="5"/>
      <c r="E319" s="5"/>
      <c r="F319" s="5"/>
      <c r="G319" s="5" t="s">
        <v>196</v>
      </c>
      <c r="H319" s="5"/>
      <c r="I319" s="5"/>
      <c r="J319" s="5"/>
      <c r="K319" s="5"/>
      <c r="L319" s="5"/>
      <c r="M319" s="5"/>
      <c r="N319" s="5"/>
      <c r="O319" s="5" t="s">
        <v>196</v>
      </c>
      <c r="P319" s="5"/>
      <c r="Q319" s="5"/>
      <c r="R319" s="5"/>
      <c r="S319" s="5"/>
      <c r="T319" s="5"/>
      <c r="U319" s="5"/>
      <c r="V319" s="5"/>
      <c r="W319" s="5"/>
      <c r="X319" s="5"/>
      <c r="Y319" s="5"/>
      <c r="Z319" s="5"/>
    </row>
    <row r="320" spans="1:26" x14ac:dyDescent="0.25">
      <c r="A320" s="13"/>
      <c r="B320" s="50" t="s">
        <v>351</v>
      </c>
      <c r="C320" s="25" t="s">
        <v>196</v>
      </c>
      <c r="D320" s="25"/>
      <c r="E320" s="40">
        <v>100</v>
      </c>
      <c r="F320" s="29" t="s">
        <v>196</v>
      </c>
      <c r="G320" s="25" t="s">
        <v>196</v>
      </c>
      <c r="H320" s="25"/>
      <c r="I320" s="40" t="s">
        <v>201</v>
      </c>
      <c r="J320" s="29" t="s">
        <v>196</v>
      </c>
      <c r="K320" s="25"/>
      <c r="L320" s="25"/>
      <c r="M320" s="40">
        <v>100</v>
      </c>
      <c r="N320" s="29" t="s">
        <v>196</v>
      </c>
      <c r="O320" s="25" t="s">
        <v>196</v>
      </c>
      <c r="P320" s="25"/>
      <c r="Q320" s="40" t="s">
        <v>201</v>
      </c>
      <c r="R320" s="29" t="s">
        <v>196</v>
      </c>
      <c r="S320" s="25"/>
      <c r="T320" s="25"/>
      <c r="U320" s="40" t="s">
        <v>201</v>
      </c>
      <c r="V320" s="29" t="s">
        <v>196</v>
      </c>
      <c r="W320" s="25"/>
      <c r="X320" s="25"/>
      <c r="Y320" s="40" t="s">
        <v>201</v>
      </c>
      <c r="Z320" s="29" t="s">
        <v>196</v>
      </c>
    </row>
    <row r="321" spans="1:26" x14ac:dyDescent="0.25">
      <c r="A321" s="13"/>
      <c r="B321" s="3" t="s">
        <v>323</v>
      </c>
      <c r="C321" s="5" t="s">
        <v>196</v>
      </c>
      <c r="D321" s="5"/>
      <c r="E321" s="36">
        <v>2647</v>
      </c>
      <c r="F321" t="s">
        <v>196</v>
      </c>
      <c r="G321" s="5" t="s">
        <v>196</v>
      </c>
      <c r="H321" s="5"/>
      <c r="I321" s="32">
        <v>235</v>
      </c>
      <c r="J321" t="s">
        <v>196</v>
      </c>
      <c r="K321" s="5"/>
      <c r="L321" s="5"/>
      <c r="M321" s="32" t="s">
        <v>201</v>
      </c>
      <c r="N321" t="s">
        <v>196</v>
      </c>
      <c r="O321" s="5" t="s">
        <v>196</v>
      </c>
      <c r="P321" s="5"/>
      <c r="Q321" s="32" t="s">
        <v>201</v>
      </c>
      <c r="R321" t="s">
        <v>196</v>
      </c>
      <c r="S321" s="5"/>
      <c r="T321" s="5"/>
      <c r="U321" s="32" t="s">
        <v>201</v>
      </c>
      <c r="V321" t="s">
        <v>196</v>
      </c>
      <c r="W321" s="5"/>
      <c r="X321" s="5"/>
      <c r="Y321" s="36">
        <v>2412</v>
      </c>
      <c r="Z321" t="s">
        <v>196</v>
      </c>
    </row>
    <row r="322" spans="1:26" ht="15.75" x14ac:dyDescent="0.25">
      <c r="A322" s="13"/>
      <c r="B322" s="49"/>
      <c r="C322" s="49"/>
      <c r="D322" s="49"/>
      <c r="E322" s="49"/>
      <c r="F322" s="49"/>
      <c r="G322" s="49"/>
      <c r="H322" s="49"/>
      <c r="I322" s="49"/>
      <c r="J322" s="49"/>
      <c r="K322" s="49"/>
      <c r="L322" s="49"/>
      <c r="M322" s="49"/>
      <c r="N322" s="49"/>
      <c r="O322" s="49"/>
      <c r="P322" s="49"/>
      <c r="Q322" s="49"/>
      <c r="R322" s="49"/>
      <c r="S322" s="49"/>
      <c r="T322" s="49"/>
      <c r="U322" s="49"/>
      <c r="V322" s="49"/>
      <c r="W322" s="49"/>
      <c r="X322" s="49"/>
      <c r="Y322" s="49"/>
      <c r="Z322" s="49"/>
    </row>
    <row r="323" spans="1:26" x14ac:dyDescent="0.25">
      <c r="A323" s="13"/>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row>
    <row r="324" spans="1:26" ht="45" x14ac:dyDescent="0.25">
      <c r="A324" s="13"/>
      <c r="B324" s="44">
        <v>-1</v>
      </c>
      <c r="C324" s="44" t="s">
        <v>357</v>
      </c>
    </row>
    <row r="325" spans="1:26" ht="30" x14ac:dyDescent="0.25">
      <c r="A325" s="13"/>
      <c r="B325" s="44">
        <v>-2</v>
      </c>
      <c r="C325" s="44" t="s">
        <v>358</v>
      </c>
    </row>
    <row r="326" spans="1:26" ht="60" x14ac:dyDescent="0.25">
      <c r="A326" s="13"/>
      <c r="B326" s="44">
        <v>-3</v>
      </c>
      <c r="C326" s="44" t="s">
        <v>359</v>
      </c>
    </row>
    <row r="327" spans="1:26" ht="60" x14ac:dyDescent="0.25">
      <c r="A327" s="13"/>
      <c r="B327" s="44">
        <v>-4</v>
      </c>
      <c r="C327" s="44" t="s">
        <v>360</v>
      </c>
    </row>
    <row r="328" spans="1:26" ht="90" x14ac:dyDescent="0.25">
      <c r="A328" s="13"/>
      <c r="B328" s="44">
        <v>-5</v>
      </c>
      <c r="C328" s="44" t="s">
        <v>361</v>
      </c>
    </row>
    <row r="329" spans="1:26" ht="45" x14ac:dyDescent="0.25">
      <c r="A329" s="13"/>
      <c r="B329" s="44">
        <v>-6</v>
      </c>
      <c r="C329" s="44" t="s">
        <v>362</v>
      </c>
    </row>
    <row r="330" spans="1:26" x14ac:dyDescent="0.25">
      <c r="A330" s="13"/>
      <c r="B330" s="57" t="s">
        <v>212</v>
      </c>
      <c r="C330" s="57"/>
      <c r="D330" s="57"/>
      <c r="E330" s="57"/>
      <c r="F330" s="57"/>
      <c r="G330" s="57"/>
      <c r="H330" s="57"/>
      <c r="I330" s="57"/>
      <c r="J330" s="57"/>
      <c r="K330" s="57"/>
      <c r="L330" s="57"/>
      <c r="M330" s="57"/>
      <c r="N330" s="57"/>
      <c r="O330" s="57"/>
      <c r="P330" s="57"/>
      <c r="Q330" s="57"/>
      <c r="R330" s="57"/>
      <c r="S330" s="57"/>
      <c r="T330" s="57"/>
      <c r="U330" s="57"/>
      <c r="V330" s="57"/>
      <c r="W330" s="57"/>
      <c r="X330" s="57"/>
      <c r="Y330" s="57"/>
      <c r="Z330" s="57"/>
    </row>
    <row r="331" spans="1:26" x14ac:dyDescent="0.25">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c r="Z331" s="12"/>
    </row>
    <row r="332" spans="1:26" ht="15.75" x14ac:dyDescent="0.25">
      <c r="A332" s="13"/>
      <c r="B332" s="49"/>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row>
    <row r="333" spans="1:26" x14ac:dyDescent="0.25">
      <c r="A333" s="13"/>
      <c r="B333" s="47"/>
      <c r="C333" s="47"/>
      <c r="D333" s="47"/>
      <c r="E333" s="47"/>
      <c r="F333" s="47"/>
      <c r="G333" s="47"/>
      <c r="H333" s="47"/>
      <c r="I333" s="47"/>
      <c r="J333" s="47"/>
      <c r="K333" s="47"/>
      <c r="L333" s="47"/>
      <c r="M333" s="47"/>
      <c r="N333" s="47"/>
      <c r="O333" s="47"/>
      <c r="P333" s="47"/>
      <c r="Q333" s="47"/>
      <c r="R333" s="47"/>
      <c r="S333" s="47"/>
      <c r="T333" s="47"/>
      <c r="U333" s="47"/>
      <c r="V333" s="47"/>
      <c r="W333" s="47"/>
      <c r="X333" s="47"/>
      <c r="Y333" s="47"/>
      <c r="Z333" s="47"/>
    </row>
    <row r="334" spans="1:26" x14ac:dyDescent="0.25">
      <c r="A334" s="13"/>
      <c r="B334" s="5"/>
      <c r="C334" s="5"/>
      <c r="D334" s="5"/>
      <c r="E334" s="5"/>
      <c r="F334" s="5"/>
      <c r="G334" s="5"/>
      <c r="H334" s="5"/>
      <c r="I334" s="5"/>
      <c r="J334" s="5"/>
      <c r="K334" s="5"/>
      <c r="L334" s="5"/>
      <c r="M334" s="5"/>
      <c r="N334" s="5"/>
      <c r="O334" s="5"/>
      <c r="P334" s="5"/>
      <c r="Q334" s="5"/>
      <c r="R334" s="5"/>
      <c r="S334" s="5"/>
      <c r="T334" s="5"/>
      <c r="U334" s="5"/>
      <c r="V334" s="5"/>
      <c r="W334" s="5"/>
      <c r="X334" s="5"/>
      <c r="Y334" s="5"/>
      <c r="Z334" s="5"/>
    </row>
    <row r="335" spans="1:26" ht="15" customHeight="1" x14ac:dyDescent="0.25">
      <c r="A335" s="13"/>
      <c r="B335" s="5"/>
      <c r="C335" s="5" t="s">
        <v>196</v>
      </c>
      <c r="D335" s="62" t="s">
        <v>329</v>
      </c>
      <c r="E335" s="62"/>
      <c r="F335" s="62"/>
      <c r="G335" s="62"/>
      <c r="H335" s="62"/>
      <c r="I335" s="62"/>
      <c r="J335" s="62"/>
      <c r="K335" s="62"/>
      <c r="L335" s="62"/>
      <c r="M335" s="62"/>
      <c r="N335" s="62"/>
      <c r="O335" s="62"/>
      <c r="P335" s="62"/>
      <c r="Q335" s="62"/>
      <c r="R335" s="62"/>
      <c r="S335" s="62"/>
      <c r="T335" s="62"/>
      <c r="U335" s="62"/>
      <c r="V335" s="62"/>
      <c r="W335" s="62"/>
      <c r="X335" s="62"/>
      <c r="Y335" s="62"/>
      <c r="Z335" s="5"/>
    </row>
    <row r="336" spans="1:26" ht="15.75" thickBot="1" x14ac:dyDescent="0.3">
      <c r="A336" s="13"/>
      <c r="B336" s="5"/>
      <c r="C336" s="5" t="s">
        <v>196</v>
      </c>
      <c r="D336" s="64" t="s">
        <v>376</v>
      </c>
      <c r="E336" s="64"/>
      <c r="F336" s="64"/>
      <c r="G336" s="64"/>
      <c r="H336" s="64"/>
      <c r="I336" s="64"/>
      <c r="J336" s="64"/>
      <c r="K336" s="64"/>
      <c r="L336" s="64"/>
      <c r="M336" s="64"/>
      <c r="N336" s="64"/>
      <c r="O336" s="64"/>
      <c r="P336" s="64"/>
      <c r="Q336" s="64"/>
      <c r="R336" s="64"/>
      <c r="S336" s="64"/>
      <c r="T336" s="64"/>
      <c r="U336" s="64"/>
      <c r="V336" s="64"/>
      <c r="W336" s="64"/>
      <c r="X336" s="64"/>
      <c r="Y336" s="64"/>
      <c r="Z336" s="5"/>
    </row>
    <row r="337" spans="1:26" ht="15" customHeight="1" x14ac:dyDescent="0.25">
      <c r="A337" s="13"/>
      <c r="B337" s="12"/>
      <c r="C337" s="12" t="s">
        <v>196</v>
      </c>
      <c r="D337" s="68" t="s">
        <v>331</v>
      </c>
      <c r="E337" s="68"/>
      <c r="F337" s="69"/>
      <c r="G337" s="69" t="s">
        <v>196</v>
      </c>
      <c r="H337" s="68" t="s">
        <v>333</v>
      </c>
      <c r="I337" s="68"/>
      <c r="J337" s="69"/>
      <c r="K337" s="69"/>
      <c r="L337" s="68" t="s">
        <v>337</v>
      </c>
      <c r="M337" s="68"/>
      <c r="N337" s="69"/>
      <c r="O337" s="69" t="s">
        <v>196</v>
      </c>
      <c r="P337" s="68" t="s">
        <v>339</v>
      </c>
      <c r="Q337" s="68"/>
      <c r="R337" s="69"/>
      <c r="S337" s="69"/>
      <c r="T337" s="68" t="s">
        <v>341</v>
      </c>
      <c r="U337" s="68"/>
      <c r="V337" s="69"/>
      <c r="W337" s="69"/>
      <c r="X337" s="68" t="s">
        <v>343</v>
      </c>
      <c r="Y337" s="68"/>
      <c r="Z337" s="12"/>
    </row>
    <row r="338" spans="1:26" ht="15" customHeight="1" x14ac:dyDescent="0.25">
      <c r="A338" s="13"/>
      <c r="B338" s="12"/>
      <c r="C338" s="12"/>
      <c r="D338" s="62" t="s">
        <v>332</v>
      </c>
      <c r="E338" s="62"/>
      <c r="F338" s="12"/>
      <c r="G338" s="12"/>
      <c r="H338" s="62" t="s">
        <v>334</v>
      </c>
      <c r="I338" s="62"/>
      <c r="J338" s="12"/>
      <c r="K338" s="12"/>
      <c r="L338" s="62" t="s">
        <v>338</v>
      </c>
      <c r="M338" s="62"/>
      <c r="N338" s="12"/>
      <c r="O338" s="12"/>
      <c r="P338" s="62" t="s">
        <v>340</v>
      </c>
      <c r="Q338" s="62"/>
      <c r="R338" s="12"/>
      <c r="S338" s="12"/>
      <c r="T338" s="62" t="s">
        <v>342</v>
      </c>
      <c r="U338" s="62"/>
      <c r="V338" s="12"/>
      <c r="W338" s="12"/>
      <c r="X338" s="62" t="s">
        <v>332</v>
      </c>
      <c r="Y338" s="62"/>
      <c r="Z338" s="12"/>
    </row>
    <row r="339" spans="1:26" ht="15" customHeight="1" x14ac:dyDescent="0.25">
      <c r="A339" s="13"/>
      <c r="B339" s="12"/>
      <c r="C339" s="12"/>
      <c r="D339" s="62"/>
      <c r="E339" s="62"/>
      <c r="F339" s="12"/>
      <c r="G339" s="12"/>
      <c r="H339" s="62" t="s">
        <v>335</v>
      </c>
      <c r="I339" s="62"/>
      <c r="J339" s="12"/>
      <c r="K339" s="12"/>
      <c r="L339" s="62"/>
      <c r="M339" s="62"/>
      <c r="N339" s="12"/>
      <c r="O339" s="12"/>
      <c r="P339" s="62"/>
      <c r="Q339" s="62"/>
      <c r="R339" s="12"/>
      <c r="S339" s="12"/>
      <c r="T339" s="62"/>
      <c r="U339" s="62"/>
      <c r="V339" s="12"/>
      <c r="W339" s="12"/>
      <c r="X339" s="62"/>
      <c r="Y339" s="62"/>
      <c r="Z339" s="12"/>
    </row>
    <row r="340" spans="1:26" ht="15.75" thickBot="1" x14ac:dyDescent="0.3">
      <c r="A340" s="13"/>
      <c r="B340" s="12"/>
      <c r="C340" s="12"/>
      <c r="D340" s="64"/>
      <c r="E340" s="64"/>
      <c r="F340" s="12"/>
      <c r="G340" s="12"/>
      <c r="H340" s="64" t="s">
        <v>336</v>
      </c>
      <c r="I340" s="64"/>
      <c r="J340" s="12"/>
      <c r="K340" s="12"/>
      <c r="L340" s="64"/>
      <c r="M340" s="64"/>
      <c r="N340" s="12"/>
      <c r="O340" s="12"/>
      <c r="P340" s="64"/>
      <c r="Q340" s="64"/>
      <c r="R340" s="12"/>
      <c r="S340" s="12"/>
      <c r="T340" s="64"/>
      <c r="U340" s="64"/>
      <c r="V340" s="12"/>
      <c r="W340" s="12"/>
      <c r="X340" s="64"/>
      <c r="Y340" s="64"/>
      <c r="Z340" s="12"/>
    </row>
    <row r="341" spans="1:26" x14ac:dyDescent="0.25">
      <c r="A341" s="13"/>
      <c r="B341" s="66" t="s">
        <v>313</v>
      </c>
      <c r="C341" s="25" t="s">
        <v>196</v>
      </c>
      <c r="D341" s="25"/>
      <c r="E341" s="25"/>
      <c r="F341" s="25"/>
      <c r="G341" s="25" t="s">
        <v>196</v>
      </c>
      <c r="H341" s="25"/>
      <c r="I341" s="25"/>
      <c r="J341" s="25"/>
      <c r="K341" s="25"/>
      <c r="L341" s="25"/>
      <c r="M341" s="25"/>
      <c r="N341" s="25"/>
      <c r="O341" s="25" t="s">
        <v>196</v>
      </c>
      <c r="P341" s="25"/>
      <c r="Q341" s="25"/>
      <c r="R341" s="25"/>
      <c r="S341" s="25"/>
      <c r="T341" s="25"/>
      <c r="U341" s="25"/>
      <c r="V341" s="25"/>
      <c r="W341" s="25"/>
      <c r="X341" s="25"/>
      <c r="Y341" s="25"/>
      <c r="Z341" s="25"/>
    </row>
    <row r="342" spans="1:26" ht="30" x14ac:dyDescent="0.25">
      <c r="A342" s="13"/>
      <c r="B342" s="3" t="s">
        <v>344</v>
      </c>
      <c r="C342" s="5" t="s">
        <v>196</v>
      </c>
      <c r="D342" s="5" t="s">
        <v>204</v>
      </c>
      <c r="E342" s="32">
        <v>16</v>
      </c>
      <c r="F342" t="s">
        <v>196</v>
      </c>
      <c r="G342" s="5" t="s">
        <v>196</v>
      </c>
      <c r="H342" s="5" t="s">
        <v>204</v>
      </c>
      <c r="I342" s="32" t="s">
        <v>377</v>
      </c>
      <c r="J342" t="s">
        <v>346</v>
      </c>
      <c r="K342" s="5"/>
      <c r="L342" s="5" t="s">
        <v>204</v>
      </c>
      <c r="M342" s="32">
        <v>95</v>
      </c>
      <c r="N342" t="s">
        <v>196</v>
      </c>
      <c r="O342" s="5" t="s">
        <v>196</v>
      </c>
      <c r="P342" s="5" t="s">
        <v>204</v>
      </c>
      <c r="Q342" s="32" t="s">
        <v>378</v>
      </c>
      <c r="R342" t="s">
        <v>346</v>
      </c>
      <c r="S342" s="5"/>
      <c r="T342" s="5" t="s">
        <v>204</v>
      </c>
      <c r="U342" s="32" t="s">
        <v>379</v>
      </c>
      <c r="V342" t="s">
        <v>346</v>
      </c>
      <c r="W342" s="5"/>
      <c r="X342" s="5" t="s">
        <v>204</v>
      </c>
      <c r="Y342" s="32">
        <v>26</v>
      </c>
      <c r="Z342" t="s">
        <v>196</v>
      </c>
    </row>
    <row r="343" spans="1:26" x14ac:dyDescent="0.25">
      <c r="A343" s="13"/>
      <c r="B343" s="50" t="s">
        <v>348</v>
      </c>
      <c r="C343" s="25" t="s">
        <v>196</v>
      </c>
      <c r="D343" s="25"/>
      <c r="E343" s="27">
        <v>3562</v>
      </c>
      <c r="F343" s="29" t="s">
        <v>196</v>
      </c>
      <c r="G343" s="25" t="s">
        <v>196</v>
      </c>
      <c r="H343" s="25"/>
      <c r="I343" s="40" t="s">
        <v>380</v>
      </c>
      <c r="J343" s="29" t="s">
        <v>346</v>
      </c>
      <c r="K343" s="25"/>
      <c r="L343" s="25"/>
      <c r="M343" s="27">
        <v>9960</v>
      </c>
      <c r="N343" s="29" t="s">
        <v>196</v>
      </c>
      <c r="O343" s="25" t="s">
        <v>196</v>
      </c>
      <c r="P343" s="25"/>
      <c r="Q343" s="40" t="s">
        <v>381</v>
      </c>
      <c r="R343" s="29" t="s">
        <v>346</v>
      </c>
      <c r="S343" s="25"/>
      <c r="T343" s="25"/>
      <c r="U343" s="40" t="s">
        <v>201</v>
      </c>
      <c r="V343" s="29" t="s">
        <v>196</v>
      </c>
      <c r="W343" s="25"/>
      <c r="X343" s="25"/>
      <c r="Y343" s="27">
        <v>10672</v>
      </c>
      <c r="Z343" s="29" t="s">
        <v>196</v>
      </c>
    </row>
    <row r="344" spans="1:26" x14ac:dyDescent="0.25">
      <c r="A344" s="13"/>
      <c r="B344" s="3" t="s">
        <v>351</v>
      </c>
      <c r="C344" s="5" t="s">
        <v>196</v>
      </c>
      <c r="D344" s="5"/>
      <c r="E344" s="36">
        <v>65001</v>
      </c>
      <c r="F344" t="s">
        <v>196</v>
      </c>
      <c r="G344" s="5" t="s">
        <v>196</v>
      </c>
      <c r="H344" s="5"/>
      <c r="I344" s="32" t="s">
        <v>382</v>
      </c>
      <c r="J344" t="s">
        <v>346</v>
      </c>
      <c r="K344" s="5"/>
      <c r="L344" s="5"/>
      <c r="M344" s="36">
        <v>20675</v>
      </c>
      <c r="N344" t="s">
        <v>196</v>
      </c>
      <c r="O344" s="5" t="s">
        <v>196</v>
      </c>
      <c r="P344" s="5"/>
      <c r="Q344" s="32" t="s">
        <v>383</v>
      </c>
      <c r="R344" t="s">
        <v>346</v>
      </c>
      <c r="S344" s="5"/>
      <c r="T344" s="5"/>
      <c r="U344" s="32" t="s">
        <v>201</v>
      </c>
      <c r="V344" t="s">
        <v>196</v>
      </c>
      <c r="W344" s="5"/>
      <c r="X344" s="5"/>
      <c r="Y344" s="36">
        <v>66379</v>
      </c>
      <c r="Z344" t="s">
        <v>196</v>
      </c>
    </row>
    <row r="345" spans="1:26" x14ac:dyDescent="0.25">
      <c r="A345" s="13"/>
      <c r="B345" s="50" t="s">
        <v>353</v>
      </c>
      <c r="C345" s="25" t="s">
        <v>196</v>
      </c>
      <c r="D345" s="25"/>
      <c r="E345" s="27">
        <v>12482</v>
      </c>
      <c r="F345" s="29" t="s">
        <v>196</v>
      </c>
      <c r="G345" s="25" t="s">
        <v>196</v>
      </c>
      <c r="H345" s="25"/>
      <c r="I345" s="40">
        <v>396</v>
      </c>
      <c r="J345" s="29" t="s">
        <v>196</v>
      </c>
      <c r="K345" s="25"/>
      <c r="L345" s="25"/>
      <c r="M345" s="40">
        <v>358</v>
      </c>
      <c r="N345" s="29" t="s">
        <v>196</v>
      </c>
      <c r="O345" s="25" t="s">
        <v>196</v>
      </c>
      <c r="P345" s="25"/>
      <c r="Q345" s="40" t="s">
        <v>384</v>
      </c>
      <c r="R345" s="29" t="s">
        <v>346</v>
      </c>
      <c r="S345" s="25"/>
      <c r="T345" s="25"/>
      <c r="U345" s="40">
        <v>11</v>
      </c>
      <c r="V345" s="29" t="s">
        <v>196</v>
      </c>
      <c r="W345" s="25"/>
      <c r="X345" s="25"/>
      <c r="Y345" s="27">
        <v>12805</v>
      </c>
      <c r="Z345" s="29" t="s">
        <v>196</v>
      </c>
    </row>
    <row r="346" spans="1:26" x14ac:dyDescent="0.25">
      <c r="A346" s="13"/>
      <c r="B346" s="4" t="s">
        <v>44</v>
      </c>
      <c r="C346" s="5" t="s">
        <v>196</v>
      </c>
      <c r="D346" s="5"/>
      <c r="E346" s="5"/>
      <c r="F346" s="5"/>
      <c r="G346" s="5" t="s">
        <v>196</v>
      </c>
      <c r="H346" s="5"/>
      <c r="I346" s="5"/>
      <c r="J346" s="5"/>
      <c r="K346" s="5"/>
      <c r="L346" s="5"/>
      <c r="M346" s="5"/>
      <c r="N346" s="5"/>
      <c r="O346" s="5" t="s">
        <v>196</v>
      </c>
      <c r="P346" s="5"/>
      <c r="Q346" s="5"/>
      <c r="R346" s="5"/>
      <c r="S346" s="5"/>
      <c r="T346" s="5"/>
      <c r="U346" s="5"/>
      <c r="V346" s="5"/>
      <c r="W346" s="5"/>
      <c r="X346" s="5"/>
      <c r="Y346" s="5"/>
      <c r="Z346" s="5"/>
    </row>
    <row r="347" spans="1:26" x14ac:dyDescent="0.25">
      <c r="A347" s="13"/>
      <c r="B347" s="50" t="s">
        <v>351</v>
      </c>
      <c r="C347" s="25" t="s">
        <v>196</v>
      </c>
      <c r="D347" s="25"/>
      <c r="E347" s="40">
        <v>50</v>
      </c>
      <c r="F347" s="29" t="s">
        <v>196</v>
      </c>
      <c r="G347" s="25" t="s">
        <v>196</v>
      </c>
      <c r="H347" s="25"/>
      <c r="I347" s="40" t="s">
        <v>201</v>
      </c>
      <c r="J347" s="29" t="s">
        <v>196</v>
      </c>
      <c r="K347" s="25"/>
      <c r="L347" s="25"/>
      <c r="M347" s="40">
        <v>50</v>
      </c>
      <c r="N347" s="29" t="s">
        <v>196</v>
      </c>
      <c r="O347" s="25" t="s">
        <v>196</v>
      </c>
      <c r="P347" s="25"/>
      <c r="Q347" s="40" t="s">
        <v>201</v>
      </c>
      <c r="R347" s="29" t="s">
        <v>196</v>
      </c>
      <c r="S347" s="25"/>
      <c r="T347" s="25"/>
      <c r="U347" s="40" t="s">
        <v>201</v>
      </c>
      <c r="V347" s="29" t="s">
        <v>196</v>
      </c>
      <c r="W347" s="25"/>
      <c r="X347" s="25"/>
      <c r="Y347" s="40" t="s">
        <v>201</v>
      </c>
      <c r="Z347" s="29" t="s">
        <v>196</v>
      </c>
    </row>
    <row r="348" spans="1:26" x14ac:dyDescent="0.25">
      <c r="A348" s="13"/>
      <c r="B348" s="3" t="s">
        <v>323</v>
      </c>
      <c r="C348" s="5" t="s">
        <v>196</v>
      </c>
      <c r="D348" s="5"/>
      <c r="E348" s="36">
        <v>2347</v>
      </c>
      <c r="F348" t="s">
        <v>196</v>
      </c>
      <c r="G348" s="5" t="s">
        <v>196</v>
      </c>
      <c r="H348" s="5"/>
      <c r="I348" s="32">
        <v>94</v>
      </c>
      <c r="J348" t="s">
        <v>196</v>
      </c>
      <c r="K348" s="5"/>
      <c r="L348" s="5"/>
      <c r="M348" s="32" t="s">
        <v>201</v>
      </c>
      <c r="N348" t="s">
        <v>196</v>
      </c>
      <c r="O348" s="5" t="s">
        <v>196</v>
      </c>
      <c r="P348" s="5"/>
      <c r="Q348" s="32" t="s">
        <v>201</v>
      </c>
      <c r="R348" t="s">
        <v>196</v>
      </c>
      <c r="S348" s="5"/>
      <c r="T348" s="5"/>
      <c r="U348" s="32" t="s">
        <v>201</v>
      </c>
      <c r="V348" t="s">
        <v>196</v>
      </c>
      <c r="W348" s="5"/>
      <c r="X348" s="5"/>
      <c r="Y348" s="36">
        <v>2253</v>
      </c>
      <c r="Z348" t="s">
        <v>196</v>
      </c>
    </row>
    <row r="349" spans="1:26" ht="15.75" x14ac:dyDescent="0.25">
      <c r="A349" s="13"/>
      <c r="B349" s="49"/>
      <c r="C349" s="49"/>
      <c r="D349" s="49"/>
      <c r="E349" s="49"/>
      <c r="F349" s="49"/>
      <c r="G349" s="49"/>
      <c r="H349" s="49"/>
      <c r="I349" s="49"/>
      <c r="J349" s="49"/>
      <c r="K349" s="49"/>
      <c r="L349" s="49"/>
      <c r="M349" s="49"/>
      <c r="N349" s="49"/>
      <c r="O349" s="49"/>
      <c r="P349" s="49"/>
      <c r="Q349" s="49"/>
      <c r="R349" s="49"/>
      <c r="S349" s="49"/>
      <c r="T349" s="49"/>
      <c r="U349" s="49"/>
      <c r="V349" s="49"/>
      <c r="W349" s="49"/>
      <c r="X349" s="49"/>
      <c r="Y349" s="49"/>
      <c r="Z349" s="49"/>
    </row>
    <row r="350" spans="1:26" x14ac:dyDescent="0.25">
      <c r="A350" s="13"/>
      <c r="B350" s="47"/>
      <c r="C350" s="47"/>
      <c r="D350" s="47"/>
      <c r="E350" s="47"/>
      <c r="F350" s="47"/>
      <c r="G350" s="47"/>
      <c r="H350" s="47"/>
      <c r="I350" s="47"/>
      <c r="J350" s="47"/>
      <c r="K350" s="47"/>
      <c r="L350" s="47"/>
      <c r="M350" s="47"/>
      <c r="N350" s="47"/>
      <c r="O350" s="47"/>
      <c r="P350" s="47"/>
      <c r="Q350" s="47"/>
      <c r="R350" s="47"/>
      <c r="S350" s="47"/>
      <c r="T350" s="47"/>
      <c r="U350" s="47"/>
      <c r="V350" s="47"/>
      <c r="W350" s="47"/>
      <c r="X350" s="47"/>
      <c r="Y350" s="47"/>
      <c r="Z350" s="47"/>
    </row>
    <row r="351" spans="1:26" ht="45" x14ac:dyDescent="0.25">
      <c r="A351" s="13"/>
      <c r="B351" s="44">
        <v>-1</v>
      </c>
      <c r="C351" s="44" t="s">
        <v>357</v>
      </c>
    </row>
    <row r="352" spans="1:26" ht="30" x14ac:dyDescent="0.25">
      <c r="A352" s="13"/>
      <c r="B352" s="44">
        <v>-2</v>
      </c>
      <c r="C352" s="44" t="s">
        <v>358</v>
      </c>
    </row>
    <row r="353" spans="1:26" ht="60" x14ac:dyDescent="0.25">
      <c r="A353" s="13"/>
      <c r="B353" s="44">
        <v>-3</v>
      </c>
      <c r="C353" s="44" t="s">
        <v>359</v>
      </c>
    </row>
    <row r="354" spans="1:26" ht="60" x14ac:dyDescent="0.25">
      <c r="A354" s="13"/>
      <c r="B354" s="44">
        <v>-4</v>
      </c>
      <c r="C354" s="44" t="s">
        <v>360</v>
      </c>
    </row>
    <row r="355" spans="1:26" ht="90" x14ac:dyDescent="0.25">
      <c r="A355" s="13"/>
      <c r="B355" s="44">
        <v>-5</v>
      </c>
      <c r="C355" s="44" t="s">
        <v>361</v>
      </c>
    </row>
    <row r="356" spans="1:26" ht="45" x14ac:dyDescent="0.25">
      <c r="A356" s="13"/>
      <c r="B356" s="44">
        <v>-6</v>
      </c>
      <c r="C356" s="44" t="s">
        <v>362</v>
      </c>
    </row>
    <row r="357" spans="1:26" x14ac:dyDescent="0.25">
      <c r="A357" s="13"/>
      <c r="B357" s="89"/>
      <c r="C357" s="89"/>
      <c r="D357" s="89"/>
      <c r="E357" s="89"/>
      <c r="F357" s="89"/>
      <c r="G357" s="89"/>
      <c r="H357" s="89"/>
      <c r="I357" s="89"/>
      <c r="J357" s="89"/>
      <c r="K357" s="89"/>
      <c r="L357" s="89"/>
      <c r="M357" s="89"/>
      <c r="N357" s="89"/>
      <c r="O357" s="89"/>
      <c r="P357" s="89"/>
      <c r="Q357" s="89"/>
      <c r="R357" s="89"/>
      <c r="S357" s="89"/>
      <c r="T357" s="89"/>
      <c r="U357" s="89"/>
      <c r="V357" s="89"/>
      <c r="W357" s="89"/>
      <c r="X357" s="89"/>
      <c r="Y357" s="89"/>
      <c r="Z357" s="89"/>
    </row>
    <row r="358" spans="1:26" x14ac:dyDescent="0.25">
      <c r="A358" s="13"/>
      <c r="B358" s="12"/>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x14ac:dyDescent="0.25">
      <c r="A359" s="13"/>
      <c r="B359" s="56" t="s">
        <v>385</v>
      </c>
      <c r="C359" s="56"/>
      <c r="D359" s="56"/>
      <c r="E359" s="56"/>
      <c r="F359" s="56"/>
      <c r="G359" s="56"/>
      <c r="H359" s="56"/>
      <c r="I359" s="56"/>
      <c r="J359" s="56"/>
      <c r="K359" s="56"/>
      <c r="L359" s="56"/>
      <c r="M359" s="56"/>
      <c r="N359" s="56"/>
      <c r="O359" s="56"/>
      <c r="P359" s="56"/>
      <c r="Q359" s="56"/>
      <c r="R359" s="56"/>
      <c r="S359" s="56"/>
      <c r="T359" s="56"/>
      <c r="U359" s="56"/>
      <c r="V359" s="56"/>
      <c r="W359" s="56"/>
      <c r="X359" s="56"/>
      <c r="Y359" s="56"/>
      <c r="Z359" s="56"/>
    </row>
    <row r="360" spans="1:26" x14ac:dyDescent="0.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row>
    <row r="361" spans="1:26" x14ac:dyDescent="0.25">
      <c r="A361" s="13"/>
      <c r="B361" s="88" t="s">
        <v>386</v>
      </c>
      <c r="C361" s="88"/>
      <c r="D361" s="88"/>
      <c r="E361" s="88"/>
      <c r="F361" s="88"/>
      <c r="G361" s="88"/>
      <c r="H361" s="88"/>
      <c r="I361" s="88"/>
      <c r="J361" s="88"/>
      <c r="K361" s="88"/>
      <c r="L361" s="88"/>
      <c r="M361" s="88"/>
      <c r="N361" s="88"/>
      <c r="O361" s="88"/>
      <c r="P361" s="88"/>
      <c r="Q361" s="88"/>
      <c r="R361" s="88"/>
      <c r="S361" s="88"/>
      <c r="T361" s="88"/>
      <c r="U361" s="88"/>
      <c r="V361" s="88"/>
      <c r="W361" s="88"/>
      <c r="X361" s="88"/>
      <c r="Y361" s="88"/>
      <c r="Z361" s="88"/>
    </row>
    <row r="362" spans="1:26" x14ac:dyDescent="0.25">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row>
    <row r="363" spans="1:26" x14ac:dyDescent="0.25">
      <c r="A363" s="13"/>
      <c r="B363" s="88" t="s">
        <v>387</v>
      </c>
      <c r="C363" s="88"/>
      <c r="D363" s="88"/>
      <c r="E363" s="88"/>
      <c r="F363" s="88"/>
      <c r="G363" s="88"/>
      <c r="H363" s="88"/>
      <c r="I363" s="88"/>
      <c r="J363" s="88"/>
      <c r="K363" s="88"/>
      <c r="L363" s="88"/>
      <c r="M363" s="88"/>
      <c r="N363" s="88"/>
      <c r="O363" s="88"/>
      <c r="P363" s="88"/>
      <c r="Q363" s="88"/>
      <c r="R363" s="88"/>
      <c r="S363" s="88"/>
      <c r="T363" s="88"/>
      <c r="U363" s="88"/>
      <c r="V363" s="88"/>
      <c r="W363" s="88"/>
      <c r="X363" s="88"/>
      <c r="Y363" s="88"/>
      <c r="Z363" s="88"/>
    </row>
    <row r="364" spans="1:26" x14ac:dyDescent="0.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row>
    <row r="365" spans="1:26" ht="25.5" customHeight="1" x14ac:dyDescent="0.25">
      <c r="A365" s="13"/>
      <c r="B365" s="88" t="s">
        <v>388</v>
      </c>
      <c r="C365" s="88"/>
      <c r="D365" s="88"/>
      <c r="E365" s="88"/>
      <c r="F365" s="88"/>
      <c r="G365" s="88"/>
      <c r="H365" s="88"/>
      <c r="I365" s="88"/>
      <c r="J365" s="88"/>
      <c r="K365" s="88"/>
      <c r="L365" s="88"/>
      <c r="M365" s="88"/>
      <c r="N365" s="88"/>
      <c r="O365" s="88"/>
      <c r="P365" s="88"/>
      <c r="Q365" s="88"/>
      <c r="R365" s="88"/>
      <c r="S365" s="88"/>
      <c r="T365" s="88"/>
      <c r="U365" s="88"/>
      <c r="V365" s="88"/>
      <c r="W365" s="88"/>
      <c r="X365" s="88"/>
      <c r="Y365" s="88"/>
      <c r="Z365" s="88"/>
    </row>
    <row r="366" spans="1:26"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row>
    <row r="367" spans="1:26" x14ac:dyDescent="0.25">
      <c r="A367" s="13"/>
      <c r="B367" s="89"/>
      <c r="C367" s="89"/>
      <c r="D367" s="89"/>
      <c r="E367" s="89"/>
      <c r="F367" s="89"/>
      <c r="G367" s="89"/>
      <c r="H367" s="89"/>
      <c r="I367" s="89"/>
      <c r="J367" s="89"/>
      <c r="K367" s="89"/>
      <c r="L367" s="89"/>
      <c r="M367" s="89"/>
      <c r="N367" s="89"/>
      <c r="O367" s="89"/>
      <c r="P367" s="89"/>
      <c r="Q367" s="89"/>
      <c r="R367" s="89"/>
      <c r="S367" s="89"/>
      <c r="T367" s="89"/>
      <c r="U367" s="89"/>
      <c r="V367" s="89"/>
      <c r="W367" s="89"/>
      <c r="X367" s="89"/>
      <c r="Y367" s="89"/>
      <c r="Z367" s="89"/>
    </row>
    <row r="368" spans="1:26" x14ac:dyDescent="0.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row>
    <row r="369" spans="1:26" x14ac:dyDescent="0.25">
      <c r="A369" s="13"/>
      <c r="B369" s="56" t="s">
        <v>389</v>
      </c>
      <c r="C369" s="56"/>
      <c r="D369" s="56"/>
      <c r="E369" s="56"/>
      <c r="F369" s="56"/>
      <c r="G369" s="56"/>
      <c r="H369" s="56"/>
      <c r="I369" s="56"/>
      <c r="J369" s="56"/>
      <c r="K369" s="56"/>
      <c r="L369" s="56"/>
      <c r="M369" s="56"/>
      <c r="N369" s="56"/>
      <c r="O369" s="56"/>
      <c r="P369" s="56"/>
      <c r="Q369" s="56"/>
      <c r="R369" s="56"/>
      <c r="S369" s="56"/>
      <c r="T369" s="56"/>
      <c r="U369" s="56"/>
      <c r="V369" s="56"/>
      <c r="W369" s="56"/>
      <c r="X369" s="56"/>
      <c r="Y369" s="56"/>
      <c r="Z369" s="56"/>
    </row>
    <row r="370" spans="1:26" x14ac:dyDescent="0.25">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row>
    <row r="371" spans="1:26" x14ac:dyDescent="0.25">
      <c r="A371" s="13"/>
      <c r="B371" s="57" t="s">
        <v>212</v>
      </c>
      <c r="C371" s="57"/>
      <c r="D371" s="57"/>
      <c r="E371" s="57"/>
      <c r="F371" s="57"/>
      <c r="G371" s="57"/>
      <c r="H371" s="57"/>
      <c r="I371" s="57"/>
      <c r="J371" s="57"/>
      <c r="K371" s="57"/>
      <c r="L371" s="57"/>
      <c r="M371" s="57"/>
      <c r="N371" s="57"/>
      <c r="O371" s="57"/>
      <c r="P371" s="57"/>
      <c r="Q371" s="57"/>
      <c r="R371" s="57"/>
      <c r="S371" s="57"/>
      <c r="T371" s="57"/>
      <c r="U371" s="57"/>
      <c r="V371" s="57"/>
      <c r="W371" s="57"/>
      <c r="X371" s="57"/>
      <c r="Y371" s="57"/>
      <c r="Z371" s="57"/>
    </row>
    <row r="372" spans="1:26" x14ac:dyDescent="0.25">
      <c r="A372" s="13"/>
      <c r="B372" s="12"/>
      <c r="C372" s="12"/>
      <c r="D372" s="12"/>
      <c r="E372" s="12"/>
      <c r="F372" s="12"/>
      <c r="G372" s="12"/>
      <c r="H372" s="12"/>
      <c r="I372" s="12"/>
      <c r="J372" s="12"/>
      <c r="K372" s="12"/>
      <c r="L372" s="12"/>
      <c r="M372" s="12"/>
      <c r="N372" s="12"/>
      <c r="O372" s="12"/>
      <c r="P372" s="12"/>
      <c r="Q372" s="12"/>
      <c r="R372" s="12"/>
      <c r="S372" s="12"/>
      <c r="T372" s="12"/>
      <c r="U372" s="12"/>
      <c r="V372" s="12"/>
      <c r="W372" s="12"/>
      <c r="X372" s="12"/>
      <c r="Y372" s="12"/>
      <c r="Z372" s="12"/>
    </row>
    <row r="373" spans="1:26" ht="15.75" x14ac:dyDescent="0.25">
      <c r="A373" s="13"/>
      <c r="B373" s="49"/>
      <c r="C373" s="49"/>
      <c r="D373" s="49"/>
      <c r="E373" s="49"/>
      <c r="F373" s="49"/>
      <c r="G373" s="49"/>
      <c r="H373" s="49"/>
      <c r="I373" s="49"/>
      <c r="J373" s="49"/>
      <c r="K373" s="49"/>
      <c r="L373" s="49"/>
      <c r="M373" s="49"/>
      <c r="N373" s="49"/>
      <c r="O373" s="49"/>
      <c r="P373" s="49"/>
      <c r="Q373" s="49"/>
      <c r="R373" s="49"/>
      <c r="S373" s="49"/>
      <c r="T373" s="49"/>
      <c r="U373" s="49"/>
      <c r="V373" s="49"/>
      <c r="W373" s="49"/>
      <c r="X373" s="49"/>
      <c r="Y373" s="49"/>
      <c r="Z373" s="49"/>
    </row>
    <row r="374" spans="1:26" x14ac:dyDescent="0.25">
      <c r="A374" s="13"/>
      <c r="B374" s="47"/>
      <c r="C374" s="47"/>
      <c r="D374" s="47"/>
      <c r="E374" s="47"/>
      <c r="F374" s="47"/>
      <c r="G374" s="47"/>
      <c r="H374" s="47"/>
      <c r="I374" s="47"/>
      <c r="J374" s="47"/>
      <c r="K374" s="47"/>
      <c r="L374" s="47"/>
      <c r="M374" s="47"/>
      <c r="N374" s="47"/>
      <c r="O374" s="47"/>
      <c r="P374" s="47"/>
      <c r="Q374" s="47"/>
      <c r="R374" s="47"/>
      <c r="S374" s="47"/>
      <c r="T374" s="47"/>
      <c r="U374" s="47"/>
      <c r="V374" s="47"/>
      <c r="W374" s="47"/>
      <c r="X374" s="47"/>
      <c r="Y374" s="47"/>
      <c r="Z374" s="47"/>
    </row>
    <row r="375" spans="1:26" x14ac:dyDescent="0.25">
      <c r="A375" s="13"/>
      <c r="B375" s="5"/>
      <c r="C375" s="5"/>
      <c r="D375" s="5"/>
      <c r="E375" s="5"/>
      <c r="F375" s="5"/>
      <c r="G375" s="5"/>
      <c r="H375" s="5"/>
      <c r="I375" s="5"/>
      <c r="J375" s="5"/>
      <c r="K375" s="5"/>
      <c r="L375" s="5"/>
      <c r="M375" s="5"/>
      <c r="N375" s="5"/>
      <c r="O375" s="5"/>
      <c r="P375" s="5"/>
      <c r="Q375" s="5"/>
      <c r="R375" s="5"/>
      <c r="S375" s="5"/>
      <c r="T375" s="5"/>
      <c r="U375" s="5"/>
      <c r="V375" s="5"/>
      <c r="W375" s="5"/>
      <c r="X375" s="5"/>
      <c r="Y375" s="5"/>
      <c r="Z375" s="5"/>
    </row>
    <row r="376" spans="1:26" ht="15.75" thickBot="1" x14ac:dyDescent="0.3">
      <c r="A376" s="13"/>
      <c r="B376" s="5"/>
      <c r="C376" s="5" t="s">
        <v>196</v>
      </c>
      <c r="D376" s="12"/>
      <c r="E376" s="12"/>
      <c r="F376" s="5"/>
      <c r="G376" s="5" t="s">
        <v>196</v>
      </c>
      <c r="H376" s="12"/>
      <c r="I376" s="12"/>
      <c r="J376" s="5"/>
      <c r="K376" s="5" t="s">
        <v>196</v>
      </c>
      <c r="L376" s="64" t="s">
        <v>390</v>
      </c>
      <c r="M376" s="64"/>
      <c r="N376" s="64"/>
      <c r="O376" s="64"/>
      <c r="P376" s="64"/>
      <c r="Q376" s="64"/>
      <c r="R376" s="64"/>
      <c r="S376" s="64"/>
      <c r="T376" s="64"/>
      <c r="U376" s="64"/>
      <c r="V376" s="64"/>
      <c r="W376" s="64"/>
      <c r="X376" s="64"/>
      <c r="Y376" s="64"/>
      <c r="Z376" s="5"/>
    </row>
    <row r="377" spans="1:26" ht="15.75" thickBot="1" x14ac:dyDescent="0.3">
      <c r="A377" s="13"/>
      <c r="B377" s="5"/>
      <c r="C377" s="5" t="s">
        <v>196</v>
      </c>
      <c r="D377" s="64" t="s">
        <v>391</v>
      </c>
      <c r="E377" s="64"/>
      <c r="F377" s="64"/>
      <c r="G377" s="64"/>
      <c r="H377" s="64"/>
      <c r="I377" s="64"/>
      <c r="J377" s="5"/>
      <c r="K377" s="5" t="s">
        <v>196</v>
      </c>
      <c r="L377" s="67" t="s">
        <v>392</v>
      </c>
      <c r="M377" s="67"/>
      <c r="N377" s="67"/>
      <c r="O377" s="67"/>
      <c r="P377" s="67"/>
      <c r="Q377" s="67"/>
      <c r="R377" s="67"/>
      <c r="S377" s="67"/>
      <c r="T377" s="67"/>
      <c r="U377" s="67"/>
      <c r="V377" s="67"/>
      <c r="W377" s="67"/>
      <c r="X377" s="67"/>
      <c r="Y377" s="67"/>
      <c r="Z377" s="5"/>
    </row>
    <row r="378" spans="1:26" ht="15.75" thickBot="1" x14ac:dyDescent="0.3">
      <c r="A378" s="13"/>
      <c r="B378" s="5"/>
      <c r="C378" s="5" t="s">
        <v>196</v>
      </c>
      <c r="D378" s="67" t="s">
        <v>393</v>
      </c>
      <c r="E378" s="67"/>
      <c r="F378" s="5"/>
      <c r="G378" s="5" t="s">
        <v>196</v>
      </c>
      <c r="H378" s="67" t="s">
        <v>266</v>
      </c>
      <c r="I378" s="67"/>
      <c r="J378" s="5"/>
      <c r="K378" s="5" t="s">
        <v>196</v>
      </c>
      <c r="L378" s="67" t="s">
        <v>310</v>
      </c>
      <c r="M378" s="67"/>
      <c r="N378" s="5"/>
      <c r="O378" s="5" t="s">
        <v>196</v>
      </c>
      <c r="P378" s="67" t="s">
        <v>311</v>
      </c>
      <c r="Q378" s="67"/>
      <c r="R378" s="5"/>
      <c r="S378" s="5" t="s">
        <v>196</v>
      </c>
      <c r="T378" s="67" t="s">
        <v>312</v>
      </c>
      <c r="U378" s="67"/>
      <c r="V378" s="5"/>
      <c r="W378" s="5" t="s">
        <v>196</v>
      </c>
      <c r="X378" s="67" t="s">
        <v>152</v>
      </c>
      <c r="Y378" s="67"/>
      <c r="Z378" s="5"/>
    </row>
    <row r="379" spans="1:26" x14ac:dyDescent="0.25">
      <c r="A379" s="13"/>
      <c r="B379" s="66" t="s">
        <v>394</v>
      </c>
      <c r="C379" s="25" t="s">
        <v>196</v>
      </c>
      <c r="D379" s="70" t="s">
        <v>204</v>
      </c>
      <c r="E379" s="71">
        <v>56881</v>
      </c>
      <c r="F379" s="72" t="s">
        <v>196</v>
      </c>
      <c r="G379" s="25" t="s">
        <v>196</v>
      </c>
      <c r="H379" s="70" t="s">
        <v>204</v>
      </c>
      <c r="I379" s="71">
        <v>56881</v>
      </c>
      <c r="J379" s="72" t="s">
        <v>196</v>
      </c>
      <c r="K379" s="25" t="s">
        <v>196</v>
      </c>
      <c r="L379" s="72" t="s">
        <v>204</v>
      </c>
      <c r="M379" s="74" t="s">
        <v>395</v>
      </c>
      <c r="N379" s="72" t="s">
        <v>196</v>
      </c>
      <c r="O379" s="25" t="s">
        <v>196</v>
      </c>
      <c r="P379" s="72" t="s">
        <v>204</v>
      </c>
      <c r="Q379" s="74" t="s">
        <v>201</v>
      </c>
      <c r="R379" s="72" t="s">
        <v>196</v>
      </c>
      <c r="S379" s="25" t="s">
        <v>196</v>
      </c>
      <c r="T379" s="72" t="s">
        <v>204</v>
      </c>
      <c r="U379" s="74" t="s">
        <v>201</v>
      </c>
      <c r="V379" s="72" t="s">
        <v>196</v>
      </c>
      <c r="W379" s="25" t="s">
        <v>196</v>
      </c>
      <c r="X379" s="70" t="s">
        <v>204</v>
      </c>
      <c r="Y379" s="71">
        <v>56881</v>
      </c>
      <c r="Z379" s="72" t="s">
        <v>196</v>
      </c>
    </row>
    <row r="380" spans="1:26" ht="30" x14ac:dyDescent="0.25">
      <c r="A380" s="13"/>
      <c r="B380" s="4" t="s">
        <v>396</v>
      </c>
      <c r="C380" s="5" t="s">
        <v>196</v>
      </c>
      <c r="D380" s="75"/>
      <c r="E380" s="76">
        <v>25069</v>
      </c>
      <c r="F380" s="2" t="s">
        <v>196</v>
      </c>
      <c r="G380" s="5" t="s">
        <v>196</v>
      </c>
      <c r="H380" s="75"/>
      <c r="I380" s="76">
        <v>25069</v>
      </c>
      <c r="J380" s="2" t="s">
        <v>196</v>
      </c>
      <c r="K380" s="5" t="s">
        <v>196</v>
      </c>
      <c r="L380" s="2"/>
      <c r="M380" s="78">
        <v>25069</v>
      </c>
      <c r="N380" s="2" t="s">
        <v>196</v>
      </c>
      <c r="O380" s="5" t="s">
        <v>196</v>
      </c>
      <c r="P380" s="2"/>
      <c r="Q380" s="80" t="s">
        <v>201</v>
      </c>
      <c r="R380" s="2" t="s">
        <v>196</v>
      </c>
      <c r="S380" s="5" t="s">
        <v>196</v>
      </c>
      <c r="T380" s="2"/>
      <c r="U380" s="80" t="s">
        <v>201</v>
      </c>
      <c r="V380" s="2" t="s">
        <v>196</v>
      </c>
      <c r="W380" s="5" t="s">
        <v>196</v>
      </c>
      <c r="X380" s="75"/>
      <c r="Y380" s="76">
        <v>25069</v>
      </c>
      <c r="Z380" s="2" t="s">
        <v>196</v>
      </c>
    </row>
    <row r="381" spans="1:26" x14ac:dyDescent="0.25">
      <c r="A381" s="13"/>
      <c r="B381" s="66" t="s">
        <v>397</v>
      </c>
      <c r="C381" s="25" t="s">
        <v>196</v>
      </c>
      <c r="D381" s="70"/>
      <c r="E381" s="71">
        <v>15960</v>
      </c>
      <c r="F381" s="72" t="s">
        <v>196</v>
      </c>
      <c r="G381" s="25" t="s">
        <v>196</v>
      </c>
      <c r="H381" s="70"/>
      <c r="I381" s="71">
        <v>15960</v>
      </c>
      <c r="J381" s="72" t="s">
        <v>196</v>
      </c>
      <c r="K381" s="25" t="s">
        <v>196</v>
      </c>
      <c r="L381" s="72"/>
      <c r="M381" s="82">
        <v>15960</v>
      </c>
      <c r="N381" s="72" t="s">
        <v>196</v>
      </c>
      <c r="O381" s="25" t="s">
        <v>196</v>
      </c>
      <c r="P381" s="72"/>
      <c r="Q381" s="74" t="s">
        <v>201</v>
      </c>
      <c r="R381" s="72" t="s">
        <v>196</v>
      </c>
      <c r="S381" s="25" t="s">
        <v>196</v>
      </c>
      <c r="T381" s="72"/>
      <c r="U381" s="74" t="s">
        <v>201</v>
      </c>
      <c r="V381" s="72" t="s">
        <v>196</v>
      </c>
      <c r="W381" s="25" t="s">
        <v>196</v>
      </c>
      <c r="X381" s="70"/>
      <c r="Y381" s="71">
        <v>15960</v>
      </c>
      <c r="Z381" s="72" t="s">
        <v>196</v>
      </c>
    </row>
    <row r="382" spans="1:26" ht="30" x14ac:dyDescent="0.25">
      <c r="A382" s="13"/>
      <c r="B382" s="4" t="s">
        <v>398</v>
      </c>
      <c r="C382" s="5" t="s">
        <v>196</v>
      </c>
      <c r="D382" s="5"/>
      <c r="E382" s="5"/>
      <c r="F382" s="5"/>
      <c r="G382" s="5" t="s">
        <v>196</v>
      </c>
      <c r="H382" s="5"/>
      <c r="I382" s="5"/>
      <c r="J382" s="5"/>
      <c r="K382" s="5" t="s">
        <v>196</v>
      </c>
      <c r="L382" s="5"/>
      <c r="M382" s="5"/>
      <c r="N382" s="5"/>
      <c r="O382" s="5" t="s">
        <v>196</v>
      </c>
      <c r="P382" s="5"/>
      <c r="Q382" s="5"/>
      <c r="R382" s="5"/>
      <c r="S382" s="5" t="s">
        <v>196</v>
      </c>
      <c r="T382" s="5"/>
      <c r="U382" s="5"/>
      <c r="V382" s="5"/>
      <c r="W382" s="5" t="s">
        <v>196</v>
      </c>
      <c r="X382" s="5"/>
      <c r="Y382" s="5"/>
      <c r="Z382" s="5"/>
    </row>
    <row r="383" spans="1:26" x14ac:dyDescent="0.25">
      <c r="A383" s="13"/>
      <c r="B383" s="50" t="s">
        <v>399</v>
      </c>
      <c r="C383" s="25" t="s">
        <v>196</v>
      </c>
      <c r="D383" s="25"/>
      <c r="E383" s="27">
        <v>299037</v>
      </c>
      <c r="F383" s="29" t="s">
        <v>196</v>
      </c>
      <c r="G383" s="25" t="s">
        <v>196</v>
      </c>
      <c r="H383" s="25"/>
      <c r="I383" s="27">
        <v>299037</v>
      </c>
      <c r="J383" s="29" t="s">
        <v>196</v>
      </c>
      <c r="K383" s="25" t="s">
        <v>196</v>
      </c>
      <c r="L383" s="29"/>
      <c r="M383" s="73" t="s">
        <v>201</v>
      </c>
      <c r="N383" s="29" t="s">
        <v>196</v>
      </c>
      <c r="O383" s="25" t="s">
        <v>196</v>
      </c>
      <c r="P383" s="29"/>
      <c r="Q383" s="81">
        <v>299037</v>
      </c>
      <c r="R383" s="29" t="s">
        <v>196</v>
      </c>
      <c r="S383" s="25" t="s">
        <v>196</v>
      </c>
      <c r="T383" s="29"/>
      <c r="U383" s="73" t="s">
        <v>201</v>
      </c>
      <c r="V383" s="29" t="s">
        <v>196</v>
      </c>
      <c r="W383" s="25" t="s">
        <v>196</v>
      </c>
      <c r="X383" s="25"/>
      <c r="Y383" s="27">
        <v>299037</v>
      </c>
      <c r="Z383" s="29" t="s">
        <v>196</v>
      </c>
    </row>
    <row r="384" spans="1:26" x14ac:dyDescent="0.25">
      <c r="A384" s="13"/>
      <c r="B384" s="3" t="s">
        <v>400</v>
      </c>
      <c r="C384" s="5" t="s">
        <v>196</v>
      </c>
      <c r="D384" s="5"/>
      <c r="E384" s="36">
        <v>44222</v>
      </c>
      <c r="F384" t="s">
        <v>196</v>
      </c>
      <c r="G384" s="5" t="s">
        <v>196</v>
      </c>
      <c r="H384" s="5"/>
      <c r="I384" s="36">
        <v>44222</v>
      </c>
      <c r="J384" t="s">
        <v>196</v>
      </c>
      <c r="K384" s="5" t="s">
        <v>196</v>
      </c>
      <c r="M384" s="79" t="s">
        <v>201</v>
      </c>
      <c r="N384" t="s">
        <v>196</v>
      </c>
      <c r="O384" s="5" t="s">
        <v>196</v>
      </c>
      <c r="Q384" s="77">
        <v>44222</v>
      </c>
      <c r="R384" t="s">
        <v>196</v>
      </c>
      <c r="S384" s="5" t="s">
        <v>196</v>
      </c>
      <c r="U384" s="79" t="s">
        <v>201</v>
      </c>
      <c r="V384" t="s">
        <v>196</v>
      </c>
      <c r="W384" s="5" t="s">
        <v>196</v>
      </c>
      <c r="X384" s="5"/>
      <c r="Y384" s="36">
        <v>44222</v>
      </c>
      <c r="Z384" t="s">
        <v>196</v>
      </c>
    </row>
    <row r="385" spans="1:26" x14ac:dyDescent="0.25">
      <c r="A385" s="13"/>
      <c r="B385" s="50" t="s">
        <v>218</v>
      </c>
      <c r="C385" s="25" t="s">
        <v>196</v>
      </c>
      <c r="D385" s="25"/>
      <c r="E385" s="27">
        <v>33649</v>
      </c>
      <c r="F385" s="29" t="s">
        <v>196</v>
      </c>
      <c r="G385" s="25" t="s">
        <v>196</v>
      </c>
      <c r="H385" s="25"/>
      <c r="I385" s="27">
        <v>33649</v>
      </c>
      <c r="J385" s="29" t="s">
        <v>196</v>
      </c>
      <c r="K385" s="25" t="s">
        <v>196</v>
      </c>
      <c r="L385" s="29"/>
      <c r="M385" s="73" t="s">
        <v>201</v>
      </c>
      <c r="N385" s="29" t="s">
        <v>196</v>
      </c>
      <c r="O385" s="25" t="s">
        <v>196</v>
      </c>
      <c r="P385" s="29"/>
      <c r="Q385" s="81">
        <v>33649</v>
      </c>
      <c r="R385" s="29" t="s">
        <v>196</v>
      </c>
      <c r="S385" s="25" t="s">
        <v>196</v>
      </c>
      <c r="T385" s="29"/>
      <c r="U385" s="73" t="s">
        <v>201</v>
      </c>
      <c r="V385" s="29" t="s">
        <v>196</v>
      </c>
      <c r="W385" s="25" t="s">
        <v>196</v>
      </c>
      <c r="X385" s="25"/>
      <c r="Y385" s="27">
        <v>33649</v>
      </c>
      <c r="Z385" s="29" t="s">
        <v>196</v>
      </c>
    </row>
    <row r="386" spans="1:26" x14ac:dyDescent="0.25">
      <c r="A386" s="13"/>
      <c r="B386" s="3" t="s">
        <v>219</v>
      </c>
      <c r="C386" s="5" t="s">
        <v>196</v>
      </c>
      <c r="D386" s="5"/>
      <c r="E386" s="32">
        <v>100</v>
      </c>
      <c r="F386" t="s">
        <v>196</v>
      </c>
      <c r="G386" s="5" t="s">
        <v>196</v>
      </c>
      <c r="H386" s="5"/>
      <c r="I386" s="32">
        <v>100</v>
      </c>
      <c r="J386" t="s">
        <v>196</v>
      </c>
      <c r="K386" s="5" t="s">
        <v>196</v>
      </c>
      <c r="M386" s="79" t="s">
        <v>201</v>
      </c>
      <c r="N386" t="s">
        <v>196</v>
      </c>
      <c r="O386" s="5" t="s">
        <v>196</v>
      </c>
      <c r="Q386" s="79">
        <v>100</v>
      </c>
      <c r="R386" t="s">
        <v>196</v>
      </c>
      <c r="S386" s="5" t="s">
        <v>196</v>
      </c>
      <c r="U386" s="79" t="s">
        <v>201</v>
      </c>
      <c r="V386" t="s">
        <v>196</v>
      </c>
      <c r="W386" s="5" t="s">
        <v>196</v>
      </c>
      <c r="X386" s="5"/>
      <c r="Y386" s="32">
        <v>100</v>
      </c>
      <c r="Z386" t="s">
        <v>196</v>
      </c>
    </row>
    <row r="387" spans="1:26" x14ac:dyDescent="0.25">
      <c r="A387" s="13"/>
      <c r="B387" s="50" t="s">
        <v>220</v>
      </c>
      <c r="C387" s="25" t="s">
        <v>196</v>
      </c>
      <c r="D387" s="25"/>
      <c r="E387" s="27">
        <v>17524</v>
      </c>
      <c r="F387" s="29" t="s">
        <v>196</v>
      </c>
      <c r="G387" s="25" t="s">
        <v>196</v>
      </c>
      <c r="H387" s="25"/>
      <c r="I387" s="27">
        <v>17524</v>
      </c>
      <c r="J387" s="29" t="s">
        <v>196</v>
      </c>
      <c r="K387" s="25" t="s">
        <v>196</v>
      </c>
      <c r="L387" s="29"/>
      <c r="M387" s="73" t="s">
        <v>201</v>
      </c>
      <c r="N387" s="29" t="s">
        <v>196</v>
      </c>
      <c r="O387" s="25" t="s">
        <v>196</v>
      </c>
      <c r="P387" s="29"/>
      <c r="Q387" s="81">
        <v>17524</v>
      </c>
      <c r="R387" s="29" t="s">
        <v>196</v>
      </c>
      <c r="S387" s="25" t="s">
        <v>196</v>
      </c>
      <c r="T387" s="29"/>
      <c r="U387" s="73" t="s">
        <v>201</v>
      </c>
      <c r="V387" s="29" t="s">
        <v>196</v>
      </c>
      <c r="W387" s="25" t="s">
        <v>196</v>
      </c>
      <c r="X387" s="25"/>
      <c r="Y387" s="27">
        <v>17524</v>
      </c>
      <c r="Z387" s="29" t="s">
        <v>196</v>
      </c>
    </row>
    <row r="388" spans="1:26" ht="15.75" thickBot="1" x14ac:dyDescent="0.3">
      <c r="A388" s="13"/>
      <c r="B388" s="3" t="s">
        <v>85</v>
      </c>
      <c r="C388" s="5" t="s">
        <v>196</v>
      </c>
      <c r="D388" s="5"/>
      <c r="E388" s="32">
        <v>975</v>
      </c>
      <c r="F388" t="s">
        <v>196</v>
      </c>
      <c r="G388" s="5" t="s">
        <v>196</v>
      </c>
      <c r="H388" s="5"/>
      <c r="I388" s="32">
        <v>975</v>
      </c>
      <c r="J388" t="s">
        <v>196</v>
      </c>
      <c r="K388" s="5" t="s">
        <v>196</v>
      </c>
      <c r="M388" s="79" t="s">
        <v>201</v>
      </c>
      <c r="N388" t="s">
        <v>196</v>
      </c>
      <c r="O388" s="5" t="s">
        <v>196</v>
      </c>
      <c r="Q388" s="79">
        <v>975</v>
      </c>
      <c r="R388" t="s">
        <v>196</v>
      </c>
      <c r="S388" s="5" t="s">
        <v>196</v>
      </c>
      <c r="U388" s="79" t="s">
        <v>201</v>
      </c>
      <c r="V388" t="s">
        <v>196</v>
      </c>
      <c r="W388" s="5" t="s">
        <v>196</v>
      </c>
      <c r="X388" s="5"/>
      <c r="Y388" s="32">
        <v>975</v>
      </c>
      <c r="Z388" t="s">
        <v>196</v>
      </c>
    </row>
    <row r="389" spans="1:26" x14ac:dyDescent="0.25">
      <c r="A389" s="13"/>
      <c r="B389" s="17"/>
      <c r="C389" s="17" t="s">
        <v>196</v>
      </c>
      <c r="D389" s="51"/>
      <c r="E389" s="51"/>
      <c r="F389" s="17"/>
      <c r="G389" s="17" t="s">
        <v>196</v>
      </c>
      <c r="H389" s="51"/>
      <c r="I389" s="51"/>
      <c r="J389" s="17"/>
      <c r="K389" s="17" t="s">
        <v>196</v>
      </c>
      <c r="L389" s="51"/>
      <c r="M389" s="51"/>
      <c r="N389" s="17"/>
      <c r="O389" s="17" t="s">
        <v>196</v>
      </c>
      <c r="P389" s="51"/>
      <c r="Q389" s="51"/>
      <c r="R389" s="17"/>
      <c r="S389" s="17" t="s">
        <v>196</v>
      </c>
      <c r="T389" s="51"/>
      <c r="U389" s="51"/>
      <c r="V389" s="17"/>
      <c r="W389" s="17" t="s">
        <v>196</v>
      </c>
      <c r="X389" s="51"/>
      <c r="Y389" s="51"/>
      <c r="Z389" s="17"/>
    </row>
    <row r="390" spans="1:26" x14ac:dyDescent="0.25">
      <c r="A390" s="13"/>
      <c r="B390" s="50"/>
      <c r="C390" s="54" t="s">
        <v>196</v>
      </c>
      <c r="D390" s="70"/>
      <c r="E390" s="71">
        <v>395507</v>
      </c>
      <c r="F390" s="72" t="s">
        <v>196</v>
      </c>
      <c r="G390" s="54" t="s">
        <v>196</v>
      </c>
      <c r="H390" s="70"/>
      <c r="I390" s="71">
        <v>395507</v>
      </c>
      <c r="J390" s="72" t="s">
        <v>196</v>
      </c>
      <c r="K390" s="54" t="s">
        <v>196</v>
      </c>
      <c r="L390" s="72"/>
      <c r="M390" s="74" t="s">
        <v>201</v>
      </c>
      <c r="N390" s="72" t="s">
        <v>196</v>
      </c>
      <c r="O390" s="54" t="s">
        <v>196</v>
      </c>
      <c r="P390" s="72"/>
      <c r="Q390" s="82">
        <v>395507</v>
      </c>
      <c r="R390" s="72" t="s">
        <v>196</v>
      </c>
      <c r="S390" s="54" t="s">
        <v>196</v>
      </c>
      <c r="T390" s="72"/>
      <c r="U390" s="74" t="s">
        <v>201</v>
      </c>
      <c r="V390" s="72" t="s">
        <v>196</v>
      </c>
      <c r="W390" s="54" t="s">
        <v>196</v>
      </c>
      <c r="X390" s="70"/>
      <c r="Y390" s="71">
        <v>395507</v>
      </c>
      <c r="Z390" s="72" t="s">
        <v>196</v>
      </c>
    </row>
    <row r="391" spans="1:26" x14ac:dyDescent="0.25">
      <c r="A391" s="13"/>
      <c r="B391" s="4" t="s">
        <v>124</v>
      </c>
      <c r="C391" s="52" t="s">
        <v>196</v>
      </c>
      <c r="D391" s="75"/>
      <c r="E391" s="76">
        <v>873433</v>
      </c>
      <c r="F391" s="2" t="s">
        <v>196</v>
      </c>
      <c r="G391" s="52" t="s">
        <v>196</v>
      </c>
      <c r="H391" s="75"/>
      <c r="I391" s="76">
        <v>873433</v>
      </c>
      <c r="J391" s="2" t="s">
        <v>196</v>
      </c>
      <c r="K391" s="52" t="s">
        <v>196</v>
      </c>
      <c r="L391" s="2"/>
      <c r="M391" s="80" t="s">
        <v>201</v>
      </c>
      <c r="N391" s="2" t="s">
        <v>196</v>
      </c>
      <c r="O391" s="52" t="s">
        <v>196</v>
      </c>
      <c r="P391" s="2"/>
      <c r="Q391" s="78">
        <v>873433</v>
      </c>
      <c r="R391" s="2" t="s">
        <v>196</v>
      </c>
      <c r="S391" s="52" t="s">
        <v>196</v>
      </c>
      <c r="T391" s="2"/>
      <c r="U391" s="80" t="s">
        <v>201</v>
      </c>
      <c r="V391" s="2" t="s">
        <v>196</v>
      </c>
      <c r="W391" s="52" t="s">
        <v>196</v>
      </c>
      <c r="X391" s="75"/>
      <c r="Y391" s="76">
        <v>873433</v>
      </c>
      <c r="Z391" s="2" t="s">
        <v>196</v>
      </c>
    </row>
    <row r="392" spans="1:26" x14ac:dyDescent="0.25">
      <c r="A392" s="13"/>
      <c r="B392" s="66" t="s">
        <v>127</v>
      </c>
      <c r="C392" s="54" t="s">
        <v>196</v>
      </c>
      <c r="D392" s="70"/>
      <c r="E392" s="71">
        <v>43113</v>
      </c>
      <c r="F392" s="72" t="s">
        <v>196</v>
      </c>
      <c r="G392" s="54" t="s">
        <v>196</v>
      </c>
      <c r="H392" s="70"/>
      <c r="I392" s="71">
        <v>43113</v>
      </c>
      <c r="J392" s="72" t="s">
        <v>196</v>
      </c>
      <c r="K392" s="54" t="s">
        <v>196</v>
      </c>
      <c r="L392" s="72"/>
      <c r="M392" s="74" t="s">
        <v>201</v>
      </c>
      <c r="N392" s="72" t="s">
        <v>196</v>
      </c>
      <c r="O392" s="54" t="s">
        <v>196</v>
      </c>
      <c r="P392" s="72"/>
      <c r="Q392" s="74" t="s">
        <v>201</v>
      </c>
      <c r="R392" s="72" t="s">
        <v>196</v>
      </c>
      <c r="S392" s="54" t="s">
        <v>196</v>
      </c>
      <c r="T392" s="72"/>
      <c r="U392" s="82">
        <v>43113</v>
      </c>
      <c r="V392" s="72" t="s">
        <v>196</v>
      </c>
      <c r="W392" s="54" t="s">
        <v>196</v>
      </c>
      <c r="X392" s="70"/>
      <c r="Y392" s="71">
        <v>43113</v>
      </c>
      <c r="Z392" s="72" t="s">
        <v>196</v>
      </c>
    </row>
    <row r="393" spans="1:26" x14ac:dyDescent="0.25">
      <c r="A393" s="13"/>
      <c r="B393" s="4" t="s">
        <v>42</v>
      </c>
      <c r="C393" s="52" t="s">
        <v>196</v>
      </c>
      <c r="D393" s="5"/>
      <c r="E393" s="5"/>
      <c r="F393" s="5"/>
      <c r="G393" s="52" t="s">
        <v>196</v>
      </c>
      <c r="H393" s="5"/>
      <c r="I393" s="5"/>
      <c r="J393" s="5"/>
      <c r="K393" s="52" t="s">
        <v>196</v>
      </c>
      <c r="L393" s="5"/>
      <c r="M393" s="5"/>
      <c r="N393" s="5"/>
      <c r="O393" s="52" t="s">
        <v>196</v>
      </c>
      <c r="P393" s="5"/>
      <c r="Q393" s="5"/>
      <c r="R393" s="5"/>
      <c r="S393" s="52" t="s">
        <v>196</v>
      </c>
      <c r="T393" s="5"/>
      <c r="U393" s="5"/>
      <c r="V393" s="5"/>
      <c r="W393" s="52" t="s">
        <v>196</v>
      </c>
      <c r="X393" s="5"/>
      <c r="Y393" s="5"/>
      <c r="Z393" s="5"/>
    </row>
    <row r="394" spans="1:26" x14ac:dyDescent="0.25">
      <c r="A394" s="13"/>
      <c r="B394" s="50" t="s">
        <v>401</v>
      </c>
      <c r="C394" s="54" t="s">
        <v>196</v>
      </c>
      <c r="D394" s="25"/>
      <c r="E394" s="27">
        <v>28121</v>
      </c>
      <c r="F394" s="29" t="s">
        <v>196</v>
      </c>
      <c r="G394" s="54" t="s">
        <v>196</v>
      </c>
      <c r="H394" s="25"/>
      <c r="I394" s="27">
        <v>38453</v>
      </c>
      <c r="J394" s="29" t="s">
        <v>196</v>
      </c>
      <c r="K394" s="54" t="s">
        <v>196</v>
      </c>
      <c r="L394" s="29"/>
      <c r="M394" s="73" t="s">
        <v>201</v>
      </c>
      <c r="N394" s="29" t="s">
        <v>196</v>
      </c>
      <c r="O394" s="54" t="s">
        <v>196</v>
      </c>
      <c r="P394" s="29"/>
      <c r="Q394" s="73" t="s">
        <v>201</v>
      </c>
      <c r="R394" s="29" t="s">
        <v>196</v>
      </c>
      <c r="S394" s="54" t="s">
        <v>196</v>
      </c>
      <c r="T394" s="29"/>
      <c r="U394" s="81">
        <v>38453</v>
      </c>
      <c r="V394" s="29" t="s">
        <v>196</v>
      </c>
      <c r="W394" s="54" t="s">
        <v>196</v>
      </c>
      <c r="X394" s="25"/>
      <c r="Y394" s="27">
        <v>38453</v>
      </c>
      <c r="Z394" s="29" t="s">
        <v>196</v>
      </c>
    </row>
    <row r="395" spans="1:26" x14ac:dyDescent="0.25">
      <c r="A395" s="13"/>
      <c r="B395" s="3" t="s">
        <v>402</v>
      </c>
      <c r="C395" s="52" t="s">
        <v>196</v>
      </c>
      <c r="D395" s="5"/>
      <c r="E395" s="36">
        <v>65757</v>
      </c>
      <c r="F395" t="s">
        <v>196</v>
      </c>
      <c r="G395" s="52" t="s">
        <v>196</v>
      </c>
      <c r="H395" s="5"/>
      <c r="I395" s="36">
        <v>65757</v>
      </c>
      <c r="J395" t="s">
        <v>196</v>
      </c>
      <c r="K395" s="52" t="s">
        <v>196</v>
      </c>
      <c r="M395" s="79" t="s">
        <v>201</v>
      </c>
      <c r="N395" t="s">
        <v>196</v>
      </c>
      <c r="O395" s="52" t="s">
        <v>196</v>
      </c>
      <c r="Q395" s="77">
        <v>65757</v>
      </c>
      <c r="R395" t="s">
        <v>196</v>
      </c>
      <c r="S395" s="52" t="s">
        <v>196</v>
      </c>
      <c r="U395" s="79" t="s">
        <v>201</v>
      </c>
      <c r="V395" t="s">
        <v>196</v>
      </c>
      <c r="W395" s="52" t="s">
        <v>196</v>
      </c>
      <c r="X395" s="5"/>
      <c r="Y395" s="36">
        <v>65757</v>
      </c>
      <c r="Z395" t="s">
        <v>196</v>
      </c>
    </row>
    <row r="396" spans="1:26" x14ac:dyDescent="0.25">
      <c r="A396" s="13"/>
      <c r="B396" s="50" t="s">
        <v>403</v>
      </c>
      <c r="C396" s="54" t="s">
        <v>196</v>
      </c>
      <c r="D396" s="25"/>
      <c r="E396" s="27">
        <v>25000</v>
      </c>
      <c r="F396" s="29" t="s">
        <v>196</v>
      </c>
      <c r="G396" s="54" t="s">
        <v>196</v>
      </c>
      <c r="H396" s="25"/>
      <c r="I396" s="27">
        <v>25000</v>
      </c>
      <c r="J396" s="29" t="s">
        <v>196</v>
      </c>
      <c r="K396" s="54" t="s">
        <v>196</v>
      </c>
      <c r="L396" s="29"/>
      <c r="M396" s="81">
        <v>25000</v>
      </c>
      <c r="N396" s="29" t="s">
        <v>196</v>
      </c>
      <c r="O396" s="54" t="s">
        <v>196</v>
      </c>
      <c r="P396" s="29"/>
      <c r="Q396" s="73" t="s">
        <v>201</v>
      </c>
      <c r="R396" s="29" t="s">
        <v>196</v>
      </c>
      <c r="S396" s="54" t="s">
        <v>196</v>
      </c>
      <c r="T396" s="29"/>
      <c r="U396" s="73" t="s">
        <v>201</v>
      </c>
      <c r="V396" s="29" t="s">
        <v>196</v>
      </c>
      <c r="W396" s="54" t="s">
        <v>196</v>
      </c>
      <c r="X396" s="25"/>
      <c r="Y396" s="27">
        <v>25000</v>
      </c>
      <c r="Z396" s="29" t="s">
        <v>196</v>
      </c>
    </row>
    <row r="397" spans="1:26" ht="15.75" x14ac:dyDescent="0.25">
      <c r="A397" s="13"/>
      <c r="B397" s="49"/>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row>
    <row r="398" spans="1:26" x14ac:dyDescent="0.25">
      <c r="A398" s="13"/>
      <c r="B398" s="47"/>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row>
    <row r="399" spans="1:26" ht="195" x14ac:dyDescent="0.25">
      <c r="A399" s="13"/>
      <c r="B399" s="44">
        <v>-1</v>
      </c>
      <c r="C399" s="44" t="s">
        <v>404</v>
      </c>
    </row>
    <row r="400" spans="1:26" ht="90" x14ac:dyDescent="0.25">
      <c r="A400" s="13"/>
      <c r="B400" s="44">
        <v>-2</v>
      </c>
      <c r="C400" s="44" t="s">
        <v>405</v>
      </c>
    </row>
    <row r="401" spans="1:26" x14ac:dyDescent="0.25">
      <c r="A401" s="13"/>
      <c r="B401" s="57" t="s">
        <v>212</v>
      </c>
      <c r="C401" s="57"/>
      <c r="D401" s="57"/>
      <c r="E401" s="57"/>
      <c r="F401" s="57"/>
      <c r="G401" s="57"/>
      <c r="H401" s="57"/>
      <c r="I401" s="57"/>
      <c r="J401" s="57"/>
      <c r="K401" s="57"/>
      <c r="L401" s="57"/>
      <c r="M401" s="57"/>
      <c r="N401" s="57"/>
      <c r="O401" s="57"/>
      <c r="P401" s="57"/>
      <c r="Q401" s="57"/>
      <c r="R401" s="57"/>
      <c r="S401" s="57"/>
      <c r="T401" s="57"/>
      <c r="U401" s="57"/>
      <c r="V401" s="57"/>
      <c r="W401" s="57"/>
      <c r="X401" s="57"/>
      <c r="Y401" s="57"/>
      <c r="Z401" s="57"/>
    </row>
    <row r="402" spans="1:26"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row>
    <row r="403" spans="1:26" ht="15.75" x14ac:dyDescent="0.25">
      <c r="A403" s="13"/>
      <c r="B403" s="49"/>
      <c r="C403" s="49"/>
      <c r="D403" s="49"/>
      <c r="E403" s="49"/>
      <c r="F403" s="49"/>
      <c r="G403" s="49"/>
      <c r="H403" s="49"/>
      <c r="I403" s="49"/>
      <c r="J403" s="49"/>
      <c r="K403" s="49"/>
      <c r="L403" s="49"/>
      <c r="M403" s="49"/>
      <c r="N403" s="49"/>
      <c r="O403" s="49"/>
      <c r="P403" s="49"/>
      <c r="Q403" s="49"/>
      <c r="R403" s="49"/>
      <c r="S403" s="49"/>
      <c r="T403" s="49"/>
      <c r="U403" s="49"/>
      <c r="V403" s="49"/>
      <c r="W403" s="49"/>
      <c r="X403" s="49"/>
      <c r="Y403" s="49"/>
      <c r="Z403" s="49"/>
    </row>
    <row r="404" spans="1:26" x14ac:dyDescent="0.25">
      <c r="A404" s="13"/>
      <c r="B404" s="47"/>
      <c r="C404" s="47"/>
      <c r="D404" s="47"/>
      <c r="E404" s="47"/>
      <c r="F404" s="47"/>
      <c r="G404" s="47"/>
      <c r="H404" s="47"/>
      <c r="I404" s="47"/>
      <c r="J404" s="47"/>
      <c r="K404" s="47"/>
      <c r="L404" s="47"/>
      <c r="M404" s="47"/>
      <c r="N404" s="47"/>
      <c r="O404" s="47"/>
      <c r="P404" s="47"/>
      <c r="Q404" s="47"/>
      <c r="R404" s="47"/>
      <c r="S404" s="47"/>
      <c r="T404" s="47"/>
      <c r="U404" s="47"/>
      <c r="V404" s="47"/>
      <c r="W404" s="47"/>
      <c r="X404" s="47"/>
      <c r="Y404" s="47"/>
      <c r="Z404" s="47"/>
    </row>
    <row r="405" spans="1:26" x14ac:dyDescent="0.25">
      <c r="A405" s="13"/>
      <c r="B405" s="5"/>
      <c r="C405" s="5"/>
      <c r="D405" s="5"/>
      <c r="E405" s="5"/>
      <c r="F405" s="5"/>
      <c r="G405" s="5"/>
      <c r="H405" s="5"/>
      <c r="I405" s="5"/>
      <c r="J405" s="5"/>
      <c r="K405" s="5"/>
      <c r="L405" s="5"/>
      <c r="M405" s="5"/>
      <c r="N405" s="5"/>
      <c r="O405" s="5"/>
      <c r="P405" s="5"/>
      <c r="Q405" s="5"/>
      <c r="R405" s="5"/>
      <c r="S405" s="5"/>
      <c r="T405" s="5"/>
      <c r="U405" s="5"/>
      <c r="V405" s="5"/>
      <c r="W405" s="5"/>
      <c r="X405" s="5"/>
      <c r="Y405" s="5"/>
      <c r="Z405" s="5"/>
    </row>
    <row r="406" spans="1:26" ht="15.75" thickBot="1" x14ac:dyDescent="0.3">
      <c r="A406" s="13"/>
      <c r="B406" s="5"/>
      <c r="C406" s="5" t="s">
        <v>196</v>
      </c>
      <c r="D406" s="12"/>
      <c r="E406" s="12"/>
      <c r="F406" s="5"/>
      <c r="G406" s="5" t="s">
        <v>196</v>
      </c>
      <c r="H406" s="12"/>
      <c r="I406" s="12"/>
      <c r="J406" s="5"/>
      <c r="K406" s="5" t="s">
        <v>196</v>
      </c>
      <c r="L406" s="64" t="s">
        <v>406</v>
      </c>
      <c r="M406" s="64"/>
      <c r="N406" s="64"/>
      <c r="O406" s="64"/>
      <c r="P406" s="64"/>
      <c r="Q406" s="64"/>
      <c r="R406" s="64"/>
      <c r="S406" s="64"/>
      <c r="T406" s="64"/>
      <c r="U406" s="64"/>
      <c r="V406" s="64"/>
      <c r="W406" s="64"/>
      <c r="X406" s="64"/>
      <c r="Y406" s="64"/>
      <c r="Z406" s="5"/>
    </row>
    <row r="407" spans="1:26" ht="15.75" thickBot="1" x14ac:dyDescent="0.3">
      <c r="A407" s="13"/>
      <c r="B407" s="5"/>
      <c r="C407" s="5" t="s">
        <v>196</v>
      </c>
      <c r="D407" s="64" t="s">
        <v>391</v>
      </c>
      <c r="E407" s="64"/>
      <c r="F407" s="64"/>
      <c r="G407" s="64"/>
      <c r="H407" s="64"/>
      <c r="I407" s="64"/>
      <c r="J407" s="5"/>
      <c r="K407" s="5" t="s">
        <v>196</v>
      </c>
      <c r="L407" s="67" t="s">
        <v>392</v>
      </c>
      <c r="M407" s="67"/>
      <c r="N407" s="67"/>
      <c r="O407" s="67"/>
      <c r="P407" s="67"/>
      <c r="Q407" s="67"/>
      <c r="R407" s="67"/>
      <c r="S407" s="67"/>
      <c r="T407" s="67"/>
      <c r="U407" s="67"/>
      <c r="V407" s="67"/>
      <c r="W407" s="67"/>
      <c r="X407" s="67"/>
      <c r="Y407" s="67"/>
      <c r="Z407" s="5"/>
    </row>
    <row r="408" spans="1:26" ht="15.75" thickBot="1" x14ac:dyDescent="0.3">
      <c r="A408" s="13"/>
      <c r="B408" s="5"/>
      <c r="C408" s="5" t="s">
        <v>196</v>
      </c>
      <c r="D408" s="67" t="s">
        <v>393</v>
      </c>
      <c r="E408" s="67"/>
      <c r="F408" s="5"/>
      <c r="G408" s="5" t="s">
        <v>196</v>
      </c>
      <c r="H408" s="67" t="s">
        <v>266</v>
      </c>
      <c r="I408" s="67"/>
      <c r="J408" s="5"/>
      <c r="K408" s="5" t="s">
        <v>196</v>
      </c>
      <c r="L408" s="67" t="s">
        <v>310</v>
      </c>
      <c r="M408" s="67"/>
      <c r="N408" s="5"/>
      <c r="O408" s="5" t="s">
        <v>196</v>
      </c>
      <c r="P408" s="67" t="s">
        <v>311</v>
      </c>
      <c r="Q408" s="67"/>
      <c r="R408" s="5"/>
      <c r="S408" s="5" t="s">
        <v>196</v>
      </c>
      <c r="T408" s="67" t="s">
        <v>407</v>
      </c>
      <c r="U408" s="67"/>
      <c r="V408" s="5"/>
      <c r="W408" s="5" t="s">
        <v>196</v>
      </c>
      <c r="X408" s="67" t="s">
        <v>152</v>
      </c>
      <c r="Y408" s="67"/>
      <c r="Z408" s="5"/>
    </row>
    <row r="409" spans="1:26" x14ac:dyDescent="0.25">
      <c r="A409" s="13"/>
      <c r="B409" s="66" t="s">
        <v>45</v>
      </c>
      <c r="C409" s="25" t="s">
        <v>196</v>
      </c>
      <c r="D409" s="70" t="s">
        <v>204</v>
      </c>
      <c r="E409" s="71">
        <v>36165</v>
      </c>
      <c r="F409" s="72" t="s">
        <v>196</v>
      </c>
      <c r="G409" s="25" t="s">
        <v>196</v>
      </c>
      <c r="H409" s="70" t="s">
        <v>204</v>
      </c>
      <c r="I409" s="71">
        <v>36165</v>
      </c>
      <c r="J409" s="72" t="s">
        <v>196</v>
      </c>
      <c r="K409" s="25" t="s">
        <v>196</v>
      </c>
      <c r="L409" s="72" t="s">
        <v>204</v>
      </c>
      <c r="M409" s="74" t="s">
        <v>408</v>
      </c>
      <c r="N409" s="72" t="s">
        <v>196</v>
      </c>
      <c r="O409" s="25" t="s">
        <v>196</v>
      </c>
      <c r="P409" s="72" t="s">
        <v>204</v>
      </c>
      <c r="Q409" s="74" t="s">
        <v>201</v>
      </c>
      <c r="R409" s="72" t="s">
        <v>196</v>
      </c>
      <c r="S409" s="25" t="s">
        <v>196</v>
      </c>
      <c r="T409" s="72" t="s">
        <v>204</v>
      </c>
      <c r="U409" s="74" t="s">
        <v>201</v>
      </c>
      <c r="V409" s="72" t="s">
        <v>196</v>
      </c>
      <c r="W409" s="25" t="s">
        <v>196</v>
      </c>
      <c r="X409" s="70" t="s">
        <v>204</v>
      </c>
      <c r="Y409" s="71">
        <v>36165</v>
      </c>
      <c r="Z409" s="72" t="s">
        <v>196</v>
      </c>
    </row>
    <row r="410" spans="1:26" x14ac:dyDescent="0.25">
      <c r="A410" s="13"/>
      <c r="B410" s="4" t="s">
        <v>46</v>
      </c>
      <c r="C410" s="5" t="s">
        <v>196</v>
      </c>
      <c r="D410" s="75"/>
      <c r="E410" s="76">
        <v>94800</v>
      </c>
      <c r="F410" s="2" t="s">
        <v>196</v>
      </c>
      <c r="G410" s="5" t="s">
        <v>196</v>
      </c>
      <c r="H410" s="75"/>
      <c r="I410" s="76">
        <v>94800</v>
      </c>
      <c r="J410" s="2" t="s">
        <v>196</v>
      </c>
      <c r="K410" s="5" t="s">
        <v>196</v>
      </c>
      <c r="L410" s="2"/>
      <c r="M410" s="78">
        <v>94800</v>
      </c>
      <c r="N410" s="2" t="s">
        <v>196</v>
      </c>
      <c r="O410" s="5" t="s">
        <v>196</v>
      </c>
      <c r="P410" s="2"/>
      <c r="Q410" s="80" t="s">
        <v>201</v>
      </c>
      <c r="R410" s="2" t="s">
        <v>196</v>
      </c>
      <c r="S410" s="5" t="s">
        <v>196</v>
      </c>
      <c r="T410" s="2"/>
      <c r="U410" s="80" t="s">
        <v>201</v>
      </c>
      <c r="V410" s="2" t="s">
        <v>196</v>
      </c>
      <c r="W410" s="5" t="s">
        <v>196</v>
      </c>
      <c r="X410" s="75"/>
      <c r="Y410" s="76">
        <v>94800</v>
      </c>
      <c r="Z410" s="2" t="s">
        <v>196</v>
      </c>
    </row>
    <row r="411" spans="1:26" ht="30" x14ac:dyDescent="0.25">
      <c r="A411" s="13"/>
      <c r="B411" s="66" t="s">
        <v>409</v>
      </c>
      <c r="C411" s="25" t="s">
        <v>196</v>
      </c>
      <c r="D411" s="25"/>
      <c r="E411" s="25"/>
      <c r="F411" s="25"/>
      <c r="G411" s="25" t="s">
        <v>196</v>
      </c>
      <c r="H411" s="25"/>
      <c r="I411" s="25"/>
      <c r="J411" s="25"/>
      <c r="K411" s="25" t="s">
        <v>196</v>
      </c>
      <c r="L411" s="25"/>
      <c r="M411" s="25"/>
      <c r="N411" s="25"/>
      <c r="O411" s="25" t="s">
        <v>196</v>
      </c>
      <c r="P411" s="25"/>
      <c r="Q411" s="25"/>
      <c r="R411" s="25"/>
      <c r="S411" s="25" t="s">
        <v>196</v>
      </c>
      <c r="T411" s="25"/>
      <c r="U411" s="25"/>
      <c r="V411" s="25"/>
      <c r="W411" s="25" t="s">
        <v>196</v>
      </c>
      <c r="X411" s="25"/>
      <c r="Y411" s="25"/>
      <c r="Z411" s="25"/>
    </row>
    <row r="412" spans="1:26" x14ac:dyDescent="0.25">
      <c r="A412" s="13"/>
      <c r="B412" s="3" t="s">
        <v>410</v>
      </c>
      <c r="C412" s="5" t="s">
        <v>196</v>
      </c>
      <c r="D412" s="5"/>
      <c r="E412" s="36">
        <v>251751</v>
      </c>
      <c r="F412" t="s">
        <v>196</v>
      </c>
      <c r="G412" s="5" t="s">
        <v>196</v>
      </c>
      <c r="H412" s="5"/>
      <c r="I412" s="36">
        <v>251751</v>
      </c>
      <c r="J412" t="s">
        <v>196</v>
      </c>
      <c r="K412" s="5" t="s">
        <v>196</v>
      </c>
      <c r="M412" s="79" t="s">
        <v>201</v>
      </c>
      <c r="N412" t="s">
        <v>196</v>
      </c>
      <c r="O412" s="5" t="s">
        <v>196</v>
      </c>
      <c r="Q412" s="77">
        <v>251751</v>
      </c>
      <c r="R412" t="s">
        <v>196</v>
      </c>
      <c r="S412" s="5" t="s">
        <v>196</v>
      </c>
      <c r="U412" s="79" t="s">
        <v>201</v>
      </c>
      <c r="V412" t="s">
        <v>196</v>
      </c>
      <c r="W412" s="5" t="s">
        <v>196</v>
      </c>
      <c r="X412" s="5"/>
      <c r="Y412" s="36">
        <v>251751</v>
      </c>
      <c r="Z412" t="s">
        <v>196</v>
      </c>
    </row>
    <row r="413" spans="1:26" x14ac:dyDescent="0.25">
      <c r="A413" s="13"/>
      <c r="B413" s="50" t="s">
        <v>223</v>
      </c>
      <c r="C413" s="25" t="s">
        <v>196</v>
      </c>
      <c r="D413" s="25"/>
      <c r="E413" s="27">
        <v>12774</v>
      </c>
      <c r="F413" s="29" t="s">
        <v>196</v>
      </c>
      <c r="G413" s="25" t="s">
        <v>196</v>
      </c>
      <c r="H413" s="25"/>
      <c r="I413" s="27">
        <v>12774</v>
      </c>
      <c r="J413" s="29" t="s">
        <v>196</v>
      </c>
      <c r="K413" s="25" t="s">
        <v>196</v>
      </c>
      <c r="L413" s="29"/>
      <c r="M413" s="73" t="s">
        <v>201</v>
      </c>
      <c r="N413" s="29" t="s">
        <v>196</v>
      </c>
      <c r="O413" s="25" t="s">
        <v>196</v>
      </c>
      <c r="P413" s="29"/>
      <c r="Q413" s="81">
        <v>12774</v>
      </c>
      <c r="R413" s="29" t="s">
        <v>196</v>
      </c>
      <c r="S413" s="25" t="s">
        <v>196</v>
      </c>
      <c r="T413" s="29"/>
      <c r="U413" s="73" t="s">
        <v>201</v>
      </c>
      <c r="V413" s="29" t="s">
        <v>196</v>
      </c>
      <c r="W413" s="25" t="s">
        <v>196</v>
      </c>
      <c r="X413" s="25"/>
      <c r="Y413" s="27">
        <v>12774</v>
      </c>
      <c r="Z413" s="29" t="s">
        <v>196</v>
      </c>
    </row>
    <row r="414" spans="1:26" ht="15.75" thickBot="1" x14ac:dyDescent="0.3">
      <c r="A414" s="13"/>
      <c r="B414" s="3" t="s">
        <v>224</v>
      </c>
      <c r="C414" s="5" t="s">
        <v>196</v>
      </c>
      <c r="D414" s="5"/>
      <c r="E414" s="36">
        <v>1418</v>
      </c>
      <c r="F414" t="s">
        <v>196</v>
      </c>
      <c r="G414" s="5" t="s">
        <v>196</v>
      </c>
      <c r="H414" s="5"/>
      <c r="I414" s="36">
        <v>1418</v>
      </c>
      <c r="J414" t="s">
        <v>196</v>
      </c>
      <c r="K414" s="5" t="s">
        <v>196</v>
      </c>
      <c r="M414" s="79" t="s">
        <v>201</v>
      </c>
      <c r="N414" t="s">
        <v>196</v>
      </c>
      <c r="O414" s="5" t="s">
        <v>196</v>
      </c>
      <c r="Q414" s="77">
        <v>1418</v>
      </c>
      <c r="R414" t="s">
        <v>196</v>
      </c>
      <c r="S414" s="5" t="s">
        <v>196</v>
      </c>
      <c r="U414" s="79" t="s">
        <v>201</v>
      </c>
      <c r="V414" t="s">
        <v>196</v>
      </c>
      <c r="W414" s="5" t="s">
        <v>196</v>
      </c>
      <c r="X414" s="5"/>
      <c r="Y414" s="36">
        <v>1418</v>
      </c>
      <c r="Z414" t="s">
        <v>196</v>
      </c>
    </row>
    <row r="415" spans="1:26" x14ac:dyDescent="0.25">
      <c r="A415" s="13"/>
      <c r="B415" s="17"/>
      <c r="C415" s="17" t="s">
        <v>196</v>
      </c>
      <c r="D415" s="51"/>
      <c r="E415" s="51"/>
      <c r="F415" s="17"/>
      <c r="G415" s="17" t="s">
        <v>196</v>
      </c>
      <c r="H415" s="51"/>
      <c r="I415" s="51"/>
      <c r="J415" s="17"/>
      <c r="K415" s="17" t="s">
        <v>196</v>
      </c>
      <c r="L415" s="51"/>
      <c r="M415" s="51"/>
      <c r="N415" s="17"/>
      <c r="O415" s="17" t="s">
        <v>196</v>
      </c>
      <c r="P415" s="51"/>
      <c r="Q415" s="51"/>
      <c r="R415" s="17"/>
      <c r="S415" s="17" t="s">
        <v>196</v>
      </c>
      <c r="T415" s="51"/>
      <c r="U415" s="51"/>
      <c r="V415" s="17"/>
      <c r="W415" s="17" t="s">
        <v>196</v>
      </c>
      <c r="X415" s="51"/>
      <c r="Y415" s="51"/>
      <c r="Z415" s="17"/>
    </row>
    <row r="416" spans="1:26" x14ac:dyDescent="0.25">
      <c r="A416" s="13"/>
      <c r="B416" s="50"/>
      <c r="C416" s="54" t="s">
        <v>196</v>
      </c>
      <c r="D416" s="70"/>
      <c r="E416" s="71">
        <v>265943</v>
      </c>
      <c r="F416" s="72" t="s">
        <v>196</v>
      </c>
      <c r="G416" s="54" t="s">
        <v>196</v>
      </c>
      <c r="H416" s="70"/>
      <c r="I416" s="71">
        <v>265943</v>
      </c>
      <c r="J416" s="72" t="s">
        <v>196</v>
      </c>
      <c r="K416" s="54" t="s">
        <v>196</v>
      </c>
      <c r="L416" s="72"/>
      <c r="M416" s="74" t="s">
        <v>201</v>
      </c>
      <c r="N416" s="72" t="s">
        <v>196</v>
      </c>
      <c r="O416" s="54" t="s">
        <v>196</v>
      </c>
      <c r="P416" s="72"/>
      <c r="Q416" s="82">
        <v>265943</v>
      </c>
      <c r="R416" s="72" t="s">
        <v>196</v>
      </c>
      <c r="S416" s="54" t="s">
        <v>196</v>
      </c>
      <c r="T416" s="72"/>
      <c r="U416" s="74" t="s">
        <v>201</v>
      </c>
      <c r="V416" s="72" t="s">
        <v>196</v>
      </c>
      <c r="W416" s="54" t="s">
        <v>196</v>
      </c>
      <c r="X416" s="70"/>
      <c r="Y416" s="71">
        <v>265943</v>
      </c>
      <c r="Z416" s="72" t="s">
        <v>196</v>
      </c>
    </row>
    <row r="417" spans="1:26" x14ac:dyDescent="0.25">
      <c r="A417" s="13"/>
      <c r="B417" s="4" t="s">
        <v>411</v>
      </c>
      <c r="C417" s="52" t="s">
        <v>196</v>
      </c>
      <c r="D417" s="75"/>
      <c r="E417" s="76">
        <v>690911</v>
      </c>
      <c r="F417" s="2" t="s">
        <v>196</v>
      </c>
      <c r="G417" s="52" t="s">
        <v>196</v>
      </c>
      <c r="H417" s="75"/>
      <c r="I417" s="76">
        <v>690911</v>
      </c>
      <c r="J417" s="2" t="s">
        <v>196</v>
      </c>
      <c r="K417" s="52" t="s">
        <v>196</v>
      </c>
      <c r="L417" s="2"/>
      <c r="M417" s="80" t="s">
        <v>201</v>
      </c>
      <c r="N417" s="2" t="s">
        <v>196</v>
      </c>
      <c r="O417" s="52" t="s">
        <v>196</v>
      </c>
      <c r="P417" s="2"/>
      <c r="Q417" s="78">
        <v>690911</v>
      </c>
      <c r="R417" s="2" t="s">
        <v>196</v>
      </c>
      <c r="S417" s="52" t="s">
        <v>196</v>
      </c>
      <c r="T417" s="2"/>
      <c r="U417" s="80" t="s">
        <v>201</v>
      </c>
      <c r="V417" s="2" t="s">
        <v>196</v>
      </c>
      <c r="W417" s="52" t="s">
        <v>196</v>
      </c>
      <c r="X417" s="75"/>
      <c r="Y417" s="76">
        <v>690911</v>
      </c>
      <c r="Z417" s="2" t="s">
        <v>196</v>
      </c>
    </row>
    <row r="418" spans="1:26" ht="30" x14ac:dyDescent="0.25">
      <c r="A418" s="13"/>
      <c r="B418" s="66" t="s">
        <v>49</v>
      </c>
      <c r="C418" s="54" t="s">
        <v>196</v>
      </c>
      <c r="D418" s="70"/>
      <c r="E418" s="71">
        <v>630853</v>
      </c>
      <c r="F418" s="72" t="s">
        <v>196</v>
      </c>
      <c r="G418" s="54" t="s">
        <v>196</v>
      </c>
      <c r="H418" s="70"/>
      <c r="I418" s="71">
        <v>630853</v>
      </c>
      <c r="J418" s="72" t="s">
        <v>196</v>
      </c>
      <c r="K418" s="54" t="s">
        <v>196</v>
      </c>
      <c r="L418" s="72"/>
      <c r="M418" s="74" t="s">
        <v>201</v>
      </c>
      <c r="N418" s="72" t="s">
        <v>196</v>
      </c>
      <c r="O418" s="54" t="s">
        <v>196</v>
      </c>
      <c r="P418" s="72"/>
      <c r="Q418" s="82">
        <v>630853</v>
      </c>
      <c r="R418" s="72" t="s">
        <v>196</v>
      </c>
      <c r="S418" s="54" t="s">
        <v>196</v>
      </c>
      <c r="T418" s="72"/>
      <c r="U418" s="74" t="s">
        <v>201</v>
      </c>
      <c r="V418" s="72" t="s">
        <v>196</v>
      </c>
      <c r="W418" s="54" t="s">
        <v>196</v>
      </c>
      <c r="X418" s="70"/>
      <c r="Y418" s="71">
        <v>630853</v>
      </c>
      <c r="Z418" s="72" t="s">
        <v>196</v>
      </c>
    </row>
    <row r="419" spans="1:26" x14ac:dyDescent="0.25">
      <c r="A419" s="13"/>
      <c r="B419" s="4" t="s">
        <v>52</v>
      </c>
      <c r="C419" s="52" t="s">
        <v>196</v>
      </c>
      <c r="D419" s="5"/>
      <c r="E419" s="5"/>
      <c r="F419" s="5"/>
      <c r="G419" s="52" t="s">
        <v>196</v>
      </c>
      <c r="H419" s="5"/>
      <c r="I419" s="5"/>
      <c r="J419" s="5"/>
      <c r="K419" s="52" t="s">
        <v>196</v>
      </c>
      <c r="L419" s="5"/>
      <c r="M419" s="5"/>
      <c r="N419" s="5"/>
      <c r="O419" s="52" t="s">
        <v>196</v>
      </c>
      <c r="P419" s="5"/>
      <c r="Q419" s="5"/>
      <c r="R419" s="5"/>
      <c r="S419" s="52" t="s">
        <v>196</v>
      </c>
      <c r="T419" s="5"/>
      <c r="U419" s="5"/>
      <c r="V419" s="5"/>
      <c r="W419" s="52" t="s">
        <v>196</v>
      </c>
      <c r="X419" s="5"/>
      <c r="Y419" s="5"/>
      <c r="Z419" s="5"/>
    </row>
    <row r="420" spans="1:26" x14ac:dyDescent="0.25">
      <c r="A420" s="13"/>
      <c r="B420" s="50" t="s">
        <v>412</v>
      </c>
      <c r="C420" s="54" t="s">
        <v>196</v>
      </c>
      <c r="D420" s="25"/>
      <c r="E420" s="27">
        <v>49137</v>
      </c>
      <c r="F420" s="29" t="s">
        <v>196</v>
      </c>
      <c r="G420" s="54" t="s">
        <v>196</v>
      </c>
      <c r="H420" s="25"/>
      <c r="I420" s="27">
        <v>49137</v>
      </c>
      <c r="J420" s="29" t="s">
        <v>196</v>
      </c>
      <c r="K420" s="54" t="s">
        <v>196</v>
      </c>
      <c r="L420" s="29"/>
      <c r="M420" s="73" t="s">
        <v>201</v>
      </c>
      <c r="N420" s="29" t="s">
        <v>196</v>
      </c>
      <c r="O420" s="54" t="s">
        <v>196</v>
      </c>
      <c r="P420" s="29"/>
      <c r="Q420" s="81">
        <v>49137</v>
      </c>
      <c r="R420" s="29" t="s">
        <v>196</v>
      </c>
      <c r="S420" s="54" t="s">
        <v>196</v>
      </c>
      <c r="T420" s="29"/>
      <c r="U420" s="73" t="s">
        <v>201</v>
      </c>
      <c r="V420" s="29" t="s">
        <v>196</v>
      </c>
      <c r="W420" s="54" t="s">
        <v>196</v>
      </c>
      <c r="X420" s="25"/>
      <c r="Y420" s="27">
        <v>49137</v>
      </c>
      <c r="Z420" s="29" t="s">
        <v>196</v>
      </c>
    </row>
    <row r="421" spans="1:26" x14ac:dyDescent="0.25">
      <c r="A421" s="13"/>
      <c r="B421" s="3" t="s">
        <v>413</v>
      </c>
      <c r="C421" s="52" t="s">
        <v>196</v>
      </c>
      <c r="D421" s="5"/>
      <c r="E421" s="36">
        <v>25000</v>
      </c>
      <c r="F421" t="s">
        <v>196</v>
      </c>
      <c r="G421" s="52" t="s">
        <v>196</v>
      </c>
      <c r="H421" s="5"/>
      <c r="I421" s="36">
        <v>25000</v>
      </c>
      <c r="J421" t="s">
        <v>196</v>
      </c>
      <c r="K421" s="52" t="s">
        <v>196</v>
      </c>
      <c r="M421" s="77">
        <v>25000</v>
      </c>
      <c r="N421" t="s">
        <v>196</v>
      </c>
      <c r="O421" s="52" t="s">
        <v>196</v>
      </c>
      <c r="Q421" s="79" t="s">
        <v>201</v>
      </c>
      <c r="R421" t="s">
        <v>196</v>
      </c>
      <c r="S421" s="52" t="s">
        <v>196</v>
      </c>
      <c r="U421" s="79" t="s">
        <v>201</v>
      </c>
      <c r="V421" t="s">
        <v>196</v>
      </c>
      <c r="W421" s="52" t="s">
        <v>196</v>
      </c>
      <c r="X421" s="5"/>
      <c r="Y421" s="36">
        <v>25000</v>
      </c>
      <c r="Z421" t="s">
        <v>196</v>
      </c>
    </row>
    <row r="422" spans="1:26" x14ac:dyDescent="0.25">
      <c r="A422" s="13"/>
      <c r="B422" s="66" t="s">
        <v>53</v>
      </c>
      <c r="C422" s="54" t="s">
        <v>196</v>
      </c>
      <c r="D422" s="70"/>
      <c r="E422" s="71">
        <v>195000</v>
      </c>
      <c r="F422" s="72" t="s">
        <v>196</v>
      </c>
      <c r="G422" s="54" t="s">
        <v>196</v>
      </c>
      <c r="H422" s="70"/>
      <c r="I422" s="71">
        <v>208529</v>
      </c>
      <c r="J422" s="72" t="s">
        <v>196</v>
      </c>
      <c r="K422" s="54" t="s">
        <v>196</v>
      </c>
      <c r="L422" s="72"/>
      <c r="M422" s="74" t="s">
        <v>201</v>
      </c>
      <c r="N422" s="72" t="s">
        <v>196</v>
      </c>
      <c r="O422" s="54" t="s">
        <v>196</v>
      </c>
      <c r="P422" s="72"/>
      <c r="Q422" s="82">
        <v>208529</v>
      </c>
      <c r="R422" s="72" t="s">
        <v>196</v>
      </c>
      <c r="S422" s="54" t="s">
        <v>196</v>
      </c>
      <c r="T422" s="72"/>
      <c r="U422" s="74" t="s">
        <v>201</v>
      </c>
      <c r="V422" s="72" t="s">
        <v>196</v>
      </c>
      <c r="W422" s="54" t="s">
        <v>196</v>
      </c>
      <c r="X422" s="70"/>
      <c r="Y422" s="71">
        <v>208529</v>
      </c>
      <c r="Z422" s="72" t="s">
        <v>196</v>
      </c>
    </row>
    <row r="423" spans="1:26" ht="15.75" x14ac:dyDescent="0.25">
      <c r="A423" s="13"/>
      <c r="B423" s="49"/>
      <c r="C423" s="49"/>
      <c r="D423" s="49"/>
      <c r="E423" s="49"/>
      <c r="F423" s="49"/>
      <c r="G423" s="49"/>
      <c r="H423" s="49"/>
      <c r="I423" s="49"/>
      <c r="J423" s="49"/>
      <c r="K423" s="49"/>
      <c r="L423" s="49"/>
      <c r="M423" s="49"/>
      <c r="N423" s="49"/>
      <c r="O423" s="49"/>
      <c r="P423" s="49"/>
      <c r="Q423" s="49"/>
      <c r="R423" s="49"/>
      <c r="S423" s="49"/>
      <c r="T423" s="49"/>
      <c r="U423" s="49"/>
      <c r="V423" s="49"/>
      <c r="W423" s="49"/>
      <c r="X423" s="49"/>
      <c r="Y423" s="49"/>
      <c r="Z423" s="49"/>
    </row>
    <row r="424" spans="1:26" x14ac:dyDescent="0.25">
      <c r="A424" s="13"/>
      <c r="B424" s="47"/>
      <c r="C424" s="47"/>
      <c r="D424" s="47"/>
      <c r="E424" s="47"/>
      <c r="F424" s="47"/>
      <c r="G424" s="47"/>
      <c r="H424" s="47"/>
      <c r="I424" s="47"/>
      <c r="J424" s="47"/>
      <c r="K424" s="47"/>
      <c r="L424" s="47"/>
      <c r="M424" s="47"/>
      <c r="N424" s="47"/>
      <c r="O424" s="47"/>
      <c r="P424" s="47"/>
      <c r="Q424" s="47"/>
      <c r="R424" s="47"/>
      <c r="S424" s="47"/>
      <c r="T424" s="47"/>
      <c r="U424" s="47"/>
      <c r="V424" s="47"/>
      <c r="W424" s="47"/>
      <c r="X424" s="47"/>
      <c r="Y424" s="47"/>
      <c r="Z424" s="47"/>
    </row>
    <row r="425" spans="1:26" ht="105" x14ac:dyDescent="0.25">
      <c r="A425" s="13"/>
      <c r="B425" s="44">
        <v>-3</v>
      </c>
      <c r="C425" s="44" t="s">
        <v>414</v>
      </c>
    </row>
    <row r="426" spans="1:26" ht="60" x14ac:dyDescent="0.25">
      <c r="A426" s="13"/>
      <c r="B426" s="44">
        <v>-4</v>
      </c>
      <c r="C426" s="44" t="s">
        <v>415</v>
      </c>
    </row>
    <row r="427" spans="1:26" x14ac:dyDescent="0.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row>
    <row r="428" spans="1:26" x14ac:dyDescent="0.25">
      <c r="A428" s="13"/>
      <c r="B428" s="56" t="s">
        <v>416</v>
      </c>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row>
    <row r="429" spans="1:26" x14ac:dyDescent="0.25">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26" ht="25.5" customHeight="1" x14ac:dyDescent="0.25">
      <c r="A430" s="13"/>
      <c r="B430" s="88" t="s">
        <v>417</v>
      </c>
      <c r="C430" s="88"/>
      <c r="D430" s="88"/>
      <c r="E430" s="88"/>
      <c r="F430" s="88"/>
      <c r="G430" s="88"/>
      <c r="H430" s="88"/>
      <c r="I430" s="88"/>
      <c r="J430" s="88"/>
      <c r="K430" s="88"/>
      <c r="L430" s="88"/>
      <c r="M430" s="88"/>
      <c r="N430" s="88"/>
      <c r="O430" s="88"/>
      <c r="P430" s="88"/>
      <c r="Q430" s="88"/>
      <c r="R430" s="88"/>
      <c r="S430" s="88"/>
      <c r="T430" s="88"/>
      <c r="U430" s="88"/>
      <c r="V430" s="88"/>
      <c r="W430" s="88"/>
      <c r="X430" s="88"/>
      <c r="Y430" s="88"/>
      <c r="Z430" s="88"/>
    </row>
    <row r="431" spans="1:26"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row>
    <row r="432" spans="1:26" ht="25.5" customHeight="1" x14ac:dyDescent="0.25">
      <c r="A432" s="13"/>
      <c r="B432" s="88" t="s">
        <v>418</v>
      </c>
      <c r="C432" s="88"/>
      <c r="D432" s="88"/>
      <c r="E432" s="88"/>
      <c r="F432" s="88"/>
      <c r="G432" s="88"/>
      <c r="H432" s="88"/>
      <c r="I432" s="88"/>
      <c r="J432" s="88"/>
      <c r="K432" s="88"/>
      <c r="L432" s="88"/>
      <c r="M432" s="88"/>
      <c r="N432" s="88"/>
      <c r="O432" s="88"/>
      <c r="P432" s="88"/>
      <c r="Q432" s="88"/>
      <c r="R432" s="88"/>
      <c r="S432" s="88"/>
      <c r="T432" s="88"/>
      <c r="U432" s="88"/>
      <c r="V432" s="88"/>
      <c r="W432" s="88"/>
      <c r="X432" s="88"/>
      <c r="Y432" s="88"/>
      <c r="Z432" s="88"/>
    </row>
    <row r="433" spans="1:26"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row>
    <row r="434" spans="1:26" x14ac:dyDescent="0.25">
      <c r="A434" s="13"/>
      <c r="B434" s="56" t="s">
        <v>419</v>
      </c>
      <c r="C434" s="56"/>
      <c r="D434" s="56"/>
      <c r="E434" s="56"/>
      <c r="F434" s="56"/>
      <c r="G434" s="56"/>
      <c r="H434" s="56"/>
      <c r="I434" s="56"/>
      <c r="J434" s="56"/>
      <c r="K434" s="56"/>
      <c r="L434" s="56"/>
      <c r="M434" s="56"/>
      <c r="N434" s="56"/>
      <c r="O434" s="56"/>
      <c r="P434" s="56"/>
      <c r="Q434" s="56"/>
      <c r="R434" s="56"/>
      <c r="S434" s="56"/>
      <c r="T434" s="56"/>
      <c r="U434" s="56"/>
      <c r="V434" s="56"/>
      <c r="W434" s="56"/>
      <c r="X434" s="56"/>
      <c r="Y434" s="56"/>
      <c r="Z434" s="56"/>
    </row>
    <row r="435" spans="1:26" x14ac:dyDescent="0.25">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row>
    <row r="436" spans="1:26" ht="25.5" customHeight="1" x14ac:dyDescent="0.25">
      <c r="A436" s="13"/>
      <c r="B436" s="88" t="s">
        <v>420</v>
      </c>
      <c r="C436" s="88"/>
      <c r="D436" s="88"/>
      <c r="E436" s="88"/>
      <c r="F436" s="88"/>
      <c r="G436" s="88"/>
      <c r="H436" s="88"/>
      <c r="I436" s="88"/>
      <c r="J436" s="88"/>
      <c r="K436" s="88"/>
      <c r="L436" s="88"/>
      <c r="M436" s="88"/>
      <c r="N436" s="88"/>
      <c r="O436" s="88"/>
      <c r="P436" s="88"/>
      <c r="Q436" s="88"/>
      <c r="R436" s="88"/>
      <c r="S436" s="88"/>
      <c r="T436" s="88"/>
      <c r="U436" s="88"/>
      <c r="V436" s="88"/>
      <c r="W436" s="88"/>
      <c r="X436" s="88"/>
      <c r="Y436" s="88"/>
      <c r="Z436" s="88"/>
    </row>
    <row r="437" spans="1:26"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row>
    <row r="438" spans="1:26" x14ac:dyDescent="0.25">
      <c r="A438" s="13"/>
      <c r="B438" s="57" t="s">
        <v>421</v>
      </c>
      <c r="C438" s="57"/>
      <c r="D438" s="57"/>
      <c r="E438" s="57"/>
      <c r="F438" s="57"/>
      <c r="G438" s="57"/>
      <c r="H438" s="57"/>
      <c r="I438" s="57"/>
      <c r="J438" s="57"/>
      <c r="K438" s="57"/>
      <c r="L438" s="57"/>
      <c r="M438" s="57"/>
      <c r="N438" s="57"/>
      <c r="O438" s="57"/>
      <c r="P438" s="57"/>
      <c r="Q438" s="57"/>
      <c r="R438" s="57"/>
      <c r="S438" s="57"/>
      <c r="T438" s="57"/>
      <c r="U438" s="57"/>
      <c r="V438" s="57"/>
      <c r="W438" s="57"/>
      <c r="X438" s="57"/>
      <c r="Y438" s="57"/>
      <c r="Z438" s="57"/>
    </row>
    <row r="439" spans="1:26" x14ac:dyDescent="0.25">
      <c r="A439" s="13"/>
      <c r="B439" s="12"/>
      <c r="C439" s="12"/>
      <c r="D439" s="12"/>
      <c r="E439" s="12"/>
      <c r="F439" s="12"/>
      <c r="G439" s="12"/>
      <c r="H439" s="12"/>
      <c r="I439" s="12"/>
      <c r="J439" s="12"/>
      <c r="K439" s="12"/>
      <c r="L439" s="12"/>
      <c r="M439" s="12"/>
      <c r="N439" s="12"/>
      <c r="O439" s="12"/>
      <c r="P439" s="12"/>
      <c r="Q439" s="12"/>
      <c r="R439" s="12"/>
      <c r="S439" s="12"/>
      <c r="T439" s="12"/>
      <c r="U439" s="12"/>
      <c r="V439" s="12"/>
      <c r="W439" s="12"/>
      <c r="X439" s="12"/>
      <c r="Y439" s="12"/>
      <c r="Z439" s="12"/>
    </row>
    <row r="440" spans="1:26" x14ac:dyDescent="0.25">
      <c r="A440" s="13"/>
      <c r="B440" s="88" t="s">
        <v>422</v>
      </c>
      <c r="C440" s="88"/>
      <c r="D440" s="88"/>
      <c r="E440" s="88"/>
      <c r="F440" s="88"/>
      <c r="G440" s="88"/>
      <c r="H440" s="88"/>
      <c r="I440" s="88"/>
      <c r="J440" s="88"/>
      <c r="K440" s="88"/>
      <c r="L440" s="88"/>
      <c r="M440" s="88"/>
      <c r="N440" s="88"/>
      <c r="O440" s="88"/>
      <c r="P440" s="88"/>
      <c r="Q440" s="88"/>
      <c r="R440" s="88"/>
      <c r="S440" s="88"/>
      <c r="T440" s="88"/>
      <c r="U440" s="88"/>
      <c r="V440" s="88"/>
      <c r="W440" s="88"/>
      <c r="X440" s="88"/>
      <c r="Y440" s="88"/>
      <c r="Z440" s="88"/>
    </row>
    <row r="441" spans="1:26" x14ac:dyDescent="0.25">
      <c r="A441" s="13"/>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row>
    <row r="442" spans="1:26" ht="25.5" customHeight="1" x14ac:dyDescent="0.25">
      <c r="A442" s="13"/>
      <c r="B442" s="88" t="s">
        <v>423</v>
      </c>
      <c r="C442" s="88"/>
      <c r="D442" s="88"/>
      <c r="E442" s="88"/>
      <c r="F442" s="88"/>
      <c r="G442" s="88"/>
      <c r="H442" s="88"/>
      <c r="I442" s="88"/>
      <c r="J442" s="88"/>
      <c r="K442" s="88"/>
      <c r="L442" s="88"/>
      <c r="M442" s="88"/>
      <c r="N442" s="88"/>
      <c r="O442" s="88"/>
      <c r="P442" s="88"/>
      <c r="Q442" s="88"/>
      <c r="R442" s="88"/>
      <c r="S442" s="88"/>
      <c r="T442" s="88"/>
      <c r="U442" s="88"/>
      <c r="V442" s="88"/>
      <c r="W442" s="88"/>
      <c r="X442" s="88"/>
      <c r="Y442" s="88"/>
      <c r="Z442" s="88"/>
    </row>
    <row r="443" spans="1:26" x14ac:dyDescent="0.25">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row>
    <row r="444" spans="1:26" x14ac:dyDescent="0.25">
      <c r="A444" s="13"/>
      <c r="B444" s="57" t="s">
        <v>424</v>
      </c>
      <c r="C444" s="57"/>
      <c r="D444" s="57"/>
      <c r="E444" s="57"/>
      <c r="F444" s="57"/>
      <c r="G444" s="57"/>
      <c r="H444" s="57"/>
      <c r="I444" s="57"/>
      <c r="J444" s="57"/>
      <c r="K444" s="57"/>
      <c r="L444" s="57"/>
      <c r="M444" s="57"/>
      <c r="N444" s="57"/>
      <c r="O444" s="57"/>
      <c r="P444" s="57"/>
      <c r="Q444" s="57"/>
      <c r="R444" s="57"/>
      <c r="S444" s="57"/>
      <c r="T444" s="57"/>
      <c r="U444" s="57"/>
      <c r="V444" s="57"/>
      <c r="W444" s="57"/>
      <c r="X444" s="57"/>
      <c r="Y444" s="57"/>
      <c r="Z444" s="57"/>
    </row>
    <row r="445" spans="1:26" x14ac:dyDescent="0.25">
      <c r="A445" s="13"/>
      <c r="B445" s="12"/>
      <c r="C445" s="12"/>
      <c r="D445" s="12"/>
      <c r="E445" s="12"/>
      <c r="F445" s="12"/>
      <c r="G445" s="12"/>
      <c r="H445" s="12"/>
      <c r="I445" s="12"/>
      <c r="J445" s="12"/>
      <c r="K445" s="12"/>
      <c r="L445" s="12"/>
      <c r="M445" s="12"/>
      <c r="N445" s="12"/>
      <c r="O445" s="12"/>
      <c r="P445" s="12"/>
      <c r="Q445" s="12"/>
      <c r="R445" s="12"/>
      <c r="S445" s="12"/>
      <c r="T445" s="12"/>
      <c r="U445" s="12"/>
      <c r="V445" s="12"/>
      <c r="W445" s="12"/>
      <c r="X445" s="12"/>
      <c r="Y445" s="12"/>
      <c r="Z445" s="12"/>
    </row>
    <row r="446" spans="1:26" x14ac:dyDescent="0.25">
      <c r="A446" s="13"/>
      <c r="B446" s="88" t="s">
        <v>425</v>
      </c>
      <c r="C446" s="88"/>
      <c r="D446" s="88"/>
      <c r="E446" s="88"/>
      <c r="F446" s="88"/>
      <c r="G446" s="88"/>
      <c r="H446" s="88"/>
      <c r="I446" s="88"/>
      <c r="J446" s="88"/>
      <c r="K446" s="88"/>
      <c r="L446" s="88"/>
      <c r="M446" s="88"/>
      <c r="N446" s="88"/>
      <c r="O446" s="88"/>
      <c r="P446" s="88"/>
      <c r="Q446" s="88"/>
      <c r="R446" s="88"/>
      <c r="S446" s="88"/>
      <c r="T446" s="88"/>
      <c r="U446" s="88"/>
      <c r="V446" s="88"/>
      <c r="W446" s="88"/>
      <c r="X446" s="88"/>
      <c r="Y446" s="88"/>
      <c r="Z446" s="88"/>
    </row>
    <row r="447" spans="1:26" x14ac:dyDescent="0.25">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c r="Z447" s="12"/>
    </row>
    <row r="448" spans="1:26" x14ac:dyDescent="0.25">
      <c r="A448" s="13"/>
      <c r="B448" s="57" t="s">
        <v>426</v>
      </c>
      <c r="C448" s="57"/>
      <c r="D448" s="57"/>
      <c r="E448" s="57"/>
      <c r="F448" s="57"/>
      <c r="G448" s="57"/>
      <c r="H448" s="57"/>
      <c r="I448" s="57"/>
      <c r="J448" s="57"/>
      <c r="K448" s="57"/>
      <c r="L448" s="57"/>
      <c r="M448" s="57"/>
      <c r="N448" s="57"/>
      <c r="O448" s="57"/>
      <c r="P448" s="57"/>
      <c r="Q448" s="57"/>
      <c r="R448" s="57"/>
      <c r="S448" s="57"/>
      <c r="T448" s="57"/>
      <c r="U448" s="57"/>
      <c r="V448" s="57"/>
      <c r="W448" s="57"/>
      <c r="X448" s="57"/>
      <c r="Y448" s="57"/>
      <c r="Z448" s="57"/>
    </row>
    <row r="449" spans="1:26" x14ac:dyDescent="0.25">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c r="Z449" s="12"/>
    </row>
    <row r="450" spans="1:26" ht="25.5" customHeight="1" x14ac:dyDescent="0.25">
      <c r="A450" s="13"/>
      <c r="B450" s="88" t="s">
        <v>427</v>
      </c>
      <c r="C450" s="88"/>
      <c r="D450" s="88"/>
      <c r="E450" s="88"/>
      <c r="F450" s="88"/>
      <c r="G450" s="88"/>
      <c r="H450" s="88"/>
      <c r="I450" s="88"/>
      <c r="J450" s="88"/>
      <c r="K450" s="88"/>
      <c r="L450" s="88"/>
      <c r="M450" s="88"/>
      <c r="N450" s="88"/>
      <c r="O450" s="88"/>
      <c r="P450" s="88"/>
      <c r="Q450" s="88"/>
      <c r="R450" s="88"/>
      <c r="S450" s="88"/>
      <c r="T450" s="88"/>
      <c r="U450" s="88"/>
      <c r="V450" s="88"/>
      <c r="W450" s="88"/>
      <c r="X450" s="88"/>
      <c r="Y450" s="88"/>
      <c r="Z450" s="88"/>
    </row>
    <row r="451" spans="1:26" x14ac:dyDescent="0.25">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row>
    <row r="452" spans="1:26" x14ac:dyDescent="0.25">
      <c r="A452" s="13"/>
      <c r="B452" s="89"/>
      <c r="C452" s="89"/>
      <c r="D452" s="89"/>
      <c r="E452" s="89"/>
      <c r="F452" s="89"/>
      <c r="G452" s="89"/>
      <c r="H452" s="89"/>
      <c r="I452" s="89"/>
      <c r="J452" s="89"/>
      <c r="K452" s="89"/>
      <c r="L452" s="89"/>
      <c r="M452" s="89"/>
      <c r="N452" s="89"/>
      <c r="O452" s="89"/>
      <c r="P452" s="89"/>
      <c r="Q452" s="89"/>
      <c r="R452" s="89"/>
      <c r="S452" s="89"/>
      <c r="T452" s="89"/>
      <c r="U452" s="89"/>
      <c r="V452" s="89"/>
      <c r="W452" s="89"/>
      <c r="X452" s="89"/>
      <c r="Y452" s="89"/>
      <c r="Z452" s="89"/>
    </row>
    <row r="453" spans="1:26" x14ac:dyDescent="0.25">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c r="Z453" s="12"/>
    </row>
    <row r="454" spans="1:26" x14ac:dyDescent="0.25">
      <c r="A454" s="13"/>
      <c r="B454" s="88" t="s">
        <v>428</v>
      </c>
      <c r="C454" s="88"/>
      <c r="D454" s="88"/>
      <c r="E454" s="88"/>
      <c r="F454" s="88"/>
      <c r="G454" s="88"/>
      <c r="H454" s="88"/>
      <c r="I454" s="88"/>
      <c r="J454" s="88"/>
      <c r="K454" s="88"/>
      <c r="L454" s="88"/>
      <c r="M454" s="88"/>
      <c r="N454" s="88"/>
      <c r="O454" s="88"/>
      <c r="P454" s="88"/>
      <c r="Q454" s="88"/>
      <c r="R454" s="88"/>
      <c r="S454" s="88"/>
      <c r="T454" s="88"/>
      <c r="U454" s="88"/>
      <c r="V454" s="88"/>
      <c r="W454" s="88"/>
      <c r="X454" s="88"/>
      <c r="Y454" s="88"/>
      <c r="Z454" s="88"/>
    </row>
    <row r="455" spans="1:26" x14ac:dyDescent="0.25">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row>
    <row r="456" spans="1:26" x14ac:dyDescent="0.25">
      <c r="A456" s="13"/>
      <c r="B456" s="57" t="s">
        <v>212</v>
      </c>
      <c r="C456" s="57"/>
      <c r="D456" s="57"/>
      <c r="E456" s="57"/>
      <c r="F456" s="57"/>
      <c r="G456" s="57"/>
      <c r="H456" s="57"/>
      <c r="I456" s="57"/>
      <c r="J456" s="57"/>
      <c r="K456" s="57"/>
      <c r="L456" s="57"/>
      <c r="M456" s="57"/>
      <c r="N456" s="57"/>
      <c r="O456" s="57"/>
      <c r="P456" s="57"/>
      <c r="Q456" s="57"/>
      <c r="R456" s="57"/>
      <c r="S456" s="57"/>
      <c r="T456" s="57"/>
      <c r="U456" s="57"/>
      <c r="V456" s="57"/>
      <c r="W456" s="57"/>
      <c r="X456" s="57"/>
      <c r="Y456" s="57"/>
      <c r="Z456" s="57"/>
    </row>
    <row r="457" spans="1:26" x14ac:dyDescent="0.25">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row>
    <row r="458" spans="1:26" ht="15.75" x14ac:dyDescent="0.25">
      <c r="A458" s="13"/>
      <c r="B458" s="49"/>
      <c r="C458" s="49"/>
      <c r="D458" s="49"/>
      <c r="E458" s="49"/>
      <c r="F458" s="49"/>
      <c r="G458" s="49"/>
      <c r="H458" s="49"/>
      <c r="I458" s="49"/>
      <c r="J458" s="49"/>
      <c r="K458" s="49"/>
      <c r="L458" s="49"/>
      <c r="M458" s="49"/>
      <c r="N458" s="49"/>
      <c r="O458" s="49"/>
      <c r="P458" s="49"/>
      <c r="Q458" s="49"/>
      <c r="R458" s="49"/>
      <c r="S458" s="49"/>
      <c r="T458" s="49"/>
      <c r="U458" s="49"/>
      <c r="V458" s="49"/>
      <c r="W458" s="49"/>
      <c r="X458" s="49"/>
      <c r="Y458" s="49"/>
      <c r="Z458" s="49"/>
    </row>
    <row r="459" spans="1:26" x14ac:dyDescent="0.25">
      <c r="A459" s="13"/>
      <c r="B459" s="47"/>
      <c r="C459" s="47"/>
      <c r="D459" s="47"/>
      <c r="E459" s="47"/>
      <c r="F459" s="47"/>
      <c r="G459" s="47"/>
      <c r="H459" s="47"/>
      <c r="I459" s="47"/>
      <c r="J459" s="47"/>
      <c r="K459" s="47"/>
      <c r="L459" s="47"/>
      <c r="M459" s="47"/>
      <c r="N459" s="47"/>
      <c r="O459" s="47"/>
      <c r="P459" s="47"/>
      <c r="Q459" s="47"/>
      <c r="R459" s="47"/>
      <c r="S459" s="47"/>
      <c r="T459" s="47"/>
      <c r="U459" s="47"/>
      <c r="V459" s="47"/>
      <c r="W459" s="47"/>
      <c r="X459" s="47"/>
      <c r="Y459" s="47"/>
      <c r="Z459" s="47"/>
    </row>
    <row r="460" spans="1:26" x14ac:dyDescent="0.25">
      <c r="A460" s="13"/>
      <c r="B460" s="5"/>
      <c r="C460" s="5"/>
      <c r="D460" s="5"/>
      <c r="E460" s="5"/>
      <c r="F460" s="5"/>
      <c r="G460" s="5"/>
      <c r="H460" s="5"/>
      <c r="I460" s="5"/>
      <c r="J460" s="5"/>
      <c r="K460" s="5"/>
      <c r="L460" s="5"/>
    </row>
    <row r="461" spans="1:26" ht="15.75" thickBot="1" x14ac:dyDescent="0.3">
      <c r="A461" s="13"/>
      <c r="B461" s="5"/>
      <c r="C461" s="5" t="s">
        <v>196</v>
      </c>
      <c r="D461" s="64" t="s">
        <v>429</v>
      </c>
      <c r="E461" s="64"/>
      <c r="F461" s="64"/>
      <c r="G461" s="64"/>
      <c r="H461" s="64"/>
      <c r="I461" s="64"/>
      <c r="J461" s="64"/>
      <c r="K461" s="64"/>
      <c r="L461" s="5"/>
    </row>
    <row r="462" spans="1:26" ht="15.75" thickBot="1" x14ac:dyDescent="0.3">
      <c r="A462" s="13"/>
      <c r="B462" s="5"/>
      <c r="C462" s="5" t="s">
        <v>196</v>
      </c>
      <c r="D462" s="60" t="s">
        <v>430</v>
      </c>
      <c r="E462" s="5"/>
      <c r="F462" s="67" t="s">
        <v>431</v>
      </c>
      <c r="G462" s="67"/>
      <c r="H462" s="5"/>
      <c r="I462" s="5" t="s">
        <v>196</v>
      </c>
      <c r="J462" s="67" t="s">
        <v>289</v>
      </c>
      <c r="K462" s="67"/>
      <c r="L462" s="5"/>
    </row>
    <row r="463" spans="1:26" ht="15" customHeight="1" x14ac:dyDescent="0.25">
      <c r="A463" s="13"/>
      <c r="B463" s="83" t="s">
        <v>44</v>
      </c>
      <c r="C463" s="83"/>
      <c r="D463" s="83"/>
      <c r="E463" s="25"/>
      <c r="F463" s="25"/>
      <c r="G463" s="25"/>
      <c r="H463" s="25"/>
      <c r="I463" s="25" t="s">
        <v>196</v>
      </c>
      <c r="J463" s="25"/>
      <c r="K463" s="25"/>
      <c r="L463" s="25"/>
    </row>
    <row r="464" spans="1:26" ht="30" x14ac:dyDescent="0.25">
      <c r="A464" s="13"/>
      <c r="B464" s="3" t="s">
        <v>432</v>
      </c>
      <c r="C464" s="5" t="s">
        <v>196</v>
      </c>
      <c r="D464" s="5"/>
      <c r="E464" s="5"/>
      <c r="F464" s="5"/>
      <c r="G464" s="5"/>
      <c r="H464" s="5"/>
      <c r="I464" s="5" t="s">
        <v>196</v>
      </c>
      <c r="J464" s="5"/>
      <c r="K464" s="5"/>
      <c r="L464" s="5"/>
    </row>
    <row r="465" spans="1:26" x14ac:dyDescent="0.25">
      <c r="A465" s="13"/>
      <c r="B465" s="50" t="s">
        <v>433</v>
      </c>
      <c r="C465" s="25" t="s">
        <v>196</v>
      </c>
      <c r="D465" s="25" t="s">
        <v>434</v>
      </c>
      <c r="E465" s="25"/>
      <c r="F465" s="25" t="s">
        <v>204</v>
      </c>
      <c r="G465" s="27">
        <v>73600</v>
      </c>
      <c r="H465" s="29" t="s">
        <v>196</v>
      </c>
      <c r="I465" s="25" t="s">
        <v>196</v>
      </c>
      <c r="J465" s="25" t="s">
        <v>204</v>
      </c>
      <c r="K465" s="40">
        <v>771</v>
      </c>
      <c r="L465" s="29" t="s">
        <v>196</v>
      </c>
    </row>
    <row r="466" spans="1:26" x14ac:dyDescent="0.25">
      <c r="A466" s="13"/>
      <c r="B466" s="3"/>
      <c r="C466" s="5" t="s">
        <v>196</v>
      </c>
      <c r="D466" s="5" t="s">
        <v>435</v>
      </c>
      <c r="E466" s="5"/>
      <c r="F466" s="5"/>
      <c r="G466" s="36">
        <v>5920000</v>
      </c>
      <c r="H466" t="s">
        <v>196</v>
      </c>
      <c r="I466" s="5" t="s">
        <v>196</v>
      </c>
      <c r="J466" s="5"/>
      <c r="K466" s="32">
        <v>180</v>
      </c>
      <c r="L466" t="s">
        <v>196</v>
      </c>
    </row>
    <row r="467" spans="1:26" x14ac:dyDescent="0.25">
      <c r="A467" s="13"/>
      <c r="B467" s="50"/>
      <c r="C467" s="25" t="s">
        <v>196</v>
      </c>
      <c r="D467" s="25" t="s">
        <v>436</v>
      </c>
      <c r="E467" s="25"/>
      <c r="F467" s="25"/>
      <c r="G467" s="27">
        <v>105000</v>
      </c>
      <c r="H467" s="29" t="s">
        <v>196</v>
      </c>
      <c r="I467" s="25" t="s">
        <v>196</v>
      </c>
      <c r="J467" s="25"/>
      <c r="K467" s="40">
        <v>24</v>
      </c>
      <c r="L467" s="29" t="s">
        <v>196</v>
      </c>
    </row>
    <row r="468" spans="1:26" ht="15.75" thickBot="1" x14ac:dyDescent="0.3">
      <c r="A468" s="13"/>
      <c r="B468" s="3" t="s">
        <v>437</v>
      </c>
      <c r="C468" s="5" t="s">
        <v>196</v>
      </c>
      <c r="D468" s="5" t="s">
        <v>438</v>
      </c>
      <c r="E468" s="5"/>
      <c r="F468" s="5"/>
      <c r="G468" s="36">
        <v>36197</v>
      </c>
      <c r="H468" t="s">
        <v>196</v>
      </c>
      <c r="I468" s="5" t="s">
        <v>196</v>
      </c>
      <c r="J468" s="5"/>
      <c r="K468" s="36">
        <v>2412</v>
      </c>
      <c r="L468" t="s">
        <v>196</v>
      </c>
    </row>
    <row r="469" spans="1:26" x14ac:dyDescent="0.25">
      <c r="A469" s="13"/>
      <c r="B469" s="17"/>
      <c r="C469" s="17" t="s">
        <v>196</v>
      </c>
      <c r="D469" s="17"/>
      <c r="E469" s="17"/>
      <c r="F469" s="51"/>
      <c r="G469" s="51"/>
      <c r="H469" s="17"/>
      <c r="I469" s="17" t="s">
        <v>196</v>
      </c>
      <c r="J469" s="51"/>
      <c r="K469" s="51"/>
      <c r="L469" s="17"/>
    </row>
    <row r="470" spans="1:26" ht="15.75" thickBot="1" x14ac:dyDescent="0.3">
      <c r="A470" s="13"/>
      <c r="B470" s="50"/>
      <c r="C470" s="54" t="s">
        <v>196</v>
      </c>
      <c r="D470" s="25"/>
      <c r="E470" s="54"/>
      <c r="F470" s="25" t="s">
        <v>204</v>
      </c>
      <c r="G470" s="27">
        <v>6134797</v>
      </c>
      <c r="H470" s="29" t="s">
        <v>196</v>
      </c>
      <c r="I470" s="54" t="s">
        <v>196</v>
      </c>
      <c r="J470" s="25" t="s">
        <v>204</v>
      </c>
      <c r="K470" s="27">
        <v>3387</v>
      </c>
      <c r="L470" s="29" t="s">
        <v>196</v>
      </c>
    </row>
    <row r="471" spans="1:26" ht="15.75" thickTop="1" x14ac:dyDescent="0.25">
      <c r="A471" s="13"/>
      <c r="B471" s="17"/>
      <c r="C471" s="17" t="s">
        <v>196</v>
      </c>
      <c r="D471" s="17"/>
      <c r="E471" s="17"/>
      <c r="F471" s="53"/>
      <c r="G471" s="53"/>
      <c r="H471" s="17"/>
      <c r="I471" s="17" t="s">
        <v>196</v>
      </c>
      <c r="J471" s="53"/>
      <c r="K471" s="53"/>
      <c r="L471" s="17"/>
    </row>
    <row r="472" spans="1:26" ht="15.75" x14ac:dyDescent="0.25">
      <c r="A472" s="13"/>
      <c r="B472" s="49"/>
      <c r="C472" s="49"/>
      <c r="D472" s="49"/>
      <c r="E472" s="49"/>
      <c r="F472" s="49"/>
      <c r="G472" s="49"/>
      <c r="H472" s="49"/>
      <c r="I472" s="49"/>
      <c r="J472" s="49"/>
      <c r="K472" s="49"/>
      <c r="L472" s="49"/>
      <c r="M472" s="49"/>
      <c r="N472" s="49"/>
      <c r="O472" s="49"/>
      <c r="P472" s="49"/>
      <c r="Q472" s="49"/>
      <c r="R472" s="49"/>
      <c r="S472" s="49"/>
      <c r="T472" s="49"/>
      <c r="U472" s="49"/>
      <c r="V472" s="49"/>
      <c r="W472" s="49"/>
      <c r="X472" s="49"/>
      <c r="Y472" s="49"/>
      <c r="Z472" s="49"/>
    </row>
    <row r="473" spans="1:26" x14ac:dyDescent="0.25">
      <c r="A473" s="13"/>
      <c r="B473" s="47"/>
      <c r="C473" s="47"/>
      <c r="D473" s="47"/>
      <c r="E473" s="47"/>
      <c r="F473" s="47"/>
      <c r="G473" s="47"/>
      <c r="H473" s="47"/>
      <c r="I473" s="47"/>
      <c r="J473" s="47"/>
      <c r="K473" s="47"/>
      <c r="L473" s="47"/>
      <c r="M473" s="47"/>
      <c r="N473" s="47"/>
      <c r="O473" s="47"/>
      <c r="P473" s="47"/>
      <c r="Q473" s="47"/>
      <c r="R473" s="47"/>
      <c r="S473" s="47"/>
      <c r="T473" s="47"/>
      <c r="U473" s="47"/>
      <c r="V473" s="47"/>
      <c r="W473" s="47"/>
      <c r="X473" s="47"/>
      <c r="Y473" s="47"/>
      <c r="Z473" s="47"/>
    </row>
    <row r="474" spans="1:26" ht="45" x14ac:dyDescent="0.25">
      <c r="A474" s="13"/>
      <c r="B474" s="44">
        <v>-1</v>
      </c>
      <c r="C474" s="44" t="s">
        <v>439</v>
      </c>
    </row>
    <row r="475" spans="1:26" ht="60" x14ac:dyDescent="0.25">
      <c r="A475" s="13"/>
      <c r="B475" s="44">
        <v>-2</v>
      </c>
      <c r="C475" s="44" t="s">
        <v>440</v>
      </c>
    </row>
    <row r="476" spans="1:26" ht="45" x14ac:dyDescent="0.25">
      <c r="A476" s="13"/>
      <c r="B476" s="44">
        <v>-3</v>
      </c>
      <c r="C476" s="44" t="s">
        <v>441</v>
      </c>
    </row>
    <row r="477" spans="1:26" x14ac:dyDescent="0.25">
      <c r="A477" s="13"/>
      <c r="B477" s="57" t="s">
        <v>212</v>
      </c>
      <c r="C477" s="57"/>
      <c r="D477" s="57"/>
      <c r="E477" s="57"/>
      <c r="F477" s="57"/>
      <c r="G477" s="57"/>
      <c r="H477" s="57"/>
      <c r="I477" s="57"/>
      <c r="J477" s="57"/>
      <c r="K477" s="57"/>
      <c r="L477" s="57"/>
      <c r="M477" s="57"/>
      <c r="N477" s="57"/>
      <c r="O477" s="57"/>
      <c r="P477" s="57"/>
      <c r="Q477" s="57"/>
      <c r="R477" s="57"/>
      <c r="S477" s="57"/>
      <c r="T477" s="57"/>
      <c r="U477" s="57"/>
      <c r="V477" s="57"/>
      <c r="W477" s="57"/>
      <c r="X477" s="57"/>
      <c r="Y477" s="57"/>
      <c r="Z477" s="57"/>
    </row>
    <row r="478" spans="1:26" x14ac:dyDescent="0.25">
      <c r="A478" s="13"/>
      <c r="B478" s="12"/>
      <c r="C478" s="12"/>
      <c r="D478" s="12"/>
      <c r="E478" s="12"/>
      <c r="F478" s="12"/>
      <c r="G478" s="12"/>
      <c r="H478" s="12"/>
      <c r="I478" s="12"/>
      <c r="J478" s="12"/>
      <c r="K478" s="12"/>
      <c r="L478" s="12"/>
      <c r="M478" s="12"/>
      <c r="N478" s="12"/>
      <c r="O478" s="12"/>
      <c r="P478" s="12"/>
      <c r="Q478" s="12"/>
      <c r="R478" s="12"/>
      <c r="S478" s="12"/>
      <c r="T478" s="12"/>
      <c r="U478" s="12"/>
      <c r="V478" s="12"/>
      <c r="W478" s="12"/>
      <c r="X478" s="12"/>
      <c r="Y478" s="12"/>
      <c r="Z478" s="12"/>
    </row>
    <row r="479" spans="1:26" ht="15.75" x14ac:dyDescent="0.25">
      <c r="A479" s="13"/>
      <c r="B479" s="49"/>
      <c r="C479" s="49"/>
      <c r="D479" s="49"/>
      <c r="E479" s="49"/>
      <c r="F479" s="49"/>
      <c r="G479" s="49"/>
      <c r="H479" s="49"/>
      <c r="I479" s="49"/>
      <c r="J479" s="49"/>
      <c r="K479" s="49"/>
      <c r="L479" s="49"/>
      <c r="M479" s="49"/>
      <c r="N479" s="49"/>
      <c r="O479" s="49"/>
      <c r="P479" s="49"/>
      <c r="Q479" s="49"/>
      <c r="R479" s="49"/>
      <c r="S479" s="49"/>
      <c r="T479" s="49"/>
      <c r="U479" s="49"/>
      <c r="V479" s="49"/>
      <c r="W479" s="49"/>
      <c r="X479" s="49"/>
      <c r="Y479" s="49"/>
      <c r="Z479" s="49"/>
    </row>
    <row r="480" spans="1:26" x14ac:dyDescent="0.25">
      <c r="A480" s="13"/>
      <c r="B480" s="47"/>
      <c r="C480" s="47"/>
      <c r="D480" s="47"/>
      <c r="E480" s="47"/>
      <c r="F480" s="47"/>
      <c r="G480" s="47"/>
      <c r="H480" s="47"/>
      <c r="I480" s="47"/>
      <c r="J480" s="47"/>
      <c r="K480" s="47"/>
      <c r="L480" s="47"/>
      <c r="M480" s="47"/>
      <c r="N480" s="47"/>
      <c r="O480" s="47"/>
      <c r="P480" s="47"/>
      <c r="Q480" s="47"/>
      <c r="R480" s="47"/>
      <c r="S480" s="47"/>
      <c r="T480" s="47"/>
      <c r="U480" s="47"/>
      <c r="V480" s="47"/>
      <c r="W480" s="47"/>
      <c r="X480" s="47"/>
      <c r="Y480" s="47"/>
      <c r="Z480" s="47"/>
    </row>
    <row r="481" spans="1:26" x14ac:dyDescent="0.25">
      <c r="A481" s="13"/>
      <c r="B481" s="5"/>
      <c r="C481" s="5"/>
      <c r="D481" s="5"/>
      <c r="E481" s="5"/>
      <c r="F481" s="5"/>
      <c r="G481" s="5"/>
      <c r="H481" s="5"/>
      <c r="I481" s="5"/>
      <c r="J481" s="5"/>
      <c r="K481" s="5"/>
      <c r="L481" s="5"/>
    </row>
    <row r="482" spans="1:26" ht="15.75" thickBot="1" x14ac:dyDescent="0.3">
      <c r="A482" s="13"/>
      <c r="B482" s="5"/>
      <c r="C482" s="5" t="s">
        <v>196</v>
      </c>
      <c r="D482" s="64" t="s">
        <v>442</v>
      </c>
      <c r="E482" s="64"/>
      <c r="F482" s="64"/>
      <c r="G482" s="64"/>
      <c r="H482" s="64"/>
      <c r="I482" s="64"/>
      <c r="J482" s="64"/>
      <c r="K482" s="64"/>
      <c r="L482" s="5"/>
    </row>
    <row r="483" spans="1:26" ht="15.75" thickBot="1" x14ac:dyDescent="0.3">
      <c r="A483" s="13"/>
      <c r="B483" s="5"/>
      <c r="C483" s="5" t="s">
        <v>196</v>
      </c>
      <c r="D483" s="60" t="s">
        <v>430</v>
      </c>
      <c r="E483" s="5"/>
      <c r="F483" s="67" t="s">
        <v>431</v>
      </c>
      <c r="G483" s="67"/>
      <c r="H483" s="5"/>
      <c r="I483" s="5" t="s">
        <v>196</v>
      </c>
      <c r="J483" s="67" t="s">
        <v>289</v>
      </c>
      <c r="K483" s="67"/>
      <c r="L483" s="5"/>
    </row>
    <row r="484" spans="1:26" ht="15" customHeight="1" x14ac:dyDescent="0.25">
      <c r="A484" s="13"/>
      <c r="B484" s="83" t="s">
        <v>44</v>
      </c>
      <c r="C484" s="83"/>
      <c r="D484" s="83"/>
      <c r="E484" s="25"/>
      <c r="F484" s="25"/>
      <c r="G484" s="25"/>
      <c r="H484" s="25"/>
      <c r="I484" s="25" t="s">
        <v>196</v>
      </c>
      <c r="J484" s="25"/>
      <c r="K484" s="25"/>
      <c r="L484" s="25"/>
    </row>
    <row r="485" spans="1:26" ht="30" x14ac:dyDescent="0.25">
      <c r="A485" s="13"/>
      <c r="B485" s="3" t="s">
        <v>432</v>
      </c>
      <c r="C485" s="5" t="s">
        <v>196</v>
      </c>
      <c r="D485" s="5"/>
      <c r="E485" s="5"/>
      <c r="F485" s="5"/>
      <c r="G485" s="5"/>
      <c r="H485" s="5"/>
      <c r="I485" s="5" t="s">
        <v>196</v>
      </c>
      <c r="J485" s="5"/>
      <c r="K485" s="5"/>
      <c r="L485" s="5"/>
    </row>
    <row r="486" spans="1:26" x14ac:dyDescent="0.25">
      <c r="A486" s="13"/>
      <c r="B486" s="50" t="s">
        <v>443</v>
      </c>
      <c r="C486" s="25" t="s">
        <v>196</v>
      </c>
      <c r="D486" s="25" t="s">
        <v>434</v>
      </c>
      <c r="E486" s="25"/>
      <c r="F486" s="25" t="s">
        <v>204</v>
      </c>
      <c r="G486" s="27">
        <v>56000</v>
      </c>
      <c r="H486" s="29" t="s">
        <v>196</v>
      </c>
      <c r="I486" s="25" t="s">
        <v>196</v>
      </c>
      <c r="J486" s="25" t="s">
        <v>204</v>
      </c>
      <c r="K486" s="40">
        <v>286</v>
      </c>
      <c r="L486" s="29" t="s">
        <v>196</v>
      </c>
    </row>
    <row r="487" spans="1:26" x14ac:dyDescent="0.25">
      <c r="A487" s="13"/>
      <c r="B487" s="3"/>
      <c r="C487" s="5" t="s">
        <v>196</v>
      </c>
      <c r="D487" s="5" t="s">
        <v>435</v>
      </c>
      <c r="E487" s="5"/>
      <c r="F487" s="5"/>
      <c r="G487" s="36">
        <v>6070000</v>
      </c>
      <c r="H487" t="s">
        <v>196</v>
      </c>
      <c r="I487" s="5" t="s">
        <v>196</v>
      </c>
      <c r="J487" s="5"/>
      <c r="K487" s="32">
        <v>120</v>
      </c>
      <c r="L487" t="s">
        <v>196</v>
      </c>
    </row>
    <row r="488" spans="1:26" x14ac:dyDescent="0.25">
      <c r="A488" s="13"/>
      <c r="B488" s="50"/>
      <c r="C488" s="25" t="s">
        <v>196</v>
      </c>
      <c r="D488" s="25" t="s">
        <v>436</v>
      </c>
      <c r="E488" s="25"/>
      <c r="F488" s="25"/>
      <c r="G488" s="27">
        <v>15000</v>
      </c>
      <c r="H488" s="29" t="s">
        <v>196</v>
      </c>
      <c r="I488" s="25" t="s">
        <v>196</v>
      </c>
      <c r="J488" s="25"/>
      <c r="K488" s="40">
        <v>4</v>
      </c>
      <c r="L488" s="29" t="s">
        <v>196</v>
      </c>
    </row>
    <row r="489" spans="1:26" ht="15.75" thickBot="1" x14ac:dyDescent="0.3">
      <c r="A489" s="13"/>
      <c r="B489" s="3" t="s">
        <v>437</v>
      </c>
      <c r="C489" s="5" t="s">
        <v>196</v>
      </c>
      <c r="D489" s="5" t="s">
        <v>438</v>
      </c>
      <c r="E489" s="5"/>
      <c r="F489" s="5"/>
      <c r="G489" s="36">
        <v>38343</v>
      </c>
      <c r="H489" t="s">
        <v>196</v>
      </c>
      <c r="I489" s="5" t="s">
        <v>196</v>
      </c>
      <c r="J489" s="5"/>
      <c r="K489" s="36">
        <v>2647</v>
      </c>
      <c r="L489" t="s">
        <v>196</v>
      </c>
    </row>
    <row r="490" spans="1:26" x14ac:dyDescent="0.25">
      <c r="A490" s="13"/>
      <c r="B490" s="17"/>
      <c r="C490" s="17" t="s">
        <v>196</v>
      </c>
      <c r="D490" s="17"/>
      <c r="E490" s="17"/>
      <c r="F490" s="51"/>
      <c r="G490" s="51"/>
      <c r="H490" s="17"/>
      <c r="I490" s="17" t="s">
        <v>196</v>
      </c>
      <c r="J490" s="51"/>
      <c r="K490" s="51"/>
      <c r="L490" s="17"/>
    </row>
    <row r="491" spans="1:26" ht="15.75" thickBot="1" x14ac:dyDescent="0.3">
      <c r="A491" s="13"/>
      <c r="B491" s="50"/>
      <c r="C491" s="54" t="s">
        <v>196</v>
      </c>
      <c r="D491" s="25"/>
      <c r="E491" s="54"/>
      <c r="F491" s="25" t="s">
        <v>204</v>
      </c>
      <c r="G491" s="27">
        <v>6179343</v>
      </c>
      <c r="H491" s="29" t="s">
        <v>196</v>
      </c>
      <c r="I491" s="54" t="s">
        <v>196</v>
      </c>
      <c r="J491" s="25" t="s">
        <v>204</v>
      </c>
      <c r="K491" s="27">
        <v>3057</v>
      </c>
      <c r="L491" s="29" t="s">
        <v>196</v>
      </c>
    </row>
    <row r="492" spans="1:26" ht="15.75" thickTop="1" x14ac:dyDescent="0.25">
      <c r="A492" s="13"/>
      <c r="B492" s="17"/>
      <c r="C492" s="17" t="s">
        <v>196</v>
      </c>
      <c r="D492" s="17"/>
      <c r="E492" s="17"/>
      <c r="F492" s="53"/>
      <c r="G492" s="53"/>
      <c r="H492" s="17"/>
      <c r="I492" s="17" t="s">
        <v>196</v>
      </c>
      <c r="J492" s="53"/>
      <c r="K492" s="53"/>
      <c r="L492" s="17"/>
    </row>
    <row r="493" spans="1:26" ht="15.75" x14ac:dyDescent="0.25">
      <c r="A493" s="13"/>
      <c r="B493" s="49"/>
      <c r="C493" s="49"/>
      <c r="D493" s="49"/>
      <c r="E493" s="49"/>
      <c r="F493" s="49"/>
      <c r="G493" s="49"/>
      <c r="H493" s="49"/>
      <c r="I493" s="49"/>
      <c r="J493" s="49"/>
      <c r="K493" s="49"/>
      <c r="L493" s="49"/>
      <c r="M493" s="49"/>
      <c r="N493" s="49"/>
      <c r="O493" s="49"/>
      <c r="P493" s="49"/>
      <c r="Q493" s="49"/>
      <c r="R493" s="49"/>
      <c r="S493" s="49"/>
      <c r="T493" s="49"/>
      <c r="U493" s="49"/>
      <c r="V493" s="49"/>
      <c r="W493" s="49"/>
      <c r="X493" s="49"/>
      <c r="Y493" s="49"/>
      <c r="Z493" s="49"/>
    </row>
    <row r="494" spans="1:26" x14ac:dyDescent="0.25">
      <c r="A494" s="13"/>
      <c r="B494" s="47"/>
      <c r="C494" s="47"/>
      <c r="D494" s="47"/>
      <c r="E494" s="47"/>
      <c r="F494" s="47"/>
      <c r="G494" s="47"/>
      <c r="H494" s="47"/>
      <c r="I494" s="47"/>
      <c r="J494" s="47"/>
      <c r="K494" s="47"/>
      <c r="L494" s="47"/>
      <c r="M494" s="47"/>
      <c r="N494" s="47"/>
      <c r="O494" s="47"/>
      <c r="P494" s="47"/>
      <c r="Q494" s="47"/>
      <c r="R494" s="47"/>
      <c r="S494" s="47"/>
      <c r="T494" s="47"/>
      <c r="U494" s="47"/>
      <c r="V494" s="47"/>
      <c r="W494" s="47"/>
      <c r="X494" s="47"/>
      <c r="Y494" s="47"/>
      <c r="Z494" s="47"/>
    </row>
    <row r="495" spans="1:26" ht="45" x14ac:dyDescent="0.25">
      <c r="A495" s="13"/>
      <c r="B495" s="44">
        <v>-1</v>
      </c>
      <c r="C495" s="44" t="s">
        <v>439</v>
      </c>
    </row>
    <row r="496" spans="1:26" ht="60" x14ac:dyDescent="0.25">
      <c r="A496" s="13"/>
      <c r="B496" s="44">
        <v>-2</v>
      </c>
      <c r="C496" s="44" t="s">
        <v>440</v>
      </c>
    </row>
    <row r="497" spans="1:26" ht="45" x14ac:dyDescent="0.25">
      <c r="A497" s="13"/>
      <c r="B497" s="44">
        <v>-3</v>
      </c>
      <c r="C497" s="44" t="s">
        <v>441</v>
      </c>
    </row>
    <row r="498" spans="1:26" x14ac:dyDescent="0.25">
      <c r="A498" s="13"/>
      <c r="B498" s="88" t="s">
        <v>444</v>
      </c>
      <c r="C498" s="88"/>
      <c r="D498" s="88"/>
      <c r="E498" s="88"/>
      <c r="F498" s="88"/>
      <c r="G498" s="88"/>
      <c r="H498" s="88"/>
      <c r="I498" s="88"/>
      <c r="J498" s="88"/>
      <c r="K498" s="88"/>
      <c r="L498" s="88"/>
      <c r="M498" s="88"/>
      <c r="N498" s="88"/>
      <c r="O498" s="88"/>
      <c r="P498" s="88"/>
      <c r="Q498" s="88"/>
      <c r="R498" s="88"/>
      <c r="S498" s="88"/>
      <c r="T498" s="88"/>
      <c r="U498" s="88"/>
      <c r="V498" s="88"/>
      <c r="W498" s="88"/>
      <c r="X498" s="88"/>
      <c r="Y498" s="88"/>
      <c r="Z498" s="88"/>
    </row>
    <row r="499" spans="1:26" x14ac:dyDescent="0.25">
      <c r="A499" s="13"/>
      <c r="B499" s="12"/>
      <c r="C499" s="12"/>
      <c r="D499" s="12"/>
      <c r="E499" s="12"/>
      <c r="F499" s="12"/>
      <c r="G499" s="12"/>
      <c r="H499" s="12"/>
      <c r="I499" s="12"/>
      <c r="J499" s="12"/>
      <c r="K499" s="12"/>
      <c r="L499" s="12"/>
      <c r="M499" s="12"/>
      <c r="N499" s="12"/>
      <c r="O499" s="12"/>
      <c r="P499" s="12"/>
      <c r="Q499" s="12"/>
      <c r="R499" s="12"/>
      <c r="S499" s="12"/>
      <c r="T499" s="12"/>
      <c r="U499" s="12"/>
      <c r="V499" s="12"/>
      <c r="W499" s="12"/>
      <c r="X499" s="12"/>
      <c r="Y499" s="12"/>
      <c r="Z499" s="12"/>
    </row>
    <row r="500" spans="1:26" x14ac:dyDescent="0.25">
      <c r="A500" s="13"/>
      <c r="B500" s="57" t="s">
        <v>212</v>
      </c>
      <c r="C500" s="57"/>
      <c r="D500" s="57"/>
      <c r="E500" s="57"/>
      <c r="F500" s="57"/>
      <c r="G500" s="57"/>
      <c r="H500" s="57"/>
      <c r="I500" s="57"/>
      <c r="J500" s="57"/>
      <c r="K500" s="57"/>
      <c r="L500" s="57"/>
      <c r="M500" s="57"/>
      <c r="N500" s="57"/>
      <c r="O500" s="57"/>
      <c r="P500" s="57"/>
      <c r="Q500" s="57"/>
      <c r="R500" s="57"/>
      <c r="S500" s="57"/>
      <c r="T500" s="57"/>
      <c r="U500" s="57"/>
      <c r="V500" s="57"/>
      <c r="W500" s="57"/>
      <c r="X500" s="57"/>
      <c r="Y500" s="57"/>
      <c r="Z500" s="57"/>
    </row>
    <row r="501" spans="1:26" x14ac:dyDescent="0.25">
      <c r="A501" s="13"/>
      <c r="B501" s="12"/>
      <c r="C501" s="12"/>
      <c r="D501" s="12"/>
      <c r="E501" s="12"/>
      <c r="F501" s="12"/>
      <c r="G501" s="12"/>
      <c r="H501" s="12"/>
      <c r="I501" s="12"/>
      <c r="J501" s="12"/>
      <c r="K501" s="12"/>
      <c r="L501" s="12"/>
      <c r="M501" s="12"/>
      <c r="N501" s="12"/>
      <c r="O501" s="12"/>
      <c r="P501" s="12"/>
      <c r="Q501" s="12"/>
      <c r="R501" s="12"/>
      <c r="S501" s="12"/>
      <c r="T501" s="12"/>
      <c r="U501" s="12"/>
      <c r="V501" s="12"/>
      <c r="W501" s="12"/>
      <c r="X501" s="12"/>
      <c r="Y501" s="12"/>
      <c r="Z501" s="12"/>
    </row>
    <row r="502" spans="1:26" ht="15.75" x14ac:dyDescent="0.25">
      <c r="A502" s="13"/>
      <c r="B502" s="49"/>
      <c r="C502" s="49"/>
      <c r="D502" s="49"/>
      <c r="E502" s="49"/>
      <c r="F502" s="49"/>
      <c r="G502" s="49"/>
      <c r="H502" s="49"/>
      <c r="I502" s="49"/>
      <c r="J502" s="49"/>
      <c r="K502" s="49"/>
      <c r="L502" s="49"/>
      <c r="M502" s="49"/>
      <c r="N502" s="49"/>
      <c r="O502" s="49"/>
      <c r="P502" s="49"/>
      <c r="Q502" s="49"/>
      <c r="R502" s="49"/>
      <c r="S502" s="49"/>
      <c r="T502" s="49"/>
      <c r="U502" s="49"/>
      <c r="V502" s="49"/>
      <c r="W502" s="49"/>
      <c r="X502" s="49"/>
      <c r="Y502" s="49"/>
      <c r="Z502" s="49"/>
    </row>
    <row r="503" spans="1:26" x14ac:dyDescent="0.25">
      <c r="A503" s="13"/>
      <c r="B503" s="47"/>
      <c r="C503" s="47"/>
      <c r="D503" s="47"/>
      <c r="E503" s="47"/>
      <c r="F503" s="47"/>
      <c r="G503" s="47"/>
      <c r="H503" s="47"/>
      <c r="I503" s="47"/>
      <c r="J503" s="47"/>
      <c r="K503" s="47"/>
      <c r="L503" s="47"/>
      <c r="M503" s="47"/>
      <c r="N503" s="47"/>
      <c r="O503" s="47"/>
      <c r="P503" s="47"/>
      <c r="Q503" s="47"/>
      <c r="R503" s="47"/>
      <c r="S503" s="47"/>
      <c r="T503" s="47"/>
      <c r="U503" s="47"/>
      <c r="V503" s="47"/>
      <c r="W503" s="47"/>
      <c r="X503" s="47"/>
      <c r="Y503" s="47"/>
      <c r="Z503" s="47"/>
    </row>
    <row r="504" spans="1:26" x14ac:dyDescent="0.25">
      <c r="A504" s="13"/>
      <c r="B504" s="5"/>
      <c r="C504" s="5"/>
      <c r="D504" s="5"/>
      <c r="E504" s="5"/>
      <c r="F504" s="5"/>
      <c r="G504" s="5"/>
      <c r="H504" s="5"/>
      <c r="I504" s="5"/>
      <c r="J504" s="5"/>
    </row>
    <row r="505" spans="1:26" ht="15" customHeight="1" x14ac:dyDescent="0.25">
      <c r="A505" s="13"/>
      <c r="B505" s="5"/>
      <c r="C505" s="5" t="s">
        <v>196</v>
      </c>
      <c r="D505" s="62" t="s">
        <v>445</v>
      </c>
      <c r="E505" s="62"/>
      <c r="F505" s="62"/>
      <c r="G505" s="62"/>
      <c r="H505" s="62"/>
      <c r="I505" s="62"/>
      <c r="J505" s="5"/>
    </row>
    <row r="506" spans="1:26" ht="15.75" thickBot="1" x14ac:dyDescent="0.3">
      <c r="A506" s="13"/>
      <c r="B506" s="5"/>
      <c r="C506" s="5" t="s">
        <v>196</v>
      </c>
      <c r="D506" s="64" t="s">
        <v>330</v>
      </c>
      <c r="E506" s="64"/>
      <c r="F506" s="64"/>
      <c r="G506" s="64"/>
      <c r="H506" s="64"/>
      <c r="I506" s="64"/>
      <c r="J506" s="5"/>
    </row>
    <row r="507" spans="1:26" ht="15" customHeight="1" x14ac:dyDescent="0.25">
      <c r="A507" s="13"/>
      <c r="B507" s="12"/>
      <c r="C507" s="12" t="s">
        <v>196</v>
      </c>
      <c r="D507" s="69"/>
      <c r="E507" s="69" t="s">
        <v>196</v>
      </c>
      <c r="F507" s="68" t="s">
        <v>446</v>
      </c>
      <c r="G507" s="68"/>
      <c r="H507" s="68"/>
      <c r="I507" s="68"/>
      <c r="J507" s="12"/>
    </row>
    <row r="508" spans="1:26" ht="15.75" thickBot="1" x14ac:dyDescent="0.3">
      <c r="A508" s="13"/>
      <c r="B508" s="12"/>
      <c r="C508" s="12"/>
      <c r="D508" s="12"/>
      <c r="E508" s="12"/>
      <c r="F508" s="64" t="s">
        <v>447</v>
      </c>
      <c r="G508" s="64"/>
      <c r="H508" s="64"/>
      <c r="I508" s="64"/>
      <c r="J508" s="12"/>
    </row>
    <row r="509" spans="1:26" ht="15.75" thickBot="1" x14ac:dyDescent="0.3">
      <c r="A509" s="13"/>
      <c r="B509" s="2" t="s">
        <v>448</v>
      </c>
      <c r="C509" s="5" t="s">
        <v>196</v>
      </c>
      <c r="D509" s="60" t="s">
        <v>430</v>
      </c>
      <c r="E509" s="5" t="s">
        <v>196</v>
      </c>
      <c r="F509" s="60" t="s">
        <v>449</v>
      </c>
      <c r="G509" s="5" t="s">
        <v>196</v>
      </c>
      <c r="H509" s="67" t="s">
        <v>450</v>
      </c>
      <c r="I509" s="67"/>
      <c r="J509" s="5"/>
    </row>
    <row r="510" spans="1:26" x14ac:dyDescent="0.25">
      <c r="A510" s="13"/>
      <c r="B510" s="50" t="s">
        <v>433</v>
      </c>
      <c r="C510" s="25" t="s">
        <v>196</v>
      </c>
      <c r="D510" s="25" t="s">
        <v>451</v>
      </c>
      <c r="E510" s="25" t="s">
        <v>196</v>
      </c>
      <c r="F510" s="25" t="s">
        <v>452</v>
      </c>
      <c r="G510" s="25" t="s">
        <v>196</v>
      </c>
      <c r="H510" s="25" t="s">
        <v>204</v>
      </c>
      <c r="I510" s="40" t="s">
        <v>453</v>
      </c>
      <c r="J510" s="29" t="s">
        <v>346</v>
      </c>
    </row>
    <row r="511" spans="1:26" x14ac:dyDescent="0.25">
      <c r="A511" s="13"/>
      <c r="B511" s="3"/>
      <c r="C511" s="5" t="s">
        <v>196</v>
      </c>
      <c r="D511" s="5" t="s">
        <v>454</v>
      </c>
      <c r="E511" s="5" t="s">
        <v>196</v>
      </c>
      <c r="F511" s="5" t="s">
        <v>452</v>
      </c>
      <c r="G511" s="5" t="s">
        <v>196</v>
      </c>
      <c r="H511" s="5"/>
      <c r="I511" s="32" t="s">
        <v>455</v>
      </c>
      <c r="J511" t="s">
        <v>346</v>
      </c>
    </row>
    <row r="512" spans="1:26" x14ac:dyDescent="0.25">
      <c r="A512" s="13"/>
      <c r="B512" s="50"/>
      <c r="C512" s="25" t="s">
        <v>196</v>
      </c>
      <c r="D512" s="25" t="s">
        <v>456</v>
      </c>
      <c r="E512" s="25" t="s">
        <v>196</v>
      </c>
      <c r="F512" s="25" t="s">
        <v>452</v>
      </c>
      <c r="G512" s="25" t="s">
        <v>196</v>
      </c>
      <c r="H512" s="25"/>
      <c r="I512" s="40" t="s">
        <v>457</v>
      </c>
      <c r="J512" s="29" t="s">
        <v>346</v>
      </c>
    </row>
    <row r="513" spans="1:26" ht="15.75" thickBot="1" x14ac:dyDescent="0.3">
      <c r="A513" s="13"/>
      <c r="B513" s="3" t="s">
        <v>437</v>
      </c>
      <c r="C513" s="5" t="s">
        <v>196</v>
      </c>
      <c r="D513" s="5" t="s">
        <v>458</v>
      </c>
      <c r="E513" s="5" t="s">
        <v>196</v>
      </c>
      <c r="F513" s="5" t="s">
        <v>452</v>
      </c>
      <c r="G513" s="5" t="s">
        <v>196</v>
      </c>
      <c r="H513" s="5"/>
      <c r="I513" s="32">
        <v>83</v>
      </c>
      <c r="J513" t="s">
        <v>196</v>
      </c>
    </row>
    <row r="514" spans="1:26" x14ac:dyDescent="0.25">
      <c r="A514" s="13"/>
      <c r="B514" s="17"/>
      <c r="C514" s="17" t="s">
        <v>196</v>
      </c>
      <c r="D514" s="17"/>
      <c r="E514" s="17" t="s">
        <v>196</v>
      </c>
      <c r="F514" s="17"/>
      <c r="G514" s="17" t="s">
        <v>196</v>
      </c>
      <c r="H514" s="51"/>
      <c r="I514" s="51"/>
      <c r="J514" s="17"/>
    </row>
    <row r="515" spans="1:26" ht="15.75" thickBot="1" x14ac:dyDescent="0.3">
      <c r="A515" s="13"/>
      <c r="B515" s="50"/>
      <c r="C515" s="54" t="s">
        <v>196</v>
      </c>
      <c r="D515" s="25"/>
      <c r="E515" s="54" t="s">
        <v>196</v>
      </c>
      <c r="F515" s="25"/>
      <c r="G515" s="54" t="s">
        <v>196</v>
      </c>
      <c r="H515" s="25" t="s">
        <v>204</v>
      </c>
      <c r="I515" s="40" t="s">
        <v>459</v>
      </c>
      <c r="J515" s="29" t="s">
        <v>346</v>
      </c>
    </row>
    <row r="516" spans="1:26" ht="15.75" thickTop="1" x14ac:dyDescent="0.25">
      <c r="A516" s="13"/>
      <c r="B516" s="17"/>
      <c r="C516" s="17" t="s">
        <v>196</v>
      </c>
      <c r="D516" s="17"/>
      <c r="E516" s="17" t="s">
        <v>196</v>
      </c>
      <c r="F516" s="17"/>
      <c r="G516" s="17" t="s">
        <v>196</v>
      </c>
      <c r="H516" s="53"/>
      <c r="I516" s="53"/>
      <c r="J516" s="17"/>
    </row>
    <row r="517" spans="1:26" x14ac:dyDescent="0.25">
      <c r="A517" s="13"/>
      <c r="B517" s="89"/>
      <c r="C517" s="89"/>
      <c r="D517" s="89"/>
      <c r="E517" s="89"/>
      <c r="F517" s="89"/>
      <c r="G517" s="89"/>
      <c r="H517" s="89"/>
      <c r="I517" s="89"/>
      <c r="J517" s="89"/>
      <c r="K517" s="89"/>
      <c r="L517" s="89"/>
      <c r="M517" s="89"/>
      <c r="N517" s="89"/>
      <c r="O517" s="89"/>
      <c r="P517" s="89"/>
      <c r="Q517" s="89"/>
      <c r="R517" s="89"/>
      <c r="S517" s="89"/>
      <c r="T517" s="89"/>
      <c r="U517" s="89"/>
      <c r="V517" s="89"/>
      <c r="W517" s="89"/>
      <c r="X517" s="89"/>
      <c r="Y517" s="89"/>
      <c r="Z517" s="89"/>
    </row>
    <row r="518" spans="1:26" x14ac:dyDescent="0.25">
      <c r="A518" s="13"/>
      <c r="B518" s="12"/>
      <c r="C518" s="12"/>
      <c r="D518" s="12"/>
      <c r="E518" s="12"/>
      <c r="F518" s="12"/>
      <c r="G518" s="12"/>
      <c r="H518" s="12"/>
      <c r="I518" s="12"/>
      <c r="J518" s="12"/>
      <c r="K518" s="12"/>
      <c r="L518" s="12"/>
      <c r="M518" s="12"/>
      <c r="N518" s="12"/>
      <c r="O518" s="12"/>
      <c r="P518" s="12"/>
      <c r="Q518" s="12"/>
      <c r="R518" s="12"/>
      <c r="S518" s="12"/>
      <c r="T518" s="12"/>
      <c r="U518" s="12"/>
      <c r="V518" s="12"/>
      <c r="W518" s="12"/>
      <c r="X518" s="12"/>
      <c r="Y518" s="12"/>
      <c r="Z518" s="12"/>
    </row>
    <row r="519" spans="1:26" x14ac:dyDescent="0.25">
      <c r="A519" s="13"/>
      <c r="B519" s="57" t="s">
        <v>212</v>
      </c>
      <c r="C519" s="57"/>
      <c r="D519" s="57"/>
      <c r="E519" s="57"/>
      <c r="F519" s="57"/>
      <c r="G519" s="57"/>
      <c r="H519" s="57"/>
      <c r="I519" s="57"/>
      <c r="J519" s="57"/>
      <c r="K519" s="57"/>
      <c r="L519" s="57"/>
      <c r="M519" s="57"/>
      <c r="N519" s="57"/>
      <c r="O519" s="57"/>
      <c r="P519" s="57"/>
      <c r="Q519" s="57"/>
      <c r="R519" s="57"/>
      <c r="S519" s="57"/>
      <c r="T519" s="57"/>
      <c r="U519" s="57"/>
      <c r="V519" s="57"/>
      <c r="W519" s="57"/>
      <c r="X519" s="57"/>
      <c r="Y519" s="57"/>
      <c r="Z519" s="57"/>
    </row>
    <row r="520" spans="1:26" x14ac:dyDescent="0.25">
      <c r="A520" s="13"/>
      <c r="B520" s="12"/>
      <c r="C520" s="12"/>
      <c r="D520" s="12"/>
      <c r="E520" s="12"/>
      <c r="F520" s="12"/>
      <c r="G520" s="12"/>
      <c r="H520" s="12"/>
      <c r="I520" s="12"/>
      <c r="J520" s="12"/>
      <c r="K520" s="12"/>
      <c r="L520" s="12"/>
      <c r="M520" s="12"/>
      <c r="N520" s="12"/>
      <c r="O520" s="12"/>
      <c r="P520" s="12"/>
      <c r="Q520" s="12"/>
      <c r="R520" s="12"/>
      <c r="S520" s="12"/>
      <c r="T520" s="12"/>
      <c r="U520" s="12"/>
      <c r="V520" s="12"/>
      <c r="W520" s="12"/>
      <c r="X520" s="12"/>
      <c r="Y520" s="12"/>
      <c r="Z520" s="12"/>
    </row>
    <row r="521" spans="1:26" ht="15.75" x14ac:dyDescent="0.25">
      <c r="A521" s="13"/>
      <c r="B521" s="49"/>
      <c r="C521" s="49"/>
      <c r="D521" s="49"/>
      <c r="E521" s="49"/>
      <c r="F521" s="49"/>
      <c r="G521" s="49"/>
      <c r="H521" s="49"/>
      <c r="I521" s="49"/>
      <c r="J521" s="49"/>
      <c r="K521" s="49"/>
      <c r="L521" s="49"/>
      <c r="M521" s="49"/>
      <c r="N521" s="49"/>
      <c r="O521" s="49"/>
      <c r="P521" s="49"/>
      <c r="Q521" s="49"/>
      <c r="R521" s="49"/>
      <c r="S521" s="49"/>
      <c r="T521" s="49"/>
      <c r="U521" s="49"/>
      <c r="V521" s="49"/>
      <c r="W521" s="49"/>
      <c r="X521" s="49"/>
      <c r="Y521" s="49"/>
      <c r="Z521" s="49"/>
    </row>
    <row r="522" spans="1:26" x14ac:dyDescent="0.25">
      <c r="A522" s="13"/>
      <c r="B522" s="47"/>
      <c r="C522" s="47"/>
      <c r="D522" s="47"/>
      <c r="E522" s="47"/>
      <c r="F522" s="47"/>
      <c r="G522" s="47"/>
      <c r="H522" s="47"/>
      <c r="I522" s="47"/>
      <c r="J522" s="47"/>
      <c r="K522" s="47"/>
      <c r="L522" s="47"/>
      <c r="M522" s="47"/>
      <c r="N522" s="47"/>
      <c r="O522" s="47"/>
      <c r="P522" s="47"/>
      <c r="Q522" s="47"/>
      <c r="R522" s="47"/>
      <c r="S522" s="47"/>
      <c r="T522" s="47"/>
      <c r="U522" s="47"/>
      <c r="V522" s="47"/>
      <c r="W522" s="47"/>
      <c r="X522" s="47"/>
      <c r="Y522" s="47"/>
      <c r="Z522" s="47"/>
    </row>
    <row r="523" spans="1:26" x14ac:dyDescent="0.25">
      <c r="A523" s="13"/>
      <c r="B523" s="5"/>
      <c r="C523" s="5"/>
      <c r="D523" s="5"/>
      <c r="E523" s="5"/>
      <c r="F523" s="5"/>
      <c r="G523" s="5"/>
      <c r="H523" s="5"/>
      <c r="I523" s="5"/>
      <c r="J523" s="5"/>
    </row>
    <row r="524" spans="1:26" ht="15" customHeight="1" x14ac:dyDescent="0.25">
      <c r="A524" s="13"/>
      <c r="B524" s="5"/>
      <c r="C524" s="5" t="s">
        <v>196</v>
      </c>
      <c r="D524" s="62" t="s">
        <v>445</v>
      </c>
      <c r="E524" s="62"/>
      <c r="F524" s="62"/>
      <c r="G524" s="62"/>
      <c r="H524" s="62"/>
      <c r="I524" s="62"/>
      <c r="J524" s="5"/>
    </row>
    <row r="525" spans="1:26" ht="15.75" thickBot="1" x14ac:dyDescent="0.3">
      <c r="A525" s="13"/>
      <c r="B525" s="5"/>
      <c r="C525" s="5" t="s">
        <v>196</v>
      </c>
      <c r="D525" s="64" t="s">
        <v>363</v>
      </c>
      <c r="E525" s="64"/>
      <c r="F525" s="64"/>
      <c r="G525" s="64"/>
      <c r="H525" s="64"/>
      <c r="I525" s="64"/>
      <c r="J525" s="5"/>
    </row>
    <row r="526" spans="1:26" ht="15" customHeight="1" x14ac:dyDescent="0.25">
      <c r="A526" s="13"/>
      <c r="B526" s="12"/>
      <c r="C526" s="12" t="s">
        <v>196</v>
      </c>
      <c r="D526" s="69"/>
      <c r="E526" s="69"/>
      <c r="F526" s="68" t="s">
        <v>446</v>
      </c>
      <c r="G526" s="68"/>
      <c r="H526" s="68"/>
      <c r="I526" s="68"/>
      <c r="J526" s="12"/>
    </row>
    <row r="527" spans="1:26" ht="15.75" thickBot="1" x14ac:dyDescent="0.3">
      <c r="A527" s="13"/>
      <c r="B527" s="12"/>
      <c r="C527" s="12"/>
      <c r="D527" s="12"/>
      <c r="E527" s="12"/>
      <c r="F527" s="64" t="s">
        <v>447</v>
      </c>
      <c r="G527" s="64"/>
      <c r="H527" s="64"/>
      <c r="I527" s="64"/>
      <c r="J527" s="12"/>
    </row>
    <row r="528" spans="1:26" ht="15.75" thickBot="1" x14ac:dyDescent="0.3">
      <c r="A528" s="13"/>
      <c r="B528" s="2" t="s">
        <v>448</v>
      </c>
      <c r="C528" s="5" t="s">
        <v>196</v>
      </c>
      <c r="D528" s="60" t="s">
        <v>430</v>
      </c>
      <c r="E528" s="5"/>
      <c r="F528" s="60" t="s">
        <v>449</v>
      </c>
      <c r="G528" s="5" t="s">
        <v>196</v>
      </c>
      <c r="H528" s="67" t="s">
        <v>450</v>
      </c>
      <c r="I528" s="67"/>
      <c r="J528" s="5"/>
    </row>
    <row r="529" spans="1:26" x14ac:dyDescent="0.25">
      <c r="A529" s="13"/>
      <c r="B529" s="50" t="s">
        <v>460</v>
      </c>
      <c r="C529" s="25" t="s">
        <v>196</v>
      </c>
      <c r="D529" s="25" t="s">
        <v>461</v>
      </c>
      <c r="E529" s="25"/>
      <c r="F529" s="25" t="s">
        <v>299</v>
      </c>
      <c r="G529" s="25" t="s">
        <v>196</v>
      </c>
      <c r="H529" s="25" t="s">
        <v>204</v>
      </c>
      <c r="I529" s="40" t="s">
        <v>201</v>
      </c>
      <c r="J529" s="29" t="s">
        <v>196</v>
      </c>
    </row>
    <row r="530" spans="1:26" x14ac:dyDescent="0.25">
      <c r="A530" s="13"/>
      <c r="B530" s="3" t="s">
        <v>433</v>
      </c>
      <c r="C530" s="5" t="s">
        <v>196</v>
      </c>
      <c r="D530" s="5" t="s">
        <v>451</v>
      </c>
      <c r="E530" s="5"/>
      <c r="F530" s="5" t="s">
        <v>452</v>
      </c>
      <c r="G530" s="5" t="s">
        <v>196</v>
      </c>
      <c r="H530" s="5"/>
      <c r="I530" s="32" t="s">
        <v>462</v>
      </c>
      <c r="J530" t="s">
        <v>346</v>
      </c>
    </row>
    <row r="531" spans="1:26" x14ac:dyDescent="0.25">
      <c r="A531" s="13"/>
      <c r="B531" s="50"/>
      <c r="C531" s="25" t="s">
        <v>196</v>
      </c>
      <c r="D531" s="25" t="s">
        <v>454</v>
      </c>
      <c r="E531" s="25"/>
      <c r="F531" s="25" t="s">
        <v>452</v>
      </c>
      <c r="G531" s="25" t="s">
        <v>196</v>
      </c>
      <c r="H531" s="25"/>
      <c r="I531" s="40" t="s">
        <v>463</v>
      </c>
      <c r="J531" s="29" t="s">
        <v>346</v>
      </c>
    </row>
    <row r="532" spans="1:26" x14ac:dyDescent="0.25">
      <c r="A532" s="13"/>
      <c r="B532" s="3"/>
      <c r="C532" s="5" t="s">
        <v>196</v>
      </c>
      <c r="D532" s="5" t="s">
        <v>456</v>
      </c>
      <c r="E532" s="5"/>
      <c r="F532" s="5" t="s">
        <v>452</v>
      </c>
      <c r="G532" s="5" t="s">
        <v>196</v>
      </c>
      <c r="H532" s="5"/>
      <c r="I532" s="32">
        <v>18</v>
      </c>
      <c r="J532" t="s">
        <v>196</v>
      </c>
    </row>
    <row r="533" spans="1:26" ht="15.75" thickBot="1" x14ac:dyDescent="0.3">
      <c r="A533" s="13"/>
      <c r="B533" s="50" t="s">
        <v>437</v>
      </c>
      <c r="C533" s="25" t="s">
        <v>196</v>
      </c>
      <c r="D533" s="25" t="s">
        <v>458</v>
      </c>
      <c r="E533" s="25"/>
      <c r="F533" s="25" t="s">
        <v>452</v>
      </c>
      <c r="G533" s="25" t="s">
        <v>196</v>
      </c>
      <c r="H533" s="25"/>
      <c r="I533" s="40">
        <v>81</v>
      </c>
      <c r="J533" s="29" t="s">
        <v>196</v>
      </c>
    </row>
    <row r="534" spans="1:26" x14ac:dyDescent="0.25">
      <c r="A534" s="13"/>
      <c r="B534" s="17"/>
      <c r="C534" s="17" t="s">
        <v>196</v>
      </c>
      <c r="D534" s="17"/>
      <c r="E534" s="17"/>
      <c r="F534" s="17"/>
      <c r="G534" s="17" t="s">
        <v>196</v>
      </c>
      <c r="H534" s="51"/>
      <c r="I534" s="51"/>
      <c r="J534" s="17"/>
    </row>
    <row r="535" spans="1:26" ht="15.75" thickBot="1" x14ac:dyDescent="0.3">
      <c r="A535" s="13"/>
      <c r="B535" s="3"/>
      <c r="C535" s="52" t="s">
        <v>196</v>
      </c>
      <c r="D535" s="5"/>
      <c r="E535" s="52"/>
      <c r="F535" s="5"/>
      <c r="G535" s="52" t="s">
        <v>196</v>
      </c>
      <c r="H535" s="5" t="s">
        <v>204</v>
      </c>
      <c r="I535" s="32" t="s">
        <v>464</v>
      </c>
      <c r="J535" t="s">
        <v>346</v>
      </c>
    </row>
    <row r="536" spans="1:26" ht="15.75" thickTop="1" x14ac:dyDescent="0.25">
      <c r="A536" s="13"/>
      <c r="B536" s="17"/>
      <c r="C536" s="17" t="s">
        <v>196</v>
      </c>
      <c r="D536" s="17"/>
      <c r="E536" s="17"/>
      <c r="F536" s="17"/>
      <c r="G536" s="17" t="s">
        <v>196</v>
      </c>
      <c r="H536" s="53"/>
      <c r="I536" s="53"/>
      <c r="J536" s="17"/>
    </row>
    <row r="537" spans="1:26" ht="15.75" x14ac:dyDescent="0.25">
      <c r="A537" s="13"/>
      <c r="B537" s="49"/>
      <c r="C537" s="49"/>
      <c r="D537" s="49"/>
      <c r="E537" s="49"/>
      <c r="F537" s="49"/>
      <c r="G537" s="49"/>
      <c r="H537" s="49"/>
      <c r="I537" s="49"/>
      <c r="J537" s="49"/>
      <c r="K537" s="49"/>
      <c r="L537" s="49"/>
      <c r="M537" s="49"/>
      <c r="N537" s="49"/>
      <c r="O537" s="49"/>
      <c r="P537" s="49"/>
      <c r="Q537" s="49"/>
      <c r="R537" s="49"/>
      <c r="S537" s="49"/>
      <c r="T537" s="49"/>
      <c r="U537" s="49"/>
      <c r="V537" s="49"/>
      <c r="W537" s="49"/>
      <c r="X537" s="49"/>
      <c r="Y537" s="49"/>
      <c r="Z537" s="49"/>
    </row>
    <row r="538" spans="1:26" x14ac:dyDescent="0.25">
      <c r="A538" s="13"/>
      <c r="B538" s="47"/>
      <c r="C538" s="47"/>
      <c r="D538" s="47"/>
      <c r="E538" s="47"/>
      <c r="F538" s="47"/>
      <c r="G538" s="47"/>
      <c r="H538" s="47"/>
      <c r="I538" s="47"/>
      <c r="J538" s="47"/>
      <c r="K538" s="47"/>
      <c r="L538" s="47"/>
      <c r="M538" s="47"/>
      <c r="N538" s="47"/>
      <c r="O538" s="47"/>
      <c r="P538" s="47"/>
      <c r="Q538" s="47"/>
      <c r="R538" s="47"/>
      <c r="S538" s="47"/>
      <c r="T538" s="47"/>
      <c r="U538" s="47"/>
      <c r="V538" s="47"/>
      <c r="W538" s="47"/>
      <c r="X538" s="47"/>
      <c r="Y538" s="47"/>
      <c r="Z538" s="47"/>
    </row>
    <row r="539" spans="1:26" ht="165" x14ac:dyDescent="0.25">
      <c r="A539" s="13"/>
      <c r="B539" s="44">
        <v>-1</v>
      </c>
      <c r="C539" s="44" t="s">
        <v>465</v>
      </c>
    </row>
    <row r="540" spans="1:26" x14ac:dyDescent="0.25">
      <c r="A540" s="13"/>
      <c r="B540" s="88" t="s">
        <v>466</v>
      </c>
      <c r="C540" s="88"/>
      <c r="D540" s="88"/>
      <c r="E540" s="88"/>
      <c r="F540" s="88"/>
      <c r="G540" s="88"/>
      <c r="H540" s="88"/>
      <c r="I540" s="88"/>
      <c r="J540" s="88"/>
      <c r="K540" s="88"/>
      <c r="L540" s="88"/>
      <c r="M540" s="88"/>
      <c r="N540" s="88"/>
      <c r="O540" s="88"/>
      <c r="P540" s="88"/>
      <c r="Q540" s="88"/>
      <c r="R540" s="88"/>
      <c r="S540" s="88"/>
      <c r="T540" s="88"/>
      <c r="U540" s="88"/>
      <c r="V540" s="88"/>
      <c r="W540" s="88"/>
      <c r="X540" s="88"/>
      <c r="Y540" s="88"/>
      <c r="Z540" s="88"/>
    </row>
    <row r="541" spans="1:26" x14ac:dyDescent="0.25">
      <c r="A541" s="13"/>
      <c r="B541" s="12"/>
      <c r="C541" s="12"/>
      <c r="D541" s="12"/>
      <c r="E541" s="12"/>
      <c r="F541" s="12"/>
      <c r="G541" s="12"/>
      <c r="H541" s="12"/>
      <c r="I541" s="12"/>
      <c r="J541" s="12"/>
      <c r="K541" s="12"/>
      <c r="L541" s="12"/>
      <c r="M541" s="12"/>
      <c r="N541" s="12"/>
      <c r="O541" s="12"/>
      <c r="P541" s="12"/>
      <c r="Q541" s="12"/>
      <c r="R541" s="12"/>
      <c r="S541" s="12"/>
      <c r="T541" s="12"/>
      <c r="U541" s="12"/>
      <c r="V541" s="12"/>
      <c r="W541" s="12"/>
      <c r="X541" s="12"/>
      <c r="Y541" s="12"/>
      <c r="Z541" s="12"/>
    </row>
    <row r="542" spans="1:26" x14ac:dyDescent="0.25">
      <c r="A542" s="13"/>
      <c r="B542" s="57" t="s">
        <v>212</v>
      </c>
      <c r="C542" s="57"/>
      <c r="D542" s="57"/>
      <c r="E542" s="57"/>
      <c r="F542" s="57"/>
      <c r="G542" s="57"/>
      <c r="H542" s="57"/>
      <c r="I542" s="57"/>
      <c r="J542" s="57"/>
      <c r="K542" s="57"/>
      <c r="L542" s="57"/>
      <c r="M542" s="57"/>
      <c r="N542" s="57"/>
      <c r="O542" s="57"/>
      <c r="P542" s="57"/>
      <c r="Q542" s="57"/>
      <c r="R542" s="57"/>
      <c r="S542" s="57"/>
      <c r="T542" s="57"/>
      <c r="U542" s="57"/>
      <c r="V542" s="57"/>
      <c r="W542" s="57"/>
      <c r="X542" s="57"/>
      <c r="Y542" s="57"/>
      <c r="Z542" s="57"/>
    </row>
    <row r="543" spans="1:26" x14ac:dyDescent="0.25">
      <c r="A543" s="13"/>
      <c r="B543" s="12"/>
      <c r="C543" s="12"/>
      <c r="D543" s="12"/>
      <c r="E543" s="12"/>
      <c r="F543" s="12"/>
      <c r="G543" s="12"/>
      <c r="H543" s="12"/>
      <c r="I543" s="12"/>
      <c r="J543" s="12"/>
      <c r="K543" s="12"/>
      <c r="L543" s="12"/>
      <c r="M543" s="12"/>
      <c r="N543" s="12"/>
      <c r="O543" s="12"/>
      <c r="P543" s="12"/>
      <c r="Q543" s="12"/>
      <c r="R543" s="12"/>
      <c r="S543" s="12"/>
      <c r="T543" s="12"/>
      <c r="U543" s="12"/>
      <c r="V543" s="12"/>
      <c r="W543" s="12"/>
      <c r="X543" s="12"/>
      <c r="Y543" s="12"/>
      <c r="Z543" s="12"/>
    </row>
    <row r="544" spans="1:26" ht="15.75" x14ac:dyDescent="0.25">
      <c r="A544" s="13"/>
      <c r="B544" s="49"/>
      <c r="C544" s="49"/>
      <c r="D544" s="49"/>
      <c r="E544" s="49"/>
      <c r="F544" s="49"/>
      <c r="G544" s="49"/>
      <c r="H544" s="49"/>
      <c r="I544" s="49"/>
      <c r="J544" s="49"/>
      <c r="K544" s="49"/>
      <c r="L544" s="49"/>
      <c r="M544" s="49"/>
      <c r="N544" s="49"/>
      <c r="O544" s="49"/>
      <c r="P544" s="49"/>
      <c r="Q544" s="49"/>
      <c r="R544" s="49"/>
      <c r="S544" s="49"/>
      <c r="T544" s="49"/>
      <c r="U544" s="49"/>
      <c r="V544" s="49"/>
      <c r="W544" s="49"/>
      <c r="X544" s="49"/>
      <c r="Y544" s="49"/>
      <c r="Z544" s="49"/>
    </row>
    <row r="545" spans="1:26" x14ac:dyDescent="0.25">
      <c r="A545" s="13"/>
      <c r="B545" s="47"/>
      <c r="C545" s="47"/>
      <c r="D545" s="47"/>
      <c r="E545" s="47"/>
      <c r="F545" s="47"/>
      <c r="G545" s="47"/>
      <c r="H545" s="47"/>
      <c r="I545" s="47"/>
      <c r="J545" s="47"/>
      <c r="K545" s="47"/>
      <c r="L545" s="47"/>
      <c r="M545" s="47"/>
      <c r="N545" s="47"/>
      <c r="O545" s="47"/>
      <c r="P545" s="47"/>
      <c r="Q545" s="47"/>
      <c r="R545" s="47"/>
      <c r="S545" s="47"/>
      <c r="T545" s="47"/>
      <c r="U545" s="47"/>
      <c r="V545" s="47"/>
      <c r="W545" s="47"/>
      <c r="X545" s="47"/>
      <c r="Y545" s="47"/>
      <c r="Z545" s="47"/>
    </row>
    <row r="546" spans="1:26" x14ac:dyDescent="0.25">
      <c r="A546" s="13"/>
      <c r="B546" s="5"/>
      <c r="C546" s="5"/>
      <c r="D546" s="5"/>
      <c r="E546" s="5"/>
      <c r="F546" s="5"/>
      <c r="G546" s="5"/>
      <c r="H546" s="5"/>
      <c r="I546" s="5"/>
      <c r="J546" s="5"/>
    </row>
    <row r="547" spans="1:26" ht="15" customHeight="1" x14ac:dyDescent="0.25">
      <c r="A547" s="13"/>
      <c r="B547" s="5"/>
      <c r="C547" s="5" t="s">
        <v>196</v>
      </c>
      <c r="D547" s="62" t="s">
        <v>445</v>
      </c>
      <c r="E547" s="62"/>
      <c r="F547" s="62"/>
      <c r="G547" s="62"/>
      <c r="H547" s="62"/>
      <c r="I547" s="62"/>
      <c r="J547" s="5"/>
    </row>
    <row r="548" spans="1:26" ht="15.75" thickBot="1" x14ac:dyDescent="0.3">
      <c r="A548" s="13"/>
      <c r="B548" s="5"/>
      <c r="C548" s="5" t="s">
        <v>196</v>
      </c>
      <c r="D548" s="64" t="s">
        <v>370</v>
      </c>
      <c r="E548" s="64"/>
      <c r="F548" s="64"/>
      <c r="G548" s="64"/>
      <c r="H548" s="64"/>
      <c r="I548" s="64"/>
      <c r="J548" s="5"/>
    </row>
    <row r="549" spans="1:26" ht="15" customHeight="1" x14ac:dyDescent="0.25">
      <c r="A549" s="13"/>
      <c r="B549" s="12"/>
      <c r="C549" s="12" t="s">
        <v>196</v>
      </c>
      <c r="D549" s="69"/>
      <c r="E549" s="69" t="s">
        <v>196</v>
      </c>
      <c r="F549" s="68" t="s">
        <v>446</v>
      </c>
      <c r="G549" s="68"/>
      <c r="H549" s="68"/>
      <c r="I549" s="68"/>
      <c r="J549" s="12"/>
    </row>
    <row r="550" spans="1:26" ht="15.75" thickBot="1" x14ac:dyDescent="0.3">
      <c r="A550" s="13"/>
      <c r="B550" s="12"/>
      <c r="C550" s="12"/>
      <c r="D550" s="12"/>
      <c r="E550" s="12"/>
      <c r="F550" s="64" t="s">
        <v>447</v>
      </c>
      <c r="G550" s="64"/>
      <c r="H550" s="64"/>
      <c r="I550" s="64"/>
      <c r="J550" s="12"/>
    </row>
    <row r="551" spans="1:26" ht="15.75" thickBot="1" x14ac:dyDescent="0.3">
      <c r="A551" s="13"/>
      <c r="B551" s="2" t="s">
        <v>448</v>
      </c>
      <c r="C551" s="5" t="s">
        <v>196</v>
      </c>
      <c r="D551" s="60" t="s">
        <v>430</v>
      </c>
      <c r="E551" s="5" t="s">
        <v>196</v>
      </c>
      <c r="F551" s="60" t="s">
        <v>449</v>
      </c>
      <c r="G551" s="5" t="s">
        <v>196</v>
      </c>
      <c r="H551" s="67" t="s">
        <v>450</v>
      </c>
      <c r="I551" s="67"/>
      <c r="J551" s="5"/>
    </row>
    <row r="552" spans="1:26" x14ac:dyDescent="0.25">
      <c r="A552" s="13"/>
      <c r="B552" s="50" t="s">
        <v>433</v>
      </c>
      <c r="C552" s="25" t="s">
        <v>196</v>
      </c>
      <c r="D552" s="25" t="s">
        <v>451</v>
      </c>
      <c r="E552" s="25" t="s">
        <v>196</v>
      </c>
      <c r="F552" s="25" t="s">
        <v>452</v>
      </c>
      <c r="G552" s="25" t="s">
        <v>196</v>
      </c>
      <c r="H552" s="25" t="s">
        <v>204</v>
      </c>
      <c r="I552" s="40">
        <v>446</v>
      </c>
      <c r="J552" s="29" t="s">
        <v>196</v>
      </c>
    </row>
    <row r="553" spans="1:26" x14ac:dyDescent="0.25">
      <c r="A553" s="13"/>
      <c r="B553" s="3"/>
      <c r="C553" s="5" t="s">
        <v>196</v>
      </c>
      <c r="D553" s="5" t="s">
        <v>454</v>
      </c>
      <c r="E553" s="5" t="s">
        <v>196</v>
      </c>
      <c r="F553" s="5" t="s">
        <v>452</v>
      </c>
      <c r="G553" s="5" t="s">
        <v>196</v>
      </c>
      <c r="H553" s="5"/>
      <c r="I553" s="32" t="s">
        <v>467</v>
      </c>
      <c r="J553" t="s">
        <v>346</v>
      </c>
    </row>
    <row r="554" spans="1:26" x14ac:dyDescent="0.25">
      <c r="A554" s="13"/>
      <c r="B554" s="50"/>
      <c r="C554" s="25" t="s">
        <v>196</v>
      </c>
      <c r="D554" s="25" t="s">
        <v>456</v>
      </c>
      <c r="E554" s="25" t="s">
        <v>196</v>
      </c>
      <c r="F554" s="25" t="s">
        <v>452</v>
      </c>
      <c r="G554" s="25" t="s">
        <v>196</v>
      </c>
      <c r="H554" s="25"/>
      <c r="I554" s="40">
        <v>35</v>
      </c>
      <c r="J554" s="29" t="s">
        <v>196</v>
      </c>
    </row>
    <row r="555" spans="1:26" ht="15.75" thickBot="1" x14ac:dyDescent="0.3">
      <c r="A555" s="13"/>
      <c r="B555" s="3" t="s">
        <v>437</v>
      </c>
      <c r="C555" s="5" t="s">
        <v>196</v>
      </c>
      <c r="D555" s="5" t="s">
        <v>458</v>
      </c>
      <c r="E555" s="5" t="s">
        <v>196</v>
      </c>
      <c r="F555" s="5" t="s">
        <v>452</v>
      </c>
      <c r="G555" s="5" t="s">
        <v>196</v>
      </c>
      <c r="H555" s="5"/>
      <c r="I555" s="32" t="s">
        <v>455</v>
      </c>
      <c r="J555" t="s">
        <v>346</v>
      </c>
    </row>
    <row r="556" spans="1:26" x14ac:dyDescent="0.25">
      <c r="A556" s="13"/>
      <c r="B556" s="17"/>
      <c r="C556" s="17" t="s">
        <v>196</v>
      </c>
      <c r="D556" s="17"/>
      <c r="E556" s="17" t="s">
        <v>196</v>
      </c>
      <c r="F556" s="17"/>
      <c r="G556" s="17" t="s">
        <v>196</v>
      </c>
      <c r="H556" s="51"/>
      <c r="I556" s="51"/>
      <c r="J556" s="17"/>
    </row>
    <row r="557" spans="1:26" ht="15.75" thickBot="1" x14ac:dyDescent="0.3">
      <c r="A557" s="13"/>
      <c r="B557" s="50"/>
      <c r="C557" s="54" t="s">
        <v>196</v>
      </c>
      <c r="D557" s="25"/>
      <c r="E557" s="54" t="s">
        <v>196</v>
      </c>
      <c r="F557" s="25"/>
      <c r="G557" s="54" t="s">
        <v>196</v>
      </c>
      <c r="H557" s="25" t="s">
        <v>204</v>
      </c>
      <c r="I557" s="40" t="s">
        <v>367</v>
      </c>
      <c r="J557" s="29" t="s">
        <v>346</v>
      </c>
    </row>
    <row r="558" spans="1:26" ht="15.75" thickTop="1" x14ac:dyDescent="0.25">
      <c r="A558" s="13"/>
      <c r="B558" s="17"/>
      <c r="C558" s="17" t="s">
        <v>196</v>
      </c>
      <c r="D558" s="17"/>
      <c r="E558" s="17" t="s">
        <v>196</v>
      </c>
      <c r="F558" s="17"/>
      <c r="G558" s="17" t="s">
        <v>196</v>
      </c>
      <c r="H558" s="53"/>
      <c r="I558" s="53"/>
      <c r="J558" s="17"/>
    </row>
    <row r="559" spans="1:26" x14ac:dyDescent="0.25">
      <c r="A559" s="13"/>
      <c r="B559" s="57" t="s">
        <v>212</v>
      </c>
      <c r="C559" s="57"/>
      <c r="D559" s="57"/>
      <c r="E559" s="57"/>
      <c r="F559" s="57"/>
      <c r="G559" s="57"/>
      <c r="H559" s="57"/>
      <c r="I559" s="57"/>
      <c r="J559" s="57"/>
      <c r="K559" s="57"/>
      <c r="L559" s="57"/>
      <c r="M559" s="57"/>
      <c r="N559" s="57"/>
      <c r="O559" s="57"/>
      <c r="P559" s="57"/>
      <c r="Q559" s="57"/>
      <c r="R559" s="57"/>
      <c r="S559" s="57"/>
      <c r="T559" s="57"/>
      <c r="U559" s="57"/>
      <c r="V559" s="57"/>
      <c r="W559" s="57"/>
      <c r="X559" s="57"/>
      <c r="Y559" s="57"/>
      <c r="Z559" s="57"/>
    </row>
    <row r="560" spans="1:26" x14ac:dyDescent="0.25">
      <c r="A560" s="13"/>
      <c r="B560" s="12"/>
      <c r="C560" s="12"/>
      <c r="D560" s="12"/>
      <c r="E560" s="12"/>
      <c r="F560" s="12"/>
      <c r="G560" s="12"/>
      <c r="H560" s="12"/>
      <c r="I560" s="12"/>
      <c r="J560" s="12"/>
      <c r="K560" s="12"/>
      <c r="L560" s="12"/>
      <c r="M560" s="12"/>
      <c r="N560" s="12"/>
      <c r="O560" s="12"/>
      <c r="P560" s="12"/>
      <c r="Q560" s="12"/>
      <c r="R560" s="12"/>
      <c r="S560" s="12"/>
      <c r="T560" s="12"/>
      <c r="U560" s="12"/>
      <c r="V560" s="12"/>
      <c r="W560" s="12"/>
      <c r="X560" s="12"/>
      <c r="Y560" s="12"/>
      <c r="Z560" s="12"/>
    </row>
    <row r="561" spans="1:26" ht="15.75" x14ac:dyDescent="0.25">
      <c r="A561" s="13"/>
      <c r="B561" s="49"/>
      <c r="C561" s="49"/>
      <c r="D561" s="49"/>
      <c r="E561" s="49"/>
      <c r="F561" s="49"/>
      <c r="G561" s="49"/>
      <c r="H561" s="49"/>
      <c r="I561" s="49"/>
      <c r="J561" s="49"/>
      <c r="K561" s="49"/>
      <c r="L561" s="49"/>
      <c r="M561" s="49"/>
      <c r="N561" s="49"/>
      <c r="O561" s="49"/>
      <c r="P561" s="49"/>
      <c r="Q561" s="49"/>
      <c r="R561" s="49"/>
      <c r="S561" s="49"/>
      <c r="T561" s="49"/>
      <c r="U561" s="49"/>
      <c r="V561" s="49"/>
      <c r="W561" s="49"/>
      <c r="X561" s="49"/>
      <c r="Y561" s="49"/>
      <c r="Z561" s="49"/>
    </row>
    <row r="562" spans="1:26" x14ac:dyDescent="0.25">
      <c r="A562" s="13"/>
      <c r="B562" s="47"/>
      <c r="C562" s="47"/>
      <c r="D562" s="47"/>
      <c r="E562" s="47"/>
      <c r="F562" s="47"/>
      <c r="G562" s="47"/>
      <c r="H562" s="47"/>
      <c r="I562" s="47"/>
      <c r="J562" s="47"/>
      <c r="K562" s="47"/>
      <c r="L562" s="47"/>
      <c r="M562" s="47"/>
      <c r="N562" s="47"/>
      <c r="O562" s="47"/>
      <c r="P562" s="47"/>
      <c r="Q562" s="47"/>
      <c r="R562" s="47"/>
      <c r="S562" s="47"/>
      <c r="T562" s="47"/>
      <c r="U562" s="47"/>
      <c r="V562" s="47"/>
      <c r="W562" s="47"/>
      <c r="X562" s="47"/>
      <c r="Y562" s="47"/>
      <c r="Z562" s="47"/>
    </row>
    <row r="563" spans="1:26" x14ac:dyDescent="0.25">
      <c r="A563" s="13"/>
      <c r="B563" s="5"/>
      <c r="C563" s="5"/>
      <c r="D563" s="5"/>
      <c r="E563" s="5"/>
      <c r="F563" s="5"/>
      <c r="G563" s="5"/>
      <c r="H563" s="5"/>
      <c r="I563" s="5"/>
      <c r="J563" s="5"/>
    </row>
    <row r="564" spans="1:26" ht="15" customHeight="1" x14ac:dyDescent="0.25">
      <c r="A564" s="13"/>
      <c r="B564" s="5"/>
      <c r="C564" s="5" t="s">
        <v>196</v>
      </c>
      <c r="D564" s="62" t="s">
        <v>445</v>
      </c>
      <c r="E564" s="62"/>
      <c r="F564" s="62"/>
      <c r="G564" s="62"/>
      <c r="H564" s="62"/>
      <c r="I564" s="62"/>
      <c r="J564" s="5"/>
    </row>
    <row r="565" spans="1:26" ht="15.75" thickBot="1" x14ac:dyDescent="0.3">
      <c r="A565" s="13"/>
      <c r="B565" s="5"/>
      <c r="C565" s="5" t="s">
        <v>196</v>
      </c>
      <c r="D565" s="64" t="s">
        <v>376</v>
      </c>
      <c r="E565" s="64"/>
      <c r="F565" s="64"/>
      <c r="G565" s="64"/>
      <c r="H565" s="64"/>
      <c r="I565" s="64"/>
      <c r="J565" s="5"/>
    </row>
    <row r="566" spans="1:26" ht="15" customHeight="1" x14ac:dyDescent="0.25">
      <c r="A566" s="13"/>
      <c r="B566" s="12"/>
      <c r="C566" s="12" t="s">
        <v>196</v>
      </c>
      <c r="D566" s="69"/>
      <c r="E566" s="69"/>
      <c r="F566" s="68" t="s">
        <v>446</v>
      </c>
      <c r="G566" s="68"/>
      <c r="H566" s="68"/>
      <c r="I566" s="68"/>
      <c r="J566" s="12"/>
    </row>
    <row r="567" spans="1:26" ht="15.75" thickBot="1" x14ac:dyDescent="0.3">
      <c r="A567" s="13"/>
      <c r="B567" s="12"/>
      <c r="C567" s="12"/>
      <c r="D567" s="12"/>
      <c r="E567" s="12"/>
      <c r="F567" s="64" t="s">
        <v>447</v>
      </c>
      <c r="G567" s="64"/>
      <c r="H567" s="64"/>
      <c r="I567" s="64"/>
      <c r="J567" s="12"/>
    </row>
    <row r="568" spans="1:26" ht="15.75" thickBot="1" x14ac:dyDescent="0.3">
      <c r="A568" s="13"/>
      <c r="B568" s="2" t="s">
        <v>448</v>
      </c>
      <c r="C568" s="5" t="s">
        <v>196</v>
      </c>
      <c r="D568" s="60" t="s">
        <v>430</v>
      </c>
      <c r="E568" s="5"/>
      <c r="F568" s="60" t="s">
        <v>449</v>
      </c>
      <c r="G568" s="5" t="s">
        <v>196</v>
      </c>
      <c r="H568" s="67" t="s">
        <v>450</v>
      </c>
      <c r="I568" s="67"/>
      <c r="J568" s="5"/>
    </row>
    <row r="569" spans="1:26" x14ac:dyDescent="0.25">
      <c r="A569" s="13"/>
      <c r="B569" s="50" t="s">
        <v>460</v>
      </c>
      <c r="C569" s="25" t="s">
        <v>196</v>
      </c>
      <c r="D569" s="25" t="s">
        <v>461</v>
      </c>
      <c r="E569" s="25"/>
      <c r="F569" s="25" t="s">
        <v>299</v>
      </c>
      <c r="G569" s="25" t="s">
        <v>196</v>
      </c>
      <c r="H569" s="25" t="s">
        <v>204</v>
      </c>
      <c r="I569" s="40" t="s">
        <v>468</v>
      </c>
      <c r="J569" s="29" t="s">
        <v>346</v>
      </c>
    </row>
    <row r="570" spans="1:26" x14ac:dyDescent="0.25">
      <c r="A570" s="13"/>
      <c r="B570" s="3" t="s">
        <v>433</v>
      </c>
      <c r="C570" s="5" t="s">
        <v>196</v>
      </c>
      <c r="D570" s="5" t="s">
        <v>451</v>
      </c>
      <c r="E570" s="5"/>
      <c r="F570" s="5" t="s">
        <v>452</v>
      </c>
      <c r="G570" s="5" t="s">
        <v>196</v>
      </c>
      <c r="H570" s="5"/>
      <c r="I570" s="32" t="s">
        <v>469</v>
      </c>
      <c r="J570" t="s">
        <v>346</v>
      </c>
    </row>
    <row r="571" spans="1:26" x14ac:dyDescent="0.25">
      <c r="A571" s="13"/>
      <c r="B571" s="50"/>
      <c r="C571" s="25" t="s">
        <v>196</v>
      </c>
      <c r="D571" s="25" t="s">
        <v>454</v>
      </c>
      <c r="E571" s="25"/>
      <c r="F571" s="25" t="s">
        <v>452</v>
      </c>
      <c r="G571" s="25" t="s">
        <v>196</v>
      </c>
      <c r="H571" s="25"/>
      <c r="I571" s="40" t="s">
        <v>470</v>
      </c>
      <c r="J571" s="29" t="s">
        <v>346</v>
      </c>
    </row>
    <row r="572" spans="1:26" x14ac:dyDescent="0.25">
      <c r="A572" s="13"/>
      <c r="B572" s="3"/>
      <c r="C572" s="5" t="s">
        <v>196</v>
      </c>
      <c r="D572" s="5" t="s">
        <v>456</v>
      </c>
      <c r="E572" s="5"/>
      <c r="F572" s="5" t="s">
        <v>452</v>
      </c>
      <c r="G572" s="5" t="s">
        <v>196</v>
      </c>
      <c r="H572" s="5"/>
      <c r="I572" s="32" t="s">
        <v>471</v>
      </c>
      <c r="J572" t="s">
        <v>346</v>
      </c>
    </row>
    <row r="573" spans="1:26" ht="15.75" thickBot="1" x14ac:dyDescent="0.3">
      <c r="A573" s="13"/>
      <c r="B573" s="50" t="s">
        <v>437</v>
      </c>
      <c r="C573" s="25" t="s">
        <v>196</v>
      </c>
      <c r="D573" s="25" t="s">
        <v>458</v>
      </c>
      <c r="E573" s="25"/>
      <c r="F573" s="25" t="s">
        <v>452</v>
      </c>
      <c r="G573" s="25" t="s">
        <v>196</v>
      </c>
      <c r="H573" s="25"/>
      <c r="I573" s="40">
        <v>94</v>
      </c>
      <c r="J573" s="29" t="s">
        <v>196</v>
      </c>
    </row>
    <row r="574" spans="1:26" x14ac:dyDescent="0.25">
      <c r="A574" s="13"/>
      <c r="B574" s="17"/>
      <c r="C574" s="17" t="s">
        <v>196</v>
      </c>
      <c r="D574" s="17"/>
      <c r="E574" s="17"/>
      <c r="F574" s="17"/>
      <c r="G574" s="17" t="s">
        <v>196</v>
      </c>
      <c r="H574" s="51"/>
      <c r="I574" s="51"/>
      <c r="J574" s="17"/>
    </row>
    <row r="575" spans="1:26" ht="15.75" thickBot="1" x14ac:dyDescent="0.3">
      <c r="A575" s="13"/>
      <c r="B575" s="3"/>
      <c r="C575" s="52" t="s">
        <v>196</v>
      </c>
      <c r="D575" s="5"/>
      <c r="E575" s="52"/>
      <c r="F575" s="5"/>
      <c r="G575" s="52" t="s">
        <v>196</v>
      </c>
      <c r="H575" s="5" t="s">
        <v>204</v>
      </c>
      <c r="I575" s="32" t="s">
        <v>472</v>
      </c>
      <c r="J575" t="s">
        <v>346</v>
      </c>
    </row>
    <row r="576" spans="1:26" ht="15.75" thickTop="1" x14ac:dyDescent="0.25">
      <c r="A576" s="13"/>
      <c r="B576" s="17"/>
      <c r="C576" s="17" t="s">
        <v>196</v>
      </c>
      <c r="D576" s="17"/>
      <c r="E576" s="17"/>
      <c r="F576" s="17"/>
      <c r="G576" s="17" t="s">
        <v>196</v>
      </c>
      <c r="H576" s="53"/>
      <c r="I576" s="53"/>
      <c r="J576" s="17"/>
    </row>
    <row r="577" spans="1:26" ht="15.75" x14ac:dyDescent="0.25">
      <c r="A577" s="13"/>
      <c r="B577" s="49"/>
      <c r="C577" s="49"/>
      <c r="D577" s="49"/>
      <c r="E577" s="49"/>
      <c r="F577" s="49"/>
      <c r="G577" s="49"/>
      <c r="H577" s="49"/>
      <c r="I577" s="49"/>
      <c r="J577" s="49"/>
      <c r="K577" s="49"/>
      <c r="L577" s="49"/>
      <c r="M577" s="49"/>
      <c r="N577" s="49"/>
      <c r="O577" s="49"/>
      <c r="P577" s="49"/>
      <c r="Q577" s="49"/>
      <c r="R577" s="49"/>
      <c r="S577" s="49"/>
      <c r="T577" s="49"/>
      <c r="U577" s="49"/>
      <c r="V577" s="49"/>
      <c r="W577" s="49"/>
      <c r="X577" s="49"/>
      <c r="Y577" s="49"/>
      <c r="Z577" s="49"/>
    </row>
    <row r="578" spans="1:26" x14ac:dyDescent="0.25">
      <c r="A578" s="13"/>
      <c r="B578" s="47"/>
      <c r="C578" s="47"/>
      <c r="D578" s="47"/>
      <c r="E578" s="47"/>
      <c r="F578" s="47"/>
      <c r="G578" s="47"/>
      <c r="H578" s="47"/>
      <c r="I578" s="47"/>
      <c r="J578" s="47"/>
      <c r="K578" s="47"/>
      <c r="L578" s="47"/>
      <c r="M578" s="47"/>
      <c r="N578" s="47"/>
      <c r="O578" s="47"/>
      <c r="P578" s="47"/>
      <c r="Q578" s="47"/>
      <c r="R578" s="47"/>
      <c r="S578" s="47"/>
      <c r="T578" s="47"/>
      <c r="U578" s="47"/>
      <c r="V578" s="47"/>
      <c r="W578" s="47"/>
      <c r="X578" s="47"/>
      <c r="Y578" s="47"/>
      <c r="Z578" s="47"/>
    </row>
    <row r="579" spans="1:26" ht="165" x14ac:dyDescent="0.25">
      <c r="A579" s="13"/>
      <c r="B579" s="44">
        <v>-1</v>
      </c>
      <c r="C579" s="44" t="s">
        <v>465</v>
      </c>
    </row>
    <row r="580" spans="1:26" x14ac:dyDescent="0.25">
      <c r="A580" s="13"/>
      <c r="B580" s="89"/>
      <c r="C580" s="89"/>
      <c r="D580" s="89"/>
      <c r="E580" s="89"/>
      <c r="F580" s="89"/>
      <c r="G580" s="89"/>
      <c r="H580" s="89"/>
      <c r="I580" s="89"/>
      <c r="J580" s="89"/>
      <c r="K580" s="89"/>
      <c r="L580" s="89"/>
      <c r="M580" s="89"/>
      <c r="N580" s="89"/>
      <c r="O580" s="89"/>
      <c r="P580" s="89"/>
      <c r="Q580" s="89"/>
      <c r="R580" s="89"/>
      <c r="S580" s="89"/>
      <c r="T580" s="89"/>
      <c r="U580" s="89"/>
      <c r="V580" s="89"/>
      <c r="W580" s="89"/>
      <c r="X580" s="89"/>
      <c r="Y580" s="89"/>
      <c r="Z580" s="89"/>
    </row>
    <row r="581" spans="1:26" x14ac:dyDescent="0.25">
      <c r="A581" s="13"/>
      <c r="B581" s="12"/>
      <c r="C581" s="12"/>
      <c r="D581" s="12"/>
      <c r="E581" s="12"/>
      <c r="F581" s="12"/>
      <c r="G581" s="12"/>
      <c r="H581" s="12"/>
      <c r="I581" s="12"/>
      <c r="J581" s="12"/>
      <c r="K581" s="12"/>
      <c r="L581" s="12"/>
      <c r="M581" s="12"/>
      <c r="N581" s="12"/>
      <c r="O581" s="12"/>
      <c r="P581" s="12"/>
      <c r="Q581" s="12"/>
      <c r="R581" s="12"/>
      <c r="S581" s="12"/>
      <c r="T581" s="12"/>
      <c r="U581" s="12"/>
      <c r="V581" s="12"/>
      <c r="W581" s="12"/>
      <c r="X581" s="12"/>
      <c r="Y581" s="12"/>
      <c r="Z581" s="12"/>
    </row>
    <row r="582" spans="1:26" x14ac:dyDescent="0.25">
      <c r="A582" s="13"/>
      <c r="B582" s="56" t="s">
        <v>473</v>
      </c>
      <c r="C582" s="56"/>
      <c r="D582" s="56"/>
      <c r="E582" s="56"/>
      <c r="F582" s="56"/>
      <c r="G582" s="56"/>
      <c r="H582" s="56"/>
      <c r="I582" s="56"/>
      <c r="J582" s="56"/>
      <c r="K582" s="56"/>
      <c r="L582" s="56"/>
      <c r="M582" s="56"/>
      <c r="N582" s="56"/>
      <c r="O582" s="56"/>
      <c r="P582" s="56"/>
      <c r="Q582" s="56"/>
      <c r="R582" s="56"/>
      <c r="S582" s="56"/>
      <c r="T582" s="56"/>
      <c r="U582" s="56"/>
      <c r="V582" s="56"/>
      <c r="W582" s="56"/>
      <c r="X582" s="56"/>
      <c r="Y582" s="56"/>
      <c r="Z582" s="56"/>
    </row>
    <row r="583" spans="1:26" x14ac:dyDescent="0.25">
      <c r="A583" s="13"/>
      <c r="B583" s="12"/>
      <c r="C583" s="12"/>
      <c r="D583" s="12"/>
      <c r="E583" s="12"/>
      <c r="F583" s="12"/>
      <c r="G583" s="12"/>
      <c r="H583" s="12"/>
      <c r="I583" s="12"/>
      <c r="J583" s="12"/>
      <c r="K583" s="12"/>
      <c r="L583" s="12"/>
      <c r="M583" s="12"/>
      <c r="N583" s="12"/>
      <c r="O583" s="12"/>
      <c r="P583" s="12"/>
      <c r="Q583" s="12"/>
      <c r="R583" s="12"/>
      <c r="S583" s="12"/>
      <c r="T583" s="12"/>
      <c r="U583" s="12"/>
      <c r="V583" s="12"/>
      <c r="W583" s="12"/>
      <c r="X583" s="12"/>
      <c r="Y583" s="12"/>
      <c r="Z583" s="12"/>
    </row>
    <row r="584" spans="1:26" ht="25.5" customHeight="1" x14ac:dyDescent="0.25">
      <c r="A584" s="13"/>
      <c r="B584" s="88" t="s">
        <v>474</v>
      </c>
      <c r="C584" s="88"/>
      <c r="D584" s="88"/>
      <c r="E584" s="88"/>
      <c r="F584" s="88"/>
      <c r="G584" s="88"/>
      <c r="H584" s="88"/>
      <c r="I584" s="88"/>
      <c r="J584" s="88"/>
      <c r="K584" s="88"/>
      <c r="L584" s="88"/>
      <c r="M584" s="88"/>
      <c r="N584" s="88"/>
      <c r="O584" s="88"/>
      <c r="P584" s="88"/>
      <c r="Q584" s="88"/>
      <c r="R584" s="88"/>
      <c r="S584" s="88"/>
      <c r="T584" s="88"/>
      <c r="U584" s="88"/>
      <c r="V584" s="88"/>
      <c r="W584" s="88"/>
      <c r="X584" s="88"/>
      <c r="Y584" s="88"/>
      <c r="Z584" s="88"/>
    </row>
    <row r="585" spans="1:26" x14ac:dyDescent="0.25">
      <c r="A585" s="13"/>
      <c r="B585" s="12"/>
      <c r="C585" s="12"/>
      <c r="D585" s="12"/>
      <c r="E585" s="12"/>
      <c r="F585" s="12"/>
      <c r="G585" s="12"/>
      <c r="H585" s="12"/>
      <c r="I585" s="12"/>
      <c r="J585" s="12"/>
      <c r="K585" s="12"/>
      <c r="L585" s="12"/>
      <c r="M585" s="12"/>
      <c r="N585" s="12"/>
      <c r="O585" s="12"/>
      <c r="P585" s="12"/>
      <c r="Q585" s="12"/>
      <c r="R585" s="12"/>
      <c r="S585" s="12"/>
      <c r="T585" s="12"/>
      <c r="U585" s="12"/>
      <c r="V585" s="12"/>
      <c r="W585" s="12"/>
      <c r="X585" s="12"/>
      <c r="Y585" s="12"/>
      <c r="Z585" s="12"/>
    </row>
    <row r="586" spans="1:26" x14ac:dyDescent="0.25">
      <c r="A586" s="13"/>
      <c r="B586" s="88" t="s">
        <v>475</v>
      </c>
      <c r="C586" s="88"/>
      <c r="D586" s="88"/>
      <c r="E586" s="88"/>
      <c r="F586" s="88"/>
      <c r="G586" s="88"/>
      <c r="H586" s="88"/>
      <c r="I586" s="88"/>
      <c r="J586" s="88"/>
      <c r="K586" s="88"/>
      <c r="L586" s="88"/>
      <c r="M586" s="88"/>
      <c r="N586" s="88"/>
      <c r="O586" s="88"/>
      <c r="P586" s="88"/>
      <c r="Q586" s="88"/>
      <c r="R586" s="88"/>
      <c r="S586" s="88"/>
      <c r="T586" s="88"/>
      <c r="U586" s="88"/>
      <c r="V586" s="88"/>
      <c r="W586" s="88"/>
      <c r="X586" s="88"/>
      <c r="Y586" s="88"/>
      <c r="Z586" s="88"/>
    </row>
    <row r="587" spans="1:26" x14ac:dyDescent="0.25">
      <c r="A587" s="13"/>
      <c r="B587" s="12"/>
      <c r="C587" s="12"/>
      <c r="D587" s="12"/>
      <c r="E587" s="12"/>
      <c r="F587" s="12"/>
      <c r="G587" s="12"/>
      <c r="H587" s="12"/>
      <c r="I587" s="12"/>
      <c r="J587" s="12"/>
      <c r="K587" s="12"/>
      <c r="L587" s="12"/>
      <c r="M587" s="12"/>
      <c r="N587" s="12"/>
      <c r="O587" s="12"/>
      <c r="P587" s="12"/>
      <c r="Q587" s="12"/>
      <c r="R587" s="12"/>
      <c r="S587" s="12"/>
      <c r="T587" s="12"/>
      <c r="U587" s="12"/>
      <c r="V587" s="12"/>
      <c r="W587" s="12"/>
      <c r="X587" s="12"/>
      <c r="Y587" s="12"/>
      <c r="Z587" s="12"/>
    </row>
    <row r="588" spans="1:26" x14ac:dyDescent="0.25">
      <c r="A588" s="13"/>
      <c r="B588" s="57" t="s">
        <v>212</v>
      </c>
      <c r="C588" s="57"/>
      <c r="D588" s="57"/>
      <c r="E588" s="57"/>
      <c r="F588" s="57"/>
      <c r="G588" s="57"/>
      <c r="H588" s="57"/>
      <c r="I588" s="57"/>
      <c r="J588" s="57"/>
      <c r="K588" s="57"/>
      <c r="L588" s="57"/>
      <c r="M588" s="57"/>
      <c r="N588" s="57"/>
      <c r="O588" s="57"/>
      <c r="P588" s="57"/>
      <c r="Q588" s="57"/>
      <c r="R588" s="57"/>
      <c r="S588" s="57"/>
      <c r="T588" s="57"/>
      <c r="U588" s="57"/>
      <c r="V588" s="57"/>
      <c r="W588" s="57"/>
      <c r="X588" s="57"/>
      <c r="Y588" s="57"/>
      <c r="Z588" s="57"/>
    </row>
    <row r="589" spans="1:26" x14ac:dyDescent="0.25">
      <c r="A589" s="13"/>
      <c r="B589" s="12"/>
      <c r="C589" s="12"/>
      <c r="D589" s="12"/>
      <c r="E589" s="12"/>
      <c r="F589" s="12"/>
      <c r="G589" s="12"/>
      <c r="H589" s="12"/>
      <c r="I589" s="12"/>
      <c r="J589" s="12"/>
      <c r="K589" s="12"/>
      <c r="L589" s="12"/>
      <c r="M589" s="12"/>
      <c r="N589" s="12"/>
      <c r="O589" s="12"/>
      <c r="P589" s="12"/>
      <c r="Q589" s="12"/>
      <c r="R589" s="12"/>
      <c r="S589" s="12"/>
      <c r="T589" s="12"/>
      <c r="U589" s="12"/>
      <c r="V589" s="12"/>
      <c r="W589" s="12"/>
      <c r="X589" s="12"/>
      <c r="Y589" s="12"/>
      <c r="Z589" s="12"/>
    </row>
    <row r="590" spans="1:26" ht="15.75" x14ac:dyDescent="0.25">
      <c r="A590" s="13"/>
      <c r="B590" s="49"/>
      <c r="C590" s="49"/>
      <c r="D590" s="49"/>
      <c r="E590" s="49"/>
      <c r="F590" s="49"/>
      <c r="G590" s="49"/>
      <c r="H590" s="49"/>
      <c r="I590" s="49"/>
      <c r="J590" s="49"/>
      <c r="K590" s="49"/>
      <c r="L590" s="49"/>
      <c r="M590" s="49"/>
      <c r="N590" s="49"/>
      <c r="O590" s="49"/>
      <c r="P590" s="49"/>
      <c r="Q590" s="49"/>
      <c r="R590" s="49"/>
      <c r="S590" s="49"/>
      <c r="T590" s="49"/>
      <c r="U590" s="49"/>
      <c r="V590" s="49"/>
      <c r="W590" s="49"/>
      <c r="X590" s="49"/>
      <c r="Y590" s="49"/>
      <c r="Z590" s="49"/>
    </row>
    <row r="591" spans="1:26" x14ac:dyDescent="0.25">
      <c r="A591" s="13"/>
      <c r="B591" s="47"/>
      <c r="C591" s="47"/>
      <c r="D591" s="47"/>
      <c r="E591" s="47"/>
      <c r="F591" s="47"/>
      <c r="G591" s="47"/>
      <c r="H591" s="47"/>
      <c r="I591" s="47"/>
      <c r="J591" s="47"/>
      <c r="K591" s="47"/>
      <c r="L591" s="47"/>
      <c r="M591" s="47"/>
      <c r="N591" s="47"/>
      <c r="O591" s="47"/>
      <c r="P591" s="47"/>
      <c r="Q591" s="47"/>
      <c r="R591" s="47"/>
      <c r="S591" s="47"/>
      <c r="T591" s="47"/>
      <c r="U591" s="47"/>
      <c r="V591" s="47"/>
      <c r="W591" s="47"/>
      <c r="X591" s="47"/>
      <c r="Y591" s="47"/>
      <c r="Z591" s="47"/>
    </row>
    <row r="592" spans="1:26" x14ac:dyDescent="0.25">
      <c r="A592" s="13"/>
      <c r="B592" s="5"/>
      <c r="C592" s="5"/>
      <c r="D592" s="5"/>
      <c r="E592" s="5"/>
      <c r="F592" s="5"/>
      <c r="G592" s="5"/>
      <c r="H592" s="5"/>
      <c r="I592" s="5"/>
      <c r="J592" s="5"/>
      <c r="K592" s="5"/>
      <c r="L592" s="5"/>
      <c r="M592" s="5"/>
      <c r="N592" s="5"/>
      <c r="O592" s="5"/>
      <c r="P592" s="5"/>
      <c r="Q592" s="5"/>
      <c r="R592" s="5"/>
    </row>
    <row r="593" spans="1:26" ht="15.75" thickBot="1" x14ac:dyDescent="0.3">
      <c r="A593" s="13"/>
      <c r="B593" s="5"/>
      <c r="C593" s="5" t="s">
        <v>196</v>
      </c>
      <c r="D593" s="64" t="s">
        <v>230</v>
      </c>
      <c r="E593" s="64"/>
      <c r="F593" s="64"/>
      <c r="G593" s="64"/>
      <c r="H593" s="64"/>
      <c r="I593" s="64"/>
      <c r="J593" s="5"/>
      <c r="K593" s="5" t="s">
        <v>196</v>
      </c>
      <c r="L593" s="64" t="s">
        <v>231</v>
      </c>
      <c r="M593" s="64"/>
      <c r="N593" s="64"/>
      <c r="O593" s="64"/>
      <c r="P593" s="64"/>
      <c r="Q593" s="64"/>
      <c r="R593" s="5"/>
    </row>
    <row r="594" spans="1:26" ht="15" customHeight="1" x14ac:dyDescent="0.25">
      <c r="A594" s="13"/>
      <c r="B594" s="12"/>
      <c r="C594" s="12" t="s">
        <v>196</v>
      </c>
      <c r="D594" s="68" t="s">
        <v>431</v>
      </c>
      <c r="E594" s="68"/>
      <c r="F594" s="69"/>
      <c r="G594" s="69" t="s">
        <v>196</v>
      </c>
      <c r="H594" s="68" t="s">
        <v>289</v>
      </c>
      <c r="I594" s="68"/>
      <c r="J594" s="12"/>
      <c r="K594" s="12" t="s">
        <v>196</v>
      </c>
      <c r="L594" s="68" t="s">
        <v>431</v>
      </c>
      <c r="M594" s="68"/>
      <c r="N594" s="69"/>
      <c r="O594" s="69" t="s">
        <v>196</v>
      </c>
      <c r="P594" s="68" t="s">
        <v>289</v>
      </c>
      <c r="Q594" s="68"/>
      <c r="R594" s="12"/>
    </row>
    <row r="595" spans="1:26" ht="15.75" thickBot="1" x14ac:dyDescent="0.3">
      <c r="A595" s="13"/>
      <c r="B595" s="12"/>
      <c r="C595" s="12"/>
      <c r="D595" s="64" t="s">
        <v>476</v>
      </c>
      <c r="E595" s="64"/>
      <c r="F595" s="12"/>
      <c r="G595" s="12"/>
      <c r="H595" s="64"/>
      <c r="I595" s="64"/>
      <c r="J595" s="12"/>
      <c r="K595" s="12"/>
      <c r="L595" s="64" t="s">
        <v>476</v>
      </c>
      <c r="M595" s="64"/>
      <c r="N595" s="12"/>
      <c r="O595" s="12"/>
      <c r="P595" s="64"/>
      <c r="Q595" s="64"/>
      <c r="R595" s="12"/>
    </row>
    <row r="596" spans="1:26" x14ac:dyDescent="0.25">
      <c r="A596" s="13"/>
      <c r="B596" s="50" t="s">
        <v>477</v>
      </c>
      <c r="C596" s="25" t="s">
        <v>196</v>
      </c>
      <c r="D596" s="25" t="s">
        <v>204</v>
      </c>
      <c r="E596" s="27">
        <v>381124</v>
      </c>
      <c r="F596" s="29" t="s">
        <v>196</v>
      </c>
      <c r="G596" s="25" t="s">
        <v>196</v>
      </c>
      <c r="H596" s="25" t="s">
        <v>204</v>
      </c>
      <c r="I596" s="27">
        <v>3403</v>
      </c>
      <c r="J596" s="29" t="s">
        <v>196</v>
      </c>
      <c r="K596" s="25" t="s">
        <v>196</v>
      </c>
      <c r="L596" s="25" t="s">
        <v>204</v>
      </c>
      <c r="M596" s="27">
        <v>449065</v>
      </c>
      <c r="N596" s="29" t="s">
        <v>196</v>
      </c>
      <c r="O596" s="25" t="s">
        <v>196</v>
      </c>
      <c r="P596" s="25" t="s">
        <v>204</v>
      </c>
      <c r="Q596" s="27">
        <v>3188</v>
      </c>
      <c r="R596" s="29" t="s">
        <v>196</v>
      </c>
    </row>
    <row r="597" spans="1:26" x14ac:dyDescent="0.25">
      <c r="A597" s="13"/>
      <c r="B597" s="3" t="s">
        <v>478</v>
      </c>
      <c r="C597" s="5" t="s">
        <v>196</v>
      </c>
      <c r="D597" s="5" t="s">
        <v>204</v>
      </c>
      <c r="E597" s="36">
        <v>42709</v>
      </c>
      <c r="F597" t="s">
        <v>196</v>
      </c>
      <c r="G597" s="5" t="s">
        <v>196</v>
      </c>
      <c r="H597" s="5" t="s">
        <v>204</v>
      </c>
      <c r="I597" s="32">
        <v>536</v>
      </c>
      <c r="J597" t="s">
        <v>196</v>
      </c>
      <c r="K597" s="5" t="s">
        <v>196</v>
      </c>
      <c r="L597" s="5" t="s">
        <v>204</v>
      </c>
      <c r="M597" s="36">
        <v>117573</v>
      </c>
      <c r="N597" t="s">
        <v>196</v>
      </c>
      <c r="O597" s="5" t="s">
        <v>196</v>
      </c>
      <c r="P597" s="5" t="s">
        <v>204</v>
      </c>
      <c r="Q597" s="32">
        <v>175</v>
      </c>
      <c r="R597" t="s">
        <v>196</v>
      </c>
    </row>
    <row r="598" spans="1:26" ht="15.75" thickBot="1" x14ac:dyDescent="0.3">
      <c r="A598" s="13"/>
      <c r="B598" s="50" t="s">
        <v>479</v>
      </c>
      <c r="C598" s="25" t="s">
        <v>196</v>
      </c>
      <c r="D598" s="25"/>
      <c r="E598" s="27">
        <v>266273</v>
      </c>
      <c r="F598" s="29" t="s">
        <v>196</v>
      </c>
      <c r="G598" s="25" t="s">
        <v>196</v>
      </c>
      <c r="H598" s="25"/>
      <c r="I598" s="25"/>
      <c r="J598" s="25"/>
      <c r="K598" s="25" t="s">
        <v>196</v>
      </c>
      <c r="L598" s="25"/>
      <c r="M598" s="27">
        <v>304390</v>
      </c>
      <c r="N598" s="29" t="s">
        <v>196</v>
      </c>
      <c r="O598" s="25" t="s">
        <v>196</v>
      </c>
      <c r="P598" s="25"/>
      <c r="Q598" s="25"/>
      <c r="R598" s="25"/>
    </row>
    <row r="599" spans="1:26" x14ac:dyDescent="0.25">
      <c r="A599" s="13"/>
      <c r="B599" s="17"/>
      <c r="C599" s="17" t="s">
        <v>196</v>
      </c>
      <c r="D599" s="51"/>
      <c r="E599" s="51"/>
      <c r="F599" s="17"/>
      <c r="G599" s="17" t="s">
        <v>196</v>
      </c>
      <c r="H599" s="17"/>
      <c r="I599" s="17"/>
      <c r="J599" s="17"/>
      <c r="K599" s="17" t="s">
        <v>196</v>
      </c>
      <c r="L599" s="51"/>
      <c r="M599" s="51"/>
      <c r="N599" s="17"/>
      <c r="O599" s="17" t="s">
        <v>196</v>
      </c>
      <c r="P599" s="17"/>
      <c r="Q599" s="17"/>
      <c r="R599" s="17"/>
    </row>
    <row r="600" spans="1:26" x14ac:dyDescent="0.25">
      <c r="A600" s="13"/>
      <c r="B600" s="3"/>
      <c r="C600" s="52" t="s">
        <v>196</v>
      </c>
      <c r="D600" s="5" t="s">
        <v>204</v>
      </c>
      <c r="E600" s="36">
        <v>308982</v>
      </c>
      <c r="F600" t="s">
        <v>196</v>
      </c>
      <c r="G600" s="52" t="s">
        <v>196</v>
      </c>
      <c r="H600" s="5"/>
      <c r="I600" s="5"/>
      <c r="J600" s="5"/>
      <c r="K600" s="52" t="s">
        <v>196</v>
      </c>
      <c r="L600" s="5" t="s">
        <v>204</v>
      </c>
      <c r="M600" s="36">
        <v>421963</v>
      </c>
      <c r="N600" t="s">
        <v>196</v>
      </c>
      <c r="O600" s="52" t="s">
        <v>196</v>
      </c>
      <c r="P600" s="5"/>
      <c r="Q600" s="5"/>
      <c r="R600" s="5"/>
    </row>
    <row r="601" spans="1:26" ht="15.75" x14ac:dyDescent="0.25">
      <c r="A601" s="13"/>
      <c r="B601" s="49"/>
      <c r="C601" s="49"/>
      <c r="D601" s="49"/>
      <c r="E601" s="49"/>
      <c r="F601" s="49"/>
      <c r="G601" s="49"/>
      <c r="H601" s="49"/>
      <c r="I601" s="49"/>
      <c r="J601" s="49"/>
      <c r="K601" s="49"/>
      <c r="L601" s="49"/>
      <c r="M601" s="49"/>
      <c r="N601" s="49"/>
      <c r="O601" s="49"/>
      <c r="P601" s="49"/>
      <c r="Q601" s="49"/>
      <c r="R601" s="49"/>
      <c r="S601" s="49"/>
      <c r="T601" s="49"/>
      <c r="U601" s="49"/>
      <c r="V601" s="49"/>
      <c r="W601" s="49"/>
      <c r="X601" s="49"/>
      <c r="Y601" s="49"/>
      <c r="Z601" s="49"/>
    </row>
    <row r="602" spans="1:26" x14ac:dyDescent="0.25">
      <c r="A602" s="13"/>
      <c r="B602" s="47"/>
      <c r="C602" s="47"/>
      <c r="D602" s="47"/>
      <c r="E602" s="47"/>
      <c r="F602" s="47"/>
      <c r="G602" s="47"/>
      <c r="H602" s="47"/>
      <c r="I602" s="47"/>
      <c r="J602" s="47"/>
      <c r="K602" s="47"/>
      <c r="L602" s="47"/>
      <c r="M602" s="47"/>
      <c r="N602" s="47"/>
      <c r="O602" s="47"/>
      <c r="P602" s="47"/>
      <c r="Q602" s="47"/>
      <c r="R602" s="47"/>
      <c r="S602" s="47"/>
      <c r="T602" s="47"/>
      <c r="U602" s="47"/>
      <c r="V602" s="47"/>
      <c r="W602" s="47"/>
      <c r="X602" s="47"/>
      <c r="Y602" s="47"/>
      <c r="Z602" s="47"/>
    </row>
    <row r="603" spans="1:26" ht="270" x14ac:dyDescent="0.25">
      <c r="A603" s="13"/>
      <c r="B603" s="44">
        <v>-1</v>
      </c>
      <c r="C603" s="44" t="s">
        <v>480</v>
      </c>
    </row>
    <row r="604" spans="1:26" x14ac:dyDescent="0.25">
      <c r="A604" s="13"/>
      <c r="B604" s="56" t="s">
        <v>481</v>
      </c>
      <c r="C604" s="56"/>
      <c r="D604" s="56"/>
      <c r="E604" s="56"/>
      <c r="F604" s="56"/>
      <c r="G604" s="56"/>
      <c r="H604" s="56"/>
      <c r="I604" s="56"/>
      <c r="J604" s="56"/>
      <c r="K604" s="56"/>
      <c r="L604" s="56"/>
      <c r="M604" s="56"/>
      <c r="N604" s="56"/>
      <c r="O604" s="56"/>
      <c r="P604" s="56"/>
      <c r="Q604" s="56"/>
      <c r="R604" s="56"/>
      <c r="S604" s="56"/>
      <c r="T604" s="56"/>
      <c r="U604" s="56"/>
      <c r="V604" s="56"/>
      <c r="W604" s="56"/>
      <c r="X604" s="56"/>
      <c r="Y604" s="56"/>
      <c r="Z604" s="56"/>
    </row>
    <row r="605" spans="1:26" x14ac:dyDescent="0.25">
      <c r="A605" s="13"/>
      <c r="B605" s="12"/>
      <c r="C605" s="12"/>
      <c r="D605" s="12"/>
      <c r="E605" s="12"/>
      <c r="F605" s="12"/>
      <c r="G605" s="12"/>
      <c r="H605" s="12"/>
      <c r="I605" s="12"/>
      <c r="J605" s="12"/>
      <c r="K605" s="12"/>
      <c r="L605" s="12"/>
      <c r="M605" s="12"/>
      <c r="N605" s="12"/>
      <c r="O605" s="12"/>
      <c r="P605" s="12"/>
      <c r="Q605" s="12"/>
      <c r="R605" s="12"/>
      <c r="S605" s="12"/>
      <c r="T605" s="12"/>
      <c r="U605" s="12"/>
      <c r="V605" s="12"/>
      <c r="W605" s="12"/>
      <c r="X605" s="12"/>
      <c r="Y605" s="12"/>
      <c r="Z605" s="12"/>
    </row>
    <row r="606" spans="1:26" x14ac:dyDescent="0.25">
      <c r="A606" s="13"/>
      <c r="B606" s="88" t="s">
        <v>482</v>
      </c>
      <c r="C606" s="88"/>
      <c r="D606" s="88"/>
      <c r="E606" s="88"/>
      <c r="F606" s="88"/>
      <c r="G606" s="88"/>
      <c r="H606" s="88"/>
      <c r="I606" s="88"/>
      <c r="J606" s="88"/>
      <c r="K606" s="88"/>
      <c r="L606" s="88"/>
      <c r="M606" s="88"/>
      <c r="N606" s="88"/>
      <c r="O606" s="88"/>
      <c r="P606" s="88"/>
      <c r="Q606" s="88"/>
      <c r="R606" s="88"/>
      <c r="S606" s="88"/>
      <c r="T606" s="88"/>
      <c r="U606" s="88"/>
      <c r="V606" s="88"/>
      <c r="W606" s="88"/>
      <c r="X606" s="88"/>
      <c r="Y606" s="88"/>
      <c r="Z606" s="88"/>
    </row>
    <row r="607" spans="1:26" x14ac:dyDescent="0.25">
      <c r="A607" s="13"/>
      <c r="B607" s="12"/>
      <c r="C607" s="12"/>
      <c r="D607" s="12"/>
      <c r="E607" s="12"/>
      <c r="F607" s="12"/>
      <c r="G607" s="12"/>
      <c r="H607" s="12"/>
      <c r="I607" s="12"/>
      <c r="J607" s="12"/>
      <c r="K607" s="12"/>
      <c r="L607" s="12"/>
      <c r="M607" s="12"/>
      <c r="N607" s="12"/>
      <c r="O607" s="12"/>
      <c r="P607" s="12"/>
      <c r="Q607" s="12"/>
      <c r="R607" s="12"/>
      <c r="S607" s="12"/>
      <c r="T607" s="12"/>
      <c r="U607" s="12"/>
      <c r="V607" s="12"/>
      <c r="W607" s="12"/>
      <c r="X607" s="12"/>
      <c r="Y607" s="12"/>
      <c r="Z607" s="12"/>
    </row>
    <row r="608" spans="1:26" x14ac:dyDescent="0.25">
      <c r="A608" s="13"/>
      <c r="B608" s="88" t="s">
        <v>483</v>
      </c>
      <c r="C608" s="88"/>
      <c r="D608" s="88"/>
      <c r="E608" s="88"/>
      <c r="F608" s="88"/>
      <c r="G608" s="88"/>
      <c r="H608" s="88"/>
      <c r="I608" s="88"/>
      <c r="J608" s="88"/>
      <c r="K608" s="88"/>
      <c r="L608" s="88"/>
      <c r="M608" s="88"/>
      <c r="N608" s="88"/>
      <c r="O608" s="88"/>
      <c r="P608" s="88"/>
      <c r="Q608" s="88"/>
      <c r="R608" s="88"/>
      <c r="S608" s="88"/>
      <c r="T608" s="88"/>
      <c r="U608" s="88"/>
      <c r="V608" s="88"/>
      <c r="W608" s="88"/>
      <c r="X608" s="88"/>
      <c r="Y608" s="88"/>
      <c r="Z608" s="88"/>
    </row>
    <row r="609" spans="1:26" x14ac:dyDescent="0.25">
      <c r="A609" s="13"/>
      <c r="B609" s="12"/>
      <c r="C609" s="12"/>
      <c r="D609" s="12"/>
      <c r="E609" s="12"/>
      <c r="F609" s="12"/>
      <c r="G609" s="12"/>
      <c r="H609" s="12"/>
      <c r="I609" s="12"/>
      <c r="J609" s="12"/>
      <c r="K609" s="12"/>
      <c r="L609" s="12"/>
      <c r="M609" s="12"/>
      <c r="N609" s="12"/>
      <c r="O609" s="12"/>
      <c r="P609" s="12"/>
      <c r="Q609" s="12"/>
      <c r="R609" s="12"/>
      <c r="S609" s="12"/>
      <c r="T609" s="12"/>
      <c r="U609" s="12"/>
      <c r="V609" s="12"/>
      <c r="W609" s="12"/>
      <c r="X609" s="12"/>
      <c r="Y609" s="12"/>
      <c r="Z609" s="12"/>
    </row>
    <row r="610" spans="1:26" x14ac:dyDescent="0.25">
      <c r="A610" s="13"/>
      <c r="B610" s="88" t="s">
        <v>484</v>
      </c>
      <c r="C610" s="88"/>
      <c r="D610" s="88"/>
      <c r="E610" s="88"/>
      <c r="F610" s="88"/>
      <c r="G610" s="88"/>
      <c r="H610" s="88"/>
      <c r="I610" s="88"/>
      <c r="J610" s="88"/>
      <c r="K610" s="88"/>
      <c r="L610" s="88"/>
      <c r="M610" s="88"/>
      <c r="N610" s="88"/>
      <c r="O610" s="88"/>
      <c r="P610" s="88"/>
      <c r="Q610" s="88"/>
      <c r="R610" s="88"/>
      <c r="S610" s="88"/>
      <c r="T610" s="88"/>
      <c r="U610" s="88"/>
      <c r="V610" s="88"/>
      <c r="W610" s="88"/>
      <c r="X610" s="88"/>
      <c r="Y610" s="88"/>
      <c r="Z610" s="88"/>
    </row>
    <row r="611" spans="1:26" x14ac:dyDescent="0.25">
      <c r="A611" s="13"/>
      <c r="B611" s="12"/>
      <c r="C611" s="12"/>
      <c r="D611" s="12"/>
      <c r="E611" s="12"/>
      <c r="F611" s="12"/>
      <c r="G611" s="12"/>
      <c r="H611" s="12"/>
      <c r="I611" s="12"/>
      <c r="J611" s="12"/>
      <c r="K611" s="12"/>
      <c r="L611" s="12"/>
      <c r="M611" s="12"/>
      <c r="N611" s="12"/>
      <c r="O611" s="12"/>
      <c r="P611" s="12"/>
      <c r="Q611" s="12"/>
      <c r="R611" s="12"/>
      <c r="S611" s="12"/>
      <c r="T611" s="12"/>
      <c r="U611" s="12"/>
      <c r="V611" s="12"/>
      <c r="W611" s="12"/>
      <c r="X611" s="12"/>
      <c r="Y611" s="12"/>
      <c r="Z611" s="12"/>
    </row>
    <row r="612" spans="1:26" x14ac:dyDescent="0.25">
      <c r="A612" s="13"/>
      <c r="B612" s="88" t="s">
        <v>485</v>
      </c>
      <c r="C612" s="88"/>
      <c r="D612" s="88"/>
      <c r="E612" s="88"/>
      <c r="F612" s="88"/>
      <c r="G612" s="88"/>
      <c r="H612" s="88"/>
      <c r="I612" s="88"/>
      <c r="J612" s="88"/>
      <c r="K612" s="88"/>
      <c r="L612" s="88"/>
      <c r="M612" s="88"/>
      <c r="N612" s="88"/>
      <c r="O612" s="88"/>
      <c r="P612" s="88"/>
      <c r="Q612" s="88"/>
      <c r="R612" s="88"/>
      <c r="S612" s="88"/>
      <c r="T612" s="88"/>
      <c r="U612" s="88"/>
      <c r="V612" s="88"/>
      <c r="W612" s="88"/>
      <c r="X612" s="88"/>
      <c r="Y612" s="88"/>
      <c r="Z612" s="88"/>
    </row>
    <row r="613" spans="1:26" x14ac:dyDescent="0.25">
      <c r="A613" s="13"/>
      <c r="B613" s="12"/>
      <c r="C613" s="12"/>
      <c r="D613" s="12"/>
      <c r="E613" s="12"/>
      <c r="F613" s="12"/>
      <c r="G613" s="12"/>
      <c r="H613" s="12"/>
      <c r="I613" s="12"/>
      <c r="J613" s="12"/>
      <c r="K613" s="12"/>
      <c r="L613" s="12"/>
      <c r="M613" s="12"/>
      <c r="N613" s="12"/>
      <c r="O613" s="12"/>
      <c r="P613" s="12"/>
      <c r="Q613" s="12"/>
      <c r="R613" s="12"/>
      <c r="S613" s="12"/>
      <c r="T613" s="12"/>
      <c r="U613" s="12"/>
      <c r="V613" s="12"/>
      <c r="W613" s="12"/>
      <c r="X613" s="12"/>
      <c r="Y613" s="12"/>
      <c r="Z613" s="12"/>
    </row>
    <row r="614" spans="1:26" x14ac:dyDescent="0.25">
      <c r="A614" s="13"/>
      <c r="B614" s="88" t="s">
        <v>486</v>
      </c>
      <c r="C614" s="88"/>
      <c r="D614" s="88"/>
      <c r="E614" s="88"/>
      <c r="F614" s="88"/>
      <c r="G614" s="88"/>
      <c r="H614" s="88"/>
      <c r="I614" s="88"/>
      <c r="J614" s="88"/>
      <c r="K614" s="88"/>
      <c r="L614" s="88"/>
      <c r="M614" s="88"/>
      <c r="N614" s="88"/>
      <c r="O614" s="88"/>
      <c r="P614" s="88"/>
      <c r="Q614" s="88"/>
      <c r="R614" s="88"/>
      <c r="S614" s="88"/>
      <c r="T614" s="88"/>
      <c r="U614" s="88"/>
      <c r="V614" s="88"/>
      <c r="W614" s="88"/>
      <c r="X614" s="88"/>
      <c r="Y614" s="88"/>
      <c r="Z614" s="88"/>
    </row>
    <row r="615" spans="1:26" x14ac:dyDescent="0.25">
      <c r="A615" s="13"/>
      <c r="B615" s="12"/>
      <c r="C615" s="12"/>
      <c r="D615" s="12"/>
      <c r="E615" s="12"/>
      <c r="F615" s="12"/>
      <c r="G615" s="12"/>
      <c r="H615" s="12"/>
      <c r="I615" s="12"/>
      <c r="J615" s="12"/>
      <c r="K615" s="12"/>
      <c r="L615" s="12"/>
      <c r="M615" s="12"/>
      <c r="N615" s="12"/>
      <c r="O615" s="12"/>
      <c r="P615" s="12"/>
      <c r="Q615" s="12"/>
      <c r="R615" s="12"/>
      <c r="S615" s="12"/>
      <c r="T615" s="12"/>
      <c r="U615" s="12"/>
      <c r="V615" s="12"/>
      <c r="W615" s="12"/>
      <c r="X615" s="12"/>
      <c r="Y615" s="12"/>
      <c r="Z615" s="12"/>
    </row>
    <row r="616" spans="1:26" x14ac:dyDescent="0.25">
      <c r="A616" s="13"/>
      <c r="B616" s="89"/>
      <c r="C616" s="89"/>
      <c r="D616" s="89"/>
      <c r="E616" s="89"/>
      <c r="F616" s="89"/>
      <c r="G616" s="89"/>
      <c r="H616" s="89"/>
      <c r="I616" s="89"/>
      <c r="J616" s="89"/>
      <c r="K616" s="89"/>
      <c r="L616" s="89"/>
      <c r="M616" s="89"/>
      <c r="N616" s="89"/>
      <c r="O616" s="89"/>
      <c r="P616" s="89"/>
      <c r="Q616" s="89"/>
      <c r="R616" s="89"/>
      <c r="S616" s="89"/>
      <c r="T616" s="89"/>
      <c r="U616" s="89"/>
      <c r="V616" s="89"/>
      <c r="W616" s="89"/>
      <c r="X616" s="89"/>
      <c r="Y616" s="89"/>
      <c r="Z616" s="89"/>
    </row>
    <row r="617" spans="1:26" x14ac:dyDescent="0.25">
      <c r="A617" s="13"/>
      <c r="B617" s="12"/>
      <c r="C617" s="12"/>
      <c r="D617" s="12"/>
      <c r="E617" s="12"/>
      <c r="F617" s="12"/>
      <c r="G617" s="12"/>
      <c r="H617" s="12"/>
      <c r="I617" s="12"/>
      <c r="J617" s="12"/>
      <c r="K617" s="12"/>
      <c r="L617" s="12"/>
      <c r="M617" s="12"/>
      <c r="N617" s="12"/>
      <c r="O617" s="12"/>
      <c r="P617" s="12"/>
      <c r="Q617" s="12"/>
      <c r="R617" s="12"/>
      <c r="S617" s="12"/>
      <c r="T617" s="12"/>
      <c r="U617" s="12"/>
      <c r="V617" s="12"/>
      <c r="W617" s="12"/>
      <c r="X617" s="12"/>
      <c r="Y617" s="12"/>
      <c r="Z617" s="12"/>
    </row>
    <row r="618" spans="1:26" ht="25.5" customHeight="1" x14ac:dyDescent="0.25">
      <c r="A618" s="13"/>
      <c r="B618" s="88" t="s">
        <v>487</v>
      </c>
      <c r="C618" s="88"/>
      <c r="D618" s="88"/>
      <c r="E618" s="88"/>
      <c r="F618" s="88"/>
      <c r="G618" s="88"/>
      <c r="H618" s="88"/>
      <c r="I618" s="88"/>
      <c r="J618" s="88"/>
      <c r="K618" s="88"/>
      <c r="L618" s="88"/>
      <c r="M618" s="88"/>
      <c r="N618" s="88"/>
      <c r="O618" s="88"/>
      <c r="P618" s="88"/>
      <c r="Q618" s="88"/>
      <c r="R618" s="88"/>
      <c r="S618" s="88"/>
      <c r="T618" s="88"/>
      <c r="U618" s="88"/>
      <c r="V618" s="88"/>
      <c r="W618" s="88"/>
      <c r="X618" s="88"/>
      <c r="Y618" s="88"/>
      <c r="Z618" s="88"/>
    </row>
    <row r="619" spans="1:26" x14ac:dyDescent="0.25">
      <c r="A619" s="13"/>
      <c r="B619" s="12"/>
      <c r="C619" s="12"/>
      <c r="D619" s="12"/>
      <c r="E619" s="12"/>
      <c r="F619" s="12"/>
      <c r="G619" s="12"/>
      <c r="H619" s="12"/>
      <c r="I619" s="12"/>
      <c r="J619" s="12"/>
      <c r="K619" s="12"/>
      <c r="L619" s="12"/>
      <c r="M619" s="12"/>
      <c r="N619" s="12"/>
      <c r="O619" s="12"/>
      <c r="P619" s="12"/>
      <c r="Q619" s="12"/>
      <c r="R619" s="12"/>
      <c r="S619" s="12"/>
      <c r="T619" s="12"/>
      <c r="U619" s="12"/>
      <c r="V619" s="12"/>
      <c r="W619" s="12"/>
      <c r="X619" s="12"/>
      <c r="Y619" s="12"/>
      <c r="Z619" s="12"/>
    </row>
    <row r="620" spans="1:26" x14ac:dyDescent="0.25">
      <c r="A620" s="13"/>
      <c r="B620" s="88" t="s">
        <v>488</v>
      </c>
      <c r="C620" s="88"/>
      <c r="D620" s="88"/>
      <c r="E620" s="88"/>
      <c r="F620" s="88"/>
      <c r="G620" s="88"/>
      <c r="H620" s="88"/>
      <c r="I620" s="88"/>
      <c r="J620" s="88"/>
      <c r="K620" s="88"/>
      <c r="L620" s="88"/>
      <c r="M620" s="88"/>
      <c r="N620" s="88"/>
      <c r="O620" s="88"/>
      <c r="P620" s="88"/>
      <c r="Q620" s="88"/>
      <c r="R620" s="88"/>
      <c r="S620" s="88"/>
      <c r="T620" s="88"/>
      <c r="U620" s="88"/>
      <c r="V620" s="88"/>
      <c r="W620" s="88"/>
      <c r="X620" s="88"/>
      <c r="Y620" s="88"/>
      <c r="Z620" s="88"/>
    </row>
    <row r="621" spans="1:26" x14ac:dyDescent="0.25">
      <c r="A621" s="13"/>
      <c r="B621" s="12"/>
      <c r="C621" s="12"/>
      <c r="D621" s="12"/>
      <c r="E621" s="12"/>
      <c r="F621" s="12"/>
      <c r="G621" s="12"/>
      <c r="H621" s="12"/>
      <c r="I621" s="12"/>
      <c r="J621" s="12"/>
      <c r="K621" s="12"/>
      <c r="L621" s="12"/>
      <c r="M621" s="12"/>
      <c r="N621" s="12"/>
      <c r="O621" s="12"/>
      <c r="P621" s="12"/>
      <c r="Q621" s="12"/>
      <c r="R621" s="12"/>
      <c r="S621" s="12"/>
      <c r="T621" s="12"/>
      <c r="U621" s="12"/>
      <c r="V621" s="12"/>
      <c r="W621" s="12"/>
      <c r="X621" s="12"/>
      <c r="Y621" s="12"/>
      <c r="Z621" s="12"/>
    </row>
    <row r="622" spans="1:26" x14ac:dyDescent="0.25">
      <c r="A622" s="13"/>
      <c r="B622" s="90" t="s">
        <v>392</v>
      </c>
      <c r="C622" s="90"/>
      <c r="D622" s="90"/>
      <c r="E622" s="90"/>
      <c r="F622" s="90"/>
      <c r="G622" s="90"/>
      <c r="H622" s="90"/>
      <c r="I622" s="90"/>
      <c r="J622" s="90"/>
      <c r="K622" s="90"/>
      <c r="L622" s="90"/>
      <c r="M622" s="90"/>
      <c r="N622" s="90"/>
      <c r="O622" s="90"/>
      <c r="P622" s="90"/>
      <c r="Q622" s="90"/>
      <c r="R622" s="90"/>
      <c r="S622" s="90"/>
      <c r="T622" s="90"/>
      <c r="U622" s="90"/>
      <c r="V622" s="90"/>
      <c r="W622" s="90"/>
      <c r="X622" s="90"/>
      <c r="Y622" s="90"/>
      <c r="Z622" s="90"/>
    </row>
    <row r="623" spans="1:26" x14ac:dyDescent="0.25">
      <c r="A623" s="13"/>
      <c r="B623" s="12"/>
      <c r="C623" s="12"/>
      <c r="D623" s="12"/>
      <c r="E623" s="12"/>
      <c r="F623" s="12"/>
      <c r="G623" s="12"/>
      <c r="H623" s="12"/>
      <c r="I623" s="12"/>
      <c r="J623" s="12"/>
      <c r="K623" s="12"/>
      <c r="L623" s="12"/>
      <c r="M623" s="12"/>
      <c r="N623" s="12"/>
      <c r="O623" s="12"/>
      <c r="P623" s="12"/>
      <c r="Q623" s="12"/>
      <c r="R623" s="12"/>
      <c r="S623" s="12"/>
      <c r="T623" s="12"/>
      <c r="U623" s="12"/>
      <c r="V623" s="12"/>
      <c r="W623" s="12"/>
      <c r="X623" s="12"/>
      <c r="Y623" s="12"/>
      <c r="Z623" s="12"/>
    </row>
    <row r="624" spans="1:26" x14ac:dyDescent="0.25">
      <c r="A624" s="13"/>
      <c r="B624" s="57" t="s">
        <v>212</v>
      </c>
      <c r="C624" s="57"/>
      <c r="D624" s="57"/>
      <c r="E624" s="57"/>
      <c r="F624" s="57"/>
      <c r="G624" s="57"/>
      <c r="H624" s="57"/>
      <c r="I624" s="57"/>
      <c r="J624" s="57"/>
      <c r="K624" s="57"/>
      <c r="L624" s="57"/>
      <c r="M624" s="57"/>
      <c r="N624" s="57"/>
      <c r="O624" s="57"/>
      <c r="P624" s="57"/>
      <c r="Q624" s="57"/>
      <c r="R624" s="57"/>
      <c r="S624" s="57"/>
      <c r="T624" s="57"/>
      <c r="U624" s="57"/>
      <c r="V624" s="57"/>
      <c r="W624" s="57"/>
      <c r="X624" s="57"/>
      <c r="Y624" s="57"/>
      <c r="Z624" s="57"/>
    </row>
    <row r="625" spans="1:26" x14ac:dyDescent="0.25">
      <c r="A625" s="13"/>
      <c r="B625" s="12"/>
      <c r="C625" s="12"/>
      <c r="D625" s="12"/>
      <c r="E625" s="12"/>
      <c r="F625" s="12"/>
      <c r="G625" s="12"/>
      <c r="H625" s="12"/>
      <c r="I625" s="12"/>
      <c r="J625" s="12"/>
      <c r="K625" s="12"/>
      <c r="L625" s="12"/>
      <c r="M625" s="12"/>
      <c r="N625" s="12"/>
      <c r="O625" s="12"/>
      <c r="P625" s="12"/>
      <c r="Q625" s="12"/>
      <c r="R625" s="12"/>
      <c r="S625" s="12"/>
      <c r="T625" s="12"/>
      <c r="U625" s="12"/>
      <c r="V625" s="12"/>
      <c r="W625" s="12"/>
      <c r="X625" s="12"/>
      <c r="Y625" s="12"/>
      <c r="Z625" s="12"/>
    </row>
    <row r="626" spans="1:26" ht="15.75" x14ac:dyDescent="0.25">
      <c r="A626" s="13"/>
      <c r="B626" s="49"/>
      <c r="C626" s="49"/>
      <c r="D626" s="49"/>
      <c r="E626" s="49"/>
      <c r="F626" s="49"/>
      <c r="G626" s="49"/>
      <c r="H626" s="49"/>
      <c r="I626" s="49"/>
      <c r="J626" s="49"/>
      <c r="K626" s="49"/>
      <c r="L626" s="49"/>
      <c r="M626" s="49"/>
      <c r="N626" s="49"/>
      <c r="O626" s="49"/>
      <c r="P626" s="49"/>
      <c r="Q626" s="49"/>
      <c r="R626" s="49"/>
      <c r="S626" s="49"/>
      <c r="T626" s="49"/>
      <c r="U626" s="49"/>
      <c r="V626" s="49"/>
      <c r="W626" s="49"/>
      <c r="X626" s="49"/>
      <c r="Y626" s="49"/>
      <c r="Z626" s="49"/>
    </row>
    <row r="627" spans="1:26" x14ac:dyDescent="0.25">
      <c r="A627" s="13"/>
      <c r="B627" s="47"/>
      <c r="C627" s="47"/>
      <c r="D627" s="47"/>
      <c r="E627" s="47"/>
      <c r="F627" s="47"/>
      <c r="G627" s="47"/>
      <c r="H627" s="47"/>
      <c r="I627" s="47"/>
      <c r="J627" s="47"/>
      <c r="K627" s="47"/>
      <c r="L627" s="47"/>
      <c r="M627" s="47"/>
      <c r="N627" s="47"/>
      <c r="O627" s="47"/>
      <c r="P627" s="47"/>
      <c r="Q627" s="47"/>
      <c r="R627" s="47"/>
      <c r="S627" s="47"/>
      <c r="T627" s="47"/>
      <c r="U627" s="47"/>
      <c r="V627" s="47"/>
      <c r="W627" s="47"/>
      <c r="X627" s="47"/>
      <c r="Y627" s="47"/>
      <c r="Z627" s="47"/>
    </row>
    <row r="628" spans="1:26" x14ac:dyDescent="0.25">
      <c r="A628" s="13"/>
      <c r="B628" s="5"/>
      <c r="C628" s="5"/>
      <c r="D628" s="5"/>
      <c r="E628" s="5"/>
      <c r="F628" s="5"/>
      <c r="G628" s="5"/>
      <c r="H628" s="5"/>
      <c r="I628" s="5"/>
      <c r="J628" s="5"/>
      <c r="K628" s="5"/>
      <c r="L628" s="5"/>
      <c r="M628" s="5"/>
      <c r="N628" s="5"/>
      <c r="O628" s="5"/>
      <c r="P628" s="5"/>
      <c r="Q628" s="5"/>
      <c r="R628" s="5"/>
      <c r="S628" s="5"/>
      <c r="T628" s="5"/>
      <c r="U628" s="5"/>
      <c r="V628" s="5"/>
      <c r="W628" s="5"/>
      <c r="X628" s="5"/>
      <c r="Y628" s="5"/>
      <c r="Z628" s="5"/>
    </row>
    <row r="629" spans="1:26" ht="15" customHeight="1" x14ac:dyDescent="0.25">
      <c r="A629" s="13"/>
      <c r="B629" s="12"/>
      <c r="C629" s="12" t="s">
        <v>196</v>
      </c>
      <c r="D629" s="12"/>
      <c r="E629" s="12"/>
      <c r="F629" s="12"/>
      <c r="G629" s="12" t="s">
        <v>196</v>
      </c>
      <c r="H629" s="12"/>
      <c r="I629" s="12"/>
      <c r="J629" s="12"/>
      <c r="K629" s="12"/>
      <c r="L629" s="12"/>
      <c r="M629" s="12"/>
      <c r="N629" s="12"/>
      <c r="O629" s="12" t="s">
        <v>196</v>
      </c>
      <c r="P629" s="62" t="s">
        <v>489</v>
      </c>
      <c r="Q629" s="62"/>
      <c r="R629" s="62"/>
      <c r="S629" s="62"/>
      <c r="T629" s="62"/>
      <c r="U629" s="62"/>
      <c r="V629" s="12"/>
      <c r="W629" s="12" t="s">
        <v>196</v>
      </c>
      <c r="X629" s="12"/>
      <c r="Y629" s="12"/>
      <c r="Z629" s="12"/>
    </row>
    <row r="630" spans="1:26" ht="15.75" thickBot="1" x14ac:dyDescent="0.3">
      <c r="A630" s="13"/>
      <c r="B630" s="12"/>
      <c r="C630" s="12"/>
      <c r="D630" s="12"/>
      <c r="E630" s="12"/>
      <c r="F630" s="12"/>
      <c r="G630" s="12"/>
      <c r="H630" s="12"/>
      <c r="I630" s="12"/>
      <c r="J630" s="12"/>
      <c r="K630" s="12"/>
      <c r="L630" s="12"/>
      <c r="M630" s="12"/>
      <c r="N630" s="12"/>
      <c r="O630" s="12"/>
      <c r="P630" s="64" t="s">
        <v>490</v>
      </c>
      <c r="Q630" s="64"/>
      <c r="R630" s="64"/>
      <c r="S630" s="64"/>
      <c r="T630" s="64"/>
      <c r="U630" s="64"/>
      <c r="V630" s="12"/>
      <c r="W630" s="12"/>
      <c r="X630" s="12"/>
      <c r="Y630" s="12"/>
      <c r="Z630" s="12"/>
    </row>
    <row r="631" spans="1:26" x14ac:dyDescent="0.25">
      <c r="A631" s="13"/>
      <c r="B631" s="12"/>
      <c r="C631" s="12" t="s">
        <v>196</v>
      </c>
      <c r="D631" s="84" t="s">
        <v>491</v>
      </c>
      <c r="E631" s="84"/>
      <c r="F631" s="12"/>
      <c r="G631" s="12" t="s">
        <v>196</v>
      </c>
      <c r="H631" s="84" t="s">
        <v>491</v>
      </c>
      <c r="I631" s="84"/>
      <c r="J631" s="12"/>
      <c r="K631" s="12" t="s">
        <v>196</v>
      </c>
      <c r="L631" s="84" t="s">
        <v>499</v>
      </c>
      <c r="M631" s="84"/>
      <c r="N631" s="12"/>
      <c r="O631" s="12" t="s">
        <v>196</v>
      </c>
      <c r="P631" s="86" t="s">
        <v>497</v>
      </c>
      <c r="Q631" s="86"/>
      <c r="R631" s="69"/>
      <c r="S631" s="69"/>
      <c r="T631" s="86" t="s">
        <v>394</v>
      </c>
      <c r="U631" s="86"/>
      <c r="V631" s="12"/>
      <c r="W631" s="12" t="s">
        <v>196</v>
      </c>
      <c r="X631" s="84" t="s">
        <v>507</v>
      </c>
      <c r="Y631" s="84"/>
      <c r="Z631" s="12"/>
    </row>
    <row r="632" spans="1:26" x14ac:dyDescent="0.25">
      <c r="A632" s="13"/>
      <c r="B632" s="12"/>
      <c r="C632" s="12"/>
      <c r="D632" s="84" t="s">
        <v>492</v>
      </c>
      <c r="E632" s="84"/>
      <c r="F632" s="12"/>
      <c r="G632" s="12"/>
      <c r="H632" s="84" t="s">
        <v>494</v>
      </c>
      <c r="I632" s="84"/>
      <c r="J632" s="12"/>
      <c r="K632" s="12"/>
      <c r="L632" s="84" t="s">
        <v>500</v>
      </c>
      <c r="M632" s="84"/>
      <c r="N632" s="12"/>
      <c r="O632" s="12"/>
      <c r="P632" s="84" t="s">
        <v>504</v>
      </c>
      <c r="Q632" s="84"/>
      <c r="R632" s="12"/>
      <c r="S632" s="12"/>
      <c r="T632" s="84" t="s">
        <v>505</v>
      </c>
      <c r="U632" s="84"/>
      <c r="V632" s="12"/>
      <c r="W632" s="12"/>
      <c r="X632" s="84"/>
      <c r="Y632" s="84"/>
      <c r="Z632" s="12"/>
    </row>
    <row r="633" spans="1:26" x14ac:dyDescent="0.25">
      <c r="A633" s="13"/>
      <c r="B633" s="12"/>
      <c r="C633" s="12"/>
      <c r="D633" s="84" t="s">
        <v>493</v>
      </c>
      <c r="E633" s="84"/>
      <c r="F633" s="12"/>
      <c r="G633" s="12"/>
      <c r="H633" s="84" t="s">
        <v>495</v>
      </c>
      <c r="I633" s="84"/>
      <c r="J633" s="12"/>
      <c r="K633" s="12"/>
      <c r="L633" s="84" t="s">
        <v>501</v>
      </c>
      <c r="M633" s="84"/>
      <c r="N633" s="12"/>
      <c r="O633" s="12"/>
      <c r="P633" s="84"/>
      <c r="Q633" s="84"/>
      <c r="R633" s="12"/>
      <c r="S633" s="12"/>
      <c r="T633" s="84" t="s">
        <v>506</v>
      </c>
      <c r="U633" s="84"/>
      <c r="V633" s="12"/>
      <c r="W633" s="12"/>
      <c r="X633" s="84"/>
      <c r="Y633" s="84"/>
      <c r="Z633" s="12"/>
    </row>
    <row r="634" spans="1:26" x14ac:dyDescent="0.25">
      <c r="A634" s="13"/>
      <c r="B634" s="12"/>
      <c r="C634" s="12"/>
      <c r="D634" s="84" t="s">
        <v>313</v>
      </c>
      <c r="E634" s="84"/>
      <c r="F634" s="12"/>
      <c r="G634" s="12"/>
      <c r="H634" s="84" t="s">
        <v>496</v>
      </c>
      <c r="I634" s="84"/>
      <c r="J634" s="12"/>
      <c r="K634" s="12"/>
      <c r="L634" s="84" t="s">
        <v>502</v>
      </c>
      <c r="M634" s="84"/>
      <c r="N634" s="12"/>
      <c r="O634" s="12"/>
      <c r="P634" s="84"/>
      <c r="Q634" s="84"/>
      <c r="R634" s="12"/>
      <c r="S634" s="12"/>
      <c r="T634" s="84"/>
      <c r="U634" s="84"/>
      <c r="V634" s="12"/>
      <c r="W634" s="12"/>
      <c r="X634" s="84"/>
      <c r="Y634" s="84"/>
      <c r="Z634" s="12"/>
    </row>
    <row r="635" spans="1:26" x14ac:dyDescent="0.25">
      <c r="A635" s="13"/>
      <c r="B635" s="12"/>
      <c r="C635" s="12"/>
      <c r="D635" s="84"/>
      <c r="E635" s="84"/>
      <c r="F635" s="12"/>
      <c r="G635" s="12"/>
      <c r="H635" s="84" t="s">
        <v>497</v>
      </c>
      <c r="I635" s="84"/>
      <c r="J635" s="12"/>
      <c r="K635" s="12"/>
      <c r="L635" s="84" t="s">
        <v>503</v>
      </c>
      <c r="M635" s="84"/>
      <c r="N635" s="12"/>
      <c r="O635" s="12"/>
      <c r="P635" s="84"/>
      <c r="Q635" s="84"/>
      <c r="R635" s="12"/>
      <c r="S635" s="12"/>
      <c r="T635" s="84"/>
      <c r="U635" s="84"/>
      <c r="V635" s="12"/>
      <c r="W635" s="12"/>
      <c r="X635" s="84"/>
      <c r="Y635" s="84"/>
      <c r="Z635" s="12"/>
    </row>
    <row r="636" spans="1:26" ht="15.75" thickBot="1" x14ac:dyDescent="0.3">
      <c r="A636" s="13"/>
      <c r="B636" s="12"/>
      <c r="C636" s="12"/>
      <c r="D636" s="85"/>
      <c r="E636" s="85"/>
      <c r="F636" s="12"/>
      <c r="G636" s="12"/>
      <c r="H636" s="85" t="s">
        <v>498</v>
      </c>
      <c r="I636" s="85"/>
      <c r="J636" s="12"/>
      <c r="K636" s="12"/>
      <c r="L636" s="85"/>
      <c r="M636" s="85"/>
      <c r="N636" s="12"/>
      <c r="O636" s="12"/>
      <c r="P636" s="85"/>
      <c r="Q636" s="85"/>
      <c r="R636" s="12"/>
      <c r="S636" s="12"/>
      <c r="T636" s="85"/>
      <c r="U636" s="85"/>
      <c r="V636" s="12"/>
      <c r="W636" s="12"/>
      <c r="X636" s="85"/>
      <c r="Y636" s="85"/>
      <c r="Z636" s="12"/>
    </row>
    <row r="637" spans="1:26" x14ac:dyDescent="0.25">
      <c r="A637" s="13"/>
      <c r="B637" s="50" t="s">
        <v>508</v>
      </c>
      <c r="C637" s="25" t="s">
        <v>196</v>
      </c>
      <c r="D637" s="25" t="s">
        <v>204</v>
      </c>
      <c r="E637" s="27">
        <v>2568939</v>
      </c>
      <c r="F637" s="29" t="s">
        <v>196</v>
      </c>
      <c r="G637" s="25" t="s">
        <v>196</v>
      </c>
      <c r="H637" s="25" t="s">
        <v>204</v>
      </c>
      <c r="I637" s="27">
        <v>2568939</v>
      </c>
      <c r="J637" s="29" t="s">
        <v>196</v>
      </c>
      <c r="K637" s="25" t="s">
        <v>196</v>
      </c>
      <c r="L637" s="25" t="s">
        <v>204</v>
      </c>
      <c r="M637" s="40" t="s">
        <v>201</v>
      </c>
      <c r="N637" s="29" t="s">
        <v>196</v>
      </c>
      <c r="O637" s="25" t="s">
        <v>196</v>
      </c>
      <c r="P637" s="25" t="s">
        <v>204</v>
      </c>
      <c r="Q637" s="40" t="s">
        <v>201</v>
      </c>
      <c r="R637" s="29" t="s">
        <v>196</v>
      </c>
      <c r="S637" s="25"/>
      <c r="T637" s="25" t="s">
        <v>204</v>
      </c>
      <c r="U637" s="40" t="s">
        <v>201</v>
      </c>
      <c r="V637" s="29" t="s">
        <v>196</v>
      </c>
      <c r="W637" s="25" t="s">
        <v>196</v>
      </c>
      <c r="X637" s="25" t="s">
        <v>204</v>
      </c>
      <c r="Y637" s="40" t="s">
        <v>201</v>
      </c>
      <c r="Z637" s="29" t="s">
        <v>196</v>
      </c>
    </row>
    <row r="638" spans="1:26" ht="15.75" thickBot="1" x14ac:dyDescent="0.3">
      <c r="A638" s="13"/>
      <c r="B638" s="3" t="s">
        <v>509</v>
      </c>
      <c r="C638" s="5" t="s">
        <v>196</v>
      </c>
      <c r="D638" s="5"/>
      <c r="E638" s="36">
        <v>299037</v>
      </c>
      <c r="F638" t="s">
        <v>196</v>
      </c>
      <c r="G638" s="5" t="s">
        <v>196</v>
      </c>
      <c r="H638" s="5"/>
      <c r="I638" s="32" t="s">
        <v>201</v>
      </c>
      <c r="J638" t="s">
        <v>196</v>
      </c>
      <c r="K638" s="5" t="s">
        <v>196</v>
      </c>
      <c r="L638" s="5"/>
      <c r="M638" s="36">
        <v>299037</v>
      </c>
      <c r="N638" t="s">
        <v>196</v>
      </c>
      <c r="O638" s="5" t="s">
        <v>196</v>
      </c>
      <c r="P638" s="5"/>
      <c r="Q638" s="32" t="s">
        <v>510</v>
      </c>
      <c r="R638" t="s">
        <v>346</v>
      </c>
      <c r="S638" s="5"/>
      <c r="T638" s="5"/>
      <c r="U638" s="32" t="s">
        <v>201</v>
      </c>
      <c r="V638" t="s">
        <v>196</v>
      </c>
      <c r="W638" s="5" t="s">
        <v>196</v>
      </c>
      <c r="X638" s="5"/>
      <c r="Y638" s="32" t="s">
        <v>201</v>
      </c>
      <c r="Z638" t="s">
        <v>196</v>
      </c>
    </row>
    <row r="639" spans="1:26" x14ac:dyDescent="0.25">
      <c r="A639" s="13"/>
      <c r="B639" s="17"/>
      <c r="C639" s="17" t="s">
        <v>196</v>
      </c>
      <c r="D639" s="51"/>
      <c r="E639" s="51"/>
      <c r="F639" s="17"/>
      <c r="G639" s="17" t="s">
        <v>196</v>
      </c>
      <c r="H639" s="51"/>
      <c r="I639" s="51"/>
      <c r="J639" s="17"/>
      <c r="K639" s="17" t="s">
        <v>196</v>
      </c>
      <c r="L639" s="51"/>
      <c r="M639" s="51"/>
      <c r="N639" s="17"/>
      <c r="O639" s="17" t="s">
        <v>196</v>
      </c>
      <c r="P639" s="51"/>
      <c r="Q639" s="51"/>
      <c r="R639" s="17"/>
      <c r="S639" s="17"/>
      <c r="T639" s="51"/>
      <c r="U639" s="51"/>
      <c r="V639" s="17"/>
      <c r="W639" s="17" t="s">
        <v>196</v>
      </c>
      <c r="X639" s="51"/>
      <c r="Y639" s="51"/>
      <c r="Z639" s="17"/>
    </row>
    <row r="640" spans="1:26" ht="15.75" thickBot="1" x14ac:dyDescent="0.3">
      <c r="A640" s="13"/>
      <c r="B640" s="50" t="s">
        <v>152</v>
      </c>
      <c r="C640" s="54" t="s">
        <v>196</v>
      </c>
      <c r="D640" s="25" t="s">
        <v>204</v>
      </c>
      <c r="E640" s="27">
        <v>2867976</v>
      </c>
      <c r="F640" s="29" t="s">
        <v>196</v>
      </c>
      <c r="G640" s="54" t="s">
        <v>196</v>
      </c>
      <c r="H640" s="25" t="s">
        <v>204</v>
      </c>
      <c r="I640" s="27">
        <v>2568939</v>
      </c>
      <c r="J640" s="29" t="s">
        <v>196</v>
      </c>
      <c r="K640" s="54" t="s">
        <v>196</v>
      </c>
      <c r="L640" s="25" t="s">
        <v>204</v>
      </c>
      <c r="M640" s="27">
        <v>299037</v>
      </c>
      <c r="N640" s="29" t="s">
        <v>196</v>
      </c>
      <c r="O640" s="54" t="s">
        <v>196</v>
      </c>
      <c r="P640" s="25" t="s">
        <v>204</v>
      </c>
      <c r="Q640" s="40" t="s">
        <v>510</v>
      </c>
      <c r="R640" s="29" t="s">
        <v>346</v>
      </c>
      <c r="S640" s="54"/>
      <c r="T640" s="25" t="s">
        <v>204</v>
      </c>
      <c r="U640" s="40" t="s">
        <v>201</v>
      </c>
      <c r="V640" s="29" t="s">
        <v>196</v>
      </c>
      <c r="W640" s="54" t="s">
        <v>196</v>
      </c>
      <c r="X640" s="25" t="s">
        <v>204</v>
      </c>
      <c r="Y640" s="40" t="s">
        <v>201</v>
      </c>
      <c r="Z640" s="29" t="s">
        <v>196</v>
      </c>
    </row>
    <row r="641" spans="1:26" ht="15.75" thickTop="1" x14ac:dyDescent="0.25">
      <c r="A641" s="13"/>
      <c r="B641" s="17"/>
      <c r="C641" s="17" t="s">
        <v>196</v>
      </c>
      <c r="D641" s="53"/>
      <c r="E641" s="53"/>
      <c r="F641" s="17"/>
      <c r="G641" s="17" t="s">
        <v>196</v>
      </c>
      <c r="H641" s="53"/>
      <c r="I641" s="53"/>
      <c r="J641" s="17"/>
      <c r="K641" s="17" t="s">
        <v>196</v>
      </c>
      <c r="L641" s="53"/>
      <c r="M641" s="53"/>
      <c r="N641" s="17"/>
      <c r="O641" s="17" t="s">
        <v>196</v>
      </c>
      <c r="P641" s="53"/>
      <c r="Q641" s="53"/>
      <c r="R641" s="17"/>
      <c r="S641" s="17"/>
      <c r="T641" s="53"/>
      <c r="U641" s="53"/>
      <c r="V641" s="17"/>
      <c r="W641" s="17" t="s">
        <v>196</v>
      </c>
      <c r="X641" s="53"/>
      <c r="Y641" s="53"/>
      <c r="Z641" s="17"/>
    </row>
    <row r="642" spans="1:26" ht="15.75" x14ac:dyDescent="0.25">
      <c r="A642" s="13"/>
      <c r="B642" s="49"/>
      <c r="C642" s="49"/>
      <c r="D642" s="49"/>
      <c r="E642" s="49"/>
      <c r="F642" s="49"/>
      <c r="G642" s="49"/>
      <c r="H642" s="49"/>
      <c r="I642" s="49"/>
      <c r="J642" s="49"/>
      <c r="K642" s="49"/>
      <c r="L642" s="49"/>
      <c r="M642" s="49"/>
      <c r="N642" s="49"/>
      <c r="O642" s="49"/>
      <c r="P642" s="49"/>
      <c r="Q642" s="49"/>
      <c r="R642" s="49"/>
      <c r="S642" s="49"/>
      <c r="T642" s="49"/>
      <c r="U642" s="49"/>
      <c r="V642" s="49"/>
      <c r="W642" s="49"/>
      <c r="X642" s="49"/>
      <c r="Y642" s="49"/>
      <c r="Z642" s="49"/>
    </row>
    <row r="643" spans="1:26" x14ac:dyDescent="0.25">
      <c r="A643" s="13"/>
      <c r="B643" s="47"/>
      <c r="C643" s="47"/>
      <c r="D643" s="47"/>
      <c r="E643" s="47"/>
      <c r="F643" s="47"/>
      <c r="G643" s="47"/>
      <c r="H643" s="47"/>
      <c r="I643" s="47"/>
      <c r="J643" s="47"/>
      <c r="K643" s="47"/>
      <c r="L643" s="47"/>
      <c r="M643" s="47"/>
      <c r="N643" s="47"/>
      <c r="O643" s="47"/>
      <c r="P643" s="47"/>
      <c r="Q643" s="47"/>
      <c r="R643" s="47"/>
      <c r="S643" s="47"/>
      <c r="T643" s="47"/>
      <c r="U643" s="47"/>
      <c r="V643" s="47"/>
      <c r="W643" s="47"/>
      <c r="X643" s="47"/>
      <c r="Y643" s="47"/>
      <c r="Z643" s="47"/>
    </row>
    <row r="644" spans="1:26" ht="60" x14ac:dyDescent="0.25">
      <c r="A644" s="13"/>
      <c r="B644" s="44">
        <v>-1</v>
      </c>
      <c r="C644" s="44" t="s">
        <v>511</v>
      </c>
    </row>
    <row r="645" spans="1:26" ht="15.75" x14ac:dyDescent="0.25">
      <c r="A645" s="13"/>
      <c r="B645" s="49"/>
      <c r="C645" s="49"/>
      <c r="D645" s="49"/>
      <c r="E645" s="49"/>
      <c r="F645" s="49"/>
      <c r="G645" s="49"/>
      <c r="H645" s="49"/>
      <c r="I645" s="49"/>
      <c r="J645" s="49"/>
      <c r="K645" s="49"/>
      <c r="L645" s="49"/>
      <c r="M645" s="49"/>
      <c r="N645" s="49"/>
      <c r="O645" s="49"/>
      <c r="P645" s="49"/>
      <c r="Q645" s="49"/>
      <c r="R645" s="49"/>
      <c r="S645" s="49"/>
      <c r="T645" s="49"/>
      <c r="U645" s="49"/>
      <c r="V645" s="49"/>
      <c r="W645" s="49"/>
      <c r="X645" s="49"/>
      <c r="Y645" s="49"/>
      <c r="Z645" s="49"/>
    </row>
    <row r="646" spans="1:26" x14ac:dyDescent="0.25">
      <c r="A646" s="13"/>
      <c r="B646" s="47"/>
      <c r="C646" s="47"/>
      <c r="D646" s="47"/>
      <c r="E646" s="47"/>
      <c r="F646" s="47"/>
      <c r="G646" s="47"/>
      <c r="H646" s="47"/>
      <c r="I646" s="47"/>
      <c r="J646" s="47"/>
      <c r="K646" s="47"/>
      <c r="L646" s="47"/>
      <c r="M646" s="47"/>
      <c r="N646" s="47"/>
      <c r="O646" s="47"/>
      <c r="P646" s="47"/>
      <c r="Q646" s="47"/>
      <c r="R646" s="47"/>
      <c r="S646" s="47"/>
      <c r="T646" s="47"/>
      <c r="U646" s="47"/>
      <c r="V646" s="47"/>
      <c r="W646" s="47"/>
      <c r="X646" s="47"/>
      <c r="Y646" s="47"/>
      <c r="Z646" s="47"/>
    </row>
    <row r="647" spans="1:26" x14ac:dyDescent="0.25">
      <c r="A647" s="13"/>
      <c r="B647" s="5"/>
      <c r="C647" s="5"/>
      <c r="D647" s="5"/>
      <c r="E647" s="5"/>
      <c r="F647" s="5"/>
      <c r="G647" s="5"/>
      <c r="H647" s="5"/>
      <c r="I647" s="5"/>
      <c r="J647" s="5"/>
      <c r="K647" s="5"/>
      <c r="L647" s="5"/>
      <c r="M647" s="5"/>
      <c r="N647" s="5"/>
      <c r="O647" s="5"/>
      <c r="P647" s="5"/>
      <c r="Q647" s="5"/>
      <c r="R647" s="5"/>
      <c r="S647" s="5"/>
      <c r="T647" s="5"/>
      <c r="U647" s="5"/>
      <c r="V647" s="5"/>
      <c r="W647" s="5"/>
      <c r="X647" s="5"/>
      <c r="Y647" s="5"/>
      <c r="Z647" s="5"/>
    </row>
    <row r="648" spans="1:26" ht="15" customHeight="1" x14ac:dyDescent="0.25">
      <c r="A648" s="13"/>
      <c r="B648" s="12"/>
      <c r="C648" s="12" t="s">
        <v>196</v>
      </c>
      <c r="D648" s="12"/>
      <c r="E648" s="12"/>
      <c r="F648" s="12"/>
      <c r="G648" s="12" t="s">
        <v>196</v>
      </c>
      <c r="H648" s="12"/>
      <c r="I648" s="12"/>
      <c r="J648" s="12"/>
      <c r="K648" s="12" t="s">
        <v>196</v>
      </c>
      <c r="L648" s="12"/>
      <c r="M648" s="12"/>
      <c r="N648" s="12"/>
      <c r="O648" s="12" t="s">
        <v>196</v>
      </c>
      <c r="P648" s="62" t="s">
        <v>489</v>
      </c>
      <c r="Q648" s="62"/>
      <c r="R648" s="62"/>
      <c r="S648" s="62"/>
      <c r="T648" s="62"/>
      <c r="U648" s="62"/>
      <c r="V648" s="12"/>
      <c r="W648" s="12" t="s">
        <v>196</v>
      </c>
      <c r="X648" s="12"/>
      <c r="Y648" s="12"/>
      <c r="Z648" s="12"/>
    </row>
    <row r="649" spans="1:26" ht="15.75" thickBot="1" x14ac:dyDescent="0.3">
      <c r="A649" s="13"/>
      <c r="B649" s="12"/>
      <c r="C649" s="12"/>
      <c r="D649" s="12"/>
      <c r="E649" s="12"/>
      <c r="F649" s="12"/>
      <c r="G649" s="12"/>
      <c r="H649" s="12"/>
      <c r="I649" s="12"/>
      <c r="J649" s="12"/>
      <c r="K649" s="12"/>
      <c r="L649" s="12"/>
      <c r="M649" s="12"/>
      <c r="N649" s="12"/>
      <c r="O649" s="12"/>
      <c r="P649" s="64" t="s">
        <v>490</v>
      </c>
      <c r="Q649" s="64"/>
      <c r="R649" s="64"/>
      <c r="S649" s="64"/>
      <c r="T649" s="64"/>
      <c r="U649" s="64"/>
      <c r="V649" s="12"/>
      <c r="W649" s="12"/>
      <c r="X649" s="12"/>
      <c r="Y649" s="12"/>
      <c r="Z649" s="12"/>
    </row>
    <row r="650" spans="1:26" x14ac:dyDescent="0.25">
      <c r="A650" s="13"/>
      <c r="B650" s="12"/>
      <c r="C650" s="12" t="s">
        <v>196</v>
      </c>
      <c r="D650" s="84" t="s">
        <v>491</v>
      </c>
      <c r="E650" s="84"/>
      <c r="F650" s="12"/>
      <c r="G650" s="12" t="s">
        <v>196</v>
      </c>
      <c r="H650" s="84" t="s">
        <v>491</v>
      </c>
      <c r="I650" s="84"/>
      <c r="J650" s="12"/>
      <c r="K650" s="12" t="s">
        <v>196</v>
      </c>
      <c r="L650" s="84" t="s">
        <v>499</v>
      </c>
      <c r="M650" s="84"/>
      <c r="N650" s="12"/>
      <c r="O650" s="12" t="s">
        <v>196</v>
      </c>
      <c r="P650" s="86" t="s">
        <v>497</v>
      </c>
      <c r="Q650" s="86"/>
      <c r="R650" s="69"/>
      <c r="S650" s="69"/>
      <c r="T650" s="86" t="s">
        <v>394</v>
      </c>
      <c r="U650" s="86"/>
      <c r="V650" s="12"/>
      <c r="W650" s="12" t="s">
        <v>196</v>
      </c>
      <c r="X650" s="84" t="s">
        <v>507</v>
      </c>
      <c r="Y650" s="84"/>
      <c r="Z650" s="12"/>
    </row>
    <row r="651" spans="1:26" x14ac:dyDescent="0.25">
      <c r="A651" s="13"/>
      <c r="B651" s="12"/>
      <c r="C651" s="12"/>
      <c r="D651" s="84" t="s">
        <v>492</v>
      </c>
      <c r="E651" s="84"/>
      <c r="F651" s="12"/>
      <c r="G651" s="12"/>
      <c r="H651" s="84" t="s">
        <v>494</v>
      </c>
      <c r="I651" s="84"/>
      <c r="J651" s="12"/>
      <c r="K651" s="12"/>
      <c r="L651" s="84" t="s">
        <v>512</v>
      </c>
      <c r="M651" s="84"/>
      <c r="N651" s="12"/>
      <c r="O651" s="12"/>
      <c r="P651" s="84" t="s">
        <v>504</v>
      </c>
      <c r="Q651" s="84"/>
      <c r="R651" s="12"/>
      <c r="S651" s="12"/>
      <c r="T651" s="84" t="s">
        <v>505</v>
      </c>
      <c r="U651" s="84"/>
      <c r="V651" s="12"/>
      <c r="W651" s="12"/>
      <c r="X651" s="84"/>
      <c r="Y651" s="84"/>
      <c r="Z651" s="12"/>
    </row>
    <row r="652" spans="1:26" x14ac:dyDescent="0.25">
      <c r="A652" s="13"/>
      <c r="B652" s="12"/>
      <c r="C652" s="12"/>
      <c r="D652" s="84" t="s">
        <v>493</v>
      </c>
      <c r="E652" s="84"/>
      <c r="F652" s="12"/>
      <c r="G652" s="12"/>
      <c r="H652" s="84" t="s">
        <v>495</v>
      </c>
      <c r="I652" s="84"/>
      <c r="J652" s="12"/>
      <c r="K652" s="12"/>
      <c r="L652" s="84" t="s">
        <v>501</v>
      </c>
      <c r="M652" s="84"/>
      <c r="N652" s="12"/>
      <c r="O652" s="12"/>
      <c r="P652" s="84"/>
      <c r="Q652" s="84"/>
      <c r="R652" s="12"/>
      <c r="S652" s="12"/>
      <c r="T652" s="84" t="s">
        <v>513</v>
      </c>
      <c r="U652" s="84"/>
      <c r="V652" s="12"/>
      <c r="W652" s="12"/>
      <c r="X652" s="84"/>
      <c r="Y652" s="84"/>
      <c r="Z652" s="12"/>
    </row>
    <row r="653" spans="1:26" x14ac:dyDescent="0.25">
      <c r="A653" s="13"/>
      <c r="B653" s="12"/>
      <c r="C653" s="12"/>
      <c r="D653" s="84" t="s">
        <v>44</v>
      </c>
      <c r="E653" s="84"/>
      <c r="F653" s="12"/>
      <c r="G653" s="12"/>
      <c r="H653" s="84" t="s">
        <v>496</v>
      </c>
      <c r="I653" s="84"/>
      <c r="J653" s="12"/>
      <c r="K653" s="12"/>
      <c r="L653" s="84" t="s">
        <v>502</v>
      </c>
      <c r="M653" s="84"/>
      <c r="N653" s="12"/>
      <c r="O653" s="12"/>
      <c r="P653" s="84"/>
      <c r="Q653" s="84"/>
      <c r="R653" s="12"/>
      <c r="S653" s="12"/>
      <c r="T653" s="84"/>
      <c r="U653" s="84"/>
      <c r="V653" s="12"/>
      <c r="W653" s="12"/>
      <c r="X653" s="84"/>
      <c r="Y653" s="84"/>
      <c r="Z653" s="12"/>
    </row>
    <row r="654" spans="1:26" x14ac:dyDescent="0.25">
      <c r="A654" s="13"/>
      <c r="B654" s="12"/>
      <c r="C654" s="12"/>
      <c r="D654" s="84"/>
      <c r="E654" s="84"/>
      <c r="F654" s="12"/>
      <c r="G654" s="12"/>
      <c r="H654" s="84" t="s">
        <v>497</v>
      </c>
      <c r="I654" s="84"/>
      <c r="J654" s="12"/>
      <c r="K654" s="12"/>
      <c r="L654" s="84" t="s">
        <v>503</v>
      </c>
      <c r="M654" s="84"/>
      <c r="N654" s="12"/>
      <c r="O654" s="12"/>
      <c r="P654" s="84"/>
      <c r="Q654" s="84"/>
      <c r="R654" s="12"/>
      <c r="S654" s="12"/>
      <c r="T654" s="84"/>
      <c r="U654" s="84"/>
      <c r="V654" s="12"/>
      <c r="W654" s="12"/>
      <c r="X654" s="84"/>
      <c r="Y654" s="84"/>
      <c r="Z654" s="12"/>
    </row>
    <row r="655" spans="1:26" ht="15.75" thickBot="1" x14ac:dyDescent="0.3">
      <c r="A655" s="13"/>
      <c r="B655" s="12"/>
      <c r="C655" s="12"/>
      <c r="D655" s="85"/>
      <c r="E655" s="85"/>
      <c r="F655" s="12"/>
      <c r="G655" s="12"/>
      <c r="H655" s="85" t="s">
        <v>498</v>
      </c>
      <c r="I655" s="85"/>
      <c r="J655" s="12"/>
      <c r="K655" s="12"/>
      <c r="L655" s="85"/>
      <c r="M655" s="85"/>
      <c r="N655" s="12"/>
      <c r="O655" s="12"/>
      <c r="P655" s="85"/>
      <c r="Q655" s="85"/>
      <c r="R655" s="12"/>
      <c r="S655" s="12"/>
      <c r="T655" s="85"/>
      <c r="U655" s="85"/>
      <c r="V655" s="12"/>
      <c r="W655" s="12"/>
      <c r="X655" s="85"/>
      <c r="Y655" s="85"/>
      <c r="Z655" s="12"/>
    </row>
    <row r="656" spans="1:26" x14ac:dyDescent="0.25">
      <c r="A656" s="13"/>
      <c r="B656" s="50" t="s">
        <v>514</v>
      </c>
      <c r="C656" s="25" t="s">
        <v>196</v>
      </c>
      <c r="D656" s="25" t="s">
        <v>204</v>
      </c>
      <c r="E656" s="27">
        <v>3199792</v>
      </c>
      <c r="F656" s="29" t="s">
        <v>196</v>
      </c>
      <c r="G656" s="25" t="s">
        <v>196</v>
      </c>
      <c r="H656" s="25" t="s">
        <v>204</v>
      </c>
      <c r="I656" s="27">
        <v>2568939</v>
      </c>
      <c r="J656" s="29" t="s">
        <v>196</v>
      </c>
      <c r="K656" s="25" t="s">
        <v>196</v>
      </c>
      <c r="L656" s="25" t="s">
        <v>204</v>
      </c>
      <c r="M656" s="27">
        <v>630853</v>
      </c>
      <c r="N656" s="29" t="s">
        <v>196</v>
      </c>
      <c r="O656" s="25" t="s">
        <v>196</v>
      </c>
      <c r="P656" s="25" t="s">
        <v>204</v>
      </c>
      <c r="Q656" s="40" t="s">
        <v>515</v>
      </c>
      <c r="R656" s="29" t="s">
        <v>346</v>
      </c>
      <c r="S656" s="25"/>
      <c r="T656" s="25" t="s">
        <v>204</v>
      </c>
      <c r="U656" s="40" t="s">
        <v>201</v>
      </c>
      <c r="V656" s="29" t="s">
        <v>196</v>
      </c>
      <c r="W656" s="25" t="s">
        <v>196</v>
      </c>
      <c r="X656" s="25" t="s">
        <v>204</v>
      </c>
      <c r="Y656" s="40" t="s">
        <v>201</v>
      </c>
      <c r="Z656" s="29" t="s">
        <v>196</v>
      </c>
    </row>
    <row r="657" spans="1:26" ht="15.75" thickBot="1" x14ac:dyDescent="0.3">
      <c r="A657" s="13"/>
      <c r="B657" s="3" t="s">
        <v>516</v>
      </c>
      <c r="C657" s="5" t="s">
        <v>196</v>
      </c>
      <c r="D657" s="5"/>
      <c r="E657" s="36">
        <v>251751</v>
      </c>
      <c r="F657" t="s">
        <v>196</v>
      </c>
      <c r="G657" s="5" t="s">
        <v>196</v>
      </c>
      <c r="H657" s="5"/>
      <c r="I657" s="32" t="s">
        <v>201</v>
      </c>
      <c r="J657" t="s">
        <v>196</v>
      </c>
      <c r="K657" s="5" t="s">
        <v>196</v>
      </c>
      <c r="L657" s="5"/>
      <c r="M657" s="36">
        <v>251751</v>
      </c>
      <c r="N657" t="s">
        <v>196</v>
      </c>
      <c r="O657" s="5" t="s">
        <v>196</v>
      </c>
      <c r="P657" s="5"/>
      <c r="Q657" s="32" t="s">
        <v>517</v>
      </c>
      <c r="R657" t="s">
        <v>346</v>
      </c>
      <c r="S657" s="5"/>
      <c r="T657" s="5"/>
      <c r="U657" s="32" t="s">
        <v>201</v>
      </c>
      <c r="V657" t="s">
        <v>196</v>
      </c>
      <c r="W657" s="5" t="s">
        <v>196</v>
      </c>
      <c r="X657" s="5"/>
      <c r="Y657" s="32" t="s">
        <v>201</v>
      </c>
      <c r="Z657" t="s">
        <v>196</v>
      </c>
    </row>
    <row r="658" spans="1:26" x14ac:dyDescent="0.25">
      <c r="A658" s="13"/>
      <c r="B658" s="17"/>
      <c r="C658" s="17" t="s">
        <v>196</v>
      </c>
      <c r="D658" s="51"/>
      <c r="E658" s="51"/>
      <c r="F658" s="17"/>
      <c r="G658" s="17" t="s">
        <v>196</v>
      </c>
      <c r="H658" s="51"/>
      <c r="I658" s="51"/>
      <c r="J658" s="17"/>
      <c r="K658" s="17" t="s">
        <v>196</v>
      </c>
      <c r="L658" s="51"/>
      <c r="M658" s="51"/>
      <c r="N658" s="17"/>
      <c r="O658" s="17" t="s">
        <v>196</v>
      </c>
      <c r="P658" s="51"/>
      <c r="Q658" s="51"/>
      <c r="R658" s="17"/>
      <c r="S658" s="17"/>
      <c r="T658" s="51"/>
      <c r="U658" s="51"/>
      <c r="V658" s="17"/>
      <c r="W658" s="17" t="s">
        <v>196</v>
      </c>
      <c r="X658" s="51"/>
      <c r="Y658" s="51"/>
      <c r="Z658" s="17"/>
    </row>
    <row r="659" spans="1:26" ht="15.75" thickBot="1" x14ac:dyDescent="0.3">
      <c r="A659" s="13"/>
      <c r="B659" s="50" t="s">
        <v>152</v>
      </c>
      <c r="C659" s="54" t="s">
        <v>196</v>
      </c>
      <c r="D659" s="25" t="s">
        <v>204</v>
      </c>
      <c r="E659" s="27">
        <v>3451543</v>
      </c>
      <c r="F659" s="29" t="s">
        <v>196</v>
      </c>
      <c r="G659" s="54" t="s">
        <v>196</v>
      </c>
      <c r="H659" s="25" t="s">
        <v>204</v>
      </c>
      <c r="I659" s="27">
        <v>2568939</v>
      </c>
      <c r="J659" s="29" t="s">
        <v>196</v>
      </c>
      <c r="K659" s="54" t="s">
        <v>196</v>
      </c>
      <c r="L659" s="25" t="s">
        <v>204</v>
      </c>
      <c r="M659" s="27">
        <v>882604</v>
      </c>
      <c r="N659" s="29" t="s">
        <v>196</v>
      </c>
      <c r="O659" s="54" t="s">
        <v>196</v>
      </c>
      <c r="P659" s="25" t="s">
        <v>204</v>
      </c>
      <c r="Q659" s="40" t="s">
        <v>518</v>
      </c>
      <c r="R659" s="29" t="s">
        <v>346</v>
      </c>
      <c r="S659" s="54"/>
      <c r="T659" s="25" t="s">
        <v>204</v>
      </c>
      <c r="U659" s="40" t="s">
        <v>201</v>
      </c>
      <c r="V659" s="29" t="s">
        <v>196</v>
      </c>
      <c r="W659" s="54" t="s">
        <v>196</v>
      </c>
      <c r="X659" s="25" t="s">
        <v>204</v>
      </c>
      <c r="Y659" s="40" t="s">
        <v>201</v>
      </c>
      <c r="Z659" s="29" t="s">
        <v>196</v>
      </c>
    </row>
    <row r="660" spans="1:26" ht="15.75" thickTop="1" x14ac:dyDescent="0.25">
      <c r="A660" s="13"/>
      <c r="B660" s="17"/>
      <c r="C660" s="17" t="s">
        <v>196</v>
      </c>
      <c r="D660" s="53"/>
      <c r="E660" s="53"/>
      <c r="F660" s="17"/>
      <c r="G660" s="17" t="s">
        <v>196</v>
      </c>
      <c r="H660" s="53"/>
      <c r="I660" s="53"/>
      <c r="J660" s="17"/>
      <c r="K660" s="17" t="s">
        <v>196</v>
      </c>
      <c r="L660" s="53"/>
      <c r="M660" s="53"/>
      <c r="N660" s="17"/>
      <c r="O660" s="17" t="s">
        <v>196</v>
      </c>
      <c r="P660" s="53"/>
      <c r="Q660" s="53"/>
      <c r="R660" s="17"/>
      <c r="S660" s="17"/>
      <c r="T660" s="53"/>
      <c r="U660" s="53"/>
      <c r="V660" s="17"/>
      <c r="W660" s="17" t="s">
        <v>196</v>
      </c>
      <c r="X660" s="53"/>
      <c r="Y660" s="53"/>
      <c r="Z660" s="17"/>
    </row>
    <row r="661" spans="1:26" ht="15.75" x14ac:dyDescent="0.25">
      <c r="A661" s="13"/>
      <c r="B661" s="49"/>
      <c r="C661" s="49"/>
      <c r="D661" s="49"/>
      <c r="E661" s="49"/>
      <c r="F661" s="49"/>
      <c r="G661" s="49"/>
      <c r="H661" s="49"/>
      <c r="I661" s="49"/>
      <c r="J661" s="49"/>
      <c r="K661" s="49"/>
      <c r="L661" s="49"/>
      <c r="M661" s="49"/>
      <c r="N661" s="49"/>
      <c r="O661" s="49"/>
      <c r="P661" s="49"/>
      <c r="Q661" s="49"/>
      <c r="R661" s="49"/>
      <c r="S661" s="49"/>
      <c r="T661" s="49"/>
      <c r="U661" s="49"/>
      <c r="V661" s="49"/>
      <c r="W661" s="49"/>
      <c r="X661" s="49"/>
      <c r="Y661" s="49"/>
      <c r="Z661" s="49"/>
    </row>
    <row r="662" spans="1:26" x14ac:dyDescent="0.25">
      <c r="A662" s="13"/>
      <c r="B662" s="47"/>
      <c r="C662" s="47"/>
      <c r="D662" s="47"/>
      <c r="E662" s="47"/>
      <c r="F662" s="47"/>
      <c r="G662" s="47"/>
      <c r="H662" s="47"/>
      <c r="I662" s="47"/>
      <c r="J662" s="47"/>
      <c r="K662" s="47"/>
      <c r="L662" s="47"/>
      <c r="M662" s="47"/>
      <c r="N662" s="47"/>
      <c r="O662" s="47"/>
      <c r="P662" s="47"/>
      <c r="Q662" s="47"/>
      <c r="R662" s="47"/>
      <c r="S662" s="47"/>
      <c r="T662" s="47"/>
      <c r="U662" s="47"/>
      <c r="V662" s="47"/>
      <c r="W662" s="47"/>
      <c r="X662" s="47"/>
      <c r="Y662" s="47"/>
      <c r="Z662" s="47"/>
    </row>
    <row r="663" spans="1:26" ht="60" x14ac:dyDescent="0.25">
      <c r="A663" s="13"/>
      <c r="B663" s="44">
        <v>-2</v>
      </c>
      <c r="C663" s="44" t="s">
        <v>440</v>
      </c>
    </row>
    <row r="664" spans="1:26" x14ac:dyDescent="0.25">
      <c r="A664" s="13"/>
      <c r="B664" s="89"/>
      <c r="C664" s="89"/>
      <c r="D664" s="89"/>
      <c r="E664" s="89"/>
      <c r="F664" s="89"/>
      <c r="G664" s="89"/>
      <c r="H664" s="89"/>
      <c r="I664" s="89"/>
      <c r="J664" s="89"/>
      <c r="K664" s="89"/>
      <c r="L664" s="89"/>
      <c r="M664" s="89"/>
      <c r="N664" s="89"/>
      <c r="O664" s="89"/>
      <c r="P664" s="89"/>
      <c r="Q664" s="89"/>
      <c r="R664" s="89"/>
      <c r="S664" s="89"/>
      <c r="T664" s="89"/>
      <c r="U664" s="89"/>
      <c r="V664" s="89"/>
      <c r="W664" s="89"/>
      <c r="X664" s="89"/>
      <c r="Y664" s="89"/>
      <c r="Z664" s="89"/>
    </row>
    <row r="665" spans="1:26" x14ac:dyDescent="0.25">
      <c r="A665" s="13"/>
      <c r="B665" s="12"/>
      <c r="C665" s="12"/>
      <c r="D665" s="12"/>
      <c r="E665" s="12"/>
      <c r="F665" s="12"/>
      <c r="G665" s="12"/>
      <c r="H665" s="12"/>
      <c r="I665" s="12"/>
      <c r="J665" s="12"/>
      <c r="K665" s="12"/>
      <c r="L665" s="12"/>
      <c r="M665" s="12"/>
      <c r="N665" s="12"/>
      <c r="O665" s="12"/>
      <c r="P665" s="12"/>
      <c r="Q665" s="12"/>
      <c r="R665" s="12"/>
      <c r="S665" s="12"/>
      <c r="T665" s="12"/>
      <c r="U665" s="12"/>
      <c r="V665" s="12"/>
      <c r="W665" s="12"/>
      <c r="X665" s="12"/>
      <c r="Y665" s="12"/>
      <c r="Z665" s="12"/>
    </row>
    <row r="666" spans="1:26" x14ac:dyDescent="0.25">
      <c r="A666" s="13"/>
      <c r="B666" s="90" t="s">
        <v>519</v>
      </c>
      <c r="C666" s="90"/>
      <c r="D666" s="90"/>
      <c r="E666" s="90"/>
      <c r="F666" s="90"/>
      <c r="G666" s="90"/>
      <c r="H666" s="90"/>
      <c r="I666" s="90"/>
      <c r="J666" s="90"/>
      <c r="K666" s="90"/>
      <c r="L666" s="90"/>
      <c r="M666" s="90"/>
      <c r="N666" s="90"/>
      <c r="O666" s="90"/>
      <c r="P666" s="90"/>
      <c r="Q666" s="90"/>
      <c r="R666" s="90"/>
      <c r="S666" s="90"/>
      <c r="T666" s="90"/>
      <c r="U666" s="90"/>
      <c r="V666" s="90"/>
      <c r="W666" s="90"/>
      <c r="X666" s="90"/>
      <c r="Y666" s="90"/>
      <c r="Z666" s="90"/>
    </row>
    <row r="667" spans="1:26" x14ac:dyDescent="0.25">
      <c r="A667" s="13"/>
      <c r="B667" s="12"/>
      <c r="C667" s="12"/>
      <c r="D667" s="12"/>
      <c r="E667" s="12"/>
      <c r="F667" s="12"/>
      <c r="G667" s="12"/>
      <c r="H667" s="12"/>
      <c r="I667" s="12"/>
      <c r="J667" s="12"/>
      <c r="K667" s="12"/>
      <c r="L667" s="12"/>
      <c r="M667" s="12"/>
      <c r="N667" s="12"/>
      <c r="O667" s="12"/>
      <c r="P667" s="12"/>
      <c r="Q667" s="12"/>
      <c r="R667" s="12"/>
      <c r="S667" s="12"/>
      <c r="T667" s="12"/>
      <c r="U667" s="12"/>
      <c r="V667" s="12"/>
      <c r="W667" s="12"/>
      <c r="X667" s="12"/>
      <c r="Y667" s="12"/>
      <c r="Z667" s="12"/>
    </row>
    <row r="668" spans="1:26" x14ac:dyDescent="0.25">
      <c r="A668" s="13"/>
      <c r="B668" s="57" t="s">
        <v>212</v>
      </c>
      <c r="C668" s="57"/>
      <c r="D668" s="57"/>
      <c r="E668" s="57"/>
      <c r="F668" s="57"/>
      <c r="G668" s="57"/>
      <c r="H668" s="57"/>
      <c r="I668" s="57"/>
      <c r="J668" s="57"/>
      <c r="K668" s="57"/>
      <c r="L668" s="57"/>
      <c r="M668" s="57"/>
      <c r="N668" s="57"/>
      <c r="O668" s="57"/>
      <c r="P668" s="57"/>
      <c r="Q668" s="57"/>
      <c r="R668" s="57"/>
      <c r="S668" s="57"/>
      <c r="T668" s="57"/>
      <c r="U668" s="57"/>
      <c r="V668" s="57"/>
      <c r="W668" s="57"/>
      <c r="X668" s="57"/>
      <c r="Y668" s="57"/>
      <c r="Z668" s="57"/>
    </row>
    <row r="669" spans="1:26" x14ac:dyDescent="0.25">
      <c r="A669" s="13"/>
      <c r="B669" s="12"/>
      <c r="C669" s="12"/>
      <c r="D669" s="12"/>
      <c r="E669" s="12"/>
      <c r="F669" s="12"/>
      <c r="G669" s="12"/>
      <c r="H669" s="12"/>
      <c r="I669" s="12"/>
      <c r="J669" s="12"/>
      <c r="K669" s="12"/>
      <c r="L669" s="12"/>
      <c r="M669" s="12"/>
      <c r="N669" s="12"/>
      <c r="O669" s="12"/>
      <c r="P669" s="12"/>
      <c r="Q669" s="12"/>
      <c r="R669" s="12"/>
      <c r="S669" s="12"/>
      <c r="T669" s="12"/>
      <c r="U669" s="12"/>
      <c r="V669" s="12"/>
      <c r="W669" s="12"/>
      <c r="X669" s="12"/>
      <c r="Y669" s="12"/>
      <c r="Z669" s="12"/>
    </row>
    <row r="670" spans="1:26" ht="15.75" x14ac:dyDescent="0.25">
      <c r="A670" s="13"/>
      <c r="B670" s="49"/>
      <c r="C670" s="49"/>
      <c r="D670" s="49"/>
      <c r="E670" s="49"/>
      <c r="F670" s="49"/>
      <c r="G670" s="49"/>
      <c r="H670" s="49"/>
      <c r="I670" s="49"/>
      <c r="J670" s="49"/>
      <c r="K670" s="49"/>
      <c r="L670" s="49"/>
      <c r="M670" s="49"/>
      <c r="N670" s="49"/>
      <c r="O670" s="49"/>
      <c r="P670" s="49"/>
      <c r="Q670" s="49"/>
      <c r="R670" s="49"/>
      <c r="S670" s="49"/>
      <c r="T670" s="49"/>
      <c r="U670" s="49"/>
      <c r="V670" s="49"/>
      <c r="W670" s="49"/>
      <c r="X670" s="49"/>
      <c r="Y670" s="49"/>
      <c r="Z670" s="49"/>
    </row>
    <row r="671" spans="1:26" x14ac:dyDescent="0.25">
      <c r="A671" s="13"/>
      <c r="B671" s="47"/>
      <c r="C671" s="47"/>
      <c r="D671" s="47"/>
      <c r="E671" s="47"/>
      <c r="F671" s="47"/>
      <c r="G671" s="47"/>
      <c r="H671" s="47"/>
      <c r="I671" s="47"/>
      <c r="J671" s="47"/>
      <c r="K671" s="47"/>
      <c r="L671" s="47"/>
      <c r="M671" s="47"/>
      <c r="N671" s="47"/>
      <c r="O671" s="47"/>
      <c r="P671" s="47"/>
      <c r="Q671" s="47"/>
      <c r="R671" s="47"/>
      <c r="S671" s="47"/>
      <c r="T671" s="47"/>
      <c r="U671" s="47"/>
      <c r="V671" s="47"/>
      <c r="W671" s="47"/>
      <c r="X671" s="47"/>
      <c r="Y671" s="47"/>
      <c r="Z671" s="47"/>
    </row>
    <row r="672" spans="1:26" x14ac:dyDescent="0.25">
      <c r="A672" s="13"/>
      <c r="B672" s="5"/>
      <c r="C672" s="5"/>
      <c r="D672" s="5"/>
      <c r="E672" s="5"/>
      <c r="F672" s="5"/>
      <c r="G672" s="5"/>
      <c r="H672" s="5"/>
      <c r="I672" s="5"/>
      <c r="J672" s="5"/>
      <c r="K672" s="5"/>
      <c r="L672" s="5"/>
      <c r="M672" s="5"/>
      <c r="N672" s="5"/>
      <c r="O672" s="5"/>
      <c r="P672" s="5"/>
      <c r="Q672" s="5"/>
      <c r="R672" s="5"/>
      <c r="S672" s="5"/>
      <c r="T672" s="5"/>
      <c r="U672" s="5"/>
      <c r="V672" s="5"/>
      <c r="W672" s="5"/>
      <c r="X672" s="5"/>
      <c r="Y672" s="5"/>
      <c r="Z672" s="5"/>
    </row>
    <row r="673" spans="1:26" ht="15" customHeight="1" x14ac:dyDescent="0.25">
      <c r="A673" s="13"/>
      <c r="B673" s="12"/>
      <c r="C673" s="12" t="s">
        <v>196</v>
      </c>
      <c r="D673" s="12"/>
      <c r="E673" s="12"/>
      <c r="F673" s="12"/>
      <c r="G673" s="12" t="s">
        <v>196</v>
      </c>
      <c r="H673" s="12"/>
      <c r="I673" s="12"/>
      <c r="J673" s="12"/>
      <c r="K673" s="12"/>
      <c r="L673" s="12"/>
      <c r="M673" s="12"/>
      <c r="N673" s="12"/>
      <c r="O673" s="12" t="s">
        <v>196</v>
      </c>
      <c r="P673" s="62" t="s">
        <v>489</v>
      </c>
      <c r="Q673" s="62"/>
      <c r="R673" s="62"/>
      <c r="S673" s="62"/>
      <c r="T673" s="62"/>
      <c r="U673" s="62"/>
      <c r="V673" s="12"/>
      <c r="W673" s="12" t="s">
        <v>196</v>
      </c>
      <c r="X673" s="12"/>
      <c r="Y673" s="12"/>
      <c r="Z673" s="12"/>
    </row>
    <row r="674" spans="1:26" ht="15.75" thickBot="1" x14ac:dyDescent="0.3">
      <c r="A674" s="13"/>
      <c r="B674" s="12"/>
      <c r="C674" s="12"/>
      <c r="D674" s="12"/>
      <c r="E674" s="12"/>
      <c r="F674" s="12"/>
      <c r="G674" s="12"/>
      <c r="H674" s="12"/>
      <c r="I674" s="12"/>
      <c r="J674" s="12"/>
      <c r="K674" s="12"/>
      <c r="L674" s="12"/>
      <c r="M674" s="12"/>
      <c r="N674" s="12"/>
      <c r="O674" s="12"/>
      <c r="P674" s="64" t="s">
        <v>490</v>
      </c>
      <c r="Q674" s="64"/>
      <c r="R674" s="64"/>
      <c r="S674" s="64"/>
      <c r="T674" s="64"/>
      <c r="U674" s="64"/>
      <c r="V674" s="12"/>
      <c r="W674" s="12"/>
      <c r="X674" s="12"/>
      <c r="Y674" s="12"/>
      <c r="Z674" s="12"/>
    </row>
    <row r="675" spans="1:26" ht="15" customHeight="1" x14ac:dyDescent="0.25">
      <c r="A675" s="13"/>
      <c r="B675" s="12"/>
      <c r="C675" s="12" t="s">
        <v>196</v>
      </c>
      <c r="D675" s="62" t="s">
        <v>491</v>
      </c>
      <c r="E675" s="62"/>
      <c r="F675" s="12"/>
      <c r="G675" s="12" t="s">
        <v>196</v>
      </c>
      <c r="H675" s="62" t="s">
        <v>491</v>
      </c>
      <c r="I675" s="62"/>
      <c r="J675" s="12"/>
      <c r="K675" s="12" t="s">
        <v>196</v>
      </c>
      <c r="L675" s="62" t="s">
        <v>499</v>
      </c>
      <c r="M675" s="62"/>
      <c r="N675" s="12"/>
      <c r="O675" s="12" t="s">
        <v>196</v>
      </c>
      <c r="P675" s="68" t="s">
        <v>497</v>
      </c>
      <c r="Q675" s="68"/>
      <c r="R675" s="69"/>
      <c r="S675" s="69"/>
      <c r="T675" s="68" t="s">
        <v>394</v>
      </c>
      <c r="U675" s="68"/>
      <c r="V675" s="12"/>
      <c r="W675" s="12" t="s">
        <v>196</v>
      </c>
      <c r="X675" s="62" t="s">
        <v>507</v>
      </c>
      <c r="Y675" s="62"/>
      <c r="Z675" s="12"/>
    </row>
    <row r="676" spans="1:26" ht="15" customHeight="1" x14ac:dyDescent="0.25">
      <c r="A676" s="13"/>
      <c r="B676" s="12"/>
      <c r="C676" s="12"/>
      <c r="D676" s="62" t="s">
        <v>492</v>
      </c>
      <c r="E676" s="62"/>
      <c r="F676" s="12"/>
      <c r="G676" s="12"/>
      <c r="H676" s="62" t="s">
        <v>494</v>
      </c>
      <c r="I676" s="62"/>
      <c r="J676" s="12"/>
      <c r="K676" s="12"/>
      <c r="L676" s="62" t="s">
        <v>500</v>
      </c>
      <c r="M676" s="62"/>
      <c r="N676" s="12"/>
      <c r="O676" s="12"/>
      <c r="P676" s="62" t="s">
        <v>504</v>
      </c>
      <c r="Q676" s="62"/>
      <c r="R676" s="12"/>
      <c r="S676" s="12"/>
      <c r="T676" s="62" t="s">
        <v>505</v>
      </c>
      <c r="U676" s="62"/>
      <c r="V676" s="12"/>
      <c r="W676" s="12"/>
      <c r="X676" s="62"/>
      <c r="Y676" s="62"/>
      <c r="Z676" s="12"/>
    </row>
    <row r="677" spans="1:26" ht="15" customHeight="1" x14ac:dyDescent="0.25">
      <c r="A677" s="13"/>
      <c r="B677" s="12"/>
      <c r="C677" s="12"/>
      <c r="D677" s="62" t="s">
        <v>493</v>
      </c>
      <c r="E677" s="62"/>
      <c r="F677" s="12"/>
      <c r="G677" s="12"/>
      <c r="H677" s="62" t="s">
        <v>520</v>
      </c>
      <c r="I677" s="62"/>
      <c r="J677" s="12"/>
      <c r="K677" s="12"/>
      <c r="L677" s="62" t="s">
        <v>501</v>
      </c>
      <c r="M677" s="62"/>
      <c r="N677" s="12"/>
      <c r="O677" s="12"/>
      <c r="P677" s="62"/>
      <c r="Q677" s="62"/>
      <c r="R677" s="12"/>
      <c r="S677" s="12"/>
      <c r="T677" s="62" t="s">
        <v>506</v>
      </c>
      <c r="U677" s="62"/>
      <c r="V677" s="12"/>
      <c r="W677" s="12"/>
      <c r="X677" s="62"/>
      <c r="Y677" s="62"/>
      <c r="Z677" s="12"/>
    </row>
    <row r="678" spans="1:26" ht="15" customHeight="1" x14ac:dyDescent="0.25">
      <c r="A678" s="13"/>
      <c r="B678" s="12"/>
      <c r="C678" s="12"/>
      <c r="D678" s="62" t="s">
        <v>313</v>
      </c>
      <c r="E678" s="62"/>
      <c r="F678" s="12"/>
      <c r="G678" s="12"/>
      <c r="H678" s="62" t="s">
        <v>496</v>
      </c>
      <c r="I678" s="62"/>
      <c r="J678" s="12"/>
      <c r="K678" s="12"/>
      <c r="L678" s="62" t="s">
        <v>502</v>
      </c>
      <c r="M678" s="62"/>
      <c r="N678" s="12"/>
      <c r="O678" s="12"/>
      <c r="P678" s="62"/>
      <c r="Q678" s="62"/>
      <c r="R678" s="12"/>
      <c r="S678" s="12"/>
      <c r="T678" s="62"/>
      <c r="U678" s="62"/>
      <c r="V678" s="12"/>
      <c r="W678" s="12"/>
      <c r="X678" s="62"/>
      <c r="Y678" s="62"/>
      <c r="Z678" s="12"/>
    </row>
    <row r="679" spans="1:26" ht="15" customHeight="1" x14ac:dyDescent="0.25">
      <c r="A679" s="13"/>
      <c r="B679" s="12"/>
      <c r="C679" s="12"/>
      <c r="D679" s="62"/>
      <c r="E679" s="62"/>
      <c r="F679" s="12"/>
      <c r="G679" s="12"/>
      <c r="H679" s="62" t="s">
        <v>497</v>
      </c>
      <c r="I679" s="62"/>
      <c r="J679" s="12"/>
      <c r="K679" s="12"/>
      <c r="L679" s="62" t="s">
        <v>503</v>
      </c>
      <c r="M679" s="62"/>
      <c r="N679" s="12"/>
      <c r="O679" s="12"/>
      <c r="P679" s="62"/>
      <c r="Q679" s="62"/>
      <c r="R679" s="12"/>
      <c r="S679" s="12"/>
      <c r="T679" s="62"/>
      <c r="U679" s="62"/>
      <c r="V679" s="12"/>
      <c r="W679" s="12"/>
      <c r="X679" s="62"/>
      <c r="Y679" s="62"/>
      <c r="Z679" s="12"/>
    </row>
    <row r="680" spans="1:26" ht="15.75" thickBot="1" x14ac:dyDescent="0.3">
      <c r="A680" s="13"/>
      <c r="B680" s="12"/>
      <c r="C680" s="12"/>
      <c r="D680" s="64"/>
      <c r="E680" s="64"/>
      <c r="F680" s="12"/>
      <c r="G680" s="12"/>
      <c r="H680" s="64" t="s">
        <v>498</v>
      </c>
      <c r="I680" s="64"/>
      <c r="J680" s="12"/>
      <c r="K680" s="12"/>
      <c r="L680" s="64"/>
      <c r="M680" s="64"/>
      <c r="N680" s="12"/>
      <c r="O680" s="12"/>
      <c r="P680" s="64"/>
      <c r="Q680" s="64"/>
      <c r="R680" s="12"/>
      <c r="S680" s="12"/>
      <c r="T680" s="64"/>
      <c r="U680" s="64"/>
      <c r="V680" s="12"/>
      <c r="W680" s="12"/>
      <c r="X680" s="64"/>
      <c r="Y680" s="64"/>
      <c r="Z680" s="12"/>
    </row>
    <row r="681" spans="1:26" x14ac:dyDescent="0.25">
      <c r="A681" s="13"/>
      <c r="B681" s="50" t="s">
        <v>508</v>
      </c>
      <c r="C681" s="25" t="s">
        <v>196</v>
      </c>
      <c r="D681" s="25" t="s">
        <v>204</v>
      </c>
      <c r="E681" s="27">
        <v>1160239</v>
      </c>
      <c r="F681" s="29" t="s">
        <v>196</v>
      </c>
      <c r="G681" s="25" t="s">
        <v>196</v>
      </c>
      <c r="H681" s="25" t="s">
        <v>204</v>
      </c>
      <c r="I681" s="27">
        <v>1160239</v>
      </c>
      <c r="J681" s="29" t="s">
        <v>196</v>
      </c>
      <c r="K681" s="25" t="s">
        <v>196</v>
      </c>
      <c r="L681" s="25" t="s">
        <v>204</v>
      </c>
      <c r="M681" s="40" t="s">
        <v>201</v>
      </c>
      <c r="N681" s="29" t="s">
        <v>196</v>
      </c>
      <c r="O681" s="25" t="s">
        <v>196</v>
      </c>
      <c r="P681" s="25" t="s">
        <v>204</v>
      </c>
      <c r="Q681" s="40" t="s">
        <v>201</v>
      </c>
      <c r="R681" s="29" t="s">
        <v>196</v>
      </c>
      <c r="S681" s="25"/>
      <c r="T681" s="25" t="s">
        <v>204</v>
      </c>
      <c r="U681" s="40" t="s">
        <v>201</v>
      </c>
      <c r="V681" s="29" t="s">
        <v>196</v>
      </c>
      <c r="W681" s="25" t="s">
        <v>196</v>
      </c>
      <c r="X681" s="25" t="s">
        <v>204</v>
      </c>
      <c r="Y681" s="40" t="s">
        <v>201</v>
      </c>
      <c r="Z681" s="29" t="s">
        <v>196</v>
      </c>
    </row>
    <row r="682" spans="1:26" ht="15.75" thickBot="1" x14ac:dyDescent="0.3">
      <c r="A682" s="13"/>
      <c r="B682" s="3" t="s">
        <v>509</v>
      </c>
      <c r="C682" s="5" t="s">
        <v>196</v>
      </c>
      <c r="D682" s="5"/>
      <c r="E682" s="36">
        <v>365642</v>
      </c>
      <c r="F682" t="s">
        <v>196</v>
      </c>
      <c r="G682" s="5" t="s">
        <v>196</v>
      </c>
      <c r="H682" s="5"/>
      <c r="I682" s="32" t="s">
        <v>201</v>
      </c>
      <c r="J682" t="s">
        <v>196</v>
      </c>
      <c r="K682" s="5" t="s">
        <v>196</v>
      </c>
      <c r="L682" s="5"/>
      <c r="M682" s="36">
        <v>365642</v>
      </c>
      <c r="N682" t="s">
        <v>196</v>
      </c>
      <c r="O682" s="5" t="s">
        <v>196</v>
      </c>
      <c r="P682" s="5"/>
      <c r="Q682" s="32" t="s">
        <v>521</v>
      </c>
      <c r="R682" t="s">
        <v>346</v>
      </c>
      <c r="S682" s="5"/>
      <c r="T682" s="5"/>
      <c r="U682" s="32" t="s">
        <v>201</v>
      </c>
      <c r="V682" t="s">
        <v>196</v>
      </c>
      <c r="W682" s="5" t="s">
        <v>196</v>
      </c>
      <c r="X682" s="5"/>
      <c r="Y682" s="32" t="s">
        <v>201</v>
      </c>
      <c r="Z682" t="s">
        <v>196</v>
      </c>
    </row>
    <row r="683" spans="1:26" x14ac:dyDescent="0.25">
      <c r="A683" s="13"/>
      <c r="B683" s="17"/>
      <c r="C683" s="17" t="s">
        <v>196</v>
      </c>
      <c r="D683" s="51"/>
      <c r="E683" s="51"/>
      <c r="F683" s="17"/>
      <c r="G683" s="17" t="s">
        <v>196</v>
      </c>
      <c r="H683" s="51"/>
      <c r="I683" s="51"/>
      <c r="J683" s="17"/>
      <c r="K683" s="17" t="s">
        <v>196</v>
      </c>
      <c r="L683" s="51"/>
      <c r="M683" s="51"/>
      <c r="N683" s="17"/>
      <c r="O683" s="17" t="s">
        <v>196</v>
      </c>
      <c r="P683" s="51"/>
      <c r="Q683" s="51"/>
      <c r="R683" s="17"/>
      <c r="S683" s="17"/>
      <c r="T683" s="51"/>
      <c r="U683" s="51"/>
      <c r="V683" s="17"/>
      <c r="W683" s="17" t="s">
        <v>196</v>
      </c>
      <c r="X683" s="51"/>
      <c r="Y683" s="51"/>
      <c r="Z683" s="17"/>
    </row>
    <row r="684" spans="1:26" ht="15.75" thickBot="1" x14ac:dyDescent="0.3">
      <c r="A684" s="13"/>
      <c r="B684" s="50" t="s">
        <v>152</v>
      </c>
      <c r="C684" s="54" t="s">
        <v>196</v>
      </c>
      <c r="D684" s="25" t="s">
        <v>204</v>
      </c>
      <c r="E684" s="27">
        <v>1525881</v>
      </c>
      <c r="F684" s="29" t="s">
        <v>196</v>
      </c>
      <c r="G684" s="54" t="s">
        <v>196</v>
      </c>
      <c r="H684" s="25" t="s">
        <v>204</v>
      </c>
      <c r="I684" s="27">
        <v>1160239</v>
      </c>
      <c r="J684" s="29" t="s">
        <v>196</v>
      </c>
      <c r="K684" s="54" t="s">
        <v>196</v>
      </c>
      <c r="L684" s="25" t="s">
        <v>204</v>
      </c>
      <c r="M684" s="27">
        <v>365642</v>
      </c>
      <c r="N684" s="29" t="s">
        <v>196</v>
      </c>
      <c r="O684" s="54" t="s">
        <v>196</v>
      </c>
      <c r="P684" s="25" t="s">
        <v>204</v>
      </c>
      <c r="Q684" s="40" t="s">
        <v>521</v>
      </c>
      <c r="R684" s="29" t="s">
        <v>346</v>
      </c>
      <c r="S684" s="54"/>
      <c r="T684" s="25" t="s">
        <v>204</v>
      </c>
      <c r="U684" s="40" t="s">
        <v>201</v>
      </c>
      <c r="V684" s="29" t="s">
        <v>196</v>
      </c>
      <c r="W684" s="54" t="s">
        <v>196</v>
      </c>
      <c r="X684" s="25" t="s">
        <v>204</v>
      </c>
      <c r="Y684" s="40" t="s">
        <v>201</v>
      </c>
      <c r="Z684" s="29" t="s">
        <v>196</v>
      </c>
    </row>
    <row r="685" spans="1:26" ht="15.75" thickTop="1" x14ac:dyDescent="0.25">
      <c r="A685" s="13"/>
      <c r="B685" s="17"/>
      <c r="C685" s="17" t="s">
        <v>196</v>
      </c>
      <c r="D685" s="53"/>
      <c r="E685" s="53"/>
      <c r="F685" s="17"/>
      <c r="G685" s="17" t="s">
        <v>196</v>
      </c>
      <c r="H685" s="53"/>
      <c r="I685" s="53"/>
      <c r="J685" s="17"/>
      <c r="K685" s="17" t="s">
        <v>196</v>
      </c>
      <c r="L685" s="53"/>
      <c r="M685" s="53"/>
      <c r="N685" s="17"/>
      <c r="O685" s="17" t="s">
        <v>196</v>
      </c>
      <c r="P685" s="53"/>
      <c r="Q685" s="53"/>
      <c r="R685" s="17"/>
      <c r="S685" s="17"/>
      <c r="T685" s="53"/>
      <c r="U685" s="53"/>
      <c r="V685" s="17"/>
      <c r="W685" s="17" t="s">
        <v>196</v>
      </c>
      <c r="X685" s="53"/>
      <c r="Y685" s="53"/>
      <c r="Z685" s="17"/>
    </row>
    <row r="686" spans="1:26" ht="15.75" x14ac:dyDescent="0.25">
      <c r="A686" s="13"/>
      <c r="B686" s="49"/>
      <c r="C686" s="49"/>
      <c r="D686" s="49"/>
      <c r="E686" s="49"/>
      <c r="F686" s="49"/>
      <c r="G686" s="49"/>
      <c r="H686" s="49"/>
      <c r="I686" s="49"/>
      <c r="J686" s="49"/>
      <c r="K686" s="49"/>
      <c r="L686" s="49"/>
      <c r="M686" s="49"/>
      <c r="N686" s="49"/>
      <c r="O686" s="49"/>
      <c r="P686" s="49"/>
      <c r="Q686" s="49"/>
      <c r="R686" s="49"/>
      <c r="S686" s="49"/>
      <c r="T686" s="49"/>
      <c r="U686" s="49"/>
      <c r="V686" s="49"/>
      <c r="W686" s="49"/>
      <c r="X686" s="49"/>
      <c r="Y686" s="49"/>
      <c r="Z686" s="49"/>
    </row>
    <row r="687" spans="1:26" x14ac:dyDescent="0.25">
      <c r="A687" s="13"/>
      <c r="B687" s="47"/>
      <c r="C687" s="47"/>
      <c r="D687" s="47"/>
      <c r="E687" s="47"/>
      <c r="F687" s="47"/>
      <c r="G687" s="47"/>
      <c r="H687" s="47"/>
      <c r="I687" s="47"/>
      <c r="J687" s="47"/>
      <c r="K687" s="47"/>
      <c r="L687" s="47"/>
      <c r="M687" s="47"/>
      <c r="N687" s="47"/>
      <c r="O687" s="47"/>
      <c r="P687" s="47"/>
      <c r="Q687" s="47"/>
      <c r="R687" s="47"/>
      <c r="S687" s="47"/>
      <c r="T687" s="47"/>
      <c r="U687" s="47"/>
      <c r="V687" s="47"/>
      <c r="W687" s="47"/>
      <c r="X687" s="47"/>
      <c r="Y687" s="47"/>
      <c r="Z687" s="47"/>
    </row>
    <row r="688" spans="1:26" ht="60" x14ac:dyDescent="0.25">
      <c r="A688" s="13"/>
      <c r="B688" s="44">
        <v>-1</v>
      </c>
      <c r="C688" s="44" t="s">
        <v>511</v>
      </c>
    </row>
    <row r="689" spans="1:26" ht="15.75" x14ac:dyDescent="0.25">
      <c r="A689" s="13"/>
      <c r="B689" s="49"/>
      <c r="C689" s="49"/>
      <c r="D689" s="49"/>
      <c r="E689" s="49"/>
      <c r="F689" s="49"/>
      <c r="G689" s="49"/>
      <c r="H689" s="49"/>
      <c r="I689" s="49"/>
      <c r="J689" s="49"/>
      <c r="K689" s="49"/>
      <c r="L689" s="49"/>
      <c r="M689" s="49"/>
      <c r="N689" s="49"/>
      <c r="O689" s="49"/>
      <c r="P689" s="49"/>
      <c r="Q689" s="49"/>
      <c r="R689" s="49"/>
      <c r="S689" s="49"/>
      <c r="T689" s="49"/>
      <c r="U689" s="49"/>
      <c r="V689" s="49"/>
      <c r="W689" s="49"/>
      <c r="X689" s="49"/>
      <c r="Y689" s="49"/>
      <c r="Z689" s="49"/>
    </row>
    <row r="690" spans="1:26" x14ac:dyDescent="0.25">
      <c r="A690" s="13"/>
      <c r="B690" s="47"/>
      <c r="C690" s="47"/>
      <c r="D690" s="47"/>
      <c r="E690" s="47"/>
      <c r="F690" s="47"/>
      <c r="G690" s="47"/>
      <c r="H690" s="47"/>
      <c r="I690" s="47"/>
      <c r="J690" s="47"/>
      <c r="K690" s="47"/>
      <c r="L690" s="47"/>
      <c r="M690" s="47"/>
      <c r="N690" s="47"/>
      <c r="O690" s="47"/>
      <c r="P690" s="47"/>
      <c r="Q690" s="47"/>
      <c r="R690" s="47"/>
      <c r="S690" s="47"/>
      <c r="T690" s="47"/>
      <c r="U690" s="47"/>
      <c r="V690" s="47"/>
      <c r="W690" s="47"/>
      <c r="X690" s="47"/>
      <c r="Y690" s="47"/>
      <c r="Z690" s="47"/>
    </row>
    <row r="691" spans="1:26" x14ac:dyDescent="0.25">
      <c r="A691" s="13"/>
      <c r="B691" s="5"/>
      <c r="C691" s="5"/>
      <c r="D691" s="5"/>
      <c r="E691" s="5"/>
      <c r="F691" s="5"/>
      <c r="G691" s="5"/>
      <c r="H691" s="5"/>
      <c r="I691" s="5"/>
      <c r="J691" s="5"/>
      <c r="K691" s="5"/>
      <c r="L691" s="5"/>
      <c r="M691" s="5"/>
      <c r="N691" s="5"/>
      <c r="O691" s="5"/>
      <c r="P691" s="5"/>
      <c r="Q691" s="5"/>
      <c r="R691" s="5"/>
      <c r="S691" s="5"/>
      <c r="T691" s="5"/>
      <c r="U691" s="5"/>
      <c r="V691" s="5"/>
      <c r="W691" s="5"/>
      <c r="X691" s="5"/>
      <c r="Y691" s="5"/>
      <c r="Z691" s="5"/>
    </row>
    <row r="692" spans="1:26" ht="15" customHeight="1" x14ac:dyDescent="0.25">
      <c r="A692" s="13"/>
      <c r="B692" s="12"/>
      <c r="C692" s="12" t="s">
        <v>196</v>
      </c>
      <c r="D692" s="12"/>
      <c r="E692" s="12"/>
      <c r="F692" s="12"/>
      <c r="G692" s="12" t="s">
        <v>196</v>
      </c>
      <c r="H692" s="12"/>
      <c r="I692" s="12"/>
      <c r="J692" s="12"/>
      <c r="K692" s="12" t="s">
        <v>196</v>
      </c>
      <c r="L692" s="12"/>
      <c r="M692" s="12"/>
      <c r="N692" s="12"/>
      <c r="O692" s="12" t="s">
        <v>196</v>
      </c>
      <c r="P692" s="62" t="s">
        <v>489</v>
      </c>
      <c r="Q692" s="62"/>
      <c r="R692" s="62"/>
      <c r="S692" s="62"/>
      <c r="T692" s="62"/>
      <c r="U692" s="62"/>
      <c r="V692" s="12"/>
      <c r="W692" s="12" t="s">
        <v>196</v>
      </c>
      <c r="X692" s="12"/>
      <c r="Y692" s="12"/>
      <c r="Z692" s="12"/>
    </row>
    <row r="693" spans="1:26" ht="15.75" thickBot="1" x14ac:dyDescent="0.3">
      <c r="A693" s="13"/>
      <c r="B693" s="12"/>
      <c r="C693" s="12"/>
      <c r="D693" s="12"/>
      <c r="E693" s="12"/>
      <c r="F693" s="12"/>
      <c r="G693" s="12"/>
      <c r="H693" s="12"/>
      <c r="I693" s="12"/>
      <c r="J693" s="12"/>
      <c r="K693" s="12"/>
      <c r="L693" s="12"/>
      <c r="M693" s="12"/>
      <c r="N693" s="12"/>
      <c r="O693" s="12"/>
      <c r="P693" s="64" t="s">
        <v>490</v>
      </c>
      <c r="Q693" s="64"/>
      <c r="R693" s="64"/>
      <c r="S693" s="64"/>
      <c r="T693" s="64"/>
      <c r="U693" s="64"/>
      <c r="V693" s="12"/>
      <c r="W693" s="12"/>
      <c r="X693" s="12"/>
      <c r="Y693" s="12"/>
      <c r="Z693" s="12"/>
    </row>
    <row r="694" spans="1:26" ht="15" customHeight="1" x14ac:dyDescent="0.25">
      <c r="A694" s="13"/>
      <c r="B694" s="12"/>
      <c r="C694" s="12" t="s">
        <v>196</v>
      </c>
      <c r="D694" s="62" t="s">
        <v>491</v>
      </c>
      <c r="E694" s="62"/>
      <c r="F694" s="12"/>
      <c r="G694" s="12" t="s">
        <v>196</v>
      </c>
      <c r="H694" s="62" t="s">
        <v>491</v>
      </c>
      <c r="I694" s="62"/>
      <c r="J694" s="12"/>
      <c r="K694" s="12" t="s">
        <v>196</v>
      </c>
      <c r="L694" s="62" t="s">
        <v>499</v>
      </c>
      <c r="M694" s="62"/>
      <c r="N694" s="12"/>
      <c r="O694" s="12" t="s">
        <v>196</v>
      </c>
      <c r="P694" s="68" t="s">
        <v>497</v>
      </c>
      <c r="Q694" s="68"/>
      <c r="R694" s="69"/>
      <c r="S694" s="69"/>
      <c r="T694" s="68" t="s">
        <v>394</v>
      </c>
      <c r="U694" s="68"/>
      <c r="V694" s="12"/>
      <c r="W694" s="12" t="s">
        <v>196</v>
      </c>
      <c r="X694" s="62" t="s">
        <v>507</v>
      </c>
      <c r="Y694" s="62"/>
      <c r="Z694" s="12"/>
    </row>
    <row r="695" spans="1:26" ht="15" customHeight="1" x14ac:dyDescent="0.25">
      <c r="A695" s="13"/>
      <c r="B695" s="12"/>
      <c r="C695" s="12"/>
      <c r="D695" s="62" t="s">
        <v>492</v>
      </c>
      <c r="E695" s="62"/>
      <c r="F695" s="12"/>
      <c r="G695" s="12"/>
      <c r="H695" s="62" t="s">
        <v>494</v>
      </c>
      <c r="I695" s="62"/>
      <c r="J695" s="12"/>
      <c r="K695" s="12"/>
      <c r="L695" s="62" t="s">
        <v>512</v>
      </c>
      <c r="M695" s="62"/>
      <c r="N695" s="12"/>
      <c r="O695" s="12"/>
      <c r="P695" s="62" t="s">
        <v>504</v>
      </c>
      <c r="Q695" s="62"/>
      <c r="R695" s="12"/>
      <c r="S695" s="12"/>
      <c r="T695" s="62" t="s">
        <v>505</v>
      </c>
      <c r="U695" s="62"/>
      <c r="V695" s="12"/>
      <c r="W695" s="12"/>
      <c r="X695" s="62"/>
      <c r="Y695" s="62"/>
      <c r="Z695" s="12"/>
    </row>
    <row r="696" spans="1:26" ht="15" customHeight="1" x14ac:dyDescent="0.25">
      <c r="A696" s="13"/>
      <c r="B696" s="12"/>
      <c r="C696" s="12"/>
      <c r="D696" s="62" t="s">
        <v>493</v>
      </c>
      <c r="E696" s="62"/>
      <c r="F696" s="12"/>
      <c r="G696" s="12"/>
      <c r="H696" s="62" t="s">
        <v>520</v>
      </c>
      <c r="I696" s="62"/>
      <c r="J696" s="12"/>
      <c r="K696" s="12"/>
      <c r="L696" s="62" t="s">
        <v>501</v>
      </c>
      <c r="M696" s="62"/>
      <c r="N696" s="12"/>
      <c r="O696" s="12"/>
      <c r="P696" s="62"/>
      <c r="Q696" s="62"/>
      <c r="R696" s="12"/>
      <c r="S696" s="12"/>
      <c r="T696" s="62" t="s">
        <v>513</v>
      </c>
      <c r="U696" s="62"/>
      <c r="V696" s="12"/>
      <c r="W696" s="12"/>
      <c r="X696" s="62"/>
      <c r="Y696" s="62"/>
      <c r="Z696" s="12"/>
    </row>
    <row r="697" spans="1:26" ht="15" customHeight="1" x14ac:dyDescent="0.25">
      <c r="A697" s="13"/>
      <c r="B697" s="12"/>
      <c r="C697" s="12"/>
      <c r="D697" s="62" t="s">
        <v>44</v>
      </c>
      <c r="E697" s="62"/>
      <c r="F697" s="12"/>
      <c r="G697" s="12"/>
      <c r="H697" s="62" t="s">
        <v>496</v>
      </c>
      <c r="I697" s="62"/>
      <c r="J697" s="12"/>
      <c r="K697" s="12"/>
      <c r="L697" s="62" t="s">
        <v>502</v>
      </c>
      <c r="M697" s="62"/>
      <c r="N697" s="12"/>
      <c r="O697" s="12"/>
      <c r="P697" s="62"/>
      <c r="Q697" s="62"/>
      <c r="R697" s="12"/>
      <c r="S697" s="12"/>
      <c r="T697" s="62"/>
      <c r="U697" s="62"/>
      <c r="V697" s="12"/>
      <c r="W697" s="12"/>
      <c r="X697" s="62"/>
      <c r="Y697" s="62"/>
      <c r="Z697" s="12"/>
    </row>
    <row r="698" spans="1:26" ht="15" customHeight="1" x14ac:dyDescent="0.25">
      <c r="A698" s="13"/>
      <c r="B698" s="12"/>
      <c r="C698" s="12"/>
      <c r="D698" s="62"/>
      <c r="E698" s="62"/>
      <c r="F698" s="12"/>
      <c r="G698" s="12"/>
      <c r="H698" s="62" t="s">
        <v>497</v>
      </c>
      <c r="I698" s="62"/>
      <c r="J698" s="12"/>
      <c r="K698" s="12"/>
      <c r="L698" s="62" t="s">
        <v>503</v>
      </c>
      <c r="M698" s="62"/>
      <c r="N698" s="12"/>
      <c r="O698" s="12"/>
      <c r="P698" s="62"/>
      <c r="Q698" s="62"/>
      <c r="R698" s="12"/>
      <c r="S698" s="12"/>
      <c r="T698" s="62"/>
      <c r="U698" s="62"/>
      <c r="V698" s="12"/>
      <c r="W698" s="12"/>
      <c r="X698" s="62"/>
      <c r="Y698" s="62"/>
      <c r="Z698" s="12"/>
    </row>
    <row r="699" spans="1:26" ht="15.75" thickBot="1" x14ac:dyDescent="0.3">
      <c r="A699" s="13"/>
      <c r="B699" s="12"/>
      <c r="C699" s="12"/>
      <c r="D699" s="64"/>
      <c r="E699" s="64"/>
      <c r="F699" s="12"/>
      <c r="G699" s="12"/>
      <c r="H699" s="64" t="s">
        <v>498</v>
      </c>
      <c r="I699" s="64"/>
      <c r="J699" s="12"/>
      <c r="K699" s="12"/>
      <c r="L699" s="64"/>
      <c r="M699" s="64"/>
      <c r="N699" s="12"/>
      <c r="O699" s="12"/>
      <c r="P699" s="64"/>
      <c r="Q699" s="64"/>
      <c r="R699" s="12"/>
      <c r="S699" s="12"/>
      <c r="T699" s="64"/>
      <c r="U699" s="64"/>
      <c r="V699" s="12"/>
      <c r="W699" s="12"/>
      <c r="X699" s="64"/>
      <c r="Y699" s="64"/>
      <c r="Z699" s="12"/>
    </row>
    <row r="700" spans="1:26" x14ac:dyDescent="0.25">
      <c r="A700" s="13"/>
      <c r="B700" s="50" t="s">
        <v>514</v>
      </c>
      <c r="C700" s="25" t="s">
        <v>196</v>
      </c>
      <c r="D700" s="25" t="s">
        <v>204</v>
      </c>
      <c r="E700" s="27">
        <v>1552630</v>
      </c>
      <c r="F700" s="29" t="s">
        <v>196</v>
      </c>
      <c r="G700" s="25" t="s">
        <v>196</v>
      </c>
      <c r="H700" s="25" t="s">
        <v>204</v>
      </c>
      <c r="I700" s="27">
        <v>1160239</v>
      </c>
      <c r="J700" s="29" t="s">
        <v>196</v>
      </c>
      <c r="K700" s="25" t="s">
        <v>196</v>
      </c>
      <c r="L700" s="25" t="s">
        <v>204</v>
      </c>
      <c r="M700" s="27">
        <v>392391</v>
      </c>
      <c r="N700" s="29" t="s">
        <v>196</v>
      </c>
      <c r="O700" s="25" t="s">
        <v>196</v>
      </c>
      <c r="P700" s="25" t="s">
        <v>204</v>
      </c>
      <c r="Q700" s="40" t="s">
        <v>522</v>
      </c>
      <c r="R700" s="29" t="s">
        <v>346</v>
      </c>
      <c r="S700" s="25"/>
      <c r="T700" s="25" t="s">
        <v>204</v>
      </c>
      <c r="U700" s="40" t="s">
        <v>201</v>
      </c>
      <c r="V700" s="29" t="s">
        <v>196</v>
      </c>
      <c r="W700" s="25" t="s">
        <v>196</v>
      </c>
      <c r="X700" s="25" t="s">
        <v>204</v>
      </c>
      <c r="Y700" s="40" t="s">
        <v>201</v>
      </c>
      <c r="Z700" s="29" t="s">
        <v>196</v>
      </c>
    </row>
    <row r="701" spans="1:26" ht="15.75" thickBot="1" x14ac:dyDescent="0.3">
      <c r="A701" s="13"/>
      <c r="B701" s="3" t="s">
        <v>516</v>
      </c>
      <c r="C701" s="5" t="s">
        <v>196</v>
      </c>
      <c r="D701" s="5"/>
      <c r="E701" s="36">
        <v>190387</v>
      </c>
      <c r="F701" t="s">
        <v>196</v>
      </c>
      <c r="G701" s="5" t="s">
        <v>196</v>
      </c>
      <c r="H701" s="5"/>
      <c r="I701" s="32" t="s">
        <v>201</v>
      </c>
      <c r="J701" t="s">
        <v>196</v>
      </c>
      <c r="K701" s="5" t="s">
        <v>196</v>
      </c>
      <c r="L701" s="5"/>
      <c r="M701" s="36">
        <v>190387</v>
      </c>
      <c r="N701" t="s">
        <v>196</v>
      </c>
      <c r="O701" s="5" t="s">
        <v>196</v>
      </c>
      <c r="P701" s="5"/>
      <c r="Q701" s="32" t="s">
        <v>523</v>
      </c>
      <c r="R701" t="s">
        <v>346</v>
      </c>
      <c r="S701" s="5"/>
      <c r="T701" s="5"/>
      <c r="U701" s="32" t="s">
        <v>201</v>
      </c>
      <c r="V701" t="s">
        <v>196</v>
      </c>
      <c r="W701" s="5" t="s">
        <v>196</v>
      </c>
      <c r="X701" s="5"/>
      <c r="Y701" s="32" t="s">
        <v>201</v>
      </c>
      <c r="Z701" t="s">
        <v>196</v>
      </c>
    </row>
    <row r="702" spans="1:26" x14ac:dyDescent="0.25">
      <c r="A702" s="13"/>
      <c r="B702" s="17"/>
      <c r="C702" s="17" t="s">
        <v>196</v>
      </c>
      <c r="D702" s="51"/>
      <c r="E702" s="51"/>
      <c r="F702" s="17"/>
      <c r="G702" s="17" t="s">
        <v>196</v>
      </c>
      <c r="H702" s="51"/>
      <c r="I702" s="51"/>
      <c r="J702" s="17"/>
      <c r="K702" s="17" t="s">
        <v>196</v>
      </c>
      <c r="L702" s="51"/>
      <c r="M702" s="51"/>
      <c r="N702" s="17"/>
      <c r="O702" s="17" t="s">
        <v>196</v>
      </c>
      <c r="P702" s="51"/>
      <c r="Q702" s="51"/>
      <c r="R702" s="17"/>
      <c r="S702" s="17"/>
      <c r="T702" s="51"/>
      <c r="U702" s="51"/>
      <c r="V702" s="17"/>
      <c r="W702" s="17" t="s">
        <v>196</v>
      </c>
      <c r="X702" s="51"/>
      <c r="Y702" s="51"/>
      <c r="Z702" s="17"/>
    </row>
    <row r="703" spans="1:26" ht="15.75" thickBot="1" x14ac:dyDescent="0.3">
      <c r="A703" s="13"/>
      <c r="B703" s="50" t="s">
        <v>152</v>
      </c>
      <c r="C703" s="54" t="s">
        <v>196</v>
      </c>
      <c r="D703" s="25" t="s">
        <v>204</v>
      </c>
      <c r="E703" s="27">
        <v>1743017</v>
      </c>
      <c r="F703" s="29" t="s">
        <v>196</v>
      </c>
      <c r="G703" s="54" t="s">
        <v>196</v>
      </c>
      <c r="H703" s="25" t="s">
        <v>204</v>
      </c>
      <c r="I703" s="27">
        <v>1160239</v>
      </c>
      <c r="J703" s="29" t="s">
        <v>196</v>
      </c>
      <c r="K703" s="54" t="s">
        <v>196</v>
      </c>
      <c r="L703" s="25" t="s">
        <v>204</v>
      </c>
      <c r="M703" s="27">
        <v>582778</v>
      </c>
      <c r="N703" s="29" t="s">
        <v>196</v>
      </c>
      <c r="O703" s="54" t="s">
        <v>196</v>
      </c>
      <c r="P703" s="25" t="s">
        <v>204</v>
      </c>
      <c r="Q703" s="40" t="s">
        <v>524</v>
      </c>
      <c r="R703" s="29" t="s">
        <v>346</v>
      </c>
      <c r="S703" s="54"/>
      <c r="T703" s="25" t="s">
        <v>204</v>
      </c>
      <c r="U703" s="40" t="s">
        <v>201</v>
      </c>
      <c r="V703" s="29" t="s">
        <v>196</v>
      </c>
      <c r="W703" s="54" t="s">
        <v>196</v>
      </c>
      <c r="X703" s="25" t="s">
        <v>204</v>
      </c>
      <c r="Y703" s="40" t="s">
        <v>201</v>
      </c>
      <c r="Z703" s="29" t="s">
        <v>196</v>
      </c>
    </row>
    <row r="704" spans="1:26" ht="15.75" thickTop="1" x14ac:dyDescent="0.25">
      <c r="A704" s="13"/>
      <c r="B704" s="17"/>
      <c r="C704" s="17" t="s">
        <v>196</v>
      </c>
      <c r="D704" s="53"/>
      <c r="E704" s="53"/>
      <c r="F704" s="17"/>
      <c r="G704" s="17" t="s">
        <v>196</v>
      </c>
      <c r="H704" s="53"/>
      <c r="I704" s="53"/>
      <c r="J704" s="17"/>
      <c r="K704" s="17" t="s">
        <v>196</v>
      </c>
      <c r="L704" s="53"/>
      <c r="M704" s="53"/>
      <c r="N704" s="17"/>
      <c r="O704" s="17" t="s">
        <v>196</v>
      </c>
      <c r="P704" s="53"/>
      <c r="Q704" s="53"/>
      <c r="R704" s="17"/>
      <c r="S704" s="17"/>
      <c r="T704" s="53"/>
      <c r="U704" s="53"/>
      <c r="V704" s="17"/>
      <c r="W704" s="17" t="s">
        <v>196</v>
      </c>
      <c r="X704" s="53"/>
      <c r="Y704" s="53"/>
      <c r="Z704" s="17"/>
    </row>
    <row r="705" spans="1:26" ht="15.75" x14ac:dyDescent="0.25">
      <c r="A705" s="13"/>
      <c r="B705" s="49"/>
      <c r="C705" s="49"/>
      <c r="D705" s="49"/>
      <c r="E705" s="49"/>
      <c r="F705" s="49"/>
      <c r="G705" s="49"/>
      <c r="H705" s="49"/>
      <c r="I705" s="49"/>
      <c r="J705" s="49"/>
      <c r="K705" s="49"/>
      <c r="L705" s="49"/>
      <c r="M705" s="49"/>
      <c r="N705" s="49"/>
      <c r="O705" s="49"/>
      <c r="P705" s="49"/>
      <c r="Q705" s="49"/>
      <c r="R705" s="49"/>
      <c r="S705" s="49"/>
      <c r="T705" s="49"/>
      <c r="U705" s="49"/>
      <c r="V705" s="49"/>
      <c r="W705" s="49"/>
      <c r="X705" s="49"/>
      <c r="Y705" s="49"/>
      <c r="Z705" s="49"/>
    </row>
    <row r="706" spans="1:26" x14ac:dyDescent="0.25">
      <c r="A706" s="13"/>
      <c r="B706" s="47"/>
      <c r="C706" s="47"/>
      <c r="D706" s="47"/>
      <c r="E706" s="47"/>
      <c r="F706" s="47"/>
      <c r="G706" s="47"/>
      <c r="H706" s="47"/>
      <c r="I706" s="47"/>
      <c r="J706" s="47"/>
      <c r="K706" s="47"/>
      <c r="L706" s="47"/>
      <c r="M706" s="47"/>
      <c r="N706" s="47"/>
      <c r="O706" s="47"/>
      <c r="P706" s="47"/>
      <c r="Q706" s="47"/>
      <c r="R706" s="47"/>
      <c r="S706" s="47"/>
      <c r="T706" s="47"/>
      <c r="U706" s="47"/>
      <c r="V706" s="47"/>
      <c r="W706" s="47"/>
      <c r="X706" s="47"/>
      <c r="Y706" s="47"/>
      <c r="Z706" s="47"/>
    </row>
    <row r="707" spans="1:26" ht="60" x14ac:dyDescent="0.25">
      <c r="A707" s="13"/>
      <c r="B707" s="44">
        <v>-2</v>
      </c>
      <c r="C707" s="44" t="s">
        <v>440</v>
      </c>
    </row>
    <row r="708" spans="1:26" ht="25.5" customHeight="1" x14ac:dyDescent="0.25">
      <c r="A708" s="13"/>
      <c r="B708" s="88" t="s">
        <v>525</v>
      </c>
      <c r="C708" s="88"/>
      <c r="D708" s="88"/>
      <c r="E708" s="88"/>
      <c r="F708" s="88"/>
      <c r="G708" s="88"/>
      <c r="H708" s="88"/>
      <c r="I708" s="88"/>
      <c r="J708" s="88"/>
      <c r="K708" s="88"/>
      <c r="L708" s="88"/>
      <c r="M708" s="88"/>
      <c r="N708" s="88"/>
      <c r="O708" s="88"/>
      <c r="P708" s="88"/>
      <c r="Q708" s="88"/>
      <c r="R708" s="88"/>
      <c r="S708" s="88"/>
      <c r="T708" s="88"/>
      <c r="U708" s="88"/>
      <c r="V708" s="88"/>
      <c r="W708" s="88"/>
      <c r="X708" s="88"/>
      <c r="Y708" s="88"/>
      <c r="Z708" s="88"/>
    </row>
    <row r="709" spans="1:26" x14ac:dyDescent="0.25">
      <c r="A709" s="13"/>
      <c r="B709" s="12"/>
      <c r="C709" s="12"/>
      <c r="D709" s="12"/>
      <c r="E709" s="12"/>
      <c r="F709" s="12"/>
      <c r="G709" s="12"/>
      <c r="H709" s="12"/>
      <c r="I709" s="12"/>
      <c r="J709" s="12"/>
      <c r="K709" s="12"/>
      <c r="L709" s="12"/>
      <c r="M709" s="12"/>
      <c r="N709" s="12"/>
      <c r="O709" s="12"/>
      <c r="P709" s="12"/>
      <c r="Q709" s="12"/>
      <c r="R709" s="12"/>
      <c r="S709" s="12"/>
      <c r="T709" s="12"/>
      <c r="U709" s="12"/>
      <c r="V709" s="12"/>
      <c r="W709" s="12"/>
      <c r="X709" s="12"/>
      <c r="Y709" s="12"/>
      <c r="Z709" s="12"/>
    </row>
    <row r="710" spans="1:26" ht="25.5" customHeight="1" x14ac:dyDescent="0.25">
      <c r="A710" s="13"/>
      <c r="B710" s="88" t="s">
        <v>526</v>
      </c>
      <c r="C710" s="88"/>
      <c r="D710" s="88"/>
      <c r="E710" s="88"/>
      <c r="F710" s="88"/>
      <c r="G710" s="88"/>
      <c r="H710" s="88"/>
      <c r="I710" s="88"/>
      <c r="J710" s="88"/>
      <c r="K710" s="88"/>
      <c r="L710" s="88"/>
      <c r="M710" s="88"/>
      <c r="N710" s="88"/>
      <c r="O710" s="88"/>
      <c r="P710" s="88"/>
      <c r="Q710" s="88"/>
      <c r="R710" s="88"/>
      <c r="S710" s="88"/>
      <c r="T710" s="88"/>
      <c r="U710" s="88"/>
      <c r="V710" s="88"/>
      <c r="W710" s="88"/>
      <c r="X710" s="88"/>
      <c r="Y710" s="88"/>
      <c r="Z710" s="88"/>
    </row>
    <row r="711" spans="1:26" x14ac:dyDescent="0.25">
      <c r="A711" s="13"/>
      <c r="B711" s="12"/>
      <c r="C711" s="12"/>
      <c r="D711" s="12"/>
      <c r="E711" s="12"/>
      <c r="F711" s="12"/>
      <c r="G711" s="12"/>
      <c r="H711" s="12"/>
      <c r="I711" s="12"/>
      <c r="J711" s="12"/>
      <c r="K711" s="12"/>
      <c r="L711" s="12"/>
      <c r="M711" s="12"/>
      <c r="N711" s="12"/>
      <c r="O711" s="12"/>
      <c r="P711" s="12"/>
      <c r="Q711" s="12"/>
      <c r="R711" s="12"/>
      <c r="S711" s="12"/>
      <c r="T711" s="12"/>
      <c r="U711" s="12"/>
      <c r="V711" s="12"/>
      <c r="W711" s="12"/>
      <c r="X711" s="12"/>
      <c r="Y711" s="12"/>
      <c r="Z711" s="12"/>
    </row>
    <row r="712" spans="1:26" ht="25.5" customHeight="1" x14ac:dyDescent="0.25">
      <c r="A712" s="13"/>
      <c r="B712" s="88" t="s">
        <v>527</v>
      </c>
      <c r="C712" s="88"/>
      <c r="D712" s="88"/>
      <c r="E712" s="88"/>
      <c r="F712" s="88"/>
      <c r="G712" s="88"/>
      <c r="H712" s="88"/>
      <c r="I712" s="88"/>
      <c r="J712" s="88"/>
      <c r="K712" s="88"/>
      <c r="L712" s="88"/>
      <c r="M712" s="88"/>
      <c r="N712" s="88"/>
      <c r="O712" s="88"/>
      <c r="P712" s="88"/>
      <c r="Q712" s="88"/>
      <c r="R712" s="88"/>
      <c r="S712" s="88"/>
      <c r="T712" s="88"/>
      <c r="U712" s="88"/>
      <c r="V712" s="88"/>
      <c r="W712" s="88"/>
      <c r="X712" s="88"/>
      <c r="Y712" s="88"/>
      <c r="Z712" s="88"/>
    </row>
    <row r="713" spans="1:26" x14ac:dyDescent="0.25">
      <c r="A713" s="13"/>
      <c r="B713" s="12"/>
      <c r="C713" s="12"/>
      <c r="D713" s="12"/>
      <c r="E713" s="12"/>
      <c r="F713" s="12"/>
      <c r="G713" s="12"/>
      <c r="H713" s="12"/>
      <c r="I713" s="12"/>
      <c r="J713" s="12"/>
      <c r="K713" s="12"/>
      <c r="L713" s="12"/>
      <c r="M713" s="12"/>
      <c r="N713" s="12"/>
      <c r="O713" s="12"/>
      <c r="P713" s="12"/>
      <c r="Q713" s="12"/>
      <c r="R713" s="12"/>
      <c r="S713" s="12"/>
      <c r="T713" s="12"/>
      <c r="U713" s="12"/>
      <c r="V713" s="12"/>
      <c r="W713" s="12"/>
      <c r="X713" s="12"/>
      <c r="Y713" s="12"/>
      <c r="Z713" s="12"/>
    </row>
    <row r="714" spans="1:26" x14ac:dyDescent="0.25">
      <c r="A714" s="13"/>
      <c r="B714" s="89"/>
      <c r="C714" s="89"/>
      <c r="D714" s="89"/>
      <c r="E714" s="89"/>
      <c r="F714" s="89"/>
      <c r="G714" s="89"/>
      <c r="H714" s="89"/>
      <c r="I714" s="89"/>
      <c r="J714" s="89"/>
      <c r="K714" s="89"/>
      <c r="L714" s="89"/>
      <c r="M714" s="89"/>
      <c r="N714" s="89"/>
      <c r="O714" s="89"/>
      <c r="P714" s="89"/>
      <c r="Q714" s="89"/>
      <c r="R714" s="89"/>
      <c r="S714" s="89"/>
      <c r="T714" s="89"/>
      <c r="U714" s="89"/>
      <c r="V714" s="89"/>
      <c r="W714" s="89"/>
      <c r="X714" s="89"/>
      <c r="Y714" s="89"/>
      <c r="Z714" s="89"/>
    </row>
    <row r="715" spans="1:26" x14ac:dyDescent="0.25">
      <c r="A715" s="13"/>
      <c r="B715" s="12"/>
      <c r="C715" s="12"/>
      <c r="D715" s="12"/>
      <c r="E715" s="12"/>
      <c r="F715" s="12"/>
      <c r="G715" s="12"/>
      <c r="H715" s="12"/>
      <c r="I715" s="12"/>
      <c r="J715" s="12"/>
      <c r="K715" s="12"/>
      <c r="L715" s="12"/>
      <c r="M715" s="12"/>
      <c r="N715" s="12"/>
      <c r="O715" s="12"/>
      <c r="P715" s="12"/>
      <c r="Q715" s="12"/>
      <c r="R715" s="12"/>
      <c r="S715" s="12"/>
      <c r="T715" s="12"/>
      <c r="U715" s="12"/>
      <c r="V715" s="12"/>
      <c r="W715" s="12"/>
      <c r="X715" s="12"/>
      <c r="Y715" s="12"/>
      <c r="Z715" s="12"/>
    </row>
    <row r="716" spans="1:26" ht="25.5" customHeight="1" x14ac:dyDescent="0.25">
      <c r="A716" s="13"/>
      <c r="B716" s="88" t="s">
        <v>528</v>
      </c>
      <c r="C716" s="88"/>
      <c r="D716" s="88"/>
      <c r="E716" s="88"/>
      <c r="F716" s="88"/>
      <c r="G716" s="88"/>
      <c r="H716" s="88"/>
      <c r="I716" s="88"/>
      <c r="J716" s="88"/>
      <c r="K716" s="88"/>
      <c r="L716" s="88"/>
      <c r="M716" s="88"/>
      <c r="N716" s="88"/>
      <c r="O716" s="88"/>
      <c r="P716" s="88"/>
      <c r="Q716" s="88"/>
      <c r="R716" s="88"/>
      <c r="S716" s="88"/>
      <c r="T716" s="88"/>
      <c r="U716" s="88"/>
      <c r="V716" s="88"/>
      <c r="W716" s="88"/>
      <c r="X716" s="88"/>
      <c r="Y716" s="88"/>
      <c r="Z716" s="88"/>
    </row>
    <row r="717" spans="1:26" x14ac:dyDescent="0.25">
      <c r="A717" s="13"/>
      <c r="B717" s="12"/>
      <c r="C717" s="12"/>
      <c r="D717" s="12"/>
      <c r="E717" s="12"/>
      <c r="F717" s="12"/>
      <c r="G717" s="12"/>
      <c r="H717" s="12"/>
      <c r="I717" s="12"/>
      <c r="J717" s="12"/>
      <c r="K717" s="12"/>
      <c r="L717" s="12"/>
      <c r="M717" s="12"/>
      <c r="N717" s="12"/>
      <c r="O717" s="12"/>
      <c r="P717" s="12"/>
      <c r="Q717" s="12"/>
      <c r="R717" s="12"/>
      <c r="S717" s="12"/>
      <c r="T717" s="12"/>
      <c r="U717" s="12"/>
      <c r="V717" s="12"/>
      <c r="W717" s="12"/>
      <c r="X717" s="12"/>
      <c r="Y717" s="12"/>
      <c r="Z717" s="12"/>
    </row>
    <row r="718" spans="1:26" ht="25.5" customHeight="1" x14ac:dyDescent="0.25">
      <c r="A718" s="13"/>
      <c r="B718" s="88" t="s">
        <v>529</v>
      </c>
      <c r="C718" s="88"/>
      <c r="D718" s="88"/>
      <c r="E718" s="88"/>
      <c r="F718" s="88"/>
      <c r="G718" s="88"/>
      <c r="H718" s="88"/>
      <c r="I718" s="88"/>
      <c r="J718" s="88"/>
      <c r="K718" s="88"/>
      <c r="L718" s="88"/>
      <c r="M718" s="88"/>
      <c r="N718" s="88"/>
      <c r="O718" s="88"/>
      <c r="P718" s="88"/>
      <c r="Q718" s="88"/>
      <c r="R718" s="88"/>
      <c r="S718" s="88"/>
      <c r="T718" s="88"/>
      <c r="U718" s="88"/>
      <c r="V718" s="88"/>
      <c r="W718" s="88"/>
      <c r="X718" s="88"/>
      <c r="Y718" s="88"/>
      <c r="Z718" s="88"/>
    </row>
    <row r="719" spans="1:26" x14ac:dyDescent="0.25">
      <c r="A719" s="13"/>
      <c r="B719" s="12"/>
      <c r="C719" s="12"/>
      <c r="D719" s="12"/>
      <c r="E719" s="12"/>
      <c r="F719" s="12"/>
      <c r="G719" s="12"/>
      <c r="H719" s="12"/>
      <c r="I719" s="12"/>
      <c r="J719" s="12"/>
      <c r="K719" s="12"/>
      <c r="L719" s="12"/>
      <c r="M719" s="12"/>
      <c r="N719" s="12"/>
      <c r="O719" s="12"/>
      <c r="P719" s="12"/>
      <c r="Q719" s="12"/>
      <c r="R719" s="12"/>
      <c r="S719" s="12"/>
      <c r="T719" s="12"/>
      <c r="U719" s="12"/>
      <c r="V719" s="12"/>
      <c r="W719" s="12"/>
      <c r="X719" s="12"/>
      <c r="Y719" s="12"/>
      <c r="Z719" s="12"/>
    </row>
    <row r="720" spans="1:26" x14ac:dyDescent="0.25">
      <c r="A720" s="13"/>
      <c r="B720" s="56" t="s">
        <v>530</v>
      </c>
      <c r="C720" s="56"/>
      <c r="D720" s="56"/>
      <c r="E720" s="56"/>
      <c r="F720" s="56"/>
      <c r="G720" s="56"/>
      <c r="H720" s="56"/>
      <c r="I720" s="56"/>
      <c r="J720" s="56"/>
      <c r="K720" s="56"/>
      <c r="L720" s="56"/>
      <c r="M720" s="56"/>
      <c r="N720" s="56"/>
      <c r="O720" s="56"/>
      <c r="P720" s="56"/>
      <c r="Q720" s="56"/>
      <c r="R720" s="56"/>
      <c r="S720" s="56"/>
      <c r="T720" s="56"/>
      <c r="U720" s="56"/>
      <c r="V720" s="56"/>
      <c r="W720" s="56"/>
      <c r="X720" s="56"/>
      <c r="Y720" s="56"/>
      <c r="Z720" s="56"/>
    </row>
    <row r="721" spans="1:26" x14ac:dyDescent="0.25">
      <c r="A721" s="13"/>
      <c r="B721" s="12"/>
      <c r="C721" s="12"/>
      <c r="D721" s="12"/>
      <c r="E721" s="12"/>
      <c r="F721" s="12"/>
      <c r="G721" s="12"/>
      <c r="H721" s="12"/>
      <c r="I721" s="12"/>
      <c r="J721" s="12"/>
      <c r="K721" s="12"/>
      <c r="L721" s="12"/>
      <c r="M721" s="12"/>
      <c r="N721" s="12"/>
      <c r="O721" s="12"/>
      <c r="P721" s="12"/>
      <c r="Q721" s="12"/>
      <c r="R721" s="12"/>
      <c r="S721" s="12"/>
      <c r="T721" s="12"/>
      <c r="U721" s="12"/>
      <c r="V721" s="12"/>
      <c r="W721" s="12"/>
      <c r="X721" s="12"/>
      <c r="Y721" s="12"/>
      <c r="Z721" s="12"/>
    </row>
    <row r="722" spans="1:26" ht="25.5" customHeight="1" x14ac:dyDescent="0.25">
      <c r="A722" s="13"/>
      <c r="B722" s="88" t="s">
        <v>531</v>
      </c>
      <c r="C722" s="88"/>
      <c r="D722" s="88"/>
      <c r="E722" s="88"/>
      <c r="F722" s="88"/>
      <c r="G722" s="88"/>
      <c r="H722" s="88"/>
      <c r="I722" s="88"/>
      <c r="J722" s="88"/>
      <c r="K722" s="88"/>
      <c r="L722" s="88"/>
      <c r="M722" s="88"/>
      <c r="N722" s="88"/>
      <c r="O722" s="88"/>
      <c r="P722" s="88"/>
      <c r="Q722" s="88"/>
      <c r="R722" s="88"/>
      <c r="S722" s="88"/>
      <c r="T722" s="88"/>
      <c r="U722" s="88"/>
      <c r="V722" s="88"/>
      <c r="W722" s="88"/>
      <c r="X722" s="88"/>
      <c r="Y722" s="88"/>
      <c r="Z722" s="88"/>
    </row>
    <row r="723" spans="1:26" x14ac:dyDescent="0.25">
      <c r="A723" s="13"/>
      <c r="B723" s="12"/>
      <c r="C723" s="12"/>
      <c r="D723" s="12"/>
      <c r="E723" s="12"/>
      <c r="F723" s="12"/>
      <c r="G723" s="12"/>
      <c r="H723" s="12"/>
      <c r="I723" s="12"/>
      <c r="J723" s="12"/>
      <c r="K723" s="12"/>
      <c r="L723" s="12"/>
      <c r="M723" s="12"/>
      <c r="N723" s="12"/>
      <c r="O723" s="12"/>
      <c r="P723" s="12"/>
      <c r="Q723" s="12"/>
      <c r="R723" s="12"/>
      <c r="S723" s="12"/>
      <c r="T723" s="12"/>
      <c r="U723" s="12"/>
      <c r="V723" s="12"/>
      <c r="W723" s="12"/>
      <c r="X723" s="12"/>
      <c r="Y723" s="12"/>
      <c r="Z723" s="12"/>
    </row>
    <row r="724" spans="1:26" x14ac:dyDescent="0.25">
      <c r="A724" s="13"/>
      <c r="B724" s="57" t="s">
        <v>532</v>
      </c>
      <c r="C724" s="57"/>
      <c r="D724" s="57"/>
      <c r="E724" s="57"/>
      <c r="F724" s="57"/>
      <c r="G724" s="57"/>
      <c r="H724" s="57"/>
      <c r="I724" s="57"/>
      <c r="J724" s="57"/>
      <c r="K724" s="57"/>
      <c r="L724" s="57"/>
      <c r="M724" s="57"/>
      <c r="N724" s="57"/>
      <c r="O724" s="57"/>
      <c r="P724" s="57"/>
      <c r="Q724" s="57"/>
      <c r="R724" s="57"/>
      <c r="S724" s="57"/>
      <c r="T724" s="57"/>
      <c r="U724" s="57"/>
      <c r="V724" s="57"/>
      <c r="W724" s="57"/>
      <c r="X724" s="57"/>
      <c r="Y724" s="57"/>
      <c r="Z724" s="57"/>
    </row>
    <row r="725" spans="1:26" x14ac:dyDescent="0.25">
      <c r="A725" s="13"/>
      <c r="B725" s="12"/>
      <c r="C725" s="12"/>
      <c r="D725" s="12"/>
      <c r="E725" s="12"/>
      <c r="F725" s="12"/>
      <c r="G725" s="12"/>
      <c r="H725" s="12"/>
      <c r="I725" s="12"/>
      <c r="J725" s="12"/>
      <c r="K725" s="12"/>
      <c r="L725" s="12"/>
      <c r="M725" s="12"/>
      <c r="N725" s="12"/>
      <c r="O725" s="12"/>
      <c r="P725" s="12"/>
      <c r="Q725" s="12"/>
      <c r="R725" s="12"/>
      <c r="S725" s="12"/>
      <c r="T725" s="12"/>
      <c r="U725" s="12"/>
      <c r="V725" s="12"/>
      <c r="W725" s="12"/>
      <c r="X725" s="12"/>
      <c r="Y725" s="12"/>
      <c r="Z725" s="12"/>
    </row>
    <row r="726" spans="1:26" ht="25.5" customHeight="1" x14ac:dyDescent="0.25">
      <c r="A726" s="13"/>
      <c r="B726" s="88" t="s">
        <v>533</v>
      </c>
      <c r="C726" s="88"/>
      <c r="D726" s="88"/>
      <c r="E726" s="88"/>
      <c r="F726" s="88"/>
      <c r="G726" s="88"/>
      <c r="H726" s="88"/>
      <c r="I726" s="88"/>
      <c r="J726" s="88"/>
      <c r="K726" s="88"/>
      <c r="L726" s="88"/>
      <c r="M726" s="88"/>
      <c r="N726" s="88"/>
      <c r="O726" s="88"/>
      <c r="P726" s="88"/>
      <c r="Q726" s="88"/>
      <c r="R726" s="88"/>
      <c r="S726" s="88"/>
      <c r="T726" s="88"/>
      <c r="U726" s="88"/>
      <c r="V726" s="88"/>
      <c r="W726" s="88"/>
      <c r="X726" s="88"/>
      <c r="Y726" s="88"/>
      <c r="Z726" s="88"/>
    </row>
    <row r="727" spans="1:26" x14ac:dyDescent="0.25">
      <c r="A727" s="13"/>
      <c r="B727" s="12"/>
      <c r="C727" s="12"/>
      <c r="D727" s="12"/>
      <c r="E727" s="12"/>
      <c r="F727" s="12"/>
      <c r="G727" s="12"/>
      <c r="H727" s="12"/>
      <c r="I727" s="12"/>
      <c r="J727" s="12"/>
      <c r="K727" s="12"/>
      <c r="L727" s="12"/>
      <c r="M727" s="12"/>
      <c r="N727" s="12"/>
      <c r="O727" s="12"/>
      <c r="P727" s="12"/>
      <c r="Q727" s="12"/>
      <c r="R727" s="12"/>
      <c r="S727" s="12"/>
      <c r="T727" s="12"/>
      <c r="U727" s="12"/>
      <c r="V727" s="12"/>
      <c r="W727" s="12"/>
      <c r="X727" s="12"/>
      <c r="Y727" s="12"/>
      <c r="Z727" s="12"/>
    </row>
    <row r="728" spans="1:26" ht="25.5" customHeight="1" x14ac:dyDescent="0.25">
      <c r="A728" s="13"/>
      <c r="B728" s="88" t="s">
        <v>534</v>
      </c>
      <c r="C728" s="88"/>
      <c r="D728" s="88"/>
      <c r="E728" s="88"/>
      <c r="F728" s="88"/>
      <c r="G728" s="88"/>
      <c r="H728" s="88"/>
      <c r="I728" s="88"/>
      <c r="J728" s="88"/>
      <c r="K728" s="88"/>
      <c r="L728" s="88"/>
      <c r="M728" s="88"/>
      <c r="N728" s="88"/>
      <c r="O728" s="88"/>
      <c r="P728" s="88"/>
      <c r="Q728" s="88"/>
      <c r="R728" s="88"/>
      <c r="S728" s="88"/>
      <c r="T728" s="88"/>
      <c r="U728" s="88"/>
      <c r="V728" s="88"/>
      <c r="W728" s="88"/>
      <c r="X728" s="88"/>
      <c r="Y728" s="88"/>
      <c r="Z728" s="88"/>
    </row>
    <row r="729" spans="1:26" x14ac:dyDescent="0.25">
      <c r="A729" s="13"/>
      <c r="B729" s="12"/>
      <c r="C729" s="12"/>
      <c r="D729" s="12"/>
      <c r="E729" s="12"/>
      <c r="F729" s="12"/>
      <c r="G729" s="12"/>
      <c r="H729" s="12"/>
      <c r="I729" s="12"/>
      <c r="J729" s="12"/>
      <c r="K729" s="12"/>
      <c r="L729" s="12"/>
      <c r="M729" s="12"/>
      <c r="N729" s="12"/>
      <c r="O729" s="12"/>
      <c r="P729" s="12"/>
      <c r="Q729" s="12"/>
      <c r="R729" s="12"/>
      <c r="S729" s="12"/>
      <c r="T729" s="12"/>
      <c r="U729" s="12"/>
      <c r="V729" s="12"/>
      <c r="W729" s="12"/>
      <c r="X729" s="12"/>
      <c r="Y729" s="12"/>
      <c r="Z729" s="12"/>
    </row>
    <row r="730" spans="1:26" x14ac:dyDescent="0.25">
      <c r="A730" s="13"/>
      <c r="B730" s="89"/>
      <c r="C730" s="89"/>
      <c r="D730" s="89"/>
      <c r="E730" s="89"/>
      <c r="F730" s="89"/>
      <c r="G730" s="89"/>
      <c r="H730" s="89"/>
      <c r="I730" s="89"/>
      <c r="J730" s="89"/>
      <c r="K730" s="89"/>
      <c r="L730" s="89"/>
      <c r="M730" s="89"/>
      <c r="N730" s="89"/>
      <c r="O730" s="89"/>
      <c r="P730" s="89"/>
      <c r="Q730" s="89"/>
      <c r="R730" s="89"/>
      <c r="S730" s="89"/>
      <c r="T730" s="89"/>
      <c r="U730" s="89"/>
      <c r="V730" s="89"/>
      <c r="W730" s="89"/>
      <c r="X730" s="89"/>
      <c r="Y730" s="89"/>
      <c r="Z730" s="89"/>
    </row>
    <row r="731" spans="1:26" x14ac:dyDescent="0.25">
      <c r="A731" s="13"/>
      <c r="B731" s="12"/>
      <c r="C731" s="12"/>
      <c r="D731" s="12"/>
      <c r="E731" s="12"/>
      <c r="F731" s="12"/>
      <c r="G731" s="12"/>
      <c r="H731" s="12"/>
      <c r="I731" s="12"/>
      <c r="J731" s="12"/>
      <c r="K731" s="12"/>
      <c r="L731" s="12"/>
      <c r="M731" s="12"/>
      <c r="N731" s="12"/>
      <c r="O731" s="12"/>
      <c r="P731" s="12"/>
      <c r="Q731" s="12"/>
      <c r="R731" s="12"/>
      <c r="S731" s="12"/>
      <c r="T731" s="12"/>
      <c r="U731" s="12"/>
      <c r="V731" s="12"/>
      <c r="W731" s="12"/>
      <c r="X731" s="12"/>
      <c r="Y731" s="12"/>
      <c r="Z731" s="12"/>
    </row>
    <row r="732" spans="1:26" ht="38.25" customHeight="1" x14ac:dyDescent="0.25">
      <c r="A732" s="13"/>
      <c r="B732" s="88" t="s">
        <v>535</v>
      </c>
      <c r="C732" s="88"/>
      <c r="D732" s="88"/>
      <c r="E732" s="88"/>
      <c r="F732" s="88"/>
      <c r="G732" s="88"/>
      <c r="H732" s="88"/>
      <c r="I732" s="88"/>
      <c r="J732" s="88"/>
      <c r="K732" s="88"/>
      <c r="L732" s="88"/>
      <c r="M732" s="88"/>
      <c r="N732" s="88"/>
      <c r="O732" s="88"/>
      <c r="P732" s="88"/>
      <c r="Q732" s="88"/>
      <c r="R732" s="88"/>
      <c r="S732" s="88"/>
      <c r="T732" s="88"/>
      <c r="U732" s="88"/>
      <c r="V732" s="88"/>
      <c r="W732" s="88"/>
      <c r="X732" s="88"/>
      <c r="Y732" s="88"/>
      <c r="Z732" s="88"/>
    </row>
    <row r="733" spans="1:26" x14ac:dyDescent="0.25">
      <c r="A733" s="13"/>
      <c r="B733" s="12"/>
      <c r="C733" s="12"/>
      <c r="D733" s="12"/>
      <c r="E733" s="12"/>
      <c r="F733" s="12"/>
      <c r="G733" s="12"/>
      <c r="H733" s="12"/>
      <c r="I733" s="12"/>
      <c r="J733" s="12"/>
      <c r="K733" s="12"/>
      <c r="L733" s="12"/>
      <c r="M733" s="12"/>
      <c r="N733" s="12"/>
      <c r="O733" s="12"/>
      <c r="P733" s="12"/>
      <c r="Q733" s="12"/>
      <c r="R733" s="12"/>
      <c r="S733" s="12"/>
      <c r="T733" s="12"/>
      <c r="U733" s="12"/>
      <c r="V733" s="12"/>
      <c r="W733" s="12"/>
      <c r="X733" s="12"/>
      <c r="Y733" s="12"/>
      <c r="Z733" s="12"/>
    </row>
    <row r="734" spans="1:26" ht="25.5" customHeight="1" x14ac:dyDescent="0.25">
      <c r="A734" s="13"/>
      <c r="B734" s="88" t="s">
        <v>536</v>
      </c>
      <c r="C734" s="88"/>
      <c r="D734" s="88"/>
      <c r="E734" s="88"/>
      <c r="F734" s="88"/>
      <c r="G734" s="88"/>
      <c r="H734" s="88"/>
      <c r="I734" s="88"/>
      <c r="J734" s="88"/>
      <c r="K734" s="88"/>
      <c r="L734" s="88"/>
      <c r="M734" s="88"/>
      <c r="N734" s="88"/>
      <c r="O734" s="88"/>
      <c r="P734" s="88"/>
      <c r="Q734" s="88"/>
      <c r="R734" s="88"/>
      <c r="S734" s="88"/>
      <c r="T734" s="88"/>
      <c r="U734" s="88"/>
      <c r="V734" s="88"/>
      <c r="W734" s="88"/>
      <c r="X734" s="88"/>
      <c r="Y734" s="88"/>
      <c r="Z734" s="88"/>
    </row>
    <row r="735" spans="1:26" x14ac:dyDescent="0.25">
      <c r="A735" s="13"/>
      <c r="B735" s="12"/>
      <c r="C735" s="12"/>
      <c r="D735" s="12"/>
      <c r="E735" s="12"/>
      <c r="F735" s="12"/>
      <c r="G735" s="12"/>
      <c r="H735" s="12"/>
      <c r="I735" s="12"/>
      <c r="J735" s="12"/>
      <c r="K735" s="12"/>
      <c r="L735" s="12"/>
      <c r="M735" s="12"/>
      <c r="N735" s="12"/>
      <c r="O735" s="12"/>
      <c r="P735" s="12"/>
      <c r="Q735" s="12"/>
      <c r="R735" s="12"/>
      <c r="S735" s="12"/>
      <c r="T735" s="12"/>
      <c r="U735" s="12"/>
      <c r="V735" s="12"/>
      <c r="W735" s="12"/>
      <c r="X735" s="12"/>
      <c r="Y735" s="12"/>
      <c r="Z735" s="12"/>
    </row>
    <row r="736" spans="1:26" x14ac:dyDescent="0.25">
      <c r="A736" s="13"/>
      <c r="B736" s="88" t="s">
        <v>537</v>
      </c>
      <c r="C736" s="88"/>
      <c r="D736" s="88"/>
      <c r="E736" s="88"/>
      <c r="F736" s="88"/>
      <c r="G736" s="88"/>
      <c r="H736" s="88"/>
      <c r="I736" s="88"/>
      <c r="J736" s="88"/>
      <c r="K736" s="88"/>
      <c r="L736" s="88"/>
      <c r="M736" s="88"/>
      <c r="N736" s="88"/>
      <c r="O736" s="88"/>
      <c r="P736" s="88"/>
      <c r="Q736" s="88"/>
      <c r="R736" s="88"/>
      <c r="S736" s="88"/>
      <c r="T736" s="88"/>
      <c r="U736" s="88"/>
      <c r="V736" s="88"/>
      <c r="W736" s="88"/>
      <c r="X736" s="88"/>
      <c r="Y736" s="88"/>
      <c r="Z736" s="88"/>
    </row>
    <row r="737" spans="1:26" x14ac:dyDescent="0.25">
      <c r="A737" s="13"/>
      <c r="B737" s="12"/>
      <c r="C737" s="12"/>
      <c r="D737" s="12"/>
      <c r="E737" s="12"/>
      <c r="F737" s="12"/>
      <c r="G737" s="12"/>
      <c r="H737" s="12"/>
      <c r="I737" s="12"/>
      <c r="J737" s="12"/>
      <c r="K737" s="12"/>
      <c r="L737" s="12"/>
      <c r="M737" s="12"/>
      <c r="N737" s="12"/>
      <c r="O737" s="12"/>
      <c r="P737" s="12"/>
      <c r="Q737" s="12"/>
      <c r="R737" s="12"/>
      <c r="S737" s="12"/>
      <c r="T737" s="12"/>
      <c r="U737" s="12"/>
      <c r="V737" s="12"/>
      <c r="W737" s="12"/>
      <c r="X737" s="12"/>
      <c r="Y737" s="12"/>
      <c r="Z737" s="12"/>
    </row>
    <row r="738" spans="1:26" x14ac:dyDescent="0.25">
      <c r="A738" s="13"/>
      <c r="B738" s="56" t="s">
        <v>538</v>
      </c>
      <c r="C738" s="56"/>
      <c r="D738" s="56"/>
      <c r="E738" s="56"/>
      <c r="F738" s="56"/>
      <c r="G738" s="56"/>
      <c r="H738" s="56"/>
      <c r="I738" s="56"/>
      <c r="J738" s="56"/>
      <c r="K738" s="56"/>
      <c r="L738" s="56"/>
      <c r="M738" s="56"/>
      <c r="N738" s="56"/>
      <c r="O738" s="56"/>
      <c r="P738" s="56"/>
      <c r="Q738" s="56"/>
      <c r="R738" s="56"/>
      <c r="S738" s="56"/>
      <c r="T738" s="56"/>
      <c r="U738" s="56"/>
      <c r="V738" s="56"/>
      <c r="W738" s="56"/>
      <c r="X738" s="56"/>
      <c r="Y738" s="56"/>
      <c r="Z738" s="56"/>
    </row>
    <row r="739" spans="1:26" x14ac:dyDescent="0.25">
      <c r="A739" s="13"/>
      <c r="B739" s="12"/>
      <c r="C739" s="12"/>
      <c r="D739" s="12"/>
      <c r="E739" s="12"/>
      <c r="F739" s="12"/>
      <c r="G739" s="12"/>
      <c r="H739" s="12"/>
      <c r="I739" s="12"/>
      <c r="J739" s="12"/>
      <c r="K739" s="12"/>
      <c r="L739" s="12"/>
      <c r="M739" s="12"/>
      <c r="N739" s="12"/>
      <c r="O739" s="12"/>
      <c r="P739" s="12"/>
      <c r="Q739" s="12"/>
      <c r="R739" s="12"/>
      <c r="S739" s="12"/>
      <c r="T739" s="12"/>
      <c r="U739" s="12"/>
      <c r="V739" s="12"/>
      <c r="W739" s="12"/>
      <c r="X739" s="12"/>
      <c r="Y739" s="12"/>
      <c r="Z739" s="12"/>
    </row>
    <row r="740" spans="1:26" ht="38.25" customHeight="1" x14ac:dyDescent="0.25">
      <c r="A740" s="13"/>
      <c r="B740" s="88" t="s">
        <v>539</v>
      </c>
      <c r="C740" s="88"/>
      <c r="D740" s="88"/>
      <c r="E740" s="88"/>
      <c r="F740" s="88"/>
      <c r="G740" s="88"/>
      <c r="H740" s="88"/>
      <c r="I740" s="88"/>
      <c r="J740" s="88"/>
      <c r="K740" s="88"/>
      <c r="L740" s="88"/>
      <c r="M740" s="88"/>
      <c r="N740" s="88"/>
      <c r="O740" s="88"/>
      <c r="P740" s="88"/>
      <c r="Q740" s="88"/>
      <c r="R740" s="88"/>
      <c r="S740" s="88"/>
      <c r="T740" s="88"/>
      <c r="U740" s="88"/>
      <c r="V740" s="88"/>
      <c r="W740" s="88"/>
      <c r="X740" s="88"/>
      <c r="Y740" s="88"/>
      <c r="Z740" s="88"/>
    </row>
    <row r="741" spans="1:26" x14ac:dyDescent="0.25">
      <c r="A741" s="13"/>
      <c r="B741" s="12"/>
      <c r="C741" s="12"/>
      <c r="D741" s="12"/>
      <c r="E741" s="12"/>
      <c r="F741" s="12"/>
      <c r="G741" s="12"/>
      <c r="H741" s="12"/>
      <c r="I741" s="12"/>
      <c r="J741" s="12"/>
      <c r="K741" s="12"/>
      <c r="L741" s="12"/>
      <c r="M741" s="12"/>
      <c r="N741" s="12"/>
      <c r="O741" s="12"/>
      <c r="P741" s="12"/>
      <c r="Q741" s="12"/>
      <c r="R741" s="12"/>
      <c r="S741" s="12"/>
      <c r="T741" s="12"/>
      <c r="U741" s="12"/>
      <c r="V741" s="12"/>
      <c r="W741" s="12"/>
      <c r="X741" s="12"/>
      <c r="Y741" s="12"/>
      <c r="Z741" s="12"/>
    </row>
    <row r="742" spans="1:26" x14ac:dyDescent="0.25">
      <c r="A742" s="13"/>
      <c r="B742" s="89"/>
      <c r="C742" s="89"/>
      <c r="D742" s="89"/>
      <c r="E742" s="89"/>
      <c r="F742" s="89"/>
      <c r="G742" s="89"/>
      <c r="H742" s="89"/>
      <c r="I742" s="89"/>
      <c r="J742" s="89"/>
      <c r="K742" s="89"/>
      <c r="L742" s="89"/>
      <c r="M742" s="89"/>
      <c r="N742" s="89"/>
      <c r="O742" s="89"/>
      <c r="P742" s="89"/>
      <c r="Q742" s="89"/>
      <c r="R742" s="89"/>
      <c r="S742" s="89"/>
      <c r="T742" s="89"/>
      <c r="U742" s="89"/>
      <c r="V742" s="89"/>
      <c r="W742" s="89"/>
      <c r="X742" s="89"/>
      <c r="Y742" s="89"/>
      <c r="Z742" s="89"/>
    </row>
    <row r="743" spans="1:26" x14ac:dyDescent="0.25">
      <c r="A743" s="13"/>
      <c r="B743" s="12"/>
      <c r="C743" s="12"/>
      <c r="D743" s="12"/>
      <c r="E743" s="12"/>
      <c r="F743" s="12"/>
      <c r="G743" s="12"/>
      <c r="H743" s="12"/>
      <c r="I743" s="12"/>
      <c r="J743" s="12"/>
      <c r="K743" s="12"/>
      <c r="L743" s="12"/>
      <c r="M743" s="12"/>
      <c r="N743" s="12"/>
      <c r="O743" s="12"/>
      <c r="P743" s="12"/>
      <c r="Q743" s="12"/>
      <c r="R743" s="12"/>
      <c r="S743" s="12"/>
      <c r="T743" s="12"/>
      <c r="U743" s="12"/>
      <c r="V743" s="12"/>
      <c r="W743" s="12"/>
      <c r="X743" s="12"/>
      <c r="Y743" s="12"/>
      <c r="Z743" s="12"/>
    </row>
    <row r="744" spans="1:26" ht="25.5" customHeight="1" x14ac:dyDescent="0.25">
      <c r="A744" s="13"/>
      <c r="B744" s="88" t="s">
        <v>540</v>
      </c>
      <c r="C744" s="88"/>
      <c r="D744" s="88"/>
      <c r="E744" s="88"/>
      <c r="F744" s="88"/>
      <c r="G744" s="88"/>
      <c r="H744" s="88"/>
      <c r="I744" s="88"/>
      <c r="J744" s="88"/>
      <c r="K744" s="88"/>
      <c r="L744" s="88"/>
      <c r="M744" s="88"/>
      <c r="N744" s="88"/>
      <c r="O744" s="88"/>
      <c r="P744" s="88"/>
      <c r="Q744" s="88"/>
      <c r="R744" s="88"/>
      <c r="S744" s="88"/>
      <c r="T744" s="88"/>
      <c r="U744" s="88"/>
      <c r="V744" s="88"/>
      <c r="W744" s="88"/>
      <c r="X744" s="88"/>
      <c r="Y744" s="88"/>
      <c r="Z744" s="88"/>
    </row>
    <row r="745" spans="1:26" x14ac:dyDescent="0.25">
      <c r="A745" s="13"/>
      <c r="B745" s="12"/>
      <c r="C745" s="12"/>
      <c r="D745" s="12"/>
      <c r="E745" s="12"/>
      <c r="F745" s="12"/>
      <c r="G745" s="12"/>
      <c r="H745" s="12"/>
      <c r="I745" s="12"/>
      <c r="J745" s="12"/>
      <c r="K745" s="12"/>
      <c r="L745" s="12"/>
      <c r="M745" s="12"/>
      <c r="N745" s="12"/>
      <c r="O745" s="12"/>
      <c r="P745" s="12"/>
      <c r="Q745" s="12"/>
      <c r="R745" s="12"/>
      <c r="S745" s="12"/>
      <c r="T745" s="12"/>
      <c r="U745" s="12"/>
      <c r="V745" s="12"/>
      <c r="W745" s="12"/>
      <c r="X745" s="12"/>
      <c r="Y745" s="12"/>
      <c r="Z745" s="12"/>
    </row>
    <row r="746" spans="1:26" ht="25.5" customHeight="1" x14ac:dyDescent="0.25">
      <c r="A746" s="13"/>
      <c r="B746" s="88" t="s">
        <v>541</v>
      </c>
      <c r="C746" s="88"/>
      <c r="D746" s="88"/>
      <c r="E746" s="88"/>
      <c r="F746" s="88"/>
      <c r="G746" s="88"/>
      <c r="H746" s="88"/>
      <c r="I746" s="88"/>
      <c r="J746" s="88"/>
      <c r="K746" s="88"/>
      <c r="L746" s="88"/>
      <c r="M746" s="88"/>
      <c r="N746" s="88"/>
      <c r="O746" s="88"/>
      <c r="P746" s="88"/>
      <c r="Q746" s="88"/>
      <c r="R746" s="88"/>
      <c r="S746" s="88"/>
      <c r="T746" s="88"/>
      <c r="U746" s="88"/>
      <c r="V746" s="88"/>
      <c r="W746" s="88"/>
      <c r="X746" s="88"/>
      <c r="Y746" s="88"/>
      <c r="Z746" s="88"/>
    </row>
    <row r="747" spans="1:26" x14ac:dyDescent="0.25">
      <c r="A747" s="13"/>
      <c r="B747" s="12"/>
      <c r="C747" s="12"/>
      <c r="D747" s="12"/>
      <c r="E747" s="12"/>
      <c r="F747" s="12"/>
      <c r="G747" s="12"/>
      <c r="H747" s="12"/>
      <c r="I747" s="12"/>
      <c r="J747" s="12"/>
      <c r="K747" s="12"/>
      <c r="L747" s="12"/>
      <c r="M747" s="12"/>
      <c r="N747" s="12"/>
      <c r="O747" s="12"/>
      <c r="P747" s="12"/>
      <c r="Q747" s="12"/>
      <c r="R747" s="12"/>
      <c r="S747" s="12"/>
      <c r="T747" s="12"/>
      <c r="U747" s="12"/>
      <c r="V747" s="12"/>
      <c r="W747" s="12"/>
      <c r="X747" s="12"/>
      <c r="Y747" s="12"/>
      <c r="Z747" s="12"/>
    </row>
    <row r="748" spans="1:26" ht="25.5" customHeight="1" x14ac:dyDescent="0.25">
      <c r="A748" s="13"/>
      <c r="B748" s="88" t="s">
        <v>542</v>
      </c>
      <c r="C748" s="88"/>
      <c r="D748" s="88"/>
      <c r="E748" s="88"/>
      <c r="F748" s="88"/>
      <c r="G748" s="88"/>
      <c r="H748" s="88"/>
      <c r="I748" s="88"/>
      <c r="J748" s="88"/>
      <c r="K748" s="88"/>
      <c r="L748" s="88"/>
      <c r="M748" s="88"/>
      <c r="N748" s="88"/>
      <c r="O748" s="88"/>
      <c r="P748" s="88"/>
      <c r="Q748" s="88"/>
      <c r="R748" s="88"/>
      <c r="S748" s="88"/>
      <c r="T748" s="88"/>
      <c r="U748" s="88"/>
      <c r="V748" s="88"/>
      <c r="W748" s="88"/>
      <c r="X748" s="88"/>
      <c r="Y748" s="88"/>
      <c r="Z748" s="88"/>
    </row>
    <row r="749" spans="1:26" x14ac:dyDescent="0.25">
      <c r="A749" s="13"/>
      <c r="B749" s="12"/>
      <c r="C749" s="12"/>
      <c r="D749" s="12"/>
      <c r="E749" s="12"/>
      <c r="F749" s="12"/>
      <c r="G749" s="12"/>
      <c r="H749" s="12"/>
      <c r="I749" s="12"/>
      <c r="J749" s="12"/>
      <c r="K749" s="12"/>
      <c r="L749" s="12"/>
      <c r="M749" s="12"/>
      <c r="N749" s="12"/>
      <c r="O749" s="12"/>
      <c r="P749" s="12"/>
      <c r="Q749" s="12"/>
      <c r="R749" s="12"/>
      <c r="S749" s="12"/>
      <c r="T749" s="12"/>
      <c r="U749" s="12"/>
      <c r="V749" s="12"/>
      <c r="W749" s="12"/>
      <c r="X749" s="12"/>
      <c r="Y749" s="12"/>
      <c r="Z749" s="12"/>
    </row>
    <row r="750" spans="1:26" x14ac:dyDescent="0.25">
      <c r="A750" s="13"/>
      <c r="B750" s="88" t="s">
        <v>543</v>
      </c>
      <c r="C750" s="88"/>
      <c r="D750" s="88"/>
      <c r="E750" s="88"/>
      <c r="F750" s="88"/>
      <c r="G750" s="88"/>
      <c r="H750" s="88"/>
      <c r="I750" s="88"/>
      <c r="J750" s="88"/>
      <c r="K750" s="88"/>
      <c r="L750" s="88"/>
      <c r="M750" s="88"/>
      <c r="N750" s="88"/>
      <c r="O750" s="88"/>
      <c r="P750" s="88"/>
      <c r="Q750" s="88"/>
      <c r="R750" s="88"/>
      <c r="S750" s="88"/>
      <c r="T750" s="88"/>
      <c r="U750" s="88"/>
      <c r="V750" s="88"/>
      <c r="W750" s="88"/>
      <c r="X750" s="88"/>
      <c r="Y750" s="88"/>
      <c r="Z750" s="88"/>
    </row>
    <row r="751" spans="1:26" x14ac:dyDescent="0.25">
      <c r="A751" s="13"/>
      <c r="B751" s="12"/>
      <c r="C751" s="12"/>
      <c r="D751" s="12"/>
      <c r="E751" s="12"/>
      <c r="F751" s="12"/>
      <c r="G751" s="12"/>
      <c r="H751" s="12"/>
      <c r="I751" s="12"/>
      <c r="J751" s="12"/>
      <c r="K751" s="12"/>
      <c r="L751" s="12"/>
      <c r="M751" s="12"/>
      <c r="N751" s="12"/>
      <c r="O751" s="12"/>
      <c r="P751" s="12"/>
      <c r="Q751" s="12"/>
      <c r="R751" s="12"/>
      <c r="S751" s="12"/>
      <c r="T751" s="12"/>
      <c r="U751" s="12"/>
      <c r="V751" s="12"/>
      <c r="W751" s="12"/>
      <c r="X751" s="12"/>
      <c r="Y751" s="12"/>
      <c r="Z751" s="12"/>
    </row>
    <row r="752" spans="1:26" x14ac:dyDescent="0.25">
      <c r="A752" s="13"/>
      <c r="B752" s="57" t="s">
        <v>212</v>
      </c>
      <c r="C752" s="57"/>
      <c r="D752" s="57"/>
      <c r="E752" s="57"/>
      <c r="F752" s="57"/>
      <c r="G752" s="57"/>
      <c r="H752" s="57"/>
      <c r="I752" s="57"/>
      <c r="J752" s="57"/>
      <c r="K752" s="57"/>
      <c r="L752" s="57"/>
      <c r="M752" s="57"/>
      <c r="N752" s="57"/>
      <c r="O752" s="57"/>
      <c r="P752" s="57"/>
      <c r="Q752" s="57"/>
      <c r="R752" s="57"/>
      <c r="S752" s="57"/>
      <c r="T752" s="57"/>
      <c r="U752" s="57"/>
      <c r="V752" s="57"/>
      <c r="W752" s="57"/>
      <c r="X752" s="57"/>
      <c r="Y752" s="57"/>
      <c r="Z752" s="57"/>
    </row>
    <row r="753" spans="1:26" x14ac:dyDescent="0.25">
      <c r="A753" s="13"/>
      <c r="B753" s="12"/>
      <c r="C753" s="12"/>
      <c r="D753" s="12"/>
      <c r="E753" s="12"/>
      <c r="F753" s="12"/>
      <c r="G753" s="12"/>
      <c r="H753" s="12"/>
      <c r="I753" s="12"/>
      <c r="J753" s="12"/>
      <c r="K753" s="12"/>
      <c r="L753" s="12"/>
      <c r="M753" s="12"/>
      <c r="N753" s="12"/>
      <c r="O753" s="12"/>
      <c r="P753" s="12"/>
      <c r="Q753" s="12"/>
      <c r="R753" s="12"/>
      <c r="S753" s="12"/>
      <c r="T753" s="12"/>
      <c r="U753" s="12"/>
      <c r="V753" s="12"/>
      <c r="W753" s="12"/>
      <c r="X753" s="12"/>
      <c r="Y753" s="12"/>
      <c r="Z753" s="12"/>
    </row>
    <row r="754" spans="1:26" ht="15.75" x14ac:dyDescent="0.25">
      <c r="A754" s="13"/>
      <c r="B754" s="49"/>
      <c r="C754" s="49"/>
      <c r="D754" s="49"/>
      <c r="E754" s="49"/>
      <c r="F754" s="49"/>
      <c r="G754" s="49"/>
      <c r="H754" s="49"/>
      <c r="I754" s="49"/>
      <c r="J754" s="49"/>
      <c r="K754" s="49"/>
      <c r="L754" s="49"/>
      <c r="M754" s="49"/>
      <c r="N754" s="49"/>
      <c r="O754" s="49"/>
      <c r="P754" s="49"/>
      <c r="Q754" s="49"/>
      <c r="R754" s="49"/>
      <c r="S754" s="49"/>
      <c r="T754" s="49"/>
      <c r="U754" s="49"/>
      <c r="V754" s="49"/>
      <c r="W754" s="49"/>
      <c r="X754" s="49"/>
      <c r="Y754" s="49"/>
      <c r="Z754" s="49"/>
    </row>
    <row r="755" spans="1:26" x14ac:dyDescent="0.25">
      <c r="A755" s="13"/>
      <c r="B755" s="47"/>
      <c r="C755" s="47"/>
      <c r="D755" s="47"/>
      <c r="E755" s="47"/>
      <c r="F755" s="47"/>
      <c r="G755" s="47"/>
      <c r="H755" s="47"/>
      <c r="I755" s="47"/>
      <c r="J755" s="47"/>
      <c r="K755" s="47"/>
      <c r="L755" s="47"/>
      <c r="M755" s="47"/>
      <c r="N755" s="47"/>
      <c r="O755" s="47"/>
      <c r="P755" s="47"/>
      <c r="Q755" s="47"/>
      <c r="R755" s="47"/>
      <c r="S755" s="47"/>
      <c r="T755" s="47"/>
      <c r="U755" s="47"/>
      <c r="V755" s="47"/>
      <c r="W755" s="47"/>
      <c r="X755" s="47"/>
      <c r="Y755" s="47"/>
      <c r="Z755" s="47"/>
    </row>
    <row r="756" spans="1:26" x14ac:dyDescent="0.25">
      <c r="A756" s="13"/>
      <c r="B756" s="5"/>
      <c r="C756" s="5"/>
      <c r="D756" s="5"/>
      <c r="E756" s="5"/>
      <c r="F756" s="5"/>
      <c r="G756" s="5"/>
      <c r="H756" s="5"/>
      <c r="I756" s="5"/>
      <c r="J756" s="5"/>
      <c r="K756" s="5"/>
      <c r="L756" s="5"/>
      <c r="M756" s="5"/>
      <c r="N756" s="5"/>
      <c r="O756" s="5"/>
      <c r="P756" s="5"/>
      <c r="Q756" s="5"/>
      <c r="R756" s="5"/>
      <c r="S756" s="5"/>
      <c r="T756" s="5"/>
      <c r="U756" s="5"/>
      <c r="V756" s="5"/>
    </row>
    <row r="757" spans="1:26" ht="15.75" thickBot="1" x14ac:dyDescent="0.3">
      <c r="A757" s="13"/>
      <c r="B757" s="5"/>
      <c r="C757" s="5" t="s">
        <v>196</v>
      </c>
      <c r="D757" s="64" t="s">
        <v>230</v>
      </c>
      <c r="E757" s="64"/>
      <c r="F757" s="64"/>
      <c r="G757" s="64"/>
      <c r="H757" s="64"/>
      <c r="I757" s="64"/>
      <c r="J757" s="64"/>
      <c r="K757" s="64"/>
      <c r="L757" s="64"/>
      <c r="M757" s="64"/>
      <c r="N757" s="64"/>
      <c r="O757" s="64"/>
      <c r="P757" s="64"/>
      <c r="Q757" s="64"/>
      <c r="R757" s="64"/>
      <c r="S757" s="64"/>
      <c r="T757" s="64"/>
      <c r="U757" s="64"/>
      <c r="V757" s="5"/>
    </row>
    <row r="758" spans="1:26" ht="15" customHeight="1" x14ac:dyDescent="0.25">
      <c r="A758" s="13"/>
      <c r="B758" s="5"/>
      <c r="C758" s="5" t="s">
        <v>196</v>
      </c>
      <c r="D758" s="69"/>
      <c r="E758" s="69"/>
      <c r="F758" s="5"/>
      <c r="G758" s="5" t="s">
        <v>196</v>
      </c>
      <c r="H758" s="69"/>
      <c r="I758" s="69"/>
      <c r="J758" s="5"/>
      <c r="K758" s="5" t="s">
        <v>196</v>
      </c>
      <c r="L758" s="69"/>
      <c r="M758" s="69"/>
      <c r="N758" s="5"/>
      <c r="O758" s="5" t="s">
        <v>196</v>
      </c>
      <c r="P758" s="69"/>
      <c r="Q758" s="69"/>
      <c r="R758" s="5"/>
      <c r="S758" s="5" t="s">
        <v>196</v>
      </c>
      <c r="T758" s="68" t="s">
        <v>544</v>
      </c>
      <c r="U758" s="68"/>
      <c r="V758" s="5"/>
    </row>
    <row r="759" spans="1:26" x14ac:dyDescent="0.25">
      <c r="A759" s="13"/>
      <c r="B759" s="5"/>
      <c r="C759" s="5" t="s">
        <v>196</v>
      </c>
      <c r="D759" s="12"/>
      <c r="E759" s="12"/>
      <c r="F759" s="5"/>
      <c r="G759" s="5" t="s">
        <v>196</v>
      </c>
      <c r="H759" s="12"/>
      <c r="I759" s="12"/>
      <c r="J759" s="5"/>
      <c r="K759" s="5" t="s">
        <v>196</v>
      </c>
      <c r="L759" s="12"/>
      <c r="M759" s="12"/>
      <c r="N759" s="5"/>
      <c r="O759" s="5" t="s">
        <v>196</v>
      </c>
      <c r="P759" s="12"/>
      <c r="Q759" s="12"/>
      <c r="R759" s="5"/>
      <c r="S759" s="5" t="s">
        <v>196</v>
      </c>
      <c r="T759" s="84" t="s">
        <v>545</v>
      </c>
      <c r="U759" s="84"/>
      <c r="V759" s="5"/>
    </row>
    <row r="760" spans="1:26" x14ac:dyDescent="0.25">
      <c r="A760" s="13"/>
      <c r="B760" s="5"/>
      <c r="C760" s="5" t="s">
        <v>196</v>
      </c>
      <c r="D760" s="12"/>
      <c r="E760" s="12"/>
      <c r="F760" s="5"/>
      <c r="G760" s="5" t="s">
        <v>196</v>
      </c>
      <c r="H760" s="84" t="s">
        <v>546</v>
      </c>
      <c r="I760" s="84"/>
      <c r="J760" s="84"/>
      <c r="K760" s="84"/>
      <c r="L760" s="84"/>
      <c r="M760" s="84"/>
      <c r="N760" s="5"/>
      <c r="O760" s="5" t="s">
        <v>196</v>
      </c>
      <c r="P760" s="12"/>
      <c r="Q760" s="12"/>
      <c r="R760" s="5"/>
      <c r="S760" s="5" t="s">
        <v>196</v>
      </c>
      <c r="T760" s="84" t="s">
        <v>547</v>
      </c>
      <c r="U760" s="84"/>
      <c r="V760" s="5"/>
    </row>
    <row r="761" spans="1:26" ht="15.75" thickBot="1" x14ac:dyDescent="0.3">
      <c r="A761" s="13"/>
      <c r="B761" s="5"/>
      <c r="C761" s="5" t="s">
        <v>196</v>
      </c>
      <c r="D761" s="84" t="s">
        <v>152</v>
      </c>
      <c r="E761" s="84"/>
      <c r="F761" s="5"/>
      <c r="G761" s="5" t="s">
        <v>196</v>
      </c>
      <c r="H761" s="85" t="s">
        <v>548</v>
      </c>
      <c r="I761" s="85"/>
      <c r="J761" s="85"/>
      <c r="K761" s="85"/>
      <c r="L761" s="85"/>
      <c r="M761" s="85"/>
      <c r="N761" s="5"/>
      <c r="O761" s="5" t="s">
        <v>196</v>
      </c>
      <c r="P761" s="84" t="s">
        <v>549</v>
      </c>
      <c r="Q761" s="84"/>
      <c r="R761" s="5"/>
      <c r="S761" s="5" t="s">
        <v>196</v>
      </c>
      <c r="T761" s="84" t="s">
        <v>550</v>
      </c>
      <c r="U761" s="84"/>
      <c r="V761" s="5"/>
    </row>
    <row r="762" spans="1:26" ht="15.75" thickBot="1" x14ac:dyDescent="0.3">
      <c r="A762" s="13"/>
      <c r="B762" s="5"/>
      <c r="C762" s="5" t="s">
        <v>196</v>
      </c>
      <c r="D762" s="64" t="s">
        <v>551</v>
      </c>
      <c r="E762" s="64"/>
      <c r="F762" s="5"/>
      <c r="G762" s="5" t="s">
        <v>196</v>
      </c>
      <c r="H762" s="67" t="s">
        <v>552</v>
      </c>
      <c r="I762" s="67"/>
      <c r="J762" s="5"/>
      <c r="K762" s="5" t="s">
        <v>196</v>
      </c>
      <c r="L762" s="67" t="s">
        <v>44</v>
      </c>
      <c r="M762" s="67"/>
      <c r="N762" s="5"/>
      <c r="O762" s="5" t="s">
        <v>196</v>
      </c>
      <c r="P762" s="64" t="s">
        <v>291</v>
      </c>
      <c r="Q762" s="64"/>
      <c r="R762" s="5"/>
      <c r="S762" s="5" t="s">
        <v>196</v>
      </c>
      <c r="T762" s="64" t="s">
        <v>553</v>
      </c>
      <c r="U762" s="64"/>
      <c r="V762" s="5"/>
    </row>
    <row r="763" spans="1:26" x14ac:dyDescent="0.25">
      <c r="A763" s="13"/>
      <c r="B763" s="50" t="s">
        <v>554</v>
      </c>
      <c r="C763" s="25" t="s">
        <v>196</v>
      </c>
      <c r="D763" s="25" t="s">
        <v>204</v>
      </c>
      <c r="E763" s="27">
        <v>2064368</v>
      </c>
      <c r="F763" s="29" t="s">
        <v>196</v>
      </c>
      <c r="G763" s="25" t="s">
        <v>196</v>
      </c>
      <c r="H763" s="25" t="s">
        <v>204</v>
      </c>
      <c r="I763" s="40">
        <v>284</v>
      </c>
      <c r="J763" s="29" t="s">
        <v>196</v>
      </c>
      <c r="K763" s="25" t="s">
        <v>196</v>
      </c>
      <c r="L763" s="25" t="s">
        <v>204</v>
      </c>
      <c r="M763" s="40" t="s">
        <v>201</v>
      </c>
      <c r="N763" s="29" t="s">
        <v>196</v>
      </c>
      <c r="O763" s="25" t="s">
        <v>196</v>
      </c>
      <c r="P763" s="25" t="s">
        <v>204</v>
      </c>
      <c r="Q763" s="40" t="s">
        <v>201</v>
      </c>
      <c r="R763" s="29" t="s">
        <v>196</v>
      </c>
      <c r="S763" s="25" t="s">
        <v>196</v>
      </c>
      <c r="T763" s="25" t="s">
        <v>204</v>
      </c>
      <c r="U763" s="40">
        <v>284</v>
      </c>
      <c r="V763" s="29" t="s">
        <v>196</v>
      </c>
    </row>
    <row r="764" spans="1:26" ht="15.75" thickBot="1" x14ac:dyDescent="0.3">
      <c r="A764" s="13"/>
      <c r="B764" s="3" t="s">
        <v>555</v>
      </c>
      <c r="C764" s="5" t="s">
        <v>196</v>
      </c>
      <c r="D764" s="5"/>
      <c r="E764" s="36">
        <v>108463</v>
      </c>
      <c r="F764" t="s">
        <v>196</v>
      </c>
      <c r="G764" s="5" t="s">
        <v>196</v>
      </c>
      <c r="H764" s="5"/>
      <c r="I764" s="32">
        <v>32</v>
      </c>
      <c r="J764" t="s">
        <v>196</v>
      </c>
      <c r="K764" s="5" t="s">
        <v>196</v>
      </c>
      <c r="L764" s="5"/>
      <c r="M764" s="32" t="s">
        <v>201</v>
      </c>
      <c r="N764" t="s">
        <v>196</v>
      </c>
      <c r="O764" s="5" t="s">
        <v>196</v>
      </c>
      <c r="P764" s="5"/>
      <c r="Q764" s="32">
        <v>7</v>
      </c>
      <c r="R764" t="s">
        <v>196</v>
      </c>
      <c r="S764" s="5" t="s">
        <v>196</v>
      </c>
      <c r="T764" s="5"/>
      <c r="U764" s="32">
        <v>39</v>
      </c>
      <c r="V764" t="s">
        <v>196</v>
      </c>
    </row>
    <row r="765" spans="1:26" x14ac:dyDescent="0.25">
      <c r="A765" s="13"/>
      <c r="B765" s="17"/>
      <c r="C765" s="17" t="s">
        <v>196</v>
      </c>
      <c r="D765" s="51"/>
      <c r="E765" s="51"/>
      <c r="F765" s="17"/>
      <c r="G765" s="17" t="s">
        <v>196</v>
      </c>
      <c r="H765" s="51"/>
      <c r="I765" s="51"/>
      <c r="J765" s="17"/>
      <c r="K765" s="17" t="s">
        <v>196</v>
      </c>
      <c r="L765" s="51"/>
      <c r="M765" s="51"/>
      <c r="N765" s="17"/>
      <c r="O765" s="17" t="s">
        <v>196</v>
      </c>
      <c r="P765" s="51"/>
      <c r="Q765" s="51"/>
      <c r="R765" s="17"/>
      <c r="S765" s="17" t="s">
        <v>196</v>
      </c>
      <c r="T765" s="51"/>
      <c r="U765" s="51"/>
      <c r="V765" s="17"/>
    </row>
    <row r="766" spans="1:26" ht="15.75" thickBot="1" x14ac:dyDescent="0.3">
      <c r="A766" s="13"/>
      <c r="B766" s="50" t="s">
        <v>152</v>
      </c>
      <c r="C766" s="54" t="s">
        <v>196</v>
      </c>
      <c r="D766" s="25" t="s">
        <v>204</v>
      </c>
      <c r="E766" s="27">
        <v>2172831</v>
      </c>
      <c r="F766" s="29" t="s">
        <v>196</v>
      </c>
      <c r="G766" s="54" t="s">
        <v>196</v>
      </c>
      <c r="H766" s="25" t="s">
        <v>204</v>
      </c>
      <c r="I766" s="40">
        <v>316</v>
      </c>
      <c r="J766" s="29" t="s">
        <v>196</v>
      </c>
      <c r="K766" s="54" t="s">
        <v>196</v>
      </c>
      <c r="L766" s="25" t="s">
        <v>204</v>
      </c>
      <c r="M766" s="40" t="s">
        <v>201</v>
      </c>
      <c r="N766" s="29" t="s">
        <v>196</v>
      </c>
      <c r="O766" s="54" t="s">
        <v>196</v>
      </c>
      <c r="P766" s="25" t="s">
        <v>204</v>
      </c>
      <c r="Q766" s="40">
        <v>7</v>
      </c>
      <c r="R766" s="29" t="s">
        <v>196</v>
      </c>
      <c r="S766" s="54" t="s">
        <v>196</v>
      </c>
      <c r="T766" s="25" t="s">
        <v>204</v>
      </c>
      <c r="U766" s="40">
        <v>323</v>
      </c>
      <c r="V766" s="29" t="s">
        <v>196</v>
      </c>
    </row>
    <row r="767" spans="1:26" ht="15.75" thickTop="1" x14ac:dyDescent="0.25">
      <c r="A767" s="13"/>
      <c r="B767" s="17"/>
      <c r="C767" s="17" t="s">
        <v>196</v>
      </c>
      <c r="D767" s="53"/>
      <c r="E767" s="53"/>
      <c r="F767" s="17"/>
      <c r="G767" s="17" t="s">
        <v>196</v>
      </c>
      <c r="H767" s="53"/>
      <c r="I767" s="53"/>
      <c r="J767" s="17"/>
      <c r="K767" s="17" t="s">
        <v>196</v>
      </c>
      <c r="L767" s="53"/>
      <c r="M767" s="53"/>
      <c r="N767" s="17"/>
      <c r="O767" s="17" t="s">
        <v>196</v>
      </c>
      <c r="P767" s="53"/>
      <c r="Q767" s="53"/>
      <c r="R767" s="17"/>
      <c r="S767" s="17" t="s">
        <v>196</v>
      </c>
      <c r="T767" s="53"/>
      <c r="U767" s="53"/>
      <c r="V767" s="17"/>
    </row>
    <row r="768" spans="1:26" ht="15.75" x14ac:dyDescent="0.25">
      <c r="A768" s="13"/>
      <c r="B768" s="49"/>
      <c r="C768" s="49"/>
      <c r="D768" s="49"/>
      <c r="E768" s="49"/>
      <c r="F768" s="49"/>
      <c r="G768" s="49"/>
      <c r="H768" s="49"/>
      <c r="I768" s="49"/>
      <c r="J768" s="49"/>
      <c r="K768" s="49"/>
      <c r="L768" s="49"/>
      <c r="M768" s="49"/>
      <c r="N768" s="49"/>
      <c r="O768" s="49"/>
      <c r="P768" s="49"/>
      <c r="Q768" s="49"/>
      <c r="R768" s="49"/>
      <c r="S768" s="49"/>
      <c r="T768" s="49"/>
      <c r="U768" s="49"/>
      <c r="V768" s="49"/>
      <c r="W768" s="49"/>
      <c r="X768" s="49"/>
      <c r="Y768" s="49"/>
      <c r="Z768" s="49"/>
    </row>
    <row r="769" spans="1:26" x14ac:dyDescent="0.25">
      <c r="A769" s="13"/>
      <c r="B769" s="47"/>
      <c r="C769" s="47"/>
      <c r="D769" s="47"/>
      <c r="E769" s="47"/>
      <c r="F769" s="47"/>
      <c r="G769" s="47"/>
      <c r="H769" s="47"/>
      <c r="I769" s="47"/>
      <c r="J769" s="47"/>
      <c r="K769" s="47"/>
      <c r="L769" s="47"/>
      <c r="M769" s="47"/>
      <c r="N769" s="47"/>
      <c r="O769" s="47"/>
      <c r="P769" s="47"/>
      <c r="Q769" s="47"/>
      <c r="R769" s="47"/>
      <c r="S769" s="47"/>
      <c r="T769" s="47"/>
      <c r="U769" s="47"/>
      <c r="V769" s="47"/>
      <c r="W769" s="47"/>
      <c r="X769" s="47"/>
      <c r="Y769" s="47"/>
      <c r="Z769" s="47"/>
    </row>
    <row r="770" spans="1:26" ht="45" x14ac:dyDescent="0.25">
      <c r="A770" s="13"/>
      <c r="B770" s="44">
        <v>-1</v>
      </c>
      <c r="C770" s="44" t="s">
        <v>556</v>
      </c>
    </row>
    <row r="771" spans="1:26" ht="60" x14ac:dyDescent="0.25">
      <c r="A771" s="13"/>
      <c r="B771" s="44">
        <v>-2</v>
      </c>
      <c r="C771" s="44" t="s">
        <v>557</v>
      </c>
    </row>
    <row r="772" spans="1:26" x14ac:dyDescent="0.25">
      <c r="A772" s="13"/>
      <c r="B772" s="89"/>
      <c r="C772" s="89"/>
      <c r="D772" s="89"/>
      <c r="E772" s="89"/>
      <c r="F772" s="89"/>
      <c r="G772" s="89"/>
      <c r="H772" s="89"/>
      <c r="I772" s="89"/>
      <c r="J772" s="89"/>
      <c r="K772" s="89"/>
      <c r="L772" s="89"/>
      <c r="M772" s="89"/>
      <c r="N772" s="89"/>
      <c r="O772" s="89"/>
      <c r="P772" s="89"/>
      <c r="Q772" s="89"/>
      <c r="R772" s="89"/>
      <c r="S772" s="89"/>
      <c r="T772" s="89"/>
      <c r="U772" s="89"/>
      <c r="V772" s="89"/>
      <c r="W772" s="89"/>
      <c r="X772" s="89"/>
      <c r="Y772" s="89"/>
      <c r="Z772" s="89"/>
    </row>
    <row r="773" spans="1:26" x14ac:dyDescent="0.25">
      <c r="A773" s="13"/>
      <c r="B773" s="12"/>
      <c r="C773" s="12"/>
      <c r="D773" s="12"/>
      <c r="E773" s="12"/>
      <c r="F773" s="12"/>
      <c r="G773" s="12"/>
      <c r="H773" s="12"/>
      <c r="I773" s="12"/>
      <c r="J773" s="12"/>
      <c r="K773" s="12"/>
      <c r="L773" s="12"/>
      <c r="M773" s="12"/>
      <c r="N773" s="12"/>
      <c r="O773" s="12"/>
      <c r="P773" s="12"/>
      <c r="Q773" s="12"/>
      <c r="R773" s="12"/>
      <c r="S773" s="12"/>
      <c r="T773" s="12"/>
      <c r="U773" s="12"/>
      <c r="V773" s="12"/>
      <c r="W773" s="12"/>
      <c r="X773" s="12"/>
      <c r="Y773" s="12"/>
      <c r="Z773" s="12"/>
    </row>
    <row r="774" spans="1:26" x14ac:dyDescent="0.25">
      <c r="A774" s="13"/>
      <c r="B774" s="57" t="s">
        <v>212</v>
      </c>
      <c r="C774" s="57"/>
      <c r="D774" s="57"/>
      <c r="E774" s="57"/>
      <c r="F774" s="57"/>
      <c r="G774" s="57"/>
      <c r="H774" s="57"/>
      <c r="I774" s="57"/>
      <c r="J774" s="57"/>
      <c r="K774" s="57"/>
      <c r="L774" s="57"/>
      <c r="M774" s="57"/>
      <c r="N774" s="57"/>
      <c r="O774" s="57"/>
      <c r="P774" s="57"/>
      <c r="Q774" s="57"/>
      <c r="R774" s="57"/>
      <c r="S774" s="57"/>
      <c r="T774" s="57"/>
      <c r="U774" s="57"/>
      <c r="V774" s="57"/>
      <c r="W774" s="57"/>
      <c r="X774" s="57"/>
      <c r="Y774" s="57"/>
      <c r="Z774" s="57"/>
    </row>
    <row r="775" spans="1:26" x14ac:dyDescent="0.25">
      <c r="A775" s="13"/>
      <c r="B775" s="12"/>
      <c r="C775" s="12"/>
      <c r="D775" s="12"/>
      <c r="E775" s="12"/>
      <c r="F775" s="12"/>
      <c r="G775" s="12"/>
      <c r="H775" s="12"/>
      <c r="I775" s="12"/>
      <c r="J775" s="12"/>
      <c r="K775" s="12"/>
      <c r="L775" s="12"/>
      <c r="M775" s="12"/>
      <c r="N775" s="12"/>
      <c r="O775" s="12"/>
      <c r="P775" s="12"/>
      <c r="Q775" s="12"/>
      <c r="R775" s="12"/>
      <c r="S775" s="12"/>
      <c r="T775" s="12"/>
      <c r="U775" s="12"/>
      <c r="V775" s="12"/>
      <c r="W775" s="12"/>
      <c r="X775" s="12"/>
      <c r="Y775" s="12"/>
      <c r="Z775" s="12"/>
    </row>
    <row r="776" spans="1:26" ht="15.75" x14ac:dyDescent="0.25">
      <c r="A776" s="13"/>
      <c r="B776" s="49"/>
      <c r="C776" s="49"/>
      <c r="D776" s="49"/>
      <c r="E776" s="49"/>
      <c r="F776" s="49"/>
      <c r="G776" s="49"/>
      <c r="H776" s="49"/>
      <c r="I776" s="49"/>
      <c r="J776" s="49"/>
      <c r="K776" s="49"/>
      <c r="L776" s="49"/>
      <c r="M776" s="49"/>
      <c r="N776" s="49"/>
      <c r="O776" s="49"/>
      <c r="P776" s="49"/>
      <c r="Q776" s="49"/>
      <c r="R776" s="49"/>
      <c r="S776" s="49"/>
      <c r="T776" s="49"/>
      <c r="U776" s="49"/>
      <c r="V776" s="49"/>
      <c r="W776" s="49"/>
      <c r="X776" s="49"/>
      <c r="Y776" s="49"/>
      <c r="Z776" s="49"/>
    </row>
    <row r="777" spans="1:26" x14ac:dyDescent="0.25">
      <c r="A777" s="13"/>
      <c r="B777" s="47"/>
      <c r="C777" s="47"/>
      <c r="D777" s="47"/>
      <c r="E777" s="47"/>
      <c r="F777" s="47"/>
      <c r="G777" s="47"/>
      <c r="H777" s="47"/>
      <c r="I777" s="47"/>
      <c r="J777" s="47"/>
      <c r="K777" s="47"/>
      <c r="L777" s="47"/>
      <c r="M777" s="47"/>
      <c r="N777" s="47"/>
      <c r="O777" s="47"/>
      <c r="P777" s="47"/>
      <c r="Q777" s="47"/>
      <c r="R777" s="47"/>
      <c r="S777" s="47"/>
      <c r="T777" s="47"/>
      <c r="U777" s="47"/>
      <c r="V777" s="47"/>
      <c r="W777" s="47"/>
      <c r="X777" s="47"/>
      <c r="Y777" s="47"/>
      <c r="Z777" s="47"/>
    </row>
    <row r="778" spans="1:26" x14ac:dyDescent="0.25">
      <c r="A778" s="13"/>
      <c r="B778" s="5"/>
      <c r="C778" s="5"/>
      <c r="D778" s="5"/>
      <c r="E778" s="5"/>
      <c r="F778" s="5"/>
      <c r="G778" s="5"/>
      <c r="H778" s="5"/>
      <c r="I778" s="5"/>
      <c r="J778" s="5"/>
      <c r="K778" s="5"/>
      <c r="L778" s="5"/>
      <c r="M778" s="5"/>
      <c r="N778" s="5"/>
      <c r="O778" s="5"/>
      <c r="P778" s="5"/>
      <c r="Q778" s="5"/>
      <c r="R778" s="5"/>
      <c r="S778" s="5"/>
      <c r="T778" s="5"/>
      <c r="U778" s="5"/>
      <c r="V778" s="5"/>
    </row>
    <row r="779" spans="1:26" ht="15.75" thickBot="1" x14ac:dyDescent="0.3">
      <c r="A779" s="13"/>
      <c r="B779" s="5"/>
      <c r="C779" s="5" t="s">
        <v>196</v>
      </c>
      <c r="D779" s="64" t="s">
        <v>231</v>
      </c>
      <c r="E779" s="64"/>
      <c r="F779" s="64"/>
      <c r="G779" s="64"/>
      <c r="H779" s="64"/>
      <c r="I779" s="64"/>
      <c r="J779" s="64"/>
      <c r="K779" s="64"/>
      <c r="L779" s="64"/>
      <c r="M779" s="64"/>
      <c r="N779" s="64"/>
      <c r="O779" s="64"/>
      <c r="P779" s="64"/>
      <c r="Q779" s="64"/>
      <c r="R779" s="64"/>
      <c r="S779" s="64"/>
      <c r="T779" s="64"/>
      <c r="U779" s="64"/>
      <c r="V779" s="5"/>
    </row>
    <row r="780" spans="1:26" ht="15" customHeight="1" x14ac:dyDescent="0.25">
      <c r="A780" s="13"/>
      <c r="B780" s="5"/>
      <c r="C780" s="5" t="s">
        <v>196</v>
      </c>
      <c r="D780" s="69"/>
      <c r="E780" s="69"/>
      <c r="F780" s="5"/>
      <c r="G780" s="5" t="s">
        <v>196</v>
      </c>
      <c r="H780" s="69"/>
      <c r="I780" s="69"/>
      <c r="J780" s="5"/>
      <c r="K780" s="5" t="s">
        <v>196</v>
      </c>
      <c r="L780" s="69"/>
      <c r="M780" s="69"/>
      <c r="N780" s="5"/>
      <c r="O780" s="5" t="s">
        <v>196</v>
      </c>
      <c r="P780" s="69"/>
      <c r="Q780" s="69"/>
      <c r="R780" s="5"/>
      <c r="S780" s="5" t="s">
        <v>196</v>
      </c>
      <c r="T780" s="68" t="s">
        <v>544</v>
      </c>
      <c r="U780" s="68"/>
      <c r="V780" s="5"/>
    </row>
    <row r="781" spans="1:26" x14ac:dyDescent="0.25">
      <c r="A781" s="13"/>
      <c r="B781" s="5"/>
      <c r="C781" s="5" t="s">
        <v>196</v>
      </c>
      <c r="D781" s="12"/>
      <c r="E781" s="12"/>
      <c r="F781" s="5"/>
      <c r="G781" s="5" t="s">
        <v>196</v>
      </c>
      <c r="H781" s="12"/>
      <c r="I781" s="12"/>
      <c r="J781" s="5"/>
      <c r="K781" s="5" t="s">
        <v>196</v>
      </c>
      <c r="L781" s="12"/>
      <c r="M781" s="12"/>
      <c r="N781" s="5"/>
      <c r="O781" s="5" t="s">
        <v>196</v>
      </c>
      <c r="P781" s="12"/>
      <c r="Q781" s="12"/>
      <c r="R781" s="5"/>
      <c r="S781" s="5" t="s">
        <v>196</v>
      </c>
      <c r="T781" s="84" t="s">
        <v>545</v>
      </c>
      <c r="U781" s="84"/>
      <c r="V781" s="5"/>
    </row>
    <row r="782" spans="1:26" x14ac:dyDescent="0.25">
      <c r="A782" s="13"/>
      <c r="B782" s="5"/>
      <c r="C782" s="5" t="s">
        <v>196</v>
      </c>
      <c r="D782" s="12"/>
      <c r="E782" s="12"/>
      <c r="F782" s="5"/>
      <c r="G782" s="5" t="s">
        <v>196</v>
      </c>
      <c r="H782" s="84" t="s">
        <v>558</v>
      </c>
      <c r="I782" s="84"/>
      <c r="J782" s="84"/>
      <c r="K782" s="84"/>
      <c r="L782" s="84"/>
      <c r="M782" s="84"/>
      <c r="N782" s="5"/>
      <c r="O782" s="5" t="s">
        <v>196</v>
      </c>
      <c r="P782" s="12"/>
      <c r="Q782" s="12"/>
      <c r="R782" s="5"/>
      <c r="S782" s="5" t="s">
        <v>196</v>
      </c>
      <c r="T782" s="84" t="s">
        <v>547</v>
      </c>
      <c r="U782" s="84"/>
      <c r="V782" s="5"/>
    </row>
    <row r="783" spans="1:26" ht="15.75" thickBot="1" x14ac:dyDescent="0.3">
      <c r="A783" s="13"/>
      <c r="B783" s="5"/>
      <c r="C783" s="5" t="s">
        <v>196</v>
      </c>
      <c r="D783" s="84" t="s">
        <v>152</v>
      </c>
      <c r="E783" s="84"/>
      <c r="F783" s="5"/>
      <c r="G783" s="5" t="s">
        <v>196</v>
      </c>
      <c r="H783" s="85" t="s">
        <v>548</v>
      </c>
      <c r="I783" s="85"/>
      <c r="J783" s="85"/>
      <c r="K783" s="85"/>
      <c r="L783" s="85"/>
      <c r="M783" s="85"/>
      <c r="N783" s="5"/>
      <c r="O783" s="5" t="s">
        <v>196</v>
      </c>
      <c r="P783" s="84" t="s">
        <v>549</v>
      </c>
      <c r="Q783" s="84"/>
      <c r="R783" s="5"/>
      <c r="S783" s="5" t="s">
        <v>196</v>
      </c>
      <c r="T783" s="84" t="s">
        <v>550</v>
      </c>
      <c r="U783" s="84"/>
      <c r="V783" s="5"/>
    </row>
    <row r="784" spans="1:26" ht="15.75" thickBot="1" x14ac:dyDescent="0.3">
      <c r="A784" s="13"/>
      <c r="B784" s="5"/>
      <c r="C784" s="5" t="s">
        <v>196</v>
      </c>
      <c r="D784" s="85" t="s">
        <v>551</v>
      </c>
      <c r="E784" s="85"/>
      <c r="F784" s="5"/>
      <c r="G784" s="5" t="s">
        <v>196</v>
      </c>
      <c r="H784" s="87" t="s">
        <v>552</v>
      </c>
      <c r="I784" s="87"/>
      <c r="J784" s="5"/>
      <c r="K784" s="5" t="s">
        <v>196</v>
      </c>
      <c r="L784" s="87" t="s">
        <v>44</v>
      </c>
      <c r="M784" s="87"/>
      <c r="N784" s="5"/>
      <c r="O784" s="5" t="s">
        <v>196</v>
      </c>
      <c r="P784" s="85" t="s">
        <v>291</v>
      </c>
      <c r="Q784" s="85"/>
      <c r="R784" s="5"/>
      <c r="S784" s="5" t="s">
        <v>196</v>
      </c>
      <c r="T784" s="85" t="s">
        <v>553</v>
      </c>
      <c r="U784" s="85"/>
      <c r="V784" s="5"/>
    </row>
    <row r="785" spans="1:26" x14ac:dyDescent="0.25">
      <c r="A785" s="13"/>
      <c r="B785" s="50" t="s">
        <v>554</v>
      </c>
      <c r="C785" s="25" t="s">
        <v>196</v>
      </c>
      <c r="D785" s="25" t="s">
        <v>204</v>
      </c>
      <c r="E785" s="27">
        <v>1868178</v>
      </c>
      <c r="F785" s="29" t="s">
        <v>196</v>
      </c>
      <c r="G785" s="25" t="s">
        <v>196</v>
      </c>
      <c r="H785" s="25" t="s">
        <v>204</v>
      </c>
      <c r="I785" s="40">
        <v>372</v>
      </c>
      <c r="J785" s="29" t="s">
        <v>196</v>
      </c>
      <c r="K785" s="25" t="s">
        <v>196</v>
      </c>
      <c r="L785" s="25" t="s">
        <v>204</v>
      </c>
      <c r="M785" s="40" t="s">
        <v>201</v>
      </c>
      <c r="N785" s="29" t="s">
        <v>196</v>
      </c>
      <c r="O785" s="25" t="s">
        <v>196</v>
      </c>
      <c r="P785" s="25" t="s">
        <v>204</v>
      </c>
      <c r="Q785" s="40" t="s">
        <v>201</v>
      </c>
      <c r="R785" s="29" t="s">
        <v>196</v>
      </c>
      <c r="S785" s="25" t="s">
        <v>196</v>
      </c>
      <c r="T785" s="25" t="s">
        <v>204</v>
      </c>
      <c r="U785" s="40">
        <v>372</v>
      </c>
      <c r="V785" s="29" t="s">
        <v>196</v>
      </c>
    </row>
    <row r="786" spans="1:26" ht="15.75" thickBot="1" x14ac:dyDescent="0.3">
      <c r="A786" s="13"/>
      <c r="B786" s="3" t="s">
        <v>555</v>
      </c>
      <c r="C786" s="5" t="s">
        <v>196</v>
      </c>
      <c r="D786" s="5"/>
      <c r="E786" s="36">
        <v>171169</v>
      </c>
      <c r="F786" t="s">
        <v>196</v>
      </c>
      <c r="G786" s="5" t="s">
        <v>196</v>
      </c>
      <c r="H786" s="5"/>
      <c r="I786" s="32">
        <v>32</v>
      </c>
      <c r="J786" t="s">
        <v>196</v>
      </c>
      <c r="K786" s="5" t="s">
        <v>196</v>
      </c>
      <c r="L786" s="5"/>
      <c r="M786" s="32" t="s">
        <v>201</v>
      </c>
      <c r="N786" t="s">
        <v>196</v>
      </c>
      <c r="O786" s="5" t="s">
        <v>196</v>
      </c>
      <c r="P786" s="5"/>
      <c r="Q786" s="32">
        <v>8</v>
      </c>
      <c r="R786" t="s">
        <v>196</v>
      </c>
      <c r="S786" s="5" t="s">
        <v>196</v>
      </c>
      <c r="T786" s="5"/>
      <c r="U786" s="32">
        <v>40</v>
      </c>
      <c r="V786" t="s">
        <v>196</v>
      </c>
    </row>
    <row r="787" spans="1:26" x14ac:dyDescent="0.25">
      <c r="A787" s="13"/>
      <c r="B787" s="17"/>
      <c r="C787" s="17" t="s">
        <v>196</v>
      </c>
      <c r="D787" s="51"/>
      <c r="E787" s="51"/>
      <c r="F787" s="17"/>
      <c r="G787" s="17" t="s">
        <v>196</v>
      </c>
      <c r="H787" s="51"/>
      <c r="I787" s="51"/>
      <c r="J787" s="17"/>
      <c r="K787" s="17" t="s">
        <v>196</v>
      </c>
      <c r="L787" s="51"/>
      <c r="M787" s="51"/>
      <c r="N787" s="17"/>
      <c r="O787" s="17" t="s">
        <v>196</v>
      </c>
      <c r="P787" s="51"/>
      <c r="Q787" s="51"/>
      <c r="R787" s="17"/>
      <c r="S787" s="17" t="s">
        <v>196</v>
      </c>
      <c r="T787" s="51"/>
      <c r="U787" s="51"/>
      <c r="V787" s="17"/>
    </row>
    <row r="788" spans="1:26" ht="15.75" thickBot="1" x14ac:dyDescent="0.3">
      <c r="A788" s="13"/>
      <c r="B788" s="50" t="s">
        <v>152</v>
      </c>
      <c r="C788" s="54" t="s">
        <v>196</v>
      </c>
      <c r="D788" s="25" t="s">
        <v>204</v>
      </c>
      <c r="E788" s="27">
        <v>2039347</v>
      </c>
      <c r="F788" s="29" t="s">
        <v>196</v>
      </c>
      <c r="G788" s="54" t="s">
        <v>196</v>
      </c>
      <c r="H788" s="25" t="s">
        <v>204</v>
      </c>
      <c r="I788" s="40">
        <v>404</v>
      </c>
      <c r="J788" s="29" t="s">
        <v>196</v>
      </c>
      <c r="K788" s="54" t="s">
        <v>196</v>
      </c>
      <c r="L788" s="25" t="s">
        <v>204</v>
      </c>
      <c r="M788" s="40" t="s">
        <v>201</v>
      </c>
      <c r="N788" s="29" t="s">
        <v>196</v>
      </c>
      <c r="O788" s="54" t="s">
        <v>196</v>
      </c>
      <c r="P788" s="25" t="s">
        <v>204</v>
      </c>
      <c r="Q788" s="40">
        <v>8</v>
      </c>
      <c r="R788" s="29" t="s">
        <v>196</v>
      </c>
      <c r="S788" s="54" t="s">
        <v>196</v>
      </c>
      <c r="T788" s="25" t="s">
        <v>204</v>
      </c>
      <c r="U788" s="40">
        <v>412</v>
      </c>
      <c r="V788" s="29" t="s">
        <v>196</v>
      </c>
    </row>
    <row r="789" spans="1:26" ht="15.75" thickTop="1" x14ac:dyDescent="0.25">
      <c r="A789" s="13"/>
      <c r="B789" s="17"/>
      <c r="C789" s="17" t="s">
        <v>196</v>
      </c>
      <c r="D789" s="53"/>
      <c r="E789" s="53"/>
      <c r="F789" s="17"/>
      <c r="G789" s="17" t="s">
        <v>196</v>
      </c>
      <c r="H789" s="53"/>
      <c r="I789" s="53"/>
      <c r="J789" s="17"/>
      <c r="K789" s="17" t="s">
        <v>196</v>
      </c>
      <c r="L789" s="53"/>
      <c r="M789" s="53"/>
      <c r="N789" s="17"/>
      <c r="O789" s="17" t="s">
        <v>196</v>
      </c>
      <c r="P789" s="53"/>
      <c r="Q789" s="53"/>
      <c r="R789" s="17"/>
      <c r="S789" s="17" t="s">
        <v>196</v>
      </c>
      <c r="T789" s="53"/>
      <c r="U789" s="53"/>
      <c r="V789" s="17"/>
    </row>
    <row r="790" spans="1:26" ht="15.75" x14ac:dyDescent="0.25">
      <c r="A790" s="13"/>
      <c r="B790" s="49"/>
      <c r="C790" s="49"/>
      <c r="D790" s="49"/>
      <c r="E790" s="49"/>
      <c r="F790" s="49"/>
      <c r="G790" s="49"/>
      <c r="H790" s="49"/>
      <c r="I790" s="49"/>
      <c r="J790" s="49"/>
      <c r="K790" s="49"/>
      <c r="L790" s="49"/>
      <c r="M790" s="49"/>
      <c r="N790" s="49"/>
      <c r="O790" s="49"/>
      <c r="P790" s="49"/>
      <c r="Q790" s="49"/>
      <c r="R790" s="49"/>
      <c r="S790" s="49"/>
      <c r="T790" s="49"/>
      <c r="U790" s="49"/>
      <c r="V790" s="49"/>
      <c r="W790" s="49"/>
      <c r="X790" s="49"/>
      <c r="Y790" s="49"/>
      <c r="Z790" s="49"/>
    </row>
    <row r="791" spans="1:26" x14ac:dyDescent="0.25">
      <c r="A791" s="13"/>
      <c r="B791" s="47"/>
      <c r="C791" s="47"/>
      <c r="D791" s="47"/>
      <c r="E791" s="47"/>
      <c r="F791" s="47"/>
      <c r="G791" s="47"/>
      <c r="H791" s="47"/>
      <c r="I791" s="47"/>
      <c r="J791" s="47"/>
      <c r="K791" s="47"/>
      <c r="L791" s="47"/>
      <c r="M791" s="47"/>
      <c r="N791" s="47"/>
      <c r="O791" s="47"/>
      <c r="P791" s="47"/>
      <c r="Q791" s="47"/>
      <c r="R791" s="47"/>
      <c r="S791" s="47"/>
      <c r="T791" s="47"/>
      <c r="U791" s="47"/>
      <c r="V791" s="47"/>
      <c r="W791" s="47"/>
      <c r="X791" s="47"/>
      <c r="Y791" s="47"/>
      <c r="Z791" s="47"/>
    </row>
    <row r="792" spans="1:26" ht="45" x14ac:dyDescent="0.25">
      <c r="A792" s="13"/>
      <c r="B792" s="44">
        <v>-1</v>
      </c>
      <c r="C792" s="44" t="s">
        <v>556</v>
      </c>
    </row>
    <row r="793" spans="1:26" ht="60" x14ac:dyDescent="0.25">
      <c r="A793" s="13"/>
      <c r="B793" s="44">
        <v>-2</v>
      </c>
      <c r="C793" s="44" t="s">
        <v>557</v>
      </c>
    </row>
  </sheetData>
  <mergeCells count="942">
    <mergeCell ref="B791:Z791"/>
    <mergeCell ref="B773:Z773"/>
    <mergeCell ref="B774:Z774"/>
    <mergeCell ref="B775:Z775"/>
    <mergeCell ref="B776:Z776"/>
    <mergeCell ref="B777:Z777"/>
    <mergeCell ref="B790:Z790"/>
    <mergeCell ref="B753:Z753"/>
    <mergeCell ref="B754:Z754"/>
    <mergeCell ref="B755:Z755"/>
    <mergeCell ref="B768:Z768"/>
    <mergeCell ref="B769:Z769"/>
    <mergeCell ref="B772:Z772"/>
    <mergeCell ref="B747:Z747"/>
    <mergeCell ref="B748:Z748"/>
    <mergeCell ref="B749:Z749"/>
    <mergeCell ref="B750:Z750"/>
    <mergeCell ref="B751:Z751"/>
    <mergeCell ref="B752:Z752"/>
    <mergeCell ref="B741:Z741"/>
    <mergeCell ref="B742:Z742"/>
    <mergeCell ref="B743:Z743"/>
    <mergeCell ref="B744:Z744"/>
    <mergeCell ref="B745:Z745"/>
    <mergeCell ref="B746:Z746"/>
    <mergeCell ref="B735:Z735"/>
    <mergeCell ref="B736:Z736"/>
    <mergeCell ref="B737:Z737"/>
    <mergeCell ref="B738:Z738"/>
    <mergeCell ref="B739:Z739"/>
    <mergeCell ref="B740:Z740"/>
    <mergeCell ref="B729:Z729"/>
    <mergeCell ref="B730:Z730"/>
    <mergeCell ref="B731:Z731"/>
    <mergeCell ref="B732:Z732"/>
    <mergeCell ref="B733:Z733"/>
    <mergeCell ref="B734:Z734"/>
    <mergeCell ref="B723:Z723"/>
    <mergeCell ref="B724:Z724"/>
    <mergeCell ref="B725:Z725"/>
    <mergeCell ref="B726:Z726"/>
    <mergeCell ref="B727:Z727"/>
    <mergeCell ref="B728:Z728"/>
    <mergeCell ref="B717:Z717"/>
    <mergeCell ref="B718:Z718"/>
    <mergeCell ref="B719:Z719"/>
    <mergeCell ref="B720:Z720"/>
    <mergeCell ref="B721:Z721"/>
    <mergeCell ref="B722:Z722"/>
    <mergeCell ref="B711:Z711"/>
    <mergeCell ref="B712:Z712"/>
    <mergeCell ref="B713:Z713"/>
    <mergeCell ref="B714:Z714"/>
    <mergeCell ref="B715:Z715"/>
    <mergeCell ref="B716:Z716"/>
    <mergeCell ref="B690:Z690"/>
    <mergeCell ref="B705:Z705"/>
    <mergeCell ref="B706:Z706"/>
    <mergeCell ref="B708:Z708"/>
    <mergeCell ref="B709:Z709"/>
    <mergeCell ref="B710:Z710"/>
    <mergeCell ref="B669:Z669"/>
    <mergeCell ref="B670:Z670"/>
    <mergeCell ref="B671:Z671"/>
    <mergeCell ref="B686:Z686"/>
    <mergeCell ref="B687:Z687"/>
    <mergeCell ref="B689:Z689"/>
    <mergeCell ref="B662:Z662"/>
    <mergeCell ref="B664:Z664"/>
    <mergeCell ref="B665:Z665"/>
    <mergeCell ref="B666:Z666"/>
    <mergeCell ref="B667:Z667"/>
    <mergeCell ref="B668:Z668"/>
    <mergeCell ref="B627:Z627"/>
    <mergeCell ref="B642:Z642"/>
    <mergeCell ref="B643:Z643"/>
    <mergeCell ref="B645:Z645"/>
    <mergeCell ref="B646:Z646"/>
    <mergeCell ref="B661:Z661"/>
    <mergeCell ref="B621:Z621"/>
    <mergeCell ref="B622:Z622"/>
    <mergeCell ref="B623:Z623"/>
    <mergeCell ref="B624:Z624"/>
    <mergeCell ref="B625:Z625"/>
    <mergeCell ref="B626:Z626"/>
    <mergeCell ref="B615:Z615"/>
    <mergeCell ref="B616:Z616"/>
    <mergeCell ref="B617:Z617"/>
    <mergeCell ref="B618:Z618"/>
    <mergeCell ref="B619:Z619"/>
    <mergeCell ref="B620:Z620"/>
    <mergeCell ref="B609:Z609"/>
    <mergeCell ref="B610:Z610"/>
    <mergeCell ref="B611:Z611"/>
    <mergeCell ref="B612:Z612"/>
    <mergeCell ref="B613:Z613"/>
    <mergeCell ref="B614:Z614"/>
    <mergeCell ref="B602:Z602"/>
    <mergeCell ref="B604:Z604"/>
    <mergeCell ref="B605:Z605"/>
    <mergeCell ref="B606:Z606"/>
    <mergeCell ref="B607:Z607"/>
    <mergeCell ref="B608:Z608"/>
    <mergeCell ref="B587:Z587"/>
    <mergeCell ref="B588:Z588"/>
    <mergeCell ref="B589:Z589"/>
    <mergeCell ref="B590:Z590"/>
    <mergeCell ref="B591:Z591"/>
    <mergeCell ref="B601:Z601"/>
    <mergeCell ref="B581:Z581"/>
    <mergeCell ref="B582:Z582"/>
    <mergeCell ref="B583:Z583"/>
    <mergeCell ref="B584:Z584"/>
    <mergeCell ref="B585:Z585"/>
    <mergeCell ref="B586:Z586"/>
    <mergeCell ref="B560:Z560"/>
    <mergeCell ref="B561:Z561"/>
    <mergeCell ref="B562:Z562"/>
    <mergeCell ref="B577:Z577"/>
    <mergeCell ref="B578:Z578"/>
    <mergeCell ref="B580:Z580"/>
    <mergeCell ref="B541:Z541"/>
    <mergeCell ref="B542:Z542"/>
    <mergeCell ref="B543:Z543"/>
    <mergeCell ref="B544:Z544"/>
    <mergeCell ref="B545:Z545"/>
    <mergeCell ref="B559:Z559"/>
    <mergeCell ref="B520:Z520"/>
    <mergeCell ref="B521:Z521"/>
    <mergeCell ref="B522:Z522"/>
    <mergeCell ref="B537:Z537"/>
    <mergeCell ref="B538:Z538"/>
    <mergeCell ref="B540:Z540"/>
    <mergeCell ref="B501:Z501"/>
    <mergeCell ref="B502:Z502"/>
    <mergeCell ref="B503:Z503"/>
    <mergeCell ref="B517:Z517"/>
    <mergeCell ref="B518:Z518"/>
    <mergeCell ref="B519:Z519"/>
    <mergeCell ref="B480:Z480"/>
    <mergeCell ref="B493:Z493"/>
    <mergeCell ref="B494:Z494"/>
    <mergeCell ref="B498:Z498"/>
    <mergeCell ref="B499:Z499"/>
    <mergeCell ref="B500:Z500"/>
    <mergeCell ref="B459:Z459"/>
    <mergeCell ref="B472:Z472"/>
    <mergeCell ref="B473:Z473"/>
    <mergeCell ref="B477:Z477"/>
    <mergeCell ref="B478:Z478"/>
    <mergeCell ref="B479:Z479"/>
    <mergeCell ref="B453:Z453"/>
    <mergeCell ref="B454:Z454"/>
    <mergeCell ref="B455:Z455"/>
    <mergeCell ref="B456:Z456"/>
    <mergeCell ref="B457:Z457"/>
    <mergeCell ref="B458:Z458"/>
    <mergeCell ref="B447:Z447"/>
    <mergeCell ref="B448:Z448"/>
    <mergeCell ref="B449:Z449"/>
    <mergeCell ref="B450:Z450"/>
    <mergeCell ref="B451:Z451"/>
    <mergeCell ref="B452:Z452"/>
    <mergeCell ref="B441:Z441"/>
    <mergeCell ref="B442:Z442"/>
    <mergeCell ref="B443:Z443"/>
    <mergeCell ref="B444:Z444"/>
    <mergeCell ref="B445:Z445"/>
    <mergeCell ref="B446:Z446"/>
    <mergeCell ref="B435:Z435"/>
    <mergeCell ref="B436:Z436"/>
    <mergeCell ref="B437:Z437"/>
    <mergeCell ref="B438:Z438"/>
    <mergeCell ref="B439:Z439"/>
    <mergeCell ref="B440:Z440"/>
    <mergeCell ref="B429:Z429"/>
    <mergeCell ref="B430:Z430"/>
    <mergeCell ref="B431:Z431"/>
    <mergeCell ref="B432:Z432"/>
    <mergeCell ref="B433:Z433"/>
    <mergeCell ref="B434:Z434"/>
    <mergeCell ref="B397:Z397"/>
    <mergeCell ref="B398:Z398"/>
    <mergeCell ref="B401:Z401"/>
    <mergeCell ref="B402:Z402"/>
    <mergeCell ref="B403:Z403"/>
    <mergeCell ref="B404:Z404"/>
    <mergeCell ref="B369:Z369"/>
    <mergeCell ref="B370:Z370"/>
    <mergeCell ref="B371:Z371"/>
    <mergeCell ref="B372:Z372"/>
    <mergeCell ref="B373:Z373"/>
    <mergeCell ref="B374:Z374"/>
    <mergeCell ref="B363:Z363"/>
    <mergeCell ref="B364:Z364"/>
    <mergeCell ref="B365:Z365"/>
    <mergeCell ref="B366:Z366"/>
    <mergeCell ref="B367:Z367"/>
    <mergeCell ref="B368:Z368"/>
    <mergeCell ref="B332:Z332"/>
    <mergeCell ref="B333:Z333"/>
    <mergeCell ref="B349:Z349"/>
    <mergeCell ref="B350:Z350"/>
    <mergeCell ref="B357:Z357"/>
    <mergeCell ref="B358:Z358"/>
    <mergeCell ref="B301:Z301"/>
    <mergeCell ref="B302:Z302"/>
    <mergeCell ref="B303:Z303"/>
    <mergeCell ref="B304:Z304"/>
    <mergeCell ref="B305:Z305"/>
    <mergeCell ref="B306:Z306"/>
    <mergeCell ref="B275:Z275"/>
    <mergeCell ref="B276:Z276"/>
    <mergeCell ref="B291:Z291"/>
    <mergeCell ref="B292:Z292"/>
    <mergeCell ref="B299:Z299"/>
    <mergeCell ref="B300:Z300"/>
    <mergeCell ref="B248:Z248"/>
    <mergeCell ref="B249:Z249"/>
    <mergeCell ref="B265:Z265"/>
    <mergeCell ref="B266:Z266"/>
    <mergeCell ref="B273:Z273"/>
    <mergeCell ref="B274:Z274"/>
    <mergeCell ref="B242:Z242"/>
    <mergeCell ref="B243:Z243"/>
    <mergeCell ref="B244:Z244"/>
    <mergeCell ref="B245:Z245"/>
    <mergeCell ref="B246:Z246"/>
    <mergeCell ref="B247:Z247"/>
    <mergeCell ref="B189:Z189"/>
    <mergeCell ref="B190:Z190"/>
    <mergeCell ref="B191:Z191"/>
    <mergeCell ref="B192:Z192"/>
    <mergeCell ref="B193:Z193"/>
    <mergeCell ref="B194:Z194"/>
    <mergeCell ref="B139:Z139"/>
    <mergeCell ref="B140:Z140"/>
    <mergeCell ref="B184:Z184"/>
    <mergeCell ref="B185:Z185"/>
    <mergeCell ref="B187:Z187"/>
    <mergeCell ref="B188:Z188"/>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103:Z103"/>
    <mergeCell ref="B104:Z104"/>
    <mergeCell ref="B105:Z105"/>
    <mergeCell ref="B106:Z106"/>
    <mergeCell ref="B115:Z115"/>
    <mergeCell ref="B116:Z116"/>
    <mergeCell ref="B97:Z97"/>
    <mergeCell ref="B98:Z98"/>
    <mergeCell ref="B99:Z99"/>
    <mergeCell ref="B100:Z100"/>
    <mergeCell ref="B101:Z101"/>
    <mergeCell ref="B102:Z102"/>
    <mergeCell ref="B91:Z91"/>
    <mergeCell ref="B92:Z92"/>
    <mergeCell ref="B93:Z93"/>
    <mergeCell ref="B94:Z94"/>
    <mergeCell ref="B95:Z95"/>
    <mergeCell ref="B96:Z96"/>
    <mergeCell ref="B76:Z76"/>
    <mergeCell ref="B77:Z77"/>
    <mergeCell ref="B78:Z78"/>
    <mergeCell ref="B79:Z79"/>
    <mergeCell ref="B87:Z87"/>
    <mergeCell ref="B88:Z88"/>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52:Z52"/>
    <mergeCell ref="B53:Z53"/>
    <mergeCell ref="B54:Z54"/>
    <mergeCell ref="B55:Z55"/>
    <mergeCell ref="B56:Z56"/>
    <mergeCell ref="B57:Z57"/>
    <mergeCell ref="B46:Z46"/>
    <mergeCell ref="B47:Z47"/>
    <mergeCell ref="B48:Z48"/>
    <mergeCell ref="B49:Z49"/>
    <mergeCell ref="B50:Z50"/>
    <mergeCell ref="B51:Z51"/>
    <mergeCell ref="B40:Z40"/>
    <mergeCell ref="B41:Z41"/>
    <mergeCell ref="B42:Z42"/>
    <mergeCell ref="B43:Z43"/>
    <mergeCell ref="B44:Z44"/>
    <mergeCell ref="B45:Z45"/>
    <mergeCell ref="B34:Z34"/>
    <mergeCell ref="B35:Z35"/>
    <mergeCell ref="B36:Z36"/>
    <mergeCell ref="B37:Z37"/>
    <mergeCell ref="B38:Z38"/>
    <mergeCell ref="B39:Z39"/>
    <mergeCell ref="B28:Z28"/>
    <mergeCell ref="B29:Z29"/>
    <mergeCell ref="B30:Z30"/>
    <mergeCell ref="B31:Z31"/>
    <mergeCell ref="B32:Z32"/>
    <mergeCell ref="B33:Z33"/>
    <mergeCell ref="B9:Z9"/>
    <mergeCell ref="B10:Z10"/>
    <mergeCell ref="B11:Z11"/>
    <mergeCell ref="B12:Z12"/>
    <mergeCell ref="B13:Z13"/>
    <mergeCell ref="B14:Z14"/>
    <mergeCell ref="A1:A2"/>
    <mergeCell ref="B1:Z1"/>
    <mergeCell ref="B2:Z2"/>
    <mergeCell ref="B3:Z3"/>
    <mergeCell ref="A4:A793"/>
    <mergeCell ref="B4:Z4"/>
    <mergeCell ref="B5:Z5"/>
    <mergeCell ref="B6:Z6"/>
    <mergeCell ref="B7:Z7"/>
    <mergeCell ref="B8:Z8"/>
    <mergeCell ref="D783:E783"/>
    <mergeCell ref="H783:M783"/>
    <mergeCell ref="P783:Q783"/>
    <mergeCell ref="T783:U783"/>
    <mergeCell ref="D784:E784"/>
    <mergeCell ref="H784:I784"/>
    <mergeCell ref="L784:M784"/>
    <mergeCell ref="P784:Q784"/>
    <mergeCell ref="T784:U784"/>
    <mergeCell ref="D781:E781"/>
    <mergeCell ref="H781:I781"/>
    <mergeCell ref="L781:M781"/>
    <mergeCell ref="P781:Q781"/>
    <mergeCell ref="T781:U781"/>
    <mergeCell ref="D782:E782"/>
    <mergeCell ref="H782:M782"/>
    <mergeCell ref="P782:Q782"/>
    <mergeCell ref="T782:U782"/>
    <mergeCell ref="D779:U779"/>
    <mergeCell ref="D780:E780"/>
    <mergeCell ref="H780:I780"/>
    <mergeCell ref="L780:M780"/>
    <mergeCell ref="P780:Q780"/>
    <mergeCell ref="T780:U780"/>
    <mergeCell ref="D761:E761"/>
    <mergeCell ref="H761:M761"/>
    <mergeCell ref="P761:Q761"/>
    <mergeCell ref="T761:U761"/>
    <mergeCell ref="D762:E762"/>
    <mergeCell ref="H762:I762"/>
    <mergeCell ref="L762:M762"/>
    <mergeCell ref="P762:Q762"/>
    <mergeCell ref="T762:U762"/>
    <mergeCell ref="D759:E759"/>
    <mergeCell ref="H759:I759"/>
    <mergeCell ref="L759:M759"/>
    <mergeCell ref="P759:Q759"/>
    <mergeCell ref="T759:U759"/>
    <mergeCell ref="D760:E760"/>
    <mergeCell ref="H760:M760"/>
    <mergeCell ref="P760:Q760"/>
    <mergeCell ref="T760:U760"/>
    <mergeCell ref="V694:V699"/>
    <mergeCell ref="W694:W699"/>
    <mergeCell ref="X694:Y699"/>
    <mergeCell ref="Z694:Z699"/>
    <mergeCell ref="D757:U757"/>
    <mergeCell ref="D758:E758"/>
    <mergeCell ref="H758:I758"/>
    <mergeCell ref="L758:M758"/>
    <mergeCell ref="P758:Q758"/>
    <mergeCell ref="T758:U758"/>
    <mergeCell ref="R694:R699"/>
    <mergeCell ref="S694:S699"/>
    <mergeCell ref="T694:U694"/>
    <mergeCell ref="T695:U695"/>
    <mergeCell ref="T696:U696"/>
    <mergeCell ref="T697:U697"/>
    <mergeCell ref="T698:U698"/>
    <mergeCell ref="T699:U699"/>
    <mergeCell ref="N694:N699"/>
    <mergeCell ref="O694:O699"/>
    <mergeCell ref="P694:Q694"/>
    <mergeCell ref="P695:Q695"/>
    <mergeCell ref="P696:Q696"/>
    <mergeCell ref="P697:Q697"/>
    <mergeCell ref="P698:Q698"/>
    <mergeCell ref="P699:Q699"/>
    <mergeCell ref="J694:J699"/>
    <mergeCell ref="K694:K699"/>
    <mergeCell ref="L694:M694"/>
    <mergeCell ref="L695:M695"/>
    <mergeCell ref="L696:M696"/>
    <mergeCell ref="L697:M697"/>
    <mergeCell ref="L698:M698"/>
    <mergeCell ref="L699:M699"/>
    <mergeCell ref="D698:E698"/>
    <mergeCell ref="D699:E699"/>
    <mergeCell ref="F694:F699"/>
    <mergeCell ref="G694:G699"/>
    <mergeCell ref="H694:I694"/>
    <mergeCell ref="H695:I695"/>
    <mergeCell ref="H696:I696"/>
    <mergeCell ref="H697:I697"/>
    <mergeCell ref="H698:I698"/>
    <mergeCell ref="H699:I699"/>
    <mergeCell ref="V692:V693"/>
    <mergeCell ref="W692:W693"/>
    <mergeCell ref="X692:Y693"/>
    <mergeCell ref="Z692:Z693"/>
    <mergeCell ref="B694:B699"/>
    <mergeCell ref="C694:C699"/>
    <mergeCell ref="D694:E694"/>
    <mergeCell ref="D695:E695"/>
    <mergeCell ref="D696:E696"/>
    <mergeCell ref="D697:E697"/>
    <mergeCell ref="J692:J693"/>
    <mergeCell ref="K692:K693"/>
    <mergeCell ref="L692:M693"/>
    <mergeCell ref="N692:N693"/>
    <mergeCell ref="O692:O693"/>
    <mergeCell ref="P692:U692"/>
    <mergeCell ref="P693:U693"/>
    <mergeCell ref="V675:V680"/>
    <mergeCell ref="W675:W680"/>
    <mergeCell ref="X675:Y680"/>
    <mergeCell ref="Z675:Z680"/>
    <mergeCell ref="B692:B693"/>
    <mergeCell ref="C692:C693"/>
    <mergeCell ref="D692:E693"/>
    <mergeCell ref="F692:F693"/>
    <mergeCell ref="G692:G693"/>
    <mergeCell ref="H692:I693"/>
    <mergeCell ref="R675:R680"/>
    <mergeCell ref="S675:S680"/>
    <mergeCell ref="T675:U675"/>
    <mergeCell ref="T676:U676"/>
    <mergeCell ref="T677:U677"/>
    <mergeCell ref="T678:U678"/>
    <mergeCell ref="T679:U679"/>
    <mergeCell ref="T680:U680"/>
    <mergeCell ref="N675:N680"/>
    <mergeCell ref="O675:O680"/>
    <mergeCell ref="P675:Q675"/>
    <mergeCell ref="P676:Q676"/>
    <mergeCell ref="P677:Q677"/>
    <mergeCell ref="P678:Q678"/>
    <mergeCell ref="P679:Q679"/>
    <mergeCell ref="P680:Q680"/>
    <mergeCell ref="J675:J680"/>
    <mergeCell ref="K675:K680"/>
    <mergeCell ref="L675:M675"/>
    <mergeCell ref="L676:M676"/>
    <mergeCell ref="L677:M677"/>
    <mergeCell ref="L678:M678"/>
    <mergeCell ref="L679:M679"/>
    <mergeCell ref="L680:M680"/>
    <mergeCell ref="F675:F680"/>
    <mergeCell ref="G675:G680"/>
    <mergeCell ref="H675:I675"/>
    <mergeCell ref="H676:I676"/>
    <mergeCell ref="H677:I677"/>
    <mergeCell ref="H678:I678"/>
    <mergeCell ref="H679:I679"/>
    <mergeCell ref="H680:I680"/>
    <mergeCell ref="X673:Y674"/>
    <mergeCell ref="Z673:Z674"/>
    <mergeCell ref="B675:B680"/>
    <mergeCell ref="C675:C680"/>
    <mergeCell ref="D675:E675"/>
    <mergeCell ref="D676:E676"/>
    <mergeCell ref="D677:E677"/>
    <mergeCell ref="D678:E678"/>
    <mergeCell ref="D679:E679"/>
    <mergeCell ref="D680:E680"/>
    <mergeCell ref="N673:N674"/>
    <mergeCell ref="O673:O674"/>
    <mergeCell ref="P673:U673"/>
    <mergeCell ref="P674:U674"/>
    <mergeCell ref="V673:V674"/>
    <mergeCell ref="W673:W674"/>
    <mergeCell ref="V650:V655"/>
    <mergeCell ref="W650:W655"/>
    <mergeCell ref="X650:Y655"/>
    <mergeCell ref="Z650:Z655"/>
    <mergeCell ref="B673:B674"/>
    <mergeCell ref="C673:C674"/>
    <mergeCell ref="D673:E674"/>
    <mergeCell ref="F673:F674"/>
    <mergeCell ref="G673:G674"/>
    <mergeCell ref="H673:M674"/>
    <mergeCell ref="R650:R655"/>
    <mergeCell ref="S650:S655"/>
    <mergeCell ref="T650:U650"/>
    <mergeCell ref="T651:U651"/>
    <mergeCell ref="T652:U652"/>
    <mergeCell ref="T653:U653"/>
    <mergeCell ref="T654:U654"/>
    <mergeCell ref="T655:U655"/>
    <mergeCell ref="N650:N655"/>
    <mergeCell ref="O650:O655"/>
    <mergeCell ref="P650:Q650"/>
    <mergeCell ref="P651:Q651"/>
    <mergeCell ref="P652:Q652"/>
    <mergeCell ref="P653:Q653"/>
    <mergeCell ref="P654:Q654"/>
    <mergeCell ref="P655:Q655"/>
    <mergeCell ref="J650:J655"/>
    <mergeCell ref="K650:K655"/>
    <mergeCell ref="L650:M650"/>
    <mergeCell ref="L651:M651"/>
    <mergeCell ref="L652:M652"/>
    <mergeCell ref="L653:M653"/>
    <mergeCell ref="L654:M654"/>
    <mergeCell ref="L655:M655"/>
    <mergeCell ref="D654:E654"/>
    <mergeCell ref="D655:E655"/>
    <mergeCell ref="F650:F655"/>
    <mergeCell ref="G650:G655"/>
    <mergeCell ref="H650:I650"/>
    <mergeCell ref="H651:I651"/>
    <mergeCell ref="H652:I652"/>
    <mergeCell ref="H653:I653"/>
    <mergeCell ref="H654:I654"/>
    <mergeCell ref="H655:I655"/>
    <mergeCell ref="V648:V649"/>
    <mergeCell ref="W648:W649"/>
    <mergeCell ref="X648:Y649"/>
    <mergeCell ref="Z648:Z649"/>
    <mergeCell ref="B650:B655"/>
    <mergeCell ref="C650:C655"/>
    <mergeCell ref="D650:E650"/>
    <mergeCell ref="D651:E651"/>
    <mergeCell ref="D652:E652"/>
    <mergeCell ref="D653:E653"/>
    <mergeCell ref="J648:J649"/>
    <mergeCell ref="K648:K649"/>
    <mergeCell ref="L648:M649"/>
    <mergeCell ref="N648:N649"/>
    <mergeCell ref="O648:O649"/>
    <mergeCell ref="P648:U648"/>
    <mergeCell ref="P649:U649"/>
    <mergeCell ref="V631:V636"/>
    <mergeCell ref="W631:W636"/>
    <mergeCell ref="X631:Y636"/>
    <mergeCell ref="Z631:Z636"/>
    <mergeCell ref="B648:B649"/>
    <mergeCell ref="C648:C649"/>
    <mergeCell ref="D648:E649"/>
    <mergeCell ref="F648:F649"/>
    <mergeCell ref="G648:G649"/>
    <mergeCell ref="H648:I649"/>
    <mergeCell ref="R631:R636"/>
    <mergeCell ref="S631:S636"/>
    <mergeCell ref="T631:U631"/>
    <mergeCell ref="T632:U632"/>
    <mergeCell ref="T633:U633"/>
    <mergeCell ref="T634:U634"/>
    <mergeCell ref="T635:U635"/>
    <mergeCell ref="T636:U636"/>
    <mergeCell ref="N631:N636"/>
    <mergeCell ref="O631:O636"/>
    <mergeCell ref="P631:Q631"/>
    <mergeCell ref="P632:Q632"/>
    <mergeCell ref="P633:Q633"/>
    <mergeCell ref="P634:Q634"/>
    <mergeCell ref="P635:Q635"/>
    <mergeCell ref="P636:Q636"/>
    <mergeCell ref="J631:J636"/>
    <mergeCell ref="K631:K636"/>
    <mergeCell ref="L631:M631"/>
    <mergeCell ref="L632:M632"/>
    <mergeCell ref="L633:M633"/>
    <mergeCell ref="L634:M634"/>
    <mergeCell ref="L635:M635"/>
    <mergeCell ref="L636:M636"/>
    <mergeCell ref="F631:F636"/>
    <mergeCell ref="G631:G636"/>
    <mergeCell ref="H631:I631"/>
    <mergeCell ref="H632:I632"/>
    <mergeCell ref="H633:I633"/>
    <mergeCell ref="H634:I634"/>
    <mergeCell ref="H635:I635"/>
    <mergeCell ref="H636:I636"/>
    <mergeCell ref="X629:Y630"/>
    <mergeCell ref="Z629:Z630"/>
    <mergeCell ref="B631:B636"/>
    <mergeCell ref="C631:C636"/>
    <mergeCell ref="D631:E631"/>
    <mergeCell ref="D632:E632"/>
    <mergeCell ref="D633:E633"/>
    <mergeCell ref="D634:E634"/>
    <mergeCell ref="D635:E635"/>
    <mergeCell ref="D636:E636"/>
    <mergeCell ref="N629:N630"/>
    <mergeCell ref="O629:O630"/>
    <mergeCell ref="P629:U629"/>
    <mergeCell ref="P630:U630"/>
    <mergeCell ref="V629:V630"/>
    <mergeCell ref="W629:W630"/>
    <mergeCell ref="N594:N595"/>
    <mergeCell ref="O594:O595"/>
    <mergeCell ref="P594:Q595"/>
    <mergeCell ref="R594:R595"/>
    <mergeCell ref="B629:B630"/>
    <mergeCell ref="C629:C630"/>
    <mergeCell ref="D629:E630"/>
    <mergeCell ref="F629:F630"/>
    <mergeCell ref="G629:G630"/>
    <mergeCell ref="H629:M630"/>
    <mergeCell ref="G594:G595"/>
    <mergeCell ref="H594:I595"/>
    <mergeCell ref="J594:J595"/>
    <mergeCell ref="K594:K595"/>
    <mergeCell ref="L594:M594"/>
    <mergeCell ref="L595:M595"/>
    <mergeCell ref="F567:I567"/>
    <mergeCell ref="J566:J567"/>
    <mergeCell ref="H568:I568"/>
    <mergeCell ref="D593:I593"/>
    <mergeCell ref="L593:Q593"/>
    <mergeCell ref="B594:B595"/>
    <mergeCell ref="C594:C595"/>
    <mergeCell ref="D594:E594"/>
    <mergeCell ref="D595:E595"/>
    <mergeCell ref="F594:F595"/>
    <mergeCell ref="F550:I550"/>
    <mergeCell ref="J549:J550"/>
    <mergeCell ref="H551:I551"/>
    <mergeCell ref="D564:I564"/>
    <mergeCell ref="D565:I565"/>
    <mergeCell ref="B566:B567"/>
    <mergeCell ref="C566:C567"/>
    <mergeCell ref="D566:D567"/>
    <mergeCell ref="E566:E567"/>
    <mergeCell ref="F566:I566"/>
    <mergeCell ref="F527:I527"/>
    <mergeCell ref="J526:J527"/>
    <mergeCell ref="H528:I528"/>
    <mergeCell ref="D547:I547"/>
    <mergeCell ref="D548:I548"/>
    <mergeCell ref="B549:B550"/>
    <mergeCell ref="C549:C550"/>
    <mergeCell ref="D549:D550"/>
    <mergeCell ref="E549:E550"/>
    <mergeCell ref="F549:I549"/>
    <mergeCell ref="F508:I508"/>
    <mergeCell ref="J507:J508"/>
    <mergeCell ref="H509:I509"/>
    <mergeCell ref="D524:I524"/>
    <mergeCell ref="D525:I525"/>
    <mergeCell ref="B526:B527"/>
    <mergeCell ref="C526:C527"/>
    <mergeCell ref="D526:D527"/>
    <mergeCell ref="E526:E527"/>
    <mergeCell ref="F526:I526"/>
    <mergeCell ref="F483:G483"/>
    <mergeCell ref="J483:K483"/>
    <mergeCell ref="B484:D484"/>
    <mergeCell ref="D505:I505"/>
    <mergeCell ref="D506:I506"/>
    <mergeCell ref="B507:B508"/>
    <mergeCell ref="C507:C508"/>
    <mergeCell ref="D507:D508"/>
    <mergeCell ref="E507:E508"/>
    <mergeCell ref="F507:I507"/>
    <mergeCell ref="X408:Y408"/>
    <mergeCell ref="D461:K461"/>
    <mergeCell ref="F462:G462"/>
    <mergeCell ref="J462:K462"/>
    <mergeCell ref="B463:D463"/>
    <mergeCell ref="D482:K482"/>
    <mergeCell ref="B423:Z423"/>
    <mergeCell ref="B424:Z424"/>
    <mergeCell ref="B427:Z427"/>
    <mergeCell ref="B428:Z428"/>
    <mergeCell ref="D406:E406"/>
    <mergeCell ref="H406:I406"/>
    <mergeCell ref="L406:Y406"/>
    <mergeCell ref="D407:I407"/>
    <mergeCell ref="L407:Y407"/>
    <mergeCell ref="D408:E408"/>
    <mergeCell ref="H408:I408"/>
    <mergeCell ref="L408:M408"/>
    <mergeCell ref="P408:Q408"/>
    <mergeCell ref="T408:U408"/>
    <mergeCell ref="D378:E378"/>
    <mergeCell ref="H378:I378"/>
    <mergeCell ref="L378:M378"/>
    <mergeCell ref="P378:Q378"/>
    <mergeCell ref="T378:U378"/>
    <mergeCell ref="X378:Y378"/>
    <mergeCell ref="Z337:Z340"/>
    <mergeCell ref="D376:E376"/>
    <mergeCell ref="H376:I376"/>
    <mergeCell ref="L376:Y376"/>
    <mergeCell ref="D377:I377"/>
    <mergeCell ref="L377:Y377"/>
    <mergeCell ref="B359:Z359"/>
    <mergeCell ref="B360:Z360"/>
    <mergeCell ref="B361:Z361"/>
    <mergeCell ref="B362:Z362"/>
    <mergeCell ref="V337:V340"/>
    <mergeCell ref="W337:W340"/>
    <mergeCell ref="X337:Y337"/>
    <mergeCell ref="X338:Y338"/>
    <mergeCell ref="X339:Y339"/>
    <mergeCell ref="X340:Y340"/>
    <mergeCell ref="R337:R340"/>
    <mergeCell ref="S337:S340"/>
    <mergeCell ref="T337:U337"/>
    <mergeCell ref="T338:U338"/>
    <mergeCell ref="T339:U339"/>
    <mergeCell ref="T340:U340"/>
    <mergeCell ref="N337:N340"/>
    <mergeCell ref="O337:O340"/>
    <mergeCell ref="P337:Q337"/>
    <mergeCell ref="P338:Q338"/>
    <mergeCell ref="P339:Q339"/>
    <mergeCell ref="P340:Q340"/>
    <mergeCell ref="H338:I338"/>
    <mergeCell ref="H339:I339"/>
    <mergeCell ref="H340:I340"/>
    <mergeCell ref="J337:J340"/>
    <mergeCell ref="K337:K340"/>
    <mergeCell ref="L337:M337"/>
    <mergeCell ref="L338:M338"/>
    <mergeCell ref="L339:M339"/>
    <mergeCell ref="L340:M340"/>
    <mergeCell ref="D336:Y336"/>
    <mergeCell ref="B337:B340"/>
    <mergeCell ref="C337:C340"/>
    <mergeCell ref="D337:E337"/>
    <mergeCell ref="D338:E338"/>
    <mergeCell ref="D339:E339"/>
    <mergeCell ref="D340:E340"/>
    <mergeCell ref="F337:F340"/>
    <mergeCell ref="G337:G340"/>
    <mergeCell ref="H337:I337"/>
    <mergeCell ref="X310:Y310"/>
    <mergeCell ref="X311:Y311"/>
    <mergeCell ref="X312:Y312"/>
    <mergeCell ref="X313:Y313"/>
    <mergeCell ref="Z310:Z313"/>
    <mergeCell ref="D335:Y335"/>
    <mergeCell ref="B322:Z322"/>
    <mergeCell ref="B323:Z323"/>
    <mergeCell ref="B330:Z330"/>
    <mergeCell ref="B331:Z331"/>
    <mergeCell ref="T310:U310"/>
    <mergeCell ref="T311:U311"/>
    <mergeCell ref="T312:U312"/>
    <mergeCell ref="T313:U313"/>
    <mergeCell ref="V310:V313"/>
    <mergeCell ref="W310:W313"/>
    <mergeCell ref="P310:Q310"/>
    <mergeCell ref="P311:Q311"/>
    <mergeCell ref="P312:Q312"/>
    <mergeCell ref="P313:Q313"/>
    <mergeCell ref="R310:R313"/>
    <mergeCell ref="S310:S313"/>
    <mergeCell ref="L310:M310"/>
    <mergeCell ref="L311:M311"/>
    <mergeCell ref="L312:M312"/>
    <mergeCell ref="L313:M313"/>
    <mergeCell ref="N310:N313"/>
    <mergeCell ref="O310:O313"/>
    <mergeCell ref="H310:I310"/>
    <mergeCell ref="H311:I311"/>
    <mergeCell ref="H312:I312"/>
    <mergeCell ref="H313:I313"/>
    <mergeCell ref="J310:J313"/>
    <mergeCell ref="K310:K313"/>
    <mergeCell ref="D308:Y308"/>
    <mergeCell ref="D309:Y309"/>
    <mergeCell ref="B310:B313"/>
    <mergeCell ref="C310:C313"/>
    <mergeCell ref="D310:E310"/>
    <mergeCell ref="D311:E311"/>
    <mergeCell ref="D312:E312"/>
    <mergeCell ref="D313:E313"/>
    <mergeCell ref="F310:F313"/>
    <mergeCell ref="G310:G313"/>
    <mergeCell ref="W280:W283"/>
    <mergeCell ref="X280:Y280"/>
    <mergeCell ref="X281:Y281"/>
    <mergeCell ref="X282:Y282"/>
    <mergeCell ref="X283:Y283"/>
    <mergeCell ref="Z280:Z283"/>
    <mergeCell ref="S280:S283"/>
    <mergeCell ref="T280:U280"/>
    <mergeCell ref="T281:U281"/>
    <mergeCell ref="T282:U282"/>
    <mergeCell ref="T283:U283"/>
    <mergeCell ref="V280:V283"/>
    <mergeCell ref="O280:O283"/>
    <mergeCell ref="P280:Q280"/>
    <mergeCell ref="P281:Q281"/>
    <mergeCell ref="P282:Q282"/>
    <mergeCell ref="P283:Q283"/>
    <mergeCell ref="R280:R283"/>
    <mergeCell ref="K280:K283"/>
    <mergeCell ref="L280:M280"/>
    <mergeCell ref="L281:M281"/>
    <mergeCell ref="L282:M282"/>
    <mergeCell ref="L283:M283"/>
    <mergeCell ref="N280:N283"/>
    <mergeCell ref="G280:G283"/>
    <mergeCell ref="H280:I280"/>
    <mergeCell ref="H281:I281"/>
    <mergeCell ref="H282:I282"/>
    <mergeCell ref="H283:I283"/>
    <mergeCell ref="J280:J283"/>
    <mergeCell ref="Z253:Z256"/>
    <mergeCell ref="D278:Y278"/>
    <mergeCell ref="D279:Y279"/>
    <mergeCell ref="B280:B283"/>
    <mergeCell ref="C280:C283"/>
    <mergeCell ref="D280:E280"/>
    <mergeCell ref="D281:E281"/>
    <mergeCell ref="D282:E282"/>
    <mergeCell ref="D283:E283"/>
    <mergeCell ref="F280:F283"/>
    <mergeCell ref="V253:V256"/>
    <mergeCell ref="W253:W256"/>
    <mergeCell ref="X253:Y253"/>
    <mergeCell ref="X254:Y254"/>
    <mergeCell ref="X255:Y255"/>
    <mergeCell ref="X256:Y256"/>
    <mergeCell ref="R253:R256"/>
    <mergeCell ref="S253:S256"/>
    <mergeCell ref="T253:U253"/>
    <mergeCell ref="T254:U254"/>
    <mergeCell ref="T255:U255"/>
    <mergeCell ref="T256:U256"/>
    <mergeCell ref="N253:N256"/>
    <mergeCell ref="O253:O256"/>
    <mergeCell ref="P253:Q253"/>
    <mergeCell ref="P254:Q254"/>
    <mergeCell ref="P255:Q255"/>
    <mergeCell ref="P256:Q256"/>
    <mergeCell ref="H254:I254"/>
    <mergeCell ref="H255:I255"/>
    <mergeCell ref="H256:I256"/>
    <mergeCell ref="J253:J256"/>
    <mergeCell ref="K253:K256"/>
    <mergeCell ref="L253:M253"/>
    <mergeCell ref="L254:M254"/>
    <mergeCell ref="L255:M255"/>
    <mergeCell ref="L256:M256"/>
    <mergeCell ref="D252:Y252"/>
    <mergeCell ref="B253:B256"/>
    <mergeCell ref="C253:C256"/>
    <mergeCell ref="D253:E253"/>
    <mergeCell ref="D254:E254"/>
    <mergeCell ref="D255:E255"/>
    <mergeCell ref="D256:E256"/>
    <mergeCell ref="F253:F256"/>
    <mergeCell ref="G253:G256"/>
    <mergeCell ref="H253:I253"/>
    <mergeCell ref="D196:Q196"/>
    <mergeCell ref="D197:E197"/>
    <mergeCell ref="H197:I197"/>
    <mergeCell ref="L197:M197"/>
    <mergeCell ref="P197:Q197"/>
    <mergeCell ref="D251:Y251"/>
    <mergeCell ref="B237:Z237"/>
    <mergeCell ref="B238:Z238"/>
    <mergeCell ref="B240:Z240"/>
    <mergeCell ref="B241:Z241"/>
    <mergeCell ref="J108:J109"/>
    <mergeCell ref="K108:K109"/>
    <mergeCell ref="M108:M109"/>
    <mergeCell ref="D142:Q142"/>
    <mergeCell ref="D143:E143"/>
    <mergeCell ref="H143:I143"/>
    <mergeCell ref="L143:M143"/>
    <mergeCell ref="P143:Q143"/>
    <mergeCell ref="B119:Z119"/>
    <mergeCell ref="B120:Z120"/>
    <mergeCell ref="B108:B109"/>
    <mergeCell ref="C108:C109"/>
    <mergeCell ref="D108:E109"/>
    <mergeCell ref="F108:F109"/>
    <mergeCell ref="G108:G109"/>
    <mergeCell ref="H108:I108"/>
    <mergeCell ref="H109:I109"/>
    <mergeCell ref="S82:S83"/>
    <mergeCell ref="T82:T83"/>
    <mergeCell ref="U82:U83"/>
    <mergeCell ref="V82:W82"/>
    <mergeCell ref="V83:W83"/>
    <mergeCell ref="X82:X83"/>
    <mergeCell ref="L82:M83"/>
    <mergeCell ref="N82:N83"/>
    <mergeCell ref="O82:O83"/>
    <mergeCell ref="P82:P83"/>
    <mergeCell ref="Q82:Q83"/>
    <mergeCell ref="R82:R83"/>
    <mergeCell ref="B81:W81"/>
    <mergeCell ref="B82:B83"/>
    <mergeCell ref="C82:C83"/>
    <mergeCell ref="D82:E83"/>
    <mergeCell ref="F82:F83"/>
    <mergeCell ref="G82:G83"/>
    <mergeCell ref="H82:I82"/>
    <mergeCell ref="H83:I83"/>
    <mergeCell ref="J82:J83"/>
    <mergeCell ref="K82:K83"/>
    <mergeCell ref="D16:I16"/>
    <mergeCell ref="L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28.5703125" bestFit="1" customWidth="1"/>
    <col min="2" max="3" width="36.5703125" customWidth="1"/>
    <col min="4" max="4" width="11.140625" customWidth="1"/>
    <col min="5" max="5" width="34.28515625" customWidth="1"/>
    <col min="6" max="6" width="12" customWidth="1"/>
    <col min="7" max="8" width="11.140625" customWidth="1"/>
    <col min="9" max="9" width="29.140625" customWidth="1"/>
    <col min="10" max="12" width="11.140625" customWidth="1"/>
    <col min="13" max="13" width="29.140625" customWidth="1"/>
    <col min="14" max="16" width="11.140625" customWidth="1"/>
    <col min="17" max="17" width="29.140625" customWidth="1"/>
    <col min="18" max="18" width="11.14062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12" t="s">
        <v>7</v>
      </c>
      <c r="C3" s="12"/>
      <c r="D3" s="12"/>
      <c r="E3" s="12"/>
      <c r="F3" s="12"/>
      <c r="G3" s="12"/>
      <c r="H3" s="12"/>
      <c r="I3" s="12"/>
      <c r="J3" s="12"/>
      <c r="K3" s="12"/>
      <c r="L3" s="12"/>
      <c r="M3" s="12"/>
      <c r="N3" s="12"/>
      <c r="O3" s="12"/>
      <c r="P3" s="12"/>
      <c r="Q3" s="12"/>
      <c r="R3" s="12"/>
    </row>
    <row r="4" spans="1:18" ht="15" customHeight="1" x14ac:dyDescent="0.25">
      <c r="A4" s="13" t="s">
        <v>559</v>
      </c>
      <c r="B4" s="12" t="s">
        <v>7</v>
      </c>
      <c r="C4" s="12"/>
      <c r="D4" s="12"/>
      <c r="E4" s="12"/>
      <c r="F4" s="12"/>
      <c r="G4" s="12"/>
      <c r="H4" s="12"/>
      <c r="I4" s="12"/>
      <c r="J4" s="12"/>
      <c r="K4" s="12"/>
      <c r="L4" s="12"/>
      <c r="M4" s="12"/>
      <c r="N4" s="12"/>
      <c r="O4" s="12"/>
      <c r="P4" s="12"/>
      <c r="Q4" s="12"/>
      <c r="R4" s="12"/>
    </row>
    <row r="5" spans="1:18" x14ac:dyDescent="0.25">
      <c r="A5" s="13"/>
      <c r="B5" s="46" t="s">
        <v>560</v>
      </c>
      <c r="C5" s="46"/>
      <c r="D5" s="46"/>
      <c r="E5" s="46"/>
      <c r="F5" s="46"/>
      <c r="G5" s="46"/>
      <c r="H5" s="46"/>
      <c r="I5" s="46"/>
      <c r="J5" s="46"/>
      <c r="K5" s="46"/>
      <c r="L5" s="46"/>
      <c r="M5" s="46"/>
      <c r="N5" s="46"/>
      <c r="O5" s="46"/>
      <c r="P5" s="46"/>
      <c r="Q5" s="46"/>
      <c r="R5" s="46"/>
    </row>
    <row r="6" spans="1:18" ht="25.5" customHeight="1" x14ac:dyDescent="0.25">
      <c r="A6" s="13"/>
      <c r="B6" s="47" t="s">
        <v>561</v>
      </c>
      <c r="C6" s="47"/>
      <c r="D6" s="47"/>
      <c r="E6" s="47"/>
      <c r="F6" s="47"/>
      <c r="G6" s="47"/>
      <c r="H6" s="47"/>
      <c r="I6" s="47"/>
      <c r="J6" s="47"/>
      <c r="K6" s="47"/>
      <c r="L6" s="47"/>
      <c r="M6" s="47"/>
      <c r="N6" s="47"/>
      <c r="O6" s="47"/>
      <c r="P6" s="47"/>
      <c r="Q6" s="47"/>
      <c r="R6" s="47"/>
    </row>
    <row r="7" spans="1:18" x14ac:dyDescent="0.25">
      <c r="A7" s="13"/>
      <c r="B7" s="47" t="s">
        <v>562</v>
      </c>
      <c r="C7" s="47"/>
      <c r="D7" s="47"/>
      <c r="E7" s="47"/>
      <c r="F7" s="47"/>
      <c r="G7" s="47"/>
      <c r="H7" s="47"/>
      <c r="I7" s="47"/>
      <c r="J7" s="47"/>
      <c r="K7" s="47"/>
      <c r="L7" s="47"/>
      <c r="M7" s="47"/>
      <c r="N7" s="47"/>
      <c r="O7" s="47"/>
      <c r="P7" s="47"/>
      <c r="Q7" s="47"/>
      <c r="R7" s="47"/>
    </row>
    <row r="8" spans="1:18" x14ac:dyDescent="0.25">
      <c r="A8" s="13"/>
      <c r="B8" s="48" t="s">
        <v>563</v>
      </c>
      <c r="C8" s="48"/>
      <c r="D8" s="48"/>
      <c r="E8" s="48"/>
      <c r="F8" s="48"/>
      <c r="G8" s="48"/>
      <c r="H8" s="48"/>
      <c r="I8" s="48"/>
      <c r="J8" s="48"/>
      <c r="K8" s="48"/>
      <c r="L8" s="48"/>
      <c r="M8" s="48"/>
      <c r="N8" s="48"/>
      <c r="O8" s="48"/>
      <c r="P8" s="48"/>
      <c r="Q8" s="48"/>
      <c r="R8" s="48"/>
    </row>
    <row r="9" spans="1:18" x14ac:dyDescent="0.25">
      <c r="A9" s="13"/>
      <c r="B9" s="47" t="s">
        <v>564</v>
      </c>
      <c r="C9" s="47"/>
      <c r="D9" s="47"/>
      <c r="E9" s="47"/>
      <c r="F9" s="47"/>
      <c r="G9" s="47"/>
      <c r="H9" s="47"/>
      <c r="I9" s="47"/>
      <c r="J9" s="47"/>
      <c r="K9" s="47"/>
      <c r="L9" s="47"/>
      <c r="M9" s="47"/>
      <c r="N9" s="47"/>
      <c r="O9" s="47"/>
      <c r="P9" s="47"/>
      <c r="Q9" s="47"/>
      <c r="R9" s="47"/>
    </row>
    <row r="10" spans="1:18" ht="25.5" customHeight="1" x14ac:dyDescent="0.25">
      <c r="A10" s="13"/>
      <c r="B10" s="47" t="s">
        <v>565</v>
      </c>
      <c r="C10" s="47"/>
      <c r="D10" s="47"/>
      <c r="E10" s="47"/>
      <c r="F10" s="47"/>
      <c r="G10" s="47"/>
      <c r="H10" s="47"/>
      <c r="I10" s="47"/>
      <c r="J10" s="47"/>
      <c r="K10" s="47"/>
      <c r="L10" s="47"/>
      <c r="M10" s="47"/>
      <c r="N10" s="47"/>
      <c r="O10" s="47"/>
      <c r="P10" s="47"/>
      <c r="Q10" s="47"/>
      <c r="R10" s="47"/>
    </row>
    <row r="11" spans="1:18" x14ac:dyDescent="0.25">
      <c r="A11" s="13"/>
      <c r="B11" s="48" t="s">
        <v>479</v>
      </c>
      <c r="C11" s="48"/>
      <c r="D11" s="48"/>
      <c r="E11" s="48"/>
      <c r="F11" s="48"/>
      <c r="G11" s="48"/>
      <c r="H11" s="48"/>
      <c r="I11" s="48"/>
      <c r="J11" s="48"/>
      <c r="K11" s="48"/>
      <c r="L11" s="48"/>
      <c r="M11" s="48"/>
      <c r="N11" s="48"/>
      <c r="O11" s="48"/>
      <c r="P11" s="48"/>
      <c r="Q11" s="48"/>
      <c r="R11" s="48"/>
    </row>
    <row r="12" spans="1:18" x14ac:dyDescent="0.25">
      <c r="A12" s="13"/>
      <c r="B12" s="47" t="s">
        <v>566</v>
      </c>
      <c r="C12" s="47"/>
      <c r="D12" s="47"/>
      <c r="E12" s="47"/>
      <c r="F12" s="47"/>
      <c r="G12" s="47"/>
      <c r="H12" s="47"/>
      <c r="I12" s="47"/>
      <c r="J12" s="47"/>
      <c r="K12" s="47"/>
      <c r="L12" s="47"/>
      <c r="M12" s="47"/>
      <c r="N12" s="47"/>
      <c r="O12" s="47"/>
      <c r="P12" s="47"/>
      <c r="Q12" s="47"/>
      <c r="R12" s="47"/>
    </row>
    <row r="13" spans="1:18" x14ac:dyDescent="0.25">
      <c r="A13" s="13"/>
      <c r="B13" s="48" t="s">
        <v>567</v>
      </c>
      <c r="C13" s="48"/>
      <c r="D13" s="48"/>
      <c r="E13" s="48"/>
      <c r="F13" s="48"/>
      <c r="G13" s="48"/>
      <c r="H13" s="48"/>
      <c r="I13" s="48"/>
      <c r="J13" s="48"/>
      <c r="K13" s="48"/>
      <c r="L13" s="48"/>
      <c r="M13" s="48"/>
      <c r="N13" s="48"/>
      <c r="O13" s="48"/>
      <c r="P13" s="48"/>
      <c r="Q13" s="48"/>
      <c r="R13" s="48"/>
    </row>
    <row r="14" spans="1:18" ht="25.5" customHeight="1" x14ac:dyDescent="0.25">
      <c r="A14" s="13"/>
      <c r="B14" s="47" t="s">
        <v>568</v>
      </c>
      <c r="C14" s="47"/>
      <c r="D14" s="47"/>
      <c r="E14" s="47"/>
      <c r="F14" s="47"/>
      <c r="G14" s="47"/>
      <c r="H14" s="47"/>
      <c r="I14" s="47"/>
      <c r="J14" s="47"/>
      <c r="K14" s="47"/>
      <c r="L14" s="47"/>
      <c r="M14" s="47"/>
      <c r="N14" s="47"/>
      <c r="O14" s="47"/>
      <c r="P14" s="47"/>
      <c r="Q14" s="47"/>
      <c r="R14" s="47"/>
    </row>
    <row r="15" spans="1:18" x14ac:dyDescent="0.25">
      <c r="A15" s="13"/>
      <c r="B15" s="89"/>
      <c r="C15" s="89"/>
      <c r="D15" s="89"/>
      <c r="E15" s="89"/>
      <c r="F15" s="89"/>
      <c r="G15" s="89"/>
      <c r="H15" s="89"/>
      <c r="I15" s="89"/>
      <c r="J15" s="89"/>
      <c r="K15" s="89"/>
      <c r="L15" s="89"/>
      <c r="M15" s="89"/>
      <c r="N15" s="89"/>
      <c r="O15" s="89"/>
      <c r="P15" s="89"/>
      <c r="Q15" s="89"/>
      <c r="R15" s="89"/>
    </row>
    <row r="16" spans="1:18" x14ac:dyDescent="0.25">
      <c r="A16" s="13"/>
      <c r="B16" s="48" t="s">
        <v>569</v>
      </c>
      <c r="C16" s="48"/>
      <c r="D16" s="48"/>
      <c r="E16" s="48"/>
      <c r="F16" s="48"/>
      <c r="G16" s="48"/>
      <c r="H16" s="48"/>
      <c r="I16" s="48"/>
      <c r="J16" s="48"/>
      <c r="K16" s="48"/>
      <c r="L16" s="48"/>
      <c r="M16" s="48"/>
      <c r="N16" s="48"/>
      <c r="O16" s="48"/>
      <c r="P16" s="48"/>
      <c r="Q16" s="48"/>
      <c r="R16" s="48"/>
    </row>
    <row r="17" spans="1:18" ht="25.5" customHeight="1" x14ac:dyDescent="0.25">
      <c r="A17" s="13"/>
      <c r="B17" s="47" t="s">
        <v>570</v>
      </c>
      <c r="C17" s="47"/>
      <c r="D17" s="47"/>
      <c r="E17" s="47"/>
      <c r="F17" s="47"/>
      <c r="G17" s="47"/>
      <c r="H17" s="47"/>
      <c r="I17" s="47"/>
      <c r="J17" s="47"/>
      <c r="K17" s="47"/>
      <c r="L17" s="47"/>
      <c r="M17" s="47"/>
      <c r="N17" s="47"/>
      <c r="O17" s="47"/>
      <c r="P17" s="47"/>
      <c r="Q17" s="47"/>
      <c r="R17" s="47"/>
    </row>
    <row r="18" spans="1:18" x14ac:dyDescent="0.25">
      <c r="A18" s="13"/>
      <c r="B18" s="48" t="s">
        <v>571</v>
      </c>
      <c r="C18" s="48"/>
      <c r="D18" s="48"/>
      <c r="E18" s="48"/>
      <c r="F18" s="48"/>
      <c r="G18" s="48"/>
      <c r="H18" s="48"/>
      <c r="I18" s="48"/>
      <c r="J18" s="48"/>
      <c r="K18" s="48"/>
      <c r="L18" s="48"/>
      <c r="M18" s="48"/>
      <c r="N18" s="48"/>
      <c r="O18" s="48"/>
      <c r="P18" s="48"/>
      <c r="Q18" s="48"/>
      <c r="R18" s="48"/>
    </row>
    <row r="19" spans="1:18" x14ac:dyDescent="0.25">
      <c r="A19" s="13"/>
      <c r="B19" s="47" t="s">
        <v>572</v>
      </c>
      <c r="C19" s="47"/>
      <c r="D19" s="47"/>
      <c r="E19" s="47"/>
      <c r="F19" s="47"/>
      <c r="G19" s="47"/>
      <c r="H19" s="47"/>
      <c r="I19" s="47"/>
      <c r="J19" s="47"/>
      <c r="K19" s="47"/>
      <c r="L19" s="47"/>
      <c r="M19" s="47"/>
      <c r="N19" s="47"/>
      <c r="O19" s="47"/>
      <c r="P19" s="47"/>
      <c r="Q19" s="47"/>
      <c r="R19" s="47"/>
    </row>
    <row r="20" spans="1:18" ht="25.5" customHeight="1" x14ac:dyDescent="0.25">
      <c r="A20" s="13"/>
      <c r="B20" s="47" t="s">
        <v>573</v>
      </c>
      <c r="C20" s="47"/>
      <c r="D20" s="47"/>
      <c r="E20" s="47"/>
      <c r="F20" s="47"/>
      <c r="G20" s="47"/>
      <c r="H20" s="47"/>
      <c r="I20" s="47"/>
      <c r="J20" s="47"/>
      <c r="K20" s="47"/>
      <c r="L20" s="47"/>
      <c r="M20" s="47"/>
      <c r="N20" s="47"/>
      <c r="O20" s="47"/>
      <c r="P20" s="47"/>
      <c r="Q20" s="47"/>
      <c r="R20" s="47"/>
    </row>
    <row r="21" spans="1:18" x14ac:dyDescent="0.25">
      <c r="A21" s="13"/>
      <c r="B21" s="48" t="s">
        <v>212</v>
      </c>
      <c r="C21" s="48"/>
      <c r="D21" s="48"/>
      <c r="E21" s="48"/>
      <c r="F21" s="48"/>
      <c r="G21" s="48"/>
      <c r="H21" s="48"/>
      <c r="I21" s="48"/>
      <c r="J21" s="48"/>
      <c r="K21" s="48"/>
      <c r="L21" s="48"/>
      <c r="M21" s="48"/>
      <c r="N21" s="48"/>
      <c r="O21" s="48"/>
      <c r="P21" s="48"/>
      <c r="Q21" s="48"/>
      <c r="R21" s="48"/>
    </row>
    <row r="22" spans="1:18" ht="15.75" x14ac:dyDescent="0.25">
      <c r="A22" s="13"/>
      <c r="B22" s="49"/>
      <c r="C22" s="49"/>
      <c r="D22" s="49"/>
      <c r="E22" s="49"/>
      <c r="F22" s="49"/>
      <c r="G22" s="49"/>
      <c r="H22" s="49"/>
      <c r="I22" s="49"/>
      <c r="J22" s="49"/>
      <c r="K22" s="49"/>
      <c r="L22" s="49"/>
      <c r="M22" s="49"/>
      <c r="N22" s="49"/>
      <c r="O22" s="49"/>
      <c r="P22" s="49"/>
      <c r="Q22" s="49"/>
      <c r="R22" s="49"/>
    </row>
    <row r="23" spans="1:18" x14ac:dyDescent="0.25">
      <c r="A23" s="13"/>
      <c r="B23" s="20"/>
      <c r="C23" s="20"/>
      <c r="D23" s="20"/>
      <c r="E23" s="20"/>
      <c r="F23" s="20"/>
    </row>
    <row r="24" spans="1:18" x14ac:dyDescent="0.25">
      <c r="A24" s="13"/>
      <c r="B24" s="24" t="s">
        <v>574</v>
      </c>
      <c r="C24" s="39" t="s">
        <v>196</v>
      </c>
      <c r="D24" s="26" t="s">
        <v>204</v>
      </c>
      <c r="E24" s="28">
        <v>26983</v>
      </c>
      <c r="F24" s="30" t="s">
        <v>196</v>
      </c>
    </row>
    <row r="25" spans="1:18" x14ac:dyDescent="0.25">
      <c r="A25" s="13"/>
      <c r="B25" s="31" t="s">
        <v>575</v>
      </c>
      <c r="C25" s="22" t="s">
        <v>196</v>
      </c>
      <c r="D25" s="20"/>
      <c r="E25" s="37">
        <v>5668</v>
      </c>
      <c r="F25" s="21" t="s">
        <v>196</v>
      </c>
    </row>
    <row r="26" spans="1:18" x14ac:dyDescent="0.25">
      <c r="A26" s="13"/>
      <c r="B26" s="24" t="s">
        <v>337</v>
      </c>
      <c r="C26" s="39" t="s">
        <v>196</v>
      </c>
      <c r="D26" s="26"/>
      <c r="E26" s="28">
        <v>1108</v>
      </c>
      <c r="F26" s="30" t="s">
        <v>196</v>
      </c>
    </row>
    <row r="27" spans="1:18" x14ac:dyDescent="0.25">
      <c r="A27" s="13"/>
      <c r="B27" s="31" t="s">
        <v>576</v>
      </c>
      <c r="C27" s="22" t="s">
        <v>196</v>
      </c>
      <c r="D27" s="20"/>
      <c r="E27" s="33" t="s">
        <v>577</v>
      </c>
      <c r="F27" s="21" t="s">
        <v>346</v>
      </c>
    </row>
    <row r="28" spans="1:18" ht="15.75" thickBot="1" x14ac:dyDescent="0.3">
      <c r="A28" s="13"/>
      <c r="B28" s="24" t="s">
        <v>578</v>
      </c>
      <c r="C28" s="39" t="s">
        <v>196</v>
      </c>
      <c r="D28" s="26"/>
      <c r="E28" s="41" t="s">
        <v>579</v>
      </c>
      <c r="F28" s="30" t="s">
        <v>346</v>
      </c>
    </row>
    <row r="29" spans="1:18" x14ac:dyDescent="0.25">
      <c r="A29" s="13"/>
      <c r="B29" s="34"/>
      <c r="C29" s="34" t="s">
        <v>196</v>
      </c>
      <c r="D29" s="35"/>
      <c r="E29" s="35"/>
      <c r="F29" s="34"/>
    </row>
    <row r="30" spans="1:18" ht="15.75" thickBot="1" x14ac:dyDescent="0.3">
      <c r="A30" s="13"/>
      <c r="B30" s="31" t="s">
        <v>580</v>
      </c>
      <c r="C30" s="22" t="s">
        <v>196</v>
      </c>
      <c r="D30" s="20" t="s">
        <v>204</v>
      </c>
      <c r="E30" s="37">
        <v>28121</v>
      </c>
      <c r="F30" s="21" t="s">
        <v>196</v>
      </c>
    </row>
    <row r="31" spans="1:18" ht="15.75" thickTop="1" x14ac:dyDescent="0.25">
      <c r="A31" s="13"/>
      <c r="B31" s="34"/>
      <c r="C31" s="34" t="s">
        <v>196</v>
      </c>
      <c r="D31" s="38"/>
      <c r="E31" s="38"/>
      <c r="F31" s="34"/>
    </row>
    <row r="32" spans="1:18" ht="15.75" x14ac:dyDescent="0.25">
      <c r="A32" s="13"/>
      <c r="B32" s="49"/>
      <c r="C32" s="49"/>
      <c r="D32" s="49"/>
      <c r="E32" s="49"/>
      <c r="F32" s="49"/>
      <c r="G32" s="49"/>
      <c r="H32" s="49"/>
      <c r="I32" s="49"/>
      <c r="J32" s="49"/>
      <c r="K32" s="49"/>
      <c r="L32" s="49"/>
      <c r="M32" s="49"/>
      <c r="N32" s="49"/>
      <c r="O32" s="49"/>
      <c r="P32" s="49"/>
      <c r="Q32" s="49"/>
      <c r="R32" s="49"/>
    </row>
    <row r="33" spans="1:18" x14ac:dyDescent="0.25">
      <c r="A33" s="13"/>
      <c r="B33" s="45">
        <v>-1</v>
      </c>
      <c r="C33" s="45" t="s">
        <v>581</v>
      </c>
    </row>
    <row r="34" spans="1:18" x14ac:dyDescent="0.25">
      <c r="A34" s="13"/>
      <c r="B34" s="48" t="s">
        <v>212</v>
      </c>
      <c r="C34" s="48"/>
      <c r="D34" s="48"/>
      <c r="E34" s="48"/>
      <c r="F34" s="48"/>
      <c r="G34" s="48"/>
      <c r="H34" s="48"/>
      <c r="I34" s="48"/>
      <c r="J34" s="48"/>
      <c r="K34" s="48"/>
      <c r="L34" s="48"/>
      <c r="M34" s="48"/>
      <c r="N34" s="48"/>
      <c r="O34" s="48"/>
      <c r="P34" s="48"/>
      <c r="Q34" s="48"/>
      <c r="R34" s="48"/>
    </row>
    <row r="35" spans="1:18" ht="15.75" x14ac:dyDescent="0.25">
      <c r="A35" s="13"/>
      <c r="B35" s="49"/>
      <c r="C35" s="49"/>
      <c r="D35" s="49"/>
      <c r="E35" s="49"/>
      <c r="F35" s="49"/>
      <c r="G35" s="49"/>
      <c r="H35" s="49"/>
      <c r="I35" s="49"/>
      <c r="J35" s="49"/>
      <c r="K35" s="49"/>
      <c r="L35" s="49"/>
      <c r="M35" s="49"/>
      <c r="N35" s="49"/>
      <c r="O35" s="49"/>
      <c r="P35" s="49"/>
      <c r="Q35" s="49"/>
      <c r="R35" s="49"/>
    </row>
    <row r="36" spans="1:18" x14ac:dyDescent="0.25">
      <c r="A36" s="13"/>
      <c r="B36" s="20"/>
      <c r="C36" s="20"/>
      <c r="D36" s="20"/>
      <c r="E36" s="20"/>
      <c r="F36" s="20"/>
    </row>
    <row r="37" spans="1:18" x14ac:dyDescent="0.25">
      <c r="A37" s="13"/>
      <c r="B37" s="24" t="s">
        <v>582</v>
      </c>
      <c r="C37" s="39" t="s">
        <v>196</v>
      </c>
      <c r="D37" s="26" t="s">
        <v>204</v>
      </c>
      <c r="E37" s="28">
        <v>22795</v>
      </c>
      <c r="F37" s="30" t="s">
        <v>196</v>
      </c>
    </row>
    <row r="38" spans="1:18" x14ac:dyDescent="0.25">
      <c r="A38" s="13"/>
      <c r="B38" s="31" t="s">
        <v>575</v>
      </c>
      <c r="C38" s="22" t="s">
        <v>196</v>
      </c>
      <c r="D38" s="20"/>
      <c r="E38" s="37">
        <v>4337</v>
      </c>
      <c r="F38" s="21" t="s">
        <v>196</v>
      </c>
    </row>
    <row r="39" spans="1:18" x14ac:dyDescent="0.25">
      <c r="A39" s="13"/>
      <c r="B39" s="24" t="s">
        <v>337</v>
      </c>
      <c r="C39" s="39" t="s">
        <v>196</v>
      </c>
      <c r="D39" s="26"/>
      <c r="E39" s="28">
        <v>2582</v>
      </c>
      <c r="F39" s="30" t="s">
        <v>196</v>
      </c>
    </row>
    <row r="40" spans="1:18" x14ac:dyDescent="0.25">
      <c r="A40" s="13"/>
      <c r="B40" s="31" t="s">
        <v>576</v>
      </c>
      <c r="C40" s="22" t="s">
        <v>196</v>
      </c>
      <c r="D40" s="20"/>
      <c r="E40" s="33" t="s">
        <v>583</v>
      </c>
      <c r="F40" s="21" t="s">
        <v>346</v>
      </c>
    </row>
    <row r="41" spans="1:18" ht="15.75" thickBot="1" x14ac:dyDescent="0.3">
      <c r="A41" s="13"/>
      <c r="B41" s="24" t="s">
        <v>578</v>
      </c>
      <c r="C41" s="39" t="s">
        <v>196</v>
      </c>
      <c r="D41" s="26"/>
      <c r="E41" s="41" t="s">
        <v>584</v>
      </c>
      <c r="F41" s="30" t="s">
        <v>346</v>
      </c>
    </row>
    <row r="42" spans="1:18" x14ac:dyDescent="0.25">
      <c r="A42" s="13"/>
      <c r="B42" s="34"/>
      <c r="C42" s="34" t="s">
        <v>196</v>
      </c>
      <c r="D42" s="35"/>
      <c r="E42" s="35"/>
      <c r="F42" s="34"/>
    </row>
    <row r="43" spans="1:18" ht="15.75" thickBot="1" x14ac:dyDescent="0.3">
      <c r="A43" s="13"/>
      <c r="B43" s="31" t="s">
        <v>585</v>
      </c>
      <c r="C43" s="22" t="s">
        <v>196</v>
      </c>
      <c r="D43" s="20" t="s">
        <v>204</v>
      </c>
      <c r="E43" s="37">
        <v>26927</v>
      </c>
      <c r="F43" s="21" t="s">
        <v>196</v>
      </c>
    </row>
    <row r="44" spans="1:18" ht="15.75" thickTop="1" x14ac:dyDescent="0.25">
      <c r="A44" s="13"/>
      <c r="B44" s="34"/>
      <c r="C44" s="34" t="s">
        <v>196</v>
      </c>
      <c r="D44" s="38"/>
      <c r="E44" s="38"/>
      <c r="F44" s="34"/>
    </row>
    <row r="45" spans="1:18" ht="15.75" x14ac:dyDescent="0.25">
      <c r="A45" s="13"/>
      <c r="B45" s="49"/>
      <c r="C45" s="49"/>
      <c r="D45" s="49"/>
      <c r="E45" s="49"/>
      <c r="F45" s="49"/>
      <c r="G45" s="49"/>
      <c r="H45" s="49"/>
      <c r="I45" s="49"/>
      <c r="J45" s="49"/>
      <c r="K45" s="49"/>
      <c r="L45" s="49"/>
      <c r="M45" s="49"/>
      <c r="N45" s="49"/>
      <c r="O45" s="49"/>
      <c r="P45" s="49"/>
      <c r="Q45" s="49"/>
      <c r="R45" s="49"/>
    </row>
    <row r="46" spans="1:18" x14ac:dyDescent="0.25">
      <c r="A46" s="13"/>
      <c r="B46" s="45">
        <v>-1</v>
      </c>
      <c r="C46" s="45" t="s">
        <v>581</v>
      </c>
    </row>
    <row r="47" spans="1:18" x14ac:dyDescent="0.25">
      <c r="A47" s="13"/>
      <c r="B47" s="89"/>
      <c r="C47" s="89"/>
      <c r="D47" s="89"/>
      <c r="E47" s="89"/>
      <c r="F47" s="89"/>
      <c r="G47" s="89"/>
      <c r="H47" s="89"/>
      <c r="I47" s="89"/>
      <c r="J47" s="89"/>
      <c r="K47" s="89"/>
      <c r="L47" s="89"/>
      <c r="M47" s="89"/>
      <c r="N47" s="89"/>
      <c r="O47" s="89"/>
      <c r="P47" s="89"/>
      <c r="Q47" s="89"/>
      <c r="R47" s="89"/>
    </row>
    <row r="48" spans="1:18" x14ac:dyDescent="0.25">
      <c r="A48" s="13"/>
      <c r="B48" s="47" t="s">
        <v>586</v>
      </c>
      <c r="C48" s="47"/>
      <c r="D48" s="47"/>
      <c r="E48" s="47"/>
      <c r="F48" s="47"/>
      <c r="G48" s="47"/>
      <c r="H48" s="47"/>
      <c r="I48" s="47"/>
      <c r="J48" s="47"/>
      <c r="K48" s="47"/>
      <c r="L48" s="47"/>
      <c r="M48" s="47"/>
      <c r="N48" s="47"/>
      <c r="O48" s="47"/>
      <c r="P48" s="47"/>
      <c r="Q48" s="47"/>
      <c r="R48" s="47"/>
    </row>
    <row r="49" spans="1:18" x14ac:dyDescent="0.25">
      <c r="A49" s="13"/>
      <c r="B49" s="48" t="s">
        <v>212</v>
      </c>
      <c r="C49" s="48"/>
      <c r="D49" s="48"/>
      <c r="E49" s="48"/>
      <c r="F49" s="48"/>
      <c r="G49" s="48"/>
      <c r="H49" s="48"/>
      <c r="I49" s="48"/>
      <c r="J49" s="48"/>
      <c r="K49" s="48"/>
      <c r="L49" s="48"/>
      <c r="M49" s="48"/>
      <c r="N49" s="48"/>
      <c r="O49" s="48"/>
      <c r="P49" s="48"/>
      <c r="Q49" s="48"/>
      <c r="R49" s="48"/>
    </row>
    <row r="50" spans="1:18" ht="15.75" x14ac:dyDescent="0.25">
      <c r="A50" s="13"/>
      <c r="B50" s="49"/>
      <c r="C50" s="49"/>
      <c r="D50" s="49"/>
      <c r="E50" s="49"/>
      <c r="F50" s="49"/>
      <c r="G50" s="49"/>
      <c r="H50" s="49"/>
      <c r="I50" s="49"/>
      <c r="J50" s="49"/>
      <c r="K50" s="49"/>
      <c r="L50" s="49"/>
      <c r="M50" s="49"/>
      <c r="N50" s="49"/>
      <c r="O50" s="49"/>
      <c r="P50" s="49"/>
      <c r="Q50" s="49"/>
      <c r="R50" s="49"/>
    </row>
    <row r="51" spans="1:18" x14ac:dyDescent="0.25">
      <c r="A51" s="13"/>
      <c r="B51" s="20"/>
      <c r="C51" s="20"/>
      <c r="D51" s="20"/>
      <c r="E51" s="20"/>
      <c r="F51" s="20"/>
    </row>
    <row r="52" spans="1:18" x14ac:dyDescent="0.25">
      <c r="A52" s="13"/>
      <c r="B52" s="24">
        <v>2013</v>
      </c>
      <c r="C52" s="26" t="s">
        <v>196</v>
      </c>
      <c r="D52" s="26" t="s">
        <v>204</v>
      </c>
      <c r="E52" s="28">
        <v>3538</v>
      </c>
      <c r="F52" s="30" t="s">
        <v>196</v>
      </c>
    </row>
    <row r="53" spans="1:18" x14ac:dyDescent="0.25">
      <c r="A53" s="13"/>
      <c r="B53" s="31">
        <v>2014</v>
      </c>
      <c r="C53" s="20" t="s">
        <v>196</v>
      </c>
      <c r="D53" s="20"/>
      <c r="E53" s="37">
        <v>3531</v>
      </c>
      <c r="F53" s="21" t="s">
        <v>196</v>
      </c>
    </row>
    <row r="54" spans="1:18" x14ac:dyDescent="0.25">
      <c r="A54" s="13"/>
      <c r="B54" s="24">
        <v>2015</v>
      </c>
      <c r="C54" s="26" t="s">
        <v>196</v>
      </c>
      <c r="D54" s="26"/>
      <c r="E54" s="28">
        <v>3531</v>
      </c>
      <c r="F54" s="30" t="s">
        <v>196</v>
      </c>
    </row>
    <row r="55" spans="1:18" x14ac:dyDescent="0.25">
      <c r="A55" s="13"/>
      <c r="B55" s="31">
        <v>2016</v>
      </c>
      <c r="C55" s="20" t="s">
        <v>196</v>
      </c>
      <c r="D55" s="20"/>
      <c r="E55" s="37">
        <v>3498</v>
      </c>
      <c r="F55" s="21" t="s">
        <v>196</v>
      </c>
    </row>
    <row r="56" spans="1:18" x14ac:dyDescent="0.25">
      <c r="A56" s="13"/>
      <c r="B56" s="24">
        <v>2017</v>
      </c>
      <c r="C56" s="26" t="s">
        <v>196</v>
      </c>
      <c r="D56" s="26"/>
      <c r="E56" s="28">
        <v>3435</v>
      </c>
      <c r="F56" s="30" t="s">
        <v>196</v>
      </c>
    </row>
    <row r="57" spans="1:18" ht="15.75" thickBot="1" x14ac:dyDescent="0.3">
      <c r="A57" s="13"/>
      <c r="B57" s="31" t="s">
        <v>587</v>
      </c>
      <c r="C57" s="20" t="s">
        <v>196</v>
      </c>
      <c r="D57" s="20"/>
      <c r="E57" s="37">
        <v>10588</v>
      </c>
      <c r="F57" s="21" t="s">
        <v>196</v>
      </c>
    </row>
    <row r="58" spans="1:18" x14ac:dyDescent="0.25">
      <c r="A58" s="13"/>
      <c r="B58" s="34"/>
      <c r="C58" s="34" t="s">
        <v>196</v>
      </c>
      <c r="D58" s="35"/>
      <c r="E58" s="35"/>
      <c r="F58" s="34"/>
    </row>
    <row r="59" spans="1:18" ht="15.75" thickBot="1" x14ac:dyDescent="0.3">
      <c r="A59" s="13"/>
      <c r="B59" s="91"/>
      <c r="C59" s="39" t="s">
        <v>196</v>
      </c>
      <c r="D59" s="26" t="s">
        <v>204</v>
      </c>
      <c r="E59" s="28">
        <v>28121</v>
      </c>
      <c r="F59" s="30" t="s">
        <v>196</v>
      </c>
    </row>
    <row r="60" spans="1:18" ht="15.75" thickTop="1" x14ac:dyDescent="0.25">
      <c r="A60" s="13"/>
      <c r="B60" s="34"/>
      <c r="C60" s="34" t="s">
        <v>196</v>
      </c>
      <c r="D60" s="38"/>
      <c r="E60" s="38"/>
      <c r="F60" s="34"/>
    </row>
    <row r="61" spans="1:18" x14ac:dyDescent="0.25">
      <c r="A61" s="13"/>
      <c r="B61" s="47" t="s">
        <v>588</v>
      </c>
      <c r="C61" s="47"/>
      <c r="D61" s="47"/>
      <c r="E61" s="47"/>
      <c r="F61" s="47"/>
      <c r="G61" s="47"/>
      <c r="H61" s="47"/>
      <c r="I61" s="47"/>
      <c r="J61" s="47"/>
      <c r="K61" s="47"/>
      <c r="L61" s="47"/>
      <c r="M61" s="47"/>
      <c r="N61" s="47"/>
      <c r="O61" s="47"/>
      <c r="P61" s="47"/>
      <c r="Q61" s="47"/>
      <c r="R61" s="47"/>
    </row>
    <row r="62" spans="1:18" x14ac:dyDescent="0.25">
      <c r="A62" s="13"/>
      <c r="B62" s="48" t="s">
        <v>212</v>
      </c>
      <c r="C62" s="48"/>
      <c r="D62" s="48"/>
      <c r="E62" s="48"/>
      <c r="F62" s="48"/>
      <c r="G62" s="48"/>
      <c r="H62" s="48"/>
      <c r="I62" s="48"/>
      <c r="J62" s="48"/>
      <c r="K62" s="48"/>
      <c r="L62" s="48"/>
      <c r="M62" s="48"/>
      <c r="N62" s="48"/>
      <c r="O62" s="48"/>
      <c r="P62" s="48"/>
      <c r="Q62" s="48"/>
      <c r="R62" s="48"/>
    </row>
    <row r="63" spans="1:18" ht="15.75" x14ac:dyDescent="0.25">
      <c r="A63" s="13"/>
      <c r="B63" s="49"/>
      <c r="C63" s="49"/>
      <c r="D63" s="49"/>
      <c r="E63" s="49"/>
      <c r="F63" s="49"/>
      <c r="G63" s="49"/>
      <c r="H63" s="49"/>
      <c r="I63" s="49"/>
      <c r="J63" s="49"/>
      <c r="K63" s="49"/>
      <c r="L63" s="49"/>
      <c r="M63" s="49"/>
      <c r="N63" s="49"/>
      <c r="O63" s="49"/>
      <c r="P63" s="49"/>
      <c r="Q63" s="49"/>
      <c r="R63" s="49"/>
    </row>
    <row r="64" spans="1:18" x14ac:dyDescent="0.25">
      <c r="A64" s="13"/>
      <c r="B64" s="20"/>
      <c r="C64" s="20"/>
      <c r="D64" s="20"/>
      <c r="E64" s="20"/>
      <c r="F64" s="20"/>
      <c r="G64" s="20"/>
      <c r="H64" s="20"/>
      <c r="I64" s="20"/>
      <c r="J64" s="20"/>
      <c r="K64" s="20"/>
      <c r="L64" s="20"/>
      <c r="M64" s="20"/>
      <c r="N64" s="20"/>
      <c r="O64" s="20"/>
      <c r="P64" s="20"/>
      <c r="Q64" s="20"/>
      <c r="R64" s="20"/>
    </row>
    <row r="65" spans="1:18" x14ac:dyDescent="0.25">
      <c r="A65" s="13"/>
      <c r="B65" s="92"/>
      <c r="C65" s="92" t="s">
        <v>196</v>
      </c>
      <c r="D65" s="93" t="s">
        <v>589</v>
      </c>
      <c r="E65" s="93"/>
      <c r="F65" s="93"/>
      <c r="G65" s="93"/>
      <c r="H65" s="93"/>
      <c r="I65" s="93"/>
      <c r="J65" s="92"/>
      <c r="K65" s="92" t="s">
        <v>196</v>
      </c>
      <c r="L65" s="93" t="s">
        <v>591</v>
      </c>
      <c r="M65" s="93"/>
      <c r="N65" s="93"/>
      <c r="O65" s="93"/>
      <c r="P65" s="93"/>
      <c r="Q65" s="93"/>
      <c r="R65" s="92"/>
    </row>
    <row r="66" spans="1:18" ht="15.75" thickBot="1" x14ac:dyDescent="0.3">
      <c r="A66" s="13"/>
      <c r="B66" s="92"/>
      <c r="C66" s="92"/>
      <c r="D66" s="42" t="s">
        <v>590</v>
      </c>
      <c r="E66" s="42"/>
      <c r="F66" s="42"/>
      <c r="G66" s="42"/>
      <c r="H66" s="42"/>
      <c r="I66" s="42"/>
      <c r="J66" s="92"/>
      <c r="K66" s="92"/>
      <c r="L66" s="42" t="s">
        <v>590</v>
      </c>
      <c r="M66" s="42"/>
      <c r="N66" s="42"/>
      <c r="O66" s="42"/>
      <c r="P66" s="42"/>
      <c r="Q66" s="42"/>
      <c r="R66" s="92"/>
    </row>
    <row r="67" spans="1:18" ht="15.75" thickBot="1" x14ac:dyDescent="0.3">
      <c r="A67" s="13"/>
      <c r="B67" s="22"/>
      <c r="C67" s="22" t="s">
        <v>196</v>
      </c>
      <c r="D67" s="43">
        <v>2013</v>
      </c>
      <c r="E67" s="43"/>
      <c r="F67" s="22"/>
      <c r="G67" s="22" t="s">
        <v>196</v>
      </c>
      <c r="H67" s="43">
        <v>2012</v>
      </c>
      <c r="I67" s="43"/>
      <c r="J67" s="22"/>
      <c r="K67" s="22" t="s">
        <v>196</v>
      </c>
      <c r="L67" s="43">
        <v>2013</v>
      </c>
      <c r="M67" s="43"/>
      <c r="N67" s="22"/>
      <c r="O67" s="22" t="s">
        <v>196</v>
      </c>
      <c r="P67" s="43">
        <v>2012</v>
      </c>
      <c r="Q67" s="43"/>
      <c r="R67" s="22"/>
    </row>
    <row r="68" spans="1:18" x14ac:dyDescent="0.25">
      <c r="A68" s="13"/>
      <c r="B68" s="24" t="s">
        <v>592</v>
      </c>
      <c r="C68" s="26" t="s">
        <v>196</v>
      </c>
      <c r="D68" s="26" t="s">
        <v>204</v>
      </c>
      <c r="E68" s="28">
        <v>1287</v>
      </c>
      <c r="F68" s="30" t="s">
        <v>196</v>
      </c>
      <c r="G68" s="26" t="s">
        <v>196</v>
      </c>
      <c r="H68" s="26" t="s">
        <v>204</v>
      </c>
      <c r="I68" s="28">
        <v>1080</v>
      </c>
      <c r="J68" s="30" t="s">
        <v>196</v>
      </c>
      <c r="K68" s="26" t="s">
        <v>196</v>
      </c>
      <c r="L68" s="26" t="s">
        <v>204</v>
      </c>
      <c r="M68" s="28">
        <v>3739</v>
      </c>
      <c r="N68" s="30" t="s">
        <v>196</v>
      </c>
      <c r="O68" s="26" t="s">
        <v>196</v>
      </c>
      <c r="P68" s="26" t="s">
        <v>204</v>
      </c>
      <c r="Q68" s="28">
        <v>3016</v>
      </c>
      <c r="R68" s="30" t="s">
        <v>196</v>
      </c>
    </row>
    <row r="69" spans="1:18" x14ac:dyDescent="0.25">
      <c r="A69" s="13"/>
      <c r="B69" s="31" t="s">
        <v>593</v>
      </c>
      <c r="C69" s="20" t="s">
        <v>196</v>
      </c>
      <c r="D69" s="20"/>
      <c r="E69" s="33">
        <v>19</v>
      </c>
      <c r="F69" s="21" t="s">
        <v>196</v>
      </c>
      <c r="G69" s="20" t="s">
        <v>196</v>
      </c>
      <c r="H69" s="20"/>
      <c r="I69" s="33">
        <v>25</v>
      </c>
      <c r="J69" s="21" t="s">
        <v>196</v>
      </c>
      <c r="K69" s="20" t="s">
        <v>196</v>
      </c>
      <c r="L69" s="20"/>
      <c r="M69" s="33">
        <v>94</v>
      </c>
      <c r="N69" s="21" t="s">
        <v>196</v>
      </c>
      <c r="O69" s="20" t="s">
        <v>196</v>
      </c>
      <c r="P69" s="20"/>
      <c r="Q69" s="33">
        <v>25</v>
      </c>
      <c r="R69" s="21" t="s">
        <v>196</v>
      </c>
    </row>
    <row r="70" spans="1:18" ht="15.75" thickBot="1" x14ac:dyDescent="0.3">
      <c r="A70" s="13"/>
      <c r="B70" s="24" t="s">
        <v>594</v>
      </c>
      <c r="C70" s="26" t="s">
        <v>196</v>
      </c>
      <c r="D70" s="26"/>
      <c r="E70" s="41">
        <v>170</v>
      </c>
      <c r="F70" s="30" t="s">
        <v>196</v>
      </c>
      <c r="G70" s="26" t="s">
        <v>196</v>
      </c>
      <c r="H70" s="26"/>
      <c r="I70" s="41">
        <v>128</v>
      </c>
      <c r="J70" s="30" t="s">
        <v>196</v>
      </c>
      <c r="K70" s="26" t="s">
        <v>196</v>
      </c>
      <c r="L70" s="26"/>
      <c r="M70" s="41">
        <v>291</v>
      </c>
      <c r="N70" s="30" t="s">
        <v>196</v>
      </c>
      <c r="O70" s="26" t="s">
        <v>196</v>
      </c>
      <c r="P70" s="26"/>
      <c r="Q70" s="41">
        <v>320</v>
      </c>
      <c r="R70" s="30" t="s">
        <v>196</v>
      </c>
    </row>
    <row r="71" spans="1:18" x14ac:dyDescent="0.25">
      <c r="A71" s="13"/>
      <c r="B71" s="34"/>
      <c r="C71" s="34" t="s">
        <v>196</v>
      </c>
      <c r="D71" s="35"/>
      <c r="E71" s="35"/>
      <c r="F71" s="34"/>
      <c r="G71" s="34" t="s">
        <v>196</v>
      </c>
      <c r="H71" s="35"/>
      <c r="I71" s="35"/>
      <c r="J71" s="34"/>
      <c r="K71" s="34" t="s">
        <v>196</v>
      </c>
      <c r="L71" s="35"/>
      <c r="M71" s="35"/>
      <c r="N71" s="34"/>
      <c r="O71" s="34" t="s">
        <v>196</v>
      </c>
      <c r="P71" s="35"/>
      <c r="Q71" s="35"/>
      <c r="R71" s="34"/>
    </row>
    <row r="72" spans="1:18" ht="15.75" thickBot="1" x14ac:dyDescent="0.3">
      <c r="A72" s="13"/>
      <c r="B72" s="31" t="s">
        <v>595</v>
      </c>
      <c r="C72" s="22" t="s">
        <v>196</v>
      </c>
      <c r="D72" s="20" t="s">
        <v>204</v>
      </c>
      <c r="E72" s="37">
        <v>1476</v>
      </c>
      <c r="F72" s="21" t="s">
        <v>196</v>
      </c>
      <c r="G72" s="22" t="s">
        <v>196</v>
      </c>
      <c r="H72" s="20" t="s">
        <v>204</v>
      </c>
      <c r="I72" s="37">
        <v>1233</v>
      </c>
      <c r="J72" s="21" t="s">
        <v>196</v>
      </c>
      <c r="K72" s="22" t="s">
        <v>196</v>
      </c>
      <c r="L72" s="20" t="s">
        <v>204</v>
      </c>
      <c r="M72" s="37">
        <v>4124</v>
      </c>
      <c r="N72" s="21" t="s">
        <v>196</v>
      </c>
      <c r="O72" s="22" t="s">
        <v>196</v>
      </c>
      <c r="P72" s="20" t="s">
        <v>204</v>
      </c>
      <c r="Q72" s="37">
        <v>3361</v>
      </c>
      <c r="R72" s="21" t="s">
        <v>196</v>
      </c>
    </row>
    <row r="73" spans="1:18" ht="15.75" thickTop="1" x14ac:dyDescent="0.25">
      <c r="A73" s="13"/>
      <c r="B73" s="34"/>
      <c r="C73" s="34" t="s">
        <v>196</v>
      </c>
      <c r="D73" s="38"/>
      <c r="E73" s="38"/>
      <c r="F73" s="34"/>
      <c r="G73" s="34" t="s">
        <v>196</v>
      </c>
      <c r="H73" s="38"/>
      <c r="I73" s="38"/>
      <c r="J73" s="34"/>
      <c r="K73" s="34" t="s">
        <v>196</v>
      </c>
      <c r="L73" s="38"/>
      <c r="M73" s="38"/>
      <c r="N73" s="34"/>
      <c r="O73" s="34" t="s">
        <v>196</v>
      </c>
      <c r="P73" s="38"/>
      <c r="Q73" s="38"/>
      <c r="R73" s="34"/>
    </row>
  </sheetData>
  <mergeCells count="48">
    <mergeCell ref="B63:R63"/>
    <mergeCell ref="B47:R47"/>
    <mergeCell ref="B48:R48"/>
    <mergeCell ref="B49:R49"/>
    <mergeCell ref="B50:R50"/>
    <mergeCell ref="B61:R61"/>
    <mergeCell ref="B62:R62"/>
    <mergeCell ref="B21:R21"/>
    <mergeCell ref="B22:R22"/>
    <mergeCell ref="B32:R32"/>
    <mergeCell ref="B34:R34"/>
    <mergeCell ref="B35:R35"/>
    <mergeCell ref="B45:R4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L65:Q65"/>
    <mergeCell ref="L66:Q66"/>
    <mergeCell ref="R65:R66"/>
    <mergeCell ref="D67:E67"/>
    <mergeCell ref="H67:I67"/>
    <mergeCell ref="L67:M67"/>
    <mergeCell ref="P67:Q67"/>
    <mergeCell ref="B65:B66"/>
    <mergeCell ref="C65:C66"/>
    <mergeCell ref="D65:I65"/>
    <mergeCell ref="D66:I66"/>
    <mergeCell ref="J65:J66"/>
    <mergeCell ref="K65:K6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4.42578125" bestFit="1" customWidth="1"/>
    <col min="2" max="2" width="36.5703125" customWidth="1"/>
    <col min="3" max="3" width="11.85546875" customWidth="1"/>
    <col min="4" max="5" width="36.5703125" customWidth="1"/>
    <col min="6" max="8" width="11.85546875" customWidth="1"/>
    <col min="9" max="9" width="36.5703125" customWidth="1"/>
    <col min="10" max="12" width="11.85546875" customWidth="1"/>
    <col min="13" max="13" width="36.5703125" customWidth="1"/>
    <col min="14" max="14" width="11.85546875" customWidth="1"/>
  </cols>
  <sheetData>
    <row r="1" spans="1:14" ht="15" customHeight="1" x14ac:dyDescent="0.25">
      <c r="A1" s="8" t="s">
        <v>5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97</v>
      </c>
      <c r="B3" s="12" t="s">
        <v>7</v>
      </c>
      <c r="C3" s="12"/>
      <c r="D3" s="12"/>
      <c r="E3" s="12"/>
      <c r="F3" s="12"/>
      <c r="G3" s="12"/>
      <c r="H3" s="12"/>
      <c r="I3" s="12"/>
      <c r="J3" s="12"/>
      <c r="K3" s="12"/>
      <c r="L3" s="12"/>
      <c r="M3" s="12"/>
      <c r="N3" s="12"/>
    </row>
    <row r="4" spans="1:14" ht="15" customHeight="1" x14ac:dyDescent="0.25">
      <c r="A4" s="13" t="s">
        <v>596</v>
      </c>
      <c r="B4" s="12" t="s">
        <v>7</v>
      </c>
      <c r="C4" s="12"/>
      <c r="D4" s="12"/>
      <c r="E4" s="12"/>
      <c r="F4" s="12"/>
      <c r="G4" s="12"/>
      <c r="H4" s="12"/>
      <c r="I4" s="12"/>
      <c r="J4" s="12"/>
      <c r="K4" s="12"/>
      <c r="L4" s="12"/>
      <c r="M4" s="12"/>
      <c r="N4" s="12"/>
    </row>
    <row r="5" spans="1:14" x14ac:dyDescent="0.25">
      <c r="A5" s="13"/>
      <c r="B5" s="46" t="s">
        <v>598</v>
      </c>
      <c r="C5" s="46"/>
      <c r="D5" s="46"/>
      <c r="E5" s="46"/>
      <c r="F5" s="46"/>
      <c r="G5" s="46"/>
      <c r="H5" s="46"/>
      <c r="I5" s="46"/>
      <c r="J5" s="46"/>
      <c r="K5" s="46"/>
      <c r="L5" s="46"/>
      <c r="M5" s="46"/>
      <c r="N5" s="46"/>
    </row>
    <row r="6" spans="1:14" x14ac:dyDescent="0.25">
      <c r="A6" s="13"/>
      <c r="B6" s="48" t="s">
        <v>212</v>
      </c>
      <c r="C6" s="48"/>
      <c r="D6" s="48"/>
      <c r="E6" s="48"/>
      <c r="F6" s="48"/>
      <c r="G6" s="48"/>
      <c r="H6" s="48"/>
      <c r="I6" s="48"/>
      <c r="J6" s="48"/>
      <c r="K6" s="48"/>
      <c r="L6" s="48"/>
      <c r="M6" s="48"/>
      <c r="N6" s="48"/>
    </row>
    <row r="7" spans="1:14" ht="15.75" x14ac:dyDescent="0.25">
      <c r="A7" s="13"/>
      <c r="B7" s="49"/>
      <c r="C7" s="49"/>
      <c r="D7" s="49"/>
      <c r="E7" s="49"/>
      <c r="F7" s="49"/>
      <c r="G7" s="49"/>
      <c r="H7" s="49"/>
      <c r="I7" s="49"/>
      <c r="J7" s="49"/>
      <c r="K7" s="49"/>
      <c r="L7" s="49"/>
      <c r="M7" s="49"/>
      <c r="N7" s="49"/>
    </row>
    <row r="8" spans="1:14" x14ac:dyDescent="0.25">
      <c r="A8" s="13"/>
      <c r="B8" s="22"/>
      <c r="C8" s="22"/>
      <c r="D8" s="22"/>
      <c r="E8" s="22"/>
      <c r="F8" s="22"/>
      <c r="G8" s="22"/>
      <c r="H8" s="22"/>
      <c r="I8" s="22"/>
      <c r="J8" s="22"/>
      <c r="K8" s="22"/>
      <c r="L8" s="22"/>
      <c r="M8" s="22"/>
      <c r="N8" s="22"/>
    </row>
    <row r="9" spans="1:14" x14ac:dyDescent="0.25">
      <c r="A9" s="13"/>
      <c r="B9" s="95" t="s">
        <v>599</v>
      </c>
      <c r="C9" s="92" t="s">
        <v>196</v>
      </c>
      <c r="D9" s="93" t="s">
        <v>600</v>
      </c>
      <c r="E9" s="93"/>
      <c r="F9" s="92"/>
      <c r="G9" s="92" t="s">
        <v>196</v>
      </c>
      <c r="H9" s="93" t="s">
        <v>602</v>
      </c>
      <c r="I9" s="93"/>
      <c r="J9" s="92"/>
      <c r="K9" s="92" t="s">
        <v>196</v>
      </c>
      <c r="L9" s="93" t="s">
        <v>603</v>
      </c>
      <c r="M9" s="93"/>
      <c r="N9" s="92"/>
    </row>
    <row r="10" spans="1:14" ht="15.75" thickBot="1" x14ac:dyDescent="0.3">
      <c r="A10" s="13"/>
      <c r="B10" s="95"/>
      <c r="C10" s="92"/>
      <c r="D10" s="42" t="s">
        <v>601</v>
      </c>
      <c r="E10" s="42"/>
      <c r="F10" s="92"/>
      <c r="G10" s="92"/>
      <c r="H10" s="42">
        <v>2013</v>
      </c>
      <c r="I10" s="42"/>
      <c r="J10" s="92"/>
      <c r="K10" s="92"/>
      <c r="L10" s="42">
        <v>2012</v>
      </c>
      <c r="M10" s="42"/>
      <c r="N10" s="92"/>
    </row>
    <row r="11" spans="1:14" x14ac:dyDescent="0.25">
      <c r="A11" s="13"/>
      <c r="B11" s="24" t="s">
        <v>604</v>
      </c>
      <c r="C11" s="26" t="s">
        <v>196</v>
      </c>
      <c r="D11" s="26"/>
      <c r="E11" s="94">
        <v>43205</v>
      </c>
      <c r="F11" s="30" t="s">
        <v>196</v>
      </c>
      <c r="G11" s="26" t="s">
        <v>196</v>
      </c>
      <c r="H11" s="26" t="s">
        <v>204</v>
      </c>
      <c r="I11" s="28">
        <v>195000</v>
      </c>
      <c r="J11" s="30" t="s">
        <v>196</v>
      </c>
      <c r="K11" s="26" t="s">
        <v>196</v>
      </c>
      <c r="L11" s="26" t="s">
        <v>204</v>
      </c>
      <c r="M11" s="28">
        <v>195000</v>
      </c>
      <c r="N11" s="30" t="s">
        <v>196</v>
      </c>
    </row>
    <row r="12" spans="1:14" ht="38.25" customHeight="1" x14ac:dyDescent="0.25">
      <c r="A12" s="13"/>
      <c r="B12" s="47" t="s">
        <v>605</v>
      </c>
      <c r="C12" s="47"/>
      <c r="D12" s="47"/>
      <c r="E12" s="47"/>
      <c r="F12" s="47"/>
      <c r="G12" s="47"/>
      <c r="H12" s="47"/>
      <c r="I12" s="47"/>
      <c r="J12" s="47"/>
      <c r="K12" s="47"/>
      <c r="L12" s="47"/>
      <c r="M12" s="47"/>
      <c r="N12" s="47"/>
    </row>
    <row r="13" spans="1:14" ht="38.25" customHeight="1" x14ac:dyDescent="0.25">
      <c r="A13" s="13"/>
      <c r="B13" s="47" t="s">
        <v>606</v>
      </c>
      <c r="C13" s="47"/>
      <c r="D13" s="47"/>
      <c r="E13" s="47"/>
      <c r="F13" s="47"/>
      <c r="G13" s="47"/>
      <c r="H13" s="47"/>
      <c r="I13" s="47"/>
      <c r="J13" s="47"/>
      <c r="K13" s="47"/>
      <c r="L13" s="47"/>
      <c r="M13" s="47"/>
      <c r="N13" s="47"/>
    </row>
    <row r="14" spans="1:14" x14ac:dyDescent="0.25">
      <c r="A14" s="13"/>
      <c r="B14" s="89"/>
      <c r="C14" s="89"/>
      <c r="D14" s="89"/>
      <c r="E14" s="89"/>
      <c r="F14" s="89"/>
      <c r="G14" s="89"/>
      <c r="H14" s="89"/>
      <c r="I14" s="89"/>
      <c r="J14" s="89"/>
      <c r="K14" s="89"/>
      <c r="L14" s="89"/>
      <c r="M14" s="89"/>
      <c r="N14" s="89"/>
    </row>
    <row r="15" spans="1:14" x14ac:dyDescent="0.25">
      <c r="A15" s="13"/>
      <c r="B15" s="47" t="s">
        <v>607</v>
      </c>
      <c r="C15" s="47"/>
      <c r="D15" s="47"/>
      <c r="E15" s="47"/>
      <c r="F15" s="47"/>
      <c r="G15" s="47"/>
      <c r="H15" s="47"/>
      <c r="I15" s="47"/>
      <c r="J15" s="47"/>
      <c r="K15" s="47"/>
      <c r="L15" s="47"/>
      <c r="M15" s="47"/>
      <c r="N15" s="47"/>
    </row>
    <row r="16" spans="1:14" x14ac:dyDescent="0.25">
      <c r="A16" s="13"/>
      <c r="B16" s="47" t="s">
        <v>608</v>
      </c>
      <c r="C16" s="47"/>
      <c r="D16" s="47"/>
      <c r="E16" s="47"/>
      <c r="F16" s="47"/>
      <c r="G16" s="47"/>
      <c r="H16" s="47"/>
      <c r="I16" s="47"/>
      <c r="J16" s="47"/>
      <c r="K16" s="47"/>
      <c r="L16" s="47"/>
      <c r="M16" s="47"/>
      <c r="N16" s="47"/>
    </row>
    <row r="17" spans="1:14" x14ac:dyDescent="0.25">
      <c r="A17" s="13"/>
      <c r="B17" s="47" t="s">
        <v>609</v>
      </c>
      <c r="C17" s="47"/>
      <c r="D17" s="47"/>
      <c r="E17" s="47"/>
      <c r="F17" s="47"/>
      <c r="G17" s="47"/>
      <c r="H17" s="47"/>
      <c r="I17" s="47"/>
      <c r="J17" s="47"/>
      <c r="K17" s="47"/>
      <c r="L17" s="47"/>
      <c r="M17" s="47"/>
      <c r="N17" s="47"/>
    </row>
    <row r="18" spans="1:14" x14ac:dyDescent="0.25">
      <c r="A18" s="13"/>
      <c r="B18" s="47" t="s">
        <v>610</v>
      </c>
      <c r="C18" s="47"/>
      <c r="D18" s="47"/>
      <c r="E18" s="47"/>
      <c r="F18" s="47"/>
      <c r="G18" s="47"/>
      <c r="H18" s="47"/>
      <c r="I18" s="47"/>
      <c r="J18" s="47"/>
      <c r="K18" s="47"/>
      <c r="L18" s="47"/>
      <c r="M18" s="47"/>
      <c r="N18" s="47"/>
    </row>
    <row r="19" spans="1:14" x14ac:dyDescent="0.25">
      <c r="A19" s="13"/>
      <c r="B19" s="47" t="s">
        <v>611</v>
      </c>
      <c r="C19" s="47"/>
      <c r="D19" s="47"/>
      <c r="E19" s="47"/>
      <c r="F19" s="47"/>
      <c r="G19" s="47"/>
      <c r="H19" s="47"/>
      <c r="I19" s="47"/>
      <c r="J19" s="47"/>
      <c r="K19" s="47"/>
      <c r="L19" s="47"/>
      <c r="M19" s="47"/>
      <c r="N19" s="47"/>
    </row>
  </sheetData>
  <mergeCells count="30">
    <mergeCell ref="B18:N18"/>
    <mergeCell ref="B19:N19"/>
    <mergeCell ref="B12:N12"/>
    <mergeCell ref="B13:N13"/>
    <mergeCell ref="B14:N14"/>
    <mergeCell ref="B15:N15"/>
    <mergeCell ref="B16:N16"/>
    <mergeCell ref="B17:N17"/>
    <mergeCell ref="N9:N10"/>
    <mergeCell ref="A1:A2"/>
    <mergeCell ref="B1:N1"/>
    <mergeCell ref="B2:N2"/>
    <mergeCell ref="B3:N3"/>
    <mergeCell ref="A4:A19"/>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5.85546875" bestFit="1" customWidth="1"/>
    <col min="2" max="2" width="36.5703125" bestFit="1" customWidth="1"/>
    <col min="3" max="3" width="5" customWidth="1"/>
    <col min="4" max="4" width="25.7109375" customWidth="1"/>
    <col min="5" max="5" width="24.5703125" customWidth="1"/>
    <col min="6" max="6" width="5.42578125" customWidth="1"/>
    <col min="7" max="8" width="25.7109375" customWidth="1"/>
    <col min="9" max="9" width="24.5703125" customWidth="1"/>
    <col min="10" max="10" width="5.42578125" customWidth="1"/>
    <col min="11" max="12" width="25.7109375" customWidth="1"/>
    <col min="13" max="13" width="24.5703125" customWidth="1"/>
    <col min="14" max="14" width="5.42578125" customWidth="1"/>
    <col min="15" max="16" width="25.7109375" customWidth="1"/>
    <col min="17" max="17" width="24.5703125" customWidth="1"/>
    <col min="18" max="18" width="5.42578125"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13</v>
      </c>
      <c r="B3" s="12" t="s">
        <v>7</v>
      </c>
      <c r="C3" s="12"/>
      <c r="D3" s="12"/>
      <c r="E3" s="12"/>
      <c r="F3" s="12"/>
      <c r="G3" s="12"/>
      <c r="H3" s="12"/>
      <c r="I3" s="12"/>
      <c r="J3" s="12"/>
      <c r="K3" s="12"/>
      <c r="L3" s="12"/>
      <c r="M3" s="12"/>
      <c r="N3" s="12"/>
      <c r="O3" s="12"/>
      <c r="P3" s="12"/>
      <c r="Q3" s="12"/>
      <c r="R3" s="12"/>
    </row>
    <row r="4" spans="1:18" ht="15" customHeight="1" x14ac:dyDescent="0.25">
      <c r="A4" s="13" t="s">
        <v>612</v>
      </c>
      <c r="B4" s="12" t="s">
        <v>7</v>
      </c>
      <c r="C4" s="12"/>
      <c r="D4" s="12"/>
      <c r="E4" s="12"/>
      <c r="F4" s="12"/>
      <c r="G4" s="12"/>
      <c r="H4" s="12"/>
      <c r="I4" s="12"/>
      <c r="J4" s="12"/>
      <c r="K4" s="12"/>
      <c r="L4" s="12"/>
      <c r="M4" s="12"/>
      <c r="N4" s="12"/>
      <c r="O4" s="12"/>
      <c r="P4" s="12"/>
      <c r="Q4" s="12"/>
      <c r="R4" s="12"/>
    </row>
    <row r="5" spans="1:18" x14ac:dyDescent="0.25">
      <c r="A5" s="13"/>
      <c r="B5" s="46" t="s">
        <v>614</v>
      </c>
      <c r="C5" s="46"/>
      <c r="D5" s="46"/>
      <c r="E5" s="46"/>
      <c r="F5" s="46"/>
      <c r="G5" s="46"/>
      <c r="H5" s="46"/>
      <c r="I5" s="46"/>
      <c r="J5" s="46"/>
      <c r="K5" s="46"/>
      <c r="L5" s="46"/>
      <c r="M5" s="46"/>
      <c r="N5" s="46"/>
      <c r="O5" s="46"/>
      <c r="P5" s="46"/>
      <c r="Q5" s="46"/>
      <c r="R5" s="46"/>
    </row>
    <row r="6" spans="1:18" x14ac:dyDescent="0.25">
      <c r="A6" s="13"/>
      <c r="B6" s="47" t="s">
        <v>615</v>
      </c>
      <c r="C6" s="47"/>
      <c r="D6" s="47"/>
      <c r="E6" s="47"/>
      <c r="F6" s="47"/>
      <c r="G6" s="47"/>
      <c r="H6" s="47"/>
      <c r="I6" s="47"/>
      <c r="J6" s="47"/>
      <c r="K6" s="47"/>
      <c r="L6" s="47"/>
      <c r="M6" s="47"/>
      <c r="N6" s="47"/>
      <c r="O6" s="47"/>
      <c r="P6" s="47"/>
      <c r="Q6" s="47"/>
      <c r="R6" s="47"/>
    </row>
    <row r="7" spans="1:18" x14ac:dyDescent="0.25">
      <c r="A7" s="13"/>
      <c r="B7" s="89"/>
      <c r="C7" s="89"/>
      <c r="D7" s="89"/>
      <c r="E7" s="89"/>
      <c r="F7" s="89"/>
      <c r="G7" s="89"/>
      <c r="H7" s="89"/>
      <c r="I7" s="89"/>
      <c r="J7" s="89"/>
      <c r="K7" s="89"/>
      <c r="L7" s="89"/>
      <c r="M7" s="89"/>
      <c r="N7" s="89"/>
      <c r="O7" s="89"/>
      <c r="P7" s="89"/>
      <c r="Q7" s="89"/>
      <c r="R7" s="89"/>
    </row>
    <row r="8" spans="1:18" x14ac:dyDescent="0.25">
      <c r="A8" s="13"/>
      <c r="B8" s="47" t="s">
        <v>616</v>
      </c>
      <c r="C8" s="47"/>
      <c r="D8" s="47"/>
      <c r="E8" s="47"/>
      <c r="F8" s="47"/>
      <c r="G8" s="47"/>
      <c r="H8" s="47"/>
      <c r="I8" s="47"/>
      <c r="J8" s="47"/>
      <c r="K8" s="47"/>
      <c r="L8" s="47"/>
      <c r="M8" s="47"/>
      <c r="N8" s="47"/>
      <c r="O8" s="47"/>
      <c r="P8" s="47"/>
      <c r="Q8" s="47"/>
      <c r="R8" s="47"/>
    </row>
    <row r="9" spans="1:18" x14ac:dyDescent="0.25">
      <c r="A9" s="13"/>
      <c r="B9" s="47" t="s">
        <v>617</v>
      </c>
      <c r="C9" s="47"/>
      <c r="D9" s="47"/>
      <c r="E9" s="47"/>
      <c r="F9" s="47"/>
      <c r="G9" s="47"/>
      <c r="H9" s="47"/>
      <c r="I9" s="47"/>
      <c r="J9" s="47"/>
      <c r="K9" s="47"/>
      <c r="L9" s="47"/>
      <c r="M9" s="47"/>
      <c r="N9" s="47"/>
      <c r="O9" s="47"/>
      <c r="P9" s="47"/>
      <c r="Q9" s="47"/>
      <c r="R9" s="47"/>
    </row>
    <row r="10" spans="1:18" ht="15.75" x14ac:dyDescent="0.25">
      <c r="A10" s="13"/>
      <c r="B10" s="49"/>
      <c r="C10" s="49"/>
      <c r="D10" s="49"/>
      <c r="E10" s="49"/>
      <c r="F10" s="49"/>
      <c r="G10" s="49"/>
      <c r="H10" s="49"/>
      <c r="I10" s="49"/>
      <c r="J10" s="49"/>
      <c r="K10" s="49"/>
      <c r="L10" s="49"/>
      <c r="M10" s="49"/>
      <c r="N10" s="49"/>
      <c r="O10" s="49"/>
      <c r="P10" s="49"/>
      <c r="Q10" s="49"/>
      <c r="R10" s="49"/>
    </row>
    <row r="11" spans="1:18" x14ac:dyDescent="0.25">
      <c r="A11" s="13"/>
      <c r="B11" s="20"/>
      <c r="C11" s="20"/>
      <c r="D11" s="20"/>
      <c r="E11" s="20"/>
      <c r="F11" s="20"/>
      <c r="G11" s="20"/>
      <c r="H11" s="20"/>
      <c r="I11" s="20"/>
      <c r="J11" s="20"/>
      <c r="K11" s="20"/>
      <c r="L11" s="20"/>
      <c r="M11" s="20"/>
      <c r="N11" s="20"/>
      <c r="O11" s="20"/>
      <c r="P11" s="20"/>
      <c r="Q11" s="20"/>
      <c r="R11" s="20"/>
    </row>
    <row r="12" spans="1:18" ht="15.75" thickBot="1" x14ac:dyDescent="0.3">
      <c r="A12" s="13"/>
      <c r="B12" s="22"/>
      <c r="C12" s="22" t="s">
        <v>196</v>
      </c>
      <c r="D12" s="98" t="s">
        <v>618</v>
      </c>
      <c r="E12" s="98"/>
      <c r="F12" s="98"/>
      <c r="G12" s="98"/>
      <c r="H12" s="98"/>
      <c r="I12" s="98"/>
      <c r="J12" s="22"/>
      <c r="K12" s="22"/>
      <c r="L12" s="98" t="s">
        <v>619</v>
      </c>
      <c r="M12" s="98"/>
      <c r="N12" s="98"/>
      <c r="O12" s="98"/>
      <c r="P12" s="98"/>
      <c r="Q12" s="98"/>
      <c r="R12" s="22"/>
    </row>
    <row r="13" spans="1:18" ht="15.75" thickBot="1" x14ac:dyDescent="0.3">
      <c r="A13" s="13"/>
      <c r="B13" s="22"/>
      <c r="C13" s="22" t="s">
        <v>196</v>
      </c>
      <c r="D13" s="99">
        <v>2013</v>
      </c>
      <c r="E13" s="99"/>
      <c r="F13" s="22"/>
      <c r="G13" s="22"/>
      <c r="H13" s="99">
        <v>2012</v>
      </c>
      <c r="I13" s="99"/>
      <c r="J13" s="22"/>
      <c r="K13" s="22"/>
      <c r="L13" s="99">
        <v>2013</v>
      </c>
      <c r="M13" s="99"/>
      <c r="N13" s="22"/>
      <c r="O13" s="22"/>
      <c r="P13" s="99">
        <v>2012</v>
      </c>
      <c r="Q13" s="99"/>
      <c r="R13" s="22"/>
    </row>
    <row r="14" spans="1:18" ht="25.5" x14ac:dyDescent="0.25">
      <c r="A14" s="13"/>
      <c r="B14" s="24" t="s">
        <v>620</v>
      </c>
      <c r="C14" s="26" t="s">
        <v>196</v>
      </c>
      <c r="D14" s="26"/>
      <c r="E14" s="28">
        <v>13496783</v>
      </c>
      <c r="F14" s="30" t="s">
        <v>196</v>
      </c>
      <c r="G14" s="26"/>
      <c r="H14" s="26"/>
      <c r="I14" s="28">
        <v>13489162</v>
      </c>
      <c r="J14" s="30" t="s">
        <v>196</v>
      </c>
      <c r="K14" s="26"/>
      <c r="L14" s="26"/>
      <c r="M14" s="28">
        <v>13508318</v>
      </c>
      <c r="N14" s="30" t="s">
        <v>196</v>
      </c>
      <c r="O14" s="26"/>
      <c r="P14" s="26"/>
      <c r="Q14" s="28">
        <v>13572265</v>
      </c>
      <c r="R14" s="30" t="s">
        <v>196</v>
      </c>
    </row>
    <row r="15" spans="1:18" ht="25.5" x14ac:dyDescent="0.25">
      <c r="A15" s="13"/>
      <c r="B15" s="31" t="s">
        <v>621</v>
      </c>
      <c r="C15" s="20" t="s">
        <v>196</v>
      </c>
      <c r="D15" s="20"/>
      <c r="E15" s="37">
        <v>65227</v>
      </c>
      <c r="F15" s="21" t="s">
        <v>196</v>
      </c>
      <c r="G15" s="20"/>
      <c r="H15" s="20"/>
      <c r="I15" s="37">
        <v>40850</v>
      </c>
      <c r="J15" s="21" t="s">
        <v>196</v>
      </c>
      <c r="K15" s="20"/>
      <c r="L15" s="20"/>
      <c r="M15" s="37">
        <v>65227</v>
      </c>
      <c r="N15" s="21" t="s">
        <v>196</v>
      </c>
      <c r="O15" s="20"/>
      <c r="P15" s="20"/>
      <c r="Q15" s="37">
        <v>57647</v>
      </c>
      <c r="R15" s="21" t="s">
        <v>196</v>
      </c>
    </row>
    <row r="16" spans="1:18" ht="26.25" thickBot="1" x14ac:dyDescent="0.3">
      <c r="A16" s="13"/>
      <c r="B16" s="24" t="s">
        <v>622</v>
      </c>
      <c r="C16" s="26" t="s">
        <v>196</v>
      </c>
      <c r="D16" s="26"/>
      <c r="E16" s="41" t="s">
        <v>623</v>
      </c>
      <c r="F16" s="30" t="s">
        <v>346</v>
      </c>
      <c r="G16" s="26"/>
      <c r="H16" s="26"/>
      <c r="I16" s="41" t="s">
        <v>624</v>
      </c>
      <c r="J16" s="30" t="s">
        <v>346</v>
      </c>
      <c r="K16" s="26"/>
      <c r="L16" s="26"/>
      <c r="M16" s="41" t="s">
        <v>625</v>
      </c>
      <c r="N16" s="30" t="s">
        <v>346</v>
      </c>
      <c r="O16" s="26"/>
      <c r="P16" s="26"/>
      <c r="Q16" s="41" t="s">
        <v>626</v>
      </c>
      <c r="R16" s="30" t="s">
        <v>346</v>
      </c>
    </row>
    <row r="17" spans="1:18" x14ac:dyDescent="0.25">
      <c r="A17" s="13"/>
      <c r="B17" s="34"/>
      <c r="C17" s="34" t="s">
        <v>196</v>
      </c>
      <c r="D17" s="35"/>
      <c r="E17" s="35"/>
      <c r="F17" s="34"/>
      <c r="G17" s="34"/>
      <c r="H17" s="35"/>
      <c r="I17" s="35"/>
      <c r="J17" s="34"/>
      <c r="K17" s="34"/>
      <c r="L17" s="35"/>
      <c r="M17" s="35"/>
      <c r="N17" s="34"/>
      <c r="O17" s="34"/>
      <c r="P17" s="35"/>
      <c r="Q17" s="35"/>
      <c r="R17" s="34"/>
    </row>
    <row r="18" spans="1:18" ht="15.75" thickBot="1" x14ac:dyDescent="0.3">
      <c r="A18" s="13"/>
      <c r="B18" s="31" t="s">
        <v>627</v>
      </c>
      <c r="C18" s="22" t="s">
        <v>196</v>
      </c>
      <c r="D18" s="20"/>
      <c r="E18" s="37">
        <v>13442759</v>
      </c>
      <c r="F18" s="21" t="s">
        <v>196</v>
      </c>
      <c r="G18" s="22"/>
      <c r="H18" s="20"/>
      <c r="I18" s="37">
        <v>13515012</v>
      </c>
      <c r="J18" s="21" t="s">
        <v>196</v>
      </c>
      <c r="K18" s="22"/>
      <c r="L18" s="20"/>
      <c r="M18" s="37">
        <v>13442759</v>
      </c>
      <c r="N18" s="21" t="s">
        <v>196</v>
      </c>
      <c r="O18" s="22"/>
      <c r="P18" s="20"/>
      <c r="Q18" s="37">
        <v>13515012</v>
      </c>
      <c r="R18" s="21" t="s">
        <v>196</v>
      </c>
    </row>
    <row r="19" spans="1:18" ht="15.75" thickTop="1" x14ac:dyDescent="0.25">
      <c r="A19" s="13"/>
      <c r="B19" s="34"/>
      <c r="C19" s="34" t="s">
        <v>196</v>
      </c>
      <c r="D19" s="38"/>
      <c r="E19" s="38"/>
      <c r="F19" s="34"/>
      <c r="G19" s="34"/>
      <c r="H19" s="38"/>
      <c r="I19" s="38"/>
      <c r="J19" s="34"/>
      <c r="K19" s="34"/>
      <c r="L19" s="38"/>
      <c r="M19" s="38"/>
      <c r="N19" s="34"/>
      <c r="O19" s="34"/>
      <c r="P19" s="38"/>
      <c r="Q19" s="38"/>
      <c r="R19" s="34"/>
    </row>
    <row r="20" spans="1:18" x14ac:dyDescent="0.25">
      <c r="A20" s="13"/>
      <c r="B20" s="48" t="s">
        <v>628</v>
      </c>
      <c r="C20" s="48"/>
      <c r="D20" s="48"/>
      <c r="E20" s="48"/>
      <c r="F20" s="48"/>
      <c r="G20" s="48"/>
      <c r="H20" s="48"/>
      <c r="I20" s="48"/>
      <c r="J20" s="48"/>
      <c r="K20" s="48"/>
      <c r="L20" s="48"/>
      <c r="M20" s="48"/>
      <c r="N20" s="48"/>
      <c r="O20" s="48"/>
      <c r="P20" s="48"/>
      <c r="Q20" s="48"/>
      <c r="R20" s="48"/>
    </row>
    <row r="21" spans="1:18" ht="25.5" customHeight="1" x14ac:dyDescent="0.25">
      <c r="A21" s="13"/>
      <c r="B21" s="47" t="s">
        <v>629</v>
      </c>
      <c r="C21" s="47"/>
      <c r="D21" s="47"/>
      <c r="E21" s="47"/>
      <c r="F21" s="47"/>
      <c r="G21" s="47"/>
      <c r="H21" s="47"/>
      <c r="I21" s="47"/>
      <c r="J21" s="47"/>
      <c r="K21" s="47"/>
      <c r="L21" s="47"/>
      <c r="M21" s="47"/>
      <c r="N21" s="47"/>
      <c r="O21" s="47"/>
      <c r="P21" s="47"/>
      <c r="Q21" s="47"/>
      <c r="R21" s="47"/>
    </row>
    <row r="22" spans="1:18" x14ac:dyDescent="0.25">
      <c r="A22" s="13"/>
      <c r="B22" s="47" t="s">
        <v>630</v>
      </c>
      <c r="C22" s="47"/>
      <c r="D22" s="47"/>
      <c r="E22" s="47"/>
      <c r="F22" s="47"/>
      <c r="G22" s="47"/>
      <c r="H22" s="47"/>
      <c r="I22" s="47"/>
      <c r="J22" s="47"/>
      <c r="K22" s="47"/>
      <c r="L22" s="47"/>
      <c r="M22" s="47"/>
      <c r="N22" s="47"/>
      <c r="O22" s="47"/>
      <c r="P22" s="47"/>
      <c r="Q22" s="47"/>
      <c r="R22" s="47"/>
    </row>
  </sheetData>
  <mergeCells count="21">
    <mergeCell ref="B9:R9"/>
    <mergeCell ref="B10:R10"/>
    <mergeCell ref="B20:R20"/>
    <mergeCell ref="B21:R21"/>
    <mergeCell ref="B22:R22"/>
    <mergeCell ref="A1:A2"/>
    <mergeCell ref="B1:R1"/>
    <mergeCell ref="B2:R2"/>
    <mergeCell ref="B3:R3"/>
    <mergeCell ref="A4:A22"/>
    <mergeCell ref="B4:R4"/>
    <mergeCell ref="B5:R5"/>
    <mergeCell ref="B6:R6"/>
    <mergeCell ref="B7:R7"/>
    <mergeCell ref="B8:R8"/>
    <mergeCell ref="D12:I12"/>
    <mergeCell ref="L12:Q12"/>
    <mergeCell ref="D13:E13"/>
    <mergeCell ref="H13:I13"/>
    <mergeCell ref="L13:M13"/>
    <mergeCell ref="P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631</v>
      </c>
      <c r="B1" s="1" t="s">
        <v>1</v>
      </c>
    </row>
    <row r="2" spans="1:2" x14ac:dyDescent="0.25">
      <c r="A2" s="8"/>
      <c r="B2" s="1" t="s">
        <v>2</v>
      </c>
    </row>
    <row r="3" spans="1:2" ht="30" x14ac:dyDescent="0.25">
      <c r="A3" s="4" t="s">
        <v>632</v>
      </c>
      <c r="B3" s="5" t="s">
        <v>7</v>
      </c>
    </row>
    <row r="4" spans="1:2" x14ac:dyDescent="0.25">
      <c r="A4" s="13" t="s">
        <v>631</v>
      </c>
      <c r="B4" s="5" t="s">
        <v>7</v>
      </c>
    </row>
    <row r="5" spans="1:2" x14ac:dyDescent="0.25">
      <c r="A5" s="13"/>
      <c r="B5" s="14" t="s">
        <v>633</v>
      </c>
    </row>
    <row r="6" spans="1:2" x14ac:dyDescent="0.25">
      <c r="A6" s="13"/>
      <c r="B6" s="5"/>
    </row>
    <row r="7" spans="1:2" ht="383.25" x14ac:dyDescent="0.25">
      <c r="A7" s="13"/>
      <c r="B7" s="16" t="s">
        <v>634</v>
      </c>
    </row>
    <row r="8" spans="1:2" x14ac:dyDescent="0.25">
      <c r="A8" s="13"/>
      <c r="B8" s="5"/>
    </row>
    <row r="9" spans="1:2" ht="255.75" x14ac:dyDescent="0.25">
      <c r="A9" s="13"/>
      <c r="B9" s="16" t="s">
        <v>635</v>
      </c>
    </row>
    <row r="10" spans="1:2" x14ac:dyDescent="0.25">
      <c r="A10" s="13"/>
      <c r="B10" s="5"/>
    </row>
    <row r="11" spans="1:2" ht="243" x14ac:dyDescent="0.25">
      <c r="A11" s="13"/>
      <c r="B11" s="16" t="s">
        <v>636</v>
      </c>
    </row>
    <row r="12" spans="1:2" x14ac:dyDescent="0.25">
      <c r="A12" s="13"/>
      <c r="B12" s="5"/>
    </row>
    <row r="13" spans="1:2" ht="128.25" x14ac:dyDescent="0.25">
      <c r="A13" s="13"/>
      <c r="B13" s="16" t="s">
        <v>637</v>
      </c>
    </row>
    <row r="14" spans="1:2" x14ac:dyDescent="0.25">
      <c r="A14" s="13"/>
      <c r="B14" s="5"/>
    </row>
    <row r="15" spans="1:2" ht="306.75" x14ac:dyDescent="0.25">
      <c r="A15" s="13"/>
      <c r="B15" s="16" t="s">
        <v>638</v>
      </c>
    </row>
    <row r="16" spans="1:2" x14ac:dyDescent="0.25">
      <c r="A16" s="13"/>
      <c r="B16" s="5"/>
    </row>
    <row r="17" spans="1:2" x14ac:dyDescent="0.25">
      <c r="A17" s="13"/>
      <c r="B17" s="17"/>
    </row>
    <row r="18" spans="1:2" x14ac:dyDescent="0.25">
      <c r="A18" s="13"/>
      <c r="B18" s="5"/>
    </row>
    <row r="19" spans="1:2" ht="332.25" x14ac:dyDescent="0.25">
      <c r="A19" s="13"/>
      <c r="B19" s="16" t="s">
        <v>639</v>
      </c>
    </row>
    <row r="20" spans="1:2" x14ac:dyDescent="0.25">
      <c r="A20" s="13"/>
      <c r="B20" s="5"/>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 bestFit="1" customWidth="1"/>
    <col min="2" max="2" width="36.5703125" bestFit="1" customWidth="1"/>
  </cols>
  <sheetData>
    <row r="1" spans="1:2" x14ac:dyDescent="0.25">
      <c r="A1" s="8" t="s">
        <v>640</v>
      </c>
      <c r="B1" s="1" t="s">
        <v>1</v>
      </c>
    </row>
    <row r="2" spans="1:2" x14ac:dyDescent="0.25">
      <c r="A2" s="8"/>
      <c r="B2" s="1" t="s">
        <v>2</v>
      </c>
    </row>
    <row r="3" spans="1:2" x14ac:dyDescent="0.25">
      <c r="A3" s="4" t="s">
        <v>181</v>
      </c>
      <c r="B3" s="5" t="s">
        <v>7</v>
      </c>
    </row>
    <row r="4" spans="1:2" x14ac:dyDescent="0.25">
      <c r="A4" s="13" t="s">
        <v>640</v>
      </c>
      <c r="B4" s="5" t="s">
        <v>7</v>
      </c>
    </row>
    <row r="5" spans="1:2" x14ac:dyDescent="0.25">
      <c r="A5" s="13"/>
      <c r="B5" s="18" t="s">
        <v>641</v>
      </c>
    </row>
    <row r="6" spans="1:2" ht="345" x14ac:dyDescent="0.25">
      <c r="A6" s="13"/>
      <c r="B6" s="20" t="s">
        <v>642</v>
      </c>
    </row>
    <row r="7" spans="1:2" ht="64.5" x14ac:dyDescent="0.25">
      <c r="A7" s="13"/>
      <c r="B7" s="20" t="s">
        <v>643</v>
      </c>
    </row>
    <row r="8" spans="1:2" ht="115.5" x14ac:dyDescent="0.25">
      <c r="A8" s="13"/>
      <c r="B8" s="20" t="s">
        <v>644</v>
      </c>
    </row>
    <row r="9" spans="1:2" ht="115.5" x14ac:dyDescent="0.25">
      <c r="A9" s="13"/>
      <c r="B9" s="20" t="s">
        <v>645</v>
      </c>
    </row>
    <row r="10" spans="1:2" ht="90" x14ac:dyDescent="0.25">
      <c r="A10" s="13"/>
      <c r="B10" s="20" t="s">
        <v>64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47</v>
      </c>
      <c r="B1" s="1" t="s">
        <v>1</v>
      </c>
    </row>
    <row r="2" spans="1:2" x14ac:dyDescent="0.25">
      <c r="A2" s="8"/>
      <c r="B2" s="1" t="s">
        <v>2</v>
      </c>
    </row>
    <row r="3" spans="1:2" x14ac:dyDescent="0.25">
      <c r="A3" s="4" t="s">
        <v>648</v>
      </c>
      <c r="B3" s="5" t="s">
        <v>7</v>
      </c>
    </row>
    <row r="4" spans="1:2" x14ac:dyDescent="0.25">
      <c r="A4" s="13" t="s">
        <v>647</v>
      </c>
      <c r="B4" s="5" t="s">
        <v>7</v>
      </c>
    </row>
    <row r="5" spans="1:2" x14ac:dyDescent="0.25">
      <c r="A5" s="13"/>
      <c r="B5" s="18" t="s">
        <v>649</v>
      </c>
    </row>
    <row r="6" spans="1:2" ht="64.5" x14ac:dyDescent="0.25">
      <c r="A6" s="13"/>
      <c r="B6" s="20" t="s">
        <v>6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4" t="s">
        <v>29</v>
      </c>
      <c r="B3" s="5" t="s">
        <v>7</v>
      </c>
      <c r="C3" s="5" t="s">
        <v>7</v>
      </c>
    </row>
    <row r="4" spans="1:3" x14ac:dyDescent="0.25">
      <c r="A4" s="3" t="s">
        <v>30</v>
      </c>
      <c r="B4" s="9">
        <v>105357</v>
      </c>
      <c r="C4" s="9">
        <v>135366</v>
      </c>
    </row>
    <row r="5" spans="1:3" ht="30" x14ac:dyDescent="0.25">
      <c r="A5" s="3" t="s">
        <v>31</v>
      </c>
      <c r="B5" s="7">
        <v>36569</v>
      </c>
      <c r="C5" s="7">
        <v>33000</v>
      </c>
    </row>
    <row r="6" spans="1:3" x14ac:dyDescent="0.25">
      <c r="A6" s="3" t="s">
        <v>32</v>
      </c>
      <c r="B6" s="7">
        <v>25054</v>
      </c>
      <c r="C6" s="7">
        <v>25954</v>
      </c>
    </row>
    <row r="7" spans="1:3" ht="30" x14ac:dyDescent="0.25">
      <c r="A7" s="3" t="s">
        <v>33</v>
      </c>
      <c r="B7" s="7">
        <v>395507</v>
      </c>
      <c r="C7" s="7">
        <v>479699</v>
      </c>
    </row>
    <row r="8" spans="1:3" ht="45" x14ac:dyDescent="0.25">
      <c r="A8" s="3" t="s">
        <v>34</v>
      </c>
      <c r="B8" s="7">
        <v>873433</v>
      </c>
      <c r="C8" s="7">
        <v>817941</v>
      </c>
    </row>
    <row r="9" spans="1:3" x14ac:dyDescent="0.25">
      <c r="A9" s="3" t="s">
        <v>35</v>
      </c>
      <c r="B9" s="7">
        <v>6152</v>
      </c>
      <c r="C9" s="5">
        <v>451</v>
      </c>
    </row>
    <row r="10" spans="1:3" ht="45" x14ac:dyDescent="0.25">
      <c r="A10" s="3" t="s">
        <v>36</v>
      </c>
      <c r="B10" s="7">
        <v>1082469</v>
      </c>
      <c r="C10" s="7">
        <v>759742</v>
      </c>
    </row>
    <row r="11" spans="1:3" x14ac:dyDescent="0.25">
      <c r="A11" s="3" t="s">
        <v>37</v>
      </c>
      <c r="B11" s="7">
        <v>43113</v>
      </c>
      <c r="C11" s="7">
        <v>47324</v>
      </c>
    </row>
    <row r="12" spans="1:3" x14ac:dyDescent="0.25">
      <c r="A12" s="3" t="s">
        <v>38</v>
      </c>
      <c r="B12" s="7">
        <v>33540</v>
      </c>
      <c r="C12" s="7">
        <v>28332</v>
      </c>
    </row>
    <row r="13" spans="1:3" x14ac:dyDescent="0.25">
      <c r="A13" s="3" t="s">
        <v>39</v>
      </c>
      <c r="B13" s="7">
        <v>2478</v>
      </c>
      <c r="C13" s="7">
        <v>16340</v>
      </c>
    </row>
    <row r="14" spans="1:3" x14ac:dyDescent="0.25">
      <c r="A14" s="3" t="s">
        <v>40</v>
      </c>
      <c r="B14" s="7">
        <v>31700</v>
      </c>
      <c r="C14" s="7">
        <v>31700</v>
      </c>
    </row>
    <row r="15" spans="1:3" x14ac:dyDescent="0.25">
      <c r="A15" s="3" t="s">
        <v>41</v>
      </c>
      <c r="B15" s="7">
        <v>137889</v>
      </c>
      <c r="C15" s="7">
        <v>137889</v>
      </c>
    </row>
    <row r="16" spans="1:3" x14ac:dyDescent="0.25">
      <c r="A16" s="3" t="s">
        <v>42</v>
      </c>
      <c r="B16" s="7">
        <v>223387</v>
      </c>
      <c r="C16" s="7">
        <v>164282</v>
      </c>
    </row>
    <row r="17" spans="1:3" x14ac:dyDescent="0.25">
      <c r="A17" s="3" t="s">
        <v>43</v>
      </c>
      <c r="B17" s="7">
        <v>2996648</v>
      </c>
      <c r="C17" s="7">
        <v>2678020</v>
      </c>
    </row>
    <row r="18" spans="1:3" x14ac:dyDescent="0.25">
      <c r="A18" s="4" t="s">
        <v>44</v>
      </c>
      <c r="B18" s="5" t="s">
        <v>7</v>
      </c>
      <c r="C18" s="5" t="s">
        <v>7</v>
      </c>
    </row>
    <row r="19" spans="1:3" x14ac:dyDescent="0.25">
      <c r="A19" s="3" t="s">
        <v>45</v>
      </c>
      <c r="B19" s="7">
        <v>36165</v>
      </c>
      <c r="C19" s="7">
        <v>56586</v>
      </c>
    </row>
    <row r="20" spans="1:3" x14ac:dyDescent="0.25">
      <c r="A20" s="3" t="s">
        <v>46</v>
      </c>
      <c r="B20" s="7">
        <v>94800</v>
      </c>
      <c r="C20" s="7">
        <v>128300</v>
      </c>
    </row>
    <row r="21" spans="1:3" ht="30" x14ac:dyDescent="0.25">
      <c r="A21" s="3" t="s">
        <v>47</v>
      </c>
      <c r="B21" s="7">
        <v>265943</v>
      </c>
      <c r="C21" s="7">
        <v>204218</v>
      </c>
    </row>
    <row r="22" spans="1:3" x14ac:dyDescent="0.25">
      <c r="A22" s="3" t="s">
        <v>48</v>
      </c>
      <c r="B22" s="7">
        <v>690911</v>
      </c>
      <c r="C22" s="7">
        <v>692378</v>
      </c>
    </row>
    <row r="23" spans="1:3" ht="30" x14ac:dyDescent="0.25">
      <c r="A23" s="3" t="s">
        <v>49</v>
      </c>
      <c r="B23" s="7">
        <v>630853</v>
      </c>
      <c r="C23" s="7">
        <v>392391</v>
      </c>
    </row>
    <row r="24" spans="1:3" ht="30" x14ac:dyDescent="0.25">
      <c r="A24" s="3" t="s">
        <v>50</v>
      </c>
      <c r="B24" s="7">
        <v>243065</v>
      </c>
      <c r="C24" s="7">
        <v>173450</v>
      </c>
    </row>
    <row r="25" spans="1:3" x14ac:dyDescent="0.25">
      <c r="A25" s="3" t="s">
        <v>51</v>
      </c>
      <c r="B25" s="7">
        <v>133197</v>
      </c>
      <c r="C25" s="7">
        <v>150434</v>
      </c>
    </row>
    <row r="26" spans="1:3" x14ac:dyDescent="0.25">
      <c r="A26" s="3" t="s">
        <v>52</v>
      </c>
      <c r="B26" s="7">
        <v>191441</v>
      </c>
      <c r="C26" s="7">
        <v>180262</v>
      </c>
    </row>
    <row r="27" spans="1:3" x14ac:dyDescent="0.25">
      <c r="A27" s="3" t="s">
        <v>53</v>
      </c>
      <c r="B27" s="7">
        <v>195000</v>
      </c>
      <c r="C27" s="7">
        <v>195000</v>
      </c>
    </row>
    <row r="28" spans="1:3" x14ac:dyDescent="0.25">
      <c r="A28" s="3" t="s">
        <v>54</v>
      </c>
      <c r="B28" s="7">
        <v>2481375</v>
      </c>
      <c r="C28" s="7">
        <v>2173019</v>
      </c>
    </row>
    <row r="29" spans="1:3" ht="30" x14ac:dyDescent="0.25">
      <c r="A29" s="3" t="s">
        <v>55</v>
      </c>
      <c r="B29" s="5" t="s">
        <v>56</v>
      </c>
      <c r="C29" s="5" t="s">
        <v>56</v>
      </c>
    </row>
    <row r="30" spans="1:3" x14ac:dyDescent="0.25">
      <c r="A30" s="4" t="s">
        <v>57</v>
      </c>
      <c r="B30" s="5" t="s">
        <v>7</v>
      </c>
      <c r="C30" s="5" t="s">
        <v>7</v>
      </c>
    </row>
    <row r="31" spans="1:3" x14ac:dyDescent="0.25">
      <c r="A31" s="3" t="s">
        <v>58</v>
      </c>
      <c r="B31" s="7">
        <v>61444</v>
      </c>
      <c r="C31" s="7">
        <v>62181</v>
      </c>
    </row>
    <row r="32" spans="1:3" x14ac:dyDescent="0.25">
      <c r="A32" s="3" t="s">
        <v>59</v>
      </c>
      <c r="B32" s="7">
        <v>41111</v>
      </c>
      <c r="C32" s="7">
        <v>39231</v>
      </c>
    </row>
    <row r="33" spans="1:3" x14ac:dyDescent="0.25">
      <c r="A33" s="3" t="s">
        <v>60</v>
      </c>
      <c r="B33" s="7">
        <v>406375</v>
      </c>
      <c r="C33" s="7">
        <v>399121</v>
      </c>
    </row>
    <row r="34" spans="1:3" ht="30" x14ac:dyDescent="0.25">
      <c r="A34" s="3" t="s">
        <v>61</v>
      </c>
      <c r="B34" s="7">
        <v>1363</v>
      </c>
      <c r="C34" s="5">
        <v>207</v>
      </c>
    </row>
    <row r="35" spans="1:3" ht="30" x14ac:dyDescent="0.25">
      <c r="A35" s="3" t="s">
        <v>62</v>
      </c>
      <c r="B35" s="7">
        <v>510293</v>
      </c>
      <c r="C35" s="7">
        <v>500740</v>
      </c>
    </row>
    <row r="36" spans="1:3" x14ac:dyDescent="0.25">
      <c r="A36" s="3" t="s">
        <v>63</v>
      </c>
      <c r="B36" s="7">
        <v>4980</v>
      </c>
      <c r="C36" s="7">
        <v>4261</v>
      </c>
    </row>
    <row r="37" spans="1:3" x14ac:dyDescent="0.25">
      <c r="A37" s="3" t="s">
        <v>64</v>
      </c>
      <c r="B37" s="7">
        <v>515273</v>
      </c>
      <c r="C37" s="7">
        <v>505001</v>
      </c>
    </row>
    <row r="38" spans="1:3" ht="30" x14ac:dyDescent="0.25">
      <c r="A38" s="3" t="s">
        <v>65</v>
      </c>
      <c r="B38" s="7">
        <v>2996648</v>
      </c>
      <c r="C38" s="7">
        <v>2678020</v>
      </c>
    </row>
    <row r="39" spans="1:3" x14ac:dyDescent="0.25">
      <c r="A39" s="3" t="s">
        <v>4</v>
      </c>
      <c r="B39" s="5" t="s">
        <v>7</v>
      </c>
      <c r="C39" s="5" t="s">
        <v>7</v>
      </c>
    </row>
    <row r="40" spans="1:3" x14ac:dyDescent="0.25">
      <c r="A40" s="4" t="s">
        <v>57</v>
      </c>
      <c r="B40" s="5" t="s">
        <v>7</v>
      </c>
      <c r="C40" s="5" t="s">
        <v>7</v>
      </c>
    </row>
    <row r="41" spans="1:3" x14ac:dyDescent="0.25">
      <c r="A41" s="3" t="s">
        <v>58</v>
      </c>
      <c r="B41" s="7">
        <v>61311</v>
      </c>
      <c r="C41" s="7">
        <v>62048</v>
      </c>
    </row>
    <row r="42" spans="1:3" x14ac:dyDescent="0.25">
      <c r="A42" s="3" t="s">
        <v>5</v>
      </c>
      <c r="B42" s="5" t="s">
        <v>7</v>
      </c>
      <c r="C42" s="5" t="s">
        <v>7</v>
      </c>
    </row>
    <row r="43" spans="1:3" x14ac:dyDescent="0.25">
      <c r="A43" s="4" t="s">
        <v>57</v>
      </c>
      <c r="B43" s="5" t="s">
        <v>7</v>
      </c>
      <c r="C43" s="5" t="s">
        <v>7</v>
      </c>
    </row>
    <row r="44" spans="1:3" x14ac:dyDescent="0.25">
      <c r="A44" s="3" t="s">
        <v>58</v>
      </c>
      <c r="B44" s="9">
        <v>133</v>
      </c>
      <c r="C44" s="9">
        <v>1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10.140625" customWidth="1"/>
    <col min="5" max="5" width="36.5703125" customWidth="1"/>
    <col min="6" max="6" width="11.140625" customWidth="1"/>
    <col min="7" max="8" width="10.140625" customWidth="1"/>
    <col min="9" max="9" width="36.5703125" customWidth="1"/>
    <col min="10" max="10" width="11.140625" customWidth="1"/>
    <col min="11" max="12" width="10.140625" customWidth="1"/>
    <col min="13" max="13" width="36.5703125" customWidth="1"/>
    <col min="14" max="14" width="11.140625" customWidth="1"/>
    <col min="15" max="16" width="10.140625" customWidth="1"/>
    <col min="17" max="17" width="36.5703125" customWidth="1"/>
    <col min="18" max="18" width="11.140625" customWidth="1"/>
  </cols>
  <sheetData>
    <row r="1" spans="1:18" ht="15" customHeight="1" x14ac:dyDescent="0.25">
      <c r="A1" s="8" t="s">
        <v>6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52</v>
      </c>
      <c r="B3" s="12" t="s">
        <v>7</v>
      </c>
      <c r="C3" s="12"/>
      <c r="D3" s="12"/>
      <c r="E3" s="12"/>
      <c r="F3" s="12"/>
      <c r="G3" s="12"/>
      <c r="H3" s="12"/>
      <c r="I3" s="12"/>
      <c r="J3" s="12"/>
      <c r="K3" s="12"/>
      <c r="L3" s="12"/>
      <c r="M3" s="12"/>
      <c r="N3" s="12"/>
      <c r="O3" s="12"/>
      <c r="P3" s="12"/>
      <c r="Q3" s="12"/>
      <c r="R3" s="12"/>
    </row>
    <row r="4" spans="1:18" ht="15" customHeight="1" x14ac:dyDescent="0.25">
      <c r="A4" s="13" t="s">
        <v>651</v>
      </c>
      <c r="B4" s="12" t="s">
        <v>7</v>
      </c>
      <c r="C4" s="12"/>
      <c r="D4" s="12"/>
      <c r="E4" s="12"/>
      <c r="F4" s="12"/>
      <c r="G4" s="12"/>
      <c r="H4" s="12"/>
      <c r="I4" s="12"/>
      <c r="J4" s="12"/>
      <c r="K4" s="12"/>
      <c r="L4" s="12"/>
      <c r="M4" s="12"/>
      <c r="N4" s="12"/>
      <c r="O4" s="12"/>
      <c r="P4" s="12"/>
      <c r="Q4" s="12"/>
      <c r="R4" s="12"/>
    </row>
    <row r="5" spans="1:18" x14ac:dyDescent="0.25">
      <c r="A5" s="13"/>
      <c r="B5" s="46" t="s">
        <v>653</v>
      </c>
      <c r="C5" s="46"/>
      <c r="D5" s="46"/>
      <c r="E5" s="46"/>
      <c r="F5" s="46"/>
      <c r="G5" s="46"/>
      <c r="H5" s="46"/>
      <c r="I5" s="46"/>
      <c r="J5" s="46"/>
      <c r="K5" s="46"/>
      <c r="L5" s="46"/>
      <c r="M5" s="46"/>
      <c r="N5" s="46"/>
      <c r="O5" s="46"/>
      <c r="P5" s="46"/>
      <c r="Q5" s="46"/>
      <c r="R5" s="46"/>
    </row>
    <row r="6" spans="1:18" x14ac:dyDescent="0.25">
      <c r="A6" s="13"/>
      <c r="B6" s="47" t="s">
        <v>654</v>
      </c>
      <c r="C6" s="47"/>
      <c r="D6" s="47"/>
      <c r="E6" s="47"/>
      <c r="F6" s="47"/>
      <c r="G6" s="47"/>
      <c r="H6" s="47"/>
      <c r="I6" s="47"/>
      <c r="J6" s="47"/>
      <c r="K6" s="47"/>
      <c r="L6" s="47"/>
      <c r="M6" s="47"/>
      <c r="N6" s="47"/>
      <c r="O6" s="47"/>
      <c r="P6" s="47"/>
      <c r="Q6" s="47"/>
      <c r="R6" s="47"/>
    </row>
    <row r="7" spans="1:18" x14ac:dyDescent="0.25">
      <c r="A7" s="13"/>
      <c r="B7" s="89"/>
      <c r="C7" s="89"/>
      <c r="D7" s="89"/>
      <c r="E7" s="89"/>
      <c r="F7" s="89"/>
      <c r="G7" s="89"/>
      <c r="H7" s="89"/>
      <c r="I7" s="89"/>
      <c r="J7" s="89"/>
      <c r="K7" s="89"/>
      <c r="L7" s="89"/>
      <c r="M7" s="89"/>
      <c r="N7" s="89"/>
      <c r="O7" s="89"/>
      <c r="P7" s="89"/>
      <c r="Q7" s="89"/>
      <c r="R7" s="89"/>
    </row>
    <row r="8" spans="1:18" ht="38.25" customHeight="1" x14ac:dyDescent="0.25">
      <c r="A8" s="13"/>
      <c r="B8" s="47" t="s">
        <v>655</v>
      </c>
      <c r="C8" s="47"/>
      <c r="D8" s="47"/>
      <c r="E8" s="47"/>
      <c r="F8" s="47"/>
      <c r="G8" s="47"/>
      <c r="H8" s="47"/>
      <c r="I8" s="47"/>
      <c r="J8" s="47"/>
      <c r="K8" s="47"/>
      <c r="L8" s="47"/>
      <c r="M8" s="47"/>
      <c r="N8" s="47"/>
      <c r="O8" s="47"/>
      <c r="P8" s="47"/>
      <c r="Q8" s="47"/>
      <c r="R8" s="47"/>
    </row>
    <row r="9" spans="1:18" x14ac:dyDescent="0.25">
      <c r="A9" s="13"/>
      <c r="B9" s="47" t="s">
        <v>656</v>
      </c>
      <c r="C9" s="47"/>
      <c r="D9" s="47"/>
      <c r="E9" s="47"/>
      <c r="F9" s="47"/>
      <c r="G9" s="47"/>
      <c r="H9" s="47"/>
      <c r="I9" s="47"/>
      <c r="J9" s="47"/>
      <c r="K9" s="47"/>
      <c r="L9" s="47"/>
      <c r="M9" s="47"/>
      <c r="N9" s="47"/>
      <c r="O9" s="47"/>
      <c r="P9" s="47"/>
      <c r="Q9" s="47"/>
      <c r="R9" s="47"/>
    </row>
    <row r="10" spans="1:18" x14ac:dyDescent="0.25">
      <c r="A10" s="13"/>
      <c r="B10" s="105" t="s">
        <v>657</v>
      </c>
      <c r="C10" s="105"/>
      <c r="D10" s="105"/>
      <c r="E10" s="105"/>
      <c r="F10" s="105"/>
      <c r="G10" s="105"/>
      <c r="H10" s="105"/>
      <c r="I10" s="105"/>
      <c r="J10" s="105"/>
      <c r="K10" s="105"/>
      <c r="L10" s="105"/>
      <c r="M10" s="105"/>
      <c r="N10" s="105"/>
      <c r="O10" s="105"/>
      <c r="P10" s="105"/>
      <c r="Q10" s="105"/>
      <c r="R10" s="105"/>
    </row>
    <row r="11" spans="1:18" x14ac:dyDescent="0.25">
      <c r="A11" s="13"/>
      <c r="B11" s="105" t="s">
        <v>658</v>
      </c>
      <c r="C11" s="105"/>
      <c r="D11" s="105"/>
      <c r="E11" s="105"/>
      <c r="F11" s="105"/>
      <c r="G11" s="105"/>
      <c r="H11" s="105"/>
      <c r="I11" s="105"/>
      <c r="J11" s="105"/>
      <c r="K11" s="105"/>
      <c r="L11" s="105"/>
      <c r="M11" s="105"/>
      <c r="N11" s="105"/>
      <c r="O11" s="105"/>
      <c r="P11" s="105"/>
      <c r="Q11" s="105"/>
      <c r="R11" s="105"/>
    </row>
    <row r="12" spans="1:18" x14ac:dyDescent="0.25">
      <c r="A12" s="13"/>
      <c r="B12" s="105" t="s">
        <v>659</v>
      </c>
      <c r="C12" s="105"/>
      <c r="D12" s="105"/>
      <c r="E12" s="105"/>
      <c r="F12" s="105"/>
      <c r="G12" s="105"/>
      <c r="H12" s="105"/>
      <c r="I12" s="105"/>
      <c r="J12" s="105"/>
      <c r="K12" s="105"/>
      <c r="L12" s="105"/>
      <c r="M12" s="105"/>
      <c r="N12" s="105"/>
      <c r="O12" s="105"/>
      <c r="P12" s="105"/>
      <c r="Q12" s="105"/>
      <c r="R12" s="105"/>
    </row>
    <row r="13" spans="1:18" x14ac:dyDescent="0.25">
      <c r="A13" s="13"/>
      <c r="B13" s="105" t="s">
        <v>660</v>
      </c>
      <c r="C13" s="105"/>
      <c r="D13" s="105"/>
      <c r="E13" s="105"/>
      <c r="F13" s="105"/>
      <c r="G13" s="105"/>
      <c r="H13" s="105"/>
      <c r="I13" s="105"/>
      <c r="J13" s="105"/>
      <c r="K13" s="105"/>
      <c r="L13" s="105"/>
      <c r="M13" s="105"/>
      <c r="N13" s="105"/>
      <c r="O13" s="105"/>
      <c r="P13" s="105"/>
      <c r="Q13" s="105"/>
      <c r="R13" s="105"/>
    </row>
    <row r="14" spans="1:18" ht="25.5" customHeight="1" x14ac:dyDescent="0.25">
      <c r="A14" s="13"/>
      <c r="B14" s="47" t="s">
        <v>661</v>
      </c>
      <c r="C14" s="47"/>
      <c r="D14" s="47"/>
      <c r="E14" s="47"/>
      <c r="F14" s="47"/>
      <c r="G14" s="47"/>
      <c r="H14" s="47"/>
      <c r="I14" s="47"/>
      <c r="J14" s="47"/>
      <c r="K14" s="47"/>
      <c r="L14" s="47"/>
      <c r="M14" s="47"/>
      <c r="N14" s="47"/>
      <c r="O14" s="47"/>
      <c r="P14" s="47"/>
      <c r="Q14" s="47"/>
      <c r="R14" s="47"/>
    </row>
    <row r="15" spans="1:18" x14ac:dyDescent="0.25">
      <c r="A15" s="13"/>
      <c r="B15" s="47" t="s">
        <v>662</v>
      </c>
      <c r="C15" s="47"/>
      <c r="D15" s="47"/>
      <c r="E15" s="47"/>
      <c r="F15" s="47"/>
      <c r="G15" s="47"/>
      <c r="H15" s="47"/>
      <c r="I15" s="47"/>
      <c r="J15" s="47"/>
      <c r="K15" s="47"/>
      <c r="L15" s="47"/>
      <c r="M15" s="47"/>
      <c r="N15" s="47"/>
      <c r="O15" s="47"/>
      <c r="P15" s="47"/>
      <c r="Q15" s="47"/>
      <c r="R15" s="47"/>
    </row>
    <row r="16" spans="1:18" x14ac:dyDescent="0.25">
      <c r="A16" s="13"/>
      <c r="B16" s="89"/>
      <c r="C16" s="89"/>
      <c r="D16" s="89"/>
      <c r="E16" s="89"/>
      <c r="F16" s="89"/>
      <c r="G16" s="89"/>
      <c r="H16" s="89"/>
      <c r="I16" s="89"/>
      <c r="J16" s="89"/>
      <c r="K16" s="89"/>
      <c r="L16" s="89"/>
      <c r="M16" s="89"/>
      <c r="N16" s="89"/>
      <c r="O16" s="89"/>
      <c r="P16" s="89"/>
      <c r="Q16" s="89"/>
      <c r="R16" s="89"/>
    </row>
    <row r="17" spans="1:18" x14ac:dyDescent="0.25">
      <c r="A17" s="13"/>
      <c r="B17" s="48" t="s">
        <v>212</v>
      </c>
      <c r="C17" s="48"/>
      <c r="D17" s="48"/>
      <c r="E17" s="48"/>
      <c r="F17" s="48"/>
      <c r="G17" s="48"/>
      <c r="H17" s="48"/>
      <c r="I17" s="48"/>
      <c r="J17" s="48"/>
      <c r="K17" s="48"/>
      <c r="L17" s="48"/>
      <c r="M17" s="48"/>
      <c r="N17" s="48"/>
      <c r="O17" s="48"/>
      <c r="P17" s="48"/>
      <c r="Q17" s="48"/>
      <c r="R17" s="48"/>
    </row>
    <row r="18" spans="1:18" ht="15.75" x14ac:dyDescent="0.25">
      <c r="A18" s="13"/>
      <c r="B18" s="49"/>
      <c r="C18" s="49"/>
      <c r="D18" s="49"/>
      <c r="E18" s="49"/>
      <c r="F18" s="49"/>
      <c r="G18" s="49"/>
      <c r="H18" s="49"/>
      <c r="I18" s="49"/>
      <c r="J18" s="49"/>
      <c r="K18" s="49"/>
      <c r="L18" s="49"/>
      <c r="M18" s="49"/>
      <c r="N18" s="49"/>
      <c r="O18" s="49"/>
      <c r="P18" s="49"/>
      <c r="Q18" s="49"/>
      <c r="R18" s="49"/>
    </row>
    <row r="19" spans="1:18" x14ac:dyDescent="0.25">
      <c r="A19" s="13"/>
      <c r="B19" s="20"/>
      <c r="C19" s="20"/>
      <c r="D19" s="20"/>
      <c r="E19" s="20"/>
      <c r="F19" s="20"/>
      <c r="G19" s="20"/>
      <c r="H19" s="20"/>
      <c r="I19" s="20"/>
      <c r="J19" s="20"/>
      <c r="K19" s="20"/>
      <c r="L19" s="20"/>
      <c r="M19" s="20"/>
      <c r="N19" s="20"/>
      <c r="O19" s="20"/>
      <c r="P19" s="20"/>
      <c r="Q19" s="20"/>
      <c r="R19" s="20"/>
    </row>
    <row r="20" spans="1:18" x14ac:dyDescent="0.25">
      <c r="A20" s="13"/>
      <c r="B20" s="92"/>
      <c r="C20" s="92" t="s">
        <v>196</v>
      </c>
      <c r="D20" s="104" t="s">
        <v>663</v>
      </c>
      <c r="E20" s="104"/>
      <c r="F20" s="104"/>
      <c r="G20" s="104"/>
      <c r="H20" s="104"/>
      <c r="I20" s="104"/>
      <c r="J20" s="92"/>
      <c r="K20" s="92"/>
      <c r="L20" s="104" t="s">
        <v>664</v>
      </c>
      <c r="M20" s="104"/>
      <c r="N20" s="104"/>
      <c r="O20" s="104"/>
      <c r="P20" s="104"/>
      <c r="Q20" s="104"/>
      <c r="R20" s="92"/>
    </row>
    <row r="21" spans="1:18" x14ac:dyDescent="0.25">
      <c r="A21" s="13"/>
      <c r="B21" s="92"/>
      <c r="C21" s="92"/>
      <c r="D21" s="104" t="s">
        <v>602</v>
      </c>
      <c r="E21" s="104"/>
      <c r="F21" s="104"/>
      <c r="G21" s="104"/>
      <c r="H21" s="104"/>
      <c r="I21" s="104"/>
      <c r="J21" s="92"/>
      <c r="K21" s="92"/>
      <c r="L21" s="104" t="s">
        <v>602</v>
      </c>
      <c r="M21" s="104"/>
      <c r="N21" s="104"/>
      <c r="O21" s="104"/>
      <c r="P21" s="104"/>
      <c r="Q21" s="104"/>
      <c r="R21" s="92"/>
    </row>
    <row r="22" spans="1:18" ht="15.75" thickBot="1" x14ac:dyDescent="0.3">
      <c r="A22" s="13"/>
      <c r="B22" s="22"/>
      <c r="C22" s="22" t="s">
        <v>196</v>
      </c>
      <c r="D22" s="98">
        <v>2013</v>
      </c>
      <c r="E22" s="98"/>
      <c r="F22" s="22"/>
      <c r="G22" s="22"/>
      <c r="H22" s="98">
        <v>2012</v>
      </c>
      <c r="I22" s="98"/>
      <c r="J22" s="22"/>
      <c r="K22" s="22"/>
      <c r="L22" s="98">
        <v>2013</v>
      </c>
      <c r="M22" s="98"/>
      <c r="N22" s="22"/>
      <c r="O22" s="22"/>
      <c r="P22" s="98">
        <v>2012</v>
      </c>
      <c r="Q22" s="98"/>
      <c r="R22" s="22"/>
    </row>
    <row r="23" spans="1:18" x14ac:dyDescent="0.25">
      <c r="A23" s="13"/>
      <c r="B23" s="100" t="s">
        <v>665</v>
      </c>
      <c r="C23" s="26" t="s">
        <v>196</v>
      </c>
      <c r="D23" s="26"/>
      <c r="E23" s="26"/>
      <c r="F23" s="26"/>
      <c r="G23" s="26"/>
      <c r="H23" s="26"/>
      <c r="I23" s="26"/>
      <c r="J23" s="26"/>
      <c r="K23" s="26"/>
      <c r="L23" s="26"/>
      <c r="M23" s="26"/>
      <c r="N23" s="26"/>
      <c r="O23" s="26"/>
      <c r="P23" s="26"/>
      <c r="Q23" s="26"/>
      <c r="R23" s="26"/>
    </row>
    <row r="24" spans="1:18" x14ac:dyDescent="0.25">
      <c r="A24" s="13"/>
      <c r="B24" s="101" t="s">
        <v>666</v>
      </c>
      <c r="C24" s="20" t="s">
        <v>196</v>
      </c>
      <c r="D24" s="20" t="s">
        <v>204</v>
      </c>
      <c r="E24" s="37">
        <v>144316</v>
      </c>
      <c r="F24" s="21" t="s">
        <v>196</v>
      </c>
      <c r="G24" s="20"/>
      <c r="H24" s="20" t="s">
        <v>204</v>
      </c>
      <c r="I24" s="37">
        <v>133798</v>
      </c>
      <c r="J24" s="21" t="s">
        <v>196</v>
      </c>
      <c r="K24" s="20"/>
      <c r="L24" s="20" t="s">
        <v>204</v>
      </c>
      <c r="M24" s="37">
        <v>430963</v>
      </c>
      <c r="N24" s="21" t="s">
        <v>196</v>
      </c>
      <c r="O24" s="20"/>
      <c r="P24" s="20" t="s">
        <v>204</v>
      </c>
      <c r="Q24" s="37">
        <v>406530</v>
      </c>
      <c r="R24" s="21" t="s">
        <v>196</v>
      </c>
    </row>
    <row r="25" spans="1:18" x14ac:dyDescent="0.25">
      <c r="A25" s="13"/>
      <c r="B25" s="102" t="s">
        <v>667</v>
      </c>
      <c r="C25" s="26" t="s">
        <v>196</v>
      </c>
      <c r="D25" s="26"/>
      <c r="E25" s="28">
        <v>21488</v>
      </c>
      <c r="F25" s="30" t="s">
        <v>196</v>
      </c>
      <c r="G25" s="26"/>
      <c r="H25" s="26"/>
      <c r="I25" s="28">
        <v>19812</v>
      </c>
      <c r="J25" s="30" t="s">
        <v>196</v>
      </c>
      <c r="K25" s="26"/>
      <c r="L25" s="26"/>
      <c r="M25" s="28">
        <v>64450</v>
      </c>
      <c r="N25" s="30" t="s">
        <v>196</v>
      </c>
      <c r="O25" s="26"/>
      <c r="P25" s="26"/>
      <c r="Q25" s="28">
        <v>58848</v>
      </c>
      <c r="R25" s="30" t="s">
        <v>196</v>
      </c>
    </row>
    <row r="26" spans="1:18" x14ac:dyDescent="0.25">
      <c r="A26" s="13"/>
      <c r="B26" s="101" t="s">
        <v>668</v>
      </c>
      <c r="C26" s="20" t="s">
        <v>196</v>
      </c>
      <c r="D26" s="20"/>
      <c r="E26" s="37">
        <v>68460</v>
      </c>
      <c r="F26" s="21" t="s">
        <v>196</v>
      </c>
      <c r="G26" s="20"/>
      <c r="H26" s="20"/>
      <c r="I26" s="37">
        <v>68587</v>
      </c>
      <c r="J26" s="21" t="s">
        <v>196</v>
      </c>
      <c r="K26" s="20"/>
      <c r="L26" s="20"/>
      <c r="M26" s="37">
        <v>201495</v>
      </c>
      <c r="N26" s="21" t="s">
        <v>196</v>
      </c>
      <c r="O26" s="20"/>
      <c r="P26" s="20"/>
      <c r="Q26" s="37">
        <v>209477</v>
      </c>
      <c r="R26" s="21" t="s">
        <v>196</v>
      </c>
    </row>
    <row r="27" spans="1:18" x14ac:dyDescent="0.25">
      <c r="A27" s="13"/>
      <c r="B27" s="102" t="s">
        <v>669</v>
      </c>
      <c r="C27" s="26" t="s">
        <v>196</v>
      </c>
      <c r="D27" s="26"/>
      <c r="E27" s="28">
        <v>9314</v>
      </c>
      <c r="F27" s="30" t="s">
        <v>196</v>
      </c>
      <c r="G27" s="26"/>
      <c r="H27" s="26"/>
      <c r="I27" s="28">
        <v>8738</v>
      </c>
      <c r="J27" s="30" t="s">
        <v>196</v>
      </c>
      <c r="K27" s="26"/>
      <c r="L27" s="26"/>
      <c r="M27" s="28">
        <v>26857</v>
      </c>
      <c r="N27" s="30" t="s">
        <v>196</v>
      </c>
      <c r="O27" s="26"/>
      <c r="P27" s="26"/>
      <c r="Q27" s="28">
        <v>27726</v>
      </c>
      <c r="R27" s="30" t="s">
        <v>196</v>
      </c>
    </row>
    <row r="28" spans="1:18" ht="15.75" thickBot="1" x14ac:dyDescent="0.3">
      <c r="A28" s="13"/>
      <c r="B28" s="101" t="s">
        <v>670</v>
      </c>
      <c r="C28" s="20" t="s">
        <v>196</v>
      </c>
      <c r="D28" s="20"/>
      <c r="E28" s="33" t="s">
        <v>671</v>
      </c>
      <c r="F28" s="21" t="s">
        <v>346</v>
      </c>
      <c r="G28" s="20"/>
      <c r="H28" s="20"/>
      <c r="I28" s="33">
        <v>903</v>
      </c>
      <c r="J28" s="21" t="s">
        <v>196</v>
      </c>
      <c r="K28" s="20"/>
      <c r="L28" s="20"/>
      <c r="M28" s="37">
        <v>2587</v>
      </c>
      <c r="N28" s="21" t="s">
        <v>196</v>
      </c>
      <c r="O28" s="20"/>
      <c r="P28" s="20"/>
      <c r="Q28" s="33">
        <v>616</v>
      </c>
      <c r="R28" s="21" t="s">
        <v>196</v>
      </c>
    </row>
    <row r="29" spans="1:18" x14ac:dyDescent="0.25">
      <c r="A29" s="13"/>
      <c r="B29" s="34"/>
      <c r="C29" s="34" t="s">
        <v>196</v>
      </c>
      <c r="D29" s="35"/>
      <c r="E29" s="35"/>
      <c r="F29" s="34"/>
      <c r="G29" s="34"/>
      <c r="H29" s="35"/>
      <c r="I29" s="35"/>
      <c r="J29" s="34"/>
      <c r="K29" s="34"/>
      <c r="L29" s="35"/>
      <c r="M29" s="35"/>
      <c r="N29" s="34"/>
      <c r="O29" s="34"/>
      <c r="P29" s="35"/>
      <c r="Q29" s="35"/>
      <c r="R29" s="34"/>
    </row>
    <row r="30" spans="1:18" ht="15.75" thickBot="1" x14ac:dyDescent="0.3">
      <c r="A30" s="13"/>
      <c r="B30" s="24" t="s">
        <v>152</v>
      </c>
      <c r="C30" s="39" t="s">
        <v>196</v>
      </c>
      <c r="D30" s="26" t="s">
        <v>204</v>
      </c>
      <c r="E30" s="28">
        <v>243376</v>
      </c>
      <c r="F30" s="30" t="s">
        <v>196</v>
      </c>
      <c r="G30" s="39"/>
      <c r="H30" s="26" t="s">
        <v>204</v>
      </c>
      <c r="I30" s="28">
        <v>231838</v>
      </c>
      <c r="J30" s="30" t="s">
        <v>196</v>
      </c>
      <c r="K30" s="39"/>
      <c r="L30" s="26" t="s">
        <v>204</v>
      </c>
      <c r="M30" s="28">
        <v>726352</v>
      </c>
      <c r="N30" s="30" t="s">
        <v>196</v>
      </c>
      <c r="O30" s="39"/>
      <c r="P30" s="26" t="s">
        <v>204</v>
      </c>
      <c r="Q30" s="28">
        <v>703197</v>
      </c>
      <c r="R30" s="30" t="s">
        <v>196</v>
      </c>
    </row>
    <row r="31" spans="1:18" ht="15.75" thickTop="1" x14ac:dyDescent="0.25">
      <c r="A31" s="13"/>
      <c r="B31" s="34"/>
      <c r="C31" s="34" t="s">
        <v>196</v>
      </c>
      <c r="D31" s="38"/>
      <c r="E31" s="38"/>
      <c r="F31" s="34"/>
      <c r="G31" s="34"/>
      <c r="H31" s="38"/>
      <c r="I31" s="38"/>
      <c r="J31" s="34"/>
      <c r="K31" s="34"/>
      <c r="L31" s="38"/>
      <c r="M31" s="38"/>
      <c r="N31" s="34"/>
      <c r="O31" s="34"/>
      <c r="P31" s="38"/>
      <c r="Q31" s="38"/>
      <c r="R31" s="34"/>
    </row>
    <row r="32" spans="1:18" x14ac:dyDescent="0.25">
      <c r="A32" s="13"/>
      <c r="B32" s="103" t="s">
        <v>672</v>
      </c>
      <c r="C32" s="22" t="s">
        <v>196</v>
      </c>
      <c r="D32" s="20"/>
      <c r="E32" s="20"/>
      <c r="F32" s="20"/>
      <c r="G32" s="22"/>
      <c r="H32" s="20"/>
      <c r="I32" s="20"/>
      <c r="J32" s="20"/>
      <c r="K32" s="22"/>
      <c r="L32" s="20"/>
      <c r="M32" s="20"/>
      <c r="N32" s="20"/>
      <c r="O32" s="22"/>
      <c r="P32" s="20"/>
      <c r="Q32" s="20"/>
      <c r="R32" s="20"/>
    </row>
    <row r="33" spans="1:18" x14ac:dyDescent="0.25">
      <c r="A33" s="13"/>
      <c r="B33" s="102" t="s">
        <v>666</v>
      </c>
      <c r="C33" s="39" t="s">
        <v>196</v>
      </c>
      <c r="D33" s="26" t="s">
        <v>204</v>
      </c>
      <c r="E33" s="28">
        <v>15088</v>
      </c>
      <c r="F33" s="30" t="s">
        <v>196</v>
      </c>
      <c r="G33" s="39"/>
      <c r="H33" s="26" t="s">
        <v>204</v>
      </c>
      <c r="I33" s="28">
        <v>11825</v>
      </c>
      <c r="J33" s="30" t="s">
        <v>196</v>
      </c>
      <c r="K33" s="39"/>
      <c r="L33" s="26" t="s">
        <v>204</v>
      </c>
      <c r="M33" s="28">
        <v>48113</v>
      </c>
      <c r="N33" s="30" t="s">
        <v>196</v>
      </c>
      <c r="O33" s="39"/>
      <c r="P33" s="26" t="s">
        <v>204</v>
      </c>
      <c r="Q33" s="28">
        <v>39557</v>
      </c>
      <c r="R33" s="30" t="s">
        <v>196</v>
      </c>
    </row>
    <row r="34" spans="1:18" x14ac:dyDescent="0.25">
      <c r="A34" s="13"/>
      <c r="B34" s="101" t="s">
        <v>667</v>
      </c>
      <c r="C34" s="22" t="s">
        <v>196</v>
      </c>
      <c r="D34" s="20"/>
      <c r="E34" s="37">
        <v>6387</v>
      </c>
      <c r="F34" s="21" t="s">
        <v>196</v>
      </c>
      <c r="G34" s="22"/>
      <c r="H34" s="20"/>
      <c r="I34" s="37">
        <v>4129</v>
      </c>
      <c r="J34" s="21" t="s">
        <v>196</v>
      </c>
      <c r="K34" s="22"/>
      <c r="L34" s="20"/>
      <c r="M34" s="37">
        <v>20332</v>
      </c>
      <c r="N34" s="21" t="s">
        <v>196</v>
      </c>
      <c r="O34" s="22"/>
      <c r="P34" s="20"/>
      <c r="Q34" s="37">
        <v>13225</v>
      </c>
      <c r="R34" s="21" t="s">
        <v>196</v>
      </c>
    </row>
    <row r="35" spans="1:18" x14ac:dyDescent="0.25">
      <c r="A35" s="13"/>
      <c r="B35" s="102" t="s">
        <v>668</v>
      </c>
      <c r="C35" s="39" t="s">
        <v>196</v>
      </c>
      <c r="D35" s="26"/>
      <c r="E35" s="28">
        <v>4301</v>
      </c>
      <c r="F35" s="30" t="s">
        <v>196</v>
      </c>
      <c r="G35" s="39"/>
      <c r="H35" s="26"/>
      <c r="I35" s="28">
        <v>3474</v>
      </c>
      <c r="J35" s="30" t="s">
        <v>196</v>
      </c>
      <c r="K35" s="39"/>
      <c r="L35" s="26"/>
      <c r="M35" s="28">
        <v>8806</v>
      </c>
      <c r="N35" s="30" t="s">
        <v>196</v>
      </c>
      <c r="O35" s="39"/>
      <c r="P35" s="26"/>
      <c r="Q35" s="28">
        <v>4479</v>
      </c>
      <c r="R35" s="30" t="s">
        <v>196</v>
      </c>
    </row>
    <row r="36" spans="1:18" x14ac:dyDescent="0.25">
      <c r="A36" s="13"/>
      <c r="B36" s="101" t="s">
        <v>669</v>
      </c>
      <c r="C36" s="22" t="s">
        <v>196</v>
      </c>
      <c r="D36" s="20"/>
      <c r="E36" s="37">
        <v>2823</v>
      </c>
      <c r="F36" s="21" t="s">
        <v>196</v>
      </c>
      <c r="G36" s="22"/>
      <c r="H36" s="20"/>
      <c r="I36" s="37">
        <v>3155</v>
      </c>
      <c r="J36" s="21" t="s">
        <v>196</v>
      </c>
      <c r="K36" s="22"/>
      <c r="L36" s="20"/>
      <c r="M36" s="37">
        <v>7977</v>
      </c>
      <c r="N36" s="21" t="s">
        <v>196</v>
      </c>
      <c r="O36" s="22"/>
      <c r="P36" s="20"/>
      <c r="Q36" s="37">
        <v>11985</v>
      </c>
      <c r="R36" s="21" t="s">
        <v>196</v>
      </c>
    </row>
    <row r="37" spans="1:18" ht="15.75" thickBot="1" x14ac:dyDescent="0.3">
      <c r="A37" s="13"/>
      <c r="B37" s="102" t="s">
        <v>670</v>
      </c>
      <c r="C37" s="39" t="s">
        <v>196</v>
      </c>
      <c r="D37" s="26"/>
      <c r="E37" s="41" t="s">
        <v>673</v>
      </c>
      <c r="F37" s="30" t="s">
        <v>346</v>
      </c>
      <c r="G37" s="39"/>
      <c r="H37" s="26"/>
      <c r="I37" s="41" t="s">
        <v>674</v>
      </c>
      <c r="J37" s="30" t="s">
        <v>346</v>
      </c>
      <c r="K37" s="39"/>
      <c r="L37" s="26"/>
      <c r="M37" s="41" t="s">
        <v>675</v>
      </c>
      <c r="N37" s="30" t="s">
        <v>346</v>
      </c>
      <c r="O37" s="39"/>
      <c r="P37" s="26"/>
      <c r="Q37" s="41" t="s">
        <v>676</v>
      </c>
      <c r="R37" s="30" t="s">
        <v>346</v>
      </c>
    </row>
    <row r="38" spans="1:18" x14ac:dyDescent="0.25">
      <c r="A38" s="13"/>
      <c r="B38" s="34"/>
      <c r="C38" s="34" t="s">
        <v>196</v>
      </c>
      <c r="D38" s="35"/>
      <c r="E38" s="35"/>
      <c r="F38" s="34"/>
      <c r="G38" s="34"/>
      <c r="H38" s="35"/>
      <c r="I38" s="35"/>
      <c r="J38" s="34"/>
      <c r="K38" s="34"/>
      <c r="L38" s="35"/>
      <c r="M38" s="35"/>
      <c r="N38" s="34"/>
      <c r="O38" s="34"/>
      <c r="P38" s="35"/>
      <c r="Q38" s="35"/>
      <c r="R38" s="34"/>
    </row>
    <row r="39" spans="1:18" ht="15.75" thickBot="1" x14ac:dyDescent="0.3">
      <c r="A39" s="13"/>
      <c r="B39" s="31" t="s">
        <v>152</v>
      </c>
      <c r="C39" s="22" t="s">
        <v>196</v>
      </c>
      <c r="D39" s="20" t="s">
        <v>204</v>
      </c>
      <c r="E39" s="37">
        <v>8163</v>
      </c>
      <c r="F39" s="21" t="s">
        <v>196</v>
      </c>
      <c r="G39" s="22"/>
      <c r="H39" s="20" t="s">
        <v>204</v>
      </c>
      <c r="I39" s="37">
        <v>5258</v>
      </c>
      <c r="J39" s="21" t="s">
        <v>196</v>
      </c>
      <c r="K39" s="22"/>
      <c r="L39" s="20" t="s">
        <v>204</v>
      </c>
      <c r="M39" s="37">
        <v>20550</v>
      </c>
      <c r="N39" s="21" t="s">
        <v>196</v>
      </c>
      <c r="O39" s="22"/>
      <c r="P39" s="20" t="s">
        <v>204</v>
      </c>
      <c r="Q39" s="37">
        <v>6608</v>
      </c>
      <c r="R39" s="21" t="s">
        <v>196</v>
      </c>
    </row>
    <row r="40" spans="1:18" ht="15.75" thickTop="1" x14ac:dyDescent="0.25">
      <c r="A40" s="13"/>
      <c r="B40" s="34"/>
      <c r="C40" s="34" t="s">
        <v>196</v>
      </c>
      <c r="D40" s="38"/>
      <c r="E40" s="38"/>
      <c r="F40" s="34"/>
      <c r="G40" s="34"/>
      <c r="H40" s="38"/>
      <c r="I40" s="38"/>
      <c r="J40" s="34"/>
      <c r="K40" s="34"/>
      <c r="L40" s="38"/>
      <c r="M40" s="38"/>
      <c r="N40" s="34"/>
      <c r="O40" s="34"/>
      <c r="P40" s="38"/>
      <c r="Q40" s="38"/>
      <c r="R40" s="34"/>
    </row>
    <row r="41" spans="1:18" ht="15.75" x14ac:dyDescent="0.25">
      <c r="A41" s="13"/>
      <c r="B41" s="49"/>
      <c r="C41" s="49"/>
      <c r="D41" s="49"/>
      <c r="E41" s="49"/>
      <c r="F41" s="49"/>
      <c r="G41" s="49"/>
      <c r="H41" s="49"/>
      <c r="I41" s="49"/>
      <c r="J41" s="49"/>
      <c r="K41" s="49"/>
      <c r="L41" s="49"/>
      <c r="M41" s="49"/>
      <c r="N41" s="49"/>
      <c r="O41" s="49"/>
      <c r="P41" s="49"/>
      <c r="Q41" s="49"/>
      <c r="R41" s="49"/>
    </row>
    <row r="42" spans="1:18" ht="38.25" x14ac:dyDescent="0.25">
      <c r="A42" s="13"/>
      <c r="B42" s="45" t="s">
        <v>677</v>
      </c>
      <c r="C42" s="45" t="s">
        <v>678</v>
      </c>
    </row>
    <row r="43" spans="1:18" x14ac:dyDescent="0.25">
      <c r="A43" s="13"/>
      <c r="B43" s="47" t="s">
        <v>679</v>
      </c>
      <c r="C43" s="47"/>
      <c r="D43" s="47"/>
      <c r="E43" s="47"/>
      <c r="F43" s="47"/>
      <c r="G43" s="47"/>
      <c r="H43" s="47"/>
      <c r="I43" s="47"/>
      <c r="J43" s="47"/>
      <c r="K43" s="47"/>
      <c r="L43" s="47"/>
      <c r="M43" s="47"/>
      <c r="N43" s="47"/>
      <c r="O43" s="47"/>
      <c r="P43" s="47"/>
      <c r="Q43" s="47"/>
      <c r="R43" s="47"/>
    </row>
    <row r="44" spans="1:18" x14ac:dyDescent="0.25">
      <c r="A44" s="13"/>
      <c r="B44" s="48" t="s">
        <v>212</v>
      </c>
      <c r="C44" s="48"/>
      <c r="D44" s="48"/>
      <c r="E44" s="48"/>
      <c r="F44" s="48"/>
      <c r="G44" s="48"/>
      <c r="H44" s="48"/>
      <c r="I44" s="48"/>
      <c r="J44" s="48"/>
      <c r="K44" s="48"/>
      <c r="L44" s="48"/>
      <c r="M44" s="48"/>
      <c r="N44" s="48"/>
      <c r="O44" s="48"/>
      <c r="P44" s="48"/>
      <c r="Q44" s="48"/>
      <c r="R44" s="48"/>
    </row>
    <row r="45" spans="1:18" ht="15.75" x14ac:dyDescent="0.25">
      <c r="A45" s="13"/>
      <c r="B45" s="49"/>
      <c r="C45" s="49"/>
      <c r="D45" s="49"/>
      <c r="E45" s="49"/>
      <c r="F45" s="49"/>
      <c r="G45" s="49"/>
      <c r="H45" s="49"/>
      <c r="I45" s="49"/>
      <c r="J45" s="49"/>
      <c r="K45" s="49"/>
      <c r="L45" s="49"/>
      <c r="M45" s="49"/>
      <c r="N45" s="49"/>
      <c r="O45" s="49"/>
      <c r="P45" s="49"/>
      <c r="Q45" s="49"/>
      <c r="R45" s="49"/>
    </row>
    <row r="46" spans="1:18" x14ac:dyDescent="0.25">
      <c r="A46" s="13"/>
      <c r="B46" s="20"/>
      <c r="C46" s="20"/>
      <c r="D46" s="20"/>
      <c r="E46" s="20"/>
      <c r="F46" s="20"/>
      <c r="G46" s="20"/>
      <c r="H46" s="20"/>
      <c r="I46" s="20"/>
      <c r="J46" s="20"/>
      <c r="K46" s="20"/>
      <c r="L46" s="20"/>
      <c r="M46" s="20"/>
      <c r="N46" s="20"/>
      <c r="O46" s="20"/>
      <c r="P46" s="20"/>
      <c r="Q46" s="20"/>
      <c r="R46" s="20"/>
    </row>
    <row r="47" spans="1:18" x14ac:dyDescent="0.25">
      <c r="A47" s="13"/>
      <c r="B47" s="92"/>
      <c r="C47" s="92" t="s">
        <v>196</v>
      </c>
      <c r="D47" s="104" t="s">
        <v>663</v>
      </c>
      <c r="E47" s="104"/>
      <c r="F47" s="104"/>
      <c r="G47" s="104"/>
      <c r="H47" s="104"/>
      <c r="I47" s="104"/>
      <c r="J47" s="92"/>
      <c r="K47" s="92" t="s">
        <v>196</v>
      </c>
      <c r="L47" s="104" t="s">
        <v>664</v>
      </c>
      <c r="M47" s="104"/>
      <c r="N47" s="104"/>
      <c r="O47" s="104"/>
      <c r="P47" s="104"/>
      <c r="Q47" s="104"/>
      <c r="R47" s="92"/>
    </row>
    <row r="48" spans="1:18" x14ac:dyDescent="0.25">
      <c r="A48" s="13"/>
      <c r="B48" s="92"/>
      <c r="C48" s="92"/>
      <c r="D48" s="104" t="s">
        <v>602</v>
      </c>
      <c r="E48" s="104"/>
      <c r="F48" s="104"/>
      <c r="G48" s="104"/>
      <c r="H48" s="104"/>
      <c r="I48" s="104"/>
      <c r="J48" s="92"/>
      <c r="K48" s="92"/>
      <c r="L48" s="104" t="s">
        <v>602</v>
      </c>
      <c r="M48" s="104"/>
      <c r="N48" s="104"/>
      <c r="O48" s="104"/>
      <c r="P48" s="104"/>
      <c r="Q48" s="104"/>
      <c r="R48" s="92"/>
    </row>
    <row r="49" spans="1:18" ht="15.75" thickBot="1" x14ac:dyDescent="0.3">
      <c r="A49" s="13"/>
      <c r="B49" s="22"/>
      <c r="C49" s="22" t="s">
        <v>196</v>
      </c>
      <c r="D49" s="98">
        <v>2013</v>
      </c>
      <c r="E49" s="98"/>
      <c r="F49" s="22"/>
      <c r="G49" s="22" t="s">
        <v>196</v>
      </c>
      <c r="H49" s="98">
        <v>2012</v>
      </c>
      <c r="I49" s="98"/>
      <c r="J49" s="22"/>
      <c r="K49" s="22" t="s">
        <v>196</v>
      </c>
      <c r="L49" s="98">
        <v>2013</v>
      </c>
      <c r="M49" s="98"/>
      <c r="N49" s="22"/>
      <c r="O49" s="22" t="s">
        <v>196</v>
      </c>
      <c r="P49" s="98">
        <v>2012</v>
      </c>
      <c r="Q49" s="98"/>
      <c r="R49" s="22"/>
    </row>
    <row r="50" spans="1:18" x14ac:dyDescent="0.25">
      <c r="A50" s="13"/>
      <c r="B50" s="24" t="s">
        <v>680</v>
      </c>
      <c r="C50" s="26" t="s">
        <v>196</v>
      </c>
      <c r="D50" s="26" t="s">
        <v>204</v>
      </c>
      <c r="E50" s="28">
        <v>231777</v>
      </c>
      <c r="F50" s="30" t="s">
        <v>196</v>
      </c>
      <c r="G50" s="26" t="s">
        <v>196</v>
      </c>
      <c r="H50" s="26" t="s">
        <v>204</v>
      </c>
      <c r="I50" s="28">
        <v>222226</v>
      </c>
      <c r="J50" s="30" t="s">
        <v>196</v>
      </c>
      <c r="K50" s="26" t="s">
        <v>196</v>
      </c>
      <c r="L50" s="26" t="s">
        <v>204</v>
      </c>
      <c r="M50" s="28">
        <v>693251</v>
      </c>
      <c r="N50" s="30" t="s">
        <v>196</v>
      </c>
      <c r="O50" s="26" t="s">
        <v>196</v>
      </c>
      <c r="P50" s="26" t="s">
        <v>204</v>
      </c>
      <c r="Q50" s="28">
        <v>670339</v>
      </c>
      <c r="R50" s="30" t="s">
        <v>196</v>
      </c>
    </row>
    <row r="51" spans="1:18" x14ac:dyDescent="0.25">
      <c r="A51" s="13"/>
      <c r="B51" s="31" t="s">
        <v>681</v>
      </c>
      <c r="C51" s="20" t="s">
        <v>196</v>
      </c>
      <c r="D51" s="20"/>
      <c r="E51" s="37">
        <v>9210</v>
      </c>
      <c r="F51" s="21" t="s">
        <v>196</v>
      </c>
      <c r="G51" s="20" t="s">
        <v>196</v>
      </c>
      <c r="H51" s="20"/>
      <c r="I51" s="37">
        <v>7475</v>
      </c>
      <c r="J51" s="21" t="s">
        <v>196</v>
      </c>
      <c r="K51" s="20" t="s">
        <v>196</v>
      </c>
      <c r="L51" s="20"/>
      <c r="M51" s="37">
        <v>26930</v>
      </c>
      <c r="N51" s="21" t="s">
        <v>196</v>
      </c>
      <c r="O51" s="20" t="s">
        <v>196</v>
      </c>
      <c r="P51" s="20"/>
      <c r="Q51" s="37">
        <v>26155</v>
      </c>
      <c r="R51" s="21" t="s">
        <v>196</v>
      </c>
    </row>
    <row r="52" spans="1:18" x14ac:dyDescent="0.25">
      <c r="A52" s="13"/>
      <c r="B52" s="24" t="s">
        <v>682</v>
      </c>
      <c r="C52" s="26" t="s">
        <v>196</v>
      </c>
      <c r="D52" s="26"/>
      <c r="E52" s="28">
        <v>1309</v>
      </c>
      <c r="F52" s="30" t="s">
        <v>196</v>
      </c>
      <c r="G52" s="26" t="s">
        <v>196</v>
      </c>
      <c r="H52" s="26"/>
      <c r="I52" s="41">
        <v>332</v>
      </c>
      <c r="J52" s="30" t="s">
        <v>196</v>
      </c>
      <c r="K52" s="26" t="s">
        <v>196</v>
      </c>
      <c r="L52" s="26"/>
      <c r="M52" s="28">
        <v>2843</v>
      </c>
      <c r="N52" s="30" t="s">
        <v>196</v>
      </c>
      <c r="O52" s="26" t="s">
        <v>196</v>
      </c>
      <c r="P52" s="26"/>
      <c r="Q52" s="41">
        <v>633</v>
      </c>
      <c r="R52" s="30" t="s">
        <v>196</v>
      </c>
    </row>
    <row r="53" spans="1:18" ht="15.75" thickBot="1" x14ac:dyDescent="0.3">
      <c r="A53" s="13"/>
      <c r="B53" s="31" t="s">
        <v>683</v>
      </c>
      <c r="C53" s="20" t="s">
        <v>196</v>
      </c>
      <c r="D53" s="20"/>
      <c r="E53" s="37">
        <v>1080</v>
      </c>
      <c r="F53" s="21" t="s">
        <v>196</v>
      </c>
      <c r="G53" s="20" t="s">
        <v>196</v>
      </c>
      <c r="H53" s="20"/>
      <c r="I53" s="37">
        <v>1805</v>
      </c>
      <c r="J53" s="21" t="s">
        <v>196</v>
      </c>
      <c r="K53" s="20" t="s">
        <v>196</v>
      </c>
      <c r="L53" s="20"/>
      <c r="M53" s="37">
        <v>3328</v>
      </c>
      <c r="N53" s="21" t="s">
        <v>196</v>
      </c>
      <c r="O53" s="20" t="s">
        <v>196</v>
      </c>
      <c r="P53" s="20"/>
      <c r="Q53" s="37">
        <v>6070</v>
      </c>
      <c r="R53" s="21" t="s">
        <v>196</v>
      </c>
    </row>
    <row r="54" spans="1:18" x14ac:dyDescent="0.25">
      <c r="A54" s="13"/>
      <c r="B54" s="34"/>
      <c r="C54" s="34" t="s">
        <v>196</v>
      </c>
      <c r="D54" s="35"/>
      <c r="E54" s="35"/>
      <c r="F54" s="34"/>
      <c r="G54" s="34" t="s">
        <v>196</v>
      </c>
      <c r="H54" s="35"/>
      <c r="I54" s="35"/>
      <c r="J54" s="34"/>
      <c r="K54" s="34" t="s">
        <v>196</v>
      </c>
      <c r="L54" s="35"/>
      <c r="M54" s="35"/>
      <c r="N54" s="34"/>
      <c r="O54" s="34" t="s">
        <v>196</v>
      </c>
      <c r="P54" s="35"/>
      <c r="Q54" s="35"/>
      <c r="R54" s="34"/>
    </row>
    <row r="55" spans="1:18" ht="15.75" thickBot="1" x14ac:dyDescent="0.3">
      <c r="A55" s="13"/>
      <c r="B55" s="24" t="s">
        <v>152</v>
      </c>
      <c r="C55" s="39" t="s">
        <v>196</v>
      </c>
      <c r="D55" s="26" t="s">
        <v>204</v>
      </c>
      <c r="E55" s="28">
        <v>243376</v>
      </c>
      <c r="F55" s="30" t="s">
        <v>196</v>
      </c>
      <c r="G55" s="39" t="s">
        <v>196</v>
      </c>
      <c r="H55" s="26" t="s">
        <v>204</v>
      </c>
      <c r="I55" s="28">
        <v>231838</v>
      </c>
      <c r="J55" s="30" t="s">
        <v>196</v>
      </c>
      <c r="K55" s="39" t="s">
        <v>196</v>
      </c>
      <c r="L55" s="26" t="s">
        <v>204</v>
      </c>
      <c r="M55" s="28">
        <v>726352</v>
      </c>
      <c r="N55" s="30" t="s">
        <v>196</v>
      </c>
      <c r="O55" s="39" t="s">
        <v>196</v>
      </c>
      <c r="P55" s="26" t="s">
        <v>204</v>
      </c>
      <c r="Q55" s="28">
        <v>703197</v>
      </c>
      <c r="R55" s="30" t="s">
        <v>196</v>
      </c>
    </row>
    <row r="56" spans="1:18" ht="15.75" thickTop="1" x14ac:dyDescent="0.25">
      <c r="A56" s="13"/>
      <c r="B56" s="34"/>
      <c r="C56" s="34" t="s">
        <v>196</v>
      </c>
      <c r="D56" s="38"/>
      <c r="E56" s="38"/>
      <c r="F56" s="34"/>
      <c r="G56" s="34" t="s">
        <v>196</v>
      </c>
      <c r="H56" s="38"/>
      <c r="I56" s="38"/>
      <c r="J56" s="34"/>
      <c r="K56" s="34" t="s">
        <v>196</v>
      </c>
      <c r="L56" s="38"/>
      <c r="M56" s="38"/>
      <c r="N56" s="34"/>
      <c r="O56" s="34" t="s">
        <v>196</v>
      </c>
      <c r="P56" s="38"/>
      <c r="Q56" s="38"/>
      <c r="R56" s="34"/>
    </row>
  </sheetData>
  <mergeCells count="50">
    <mergeCell ref="B44:R44"/>
    <mergeCell ref="B45:R45"/>
    <mergeCell ref="B15:R15"/>
    <mergeCell ref="B16:R16"/>
    <mergeCell ref="B17:R17"/>
    <mergeCell ref="B18:R18"/>
    <mergeCell ref="B41:R41"/>
    <mergeCell ref="B43:R43"/>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L47:Q47"/>
    <mergeCell ref="L48:Q48"/>
    <mergeCell ref="R47:R48"/>
    <mergeCell ref="D49:E49"/>
    <mergeCell ref="H49:I49"/>
    <mergeCell ref="L49:M49"/>
    <mergeCell ref="P49:Q49"/>
    <mergeCell ref="B47:B48"/>
    <mergeCell ref="C47:C48"/>
    <mergeCell ref="D47:I47"/>
    <mergeCell ref="D48:I48"/>
    <mergeCell ref="J47:J48"/>
    <mergeCell ref="K47:K48"/>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84</v>
      </c>
      <c r="B1" s="1" t="s">
        <v>1</v>
      </c>
    </row>
    <row r="2" spans="1:2" x14ac:dyDescent="0.25">
      <c r="A2" s="8"/>
      <c r="B2" s="1" t="s">
        <v>2</v>
      </c>
    </row>
    <row r="3" spans="1:2" x14ac:dyDescent="0.25">
      <c r="A3" s="4" t="s">
        <v>685</v>
      </c>
      <c r="B3" s="5" t="s">
        <v>7</v>
      </c>
    </row>
    <row r="4" spans="1:2" x14ac:dyDescent="0.25">
      <c r="A4" s="13" t="s">
        <v>684</v>
      </c>
      <c r="B4" s="5" t="s">
        <v>7</v>
      </c>
    </row>
    <row r="5" spans="1:2" x14ac:dyDescent="0.25">
      <c r="A5" s="13"/>
      <c r="B5" s="18" t="s">
        <v>686</v>
      </c>
    </row>
    <row r="6" spans="1:2" ht="77.25" x14ac:dyDescent="0.25">
      <c r="A6" s="13"/>
      <c r="B6" s="20" t="s">
        <v>68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7"/>
  <sheetViews>
    <sheetView showGridLines="0" workbookViewId="0"/>
  </sheetViews>
  <sheetFormatPr defaultRowHeight="15" x14ac:dyDescent="0.25"/>
  <cols>
    <col min="1" max="2" width="36.5703125" bestFit="1" customWidth="1"/>
    <col min="3" max="3" width="10.140625" customWidth="1"/>
    <col min="4" max="4" width="10.85546875" customWidth="1"/>
    <col min="5" max="5" width="36.5703125" customWidth="1"/>
    <col min="6" max="6" width="11.7109375" customWidth="1"/>
    <col min="7" max="7" width="10.140625" customWidth="1"/>
    <col min="8" max="8" width="10.85546875" customWidth="1"/>
    <col min="9" max="9" width="36.5703125" customWidth="1"/>
    <col min="10" max="10" width="11.7109375" customWidth="1"/>
    <col min="11" max="11" width="10.140625" customWidth="1"/>
    <col min="12" max="12" width="10.85546875" customWidth="1"/>
    <col min="13" max="13" width="36.5703125" customWidth="1"/>
    <col min="14" max="14" width="11.7109375" customWidth="1"/>
    <col min="15" max="15" width="10.140625" customWidth="1"/>
    <col min="16" max="16" width="10.85546875" customWidth="1"/>
    <col min="17" max="17" width="36.5703125" customWidth="1"/>
    <col min="18" max="18" width="11.7109375" customWidth="1"/>
    <col min="19" max="19" width="10.140625" customWidth="1"/>
    <col min="20" max="20" width="10.85546875" customWidth="1"/>
    <col min="21" max="21" width="36.5703125" customWidth="1"/>
    <col min="22" max="22" width="11.7109375" customWidth="1"/>
  </cols>
  <sheetData>
    <row r="1" spans="1:22" ht="15" customHeight="1" x14ac:dyDescent="0.25">
      <c r="A1" s="8" t="s">
        <v>6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689</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688</v>
      </c>
      <c r="B4" s="12" t="s">
        <v>7</v>
      </c>
      <c r="C4" s="12"/>
      <c r="D4" s="12"/>
      <c r="E4" s="12"/>
      <c r="F4" s="12"/>
      <c r="G4" s="12"/>
      <c r="H4" s="12"/>
      <c r="I4" s="12"/>
      <c r="J4" s="12"/>
      <c r="K4" s="12"/>
      <c r="L4" s="12"/>
      <c r="M4" s="12"/>
      <c r="N4" s="12"/>
      <c r="O4" s="12"/>
      <c r="P4" s="12"/>
      <c r="Q4" s="12"/>
      <c r="R4" s="12"/>
      <c r="S4" s="12"/>
      <c r="T4" s="12"/>
      <c r="U4" s="12"/>
      <c r="V4" s="12"/>
    </row>
    <row r="5" spans="1:22" x14ac:dyDescent="0.25">
      <c r="A5" s="13"/>
      <c r="B5" s="56" t="s">
        <v>690</v>
      </c>
      <c r="C5" s="56"/>
      <c r="D5" s="56"/>
      <c r="E5" s="56"/>
      <c r="F5" s="56"/>
      <c r="G5" s="56"/>
      <c r="H5" s="56"/>
      <c r="I5" s="56"/>
      <c r="J5" s="56"/>
      <c r="K5" s="56"/>
      <c r="L5" s="56"/>
      <c r="M5" s="56"/>
      <c r="N5" s="56"/>
      <c r="O5" s="56"/>
      <c r="P5" s="56"/>
      <c r="Q5" s="56"/>
      <c r="R5" s="56"/>
      <c r="S5" s="56"/>
      <c r="T5" s="56"/>
      <c r="U5" s="56"/>
      <c r="V5" s="56"/>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25.5" customHeight="1" x14ac:dyDescent="0.25">
      <c r="A7" s="13"/>
      <c r="B7" s="88" t="s">
        <v>691</v>
      </c>
      <c r="C7" s="88"/>
      <c r="D7" s="88"/>
      <c r="E7" s="88"/>
      <c r="F7" s="88"/>
      <c r="G7" s="88"/>
      <c r="H7" s="88"/>
      <c r="I7" s="88"/>
      <c r="J7" s="88"/>
      <c r="K7" s="88"/>
      <c r="L7" s="88"/>
      <c r="M7" s="88"/>
      <c r="N7" s="88"/>
      <c r="O7" s="88"/>
      <c r="P7" s="88"/>
      <c r="Q7" s="88"/>
      <c r="R7" s="88"/>
      <c r="S7" s="88"/>
      <c r="T7" s="88"/>
      <c r="U7" s="88"/>
      <c r="V7" s="88"/>
    </row>
    <row r="8" spans="1:22" x14ac:dyDescent="0.25">
      <c r="A8" s="13"/>
      <c r="B8" s="12"/>
      <c r="C8" s="12"/>
      <c r="D8" s="12"/>
      <c r="E8" s="12"/>
      <c r="F8" s="12"/>
      <c r="G8" s="12"/>
      <c r="H8" s="12"/>
      <c r="I8" s="12"/>
      <c r="J8" s="12"/>
      <c r="K8" s="12"/>
      <c r="L8" s="12"/>
      <c r="M8" s="12"/>
      <c r="N8" s="12"/>
      <c r="O8" s="12"/>
      <c r="P8" s="12"/>
      <c r="Q8" s="12"/>
      <c r="R8" s="12"/>
      <c r="S8" s="12"/>
      <c r="T8" s="12"/>
      <c r="U8" s="12"/>
      <c r="V8" s="12"/>
    </row>
    <row r="9" spans="1:22" ht="25.5" customHeight="1" x14ac:dyDescent="0.25">
      <c r="A9" s="13"/>
      <c r="B9" s="88" t="s">
        <v>692</v>
      </c>
      <c r="C9" s="88"/>
      <c r="D9" s="88"/>
      <c r="E9" s="88"/>
      <c r="F9" s="88"/>
      <c r="G9" s="88"/>
      <c r="H9" s="88"/>
      <c r="I9" s="88"/>
      <c r="J9" s="88"/>
      <c r="K9" s="88"/>
      <c r="L9" s="88"/>
      <c r="M9" s="88"/>
      <c r="N9" s="88"/>
      <c r="O9" s="88"/>
      <c r="P9" s="88"/>
      <c r="Q9" s="88"/>
      <c r="R9" s="88"/>
      <c r="S9" s="88"/>
      <c r="T9" s="88"/>
      <c r="U9" s="88"/>
      <c r="V9" s="88"/>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x14ac:dyDescent="0.25">
      <c r="A11" s="13"/>
      <c r="B11" s="89"/>
      <c r="C11" s="89"/>
      <c r="D11" s="89"/>
      <c r="E11" s="89"/>
      <c r="F11" s="89"/>
      <c r="G11" s="89"/>
      <c r="H11" s="89"/>
      <c r="I11" s="89"/>
      <c r="J11" s="89"/>
      <c r="K11" s="89"/>
      <c r="L11" s="89"/>
      <c r="M11" s="89"/>
      <c r="N11" s="89"/>
      <c r="O11" s="89"/>
      <c r="P11" s="89"/>
      <c r="Q11" s="89"/>
      <c r="R11" s="89"/>
      <c r="S11" s="89"/>
      <c r="T11" s="89"/>
      <c r="U11" s="89"/>
      <c r="V11" s="89"/>
    </row>
    <row r="12" spans="1:22" x14ac:dyDescent="0.25">
      <c r="A12" s="13"/>
      <c r="B12" s="12"/>
      <c r="C12" s="12"/>
      <c r="D12" s="12"/>
      <c r="E12" s="12"/>
      <c r="F12" s="12"/>
      <c r="G12" s="12"/>
      <c r="H12" s="12"/>
      <c r="I12" s="12"/>
      <c r="J12" s="12"/>
      <c r="K12" s="12"/>
      <c r="L12" s="12"/>
      <c r="M12" s="12"/>
      <c r="N12" s="12"/>
      <c r="O12" s="12"/>
      <c r="P12" s="12"/>
      <c r="Q12" s="12"/>
      <c r="R12" s="12"/>
      <c r="S12" s="12"/>
      <c r="T12" s="12"/>
      <c r="U12" s="12"/>
      <c r="V12" s="12"/>
    </row>
    <row r="13" spans="1:22" x14ac:dyDescent="0.25">
      <c r="A13" s="13"/>
      <c r="B13" s="90" t="s">
        <v>693</v>
      </c>
      <c r="C13" s="90"/>
      <c r="D13" s="90"/>
      <c r="E13" s="90"/>
      <c r="F13" s="90"/>
      <c r="G13" s="90"/>
      <c r="H13" s="90"/>
      <c r="I13" s="90"/>
      <c r="J13" s="90"/>
      <c r="K13" s="90"/>
      <c r="L13" s="90"/>
      <c r="M13" s="90"/>
      <c r="N13" s="90"/>
      <c r="O13" s="90"/>
      <c r="P13" s="90"/>
      <c r="Q13" s="90"/>
      <c r="R13" s="90"/>
      <c r="S13" s="90"/>
      <c r="T13" s="90"/>
      <c r="U13" s="90"/>
      <c r="V13" s="90"/>
    </row>
    <row r="14" spans="1:22" x14ac:dyDescent="0.25">
      <c r="A14" s="13"/>
      <c r="B14" s="12"/>
      <c r="C14" s="12"/>
      <c r="D14" s="12"/>
      <c r="E14" s="12"/>
      <c r="F14" s="12"/>
      <c r="G14" s="12"/>
      <c r="H14" s="12"/>
      <c r="I14" s="12"/>
      <c r="J14" s="12"/>
      <c r="K14" s="12"/>
      <c r="L14" s="12"/>
      <c r="M14" s="12"/>
      <c r="N14" s="12"/>
      <c r="O14" s="12"/>
      <c r="P14" s="12"/>
      <c r="Q14" s="12"/>
      <c r="R14" s="12"/>
      <c r="S14" s="12"/>
      <c r="T14" s="12"/>
      <c r="U14" s="12"/>
      <c r="V14" s="12"/>
    </row>
    <row r="15" spans="1:22" x14ac:dyDescent="0.25">
      <c r="A15" s="13"/>
      <c r="B15" s="90" t="s">
        <v>694</v>
      </c>
      <c r="C15" s="90"/>
      <c r="D15" s="90"/>
      <c r="E15" s="90"/>
      <c r="F15" s="90"/>
      <c r="G15" s="90"/>
      <c r="H15" s="90"/>
      <c r="I15" s="90"/>
      <c r="J15" s="90"/>
      <c r="K15" s="90"/>
      <c r="L15" s="90"/>
      <c r="M15" s="90"/>
      <c r="N15" s="90"/>
      <c r="O15" s="90"/>
      <c r="P15" s="90"/>
      <c r="Q15" s="90"/>
      <c r="R15" s="90"/>
      <c r="S15" s="90"/>
      <c r="T15" s="90"/>
      <c r="U15" s="90"/>
      <c r="V15" s="90"/>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x14ac:dyDescent="0.25">
      <c r="A17" s="13"/>
      <c r="B17" s="90" t="s">
        <v>695</v>
      </c>
      <c r="C17" s="90"/>
      <c r="D17" s="90"/>
      <c r="E17" s="90"/>
      <c r="F17" s="90"/>
      <c r="G17" s="90"/>
      <c r="H17" s="90"/>
      <c r="I17" s="90"/>
      <c r="J17" s="90"/>
      <c r="K17" s="90"/>
      <c r="L17" s="90"/>
      <c r="M17" s="90"/>
      <c r="N17" s="90"/>
      <c r="O17" s="90"/>
      <c r="P17" s="90"/>
      <c r="Q17" s="90"/>
      <c r="R17" s="90"/>
      <c r="S17" s="90"/>
      <c r="T17" s="90"/>
      <c r="U17" s="90"/>
      <c r="V17" s="90"/>
    </row>
    <row r="18" spans="1:22" x14ac:dyDescent="0.25">
      <c r="A18" s="13"/>
      <c r="B18" s="12"/>
      <c r="C18" s="12"/>
      <c r="D18" s="12"/>
      <c r="E18" s="12"/>
      <c r="F18" s="12"/>
      <c r="G18" s="12"/>
      <c r="H18" s="12"/>
      <c r="I18" s="12"/>
      <c r="J18" s="12"/>
      <c r="K18" s="12"/>
      <c r="L18" s="12"/>
      <c r="M18" s="12"/>
      <c r="N18" s="12"/>
      <c r="O18" s="12"/>
      <c r="P18" s="12"/>
      <c r="Q18" s="12"/>
      <c r="R18" s="12"/>
      <c r="S18" s="12"/>
      <c r="T18" s="12"/>
      <c r="U18" s="12"/>
      <c r="V18" s="12"/>
    </row>
    <row r="19" spans="1:22" ht="15.75" x14ac:dyDescent="0.25">
      <c r="A19" s="13"/>
      <c r="B19" s="49"/>
      <c r="C19" s="49"/>
      <c r="D19" s="49"/>
      <c r="E19" s="49"/>
      <c r="F19" s="49"/>
      <c r="G19" s="49"/>
      <c r="H19" s="49"/>
      <c r="I19" s="49"/>
      <c r="J19" s="49"/>
      <c r="K19" s="49"/>
      <c r="L19" s="49"/>
      <c r="M19" s="49"/>
      <c r="N19" s="49"/>
      <c r="O19" s="49"/>
      <c r="P19" s="49"/>
      <c r="Q19" s="49"/>
      <c r="R19" s="49"/>
      <c r="S19" s="49"/>
      <c r="T19" s="49"/>
      <c r="U19" s="49"/>
      <c r="V19" s="49"/>
    </row>
    <row r="20" spans="1:22" x14ac:dyDescent="0.25">
      <c r="A20" s="13"/>
      <c r="B20" s="47"/>
      <c r="C20" s="47"/>
      <c r="D20" s="47"/>
      <c r="E20" s="47"/>
      <c r="F20" s="47"/>
      <c r="G20" s="47"/>
      <c r="H20" s="47"/>
      <c r="I20" s="47"/>
      <c r="J20" s="47"/>
      <c r="K20" s="47"/>
      <c r="L20" s="47"/>
      <c r="M20" s="47"/>
      <c r="N20" s="47"/>
      <c r="O20" s="47"/>
      <c r="P20" s="47"/>
      <c r="Q20" s="47"/>
      <c r="R20" s="47"/>
      <c r="S20" s="47"/>
      <c r="T20" s="47"/>
      <c r="U20" s="47"/>
      <c r="V20" s="47"/>
    </row>
    <row r="21" spans="1:22" x14ac:dyDescent="0.25">
      <c r="A21" s="13"/>
      <c r="B21" s="5"/>
      <c r="C21" s="5"/>
      <c r="D21" s="5"/>
      <c r="E21" s="5"/>
      <c r="F21" s="5"/>
      <c r="G21" s="5"/>
      <c r="H21" s="5"/>
      <c r="I21" s="5"/>
      <c r="J21" s="5"/>
      <c r="K21" s="5"/>
      <c r="L21" s="5"/>
      <c r="M21" s="5"/>
      <c r="N21" s="5"/>
      <c r="O21" s="5"/>
      <c r="P21" s="5"/>
      <c r="Q21" s="5"/>
      <c r="R21" s="5"/>
      <c r="S21" s="5"/>
      <c r="T21" s="5"/>
      <c r="U21" s="5"/>
      <c r="V21" s="5"/>
    </row>
    <row r="22" spans="1:22" ht="15" customHeight="1" x14ac:dyDescent="0.25">
      <c r="A22" s="13"/>
      <c r="B22" s="108" t="s">
        <v>212</v>
      </c>
      <c r="C22" s="12" t="s">
        <v>196</v>
      </c>
      <c r="D22" s="62" t="s">
        <v>696</v>
      </c>
      <c r="E22" s="62"/>
      <c r="F22" s="12"/>
      <c r="G22" s="12" t="s">
        <v>196</v>
      </c>
      <c r="H22" s="62" t="s">
        <v>697</v>
      </c>
      <c r="I22" s="62"/>
      <c r="J22" s="12"/>
      <c r="K22" s="12"/>
      <c r="L22" s="84" t="s">
        <v>699</v>
      </c>
      <c r="M22" s="84"/>
      <c r="N22" s="12"/>
      <c r="O22" s="12"/>
      <c r="P22" s="62" t="s">
        <v>701</v>
      </c>
      <c r="Q22" s="62"/>
      <c r="R22" s="12"/>
      <c r="S22" s="12"/>
      <c r="T22" s="62" t="s">
        <v>702</v>
      </c>
      <c r="U22" s="62"/>
      <c r="V22" s="12"/>
    </row>
    <row r="23" spans="1:22" ht="15.75" thickBot="1" x14ac:dyDescent="0.3">
      <c r="A23" s="13"/>
      <c r="B23" s="108"/>
      <c r="C23" s="12"/>
      <c r="D23" s="64"/>
      <c r="E23" s="64"/>
      <c r="F23" s="12"/>
      <c r="G23" s="12"/>
      <c r="H23" s="64" t="s">
        <v>698</v>
      </c>
      <c r="I23" s="64"/>
      <c r="J23" s="12"/>
      <c r="K23" s="12"/>
      <c r="L23" s="85" t="s">
        <v>700</v>
      </c>
      <c r="M23" s="85"/>
      <c r="N23" s="12"/>
      <c r="O23" s="12"/>
      <c r="P23" s="64"/>
      <c r="Q23" s="64"/>
      <c r="R23" s="12"/>
      <c r="S23" s="12"/>
      <c r="T23" s="64"/>
      <c r="U23" s="64"/>
      <c r="V23" s="12"/>
    </row>
    <row r="24" spans="1:22" x14ac:dyDescent="0.25">
      <c r="A24" s="13"/>
      <c r="B24" s="66" t="s">
        <v>29</v>
      </c>
      <c r="C24" s="25" t="s">
        <v>196</v>
      </c>
      <c r="D24" s="25"/>
      <c r="E24" s="25"/>
      <c r="F24" s="25"/>
      <c r="G24" s="25" t="s">
        <v>196</v>
      </c>
      <c r="H24" s="25"/>
      <c r="I24" s="25"/>
      <c r="J24" s="25"/>
      <c r="K24" s="25"/>
      <c r="L24" s="25"/>
      <c r="M24" s="25"/>
      <c r="N24" s="25"/>
      <c r="O24" s="25"/>
      <c r="P24" s="25"/>
      <c r="Q24" s="25"/>
      <c r="R24" s="25"/>
      <c r="S24" s="25"/>
      <c r="T24" s="25"/>
      <c r="U24" s="25"/>
      <c r="V24" s="25"/>
    </row>
    <row r="25" spans="1:22" x14ac:dyDescent="0.25">
      <c r="A25" s="13"/>
      <c r="B25" s="3" t="s">
        <v>30</v>
      </c>
      <c r="C25" s="5" t="s">
        <v>196</v>
      </c>
      <c r="D25" s="5" t="s">
        <v>204</v>
      </c>
      <c r="E25" s="32">
        <v>232</v>
      </c>
      <c r="F25" t="s">
        <v>196</v>
      </c>
      <c r="G25" s="5" t="s">
        <v>196</v>
      </c>
      <c r="H25" s="5" t="s">
        <v>204</v>
      </c>
      <c r="I25" s="36">
        <v>32441</v>
      </c>
      <c r="J25" t="s">
        <v>196</v>
      </c>
      <c r="K25" s="5"/>
      <c r="L25" s="5" t="s">
        <v>204</v>
      </c>
      <c r="M25" s="36">
        <v>72684</v>
      </c>
      <c r="N25" t="s">
        <v>196</v>
      </c>
      <c r="O25" s="5"/>
      <c r="P25" s="5" t="s">
        <v>204</v>
      </c>
      <c r="Q25" s="32" t="s">
        <v>201</v>
      </c>
      <c r="R25" t="s">
        <v>196</v>
      </c>
      <c r="S25" s="5"/>
      <c r="T25" s="5" t="s">
        <v>204</v>
      </c>
      <c r="U25" s="36">
        <v>105357</v>
      </c>
      <c r="V25" t="s">
        <v>196</v>
      </c>
    </row>
    <row r="26" spans="1:22" ht="30" x14ac:dyDescent="0.25">
      <c r="A26" s="13"/>
      <c r="B26" s="50" t="s">
        <v>31</v>
      </c>
      <c r="C26" s="25" t="s">
        <v>196</v>
      </c>
      <c r="D26" s="25"/>
      <c r="E26" s="40" t="s">
        <v>201</v>
      </c>
      <c r="F26" s="29" t="s">
        <v>196</v>
      </c>
      <c r="G26" s="25" t="s">
        <v>196</v>
      </c>
      <c r="H26" s="25"/>
      <c r="I26" s="40" t="s">
        <v>201</v>
      </c>
      <c r="J26" s="29" t="s">
        <v>196</v>
      </c>
      <c r="K26" s="25"/>
      <c r="L26" s="25"/>
      <c r="M26" s="27">
        <v>36569</v>
      </c>
      <c r="N26" s="29" t="s">
        <v>196</v>
      </c>
      <c r="O26" s="25"/>
      <c r="P26" s="25"/>
      <c r="Q26" s="40" t="s">
        <v>201</v>
      </c>
      <c r="R26" s="29" t="s">
        <v>196</v>
      </c>
      <c r="S26" s="25"/>
      <c r="T26" s="25"/>
      <c r="U26" s="27">
        <v>36569</v>
      </c>
      <c r="V26" s="29" t="s">
        <v>196</v>
      </c>
    </row>
    <row r="27" spans="1:22" x14ac:dyDescent="0.25">
      <c r="A27" s="13"/>
      <c r="B27" s="3" t="s">
        <v>32</v>
      </c>
      <c r="C27" s="5" t="s">
        <v>196</v>
      </c>
      <c r="D27" s="5"/>
      <c r="E27" s="32" t="s">
        <v>201</v>
      </c>
      <c r="F27" t="s">
        <v>196</v>
      </c>
      <c r="G27" s="5" t="s">
        <v>196</v>
      </c>
      <c r="H27" s="5"/>
      <c r="I27" s="32" t="s">
        <v>201</v>
      </c>
      <c r="J27" t="s">
        <v>196</v>
      </c>
      <c r="K27" s="5"/>
      <c r="L27" s="5"/>
      <c r="M27" s="36">
        <v>25054</v>
      </c>
      <c r="N27" t="s">
        <v>196</v>
      </c>
      <c r="O27" s="5"/>
      <c r="P27" s="5"/>
      <c r="Q27" s="32" t="s">
        <v>201</v>
      </c>
      <c r="R27" t="s">
        <v>196</v>
      </c>
      <c r="S27" s="5"/>
      <c r="T27" s="5"/>
      <c r="U27" s="36">
        <v>25054</v>
      </c>
      <c r="V27" t="s">
        <v>196</v>
      </c>
    </row>
    <row r="28" spans="1:22" ht="30" x14ac:dyDescent="0.25">
      <c r="A28" s="13"/>
      <c r="B28" s="50" t="s">
        <v>398</v>
      </c>
      <c r="C28" s="25" t="s">
        <v>196</v>
      </c>
      <c r="D28" s="25"/>
      <c r="E28" s="40" t="s">
        <v>201</v>
      </c>
      <c r="F28" s="29" t="s">
        <v>196</v>
      </c>
      <c r="G28" s="25" t="s">
        <v>196</v>
      </c>
      <c r="H28" s="25"/>
      <c r="I28" s="40" t="s">
        <v>201</v>
      </c>
      <c r="J28" s="29" t="s">
        <v>196</v>
      </c>
      <c r="K28" s="25"/>
      <c r="L28" s="25"/>
      <c r="M28" s="27">
        <v>395507</v>
      </c>
      <c r="N28" s="29" t="s">
        <v>196</v>
      </c>
      <c r="O28" s="25"/>
      <c r="P28" s="25"/>
      <c r="Q28" s="40" t="s">
        <v>201</v>
      </c>
      <c r="R28" s="29" t="s">
        <v>196</v>
      </c>
      <c r="S28" s="25"/>
      <c r="T28" s="25"/>
      <c r="U28" s="27">
        <v>395507</v>
      </c>
      <c r="V28" s="29" t="s">
        <v>196</v>
      </c>
    </row>
    <row r="29" spans="1:22" ht="30" x14ac:dyDescent="0.25">
      <c r="A29" s="13"/>
      <c r="B29" s="3" t="s">
        <v>703</v>
      </c>
      <c r="C29" s="5" t="s">
        <v>196</v>
      </c>
      <c r="D29" s="5"/>
      <c r="E29" s="32" t="s">
        <v>201</v>
      </c>
      <c r="F29" t="s">
        <v>196</v>
      </c>
      <c r="G29" s="5" t="s">
        <v>196</v>
      </c>
      <c r="H29" s="5"/>
      <c r="I29" s="32" t="s">
        <v>201</v>
      </c>
      <c r="J29" t="s">
        <v>196</v>
      </c>
      <c r="K29" s="5"/>
      <c r="L29" s="5"/>
      <c r="M29" s="36">
        <v>873433</v>
      </c>
      <c r="N29" t="s">
        <v>196</v>
      </c>
      <c r="O29" s="5"/>
      <c r="P29" s="5"/>
      <c r="Q29" s="32" t="s">
        <v>201</v>
      </c>
      <c r="R29" t="s">
        <v>196</v>
      </c>
      <c r="S29" s="5"/>
      <c r="T29" s="5"/>
      <c r="U29" s="36">
        <v>873433</v>
      </c>
      <c r="V29" t="s">
        <v>196</v>
      </c>
    </row>
    <row r="30" spans="1:22" x14ac:dyDescent="0.25">
      <c r="A30" s="13"/>
      <c r="B30" s="50" t="s">
        <v>35</v>
      </c>
      <c r="C30" s="25" t="s">
        <v>196</v>
      </c>
      <c r="D30" s="25"/>
      <c r="E30" s="27">
        <v>18315</v>
      </c>
      <c r="F30" s="29" t="s">
        <v>196</v>
      </c>
      <c r="G30" s="25" t="s">
        <v>196</v>
      </c>
      <c r="H30" s="25"/>
      <c r="I30" s="27">
        <v>26657</v>
      </c>
      <c r="J30" s="29" t="s">
        <v>196</v>
      </c>
      <c r="K30" s="25"/>
      <c r="L30" s="25"/>
      <c r="M30" s="40" t="s">
        <v>704</v>
      </c>
      <c r="N30" s="29" t="s">
        <v>346</v>
      </c>
      <c r="O30" s="25"/>
      <c r="P30" s="25"/>
      <c r="Q30" s="40" t="s">
        <v>705</v>
      </c>
      <c r="R30" s="29" t="s">
        <v>346</v>
      </c>
      <c r="S30" s="25"/>
      <c r="T30" s="25"/>
      <c r="U30" s="27">
        <v>6152</v>
      </c>
      <c r="V30" s="29" t="s">
        <v>196</v>
      </c>
    </row>
    <row r="31" spans="1:22" ht="30" x14ac:dyDescent="0.25">
      <c r="A31" s="13"/>
      <c r="B31" s="3" t="s">
        <v>706</v>
      </c>
      <c r="C31" s="5" t="s">
        <v>196</v>
      </c>
      <c r="D31" s="5"/>
      <c r="E31" s="32" t="s">
        <v>201</v>
      </c>
      <c r="F31" t="s">
        <v>196</v>
      </c>
      <c r="G31" s="5" t="s">
        <v>196</v>
      </c>
      <c r="H31" s="5"/>
      <c r="I31" s="36">
        <v>2137</v>
      </c>
      <c r="J31" t="s">
        <v>196</v>
      </c>
      <c r="K31" s="5"/>
      <c r="L31" s="5"/>
      <c r="M31" s="36">
        <v>1080332</v>
      </c>
      <c r="N31" t="s">
        <v>196</v>
      </c>
      <c r="O31" s="5"/>
      <c r="P31" s="5"/>
      <c r="Q31" s="32" t="s">
        <v>201</v>
      </c>
      <c r="R31" t="s">
        <v>196</v>
      </c>
      <c r="S31" s="5"/>
      <c r="T31" s="5"/>
      <c r="U31" s="36">
        <v>1082469</v>
      </c>
      <c r="V31" t="s">
        <v>196</v>
      </c>
    </row>
    <row r="32" spans="1:22" x14ac:dyDescent="0.25">
      <c r="A32" s="13"/>
      <c r="B32" s="50" t="s">
        <v>707</v>
      </c>
      <c r="C32" s="25" t="s">
        <v>196</v>
      </c>
      <c r="D32" s="25"/>
      <c r="E32" s="40" t="s">
        <v>201</v>
      </c>
      <c r="F32" s="29" t="s">
        <v>196</v>
      </c>
      <c r="G32" s="25" t="s">
        <v>196</v>
      </c>
      <c r="H32" s="25"/>
      <c r="I32" s="27">
        <v>112558</v>
      </c>
      <c r="J32" s="29" t="s">
        <v>196</v>
      </c>
      <c r="K32" s="25"/>
      <c r="L32" s="25"/>
      <c r="M32" s="40" t="s">
        <v>201</v>
      </c>
      <c r="N32" s="29" t="s">
        <v>196</v>
      </c>
      <c r="O32" s="25"/>
      <c r="P32" s="25"/>
      <c r="Q32" s="40" t="s">
        <v>708</v>
      </c>
      <c r="R32" s="29" t="s">
        <v>346</v>
      </c>
      <c r="S32" s="25"/>
      <c r="T32" s="25"/>
      <c r="U32" s="40" t="s">
        <v>201</v>
      </c>
      <c r="V32" s="29" t="s">
        <v>196</v>
      </c>
    </row>
    <row r="33" spans="1:22" x14ac:dyDescent="0.25">
      <c r="A33" s="13"/>
      <c r="B33" s="3" t="s">
        <v>37</v>
      </c>
      <c r="C33" s="5" t="s">
        <v>196</v>
      </c>
      <c r="D33" s="5"/>
      <c r="E33" s="32" t="s">
        <v>201</v>
      </c>
      <c r="F33" t="s">
        <v>196</v>
      </c>
      <c r="G33" s="5" t="s">
        <v>196</v>
      </c>
      <c r="H33" s="5"/>
      <c r="I33" s="32" t="s">
        <v>201</v>
      </c>
      <c r="J33" t="s">
        <v>196</v>
      </c>
      <c r="K33" s="5"/>
      <c r="L33" s="5"/>
      <c r="M33" s="36">
        <v>43113</v>
      </c>
      <c r="N33" t="s">
        <v>196</v>
      </c>
      <c r="O33" s="5"/>
      <c r="P33" s="5"/>
      <c r="Q33" s="32" t="s">
        <v>201</v>
      </c>
      <c r="R33" t="s">
        <v>196</v>
      </c>
      <c r="S33" s="5"/>
      <c r="T33" s="5"/>
      <c r="U33" s="36">
        <v>43113</v>
      </c>
      <c r="V33" t="s">
        <v>196</v>
      </c>
    </row>
    <row r="34" spans="1:22" x14ac:dyDescent="0.25">
      <c r="A34" s="13"/>
      <c r="B34" s="50" t="s">
        <v>38</v>
      </c>
      <c r="C34" s="25" t="s">
        <v>196</v>
      </c>
      <c r="D34" s="25"/>
      <c r="E34" s="40" t="s">
        <v>201</v>
      </c>
      <c r="F34" s="29" t="s">
        <v>196</v>
      </c>
      <c r="G34" s="25" t="s">
        <v>196</v>
      </c>
      <c r="H34" s="25"/>
      <c r="I34" s="27">
        <v>21504</v>
      </c>
      <c r="J34" s="29" t="s">
        <v>196</v>
      </c>
      <c r="K34" s="25"/>
      <c r="L34" s="25"/>
      <c r="M34" s="27">
        <v>12036</v>
      </c>
      <c r="N34" s="29" t="s">
        <v>196</v>
      </c>
      <c r="O34" s="25"/>
      <c r="P34" s="25"/>
      <c r="Q34" s="40" t="s">
        <v>201</v>
      </c>
      <c r="R34" s="29" t="s">
        <v>196</v>
      </c>
      <c r="S34" s="25"/>
      <c r="T34" s="25"/>
      <c r="U34" s="27">
        <v>33540</v>
      </c>
      <c r="V34" s="29" t="s">
        <v>196</v>
      </c>
    </row>
    <row r="35" spans="1:22" x14ac:dyDescent="0.25">
      <c r="A35" s="13"/>
      <c r="B35" s="3" t="s">
        <v>39</v>
      </c>
      <c r="C35" s="5" t="s">
        <v>196</v>
      </c>
      <c r="D35" s="5"/>
      <c r="E35" s="32">
        <v>470</v>
      </c>
      <c r="F35" t="s">
        <v>196</v>
      </c>
      <c r="G35" s="5" t="s">
        <v>196</v>
      </c>
      <c r="H35" s="5"/>
      <c r="I35" s="32">
        <v>309</v>
      </c>
      <c r="J35" t="s">
        <v>196</v>
      </c>
      <c r="K35" s="5"/>
      <c r="L35" s="5"/>
      <c r="M35" s="36">
        <v>36412</v>
      </c>
      <c r="N35" t="s">
        <v>196</v>
      </c>
      <c r="O35" s="5"/>
      <c r="P35" s="5"/>
      <c r="Q35" s="32" t="s">
        <v>709</v>
      </c>
      <c r="R35" t="s">
        <v>346</v>
      </c>
      <c r="S35" s="5"/>
      <c r="T35" s="5"/>
      <c r="U35" s="36">
        <v>2478</v>
      </c>
      <c r="V35" t="s">
        <v>196</v>
      </c>
    </row>
    <row r="36" spans="1:22" x14ac:dyDescent="0.25">
      <c r="A36" s="13"/>
      <c r="B36" s="50" t="s">
        <v>40</v>
      </c>
      <c r="C36" s="25" t="s">
        <v>196</v>
      </c>
      <c r="D36" s="25"/>
      <c r="E36" s="40" t="s">
        <v>201</v>
      </c>
      <c r="F36" s="29" t="s">
        <v>196</v>
      </c>
      <c r="G36" s="25" t="s">
        <v>196</v>
      </c>
      <c r="H36" s="25"/>
      <c r="I36" s="40" t="s">
        <v>201</v>
      </c>
      <c r="J36" s="29" t="s">
        <v>196</v>
      </c>
      <c r="K36" s="25"/>
      <c r="L36" s="25"/>
      <c r="M36" s="27">
        <v>31700</v>
      </c>
      <c r="N36" s="29" t="s">
        <v>196</v>
      </c>
      <c r="O36" s="25"/>
      <c r="P36" s="25"/>
      <c r="Q36" s="40" t="s">
        <v>201</v>
      </c>
      <c r="R36" s="29" t="s">
        <v>196</v>
      </c>
      <c r="S36" s="25"/>
      <c r="T36" s="25"/>
      <c r="U36" s="27">
        <v>31700</v>
      </c>
      <c r="V36" s="29" t="s">
        <v>196</v>
      </c>
    </row>
    <row r="37" spans="1:22" x14ac:dyDescent="0.25">
      <c r="A37" s="13"/>
      <c r="B37" s="3" t="s">
        <v>41</v>
      </c>
      <c r="C37" s="5" t="s">
        <v>196</v>
      </c>
      <c r="D37" s="5"/>
      <c r="E37" s="32" t="s">
        <v>201</v>
      </c>
      <c r="F37" t="s">
        <v>196</v>
      </c>
      <c r="G37" s="5" t="s">
        <v>196</v>
      </c>
      <c r="H37" s="5"/>
      <c r="I37" s="32" t="s">
        <v>201</v>
      </c>
      <c r="J37" t="s">
        <v>196</v>
      </c>
      <c r="K37" s="5"/>
      <c r="L37" s="5"/>
      <c r="M37" s="36">
        <v>137889</v>
      </c>
      <c r="N37" t="s">
        <v>196</v>
      </c>
      <c r="O37" s="5"/>
      <c r="P37" s="5"/>
      <c r="Q37" s="32" t="s">
        <v>201</v>
      </c>
      <c r="R37" t="s">
        <v>196</v>
      </c>
      <c r="S37" s="5"/>
      <c r="T37" s="5"/>
      <c r="U37" s="36">
        <v>137889</v>
      </c>
      <c r="V37" t="s">
        <v>196</v>
      </c>
    </row>
    <row r="38" spans="1:22" x14ac:dyDescent="0.25">
      <c r="A38" s="13"/>
      <c r="B38" s="50" t="s">
        <v>85</v>
      </c>
      <c r="C38" s="25" t="s">
        <v>196</v>
      </c>
      <c r="D38" s="25"/>
      <c r="E38" s="27">
        <v>3010</v>
      </c>
      <c r="F38" s="29" t="s">
        <v>196</v>
      </c>
      <c r="G38" s="25" t="s">
        <v>196</v>
      </c>
      <c r="H38" s="25"/>
      <c r="I38" s="27">
        <v>26833</v>
      </c>
      <c r="J38" s="29" t="s">
        <v>196</v>
      </c>
      <c r="K38" s="25"/>
      <c r="L38" s="25"/>
      <c r="M38" s="27">
        <v>193544</v>
      </c>
      <c r="N38" s="29" t="s">
        <v>196</v>
      </c>
      <c r="O38" s="25"/>
      <c r="P38" s="25"/>
      <c r="Q38" s="40" t="s">
        <v>201</v>
      </c>
      <c r="R38" s="29" t="s">
        <v>196</v>
      </c>
      <c r="S38" s="25"/>
      <c r="T38" s="25"/>
      <c r="U38" s="27">
        <v>223387</v>
      </c>
      <c r="V38" s="29" t="s">
        <v>196</v>
      </c>
    </row>
    <row r="39" spans="1:22" x14ac:dyDescent="0.25">
      <c r="A39" s="13"/>
      <c r="B39" s="3" t="s">
        <v>710</v>
      </c>
      <c r="C39" s="5" t="s">
        <v>196</v>
      </c>
      <c r="D39" s="5"/>
      <c r="E39" s="36">
        <v>529585</v>
      </c>
      <c r="F39" t="s">
        <v>196</v>
      </c>
      <c r="G39" s="5" t="s">
        <v>196</v>
      </c>
      <c r="H39" s="5"/>
      <c r="I39" s="36">
        <v>892592</v>
      </c>
      <c r="J39" t="s">
        <v>196</v>
      </c>
      <c r="K39" s="5"/>
      <c r="L39" s="5"/>
      <c r="M39" s="32" t="s">
        <v>711</v>
      </c>
      <c r="N39" t="s">
        <v>346</v>
      </c>
      <c r="O39" s="5"/>
      <c r="P39" s="5"/>
      <c r="Q39" s="32" t="s">
        <v>712</v>
      </c>
      <c r="R39" t="s">
        <v>346</v>
      </c>
      <c r="S39" s="5"/>
      <c r="T39" s="5"/>
      <c r="U39" s="32" t="s">
        <v>201</v>
      </c>
      <c r="V39" t="s">
        <v>196</v>
      </c>
    </row>
    <row r="40" spans="1:22" ht="15.75" thickBot="1" x14ac:dyDescent="0.3">
      <c r="A40" s="13"/>
      <c r="B40" s="50" t="s">
        <v>713</v>
      </c>
      <c r="C40" s="25" t="s">
        <v>196</v>
      </c>
      <c r="D40" s="25"/>
      <c r="E40" s="27">
        <v>164214</v>
      </c>
      <c r="F40" s="29" t="s">
        <v>196</v>
      </c>
      <c r="G40" s="25" t="s">
        <v>196</v>
      </c>
      <c r="H40" s="25"/>
      <c r="I40" s="40" t="s">
        <v>714</v>
      </c>
      <c r="J40" s="29" t="s">
        <v>346</v>
      </c>
      <c r="K40" s="25"/>
      <c r="L40" s="25"/>
      <c r="M40" s="40" t="s">
        <v>715</v>
      </c>
      <c r="N40" s="29" t="s">
        <v>346</v>
      </c>
      <c r="O40" s="25"/>
      <c r="P40" s="25"/>
      <c r="Q40" s="40" t="s">
        <v>716</v>
      </c>
      <c r="R40" s="29" t="s">
        <v>346</v>
      </c>
      <c r="S40" s="25"/>
      <c r="T40" s="25"/>
      <c r="U40" s="40" t="s">
        <v>201</v>
      </c>
      <c r="V40" s="29" t="s">
        <v>196</v>
      </c>
    </row>
    <row r="41" spans="1:22" x14ac:dyDescent="0.25">
      <c r="A41" s="13"/>
      <c r="B41" s="17"/>
      <c r="C41" s="17" t="s">
        <v>196</v>
      </c>
      <c r="D41" s="51"/>
      <c r="E41" s="51"/>
      <c r="F41" s="17"/>
      <c r="G41" s="17" t="s">
        <v>196</v>
      </c>
      <c r="H41" s="51"/>
      <c r="I41" s="51"/>
      <c r="J41" s="17"/>
      <c r="K41" s="17"/>
      <c r="L41" s="51"/>
      <c r="M41" s="51"/>
      <c r="N41" s="17"/>
      <c r="O41" s="17"/>
      <c r="P41" s="51"/>
      <c r="Q41" s="51"/>
      <c r="R41" s="17"/>
      <c r="S41" s="17"/>
      <c r="T41" s="51"/>
      <c r="U41" s="51"/>
      <c r="V41" s="17"/>
    </row>
    <row r="42" spans="1:22" ht="15.75" thickBot="1" x14ac:dyDescent="0.3">
      <c r="A42" s="13"/>
      <c r="B42" s="3"/>
      <c r="C42" s="52" t="s">
        <v>196</v>
      </c>
      <c r="D42" s="75" t="s">
        <v>204</v>
      </c>
      <c r="E42" s="76">
        <v>715826</v>
      </c>
      <c r="F42" s="2" t="s">
        <v>196</v>
      </c>
      <c r="G42" s="52" t="s">
        <v>196</v>
      </c>
      <c r="H42" s="75" t="s">
        <v>204</v>
      </c>
      <c r="I42" s="76">
        <v>1041213</v>
      </c>
      <c r="J42" s="2" t="s">
        <v>196</v>
      </c>
      <c r="K42" s="52"/>
      <c r="L42" s="75" t="s">
        <v>204</v>
      </c>
      <c r="M42" s="76">
        <v>2727756</v>
      </c>
      <c r="N42" s="2" t="s">
        <v>196</v>
      </c>
      <c r="O42" s="52"/>
      <c r="P42" s="75" t="s">
        <v>204</v>
      </c>
      <c r="Q42" s="106" t="s">
        <v>717</v>
      </c>
      <c r="R42" s="2" t="s">
        <v>346</v>
      </c>
      <c r="S42" s="52"/>
      <c r="T42" s="75" t="s">
        <v>204</v>
      </c>
      <c r="U42" s="76">
        <v>2996648</v>
      </c>
      <c r="V42" s="2" t="s">
        <v>196</v>
      </c>
    </row>
    <row r="43" spans="1:22" ht="15.75" thickTop="1" x14ac:dyDescent="0.25">
      <c r="A43" s="13"/>
      <c r="B43" s="17"/>
      <c r="C43" s="17" t="s">
        <v>196</v>
      </c>
      <c r="D43" s="53"/>
      <c r="E43" s="53"/>
      <c r="F43" s="17"/>
      <c r="G43" s="17" t="s">
        <v>196</v>
      </c>
      <c r="H43" s="53"/>
      <c r="I43" s="53"/>
      <c r="J43" s="17"/>
      <c r="K43" s="17"/>
      <c r="L43" s="53"/>
      <c r="M43" s="53"/>
      <c r="N43" s="17"/>
      <c r="O43" s="17"/>
      <c r="P43" s="53"/>
      <c r="Q43" s="53"/>
      <c r="R43" s="17"/>
      <c r="S43" s="17"/>
      <c r="T43" s="53"/>
      <c r="U43" s="53"/>
      <c r="V43" s="17"/>
    </row>
    <row r="44" spans="1:22" ht="30" x14ac:dyDescent="0.25">
      <c r="A44" s="13"/>
      <c r="B44" s="66" t="s">
        <v>718</v>
      </c>
      <c r="C44" s="54" t="s">
        <v>196</v>
      </c>
      <c r="D44" s="25"/>
      <c r="E44" s="25"/>
      <c r="F44" s="25"/>
      <c r="G44" s="54" t="s">
        <v>196</v>
      </c>
      <c r="H44" s="25"/>
      <c r="I44" s="25"/>
      <c r="J44" s="25"/>
      <c r="K44" s="54"/>
      <c r="L44" s="25"/>
      <c r="M44" s="25"/>
      <c r="N44" s="25"/>
      <c r="O44" s="54"/>
      <c r="P44" s="25"/>
      <c r="Q44" s="25"/>
      <c r="R44" s="25"/>
      <c r="S44" s="54"/>
      <c r="T44" s="25"/>
      <c r="U44" s="25"/>
      <c r="V44" s="25"/>
    </row>
    <row r="45" spans="1:22" x14ac:dyDescent="0.25">
      <c r="A45" s="13"/>
      <c r="B45" s="4" t="s">
        <v>44</v>
      </c>
      <c r="C45" s="52" t="s">
        <v>196</v>
      </c>
      <c r="D45" s="5"/>
      <c r="E45" s="5"/>
      <c r="F45" s="5"/>
      <c r="G45" s="52" t="s">
        <v>196</v>
      </c>
      <c r="H45" s="5"/>
      <c r="I45" s="5"/>
      <c r="J45" s="5"/>
      <c r="K45" s="52"/>
      <c r="L45" s="5"/>
      <c r="M45" s="5"/>
      <c r="N45" s="5"/>
      <c r="O45" s="52"/>
      <c r="P45" s="5"/>
      <c r="Q45" s="5"/>
      <c r="R45" s="5"/>
      <c r="S45" s="52"/>
      <c r="T45" s="5"/>
      <c r="U45" s="5"/>
      <c r="V45" s="5"/>
    </row>
    <row r="46" spans="1:22" x14ac:dyDescent="0.25">
      <c r="A46" s="13"/>
      <c r="B46" s="50" t="s">
        <v>45</v>
      </c>
      <c r="C46" s="54" t="s">
        <v>196</v>
      </c>
      <c r="D46" s="25" t="s">
        <v>204</v>
      </c>
      <c r="E46" s="40" t="s">
        <v>201</v>
      </c>
      <c r="F46" s="29" t="s">
        <v>196</v>
      </c>
      <c r="G46" s="54" t="s">
        <v>196</v>
      </c>
      <c r="H46" s="25" t="s">
        <v>204</v>
      </c>
      <c r="I46" s="40" t="s">
        <v>201</v>
      </c>
      <c r="J46" s="29" t="s">
        <v>196</v>
      </c>
      <c r="K46" s="54"/>
      <c r="L46" s="25" t="s">
        <v>204</v>
      </c>
      <c r="M46" s="27">
        <v>36165</v>
      </c>
      <c r="N46" s="29" t="s">
        <v>196</v>
      </c>
      <c r="O46" s="54"/>
      <c r="P46" s="25" t="s">
        <v>204</v>
      </c>
      <c r="Q46" s="40" t="s">
        <v>201</v>
      </c>
      <c r="R46" s="29" t="s">
        <v>196</v>
      </c>
      <c r="S46" s="54"/>
      <c r="T46" s="25" t="s">
        <v>204</v>
      </c>
      <c r="U46" s="27">
        <v>36165</v>
      </c>
      <c r="V46" s="29" t="s">
        <v>196</v>
      </c>
    </row>
    <row r="47" spans="1:22" x14ac:dyDescent="0.25">
      <c r="A47" s="13"/>
      <c r="B47" s="3" t="s">
        <v>46</v>
      </c>
      <c r="C47" s="52" t="s">
        <v>196</v>
      </c>
      <c r="D47" s="5"/>
      <c r="E47" s="32" t="s">
        <v>201</v>
      </c>
      <c r="F47" t="s">
        <v>196</v>
      </c>
      <c r="G47" s="52" t="s">
        <v>196</v>
      </c>
      <c r="H47" s="5"/>
      <c r="I47" s="32" t="s">
        <v>201</v>
      </c>
      <c r="J47" t="s">
        <v>196</v>
      </c>
      <c r="K47" s="52"/>
      <c r="L47" s="5"/>
      <c r="M47" s="36">
        <v>94800</v>
      </c>
      <c r="N47" t="s">
        <v>196</v>
      </c>
      <c r="O47" s="52"/>
      <c r="P47" s="5"/>
      <c r="Q47" s="32" t="s">
        <v>201</v>
      </c>
      <c r="R47" t="s">
        <v>196</v>
      </c>
      <c r="S47" s="52"/>
      <c r="T47" s="5"/>
      <c r="U47" s="36">
        <v>94800</v>
      </c>
      <c r="V47" t="s">
        <v>196</v>
      </c>
    </row>
    <row r="48" spans="1:22" ht="30" x14ac:dyDescent="0.25">
      <c r="A48" s="13"/>
      <c r="B48" s="50" t="s">
        <v>719</v>
      </c>
      <c r="C48" s="54" t="s">
        <v>196</v>
      </c>
      <c r="D48" s="25"/>
      <c r="E48" s="40" t="s">
        <v>201</v>
      </c>
      <c r="F48" s="29" t="s">
        <v>196</v>
      </c>
      <c r="G48" s="54" t="s">
        <v>196</v>
      </c>
      <c r="H48" s="25"/>
      <c r="I48" s="40" t="s">
        <v>201</v>
      </c>
      <c r="J48" s="29" t="s">
        <v>196</v>
      </c>
      <c r="K48" s="54"/>
      <c r="L48" s="25"/>
      <c r="M48" s="27">
        <v>265943</v>
      </c>
      <c r="N48" s="29" t="s">
        <v>196</v>
      </c>
      <c r="O48" s="54"/>
      <c r="P48" s="25"/>
      <c r="Q48" s="40" t="s">
        <v>201</v>
      </c>
      <c r="R48" s="29" t="s">
        <v>196</v>
      </c>
      <c r="S48" s="54"/>
      <c r="T48" s="25"/>
      <c r="U48" s="27">
        <v>265943</v>
      </c>
      <c r="V48" s="29" t="s">
        <v>196</v>
      </c>
    </row>
    <row r="49" spans="1:22" x14ac:dyDescent="0.25">
      <c r="A49" s="13"/>
      <c r="B49" s="3" t="s">
        <v>48</v>
      </c>
      <c r="C49" s="52" t="s">
        <v>196</v>
      </c>
      <c r="D49" s="5"/>
      <c r="E49" s="32" t="s">
        <v>201</v>
      </c>
      <c r="F49" t="s">
        <v>196</v>
      </c>
      <c r="G49" s="52" t="s">
        <v>196</v>
      </c>
      <c r="H49" s="5"/>
      <c r="I49" s="32" t="s">
        <v>201</v>
      </c>
      <c r="J49" t="s">
        <v>196</v>
      </c>
      <c r="K49" s="52"/>
      <c r="L49" s="5"/>
      <c r="M49" s="36">
        <v>690911</v>
      </c>
      <c r="N49" t="s">
        <v>196</v>
      </c>
      <c r="O49" s="52"/>
      <c r="P49" s="5"/>
      <c r="Q49" s="32" t="s">
        <v>201</v>
      </c>
      <c r="R49" t="s">
        <v>196</v>
      </c>
      <c r="S49" s="52"/>
      <c r="T49" s="5"/>
      <c r="U49" s="36">
        <v>690911</v>
      </c>
      <c r="V49" t="s">
        <v>196</v>
      </c>
    </row>
    <row r="50" spans="1:22" ht="30" x14ac:dyDescent="0.25">
      <c r="A50" s="13"/>
      <c r="B50" s="50" t="s">
        <v>49</v>
      </c>
      <c r="C50" s="54" t="s">
        <v>196</v>
      </c>
      <c r="D50" s="25"/>
      <c r="E50" s="40" t="s">
        <v>201</v>
      </c>
      <c r="F50" s="29" t="s">
        <v>196</v>
      </c>
      <c r="G50" s="54" t="s">
        <v>196</v>
      </c>
      <c r="H50" s="25"/>
      <c r="I50" s="40" t="s">
        <v>201</v>
      </c>
      <c r="J50" s="29" t="s">
        <v>196</v>
      </c>
      <c r="K50" s="54"/>
      <c r="L50" s="25"/>
      <c r="M50" s="27">
        <v>630853</v>
      </c>
      <c r="N50" s="29" t="s">
        <v>196</v>
      </c>
      <c r="O50" s="54"/>
      <c r="P50" s="25"/>
      <c r="Q50" s="40" t="s">
        <v>201</v>
      </c>
      <c r="R50" s="29" t="s">
        <v>196</v>
      </c>
      <c r="S50" s="54"/>
      <c r="T50" s="25"/>
      <c r="U50" s="27">
        <v>630853</v>
      </c>
      <c r="V50" s="29" t="s">
        <v>196</v>
      </c>
    </row>
    <row r="51" spans="1:22" ht="30" x14ac:dyDescent="0.25">
      <c r="A51" s="13"/>
      <c r="B51" s="3" t="s">
        <v>50</v>
      </c>
      <c r="C51" s="52" t="s">
        <v>196</v>
      </c>
      <c r="D51" s="5"/>
      <c r="E51" s="32" t="s">
        <v>201</v>
      </c>
      <c r="F51" t="s">
        <v>196</v>
      </c>
      <c r="G51" s="52" t="s">
        <v>196</v>
      </c>
      <c r="H51" s="5"/>
      <c r="I51" s="32" t="s">
        <v>201</v>
      </c>
      <c r="J51" t="s">
        <v>196</v>
      </c>
      <c r="K51" s="52"/>
      <c r="L51" s="5"/>
      <c r="M51" s="36">
        <v>243065</v>
      </c>
      <c r="N51" t="s">
        <v>196</v>
      </c>
      <c r="O51" s="52"/>
      <c r="P51" s="5"/>
      <c r="Q51" s="32" t="s">
        <v>201</v>
      </c>
      <c r="R51" t="s">
        <v>196</v>
      </c>
      <c r="S51" s="52"/>
      <c r="T51" s="5"/>
      <c r="U51" s="36">
        <v>243065</v>
      </c>
      <c r="V51" t="s">
        <v>196</v>
      </c>
    </row>
    <row r="52" spans="1:22" x14ac:dyDescent="0.25">
      <c r="A52" s="13"/>
      <c r="B52" s="50" t="s">
        <v>51</v>
      </c>
      <c r="C52" s="54" t="s">
        <v>196</v>
      </c>
      <c r="D52" s="25"/>
      <c r="E52" s="40" t="s">
        <v>201</v>
      </c>
      <c r="F52" s="29" t="s">
        <v>196</v>
      </c>
      <c r="G52" s="54" t="s">
        <v>196</v>
      </c>
      <c r="H52" s="25"/>
      <c r="I52" s="40" t="s">
        <v>201</v>
      </c>
      <c r="J52" s="29" t="s">
        <v>196</v>
      </c>
      <c r="K52" s="54"/>
      <c r="L52" s="25"/>
      <c r="M52" s="27">
        <v>133197</v>
      </c>
      <c r="N52" s="29" t="s">
        <v>196</v>
      </c>
      <c r="O52" s="54"/>
      <c r="P52" s="25"/>
      <c r="Q52" s="40" t="s">
        <v>201</v>
      </c>
      <c r="R52" s="29" t="s">
        <v>196</v>
      </c>
      <c r="S52" s="54"/>
      <c r="T52" s="25"/>
      <c r="U52" s="27">
        <v>133197</v>
      </c>
      <c r="V52" s="29" t="s">
        <v>196</v>
      </c>
    </row>
    <row r="53" spans="1:22" x14ac:dyDescent="0.25">
      <c r="A53" s="13"/>
      <c r="B53" s="3" t="s">
        <v>52</v>
      </c>
      <c r="C53" s="52" t="s">
        <v>196</v>
      </c>
      <c r="D53" s="5"/>
      <c r="E53" s="36">
        <v>8093</v>
      </c>
      <c r="F53" t="s">
        <v>196</v>
      </c>
      <c r="G53" s="52" t="s">
        <v>196</v>
      </c>
      <c r="H53" s="5"/>
      <c r="I53" s="36">
        <v>57926</v>
      </c>
      <c r="J53" t="s">
        <v>196</v>
      </c>
      <c r="K53" s="52"/>
      <c r="L53" s="5"/>
      <c r="M53" s="36">
        <v>125512</v>
      </c>
      <c r="N53" t="s">
        <v>196</v>
      </c>
      <c r="O53" s="52"/>
      <c r="P53" s="5"/>
      <c r="Q53" s="32" t="s">
        <v>365</v>
      </c>
      <c r="R53" t="s">
        <v>346</v>
      </c>
      <c r="S53" s="52"/>
      <c r="T53" s="5"/>
      <c r="U53" s="36">
        <v>191441</v>
      </c>
      <c r="V53" t="s">
        <v>196</v>
      </c>
    </row>
    <row r="54" spans="1:22" x14ac:dyDescent="0.25">
      <c r="A54" s="13"/>
      <c r="B54" s="50" t="s">
        <v>720</v>
      </c>
      <c r="C54" s="54" t="s">
        <v>196</v>
      </c>
      <c r="D54" s="25"/>
      <c r="E54" s="27">
        <v>2440</v>
      </c>
      <c r="F54" s="29" t="s">
        <v>196</v>
      </c>
      <c r="G54" s="54" t="s">
        <v>196</v>
      </c>
      <c r="H54" s="25"/>
      <c r="I54" s="27">
        <v>22189</v>
      </c>
      <c r="J54" s="29" t="s">
        <v>196</v>
      </c>
      <c r="K54" s="54"/>
      <c r="L54" s="25"/>
      <c r="M54" s="27">
        <v>13376</v>
      </c>
      <c r="N54" s="29" t="s">
        <v>196</v>
      </c>
      <c r="O54" s="54"/>
      <c r="P54" s="25"/>
      <c r="Q54" s="40" t="s">
        <v>721</v>
      </c>
      <c r="R54" s="29" t="s">
        <v>346</v>
      </c>
      <c r="S54" s="54"/>
      <c r="T54" s="25"/>
      <c r="U54" s="40" t="s">
        <v>201</v>
      </c>
      <c r="V54" s="29" t="s">
        <v>196</v>
      </c>
    </row>
    <row r="55" spans="1:22" x14ac:dyDescent="0.25">
      <c r="A55" s="13"/>
      <c r="B55" s="3" t="s">
        <v>53</v>
      </c>
      <c r="C55" s="52" t="s">
        <v>196</v>
      </c>
      <c r="D55" s="5"/>
      <c r="E55" s="36">
        <v>195000</v>
      </c>
      <c r="F55" t="s">
        <v>196</v>
      </c>
      <c r="G55" s="52" t="s">
        <v>196</v>
      </c>
      <c r="H55" s="5"/>
      <c r="I55" s="32" t="s">
        <v>201</v>
      </c>
      <c r="J55" t="s">
        <v>196</v>
      </c>
      <c r="K55" s="52"/>
      <c r="L55" s="5"/>
      <c r="M55" s="32" t="s">
        <v>201</v>
      </c>
      <c r="N55" t="s">
        <v>196</v>
      </c>
      <c r="O55" s="52"/>
      <c r="P55" s="5"/>
      <c r="Q55" s="32" t="s">
        <v>201</v>
      </c>
      <c r="R55" t="s">
        <v>196</v>
      </c>
      <c r="S55" s="52"/>
      <c r="T55" s="5"/>
      <c r="U55" s="36">
        <v>195000</v>
      </c>
      <c r="V55" t="s">
        <v>196</v>
      </c>
    </row>
    <row r="56" spans="1:22" x14ac:dyDescent="0.25">
      <c r="A56" s="13"/>
      <c r="B56" s="50" t="s">
        <v>722</v>
      </c>
      <c r="C56" s="54" t="s">
        <v>196</v>
      </c>
      <c r="D56" s="25"/>
      <c r="E56" s="40" t="s">
        <v>201</v>
      </c>
      <c r="F56" s="29" t="s">
        <v>196</v>
      </c>
      <c r="G56" s="54" t="s">
        <v>196</v>
      </c>
      <c r="H56" s="25"/>
      <c r="I56" s="40" t="s">
        <v>201</v>
      </c>
      <c r="J56" s="29" t="s">
        <v>196</v>
      </c>
      <c r="K56" s="54"/>
      <c r="L56" s="25"/>
      <c r="M56" s="27">
        <v>112558</v>
      </c>
      <c r="N56" s="29" t="s">
        <v>196</v>
      </c>
      <c r="O56" s="54"/>
      <c r="P56" s="25"/>
      <c r="Q56" s="40" t="s">
        <v>708</v>
      </c>
      <c r="R56" s="29" t="s">
        <v>346</v>
      </c>
      <c r="S56" s="54"/>
      <c r="T56" s="25"/>
      <c r="U56" s="40" t="s">
        <v>201</v>
      </c>
      <c r="V56" s="29" t="s">
        <v>196</v>
      </c>
    </row>
    <row r="57" spans="1:22" x14ac:dyDescent="0.25">
      <c r="A57" s="13"/>
      <c r="B57" s="3" t="s">
        <v>723</v>
      </c>
      <c r="C57" s="52" t="s">
        <v>196</v>
      </c>
      <c r="D57" s="5"/>
      <c r="E57" s="32" t="s">
        <v>201</v>
      </c>
      <c r="F57" t="s">
        <v>196</v>
      </c>
      <c r="G57" s="52" t="s">
        <v>196</v>
      </c>
      <c r="H57" s="5"/>
      <c r="I57" s="32" t="s">
        <v>201</v>
      </c>
      <c r="J57" t="s">
        <v>196</v>
      </c>
      <c r="K57" s="52"/>
      <c r="L57" s="5"/>
      <c r="M57" s="36">
        <v>34713</v>
      </c>
      <c r="N57" t="s">
        <v>196</v>
      </c>
      <c r="O57" s="52"/>
      <c r="P57" s="5"/>
      <c r="Q57" s="32" t="s">
        <v>709</v>
      </c>
      <c r="R57" t="s">
        <v>346</v>
      </c>
      <c r="S57" s="52"/>
      <c r="T57" s="5"/>
      <c r="U57" s="32" t="s">
        <v>201</v>
      </c>
      <c r="V57" t="s">
        <v>196</v>
      </c>
    </row>
    <row r="58" spans="1:22" ht="15.75" thickBot="1" x14ac:dyDescent="0.3">
      <c r="A58" s="13"/>
      <c r="B58" s="50" t="s">
        <v>724</v>
      </c>
      <c r="C58" s="54" t="s">
        <v>196</v>
      </c>
      <c r="D58" s="25"/>
      <c r="E58" s="40" t="s">
        <v>201</v>
      </c>
      <c r="F58" s="29" t="s">
        <v>196</v>
      </c>
      <c r="G58" s="54" t="s">
        <v>196</v>
      </c>
      <c r="H58" s="25"/>
      <c r="I58" s="27">
        <v>65875</v>
      </c>
      <c r="J58" s="29" t="s">
        <v>196</v>
      </c>
      <c r="K58" s="54"/>
      <c r="L58" s="25"/>
      <c r="M58" s="40" t="s">
        <v>201</v>
      </c>
      <c r="N58" s="29" t="s">
        <v>196</v>
      </c>
      <c r="O58" s="54"/>
      <c r="P58" s="25"/>
      <c r="Q58" s="40" t="s">
        <v>725</v>
      </c>
      <c r="R58" s="29" t="s">
        <v>346</v>
      </c>
      <c r="S58" s="54"/>
      <c r="T58" s="25"/>
      <c r="U58" s="40" t="s">
        <v>201</v>
      </c>
      <c r="V58" s="29" t="s">
        <v>196</v>
      </c>
    </row>
    <row r="59" spans="1:22" x14ac:dyDescent="0.25">
      <c r="A59" s="13"/>
      <c r="B59" s="17"/>
      <c r="C59" s="17" t="s">
        <v>196</v>
      </c>
      <c r="D59" s="51"/>
      <c r="E59" s="51"/>
      <c r="F59" s="17"/>
      <c r="G59" s="17" t="s">
        <v>196</v>
      </c>
      <c r="H59" s="51"/>
      <c r="I59" s="51"/>
      <c r="J59" s="17"/>
      <c r="K59" s="17"/>
      <c r="L59" s="51"/>
      <c r="M59" s="51"/>
      <c r="N59" s="17"/>
      <c r="O59" s="17"/>
      <c r="P59" s="51"/>
      <c r="Q59" s="51"/>
      <c r="R59" s="17"/>
      <c r="S59" s="17"/>
      <c r="T59" s="51"/>
      <c r="U59" s="51"/>
      <c r="V59" s="17"/>
    </row>
    <row r="60" spans="1:22" x14ac:dyDescent="0.25">
      <c r="A60" s="13"/>
      <c r="B60" s="3"/>
      <c r="C60" s="52" t="s">
        <v>196</v>
      </c>
      <c r="D60" s="75"/>
      <c r="E60" s="76">
        <v>205533</v>
      </c>
      <c r="F60" s="2" t="s">
        <v>196</v>
      </c>
      <c r="G60" s="52" t="s">
        <v>196</v>
      </c>
      <c r="H60" s="75"/>
      <c r="I60" s="76">
        <v>145990</v>
      </c>
      <c r="J60" s="2" t="s">
        <v>196</v>
      </c>
      <c r="K60" s="52"/>
      <c r="L60" s="75"/>
      <c r="M60" s="76">
        <v>2381093</v>
      </c>
      <c r="N60" s="2" t="s">
        <v>196</v>
      </c>
      <c r="O60" s="52"/>
      <c r="P60" s="75"/>
      <c r="Q60" s="106" t="s">
        <v>726</v>
      </c>
      <c r="R60" s="2" t="s">
        <v>346</v>
      </c>
      <c r="S60" s="52"/>
      <c r="T60" s="75"/>
      <c r="U60" s="76">
        <v>2481375</v>
      </c>
      <c r="V60" s="2" t="s">
        <v>196</v>
      </c>
    </row>
    <row r="61" spans="1:22" x14ac:dyDescent="0.25">
      <c r="A61" s="13"/>
      <c r="B61" s="66" t="s">
        <v>727</v>
      </c>
      <c r="C61" s="54" t="s">
        <v>196</v>
      </c>
      <c r="D61" s="25"/>
      <c r="E61" s="25"/>
      <c r="F61" s="25"/>
      <c r="G61" s="54" t="s">
        <v>196</v>
      </c>
      <c r="H61" s="25"/>
      <c r="I61" s="25"/>
      <c r="J61" s="25"/>
      <c r="K61" s="54"/>
      <c r="L61" s="25"/>
      <c r="M61" s="25"/>
      <c r="N61" s="25"/>
      <c r="O61" s="54"/>
      <c r="P61" s="25"/>
      <c r="Q61" s="25"/>
      <c r="R61" s="25"/>
      <c r="S61" s="54"/>
      <c r="T61" s="25"/>
      <c r="U61" s="25"/>
      <c r="V61" s="25"/>
    </row>
    <row r="62" spans="1:22" x14ac:dyDescent="0.25">
      <c r="A62" s="13"/>
      <c r="B62" s="3" t="s">
        <v>728</v>
      </c>
      <c r="C62" s="109" t="s">
        <v>196</v>
      </c>
      <c r="D62" s="12"/>
      <c r="E62" s="110">
        <v>510293</v>
      </c>
      <c r="F62" s="111" t="s">
        <v>196</v>
      </c>
      <c r="G62" s="109" t="s">
        <v>196</v>
      </c>
      <c r="H62" s="12"/>
      <c r="I62" s="110">
        <v>895223</v>
      </c>
      <c r="J62" s="111" t="s">
        <v>196</v>
      </c>
      <c r="K62" s="109"/>
      <c r="L62" s="12"/>
      <c r="M62" s="110">
        <v>341683</v>
      </c>
      <c r="N62" s="111" t="s">
        <v>196</v>
      </c>
      <c r="O62" s="109"/>
      <c r="P62" s="12"/>
      <c r="Q62" s="112" t="s">
        <v>730</v>
      </c>
      <c r="R62" s="111" t="s">
        <v>346</v>
      </c>
      <c r="S62" s="109"/>
      <c r="T62" s="12"/>
      <c r="U62" s="110">
        <v>510293</v>
      </c>
      <c r="V62" s="111" t="s">
        <v>196</v>
      </c>
    </row>
    <row r="63" spans="1:22" x14ac:dyDescent="0.25">
      <c r="A63" s="13"/>
      <c r="B63" s="3" t="s">
        <v>729</v>
      </c>
      <c r="C63" s="109"/>
      <c r="D63" s="12"/>
      <c r="E63" s="110"/>
      <c r="F63" s="111"/>
      <c r="G63" s="109"/>
      <c r="H63" s="12"/>
      <c r="I63" s="110"/>
      <c r="J63" s="111"/>
      <c r="K63" s="109"/>
      <c r="L63" s="12"/>
      <c r="M63" s="110"/>
      <c r="N63" s="111"/>
      <c r="O63" s="109"/>
      <c r="P63" s="12"/>
      <c r="Q63" s="112"/>
      <c r="R63" s="111"/>
      <c r="S63" s="109"/>
      <c r="T63" s="12"/>
      <c r="U63" s="110"/>
      <c r="V63" s="111"/>
    </row>
    <row r="64" spans="1:22" ht="15.75" thickBot="1" x14ac:dyDescent="0.3">
      <c r="A64" s="13"/>
      <c r="B64" s="50" t="s">
        <v>731</v>
      </c>
      <c r="C64" s="54" t="s">
        <v>196</v>
      </c>
      <c r="D64" s="25"/>
      <c r="E64" s="40" t="s">
        <v>201</v>
      </c>
      <c r="F64" s="29" t="s">
        <v>196</v>
      </c>
      <c r="G64" s="54" t="s">
        <v>196</v>
      </c>
      <c r="H64" s="25"/>
      <c r="I64" s="40" t="s">
        <v>201</v>
      </c>
      <c r="J64" s="29" t="s">
        <v>196</v>
      </c>
      <c r="K64" s="54"/>
      <c r="L64" s="25"/>
      <c r="M64" s="27">
        <v>4980</v>
      </c>
      <c r="N64" s="29" t="s">
        <v>196</v>
      </c>
      <c r="O64" s="54"/>
      <c r="P64" s="25"/>
      <c r="Q64" s="40" t="s">
        <v>201</v>
      </c>
      <c r="R64" s="29" t="s">
        <v>196</v>
      </c>
      <c r="S64" s="54"/>
      <c r="T64" s="25"/>
      <c r="U64" s="27">
        <v>4980</v>
      </c>
      <c r="V64" s="29" t="s">
        <v>196</v>
      </c>
    </row>
    <row r="65" spans="1:22" x14ac:dyDescent="0.25">
      <c r="A65" s="13"/>
      <c r="B65" s="17"/>
      <c r="C65" s="17" t="s">
        <v>196</v>
      </c>
      <c r="D65" s="51"/>
      <c r="E65" s="51"/>
      <c r="F65" s="17"/>
      <c r="G65" s="17" t="s">
        <v>196</v>
      </c>
      <c r="H65" s="51"/>
      <c r="I65" s="51"/>
      <c r="J65" s="17"/>
      <c r="K65" s="17"/>
      <c r="L65" s="51"/>
      <c r="M65" s="51"/>
      <c r="N65" s="17"/>
      <c r="O65" s="17"/>
      <c r="P65" s="51"/>
      <c r="Q65" s="51"/>
      <c r="R65" s="17"/>
      <c r="S65" s="17"/>
      <c r="T65" s="51"/>
      <c r="U65" s="51"/>
      <c r="V65" s="17"/>
    </row>
    <row r="66" spans="1:22" ht="15.75" thickBot="1" x14ac:dyDescent="0.3">
      <c r="A66" s="13"/>
      <c r="B66" s="3"/>
      <c r="C66" s="52" t="s">
        <v>196</v>
      </c>
      <c r="D66" s="75"/>
      <c r="E66" s="76">
        <v>510293</v>
      </c>
      <c r="F66" s="2" t="s">
        <v>196</v>
      </c>
      <c r="G66" s="52" t="s">
        <v>196</v>
      </c>
      <c r="H66" s="75"/>
      <c r="I66" s="76">
        <v>895223</v>
      </c>
      <c r="J66" s="2" t="s">
        <v>196</v>
      </c>
      <c r="K66" s="52"/>
      <c r="L66" s="75"/>
      <c r="M66" s="76">
        <v>346663</v>
      </c>
      <c r="N66" s="2" t="s">
        <v>196</v>
      </c>
      <c r="O66" s="52"/>
      <c r="P66" s="75"/>
      <c r="Q66" s="106" t="s">
        <v>730</v>
      </c>
      <c r="R66" s="2" t="s">
        <v>346</v>
      </c>
      <c r="S66" s="52"/>
      <c r="T66" s="75"/>
      <c r="U66" s="76">
        <v>515273</v>
      </c>
      <c r="V66" s="2" t="s">
        <v>196</v>
      </c>
    </row>
    <row r="67" spans="1:22" x14ac:dyDescent="0.25">
      <c r="A67" s="13"/>
      <c r="B67" s="17"/>
      <c r="C67" s="17" t="s">
        <v>196</v>
      </c>
      <c r="D67" s="51"/>
      <c r="E67" s="51"/>
      <c r="F67" s="17"/>
      <c r="G67" s="17" t="s">
        <v>196</v>
      </c>
      <c r="H67" s="51"/>
      <c r="I67" s="51"/>
      <c r="J67" s="17"/>
      <c r="K67" s="17"/>
      <c r="L67" s="51"/>
      <c r="M67" s="51"/>
      <c r="N67" s="17"/>
      <c r="O67" s="17"/>
      <c r="P67" s="51"/>
      <c r="Q67" s="51"/>
      <c r="R67" s="17"/>
      <c r="S67" s="17"/>
      <c r="T67" s="51"/>
      <c r="U67" s="51"/>
      <c r="V67" s="17"/>
    </row>
    <row r="68" spans="1:22" ht="15.75" thickBot="1" x14ac:dyDescent="0.3">
      <c r="A68" s="13"/>
      <c r="B68" s="50"/>
      <c r="C68" s="54" t="s">
        <v>196</v>
      </c>
      <c r="D68" s="70" t="s">
        <v>204</v>
      </c>
      <c r="E68" s="71">
        <v>715826</v>
      </c>
      <c r="F68" s="72" t="s">
        <v>196</v>
      </c>
      <c r="G68" s="54" t="s">
        <v>196</v>
      </c>
      <c r="H68" s="70" t="s">
        <v>204</v>
      </c>
      <c r="I68" s="71">
        <v>1041213</v>
      </c>
      <c r="J68" s="72" t="s">
        <v>196</v>
      </c>
      <c r="K68" s="54"/>
      <c r="L68" s="70" t="s">
        <v>204</v>
      </c>
      <c r="M68" s="71">
        <v>2727756</v>
      </c>
      <c r="N68" s="72" t="s">
        <v>196</v>
      </c>
      <c r="O68" s="54"/>
      <c r="P68" s="70" t="s">
        <v>204</v>
      </c>
      <c r="Q68" s="107" t="s">
        <v>717</v>
      </c>
      <c r="R68" s="72" t="s">
        <v>346</v>
      </c>
      <c r="S68" s="54"/>
      <c r="T68" s="70" t="s">
        <v>204</v>
      </c>
      <c r="U68" s="71">
        <v>2996648</v>
      </c>
      <c r="V68" s="72" t="s">
        <v>196</v>
      </c>
    </row>
    <row r="69" spans="1:22" ht="15.75" thickTop="1" x14ac:dyDescent="0.25">
      <c r="A69" s="13"/>
      <c r="B69" s="17"/>
      <c r="C69" s="17" t="s">
        <v>196</v>
      </c>
      <c r="D69" s="53"/>
      <c r="E69" s="53"/>
      <c r="F69" s="17"/>
      <c r="G69" s="17" t="s">
        <v>196</v>
      </c>
      <c r="H69" s="53"/>
      <c r="I69" s="53"/>
      <c r="J69" s="17"/>
      <c r="K69" s="17"/>
      <c r="L69" s="53"/>
      <c r="M69" s="53"/>
      <c r="N69" s="17"/>
      <c r="O69" s="17"/>
      <c r="P69" s="53"/>
      <c r="Q69" s="53"/>
      <c r="R69" s="17"/>
      <c r="S69" s="17"/>
      <c r="T69" s="53"/>
      <c r="U69" s="53"/>
      <c r="V69" s="17"/>
    </row>
    <row r="70" spans="1:22" x14ac:dyDescent="0.25">
      <c r="A70" s="13"/>
      <c r="B70" s="89"/>
      <c r="C70" s="89"/>
      <c r="D70" s="89"/>
      <c r="E70" s="89"/>
      <c r="F70" s="89"/>
      <c r="G70" s="89"/>
      <c r="H70" s="89"/>
      <c r="I70" s="89"/>
      <c r="J70" s="89"/>
      <c r="K70" s="89"/>
      <c r="L70" s="89"/>
      <c r="M70" s="89"/>
      <c r="N70" s="89"/>
      <c r="O70" s="89"/>
      <c r="P70" s="89"/>
      <c r="Q70" s="89"/>
      <c r="R70" s="89"/>
      <c r="S70" s="89"/>
      <c r="T70" s="89"/>
      <c r="U70" s="89"/>
      <c r="V70" s="89"/>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90" t="s">
        <v>693</v>
      </c>
      <c r="C72" s="90"/>
      <c r="D72" s="90"/>
      <c r="E72" s="90"/>
      <c r="F72" s="90"/>
      <c r="G72" s="90"/>
      <c r="H72" s="90"/>
      <c r="I72" s="90"/>
      <c r="J72" s="90"/>
      <c r="K72" s="90"/>
      <c r="L72" s="90"/>
      <c r="M72" s="90"/>
      <c r="N72" s="90"/>
      <c r="O72" s="90"/>
      <c r="P72" s="90"/>
      <c r="Q72" s="90"/>
      <c r="R72" s="90"/>
      <c r="S72" s="90"/>
      <c r="T72" s="90"/>
      <c r="U72" s="90"/>
      <c r="V72" s="90"/>
    </row>
    <row r="73" spans="1:22" x14ac:dyDescent="0.25">
      <c r="A73" s="13"/>
      <c r="B73" s="12"/>
      <c r="C73" s="12"/>
      <c r="D73" s="12"/>
      <c r="E73" s="12"/>
      <c r="F73" s="12"/>
      <c r="G73" s="12"/>
      <c r="H73" s="12"/>
      <c r="I73" s="12"/>
      <c r="J73" s="12"/>
      <c r="K73" s="12"/>
      <c r="L73" s="12"/>
      <c r="M73" s="12"/>
      <c r="N73" s="12"/>
      <c r="O73" s="12"/>
      <c r="P73" s="12"/>
      <c r="Q73" s="12"/>
      <c r="R73" s="12"/>
      <c r="S73" s="12"/>
      <c r="T73" s="12"/>
      <c r="U73" s="12"/>
      <c r="V73" s="12"/>
    </row>
    <row r="74" spans="1:22" x14ac:dyDescent="0.25">
      <c r="A74" s="13"/>
      <c r="B74" s="90" t="s">
        <v>694</v>
      </c>
      <c r="C74" s="90"/>
      <c r="D74" s="90"/>
      <c r="E74" s="90"/>
      <c r="F74" s="90"/>
      <c r="G74" s="90"/>
      <c r="H74" s="90"/>
      <c r="I74" s="90"/>
      <c r="J74" s="90"/>
      <c r="K74" s="90"/>
      <c r="L74" s="90"/>
      <c r="M74" s="90"/>
      <c r="N74" s="90"/>
      <c r="O74" s="90"/>
      <c r="P74" s="90"/>
      <c r="Q74" s="90"/>
      <c r="R74" s="90"/>
      <c r="S74" s="90"/>
      <c r="T74" s="90"/>
      <c r="U74" s="90"/>
      <c r="V74" s="90"/>
    </row>
    <row r="75" spans="1:22" x14ac:dyDescent="0.25">
      <c r="A75" s="13"/>
      <c r="B75" s="12"/>
      <c r="C75" s="12"/>
      <c r="D75" s="12"/>
      <c r="E75" s="12"/>
      <c r="F75" s="12"/>
      <c r="G75" s="12"/>
      <c r="H75" s="12"/>
      <c r="I75" s="12"/>
      <c r="J75" s="12"/>
      <c r="K75" s="12"/>
      <c r="L75" s="12"/>
      <c r="M75" s="12"/>
      <c r="N75" s="12"/>
      <c r="O75" s="12"/>
      <c r="P75" s="12"/>
      <c r="Q75" s="12"/>
      <c r="R75" s="12"/>
      <c r="S75" s="12"/>
      <c r="T75" s="12"/>
      <c r="U75" s="12"/>
      <c r="V75" s="12"/>
    </row>
    <row r="76" spans="1:22" x14ac:dyDescent="0.25">
      <c r="A76" s="13"/>
      <c r="B76" s="90" t="s">
        <v>732</v>
      </c>
      <c r="C76" s="90"/>
      <c r="D76" s="90"/>
      <c r="E76" s="90"/>
      <c r="F76" s="90"/>
      <c r="G76" s="90"/>
      <c r="H76" s="90"/>
      <c r="I76" s="90"/>
      <c r="J76" s="90"/>
      <c r="K76" s="90"/>
      <c r="L76" s="90"/>
      <c r="M76" s="90"/>
      <c r="N76" s="90"/>
      <c r="O76" s="90"/>
      <c r="P76" s="90"/>
      <c r="Q76" s="90"/>
      <c r="R76" s="90"/>
      <c r="S76" s="90"/>
      <c r="T76" s="90"/>
      <c r="U76" s="90"/>
      <c r="V76" s="90"/>
    </row>
    <row r="77" spans="1:22" x14ac:dyDescent="0.25">
      <c r="A77" s="13"/>
      <c r="B77" s="12"/>
      <c r="C77" s="12"/>
      <c r="D77" s="12"/>
      <c r="E77" s="12"/>
      <c r="F77" s="12"/>
      <c r="G77" s="12"/>
      <c r="H77" s="12"/>
      <c r="I77" s="12"/>
      <c r="J77" s="12"/>
      <c r="K77" s="12"/>
      <c r="L77" s="12"/>
      <c r="M77" s="12"/>
      <c r="N77" s="12"/>
      <c r="O77" s="12"/>
      <c r="P77" s="12"/>
      <c r="Q77" s="12"/>
      <c r="R77" s="12"/>
      <c r="S77" s="12"/>
      <c r="T77" s="12"/>
      <c r="U77" s="12"/>
      <c r="V77" s="12"/>
    </row>
    <row r="78" spans="1:22" ht="15.75" x14ac:dyDescent="0.25">
      <c r="A78" s="13"/>
      <c r="B78" s="49"/>
      <c r="C78" s="49"/>
      <c r="D78" s="49"/>
      <c r="E78" s="49"/>
      <c r="F78" s="49"/>
      <c r="G78" s="49"/>
      <c r="H78" s="49"/>
      <c r="I78" s="49"/>
      <c r="J78" s="49"/>
      <c r="K78" s="49"/>
      <c r="L78" s="49"/>
      <c r="M78" s="49"/>
      <c r="N78" s="49"/>
      <c r="O78" s="49"/>
      <c r="P78" s="49"/>
      <c r="Q78" s="49"/>
      <c r="R78" s="49"/>
      <c r="S78" s="49"/>
      <c r="T78" s="49"/>
      <c r="U78" s="49"/>
      <c r="V78" s="49"/>
    </row>
    <row r="79" spans="1:22" x14ac:dyDescent="0.25">
      <c r="A79" s="13"/>
      <c r="B79" s="47"/>
      <c r="C79" s="47"/>
      <c r="D79" s="47"/>
      <c r="E79" s="47"/>
      <c r="F79" s="47"/>
      <c r="G79" s="47"/>
      <c r="H79" s="47"/>
      <c r="I79" s="47"/>
      <c r="J79" s="47"/>
      <c r="K79" s="47"/>
      <c r="L79" s="47"/>
      <c r="M79" s="47"/>
      <c r="N79" s="47"/>
      <c r="O79" s="47"/>
      <c r="P79" s="47"/>
      <c r="Q79" s="47"/>
      <c r="R79" s="47"/>
      <c r="S79" s="47"/>
      <c r="T79" s="47"/>
      <c r="U79" s="47"/>
      <c r="V79" s="47"/>
    </row>
    <row r="80" spans="1:22" x14ac:dyDescent="0.25">
      <c r="A80" s="13"/>
      <c r="B80" s="5"/>
      <c r="C80" s="5"/>
      <c r="D80" s="5"/>
      <c r="E80" s="5"/>
      <c r="F80" s="5"/>
      <c r="G80" s="5"/>
      <c r="H80" s="5"/>
      <c r="I80" s="5"/>
      <c r="J80" s="5"/>
      <c r="K80" s="5"/>
      <c r="L80" s="5"/>
      <c r="M80" s="5"/>
      <c r="N80" s="5"/>
      <c r="O80" s="5"/>
      <c r="P80" s="5"/>
      <c r="Q80" s="5"/>
      <c r="R80" s="5"/>
      <c r="S80" s="5"/>
      <c r="T80" s="5"/>
      <c r="U80" s="5"/>
      <c r="V80" s="5"/>
    </row>
    <row r="81" spans="1:22" ht="15" customHeight="1" x14ac:dyDescent="0.25">
      <c r="A81" s="13"/>
      <c r="B81" s="108" t="s">
        <v>212</v>
      </c>
      <c r="C81" s="12" t="s">
        <v>196</v>
      </c>
      <c r="D81" s="62" t="s">
        <v>696</v>
      </c>
      <c r="E81" s="62"/>
      <c r="F81" s="12"/>
      <c r="G81" s="12"/>
      <c r="H81" s="62" t="s">
        <v>697</v>
      </c>
      <c r="I81" s="62"/>
      <c r="J81" s="12"/>
      <c r="K81" s="12"/>
      <c r="L81" s="84" t="s">
        <v>699</v>
      </c>
      <c r="M81" s="84"/>
      <c r="N81" s="12"/>
      <c r="O81" s="12"/>
      <c r="P81" s="62" t="s">
        <v>701</v>
      </c>
      <c r="Q81" s="62"/>
      <c r="R81" s="12"/>
      <c r="S81" s="12"/>
      <c r="T81" s="62" t="s">
        <v>702</v>
      </c>
      <c r="U81" s="62"/>
      <c r="V81" s="12"/>
    </row>
    <row r="82" spans="1:22" ht="15.75" thickBot="1" x14ac:dyDescent="0.3">
      <c r="A82" s="13"/>
      <c r="B82" s="108"/>
      <c r="C82" s="12"/>
      <c r="D82" s="64"/>
      <c r="E82" s="64"/>
      <c r="F82" s="12"/>
      <c r="G82" s="12"/>
      <c r="H82" s="64" t="s">
        <v>698</v>
      </c>
      <c r="I82" s="64"/>
      <c r="J82" s="12"/>
      <c r="K82" s="12"/>
      <c r="L82" s="85" t="s">
        <v>700</v>
      </c>
      <c r="M82" s="85"/>
      <c r="N82" s="12"/>
      <c r="O82" s="12"/>
      <c r="P82" s="64"/>
      <c r="Q82" s="64"/>
      <c r="R82" s="12"/>
      <c r="S82" s="12"/>
      <c r="T82" s="64"/>
      <c r="U82" s="64"/>
      <c r="V82" s="12"/>
    </row>
    <row r="83" spans="1:22" x14ac:dyDescent="0.25">
      <c r="A83" s="13"/>
      <c r="B83" s="66" t="s">
        <v>29</v>
      </c>
      <c r="C83" s="25" t="s">
        <v>196</v>
      </c>
      <c r="D83" s="25"/>
      <c r="E83" s="25"/>
      <c r="F83" s="25"/>
      <c r="G83" s="25"/>
      <c r="H83" s="25"/>
      <c r="I83" s="25"/>
      <c r="J83" s="25"/>
      <c r="K83" s="25"/>
      <c r="L83" s="25"/>
      <c r="M83" s="25"/>
      <c r="N83" s="25"/>
      <c r="O83" s="25"/>
      <c r="P83" s="25"/>
      <c r="Q83" s="25"/>
      <c r="R83" s="25"/>
      <c r="S83" s="25"/>
      <c r="T83" s="25"/>
      <c r="U83" s="25"/>
      <c r="V83" s="25"/>
    </row>
    <row r="84" spans="1:22" x14ac:dyDescent="0.25">
      <c r="A84" s="13"/>
      <c r="B84" s="3" t="s">
        <v>30</v>
      </c>
      <c r="C84" s="5" t="s">
        <v>196</v>
      </c>
      <c r="D84" s="5" t="s">
        <v>204</v>
      </c>
      <c r="E84" s="32">
        <v>35</v>
      </c>
      <c r="F84" t="s">
        <v>196</v>
      </c>
      <c r="G84" s="5"/>
      <c r="H84" s="5" t="s">
        <v>204</v>
      </c>
      <c r="I84" s="36">
        <v>40658</v>
      </c>
      <c r="J84" t="s">
        <v>196</v>
      </c>
      <c r="K84" s="5"/>
      <c r="L84" s="5" t="s">
        <v>204</v>
      </c>
      <c r="M84" s="36">
        <v>94673</v>
      </c>
      <c r="N84" t="s">
        <v>196</v>
      </c>
      <c r="O84" s="5"/>
      <c r="P84" s="5" t="s">
        <v>204</v>
      </c>
      <c r="Q84" s="32" t="s">
        <v>201</v>
      </c>
      <c r="R84" t="s">
        <v>196</v>
      </c>
      <c r="S84" s="5"/>
      <c r="T84" s="5" t="s">
        <v>204</v>
      </c>
      <c r="U84" s="36">
        <v>135366</v>
      </c>
      <c r="V84" t="s">
        <v>196</v>
      </c>
    </row>
    <row r="85" spans="1:22" ht="30" x14ac:dyDescent="0.25">
      <c r="A85" s="13"/>
      <c r="B85" s="50" t="s">
        <v>31</v>
      </c>
      <c r="C85" s="25" t="s">
        <v>196</v>
      </c>
      <c r="D85" s="25"/>
      <c r="E85" s="40" t="s">
        <v>201</v>
      </c>
      <c r="F85" s="29" t="s">
        <v>196</v>
      </c>
      <c r="G85" s="25"/>
      <c r="H85" s="25"/>
      <c r="I85" s="40" t="s">
        <v>201</v>
      </c>
      <c r="J85" s="29" t="s">
        <v>196</v>
      </c>
      <c r="K85" s="25"/>
      <c r="L85" s="25"/>
      <c r="M85" s="27">
        <v>33000</v>
      </c>
      <c r="N85" s="29" t="s">
        <v>196</v>
      </c>
      <c r="O85" s="25"/>
      <c r="P85" s="25"/>
      <c r="Q85" s="40" t="s">
        <v>201</v>
      </c>
      <c r="R85" s="29" t="s">
        <v>196</v>
      </c>
      <c r="S85" s="25"/>
      <c r="T85" s="25"/>
      <c r="U85" s="27">
        <v>33000</v>
      </c>
      <c r="V85" s="29" t="s">
        <v>196</v>
      </c>
    </row>
    <row r="86" spans="1:22" x14ac:dyDescent="0.25">
      <c r="A86" s="13"/>
      <c r="B86" s="3" t="s">
        <v>32</v>
      </c>
      <c r="C86" s="5" t="s">
        <v>196</v>
      </c>
      <c r="D86" s="5"/>
      <c r="E86" s="32" t="s">
        <v>201</v>
      </c>
      <c r="F86" t="s">
        <v>196</v>
      </c>
      <c r="G86" s="5"/>
      <c r="H86" s="5"/>
      <c r="I86" s="32" t="s">
        <v>201</v>
      </c>
      <c r="J86" t="s">
        <v>196</v>
      </c>
      <c r="K86" s="5"/>
      <c r="L86" s="5"/>
      <c r="M86" s="36">
        <v>25954</v>
      </c>
      <c r="N86" t="s">
        <v>196</v>
      </c>
      <c r="O86" s="5"/>
      <c r="P86" s="5"/>
      <c r="Q86" s="32" t="s">
        <v>201</v>
      </c>
      <c r="R86" t="s">
        <v>196</v>
      </c>
      <c r="S86" s="5"/>
      <c r="T86" s="5"/>
      <c r="U86" s="36">
        <v>25954</v>
      </c>
      <c r="V86" t="s">
        <v>196</v>
      </c>
    </row>
    <row r="87" spans="1:22" ht="30" x14ac:dyDescent="0.25">
      <c r="A87" s="13"/>
      <c r="B87" s="50" t="s">
        <v>398</v>
      </c>
      <c r="C87" s="25" t="s">
        <v>196</v>
      </c>
      <c r="D87" s="25"/>
      <c r="E87" s="40" t="s">
        <v>201</v>
      </c>
      <c r="F87" s="29" t="s">
        <v>196</v>
      </c>
      <c r="G87" s="25"/>
      <c r="H87" s="25"/>
      <c r="I87" s="40" t="s">
        <v>201</v>
      </c>
      <c r="J87" s="29" t="s">
        <v>196</v>
      </c>
      <c r="K87" s="25"/>
      <c r="L87" s="25"/>
      <c r="M87" s="27">
        <v>479699</v>
      </c>
      <c r="N87" s="29" t="s">
        <v>196</v>
      </c>
      <c r="O87" s="25"/>
      <c r="P87" s="25"/>
      <c r="Q87" s="40" t="s">
        <v>201</v>
      </c>
      <c r="R87" s="29" t="s">
        <v>196</v>
      </c>
      <c r="S87" s="25"/>
      <c r="T87" s="25"/>
      <c r="U87" s="27">
        <v>479699</v>
      </c>
      <c r="V87" s="29" t="s">
        <v>196</v>
      </c>
    </row>
    <row r="88" spans="1:22" ht="30" x14ac:dyDescent="0.25">
      <c r="A88" s="13"/>
      <c r="B88" s="3" t="s">
        <v>733</v>
      </c>
      <c r="C88" s="5" t="s">
        <v>196</v>
      </c>
      <c r="D88" s="5"/>
      <c r="E88" s="32" t="s">
        <v>201</v>
      </c>
      <c r="F88" t="s">
        <v>196</v>
      </c>
      <c r="G88" s="5"/>
      <c r="H88" s="5"/>
      <c r="I88" s="32" t="s">
        <v>201</v>
      </c>
      <c r="J88" t="s">
        <v>196</v>
      </c>
      <c r="K88" s="5"/>
      <c r="L88" s="5"/>
      <c r="M88" s="36">
        <v>817941</v>
      </c>
      <c r="N88" t="s">
        <v>196</v>
      </c>
      <c r="O88" s="5"/>
      <c r="P88" s="5"/>
      <c r="Q88" s="32" t="s">
        <v>201</v>
      </c>
      <c r="R88" t="s">
        <v>196</v>
      </c>
      <c r="S88" s="5"/>
      <c r="T88" s="5"/>
      <c r="U88" s="36">
        <v>817941</v>
      </c>
      <c r="V88" t="s">
        <v>196</v>
      </c>
    </row>
    <row r="89" spans="1:22" x14ac:dyDescent="0.25">
      <c r="A89" s="13"/>
      <c r="B89" s="50" t="s">
        <v>35</v>
      </c>
      <c r="C89" s="25" t="s">
        <v>196</v>
      </c>
      <c r="D89" s="25"/>
      <c r="E89" s="27">
        <v>13207</v>
      </c>
      <c r="F89" s="29" t="s">
        <v>196</v>
      </c>
      <c r="G89" s="25"/>
      <c r="H89" s="25"/>
      <c r="I89" s="27">
        <v>30568</v>
      </c>
      <c r="J89" s="29" t="s">
        <v>196</v>
      </c>
      <c r="K89" s="25"/>
      <c r="L89" s="25"/>
      <c r="M89" s="40" t="s">
        <v>583</v>
      </c>
      <c r="N89" s="29" t="s">
        <v>346</v>
      </c>
      <c r="O89" s="25"/>
      <c r="P89" s="25"/>
      <c r="Q89" s="40" t="s">
        <v>734</v>
      </c>
      <c r="R89" s="29" t="s">
        <v>346</v>
      </c>
      <c r="S89" s="25"/>
      <c r="T89" s="25"/>
      <c r="U89" s="40">
        <v>451</v>
      </c>
      <c r="V89" s="29" t="s">
        <v>196</v>
      </c>
    </row>
    <row r="90" spans="1:22" ht="30" x14ac:dyDescent="0.25">
      <c r="A90" s="13"/>
      <c r="B90" s="3" t="s">
        <v>735</v>
      </c>
      <c r="C90" s="5" t="s">
        <v>196</v>
      </c>
      <c r="D90" s="5"/>
      <c r="E90" s="32" t="s">
        <v>201</v>
      </c>
      <c r="F90" t="s">
        <v>196</v>
      </c>
      <c r="G90" s="5"/>
      <c r="H90" s="5"/>
      <c r="I90" s="36">
        <v>2459</v>
      </c>
      <c r="J90" t="s">
        <v>196</v>
      </c>
      <c r="K90" s="5"/>
      <c r="L90" s="5"/>
      <c r="M90" s="36">
        <v>757283</v>
      </c>
      <c r="N90" t="s">
        <v>196</v>
      </c>
      <c r="O90" s="5"/>
      <c r="P90" s="5"/>
      <c r="Q90" s="32" t="s">
        <v>201</v>
      </c>
      <c r="R90" t="s">
        <v>196</v>
      </c>
      <c r="S90" s="5"/>
      <c r="T90" s="5"/>
      <c r="U90" s="36">
        <v>759742</v>
      </c>
      <c r="V90" t="s">
        <v>196</v>
      </c>
    </row>
    <row r="91" spans="1:22" x14ac:dyDescent="0.25">
      <c r="A91" s="13"/>
      <c r="B91" s="50" t="s">
        <v>707</v>
      </c>
      <c r="C91" s="25" t="s">
        <v>196</v>
      </c>
      <c r="D91" s="25"/>
      <c r="E91" s="40" t="s">
        <v>201</v>
      </c>
      <c r="F91" s="29" t="s">
        <v>196</v>
      </c>
      <c r="G91" s="25"/>
      <c r="H91" s="25"/>
      <c r="I91" s="27">
        <v>112558</v>
      </c>
      <c r="J91" s="29" t="s">
        <v>196</v>
      </c>
      <c r="K91" s="25"/>
      <c r="L91" s="25"/>
      <c r="M91" s="40" t="s">
        <v>201</v>
      </c>
      <c r="N91" s="29" t="s">
        <v>196</v>
      </c>
      <c r="O91" s="25"/>
      <c r="P91" s="25"/>
      <c r="Q91" s="40" t="s">
        <v>708</v>
      </c>
      <c r="R91" s="29" t="s">
        <v>346</v>
      </c>
      <c r="S91" s="25"/>
      <c r="T91" s="25"/>
      <c r="U91" s="40" t="s">
        <v>201</v>
      </c>
      <c r="V91" s="29" t="s">
        <v>196</v>
      </c>
    </row>
    <row r="92" spans="1:22" x14ac:dyDescent="0.25">
      <c r="A92" s="13"/>
      <c r="B92" s="3" t="s">
        <v>37</v>
      </c>
      <c r="C92" s="5" t="s">
        <v>196</v>
      </c>
      <c r="D92" s="5"/>
      <c r="E92" s="32" t="s">
        <v>201</v>
      </c>
      <c r="F92" t="s">
        <v>196</v>
      </c>
      <c r="G92" s="5"/>
      <c r="H92" s="5"/>
      <c r="I92" s="32" t="s">
        <v>201</v>
      </c>
      <c r="J92" t="s">
        <v>196</v>
      </c>
      <c r="K92" s="5"/>
      <c r="L92" s="5"/>
      <c r="M92" s="36">
        <v>47324</v>
      </c>
      <c r="N92" t="s">
        <v>196</v>
      </c>
      <c r="O92" s="5"/>
      <c r="P92" s="5"/>
      <c r="Q92" s="32" t="s">
        <v>201</v>
      </c>
      <c r="R92" t="s">
        <v>196</v>
      </c>
      <c r="S92" s="5"/>
      <c r="T92" s="5"/>
      <c r="U92" s="36">
        <v>47324</v>
      </c>
      <c r="V92" t="s">
        <v>196</v>
      </c>
    </row>
    <row r="93" spans="1:22" x14ac:dyDescent="0.25">
      <c r="A93" s="13"/>
      <c r="B93" s="50" t="s">
        <v>38</v>
      </c>
      <c r="C93" s="25" t="s">
        <v>196</v>
      </c>
      <c r="D93" s="25"/>
      <c r="E93" s="40" t="s">
        <v>201</v>
      </c>
      <c r="F93" s="29" t="s">
        <v>196</v>
      </c>
      <c r="G93" s="25"/>
      <c r="H93" s="25"/>
      <c r="I93" s="27">
        <v>15547</v>
      </c>
      <c r="J93" s="29" t="s">
        <v>196</v>
      </c>
      <c r="K93" s="25"/>
      <c r="L93" s="25"/>
      <c r="M93" s="27">
        <v>12785</v>
      </c>
      <c r="N93" s="29" t="s">
        <v>196</v>
      </c>
      <c r="O93" s="25"/>
      <c r="P93" s="25"/>
      <c r="Q93" s="40" t="s">
        <v>201</v>
      </c>
      <c r="R93" s="29" t="s">
        <v>196</v>
      </c>
      <c r="S93" s="25"/>
      <c r="T93" s="25"/>
      <c r="U93" s="27">
        <v>28332</v>
      </c>
      <c r="V93" s="29" t="s">
        <v>196</v>
      </c>
    </row>
    <row r="94" spans="1:22" x14ac:dyDescent="0.25">
      <c r="A94" s="13"/>
      <c r="B94" s="3" t="s">
        <v>39</v>
      </c>
      <c r="C94" s="5" t="s">
        <v>196</v>
      </c>
      <c r="D94" s="5"/>
      <c r="E94" s="32" t="s">
        <v>736</v>
      </c>
      <c r="F94" t="s">
        <v>346</v>
      </c>
      <c r="G94" s="5"/>
      <c r="H94" s="5"/>
      <c r="I94" s="32">
        <v>309</v>
      </c>
      <c r="J94" t="s">
        <v>196</v>
      </c>
      <c r="K94" s="5"/>
      <c r="L94" s="5"/>
      <c r="M94" s="36">
        <v>52350</v>
      </c>
      <c r="N94" t="s">
        <v>196</v>
      </c>
      <c r="O94" s="5"/>
      <c r="P94" s="5"/>
      <c r="Q94" s="32" t="s">
        <v>737</v>
      </c>
      <c r="R94" t="s">
        <v>346</v>
      </c>
      <c r="S94" s="5"/>
      <c r="T94" s="5"/>
      <c r="U94" s="36">
        <v>16340</v>
      </c>
      <c r="V94" t="s">
        <v>196</v>
      </c>
    </row>
    <row r="95" spans="1:22" x14ac:dyDescent="0.25">
      <c r="A95" s="13"/>
      <c r="B95" s="50" t="s">
        <v>40</v>
      </c>
      <c r="C95" s="25" t="s">
        <v>196</v>
      </c>
      <c r="D95" s="25"/>
      <c r="E95" s="40" t="s">
        <v>201</v>
      </c>
      <c r="F95" s="29" t="s">
        <v>196</v>
      </c>
      <c r="G95" s="25"/>
      <c r="H95" s="25"/>
      <c r="I95" s="40" t="s">
        <v>201</v>
      </c>
      <c r="J95" s="29" t="s">
        <v>196</v>
      </c>
      <c r="K95" s="25"/>
      <c r="L95" s="25"/>
      <c r="M95" s="27">
        <v>31700</v>
      </c>
      <c r="N95" s="29" t="s">
        <v>196</v>
      </c>
      <c r="O95" s="25"/>
      <c r="P95" s="25"/>
      <c r="Q95" s="40" t="s">
        <v>201</v>
      </c>
      <c r="R95" s="29" t="s">
        <v>196</v>
      </c>
      <c r="S95" s="25"/>
      <c r="T95" s="25"/>
      <c r="U95" s="27">
        <v>31700</v>
      </c>
      <c r="V95" s="29" t="s">
        <v>196</v>
      </c>
    </row>
    <row r="96" spans="1:22" x14ac:dyDescent="0.25">
      <c r="A96" s="13"/>
      <c r="B96" s="3" t="s">
        <v>41</v>
      </c>
      <c r="C96" s="5" t="s">
        <v>196</v>
      </c>
      <c r="D96" s="5"/>
      <c r="E96" s="32" t="s">
        <v>201</v>
      </c>
      <c r="F96" t="s">
        <v>196</v>
      </c>
      <c r="G96" s="5"/>
      <c r="H96" s="5"/>
      <c r="I96" s="32" t="s">
        <v>201</v>
      </c>
      <c r="J96" t="s">
        <v>196</v>
      </c>
      <c r="K96" s="5"/>
      <c r="L96" s="5"/>
      <c r="M96" s="36">
        <v>137889</v>
      </c>
      <c r="N96" t="s">
        <v>196</v>
      </c>
      <c r="O96" s="5"/>
      <c r="P96" s="5"/>
      <c r="Q96" s="32" t="s">
        <v>201</v>
      </c>
      <c r="R96" t="s">
        <v>196</v>
      </c>
      <c r="S96" s="5"/>
      <c r="T96" s="5"/>
      <c r="U96" s="36">
        <v>137889</v>
      </c>
      <c r="V96" t="s">
        <v>196</v>
      </c>
    </row>
    <row r="97" spans="1:22" x14ac:dyDescent="0.25">
      <c r="A97" s="13"/>
      <c r="B97" s="50" t="s">
        <v>85</v>
      </c>
      <c r="C97" s="25" t="s">
        <v>196</v>
      </c>
      <c r="D97" s="25"/>
      <c r="E97" s="27">
        <v>3418</v>
      </c>
      <c r="F97" s="29" t="s">
        <v>196</v>
      </c>
      <c r="G97" s="25"/>
      <c r="H97" s="25"/>
      <c r="I97" s="27">
        <v>1437</v>
      </c>
      <c r="J97" s="29" t="s">
        <v>196</v>
      </c>
      <c r="K97" s="25"/>
      <c r="L97" s="25"/>
      <c r="M97" s="27">
        <v>159427</v>
      </c>
      <c r="N97" s="29" t="s">
        <v>196</v>
      </c>
      <c r="O97" s="25"/>
      <c r="P97" s="25"/>
      <c r="Q97" s="40" t="s">
        <v>201</v>
      </c>
      <c r="R97" s="29" t="s">
        <v>196</v>
      </c>
      <c r="S97" s="25"/>
      <c r="T97" s="25"/>
      <c r="U97" s="27">
        <v>164282</v>
      </c>
      <c r="V97" s="29" t="s">
        <v>196</v>
      </c>
    </row>
    <row r="98" spans="1:22" x14ac:dyDescent="0.25">
      <c r="A98" s="13"/>
      <c r="B98" s="3" t="s">
        <v>710</v>
      </c>
      <c r="C98" s="5" t="s">
        <v>196</v>
      </c>
      <c r="D98" s="5"/>
      <c r="E98" s="36">
        <v>506679</v>
      </c>
      <c r="F98" t="s">
        <v>196</v>
      </c>
      <c r="G98" s="5"/>
      <c r="H98" s="5"/>
      <c r="I98" s="36">
        <v>880609</v>
      </c>
      <c r="J98" t="s">
        <v>196</v>
      </c>
      <c r="K98" s="5"/>
      <c r="L98" s="5"/>
      <c r="M98" s="32" t="s">
        <v>738</v>
      </c>
      <c r="N98" t="s">
        <v>346</v>
      </c>
      <c r="O98" s="5"/>
      <c r="P98" s="5"/>
      <c r="Q98" s="32" t="s">
        <v>739</v>
      </c>
      <c r="R98" t="s">
        <v>346</v>
      </c>
      <c r="S98" s="5"/>
      <c r="T98" s="5"/>
      <c r="U98" s="32" t="s">
        <v>201</v>
      </c>
      <c r="V98" t="s">
        <v>196</v>
      </c>
    </row>
    <row r="99" spans="1:22" ht="15.75" thickBot="1" x14ac:dyDescent="0.3">
      <c r="A99" s="13"/>
      <c r="B99" s="50" t="s">
        <v>713</v>
      </c>
      <c r="C99" s="25" t="s">
        <v>196</v>
      </c>
      <c r="D99" s="25"/>
      <c r="E99" s="27">
        <v>178743</v>
      </c>
      <c r="F99" s="29" t="s">
        <v>196</v>
      </c>
      <c r="G99" s="25"/>
      <c r="H99" s="25"/>
      <c r="I99" s="40" t="s">
        <v>740</v>
      </c>
      <c r="J99" s="29" t="s">
        <v>346</v>
      </c>
      <c r="K99" s="25"/>
      <c r="L99" s="25"/>
      <c r="M99" s="40" t="s">
        <v>741</v>
      </c>
      <c r="N99" s="29" t="s">
        <v>346</v>
      </c>
      <c r="O99" s="25"/>
      <c r="P99" s="25"/>
      <c r="Q99" s="40" t="s">
        <v>742</v>
      </c>
      <c r="R99" s="29" t="s">
        <v>346</v>
      </c>
      <c r="S99" s="25"/>
      <c r="T99" s="25"/>
      <c r="U99" s="40" t="s">
        <v>201</v>
      </c>
      <c r="V99" s="29" t="s">
        <v>196</v>
      </c>
    </row>
    <row r="100" spans="1:22" x14ac:dyDescent="0.25">
      <c r="A100" s="13"/>
      <c r="B100" s="17"/>
      <c r="C100" s="17" t="s">
        <v>196</v>
      </c>
      <c r="D100" s="51"/>
      <c r="E100" s="51"/>
      <c r="F100" s="17"/>
      <c r="G100" s="17"/>
      <c r="H100" s="51"/>
      <c r="I100" s="51"/>
      <c r="J100" s="17"/>
      <c r="K100" s="17"/>
      <c r="L100" s="51"/>
      <c r="M100" s="51"/>
      <c r="N100" s="17"/>
      <c r="O100" s="17"/>
      <c r="P100" s="51"/>
      <c r="Q100" s="51"/>
      <c r="R100" s="17"/>
      <c r="S100" s="17"/>
      <c r="T100" s="51"/>
      <c r="U100" s="51"/>
      <c r="V100" s="17"/>
    </row>
    <row r="101" spans="1:22" ht="15.75" thickBot="1" x14ac:dyDescent="0.3">
      <c r="A101" s="13"/>
      <c r="B101" s="3"/>
      <c r="C101" s="52" t="s">
        <v>196</v>
      </c>
      <c r="D101" s="75" t="s">
        <v>204</v>
      </c>
      <c r="E101" s="76">
        <v>701939</v>
      </c>
      <c r="F101" s="2" t="s">
        <v>196</v>
      </c>
      <c r="G101" s="52"/>
      <c r="H101" s="75" t="s">
        <v>204</v>
      </c>
      <c r="I101" s="76">
        <v>969696</v>
      </c>
      <c r="J101" s="2" t="s">
        <v>196</v>
      </c>
      <c r="K101" s="52"/>
      <c r="L101" s="75" t="s">
        <v>204</v>
      </c>
      <c r="M101" s="76">
        <v>2426844</v>
      </c>
      <c r="N101" s="2" t="s">
        <v>196</v>
      </c>
      <c r="O101" s="52"/>
      <c r="P101" s="75" t="s">
        <v>204</v>
      </c>
      <c r="Q101" s="106" t="s">
        <v>743</v>
      </c>
      <c r="R101" s="2" t="s">
        <v>346</v>
      </c>
      <c r="S101" s="52"/>
      <c r="T101" s="75" t="s">
        <v>204</v>
      </c>
      <c r="U101" s="76">
        <v>2678020</v>
      </c>
      <c r="V101" s="2" t="s">
        <v>196</v>
      </c>
    </row>
    <row r="102" spans="1:22" ht="15.75" thickTop="1" x14ac:dyDescent="0.25">
      <c r="A102" s="13"/>
      <c r="B102" s="17"/>
      <c r="C102" s="17" t="s">
        <v>196</v>
      </c>
      <c r="D102" s="53"/>
      <c r="E102" s="53"/>
      <c r="F102" s="17"/>
      <c r="G102" s="17"/>
      <c r="H102" s="53"/>
      <c r="I102" s="53"/>
      <c r="J102" s="17"/>
      <c r="K102" s="17"/>
      <c r="L102" s="53"/>
      <c r="M102" s="53"/>
      <c r="N102" s="17"/>
      <c r="O102" s="17"/>
      <c r="P102" s="53"/>
      <c r="Q102" s="53"/>
      <c r="R102" s="17"/>
      <c r="S102" s="17"/>
      <c r="T102" s="53"/>
      <c r="U102" s="53"/>
      <c r="V102" s="17"/>
    </row>
    <row r="103" spans="1:22" ht="30" x14ac:dyDescent="0.25">
      <c r="A103" s="13"/>
      <c r="B103" s="66" t="s">
        <v>718</v>
      </c>
      <c r="C103" s="54" t="s">
        <v>196</v>
      </c>
      <c r="D103" s="25"/>
      <c r="E103" s="25"/>
      <c r="F103" s="25"/>
      <c r="G103" s="54"/>
      <c r="H103" s="25"/>
      <c r="I103" s="25"/>
      <c r="J103" s="25"/>
      <c r="K103" s="54"/>
      <c r="L103" s="25"/>
      <c r="M103" s="25"/>
      <c r="N103" s="25"/>
      <c r="O103" s="54"/>
      <c r="P103" s="25"/>
      <c r="Q103" s="25"/>
      <c r="R103" s="25"/>
      <c r="S103" s="54"/>
      <c r="T103" s="25"/>
      <c r="U103" s="25"/>
      <c r="V103" s="25"/>
    </row>
    <row r="104" spans="1:22" x14ac:dyDescent="0.25">
      <c r="A104" s="13"/>
      <c r="B104" s="4" t="s">
        <v>44</v>
      </c>
      <c r="C104" s="52" t="s">
        <v>196</v>
      </c>
      <c r="D104" s="5"/>
      <c r="E104" s="5"/>
      <c r="F104" s="5"/>
      <c r="G104" s="52"/>
      <c r="H104" s="5"/>
      <c r="I104" s="5"/>
      <c r="J104" s="5"/>
      <c r="K104" s="52"/>
      <c r="L104" s="5"/>
      <c r="M104" s="5"/>
      <c r="N104" s="5"/>
      <c r="O104" s="52"/>
      <c r="P104" s="5"/>
      <c r="Q104" s="5"/>
      <c r="R104" s="5"/>
      <c r="S104" s="52"/>
      <c r="T104" s="5"/>
      <c r="U104" s="5"/>
      <c r="V104" s="5"/>
    </row>
    <row r="105" spans="1:22" x14ac:dyDescent="0.25">
      <c r="A105" s="13"/>
      <c r="B105" s="50" t="s">
        <v>45</v>
      </c>
      <c r="C105" s="54" t="s">
        <v>196</v>
      </c>
      <c r="D105" s="25" t="s">
        <v>204</v>
      </c>
      <c r="E105" s="40" t="s">
        <v>201</v>
      </c>
      <c r="F105" s="29" t="s">
        <v>196</v>
      </c>
      <c r="G105" s="54"/>
      <c r="H105" s="25" t="s">
        <v>204</v>
      </c>
      <c r="I105" s="40" t="s">
        <v>201</v>
      </c>
      <c r="J105" s="29" t="s">
        <v>196</v>
      </c>
      <c r="K105" s="54"/>
      <c r="L105" s="25" t="s">
        <v>204</v>
      </c>
      <c r="M105" s="27">
        <v>56586</v>
      </c>
      <c r="N105" s="29" t="s">
        <v>196</v>
      </c>
      <c r="O105" s="54"/>
      <c r="P105" s="25" t="s">
        <v>204</v>
      </c>
      <c r="Q105" s="40" t="s">
        <v>201</v>
      </c>
      <c r="R105" s="29" t="s">
        <v>196</v>
      </c>
      <c r="S105" s="54"/>
      <c r="T105" s="25" t="s">
        <v>204</v>
      </c>
      <c r="U105" s="27">
        <v>56586</v>
      </c>
      <c r="V105" s="29" t="s">
        <v>196</v>
      </c>
    </row>
    <row r="106" spans="1:22" x14ac:dyDescent="0.25">
      <c r="A106" s="13"/>
      <c r="B106" s="3" t="s">
        <v>46</v>
      </c>
      <c r="C106" s="52" t="s">
        <v>196</v>
      </c>
      <c r="D106" s="5"/>
      <c r="E106" s="32" t="s">
        <v>201</v>
      </c>
      <c r="F106" t="s">
        <v>196</v>
      </c>
      <c r="G106" s="52"/>
      <c r="H106" s="5"/>
      <c r="I106" s="32" t="s">
        <v>201</v>
      </c>
      <c r="J106" t="s">
        <v>196</v>
      </c>
      <c r="K106" s="52"/>
      <c r="L106" s="5"/>
      <c r="M106" s="36">
        <v>128300</v>
      </c>
      <c r="N106" t="s">
        <v>196</v>
      </c>
      <c r="O106" s="52"/>
      <c r="P106" s="5"/>
      <c r="Q106" s="32" t="s">
        <v>201</v>
      </c>
      <c r="R106" t="s">
        <v>196</v>
      </c>
      <c r="S106" s="52"/>
      <c r="T106" s="5"/>
      <c r="U106" s="36">
        <v>128300</v>
      </c>
      <c r="V106" t="s">
        <v>196</v>
      </c>
    </row>
    <row r="107" spans="1:22" ht="30" x14ac:dyDescent="0.25">
      <c r="A107" s="13"/>
      <c r="B107" s="50" t="s">
        <v>719</v>
      </c>
      <c r="C107" s="54" t="s">
        <v>196</v>
      </c>
      <c r="D107" s="25"/>
      <c r="E107" s="40" t="s">
        <v>201</v>
      </c>
      <c r="F107" s="29" t="s">
        <v>196</v>
      </c>
      <c r="G107" s="54"/>
      <c r="H107" s="25"/>
      <c r="I107" s="40" t="s">
        <v>201</v>
      </c>
      <c r="J107" s="29" t="s">
        <v>196</v>
      </c>
      <c r="K107" s="54"/>
      <c r="L107" s="25"/>
      <c r="M107" s="27">
        <v>204218</v>
      </c>
      <c r="N107" s="29" t="s">
        <v>196</v>
      </c>
      <c r="O107" s="54"/>
      <c r="P107" s="25"/>
      <c r="Q107" s="40" t="s">
        <v>201</v>
      </c>
      <c r="R107" s="29" t="s">
        <v>196</v>
      </c>
      <c r="S107" s="54"/>
      <c r="T107" s="25"/>
      <c r="U107" s="27">
        <v>204218</v>
      </c>
      <c r="V107" s="29" t="s">
        <v>196</v>
      </c>
    </row>
    <row r="108" spans="1:22" x14ac:dyDescent="0.25">
      <c r="A108" s="13"/>
      <c r="B108" s="3" t="s">
        <v>48</v>
      </c>
      <c r="C108" s="52" t="s">
        <v>196</v>
      </c>
      <c r="D108" s="5"/>
      <c r="E108" s="32" t="s">
        <v>201</v>
      </c>
      <c r="F108" t="s">
        <v>196</v>
      </c>
      <c r="G108" s="52"/>
      <c r="H108" s="5"/>
      <c r="I108" s="32" t="s">
        <v>201</v>
      </c>
      <c r="J108" t="s">
        <v>196</v>
      </c>
      <c r="K108" s="52"/>
      <c r="L108" s="5"/>
      <c r="M108" s="36">
        <v>692378</v>
      </c>
      <c r="N108" t="s">
        <v>196</v>
      </c>
      <c r="O108" s="52"/>
      <c r="P108" s="5"/>
      <c r="Q108" s="32" t="s">
        <v>201</v>
      </c>
      <c r="R108" t="s">
        <v>196</v>
      </c>
      <c r="S108" s="52"/>
      <c r="T108" s="5"/>
      <c r="U108" s="36">
        <v>692378</v>
      </c>
      <c r="V108" t="s">
        <v>196</v>
      </c>
    </row>
    <row r="109" spans="1:22" ht="30" x14ac:dyDescent="0.25">
      <c r="A109" s="13"/>
      <c r="B109" s="50" t="s">
        <v>49</v>
      </c>
      <c r="C109" s="54" t="s">
        <v>196</v>
      </c>
      <c r="D109" s="25"/>
      <c r="E109" s="40" t="s">
        <v>201</v>
      </c>
      <c r="F109" s="29" t="s">
        <v>196</v>
      </c>
      <c r="G109" s="54"/>
      <c r="H109" s="25"/>
      <c r="I109" s="40" t="s">
        <v>201</v>
      </c>
      <c r="J109" s="29" t="s">
        <v>196</v>
      </c>
      <c r="K109" s="54"/>
      <c r="L109" s="25"/>
      <c r="M109" s="27">
        <v>392391</v>
      </c>
      <c r="N109" s="29" t="s">
        <v>196</v>
      </c>
      <c r="O109" s="54"/>
      <c r="P109" s="25"/>
      <c r="Q109" s="40" t="s">
        <v>201</v>
      </c>
      <c r="R109" s="29" t="s">
        <v>196</v>
      </c>
      <c r="S109" s="54"/>
      <c r="T109" s="25"/>
      <c r="U109" s="27">
        <v>392391</v>
      </c>
      <c r="V109" s="29" t="s">
        <v>196</v>
      </c>
    </row>
    <row r="110" spans="1:22" ht="30" x14ac:dyDescent="0.25">
      <c r="A110" s="13"/>
      <c r="B110" s="3" t="s">
        <v>50</v>
      </c>
      <c r="C110" s="52" t="s">
        <v>196</v>
      </c>
      <c r="D110" s="5"/>
      <c r="E110" s="32" t="s">
        <v>201</v>
      </c>
      <c r="F110" t="s">
        <v>196</v>
      </c>
      <c r="G110" s="52"/>
      <c r="H110" s="5"/>
      <c r="I110" s="32" t="s">
        <v>201</v>
      </c>
      <c r="J110" t="s">
        <v>196</v>
      </c>
      <c r="K110" s="52"/>
      <c r="L110" s="5"/>
      <c r="M110" s="36">
        <v>173450</v>
      </c>
      <c r="N110" t="s">
        <v>196</v>
      </c>
      <c r="O110" s="52"/>
      <c r="P110" s="5"/>
      <c r="Q110" s="32" t="s">
        <v>201</v>
      </c>
      <c r="R110" t="s">
        <v>196</v>
      </c>
      <c r="S110" s="52"/>
      <c r="T110" s="5"/>
      <c r="U110" s="36">
        <v>173450</v>
      </c>
      <c r="V110" t="s">
        <v>196</v>
      </c>
    </row>
    <row r="111" spans="1:22" x14ac:dyDescent="0.25">
      <c r="A111" s="13"/>
      <c r="B111" s="50" t="s">
        <v>51</v>
      </c>
      <c r="C111" s="54" t="s">
        <v>196</v>
      </c>
      <c r="D111" s="25"/>
      <c r="E111" s="40" t="s">
        <v>201</v>
      </c>
      <c r="F111" s="29" t="s">
        <v>196</v>
      </c>
      <c r="G111" s="54"/>
      <c r="H111" s="25"/>
      <c r="I111" s="40" t="s">
        <v>201</v>
      </c>
      <c r="J111" s="29" t="s">
        <v>196</v>
      </c>
      <c r="K111" s="54"/>
      <c r="L111" s="25"/>
      <c r="M111" s="27">
        <v>150434</v>
      </c>
      <c r="N111" s="29" t="s">
        <v>196</v>
      </c>
      <c r="O111" s="54"/>
      <c r="P111" s="25"/>
      <c r="Q111" s="40" t="s">
        <v>201</v>
      </c>
      <c r="R111" s="29" t="s">
        <v>196</v>
      </c>
      <c r="S111" s="54"/>
      <c r="T111" s="25"/>
      <c r="U111" s="27">
        <v>150434</v>
      </c>
      <c r="V111" s="29" t="s">
        <v>196</v>
      </c>
    </row>
    <row r="112" spans="1:22" x14ac:dyDescent="0.25">
      <c r="A112" s="13"/>
      <c r="B112" s="3" t="s">
        <v>52</v>
      </c>
      <c r="C112" s="52" t="s">
        <v>196</v>
      </c>
      <c r="D112" s="5"/>
      <c r="E112" s="36">
        <v>3759</v>
      </c>
      <c r="F112" t="s">
        <v>196</v>
      </c>
      <c r="G112" s="52"/>
      <c r="H112" s="5"/>
      <c r="I112" s="36">
        <v>43350</v>
      </c>
      <c r="J112" t="s">
        <v>196</v>
      </c>
      <c r="K112" s="52"/>
      <c r="L112" s="5"/>
      <c r="M112" s="36">
        <v>133646</v>
      </c>
      <c r="N112" t="s">
        <v>196</v>
      </c>
      <c r="O112" s="52"/>
      <c r="P112" s="5"/>
      <c r="Q112" s="32" t="s">
        <v>744</v>
      </c>
      <c r="R112" t="s">
        <v>346</v>
      </c>
      <c r="S112" s="52"/>
      <c r="T112" s="5"/>
      <c r="U112" s="36">
        <v>180262</v>
      </c>
      <c r="V112" t="s">
        <v>196</v>
      </c>
    </row>
    <row r="113" spans="1:22" x14ac:dyDescent="0.25">
      <c r="A113" s="13"/>
      <c r="B113" s="50" t="s">
        <v>720</v>
      </c>
      <c r="C113" s="54" t="s">
        <v>196</v>
      </c>
      <c r="D113" s="25"/>
      <c r="E113" s="27">
        <v>2440</v>
      </c>
      <c r="F113" s="29" t="s">
        <v>196</v>
      </c>
      <c r="G113" s="54"/>
      <c r="H113" s="25"/>
      <c r="I113" s="27">
        <v>22189</v>
      </c>
      <c r="J113" s="29" t="s">
        <v>196</v>
      </c>
      <c r="K113" s="54"/>
      <c r="L113" s="25"/>
      <c r="M113" s="27">
        <v>18687</v>
      </c>
      <c r="N113" s="29" t="s">
        <v>196</v>
      </c>
      <c r="O113" s="54"/>
      <c r="P113" s="25"/>
      <c r="Q113" s="40" t="s">
        <v>745</v>
      </c>
      <c r="R113" s="29" t="s">
        <v>346</v>
      </c>
      <c r="S113" s="54"/>
      <c r="T113" s="25"/>
      <c r="U113" s="40" t="s">
        <v>201</v>
      </c>
      <c r="V113" s="29" t="s">
        <v>196</v>
      </c>
    </row>
    <row r="114" spans="1:22" x14ac:dyDescent="0.25">
      <c r="A114" s="13"/>
      <c r="B114" s="3" t="s">
        <v>53</v>
      </c>
      <c r="C114" s="52" t="s">
        <v>196</v>
      </c>
      <c r="D114" s="5"/>
      <c r="E114" s="36">
        <v>195000</v>
      </c>
      <c r="F114" t="s">
        <v>196</v>
      </c>
      <c r="G114" s="52"/>
      <c r="H114" s="5"/>
      <c r="I114" s="32" t="s">
        <v>201</v>
      </c>
      <c r="J114" t="s">
        <v>196</v>
      </c>
      <c r="K114" s="52"/>
      <c r="L114" s="5"/>
      <c r="M114" s="32" t="s">
        <v>201</v>
      </c>
      <c r="N114" t="s">
        <v>196</v>
      </c>
      <c r="O114" s="52"/>
      <c r="P114" s="5"/>
      <c r="Q114" s="32" t="s">
        <v>201</v>
      </c>
      <c r="R114" t="s">
        <v>196</v>
      </c>
      <c r="S114" s="52"/>
      <c r="T114" s="5"/>
      <c r="U114" s="36">
        <v>195000</v>
      </c>
      <c r="V114" t="s">
        <v>196</v>
      </c>
    </row>
    <row r="115" spans="1:22" x14ac:dyDescent="0.25">
      <c r="A115" s="13"/>
      <c r="B115" s="50" t="s">
        <v>722</v>
      </c>
      <c r="C115" s="54" t="s">
        <v>196</v>
      </c>
      <c r="D115" s="25"/>
      <c r="E115" s="40" t="s">
        <v>201</v>
      </c>
      <c r="F115" s="29" t="s">
        <v>196</v>
      </c>
      <c r="G115" s="54"/>
      <c r="H115" s="25"/>
      <c r="I115" s="40" t="s">
        <v>201</v>
      </c>
      <c r="J115" s="29" t="s">
        <v>196</v>
      </c>
      <c r="K115" s="54"/>
      <c r="L115" s="25"/>
      <c r="M115" s="27">
        <v>112558</v>
      </c>
      <c r="N115" s="29" t="s">
        <v>196</v>
      </c>
      <c r="O115" s="54"/>
      <c r="P115" s="25"/>
      <c r="Q115" s="40" t="s">
        <v>708</v>
      </c>
      <c r="R115" s="29" t="s">
        <v>346</v>
      </c>
      <c r="S115" s="54"/>
      <c r="T115" s="25"/>
      <c r="U115" s="40" t="s">
        <v>201</v>
      </c>
      <c r="V115" s="29" t="s">
        <v>196</v>
      </c>
    </row>
    <row r="116" spans="1:22" x14ac:dyDescent="0.25">
      <c r="A116" s="13"/>
      <c r="B116" s="3" t="s">
        <v>723</v>
      </c>
      <c r="C116" s="52" t="s">
        <v>196</v>
      </c>
      <c r="D116" s="5"/>
      <c r="E116" s="32" t="s">
        <v>201</v>
      </c>
      <c r="F116" t="s">
        <v>196</v>
      </c>
      <c r="G116" s="52"/>
      <c r="H116" s="5"/>
      <c r="I116" s="32" t="s">
        <v>746</v>
      </c>
      <c r="J116" t="s">
        <v>346</v>
      </c>
      <c r="K116" s="52"/>
      <c r="L116" s="5"/>
      <c r="M116" s="36">
        <v>36677</v>
      </c>
      <c r="N116" t="s">
        <v>196</v>
      </c>
      <c r="O116" s="52"/>
      <c r="P116" s="5"/>
      <c r="Q116" s="32" t="s">
        <v>747</v>
      </c>
      <c r="R116" t="s">
        <v>346</v>
      </c>
      <c r="S116" s="52"/>
      <c r="T116" s="5"/>
      <c r="U116" s="32" t="s">
        <v>201</v>
      </c>
      <c r="V116" t="s">
        <v>196</v>
      </c>
    </row>
    <row r="117" spans="1:22" ht="15.75" thickBot="1" x14ac:dyDescent="0.3">
      <c r="A117" s="13"/>
      <c r="B117" s="50" t="s">
        <v>724</v>
      </c>
      <c r="C117" s="54" t="s">
        <v>196</v>
      </c>
      <c r="D117" s="25"/>
      <c r="E117" s="40" t="s">
        <v>201</v>
      </c>
      <c r="F117" s="29" t="s">
        <v>196</v>
      </c>
      <c r="G117" s="54"/>
      <c r="H117" s="25"/>
      <c r="I117" s="27">
        <v>36605</v>
      </c>
      <c r="J117" s="29" t="s">
        <v>196</v>
      </c>
      <c r="K117" s="54"/>
      <c r="L117" s="25"/>
      <c r="M117" s="40" t="s">
        <v>201</v>
      </c>
      <c r="N117" s="29" t="s">
        <v>196</v>
      </c>
      <c r="O117" s="54"/>
      <c r="P117" s="25"/>
      <c r="Q117" s="40" t="s">
        <v>748</v>
      </c>
      <c r="R117" s="29" t="s">
        <v>346</v>
      </c>
      <c r="S117" s="54"/>
      <c r="T117" s="25"/>
      <c r="U117" s="40" t="s">
        <v>201</v>
      </c>
      <c r="V117" s="29" t="s">
        <v>196</v>
      </c>
    </row>
    <row r="118" spans="1:22" x14ac:dyDescent="0.25">
      <c r="A118" s="13"/>
      <c r="B118" s="17"/>
      <c r="C118" s="17" t="s">
        <v>196</v>
      </c>
      <c r="D118" s="51"/>
      <c r="E118" s="51"/>
      <c r="F118" s="17"/>
      <c r="G118" s="17"/>
      <c r="H118" s="51"/>
      <c r="I118" s="51"/>
      <c r="J118" s="17"/>
      <c r="K118" s="17"/>
      <c r="L118" s="51"/>
      <c r="M118" s="51"/>
      <c r="N118" s="17"/>
      <c r="O118" s="17"/>
      <c r="P118" s="51"/>
      <c r="Q118" s="51"/>
      <c r="R118" s="17"/>
      <c r="S118" s="17"/>
      <c r="T118" s="51"/>
      <c r="U118" s="51"/>
      <c r="V118" s="17"/>
    </row>
    <row r="119" spans="1:22" x14ac:dyDescent="0.25">
      <c r="A119" s="13"/>
      <c r="B119" s="3"/>
      <c r="C119" s="52" t="s">
        <v>196</v>
      </c>
      <c r="D119" s="75"/>
      <c r="E119" s="76">
        <v>201199</v>
      </c>
      <c r="F119" s="2" t="s">
        <v>196</v>
      </c>
      <c r="G119" s="52"/>
      <c r="H119" s="75"/>
      <c r="I119" s="76">
        <v>101201</v>
      </c>
      <c r="J119" s="2" t="s">
        <v>196</v>
      </c>
      <c r="K119" s="52"/>
      <c r="L119" s="75"/>
      <c r="M119" s="76">
        <v>2099325</v>
      </c>
      <c r="N119" s="2" t="s">
        <v>196</v>
      </c>
      <c r="O119" s="52"/>
      <c r="P119" s="75"/>
      <c r="Q119" s="106" t="s">
        <v>749</v>
      </c>
      <c r="R119" s="2" t="s">
        <v>346</v>
      </c>
      <c r="S119" s="52"/>
      <c r="T119" s="75"/>
      <c r="U119" s="76">
        <v>2173019</v>
      </c>
      <c r="V119" s="2" t="s">
        <v>196</v>
      </c>
    </row>
    <row r="120" spans="1:22" x14ac:dyDescent="0.25">
      <c r="A120" s="13"/>
      <c r="B120" s="66" t="s">
        <v>727</v>
      </c>
      <c r="C120" s="54" t="s">
        <v>196</v>
      </c>
      <c r="D120" s="25"/>
      <c r="E120" s="25"/>
      <c r="F120" s="25"/>
      <c r="G120" s="54"/>
      <c r="H120" s="25"/>
      <c r="I120" s="25"/>
      <c r="J120" s="25"/>
      <c r="K120" s="54"/>
      <c r="L120" s="25"/>
      <c r="M120" s="25"/>
      <c r="N120" s="25"/>
      <c r="O120" s="54"/>
      <c r="P120" s="25"/>
      <c r="Q120" s="25"/>
      <c r="R120" s="25"/>
      <c r="S120" s="54"/>
      <c r="T120" s="25"/>
      <c r="U120" s="25"/>
      <c r="V120" s="25"/>
    </row>
    <row r="121" spans="1:22" x14ac:dyDescent="0.25">
      <c r="A121" s="13"/>
      <c r="B121" s="3" t="s">
        <v>728</v>
      </c>
      <c r="C121" s="109" t="s">
        <v>196</v>
      </c>
      <c r="D121" s="12"/>
      <c r="E121" s="110">
        <v>500740</v>
      </c>
      <c r="F121" s="111" t="s">
        <v>196</v>
      </c>
      <c r="G121" s="109"/>
      <c r="H121" s="12"/>
      <c r="I121" s="110">
        <v>868495</v>
      </c>
      <c r="J121" s="111" t="s">
        <v>196</v>
      </c>
      <c r="K121" s="109"/>
      <c r="L121" s="12"/>
      <c r="M121" s="110">
        <v>323258</v>
      </c>
      <c r="N121" s="111" t="s">
        <v>196</v>
      </c>
      <c r="O121" s="109"/>
      <c r="P121" s="12"/>
      <c r="Q121" s="112" t="s">
        <v>750</v>
      </c>
      <c r="R121" s="111" t="s">
        <v>346</v>
      </c>
      <c r="S121" s="109"/>
      <c r="T121" s="12"/>
      <c r="U121" s="110">
        <v>500740</v>
      </c>
      <c r="V121" s="111" t="s">
        <v>196</v>
      </c>
    </row>
    <row r="122" spans="1:22" x14ac:dyDescent="0.25">
      <c r="A122" s="13"/>
      <c r="B122" s="3" t="s">
        <v>729</v>
      </c>
      <c r="C122" s="109"/>
      <c r="D122" s="12"/>
      <c r="E122" s="110"/>
      <c r="F122" s="111"/>
      <c r="G122" s="109"/>
      <c r="H122" s="12"/>
      <c r="I122" s="110"/>
      <c r="J122" s="111"/>
      <c r="K122" s="109"/>
      <c r="L122" s="12"/>
      <c r="M122" s="110"/>
      <c r="N122" s="111"/>
      <c r="O122" s="109"/>
      <c r="P122" s="12"/>
      <c r="Q122" s="112"/>
      <c r="R122" s="111"/>
      <c r="S122" s="109"/>
      <c r="T122" s="12"/>
      <c r="U122" s="110"/>
      <c r="V122" s="111"/>
    </row>
    <row r="123" spans="1:22" ht="15.75" thickBot="1" x14ac:dyDescent="0.3">
      <c r="A123" s="13"/>
      <c r="B123" s="50" t="s">
        <v>731</v>
      </c>
      <c r="C123" s="54" t="s">
        <v>196</v>
      </c>
      <c r="D123" s="25"/>
      <c r="E123" s="40" t="s">
        <v>201</v>
      </c>
      <c r="F123" s="29" t="s">
        <v>196</v>
      </c>
      <c r="G123" s="54"/>
      <c r="H123" s="25"/>
      <c r="I123" s="40" t="s">
        <v>201</v>
      </c>
      <c r="J123" s="29" t="s">
        <v>196</v>
      </c>
      <c r="K123" s="54"/>
      <c r="L123" s="25"/>
      <c r="M123" s="27">
        <v>4261</v>
      </c>
      <c r="N123" s="29" t="s">
        <v>196</v>
      </c>
      <c r="O123" s="54"/>
      <c r="P123" s="25"/>
      <c r="Q123" s="40" t="s">
        <v>201</v>
      </c>
      <c r="R123" s="29" t="s">
        <v>196</v>
      </c>
      <c r="S123" s="54"/>
      <c r="T123" s="25"/>
      <c r="U123" s="27">
        <v>4261</v>
      </c>
      <c r="V123" s="29" t="s">
        <v>196</v>
      </c>
    </row>
    <row r="124" spans="1:22" x14ac:dyDescent="0.25">
      <c r="A124" s="13"/>
      <c r="B124" s="17"/>
      <c r="C124" s="17" t="s">
        <v>196</v>
      </c>
      <c r="D124" s="51"/>
      <c r="E124" s="51"/>
      <c r="F124" s="17"/>
      <c r="G124" s="17"/>
      <c r="H124" s="51"/>
      <c r="I124" s="51"/>
      <c r="J124" s="17"/>
      <c r="K124" s="17"/>
      <c r="L124" s="51"/>
      <c r="M124" s="51"/>
      <c r="N124" s="17"/>
      <c r="O124" s="17"/>
      <c r="P124" s="51"/>
      <c r="Q124" s="51"/>
      <c r="R124" s="17"/>
      <c r="S124" s="17"/>
      <c r="T124" s="51"/>
      <c r="U124" s="51"/>
      <c r="V124" s="17"/>
    </row>
    <row r="125" spans="1:22" ht="15.75" thickBot="1" x14ac:dyDescent="0.3">
      <c r="A125" s="13"/>
      <c r="B125" s="3"/>
      <c r="C125" s="52" t="s">
        <v>196</v>
      </c>
      <c r="D125" s="75"/>
      <c r="E125" s="76">
        <v>500740</v>
      </c>
      <c r="F125" s="2" t="s">
        <v>196</v>
      </c>
      <c r="G125" s="52"/>
      <c r="H125" s="75"/>
      <c r="I125" s="76">
        <v>868495</v>
      </c>
      <c r="J125" s="2" t="s">
        <v>196</v>
      </c>
      <c r="K125" s="52"/>
      <c r="L125" s="75"/>
      <c r="M125" s="76">
        <v>327519</v>
      </c>
      <c r="N125" s="2" t="s">
        <v>196</v>
      </c>
      <c r="O125" s="52"/>
      <c r="P125" s="75"/>
      <c r="Q125" s="106" t="s">
        <v>750</v>
      </c>
      <c r="R125" s="2" t="s">
        <v>346</v>
      </c>
      <c r="S125" s="52"/>
      <c r="T125" s="75"/>
      <c r="U125" s="76">
        <v>505001</v>
      </c>
      <c r="V125" s="2" t="s">
        <v>196</v>
      </c>
    </row>
    <row r="126" spans="1:22" x14ac:dyDescent="0.25">
      <c r="A126" s="13"/>
      <c r="B126" s="17"/>
      <c r="C126" s="17" t="s">
        <v>196</v>
      </c>
      <c r="D126" s="51"/>
      <c r="E126" s="51"/>
      <c r="F126" s="17"/>
      <c r="G126" s="17"/>
      <c r="H126" s="51"/>
      <c r="I126" s="51"/>
      <c r="J126" s="17"/>
      <c r="K126" s="17"/>
      <c r="L126" s="51"/>
      <c r="M126" s="51"/>
      <c r="N126" s="17"/>
      <c r="O126" s="17"/>
      <c r="P126" s="51"/>
      <c r="Q126" s="51"/>
      <c r="R126" s="17"/>
      <c r="S126" s="17"/>
      <c r="T126" s="51"/>
      <c r="U126" s="51"/>
      <c r="V126" s="17"/>
    </row>
    <row r="127" spans="1:22" ht="15.75" thickBot="1" x14ac:dyDescent="0.3">
      <c r="A127" s="13"/>
      <c r="B127" s="50"/>
      <c r="C127" s="54" t="s">
        <v>196</v>
      </c>
      <c r="D127" s="70" t="s">
        <v>204</v>
      </c>
      <c r="E127" s="71">
        <v>701939</v>
      </c>
      <c r="F127" s="72" t="s">
        <v>196</v>
      </c>
      <c r="G127" s="54"/>
      <c r="H127" s="70" t="s">
        <v>204</v>
      </c>
      <c r="I127" s="71">
        <v>969696</v>
      </c>
      <c r="J127" s="72" t="s">
        <v>196</v>
      </c>
      <c r="K127" s="54"/>
      <c r="L127" s="70" t="s">
        <v>204</v>
      </c>
      <c r="M127" s="71">
        <v>2426844</v>
      </c>
      <c r="N127" s="72" t="s">
        <v>196</v>
      </c>
      <c r="O127" s="54"/>
      <c r="P127" s="70" t="s">
        <v>204</v>
      </c>
      <c r="Q127" s="107" t="s">
        <v>743</v>
      </c>
      <c r="R127" s="72" t="s">
        <v>346</v>
      </c>
      <c r="S127" s="54"/>
      <c r="T127" s="70" t="s">
        <v>204</v>
      </c>
      <c r="U127" s="71">
        <v>2678020</v>
      </c>
      <c r="V127" s="72" t="s">
        <v>196</v>
      </c>
    </row>
    <row r="128" spans="1:22" ht="15.75" thickTop="1" x14ac:dyDescent="0.25">
      <c r="A128" s="13"/>
      <c r="B128" s="17"/>
      <c r="C128" s="17" t="s">
        <v>196</v>
      </c>
      <c r="D128" s="53"/>
      <c r="E128" s="53"/>
      <c r="F128" s="17"/>
      <c r="G128" s="17"/>
      <c r="H128" s="53"/>
      <c r="I128" s="53"/>
      <c r="J128" s="17"/>
      <c r="K128" s="17"/>
      <c r="L128" s="53"/>
      <c r="M128" s="53"/>
      <c r="N128" s="17"/>
      <c r="O128" s="17"/>
      <c r="P128" s="53"/>
      <c r="Q128" s="53"/>
      <c r="R128" s="17"/>
      <c r="S128" s="17"/>
      <c r="T128" s="53"/>
      <c r="U128" s="53"/>
      <c r="V128" s="17"/>
    </row>
    <row r="129" spans="1:22" x14ac:dyDescent="0.25">
      <c r="A129" s="13"/>
      <c r="B129" s="89"/>
      <c r="C129" s="89"/>
      <c r="D129" s="89"/>
      <c r="E129" s="89"/>
      <c r="F129" s="89"/>
      <c r="G129" s="89"/>
      <c r="H129" s="89"/>
      <c r="I129" s="89"/>
      <c r="J129" s="89"/>
      <c r="K129" s="89"/>
      <c r="L129" s="89"/>
      <c r="M129" s="89"/>
      <c r="N129" s="89"/>
      <c r="O129" s="89"/>
      <c r="P129" s="89"/>
      <c r="Q129" s="89"/>
      <c r="R129" s="89"/>
      <c r="S129" s="89"/>
      <c r="T129" s="89"/>
      <c r="U129" s="89"/>
      <c r="V129" s="89"/>
    </row>
    <row r="130" spans="1:22" x14ac:dyDescent="0.25">
      <c r="A130" s="13"/>
      <c r="B130" s="12"/>
      <c r="C130" s="12"/>
      <c r="D130" s="12"/>
      <c r="E130" s="12"/>
      <c r="F130" s="12"/>
      <c r="G130" s="12"/>
      <c r="H130" s="12"/>
      <c r="I130" s="12"/>
      <c r="J130" s="12"/>
      <c r="K130" s="12"/>
      <c r="L130" s="12"/>
      <c r="M130" s="12"/>
      <c r="N130" s="12"/>
      <c r="O130" s="12"/>
      <c r="P130" s="12"/>
      <c r="Q130" s="12"/>
      <c r="R130" s="12"/>
      <c r="S130" s="12"/>
      <c r="T130" s="12"/>
      <c r="U130" s="12"/>
      <c r="V130" s="12"/>
    </row>
    <row r="131" spans="1:22" x14ac:dyDescent="0.25">
      <c r="A131" s="13"/>
      <c r="B131" s="90" t="s">
        <v>693</v>
      </c>
      <c r="C131" s="90"/>
      <c r="D131" s="90"/>
      <c r="E131" s="90"/>
      <c r="F131" s="90"/>
      <c r="G131" s="90"/>
      <c r="H131" s="90"/>
      <c r="I131" s="90"/>
      <c r="J131" s="90"/>
      <c r="K131" s="90"/>
      <c r="L131" s="90"/>
      <c r="M131" s="90"/>
      <c r="N131" s="90"/>
      <c r="O131" s="90"/>
      <c r="P131" s="90"/>
      <c r="Q131" s="90"/>
      <c r="R131" s="90"/>
      <c r="S131" s="90"/>
      <c r="T131" s="90"/>
      <c r="U131" s="90"/>
      <c r="V131" s="90"/>
    </row>
    <row r="132" spans="1:22" x14ac:dyDescent="0.25">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x14ac:dyDescent="0.25">
      <c r="A133" s="13"/>
      <c r="B133" s="90" t="s">
        <v>751</v>
      </c>
      <c r="C133" s="90"/>
      <c r="D133" s="90"/>
      <c r="E133" s="90"/>
      <c r="F133" s="90"/>
      <c r="G133" s="90"/>
      <c r="H133" s="90"/>
      <c r="I133" s="90"/>
      <c r="J133" s="90"/>
      <c r="K133" s="90"/>
      <c r="L133" s="90"/>
      <c r="M133" s="90"/>
      <c r="N133" s="90"/>
      <c r="O133" s="90"/>
      <c r="P133" s="90"/>
      <c r="Q133" s="90"/>
      <c r="R133" s="90"/>
      <c r="S133" s="90"/>
      <c r="T133" s="90"/>
      <c r="U133" s="90"/>
      <c r="V133" s="90"/>
    </row>
    <row r="134" spans="1:22"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row>
    <row r="135" spans="1:22" x14ac:dyDescent="0.25">
      <c r="A135" s="13"/>
      <c r="B135" s="90" t="s">
        <v>752</v>
      </c>
      <c r="C135" s="90"/>
      <c r="D135" s="90"/>
      <c r="E135" s="90"/>
      <c r="F135" s="90"/>
      <c r="G135" s="90"/>
      <c r="H135" s="90"/>
      <c r="I135" s="90"/>
      <c r="J135" s="90"/>
      <c r="K135" s="90"/>
      <c r="L135" s="90"/>
      <c r="M135" s="90"/>
      <c r="N135" s="90"/>
      <c r="O135" s="90"/>
      <c r="P135" s="90"/>
      <c r="Q135" s="90"/>
      <c r="R135" s="90"/>
      <c r="S135" s="90"/>
      <c r="T135" s="90"/>
      <c r="U135" s="90"/>
      <c r="V135" s="90"/>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ht="15.75" x14ac:dyDescent="0.25">
      <c r="A137" s="13"/>
      <c r="B137" s="49"/>
      <c r="C137" s="49"/>
      <c r="D137" s="49"/>
      <c r="E137" s="49"/>
      <c r="F137" s="49"/>
      <c r="G137" s="49"/>
      <c r="H137" s="49"/>
      <c r="I137" s="49"/>
      <c r="J137" s="49"/>
      <c r="K137" s="49"/>
      <c r="L137" s="49"/>
      <c r="M137" s="49"/>
      <c r="N137" s="49"/>
      <c r="O137" s="49"/>
      <c r="P137" s="49"/>
      <c r="Q137" s="49"/>
      <c r="R137" s="49"/>
      <c r="S137" s="49"/>
      <c r="T137" s="49"/>
      <c r="U137" s="49"/>
      <c r="V137" s="49"/>
    </row>
    <row r="138" spans="1:22" x14ac:dyDescent="0.25">
      <c r="A138" s="13"/>
      <c r="B138" s="47"/>
      <c r="C138" s="47"/>
      <c r="D138" s="47"/>
      <c r="E138" s="47"/>
      <c r="F138" s="47"/>
      <c r="G138" s="47"/>
      <c r="H138" s="47"/>
      <c r="I138" s="47"/>
      <c r="J138" s="47"/>
      <c r="K138" s="47"/>
      <c r="L138" s="47"/>
      <c r="M138" s="47"/>
      <c r="N138" s="47"/>
      <c r="O138" s="47"/>
      <c r="P138" s="47"/>
      <c r="Q138" s="47"/>
      <c r="R138" s="47"/>
      <c r="S138" s="47"/>
      <c r="T138" s="47"/>
      <c r="U138" s="47"/>
      <c r="V138" s="47"/>
    </row>
    <row r="139" spans="1:22" x14ac:dyDescent="0.25">
      <c r="A139" s="13"/>
      <c r="B139" s="5"/>
      <c r="C139" s="5"/>
      <c r="D139" s="5"/>
      <c r="E139" s="5"/>
      <c r="F139" s="5"/>
      <c r="G139" s="5"/>
      <c r="H139" s="5"/>
      <c r="I139" s="5"/>
      <c r="J139" s="5"/>
      <c r="K139" s="5"/>
      <c r="L139" s="5"/>
      <c r="M139" s="5"/>
      <c r="N139" s="5"/>
      <c r="O139" s="5"/>
      <c r="P139" s="5"/>
      <c r="Q139" s="5"/>
      <c r="R139" s="5"/>
      <c r="S139" s="5"/>
      <c r="T139" s="5"/>
      <c r="U139" s="5"/>
      <c r="V139" s="5"/>
    </row>
    <row r="140" spans="1:22" ht="15" customHeight="1" x14ac:dyDescent="0.25">
      <c r="A140" s="13"/>
      <c r="B140" s="108" t="s">
        <v>212</v>
      </c>
      <c r="C140" s="12" t="s">
        <v>196</v>
      </c>
      <c r="D140" s="62" t="s">
        <v>696</v>
      </c>
      <c r="E140" s="62"/>
      <c r="F140" s="12"/>
      <c r="G140" s="12"/>
      <c r="H140" s="62" t="s">
        <v>697</v>
      </c>
      <c r="I140" s="62"/>
      <c r="J140" s="12"/>
      <c r="K140" s="12" t="s">
        <v>196</v>
      </c>
      <c r="L140" s="84" t="s">
        <v>699</v>
      </c>
      <c r="M140" s="84"/>
      <c r="N140" s="12"/>
      <c r="O140" s="12" t="s">
        <v>196</v>
      </c>
      <c r="P140" s="62" t="s">
        <v>701</v>
      </c>
      <c r="Q140" s="62"/>
      <c r="R140" s="12"/>
      <c r="S140" s="12"/>
      <c r="T140" s="62" t="s">
        <v>702</v>
      </c>
      <c r="U140" s="62"/>
      <c r="V140" s="12"/>
    </row>
    <row r="141" spans="1:22" ht="15.75" thickBot="1" x14ac:dyDescent="0.3">
      <c r="A141" s="13"/>
      <c r="B141" s="108"/>
      <c r="C141" s="12"/>
      <c r="D141" s="64"/>
      <c r="E141" s="64"/>
      <c r="F141" s="12"/>
      <c r="G141" s="12"/>
      <c r="H141" s="64" t="s">
        <v>698</v>
      </c>
      <c r="I141" s="64"/>
      <c r="J141" s="12"/>
      <c r="K141" s="12"/>
      <c r="L141" s="85" t="s">
        <v>700</v>
      </c>
      <c r="M141" s="85"/>
      <c r="N141" s="12"/>
      <c r="O141" s="12"/>
      <c r="P141" s="64"/>
      <c r="Q141" s="64"/>
      <c r="R141" s="12"/>
      <c r="S141" s="12"/>
      <c r="T141" s="64"/>
      <c r="U141" s="64"/>
      <c r="V141" s="12"/>
    </row>
    <row r="142" spans="1:22" x14ac:dyDescent="0.25">
      <c r="A142" s="13"/>
      <c r="B142" s="66" t="s">
        <v>753</v>
      </c>
      <c r="C142" s="25" t="s">
        <v>196</v>
      </c>
      <c r="D142" s="25"/>
      <c r="E142" s="25"/>
      <c r="F142" s="25"/>
      <c r="G142" s="25"/>
      <c r="H142" s="25"/>
      <c r="I142" s="25"/>
      <c r="J142" s="25"/>
      <c r="K142" s="25" t="s">
        <v>196</v>
      </c>
      <c r="L142" s="25"/>
      <c r="M142" s="25"/>
      <c r="N142" s="25"/>
      <c r="O142" s="25" t="s">
        <v>196</v>
      </c>
      <c r="P142" s="25"/>
      <c r="Q142" s="25"/>
      <c r="R142" s="25"/>
      <c r="S142" s="25"/>
      <c r="T142" s="25"/>
      <c r="U142" s="25"/>
      <c r="V142" s="25"/>
    </row>
    <row r="143" spans="1:22" x14ac:dyDescent="0.25">
      <c r="A143" s="13"/>
      <c r="B143" s="3" t="s">
        <v>80</v>
      </c>
      <c r="C143" s="5" t="s">
        <v>196</v>
      </c>
      <c r="D143" s="5" t="s">
        <v>204</v>
      </c>
      <c r="E143" s="32" t="s">
        <v>201</v>
      </c>
      <c r="F143" t="s">
        <v>196</v>
      </c>
      <c r="G143" s="5"/>
      <c r="H143" s="5" t="s">
        <v>204</v>
      </c>
      <c r="I143" s="32" t="s">
        <v>201</v>
      </c>
      <c r="J143" t="s">
        <v>196</v>
      </c>
      <c r="K143" s="5" t="s">
        <v>196</v>
      </c>
      <c r="L143" s="5" t="s">
        <v>204</v>
      </c>
      <c r="M143" s="36">
        <v>120252</v>
      </c>
      <c r="N143" t="s">
        <v>196</v>
      </c>
      <c r="O143" s="5" t="s">
        <v>196</v>
      </c>
      <c r="P143" s="5" t="s">
        <v>204</v>
      </c>
      <c r="Q143" s="32" t="s">
        <v>201</v>
      </c>
      <c r="R143" t="s">
        <v>196</v>
      </c>
      <c r="S143" s="5"/>
      <c r="T143" s="5" t="s">
        <v>204</v>
      </c>
      <c r="U143" s="36">
        <v>120252</v>
      </c>
      <c r="V143" t="s">
        <v>196</v>
      </c>
    </row>
    <row r="144" spans="1:22" x14ac:dyDescent="0.25">
      <c r="A144" s="13"/>
      <c r="B144" s="50" t="s">
        <v>81</v>
      </c>
      <c r="C144" s="25" t="s">
        <v>196</v>
      </c>
      <c r="D144" s="25"/>
      <c r="E144" s="40" t="s">
        <v>201</v>
      </c>
      <c r="F144" s="29" t="s">
        <v>196</v>
      </c>
      <c r="G144" s="25"/>
      <c r="H144" s="25"/>
      <c r="I144" s="40">
        <v>26</v>
      </c>
      <c r="J144" s="29" t="s">
        <v>196</v>
      </c>
      <c r="K144" s="25" t="s">
        <v>196</v>
      </c>
      <c r="L144" s="25"/>
      <c r="M144" s="27">
        <v>10321</v>
      </c>
      <c r="N144" s="29" t="s">
        <v>196</v>
      </c>
      <c r="O144" s="25" t="s">
        <v>196</v>
      </c>
      <c r="P144" s="25"/>
      <c r="Q144" s="40" t="s">
        <v>201</v>
      </c>
      <c r="R144" s="29" t="s">
        <v>196</v>
      </c>
      <c r="S144" s="25"/>
      <c r="T144" s="25"/>
      <c r="U144" s="27">
        <v>10347</v>
      </c>
      <c r="V144" s="29" t="s">
        <v>196</v>
      </c>
    </row>
    <row r="145" spans="1:22" x14ac:dyDescent="0.25">
      <c r="A145" s="13"/>
      <c r="B145" s="3" t="s">
        <v>82</v>
      </c>
      <c r="C145" s="5" t="s">
        <v>196</v>
      </c>
      <c r="D145" s="5"/>
      <c r="E145" s="32" t="s">
        <v>201</v>
      </c>
      <c r="F145" t="s">
        <v>196</v>
      </c>
      <c r="G145" s="5"/>
      <c r="H145" s="5"/>
      <c r="I145" s="36">
        <v>2777</v>
      </c>
      <c r="J145" t="s">
        <v>196</v>
      </c>
      <c r="K145" s="5" t="s">
        <v>196</v>
      </c>
      <c r="L145" s="5"/>
      <c r="M145" s="36">
        <v>14805</v>
      </c>
      <c r="N145" t="s">
        <v>196</v>
      </c>
      <c r="O145" s="5" t="s">
        <v>196</v>
      </c>
      <c r="P145" s="5"/>
      <c r="Q145" s="32" t="s">
        <v>754</v>
      </c>
      <c r="R145" t="s">
        <v>346</v>
      </c>
      <c r="S145" s="5"/>
      <c r="T145" s="5"/>
      <c r="U145" s="36">
        <v>14439</v>
      </c>
      <c r="V145" t="s">
        <v>196</v>
      </c>
    </row>
    <row r="146" spans="1:22" x14ac:dyDescent="0.25">
      <c r="A146" s="13"/>
      <c r="B146" s="50" t="s">
        <v>83</v>
      </c>
      <c r="C146" s="25" t="s">
        <v>196</v>
      </c>
      <c r="D146" s="25"/>
      <c r="E146" s="40" t="s">
        <v>201</v>
      </c>
      <c r="F146" s="29" t="s">
        <v>196</v>
      </c>
      <c r="G146" s="25"/>
      <c r="H146" s="25"/>
      <c r="I146" s="40" t="s">
        <v>201</v>
      </c>
      <c r="J146" s="29" t="s">
        <v>196</v>
      </c>
      <c r="K146" s="25" t="s">
        <v>196</v>
      </c>
      <c r="L146" s="25"/>
      <c r="M146" s="27">
        <v>21362</v>
      </c>
      <c r="N146" s="29" t="s">
        <v>196</v>
      </c>
      <c r="O146" s="25" t="s">
        <v>196</v>
      </c>
      <c r="P146" s="25"/>
      <c r="Q146" s="40" t="s">
        <v>201</v>
      </c>
      <c r="R146" s="29" t="s">
        <v>196</v>
      </c>
      <c r="S146" s="25"/>
      <c r="T146" s="25"/>
      <c r="U146" s="27">
        <v>21362</v>
      </c>
      <c r="V146" s="29" t="s">
        <v>196</v>
      </c>
    </row>
    <row r="147" spans="1:22" x14ac:dyDescent="0.25">
      <c r="A147" s="13"/>
      <c r="B147" s="3" t="s">
        <v>84</v>
      </c>
      <c r="C147" s="5" t="s">
        <v>196</v>
      </c>
      <c r="D147" s="5"/>
      <c r="E147" s="32" t="s">
        <v>201</v>
      </c>
      <c r="F147" t="s">
        <v>196</v>
      </c>
      <c r="G147" s="5"/>
      <c r="H147" s="5"/>
      <c r="I147" s="32" t="s">
        <v>201</v>
      </c>
      <c r="J147" t="s">
        <v>196</v>
      </c>
      <c r="K147" s="5" t="s">
        <v>196</v>
      </c>
      <c r="L147" s="5"/>
      <c r="M147" s="36">
        <v>60650</v>
      </c>
      <c r="N147" t="s">
        <v>196</v>
      </c>
      <c r="O147" s="5" t="s">
        <v>196</v>
      </c>
      <c r="P147" s="5"/>
      <c r="Q147" s="32" t="s">
        <v>755</v>
      </c>
      <c r="R147" t="s">
        <v>346</v>
      </c>
      <c r="S147" s="5"/>
      <c r="T147" s="5"/>
      <c r="U147" s="36">
        <v>60117</v>
      </c>
      <c r="V147" t="s">
        <v>196</v>
      </c>
    </row>
    <row r="148" spans="1:22" ht="15.75" thickBot="1" x14ac:dyDescent="0.3">
      <c r="A148" s="13"/>
      <c r="B148" s="50" t="s">
        <v>85</v>
      </c>
      <c r="C148" s="25" t="s">
        <v>196</v>
      </c>
      <c r="D148" s="25"/>
      <c r="E148" s="40" t="s">
        <v>201</v>
      </c>
      <c r="F148" s="29" t="s">
        <v>196</v>
      </c>
      <c r="G148" s="25"/>
      <c r="H148" s="25"/>
      <c r="I148" s="40">
        <v>42</v>
      </c>
      <c r="J148" s="29" t="s">
        <v>196</v>
      </c>
      <c r="K148" s="25" t="s">
        <v>196</v>
      </c>
      <c r="L148" s="25"/>
      <c r="M148" s="27">
        <v>16859</v>
      </c>
      <c r="N148" s="29" t="s">
        <v>196</v>
      </c>
      <c r="O148" s="25" t="s">
        <v>196</v>
      </c>
      <c r="P148" s="25"/>
      <c r="Q148" s="40" t="s">
        <v>756</v>
      </c>
      <c r="R148" s="29" t="s">
        <v>346</v>
      </c>
      <c r="S148" s="25"/>
      <c r="T148" s="25"/>
      <c r="U148" s="27">
        <v>16859</v>
      </c>
      <c r="V148" s="29" t="s">
        <v>196</v>
      </c>
    </row>
    <row r="149" spans="1:22" x14ac:dyDescent="0.25">
      <c r="A149" s="13"/>
      <c r="B149" s="17"/>
      <c r="C149" s="17" t="s">
        <v>196</v>
      </c>
      <c r="D149" s="51"/>
      <c r="E149" s="51"/>
      <c r="F149" s="17"/>
      <c r="G149" s="17"/>
      <c r="H149" s="51"/>
      <c r="I149" s="51"/>
      <c r="J149" s="17"/>
      <c r="K149" s="17" t="s">
        <v>196</v>
      </c>
      <c r="L149" s="51"/>
      <c r="M149" s="51"/>
      <c r="N149" s="17"/>
      <c r="O149" s="17" t="s">
        <v>196</v>
      </c>
      <c r="P149" s="51"/>
      <c r="Q149" s="51"/>
      <c r="R149" s="17"/>
      <c r="S149" s="17"/>
      <c r="T149" s="51"/>
      <c r="U149" s="51"/>
      <c r="V149" s="17"/>
    </row>
    <row r="150" spans="1:22" ht="15.75" thickBot="1" x14ac:dyDescent="0.3">
      <c r="A150" s="13"/>
      <c r="B150" s="3"/>
      <c r="C150" s="52" t="s">
        <v>196</v>
      </c>
      <c r="D150" s="75"/>
      <c r="E150" s="106" t="s">
        <v>201</v>
      </c>
      <c r="F150" s="2" t="s">
        <v>196</v>
      </c>
      <c r="G150" s="52"/>
      <c r="H150" s="75"/>
      <c r="I150" s="76">
        <v>2845</v>
      </c>
      <c r="J150" s="2" t="s">
        <v>196</v>
      </c>
      <c r="K150" s="52" t="s">
        <v>196</v>
      </c>
      <c r="L150" s="75"/>
      <c r="M150" s="76">
        <v>244249</v>
      </c>
      <c r="N150" s="2" t="s">
        <v>196</v>
      </c>
      <c r="O150" s="52" t="s">
        <v>196</v>
      </c>
      <c r="P150" s="75"/>
      <c r="Q150" s="106" t="s">
        <v>757</v>
      </c>
      <c r="R150" s="2" t="s">
        <v>346</v>
      </c>
      <c r="S150" s="52"/>
      <c r="T150" s="75"/>
      <c r="U150" s="76">
        <v>243376</v>
      </c>
      <c r="V150" s="2" t="s">
        <v>196</v>
      </c>
    </row>
    <row r="151" spans="1:22" x14ac:dyDescent="0.25">
      <c r="A151" s="13"/>
      <c r="B151" s="17"/>
      <c r="C151" s="17" t="s">
        <v>196</v>
      </c>
      <c r="D151" s="51"/>
      <c r="E151" s="51"/>
      <c r="F151" s="17"/>
      <c r="G151" s="17"/>
      <c r="H151" s="51"/>
      <c r="I151" s="51"/>
      <c r="J151" s="17"/>
      <c r="K151" s="17" t="s">
        <v>196</v>
      </c>
      <c r="L151" s="51"/>
      <c r="M151" s="51"/>
      <c r="N151" s="17"/>
      <c r="O151" s="17" t="s">
        <v>196</v>
      </c>
      <c r="P151" s="51"/>
      <c r="Q151" s="51"/>
      <c r="R151" s="17"/>
      <c r="S151" s="17"/>
      <c r="T151" s="51"/>
      <c r="U151" s="51"/>
      <c r="V151" s="17"/>
    </row>
    <row r="152" spans="1:22" x14ac:dyDescent="0.25">
      <c r="A152" s="13"/>
      <c r="B152" s="66" t="s">
        <v>87</v>
      </c>
      <c r="C152" s="54" t="s">
        <v>196</v>
      </c>
      <c r="D152" s="25"/>
      <c r="E152" s="25"/>
      <c r="F152" s="25"/>
      <c r="G152" s="54"/>
      <c r="H152" s="25"/>
      <c r="I152" s="25"/>
      <c r="J152" s="25"/>
      <c r="K152" s="54" t="s">
        <v>196</v>
      </c>
      <c r="L152" s="25"/>
      <c r="M152" s="25"/>
      <c r="N152" s="25"/>
      <c r="O152" s="54" t="s">
        <v>196</v>
      </c>
      <c r="P152" s="25"/>
      <c r="Q152" s="25"/>
      <c r="R152" s="25"/>
      <c r="S152" s="54"/>
      <c r="T152" s="25"/>
      <c r="U152" s="25"/>
      <c r="V152" s="25"/>
    </row>
    <row r="153" spans="1:22" x14ac:dyDescent="0.25">
      <c r="A153" s="13"/>
      <c r="B153" s="3" t="s">
        <v>88</v>
      </c>
      <c r="C153" s="52" t="s">
        <v>196</v>
      </c>
      <c r="D153" s="5"/>
      <c r="E153" s="32">
        <v>207</v>
      </c>
      <c r="F153" t="s">
        <v>196</v>
      </c>
      <c r="G153" s="52"/>
      <c r="H153" s="5"/>
      <c r="I153" s="32" t="s">
        <v>201</v>
      </c>
      <c r="J153" t="s">
        <v>196</v>
      </c>
      <c r="K153" s="52" t="s">
        <v>196</v>
      </c>
      <c r="L153" s="5"/>
      <c r="M153" s="36">
        <v>160874</v>
      </c>
      <c r="N153" t="s">
        <v>196</v>
      </c>
      <c r="O153" s="52" t="s">
        <v>196</v>
      </c>
      <c r="P153" s="5"/>
      <c r="Q153" s="32" t="s">
        <v>201</v>
      </c>
      <c r="R153" t="s">
        <v>196</v>
      </c>
      <c r="S153" s="52"/>
      <c r="T153" s="5"/>
      <c r="U153" s="36">
        <v>161081</v>
      </c>
      <c r="V153" t="s">
        <v>196</v>
      </c>
    </row>
    <row r="154" spans="1:22" x14ac:dyDescent="0.25">
      <c r="A154" s="13"/>
      <c r="B154" s="50" t="s">
        <v>89</v>
      </c>
      <c r="C154" s="54" t="s">
        <v>196</v>
      </c>
      <c r="D154" s="25"/>
      <c r="E154" s="40" t="s">
        <v>201</v>
      </c>
      <c r="F154" s="29" t="s">
        <v>196</v>
      </c>
      <c r="G154" s="54"/>
      <c r="H154" s="25"/>
      <c r="I154" s="40" t="s">
        <v>201</v>
      </c>
      <c r="J154" s="29" t="s">
        <v>196</v>
      </c>
      <c r="K154" s="54" t="s">
        <v>196</v>
      </c>
      <c r="L154" s="25"/>
      <c r="M154" s="27">
        <v>6099</v>
      </c>
      <c r="N154" s="29" t="s">
        <v>196</v>
      </c>
      <c r="O154" s="54" t="s">
        <v>196</v>
      </c>
      <c r="P154" s="25"/>
      <c r="Q154" s="40" t="s">
        <v>201</v>
      </c>
      <c r="R154" s="29" t="s">
        <v>196</v>
      </c>
      <c r="S154" s="54"/>
      <c r="T154" s="25"/>
      <c r="U154" s="27">
        <v>6099</v>
      </c>
      <c r="V154" s="29" t="s">
        <v>196</v>
      </c>
    </row>
    <row r="155" spans="1:22" x14ac:dyDescent="0.25">
      <c r="A155" s="13"/>
      <c r="B155" s="3" t="s">
        <v>90</v>
      </c>
      <c r="C155" s="52" t="s">
        <v>196</v>
      </c>
      <c r="D155" s="5"/>
      <c r="E155" s="32">
        <v>23</v>
      </c>
      <c r="F155" t="s">
        <v>196</v>
      </c>
      <c r="G155" s="52"/>
      <c r="H155" s="5"/>
      <c r="I155" s="32" t="s">
        <v>201</v>
      </c>
      <c r="J155" t="s">
        <v>196</v>
      </c>
      <c r="K155" s="52" t="s">
        <v>196</v>
      </c>
      <c r="L155" s="5"/>
      <c r="M155" s="36">
        <v>16976</v>
      </c>
      <c r="N155" t="s">
        <v>196</v>
      </c>
      <c r="O155" s="52" t="s">
        <v>196</v>
      </c>
      <c r="P155" s="5"/>
      <c r="Q155" s="32" t="s">
        <v>201</v>
      </c>
      <c r="R155" t="s">
        <v>196</v>
      </c>
      <c r="S155" s="52"/>
      <c r="T155" s="5"/>
      <c r="U155" s="36">
        <v>16999</v>
      </c>
      <c r="V155" t="s">
        <v>196</v>
      </c>
    </row>
    <row r="156" spans="1:22" x14ac:dyDescent="0.25">
      <c r="A156" s="13"/>
      <c r="B156" s="50" t="s">
        <v>91</v>
      </c>
      <c r="C156" s="54" t="s">
        <v>196</v>
      </c>
      <c r="D156" s="25"/>
      <c r="E156" s="40" t="s">
        <v>201</v>
      </c>
      <c r="F156" s="29" t="s">
        <v>196</v>
      </c>
      <c r="G156" s="54"/>
      <c r="H156" s="25"/>
      <c r="I156" s="40" t="s">
        <v>201</v>
      </c>
      <c r="J156" s="29" t="s">
        <v>196</v>
      </c>
      <c r="K156" s="54" t="s">
        <v>196</v>
      </c>
      <c r="L156" s="25"/>
      <c r="M156" s="27">
        <v>16447</v>
      </c>
      <c r="N156" s="29" t="s">
        <v>196</v>
      </c>
      <c r="O156" s="54" t="s">
        <v>196</v>
      </c>
      <c r="P156" s="25"/>
      <c r="Q156" s="40" t="s">
        <v>756</v>
      </c>
      <c r="R156" s="29" t="s">
        <v>346</v>
      </c>
      <c r="S156" s="54"/>
      <c r="T156" s="25"/>
      <c r="U156" s="27">
        <v>16405</v>
      </c>
      <c r="V156" s="29" t="s">
        <v>196</v>
      </c>
    </row>
    <row r="157" spans="1:22" x14ac:dyDescent="0.25">
      <c r="A157" s="13"/>
      <c r="B157" s="3" t="s">
        <v>82</v>
      </c>
      <c r="C157" s="52" t="s">
        <v>196</v>
      </c>
      <c r="D157" s="5"/>
      <c r="E157" s="36">
        <v>4375</v>
      </c>
      <c r="F157" t="s">
        <v>196</v>
      </c>
      <c r="G157" s="52"/>
      <c r="H157" s="5"/>
      <c r="I157" s="32" t="s">
        <v>201</v>
      </c>
      <c r="J157" t="s">
        <v>196</v>
      </c>
      <c r="K157" s="52" t="s">
        <v>196</v>
      </c>
      <c r="L157" s="5"/>
      <c r="M157" s="36">
        <v>4932</v>
      </c>
      <c r="N157" t="s">
        <v>196</v>
      </c>
      <c r="O157" s="52" t="s">
        <v>196</v>
      </c>
      <c r="P157" s="5"/>
      <c r="Q157" s="32" t="s">
        <v>754</v>
      </c>
      <c r="R157" t="s">
        <v>346</v>
      </c>
      <c r="S157" s="52"/>
      <c r="T157" s="5"/>
      <c r="U157" s="36">
        <v>6164</v>
      </c>
      <c r="V157" t="s">
        <v>196</v>
      </c>
    </row>
    <row r="158" spans="1:22" ht="15.75" thickBot="1" x14ac:dyDescent="0.3">
      <c r="A158" s="13"/>
      <c r="B158" s="50" t="s">
        <v>85</v>
      </c>
      <c r="C158" s="54" t="s">
        <v>196</v>
      </c>
      <c r="D158" s="25"/>
      <c r="E158" s="40">
        <v>285</v>
      </c>
      <c r="F158" s="29" t="s">
        <v>196</v>
      </c>
      <c r="G158" s="54"/>
      <c r="H158" s="25"/>
      <c r="I158" s="40">
        <v>4</v>
      </c>
      <c r="J158" s="29" t="s">
        <v>196</v>
      </c>
      <c r="K158" s="54" t="s">
        <v>196</v>
      </c>
      <c r="L158" s="25"/>
      <c r="M158" s="27">
        <v>28709</v>
      </c>
      <c r="N158" s="29" t="s">
        <v>196</v>
      </c>
      <c r="O158" s="54" t="s">
        <v>196</v>
      </c>
      <c r="P158" s="25"/>
      <c r="Q158" s="40" t="s">
        <v>755</v>
      </c>
      <c r="R158" s="29" t="s">
        <v>346</v>
      </c>
      <c r="S158" s="54"/>
      <c r="T158" s="25"/>
      <c r="U158" s="27">
        <v>28465</v>
      </c>
      <c r="V158" s="29" t="s">
        <v>196</v>
      </c>
    </row>
    <row r="159" spans="1:22" x14ac:dyDescent="0.25">
      <c r="A159" s="13"/>
      <c r="B159" s="17"/>
      <c r="C159" s="17" t="s">
        <v>196</v>
      </c>
      <c r="D159" s="51"/>
      <c r="E159" s="51"/>
      <c r="F159" s="17"/>
      <c r="G159" s="17"/>
      <c r="H159" s="51"/>
      <c r="I159" s="51"/>
      <c r="J159" s="17"/>
      <c r="K159" s="17" t="s">
        <v>196</v>
      </c>
      <c r="L159" s="51"/>
      <c r="M159" s="51"/>
      <c r="N159" s="17"/>
      <c r="O159" s="17" t="s">
        <v>196</v>
      </c>
      <c r="P159" s="51"/>
      <c r="Q159" s="51"/>
      <c r="R159" s="17"/>
      <c r="S159" s="17"/>
      <c r="T159" s="51"/>
      <c r="U159" s="51"/>
      <c r="V159" s="17"/>
    </row>
    <row r="160" spans="1:22" ht="15.75" thickBot="1" x14ac:dyDescent="0.3">
      <c r="A160" s="13"/>
      <c r="B160" s="3"/>
      <c r="C160" s="52" t="s">
        <v>196</v>
      </c>
      <c r="D160" s="75"/>
      <c r="E160" s="76">
        <v>4890</v>
      </c>
      <c r="F160" s="2" t="s">
        <v>196</v>
      </c>
      <c r="G160" s="52"/>
      <c r="H160" s="75"/>
      <c r="I160" s="106">
        <v>4</v>
      </c>
      <c r="J160" s="2" t="s">
        <v>196</v>
      </c>
      <c r="K160" s="52" t="s">
        <v>196</v>
      </c>
      <c r="L160" s="75"/>
      <c r="M160" s="76">
        <v>234037</v>
      </c>
      <c r="N160" s="2" t="s">
        <v>196</v>
      </c>
      <c r="O160" s="52" t="s">
        <v>196</v>
      </c>
      <c r="P160" s="75"/>
      <c r="Q160" s="106" t="s">
        <v>757</v>
      </c>
      <c r="R160" s="2" t="s">
        <v>346</v>
      </c>
      <c r="S160" s="52"/>
      <c r="T160" s="75"/>
      <c r="U160" s="76">
        <v>235213</v>
      </c>
      <c r="V160" s="2" t="s">
        <v>196</v>
      </c>
    </row>
    <row r="161" spans="1:22" x14ac:dyDescent="0.25">
      <c r="A161" s="13"/>
      <c r="B161" s="17"/>
      <c r="C161" s="17" t="s">
        <v>196</v>
      </c>
      <c r="D161" s="51"/>
      <c r="E161" s="51"/>
      <c r="F161" s="17"/>
      <c r="G161" s="17"/>
      <c r="H161" s="51"/>
      <c r="I161" s="51"/>
      <c r="J161" s="17"/>
      <c r="K161" s="17" t="s">
        <v>196</v>
      </c>
      <c r="L161" s="51"/>
      <c r="M161" s="51"/>
      <c r="N161" s="17"/>
      <c r="O161" s="17" t="s">
        <v>196</v>
      </c>
      <c r="P161" s="51"/>
      <c r="Q161" s="51"/>
      <c r="R161" s="17"/>
      <c r="S161" s="17"/>
      <c r="T161" s="51"/>
      <c r="U161" s="51"/>
      <c r="V161" s="17"/>
    </row>
    <row r="162" spans="1:22" x14ac:dyDescent="0.25">
      <c r="A162" s="13"/>
      <c r="B162" s="50" t="s">
        <v>672</v>
      </c>
      <c r="C162" s="54" t="s">
        <v>196</v>
      </c>
      <c r="D162" s="25"/>
      <c r="E162" s="40" t="s">
        <v>758</v>
      </c>
      <c r="F162" s="29" t="s">
        <v>346</v>
      </c>
      <c r="G162" s="54"/>
      <c r="H162" s="25"/>
      <c r="I162" s="27">
        <v>2841</v>
      </c>
      <c r="J162" s="29" t="s">
        <v>196</v>
      </c>
      <c r="K162" s="54" t="s">
        <v>196</v>
      </c>
      <c r="L162" s="25"/>
      <c r="M162" s="27">
        <v>10212</v>
      </c>
      <c r="N162" s="29" t="s">
        <v>196</v>
      </c>
      <c r="O162" s="54" t="s">
        <v>196</v>
      </c>
      <c r="P162" s="25"/>
      <c r="Q162" s="40" t="s">
        <v>201</v>
      </c>
      <c r="R162" s="29" t="s">
        <v>196</v>
      </c>
      <c r="S162" s="54"/>
      <c r="T162" s="25"/>
      <c r="U162" s="27">
        <v>8163</v>
      </c>
      <c r="V162" s="29" t="s">
        <v>196</v>
      </c>
    </row>
    <row r="163" spans="1:22" ht="15.75" thickBot="1" x14ac:dyDescent="0.3">
      <c r="A163" s="13"/>
      <c r="B163" s="3" t="s">
        <v>759</v>
      </c>
      <c r="C163" s="52" t="s">
        <v>196</v>
      </c>
      <c r="D163" s="5"/>
      <c r="E163" s="32" t="s">
        <v>760</v>
      </c>
      <c r="F163" t="s">
        <v>346</v>
      </c>
      <c r="G163" s="52"/>
      <c r="H163" s="5"/>
      <c r="I163" s="36">
        <v>1808</v>
      </c>
      <c r="J163" t="s">
        <v>196</v>
      </c>
      <c r="K163" s="52" t="s">
        <v>196</v>
      </c>
      <c r="L163" s="5"/>
      <c r="M163" s="36">
        <v>2639</v>
      </c>
      <c r="N163" t="s">
        <v>196</v>
      </c>
      <c r="O163" s="52" t="s">
        <v>196</v>
      </c>
      <c r="P163" s="5"/>
      <c r="Q163" s="32" t="s">
        <v>201</v>
      </c>
      <c r="R163" t="s">
        <v>196</v>
      </c>
      <c r="S163" s="52"/>
      <c r="T163" s="5"/>
      <c r="U163" s="36">
        <v>2655</v>
      </c>
      <c r="V163" t="s">
        <v>196</v>
      </c>
    </row>
    <row r="164" spans="1:22" x14ac:dyDescent="0.25">
      <c r="A164" s="13"/>
      <c r="B164" s="17"/>
      <c r="C164" s="17" t="s">
        <v>196</v>
      </c>
      <c r="D164" s="51"/>
      <c r="E164" s="51"/>
      <c r="F164" s="17"/>
      <c r="G164" s="17"/>
      <c r="H164" s="51"/>
      <c r="I164" s="51"/>
      <c r="J164" s="17"/>
      <c r="K164" s="17" t="s">
        <v>196</v>
      </c>
      <c r="L164" s="51"/>
      <c r="M164" s="51"/>
      <c r="N164" s="17"/>
      <c r="O164" s="17" t="s">
        <v>196</v>
      </c>
      <c r="P164" s="51"/>
      <c r="Q164" s="51"/>
      <c r="R164" s="17"/>
      <c r="S164" s="17"/>
      <c r="T164" s="51"/>
      <c r="U164" s="51"/>
      <c r="V164" s="17"/>
    </row>
    <row r="165" spans="1:22" x14ac:dyDescent="0.25">
      <c r="A165" s="13"/>
      <c r="B165" s="50" t="s">
        <v>95</v>
      </c>
      <c r="C165" s="54" t="s">
        <v>196</v>
      </c>
      <c r="D165" s="25"/>
      <c r="E165" s="40" t="s">
        <v>761</v>
      </c>
      <c r="F165" s="29" t="s">
        <v>346</v>
      </c>
      <c r="G165" s="54"/>
      <c r="H165" s="25"/>
      <c r="I165" s="27">
        <v>1033</v>
      </c>
      <c r="J165" s="29" t="s">
        <v>196</v>
      </c>
      <c r="K165" s="54" t="s">
        <v>196</v>
      </c>
      <c r="L165" s="25"/>
      <c r="M165" s="27">
        <v>7573</v>
      </c>
      <c r="N165" s="29" t="s">
        <v>196</v>
      </c>
      <c r="O165" s="54" t="s">
        <v>196</v>
      </c>
      <c r="P165" s="25"/>
      <c r="Q165" s="40" t="s">
        <v>201</v>
      </c>
      <c r="R165" s="29" t="s">
        <v>196</v>
      </c>
      <c r="S165" s="54"/>
      <c r="T165" s="25"/>
      <c r="U165" s="27">
        <v>5508</v>
      </c>
      <c r="V165" s="29" t="s">
        <v>196</v>
      </c>
    </row>
    <row r="166" spans="1:22" ht="30" x14ac:dyDescent="0.25">
      <c r="A166" s="13"/>
      <c r="B166" s="3" t="s">
        <v>96</v>
      </c>
      <c r="C166" s="52" t="s">
        <v>196</v>
      </c>
      <c r="D166" s="5"/>
      <c r="E166" s="32" t="s">
        <v>201</v>
      </c>
      <c r="F166" t="s">
        <v>196</v>
      </c>
      <c r="G166" s="52"/>
      <c r="H166" s="5"/>
      <c r="I166" s="32" t="s">
        <v>201</v>
      </c>
      <c r="J166" t="s">
        <v>196</v>
      </c>
      <c r="K166" s="52" t="s">
        <v>196</v>
      </c>
      <c r="L166" s="5"/>
      <c r="M166" s="32">
        <v>271</v>
      </c>
      <c r="N166" t="s">
        <v>196</v>
      </c>
      <c r="O166" s="52" t="s">
        <v>196</v>
      </c>
      <c r="P166" s="5"/>
      <c r="Q166" s="32" t="s">
        <v>201</v>
      </c>
      <c r="R166" t="s">
        <v>196</v>
      </c>
      <c r="S166" s="52"/>
      <c r="T166" s="5"/>
      <c r="U166" s="32">
        <v>271</v>
      </c>
      <c r="V166" t="s">
        <v>196</v>
      </c>
    </row>
    <row r="167" spans="1:22" ht="15.75" thickBot="1" x14ac:dyDescent="0.3">
      <c r="A167" s="13"/>
      <c r="B167" s="50" t="s">
        <v>762</v>
      </c>
      <c r="C167" s="54" t="s">
        <v>196</v>
      </c>
      <c r="D167" s="25"/>
      <c r="E167" s="27">
        <v>8335</v>
      </c>
      <c r="F167" s="29" t="s">
        <v>196</v>
      </c>
      <c r="G167" s="54"/>
      <c r="H167" s="25"/>
      <c r="I167" s="40" t="s">
        <v>201</v>
      </c>
      <c r="J167" s="29" t="s">
        <v>196</v>
      </c>
      <c r="K167" s="54" t="s">
        <v>196</v>
      </c>
      <c r="L167" s="25"/>
      <c r="M167" s="40" t="s">
        <v>201</v>
      </c>
      <c r="N167" s="29" t="s">
        <v>196</v>
      </c>
      <c r="O167" s="54" t="s">
        <v>196</v>
      </c>
      <c r="P167" s="25"/>
      <c r="Q167" s="40" t="s">
        <v>763</v>
      </c>
      <c r="R167" s="29" t="s">
        <v>346</v>
      </c>
      <c r="S167" s="54"/>
      <c r="T167" s="25"/>
      <c r="U167" s="40" t="s">
        <v>201</v>
      </c>
      <c r="V167" s="29" t="s">
        <v>196</v>
      </c>
    </row>
    <row r="168" spans="1:22" x14ac:dyDescent="0.25">
      <c r="A168" s="13"/>
      <c r="B168" s="17"/>
      <c r="C168" s="17" t="s">
        <v>196</v>
      </c>
      <c r="D168" s="51"/>
      <c r="E168" s="51"/>
      <c r="F168" s="17"/>
      <c r="G168" s="17"/>
      <c r="H168" s="51"/>
      <c r="I168" s="51"/>
      <c r="J168" s="17"/>
      <c r="K168" s="17" t="s">
        <v>196</v>
      </c>
      <c r="L168" s="51"/>
      <c r="M168" s="51"/>
      <c r="N168" s="17"/>
      <c r="O168" s="17" t="s">
        <v>196</v>
      </c>
      <c r="P168" s="51"/>
      <c r="Q168" s="51"/>
      <c r="R168" s="17"/>
      <c r="S168" s="17"/>
      <c r="T168" s="51"/>
      <c r="U168" s="51"/>
      <c r="V168" s="17"/>
    </row>
    <row r="169" spans="1:22" x14ac:dyDescent="0.25">
      <c r="A169" s="13"/>
      <c r="B169" s="3" t="s">
        <v>764</v>
      </c>
      <c r="C169" s="109" t="s">
        <v>196</v>
      </c>
      <c r="D169" s="12" t="s">
        <v>204</v>
      </c>
      <c r="E169" s="110">
        <v>5237</v>
      </c>
      <c r="F169" s="111" t="s">
        <v>196</v>
      </c>
      <c r="G169" s="109"/>
      <c r="H169" s="12" t="s">
        <v>204</v>
      </c>
      <c r="I169" s="110">
        <v>1033</v>
      </c>
      <c r="J169" s="111" t="s">
        <v>196</v>
      </c>
      <c r="K169" s="109" t="s">
        <v>196</v>
      </c>
      <c r="L169" s="12" t="s">
        <v>204</v>
      </c>
      <c r="M169" s="110">
        <v>7302</v>
      </c>
      <c r="N169" s="111" t="s">
        <v>196</v>
      </c>
      <c r="O169" s="109" t="s">
        <v>196</v>
      </c>
      <c r="P169" s="12" t="s">
        <v>204</v>
      </c>
      <c r="Q169" s="112" t="s">
        <v>763</v>
      </c>
      <c r="R169" s="111" t="s">
        <v>346</v>
      </c>
      <c r="S169" s="109"/>
      <c r="T169" s="12" t="s">
        <v>204</v>
      </c>
      <c r="U169" s="110">
        <v>5237</v>
      </c>
      <c r="V169" s="111" t="s">
        <v>196</v>
      </c>
    </row>
    <row r="170" spans="1:22" ht="15.75" thickBot="1" x14ac:dyDescent="0.3">
      <c r="A170" s="13"/>
      <c r="B170" s="3" t="s">
        <v>729</v>
      </c>
      <c r="C170" s="109"/>
      <c r="D170" s="113"/>
      <c r="E170" s="114"/>
      <c r="F170" s="111"/>
      <c r="G170" s="109"/>
      <c r="H170" s="113"/>
      <c r="I170" s="114"/>
      <c r="J170" s="111"/>
      <c r="K170" s="109"/>
      <c r="L170" s="113"/>
      <c r="M170" s="114"/>
      <c r="N170" s="111"/>
      <c r="O170" s="109"/>
      <c r="P170" s="113"/>
      <c r="Q170" s="115"/>
      <c r="R170" s="111"/>
      <c r="S170" s="109"/>
      <c r="T170" s="113"/>
      <c r="U170" s="114"/>
      <c r="V170" s="111"/>
    </row>
    <row r="171" spans="1:22" ht="15.75" thickTop="1" x14ac:dyDescent="0.25">
      <c r="A171" s="13"/>
      <c r="B171" s="17"/>
      <c r="C171" s="17" t="s">
        <v>196</v>
      </c>
      <c r="D171" s="53"/>
      <c r="E171" s="53"/>
      <c r="F171" s="17"/>
      <c r="G171" s="17"/>
      <c r="H171" s="53"/>
      <c r="I171" s="53"/>
      <c r="J171" s="17"/>
      <c r="K171" s="17" t="s">
        <v>196</v>
      </c>
      <c r="L171" s="53"/>
      <c r="M171" s="53"/>
      <c r="N171" s="17"/>
      <c r="O171" s="17" t="s">
        <v>196</v>
      </c>
      <c r="P171" s="53"/>
      <c r="Q171" s="53"/>
      <c r="R171" s="17"/>
      <c r="S171" s="17"/>
      <c r="T171" s="53"/>
      <c r="U171" s="53"/>
      <c r="V171" s="17"/>
    </row>
    <row r="172" spans="1:22" ht="15.75" thickBot="1" x14ac:dyDescent="0.3">
      <c r="A172" s="13"/>
      <c r="B172" s="50" t="s">
        <v>765</v>
      </c>
      <c r="C172" s="54" t="s">
        <v>196</v>
      </c>
      <c r="D172" s="70" t="s">
        <v>204</v>
      </c>
      <c r="E172" s="107" t="s">
        <v>201</v>
      </c>
      <c r="F172" s="72" t="s">
        <v>196</v>
      </c>
      <c r="G172" s="54"/>
      <c r="H172" s="70" t="s">
        <v>204</v>
      </c>
      <c r="I172" s="107" t="s">
        <v>201</v>
      </c>
      <c r="J172" s="72" t="s">
        <v>196</v>
      </c>
      <c r="K172" s="54" t="s">
        <v>196</v>
      </c>
      <c r="L172" s="70" t="s">
        <v>204</v>
      </c>
      <c r="M172" s="107">
        <v>656</v>
      </c>
      <c r="N172" s="72" t="s">
        <v>196</v>
      </c>
      <c r="O172" s="54" t="s">
        <v>196</v>
      </c>
      <c r="P172" s="70" t="s">
        <v>204</v>
      </c>
      <c r="Q172" s="107" t="s">
        <v>201</v>
      </c>
      <c r="R172" s="72" t="s">
        <v>196</v>
      </c>
      <c r="S172" s="54"/>
      <c r="T172" s="70" t="s">
        <v>204</v>
      </c>
      <c r="U172" s="107">
        <v>656</v>
      </c>
      <c r="V172" s="72" t="s">
        <v>196</v>
      </c>
    </row>
    <row r="173" spans="1:22" ht="15.75" thickTop="1" x14ac:dyDescent="0.25">
      <c r="A173" s="13"/>
      <c r="B173" s="17"/>
      <c r="C173" s="17" t="s">
        <v>196</v>
      </c>
      <c r="D173" s="53"/>
      <c r="E173" s="53"/>
      <c r="F173" s="17"/>
      <c r="G173" s="17"/>
      <c r="H173" s="53"/>
      <c r="I173" s="53"/>
      <c r="J173" s="17"/>
      <c r="K173" s="17" t="s">
        <v>196</v>
      </c>
      <c r="L173" s="53"/>
      <c r="M173" s="53"/>
      <c r="N173" s="17"/>
      <c r="O173" s="17" t="s">
        <v>196</v>
      </c>
      <c r="P173" s="53"/>
      <c r="Q173" s="53"/>
      <c r="R173" s="17"/>
      <c r="S173" s="17"/>
      <c r="T173" s="53"/>
      <c r="U173" s="53"/>
      <c r="V173" s="17"/>
    </row>
    <row r="174" spans="1:22" x14ac:dyDescent="0.25">
      <c r="A174" s="13"/>
      <c r="B174" s="89"/>
      <c r="C174" s="89"/>
      <c r="D174" s="89"/>
      <c r="E174" s="89"/>
      <c r="F174" s="89"/>
      <c r="G174" s="89"/>
      <c r="H174" s="89"/>
      <c r="I174" s="89"/>
      <c r="J174" s="89"/>
      <c r="K174" s="89"/>
      <c r="L174" s="89"/>
      <c r="M174" s="89"/>
      <c r="N174" s="89"/>
      <c r="O174" s="89"/>
      <c r="P174" s="89"/>
      <c r="Q174" s="89"/>
      <c r="R174" s="89"/>
      <c r="S174" s="89"/>
      <c r="T174" s="89"/>
      <c r="U174" s="89"/>
      <c r="V174" s="89"/>
    </row>
    <row r="175" spans="1:22"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row>
    <row r="176" spans="1:22" x14ac:dyDescent="0.25">
      <c r="A176" s="13"/>
      <c r="B176" s="90" t="s">
        <v>693</v>
      </c>
      <c r="C176" s="90"/>
      <c r="D176" s="90"/>
      <c r="E176" s="90"/>
      <c r="F176" s="90"/>
      <c r="G176" s="90"/>
      <c r="H176" s="90"/>
      <c r="I176" s="90"/>
      <c r="J176" s="90"/>
      <c r="K176" s="90"/>
      <c r="L176" s="90"/>
      <c r="M176" s="90"/>
      <c r="N176" s="90"/>
      <c r="O176" s="90"/>
      <c r="P176" s="90"/>
      <c r="Q176" s="90"/>
      <c r="R176" s="90"/>
      <c r="S176" s="90"/>
      <c r="T176" s="90"/>
      <c r="U176" s="90"/>
      <c r="V176" s="90"/>
    </row>
    <row r="177" spans="1:22"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row>
    <row r="178" spans="1:22" x14ac:dyDescent="0.25">
      <c r="A178" s="13"/>
      <c r="B178" s="90" t="s">
        <v>751</v>
      </c>
      <c r="C178" s="90"/>
      <c r="D178" s="90"/>
      <c r="E178" s="90"/>
      <c r="F178" s="90"/>
      <c r="G178" s="90"/>
      <c r="H178" s="90"/>
      <c r="I178" s="90"/>
      <c r="J178" s="90"/>
      <c r="K178" s="90"/>
      <c r="L178" s="90"/>
      <c r="M178" s="90"/>
      <c r="N178" s="90"/>
      <c r="O178" s="90"/>
      <c r="P178" s="90"/>
      <c r="Q178" s="90"/>
      <c r="R178" s="90"/>
      <c r="S178" s="90"/>
      <c r="T178" s="90"/>
      <c r="U178" s="90"/>
      <c r="V178" s="90"/>
    </row>
    <row r="179" spans="1:22" x14ac:dyDescent="0.25">
      <c r="A179" s="13"/>
      <c r="B179" s="12"/>
      <c r="C179" s="12"/>
      <c r="D179" s="12"/>
      <c r="E179" s="12"/>
      <c r="F179" s="12"/>
      <c r="G179" s="12"/>
      <c r="H179" s="12"/>
      <c r="I179" s="12"/>
      <c r="J179" s="12"/>
      <c r="K179" s="12"/>
      <c r="L179" s="12"/>
      <c r="M179" s="12"/>
      <c r="N179" s="12"/>
      <c r="O179" s="12"/>
      <c r="P179" s="12"/>
      <c r="Q179" s="12"/>
      <c r="R179" s="12"/>
      <c r="S179" s="12"/>
      <c r="T179" s="12"/>
      <c r="U179" s="12"/>
      <c r="V179" s="12"/>
    </row>
    <row r="180" spans="1:22" x14ac:dyDescent="0.25">
      <c r="A180" s="13"/>
      <c r="B180" s="90" t="s">
        <v>766</v>
      </c>
      <c r="C180" s="90"/>
      <c r="D180" s="90"/>
      <c r="E180" s="90"/>
      <c r="F180" s="90"/>
      <c r="G180" s="90"/>
      <c r="H180" s="90"/>
      <c r="I180" s="90"/>
      <c r="J180" s="90"/>
      <c r="K180" s="90"/>
      <c r="L180" s="90"/>
      <c r="M180" s="90"/>
      <c r="N180" s="90"/>
      <c r="O180" s="90"/>
      <c r="P180" s="90"/>
      <c r="Q180" s="90"/>
      <c r="R180" s="90"/>
      <c r="S180" s="90"/>
      <c r="T180" s="90"/>
      <c r="U180" s="90"/>
      <c r="V180" s="90"/>
    </row>
    <row r="181" spans="1:22"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row>
    <row r="182" spans="1:22" ht="15.75" x14ac:dyDescent="0.25">
      <c r="A182" s="13"/>
      <c r="B182" s="49"/>
      <c r="C182" s="49"/>
      <c r="D182" s="49"/>
      <c r="E182" s="49"/>
      <c r="F182" s="49"/>
      <c r="G182" s="49"/>
      <c r="H182" s="49"/>
      <c r="I182" s="49"/>
      <c r="J182" s="49"/>
      <c r="K182" s="49"/>
      <c r="L182" s="49"/>
      <c r="M182" s="49"/>
      <c r="N182" s="49"/>
      <c r="O182" s="49"/>
      <c r="P182" s="49"/>
      <c r="Q182" s="49"/>
      <c r="R182" s="49"/>
      <c r="S182" s="49"/>
      <c r="T182" s="49"/>
      <c r="U182" s="49"/>
      <c r="V182" s="49"/>
    </row>
    <row r="183" spans="1:22" x14ac:dyDescent="0.25">
      <c r="A183" s="13"/>
      <c r="B183" s="47"/>
      <c r="C183" s="47"/>
      <c r="D183" s="47"/>
      <c r="E183" s="47"/>
      <c r="F183" s="47"/>
      <c r="G183" s="47"/>
      <c r="H183" s="47"/>
      <c r="I183" s="47"/>
      <c r="J183" s="47"/>
      <c r="K183" s="47"/>
      <c r="L183" s="47"/>
      <c r="M183" s="47"/>
      <c r="N183" s="47"/>
      <c r="O183" s="47"/>
      <c r="P183" s="47"/>
      <c r="Q183" s="47"/>
      <c r="R183" s="47"/>
      <c r="S183" s="47"/>
      <c r="T183" s="47"/>
      <c r="U183" s="47"/>
      <c r="V183" s="47"/>
    </row>
    <row r="184" spans="1:22" x14ac:dyDescent="0.25">
      <c r="A184" s="13"/>
      <c r="B184" s="5"/>
      <c r="C184" s="5"/>
      <c r="D184" s="5"/>
      <c r="E184" s="5"/>
      <c r="F184" s="5"/>
      <c r="G184" s="5"/>
      <c r="H184" s="5"/>
      <c r="I184" s="5"/>
      <c r="J184" s="5"/>
      <c r="K184" s="5"/>
      <c r="L184" s="5"/>
      <c r="M184" s="5"/>
      <c r="N184" s="5"/>
      <c r="O184" s="5"/>
      <c r="P184" s="5"/>
      <c r="Q184" s="5"/>
      <c r="R184" s="5"/>
      <c r="S184" s="5"/>
      <c r="T184" s="5"/>
      <c r="U184" s="5"/>
      <c r="V184" s="5"/>
    </row>
    <row r="185" spans="1:22" ht="15" customHeight="1" x14ac:dyDescent="0.25">
      <c r="A185" s="13"/>
      <c r="B185" s="108" t="s">
        <v>212</v>
      </c>
      <c r="C185" s="12" t="s">
        <v>196</v>
      </c>
      <c r="D185" s="62" t="s">
        <v>696</v>
      </c>
      <c r="E185" s="62"/>
      <c r="F185" s="12"/>
      <c r="G185" s="12"/>
      <c r="H185" s="62" t="s">
        <v>697</v>
      </c>
      <c r="I185" s="62"/>
      <c r="J185" s="12"/>
      <c r="K185" s="12" t="s">
        <v>196</v>
      </c>
      <c r="L185" s="84" t="s">
        <v>699</v>
      </c>
      <c r="M185" s="84"/>
      <c r="N185" s="12"/>
      <c r="O185" s="12" t="s">
        <v>196</v>
      </c>
      <c r="P185" s="62" t="s">
        <v>701</v>
      </c>
      <c r="Q185" s="62"/>
      <c r="R185" s="12"/>
      <c r="S185" s="12"/>
      <c r="T185" s="62" t="s">
        <v>702</v>
      </c>
      <c r="U185" s="62"/>
      <c r="V185" s="12"/>
    </row>
    <row r="186" spans="1:22" ht="15.75" thickBot="1" x14ac:dyDescent="0.3">
      <c r="A186" s="13"/>
      <c r="B186" s="108"/>
      <c r="C186" s="12"/>
      <c r="D186" s="64"/>
      <c r="E186" s="64"/>
      <c r="F186" s="12"/>
      <c r="G186" s="12"/>
      <c r="H186" s="64" t="s">
        <v>698</v>
      </c>
      <c r="I186" s="64"/>
      <c r="J186" s="12"/>
      <c r="K186" s="12"/>
      <c r="L186" s="85" t="s">
        <v>700</v>
      </c>
      <c r="M186" s="85"/>
      <c r="N186" s="12"/>
      <c r="O186" s="12"/>
      <c r="P186" s="64"/>
      <c r="Q186" s="64"/>
      <c r="R186" s="12"/>
      <c r="S186" s="12"/>
      <c r="T186" s="64"/>
      <c r="U186" s="64"/>
      <c r="V186" s="12"/>
    </row>
    <row r="187" spans="1:22" x14ac:dyDescent="0.25">
      <c r="A187" s="13"/>
      <c r="B187" s="66" t="s">
        <v>753</v>
      </c>
      <c r="C187" s="25" t="s">
        <v>196</v>
      </c>
      <c r="D187" s="25"/>
      <c r="E187" s="25"/>
      <c r="F187" s="25"/>
      <c r="G187" s="25"/>
      <c r="H187" s="25"/>
      <c r="I187" s="25"/>
      <c r="J187" s="25"/>
      <c r="K187" s="25" t="s">
        <v>196</v>
      </c>
      <c r="L187" s="25"/>
      <c r="M187" s="25"/>
      <c r="N187" s="25"/>
      <c r="O187" s="25" t="s">
        <v>196</v>
      </c>
      <c r="P187" s="25"/>
      <c r="Q187" s="25"/>
      <c r="R187" s="25"/>
      <c r="S187" s="25"/>
      <c r="T187" s="25"/>
      <c r="U187" s="25"/>
      <c r="V187" s="25"/>
    </row>
    <row r="188" spans="1:22" x14ac:dyDescent="0.25">
      <c r="A188" s="13"/>
      <c r="B188" s="3" t="s">
        <v>80</v>
      </c>
      <c r="C188" s="5" t="s">
        <v>196</v>
      </c>
      <c r="D188" s="5" t="s">
        <v>204</v>
      </c>
      <c r="E188" s="32" t="s">
        <v>201</v>
      </c>
      <c r="F188" t="s">
        <v>196</v>
      </c>
      <c r="G188" s="5"/>
      <c r="H188" s="5" t="s">
        <v>204</v>
      </c>
      <c r="I188" s="32" t="s">
        <v>201</v>
      </c>
      <c r="J188" t="s">
        <v>196</v>
      </c>
      <c r="K188" s="5" t="s">
        <v>196</v>
      </c>
      <c r="L188" s="5" t="s">
        <v>204</v>
      </c>
      <c r="M188" s="36">
        <v>364272</v>
      </c>
      <c r="N188" t="s">
        <v>196</v>
      </c>
      <c r="O188" s="5" t="s">
        <v>196</v>
      </c>
      <c r="P188" s="5" t="s">
        <v>204</v>
      </c>
      <c r="Q188" s="32" t="s">
        <v>201</v>
      </c>
      <c r="R188" t="s">
        <v>196</v>
      </c>
      <c r="S188" s="5"/>
      <c r="T188" s="5" t="s">
        <v>204</v>
      </c>
      <c r="U188" s="36">
        <v>364272</v>
      </c>
      <c r="V188" t="s">
        <v>196</v>
      </c>
    </row>
    <row r="189" spans="1:22" x14ac:dyDescent="0.25">
      <c r="A189" s="13"/>
      <c r="B189" s="50" t="s">
        <v>81</v>
      </c>
      <c r="C189" s="25" t="s">
        <v>196</v>
      </c>
      <c r="D189" s="25"/>
      <c r="E189" s="40" t="s">
        <v>201</v>
      </c>
      <c r="F189" s="29" t="s">
        <v>196</v>
      </c>
      <c r="G189" s="25"/>
      <c r="H189" s="25"/>
      <c r="I189" s="40">
        <v>38</v>
      </c>
      <c r="J189" s="29" t="s">
        <v>196</v>
      </c>
      <c r="K189" s="25" t="s">
        <v>196</v>
      </c>
      <c r="L189" s="25"/>
      <c r="M189" s="27">
        <v>33558</v>
      </c>
      <c r="N189" s="29" t="s">
        <v>196</v>
      </c>
      <c r="O189" s="25" t="s">
        <v>196</v>
      </c>
      <c r="P189" s="25"/>
      <c r="Q189" s="40" t="s">
        <v>201</v>
      </c>
      <c r="R189" s="29" t="s">
        <v>196</v>
      </c>
      <c r="S189" s="25"/>
      <c r="T189" s="25"/>
      <c r="U189" s="27">
        <v>33596</v>
      </c>
      <c r="V189" s="29" t="s">
        <v>196</v>
      </c>
    </row>
    <row r="190" spans="1:22" x14ac:dyDescent="0.25">
      <c r="A190" s="13"/>
      <c r="B190" s="3" t="s">
        <v>82</v>
      </c>
      <c r="C190" s="5" t="s">
        <v>196</v>
      </c>
      <c r="D190" s="5"/>
      <c r="E190" s="32">
        <v>5</v>
      </c>
      <c r="F190" t="s">
        <v>196</v>
      </c>
      <c r="G190" s="5"/>
      <c r="H190" s="5"/>
      <c r="I190" s="36">
        <v>8370</v>
      </c>
      <c r="J190" t="s">
        <v>196</v>
      </c>
      <c r="K190" s="5" t="s">
        <v>196</v>
      </c>
      <c r="L190" s="5"/>
      <c r="M190" s="36">
        <v>40119</v>
      </c>
      <c r="N190" t="s">
        <v>196</v>
      </c>
      <c r="O190" s="5" t="s">
        <v>196</v>
      </c>
      <c r="P190" s="5"/>
      <c r="Q190" s="32" t="s">
        <v>767</v>
      </c>
      <c r="R190" t="s">
        <v>346</v>
      </c>
      <c r="S190" s="5"/>
      <c r="T190" s="5"/>
      <c r="U190" s="36">
        <v>39916</v>
      </c>
      <c r="V190" t="s">
        <v>196</v>
      </c>
    </row>
    <row r="191" spans="1:22" x14ac:dyDescent="0.25">
      <c r="A191" s="13"/>
      <c r="B191" s="50" t="s">
        <v>83</v>
      </c>
      <c r="C191" s="25" t="s">
        <v>196</v>
      </c>
      <c r="D191" s="25"/>
      <c r="E191" s="40" t="s">
        <v>201</v>
      </c>
      <c r="F191" s="29" t="s">
        <v>196</v>
      </c>
      <c r="G191" s="25"/>
      <c r="H191" s="25"/>
      <c r="I191" s="40" t="s">
        <v>201</v>
      </c>
      <c r="J191" s="29" t="s">
        <v>196</v>
      </c>
      <c r="K191" s="25" t="s">
        <v>196</v>
      </c>
      <c r="L191" s="25"/>
      <c r="M191" s="27">
        <v>62377</v>
      </c>
      <c r="N191" s="29" t="s">
        <v>196</v>
      </c>
      <c r="O191" s="25" t="s">
        <v>196</v>
      </c>
      <c r="P191" s="25"/>
      <c r="Q191" s="40" t="s">
        <v>201</v>
      </c>
      <c r="R191" s="29" t="s">
        <v>196</v>
      </c>
      <c r="S191" s="25"/>
      <c r="T191" s="25"/>
      <c r="U191" s="27">
        <v>62377</v>
      </c>
      <c r="V191" s="29" t="s">
        <v>196</v>
      </c>
    </row>
    <row r="192" spans="1:22" x14ac:dyDescent="0.25">
      <c r="A192" s="13"/>
      <c r="B192" s="3" t="s">
        <v>84</v>
      </c>
      <c r="C192" s="5" t="s">
        <v>196</v>
      </c>
      <c r="D192" s="5"/>
      <c r="E192" s="32" t="s">
        <v>201</v>
      </c>
      <c r="F192" t="s">
        <v>196</v>
      </c>
      <c r="G192" s="5"/>
      <c r="H192" s="5"/>
      <c r="I192" s="32" t="s">
        <v>201</v>
      </c>
      <c r="J192" t="s">
        <v>196</v>
      </c>
      <c r="K192" s="5" t="s">
        <v>196</v>
      </c>
      <c r="L192" s="5"/>
      <c r="M192" s="36">
        <v>179137</v>
      </c>
      <c r="N192" t="s">
        <v>196</v>
      </c>
      <c r="O192" s="5" t="s">
        <v>196</v>
      </c>
      <c r="P192" s="5"/>
      <c r="Q192" s="32" t="s">
        <v>768</v>
      </c>
      <c r="R192" t="s">
        <v>346</v>
      </c>
      <c r="S192" s="5"/>
      <c r="T192" s="5"/>
      <c r="U192" s="36">
        <v>177417</v>
      </c>
      <c r="V192" t="s">
        <v>196</v>
      </c>
    </row>
    <row r="193" spans="1:22" ht="15.75" thickBot="1" x14ac:dyDescent="0.3">
      <c r="A193" s="13"/>
      <c r="B193" s="50" t="s">
        <v>85</v>
      </c>
      <c r="C193" s="25" t="s">
        <v>196</v>
      </c>
      <c r="D193" s="25"/>
      <c r="E193" s="40" t="s">
        <v>201</v>
      </c>
      <c r="F193" s="29" t="s">
        <v>196</v>
      </c>
      <c r="G193" s="25"/>
      <c r="H193" s="25"/>
      <c r="I193" s="40">
        <v>126</v>
      </c>
      <c r="J193" s="29" t="s">
        <v>196</v>
      </c>
      <c r="K193" s="25" t="s">
        <v>196</v>
      </c>
      <c r="L193" s="25"/>
      <c r="M193" s="27">
        <v>48774</v>
      </c>
      <c r="N193" s="29" t="s">
        <v>196</v>
      </c>
      <c r="O193" s="25" t="s">
        <v>196</v>
      </c>
      <c r="P193" s="25"/>
      <c r="Q193" s="40" t="s">
        <v>769</v>
      </c>
      <c r="R193" s="29" t="s">
        <v>346</v>
      </c>
      <c r="S193" s="25"/>
      <c r="T193" s="25"/>
      <c r="U193" s="27">
        <v>48774</v>
      </c>
      <c r="V193" s="29" t="s">
        <v>196</v>
      </c>
    </row>
    <row r="194" spans="1:22" x14ac:dyDescent="0.25">
      <c r="A194" s="13"/>
      <c r="B194" s="17"/>
      <c r="C194" s="17" t="s">
        <v>196</v>
      </c>
      <c r="D194" s="51"/>
      <c r="E194" s="51"/>
      <c r="F194" s="17"/>
      <c r="G194" s="17"/>
      <c r="H194" s="51"/>
      <c r="I194" s="51"/>
      <c r="J194" s="17"/>
      <c r="K194" s="17" t="s">
        <v>196</v>
      </c>
      <c r="L194" s="51"/>
      <c r="M194" s="51"/>
      <c r="N194" s="17"/>
      <c r="O194" s="17" t="s">
        <v>196</v>
      </c>
      <c r="P194" s="51"/>
      <c r="Q194" s="51"/>
      <c r="R194" s="17"/>
      <c r="S194" s="17"/>
      <c r="T194" s="51"/>
      <c r="U194" s="51"/>
      <c r="V194" s="17"/>
    </row>
    <row r="195" spans="1:22" ht="15.75" thickBot="1" x14ac:dyDescent="0.3">
      <c r="A195" s="13"/>
      <c r="B195" s="3"/>
      <c r="C195" s="52" t="s">
        <v>196</v>
      </c>
      <c r="D195" s="75"/>
      <c r="E195" s="106">
        <v>5</v>
      </c>
      <c r="F195" s="2" t="s">
        <v>196</v>
      </c>
      <c r="G195" s="52"/>
      <c r="H195" s="75"/>
      <c r="I195" s="76">
        <v>8534</v>
      </c>
      <c r="J195" s="2" t="s">
        <v>196</v>
      </c>
      <c r="K195" s="52" t="s">
        <v>196</v>
      </c>
      <c r="L195" s="75"/>
      <c r="M195" s="76">
        <v>728237</v>
      </c>
      <c r="N195" s="2" t="s">
        <v>196</v>
      </c>
      <c r="O195" s="52" t="s">
        <v>196</v>
      </c>
      <c r="P195" s="75"/>
      <c r="Q195" s="106" t="s">
        <v>770</v>
      </c>
      <c r="R195" s="2" t="s">
        <v>346</v>
      </c>
      <c r="S195" s="52"/>
      <c r="T195" s="75"/>
      <c r="U195" s="76">
        <v>726352</v>
      </c>
      <c r="V195" s="2" t="s">
        <v>196</v>
      </c>
    </row>
    <row r="196" spans="1:22" x14ac:dyDescent="0.25">
      <c r="A196" s="13"/>
      <c r="B196" s="17"/>
      <c r="C196" s="17" t="s">
        <v>196</v>
      </c>
      <c r="D196" s="51"/>
      <c r="E196" s="51"/>
      <c r="F196" s="17"/>
      <c r="G196" s="17"/>
      <c r="H196" s="51"/>
      <c r="I196" s="51"/>
      <c r="J196" s="17"/>
      <c r="K196" s="17" t="s">
        <v>196</v>
      </c>
      <c r="L196" s="51"/>
      <c r="M196" s="51"/>
      <c r="N196" s="17"/>
      <c r="O196" s="17" t="s">
        <v>196</v>
      </c>
      <c r="P196" s="51"/>
      <c r="Q196" s="51"/>
      <c r="R196" s="17"/>
      <c r="S196" s="17"/>
      <c r="T196" s="51"/>
      <c r="U196" s="51"/>
      <c r="V196" s="17"/>
    </row>
    <row r="197" spans="1:22" x14ac:dyDescent="0.25">
      <c r="A197" s="13"/>
      <c r="B197" s="66" t="s">
        <v>87</v>
      </c>
      <c r="C197" s="54" t="s">
        <v>196</v>
      </c>
      <c r="D197" s="25"/>
      <c r="E197" s="25"/>
      <c r="F197" s="25"/>
      <c r="G197" s="54"/>
      <c r="H197" s="25"/>
      <c r="I197" s="25"/>
      <c r="J197" s="25"/>
      <c r="K197" s="54" t="s">
        <v>196</v>
      </c>
      <c r="L197" s="25"/>
      <c r="M197" s="25"/>
      <c r="N197" s="25"/>
      <c r="O197" s="54" t="s">
        <v>196</v>
      </c>
      <c r="P197" s="25"/>
      <c r="Q197" s="25"/>
      <c r="R197" s="25"/>
      <c r="S197" s="54"/>
      <c r="T197" s="25"/>
      <c r="U197" s="25"/>
      <c r="V197" s="25"/>
    </row>
    <row r="198" spans="1:22" x14ac:dyDescent="0.25">
      <c r="A198" s="13"/>
      <c r="B198" s="3" t="s">
        <v>88</v>
      </c>
      <c r="C198" s="52" t="s">
        <v>196</v>
      </c>
      <c r="D198" s="5"/>
      <c r="E198" s="32">
        <v>902</v>
      </c>
      <c r="F198" t="s">
        <v>196</v>
      </c>
      <c r="G198" s="52"/>
      <c r="H198" s="5"/>
      <c r="I198" s="32" t="s">
        <v>201</v>
      </c>
      <c r="J198" t="s">
        <v>196</v>
      </c>
      <c r="K198" s="52" t="s">
        <v>196</v>
      </c>
      <c r="L198" s="5"/>
      <c r="M198" s="36">
        <v>479394</v>
      </c>
      <c r="N198" t="s">
        <v>196</v>
      </c>
      <c r="O198" s="52" t="s">
        <v>196</v>
      </c>
      <c r="P198" s="5"/>
      <c r="Q198" s="32" t="s">
        <v>201</v>
      </c>
      <c r="R198" t="s">
        <v>196</v>
      </c>
      <c r="S198" s="52"/>
      <c r="T198" s="5"/>
      <c r="U198" s="36">
        <v>480296</v>
      </c>
      <c r="V198" t="s">
        <v>196</v>
      </c>
    </row>
    <row r="199" spans="1:22" x14ac:dyDescent="0.25">
      <c r="A199" s="13"/>
      <c r="B199" s="50" t="s">
        <v>89</v>
      </c>
      <c r="C199" s="54" t="s">
        <v>196</v>
      </c>
      <c r="D199" s="25"/>
      <c r="E199" s="40" t="s">
        <v>201</v>
      </c>
      <c r="F199" s="29" t="s">
        <v>196</v>
      </c>
      <c r="G199" s="54"/>
      <c r="H199" s="25"/>
      <c r="I199" s="40" t="s">
        <v>201</v>
      </c>
      <c r="J199" s="29" t="s">
        <v>196</v>
      </c>
      <c r="K199" s="54" t="s">
        <v>196</v>
      </c>
      <c r="L199" s="25"/>
      <c r="M199" s="27">
        <v>18434</v>
      </c>
      <c r="N199" s="29" t="s">
        <v>196</v>
      </c>
      <c r="O199" s="54" t="s">
        <v>196</v>
      </c>
      <c r="P199" s="25"/>
      <c r="Q199" s="40" t="s">
        <v>201</v>
      </c>
      <c r="R199" s="29" t="s">
        <v>196</v>
      </c>
      <c r="S199" s="54"/>
      <c r="T199" s="25"/>
      <c r="U199" s="27">
        <v>18434</v>
      </c>
      <c r="V199" s="29" t="s">
        <v>196</v>
      </c>
    </row>
    <row r="200" spans="1:22" x14ac:dyDescent="0.25">
      <c r="A200" s="13"/>
      <c r="B200" s="3" t="s">
        <v>90</v>
      </c>
      <c r="C200" s="52" t="s">
        <v>196</v>
      </c>
      <c r="D200" s="5"/>
      <c r="E200" s="32">
        <v>81</v>
      </c>
      <c r="F200" t="s">
        <v>196</v>
      </c>
      <c r="G200" s="52"/>
      <c r="H200" s="5"/>
      <c r="I200" s="32" t="s">
        <v>201</v>
      </c>
      <c r="J200" t="s">
        <v>196</v>
      </c>
      <c r="K200" s="52" t="s">
        <v>196</v>
      </c>
      <c r="L200" s="5"/>
      <c r="M200" s="36">
        <v>48800</v>
      </c>
      <c r="N200" t="s">
        <v>196</v>
      </c>
      <c r="O200" s="52" t="s">
        <v>196</v>
      </c>
      <c r="P200" s="5"/>
      <c r="Q200" s="32" t="s">
        <v>201</v>
      </c>
      <c r="R200" t="s">
        <v>196</v>
      </c>
      <c r="S200" s="52"/>
      <c r="T200" s="5"/>
      <c r="U200" s="36">
        <v>48881</v>
      </c>
      <c r="V200" t="s">
        <v>196</v>
      </c>
    </row>
    <row r="201" spans="1:22" x14ac:dyDescent="0.25">
      <c r="A201" s="13"/>
      <c r="B201" s="50" t="s">
        <v>91</v>
      </c>
      <c r="C201" s="54" t="s">
        <v>196</v>
      </c>
      <c r="D201" s="25"/>
      <c r="E201" s="40" t="s">
        <v>201</v>
      </c>
      <c r="F201" s="29" t="s">
        <v>196</v>
      </c>
      <c r="G201" s="54"/>
      <c r="H201" s="25"/>
      <c r="I201" s="40" t="s">
        <v>201</v>
      </c>
      <c r="J201" s="29" t="s">
        <v>196</v>
      </c>
      <c r="K201" s="54" t="s">
        <v>196</v>
      </c>
      <c r="L201" s="25"/>
      <c r="M201" s="27">
        <v>51237</v>
      </c>
      <c r="N201" s="29" t="s">
        <v>196</v>
      </c>
      <c r="O201" s="54" t="s">
        <v>196</v>
      </c>
      <c r="P201" s="25"/>
      <c r="Q201" s="40" t="s">
        <v>769</v>
      </c>
      <c r="R201" s="29" t="s">
        <v>346</v>
      </c>
      <c r="S201" s="54"/>
      <c r="T201" s="25"/>
      <c r="U201" s="27">
        <v>51111</v>
      </c>
      <c r="V201" s="29" t="s">
        <v>196</v>
      </c>
    </row>
    <row r="202" spans="1:22" x14ac:dyDescent="0.25">
      <c r="A202" s="13"/>
      <c r="B202" s="3" t="s">
        <v>82</v>
      </c>
      <c r="C202" s="52" t="s">
        <v>196</v>
      </c>
      <c r="D202" s="5"/>
      <c r="E202" s="36">
        <v>13125</v>
      </c>
      <c r="F202" t="s">
        <v>196</v>
      </c>
      <c r="G202" s="52"/>
      <c r="H202" s="5"/>
      <c r="I202" s="32" t="s">
        <v>201</v>
      </c>
      <c r="J202" t="s">
        <v>196</v>
      </c>
      <c r="K202" s="52" t="s">
        <v>196</v>
      </c>
      <c r="L202" s="5"/>
      <c r="M202" s="36">
        <v>15622</v>
      </c>
      <c r="N202" t="s">
        <v>196</v>
      </c>
      <c r="O202" s="52" t="s">
        <v>196</v>
      </c>
      <c r="P202" s="5"/>
      <c r="Q202" s="32" t="s">
        <v>767</v>
      </c>
      <c r="R202" t="s">
        <v>346</v>
      </c>
      <c r="S202" s="52"/>
      <c r="T202" s="5"/>
      <c r="U202" s="36">
        <v>20169</v>
      </c>
      <c r="V202" t="s">
        <v>196</v>
      </c>
    </row>
    <row r="203" spans="1:22" ht="15.75" thickBot="1" x14ac:dyDescent="0.3">
      <c r="A203" s="13"/>
      <c r="B203" s="50" t="s">
        <v>85</v>
      </c>
      <c r="C203" s="54" t="s">
        <v>196</v>
      </c>
      <c r="D203" s="25"/>
      <c r="E203" s="27">
        <v>1045</v>
      </c>
      <c r="F203" s="29" t="s">
        <v>196</v>
      </c>
      <c r="G203" s="54"/>
      <c r="H203" s="25"/>
      <c r="I203" s="40">
        <v>23</v>
      </c>
      <c r="J203" s="29" t="s">
        <v>196</v>
      </c>
      <c r="K203" s="54" t="s">
        <v>196</v>
      </c>
      <c r="L203" s="25"/>
      <c r="M203" s="27">
        <v>87563</v>
      </c>
      <c r="N203" s="29" t="s">
        <v>196</v>
      </c>
      <c r="O203" s="54" t="s">
        <v>196</v>
      </c>
      <c r="P203" s="25"/>
      <c r="Q203" s="40" t="s">
        <v>768</v>
      </c>
      <c r="R203" s="29" t="s">
        <v>346</v>
      </c>
      <c r="S203" s="54"/>
      <c r="T203" s="25"/>
      <c r="U203" s="27">
        <v>86911</v>
      </c>
      <c r="V203" s="29" t="s">
        <v>196</v>
      </c>
    </row>
    <row r="204" spans="1:22" x14ac:dyDescent="0.25">
      <c r="A204" s="13"/>
      <c r="B204" s="17"/>
      <c r="C204" s="17" t="s">
        <v>196</v>
      </c>
      <c r="D204" s="51"/>
      <c r="E204" s="51"/>
      <c r="F204" s="17"/>
      <c r="G204" s="17"/>
      <c r="H204" s="51"/>
      <c r="I204" s="51"/>
      <c r="J204" s="17"/>
      <c r="K204" s="17" t="s">
        <v>196</v>
      </c>
      <c r="L204" s="51"/>
      <c r="M204" s="51"/>
      <c r="N204" s="17"/>
      <c r="O204" s="17" t="s">
        <v>196</v>
      </c>
      <c r="P204" s="51"/>
      <c r="Q204" s="51"/>
      <c r="R204" s="17"/>
      <c r="S204" s="17"/>
      <c r="T204" s="51"/>
      <c r="U204" s="51"/>
      <c r="V204" s="17"/>
    </row>
    <row r="205" spans="1:22" ht="15.75" thickBot="1" x14ac:dyDescent="0.3">
      <c r="A205" s="13"/>
      <c r="B205" s="3"/>
      <c r="C205" s="52" t="s">
        <v>196</v>
      </c>
      <c r="D205" s="75"/>
      <c r="E205" s="76">
        <v>15153</v>
      </c>
      <c r="F205" s="2" t="s">
        <v>196</v>
      </c>
      <c r="G205" s="52"/>
      <c r="H205" s="75"/>
      <c r="I205" s="106">
        <v>23</v>
      </c>
      <c r="J205" s="2" t="s">
        <v>196</v>
      </c>
      <c r="K205" s="52" t="s">
        <v>196</v>
      </c>
      <c r="L205" s="75"/>
      <c r="M205" s="76">
        <v>701050</v>
      </c>
      <c r="N205" s="2" t="s">
        <v>196</v>
      </c>
      <c r="O205" s="52" t="s">
        <v>196</v>
      </c>
      <c r="P205" s="75"/>
      <c r="Q205" s="106" t="s">
        <v>770</v>
      </c>
      <c r="R205" s="2" t="s">
        <v>346</v>
      </c>
      <c r="S205" s="52"/>
      <c r="T205" s="75"/>
      <c r="U205" s="76">
        <v>705802</v>
      </c>
      <c r="V205" s="2" t="s">
        <v>196</v>
      </c>
    </row>
    <row r="206" spans="1:22" x14ac:dyDescent="0.25">
      <c r="A206" s="13"/>
      <c r="B206" s="17"/>
      <c r="C206" s="17" t="s">
        <v>196</v>
      </c>
      <c r="D206" s="51"/>
      <c r="E206" s="51"/>
      <c r="F206" s="17"/>
      <c r="G206" s="17"/>
      <c r="H206" s="51"/>
      <c r="I206" s="51"/>
      <c r="J206" s="17"/>
      <c r="K206" s="17" t="s">
        <v>196</v>
      </c>
      <c r="L206" s="51"/>
      <c r="M206" s="51"/>
      <c r="N206" s="17"/>
      <c r="O206" s="17" t="s">
        <v>196</v>
      </c>
      <c r="P206" s="51"/>
      <c r="Q206" s="51"/>
      <c r="R206" s="17"/>
      <c r="S206" s="17"/>
      <c r="T206" s="51"/>
      <c r="U206" s="51"/>
      <c r="V206" s="17"/>
    </row>
    <row r="207" spans="1:22" x14ac:dyDescent="0.25">
      <c r="A207" s="13"/>
      <c r="B207" s="50" t="s">
        <v>672</v>
      </c>
      <c r="C207" s="54" t="s">
        <v>196</v>
      </c>
      <c r="D207" s="25"/>
      <c r="E207" s="40" t="s">
        <v>771</v>
      </c>
      <c r="F207" s="29" t="s">
        <v>346</v>
      </c>
      <c r="G207" s="54"/>
      <c r="H207" s="25"/>
      <c r="I207" s="27">
        <v>8511</v>
      </c>
      <c r="J207" s="29" t="s">
        <v>196</v>
      </c>
      <c r="K207" s="54" t="s">
        <v>196</v>
      </c>
      <c r="L207" s="25"/>
      <c r="M207" s="27">
        <v>27187</v>
      </c>
      <c r="N207" s="29" t="s">
        <v>196</v>
      </c>
      <c r="O207" s="54" t="s">
        <v>196</v>
      </c>
      <c r="P207" s="25"/>
      <c r="Q207" s="40" t="s">
        <v>201</v>
      </c>
      <c r="R207" s="29" t="s">
        <v>196</v>
      </c>
      <c r="S207" s="54"/>
      <c r="T207" s="25"/>
      <c r="U207" s="27">
        <v>20550</v>
      </c>
      <c r="V207" s="29" t="s">
        <v>196</v>
      </c>
    </row>
    <row r="208" spans="1:22" ht="15.75" thickBot="1" x14ac:dyDescent="0.3">
      <c r="A208" s="13"/>
      <c r="B208" s="3" t="s">
        <v>759</v>
      </c>
      <c r="C208" s="52" t="s">
        <v>196</v>
      </c>
      <c r="D208" s="5"/>
      <c r="E208" s="32" t="s">
        <v>772</v>
      </c>
      <c r="F208" t="s">
        <v>346</v>
      </c>
      <c r="G208" s="52"/>
      <c r="H208" s="5"/>
      <c r="I208" s="36">
        <v>3702</v>
      </c>
      <c r="J208" t="s">
        <v>196</v>
      </c>
      <c r="K208" s="52" t="s">
        <v>196</v>
      </c>
      <c r="L208" s="5"/>
      <c r="M208" s="36">
        <v>10104</v>
      </c>
      <c r="N208" t="s">
        <v>196</v>
      </c>
      <c r="O208" s="52" t="s">
        <v>196</v>
      </c>
      <c r="P208" s="5"/>
      <c r="Q208" s="32" t="s">
        <v>201</v>
      </c>
      <c r="R208" t="s">
        <v>196</v>
      </c>
      <c r="S208" s="52"/>
      <c r="T208" s="5"/>
      <c r="U208" s="36">
        <v>8083</v>
      </c>
      <c r="V208" t="s">
        <v>196</v>
      </c>
    </row>
    <row r="209" spans="1:22" x14ac:dyDescent="0.25">
      <c r="A209" s="13"/>
      <c r="B209" s="17"/>
      <c r="C209" s="17" t="s">
        <v>196</v>
      </c>
      <c r="D209" s="51"/>
      <c r="E209" s="51"/>
      <c r="F209" s="17"/>
      <c r="G209" s="17"/>
      <c r="H209" s="51"/>
      <c r="I209" s="51"/>
      <c r="J209" s="17"/>
      <c r="K209" s="17" t="s">
        <v>196</v>
      </c>
      <c r="L209" s="51"/>
      <c r="M209" s="51"/>
      <c r="N209" s="17"/>
      <c r="O209" s="17" t="s">
        <v>196</v>
      </c>
      <c r="P209" s="51"/>
      <c r="Q209" s="51"/>
      <c r="R209" s="17"/>
      <c r="S209" s="17"/>
      <c r="T209" s="51"/>
      <c r="U209" s="51"/>
      <c r="V209" s="17"/>
    </row>
    <row r="210" spans="1:22" x14ac:dyDescent="0.25">
      <c r="A210" s="13"/>
      <c r="B210" s="50" t="s">
        <v>95</v>
      </c>
      <c r="C210" s="54" t="s">
        <v>196</v>
      </c>
      <c r="D210" s="25"/>
      <c r="E210" s="40" t="s">
        <v>773</v>
      </c>
      <c r="F210" s="29" t="s">
        <v>346</v>
      </c>
      <c r="G210" s="54"/>
      <c r="H210" s="25"/>
      <c r="I210" s="27">
        <v>4809</v>
      </c>
      <c r="J210" s="29" t="s">
        <v>196</v>
      </c>
      <c r="K210" s="54" t="s">
        <v>196</v>
      </c>
      <c r="L210" s="25"/>
      <c r="M210" s="27">
        <v>17083</v>
      </c>
      <c r="N210" s="29" t="s">
        <v>196</v>
      </c>
      <c r="O210" s="54" t="s">
        <v>196</v>
      </c>
      <c r="P210" s="25"/>
      <c r="Q210" s="40" t="s">
        <v>201</v>
      </c>
      <c r="R210" s="29" t="s">
        <v>196</v>
      </c>
      <c r="S210" s="54"/>
      <c r="T210" s="25"/>
      <c r="U210" s="27">
        <v>12467</v>
      </c>
      <c r="V210" s="29" t="s">
        <v>196</v>
      </c>
    </row>
    <row r="211" spans="1:22" ht="30" x14ac:dyDescent="0.25">
      <c r="A211" s="13"/>
      <c r="B211" s="3" t="s">
        <v>96</v>
      </c>
      <c r="C211" s="52" t="s">
        <v>196</v>
      </c>
      <c r="D211" s="5"/>
      <c r="E211" s="32" t="s">
        <v>201</v>
      </c>
      <c r="F211" t="s">
        <v>196</v>
      </c>
      <c r="G211" s="52"/>
      <c r="H211" s="5"/>
      <c r="I211" s="32" t="s">
        <v>201</v>
      </c>
      <c r="J211" t="s">
        <v>196</v>
      </c>
      <c r="K211" s="52" t="s">
        <v>196</v>
      </c>
      <c r="L211" s="5"/>
      <c r="M211" s="32">
        <v>719</v>
      </c>
      <c r="N211" t="s">
        <v>196</v>
      </c>
      <c r="O211" s="52" t="s">
        <v>196</v>
      </c>
      <c r="P211" s="5"/>
      <c r="Q211" s="32" t="s">
        <v>201</v>
      </c>
      <c r="R211" t="s">
        <v>196</v>
      </c>
      <c r="S211" s="52"/>
      <c r="T211" s="5"/>
      <c r="U211" s="32">
        <v>719</v>
      </c>
      <c r="V211" t="s">
        <v>196</v>
      </c>
    </row>
    <row r="212" spans="1:22" ht="15.75" thickBot="1" x14ac:dyDescent="0.3">
      <c r="A212" s="13"/>
      <c r="B212" s="50" t="s">
        <v>762</v>
      </c>
      <c r="C212" s="54" t="s">
        <v>196</v>
      </c>
      <c r="D212" s="25"/>
      <c r="E212" s="27">
        <v>21173</v>
      </c>
      <c r="F212" s="29" t="s">
        <v>196</v>
      </c>
      <c r="G212" s="54"/>
      <c r="H212" s="25"/>
      <c r="I212" s="40" t="s">
        <v>201</v>
      </c>
      <c r="J212" s="29" t="s">
        <v>196</v>
      </c>
      <c r="K212" s="54" t="s">
        <v>196</v>
      </c>
      <c r="L212" s="25"/>
      <c r="M212" s="40" t="s">
        <v>201</v>
      </c>
      <c r="N212" s="29" t="s">
        <v>196</v>
      </c>
      <c r="O212" s="54" t="s">
        <v>196</v>
      </c>
      <c r="P212" s="25"/>
      <c r="Q212" s="40" t="s">
        <v>774</v>
      </c>
      <c r="R212" s="29" t="s">
        <v>346</v>
      </c>
      <c r="S212" s="54"/>
      <c r="T212" s="25"/>
      <c r="U212" s="40" t="s">
        <v>201</v>
      </c>
      <c r="V212" s="29" t="s">
        <v>196</v>
      </c>
    </row>
    <row r="213" spans="1:22" x14ac:dyDescent="0.25">
      <c r="A213" s="13"/>
      <c r="B213" s="17"/>
      <c r="C213" s="17" t="s">
        <v>196</v>
      </c>
      <c r="D213" s="51"/>
      <c r="E213" s="51"/>
      <c r="F213" s="17"/>
      <c r="G213" s="17"/>
      <c r="H213" s="51"/>
      <c r="I213" s="51"/>
      <c r="J213" s="17"/>
      <c r="K213" s="17" t="s">
        <v>196</v>
      </c>
      <c r="L213" s="51"/>
      <c r="M213" s="51"/>
      <c r="N213" s="17"/>
      <c r="O213" s="17" t="s">
        <v>196</v>
      </c>
      <c r="P213" s="51"/>
      <c r="Q213" s="51"/>
      <c r="R213" s="17"/>
      <c r="S213" s="17"/>
      <c r="T213" s="51"/>
      <c r="U213" s="51"/>
      <c r="V213" s="17"/>
    </row>
    <row r="214" spans="1:22" x14ac:dyDescent="0.25">
      <c r="A214" s="13"/>
      <c r="B214" s="3" t="s">
        <v>764</v>
      </c>
      <c r="C214" s="109" t="s">
        <v>196</v>
      </c>
      <c r="D214" s="116" t="s">
        <v>204</v>
      </c>
      <c r="E214" s="118">
        <v>11748</v>
      </c>
      <c r="F214" s="63" t="s">
        <v>196</v>
      </c>
      <c r="G214" s="109"/>
      <c r="H214" s="116" t="s">
        <v>204</v>
      </c>
      <c r="I214" s="118">
        <v>4809</v>
      </c>
      <c r="J214" s="63" t="s">
        <v>196</v>
      </c>
      <c r="K214" s="109" t="s">
        <v>196</v>
      </c>
      <c r="L214" s="116" t="s">
        <v>204</v>
      </c>
      <c r="M214" s="118">
        <v>16364</v>
      </c>
      <c r="N214" s="63" t="s">
        <v>196</v>
      </c>
      <c r="O214" s="109" t="s">
        <v>196</v>
      </c>
      <c r="P214" s="116" t="s">
        <v>204</v>
      </c>
      <c r="Q214" s="120" t="s">
        <v>774</v>
      </c>
      <c r="R214" s="63" t="s">
        <v>346</v>
      </c>
      <c r="S214" s="109"/>
      <c r="T214" s="116" t="s">
        <v>204</v>
      </c>
      <c r="U214" s="118">
        <v>11748</v>
      </c>
      <c r="V214" s="63" t="s">
        <v>196</v>
      </c>
    </row>
    <row r="215" spans="1:22" ht="15.75" thickBot="1" x14ac:dyDescent="0.3">
      <c r="A215" s="13"/>
      <c r="B215" s="3" t="s">
        <v>729</v>
      </c>
      <c r="C215" s="109"/>
      <c r="D215" s="117"/>
      <c r="E215" s="119"/>
      <c r="F215" s="63"/>
      <c r="G215" s="109"/>
      <c r="H215" s="117"/>
      <c r="I215" s="119"/>
      <c r="J215" s="63"/>
      <c r="K215" s="109"/>
      <c r="L215" s="117"/>
      <c r="M215" s="119"/>
      <c r="N215" s="63"/>
      <c r="O215" s="109"/>
      <c r="P215" s="117"/>
      <c r="Q215" s="121"/>
      <c r="R215" s="63"/>
      <c r="S215" s="109"/>
      <c r="T215" s="117"/>
      <c r="U215" s="119"/>
      <c r="V215" s="63"/>
    </row>
    <row r="216" spans="1:22" ht="15.75" thickTop="1" x14ac:dyDescent="0.25">
      <c r="A216" s="13"/>
      <c r="B216" s="17"/>
      <c r="C216" s="17" t="s">
        <v>196</v>
      </c>
      <c r="D216" s="53"/>
      <c r="E216" s="53"/>
      <c r="F216" s="17"/>
      <c r="G216" s="17"/>
      <c r="H216" s="53"/>
      <c r="I216" s="53"/>
      <c r="J216" s="17"/>
      <c r="K216" s="17" t="s">
        <v>196</v>
      </c>
      <c r="L216" s="53"/>
      <c r="M216" s="53"/>
      <c r="N216" s="17"/>
      <c r="O216" s="17" t="s">
        <v>196</v>
      </c>
      <c r="P216" s="53"/>
      <c r="Q216" s="53"/>
      <c r="R216" s="17"/>
      <c r="S216" s="17"/>
      <c r="T216" s="53"/>
      <c r="U216" s="53"/>
      <c r="V216" s="17"/>
    </row>
    <row r="217" spans="1:22" ht="15.75" thickBot="1" x14ac:dyDescent="0.3">
      <c r="A217" s="13"/>
      <c r="B217" s="50" t="s">
        <v>775</v>
      </c>
      <c r="C217" s="54" t="s">
        <v>196</v>
      </c>
      <c r="D217" s="70" t="s">
        <v>204</v>
      </c>
      <c r="E217" s="107" t="s">
        <v>377</v>
      </c>
      <c r="F217" s="72" t="s">
        <v>346</v>
      </c>
      <c r="G217" s="54"/>
      <c r="H217" s="70" t="s">
        <v>204</v>
      </c>
      <c r="I217" s="107" t="s">
        <v>201</v>
      </c>
      <c r="J217" s="72" t="s">
        <v>196</v>
      </c>
      <c r="K217" s="54" t="s">
        <v>196</v>
      </c>
      <c r="L217" s="70" t="s">
        <v>204</v>
      </c>
      <c r="M217" s="71">
        <v>1159</v>
      </c>
      <c r="N217" s="72" t="s">
        <v>196</v>
      </c>
      <c r="O217" s="54" t="s">
        <v>196</v>
      </c>
      <c r="P217" s="70" t="s">
        <v>204</v>
      </c>
      <c r="Q217" s="107" t="s">
        <v>201</v>
      </c>
      <c r="R217" s="72" t="s">
        <v>196</v>
      </c>
      <c r="S217" s="54"/>
      <c r="T217" s="70" t="s">
        <v>204</v>
      </c>
      <c r="U217" s="71">
        <v>1156</v>
      </c>
      <c r="V217" s="72" t="s">
        <v>196</v>
      </c>
    </row>
    <row r="218" spans="1:22" ht="15.75" thickTop="1" x14ac:dyDescent="0.25">
      <c r="A218" s="13"/>
      <c r="B218" s="17"/>
      <c r="C218" s="17" t="s">
        <v>196</v>
      </c>
      <c r="D218" s="53"/>
      <c r="E218" s="53"/>
      <c r="F218" s="17"/>
      <c r="G218" s="17"/>
      <c r="H218" s="53"/>
      <c r="I218" s="53"/>
      <c r="J218" s="17"/>
      <c r="K218" s="17" t="s">
        <v>196</v>
      </c>
      <c r="L218" s="53"/>
      <c r="M218" s="53"/>
      <c r="N218" s="17"/>
      <c r="O218" s="17" t="s">
        <v>196</v>
      </c>
      <c r="P218" s="53"/>
      <c r="Q218" s="53"/>
      <c r="R218" s="17"/>
      <c r="S218" s="17"/>
      <c r="T218" s="53"/>
      <c r="U218" s="53"/>
      <c r="V218" s="17"/>
    </row>
    <row r="219" spans="1:22" x14ac:dyDescent="0.25">
      <c r="A219" s="13"/>
      <c r="B219" s="89"/>
      <c r="C219" s="89"/>
      <c r="D219" s="89"/>
      <c r="E219" s="89"/>
      <c r="F219" s="89"/>
      <c r="G219" s="89"/>
      <c r="H219" s="89"/>
      <c r="I219" s="89"/>
      <c r="J219" s="89"/>
      <c r="K219" s="89"/>
      <c r="L219" s="89"/>
      <c r="M219" s="89"/>
      <c r="N219" s="89"/>
      <c r="O219" s="89"/>
      <c r="P219" s="89"/>
      <c r="Q219" s="89"/>
      <c r="R219" s="89"/>
      <c r="S219" s="89"/>
      <c r="T219" s="89"/>
      <c r="U219" s="89"/>
      <c r="V219" s="89"/>
    </row>
    <row r="220" spans="1:22" x14ac:dyDescent="0.25">
      <c r="A220" s="13"/>
      <c r="B220" s="12"/>
      <c r="C220" s="12"/>
      <c r="D220" s="12"/>
      <c r="E220" s="12"/>
      <c r="F220" s="12"/>
      <c r="G220" s="12"/>
      <c r="H220" s="12"/>
      <c r="I220" s="12"/>
      <c r="J220" s="12"/>
      <c r="K220" s="12"/>
      <c r="L220" s="12"/>
      <c r="M220" s="12"/>
      <c r="N220" s="12"/>
      <c r="O220" s="12"/>
      <c r="P220" s="12"/>
      <c r="Q220" s="12"/>
      <c r="R220" s="12"/>
      <c r="S220" s="12"/>
      <c r="T220" s="12"/>
      <c r="U220" s="12"/>
      <c r="V220" s="12"/>
    </row>
    <row r="221" spans="1:22" x14ac:dyDescent="0.25">
      <c r="A221" s="13"/>
      <c r="B221" s="90" t="s">
        <v>693</v>
      </c>
      <c r="C221" s="90"/>
      <c r="D221" s="90"/>
      <c r="E221" s="90"/>
      <c r="F221" s="90"/>
      <c r="G221" s="90"/>
      <c r="H221" s="90"/>
      <c r="I221" s="90"/>
      <c r="J221" s="90"/>
      <c r="K221" s="90"/>
      <c r="L221" s="90"/>
      <c r="M221" s="90"/>
      <c r="N221" s="90"/>
      <c r="O221" s="90"/>
      <c r="P221" s="90"/>
      <c r="Q221" s="90"/>
      <c r="R221" s="90"/>
      <c r="S221" s="90"/>
      <c r="T221" s="90"/>
      <c r="U221" s="90"/>
      <c r="V221" s="90"/>
    </row>
    <row r="222" spans="1:22"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row>
    <row r="223" spans="1:22" x14ac:dyDescent="0.25">
      <c r="A223" s="13"/>
      <c r="B223" s="90" t="s">
        <v>751</v>
      </c>
      <c r="C223" s="90"/>
      <c r="D223" s="90"/>
      <c r="E223" s="90"/>
      <c r="F223" s="90"/>
      <c r="G223" s="90"/>
      <c r="H223" s="90"/>
      <c r="I223" s="90"/>
      <c r="J223" s="90"/>
      <c r="K223" s="90"/>
      <c r="L223" s="90"/>
      <c r="M223" s="90"/>
      <c r="N223" s="90"/>
      <c r="O223" s="90"/>
      <c r="P223" s="90"/>
      <c r="Q223" s="90"/>
      <c r="R223" s="90"/>
      <c r="S223" s="90"/>
      <c r="T223" s="90"/>
      <c r="U223" s="90"/>
      <c r="V223" s="90"/>
    </row>
    <row r="224" spans="1:22"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row>
    <row r="225" spans="1:22" x14ac:dyDescent="0.25">
      <c r="A225" s="13"/>
      <c r="B225" s="90" t="s">
        <v>776</v>
      </c>
      <c r="C225" s="90"/>
      <c r="D225" s="90"/>
      <c r="E225" s="90"/>
      <c r="F225" s="90"/>
      <c r="G225" s="90"/>
      <c r="H225" s="90"/>
      <c r="I225" s="90"/>
      <c r="J225" s="90"/>
      <c r="K225" s="90"/>
      <c r="L225" s="90"/>
      <c r="M225" s="90"/>
      <c r="N225" s="90"/>
      <c r="O225" s="90"/>
      <c r="P225" s="90"/>
      <c r="Q225" s="90"/>
      <c r="R225" s="90"/>
      <c r="S225" s="90"/>
      <c r="T225" s="90"/>
      <c r="U225" s="90"/>
      <c r="V225" s="90"/>
    </row>
    <row r="226" spans="1:22"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row>
    <row r="227" spans="1:22" ht="15.75" x14ac:dyDescent="0.25">
      <c r="A227" s="13"/>
      <c r="B227" s="49"/>
      <c r="C227" s="49"/>
      <c r="D227" s="49"/>
      <c r="E227" s="49"/>
      <c r="F227" s="49"/>
      <c r="G227" s="49"/>
      <c r="H227" s="49"/>
      <c r="I227" s="49"/>
      <c r="J227" s="49"/>
      <c r="K227" s="49"/>
      <c r="L227" s="49"/>
      <c r="M227" s="49"/>
      <c r="N227" s="49"/>
      <c r="O227" s="49"/>
      <c r="P227" s="49"/>
      <c r="Q227" s="49"/>
      <c r="R227" s="49"/>
      <c r="S227" s="49"/>
      <c r="T227" s="49"/>
      <c r="U227" s="49"/>
      <c r="V227" s="49"/>
    </row>
    <row r="228" spans="1:22" x14ac:dyDescent="0.25">
      <c r="A228" s="13"/>
      <c r="B228" s="47"/>
      <c r="C228" s="47"/>
      <c r="D228" s="47"/>
      <c r="E228" s="47"/>
      <c r="F228" s="47"/>
      <c r="G228" s="47"/>
      <c r="H228" s="47"/>
      <c r="I228" s="47"/>
      <c r="J228" s="47"/>
      <c r="K228" s="47"/>
      <c r="L228" s="47"/>
      <c r="M228" s="47"/>
      <c r="N228" s="47"/>
      <c r="O228" s="47"/>
      <c r="P228" s="47"/>
      <c r="Q228" s="47"/>
      <c r="R228" s="47"/>
      <c r="S228" s="47"/>
      <c r="T228" s="47"/>
      <c r="U228" s="47"/>
      <c r="V228" s="47"/>
    </row>
    <row r="229" spans="1:22" x14ac:dyDescent="0.25">
      <c r="A229" s="13"/>
      <c r="B229" s="5"/>
      <c r="C229" s="5"/>
      <c r="D229" s="5"/>
      <c r="E229" s="5"/>
      <c r="F229" s="5"/>
      <c r="G229" s="5"/>
      <c r="H229" s="5"/>
      <c r="I229" s="5"/>
      <c r="J229" s="5"/>
      <c r="K229" s="5"/>
      <c r="L229" s="5"/>
      <c r="M229" s="5"/>
      <c r="N229" s="5"/>
      <c r="O229" s="5"/>
      <c r="P229" s="5"/>
      <c r="Q229" s="5"/>
      <c r="R229" s="5"/>
      <c r="S229" s="5"/>
      <c r="T229" s="5"/>
      <c r="U229" s="5"/>
      <c r="V229" s="5"/>
    </row>
    <row r="230" spans="1:22" ht="15" customHeight="1" x14ac:dyDescent="0.25">
      <c r="A230" s="13"/>
      <c r="B230" s="108" t="s">
        <v>212</v>
      </c>
      <c r="C230" s="12" t="s">
        <v>196</v>
      </c>
      <c r="D230" s="62" t="s">
        <v>696</v>
      </c>
      <c r="E230" s="62"/>
      <c r="F230" s="12"/>
      <c r="G230" s="12"/>
      <c r="H230" s="62" t="s">
        <v>697</v>
      </c>
      <c r="I230" s="62"/>
      <c r="J230" s="12"/>
      <c r="K230" s="12"/>
      <c r="L230" s="84" t="s">
        <v>699</v>
      </c>
      <c r="M230" s="84"/>
      <c r="N230" s="12"/>
      <c r="O230" s="12" t="s">
        <v>196</v>
      </c>
      <c r="P230" s="62" t="s">
        <v>701</v>
      </c>
      <c r="Q230" s="62"/>
      <c r="R230" s="12"/>
      <c r="S230" s="12"/>
      <c r="T230" s="62" t="s">
        <v>702</v>
      </c>
      <c r="U230" s="62"/>
      <c r="V230" s="12"/>
    </row>
    <row r="231" spans="1:22" ht="15.75" thickBot="1" x14ac:dyDescent="0.3">
      <c r="A231" s="13"/>
      <c r="B231" s="108"/>
      <c r="C231" s="12"/>
      <c r="D231" s="64"/>
      <c r="E231" s="64"/>
      <c r="F231" s="12"/>
      <c r="G231" s="12"/>
      <c r="H231" s="64" t="s">
        <v>698</v>
      </c>
      <c r="I231" s="64"/>
      <c r="J231" s="12"/>
      <c r="K231" s="12"/>
      <c r="L231" s="85" t="s">
        <v>700</v>
      </c>
      <c r="M231" s="85"/>
      <c r="N231" s="12"/>
      <c r="O231" s="12"/>
      <c r="P231" s="64"/>
      <c r="Q231" s="64"/>
      <c r="R231" s="12"/>
      <c r="S231" s="12"/>
      <c r="T231" s="64"/>
      <c r="U231" s="64"/>
      <c r="V231" s="12"/>
    </row>
    <row r="232" spans="1:22" x14ac:dyDescent="0.25">
      <c r="A232" s="13"/>
      <c r="B232" s="66" t="s">
        <v>753</v>
      </c>
      <c r="C232" s="25" t="s">
        <v>196</v>
      </c>
      <c r="D232" s="25"/>
      <c r="E232" s="25"/>
      <c r="F232" s="25"/>
      <c r="G232" s="25"/>
      <c r="H232" s="25"/>
      <c r="I232" s="25"/>
      <c r="J232" s="25"/>
      <c r="K232" s="25"/>
      <c r="L232" s="25"/>
      <c r="M232" s="25"/>
      <c r="N232" s="25"/>
      <c r="O232" s="25" t="s">
        <v>196</v>
      </c>
      <c r="P232" s="25"/>
      <c r="Q232" s="25"/>
      <c r="R232" s="25"/>
      <c r="S232" s="25"/>
      <c r="T232" s="25"/>
      <c r="U232" s="25"/>
      <c r="V232" s="25"/>
    </row>
    <row r="233" spans="1:22" x14ac:dyDescent="0.25">
      <c r="A233" s="13"/>
      <c r="B233" s="3" t="s">
        <v>80</v>
      </c>
      <c r="C233" s="5" t="s">
        <v>196</v>
      </c>
      <c r="D233" s="5" t="s">
        <v>204</v>
      </c>
      <c r="E233" s="32" t="s">
        <v>201</v>
      </c>
      <c r="F233" t="s">
        <v>196</v>
      </c>
      <c r="G233" s="5"/>
      <c r="H233" s="5" t="s">
        <v>204</v>
      </c>
      <c r="I233" s="32" t="s">
        <v>201</v>
      </c>
      <c r="J233" t="s">
        <v>196</v>
      </c>
      <c r="K233" s="5"/>
      <c r="L233" s="5" t="s">
        <v>204</v>
      </c>
      <c r="M233" s="36">
        <v>113424</v>
      </c>
      <c r="N233" t="s">
        <v>196</v>
      </c>
      <c r="O233" s="5" t="s">
        <v>196</v>
      </c>
      <c r="P233" s="5" t="s">
        <v>204</v>
      </c>
      <c r="Q233" s="32" t="s">
        <v>201</v>
      </c>
      <c r="R233" t="s">
        <v>196</v>
      </c>
      <c r="S233" s="5"/>
      <c r="T233" s="5" t="s">
        <v>204</v>
      </c>
      <c r="U233" s="36">
        <v>113424</v>
      </c>
      <c r="V233" t="s">
        <v>196</v>
      </c>
    </row>
    <row r="234" spans="1:22" x14ac:dyDescent="0.25">
      <c r="A234" s="13"/>
      <c r="B234" s="50" t="s">
        <v>81</v>
      </c>
      <c r="C234" s="25" t="s">
        <v>196</v>
      </c>
      <c r="D234" s="25"/>
      <c r="E234" s="40" t="s">
        <v>201</v>
      </c>
      <c r="F234" s="29" t="s">
        <v>196</v>
      </c>
      <c r="G234" s="25"/>
      <c r="H234" s="25"/>
      <c r="I234" s="40">
        <v>438</v>
      </c>
      <c r="J234" s="29" t="s">
        <v>196</v>
      </c>
      <c r="K234" s="25"/>
      <c r="L234" s="25"/>
      <c r="M234" s="27">
        <v>13934</v>
      </c>
      <c r="N234" s="29" t="s">
        <v>196</v>
      </c>
      <c r="O234" s="25" t="s">
        <v>196</v>
      </c>
      <c r="P234" s="25"/>
      <c r="Q234" s="40" t="s">
        <v>201</v>
      </c>
      <c r="R234" s="29" t="s">
        <v>196</v>
      </c>
      <c r="S234" s="25"/>
      <c r="T234" s="25"/>
      <c r="U234" s="27">
        <v>14372</v>
      </c>
      <c r="V234" s="29" t="s">
        <v>196</v>
      </c>
    </row>
    <row r="235" spans="1:22" x14ac:dyDescent="0.25">
      <c r="A235" s="13"/>
      <c r="B235" s="3" t="s">
        <v>82</v>
      </c>
      <c r="C235" s="5" t="s">
        <v>196</v>
      </c>
      <c r="D235" s="5"/>
      <c r="E235" s="32" t="s">
        <v>201</v>
      </c>
      <c r="F235" t="s">
        <v>196</v>
      </c>
      <c r="G235" s="5"/>
      <c r="H235" s="5"/>
      <c r="I235" s="36">
        <v>3049</v>
      </c>
      <c r="J235" t="s">
        <v>196</v>
      </c>
      <c r="K235" s="5"/>
      <c r="L235" s="5"/>
      <c r="M235" s="36">
        <v>14554</v>
      </c>
      <c r="N235" t="s">
        <v>196</v>
      </c>
      <c r="O235" s="5" t="s">
        <v>196</v>
      </c>
      <c r="P235" s="5"/>
      <c r="Q235" s="32" t="s">
        <v>777</v>
      </c>
      <c r="R235" t="s">
        <v>346</v>
      </c>
      <c r="S235" s="5"/>
      <c r="T235" s="5"/>
      <c r="U235" s="36">
        <v>14823</v>
      </c>
      <c r="V235" t="s">
        <v>196</v>
      </c>
    </row>
    <row r="236" spans="1:22" x14ac:dyDescent="0.25">
      <c r="A236" s="13"/>
      <c r="B236" s="50" t="s">
        <v>83</v>
      </c>
      <c r="C236" s="25" t="s">
        <v>196</v>
      </c>
      <c r="D236" s="25"/>
      <c r="E236" s="40" t="s">
        <v>201</v>
      </c>
      <c r="F236" s="29" t="s">
        <v>196</v>
      </c>
      <c r="G236" s="25"/>
      <c r="H236" s="25"/>
      <c r="I236" s="40" t="s">
        <v>201</v>
      </c>
      <c r="J236" s="29" t="s">
        <v>196</v>
      </c>
      <c r="K236" s="25"/>
      <c r="L236" s="25"/>
      <c r="M236" s="27">
        <v>21589</v>
      </c>
      <c r="N236" s="29" t="s">
        <v>196</v>
      </c>
      <c r="O236" s="25" t="s">
        <v>196</v>
      </c>
      <c r="P236" s="25"/>
      <c r="Q236" s="40" t="s">
        <v>201</v>
      </c>
      <c r="R236" s="29" t="s">
        <v>196</v>
      </c>
      <c r="S236" s="25"/>
      <c r="T236" s="25"/>
      <c r="U236" s="27">
        <v>21589</v>
      </c>
      <c r="V236" s="29" t="s">
        <v>196</v>
      </c>
    </row>
    <row r="237" spans="1:22" x14ac:dyDescent="0.25">
      <c r="A237" s="13"/>
      <c r="B237" s="3" t="s">
        <v>84</v>
      </c>
      <c r="C237" s="5" t="s">
        <v>196</v>
      </c>
      <c r="D237" s="5"/>
      <c r="E237" s="32" t="s">
        <v>201</v>
      </c>
      <c r="F237" t="s">
        <v>196</v>
      </c>
      <c r="G237" s="5"/>
      <c r="H237" s="5"/>
      <c r="I237" s="32" t="s">
        <v>201</v>
      </c>
      <c r="J237" t="s">
        <v>196</v>
      </c>
      <c r="K237" s="5"/>
      <c r="L237" s="5"/>
      <c r="M237" s="36">
        <v>53645</v>
      </c>
      <c r="N237" t="s">
        <v>196</v>
      </c>
      <c r="O237" s="5" t="s">
        <v>196</v>
      </c>
      <c r="P237" s="5"/>
      <c r="Q237" s="32" t="s">
        <v>464</v>
      </c>
      <c r="R237" t="s">
        <v>346</v>
      </c>
      <c r="S237" s="5"/>
      <c r="T237" s="5"/>
      <c r="U237" s="36">
        <v>53015</v>
      </c>
      <c r="V237" t="s">
        <v>196</v>
      </c>
    </row>
    <row r="238" spans="1:22" ht="15.75" thickBot="1" x14ac:dyDescent="0.3">
      <c r="A238" s="13"/>
      <c r="B238" s="50" t="s">
        <v>85</v>
      </c>
      <c r="C238" s="25" t="s">
        <v>196</v>
      </c>
      <c r="D238" s="25"/>
      <c r="E238" s="40" t="s">
        <v>201</v>
      </c>
      <c r="F238" s="29" t="s">
        <v>196</v>
      </c>
      <c r="G238" s="25"/>
      <c r="H238" s="25"/>
      <c r="I238" s="40">
        <v>42</v>
      </c>
      <c r="J238" s="29" t="s">
        <v>196</v>
      </c>
      <c r="K238" s="25"/>
      <c r="L238" s="25"/>
      <c r="M238" s="27">
        <v>14617</v>
      </c>
      <c r="N238" s="29" t="s">
        <v>196</v>
      </c>
      <c r="O238" s="25" t="s">
        <v>196</v>
      </c>
      <c r="P238" s="25"/>
      <c r="Q238" s="40" t="s">
        <v>778</v>
      </c>
      <c r="R238" s="29" t="s">
        <v>346</v>
      </c>
      <c r="S238" s="25"/>
      <c r="T238" s="25"/>
      <c r="U238" s="27">
        <v>14615</v>
      </c>
      <c r="V238" s="29" t="s">
        <v>196</v>
      </c>
    </row>
    <row r="239" spans="1:22" x14ac:dyDescent="0.25">
      <c r="A239" s="13"/>
      <c r="B239" s="17"/>
      <c r="C239" s="17" t="s">
        <v>196</v>
      </c>
      <c r="D239" s="51"/>
      <c r="E239" s="51"/>
      <c r="F239" s="17"/>
      <c r="G239" s="17"/>
      <c r="H239" s="51"/>
      <c r="I239" s="51"/>
      <c r="J239" s="17"/>
      <c r="K239" s="17"/>
      <c r="L239" s="51"/>
      <c r="M239" s="51"/>
      <c r="N239" s="17"/>
      <c r="O239" s="17" t="s">
        <v>196</v>
      </c>
      <c r="P239" s="51"/>
      <c r="Q239" s="51"/>
      <c r="R239" s="17"/>
      <c r="S239" s="17"/>
      <c r="T239" s="51"/>
      <c r="U239" s="51"/>
      <c r="V239" s="17"/>
    </row>
    <row r="240" spans="1:22" ht="15.75" thickBot="1" x14ac:dyDescent="0.3">
      <c r="A240" s="13"/>
      <c r="B240" s="3"/>
      <c r="C240" s="52" t="s">
        <v>196</v>
      </c>
      <c r="D240" s="75"/>
      <c r="E240" s="106" t="s">
        <v>201</v>
      </c>
      <c r="F240" s="2" t="s">
        <v>196</v>
      </c>
      <c r="G240" s="52"/>
      <c r="H240" s="75"/>
      <c r="I240" s="76">
        <v>3529</v>
      </c>
      <c r="J240" s="2" t="s">
        <v>196</v>
      </c>
      <c r="K240" s="52"/>
      <c r="L240" s="75"/>
      <c r="M240" s="76">
        <v>231763</v>
      </c>
      <c r="N240" s="2" t="s">
        <v>196</v>
      </c>
      <c r="O240" s="52" t="s">
        <v>196</v>
      </c>
      <c r="P240" s="75"/>
      <c r="Q240" s="106" t="s">
        <v>779</v>
      </c>
      <c r="R240" s="2" t="s">
        <v>346</v>
      </c>
      <c r="S240" s="52"/>
      <c r="T240" s="75"/>
      <c r="U240" s="76">
        <v>231838</v>
      </c>
      <c r="V240" s="2" t="s">
        <v>196</v>
      </c>
    </row>
    <row r="241" spans="1:22" x14ac:dyDescent="0.25">
      <c r="A241" s="13"/>
      <c r="B241" s="17"/>
      <c r="C241" s="17" t="s">
        <v>196</v>
      </c>
      <c r="D241" s="51"/>
      <c r="E241" s="51"/>
      <c r="F241" s="17"/>
      <c r="G241" s="17"/>
      <c r="H241" s="51"/>
      <c r="I241" s="51"/>
      <c r="J241" s="17"/>
      <c r="K241" s="17"/>
      <c r="L241" s="51"/>
      <c r="M241" s="51"/>
      <c r="N241" s="17"/>
      <c r="O241" s="17" t="s">
        <v>196</v>
      </c>
      <c r="P241" s="51"/>
      <c r="Q241" s="51"/>
      <c r="R241" s="17"/>
      <c r="S241" s="17"/>
      <c r="T241" s="51"/>
      <c r="U241" s="51"/>
      <c r="V241" s="17"/>
    </row>
    <row r="242" spans="1:22" x14ac:dyDescent="0.25">
      <c r="A242" s="13"/>
      <c r="B242" s="66" t="s">
        <v>87</v>
      </c>
      <c r="C242" s="54" t="s">
        <v>196</v>
      </c>
      <c r="D242" s="25"/>
      <c r="E242" s="25"/>
      <c r="F242" s="25"/>
      <c r="G242" s="54"/>
      <c r="H242" s="25"/>
      <c r="I242" s="25"/>
      <c r="J242" s="25"/>
      <c r="K242" s="54"/>
      <c r="L242" s="25"/>
      <c r="M242" s="25"/>
      <c r="N242" s="25"/>
      <c r="O242" s="54" t="s">
        <v>196</v>
      </c>
      <c r="P242" s="25"/>
      <c r="Q242" s="25"/>
      <c r="R242" s="25"/>
      <c r="S242" s="54"/>
      <c r="T242" s="25"/>
      <c r="U242" s="25"/>
      <c r="V242" s="25"/>
    </row>
    <row r="243" spans="1:22" x14ac:dyDescent="0.25">
      <c r="A243" s="13"/>
      <c r="B243" s="3" t="s">
        <v>88</v>
      </c>
      <c r="C243" s="52" t="s">
        <v>196</v>
      </c>
      <c r="D243" s="5"/>
      <c r="E243" s="32">
        <v>123</v>
      </c>
      <c r="F243" t="s">
        <v>196</v>
      </c>
      <c r="G243" s="52"/>
      <c r="H243" s="5"/>
      <c r="I243" s="32" t="s">
        <v>201</v>
      </c>
      <c r="J243" t="s">
        <v>196</v>
      </c>
      <c r="K243" s="52"/>
      <c r="L243" s="5"/>
      <c r="M243" s="36">
        <v>151846</v>
      </c>
      <c r="N243" t="s">
        <v>196</v>
      </c>
      <c r="O243" s="52" t="s">
        <v>196</v>
      </c>
      <c r="P243" s="5"/>
      <c r="Q243" s="32" t="s">
        <v>201</v>
      </c>
      <c r="R243" t="s">
        <v>196</v>
      </c>
      <c r="S243" s="52"/>
      <c r="T243" s="5"/>
      <c r="U243" s="36">
        <v>151969</v>
      </c>
      <c r="V243" t="s">
        <v>196</v>
      </c>
    </row>
    <row r="244" spans="1:22" x14ac:dyDescent="0.25">
      <c r="A244" s="13"/>
      <c r="B244" s="50" t="s">
        <v>89</v>
      </c>
      <c r="C244" s="54" t="s">
        <v>196</v>
      </c>
      <c r="D244" s="25"/>
      <c r="E244" s="40" t="s">
        <v>201</v>
      </c>
      <c r="F244" s="29" t="s">
        <v>196</v>
      </c>
      <c r="G244" s="54"/>
      <c r="H244" s="25"/>
      <c r="I244" s="40" t="s">
        <v>201</v>
      </c>
      <c r="J244" s="29" t="s">
        <v>196</v>
      </c>
      <c r="K244" s="54"/>
      <c r="L244" s="25"/>
      <c r="M244" s="27">
        <v>6026</v>
      </c>
      <c r="N244" s="29" t="s">
        <v>196</v>
      </c>
      <c r="O244" s="54" t="s">
        <v>196</v>
      </c>
      <c r="P244" s="25"/>
      <c r="Q244" s="40" t="s">
        <v>201</v>
      </c>
      <c r="R244" s="29" t="s">
        <v>196</v>
      </c>
      <c r="S244" s="54"/>
      <c r="T244" s="25"/>
      <c r="U244" s="27">
        <v>6026</v>
      </c>
      <c r="V244" s="29" t="s">
        <v>196</v>
      </c>
    </row>
    <row r="245" spans="1:22" x14ac:dyDescent="0.25">
      <c r="A245" s="13"/>
      <c r="B245" s="3" t="s">
        <v>90</v>
      </c>
      <c r="C245" s="52" t="s">
        <v>196</v>
      </c>
      <c r="D245" s="5"/>
      <c r="E245" s="32">
        <v>13</v>
      </c>
      <c r="F245" t="s">
        <v>196</v>
      </c>
      <c r="G245" s="52"/>
      <c r="H245" s="5"/>
      <c r="I245" s="32" t="s">
        <v>201</v>
      </c>
      <c r="J245" t="s">
        <v>196</v>
      </c>
      <c r="K245" s="52"/>
      <c r="L245" s="5"/>
      <c r="M245" s="36">
        <v>15867</v>
      </c>
      <c r="N245" t="s">
        <v>196</v>
      </c>
      <c r="O245" s="52" t="s">
        <v>196</v>
      </c>
      <c r="P245" s="5"/>
      <c r="Q245" s="32" t="s">
        <v>201</v>
      </c>
      <c r="R245" t="s">
        <v>196</v>
      </c>
      <c r="S245" s="52"/>
      <c r="T245" s="5"/>
      <c r="U245" s="36">
        <v>15880</v>
      </c>
      <c r="V245" t="s">
        <v>196</v>
      </c>
    </row>
    <row r="246" spans="1:22" x14ac:dyDescent="0.25">
      <c r="A246" s="13"/>
      <c r="B246" s="50" t="s">
        <v>91</v>
      </c>
      <c r="C246" s="54" t="s">
        <v>196</v>
      </c>
      <c r="D246" s="25"/>
      <c r="E246" s="40" t="s">
        <v>201</v>
      </c>
      <c r="F246" s="29" t="s">
        <v>196</v>
      </c>
      <c r="G246" s="54"/>
      <c r="H246" s="25"/>
      <c r="I246" s="40" t="s">
        <v>201</v>
      </c>
      <c r="J246" s="29" t="s">
        <v>196</v>
      </c>
      <c r="K246" s="54"/>
      <c r="L246" s="25"/>
      <c r="M246" s="27">
        <v>17568</v>
      </c>
      <c r="N246" s="29" t="s">
        <v>196</v>
      </c>
      <c r="O246" s="54" t="s">
        <v>196</v>
      </c>
      <c r="P246" s="25"/>
      <c r="Q246" s="40" t="s">
        <v>756</v>
      </c>
      <c r="R246" s="29" t="s">
        <v>346</v>
      </c>
      <c r="S246" s="54"/>
      <c r="T246" s="25"/>
      <c r="U246" s="27">
        <v>17526</v>
      </c>
      <c r="V246" s="29" t="s">
        <v>196</v>
      </c>
    </row>
    <row r="247" spans="1:22" x14ac:dyDescent="0.25">
      <c r="A247" s="13"/>
      <c r="B247" s="3" t="s">
        <v>82</v>
      </c>
      <c r="C247" s="52" t="s">
        <v>196</v>
      </c>
      <c r="D247" s="5"/>
      <c r="E247" s="36">
        <v>4375</v>
      </c>
      <c r="F247" t="s">
        <v>196</v>
      </c>
      <c r="G247" s="52"/>
      <c r="H247" s="5"/>
      <c r="I247" s="32" t="s">
        <v>780</v>
      </c>
      <c r="J247" t="s">
        <v>346</v>
      </c>
      <c r="K247" s="52"/>
      <c r="L247" s="5"/>
      <c r="M247" s="36">
        <v>7268</v>
      </c>
      <c r="N247" t="s">
        <v>196</v>
      </c>
      <c r="O247" s="52" t="s">
        <v>196</v>
      </c>
      <c r="P247" s="5"/>
      <c r="Q247" s="32" t="s">
        <v>781</v>
      </c>
      <c r="R247" t="s">
        <v>346</v>
      </c>
      <c r="S247" s="52"/>
      <c r="T247" s="5"/>
      <c r="U247" s="36">
        <v>8842</v>
      </c>
      <c r="V247" t="s">
        <v>196</v>
      </c>
    </row>
    <row r="248" spans="1:22" ht="15.75" thickBot="1" x14ac:dyDescent="0.3">
      <c r="A248" s="13"/>
      <c r="B248" s="50" t="s">
        <v>85</v>
      </c>
      <c r="C248" s="54" t="s">
        <v>196</v>
      </c>
      <c r="D248" s="25"/>
      <c r="E248" s="40">
        <v>367</v>
      </c>
      <c r="F248" s="29" t="s">
        <v>196</v>
      </c>
      <c r="G248" s="54"/>
      <c r="H248" s="25"/>
      <c r="I248" s="40">
        <v>18</v>
      </c>
      <c r="J248" s="29" t="s">
        <v>196</v>
      </c>
      <c r="K248" s="54"/>
      <c r="L248" s="25"/>
      <c r="M248" s="27">
        <v>26583</v>
      </c>
      <c r="N248" s="29" t="s">
        <v>196</v>
      </c>
      <c r="O248" s="54" t="s">
        <v>196</v>
      </c>
      <c r="P248" s="25"/>
      <c r="Q248" s="40" t="s">
        <v>782</v>
      </c>
      <c r="R248" s="29" t="s">
        <v>346</v>
      </c>
      <c r="S248" s="54"/>
      <c r="T248" s="25"/>
      <c r="U248" s="27">
        <v>26337</v>
      </c>
      <c r="V248" s="29" t="s">
        <v>196</v>
      </c>
    </row>
    <row r="249" spans="1:22" x14ac:dyDescent="0.25">
      <c r="A249" s="13"/>
      <c r="B249" s="17"/>
      <c r="C249" s="17" t="s">
        <v>196</v>
      </c>
      <c r="D249" s="51"/>
      <c r="E249" s="51"/>
      <c r="F249" s="17"/>
      <c r="G249" s="17"/>
      <c r="H249" s="51"/>
      <c r="I249" s="51"/>
      <c r="J249" s="17"/>
      <c r="K249" s="17"/>
      <c r="L249" s="51"/>
      <c r="M249" s="51"/>
      <c r="N249" s="17"/>
      <c r="O249" s="17" t="s">
        <v>196</v>
      </c>
      <c r="P249" s="51"/>
      <c r="Q249" s="51"/>
      <c r="R249" s="17"/>
      <c r="S249" s="17"/>
      <c r="T249" s="51"/>
      <c r="U249" s="51"/>
      <c r="V249" s="17"/>
    </row>
    <row r="250" spans="1:22" ht="15.75" thickBot="1" x14ac:dyDescent="0.3">
      <c r="A250" s="13"/>
      <c r="B250" s="3"/>
      <c r="C250" s="52" t="s">
        <v>196</v>
      </c>
      <c r="D250" s="75"/>
      <c r="E250" s="76">
        <v>4878</v>
      </c>
      <c r="F250" s="2" t="s">
        <v>196</v>
      </c>
      <c r="G250" s="52"/>
      <c r="H250" s="75"/>
      <c r="I250" s="106" t="s">
        <v>379</v>
      </c>
      <c r="J250" s="2" t="s">
        <v>346</v>
      </c>
      <c r="K250" s="52"/>
      <c r="L250" s="75"/>
      <c r="M250" s="76">
        <v>225158</v>
      </c>
      <c r="N250" s="2" t="s">
        <v>196</v>
      </c>
      <c r="O250" s="52" t="s">
        <v>196</v>
      </c>
      <c r="P250" s="75"/>
      <c r="Q250" s="106" t="s">
        <v>779</v>
      </c>
      <c r="R250" s="2" t="s">
        <v>346</v>
      </c>
      <c r="S250" s="52"/>
      <c r="T250" s="75"/>
      <c r="U250" s="76">
        <v>226580</v>
      </c>
      <c r="V250" s="2" t="s">
        <v>196</v>
      </c>
    </row>
    <row r="251" spans="1:22" x14ac:dyDescent="0.25">
      <c r="A251" s="13"/>
      <c r="B251" s="17"/>
      <c r="C251" s="17" t="s">
        <v>196</v>
      </c>
      <c r="D251" s="51"/>
      <c r="E251" s="51"/>
      <c r="F251" s="17"/>
      <c r="G251" s="17"/>
      <c r="H251" s="51"/>
      <c r="I251" s="51"/>
      <c r="J251" s="17"/>
      <c r="K251" s="17"/>
      <c r="L251" s="51"/>
      <c r="M251" s="51"/>
      <c r="N251" s="17"/>
      <c r="O251" s="17" t="s">
        <v>196</v>
      </c>
      <c r="P251" s="51"/>
      <c r="Q251" s="51"/>
      <c r="R251" s="17"/>
      <c r="S251" s="17"/>
      <c r="T251" s="51"/>
      <c r="U251" s="51"/>
      <c r="V251" s="17"/>
    </row>
    <row r="252" spans="1:22" x14ac:dyDescent="0.25">
      <c r="A252" s="13"/>
      <c r="B252" s="50" t="s">
        <v>672</v>
      </c>
      <c r="C252" s="54" t="s">
        <v>196</v>
      </c>
      <c r="D252" s="25"/>
      <c r="E252" s="40" t="s">
        <v>783</v>
      </c>
      <c r="F252" s="29" t="s">
        <v>346</v>
      </c>
      <c r="G252" s="54"/>
      <c r="H252" s="25"/>
      <c r="I252" s="27">
        <v>3531</v>
      </c>
      <c r="J252" s="29" t="s">
        <v>196</v>
      </c>
      <c r="K252" s="54"/>
      <c r="L252" s="25"/>
      <c r="M252" s="27">
        <v>6605</v>
      </c>
      <c r="N252" s="29" t="s">
        <v>196</v>
      </c>
      <c r="O252" s="54" t="s">
        <v>196</v>
      </c>
      <c r="P252" s="25"/>
      <c r="Q252" s="40" t="s">
        <v>201</v>
      </c>
      <c r="R252" s="29" t="s">
        <v>196</v>
      </c>
      <c r="S252" s="54"/>
      <c r="T252" s="25"/>
      <c r="U252" s="27">
        <v>5258</v>
      </c>
      <c r="V252" s="29" t="s">
        <v>196</v>
      </c>
    </row>
    <row r="253" spans="1:22" ht="15.75" thickBot="1" x14ac:dyDescent="0.3">
      <c r="A253" s="13"/>
      <c r="B253" s="3" t="s">
        <v>759</v>
      </c>
      <c r="C253" s="52" t="s">
        <v>196</v>
      </c>
      <c r="D253" s="5"/>
      <c r="E253" s="32" t="s">
        <v>768</v>
      </c>
      <c r="F253" t="s">
        <v>346</v>
      </c>
      <c r="G253" s="52"/>
      <c r="H253" s="5"/>
      <c r="I253" s="36">
        <v>1277</v>
      </c>
      <c r="J253" t="s">
        <v>196</v>
      </c>
      <c r="K253" s="52"/>
      <c r="L253" s="5"/>
      <c r="M253" s="36">
        <v>2677</v>
      </c>
      <c r="N253" t="s">
        <v>196</v>
      </c>
      <c r="O253" s="52" t="s">
        <v>196</v>
      </c>
      <c r="P253" s="5"/>
      <c r="Q253" s="32" t="s">
        <v>201</v>
      </c>
      <c r="R253" t="s">
        <v>196</v>
      </c>
      <c r="S253" s="52"/>
      <c r="T253" s="5"/>
      <c r="U253" s="36">
        <v>2234</v>
      </c>
      <c r="V253" t="s">
        <v>196</v>
      </c>
    </row>
    <row r="254" spans="1:22" x14ac:dyDescent="0.25">
      <c r="A254" s="13"/>
      <c r="B254" s="17"/>
      <c r="C254" s="17" t="s">
        <v>196</v>
      </c>
      <c r="D254" s="51"/>
      <c r="E254" s="51"/>
      <c r="F254" s="17"/>
      <c r="G254" s="17"/>
      <c r="H254" s="51"/>
      <c r="I254" s="51"/>
      <c r="J254" s="17"/>
      <c r="K254" s="17"/>
      <c r="L254" s="51"/>
      <c r="M254" s="51"/>
      <c r="N254" s="17"/>
      <c r="O254" s="17" t="s">
        <v>196</v>
      </c>
      <c r="P254" s="51"/>
      <c r="Q254" s="51"/>
      <c r="R254" s="17"/>
      <c r="S254" s="17"/>
      <c r="T254" s="51"/>
      <c r="U254" s="51"/>
      <c r="V254" s="17"/>
    </row>
    <row r="255" spans="1:22" x14ac:dyDescent="0.25">
      <c r="A255" s="13"/>
      <c r="B255" s="50" t="s">
        <v>95</v>
      </c>
      <c r="C255" s="54" t="s">
        <v>196</v>
      </c>
      <c r="D255" s="25"/>
      <c r="E255" s="40" t="s">
        <v>784</v>
      </c>
      <c r="F255" s="29" t="s">
        <v>346</v>
      </c>
      <c r="G255" s="54"/>
      <c r="H255" s="25"/>
      <c r="I255" s="27">
        <v>2254</v>
      </c>
      <c r="J255" s="29" t="s">
        <v>196</v>
      </c>
      <c r="K255" s="54"/>
      <c r="L255" s="25"/>
      <c r="M255" s="27">
        <v>3928</v>
      </c>
      <c r="N255" s="29" t="s">
        <v>196</v>
      </c>
      <c r="O255" s="54" t="s">
        <v>196</v>
      </c>
      <c r="P255" s="25"/>
      <c r="Q255" s="40" t="s">
        <v>201</v>
      </c>
      <c r="R255" s="29" t="s">
        <v>196</v>
      </c>
      <c r="S255" s="54"/>
      <c r="T255" s="25"/>
      <c r="U255" s="27">
        <v>3024</v>
      </c>
      <c r="V255" s="29" t="s">
        <v>196</v>
      </c>
    </row>
    <row r="256" spans="1:22" ht="30" x14ac:dyDescent="0.25">
      <c r="A256" s="13"/>
      <c r="B256" s="3" t="s">
        <v>96</v>
      </c>
      <c r="C256" s="52" t="s">
        <v>196</v>
      </c>
      <c r="D256" s="5"/>
      <c r="E256" s="32" t="s">
        <v>201</v>
      </c>
      <c r="F256" t="s">
        <v>196</v>
      </c>
      <c r="G256" s="52"/>
      <c r="H256" s="5"/>
      <c r="I256" s="32" t="s">
        <v>201</v>
      </c>
      <c r="J256" t="s">
        <v>196</v>
      </c>
      <c r="K256" s="52"/>
      <c r="L256" s="5"/>
      <c r="M256" s="32">
        <v>702</v>
      </c>
      <c r="N256" t="s">
        <v>196</v>
      </c>
      <c r="O256" s="52" t="s">
        <v>196</v>
      </c>
      <c r="P256" s="5"/>
      <c r="Q256" s="32" t="s">
        <v>201</v>
      </c>
      <c r="R256" t="s">
        <v>196</v>
      </c>
      <c r="S256" s="52"/>
      <c r="T256" s="5"/>
      <c r="U256" s="32">
        <v>702</v>
      </c>
      <c r="V256" t="s">
        <v>196</v>
      </c>
    </row>
    <row r="257" spans="1:22" ht="15.75" thickBot="1" x14ac:dyDescent="0.3">
      <c r="A257" s="13"/>
      <c r="B257" s="50" t="s">
        <v>762</v>
      </c>
      <c r="C257" s="54" t="s">
        <v>196</v>
      </c>
      <c r="D257" s="25"/>
      <c r="E257" s="27">
        <v>5480</v>
      </c>
      <c r="F257" s="29" t="s">
        <v>196</v>
      </c>
      <c r="G257" s="54"/>
      <c r="H257" s="25"/>
      <c r="I257" s="40" t="s">
        <v>201</v>
      </c>
      <c r="J257" s="29" t="s">
        <v>196</v>
      </c>
      <c r="K257" s="54"/>
      <c r="L257" s="25"/>
      <c r="M257" s="40" t="s">
        <v>201</v>
      </c>
      <c r="N257" s="29" t="s">
        <v>196</v>
      </c>
      <c r="O257" s="54" t="s">
        <v>196</v>
      </c>
      <c r="P257" s="25"/>
      <c r="Q257" s="40" t="s">
        <v>785</v>
      </c>
      <c r="R257" s="29" t="s">
        <v>346</v>
      </c>
      <c r="S257" s="54"/>
      <c r="T257" s="25"/>
      <c r="U257" s="40" t="s">
        <v>201</v>
      </c>
      <c r="V257" s="29" t="s">
        <v>196</v>
      </c>
    </row>
    <row r="258" spans="1:22" x14ac:dyDescent="0.25">
      <c r="A258" s="13"/>
      <c r="B258" s="17"/>
      <c r="C258" s="17" t="s">
        <v>196</v>
      </c>
      <c r="D258" s="51"/>
      <c r="E258" s="51"/>
      <c r="F258" s="17"/>
      <c r="G258" s="17"/>
      <c r="H258" s="51"/>
      <c r="I258" s="51"/>
      <c r="J258" s="17"/>
      <c r="K258" s="17"/>
      <c r="L258" s="51"/>
      <c r="M258" s="51"/>
      <c r="N258" s="17"/>
      <c r="O258" s="17" t="s">
        <v>196</v>
      </c>
      <c r="P258" s="51"/>
      <c r="Q258" s="51"/>
      <c r="R258" s="17"/>
      <c r="S258" s="17"/>
      <c r="T258" s="51"/>
      <c r="U258" s="51"/>
      <c r="V258" s="17"/>
    </row>
    <row r="259" spans="1:22" x14ac:dyDescent="0.25">
      <c r="A259" s="13"/>
      <c r="B259" s="3" t="s">
        <v>764</v>
      </c>
      <c r="C259" s="109" t="s">
        <v>196</v>
      </c>
      <c r="D259" s="116" t="s">
        <v>204</v>
      </c>
      <c r="E259" s="118">
        <v>2322</v>
      </c>
      <c r="F259" s="63" t="s">
        <v>196</v>
      </c>
      <c r="G259" s="109"/>
      <c r="H259" s="116" t="s">
        <v>204</v>
      </c>
      <c r="I259" s="118">
        <v>2254</v>
      </c>
      <c r="J259" s="63" t="s">
        <v>196</v>
      </c>
      <c r="K259" s="109"/>
      <c r="L259" s="116" t="s">
        <v>204</v>
      </c>
      <c r="M259" s="118">
        <v>3226</v>
      </c>
      <c r="N259" s="63" t="s">
        <v>196</v>
      </c>
      <c r="O259" s="109" t="s">
        <v>196</v>
      </c>
      <c r="P259" s="116" t="s">
        <v>204</v>
      </c>
      <c r="Q259" s="120" t="s">
        <v>785</v>
      </c>
      <c r="R259" s="63" t="s">
        <v>346</v>
      </c>
      <c r="S259" s="109"/>
      <c r="T259" s="116" t="s">
        <v>204</v>
      </c>
      <c r="U259" s="118">
        <v>2322</v>
      </c>
      <c r="V259" s="63" t="s">
        <v>196</v>
      </c>
    </row>
    <row r="260" spans="1:22" ht="15.75" thickBot="1" x14ac:dyDescent="0.3">
      <c r="A260" s="13"/>
      <c r="B260" s="3" t="s">
        <v>729</v>
      </c>
      <c r="C260" s="109"/>
      <c r="D260" s="117"/>
      <c r="E260" s="119"/>
      <c r="F260" s="63"/>
      <c r="G260" s="109"/>
      <c r="H260" s="117"/>
      <c r="I260" s="119"/>
      <c r="J260" s="63"/>
      <c r="K260" s="109"/>
      <c r="L260" s="117"/>
      <c r="M260" s="119"/>
      <c r="N260" s="63"/>
      <c r="O260" s="109"/>
      <c r="P260" s="117"/>
      <c r="Q260" s="121"/>
      <c r="R260" s="63"/>
      <c r="S260" s="109"/>
      <c r="T260" s="117"/>
      <c r="U260" s="119"/>
      <c r="V260" s="63"/>
    </row>
    <row r="261" spans="1:22" ht="15.75" thickTop="1" x14ac:dyDescent="0.25">
      <c r="A261" s="13"/>
      <c r="B261" s="17"/>
      <c r="C261" s="17" t="s">
        <v>196</v>
      </c>
      <c r="D261" s="53"/>
      <c r="E261" s="53"/>
      <c r="F261" s="17"/>
      <c r="G261" s="17"/>
      <c r="H261" s="53"/>
      <c r="I261" s="53"/>
      <c r="J261" s="17"/>
      <c r="K261" s="17"/>
      <c r="L261" s="53"/>
      <c r="M261" s="53"/>
      <c r="N261" s="17"/>
      <c r="O261" s="17" t="s">
        <v>196</v>
      </c>
      <c r="P261" s="53"/>
      <c r="Q261" s="53"/>
      <c r="R261" s="17"/>
      <c r="S261" s="17"/>
      <c r="T261" s="53"/>
      <c r="U261" s="53"/>
      <c r="V261" s="17"/>
    </row>
    <row r="262" spans="1:22" ht="15.75" thickBot="1" x14ac:dyDescent="0.3">
      <c r="A262" s="13"/>
      <c r="B262" s="50" t="s">
        <v>765</v>
      </c>
      <c r="C262" s="54" t="s">
        <v>196</v>
      </c>
      <c r="D262" s="70" t="s">
        <v>204</v>
      </c>
      <c r="E262" s="107" t="s">
        <v>201</v>
      </c>
      <c r="F262" s="72" t="s">
        <v>196</v>
      </c>
      <c r="G262" s="54"/>
      <c r="H262" s="70" t="s">
        <v>204</v>
      </c>
      <c r="I262" s="107" t="s">
        <v>201</v>
      </c>
      <c r="J262" s="72" t="s">
        <v>196</v>
      </c>
      <c r="K262" s="54"/>
      <c r="L262" s="70" t="s">
        <v>204</v>
      </c>
      <c r="M262" s="107">
        <v>180</v>
      </c>
      <c r="N262" s="72" t="s">
        <v>196</v>
      </c>
      <c r="O262" s="54" t="s">
        <v>196</v>
      </c>
      <c r="P262" s="70" t="s">
        <v>204</v>
      </c>
      <c r="Q262" s="107" t="s">
        <v>201</v>
      </c>
      <c r="R262" s="72" t="s">
        <v>196</v>
      </c>
      <c r="S262" s="54"/>
      <c r="T262" s="70" t="s">
        <v>204</v>
      </c>
      <c r="U262" s="107">
        <v>180</v>
      </c>
      <c r="V262" s="72" t="s">
        <v>196</v>
      </c>
    </row>
    <row r="263" spans="1:22" ht="15.75" thickTop="1" x14ac:dyDescent="0.25">
      <c r="A263" s="13"/>
      <c r="B263" s="17"/>
      <c r="C263" s="17" t="s">
        <v>196</v>
      </c>
      <c r="D263" s="53"/>
      <c r="E263" s="53"/>
      <c r="F263" s="17"/>
      <c r="G263" s="17"/>
      <c r="H263" s="53"/>
      <c r="I263" s="53"/>
      <c r="J263" s="17"/>
      <c r="K263" s="17"/>
      <c r="L263" s="53"/>
      <c r="M263" s="53"/>
      <c r="N263" s="17"/>
      <c r="O263" s="17" t="s">
        <v>196</v>
      </c>
      <c r="P263" s="53"/>
      <c r="Q263" s="53"/>
      <c r="R263" s="17"/>
      <c r="S263" s="17"/>
      <c r="T263" s="53"/>
      <c r="U263" s="53"/>
      <c r="V263" s="17"/>
    </row>
    <row r="264" spans="1:22" x14ac:dyDescent="0.25">
      <c r="A264" s="13"/>
      <c r="B264" s="89"/>
      <c r="C264" s="89"/>
      <c r="D264" s="89"/>
      <c r="E264" s="89"/>
      <c r="F264" s="89"/>
      <c r="G264" s="89"/>
      <c r="H264" s="89"/>
      <c r="I264" s="89"/>
      <c r="J264" s="89"/>
      <c r="K264" s="89"/>
      <c r="L264" s="89"/>
      <c r="M264" s="89"/>
      <c r="N264" s="89"/>
      <c r="O264" s="89"/>
      <c r="P264" s="89"/>
      <c r="Q264" s="89"/>
      <c r="R264" s="89"/>
      <c r="S264" s="89"/>
      <c r="T264" s="89"/>
      <c r="U264" s="89"/>
      <c r="V264" s="89"/>
    </row>
    <row r="265" spans="1:22" x14ac:dyDescent="0.25">
      <c r="A265" s="13"/>
      <c r="B265" s="12"/>
      <c r="C265" s="12"/>
      <c r="D265" s="12"/>
      <c r="E265" s="12"/>
      <c r="F265" s="12"/>
      <c r="G265" s="12"/>
      <c r="H265" s="12"/>
      <c r="I265" s="12"/>
      <c r="J265" s="12"/>
      <c r="K265" s="12"/>
      <c r="L265" s="12"/>
      <c r="M265" s="12"/>
      <c r="N265" s="12"/>
      <c r="O265" s="12"/>
      <c r="P265" s="12"/>
      <c r="Q265" s="12"/>
      <c r="R265" s="12"/>
      <c r="S265" s="12"/>
      <c r="T265" s="12"/>
      <c r="U265" s="12"/>
      <c r="V265" s="12"/>
    </row>
    <row r="266" spans="1:22" x14ac:dyDescent="0.25">
      <c r="A266" s="13"/>
      <c r="B266" s="90" t="s">
        <v>693</v>
      </c>
      <c r="C266" s="90"/>
      <c r="D266" s="90"/>
      <c r="E266" s="90"/>
      <c r="F266" s="90"/>
      <c r="G266" s="90"/>
      <c r="H266" s="90"/>
      <c r="I266" s="90"/>
      <c r="J266" s="90"/>
      <c r="K266" s="90"/>
      <c r="L266" s="90"/>
      <c r="M266" s="90"/>
      <c r="N266" s="90"/>
      <c r="O266" s="90"/>
      <c r="P266" s="90"/>
      <c r="Q266" s="90"/>
      <c r="R266" s="90"/>
      <c r="S266" s="90"/>
      <c r="T266" s="90"/>
      <c r="U266" s="90"/>
      <c r="V266" s="90"/>
    </row>
    <row r="267" spans="1:22" x14ac:dyDescent="0.25">
      <c r="A267" s="13"/>
      <c r="B267" s="12"/>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3"/>
      <c r="B268" s="90" t="s">
        <v>751</v>
      </c>
      <c r="C268" s="90"/>
      <c r="D268" s="90"/>
      <c r="E268" s="90"/>
      <c r="F268" s="90"/>
      <c r="G268" s="90"/>
      <c r="H268" s="90"/>
      <c r="I268" s="90"/>
      <c r="J268" s="90"/>
      <c r="K268" s="90"/>
      <c r="L268" s="90"/>
      <c r="M268" s="90"/>
      <c r="N268" s="90"/>
      <c r="O268" s="90"/>
      <c r="P268" s="90"/>
      <c r="Q268" s="90"/>
      <c r="R268" s="90"/>
      <c r="S268" s="90"/>
      <c r="T268" s="90"/>
      <c r="U268" s="90"/>
      <c r="V268" s="90"/>
    </row>
    <row r="269" spans="1:22" x14ac:dyDescent="0.25">
      <c r="A269" s="13"/>
      <c r="B269" s="12"/>
      <c r="C269" s="12"/>
      <c r="D269" s="12"/>
      <c r="E269" s="12"/>
      <c r="F269" s="12"/>
      <c r="G269" s="12"/>
      <c r="H269" s="12"/>
      <c r="I269" s="12"/>
      <c r="J269" s="12"/>
      <c r="K269" s="12"/>
      <c r="L269" s="12"/>
      <c r="M269" s="12"/>
      <c r="N269" s="12"/>
      <c r="O269" s="12"/>
      <c r="P269" s="12"/>
      <c r="Q269" s="12"/>
      <c r="R269" s="12"/>
      <c r="S269" s="12"/>
      <c r="T269" s="12"/>
      <c r="U269" s="12"/>
      <c r="V269" s="12"/>
    </row>
    <row r="270" spans="1:22" x14ac:dyDescent="0.25">
      <c r="A270" s="13"/>
      <c r="B270" s="90" t="s">
        <v>786</v>
      </c>
      <c r="C270" s="90"/>
      <c r="D270" s="90"/>
      <c r="E270" s="90"/>
      <c r="F270" s="90"/>
      <c r="G270" s="90"/>
      <c r="H270" s="90"/>
      <c r="I270" s="90"/>
      <c r="J270" s="90"/>
      <c r="K270" s="90"/>
      <c r="L270" s="90"/>
      <c r="M270" s="90"/>
      <c r="N270" s="90"/>
      <c r="O270" s="90"/>
      <c r="P270" s="90"/>
      <c r="Q270" s="90"/>
      <c r="R270" s="90"/>
      <c r="S270" s="90"/>
      <c r="T270" s="90"/>
      <c r="U270" s="90"/>
      <c r="V270" s="90"/>
    </row>
    <row r="271" spans="1:22" x14ac:dyDescent="0.25">
      <c r="A271" s="13"/>
      <c r="B271" s="12"/>
      <c r="C271" s="12"/>
      <c r="D271" s="12"/>
      <c r="E271" s="12"/>
      <c r="F271" s="12"/>
      <c r="G271" s="12"/>
      <c r="H271" s="12"/>
      <c r="I271" s="12"/>
      <c r="J271" s="12"/>
      <c r="K271" s="12"/>
      <c r="L271" s="12"/>
      <c r="M271" s="12"/>
      <c r="N271" s="12"/>
      <c r="O271" s="12"/>
      <c r="P271" s="12"/>
      <c r="Q271" s="12"/>
      <c r="R271" s="12"/>
      <c r="S271" s="12"/>
      <c r="T271" s="12"/>
      <c r="U271" s="12"/>
      <c r="V271" s="12"/>
    </row>
    <row r="272" spans="1:22" ht="15.75" x14ac:dyDescent="0.25">
      <c r="A272" s="13"/>
      <c r="B272" s="49"/>
      <c r="C272" s="49"/>
      <c r="D272" s="49"/>
      <c r="E272" s="49"/>
      <c r="F272" s="49"/>
      <c r="G272" s="49"/>
      <c r="H272" s="49"/>
      <c r="I272" s="49"/>
      <c r="J272" s="49"/>
      <c r="K272" s="49"/>
      <c r="L272" s="49"/>
      <c r="M272" s="49"/>
      <c r="N272" s="49"/>
      <c r="O272" s="49"/>
      <c r="P272" s="49"/>
      <c r="Q272" s="49"/>
      <c r="R272" s="49"/>
      <c r="S272" s="49"/>
      <c r="T272" s="49"/>
      <c r="U272" s="49"/>
      <c r="V272" s="49"/>
    </row>
    <row r="273" spans="1:22" x14ac:dyDescent="0.25">
      <c r="A273" s="13"/>
      <c r="B273" s="47"/>
      <c r="C273" s="47"/>
      <c r="D273" s="47"/>
      <c r="E273" s="47"/>
      <c r="F273" s="47"/>
      <c r="G273" s="47"/>
      <c r="H273" s="47"/>
      <c r="I273" s="47"/>
      <c r="J273" s="47"/>
      <c r="K273" s="47"/>
      <c r="L273" s="47"/>
      <c r="M273" s="47"/>
      <c r="N273" s="47"/>
      <c r="O273" s="47"/>
      <c r="P273" s="47"/>
      <c r="Q273" s="47"/>
      <c r="R273" s="47"/>
      <c r="S273" s="47"/>
      <c r="T273" s="47"/>
      <c r="U273" s="47"/>
      <c r="V273" s="47"/>
    </row>
    <row r="274" spans="1:22" x14ac:dyDescent="0.25">
      <c r="A274" s="13"/>
      <c r="B274" s="5"/>
      <c r="C274" s="5"/>
      <c r="D274" s="5"/>
      <c r="E274" s="5"/>
      <c r="F274" s="5"/>
      <c r="G274" s="5"/>
      <c r="H274" s="5"/>
      <c r="I274" s="5"/>
      <c r="J274" s="5"/>
      <c r="K274" s="5"/>
      <c r="L274" s="5"/>
      <c r="M274" s="5"/>
      <c r="N274" s="5"/>
      <c r="O274" s="5"/>
      <c r="P274" s="5"/>
      <c r="Q274" s="5"/>
      <c r="R274" s="5"/>
      <c r="S274" s="5"/>
      <c r="T274" s="5"/>
      <c r="U274" s="5"/>
      <c r="V274" s="5"/>
    </row>
    <row r="275" spans="1:22" ht="15" customHeight="1" x14ac:dyDescent="0.25">
      <c r="A275" s="13"/>
      <c r="B275" s="108" t="s">
        <v>212</v>
      </c>
      <c r="C275" s="12" t="s">
        <v>196</v>
      </c>
      <c r="D275" s="62" t="s">
        <v>696</v>
      </c>
      <c r="E275" s="62"/>
      <c r="F275" s="12"/>
      <c r="G275" s="12"/>
      <c r="H275" s="62" t="s">
        <v>697</v>
      </c>
      <c r="I275" s="62"/>
      <c r="J275" s="12"/>
      <c r="K275" s="12" t="s">
        <v>196</v>
      </c>
      <c r="L275" s="84" t="s">
        <v>699</v>
      </c>
      <c r="M275" s="84"/>
      <c r="N275" s="12"/>
      <c r="O275" s="12"/>
      <c r="P275" s="62" t="s">
        <v>701</v>
      </c>
      <c r="Q275" s="62"/>
      <c r="R275" s="12"/>
      <c r="S275" s="12"/>
      <c r="T275" s="62" t="s">
        <v>702</v>
      </c>
      <c r="U275" s="62"/>
      <c r="V275" s="12"/>
    </row>
    <row r="276" spans="1:22" ht="15.75" thickBot="1" x14ac:dyDescent="0.3">
      <c r="A276" s="13"/>
      <c r="B276" s="108"/>
      <c r="C276" s="12"/>
      <c r="D276" s="64"/>
      <c r="E276" s="64"/>
      <c r="F276" s="12"/>
      <c r="G276" s="12"/>
      <c r="H276" s="64" t="s">
        <v>698</v>
      </c>
      <c r="I276" s="64"/>
      <c r="J276" s="12"/>
      <c r="K276" s="12"/>
      <c r="L276" s="85" t="s">
        <v>700</v>
      </c>
      <c r="M276" s="85"/>
      <c r="N276" s="12"/>
      <c r="O276" s="12"/>
      <c r="P276" s="64"/>
      <c r="Q276" s="64"/>
      <c r="R276" s="12"/>
      <c r="S276" s="12"/>
      <c r="T276" s="64"/>
      <c r="U276" s="64"/>
      <c r="V276" s="12"/>
    </row>
    <row r="277" spans="1:22" x14ac:dyDescent="0.25">
      <c r="A277" s="13"/>
      <c r="B277" s="66" t="s">
        <v>753</v>
      </c>
      <c r="C277" s="25" t="s">
        <v>196</v>
      </c>
      <c r="D277" s="25"/>
      <c r="E277" s="25"/>
      <c r="F277" s="25"/>
      <c r="G277" s="25"/>
      <c r="H277" s="25"/>
      <c r="I277" s="25"/>
      <c r="J277" s="25"/>
      <c r="K277" s="25" t="s">
        <v>196</v>
      </c>
      <c r="L277" s="25"/>
      <c r="M277" s="25"/>
      <c r="N277" s="25"/>
      <c r="O277" s="25"/>
      <c r="P277" s="25"/>
      <c r="Q277" s="25"/>
      <c r="R277" s="25"/>
      <c r="S277" s="25"/>
      <c r="T277" s="25"/>
      <c r="U277" s="25"/>
      <c r="V277" s="25"/>
    </row>
    <row r="278" spans="1:22" x14ac:dyDescent="0.25">
      <c r="A278" s="13"/>
      <c r="B278" s="3" t="s">
        <v>80</v>
      </c>
      <c r="C278" s="5" t="s">
        <v>196</v>
      </c>
      <c r="D278" s="5" t="s">
        <v>204</v>
      </c>
      <c r="E278" s="32" t="s">
        <v>201</v>
      </c>
      <c r="F278" t="s">
        <v>196</v>
      </c>
      <c r="G278" s="5"/>
      <c r="H278" s="5" t="s">
        <v>204</v>
      </c>
      <c r="I278" s="32" t="s">
        <v>201</v>
      </c>
      <c r="J278" t="s">
        <v>196</v>
      </c>
      <c r="K278" s="5" t="s">
        <v>196</v>
      </c>
      <c r="L278" s="5" t="s">
        <v>204</v>
      </c>
      <c r="M278" s="36">
        <v>351487</v>
      </c>
      <c r="N278" t="s">
        <v>196</v>
      </c>
      <c r="O278" s="5"/>
      <c r="P278" s="5" t="s">
        <v>204</v>
      </c>
      <c r="Q278" s="32" t="s">
        <v>201</v>
      </c>
      <c r="R278" t="s">
        <v>196</v>
      </c>
      <c r="S278" s="5"/>
      <c r="T278" s="5" t="s">
        <v>204</v>
      </c>
      <c r="U278" s="36">
        <v>351487</v>
      </c>
      <c r="V278" t="s">
        <v>196</v>
      </c>
    </row>
    <row r="279" spans="1:22" x14ac:dyDescent="0.25">
      <c r="A279" s="13"/>
      <c r="B279" s="50" t="s">
        <v>81</v>
      </c>
      <c r="C279" s="25" t="s">
        <v>196</v>
      </c>
      <c r="D279" s="25"/>
      <c r="E279" s="40" t="s">
        <v>201</v>
      </c>
      <c r="F279" s="29" t="s">
        <v>196</v>
      </c>
      <c r="G279" s="25"/>
      <c r="H279" s="25"/>
      <c r="I279" s="40">
        <v>728</v>
      </c>
      <c r="J279" s="29" t="s">
        <v>196</v>
      </c>
      <c r="K279" s="25" t="s">
        <v>196</v>
      </c>
      <c r="L279" s="25"/>
      <c r="M279" s="27">
        <v>39659</v>
      </c>
      <c r="N279" s="29" t="s">
        <v>196</v>
      </c>
      <c r="O279" s="25"/>
      <c r="P279" s="25"/>
      <c r="Q279" s="40" t="s">
        <v>201</v>
      </c>
      <c r="R279" s="29" t="s">
        <v>196</v>
      </c>
      <c r="S279" s="25"/>
      <c r="T279" s="25"/>
      <c r="U279" s="27">
        <v>40387</v>
      </c>
      <c r="V279" s="29" t="s">
        <v>196</v>
      </c>
    </row>
    <row r="280" spans="1:22" x14ac:dyDescent="0.25">
      <c r="A280" s="13"/>
      <c r="B280" s="3" t="s">
        <v>82</v>
      </c>
      <c r="C280" s="5" t="s">
        <v>196</v>
      </c>
      <c r="D280" s="5"/>
      <c r="E280" s="32" t="s">
        <v>201</v>
      </c>
      <c r="F280" t="s">
        <v>196</v>
      </c>
      <c r="G280" s="5"/>
      <c r="H280" s="5"/>
      <c r="I280" s="36">
        <v>9203</v>
      </c>
      <c r="J280" t="s">
        <v>196</v>
      </c>
      <c r="K280" s="5" t="s">
        <v>196</v>
      </c>
      <c r="L280" s="5"/>
      <c r="M280" s="36">
        <v>42370</v>
      </c>
      <c r="N280" t="s">
        <v>196</v>
      </c>
      <c r="O280" s="5"/>
      <c r="P280" s="5"/>
      <c r="Q280" s="32" t="s">
        <v>787</v>
      </c>
      <c r="R280" t="s">
        <v>346</v>
      </c>
      <c r="S280" s="5"/>
      <c r="T280" s="5"/>
      <c r="U280" s="36">
        <v>42462</v>
      </c>
      <c r="V280" t="s">
        <v>196</v>
      </c>
    </row>
    <row r="281" spans="1:22" x14ac:dyDescent="0.25">
      <c r="A281" s="13"/>
      <c r="B281" s="50" t="s">
        <v>83</v>
      </c>
      <c r="C281" s="25" t="s">
        <v>196</v>
      </c>
      <c r="D281" s="25"/>
      <c r="E281" s="40" t="s">
        <v>201</v>
      </c>
      <c r="F281" s="29" t="s">
        <v>196</v>
      </c>
      <c r="G281" s="25"/>
      <c r="H281" s="25"/>
      <c r="I281" s="40" t="s">
        <v>201</v>
      </c>
      <c r="J281" s="29" t="s">
        <v>196</v>
      </c>
      <c r="K281" s="25" t="s">
        <v>196</v>
      </c>
      <c r="L281" s="25"/>
      <c r="M281" s="27">
        <v>66647</v>
      </c>
      <c r="N281" s="29" t="s">
        <v>196</v>
      </c>
      <c r="O281" s="25"/>
      <c r="P281" s="25"/>
      <c r="Q281" s="40" t="s">
        <v>201</v>
      </c>
      <c r="R281" s="29" t="s">
        <v>196</v>
      </c>
      <c r="S281" s="25"/>
      <c r="T281" s="25"/>
      <c r="U281" s="27">
        <v>66647</v>
      </c>
      <c r="V281" s="29" t="s">
        <v>196</v>
      </c>
    </row>
    <row r="282" spans="1:22" x14ac:dyDescent="0.25">
      <c r="A282" s="13"/>
      <c r="B282" s="3" t="s">
        <v>84</v>
      </c>
      <c r="C282" s="5" t="s">
        <v>196</v>
      </c>
      <c r="D282" s="5"/>
      <c r="E282" s="32" t="s">
        <v>201</v>
      </c>
      <c r="F282" t="s">
        <v>196</v>
      </c>
      <c r="G282" s="5"/>
      <c r="H282" s="5"/>
      <c r="I282" s="32" t="s">
        <v>201</v>
      </c>
      <c r="J282" t="s">
        <v>196</v>
      </c>
      <c r="K282" s="5" t="s">
        <v>196</v>
      </c>
      <c r="L282" s="5"/>
      <c r="M282" s="36">
        <v>158683</v>
      </c>
      <c r="N282" t="s">
        <v>196</v>
      </c>
      <c r="O282" s="5"/>
      <c r="P282" s="5"/>
      <c r="Q282" s="32" t="s">
        <v>788</v>
      </c>
      <c r="R282" t="s">
        <v>346</v>
      </c>
      <c r="S282" s="5"/>
      <c r="T282" s="5"/>
      <c r="U282" s="36">
        <v>156796</v>
      </c>
      <c r="V282" t="s">
        <v>196</v>
      </c>
    </row>
    <row r="283" spans="1:22" ht="15.75" thickBot="1" x14ac:dyDescent="0.3">
      <c r="A283" s="13"/>
      <c r="B283" s="50" t="s">
        <v>85</v>
      </c>
      <c r="C283" s="25" t="s">
        <v>196</v>
      </c>
      <c r="D283" s="25"/>
      <c r="E283" s="40" t="s">
        <v>201</v>
      </c>
      <c r="F283" s="29" t="s">
        <v>196</v>
      </c>
      <c r="G283" s="25"/>
      <c r="H283" s="25"/>
      <c r="I283" s="40">
        <v>126</v>
      </c>
      <c r="J283" s="29" t="s">
        <v>196</v>
      </c>
      <c r="K283" s="25" t="s">
        <v>196</v>
      </c>
      <c r="L283" s="25"/>
      <c r="M283" s="27">
        <v>45420</v>
      </c>
      <c r="N283" s="29" t="s">
        <v>196</v>
      </c>
      <c r="O283" s="25"/>
      <c r="P283" s="25"/>
      <c r="Q283" s="40" t="s">
        <v>789</v>
      </c>
      <c r="R283" s="29" t="s">
        <v>346</v>
      </c>
      <c r="S283" s="25"/>
      <c r="T283" s="25"/>
      <c r="U283" s="27">
        <v>45418</v>
      </c>
      <c r="V283" s="29" t="s">
        <v>196</v>
      </c>
    </row>
    <row r="284" spans="1:22" x14ac:dyDescent="0.25">
      <c r="A284" s="13"/>
      <c r="B284" s="17"/>
      <c r="C284" s="17" t="s">
        <v>196</v>
      </c>
      <c r="D284" s="51"/>
      <c r="E284" s="51"/>
      <c r="F284" s="17"/>
      <c r="G284" s="17"/>
      <c r="H284" s="51"/>
      <c r="I284" s="51"/>
      <c r="J284" s="17"/>
      <c r="K284" s="17" t="s">
        <v>196</v>
      </c>
      <c r="L284" s="51"/>
      <c r="M284" s="51"/>
      <c r="N284" s="17"/>
      <c r="O284" s="17"/>
      <c r="P284" s="51"/>
      <c r="Q284" s="51"/>
      <c r="R284" s="17"/>
      <c r="S284" s="17"/>
      <c r="T284" s="51"/>
      <c r="U284" s="51"/>
      <c r="V284" s="17"/>
    </row>
    <row r="285" spans="1:22" ht="15.75" thickBot="1" x14ac:dyDescent="0.3">
      <c r="A285" s="13"/>
      <c r="B285" s="3"/>
      <c r="C285" s="52" t="s">
        <v>196</v>
      </c>
      <c r="D285" s="75"/>
      <c r="E285" s="106" t="s">
        <v>201</v>
      </c>
      <c r="F285" s="2" t="s">
        <v>196</v>
      </c>
      <c r="G285" s="52"/>
      <c r="H285" s="75"/>
      <c r="I285" s="76">
        <v>10057</v>
      </c>
      <c r="J285" s="2" t="s">
        <v>196</v>
      </c>
      <c r="K285" s="52" t="s">
        <v>196</v>
      </c>
      <c r="L285" s="75"/>
      <c r="M285" s="76">
        <v>704266</v>
      </c>
      <c r="N285" s="2" t="s">
        <v>196</v>
      </c>
      <c r="O285" s="52"/>
      <c r="P285" s="75"/>
      <c r="Q285" s="106" t="s">
        <v>790</v>
      </c>
      <c r="R285" s="2" t="s">
        <v>346</v>
      </c>
      <c r="S285" s="52"/>
      <c r="T285" s="75"/>
      <c r="U285" s="76">
        <v>703197</v>
      </c>
      <c r="V285" s="2" t="s">
        <v>196</v>
      </c>
    </row>
    <row r="286" spans="1:22" x14ac:dyDescent="0.25">
      <c r="A286" s="13"/>
      <c r="B286" s="17"/>
      <c r="C286" s="17" t="s">
        <v>196</v>
      </c>
      <c r="D286" s="51"/>
      <c r="E286" s="51"/>
      <c r="F286" s="17"/>
      <c r="G286" s="17"/>
      <c r="H286" s="51"/>
      <c r="I286" s="51"/>
      <c r="J286" s="17"/>
      <c r="K286" s="17" t="s">
        <v>196</v>
      </c>
      <c r="L286" s="51"/>
      <c r="M286" s="51"/>
      <c r="N286" s="17"/>
      <c r="O286" s="17"/>
      <c r="P286" s="51"/>
      <c r="Q286" s="51"/>
      <c r="R286" s="17"/>
      <c r="S286" s="17"/>
      <c r="T286" s="51"/>
      <c r="U286" s="51"/>
      <c r="V286" s="17"/>
    </row>
    <row r="287" spans="1:22" x14ac:dyDescent="0.25">
      <c r="A287" s="13"/>
      <c r="B287" s="66" t="s">
        <v>87</v>
      </c>
      <c r="C287" s="54" t="s">
        <v>196</v>
      </c>
      <c r="D287" s="25"/>
      <c r="E287" s="25"/>
      <c r="F287" s="25"/>
      <c r="G287" s="54"/>
      <c r="H287" s="25"/>
      <c r="I287" s="25"/>
      <c r="J287" s="25"/>
      <c r="K287" s="54" t="s">
        <v>196</v>
      </c>
      <c r="L287" s="25"/>
      <c r="M287" s="25"/>
      <c r="N287" s="25"/>
      <c r="O287" s="54"/>
      <c r="P287" s="25"/>
      <c r="Q287" s="25"/>
      <c r="R287" s="25"/>
      <c r="S287" s="54"/>
      <c r="T287" s="25"/>
      <c r="U287" s="25"/>
      <c r="V287" s="25"/>
    </row>
    <row r="288" spans="1:22" x14ac:dyDescent="0.25">
      <c r="A288" s="13"/>
      <c r="B288" s="3" t="s">
        <v>88</v>
      </c>
      <c r="C288" s="52" t="s">
        <v>196</v>
      </c>
      <c r="D288" s="5"/>
      <c r="E288" s="32">
        <v>335</v>
      </c>
      <c r="F288" t="s">
        <v>196</v>
      </c>
      <c r="G288" s="52"/>
      <c r="H288" s="5"/>
      <c r="I288" s="32" t="s">
        <v>201</v>
      </c>
      <c r="J288" t="s">
        <v>196</v>
      </c>
      <c r="K288" s="52" t="s">
        <v>196</v>
      </c>
      <c r="L288" s="5"/>
      <c r="M288" s="36">
        <v>461181</v>
      </c>
      <c r="N288" t="s">
        <v>196</v>
      </c>
      <c r="O288" s="52"/>
      <c r="P288" s="5"/>
      <c r="Q288" s="32" t="s">
        <v>201</v>
      </c>
      <c r="R288" t="s">
        <v>196</v>
      </c>
      <c r="S288" s="52"/>
      <c r="T288" s="5"/>
      <c r="U288" s="36">
        <v>461516</v>
      </c>
      <c r="V288" t="s">
        <v>196</v>
      </c>
    </row>
    <row r="289" spans="1:22" x14ac:dyDescent="0.25">
      <c r="A289" s="13"/>
      <c r="B289" s="50" t="s">
        <v>89</v>
      </c>
      <c r="C289" s="54" t="s">
        <v>196</v>
      </c>
      <c r="D289" s="25"/>
      <c r="E289" s="40" t="s">
        <v>201</v>
      </c>
      <c r="F289" s="29" t="s">
        <v>196</v>
      </c>
      <c r="G289" s="54"/>
      <c r="H289" s="25"/>
      <c r="I289" s="40" t="s">
        <v>201</v>
      </c>
      <c r="J289" s="29" t="s">
        <v>196</v>
      </c>
      <c r="K289" s="54" t="s">
        <v>196</v>
      </c>
      <c r="L289" s="25"/>
      <c r="M289" s="27">
        <v>18046</v>
      </c>
      <c r="N289" s="29" t="s">
        <v>196</v>
      </c>
      <c r="O289" s="54"/>
      <c r="P289" s="25"/>
      <c r="Q289" s="40" t="s">
        <v>201</v>
      </c>
      <c r="R289" s="29" t="s">
        <v>196</v>
      </c>
      <c r="S289" s="54"/>
      <c r="T289" s="25"/>
      <c r="U289" s="27">
        <v>18046</v>
      </c>
      <c r="V289" s="29" t="s">
        <v>196</v>
      </c>
    </row>
    <row r="290" spans="1:22" x14ac:dyDescent="0.25">
      <c r="A290" s="13"/>
      <c r="B290" s="3" t="s">
        <v>90</v>
      </c>
      <c r="C290" s="52" t="s">
        <v>196</v>
      </c>
      <c r="D290" s="5"/>
      <c r="E290" s="32">
        <v>57</v>
      </c>
      <c r="F290" t="s">
        <v>196</v>
      </c>
      <c r="G290" s="52"/>
      <c r="H290" s="5"/>
      <c r="I290" s="32" t="s">
        <v>201</v>
      </c>
      <c r="J290" t="s">
        <v>196</v>
      </c>
      <c r="K290" s="52" t="s">
        <v>196</v>
      </c>
      <c r="L290" s="5"/>
      <c r="M290" s="36">
        <v>47289</v>
      </c>
      <c r="N290" t="s">
        <v>196</v>
      </c>
      <c r="O290" s="52"/>
      <c r="P290" s="5"/>
      <c r="Q290" s="32" t="s">
        <v>201</v>
      </c>
      <c r="R290" t="s">
        <v>196</v>
      </c>
      <c r="S290" s="52"/>
      <c r="T290" s="5"/>
      <c r="U290" s="36">
        <v>47346</v>
      </c>
      <c r="V290" t="s">
        <v>196</v>
      </c>
    </row>
    <row r="291" spans="1:22" x14ac:dyDescent="0.25">
      <c r="A291" s="13"/>
      <c r="B291" s="50" t="s">
        <v>91</v>
      </c>
      <c r="C291" s="54" t="s">
        <v>196</v>
      </c>
      <c r="D291" s="25"/>
      <c r="E291" s="40" t="s">
        <v>201</v>
      </c>
      <c r="F291" s="29" t="s">
        <v>196</v>
      </c>
      <c r="G291" s="54"/>
      <c r="H291" s="25"/>
      <c r="I291" s="40" t="s">
        <v>201</v>
      </c>
      <c r="J291" s="29" t="s">
        <v>196</v>
      </c>
      <c r="K291" s="54" t="s">
        <v>196</v>
      </c>
      <c r="L291" s="25"/>
      <c r="M291" s="27">
        <v>59405</v>
      </c>
      <c r="N291" s="29" t="s">
        <v>196</v>
      </c>
      <c r="O291" s="54"/>
      <c r="P291" s="25"/>
      <c r="Q291" s="40" t="s">
        <v>769</v>
      </c>
      <c r="R291" s="29" t="s">
        <v>346</v>
      </c>
      <c r="S291" s="54"/>
      <c r="T291" s="25"/>
      <c r="U291" s="27">
        <v>59279</v>
      </c>
      <c r="V291" s="29" t="s">
        <v>196</v>
      </c>
    </row>
    <row r="292" spans="1:22" x14ac:dyDescent="0.25">
      <c r="A292" s="13"/>
      <c r="B292" s="3" t="s">
        <v>82</v>
      </c>
      <c r="C292" s="52" t="s">
        <v>196</v>
      </c>
      <c r="D292" s="5"/>
      <c r="E292" s="36">
        <v>13125</v>
      </c>
      <c r="F292" t="s">
        <v>196</v>
      </c>
      <c r="G292" s="52"/>
      <c r="H292" s="5"/>
      <c r="I292" s="32" t="s">
        <v>201</v>
      </c>
      <c r="J292" t="s">
        <v>196</v>
      </c>
      <c r="K292" s="52" t="s">
        <v>196</v>
      </c>
      <c r="L292" s="5"/>
      <c r="M292" s="36">
        <v>21851</v>
      </c>
      <c r="N292" t="s">
        <v>196</v>
      </c>
      <c r="O292" s="52"/>
      <c r="P292" s="5"/>
      <c r="Q292" s="32" t="s">
        <v>791</v>
      </c>
      <c r="R292" t="s">
        <v>346</v>
      </c>
      <c r="S292" s="52"/>
      <c r="T292" s="5"/>
      <c r="U292" s="36">
        <v>25864</v>
      </c>
      <c r="V292" t="s">
        <v>196</v>
      </c>
    </row>
    <row r="293" spans="1:22" ht="15.75" thickBot="1" x14ac:dyDescent="0.3">
      <c r="A293" s="13"/>
      <c r="B293" s="50" t="s">
        <v>85</v>
      </c>
      <c r="C293" s="54" t="s">
        <v>196</v>
      </c>
      <c r="D293" s="25"/>
      <c r="E293" s="27">
        <v>1139</v>
      </c>
      <c r="F293" s="29" t="s">
        <v>196</v>
      </c>
      <c r="G293" s="54"/>
      <c r="H293" s="25"/>
      <c r="I293" s="40">
        <v>55</v>
      </c>
      <c r="J293" s="29" t="s">
        <v>196</v>
      </c>
      <c r="K293" s="54" t="s">
        <v>196</v>
      </c>
      <c r="L293" s="25"/>
      <c r="M293" s="27">
        <v>85232</v>
      </c>
      <c r="N293" s="29" t="s">
        <v>196</v>
      </c>
      <c r="O293" s="54"/>
      <c r="P293" s="25"/>
      <c r="Q293" s="40" t="s">
        <v>792</v>
      </c>
      <c r="R293" s="29" t="s">
        <v>346</v>
      </c>
      <c r="S293" s="54"/>
      <c r="T293" s="25"/>
      <c r="U293" s="27">
        <v>84538</v>
      </c>
      <c r="V293" s="29" t="s">
        <v>196</v>
      </c>
    </row>
    <row r="294" spans="1:22" x14ac:dyDescent="0.25">
      <c r="A294" s="13"/>
      <c r="B294" s="17"/>
      <c r="C294" s="17" t="s">
        <v>196</v>
      </c>
      <c r="D294" s="51"/>
      <c r="E294" s="51"/>
      <c r="F294" s="17"/>
      <c r="G294" s="17"/>
      <c r="H294" s="51"/>
      <c r="I294" s="51"/>
      <c r="J294" s="17"/>
      <c r="K294" s="17" t="s">
        <v>196</v>
      </c>
      <c r="L294" s="51"/>
      <c r="M294" s="51"/>
      <c r="N294" s="17"/>
      <c r="O294" s="17"/>
      <c r="P294" s="51"/>
      <c r="Q294" s="51"/>
      <c r="R294" s="17"/>
      <c r="S294" s="17"/>
      <c r="T294" s="51"/>
      <c r="U294" s="51"/>
      <c r="V294" s="17"/>
    </row>
    <row r="295" spans="1:22" ht="15.75" thickBot="1" x14ac:dyDescent="0.3">
      <c r="A295" s="13"/>
      <c r="B295" s="3"/>
      <c r="C295" s="52" t="s">
        <v>196</v>
      </c>
      <c r="D295" s="75"/>
      <c r="E295" s="76">
        <v>14656</v>
      </c>
      <c r="F295" s="2" t="s">
        <v>196</v>
      </c>
      <c r="G295" s="52"/>
      <c r="H295" s="75"/>
      <c r="I295" s="106">
        <v>55</v>
      </c>
      <c r="J295" s="2" t="s">
        <v>196</v>
      </c>
      <c r="K295" s="52" t="s">
        <v>196</v>
      </c>
      <c r="L295" s="75"/>
      <c r="M295" s="76">
        <v>693004</v>
      </c>
      <c r="N295" s="2" t="s">
        <v>196</v>
      </c>
      <c r="O295" s="52"/>
      <c r="P295" s="75"/>
      <c r="Q295" s="106" t="s">
        <v>790</v>
      </c>
      <c r="R295" s="2" t="s">
        <v>346</v>
      </c>
      <c r="S295" s="52"/>
      <c r="T295" s="75"/>
      <c r="U295" s="76">
        <v>696589</v>
      </c>
      <c r="V295" s="2" t="s">
        <v>196</v>
      </c>
    </row>
    <row r="296" spans="1:22" x14ac:dyDescent="0.25">
      <c r="A296" s="13"/>
      <c r="B296" s="17"/>
      <c r="C296" s="17" t="s">
        <v>196</v>
      </c>
      <c r="D296" s="51"/>
      <c r="E296" s="51"/>
      <c r="F296" s="17"/>
      <c r="G296" s="17"/>
      <c r="H296" s="51"/>
      <c r="I296" s="51"/>
      <c r="J296" s="17"/>
      <c r="K296" s="17" t="s">
        <v>196</v>
      </c>
      <c r="L296" s="51"/>
      <c r="M296" s="51"/>
      <c r="N296" s="17"/>
      <c r="O296" s="17"/>
      <c r="P296" s="51"/>
      <c r="Q296" s="51"/>
      <c r="R296" s="17"/>
      <c r="S296" s="17"/>
      <c r="T296" s="51"/>
      <c r="U296" s="51"/>
      <c r="V296" s="17"/>
    </row>
    <row r="297" spans="1:22" x14ac:dyDescent="0.25">
      <c r="A297" s="13"/>
      <c r="B297" s="50" t="s">
        <v>672</v>
      </c>
      <c r="C297" s="54" t="s">
        <v>196</v>
      </c>
      <c r="D297" s="25"/>
      <c r="E297" s="40" t="s">
        <v>793</v>
      </c>
      <c r="F297" s="29" t="s">
        <v>346</v>
      </c>
      <c r="G297" s="54"/>
      <c r="H297" s="25"/>
      <c r="I297" s="27">
        <v>10002</v>
      </c>
      <c r="J297" s="29" t="s">
        <v>196</v>
      </c>
      <c r="K297" s="54" t="s">
        <v>196</v>
      </c>
      <c r="L297" s="25"/>
      <c r="M297" s="27">
        <v>11262</v>
      </c>
      <c r="N297" s="29" t="s">
        <v>196</v>
      </c>
      <c r="O297" s="54"/>
      <c r="P297" s="25"/>
      <c r="Q297" s="40" t="s">
        <v>201</v>
      </c>
      <c r="R297" s="29" t="s">
        <v>196</v>
      </c>
      <c r="S297" s="54"/>
      <c r="T297" s="25"/>
      <c r="U297" s="27">
        <v>6608</v>
      </c>
      <c r="V297" s="29" t="s">
        <v>196</v>
      </c>
    </row>
    <row r="298" spans="1:22" ht="15.75" thickBot="1" x14ac:dyDescent="0.3">
      <c r="A298" s="13"/>
      <c r="B298" s="3" t="s">
        <v>759</v>
      </c>
      <c r="C298" s="52" t="s">
        <v>196</v>
      </c>
      <c r="D298" s="5"/>
      <c r="E298" s="32" t="s">
        <v>794</v>
      </c>
      <c r="F298" t="s">
        <v>346</v>
      </c>
      <c r="G298" s="52"/>
      <c r="H298" s="5"/>
      <c r="I298" s="36">
        <v>5563</v>
      </c>
      <c r="J298" t="s">
        <v>196</v>
      </c>
      <c r="K298" s="52" t="s">
        <v>196</v>
      </c>
      <c r="L298" s="5"/>
      <c r="M298" s="36">
        <v>4159</v>
      </c>
      <c r="N298" t="s">
        <v>196</v>
      </c>
      <c r="O298" s="52"/>
      <c r="P298" s="5"/>
      <c r="Q298" s="32" t="s">
        <v>201</v>
      </c>
      <c r="R298" t="s">
        <v>196</v>
      </c>
      <c r="S298" s="52"/>
      <c r="T298" s="5"/>
      <c r="U298" s="36">
        <v>4092</v>
      </c>
      <c r="V298" t="s">
        <v>196</v>
      </c>
    </row>
    <row r="299" spans="1:22" x14ac:dyDescent="0.25">
      <c r="A299" s="13"/>
      <c r="B299" s="17"/>
      <c r="C299" s="17" t="s">
        <v>196</v>
      </c>
      <c r="D299" s="51"/>
      <c r="E299" s="51"/>
      <c r="F299" s="17"/>
      <c r="G299" s="17"/>
      <c r="H299" s="51"/>
      <c r="I299" s="51"/>
      <c r="J299" s="17"/>
      <c r="K299" s="17" t="s">
        <v>196</v>
      </c>
      <c r="L299" s="51"/>
      <c r="M299" s="51"/>
      <c r="N299" s="17"/>
      <c r="O299" s="17"/>
      <c r="P299" s="51"/>
      <c r="Q299" s="51"/>
      <c r="R299" s="17"/>
      <c r="S299" s="17"/>
      <c r="T299" s="51"/>
      <c r="U299" s="51"/>
      <c r="V299" s="17"/>
    </row>
    <row r="300" spans="1:22" x14ac:dyDescent="0.25">
      <c r="A300" s="13"/>
      <c r="B300" s="50" t="s">
        <v>95</v>
      </c>
      <c r="C300" s="54" t="s">
        <v>196</v>
      </c>
      <c r="D300" s="25"/>
      <c r="E300" s="40" t="s">
        <v>795</v>
      </c>
      <c r="F300" s="29" t="s">
        <v>346</v>
      </c>
      <c r="G300" s="54"/>
      <c r="H300" s="25"/>
      <c r="I300" s="27">
        <v>4439</v>
      </c>
      <c r="J300" s="29" t="s">
        <v>196</v>
      </c>
      <c r="K300" s="54" t="s">
        <v>196</v>
      </c>
      <c r="L300" s="25"/>
      <c r="M300" s="27">
        <v>7103</v>
      </c>
      <c r="N300" s="29" t="s">
        <v>196</v>
      </c>
      <c r="O300" s="54"/>
      <c r="P300" s="25"/>
      <c r="Q300" s="40" t="s">
        <v>201</v>
      </c>
      <c r="R300" s="29" t="s">
        <v>196</v>
      </c>
      <c r="S300" s="54"/>
      <c r="T300" s="25"/>
      <c r="U300" s="27">
        <v>2516</v>
      </c>
      <c r="V300" s="29" t="s">
        <v>196</v>
      </c>
    </row>
    <row r="301" spans="1:22" ht="30" x14ac:dyDescent="0.25">
      <c r="A301" s="13"/>
      <c r="B301" s="3" t="s">
        <v>96</v>
      </c>
      <c r="C301" s="52" t="s">
        <v>196</v>
      </c>
      <c r="D301" s="5"/>
      <c r="E301" s="32" t="s">
        <v>201</v>
      </c>
      <c r="F301" t="s">
        <v>196</v>
      </c>
      <c r="G301" s="52"/>
      <c r="H301" s="5"/>
      <c r="I301" s="32" t="s">
        <v>201</v>
      </c>
      <c r="J301" t="s">
        <v>196</v>
      </c>
      <c r="K301" s="52" t="s">
        <v>196</v>
      </c>
      <c r="L301" s="5"/>
      <c r="M301" s="36">
        <v>2429</v>
      </c>
      <c r="N301" t="s">
        <v>196</v>
      </c>
      <c r="O301" s="52"/>
      <c r="P301" s="5"/>
      <c r="Q301" s="32" t="s">
        <v>201</v>
      </c>
      <c r="R301" t="s">
        <v>196</v>
      </c>
      <c r="S301" s="52"/>
      <c r="T301" s="5"/>
      <c r="U301" s="36">
        <v>2429</v>
      </c>
      <c r="V301" t="s">
        <v>196</v>
      </c>
    </row>
    <row r="302" spans="1:22" ht="15.75" thickBot="1" x14ac:dyDescent="0.3">
      <c r="A302" s="13"/>
      <c r="B302" s="50" t="s">
        <v>762</v>
      </c>
      <c r="C302" s="54" t="s">
        <v>196</v>
      </c>
      <c r="D302" s="25"/>
      <c r="E302" s="27">
        <v>9113</v>
      </c>
      <c r="F302" s="29" t="s">
        <v>196</v>
      </c>
      <c r="G302" s="54"/>
      <c r="H302" s="25"/>
      <c r="I302" s="40" t="s">
        <v>201</v>
      </c>
      <c r="J302" s="29" t="s">
        <v>196</v>
      </c>
      <c r="K302" s="54" t="s">
        <v>196</v>
      </c>
      <c r="L302" s="25"/>
      <c r="M302" s="40" t="s">
        <v>201</v>
      </c>
      <c r="N302" s="29" t="s">
        <v>196</v>
      </c>
      <c r="O302" s="54"/>
      <c r="P302" s="25"/>
      <c r="Q302" s="40" t="s">
        <v>796</v>
      </c>
      <c r="R302" s="29" t="s">
        <v>346</v>
      </c>
      <c r="S302" s="54"/>
      <c r="T302" s="25"/>
      <c r="U302" s="40" t="s">
        <v>201</v>
      </c>
      <c r="V302" s="29" t="s">
        <v>196</v>
      </c>
    </row>
    <row r="303" spans="1:22" x14ac:dyDescent="0.25">
      <c r="A303" s="13"/>
      <c r="B303" s="17"/>
      <c r="C303" s="17" t="s">
        <v>196</v>
      </c>
      <c r="D303" s="51"/>
      <c r="E303" s="51"/>
      <c r="F303" s="17"/>
      <c r="G303" s="17"/>
      <c r="H303" s="51"/>
      <c r="I303" s="51"/>
      <c r="J303" s="17"/>
      <c r="K303" s="17" t="s">
        <v>196</v>
      </c>
      <c r="L303" s="51"/>
      <c r="M303" s="51"/>
      <c r="N303" s="17"/>
      <c r="O303" s="17"/>
      <c r="P303" s="51"/>
      <c r="Q303" s="51"/>
      <c r="R303" s="17"/>
      <c r="S303" s="17"/>
      <c r="T303" s="51"/>
      <c r="U303" s="51"/>
      <c r="V303" s="17"/>
    </row>
    <row r="304" spans="1:22" x14ac:dyDescent="0.25">
      <c r="A304" s="13"/>
      <c r="B304" s="3" t="s">
        <v>764</v>
      </c>
      <c r="C304" s="109" t="s">
        <v>196</v>
      </c>
      <c r="D304" s="116" t="s">
        <v>204</v>
      </c>
      <c r="E304" s="120">
        <v>87</v>
      </c>
      <c r="F304" s="63" t="s">
        <v>196</v>
      </c>
      <c r="G304" s="109"/>
      <c r="H304" s="116" t="s">
        <v>204</v>
      </c>
      <c r="I304" s="118">
        <v>4439</v>
      </c>
      <c r="J304" s="63" t="s">
        <v>196</v>
      </c>
      <c r="K304" s="109" t="s">
        <v>196</v>
      </c>
      <c r="L304" s="116" t="s">
        <v>204</v>
      </c>
      <c r="M304" s="118">
        <v>4674</v>
      </c>
      <c r="N304" s="63" t="s">
        <v>196</v>
      </c>
      <c r="O304" s="109"/>
      <c r="P304" s="116" t="s">
        <v>204</v>
      </c>
      <c r="Q304" s="120" t="s">
        <v>796</v>
      </c>
      <c r="R304" s="63" t="s">
        <v>346</v>
      </c>
      <c r="S304" s="109"/>
      <c r="T304" s="116" t="s">
        <v>204</v>
      </c>
      <c r="U304" s="120">
        <v>87</v>
      </c>
      <c r="V304" s="63" t="s">
        <v>196</v>
      </c>
    </row>
    <row r="305" spans="1:22" ht="15.75" thickBot="1" x14ac:dyDescent="0.3">
      <c r="A305" s="13"/>
      <c r="B305" s="3" t="s">
        <v>729</v>
      </c>
      <c r="C305" s="109"/>
      <c r="D305" s="117"/>
      <c r="E305" s="121"/>
      <c r="F305" s="63"/>
      <c r="G305" s="109"/>
      <c r="H305" s="117"/>
      <c r="I305" s="119"/>
      <c r="J305" s="63"/>
      <c r="K305" s="109"/>
      <c r="L305" s="117"/>
      <c r="M305" s="119"/>
      <c r="N305" s="63"/>
      <c r="O305" s="109"/>
      <c r="P305" s="117"/>
      <c r="Q305" s="121"/>
      <c r="R305" s="63"/>
      <c r="S305" s="109"/>
      <c r="T305" s="117"/>
      <c r="U305" s="121"/>
      <c r="V305" s="63"/>
    </row>
    <row r="306" spans="1:22" ht="15.75" thickTop="1" x14ac:dyDescent="0.25">
      <c r="A306" s="13"/>
      <c r="B306" s="17"/>
      <c r="C306" s="17" t="s">
        <v>196</v>
      </c>
      <c r="D306" s="53"/>
      <c r="E306" s="53"/>
      <c r="F306" s="17"/>
      <c r="G306" s="17"/>
      <c r="H306" s="53"/>
      <c r="I306" s="53"/>
      <c r="J306" s="17"/>
      <c r="K306" s="17" t="s">
        <v>196</v>
      </c>
      <c r="L306" s="53"/>
      <c r="M306" s="53"/>
      <c r="N306" s="17"/>
      <c r="O306" s="17"/>
      <c r="P306" s="53"/>
      <c r="Q306" s="53"/>
      <c r="R306" s="17"/>
      <c r="S306" s="17"/>
      <c r="T306" s="53"/>
      <c r="U306" s="53"/>
      <c r="V306" s="17"/>
    </row>
    <row r="307" spans="1:22" ht="15.75" thickBot="1" x14ac:dyDescent="0.3">
      <c r="A307" s="13"/>
      <c r="B307" s="50" t="s">
        <v>775</v>
      </c>
      <c r="C307" s="54" t="s">
        <v>196</v>
      </c>
      <c r="D307" s="70" t="s">
        <v>204</v>
      </c>
      <c r="E307" s="107">
        <v>1</v>
      </c>
      <c r="F307" s="72" t="s">
        <v>196</v>
      </c>
      <c r="G307" s="54"/>
      <c r="H307" s="70" t="s">
        <v>204</v>
      </c>
      <c r="I307" s="107" t="s">
        <v>201</v>
      </c>
      <c r="J307" s="72" t="s">
        <v>196</v>
      </c>
      <c r="K307" s="54" t="s">
        <v>196</v>
      </c>
      <c r="L307" s="70" t="s">
        <v>204</v>
      </c>
      <c r="M307" s="107" t="s">
        <v>797</v>
      </c>
      <c r="N307" s="72" t="s">
        <v>346</v>
      </c>
      <c r="O307" s="54"/>
      <c r="P307" s="70" t="s">
        <v>204</v>
      </c>
      <c r="Q307" s="107" t="s">
        <v>201</v>
      </c>
      <c r="R307" s="72" t="s">
        <v>196</v>
      </c>
      <c r="S307" s="54"/>
      <c r="T307" s="70" t="s">
        <v>204</v>
      </c>
      <c r="U307" s="107" t="s">
        <v>798</v>
      </c>
      <c r="V307" s="72" t="s">
        <v>346</v>
      </c>
    </row>
    <row r="308" spans="1:22" ht="15.75" thickTop="1" x14ac:dyDescent="0.25">
      <c r="A308" s="13"/>
      <c r="B308" s="17"/>
      <c r="C308" s="17" t="s">
        <v>196</v>
      </c>
      <c r="D308" s="53"/>
      <c r="E308" s="53"/>
      <c r="F308" s="17"/>
      <c r="G308" s="17"/>
      <c r="H308" s="53"/>
      <c r="I308" s="53"/>
      <c r="J308" s="17"/>
      <c r="K308" s="17" t="s">
        <v>196</v>
      </c>
      <c r="L308" s="53"/>
      <c r="M308" s="53"/>
      <c r="N308" s="17"/>
      <c r="O308" s="17"/>
      <c r="P308" s="53"/>
      <c r="Q308" s="53"/>
      <c r="R308" s="17"/>
      <c r="S308" s="17"/>
      <c r="T308" s="53"/>
      <c r="U308" s="53"/>
      <c r="V308" s="17"/>
    </row>
    <row r="309" spans="1:22" x14ac:dyDescent="0.25">
      <c r="A309" s="13"/>
      <c r="B309" s="89"/>
      <c r="C309" s="89"/>
      <c r="D309" s="89"/>
      <c r="E309" s="89"/>
      <c r="F309" s="89"/>
      <c r="G309" s="89"/>
      <c r="H309" s="89"/>
      <c r="I309" s="89"/>
      <c r="J309" s="89"/>
      <c r="K309" s="89"/>
      <c r="L309" s="89"/>
      <c r="M309" s="89"/>
      <c r="N309" s="89"/>
      <c r="O309" s="89"/>
      <c r="P309" s="89"/>
      <c r="Q309" s="89"/>
      <c r="R309" s="89"/>
      <c r="S309" s="89"/>
      <c r="T309" s="89"/>
      <c r="U309" s="89"/>
      <c r="V309" s="89"/>
    </row>
    <row r="310" spans="1:22"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row>
    <row r="311" spans="1:22" x14ac:dyDescent="0.25">
      <c r="A311" s="13"/>
      <c r="B311" s="90" t="s">
        <v>799</v>
      </c>
      <c r="C311" s="90"/>
      <c r="D311" s="90"/>
      <c r="E311" s="90"/>
      <c r="F311" s="90"/>
      <c r="G311" s="90"/>
      <c r="H311" s="90"/>
      <c r="I311" s="90"/>
      <c r="J311" s="90"/>
      <c r="K311" s="90"/>
      <c r="L311" s="90"/>
      <c r="M311" s="90"/>
      <c r="N311" s="90"/>
      <c r="O311" s="90"/>
      <c r="P311" s="90"/>
      <c r="Q311" s="90"/>
      <c r="R311" s="90"/>
      <c r="S311" s="90"/>
      <c r="T311" s="90"/>
      <c r="U311" s="90"/>
      <c r="V311" s="90"/>
    </row>
    <row r="312" spans="1:22" x14ac:dyDescent="0.25">
      <c r="A312" s="13"/>
      <c r="B312" s="12"/>
      <c r="C312" s="12"/>
      <c r="D312" s="12"/>
      <c r="E312" s="12"/>
      <c r="F312" s="12"/>
      <c r="G312" s="12"/>
      <c r="H312" s="12"/>
      <c r="I312" s="12"/>
      <c r="J312" s="12"/>
      <c r="K312" s="12"/>
      <c r="L312" s="12"/>
      <c r="M312" s="12"/>
      <c r="N312" s="12"/>
      <c r="O312" s="12"/>
      <c r="P312" s="12"/>
      <c r="Q312" s="12"/>
      <c r="R312" s="12"/>
      <c r="S312" s="12"/>
      <c r="T312" s="12"/>
      <c r="U312" s="12"/>
      <c r="V312" s="12"/>
    </row>
    <row r="313" spans="1:22" x14ac:dyDescent="0.25">
      <c r="A313" s="13"/>
      <c r="B313" s="90" t="s">
        <v>800</v>
      </c>
      <c r="C313" s="90"/>
      <c r="D313" s="90"/>
      <c r="E313" s="90"/>
      <c r="F313" s="90"/>
      <c r="G313" s="90"/>
      <c r="H313" s="90"/>
      <c r="I313" s="90"/>
      <c r="J313" s="90"/>
      <c r="K313" s="90"/>
      <c r="L313" s="90"/>
      <c r="M313" s="90"/>
      <c r="N313" s="90"/>
      <c r="O313" s="90"/>
      <c r="P313" s="90"/>
      <c r="Q313" s="90"/>
      <c r="R313" s="90"/>
      <c r="S313" s="90"/>
      <c r="T313" s="90"/>
      <c r="U313" s="90"/>
      <c r="V313" s="90"/>
    </row>
    <row r="314" spans="1:22"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row>
    <row r="315" spans="1:22" x14ac:dyDescent="0.25">
      <c r="A315" s="13"/>
      <c r="B315" s="90" t="s">
        <v>766</v>
      </c>
      <c r="C315" s="90"/>
      <c r="D315" s="90"/>
      <c r="E315" s="90"/>
      <c r="F315" s="90"/>
      <c r="G315" s="90"/>
      <c r="H315" s="90"/>
      <c r="I315" s="90"/>
      <c r="J315" s="90"/>
      <c r="K315" s="90"/>
      <c r="L315" s="90"/>
      <c r="M315" s="90"/>
      <c r="N315" s="90"/>
      <c r="O315" s="90"/>
      <c r="P315" s="90"/>
      <c r="Q315" s="90"/>
      <c r="R315" s="90"/>
      <c r="S315" s="90"/>
      <c r="T315" s="90"/>
      <c r="U315" s="90"/>
      <c r="V315" s="90"/>
    </row>
    <row r="316" spans="1:22" x14ac:dyDescent="0.25">
      <c r="A316" s="13"/>
      <c r="B316" s="12"/>
      <c r="C316" s="12"/>
      <c r="D316" s="12"/>
      <c r="E316" s="12"/>
      <c r="F316" s="12"/>
      <c r="G316" s="12"/>
      <c r="H316" s="12"/>
      <c r="I316" s="12"/>
      <c r="J316" s="12"/>
      <c r="K316" s="12"/>
      <c r="L316" s="12"/>
      <c r="M316" s="12"/>
      <c r="N316" s="12"/>
      <c r="O316" s="12"/>
      <c r="P316" s="12"/>
      <c r="Q316" s="12"/>
      <c r="R316" s="12"/>
      <c r="S316" s="12"/>
      <c r="T316" s="12"/>
      <c r="U316" s="12"/>
      <c r="V316" s="12"/>
    </row>
    <row r="317" spans="1:22" ht="15.75" x14ac:dyDescent="0.25">
      <c r="A317" s="13"/>
      <c r="B317" s="49"/>
      <c r="C317" s="49"/>
      <c r="D317" s="49"/>
      <c r="E317" s="49"/>
      <c r="F317" s="49"/>
      <c r="G317" s="49"/>
      <c r="H317" s="49"/>
      <c r="I317" s="49"/>
      <c r="J317" s="49"/>
      <c r="K317" s="49"/>
      <c r="L317" s="49"/>
      <c r="M317" s="49"/>
      <c r="N317" s="49"/>
      <c r="O317" s="49"/>
      <c r="P317" s="49"/>
      <c r="Q317" s="49"/>
      <c r="R317" s="49"/>
      <c r="S317" s="49"/>
      <c r="T317" s="49"/>
      <c r="U317" s="49"/>
      <c r="V317" s="49"/>
    </row>
    <row r="318" spans="1:22" x14ac:dyDescent="0.25">
      <c r="A318" s="13"/>
      <c r="B318" s="47"/>
      <c r="C318" s="47"/>
      <c r="D318" s="47"/>
      <c r="E318" s="47"/>
      <c r="F318" s="47"/>
      <c r="G318" s="47"/>
      <c r="H318" s="47"/>
      <c r="I318" s="47"/>
      <c r="J318" s="47"/>
      <c r="K318" s="47"/>
      <c r="L318" s="47"/>
      <c r="M318" s="47"/>
      <c r="N318" s="47"/>
      <c r="O318" s="47"/>
      <c r="P318" s="47"/>
      <c r="Q318" s="47"/>
      <c r="R318" s="47"/>
      <c r="S318" s="47"/>
      <c r="T318" s="47"/>
      <c r="U318" s="47"/>
      <c r="V318" s="47"/>
    </row>
    <row r="319" spans="1:22" x14ac:dyDescent="0.25">
      <c r="A319" s="13"/>
      <c r="B319" s="5"/>
      <c r="C319" s="5"/>
      <c r="D319" s="5"/>
      <c r="E319" s="5"/>
      <c r="F319" s="5"/>
      <c r="G319" s="5"/>
      <c r="H319" s="5"/>
      <c r="I319" s="5"/>
      <c r="J319" s="5"/>
      <c r="K319" s="5"/>
      <c r="L319" s="5"/>
      <c r="M319" s="5"/>
      <c r="N319" s="5"/>
      <c r="O319" s="5"/>
      <c r="P319" s="5"/>
      <c r="Q319" s="5"/>
      <c r="R319" s="5"/>
      <c r="S319" s="5"/>
      <c r="T319" s="5"/>
      <c r="U319" s="5"/>
      <c r="V319" s="5"/>
    </row>
    <row r="320" spans="1:22" ht="15" customHeight="1" x14ac:dyDescent="0.25">
      <c r="A320" s="13"/>
      <c r="B320" s="108" t="s">
        <v>212</v>
      </c>
      <c r="C320" s="12" t="s">
        <v>196</v>
      </c>
      <c r="D320" s="62" t="s">
        <v>696</v>
      </c>
      <c r="E320" s="62"/>
      <c r="F320" s="12"/>
      <c r="G320" s="12"/>
      <c r="H320" s="62" t="s">
        <v>697</v>
      </c>
      <c r="I320" s="62"/>
      <c r="J320" s="12"/>
      <c r="K320" s="12"/>
      <c r="L320" s="84" t="s">
        <v>801</v>
      </c>
      <c r="M320" s="84"/>
      <c r="N320" s="12"/>
      <c r="O320" s="12"/>
      <c r="P320" s="62" t="s">
        <v>701</v>
      </c>
      <c r="Q320" s="62"/>
      <c r="R320" s="12"/>
      <c r="S320" s="12" t="s">
        <v>196</v>
      </c>
      <c r="T320" s="62" t="s">
        <v>702</v>
      </c>
      <c r="U320" s="62"/>
      <c r="V320" s="12"/>
    </row>
    <row r="321" spans="1:22" ht="15.75" thickBot="1" x14ac:dyDescent="0.3">
      <c r="A321" s="13"/>
      <c r="B321" s="108"/>
      <c r="C321" s="12"/>
      <c r="D321" s="64"/>
      <c r="E321" s="64"/>
      <c r="F321" s="12"/>
      <c r="G321" s="12"/>
      <c r="H321" s="64" t="s">
        <v>698</v>
      </c>
      <c r="I321" s="64"/>
      <c r="J321" s="12"/>
      <c r="K321" s="12"/>
      <c r="L321" s="85" t="s">
        <v>700</v>
      </c>
      <c r="M321" s="85"/>
      <c r="N321" s="12"/>
      <c r="O321" s="12"/>
      <c r="P321" s="64"/>
      <c r="Q321" s="64"/>
      <c r="R321" s="12"/>
      <c r="S321" s="12"/>
      <c r="T321" s="64"/>
      <c r="U321" s="64"/>
      <c r="V321" s="12"/>
    </row>
    <row r="322" spans="1:22" x14ac:dyDescent="0.25">
      <c r="A322" s="13"/>
      <c r="B322" s="66" t="s">
        <v>802</v>
      </c>
      <c r="C322" s="25" t="s">
        <v>196</v>
      </c>
      <c r="D322" s="25"/>
      <c r="E322" s="25"/>
      <c r="F322" s="25"/>
      <c r="G322" s="25"/>
      <c r="H322" s="25"/>
      <c r="I322" s="25"/>
      <c r="J322" s="25"/>
      <c r="K322" s="25"/>
      <c r="L322" s="25"/>
      <c r="M322" s="25"/>
      <c r="N322" s="25"/>
      <c r="O322" s="25"/>
      <c r="P322" s="25"/>
      <c r="Q322" s="25"/>
      <c r="R322" s="25"/>
      <c r="S322" s="25" t="s">
        <v>196</v>
      </c>
      <c r="T322" s="25"/>
      <c r="U322" s="25"/>
      <c r="V322" s="25"/>
    </row>
    <row r="323" spans="1:22" x14ac:dyDescent="0.25">
      <c r="A323" s="13"/>
      <c r="B323" s="3" t="s">
        <v>95</v>
      </c>
      <c r="C323" s="5" t="s">
        <v>196</v>
      </c>
      <c r="D323" s="5" t="s">
        <v>204</v>
      </c>
      <c r="E323" s="32" t="s">
        <v>773</v>
      </c>
      <c r="F323" t="s">
        <v>346</v>
      </c>
      <c r="G323" s="5"/>
      <c r="H323" s="5" t="s">
        <v>204</v>
      </c>
      <c r="I323" s="36">
        <v>4809</v>
      </c>
      <c r="J323" t="s">
        <v>196</v>
      </c>
      <c r="K323" s="5"/>
      <c r="L323" s="5" t="s">
        <v>204</v>
      </c>
      <c r="M323" s="36">
        <v>17083</v>
      </c>
      <c r="N323" t="s">
        <v>196</v>
      </c>
      <c r="O323" s="5"/>
      <c r="P323" s="5" t="s">
        <v>204</v>
      </c>
      <c r="Q323" s="32" t="s">
        <v>201</v>
      </c>
      <c r="R323" t="s">
        <v>196</v>
      </c>
      <c r="S323" s="5" t="s">
        <v>196</v>
      </c>
      <c r="T323" s="5" t="s">
        <v>204</v>
      </c>
      <c r="U323" s="36">
        <v>12467</v>
      </c>
      <c r="V323" t="s">
        <v>196</v>
      </c>
    </row>
    <row r="324" spans="1:22" ht="45" x14ac:dyDescent="0.25">
      <c r="A324" s="13"/>
      <c r="B324" s="50" t="s">
        <v>803</v>
      </c>
      <c r="C324" s="25" t="s">
        <v>196</v>
      </c>
      <c r="D324" s="25"/>
      <c r="E324" s="25"/>
      <c r="F324" s="25"/>
      <c r="G324" s="25"/>
      <c r="H324" s="25"/>
      <c r="I324" s="25"/>
      <c r="J324" s="25"/>
      <c r="K324" s="25"/>
      <c r="L324" s="25"/>
      <c r="M324" s="25"/>
      <c r="N324" s="25"/>
      <c r="O324" s="25"/>
      <c r="P324" s="25"/>
      <c r="Q324" s="25"/>
      <c r="R324" s="25"/>
      <c r="S324" s="25" t="s">
        <v>196</v>
      </c>
      <c r="T324" s="25"/>
      <c r="U324" s="25"/>
      <c r="V324" s="25"/>
    </row>
    <row r="325" spans="1:22" x14ac:dyDescent="0.25">
      <c r="A325" s="13"/>
      <c r="B325" s="3" t="s">
        <v>804</v>
      </c>
      <c r="C325" s="5" t="s">
        <v>196</v>
      </c>
      <c r="D325" s="5"/>
      <c r="E325" s="32" t="s">
        <v>201</v>
      </c>
      <c r="F325" t="s">
        <v>196</v>
      </c>
      <c r="G325" s="5"/>
      <c r="H325" s="5"/>
      <c r="I325" s="32" t="s">
        <v>201</v>
      </c>
      <c r="J325" t="s">
        <v>196</v>
      </c>
      <c r="K325" s="5"/>
      <c r="L325" s="5"/>
      <c r="M325" s="36">
        <v>7434</v>
      </c>
      <c r="N325" t="s">
        <v>196</v>
      </c>
      <c r="O325" s="5"/>
      <c r="P325" s="5"/>
      <c r="Q325" s="32" t="s">
        <v>201</v>
      </c>
      <c r="R325" t="s">
        <v>196</v>
      </c>
      <c r="S325" s="5" t="s">
        <v>196</v>
      </c>
      <c r="T325" s="5"/>
      <c r="U325" s="36">
        <v>7434</v>
      </c>
      <c r="V325" t="s">
        <v>196</v>
      </c>
    </row>
    <row r="326" spans="1:22" x14ac:dyDescent="0.25">
      <c r="A326" s="13"/>
      <c r="B326" s="50" t="s">
        <v>805</v>
      </c>
      <c r="C326" s="25" t="s">
        <v>196</v>
      </c>
      <c r="D326" s="25"/>
      <c r="E326" s="40" t="s">
        <v>201</v>
      </c>
      <c r="F326" s="29" t="s">
        <v>196</v>
      </c>
      <c r="G326" s="25"/>
      <c r="H326" s="25"/>
      <c r="I326" s="40" t="s">
        <v>201</v>
      </c>
      <c r="J326" s="29" t="s">
        <v>196</v>
      </c>
      <c r="K326" s="25"/>
      <c r="L326" s="25"/>
      <c r="M326" s="27">
        <v>13862</v>
      </c>
      <c r="N326" s="29" t="s">
        <v>196</v>
      </c>
      <c r="O326" s="25"/>
      <c r="P326" s="25"/>
      <c r="Q326" s="40" t="s">
        <v>201</v>
      </c>
      <c r="R326" s="29" t="s">
        <v>196</v>
      </c>
      <c r="S326" s="25" t="s">
        <v>196</v>
      </c>
      <c r="T326" s="25"/>
      <c r="U326" s="27">
        <v>13862</v>
      </c>
      <c r="V326" s="29" t="s">
        <v>196</v>
      </c>
    </row>
    <row r="327" spans="1:22" x14ac:dyDescent="0.25">
      <c r="A327" s="13"/>
      <c r="B327" s="3" t="s">
        <v>118</v>
      </c>
      <c r="C327" s="5" t="s">
        <v>196</v>
      </c>
      <c r="D327" s="5"/>
      <c r="E327" s="32" t="s">
        <v>201</v>
      </c>
      <c r="F327" t="s">
        <v>196</v>
      </c>
      <c r="G327" s="5"/>
      <c r="H327" s="5"/>
      <c r="I327" s="32" t="s">
        <v>201</v>
      </c>
      <c r="J327" t="s">
        <v>196</v>
      </c>
      <c r="K327" s="5"/>
      <c r="L327" s="5"/>
      <c r="M327" s="36">
        <v>14086</v>
      </c>
      <c r="N327" t="s">
        <v>196</v>
      </c>
      <c r="O327" s="5"/>
      <c r="P327" s="5"/>
      <c r="Q327" s="32" t="s">
        <v>201</v>
      </c>
      <c r="R327" t="s">
        <v>196</v>
      </c>
      <c r="S327" s="5" t="s">
        <v>196</v>
      </c>
      <c r="T327" s="5"/>
      <c r="U327" s="36">
        <v>14086</v>
      </c>
      <c r="V327" t="s">
        <v>196</v>
      </c>
    </row>
    <row r="328" spans="1:22" x14ac:dyDescent="0.25">
      <c r="A328" s="13"/>
      <c r="B328" s="50" t="s">
        <v>119</v>
      </c>
      <c r="C328" s="25" t="s">
        <v>196</v>
      </c>
      <c r="D328" s="25"/>
      <c r="E328" s="40">
        <v>479</v>
      </c>
      <c r="F328" s="29" t="s">
        <v>196</v>
      </c>
      <c r="G328" s="25"/>
      <c r="H328" s="25"/>
      <c r="I328" s="40" t="s">
        <v>201</v>
      </c>
      <c r="J328" s="29" t="s">
        <v>196</v>
      </c>
      <c r="K328" s="25"/>
      <c r="L328" s="25"/>
      <c r="M328" s="40" t="s">
        <v>201</v>
      </c>
      <c r="N328" s="29" t="s">
        <v>196</v>
      </c>
      <c r="O328" s="25"/>
      <c r="P328" s="25"/>
      <c r="Q328" s="40" t="s">
        <v>201</v>
      </c>
      <c r="R328" s="29" t="s">
        <v>196</v>
      </c>
      <c r="S328" s="25" t="s">
        <v>196</v>
      </c>
      <c r="T328" s="25"/>
      <c r="U328" s="40">
        <v>479</v>
      </c>
      <c r="V328" s="29" t="s">
        <v>196</v>
      </c>
    </row>
    <row r="329" spans="1:22" x14ac:dyDescent="0.25">
      <c r="A329" s="13"/>
      <c r="B329" s="3" t="s">
        <v>806</v>
      </c>
      <c r="C329" s="5" t="s">
        <v>196</v>
      </c>
      <c r="D329" s="5"/>
      <c r="E329" s="32" t="s">
        <v>201</v>
      </c>
      <c r="F329" t="s">
        <v>196</v>
      </c>
      <c r="G329" s="5"/>
      <c r="H329" s="5"/>
      <c r="I329" s="32" t="s">
        <v>201</v>
      </c>
      <c r="J329" t="s">
        <v>196</v>
      </c>
      <c r="K329" s="5"/>
      <c r="L329" s="5"/>
      <c r="M329" s="32">
        <v>178</v>
      </c>
      <c r="N329" t="s">
        <v>196</v>
      </c>
      <c r="O329" s="5"/>
      <c r="P329" s="5"/>
      <c r="Q329" s="32" t="s">
        <v>201</v>
      </c>
      <c r="R329" t="s">
        <v>196</v>
      </c>
      <c r="S329" s="5" t="s">
        <v>196</v>
      </c>
      <c r="T329" s="5"/>
      <c r="U329" s="32">
        <v>178</v>
      </c>
      <c r="V329" t="s">
        <v>196</v>
      </c>
    </row>
    <row r="330" spans="1:22" x14ac:dyDescent="0.25">
      <c r="A330" s="13"/>
      <c r="B330" s="50" t="s">
        <v>807</v>
      </c>
      <c r="C330" s="25" t="s">
        <v>196</v>
      </c>
      <c r="D330" s="25"/>
      <c r="E330" s="40" t="s">
        <v>201</v>
      </c>
      <c r="F330" s="29" t="s">
        <v>196</v>
      </c>
      <c r="G330" s="25"/>
      <c r="H330" s="25"/>
      <c r="I330" s="40" t="s">
        <v>201</v>
      </c>
      <c r="J330" s="29" t="s">
        <v>196</v>
      </c>
      <c r="K330" s="25"/>
      <c r="L330" s="25"/>
      <c r="M330" s="27">
        <v>3966</v>
      </c>
      <c r="N330" s="29" t="s">
        <v>196</v>
      </c>
      <c r="O330" s="25"/>
      <c r="P330" s="25"/>
      <c r="Q330" s="40" t="s">
        <v>201</v>
      </c>
      <c r="R330" s="29" t="s">
        <v>196</v>
      </c>
      <c r="S330" s="25" t="s">
        <v>196</v>
      </c>
      <c r="T330" s="25"/>
      <c r="U330" s="27">
        <v>3966</v>
      </c>
      <c r="V330" s="29" t="s">
        <v>196</v>
      </c>
    </row>
    <row r="331" spans="1:22" ht="30.75" thickBot="1" x14ac:dyDescent="0.3">
      <c r="A331" s="13"/>
      <c r="B331" s="3" t="s">
        <v>808</v>
      </c>
      <c r="C331" s="5" t="s">
        <v>196</v>
      </c>
      <c r="D331" s="5"/>
      <c r="E331" s="36">
        <v>15958</v>
      </c>
      <c r="F331" t="s">
        <v>196</v>
      </c>
      <c r="G331" s="5"/>
      <c r="H331" s="5"/>
      <c r="I331" s="32" t="s">
        <v>809</v>
      </c>
      <c r="J331" t="s">
        <v>346</v>
      </c>
      <c r="K331" s="5"/>
      <c r="L331" s="5"/>
      <c r="M331" s="32" t="s">
        <v>810</v>
      </c>
      <c r="N331" t="s">
        <v>346</v>
      </c>
      <c r="O331" s="5"/>
      <c r="P331" s="5"/>
      <c r="Q331" s="32" t="s">
        <v>201</v>
      </c>
      <c r="R331" t="s">
        <v>196</v>
      </c>
      <c r="S331" s="5" t="s">
        <v>196</v>
      </c>
      <c r="T331" s="5"/>
      <c r="U331" s="32" t="s">
        <v>811</v>
      </c>
      <c r="V331" t="s">
        <v>346</v>
      </c>
    </row>
    <row r="332" spans="1:22" x14ac:dyDescent="0.25">
      <c r="A332" s="13"/>
      <c r="B332" s="17"/>
      <c r="C332" s="17" t="s">
        <v>196</v>
      </c>
      <c r="D332" s="51"/>
      <c r="E332" s="51"/>
      <c r="F332" s="17"/>
      <c r="G332" s="17"/>
      <c r="H332" s="51"/>
      <c r="I332" s="51"/>
      <c r="J332" s="17"/>
      <c r="K332" s="17"/>
      <c r="L332" s="51"/>
      <c r="M332" s="51"/>
      <c r="N332" s="17"/>
      <c r="O332" s="17"/>
      <c r="P332" s="51"/>
      <c r="Q332" s="51"/>
      <c r="R332" s="17"/>
      <c r="S332" s="17" t="s">
        <v>196</v>
      </c>
      <c r="T332" s="51"/>
      <c r="U332" s="51"/>
      <c r="V332" s="17"/>
    </row>
    <row r="333" spans="1:22" ht="30.75" thickBot="1" x14ac:dyDescent="0.3">
      <c r="A333" s="13"/>
      <c r="B333" s="66" t="s">
        <v>812</v>
      </c>
      <c r="C333" s="54" t="s">
        <v>196</v>
      </c>
      <c r="D333" s="70"/>
      <c r="E333" s="71">
        <v>7012</v>
      </c>
      <c r="F333" s="72" t="s">
        <v>196</v>
      </c>
      <c r="G333" s="54"/>
      <c r="H333" s="70"/>
      <c r="I333" s="107" t="s">
        <v>813</v>
      </c>
      <c r="J333" s="72" t="s">
        <v>346</v>
      </c>
      <c r="K333" s="54"/>
      <c r="L333" s="70"/>
      <c r="M333" s="71">
        <v>24153</v>
      </c>
      <c r="N333" s="72" t="s">
        <v>196</v>
      </c>
      <c r="O333" s="54"/>
      <c r="P333" s="70"/>
      <c r="Q333" s="107" t="s">
        <v>201</v>
      </c>
      <c r="R333" s="72" t="s">
        <v>196</v>
      </c>
      <c r="S333" s="54" t="s">
        <v>196</v>
      </c>
      <c r="T333" s="70"/>
      <c r="U333" s="71">
        <v>22948</v>
      </c>
      <c r="V333" s="72" t="s">
        <v>196</v>
      </c>
    </row>
    <row r="334" spans="1:22" x14ac:dyDescent="0.25">
      <c r="A334" s="13"/>
      <c r="B334" s="17"/>
      <c r="C334" s="17" t="s">
        <v>196</v>
      </c>
      <c r="D334" s="51"/>
      <c r="E334" s="51"/>
      <c r="F334" s="17"/>
      <c r="G334" s="17"/>
      <c r="H334" s="51"/>
      <c r="I334" s="51"/>
      <c r="J334" s="17"/>
      <c r="K334" s="17"/>
      <c r="L334" s="51"/>
      <c r="M334" s="51"/>
      <c r="N334" s="17"/>
      <c r="O334" s="17"/>
      <c r="P334" s="51"/>
      <c r="Q334" s="51"/>
      <c r="R334" s="17"/>
      <c r="S334" s="17" t="s">
        <v>196</v>
      </c>
      <c r="T334" s="51"/>
      <c r="U334" s="51"/>
      <c r="V334" s="17"/>
    </row>
    <row r="335" spans="1:22" x14ac:dyDescent="0.25">
      <c r="A335" s="13"/>
      <c r="B335" s="4" t="s">
        <v>814</v>
      </c>
      <c r="C335" s="52" t="s">
        <v>196</v>
      </c>
      <c r="D335" s="5"/>
      <c r="E335" s="5"/>
      <c r="F335" s="5"/>
      <c r="G335" s="52"/>
      <c r="H335" s="5"/>
      <c r="I335" s="5"/>
      <c r="J335" s="5"/>
      <c r="K335" s="52"/>
      <c r="L335" s="5"/>
      <c r="M335" s="5"/>
      <c r="N335" s="5"/>
      <c r="O335" s="52"/>
      <c r="P335" s="5"/>
      <c r="Q335" s="5"/>
      <c r="R335" s="5"/>
      <c r="S335" s="52" t="s">
        <v>196</v>
      </c>
      <c r="T335" s="5"/>
      <c r="U335" s="5"/>
      <c r="V335" s="5"/>
    </row>
    <row r="336" spans="1:22" ht="15.75" thickBot="1" x14ac:dyDescent="0.3">
      <c r="A336" s="13"/>
      <c r="B336" s="50" t="s">
        <v>132</v>
      </c>
      <c r="C336" s="54" t="s">
        <v>196</v>
      </c>
      <c r="D336" s="25"/>
      <c r="E336" s="40" t="s">
        <v>201</v>
      </c>
      <c r="F336" s="29" t="s">
        <v>196</v>
      </c>
      <c r="G336" s="54"/>
      <c r="H336" s="25"/>
      <c r="I336" s="40" t="s">
        <v>201</v>
      </c>
      <c r="J336" s="29" t="s">
        <v>196</v>
      </c>
      <c r="K336" s="54"/>
      <c r="L336" s="25"/>
      <c r="M336" s="40" t="s">
        <v>815</v>
      </c>
      <c r="N336" s="29" t="s">
        <v>346</v>
      </c>
      <c r="O336" s="54"/>
      <c r="P336" s="25"/>
      <c r="Q336" s="40" t="s">
        <v>201</v>
      </c>
      <c r="R336" s="29" t="s">
        <v>196</v>
      </c>
      <c r="S336" s="54" t="s">
        <v>196</v>
      </c>
      <c r="T336" s="25"/>
      <c r="U336" s="40" t="s">
        <v>815</v>
      </c>
      <c r="V336" s="29" t="s">
        <v>346</v>
      </c>
    </row>
    <row r="337" spans="1:22" x14ac:dyDescent="0.25">
      <c r="A337" s="13"/>
      <c r="B337" s="17"/>
      <c r="C337" s="17" t="s">
        <v>196</v>
      </c>
      <c r="D337" s="51"/>
      <c r="E337" s="51"/>
      <c r="F337" s="17"/>
      <c r="G337" s="17"/>
      <c r="H337" s="51"/>
      <c r="I337" s="51"/>
      <c r="J337" s="17"/>
      <c r="K337" s="17"/>
      <c r="L337" s="51"/>
      <c r="M337" s="51"/>
      <c r="N337" s="17"/>
      <c r="O337" s="17"/>
      <c r="P337" s="51"/>
      <c r="Q337" s="51"/>
      <c r="R337" s="17"/>
      <c r="S337" s="17" t="s">
        <v>196</v>
      </c>
      <c r="T337" s="51"/>
      <c r="U337" s="51"/>
      <c r="V337" s="17"/>
    </row>
    <row r="338" spans="1:22" ht="15.75" thickBot="1" x14ac:dyDescent="0.3">
      <c r="A338" s="13"/>
      <c r="B338" s="4" t="s">
        <v>133</v>
      </c>
      <c r="C338" s="52" t="s">
        <v>196</v>
      </c>
      <c r="D338" s="75"/>
      <c r="E338" s="106" t="s">
        <v>201</v>
      </c>
      <c r="F338" s="2" t="s">
        <v>196</v>
      </c>
      <c r="G338" s="52"/>
      <c r="H338" s="75"/>
      <c r="I338" s="106" t="s">
        <v>201</v>
      </c>
      <c r="J338" s="2" t="s">
        <v>196</v>
      </c>
      <c r="K338" s="52"/>
      <c r="L338" s="75"/>
      <c r="M338" s="106" t="s">
        <v>815</v>
      </c>
      <c r="N338" s="2" t="s">
        <v>346</v>
      </c>
      <c r="O338" s="52"/>
      <c r="P338" s="75"/>
      <c r="Q338" s="106" t="s">
        <v>201</v>
      </c>
      <c r="R338" s="2" t="s">
        <v>196</v>
      </c>
      <c r="S338" s="52" t="s">
        <v>196</v>
      </c>
      <c r="T338" s="75"/>
      <c r="U338" s="106" t="s">
        <v>815</v>
      </c>
      <c r="V338" s="2" t="s">
        <v>346</v>
      </c>
    </row>
    <row r="339" spans="1:22" x14ac:dyDescent="0.25">
      <c r="A339" s="13"/>
      <c r="B339" s="17"/>
      <c r="C339" s="17" t="s">
        <v>196</v>
      </c>
      <c r="D339" s="51"/>
      <c r="E339" s="51"/>
      <c r="F339" s="17"/>
      <c r="G339" s="17"/>
      <c r="H339" s="51"/>
      <c r="I339" s="51"/>
      <c r="J339" s="17"/>
      <c r="K339" s="17"/>
      <c r="L339" s="51"/>
      <c r="M339" s="51"/>
      <c r="N339" s="17"/>
      <c r="O339" s="17"/>
      <c r="P339" s="51"/>
      <c r="Q339" s="51"/>
      <c r="R339" s="17"/>
      <c r="S339" s="17" t="s">
        <v>196</v>
      </c>
      <c r="T339" s="51"/>
      <c r="U339" s="51"/>
      <c r="V339" s="17"/>
    </row>
    <row r="340" spans="1:22" x14ac:dyDescent="0.25">
      <c r="A340" s="13"/>
      <c r="B340" s="66" t="s">
        <v>134</v>
      </c>
      <c r="C340" s="54" t="s">
        <v>196</v>
      </c>
      <c r="D340" s="25"/>
      <c r="E340" s="25"/>
      <c r="F340" s="25"/>
      <c r="G340" s="54"/>
      <c r="H340" s="25"/>
      <c r="I340" s="25"/>
      <c r="J340" s="25"/>
      <c r="K340" s="54"/>
      <c r="L340" s="25"/>
      <c r="M340" s="25"/>
      <c r="N340" s="25"/>
      <c r="O340" s="54"/>
      <c r="P340" s="25"/>
      <c r="Q340" s="25"/>
      <c r="R340" s="25"/>
      <c r="S340" s="54" t="s">
        <v>196</v>
      </c>
      <c r="T340" s="25"/>
      <c r="U340" s="25"/>
      <c r="V340" s="25"/>
    </row>
    <row r="341" spans="1:22" ht="45" x14ac:dyDescent="0.25">
      <c r="A341" s="13"/>
      <c r="B341" s="3" t="s">
        <v>816</v>
      </c>
      <c r="C341" s="52" t="s">
        <v>196</v>
      </c>
      <c r="D341" s="5"/>
      <c r="E341" s="32" t="s">
        <v>817</v>
      </c>
      <c r="F341" t="s">
        <v>346</v>
      </c>
      <c r="G341" s="52"/>
      <c r="H341" s="5"/>
      <c r="I341" s="32" t="s">
        <v>201</v>
      </c>
      <c r="J341" t="s">
        <v>196</v>
      </c>
      <c r="K341" s="52"/>
      <c r="L341" s="5"/>
      <c r="M341" s="32" t="s">
        <v>201</v>
      </c>
      <c r="N341" t="s">
        <v>196</v>
      </c>
      <c r="O341" s="52"/>
      <c r="P341" s="5"/>
      <c r="Q341" s="32" t="s">
        <v>201</v>
      </c>
      <c r="R341" t="s">
        <v>196</v>
      </c>
      <c r="S341" s="52" t="s">
        <v>196</v>
      </c>
      <c r="T341" s="5"/>
      <c r="U341" s="32" t="s">
        <v>817</v>
      </c>
      <c r="V341" t="s">
        <v>346</v>
      </c>
    </row>
    <row r="342" spans="1:22" ht="30" x14ac:dyDescent="0.25">
      <c r="A342" s="13"/>
      <c r="B342" s="50" t="s">
        <v>818</v>
      </c>
      <c r="C342" s="54" t="s">
        <v>196</v>
      </c>
      <c r="D342" s="25"/>
      <c r="E342" s="40">
        <v>85</v>
      </c>
      <c r="F342" s="29" t="s">
        <v>196</v>
      </c>
      <c r="G342" s="54"/>
      <c r="H342" s="25"/>
      <c r="I342" s="40" t="s">
        <v>201</v>
      </c>
      <c r="J342" s="29" t="s">
        <v>196</v>
      </c>
      <c r="K342" s="54"/>
      <c r="L342" s="25"/>
      <c r="M342" s="40" t="s">
        <v>201</v>
      </c>
      <c r="N342" s="29" t="s">
        <v>196</v>
      </c>
      <c r="O342" s="54"/>
      <c r="P342" s="25"/>
      <c r="Q342" s="40" t="s">
        <v>201</v>
      </c>
      <c r="R342" s="29" t="s">
        <v>196</v>
      </c>
      <c r="S342" s="54" t="s">
        <v>196</v>
      </c>
      <c r="T342" s="25"/>
      <c r="U342" s="40">
        <v>85</v>
      </c>
      <c r="V342" s="29" t="s">
        <v>196</v>
      </c>
    </row>
    <row r="343" spans="1:22" ht="30" x14ac:dyDescent="0.25">
      <c r="A343" s="13"/>
      <c r="B343" s="3" t="s">
        <v>819</v>
      </c>
      <c r="C343" s="52" t="s">
        <v>196</v>
      </c>
      <c r="D343" s="5"/>
      <c r="E343" s="32" t="s">
        <v>820</v>
      </c>
      <c r="F343" t="s">
        <v>346</v>
      </c>
      <c r="G343" s="52"/>
      <c r="H343" s="5"/>
      <c r="I343" s="32" t="s">
        <v>201</v>
      </c>
      <c r="J343" t="s">
        <v>196</v>
      </c>
      <c r="K343" s="52"/>
      <c r="L343" s="5"/>
      <c r="M343" s="32" t="s">
        <v>201</v>
      </c>
      <c r="N343" t="s">
        <v>196</v>
      </c>
      <c r="O343" s="52"/>
      <c r="P343" s="5"/>
      <c r="Q343" s="32" t="s">
        <v>201</v>
      </c>
      <c r="R343" t="s">
        <v>196</v>
      </c>
      <c r="S343" s="52" t="s">
        <v>196</v>
      </c>
      <c r="T343" s="5"/>
      <c r="U343" s="32" t="s">
        <v>820</v>
      </c>
      <c r="V343" t="s">
        <v>346</v>
      </c>
    </row>
    <row r="344" spans="1:22" ht="30" x14ac:dyDescent="0.25">
      <c r="A344" s="13"/>
      <c r="B344" s="50" t="s">
        <v>138</v>
      </c>
      <c r="C344" s="54" t="s">
        <v>196</v>
      </c>
      <c r="D344" s="25"/>
      <c r="E344" s="40" t="s">
        <v>821</v>
      </c>
      <c r="F344" s="29" t="s">
        <v>346</v>
      </c>
      <c r="G344" s="54"/>
      <c r="H344" s="25"/>
      <c r="I344" s="40" t="s">
        <v>201</v>
      </c>
      <c r="J344" s="29" t="s">
        <v>196</v>
      </c>
      <c r="K344" s="54"/>
      <c r="L344" s="25"/>
      <c r="M344" s="40" t="s">
        <v>201</v>
      </c>
      <c r="N344" s="29" t="s">
        <v>196</v>
      </c>
      <c r="O344" s="54"/>
      <c r="P344" s="25"/>
      <c r="Q344" s="40" t="s">
        <v>201</v>
      </c>
      <c r="R344" s="29" t="s">
        <v>196</v>
      </c>
      <c r="S344" s="54" t="s">
        <v>196</v>
      </c>
      <c r="T344" s="25"/>
      <c r="U344" s="40" t="s">
        <v>821</v>
      </c>
      <c r="V344" s="29" t="s">
        <v>346</v>
      </c>
    </row>
    <row r="345" spans="1:22" ht="15.75" thickBot="1" x14ac:dyDescent="0.3">
      <c r="A345" s="13"/>
      <c r="B345" s="3" t="s">
        <v>822</v>
      </c>
      <c r="C345" s="52" t="s">
        <v>196</v>
      </c>
      <c r="D345" s="5"/>
      <c r="E345" s="32" t="s">
        <v>201</v>
      </c>
      <c r="F345" t="s">
        <v>196</v>
      </c>
      <c r="G345" s="52"/>
      <c r="H345" s="5"/>
      <c r="I345" s="32" t="s">
        <v>201</v>
      </c>
      <c r="J345" t="s">
        <v>196</v>
      </c>
      <c r="K345" s="52"/>
      <c r="L345" s="5"/>
      <c r="M345" s="32" t="s">
        <v>823</v>
      </c>
      <c r="N345" t="s">
        <v>346</v>
      </c>
      <c r="O345" s="52"/>
      <c r="P345" s="5"/>
      <c r="Q345" s="32" t="s">
        <v>201</v>
      </c>
      <c r="R345" t="s">
        <v>196</v>
      </c>
      <c r="S345" s="52" t="s">
        <v>196</v>
      </c>
      <c r="T345" s="5"/>
      <c r="U345" s="32" t="s">
        <v>823</v>
      </c>
      <c r="V345" t="s">
        <v>346</v>
      </c>
    </row>
    <row r="346" spans="1:22" x14ac:dyDescent="0.25">
      <c r="A346" s="13"/>
      <c r="B346" s="17"/>
      <c r="C346" s="17" t="s">
        <v>196</v>
      </c>
      <c r="D346" s="51"/>
      <c r="E346" s="51"/>
      <c r="F346" s="17"/>
      <c r="G346" s="17"/>
      <c r="H346" s="51"/>
      <c r="I346" s="51"/>
      <c r="J346" s="17"/>
      <c r="K346" s="17"/>
      <c r="L346" s="51"/>
      <c r="M346" s="51"/>
      <c r="N346" s="17"/>
      <c r="O346" s="17"/>
      <c r="P346" s="51"/>
      <c r="Q346" s="51"/>
      <c r="R346" s="17"/>
      <c r="S346" s="17" t="s">
        <v>196</v>
      </c>
      <c r="T346" s="51"/>
      <c r="U346" s="51"/>
      <c r="V346" s="17"/>
    </row>
    <row r="347" spans="1:22" ht="15.75" thickBot="1" x14ac:dyDescent="0.3">
      <c r="A347" s="13"/>
      <c r="B347" s="66" t="s">
        <v>824</v>
      </c>
      <c r="C347" s="54" t="s">
        <v>196</v>
      </c>
      <c r="D347" s="70"/>
      <c r="E347" s="107" t="s">
        <v>825</v>
      </c>
      <c r="F347" s="72" t="s">
        <v>346</v>
      </c>
      <c r="G347" s="54"/>
      <c r="H347" s="70"/>
      <c r="I347" s="107" t="s">
        <v>201</v>
      </c>
      <c r="J347" s="72" t="s">
        <v>196</v>
      </c>
      <c r="K347" s="54"/>
      <c r="L347" s="70"/>
      <c r="M347" s="107" t="s">
        <v>823</v>
      </c>
      <c r="N347" s="72" t="s">
        <v>346</v>
      </c>
      <c r="O347" s="54"/>
      <c r="P347" s="70"/>
      <c r="Q347" s="107" t="s">
        <v>201</v>
      </c>
      <c r="R347" s="72" t="s">
        <v>196</v>
      </c>
      <c r="S347" s="54" t="s">
        <v>196</v>
      </c>
      <c r="T347" s="70"/>
      <c r="U347" s="107" t="s">
        <v>826</v>
      </c>
      <c r="V347" s="72" t="s">
        <v>346</v>
      </c>
    </row>
    <row r="348" spans="1:22" x14ac:dyDescent="0.25">
      <c r="A348" s="13"/>
      <c r="B348" s="17"/>
      <c r="C348" s="17" t="s">
        <v>196</v>
      </c>
      <c r="D348" s="51"/>
      <c r="E348" s="51"/>
      <c r="F348" s="17"/>
      <c r="G348" s="17"/>
      <c r="H348" s="51"/>
      <c r="I348" s="51"/>
      <c r="J348" s="17"/>
      <c r="K348" s="17"/>
      <c r="L348" s="51"/>
      <c r="M348" s="51"/>
      <c r="N348" s="17"/>
      <c r="O348" s="17"/>
      <c r="P348" s="51"/>
      <c r="Q348" s="51"/>
      <c r="R348" s="17"/>
      <c r="S348" s="17" t="s">
        <v>196</v>
      </c>
      <c r="T348" s="51"/>
      <c r="U348" s="51"/>
      <c r="V348" s="17"/>
    </row>
    <row r="349" spans="1:22" ht="30" x14ac:dyDescent="0.25">
      <c r="A349" s="13"/>
      <c r="B349" s="3" t="s">
        <v>827</v>
      </c>
      <c r="C349" s="52" t="s">
        <v>196</v>
      </c>
      <c r="D349" s="5"/>
      <c r="E349" s="32">
        <v>197</v>
      </c>
      <c r="F349" t="s">
        <v>196</v>
      </c>
      <c r="G349" s="52"/>
      <c r="H349" s="5"/>
      <c r="I349" s="32" t="s">
        <v>813</v>
      </c>
      <c r="J349" t="s">
        <v>346</v>
      </c>
      <c r="K349" s="52"/>
      <c r="L349" s="5"/>
      <c r="M349" s="32" t="s">
        <v>828</v>
      </c>
      <c r="N349" t="s">
        <v>346</v>
      </c>
      <c r="O349" s="52"/>
      <c r="P349" s="5"/>
      <c r="Q349" s="32" t="s">
        <v>201</v>
      </c>
      <c r="R349" t="s">
        <v>196</v>
      </c>
      <c r="S349" s="52" t="s">
        <v>196</v>
      </c>
      <c r="T349" s="5"/>
      <c r="U349" s="32" t="s">
        <v>829</v>
      </c>
      <c r="V349" t="s">
        <v>346</v>
      </c>
    </row>
    <row r="350" spans="1:22" ht="30.75" thickBot="1" x14ac:dyDescent="0.3">
      <c r="A350" s="13"/>
      <c r="B350" s="50" t="s">
        <v>830</v>
      </c>
      <c r="C350" s="54" t="s">
        <v>196</v>
      </c>
      <c r="D350" s="25"/>
      <c r="E350" s="40">
        <v>35</v>
      </c>
      <c r="F350" s="29" t="s">
        <v>196</v>
      </c>
      <c r="G350" s="54"/>
      <c r="H350" s="25"/>
      <c r="I350" s="27">
        <v>40658</v>
      </c>
      <c r="J350" s="29" t="s">
        <v>196</v>
      </c>
      <c r="K350" s="54"/>
      <c r="L350" s="25"/>
      <c r="M350" s="27">
        <v>94673</v>
      </c>
      <c r="N350" s="29" t="s">
        <v>196</v>
      </c>
      <c r="O350" s="54"/>
      <c r="P350" s="25"/>
      <c r="Q350" s="40" t="s">
        <v>201</v>
      </c>
      <c r="R350" s="29" t="s">
        <v>196</v>
      </c>
      <c r="S350" s="54" t="s">
        <v>196</v>
      </c>
      <c r="T350" s="25"/>
      <c r="U350" s="27">
        <v>135366</v>
      </c>
      <c r="V350" s="29" t="s">
        <v>196</v>
      </c>
    </row>
    <row r="351" spans="1:22" x14ac:dyDescent="0.25">
      <c r="A351" s="13"/>
      <c r="B351" s="17"/>
      <c r="C351" s="17" t="s">
        <v>196</v>
      </c>
      <c r="D351" s="51"/>
      <c r="E351" s="51"/>
      <c r="F351" s="17"/>
      <c r="G351" s="17"/>
      <c r="H351" s="51"/>
      <c r="I351" s="51"/>
      <c r="J351" s="17"/>
      <c r="K351" s="17"/>
      <c r="L351" s="51"/>
      <c r="M351" s="51"/>
      <c r="N351" s="17"/>
      <c r="O351" s="17"/>
      <c r="P351" s="51"/>
      <c r="Q351" s="51"/>
      <c r="R351" s="17"/>
      <c r="S351" s="17" t="s">
        <v>196</v>
      </c>
      <c r="T351" s="51"/>
      <c r="U351" s="51"/>
      <c r="V351" s="17"/>
    </row>
    <row r="352" spans="1:22" ht="30.75" thickBot="1" x14ac:dyDescent="0.3">
      <c r="A352" s="13"/>
      <c r="B352" s="4" t="s">
        <v>831</v>
      </c>
      <c r="C352" s="52" t="s">
        <v>196</v>
      </c>
      <c r="D352" s="75" t="s">
        <v>204</v>
      </c>
      <c r="E352" s="106">
        <v>232</v>
      </c>
      <c r="F352" s="2" t="s">
        <v>196</v>
      </c>
      <c r="G352" s="52"/>
      <c r="H352" s="75" t="s">
        <v>204</v>
      </c>
      <c r="I352" s="76">
        <v>32441</v>
      </c>
      <c r="J352" s="2" t="s">
        <v>196</v>
      </c>
      <c r="K352" s="52"/>
      <c r="L352" s="75" t="s">
        <v>204</v>
      </c>
      <c r="M352" s="76">
        <v>72684</v>
      </c>
      <c r="N352" s="2" t="s">
        <v>196</v>
      </c>
      <c r="O352" s="52"/>
      <c r="P352" s="75" t="s">
        <v>204</v>
      </c>
      <c r="Q352" s="106" t="s">
        <v>201</v>
      </c>
      <c r="R352" s="2" t="s">
        <v>196</v>
      </c>
      <c r="S352" s="52" t="s">
        <v>196</v>
      </c>
      <c r="T352" s="75" t="s">
        <v>204</v>
      </c>
      <c r="U352" s="76">
        <v>105357</v>
      </c>
      <c r="V352" s="2" t="s">
        <v>196</v>
      </c>
    </row>
    <row r="353" spans="1:22" ht="15.75" thickTop="1" x14ac:dyDescent="0.25">
      <c r="A353" s="13"/>
      <c r="B353" s="17"/>
      <c r="C353" s="17" t="s">
        <v>196</v>
      </c>
      <c r="D353" s="53"/>
      <c r="E353" s="53"/>
      <c r="F353" s="17"/>
      <c r="G353" s="17"/>
      <c r="H353" s="53"/>
      <c r="I353" s="53"/>
      <c r="J353" s="17"/>
      <c r="K353" s="17"/>
      <c r="L353" s="53"/>
      <c r="M353" s="53"/>
      <c r="N353" s="17"/>
      <c r="O353" s="17"/>
      <c r="P353" s="53"/>
      <c r="Q353" s="53"/>
      <c r="R353" s="17"/>
      <c r="S353" s="17" t="s">
        <v>196</v>
      </c>
      <c r="T353" s="53"/>
      <c r="U353" s="53"/>
      <c r="V353" s="17"/>
    </row>
    <row r="354" spans="1:22" x14ac:dyDescent="0.25">
      <c r="A354" s="13"/>
      <c r="B354" s="89"/>
      <c r="C354" s="89"/>
      <c r="D354" s="89"/>
      <c r="E354" s="89"/>
      <c r="F354" s="89"/>
      <c r="G354" s="89"/>
      <c r="H354" s="89"/>
      <c r="I354" s="89"/>
      <c r="J354" s="89"/>
      <c r="K354" s="89"/>
      <c r="L354" s="89"/>
      <c r="M354" s="89"/>
      <c r="N354" s="89"/>
      <c r="O354" s="89"/>
      <c r="P354" s="89"/>
      <c r="Q354" s="89"/>
      <c r="R354" s="89"/>
      <c r="S354" s="89"/>
      <c r="T354" s="89"/>
      <c r="U354" s="89"/>
      <c r="V354" s="89"/>
    </row>
    <row r="355" spans="1:22" x14ac:dyDescent="0.25">
      <c r="A355" s="13"/>
      <c r="B355" s="12"/>
      <c r="C355" s="12"/>
      <c r="D355" s="12"/>
      <c r="E355" s="12"/>
      <c r="F355" s="12"/>
      <c r="G355" s="12"/>
      <c r="H355" s="12"/>
      <c r="I355" s="12"/>
      <c r="J355" s="12"/>
      <c r="K355" s="12"/>
      <c r="L355" s="12"/>
      <c r="M355" s="12"/>
      <c r="N355" s="12"/>
      <c r="O355" s="12"/>
      <c r="P355" s="12"/>
      <c r="Q355" s="12"/>
      <c r="R355" s="12"/>
      <c r="S355" s="12"/>
      <c r="T355" s="12"/>
      <c r="U355" s="12"/>
      <c r="V355" s="12"/>
    </row>
    <row r="356" spans="1:22" x14ac:dyDescent="0.25">
      <c r="A356" s="13"/>
      <c r="B356" s="90" t="s">
        <v>799</v>
      </c>
      <c r="C356" s="90"/>
      <c r="D356" s="90"/>
      <c r="E356" s="90"/>
      <c r="F356" s="90"/>
      <c r="G356" s="90"/>
      <c r="H356" s="90"/>
      <c r="I356" s="90"/>
      <c r="J356" s="90"/>
      <c r="K356" s="90"/>
      <c r="L356" s="90"/>
      <c r="M356" s="90"/>
      <c r="N356" s="90"/>
      <c r="O356" s="90"/>
      <c r="P356" s="90"/>
      <c r="Q356" s="90"/>
      <c r="R356" s="90"/>
      <c r="S356" s="90"/>
      <c r="T356" s="90"/>
      <c r="U356" s="90"/>
      <c r="V356" s="90"/>
    </row>
    <row r="357" spans="1:22" x14ac:dyDescent="0.25">
      <c r="A357" s="13"/>
      <c r="B357" s="12"/>
      <c r="C357" s="12"/>
      <c r="D357" s="12"/>
      <c r="E357" s="12"/>
      <c r="F357" s="12"/>
      <c r="G357" s="12"/>
      <c r="H357" s="12"/>
      <c r="I357" s="12"/>
      <c r="J357" s="12"/>
      <c r="K357" s="12"/>
      <c r="L357" s="12"/>
      <c r="M357" s="12"/>
      <c r="N357" s="12"/>
      <c r="O357" s="12"/>
      <c r="P357" s="12"/>
      <c r="Q357" s="12"/>
      <c r="R357" s="12"/>
      <c r="S357" s="12"/>
      <c r="T357" s="12"/>
      <c r="U357" s="12"/>
      <c r="V357" s="12"/>
    </row>
    <row r="358" spans="1:22" x14ac:dyDescent="0.25">
      <c r="A358" s="13"/>
      <c r="B358" s="90" t="s">
        <v>800</v>
      </c>
      <c r="C358" s="90"/>
      <c r="D358" s="90"/>
      <c r="E358" s="90"/>
      <c r="F358" s="90"/>
      <c r="G358" s="90"/>
      <c r="H358" s="90"/>
      <c r="I358" s="90"/>
      <c r="J358" s="90"/>
      <c r="K358" s="90"/>
      <c r="L358" s="90"/>
      <c r="M358" s="90"/>
      <c r="N358" s="90"/>
      <c r="O358" s="90"/>
      <c r="P358" s="90"/>
      <c r="Q358" s="90"/>
      <c r="R358" s="90"/>
      <c r="S358" s="90"/>
      <c r="T358" s="90"/>
      <c r="U358" s="90"/>
      <c r="V358" s="90"/>
    </row>
    <row r="359" spans="1:22" x14ac:dyDescent="0.25">
      <c r="A359" s="13"/>
      <c r="B359" s="12"/>
      <c r="C359" s="12"/>
      <c r="D359" s="12"/>
      <c r="E359" s="12"/>
      <c r="F359" s="12"/>
      <c r="G359" s="12"/>
      <c r="H359" s="12"/>
      <c r="I359" s="12"/>
      <c r="J359" s="12"/>
      <c r="K359" s="12"/>
      <c r="L359" s="12"/>
      <c r="M359" s="12"/>
      <c r="N359" s="12"/>
      <c r="O359" s="12"/>
      <c r="P359" s="12"/>
      <c r="Q359" s="12"/>
      <c r="R359" s="12"/>
      <c r="S359" s="12"/>
      <c r="T359" s="12"/>
      <c r="U359" s="12"/>
      <c r="V359" s="12"/>
    </row>
    <row r="360" spans="1:22" x14ac:dyDescent="0.25">
      <c r="A360" s="13"/>
      <c r="B360" s="90" t="s">
        <v>786</v>
      </c>
      <c r="C360" s="90"/>
      <c r="D360" s="90"/>
      <c r="E360" s="90"/>
      <c r="F360" s="90"/>
      <c r="G360" s="90"/>
      <c r="H360" s="90"/>
      <c r="I360" s="90"/>
      <c r="J360" s="90"/>
      <c r="K360" s="90"/>
      <c r="L360" s="90"/>
      <c r="M360" s="90"/>
      <c r="N360" s="90"/>
      <c r="O360" s="90"/>
      <c r="P360" s="90"/>
      <c r="Q360" s="90"/>
      <c r="R360" s="90"/>
      <c r="S360" s="90"/>
      <c r="T360" s="90"/>
      <c r="U360" s="90"/>
      <c r="V360" s="90"/>
    </row>
    <row r="361" spans="1:22" x14ac:dyDescent="0.25">
      <c r="A361" s="13"/>
      <c r="B361" s="12"/>
      <c r="C361" s="12"/>
      <c r="D361" s="12"/>
      <c r="E361" s="12"/>
      <c r="F361" s="12"/>
      <c r="G361" s="12"/>
      <c r="H361" s="12"/>
      <c r="I361" s="12"/>
      <c r="J361" s="12"/>
      <c r="K361" s="12"/>
      <c r="L361" s="12"/>
      <c r="M361" s="12"/>
      <c r="N361" s="12"/>
      <c r="O361" s="12"/>
      <c r="P361" s="12"/>
      <c r="Q361" s="12"/>
      <c r="R361" s="12"/>
      <c r="S361" s="12"/>
      <c r="T361" s="12"/>
      <c r="U361" s="12"/>
      <c r="V361" s="12"/>
    </row>
    <row r="362" spans="1:22" ht="15.75" x14ac:dyDescent="0.25">
      <c r="A362" s="13"/>
      <c r="B362" s="49"/>
      <c r="C362" s="49"/>
      <c r="D362" s="49"/>
      <c r="E362" s="49"/>
      <c r="F362" s="49"/>
      <c r="G362" s="49"/>
      <c r="H362" s="49"/>
      <c r="I362" s="49"/>
      <c r="J362" s="49"/>
      <c r="K362" s="49"/>
      <c r="L362" s="49"/>
      <c r="M362" s="49"/>
      <c r="N362" s="49"/>
      <c r="O362" s="49"/>
      <c r="P362" s="49"/>
      <c r="Q362" s="49"/>
      <c r="R362" s="49"/>
      <c r="S362" s="49"/>
      <c r="T362" s="49"/>
      <c r="U362" s="49"/>
      <c r="V362" s="49"/>
    </row>
    <row r="363" spans="1:22" x14ac:dyDescent="0.25">
      <c r="A363" s="13"/>
      <c r="B363" s="47"/>
      <c r="C363" s="47"/>
      <c r="D363" s="47"/>
      <c r="E363" s="47"/>
      <c r="F363" s="47"/>
      <c r="G363" s="47"/>
      <c r="H363" s="47"/>
      <c r="I363" s="47"/>
      <c r="J363" s="47"/>
      <c r="K363" s="47"/>
      <c r="L363" s="47"/>
      <c r="M363" s="47"/>
      <c r="N363" s="47"/>
      <c r="O363" s="47"/>
      <c r="P363" s="47"/>
      <c r="Q363" s="47"/>
      <c r="R363" s="47"/>
      <c r="S363" s="47"/>
      <c r="T363" s="47"/>
      <c r="U363" s="47"/>
      <c r="V363" s="47"/>
    </row>
    <row r="364" spans="1:22" x14ac:dyDescent="0.25">
      <c r="A364" s="13"/>
      <c r="B364" s="5"/>
      <c r="C364" s="5"/>
      <c r="D364" s="5"/>
      <c r="E364" s="5"/>
      <c r="F364" s="5"/>
      <c r="G364" s="5"/>
      <c r="H364" s="5"/>
      <c r="I364" s="5"/>
      <c r="J364" s="5"/>
      <c r="K364" s="5"/>
      <c r="L364" s="5"/>
      <c r="M364" s="5"/>
      <c r="N364" s="5"/>
      <c r="O364" s="5"/>
      <c r="P364" s="5"/>
      <c r="Q364" s="5"/>
      <c r="R364" s="5"/>
      <c r="S364" s="5"/>
      <c r="T364" s="5"/>
      <c r="U364" s="5"/>
      <c r="V364" s="5"/>
    </row>
    <row r="365" spans="1:22" ht="15" customHeight="1" x14ac:dyDescent="0.25">
      <c r="A365" s="13"/>
      <c r="B365" s="108" t="s">
        <v>212</v>
      </c>
      <c r="C365" s="12"/>
      <c r="D365" s="62" t="s">
        <v>696</v>
      </c>
      <c r="E365" s="62"/>
      <c r="F365" s="12"/>
      <c r="G365" s="12"/>
      <c r="H365" s="62" t="s">
        <v>697</v>
      </c>
      <c r="I365" s="62"/>
      <c r="J365" s="12"/>
      <c r="K365" s="12"/>
      <c r="L365" s="84" t="s">
        <v>801</v>
      </c>
      <c r="M365" s="84"/>
      <c r="N365" s="12"/>
      <c r="O365" s="12"/>
      <c r="P365" s="62" t="s">
        <v>701</v>
      </c>
      <c r="Q365" s="62"/>
      <c r="R365" s="12"/>
      <c r="S365" s="12"/>
      <c r="T365" s="62" t="s">
        <v>702</v>
      </c>
      <c r="U365" s="62"/>
      <c r="V365" s="12"/>
    </row>
    <row r="366" spans="1:22" ht="15.75" thickBot="1" x14ac:dyDescent="0.3">
      <c r="A366" s="13"/>
      <c r="B366" s="108"/>
      <c r="C366" s="12"/>
      <c r="D366" s="64"/>
      <c r="E366" s="64"/>
      <c r="F366" s="12"/>
      <c r="G366" s="12"/>
      <c r="H366" s="64" t="s">
        <v>698</v>
      </c>
      <c r="I366" s="64"/>
      <c r="J366" s="12"/>
      <c r="K366" s="12"/>
      <c r="L366" s="85" t="s">
        <v>700</v>
      </c>
      <c r="M366" s="85"/>
      <c r="N366" s="12"/>
      <c r="O366" s="12"/>
      <c r="P366" s="64"/>
      <c r="Q366" s="64"/>
      <c r="R366" s="12"/>
      <c r="S366" s="12"/>
      <c r="T366" s="64"/>
      <c r="U366" s="64"/>
      <c r="V366" s="12"/>
    </row>
    <row r="367" spans="1:22" x14ac:dyDescent="0.25">
      <c r="A367" s="13"/>
      <c r="B367" s="66" t="s">
        <v>802</v>
      </c>
      <c r="C367" s="25"/>
      <c r="D367" s="25"/>
      <c r="E367" s="25"/>
      <c r="F367" s="25"/>
      <c r="G367" s="25"/>
      <c r="H367" s="25"/>
      <c r="I367" s="25"/>
      <c r="J367" s="25"/>
      <c r="K367" s="25"/>
      <c r="L367" s="25"/>
      <c r="M367" s="25"/>
      <c r="N367" s="25"/>
      <c r="O367" s="25"/>
      <c r="P367" s="25"/>
      <c r="Q367" s="25"/>
      <c r="R367" s="25"/>
      <c r="S367" s="25"/>
      <c r="T367" s="25"/>
      <c r="U367" s="25"/>
      <c r="V367" s="25"/>
    </row>
    <row r="368" spans="1:22" x14ac:dyDescent="0.25">
      <c r="A368" s="13"/>
      <c r="B368" s="3" t="s">
        <v>95</v>
      </c>
      <c r="C368" s="5"/>
      <c r="D368" s="5" t="s">
        <v>204</v>
      </c>
      <c r="E368" s="32" t="s">
        <v>795</v>
      </c>
      <c r="F368" t="s">
        <v>346</v>
      </c>
      <c r="G368" s="5"/>
      <c r="H368" s="5" t="s">
        <v>204</v>
      </c>
      <c r="I368" s="36">
        <v>4439</v>
      </c>
      <c r="J368" t="s">
        <v>196</v>
      </c>
      <c r="K368" s="5"/>
      <c r="L368" s="5" t="s">
        <v>204</v>
      </c>
      <c r="M368" s="36">
        <v>7103</v>
      </c>
      <c r="N368" t="s">
        <v>196</v>
      </c>
      <c r="O368" s="5"/>
      <c r="P368" s="5" t="s">
        <v>204</v>
      </c>
      <c r="Q368" s="32" t="s">
        <v>201</v>
      </c>
      <c r="R368" t="s">
        <v>196</v>
      </c>
      <c r="S368" s="5"/>
      <c r="T368" s="5" t="s">
        <v>204</v>
      </c>
      <c r="U368" s="36">
        <v>2516</v>
      </c>
      <c r="V368" t="s">
        <v>196</v>
      </c>
    </row>
    <row r="369" spans="1:22" ht="45" x14ac:dyDescent="0.25">
      <c r="A369" s="13"/>
      <c r="B369" s="50" t="s">
        <v>803</v>
      </c>
      <c r="C369" s="25"/>
      <c r="D369" s="25"/>
      <c r="E369" s="25"/>
      <c r="F369" s="25"/>
      <c r="G369" s="25"/>
      <c r="H369" s="25"/>
      <c r="I369" s="25"/>
      <c r="J369" s="25"/>
      <c r="K369" s="25"/>
      <c r="L369" s="25"/>
      <c r="M369" s="25"/>
      <c r="N369" s="25"/>
      <c r="O369" s="25"/>
      <c r="P369" s="25"/>
      <c r="Q369" s="25"/>
      <c r="R369" s="25"/>
      <c r="S369" s="25"/>
      <c r="T369" s="25"/>
      <c r="U369" s="25"/>
      <c r="V369" s="25"/>
    </row>
    <row r="370" spans="1:22" x14ac:dyDescent="0.25">
      <c r="A370" s="13"/>
      <c r="B370" s="3" t="s">
        <v>804</v>
      </c>
      <c r="C370" s="5"/>
      <c r="D370" s="5"/>
      <c r="E370" s="32" t="s">
        <v>201</v>
      </c>
      <c r="F370" t="s">
        <v>196</v>
      </c>
      <c r="G370" s="5"/>
      <c r="H370" s="5"/>
      <c r="I370" s="32" t="s">
        <v>201</v>
      </c>
      <c r="J370" t="s">
        <v>196</v>
      </c>
      <c r="K370" s="5"/>
      <c r="L370" s="5"/>
      <c r="M370" s="36">
        <v>8019</v>
      </c>
      <c r="N370" t="s">
        <v>196</v>
      </c>
      <c r="O370" s="5"/>
      <c r="P370" s="5"/>
      <c r="Q370" s="32" t="s">
        <v>201</v>
      </c>
      <c r="R370" t="s">
        <v>196</v>
      </c>
      <c r="S370" s="5"/>
      <c r="T370" s="5"/>
      <c r="U370" s="36">
        <v>8019</v>
      </c>
      <c r="V370" t="s">
        <v>196</v>
      </c>
    </row>
    <row r="371" spans="1:22" x14ac:dyDescent="0.25">
      <c r="A371" s="13"/>
      <c r="B371" s="50" t="s">
        <v>805</v>
      </c>
      <c r="C371" s="25"/>
      <c r="D371" s="25"/>
      <c r="E371" s="40" t="s">
        <v>201</v>
      </c>
      <c r="F371" s="29" t="s">
        <v>196</v>
      </c>
      <c r="G371" s="25"/>
      <c r="H371" s="25"/>
      <c r="I371" s="40" t="s">
        <v>201</v>
      </c>
      <c r="J371" s="29" t="s">
        <v>196</v>
      </c>
      <c r="K371" s="25"/>
      <c r="L371" s="25"/>
      <c r="M371" s="40" t="s">
        <v>832</v>
      </c>
      <c r="N371" s="29" t="s">
        <v>346</v>
      </c>
      <c r="O371" s="25"/>
      <c r="P371" s="25"/>
      <c r="Q371" s="40" t="s">
        <v>201</v>
      </c>
      <c r="R371" s="29" t="s">
        <v>196</v>
      </c>
      <c r="S371" s="25"/>
      <c r="T371" s="25"/>
      <c r="U371" s="40" t="s">
        <v>832</v>
      </c>
      <c r="V371" s="29" t="s">
        <v>346</v>
      </c>
    </row>
    <row r="372" spans="1:22" x14ac:dyDescent="0.25">
      <c r="A372" s="13"/>
      <c r="B372" s="3" t="s">
        <v>118</v>
      </c>
      <c r="C372" s="5"/>
      <c r="D372" s="5"/>
      <c r="E372" s="32" t="s">
        <v>201</v>
      </c>
      <c r="F372" t="s">
        <v>196</v>
      </c>
      <c r="G372" s="5"/>
      <c r="H372" s="5"/>
      <c r="I372" s="32" t="s">
        <v>201</v>
      </c>
      <c r="J372" t="s">
        <v>196</v>
      </c>
      <c r="K372" s="5"/>
      <c r="L372" s="5"/>
      <c r="M372" s="36">
        <v>14679</v>
      </c>
      <c r="N372" t="s">
        <v>196</v>
      </c>
      <c r="O372" s="5"/>
      <c r="P372" s="5"/>
      <c r="Q372" s="32" t="s">
        <v>201</v>
      </c>
      <c r="R372" t="s">
        <v>196</v>
      </c>
      <c r="S372" s="5"/>
      <c r="T372" s="5"/>
      <c r="U372" s="36">
        <v>14679</v>
      </c>
      <c r="V372" t="s">
        <v>196</v>
      </c>
    </row>
    <row r="373" spans="1:22" x14ac:dyDescent="0.25">
      <c r="A373" s="13"/>
      <c r="B373" s="50" t="s">
        <v>119</v>
      </c>
      <c r="C373" s="25"/>
      <c r="D373" s="25"/>
      <c r="E373" s="40">
        <v>479</v>
      </c>
      <c r="F373" s="29" t="s">
        <v>196</v>
      </c>
      <c r="G373" s="25"/>
      <c r="H373" s="25"/>
      <c r="I373" s="40" t="s">
        <v>201</v>
      </c>
      <c r="J373" s="29" t="s">
        <v>196</v>
      </c>
      <c r="K373" s="25"/>
      <c r="L373" s="25"/>
      <c r="M373" s="40" t="s">
        <v>201</v>
      </c>
      <c r="N373" s="29" t="s">
        <v>196</v>
      </c>
      <c r="O373" s="25"/>
      <c r="P373" s="25"/>
      <c r="Q373" s="40" t="s">
        <v>201</v>
      </c>
      <c r="R373" s="29" t="s">
        <v>196</v>
      </c>
      <c r="S373" s="25"/>
      <c r="T373" s="25"/>
      <c r="U373" s="40">
        <v>479</v>
      </c>
      <c r="V373" s="29" t="s">
        <v>196</v>
      </c>
    </row>
    <row r="374" spans="1:22" x14ac:dyDescent="0.25">
      <c r="A374" s="13"/>
      <c r="B374" s="3" t="s">
        <v>120</v>
      </c>
      <c r="C374" s="5"/>
      <c r="D374" s="5"/>
      <c r="E374" s="32" t="s">
        <v>201</v>
      </c>
      <c r="F374" t="s">
        <v>196</v>
      </c>
      <c r="G374" s="5"/>
      <c r="H374" s="5"/>
      <c r="I374" s="32" t="s">
        <v>201</v>
      </c>
      <c r="J374" t="s">
        <v>196</v>
      </c>
      <c r="K374" s="5"/>
      <c r="L374" s="5"/>
      <c r="M374" s="36">
        <v>3244</v>
      </c>
      <c r="N374" t="s">
        <v>196</v>
      </c>
      <c r="O374" s="5"/>
      <c r="P374" s="5"/>
      <c r="Q374" s="32" t="s">
        <v>201</v>
      </c>
      <c r="R374" t="s">
        <v>196</v>
      </c>
      <c r="S374" s="5"/>
      <c r="T374" s="5"/>
      <c r="U374" s="36">
        <v>3244</v>
      </c>
      <c r="V374" t="s">
        <v>196</v>
      </c>
    </row>
    <row r="375" spans="1:22" x14ac:dyDescent="0.25">
      <c r="A375" s="13"/>
      <c r="B375" s="50" t="s">
        <v>806</v>
      </c>
      <c r="C375" s="25"/>
      <c r="D375" s="25"/>
      <c r="E375" s="40" t="s">
        <v>201</v>
      </c>
      <c r="F375" s="29" t="s">
        <v>196</v>
      </c>
      <c r="G375" s="25"/>
      <c r="H375" s="25"/>
      <c r="I375" s="40" t="s">
        <v>201</v>
      </c>
      <c r="J375" s="29" t="s">
        <v>196</v>
      </c>
      <c r="K375" s="25"/>
      <c r="L375" s="25"/>
      <c r="M375" s="40" t="s">
        <v>833</v>
      </c>
      <c r="N375" s="29" t="s">
        <v>346</v>
      </c>
      <c r="O375" s="25"/>
      <c r="P375" s="25"/>
      <c r="Q375" s="40" t="s">
        <v>201</v>
      </c>
      <c r="R375" s="29" t="s">
        <v>196</v>
      </c>
      <c r="S375" s="25"/>
      <c r="T375" s="25"/>
      <c r="U375" s="40" t="s">
        <v>833</v>
      </c>
      <c r="V375" s="29" t="s">
        <v>346</v>
      </c>
    </row>
    <row r="376" spans="1:22" x14ac:dyDescent="0.25">
      <c r="A376" s="13"/>
      <c r="B376" s="3" t="s">
        <v>807</v>
      </c>
      <c r="C376" s="5"/>
      <c r="D376" s="5"/>
      <c r="E376" s="32" t="s">
        <v>201</v>
      </c>
      <c r="F376" t="s">
        <v>196</v>
      </c>
      <c r="G376" s="5"/>
      <c r="H376" s="5"/>
      <c r="I376" s="32" t="s">
        <v>201</v>
      </c>
      <c r="J376" t="s">
        <v>196</v>
      </c>
      <c r="K376" s="5"/>
      <c r="L376" s="5"/>
      <c r="M376" s="36">
        <v>3030</v>
      </c>
      <c r="N376" t="s">
        <v>196</v>
      </c>
      <c r="O376" s="5"/>
      <c r="P376" s="5"/>
      <c r="Q376" s="32" t="s">
        <v>201</v>
      </c>
      <c r="R376" t="s">
        <v>196</v>
      </c>
      <c r="S376" s="5"/>
      <c r="T376" s="5"/>
      <c r="U376" s="36">
        <v>3030</v>
      </c>
      <c r="V376" t="s">
        <v>196</v>
      </c>
    </row>
    <row r="377" spans="1:22" ht="30.75" thickBot="1" x14ac:dyDescent="0.3">
      <c r="A377" s="13"/>
      <c r="B377" s="50" t="s">
        <v>808</v>
      </c>
      <c r="C377" s="25"/>
      <c r="D377" s="25"/>
      <c r="E377" s="27">
        <v>12991</v>
      </c>
      <c r="F377" s="29" t="s">
        <v>196</v>
      </c>
      <c r="G377" s="25"/>
      <c r="H377" s="25"/>
      <c r="I377" s="27">
        <v>6119</v>
      </c>
      <c r="J377" s="29" t="s">
        <v>196</v>
      </c>
      <c r="K377" s="25"/>
      <c r="L377" s="25"/>
      <c r="M377" s="40" t="s">
        <v>834</v>
      </c>
      <c r="N377" s="29" t="s">
        <v>346</v>
      </c>
      <c r="O377" s="25"/>
      <c r="P377" s="25"/>
      <c r="Q377" s="40" t="s">
        <v>201</v>
      </c>
      <c r="R377" s="29" t="s">
        <v>196</v>
      </c>
      <c r="S377" s="25"/>
      <c r="T377" s="25"/>
      <c r="U377" s="40" t="s">
        <v>835</v>
      </c>
      <c r="V377" s="29" t="s">
        <v>346</v>
      </c>
    </row>
    <row r="378" spans="1:22" x14ac:dyDescent="0.25">
      <c r="A378" s="13"/>
      <c r="B378" s="17"/>
      <c r="C378" s="17"/>
      <c r="D378" s="51"/>
      <c r="E378" s="51"/>
      <c r="F378" s="17"/>
      <c r="G378" s="17"/>
      <c r="H378" s="51"/>
      <c r="I378" s="51"/>
      <c r="J378" s="17"/>
      <c r="K378" s="17"/>
      <c r="L378" s="51"/>
      <c r="M378" s="51"/>
      <c r="N378" s="17"/>
      <c r="O378" s="17"/>
      <c r="P378" s="51"/>
      <c r="Q378" s="51"/>
      <c r="R378" s="17"/>
      <c r="S378" s="17"/>
      <c r="T378" s="51"/>
      <c r="U378" s="51"/>
      <c r="V378" s="17"/>
    </row>
    <row r="379" spans="1:22" ht="30.75" thickBot="1" x14ac:dyDescent="0.3">
      <c r="A379" s="13"/>
      <c r="B379" s="4" t="s">
        <v>812</v>
      </c>
      <c r="C379" s="52"/>
      <c r="D379" s="75"/>
      <c r="E379" s="76">
        <v>4444</v>
      </c>
      <c r="F379" s="2" t="s">
        <v>196</v>
      </c>
      <c r="G379" s="52"/>
      <c r="H379" s="75"/>
      <c r="I379" s="76">
        <v>10558</v>
      </c>
      <c r="J379" s="2" t="s">
        <v>196</v>
      </c>
      <c r="K379" s="52"/>
      <c r="L379" s="75"/>
      <c r="M379" s="106" t="s">
        <v>836</v>
      </c>
      <c r="N379" s="2" t="s">
        <v>346</v>
      </c>
      <c r="O379" s="52"/>
      <c r="P379" s="75"/>
      <c r="Q379" s="106" t="s">
        <v>201</v>
      </c>
      <c r="R379" s="2" t="s">
        <v>196</v>
      </c>
      <c r="S379" s="52"/>
      <c r="T379" s="75"/>
      <c r="U379" s="106" t="s">
        <v>837</v>
      </c>
      <c r="V379" s="2" t="s">
        <v>346</v>
      </c>
    </row>
    <row r="380" spans="1:22" x14ac:dyDescent="0.25">
      <c r="A380" s="13"/>
      <c r="B380" s="17"/>
      <c r="C380" s="17"/>
      <c r="D380" s="51"/>
      <c r="E380" s="51"/>
      <c r="F380" s="17"/>
      <c r="G380" s="17"/>
      <c r="H380" s="51"/>
      <c r="I380" s="51"/>
      <c r="J380" s="17"/>
      <c r="K380" s="17"/>
      <c r="L380" s="51"/>
      <c r="M380" s="51"/>
      <c r="N380" s="17"/>
      <c r="O380" s="17"/>
      <c r="P380" s="51"/>
      <c r="Q380" s="51"/>
      <c r="R380" s="17"/>
      <c r="S380" s="17"/>
      <c r="T380" s="51"/>
      <c r="U380" s="51"/>
      <c r="V380" s="17"/>
    </row>
    <row r="381" spans="1:22" x14ac:dyDescent="0.25">
      <c r="A381" s="13"/>
      <c r="B381" s="66" t="s">
        <v>814</v>
      </c>
      <c r="C381" s="54"/>
      <c r="D381" s="25"/>
      <c r="E381" s="25"/>
      <c r="F381" s="25"/>
      <c r="G381" s="54"/>
      <c r="H381" s="25"/>
      <c r="I381" s="25"/>
      <c r="J381" s="25"/>
      <c r="K381" s="54"/>
      <c r="L381" s="25"/>
      <c r="M381" s="25"/>
      <c r="N381" s="25"/>
      <c r="O381" s="54"/>
      <c r="P381" s="25"/>
      <c r="Q381" s="25"/>
      <c r="R381" s="25"/>
      <c r="S381" s="54"/>
      <c r="T381" s="25"/>
      <c r="U381" s="25"/>
      <c r="V381" s="25"/>
    </row>
    <row r="382" spans="1:22" ht="15.75" thickBot="1" x14ac:dyDescent="0.3">
      <c r="A382" s="13"/>
      <c r="B382" s="5" t="s">
        <v>132</v>
      </c>
      <c r="C382" s="52"/>
      <c r="D382" s="122"/>
      <c r="E382" s="123" t="s">
        <v>201</v>
      </c>
      <c r="F382" t="s">
        <v>196</v>
      </c>
      <c r="G382" s="52"/>
      <c r="H382" s="122"/>
      <c r="I382" s="123" t="s">
        <v>201</v>
      </c>
      <c r="J382" t="s">
        <v>196</v>
      </c>
      <c r="K382" s="52"/>
      <c r="L382" s="122"/>
      <c r="M382" s="124">
        <v>-12390</v>
      </c>
      <c r="N382" t="s">
        <v>196</v>
      </c>
      <c r="O382" s="52"/>
      <c r="P382" s="122"/>
      <c r="Q382" s="123" t="s">
        <v>201</v>
      </c>
      <c r="R382" t="s">
        <v>196</v>
      </c>
      <c r="S382" s="52"/>
      <c r="T382" s="122"/>
      <c r="U382" s="124">
        <v>-12390</v>
      </c>
      <c r="V382" t="s">
        <v>196</v>
      </c>
    </row>
    <row r="383" spans="1:22" ht="15.75" thickBot="1" x14ac:dyDescent="0.3">
      <c r="A383" s="13"/>
      <c r="B383" s="66" t="s">
        <v>133</v>
      </c>
      <c r="C383" s="54"/>
      <c r="D383" s="70"/>
      <c r="E383" s="107" t="s">
        <v>201</v>
      </c>
      <c r="F383" s="72" t="s">
        <v>196</v>
      </c>
      <c r="G383" s="54"/>
      <c r="H383" s="70"/>
      <c r="I383" s="107" t="s">
        <v>201</v>
      </c>
      <c r="J383" s="72" t="s">
        <v>196</v>
      </c>
      <c r="K383" s="54"/>
      <c r="L383" s="70"/>
      <c r="M383" s="107" t="s">
        <v>838</v>
      </c>
      <c r="N383" s="72" t="s">
        <v>346</v>
      </c>
      <c r="O383" s="54"/>
      <c r="P383" s="70"/>
      <c r="Q383" s="107" t="s">
        <v>201</v>
      </c>
      <c r="R383" s="72" t="s">
        <v>196</v>
      </c>
      <c r="S383" s="54"/>
      <c r="T383" s="70"/>
      <c r="U383" s="107" t="s">
        <v>838</v>
      </c>
      <c r="V383" s="72" t="s">
        <v>346</v>
      </c>
    </row>
    <row r="384" spans="1:22" x14ac:dyDescent="0.25">
      <c r="A384" s="13"/>
      <c r="B384" s="17"/>
      <c r="C384" s="17"/>
      <c r="D384" s="51"/>
      <c r="E384" s="51"/>
      <c r="F384" s="17"/>
      <c r="G384" s="17"/>
      <c r="H384" s="51"/>
      <c r="I384" s="51"/>
      <c r="J384" s="17"/>
      <c r="K384" s="17"/>
      <c r="L384" s="51"/>
      <c r="M384" s="51"/>
      <c r="N384" s="17"/>
      <c r="O384" s="17"/>
      <c r="P384" s="51"/>
      <c r="Q384" s="51"/>
      <c r="R384" s="17"/>
      <c r="S384" s="17"/>
      <c r="T384" s="51"/>
      <c r="U384" s="51"/>
      <c r="V384" s="17"/>
    </row>
    <row r="385" spans="1:22" x14ac:dyDescent="0.25">
      <c r="A385" s="13"/>
      <c r="B385" s="4" t="s">
        <v>134</v>
      </c>
      <c r="C385" s="52"/>
      <c r="D385" s="5"/>
      <c r="E385" s="5"/>
      <c r="F385" s="5"/>
      <c r="G385" s="52"/>
      <c r="H385" s="5"/>
      <c r="I385" s="5"/>
      <c r="J385" s="5"/>
      <c r="K385" s="52"/>
      <c r="L385" s="5"/>
      <c r="M385" s="5"/>
      <c r="N385" s="5"/>
      <c r="O385" s="52"/>
      <c r="P385" s="5"/>
      <c r="Q385" s="5"/>
      <c r="R385" s="5"/>
      <c r="S385" s="52"/>
      <c r="T385" s="5"/>
      <c r="U385" s="5"/>
      <c r="V385" s="5"/>
    </row>
    <row r="386" spans="1:22" ht="45" x14ac:dyDescent="0.25">
      <c r="A386" s="13"/>
      <c r="B386" s="50" t="s">
        <v>816</v>
      </c>
      <c r="C386" s="54"/>
      <c r="D386" s="25"/>
      <c r="E386" s="40" t="s">
        <v>839</v>
      </c>
      <c r="F386" s="29" t="s">
        <v>346</v>
      </c>
      <c r="G386" s="54"/>
      <c r="H386" s="25"/>
      <c r="I386" s="40" t="s">
        <v>201</v>
      </c>
      <c r="J386" s="29" t="s">
        <v>196</v>
      </c>
      <c r="K386" s="54"/>
      <c r="L386" s="25"/>
      <c r="M386" s="40" t="s">
        <v>201</v>
      </c>
      <c r="N386" s="29" t="s">
        <v>196</v>
      </c>
      <c r="O386" s="54"/>
      <c r="P386" s="25"/>
      <c r="Q386" s="40" t="s">
        <v>201</v>
      </c>
      <c r="R386" s="29" t="s">
        <v>196</v>
      </c>
      <c r="S386" s="54"/>
      <c r="T386" s="25"/>
      <c r="U386" s="40" t="s">
        <v>839</v>
      </c>
      <c r="V386" s="29" t="s">
        <v>346</v>
      </c>
    </row>
    <row r="387" spans="1:22" ht="30" x14ac:dyDescent="0.25">
      <c r="A387" s="13"/>
      <c r="B387" s="3" t="s">
        <v>819</v>
      </c>
      <c r="C387" s="52"/>
      <c r="D387" s="5"/>
      <c r="E387" s="32" t="s">
        <v>840</v>
      </c>
      <c r="F387" t="s">
        <v>346</v>
      </c>
      <c r="G387" s="52"/>
      <c r="H387" s="5"/>
      <c r="I387" s="32" t="s">
        <v>201</v>
      </c>
      <c r="J387" t="s">
        <v>196</v>
      </c>
      <c r="K387" s="52"/>
      <c r="L387" s="5"/>
      <c r="M387" s="32" t="s">
        <v>201</v>
      </c>
      <c r="N387" t="s">
        <v>196</v>
      </c>
      <c r="O387" s="52"/>
      <c r="P387" s="5"/>
      <c r="Q387" s="32" t="s">
        <v>201</v>
      </c>
      <c r="R387" t="s">
        <v>196</v>
      </c>
      <c r="S387" s="52"/>
      <c r="T387" s="5"/>
      <c r="U387" s="32" t="s">
        <v>840</v>
      </c>
      <c r="V387" t="s">
        <v>346</v>
      </c>
    </row>
    <row r="388" spans="1:22" ht="30" x14ac:dyDescent="0.25">
      <c r="A388" s="13"/>
      <c r="B388" s="50" t="s">
        <v>841</v>
      </c>
      <c r="C388" s="54"/>
      <c r="D388" s="25"/>
      <c r="E388" s="40" t="s">
        <v>842</v>
      </c>
      <c r="F388" s="29" t="s">
        <v>346</v>
      </c>
      <c r="G388" s="54"/>
      <c r="H388" s="25"/>
      <c r="I388" s="40" t="s">
        <v>201</v>
      </c>
      <c r="J388" s="29" t="s">
        <v>196</v>
      </c>
      <c r="K388" s="54"/>
      <c r="L388" s="25"/>
      <c r="M388" s="40" t="s">
        <v>201</v>
      </c>
      <c r="N388" s="29" t="s">
        <v>196</v>
      </c>
      <c r="O388" s="54"/>
      <c r="P388" s="25"/>
      <c r="Q388" s="40" t="s">
        <v>201</v>
      </c>
      <c r="R388" s="29" t="s">
        <v>196</v>
      </c>
      <c r="S388" s="54"/>
      <c r="T388" s="25"/>
      <c r="U388" s="40" t="s">
        <v>842</v>
      </c>
      <c r="V388" s="29" t="s">
        <v>346</v>
      </c>
    </row>
    <row r="389" spans="1:22" ht="15.75" thickBot="1" x14ac:dyDescent="0.3">
      <c r="A389" s="13"/>
      <c r="B389" s="3" t="s">
        <v>822</v>
      </c>
      <c r="C389" s="52"/>
      <c r="D389" s="5"/>
      <c r="E389" s="32" t="s">
        <v>201</v>
      </c>
      <c r="F389" t="s">
        <v>196</v>
      </c>
      <c r="G389" s="52"/>
      <c r="H389" s="5"/>
      <c r="I389" s="32" t="s">
        <v>201</v>
      </c>
      <c r="J389" t="s">
        <v>196</v>
      </c>
      <c r="K389" s="52"/>
      <c r="L389" s="5"/>
      <c r="M389" s="36">
        <v>67100</v>
      </c>
      <c r="N389" t="s">
        <v>196</v>
      </c>
      <c r="O389" s="52"/>
      <c r="P389" s="5"/>
      <c r="Q389" s="32" t="s">
        <v>201</v>
      </c>
      <c r="R389" t="s">
        <v>196</v>
      </c>
      <c r="S389" s="52"/>
      <c r="T389" s="5"/>
      <c r="U389" s="36">
        <v>67100</v>
      </c>
      <c r="V389" t="s">
        <v>196</v>
      </c>
    </row>
    <row r="390" spans="1:22" x14ac:dyDescent="0.25">
      <c r="A390" s="13"/>
      <c r="B390" s="17"/>
      <c r="C390" s="17"/>
      <c r="D390" s="51"/>
      <c r="E390" s="51"/>
      <c r="F390" s="17"/>
      <c r="G390" s="17"/>
      <c r="H390" s="51"/>
      <c r="I390" s="51"/>
      <c r="J390" s="17"/>
      <c r="K390" s="17"/>
      <c r="L390" s="51"/>
      <c r="M390" s="51"/>
      <c r="N390" s="17"/>
      <c r="O390" s="17"/>
      <c r="P390" s="51"/>
      <c r="Q390" s="51"/>
      <c r="R390" s="17"/>
      <c r="S390" s="17"/>
      <c r="T390" s="51"/>
      <c r="U390" s="51"/>
      <c r="V390" s="17"/>
    </row>
    <row r="391" spans="1:22" ht="30.75" thickBot="1" x14ac:dyDescent="0.3">
      <c r="A391" s="13"/>
      <c r="B391" s="66" t="s">
        <v>843</v>
      </c>
      <c r="C391" s="54"/>
      <c r="D391" s="70"/>
      <c r="E391" s="107" t="s">
        <v>844</v>
      </c>
      <c r="F391" s="72" t="s">
        <v>346</v>
      </c>
      <c r="G391" s="54"/>
      <c r="H391" s="70"/>
      <c r="I391" s="107" t="s">
        <v>201</v>
      </c>
      <c r="J391" s="72" t="s">
        <v>196</v>
      </c>
      <c r="K391" s="54"/>
      <c r="L391" s="70"/>
      <c r="M391" s="71">
        <v>67100</v>
      </c>
      <c r="N391" s="72" t="s">
        <v>196</v>
      </c>
      <c r="O391" s="54"/>
      <c r="P391" s="70"/>
      <c r="Q391" s="107" t="s">
        <v>201</v>
      </c>
      <c r="R391" s="72" t="s">
        <v>196</v>
      </c>
      <c r="S391" s="54"/>
      <c r="T391" s="70"/>
      <c r="U391" s="71">
        <v>60708</v>
      </c>
      <c r="V391" s="72" t="s">
        <v>196</v>
      </c>
    </row>
    <row r="392" spans="1:22" x14ac:dyDescent="0.25">
      <c r="A392" s="13"/>
      <c r="B392" s="17"/>
      <c r="C392" s="17"/>
      <c r="D392" s="51"/>
      <c r="E392" s="51"/>
      <c r="F392" s="17"/>
      <c r="G392" s="17"/>
      <c r="H392" s="51"/>
      <c r="I392" s="51"/>
      <c r="J392" s="17"/>
      <c r="K392" s="17"/>
      <c r="L392" s="51"/>
      <c r="M392" s="51"/>
      <c r="N392" s="17"/>
      <c r="O392" s="17"/>
      <c r="P392" s="51"/>
      <c r="Q392" s="51"/>
      <c r="R392" s="17"/>
      <c r="S392" s="17"/>
      <c r="T392" s="51"/>
      <c r="U392" s="51"/>
      <c r="V392" s="17"/>
    </row>
    <row r="393" spans="1:22" ht="30" x14ac:dyDescent="0.25">
      <c r="A393" s="13"/>
      <c r="B393" s="3" t="s">
        <v>827</v>
      </c>
      <c r="C393" s="52"/>
      <c r="D393" s="5"/>
      <c r="E393" s="32" t="s">
        <v>845</v>
      </c>
      <c r="F393" t="s">
        <v>346</v>
      </c>
      <c r="G393" s="52"/>
      <c r="H393" s="5"/>
      <c r="I393" s="36">
        <v>10558</v>
      </c>
      <c r="J393" t="s">
        <v>196</v>
      </c>
      <c r="K393" s="52"/>
      <c r="L393" s="5"/>
      <c r="M393" s="36">
        <v>14245</v>
      </c>
      <c r="N393" t="s">
        <v>196</v>
      </c>
      <c r="O393" s="52"/>
      <c r="P393" s="5"/>
      <c r="Q393" s="32" t="s">
        <v>201</v>
      </c>
      <c r="R393" t="s">
        <v>196</v>
      </c>
      <c r="S393" s="52"/>
      <c r="T393" s="5"/>
      <c r="U393" s="36">
        <v>22855</v>
      </c>
      <c r="V393" t="s">
        <v>196</v>
      </c>
    </row>
    <row r="394" spans="1:22" ht="30.75" thickBot="1" x14ac:dyDescent="0.3">
      <c r="A394" s="13"/>
      <c r="B394" s="50" t="s">
        <v>830</v>
      </c>
      <c r="C394" s="54"/>
      <c r="D394" s="25"/>
      <c r="E394" s="27">
        <v>2555</v>
      </c>
      <c r="F394" s="29" t="s">
        <v>196</v>
      </c>
      <c r="G394" s="54"/>
      <c r="H394" s="25"/>
      <c r="I394" s="27">
        <v>11882</v>
      </c>
      <c r="J394" s="29" t="s">
        <v>196</v>
      </c>
      <c r="K394" s="54"/>
      <c r="L394" s="25"/>
      <c r="M394" s="27">
        <v>55892</v>
      </c>
      <c r="N394" s="29" t="s">
        <v>196</v>
      </c>
      <c r="O394" s="54"/>
      <c r="P394" s="25"/>
      <c r="Q394" s="40" t="s">
        <v>201</v>
      </c>
      <c r="R394" s="29" t="s">
        <v>196</v>
      </c>
      <c r="S394" s="54"/>
      <c r="T394" s="25"/>
      <c r="U394" s="27">
        <v>70329</v>
      </c>
      <c r="V394" s="29" t="s">
        <v>196</v>
      </c>
    </row>
    <row r="395" spans="1:22" x14ac:dyDescent="0.25">
      <c r="A395" s="13"/>
      <c r="B395" s="17"/>
      <c r="C395" s="17"/>
      <c r="D395" s="51"/>
      <c r="E395" s="51"/>
      <c r="F395" s="17"/>
      <c r="G395" s="17"/>
      <c r="H395" s="51"/>
      <c r="I395" s="51"/>
      <c r="J395" s="17"/>
      <c r="K395" s="17"/>
      <c r="L395" s="51"/>
      <c r="M395" s="51"/>
      <c r="N395" s="17"/>
      <c r="O395" s="17"/>
      <c r="P395" s="51"/>
      <c r="Q395" s="51"/>
      <c r="R395" s="17"/>
      <c r="S395" s="17"/>
      <c r="T395" s="51"/>
      <c r="U395" s="51"/>
      <c r="V395" s="17"/>
    </row>
    <row r="396" spans="1:22" ht="30.75" thickBot="1" x14ac:dyDescent="0.3">
      <c r="A396" s="13"/>
      <c r="B396" s="4" t="s">
        <v>831</v>
      </c>
      <c r="C396" s="52"/>
      <c r="D396" s="75" t="s">
        <v>204</v>
      </c>
      <c r="E396" s="106">
        <v>607</v>
      </c>
      <c r="F396" s="2" t="s">
        <v>196</v>
      </c>
      <c r="G396" s="52"/>
      <c r="H396" s="75" t="s">
        <v>204</v>
      </c>
      <c r="I396" s="76">
        <v>22440</v>
      </c>
      <c r="J396" s="2" t="s">
        <v>196</v>
      </c>
      <c r="K396" s="52"/>
      <c r="L396" s="75" t="s">
        <v>204</v>
      </c>
      <c r="M396" s="76">
        <v>70137</v>
      </c>
      <c r="N396" s="2" t="s">
        <v>196</v>
      </c>
      <c r="O396" s="52"/>
      <c r="P396" s="75" t="s">
        <v>204</v>
      </c>
      <c r="Q396" s="106" t="s">
        <v>201</v>
      </c>
      <c r="R396" s="2" t="s">
        <v>196</v>
      </c>
      <c r="S396" s="52"/>
      <c r="T396" s="75" t="s">
        <v>204</v>
      </c>
      <c r="U396" s="76">
        <v>93184</v>
      </c>
      <c r="V396" s="2" t="s">
        <v>196</v>
      </c>
    </row>
    <row r="397" spans="1:22" ht="15.75" thickTop="1" x14ac:dyDescent="0.25">
      <c r="A397" s="13"/>
      <c r="B397" s="17"/>
      <c r="C397" s="17"/>
      <c r="D397" s="53"/>
      <c r="E397" s="53"/>
      <c r="F397" s="17"/>
      <c r="G397" s="17"/>
      <c r="H397" s="53"/>
      <c r="I397" s="53"/>
      <c r="J397" s="17"/>
      <c r="K397" s="17"/>
      <c r="L397" s="53"/>
      <c r="M397" s="53"/>
      <c r="N397" s="17"/>
      <c r="O397" s="17"/>
      <c r="P397" s="53"/>
      <c r="Q397" s="53"/>
      <c r="R397" s="17"/>
      <c r="S397" s="17"/>
      <c r="T397" s="53"/>
      <c r="U397" s="53"/>
      <c r="V397" s="17"/>
    </row>
  </sheetData>
  <mergeCells count="356">
    <mergeCell ref="B359:V359"/>
    <mergeCell ref="B360:V360"/>
    <mergeCell ref="B361:V361"/>
    <mergeCell ref="B362:V362"/>
    <mergeCell ref="B363:V363"/>
    <mergeCell ref="B318:V318"/>
    <mergeCell ref="B354:V354"/>
    <mergeCell ref="B355:V355"/>
    <mergeCell ref="B356:V356"/>
    <mergeCell ref="B357:V357"/>
    <mergeCell ref="B358:V358"/>
    <mergeCell ref="B312:V312"/>
    <mergeCell ref="B313:V313"/>
    <mergeCell ref="B314:V314"/>
    <mergeCell ref="B315:V315"/>
    <mergeCell ref="B316:V316"/>
    <mergeCell ref="B317:V317"/>
    <mergeCell ref="B271:V271"/>
    <mergeCell ref="B272:V272"/>
    <mergeCell ref="B273:V273"/>
    <mergeCell ref="B309:V309"/>
    <mergeCell ref="B310:V310"/>
    <mergeCell ref="B311:V311"/>
    <mergeCell ref="B265:V265"/>
    <mergeCell ref="B266:V266"/>
    <mergeCell ref="B267:V267"/>
    <mergeCell ref="B268:V268"/>
    <mergeCell ref="B269:V269"/>
    <mergeCell ref="B270:V270"/>
    <mergeCell ref="B224:V224"/>
    <mergeCell ref="B225:V225"/>
    <mergeCell ref="B226:V226"/>
    <mergeCell ref="B227:V227"/>
    <mergeCell ref="B228:V228"/>
    <mergeCell ref="B264:V264"/>
    <mergeCell ref="B183:V183"/>
    <mergeCell ref="B219:V219"/>
    <mergeCell ref="B220:V220"/>
    <mergeCell ref="B221:V221"/>
    <mergeCell ref="B222:V222"/>
    <mergeCell ref="B223:V223"/>
    <mergeCell ref="B177:V177"/>
    <mergeCell ref="B178:V178"/>
    <mergeCell ref="B179:V179"/>
    <mergeCell ref="B180:V180"/>
    <mergeCell ref="B181:V181"/>
    <mergeCell ref="B182:V182"/>
    <mergeCell ref="B136:V136"/>
    <mergeCell ref="B137:V137"/>
    <mergeCell ref="B138:V138"/>
    <mergeCell ref="B174:V174"/>
    <mergeCell ref="B175:V175"/>
    <mergeCell ref="B176:V176"/>
    <mergeCell ref="B130:V130"/>
    <mergeCell ref="B131:V131"/>
    <mergeCell ref="B132:V132"/>
    <mergeCell ref="B133:V133"/>
    <mergeCell ref="B134:V134"/>
    <mergeCell ref="B135:V135"/>
    <mergeCell ref="B75:V75"/>
    <mergeCell ref="B76:V76"/>
    <mergeCell ref="B77:V77"/>
    <mergeCell ref="B78:V78"/>
    <mergeCell ref="B79:V79"/>
    <mergeCell ref="B129:V129"/>
    <mergeCell ref="B20:V20"/>
    <mergeCell ref="B70:V70"/>
    <mergeCell ref="B71:V71"/>
    <mergeCell ref="B72:V72"/>
    <mergeCell ref="B73:V73"/>
    <mergeCell ref="B74:V74"/>
    <mergeCell ref="B14:V14"/>
    <mergeCell ref="B15:V15"/>
    <mergeCell ref="B16:V16"/>
    <mergeCell ref="B17:V17"/>
    <mergeCell ref="B18:V18"/>
    <mergeCell ref="B19:V19"/>
    <mergeCell ref="B8:V8"/>
    <mergeCell ref="B9:V9"/>
    <mergeCell ref="B10:V10"/>
    <mergeCell ref="B11:V11"/>
    <mergeCell ref="B12:V12"/>
    <mergeCell ref="B13:V13"/>
    <mergeCell ref="V365:V366"/>
    <mergeCell ref="A1:A2"/>
    <mergeCell ref="B1:V1"/>
    <mergeCell ref="B2:V2"/>
    <mergeCell ref="B3:V3"/>
    <mergeCell ref="A4:A397"/>
    <mergeCell ref="B4:V4"/>
    <mergeCell ref="B5:V5"/>
    <mergeCell ref="B6:V6"/>
    <mergeCell ref="B7:V7"/>
    <mergeCell ref="N365:N366"/>
    <mergeCell ref="O365:O366"/>
    <mergeCell ref="P365:Q366"/>
    <mergeCell ref="R365:R366"/>
    <mergeCell ref="S365:S366"/>
    <mergeCell ref="T365:U366"/>
    <mergeCell ref="H365:I365"/>
    <mergeCell ref="H366:I366"/>
    <mergeCell ref="J365:J366"/>
    <mergeCell ref="K365:K366"/>
    <mergeCell ref="L365:M365"/>
    <mergeCell ref="L366:M366"/>
    <mergeCell ref="P320:Q321"/>
    <mergeCell ref="R320:R321"/>
    <mergeCell ref="S320:S321"/>
    <mergeCell ref="T320:U321"/>
    <mergeCell ref="V320:V321"/>
    <mergeCell ref="B365:B366"/>
    <mergeCell ref="C365:C366"/>
    <mergeCell ref="D365:E366"/>
    <mergeCell ref="F365:F366"/>
    <mergeCell ref="G365:G366"/>
    <mergeCell ref="J320:J321"/>
    <mergeCell ref="K320:K321"/>
    <mergeCell ref="L320:M320"/>
    <mergeCell ref="L321:M321"/>
    <mergeCell ref="N320:N321"/>
    <mergeCell ref="O320:O321"/>
    <mergeCell ref="T304:T305"/>
    <mergeCell ref="U304:U305"/>
    <mergeCell ref="V304:V305"/>
    <mergeCell ref="B320:B321"/>
    <mergeCell ref="C320:C321"/>
    <mergeCell ref="D320:E321"/>
    <mergeCell ref="F320:F321"/>
    <mergeCell ref="G320:G321"/>
    <mergeCell ref="H320:I320"/>
    <mergeCell ref="H321:I321"/>
    <mergeCell ref="N304:N305"/>
    <mergeCell ref="O304:O305"/>
    <mergeCell ref="P304:P305"/>
    <mergeCell ref="Q304:Q305"/>
    <mergeCell ref="R304:R305"/>
    <mergeCell ref="S304:S305"/>
    <mergeCell ref="H304:H305"/>
    <mergeCell ref="I304:I305"/>
    <mergeCell ref="J304:J305"/>
    <mergeCell ref="K304:K305"/>
    <mergeCell ref="L304:L305"/>
    <mergeCell ref="M304:M305"/>
    <mergeCell ref="P275:Q276"/>
    <mergeCell ref="R275:R276"/>
    <mergeCell ref="S275:S276"/>
    <mergeCell ref="T275:U276"/>
    <mergeCell ref="V275:V276"/>
    <mergeCell ref="C304:C305"/>
    <mergeCell ref="D304:D305"/>
    <mergeCell ref="E304:E305"/>
    <mergeCell ref="F304:F305"/>
    <mergeCell ref="G304:G305"/>
    <mergeCell ref="J275:J276"/>
    <mergeCell ref="K275:K276"/>
    <mergeCell ref="L275:M275"/>
    <mergeCell ref="L276:M276"/>
    <mergeCell ref="N275:N276"/>
    <mergeCell ref="O275:O276"/>
    <mergeCell ref="T259:T260"/>
    <mergeCell ref="U259:U260"/>
    <mergeCell ref="V259:V260"/>
    <mergeCell ref="B275:B276"/>
    <mergeCell ref="C275:C276"/>
    <mergeCell ref="D275:E276"/>
    <mergeCell ref="F275:F276"/>
    <mergeCell ref="G275:G276"/>
    <mergeCell ref="H275:I275"/>
    <mergeCell ref="H276:I276"/>
    <mergeCell ref="N259:N260"/>
    <mergeCell ref="O259:O260"/>
    <mergeCell ref="P259:P260"/>
    <mergeCell ref="Q259:Q260"/>
    <mergeCell ref="R259:R260"/>
    <mergeCell ref="S259:S260"/>
    <mergeCell ref="H259:H260"/>
    <mergeCell ref="I259:I260"/>
    <mergeCell ref="J259:J260"/>
    <mergeCell ref="K259:K260"/>
    <mergeCell ref="L259:L260"/>
    <mergeCell ref="M259:M260"/>
    <mergeCell ref="P230:Q231"/>
    <mergeCell ref="R230:R231"/>
    <mergeCell ref="S230:S231"/>
    <mergeCell ref="T230:U231"/>
    <mergeCell ref="V230:V231"/>
    <mergeCell ref="C259:C260"/>
    <mergeCell ref="D259:D260"/>
    <mergeCell ref="E259:E260"/>
    <mergeCell ref="F259:F260"/>
    <mergeCell ref="G259:G260"/>
    <mergeCell ref="J230:J231"/>
    <mergeCell ref="K230:K231"/>
    <mergeCell ref="L230:M230"/>
    <mergeCell ref="L231:M231"/>
    <mergeCell ref="N230:N231"/>
    <mergeCell ref="O230:O231"/>
    <mergeCell ref="T214:T215"/>
    <mergeCell ref="U214:U215"/>
    <mergeCell ref="V214:V215"/>
    <mergeCell ref="B230:B231"/>
    <mergeCell ref="C230:C231"/>
    <mergeCell ref="D230:E231"/>
    <mergeCell ref="F230:F231"/>
    <mergeCell ref="G230:G231"/>
    <mergeCell ref="H230:I230"/>
    <mergeCell ref="H231:I231"/>
    <mergeCell ref="N214:N215"/>
    <mergeCell ref="O214:O215"/>
    <mergeCell ref="P214:P215"/>
    <mergeCell ref="Q214:Q215"/>
    <mergeCell ref="R214:R215"/>
    <mergeCell ref="S214:S215"/>
    <mergeCell ref="H214:H215"/>
    <mergeCell ref="I214:I215"/>
    <mergeCell ref="J214:J215"/>
    <mergeCell ref="K214:K215"/>
    <mergeCell ref="L214:L215"/>
    <mergeCell ref="M214:M215"/>
    <mergeCell ref="P185:Q186"/>
    <mergeCell ref="R185:R186"/>
    <mergeCell ref="S185:S186"/>
    <mergeCell ref="T185:U186"/>
    <mergeCell ref="V185:V186"/>
    <mergeCell ref="C214:C215"/>
    <mergeCell ref="D214:D215"/>
    <mergeCell ref="E214:E215"/>
    <mergeCell ref="F214:F215"/>
    <mergeCell ref="G214:G215"/>
    <mergeCell ref="J185:J186"/>
    <mergeCell ref="K185:K186"/>
    <mergeCell ref="L185:M185"/>
    <mergeCell ref="L186:M186"/>
    <mergeCell ref="N185:N186"/>
    <mergeCell ref="O185:O186"/>
    <mergeCell ref="T169:T170"/>
    <mergeCell ref="U169:U170"/>
    <mergeCell ref="V169:V170"/>
    <mergeCell ref="B185:B186"/>
    <mergeCell ref="C185:C186"/>
    <mergeCell ref="D185:E186"/>
    <mergeCell ref="F185:F186"/>
    <mergeCell ref="G185:G186"/>
    <mergeCell ref="H185:I185"/>
    <mergeCell ref="H186:I186"/>
    <mergeCell ref="N169:N170"/>
    <mergeCell ref="O169:O170"/>
    <mergeCell ref="P169:P170"/>
    <mergeCell ref="Q169:Q170"/>
    <mergeCell ref="R169:R170"/>
    <mergeCell ref="S169:S170"/>
    <mergeCell ref="H169:H170"/>
    <mergeCell ref="I169:I170"/>
    <mergeCell ref="J169:J170"/>
    <mergeCell ref="K169:K170"/>
    <mergeCell ref="L169:L170"/>
    <mergeCell ref="M169:M170"/>
    <mergeCell ref="P140:Q141"/>
    <mergeCell ref="R140:R141"/>
    <mergeCell ref="S140:S141"/>
    <mergeCell ref="T140:U141"/>
    <mergeCell ref="V140:V141"/>
    <mergeCell ref="C169:C170"/>
    <mergeCell ref="D169:D170"/>
    <mergeCell ref="E169:E170"/>
    <mergeCell ref="F169:F170"/>
    <mergeCell ref="G169:G170"/>
    <mergeCell ref="J140:J141"/>
    <mergeCell ref="K140:K141"/>
    <mergeCell ref="L140:M140"/>
    <mergeCell ref="L141:M141"/>
    <mergeCell ref="N140:N141"/>
    <mergeCell ref="O140:O141"/>
    <mergeCell ref="T121:T122"/>
    <mergeCell ref="U121:U122"/>
    <mergeCell ref="V121:V122"/>
    <mergeCell ref="B140:B141"/>
    <mergeCell ref="C140:C141"/>
    <mergeCell ref="D140:E141"/>
    <mergeCell ref="F140:F141"/>
    <mergeCell ref="G140:G141"/>
    <mergeCell ref="H140:I140"/>
    <mergeCell ref="H141:I141"/>
    <mergeCell ref="N121:N122"/>
    <mergeCell ref="O121:O122"/>
    <mergeCell ref="P121:P122"/>
    <mergeCell ref="Q121:Q122"/>
    <mergeCell ref="R121:R122"/>
    <mergeCell ref="S121:S122"/>
    <mergeCell ref="H121:H122"/>
    <mergeCell ref="I121:I122"/>
    <mergeCell ref="J121:J122"/>
    <mergeCell ref="K121:K122"/>
    <mergeCell ref="L121:L122"/>
    <mergeCell ref="M121:M122"/>
    <mergeCell ref="P81:Q82"/>
    <mergeCell ref="R81:R82"/>
    <mergeCell ref="S81:S82"/>
    <mergeCell ref="T81:U82"/>
    <mergeCell ref="V81:V82"/>
    <mergeCell ref="C121:C122"/>
    <mergeCell ref="D121:D122"/>
    <mergeCell ref="E121:E122"/>
    <mergeCell ref="F121:F122"/>
    <mergeCell ref="G121:G122"/>
    <mergeCell ref="J81:J82"/>
    <mergeCell ref="K81:K82"/>
    <mergeCell ref="L81:M81"/>
    <mergeCell ref="L82:M82"/>
    <mergeCell ref="N81:N82"/>
    <mergeCell ref="O81:O82"/>
    <mergeCell ref="T62:T63"/>
    <mergeCell ref="U62:U63"/>
    <mergeCell ref="V62:V63"/>
    <mergeCell ref="B81:B82"/>
    <mergeCell ref="C81:C82"/>
    <mergeCell ref="D81:E82"/>
    <mergeCell ref="F81:F82"/>
    <mergeCell ref="G81:G82"/>
    <mergeCell ref="H81:I81"/>
    <mergeCell ref="H82:I82"/>
    <mergeCell ref="N62:N63"/>
    <mergeCell ref="O62:O63"/>
    <mergeCell ref="P62:P63"/>
    <mergeCell ref="Q62:Q63"/>
    <mergeCell ref="R62:R63"/>
    <mergeCell ref="S62:S63"/>
    <mergeCell ref="H62:H63"/>
    <mergeCell ref="I62:I63"/>
    <mergeCell ref="J62:J63"/>
    <mergeCell ref="K62:K63"/>
    <mergeCell ref="L62:L63"/>
    <mergeCell ref="M62:M63"/>
    <mergeCell ref="P22:Q23"/>
    <mergeCell ref="R22:R23"/>
    <mergeCell ref="S22:S23"/>
    <mergeCell ref="T22:U23"/>
    <mergeCell ref="V22:V23"/>
    <mergeCell ref="C62:C63"/>
    <mergeCell ref="D62:D63"/>
    <mergeCell ref="E62:E63"/>
    <mergeCell ref="F62:F63"/>
    <mergeCell ref="G62:G63"/>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46</v>
      </c>
      <c r="B1" s="1" t="s">
        <v>1</v>
      </c>
    </row>
    <row r="2" spans="1:2" x14ac:dyDescent="0.25">
      <c r="A2" s="8"/>
      <c r="B2" s="1" t="s">
        <v>2</v>
      </c>
    </row>
    <row r="3" spans="1:2" x14ac:dyDescent="0.25">
      <c r="A3" s="4" t="s">
        <v>181</v>
      </c>
      <c r="B3" s="5" t="s">
        <v>7</v>
      </c>
    </row>
    <row r="4" spans="1:2" x14ac:dyDescent="0.25">
      <c r="A4" s="13" t="s">
        <v>847</v>
      </c>
      <c r="B4" s="5" t="s">
        <v>7</v>
      </c>
    </row>
    <row r="5" spans="1:2" ht="204.75" x14ac:dyDescent="0.25">
      <c r="A5" s="13"/>
      <c r="B5" s="20" t="s">
        <v>184</v>
      </c>
    </row>
    <row r="6" spans="1:2" x14ac:dyDescent="0.25">
      <c r="A6" s="13" t="s">
        <v>848</v>
      </c>
      <c r="B6" s="5" t="s">
        <v>7</v>
      </c>
    </row>
    <row r="7" spans="1:2" ht="345" x14ac:dyDescent="0.25">
      <c r="A7" s="13"/>
      <c r="B7" s="20" t="s">
        <v>185</v>
      </c>
    </row>
    <row r="8" spans="1:2" x14ac:dyDescent="0.25">
      <c r="A8" s="13" t="s">
        <v>849</v>
      </c>
      <c r="B8" s="5" t="s">
        <v>7</v>
      </c>
    </row>
    <row r="9" spans="1:2" ht="255.75" x14ac:dyDescent="0.25">
      <c r="A9" s="13"/>
      <c r="B9" s="20" t="s">
        <v>186</v>
      </c>
    </row>
    <row r="10" spans="1:2" x14ac:dyDescent="0.25">
      <c r="A10" s="13" t="s">
        <v>850</v>
      </c>
      <c r="B10" s="5" t="s">
        <v>7</v>
      </c>
    </row>
    <row r="11" spans="1:2" ht="204.75" x14ac:dyDescent="0.25">
      <c r="A11" s="13"/>
      <c r="B11" s="20" t="s">
        <v>188</v>
      </c>
    </row>
    <row r="12" spans="1:2" x14ac:dyDescent="0.25">
      <c r="A12" s="13" t="s">
        <v>851</v>
      </c>
      <c r="B12" s="5" t="s">
        <v>7</v>
      </c>
    </row>
    <row r="13" spans="1:2" ht="192" x14ac:dyDescent="0.25">
      <c r="A13" s="13"/>
      <c r="B13" s="20" t="s">
        <v>189</v>
      </c>
    </row>
  </sheetData>
  <mergeCells count="6">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85546875" bestFit="1" customWidth="1"/>
    <col min="2" max="3" width="36.5703125" bestFit="1" customWidth="1"/>
    <col min="4" max="4" width="2.140625" customWidth="1"/>
    <col min="5" max="5" width="10.7109375" customWidth="1"/>
    <col min="6" max="8" width="2.140625" customWidth="1"/>
    <col min="9" max="9" width="10.7109375" customWidth="1"/>
    <col min="10" max="11" width="1.85546875" bestFit="1" customWidth="1"/>
    <col min="12" max="12" width="2.140625" customWidth="1"/>
    <col min="13" max="13" width="10.42578125" customWidth="1"/>
    <col min="14" max="16" width="2.140625" customWidth="1"/>
    <col min="17" max="17" width="10.42578125" customWidth="1"/>
    <col min="18" max="18" width="1.85546875" bestFit="1" customWidth="1"/>
  </cols>
  <sheetData>
    <row r="1" spans="1:18" ht="15" customHeight="1" x14ac:dyDescent="0.25">
      <c r="A1" s="8" t="s">
        <v>8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1</v>
      </c>
      <c r="B3" s="12" t="s">
        <v>7</v>
      </c>
      <c r="C3" s="12"/>
      <c r="D3" s="12"/>
      <c r="E3" s="12"/>
      <c r="F3" s="12"/>
      <c r="G3" s="12"/>
      <c r="H3" s="12"/>
      <c r="I3" s="12"/>
      <c r="J3" s="12"/>
      <c r="K3" s="12"/>
      <c r="L3" s="12"/>
      <c r="M3" s="12"/>
      <c r="N3" s="12"/>
      <c r="O3" s="12"/>
      <c r="P3" s="12"/>
      <c r="Q3" s="12"/>
      <c r="R3" s="12"/>
    </row>
    <row r="4" spans="1:18" ht="15" customHeight="1" x14ac:dyDescent="0.25">
      <c r="A4" s="13" t="s">
        <v>853</v>
      </c>
      <c r="B4" s="12" t="s">
        <v>7</v>
      </c>
      <c r="C4" s="12"/>
      <c r="D4" s="12"/>
      <c r="E4" s="12"/>
      <c r="F4" s="12"/>
      <c r="G4" s="12"/>
      <c r="H4" s="12"/>
      <c r="I4" s="12"/>
      <c r="J4" s="12"/>
      <c r="K4" s="12"/>
      <c r="L4" s="12"/>
      <c r="M4" s="12"/>
      <c r="N4" s="12"/>
      <c r="O4" s="12"/>
      <c r="P4" s="12"/>
      <c r="Q4" s="12"/>
      <c r="R4" s="12"/>
    </row>
    <row r="5" spans="1:18" x14ac:dyDescent="0.25">
      <c r="A5" s="13"/>
      <c r="B5" s="47" t="s">
        <v>194</v>
      </c>
      <c r="C5" s="47"/>
      <c r="D5" s="47"/>
      <c r="E5" s="47"/>
      <c r="F5" s="47"/>
      <c r="G5" s="47"/>
      <c r="H5" s="47"/>
      <c r="I5" s="47"/>
      <c r="J5" s="47"/>
      <c r="K5" s="47"/>
      <c r="L5" s="47"/>
      <c r="M5" s="47"/>
      <c r="N5" s="47"/>
      <c r="O5" s="47"/>
      <c r="P5" s="47"/>
      <c r="Q5" s="47"/>
      <c r="R5" s="47"/>
    </row>
    <row r="6" spans="1:18" x14ac:dyDescent="0.25">
      <c r="A6" s="13"/>
      <c r="B6" s="48" t="s">
        <v>195</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20"/>
      <c r="C8" s="20"/>
      <c r="D8" s="20"/>
      <c r="E8" s="20"/>
      <c r="F8" s="20"/>
      <c r="G8" s="20"/>
      <c r="H8" s="20"/>
      <c r="I8" s="20"/>
      <c r="J8" s="20"/>
      <c r="K8" s="20"/>
      <c r="L8" s="20"/>
      <c r="M8" s="20"/>
      <c r="N8" s="20"/>
      <c r="O8" s="20"/>
      <c r="P8" s="20"/>
      <c r="Q8" s="20"/>
      <c r="R8" s="20"/>
    </row>
    <row r="9" spans="1:18" ht="15.75" thickBot="1" x14ac:dyDescent="0.3">
      <c r="A9" s="13"/>
      <c r="B9" s="22"/>
      <c r="C9" s="22" t="s">
        <v>196</v>
      </c>
      <c r="D9" s="42" t="s">
        <v>197</v>
      </c>
      <c r="E9" s="42"/>
      <c r="F9" s="42"/>
      <c r="G9" s="42"/>
      <c r="H9" s="42"/>
      <c r="I9" s="42"/>
      <c r="J9" s="22"/>
      <c r="K9" s="22" t="s">
        <v>196</v>
      </c>
      <c r="L9" s="42" t="s">
        <v>198</v>
      </c>
      <c r="M9" s="42"/>
      <c r="N9" s="42"/>
      <c r="O9" s="42"/>
      <c r="P9" s="42"/>
      <c r="Q9" s="42"/>
      <c r="R9" s="22"/>
    </row>
    <row r="10" spans="1:18" ht="15.75" thickBot="1" x14ac:dyDescent="0.3">
      <c r="A10" s="13"/>
      <c r="B10" s="22"/>
      <c r="C10" s="22" t="s">
        <v>196</v>
      </c>
      <c r="D10" s="43">
        <v>2013</v>
      </c>
      <c r="E10" s="43"/>
      <c r="F10" s="22"/>
      <c r="G10" s="22" t="s">
        <v>196</v>
      </c>
      <c r="H10" s="43">
        <v>2012</v>
      </c>
      <c r="I10" s="43"/>
      <c r="J10" s="22"/>
      <c r="K10" s="22" t="s">
        <v>196</v>
      </c>
      <c r="L10" s="43">
        <v>2013</v>
      </c>
      <c r="M10" s="43"/>
      <c r="N10" s="22"/>
      <c r="O10" s="22" t="s">
        <v>196</v>
      </c>
      <c r="P10" s="43">
        <v>2012</v>
      </c>
      <c r="Q10" s="43"/>
      <c r="R10" s="22"/>
    </row>
    <row r="11" spans="1:18" ht="25.5" x14ac:dyDescent="0.25">
      <c r="A11" s="13"/>
      <c r="B11" s="24" t="s">
        <v>199</v>
      </c>
      <c r="C11" s="26" t="s">
        <v>196</v>
      </c>
      <c r="D11" s="26"/>
      <c r="E11" s="28">
        <v>13604276</v>
      </c>
      <c r="F11" s="30" t="s">
        <v>196</v>
      </c>
      <c r="G11" s="26" t="s">
        <v>196</v>
      </c>
      <c r="H11" s="26"/>
      <c r="I11" s="28">
        <v>13610991</v>
      </c>
      <c r="J11" s="30" t="s">
        <v>196</v>
      </c>
      <c r="K11" s="26" t="s">
        <v>196</v>
      </c>
      <c r="L11" s="26"/>
      <c r="M11" s="28">
        <v>13606527</v>
      </c>
      <c r="N11" s="30" t="s">
        <v>196</v>
      </c>
      <c r="O11" s="26" t="s">
        <v>196</v>
      </c>
      <c r="P11" s="26"/>
      <c r="Q11" s="28">
        <v>13599431</v>
      </c>
      <c r="R11" s="30" t="s">
        <v>196</v>
      </c>
    </row>
    <row r="12" spans="1:18" ht="25.5" x14ac:dyDescent="0.25">
      <c r="A12" s="13"/>
      <c r="B12" s="31" t="s">
        <v>200</v>
      </c>
      <c r="C12" s="20" t="s">
        <v>196</v>
      </c>
      <c r="D12" s="20"/>
      <c r="E12" s="33" t="s">
        <v>201</v>
      </c>
      <c r="F12" s="21" t="s">
        <v>196</v>
      </c>
      <c r="G12" s="20" t="s">
        <v>196</v>
      </c>
      <c r="H12" s="20"/>
      <c r="I12" s="33" t="s">
        <v>201</v>
      </c>
      <c r="J12" s="21" t="s">
        <v>196</v>
      </c>
      <c r="K12" s="20" t="s">
        <v>196</v>
      </c>
      <c r="L12" s="20"/>
      <c r="M12" s="33" t="s">
        <v>201</v>
      </c>
      <c r="N12" s="21" t="s">
        <v>196</v>
      </c>
      <c r="O12" s="20" t="s">
        <v>196</v>
      </c>
      <c r="P12" s="20"/>
      <c r="Q12" s="33" t="s">
        <v>201</v>
      </c>
      <c r="R12" s="21" t="s">
        <v>196</v>
      </c>
    </row>
    <row r="13" spans="1:18" ht="26.25" thickBot="1" x14ac:dyDescent="0.3">
      <c r="A13" s="13"/>
      <c r="B13" s="24" t="s">
        <v>202</v>
      </c>
      <c r="C13" s="26" t="s">
        <v>196</v>
      </c>
      <c r="D13" s="26"/>
      <c r="E13" s="28">
        <v>567526</v>
      </c>
      <c r="F13" s="30" t="s">
        <v>196</v>
      </c>
      <c r="G13" s="26" t="s">
        <v>196</v>
      </c>
      <c r="H13" s="26"/>
      <c r="I13" s="28">
        <v>550266</v>
      </c>
      <c r="J13" s="30" t="s">
        <v>196</v>
      </c>
      <c r="K13" s="26" t="s">
        <v>196</v>
      </c>
      <c r="L13" s="26"/>
      <c r="M13" s="28">
        <v>503604</v>
      </c>
      <c r="N13" s="30" t="s">
        <v>196</v>
      </c>
      <c r="O13" s="26" t="s">
        <v>196</v>
      </c>
      <c r="P13" s="26"/>
      <c r="Q13" s="28">
        <v>337585</v>
      </c>
      <c r="R13" s="30" t="s">
        <v>196</v>
      </c>
    </row>
    <row r="14" spans="1:18" x14ac:dyDescent="0.25">
      <c r="A14" s="13"/>
      <c r="B14" s="34"/>
      <c r="C14" s="34" t="s">
        <v>196</v>
      </c>
      <c r="D14" s="35"/>
      <c r="E14" s="35"/>
      <c r="F14" s="34"/>
      <c r="G14" s="34" t="s">
        <v>196</v>
      </c>
      <c r="H14" s="35"/>
      <c r="I14" s="35"/>
      <c r="J14" s="34"/>
      <c r="K14" s="34" t="s">
        <v>196</v>
      </c>
      <c r="L14" s="35"/>
      <c r="M14" s="35"/>
      <c r="N14" s="34"/>
      <c r="O14" s="34" t="s">
        <v>196</v>
      </c>
      <c r="P14" s="35"/>
      <c r="Q14" s="35"/>
      <c r="R14" s="34"/>
    </row>
    <row r="15" spans="1:18" ht="26.25" thickBot="1" x14ac:dyDescent="0.3">
      <c r="A15" s="13"/>
      <c r="B15" s="31" t="s">
        <v>203</v>
      </c>
      <c r="C15" s="22" t="s">
        <v>196</v>
      </c>
      <c r="D15" s="20"/>
      <c r="E15" s="37">
        <v>14171802</v>
      </c>
      <c r="F15" s="21" t="s">
        <v>196</v>
      </c>
      <c r="G15" s="22" t="s">
        <v>196</v>
      </c>
      <c r="H15" s="20"/>
      <c r="I15" s="37">
        <v>14161257</v>
      </c>
      <c r="J15" s="21" t="s">
        <v>196</v>
      </c>
      <c r="K15" s="22" t="s">
        <v>196</v>
      </c>
      <c r="L15" s="20"/>
      <c r="M15" s="37">
        <v>14110131</v>
      </c>
      <c r="N15" s="21" t="s">
        <v>196</v>
      </c>
      <c r="O15" s="22" t="s">
        <v>196</v>
      </c>
      <c r="P15" s="20"/>
      <c r="Q15" s="37">
        <v>13937016</v>
      </c>
      <c r="R15" s="21" t="s">
        <v>196</v>
      </c>
    </row>
    <row r="16" spans="1:18" ht="15.75" thickTop="1" x14ac:dyDescent="0.25">
      <c r="A16" s="13"/>
      <c r="B16" s="34"/>
      <c r="C16" s="34" t="s">
        <v>196</v>
      </c>
      <c r="D16" s="38"/>
      <c r="E16" s="38"/>
      <c r="F16" s="34"/>
      <c r="G16" s="34" t="s">
        <v>196</v>
      </c>
      <c r="H16" s="38"/>
      <c r="I16" s="38"/>
      <c r="J16" s="34"/>
      <c r="K16" s="34" t="s">
        <v>196</v>
      </c>
      <c r="L16" s="38"/>
      <c r="M16" s="38"/>
      <c r="N16" s="34"/>
      <c r="O16" s="34" t="s">
        <v>196</v>
      </c>
      <c r="P16" s="38"/>
      <c r="Q16" s="38"/>
      <c r="R16" s="34"/>
    </row>
    <row r="17" spans="1:18" x14ac:dyDescent="0.25">
      <c r="A17" s="13"/>
      <c r="B17" s="24" t="s">
        <v>105</v>
      </c>
      <c r="C17" s="39" t="s">
        <v>196</v>
      </c>
      <c r="D17" s="26" t="s">
        <v>204</v>
      </c>
      <c r="E17" s="28">
        <v>5508</v>
      </c>
      <c r="F17" s="30" t="s">
        <v>196</v>
      </c>
      <c r="G17" s="39" t="s">
        <v>196</v>
      </c>
      <c r="H17" s="26" t="s">
        <v>204</v>
      </c>
      <c r="I17" s="28">
        <v>3024</v>
      </c>
      <c r="J17" s="30" t="s">
        <v>196</v>
      </c>
      <c r="K17" s="39" t="s">
        <v>196</v>
      </c>
      <c r="L17" s="26" t="s">
        <v>204</v>
      </c>
      <c r="M17" s="28">
        <v>12467</v>
      </c>
      <c r="N17" s="30" t="s">
        <v>196</v>
      </c>
      <c r="O17" s="39" t="s">
        <v>196</v>
      </c>
      <c r="P17" s="26" t="s">
        <v>204</v>
      </c>
      <c r="Q17" s="28">
        <v>2516</v>
      </c>
      <c r="R17" s="30" t="s">
        <v>196</v>
      </c>
    </row>
    <row r="18" spans="1:18" ht="26.25" thickBot="1" x14ac:dyDescent="0.3">
      <c r="A18" s="13"/>
      <c r="B18" s="31" t="s">
        <v>161</v>
      </c>
      <c r="C18" s="22" t="s">
        <v>196</v>
      </c>
      <c r="D18" s="20"/>
      <c r="E18" s="33">
        <v>271</v>
      </c>
      <c r="F18" s="21" t="s">
        <v>196</v>
      </c>
      <c r="G18" s="22" t="s">
        <v>196</v>
      </c>
      <c r="H18" s="20"/>
      <c r="I18" s="33">
        <v>702</v>
      </c>
      <c r="J18" s="21" t="s">
        <v>196</v>
      </c>
      <c r="K18" s="22" t="s">
        <v>196</v>
      </c>
      <c r="L18" s="20"/>
      <c r="M18" s="33">
        <v>719</v>
      </c>
      <c r="N18" s="21" t="s">
        <v>196</v>
      </c>
      <c r="O18" s="22" t="s">
        <v>196</v>
      </c>
      <c r="P18" s="20"/>
      <c r="Q18" s="37">
        <v>2429</v>
      </c>
      <c r="R18" s="21" t="s">
        <v>196</v>
      </c>
    </row>
    <row r="19" spans="1:18" x14ac:dyDescent="0.25">
      <c r="A19" s="13"/>
      <c r="B19" s="34"/>
      <c r="C19" s="34" t="s">
        <v>196</v>
      </c>
      <c r="D19" s="35"/>
      <c r="E19" s="35"/>
      <c r="F19" s="34"/>
      <c r="G19" s="34" t="s">
        <v>196</v>
      </c>
      <c r="H19" s="35"/>
      <c r="I19" s="35"/>
      <c r="J19" s="34"/>
      <c r="K19" s="34" t="s">
        <v>196</v>
      </c>
      <c r="L19" s="35"/>
      <c r="M19" s="35"/>
      <c r="N19" s="34"/>
      <c r="O19" s="34" t="s">
        <v>196</v>
      </c>
      <c r="P19" s="35"/>
      <c r="Q19" s="35"/>
      <c r="R19" s="34"/>
    </row>
    <row r="20" spans="1:18" ht="26.25" thickBot="1" x14ac:dyDescent="0.3">
      <c r="A20" s="13"/>
      <c r="B20" s="24" t="s">
        <v>97</v>
      </c>
      <c r="C20" s="39" t="s">
        <v>196</v>
      </c>
      <c r="D20" s="26" t="s">
        <v>204</v>
      </c>
      <c r="E20" s="28">
        <v>5237</v>
      </c>
      <c r="F20" s="30" t="s">
        <v>196</v>
      </c>
      <c r="G20" s="39" t="s">
        <v>196</v>
      </c>
      <c r="H20" s="26" t="s">
        <v>204</v>
      </c>
      <c r="I20" s="28">
        <v>2322</v>
      </c>
      <c r="J20" s="30" t="s">
        <v>196</v>
      </c>
      <c r="K20" s="39" t="s">
        <v>196</v>
      </c>
      <c r="L20" s="26" t="s">
        <v>204</v>
      </c>
      <c r="M20" s="28">
        <v>11748</v>
      </c>
      <c r="N20" s="30" t="s">
        <v>196</v>
      </c>
      <c r="O20" s="39" t="s">
        <v>196</v>
      </c>
      <c r="P20" s="26" t="s">
        <v>204</v>
      </c>
      <c r="Q20" s="41">
        <v>87</v>
      </c>
      <c r="R20" s="30" t="s">
        <v>196</v>
      </c>
    </row>
    <row r="21" spans="1:18" ht="15.75" thickTop="1" x14ac:dyDescent="0.25">
      <c r="A21" s="13"/>
      <c r="B21" s="34"/>
      <c r="C21" s="34" t="s">
        <v>196</v>
      </c>
      <c r="D21" s="38"/>
      <c r="E21" s="38"/>
      <c r="F21" s="34"/>
      <c r="G21" s="34" t="s">
        <v>196</v>
      </c>
      <c r="H21" s="38"/>
      <c r="I21" s="38"/>
      <c r="J21" s="34"/>
      <c r="K21" s="34" t="s">
        <v>196</v>
      </c>
      <c r="L21" s="38"/>
      <c r="M21" s="38"/>
      <c r="N21" s="34"/>
      <c r="O21" s="34" t="s">
        <v>196</v>
      </c>
      <c r="P21" s="38"/>
      <c r="Q21" s="38"/>
      <c r="R21" s="34"/>
    </row>
    <row r="22" spans="1:18" x14ac:dyDescent="0.25">
      <c r="A22" s="13"/>
      <c r="B22" s="31" t="s">
        <v>205</v>
      </c>
      <c r="C22" s="22" t="s">
        <v>196</v>
      </c>
      <c r="D22" s="20" t="s">
        <v>204</v>
      </c>
      <c r="E22" s="33">
        <v>0.38</v>
      </c>
      <c r="F22" s="21" t="s">
        <v>196</v>
      </c>
      <c r="G22" s="22" t="s">
        <v>196</v>
      </c>
      <c r="H22" s="20" t="s">
        <v>204</v>
      </c>
      <c r="I22" s="33">
        <v>0.17</v>
      </c>
      <c r="J22" s="21" t="s">
        <v>196</v>
      </c>
      <c r="K22" s="22" t="s">
        <v>196</v>
      </c>
      <c r="L22" s="20" t="s">
        <v>204</v>
      </c>
      <c r="M22" s="33">
        <v>0.86</v>
      </c>
      <c r="N22" s="21" t="s">
        <v>196</v>
      </c>
      <c r="O22" s="22" t="s">
        <v>196</v>
      </c>
      <c r="P22" s="20" t="s">
        <v>204</v>
      </c>
      <c r="Q22" s="33">
        <v>0.01</v>
      </c>
      <c r="R22" s="21" t="s">
        <v>196</v>
      </c>
    </row>
    <row r="23" spans="1:18" x14ac:dyDescent="0.25">
      <c r="A23" s="13"/>
      <c r="B23" s="24" t="s">
        <v>206</v>
      </c>
      <c r="C23" s="39" t="s">
        <v>196</v>
      </c>
      <c r="D23" s="26" t="s">
        <v>204</v>
      </c>
      <c r="E23" s="41">
        <v>0.37</v>
      </c>
      <c r="F23" s="30" t="s">
        <v>196</v>
      </c>
      <c r="G23" s="39" t="s">
        <v>196</v>
      </c>
      <c r="H23" s="26" t="s">
        <v>204</v>
      </c>
      <c r="I23" s="41">
        <v>0.16</v>
      </c>
      <c r="J23" s="30" t="s">
        <v>196</v>
      </c>
      <c r="K23" s="39" t="s">
        <v>196</v>
      </c>
      <c r="L23" s="26" t="s">
        <v>204</v>
      </c>
      <c r="M23" s="41">
        <v>0.83</v>
      </c>
      <c r="N23" s="30" t="s">
        <v>196</v>
      </c>
      <c r="O23" s="39" t="s">
        <v>196</v>
      </c>
      <c r="P23" s="26" t="s">
        <v>204</v>
      </c>
      <c r="Q23" s="41">
        <v>0.01</v>
      </c>
      <c r="R23" s="30" t="s">
        <v>196</v>
      </c>
    </row>
    <row r="24" spans="1:18" ht="15.75" x14ac:dyDescent="0.25">
      <c r="A24" s="13"/>
      <c r="B24" s="49"/>
      <c r="C24" s="49"/>
      <c r="D24" s="49"/>
      <c r="E24" s="49"/>
      <c r="F24" s="49"/>
      <c r="G24" s="49"/>
      <c r="H24" s="49"/>
      <c r="I24" s="49"/>
      <c r="J24" s="49"/>
      <c r="K24" s="49"/>
      <c r="L24" s="49"/>
      <c r="M24" s="49"/>
      <c r="N24" s="49"/>
      <c r="O24" s="49"/>
      <c r="P24" s="49"/>
      <c r="Q24" s="49"/>
      <c r="R24" s="49"/>
    </row>
    <row r="25" spans="1:18" ht="140.25" x14ac:dyDescent="0.25">
      <c r="A25" s="13"/>
      <c r="B25" s="45">
        <v>-1</v>
      </c>
      <c r="C25" s="45" t="s">
        <v>207</v>
      </c>
    </row>
    <row r="26" spans="1:18" ht="127.5" x14ac:dyDescent="0.25">
      <c r="A26" s="13"/>
      <c r="B26" s="45">
        <v>-2</v>
      </c>
      <c r="C26" s="45" t="s">
        <v>208</v>
      </c>
    </row>
  </sheetData>
  <mergeCells count="16">
    <mergeCell ref="A1:A2"/>
    <mergeCell ref="B1:R1"/>
    <mergeCell ref="B2:R2"/>
    <mergeCell ref="B3:R3"/>
    <mergeCell ref="A4:A26"/>
    <mergeCell ref="B4:R4"/>
    <mergeCell ref="B5:R5"/>
    <mergeCell ref="B6:R6"/>
    <mergeCell ref="B7:R7"/>
    <mergeCell ref="B24:R24"/>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2" customWidth="1"/>
    <col min="4" max="4" width="3" customWidth="1"/>
    <col min="5" max="5" width="11.140625" customWidth="1"/>
    <col min="6" max="7" width="2" customWidth="1"/>
    <col min="8" max="8" width="2.85546875" customWidth="1"/>
    <col min="9" max="9" width="11" customWidth="1"/>
    <col min="10" max="10" width="2" customWidth="1"/>
  </cols>
  <sheetData>
    <row r="1" spans="1:10" ht="30" customHeight="1" x14ac:dyDescent="0.25">
      <c r="A1" s="8" t="s">
        <v>8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10</v>
      </c>
      <c r="B3" s="12" t="s">
        <v>7</v>
      </c>
      <c r="C3" s="12"/>
      <c r="D3" s="12"/>
      <c r="E3" s="12"/>
      <c r="F3" s="12"/>
      <c r="G3" s="12"/>
      <c r="H3" s="12"/>
      <c r="I3" s="12"/>
      <c r="J3" s="12"/>
    </row>
    <row r="4" spans="1:10" ht="15" customHeight="1" x14ac:dyDescent="0.25">
      <c r="A4" s="13" t="s">
        <v>209</v>
      </c>
      <c r="B4" s="12" t="s">
        <v>7</v>
      </c>
      <c r="C4" s="12"/>
      <c r="D4" s="12"/>
      <c r="E4" s="12"/>
      <c r="F4" s="12"/>
      <c r="G4" s="12"/>
      <c r="H4" s="12"/>
      <c r="I4" s="12"/>
      <c r="J4" s="12"/>
    </row>
    <row r="5" spans="1:10" ht="15" customHeight="1" x14ac:dyDescent="0.25">
      <c r="A5" s="13"/>
      <c r="B5" s="116" t="s">
        <v>855</v>
      </c>
      <c r="C5" s="116"/>
      <c r="D5" s="116"/>
      <c r="E5" s="116"/>
      <c r="F5" s="116"/>
      <c r="G5" s="116"/>
      <c r="H5" s="116"/>
      <c r="I5" s="116"/>
      <c r="J5" s="116"/>
    </row>
    <row r="6" spans="1:10" x14ac:dyDescent="0.25">
      <c r="A6" s="13"/>
      <c r="B6" s="48" t="s">
        <v>212</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20"/>
      <c r="C8" s="20"/>
      <c r="D8" s="20"/>
      <c r="E8" s="20"/>
      <c r="F8" s="20"/>
      <c r="G8" s="20"/>
      <c r="H8" s="20"/>
      <c r="I8" s="20"/>
      <c r="J8" s="20"/>
    </row>
    <row r="9" spans="1:10" ht="15.75" thickBot="1" x14ac:dyDescent="0.3">
      <c r="A9" s="13"/>
      <c r="B9" s="22"/>
      <c r="C9" s="22" t="s">
        <v>196</v>
      </c>
      <c r="D9" s="42" t="s">
        <v>213</v>
      </c>
      <c r="E9" s="42"/>
      <c r="F9" s="22"/>
      <c r="G9" s="22" t="s">
        <v>196</v>
      </c>
      <c r="H9" s="42" t="s">
        <v>214</v>
      </c>
      <c r="I9" s="42"/>
      <c r="J9" s="22"/>
    </row>
    <row r="10" spans="1:10" ht="25.5" x14ac:dyDescent="0.25">
      <c r="A10" s="13"/>
      <c r="B10" s="24" t="s">
        <v>215</v>
      </c>
      <c r="C10" s="26" t="s">
        <v>196</v>
      </c>
      <c r="D10" s="26"/>
      <c r="E10" s="26"/>
      <c r="F10" s="26"/>
      <c r="G10" s="26" t="s">
        <v>196</v>
      </c>
      <c r="H10" s="26"/>
      <c r="I10" s="26"/>
      <c r="J10" s="26"/>
    </row>
    <row r="11" spans="1:10" x14ac:dyDescent="0.25">
      <c r="A11" s="13"/>
      <c r="B11" s="101" t="s">
        <v>216</v>
      </c>
      <c r="C11" s="20" t="s">
        <v>196</v>
      </c>
      <c r="D11" s="20" t="s">
        <v>204</v>
      </c>
      <c r="E11" s="37">
        <v>299037</v>
      </c>
      <c r="F11" s="21" t="s">
        <v>196</v>
      </c>
      <c r="G11" s="20" t="s">
        <v>196</v>
      </c>
      <c r="H11" s="20" t="s">
        <v>204</v>
      </c>
      <c r="I11" s="37">
        <v>365642</v>
      </c>
      <c r="J11" s="21" t="s">
        <v>196</v>
      </c>
    </row>
    <row r="12" spans="1:10" x14ac:dyDescent="0.25">
      <c r="A12" s="13"/>
      <c r="B12" s="102" t="s">
        <v>217</v>
      </c>
      <c r="C12" s="26" t="s">
        <v>196</v>
      </c>
      <c r="D12" s="26"/>
      <c r="E12" s="28">
        <v>44222</v>
      </c>
      <c r="F12" s="30" t="s">
        <v>196</v>
      </c>
      <c r="G12" s="26" t="s">
        <v>196</v>
      </c>
      <c r="H12" s="26"/>
      <c r="I12" s="28">
        <v>41091</v>
      </c>
      <c r="J12" s="30" t="s">
        <v>196</v>
      </c>
    </row>
    <row r="13" spans="1:10" x14ac:dyDescent="0.25">
      <c r="A13" s="13"/>
      <c r="B13" s="101" t="s">
        <v>218</v>
      </c>
      <c r="C13" s="20" t="s">
        <v>196</v>
      </c>
      <c r="D13" s="20"/>
      <c r="E13" s="37">
        <v>33649</v>
      </c>
      <c r="F13" s="21" t="s">
        <v>196</v>
      </c>
      <c r="G13" s="20" t="s">
        <v>196</v>
      </c>
      <c r="H13" s="20"/>
      <c r="I13" s="37">
        <v>10031</v>
      </c>
      <c r="J13" s="21" t="s">
        <v>196</v>
      </c>
    </row>
    <row r="14" spans="1:10" x14ac:dyDescent="0.25">
      <c r="A14" s="13"/>
      <c r="B14" s="102" t="s">
        <v>219</v>
      </c>
      <c r="C14" s="26" t="s">
        <v>196</v>
      </c>
      <c r="D14" s="26"/>
      <c r="E14" s="41">
        <v>100</v>
      </c>
      <c r="F14" s="30" t="s">
        <v>196</v>
      </c>
      <c r="G14" s="26" t="s">
        <v>196</v>
      </c>
      <c r="H14" s="26"/>
      <c r="I14" s="41">
        <v>399</v>
      </c>
      <c r="J14" s="30" t="s">
        <v>196</v>
      </c>
    </row>
    <row r="15" spans="1:10" x14ac:dyDescent="0.25">
      <c r="A15" s="13"/>
      <c r="B15" s="101" t="s">
        <v>220</v>
      </c>
      <c r="C15" s="20" t="s">
        <v>196</v>
      </c>
      <c r="D15" s="20"/>
      <c r="E15" s="37">
        <v>17524</v>
      </c>
      <c r="F15" s="21" t="s">
        <v>196</v>
      </c>
      <c r="G15" s="20" t="s">
        <v>196</v>
      </c>
      <c r="H15" s="20"/>
      <c r="I15" s="37">
        <v>28212</v>
      </c>
      <c r="J15" s="21" t="s">
        <v>196</v>
      </c>
    </row>
    <row r="16" spans="1:10" ht="15.75" thickBot="1" x14ac:dyDescent="0.3">
      <c r="A16" s="13"/>
      <c r="B16" s="102" t="s">
        <v>85</v>
      </c>
      <c r="C16" s="26" t="s">
        <v>196</v>
      </c>
      <c r="D16" s="26"/>
      <c r="E16" s="41">
        <v>975</v>
      </c>
      <c r="F16" s="30" t="s">
        <v>196</v>
      </c>
      <c r="G16" s="26" t="s">
        <v>196</v>
      </c>
      <c r="H16" s="26"/>
      <c r="I16" s="28">
        <v>34324</v>
      </c>
      <c r="J16" s="30" t="s">
        <v>196</v>
      </c>
    </row>
    <row r="17" spans="1:10" x14ac:dyDescent="0.25">
      <c r="A17" s="13"/>
      <c r="B17" s="34"/>
      <c r="C17" s="34" t="s">
        <v>196</v>
      </c>
      <c r="D17" s="35"/>
      <c r="E17" s="35"/>
      <c r="F17" s="34"/>
      <c r="G17" s="34" t="s">
        <v>196</v>
      </c>
      <c r="H17" s="35"/>
      <c r="I17" s="35"/>
      <c r="J17" s="34"/>
    </row>
    <row r="18" spans="1:10" ht="15.75" thickBot="1" x14ac:dyDescent="0.3">
      <c r="A18" s="13"/>
      <c r="B18" s="125"/>
      <c r="C18" s="22" t="s">
        <v>196</v>
      </c>
      <c r="D18" s="20" t="s">
        <v>204</v>
      </c>
      <c r="E18" s="37">
        <v>395507</v>
      </c>
      <c r="F18" s="21" t="s">
        <v>196</v>
      </c>
      <c r="G18" s="22" t="s">
        <v>196</v>
      </c>
      <c r="H18" s="20" t="s">
        <v>204</v>
      </c>
      <c r="I18" s="37">
        <v>479699</v>
      </c>
      <c r="J18" s="21" t="s">
        <v>196</v>
      </c>
    </row>
    <row r="19" spans="1:10" ht="15.75" thickTop="1" x14ac:dyDescent="0.25">
      <c r="A19" s="13"/>
      <c r="B19" s="34"/>
      <c r="C19" s="34" t="s">
        <v>196</v>
      </c>
      <c r="D19" s="38"/>
      <c r="E19" s="38"/>
      <c r="F19" s="34"/>
      <c r="G19" s="34" t="s">
        <v>196</v>
      </c>
      <c r="H19" s="38"/>
      <c r="I19" s="38"/>
      <c r="J19" s="34"/>
    </row>
    <row r="20" spans="1:10" ht="25.5" x14ac:dyDescent="0.25">
      <c r="A20" s="13"/>
      <c r="B20" s="24" t="s">
        <v>221</v>
      </c>
      <c r="C20" s="39" t="s">
        <v>196</v>
      </c>
      <c r="D20" s="26"/>
      <c r="E20" s="26"/>
      <c r="F20" s="26"/>
      <c r="G20" s="39" t="s">
        <v>196</v>
      </c>
      <c r="H20" s="26"/>
      <c r="I20" s="26"/>
      <c r="J20" s="26"/>
    </row>
    <row r="21" spans="1:10" x14ac:dyDescent="0.25">
      <c r="A21" s="13"/>
      <c r="B21" s="101" t="s">
        <v>222</v>
      </c>
      <c r="C21" s="22" t="s">
        <v>196</v>
      </c>
      <c r="D21" s="20" t="s">
        <v>204</v>
      </c>
      <c r="E21" s="37">
        <v>251751</v>
      </c>
      <c r="F21" s="21" t="s">
        <v>196</v>
      </c>
      <c r="G21" s="22" t="s">
        <v>196</v>
      </c>
      <c r="H21" s="20" t="s">
        <v>204</v>
      </c>
      <c r="I21" s="37">
        <v>190387</v>
      </c>
      <c r="J21" s="21" t="s">
        <v>196</v>
      </c>
    </row>
    <row r="22" spans="1:10" x14ac:dyDescent="0.25">
      <c r="A22" s="13"/>
      <c r="B22" s="102" t="s">
        <v>223</v>
      </c>
      <c r="C22" s="39" t="s">
        <v>196</v>
      </c>
      <c r="D22" s="26"/>
      <c r="E22" s="28">
        <v>12774</v>
      </c>
      <c r="F22" s="30" t="s">
        <v>196</v>
      </c>
      <c r="G22" s="39" t="s">
        <v>196</v>
      </c>
      <c r="H22" s="26"/>
      <c r="I22" s="28">
        <v>11315</v>
      </c>
      <c r="J22" s="30" t="s">
        <v>196</v>
      </c>
    </row>
    <row r="23" spans="1:10" ht="15.75" thickBot="1" x14ac:dyDescent="0.3">
      <c r="A23" s="13"/>
      <c r="B23" s="101" t="s">
        <v>224</v>
      </c>
      <c r="C23" s="22" t="s">
        <v>196</v>
      </c>
      <c r="D23" s="20"/>
      <c r="E23" s="37">
        <v>1418</v>
      </c>
      <c r="F23" s="21" t="s">
        <v>196</v>
      </c>
      <c r="G23" s="22" t="s">
        <v>196</v>
      </c>
      <c r="H23" s="20"/>
      <c r="I23" s="37">
        <v>2516</v>
      </c>
      <c r="J23" s="21" t="s">
        <v>196</v>
      </c>
    </row>
    <row r="24" spans="1:10" x14ac:dyDescent="0.25">
      <c r="A24" s="13"/>
      <c r="B24" s="34"/>
      <c r="C24" s="34" t="s">
        <v>196</v>
      </c>
      <c r="D24" s="35"/>
      <c r="E24" s="35"/>
      <c r="F24" s="34"/>
      <c r="G24" s="34" t="s">
        <v>196</v>
      </c>
      <c r="H24" s="35"/>
      <c r="I24" s="35"/>
      <c r="J24" s="34"/>
    </row>
    <row r="25" spans="1:10" ht="15.75" thickBot="1" x14ac:dyDescent="0.3">
      <c r="A25" s="13"/>
      <c r="B25" s="91"/>
      <c r="C25" s="39" t="s">
        <v>196</v>
      </c>
      <c r="D25" s="26" t="s">
        <v>204</v>
      </c>
      <c r="E25" s="28">
        <v>265943</v>
      </c>
      <c r="F25" s="30" t="s">
        <v>196</v>
      </c>
      <c r="G25" s="39" t="s">
        <v>196</v>
      </c>
      <c r="H25" s="26" t="s">
        <v>204</v>
      </c>
      <c r="I25" s="28">
        <v>204218</v>
      </c>
      <c r="J25" s="30" t="s">
        <v>196</v>
      </c>
    </row>
    <row r="26" spans="1:10" ht="15.75" thickTop="1" x14ac:dyDescent="0.25">
      <c r="A26" s="13"/>
      <c r="B26" s="34"/>
      <c r="C26" s="34" t="s">
        <v>196</v>
      </c>
      <c r="D26" s="38"/>
      <c r="E26" s="38"/>
      <c r="F26" s="34"/>
      <c r="G26" s="34" t="s">
        <v>196</v>
      </c>
      <c r="H26" s="38"/>
      <c r="I26" s="38"/>
      <c r="J26" s="34"/>
    </row>
  </sheetData>
  <mergeCells count="11">
    <mergeCell ref="B7:J7"/>
    <mergeCell ref="D9:E9"/>
    <mergeCell ref="H9:I9"/>
    <mergeCell ref="A1:A2"/>
    <mergeCell ref="B1:J1"/>
    <mergeCell ref="B2:J2"/>
    <mergeCell ref="B3:J3"/>
    <mergeCell ref="A4:A2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2"/>
  <sheetViews>
    <sheetView showGridLines="0" workbookViewId="0"/>
  </sheetViews>
  <sheetFormatPr defaultRowHeight="15" x14ac:dyDescent="0.25"/>
  <cols>
    <col min="1" max="3" width="36.5703125" bestFit="1" customWidth="1"/>
    <col min="4" max="4" width="25.85546875" customWidth="1"/>
    <col min="5" max="5" width="9.28515625" customWidth="1"/>
    <col min="6" max="6" width="24.140625" customWidth="1"/>
    <col min="7" max="7" width="8" customWidth="1"/>
    <col min="8" max="8" width="2.140625" customWidth="1"/>
    <col min="9" max="9" width="10.140625" customWidth="1"/>
    <col min="10" max="10" width="2.42578125" customWidth="1"/>
    <col min="11" max="11" width="6.140625" customWidth="1"/>
    <col min="12" max="12" width="17.140625" customWidth="1"/>
    <col min="13" max="13" width="7.7109375" customWidth="1"/>
    <col min="14" max="14" width="11.28515625" customWidth="1"/>
    <col min="15" max="15" width="1.85546875" customWidth="1"/>
    <col min="16" max="16" width="21" customWidth="1"/>
    <col min="17" max="17" width="8.42578125" customWidth="1"/>
    <col min="18" max="18" width="19.28515625" customWidth="1"/>
    <col min="19" max="19" width="1.85546875" customWidth="1"/>
    <col min="20" max="20" width="14.42578125" customWidth="1"/>
    <col min="21" max="21" width="6.5703125" customWidth="1"/>
    <col min="22" max="22" width="2" customWidth="1"/>
    <col min="23" max="23" width="8.85546875" customWidth="1"/>
    <col min="24" max="24" width="3.28515625" customWidth="1"/>
    <col min="25" max="25" width="8.28515625" customWidth="1"/>
    <col min="26" max="26" width="1.85546875" customWidth="1"/>
  </cols>
  <sheetData>
    <row r="1" spans="1:26"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26</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29</v>
      </c>
      <c r="B4" s="12" t="s">
        <v>7</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8" t="s">
        <v>229</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48" t="s">
        <v>212</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20"/>
      <c r="C8" s="20"/>
      <c r="D8" s="20"/>
      <c r="E8" s="20"/>
      <c r="F8" s="20"/>
      <c r="G8" s="20"/>
      <c r="H8" s="20"/>
      <c r="I8" s="20"/>
      <c r="J8" s="20"/>
      <c r="K8" s="20"/>
      <c r="L8" s="20"/>
      <c r="M8" s="20"/>
      <c r="N8" s="20"/>
      <c r="O8" s="20"/>
      <c r="P8" s="20"/>
      <c r="Q8" s="20"/>
      <c r="R8" s="20"/>
    </row>
    <row r="9" spans="1:26" ht="15.75" thickBot="1" x14ac:dyDescent="0.3">
      <c r="A9" s="13"/>
      <c r="B9" s="22"/>
      <c r="C9" s="22" t="s">
        <v>196</v>
      </c>
      <c r="D9" s="42" t="s">
        <v>230</v>
      </c>
      <c r="E9" s="42"/>
      <c r="F9" s="42"/>
      <c r="G9" s="42"/>
      <c r="H9" s="42"/>
      <c r="I9" s="42"/>
      <c r="J9" s="22"/>
      <c r="K9" s="22" t="s">
        <v>196</v>
      </c>
      <c r="L9" s="42" t="s">
        <v>231</v>
      </c>
      <c r="M9" s="42"/>
      <c r="N9" s="42"/>
      <c r="O9" s="42"/>
      <c r="P9" s="42"/>
      <c r="Q9" s="42"/>
      <c r="R9" s="22"/>
    </row>
    <row r="10" spans="1:26" ht="15.75" thickBot="1" x14ac:dyDescent="0.3">
      <c r="A10" s="13"/>
      <c r="B10" s="22"/>
      <c r="C10" s="22" t="s">
        <v>196</v>
      </c>
      <c r="D10" s="43" t="s">
        <v>232</v>
      </c>
      <c r="E10" s="43"/>
      <c r="F10" s="22"/>
      <c r="G10" s="22" t="s">
        <v>196</v>
      </c>
      <c r="H10" s="43" t="s">
        <v>233</v>
      </c>
      <c r="I10" s="43"/>
      <c r="J10" s="22"/>
      <c r="K10" s="22" t="s">
        <v>196</v>
      </c>
      <c r="L10" s="43" t="s">
        <v>232</v>
      </c>
      <c r="M10" s="43"/>
      <c r="N10" s="22"/>
      <c r="O10" s="22" t="s">
        <v>196</v>
      </c>
      <c r="P10" s="43" t="s">
        <v>233</v>
      </c>
      <c r="Q10" s="43"/>
      <c r="R10" s="22"/>
    </row>
    <row r="11" spans="1:26" ht="25.5" x14ac:dyDescent="0.25">
      <c r="A11" s="13"/>
      <c r="B11" s="24" t="s">
        <v>234</v>
      </c>
      <c r="C11" s="26" t="s">
        <v>196</v>
      </c>
      <c r="D11" s="26" t="s">
        <v>204</v>
      </c>
      <c r="E11" s="28">
        <v>805586</v>
      </c>
      <c r="F11" s="30" t="s">
        <v>196</v>
      </c>
      <c r="G11" s="26" t="s">
        <v>196</v>
      </c>
      <c r="H11" s="26" t="s">
        <v>204</v>
      </c>
      <c r="I11" s="28">
        <v>169795</v>
      </c>
      <c r="J11" s="30" t="s">
        <v>196</v>
      </c>
      <c r="K11" s="26" t="s">
        <v>196</v>
      </c>
      <c r="L11" s="26" t="s">
        <v>204</v>
      </c>
      <c r="M11" s="28">
        <v>525255</v>
      </c>
      <c r="N11" s="30" t="s">
        <v>196</v>
      </c>
      <c r="O11" s="26" t="s">
        <v>196</v>
      </c>
      <c r="P11" s="26" t="s">
        <v>204</v>
      </c>
      <c r="Q11" s="28">
        <v>131930</v>
      </c>
      <c r="R11" s="30" t="s">
        <v>196</v>
      </c>
    </row>
    <row r="12" spans="1:26" x14ac:dyDescent="0.25">
      <c r="A12" s="13"/>
      <c r="B12" s="31" t="s">
        <v>235</v>
      </c>
      <c r="C12" s="20" t="s">
        <v>196</v>
      </c>
      <c r="D12" s="20"/>
      <c r="E12" s="37">
        <v>29622</v>
      </c>
      <c r="F12" s="21" t="s">
        <v>196</v>
      </c>
      <c r="G12" s="20" t="s">
        <v>196</v>
      </c>
      <c r="H12" s="20"/>
      <c r="I12" s="37">
        <v>12115</v>
      </c>
      <c r="J12" s="21" t="s">
        <v>196</v>
      </c>
      <c r="K12" s="20" t="s">
        <v>196</v>
      </c>
      <c r="L12" s="20"/>
      <c r="M12" s="37">
        <v>14428</v>
      </c>
      <c r="N12" s="21" t="s">
        <v>196</v>
      </c>
      <c r="O12" s="20" t="s">
        <v>196</v>
      </c>
      <c r="P12" s="20"/>
      <c r="Q12" s="37">
        <v>1858</v>
      </c>
      <c r="R12" s="21" t="s">
        <v>196</v>
      </c>
    </row>
    <row r="13" spans="1:26" x14ac:dyDescent="0.25">
      <c r="A13" s="13"/>
      <c r="B13" s="24" t="s">
        <v>236</v>
      </c>
      <c r="C13" s="26" t="s">
        <v>196</v>
      </c>
      <c r="D13" s="26"/>
      <c r="E13" s="28">
        <v>3626</v>
      </c>
      <c r="F13" s="30" t="s">
        <v>196</v>
      </c>
      <c r="G13" s="26" t="s">
        <v>196</v>
      </c>
      <c r="H13" s="26"/>
      <c r="I13" s="41">
        <v>4</v>
      </c>
      <c r="J13" s="30" t="s">
        <v>196</v>
      </c>
      <c r="K13" s="26" t="s">
        <v>196</v>
      </c>
      <c r="L13" s="26"/>
      <c r="M13" s="28">
        <v>2920</v>
      </c>
      <c r="N13" s="30" t="s">
        <v>196</v>
      </c>
      <c r="O13" s="26" t="s">
        <v>196</v>
      </c>
      <c r="P13" s="26"/>
      <c r="Q13" s="41">
        <v>18</v>
      </c>
      <c r="R13" s="30" t="s">
        <v>196</v>
      </c>
    </row>
    <row r="14" spans="1:26" x14ac:dyDescent="0.25">
      <c r="A14" s="13"/>
      <c r="B14" s="31" t="s">
        <v>237</v>
      </c>
      <c r="C14" s="20" t="s">
        <v>196</v>
      </c>
      <c r="D14" s="20"/>
      <c r="E14" s="37">
        <v>77421</v>
      </c>
      <c r="F14" s="21" t="s">
        <v>196</v>
      </c>
      <c r="G14" s="20" t="s">
        <v>196</v>
      </c>
      <c r="H14" s="20"/>
      <c r="I14" s="33">
        <v>629</v>
      </c>
      <c r="J14" s="21" t="s">
        <v>196</v>
      </c>
      <c r="K14" s="20" t="s">
        <v>196</v>
      </c>
      <c r="L14" s="20"/>
      <c r="M14" s="37">
        <v>59010</v>
      </c>
      <c r="N14" s="21" t="s">
        <v>196</v>
      </c>
      <c r="O14" s="20" t="s">
        <v>196</v>
      </c>
      <c r="P14" s="20"/>
      <c r="Q14" s="33">
        <v>467</v>
      </c>
      <c r="R14" s="21" t="s">
        <v>196</v>
      </c>
    </row>
    <row r="15" spans="1:26" x14ac:dyDescent="0.25">
      <c r="A15" s="13"/>
      <c r="B15" s="24" t="s">
        <v>238</v>
      </c>
      <c r="C15" s="26" t="s">
        <v>196</v>
      </c>
      <c r="D15" s="26"/>
      <c r="E15" s="28">
        <v>46870</v>
      </c>
      <c r="F15" s="30" t="s">
        <v>196</v>
      </c>
      <c r="G15" s="26" t="s">
        <v>196</v>
      </c>
      <c r="H15" s="26"/>
      <c r="I15" s="28">
        <v>19618</v>
      </c>
      <c r="J15" s="30" t="s">
        <v>196</v>
      </c>
      <c r="K15" s="26" t="s">
        <v>196</v>
      </c>
      <c r="L15" s="26"/>
      <c r="M15" s="28">
        <v>49130</v>
      </c>
      <c r="N15" s="30" t="s">
        <v>196</v>
      </c>
      <c r="O15" s="26" t="s">
        <v>196</v>
      </c>
      <c r="P15" s="26"/>
      <c r="Q15" s="28">
        <v>8868</v>
      </c>
      <c r="R15" s="30" t="s">
        <v>196</v>
      </c>
    </row>
    <row r="16" spans="1:26" x14ac:dyDescent="0.25">
      <c r="A16" s="13"/>
      <c r="B16" s="31" t="s">
        <v>239</v>
      </c>
      <c r="C16" s="20" t="s">
        <v>196</v>
      </c>
      <c r="D16" s="20"/>
      <c r="E16" s="37">
        <v>50740</v>
      </c>
      <c r="F16" s="21" t="s">
        <v>196</v>
      </c>
      <c r="G16" s="20" t="s">
        <v>196</v>
      </c>
      <c r="H16" s="20"/>
      <c r="I16" s="37">
        <v>40663</v>
      </c>
      <c r="J16" s="21" t="s">
        <v>196</v>
      </c>
      <c r="K16" s="20" t="s">
        <v>196</v>
      </c>
      <c r="L16" s="20"/>
      <c r="M16" s="37">
        <v>43708</v>
      </c>
      <c r="N16" s="21" t="s">
        <v>196</v>
      </c>
      <c r="O16" s="20" t="s">
        <v>196</v>
      </c>
      <c r="P16" s="20"/>
      <c r="Q16" s="37">
        <v>29884</v>
      </c>
      <c r="R16" s="21" t="s">
        <v>196</v>
      </c>
    </row>
    <row r="17" spans="1:26" ht="15.75" thickBot="1" x14ac:dyDescent="0.3">
      <c r="A17" s="13"/>
      <c r="B17" s="24" t="s">
        <v>85</v>
      </c>
      <c r="C17" s="26" t="s">
        <v>196</v>
      </c>
      <c r="D17" s="26"/>
      <c r="E17" s="28">
        <v>68604</v>
      </c>
      <c r="F17" s="30" t="s">
        <v>196</v>
      </c>
      <c r="G17" s="26" t="s">
        <v>196</v>
      </c>
      <c r="H17" s="26"/>
      <c r="I17" s="41">
        <v>241</v>
      </c>
      <c r="J17" s="30" t="s">
        <v>196</v>
      </c>
      <c r="K17" s="26" t="s">
        <v>196</v>
      </c>
      <c r="L17" s="26"/>
      <c r="M17" s="28">
        <v>65291</v>
      </c>
      <c r="N17" s="30" t="s">
        <v>196</v>
      </c>
      <c r="O17" s="26" t="s">
        <v>196</v>
      </c>
      <c r="P17" s="26"/>
      <c r="Q17" s="41">
        <v>425</v>
      </c>
      <c r="R17" s="30" t="s">
        <v>196</v>
      </c>
    </row>
    <row r="18" spans="1:26" x14ac:dyDescent="0.25">
      <c r="A18" s="13"/>
      <c r="B18" s="34"/>
      <c r="C18" s="34" t="s">
        <v>196</v>
      </c>
      <c r="D18" s="35"/>
      <c r="E18" s="35"/>
      <c r="F18" s="34"/>
      <c r="G18" s="34" t="s">
        <v>196</v>
      </c>
      <c r="H18" s="35"/>
      <c r="I18" s="35"/>
      <c r="J18" s="34"/>
      <c r="K18" s="34" t="s">
        <v>196</v>
      </c>
      <c r="L18" s="35"/>
      <c r="M18" s="35"/>
      <c r="N18" s="34"/>
      <c r="O18" s="34" t="s">
        <v>196</v>
      </c>
      <c r="P18" s="35"/>
      <c r="Q18" s="35"/>
      <c r="R18" s="34"/>
    </row>
    <row r="19" spans="1:26" ht="15.75" thickBot="1" x14ac:dyDescent="0.3">
      <c r="A19" s="13"/>
      <c r="B19" s="31" t="s">
        <v>152</v>
      </c>
      <c r="C19" s="22" t="s">
        <v>196</v>
      </c>
      <c r="D19" s="20" t="s">
        <v>204</v>
      </c>
      <c r="E19" s="37">
        <v>1082469</v>
      </c>
      <c r="F19" s="21" t="s">
        <v>196</v>
      </c>
      <c r="G19" s="22" t="s">
        <v>196</v>
      </c>
      <c r="H19" s="20" t="s">
        <v>204</v>
      </c>
      <c r="I19" s="37">
        <v>243065</v>
      </c>
      <c r="J19" s="21" t="s">
        <v>196</v>
      </c>
      <c r="K19" s="22" t="s">
        <v>196</v>
      </c>
      <c r="L19" s="20" t="s">
        <v>204</v>
      </c>
      <c r="M19" s="37">
        <v>759742</v>
      </c>
      <c r="N19" s="21" t="s">
        <v>196</v>
      </c>
      <c r="O19" s="22" t="s">
        <v>196</v>
      </c>
      <c r="P19" s="20" t="s">
        <v>204</v>
      </c>
      <c r="Q19" s="37">
        <v>173450</v>
      </c>
      <c r="R19" s="21" t="s">
        <v>196</v>
      </c>
    </row>
    <row r="20" spans="1:26" ht="15.75" thickTop="1" x14ac:dyDescent="0.25">
      <c r="A20" s="13"/>
      <c r="B20" s="34"/>
      <c r="C20" s="34" t="s">
        <v>196</v>
      </c>
      <c r="D20" s="38"/>
      <c r="E20" s="38"/>
      <c r="F20" s="34"/>
      <c r="G20" s="34" t="s">
        <v>196</v>
      </c>
      <c r="H20" s="38"/>
      <c r="I20" s="38"/>
      <c r="J20" s="34"/>
      <c r="K20" s="34" t="s">
        <v>196</v>
      </c>
      <c r="L20" s="38"/>
      <c r="M20" s="38"/>
      <c r="N20" s="34"/>
      <c r="O20" s="34" t="s">
        <v>196</v>
      </c>
      <c r="P20" s="38"/>
      <c r="Q20" s="38"/>
      <c r="R20" s="34"/>
    </row>
    <row r="21" spans="1:26" ht="15" customHeight="1" x14ac:dyDescent="0.25">
      <c r="A21" s="13" t="s">
        <v>857</v>
      </c>
      <c r="B21" s="12" t="s">
        <v>7</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88" t="s">
        <v>858</v>
      </c>
      <c r="C22" s="88"/>
      <c r="D22" s="88"/>
      <c r="E22" s="88"/>
      <c r="F22" s="88"/>
      <c r="G22" s="88"/>
      <c r="H22" s="88"/>
      <c r="I22" s="88"/>
      <c r="J22" s="88"/>
      <c r="K22" s="88"/>
      <c r="L22" s="88"/>
      <c r="M22" s="88"/>
      <c r="N22" s="88"/>
      <c r="O22" s="88"/>
      <c r="P22" s="88"/>
      <c r="Q22" s="88"/>
      <c r="R22" s="88"/>
      <c r="S22" s="88"/>
      <c r="T22" s="88"/>
      <c r="U22" s="88"/>
      <c r="V22" s="88"/>
      <c r="W22" s="88"/>
      <c r="X22" s="88"/>
      <c r="Y22" s="88"/>
      <c r="Z22" s="88"/>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57" t="s">
        <v>212</v>
      </c>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75" x14ac:dyDescent="0.25">
      <c r="A26" s="13"/>
      <c r="B26" s="49"/>
      <c r="C26" s="49"/>
      <c r="D26" s="49"/>
      <c r="E26" s="49"/>
      <c r="F26" s="49"/>
      <c r="G26" s="49"/>
      <c r="H26" s="49"/>
      <c r="I26" s="49"/>
      <c r="J26" s="49"/>
      <c r="K26" s="49"/>
      <c r="L26" s="49"/>
      <c r="M26" s="49"/>
      <c r="N26" s="49"/>
      <c r="O26" s="49"/>
      <c r="P26" s="49"/>
      <c r="Q26" s="49"/>
      <c r="R26" s="49"/>
      <c r="S26" s="49"/>
      <c r="T26" s="49"/>
      <c r="U26" s="49"/>
      <c r="V26" s="49"/>
      <c r="W26" s="49"/>
      <c r="X26" s="49"/>
      <c r="Y26" s="49"/>
      <c r="Z26" s="49"/>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5"/>
      <c r="C28" s="5"/>
      <c r="D28" s="5"/>
      <c r="E28" s="5"/>
      <c r="F28" s="5"/>
      <c r="G28" s="5"/>
      <c r="H28" s="5"/>
      <c r="I28" s="5"/>
      <c r="J28" s="5"/>
      <c r="K28" s="5"/>
      <c r="L28" s="5"/>
      <c r="M28" s="5"/>
      <c r="N28" s="5"/>
      <c r="O28" s="5"/>
      <c r="P28" s="5"/>
      <c r="Q28" s="5"/>
      <c r="R28" s="5"/>
      <c r="S28" s="5"/>
      <c r="T28" s="5"/>
      <c r="U28" s="5"/>
      <c r="V28" s="5"/>
      <c r="W28" s="5"/>
      <c r="X28" s="5"/>
    </row>
    <row r="29" spans="1:26" ht="15" customHeight="1" x14ac:dyDescent="0.25">
      <c r="A29" s="13"/>
      <c r="B29" s="62" t="s">
        <v>261</v>
      </c>
      <c r="C29" s="62"/>
      <c r="D29" s="62"/>
      <c r="E29" s="62"/>
      <c r="F29" s="62"/>
      <c r="G29" s="62"/>
      <c r="H29" s="62"/>
      <c r="I29" s="62"/>
      <c r="J29" s="62"/>
      <c r="K29" s="62"/>
      <c r="L29" s="62"/>
      <c r="M29" s="62"/>
      <c r="N29" s="62"/>
      <c r="O29" s="62"/>
      <c r="P29" s="62"/>
      <c r="Q29" s="62"/>
      <c r="R29" s="62"/>
      <c r="S29" s="62"/>
      <c r="T29" s="62"/>
      <c r="U29" s="62"/>
      <c r="V29" s="62"/>
      <c r="W29" s="62"/>
      <c r="X29" s="5"/>
    </row>
    <row r="30" spans="1:26" ht="15" customHeight="1" x14ac:dyDescent="0.25">
      <c r="A30" s="13"/>
      <c r="B30" s="63" t="s">
        <v>262</v>
      </c>
      <c r="C30" s="12" t="s">
        <v>196</v>
      </c>
      <c r="D30" s="62" t="s">
        <v>263</v>
      </c>
      <c r="E30" s="62"/>
      <c r="F30" s="12"/>
      <c r="G30" s="12" t="s">
        <v>196</v>
      </c>
      <c r="H30" s="62" t="s">
        <v>264</v>
      </c>
      <c r="I30" s="62"/>
      <c r="J30" s="12"/>
      <c r="K30" s="12" t="s">
        <v>196</v>
      </c>
      <c r="L30" s="62" t="s">
        <v>266</v>
      </c>
      <c r="M30" s="62"/>
      <c r="N30" s="12"/>
      <c r="O30" s="12" t="s">
        <v>196</v>
      </c>
      <c r="P30" s="62" t="s">
        <v>267</v>
      </c>
      <c r="Q30" s="12" t="s">
        <v>196</v>
      </c>
      <c r="R30" s="62" t="s">
        <v>268</v>
      </c>
      <c r="S30" s="12" t="s">
        <v>196</v>
      </c>
      <c r="T30" s="62" t="s">
        <v>269</v>
      </c>
      <c r="U30" s="12"/>
      <c r="V30" s="62" t="s">
        <v>270</v>
      </c>
      <c r="W30" s="62"/>
      <c r="X30" s="12"/>
    </row>
    <row r="31" spans="1:26" ht="15.75" thickBot="1" x14ac:dyDescent="0.3">
      <c r="A31" s="13"/>
      <c r="B31" s="63"/>
      <c r="C31" s="12"/>
      <c r="D31" s="64"/>
      <c r="E31" s="64"/>
      <c r="F31" s="12"/>
      <c r="G31" s="12"/>
      <c r="H31" s="64" t="s">
        <v>265</v>
      </c>
      <c r="I31" s="64"/>
      <c r="J31" s="12"/>
      <c r="K31" s="12"/>
      <c r="L31" s="64"/>
      <c r="M31" s="64"/>
      <c r="N31" s="12"/>
      <c r="O31" s="12"/>
      <c r="P31" s="64"/>
      <c r="Q31" s="12"/>
      <c r="R31" s="64"/>
      <c r="S31" s="12"/>
      <c r="T31" s="64"/>
      <c r="U31" s="12"/>
      <c r="V31" s="64" t="s">
        <v>271</v>
      </c>
      <c r="W31" s="64"/>
      <c r="X31" s="12"/>
    </row>
    <row r="32" spans="1:26" x14ac:dyDescent="0.25">
      <c r="A32" s="13"/>
      <c r="B32" s="50" t="s">
        <v>272</v>
      </c>
      <c r="C32" s="25" t="s">
        <v>196</v>
      </c>
      <c r="D32" s="25" t="s">
        <v>204</v>
      </c>
      <c r="E32" s="27">
        <v>122132</v>
      </c>
      <c r="F32" s="29" t="s">
        <v>196</v>
      </c>
      <c r="G32" s="25" t="s">
        <v>196</v>
      </c>
      <c r="H32" s="25" t="s">
        <v>204</v>
      </c>
      <c r="I32" s="27">
        <v>7917</v>
      </c>
      <c r="J32" s="29" t="s">
        <v>196</v>
      </c>
      <c r="K32" s="25" t="s">
        <v>196</v>
      </c>
      <c r="L32" s="25" t="s">
        <v>204</v>
      </c>
      <c r="M32" s="27">
        <v>114215</v>
      </c>
      <c r="N32" s="29" t="s">
        <v>196</v>
      </c>
      <c r="O32" s="25" t="s">
        <v>196</v>
      </c>
      <c r="P32" s="25" t="s">
        <v>273</v>
      </c>
      <c r="Q32" s="25" t="s">
        <v>196</v>
      </c>
      <c r="R32" s="25" t="s">
        <v>274</v>
      </c>
      <c r="S32" s="25" t="s">
        <v>196</v>
      </c>
      <c r="T32" s="61" t="s">
        <v>275</v>
      </c>
      <c r="U32" s="25"/>
      <c r="V32" s="25"/>
      <c r="W32" s="40">
        <v>1.59</v>
      </c>
      <c r="X32" s="29" t="s">
        <v>276</v>
      </c>
    </row>
    <row r="33" spans="1:26" x14ac:dyDescent="0.25">
      <c r="A33" s="13"/>
      <c r="B33" s="3"/>
      <c r="C33" s="5" t="s">
        <v>196</v>
      </c>
      <c r="D33" s="5"/>
      <c r="E33" s="5"/>
      <c r="F33" s="5"/>
      <c r="G33" s="5" t="s">
        <v>196</v>
      </c>
      <c r="H33" s="5"/>
      <c r="I33" s="5"/>
      <c r="J33" s="5"/>
      <c r="K33" s="5" t="s">
        <v>196</v>
      </c>
      <c r="L33" s="5"/>
      <c r="M33" s="5"/>
      <c r="N33" s="5"/>
      <c r="O33" s="5" t="s">
        <v>196</v>
      </c>
      <c r="P33" s="5"/>
      <c r="Q33" s="5" t="s">
        <v>196</v>
      </c>
      <c r="R33" s="5" t="s">
        <v>277</v>
      </c>
      <c r="S33" s="5" t="s">
        <v>196</v>
      </c>
      <c r="T33" s="23" t="s">
        <v>278</v>
      </c>
      <c r="U33" s="5"/>
      <c r="V33" s="5"/>
      <c r="W33" s="32" t="s">
        <v>279</v>
      </c>
      <c r="X33" t="s">
        <v>196</v>
      </c>
    </row>
    <row r="34" spans="1:26" x14ac:dyDescent="0.25">
      <c r="A34" s="13"/>
      <c r="B34" s="50"/>
      <c r="C34" s="25" t="s">
        <v>196</v>
      </c>
      <c r="D34" s="25"/>
      <c r="E34" s="25"/>
      <c r="F34" s="25"/>
      <c r="G34" s="25" t="s">
        <v>196</v>
      </c>
      <c r="H34" s="25"/>
      <c r="I34" s="25"/>
      <c r="J34" s="25"/>
      <c r="K34" s="25" t="s">
        <v>196</v>
      </c>
      <c r="L34" s="25"/>
      <c r="M34" s="25"/>
      <c r="N34" s="25"/>
      <c r="O34" s="25" t="s">
        <v>196</v>
      </c>
      <c r="P34" s="25"/>
      <c r="Q34" s="25" t="s">
        <v>196</v>
      </c>
      <c r="R34" s="25" t="s">
        <v>280</v>
      </c>
      <c r="S34" s="25" t="s">
        <v>196</v>
      </c>
      <c r="T34" s="61" t="s">
        <v>281</v>
      </c>
      <c r="U34" s="25"/>
      <c r="V34" s="25"/>
      <c r="W34" s="40">
        <v>0.27</v>
      </c>
      <c r="X34" s="29" t="s">
        <v>276</v>
      </c>
    </row>
    <row r="35" spans="1:26" ht="15.75"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35" x14ac:dyDescent="0.25">
      <c r="A37" s="13"/>
      <c r="B37" s="44">
        <v>-1</v>
      </c>
      <c r="C37" s="44" t="s">
        <v>282</v>
      </c>
    </row>
    <row r="38" spans="1:26" ht="45" x14ac:dyDescent="0.25">
      <c r="A38" s="13"/>
      <c r="B38" s="44">
        <v>-2</v>
      </c>
      <c r="C38" s="44" t="s">
        <v>283</v>
      </c>
    </row>
    <row r="39" spans="1:26" ht="15" customHeight="1" x14ac:dyDescent="0.25">
      <c r="A39" s="13" t="s">
        <v>859</v>
      </c>
      <c r="B39" s="12" t="s">
        <v>7</v>
      </c>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x14ac:dyDescent="0.25">
      <c r="A40" s="13"/>
      <c r="B40" s="47" t="s">
        <v>288</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3"/>
      <c r="B41" s="48" t="s">
        <v>212</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ht="15.75" x14ac:dyDescent="0.25">
      <c r="A42" s="13"/>
      <c r="B42" s="49"/>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3"/>
      <c r="B43" s="20"/>
      <c r="C43" s="20"/>
      <c r="D43" s="20"/>
      <c r="E43" s="20"/>
      <c r="F43" s="20"/>
      <c r="G43" s="20"/>
      <c r="H43" s="20"/>
      <c r="I43" s="20"/>
      <c r="J43" s="20"/>
      <c r="K43" s="20"/>
      <c r="L43" s="20"/>
      <c r="M43" s="20"/>
      <c r="N43" s="20"/>
    </row>
    <row r="44" spans="1:26" x14ac:dyDescent="0.25">
      <c r="A44" s="13"/>
      <c r="B44" s="92"/>
      <c r="C44" s="92" t="s">
        <v>196</v>
      </c>
      <c r="D44" s="104" t="s">
        <v>289</v>
      </c>
      <c r="E44" s="104"/>
      <c r="F44" s="92"/>
      <c r="G44" s="92" t="s">
        <v>196</v>
      </c>
      <c r="H44" s="104" t="s">
        <v>290</v>
      </c>
      <c r="I44" s="104"/>
      <c r="J44" s="92"/>
      <c r="K44" s="92" t="s">
        <v>196</v>
      </c>
      <c r="L44" s="96" t="s">
        <v>292</v>
      </c>
      <c r="M44" s="92" t="s">
        <v>196</v>
      </c>
      <c r="N44" s="96" t="s">
        <v>292</v>
      </c>
    </row>
    <row r="45" spans="1:26" ht="15.75" thickBot="1" x14ac:dyDescent="0.3">
      <c r="A45" s="13"/>
      <c r="B45" s="92"/>
      <c r="C45" s="92"/>
      <c r="D45" s="98"/>
      <c r="E45" s="98"/>
      <c r="F45" s="92"/>
      <c r="G45" s="92"/>
      <c r="H45" s="98" t="s">
        <v>291</v>
      </c>
      <c r="I45" s="98"/>
      <c r="J45" s="92"/>
      <c r="K45" s="92"/>
      <c r="L45" s="97" t="s">
        <v>293</v>
      </c>
      <c r="M45" s="92"/>
      <c r="N45" s="97" t="s">
        <v>294</v>
      </c>
    </row>
    <row r="46" spans="1:26" x14ac:dyDescent="0.25">
      <c r="A46" s="13"/>
      <c r="B46" s="24" t="s">
        <v>295</v>
      </c>
      <c r="C46" s="26" t="s">
        <v>196</v>
      </c>
      <c r="D46" s="26" t="s">
        <v>204</v>
      </c>
      <c r="E46" s="28">
        <v>1777</v>
      </c>
      <c r="F46" s="30" t="s">
        <v>196</v>
      </c>
      <c r="G46" s="26" t="s">
        <v>196</v>
      </c>
      <c r="H46" s="26" t="s">
        <v>204</v>
      </c>
      <c r="I46" s="41" t="s">
        <v>201</v>
      </c>
      <c r="J46" s="30" t="s">
        <v>196</v>
      </c>
      <c r="K46" s="26" t="s">
        <v>196</v>
      </c>
      <c r="L46" s="126" t="s">
        <v>296</v>
      </c>
      <c r="M46" s="26" t="s">
        <v>196</v>
      </c>
      <c r="N46" s="126" t="s">
        <v>297</v>
      </c>
    </row>
    <row r="47" spans="1:26" ht="15.75" thickBot="1" x14ac:dyDescent="0.3">
      <c r="A47" s="13"/>
      <c r="B47" s="31" t="s">
        <v>298</v>
      </c>
      <c r="C47" s="20" t="s">
        <v>196</v>
      </c>
      <c r="D47" s="20"/>
      <c r="E47" s="37">
        <v>3662</v>
      </c>
      <c r="F47" s="21" t="s">
        <v>196</v>
      </c>
      <c r="G47" s="20" t="s">
        <v>196</v>
      </c>
      <c r="H47" s="20"/>
      <c r="I47" s="33">
        <v>802</v>
      </c>
      <c r="J47" s="21" t="s">
        <v>196</v>
      </c>
      <c r="K47" s="20" t="s">
        <v>196</v>
      </c>
      <c r="L47" s="127" t="s">
        <v>299</v>
      </c>
      <c r="M47" s="20" t="s">
        <v>196</v>
      </c>
      <c r="N47" s="127" t="s">
        <v>299</v>
      </c>
    </row>
    <row r="48" spans="1:26" x14ac:dyDescent="0.25">
      <c r="A48" s="13"/>
      <c r="B48" s="34"/>
      <c r="C48" s="34" t="s">
        <v>196</v>
      </c>
      <c r="D48" s="35"/>
      <c r="E48" s="35"/>
      <c r="F48" s="34"/>
      <c r="G48" s="34" t="s">
        <v>196</v>
      </c>
      <c r="H48" s="35"/>
      <c r="I48" s="35"/>
      <c r="J48" s="34"/>
      <c r="K48" s="34" t="s">
        <v>196</v>
      </c>
      <c r="L48" s="34"/>
      <c r="M48" s="34" t="s">
        <v>196</v>
      </c>
      <c r="N48" s="34"/>
    </row>
    <row r="49" spans="1:26" ht="15.75" thickBot="1" x14ac:dyDescent="0.3">
      <c r="A49" s="13"/>
      <c r="B49" s="91"/>
      <c r="C49" s="39" t="s">
        <v>196</v>
      </c>
      <c r="D49" s="26" t="s">
        <v>204</v>
      </c>
      <c r="E49" s="28">
        <v>5439</v>
      </c>
      <c r="F49" s="30" t="s">
        <v>196</v>
      </c>
      <c r="G49" s="39" t="s">
        <v>196</v>
      </c>
      <c r="H49" s="26" t="s">
        <v>204</v>
      </c>
      <c r="I49" s="41">
        <v>802</v>
      </c>
      <c r="J49" s="30" t="s">
        <v>196</v>
      </c>
      <c r="K49" s="39" t="s">
        <v>196</v>
      </c>
      <c r="L49" s="26"/>
      <c r="M49" s="39" t="s">
        <v>196</v>
      </c>
      <c r="N49" s="26"/>
    </row>
    <row r="50" spans="1:26" ht="15.75" thickTop="1" x14ac:dyDescent="0.25">
      <c r="A50" s="13"/>
      <c r="B50" s="34"/>
      <c r="C50" s="34" t="s">
        <v>196</v>
      </c>
      <c r="D50" s="38"/>
      <c r="E50" s="38"/>
      <c r="F50" s="34"/>
      <c r="G50" s="34" t="s">
        <v>196</v>
      </c>
      <c r="H50" s="38"/>
      <c r="I50" s="38"/>
      <c r="J50" s="34"/>
      <c r="K50" s="34" t="s">
        <v>196</v>
      </c>
      <c r="L50" s="34"/>
      <c r="M50" s="34" t="s">
        <v>196</v>
      </c>
      <c r="N50" s="34"/>
    </row>
    <row r="51" spans="1:26" ht="15.75"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ht="38.25" x14ac:dyDescent="0.25">
      <c r="A52" s="13"/>
      <c r="B52" s="45">
        <v>-1</v>
      </c>
      <c r="C52" s="45" t="s">
        <v>300</v>
      </c>
    </row>
    <row r="53" spans="1:26" ht="89.25" x14ac:dyDescent="0.25">
      <c r="A53" s="13"/>
      <c r="B53" s="45">
        <v>-2</v>
      </c>
      <c r="C53" s="45" t="s">
        <v>301</v>
      </c>
    </row>
    <row r="54" spans="1:26" ht="15" customHeight="1" x14ac:dyDescent="0.25">
      <c r="A54" s="13" t="s">
        <v>860</v>
      </c>
      <c r="B54" s="12" t="s">
        <v>7</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47" t="s">
        <v>307</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3"/>
      <c r="B56" s="89"/>
      <c r="C56" s="89"/>
      <c r="D56" s="89"/>
      <c r="E56" s="89"/>
      <c r="F56" s="89"/>
      <c r="G56" s="89"/>
      <c r="H56" s="89"/>
      <c r="I56" s="89"/>
      <c r="J56" s="89"/>
      <c r="K56" s="89"/>
      <c r="L56" s="89"/>
      <c r="M56" s="89"/>
      <c r="N56" s="89"/>
      <c r="O56" s="89"/>
      <c r="P56" s="89"/>
      <c r="Q56" s="89"/>
      <c r="R56" s="89"/>
      <c r="S56" s="89"/>
      <c r="T56" s="89"/>
      <c r="U56" s="89"/>
      <c r="V56" s="89"/>
      <c r="W56" s="89"/>
      <c r="X56" s="89"/>
      <c r="Y56" s="89"/>
      <c r="Z56" s="89"/>
    </row>
    <row r="57" spans="1:26" x14ac:dyDescent="0.25">
      <c r="A57" s="13"/>
      <c r="B57" s="46" t="s">
        <v>308</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3"/>
      <c r="B58" s="48" t="s">
        <v>212</v>
      </c>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ht="15.75"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3"/>
      <c r="B60" s="20"/>
      <c r="C60" s="20"/>
      <c r="D60" s="20"/>
      <c r="E60" s="20"/>
      <c r="F60" s="20"/>
      <c r="G60" s="20"/>
      <c r="H60" s="20"/>
      <c r="I60" s="20"/>
      <c r="J60" s="20"/>
      <c r="K60" s="20"/>
      <c r="L60" s="20"/>
      <c r="M60" s="20"/>
      <c r="N60" s="20"/>
      <c r="O60" s="20"/>
      <c r="P60" s="20"/>
      <c r="Q60" s="20"/>
      <c r="R60" s="20"/>
    </row>
    <row r="61" spans="1:26" ht="15.75" thickBot="1" x14ac:dyDescent="0.3">
      <c r="A61" s="13"/>
      <c r="B61" s="22"/>
      <c r="C61" s="22" t="s">
        <v>196</v>
      </c>
      <c r="D61" s="98" t="s">
        <v>309</v>
      </c>
      <c r="E61" s="98"/>
      <c r="F61" s="98"/>
      <c r="G61" s="98"/>
      <c r="H61" s="98"/>
      <c r="I61" s="98"/>
      <c r="J61" s="98"/>
      <c r="K61" s="98"/>
      <c r="L61" s="98"/>
      <c r="M61" s="98"/>
      <c r="N61" s="98"/>
      <c r="O61" s="98"/>
      <c r="P61" s="98"/>
      <c r="Q61" s="98"/>
      <c r="R61" s="22"/>
    </row>
    <row r="62" spans="1:26" ht="15.75" thickBot="1" x14ac:dyDescent="0.3">
      <c r="A62" s="13"/>
      <c r="B62" s="22"/>
      <c r="C62" s="22" t="s">
        <v>196</v>
      </c>
      <c r="D62" s="99" t="s">
        <v>310</v>
      </c>
      <c r="E62" s="99"/>
      <c r="F62" s="22"/>
      <c r="G62" s="22" t="s">
        <v>196</v>
      </c>
      <c r="H62" s="99" t="s">
        <v>311</v>
      </c>
      <c r="I62" s="99"/>
      <c r="J62" s="22"/>
      <c r="K62" s="22" t="s">
        <v>196</v>
      </c>
      <c r="L62" s="99" t="s">
        <v>312</v>
      </c>
      <c r="M62" s="99"/>
      <c r="N62" s="22"/>
      <c r="O62" s="22" t="s">
        <v>196</v>
      </c>
      <c r="P62" s="99" t="s">
        <v>152</v>
      </c>
      <c r="Q62" s="99"/>
      <c r="R62" s="22"/>
    </row>
    <row r="63" spans="1:26" x14ac:dyDescent="0.25">
      <c r="A63" s="13"/>
      <c r="B63" s="100" t="s">
        <v>313</v>
      </c>
      <c r="C63" s="26" t="s">
        <v>196</v>
      </c>
      <c r="D63" s="26"/>
      <c r="E63" s="26"/>
      <c r="F63" s="26"/>
      <c r="G63" s="26" t="s">
        <v>196</v>
      </c>
      <c r="H63" s="26"/>
      <c r="I63" s="26"/>
      <c r="J63" s="26"/>
      <c r="K63" s="26" t="s">
        <v>196</v>
      </c>
      <c r="L63" s="26"/>
      <c r="M63" s="26"/>
      <c r="N63" s="26"/>
      <c r="O63" s="26" t="s">
        <v>196</v>
      </c>
      <c r="P63" s="26"/>
      <c r="Q63" s="26"/>
      <c r="R63" s="26"/>
    </row>
    <row r="64" spans="1:26" x14ac:dyDescent="0.25">
      <c r="A64" s="13"/>
      <c r="B64" s="31" t="s">
        <v>314</v>
      </c>
      <c r="C64" s="20" t="s">
        <v>196</v>
      </c>
      <c r="D64" s="20" t="s">
        <v>204</v>
      </c>
      <c r="E64" s="37">
        <v>48476</v>
      </c>
      <c r="F64" s="21" t="s">
        <v>196</v>
      </c>
      <c r="G64" s="20" t="s">
        <v>196</v>
      </c>
      <c r="H64" s="20" t="s">
        <v>204</v>
      </c>
      <c r="I64" s="33" t="s">
        <v>201</v>
      </c>
      <c r="J64" s="21" t="s">
        <v>196</v>
      </c>
      <c r="K64" s="20" t="s">
        <v>196</v>
      </c>
      <c r="L64" s="20" t="s">
        <v>204</v>
      </c>
      <c r="M64" s="33" t="s">
        <v>201</v>
      </c>
      <c r="N64" s="21" t="s">
        <v>196</v>
      </c>
      <c r="O64" s="20" t="s">
        <v>196</v>
      </c>
      <c r="P64" s="20" t="s">
        <v>204</v>
      </c>
      <c r="Q64" s="37">
        <v>48476</v>
      </c>
      <c r="R64" s="21" t="s">
        <v>196</v>
      </c>
    </row>
    <row r="65" spans="1:18" ht="25.5" x14ac:dyDescent="0.25">
      <c r="A65" s="13"/>
      <c r="B65" s="24" t="s">
        <v>315</v>
      </c>
      <c r="C65" s="26" t="s">
        <v>196</v>
      </c>
      <c r="D65" s="26"/>
      <c r="E65" s="28">
        <v>11500</v>
      </c>
      <c r="F65" s="30" t="s">
        <v>196</v>
      </c>
      <c r="G65" s="26" t="s">
        <v>196</v>
      </c>
      <c r="H65" s="26"/>
      <c r="I65" s="41" t="s">
        <v>201</v>
      </c>
      <c r="J65" s="30" t="s">
        <v>196</v>
      </c>
      <c r="K65" s="26" t="s">
        <v>196</v>
      </c>
      <c r="L65" s="26"/>
      <c r="M65" s="41" t="s">
        <v>201</v>
      </c>
      <c r="N65" s="30" t="s">
        <v>196</v>
      </c>
      <c r="O65" s="26" t="s">
        <v>196</v>
      </c>
      <c r="P65" s="26"/>
      <c r="Q65" s="28">
        <v>11500</v>
      </c>
      <c r="R65" s="30" t="s">
        <v>196</v>
      </c>
    </row>
    <row r="66" spans="1:18" x14ac:dyDescent="0.25">
      <c r="A66" s="13"/>
      <c r="B66" s="31" t="s">
        <v>32</v>
      </c>
      <c r="C66" s="20" t="s">
        <v>196</v>
      </c>
      <c r="D66" s="20"/>
      <c r="E66" s="37">
        <v>9094</v>
      </c>
      <c r="F66" s="21" t="s">
        <v>196</v>
      </c>
      <c r="G66" s="20" t="s">
        <v>196</v>
      </c>
      <c r="H66" s="20"/>
      <c r="I66" s="33" t="s">
        <v>201</v>
      </c>
      <c r="J66" s="21" t="s">
        <v>196</v>
      </c>
      <c r="K66" s="20" t="s">
        <v>196</v>
      </c>
      <c r="L66" s="20"/>
      <c r="M66" s="33" t="s">
        <v>201</v>
      </c>
      <c r="N66" s="21" t="s">
        <v>196</v>
      </c>
      <c r="O66" s="20" t="s">
        <v>196</v>
      </c>
      <c r="P66" s="20"/>
      <c r="Q66" s="37">
        <v>9094</v>
      </c>
      <c r="R66" s="21" t="s">
        <v>196</v>
      </c>
    </row>
    <row r="67" spans="1:18" x14ac:dyDescent="0.25">
      <c r="A67" s="13"/>
      <c r="B67" s="24" t="s">
        <v>126</v>
      </c>
      <c r="C67" s="26" t="s">
        <v>196</v>
      </c>
      <c r="D67" s="26"/>
      <c r="E67" s="26"/>
      <c r="F67" s="26"/>
      <c r="G67" s="26" t="s">
        <v>196</v>
      </c>
      <c r="H67" s="26"/>
      <c r="I67" s="26"/>
      <c r="J67" s="26"/>
      <c r="K67" s="26" t="s">
        <v>196</v>
      </c>
      <c r="L67" s="26"/>
      <c r="M67" s="26"/>
      <c r="N67" s="26"/>
      <c r="O67" s="26" t="s">
        <v>196</v>
      </c>
      <c r="P67" s="26"/>
      <c r="Q67" s="26"/>
      <c r="R67" s="26"/>
    </row>
    <row r="68" spans="1:18" x14ac:dyDescent="0.25">
      <c r="A68" s="13"/>
      <c r="B68" s="101" t="s">
        <v>316</v>
      </c>
      <c r="C68" s="20" t="s">
        <v>196</v>
      </c>
      <c r="D68" s="20"/>
      <c r="E68" s="37">
        <v>774540</v>
      </c>
      <c r="F68" s="21" t="s">
        <v>196</v>
      </c>
      <c r="G68" s="20" t="s">
        <v>196</v>
      </c>
      <c r="H68" s="20"/>
      <c r="I68" s="33" t="s">
        <v>201</v>
      </c>
      <c r="J68" s="21" t="s">
        <v>196</v>
      </c>
      <c r="K68" s="20" t="s">
        <v>196</v>
      </c>
      <c r="L68" s="20"/>
      <c r="M68" s="33" t="s">
        <v>201</v>
      </c>
      <c r="N68" s="21" t="s">
        <v>196</v>
      </c>
      <c r="O68" s="20" t="s">
        <v>196</v>
      </c>
      <c r="P68" s="20"/>
      <c r="Q68" s="37">
        <v>774540</v>
      </c>
      <c r="R68" s="21" t="s">
        <v>196</v>
      </c>
    </row>
    <row r="69" spans="1:18" x14ac:dyDescent="0.25">
      <c r="A69" s="13"/>
      <c r="B69" s="102" t="s">
        <v>317</v>
      </c>
      <c r="C69" s="26" t="s">
        <v>196</v>
      </c>
      <c r="D69" s="26"/>
      <c r="E69" s="28">
        <v>11675</v>
      </c>
      <c r="F69" s="30" t="s">
        <v>196</v>
      </c>
      <c r="G69" s="26" t="s">
        <v>196</v>
      </c>
      <c r="H69" s="26"/>
      <c r="I69" s="28">
        <v>17558</v>
      </c>
      <c r="J69" s="30" t="s">
        <v>196</v>
      </c>
      <c r="K69" s="26" t="s">
        <v>196</v>
      </c>
      <c r="L69" s="26"/>
      <c r="M69" s="41" t="s">
        <v>201</v>
      </c>
      <c r="N69" s="30" t="s">
        <v>196</v>
      </c>
      <c r="O69" s="26" t="s">
        <v>196</v>
      </c>
      <c r="P69" s="26"/>
      <c r="Q69" s="28">
        <v>29233</v>
      </c>
      <c r="R69" s="30" t="s">
        <v>196</v>
      </c>
    </row>
    <row r="70" spans="1:18" x14ac:dyDescent="0.25">
      <c r="A70" s="13"/>
      <c r="B70" s="101" t="s">
        <v>318</v>
      </c>
      <c r="C70" s="20" t="s">
        <v>196</v>
      </c>
      <c r="D70" s="20"/>
      <c r="E70" s="33" t="s">
        <v>201</v>
      </c>
      <c r="F70" s="21" t="s">
        <v>196</v>
      </c>
      <c r="G70" s="20" t="s">
        <v>196</v>
      </c>
      <c r="H70" s="20"/>
      <c r="I70" s="37">
        <v>1813</v>
      </c>
      <c r="J70" s="21" t="s">
        <v>196</v>
      </c>
      <c r="K70" s="20" t="s">
        <v>196</v>
      </c>
      <c r="L70" s="20"/>
      <c r="M70" s="33" t="s">
        <v>201</v>
      </c>
      <c r="N70" s="21" t="s">
        <v>196</v>
      </c>
      <c r="O70" s="20" t="s">
        <v>196</v>
      </c>
      <c r="P70" s="20"/>
      <c r="Q70" s="37">
        <v>1813</v>
      </c>
      <c r="R70" s="21" t="s">
        <v>196</v>
      </c>
    </row>
    <row r="71" spans="1:18" x14ac:dyDescent="0.25">
      <c r="A71" s="13"/>
      <c r="B71" s="102" t="s">
        <v>235</v>
      </c>
      <c r="C71" s="26" t="s">
        <v>196</v>
      </c>
      <c r="D71" s="26"/>
      <c r="E71" s="41" t="s">
        <v>201</v>
      </c>
      <c r="F71" s="30" t="s">
        <v>196</v>
      </c>
      <c r="G71" s="26" t="s">
        <v>196</v>
      </c>
      <c r="H71" s="26"/>
      <c r="I71" s="28">
        <v>29622</v>
      </c>
      <c r="J71" s="30" t="s">
        <v>196</v>
      </c>
      <c r="K71" s="26" t="s">
        <v>196</v>
      </c>
      <c r="L71" s="26"/>
      <c r="M71" s="41" t="s">
        <v>201</v>
      </c>
      <c r="N71" s="30" t="s">
        <v>196</v>
      </c>
      <c r="O71" s="26" t="s">
        <v>196</v>
      </c>
      <c r="P71" s="26"/>
      <c r="Q71" s="28">
        <v>29622</v>
      </c>
      <c r="R71" s="30" t="s">
        <v>196</v>
      </c>
    </row>
    <row r="72" spans="1:18" ht="25.5" x14ac:dyDescent="0.25">
      <c r="A72" s="13"/>
      <c r="B72" s="101" t="s">
        <v>236</v>
      </c>
      <c r="C72" s="20" t="s">
        <v>196</v>
      </c>
      <c r="D72" s="20"/>
      <c r="E72" s="33" t="s">
        <v>201</v>
      </c>
      <c r="F72" s="21" t="s">
        <v>196</v>
      </c>
      <c r="G72" s="20" t="s">
        <v>196</v>
      </c>
      <c r="H72" s="20"/>
      <c r="I72" s="37">
        <v>3626</v>
      </c>
      <c r="J72" s="21" t="s">
        <v>196</v>
      </c>
      <c r="K72" s="20" t="s">
        <v>196</v>
      </c>
      <c r="L72" s="20"/>
      <c r="M72" s="33" t="s">
        <v>201</v>
      </c>
      <c r="N72" s="21" t="s">
        <v>196</v>
      </c>
      <c r="O72" s="20" t="s">
        <v>196</v>
      </c>
      <c r="P72" s="20"/>
      <c r="Q72" s="37">
        <v>3626</v>
      </c>
      <c r="R72" s="21" t="s">
        <v>196</v>
      </c>
    </row>
    <row r="73" spans="1:18" x14ac:dyDescent="0.25">
      <c r="A73" s="13"/>
      <c r="B73" s="102" t="s">
        <v>237</v>
      </c>
      <c r="C73" s="26" t="s">
        <v>196</v>
      </c>
      <c r="D73" s="26"/>
      <c r="E73" s="41" t="s">
        <v>201</v>
      </c>
      <c r="F73" s="30" t="s">
        <v>196</v>
      </c>
      <c r="G73" s="26" t="s">
        <v>196</v>
      </c>
      <c r="H73" s="26"/>
      <c r="I73" s="28">
        <v>63919</v>
      </c>
      <c r="J73" s="30" t="s">
        <v>196</v>
      </c>
      <c r="K73" s="26" t="s">
        <v>196</v>
      </c>
      <c r="L73" s="26"/>
      <c r="M73" s="28">
        <v>13502</v>
      </c>
      <c r="N73" s="30" t="s">
        <v>196</v>
      </c>
      <c r="O73" s="26" t="s">
        <v>196</v>
      </c>
      <c r="P73" s="26"/>
      <c r="Q73" s="28">
        <v>77421</v>
      </c>
      <c r="R73" s="30" t="s">
        <v>196</v>
      </c>
    </row>
    <row r="74" spans="1:18" x14ac:dyDescent="0.25">
      <c r="A74" s="13"/>
      <c r="B74" s="101" t="s">
        <v>238</v>
      </c>
      <c r="C74" s="20" t="s">
        <v>196</v>
      </c>
      <c r="D74" s="20"/>
      <c r="E74" s="33" t="s">
        <v>201</v>
      </c>
      <c r="F74" s="21" t="s">
        <v>196</v>
      </c>
      <c r="G74" s="20" t="s">
        <v>196</v>
      </c>
      <c r="H74" s="20"/>
      <c r="I74" s="37">
        <v>46870</v>
      </c>
      <c r="J74" s="21" t="s">
        <v>196</v>
      </c>
      <c r="K74" s="20" t="s">
        <v>196</v>
      </c>
      <c r="L74" s="20"/>
      <c r="M74" s="33" t="s">
        <v>201</v>
      </c>
      <c r="N74" s="21" t="s">
        <v>196</v>
      </c>
      <c r="O74" s="20" t="s">
        <v>196</v>
      </c>
      <c r="P74" s="20"/>
      <c r="Q74" s="37">
        <v>46870</v>
      </c>
      <c r="R74" s="21" t="s">
        <v>196</v>
      </c>
    </row>
    <row r="75" spans="1:18" x14ac:dyDescent="0.25">
      <c r="A75" s="13"/>
      <c r="B75" s="102" t="s">
        <v>239</v>
      </c>
      <c r="C75" s="26" t="s">
        <v>196</v>
      </c>
      <c r="D75" s="26"/>
      <c r="E75" s="28">
        <v>50740</v>
      </c>
      <c r="F75" s="30" t="s">
        <v>196</v>
      </c>
      <c r="G75" s="26" t="s">
        <v>196</v>
      </c>
      <c r="H75" s="26"/>
      <c r="I75" s="41" t="s">
        <v>201</v>
      </c>
      <c r="J75" s="30" t="s">
        <v>196</v>
      </c>
      <c r="K75" s="26" t="s">
        <v>196</v>
      </c>
      <c r="L75" s="26"/>
      <c r="M75" s="41" t="s">
        <v>201</v>
      </c>
      <c r="N75" s="30" t="s">
        <v>196</v>
      </c>
      <c r="O75" s="26" t="s">
        <v>196</v>
      </c>
      <c r="P75" s="26"/>
      <c r="Q75" s="28">
        <v>50740</v>
      </c>
      <c r="R75" s="30" t="s">
        <v>196</v>
      </c>
    </row>
    <row r="76" spans="1:18" ht="15.75" thickBot="1" x14ac:dyDescent="0.3">
      <c r="A76" s="13"/>
      <c r="B76" s="101" t="s">
        <v>85</v>
      </c>
      <c r="C76" s="20" t="s">
        <v>196</v>
      </c>
      <c r="D76" s="20"/>
      <c r="E76" s="37">
        <v>1439</v>
      </c>
      <c r="F76" s="21" t="s">
        <v>196</v>
      </c>
      <c r="G76" s="20" t="s">
        <v>196</v>
      </c>
      <c r="H76" s="20"/>
      <c r="I76" s="33" t="s">
        <v>201</v>
      </c>
      <c r="J76" s="21" t="s">
        <v>196</v>
      </c>
      <c r="K76" s="20" t="s">
        <v>196</v>
      </c>
      <c r="L76" s="20"/>
      <c r="M76" s="37">
        <v>67165</v>
      </c>
      <c r="N76" s="21" t="s">
        <v>196</v>
      </c>
      <c r="O76" s="20" t="s">
        <v>196</v>
      </c>
      <c r="P76" s="20"/>
      <c r="Q76" s="37">
        <v>68604</v>
      </c>
      <c r="R76" s="21" t="s">
        <v>196</v>
      </c>
    </row>
    <row r="77" spans="1:18" x14ac:dyDescent="0.25">
      <c r="A77" s="13"/>
      <c r="B77" s="34"/>
      <c r="C77" s="34" t="s">
        <v>196</v>
      </c>
      <c r="D77" s="35"/>
      <c r="E77" s="35"/>
      <c r="F77" s="34"/>
      <c r="G77" s="34" t="s">
        <v>196</v>
      </c>
      <c r="H77" s="35"/>
      <c r="I77" s="35"/>
      <c r="J77" s="34"/>
      <c r="K77" s="34" t="s">
        <v>196</v>
      </c>
      <c r="L77" s="35"/>
      <c r="M77" s="35"/>
      <c r="N77" s="34"/>
      <c r="O77" s="34" t="s">
        <v>196</v>
      </c>
      <c r="P77" s="35"/>
      <c r="Q77" s="35"/>
      <c r="R77" s="34"/>
    </row>
    <row r="78" spans="1:18" x14ac:dyDescent="0.25">
      <c r="A78" s="13"/>
      <c r="B78" s="24" t="s">
        <v>319</v>
      </c>
      <c r="C78" s="39" t="s">
        <v>196</v>
      </c>
      <c r="D78" s="26"/>
      <c r="E78" s="28">
        <v>838394</v>
      </c>
      <c r="F78" s="30" t="s">
        <v>196</v>
      </c>
      <c r="G78" s="39" t="s">
        <v>196</v>
      </c>
      <c r="H78" s="26"/>
      <c r="I78" s="28">
        <v>163408</v>
      </c>
      <c r="J78" s="30" t="s">
        <v>196</v>
      </c>
      <c r="K78" s="39" t="s">
        <v>196</v>
      </c>
      <c r="L78" s="26"/>
      <c r="M78" s="28">
        <v>80667</v>
      </c>
      <c r="N78" s="30" t="s">
        <v>196</v>
      </c>
      <c r="O78" s="39" t="s">
        <v>196</v>
      </c>
      <c r="P78" s="26"/>
      <c r="Q78" s="28">
        <v>1082469</v>
      </c>
      <c r="R78" s="30" t="s">
        <v>196</v>
      </c>
    </row>
    <row r="79" spans="1:18" x14ac:dyDescent="0.25">
      <c r="A79" s="13"/>
      <c r="B79" s="31" t="s">
        <v>861</v>
      </c>
      <c r="C79" s="22" t="s">
        <v>196</v>
      </c>
      <c r="D79" s="20"/>
      <c r="E79" s="37">
        <v>10636</v>
      </c>
      <c r="F79" s="21" t="s">
        <v>196</v>
      </c>
      <c r="G79" s="22" t="s">
        <v>196</v>
      </c>
      <c r="H79" s="20"/>
      <c r="I79" s="37">
        <v>44732</v>
      </c>
      <c r="J79" s="21" t="s">
        <v>196</v>
      </c>
      <c r="K79" s="22" t="s">
        <v>196</v>
      </c>
      <c r="L79" s="20"/>
      <c r="M79" s="37">
        <v>6126</v>
      </c>
      <c r="N79" s="21" t="s">
        <v>196</v>
      </c>
      <c r="O79" s="22" t="s">
        <v>196</v>
      </c>
      <c r="P79" s="20"/>
      <c r="Q79" s="37">
        <v>61494</v>
      </c>
      <c r="R79" s="21" t="s">
        <v>196</v>
      </c>
    </row>
    <row r="80" spans="1:18" ht="15.75" thickBot="1" x14ac:dyDescent="0.3">
      <c r="A80" s="13"/>
      <c r="B80" s="24" t="s">
        <v>321</v>
      </c>
      <c r="C80" s="39" t="s">
        <v>196</v>
      </c>
      <c r="D80" s="26"/>
      <c r="E80" s="41" t="s">
        <v>201</v>
      </c>
      <c r="F80" s="30" t="s">
        <v>196</v>
      </c>
      <c r="G80" s="39" t="s">
        <v>196</v>
      </c>
      <c r="H80" s="26"/>
      <c r="I80" s="28">
        <v>3403</v>
      </c>
      <c r="J80" s="30" t="s">
        <v>196</v>
      </c>
      <c r="K80" s="39" t="s">
        <v>196</v>
      </c>
      <c r="L80" s="26"/>
      <c r="M80" s="41" t="s">
        <v>201</v>
      </c>
      <c r="N80" s="30" t="s">
        <v>196</v>
      </c>
      <c r="O80" s="39" t="s">
        <v>196</v>
      </c>
      <c r="P80" s="26"/>
      <c r="Q80" s="28">
        <v>3403</v>
      </c>
      <c r="R80" s="30" t="s">
        <v>196</v>
      </c>
    </row>
    <row r="81" spans="1:18" x14ac:dyDescent="0.25">
      <c r="A81" s="13"/>
      <c r="B81" s="34"/>
      <c r="C81" s="34" t="s">
        <v>196</v>
      </c>
      <c r="D81" s="35"/>
      <c r="E81" s="35"/>
      <c r="F81" s="34"/>
      <c r="G81" s="34" t="s">
        <v>196</v>
      </c>
      <c r="H81" s="35"/>
      <c r="I81" s="35"/>
      <c r="J81" s="34"/>
      <c r="K81" s="34" t="s">
        <v>196</v>
      </c>
      <c r="L81" s="35"/>
      <c r="M81" s="35"/>
      <c r="N81" s="34"/>
      <c r="O81" s="34" t="s">
        <v>196</v>
      </c>
      <c r="P81" s="35"/>
      <c r="Q81" s="35"/>
      <c r="R81" s="34"/>
    </row>
    <row r="82" spans="1:18" ht="15.75" thickBot="1" x14ac:dyDescent="0.3">
      <c r="A82" s="13"/>
      <c r="B82" s="31" t="s">
        <v>152</v>
      </c>
      <c r="C82" s="22" t="s">
        <v>196</v>
      </c>
      <c r="D82" s="20" t="s">
        <v>204</v>
      </c>
      <c r="E82" s="37">
        <v>918100</v>
      </c>
      <c r="F82" s="21" t="s">
        <v>196</v>
      </c>
      <c r="G82" s="22" t="s">
        <v>196</v>
      </c>
      <c r="H82" s="20" t="s">
        <v>204</v>
      </c>
      <c r="I82" s="37">
        <v>211543</v>
      </c>
      <c r="J82" s="21" t="s">
        <v>196</v>
      </c>
      <c r="K82" s="22" t="s">
        <v>196</v>
      </c>
      <c r="L82" s="20" t="s">
        <v>204</v>
      </c>
      <c r="M82" s="37">
        <v>86793</v>
      </c>
      <c r="N82" s="21" t="s">
        <v>196</v>
      </c>
      <c r="O82" s="22" t="s">
        <v>196</v>
      </c>
      <c r="P82" s="20" t="s">
        <v>204</v>
      </c>
      <c r="Q82" s="37">
        <v>1216436</v>
      </c>
      <c r="R82" s="21" t="s">
        <v>196</v>
      </c>
    </row>
    <row r="83" spans="1:18" ht="15.75" thickTop="1" x14ac:dyDescent="0.25">
      <c r="A83" s="13"/>
      <c r="B83" s="34"/>
      <c r="C83" s="34" t="s">
        <v>196</v>
      </c>
      <c r="D83" s="38"/>
      <c r="E83" s="38"/>
      <c r="F83" s="34"/>
      <c r="G83" s="34" t="s">
        <v>196</v>
      </c>
      <c r="H83" s="38"/>
      <c r="I83" s="38"/>
      <c r="J83" s="34"/>
      <c r="K83" s="34" t="s">
        <v>196</v>
      </c>
      <c r="L83" s="38"/>
      <c r="M83" s="38"/>
      <c r="N83" s="34"/>
      <c r="O83" s="34" t="s">
        <v>196</v>
      </c>
      <c r="P83" s="38"/>
      <c r="Q83" s="38"/>
      <c r="R83" s="34"/>
    </row>
    <row r="84" spans="1:18" x14ac:dyDescent="0.25">
      <c r="A84" s="13"/>
      <c r="B84" s="100" t="s">
        <v>44</v>
      </c>
      <c r="C84" s="39" t="s">
        <v>196</v>
      </c>
      <c r="D84" s="26"/>
      <c r="E84" s="26"/>
      <c r="F84" s="26"/>
      <c r="G84" s="39" t="s">
        <v>196</v>
      </c>
      <c r="H84" s="26"/>
      <c r="I84" s="26"/>
      <c r="J84" s="26"/>
      <c r="K84" s="39" t="s">
        <v>196</v>
      </c>
      <c r="L84" s="26"/>
      <c r="M84" s="26"/>
      <c r="N84" s="26"/>
      <c r="O84" s="39" t="s">
        <v>196</v>
      </c>
      <c r="P84" s="26"/>
      <c r="Q84" s="26"/>
      <c r="R84" s="26"/>
    </row>
    <row r="85" spans="1:18" x14ac:dyDescent="0.25">
      <c r="A85" s="13"/>
      <c r="B85" s="31" t="s">
        <v>129</v>
      </c>
      <c r="C85" s="22" t="s">
        <v>196</v>
      </c>
      <c r="D85" s="20"/>
      <c r="E85" s="20"/>
      <c r="F85" s="20"/>
      <c r="G85" s="22" t="s">
        <v>196</v>
      </c>
      <c r="H85" s="20"/>
      <c r="I85" s="20"/>
      <c r="J85" s="20"/>
      <c r="K85" s="22" t="s">
        <v>196</v>
      </c>
      <c r="L85" s="20"/>
      <c r="M85" s="20"/>
      <c r="N85" s="20"/>
      <c r="O85" s="22" t="s">
        <v>196</v>
      </c>
      <c r="P85" s="20"/>
      <c r="Q85" s="20"/>
      <c r="R85" s="20"/>
    </row>
    <row r="86" spans="1:18" x14ac:dyDescent="0.25">
      <c r="A86" s="13"/>
      <c r="B86" s="102" t="s">
        <v>316</v>
      </c>
      <c r="C86" s="39" t="s">
        <v>196</v>
      </c>
      <c r="D86" s="26" t="s">
        <v>204</v>
      </c>
      <c r="E86" s="28">
        <v>164770</v>
      </c>
      <c r="F86" s="30" t="s">
        <v>196</v>
      </c>
      <c r="G86" s="39" t="s">
        <v>196</v>
      </c>
      <c r="H86" s="26" t="s">
        <v>204</v>
      </c>
      <c r="I86" s="41" t="s">
        <v>201</v>
      </c>
      <c r="J86" s="30" t="s">
        <v>196</v>
      </c>
      <c r="K86" s="39" t="s">
        <v>196</v>
      </c>
      <c r="L86" s="26" t="s">
        <v>204</v>
      </c>
      <c r="M86" s="41" t="s">
        <v>201</v>
      </c>
      <c r="N86" s="30" t="s">
        <v>196</v>
      </c>
      <c r="O86" s="39" t="s">
        <v>196</v>
      </c>
      <c r="P86" s="26" t="s">
        <v>204</v>
      </c>
      <c r="Q86" s="28">
        <v>164770</v>
      </c>
      <c r="R86" s="30" t="s">
        <v>196</v>
      </c>
    </row>
    <row r="87" spans="1:18" x14ac:dyDescent="0.25">
      <c r="A87" s="13"/>
      <c r="B87" s="101" t="s">
        <v>317</v>
      </c>
      <c r="C87" s="22" t="s">
        <v>196</v>
      </c>
      <c r="D87" s="20"/>
      <c r="E87" s="37">
        <v>4999</v>
      </c>
      <c r="F87" s="21" t="s">
        <v>196</v>
      </c>
      <c r="G87" s="22" t="s">
        <v>196</v>
      </c>
      <c r="H87" s="20"/>
      <c r="I87" s="33">
        <v>26</v>
      </c>
      <c r="J87" s="21" t="s">
        <v>196</v>
      </c>
      <c r="K87" s="22" t="s">
        <v>196</v>
      </c>
      <c r="L87" s="20"/>
      <c r="M87" s="33" t="s">
        <v>201</v>
      </c>
      <c r="N87" s="21" t="s">
        <v>196</v>
      </c>
      <c r="O87" s="22" t="s">
        <v>196</v>
      </c>
      <c r="P87" s="20"/>
      <c r="Q87" s="37">
        <v>5025</v>
      </c>
      <c r="R87" s="21" t="s">
        <v>196</v>
      </c>
    </row>
    <row r="88" spans="1:18" x14ac:dyDescent="0.25">
      <c r="A88" s="13"/>
      <c r="B88" s="102" t="s">
        <v>318</v>
      </c>
      <c r="C88" s="39" t="s">
        <v>196</v>
      </c>
      <c r="D88" s="26"/>
      <c r="E88" s="41" t="s">
        <v>201</v>
      </c>
      <c r="F88" s="30" t="s">
        <v>196</v>
      </c>
      <c r="G88" s="39" t="s">
        <v>196</v>
      </c>
      <c r="H88" s="26"/>
      <c r="I88" s="41" t="s">
        <v>201</v>
      </c>
      <c r="J88" s="30" t="s">
        <v>196</v>
      </c>
      <c r="K88" s="39" t="s">
        <v>196</v>
      </c>
      <c r="L88" s="26"/>
      <c r="M88" s="41" t="s">
        <v>201</v>
      </c>
      <c r="N88" s="30" t="s">
        <v>196</v>
      </c>
      <c r="O88" s="39" t="s">
        <v>196</v>
      </c>
      <c r="P88" s="26"/>
      <c r="Q88" s="41" t="s">
        <v>201</v>
      </c>
      <c r="R88" s="30" t="s">
        <v>196</v>
      </c>
    </row>
    <row r="89" spans="1:18" x14ac:dyDescent="0.25">
      <c r="A89" s="13"/>
      <c r="B89" s="101" t="s">
        <v>235</v>
      </c>
      <c r="C89" s="22" t="s">
        <v>196</v>
      </c>
      <c r="D89" s="20"/>
      <c r="E89" s="33" t="s">
        <v>201</v>
      </c>
      <c r="F89" s="21" t="s">
        <v>196</v>
      </c>
      <c r="G89" s="22" t="s">
        <v>196</v>
      </c>
      <c r="H89" s="20"/>
      <c r="I89" s="37">
        <v>12115</v>
      </c>
      <c r="J89" s="21" t="s">
        <v>196</v>
      </c>
      <c r="K89" s="22" t="s">
        <v>196</v>
      </c>
      <c r="L89" s="20"/>
      <c r="M89" s="33" t="s">
        <v>201</v>
      </c>
      <c r="N89" s="21" t="s">
        <v>196</v>
      </c>
      <c r="O89" s="22" t="s">
        <v>196</v>
      </c>
      <c r="P89" s="20"/>
      <c r="Q89" s="37">
        <v>12115</v>
      </c>
      <c r="R89" s="21" t="s">
        <v>196</v>
      </c>
    </row>
    <row r="90" spans="1:18" ht="25.5" x14ac:dyDescent="0.25">
      <c r="A90" s="13"/>
      <c r="B90" s="102" t="s">
        <v>236</v>
      </c>
      <c r="C90" s="39" t="s">
        <v>196</v>
      </c>
      <c r="D90" s="26"/>
      <c r="E90" s="41" t="s">
        <v>201</v>
      </c>
      <c r="F90" s="30" t="s">
        <v>196</v>
      </c>
      <c r="G90" s="39" t="s">
        <v>196</v>
      </c>
      <c r="H90" s="26"/>
      <c r="I90" s="41">
        <v>4</v>
      </c>
      <c r="J90" s="30" t="s">
        <v>196</v>
      </c>
      <c r="K90" s="39" t="s">
        <v>196</v>
      </c>
      <c r="L90" s="26"/>
      <c r="M90" s="41" t="s">
        <v>201</v>
      </c>
      <c r="N90" s="30" t="s">
        <v>196</v>
      </c>
      <c r="O90" s="39" t="s">
        <v>196</v>
      </c>
      <c r="P90" s="26"/>
      <c r="Q90" s="41">
        <v>4</v>
      </c>
      <c r="R90" s="30" t="s">
        <v>196</v>
      </c>
    </row>
    <row r="91" spans="1:18" x14ac:dyDescent="0.25">
      <c r="A91" s="13"/>
      <c r="B91" s="101" t="s">
        <v>237</v>
      </c>
      <c r="C91" s="22" t="s">
        <v>196</v>
      </c>
      <c r="D91" s="20"/>
      <c r="E91" s="33" t="s">
        <v>201</v>
      </c>
      <c r="F91" s="21" t="s">
        <v>196</v>
      </c>
      <c r="G91" s="22" t="s">
        <v>196</v>
      </c>
      <c r="H91" s="20"/>
      <c r="I91" s="33">
        <v>629</v>
      </c>
      <c r="J91" s="21" t="s">
        <v>196</v>
      </c>
      <c r="K91" s="22" t="s">
        <v>196</v>
      </c>
      <c r="L91" s="20"/>
      <c r="M91" s="33" t="s">
        <v>201</v>
      </c>
      <c r="N91" s="21" t="s">
        <v>196</v>
      </c>
      <c r="O91" s="22" t="s">
        <v>196</v>
      </c>
      <c r="P91" s="20"/>
      <c r="Q91" s="33">
        <v>629</v>
      </c>
      <c r="R91" s="21" t="s">
        <v>196</v>
      </c>
    </row>
    <row r="92" spans="1:18" x14ac:dyDescent="0.25">
      <c r="A92" s="13"/>
      <c r="B92" s="102" t="s">
        <v>238</v>
      </c>
      <c r="C92" s="39" t="s">
        <v>196</v>
      </c>
      <c r="D92" s="26"/>
      <c r="E92" s="41" t="s">
        <v>201</v>
      </c>
      <c r="F92" s="30" t="s">
        <v>196</v>
      </c>
      <c r="G92" s="39" t="s">
        <v>196</v>
      </c>
      <c r="H92" s="26"/>
      <c r="I92" s="28">
        <v>19618</v>
      </c>
      <c r="J92" s="30" t="s">
        <v>196</v>
      </c>
      <c r="K92" s="39" t="s">
        <v>196</v>
      </c>
      <c r="L92" s="26"/>
      <c r="M92" s="41" t="s">
        <v>201</v>
      </c>
      <c r="N92" s="30" t="s">
        <v>196</v>
      </c>
      <c r="O92" s="39" t="s">
        <v>196</v>
      </c>
      <c r="P92" s="26"/>
      <c r="Q92" s="28">
        <v>19618</v>
      </c>
      <c r="R92" s="30" t="s">
        <v>196</v>
      </c>
    </row>
    <row r="93" spans="1:18" x14ac:dyDescent="0.25">
      <c r="A93" s="13"/>
      <c r="B93" s="101" t="s">
        <v>239</v>
      </c>
      <c r="C93" s="22" t="s">
        <v>196</v>
      </c>
      <c r="D93" s="20"/>
      <c r="E93" s="37">
        <v>40663</v>
      </c>
      <c r="F93" s="21" t="s">
        <v>196</v>
      </c>
      <c r="G93" s="22" t="s">
        <v>196</v>
      </c>
      <c r="H93" s="20"/>
      <c r="I93" s="33" t="s">
        <v>201</v>
      </c>
      <c r="J93" s="21" t="s">
        <v>196</v>
      </c>
      <c r="K93" s="22" t="s">
        <v>196</v>
      </c>
      <c r="L93" s="20"/>
      <c r="M93" s="33" t="s">
        <v>201</v>
      </c>
      <c r="N93" s="21" t="s">
        <v>196</v>
      </c>
      <c r="O93" s="22" t="s">
        <v>196</v>
      </c>
      <c r="P93" s="20"/>
      <c r="Q93" s="37">
        <v>40663</v>
      </c>
      <c r="R93" s="21" t="s">
        <v>196</v>
      </c>
    </row>
    <row r="94" spans="1:18" ht="15.75" thickBot="1" x14ac:dyDescent="0.3">
      <c r="A94" s="13"/>
      <c r="B94" s="102" t="s">
        <v>85</v>
      </c>
      <c r="C94" s="39" t="s">
        <v>196</v>
      </c>
      <c r="D94" s="26"/>
      <c r="E94" s="41">
        <v>241</v>
      </c>
      <c r="F94" s="30" t="s">
        <v>196</v>
      </c>
      <c r="G94" s="39" t="s">
        <v>196</v>
      </c>
      <c r="H94" s="26"/>
      <c r="I94" s="41" t="s">
        <v>201</v>
      </c>
      <c r="J94" s="30" t="s">
        <v>196</v>
      </c>
      <c r="K94" s="39" t="s">
        <v>196</v>
      </c>
      <c r="L94" s="26"/>
      <c r="M94" s="41" t="s">
        <v>201</v>
      </c>
      <c r="N94" s="30" t="s">
        <v>196</v>
      </c>
      <c r="O94" s="39" t="s">
        <v>196</v>
      </c>
      <c r="P94" s="26"/>
      <c r="Q94" s="41">
        <v>241</v>
      </c>
      <c r="R94" s="30" t="s">
        <v>196</v>
      </c>
    </row>
    <row r="95" spans="1:18" x14ac:dyDescent="0.25">
      <c r="A95" s="13"/>
      <c r="B95" s="34"/>
      <c r="C95" s="34" t="s">
        <v>196</v>
      </c>
      <c r="D95" s="35"/>
      <c r="E95" s="35"/>
      <c r="F95" s="34"/>
      <c r="G95" s="34" t="s">
        <v>196</v>
      </c>
      <c r="H95" s="35"/>
      <c r="I95" s="35"/>
      <c r="J95" s="34"/>
      <c r="K95" s="34" t="s">
        <v>196</v>
      </c>
      <c r="L95" s="35"/>
      <c r="M95" s="35"/>
      <c r="N95" s="34"/>
      <c r="O95" s="34" t="s">
        <v>196</v>
      </c>
      <c r="P95" s="35"/>
      <c r="Q95" s="35"/>
      <c r="R95" s="34"/>
    </row>
    <row r="96" spans="1:18" ht="25.5" x14ac:dyDescent="0.25">
      <c r="A96" s="13"/>
      <c r="B96" s="31" t="s">
        <v>322</v>
      </c>
      <c r="C96" s="22" t="s">
        <v>196</v>
      </c>
      <c r="D96" s="20"/>
      <c r="E96" s="37">
        <v>210673</v>
      </c>
      <c r="F96" s="21" t="s">
        <v>196</v>
      </c>
      <c r="G96" s="22" t="s">
        <v>196</v>
      </c>
      <c r="H96" s="20"/>
      <c r="I96" s="37">
        <v>32392</v>
      </c>
      <c r="J96" s="21" t="s">
        <v>196</v>
      </c>
      <c r="K96" s="22" t="s">
        <v>196</v>
      </c>
      <c r="L96" s="20"/>
      <c r="M96" s="33" t="s">
        <v>201</v>
      </c>
      <c r="N96" s="21" t="s">
        <v>196</v>
      </c>
      <c r="O96" s="22" t="s">
        <v>196</v>
      </c>
      <c r="P96" s="20"/>
      <c r="Q96" s="37">
        <v>243065</v>
      </c>
      <c r="R96" s="21" t="s">
        <v>196</v>
      </c>
    </row>
    <row r="97" spans="1:26" x14ac:dyDescent="0.25">
      <c r="A97" s="13"/>
      <c r="B97" s="24" t="s">
        <v>286</v>
      </c>
      <c r="C97" s="39" t="s">
        <v>196</v>
      </c>
      <c r="D97" s="26"/>
      <c r="E97" s="41">
        <v>408</v>
      </c>
      <c r="F97" s="30" t="s">
        <v>196</v>
      </c>
      <c r="G97" s="39" t="s">
        <v>196</v>
      </c>
      <c r="H97" s="26"/>
      <c r="I97" s="41" t="s">
        <v>201</v>
      </c>
      <c r="J97" s="30" t="s">
        <v>196</v>
      </c>
      <c r="K97" s="39" t="s">
        <v>196</v>
      </c>
      <c r="L97" s="26"/>
      <c r="M97" s="41" t="s">
        <v>201</v>
      </c>
      <c r="N97" s="30" t="s">
        <v>196</v>
      </c>
      <c r="O97" s="39" t="s">
        <v>196</v>
      </c>
      <c r="P97" s="26"/>
      <c r="Q97" s="41">
        <v>408</v>
      </c>
      <c r="R97" s="30" t="s">
        <v>196</v>
      </c>
    </row>
    <row r="98" spans="1:26" x14ac:dyDescent="0.25">
      <c r="A98" s="13"/>
      <c r="B98" s="31" t="s">
        <v>323</v>
      </c>
      <c r="C98" s="22" t="s">
        <v>196</v>
      </c>
      <c r="D98" s="20"/>
      <c r="E98" s="33">
        <v>771</v>
      </c>
      <c r="F98" s="21" t="s">
        <v>196</v>
      </c>
      <c r="G98" s="22" t="s">
        <v>196</v>
      </c>
      <c r="H98" s="20"/>
      <c r="I98" s="33">
        <v>204</v>
      </c>
      <c r="J98" s="21" t="s">
        <v>196</v>
      </c>
      <c r="K98" s="22" t="s">
        <v>196</v>
      </c>
      <c r="L98" s="20"/>
      <c r="M98" s="37">
        <v>2412</v>
      </c>
      <c r="N98" s="21" t="s">
        <v>196</v>
      </c>
      <c r="O98" s="22" t="s">
        <v>196</v>
      </c>
      <c r="P98" s="20"/>
      <c r="Q98" s="37">
        <v>3387</v>
      </c>
      <c r="R98" s="21" t="s">
        <v>196</v>
      </c>
    </row>
    <row r="99" spans="1:26" ht="15.75" thickBot="1" x14ac:dyDescent="0.3">
      <c r="A99" s="13"/>
      <c r="B99" s="24" t="s">
        <v>321</v>
      </c>
      <c r="C99" s="39" t="s">
        <v>196</v>
      </c>
      <c r="D99" s="26"/>
      <c r="E99" s="41" t="s">
        <v>201</v>
      </c>
      <c r="F99" s="30" t="s">
        <v>196</v>
      </c>
      <c r="G99" s="39" t="s">
        <v>196</v>
      </c>
      <c r="H99" s="26"/>
      <c r="I99" s="41">
        <v>536</v>
      </c>
      <c r="J99" s="30" t="s">
        <v>196</v>
      </c>
      <c r="K99" s="39" t="s">
        <v>196</v>
      </c>
      <c r="L99" s="26"/>
      <c r="M99" s="41" t="s">
        <v>201</v>
      </c>
      <c r="N99" s="30" t="s">
        <v>196</v>
      </c>
      <c r="O99" s="39" t="s">
        <v>196</v>
      </c>
      <c r="P99" s="26"/>
      <c r="Q99" s="41">
        <v>536</v>
      </c>
      <c r="R99" s="30" t="s">
        <v>196</v>
      </c>
    </row>
    <row r="100" spans="1:26" x14ac:dyDescent="0.25">
      <c r="A100" s="13"/>
      <c r="B100" s="34"/>
      <c r="C100" s="34" t="s">
        <v>196</v>
      </c>
      <c r="D100" s="35"/>
      <c r="E100" s="35"/>
      <c r="F100" s="34"/>
      <c r="G100" s="34" t="s">
        <v>196</v>
      </c>
      <c r="H100" s="35"/>
      <c r="I100" s="35"/>
      <c r="J100" s="34"/>
      <c r="K100" s="34" t="s">
        <v>196</v>
      </c>
      <c r="L100" s="35"/>
      <c r="M100" s="35"/>
      <c r="N100" s="34"/>
      <c r="O100" s="34" t="s">
        <v>196</v>
      </c>
      <c r="P100" s="35"/>
      <c r="Q100" s="35"/>
      <c r="R100" s="34"/>
    </row>
    <row r="101" spans="1:26" ht="15.75" thickBot="1" x14ac:dyDescent="0.3">
      <c r="A101" s="13"/>
      <c r="B101" s="31" t="s">
        <v>152</v>
      </c>
      <c r="C101" s="22" t="s">
        <v>196</v>
      </c>
      <c r="D101" s="20" t="s">
        <v>204</v>
      </c>
      <c r="E101" s="37">
        <v>211852</v>
      </c>
      <c r="F101" s="21" t="s">
        <v>196</v>
      </c>
      <c r="G101" s="22" t="s">
        <v>196</v>
      </c>
      <c r="H101" s="20" t="s">
        <v>204</v>
      </c>
      <c r="I101" s="37">
        <v>33132</v>
      </c>
      <c r="J101" s="21" t="s">
        <v>196</v>
      </c>
      <c r="K101" s="22" t="s">
        <v>196</v>
      </c>
      <c r="L101" s="20" t="s">
        <v>204</v>
      </c>
      <c r="M101" s="37">
        <v>2412</v>
      </c>
      <c r="N101" s="21" t="s">
        <v>196</v>
      </c>
      <c r="O101" s="22" t="s">
        <v>196</v>
      </c>
      <c r="P101" s="20" t="s">
        <v>204</v>
      </c>
      <c r="Q101" s="37">
        <v>247396</v>
      </c>
      <c r="R101" s="21" t="s">
        <v>196</v>
      </c>
    </row>
    <row r="102" spans="1:26" ht="15.75" thickTop="1" x14ac:dyDescent="0.25">
      <c r="A102" s="13"/>
      <c r="B102" s="34"/>
      <c r="C102" s="34" t="s">
        <v>196</v>
      </c>
      <c r="D102" s="38"/>
      <c r="E102" s="38"/>
      <c r="F102" s="34"/>
      <c r="G102" s="34" t="s">
        <v>196</v>
      </c>
      <c r="H102" s="38"/>
      <c r="I102" s="38"/>
      <c r="J102" s="34"/>
      <c r="K102" s="34" t="s">
        <v>196</v>
      </c>
      <c r="L102" s="38"/>
      <c r="M102" s="38"/>
      <c r="N102" s="34"/>
      <c r="O102" s="34" t="s">
        <v>196</v>
      </c>
      <c r="P102" s="38"/>
      <c r="Q102" s="38"/>
      <c r="R102" s="34"/>
    </row>
    <row r="103" spans="1:26" ht="15.75" x14ac:dyDescent="0.25">
      <c r="A103" s="13"/>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row>
    <row r="104" spans="1:26" ht="25.5" x14ac:dyDescent="0.25">
      <c r="A104" s="13"/>
      <c r="B104" s="45">
        <v>-1</v>
      </c>
      <c r="C104" s="45" t="s">
        <v>324</v>
      </c>
    </row>
    <row r="105" spans="1:26" x14ac:dyDescent="0.25">
      <c r="A105" s="13"/>
      <c r="B105" s="89"/>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row>
    <row r="106" spans="1:26" x14ac:dyDescent="0.25">
      <c r="A106" s="13"/>
      <c r="B106" s="46" t="s">
        <v>325</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3"/>
      <c r="B107" s="48" t="s">
        <v>212</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ht="15.75" x14ac:dyDescent="0.25">
      <c r="A108" s="13"/>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x14ac:dyDescent="0.25">
      <c r="A109" s="13"/>
      <c r="B109" s="20"/>
      <c r="C109" s="20"/>
      <c r="D109" s="20"/>
      <c r="E109" s="20"/>
      <c r="F109" s="20"/>
      <c r="G109" s="20"/>
      <c r="H109" s="20"/>
      <c r="I109" s="20"/>
      <c r="J109" s="20"/>
      <c r="K109" s="20"/>
      <c r="L109" s="20"/>
      <c r="M109" s="20"/>
      <c r="N109" s="20"/>
      <c r="O109" s="20"/>
      <c r="P109" s="20"/>
      <c r="Q109" s="20"/>
      <c r="R109" s="20"/>
    </row>
    <row r="110" spans="1:26" ht="15.75" thickBot="1" x14ac:dyDescent="0.3">
      <c r="A110" s="13"/>
      <c r="B110" s="22"/>
      <c r="C110" s="22" t="s">
        <v>196</v>
      </c>
      <c r="D110" s="98" t="s">
        <v>326</v>
      </c>
      <c r="E110" s="98"/>
      <c r="F110" s="98"/>
      <c r="G110" s="98"/>
      <c r="H110" s="98"/>
      <c r="I110" s="98"/>
      <c r="J110" s="98"/>
      <c r="K110" s="98"/>
      <c r="L110" s="98"/>
      <c r="M110" s="98"/>
      <c r="N110" s="98"/>
      <c r="O110" s="98"/>
      <c r="P110" s="98"/>
      <c r="Q110" s="98"/>
      <c r="R110" s="22"/>
    </row>
    <row r="111" spans="1:26" ht="15.75" thickBot="1" x14ac:dyDescent="0.3">
      <c r="A111" s="13"/>
      <c r="B111" s="22"/>
      <c r="C111" s="22" t="s">
        <v>196</v>
      </c>
      <c r="D111" s="99" t="s">
        <v>310</v>
      </c>
      <c r="E111" s="99"/>
      <c r="F111" s="22"/>
      <c r="G111" s="22" t="s">
        <v>196</v>
      </c>
      <c r="H111" s="99" t="s">
        <v>311</v>
      </c>
      <c r="I111" s="99"/>
      <c r="J111" s="22"/>
      <c r="K111" s="22" t="s">
        <v>196</v>
      </c>
      <c r="L111" s="99" t="s">
        <v>312</v>
      </c>
      <c r="M111" s="99"/>
      <c r="N111" s="22"/>
      <c r="O111" s="22" t="s">
        <v>196</v>
      </c>
      <c r="P111" s="99" t="s">
        <v>152</v>
      </c>
      <c r="Q111" s="99"/>
      <c r="R111" s="22"/>
    </row>
    <row r="112" spans="1:26" x14ac:dyDescent="0.25">
      <c r="A112" s="13"/>
      <c r="B112" s="100" t="s">
        <v>313</v>
      </c>
      <c r="C112" s="26" t="s">
        <v>196</v>
      </c>
      <c r="D112" s="26"/>
      <c r="E112" s="26"/>
      <c r="F112" s="26"/>
      <c r="G112" s="26" t="s">
        <v>196</v>
      </c>
      <c r="H112" s="26"/>
      <c r="I112" s="26"/>
      <c r="J112" s="26"/>
      <c r="K112" s="26" t="s">
        <v>196</v>
      </c>
      <c r="L112" s="26"/>
      <c r="M112" s="26"/>
      <c r="N112" s="26"/>
      <c r="O112" s="26" t="s">
        <v>196</v>
      </c>
      <c r="P112" s="26"/>
      <c r="Q112" s="26"/>
      <c r="R112" s="26"/>
    </row>
    <row r="113" spans="1:18" x14ac:dyDescent="0.25">
      <c r="A113" s="13"/>
      <c r="B113" s="31" t="s">
        <v>314</v>
      </c>
      <c r="C113" s="20" t="s">
        <v>196</v>
      </c>
      <c r="D113" s="20" t="s">
        <v>204</v>
      </c>
      <c r="E113" s="37">
        <v>58945</v>
      </c>
      <c r="F113" s="21" t="s">
        <v>196</v>
      </c>
      <c r="G113" s="20" t="s">
        <v>196</v>
      </c>
      <c r="H113" s="20" t="s">
        <v>204</v>
      </c>
      <c r="I113" s="33" t="s">
        <v>201</v>
      </c>
      <c r="J113" s="21" t="s">
        <v>196</v>
      </c>
      <c r="K113" s="20" t="s">
        <v>196</v>
      </c>
      <c r="L113" s="20" t="s">
        <v>204</v>
      </c>
      <c r="M113" s="33" t="s">
        <v>201</v>
      </c>
      <c r="N113" s="21" t="s">
        <v>196</v>
      </c>
      <c r="O113" s="20" t="s">
        <v>196</v>
      </c>
      <c r="P113" s="20" t="s">
        <v>204</v>
      </c>
      <c r="Q113" s="37">
        <v>58945</v>
      </c>
      <c r="R113" s="21" t="s">
        <v>196</v>
      </c>
    </row>
    <row r="114" spans="1:18" ht="25.5" x14ac:dyDescent="0.25">
      <c r="A114" s="13"/>
      <c r="B114" s="24" t="s">
        <v>315</v>
      </c>
      <c r="C114" s="26" t="s">
        <v>196</v>
      </c>
      <c r="D114" s="26"/>
      <c r="E114" s="28">
        <v>11499</v>
      </c>
      <c r="F114" s="30" t="s">
        <v>196</v>
      </c>
      <c r="G114" s="26" t="s">
        <v>196</v>
      </c>
      <c r="H114" s="26"/>
      <c r="I114" s="41" t="s">
        <v>201</v>
      </c>
      <c r="J114" s="30" t="s">
        <v>196</v>
      </c>
      <c r="K114" s="26" t="s">
        <v>196</v>
      </c>
      <c r="L114" s="26"/>
      <c r="M114" s="41" t="s">
        <v>201</v>
      </c>
      <c r="N114" s="30" t="s">
        <v>196</v>
      </c>
      <c r="O114" s="26" t="s">
        <v>196</v>
      </c>
      <c r="P114" s="26"/>
      <c r="Q114" s="28">
        <v>11499</v>
      </c>
      <c r="R114" s="30" t="s">
        <v>196</v>
      </c>
    </row>
    <row r="115" spans="1:18" x14ac:dyDescent="0.25">
      <c r="A115" s="13"/>
      <c r="B115" s="31" t="s">
        <v>32</v>
      </c>
      <c r="C115" s="20" t="s">
        <v>196</v>
      </c>
      <c r="D115" s="20"/>
      <c r="E115" s="37">
        <v>9095</v>
      </c>
      <c r="F115" s="21" t="s">
        <v>196</v>
      </c>
      <c r="G115" s="20" t="s">
        <v>196</v>
      </c>
      <c r="H115" s="20"/>
      <c r="I115" s="33" t="s">
        <v>201</v>
      </c>
      <c r="J115" s="21" t="s">
        <v>196</v>
      </c>
      <c r="K115" s="20" t="s">
        <v>196</v>
      </c>
      <c r="L115" s="20"/>
      <c r="M115" s="33" t="s">
        <v>201</v>
      </c>
      <c r="N115" s="21" t="s">
        <v>196</v>
      </c>
      <c r="O115" s="20" t="s">
        <v>196</v>
      </c>
      <c r="P115" s="20"/>
      <c r="Q115" s="37">
        <v>9095</v>
      </c>
      <c r="R115" s="21" t="s">
        <v>196</v>
      </c>
    </row>
    <row r="116" spans="1:18" x14ac:dyDescent="0.25">
      <c r="A116" s="13"/>
      <c r="B116" s="24" t="s">
        <v>126</v>
      </c>
      <c r="C116" s="26" t="s">
        <v>196</v>
      </c>
      <c r="D116" s="26"/>
      <c r="E116" s="26"/>
      <c r="F116" s="26"/>
      <c r="G116" s="26" t="s">
        <v>196</v>
      </c>
      <c r="H116" s="26"/>
      <c r="I116" s="26"/>
      <c r="J116" s="26"/>
      <c r="K116" s="26" t="s">
        <v>196</v>
      </c>
      <c r="L116" s="26"/>
      <c r="M116" s="26"/>
      <c r="N116" s="26"/>
      <c r="O116" s="26" t="s">
        <v>196</v>
      </c>
      <c r="P116" s="26"/>
      <c r="Q116" s="26"/>
      <c r="R116" s="26"/>
    </row>
    <row r="117" spans="1:18" x14ac:dyDescent="0.25">
      <c r="A117" s="13"/>
      <c r="B117" s="101" t="s">
        <v>316</v>
      </c>
      <c r="C117" s="20" t="s">
        <v>196</v>
      </c>
      <c r="D117" s="20"/>
      <c r="E117" s="37">
        <v>497546</v>
      </c>
      <c r="F117" s="21" t="s">
        <v>196</v>
      </c>
      <c r="G117" s="20" t="s">
        <v>196</v>
      </c>
      <c r="H117" s="20"/>
      <c r="I117" s="33" t="s">
        <v>201</v>
      </c>
      <c r="J117" s="21" t="s">
        <v>196</v>
      </c>
      <c r="K117" s="20" t="s">
        <v>196</v>
      </c>
      <c r="L117" s="20"/>
      <c r="M117" s="33" t="s">
        <v>201</v>
      </c>
      <c r="N117" s="21" t="s">
        <v>196</v>
      </c>
      <c r="O117" s="20" t="s">
        <v>196</v>
      </c>
      <c r="P117" s="20"/>
      <c r="Q117" s="37">
        <v>497546</v>
      </c>
      <c r="R117" s="21" t="s">
        <v>196</v>
      </c>
    </row>
    <row r="118" spans="1:18" x14ac:dyDescent="0.25">
      <c r="A118" s="13"/>
      <c r="B118" s="102" t="s">
        <v>317</v>
      </c>
      <c r="C118" s="26" t="s">
        <v>196</v>
      </c>
      <c r="D118" s="26"/>
      <c r="E118" s="41" t="s">
        <v>201</v>
      </c>
      <c r="F118" s="30" t="s">
        <v>196</v>
      </c>
      <c r="G118" s="26" t="s">
        <v>196</v>
      </c>
      <c r="H118" s="26"/>
      <c r="I118" s="28">
        <v>27690</v>
      </c>
      <c r="J118" s="30" t="s">
        <v>196</v>
      </c>
      <c r="K118" s="26" t="s">
        <v>196</v>
      </c>
      <c r="L118" s="26"/>
      <c r="M118" s="41" t="s">
        <v>201</v>
      </c>
      <c r="N118" s="30" t="s">
        <v>196</v>
      </c>
      <c r="O118" s="26" t="s">
        <v>196</v>
      </c>
      <c r="P118" s="26"/>
      <c r="Q118" s="28">
        <v>27690</v>
      </c>
      <c r="R118" s="30" t="s">
        <v>196</v>
      </c>
    </row>
    <row r="119" spans="1:18" x14ac:dyDescent="0.25">
      <c r="A119" s="13"/>
      <c r="B119" s="101" t="s">
        <v>318</v>
      </c>
      <c r="C119" s="20" t="s">
        <v>196</v>
      </c>
      <c r="D119" s="20"/>
      <c r="E119" s="33" t="s">
        <v>201</v>
      </c>
      <c r="F119" s="21" t="s">
        <v>196</v>
      </c>
      <c r="G119" s="20" t="s">
        <v>196</v>
      </c>
      <c r="H119" s="20"/>
      <c r="I119" s="33">
        <v>19</v>
      </c>
      <c r="J119" s="21" t="s">
        <v>196</v>
      </c>
      <c r="K119" s="20" t="s">
        <v>196</v>
      </c>
      <c r="L119" s="20"/>
      <c r="M119" s="33" t="s">
        <v>201</v>
      </c>
      <c r="N119" s="21" t="s">
        <v>196</v>
      </c>
      <c r="O119" s="20" t="s">
        <v>196</v>
      </c>
      <c r="P119" s="20"/>
      <c r="Q119" s="33">
        <v>19</v>
      </c>
      <c r="R119" s="21" t="s">
        <v>196</v>
      </c>
    </row>
    <row r="120" spans="1:18" x14ac:dyDescent="0.25">
      <c r="A120" s="13"/>
      <c r="B120" s="102" t="s">
        <v>235</v>
      </c>
      <c r="C120" s="26" t="s">
        <v>196</v>
      </c>
      <c r="D120" s="26"/>
      <c r="E120" s="28">
        <v>2459</v>
      </c>
      <c r="F120" s="30" t="s">
        <v>196</v>
      </c>
      <c r="G120" s="26" t="s">
        <v>196</v>
      </c>
      <c r="H120" s="26"/>
      <c r="I120" s="28">
        <v>11969</v>
      </c>
      <c r="J120" s="30" t="s">
        <v>196</v>
      </c>
      <c r="K120" s="26" t="s">
        <v>196</v>
      </c>
      <c r="L120" s="26"/>
      <c r="M120" s="41" t="s">
        <v>201</v>
      </c>
      <c r="N120" s="30" t="s">
        <v>196</v>
      </c>
      <c r="O120" s="26" t="s">
        <v>196</v>
      </c>
      <c r="P120" s="26"/>
      <c r="Q120" s="28">
        <v>14428</v>
      </c>
      <c r="R120" s="30" t="s">
        <v>196</v>
      </c>
    </row>
    <row r="121" spans="1:18" ht="25.5" x14ac:dyDescent="0.25">
      <c r="A121" s="13"/>
      <c r="B121" s="101" t="s">
        <v>236</v>
      </c>
      <c r="C121" s="20" t="s">
        <v>196</v>
      </c>
      <c r="D121" s="20"/>
      <c r="E121" s="33" t="s">
        <v>201</v>
      </c>
      <c r="F121" s="21" t="s">
        <v>196</v>
      </c>
      <c r="G121" s="20" t="s">
        <v>196</v>
      </c>
      <c r="H121" s="20"/>
      <c r="I121" s="37">
        <v>2880</v>
      </c>
      <c r="J121" s="21" t="s">
        <v>196</v>
      </c>
      <c r="K121" s="20" t="s">
        <v>196</v>
      </c>
      <c r="L121" s="20"/>
      <c r="M121" s="33">
        <v>40</v>
      </c>
      <c r="N121" s="21" t="s">
        <v>196</v>
      </c>
      <c r="O121" s="20" t="s">
        <v>196</v>
      </c>
      <c r="P121" s="20"/>
      <c r="Q121" s="37">
        <v>2920</v>
      </c>
      <c r="R121" s="21" t="s">
        <v>196</v>
      </c>
    </row>
    <row r="122" spans="1:18" x14ac:dyDescent="0.25">
      <c r="A122" s="13"/>
      <c r="B122" s="102" t="s">
        <v>237</v>
      </c>
      <c r="C122" s="26" t="s">
        <v>196</v>
      </c>
      <c r="D122" s="26"/>
      <c r="E122" s="41" t="s">
        <v>201</v>
      </c>
      <c r="F122" s="30" t="s">
        <v>196</v>
      </c>
      <c r="G122" s="26" t="s">
        <v>196</v>
      </c>
      <c r="H122" s="26"/>
      <c r="I122" s="28">
        <v>49616</v>
      </c>
      <c r="J122" s="30" t="s">
        <v>196</v>
      </c>
      <c r="K122" s="26" t="s">
        <v>196</v>
      </c>
      <c r="L122" s="26"/>
      <c r="M122" s="28">
        <v>9394</v>
      </c>
      <c r="N122" s="30" t="s">
        <v>196</v>
      </c>
      <c r="O122" s="26" t="s">
        <v>196</v>
      </c>
      <c r="P122" s="26"/>
      <c r="Q122" s="28">
        <v>59010</v>
      </c>
      <c r="R122" s="30" t="s">
        <v>196</v>
      </c>
    </row>
    <row r="123" spans="1:18" x14ac:dyDescent="0.25">
      <c r="A123" s="13"/>
      <c r="B123" s="101" t="s">
        <v>238</v>
      </c>
      <c r="C123" s="20" t="s">
        <v>196</v>
      </c>
      <c r="D123" s="20"/>
      <c r="E123" s="33" t="s">
        <v>201</v>
      </c>
      <c r="F123" s="21" t="s">
        <v>196</v>
      </c>
      <c r="G123" s="20" t="s">
        <v>196</v>
      </c>
      <c r="H123" s="20"/>
      <c r="I123" s="37">
        <v>49130</v>
      </c>
      <c r="J123" s="21" t="s">
        <v>196</v>
      </c>
      <c r="K123" s="20" t="s">
        <v>196</v>
      </c>
      <c r="L123" s="20"/>
      <c r="M123" s="33" t="s">
        <v>201</v>
      </c>
      <c r="N123" s="21" t="s">
        <v>196</v>
      </c>
      <c r="O123" s="20" t="s">
        <v>196</v>
      </c>
      <c r="P123" s="20"/>
      <c r="Q123" s="37">
        <v>49130</v>
      </c>
      <c r="R123" s="21" t="s">
        <v>196</v>
      </c>
    </row>
    <row r="124" spans="1:18" x14ac:dyDescent="0.25">
      <c r="A124" s="13"/>
      <c r="B124" s="102" t="s">
        <v>239</v>
      </c>
      <c r="C124" s="26" t="s">
        <v>196</v>
      </c>
      <c r="D124" s="26"/>
      <c r="E124" s="28">
        <v>31958</v>
      </c>
      <c r="F124" s="30" t="s">
        <v>196</v>
      </c>
      <c r="G124" s="26" t="s">
        <v>196</v>
      </c>
      <c r="H124" s="26"/>
      <c r="I124" s="28">
        <v>11750</v>
      </c>
      <c r="J124" s="30" t="s">
        <v>196</v>
      </c>
      <c r="K124" s="26" t="s">
        <v>196</v>
      </c>
      <c r="L124" s="26"/>
      <c r="M124" s="41" t="s">
        <v>201</v>
      </c>
      <c r="N124" s="30" t="s">
        <v>196</v>
      </c>
      <c r="O124" s="26" t="s">
        <v>196</v>
      </c>
      <c r="P124" s="26"/>
      <c r="Q124" s="28">
        <v>43708</v>
      </c>
      <c r="R124" s="30" t="s">
        <v>196</v>
      </c>
    </row>
    <row r="125" spans="1:18" ht="15.75" thickBot="1" x14ac:dyDescent="0.3">
      <c r="A125" s="13"/>
      <c r="B125" s="101" t="s">
        <v>85</v>
      </c>
      <c r="C125" s="20" t="s">
        <v>196</v>
      </c>
      <c r="D125" s="20"/>
      <c r="E125" s="37">
        <v>2328</v>
      </c>
      <c r="F125" s="21" t="s">
        <v>196</v>
      </c>
      <c r="G125" s="20" t="s">
        <v>196</v>
      </c>
      <c r="H125" s="20"/>
      <c r="I125" s="33" t="s">
        <v>201</v>
      </c>
      <c r="J125" s="21" t="s">
        <v>196</v>
      </c>
      <c r="K125" s="20" t="s">
        <v>196</v>
      </c>
      <c r="L125" s="20"/>
      <c r="M125" s="37">
        <v>62963</v>
      </c>
      <c r="N125" s="21" t="s">
        <v>196</v>
      </c>
      <c r="O125" s="20" t="s">
        <v>196</v>
      </c>
      <c r="P125" s="20"/>
      <c r="Q125" s="37">
        <v>65291</v>
      </c>
      <c r="R125" s="21" t="s">
        <v>196</v>
      </c>
    </row>
    <row r="126" spans="1:18" x14ac:dyDescent="0.25">
      <c r="A126" s="13"/>
      <c r="B126" s="34"/>
      <c r="C126" s="34" t="s">
        <v>196</v>
      </c>
      <c r="D126" s="35"/>
      <c r="E126" s="35"/>
      <c r="F126" s="34"/>
      <c r="G126" s="34" t="s">
        <v>196</v>
      </c>
      <c r="H126" s="35"/>
      <c r="I126" s="35"/>
      <c r="J126" s="34"/>
      <c r="K126" s="34" t="s">
        <v>196</v>
      </c>
      <c r="L126" s="35"/>
      <c r="M126" s="35"/>
      <c r="N126" s="34"/>
      <c r="O126" s="34" t="s">
        <v>196</v>
      </c>
      <c r="P126" s="35"/>
      <c r="Q126" s="35"/>
      <c r="R126" s="34"/>
    </row>
    <row r="127" spans="1:18" x14ac:dyDescent="0.25">
      <c r="A127" s="13"/>
      <c r="B127" s="24" t="s">
        <v>319</v>
      </c>
      <c r="C127" s="39" t="s">
        <v>196</v>
      </c>
      <c r="D127" s="26"/>
      <c r="E127" s="28">
        <v>534291</v>
      </c>
      <c r="F127" s="30" t="s">
        <v>196</v>
      </c>
      <c r="G127" s="39" t="s">
        <v>196</v>
      </c>
      <c r="H127" s="26"/>
      <c r="I127" s="28">
        <v>153054</v>
      </c>
      <c r="J127" s="30" t="s">
        <v>196</v>
      </c>
      <c r="K127" s="39" t="s">
        <v>196</v>
      </c>
      <c r="L127" s="26"/>
      <c r="M127" s="28">
        <v>72397</v>
      </c>
      <c r="N127" s="30" t="s">
        <v>196</v>
      </c>
      <c r="O127" s="39" t="s">
        <v>196</v>
      </c>
      <c r="P127" s="26"/>
      <c r="Q127" s="28">
        <v>759742</v>
      </c>
      <c r="R127" s="30" t="s">
        <v>196</v>
      </c>
    </row>
    <row r="128" spans="1:18" x14ac:dyDescent="0.25">
      <c r="A128" s="13"/>
      <c r="B128" s="31" t="s">
        <v>861</v>
      </c>
      <c r="C128" s="22" t="s">
        <v>196</v>
      </c>
      <c r="D128" s="20"/>
      <c r="E128" s="37">
        <v>10477</v>
      </c>
      <c r="F128" s="21" t="s">
        <v>196</v>
      </c>
      <c r="G128" s="22" t="s">
        <v>196</v>
      </c>
      <c r="H128" s="20"/>
      <c r="I128" s="37">
        <v>37088</v>
      </c>
      <c r="J128" s="21" t="s">
        <v>196</v>
      </c>
      <c r="K128" s="22" t="s">
        <v>196</v>
      </c>
      <c r="L128" s="20"/>
      <c r="M128" s="37">
        <v>12954</v>
      </c>
      <c r="N128" s="21" t="s">
        <v>196</v>
      </c>
      <c r="O128" s="22" t="s">
        <v>196</v>
      </c>
      <c r="P128" s="20"/>
      <c r="Q128" s="37">
        <v>60519</v>
      </c>
      <c r="R128" s="21" t="s">
        <v>196</v>
      </c>
    </row>
    <row r="129" spans="1:18" ht="15.75" thickBot="1" x14ac:dyDescent="0.3">
      <c r="A129" s="13"/>
      <c r="B129" s="24" t="s">
        <v>321</v>
      </c>
      <c r="C129" s="39" t="s">
        <v>196</v>
      </c>
      <c r="D129" s="26"/>
      <c r="E129" s="41" t="s">
        <v>201</v>
      </c>
      <c r="F129" s="30" t="s">
        <v>196</v>
      </c>
      <c r="G129" s="39" t="s">
        <v>196</v>
      </c>
      <c r="H129" s="26"/>
      <c r="I129" s="28">
        <v>3188</v>
      </c>
      <c r="J129" s="30" t="s">
        <v>196</v>
      </c>
      <c r="K129" s="39" t="s">
        <v>196</v>
      </c>
      <c r="L129" s="26"/>
      <c r="M129" s="41" t="s">
        <v>201</v>
      </c>
      <c r="N129" s="30" t="s">
        <v>196</v>
      </c>
      <c r="O129" s="39" t="s">
        <v>196</v>
      </c>
      <c r="P129" s="26"/>
      <c r="Q129" s="28">
        <v>3188</v>
      </c>
      <c r="R129" s="30" t="s">
        <v>196</v>
      </c>
    </row>
    <row r="130" spans="1:18" x14ac:dyDescent="0.25">
      <c r="A130" s="13"/>
      <c r="B130" s="34"/>
      <c r="C130" s="34" t="s">
        <v>196</v>
      </c>
      <c r="D130" s="35"/>
      <c r="E130" s="35"/>
      <c r="F130" s="34"/>
      <c r="G130" s="34" t="s">
        <v>196</v>
      </c>
      <c r="H130" s="35"/>
      <c r="I130" s="35"/>
      <c r="J130" s="34"/>
      <c r="K130" s="34" t="s">
        <v>196</v>
      </c>
      <c r="L130" s="35"/>
      <c r="M130" s="35"/>
      <c r="N130" s="34"/>
      <c r="O130" s="34" t="s">
        <v>196</v>
      </c>
      <c r="P130" s="35"/>
      <c r="Q130" s="35"/>
      <c r="R130" s="34"/>
    </row>
    <row r="131" spans="1:18" ht="15.75" thickBot="1" x14ac:dyDescent="0.3">
      <c r="A131" s="13"/>
      <c r="B131" s="125"/>
      <c r="C131" s="22" t="s">
        <v>196</v>
      </c>
      <c r="D131" s="20" t="s">
        <v>204</v>
      </c>
      <c r="E131" s="37">
        <v>624307</v>
      </c>
      <c r="F131" s="21" t="s">
        <v>196</v>
      </c>
      <c r="G131" s="22" t="s">
        <v>196</v>
      </c>
      <c r="H131" s="20" t="s">
        <v>204</v>
      </c>
      <c r="I131" s="37">
        <v>193330</v>
      </c>
      <c r="J131" s="21" t="s">
        <v>196</v>
      </c>
      <c r="K131" s="22" t="s">
        <v>196</v>
      </c>
      <c r="L131" s="20" t="s">
        <v>204</v>
      </c>
      <c r="M131" s="37">
        <v>85351</v>
      </c>
      <c r="N131" s="21" t="s">
        <v>196</v>
      </c>
      <c r="O131" s="22" t="s">
        <v>196</v>
      </c>
      <c r="P131" s="20" t="s">
        <v>204</v>
      </c>
      <c r="Q131" s="37">
        <v>902988</v>
      </c>
      <c r="R131" s="21" t="s">
        <v>196</v>
      </c>
    </row>
    <row r="132" spans="1:18" ht="15.75" thickTop="1" x14ac:dyDescent="0.25">
      <c r="A132" s="13"/>
      <c r="B132" s="34"/>
      <c r="C132" s="34" t="s">
        <v>196</v>
      </c>
      <c r="D132" s="38"/>
      <c r="E132" s="38"/>
      <c r="F132" s="34"/>
      <c r="G132" s="34" t="s">
        <v>196</v>
      </c>
      <c r="H132" s="38"/>
      <c r="I132" s="38"/>
      <c r="J132" s="34"/>
      <c r="K132" s="34" t="s">
        <v>196</v>
      </c>
      <c r="L132" s="38"/>
      <c r="M132" s="38"/>
      <c r="N132" s="34"/>
      <c r="O132" s="34" t="s">
        <v>196</v>
      </c>
      <c r="P132" s="38"/>
      <c r="Q132" s="38"/>
      <c r="R132" s="34"/>
    </row>
    <row r="133" spans="1:18" x14ac:dyDescent="0.25">
      <c r="A133" s="13"/>
      <c r="B133" s="100" t="s">
        <v>44</v>
      </c>
      <c r="C133" s="39" t="s">
        <v>196</v>
      </c>
      <c r="D133" s="26"/>
      <c r="E133" s="26"/>
      <c r="F133" s="26"/>
      <c r="G133" s="39" t="s">
        <v>196</v>
      </c>
      <c r="H133" s="26"/>
      <c r="I133" s="26"/>
      <c r="J133" s="26"/>
      <c r="K133" s="39" t="s">
        <v>196</v>
      </c>
      <c r="L133" s="26"/>
      <c r="M133" s="26"/>
      <c r="N133" s="26"/>
      <c r="O133" s="39" t="s">
        <v>196</v>
      </c>
      <c r="P133" s="26"/>
      <c r="Q133" s="26"/>
      <c r="R133" s="26"/>
    </row>
    <row r="134" spans="1:18" x14ac:dyDescent="0.25">
      <c r="A134" s="13"/>
      <c r="B134" s="31" t="s">
        <v>129</v>
      </c>
      <c r="C134" s="22" t="s">
        <v>196</v>
      </c>
      <c r="D134" s="20"/>
      <c r="E134" s="20"/>
      <c r="F134" s="20"/>
      <c r="G134" s="22" t="s">
        <v>196</v>
      </c>
      <c r="H134" s="20"/>
      <c r="I134" s="20"/>
      <c r="J134" s="20"/>
      <c r="K134" s="22" t="s">
        <v>196</v>
      </c>
      <c r="L134" s="20"/>
      <c r="M134" s="20"/>
      <c r="N134" s="20"/>
      <c r="O134" s="22" t="s">
        <v>196</v>
      </c>
      <c r="P134" s="20"/>
      <c r="Q134" s="20"/>
      <c r="R134" s="20"/>
    </row>
    <row r="135" spans="1:18" x14ac:dyDescent="0.25">
      <c r="A135" s="13"/>
      <c r="B135" s="102" t="s">
        <v>316</v>
      </c>
      <c r="C135" s="39" t="s">
        <v>196</v>
      </c>
      <c r="D135" s="26" t="s">
        <v>204</v>
      </c>
      <c r="E135" s="28">
        <v>131899</v>
      </c>
      <c r="F135" s="30" t="s">
        <v>196</v>
      </c>
      <c r="G135" s="39" t="s">
        <v>196</v>
      </c>
      <c r="H135" s="26" t="s">
        <v>204</v>
      </c>
      <c r="I135" s="41" t="s">
        <v>201</v>
      </c>
      <c r="J135" s="30" t="s">
        <v>196</v>
      </c>
      <c r="K135" s="39" t="s">
        <v>196</v>
      </c>
      <c r="L135" s="26" t="s">
        <v>204</v>
      </c>
      <c r="M135" s="41" t="s">
        <v>201</v>
      </c>
      <c r="N135" s="30" t="s">
        <v>196</v>
      </c>
      <c r="O135" s="39" t="s">
        <v>196</v>
      </c>
      <c r="P135" s="26" t="s">
        <v>204</v>
      </c>
      <c r="Q135" s="28">
        <v>131899</v>
      </c>
      <c r="R135" s="30" t="s">
        <v>196</v>
      </c>
    </row>
    <row r="136" spans="1:18" x14ac:dyDescent="0.25">
      <c r="A136" s="13"/>
      <c r="B136" s="101" t="s">
        <v>317</v>
      </c>
      <c r="C136" s="22" t="s">
        <v>196</v>
      </c>
      <c r="D136" s="20"/>
      <c r="E136" s="33" t="s">
        <v>201</v>
      </c>
      <c r="F136" s="21" t="s">
        <v>196</v>
      </c>
      <c r="G136" s="22" t="s">
        <v>196</v>
      </c>
      <c r="H136" s="20"/>
      <c r="I136" s="33">
        <v>31</v>
      </c>
      <c r="J136" s="21" t="s">
        <v>196</v>
      </c>
      <c r="K136" s="22" t="s">
        <v>196</v>
      </c>
      <c r="L136" s="20"/>
      <c r="M136" s="33" t="s">
        <v>201</v>
      </c>
      <c r="N136" s="21" t="s">
        <v>196</v>
      </c>
      <c r="O136" s="22" t="s">
        <v>196</v>
      </c>
      <c r="P136" s="20"/>
      <c r="Q136" s="33">
        <v>31</v>
      </c>
      <c r="R136" s="21" t="s">
        <v>196</v>
      </c>
    </row>
    <row r="137" spans="1:18" x14ac:dyDescent="0.25">
      <c r="A137" s="13"/>
      <c r="B137" s="102" t="s">
        <v>235</v>
      </c>
      <c r="C137" s="39" t="s">
        <v>196</v>
      </c>
      <c r="D137" s="26"/>
      <c r="E137" s="41" t="s">
        <v>201</v>
      </c>
      <c r="F137" s="30" t="s">
        <v>196</v>
      </c>
      <c r="G137" s="39" t="s">
        <v>196</v>
      </c>
      <c r="H137" s="26"/>
      <c r="I137" s="28">
        <v>1858</v>
      </c>
      <c r="J137" s="30" t="s">
        <v>196</v>
      </c>
      <c r="K137" s="39" t="s">
        <v>196</v>
      </c>
      <c r="L137" s="26"/>
      <c r="M137" s="41" t="s">
        <v>201</v>
      </c>
      <c r="N137" s="30" t="s">
        <v>196</v>
      </c>
      <c r="O137" s="39" t="s">
        <v>196</v>
      </c>
      <c r="P137" s="26"/>
      <c r="Q137" s="28">
        <v>1858</v>
      </c>
      <c r="R137" s="30" t="s">
        <v>196</v>
      </c>
    </row>
    <row r="138" spans="1:18" ht="25.5" x14ac:dyDescent="0.25">
      <c r="A138" s="13"/>
      <c r="B138" s="101" t="s">
        <v>236</v>
      </c>
      <c r="C138" s="22" t="s">
        <v>196</v>
      </c>
      <c r="D138" s="20"/>
      <c r="E138" s="33" t="s">
        <v>201</v>
      </c>
      <c r="F138" s="21" t="s">
        <v>196</v>
      </c>
      <c r="G138" s="22" t="s">
        <v>196</v>
      </c>
      <c r="H138" s="20"/>
      <c r="I138" s="33">
        <v>18</v>
      </c>
      <c r="J138" s="21" t="s">
        <v>196</v>
      </c>
      <c r="K138" s="22" t="s">
        <v>196</v>
      </c>
      <c r="L138" s="20"/>
      <c r="M138" s="33" t="s">
        <v>201</v>
      </c>
      <c r="N138" s="21" t="s">
        <v>196</v>
      </c>
      <c r="O138" s="22" t="s">
        <v>196</v>
      </c>
      <c r="P138" s="20"/>
      <c r="Q138" s="33">
        <v>18</v>
      </c>
      <c r="R138" s="21" t="s">
        <v>196</v>
      </c>
    </row>
    <row r="139" spans="1:18" x14ac:dyDescent="0.25">
      <c r="A139" s="13"/>
      <c r="B139" s="102" t="s">
        <v>237</v>
      </c>
      <c r="C139" s="39" t="s">
        <v>196</v>
      </c>
      <c r="D139" s="26"/>
      <c r="E139" s="41" t="s">
        <v>201</v>
      </c>
      <c r="F139" s="30" t="s">
        <v>196</v>
      </c>
      <c r="G139" s="39" t="s">
        <v>196</v>
      </c>
      <c r="H139" s="26"/>
      <c r="I139" s="41">
        <v>467</v>
      </c>
      <c r="J139" s="30" t="s">
        <v>196</v>
      </c>
      <c r="K139" s="39" t="s">
        <v>196</v>
      </c>
      <c r="L139" s="26"/>
      <c r="M139" s="41" t="s">
        <v>201</v>
      </c>
      <c r="N139" s="30" t="s">
        <v>196</v>
      </c>
      <c r="O139" s="39" t="s">
        <v>196</v>
      </c>
      <c r="P139" s="26"/>
      <c r="Q139" s="41">
        <v>467</v>
      </c>
      <c r="R139" s="30" t="s">
        <v>196</v>
      </c>
    </row>
    <row r="140" spans="1:18" x14ac:dyDescent="0.25">
      <c r="A140" s="13"/>
      <c r="B140" s="101" t="s">
        <v>238</v>
      </c>
      <c r="C140" s="22" t="s">
        <v>196</v>
      </c>
      <c r="D140" s="20"/>
      <c r="E140" s="33" t="s">
        <v>201</v>
      </c>
      <c r="F140" s="21" t="s">
        <v>196</v>
      </c>
      <c r="G140" s="22" t="s">
        <v>196</v>
      </c>
      <c r="H140" s="20"/>
      <c r="I140" s="37">
        <v>8868</v>
      </c>
      <c r="J140" s="21" t="s">
        <v>196</v>
      </c>
      <c r="K140" s="22" t="s">
        <v>196</v>
      </c>
      <c r="L140" s="20"/>
      <c r="M140" s="33" t="s">
        <v>201</v>
      </c>
      <c r="N140" s="21" t="s">
        <v>196</v>
      </c>
      <c r="O140" s="22" t="s">
        <v>196</v>
      </c>
      <c r="P140" s="20"/>
      <c r="Q140" s="37">
        <v>8868</v>
      </c>
      <c r="R140" s="21" t="s">
        <v>196</v>
      </c>
    </row>
    <row r="141" spans="1:18" x14ac:dyDescent="0.25">
      <c r="A141" s="13"/>
      <c r="B141" s="102" t="s">
        <v>239</v>
      </c>
      <c r="C141" s="39" t="s">
        <v>196</v>
      </c>
      <c r="D141" s="26"/>
      <c r="E141" s="28">
        <v>20946</v>
      </c>
      <c r="F141" s="30" t="s">
        <v>196</v>
      </c>
      <c r="G141" s="39" t="s">
        <v>196</v>
      </c>
      <c r="H141" s="26"/>
      <c r="I141" s="28">
        <v>8938</v>
      </c>
      <c r="J141" s="30" t="s">
        <v>196</v>
      </c>
      <c r="K141" s="39" t="s">
        <v>196</v>
      </c>
      <c r="L141" s="26"/>
      <c r="M141" s="41" t="s">
        <v>201</v>
      </c>
      <c r="N141" s="30" t="s">
        <v>196</v>
      </c>
      <c r="O141" s="39" t="s">
        <v>196</v>
      </c>
      <c r="P141" s="26"/>
      <c r="Q141" s="28">
        <v>29884</v>
      </c>
      <c r="R141" s="30" t="s">
        <v>196</v>
      </c>
    </row>
    <row r="142" spans="1:18" ht="15.75" thickBot="1" x14ac:dyDescent="0.3">
      <c r="A142" s="13"/>
      <c r="B142" s="101" t="s">
        <v>85</v>
      </c>
      <c r="C142" s="22" t="s">
        <v>196</v>
      </c>
      <c r="D142" s="20"/>
      <c r="E142" s="33">
        <v>325</v>
      </c>
      <c r="F142" s="21" t="s">
        <v>196</v>
      </c>
      <c r="G142" s="22" t="s">
        <v>196</v>
      </c>
      <c r="H142" s="20"/>
      <c r="I142" s="33" t="s">
        <v>201</v>
      </c>
      <c r="J142" s="21" t="s">
        <v>196</v>
      </c>
      <c r="K142" s="22" t="s">
        <v>196</v>
      </c>
      <c r="L142" s="20"/>
      <c r="M142" s="33">
        <v>100</v>
      </c>
      <c r="N142" s="21" t="s">
        <v>196</v>
      </c>
      <c r="O142" s="22" t="s">
        <v>196</v>
      </c>
      <c r="P142" s="20"/>
      <c r="Q142" s="33">
        <v>425</v>
      </c>
      <c r="R142" s="21" t="s">
        <v>196</v>
      </c>
    </row>
    <row r="143" spans="1:18" x14ac:dyDescent="0.25">
      <c r="A143" s="13"/>
      <c r="B143" s="34"/>
      <c r="C143" s="34" t="s">
        <v>196</v>
      </c>
      <c r="D143" s="35"/>
      <c r="E143" s="35"/>
      <c r="F143" s="34"/>
      <c r="G143" s="34" t="s">
        <v>196</v>
      </c>
      <c r="H143" s="35"/>
      <c r="I143" s="35"/>
      <c r="J143" s="34"/>
      <c r="K143" s="34" t="s">
        <v>196</v>
      </c>
      <c r="L143" s="35"/>
      <c r="M143" s="35"/>
      <c r="N143" s="34"/>
      <c r="O143" s="34" t="s">
        <v>196</v>
      </c>
      <c r="P143" s="35"/>
      <c r="Q143" s="35"/>
      <c r="R143" s="34"/>
    </row>
    <row r="144" spans="1:18" ht="25.5" x14ac:dyDescent="0.25">
      <c r="A144" s="13"/>
      <c r="B144" s="24" t="s">
        <v>322</v>
      </c>
      <c r="C144" s="39" t="s">
        <v>196</v>
      </c>
      <c r="D144" s="26"/>
      <c r="E144" s="28">
        <v>153170</v>
      </c>
      <c r="F144" s="30" t="s">
        <v>196</v>
      </c>
      <c r="G144" s="39" t="s">
        <v>196</v>
      </c>
      <c r="H144" s="26"/>
      <c r="I144" s="28">
        <v>20180</v>
      </c>
      <c r="J144" s="30" t="s">
        <v>196</v>
      </c>
      <c r="K144" s="39" t="s">
        <v>196</v>
      </c>
      <c r="L144" s="26"/>
      <c r="M144" s="41">
        <v>100</v>
      </c>
      <c r="N144" s="30" t="s">
        <v>196</v>
      </c>
      <c r="O144" s="39" t="s">
        <v>196</v>
      </c>
      <c r="P144" s="26"/>
      <c r="Q144" s="28">
        <v>173450</v>
      </c>
      <c r="R144" s="30" t="s">
        <v>196</v>
      </c>
    </row>
    <row r="145" spans="1:26" x14ac:dyDescent="0.25">
      <c r="A145" s="13"/>
      <c r="B145" s="31" t="s">
        <v>286</v>
      </c>
      <c r="C145" s="22" t="s">
        <v>196</v>
      </c>
      <c r="D145" s="20"/>
      <c r="E145" s="33">
        <v>258</v>
      </c>
      <c r="F145" s="21" t="s">
        <v>196</v>
      </c>
      <c r="G145" s="22" t="s">
        <v>196</v>
      </c>
      <c r="H145" s="20"/>
      <c r="I145" s="33" t="s">
        <v>201</v>
      </c>
      <c r="J145" s="21" t="s">
        <v>196</v>
      </c>
      <c r="K145" s="22" t="s">
        <v>196</v>
      </c>
      <c r="L145" s="20"/>
      <c r="M145" s="33" t="s">
        <v>201</v>
      </c>
      <c r="N145" s="21" t="s">
        <v>196</v>
      </c>
      <c r="O145" s="22" t="s">
        <v>196</v>
      </c>
      <c r="P145" s="20"/>
      <c r="Q145" s="33">
        <v>258</v>
      </c>
      <c r="R145" s="21" t="s">
        <v>196</v>
      </c>
    </row>
    <row r="146" spans="1:26" x14ac:dyDescent="0.25">
      <c r="A146" s="13"/>
      <c r="B146" s="24" t="s">
        <v>323</v>
      </c>
      <c r="C146" s="39" t="s">
        <v>196</v>
      </c>
      <c r="D146" s="26"/>
      <c r="E146" s="41">
        <v>286</v>
      </c>
      <c r="F146" s="30" t="s">
        <v>196</v>
      </c>
      <c r="G146" s="39" t="s">
        <v>196</v>
      </c>
      <c r="H146" s="26"/>
      <c r="I146" s="41">
        <v>124</v>
      </c>
      <c r="J146" s="30" t="s">
        <v>196</v>
      </c>
      <c r="K146" s="39" t="s">
        <v>196</v>
      </c>
      <c r="L146" s="26"/>
      <c r="M146" s="28">
        <v>2647</v>
      </c>
      <c r="N146" s="30" t="s">
        <v>196</v>
      </c>
      <c r="O146" s="39" t="s">
        <v>196</v>
      </c>
      <c r="P146" s="26"/>
      <c r="Q146" s="28">
        <v>3057</v>
      </c>
      <c r="R146" s="30" t="s">
        <v>196</v>
      </c>
    </row>
    <row r="147" spans="1:26" ht="15.75" thickBot="1" x14ac:dyDescent="0.3">
      <c r="A147" s="13"/>
      <c r="B147" s="31" t="s">
        <v>321</v>
      </c>
      <c r="C147" s="22" t="s">
        <v>196</v>
      </c>
      <c r="D147" s="20"/>
      <c r="E147" s="33" t="s">
        <v>201</v>
      </c>
      <c r="F147" s="21" t="s">
        <v>196</v>
      </c>
      <c r="G147" s="22" t="s">
        <v>196</v>
      </c>
      <c r="H147" s="20"/>
      <c r="I147" s="33">
        <v>175</v>
      </c>
      <c r="J147" s="21" t="s">
        <v>196</v>
      </c>
      <c r="K147" s="22" t="s">
        <v>196</v>
      </c>
      <c r="L147" s="20"/>
      <c r="M147" s="33" t="s">
        <v>201</v>
      </c>
      <c r="N147" s="21" t="s">
        <v>196</v>
      </c>
      <c r="O147" s="22" t="s">
        <v>196</v>
      </c>
      <c r="P147" s="20"/>
      <c r="Q147" s="33">
        <v>175</v>
      </c>
      <c r="R147" s="21" t="s">
        <v>196</v>
      </c>
    </row>
    <row r="148" spans="1:26" x14ac:dyDescent="0.25">
      <c r="A148" s="13"/>
      <c r="B148" s="34"/>
      <c r="C148" s="34" t="s">
        <v>196</v>
      </c>
      <c r="D148" s="35"/>
      <c r="E148" s="35"/>
      <c r="F148" s="34"/>
      <c r="G148" s="34" t="s">
        <v>196</v>
      </c>
      <c r="H148" s="35"/>
      <c r="I148" s="35"/>
      <c r="J148" s="34"/>
      <c r="K148" s="34" t="s">
        <v>196</v>
      </c>
      <c r="L148" s="35"/>
      <c r="M148" s="35"/>
      <c r="N148" s="34"/>
      <c r="O148" s="34" t="s">
        <v>196</v>
      </c>
      <c r="P148" s="35"/>
      <c r="Q148" s="35"/>
      <c r="R148" s="34"/>
    </row>
    <row r="149" spans="1:26" ht="15.75" thickBot="1" x14ac:dyDescent="0.3">
      <c r="A149" s="13"/>
      <c r="B149" s="91"/>
      <c r="C149" s="39" t="s">
        <v>196</v>
      </c>
      <c r="D149" s="26" t="s">
        <v>204</v>
      </c>
      <c r="E149" s="28">
        <v>153714</v>
      </c>
      <c r="F149" s="30" t="s">
        <v>196</v>
      </c>
      <c r="G149" s="39" t="s">
        <v>196</v>
      </c>
      <c r="H149" s="26" t="s">
        <v>204</v>
      </c>
      <c r="I149" s="28">
        <v>20479</v>
      </c>
      <c r="J149" s="30" t="s">
        <v>196</v>
      </c>
      <c r="K149" s="39" t="s">
        <v>196</v>
      </c>
      <c r="L149" s="26" t="s">
        <v>204</v>
      </c>
      <c r="M149" s="28">
        <v>2747</v>
      </c>
      <c r="N149" s="30" t="s">
        <v>196</v>
      </c>
      <c r="O149" s="39" t="s">
        <v>196</v>
      </c>
      <c r="P149" s="26" t="s">
        <v>204</v>
      </c>
      <c r="Q149" s="28">
        <v>176940</v>
      </c>
      <c r="R149" s="30" t="s">
        <v>196</v>
      </c>
    </row>
    <row r="150" spans="1:26" ht="15.75" thickTop="1" x14ac:dyDescent="0.25">
      <c r="A150" s="13"/>
      <c r="B150" s="34"/>
      <c r="C150" s="34" t="s">
        <v>196</v>
      </c>
      <c r="D150" s="38"/>
      <c r="E150" s="38"/>
      <c r="F150" s="34"/>
      <c r="G150" s="34" t="s">
        <v>196</v>
      </c>
      <c r="H150" s="38"/>
      <c r="I150" s="38"/>
      <c r="J150" s="34"/>
      <c r="K150" s="34" t="s">
        <v>196</v>
      </c>
      <c r="L150" s="38"/>
      <c r="M150" s="38"/>
      <c r="N150" s="34"/>
      <c r="O150" s="34" t="s">
        <v>196</v>
      </c>
      <c r="P150" s="38"/>
      <c r="Q150" s="38"/>
      <c r="R150" s="34"/>
    </row>
    <row r="151" spans="1:26" ht="15.75" x14ac:dyDescent="0.25">
      <c r="A151" s="13"/>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ht="25.5" x14ac:dyDescent="0.25">
      <c r="A152" s="13"/>
      <c r="B152" s="45">
        <v>-1</v>
      </c>
      <c r="C152" s="45" t="s">
        <v>324</v>
      </c>
    </row>
    <row r="153" spans="1:26" ht="15" customHeight="1" x14ac:dyDescent="0.25">
      <c r="A153" s="13" t="s">
        <v>862</v>
      </c>
      <c r="B153" s="12" t="s">
        <v>7</v>
      </c>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c r="B154" s="47" t="s">
        <v>328</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3"/>
      <c r="B155" s="48" t="s">
        <v>212</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ht="15.75" x14ac:dyDescent="0.25">
      <c r="A156" s="13"/>
      <c r="B156" s="49"/>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row>
    <row r="157" spans="1:26" x14ac:dyDescent="0.25">
      <c r="A157" s="13"/>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3"/>
      <c r="B158" s="22"/>
      <c r="C158" s="22" t="s">
        <v>196</v>
      </c>
      <c r="D158" s="104" t="s">
        <v>329</v>
      </c>
      <c r="E158" s="104"/>
      <c r="F158" s="104"/>
      <c r="G158" s="104"/>
      <c r="H158" s="104"/>
      <c r="I158" s="104"/>
      <c r="J158" s="104"/>
      <c r="K158" s="104"/>
      <c r="L158" s="104"/>
      <c r="M158" s="104"/>
      <c r="N158" s="104"/>
      <c r="O158" s="104"/>
      <c r="P158" s="104"/>
      <c r="Q158" s="104"/>
      <c r="R158" s="104"/>
      <c r="S158" s="104"/>
      <c r="T158" s="104"/>
      <c r="U158" s="104"/>
      <c r="V158" s="104"/>
      <c r="W158" s="104"/>
      <c r="X158" s="104"/>
      <c r="Y158" s="104"/>
      <c r="Z158" s="22"/>
    </row>
    <row r="159" spans="1:26" ht="15.75" thickBot="1" x14ac:dyDescent="0.3">
      <c r="A159" s="13"/>
      <c r="B159" s="22"/>
      <c r="C159" s="22" t="s">
        <v>196</v>
      </c>
      <c r="D159" s="98" t="s">
        <v>330</v>
      </c>
      <c r="E159" s="98"/>
      <c r="F159" s="98"/>
      <c r="G159" s="98"/>
      <c r="H159" s="98"/>
      <c r="I159" s="98"/>
      <c r="J159" s="98"/>
      <c r="K159" s="98"/>
      <c r="L159" s="98"/>
      <c r="M159" s="98"/>
      <c r="N159" s="98"/>
      <c r="O159" s="98"/>
      <c r="P159" s="98"/>
      <c r="Q159" s="98"/>
      <c r="R159" s="98"/>
      <c r="S159" s="98"/>
      <c r="T159" s="98"/>
      <c r="U159" s="98"/>
      <c r="V159" s="98"/>
      <c r="W159" s="98"/>
      <c r="X159" s="98"/>
      <c r="Y159" s="98"/>
      <c r="Z159" s="22"/>
    </row>
    <row r="160" spans="1:26" x14ac:dyDescent="0.25">
      <c r="A160" s="13"/>
      <c r="B160" s="92"/>
      <c r="C160" s="92" t="s">
        <v>196</v>
      </c>
      <c r="D160" s="128" t="s">
        <v>331</v>
      </c>
      <c r="E160" s="128"/>
      <c r="F160" s="129"/>
      <c r="G160" s="129" t="s">
        <v>196</v>
      </c>
      <c r="H160" s="128" t="s">
        <v>333</v>
      </c>
      <c r="I160" s="128"/>
      <c r="J160" s="129"/>
      <c r="K160" s="129"/>
      <c r="L160" s="128" t="s">
        <v>337</v>
      </c>
      <c r="M160" s="128"/>
      <c r="N160" s="129"/>
      <c r="O160" s="129" t="s">
        <v>196</v>
      </c>
      <c r="P160" s="128" t="s">
        <v>339</v>
      </c>
      <c r="Q160" s="128"/>
      <c r="R160" s="129"/>
      <c r="S160" s="129"/>
      <c r="T160" s="128" t="s">
        <v>341</v>
      </c>
      <c r="U160" s="128"/>
      <c r="V160" s="129"/>
      <c r="W160" s="129"/>
      <c r="X160" s="128" t="s">
        <v>343</v>
      </c>
      <c r="Y160" s="128"/>
      <c r="Z160" s="92"/>
    </row>
    <row r="161" spans="1:26" x14ac:dyDescent="0.25">
      <c r="A161" s="13"/>
      <c r="B161" s="92"/>
      <c r="C161" s="92"/>
      <c r="D161" s="104" t="s">
        <v>332</v>
      </c>
      <c r="E161" s="104"/>
      <c r="F161" s="92"/>
      <c r="G161" s="92"/>
      <c r="H161" s="104" t="s">
        <v>334</v>
      </c>
      <c r="I161" s="104"/>
      <c r="J161" s="92"/>
      <c r="K161" s="92"/>
      <c r="L161" s="104" t="s">
        <v>338</v>
      </c>
      <c r="M161" s="104"/>
      <c r="N161" s="92"/>
      <c r="O161" s="92"/>
      <c r="P161" s="104" t="s">
        <v>340</v>
      </c>
      <c r="Q161" s="104"/>
      <c r="R161" s="92"/>
      <c r="S161" s="92"/>
      <c r="T161" s="104" t="s">
        <v>342</v>
      </c>
      <c r="U161" s="104"/>
      <c r="V161" s="92"/>
      <c r="W161" s="92"/>
      <c r="X161" s="104" t="s">
        <v>332</v>
      </c>
      <c r="Y161" s="104"/>
      <c r="Z161" s="92"/>
    </row>
    <row r="162" spans="1:26" x14ac:dyDescent="0.25">
      <c r="A162" s="13"/>
      <c r="B162" s="92"/>
      <c r="C162" s="92"/>
      <c r="D162" s="104"/>
      <c r="E162" s="104"/>
      <c r="F162" s="92"/>
      <c r="G162" s="92"/>
      <c r="H162" s="104" t="s">
        <v>335</v>
      </c>
      <c r="I162" s="104"/>
      <c r="J162" s="92"/>
      <c r="K162" s="92"/>
      <c r="L162" s="104"/>
      <c r="M162" s="104"/>
      <c r="N162" s="92"/>
      <c r="O162" s="92"/>
      <c r="P162" s="104"/>
      <c r="Q162" s="104"/>
      <c r="R162" s="92"/>
      <c r="S162" s="92"/>
      <c r="T162" s="104"/>
      <c r="U162" s="104"/>
      <c r="V162" s="92"/>
      <c r="W162" s="92"/>
      <c r="X162" s="104"/>
      <c r="Y162" s="104"/>
      <c r="Z162" s="92"/>
    </row>
    <row r="163" spans="1:26" ht="15.75" thickBot="1" x14ac:dyDescent="0.3">
      <c r="A163" s="13"/>
      <c r="B163" s="92"/>
      <c r="C163" s="92"/>
      <c r="D163" s="98"/>
      <c r="E163" s="98"/>
      <c r="F163" s="92"/>
      <c r="G163" s="92"/>
      <c r="H163" s="98" t="s">
        <v>863</v>
      </c>
      <c r="I163" s="98"/>
      <c r="J163" s="92"/>
      <c r="K163" s="92"/>
      <c r="L163" s="98"/>
      <c r="M163" s="98"/>
      <c r="N163" s="92"/>
      <c r="O163" s="92"/>
      <c r="P163" s="98"/>
      <c r="Q163" s="98"/>
      <c r="R163" s="92"/>
      <c r="S163" s="92"/>
      <c r="T163" s="98"/>
      <c r="U163" s="98"/>
      <c r="V163" s="92"/>
      <c r="W163" s="92"/>
      <c r="X163" s="98"/>
      <c r="Y163" s="98"/>
      <c r="Z163" s="92"/>
    </row>
    <row r="164" spans="1:26" x14ac:dyDescent="0.25">
      <c r="A164" s="13"/>
      <c r="B164" s="100" t="s">
        <v>313</v>
      </c>
      <c r="C164" s="26" t="s">
        <v>196</v>
      </c>
      <c r="D164" s="26"/>
      <c r="E164" s="26"/>
      <c r="F164" s="26"/>
      <c r="G164" s="26" t="s">
        <v>196</v>
      </c>
      <c r="H164" s="26"/>
      <c r="I164" s="26"/>
      <c r="J164" s="26"/>
      <c r="K164" s="26"/>
      <c r="L164" s="26"/>
      <c r="M164" s="26"/>
      <c r="N164" s="26"/>
      <c r="O164" s="26" t="s">
        <v>196</v>
      </c>
      <c r="P164" s="26"/>
      <c r="Q164" s="26"/>
      <c r="R164" s="26"/>
      <c r="S164" s="26"/>
      <c r="T164" s="26"/>
      <c r="U164" s="26"/>
      <c r="V164" s="26"/>
      <c r="W164" s="26"/>
      <c r="X164" s="26"/>
      <c r="Y164" s="26"/>
      <c r="Z164" s="26"/>
    </row>
    <row r="165" spans="1:26" ht="24.75" x14ac:dyDescent="0.25">
      <c r="A165" s="13"/>
      <c r="B165" s="31" t="s">
        <v>864</v>
      </c>
      <c r="C165" s="20" t="s">
        <v>196</v>
      </c>
      <c r="D165" s="20" t="s">
        <v>204</v>
      </c>
      <c r="E165" s="33">
        <v>67</v>
      </c>
      <c r="F165" s="21" t="s">
        <v>196</v>
      </c>
      <c r="G165" s="20" t="s">
        <v>196</v>
      </c>
      <c r="H165" s="20" t="s">
        <v>204</v>
      </c>
      <c r="I165" s="33" t="s">
        <v>201</v>
      </c>
      <c r="J165" s="21" t="s">
        <v>196</v>
      </c>
      <c r="K165" s="20"/>
      <c r="L165" s="20" t="s">
        <v>204</v>
      </c>
      <c r="M165" s="33" t="s">
        <v>201</v>
      </c>
      <c r="N165" s="21" t="s">
        <v>196</v>
      </c>
      <c r="O165" s="20" t="s">
        <v>196</v>
      </c>
      <c r="P165" s="20" t="s">
        <v>204</v>
      </c>
      <c r="Q165" s="33" t="s">
        <v>345</v>
      </c>
      <c r="R165" s="21" t="s">
        <v>346</v>
      </c>
      <c r="S165" s="20"/>
      <c r="T165" s="20" t="s">
        <v>204</v>
      </c>
      <c r="U165" s="33" t="s">
        <v>347</v>
      </c>
      <c r="V165" s="21" t="s">
        <v>346</v>
      </c>
      <c r="W165" s="20"/>
      <c r="X165" s="20" t="s">
        <v>204</v>
      </c>
      <c r="Y165" s="33" t="s">
        <v>201</v>
      </c>
      <c r="Z165" s="21" t="s">
        <v>196</v>
      </c>
    </row>
    <row r="166" spans="1:26" x14ac:dyDescent="0.25">
      <c r="A166" s="13"/>
      <c r="B166" s="24" t="s">
        <v>865</v>
      </c>
      <c r="C166" s="26" t="s">
        <v>196</v>
      </c>
      <c r="D166" s="26"/>
      <c r="E166" s="28">
        <v>11569</v>
      </c>
      <c r="F166" s="30" t="s">
        <v>196</v>
      </c>
      <c r="G166" s="26" t="s">
        <v>196</v>
      </c>
      <c r="H166" s="26"/>
      <c r="I166" s="41" t="s">
        <v>349</v>
      </c>
      <c r="J166" s="30" t="s">
        <v>346</v>
      </c>
      <c r="K166" s="26"/>
      <c r="L166" s="26"/>
      <c r="M166" s="28">
        <v>2275</v>
      </c>
      <c r="N166" s="30" t="s">
        <v>196</v>
      </c>
      <c r="O166" s="26" t="s">
        <v>196</v>
      </c>
      <c r="P166" s="26"/>
      <c r="Q166" s="41" t="s">
        <v>350</v>
      </c>
      <c r="R166" s="30" t="s">
        <v>346</v>
      </c>
      <c r="S166" s="26"/>
      <c r="T166" s="26"/>
      <c r="U166" s="41" t="s">
        <v>201</v>
      </c>
      <c r="V166" s="30" t="s">
        <v>196</v>
      </c>
      <c r="W166" s="26"/>
      <c r="X166" s="26"/>
      <c r="Y166" s="28">
        <v>13502</v>
      </c>
      <c r="Z166" s="30" t="s">
        <v>196</v>
      </c>
    </row>
    <row r="167" spans="1:26" x14ac:dyDescent="0.25">
      <c r="A167" s="13"/>
      <c r="B167" s="31" t="s">
        <v>866</v>
      </c>
      <c r="C167" s="20" t="s">
        <v>196</v>
      </c>
      <c r="D167" s="20"/>
      <c r="E167" s="37">
        <v>66743</v>
      </c>
      <c r="F167" s="21" t="s">
        <v>196</v>
      </c>
      <c r="G167" s="20" t="s">
        <v>196</v>
      </c>
      <c r="H167" s="20"/>
      <c r="I167" s="33" t="s">
        <v>352</v>
      </c>
      <c r="J167" s="21" t="s">
        <v>346</v>
      </c>
      <c r="K167" s="20"/>
      <c r="L167" s="20"/>
      <c r="M167" s="33">
        <v>475</v>
      </c>
      <c r="N167" s="21" t="s">
        <v>196</v>
      </c>
      <c r="O167" s="20" t="s">
        <v>196</v>
      </c>
      <c r="P167" s="20"/>
      <c r="Q167" s="33" t="s">
        <v>201</v>
      </c>
      <c r="R167" s="21" t="s">
        <v>196</v>
      </c>
      <c r="S167" s="20"/>
      <c r="T167" s="20"/>
      <c r="U167" s="33" t="s">
        <v>201</v>
      </c>
      <c r="V167" s="21" t="s">
        <v>196</v>
      </c>
      <c r="W167" s="20"/>
      <c r="X167" s="20"/>
      <c r="Y167" s="37">
        <v>67165</v>
      </c>
      <c r="Z167" s="21" t="s">
        <v>196</v>
      </c>
    </row>
    <row r="168" spans="1:26" x14ac:dyDescent="0.25">
      <c r="A168" s="13"/>
      <c r="B168" s="24" t="s">
        <v>867</v>
      </c>
      <c r="C168" s="26" t="s">
        <v>196</v>
      </c>
      <c r="D168" s="26"/>
      <c r="E168" s="28">
        <v>12974</v>
      </c>
      <c r="F168" s="30" t="s">
        <v>196</v>
      </c>
      <c r="G168" s="26" t="s">
        <v>196</v>
      </c>
      <c r="H168" s="26"/>
      <c r="I168" s="41" t="s">
        <v>354</v>
      </c>
      <c r="J168" s="30" t="s">
        <v>346</v>
      </c>
      <c r="K168" s="26"/>
      <c r="L168" s="26"/>
      <c r="M168" s="28">
        <v>1000</v>
      </c>
      <c r="N168" s="30" t="s">
        <v>196</v>
      </c>
      <c r="O168" s="26" t="s">
        <v>196</v>
      </c>
      <c r="P168" s="26"/>
      <c r="Q168" s="41" t="s">
        <v>355</v>
      </c>
      <c r="R168" s="30" t="s">
        <v>346</v>
      </c>
      <c r="S168" s="26"/>
      <c r="T168" s="26"/>
      <c r="U168" s="41" t="s">
        <v>201</v>
      </c>
      <c r="V168" s="30" t="s">
        <v>196</v>
      </c>
      <c r="W168" s="26"/>
      <c r="X168" s="26"/>
      <c r="Y168" s="28">
        <v>6126</v>
      </c>
      <c r="Z168" s="30" t="s">
        <v>196</v>
      </c>
    </row>
    <row r="169" spans="1:26" x14ac:dyDescent="0.25">
      <c r="A169" s="13"/>
      <c r="B169" s="103" t="s">
        <v>44</v>
      </c>
      <c r="C169" s="20" t="s">
        <v>196</v>
      </c>
      <c r="D169" s="20"/>
      <c r="E169" s="20"/>
      <c r="F169" s="20"/>
      <c r="G169" s="20" t="s">
        <v>196</v>
      </c>
      <c r="H169" s="20"/>
      <c r="I169" s="20"/>
      <c r="J169" s="20"/>
      <c r="K169" s="20"/>
      <c r="L169" s="20"/>
      <c r="M169" s="20"/>
      <c r="N169" s="20"/>
      <c r="O169" s="20" t="s">
        <v>196</v>
      </c>
      <c r="P169" s="20"/>
      <c r="Q169" s="20"/>
      <c r="R169" s="20"/>
      <c r="S169" s="20"/>
      <c r="T169" s="20"/>
      <c r="U169" s="20"/>
      <c r="V169" s="20"/>
      <c r="W169" s="20"/>
      <c r="X169" s="20"/>
      <c r="Y169" s="20"/>
      <c r="Z169" s="20"/>
    </row>
    <row r="170" spans="1:26" x14ac:dyDescent="0.25">
      <c r="A170" s="13"/>
      <c r="B170" s="24" t="s">
        <v>866</v>
      </c>
      <c r="C170" s="26" t="s">
        <v>196</v>
      </c>
      <c r="D170" s="26"/>
      <c r="E170" s="41" t="s">
        <v>201</v>
      </c>
      <c r="F170" s="30" t="s">
        <v>196</v>
      </c>
      <c r="G170" s="26" t="s">
        <v>196</v>
      </c>
      <c r="H170" s="26"/>
      <c r="I170" s="41" t="s">
        <v>201</v>
      </c>
      <c r="J170" s="30" t="s">
        <v>196</v>
      </c>
      <c r="K170" s="26"/>
      <c r="L170" s="26"/>
      <c r="M170" s="41" t="s">
        <v>201</v>
      </c>
      <c r="N170" s="30" t="s">
        <v>196</v>
      </c>
      <c r="O170" s="26" t="s">
        <v>196</v>
      </c>
      <c r="P170" s="26"/>
      <c r="Q170" s="41" t="s">
        <v>201</v>
      </c>
      <c r="R170" s="30" t="s">
        <v>196</v>
      </c>
      <c r="S170" s="26"/>
      <c r="T170" s="26"/>
      <c r="U170" s="41" t="s">
        <v>201</v>
      </c>
      <c r="V170" s="30" t="s">
        <v>196</v>
      </c>
      <c r="W170" s="26"/>
      <c r="X170" s="26"/>
      <c r="Y170" s="41" t="s">
        <v>201</v>
      </c>
      <c r="Z170" s="30" t="s">
        <v>196</v>
      </c>
    </row>
    <row r="171" spans="1:26" x14ac:dyDescent="0.25">
      <c r="A171" s="13"/>
      <c r="B171" s="31" t="s">
        <v>323</v>
      </c>
      <c r="C171" s="20" t="s">
        <v>196</v>
      </c>
      <c r="D171" s="20"/>
      <c r="E171" s="37">
        <v>2329</v>
      </c>
      <c r="F171" s="21" t="s">
        <v>196</v>
      </c>
      <c r="G171" s="20" t="s">
        <v>196</v>
      </c>
      <c r="H171" s="20"/>
      <c r="I171" s="33" t="s">
        <v>356</v>
      </c>
      <c r="J171" s="21" t="s">
        <v>346</v>
      </c>
      <c r="K171" s="20"/>
      <c r="L171" s="20"/>
      <c r="M171" s="33" t="s">
        <v>201</v>
      </c>
      <c r="N171" s="21" t="s">
        <v>196</v>
      </c>
      <c r="O171" s="20" t="s">
        <v>196</v>
      </c>
      <c r="P171" s="20"/>
      <c r="Q171" s="33" t="s">
        <v>201</v>
      </c>
      <c r="R171" s="21" t="s">
        <v>196</v>
      </c>
      <c r="S171" s="20"/>
      <c r="T171" s="20"/>
      <c r="U171" s="33" t="s">
        <v>201</v>
      </c>
      <c r="V171" s="21" t="s">
        <v>196</v>
      </c>
      <c r="W171" s="20"/>
      <c r="X171" s="20"/>
      <c r="Y171" s="37">
        <v>2412</v>
      </c>
      <c r="Z171" s="21" t="s">
        <v>196</v>
      </c>
    </row>
    <row r="172" spans="1:26" ht="15.75" x14ac:dyDescent="0.25">
      <c r="A172" s="13"/>
      <c r="B172" s="49"/>
      <c r="C172" s="49"/>
      <c r="D172" s="49"/>
      <c r="E172" s="49"/>
      <c r="F172" s="49"/>
      <c r="G172" s="49"/>
      <c r="H172" s="49"/>
      <c r="I172" s="49"/>
      <c r="J172" s="49"/>
      <c r="K172" s="49"/>
      <c r="L172" s="49"/>
      <c r="M172" s="49"/>
      <c r="N172" s="49"/>
      <c r="O172" s="49"/>
      <c r="P172" s="49"/>
      <c r="Q172" s="49"/>
      <c r="R172" s="49"/>
      <c r="S172" s="49"/>
      <c r="T172" s="49"/>
      <c r="U172" s="49"/>
      <c r="V172" s="49"/>
      <c r="W172" s="49"/>
      <c r="X172" s="49"/>
      <c r="Y172" s="49"/>
      <c r="Z172" s="49"/>
    </row>
    <row r="173" spans="1:26" ht="25.5" x14ac:dyDescent="0.25">
      <c r="A173" s="13"/>
      <c r="B173" s="45">
        <v>-1</v>
      </c>
      <c r="C173" s="45" t="s">
        <v>357</v>
      </c>
    </row>
    <row r="174" spans="1:26" x14ac:dyDescent="0.25">
      <c r="A174" s="13"/>
      <c r="B174" s="45">
        <v>-2</v>
      </c>
      <c r="C174" s="45" t="s">
        <v>358</v>
      </c>
    </row>
    <row r="175" spans="1:26" ht="38.25" x14ac:dyDescent="0.25">
      <c r="A175" s="13"/>
      <c r="B175" s="45">
        <v>-3</v>
      </c>
      <c r="C175" s="45" t="s">
        <v>359</v>
      </c>
    </row>
    <row r="176" spans="1:26" ht="51" x14ac:dyDescent="0.25">
      <c r="A176" s="13"/>
      <c r="B176" s="45">
        <v>-4</v>
      </c>
      <c r="C176" s="45" t="s">
        <v>360</v>
      </c>
    </row>
    <row r="177" spans="1:26" ht="63.75" x14ac:dyDescent="0.25">
      <c r="A177" s="13"/>
      <c r="B177" s="45">
        <v>-5</v>
      </c>
      <c r="C177" s="45" t="s">
        <v>361</v>
      </c>
    </row>
    <row r="178" spans="1:26" ht="38.25" x14ac:dyDescent="0.25">
      <c r="A178" s="13"/>
      <c r="B178" s="45">
        <v>-6</v>
      </c>
      <c r="C178" s="45" t="s">
        <v>362</v>
      </c>
    </row>
    <row r="179" spans="1:26" x14ac:dyDescent="0.25">
      <c r="A179" s="13"/>
      <c r="B179" s="48" t="s">
        <v>212</v>
      </c>
      <c r="C179" s="48"/>
      <c r="D179" s="48"/>
      <c r="E179" s="48"/>
      <c r="F179" s="48"/>
      <c r="G179" s="48"/>
      <c r="H179" s="48"/>
      <c r="I179" s="48"/>
      <c r="J179" s="48"/>
      <c r="K179" s="48"/>
      <c r="L179" s="48"/>
      <c r="M179" s="48"/>
      <c r="N179" s="48"/>
      <c r="O179" s="48"/>
      <c r="P179" s="48"/>
      <c r="Q179" s="48"/>
      <c r="R179" s="48"/>
      <c r="S179" s="48"/>
      <c r="T179" s="48"/>
      <c r="U179" s="48"/>
      <c r="V179" s="48"/>
      <c r="W179" s="48"/>
      <c r="X179" s="48"/>
      <c r="Y179" s="48"/>
      <c r="Z179" s="48"/>
    </row>
    <row r="180" spans="1:26" ht="15.75" x14ac:dyDescent="0.25">
      <c r="A180" s="13"/>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row>
    <row r="181" spans="1:26" x14ac:dyDescent="0.25">
      <c r="A181" s="13"/>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row>
    <row r="182" spans="1:26" x14ac:dyDescent="0.25">
      <c r="A182" s="13"/>
      <c r="B182" s="22"/>
      <c r="C182" s="22" t="s">
        <v>196</v>
      </c>
      <c r="D182" s="104" t="s">
        <v>329</v>
      </c>
      <c r="E182" s="104"/>
      <c r="F182" s="104"/>
      <c r="G182" s="104"/>
      <c r="H182" s="104"/>
      <c r="I182" s="104"/>
      <c r="J182" s="104"/>
      <c r="K182" s="104"/>
      <c r="L182" s="104"/>
      <c r="M182" s="104"/>
      <c r="N182" s="104"/>
      <c r="O182" s="104"/>
      <c r="P182" s="104"/>
      <c r="Q182" s="104"/>
      <c r="R182" s="104"/>
      <c r="S182" s="104"/>
      <c r="T182" s="104"/>
      <c r="U182" s="104"/>
      <c r="V182" s="104"/>
      <c r="W182" s="104"/>
      <c r="X182" s="104"/>
      <c r="Y182" s="104"/>
      <c r="Z182" s="22"/>
    </row>
    <row r="183" spans="1:26" ht="15.75" thickBot="1" x14ac:dyDescent="0.3">
      <c r="A183" s="13"/>
      <c r="B183" s="22"/>
      <c r="C183" s="22" t="s">
        <v>196</v>
      </c>
      <c r="D183" s="98" t="s">
        <v>363</v>
      </c>
      <c r="E183" s="98"/>
      <c r="F183" s="98"/>
      <c r="G183" s="98"/>
      <c r="H183" s="98"/>
      <c r="I183" s="98"/>
      <c r="J183" s="98"/>
      <c r="K183" s="98"/>
      <c r="L183" s="98"/>
      <c r="M183" s="98"/>
      <c r="N183" s="98"/>
      <c r="O183" s="98"/>
      <c r="P183" s="98"/>
      <c r="Q183" s="98"/>
      <c r="R183" s="98"/>
      <c r="S183" s="98"/>
      <c r="T183" s="98"/>
      <c r="U183" s="98"/>
      <c r="V183" s="98"/>
      <c r="W183" s="98"/>
      <c r="X183" s="98"/>
      <c r="Y183" s="98"/>
      <c r="Z183" s="22"/>
    </row>
    <row r="184" spans="1:26" x14ac:dyDescent="0.25">
      <c r="A184" s="13"/>
      <c r="B184" s="92"/>
      <c r="C184" s="92" t="s">
        <v>196</v>
      </c>
      <c r="D184" s="128" t="s">
        <v>331</v>
      </c>
      <c r="E184" s="128"/>
      <c r="F184" s="129"/>
      <c r="G184" s="129" t="s">
        <v>196</v>
      </c>
      <c r="H184" s="128" t="s">
        <v>333</v>
      </c>
      <c r="I184" s="128"/>
      <c r="J184" s="129"/>
      <c r="K184" s="129"/>
      <c r="L184" s="128" t="s">
        <v>337</v>
      </c>
      <c r="M184" s="128"/>
      <c r="N184" s="129"/>
      <c r="O184" s="129" t="s">
        <v>196</v>
      </c>
      <c r="P184" s="128" t="s">
        <v>339</v>
      </c>
      <c r="Q184" s="128"/>
      <c r="R184" s="129"/>
      <c r="S184" s="129"/>
      <c r="T184" s="128" t="s">
        <v>341</v>
      </c>
      <c r="U184" s="128"/>
      <c r="V184" s="129"/>
      <c r="W184" s="129" t="s">
        <v>196</v>
      </c>
      <c r="X184" s="128" t="s">
        <v>343</v>
      </c>
      <c r="Y184" s="128"/>
      <c r="Z184" s="92"/>
    </row>
    <row r="185" spans="1:26" x14ac:dyDescent="0.25">
      <c r="A185" s="13"/>
      <c r="B185" s="92"/>
      <c r="C185" s="92"/>
      <c r="D185" s="104" t="s">
        <v>332</v>
      </c>
      <c r="E185" s="104"/>
      <c r="F185" s="92"/>
      <c r="G185" s="92"/>
      <c r="H185" s="104" t="s">
        <v>334</v>
      </c>
      <c r="I185" s="104"/>
      <c r="J185" s="92"/>
      <c r="K185" s="92"/>
      <c r="L185" s="104" t="s">
        <v>338</v>
      </c>
      <c r="M185" s="104"/>
      <c r="N185" s="92"/>
      <c r="O185" s="92"/>
      <c r="P185" s="104" t="s">
        <v>340</v>
      </c>
      <c r="Q185" s="104"/>
      <c r="R185" s="92"/>
      <c r="S185" s="92"/>
      <c r="T185" s="104" t="s">
        <v>342</v>
      </c>
      <c r="U185" s="104"/>
      <c r="V185" s="92"/>
      <c r="W185" s="92"/>
      <c r="X185" s="104" t="s">
        <v>332</v>
      </c>
      <c r="Y185" s="104"/>
      <c r="Z185" s="92"/>
    </row>
    <row r="186" spans="1:26" x14ac:dyDescent="0.25">
      <c r="A186" s="13"/>
      <c r="B186" s="92"/>
      <c r="C186" s="92"/>
      <c r="D186" s="104"/>
      <c r="E186" s="104"/>
      <c r="F186" s="92"/>
      <c r="G186" s="92"/>
      <c r="H186" s="104" t="s">
        <v>335</v>
      </c>
      <c r="I186" s="104"/>
      <c r="J186" s="92"/>
      <c r="K186" s="92"/>
      <c r="L186" s="104"/>
      <c r="M186" s="104"/>
      <c r="N186" s="92"/>
      <c r="O186" s="92"/>
      <c r="P186" s="104"/>
      <c r="Q186" s="104"/>
      <c r="R186" s="92"/>
      <c r="S186" s="92"/>
      <c r="T186" s="104"/>
      <c r="U186" s="104"/>
      <c r="V186" s="92"/>
      <c r="W186" s="92"/>
      <c r="X186" s="104"/>
      <c r="Y186" s="104"/>
      <c r="Z186" s="92"/>
    </row>
    <row r="187" spans="1:26" ht="15.75" thickBot="1" x14ac:dyDescent="0.3">
      <c r="A187" s="13"/>
      <c r="B187" s="92"/>
      <c r="C187" s="92"/>
      <c r="D187" s="98"/>
      <c r="E187" s="98"/>
      <c r="F187" s="92"/>
      <c r="G187" s="92"/>
      <c r="H187" s="98" t="s">
        <v>863</v>
      </c>
      <c r="I187" s="98"/>
      <c r="J187" s="92"/>
      <c r="K187" s="92"/>
      <c r="L187" s="98"/>
      <c r="M187" s="98"/>
      <c r="N187" s="92"/>
      <c r="O187" s="92"/>
      <c r="P187" s="98"/>
      <c r="Q187" s="98"/>
      <c r="R187" s="92"/>
      <c r="S187" s="92"/>
      <c r="T187" s="98"/>
      <c r="U187" s="98"/>
      <c r="V187" s="92"/>
      <c r="W187" s="92"/>
      <c r="X187" s="98"/>
      <c r="Y187" s="98"/>
      <c r="Z187" s="92"/>
    </row>
    <row r="188" spans="1:26" x14ac:dyDescent="0.25">
      <c r="A188" s="13"/>
      <c r="B188" s="100" t="s">
        <v>313</v>
      </c>
      <c r="C188" s="26" t="s">
        <v>196</v>
      </c>
      <c r="D188" s="26"/>
      <c r="E188" s="26"/>
      <c r="F188" s="26"/>
      <c r="G188" s="26" t="s">
        <v>196</v>
      </c>
      <c r="H188" s="26"/>
      <c r="I188" s="26"/>
      <c r="J188" s="26"/>
      <c r="K188" s="26"/>
      <c r="L188" s="26"/>
      <c r="M188" s="26"/>
      <c r="N188" s="26"/>
      <c r="O188" s="26" t="s">
        <v>196</v>
      </c>
      <c r="P188" s="26"/>
      <c r="Q188" s="26"/>
      <c r="R188" s="26"/>
      <c r="S188" s="26"/>
      <c r="T188" s="26"/>
      <c r="U188" s="26"/>
      <c r="V188" s="26"/>
      <c r="W188" s="26" t="s">
        <v>196</v>
      </c>
      <c r="X188" s="26"/>
      <c r="Y188" s="26"/>
      <c r="Z188" s="26"/>
    </row>
    <row r="189" spans="1:26" ht="24.75" x14ac:dyDescent="0.25">
      <c r="A189" s="13"/>
      <c r="B189" s="31" t="s">
        <v>864</v>
      </c>
      <c r="C189" s="20" t="s">
        <v>196</v>
      </c>
      <c r="D189" s="20" t="s">
        <v>204</v>
      </c>
      <c r="E189" s="33">
        <v>12</v>
      </c>
      <c r="F189" s="21" t="s">
        <v>196</v>
      </c>
      <c r="G189" s="20" t="s">
        <v>196</v>
      </c>
      <c r="H189" s="20" t="s">
        <v>204</v>
      </c>
      <c r="I189" s="33">
        <v>3</v>
      </c>
      <c r="J189" s="21" t="s">
        <v>196</v>
      </c>
      <c r="K189" s="20"/>
      <c r="L189" s="20" t="s">
        <v>204</v>
      </c>
      <c r="M189" s="33">
        <v>11</v>
      </c>
      <c r="N189" s="21" t="s">
        <v>196</v>
      </c>
      <c r="O189" s="20" t="s">
        <v>196</v>
      </c>
      <c r="P189" s="20" t="s">
        <v>204</v>
      </c>
      <c r="Q189" s="33" t="s">
        <v>201</v>
      </c>
      <c r="R189" s="21" t="s">
        <v>196</v>
      </c>
      <c r="S189" s="20"/>
      <c r="T189" s="20" t="s">
        <v>204</v>
      </c>
      <c r="U189" s="33" t="s">
        <v>201</v>
      </c>
      <c r="V189" s="21" t="s">
        <v>196</v>
      </c>
      <c r="W189" s="20" t="s">
        <v>196</v>
      </c>
      <c r="X189" s="20" t="s">
        <v>204</v>
      </c>
      <c r="Y189" s="33">
        <v>26</v>
      </c>
      <c r="Z189" s="21" t="s">
        <v>196</v>
      </c>
    </row>
    <row r="190" spans="1:26" x14ac:dyDescent="0.25">
      <c r="A190" s="13"/>
      <c r="B190" s="24" t="s">
        <v>865</v>
      </c>
      <c r="C190" s="26" t="s">
        <v>196</v>
      </c>
      <c r="D190" s="26"/>
      <c r="E190" s="28">
        <v>10120</v>
      </c>
      <c r="F190" s="30" t="s">
        <v>196</v>
      </c>
      <c r="G190" s="26" t="s">
        <v>196</v>
      </c>
      <c r="H190" s="26"/>
      <c r="I190" s="41" t="s">
        <v>364</v>
      </c>
      <c r="J190" s="30" t="s">
        <v>346</v>
      </c>
      <c r="K190" s="26"/>
      <c r="L190" s="26"/>
      <c r="M190" s="41">
        <v>655</v>
      </c>
      <c r="N190" s="30" t="s">
        <v>196</v>
      </c>
      <c r="O190" s="26" t="s">
        <v>196</v>
      </c>
      <c r="P190" s="26"/>
      <c r="Q190" s="41" t="s">
        <v>365</v>
      </c>
      <c r="R190" s="30" t="s">
        <v>346</v>
      </c>
      <c r="S190" s="26"/>
      <c r="T190" s="26"/>
      <c r="U190" s="41" t="s">
        <v>201</v>
      </c>
      <c r="V190" s="30" t="s">
        <v>196</v>
      </c>
      <c r="W190" s="26" t="s">
        <v>196</v>
      </c>
      <c r="X190" s="26"/>
      <c r="Y190" s="28">
        <v>10672</v>
      </c>
      <c r="Z190" s="30" t="s">
        <v>196</v>
      </c>
    </row>
    <row r="191" spans="1:26" x14ac:dyDescent="0.25">
      <c r="A191" s="13"/>
      <c r="B191" s="31" t="s">
        <v>866</v>
      </c>
      <c r="C191" s="20" t="s">
        <v>196</v>
      </c>
      <c r="D191" s="20"/>
      <c r="E191" s="37">
        <v>64644</v>
      </c>
      <c r="F191" s="21" t="s">
        <v>196</v>
      </c>
      <c r="G191" s="20" t="s">
        <v>196</v>
      </c>
      <c r="H191" s="20"/>
      <c r="I191" s="33">
        <v>410</v>
      </c>
      <c r="J191" s="21" t="s">
        <v>196</v>
      </c>
      <c r="K191" s="20"/>
      <c r="L191" s="20"/>
      <c r="M191" s="37">
        <v>5950</v>
      </c>
      <c r="N191" s="21" t="s">
        <v>196</v>
      </c>
      <c r="O191" s="20" t="s">
        <v>196</v>
      </c>
      <c r="P191" s="20"/>
      <c r="Q191" s="33" t="s">
        <v>366</v>
      </c>
      <c r="R191" s="21" t="s">
        <v>346</v>
      </c>
      <c r="S191" s="20"/>
      <c r="T191" s="20"/>
      <c r="U191" s="33" t="s">
        <v>201</v>
      </c>
      <c r="V191" s="21" t="s">
        <v>196</v>
      </c>
      <c r="W191" s="20" t="s">
        <v>196</v>
      </c>
      <c r="X191" s="20"/>
      <c r="Y191" s="37">
        <v>66379</v>
      </c>
      <c r="Z191" s="21" t="s">
        <v>196</v>
      </c>
    </row>
    <row r="192" spans="1:26" x14ac:dyDescent="0.25">
      <c r="A192" s="13"/>
      <c r="B192" s="24" t="s">
        <v>867</v>
      </c>
      <c r="C192" s="26" t="s">
        <v>196</v>
      </c>
      <c r="D192" s="26"/>
      <c r="E192" s="28">
        <v>12760</v>
      </c>
      <c r="F192" s="30" t="s">
        <v>196</v>
      </c>
      <c r="G192" s="26" t="s">
        <v>196</v>
      </c>
      <c r="H192" s="26"/>
      <c r="I192" s="41" t="s">
        <v>367</v>
      </c>
      <c r="J192" s="30" t="s">
        <v>346</v>
      </c>
      <c r="K192" s="26"/>
      <c r="L192" s="26"/>
      <c r="M192" s="41">
        <v>231</v>
      </c>
      <c r="N192" s="30" t="s">
        <v>196</v>
      </c>
      <c r="O192" s="26" t="s">
        <v>196</v>
      </c>
      <c r="P192" s="26"/>
      <c r="Q192" s="41" t="s">
        <v>368</v>
      </c>
      <c r="R192" s="30" t="s">
        <v>346</v>
      </c>
      <c r="S192" s="26"/>
      <c r="T192" s="26"/>
      <c r="U192" s="41" t="s">
        <v>201</v>
      </c>
      <c r="V192" s="30" t="s">
        <v>196</v>
      </c>
      <c r="W192" s="26" t="s">
        <v>196</v>
      </c>
      <c r="X192" s="26"/>
      <c r="Y192" s="28">
        <v>12805</v>
      </c>
      <c r="Z192" s="30" t="s">
        <v>196</v>
      </c>
    </row>
    <row r="193" spans="1:26" x14ac:dyDescent="0.25">
      <c r="A193" s="13"/>
      <c r="B193" s="103" t="s">
        <v>44</v>
      </c>
      <c r="C193" s="20" t="s">
        <v>196</v>
      </c>
      <c r="D193" s="20"/>
      <c r="E193" s="20"/>
      <c r="F193" s="20"/>
      <c r="G193" s="20" t="s">
        <v>196</v>
      </c>
      <c r="H193" s="20"/>
      <c r="I193" s="20"/>
      <c r="J193" s="20"/>
      <c r="K193" s="20"/>
      <c r="L193" s="20"/>
      <c r="M193" s="20"/>
      <c r="N193" s="20"/>
      <c r="O193" s="20" t="s">
        <v>196</v>
      </c>
      <c r="P193" s="20"/>
      <c r="Q193" s="20"/>
      <c r="R193" s="20"/>
      <c r="S193" s="20"/>
      <c r="T193" s="20"/>
      <c r="U193" s="20"/>
      <c r="V193" s="20"/>
      <c r="W193" s="20" t="s">
        <v>196</v>
      </c>
      <c r="X193" s="20"/>
      <c r="Y193" s="20"/>
      <c r="Z193" s="20"/>
    </row>
    <row r="194" spans="1:26" x14ac:dyDescent="0.25">
      <c r="A194" s="13"/>
      <c r="B194" s="24" t="s">
        <v>323</v>
      </c>
      <c r="C194" s="26" t="s">
        <v>196</v>
      </c>
      <c r="D194" s="26"/>
      <c r="E194" s="28">
        <v>2334</v>
      </c>
      <c r="F194" s="30" t="s">
        <v>196</v>
      </c>
      <c r="G194" s="26" t="s">
        <v>196</v>
      </c>
      <c r="H194" s="26"/>
      <c r="I194" s="41">
        <v>81</v>
      </c>
      <c r="J194" s="30" t="s">
        <v>196</v>
      </c>
      <c r="K194" s="26"/>
      <c r="L194" s="26"/>
      <c r="M194" s="41" t="s">
        <v>201</v>
      </c>
      <c r="N194" s="30" t="s">
        <v>196</v>
      </c>
      <c r="O194" s="26" t="s">
        <v>196</v>
      </c>
      <c r="P194" s="26"/>
      <c r="Q194" s="41" t="s">
        <v>201</v>
      </c>
      <c r="R194" s="30" t="s">
        <v>196</v>
      </c>
      <c r="S194" s="26"/>
      <c r="T194" s="26"/>
      <c r="U194" s="41" t="s">
        <v>201</v>
      </c>
      <c r="V194" s="30" t="s">
        <v>196</v>
      </c>
      <c r="W194" s="26" t="s">
        <v>196</v>
      </c>
      <c r="X194" s="26"/>
      <c r="Y194" s="28">
        <v>2253</v>
      </c>
      <c r="Z194" s="30" t="s">
        <v>196</v>
      </c>
    </row>
    <row r="195" spans="1:26" ht="15.75" x14ac:dyDescent="0.25">
      <c r="A195" s="13"/>
      <c r="B195" s="49"/>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row>
    <row r="196" spans="1:26" ht="25.5" x14ac:dyDescent="0.25">
      <c r="A196" s="13"/>
      <c r="B196" s="45">
        <v>-1</v>
      </c>
      <c r="C196" s="45" t="s">
        <v>357</v>
      </c>
    </row>
    <row r="197" spans="1:26" x14ac:dyDescent="0.25">
      <c r="A197" s="13"/>
      <c r="B197" s="45">
        <v>-2</v>
      </c>
      <c r="C197" s="45" t="s">
        <v>358</v>
      </c>
    </row>
    <row r="198" spans="1:26" ht="38.25" x14ac:dyDescent="0.25">
      <c r="A198" s="13"/>
      <c r="B198" s="45">
        <v>-3</v>
      </c>
      <c r="C198" s="45" t="s">
        <v>359</v>
      </c>
    </row>
    <row r="199" spans="1:26" ht="51" x14ac:dyDescent="0.25">
      <c r="A199" s="13"/>
      <c r="B199" s="45">
        <v>-4</v>
      </c>
      <c r="C199" s="45" t="s">
        <v>360</v>
      </c>
    </row>
    <row r="200" spans="1:26" ht="63.75" x14ac:dyDescent="0.25">
      <c r="A200" s="13"/>
      <c r="B200" s="45">
        <v>-5</v>
      </c>
      <c r="C200" s="45" t="s">
        <v>361</v>
      </c>
    </row>
    <row r="201" spans="1:26" ht="38.25" x14ac:dyDescent="0.25">
      <c r="A201" s="13"/>
      <c r="B201" s="45">
        <v>-6</v>
      </c>
      <c r="C201" s="45" t="s">
        <v>362</v>
      </c>
    </row>
    <row r="202" spans="1:26" x14ac:dyDescent="0.25">
      <c r="A202" s="13"/>
      <c r="B202" s="89"/>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row>
    <row r="203" spans="1:26" x14ac:dyDescent="0.25">
      <c r="A203" s="13"/>
      <c r="B203" s="47" t="s">
        <v>369</v>
      </c>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row>
    <row r="204" spans="1:26" x14ac:dyDescent="0.25">
      <c r="A204" s="13"/>
      <c r="B204" s="48" t="s">
        <v>212</v>
      </c>
      <c r="C204" s="48"/>
      <c r="D204" s="48"/>
      <c r="E204" s="48"/>
      <c r="F204" s="48"/>
      <c r="G204" s="48"/>
      <c r="H204" s="48"/>
      <c r="I204" s="48"/>
      <c r="J204" s="48"/>
      <c r="K204" s="48"/>
      <c r="L204" s="48"/>
      <c r="M204" s="48"/>
      <c r="N204" s="48"/>
      <c r="O204" s="48"/>
      <c r="P204" s="48"/>
      <c r="Q204" s="48"/>
      <c r="R204" s="48"/>
      <c r="S204" s="48"/>
      <c r="T204" s="48"/>
      <c r="U204" s="48"/>
      <c r="V204" s="48"/>
      <c r="W204" s="48"/>
      <c r="X204" s="48"/>
      <c r="Y204" s="48"/>
      <c r="Z204" s="48"/>
    </row>
    <row r="205" spans="1:26" ht="15.75" x14ac:dyDescent="0.25">
      <c r="A205" s="13"/>
      <c r="B205" s="49"/>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row>
    <row r="206" spans="1:26" x14ac:dyDescent="0.25">
      <c r="A206" s="13"/>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row>
    <row r="207" spans="1:26" x14ac:dyDescent="0.25">
      <c r="A207" s="13"/>
      <c r="B207" s="22"/>
      <c r="C207" s="22" t="s">
        <v>196</v>
      </c>
      <c r="D207" s="104" t="s">
        <v>329</v>
      </c>
      <c r="E207" s="104"/>
      <c r="F207" s="104"/>
      <c r="G207" s="104"/>
      <c r="H207" s="104"/>
      <c r="I207" s="104"/>
      <c r="J207" s="104"/>
      <c r="K207" s="104"/>
      <c r="L207" s="104"/>
      <c r="M207" s="104"/>
      <c r="N207" s="104"/>
      <c r="O207" s="104"/>
      <c r="P207" s="104"/>
      <c r="Q207" s="104"/>
      <c r="R207" s="104"/>
      <c r="S207" s="104"/>
      <c r="T207" s="104"/>
      <c r="U207" s="104"/>
      <c r="V207" s="104"/>
      <c r="W207" s="104"/>
      <c r="X207" s="104"/>
      <c r="Y207" s="104"/>
      <c r="Z207" s="22"/>
    </row>
    <row r="208" spans="1:26" ht="15.75" thickBot="1" x14ac:dyDescent="0.3">
      <c r="A208" s="13"/>
      <c r="B208" s="22"/>
      <c r="C208" s="22" t="s">
        <v>196</v>
      </c>
      <c r="D208" s="98" t="s">
        <v>370</v>
      </c>
      <c r="E208" s="98"/>
      <c r="F208" s="98"/>
      <c r="G208" s="98"/>
      <c r="H208" s="98"/>
      <c r="I208" s="98"/>
      <c r="J208" s="98"/>
      <c r="K208" s="98"/>
      <c r="L208" s="98"/>
      <c r="M208" s="98"/>
      <c r="N208" s="98"/>
      <c r="O208" s="98"/>
      <c r="P208" s="98"/>
      <c r="Q208" s="98"/>
      <c r="R208" s="98"/>
      <c r="S208" s="98"/>
      <c r="T208" s="98"/>
      <c r="U208" s="98"/>
      <c r="V208" s="98"/>
      <c r="W208" s="98"/>
      <c r="X208" s="98"/>
      <c r="Y208" s="98"/>
      <c r="Z208" s="22"/>
    </row>
    <row r="209" spans="1:26" x14ac:dyDescent="0.25">
      <c r="A209" s="13"/>
      <c r="B209" s="92"/>
      <c r="C209" s="92" t="s">
        <v>196</v>
      </c>
      <c r="D209" s="128" t="s">
        <v>331</v>
      </c>
      <c r="E209" s="128"/>
      <c r="F209" s="129"/>
      <c r="G209" s="129" t="s">
        <v>196</v>
      </c>
      <c r="H209" s="128" t="s">
        <v>333</v>
      </c>
      <c r="I209" s="128"/>
      <c r="J209" s="129"/>
      <c r="K209" s="129"/>
      <c r="L209" s="128" t="s">
        <v>337</v>
      </c>
      <c r="M209" s="128"/>
      <c r="N209" s="129"/>
      <c r="O209" s="129" t="s">
        <v>196</v>
      </c>
      <c r="P209" s="128" t="s">
        <v>339</v>
      </c>
      <c r="Q209" s="128"/>
      <c r="R209" s="129"/>
      <c r="S209" s="129"/>
      <c r="T209" s="128" t="s">
        <v>341</v>
      </c>
      <c r="U209" s="128"/>
      <c r="V209" s="129"/>
      <c r="W209" s="129"/>
      <c r="X209" s="128" t="s">
        <v>343</v>
      </c>
      <c r="Y209" s="128"/>
      <c r="Z209" s="92"/>
    </row>
    <row r="210" spans="1:26" x14ac:dyDescent="0.25">
      <c r="A210" s="13"/>
      <c r="B210" s="92"/>
      <c r="C210" s="92"/>
      <c r="D210" s="104" t="s">
        <v>332</v>
      </c>
      <c r="E210" s="104"/>
      <c r="F210" s="92"/>
      <c r="G210" s="92"/>
      <c r="H210" s="104" t="s">
        <v>334</v>
      </c>
      <c r="I210" s="104"/>
      <c r="J210" s="92"/>
      <c r="K210" s="92"/>
      <c r="L210" s="104" t="s">
        <v>338</v>
      </c>
      <c r="M210" s="104"/>
      <c r="N210" s="92"/>
      <c r="O210" s="92"/>
      <c r="P210" s="104" t="s">
        <v>340</v>
      </c>
      <c r="Q210" s="104"/>
      <c r="R210" s="92"/>
      <c r="S210" s="92"/>
      <c r="T210" s="104" t="s">
        <v>342</v>
      </c>
      <c r="U210" s="104"/>
      <c r="V210" s="92"/>
      <c r="W210" s="92"/>
      <c r="X210" s="104" t="s">
        <v>332</v>
      </c>
      <c r="Y210" s="104"/>
      <c r="Z210" s="92"/>
    </row>
    <row r="211" spans="1:26" x14ac:dyDescent="0.25">
      <c r="A211" s="13"/>
      <c r="B211" s="92"/>
      <c r="C211" s="92"/>
      <c r="D211" s="104"/>
      <c r="E211" s="104"/>
      <c r="F211" s="92"/>
      <c r="G211" s="92"/>
      <c r="H211" s="104" t="s">
        <v>335</v>
      </c>
      <c r="I211" s="104"/>
      <c r="J211" s="92"/>
      <c r="K211" s="92"/>
      <c r="L211" s="104"/>
      <c r="M211" s="104"/>
      <c r="N211" s="92"/>
      <c r="O211" s="92"/>
      <c r="P211" s="104"/>
      <c r="Q211" s="104"/>
      <c r="R211" s="92"/>
      <c r="S211" s="92"/>
      <c r="T211" s="104"/>
      <c r="U211" s="104"/>
      <c r="V211" s="92"/>
      <c r="W211" s="92"/>
      <c r="X211" s="104"/>
      <c r="Y211" s="104"/>
      <c r="Z211" s="92"/>
    </row>
    <row r="212" spans="1:26" ht="15.75" thickBot="1" x14ac:dyDescent="0.3">
      <c r="A212" s="13"/>
      <c r="B212" s="92"/>
      <c r="C212" s="92"/>
      <c r="D212" s="98"/>
      <c r="E212" s="98"/>
      <c r="F212" s="92"/>
      <c r="G212" s="92"/>
      <c r="H212" s="98" t="s">
        <v>863</v>
      </c>
      <c r="I212" s="98"/>
      <c r="J212" s="92"/>
      <c r="K212" s="92"/>
      <c r="L212" s="98"/>
      <c r="M212" s="98"/>
      <c r="N212" s="92"/>
      <c r="O212" s="92"/>
      <c r="P212" s="98"/>
      <c r="Q212" s="98"/>
      <c r="R212" s="92"/>
      <c r="S212" s="92"/>
      <c r="T212" s="98"/>
      <c r="U212" s="98"/>
      <c r="V212" s="92"/>
      <c r="W212" s="92"/>
      <c r="X212" s="98"/>
      <c r="Y212" s="98"/>
      <c r="Z212" s="92"/>
    </row>
    <row r="213" spans="1:26" x14ac:dyDescent="0.25">
      <c r="A213" s="13"/>
      <c r="B213" s="100" t="s">
        <v>313</v>
      </c>
      <c r="C213" s="26" t="s">
        <v>196</v>
      </c>
      <c r="D213" s="26"/>
      <c r="E213" s="26"/>
      <c r="F213" s="26"/>
      <c r="G213" s="26" t="s">
        <v>196</v>
      </c>
      <c r="H213" s="26"/>
      <c r="I213" s="26"/>
      <c r="J213" s="26"/>
      <c r="K213" s="26"/>
      <c r="L213" s="26"/>
      <c r="M213" s="26"/>
      <c r="N213" s="26"/>
      <c r="O213" s="26" t="s">
        <v>196</v>
      </c>
      <c r="P213" s="26"/>
      <c r="Q213" s="26"/>
      <c r="R213" s="26"/>
      <c r="S213" s="26"/>
      <c r="T213" s="26"/>
      <c r="U213" s="26"/>
      <c r="V213" s="26"/>
      <c r="W213" s="26"/>
      <c r="X213" s="26"/>
      <c r="Y213" s="26"/>
      <c r="Z213" s="26"/>
    </row>
    <row r="214" spans="1:26" ht="24.75" x14ac:dyDescent="0.25">
      <c r="A214" s="13"/>
      <c r="B214" s="31" t="s">
        <v>864</v>
      </c>
      <c r="C214" s="20" t="s">
        <v>196</v>
      </c>
      <c r="D214" s="20" t="s">
        <v>204</v>
      </c>
      <c r="E214" s="33">
        <v>40</v>
      </c>
      <c r="F214" s="21" t="s">
        <v>196</v>
      </c>
      <c r="G214" s="20" t="s">
        <v>196</v>
      </c>
      <c r="H214" s="20" t="s">
        <v>204</v>
      </c>
      <c r="I214" s="33" t="s">
        <v>201</v>
      </c>
      <c r="J214" s="21" t="s">
        <v>196</v>
      </c>
      <c r="K214" s="20"/>
      <c r="L214" s="20" t="s">
        <v>204</v>
      </c>
      <c r="M214" s="33" t="s">
        <v>201</v>
      </c>
      <c r="N214" s="21" t="s">
        <v>196</v>
      </c>
      <c r="O214" s="20" t="s">
        <v>196</v>
      </c>
      <c r="P214" s="20" t="s">
        <v>204</v>
      </c>
      <c r="Q214" s="33" t="s">
        <v>345</v>
      </c>
      <c r="R214" s="21" t="s">
        <v>346</v>
      </c>
      <c r="S214" s="20"/>
      <c r="T214" s="20" t="s">
        <v>204</v>
      </c>
      <c r="U214" s="33" t="s">
        <v>371</v>
      </c>
      <c r="V214" s="21" t="s">
        <v>346</v>
      </c>
      <c r="W214" s="20"/>
      <c r="X214" s="20" t="s">
        <v>204</v>
      </c>
      <c r="Y214" s="33" t="s">
        <v>201</v>
      </c>
      <c r="Z214" s="21" t="s">
        <v>196</v>
      </c>
    </row>
    <row r="215" spans="1:26" x14ac:dyDescent="0.25">
      <c r="A215" s="13"/>
      <c r="B215" s="24" t="s">
        <v>865</v>
      </c>
      <c r="C215" s="26" t="s">
        <v>196</v>
      </c>
      <c r="D215" s="26"/>
      <c r="E215" s="28">
        <v>9394</v>
      </c>
      <c r="F215" s="30" t="s">
        <v>196</v>
      </c>
      <c r="G215" s="26" t="s">
        <v>196</v>
      </c>
      <c r="H215" s="26"/>
      <c r="I215" s="41">
        <v>733</v>
      </c>
      <c r="J215" s="30" t="s">
        <v>196</v>
      </c>
      <c r="K215" s="26"/>
      <c r="L215" s="26"/>
      <c r="M215" s="28">
        <v>3725</v>
      </c>
      <c r="N215" s="30" t="s">
        <v>196</v>
      </c>
      <c r="O215" s="26" t="s">
        <v>196</v>
      </c>
      <c r="P215" s="26"/>
      <c r="Q215" s="41" t="s">
        <v>372</v>
      </c>
      <c r="R215" s="30" t="s">
        <v>346</v>
      </c>
      <c r="S215" s="26"/>
      <c r="T215" s="26"/>
      <c r="U215" s="41" t="s">
        <v>201</v>
      </c>
      <c r="V215" s="30" t="s">
        <v>196</v>
      </c>
      <c r="W215" s="26"/>
      <c r="X215" s="26"/>
      <c r="Y215" s="28">
        <v>13502</v>
      </c>
      <c r="Z215" s="30" t="s">
        <v>196</v>
      </c>
    </row>
    <row r="216" spans="1:26" x14ac:dyDescent="0.25">
      <c r="A216" s="13"/>
      <c r="B216" s="31" t="s">
        <v>866</v>
      </c>
      <c r="C216" s="20" t="s">
        <v>196</v>
      </c>
      <c r="D216" s="20"/>
      <c r="E216" s="37">
        <v>62963</v>
      </c>
      <c r="F216" s="21" t="s">
        <v>196</v>
      </c>
      <c r="G216" s="20" t="s">
        <v>196</v>
      </c>
      <c r="H216" s="20"/>
      <c r="I216" s="33" t="s">
        <v>373</v>
      </c>
      <c r="J216" s="21" t="s">
        <v>346</v>
      </c>
      <c r="K216" s="20"/>
      <c r="L216" s="20"/>
      <c r="M216" s="37">
        <v>9450</v>
      </c>
      <c r="N216" s="21" t="s">
        <v>196</v>
      </c>
      <c r="O216" s="20" t="s">
        <v>196</v>
      </c>
      <c r="P216" s="20"/>
      <c r="Q216" s="33" t="s">
        <v>374</v>
      </c>
      <c r="R216" s="21" t="s">
        <v>346</v>
      </c>
      <c r="S216" s="20"/>
      <c r="T216" s="20"/>
      <c r="U216" s="33" t="s">
        <v>201</v>
      </c>
      <c r="V216" s="21" t="s">
        <v>196</v>
      </c>
      <c r="W216" s="20"/>
      <c r="X216" s="20"/>
      <c r="Y216" s="37">
        <v>67165</v>
      </c>
      <c r="Z216" s="21" t="s">
        <v>196</v>
      </c>
    </row>
    <row r="217" spans="1:26" x14ac:dyDescent="0.25">
      <c r="A217" s="13"/>
      <c r="B217" s="24" t="s">
        <v>867</v>
      </c>
      <c r="C217" s="26" t="s">
        <v>196</v>
      </c>
      <c r="D217" s="26"/>
      <c r="E217" s="28">
        <v>12954</v>
      </c>
      <c r="F217" s="30" t="s">
        <v>196</v>
      </c>
      <c r="G217" s="26" t="s">
        <v>196</v>
      </c>
      <c r="H217" s="26"/>
      <c r="I217" s="41">
        <v>210</v>
      </c>
      <c r="J217" s="30" t="s">
        <v>196</v>
      </c>
      <c r="K217" s="26"/>
      <c r="L217" s="26"/>
      <c r="M217" s="28">
        <v>1000</v>
      </c>
      <c r="N217" s="30" t="s">
        <v>196</v>
      </c>
      <c r="O217" s="26" t="s">
        <v>196</v>
      </c>
      <c r="P217" s="26"/>
      <c r="Q217" s="41" t="s">
        <v>375</v>
      </c>
      <c r="R217" s="30" t="s">
        <v>346</v>
      </c>
      <c r="S217" s="26"/>
      <c r="T217" s="26"/>
      <c r="U217" s="41" t="s">
        <v>201</v>
      </c>
      <c r="V217" s="30" t="s">
        <v>196</v>
      </c>
      <c r="W217" s="26"/>
      <c r="X217" s="26"/>
      <c r="Y217" s="28">
        <v>6126</v>
      </c>
      <c r="Z217" s="30" t="s">
        <v>196</v>
      </c>
    </row>
    <row r="218" spans="1:26" x14ac:dyDescent="0.25">
      <c r="A218" s="13"/>
      <c r="B218" s="103" t="s">
        <v>44</v>
      </c>
      <c r="C218" s="20" t="s">
        <v>196</v>
      </c>
      <c r="D218" s="20"/>
      <c r="E218" s="20"/>
      <c r="F218" s="20"/>
      <c r="G218" s="20" t="s">
        <v>196</v>
      </c>
      <c r="H218" s="20"/>
      <c r="I218" s="20"/>
      <c r="J218" s="20"/>
      <c r="K218" s="20"/>
      <c r="L218" s="20"/>
      <c r="M218" s="20"/>
      <c r="N218" s="20"/>
      <c r="O218" s="20" t="s">
        <v>196</v>
      </c>
      <c r="P218" s="20"/>
      <c r="Q218" s="20"/>
      <c r="R218" s="20"/>
      <c r="S218" s="20"/>
      <c r="T218" s="20"/>
      <c r="U218" s="20"/>
      <c r="V218" s="20"/>
      <c r="W218" s="20"/>
      <c r="X218" s="20"/>
      <c r="Y218" s="20"/>
      <c r="Z218" s="20"/>
    </row>
    <row r="219" spans="1:26" x14ac:dyDescent="0.25">
      <c r="A219" s="13"/>
      <c r="B219" s="24" t="s">
        <v>866</v>
      </c>
      <c r="C219" s="26" t="s">
        <v>196</v>
      </c>
      <c r="D219" s="26"/>
      <c r="E219" s="41">
        <v>100</v>
      </c>
      <c r="F219" s="30" t="s">
        <v>196</v>
      </c>
      <c r="G219" s="26" t="s">
        <v>196</v>
      </c>
      <c r="H219" s="26"/>
      <c r="I219" s="41" t="s">
        <v>201</v>
      </c>
      <c r="J219" s="30" t="s">
        <v>196</v>
      </c>
      <c r="K219" s="26"/>
      <c r="L219" s="26"/>
      <c r="M219" s="41">
        <v>100</v>
      </c>
      <c r="N219" s="30" t="s">
        <v>196</v>
      </c>
      <c r="O219" s="26" t="s">
        <v>196</v>
      </c>
      <c r="P219" s="26"/>
      <c r="Q219" s="41" t="s">
        <v>201</v>
      </c>
      <c r="R219" s="30" t="s">
        <v>196</v>
      </c>
      <c r="S219" s="26"/>
      <c r="T219" s="26"/>
      <c r="U219" s="41" t="s">
        <v>201</v>
      </c>
      <c r="V219" s="30" t="s">
        <v>196</v>
      </c>
      <c r="W219" s="26"/>
      <c r="X219" s="26"/>
      <c r="Y219" s="41" t="s">
        <v>201</v>
      </c>
      <c r="Z219" s="30" t="s">
        <v>196</v>
      </c>
    </row>
    <row r="220" spans="1:26" x14ac:dyDescent="0.25">
      <c r="A220" s="13"/>
      <c r="B220" s="31" t="s">
        <v>323</v>
      </c>
      <c r="C220" s="20" t="s">
        <v>196</v>
      </c>
      <c r="D220" s="20"/>
      <c r="E220" s="37">
        <v>2647</v>
      </c>
      <c r="F220" s="21" t="s">
        <v>196</v>
      </c>
      <c r="G220" s="20" t="s">
        <v>196</v>
      </c>
      <c r="H220" s="20"/>
      <c r="I220" s="33">
        <v>235</v>
      </c>
      <c r="J220" s="21" t="s">
        <v>196</v>
      </c>
      <c r="K220" s="20"/>
      <c r="L220" s="20"/>
      <c r="M220" s="33" t="s">
        <v>201</v>
      </c>
      <c r="N220" s="21" t="s">
        <v>196</v>
      </c>
      <c r="O220" s="20" t="s">
        <v>196</v>
      </c>
      <c r="P220" s="20"/>
      <c r="Q220" s="33" t="s">
        <v>201</v>
      </c>
      <c r="R220" s="21" t="s">
        <v>196</v>
      </c>
      <c r="S220" s="20"/>
      <c r="T220" s="20"/>
      <c r="U220" s="33" t="s">
        <v>201</v>
      </c>
      <c r="V220" s="21" t="s">
        <v>196</v>
      </c>
      <c r="W220" s="20"/>
      <c r="X220" s="20"/>
      <c r="Y220" s="37">
        <v>2412</v>
      </c>
      <c r="Z220" s="21" t="s">
        <v>196</v>
      </c>
    </row>
    <row r="221" spans="1:26" ht="15.75" x14ac:dyDescent="0.25">
      <c r="A221" s="13"/>
      <c r="B221" s="49"/>
      <c r="C221" s="49"/>
      <c r="D221" s="49"/>
      <c r="E221" s="49"/>
      <c r="F221" s="49"/>
      <c r="G221" s="49"/>
      <c r="H221" s="49"/>
      <c r="I221" s="49"/>
      <c r="J221" s="49"/>
      <c r="K221" s="49"/>
      <c r="L221" s="49"/>
      <c r="M221" s="49"/>
      <c r="N221" s="49"/>
      <c r="O221" s="49"/>
      <c r="P221" s="49"/>
      <c r="Q221" s="49"/>
      <c r="R221" s="49"/>
      <c r="S221" s="49"/>
      <c r="T221" s="49"/>
      <c r="U221" s="49"/>
      <c r="V221" s="49"/>
      <c r="W221" s="49"/>
      <c r="X221" s="49"/>
      <c r="Y221" s="49"/>
      <c r="Z221" s="49"/>
    </row>
    <row r="222" spans="1:26" ht="25.5" x14ac:dyDescent="0.25">
      <c r="A222" s="13"/>
      <c r="B222" s="45">
        <v>-1</v>
      </c>
      <c r="C222" s="45" t="s">
        <v>357</v>
      </c>
    </row>
    <row r="223" spans="1:26" x14ac:dyDescent="0.25">
      <c r="A223" s="13"/>
      <c r="B223" s="45">
        <v>-2</v>
      </c>
      <c r="C223" s="45" t="s">
        <v>358</v>
      </c>
    </row>
    <row r="224" spans="1:26" ht="38.25" x14ac:dyDescent="0.25">
      <c r="A224" s="13"/>
      <c r="B224" s="45">
        <v>-3</v>
      </c>
      <c r="C224" s="45" t="s">
        <v>359</v>
      </c>
    </row>
    <row r="225" spans="1:26" ht="51" x14ac:dyDescent="0.25">
      <c r="A225" s="13"/>
      <c r="B225" s="45">
        <v>-4</v>
      </c>
      <c r="C225" s="45" t="s">
        <v>360</v>
      </c>
    </row>
    <row r="226" spans="1:26" ht="63.75" x14ac:dyDescent="0.25">
      <c r="A226" s="13"/>
      <c r="B226" s="45">
        <v>-5</v>
      </c>
      <c r="C226" s="45" t="s">
        <v>361</v>
      </c>
    </row>
    <row r="227" spans="1:26" ht="38.25" x14ac:dyDescent="0.25">
      <c r="A227" s="13"/>
      <c r="B227" s="45">
        <v>-6</v>
      </c>
      <c r="C227" s="45" t="s">
        <v>362</v>
      </c>
    </row>
    <row r="228" spans="1:26" x14ac:dyDescent="0.25">
      <c r="A228" s="13"/>
      <c r="B228" s="48" t="s">
        <v>212</v>
      </c>
      <c r="C228" s="48"/>
      <c r="D228" s="48"/>
      <c r="E228" s="48"/>
      <c r="F228" s="48"/>
      <c r="G228" s="48"/>
      <c r="H228" s="48"/>
      <c r="I228" s="48"/>
      <c r="J228" s="48"/>
      <c r="K228" s="48"/>
      <c r="L228" s="48"/>
      <c r="M228" s="48"/>
      <c r="N228" s="48"/>
      <c r="O228" s="48"/>
      <c r="P228" s="48"/>
      <c r="Q228" s="48"/>
      <c r="R228" s="48"/>
      <c r="S228" s="48"/>
      <c r="T228" s="48"/>
      <c r="U228" s="48"/>
      <c r="V228" s="48"/>
      <c r="W228" s="48"/>
      <c r="X228" s="48"/>
      <c r="Y228" s="48"/>
      <c r="Z228" s="48"/>
    </row>
    <row r="229" spans="1:26" ht="15.75" x14ac:dyDescent="0.25">
      <c r="A229" s="13"/>
      <c r="B229" s="49"/>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row>
    <row r="230" spans="1:26" x14ac:dyDescent="0.25">
      <c r="A230" s="13"/>
      <c r="B230" s="20"/>
      <c r="C230" s="20"/>
      <c r="D230" s="20"/>
      <c r="E230" s="20"/>
      <c r="F230" s="20"/>
      <c r="G230" s="20"/>
      <c r="H230" s="20"/>
      <c r="I230" s="20"/>
      <c r="J230" s="20"/>
      <c r="K230" s="20"/>
      <c r="L230" s="20"/>
      <c r="M230" s="20"/>
      <c r="N230" s="20"/>
      <c r="O230" s="20"/>
      <c r="P230" s="20"/>
      <c r="Q230" s="20"/>
      <c r="R230" s="20"/>
      <c r="S230" s="20"/>
      <c r="T230" s="20"/>
      <c r="U230" s="20"/>
      <c r="V230" s="20"/>
      <c r="W230" s="20"/>
      <c r="X230" s="20"/>
      <c r="Y230" s="20"/>
      <c r="Z230" s="20"/>
    </row>
    <row r="231" spans="1:26" x14ac:dyDescent="0.25">
      <c r="A231" s="13"/>
      <c r="B231" s="22"/>
      <c r="C231" s="22" t="s">
        <v>196</v>
      </c>
      <c r="D231" s="104" t="s">
        <v>329</v>
      </c>
      <c r="E231" s="104"/>
      <c r="F231" s="104"/>
      <c r="G231" s="104"/>
      <c r="H231" s="104"/>
      <c r="I231" s="104"/>
      <c r="J231" s="104"/>
      <c r="K231" s="104"/>
      <c r="L231" s="104"/>
      <c r="M231" s="104"/>
      <c r="N231" s="104"/>
      <c r="O231" s="104"/>
      <c r="P231" s="104"/>
      <c r="Q231" s="104"/>
      <c r="R231" s="104"/>
      <c r="S231" s="104"/>
      <c r="T231" s="104"/>
      <c r="U231" s="104"/>
      <c r="V231" s="104"/>
      <c r="W231" s="104"/>
      <c r="X231" s="104"/>
      <c r="Y231" s="104"/>
      <c r="Z231" s="22"/>
    </row>
    <row r="232" spans="1:26" ht="15.75" thickBot="1" x14ac:dyDescent="0.3">
      <c r="A232" s="13"/>
      <c r="B232" s="22"/>
      <c r="C232" s="22" t="s">
        <v>196</v>
      </c>
      <c r="D232" s="98" t="s">
        <v>376</v>
      </c>
      <c r="E232" s="98"/>
      <c r="F232" s="98"/>
      <c r="G232" s="98"/>
      <c r="H232" s="98"/>
      <c r="I232" s="98"/>
      <c r="J232" s="98"/>
      <c r="K232" s="98"/>
      <c r="L232" s="98"/>
      <c r="M232" s="98"/>
      <c r="N232" s="98"/>
      <c r="O232" s="98"/>
      <c r="P232" s="98"/>
      <c r="Q232" s="98"/>
      <c r="R232" s="98"/>
      <c r="S232" s="98"/>
      <c r="T232" s="98"/>
      <c r="U232" s="98"/>
      <c r="V232" s="98"/>
      <c r="W232" s="98"/>
      <c r="X232" s="98"/>
      <c r="Y232" s="98"/>
      <c r="Z232" s="22"/>
    </row>
    <row r="233" spans="1:26" x14ac:dyDescent="0.25">
      <c r="A233" s="13"/>
      <c r="B233" s="92"/>
      <c r="C233" s="92" t="s">
        <v>196</v>
      </c>
      <c r="D233" s="128" t="s">
        <v>331</v>
      </c>
      <c r="E233" s="128"/>
      <c r="F233" s="129"/>
      <c r="G233" s="129" t="s">
        <v>196</v>
      </c>
      <c r="H233" s="128" t="s">
        <v>333</v>
      </c>
      <c r="I233" s="128"/>
      <c r="J233" s="129"/>
      <c r="K233" s="129"/>
      <c r="L233" s="128" t="s">
        <v>337</v>
      </c>
      <c r="M233" s="128"/>
      <c r="N233" s="129"/>
      <c r="O233" s="129" t="s">
        <v>196</v>
      </c>
      <c r="P233" s="128" t="s">
        <v>339</v>
      </c>
      <c r="Q233" s="128"/>
      <c r="R233" s="129"/>
      <c r="S233" s="129"/>
      <c r="T233" s="128" t="s">
        <v>341</v>
      </c>
      <c r="U233" s="128"/>
      <c r="V233" s="129"/>
      <c r="W233" s="129"/>
      <c r="X233" s="128" t="s">
        <v>343</v>
      </c>
      <c r="Y233" s="128"/>
      <c r="Z233" s="92"/>
    </row>
    <row r="234" spans="1:26" x14ac:dyDescent="0.25">
      <c r="A234" s="13"/>
      <c r="B234" s="92"/>
      <c r="C234" s="92"/>
      <c r="D234" s="104" t="s">
        <v>332</v>
      </c>
      <c r="E234" s="104"/>
      <c r="F234" s="92"/>
      <c r="G234" s="92"/>
      <c r="H234" s="104" t="s">
        <v>334</v>
      </c>
      <c r="I234" s="104"/>
      <c r="J234" s="92"/>
      <c r="K234" s="92"/>
      <c r="L234" s="104" t="s">
        <v>338</v>
      </c>
      <c r="M234" s="104"/>
      <c r="N234" s="92"/>
      <c r="O234" s="92"/>
      <c r="P234" s="104" t="s">
        <v>340</v>
      </c>
      <c r="Q234" s="104"/>
      <c r="R234" s="92"/>
      <c r="S234" s="92"/>
      <c r="T234" s="104" t="s">
        <v>342</v>
      </c>
      <c r="U234" s="104"/>
      <c r="V234" s="92"/>
      <c r="W234" s="92"/>
      <c r="X234" s="104" t="s">
        <v>332</v>
      </c>
      <c r="Y234" s="104"/>
      <c r="Z234" s="92"/>
    </row>
    <row r="235" spans="1:26" x14ac:dyDescent="0.25">
      <c r="A235" s="13"/>
      <c r="B235" s="92"/>
      <c r="C235" s="92"/>
      <c r="D235" s="104"/>
      <c r="E235" s="104"/>
      <c r="F235" s="92"/>
      <c r="G235" s="92"/>
      <c r="H235" s="104" t="s">
        <v>335</v>
      </c>
      <c r="I235" s="104"/>
      <c r="J235" s="92"/>
      <c r="K235" s="92"/>
      <c r="L235" s="104"/>
      <c r="M235" s="104"/>
      <c r="N235" s="92"/>
      <c r="O235" s="92"/>
      <c r="P235" s="104"/>
      <c r="Q235" s="104"/>
      <c r="R235" s="92"/>
      <c r="S235" s="92"/>
      <c r="T235" s="104"/>
      <c r="U235" s="104"/>
      <c r="V235" s="92"/>
      <c r="W235" s="92"/>
      <c r="X235" s="104"/>
      <c r="Y235" s="104"/>
      <c r="Z235" s="92"/>
    </row>
    <row r="236" spans="1:26" ht="15.75" thickBot="1" x14ac:dyDescent="0.3">
      <c r="A236" s="13"/>
      <c r="B236" s="92"/>
      <c r="C236" s="92"/>
      <c r="D236" s="98"/>
      <c r="E236" s="98"/>
      <c r="F236" s="92"/>
      <c r="G236" s="92"/>
      <c r="H236" s="98" t="s">
        <v>863</v>
      </c>
      <c r="I236" s="98"/>
      <c r="J236" s="92"/>
      <c r="K236" s="92"/>
      <c r="L236" s="98"/>
      <c r="M236" s="98"/>
      <c r="N236" s="92"/>
      <c r="O236" s="92"/>
      <c r="P236" s="98"/>
      <c r="Q236" s="98"/>
      <c r="R236" s="92"/>
      <c r="S236" s="92"/>
      <c r="T236" s="98"/>
      <c r="U236" s="98"/>
      <c r="V236" s="92"/>
      <c r="W236" s="92"/>
      <c r="X236" s="98"/>
      <c r="Y236" s="98"/>
      <c r="Z236" s="92"/>
    </row>
    <row r="237" spans="1:26" x14ac:dyDescent="0.25">
      <c r="A237" s="13"/>
      <c r="B237" s="100" t="s">
        <v>313</v>
      </c>
      <c r="C237" s="26" t="s">
        <v>196</v>
      </c>
      <c r="D237" s="26"/>
      <c r="E237" s="26"/>
      <c r="F237" s="26"/>
      <c r="G237" s="26" t="s">
        <v>196</v>
      </c>
      <c r="H237" s="26"/>
      <c r="I237" s="26"/>
      <c r="J237" s="26"/>
      <c r="K237" s="26"/>
      <c r="L237" s="26"/>
      <c r="M237" s="26"/>
      <c r="N237" s="26"/>
      <c r="O237" s="26" t="s">
        <v>196</v>
      </c>
      <c r="P237" s="26"/>
      <c r="Q237" s="26"/>
      <c r="R237" s="26"/>
      <c r="S237" s="26"/>
      <c r="T237" s="26"/>
      <c r="U237" s="26"/>
      <c r="V237" s="26"/>
      <c r="W237" s="26"/>
      <c r="X237" s="26"/>
      <c r="Y237" s="26"/>
      <c r="Z237" s="26"/>
    </row>
    <row r="238" spans="1:26" ht="24.75" x14ac:dyDescent="0.25">
      <c r="A238" s="13"/>
      <c r="B238" s="31" t="s">
        <v>864</v>
      </c>
      <c r="C238" s="20" t="s">
        <v>196</v>
      </c>
      <c r="D238" s="20" t="s">
        <v>204</v>
      </c>
      <c r="E238" s="33">
        <v>16</v>
      </c>
      <c r="F238" s="21" t="s">
        <v>196</v>
      </c>
      <c r="G238" s="20" t="s">
        <v>196</v>
      </c>
      <c r="H238" s="20" t="s">
        <v>204</v>
      </c>
      <c r="I238" s="33" t="s">
        <v>377</v>
      </c>
      <c r="J238" s="21" t="s">
        <v>346</v>
      </c>
      <c r="K238" s="20"/>
      <c r="L238" s="20" t="s">
        <v>204</v>
      </c>
      <c r="M238" s="33">
        <v>95</v>
      </c>
      <c r="N238" s="21" t="s">
        <v>196</v>
      </c>
      <c r="O238" s="20" t="s">
        <v>196</v>
      </c>
      <c r="P238" s="20" t="s">
        <v>204</v>
      </c>
      <c r="Q238" s="33" t="s">
        <v>378</v>
      </c>
      <c r="R238" s="21" t="s">
        <v>346</v>
      </c>
      <c r="S238" s="20"/>
      <c r="T238" s="20" t="s">
        <v>204</v>
      </c>
      <c r="U238" s="33" t="s">
        <v>379</v>
      </c>
      <c r="V238" s="21" t="s">
        <v>346</v>
      </c>
      <c r="W238" s="20"/>
      <c r="X238" s="20" t="s">
        <v>204</v>
      </c>
      <c r="Y238" s="33">
        <v>26</v>
      </c>
      <c r="Z238" s="21" t="s">
        <v>196</v>
      </c>
    </row>
    <row r="239" spans="1:26" x14ac:dyDescent="0.25">
      <c r="A239" s="13"/>
      <c r="B239" s="24" t="s">
        <v>865</v>
      </c>
      <c r="C239" s="26" t="s">
        <v>196</v>
      </c>
      <c r="D239" s="26"/>
      <c r="E239" s="28">
        <v>3562</v>
      </c>
      <c r="F239" s="30" t="s">
        <v>196</v>
      </c>
      <c r="G239" s="26" t="s">
        <v>196</v>
      </c>
      <c r="H239" s="26"/>
      <c r="I239" s="41" t="s">
        <v>380</v>
      </c>
      <c r="J239" s="30" t="s">
        <v>346</v>
      </c>
      <c r="K239" s="26"/>
      <c r="L239" s="26"/>
      <c r="M239" s="28">
        <v>9960</v>
      </c>
      <c r="N239" s="30" t="s">
        <v>196</v>
      </c>
      <c r="O239" s="26" t="s">
        <v>196</v>
      </c>
      <c r="P239" s="26"/>
      <c r="Q239" s="41" t="s">
        <v>381</v>
      </c>
      <c r="R239" s="30" t="s">
        <v>346</v>
      </c>
      <c r="S239" s="26"/>
      <c r="T239" s="26"/>
      <c r="U239" s="41" t="s">
        <v>201</v>
      </c>
      <c r="V239" s="30" t="s">
        <v>196</v>
      </c>
      <c r="W239" s="26"/>
      <c r="X239" s="26"/>
      <c r="Y239" s="28">
        <v>10672</v>
      </c>
      <c r="Z239" s="30" t="s">
        <v>196</v>
      </c>
    </row>
    <row r="240" spans="1:26" x14ac:dyDescent="0.25">
      <c r="A240" s="13"/>
      <c r="B240" s="31" t="s">
        <v>866</v>
      </c>
      <c r="C240" s="20" t="s">
        <v>196</v>
      </c>
      <c r="D240" s="20"/>
      <c r="E240" s="37">
        <v>65001</v>
      </c>
      <c r="F240" s="21" t="s">
        <v>196</v>
      </c>
      <c r="G240" s="20" t="s">
        <v>196</v>
      </c>
      <c r="H240" s="20"/>
      <c r="I240" s="33" t="s">
        <v>382</v>
      </c>
      <c r="J240" s="21" t="s">
        <v>346</v>
      </c>
      <c r="K240" s="20"/>
      <c r="L240" s="20"/>
      <c r="M240" s="37">
        <v>20675</v>
      </c>
      <c r="N240" s="21" t="s">
        <v>196</v>
      </c>
      <c r="O240" s="20" t="s">
        <v>196</v>
      </c>
      <c r="P240" s="20"/>
      <c r="Q240" s="33" t="s">
        <v>383</v>
      </c>
      <c r="R240" s="21" t="s">
        <v>346</v>
      </c>
      <c r="S240" s="20"/>
      <c r="T240" s="20"/>
      <c r="U240" s="33" t="s">
        <v>201</v>
      </c>
      <c r="V240" s="21" t="s">
        <v>196</v>
      </c>
      <c r="W240" s="20"/>
      <c r="X240" s="20"/>
      <c r="Y240" s="37">
        <v>66379</v>
      </c>
      <c r="Z240" s="21" t="s">
        <v>196</v>
      </c>
    </row>
    <row r="241" spans="1:26" x14ac:dyDescent="0.25">
      <c r="A241" s="13"/>
      <c r="B241" s="24" t="s">
        <v>867</v>
      </c>
      <c r="C241" s="26" t="s">
        <v>196</v>
      </c>
      <c r="D241" s="26"/>
      <c r="E241" s="28">
        <v>12482</v>
      </c>
      <c r="F241" s="30" t="s">
        <v>196</v>
      </c>
      <c r="G241" s="26" t="s">
        <v>196</v>
      </c>
      <c r="H241" s="26"/>
      <c r="I241" s="41">
        <v>396</v>
      </c>
      <c r="J241" s="30" t="s">
        <v>196</v>
      </c>
      <c r="K241" s="26"/>
      <c r="L241" s="26"/>
      <c r="M241" s="41">
        <v>358</v>
      </c>
      <c r="N241" s="30" t="s">
        <v>196</v>
      </c>
      <c r="O241" s="26" t="s">
        <v>196</v>
      </c>
      <c r="P241" s="26"/>
      <c r="Q241" s="41" t="s">
        <v>384</v>
      </c>
      <c r="R241" s="30" t="s">
        <v>346</v>
      </c>
      <c r="S241" s="26"/>
      <c r="T241" s="26"/>
      <c r="U241" s="41">
        <v>11</v>
      </c>
      <c r="V241" s="30" t="s">
        <v>196</v>
      </c>
      <c r="W241" s="26"/>
      <c r="X241" s="26"/>
      <c r="Y241" s="28">
        <v>12805</v>
      </c>
      <c r="Z241" s="30" t="s">
        <v>196</v>
      </c>
    </row>
    <row r="242" spans="1:26" x14ac:dyDescent="0.25">
      <c r="A242" s="13"/>
      <c r="B242" s="103" t="s">
        <v>44</v>
      </c>
      <c r="C242" s="20" t="s">
        <v>196</v>
      </c>
      <c r="D242" s="20"/>
      <c r="E242" s="20"/>
      <c r="F242" s="20"/>
      <c r="G242" s="20" t="s">
        <v>196</v>
      </c>
      <c r="H242" s="20"/>
      <c r="I242" s="20"/>
      <c r="J242" s="20"/>
      <c r="K242" s="20"/>
      <c r="L242" s="20"/>
      <c r="M242" s="20"/>
      <c r="N242" s="20"/>
      <c r="O242" s="20" t="s">
        <v>196</v>
      </c>
      <c r="P242" s="20"/>
      <c r="Q242" s="20"/>
      <c r="R242" s="20"/>
      <c r="S242" s="20"/>
      <c r="T242" s="20"/>
      <c r="U242" s="20"/>
      <c r="V242" s="20"/>
      <c r="W242" s="20"/>
      <c r="X242" s="20"/>
      <c r="Y242" s="20"/>
      <c r="Z242" s="20"/>
    </row>
    <row r="243" spans="1:26" x14ac:dyDescent="0.25">
      <c r="A243" s="13"/>
      <c r="B243" s="24" t="s">
        <v>866</v>
      </c>
      <c r="C243" s="26" t="s">
        <v>196</v>
      </c>
      <c r="D243" s="26"/>
      <c r="E243" s="41">
        <v>50</v>
      </c>
      <c r="F243" s="30" t="s">
        <v>196</v>
      </c>
      <c r="G243" s="26" t="s">
        <v>196</v>
      </c>
      <c r="H243" s="26"/>
      <c r="I243" s="41" t="s">
        <v>201</v>
      </c>
      <c r="J243" s="30" t="s">
        <v>196</v>
      </c>
      <c r="K243" s="26"/>
      <c r="L243" s="26"/>
      <c r="M243" s="41">
        <v>50</v>
      </c>
      <c r="N243" s="30" t="s">
        <v>196</v>
      </c>
      <c r="O243" s="26" t="s">
        <v>196</v>
      </c>
      <c r="P243" s="26"/>
      <c r="Q243" s="41" t="s">
        <v>201</v>
      </c>
      <c r="R243" s="30" t="s">
        <v>196</v>
      </c>
      <c r="S243" s="26"/>
      <c r="T243" s="26"/>
      <c r="U243" s="41" t="s">
        <v>201</v>
      </c>
      <c r="V243" s="30" t="s">
        <v>196</v>
      </c>
      <c r="W243" s="26"/>
      <c r="X243" s="26"/>
      <c r="Y243" s="41" t="s">
        <v>201</v>
      </c>
      <c r="Z243" s="30" t="s">
        <v>196</v>
      </c>
    </row>
    <row r="244" spans="1:26" x14ac:dyDescent="0.25">
      <c r="A244" s="13"/>
      <c r="B244" s="31" t="s">
        <v>323</v>
      </c>
      <c r="C244" s="20" t="s">
        <v>196</v>
      </c>
      <c r="D244" s="20"/>
      <c r="E244" s="37">
        <v>2347</v>
      </c>
      <c r="F244" s="21" t="s">
        <v>196</v>
      </c>
      <c r="G244" s="20" t="s">
        <v>196</v>
      </c>
      <c r="H244" s="20"/>
      <c r="I244" s="33">
        <v>94</v>
      </c>
      <c r="J244" s="21" t="s">
        <v>196</v>
      </c>
      <c r="K244" s="20"/>
      <c r="L244" s="20"/>
      <c r="M244" s="33" t="s">
        <v>201</v>
      </c>
      <c r="N244" s="21" t="s">
        <v>196</v>
      </c>
      <c r="O244" s="20" t="s">
        <v>196</v>
      </c>
      <c r="P244" s="20"/>
      <c r="Q244" s="33" t="s">
        <v>201</v>
      </c>
      <c r="R244" s="21" t="s">
        <v>196</v>
      </c>
      <c r="S244" s="20"/>
      <c r="T244" s="20"/>
      <c r="U244" s="33" t="s">
        <v>201</v>
      </c>
      <c r="V244" s="21" t="s">
        <v>196</v>
      </c>
      <c r="W244" s="20"/>
      <c r="X244" s="20"/>
      <c r="Y244" s="37">
        <v>2253</v>
      </c>
      <c r="Z244" s="21" t="s">
        <v>196</v>
      </c>
    </row>
    <row r="245" spans="1:26" ht="15.75" x14ac:dyDescent="0.25">
      <c r="A245" s="13"/>
      <c r="B245" s="49"/>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row>
    <row r="246" spans="1:26" ht="25.5" x14ac:dyDescent="0.25">
      <c r="A246" s="13"/>
      <c r="B246" s="45">
        <v>-1</v>
      </c>
      <c r="C246" s="45" t="s">
        <v>357</v>
      </c>
    </row>
    <row r="247" spans="1:26" x14ac:dyDescent="0.25">
      <c r="A247" s="13"/>
      <c r="B247" s="45">
        <v>-2</v>
      </c>
      <c r="C247" s="45" t="s">
        <v>358</v>
      </c>
    </row>
    <row r="248" spans="1:26" ht="38.25" x14ac:dyDescent="0.25">
      <c r="A248" s="13"/>
      <c r="B248" s="45">
        <v>-3</v>
      </c>
      <c r="C248" s="45" t="s">
        <v>359</v>
      </c>
    </row>
    <row r="249" spans="1:26" ht="51" x14ac:dyDescent="0.25">
      <c r="A249" s="13"/>
      <c r="B249" s="45">
        <v>-4</v>
      </c>
      <c r="C249" s="45" t="s">
        <v>360</v>
      </c>
    </row>
    <row r="250" spans="1:26" ht="63.75" x14ac:dyDescent="0.25">
      <c r="A250" s="13"/>
      <c r="B250" s="45">
        <v>-5</v>
      </c>
      <c r="C250" s="45" t="s">
        <v>361</v>
      </c>
    </row>
    <row r="251" spans="1:26" ht="38.25" x14ac:dyDescent="0.25">
      <c r="A251" s="13"/>
      <c r="B251" s="45">
        <v>-6</v>
      </c>
      <c r="C251" s="45" t="s">
        <v>362</v>
      </c>
    </row>
    <row r="252" spans="1:26" ht="15" customHeight="1" x14ac:dyDescent="0.25">
      <c r="A252" s="13" t="s">
        <v>868</v>
      </c>
      <c r="B252" s="12" t="s">
        <v>7</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row>
    <row r="253" spans="1:26" x14ac:dyDescent="0.25">
      <c r="A253" s="13"/>
      <c r="B253" s="46" t="s">
        <v>389</v>
      </c>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row>
    <row r="254" spans="1:26" x14ac:dyDescent="0.25">
      <c r="A254" s="13"/>
      <c r="B254" s="48" t="s">
        <v>212</v>
      </c>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row>
    <row r="255" spans="1:26" ht="15.75" x14ac:dyDescent="0.25">
      <c r="A255" s="13"/>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row>
    <row r="256" spans="1:26" x14ac:dyDescent="0.25">
      <c r="A256" s="13"/>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row>
    <row r="257" spans="1:26" ht="15.75" thickBot="1" x14ac:dyDescent="0.3">
      <c r="A257" s="13"/>
      <c r="B257" s="22"/>
      <c r="C257" s="22" t="s">
        <v>196</v>
      </c>
      <c r="D257" s="92"/>
      <c r="E257" s="92"/>
      <c r="F257" s="22"/>
      <c r="G257" s="22" t="s">
        <v>196</v>
      </c>
      <c r="H257" s="92"/>
      <c r="I257" s="92"/>
      <c r="J257" s="22"/>
      <c r="K257" s="22" t="s">
        <v>196</v>
      </c>
      <c r="L257" s="98" t="s">
        <v>390</v>
      </c>
      <c r="M257" s="98"/>
      <c r="N257" s="98"/>
      <c r="O257" s="98"/>
      <c r="P257" s="98"/>
      <c r="Q257" s="98"/>
      <c r="R257" s="98"/>
      <c r="S257" s="98"/>
      <c r="T257" s="98"/>
      <c r="U257" s="98"/>
      <c r="V257" s="98"/>
      <c r="W257" s="98"/>
      <c r="X257" s="98"/>
      <c r="Y257" s="98"/>
      <c r="Z257" s="22"/>
    </row>
    <row r="258" spans="1:26" ht="15.75" thickBot="1" x14ac:dyDescent="0.3">
      <c r="A258" s="13"/>
      <c r="B258" s="22"/>
      <c r="C258" s="22" t="s">
        <v>196</v>
      </c>
      <c r="D258" s="98" t="s">
        <v>391</v>
      </c>
      <c r="E258" s="98"/>
      <c r="F258" s="98"/>
      <c r="G258" s="98"/>
      <c r="H258" s="98"/>
      <c r="I258" s="98"/>
      <c r="J258" s="22"/>
      <c r="K258" s="22" t="s">
        <v>196</v>
      </c>
      <c r="L258" s="99" t="s">
        <v>392</v>
      </c>
      <c r="M258" s="99"/>
      <c r="N258" s="99"/>
      <c r="O258" s="99"/>
      <c r="P258" s="99"/>
      <c r="Q258" s="99"/>
      <c r="R258" s="99"/>
      <c r="S258" s="99"/>
      <c r="T258" s="99"/>
      <c r="U258" s="99"/>
      <c r="V258" s="99"/>
      <c r="W258" s="99"/>
      <c r="X258" s="99"/>
      <c r="Y258" s="99"/>
      <c r="Z258" s="22"/>
    </row>
    <row r="259" spans="1:26" ht="15.75" thickBot="1" x14ac:dyDescent="0.3">
      <c r="A259" s="13"/>
      <c r="B259" s="22"/>
      <c r="C259" s="22" t="s">
        <v>196</v>
      </c>
      <c r="D259" s="99" t="s">
        <v>393</v>
      </c>
      <c r="E259" s="99"/>
      <c r="F259" s="22"/>
      <c r="G259" s="22" t="s">
        <v>196</v>
      </c>
      <c r="H259" s="99" t="s">
        <v>266</v>
      </c>
      <c r="I259" s="99"/>
      <c r="J259" s="22"/>
      <c r="K259" s="22" t="s">
        <v>196</v>
      </c>
      <c r="L259" s="99" t="s">
        <v>310</v>
      </c>
      <c r="M259" s="99"/>
      <c r="N259" s="22"/>
      <c r="O259" s="22" t="s">
        <v>196</v>
      </c>
      <c r="P259" s="99" t="s">
        <v>311</v>
      </c>
      <c r="Q259" s="99"/>
      <c r="R259" s="22"/>
      <c r="S259" s="22" t="s">
        <v>196</v>
      </c>
      <c r="T259" s="99" t="s">
        <v>312</v>
      </c>
      <c r="U259" s="99"/>
      <c r="V259" s="22"/>
      <c r="W259" s="22" t="s">
        <v>196</v>
      </c>
      <c r="X259" s="99" t="s">
        <v>152</v>
      </c>
      <c r="Y259" s="99"/>
      <c r="Z259" s="22"/>
    </row>
    <row r="260" spans="1:26" x14ac:dyDescent="0.25">
      <c r="A260" s="13"/>
      <c r="B260" s="100" t="s">
        <v>394</v>
      </c>
      <c r="C260" s="26" t="s">
        <v>196</v>
      </c>
      <c r="D260" s="130" t="s">
        <v>204</v>
      </c>
      <c r="E260" s="131">
        <v>56881</v>
      </c>
      <c r="F260" s="132" t="s">
        <v>196</v>
      </c>
      <c r="G260" s="26" t="s">
        <v>196</v>
      </c>
      <c r="H260" s="130" t="s">
        <v>204</v>
      </c>
      <c r="I260" s="131">
        <v>56881</v>
      </c>
      <c r="J260" s="132" t="s">
        <v>196</v>
      </c>
      <c r="K260" s="26" t="s">
        <v>196</v>
      </c>
      <c r="L260" s="132" t="s">
        <v>204</v>
      </c>
      <c r="M260" s="133" t="s">
        <v>395</v>
      </c>
      <c r="N260" s="132" t="s">
        <v>196</v>
      </c>
      <c r="O260" s="26" t="s">
        <v>196</v>
      </c>
      <c r="P260" s="132" t="s">
        <v>204</v>
      </c>
      <c r="Q260" s="133" t="s">
        <v>201</v>
      </c>
      <c r="R260" s="132" t="s">
        <v>196</v>
      </c>
      <c r="S260" s="26" t="s">
        <v>196</v>
      </c>
      <c r="T260" s="132" t="s">
        <v>204</v>
      </c>
      <c r="U260" s="133" t="s">
        <v>201</v>
      </c>
      <c r="V260" s="132" t="s">
        <v>196</v>
      </c>
      <c r="W260" s="26" t="s">
        <v>196</v>
      </c>
      <c r="X260" s="130" t="s">
        <v>204</v>
      </c>
      <c r="Y260" s="131">
        <v>56881</v>
      </c>
      <c r="Z260" s="132" t="s">
        <v>196</v>
      </c>
    </row>
    <row r="261" spans="1:26" ht="25.5" x14ac:dyDescent="0.25">
      <c r="A261" s="13"/>
      <c r="B261" s="103" t="s">
        <v>396</v>
      </c>
      <c r="C261" s="20" t="s">
        <v>196</v>
      </c>
      <c r="D261" s="18"/>
      <c r="E261" s="134">
        <v>25069</v>
      </c>
      <c r="F261" s="135" t="s">
        <v>196</v>
      </c>
      <c r="G261" s="20" t="s">
        <v>196</v>
      </c>
      <c r="H261" s="18"/>
      <c r="I261" s="134">
        <v>25069</v>
      </c>
      <c r="J261" s="135" t="s">
        <v>196</v>
      </c>
      <c r="K261" s="20" t="s">
        <v>196</v>
      </c>
      <c r="L261" s="135"/>
      <c r="M261" s="136">
        <v>25069</v>
      </c>
      <c r="N261" s="135" t="s">
        <v>196</v>
      </c>
      <c r="O261" s="20" t="s">
        <v>196</v>
      </c>
      <c r="P261" s="135"/>
      <c r="Q261" s="137" t="s">
        <v>201</v>
      </c>
      <c r="R261" s="135" t="s">
        <v>196</v>
      </c>
      <c r="S261" s="20" t="s">
        <v>196</v>
      </c>
      <c r="T261" s="135"/>
      <c r="U261" s="137" t="s">
        <v>201</v>
      </c>
      <c r="V261" s="135" t="s">
        <v>196</v>
      </c>
      <c r="W261" s="20" t="s">
        <v>196</v>
      </c>
      <c r="X261" s="18"/>
      <c r="Y261" s="134">
        <v>25069</v>
      </c>
      <c r="Z261" s="135" t="s">
        <v>196</v>
      </c>
    </row>
    <row r="262" spans="1:26" x14ac:dyDescent="0.25">
      <c r="A262" s="13"/>
      <c r="B262" s="100" t="s">
        <v>397</v>
      </c>
      <c r="C262" s="26" t="s">
        <v>196</v>
      </c>
      <c r="D262" s="130"/>
      <c r="E262" s="131">
        <v>15960</v>
      </c>
      <c r="F262" s="132" t="s">
        <v>196</v>
      </c>
      <c r="G262" s="26" t="s">
        <v>196</v>
      </c>
      <c r="H262" s="130"/>
      <c r="I262" s="131">
        <v>15960</v>
      </c>
      <c r="J262" s="132" t="s">
        <v>196</v>
      </c>
      <c r="K262" s="26" t="s">
        <v>196</v>
      </c>
      <c r="L262" s="132"/>
      <c r="M262" s="138">
        <v>15960</v>
      </c>
      <c r="N262" s="132" t="s">
        <v>196</v>
      </c>
      <c r="O262" s="26" t="s">
        <v>196</v>
      </c>
      <c r="P262" s="132"/>
      <c r="Q262" s="133" t="s">
        <v>201</v>
      </c>
      <c r="R262" s="132" t="s">
        <v>196</v>
      </c>
      <c r="S262" s="26" t="s">
        <v>196</v>
      </c>
      <c r="T262" s="132"/>
      <c r="U262" s="133" t="s">
        <v>201</v>
      </c>
      <c r="V262" s="132" t="s">
        <v>196</v>
      </c>
      <c r="W262" s="26" t="s">
        <v>196</v>
      </c>
      <c r="X262" s="130"/>
      <c r="Y262" s="131">
        <v>15960</v>
      </c>
      <c r="Z262" s="132" t="s">
        <v>196</v>
      </c>
    </row>
    <row r="263" spans="1:26" ht="25.5" x14ac:dyDescent="0.25">
      <c r="A263" s="13"/>
      <c r="B263" s="103" t="s">
        <v>398</v>
      </c>
      <c r="C263" s="20" t="s">
        <v>196</v>
      </c>
      <c r="D263" s="20"/>
      <c r="E263" s="20"/>
      <c r="F263" s="20"/>
      <c r="G263" s="20" t="s">
        <v>196</v>
      </c>
      <c r="H263" s="20"/>
      <c r="I263" s="20"/>
      <c r="J263" s="20"/>
      <c r="K263" s="20" t="s">
        <v>196</v>
      </c>
      <c r="L263" s="20"/>
      <c r="M263" s="20"/>
      <c r="N263" s="20"/>
      <c r="O263" s="20" t="s">
        <v>196</v>
      </c>
      <c r="P263" s="20"/>
      <c r="Q263" s="20"/>
      <c r="R263" s="20"/>
      <c r="S263" s="20" t="s">
        <v>196</v>
      </c>
      <c r="T263" s="20"/>
      <c r="U263" s="20"/>
      <c r="V263" s="20"/>
      <c r="W263" s="20" t="s">
        <v>196</v>
      </c>
      <c r="X263" s="20"/>
      <c r="Y263" s="20"/>
      <c r="Z263" s="20"/>
    </row>
    <row r="264" spans="1:26" x14ac:dyDescent="0.25">
      <c r="A264" s="13"/>
      <c r="B264" s="102" t="s">
        <v>399</v>
      </c>
      <c r="C264" s="26" t="s">
        <v>196</v>
      </c>
      <c r="D264" s="26"/>
      <c r="E264" s="28">
        <v>299037</v>
      </c>
      <c r="F264" s="30" t="s">
        <v>196</v>
      </c>
      <c r="G264" s="26" t="s">
        <v>196</v>
      </c>
      <c r="H264" s="26"/>
      <c r="I264" s="28">
        <v>299037</v>
      </c>
      <c r="J264" s="30" t="s">
        <v>196</v>
      </c>
      <c r="K264" s="26" t="s">
        <v>196</v>
      </c>
      <c r="L264" s="30"/>
      <c r="M264" s="139" t="s">
        <v>201</v>
      </c>
      <c r="N264" s="30" t="s">
        <v>196</v>
      </c>
      <c r="O264" s="26" t="s">
        <v>196</v>
      </c>
      <c r="P264" s="30"/>
      <c r="Q264" s="140">
        <v>299037</v>
      </c>
      <c r="R264" s="30" t="s">
        <v>196</v>
      </c>
      <c r="S264" s="26" t="s">
        <v>196</v>
      </c>
      <c r="T264" s="30"/>
      <c r="U264" s="139" t="s">
        <v>201</v>
      </c>
      <c r="V264" s="30" t="s">
        <v>196</v>
      </c>
      <c r="W264" s="26" t="s">
        <v>196</v>
      </c>
      <c r="X264" s="26"/>
      <c r="Y264" s="28">
        <v>299037</v>
      </c>
      <c r="Z264" s="30" t="s">
        <v>196</v>
      </c>
    </row>
    <row r="265" spans="1:26" x14ac:dyDescent="0.25">
      <c r="A265" s="13"/>
      <c r="B265" s="101" t="s">
        <v>400</v>
      </c>
      <c r="C265" s="20" t="s">
        <v>196</v>
      </c>
      <c r="D265" s="20"/>
      <c r="E265" s="37">
        <v>44222</v>
      </c>
      <c r="F265" s="21" t="s">
        <v>196</v>
      </c>
      <c r="G265" s="20" t="s">
        <v>196</v>
      </c>
      <c r="H265" s="20"/>
      <c r="I265" s="37">
        <v>44222</v>
      </c>
      <c r="J265" s="21" t="s">
        <v>196</v>
      </c>
      <c r="K265" s="20" t="s">
        <v>196</v>
      </c>
      <c r="L265" s="21"/>
      <c r="M265" s="141" t="s">
        <v>201</v>
      </c>
      <c r="N265" s="21" t="s">
        <v>196</v>
      </c>
      <c r="O265" s="20" t="s">
        <v>196</v>
      </c>
      <c r="P265" s="21"/>
      <c r="Q265" s="142">
        <v>44222</v>
      </c>
      <c r="R265" s="21" t="s">
        <v>196</v>
      </c>
      <c r="S265" s="20" t="s">
        <v>196</v>
      </c>
      <c r="T265" s="21"/>
      <c r="U265" s="141" t="s">
        <v>201</v>
      </c>
      <c r="V265" s="21" t="s">
        <v>196</v>
      </c>
      <c r="W265" s="20" t="s">
        <v>196</v>
      </c>
      <c r="X265" s="20"/>
      <c r="Y265" s="37">
        <v>44222</v>
      </c>
      <c r="Z265" s="21" t="s">
        <v>196</v>
      </c>
    </row>
    <row r="266" spans="1:26" x14ac:dyDescent="0.25">
      <c r="A266" s="13"/>
      <c r="B266" s="102" t="s">
        <v>218</v>
      </c>
      <c r="C266" s="26" t="s">
        <v>196</v>
      </c>
      <c r="D266" s="26"/>
      <c r="E266" s="28">
        <v>33649</v>
      </c>
      <c r="F266" s="30" t="s">
        <v>196</v>
      </c>
      <c r="G266" s="26" t="s">
        <v>196</v>
      </c>
      <c r="H266" s="26"/>
      <c r="I266" s="28">
        <v>33649</v>
      </c>
      <c r="J266" s="30" t="s">
        <v>196</v>
      </c>
      <c r="K266" s="26" t="s">
        <v>196</v>
      </c>
      <c r="L266" s="30"/>
      <c r="M266" s="139" t="s">
        <v>201</v>
      </c>
      <c r="N266" s="30" t="s">
        <v>196</v>
      </c>
      <c r="O266" s="26" t="s">
        <v>196</v>
      </c>
      <c r="P266" s="30"/>
      <c r="Q266" s="140">
        <v>33649</v>
      </c>
      <c r="R266" s="30" t="s">
        <v>196</v>
      </c>
      <c r="S266" s="26" t="s">
        <v>196</v>
      </c>
      <c r="T266" s="30"/>
      <c r="U266" s="139" t="s">
        <v>201</v>
      </c>
      <c r="V266" s="30" t="s">
        <v>196</v>
      </c>
      <c r="W266" s="26" t="s">
        <v>196</v>
      </c>
      <c r="X266" s="26"/>
      <c r="Y266" s="28">
        <v>33649</v>
      </c>
      <c r="Z266" s="30" t="s">
        <v>196</v>
      </c>
    </row>
    <row r="267" spans="1:26" x14ac:dyDescent="0.25">
      <c r="A267" s="13"/>
      <c r="B267" s="101" t="s">
        <v>219</v>
      </c>
      <c r="C267" s="20" t="s">
        <v>196</v>
      </c>
      <c r="D267" s="20"/>
      <c r="E267" s="33">
        <v>100</v>
      </c>
      <c r="F267" s="21" t="s">
        <v>196</v>
      </c>
      <c r="G267" s="20" t="s">
        <v>196</v>
      </c>
      <c r="H267" s="20"/>
      <c r="I267" s="33">
        <v>100</v>
      </c>
      <c r="J267" s="21" t="s">
        <v>196</v>
      </c>
      <c r="K267" s="20" t="s">
        <v>196</v>
      </c>
      <c r="L267" s="21"/>
      <c r="M267" s="141" t="s">
        <v>201</v>
      </c>
      <c r="N267" s="21" t="s">
        <v>196</v>
      </c>
      <c r="O267" s="20" t="s">
        <v>196</v>
      </c>
      <c r="P267" s="21"/>
      <c r="Q267" s="141">
        <v>100</v>
      </c>
      <c r="R267" s="21" t="s">
        <v>196</v>
      </c>
      <c r="S267" s="20" t="s">
        <v>196</v>
      </c>
      <c r="T267" s="21"/>
      <c r="U267" s="141" t="s">
        <v>201</v>
      </c>
      <c r="V267" s="21" t="s">
        <v>196</v>
      </c>
      <c r="W267" s="20" t="s">
        <v>196</v>
      </c>
      <c r="X267" s="20"/>
      <c r="Y267" s="33">
        <v>100</v>
      </c>
      <c r="Z267" s="21" t="s">
        <v>196</v>
      </c>
    </row>
    <row r="268" spans="1:26" x14ac:dyDescent="0.25">
      <c r="A268" s="13"/>
      <c r="B268" s="102" t="s">
        <v>220</v>
      </c>
      <c r="C268" s="26" t="s">
        <v>196</v>
      </c>
      <c r="D268" s="26"/>
      <c r="E268" s="28">
        <v>17524</v>
      </c>
      <c r="F268" s="30" t="s">
        <v>196</v>
      </c>
      <c r="G268" s="26" t="s">
        <v>196</v>
      </c>
      <c r="H268" s="26"/>
      <c r="I268" s="28">
        <v>17524</v>
      </c>
      <c r="J268" s="30" t="s">
        <v>196</v>
      </c>
      <c r="K268" s="26" t="s">
        <v>196</v>
      </c>
      <c r="L268" s="30"/>
      <c r="M268" s="139" t="s">
        <v>201</v>
      </c>
      <c r="N268" s="30" t="s">
        <v>196</v>
      </c>
      <c r="O268" s="26" t="s">
        <v>196</v>
      </c>
      <c r="P268" s="30"/>
      <c r="Q268" s="140">
        <v>17524</v>
      </c>
      <c r="R268" s="30" t="s">
        <v>196</v>
      </c>
      <c r="S268" s="26" t="s">
        <v>196</v>
      </c>
      <c r="T268" s="30"/>
      <c r="U268" s="139" t="s">
        <v>201</v>
      </c>
      <c r="V268" s="30" t="s">
        <v>196</v>
      </c>
      <c r="W268" s="26" t="s">
        <v>196</v>
      </c>
      <c r="X268" s="26"/>
      <c r="Y268" s="28">
        <v>17524</v>
      </c>
      <c r="Z268" s="30" t="s">
        <v>196</v>
      </c>
    </row>
    <row r="269" spans="1:26" ht="15.75" thickBot="1" x14ac:dyDescent="0.3">
      <c r="A269" s="13"/>
      <c r="B269" s="101" t="s">
        <v>85</v>
      </c>
      <c r="C269" s="20" t="s">
        <v>196</v>
      </c>
      <c r="D269" s="20"/>
      <c r="E269" s="33">
        <v>975</v>
      </c>
      <c r="F269" s="21" t="s">
        <v>196</v>
      </c>
      <c r="G269" s="20" t="s">
        <v>196</v>
      </c>
      <c r="H269" s="20"/>
      <c r="I269" s="33">
        <v>975</v>
      </c>
      <c r="J269" s="21" t="s">
        <v>196</v>
      </c>
      <c r="K269" s="20" t="s">
        <v>196</v>
      </c>
      <c r="L269" s="21"/>
      <c r="M269" s="141" t="s">
        <v>201</v>
      </c>
      <c r="N269" s="21" t="s">
        <v>196</v>
      </c>
      <c r="O269" s="20" t="s">
        <v>196</v>
      </c>
      <c r="P269" s="21"/>
      <c r="Q269" s="141">
        <v>975</v>
      </c>
      <c r="R269" s="21" t="s">
        <v>196</v>
      </c>
      <c r="S269" s="20" t="s">
        <v>196</v>
      </c>
      <c r="T269" s="21"/>
      <c r="U269" s="141" t="s">
        <v>201</v>
      </c>
      <c r="V269" s="21" t="s">
        <v>196</v>
      </c>
      <c r="W269" s="20" t="s">
        <v>196</v>
      </c>
      <c r="X269" s="20"/>
      <c r="Y269" s="33">
        <v>975</v>
      </c>
      <c r="Z269" s="21" t="s">
        <v>196</v>
      </c>
    </row>
    <row r="270" spans="1:26" x14ac:dyDescent="0.25">
      <c r="A270" s="13"/>
      <c r="B270" s="34"/>
      <c r="C270" s="34" t="s">
        <v>196</v>
      </c>
      <c r="D270" s="35"/>
      <c r="E270" s="35"/>
      <c r="F270" s="34"/>
      <c r="G270" s="34" t="s">
        <v>196</v>
      </c>
      <c r="H270" s="35"/>
      <c r="I270" s="35"/>
      <c r="J270" s="34"/>
      <c r="K270" s="34" t="s">
        <v>196</v>
      </c>
      <c r="L270" s="35"/>
      <c r="M270" s="35"/>
      <c r="N270" s="34"/>
      <c r="O270" s="34" t="s">
        <v>196</v>
      </c>
      <c r="P270" s="35"/>
      <c r="Q270" s="35"/>
      <c r="R270" s="34"/>
      <c r="S270" s="34" t="s">
        <v>196</v>
      </c>
      <c r="T270" s="35"/>
      <c r="U270" s="35"/>
      <c r="V270" s="34"/>
      <c r="W270" s="34" t="s">
        <v>196</v>
      </c>
      <c r="X270" s="35"/>
      <c r="Y270" s="35"/>
      <c r="Z270" s="34"/>
    </row>
    <row r="271" spans="1:26" x14ac:dyDescent="0.25">
      <c r="A271" s="13"/>
      <c r="B271" s="91"/>
      <c r="C271" s="39" t="s">
        <v>196</v>
      </c>
      <c r="D271" s="130"/>
      <c r="E271" s="131">
        <v>395507</v>
      </c>
      <c r="F271" s="132" t="s">
        <v>196</v>
      </c>
      <c r="G271" s="39" t="s">
        <v>196</v>
      </c>
      <c r="H271" s="130"/>
      <c r="I271" s="131">
        <v>395507</v>
      </c>
      <c r="J271" s="132" t="s">
        <v>196</v>
      </c>
      <c r="K271" s="39" t="s">
        <v>196</v>
      </c>
      <c r="L271" s="132"/>
      <c r="M271" s="133" t="s">
        <v>201</v>
      </c>
      <c r="N271" s="132" t="s">
        <v>196</v>
      </c>
      <c r="O271" s="39" t="s">
        <v>196</v>
      </c>
      <c r="P271" s="132"/>
      <c r="Q271" s="138">
        <v>395507</v>
      </c>
      <c r="R271" s="132" t="s">
        <v>196</v>
      </c>
      <c r="S271" s="39" t="s">
        <v>196</v>
      </c>
      <c r="T271" s="132"/>
      <c r="U271" s="133" t="s">
        <v>201</v>
      </c>
      <c r="V271" s="132" t="s">
        <v>196</v>
      </c>
      <c r="W271" s="39" t="s">
        <v>196</v>
      </c>
      <c r="X271" s="130"/>
      <c r="Y271" s="131">
        <v>395507</v>
      </c>
      <c r="Z271" s="132" t="s">
        <v>196</v>
      </c>
    </row>
    <row r="272" spans="1:26" x14ac:dyDescent="0.25">
      <c r="A272" s="13"/>
      <c r="B272" s="103" t="s">
        <v>124</v>
      </c>
      <c r="C272" s="22" t="s">
        <v>196</v>
      </c>
      <c r="D272" s="18"/>
      <c r="E272" s="134">
        <v>873433</v>
      </c>
      <c r="F272" s="135" t="s">
        <v>196</v>
      </c>
      <c r="G272" s="22" t="s">
        <v>196</v>
      </c>
      <c r="H272" s="18"/>
      <c r="I272" s="134">
        <v>873433</v>
      </c>
      <c r="J272" s="135" t="s">
        <v>196</v>
      </c>
      <c r="K272" s="22" t="s">
        <v>196</v>
      </c>
      <c r="L272" s="135"/>
      <c r="M272" s="137" t="s">
        <v>201</v>
      </c>
      <c r="N272" s="135" t="s">
        <v>196</v>
      </c>
      <c r="O272" s="22" t="s">
        <v>196</v>
      </c>
      <c r="P272" s="135"/>
      <c r="Q272" s="136">
        <v>873433</v>
      </c>
      <c r="R272" s="135" t="s">
        <v>196</v>
      </c>
      <c r="S272" s="22" t="s">
        <v>196</v>
      </c>
      <c r="T272" s="135"/>
      <c r="U272" s="137" t="s">
        <v>201</v>
      </c>
      <c r="V272" s="135" t="s">
        <v>196</v>
      </c>
      <c r="W272" s="22" t="s">
        <v>196</v>
      </c>
      <c r="X272" s="18"/>
      <c r="Y272" s="134">
        <v>873433</v>
      </c>
      <c r="Z272" s="135" t="s">
        <v>196</v>
      </c>
    </row>
    <row r="273" spans="1:26" x14ac:dyDescent="0.25">
      <c r="A273" s="13"/>
      <c r="B273" s="100" t="s">
        <v>127</v>
      </c>
      <c r="C273" s="39" t="s">
        <v>196</v>
      </c>
      <c r="D273" s="130"/>
      <c r="E273" s="131">
        <v>43113</v>
      </c>
      <c r="F273" s="132" t="s">
        <v>196</v>
      </c>
      <c r="G273" s="39" t="s">
        <v>196</v>
      </c>
      <c r="H273" s="130"/>
      <c r="I273" s="131">
        <v>43113</v>
      </c>
      <c r="J273" s="132" t="s">
        <v>196</v>
      </c>
      <c r="K273" s="39" t="s">
        <v>196</v>
      </c>
      <c r="L273" s="132"/>
      <c r="M273" s="133" t="s">
        <v>201</v>
      </c>
      <c r="N273" s="132" t="s">
        <v>196</v>
      </c>
      <c r="O273" s="39" t="s">
        <v>196</v>
      </c>
      <c r="P273" s="132"/>
      <c r="Q273" s="133" t="s">
        <v>201</v>
      </c>
      <c r="R273" s="132" t="s">
        <v>196</v>
      </c>
      <c r="S273" s="39" t="s">
        <v>196</v>
      </c>
      <c r="T273" s="132"/>
      <c r="U273" s="138">
        <v>43113</v>
      </c>
      <c r="V273" s="132" t="s">
        <v>196</v>
      </c>
      <c r="W273" s="39" t="s">
        <v>196</v>
      </c>
      <c r="X273" s="130"/>
      <c r="Y273" s="131">
        <v>43113</v>
      </c>
      <c r="Z273" s="132" t="s">
        <v>196</v>
      </c>
    </row>
    <row r="274" spans="1:26" x14ac:dyDescent="0.25">
      <c r="A274" s="13"/>
      <c r="B274" s="103" t="s">
        <v>42</v>
      </c>
      <c r="C274" s="22" t="s">
        <v>196</v>
      </c>
      <c r="D274" s="20"/>
      <c r="E274" s="20"/>
      <c r="F274" s="20"/>
      <c r="G274" s="22" t="s">
        <v>196</v>
      </c>
      <c r="H274" s="20"/>
      <c r="I274" s="20"/>
      <c r="J274" s="20"/>
      <c r="K274" s="22" t="s">
        <v>196</v>
      </c>
      <c r="L274" s="20"/>
      <c r="M274" s="20"/>
      <c r="N274" s="20"/>
      <c r="O274" s="22" t="s">
        <v>196</v>
      </c>
      <c r="P274" s="20"/>
      <c r="Q274" s="20"/>
      <c r="R274" s="20"/>
      <c r="S274" s="22" t="s">
        <v>196</v>
      </c>
      <c r="T274" s="20"/>
      <c r="U274" s="20"/>
      <c r="V274" s="20"/>
      <c r="W274" s="22" t="s">
        <v>196</v>
      </c>
      <c r="X274" s="20"/>
      <c r="Y274" s="20"/>
      <c r="Z274" s="20"/>
    </row>
    <row r="275" spans="1:26" x14ac:dyDescent="0.25">
      <c r="A275" s="13"/>
      <c r="B275" s="102" t="s">
        <v>401</v>
      </c>
      <c r="C275" s="39" t="s">
        <v>196</v>
      </c>
      <c r="D275" s="26"/>
      <c r="E275" s="28">
        <v>28121</v>
      </c>
      <c r="F275" s="30" t="s">
        <v>196</v>
      </c>
      <c r="G275" s="39" t="s">
        <v>196</v>
      </c>
      <c r="H275" s="26"/>
      <c r="I275" s="28">
        <v>38453</v>
      </c>
      <c r="J275" s="30" t="s">
        <v>196</v>
      </c>
      <c r="K275" s="39" t="s">
        <v>196</v>
      </c>
      <c r="L275" s="30"/>
      <c r="M275" s="139" t="s">
        <v>201</v>
      </c>
      <c r="N275" s="30" t="s">
        <v>196</v>
      </c>
      <c r="O275" s="39" t="s">
        <v>196</v>
      </c>
      <c r="P275" s="30"/>
      <c r="Q275" s="139" t="s">
        <v>201</v>
      </c>
      <c r="R275" s="30" t="s">
        <v>196</v>
      </c>
      <c r="S275" s="39" t="s">
        <v>196</v>
      </c>
      <c r="T275" s="30"/>
      <c r="U275" s="140">
        <v>38453</v>
      </c>
      <c r="V275" s="30" t="s">
        <v>196</v>
      </c>
      <c r="W275" s="39" t="s">
        <v>196</v>
      </c>
      <c r="X275" s="26"/>
      <c r="Y275" s="28">
        <v>38453</v>
      </c>
      <c r="Z275" s="30" t="s">
        <v>196</v>
      </c>
    </row>
    <row r="276" spans="1:26" x14ac:dyDescent="0.25">
      <c r="A276" s="13"/>
      <c r="B276" s="101" t="s">
        <v>869</v>
      </c>
      <c r="C276" s="22" t="s">
        <v>196</v>
      </c>
      <c r="D276" s="20"/>
      <c r="E276" s="37">
        <v>65757</v>
      </c>
      <c r="F276" s="21" t="s">
        <v>196</v>
      </c>
      <c r="G276" s="22" t="s">
        <v>196</v>
      </c>
      <c r="H276" s="20"/>
      <c r="I276" s="37">
        <v>65757</v>
      </c>
      <c r="J276" s="21" t="s">
        <v>196</v>
      </c>
      <c r="K276" s="22" t="s">
        <v>196</v>
      </c>
      <c r="L276" s="21"/>
      <c r="M276" s="141" t="s">
        <v>201</v>
      </c>
      <c r="N276" s="21" t="s">
        <v>196</v>
      </c>
      <c r="O276" s="22" t="s">
        <v>196</v>
      </c>
      <c r="P276" s="21"/>
      <c r="Q276" s="142">
        <v>65757</v>
      </c>
      <c r="R276" s="21" t="s">
        <v>196</v>
      </c>
      <c r="S276" s="22" t="s">
        <v>196</v>
      </c>
      <c r="T276" s="21"/>
      <c r="U276" s="141" t="s">
        <v>201</v>
      </c>
      <c r="V276" s="21" t="s">
        <v>196</v>
      </c>
      <c r="W276" s="22" t="s">
        <v>196</v>
      </c>
      <c r="X276" s="20"/>
      <c r="Y276" s="37">
        <v>65757</v>
      </c>
      <c r="Z276" s="21" t="s">
        <v>196</v>
      </c>
    </row>
    <row r="277" spans="1:26" x14ac:dyDescent="0.25">
      <c r="A277" s="13"/>
      <c r="B277" s="102" t="s">
        <v>870</v>
      </c>
      <c r="C277" s="39" t="s">
        <v>196</v>
      </c>
      <c r="D277" s="26"/>
      <c r="E277" s="28">
        <v>25000</v>
      </c>
      <c r="F277" s="30" t="s">
        <v>196</v>
      </c>
      <c r="G277" s="39" t="s">
        <v>196</v>
      </c>
      <c r="H277" s="26"/>
      <c r="I277" s="28">
        <v>25000</v>
      </c>
      <c r="J277" s="30" t="s">
        <v>196</v>
      </c>
      <c r="K277" s="39" t="s">
        <v>196</v>
      </c>
      <c r="L277" s="30"/>
      <c r="M277" s="140">
        <v>25000</v>
      </c>
      <c r="N277" s="30" t="s">
        <v>196</v>
      </c>
      <c r="O277" s="39" t="s">
        <v>196</v>
      </c>
      <c r="P277" s="30"/>
      <c r="Q277" s="139" t="s">
        <v>201</v>
      </c>
      <c r="R277" s="30" t="s">
        <v>196</v>
      </c>
      <c r="S277" s="39" t="s">
        <v>196</v>
      </c>
      <c r="T277" s="30"/>
      <c r="U277" s="139" t="s">
        <v>201</v>
      </c>
      <c r="V277" s="30" t="s">
        <v>196</v>
      </c>
      <c r="W277" s="39" t="s">
        <v>196</v>
      </c>
      <c r="X277" s="26"/>
      <c r="Y277" s="28">
        <v>25000</v>
      </c>
      <c r="Z277" s="30" t="s">
        <v>196</v>
      </c>
    </row>
    <row r="278" spans="1:26" ht="15.75" x14ac:dyDescent="0.25">
      <c r="A278" s="13"/>
      <c r="B278" s="49"/>
      <c r="C278" s="49"/>
      <c r="D278" s="49"/>
      <c r="E278" s="49"/>
      <c r="F278" s="49"/>
      <c r="G278" s="49"/>
      <c r="H278" s="49"/>
      <c r="I278" s="49"/>
      <c r="J278" s="49"/>
      <c r="K278" s="49"/>
      <c r="L278" s="49"/>
      <c r="M278" s="49"/>
      <c r="N278" s="49"/>
      <c r="O278" s="49"/>
      <c r="P278" s="49"/>
      <c r="Q278" s="49"/>
      <c r="R278" s="49"/>
      <c r="S278" s="49"/>
      <c r="T278" s="49"/>
      <c r="U278" s="49"/>
      <c r="V278" s="49"/>
      <c r="W278" s="49"/>
      <c r="X278" s="49"/>
      <c r="Y278" s="49"/>
      <c r="Z278" s="49"/>
    </row>
    <row r="279" spans="1:26" ht="140.25" x14ac:dyDescent="0.25">
      <c r="A279" s="13"/>
      <c r="B279" s="45">
        <v>-1</v>
      </c>
      <c r="C279" s="45" t="s">
        <v>404</v>
      </c>
    </row>
    <row r="280" spans="1:26" ht="63.75" x14ac:dyDescent="0.25">
      <c r="A280" s="13"/>
      <c r="B280" s="45">
        <v>-2</v>
      </c>
      <c r="C280" s="45" t="s">
        <v>405</v>
      </c>
    </row>
    <row r="281" spans="1:26" x14ac:dyDescent="0.25">
      <c r="A281" s="13"/>
      <c r="B281" s="48" t="s">
        <v>212</v>
      </c>
      <c r="C281" s="48"/>
      <c r="D281" s="48"/>
      <c r="E281" s="48"/>
      <c r="F281" s="48"/>
      <c r="G281" s="48"/>
      <c r="H281" s="48"/>
      <c r="I281" s="48"/>
      <c r="J281" s="48"/>
      <c r="K281" s="48"/>
      <c r="L281" s="48"/>
      <c r="M281" s="48"/>
      <c r="N281" s="48"/>
      <c r="O281" s="48"/>
      <c r="P281" s="48"/>
      <c r="Q281" s="48"/>
      <c r="R281" s="48"/>
      <c r="S281" s="48"/>
      <c r="T281" s="48"/>
      <c r="U281" s="48"/>
      <c r="V281" s="48"/>
      <c r="W281" s="48"/>
      <c r="X281" s="48"/>
      <c r="Y281" s="48"/>
      <c r="Z281" s="48"/>
    </row>
    <row r="282" spans="1:26" ht="15.75" x14ac:dyDescent="0.25">
      <c r="A282" s="13"/>
      <c r="B282" s="49"/>
      <c r="C282" s="49"/>
      <c r="D282" s="49"/>
      <c r="E282" s="49"/>
      <c r="F282" s="49"/>
      <c r="G282" s="49"/>
      <c r="H282" s="49"/>
      <c r="I282" s="49"/>
      <c r="J282" s="49"/>
      <c r="K282" s="49"/>
      <c r="L282" s="49"/>
      <c r="M282" s="49"/>
      <c r="N282" s="49"/>
      <c r="O282" s="49"/>
      <c r="P282" s="49"/>
      <c r="Q282" s="49"/>
      <c r="R282" s="49"/>
      <c r="S282" s="49"/>
      <c r="T282" s="49"/>
      <c r="U282" s="49"/>
      <c r="V282" s="49"/>
      <c r="W282" s="49"/>
      <c r="X282" s="49"/>
      <c r="Y282" s="49"/>
      <c r="Z282" s="49"/>
    </row>
    <row r="283" spans="1:26" x14ac:dyDescent="0.25">
      <c r="A283" s="13"/>
      <c r="B283" s="20"/>
      <c r="C283" s="20"/>
      <c r="D283" s="20"/>
      <c r="E283" s="20"/>
      <c r="F283" s="20"/>
      <c r="G283" s="20"/>
      <c r="H283" s="20"/>
      <c r="I283" s="20"/>
      <c r="J283" s="20"/>
      <c r="K283" s="20"/>
      <c r="L283" s="20"/>
      <c r="M283" s="20"/>
      <c r="N283" s="20"/>
      <c r="O283" s="20"/>
      <c r="P283" s="20"/>
      <c r="Q283" s="20"/>
      <c r="R283" s="20"/>
      <c r="S283" s="20"/>
      <c r="T283" s="20"/>
      <c r="U283" s="20"/>
      <c r="V283" s="20"/>
      <c r="W283" s="20"/>
      <c r="X283" s="20"/>
      <c r="Y283" s="20"/>
      <c r="Z283" s="20"/>
    </row>
    <row r="284" spans="1:26" ht="15.75" thickBot="1" x14ac:dyDescent="0.3">
      <c r="A284" s="13"/>
      <c r="B284" s="22"/>
      <c r="C284" s="22" t="s">
        <v>196</v>
      </c>
      <c r="D284" s="92"/>
      <c r="E284" s="92"/>
      <c r="F284" s="22"/>
      <c r="G284" s="22" t="s">
        <v>196</v>
      </c>
      <c r="H284" s="92"/>
      <c r="I284" s="92"/>
      <c r="J284" s="22"/>
      <c r="K284" s="22" t="s">
        <v>196</v>
      </c>
      <c r="L284" s="98" t="s">
        <v>406</v>
      </c>
      <c r="M284" s="98"/>
      <c r="N284" s="98"/>
      <c r="O284" s="98"/>
      <c r="P284" s="98"/>
      <c r="Q284" s="98"/>
      <c r="R284" s="98"/>
      <c r="S284" s="98"/>
      <c r="T284" s="98"/>
      <c r="U284" s="98"/>
      <c r="V284" s="98"/>
      <c r="W284" s="98"/>
      <c r="X284" s="98"/>
      <c r="Y284" s="98"/>
      <c r="Z284" s="22"/>
    </row>
    <row r="285" spans="1:26" ht="15.75" thickBot="1" x14ac:dyDescent="0.3">
      <c r="A285" s="13"/>
      <c r="B285" s="22"/>
      <c r="C285" s="22" t="s">
        <v>196</v>
      </c>
      <c r="D285" s="98" t="s">
        <v>391</v>
      </c>
      <c r="E285" s="98"/>
      <c r="F285" s="98"/>
      <c r="G285" s="98"/>
      <c r="H285" s="98"/>
      <c r="I285" s="98"/>
      <c r="J285" s="22"/>
      <c r="K285" s="22" t="s">
        <v>196</v>
      </c>
      <c r="L285" s="99" t="s">
        <v>392</v>
      </c>
      <c r="M285" s="99"/>
      <c r="N285" s="99"/>
      <c r="O285" s="99"/>
      <c r="P285" s="99"/>
      <c r="Q285" s="99"/>
      <c r="R285" s="99"/>
      <c r="S285" s="99"/>
      <c r="T285" s="99"/>
      <c r="U285" s="99"/>
      <c r="V285" s="99"/>
      <c r="W285" s="99"/>
      <c r="X285" s="99"/>
      <c r="Y285" s="99"/>
      <c r="Z285" s="22"/>
    </row>
    <row r="286" spans="1:26" ht="15.75" thickBot="1" x14ac:dyDescent="0.3">
      <c r="A286" s="13"/>
      <c r="B286" s="22"/>
      <c r="C286" s="22" t="s">
        <v>196</v>
      </c>
      <c r="D286" s="99" t="s">
        <v>393</v>
      </c>
      <c r="E286" s="99"/>
      <c r="F286" s="22"/>
      <c r="G286" s="22" t="s">
        <v>196</v>
      </c>
      <c r="H286" s="99" t="s">
        <v>266</v>
      </c>
      <c r="I286" s="99"/>
      <c r="J286" s="22"/>
      <c r="K286" s="22" t="s">
        <v>196</v>
      </c>
      <c r="L286" s="99" t="s">
        <v>310</v>
      </c>
      <c r="M286" s="99"/>
      <c r="N286" s="22"/>
      <c r="O286" s="22" t="s">
        <v>196</v>
      </c>
      <c r="P286" s="99" t="s">
        <v>311</v>
      </c>
      <c r="Q286" s="99"/>
      <c r="R286" s="22"/>
      <c r="S286" s="22" t="s">
        <v>196</v>
      </c>
      <c r="T286" s="99" t="s">
        <v>407</v>
      </c>
      <c r="U286" s="99"/>
      <c r="V286" s="22"/>
      <c r="W286" s="22" t="s">
        <v>196</v>
      </c>
      <c r="X286" s="99" t="s">
        <v>152</v>
      </c>
      <c r="Y286" s="99"/>
      <c r="Z286" s="22"/>
    </row>
    <row r="287" spans="1:26" x14ac:dyDescent="0.25">
      <c r="A287" s="13"/>
      <c r="B287" s="100" t="s">
        <v>45</v>
      </c>
      <c r="C287" s="26" t="s">
        <v>196</v>
      </c>
      <c r="D287" s="130" t="s">
        <v>204</v>
      </c>
      <c r="E287" s="131">
        <v>36165</v>
      </c>
      <c r="F287" s="132" t="s">
        <v>196</v>
      </c>
      <c r="G287" s="26" t="s">
        <v>196</v>
      </c>
      <c r="H287" s="130" t="s">
        <v>204</v>
      </c>
      <c r="I287" s="131">
        <v>36165</v>
      </c>
      <c r="J287" s="132" t="s">
        <v>196</v>
      </c>
      <c r="K287" s="26" t="s">
        <v>196</v>
      </c>
      <c r="L287" s="132" t="s">
        <v>204</v>
      </c>
      <c r="M287" s="133" t="s">
        <v>408</v>
      </c>
      <c r="N287" s="132" t="s">
        <v>196</v>
      </c>
      <c r="O287" s="26" t="s">
        <v>196</v>
      </c>
      <c r="P287" s="132" t="s">
        <v>204</v>
      </c>
      <c r="Q287" s="133" t="s">
        <v>201</v>
      </c>
      <c r="R287" s="132" t="s">
        <v>196</v>
      </c>
      <c r="S287" s="26" t="s">
        <v>196</v>
      </c>
      <c r="T287" s="132" t="s">
        <v>204</v>
      </c>
      <c r="U287" s="133" t="s">
        <v>201</v>
      </c>
      <c r="V287" s="132" t="s">
        <v>196</v>
      </c>
      <c r="W287" s="26" t="s">
        <v>196</v>
      </c>
      <c r="X287" s="130" t="s">
        <v>204</v>
      </c>
      <c r="Y287" s="131">
        <v>36165</v>
      </c>
      <c r="Z287" s="132" t="s">
        <v>196</v>
      </c>
    </row>
    <row r="288" spans="1:26" x14ac:dyDescent="0.25">
      <c r="A288" s="13"/>
      <c r="B288" s="103" t="s">
        <v>46</v>
      </c>
      <c r="C288" s="20" t="s">
        <v>196</v>
      </c>
      <c r="D288" s="18"/>
      <c r="E288" s="134">
        <v>94800</v>
      </c>
      <c r="F288" s="135" t="s">
        <v>196</v>
      </c>
      <c r="G288" s="20" t="s">
        <v>196</v>
      </c>
      <c r="H288" s="18"/>
      <c r="I288" s="134">
        <v>94800</v>
      </c>
      <c r="J288" s="135" t="s">
        <v>196</v>
      </c>
      <c r="K288" s="20" t="s">
        <v>196</v>
      </c>
      <c r="L288" s="135"/>
      <c r="M288" s="136">
        <v>94800</v>
      </c>
      <c r="N288" s="135" t="s">
        <v>196</v>
      </c>
      <c r="O288" s="20" t="s">
        <v>196</v>
      </c>
      <c r="P288" s="135"/>
      <c r="Q288" s="137" t="s">
        <v>201</v>
      </c>
      <c r="R288" s="135" t="s">
        <v>196</v>
      </c>
      <c r="S288" s="20" t="s">
        <v>196</v>
      </c>
      <c r="T288" s="135"/>
      <c r="U288" s="137" t="s">
        <v>201</v>
      </c>
      <c r="V288" s="135" t="s">
        <v>196</v>
      </c>
      <c r="W288" s="20" t="s">
        <v>196</v>
      </c>
      <c r="X288" s="18"/>
      <c r="Y288" s="134">
        <v>94800</v>
      </c>
      <c r="Z288" s="135" t="s">
        <v>196</v>
      </c>
    </row>
    <row r="289" spans="1:26" ht="25.5" x14ac:dyDescent="0.25">
      <c r="A289" s="13"/>
      <c r="B289" s="100" t="s">
        <v>409</v>
      </c>
      <c r="C289" s="26" t="s">
        <v>196</v>
      </c>
      <c r="D289" s="26"/>
      <c r="E289" s="26"/>
      <c r="F289" s="26"/>
      <c r="G289" s="26" t="s">
        <v>196</v>
      </c>
      <c r="H289" s="26"/>
      <c r="I289" s="26"/>
      <c r="J289" s="26"/>
      <c r="K289" s="26" t="s">
        <v>196</v>
      </c>
      <c r="L289" s="26"/>
      <c r="M289" s="26"/>
      <c r="N289" s="26"/>
      <c r="O289" s="26" t="s">
        <v>196</v>
      </c>
      <c r="P289" s="26"/>
      <c r="Q289" s="26"/>
      <c r="R289" s="26"/>
      <c r="S289" s="26" t="s">
        <v>196</v>
      </c>
      <c r="T289" s="26"/>
      <c r="U289" s="26"/>
      <c r="V289" s="26"/>
      <c r="W289" s="26" t="s">
        <v>196</v>
      </c>
      <c r="X289" s="26"/>
      <c r="Y289" s="26"/>
      <c r="Z289" s="26"/>
    </row>
    <row r="290" spans="1:26" x14ac:dyDescent="0.25">
      <c r="A290" s="13"/>
      <c r="B290" s="101" t="s">
        <v>410</v>
      </c>
      <c r="C290" s="20" t="s">
        <v>196</v>
      </c>
      <c r="D290" s="20"/>
      <c r="E290" s="37">
        <v>251751</v>
      </c>
      <c r="F290" s="21" t="s">
        <v>196</v>
      </c>
      <c r="G290" s="20" t="s">
        <v>196</v>
      </c>
      <c r="H290" s="20"/>
      <c r="I290" s="37">
        <v>251751</v>
      </c>
      <c r="J290" s="21" t="s">
        <v>196</v>
      </c>
      <c r="K290" s="20" t="s">
        <v>196</v>
      </c>
      <c r="L290" s="21"/>
      <c r="M290" s="141" t="s">
        <v>201</v>
      </c>
      <c r="N290" s="21" t="s">
        <v>196</v>
      </c>
      <c r="O290" s="20" t="s">
        <v>196</v>
      </c>
      <c r="P290" s="21"/>
      <c r="Q290" s="142">
        <v>251751</v>
      </c>
      <c r="R290" s="21" t="s">
        <v>196</v>
      </c>
      <c r="S290" s="20" t="s">
        <v>196</v>
      </c>
      <c r="T290" s="21"/>
      <c r="U290" s="141" t="s">
        <v>201</v>
      </c>
      <c r="V290" s="21" t="s">
        <v>196</v>
      </c>
      <c r="W290" s="20" t="s">
        <v>196</v>
      </c>
      <c r="X290" s="20"/>
      <c r="Y290" s="37">
        <v>251751</v>
      </c>
      <c r="Z290" s="21" t="s">
        <v>196</v>
      </c>
    </row>
    <row r="291" spans="1:26" x14ac:dyDescent="0.25">
      <c r="A291" s="13"/>
      <c r="B291" s="102" t="s">
        <v>223</v>
      </c>
      <c r="C291" s="26" t="s">
        <v>196</v>
      </c>
      <c r="D291" s="26"/>
      <c r="E291" s="28">
        <v>12774</v>
      </c>
      <c r="F291" s="30" t="s">
        <v>196</v>
      </c>
      <c r="G291" s="26" t="s">
        <v>196</v>
      </c>
      <c r="H291" s="26"/>
      <c r="I291" s="28">
        <v>12774</v>
      </c>
      <c r="J291" s="30" t="s">
        <v>196</v>
      </c>
      <c r="K291" s="26" t="s">
        <v>196</v>
      </c>
      <c r="L291" s="30"/>
      <c r="M291" s="139" t="s">
        <v>201</v>
      </c>
      <c r="N291" s="30" t="s">
        <v>196</v>
      </c>
      <c r="O291" s="26" t="s">
        <v>196</v>
      </c>
      <c r="P291" s="30"/>
      <c r="Q291" s="140">
        <v>12774</v>
      </c>
      <c r="R291" s="30" t="s">
        <v>196</v>
      </c>
      <c r="S291" s="26" t="s">
        <v>196</v>
      </c>
      <c r="T291" s="30"/>
      <c r="U291" s="139" t="s">
        <v>201</v>
      </c>
      <c r="V291" s="30" t="s">
        <v>196</v>
      </c>
      <c r="W291" s="26" t="s">
        <v>196</v>
      </c>
      <c r="X291" s="26"/>
      <c r="Y291" s="28">
        <v>12774</v>
      </c>
      <c r="Z291" s="30" t="s">
        <v>196</v>
      </c>
    </row>
    <row r="292" spans="1:26" ht="15.75" thickBot="1" x14ac:dyDescent="0.3">
      <c r="A292" s="13"/>
      <c r="B292" s="101" t="s">
        <v>224</v>
      </c>
      <c r="C292" s="20" t="s">
        <v>196</v>
      </c>
      <c r="D292" s="20"/>
      <c r="E292" s="37">
        <v>1418</v>
      </c>
      <c r="F292" s="21" t="s">
        <v>196</v>
      </c>
      <c r="G292" s="20" t="s">
        <v>196</v>
      </c>
      <c r="H292" s="20"/>
      <c r="I292" s="37">
        <v>1418</v>
      </c>
      <c r="J292" s="21" t="s">
        <v>196</v>
      </c>
      <c r="K292" s="20" t="s">
        <v>196</v>
      </c>
      <c r="L292" s="21"/>
      <c r="M292" s="141" t="s">
        <v>201</v>
      </c>
      <c r="N292" s="21" t="s">
        <v>196</v>
      </c>
      <c r="O292" s="20" t="s">
        <v>196</v>
      </c>
      <c r="P292" s="21"/>
      <c r="Q292" s="142">
        <v>1418</v>
      </c>
      <c r="R292" s="21" t="s">
        <v>196</v>
      </c>
      <c r="S292" s="20" t="s">
        <v>196</v>
      </c>
      <c r="T292" s="21"/>
      <c r="U292" s="141" t="s">
        <v>201</v>
      </c>
      <c r="V292" s="21" t="s">
        <v>196</v>
      </c>
      <c r="W292" s="20" t="s">
        <v>196</v>
      </c>
      <c r="X292" s="20"/>
      <c r="Y292" s="37">
        <v>1418</v>
      </c>
      <c r="Z292" s="21" t="s">
        <v>196</v>
      </c>
    </row>
    <row r="293" spans="1:26" x14ac:dyDescent="0.25">
      <c r="A293" s="13"/>
      <c r="B293" s="34"/>
      <c r="C293" s="34" t="s">
        <v>196</v>
      </c>
      <c r="D293" s="35"/>
      <c r="E293" s="35"/>
      <c r="F293" s="34"/>
      <c r="G293" s="34" t="s">
        <v>196</v>
      </c>
      <c r="H293" s="35"/>
      <c r="I293" s="35"/>
      <c r="J293" s="34"/>
      <c r="K293" s="34" t="s">
        <v>196</v>
      </c>
      <c r="L293" s="35"/>
      <c r="M293" s="35"/>
      <c r="N293" s="34"/>
      <c r="O293" s="34" t="s">
        <v>196</v>
      </c>
      <c r="P293" s="35"/>
      <c r="Q293" s="35"/>
      <c r="R293" s="34"/>
      <c r="S293" s="34" t="s">
        <v>196</v>
      </c>
      <c r="T293" s="35"/>
      <c r="U293" s="35"/>
      <c r="V293" s="34"/>
      <c r="W293" s="34" t="s">
        <v>196</v>
      </c>
      <c r="X293" s="35"/>
      <c r="Y293" s="35"/>
      <c r="Z293" s="34"/>
    </row>
    <row r="294" spans="1:26" x14ac:dyDescent="0.25">
      <c r="A294" s="13"/>
      <c r="B294" s="91"/>
      <c r="C294" s="39" t="s">
        <v>196</v>
      </c>
      <c r="D294" s="130"/>
      <c r="E294" s="131">
        <v>265943</v>
      </c>
      <c r="F294" s="132" t="s">
        <v>196</v>
      </c>
      <c r="G294" s="39" t="s">
        <v>196</v>
      </c>
      <c r="H294" s="130"/>
      <c r="I294" s="131">
        <v>265943</v>
      </c>
      <c r="J294" s="132" t="s">
        <v>196</v>
      </c>
      <c r="K294" s="39" t="s">
        <v>196</v>
      </c>
      <c r="L294" s="132"/>
      <c r="M294" s="133" t="s">
        <v>201</v>
      </c>
      <c r="N294" s="132" t="s">
        <v>196</v>
      </c>
      <c r="O294" s="39" t="s">
        <v>196</v>
      </c>
      <c r="P294" s="132"/>
      <c r="Q294" s="138">
        <v>265943</v>
      </c>
      <c r="R294" s="132" t="s">
        <v>196</v>
      </c>
      <c r="S294" s="39" t="s">
        <v>196</v>
      </c>
      <c r="T294" s="132"/>
      <c r="U294" s="133" t="s">
        <v>201</v>
      </c>
      <c r="V294" s="132" t="s">
        <v>196</v>
      </c>
      <c r="W294" s="39" t="s">
        <v>196</v>
      </c>
      <c r="X294" s="130"/>
      <c r="Y294" s="131">
        <v>265943</v>
      </c>
      <c r="Z294" s="132" t="s">
        <v>196</v>
      </c>
    </row>
    <row r="295" spans="1:26" x14ac:dyDescent="0.25">
      <c r="A295" s="13"/>
      <c r="B295" s="103" t="s">
        <v>411</v>
      </c>
      <c r="C295" s="22" t="s">
        <v>196</v>
      </c>
      <c r="D295" s="18"/>
      <c r="E295" s="134">
        <v>690911</v>
      </c>
      <c r="F295" s="135" t="s">
        <v>196</v>
      </c>
      <c r="G295" s="22" t="s">
        <v>196</v>
      </c>
      <c r="H295" s="18"/>
      <c r="I295" s="134">
        <v>690911</v>
      </c>
      <c r="J295" s="135" t="s">
        <v>196</v>
      </c>
      <c r="K295" s="22" t="s">
        <v>196</v>
      </c>
      <c r="L295" s="135"/>
      <c r="M295" s="137" t="s">
        <v>201</v>
      </c>
      <c r="N295" s="135" t="s">
        <v>196</v>
      </c>
      <c r="O295" s="22" t="s">
        <v>196</v>
      </c>
      <c r="P295" s="135"/>
      <c r="Q295" s="136">
        <v>690911</v>
      </c>
      <c r="R295" s="135" t="s">
        <v>196</v>
      </c>
      <c r="S295" s="22" t="s">
        <v>196</v>
      </c>
      <c r="T295" s="135"/>
      <c r="U295" s="137" t="s">
        <v>201</v>
      </c>
      <c r="V295" s="135" t="s">
        <v>196</v>
      </c>
      <c r="W295" s="22" t="s">
        <v>196</v>
      </c>
      <c r="X295" s="18"/>
      <c r="Y295" s="134">
        <v>690911</v>
      </c>
      <c r="Z295" s="135" t="s">
        <v>196</v>
      </c>
    </row>
    <row r="296" spans="1:26" ht="25.5" x14ac:dyDescent="0.25">
      <c r="A296" s="13"/>
      <c r="B296" s="100" t="s">
        <v>49</v>
      </c>
      <c r="C296" s="39" t="s">
        <v>196</v>
      </c>
      <c r="D296" s="130"/>
      <c r="E296" s="131">
        <v>630853</v>
      </c>
      <c r="F296" s="132" t="s">
        <v>196</v>
      </c>
      <c r="G296" s="39" t="s">
        <v>196</v>
      </c>
      <c r="H296" s="130"/>
      <c r="I296" s="131">
        <v>630853</v>
      </c>
      <c r="J296" s="132" t="s">
        <v>196</v>
      </c>
      <c r="K296" s="39" t="s">
        <v>196</v>
      </c>
      <c r="L296" s="132"/>
      <c r="M296" s="133" t="s">
        <v>201</v>
      </c>
      <c r="N296" s="132" t="s">
        <v>196</v>
      </c>
      <c r="O296" s="39" t="s">
        <v>196</v>
      </c>
      <c r="P296" s="132"/>
      <c r="Q296" s="138">
        <v>630853</v>
      </c>
      <c r="R296" s="132" t="s">
        <v>196</v>
      </c>
      <c r="S296" s="39" t="s">
        <v>196</v>
      </c>
      <c r="T296" s="132"/>
      <c r="U296" s="133" t="s">
        <v>201</v>
      </c>
      <c r="V296" s="132" t="s">
        <v>196</v>
      </c>
      <c r="W296" s="39" t="s">
        <v>196</v>
      </c>
      <c r="X296" s="130"/>
      <c r="Y296" s="131">
        <v>630853</v>
      </c>
      <c r="Z296" s="132" t="s">
        <v>196</v>
      </c>
    </row>
    <row r="297" spans="1:26" x14ac:dyDescent="0.25">
      <c r="A297" s="13"/>
      <c r="B297" s="103" t="s">
        <v>52</v>
      </c>
      <c r="C297" s="22" t="s">
        <v>196</v>
      </c>
      <c r="D297" s="20"/>
      <c r="E297" s="20"/>
      <c r="F297" s="20"/>
      <c r="G297" s="22" t="s">
        <v>196</v>
      </c>
      <c r="H297" s="20"/>
      <c r="I297" s="20"/>
      <c r="J297" s="20"/>
      <c r="K297" s="22" t="s">
        <v>196</v>
      </c>
      <c r="L297" s="20"/>
      <c r="M297" s="20"/>
      <c r="N297" s="20"/>
      <c r="O297" s="22" t="s">
        <v>196</v>
      </c>
      <c r="P297" s="20"/>
      <c r="Q297" s="20"/>
      <c r="R297" s="20"/>
      <c r="S297" s="22" t="s">
        <v>196</v>
      </c>
      <c r="T297" s="20"/>
      <c r="U297" s="20"/>
      <c r="V297" s="20"/>
      <c r="W297" s="22" t="s">
        <v>196</v>
      </c>
      <c r="X297" s="20"/>
      <c r="Y297" s="20"/>
      <c r="Z297" s="20"/>
    </row>
    <row r="298" spans="1:26" x14ac:dyDescent="0.25">
      <c r="A298" s="13"/>
      <c r="B298" s="102" t="s">
        <v>871</v>
      </c>
      <c r="C298" s="39" t="s">
        <v>196</v>
      </c>
      <c r="D298" s="26"/>
      <c r="E298" s="28">
        <v>49137</v>
      </c>
      <c r="F298" s="30" t="s">
        <v>196</v>
      </c>
      <c r="G298" s="39" t="s">
        <v>196</v>
      </c>
      <c r="H298" s="26"/>
      <c r="I298" s="28">
        <v>49137</v>
      </c>
      <c r="J298" s="30" t="s">
        <v>196</v>
      </c>
      <c r="K298" s="39" t="s">
        <v>196</v>
      </c>
      <c r="L298" s="30"/>
      <c r="M298" s="139" t="s">
        <v>201</v>
      </c>
      <c r="N298" s="30" t="s">
        <v>196</v>
      </c>
      <c r="O298" s="39" t="s">
        <v>196</v>
      </c>
      <c r="P298" s="30"/>
      <c r="Q298" s="140">
        <v>49137</v>
      </c>
      <c r="R298" s="30" t="s">
        <v>196</v>
      </c>
      <c r="S298" s="39" t="s">
        <v>196</v>
      </c>
      <c r="T298" s="30"/>
      <c r="U298" s="139" t="s">
        <v>201</v>
      </c>
      <c r="V298" s="30" t="s">
        <v>196</v>
      </c>
      <c r="W298" s="39" t="s">
        <v>196</v>
      </c>
      <c r="X298" s="26"/>
      <c r="Y298" s="28">
        <v>49137</v>
      </c>
      <c r="Z298" s="30" t="s">
        <v>196</v>
      </c>
    </row>
    <row r="299" spans="1:26" x14ac:dyDescent="0.25">
      <c r="A299" s="13"/>
      <c r="B299" s="101" t="s">
        <v>872</v>
      </c>
      <c r="C299" s="22" t="s">
        <v>196</v>
      </c>
      <c r="D299" s="20"/>
      <c r="E299" s="37">
        <v>25000</v>
      </c>
      <c r="F299" s="21" t="s">
        <v>196</v>
      </c>
      <c r="G299" s="22" t="s">
        <v>196</v>
      </c>
      <c r="H299" s="20"/>
      <c r="I299" s="37">
        <v>25000</v>
      </c>
      <c r="J299" s="21" t="s">
        <v>196</v>
      </c>
      <c r="K299" s="22" t="s">
        <v>196</v>
      </c>
      <c r="L299" s="21"/>
      <c r="M299" s="142">
        <v>25000</v>
      </c>
      <c r="N299" s="21" t="s">
        <v>196</v>
      </c>
      <c r="O299" s="22" t="s">
        <v>196</v>
      </c>
      <c r="P299" s="21"/>
      <c r="Q299" s="141" t="s">
        <v>201</v>
      </c>
      <c r="R299" s="21" t="s">
        <v>196</v>
      </c>
      <c r="S299" s="22" t="s">
        <v>196</v>
      </c>
      <c r="T299" s="21"/>
      <c r="U299" s="141" t="s">
        <v>201</v>
      </c>
      <c r="V299" s="21" t="s">
        <v>196</v>
      </c>
      <c r="W299" s="22" t="s">
        <v>196</v>
      </c>
      <c r="X299" s="20"/>
      <c r="Y299" s="37">
        <v>25000</v>
      </c>
      <c r="Z299" s="21" t="s">
        <v>196</v>
      </c>
    </row>
    <row r="300" spans="1:26" x14ac:dyDescent="0.25">
      <c r="A300" s="13"/>
      <c r="B300" s="100" t="s">
        <v>53</v>
      </c>
      <c r="C300" s="39" t="s">
        <v>196</v>
      </c>
      <c r="D300" s="130"/>
      <c r="E300" s="131">
        <v>195000</v>
      </c>
      <c r="F300" s="132" t="s">
        <v>196</v>
      </c>
      <c r="G300" s="39" t="s">
        <v>196</v>
      </c>
      <c r="H300" s="130"/>
      <c r="I300" s="131">
        <v>208529</v>
      </c>
      <c r="J300" s="132" t="s">
        <v>196</v>
      </c>
      <c r="K300" s="39" t="s">
        <v>196</v>
      </c>
      <c r="L300" s="132"/>
      <c r="M300" s="133" t="s">
        <v>201</v>
      </c>
      <c r="N300" s="132" t="s">
        <v>196</v>
      </c>
      <c r="O300" s="39" t="s">
        <v>196</v>
      </c>
      <c r="P300" s="132"/>
      <c r="Q300" s="138">
        <v>208529</v>
      </c>
      <c r="R300" s="132" t="s">
        <v>196</v>
      </c>
      <c r="S300" s="39" t="s">
        <v>196</v>
      </c>
      <c r="T300" s="132"/>
      <c r="U300" s="133" t="s">
        <v>201</v>
      </c>
      <c r="V300" s="132" t="s">
        <v>196</v>
      </c>
      <c r="W300" s="39" t="s">
        <v>196</v>
      </c>
      <c r="X300" s="130"/>
      <c r="Y300" s="131">
        <v>208529</v>
      </c>
      <c r="Z300" s="132" t="s">
        <v>196</v>
      </c>
    </row>
    <row r="301" spans="1:26" ht="15.75" x14ac:dyDescent="0.25">
      <c r="A301" s="13"/>
      <c r="B301" s="49"/>
      <c r="C301" s="49"/>
      <c r="D301" s="49"/>
      <c r="E301" s="49"/>
      <c r="F301" s="49"/>
      <c r="G301" s="49"/>
      <c r="H301" s="49"/>
      <c r="I301" s="49"/>
      <c r="J301" s="49"/>
      <c r="K301" s="49"/>
      <c r="L301" s="49"/>
      <c r="M301" s="49"/>
      <c r="N301" s="49"/>
      <c r="O301" s="49"/>
      <c r="P301" s="49"/>
      <c r="Q301" s="49"/>
      <c r="R301" s="49"/>
      <c r="S301" s="49"/>
      <c r="T301" s="49"/>
      <c r="U301" s="49"/>
      <c r="V301" s="49"/>
      <c r="W301" s="49"/>
      <c r="X301" s="49"/>
      <c r="Y301" s="49"/>
      <c r="Z301" s="49"/>
    </row>
    <row r="302" spans="1:26" ht="89.25" x14ac:dyDescent="0.25">
      <c r="A302" s="13"/>
      <c r="B302" s="45">
        <v>-3</v>
      </c>
      <c r="C302" s="45" t="s">
        <v>414</v>
      </c>
    </row>
    <row r="303" spans="1:26" ht="38.25" x14ac:dyDescent="0.25">
      <c r="A303" s="13"/>
      <c r="B303" s="45">
        <v>-4</v>
      </c>
      <c r="C303" s="45" t="s">
        <v>415</v>
      </c>
    </row>
    <row r="304" spans="1:26" ht="15" customHeight="1" x14ac:dyDescent="0.25">
      <c r="A304" s="13" t="s">
        <v>873</v>
      </c>
      <c r="B304" s="12" t="s">
        <v>7</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x14ac:dyDescent="0.25">
      <c r="A305" s="13"/>
      <c r="B305" s="47" t="s">
        <v>428</v>
      </c>
      <c r="C305" s="47"/>
      <c r="D305" s="47"/>
      <c r="E305" s="47"/>
      <c r="F305" s="47"/>
      <c r="G305" s="47"/>
      <c r="H305" s="47"/>
      <c r="I305" s="47"/>
      <c r="J305" s="47"/>
      <c r="K305" s="47"/>
      <c r="L305" s="47"/>
      <c r="M305" s="47"/>
      <c r="N305" s="47"/>
      <c r="O305" s="47"/>
      <c r="P305" s="47"/>
      <c r="Q305" s="47"/>
      <c r="R305" s="47"/>
      <c r="S305" s="47"/>
      <c r="T305" s="47"/>
      <c r="U305" s="47"/>
      <c r="V305" s="47"/>
      <c r="W305" s="47"/>
      <c r="X305" s="47"/>
      <c r="Y305" s="47"/>
      <c r="Z305" s="47"/>
    </row>
    <row r="306" spans="1:26" x14ac:dyDescent="0.25">
      <c r="A306" s="13"/>
      <c r="B306" s="48" t="s">
        <v>212</v>
      </c>
      <c r="C306" s="48"/>
      <c r="D306" s="48"/>
      <c r="E306" s="48"/>
      <c r="F306" s="48"/>
      <c r="G306" s="48"/>
      <c r="H306" s="48"/>
      <c r="I306" s="48"/>
      <c r="J306" s="48"/>
      <c r="K306" s="48"/>
      <c r="L306" s="48"/>
      <c r="M306" s="48"/>
      <c r="N306" s="48"/>
      <c r="O306" s="48"/>
      <c r="P306" s="48"/>
      <c r="Q306" s="48"/>
      <c r="R306" s="48"/>
      <c r="S306" s="48"/>
      <c r="T306" s="48"/>
      <c r="U306" s="48"/>
      <c r="V306" s="48"/>
      <c r="W306" s="48"/>
      <c r="X306" s="48"/>
      <c r="Y306" s="48"/>
      <c r="Z306" s="48"/>
    </row>
    <row r="307" spans="1:26" ht="15.75" x14ac:dyDescent="0.25">
      <c r="A307" s="13"/>
      <c r="B307" s="49"/>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row>
    <row r="308" spans="1:26" x14ac:dyDescent="0.25">
      <c r="A308" s="13"/>
      <c r="B308" s="20"/>
      <c r="C308" s="20"/>
      <c r="D308" s="20"/>
      <c r="E308" s="20"/>
      <c r="F308" s="20"/>
      <c r="G308" s="20"/>
      <c r="H308" s="20"/>
      <c r="I308" s="20"/>
      <c r="J308" s="20"/>
      <c r="K308" s="20"/>
      <c r="L308" s="20"/>
    </row>
    <row r="309" spans="1:26" ht="15.75" thickBot="1" x14ac:dyDescent="0.3">
      <c r="A309" s="13"/>
      <c r="B309" s="22"/>
      <c r="C309" s="22" t="s">
        <v>196</v>
      </c>
      <c r="D309" s="98" t="s">
        <v>429</v>
      </c>
      <c r="E309" s="98"/>
      <c r="F309" s="98"/>
      <c r="G309" s="98"/>
      <c r="H309" s="98"/>
      <c r="I309" s="98"/>
      <c r="J309" s="98"/>
      <c r="K309" s="98"/>
      <c r="L309" s="22"/>
    </row>
    <row r="310" spans="1:26" ht="15.75" thickBot="1" x14ac:dyDescent="0.3">
      <c r="A310" s="13"/>
      <c r="B310" s="22"/>
      <c r="C310" s="22" t="s">
        <v>196</v>
      </c>
      <c r="D310" s="97" t="s">
        <v>430</v>
      </c>
      <c r="E310" s="22"/>
      <c r="F310" s="99" t="s">
        <v>431</v>
      </c>
      <c r="G310" s="99"/>
      <c r="H310" s="22"/>
      <c r="I310" s="22" t="s">
        <v>196</v>
      </c>
      <c r="J310" s="99" t="s">
        <v>289</v>
      </c>
      <c r="K310" s="99"/>
      <c r="L310" s="22"/>
    </row>
    <row r="311" spans="1:26" x14ac:dyDescent="0.25">
      <c r="A311" s="13"/>
      <c r="B311" s="143" t="s">
        <v>44</v>
      </c>
      <c r="C311" s="143"/>
      <c r="D311" s="143"/>
      <c r="E311" s="26"/>
      <c r="F311" s="26"/>
      <c r="G311" s="26"/>
      <c r="H311" s="26"/>
      <c r="I311" s="26" t="s">
        <v>196</v>
      </c>
      <c r="J311" s="26"/>
      <c r="K311" s="26"/>
      <c r="L311" s="26"/>
    </row>
    <row r="312" spans="1:26" ht="25.5" x14ac:dyDescent="0.25">
      <c r="A312" s="13"/>
      <c r="B312" s="31" t="s">
        <v>874</v>
      </c>
      <c r="C312" s="20" t="s">
        <v>196</v>
      </c>
      <c r="D312" s="20"/>
      <c r="E312" s="20"/>
      <c r="F312" s="20"/>
      <c r="G312" s="20"/>
      <c r="H312" s="20"/>
      <c r="I312" s="20" t="s">
        <v>196</v>
      </c>
      <c r="J312" s="20"/>
      <c r="K312" s="20"/>
      <c r="L312" s="20"/>
    </row>
    <row r="313" spans="1:26" x14ac:dyDescent="0.25">
      <c r="A313" s="13"/>
      <c r="B313" s="102" t="s">
        <v>433</v>
      </c>
      <c r="C313" s="26" t="s">
        <v>196</v>
      </c>
      <c r="D313" s="26" t="s">
        <v>875</v>
      </c>
      <c r="E313" s="26"/>
      <c r="F313" s="26" t="s">
        <v>204</v>
      </c>
      <c r="G313" s="28">
        <v>73600</v>
      </c>
      <c r="H313" s="30" t="s">
        <v>196</v>
      </c>
      <c r="I313" s="26" t="s">
        <v>196</v>
      </c>
      <c r="J313" s="26" t="s">
        <v>204</v>
      </c>
      <c r="K313" s="41">
        <v>771</v>
      </c>
      <c r="L313" s="30" t="s">
        <v>196</v>
      </c>
    </row>
    <row r="314" spans="1:26" x14ac:dyDescent="0.25">
      <c r="A314" s="13"/>
      <c r="B314" s="125"/>
      <c r="C314" s="20" t="s">
        <v>196</v>
      </c>
      <c r="D314" s="20" t="s">
        <v>876</v>
      </c>
      <c r="E314" s="20"/>
      <c r="F314" s="20"/>
      <c r="G314" s="37">
        <v>5920000</v>
      </c>
      <c r="H314" s="21" t="s">
        <v>196</v>
      </c>
      <c r="I314" s="20" t="s">
        <v>196</v>
      </c>
      <c r="J314" s="20"/>
      <c r="K314" s="33">
        <v>180</v>
      </c>
      <c r="L314" s="21" t="s">
        <v>196</v>
      </c>
    </row>
    <row r="315" spans="1:26" x14ac:dyDescent="0.25">
      <c r="A315" s="13"/>
      <c r="B315" s="91"/>
      <c r="C315" s="26" t="s">
        <v>196</v>
      </c>
      <c r="D315" s="26" t="s">
        <v>877</v>
      </c>
      <c r="E315" s="26"/>
      <c r="F315" s="26"/>
      <c r="G315" s="28">
        <v>105000</v>
      </c>
      <c r="H315" s="30" t="s">
        <v>196</v>
      </c>
      <c r="I315" s="26" t="s">
        <v>196</v>
      </c>
      <c r="J315" s="26"/>
      <c r="K315" s="41">
        <v>24</v>
      </c>
      <c r="L315" s="30" t="s">
        <v>196</v>
      </c>
    </row>
    <row r="316" spans="1:26" ht="15.75" thickBot="1" x14ac:dyDescent="0.3">
      <c r="A316" s="13"/>
      <c r="B316" s="101" t="s">
        <v>437</v>
      </c>
      <c r="C316" s="20" t="s">
        <v>196</v>
      </c>
      <c r="D316" s="20" t="s">
        <v>878</v>
      </c>
      <c r="E316" s="20"/>
      <c r="F316" s="20"/>
      <c r="G316" s="37">
        <v>36197</v>
      </c>
      <c r="H316" s="21" t="s">
        <v>196</v>
      </c>
      <c r="I316" s="20" t="s">
        <v>196</v>
      </c>
      <c r="J316" s="20"/>
      <c r="K316" s="37">
        <v>2412</v>
      </c>
      <c r="L316" s="21" t="s">
        <v>196</v>
      </c>
    </row>
    <row r="317" spans="1:26" x14ac:dyDescent="0.25">
      <c r="A317" s="13"/>
      <c r="B317" s="34"/>
      <c r="C317" s="34" t="s">
        <v>196</v>
      </c>
      <c r="D317" s="34"/>
      <c r="E317" s="34"/>
      <c r="F317" s="35"/>
      <c r="G317" s="35"/>
      <c r="H317" s="34"/>
      <c r="I317" s="34" t="s">
        <v>196</v>
      </c>
      <c r="J317" s="35"/>
      <c r="K317" s="35"/>
      <c r="L317" s="34"/>
    </row>
    <row r="318" spans="1:26" ht="15.75" thickBot="1" x14ac:dyDescent="0.3">
      <c r="A318" s="13"/>
      <c r="B318" s="91"/>
      <c r="C318" s="39" t="s">
        <v>196</v>
      </c>
      <c r="D318" s="26"/>
      <c r="E318" s="39"/>
      <c r="F318" s="26" t="s">
        <v>204</v>
      </c>
      <c r="G318" s="28">
        <v>6134797</v>
      </c>
      <c r="H318" s="30" t="s">
        <v>196</v>
      </c>
      <c r="I318" s="39" t="s">
        <v>196</v>
      </c>
      <c r="J318" s="26" t="s">
        <v>204</v>
      </c>
      <c r="K318" s="28">
        <v>3387</v>
      </c>
      <c r="L318" s="30" t="s">
        <v>196</v>
      </c>
    </row>
    <row r="319" spans="1:26" ht="15.75" thickTop="1" x14ac:dyDescent="0.25">
      <c r="A319" s="13"/>
      <c r="B319" s="34"/>
      <c r="C319" s="34" t="s">
        <v>196</v>
      </c>
      <c r="D319" s="34"/>
      <c r="E319" s="34"/>
      <c r="F319" s="38"/>
      <c r="G319" s="38"/>
      <c r="H319" s="34"/>
      <c r="I319" s="34" t="s">
        <v>196</v>
      </c>
      <c r="J319" s="38"/>
      <c r="K319" s="38"/>
      <c r="L319" s="34"/>
    </row>
    <row r="320" spans="1:26" ht="15.75" x14ac:dyDescent="0.25">
      <c r="A320" s="13"/>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row>
    <row r="321" spans="1:26" ht="38.25" x14ac:dyDescent="0.25">
      <c r="A321" s="13"/>
      <c r="B321" s="45">
        <v>-1</v>
      </c>
      <c r="C321" s="45" t="s">
        <v>439</v>
      </c>
    </row>
    <row r="322" spans="1:26" ht="38.25" x14ac:dyDescent="0.25">
      <c r="A322" s="13"/>
      <c r="B322" s="45">
        <v>-2</v>
      </c>
      <c r="C322" s="45" t="s">
        <v>879</v>
      </c>
    </row>
    <row r="323" spans="1:26" ht="25.5" x14ac:dyDescent="0.25">
      <c r="A323" s="13"/>
      <c r="B323" s="45">
        <v>-3</v>
      </c>
      <c r="C323" s="45" t="s">
        <v>441</v>
      </c>
    </row>
    <row r="324" spans="1:26" x14ac:dyDescent="0.25">
      <c r="A324" s="13"/>
      <c r="B324" s="48" t="s">
        <v>212</v>
      </c>
      <c r="C324" s="48"/>
      <c r="D324" s="48"/>
      <c r="E324" s="48"/>
      <c r="F324" s="48"/>
      <c r="G324" s="48"/>
      <c r="H324" s="48"/>
      <c r="I324" s="48"/>
      <c r="J324" s="48"/>
      <c r="K324" s="48"/>
      <c r="L324" s="48"/>
      <c r="M324" s="48"/>
      <c r="N324" s="48"/>
      <c r="O324" s="48"/>
      <c r="P324" s="48"/>
      <c r="Q324" s="48"/>
      <c r="R324" s="48"/>
      <c r="S324" s="48"/>
      <c r="T324" s="48"/>
      <c r="U324" s="48"/>
      <c r="V324" s="48"/>
      <c r="W324" s="48"/>
      <c r="X324" s="48"/>
      <c r="Y324" s="48"/>
      <c r="Z324" s="48"/>
    </row>
    <row r="325" spans="1:26" ht="15.75" x14ac:dyDescent="0.25">
      <c r="A325" s="13"/>
      <c r="B325" s="49"/>
      <c r="C325" s="49"/>
      <c r="D325" s="49"/>
      <c r="E325" s="49"/>
      <c r="F325" s="49"/>
      <c r="G325" s="49"/>
      <c r="H325" s="49"/>
      <c r="I325" s="49"/>
      <c r="J325" s="49"/>
      <c r="K325" s="49"/>
      <c r="L325" s="49"/>
      <c r="M325" s="49"/>
      <c r="N325" s="49"/>
      <c r="O325" s="49"/>
      <c r="P325" s="49"/>
      <c r="Q325" s="49"/>
      <c r="R325" s="49"/>
      <c r="S325" s="49"/>
      <c r="T325" s="49"/>
      <c r="U325" s="49"/>
      <c r="V325" s="49"/>
      <c r="W325" s="49"/>
      <c r="X325" s="49"/>
      <c r="Y325" s="49"/>
      <c r="Z325" s="49"/>
    </row>
    <row r="326" spans="1:26" x14ac:dyDescent="0.25">
      <c r="A326" s="13"/>
      <c r="B326" s="20"/>
      <c r="C326" s="20"/>
      <c r="D326" s="20"/>
      <c r="E326" s="20"/>
      <c r="F326" s="20"/>
      <c r="G326" s="20"/>
      <c r="H326" s="20"/>
      <c r="I326" s="20"/>
      <c r="J326" s="20"/>
      <c r="K326" s="20"/>
      <c r="L326" s="20"/>
    </row>
    <row r="327" spans="1:26" ht="15.75" thickBot="1" x14ac:dyDescent="0.3">
      <c r="A327" s="13"/>
      <c r="B327" s="22"/>
      <c r="C327" s="22" t="s">
        <v>196</v>
      </c>
      <c r="D327" s="98" t="s">
        <v>442</v>
      </c>
      <c r="E327" s="98"/>
      <c r="F327" s="98"/>
      <c r="G327" s="98"/>
      <c r="H327" s="98"/>
      <c r="I327" s="98"/>
      <c r="J327" s="98"/>
      <c r="K327" s="98"/>
      <c r="L327" s="22"/>
    </row>
    <row r="328" spans="1:26" ht="15.75" thickBot="1" x14ac:dyDescent="0.3">
      <c r="A328" s="13"/>
      <c r="B328" s="22"/>
      <c r="C328" s="22" t="s">
        <v>196</v>
      </c>
      <c r="D328" s="97" t="s">
        <v>430</v>
      </c>
      <c r="E328" s="22"/>
      <c r="F328" s="99" t="s">
        <v>431</v>
      </c>
      <c r="G328" s="99"/>
      <c r="H328" s="22"/>
      <c r="I328" s="22" t="s">
        <v>196</v>
      </c>
      <c r="J328" s="99" t="s">
        <v>289</v>
      </c>
      <c r="K328" s="99"/>
      <c r="L328" s="22"/>
    </row>
    <row r="329" spans="1:26" x14ac:dyDescent="0.25">
      <c r="A329" s="13"/>
      <c r="B329" s="143" t="s">
        <v>44</v>
      </c>
      <c r="C329" s="143"/>
      <c r="D329" s="143"/>
      <c r="E329" s="26"/>
      <c r="F329" s="26"/>
      <c r="G329" s="26"/>
      <c r="H329" s="26"/>
      <c r="I329" s="26" t="s">
        <v>196</v>
      </c>
      <c r="J329" s="26"/>
      <c r="K329" s="26"/>
      <c r="L329" s="26"/>
    </row>
    <row r="330" spans="1:26" ht="25.5" x14ac:dyDescent="0.25">
      <c r="A330" s="13"/>
      <c r="B330" s="31" t="s">
        <v>874</v>
      </c>
      <c r="C330" s="20" t="s">
        <v>196</v>
      </c>
      <c r="D330" s="20"/>
      <c r="E330" s="20"/>
      <c r="F330" s="20"/>
      <c r="G330" s="20"/>
      <c r="H330" s="20"/>
      <c r="I330" s="20" t="s">
        <v>196</v>
      </c>
      <c r="J330" s="20"/>
      <c r="K330" s="20"/>
      <c r="L330" s="20"/>
    </row>
    <row r="331" spans="1:26" x14ac:dyDescent="0.25">
      <c r="A331" s="13"/>
      <c r="B331" s="102" t="s">
        <v>443</v>
      </c>
      <c r="C331" s="26" t="s">
        <v>196</v>
      </c>
      <c r="D331" s="26" t="s">
        <v>875</v>
      </c>
      <c r="E331" s="26"/>
      <c r="F331" s="26" t="s">
        <v>204</v>
      </c>
      <c r="G331" s="28">
        <v>56000</v>
      </c>
      <c r="H331" s="30" t="s">
        <v>196</v>
      </c>
      <c r="I331" s="26" t="s">
        <v>196</v>
      </c>
      <c r="J331" s="26" t="s">
        <v>204</v>
      </c>
      <c r="K331" s="41">
        <v>286</v>
      </c>
      <c r="L331" s="30" t="s">
        <v>196</v>
      </c>
    </row>
    <row r="332" spans="1:26" x14ac:dyDescent="0.25">
      <c r="A332" s="13"/>
      <c r="B332" s="125"/>
      <c r="C332" s="20" t="s">
        <v>196</v>
      </c>
      <c r="D332" s="20" t="s">
        <v>876</v>
      </c>
      <c r="E332" s="20"/>
      <c r="F332" s="20"/>
      <c r="G332" s="37">
        <v>6070000</v>
      </c>
      <c r="H332" s="21" t="s">
        <v>196</v>
      </c>
      <c r="I332" s="20" t="s">
        <v>196</v>
      </c>
      <c r="J332" s="20"/>
      <c r="K332" s="33">
        <v>120</v>
      </c>
      <c r="L332" s="21" t="s">
        <v>196</v>
      </c>
    </row>
    <row r="333" spans="1:26" x14ac:dyDescent="0.25">
      <c r="A333" s="13"/>
      <c r="B333" s="91"/>
      <c r="C333" s="26" t="s">
        <v>196</v>
      </c>
      <c r="D333" s="26" t="s">
        <v>877</v>
      </c>
      <c r="E333" s="26"/>
      <c r="F333" s="26"/>
      <c r="G333" s="28">
        <v>15000</v>
      </c>
      <c r="H333" s="30" t="s">
        <v>196</v>
      </c>
      <c r="I333" s="26" t="s">
        <v>196</v>
      </c>
      <c r="J333" s="26"/>
      <c r="K333" s="41">
        <v>4</v>
      </c>
      <c r="L333" s="30" t="s">
        <v>196</v>
      </c>
    </row>
    <row r="334" spans="1:26" ht="15.75" thickBot="1" x14ac:dyDescent="0.3">
      <c r="A334" s="13"/>
      <c r="B334" s="101" t="s">
        <v>437</v>
      </c>
      <c r="C334" s="20" t="s">
        <v>196</v>
      </c>
      <c r="D334" s="20" t="s">
        <v>878</v>
      </c>
      <c r="E334" s="20"/>
      <c r="F334" s="20"/>
      <c r="G334" s="37">
        <v>38343</v>
      </c>
      <c r="H334" s="21" t="s">
        <v>196</v>
      </c>
      <c r="I334" s="20" t="s">
        <v>196</v>
      </c>
      <c r="J334" s="20"/>
      <c r="K334" s="37">
        <v>2647</v>
      </c>
      <c r="L334" s="21" t="s">
        <v>196</v>
      </c>
    </row>
    <row r="335" spans="1:26" x14ac:dyDescent="0.25">
      <c r="A335" s="13"/>
      <c r="B335" s="34"/>
      <c r="C335" s="34" t="s">
        <v>196</v>
      </c>
      <c r="D335" s="34"/>
      <c r="E335" s="34"/>
      <c r="F335" s="35"/>
      <c r="G335" s="35"/>
      <c r="H335" s="34"/>
      <c r="I335" s="34" t="s">
        <v>196</v>
      </c>
      <c r="J335" s="35"/>
      <c r="K335" s="35"/>
      <c r="L335" s="34"/>
    </row>
    <row r="336" spans="1:26" ht="15.75" thickBot="1" x14ac:dyDescent="0.3">
      <c r="A336" s="13"/>
      <c r="B336" s="91"/>
      <c r="C336" s="39" t="s">
        <v>196</v>
      </c>
      <c r="D336" s="26"/>
      <c r="E336" s="39"/>
      <c r="F336" s="26" t="s">
        <v>204</v>
      </c>
      <c r="G336" s="28">
        <v>6179343</v>
      </c>
      <c r="H336" s="30" t="s">
        <v>196</v>
      </c>
      <c r="I336" s="39" t="s">
        <v>196</v>
      </c>
      <c r="J336" s="26" t="s">
        <v>204</v>
      </c>
      <c r="K336" s="28">
        <v>3057</v>
      </c>
      <c r="L336" s="30" t="s">
        <v>196</v>
      </c>
    </row>
    <row r="337" spans="1:26" ht="15.75" thickTop="1" x14ac:dyDescent="0.25">
      <c r="A337" s="13"/>
      <c r="B337" s="34"/>
      <c r="C337" s="34" t="s">
        <v>196</v>
      </c>
      <c r="D337" s="34"/>
      <c r="E337" s="34"/>
      <c r="F337" s="38"/>
      <c r="G337" s="38"/>
      <c r="H337" s="34"/>
      <c r="I337" s="34" t="s">
        <v>196</v>
      </c>
      <c r="J337" s="38"/>
      <c r="K337" s="38"/>
      <c r="L337" s="34"/>
    </row>
    <row r="338" spans="1:26" ht="15.75" x14ac:dyDescent="0.25">
      <c r="A338" s="13"/>
      <c r="B338" s="49"/>
      <c r="C338" s="49"/>
      <c r="D338" s="49"/>
      <c r="E338" s="49"/>
      <c r="F338" s="49"/>
      <c r="G338" s="49"/>
      <c r="H338" s="49"/>
      <c r="I338" s="49"/>
      <c r="J338" s="49"/>
      <c r="K338" s="49"/>
      <c r="L338" s="49"/>
      <c r="M338" s="49"/>
      <c r="N338" s="49"/>
      <c r="O338" s="49"/>
      <c r="P338" s="49"/>
      <c r="Q338" s="49"/>
      <c r="R338" s="49"/>
      <c r="S338" s="49"/>
      <c r="T338" s="49"/>
      <c r="U338" s="49"/>
      <c r="V338" s="49"/>
      <c r="W338" s="49"/>
      <c r="X338" s="49"/>
      <c r="Y338" s="49"/>
      <c r="Z338" s="49"/>
    </row>
    <row r="339" spans="1:26" ht="38.25" x14ac:dyDescent="0.25">
      <c r="A339" s="13"/>
      <c r="B339" s="45">
        <v>-1</v>
      </c>
      <c r="C339" s="45" t="s">
        <v>439</v>
      </c>
    </row>
    <row r="340" spans="1:26" ht="38.25" x14ac:dyDescent="0.25">
      <c r="A340" s="13"/>
      <c r="B340" s="45">
        <v>-2</v>
      </c>
      <c r="C340" s="45" t="s">
        <v>879</v>
      </c>
    </row>
    <row r="341" spans="1:26" ht="25.5" x14ac:dyDescent="0.25">
      <c r="A341" s="13"/>
      <c r="B341" s="45">
        <v>-3</v>
      </c>
      <c r="C341" s="45" t="s">
        <v>441</v>
      </c>
    </row>
    <row r="342" spans="1:26" ht="15" customHeight="1" x14ac:dyDescent="0.25">
      <c r="A342" s="13" t="s">
        <v>880</v>
      </c>
      <c r="B342" s="12" t="s">
        <v>7</v>
      </c>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row>
    <row r="343" spans="1:26" x14ac:dyDescent="0.25">
      <c r="A343" s="13"/>
      <c r="B343" s="47" t="s">
        <v>444</v>
      </c>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row>
    <row r="344" spans="1:26" x14ac:dyDescent="0.25">
      <c r="A344" s="13"/>
      <c r="B344" s="48" t="s">
        <v>212</v>
      </c>
      <c r="C344" s="48"/>
      <c r="D344" s="48"/>
      <c r="E344" s="48"/>
      <c r="F344" s="48"/>
      <c r="G344" s="48"/>
      <c r="H344" s="48"/>
      <c r="I344" s="48"/>
      <c r="J344" s="48"/>
      <c r="K344" s="48"/>
      <c r="L344" s="48"/>
      <c r="M344" s="48"/>
      <c r="N344" s="48"/>
      <c r="O344" s="48"/>
      <c r="P344" s="48"/>
      <c r="Q344" s="48"/>
      <c r="R344" s="48"/>
      <c r="S344" s="48"/>
      <c r="T344" s="48"/>
      <c r="U344" s="48"/>
      <c r="V344" s="48"/>
      <c r="W344" s="48"/>
      <c r="X344" s="48"/>
      <c r="Y344" s="48"/>
      <c r="Z344" s="48"/>
    </row>
    <row r="345" spans="1:26" ht="15.75" x14ac:dyDescent="0.25">
      <c r="A345" s="13"/>
      <c r="B345" s="49"/>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row>
    <row r="346" spans="1:26" x14ac:dyDescent="0.25">
      <c r="A346" s="13"/>
      <c r="B346" s="20"/>
      <c r="C346" s="20"/>
      <c r="D346" s="20"/>
      <c r="E346" s="20"/>
      <c r="F346" s="20"/>
      <c r="G346" s="20"/>
      <c r="H346" s="20"/>
      <c r="I346" s="20"/>
      <c r="J346" s="20"/>
    </row>
    <row r="347" spans="1:26" x14ac:dyDescent="0.25">
      <c r="A347" s="13"/>
      <c r="B347" s="22"/>
      <c r="C347" s="22" t="s">
        <v>196</v>
      </c>
      <c r="D347" s="104" t="s">
        <v>445</v>
      </c>
      <c r="E347" s="104"/>
      <c r="F347" s="104"/>
      <c r="G347" s="104"/>
      <c r="H347" s="104"/>
      <c r="I347" s="104"/>
      <c r="J347" s="22"/>
    </row>
    <row r="348" spans="1:26" ht="15.75" thickBot="1" x14ac:dyDescent="0.3">
      <c r="A348" s="13"/>
      <c r="B348" s="22"/>
      <c r="C348" s="22" t="s">
        <v>196</v>
      </c>
      <c r="D348" s="98" t="s">
        <v>330</v>
      </c>
      <c r="E348" s="98"/>
      <c r="F348" s="98"/>
      <c r="G348" s="98"/>
      <c r="H348" s="98"/>
      <c r="I348" s="98"/>
      <c r="J348" s="22"/>
    </row>
    <row r="349" spans="1:26" x14ac:dyDescent="0.25">
      <c r="A349" s="13"/>
      <c r="B349" s="92"/>
      <c r="C349" s="92" t="s">
        <v>196</v>
      </c>
      <c r="D349" s="129"/>
      <c r="E349" s="129" t="s">
        <v>196</v>
      </c>
      <c r="F349" s="128" t="s">
        <v>881</v>
      </c>
      <c r="G349" s="128"/>
      <c r="H349" s="128"/>
      <c r="I349" s="128"/>
      <c r="J349" s="92"/>
    </row>
    <row r="350" spans="1:26" ht="15.75" thickBot="1" x14ac:dyDescent="0.3">
      <c r="A350" s="13"/>
      <c r="B350" s="92"/>
      <c r="C350" s="92"/>
      <c r="D350" s="92"/>
      <c r="E350" s="92"/>
      <c r="F350" s="98" t="s">
        <v>447</v>
      </c>
      <c r="G350" s="98"/>
      <c r="H350" s="98"/>
      <c r="I350" s="98"/>
      <c r="J350" s="92"/>
    </row>
    <row r="351" spans="1:26" ht="15.75" thickBot="1" x14ac:dyDescent="0.3">
      <c r="A351" s="13"/>
      <c r="B351" s="144" t="s">
        <v>448</v>
      </c>
      <c r="C351" s="22" t="s">
        <v>196</v>
      </c>
      <c r="D351" s="97" t="s">
        <v>430</v>
      </c>
      <c r="E351" s="22" t="s">
        <v>196</v>
      </c>
      <c r="F351" s="97" t="s">
        <v>449</v>
      </c>
      <c r="G351" s="22" t="s">
        <v>196</v>
      </c>
      <c r="H351" s="99" t="s">
        <v>450</v>
      </c>
      <c r="I351" s="99"/>
      <c r="J351" s="22"/>
    </row>
    <row r="352" spans="1:26" x14ac:dyDescent="0.25">
      <c r="A352" s="13"/>
      <c r="B352" s="24" t="s">
        <v>433</v>
      </c>
      <c r="C352" s="26" t="s">
        <v>196</v>
      </c>
      <c r="D352" s="26" t="s">
        <v>451</v>
      </c>
      <c r="E352" s="26" t="s">
        <v>196</v>
      </c>
      <c r="F352" s="26" t="s">
        <v>452</v>
      </c>
      <c r="G352" s="26" t="s">
        <v>196</v>
      </c>
      <c r="H352" s="26" t="s">
        <v>204</v>
      </c>
      <c r="I352" s="41" t="s">
        <v>453</v>
      </c>
      <c r="J352" s="30" t="s">
        <v>346</v>
      </c>
    </row>
    <row r="353" spans="1:26" x14ac:dyDescent="0.25">
      <c r="A353" s="13"/>
      <c r="B353" s="125"/>
      <c r="C353" s="20" t="s">
        <v>196</v>
      </c>
      <c r="D353" s="20" t="s">
        <v>454</v>
      </c>
      <c r="E353" s="20" t="s">
        <v>196</v>
      </c>
      <c r="F353" s="20" t="s">
        <v>452</v>
      </c>
      <c r="G353" s="20" t="s">
        <v>196</v>
      </c>
      <c r="H353" s="20"/>
      <c r="I353" s="33" t="s">
        <v>455</v>
      </c>
      <c r="J353" s="21" t="s">
        <v>346</v>
      </c>
    </row>
    <row r="354" spans="1:26" x14ac:dyDescent="0.25">
      <c r="A354" s="13"/>
      <c r="B354" s="91"/>
      <c r="C354" s="26" t="s">
        <v>196</v>
      </c>
      <c r="D354" s="26" t="s">
        <v>456</v>
      </c>
      <c r="E354" s="26" t="s">
        <v>196</v>
      </c>
      <c r="F354" s="26" t="s">
        <v>452</v>
      </c>
      <c r="G354" s="26" t="s">
        <v>196</v>
      </c>
      <c r="H354" s="26"/>
      <c r="I354" s="41" t="s">
        <v>457</v>
      </c>
      <c r="J354" s="30" t="s">
        <v>346</v>
      </c>
    </row>
    <row r="355" spans="1:26" ht="15.75" thickBot="1" x14ac:dyDescent="0.3">
      <c r="A355" s="13"/>
      <c r="B355" s="31" t="s">
        <v>437</v>
      </c>
      <c r="C355" s="20" t="s">
        <v>196</v>
      </c>
      <c r="D355" s="20" t="s">
        <v>458</v>
      </c>
      <c r="E355" s="20" t="s">
        <v>196</v>
      </c>
      <c r="F355" s="20" t="s">
        <v>452</v>
      </c>
      <c r="G355" s="20" t="s">
        <v>196</v>
      </c>
      <c r="H355" s="20"/>
      <c r="I355" s="33">
        <v>83</v>
      </c>
      <c r="J355" s="21" t="s">
        <v>196</v>
      </c>
    </row>
    <row r="356" spans="1:26" x14ac:dyDescent="0.25">
      <c r="A356" s="13"/>
      <c r="B356" s="34"/>
      <c r="C356" s="34" t="s">
        <v>196</v>
      </c>
      <c r="D356" s="34"/>
      <c r="E356" s="34" t="s">
        <v>196</v>
      </c>
      <c r="F356" s="34"/>
      <c r="G356" s="34" t="s">
        <v>196</v>
      </c>
      <c r="H356" s="35"/>
      <c r="I356" s="35"/>
      <c r="J356" s="34"/>
    </row>
    <row r="357" spans="1:26" ht="15.75" thickBot="1" x14ac:dyDescent="0.3">
      <c r="A357" s="13"/>
      <c r="B357" s="91"/>
      <c r="C357" s="39" t="s">
        <v>196</v>
      </c>
      <c r="D357" s="26"/>
      <c r="E357" s="39" t="s">
        <v>196</v>
      </c>
      <c r="F357" s="26"/>
      <c r="G357" s="39" t="s">
        <v>196</v>
      </c>
      <c r="H357" s="26" t="s">
        <v>204</v>
      </c>
      <c r="I357" s="41" t="s">
        <v>459</v>
      </c>
      <c r="J357" s="30" t="s">
        <v>346</v>
      </c>
    </row>
    <row r="358" spans="1:26" ht="15.75" thickTop="1" x14ac:dyDescent="0.25">
      <c r="A358" s="13"/>
      <c r="B358" s="34"/>
      <c r="C358" s="34" t="s">
        <v>196</v>
      </c>
      <c r="D358" s="34"/>
      <c r="E358" s="34" t="s">
        <v>196</v>
      </c>
      <c r="F358" s="34"/>
      <c r="G358" s="34" t="s">
        <v>196</v>
      </c>
      <c r="H358" s="38"/>
      <c r="I358" s="38"/>
      <c r="J358" s="34"/>
    </row>
    <row r="359" spans="1:26" x14ac:dyDescent="0.25">
      <c r="A359" s="13"/>
      <c r="B359" s="89"/>
      <c r="C359" s="89"/>
      <c r="D359" s="89"/>
      <c r="E359" s="89"/>
      <c r="F359" s="89"/>
      <c r="G359" s="89"/>
      <c r="H359" s="89"/>
      <c r="I359" s="89"/>
      <c r="J359" s="89"/>
      <c r="K359" s="89"/>
      <c r="L359" s="89"/>
      <c r="M359" s="89"/>
      <c r="N359" s="89"/>
      <c r="O359" s="89"/>
      <c r="P359" s="89"/>
      <c r="Q359" s="89"/>
      <c r="R359" s="89"/>
      <c r="S359" s="89"/>
      <c r="T359" s="89"/>
      <c r="U359" s="89"/>
      <c r="V359" s="89"/>
      <c r="W359" s="89"/>
      <c r="X359" s="89"/>
      <c r="Y359" s="89"/>
      <c r="Z359" s="89"/>
    </row>
    <row r="360" spans="1:26" x14ac:dyDescent="0.25">
      <c r="A360" s="13"/>
      <c r="B360" s="48" t="s">
        <v>212</v>
      </c>
      <c r="C360" s="48"/>
      <c r="D360" s="48"/>
      <c r="E360" s="48"/>
      <c r="F360" s="48"/>
      <c r="G360" s="48"/>
      <c r="H360" s="48"/>
      <c r="I360" s="48"/>
      <c r="J360" s="48"/>
      <c r="K360" s="48"/>
      <c r="L360" s="48"/>
      <c r="M360" s="48"/>
      <c r="N360" s="48"/>
      <c r="O360" s="48"/>
      <c r="P360" s="48"/>
      <c r="Q360" s="48"/>
      <c r="R360" s="48"/>
      <c r="S360" s="48"/>
      <c r="T360" s="48"/>
      <c r="U360" s="48"/>
      <c r="V360" s="48"/>
      <c r="W360" s="48"/>
      <c r="X360" s="48"/>
      <c r="Y360" s="48"/>
      <c r="Z360" s="48"/>
    </row>
    <row r="361" spans="1:26" ht="15.75" x14ac:dyDescent="0.25">
      <c r="A361" s="13"/>
      <c r="B361" s="49"/>
      <c r="C361" s="49"/>
      <c r="D361" s="49"/>
      <c r="E361" s="49"/>
      <c r="F361" s="49"/>
      <c r="G361" s="49"/>
      <c r="H361" s="49"/>
      <c r="I361" s="49"/>
      <c r="J361" s="49"/>
      <c r="K361" s="49"/>
      <c r="L361" s="49"/>
      <c r="M361" s="49"/>
      <c r="N361" s="49"/>
      <c r="O361" s="49"/>
      <c r="P361" s="49"/>
      <c r="Q361" s="49"/>
      <c r="R361" s="49"/>
      <c r="S361" s="49"/>
      <c r="T361" s="49"/>
      <c r="U361" s="49"/>
      <c r="V361" s="49"/>
      <c r="W361" s="49"/>
      <c r="X361" s="49"/>
      <c r="Y361" s="49"/>
      <c r="Z361" s="49"/>
    </row>
    <row r="362" spans="1:26" x14ac:dyDescent="0.25">
      <c r="A362" s="13"/>
      <c r="B362" s="20"/>
      <c r="C362" s="20"/>
      <c r="D362" s="20"/>
      <c r="E362" s="20"/>
      <c r="F362" s="20"/>
      <c r="G362" s="20"/>
      <c r="H362" s="20"/>
      <c r="I362" s="20"/>
      <c r="J362" s="20"/>
    </row>
    <row r="363" spans="1:26" x14ac:dyDescent="0.25">
      <c r="A363" s="13"/>
      <c r="B363" s="22"/>
      <c r="C363" s="22" t="s">
        <v>196</v>
      </c>
      <c r="D363" s="104" t="s">
        <v>445</v>
      </c>
      <c r="E363" s="104"/>
      <c r="F363" s="104"/>
      <c r="G363" s="104"/>
      <c r="H363" s="104"/>
      <c r="I363" s="104"/>
      <c r="J363" s="22"/>
    </row>
    <row r="364" spans="1:26" ht="15.75" thickBot="1" x14ac:dyDescent="0.3">
      <c r="A364" s="13"/>
      <c r="B364" s="22"/>
      <c r="C364" s="22" t="s">
        <v>196</v>
      </c>
      <c r="D364" s="98" t="s">
        <v>363</v>
      </c>
      <c r="E364" s="98"/>
      <c r="F364" s="98"/>
      <c r="G364" s="98"/>
      <c r="H364" s="98"/>
      <c r="I364" s="98"/>
      <c r="J364" s="22"/>
    </row>
    <row r="365" spans="1:26" x14ac:dyDescent="0.25">
      <c r="A365" s="13"/>
      <c r="B365" s="92"/>
      <c r="C365" s="92" t="s">
        <v>196</v>
      </c>
      <c r="D365" s="129"/>
      <c r="E365" s="129"/>
      <c r="F365" s="128" t="s">
        <v>881</v>
      </c>
      <c r="G365" s="128"/>
      <c r="H365" s="128"/>
      <c r="I365" s="128"/>
      <c r="J365" s="92"/>
    </row>
    <row r="366" spans="1:26" ht="15.75" thickBot="1" x14ac:dyDescent="0.3">
      <c r="A366" s="13"/>
      <c r="B366" s="92"/>
      <c r="C366" s="92"/>
      <c r="D366" s="92"/>
      <c r="E366" s="92"/>
      <c r="F366" s="98" t="s">
        <v>447</v>
      </c>
      <c r="G366" s="98"/>
      <c r="H366" s="98"/>
      <c r="I366" s="98"/>
      <c r="J366" s="92"/>
    </row>
    <row r="367" spans="1:26" ht="15.75" thickBot="1" x14ac:dyDescent="0.3">
      <c r="A367" s="13"/>
      <c r="B367" s="144" t="s">
        <v>448</v>
      </c>
      <c r="C367" s="22" t="s">
        <v>196</v>
      </c>
      <c r="D367" s="97" t="s">
        <v>430</v>
      </c>
      <c r="E367" s="22"/>
      <c r="F367" s="97" t="s">
        <v>449</v>
      </c>
      <c r="G367" s="22" t="s">
        <v>196</v>
      </c>
      <c r="H367" s="99" t="s">
        <v>450</v>
      </c>
      <c r="I367" s="99"/>
      <c r="J367" s="22"/>
    </row>
    <row r="368" spans="1:26" x14ac:dyDescent="0.25">
      <c r="A368" s="13"/>
      <c r="B368" s="24" t="s">
        <v>460</v>
      </c>
      <c r="C368" s="26" t="s">
        <v>196</v>
      </c>
      <c r="D368" s="26" t="s">
        <v>882</v>
      </c>
      <c r="E368" s="26"/>
      <c r="F368" s="26" t="s">
        <v>299</v>
      </c>
      <c r="G368" s="26" t="s">
        <v>196</v>
      </c>
      <c r="H368" s="26" t="s">
        <v>204</v>
      </c>
      <c r="I368" s="41" t="s">
        <v>201</v>
      </c>
      <c r="J368" s="30" t="s">
        <v>196</v>
      </c>
    </row>
    <row r="369" spans="1:26" x14ac:dyDescent="0.25">
      <c r="A369" s="13"/>
      <c r="B369" s="31" t="s">
        <v>433</v>
      </c>
      <c r="C369" s="20" t="s">
        <v>196</v>
      </c>
      <c r="D369" s="20" t="s">
        <v>451</v>
      </c>
      <c r="E369" s="20"/>
      <c r="F369" s="20" t="s">
        <v>452</v>
      </c>
      <c r="G369" s="20" t="s">
        <v>196</v>
      </c>
      <c r="H369" s="20"/>
      <c r="I369" s="33" t="s">
        <v>462</v>
      </c>
      <c r="J369" s="21" t="s">
        <v>346</v>
      </c>
    </row>
    <row r="370" spans="1:26" x14ac:dyDescent="0.25">
      <c r="A370" s="13"/>
      <c r="B370" s="91"/>
      <c r="C370" s="26" t="s">
        <v>196</v>
      </c>
      <c r="D370" s="26" t="s">
        <v>454</v>
      </c>
      <c r="E370" s="26"/>
      <c r="F370" s="26" t="s">
        <v>452</v>
      </c>
      <c r="G370" s="26" t="s">
        <v>196</v>
      </c>
      <c r="H370" s="26"/>
      <c r="I370" s="41" t="s">
        <v>463</v>
      </c>
      <c r="J370" s="30" t="s">
        <v>346</v>
      </c>
    </row>
    <row r="371" spans="1:26" x14ac:dyDescent="0.25">
      <c r="A371" s="13"/>
      <c r="B371" s="125"/>
      <c r="C371" s="20" t="s">
        <v>196</v>
      </c>
      <c r="D371" s="20" t="s">
        <v>456</v>
      </c>
      <c r="E371" s="20"/>
      <c r="F371" s="20" t="s">
        <v>452</v>
      </c>
      <c r="G371" s="20" t="s">
        <v>196</v>
      </c>
      <c r="H371" s="20"/>
      <c r="I371" s="33">
        <v>18</v>
      </c>
      <c r="J371" s="21" t="s">
        <v>196</v>
      </c>
    </row>
    <row r="372" spans="1:26" ht="15.75" thickBot="1" x14ac:dyDescent="0.3">
      <c r="A372" s="13"/>
      <c r="B372" s="24" t="s">
        <v>437</v>
      </c>
      <c r="C372" s="26" t="s">
        <v>196</v>
      </c>
      <c r="D372" s="26" t="s">
        <v>458</v>
      </c>
      <c r="E372" s="26"/>
      <c r="F372" s="26" t="s">
        <v>452</v>
      </c>
      <c r="G372" s="26" t="s">
        <v>196</v>
      </c>
      <c r="H372" s="26"/>
      <c r="I372" s="41">
        <v>81</v>
      </c>
      <c r="J372" s="30" t="s">
        <v>196</v>
      </c>
    </row>
    <row r="373" spans="1:26" x14ac:dyDescent="0.25">
      <c r="A373" s="13"/>
      <c r="B373" s="34"/>
      <c r="C373" s="34" t="s">
        <v>196</v>
      </c>
      <c r="D373" s="34"/>
      <c r="E373" s="34"/>
      <c r="F373" s="34"/>
      <c r="G373" s="34" t="s">
        <v>196</v>
      </c>
      <c r="H373" s="35"/>
      <c r="I373" s="35"/>
      <c r="J373" s="34"/>
    </row>
    <row r="374" spans="1:26" ht="15.75" thickBot="1" x14ac:dyDescent="0.3">
      <c r="A374" s="13"/>
      <c r="B374" s="125"/>
      <c r="C374" s="22" t="s">
        <v>196</v>
      </c>
      <c r="D374" s="20"/>
      <c r="E374" s="22"/>
      <c r="F374" s="20"/>
      <c r="G374" s="22" t="s">
        <v>196</v>
      </c>
      <c r="H374" s="20" t="s">
        <v>204</v>
      </c>
      <c r="I374" s="33" t="s">
        <v>464</v>
      </c>
      <c r="J374" s="21" t="s">
        <v>346</v>
      </c>
    </row>
    <row r="375" spans="1:26" ht="15.75" thickTop="1" x14ac:dyDescent="0.25">
      <c r="A375" s="13"/>
      <c r="B375" s="34"/>
      <c r="C375" s="34" t="s">
        <v>196</v>
      </c>
      <c r="D375" s="34"/>
      <c r="E375" s="34"/>
      <c r="F375" s="34"/>
      <c r="G375" s="34" t="s">
        <v>196</v>
      </c>
      <c r="H375" s="38"/>
      <c r="I375" s="38"/>
      <c r="J375" s="34"/>
    </row>
    <row r="376" spans="1:26" ht="15.75" x14ac:dyDescent="0.25">
      <c r="A376" s="13"/>
      <c r="B376" s="49"/>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row>
    <row r="377" spans="1:26" ht="114.75" x14ac:dyDescent="0.25">
      <c r="A377" s="13"/>
      <c r="B377" s="45">
        <v>-1</v>
      </c>
      <c r="C377" s="45" t="s">
        <v>465</v>
      </c>
    </row>
    <row r="378" spans="1:26" x14ac:dyDescent="0.25">
      <c r="A378" s="13"/>
      <c r="B378" s="47" t="s">
        <v>466</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row>
    <row r="379" spans="1:26" x14ac:dyDescent="0.25">
      <c r="A379" s="13"/>
      <c r="B379" s="48" t="s">
        <v>212</v>
      </c>
      <c r="C379" s="48"/>
      <c r="D379" s="48"/>
      <c r="E379" s="48"/>
      <c r="F379" s="48"/>
      <c r="G379" s="48"/>
      <c r="H379" s="48"/>
      <c r="I379" s="48"/>
      <c r="J379" s="48"/>
      <c r="K379" s="48"/>
      <c r="L379" s="48"/>
      <c r="M379" s="48"/>
      <c r="N379" s="48"/>
      <c r="O379" s="48"/>
      <c r="P379" s="48"/>
      <c r="Q379" s="48"/>
      <c r="R379" s="48"/>
      <c r="S379" s="48"/>
      <c r="T379" s="48"/>
      <c r="U379" s="48"/>
      <c r="V379" s="48"/>
      <c r="W379" s="48"/>
      <c r="X379" s="48"/>
      <c r="Y379" s="48"/>
      <c r="Z379" s="48"/>
    </row>
    <row r="380" spans="1:26" ht="15.75" x14ac:dyDescent="0.25">
      <c r="A380" s="13"/>
      <c r="B380" s="49"/>
      <c r="C380" s="49"/>
      <c r="D380" s="49"/>
      <c r="E380" s="49"/>
      <c r="F380" s="49"/>
      <c r="G380" s="49"/>
      <c r="H380" s="49"/>
      <c r="I380" s="49"/>
      <c r="J380" s="49"/>
      <c r="K380" s="49"/>
      <c r="L380" s="49"/>
      <c r="M380" s="49"/>
      <c r="N380" s="49"/>
      <c r="O380" s="49"/>
      <c r="P380" s="49"/>
      <c r="Q380" s="49"/>
      <c r="R380" s="49"/>
      <c r="S380" s="49"/>
      <c r="T380" s="49"/>
      <c r="U380" s="49"/>
      <c r="V380" s="49"/>
      <c r="W380" s="49"/>
      <c r="X380" s="49"/>
      <c r="Y380" s="49"/>
      <c r="Z380" s="49"/>
    </row>
    <row r="381" spans="1:26" x14ac:dyDescent="0.25">
      <c r="A381" s="13"/>
      <c r="B381" s="20"/>
      <c r="C381" s="20"/>
      <c r="D381" s="20"/>
      <c r="E381" s="20"/>
      <c r="F381" s="20"/>
      <c r="G381" s="20"/>
      <c r="H381" s="20"/>
      <c r="I381" s="20"/>
      <c r="J381" s="20"/>
    </row>
    <row r="382" spans="1:26" x14ac:dyDescent="0.25">
      <c r="A382" s="13"/>
      <c r="B382" s="22"/>
      <c r="C382" s="22" t="s">
        <v>196</v>
      </c>
      <c r="D382" s="104" t="s">
        <v>445</v>
      </c>
      <c r="E382" s="104"/>
      <c r="F382" s="104"/>
      <c r="G382" s="104"/>
      <c r="H382" s="104"/>
      <c r="I382" s="104"/>
      <c r="J382" s="22"/>
    </row>
    <row r="383" spans="1:26" ht="15.75" thickBot="1" x14ac:dyDescent="0.3">
      <c r="A383" s="13"/>
      <c r="B383" s="22"/>
      <c r="C383" s="22" t="s">
        <v>196</v>
      </c>
      <c r="D383" s="98" t="s">
        <v>370</v>
      </c>
      <c r="E383" s="98"/>
      <c r="F383" s="98"/>
      <c r="G383" s="98"/>
      <c r="H383" s="98"/>
      <c r="I383" s="98"/>
      <c r="J383" s="22"/>
    </row>
    <row r="384" spans="1:26" x14ac:dyDescent="0.25">
      <c r="A384" s="13"/>
      <c r="B384" s="92"/>
      <c r="C384" s="92" t="s">
        <v>196</v>
      </c>
      <c r="D384" s="129"/>
      <c r="E384" s="129" t="s">
        <v>196</v>
      </c>
      <c r="F384" s="128" t="s">
        <v>881</v>
      </c>
      <c r="G384" s="128"/>
      <c r="H384" s="128"/>
      <c r="I384" s="128"/>
      <c r="J384" s="92"/>
    </row>
    <row r="385" spans="1:26" ht="15.75" thickBot="1" x14ac:dyDescent="0.3">
      <c r="A385" s="13"/>
      <c r="B385" s="92"/>
      <c r="C385" s="92"/>
      <c r="D385" s="92"/>
      <c r="E385" s="92"/>
      <c r="F385" s="98" t="s">
        <v>447</v>
      </c>
      <c r="G385" s="98"/>
      <c r="H385" s="98"/>
      <c r="I385" s="98"/>
      <c r="J385" s="92"/>
    </row>
    <row r="386" spans="1:26" ht="15.75" thickBot="1" x14ac:dyDescent="0.3">
      <c r="A386" s="13"/>
      <c r="B386" s="144" t="s">
        <v>448</v>
      </c>
      <c r="C386" s="22" t="s">
        <v>196</v>
      </c>
      <c r="D386" s="97" t="s">
        <v>430</v>
      </c>
      <c r="E386" s="22" t="s">
        <v>196</v>
      </c>
      <c r="F386" s="97" t="s">
        <v>449</v>
      </c>
      <c r="G386" s="22" t="s">
        <v>196</v>
      </c>
      <c r="H386" s="99" t="s">
        <v>450</v>
      </c>
      <c r="I386" s="99"/>
      <c r="J386" s="22"/>
    </row>
    <row r="387" spans="1:26" x14ac:dyDescent="0.25">
      <c r="A387" s="13"/>
      <c r="B387" s="24" t="s">
        <v>433</v>
      </c>
      <c r="C387" s="26" t="s">
        <v>196</v>
      </c>
      <c r="D387" s="26" t="s">
        <v>451</v>
      </c>
      <c r="E387" s="26" t="s">
        <v>196</v>
      </c>
      <c r="F387" s="26" t="s">
        <v>452</v>
      </c>
      <c r="G387" s="26" t="s">
        <v>196</v>
      </c>
      <c r="H387" s="26" t="s">
        <v>204</v>
      </c>
      <c r="I387" s="41">
        <v>446</v>
      </c>
      <c r="J387" s="30" t="s">
        <v>196</v>
      </c>
    </row>
    <row r="388" spans="1:26" x14ac:dyDescent="0.25">
      <c r="A388" s="13"/>
      <c r="B388" s="125"/>
      <c r="C388" s="20" t="s">
        <v>196</v>
      </c>
      <c r="D388" s="20" t="s">
        <v>454</v>
      </c>
      <c r="E388" s="20" t="s">
        <v>196</v>
      </c>
      <c r="F388" s="20" t="s">
        <v>452</v>
      </c>
      <c r="G388" s="20" t="s">
        <v>196</v>
      </c>
      <c r="H388" s="20"/>
      <c r="I388" s="33" t="s">
        <v>467</v>
      </c>
      <c r="J388" s="21" t="s">
        <v>346</v>
      </c>
    </row>
    <row r="389" spans="1:26" x14ac:dyDescent="0.25">
      <c r="A389" s="13"/>
      <c r="B389" s="91"/>
      <c r="C389" s="26" t="s">
        <v>196</v>
      </c>
      <c r="D389" s="26" t="s">
        <v>456</v>
      </c>
      <c r="E389" s="26" t="s">
        <v>196</v>
      </c>
      <c r="F389" s="26" t="s">
        <v>452</v>
      </c>
      <c r="G389" s="26" t="s">
        <v>196</v>
      </c>
      <c r="H389" s="26"/>
      <c r="I389" s="41">
        <v>35</v>
      </c>
      <c r="J389" s="30" t="s">
        <v>196</v>
      </c>
    </row>
    <row r="390" spans="1:26" ht="15.75" thickBot="1" x14ac:dyDescent="0.3">
      <c r="A390" s="13"/>
      <c r="B390" s="31" t="s">
        <v>437</v>
      </c>
      <c r="C390" s="20" t="s">
        <v>196</v>
      </c>
      <c r="D390" s="20" t="s">
        <v>458</v>
      </c>
      <c r="E390" s="20" t="s">
        <v>196</v>
      </c>
      <c r="F390" s="20" t="s">
        <v>452</v>
      </c>
      <c r="G390" s="20" t="s">
        <v>196</v>
      </c>
      <c r="H390" s="20"/>
      <c r="I390" s="33" t="s">
        <v>455</v>
      </c>
      <c r="J390" s="21" t="s">
        <v>346</v>
      </c>
    </row>
    <row r="391" spans="1:26" x14ac:dyDescent="0.25">
      <c r="A391" s="13"/>
      <c r="B391" s="34"/>
      <c r="C391" s="34" t="s">
        <v>196</v>
      </c>
      <c r="D391" s="34"/>
      <c r="E391" s="34" t="s">
        <v>196</v>
      </c>
      <c r="F391" s="34"/>
      <c r="G391" s="34" t="s">
        <v>196</v>
      </c>
      <c r="H391" s="35"/>
      <c r="I391" s="35"/>
      <c r="J391" s="34"/>
    </row>
    <row r="392" spans="1:26" ht="15.75" thickBot="1" x14ac:dyDescent="0.3">
      <c r="A392" s="13"/>
      <c r="B392" s="91"/>
      <c r="C392" s="39" t="s">
        <v>196</v>
      </c>
      <c r="D392" s="26"/>
      <c r="E392" s="39" t="s">
        <v>196</v>
      </c>
      <c r="F392" s="26"/>
      <c r="G392" s="39" t="s">
        <v>196</v>
      </c>
      <c r="H392" s="26" t="s">
        <v>204</v>
      </c>
      <c r="I392" s="41" t="s">
        <v>367</v>
      </c>
      <c r="J392" s="30" t="s">
        <v>346</v>
      </c>
    </row>
    <row r="393" spans="1:26" ht="15.75" thickTop="1" x14ac:dyDescent="0.25">
      <c r="A393" s="13"/>
      <c r="B393" s="34"/>
      <c r="C393" s="34" t="s">
        <v>196</v>
      </c>
      <c r="D393" s="34"/>
      <c r="E393" s="34" t="s">
        <v>196</v>
      </c>
      <c r="F393" s="34"/>
      <c r="G393" s="34" t="s">
        <v>196</v>
      </c>
      <c r="H393" s="38"/>
      <c r="I393" s="38"/>
      <c r="J393" s="34"/>
    </row>
    <row r="394" spans="1:26" x14ac:dyDescent="0.25">
      <c r="A394" s="13"/>
      <c r="B394" s="48" t="s">
        <v>212</v>
      </c>
      <c r="C394" s="48"/>
      <c r="D394" s="48"/>
      <c r="E394" s="48"/>
      <c r="F394" s="48"/>
      <c r="G394" s="48"/>
      <c r="H394" s="48"/>
      <c r="I394" s="48"/>
      <c r="J394" s="48"/>
      <c r="K394" s="48"/>
      <c r="L394" s="48"/>
      <c r="M394" s="48"/>
      <c r="N394" s="48"/>
      <c r="O394" s="48"/>
      <c r="P394" s="48"/>
      <c r="Q394" s="48"/>
      <c r="R394" s="48"/>
      <c r="S394" s="48"/>
      <c r="T394" s="48"/>
      <c r="U394" s="48"/>
      <c r="V394" s="48"/>
      <c r="W394" s="48"/>
      <c r="X394" s="48"/>
      <c r="Y394" s="48"/>
      <c r="Z394" s="48"/>
    </row>
    <row r="395" spans="1:26" ht="15.75" x14ac:dyDescent="0.25">
      <c r="A395" s="13"/>
      <c r="B395" s="49"/>
      <c r="C395" s="49"/>
      <c r="D395" s="49"/>
      <c r="E395" s="49"/>
      <c r="F395" s="49"/>
      <c r="G395" s="49"/>
      <c r="H395" s="49"/>
      <c r="I395" s="49"/>
      <c r="J395" s="49"/>
      <c r="K395" s="49"/>
      <c r="L395" s="49"/>
      <c r="M395" s="49"/>
      <c r="N395" s="49"/>
      <c r="O395" s="49"/>
      <c r="P395" s="49"/>
      <c r="Q395" s="49"/>
      <c r="R395" s="49"/>
      <c r="S395" s="49"/>
      <c r="T395" s="49"/>
      <c r="U395" s="49"/>
      <c r="V395" s="49"/>
      <c r="W395" s="49"/>
      <c r="X395" s="49"/>
      <c r="Y395" s="49"/>
      <c r="Z395" s="49"/>
    </row>
    <row r="396" spans="1:26" x14ac:dyDescent="0.25">
      <c r="A396" s="13"/>
      <c r="B396" s="20"/>
      <c r="C396" s="20"/>
      <c r="D396" s="20"/>
      <c r="E396" s="20"/>
      <c r="F396" s="20"/>
      <c r="G396" s="20"/>
      <c r="H396" s="20"/>
      <c r="I396" s="20"/>
      <c r="J396" s="20"/>
    </row>
    <row r="397" spans="1:26" x14ac:dyDescent="0.25">
      <c r="A397" s="13"/>
      <c r="B397" s="22"/>
      <c r="C397" s="22" t="s">
        <v>196</v>
      </c>
      <c r="D397" s="104" t="s">
        <v>445</v>
      </c>
      <c r="E397" s="104"/>
      <c r="F397" s="104"/>
      <c r="G397" s="104"/>
      <c r="H397" s="104"/>
      <c r="I397" s="104"/>
      <c r="J397" s="22"/>
    </row>
    <row r="398" spans="1:26" ht="15.75" thickBot="1" x14ac:dyDescent="0.3">
      <c r="A398" s="13"/>
      <c r="B398" s="22"/>
      <c r="C398" s="22" t="s">
        <v>196</v>
      </c>
      <c r="D398" s="98" t="s">
        <v>376</v>
      </c>
      <c r="E398" s="98"/>
      <c r="F398" s="98"/>
      <c r="G398" s="98"/>
      <c r="H398" s="98"/>
      <c r="I398" s="98"/>
      <c r="J398" s="22"/>
    </row>
    <row r="399" spans="1:26" x14ac:dyDescent="0.25">
      <c r="A399" s="13"/>
      <c r="B399" s="92"/>
      <c r="C399" s="92" t="s">
        <v>196</v>
      </c>
      <c r="D399" s="129"/>
      <c r="E399" s="129"/>
      <c r="F399" s="128" t="s">
        <v>881</v>
      </c>
      <c r="G399" s="128"/>
      <c r="H399" s="128"/>
      <c r="I399" s="128"/>
      <c r="J399" s="92"/>
    </row>
    <row r="400" spans="1:26" ht="15.75" thickBot="1" x14ac:dyDescent="0.3">
      <c r="A400" s="13"/>
      <c r="B400" s="92"/>
      <c r="C400" s="92"/>
      <c r="D400" s="92"/>
      <c r="E400" s="92"/>
      <c r="F400" s="98" t="s">
        <v>447</v>
      </c>
      <c r="G400" s="98"/>
      <c r="H400" s="98"/>
      <c r="I400" s="98"/>
      <c r="J400" s="92"/>
    </row>
    <row r="401" spans="1:26" ht="15.75" thickBot="1" x14ac:dyDescent="0.3">
      <c r="A401" s="13"/>
      <c r="B401" s="144" t="s">
        <v>448</v>
      </c>
      <c r="C401" s="22" t="s">
        <v>196</v>
      </c>
      <c r="D401" s="97" t="s">
        <v>430</v>
      </c>
      <c r="E401" s="22"/>
      <c r="F401" s="97" t="s">
        <v>449</v>
      </c>
      <c r="G401" s="22" t="s">
        <v>196</v>
      </c>
      <c r="H401" s="99" t="s">
        <v>450</v>
      </c>
      <c r="I401" s="99"/>
      <c r="J401" s="22"/>
    </row>
    <row r="402" spans="1:26" x14ac:dyDescent="0.25">
      <c r="A402" s="13"/>
      <c r="B402" s="24" t="s">
        <v>460</v>
      </c>
      <c r="C402" s="26" t="s">
        <v>196</v>
      </c>
      <c r="D402" s="26" t="s">
        <v>882</v>
      </c>
      <c r="E402" s="26"/>
      <c r="F402" s="26" t="s">
        <v>299</v>
      </c>
      <c r="G402" s="26" t="s">
        <v>196</v>
      </c>
      <c r="H402" s="26" t="s">
        <v>204</v>
      </c>
      <c r="I402" s="41" t="s">
        <v>468</v>
      </c>
      <c r="J402" s="30" t="s">
        <v>346</v>
      </c>
    </row>
    <row r="403" spans="1:26" x14ac:dyDescent="0.25">
      <c r="A403" s="13"/>
      <c r="B403" s="31" t="s">
        <v>433</v>
      </c>
      <c r="C403" s="20" t="s">
        <v>196</v>
      </c>
      <c r="D403" s="20" t="s">
        <v>451</v>
      </c>
      <c r="E403" s="20"/>
      <c r="F403" s="20" t="s">
        <v>452</v>
      </c>
      <c r="G403" s="20" t="s">
        <v>196</v>
      </c>
      <c r="H403" s="20"/>
      <c r="I403" s="33" t="s">
        <v>469</v>
      </c>
      <c r="J403" s="21" t="s">
        <v>346</v>
      </c>
    </row>
    <row r="404" spans="1:26" x14ac:dyDescent="0.25">
      <c r="A404" s="13"/>
      <c r="B404" s="91"/>
      <c r="C404" s="26" t="s">
        <v>196</v>
      </c>
      <c r="D404" s="26" t="s">
        <v>454</v>
      </c>
      <c r="E404" s="26"/>
      <c r="F404" s="26" t="s">
        <v>452</v>
      </c>
      <c r="G404" s="26" t="s">
        <v>196</v>
      </c>
      <c r="H404" s="26"/>
      <c r="I404" s="41" t="s">
        <v>470</v>
      </c>
      <c r="J404" s="30" t="s">
        <v>346</v>
      </c>
    </row>
    <row r="405" spans="1:26" x14ac:dyDescent="0.25">
      <c r="A405" s="13"/>
      <c r="B405" s="125"/>
      <c r="C405" s="20" t="s">
        <v>196</v>
      </c>
      <c r="D405" s="20" t="s">
        <v>456</v>
      </c>
      <c r="E405" s="20"/>
      <c r="F405" s="20" t="s">
        <v>452</v>
      </c>
      <c r="G405" s="20" t="s">
        <v>196</v>
      </c>
      <c r="H405" s="20"/>
      <c r="I405" s="33" t="s">
        <v>471</v>
      </c>
      <c r="J405" s="21" t="s">
        <v>346</v>
      </c>
    </row>
    <row r="406" spans="1:26" ht="15.75" thickBot="1" x14ac:dyDescent="0.3">
      <c r="A406" s="13"/>
      <c r="B406" s="24" t="s">
        <v>437</v>
      </c>
      <c r="C406" s="26" t="s">
        <v>196</v>
      </c>
      <c r="D406" s="26" t="s">
        <v>458</v>
      </c>
      <c r="E406" s="26"/>
      <c r="F406" s="26" t="s">
        <v>452</v>
      </c>
      <c r="G406" s="26" t="s">
        <v>196</v>
      </c>
      <c r="H406" s="26"/>
      <c r="I406" s="41">
        <v>94</v>
      </c>
      <c r="J406" s="30" t="s">
        <v>196</v>
      </c>
    </row>
    <row r="407" spans="1:26" x14ac:dyDescent="0.25">
      <c r="A407" s="13"/>
      <c r="B407" s="34"/>
      <c r="C407" s="34" t="s">
        <v>196</v>
      </c>
      <c r="D407" s="34"/>
      <c r="E407" s="34"/>
      <c r="F407" s="34"/>
      <c r="G407" s="34" t="s">
        <v>196</v>
      </c>
      <c r="H407" s="35"/>
      <c r="I407" s="35"/>
      <c r="J407" s="34"/>
    </row>
    <row r="408" spans="1:26" ht="15.75" thickBot="1" x14ac:dyDescent="0.3">
      <c r="A408" s="13"/>
      <c r="B408" s="125"/>
      <c r="C408" s="22" t="s">
        <v>196</v>
      </c>
      <c r="D408" s="20"/>
      <c r="E408" s="22"/>
      <c r="F408" s="20"/>
      <c r="G408" s="22" t="s">
        <v>196</v>
      </c>
      <c r="H408" s="20" t="s">
        <v>204</v>
      </c>
      <c r="I408" s="33" t="s">
        <v>472</v>
      </c>
      <c r="J408" s="21" t="s">
        <v>346</v>
      </c>
    </row>
    <row r="409" spans="1:26" ht="15.75" thickTop="1" x14ac:dyDescent="0.25">
      <c r="A409" s="13"/>
      <c r="B409" s="34"/>
      <c r="C409" s="34" t="s">
        <v>196</v>
      </c>
      <c r="D409" s="34"/>
      <c r="E409" s="34"/>
      <c r="F409" s="34"/>
      <c r="G409" s="34" t="s">
        <v>196</v>
      </c>
      <c r="H409" s="38"/>
      <c r="I409" s="38"/>
      <c r="J409" s="34"/>
    </row>
    <row r="410" spans="1:26" ht="15.75" x14ac:dyDescent="0.25">
      <c r="A410" s="13"/>
      <c r="B410" s="49"/>
      <c r="C410" s="49"/>
      <c r="D410" s="49"/>
      <c r="E410" s="49"/>
      <c r="F410" s="49"/>
      <c r="G410" s="49"/>
      <c r="H410" s="49"/>
      <c r="I410" s="49"/>
      <c r="J410" s="49"/>
      <c r="K410" s="49"/>
      <c r="L410" s="49"/>
      <c r="M410" s="49"/>
      <c r="N410" s="49"/>
      <c r="O410" s="49"/>
      <c r="P410" s="49"/>
      <c r="Q410" s="49"/>
      <c r="R410" s="49"/>
      <c r="S410" s="49"/>
      <c r="T410" s="49"/>
      <c r="U410" s="49"/>
      <c r="V410" s="49"/>
      <c r="W410" s="49"/>
      <c r="X410" s="49"/>
      <c r="Y410" s="49"/>
      <c r="Z410" s="49"/>
    </row>
    <row r="411" spans="1:26" ht="114.75" x14ac:dyDescent="0.25">
      <c r="A411" s="13"/>
      <c r="B411" s="45">
        <v>-1</v>
      </c>
      <c r="C411" s="45" t="s">
        <v>465</v>
      </c>
    </row>
    <row r="412" spans="1:26" ht="15" customHeight="1" x14ac:dyDescent="0.25">
      <c r="A412" s="13" t="s">
        <v>883</v>
      </c>
      <c r="B412" s="12" t="s">
        <v>7</v>
      </c>
      <c r="C412" s="12"/>
      <c r="D412" s="12"/>
      <c r="E412" s="12"/>
      <c r="F412" s="12"/>
      <c r="G412" s="12"/>
      <c r="H412" s="12"/>
      <c r="I412" s="12"/>
      <c r="J412" s="12"/>
      <c r="K412" s="12"/>
      <c r="L412" s="12"/>
      <c r="M412" s="12"/>
      <c r="N412" s="12"/>
      <c r="O412" s="12"/>
      <c r="P412" s="12"/>
      <c r="Q412" s="12"/>
      <c r="R412" s="12"/>
      <c r="S412" s="12"/>
      <c r="T412" s="12"/>
      <c r="U412" s="12"/>
      <c r="V412" s="12"/>
      <c r="W412" s="12"/>
      <c r="X412" s="12"/>
      <c r="Y412" s="12"/>
      <c r="Z412" s="12"/>
    </row>
    <row r="413" spans="1:26" x14ac:dyDescent="0.25">
      <c r="A413" s="13"/>
      <c r="B413" s="47" t="s">
        <v>475</v>
      </c>
      <c r="C413" s="47"/>
      <c r="D413" s="47"/>
      <c r="E413" s="47"/>
      <c r="F413" s="47"/>
      <c r="G413" s="47"/>
      <c r="H413" s="47"/>
      <c r="I413" s="47"/>
      <c r="J413" s="47"/>
      <c r="K413" s="47"/>
      <c r="L413" s="47"/>
      <c r="M413" s="47"/>
      <c r="N413" s="47"/>
      <c r="O413" s="47"/>
      <c r="P413" s="47"/>
      <c r="Q413" s="47"/>
      <c r="R413" s="47"/>
      <c r="S413" s="47"/>
      <c r="T413" s="47"/>
      <c r="U413" s="47"/>
      <c r="V413" s="47"/>
      <c r="W413" s="47"/>
      <c r="X413" s="47"/>
      <c r="Y413" s="47"/>
      <c r="Z413" s="47"/>
    </row>
    <row r="414" spans="1:26" x14ac:dyDescent="0.25">
      <c r="A414" s="13"/>
      <c r="B414" s="48" t="s">
        <v>212</v>
      </c>
      <c r="C414" s="48"/>
      <c r="D414" s="48"/>
      <c r="E414" s="48"/>
      <c r="F414" s="48"/>
      <c r="G414" s="48"/>
      <c r="H414" s="48"/>
      <c r="I414" s="48"/>
      <c r="J414" s="48"/>
      <c r="K414" s="48"/>
      <c r="L414" s="48"/>
      <c r="M414" s="48"/>
      <c r="N414" s="48"/>
      <c r="O414" s="48"/>
      <c r="P414" s="48"/>
      <c r="Q414" s="48"/>
      <c r="R414" s="48"/>
      <c r="S414" s="48"/>
      <c r="T414" s="48"/>
      <c r="U414" s="48"/>
      <c r="V414" s="48"/>
      <c r="W414" s="48"/>
      <c r="X414" s="48"/>
      <c r="Y414" s="48"/>
      <c r="Z414" s="48"/>
    </row>
    <row r="415" spans="1:26" ht="15.75" x14ac:dyDescent="0.25">
      <c r="A415" s="13"/>
      <c r="B415" s="49"/>
      <c r="C415" s="49"/>
      <c r="D415" s="49"/>
      <c r="E415" s="49"/>
      <c r="F415" s="49"/>
      <c r="G415" s="49"/>
      <c r="H415" s="49"/>
      <c r="I415" s="49"/>
      <c r="J415" s="49"/>
      <c r="K415" s="49"/>
      <c r="L415" s="49"/>
      <c r="M415" s="49"/>
      <c r="N415" s="49"/>
      <c r="O415" s="49"/>
      <c r="P415" s="49"/>
      <c r="Q415" s="49"/>
      <c r="R415" s="49"/>
      <c r="S415" s="49"/>
      <c r="T415" s="49"/>
      <c r="U415" s="49"/>
      <c r="V415" s="49"/>
      <c r="W415" s="49"/>
      <c r="X415" s="49"/>
      <c r="Y415" s="49"/>
      <c r="Z415" s="49"/>
    </row>
    <row r="416" spans="1:26" x14ac:dyDescent="0.25">
      <c r="A416" s="13"/>
      <c r="B416" s="20"/>
      <c r="C416" s="20"/>
      <c r="D416" s="20"/>
      <c r="E416" s="20"/>
      <c r="F416" s="20"/>
      <c r="G416" s="20"/>
      <c r="H416" s="20"/>
      <c r="I416" s="20"/>
      <c r="J416" s="20"/>
      <c r="K416" s="20"/>
      <c r="L416" s="20"/>
      <c r="M416" s="20"/>
      <c r="N416" s="20"/>
      <c r="O416" s="20"/>
      <c r="P416" s="20"/>
      <c r="Q416" s="20"/>
      <c r="R416" s="20"/>
    </row>
    <row r="417" spans="1:26" ht="15.75" thickBot="1" x14ac:dyDescent="0.3">
      <c r="A417" s="13"/>
      <c r="B417" s="22"/>
      <c r="C417" s="22" t="s">
        <v>196</v>
      </c>
      <c r="D417" s="98" t="s">
        <v>230</v>
      </c>
      <c r="E417" s="98"/>
      <c r="F417" s="98"/>
      <c r="G417" s="98"/>
      <c r="H417" s="98"/>
      <c r="I417" s="98"/>
      <c r="J417" s="22"/>
      <c r="K417" s="22" t="s">
        <v>196</v>
      </c>
      <c r="L417" s="98" t="s">
        <v>231</v>
      </c>
      <c r="M417" s="98"/>
      <c r="N417" s="98"/>
      <c r="O417" s="98"/>
      <c r="P417" s="98"/>
      <c r="Q417" s="98"/>
      <c r="R417" s="22"/>
    </row>
    <row r="418" spans="1:26" x14ac:dyDescent="0.25">
      <c r="A418" s="13"/>
      <c r="B418" s="92"/>
      <c r="C418" s="92" t="s">
        <v>196</v>
      </c>
      <c r="D418" s="128" t="s">
        <v>431</v>
      </c>
      <c r="E418" s="128"/>
      <c r="F418" s="129"/>
      <c r="G418" s="129" t="s">
        <v>196</v>
      </c>
      <c r="H418" s="128" t="s">
        <v>289</v>
      </c>
      <c r="I418" s="128"/>
      <c r="J418" s="92"/>
      <c r="K418" s="92" t="s">
        <v>196</v>
      </c>
      <c r="L418" s="128" t="s">
        <v>431</v>
      </c>
      <c r="M418" s="128"/>
      <c r="N418" s="129"/>
      <c r="O418" s="129" t="s">
        <v>196</v>
      </c>
      <c r="P418" s="128" t="s">
        <v>289</v>
      </c>
      <c r="Q418" s="128"/>
      <c r="R418" s="92"/>
    </row>
    <row r="419" spans="1:26" ht="15.75" thickBot="1" x14ac:dyDescent="0.3">
      <c r="A419" s="13"/>
      <c r="B419" s="92"/>
      <c r="C419" s="92"/>
      <c r="D419" s="98" t="s">
        <v>476</v>
      </c>
      <c r="E419" s="98"/>
      <c r="F419" s="92"/>
      <c r="G419" s="92"/>
      <c r="H419" s="98"/>
      <c r="I419" s="98"/>
      <c r="J419" s="92"/>
      <c r="K419" s="92"/>
      <c r="L419" s="98" t="s">
        <v>476</v>
      </c>
      <c r="M419" s="98"/>
      <c r="N419" s="92"/>
      <c r="O419" s="92"/>
      <c r="P419" s="98"/>
      <c r="Q419" s="98"/>
      <c r="R419" s="92"/>
    </row>
    <row r="420" spans="1:26" x14ac:dyDescent="0.25">
      <c r="A420" s="13"/>
      <c r="B420" s="24" t="s">
        <v>884</v>
      </c>
      <c r="C420" s="26" t="s">
        <v>196</v>
      </c>
      <c r="D420" s="26" t="s">
        <v>204</v>
      </c>
      <c r="E420" s="28">
        <v>381124</v>
      </c>
      <c r="F420" s="30" t="s">
        <v>196</v>
      </c>
      <c r="G420" s="26" t="s">
        <v>196</v>
      </c>
      <c r="H420" s="26" t="s">
        <v>204</v>
      </c>
      <c r="I420" s="28">
        <v>3403</v>
      </c>
      <c r="J420" s="30" t="s">
        <v>196</v>
      </c>
      <c r="K420" s="26" t="s">
        <v>196</v>
      </c>
      <c r="L420" s="26" t="s">
        <v>204</v>
      </c>
      <c r="M420" s="28">
        <v>449065</v>
      </c>
      <c r="N420" s="30" t="s">
        <v>196</v>
      </c>
      <c r="O420" s="26" t="s">
        <v>196</v>
      </c>
      <c r="P420" s="26" t="s">
        <v>204</v>
      </c>
      <c r="Q420" s="28">
        <v>3188</v>
      </c>
      <c r="R420" s="30" t="s">
        <v>196</v>
      </c>
    </row>
    <row r="421" spans="1:26" x14ac:dyDescent="0.25">
      <c r="A421" s="13"/>
      <c r="B421" s="31" t="s">
        <v>478</v>
      </c>
      <c r="C421" s="20" t="s">
        <v>196</v>
      </c>
      <c r="D421" s="20" t="s">
        <v>204</v>
      </c>
      <c r="E421" s="37">
        <v>42709</v>
      </c>
      <c r="F421" s="21" t="s">
        <v>196</v>
      </c>
      <c r="G421" s="20" t="s">
        <v>196</v>
      </c>
      <c r="H421" s="20" t="s">
        <v>204</v>
      </c>
      <c r="I421" s="33">
        <v>536</v>
      </c>
      <c r="J421" s="21" t="s">
        <v>196</v>
      </c>
      <c r="K421" s="20" t="s">
        <v>196</v>
      </c>
      <c r="L421" s="20" t="s">
        <v>204</v>
      </c>
      <c r="M421" s="37">
        <v>117573</v>
      </c>
      <c r="N421" s="21" t="s">
        <v>196</v>
      </c>
      <c r="O421" s="20" t="s">
        <v>196</v>
      </c>
      <c r="P421" s="20" t="s">
        <v>204</v>
      </c>
      <c r="Q421" s="33">
        <v>175</v>
      </c>
      <c r="R421" s="21" t="s">
        <v>196</v>
      </c>
    </row>
    <row r="422" spans="1:26" ht="15.75" thickBot="1" x14ac:dyDescent="0.3">
      <c r="A422" s="13"/>
      <c r="B422" s="24" t="s">
        <v>479</v>
      </c>
      <c r="C422" s="26" t="s">
        <v>196</v>
      </c>
      <c r="D422" s="26"/>
      <c r="E422" s="28">
        <v>266273</v>
      </c>
      <c r="F422" s="30" t="s">
        <v>196</v>
      </c>
      <c r="G422" s="26" t="s">
        <v>196</v>
      </c>
      <c r="H422" s="26"/>
      <c r="I422" s="26"/>
      <c r="J422" s="26"/>
      <c r="K422" s="26" t="s">
        <v>196</v>
      </c>
      <c r="L422" s="26"/>
      <c r="M422" s="28">
        <v>304390</v>
      </c>
      <c r="N422" s="30" t="s">
        <v>196</v>
      </c>
      <c r="O422" s="26" t="s">
        <v>196</v>
      </c>
      <c r="P422" s="26"/>
      <c r="Q422" s="26"/>
      <c r="R422" s="26"/>
    </row>
    <row r="423" spans="1:26" x14ac:dyDescent="0.25">
      <c r="A423" s="13"/>
      <c r="B423" s="34"/>
      <c r="C423" s="34" t="s">
        <v>196</v>
      </c>
      <c r="D423" s="35"/>
      <c r="E423" s="35"/>
      <c r="F423" s="34"/>
      <c r="G423" s="34" t="s">
        <v>196</v>
      </c>
      <c r="H423" s="34"/>
      <c r="I423" s="34"/>
      <c r="J423" s="34"/>
      <c r="K423" s="34" t="s">
        <v>196</v>
      </c>
      <c r="L423" s="35"/>
      <c r="M423" s="35"/>
      <c r="N423" s="34"/>
      <c r="O423" s="34" t="s">
        <v>196</v>
      </c>
      <c r="P423" s="34"/>
      <c r="Q423" s="34"/>
      <c r="R423" s="34"/>
    </row>
    <row r="424" spans="1:26" x14ac:dyDescent="0.25">
      <c r="A424" s="13"/>
      <c r="B424" s="125"/>
      <c r="C424" s="22" t="s">
        <v>196</v>
      </c>
      <c r="D424" s="20" t="s">
        <v>204</v>
      </c>
      <c r="E424" s="37">
        <v>308982</v>
      </c>
      <c r="F424" s="21" t="s">
        <v>196</v>
      </c>
      <c r="G424" s="22" t="s">
        <v>196</v>
      </c>
      <c r="H424" s="20"/>
      <c r="I424" s="20"/>
      <c r="J424" s="20"/>
      <c r="K424" s="22" t="s">
        <v>196</v>
      </c>
      <c r="L424" s="20" t="s">
        <v>204</v>
      </c>
      <c r="M424" s="37">
        <v>421963</v>
      </c>
      <c r="N424" s="21" t="s">
        <v>196</v>
      </c>
      <c r="O424" s="22" t="s">
        <v>196</v>
      </c>
      <c r="P424" s="20"/>
      <c r="Q424" s="20"/>
      <c r="R424" s="20"/>
    </row>
    <row r="425" spans="1:26" ht="15.75" x14ac:dyDescent="0.25">
      <c r="A425" s="13"/>
      <c r="B425" s="49"/>
      <c r="C425" s="49"/>
      <c r="D425" s="49"/>
      <c r="E425" s="49"/>
      <c r="F425" s="49"/>
      <c r="G425" s="49"/>
      <c r="H425" s="49"/>
      <c r="I425" s="49"/>
      <c r="J425" s="49"/>
      <c r="K425" s="49"/>
      <c r="L425" s="49"/>
      <c r="M425" s="49"/>
      <c r="N425" s="49"/>
      <c r="O425" s="49"/>
      <c r="P425" s="49"/>
      <c r="Q425" s="49"/>
      <c r="R425" s="49"/>
      <c r="S425" s="49"/>
      <c r="T425" s="49"/>
      <c r="U425" s="49"/>
      <c r="V425" s="49"/>
      <c r="W425" s="49"/>
      <c r="X425" s="49"/>
      <c r="Y425" s="49"/>
      <c r="Z425" s="49"/>
    </row>
    <row r="426" spans="1:26" ht="191.25" x14ac:dyDescent="0.25">
      <c r="A426" s="13"/>
      <c r="B426" s="45">
        <v>-1</v>
      </c>
      <c r="C426" s="45" t="s">
        <v>480</v>
      </c>
    </row>
    <row r="427" spans="1:26" ht="15" customHeight="1" x14ac:dyDescent="0.25">
      <c r="A427" s="13" t="s">
        <v>885</v>
      </c>
      <c r="B427" s="12" t="s">
        <v>7</v>
      </c>
      <c r="C427" s="12"/>
      <c r="D427" s="12"/>
      <c r="E427" s="12"/>
      <c r="F427" s="12"/>
      <c r="G427" s="12"/>
      <c r="H427" s="12"/>
      <c r="I427" s="12"/>
      <c r="J427" s="12"/>
      <c r="K427" s="12"/>
      <c r="L427" s="12"/>
      <c r="M427" s="12"/>
      <c r="N427" s="12"/>
      <c r="O427" s="12"/>
      <c r="P427" s="12"/>
      <c r="Q427" s="12"/>
      <c r="R427" s="12"/>
      <c r="S427" s="12"/>
      <c r="T427" s="12"/>
      <c r="U427" s="12"/>
      <c r="V427" s="12"/>
      <c r="W427" s="12"/>
      <c r="X427" s="12"/>
      <c r="Y427" s="12"/>
      <c r="Z427" s="12"/>
    </row>
    <row r="428" spans="1:26" x14ac:dyDescent="0.25">
      <c r="A428" s="13"/>
      <c r="B428" s="88" t="s">
        <v>488</v>
      </c>
      <c r="C428" s="88"/>
      <c r="D428" s="88"/>
      <c r="E428" s="88"/>
      <c r="F428" s="88"/>
      <c r="G428" s="88"/>
      <c r="H428" s="88"/>
      <c r="I428" s="88"/>
      <c r="J428" s="88"/>
      <c r="K428" s="88"/>
      <c r="L428" s="88"/>
      <c r="M428" s="88"/>
      <c r="N428" s="88"/>
      <c r="O428" s="88"/>
      <c r="P428" s="88"/>
      <c r="Q428" s="88"/>
      <c r="R428" s="88"/>
      <c r="S428" s="88"/>
      <c r="T428" s="88"/>
      <c r="U428" s="88"/>
      <c r="V428" s="88"/>
      <c r="W428" s="88"/>
      <c r="X428" s="88"/>
      <c r="Y428" s="88"/>
      <c r="Z428" s="88"/>
    </row>
    <row r="429" spans="1:26" x14ac:dyDescent="0.25">
      <c r="A429" s="13"/>
      <c r="B429" s="12"/>
      <c r="C429" s="12"/>
      <c r="D429" s="12"/>
      <c r="E429" s="12"/>
      <c r="F429" s="12"/>
      <c r="G429" s="12"/>
      <c r="H429" s="12"/>
      <c r="I429" s="12"/>
      <c r="J429" s="12"/>
      <c r="K429" s="12"/>
      <c r="L429" s="12"/>
      <c r="M429" s="12"/>
      <c r="N429" s="12"/>
      <c r="O429" s="12"/>
      <c r="P429" s="12"/>
      <c r="Q429" s="12"/>
      <c r="R429" s="12"/>
      <c r="S429" s="12"/>
      <c r="T429" s="12"/>
      <c r="U429" s="12"/>
      <c r="V429" s="12"/>
      <c r="W429" s="12"/>
      <c r="X429" s="12"/>
      <c r="Y429" s="12"/>
      <c r="Z429" s="12"/>
    </row>
    <row r="430" spans="1:26" x14ac:dyDescent="0.25">
      <c r="A430" s="13"/>
      <c r="B430" s="90" t="s">
        <v>392</v>
      </c>
      <c r="C430" s="90"/>
      <c r="D430" s="90"/>
      <c r="E430" s="90"/>
      <c r="F430" s="90"/>
      <c r="G430" s="90"/>
      <c r="H430" s="90"/>
      <c r="I430" s="90"/>
      <c r="J430" s="90"/>
      <c r="K430" s="90"/>
      <c r="L430" s="90"/>
      <c r="M430" s="90"/>
      <c r="N430" s="90"/>
      <c r="O430" s="90"/>
      <c r="P430" s="90"/>
      <c r="Q430" s="90"/>
      <c r="R430" s="90"/>
      <c r="S430" s="90"/>
      <c r="T430" s="90"/>
      <c r="U430" s="90"/>
      <c r="V430" s="90"/>
      <c r="W430" s="90"/>
      <c r="X430" s="90"/>
      <c r="Y430" s="90"/>
      <c r="Z430" s="90"/>
    </row>
    <row r="431" spans="1:26"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row>
    <row r="432" spans="1:26" x14ac:dyDescent="0.25">
      <c r="A432" s="13"/>
      <c r="B432" s="57" t="s">
        <v>212</v>
      </c>
      <c r="C432" s="57"/>
      <c r="D432" s="57"/>
      <c r="E432" s="57"/>
      <c r="F432" s="57"/>
      <c r="G432" s="57"/>
      <c r="H432" s="57"/>
      <c r="I432" s="57"/>
      <c r="J432" s="57"/>
      <c r="K432" s="57"/>
      <c r="L432" s="57"/>
      <c r="M432" s="57"/>
      <c r="N432" s="57"/>
      <c r="O432" s="57"/>
      <c r="P432" s="57"/>
      <c r="Q432" s="57"/>
      <c r="R432" s="57"/>
      <c r="S432" s="57"/>
      <c r="T432" s="57"/>
      <c r="U432" s="57"/>
      <c r="V432" s="57"/>
      <c r="W432" s="57"/>
      <c r="X432" s="57"/>
      <c r="Y432" s="57"/>
      <c r="Z432" s="57"/>
    </row>
    <row r="433" spans="1:26"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row>
    <row r="434" spans="1:26" ht="15.75" x14ac:dyDescent="0.25">
      <c r="A434" s="13"/>
      <c r="B434" s="49"/>
      <c r="C434" s="49"/>
      <c r="D434" s="49"/>
      <c r="E434" s="49"/>
      <c r="F434" s="49"/>
      <c r="G434" s="49"/>
      <c r="H434" s="49"/>
      <c r="I434" s="49"/>
      <c r="J434" s="49"/>
      <c r="K434" s="49"/>
      <c r="L434" s="49"/>
      <c r="M434" s="49"/>
      <c r="N434" s="49"/>
      <c r="O434" s="49"/>
      <c r="P434" s="49"/>
      <c r="Q434" s="49"/>
      <c r="R434" s="49"/>
      <c r="S434" s="49"/>
      <c r="T434" s="49"/>
      <c r="U434" s="49"/>
      <c r="V434" s="49"/>
      <c r="W434" s="49"/>
      <c r="X434" s="49"/>
      <c r="Y434" s="49"/>
      <c r="Z434" s="49"/>
    </row>
    <row r="435" spans="1:26" x14ac:dyDescent="0.25">
      <c r="A435" s="13"/>
      <c r="B435" s="47"/>
      <c r="C435" s="47"/>
      <c r="D435" s="47"/>
      <c r="E435" s="47"/>
      <c r="F435" s="47"/>
      <c r="G435" s="47"/>
      <c r="H435" s="47"/>
      <c r="I435" s="47"/>
      <c r="J435" s="47"/>
      <c r="K435" s="47"/>
      <c r="L435" s="47"/>
      <c r="M435" s="47"/>
      <c r="N435" s="47"/>
      <c r="O435" s="47"/>
      <c r="P435" s="47"/>
      <c r="Q435" s="47"/>
      <c r="R435" s="47"/>
      <c r="S435" s="47"/>
      <c r="T435" s="47"/>
      <c r="U435" s="47"/>
      <c r="V435" s="47"/>
      <c r="W435" s="47"/>
      <c r="X435" s="47"/>
      <c r="Y435" s="47"/>
      <c r="Z435" s="47"/>
    </row>
    <row r="436" spans="1:26" x14ac:dyDescent="0.25">
      <c r="A436" s="13"/>
      <c r="B436" s="5"/>
      <c r="C436" s="5"/>
      <c r="D436" s="5"/>
      <c r="E436" s="5"/>
      <c r="F436" s="5"/>
      <c r="G436" s="5"/>
      <c r="H436" s="5"/>
      <c r="I436" s="5"/>
      <c r="J436" s="5"/>
      <c r="K436" s="5"/>
      <c r="L436" s="5"/>
      <c r="M436" s="5"/>
      <c r="N436" s="5"/>
      <c r="O436" s="5"/>
      <c r="P436" s="5"/>
      <c r="Q436" s="5"/>
      <c r="R436" s="5"/>
      <c r="S436" s="5"/>
      <c r="T436" s="5"/>
      <c r="U436" s="5"/>
      <c r="V436" s="5"/>
      <c r="W436" s="5"/>
      <c r="X436" s="5"/>
      <c r="Y436" s="5"/>
      <c r="Z436" s="5"/>
    </row>
    <row r="437" spans="1:26" ht="15" customHeight="1" x14ac:dyDescent="0.25">
      <c r="A437" s="13"/>
      <c r="B437" s="12"/>
      <c r="C437" s="12" t="s">
        <v>196</v>
      </c>
      <c r="D437" s="12"/>
      <c r="E437" s="12"/>
      <c r="F437" s="12"/>
      <c r="G437" s="12" t="s">
        <v>196</v>
      </c>
      <c r="H437" s="12"/>
      <c r="I437" s="12"/>
      <c r="J437" s="12"/>
      <c r="K437" s="12"/>
      <c r="L437" s="12"/>
      <c r="M437" s="12"/>
      <c r="N437" s="12"/>
      <c r="O437" s="12" t="s">
        <v>196</v>
      </c>
      <c r="P437" s="62" t="s">
        <v>489</v>
      </c>
      <c r="Q437" s="62"/>
      <c r="R437" s="62"/>
      <c r="S437" s="62"/>
      <c r="T437" s="62"/>
      <c r="U437" s="62"/>
      <c r="V437" s="12"/>
      <c r="W437" s="12" t="s">
        <v>196</v>
      </c>
      <c r="X437" s="12"/>
      <c r="Y437" s="12"/>
      <c r="Z437" s="12"/>
    </row>
    <row r="438" spans="1:26" ht="15.75" thickBot="1" x14ac:dyDescent="0.3">
      <c r="A438" s="13"/>
      <c r="B438" s="12"/>
      <c r="C438" s="12"/>
      <c r="D438" s="12"/>
      <c r="E438" s="12"/>
      <c r="F438" s="12"/>
      <c r="G438" s="12"/>
      <c r="H438" s="12"/>
      <c r="I438" s="12"/>
      <c r="J438" s="12"/>
      <c r="K438" s="12"/>
      <c r="L438" s="12"/>
      <c r="M438" s="12"/>
      <c r="N438" s="12"/>
      <c r="O438" s="12"/>
      <c r="P438" s="64" t="s">
        <v>490</v>
      </c>
      <c r="Q438" s="64"/>
      <c r="R438" s="64"/>
      <c r="S438" s="64"/>
      <c r="T438" s="64"/>
      <c r="U438" s="64"/>
      <c r="V438" s="12"/>
      <c r="W438" s="12"/>
      <c r="X438" s="12"/>
      <c r="Y438" s="12"/>
      <c r="Z438" s="12"/>
    </row>
    <row r="439" spans="1:26" x14ac:dyDescent="0.25">
      <c r="A439" s="13"/>
      <c r="B439" s="12"/>
      <c r="C439" s="12" t="s">
        <v>196</v>
      </c>
      <c r="D439" s="84" t="s">
        <v>491</v>
      </c>
      <c r="E439" s="84"/>
      <c r="F439" s="12"/>
      <c r="G439" s="12" t="s">
        <v>196</v>
      </c>
      <c r="H439" s="84" t="s">
        <v>491</v>
      </c>
      <c r="I439" s="84"/>
      <c r="J439" s="12"/>
      <c r="K439" s="12" t="s">
        <v>196</v>
      </c>
      <c r="L439" s="84" t="s">
        <v>499</v>
      </c>
      <c r="M439" s="84"/>
      <c r="N439" s="12"/>
      <c r="O439" s="12" t="s">
        <v>196</v>
      </c>
      <c r="P439" s="86" t="s">
        <v>497</v>
      </c>
      <c r="Q439" s="86"/>
      <c r="R439" s="69"/>
      <c r="S439" s="69"/>
      <c r="T439" s="86" t="s">
        <v>394</v>
      </c>
      <c r="U439" s="86"/>
      <c r="V439" s="12"/>
      <c r="W439" s="12" t="s">
        <v>196</v>
      </c>
      <c r="X439" s="84" t="s">
        <v>507</v>
      </c>
      <c r="Y439" s="84"/>
      <c r="Z439" s="12"/>
    </row>
    <row r="440" spans="1:26" x14ac:dyDescent="0.25">
      <c r="A440" s="13"/>
      <c r="B440" s="12"/>
      <c r="C440" s="12"/>
      <c r="D440" s="84" t="s">
        <v>492</v>
      </c>
      <c r="E440" s="84"/>
      <c r="F440" s="12"/>
      <c r="G440" s="12"/>
      <c r="H440" s="84" t="s">
        <v>494</v>
      </c>
      <c r="I440" s="84"/>
      <c r="J440" s="12"/>
      <c r="K440" s="12"/>
      <c r="L440" s="84" t="s">
        <v>500</v>
      </c>
      <c r="M440" s="84"/>
      <c r="N440" s="12"/>
      <c r="O440" s="12"/>
      <c r="P440" s="84" t="s">
        <v>504</v>
      </c>
      <c r="Q440" s="84"/>
      <c r="R440" s="12"/>
      <c r="S440" s="12"/>
      <c r="T440" s="84" t="s">
        <v>505</v>
      </c>
      <c r="U440" s="84"/>
      <c r="V440" s="12"/>
      <c r="W440" s="12"/>
      <c r="X440" s="84"/>
      <c r="Y440" s="84"/>
      <c r="Z440" s="12"/>
    </row>
    <row r="441" spans="1:26" x14ac:dyDescent="0.25">
      <c r="A441" s="13"/>
      <c r="B441" s="12"/>
      <c r="C441" s="12"/>
      <c r="D441" s="84" t="s">
        <v>493</v>
      </c>
      <c r="E441" s="84"/>
      <c r="F441" s="12"/>
      <c r="G441" s="12"/>
      <c r="H441" s="84" t="s">
        <v>495</v>
      </c>
      <c r="I441" s="84"/>
      <c r="J441" s="12"/>
      <c r="K441" s="12"/>
      <c r="L441" s="84" t="s">
        <v>501</v>
      </c>
      <c r="M441" s="84"/>
      <c r="N441" s="12"/>
      <c r="O441" s="12"/>
      <c r="P441" s="84"/>
      <c r="Q441" s="84"/>
      <c r="R441" s="12"/>
      <c r="S441" s="12"/>
      <c r="T441" s="84" t="s">
        <v>506</v>
      </c>
      <c r="U441" s="84"/>
      <c r="V441" s="12"/>
      <c r="W441" s="12"/>
      <c r="X441" s="84"/>
      <c r="Y441" s="84"/>
      <c r="Z441" s="12"/>
    </row>
    <row r="442" spans="1:26" x14ac:dyDescent="0.25">
      <c r="A442" s="13"/>
      <c r="B442" s="12"/>
      <c r="C442" s="12"/>
      <c r="D442" s="84" t="s">
        <v>313</v>
      </c>
      <c r="E442" s="84"/>
      <c r="F442" s="12"/>
      <c r="G442" s="12"/>
      <c r="H442" s="84" t="s">
        <v>496</v>
      </c>
      <c r="I442" s="84"/>
      <c r="J442" s="12"/>
      <c r="K442" s="12"/>
      <c r="L442" s="84" t="s">
        <v>502</v>
      </c>
      <c r="M442" s="84"/>
      <c r="N442" s="12"/>
      <c r="O442" s="12"/>
      <c r="P442" s="84"/>
      <c r="Q442" s="84"/>
      <c r="R442" s="12"/>
      <c r="S442" s="12"/>
      <c r="T442" s="84"/>
      <c r="U442" s="84"/>
      <c r="V442" s="12"/>
      <c r="W442" s="12"/>
      <c r="X442" s="84"/>
      <c r="Y442" s="84"/>
      <c r="Z442" s="12"/>
    </row>
    <row r="443" spans="1:26" x14ac:dyDescent="0.25">
      <c r="A443" s="13"/>
      <c r="B443" s="12"/>
      <c r="C443" s="12"/>
      <c r="D443" s="84"/>
      <c r="E443" s="84"/>
      <c r="F443" s="12"/>
      <c r="G443" s="12"/>
      <c r="H443" s="84" t="s">
        <v>497</v>
      </c>
      <c r="I443" s="84"/>
      <c r="J443" s="12"/>
      <c r="K443" s="12"/>
      <c r="L443" s="84" t="s">
        <v>503</v>
      </c>
      <c r="M443" s="84"/>
      <c r="N443" s="12"/>
      <c r="O443" s="12"/>
      <c r="P443" s="84"/>
      <c r="Q443" s="84"/>
      <c r="R443" s="12"/>
      <c r="S443" s="12"/>
      <c r="T443" s="84"/>
      <c r="U443" s="84"/>
      <c r="V443" s="12"/>
      <c r="W443" s="12"/>
      <c r="X443" s="84"/>
      <c r="Y443" s="84"/>
      <c r="Z443" s="12"/>
    </row>
    <row r="444" spans="1:26" ht="15.75" thickBot="1" x14ac:dyDescent="0.3">
      <c r="A444" s="13"/>
      <c r="B444" s="12"/>
      <c r="C444" s="12"/>
      <c r="D444" s="85"/>
      <c r="E444" s="85"/>
      <c r="F444" s="12"/>
      <c r="G444" s="12"/>
      <c r="H444" s="85" t="s">
        <v>498</v>
      </c>
      <c r="I444" s="85"/>
      <c r="J444" s="12"/>
      <c r="K444" s="12"/>
      <c r="L444" s="85"/>
      <c r="M444" s="85"/>
      <c r="N444" s="12"/>
      <c r="O444" s="12"/>
      <c r="P444" s="85"/>
      <c r="Q444" s="85"/>
      <c r="R444" s="12"/>
      <c r="S444" s="12"/>
      <c r="T444" s="85"/>
      <c r="U444" s="85"/>
      <c r="V444" s="12"/>
      <c r="W444" s="12"/>
      <c r="X444" s="85"/>
      <c r="Y444" s="85"/>
      <c r="Z444" s="12"/>
    </row>
    <row r="445" spans="1:26" x14ac:dyDescent="0.25">
      <c r="A445" s="13"/>
      <c r="B445" s="50" t="s">
        <v>508</v>
      </c>
      <c r="C445" s="25" t="s">
        <v>196</v>
      </c>
      <c r="D445" s="25" t="s">
        <v>204</v>
      </c>
      <c r="E445" s="27">
        <v>2568939</v>
      </c>
      <c r="F445" s="29" t="s">
        <v>196</v>
      </c>
      <c r="G445" s="25" t="s">
        <v>196</v>
      </c>
      <c r="H445" s="25" t="s">
        <v>204</v>
      </c>
      <c r="I445" s="27">
        <v>2568939</v>
      </c>
      <c r="J445" s="29" t="s">
        <v>196</v>
      </c>
      <c r="K445" s="25" t="s">
        <v>196</v>
      </c>
      <c r="L445" s="25" t="s">
        <v>204</v>
      </c>
      <c r="M445" s="40" t="s">
        <v>201</v>
      </c>
      <c r="N445" s="29" t="s">
        <v>196</v>
      </c>
      <c r="O445" s="25" t="s">
        <v>196</v>
      </c>
      <c r="P445" s="25" t="s">
        <v>204</v>
      </c>
      <c r="Q445" s="40" t="s">
        <v>201</v>
      </c>
      <c r="R445" s="29" t="s">
        <v>196</v>
      </c>
      <c r="S445" s="25"/>
      <c r="T445" s="25" t="s">
        <v>204</v>
      </c>
      <c r="U445" s="40" t="s">
        <v>201</v>
      </c>
      <c r="V445" s="29" t="s">
        <v>196</v>
      </c>
      <c r="W445" s="25" t="s">
        <v>196</v>
      </c>
      <c r="X445" s="25" t="s">
        <v>204</v>
      </c>
      <c r="Y445" s="40" t="s">
        <v>201</v>
      </c>
      <c r="Z445" s="29" t="s">
        <v>196</v>
      </c>
    </row>
    <row r="446" spans="1:26" ht="15.75" thickBot="1" x14ac:dyDescent="0.3">
      <c r="A446" s="13"/>
      <c r="B446" s="3" t="s">
        <v>509</v>
      </c>
      <c r="C446" s="5" t="s">
        <v>196</v>
      </c>
      <c r="D446" s="5"/>
      <c r="E446" s="36">
        <v>299037</v>
      </c>
      <c r="F446" t="s">
        <v>196</v>
      </c>
      <c r="G446" s="5" t="s">
        <v>196</v>
      </c>
      <c r="H446" s="5"/>
      <c r="I446" s="32" t="s">
        <v>201</v>
      </c>
      <c r="J446" t="s">
        <v>196</v>
      </c>
      <c r="K446" s="5" t="s">
        <v>196</v>
      </c>
      <c r="L446" s="5"/>
      <c r="M446" s="36">
        <v>299037</v>
      </c>
      <c r="N446" t="s">
        <v>196</v>
      </c>
      <c r="O446" s="5" t="s">
        <v>196</v>
      </c>
      <c r="P446" s="5"/>
      <c r="Q446" s="32" t="s">
        <v>510</v>
      </c>
      <c r="R446" t="s">
        <v>346</v>
      </c>
      <c r="S446" s="5"/>
      <c r="T446" s="5"/>
      <c r="U446" s="32" t="s">
        <v>201</v>
      </c>
      <c r="V446" t="s">
        <v>196</v>
      </c>
      <c r="W446" s="5" t="s">
        <v>196</v>
      </c>
      <c r="X446" s="5"/>
      <c r="Y446" s="32" t="s">
        <v>201</v>
      </c>
      <c r="Z446" t="s">
        <v>196</v>
      </c>
    </row>
    <row r="447" spans="1:26" x14ac:dyDescent="0.25">
      <c r="A447" s="13"/>
      <c r="B447" s="17"/>
      <c r="C447" s="17" t="s">
        <v>196</v>
      </c>
      <c r="D447" s="51"/>
      <c r="E447" s="51"/>
      <c r="F447" s="17"/>
      <c r="G447" s="17" t="s">
        <v>196</v>
      </c>
      <c r="H447" s="51"/>
      <c r="I447" s="51"/>
      <c r="J447" s="17"/>
      <c r="K447" s="17" t="s">
        <v>196</v>
      </c>
      <c r="L447" s="51"/>
      <c r="M447" s="51"/>
      <c r="N447" s="17"/>
      <c r="O447" s="17" t="s">
        <v>196</v>
      </c>
      <c r="P447" s="51"/>
      <c r="Q447" s="51"/>
      <c r="R447" s="17"/>
      <c r="S447" s="17"/>
      <c r="T447" s="51"/>
      <c r="U447" s="51"/>
      <c r="V447" s="17"/>
      <c r="W447" s="17" t="s">
        <v>196</v>
      </c>
      <c r="X447" s="51"/>
      <c r="Y447" s="51"/>
      <c r="Z447" s="17"/>
    </row>
    <row r="448" spans="1:26" ht="15.75" thickBot="1" x14ac:dyDescent="0.3">
      <c r="A448" s="13"/>
      <c r="B448" s="50" t="s">
        <v>152</v>
      </c>
      <c r="C448" s="54" t="s">
        <v>196</v>
      </c>
      <c r="D448" s="25" t="s">
        <v>204</v>
      </c>
      <c r="E448" s="27">
        <v>2867976</v>
      </c>
      <c r="F448" s="29" t="s">
        <v>196</v>
      </c>
      <c r="G448" s="54" t="s">
        <v>196</v>
      </c>
      <c r="H448" s="25" t="s">
        <v>204</v>
      </c>
      <c r="I448" s="27">
        <v>2568939</v>
      </c>
      <c r="J448" s="29" t="s">
        <v>196</v>
      </c>
      <c r="K448" s="54" t="s">
        <v>196</v>
      </c>
      <c r="L448" s="25" t="s">
        <v>204</v>
      </c>
      <c r="M448" s="27">
        <v>299037</v>
      </c>
      <c r="N448" s="29" t="s">
        <v>196</v>
      </c>
      <c r="O448" s="54" t="s">
        <v>196</v>
      </c>
      <c r="P448" s="25" t="s">
        <v>204</v>
      </c>
      <c r="Q448" s="40" t="s">
        <v>510</v>
      </c>
      <c r="R448" s="29" t="s">
        <v>346</v>
      </c>
      <c r="S448" s="54"/>
      <c r="T448" s="25" t="s">
        <v>204</v>
      </c>
      <c r="U448" s="40" t="s">
        <v>201</v>
      </c>
      <c r="V448" s="29" t="s">
        <v>196</v>
      </c>
      <c r="W448" s="54" t="s">
        <v>196</v>
      </c>
      <c r="X448" s="25" t="s">
        <v>204</v>
      </c>
      <c r="Y448" s="40" t="s">
        <v>201</v>
      </c>
      <c r="Z448" s="29" t="s">
        <v>196</v>
      </c>
    </row>
    <row r="449" spans="1:26" ht="15.75" thickTop="1" x14ac:dyDescent="0.25">
      <c r="A449" s="13"/>
      <c r="B449" s="17"/>
      <c r="C449" s="17" t="s">
        <v>196</v>
      </c>
      <c r="D449" s="53"/>
      <c r="E449" s="53"/>
      <c r="F449" s="17"/>
      <c r="G449" s="17" t="s">
        <v>196</v>
      </c>
      <c r="H449" s="53"/>
      <c r="I449" s="53"/>
      <c r="J449" s="17"/>
      <c r="K449" s="17" t="s">
        <v>196</v>
      </c>
      <c r="L449" s="53"/>
      <c r="M449" s="53"/>
      <c r="N449" s="17"/>
      <c r="O449" s="17" t="s">
        <v>196</v>
      </c>
      <c r="P449" s="53"/>
      <c r="Q449" s="53"/>
      <c r="R449" s="17"/>
      <c r="S449" s="17"/>
      <c r="T449" s="53"/>
      <c r="U449" s="53"/>
      <c r="V449" s="17"/>
      <c r="W449" s="17" t="s">
        <v>196</v>
      </c>
      <c r="X449" s="53"/>
      <c r="Y449" s="53"/>
      <c r="Z449" s="17"/>
    </row>
    <row r="450" spans="1:26" ht="15.75" x14ac:dyDescent="0.25">
      <c r="A450" s="13"/>
      <c r="B450" s="49"/>
      <c r="C450" s="49"/>
      <c r="D450" s="49"/>
      <c r="E450" s="49"/>
      <c r="F450" s="49"/>
      <c r="G450" s="49"/>
      <c r="H450" s="49"/>
      <c r="I450" s="49"/>
      <c r="J450" s="49"/>
      <c r="K450" s="49"/>
      <c r="L450" s="49"/>
      <c r="M450" s="49"/>
      <c r="N450" s="49"/>
      <c r="O450" s="49"/>
      <c r="P450" s="49"/>
      <c r="Q450" s="49"/>
      <c r="R450" s="49"/>
      <c r="S450" s="49"/>
      <c r="T450" s="49"/>
      <c r="U450" s="49"/>
      <c r="V450" s="49"/>
      <c r="W450" s="49"/>
      <c r="X450" s="49"/>
      <c r="Y450" s="49"/>
      <c r="Z450" s="49"/>
    </row>
    <row r="451" spans="1:26" x14ac:dyDescent="0.25">
      <c r="A451" s="13"/>
      <c r="B451" s="47"/>
      <c r="C451" s="47"/>
      <c r="D451" s="47"/>
      <c r="E451" s="47"/>
      <c r="F451" s="47"/>
      <c r="G451" s="47"/>
      <c r="H451" s="47"/>
      <c r="I451" s="47"/>
      <c r="J451" s="47"/>
      <c r="K451" s="47"/>
      <c r="L451" s="47"/>
      <c r="M451" s="47"/>
      <c r="N451" s="47"/>
      <c r="O451" s="47"/>
      <c r="P451" s="47"/>
      <c r="Q451" s="47"/>
      <c r="R451" s="47"/>
      <c r="S451" s="47"/>
      <c r="T451" s="47"/>
      <c r="U451" s="47"/>
      <c r="V451" s="47"/>
      <c r="W451" s="47"/>
      <c r="X451" s="47"/>
      <c r="Y451" s="47"/>
      <c r="Z451" s="47"/>
    </row>
    <row r="452" spans="1:26" ht="60" x14ac:dyDescent="0.25">
      <c r="A452" s="13"/>
      <c r="B452" s="44">
        <v>-1</v>
      </c>
      <c r="C452" s="44" t="s">
        <v>511</v>
      </c>
    </row>
    <row r="453" spans="1:26" ht="15.75" x14ac:dyDescent="0.25">
      <c r="A453" s="13"/>
      <c r="B453" s="49"/>
      <c r="C453" s="49"/>
      <c r="D453" s="49"/>
      <c r="E453" s="49"/>
      <c r="F453" s="49"/>
      <c r="G453" s="49"/>
      <c r="H453" s="49"/>
      <c r="I453" s="49"/>
      <c r="J453" s="49"/>
      <c r="K453" s="49"/>
      <c r="L453" s="49"/>
      <c r="M453" s="49"/>
      <c r="N453" s="49"/>
      <c r="O453" s="49"/>
      <c r="P453" s="49"/>
      <c r="Q453" s="49"/>
      <c r="R453" s="49"/>
      <c r="S453" s="49"/>
      <c r="T453" s="49"/>
      <c r="U453" s="49"/>
      <c r="V453" s="49"/>
      <c r="W453" s="49"/>
      <c r="X453" s="49"/>
      <c r="Y453" s="49"/>
      <c r="Z453" s="49"/>
    </row>
    <row r="454" spans="1:26" x14ac:dyDescent="0.25">
      <c r="A454" s="13"/>
      <c r="B454" s="47"/>
      <c r="C454" s="47"/>
      <c r="D454" s="47"/>
      <c r="E454" s="47"/>
      <c r="F454" s="47"/>
      <c r="G454" s="47"/>
      <c r="H454" s="47"/>
      <c r="I454" s="47"/>
      <c r="J454" s="47"/>
      <c r="K454" s="47"/>
      <c r="L454" s="47"/>
      <c r="M454" s="47"/>
      <c r="N454" s="47"/>
      <c r="O454" s="47"/>
      <c r="P454" s="47"/>
      <c r="Q454" s="47"/>
      <c r="R454" s="47"/>
      <c r="S454" s="47"/>
      <c r="T454" s="47"/>
      <c r="U454" s="47"/>
      <c r="V454" s="47"/>
      <c r="W454" s="47"/>
      <c r="X454" s="47"/>
      <c r="Y454" s="47"/>
      <c r="Z454" s="47"/>
    </row>
    <row r="455" spans="1:26" x14ac:dyDescent="0.25">
      <c r="A455" s="13"/>
      <c r="B455" s="5"/>
      <c r="C455" s="5"/>
      <c r="D455" s="5"/>
      <c r="E455" s="5"/>
      <c r="F455" s="5"/>
      <c r="G455" s="5"/>
      <c r="H455" s="5"/>
      <c r="I455" s="5"/>
      <c r="J455" s="5"/>
      <c r="K455" s="5"/>
      <c r="L455" s="5"/>
      <c r="M455" s="5"/>
      <c r="N455" s="5"/>
      <c r="O455" s="5"/>
      <c r="P455" s="5"/>
      <c r="Q455" s="5"/>
      <c r="R455" s="5"/>
      <c r="S455" s="5"/>
      <c r="T455" s="5"/>
      <c r="U455" s="5"/>
      <c r="V455" s="5"/>
      <c r="W455" s="5"/>
      <c r="X455" s="5"/>
      <c r="Y455" s="5"/>
      <c r="Z455" s="5"/>
    </row>
    <row r="456" spans="1:26" ht="15" customHeight="1" x14ac:dyDescent="0.25">
      <c r="A456" s="13"/>
      <c r="B456" s="12"/>
      <c r="C456" s="12" t="s">
        <v>196</v>
      </c>
      <c r="D456" s="12"/>
      <c r="E456" s="12"/>
      <c r="F456" s="12"/>
      <c r="G456" s="12" t="s">
        <v>196</v>
      </c>
      <c r="H456" s="12"/>
      <c r="I456" s="12"/>
      <c r="J456" s="12"/>
      <c r="K456" s="12" t="s">
        <v>196</v>
      </c>
      <c r="L456" s="12"/>
      <c r="M456" s="12"/>
      <c r="N456" s="12"/>
      <c r="O456" s="12" t="s">
        <v>196</v>
      </c>
      <c r="P456" s="62" t="s">
        <v>489</v>
      </c>
      <c r="Q456" s="62"/>
      <c r="R456" s="62"/>
      <c r="S456" s="62"/>
      <c r="T456" s="62"/>
      <c r="U456" s="62"/>
      <c r="V456" s="12"/>
      <c r="W456" s="12" t="s">
        <v>196</v>
      </c>
      <c r="X456" s="12"/>
      <c r="Y456" s="12"/>
      <c r="Z456" s="12"/>
    </row>
    <row r="457" spans="1:26" ht="15.75" thickBot="1" x14ac:dyDescent="0.3">
      <c r="A457" s="13"/>
      <c r="B457" s="12"/>
      <c r="C457" s="12"/>
      <c r="D457" s="12"/>
      <c r="E457" s="12"/>
      <c r="F457" s="12"/>
      <c r="G457" s="12"/>
      <c r="H457" s="12"/>
      <c r="I457" s="12"/>
      <c r="J457" s="12"/>
      <c r="K457" s="12"/>
      <c r="L457" s="12"/>
      <c r="M457" s="12"/>
      <c r="N457" s="12"/>
      <c r="O457" s="12"/>
      <c r="P457" s="64" t="s">
        <v>490</v>
      </c>
      <c r="Q457" s="64"/>
      <c r="R457" s="64"/>
      <c r="S457" s="64"/>
      <c r="T457" s="64"/>
      <c r="U457" s="64"/>
      <c r="V457" s="12"/>
      <c r="W457" s="12"/>
      <c r="X457" s="12"/>
      <c r="Y457" s="12"/>
      <c r="Z457" s="12"/>
    </row>
    <row r="458" spans="1:26" x14ac:dyDescent="0.25">
      <c r="A458" s="13"/>
      <c r="B458" s="12"/>
      <c r="C458" s="12" t="s">
        <v>196</v>
      </c>
      <c r="D458" s="84" t="s">
        <v>491</v>
      </c>
      <c r="E458" s="84"/>
      <c r="F458" s="12"/>
      <c r="G458" s="12" t="s">
        <v>196</v>
      </c>
      <c r="H458" s="84" t="s">
        <v>491</v>
      </c>
      <c r="I458" s="84"/>
      <c r="J458" s="12"/>
      <c r="K458" s="12" t="s">
        <v>196</v>
      </c>
      <c r="L458" s="84" t="s">
        <v>499</v>
      </c>
      <c r="M458" s="84"/>
      <c r="N458" s="12"/>
      <c r="O458" s="12" t="s">
        <v>196</v>
      </c>
      <c r="P458" s="86" t="s">
        <v>497</v>
      </c>
      <c r="Q458" s="86"/>
      <c r="R458" s="69"/>
      <c r="S458" s="69"/>
      <c r="T458" s="86" t="s">
        <v>394</v>
      </c>
      <c r="U458" s="86"/>
      <c r="V458" s="12"/>
      <c r="W458" s="12" t="s">
        <v>196</v>
      </c>
      <c r="X458" s="84" t="s">
        <v>507</v>
      </c>
      <c r="Y458" s="84"/>
      <c r="Z458" s="12"/>
    </row>
    <row r="459" spans="1:26" x14ac:dyDescent="0.25">
      <c r="A459" s="13"/>
      <c r="B459" s="12"/>
      <c r="C459" s="12"/>
      <c r="D459" s="84" t="s">
        <v>492</v>
      </c>
      <c r="E459" s="84"/>
      <c r="F459" s="12"/>
      <c r="G459" s="12"/>
      <c r="H459" s="84" t="s">
        <v>494</v>
      </c>
      <c r="I459" s="84"/>
      <c r="J459" s="12"/>
      <c r="K459" s="12"/>
      <c r="L459" s="84" t="s">
        <v>512</v>
      </c>
      <c r="M459" s="84"/>
      <c r="N459" s="12"/>
      <c r="O459" s="12"/>
      <c r="P459" s="84" t="s">
        <v>504</v>
      </c>
      <c r="Q459" s="84"/>
      <c r="R459" s="12"/>
      <c r="S459" s="12"/>
      <c r="T459" s="84" t="s">
        <v>505</v>
      </c>
      <c r="U459" s="84"/>
      <c r="V459" s="12"/>
      <c r="W459" s="12"/>
      <c r="X459" s="84"/>
      <c r="Y459" s="84"/>
      <c r="Z459" s="12"/>
    </row>
    <row r="460" spans="1:26" x14ac:dyDescent="0.25">
      <c r="A460" s="13"/>
      <c r="B460" s="12"/>
      <c r="C460" s="12"/>
      <c r="D460" s="84" t="s">
        <v>493</v>
      </c>
      <c r="E460" s="84"/>
      <c r="F460" s="12"/>
      <c r="G460" s="12"/>
      <c r="H460" s="84" t="s">
        <v>495</v>
      </c>
      <c r="I460" s="84"/>
      <c r="J460" s="12"/>
      <c r="K460" s="12"/>
      <c r="L460" s="84" t="s">
        <v>501</v>
      </c>
      <c r="M460" s="84"/>
      <c r="N460" s="12"/>
      <c r="O460" s="12"/>
      <c r="P460" s="84"/>
      <c r="Q460" s="84"/>
      <c r="R460" s="12"/>
      <c r="S460" s="12"/>
      <c r="T460" s="84" t="s">
        <v>513</v>
      </c>
      <c r="U460" s="84"/>
      <c r="V460" s="12"/>
      <c r="W460" s="12"/>
      <c r="X460" s="84"/>
      <c r="Y460" s="84"/>
      <c r="Z460" s="12"/>
    </row>
    <row r="461" spans="1:26" x14ac:dyDescent="0.25">
      <c r="A461" s="13"/>
      <c r="B461" s="12"/>
      <c r="C461" s="12"/>
      <c r="D461" s="84" t="s">
        <v>44</v>
      </c>
      <c r="E461" s="84"/>
      <c r="F461" s="12"/>
      <c r="G461" s="12"/>
      <c r="H461" s="84" t="s">
        <v>496</v>
      </c>
      <c r="I461" s="84"/>
      <c r="J461" s="12"/>
      <c r="K461" s="12"/>
      <c r="L461" s="84" t="s">
        <v>502</v>
      </c>
      <c r="M461" s="84"/>
      <c r="N461" s="12"/>
      <c r="O461" s="12"/>
      <c r="P461" s="84"/>
      <c r="Q461" s="84"/>
      <c r="R461" s="12"/>
      <c r="S461" s="12"/>
      <c r="T461" s="84"/>
      <c r="U461" s="84"/>
      <c r="V461" s="12"/>
      <c r="W461" s="12"/>
      <c r="X461" s="84"/>
      <c r="Y461" s="84"/>
      <c r="Z461" s="12"/>
    </row>
    <row r="462" spans="1:26" x14ac:dyDescent="0.25">
      <c r="A462" s="13"/>
      <c r="B462" s="12"/>
      <c r="C462" s="12"/>
      <c r="D462" s="84"/>
      <c r="E462" s="84"/>
      <c r="F462" s="12"/>
      <c r="G462" s="12"/>
      <c r="H462" s="84" t="s">
        <v>497</v>
      </c>
      <c r="I462" s="84"/>
      <c r="J462" s="12"/>
      <c r="K462" s="12"/>
      <c r="L462" s="84" t="s">
        <v>503</v>
      </c>
      <c r="M462" s="84"/>
      <c r="N462" s="12"/>
      <c r="O462" s="12"/>
      <c r="P462" s="84"/>
      <c r="Q462" s="84"/>
      <c r="R462" s="12"/>
      <c r="S462" s="12"/>
      <c r="T462" s="84"/>
      <c r="U462" s="84"/>
      <c r="V462" s="12"/>
      <c r="W462" s="12"/>
      <c r="X462" s="84"/>
      <c r="Y462" s="84"/>
      <c r="Z462" s="12"/>
    </row>
    <row r="463" spans="1:26" ht="15.75" thickBot="1" x14ac:dyDescent="0.3">
      <c r="A463" s="13"/>
      <c r="B463" s="12"/>
      <c r="C463" s="12"/>
      <c r="D463" s="85"/>
      <c r="E463" s="85"/>
      <c r="F463" s="12"/>
      <c r="G463" s="12"/>
      <c r="H463" s="85" t="s">
        <v>498</v>
      </c>
      <c r="I463" s="85"/>
      <c r="J463" s="12"/>
      <c r="K463" s="12"/>
      <c r="L463" s="85"/>
      <c r="M463" s="85"/>
      <c r="N463" s="12"/>
      <c r="O463" s="12"/>
      <c r="P463" s="85"/>
      <c r="Q463" s="85"/>
      <c r="R463" s="12"/>
      <c r="S463" s="12"/>
      <c r="T463" s="85"/>
      <c r="U463" s="85"/>
      <c r="V463" s="12"/>
      <c r="W463" s="12"/>
      <c r="X463" s="85"/>
      <c r="Y463" s="85"/>
      <c r="Z463" s="12"/>
    </row>
    <row r="464" spans="1:26" x14ac:dyDescent="0.25">
      <c r="A464" s="13"/>
      <c r="B464" s="50" t="s">
        <v>514</v>
      </c>
      <c r="C464" s="25" t="s">
        <v>196</v>
      </c>
      <c r="D464" s="25" t="s">
        <v>204</v>
      </c>
      <c r="E464" s="27">
        <v>3199792</v>
      </c>
      <c r="F464" s="29" t="s">
        <v>196</v>
      </c>
      <c r="G464" s="25" t="s">
        <v>196</v>
      </c>
      <c r="H464" s="25" t="s">
        <v>204</v>
      </c>
      <c r="I464" s="27">
        <v>2568939</v>
      </c>
      <c r="J464" s="29" t="s">
        <v>196</v>
      </c>
      <c r="K464" s="25" t="s">
        <v>196</v>
      </c>
      <c r="L464" s="25" t="s">
        <v>204</v>
      </c>
      <c r="M464" s="27">
        <v>630853</v>
      </c>
      <c r="N464" s="29" t="s">
        <v>196</v>
      </c>
      <c r="O464" s="25" t="s">
        <v>196</v>
      </c>
      <c r="P464" s="25" t="s">
        <v>204</v>
      </c>
      <c r="Q464" s="40" t="s">
        <v>515</v>
      </c>
      <c r="R464" s="29" t="s">
        <v>346</v>
      </c>
      <c r="S464" s="25"/>
      <c r="T464" s="25" t="s">
        <v>204</v>
      </c>
      <c r="U464" s="40" t="s">
        <v>201</v>
      </c>
      <c r="V464" s="29" t="s">
        <v>196</v>
      </c>
      <c r="W464" s="25" t="s">
        <v>196</v>
      </c>
      <c r="X464" s="25" t="s">
        <v>204</v>
      </c>
      <c r="Y464" s="40" t="s">
        <v>201</v>
      </c>
      <c r="Z464" s="29" t="s">
        <v>196</v>
      </c>
    </row>
    <row r="465" spans="1:26" ht="15.75" thickBot="1" x14ac:dyDescent="0.3">
      <c r="A465" s="13"/>
      <c r="B465" s="3" t="s">
        <v>516</v>
      </c>
      <c r="C465" s="5" t="s">
        <v>196</v>
      </c>
      <c r="D465" s="5"/>
      <c r="E465" s="36">
        <v>251751</v>
      </c>
      <c r="F465" t="s">
        <v>196</v>
      </c>
      <c r="G465" s="5" t="s">
        <v>196</v>
      </c>
      <c r="H465" s="5"/>
      <c r="I465" s="32" t="s">
        <v>201</v>
      </c>
      <c r="J465" t="s">
        <v>196</v>
      </c>
      <c r="K465" s="5" t="s">
        <v>196</v>
      </c>
      <c r="L465" s="5"/>
      <c r="M465" s="36">
        <v>251751</v>
      </c>
      <c r="N465" t="s">
        <v>196</v>
      </c>
      <c r="O465" s="5" t="s">
        <v>196</v>
      </c>
      <c r="P465" s="5"/>
      <c r="Q465" s="32" t="s">
        <v>517</v>
      </c>
      <c r="R465" t="s">
        <v>346</v>
      </c>
      <c r="S465" s="5"/>
      <c r="T465" s="5"/>
      <c r="U465" s="32" t="s">
        <v>201</v>
      </c>
      <c r="V465" t="s">
        <v>196</v>
      </c>
      <c r="W465" s="5" t="s">
        <v>196</v>
      </c>
      <c r="X465" s="5"/>
      <c r="Y465" s="32" t="s">
        <v>201</v>
      </c>
      <c r="Z465" t="s">
        <v>196</v>
      </c>
    </row>
    <row r="466" spans="1:26" x14ac:dyDescent="0.25">
      <c r="A466" s="13"/>
      <c r="B466" s="17"/>
      <c r="C466" s="17" t="s">
        <v>196</v>
      </c>
      <c r="D466" s="51"/>
      <c r="E466" s="51"/>
      <c r="F466" s="17"/>
      <c r="G466" s="17" t="s">
        <v>196</v>
      </c>
      <c r="H466" s="51"/>
      <c r="I466" s="51"/>
      <c r="J466" s="17"/>
      <c r="K466" s="17" t="s">
        <v>196</v>
      </c>
      <c r="L466" s="51"/>
      <c r="M466" s="51"/>
      <c r="N466" s="17"/>
      <c r="O466" s="17" t="s">
        <v>196</v>
      </c>
      <c r="P466" s="51"/>
      <c r="Q466" s="51"/>
      <c r="R466" s="17"/>
      <c r="S466" s="17"/>
      <c r="T466" s="51"/>
      <c r="U466" s="51"/>
      <c r="V466" s="17"/>
      <c r="W466" s="17" t="s">
        <v>196</v>
      </c>
      <c r="X466" s="51"/>
      <c r="Y466" s="51"/>
      <c r="Z466" s="17"/>
    </row>
    <row r="467" spans="1:26" ht="15.75" thickBot="1" x14ac:dyDescent="0.3">
      <c r="A467" s="13"/>
      <c r="B467" s="50" t="s">
        <v>152</v>
      </c>
      <c r="C467" s="54" t="s">
        <v>196</v>
      </c>
      <c r="D467" s="25" t="s">
        <v>204</v>
      </c>
      <c r="E467" s="27">
        <v>3451543</v>
      </c>
      <c r="F467" s="29" t="s">
        <v>196</v>
      </c>
      <c r="G467" s="54" t="s">
        <v>196</v>
      </c>
      <c r="H467" s="25" t="s">
        <v>204</v>
      </c>
      <c r="I467" s="27">
        <v>2568939</v>
      </c>
      <c r="J467" s="29" t="s">
        <v>196</v>
      </c>
      <c r="K467" s="54" t="s">
        <v>196</v>
      </c>
      <c r="L467" s="25" t="s">
        <v>204</v>
      </c>
      <c r="M467" s="27">
        <v>882604</v>
      </c>
      <c r="N467" s="29" t="s">
        <v>196</v>
      </c>
      <c r="O467" s="54" t="s">
        <v>196</v>
      </c>
      <c r="P467" s="25" t="s">
        <v>204</v>
      </c>
      <c r="Q467" s="40" t="s">
        <v>518</v>
      </c>
      <c r="R467" s="29" t="s">
        <v>346</v>
      </c>
      <c r="S467" s="54"/>
      <c r="T467" s="25" t="s">
        <v>204</v>
      </c>
      <c r="U467" s="40" t="s">
        <v>201</v>
      </c>
      <c r="V467" s="29" t="s">
        <v>196</v>
      </c>
      <c r="W467" s="54" t="s">
        <v>196</v>
      </c>
      <c r="X467" s="25" t="s">
        <v>204</v>
      </c>
      <c r="Y467" s="40" t="s">
        <v>201</v>
      </c>
      <c r="Z467" s="29" t="s">
        <v>196</v>
      </c>
    </row>
    <row r="468" spans="1:26" ht="15.75" thickTop="1" x14ac:dyDescent="0.25">
      <c r="A468" s="13"/>
      <c r="B468" s="17"/>
      <c r="C468" s="17" t="s">
        <v>196</v>
      </c>
      <c r="D468" s="53"/>
      <c r="E468" s="53"/>
      <c r="F468" s="17"/>
      <c r="G468" s="17" t="s">
        <v>196</v>
      </c>
      <c r="H468" s="53"/>
      <c r="I468" s="53"/>
      <c r="J468" s="17"/>
      <c r="K468" s="17" t="s">
        <v>196</v>
      </c>
      <c r="L468" s="53"/>
      <c r="M468" s="53"/>
      <c r="N468" s="17"/>
      <c r="O468" s="17" t="s">
        <v>196</v>
      </c>
      <c r="P468" s="53"/>
      <c r="Q468" s="53"/>
      <c r="R468" s="17"/>
      <c r="S468" s="17"/>
      <c r="T468" s="53"/>
      <c r="U468" s="53"/>
      <c r="V468" s="17"/>
      <c r="W468" s="17" t="s">
        <v>196</v>
      </c>
      <c r="X468" s="53"/>
      <c r="Y468" s="53"/>
      <c r="Z468" s="17"/>
    </row>
    <row r="469" spans="1:26" ht="15.75" x14ac:dyDescent="0.25">
      <c r="A469" s="13"/>
      <c r="B469" s="49"/>
      <c r="C469" s="49"/>
      <c r="D469" s="49"/>
      <c r="E469" s="49"/>
      <c r="F469" s="49"/>
      <c r="G469" s="49"/>
      <c r="H469" s="49"/>
      <c r="I469" s="49"/>
      <c r="J469" s="49"/>
      <c r="K469" s="49"/>
      <c r="L469" s="49"/>
      <c r="M469" s="49"/>
      <c r="N469" s="49"/>
      <c r="O469" s="49"/>
      <c r="P469" s="49"/>
      <c r="Q469" s="49"/>
      <c r="R469" s="49"/>
      <c r="S469" s="49"/>
      <c r="T469" s="49"/>
      <c r="U469" s="49"/>
      <c r="V469" s="49"/>
      <c r="W469" s="49"/>
      <c r="X469" s="49"/>
      <c r="Y469" s="49"/>
      <c r="Z469" s="49"/>
    </row>
    <row r="470" spans="1:26" x14ac:dyDescent="0.25">
      <c r="A470" s="13"/>
      <c r="B470" s="47"/>
      <c r="C470" s="47"/>
      <c r="D470" s="47"/>
      <c r="E470" s="47"/>
      <c r="F470" s="47"/>
      <c r="G470" s="47"/>
      <c r="H470" s="47"/>
      <c r="I470" s="47"/>
      <c r="J470" s="47"/>
      <c r="K470" s="47"/>
      <c r="L470" s="47"/>
      <c r="M470" s="47"/>
      <c r="N470" s="47"/>
      <c r="O470" s="47"/>
      <c r="P470" s="47"/>
      <c r="Q470" s="47"/>
      <c r="R470" s="47"/>
      <c r="S470" s="47"/>
      <c r="T470" s="47"/>
      <c r="U470" s="47"/>
      <c r="V470" s="47"/>
      <c r="W470" s="47"/>
      <c r="X470" s="47"/>
      <c r="Y470" s="47"/>
      <c r="Z470" s="47"/>
    </row>
    <row r="471" spans="1:26" ht="60" x14ac:dyDescent="0.25">
      <c r="A471" s="13"/>
      <c r="B471" s="44">
        <v>-2</v>
      </c>
      <c r="C471" s="44" t="s">
        <v>440</v>
      </c>
    </row>
    <row r="472" spans="1:26" x14ac:dyDescent="0.25">
      <c r="A472" s="13"/>
      <c r="B472" s="89"/>
      <c r="C472" s="89"/>
      <c r="D472" s="89"/>
      <c r="E472" s="89"/>
      <c r="F472" s="89"/>
      <c r="G472" s="89"/>
      <c r="H472" s="89"/>
      <c r="I472" s="89"/>
      <c r="J472" s="89"/>
      <c r="K472" s="89"/>
      <c r="L472" s="89"/>
      <c r="M472" s="89"/>
      <c r="N472" s="89"/>
      <c r="O472" s="89"/>
      <c r="P472" s="89"/>
      <c r="Q472" s="89"/>
      <c r="R472" s="89"/>
      <c r="S472" s="89"/>
      <c r="T472" s="89"/>
      <c r="U472" s="89"/>
      <c r="V472" s="89"/>
      <c r="W472" s="89"/>
      <c r="X472" s="89"/>
      <c r="Y472" s="89"/>
      <c r="Z472" s="89"/>
    </row>
    <row r="473" spans="1:26" x14ac:dyDescent="0.25">
      <c r="A473" s="13"/>
      <c r="B473" s="12"/>
      <c r="C473" s="12"/>
      <c r="D473" s="12"/>
      <c r="E473" s="12"/>
      <c r="F473" s="12"/>
      <c r="G473" s="12"/>
      <c r="H473" s="12"/>
      <c r="I473" s="12"/>
      <c r="J473" s="12"/>
      <c r="K473" s="12"/>
      <c r="L473" s="12"/>
      <c r="M473" s="12"/>
      <c r="N473" s="12"/>
      <c r="O473" s="12"/>
      <c r="P473" s="12"/>
      <c r="Q473" s="12"/>
      <c r="R473" s="12"/>
      <c r="S473" s="12"/>
      <c r="T473" s="12"/>
      <c r="U473" s="12"/>
      <c r="V473" s="12"/>
      <c r="W473" s="12"/>
      <c r="X473" s="12"/>
      <c r="Y473" s="12"/>
      <c r="Z473" s="12"/>
    </row>
    <row r="474" spans="1:26" x14ac:dyDescent="0.25">
      <c r="A474" s="13"/>
      <c r="B474" s="90" t="s">
        <v>519</v>
      </c>
      <c r="C474" s="90"/>
      <c r="D474" s="90"/>
      <c r="E474" s="90"/>
      <c r="F474" s="90"/>
      <c r="G474" s="90"/>
      <c r="H474" s="90"/>
      <c r="I474" s="90"/>
      <c r="J474" s="90"/>
      <c r="K474" s="90"/>
      <c r="L474" s="90"/>
      <c r="M474" s="90"/>
      <c r="N474" s="90"/>
      <c r="O474" s="90"/>
      <c r="P474" s="90"/>
      <c r="Q474" s="90"/>
      <c r="R474" s="90"/>
      <c r="S474" s="90"/>
      <c r="T474" s="90"/>
      <c r="U474" s="90"/>
      <c r="V474" s="90"/>
      <c r="W474" s="90"/>
      <c r="X474" s="90"/>
      <c r="Y474" s="90"/>
      <c r="Z474" s="90"/>
    </row>
    <row r="475" spans="1:26" x14ac:dyDescent="0.25">
      <c r="A475" s="13"/>
      <c r="B475" s="12"/>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row>
    <row r="476" spans="1:26" x14ac:dyDescent="0.25">
      <c r="A476" s="13"/>
      <c r="B476" s="57" t="s">
        <v>212</v>
      </c>
      <c r="C476" s="57"/>
      <c r="D476" s="57"/>
      <c r="E476" s="57"/>
      <c r="F476" s="57"/>
      <c r="G476" s="57"/>
      <c r="H476" s="57"/>
      <c r="I476" s="57"/>
      <c r="J476" s="57"/>
      <c r="K476" s="57"/>
      <c r="L476" s="57"/>
      <c r="M476" s="57"/>
      <c r="N476" s="57"/>
      <c r="O476" s="57"/>
      <c r="P476" s="57"/>
      <c r="Q476" s="57"/>
      <c r="R476" s="57"/>
      <c r="S476" s="57"/>
      <c r="T476" s="57"/>
      <c r="U476" s="57"/>
      <c r="V476" s="57"/>
      <c r="W476" s="57"/>
      <c r="X476" s="57"/>
      <c r="Y476" s="57"/>
      <c r="Z476" s="57"/>
    </row>
    <row r="477" spans="1:26" x14ac:dyDescent="0.25">
      <c r="A477" s="13"/>
      <c r="B477" s="12"/>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row>
    <row r="478" spans="1:26" ht="15.75" x14ac:dyDescent="0.25">
      <c r="A478" s="13"/>
      <c r="B478" s="49"/>
      <c r="C478" s="49"/>
      <c r="D478" s="49"/>
      <c r="E478" s="49"/>
      <c r="F478" s="49"/>
      <c r="G478" s="49"/>
      <c r="H478" s="49"/>
      <c r="I478" s="49"/>
      <c r="J478" s="49"/>
      <c r="K478" s="49"/>
      <c r="L478" s="49"/>
      <c r="M478" s="49"/>
      <c r="N478" s="49"/>
      <c r="O478" s="49"/>
      <c r="P478" s="49"/>
      <c r="Q478" s="49"/>
      <c r="R478" s="49"/>
      <c r="S478" s="49"/>
      <c r="T478" s="49"/>
      <c r="U478" s="49"/>
      <c r="V478" s="49"/>
      <c r="W478" s="49"/>
      <c r="X478" s="49"/>
      <c r="Y478" s="49"/>
      <c r="Z478" s="49"/>
    </row>
    <row r="479" spans="1:26" x14ac:dyDescent="0.25">
      <c r="A479" s="13"/>
      <c r="B479" s="47"/>
      <c r="C479" s="47"/>
      <c r="D479" s="47"/>
      <c r="E479" s="47"/>
      <c r="F479" s="47"/>
      <c r="G479" s="47"/>
      <c r="H479" s="47"/>
      <c r="I479" s="47"/>
      <c r="J479" s="47"/>
      <c r="K479" s="47"/>
      <c r="L479" s="47"/>
      <c r="M479" s="47"/>
      <c r="N479" s="47"/>
      <c r="O479" s="47"/>
      <c r="P479" s="47"/>
      <c r="Q479" s="47"/>
      <c r="R479" s="47"/>
      <c r="S479" s="47"/>
      <c r="T479" s="47"/>
      <c r="U479" s="47"/>
      <c r="V479" s="47"/>
      <c r="W479" s="47"/>
      <c r="X479" s="47"/>
      <c r="Y479" s="47"/>
      <c r="Z479" s="47"/>
    </row>
    <row r="480" spans="1:26" x14ac:dyDescent="0.25">
      <c r="A480" s="13"/>
      <c r="B480" s="5"/>
      <c r="C480" s="5"/>
      <c r="D480" s="5"/>
      <c r="E480" s="5"/>
      <c r="F480" s="5"/>
      <c r="G480" s="5"/>
      <c r="H480" s="5"/>
      <c r="I480" s="5"/>
      <c r="J480" s="5"/>
      <c r="K480" s="5"/>
      <c r="L480" s="5"/>
      <c r="M480" s="5"/>
      <c r="N480" s="5"/>
      <c r="O480" s="5"/>
      <c r="P480" s="5"/>
      <c r="Q480" s="5"/>
      <c r="R480" s="5"/>
      <c r="S480" s="5"/>
      <c r="T480" s="5"/>
      <c r="U480" s="5"/>
      <c r="V480" s="5"/>
      <c r="W480" s="5"/>
      <c r="X480" s="5"/>
      <c r="Y480" s="5"/>
      <c r="Z480" s="5"/>
    </row>
    <row r="481" spans="1:26" ht="15" customHeight="1" x14ac:dyDescent="0.25">
      <c r="A481" s="13"/>
      <c r="B481" s="12"/>
      <c r="C481" s="12" t="s">
        <v>196</v>
      </c>
      <c r="D481" s="12"/>
      <c r="E481" s="12"/>
      <c r="F481" s="12"/>
      <c r="G481" s="12" t="s">
        <v>196</v>
      </c>
      <c r="H481" s="12"/>
      <c r="I481" s="12"/>
      <c r="J481" s="12"/>
      <c r="K481" s="12"/>
      <c r="L481" s="12"/>
      <c r="M481" s="12"/>
      <c r="N481" s="12"/>
      <c r="O481" s="12" t="s">
        <v>196</v>
      </c>
      <c r="P481" s="62" t="s">
        <v>489</v>
      </c>
      <c r="Q481" s="62"/>
      <c r="R481" s="62"/>
      <c r="S481" s="62"/>
      <c r="T481" s="62"/>
      <c r="U481" s="62"/>
      <c r="V481" s="12"/>
      <c r="W481" s="12" t="s">
        <v>196</v>
      </c>
      <c r="X481" s="12"/>
      <c r="Y481" s="12"/>
      <c r="Z481" s="12"/>
    </row>
    <row r="482" spans="1:26" ht="15.75" thickBot="1" x14ac:dyDescent="0.3">
      <c r="A482" s="13"/>
      <c r="B482" s="12"/>
      <c r="C482" s="12"/>
      <c r="D482" s="12"/>
      <c r="E482" s="12"/>
      <c r="F482" s="12"/>
      <c r="G482" s="12"/>
      <c r="H482" s="12"/>
      <c r="I482" s="12"/>
      <c r="J482" s="12"/>
      <c r="K482" s="12"/>
      <c r="L482" s="12"/>
      <c r="M482" s="12"/>
      <c r="N482" s="12"/>
      <c r="O482" s="12"/>
      <c r="P482" s="64" t="s">
        <v>490</v>
      </c>
      <c r="Q482" s="64"/>
      <c r="R482" s="64"/>
      <c r="S482" s="64"/>
      <c r="T482" s="64"/>
      <c r="U482" s="64"/>
      <c r="V482" s="12"/>
      <c r="W482" s="12"/>
      <c r="X482" s="12"/>
      <c r="Y482" s="12"/>
      <c r="Z482" s="12"/>
    </row>
    <row r="483" spans="1:26" ht="15" customHeight="1" x14ac:dyDescent="0.25">
      <c r="A483" s="13"/>
      <c r="B483" s="12"/>
      <c r="C483" s="12" t="s">
        <v>196</v>
      </c>
      <c r="D483" s="62" t="s">
        <v>491</v>
      </c>
      <c r="E483" s="62"/>
      <c r="F483" s="12"/>
      <c r="G483" s="12" t="s">
        <v>196</v>
      </c>
      <c r="H483" s="62" t="s">
        <v>491</v>
      </c>
      <c r="I483" s="62"/>
      <c r="J483" s="12"/>
      <c r="K483" s="12" t="s">
        <v>196</v>
      </c>
      <c r="L483" s="62" t="s">
        <v>499</v>
      </c>
      <c r="M483" s="62"/>
      <c r="N483" s="12"/>
      <c r="O483" s="12" t="s">
        <v>196</v>
      </c>
      <c r="P483" s="68" t="s">
        <v>497</v>
      </c>
      <c r="Q483" s="68"/>
      <c r="R483" s="69"/>
      <c r="S483" s="69"/>
      <c r="T483" s="68" t="s">
        <v>394</v>
      </c>
      <c r="U483" s="68"/>
      <c r="V483" s="12"/>
      <c r="W483" s="12" t="s">
        <v>196</v>
      </c>
      <c r="X483" s="62" t="s">
        <v>507</v>
      </c>
      <c r="Y483" s="62"/>
      <c r="Z483" s="12"/>
    </row>
    <row r="484" spans="1:26" ht="15" customHeight="1" x14ac:dyDescent="0.25">
      <c r="A484" s="13"/>
      <c r="B484" s="12"/>
      <c r="C484" s="12"/>
      <c r="D484" s="62" t="s">
        <v>492</v>
      </c>
      <c r="E484" s="62"/>
      <c r="F484" s="12"/>
      <c r="G484" s="12"/>
      <c r="H484" s="62" t="s">
        <v>494</v>
      </c>
      <c r="I484" s="62"/>
      <c r="J484" s="12"/>
      <c r="K484" s="12"/>
      <c r="L484" s="62" t="s">
        <v>500</v>
      </c>
      <c r="M484" s="62"/>
      <c r="N484" s="12"/>
      <c r="O484" s="12"/>
      <c r="P484" s="62" t="s">
        <v>504</v>
      </c>
      <c r="Q484" s="62"/>
      <c r="R484" s="12"/>
      <c r="S484" s="12"/>
      <c r="T484" s="62" t="s">
        <v>505</v>
      </c>
      <c r="U484" s="62"/>
      <c r="V484" s="12"/>
      <c r="W484" s="12"/>
      <c r="X484" s="62"/>
      <c r="Y484" s="62"/>
      <c r="Z484" s="12"/>
    </row>
    <row r="485" spans="1:26" ht="15" customHeight="1" x14ac:dyDescent="0.25">
      <c r="A485" s="13"/>
      <c r="B485" s="12"/>
      <c r="C485" s="12"/>
      <c r="D485" s="62" t="s">
        <v>493</v>
      </c>
      <c r="E485" s="62"/>
      <c r="F485" s="12"/>
      <c r="G485" s="12"/>
      <c r="H485" s="62" t="s">
        <v>520</v>
      </c>
      <c r="I485" s="62"/>
      <c r="J485" s="12"/>
      <c r="K485" s="12"/>
      <c r="L485" s="62" t="s">
        <v>501</v>
      </c>
      <c r="M485" s="62"/>
      <c r="N485" s="12"/>
      <c r="O485" s="12"/>
      <c r="P485" s="62"/>
      <c r="Q485" s="62"/>
      <c r="R485" s="12"/>
      <c r="S485" s="12"/>
      <c r="T485" s="62" t="s">
        <v>506</v>
      </c>
      <c r="U485" s="62"/>
      <c r="V485" s="12"/>
      <c r="W485" s="12"/>
      <c r="X485" s="62"/>
      <c r="Y485" s="62"/>
      <c r="Z485" s="12"/>
    </row>
    <row r="486" spans="1:26" ht="15" customHeight="1" x14ac:dyDescent="0.25">
      <c r="A486" s="13"/>
      <c r="B486" s="12"/>
      <c r="C486" s="12"/>
      <c r="D486" s="62" t="s">
        <v>313</v>
      </c>
      <c r="E486" s="62"/>
      <c r="F486" s="12"/>
      <c r="G486" s="12"/>
      <c r="H486" s="62" t="s">
        <v>496</v>
      </c>
      <c r="I486" s="62"/>
      <c r="J486" s="12"/>
      <c r="K486" s="12"/>
      <c r="L486" s="62" t="s">
        <v>502</v>
      </c>
      <c r="M486" s="62"/>
      <c r="N486" s="12"/>
      <c r="O486" s="12"/>
      <c r="P486" s="62"/>
      <c r="Q486" s="62"/>
      <c r="R486" s="12"/>
      <c r="S486" s="12"/>
      <c r="T486" s="62"/>
      <c r="U486" s="62"/>
      <c r="V486" s="12"/>
      <c r="W486" s="12"/>
      <c r="X486" s="62"/>
      <c r="Y486" s="62"/>
      <c r="Z486" s="12"/>
    </row>
    <row r="487" spans="1:26" ht="15" customHeight="1" x14ac:dyDescent="0.25">
      <c r="A487" s="13"/>
      <c r="B487" s="12"/>
      <c r="C487" s="12"/>
      <c r="D487" s="62"/>
      <c r="E487" s="62"/>
      <c r="F487" s="12"/>
      <c r="G487" s="12"/>
      <c r="H487" s="62" t="s">
        <v>497</v>
      </c>
      <c r="I487" s="62"/>
      <c r="J487" s="12"/>
      <c r="K487" s="12"/>
      <c r="L487" s="62" t="s">
        <v>503</v>
      </c>
      <c r="M487" s="62"/>
      <c r="N487" s="12"/>
      <c r="O487" s="12"/>
      <c r="P487" s="62"/>
      <c r="Q487" s="62"/>
      <c r="R487" s="12"/>
      <c r="S487" s="12"/>
      <c r="T487" s="62"/>
      <c r="U487" s="62"/>
      <c r="V487" s="12"/>
      <c r="W487" s="12"/>
      <c r="X487" s="62"/>
      <c r="Y487" s="62"/>
      <c r="Z487" s="12"/>
    </row>
    <row r="488" spans="1:26" ht="15.75" thickBot="1" x14ac:dyDescent="0.3">
      <c r="A488" s="13"/>
      <c r="B488" s="12"/>
      <c r="C488" s="12"/>
      <c r="D488" s="64"/>
      <c r="E488" s="64"/>
      <c r="F488" s="12"/>
      <c r="G488" s="12"/>
      <c r="H488" s="64" t="s">
        <v>498</v>
      </c>
      <c r="I488" s="64"/>
      <c r="J488" s="12"/>
      <c r="K488" s="12"/>
      <c r="L488" s="64"/>
      <c r="M488" s="64"/>
      <c r="N488" s="12"/>
      <c r="O488" s="12"/>
      <c r="P488" s="64"/>
      <c r="Q488" s="64"/>
      <c r="R488" s="12"/>
      <c r="S488" s="12"/>
      <c r="T488" s="64"/>
      <c r="U488" s="64"/>
      <c r="V488" s="12"/>
      <c r="W488" s="12"/>
      <c r="X488" s="64"/>
      <c r="Y488" s="64"/>
      <c r="Z488" s="12"/>
    </row>
    <row r="489" spans="1:26" x14ac:dyDescent="0.25">
      <c r="A489" s="13"/>
      <c r="B489" s="50" t="s">
        <v>508</v>
      </c>
      <c r="C489" s="25" t="s">
        <v>196</v>
      </c>
      <c r="D489" s="25" t="s">
        <v>204</v>
      </c>
      <c r="E489" s="27">
        <v>1160239</v>
      </c>
      <c r="F489" s="29" t="s">
        <v>196</v>
      </c>
      <c r="G489" s="25" t="s">
        <v>196</v>
      </c>
      <c r="H489" s="25" t="s">
        <v>204</v>
      </c>
      <c r="I489" s="27">
        <v>1160239</v>
      </c>
      <c r="J489" s="29" t="s">
        <v>196</v>
      </c>
      <c r="K489" s="25" t="s">
        <v>196</v>
      </c>
      <c r="L489" s="25" t="s">
        <v>204</v>
      </c>
      <c r="M489" s="40" t="s">
        <v>201</v>
      </c>
      <c r="N489" s="29" t="s">
        <v>196</v>
      </c>
      <c r="O489" s="25" t="s">
        <v>196</v>
      </c>
      <c r="P489" s="25" t="s">
        <v>204</v>
      </c>
      <c r="Q489" s="40" t="s">
        <v>201</v>
      </c>
      <c r="R489" s="29" t="s">
        <v>196</v>
      </c>
      <c r="S489" s="25"/>
      <c r="T489" s="25" t="s">
        <v>204</v>
      </c>
      <c r="U489" s="40" t="s">
        <v>201</v>
      </c>
      <c r="V489" s="29" t="s">
        <v>196</v>
      </c>
      <c r="W489" s="25" t="s">
        <v>196</v>
      </c>
      <c r="X489" s="25" t="s">
        <v>204</v>
      </c>
      <c r="Y489" s="40" t="s">
        <v>201</v>
      </c>
      <c r="Z489" s="29" t="s">
        <v>196</v>
      </c>
    </row>
    <row r="490" spans="1:26" ht="15.75" thickBot="1" x14ac:dyDescent="0.3">
      <c r="A490" s="13"/>
      <c r="B490" s="3" t="s">
        <v>509</v>
      </c>
      <c r="C490" s="5" t="s">
        <v>196</v>
      </c>
      <c r="D490" s="5"/>
      <c r="E490" s="36">
        <v>365642</v>
      </c>
      <c r="F490" t="s">
        <v>196</v>
      </c>
      <c r="G490" s="5" t="s">
        <v>196</v>
      </c>
      <c r="H490" s="5"/>
      <c r="I490" s="32" t="s">
        <v>201</v>
      </c>
      <c r="J490" t="s">
        <v>196</v>
      </c>
      <c r="K490" s="5" t="s">
        <v>196</v>
      </c>
      <c r="L490" s="5"/>
      <c r="M490" s="36">
        <v>365642</v>
      </c>
      <c r="N490" t="s">
        <v>196</v>
      </c>
      <c r="O490" s="5" t="s">
        <v>196</v>
      </c>
      <c r="P490" s="5"/>
      <c r="Q490" s="32" t="s">
        <v>521</v>
      </c>
      <c r="R490" t="s">
        <v>346</v>
      </c>
      <c r="S490" s="5"/>
      <c r="T490" s="5"/>
      <c r="U490" s="32" t="s">
        <v>201</v>
      </c>
      <c r="V490" t="s">
        <v>196</v>
      </c>
      <c r="W490" s="5" t="s">
        <v>196</v>
      </c>
      <c r="X490" s="5"/>
      <c r="Y490" s="32" t="s">
        <v>201</v>
      </c>
      <c r="Z490" t="s">
        <v>196</v>
      </c>
    </row>
    <row r="491" spans="1:26" x14ac:dyDescent="0.25">
      <c r="A491" s="13"/>
      <c r="B491" s="17"/>
      <c r="C491" s="17" t="s">
        <v>196</v>
      </c>
      <c r="D491" s="51"/>
      <c r="E491" s="51"/>
      <c r="F491" s="17"/>
      <c r="G491" s="17" t="s">
        <v>196</v>
      </c>
      <c r="H491" s="51"/>
      <c r="I491" s="51"/>
      <c r="J491" s="17"/>
      <c r="K491" s="17" t="s">
        <v>196</v>
      </c>
      <c r="L491" s="51"/>
      <c r="M491" s="51"/>
      <c r="N491" s="17"/>
      <c r="O491" s="17" t="s">
        <v>196</v>
      </c>
      <c r="P491" s="51"/>
      <c r="Q491" s="51"/>
      <c r="R491" s="17"/>
      <c r="S491" s="17"/>
      <c r="T491" s="51"/>
      <c r="U491" s="51"/>
      <c r="V491" s="17"/>
      <c r="W491" s="17" t="s">
        <v>196</v>
      </c>
      <c r="X491" s="51"/>
      <c r="Y491" s="51"/>
      <c r="Z491" s="17"/>
    </row>
    <row r="492" spans="1:26" ht="15.75" thickBot="1" x14ac:dyDescent="0.3">
      <c r="A492" s="13"/>
      <c r="B492" s="50" t="s">
        <v>152</v>
      </c>
      <c r="C492" s="54" t="s">
        <v>196</v>
      </c>
      <c r="D492" s="25" t="s">
        <v>204</v>
      </c>
      <c r="E492" s="27">
        <v>1525881</v>
      </c>
      <c r="F492" s="29" t="s">
        <v>196</v>
      </c>
      <c r="G492" s="54" t="s">
        <v>196</v>
      </c>
      <c r="H492" s="25" t="s">
        <v>204</v>
      </c>
      <c r="I492" s="27">
        <v>1160239</v>
      </c>
      <c r="J492" s="29" t="s">
        <v>196</v>
      </c>
      <c r="K492" s="54" t="s">
        <v>196</v>
      </c>
      <c r="L492" s="25" t="s">
        <v>204</v>
      </c>
      <c r="M492" s="27">
        <v>365642</v>
      </c>
      <c r="N492" s="29" t="s">
        <v>196</v>
      </c>
      <c r="O492" s="54" t="s">
        <v>196</v>
      </c>
      <c r="P492" s="25" t="s">
        <v>204</v>
      </c>
      <c r="Q492" s="40" t="s">
        <v>521</v>
      </c>
      <c r="R492" s="29" t="s">
        <v>346</v>
      </c>
      <c r="S492" s="54"/>
      <c r="T492" s="25" t="s">
        <v>204</v>
      </c>
      <c r="U492" s="40" t="s">
        <v>201</v>
      </c>
      <c r="V492" s="29" t="s">
        <v>196</v>
      </c>
      <c r="W492" s="54" t="s">
        <v>196</v>
      </c>
      <c r="X492" s="25" t="s">
        <v>204</v>
      </c>
      <c r="Y492" s="40" t="s">
        <v>201</v>
      </c>
      <c r="Z492" s="29" t="s">
        <v>196</v>
      </c>
    </row>
    <row r="493" spans="1:26" ht="15.75" thickTop="1" x14ac:dyDescent="0.25">
      <c r="A493" s="13"/>
      <c r="B493" s="17"/>
      <c r="C493" s="17" t="s">
        <v>196</v>
      </c>
      <c r="D493" s="53"/>
      <c r="E493" s="53"/>
      <c r="F493" s="17"/>
      <c r="G493" s="17" t="s">
        <v>196</v>
      </c>
      <c r="H493" s="53"/>
      <c r="I493" s="53"/>
      <c r="J493" s="17"/>
      <c r="K493" s="17" t="s">
        <v>196</v>
      </c>
      <c r="L493" s="53"/>
      <c r="M493" s="53"/>
      <c r="N493" s="17"/>
      <c r="O493" s="17" t="s">
        <v>196</v>
      </c>
      <c r="P493" s="53"/>
      <c r="Q493" s="53"/>
      <c r="R493" s="17"/>
      <c r="S493" s="17"/>
      <c r="T493" s="53"/>
      <c r="U493" s="53"/>
      <c r="V493" s="17"/>
      <c r="W493" s="17" t="s">
        <v>196</v>
      </c>
      <c r="X493" s="53"/>
      <c r="Y493" s="53"/>
      <c r="Z493" s="17"/>
    </row>
    <row r="494" spans="1:26" ht="15.75" x14ac:dyDescent="0.25">
      <c r="A494" s="13"/>
      <c r="B494" s="49"/>
      <c r="C494" s="49"/>
      <c r="D494" s="49"/>
      <c r="E494" s="49"/>
      <c r="F494" s="49"/>
      <c r="G494" s="49"/>
      <c r="H494" s="49"/>
      <c r="I494" s="49"/>
      <c r="J494" s="49"/>
      <c r="K494" s="49"/>
      <c r="L494" s="49"/>
      <c r="M494" s="49"/>
      <c r="N494" s="49"/>
      <c r="O494" s="49"/>
      <c r="P494" s="49"/>
      <c r="Q494" s="49"/>
      <c r="R494" s="49"/>
      <c r="S494" s="49"/>
      <c r="T494" s="49"/>
      <c r="U494" s="49"/>
      <c r="V494" s="49"/>
      <c r="W494" s="49"/>
      <c r="X494" s="49"/>
      <c r="Y494" s="49"/>
      <c r="Z494" s="49"/>
    </row>
    <row r="495" spans="1:26" x14ac:dyDescent="0.25">
      <c r="A495" s="13"/>
      <c r="B495" s="47"/>
      <c r="C495" s="47"/>
      <c r="D495" s="47"/>
      <c r="E495" s="47"/>
      <c r="F495" s="47"/>
      <c r="G495" s="47"/>
      <c r="H495" s="47"/>
      <c r="I495" s="47"/>
      <c r="J495" s="47"/>
      <c r="K495" s="47"/>
      <c r="L495" s="47"/>
      <c r="M495" s="47"/>
      <c r="N495" s="47"/>
      <c r="O495" s="47"/>
      <c r="P495" s="47"/>
      <c r="Q495" s="47"/>
      <c r="R495" s="47"/>
      <c r="S495" s="47"/>
      <c r="T495" s="47"/>
      <c r="U495" s="47"/>
      <c r="V495" s="47"/>
      <c r="W495" s="47"/>
      <c r="X495" s="47"/>
      <c r="Y495" s="47"/>
      <c r="Z495" s="47"/>
    </row>
    <row r="496" spans="1:26" ht="60" x14ac:dyDescent="0.25">
      <c r="A496" s="13"/>
      <c r="B496" s="44">
        <v>-1</v>
      </c>
      <c r="C496" s="44" t="s">
        <v>511</v>
      </c>
    </row>
    <row r="497" spans="1:26" ht="15.75" x14ac:dyDescent="0.25">
      <c r="A497" s="13"/>
      <c r="B497" s="49"/>
      <c r="C497" s="49"/>
      <c r="D497" s="49"/>
      <c r="E497" s="49"/>
      <c r="F497" s="49"/>
      <c r="G497" s="49"/>
      <c r="H497" s="49"/>
      <c r="I497" s="49"/>
      <c r="J497" s="49"/>
      <c r="K497" s="49"/>
      <c r="L497" s="49"/>
      <c r="M497" s="49"/>
      <c r="N497" s="49"/>
      <c r="O497" s="49"/>
      <c r="P497" s="49"/>
      <c r="Q497" s="49"/>
      <c r="R497" s="49"/>
      <c r="S497" s="49"/>
      <c r="T497" s="49"/>
      <c r="U497" s="49"/>
      <c r="V497" s="49"/>
      <c r="W497" s="49"/>
      <c r="X497" s="49"/>
      <c r="Y497" s="49"/>
      <c r="Z497" s="49"/>
    </row>
    <row r="498" spans="1:26" x14ac:dyDescent="0.25">
      <c r="A498" s="13"/>
      <c r="B498" s="47"/>
      <c r="C498" s="47"/>
      <c r="D498" s="47"/>
      <c r="E498" s="47"/>
      <c r="F498" s="47"/>
      <c r="G498" s="47"/>
      <c r="H498" s="47"/>
      <c r="I498" s="47"/>
      <c r="J498" s="47"/>
      <c r="K498" s="47"/>
      <c r="L498" s="47"/>
      <c r="M498" s="47"/>
      <c r="N498" s="47"/>
      <c r="O498" s="47"/>
      <c r="P498" s="47"/>
      <c r="Q498" s="47"/>
      <c r="R498" s="47"/>
      <c r="S498" s="47"/>
      <c r="T498" s="47"/>
      <c r="U498" s="47"/>
      <c r="V498" s="47"/>
      <c r="W498" s="47"/>
      <c r="X498" s="47"/>
      <c r="Y498" s="47"/>
      <c r="Z498" s="47"/>
    </row>
    <row r="499" spans="1:26" x14ac:dyDescent="0.25">
      <c r="A499" s="13"/>
      <c r="B499" s="5"/>
      <c r="C499" s="5"/>
      <c r="D499" s="5"/>
      <c r="E499" s="5"/>
      <c r="F499" s="5"/>
      <c r="G499" s="5"/>
      <c r="H499" s="5"/>
      <c r="I499" s="5"/>
      <c r="J499" s="5"/>
      <c r="K499" s="5"/>
      <c r="L499" s="5"/>
      <c r="M499" s="5"/>
      <c r="N499" s="5"/>
      <c r="O499" s="5"/>
      <c r="P499" s="5"/>
      <c r="Q499" s="5"/>
      <c r="R499" s="5"/>
      <c r="S499" s="5"/>
      <c r="T499" s="5"/>
      <c r="U499" s="5"/>
      <c r="V499" s="5"/>
      <c r="W499" s="5"/>
      <c r="X499" s="5"/>
      <c r="Y499" s="5"/>
      <c r="Z499" s="5"/>
    </row>
    <row r="500" spans="1:26" ht="15" customHeight="1" x14ac:dyDescent="0.25">
      <c r="A500" s="13"/>
      <c r="B500" s="12"/>
      <c r="C500" s="12" t="s">
        <v>196</v>
      </c>
      <c r="D500" s="12"/>
      <c r="E500" s="12"/>
      <c r="F500" s="12"/>
      <c r="G500" s="12" t="s">
        <v>196</v>
      </c>
      <c r="H500" s="12"/>
      <c r="I500" s="12"/>
      <c r="J500" s="12"/>
      <c r="K500" s="12" t="s">
        <v>196</v>
      </c>
      <c r="L500" s="12"/>
      <c r="M500" s="12"/>
      <c r="N500" s="12"/>
      <c r="O500" s="12" t="s">
        <v>196</v>
      </c>
      <c r="P500" s="62" t="s">
        <v>489</v>
      </c>
      <c r="Q500" s="62"/>
      <c r="R500" s="62"/>
      <c r="S500" s="62"/>
      <c r="T500" s="62"/>
      <c r="U500" s="62"/>
      <c r="V500" s="12"/>
      <c r="W500" s="12" t="s">
        <v>196</v>
      </c>
      <c r="X500" s="12"/>
      <c r="Y500" s="12"/>
      <c r="Z500" s="12"/>
    </row>
    <row r="501" spans="1:26" ht="15.75" thickBot="1" x14ac:dyDescent="0.3">
      <c r="A501" s="13"/>
      <c r="B501" s="12"/>
      <c r="C501" s="12"/>
      <c r="D501" s="12"/>
      <c r="E501" s="12"/>
      <c r="F501" s="12"/>
      <c r="G501" s="12"/>
      <c r="H501" s="12"/>
      <c r="I501" s="12"/>
      <c r="J501" s="12"/>
      <c r="K501" s="12"/>
      <c r="L501" s="12"/>
      <c r="M501" s="12"/>
      <c r="N501" s="12"/>
      <c r="O501" s="12"/>
      <c r="P501" s="64" t="s">
        <v>490</v>
      </c>
      <c r="Q501" s="64"/>
      <c r="R501" s="64"/>
      <c r="S501" s="64"/>
      <c r="T501" s="64"/>
      <c r="U501" s="64"/>
      <c r="V501" s="12"/>
      <c r="W501" s="12"/>
      <c r="X501" s="12"/>
      <c r="Y501" s="12"/>
      <c r="Z501" s="12"/>
    </row>
    <row r="502" spans="1:26" ht="15" customHeight="1" x14ac:dyDescent="0.25">
      <c r="A502" s="13"/>
      <c r="B502" s="12"/>
      <c r="C502" s="12" t="s">
        <v>196</v>
      </c>
      <c r="D502" s="62" t="s">
        <v>491</v>
      </c>
      <c r="E502" s="62"/>
      <c r="F502" s="12"/>
      <c r="G502" s="12" t="s">
        <v>196</v>
      </c>
      <c r="H502" s="62" t="s">
        <v>491</v>
      </c>
      <c r="I502" s="62"/>
      <c r="J502" s="12"/>
      <c r="K502" s="12" t="s">
        <v>196</v>
      </c>
      <c r="L502" s="62" t="s">
        <v>499</v>
      </c>
      <c r="M502" s="62"/>
      <c r="N502" s="12"/>
      <c r="O502" s="12" t="s">
        <v>196</v>
      </c>
      <c r="P502" s="68" t="s">
        <v>497</v>
      </c>
      <c r="Q502" s="68"/>
      <c r="R502" s="69"/>
      <c r="S502" s="69"/>
      <c r="T502" s="68" t="s">
        <v>394</v>
      </c>
      <c r="U502" s="68"/>
      <c r="V502" s="12"/>
      <c r="W502" s="12" t="s">
        <v>196</v>
      </c>
      <c r="X502" s="62" t="s">
        <v>507</v>
      </c>
      <c r="Y502" s="62"/>
      <c r="Z502" s="12"/>
    </row>
    <row r="503" spans="1:26" ht="15" customHeight="1" x14ac:dyDescent="0.25">
      <c r="A503" s="13"/>
      <c r="B503" s="12"/>
      <c r="C503" s="12"/>
      <c r="D503" s="62" t="s">
        <v>492</v>
      </c>
      <c r="E503" s="62"/>
      <c r="F503" s="12"/>
      <c r="G503" s="12"/>
      <c r="H503" s="62" t="s">
        <v>494</v>
      </c>
      <c r="I503" s="62"/>
      <c r="J503" s="12"/>
      <c r="K503" s="12"/>
      <c r="L503" s="62" t="s">
        <v>512</v>
      </c>
      <c r="M503" s="62"/>
      <c r="N503" s="12"/>
      <c r="O503" s="12"/>
      <c r="P503" s="62" t="s">
        <v>504</v>
      </c>
      <c r="Q503" s="62"/>
      <c r="R503" s="12"/>
      <c r="S503" s="12"/>
      <c r="T503" s="62" t="s">
        <v>505</v>
      </c>
      <c r="U503" s="62"/>
      <c r="V503" s="12"/>
      <c r="W503" s="12"/>
      <c r="X503" s="62"/>
      <c r="Y503" s="62"/>
      <c r="Z503" s="12"/>
    </row>
    <row r="504" spans="1:26" ht="15" customHeight="1" x14ac:dyDescent="0.25">
      <c r="A504" s="13"/>
      <c r="B504" s="12"/>
      <c r="C504" s="12"/>
      <c r="D504" s="62" t="s">
        <v>493</v>
      </c>
      <c r="E504" s="62"/>
      <c r="F504" s="12"/>
      <c r="G504" s="12"/>
      <c r="H504" s="62" t="s">
        <v>520</v>
      </c>
      <c r="I504" s="62"/>
      <c r="J504" s="12"/>
      <c r="K504" s="12"/>
      <c r="L504" s="62" t="s">
        <v>501</v>
      </c>
      <c r="M504" s="62"/>
      <c r="N504" s="12"/>
      <c r="O504" s="12"/>
      <c r="P504" s="62"/>
      <c r="Q504" s="62"/>
      <c r="R504" s="12"/>
      <c r="S504" s="12"/>
      <c r="T504" s="62" t="s">
        <v>513</v>
      </c>
      <c r="U504" s="62"/>
      <c r="V504" s="12"/>
      <c r="W504" s="12"/>
      <c r="X504" s="62"/>
      <c r="Y504" s="62"/>
      <c r="Z504" s="12"/>
    </row>
    <row r="505" spans="1:26" ht="15" customHeight="1" x14ac:dyDescent="0.25">
      <c r="A505" s="13"/>
      <c r="B505" s="12"/>
      <c r="C505" s="12"/>
      <c r="D505" s="62" t="s">
        <v>44</v>
      </c>
      <c r="E505" s="62"/>
      <c r="F505" s="12"/>
      <c r="G505" s="12"/>
      <c r="H505" s="62" t="s">
        <v>496</v>
      </c>
      <c r="I505" s="62"/>
      <c r="J505" s="12"/>
      <c r="K505" s="12"/>
      <c r="L505" s="62" t="s">
        <v>502</v>
      </c>
      <c r="M505" s="62"/>
      <c r="N505" s="12"/>
      <c r="O505" s="12"/>
      <c r="P505" s="62"/>
      <c r="Q505" s="62"/>
      <c r="R505" s="12"/>
      <c r="S505" s="12"/>
      <c r="T505" s="62"/>
      <c r="U505" s="62"/>
      <c r="V505" s="12"/>
      <c r="W505" s="12"/>
      <c r="X505" s="62"/>
      <c r="Y505" s="62"/>
      <c r="Z505" s="12"/>
    </row>
    <row r="506" spans="1:26" ht="15" customHeight="1" x14ac:dyDescent="0.25">
      <c r="A506" s="13"/>
      <c r="B506" s="12"/>
      <c r="C506" s="12"/>
      <c r="D506" s="62"/>
      <c r="E506" s="62"/>
      <c r="F506" s="12"/>
      <c r="G506" s="12"/>
      <c r="H506" s="62" t="s">
        <v>497</v>
      </c>
      <c r="I506" s="62"/>
      <c r="J506" s="12"/>
      <c r="K506" s="12"/>
      <c r="L506" s="62" t="s">
        <v>503</v>
      </c>
      <c r="M506" s="62"/>
      <c r="N506" s="12"/>
      <c r="O506" s="12"/>
      <c r="P506" s="62"/>
      <c r="Q506" s="62"/>
      <c r="R506" s="12"/>
      <c r="S506" s="12"/>
      <c r="T506" s="62"/>
      <c r="U506" s="62"/>
      <c r="V506" s="12"/>
      <c r="W506" s="12"/>
      <c r="X506" s="62"/>
      <c r="Y506" s="62"/>
      <c r="Z506" s="12"/>
    </row>
    <row r="507" spans="1:26" ht="15.75" thickBot="1" x14ac:dyDescent="0.3">
      <c r="A507" s="13"/>
      <c r="B507" s="12"/>
      <c r="C507" s="12"/>
      <c r="D507" s="64"/>
      <c r="E507" s="64"/>
      <c r="F507" s="12"/>
      <c r="G507" s="12"/>
      <c r="H507" s="64" t="s">
        <v>498</v>
      </c>
      <c r="I507" s="64"/>
      <c r="J507" s="12"/>
      <c r="K507" s="12"/>
      <c r="L507" s="64"/>
      <c r="M507" s="64"/>
      <c r="N507" s="12"/>
      <c r="O507" s="12"/>
      <c r="P507" s="64"/>
      <c r="Q507" s="64"/>
      <c r="R507" s="12"/>
      <c r="S507" s="12"/>
      <c r="T507" s="64"/>
      <c r="U507" s="64"/>
      <c r="V507" s="12"/>
      <c r="W507" s="12"/>
      <c r="X507" s="64"/>
      <c r="Y507" s="64"/>
      <c r="Z507" s="12"/>
    </row>
    <row r="508" spans="1:26" x14ac:dyDescent="0.25">
      <c r="A508" s="13"/>
      <c r="B508" s="50" t="s">
        <v>514</v>
      </c>
      <c r="C508" s="25" t="s">
        <v>196</v>
      </c>
      <c r="D508" s="25" t="s">
        <v>204</v>
      </c>
      <c r="E508" s="27">
        <v>1552630</v>
      </c>
      <c r="F508" s="29" t="s">
        <v>196</v>
      </c>
      <c r="G508" s="25" t="s">
        <v>196</v>
      </c>
      <c r="H508" s="25" t="s">
        <v>204</v>
      </c>
      <c r="I508" s="27">
        <v>1160239</v>
      </c>
      <c r="J508" s="29" t="s">
        <v>196</v>
      </c>
      <c r="K508" s="25" t="s">
        <v>196</v>
      </c>
      <c r="L508" s="25" t="s">
        <v>204</v>
      </c>
      <c r="M508" s="27">
        <v>392391</v>
      </c>
      <c r="N508" s="29" t="s">
        <v>196</v>
      </c>
      <c r="O508" s="25" t="s">
        <v>196</v>
      </c>
      <c r="P508" s="25" t="s">
        <v>204</v>
      </c>
      <c r="Q508" s="40" t="s">
        <v>522</v>
      </c>
      <c r="R508" s="29" t="s">
        <v>346</v>
      </c>
      <c r="S508" s="25"/>
      <c r="T508" s="25" t="s">
        <v>204</v>
      </c>
      <c r="U508" s="40" t="s">
        <v>201</v>
      </c>
      <c r="V508" s="29" t="s">
        <v>196</v>
      </c>
      <c r="W508" s="25" t="s">
        <v>196</v>
      </c>
      <c r="X508" s="25" t="s">
        <v>204</v>
      </c>
      <c r="Y508" s="40" t="s">
        <v>201</v>
      </c>
      <c r="Z508" s="29" t="s">
        <v>196</v>
      </c>
    </row>
    <row r="509" spans="1:26" ht="15.75" thickBot="1" x14ac:dyDescent="0.3">
      <c r="A509" s="13"/>
      <c r="B509" s="3" t="s">
        <v>516</v>
      </c>
      <c r="C509" s="5" t="s">
        <v>196</v>
      </c>
      <c r="D509" s="5"/>
      <c r="E509" s="36">
        <v>190387</v>
      </c>
      <c r="F509" t="s">
        <v>196</v>
      </c>
      <c r="G509" s="5" t="s">
        <v>196</v>
      </c>
      <c r="H509" s="5"/>
      <c r="I509" s="32" t="s">
        <v>201</v>
      </c>
      <c r="J509" t="s">
        <v>196</v>
      </c>
      <c r="K509" s="5" t="s">
        <v>196</v>
      </c>
      <c r="L509" s="5"/>
      <c r="M509" s="36">
        <v>190387</v>
      </c>
      <c r="N509" t="s">
        <v>196</v>
      </c>
      <c r="O509" s="5" t="s">
        <v>196</v>
      </c>
      <c r="P509" s="5"/>
      <c r="Q509" s="32" t="s">
        <v>523</v>
      </c>
      <c r="R509" t="s">
        <v>346</v>
      </c>
      <c r="S509" s="5"/>
      <c r="T509" s="5"/>
      <c r="U509" s="32" t="s">
        <v>201</v>
      </c>
      <c r="V509" t="s">
        <v>196</v>
      </c>
      <c r="W509" s="5" t="s">
        <v>196</v>
      </c>
      <c r="X509" s="5"/>
      <c r="Y509" s="32" t="s">
        <v>201</v>
      </c>
      <c r="Z509" t="s">
        <v>196</v>
      </c>
    </row>
    <row r="510" spans="1:26" x14ac:dyDescent="0.25">
      <c r="A510" s="13"/>
      <c r="B510" s="17"/>
      <c r="C510" s="17" t="s">
        <v>196</v>
      </c>
      <c r="D510" s="51"/>
      <c r="E510" s="51"/>
      <c r="F510" s="17"/>
      <c r="G510" s="17" t="s">
        <v>196</v>
      </c>
      <c r="H510" s="51"/>
      <c r="I510" s="51"/>
      <c r="J510" s="17"/>
      <c r="K510" s="17" t="s">
        <v>196</v>
      </c>
      <c r="L510" s="51"/>
      <c r="M510" s="51"/>
      <c r="N510" s="17"/>
      <c r="O510" s="17" t="s">
        <v>196</v>
      </c>
      <c r="P510" s="51"/>
      <c r="Q510" s="51"/>
      <c r="R510" s="17"/>
      <c r="S510" s="17"/>
      <c r="T510" s="51"/>
      <c r="U510" s="51"/>
      <c r="V510" s="17"/>
      <c r="W510" s="17" t="s">
        <v>196</v>
      </c>
      <c r="X510" s="51"/>
      <c r="Y510" s="51"/>
      <c r="Z510" s="17"/>
    </row>
    <row r="511" spans="1:26" ht="15.75" thickBot="1" x14ac:dyDescent="0.3">
      <c r="A511" s="13"/>
      <c r="B511" s="50" t="s">
        <v>152</v>
      </c>
      <c r="C511" s="54" t="s">
        <v>196</v>
      </c>
      <c r="D511" s="25" t="s">
        <v>204</v>
      </c>
      <c r="E511" s="27">
        <v>1743017</v>
      </c>
      <c r="F511" s="29" t="s">
        <v>196</v>
      </c>
      <c r="G511" s="54" t="s">
        <v>196</v>
      </c>
      <c r="H511" s="25" t="s">
        <v>204</v>
      </c>
      <c r="I511" s="27">
        <v>1160239</v>
      </c>
      <c r="J511" s="29" t="s">
        <v>196</v>
      </c>
      <c r="K511" s="54" t="s">
        <v>196</v>
      </c>
      <c r="L511" s="25" t="s">
        <v>204</v>
      </c>
      <c r="M511" s="27">
        <v>582778</v>
      </c>
      <c r="N511" s="29" t="s">
        <v>196</v>
      </c>
      <c r="O511" s="54" t="s">
        <v>196</v>
      </c>
      <c r="P511" s="25" t="s">
        <v>204</v>
      </c>
      <c r="Q511" s="40" t="s">
        <v>524</v>
      </c>
      <c r="R511" s="29" t="s">
        <v>346</v>
      </c>
      <c r="S511" s="54"/>
      <c r="T511" s="25" t="s">
        <v>204</v>
      </c>
      <c r="U511" s="40" t="s">
        <v>201</v>
      </c>
      <c r="V511" s="29" t="s">
        <v>196</v>
      </c>
      <c r="W511" s="54" t="s">
        <v>196</v>
      </c>
      <c r="X511" s="25" t="s">
        <v>204</v>
      </c>
      <c r="Y511" s="40" t="s">
        <v>201</v>
      </c>
      <c r="Z511" s="29" t="s">
        <v>196</v>
      </c>
    </row>
    <row r="512" spans="1:26" ht="15.75" thickTop="1" x14ac:dyDescent="0.25">
      <c r="A512" s="13"/>
      <c r="B512" s="17"/>
      <c r="C512" s="17" t="s">
        <v>196</v>
      </c>
      <c r="D512" s="53"/>
      <c r="E512" s="53"/>
      <c r="F512" s="17"/>
      <c r="G512" s="17" t="s">
        <v>196</v>
      </c>
      <c r="H512" s="53"/>
      <c r="I512" s="53"/>
      <c r="J512" s="17"/>
      <c r="K512" s="17" t="s">
        <v>196</v>
      </c>
      <c r="L512" s="53"/>
      <c r="M512" s="53"/>
      <c r="N512" s="17"/>
      <c r="O512" s="17" t="s">
        <v>196</v>
      </c>
      <c r="P512" s="53"/>
      <c r="Q512" s="53"/>
      <c r="R512" s="17"/>
      <c r="S512" s="17"/>
      <c r="T512" s="53"/>
      <c r="U512" s="53"/>
      <c r="V512" s="17"/>
      <c r="W512" s="17" t="s">
        <v>196</v>
      </c>
      <c r="X512" s="53"/>
      <c r="Y512" s="53"/>
      <c r="Z512" s="17"/>
    </row>
    <row r="513" spans="1:26" ht="15.75" x14ac:dyDescent="0.25">
      <c r="A513" s="13"/>
      <c r="B513" s="49"/>
      <c r="C513" s="49"/>
      <c r="D513" s="49"/>
      <c r="E513" s="49"/>
      <c r="F513" s="49"/>
      <c r="G513" s="49"/>
      <c r="H513" s="49"/>
      <c r="I513" s="49"/>
      <c r="J513" s="49"/>
      <c r="K513" s="49"/>
      <c r="L513" s="49"/>
      <c r="M513" s="49"/>
      <c r="N513" s="49"/>
      <c r="O513" s="49"/>
      <c r="P513" s="49"/>
      <c r="Q513" s="49"/>
      <c r="R513" s="49"/>
      <c r="S513" s="49"/>
      <c r="T513" s="49"/>
      <c r="U513" s="49"/>
      <c r="V513" s="49"/>
      <c r="W513" s="49"/>
      <c r="X513" s="49"/>
      <c r="Y513" s="49"/>
      <c r="Z513" s="49"/>
    </row>
    <row r="514" spans="1:26" x14ac:dyDescent="0.25">
      <c r="A514" s="13"/>
      <c r="B514" s="47"/>
      <c r="C514" s="47"/>
      <c r="D514" s="47"/>
      <c r="E514" s="47"/>
      <c r="F514" s="47"/>
      <c r="G514" s="47"/>
      <c r="H514" s="47"/>
      <c r="I514" s="47"/>
      <c r="J514" s="47"/>
      <c r="K514" s="47"/>
      <c r="L514" s="47"/>
      <c r="M514" s="47"/>
      <c r="N514" s="47"/>
      <c r="O514" s="47"/>
      <c r="P514" s="47"/>
      <c r="Q514" s="47"/>
      <c r="R514" s="47"/>
      <c r="S514" s="47"/>
      <c r="T514" s="47"/>
      <c r="U514" s="47"/>
      <c r="V514" s="47"/>
      <c r="W514" s="47"/>
      <c r="X514" s="47"/>
      <c r="Y514" s="47"/>
      <c r="Z514" s="47"/>
    </row>
    <row r="515" spans="1:26" ht="60" x14ac:dyDescent="0.25">
      <c r="A515" s="13"/>
      <c r="B515" s="44">
        <v>-2</v>
      </c>
      <c r="C515" s="44" t="s">
        <v>440</v>
      </c>
    </row>
    <row r="516" spans="1:26" ht="15" customHeight="1" x14ac:dyDescent="0.25">
      <c r="A516" s="13" t="s">
        <v>886</v>
      </c>
      <c r="B516" s="12" t="s">
        <v>7</v>
      </c>
      <c r="C516" s="12"/>
      <c r="D516" s="12"/>
      <c r="E516" s="12"/>
      <c r="F516" s="12"/>
      <c r="G516" s="12"/>
      <c r="H516" s="12"/>
      <c r="I516" s="12"/>
      <c r="J516" s="12"/>
      <c r="K516" s="12"/>
      <c r="L516" s="12"/>
      <c r="M516" s="12"/>
      <c r="N516" s="12"/>
      <c r="O516" s="12"/>
      <c r="P516" s="12"/>
      <c r="Q516" s="12"/>
      <c r="R516" s="12"/>
      <c r="S516" s="12"/>
      <c r="T516" s="12"/>
      <c r="U516" s="12"/>
      <c r="V516" s="12"/>
      <c r="W516" s="12"/>
      <c r="X516" s="12"/>
      <c r="Y516" s="12"/>
      <c r="Z516" s="12"/>
    </row>
    <row r="517" spans="1:26" x14ac:dyDescent="0.25">
      <c r="A517" s="13"/>
      <c r="B517" s="47" t="s">
        <v>543</v>
      </c>
      <c r="C517" s="47"/>
      <c r="D517" s="47"/>
      <c r="E517" s="47"/>
      <c r="F517" s="47"/>
      <c r="G517" s="47"/>
      <c r="H517" s="47"/>
      <c r="I517" s="47"/>
      <c r="J517" s="47"/>
      <c r="K517" s="47"/>
      <c r="L517" s="47"/>
      <c r="M517" s="47"/>
      <c r="N517" s="47"/>
      <c r="O517" s="47"/>
      <c r="P517" s="47"/>
      <c r="Q517" s="47"/>
      <c r="R517" s="47"/>
      <c r="S517" s="47"/>
      <c r="T517" s="47"/>
      <c r="U517" s="47"/>
      <c r="V517" s="47"/>
      <c r="W517" s="47"/>
      <c r="X517" s="47"/>
      <c r="Y517" s="47"/>
      <c r="Z517" s="47"/>
    </row>
    <row r="518" spans="1:26" x14ac:dyDescent="0.25">
      <c r="A518" s="13"/>
      <c r="B518" s="48" t="s">
        <v>212</v>
      </c>
      <c r="C518" s="48"/>
      <c r="D518" s="48"/>
      <c r="E518" s="48"/>
      <c r="F518" s="48"/>
      <c r="G518" s="48"/>
      <c r="H518" s="48"/>
      <c r="I518" s="48"/>
      <c r="J518" s="48"/>
      <c r="K518" s="48"/>
      <c r="L518" s="48"/>
      <c r="M518" s="48"/>
      <c r="N518" s="48"/>
      <c r="O518" s="48"/>
      <c r="P518" s="48"/>
      <c r="Q518" s="48"/>
      <c r="R518" s="48"/>
      <c r="S518" s="48"/>
      <c r="T518" s="48"/>
      <c r="U518" s="48"/>
      <c r="V518" s="48"/>
      <c r="W518" s="48"/>
      <c r="X518" s="48"/>
      <c r="Y518" s="48"/>
      <c r="Z518" s="48"/>
    </row>
    <row r="519" spans="1:26" ht="15.75" x14ac:dyDescent="0.25">
      <c r="A519" s="13"/>
      <c r="B519" s="49"/>
      <c r="C519" s="49"/>
      <c r="D519" s="49"/>
      <c r="E519" s="49"/>
      <c r="F519" s="49"/>
      <c r="G519" s="49"/>
      <c r="H519" s="49"/>
      <c r="I519" s="49"/>
      <c r="J519" s="49"/>
      <c r="K519" s="49"/>
      <c r="L519" s="49"/>
      <c r="M519" s="49"/>
      <c r="N519" s="49"/>
      <c r="O519" s="49"/>
      <c r="P519" s="49"/>
      <c r="Q519" s="49"/>
      <c r="R519" s="49"/>
      <c r="S519" s="49"/>
      <c r="T519" s="49"/>
      <c r="U519" s="49"/>
      <c r="V519" s="49"/>
      <c r="W519" s="49"/>
      <c r="X519" s="49"/>
      <c r="Y519" s="49"/>
      <c r="Z519" s="49"/>
    </row>
    <row r="520" spans="1:26" x14ac:dyDescent="0.25">
      <c r="A520" s="13"/>
      <c r="B520" s="22"/>
      <c r="C520" s="22"/>
      <c r="D520" s="22"/>
      <c r="E520" s="22"/>
      <c r="F520" s="22"/>
      <c r="G520" s="22"/>
      <c r="H520" s="22"/>
      <c r="I520" s="22"/>
      <c r="J520" s="22"/>
      <c r="K520" s="22"/>
      <c r="L520" s="22"/>
      <c r="M520" s="22"/>
      <c r="N520" s="22"/>
      <c r="O520" s="22"/>
      <c r="P520" s="22"/>
      <c r="Q520" s="22"/>
      <c r="R520" s="22"/>
      <c r="S520" s="22"/>
      <c r="T520" s="22"/>
      <c r="U520" s="22"/>
      <c r="V520" s="22"/>
    </row>
    <row r="521" spans="1:26" ht="15.75" thickBot="1" x14ac:dyDescent="0.3">
      <c r="A521" s="13"/>
      <c r="B521" s="22"/>
      <c r="C521" s="22" t="s">
        <v>196</v>
      </c>
      <c r="D521" s="98" t="s">
        <v>230</v>
      </c>
      <c r="E521" s="98"/>
      <c r="F521" s="98"/>
      <c r="G521" s="98"/>
      <c r="H521" s="98"/>
      <c r="I521" s="98"/>
      <c r="J521" s="98"/>
      <c r="K521" s="98"/>
      <c r="L521" s="98"/>
      <c r="M521" s="98"/>
      <c r="N521" s="98"/>
      <c r="O521" s="98"/>
      <c r="P521" s="98"/>
      <c r="Q521" s="98"/>
      <c r="R521" s="98"/>
      <c r="S521" s="98"/>
      <c r="T521" s="98"/>
      <c r="U521" s="98"/>
      <c r="V521" s="22"/>
    </row>
    <row r="522" spans="1:26" x14ac:dyDescent="0.25">
      <c r="A522" s="13"/>
      <c r="B522" s="22"/>
      <c r="C522" s="22" t="s">
        <v>196</v>
      </c>
      <c r="D522" s="129"/>
      <c r="E522" s="129"/>
      <c r="F522" s="22"/>
      <c r="G522" s="22" t="s">
        <v>196</v>
      </c>
      <c r="H522" s="129"/>
      <c r="I522" s="129"/>
      <c r="J522" s="22"/>
      <c r="K522" s="22" t="s">
        <v>196</v>
      </c>
      <c r="L522" s="129"/>
      <c r="M522" s="129"/>
      <c r="N522" s="22"/>
      <c r="O522" s="22" t="s">
        <v>196</v>
      </c>
      <c r="P522" s="129"/>
      <c r="Q522" s="129"/>
      <c r="R522" s="22"/>
      <c r="S522" s="22" t="s">
        <v>196</v>
      </c>
      <c r="T522" s="128" t="s">
        <v>544</v>
      </c>
      <c r="U522" s="128"/>
      <c r="V522" s="22"/>
    </row>
    <row r="523" spans="1:26" x14ac:dyDescent="0.25">
      <c r="A523" s="13"/>
      <c r="B523" s="22"/>
      <c r="C523" s="22" t="s">
        <v>196</v>
      </c>
      <c r="D523" s="92"/>
      <c r="E523" s="92"/>
      <c r="F523" s="22"/>
      <c r="G523" s="22" t="s">
        <v>196</v>
      </c>
      <c r="H523" s="92"/>
      <c r="I523" s="92"/>
      <c r="J523" s="22"/>
      <c r="K523" s="22" t="s">
        <v>196</v>
      </c>
      <c r="L523" s="92"/>
      <c r="M523" s="92"/>
      <c r="N523" s="22"/>
      <c r="O523" s="22" t="s">
        <v>196</v>
      </c>
      <c r="P523" s="92"/>
      <c r="Q523" s="92"/>
      <c r="R523" s="22"/>
      <c r="S523" s="22" t="s">
        <v>196</v>
      </c>
      <c r="T523" s="145" t="s">
        <v>545</v>
      </c>
      <c r="U523" s="145"/>
      <c r="V523" s="22"/>
    </row>
    <row r="524" spans="1:26" x14ac:dyDescent="0.25">
      <c r="A524" s="13"/>
      <c r="B524" s="22"/>
      <c r="C524" s="22" t="s">
        <v>196</v>
      </c>
      <c r="D524" s="92"/>
      <c r="E524" s="92"/>
      <c r="F524" s="22"/>
      <c r="G524" s="22" t="s">
        <v>196</v>
      </c>
      <c r="H524" s="145" t="s">
        <v>546</v>
      </c>
      <c r="I524" s="145"/>
      <c r="J524" s="145"/>
      <c r="K524" s="145"/>
      <c r="L524" s="145"/>
      <c r="M524" s="145"/>
      <c r="N524" s="22"/>
      <c r="O524" s="22" t="s">
        <v>196</v>
      </c>
      <c r="P524" s="92"/>
      <c r="Q524" s="92"/>
      <c r="R524" s="22"/>
      <c r="S524" s="22" t="s">
        <v>196</v>
      </c>
      <c r="T524" s="145" t="s">
        <v>547</v>
      </c>
      <c r="U524" s="145"/>
      <c r="V524" s="22"/>
    </row>
    <row r="525" spans="1:26" ht="15.75" thickBot="1" x14ac:dyDescent="0.3">
      <c r="A525" s="13"/>
      <c r="B525" s="22"/>
      <c r="C525" s="22" t="s">
        <v>196</v>
      </c>
      <c r="D525" s="145" t="s">
        <v>152</v>
      </c>
      <c r="E525" s="145"/>
      <c r="F525" s="22"/>
      <c r="G525" s="22" t="s">
        <v>196</v>
      </c>
      <c r="H525" s="146" t="s">
        <v>548</v>
      </c>
      <c r="I525" s="146"/>
      <c r="J525" s="146"/>
      <c r="K525" s="146"/>
      <c r="L525" s="146"/>
      <c r="M525" s="146"/>
      <c r="N525" s="22"/>
      <c r="O525" s="22" t="s">
        <v>196</v>
      </c>
      <c r="P525" s="145" t="s">
        <v>549</v>
      </c>
      <c r="Q525" s="145"/>
      <c r="R525" s="22"/>
      <c r="S525" s="22" t="s">
        <v>196</v>
      </c>
      <c r="T525" s="145" t="s">
        <v>550</v>
      </c>
      <c r="U525" s="145"/>
      <c r="V525" s="22"/>
    </row>
    <row r="526" spans="1:26" ht="15.75" thickBot="1" x14ac:dyDescent="0.3">
      <c r="A526" s="13"/>
      <c r="B526" s="22"/>
      <c r="C526" s="22" t="s">
        <v>196</v>
      </c>
      <c r="D526" s="98" t="s">
        <v>551</v>
      </c>
      <c r="E526" s="98"/>
      <c r="F526" s="22"/>
      <c r="G526" s="22" t="s">
        <v>196</v>
      </c>
      <c r="H526" s="99" t="s">
        <v>552</v>
      </c>
      <c r="I526" s="99"/>
      <c r="J526" s="22"/>
      <c r="K526" s="22" t="s">
        <v>196</v>
      </c>
      <c r="L526" s="99" t="s">
        <v>44</v>
      </c>
      <c r="M526" s="99"/>
      <c r="N526" s="22"/>
      <c r="O526" s="22" t="s">
        <v>196</v>
      </c>
      <c r="P526" s="98" t="s">
        <v>291</v>
      </c>
      <c r="Q526" s="98"/>
      <c r="R526" s="22"/>
      <c r="S526" s="22" t="s">
        <v>196</v>
      </c>
      <c r="T526" s="98" t="s">
        <v>553</v>
      </c>
      <c r="U526" s="98"/>
      <c r="V526" s="22"/>
    </row>
    <row r="527" spans="1:26" x14ac:dyDescent="0.25">
      <c r="A527" s="13"/>
      <c r="B527" s="24" t="s">
        <v>554</v>
      </c>
      <c r="C527" s="26" t="s">
        <v>196</v>
      </c>
      <c r="D527" s="26" t="s">
        <v>204</v>
      </c>
      <c r="E527" s="28">
        <v>2064368</v>
      </c>
      <c r="F527" s="30" t="s">
        <v>196</v>
      </c>
      <c r="G527" s="26" t="s">
        <v>196</v>
      </c>
      <c r="H527" s="26" t="s">
        <v>204</v>
      </c>
      <c r="I527" s="41">
        <v>284</v>
      </c>
      <c r="J527" s="30" t="s">
        <v>196</v>
      </c>
      <c r="K527" s="26" t="s">
        <v>196</v>
      </c>
      <c r="L527" s="26" t="s">
        <v>204</v>
      </c>
      <c r="M527" s="41" t="s">
        <v>201</v>
      </c>
      <c r="N527" s="30" t="s">
        <v>196</v>
      </c>
      <c r="O527" s="26" t="s">
        <v>196</v>
      </c>
      <c r="P527" s="26" t="s">
        <v>204</v>
      </c>
      <c r="Q527" s="41" t="s">
        <v>201</v>
      </c>
      <c r="R527" s="30" t="s">
        <v>196</v>
      </c>
      <c r="S527" s="26" t="s">
        <v>196</v>
      </c>
      <c r="T527" s="26" t="s">
        <v>204</v>
      </c>
      <c r="U527" s="41">
        <v>284</v>
      </c>
      <c r="V527" s="30" t="s">
        <v>196</v>
      </c>
    </row>
    <row r="528" spans="1:26" ht="15.75" thickBot="1" x14ac:dyDescent="0.3">
      <c r="A528" s="13"/>
      <c r="B528" s="31" t="s">
        <v>555</v>
      </c>
      <c r="C528" s="20" t="s">
        <v>196</v>
      </c>
      <c r="D528" s="20"/>
      <c r="E528" s="37">
        <v>108463</v>
      </c>
      <c r="F528" s="21" t="s">
        <v>196</v>
      </c>
      <c r="G528" s="20" t="s">
        <v>196</v>
      </c>
      <c r="H528" s="20"/>
      <c r="I528" s="33">
        <v>32</v>
      </c>
      <c r="J528" s="21" t="s">
        <v>196</v>
      </c>
      <c r="K528" s="20" t="s">
        <v>196</v>
      </c>
      <c r="L528" s="20"/>
      <c r="M528" s="33" t="s">
        <v>201</v>
      </c>
      <c r="N528" s="21" t="s">
        <v>196</v>
      </c>
      <c r="O528" s="20" t="s">
        <v>196</v>
      </c>
      <c r="P528" s="20"/>
      <c r="Q528" s="33">
        <v>7</v>
      </c>
      <c r="R528" s="21" t="s">
        <v>196</v>
      </c>
      <c r="S528" s="20" t="s">
        <v>196</v>
      </c>
      <c r="T528" s="20"/>
      <c r="U528" s="33">
        <v>39</v>
      </c>
      <c r="V528" s="21" t="s">
        <v>196</v>
      </c>
    </row>
    <row r="529" spans="1:26" x14ac:dyDescent="0.25">
      <c r="A529" s="13"/>
      <c r="B529" s="34"/>
      <c r="C529" s="34" t="s">
        <v>196</v>
      </c>
      <c r="D529" s="35"/>
      <c r="E529" s="35"/>
      <c r="F529" s="34"/>
      <c r="G529" s="34" t="s">
        <v>196</v>
      </c>
      <c r="H529" s="35"/>
      <c r="I529" s="35"/>
      <c r="J529" s="34"/>
      <c r="K529" s="34" t="s">
        <v>196</v>
      </c>
      <c r="L529" s="35"/>
      <c r="M529" s="35"/>
      <c r="N529" s="34"/>
      <c r="O529" s="34" t="s">
        <v>196</v>
      </c>
      <c r="P529" s="35"/>
      <c r="Q529" s="35"/>
      <c r="R529" s="34"/>
      <c r="S529" s="34" t="s">
        <v>196</v>
      </c>
      <c r="T529" s="35"/>
      <c r="U529" s="35"/>
      <c r="V529" s="34"/>
    </row>
    <row r="530" spans="1:26" ht="15.75" thickBot="1" x14ac:dyDescent="0.3">
      <c r="A530" s="13"/>
      <c r="B530" s="24" t="s">
        <v>152</v>
      </c>
      <c r="C530" s="39" t="s">
        <v>196</v>
      </c>
      <c r="D530" s="26" t="s">
        <v>204</v>
      </c>
      <c r="E530" s="28">
        <v>2172831</v>
      </c>
      <c r="F530" s="30" t="s">
        <v>196</v>
      </c>
      <c r="G530" s="39" t="s">
        <v>196</v>
      </c>
      <c r="H530" s="26" t="s">
        <v>204</v>
      </c>
      <c r="I530" s="41">
        <v>316</v>
      </c>
      <c r="J530" s="30" t="s">
        <v>196</v>
      </c>
      <c r="K530" s="39" t="s">
        <v>196</v>
      </c>
      <c r="L530" s="26" t="s">
        <v>204</v>
      </c>
      <c r="M530" s="41" t="s">
        <v>201</v>
      </c>
      <c r="N530" s="30" t="s">
        <v>196</v>
      </c>
      <c r="O530" s="39" t="s">
        <v>196</v>
      </c>
      <c r="P530" s="26" t="s">
        <v>204</v>
      </c>
      <c r="Q530" s="41">
        <v>7</v>
      </c>
      <c r="R530" s="30" t="s">
        <v>196</v>
      </c>
      <c r="S530" s="39" t="s">
        <v>196</v>
      </c>
      <c r="T530" s="26" t="s">
        <v>204</v>
      </c>
      <c r="U530" s="41">
        <v>323</v>
      </c>
      <c r="V530" s="30" t="s">
        <v>196</v>
      </c>
    </row>
    <row r="531" spans="1:26" ht="15.75" thickTop="1" x14ac:dyDescent="0.25">
      <c r="A531" s="13"/>
      <c r="B531" s="34"/>
      <c r="C531" s="34" t="s">
        <v>196</v>
      </c>
      <c r="D531" s="38"/>
      <c r="E531" s="38"/>
      <c r="F531" s="34"/>
      <c r="G531" s="34" t="s">
        <v>196</v>
      </c>
      <c r="H531" s="38"/>
      <c r="I531" s="38"/>
      <c r="J531" s="34"/>
      <c r="K531" s="34" t="s">
        <v>196</v>
      </c>
      <c r="L531" s="38"/>
      <c r="M531" s="38"/>
      <c r="N531" s="34"/>
      <c r="O531" s="34" t="s">
        <v>196</v>
      </c>
      <c r="P531" s="38"/>
      <c r="Q531" s="38"/>
      <c r="R531" s="34"/>
      <c r="S531" s="34" t="s">
        <v>196</v>
      </c>
      <c r="T531" s="38"/>
      <c r="U531" s="38"/>
      <c r="V531" s="34"/>
    </row>
    <row r="532" spans="1:26" ht="15.75" x14ac:dyDescent="0.25">
      <c r="A532" s="13"/>
      <c r="B532" s="49"/>
      <c r="C532" s="49"/>
      <c r="D532" s="49"/>
      <c r="E532" s="49"/>
      <c r="F532" s="49"/>
      <c r="G532" s="49"/>
      <c r="H532" s="49"/>
      <c r="I532" s="49"/>
      <c r="J532" s="49"/>
      <c r="K532" s="49"/>
      <c r="L532" s="49"/>
      <c r="M532" s="49"/>
      <c r="N532" s="49"/>
      <c r="O532" s="49"/>
      <c r="P532" s="49"/>
      <c r="Q532" s="49"/>
      <c r="R532" s="49"/>
      <c r="S532" s="49"/>
      <c r="T532" s="49"/>
      <c r="U532" s="49"/>
      <c r="V532" s="49"/>
      <c r="W532" s="49"/>
      <c r="X532" s="49"/>
      <c r="Y532" s="49"/>
      <c r="Z532" s="49"/>
    </row>
    <row r="533" spans="1:26" ht="38.25" x14ac:dyDescent="0.25">
      <c r="A533" s="13"/>
      <c r="B533" s="45">
        <v>-1</v>
      </c>
      <c r="C533" s="45" t="s">
        <v>556</v>
      </c>
    </row>
    <row r="534" spans="1:26" ht="38.25" x14ac:dyDescent="0.25">
      <c r="A534" s="13"/>
      <c r="B534" s="45">
        <v>-2</v>
      </c>
      <c r="C534" s="45" t="s">
        <v>557</v>
      </c>
    </row>
    <row r="535" spans="1:26" x14ac:dyDescent="0.25">
      <c r="A535" s="13"/>
      <c r="B535" s="89"/>
      <c r="C535" s="89"/>
      <c r="D535" s="89"/>
      <c r="E535" s="89"/>
      <c r="F535" s="89"/>
      <c r="G535" s="89"/>
      <c r="H535" s="89"/>
      <c r="I535" s="89"/>
      <c r="J535" s="89"/>
      <c r="K535" s="89"/>
      <c r="L535" s="89"/>
      <c r="M535" s="89"/>
      <c r="N535" s="89"/>
      <c r="O535" s="89"/>
      <c r="P535" s="89"/>
      <c r="Q535" s="89"/>
      <c r="R535" s="89"/>
      <c r="S535" s="89"/>
      <c r="T535" s="89"/>
      <c r="U535" s="89"/>
      <c r="V535" s="89"/>
      <c r="W535" s="89"/>
      <c r="X535" s="89"/>
      <c r="Y535" s="89"/>
      <c r="Z535" s="89"/>
    </row>
    <row r="536" spans="1:26" x14ac:dyDescent="0.25">
      <c r="A536" s="13"/>
      <c r="B536" s="48" t="s">
        <v>212</v>
      </c>
      <c r="C536" s="48"/>
      <c r="D536" s="48"/>
      <c r="E536" s="48"/>
      <c r="F536" s="48"/>
      <c r="G536" s="48"/>
      <c r="H536" s="48"/>
      <c r="I536" s="48"/>
      <c r="J536" s="48"/>
      <c r="K536" s="48"/>
      <c r="L536" s="48"/>
      <c r="M536" s="48"/>
      <c r="N536" s="48"/>
      <c r="O536" s="48"/>
      <c r="P536" s="48"/>
      <c r="Q536" s="48"/>
      <c r="R536" s="48"/>
      <c r="S536" s="48"/>
      <c r="T536" s="48"/>
      <c r="U536" s="48"/>
      <c r="V536" s="48"/>
      <c r="W536" s="48"/>
      <c r="X536" s="48"/>
      <c r="Y536" s="48"/>
      <c r="Z536" s="48"/>
    </row>
    <row r="537" spans="1:26" ht="15.75" x14ac:dyDescent="0.25">
      <c r="A537" s="13"/>
      <c r="B537" s="49"/>
      <c r="C537" s="49"/>
      <c r="D537" s="49"/>
      <c r="E537" s="49"/>
      <c r="F537" s="49"/>
      <c r="G537" s="49"/>
      <c r="H537" s="49"/>
      <c r="I537" s="49"/>
      <c r="J537" s="49"/>
      <c r="K537" s="49"/>
      <c r="L537" s="49"/>
      <c r="M537" s="49"/>
      <c r="N537" s="49"/>
      <c r="O537" s="49"/>
      <c r="P537" s="49"/>
      <c r="Q537" s="49"/>
      <c r="R537" s="49"/>
      <c r="S537" s="49"/>
      <c r="T537" s="49"/>
      <c r="U537" s="49"/>
      <c r="V537" s="49"/>
      <c r="W537" s="49"/>
      <c r="X537" s="49"/>
      <c r="Y537" s="49"/>
      <c r="Z537" s="49"/>
    </row>
    <row r="538" spans="1:26" x14ac:dyDescent="0.25">
      <c r="A538" s="13"/>
      <c r="B538" s="22"/>
      <c r="C538" s="22"/>
      <c r="D538" s="22"/>
      <c r="E538" s="22"/>
      <c r="F538" s="22"/>
      <c r="G538" s="22"/>
      <c r="H538" s="22"/>
      <c r="I538" s="22"/>
      <c r="J538" s="22"/>
      <c r="K538" s="22"/>
      <c r="L538" s="22"/>
      <c r="M538" s="22"/>
      <c r="N538" s="22"/>
      <c r="O538" s="22"/>
      <c r="P538" s="22"/>
      <c r="Q538" s="22"/>
      <c r="R538" s="22"/>
      <c r="S538" s="22"/>
      <c r="T538" s="22"/>
      <c r="U538" s="22"/>
      <c r="V538" s="22"/>
    </row>
    <row r="539" spans="1:26" ht="15.75" thickBot="1" x14ac:dyDescent="0.3">
      <c r="A539" s="13"/>
      <c r="B539" s="22"/>
      <c r="C539" s="22" t="s">
        <v>196</v>
      </c>
      <c r="D539" s="98" t="s">
        <v>231</v>
      </c>
      <c r="E539" s="98"/>
      <c r="F539" s="98"/>
      <c r="G539" s="98"/>
      <c r="H539" s="98"/>
      <c r="I539" s="98"/>
      <c r="J539" s="98"/>
      <c r="K539" s="98"/>
      <c r="L539" s="98"/>
      <c r="M539" s="98"/>
      <c r="N539" s="98"/>
      <c r="O539" s="98"/>
      <c r="P539" s="98"/>
      <c r="Q539" s="98"/>
      <c r="R539" s="98"/>
      <c r="S539" s="98"/>
      <c r="T539" s="98"/>
      <c r="U539" s="98"/>
      <c r="V539" s="22"/>
    </row>
    <row r="540" spans="1:26" x14ac:dyDescent="0.25">
      <c r="A540" s="13"/>
      <c r="B540" s="22"/>
      <c r="C540" s="22" t="s">
        <v>196</v>
      </c>
      <c r="D540" s="129"/>
      <c r="E540" s="129"/>
      <c r="F540" s="22"/>
      <c r="G540" s="22" t="s">
        <v>196</v>
      </c>
      <c r="H540" s="129"/>
      <c r="I540" s="129"/>
      <c r="J540" s="22"/>
      <c r="K540" s="22" t="s">
        <v>196</v>
      </c>
      <c r="L540" s="129"/>
      <c r="M540" s="129"/>
      <c r="N540" s="22"/>
      <c r="O540" s="22" t="s">
        <v>196</v>
      </c>
      <c r="P540" s="129"/>
      <c r="Q540" s="129"/>
      <c r="R540" s="22"/>
      <c r="S540" s="22" t="s">
        <v>196</v>
      </c>
      <c r="T540" s="128" t="s">
        <v>544</v>
      </c>
      <c r="U540" s="128"/>
      <c r="V540" s="22"/>
    </row>
    <row r="541" spans="1:26" x14ac:dyDescent="0.25">
      <c r="A541" s="13"/>
      <c r="B541" s="22"/>
      <c r="C541" s="22" t="s">
        <v>196</v>
      </c>
      <c r="D541" s="92"/>
      <c r="E541" s="92"/>
      <c r="F541" s="22"/>
      <c r="G541" s="22" t="s">
        <v>196</v>
      </c>
      <c r="H541" s="92"/>
      <c r="I541" s="92"/>
      <c r="J541" s="22"/>
      <c r="K541" s="22" t="s">
        <v>196</v>
      </c>
      <c r="L541" s="92"/>
      <c r="M541" s="92"/>
      <c r="N541" s="22"/>
      <c r="O541" s="22" t="s">
        <v>196</v>
      </c>
      <c r="P541" s="92"/>
      <c r="Q541" s="92"/>
      <c r="R541" s="22"/>
      <c r="S541" s="22" t="s">
        <v>196</v>
      </c>
      <c r="T541" s="145" t="s">
        <v>545</v>
      </c>
      <c r="U541" s="145"/>
      <c r="V541" s="22"/>
    </row>
    <row r="542" spans="1:26" x14ac:dyDescent="0.25">
      <c r="A542" s="13"/>
      <c r="B542" s="22"/>
      <c r="C542" s="22" t="s">
        <v>196</v>
      </c>
      <c r="D542" s="92"/>
      <c r="E542" s="92"/>
      <c r="F542" s="22"/>
      <c r="G542" s="22" t="s">
        <v>196</v>
      </c>
      <c r="H542" s="145" t="s">
        <v>558</v>
      </c>
      <c r="I542" s="145"/>
      <c r="J542" s="145"/>
      <c r="K542" s="145"/>
      <c r="L542" s="145"/>
      <c r="M542" s="145"/>
      <c r="N542" s="22"/>
      <c r="O542" s="22" t="s">
        <v>196</v>
      </c>
      <c r="P542" s="92"/>
      <c r="Q542" s="92"/>
      <c r="R542" s="22"/>
      <c r="S542" s="22" t="s">
        <v>196</v>
      </c>
      <c r="T542" s="145" t="s">
        <v>547</v>
      </c>
      <c r="U542" s="145"/>
      <c r="V542" s="22"/>
    </row>
    <row r="543" spans="1:26" ht="15.75" thickBot="1" x14ac:dyDescent="0.3">
      <c r="A543" s="13"/>
      <c r="B543" s="22"/>
      <c r="C543" s="22" t="s">
        <v>196</v>
      </c>
      <c r="D543" s="145" t="s">
        <v>152</v>
      </c>
      <c r="E543" s="145"/>
      <c r="F543" s="22"/>
      <c r="G543" s="22" t="s">
        <v>196</v>
      </c>
      <c r="H543" s="146" t="s">
        <v>548</v>
      </c>
      <c r="I543" s="146"/>
      <c r="J543" s="146"/>
      <c r="K543" s="146"/>
      <c r="L543" s="146"/>
      <c r="M543" s="146"/>
      <c r="N543" s="22"/>
      <c r="O543" s="22" t="s">
        <v>196</v>
      </c>
      <c r="P543" s="145" t="s">
        <v>549</v>
      </c>
      <c r="Q543" s="145"/>
      <c r="R543" s="22"/>
      <c r="S543" s="22" t="s">
        <v>196</v>
      </c>
      <c r="T543" s="145" t="s">
        <v>550</v>
      </c>
      <c r="U543" s="145"/>
      <c r="V543" s="22"/>
    </row>
    <row r="544" spans="1:26" ht="15.75" thickBot="1" x14ac:dyDescent="0.3">
      <c r="A544" s="13"/>
      <c r="B544" s="22"/>
      <c r="C544" s="22" t="s">
        <v>196</v>
      </c>
      <c r="D544" s="146" t="s">
        <v>551</v>
      </c>
      <c r="E544" s="146"/>
      <c r="F544" s="22"/>
      <c r="G544" s="22" t="s">
        <v>196</v>
      </c>
      <c r="H544" s="147" t="s">
        <v>552</v>
      </c>
      <c r="I544" s="147"/>
      <c r="J544" s="22"/>
      <c r="K544" s="22" t="s">
        <v>196</v>
      </c>
      <c r="L544" s="147" t="s">
        <v>44</v>
      </c>
      <c r="M544" s="147"/>
      <c r="N544" s="22"/>
      <c r="O544" s="22" t="s">
        <v>196</v>
      </c>
      <c r="P544" s="146" t="s">
        <v>291</v>
      </c>
      <c r="Q544" s="146"/>
      <c r="R544" s="22"/>
      <c r="S544" s="22" t="s">
        <v>196</v>
      </c>
      <c r="T544" s="146" t="s">
        <v>553</v>
      </c>
      <c r="U544" s="146"/>
      <c r="V544" s="22"/>
    </row>
    <row r="545" spans="1:26" x14ac:dyDescent="0.25">
      <c r="A545" s="13"/>
      <c r="B545" s="24" t="s">
        <v>554</v>
      </c>
      <c r="C545" s="26" t="s">
        <v>196</v>
      </c>
      <c r="D545" s="26" t="s">
        <v>204</v>
      </c>
      <c r="E545" s="28">
        <v>1868178</v>
      </c>
      <c r="F545" s="30" t="s">
        <v>196</v>
      </c>
      <c r="G545" s="26" t="s">
        <v>196</v>
      </c>
      <c r="H545" s="26" t="s">
        <v>204</v>
      </c>
      <c r="I545" s="41">
        <v>372</v>
      </c>
      <c r="J545" s="30" t="s">
        <v>196</v>
      </c>
      <c r="K545" s="26" t="s">
        <v>196</v>
      </c>
      <c r="L545" s="26" t="s">
        <v>204</v>
      </c>
      <c r="M545" s="41" t="s">
        <v>201</v>
      </c>
      <c r="N545" s="30" t="s">
        <v>196</v>
      </c>
      <c r="O545" s="26" t="s">
        <v>196</v>
      </c>
      <c r="P545" s="26" t="s">
        <v>204</v>
      </c>
      <c r="Q545" s="41" t="s">
        <v>201</v>
      </c>
      <c r="R545" s="30" t="s">
        <v>196</v>
      </c>
      <c r="S545" s="26" t="s">
        <v>196</v>
      </c>
      <c r="T545" s="26" t="s">
        <v>204</v>
      </c>
      <c r="U545" s="41">
        <v>372</v>
      </c>
      <c r="V545" s="30" t="s">
        <v>196</v>
      </c>
    </row>
    <row r="546" spans="1:26" ht="15.75" thickBot="1" x14ac:dyDescent="0.3">
      <c r="A546" s="13"/>
      <c r="B546" s="31" t="s">
        <v>555</v>
      </c>
      <c r="C546" s="20" t="s">
        <v>196</v>
      </c>
      <c r="D546" s="20"/>
      <c r="E546" s="37">
        <v>171169</v>
      </c>
      <c r="F546" s="21" t="s">
        <v>196</v>
      </c>
      <c r="G546" s="20" t="s">
        <v>196</v>
      </c>
      <c r="H546" s="20"/>
      <c r="I546" s="33">
        <v>32</v>
      </c>
      <c r="J546" s="21" t="s">
        <v>196</v>
      </c>
      <c r="K546" s="20" t="s">
        <v>196</v>
      </c>
      <c r="L546" s="20"/>
      <c r="M546" s="33" t="s">
        <v>201</v>
      </c>
      <c r="N546" s="21" t="s">
        <v>196</v>
      </c>
      <c r="O546" s="20" t="s">
        <v>196</v>
      </c>
      <c r="P546" s="20"/>
      <c r="Q546" s="33">
        <v>8</v>
      </c>
      <c r="R546" s="21" t="s">
        <v>196</v>
      </c>
      <c r="S546" s="20" t="s">
        <v>196</v>
      </c>
      <c r="T546" s="20"/>
      <c r="U546" s="33">
        <v>40</v>
      </c>
      <c r="V546" s="21" t="s">
        <v>196</v>
      </c>
    </row>
    <row r="547" spans="1:26" x14ac:dyDescent="0.25">
      <c r="A547" s="13"/>
      <c r="B547" s="34"/>
      <c r="C547" s="34" t="s">
        <v>196</v>
      </c>
      <c r="D547" s="35"/>
      <c r="E547" s="35"/>
      <c r="F547" s="34"/>
      <c r="G547" s="34" t="s">
        <v>196</v>
      </c>
      <c r="H547" s="35"/>
      <c r="I547" s="35"/>
      <c r="J547" s="34"/>
      <c r="K547" s="34" t="s">
        <v>196</v>
      </c>
      <c r="L547" s="35"/>
      <c r="M547" s="35"/>
      <c r="N547" s="34"/>
      <c r="O547" s="34" t="s">
        <v>196</v>
      </c>
      <c r="P547" s="35"/>
      <c r="Q547" s="35"/>
      <c r="R547" s="34"/>
      <c r="S547" s="34" t="s">
        <v>196</v>
      </c>
      <c r="T547" s="35"/>
      <c r="U547" s="35"/>
      <c r="V547" s="34"/>
    </row>
    <row r="548" spans="1:26" ht="15.75" thickBot="1" x14ac:dyDescent="0.3">
      <c r="A548" s="13"/>
      <c r="B548" s="24" t="s">
        <v>152</v>
      </c>
      <c r="C548" s="39" t="s">
        <v>196</v>
      </c>
      <c r="D548" s="26" t="s">
        <v>204</v>
      </c>
      <c r="E548" s="28">
        <v>2039347</v>
      </c>
      <c r="F548" s="30" t="s">
        <v>196</v>
      </c>
      <c r="G548" s="39" t="s">
        <v>196</v>
      </c>
      <c r="H548" s="26" t="s">
        <v>204</v>
      </c>
      <c r="I548" s="41">
        <v>404</v>
      </c>
      <c r="J548" s="30" t="s">
        <v>196</v>
      </c>
      <c r="K548" s="39" t="s">
        <v>196</v>
      </c>
      <c r="L548" s="26" t="s">
        <v>204</v>
      </c>
      <c r="M548" s="41" t="s">
        <v>201</v>
      </c>
      <c r="N548" s="30" t="s">
        <v>196</v>
      </c>
      <c r="O548" s="39" t="s">
        <v>196</v>
      </c>
      <c r="P548" s="26" t="s">
        <v>204</v>
      </c>
      <c r="Q548" s="41">
        <v>8</v>
      </c>
      <c r="R548" s="30" t="s">
        <v>196</v>
      </c>
      <c r="S548" s="39" t="s">
        <v>196</v>
      </c>
      <c r="T548" s="26" t="s">
        <v>204</v>
      </c>
      <c r="U548" s="41">
        <v>412</v>
      </c>
      <c r="V548" s="30" t="s">
        <v>196</v>
      </c>
    </row>
    <row r="549" spans="1:26" ht="15.75" thickTop="1" x14ac:dyDescent="0.25">
      <c r="A549" s="13"/>
      <c r="B549" s="34"/>
      <c r="C549" s="34" t="s">
        <v>196</v>
      </c>
      <c r="D549" s="38"/>
      <c r="E549" s="38"/>
      <c r="F549" s="34"/>
      <c r="G549" s="34" t="s">
        <v>196</v>
      </c>
      <c r="H549" s="38"/>
      <c r="I549" s="38"/>
      <c r="J549" s="34"/>
      <c r="K549" s="34" t="s">
        <v>196</v>
      </c>
      <c r="L549" s="38"/>
      <c r="M549" s="38"/>
      <c r="N549" s="34"/>
      <c r="O549" s="34" t="s">
        <v>196</v>
      </c>
      <c r="P549" s="38"/>
      <c r="Q549" s="38"/>
      <c r="R549" s="34"/>
      <c r="S549" s="34" t="s">
        <v>196</v>
      </c>
      <c r="T549" s="38"/>
      <c r="U549" s="38"/>
      <c r="V549" s="34"/>
    </row>
    <row r="550" spans="1:26" ht="15.75" x14ac:dyDescent="0.25">
      <c r="A550" s="13"/>
      <c r="B550" s="49"/>
      <c r="C550" s="49"/>
      <c r="D550" s="49"/>
      <c r="E550" s="49"/>
      <c r="F550" s="49"/>
      <c r="G550" s="49"/>
      <c r="H550" s="49"/>
      <c r="I550" s="49"/>
      <c r="J550" s="49"/>
      <c r="K550" s="49"/>
      <c r="L550" s="49"/>
      <c r="M550" s="49"/>
      <c r="N550" s="49"/>
      <c r="O550" s="49"/>
      <c r="P550" s="49"/>
      <c r="Q550" s="49"/>
      <c r="R550" s="49"/>
      <c r="S550" s="49"/>
      <c r="T550" s="49"/>
      <c r="U550" s="49"/>
      <c r="V550" s="49"/>
      <c r="W550" s="49"/>
      <c r="X550" s="49"/>
      <c r="Y550" s="49"/>
      <c r="Z550" s="49"/>
    </row>
    <row r="551" spans="1:26" ht="38.25" x14ac:dyDescent="0.25">
      <c r="A551" s="13"/>
      <c r="B551" s="45">
        <v>-1</v>
      </c>
      <c r="C551" s="45" t="s">
        <v>556</v>
      </c>
    </row>
    <row r="552" spans="1:26" ht="38.25" x14ac:dyDescent="0.25">
      <c r="A552" s="13"/>
      <c r="B552" s="45">
        <v>-2</v>
      </c>
      <c r="C552" s="45" t="s">
        <v>557</v>
      </c>
    </row>
  </sheetData>
  <mergeCells count="711">
    <mergeCell ref="B536:Z536"/>
    <mergeCell ref="B537:Z537"/>
    <mergeCell ref="B550:Z550"/>
    <mergeCell ref="B498:Z498"/>
    <mergeCell ref="B513:Z513"/>
    <mergeCell ref="B514:Z514"/>
    <mergeCell ref="A516:A552"/>
    <mergeCell ref="B516:Z516"/>
    <mergeCell ref="B517:Z517"/>
    <mergeCell ref="B518:Z518"/>
    <mergeCell ref="B519:Z519"/>
    <mergeCell ref="B532:Z532"/>
    <mergeCell ref="B535:Z535"/>
    <mergeCell ref="B477:Z477"/>
    <mergeCell ref="B478:Z478"/>
    <mergeCell ref="B479:Z479"/>
    <mergeCell ref="B494:Z494"/>
    <mergeCell ref="B495:Z495"/>
    <mergeCell ref="B497:Z497"/>
    <mergeCell ref="B470:Z470"/>
    <mergeCell ref="B472:Z472"/>
    <mergeCell ref="B473:Z473"/>
    <mergeCell ref="B474:Z474"/>
    <mergeCell ref="B475:Z475"/>
    <mergeCell ref="B476:Z476"/>
    <mergeCell ref="B435:Z435"/>
    <mergeCell ref="B450:Z450"/>
    <mergeCell ref="B451:Z451"/>
    <mergeCell ref="B453:Z453"/>
    <mergeCell ref="B454:Z454"/>
    <mergeCell ref="B469:Z469"/>
    <mergeCell ref="B425:Z425"/>
    <mergeCell ref="A427:A515"/>
    <mergeCell ref="B427:Z427"/>
    <mergeCell ref="B428:Z428"/>
    <mergeCell ref="B429:Z429"/>
    <mergeCell ref="B430:Z430"/>
    <mergeCell ref="B431:Z431"/>
    <mergeCell ref="B432:Z432"/>
    <mergeCell ref="B433:Z433"/>
    <mergeCell ref="B434:Z434"/>
    <mergeCell ref="B379:Z379"/>
    <mergeCell ref="B380:Z380"/>
    <mergeCell ref="B394:Z394"/>
    <mergeCell ref="B395:Z395"/>
    <mergeCell ref="B410:Z410"/>
    <mergeCell ref="A412:A426"/>
    <mergeCell ref="B412:Z412"/>
    <mergeCell ref="B413:Z413"/>
    <mergeCell ref="B414:Z414"/>
    <mergeCell ref="B415:Z415"/>
    <mergeCell ref="A342:A411"/>
    <mergeCell ref="B342:Z342"/>
    <mergeCell ref="B343:Z343"/>
    <mergeCell ref="B344:Z344"/>
    <mergeCell ref="B345:Z345"/>
    <mergeCell ref="B359:Z359"/>
    <mergeCell ref="B360:Z360"/>
    <mergeCell ref="B361:Z361"/>
    <mergeCell ref="B376:Z376"/>
    <mergeCell ref="B378:Z378"/>
    <mergeCell ref="A304:A341"/>
    <mergeCell ref="B304:Z304"/>
    <mergeCell ref="B305:Z305"/>
    <mergeCell ref="B306:Z306"/>
    <mergeCell ref="B307:Z307"/>
    <mergeCell ref="B320:Z320"/>
    <mergeCell ref="B324:Z324"/>
    <mergeCell ref="B325:Z325"/>
    <mergeCell ref="B338:Z338"/>
    <mergeCell ref="A252:A303"/>
    <mergeCell ref="B252:Z252"/>
    <mergeCell ref="B253:Z253"/>
    <mergeCell ref="B254:Z254"/>
    <mergeCell ref="B255:Z255"/>
    <mergeCell ref="B278:Z278"/>
    <mergeCell ref="B281:Z281"/>
    <mergeCell ref="B282:Z282"/>
    <mergeCell ref="B301:Z301"/>
    <mergeCell ref="B180:Z180"/>
    <mergeCell ref="B195:Z195"/>
    <mergeCell ref="B202:Z202"/>
    <mergeCell ref="B203:Z203"/>
    <mergeCell ref="B204:Z204"/>
    <mergeCell ref="B205:Z205"/>
    <mergeCell ref="B107:Z107"/>
    <mergeCell ref="B108:Z108"/>
    <mergeCell ref="B151:Z151"/>
    <mergeCell ref="A153:A251"/>
    <mergeCell ref="B153:Z153"/>
    <mergeCell ref="B154:Z154"/>
    <mergeCell ref="B155:Z155"/>
    <mergeCell ref="B156:Z156"/>
    <mergeCell ref="B172:Z172"/>
    <mergeCell ref="B179:Z179"/>
    <mergeCell ref="A54:A152"/>
    <mergeCell ref="B54:Z54"/>
    <mergeCell ref="B55:Z55"/>
    <mergeCell ref="B56:Z56"/>
    <mergeCell ref="B57:Z57"/>
    <mergeCell ref="B58:Z58"/>
    <mergeCell ref="B59:Z59"/>
    <mergeCell ref="B103:Z103"/>
    <mergeCell ref="B105:Z105"/>
    <mergeCell ref="B106:Z106"/>
    <mergeCell ref="A39:A53"/>
    <mergeCell ref="B39:Z39"/>
    <mergeCell ref="B40:Z40"/>
    <mergeCell ref="B41:Z41"/>
    <mergeCell ref="B42:Z42"/>
    <mergeCell ref="B51:Z51"/>
    <mergeCell ref="A21:A38"/>
    <mergeCell ref="B21:Z21"/>
    <mergeCell ref="B22:Z22"/>
    <mergeCell ref="B23:Z23"/>
    <mergeCell ref="B24:Z24"/>
    <mergeCell ref="B25:Z25"/>
    <mergeCell ref="B26:Z26"/>
    <mergeCell ref="B27:Z27"/>
    <mergeCell ref="B35:Z35"/>
    <mergeCell ref="B36:Z36"/>
    <mergeCell ref="A1:A2"/>
    <mergeCell ref="B1:Z1"/>
    <mergeCell ref="B2:Z2"/>
    <mergeCell ref="B3:Z3"/>
    <mergeCell ref="A4:A20"/>
    <mergeCell ref="B4:Z4"/>
    <mergeCell ref="B5:Z5"/>
    <mergeCell ref="B6:Z6"/>
    <mergeCell ref="B7:Z7"/>
    <mergeCell ref="D543:E543"/>
    <mergeCell ref="H543:M543"/>
    <mergeCell ref="P543:Q543"/>
    <mergeCell ref="T543:U543"/>
    <mergeCell ref="D544:E544"/>
    <mergeCell ref="H544:I544"/>
    <mergeCell ref="L544:M544"/>
    <mergeCell ref="P544:Q544"/>
    <mergeCell ref="T544:U544"/>
    <mergeCell ref="D541:E541"/>
    <mergeCell ref="H541:I541"/>
    <mergeCell ref="L541:M541"/>
    <mergeCell ref="P541:Q541"/>
    <mergeCell ref="T541:U541"/>
    <mergeCell ref="D542:E542"/>
    <mergeCell ref="H542:M542"/>
    <mergeCell ref="P542:Q542"/>
    <mergeCell ref="T542:U542"/>
    <mergeCell ref="D539:U539"/>
    <mergeCell ref="D540:E540"/>
    <mergeCell ref="H540:I540"/>
    <mergeCell ref="L540:M540"/>
    <mergeCell ref="P540:Q540"/>
    <mergeCell ref="T540:U540"/>
    <mergeCell ref="D525:E525"/>
    <mergeCell ref="H525:M525"/>
    <mergeCell ref="P525:Q525"/>
    <mergeCell ref="T525:U525"/>
    <mergeCell ref="D526:E526"/>
    <mergeCell ref="H526:I526"/>
    <mergeCell ref="L526:M526"/>
    <mergeCell ref="P526:Q526"/>
    <mergeCell ref="T526:U526"/>
    <mergeCell ref="D523:E523"/>
    <mergeCell ref="H523:I523"/>
    <mergeCell ref="L523:M523"/>
    <mergeCell ref="P523:Q523"/>
    <mergeCell ref="T523:U523"/>
    <mergeCell ref="D524:E524"/>
    <mergeCell ref="H524:M524"/>
    <mergeCell ref="P524:Q524"/>
    <mergeCell ref="T524:U524"/>
    <mergeCell ref="V502:V507"/>
    <mergeCell ref="W502:W507"/>
    <mergeCell ref="X502:Y507"/>
    <mergeCell ref="Z502:Z507"/>
    <mergeCell ref="D521:U521"/>
    <mergeCell ref="D522:E522"/>
    <mergeCell ref="H522:I522"/>
    <mergeCell ref="L522:M522"/>
    <mergeCell ref="P522:Q522"/>
    <mergeCell ref="T522:U522"/>
    <mergeCell ref="R502:R507"/>
    <mergeCell ref="S502:S507"/>
    <mergeCell ref="T502:U502"/>
    <mergeCell ref="T503:U503"/>
    <mergeCell ref="T504:U504"/>
    <mergeCell ref="T505:U505"/>
    <mergeCell ref="T506:U506"/>
    <mergeCell ref="T507:U507"/>
    <mergeCell ref="N502:N507"/>
    <mergeCell ref="O502:O507"/>
    <mergeCell ref="P502:Q502"/>
    <mergeCell ref="P503:Q503"/>
    <mergeCell ref="P504:Q504"/>
    <mergeCell ref="P505:Q505"/>
    <mergeCell ref="P506:Q506"/>
    <mergeCell ref="P507:Q507"/>
    <mergeCell ref="J502:J507"/>
    <mergeCell ref="K502:K507"/>
    <mergeCell ref="L502:M502"/>
    <mergeCell ref="L503:M503"/>
    <mergeCell ref="L504:M504"/>
    <mergeCell ref="L505:M505"/>
    <mergeCell ref="L506:M506"/>
    <mergeCell ref="L507:M507"/>
    <mergeCell ref="D506:E506"/>
    <mergeCell ref="D507:E507"/>
    <mergeCell ref="F502:F507"/>
    <mergeCell ref="G502:G507"/>
    <mergeCell ref="H502:I502"/>
    <mergeCell ref="H503:I503"/>
    <mergeCell ref="H504:I504"/>
    <mergeCell ref="H505:I505"/>
    <mergeCell ref="H506:I506"/>
    <mergeCell ref="H507:I507"/>
    <mergeCell ref="V500:V501"/>
    <mergeCell ref="W500:W501"/>
    <mergeCell ref="X500:Y501"/>
    <mergeCell ref="Z500:Z501"/>
    <mergeCell ref="B502:B507"/>
    <mergeCell ref="C502:C507"/>
    <mergeCell ref="D502:E502"/>
    <mergeCell ref="D503:E503"/>
    <mergeCell ref="D504:E504"/>
    <mergeCell ref="D505:E505"/>
    <mergeCell ref="J500:J501"/>
    <mergeCell ref="K500:K501"/>
    <mergeCell ref="L500:M501"/>
    <mergeCell ref="N500:N501"/>
    <mergeCell ref="O500:O501"/>
    <mergeCell ref="P500:U500"/>
    <mergeCell ref="P501:U501"/>
    <mergeCell ref="V483:V488"/>
    <mergeCell ref="W483:W488"/>
    <mergeCell ref="X483:Y488"/>
    <mergeCell ref="Z483:Z488"/>
    <mergeCell ref="B500:B501"/>
    <mergeCell ref="C500:C501"/>
    <mergeCell ref="D500:E501"/>
    <mergeCell ref="F500:F501"/>
    <mergeCell ref="G500:G501"/>
    <mergeCell ref="H500:I501"/>
    <mergeCell ref="R483:R488"/>
    <mergeCell ref="S483:S488"/>
    <mergeCell ref="T483:U483"/>
    <mergeCell ref="T484:U484"/>
    <mergeCell ref="T485:U485"/>
    <mergeCell ref="T486:U486"/>
    <mergeCell ref="T487:U487"/>
    <mergeCell ref="T488:U488"/>
    <mergeCell ref="N483:N488"/>
    <mergeCell ref="O483:O488"/>
    <mergeCell ref="P483:Q483"/>
    <mergeCell ref="P484:Q484"/>
    <mergeCell ref="P485:Q485"/>
    <mergeCell ref="P486:Q486"/>
    <mergeCell ref="P487:Q487"/>
    <mergeCell ref="P488:Q488"/>
    <mergeCell ref="J483:J488"/>
    <mergeCell ref="K483:K488"/>
    <mergeCell ref="L483:M483"/>
    <mergeCell ref="L484:M484"/>
    <mergeCell ref="L485:M485"/>
    <mergeCell ref="L486:M486"/>
    <mergeCell ref="L487:M487"/>
    <mergeCell ref="L488:M488"/>
    <mergeCell ref="F483:F488"/>
    <mergeCell ref="G483:G488"/>
    <mergeCell ref="H483:I483"/>
    <mergeCell ref="H484:I484"/>
    <mergeCell ref="H485:I485"/>
    <mergeCell ref="H486:I486"/>
    <mergeCell ref="H487:I487"/>
    <mergeCell ref="H488:I488"/>
    <mergeCell ref="X481:Y482"/>
    <mergeCell ref="Z481:Z482"/>
    <mergeCell ref="B483:B488"/>
    <mergeCell ref="C483:C488"/>
    <mergeCell ref="D483:E483"/>
    <mergeCell ref="D484:E484"/>
    <mergeCell ref="D485:E485"/>
    <mergeCell ref="D486:E486"/>
    <mergeCell ref="D487:E487"/>
    <mergeCell ref="D488:E488"/>
    <mergeCell ref="N481:N482"/>
    <mergeCell ref="O481:O482"/>
    <mergeCell ref="P481:U481"/>
    <mergeCell ref="P482:U482"/>
    <mergeCell ref="V481:V482"/>
    <mergeCell ref="W481:W482"/>
    <mergeCell ref="V458:V463"/>
    <mergeCell ref="W458:W463"/>
    <mergeCell ref="X458:Y463"/>
    <mergeCell ref="Z458:Z463"/>
    <mergeCell ref="B481:B482"/>
    <mergeCell ref="C481:C482"/>
    <mergeCell ref="D481:E482"/>
    <mergeCell ref="F481:F482"/>
    <mergeCell ref="G481:G482"/>
    <mergeCell ref="H481:M482"/>
    <mergeCell ref="R458:R463"/>
    <mergeCell ref="S458:S463"/>
    <mergeCell ref="T458:U458"/>
    <mergeCell ref="T459:U459"/>
    <mergeCell ref="T460:U460"/>
    <mergeCell ref="T461:U461"/>
    <mergeCell ref="T462:U462"/>
    <mergeCell ref="T463:U463"/>
    <mergeCell ref="N458:N463"/>
    <mergeCell ref="O458:O463"/>
    <mergeCell ref="P458:Q458"/>
    <mergeCell ref="P459:Q459"/>
    <mergeCell ref="P460:Q460"/>
    <mergeCell ref="P461:Q461"/>
    <mergeCell ref="P462:Q462"/>
    <mergeCell ref="P463:Q463"/>
    <mergeCell ref="J458:J463"/>
    <mergeCell ref="K458:K463"/>
    <mergeCell ref="L458:M458"/>
    <mergeCell ref="L459:M459"/>
    <mergeCell ref="L460:M460"/>
    <mergeCell ref="L461:M461"/>
    <mergeCell ref="L462:M462"/>
    <mergeCell ref="L463:M463"/>
    <mergeCell ref="D462:E462"/>
    <mergeCell ref="D463:E463"/>
    <mergeCell ref="F458:F463"/>
    <mergeCell ref="G458:G463"/>
    <mergeCell ref="H458:I458"/>
    <mergeCell ref="H459:I459"/>
    <mergeCell ref="H460:I460"/>
    <mergeCell ref="H461:I461"/>
    <mergeCell ref="H462:I462"/>
    <mergeCell ref="H463:I463"/>
    <mergeCell ref="V456:V457"/>
    <mergeCell ref="W456:W457"/>
    <mergeCell ref="X456:Y457"/>
    <mergeCell ref="Z456:Z457"/>
    <mergeCell ref="B458:B463"/>
    <mergeCell ref="C458:C463"/>
    <mergeCell ref="D458:E458"/>
    <mergeCell ref="D459:E459"/>
    <mergeCell ref="D460:E460"/>
    <mergeCell ref="D461:E461"/>
    <mergeCell ref="J456:J457"/>
    <mergeCell ref="K456:K457"/>
    <mergeCell ref="L456:M457"/>
    <mergeCell ref="N456:N457"/>
    <mergeCell ref="O456:O457"/>
    <mergeCell ref="P456:U456"/>
    <mergeCell ref="P457:U457"/>
    <mergeCell ref="V439:V444"/>
    <mergeCell ref="W439:W444"/>
    <mergeCell ref="X439:Y444"/>
    <mergeCell ref="Z439:Z444"/>
    <mergeCell ref="B456:B457"/>
    <mergeCell ref="C456:C457"/>
    <mergeCell ref="D456:E457"/>
    <mergeCell ref="F456:F457"/>
    <mergeCell ref="G456:G457"/>
    <mergeCell ref="H456:I457"/>
    <mergeCell ref="R439:R444"/>
    <mergeCell ref="S439:S444"/>
    <mergeCell ref="T439:U439"/>
    <mergeCell ref="T440:U440"/>
    <mergeCell ref="T441:U441"/>
    <mergeCell ref="T442:U442"/>
    <mergeCell ref="T443:U443"/>
    <mergeCell ref="T444:U444"/>
    <mergeCell ref="N439:N444"/>
    <mergeCell ref="O439:O444"/>
    <mergeCell ref="P439:Q439"/>
    <mergeCell ref="P440:Q440"/>
    <mergeCell ref="P441:Q441"/>
    <mergeCell ref="P442:Q442"/>
    <mergeCell ref="P443:Q443"/>
    <mergeCell ref="P444:Q444"/>
    <mergeCell ref="J439:J444"/>
    <mergeCell ref="K439:K444"/>
    <mergeCell ref="L439:M439"/>
    <mergeCell ref="L440:M440"/>
    <mergeCell ref="L441:M441"/>
    <mergeCell ref="L442:M442"/>
    <mergeCell ref="L443:M443"/>
    <mergeCell ref="L444:M444"/>
    <mergeCell ref="F439:F444"/>
    <mergeCell ref="G439:G444"/>
    <mergeCell ref="H439:I439"/>
    <mergeCell ref="H440:I440"/>
    <mergeCell ref="H441:I441"/>
    <mergeCell ref="H442:I442"/>
    <mergeCell ref="H443:I443"/>
    <mergeCell ref="H444:I444"/>
    <mergeCell ref="X437:Y438"/>
    <mergeCell ref="Z437:Z438"/>
    <mergeCell ref="B439:B444"/>
    <mergeCell ref="C439:C444"/>
    <mergeCell ref="D439:E439"/>
    <mergeCell ref="D440:E440"/>
    <mergeCell ref="D441:E441"/>
    <mergeCell ref="D442:E442"/>
    <mergeCell ref="D443:E443"/>
    <mergeCell ref="D444:E444"/>
    <mergeCell ref="N437:N438"/>
    <mergeCell ref="O437:O438"/>
    <mergeCell ref="P437:U437"/>
    <mergeCell ref="P438:U438"/>
    <mergeCell ref="V437:V438"/>
    <mergeCell ref="W437:W438"/>
    <mergeCell ref="N418:N419"/>
    <mergeCell ref="O418:O419"/>
    <mergeCell ref="P418:Q419"/>
    <mergeCell ref="R418:R419"/>
    <mergeCell ref="B437:B438"/>
    <mergeCell ref="C437:C438"/>
    <mergeCell ref="D437:E438"/>
    <mergeCell ref="F437:F438"/>
    <mergeCell ref="G437:G438"/>
    <mergeCell ref="H437:M438"/>
    <mergeCell ref="G418:G419"/>
    <mergeCell ref="H418:I419"/>
    <mergeCell ref="J418:J419"/>
    <mergeCell ref="K418:K419"/>
    <mergeCell ref="L418:M418"/>
    <mergeCell ref="L419:M419"/>
    <mergeCell ref="F400:I400"/>
    <mergeCell ref="J399:J400"/>
    <mergeCell ref="H401:I401"/>
    <mergeCell ref="D417:I417"/>
    <mergeCell ref="L417:Q417"/>
    <mergeCell ref="B418:B419"/>
    <mergeCell ref="C418:C419"/>
    <mergeCell ref="D418:E418"/>
    <mergeCell ref="D419:E419"/>
    <mergeCell ref="F418:F419"/>
    <mergeCell ref="F385:I385"/>
    <mergeCell ref="J384:J385"/>
    <mergeCell ref="H386:I386"/>
    <mergeCell ref="D397:I397"/>
    <mergeCell ref="D398:I398"/>
    <mergeCell ref="B399:B400"/>
    <mergeCell ref="C399:C400"/>
    <mergeCell ref="D399:D400"/>
    <mergeCell ref="E399:E400"/>
    <mergeCell ref="F399:I399"/>
    <mergeCell ref="F366:I366"/>
    <mergeCell ref="J365:J366"/>
    <mergeCell ref="H367:I367"/>
    <mergeCell ref="D382:I382"/>
    <mergeCell ref="D383:I383"/>
    <mergeCell ref="B384:B385"/>
    <mergeCell ref="C384:C385"/>
    <mergeCell ref="D384:D385"/>
    <mergeCell ref="E384:E385"/>
    <mergeCell ref="F384:I384"/>
    <mergeCell ref="F350:I350"/>
    <mergeCell ref="J349:J350"/>
    <mergeCell ref="H351:I351"/>
    <mergeCell ref="D363:I363"/>
    <mergeCell ref="D364:I364"/>
    <mergeCell ref="B365:B366"/>
    <mergeCell ref="C365:C366"/>
    <mergeCell ref="D365:D366"/>
    <mergeCell ref="E365:E366"/>
    <mergeCell ref="F365:I365"/>
    <mergeCell ref="F328:G328"/>
    <mergeCell ref="J328:K328"/>
    <mergeCell ref="B329:D329"/>
    <mergeCell ref="D347:I347"/>
    <mergeCell ref="D348:I348"/>
    <mergeCell ref="B349:B350"/>
    <mergeCell ref="C349:C350"/>
    <mergeCell ref="D349:D350"/>
    <mergeCell ref="E349:E350"/>
    <mergeCell ref="F349:I349"/>
    <mergeCell ref="X286:Y286"/>
    <mergeCell ref="D309:K309"/>
    <mergeCell ref="F310:G310"/>
    <mergeCell ref="J310:K310"/>
    <mergeCell ref="B311:D311"/>
    <mergeCell ref="D327:K327"/>
    <mergeCell ref="D284:E284"/>
    <mergeCell ref="H284:I284"/>
    <mergeCell ref="L284:Y284"/>
    <mergeCell ref="D285:I285"/>
    <mergeCell ref="L285:Y285"/>
    <mergeCell ref="D286:E286"/>
    <mergeCell ref="H286:I286"/>
    <mergeCell ref="L286:M286"/>
    <mergeCell ref="P286:Q286"/>
    <mergeCell ref="T286:U286"/>
    <mergeCell ref="D259:E259"/>
    <mergeCell ref="H259:I259"/>
    <mergeCell ref="L259:M259"/>
    <mergeCell ref="P259:Q259"/>
    <mergeCell ref="T259:U259"/>
    <mergeCell ref="X259:Y259"/>
    <mergeCell ref="Z233:Z236"/>
    <mergeCell ref="D257:E257"/>
    <mergeCell ref="H257:I257"/>
    <mergeCell ref="L257:Y257"/>
    <mergeCell ref="D258:I258"/>
    <mergeCell ref="L258:Y258"/>
    <mergeCell ref="B245:Z245"/>
    <mergeCell ref="V233:V236"/>
    <mergeCell ref="W233:W236"/>
    <mergeCell ref="X233:Y233"/>
    <mergeCell ref="X234:Y234"/>
    <mergeCell ref="X235:Y235"/>
    <mergeCell ref="X236:Y236"/>
    <mergeCell ref="R233:R236"/>
    <mergeCell ref="S233:S236"/>
    <mergeCell ref="T233:U233"/>
    <mergeCell ref="T234:U234"/>
    <mergeCell ref="T235:U235"/>
    <mergeCell ref="T236:U236"/>
    <mergeCell ref="N233:N236"/>
    <mergeCell ref="O233:O236"/>
    <mergeCell ref="P233:Q233"/>
    <mergeCell ref="P234:Q234"/>
    <mergeCell ref="P235:Q235"/>
    <mergeCell ref="P236:Q236"/>
    <mergeCell ref="H234:I234"/>
    <mergeCell ref="H235:I235"/>
    <mergeCell ref="H236:I236"/>
    <mergeCell ref="J233:J236"/>
    <mergeCell ref="K233:K236"/>
    <mergeCell ref="L233:M233"/>
    <mergeCell ref="L234:M234"/>
    <mergeCell ref="L235:M235"/>
    <mergeCell ref="L236:M236"/>
    <mergeCell ref="D232:Y232"/>
    <mergeCell ref="B233:B236"/>
    <mergeCell ref="C233:C236"/>
    <mergeCell ref="D233:E233"/>
    <mergeCell ref="D234:E234"/>
    <mergeCell ref="D235:E235"/>
    <mergeCell ref="D236:E236"/>
    <mergeCell ref="F233:F236"/>
    <mergeCell ref="G233:G236"/>
    <mergeCell ref="H233:I233"/>
    <mergeCell ref="X209:Y209"/>
    <mergeCell ref="X210:Y210"/>
    <mergeCell ref="X211:Y211"/>
    <mergeCell ref="X212:Y212"/>
    <mergeCell ref="Z209:Z212"/>
    <mergeCell ref="D231:Y231"/>
    <mergeCell ref="B221:Z221"/>
    <mergeCell ref="B228:Z228"/>
    <mergeCell ref="B229:Z229"/>
    <mergeCell ref="T209:U209"/>
    <mergeCell ref="T210:U210"/>
    <mergeCell ref="T211:U211"/>
    <mergeCell ref="T212:U212"/>
    <mergeCell ref="V209:V212"/>
    <mergeCell ref="W209:W212"/>
    <mergeCell ref="P209:Q209"/>
    <mergeCell ref="P210:Q210"/>
    <mergeCell ref="P211:Q211"/>
    <mergeCell ref="P212:Q212"/>
    <mergeCell ref="R209:R212"/>
    <mergeCell ref="S209:S212"/>
    <mergeCell ref="L209:M209"/>
    <mergeCell ref="L210:M210"/>
    <mergeCell ref="L211:M211"/>
    <mergeCell ref="L212:M212"/>
    <mergeCell ref="N209:N212"/>
    <mergeCell ref="O209:O212"/>
    <mergeCell ref="H209:I209"/>
    <mergeCell ref="H210:I210"/>
    <mergeCell ref="H211:I211"/>
    <mergeCell ref="H212:I212"/>
    <mergeCell ref="J209:J212"/>
    <mergeCell ref="K209:K212"/>
    <mergeCell ref="D207:Y207"/>
    <mergeCell ref="D208:Y208"/>
    <mergeCell ref="B209:B212"/>
    <mergeCell ref="C209:C212"/>
    <mergeCell ref="D209:E209"/>
    <mergeCell ref="D210:E210"/>
    <mergeCell ref="D211:E211"/>
    <mergeCell ref="D212:E212"/>
    <mergeCell ref="F209:F212"/>
    <mergeCell ref="G209:G212"/>
    <mergeCell ref="W184:W187"/>
    <mergeCell ref="X184:Y184"/>
    <mergeCell ref="X185:Y185"/>
    <mergeCell ref="X186:Y186"/>
    <mergeCell ref="X187:Y187"/>
    <mergeCell ref="Z184:Z187"/>
    <mergeCell ref="S184:S187"/>
    <mergeCell ref="T184:U184"/>
    <mergeCell ref="T185:U185"/>
    <mergeCell ref="T186:U186"/>
    <mergeCell ref="T187:U187"/>
    <mergeCell ref="V184:V187"/>
    <mergeCell ref="O184:O187"/>
    <mergeCell ref="P184:Q184"/>
    <mergeCell ref="P185:Q185"/>
    <mergeCell ref="P186:Q186"/>
    <mergeCell ref="P187:Q187"/>
    <mergeCell ref="R184:R187"/>
    <mergeCell ref="K184:K187"/>
    <mergeCell ref="L184:M184"/>
    <mergeCell ref="L185:M185"/>
    <mergeCell ref="L186:M186"/>
    <mergeCell ref="L187:M187"/>
    <mergeCell ref="N184:N187"/>
    <mergeCell ref="G184:G187"/>
    <mergeCell ref="H184:I184"/>
    <mergeCell ref="H185:I185"/>
    <mergeCell ref="H186:I186"/>
    <mergeCell ref="H187:I187"/>
    <mergeCell ref="J184:J187"/>
    <mergeCell ref="Z160:Z163"/>
    <mergeCell ref="D182:Y182"/>
    <mergeCell ref="D183:Y183"/>
    <mergeCell ref="B184:B187"/>
    <mergeCell ref="C184:C187"/>
    <mergeCell ref="D184:E184"/>
    <mergeCell ref="D185:E185"/>
    <mergeCell ref="D186:E186"/>
    <mergeCell ref="D187:E187"/>
    <mergeCell ref="F184:F187"/>
    <mergeCell ref="V160:V163"/>
    <mergeCell ref="W160:W163"/>
    <mergeCell ref="X160:Y160"/>
    <mergeCell ref="X161:Y161"/>
    <mergeCell ref="X162:Y162"/>
    <mergeCell ref="X163:Y163"/>
    <mergeCell ref="R160:R163"/>
    <mergeCell ref="S160:S163"/>
    <mergeCell ref="T160:U160"/>
    <mergeCell ref="T161:U161"/>
    <mergeCell ref="T162:U162"/>
    <mergeCell ref="T163:U163"/>
    <mergeCell ref="N160:N163"/>
    <mergeCell ref="O160:O163"/>
    <mergeCell ref="P160:Q160"/>
    <mergeCell ref="P161:Q161"/>
    <mergeCell ref="P162:Q162"/>
    <mergeCell ref="P163:Q163"/>
    <mergeCell ref="H161:I161"/>
    <mergeCell ref="H162:I162"/>
    <mergeCell ref="H163:I163"/>
    <mergeCell ref="J160:J163"/>
    <mergeCell ref="K160:K163"/>
    <mergeCell ref="L160:M160"/>
    <mergeCell ref="L161:M161"/>
    <mergeCell ref="L162:M162"/>
    <mergeCell ref="L163:M163"/>
    <mergeCell ref="D159:Y159"/>
    <mergeCell ref="B160:B163"/>
    <mergeCell ref="C160:C163"/>
    <mergeCell ref="D160:E160"/>
    <mergeCell ref="D161:E161"/>
    <mergeCell ref="D162:E162"/>
    <mergeCell ref="D163:E163"/>
    <mergeCell ref="F160:F163"/>
    <mergeCell ref="G160:G163"/>
    <mergeCell ref="H160:I160"/>
    <mergeCell ref="D110:Q110"/>
    <mergeCell ref="D111:E111"/>
    <mergeCell ref="H111:I111"/>
    <mergeCell ref="L111:M111"/>
    <mergeCell ref="P111:Q111"/>
    <mergeCell ref="D158:Y158"/>
    <mergeCell ref="J44:J45"/>
    <mergeCell ref="K44:K45"/>
    <mergeCell ref="M44:M45"/>
    <mergeCell ref="D61:Q61"/>
    <mergeCell ref="D62:E62"/>
    <mergeCell ref="H62:I62"/>
    <mergeCell ref="L62:M62"/>
    <mergeCell ref="P62:Q62"/>
    <mergeCell ref="B44:B45"/>
    <mergeCell ref="C44:C45"/>
    <mergeCell ref="D44:E45"/>
    <mergeCell ref="F44:F45"/>
    <mergeCell ref="G44:G45"/>
    <mergeCell ref="H44:I44"/>
    <mergeCell ref="H45:I45"/>
    <mergeCell ref="S30:S31"/>
    <mergeCell ref="T30:T31"/>
    <mergeCell ref="U30:U31"/>
    <mergeCell ref="V30:W30"/>
    <mergeCell ref="V31:W31"/>
    <mergeCell ref="X30:X31"/>
    <mergeCell ref="L30:M31"/>
    <mergeCell ref="N30:N31"/>
    <mergeCell ref="O30:O31"/>
    <mergeCell ref="P30:P31"/>
    <mergeCell ref="Q30:Q31"/>
    <mergeCell ref="R30:R31"/>
    <mergeCell ref="B29:W29"/>
    <mergeCell ref="B30:B31"/>
    <mergeCell ref="C30:C31"/>
    <mergeCell ref="D30:E31"/>
    <mergeCell ref="F30:F31"/>
    <mergeCell ref="G30:G31"/>
    <mergeCell ref="H30:I30"/>
    <mergeCell ref="H31:I31"/>
    <mergeCell ref="J30:J31"/>
    <mergeCell ref="K30:K31"/>
    <mergeCell ref="D9:I9"/>
    <mergeCell ref="L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3" width="30.140625" customWidth="1"/>
    <col min="4" max="4" width="3.140625" customWidth="1"/>
    <col min="5" max="5" width="9.7109375" customWidth="1"/>
    <col min="6" max="6" width="3.28515625" customWidth="1"/>
    <col min="7" max="8" width="3.140625" customWidth="1"/>
    <col min="9" max="9" width="8.28515625" customWidth="1"/>
    <col min="10" max="12" width="3.140625" customWidth="1"/>
    <col min="13" max="13" width="8.28515625" customWidth="1"/>
    <col min="14" max="16" width="3.140625" customWidth="1"/>
    <col min="17" max="17" width="8.28515625" customWidth="1"/>
    <col min="18" max="18" width="3.140625" customWidth="1"/>
  </cols>
  <sheetData>
    <row r="1" spans="1:18" ht="15" customHeight="1" x14ac:dyDescent="0.25">
      <c r="A1" s="8" t="s">
        <v>8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1</v>
      </c>
      <c r="B3" s="12" t="s">
        <v>7</v>
      </c>
      <c r="C3" s="12"/>
      <c r="D3" s="12"/>
      <c r="E3" s="12"/>
      <c r="F3" s="12"/>
      <c r="G3" s="12"/>
      <c r="H3" s="12"/>
      <c r="I3" s="12"/>
      <c r="J3" s="12"/>
      <c r="K3" s="12"/>
      <c r="L3" s="12"/>
      <c r="M3" s="12"/>
      <c r="N3" s="12"/>
      <c r="O3" s="12"/>
      <c r="P3" s="12"/>
      <c r="Q3" s="12"/>
      <c r="R3" s="12"/>
    </row>
    <row r="4" spans="1:18" ht="15" customHeight="1" x14ac:dyDescent="0.25">
      <c r="A4" s="13" t="s">
        <v>888</v>
      </c>
      <c r="B4" s="12" t="s">
        <v>7</v>
      </c>
      <c r="C4" s="12"/>
      <c r="D4" s="12"/>
      <c r="E4" s="12"/>
      <c r="F4" s="12"/>
      <c r="G4" s="12"/>
      <c r="H4" s="12"/>
      <c r="I4" s="12"/>
      <c r="J4" s="12"/>
      <c r="K4" s="12"/>
      <c r="L4" s="12"/>
      <c r="M4" s="12"/>
      <c r="N4" s="12"/>
      <c r="O4" s="12"/>
      <c r="P4" s="12"/>
      <c r="Q4" s="12"/>
      <c r="R4" s="12"/>
    </row>
    <row r="5" spans="1:18" ht="15" customHeight="1" x14ac:dyDescent="0.25">
      <c r="A5" s="13"/>
      <c r="B5" s="12" t="s">
        <v>889</v>
      </c>
      <c r="C5" s="12"/>
      <c r="D5" s="12"/>
      <c r="E5" s="12"/>
      <c r="F5" s="12"/>
      <c r="G5" s="12"/>
      <c r="H5" s="12"/>
      <c r="I5" s="12"/>
      <c r="J5" s="12"/>
      <c r="K5" s="12"/>
      <c r="L5" s="12"/>
      <c r="M5" s="12"/>
      <c r="N5" s="12"/>
      <c r="O5" s="12"/>
      <c r="P5" s="12"/>
      <c r="Q5" s="12"/>
      <c r="R5" s="12"/>
    </row>
    <row r="6" spans="1:18" x14ac:dyDescent="0.25">
      <c r="A6" s="13"/>
      <c r="B6" s="48" t="s">
        <v>212</v>
      </c>
      <c r="C6" s="48"/>
      <c r="D6" s="48"/>
      <c r="E6" s="48"/>
      <c r="F6" s="48"/>
      <c r="G6" s="48"/>
      <c r="H6" s="48"/>
      <c r="I6" s="48"/>
      <c r="J6" s="48"/>
      <c r="K6" s="48"/>
      <c r="L6" s="48"/>
      <c r="M6" s="48"/>
      <c r="N6" s="48"/>
      <c r="O6" s="48"/>
      <c r="P6" s="48"/>
      <c r="Q6" s="48"/>
      <c r="R6" s="48"/>
    </row>
    <row r="7" spans="1:18" ht="15.75" x14ac:dyDescent="0.25">
      <c r="A7" s="13"/>
      <c r="B7" s="49"/>
      <c r="C7" s="49"/>
      <c r="D7" s="49"/>
      <c r="E7" s="49"/>
      <c r="F7" s="49"/>
      <c r="G7" s="49"/>
      <c r="H7" s="49"/>
      <c r="I7" s="49"/>
      <c r="J7" s="49"/>
      <c r="K7" s="49"/>
      <c r="L7" s="49"/>
      <c r="M7" s="49"/>
      <c r="N7" s="49"/>
      <c r="O7" s="49"/>
      <c r="P7" s="49"/>
      <c r="Q7" s="49"/>
      <c r="R7" s="49"/>
    </row>
    <row r="8" spans="1:18" x14ac:dyDescent="0.25">
      <c r="A8" s="13"/>
      <c r="B8" s="20"/>
      <c r="C8" s="20"/>
      <c r="D8" s="20"/>
      <c r="E8" s="20"/>
      <c r="F8" s="20"/>
    </row>
    <row r="9" spans="1:18" x14ac:dyDescent="0.25">
      <c r="A9" s="13"/>
      <c r="B9" s="24" t="s">
        <v>574</v>
      </c>
      <c r="C9" s="39" t="s">
        <v>196</v>
      </c>
      <c r="D9" s="26" t="s">
        <v>204</v>
      </c>
      <c r="E9" s="28">
        <v>26983</v>
      </c>
      <c r="F9" s="30" t="s">
        <v>196</v>
      </c>
    </row>
    <row r="10" spans="1:18" x14ac:dyDescent="0.25">
      <c r="A10" s="13"/>
      <c r="B10" s="31" t="s">
        <v>575</v>
      </c>
      <c r="C10" s="22" t="s">
        <v>196</v>
      </c>
      <c r="D10" s="20"/>
      <c r="E10" s="37">
        <v>5668</v>
      </c>
      <c r="F10" s="21" t="s">
        <v>196</v>
      </c>
    </row>
    <row r="11" spans="1:18" x14ac:dyDescent="0.25">
      <c r="A11" s="13"/>
      <c r="B11" s="24" t="s">
        <v>337</v>
      </c>
      <c r="C11" s="39" t="s">
        <v>196</v>
      </c>
      <c r="D11" s="26"/>
      <c r="E11" s="28">
        <v>1108</v>
      </c>
      <c r="F11" s="30" t="s">
        <v>196</v>
      </c>
    </row>
    <row r="12" spans="1:18" x14ac:dyDescent="0.25">
      <c r="A12" s="13"/>
      <c r="B12" s="31" t="s">
        <v>576</v>
      </c>
      <c r="C12" s="22" t="s">
        <v>196</v>
      </c>
      <c r="D12" s="20"/>
      <c r="E12" s="33" t="s">
        <v>577</v>
      </c>
      <c r="F12" s="21" t="s">
        <v>346</v>
      </c>
    </row>
    <row r="13" spans="1:18" ht="15.75" thickBot="1" x14ac:dyDescent="0.3">
      <c r="A13" s="13"/>
      <c r="B13" s="24" t="s">
        <v>578</v>
      </c>
      <c r="C13" s="39" t="s">
        <v>196</v>
      </c>
      <c r="D13" s="26"/>
      <c r="E13" s="41" t="s">
        <v>579</v>
      </c>
      <c r="F13" s="30" t="s">
        <v>346</v>
      </c>
    </row>
    <row r="14" spans="1:18" x14ac:dyDescent="0.25">
      <c r="A14" s="13"/>
      <c r="B14" s="34"/>
      <c r="C14" s="34" t="s">
        <v>196</v>
      </c>
      <c r="D14" s="35"/>
      <c r="E14" s="35"/>
      <c r="F14" s="34"/>
    </row>
    <row r="15" spans="1:18" ht="15.75" thickBot="1" x14ac:dyDescent="0.3">
      <c r="A15" s="13"/>
      <c r="B15" s="31" t="s">
        <v>580</v>
      </c>
      <c r="C15" s="22" t="s">
        <v>196</v>
      </c>
      <c r="D15" s="20" t="s">
        <v>204</v>
      </c>
      <c r="E15" s="37">
        <v>28121</v>
      </c>
      <c r="F15" s="21" t="s">
        <v>196</v>
      </c>
    </row>
    <row r="16" spans="1:18" ht="15.75" thickTop="1" x14ac:dyDescent="0.25">
      <c r="A16" s="13"/>
      <c r="B16" s="34"/>
      <c r="C16" s="34" t="s">
        <v>196</v>
      </c>
      <c r="D16" s="38"/>
      <c r="E16" s="38"/>
      <c r="F16" s="34"/>
    </row>
    <row r="17" spans="1:18" ht="15.75" x14ac:dyDescent="0.25">
      <c r="A17" s="13"/>
      <c r="B17" s="49"/>
      <c r="C17" s="49"/>
      <c r="D17" s="49"/>
      <c r="E17" s="49"/>
      <c r="F17" s="49"/>
      <c r="G17" s="49"/>
      <c r="H17" s="49"/>
      <c r="I17" s="49"/>
      <c r="J17" s="49"/>
      <c r="K17" s="49"/>
      <c r="L17" s="49"/>
      <c r="M17" s="49"/>
      <c r="N17" s="49"/>
      <c r="O17" s="49"/>
      <c r="P17" s="49"/>
      <c r="Q17" s="49"/>
      <c r="R17" s="49"/>
    </row>
    <row r="18" spans="1:18" x14ac:dyDescent="0.25">
      <c r="A18" s="13"/>
      <c r="B18" s="45">
        <v>-1</v>
      </c>
      <c r="C18" s="45" t="s">
        <v>581</v>
      </c>
    </row>
    <row r="19" spans="1:18" x14ac:dyDescent="0.25">
      <c r="A19" s="13"/>
      <c r="B19" s="48" t="s">
        <v>212</v>
      </c>
      <c r="C19" s="48"/>
      <c r="D19" s="48"/>
      <c r="E19" s="48"/>
      <c r="F19" s="48"/>
      <c r="G19" s="48"/>
      <c r="H19" s="48"/>
      <c r="I19" s="48"/>
      <c r="J19" s="48"/>
      <c r="K19" s="48"/>
      <c r="L19" s="48"/>
      <c r="M19" s="48"/>
      <c r="N19" s="48"/>
      <c r="O19" s="48"/>
      <c r="P19" s="48"/>
      <c r="Q19" s="48"/>
      <c r="R19" s="48"/>
    </row>
    <row r="20" spans="1:18" ht="15.75" x14ac:dyDescent="0.25">
      <c r="A20" s="13"/>
      <c r="B20" s="49"/>
      <c r="C20" s="49"/>
      <c r="D20" s="49"/>
      <c r="E20" s="49"/>
      <c r="F20" s="49"/>
      <c r="G20" s="49"/>
      <c r="H20" s="49"/>
      <c r="I20" s="49"/>
      <c r="J20" s="49"/>
      <c r="K20" s="49"/>
      <c r="L20" s="49"/>
      <c r="M20" s="49"/>
      <c r="N20" s="49"/>
      <c r="O20" s="49"/>
      <c r="P20" s="49"/>
      <c r="Q20" s="49"/>
      <c r="R20" s="49"/>
    </row>
    <row r="21" spans="1:18" x14ac:dyDescent="0.25">
      <c r="A21" s="13"/>
      <c r="B21" s="20"/>
      <c r="C21" s="20"/>
      <c r="D21" s="20"/>
      <c r="E21" s="20"/>
      <c r="F21" s="20"/>
    </row>
    <row r="22" spans="1:18" x14ac:dyDescent="0.25">
      <c r="A22" s="13"/>
      <c r="B22" s="24" t="s">
        <v>582</v>
      </c>
      <c r="C22" s="39" t="s">
        <v>196</v>
      </c>
      <c r="D22" s="26" t="s">
        <v>204</v>
      </c>
      <c r="E22" s="28">
        <v>22795</v>
      </c>
      <c r="F22" s="30" t="s">
        <v>196</v>
      </c>
    </row>
    <row r="23" spans="1:18" x14ac:dyDescent="0.25">
      <c r="A23" s="13"/>
      <c r="B23" s="31" t="s">
        <v>575</v>
      </c>
      <c r="C23" s="22" t="s">
        <v>196</v>
      </c>
      <c r="D23" s="20"/>
      <c r="E23" s="37">
        <v>4337</v>
      </c>
      <c r="F23" s="21" t="s">
        <v>196</v>
      </c>
    </row>
    <row r="24" spans="1:18" x14ac:dyDescent="0.25">
      <c r="A24" s="13"/>
      <c r="B24" s="24" t="s">
        <v>337</v>
      </c>
      <c r="C24" s="39" t="s">
        <v>196</v>
      </c>
      <c r="D24" s="26"/>
      <c r="E24" s="28">
        <v>2582</v>
      </c>
      <c r="F24" s="30" t="s">
        <v>196</v>
      </c>
    </row>
    <row r="25" spans="1:18" x14ac:dyDescent="0.25">
      <c r="A25" s="13"/>
      <c r="B25" s="31" t="s">
        <v>576</v>
      </c>
      <c r="C25" s="22" t="s">
        <v>196</v>
      </c>
      <c r="D25" s="20"/>
      <c r="E25" s="33" t="s">
        <v>583</v>
      </c>
      <c r="F25" s="21" t="s">
        <v>346</v>
      </c>
    </row>
    <row r="26" spans="1:18" ht="15.75" thickBot="1" x14ac:dyDescent="0.3">
      <c r="A26" s="13"/>
      <c r="B26" s="24" t="s">
        <v>578</v>
      </c>
      <c r="C26" s="39" t="s">
        <v>196</v>
      </c>
      <c r="D26" s="26"/>
      <c r="E26" s="41" t="s">
        <v>584</v>
      </c>
      <c r="F26" s="30" t="s">
        <v>346</v>
      </c>
    </row>
    <row r="27" spans="1:18" x14ac:dyDescent="0.25">
      <c r="A27" s="13"/>
      <c r="B27" s="34"/>
      <c r="C27" s="34" t="s">
        <v>196</v>
      </c>
      <c r="D27" s="35"/>
      <c r="E27" s="35"/>
      <c r="F27" s="34"/>
    </row>
    <row r="28" spans="1:18" ht="15.75" thickBot="1" x14ac:dyDescent="0.3">
      <c r="A28" s="13"/>
      <c r="B28" s="31" t="s">
        <v>585</v>
      </c>
      <c r="C28" s="22" t="s">
        <v>196</v>
      </c>
      <c r="D28" s="20" t="s">
        <v>204</v>
      </c>
      <c r="E28" s="37">
        <v>26927</v>
      </c>
      <c r="F28" s="21" t="s">
        <v>196</v>
      </c>
    </row>
    <row r="29" spans="1:18" ht="15.75" thickTop="1" x14ac:dyDescent="0.25">
      <c r="A29" s="13"/>
      <c r="B29" s="34"/>
      <c r="C29" s="34" t="s">
        <v>196</v>
      </c>
      <c r="D29" s="38"/>
      <c r="E29" s="38"/>
      <c r="F29" s="34"/>
    </row>
    <row r="30" spans="1:18" ht="15.75" x14ac:dyDescent="0.25">
      <c r="A30" s="13"/>
      <c r="B30" s="49"/>
      <c r="C30" s="49"/>
      <c r="D30" s="49"/>
      <c r="E30" s="49"/>
      <c r="F30" s="49"/>
      <c r="G30" s="49"/>
      <c r="H30" s="49"/>
      <c r="I30" s="49"/>
      <c r="J30" s="49"/>
      <c r="K30" s="49"/>
      <c r="L30" s="49"/>
      <c r="M30" s="49"/>
      <c r="N30" s="49"/>
      <c r="O30" s="49"/>
      <c r="P30" s="49"/>
      <c r="Q30" s="49"/>
      <c r="R30" s="49"/>
    </row>
    <row r="31" spans="1:18" x14ac:dyDescent="0.25">
      <c r="A31" s="13"/>
      <c r="B31" s="45">
        <v>-1</v>
      </c>
      <c r="C31" s="45" t="s">
        <v>581</v>
      </c>
    </row>
    <row r="32" spans="1:18" ht="15" customHeight="1" x14ac:dyDescent="0.25">
      <c r="A32" s="13" t="s">
        <v>890</v>
      </c>
      <c r="B32" s="12" t="s">
        <v>7</v>
      </c>
      <c r="C32" s="12"/>
      <c r="D32" s="12"/>
      <c r="E32" s="12"/>
      <c r="F32" s="12"/>
      <c r="G32" s="12"/>
      <c r="H32" s="12"/>
      <c r="I32" s="12"/>
      <c r="J32" s="12"/>
      <c r="K32" s="12"/>
      <c r="L32" s="12"/>
      <c r="M32" s="12"/>
      <c r="N32" s="12"/>
      <c r="O32" s="12"/>
      <c r="P32" s="12"/>
      <c r="Q32" s="12"/>
      <c r="R32" s="12"/>
    </row>
    <row r="33" spans="1:18" x14ac:dyDescent="0.25">
      <c r="A33" s="13"/>
      <c r="B33" s="47" t="s">
        <v>586</v>
      </c>
      <c r="C33" s="47"/>
      <c r="D33" s="47"/>
      <c r="E33" s="47"/>
      <c r="F33" s="47"/>
      <c r="G33" s="47"/>
      <c r="H33" s="47"/>
      <c r="I33" s="47"/>
      <c r="J33" s="47"/>
      <c r="K33" s="47"/>
      <c r="L33" s="47"/>
      <c r="M33" s="47"/>
      <c r="N33" s="47"/>
      <c r="O33" s="47"/>
      <c r="P33" s="47"/>
      <c r="Q33" s="47"/>
      <c r="R33" s="47"/>
    </row>
    <row r="34" spans="1:18" x14ac:dyDescent="0.25">
      <c r="A34" s="13"/>
      <c r="B34" s="48" t="s">
        <v>212</v>
      </c>
      <c r="C34" s="48"/>
      <c r="D34" s="48"/>
      <c r="E34" s="48"/>
      <c r="F34" s="48"/>
      <c r="G34" s="48"/>
      <c r="H34" s="48"/>
      <c r="I34" s="48"/>
      <c r="J34" s="48"/>
      <c r="K34" s="48"/>
      <c r="L34" s="48"/>
      <c r="M34" s="48"/>
      <c r="N34" s="48"/>
      <c r="O34" s="48"/>
      <c r="P34" s="48"/>
      <c r="Q34" s="48"/>
      <c r="R34" s="48"/>
    </row>
    <row r="35" spans="1:18" ht="15.75" x14ac:dyDescent="0.25">
      <c r="A35" s="13"/>
      <c r="B35" s="49"/>
      <c r="C35" s="49"/>
      <c r="D35" s="49"/>
      <c r="E35" s="49"/>
      <c r="F35" s="49"/>
      <c r="G35" s="49"/>
      <c r="H35" s="49"/>
      <c r="I35" s="49"/>
      <c r="J35" s="49"/>
      <c r="K35" s="49"/>
      <c r="L35" s="49"/>
      <c r="M35" s="49"/>
      <c r="N35" s="49"/>
      <c r="O35" s="49"/>
      <c r="P35" s="49"/>
      <c r="Q35" s="49"/>
      <c r="R35" s="49"/>
    </row>
    <row r="36" spans="1:18" x14ac:dyDescent="0.25">
      <c r="A36" s="13"/>
      <c r="B36" s="20"/>
      <c r="C36" s="20"/>
      <c r="D36" s="20"/>
      <c r="E36" s="20"/>
      <c r="F36" s="20"/>
    </row>
    <row r="37" spans="1:18" x14ac:dyDescent="0.25">
      <c r="A37" s="13"/>
      <c r="B37" s="24">
        <v>2013</v>
      </c>
      <c r="C37" s="26" t="s">
        <v>196</v>
      </c>
      <c r="D37" s="26" t="s">
        <v>204</v>
      </c>
      <c r="E37" s="28">
        <v>3538</v>
      </c>
      <c r="F37" s="30" t="s">
        <v>196</v>
      </c>
    </row>
    <row r="38" spans="1:18" x14ac:dyDescent="0.25">
      <c r="A38" s="13"/>
      <c r="B38" s="31">
        <v>2014</v>
      </c>
      <c r="C38" s="20" t="s">
        <v>196</v>
      </c>
      <c r="D38" s="20"/>
      <c r="E38" s="37">
        <v>3531</v>
      </c>
      <c r="F38" s="21" t="s">
        <v>196</v>
      </c>
    </row>
    <row r="39" spans="1:18" x14ac:dyDescent="0.25">
      <c r="A39" s="13"/>
      <c r="B39" s="24">
        <v>2015</v>
      </c>
      <c r="C39" s="26" t="s">
        <v>196</v>
      </c>
      <c r="D39" s="26"/>
      <c r="E39" s="28">
        <v>3531</v>
      </c>
      <c r="F39" s="30" t="s">
        <v>196</v>
      </c>
    </row>
    <row r="40" spans="1:18" x14ac:dyDescent="0.25">
      <c r="A40" s="13"/>
      <c r="B40" s="31">
        <v>2016</v>
      </c>
      <c r="C40" s="20" t="s">
        <v>196</v>
      </c>
      <c r="D40" s="20"/>
      <c r="E40" s="37">
        <v>3498</v>
      </c>
      <c r="F40" s="21" t="s">
        <v>196</v>
      </c>
    </row>
    <row r="41" spans="1:18" x14ac:dyDescent="0.25">
      <c r="A41" s="13"/>
      <c r="B41" s="24">
        <v>2017</v>
      </c>
      <c r="C41" s="26" t="s">
        <v>196</v>
      </c>
      <c r="D41" s="26"/>
      <c r="E41" s="28">
        <v>3435</v>
      </c>
      <c r="F41" s="30" t="s">
        <v>196</v>
      </c>
    </row>
    <row r="42" spans="1:18" ht="15.75" thickBot="1" x14ac:dyDescent="0.3">
      <c r="A42" s="13"/>
      <c r="B42" s="31" t="s">
        <v>587</v>
      </c>
      <c r="C42" s="20" t="s">
        <v>196</v>
      </c>
      <c r="D42" s="20"/>
      <c r="E42" s="37">
        <v>10588</v>
      </c>
      <c r="F42" s="21" t="s">
        <v>196</v>
      </c>
    </row>
    <row r="43" spans="1:18" x14ac:dyDescent="0.25">
      <c r="A43" s="13"/>
      <c r="B43" s="34"/>
      <c r="C43" s="34" t="s">
        <v>196</v>
      </c>
      <c r="D43" s="35"/>
      <c r="E43" s="35"/>
      <c r="F43" s="34"/>
    </row>
    <row r="44" spans="1:18" ht="15.75" thickBot="1" x14ac:dyDescent="0.3">
      <c r="A44" s="13"/>
      <c r="B44" s="91"/>
      <c r="C44" s="39" t="s">
        <v>196</v>
      </c>
      <c r="D44" s="26" t="s">
        <v>204</v>
      </c>
      <c r="E44" s="28">
        <v>28121</v>
      </c>
      <c r="F44" s="30" t="s">
        <v>196</v>
      </c>
    </row>
    <row r="45" spans="1:18" ht="15.75" thickTop="1" x14ac:dyDescent="0.25">
      <c r="A45" s="13"/>
      <c r="B45" s="34"/>
      <c r="C45" s="34" t="s">
        <v>196</v>
      </c>
      <c r="D45" s="38"/>
      <c r="E45" s="38"/>
      <c r="F45" s="34"/>
    </row>
    <row r="46" spans="1:18" ht="15" customHeight="1" x14ac:dyDescent="0.25">
      <c r="A46" s="13" t="s">
        <v>891</v>
      </c>
      <c r="B46" s="12" t="s">
        <v>7</v>
      </c>
      <c r="C46" s="12"/>
      <c r="D46" s="12"/>
      <c r="E46" s="12"/>
      <c r="F46" s="12"/>
      <c r="G46" s="12"/>
      <c r="H46" s="12"/>
      <c r="I46" s="12"/>
      <c r="J46" s="12"/>
      <c r="K46" s="12"/>
      <c r="L46" s="12"/>
      <c r="M46" s="12"/>
      <c r="N46" s="12"/>
      <c r="O46" s="12"/>
      <c r="P46" s="12"/>
      <c r="Q46" s="12"/>
      <c r="R46" s="12"/>
    </row>
    <row r="47" spans="1:18" ht="25.5" customHeight="1" x14ac:dyDescent="0.25">
      <c r="A47" s="13"/>
      <c r="B47" s="47" t="s">
        <v>588</v>
      </c>
      <c r="C47" s="47"/>
      <c r="D47" s="47"/>
      <c r="E47" s="47"/>
      <c r="F47" s="47"/>
      <c r="G47" s="47"/>
      <c r="H47" s="47"/>
      <c r="I47" s="47"/>
      <c r="J47" s="47"/>
      <c r="K47" s="47"/>
      <c r="L47" s="47"/>
      <c r="M47" s="47"/>
      <c r="N47" s="47"/>
      <c r="O47" s="47"/>
      <c r="P47" s="47"/>
      <c r="Q47" s="47"/>
      <c r="R47" s="47"/>
    </row>
    <row r="48" spans="1:18" x14ac:dyDescent="0.25">
      <c r="A48" s="13"/>
      <c r="B48" s="48" t="s">
        <v>212</v>
      </c>
      <c r="C48" s="48"/>
      <c r="D48" s="48"/>
      <c r="E48" s="48"/>
      <c r="F48" s="48"/>
      <c r="G48" s="48"/>
      <c r="H48" s="48"/>
      <c r="I48" s="48"/>
      <c r="J48" s="48"/>
      <c r="K48" s="48"/>
      <c r="L48" s="48"/>
      <c r="M48" s="48"/>
      <c r="N48" s="48"/>
      <c r="O48" s="48"/>
      <c r="P48" s="48"/>
      <c r="Q48" s="48"/>
      <c r="R48" s="48"/>
    </row>
    <row r="49" spans="1:18" ht="15.75" x14ac:dyDescent="0.25">
      <c r="A49" s="13"/>
      <c r="B49" s="49"/>
      <c r="C49" s="49"/>
      <c r="D49" s="49"/>
      <c r="E49" s="49"/>
      <c r="F49" s="49"/>
      <c r="G49" s="49"/>
      <c r="H49" s="49"/>
      <c r="I49" s="49"/>
      <c r="J49" s="49"/>
      <c r="K49" s="49"/>
      <c r="L49" s="49"/>
      <c r="M49" s="49"/>
      <c r="N49" s="49"/>
      <c r="O49" s="49"/>
      <c r="P49" s="49"/>
      <c r="Q49" s="49"/>
      <c r="R49" s="49"/>
    </row>
    <row r="50" spans="1:18" x14ac:dyDescent="0.25">
      <c r="A50" s="13"/>
      <c r="B50" s="20"/>
      <c r="C50" s="20"/>
      <c r="D50" s="20"/>
      <c r="E50" s="20"/>
      <c r="F50" s="20"/>
      <c r="G50" s="20"/>
      <c r="H50" s="20"/>
      <c r="I50" s="20"/>
      <c r="J50" s="20"/>
      <c r="K50" s="20"/>
      <c r="L50" s="20"/>
      <c r="M50" s="20"/>
      <c r="N50" s="20"/>
      <c r="O50" s="20"/>
      <c r="P50" s="20"/>
      <c r="Q50" s="20"/>
      <c r="R50" s="20"/>
    </row>
    <row r="51" spans="1:18" x14ac:dyDescent="0.25">
      <c r="A51" s="13"/>
      <c r="B51" s="92"/>
      <c r="C51" s="92" t="s">
        <v>196</v>
      </c>
      <c r="D51" s="93" t="s">
        <v>589</v>
      </c>
      <c r="E51" s="93"/>
      <c r="F51" s="93"/>
      <c r="G51" s="93"/>
      <c r="H51" s="93"/>
      <c r="I51" s="93"/>
      <c r="J51" s="92"/>
      <c r="K51" s="92" t="s">
        <v>196</v>
      </c>
      <c r="L51" s="93" t="s">
        <v>591</v>
      </c>
      <c r="M51" s="93"/>
      <c r="N51" s="93"/>
      <c r="O51" s="93"/>
      <c r="P51" s="93"/>
      <c r="Q51" s="93"/>
      <c r="R51" s="92"/>
    </row>
    <row r="52" spans="1:18" ht="15.75" thickBot="1" x14ac:dyDescent="0.3">
      <c r="A52" s="13"/>
      <c r="B52" s="92"/>
      <c r="C52" s="92"/>
      <c r="D52" s="42" t="s">
        <v>590</v>
      </c>
      <c r="E52" s="42"/>
      <c r="F52" s="42"/>
      <c r="G52" s="42"/>
      <c r="H52" s="42"/>
      <c r="I52" s="42"/>
      <c r="J52" s="92"/>
      <c r="K52" s="92"/>
      <c r="L52" s="42" t="s">
        <v>590</v>
      </c>
      <c r="M52" s="42"/>
      <c r="N52" s="42"/>
      <c r="O52" s="42"/>
      <c r="P52" s="42"/>
      <c r="Q52" s="42"/>
      <c r="R52" s="92"/>
    </row>
    <row r="53" spans="1:18" ht="15.75" thickBot="1" x14ac:dyDescent="0.3">
      <c r="A53" s="13"/>
      <c r="B53" s="22"/>
      <c r="C53" s="22" t="s">
        <v>196</v>
      </c>
      <c r="D53" s="43">
        <v>2013</v>
      </c>
      <c r="E53" s="43"/>
      <c r="F53" s="22"/>
      <c r="G53" s="22" t="s">
        <v>196</v>
      </c>
      <c r="H53" s="43">
        <v>2012</v>
      </c>
      <c r="I53" s="43"/>
      <c r="J53" s="22"/>
      <c r="K53" s="22" t="s">
        <v>196</v>
      </c>
      <c r="L53" s="43">
        <v>2013</v>
      </c>
      <c r="M53" s="43"/>
      <c r="N53" s="22"/>
      <c r="O53" s="22" t="s">
        <v>196</v>
      </c>
      <c r="P53" s="43">
        <v>2012</v>
      </c>
      <c r="Q53" s="43"/>
      <c r="R53" s="22"/>
    </row>
    <row r="54" spans="1:18" x14ac:dyDescent="0.25">
      <c r="A54" s="13"/>
      <c r="B54" s="24" t="s">
        <v>592</v>
      </c>
      <c r="C54" s="26" t="s">
        <v>196</v>
      </c>
      <c r="D54" s="26" t="s">
        <v>204</v>
      </c>
      <c r="E54" s="28">
        <v>1287</v>
      </c>
      <c r="F54" s="30" t="s">
        <v>196</v>
      </c>
      <c r="G54" s="26" t="s">
        <v>196</v>
      </c>
      <c r="H54" s="26" t="s">
        <v>204</v>
      </c>
      <c r="I54" s="28">
        <v>1080</v>
      </c>
      <c r="J54" s="30" t="s">
        <v>196</v>
      </c>
      <c r="K54" s="26" t="s">
        <v>196</v>
      </c>
      <c r="L54" s="26" t="s">
        <v>204</v>
      </c>
      <c r="M54" s="28">
        <v>3739</v>
      </c>
      <c r="N54" s="30" t="s">
        <v>196</v>
      </c>
      <c r="O54" s="26" t="s">
        <v>196</v>
      </c>
      <c r="P54" s="26" t="s">
        <v>204</v>
      </c>
      <c r="Q54" s="28">
        <v>3016</v>
      </c>
      <c r="R54" s="30" t="s">
        <v>196</v>
      </c>
    </row>
    <row r="55" spans="1:18" x14ac:dyDescent="0.25">
      <c r="A55" s="13"/>
      <c r="B55" s="31" t="s">
        <v>593</v>
      </c>
      <c r="C55" s="20" t="s">
        <v>196</v>
      </c>
      <c r="D55" s="20"/>
      <c r="E55" s="33">
        <v>19</v>
      </c>
      <c r="F55" s="21" t="s">
        <v>196</v>
      </c>
      <c r="G55" s="20" t="s">
        <v>196</v>
      </c>
      <c r="H55" s="20"/>
      <c r="I55" s="33">
        <v>25</v>
      </c>
      <c r="J55" s="21" t="s">
        <v>196</v>
      </c>
      <c r="K55" s="20" t="s">
        <v>196</v>
      </c>
      <c r="L55" s="20"/>
      <c r="M55" s="33">
        <v>94</v>
      </c>
      <c r="N55" s="21" t="s">
        <v>196</v>
      </c>
      <c r="O55" s="20" t="s">
        <v>196</v>
      </c>
      <c r="P55" s="20"/>
      <c r="Q55" s="33">
        <v>25</v>
      </c>
      <c r="R55" s="21" t="s">
        <v>196</v>
      </c>
    </row>
    <row r="56" spans="1:18" ht="15.75" thickBot="1" x14ac:dyDescent="0.3">
      <c r="A56" s="13"/>
      <c r="B56" s="24" t="s">
        <v>594</v>
      </c>
      <c r="C56" s="26" t="s">
        <v>196</v>
      </c>
      <c r="D56" s="26"/>
      <c r="E56" s="41">
        <v>170</v>
      </c>
      <c r="F56" s="30" t="s">
        <v>196</v>
      </c>
      <c r="G56" s="26" t="s">
        <v>196</v>
      </c>
      <c r="H56" s="26"/>
      <c r="I56" s="41">
        <v>128</v>
      </c>
      <c r="J56" s="30" t="s">
        <v>196</v>
      </c>
      <c r="K56" s="26" t="s">
        <v>196</v>
      </c>
      <c r="L56" s="26"/>
      <c r="M56" s="41">
        <v>291</v>
      </c>
      <c r="N56" s="30" t="s">
        <v>196</v>
      </c>
      <c r="O56" s="26" t="s">
        <v>196</v>
      </c>
      <c r="P56" s="26"/>
      <c r="Q56" s="41">
        <v>320</v>
      </c>
      <c r="R56" s="30" t="s">
        <v>196</v>
      </c>
    </row>
    <row r="57" spans="1:18" x14ac:dyDescent="0.25">
      <c r="A57" s="13"/>
      <c r="B57" s="34"/>
      <c r="C57" s="34" t="s">
        <v>196</v>
      </c>
      <c r="D57" s="35"/>
      <c r="E57" s="35"/>
      <c r="F57" s="34"/>
      <c r="G57" s="34" t="s">
        <v>196</v>
      </c>
      <c r="H57" s="35"/>
      <c r="I57" s="35"/>
      <c r="J57" s="34"/>
      <c r="K57" s="34" t="s">
        <v>196</v>
      </c>
      <c r="L57" s="35"/>
      <c r="M57" s="35"/>
      <c r="N57" s="34"/>
      <c r="O57" s="34" t="s">
        <v>196</v>
      </c>
      <c r="P57" s="35"/>
      <c r="Q57" s="35"/>
      <c r="R57" s="34"/>
    </row>
    <row r="58" spans="1:18" ht="15.75" thickBot="1" x14ac:dyDescent="0.3">
      <c r="A58" s="13"/>
      <c r="B58" s="31" t="s">
        <v>595</v>
      </c>
      <c r="C58" s="22" t="s">
        <v>196</v>
      </c>
      <c r="D58" s="20" t="s">
        <v>204</v>
      </c>
      <c r="E58" s="37">
        <v>1476</v>
      </c>
      <c r="F58" s="21" t="s">
        <v>196</v>
      </c>
      <c r="G58" s="22" t="s">
        <v>196</v>
      </c>
      <c r="H58" s="20" t="s">
        <v>204</v>
      </c>
      <c r="I58" s="37">
        <v>1233</v>
      </c>
      <c r="J58" s="21" t="s">
        <v>196</v>
      </c>
      <c r="K58" s="22" t="s">
        <v>196</v>
      </c>
      <c r="L58" s="20" t="s">
        <v>204</v>
      </c>
      <c r="M58" s="37">
        <v>4124</v>
      </c>
      <c r="N58" s="21" t="s">
        <v>196</v>
      </c>
      <c r="O58" s="22" t="s">
        <v>196</v>
      </c>
      <c r="P58" s="20" t="s">
        <v>204</v>
      </c>
      <c r="Q58" s="37">
        <v>3361</v>
      </c>
      <c r="R58" s="21" t="s">
        <v>196</v>
      </c>
    </row>
    <row r="59" spans="1:18" ht="15.75" thickTop="1" x14ac:dyDescent="0.25">
      <c r="A59" s="13"/>
      <c r="B59" s="34"/>
      <c r="C59" s="34" t="s">
        <v>196</v>
      </c>
      <c r="D59" s="38"/>
      <c r="E59" s="38"/>
      <c r="F59" s="34"/>
      <c r="G59" s="34" t="s">
        <v>196</v>
      </c>
      <c r="H59" s="38"/>
      <c r="I59" s="38"/>
      <c r="J59" s="34"/>
      <c r="K59" s="34" t="s">
        <v>196</v>
      </c>
      <c r="L59" s="38"/>
      <c r="M59" s="38"/>
      <c r="N59" s="34"/>
      <c r="O59" s="34" t="s">
        <v>196</v>
      </c>
      <c r="P59" s="38"/>
      <c r="Q59" s="38"/>
      <c r="R59" s="34"/>
    </row>
  </sheetData>
  <mergeCells count="36">
    <mergeCell ref="A46:A59"/>
    <mergeCell ref="B46:R46"/>
    <mergeCell ref="B47:R47"/>
    <mergeCell ref="B48:R48"/>
    <mergeCell ref="B49:R49"/>
    <mergeCell ref="B19:R19"/>
    <mergeCell ref="B20:R20"/>
    <mergeCell ref="B30:R30"/>
    <mergeCell ref="A32:A45"/>
    <mergeCell ref="B32:R32"/>
    <mergeCell ref="B33:R33"/>
    <mergeCell ref="B34:R34"/>
    <mergeCell ref="B35:R35"/>
    <mergeCell ref="A1:A2"/>
    <mergeCell ref="B1:R1"/>
    <mergeCell ref="B2:R2"/>
    <mergeCell ref="B3:R3"/>
    <mergeCell ref="A4:A31"/>
    <mergeCell ref="B4:R4"/>
    <mergeCell ref="B5:R5"/>
    <mergeCell ref="B6:R6"/>
    <mergeCell ref="B7:R7"/>
    <mergeCell ref="B17:R17"/>
    <mergeCell ref="L51:Q51"/>
    <mergeCell ref="L52:Q52"/>
    <mergeCell ref="R51:R52"/>
    <mergeCell ref="D53:E53"/>
    <mergeCell ref="H53:I53"/>
    <mergeCell ref="L53:M53"/>
    <mergeCell ref="P53:Q53"/>
    <mergeCell ref="B51:B52"/>
    <mergeCell ref="C51:C52"/>
    <mergeCell ref="D51:I51"/>
    <mergeCell ref="D52:I52"/>
    <mergeCell ref="J51:J52"/>
    <mergeCell ref="K51:K5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26.5703125" bestFit="1" customWidth="1"/>
    <col min="2" max="2" width="19" bestFit="1" customWidth="1"/>
    <col min="3" max="3" width="1.85546875" bestFit="1" customWidth="1"/>
    <col min="5" max="5" width="8.140625" bestFit="1" customWidth="1"/>
    <col min="6" max="7" width="1.85546875" bestFit="1" customWidth="1"/>
    <col min="8" max="8" width="2.140625" customWidth="1"/>
    <col min="9" max="9" width="8" customWidth="1"/>
    <col min="10" max="11" width="1.85546875" bestFit="1" customWidth="1"/>
    <col min="12" max="12" width="2.140625" customWidth="1"/>
    <col min="13" max="13" width="7.7109375" customWidth="1"/>
    <col min="14" max="14" width="1.85546875" bestFit="1" customWidth="1"/>
  </cols>
  <sheetData>
    <row r="1" spans="1:14" ht="15" customHeight="1" x14ac:dyDescent="0.25">
      <c r="A1" s="8" t="s">
        <v>8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597</v>
      </c>
      <c r="B3" s="12" t="s">
        <v>7</v>
      </c>
      <c r="C3" s="12"/>
      <c r="D3" s="12"/>
      <c r="E3" s="12"/>
      <c r="F3" s="12"/>
      <c r="G3" s="12"/>
      <c r="H3" s="12"/>
      <c r="I3" s="12"/>
      <c r="J3" s="12"/>
      <c r="K3" s="12"/>
      <c r="L3" s="12"/>
      <c r="M3" s="12"/>
      <c r="N3" s="12"/>
    </row>
    <row r="4" spans="1:14" ht="15" customHeight="1" x14ac:dyDescent="0.25">
      <c r="A4" s="13" t="s">
        <v>893</v>
      </c>
      <c r="B4" s="12" t="s">
        <v>7</v>
      </c>
      <c r="C4" s="12"/>
      <c r="D4" s="12"/>
      <c r="E4" s="12"/>
      <c r="F4" s="12"/>
      <c r="G4" s="12"/>
      <c r="H4" s="12"/>
      <c r="I4" s="12"/>
      <c r="J4" s="12"/>
      <c r="K4" s="12"/>
      <c r="L4" s="12"/>
      <c r="M4" s="12"/>
      <c r="N4" s="12"/>
    </row>
    <row r="5" spans="1:14" x14ac:dyDescent="0.25">
      <c r="A5" s="13"/>
      <c r="B5" s="48" t="s">
        <v>212</v>
      </c>
      <c r="C5" s="48"/>
      <c r="D5" s="48"/>
      <c r="E5" s="48"/>
      <c r="F5" s="48"/>
      <c r="G5" s="48"/>
      <c r="H5" s="48"/>
      <c r="I5" s="48"/>
      <c r="J5" s="48"/>
      <c r="K5" s="48"/>
      <c r="L5" s="48"/>
      <c r="M5" s="48"/>
      <c r="N5" s="48"/>
    </row>
    <row r="6" spans="1:14" ht="15.75" x14ac:dyDescent="0.25">
      <c r="A6" s="13"/>
      <c r="B6" s="49"/>
      <c r="C6" s="49"/>
      <c r="D6" s="49"/>
      <c r="E6" s="49"/>
      <c r="F6" s="49"/>
      <c r="G6" s="49"/>
      <c r="H6" s="49"/>
      <c r="I6" s="49"/>
      <c r="J6" s="49"/>
      <c r="K6" s="49"/>
      <c r="L6" s="49"/>
      <c r="M6" s="49"/>
      <c r="N6" s="49"/>
    </row>
    <row r="7" spans="1:14" x14ac:dyDescent="0.25">
      <c r="A7" s="13"/>
      <c r="B7" s="22"/>
      <c r="C7" s="22"/>
      <c r="D7" s="22"/>
      <c r="E7" s="22"/>
      <c r="F7" s="22"/>
      <c r="G7" s="22"/>
      <c r="H7" s="22"/>
      <c r="I7" s="22"/>
      <c r="J7" s="22"/>
      <c r="K7" s="22"/>
      <c r="L7" s="22"/>
      <c r="M7" s="22"/>
      <c r="N7" s="22"/>
    </row>
    <row r="8" spans="1:14" x14ac:dyDescent="0.25">
      <c r="A8" s="13"/>
      <c r="B8" s="95" t="s">
        <v>599</v>
      </c>
      <c r="C8" s="92" t="s">
        <v>196</v>
      </c>
      <c r="D8" s="93" t="s">
        <v>600</v>
      </c>
      <c r="E8" s="93"/>
      <c r="F8" s="92"/>
      <c r="G8" s="92" t="s">
        <v>196</v>
      </c>
      <c r="H8" s="93" t="s">
        <v>602</v>
      </c>
      <c r="I8" s="93"/>
      <c r="J8" s="92"/>
      <c r="K8" s="92" t="s">
        <v>196</v>
      </c>
      <c r="L8" s="93" t="s">
        <v>603</v>
      </c>
      <c r="M8" s="93"/>
      <c r="N8" s="92"/>
    </row>
    <row r="9" spans="1:14" ht="15.75" thickBot="1" x14ac:dyDescent="0.3">
      <c r="A9" s="13"/>
      <c r="B9" s="95"/>
      <c r="C9" s="92"/>
      <c r="D9" s="42" t="s">
        <v>601</v>
      </c>
      <c r="E9" s="42"/>
      <c r="F9" s="92"/>
      <c r="G9" s="92"/>
      <c r="H9" s="42">
        <v>2013</v>
      </c>
      <c r="I9" s="42"/>
      <c r="J9" s="92"/>
      <c r="K9" s="92"/>
      <c r="L9" s="42">
        <v>2012</v>
      </c>
      <c r="M9" s="42"/>
      <c r="N9" s="92"/>
    </row>
    <row r="10" spans="1:14" x14ac:dyDescent="0.25">
      <c r="A10" s="13"/>
      <c r="B10" s="24" t="s">
        <v>604</v>
      </c>
      <c r="C10" s="26" t="s">
        <v>196</v>
      </c>
      <c r="D10" s="26"/>
      <c r="E10" s="94">
        <v>43205</v>
      </c>
      <c r="F10" s="30" t="s">
        <v>196</v>
      </c>
      <c r="G10" s="26" t="s">
        <v>196</v>
      </c>
      <c r="H10" s="26" t="s">
        <v>204</v>
      </c>
      <c r="I10" s="28">
        <v>195000</v>
      </c>
      <c r="J10" s="30" t="s">
        <v>196</v>
      </c>
      <c r="K10" s="26" t="s">
        <v>196</v>
      </c>
      <c r="L10" s="26" t="s">
        <v>204</v>
      </c>
      <c r="M10" s="28">
        <v>195000</v>
      </c>
      <c r="N10" s="30" t="s">
        <v>196</v>
      </c>
    </row>
  </sheetData>
  <mergeCells count="21">
    <mergeCell ref="N8:N9"/>
    <mergeCell ref="A1:A2"/>
    <mergeCell ref="B1:N1"/>
    <mergeCell ref="B2:N2"/>
    <mergeCell ref="B3:N3"/>
    <mergeCell ref="A4:A10"/>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6" width="2" bestFit="1" customWidth="1"/>
    <col min="9" max="9" width="8.7109375" bestFit="1" customWidth="1"/>
    <col min="10" max="10" width="2" bestFit="1" customWidth="1"/>
    <col min="13" max="13" width="8.7109375" bestFit="1" customWidth="1"/>
    <col min="14" max="14" width="2" bestFit="1" customWidth="1"/>
    <col min="17" max="17" width="8.7109375" bestFit="1" customWidth="1"/>
    <col min="18" max="18" width="2" bestFit="1" customWidth="1"/>
  </cols>
  <sheetData>
    <row r="1" spans="1:18" ht="15" customHeight="1" x14ac:dyDescent="0.25">
      <c r="A1" s="8" t="s">
        <v>8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13</v>
      </c>
      <c r="B3" s="12" t="s">
        <v>7</v>
      </c>
      <c r="C3" s="12"/>
      <c r="D3" s="12"/>
      <c r="E3" s="12"/>
      <c r="F3" s="12"/>
      <c r="G3" s="12"/>
      <c r="H3" s="12"/>
      <c r="I3" s="12"/>
      <c r="J3" s="12"/>
      <c r="K3" s="12"/>
      <c r="L3" s="12"/>
      <c r="M3" s="12"/>
      <c r="N3" s="12"/>
      <c r="O3" s="12"/>
      <c r="P3" s="12"/>
      <c r="Q3" s="12"/>
      <c r="R3" s="12"/>
    </row>
    <row r="4" spans="1:18" ht="15" customHeight="1" x14ac:dyDescent="0.25">
      <c r="A4" s="13" t="s">
        <v>895</v>
      </c>
      <c r="B4" s="12" t="s">
        <v>7</v>
      </c>
      <c r="C4" s="12"/>
      <c r="D4" s="12"/>
      <c r="E4" s="12"/>
      <c r="F4" s="12"/>
      <c r="G4" s="12"/>
      <c r="H4" s="12"/>
      <c r="I4" s="12"/>
      <c r="J4" s="12"/>
      <c r="K4" s="12"/>
      <c r="L4" s="12"/>
      <c r="M4" s="12"/>
      <c r="N4" s="12"/>
      <c r="O4" s="12"/>
      <c r="P4" s="12"/>
      <c r="Q4" s="12"/>
      <c r="R4" s="12"/>
    </row>
    <row r="5" spans="1:18" x14ac:dyDescent="0.25">
      <c r="A5" s="13"/>
      <c r="B5" s="47" t="s">
        <v>617</v>
      </c>
      <c r="C5" s="47"/>
      <c r="D5" s="47"/>
      <c r="E5" s="47"/>
      <c r="F5" s="47"/>
      <c r="G5" s="47"/>
      <c r="H5" s="47"/>
      <c r="I5" s="47"/>
      <c r="J5" s="47"/>
      <c r="K5" s="47"/>
      <c r="L5" s="47"/>
      <c r="M5" s="47"/>
      <c r="N5" s="47"/>
      <c r="O5" s="47"/>
      <c r="P5" s="47"/>
      <c r="Q5" s="47"/>
      <c r="R5" s="47"/>
    </row>
    <row r="6" spans="1:18" ht="15.75" x14ac:dyDescent="0.25">
      <c r="A6" s="13"/>
      <c r="B6" s="49"/>
      <c r="C6" s="49"/>
      <c r="D6" s="49"/>
      <c r="E6" s="49"/>
      <c r="F6" s="49"/>
      <c r="G6" s="49"/>
      <c r="H6" s="49"/>
      <c r="I6" s="49"/>
      <c r="J6" s="49"/>
      <c r="K6" s="49"/>
      <c r="L6" s="49"/>
      <c r="M6" s="49"/>
      <c r="N6" s="49"/>
      <c r="O6" s="49"/>
      <c r="P6" s="49"/>
      <c r="Q6" s="49"/>
      <c r="R6" s="49"/>
    </row>
    <row r="7" spans="1:18" x14ac:dyDescent="0.25">
      <c r="A7" s="13"/>
      <c r="B7" s="20"/>
      <c r="C7" s="20"/>
      <c r="D7" s="20"/>
      <c r="E7" s="20"/>
      <c r="F7" s="20"/>
      <c r="G7" s="20"/>
      <c r="H7" s="20"/>
      <c r="I7" s="20"/>
      <c r="J7" s="20"/>
      <c r="K7" s="20"/>
      <c r="L7" s="20"/>
      <c r="M7" s="20"/>
      <c r="N7" s="20"/>
      <c r="O7" s="20"/>
      <c r="P7" s="20"/>
      <c r="Q7" s="20"/>
      <c r="R7" s="20"/>
    </row>
    <row r="8" spans="1:18" ht="15.75" thickBot="1" x14ac:dyDescent="0.3">
      <c r="A8" s="13"/>
      <c r="B8" s="22"/>
      <c r="C8" s="22" t="s">
        <v>196</v>
      </c>
      <c r="D8" s="98" t="s">
        <v>618</v>
      </c>
      <c r="E8" s="98"/>
      <c r="F8" s="98"/>
      <c r="G8" s="98"/>
      <c r="H8" s="98"/>
      <c r="I8" s="98"/>
      <c r="J8" s="22"/>
      <c r="K8" s="22"/>
      <c r="L8" s="98" t="s">
        <v>619</v>
      </c>
      <c r="M8" s="98"/>
      <c r="N8" s="98"/>
      <c r="O8" s="98"/>
      <c r="P8" s="98"/>
      <c r="Q8" s="98"/>
      <c r="R8" s="22"/>
    </row>
    <row r="9" spans="1:18" ht="15.75" thickBot="1" x14ac:dyDescent="0.3">
      <c r="A9" s="13"/>
      <c r="B9" s="22"/>
      <c r="C9" s="22" t="s">
        <v>196</v>
      </c>
      <c r="D9" s="99">
        <v>2013</v>
      </c>
      <c r="E9" s="99"/>
      <c r="F9" s="22"/>
      <c r="G9" s="22"/>
      <c r="H9" s="99">
        <v>2012</v>
      </c>
      <c r="I9" s="99"/>
      <c r="J9" s="22"/>
      <c r="K9" s="22"/>
      <c r="L9" s="99">
        <v>2013</v>
      </c>
      <c r="M9" s="99"/>
      <c r="N9" s="22"/>
      <c r="O9" s="22"/>
      <c r="P9" s="99">
        <v>2012</v>
      </c>
      <c r="Q9" s="99"/>
      <c r="R9" s="22"/>
    </row>
    <row r="10" spans="1:18" ht="25.5" x14ac:dyDescent="0.25">
      <c r="A10" s="13"/>
      <c r="B10" s="24" t="s">
        <v>620</v>
      </c>
      <c r="C10" s="26" t="s">
        <v>196</v>
      </c>
      <c r="D10" s="26"/>
      <c r="E10" s="28">
        <v>13496783</v>
      </c>
      <c r="F10" s="30" t="s">
        <v>196</v>
      </c>
      <c r="G10" s="26"/>
      <c r="H10" s="26"/>
      <c r="I10" s="28">
        <v>13489162</v>
      </c>
      <c r="J10" s="30" t="s">
        <v>196</v>
      </c>
      <c r="K10" s="26"/>
      <c r="L10" s="26"/>
      <c r="M10" s="28">
        <v>13508318</v>
      </c>
      <c r="N10" s="30" t="s">
        <v>196</v>
      </c>
      <c r="O10" s="26"/>
      <c r="P10" s="26"/>
      <c r="Q10" s="28">
        <v>13572265</v>
      </c>
      <c r="R10" s="30" t="s">
        <v>196</v>
      </c>
    </row>
    <row r="11" spans="1:18" ht="25.5" x14ac:dyDescent="0.25">
      <c r="A11" s="13"/>
      <c r="B11" s="31" t="s">
        <v>621</v>
      </c>
      <c r="C11" s="20" t="s">
        <v>196</v>
      </c>
      <c r="D11" s="20"/>
      <c r="E11" s="37">
        <v>65227</v>
      </c>
      <c r="F11" s="21" t="s">
        <v>196</v>
      </c>
      <c r="G11" s="20"/>
      <c r="H11" s="20"/>
      <c r="I11" s="37">
        <v>40850</v>
      </c>
      <c r="J11" s="21" t="s">
        <v>196</v>
      </c>
      <c r="K11" s="20"/>
      <c r="L11" s="20"/>
      <c r="M11" s="37">
        <v>65227</v>
      </c>
      <c r="N11" s="21" t="s">
        <v>196</v>
      </c>
      <c r="O11" s="20"/>
      <c r="P11" s="20"/>
      <c r="Q11" s="37">
        <v>57647</v>
      </c>
      <c r="R11" s="21" t="s">
        <v>196</v>
      </c>
    </row>
    <row r="12" spans="1:18" ht="26.25" thickBot="1" x14ac:dyDescent="0.3">
      <c r="A12" s="13"/>
      <c r="B12" s="24" t="s">
        <v>622</v>
      </c>
      <c r="C12" s="26" t="s">
        <v>196</v>
      </c>
      <c r="D12" s="26"/>
      <c r="E12" s="41" t="s">
        <v>623</v>
      </c>
      <c r="F12" s="30" t="s">
        <v>346</v>
      </c>
      <c r="G12" s="26"/>
      <c r="H12" s="26"/>
      <c r="I12" s="41" t="s">
        <v>624</v>
      </c>
      <c r="J12" s="30" t="s">
        <v>346</v>
      </c>
      <c r="K12" s="26"/>
      <c r="L12" s="26"/>
      <c r="M12" s="41" t="s">
        <v>625</v>
      </c>
      <c r="N12" s="30" t="s">
        <v>346</v>
      </c>
      <c r="O12" s="26"/>
      <c r="P12" s="26"/>
      <c r="Q12" s="41" t="s">
        <v>626</v>
      </c>
      <c r="R12" s="30" t="s">
        <v>346</v>
      </c>
    </row>
    <row r="13" spans="1:18" x14ac:dyDescent="0.25">
      <c r="A13" s="13"/>
      <c r="B13" s="34"/>
      <c r="C13" s="34" t="s">
        <v>196</v>
      </c>
      <c r="D13" s="35"/>
      <c r="E13" s="35"/>
      <c r="F13" s="34"/>
      <c r="G13" s="34"/>
      <c r="H13" s="35"/>
      <c r="I13" s="35"/>
      <c r="J13" s="34"/>
      <c r="K13" s="34"/>
      <c r="L13" s="35"/>
      <c r="M13" s="35"/>
      <c r="N13" s="34"/>
      <c r="O13" s="34"/>
      <c r="P13" s="35"/>
      <c r="Q13" s="35"/>
      <c r="R13" s="34"/>
    </row>
    <row r="14" spans="1:18" ht="15.75" thickBot="1" x14ac:dyDescent="0.3">
      <c r="A14" s="13"/>
      <c r="B14" s="31" t="s">
        <v>627</v>
      </c>
      <c r="C14" s="22" t="s">
        <v>196</v>
      </c>
      <c r="D14" s="20"/>
      <c r="E14" s="37">
        <v>13442759</v>
      </c>
      <c r="F14" s="21" t="s">
        <v>196</v>
      </c>
      <c r="G14" s="22"/>
      <c r="H14" s="20"/>
      <c r="I14" s="37">
        <v>13515012</v>
      </c>
      <c r="J14" s="21" t="s">
        <v>196</v>
      </c>
      <c r="K14" s="22"/>
      <c r="L14" s="20"/>
      <c r="M14" s="37">
        <v>13442759</v>
      </c>
      <c r="N14" s="21" t="s">
        <v>196</v>
      </c>
      <c r="O14" s="22"/>
      <c r="P14" s="20"/>
      <c r="Q14" s="37">
        <v>13515012</v>
      </c>
      <c r="R14" s="21" t="s">
        <v>196</v>
      </c>
    </row>
    <row r="15" spans="1:18" ht="15.75" thickTop="1" x14ac:dyDescent="0.25">
      <c r="A15" s="13"/>
      <c r="B15" s="34"/>
      <c r="C15" s="34" t="s">
        <v>196</v>
      </c>
      <c r="D15" s="38"/>
      <c r="E15" s="38"/>
      <c r="F15" s="34"/>
      <c r="G15" s="34"/>
      <c r="H15" s="38"/>
      <c r="I15" s="38"/>
      <c r="J15" s="34"/>
      <c r="K15" s="34"/>
      <c r="L15" s="38"/>
      <c r="M15" s="38"/>
      <c r="N15" s="34"/>
      <c r="O15" s="34"/>
      <c r="P15" s="38"/>
      <c r="Q15" s="38"/>
      <c r="R15" s="34"/>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12" bestFit="1" customWidth="1"/>
  </cols>
  <sheetData>
    <row r="1" spans="1:8" ht="30" x14ac:dyDescent="0.25">
      <c r="A1" s="1" t="s">
        <v>66</v>
      </c>
      <c r="B1" s="8" t="s">
        <v>2</v>
      </c>
      <c r="C1" s="8" t="s">
        <v>68</v>
      </c>
      <c r="D1" s="8" t="s">
        <v>28</v>
      </c>
      <c r="E1" s="8" t="s">
        <v>69</v>
      </c>
      <c r="F1" s="8" t="s">
        <v>70</v>
      </c>
      <c r="G1" s="8" t="s">
        <v>71</v>
      </c>
      <c r="H1" s="8" t="s">
        <v>72</v>
      </c>
    </row>
    <row r="2" spans="1:8" ht="30" x14ac:dyDescent="0.25">
      <c r="A2" s="1" t="s">
        <v>67</v>
      </c>
      <c r="B2" s="8"/>
      <c r="C2" s="8"/>
      <c r="D2" s="8"/>
      <c r="E2" s="8"/>
      <c r="F2" s="8"/>
      <c r="G2" s="8"/>
      <c r="H2" s="8"/>
    </row>
    <row r="3" spans="1:8" x14ac:dyDescent="0.25">
      <c r="A3" s="3" t="s">
        <v>73</v>
      </c>
      <c r="B3" s="7">
        <v>2434</v>
      </c>
      <c r="C3" s="5" t="s">
        <v>7</v>
      </c>
      <c r="D3" s="7">
        <v>2256</v>
      </c>
      <c r="E3" s="5" t="s">
        <v>7</v>
      </c>
      <c r="F3" s="5" t="s">
        <v>7</v>
      </c>
      <c r="G3" s="5" t="s">
        <v>7</v>
      </c>
      <c r="H3" s="5" t="s">
        <v>7</v>
      </c>
    </row>
    <row r="4" spans="1:8" x14ac:dyDescent="0.25">
      <c r="A4" s="3" t="s">
        <v>74</v>
      </c>
      <c r="B4" s="7">
        <v>805399</v>
      </c>
      <c r="C4" s="5" t="s">
        <v>7</v>
      </c>
      <c r="D4" s="7">
        <v>569995</v>
      </c>
      <c r="E4" s="5" t="s">
        <v>7</v>
      </c>
      <c r="F4" s="5" t="s">
        <v>7</v>
      </c>
      <c r="G4" s="5" t="s">
        <v>7</v>
      </c>
      <c r="H4" s="5" t="s">
        <v>7</v>
      </c>
    </row>
    <row r="5" spans="1:8" x14ac:dyDescent="0.25">
      <c r="A5" s="3" t="s">
        <v>4</v>
      </c>
      <c r="B5" s="5" t="s">
        <v>7</v>
      </c>
      <c r="C5" s="5" t="s">
        <v>7</v>
      </c>
      <c r="D5" s="5" t="s">
        <v>7</v>
      </c>
      <c r="E5" s="5" t="s">
        <v>7</v>
      </c>
      <c r="F5" s="5" t="s">
        <v>7</v>
      </c>
      <c r="G5" s="5" t="s">
        <v>7</v>
      </c>
      <c r="H5" s="5" t="s">
        <v>7</v>
      </c>
    </row>
    <row r="6" spans="1:8" x14ac:dyDescent="0.25">
      <c r="A6" s="3" t="s">
        <v>75</v>
      </c>
      <c r="B6" s="7">
        <v>13442759</v>
      </c>
      <c r="C6" s="5" t="s">
        <v>7</v>
      </c>
      <c r="D6" s="7">
        <v>13508318</v>
      </c>
      <c r="E6" s="5" t="s">
        <v>7</v>
      </c>
      <c r="F6" s="5" t="s">
        <v>7</v>
      </c>
      <c r="G6" s="5" t="s">
        <v>7</v>
      </c>
      <c r="H6" s="7">
        <v>13572265</v>
      </c>
    </row>
    <row r="7" spans="1:8" x14ac:dyDescent="0.25">
      <c r="A7" s="3" t="s">
        <v>76</v>
      </c>
      <c r="B7" s="7">
        <v>13442759</v>
      </c>
      <c r="C7" s="7">
        <v>13496783</v>
      </c>
      <c r="D7" s="7">
        <v>13508318</v>
      </c>
      <c r="E7" s="7">
        <v>13515012</v>
      </c>
      <c r="F7" s="7">
        <v>13489162</v>
      </c>
      <c r="G7" s="7">
        <v>13572265</v>
      </c>
      <c r="H7" s="7">
        <v>13572265</v>
      </c>
    </row>
    <row r="8" spans="1:8" x14ac:dyDescent="0.25">
      <c r="A8" s="3" t="s">
        <v>5</v>
      </c>
      <c r="B8" s="5" t="s">
        <v>7</v>
      </c>
      <c r="C8" s="5" t="s">
        <v>7</v>
      </c>
      <c r="D8" s="5" t="s">
        <v>7</v>
      </c>
      <c r="E8" s="5" t="s">
        <v>7</v>
      </c>
      <c r="F8" s="5" t="s">
        <v>7</v>
      </c>
      <c r="G8" s="5" t="s">
        <v>7</v>
      </c>
      <c r="H8" s="5" t="s">
        <v>7</v>
      </c>
    </row>
    <row r="9" spans="1:8" x14ac:dyDescent="0.25">
      <c r="A9" s="3" t="s">
        <v>75</v>
      </c>
      <c r="B9" s="7">
        <v>99680</v>
      </c>
      <c r="C9" s="5" t="s">
        <v>7</v>
      </c>
      <c r="D9" s="7">
        <v>99680</v>
      </c>
      <c r="E9" s="5" t="s">
        <v>7</v>
      </c>
      <c r="F9" s="5" t="s">
        <v>7</v>
      </c>
      <c r="G9" s="5" t="s">
        <v>7</v>
      </c>
      <c r="H9" s="5" t="s">
        <v>7</v>
      </c>
    </row>
    <row r="10" spans="1:8" x14ac:dyDescent="0.25">
      <c r="A10" s="3" t="s">
        <v>76</v>
      </c>
      <c r="B10" s="7">
        <v>99680</v>
      </c>
      <c r="C10" s="5" t="s">
        <v>7</v>
      </c>
      <c r="D10" s="7">
        <v>99680</v>
      </c>
      <c r="E10" s="5" t="s">
        <v>7</v>
      </c>
      <c r="F10" s="5" t="s">
        <v>7</v>
      </c>
      <c r="G10" s="5" t="s">
        <v>7</v>
      </c>
      <c r="H10" s="5"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5.7109375" customWidth="1"/>
    <col min="6" max="6" width="4.7109375" customWidth="1"/>
    <col min="7" max="8" width="4.42578125" customWidth="1"/>
    <col min="9" max="9" width="15.7109375" customWidth="1"/>
    <col min="10" max="10" width="4.7109375" customWidth="1"/>
    <col min="11" max="12" width="4.42578125" customWidth="1"/>
    <col min="13" max="13" width="15.7109375" customWidth="1"/>
    <col min="14" max="14" width="4.7109375" customWidth="1"/>
    <col min="15" max="16" width="4.42578125" customWidth="1"/>
    <col min="17" max="17" width="15.7109375" customWidth="1"/>
    <col min="18" max="18" width="4.7109375" customWidth="1"/>
  </cols>
  <sheetData>
    <row r="1" spans="1:18" ht="15" customHeight="1" x14ac:dyDescent="0.25">
      <c r="A1" s="8" t="s">
        <v>8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52</v>
      </c>
      <c r="B3" s="12" t="s">
        <v>7</v>
      </c>
      <c r="C3" s="12"/>
      <c r="D3" s="12"/>
      <c r="E3" s="12"/>
      <c r="F3" s="12"/>
      <c r="G3" s="12"/>
      <c r="H3" s="12"/>
      <c r="I3" s="12"/>
      <c r="J3" s="12"/>
      <c r="K3" s="12"/>
      <c r="L3" s="12"/>
      <c r="M3" s="12"/>
      <c r="N3" s="12"/>
      <c r="O3" s="12"/>
      <c r="P3" s="12"/>
      <c r="Q3" s="12"/>
      <c r="R3" s="12"/>
    </row>
    <row r="4" spans="1:18" ht="15" customHeight="1" x14ac:dyDescent="0.25">
      <c r="A4" s="13" t="s">
        <v>897</v>
      </c>
      <c r="B4" s="12" t="s">
        <v>7</v>
      </c>
      <c r="C4" s="12"/>
      <c r="D4" s="12"/>
      <c r="E4" s="12"/>
      <c r="F4" s="12"/>
      <c r="G4" s="12"/>
      <c r="H4" s="12"/>
      <c r="I4" s="12"/>
      <c r="J4" s="12"/>
      <c r="K4" s="12"/>
      <c r="L4" s="12"/>
      <c r="M4" s="12"/>
      <c r="N4" s="12"/>
      <c r="O4" s="12"/>
      <c r="P4" s="12"/>
      <c r="Q4" s="12"/>
      <c r="R4" s="12"/>
    </row>
    <row r="5" spans="1:18" ht="25.5" customHeight="1" x14ac:dyDescent="0.25">
      <c r="A5" s="13"/>
      <c r="B5" s="47" t="s">
        <v>662</v>
      </c>
      <c r="C5" s="47"/>
      <c r="D5" s="47"/>
      <c r="E5" s="47"/>
      <c r="F5" s="47"/>
      <c r="G5" s="47"/>
      <c r="H5" s="47"/>
      <c r="I5" s="47"/>
      <c r="J5" s="47"/>
      <c r="K5" s="47"/>
      <c r="L5" s="47"/>
      <c r="M5" s="47"/>
      <c r="N5" s="47"/>
      <c r="O5" s="47"/>
      <c r="P5" s="47"/>
      <c r="Q5" s="47"/>
      <c r="R5" s="47"/>
    </row>
    <row r="6" spans="1:18" x14ac:dyDescent="0.25">
      <c r="A6" s="13"/>
      <c r="B6" s="89"/>
      <c r="C6" s="89"/>
      <c r="D6" s="89"/>
      <c r="E6" s="89"/>
      <c r="F6" s="89"/>
      <c r="G6" s="89"/>
      <c r="H6" s="89"/>
      <c r="I6" s="89"/>
      <c r="J6" s="89"/>
      <c r="K6" s="89"/>
      <c r="L6" s="89"/>
      <c r="M6" s="89"/>
      <c r="N6" s="89"/>
      <c r="O6" s="89"/>
      <c r="P6" s="89"/>
      <c r="Q6" s="89"/>
      <c r="R6" s="89"/>
    </row>
    <row r="7" spans="1:18" x14ac:dyDescent="0.25">
      <c r="A7" s="13"/>
      <c r="B7" s="48" t="s">
        <v>212</v>
      </c>
      <c r="C7" s="48"/>
      <c r="D7" s="48"/>
      <c r="E7" s="48"/>
      <c r="F7" s="48"/>
      <c r="G7" s="48"/>
      <c r="H7" s="48"/>
      <c r="I7" s="48"/>
      <c r="J7" s="48"/>
      <c r="K7" s="48"/>
      <c r="L7" s="48"/>
      <c r="M7" s="48"/>
      <c r="N7" s="48"/>
      <c r="O7" s="48"/>
      <c r="P7" s="48"/>
      <c r="Q7" s="48"/>
      <c r="R7" s="48"/>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20"/>
      <c r="C9" s="20"/>
      <c r="D9" s="20"/>
      <c r="E9" s="20"/>
      <c r="F9" s="20"/>
      <c r="G9" s="20"/>
      <c r="H9" s="20"/>
      <c r="I9" s="20"/>
      <c r="J9" s="20"/>
      <c r="K9" s="20"/>
      <c r="L9" s="20"/>
      <c r="M9" s="20"/>
      <c r="N9" s="20"/>
      <c r="O9" s="20"/>
      <c r="P9" s="20"/>
      <c r="Q9" s="20"/>
      <c r="R9" s="20"/>
    </row>
    <row r="10" spans="1:18" x14ac:dyDescent="0.25">
      <c r="A10" s="13"/>
      <c r="B10" s="92"/>
      <c r="C10" s="92" t="s">
        <v>196</v>
      </c>
      <c r="D10" s="104" t="s">
        <v>663</v>
      </c>
      <c r="E10" s="104"/>
      <c r="F10" s="104"/>
      <c r="G10" s="104"/>
      <c r="H10" s="104"/>
      <c r="I10" s="104"/>
      <c r="J10" s="92"/>
      <c r="K10" s="92"/>
      <c r="L10" s="104" t="s">
        <v>664</v>
      </c>
      <c r="M10" s="104"/>
      <c r="N10" s="104"/>
      <c r="O10" s="104"/>
      <c r="P10" s="104"/>
      <c r="Q10" s="104"/>
      <c r="R10" s="92"/>
    </row>
    <row r="11" spans="1:18" x14ac:dyDescent="0.25">
      <c r="A11" s="13"/>
      <c r="B11" s="92"/>
      <c r="C11" s="92"/>
      <c r="D11" s="104" t="s">
        <v>602</v>
      </c>
      <c r="E11" s="104"/>
      <c r="F11" s="104"/>
      <c r="G11" s="104"/>
      <c r="H11" s="104"/>
      <c r="I11" s="104"/>
      <c r="J11" s="92"/>
      <c r="K11" s="92"/>
      <c r="L11" s="104" t="s">
        <v>602</v>
      </c>
      <c r="M11" s="104"/>
      <c r="N11" s="104"/>
      <c r="O11" s="104"/>
      <c r="P11" s="104"/>
      <c r="Q11" s="104"/>
      <c r="R11" s="92"/>
    </row>
    <row r="12" spans="1:18" ht="15.75" thickBot="1" x14ac:dyDescent="0.3">
      <c r="A12" s="13"/>
      <c r="B12" s="22"/>
      <c r="C12" s="22" t="s">
        <v>196</v>
      </c>
      <c r="D12" s="98">
        <v>2013</v>
      </c>
      <c r="E12" s="98"/>
      <c r="F12" s="22"/>
      <c r="G12" s="22"/>
      <c r="H12" s="98">
        <v>2012</v>
      </c>
      <c r="I12" s="98"/>
      <c r="J12" s="22"/>
      <c r="K12" s="22"/>
      <c r="L12" s="98">
        <v>2013</v>
      </c>
      <c r="M12" s="98"/>
      <c r="N12" s="22"/>
      <c r="O12" s="22"/>
      <c r="P12" s="98">
        <v>2012</v>
      </c>
      <c r="Q12" s="98"/>
      <c r="R12" s="22"/>
    </row>
    <row r="13" spans="1:18" x14ac:dyDescent="0.25">
      <c r="A13" s="13"/>
      <c r="B13" s="100" t="s">
        <v>665</v>
      </c>
      <c r="C13" s="26" t="s">
        <v>196</v>
      </c>
      <c r="D13" s="26"/>
      <c r="E13" s="26"/>
      <c r="F13" s="26"/>
      <c r="G13" s="26"/>
      <c r="H13" s="26"/>
      <c r="I13" s="26"/>
      <c r="J13" s="26"/>
      <c r="K13" s="26"/>
      <c r="L13" s="26"/>
      <c r="M13" s="26"/>
      <c r="N13" s="26"/>
      <c r="O13" s="26"/>
      <c r="P13" s="26"/>
      <c r="Q13" s="26"/>
      <c r="R13" s="26"/>
    </row>
    <row r="14" spans="1:18" x14ac:dyDescent="0.25">
      <c r="A14" s="13"/>
      <c r="B14" s="101" t="s">
        <v>666</v>
      </c>
      <c r="C14" s="20" t="s">
        <v>196</v>
      </c>
      <c r="D14" s="20" t="s">
        <v>204</v>
      </c>
      <c r="E14" s="37">
        <v>144316</v>
      </c>
      <c r="F14" s="21" t="s">
        <v>196</v>
      </c>
      <c r="G14" s="20"/>
      <c r="H14" s="20" t="s">
        <v>204</v>
      </c>
      <c r="I14" s="37">
        <v>133798</v>
      </c>
      <c r="J14" s="21" t="s">
        <v>196</v>
      </c>
      <c r="K14" s="20"/>
      <c r="L14" s="20" t="s">
        <v>204</v>
      </c>
      <c r="M14" s="37">
        <v>430963</v>
      </c>
      <c r="N14" s="21" t="s">
        <v>196</v>
      </c>
      <c r="O14" s="20"/>
      <c r="P14" s="20" t="s">
        <v>204</v>
      </c>
      <c r="Q14" s="37">
        <v>406530</v>
      </c>
      <c r="R14" s="21" t="s">
        <v>196</v>
      </c>
    </row>
    <row r="15" spans="1:18" x14ac:dyDescent="0.25">
      <c r="A15" s="13"/>
      <c r="B15" s="102" t="s">
        <v>667</v>
      </c>
      <c r="C15" s="26" t="s">
        <v>196</v>
      </c>
      <c r="D15" s="26"/>
      <c r="E15" s="28">
        <v>21488</v>
      </c>
      <c r="F15" s="30" t="s">
        <v>196</v>
      </c>
      <c r="G15" s="26"/>
      <c r="H15" s="26"/>
      <c r="I15" s="28">
        <v>19812</v>
      </c>
      <c r="J15" s="30" t="s">
        <v>196</v>
      </c>
      <c r="K15" s="26"/>
      <c r="L15" s="26"/>
      <c r="M15" s="28">
        <v>64450</v>
      </c>
      <c r="N15" s="30" t="s">
        <v>196</v>
      </c>
      <c r="O15" s="26"/>
      <c r="P15" s="26"/>
      <c r="Q15" s="28">
        <v>58848</v>
      </c>
      <c r="R15" s="30" t="s">
        <v>196</v>
      </c>
    </row>
    <row r="16" spans="1:18" x14ac:dyDescent="0.25">
      <c r="A16" s="13"/>
      <c r="B16" s="101" t="s">
        <v>668</v>
      </c>
      <c r="C16" s="20" t="s">
        <v>196</v>
      </c>
      <c r="D16" s="20"/>
      <c r="E16" s="37">
        <v>68460</v>
      </c>
      <c r="F16" s="21" t="s">
        <v>196</v>
      </c>
      <c r="G16" s="20"/>
      <c r="H16" s="20"/>
      <c r="I16" s="37">
        <v>68587</v>
      </c>
      <c r="J16" s="21" t="s">
        <v>196</v>
      </c>
      <c r="K16" s="20"/>
      <c r="L16" s="20"/>
      <c r="M16" s="37">
        <v>201495</v>
      </c>
      <c r="N16" s="21" t="s">
        <v>196</v>
      </c>
      <c r="O16" s="20"/>
      <c r="P16" s="20"/>
      <c r="Q16" s="37">
        <v>209477</v>
      </c>
      <c r="R16" s="21" t="s">
        <v>196</v>
      </c>
    </row>
    <row r="17" spans="1:18" x14ac:dyDescent="0.25">
      <c r="A17" s="13"/>
      <c r="B17" s="102" t="s">
        <v>669</v>
      </c>
      <c r="C17" s="26" t="s">
        <v>196</v>
      </c>
      <c r="D17" s="26"/>
      <c r="E17" s="28">
        <v>9314</v>
      </c>
      <c r="F17" s="30" t="s">
        <v>196</v>
      </c>
      <c r="G17" s="26"/>
      <c r="H17" s="26"/>
      <c r="I17" s="28">
        <v>8738</v>
      </c>
      <c r="J17" s="30" t="s">
        <v>196</v>
      </c>
      <c r="K17" s="26"/>
      <c r="L17" s="26"/>
      <c r="M17" s="28">
        <v>26857</v>
      </c>
      <c r="N17" s="30" t="s">
        <v>196</v>
      </c>
      <c r="O17" s="26"/>
      <c r="P17" s="26"/>
      <c r="Q17" s="28">
        <v>27726</v>
      </c>
      <c r="R17" s="30" t="s">
        <v>196</v>
      </c>
    </row>
    <row r="18" spans="1:18" ht="15.75" thickBot="1" x14ac:dyDescent="0.3">
      <c r="A18" s="13"/>
      <c r="B18" s="101" t="s">
        <v>670</v>
      </c>
      <c r="C18" s="20" t="s">
        <v>196</v>
      </c>
      <c r="D18" s="20"/>
      <c r="E18" s="33" t="s">
        <v>671</v>
      </c>
      <c r="F18" s="21" t="s">
        <v>346</v>
      </c>
      <c r="G18" s="20"/>
      <c r="H18" s="20"/>
      <c r="I18" s="33">
        <v>903</v>
      </c>
      <c r="J18" s="21" t="s">
        <v>196</v>
      </c>
      <c r="K18" s="20"/>
      <c r="L18" s="20"/>
      <c r="M18" s="37">
        <v>2587</v>
      </c>
      <c r="N18" s="21" t="s">
        <v>196</v>
      </c>
      <c r="O18" s="20"/>
      <c r="P18" s="20"/>
      <c r="Q18" s="33">
        <v>616</v>
      </c>
      <c r="R18" s="21" t="s">
        <v>196</v>
      </c>
    </row>
    <row r="19" spans="1:18" x14ac:dyDescent="0.25">
      <c r="A19" s="13"/>
      <c r="B19" s="34"/>
      <c r="C19" s="34" t="s">
        <v>196</v>
      </c>
      <c r="D19" s="35"/>
      <c r="E19" s="35"/>
      <c r="F19" s="34"/>
      <c r="G19" s="34"/>
      <c r="H19" s="35"/>
      <c r="I19" s="35"/>
      <c r="J19" s="34"/>
      <c r="K19" s="34"/>
      <c r="L19" s="35"/>
      <c r="M19" s="35"/>
      <c r="N19" s="34"/>
      <c r="O19" s="34"/>
      <c r="P19" s="35"/>
      <c r="Q19" s="35"/>
      <c r="R19" s="34"/>
    </row>
    <row r="20" spans="1:18" ht="15.75" thickBot="1" x14ac:dyDescent="0.3">
      <c r="A20" s="13"/>
      <c r="B20" s="24" t="s">
        <v>152</v>
      </c>
      <c r="C20" s="39" t="s">
        <v>196</v>
      </c>
      <c r="D20" s="26" t="s">
        <v>204</v>
      </c>
      <c r="E20" s="28">
        <v>243376</v>
      </c>
      <c r="F20" s="30" t="s">
        <v>196</v>
      </c>
      <c r="G20" s="39"/>
      <c r="H20" s="26" t="s">
        <v>204</v>
      </c>
      <c r="I20" s="28">
        <v>231838</v>
      </c>
      <c r="J20" s="30" t="s">
        <v>196</v>
      </c>
      <c r="K20" s="39"/>
      <c r="L20" s="26" t="s">
        <v>204</v>
      </c>
      <c r="M20" s="28">
        <v>726352</v>
      </c>
      <c r="N20" s="30" t="s">
        <v>196</v>
      </c>
      <c r="O20" s="39"/>
      <c r="P20" s="26" t="s">
        <v>204</v>
      </c>
      <c r="Q20" s="28">
        <v>703197</v>
      </c>
      <c r="R20" s="30" t="s">
        <v>196</v>
      </c>
    </row>
    <row r="21" spans="1:18" ht="15.75" thickTop="1" x14ac:dyDescent="0.25">
      <c r="A21" s="13"/>
      <c r="B21" s="34"/>
      <c r="C21" s="34" t="s">
        <v>196</v>
      </c>
      <c r="D21" s="38"/>
      <c r="E21" s="38"/>
      <c r="F21" s="34"/>
      <c r="G21" s="34"/>
      <c r="H21" s="38"/>
      <c r="I21" s="38"/>
      <c r="J21" s="34"/>
      <c r="K21" s="34"/>
      <c r="L21" s="38"/>
      <c r="M21" s="38"/>
      <c r="N21" s="34"/>
      <c r="O21" s="34"/>
      <c r="P21" s="38"/>
      <c r="Q21" s="38"/>
      <c r="R21" s="34"/>
    </row>
    <row r="22" spans="1:18" x14ac:dyDescent="0.25">
      <c r="A22" s="13"/>
      <c r="B22" s="103" t="s">
        <v>672</v>
      </c>
      <c r="C22" s="22" t="s">
        <v>196</v>
      </c>
      <c r="D22" s="20"/>
      <c r="E22" s="20"/>
      <c r="F22" s="20"/>
      <c r="G22" s="22"/>
      <c r="H22" s="20"/>
      <c r="I22" s="20"/>
      <c r="J22" s="20"/>
      <c r="K22" s="22"/>
      <c r="L22" s="20"/>
      <c r="M22" s="20"/>
      <c r="N22" s="20"/>
      <c r="O22" s="22"/>
      <c r="P22" s="20"/>
      <c r="Q22" s="20"/>
      <c r="R22" s="20"/>
    </row>
    <row r="23" spans="1:18" x14ac:dyDescent="0.25">
      <c r="A23" s="13"/>
      <c r="B23" s="102" t="s">
        <v>666</v>
      </c>
      <c r="C23" s="39" t="s">
        <v>196</v>
      </c>
      <c r="D23" s="26" t="s">
        <v>204</v>
      </c>
      <c r="E23" s="28">
        <v>15088</v>
      </c>
      <c r="F23" s="30" t="s">
        <v>196</v>
      </c>
      <c r="G23" s="39"/>
      <c r="H23" s="26" t="s">
        <v>204</v>
      </c>
      <c r="I23" s="28">
        <v>11825</v>
      </c>
      <c r="J23" s="30" t="s">
        <v>196</v>
      </c>
      <c r="K23" s="39"/>
      <c r="L23" s="26" t="s">
        <v>204</v>
      </c>
      <c r="M23" s="28">
        <v>48113</v>
      </c>
      <c r="N23" s="30" t="s">
        <v>196</v>
      </c>
      <c r="O23" s="39"/>
      <c r="P23" s="26" t="s">
        <v>204</v>
      </c>
      <c r="Q23" s="28">
        <v>39557</v>
      </c>
      <c r="R23" s="30" t="s">
        <v>196</v>
      </c>
    </row>
    <row r="24" spans="1:18" x14ac:dyDescent="0.25">
      <c r="A24" s="13"/>
      <c r="B24" s="101" t="s">
        <v>667</v>
      </c>
      <c r="C24" s="22" t="s">
        <v>196</v>
      </c>
      <c r="D24" s="20"/>
      <c r="E24" s="37">
        <v>6387</v>
      </c>
      <c r="F24" s="21" t="s">
        <v>196</v>
      </c>
      <c r="G24" s="22"/>
      <c r="H24" s="20"/>
      <c r="I24" s="37">
        <v>4129</v>
      </c>
      <c r="J24" s="21" t="s">
        <v>196</v>
      </c>
      <c r="K24" s="22"/>
      <c r="L24" s="20"/>
      <c r="M24" s="37">
        <v>20332</v>
      </c>
      <c r="N24" s="21" t="s">
        <v>196</v>
      </c>
      <c r="O24" s="22"/>
      <c r="P24" s="20"/>
      <c r="Q24" s="37">
        <v>13225</v>
      </c>
      <c r="R24" s="21" t="s">
        <v>196</v>
      </c>
    </row>
    <row r="25" spans="1:18" x14ac:dyDescent="0.25">
      <c r="A25" s="13"/>
      <c r="B25" s="102" t="s">
        <v>668</v>
      </c>
      <c r="C25" s="39" t="s">
        <v>196</v>
      </c>
      <c r="D25" s="26"/>
      <c r="E25" s="28">
        <v>4301</v>
      </c>
      <c r="F25" s="30" t="s">
        <v>196</v>
      </c>
      <c r="G25" s="39"/>
      <c r="H25" s="26"/>
      <c r="I25" s="28">
        <v>3474</v>
      </c>
      <c r="J25" s="30" t="s">
        <v>196</v>
      </c>
      <c r="K25" s="39"/>
      <c r="L25" s="26"/>
      <c r="M25" s="28">
        <v>8806</v>
      </c>
      <c r="N25" s="30" t="s">
        <v>196</v>
      </c>
      <c r="O25" s="39"/>
      <c r="P25" s="26"/>
      <c r="Q25" s="28">
        <v>4479</v>
      </c>
      <c r="R25" s="30" t="s">
        <v>196</v>
      </c>
    </row>
    <row r="26" spans="1:18" x14ac:dyDescent="0.25">
      <c r="A26" s="13"/>
      <c r="B26" s="101" t="s">
        <v>669</v>
      </c>
      <c r="C26" s="22" t="s">
        <v>196</v>
      </c>
      <c r="D26" s="20"/>
      <c r="E26" s="37">
        <v>2823</v>
      </c>
      <c r="F26" s="21" t="s">
        <v>196</v>
      </c>
      <c r="G26" s="22"/>
      <c r="H26" s="20"/>
      <c r="I26" s="37">
        <v>3155</v>
      </c>
      <c r="J26" s="21" t="s">
        <v>196</v>
      </c>
      <c r="K26" s="22"/>
      <c r="L26" s="20"/>
      <c r="M26" s="37">
        <v>7977</v>
      </c>
      <c r="N26" s="21" t="s">
        <v>196</v>
      </c>
      <c r="O26" s="22"/>
      <c r="P26" s="20"/>
      <c r="Q26" s="37">
        <v>11985</v>
      </c>
      <c r="R26" s="21" t="s">
        <v>196</v>
      </c>
    </row>
    <row r="27" spans="1:18" ht="15.75" thickBot="1" x14ac:dyDescent="0.3">
      <c r="A27" s="13"/>
      <c r="B27" s="102" t="s">
        <v>670</v>
      </c>
      <c r="C27" s="39" t="s">
        <v>196</v>
      </c>
      <c r="D27" s="26"/>
      <c r="E27" s="41" t="s">
        <v>673</v>
      </c>
      <c r="F27" s="30" t="s">
        <v>346</v>
      </c>
      <c r="G27" s="39"/>
      <c r="H27" s="26"/>
      <c r="I27" s="41" t="s">
        <v>674</v>
      </c>
      <c r="J27" s="30" t="s">
        <v>346</v>
      </c>
      <c r="K27" s="39"/>
      <c r="L27" s="26"/>
      <c r="M27" s="41" t="s">
        <v>675</v>
      </c>
      <c r="N27" s="30" t="s">
        <v>346</v>
      </c>
      <c r="O27" s="39"/>
      <c r="P27" s="26"/>
      <c r="Q27" s="41" t="s">
        <v>676</v>
      </c>
      <c r="R27" s="30" t="s">
        <v>346</v>
      </c>
    </row>
    <row r="28" spans="1:18" x14ac:dyDescent="0.25">
      <c r="A28" s="13"/>
      <c r="B28" s="34"/>
      <c r="C28" s="34" t="s">
        <v>196</v>
      </c>
      <c r="D28" s="35"/>
      <c r="E28" s="35"/>
      <c r="F28" s="34"/>
      <c r="G28" s="34"/>
      <c r="H28" s="35"/>
      <c r="I28" s="35"/>
      <c r="J28" s="34"/>
      <c r="K28" s="34"/>
      <c r="L28" s="35"/>
      <c r="M28" s="35"/>
      <c r="N28" s="34"/>
      <c r="O28" s="34"/>
      <c r="P28" s="35"/>
      <c r="Q28" s="35"/>
      <c r="R28" s="34"/>
    </row>
    <row r="29" spans="1:18" ht="15.75" thickBot="1" x14ac:dyDescent="0.3">
      <c r="A29" s="13"/>
      <c r="B29" s="31" t="s">
        <v>152</v>
      </c>
      <c r="C29" s="22" t="s">
        <v>196</v>
      </c>
      <c r="D29" s="20" t="s">
        <v>204</v>
      </c>
      <c r="E29" s="37">
        <v>8163</v>
      </c>
      <c r="F29" s="21" t="s">
        <v>196</v>
      </c>
      <c r="G29" s="22"/>
      <c r="H29" s="20" t="s">
        <v>204</v>
      </c>
      <c r="I29" s="37">
        <v>5258</v>
      </c>
      <c r="J29" s="21" t="s">
        <v>196</v>
      </c>
      <c r="K29" s="22"/>
      <c r="L29" s="20" t="s">
        <v>204</v>
      </c>
      <c r="M29" s="37">
        <v>20550</v>
      </c>
      <c r="N29" s="21" t="s">
        <v>196</v>
      </c>
      <c r="O29" s="22"/>
      <c r="P29" s="20" t="s">
        <v>204</v>
      </c>
      <c r="Q29" s="37">
        <v>6608</v>
      </c>
      <c r="R29" s="21" t="s">
        <v>196</v>
      </c>
    </row>
    <row r="30" spans="1:18" ht="15.75" thickTop="1" x14ac:dyDescent="0.25">
      <c r="A30" s="13"/>
      <c r="B30" s="34"/>
      <c r="C30" s="34" t="s">
        <v>196</v>
      </c>
      <c r="D30" s="38"/>
      <c r="E30" s="38"/>
      <c r="F30" s="34"/>
      <c r="G30" s="34"/>
      <c r="H30" s="38"/>
      <c r="I30" s="38"/>
      <c r="J30" s="34"/>
      <c r="K30" s="34"/>
      <c r="L30" s="38"/>
      <c r="M30" s="38"/>
      <c r="N30" s="34"/>
      <c r="O30" s="34"/>
      <c r="P30" s="38"/>
      <c r="Q30" s="38"/>
      <c r="R30" s="34"/>
    </row>
    <row r="31" spans="1:18" ht="15.75" x14ac:dyDescent="0.25">
      <c r="A31" s="13"/>
      <c r="B31" s="49"/>
      <c r="C31" s="49"/>
      <c r="D31" s="49"/>
      <c r="E31" s="49"/>
      <c r="F31" s="49"/>
      <c r="G31" s="49"/>
      <c r="H31" s="49"/>
      <c r="I31" s="49"/>
      <c r="J31" s="49"/>
      <c r="K31" s="49"/>
      <c r="L31" s="49"/>
      <c r="M31" s="49"/>
      <c r="N31" s="49"/>
      <c r="O31" s="49"/>
      <c r="P31" s="49"/>
      <c r="Q31" s="49"/>
      <c r="R31" s="49"/>
    </row>
    <row r="32" spans="1:18" ht="38.25" x14ac:dyDescent="0.25">
      <c r="A32" s="13"/>
      <c r="B32" s="45" t="s">
        <v>677</v>
      </c>
      <c r="C32" s="45" t="s">
        <v>678</v>
      </c>
    </row>
    <row r="33" spans="1:18" ht="15" customHeight="1" x14ac:dyDescent="0.25">
      <c r="A33" s="13" t="s">
        <v>898</v>
      </c>
      <c r="B33" s="12" t="s">
        <v>7</v>
      </c>
      <c r="C33" s="12"/>
      <c r="D33" s="12"/>
      <c r="E33" s="12"/>
      <c r="F33" s="12"/>
      <c r="G33" s="12"/>
      <c r="H33" s="12"/>
      <c r="I33" s="12"/>
      <c r="J33" s="12"/>
      <c r="K33" s="12"/>
      <c r="L33" s="12"/>
      <c r="M33" s="12"/>
      <c r="N33" s="12"/>
      <c r="O33" s="12"/>
      <c r="P33" s="12"/>
      <c r="Q33" s="12"/>
      <c r="R33" s="12"/>
    </row>
    <row r="34" spans="1:18" x14ac:dyDescent="0.25">
      <c r="A34" s="13"/>
      <c r="B34" s="47" t="s">
        <v>679</v>
      </c>
      <c r="C34" s="47"/>
      <c r="D34" s="47"/>
      <c r="E34" s="47"/>
      <c r="F34" s="47"/>
      <c r="G34" s="47"/>
      <c r="H34" s="47"/>
      <c r="I34" s="47"/>
      <c r="J34" s="47"/>
      <c r="K34" s="47"/>
      <c r="L34" s="47"/>
      <c r="M34" s="47"/>
      <c r="N34" s="47"/>
      <c r="O34" s="47"/>
      <c r="P34" s="47"/>
      <c r="Q34" s="47"/>
      <c r="R34" s="47"/>
    </row>
    <row r="35" spans="1:18" x14ac:dyDescent="0.25">
      <c r="A35" s="13"/>
      <c r="B35" s="48" t="s">
        <v>212</v>
      </c>
      <c r="C35" s="48"/>
      <c r="D35" s="48"/>
      <c r="E35" s="48"/>
      <c r="F35" s="48"/>
      <c r="G35" s="48"/>
      <c r="H35" s="48"/>
      <c r="I35" s="48"/>
      <c r="J35" s="48"/>
      <c r="K35" s="48"/>
      <c r="L35" s="48"/>
      <c r="M35" s="48"/>
      <c r="N35" s="48"/>
      <c r="O35" s="48"/>
      <c r="P35" s="48"/>
      <c r="Q35" s="48"/>
      <c r="R35" s="48"/>
    </row>
    <row r="36" spans="1:18" ht="15.75" x14ac:dyDescent="0.25">
      <c r="A36" s="13"/>
      <c r="B36" s="49"/>
      <c r="C36" s="49"/>
      <c r="D36" s="49"/>
      <c r="E36" s="49"/>
      <c r="F36" s="49"/>
      <c r="G36" s="49"/>
      <c r="H36" s="49"/>
      <c r="I36" s="49"/>
      <c r="J36" s="49"/>
      <c r="K36" s="49"/>
      <c r="L36" s="49"/>
      <c r="M36" s="49"/>
      <c r="N36" s="49"/>
      <c r="O36" s="49"/>
      <c r="P36" s="49"/>
      <c r="Q36" s="49"/>
      <c r="R36" s="49"/>
    </row>
    <row r="37" spans="1:18" x14ac:dyDescent="0.25">
      <c r="A37" s="13"/>
      <c r="B37" s="20"/>
      <c r="C37" s="20"/>
      <c r="D37" s="20"/>
      <c r="E37" s="20"/>
      <c r="F37" s="20"/>
      <c r="G37" s="20"/>
      <c r="H37" s="20"/>
      <c r="I37" s="20"/>
      <c r="J37" s="20"/>
      <c r="K37" s="20"/>
      <c r="L37" s="20"/>
      <c r="M37" s="20"/>
      <c r="N37" s="20"/>
      <c r="O37" s="20"/>
      <c r="P37" s="20"/>
      <c r="Q37" s="20"/>
      <c r="R37" s="20"/>
    </row>
    <row r="38" spans="1:18" x14ac:dyDescent="0.25">
      <c r="A38" s="13"/>
      <c r="B38" s="92"/>
      <c r="C38" s="92" t="s">
        <v>196</v>
      </c>
      <c r="D38" s="104" t="s">
        <v>663</v>
      </c>
      <c r="E38" s="104"/>
      <c r="F38" s="104"/>
      <c r="G38" s="104"/>
      <c r="H38" s="104"/>
      <c r="I38" s="104"/>
      <c r="J38" s="92"/>
      <c r="K38" s="92" t="s">
        <v>196</v>
      </c>
      <c r="L38" s="104" t="s">
        <v>664</v>
      </c>
      <c r="M38" s="104"/>
      <c r="N38" s="104"/>
      <c r="O38" s="104"/>
      <c r="P38" s="104"/>
      <c r="Q38" s="104"/>
      <c r="R38" s="92"/>
    </row>
    <row r="39" spans="1:18" x14ac:dyDescent="0.25">
      <c r="A39" s="13"/>
      <c r="B39" s="92"/>
      <c r="C39" s="92"/>
      <c r="D39" s="104" t="s">
        <v>602</v>
      </c>
      <c r="E39" s="104"/>
      <c r="F39" s="104"/>
      <c r="G39" s="104"/>
      <c r="H39" s="104"/>
      <c r="I39" s="104"/>
      <c r="J39" s="92"/>
      <c r="K39" s="92"/>
      <c r="L39" s="104" t="s">
        <v>602</v>
      </c>
      <c r="M39" s="104"/>
      <c r="N39" s="104"/>
      <c r="O39" s="104"/>
      <c r="P39" s="104"/>
      <c r="Q39" s="104"/>
      <c r="R39" s="92"/>
    </row>
    <row r="40" spans="1:18" ht="15.75" thickBot="1" x14ac:dyDescent="0.3">
      <c r="A40" s="13"/>
      <c r="B40" s="22"/>
      <c r="C40" s="22" t="s">
        <v>196</v>
      </c>
      <c r="D40" s="98">
        <v>2013</v>
      </c>
      <c r="E40" s="98"/>
      <c r="F40" s="22"/>
      <c r="G40" s="22" t="s">
        <v>196</v>
      </c>
      <c r="H40" s="98">
        <v>2012</v>
      </c>
      <c r="I40" s="98"/>
      <c r="J40" s="22"/>
      <c r="K40" s="22" t="s">
        <v>196</v>
      </c>
      <c r="L40" s="98">
        <v>2013</v>
      </c>
      <c r="M40" s="98"/>
      <c r="N40" s="22"/>
      <c r="O40" s="22" t="s">
        <v>196</v>
      </c>
      <c r="P40" s="98">
        <v>2012</v>
      </c>
      <c r="Q40" s="98"/>
      <c r="R40" s="22"/>
    </row>
    <row r="41" spans="1:18" x14ac:dyDescent="0.25">
      <c r="A41" s="13"/>
      <c r="B41" s="24" t="s">
        <v>680</v>
      </c>
      <c r="C41" s="26" t="s">
        <v>196</v>
      </c>
      <c r="D41" s="26" t="s">
        <v>204</v>
      </c>
      <c r="E41" s="28">
        <v>231777</v>
      </c>
      <c r="F41" s="30" t="s">
        <v>196</v>
      </c>
      <c r="G41" s="26" t="s">
        <v>196</v>
      </c>
      <c r="H41" s="26" t="s">
        <v>204</v>
      </c>
      <c r="I41" s="28">
        <v>222226</v>
      </c>
      <c r="J41" s="30" t="s">
        <v>196</v>
      </c>
      <c r="K41" s="26" t="s">
        <v>196</v>
      </c>
      <c r="L41" s="26" t="s">
        <v>204</v>
      </c>
      <c r="M41" s="28">
        <v>693251</v>
      </c>
      <c r="N41" s="30" t="s">
        <v>196</v>
      </c>
      <c r="O41" s="26" t="s">
        <v>196</v>
      </c>
      <c r="P41" s="26" t="s">
        <v>204</v>
      </c>
      <c r="Q41" s="28">
        <v>670339</v>
      </c>
      <c r="R41" s="30" t="s">
        <v>196</v>
      </c>
    </row>
    <row r="42" spans="1:18" x14ac:dyDescent="0.25">
      <c r="A42" s="13"/>
      <c r="B42" s="31" t="s">
        <v>681</v>
      </c>
      <c r="C42" s="20" t="s">
        <v>196</v>
      </c>
      <c r="D42" s="20"/>
      <c r="E42" s="37">
        <v>9210</v>
      </c>
      <c r="F42" s="21" t="s">
        <v>196</v>
      </c>
      <c r="G42" s="20" t="s">
        <v>196</v>
      </c>
      <c r="H42" s="20"/>
      <c r="I42" s="37">
        <v>7475</v>
      </c>
      <c r="J42" s="21" t="s">
        <v>196</v>
      </c>
      <c r="K42" s="20" t="s">
        <v>196</v>
      </c>
      <c r="L42" s="20"/>
      <c r="M42" s="37">
        <v>26930</v>
      </c>
      <c r="N42" s="21" t="s">
        <v>196</v>
      </c>
      <c r="O42" s="20" t="s">
        <v>196</v>
      </c>
      <c r="P42" s="20"/>
      <c r="Q42" s="37">
        <v>26155</v>
      </c>
      <c r="R42" s="21" t="s">
        <v>196</v>
      </c>
    </row>
    <row r="43" spans="1:18" x14ac:dyDescent="0.25">
      <c r="A43" s="13"/>
      <c r="B43" s="24" t="s">
        <v>682</v>
      </c>
      <c r="C43" s="26" t="s">
        <v>196</v>
      </c>
      <c r="D43" s="26"/>
      <c r="E43" s="28">
        <v>1309</v>
      </c>
      <c r="F43" s="30" t="s">
        <v>196</v>
      </c>
      <c r="G43" s="26" t="s">
        <v>196</v>
      </c>
      <c r="H43" s="26"/>
      <c r="I43" s="41">
        <v>332</v>
      </c>
      <c r="J43" s="30" t="s">
        <v>196</v>
      </c>
      <c r="K43" s="26" t="s">
        <v>196</v>
      </c>
      <c r="L43" s="26"/>
      <c r="M43" s="28">
        <v>2843</v>
      </c>
      <c r="N43" s="30" t="s">
        <v>196</v>
      </c>
      <c r="O43" s="26" t="s">
        <v>196</v>
      </c>
      <c r="P43" s="26"/>
      <c r="Q43" s="41">
        <v>633</v>
      </c>
      <c r="R43" s="30" t="s">
        <v>196</v>
      </c>
    </row>
    <row r="44" spans="1:18" ht="15.75" thickBot="1" x14ac:dyDescent="0.3">
      <c r="A44" s="13"/>
      <c r="B44" s="31" t="s">
        <v>683</v>
      </c>
      <c r="C44" s="20" t="s">
        <v>196</v>
      </c>
      <c r="D44" s="20"/>
      <c r="E44" s="37">
        <v>1080</v>
      </c>
      <c r="F44" s="21" t="s">
        <v>196</v>
      </c>
      <c r="G44" s="20" t="s">
        <v>196</v>
      </c>
      <c r="H44" s="20"/>
      <c r="I44" s="37">
        <v>1805</v>
      </c>
      <c r="J44" s="21" t="s">
        <v>196</v>
      </c>
      <c r="K44" s="20" t="s">
        <v>196</v>
      </c>
      <c r="L44" s="20"/>
      <c r="M44" s="37">
        <v>3328</v>
      </c>
      <c r="N44" s="21" t="s">
        <v>196</v>
      </c>
      <c r="O44" s="20" t="s">
        <v>196</v>
      </c>
      <c r="P44" s="20"/>
      <c r="Q44" s="37">
        <v>6070</v>
      </c>
      <c r="R44" s="21" t="s">
        <v>196</v>
      </c>
    </row>
    <row r="45" spans="1:18" x14ac:dyDescent="0.25">
      <c r="A45" s="13"/>
      <c r="B45" s="34"/>
      <c r="C45" s="34" t="s">
        <v>196</v>
      </c>
      <c r="D45" s="35"/>
      <c r="E45" s="35"/>
      <c r="F45" s="34"/>
      <c r="G45" s="34" t="s">
        <v>196</v>
      </c>
      <c r="H45" s="35"/>
      <c r="I45" s="35"/>
      <c r="J45" s="34"/>
      <c r="K45" s="34" t="s">
        <v>196</v>
      </c>
      <c r="L45" s="35"/>
      <c r="M45" s="35"/>
      <c r="N45" s="34"/>
      <c r="O45" s="34" t="s">
        <v>196</v>
      </c>
      <c r="P45" s="35"/>
      <c r="Q45" s="35"/>
      <c r="R45" s="34"/>
    </row>
    <row r="46" spans="1:18" ht="15.75" thickBot="1" x14ac:dyDescent="0.3">
      <c r="A46" s="13"/>
      <c r="B46" s="24" t="s">
        <v>152</v>
      </c>
      <c r="C46" s="39" t="s">
        <v>196</v>
      </c>
      <c r="D46" s="26" t="s">
        <v>204</v>
      </c>
      <c r="E46" s="28">
        <v>243376</v>
      </c>
      <c r="F46" s="30" t="s">
        <v>196</v>
      </c>
      <c r="G46" s="39" t="s">
        <v>196</v>
      </c>
      <c r="H46" s="26" t="s">
        <v>204</v>
      </c>
      <c r="I46" s="28">
        <v>231838</v>
      </c>
      <c r="J46" s="30" t="s">
        <v>196</v>
      </c>
      <c r="K46" s="39" t="s">
        <v>196</v>
      </c>
      <c r="L46" s="26" t="s">
        <v>204</v>
      </c>
      <c r="M46" s="28">
        <v>726352</v>
      </c>
      <c r="N46" s="30" t="s">
        <v>196</v>
      </c>
      <c r="O46" s="39" t="s">
        <v>196</v>
      </c>
      <c r="P46" s="26" t="s">
        <v>204</v>
      </c>
      <c r="Q46" s="28">
        <v>703197</v>
      </c>
      <c r="R46" s="30" t="s">
        <v>196</v>
      </c>
    </row>
    <row r="47" spans="1:18" ht="15.75" thickTop="1" x14ac:dyDescent="0.25">
      <c r="A47" s="13"/>
      <c r="B47" s="34"/>
      <c r="C47" s="34" t="s">
        <v>196</v>
      </c>
      <c r="D47" s="38"/>
      <c r="E47" s="38"/>
      <c r="F47" s="34"/>
      <c r="G47" s="34" t="s">
        <v>196</v>
      </c>
      <c r="H47" s="38"/>
      <c r="I47" s="38"/>
      <c r="J47" s="34"/>
      <c r="K47" s="34" t="s">
        <v>196</v>
      </c>
      <c r="L47" s="38"/>
      <c r="M47" s="38"/>
      <c r="N47" s="34"/>
      <c r="O47" s="34" t="s">
        <v>196</v>
      </c>
      <c r="P47" s="38"/>
      <c r="Q47" s="38"/>
      <c r="R47" s="34"/>
    </row>
  </sheetData>
  <mergeCells count="42">
    <mergeCell ref="B31:R31"/>
    <mergeCell ref="A33:A47"/>
    <mergeCell ref="B33:R33"/>
    <mergeCell ref="B34:R34"/>
    <mergeCell ref="B35:R35"/>
    <mergeCell ref="B36:R36"/>
    <mergeCell ref="A1:A2"/>
    <mergeCell ref="B1:R1"/>
    <mergeCell ref="B2:R2"/>
    <mergeCell ref="B3:R3"/>
    <mergeCell ref="A4:A32"/>
    <mergeCell ref="B4:R4"/>
    <mergeCell ref="B5:R5"/>
    <mergeCell ref="B6:R6"/>
    <mergeCell ref="B7:R7"/>
    <mergeCell ref="B8:R8"/>
    <mergeCell ref="L38:Q38"/>
    <mergeCell ref="L39:Q39"/>
    <mergeCell ref="R38:R39"/>
    <mergeCell ref="D40:E40"/>
    <mergeCell ref="H40:I40"/>
    <mergeCell ref="L40:M40"/>
    <mergeCell ref="P40:Q40"/>
    <mergeCell ref="B38:B39"/>
    <mergeCell ref="C38:C39"/>
    <mergeCell ref="D38:I38"/>
    <mergeCell ref="D39:I39"/>
    <mergeCell ref="J38:J39"/>
    <mergeCell ref="K38:K3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6" max="6" width="2.140625" bestFit="1" customWidth="1"/>
    <col min="7" max="7" width="1.85546875" bestFit="1" customWidth="1"/>
    <col min="8" max="8" width="2" customWidth="1"/>
    <col min="9" max="9" width="9.28515625" customWidth="1"/>
    <col min="10" max="10" width="2.140625" bestFit="1" customWidth="1"/>
    <col min="11" max="11" width="1.85546875" bestFit="1" customWidth="1"/>
    <col min="12" max="12" width="2.42578125" customWidth="1"/>
    <col min="13" max="13" width="11.42578125" customWidth="1"/>
    <col min="14" max="14" width="2.140625" bestFit="1" customWidth="1"/>
    <col min="15" max="15" width="1.85546875" bestFit="1" customWidth="1"/>
    <col min="16" max="16" width="2" customWidth="1"/>
    <col min="17" max="17" width="9.7109375" customWidth="1"/>
    <col min="18" max="18" width="2.140625" bestFit="1" customWidth="1"/>
    <col min="19" max="19" width="1.85546875" bestFit="1" customWidth="1"/>
    <col min="20" max="20" width="2.28515625" customWidth="1"/>
    <col min="21" max="21" width="10.140625" customWidth="1"/>
    <col min="22" max="22" width="2.140625" bestFit="1" customWidth="1"/>
  </cols>
  <sheetData>
    <row r="1" spans="1:22" ht="30" customHeight="1" x14ac:dyDescent="0.25">
      <c r="A1" s="8" t="s">
        <v>8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4" t="s">
        <v>689</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900</v>
      </c>
      <c r="B4" s="12" t="s">
        <v>7</v>
      </c>
      <c r="C4" s="12"/>
      <c r="D4" s="12"/>
      <c r="E4" s="12"/>
      <c r="F4" s="12"/>
      <c r="G4" s="12"/>
      <c r="H4" s="12"/>
      <c r="I4" s="12"/>
      <c r="J4" s="12"/>
      <c r="K4" s="12"/>
      <c r="L4" s="12"/>
      <c r="M4" s="12"/>
      <c r="N4" s="12"/>
      <c r="O4" s="12"/>
      <c r="P4" s="12"/>
      <c r="Q4" s="12"/>
      <c r="R4" s="12"/>
      <c r="S4" s="12"/>
      <c r="T4" s="12"/>
      <c r="U4" s="12"/>
      <c r="V4" s="12"/>
    </row>
    <row r="5" spans="1:22" x14ac:dyDescent="0.25">
      <c r="A5" s="13"/>
      <c r="B5" s="162" t="s">
        <v>693</v>
      </c>
      <c r="C5" s="162"/>
      <c r="D5" s="162"/>
      <c r="E5" s="162"/>
      <c r="F5" s="162"/>
      <c r="G5" s="162"/>
      <c r="H5" s="162"/>
      <c r="I5" s="162"/>
      <c r="J5" s="162"/>
      <c r="K5" s="162"/>
      <c r="L5" s="162"/>
      <c r="M5" s="162"/>
      <c r="N5" s="162"/>
      <c r="O5" s="162"/>
      <c r="P5" s="162"/>
      <c r="Q5" s="162"/>
      <c r="R5" s="162"/>
      <c r="S5" s="162"/>
      <c r="T5" s="162"/>
      <c r="U5" s="162"/>
      <c r="V5" s="162"/>
    </row>
    <row r="6" spans="1:22" x14ac:dyDescent="0.25">
      <c r="A6" s="13"/>
      <c r="B6" s="162" t="s">
        <v>694</v>
      </c>
      <c r="C6" s="162"/>
      <c r="D6" s="162"/>
      <c r="E6" s="162"/>
      <c r="F6" s="162"/>
      <c r="G6" s="162"/>
      <c r="H6" s="162"/>
      <c r="I6" s="162"/>
      <c r="J6" s="162"/>
      <c r="K6" s="162"/>
      <c r="L6" s="162"/>
      <c r="M6" s="162"/>
      <c r="N6" s="162"/>
      <c r="O6" s="162"/>
      <c r="P6" s="162"/>
      <c r="Q6" s="162"/>
      <c r="R6" s="162"/>
      <c r="S6" s="162"/>
      <c r="T6" s="162"/>
      <c r="U6" s="162"/>
      <c r="V6" s="162"/>
    </row>
    <row r="7" spans="1:22" x14ac:dyDescent="0.25">
      <c r="A7" s="13"/>
      <c r="B7" s="162" t="s">
        <v>695</v>
      </c>
      <c r="C7" s="162"/>
      <c r="D7" s="162"/>
      <c r="E7" s="162"/>
      <c r="F7" s="162"/>
      <c r="G7" s="162"/>
      <c r="H7" s="162"/>
      <c r="I7" s="162"/>
      <c r="J7" s="162"/>
      <c r="K7" s="162"/>
      <c r="L7" s="162"/>
      <c r="M7" s="162"/>
      <c r="N7" s="162"/>
      <c r="O7" s="162"/>
      <c r="P7" s="162"/>
      <c r="Q7" s="162"/>
      <c r="R7" s="162"/>
      <c r="S7" s="162"/>
      <c r="T7" s="162"/>
      <c r="U7" s="162"/>
      <c r="V7" s="162"/>
    </row>
    <row r="8" spans="1:22" ht="15.75" x14ac:dyDescent="0.25">
      <c r="A8" s="13"/>
      <c r="B8" s="49"/>
      <c r="C8" s="49"/>
      <c r="D8" s="49"/>
      <c r="E8" s="49"/>
      <c r="F8" s="49"/>
      <c r="G8" s="49"/>
      <c r="H8" s="49"/>
      <c r="I8" s="49"/>
      <c r="J8" s="49"/>
      <c r="K8" s="49"/>
      <c r="L8" s="49"/>
      <c r="M8" s="49"/>
      <c r="N8" s="49"/>
      <c r="O8" s="49"/>
      <c r="P8" s="49"/>
      <c r="Q8" s="49"/>
      <c r="R8" s="49"/>
      <c r="S8" s="49"/>
      <c r="T8" s="49"/>
      <c r="U8" s="49"/>
      <c r="V8" s="49"/>
    </row>
    <row r="9" spans="1:22" x14ac:dyDescent="0.25">
      <c r="A9" s="13"/>
      <c r="B9" s="20"/>
      <c r="C9" s="20"/>
      <c r="D9" s="20"/>
      <c r="E9" s="20"/>
      <c r="F9" s="20"/>
      <c r="G9" s="20"/>
      <c r="H9" s="20"/>
      <c r="I9" s="20"/>
      <c r="J9" s="20"/>
      <c r="K9" s="20"/>
      <c r="L9" s="20"/>
      <c r="M9" s="20"/>
      <c r="N9" s="20"/>
      <c r="O9" s="20"/>
      <c r="P9" s="20"/>
      <c r="Q9" s="20"/>
      <c r="R9" s="20"/>
      <c r="S9" s="20"/>
      <c r="T9" s="20"/>
      <c r="U9" s="20"/>
      <c r="V9" s="20"/>
    </row>
    <row r="10" spans="1:22" x14ac:dyDescent="0.25">
      <c r="A10" s="13"/>
      <c r="B10" s="150" t="s">
        <v>212</v>
      </c>
      <c r="C10" s="92" t="s">
        <v>196</v>
      </c>
      <c r="D10" s="104" t="s">
        <v>696</v>
      </c>
      <c r="E10" s="104"/>
      <c r="F10" s="92"/>
      <c r="G10" s="92" t="s">
        <v>196</v>
      </c>
      <c r="H10" s="104" t="s">
        <v>697</v>
      </c>
      <c r="I10" s="104"/>
      <c r="J10" s="92"/>
      <c r="K10" s="92"/>
      <c r="L10" s="145" t="s">
        <v>699</v>
      </c>
      <c r="M10" s="145"/>
      <c r="N10" s="92"/>
      <c r="O10" s="92"/>
      <c r="P10" s="104" t="s">
        <v>701</v>
      </c>
      <c r="Q10" s="104"/>
      <c r="R10" s="92"/>
      <c r="S10" s="92"/>
      <c r="T10" s="104" t="s">
        <v>702</v>
      </c>
      <c r="U10" s="104"/>
      <c r="V10" s="92"/>
    </row>
    <row r="11" spans="1:22" ht="15.75" thickBot="1" x14ac:dyDescent="0.3">
      <c r="A11" s="13"/>
      <c r="B11" s="150"/>
      <c r="C11" s="92"/>
      <c r="D11" s="98"/>
      <c r="E11" s="98"/>
      <c r="F11" s="92"/>
      <c r="G11" s="92"/>
      <c r="H11" s="98" t="s">
        <v>698</v>
      </c>
      <c r="I11" s="98"/>
      <c r="J11" s="92"/>
      <c r="K11" s="92"/>
      <c r="L11" s="146" t="s">
        <v>700</v>
      </c>
      <c r="M11" s="146"/>
      <c r="N11" s="92"/>
      <c r="O11" s="92"/>
      <c r="P11" s="98"/>
      <c r="Q11" s="98"/>
      <c r="R11" s="92"/>
      <c r="S11" s="92"/>
      <c r="T11" s="98"/>
      <c r="U11" s="98"/>
      <c r="V11" s="92"/>
    </row>
    <row r="12" spans="1:22" x14ac:dyDescent="0.25">
      <c r="A12" s="13"/>
      <c r="B12" s="100" t="s">
        <v>29</v>
      </c>
      <c r="C12" s="26" t="s">
        <v>196</v>
      </c>
      <c r="D12" s="26"/>
      <c r="E12" s="26"/>
      <c r="F12" s="26"/>
      <c r="G12" s="26" t="s">
        <v>196</v>
      </c>
      <c r="H12" s="26"/>
      <c r="I12" s="26"/>
      <c r="J12" s="26"/>
      <c r="K12" s="26"/>
      <c r="L12" s="26"/>
      <c r="M12" s="26"/>
      <c r="N12" s="26"/>
      <c r="O12" s="26"/>
      <c r="P12" s="26"/>
      <c r="Q12" s="26"/>
      <c r="R12" s="26"/>
      <c r="S12" s="26"/>
      <c r="T12" s="26"/>
      <c r="U12" s="26"/>
      <c r="V12" s="26"/>
    </row>
    <row r="13" spans="1:22" x14ac:dyDescent="0.25">
      <c r="A13" s="13"/>
      <c r="B13" s="101" t="s">
        <v>30</v>
      </c>
      <c r="C13" s="20" t="s">
        <v>196</v>
      </c>
      <c r="D13" s="20" t="s">
        <v>204</v>
      </c>
      <c r="E13" s="33">
        <v>232</v>
      </c>
      <c r="F13" s="21" t="s">
        <v>196</v>
      </c>
      <c r="G13" s="20" t="s">
        <v>196</v>
      </c>
      <c r="H13" s="20" t="s">
        <v>204</v>
      </c>
      <c r="I13" s="37">
        <v>32441</v>
      </c>
      <c r="J13" s="21" t="s">
        <v>196</v>
      </c>
      <c r="K13" s="20"/>
      <c r="L13" s="20" t="s">
        <v>204</v>
      </c>
      <c r="M13" s="37">
        <v>72684</v>
      </c>
      <c r="N13" s="21" t="s">
        <v>196</v>
      </c>
      <c r="O13" s="20"/>
      <c r="P13" s="20" t="s">
        <v>204</v>
      </c>
      <c r="Q13" s="33" t="s">
        <v>201</v>
      </c>
      <c r="R13" s="21" t="s">
        <v>196</v>
      </c>
      <c r="S13" s="20"/>
      <c r="T13" s="20" t="s">
        <v>204</v>
      </c>
      <c r="U13" s="37">
        <v>105357</v>
      </c>
      <c r="V13" s="21" t="s">
        <v>196</v>
      </c>
    </row>
    <row r="14" spans="1:22" ht="25.5" x14ac:dyDescent="0.25">
      <c r="A14" s="13"/>
      <c r="B14" s="102" t="s">
        <v>31</v>
      </c>
      <c r="C14" s="26" t="s">
        <v>196</v>
      </c>
      <c r="D14" s="26"/>
      <c r="E14" s="41" t="s">
        <v>201</v>
      </c>
      <c r="F14" s="30" t="s">
        <v>196</v>
      </c>
      <c r="G14" s="26" t="s">
        <v>196</v>
      </c>
      <c r="H14" s="26"/>
      <c r="I14" s="41" t="s">
        <v>201</v>
      </c>
      <c r="J14" s="30" t="s">
        <v>196</v>
      </c>
      <c r="K14" s="26"/>
      <c r="L14" s="26"/>
      <c r="M14" s="28">
        <v>36569</v>
      </c>
      <c r="N14" s="30" t="s">
        <v>196</v>
      </c>
      <c r="O14" s="26"/>
      <c r="P14" s="26"/>
      <c r="Q14" s="41" t="s">
        <v>201</v>
      </c>
      <c r="R14" s="30" t="s">
        <v>196</v>
      </c>
      <c r="S14" s="26"/>
      <c r="T14" s="26"/>
      <c r="U14" s="28">
        <v>36569</v>
      </c>
      <c r="V14" s="30" t="s">
        <v>196</v>
      </c>
    </row>
    <row r="15" spans="1:22" x14ac:dyDescent="0.25">
      <c r="A15" s="13"/>
      <c r="B15" s="101" t="s">
        <v>32</v>
      </c>
      <c r="C15" s="20" t="s">
        <v>196</v>
      </c>
      <c r="D15" s="20"/>
      <c r="E15" s="33" t="s">
        <v>201</v>
      </c>
      <c r="F15" s="21" t="s">
        <v>196</v>
      </c>
      <c r="G15" s="20" t="s">
        <v>196</v>
      </c>
      <c r="H15" s="20"/>
      <c r="I15" s="33" t="s">
        <v>201</v>
      </c>
      <c r="J15" s="21" t="s">
        <v>196</v>
      </c>
      <c r="K15" s="20"/>
      <c r="L15" s="20"/>
      <c r="M15" s="37">
        <v>25054</v>
      </c>
      <c r="N15" s="21" t="s">
        <v>196</v>
      </c>
      <c r="O15" s="20"/>
      <c r="P15" s="20"/>
      <c r="Q15" s="33" t="s">
        <v>201</v>
      </c>
      <c r="R15" s="21" t="s">
        <v>196</v>
      </c>
      <c r="S15" s="20"/>
      <c r="T15" s="20"/>
      <c r="U15" s="37">
        <v>25054</v>
      </c>
      <c r="V15" s="21" t="s">
        <v>196</v>
      </c>
    </row>
    <row r="16" spans="1:22" ht="25.5" x14ac:dyDescent="0.25">
      <c r="A16" s="13"/>
      <c r="B16" s="102" t="s">
        <v>398</v>
      </c>
      <c r="C16" s="26" t="s">
        <v>196</v>
      </c>
      <c r="D16" s="26"/>
      <c r="E16" s="41" t="s">
        <v>201</v>
      </c>
      <c r="F16" s="30" t="s">
        <v>196</v>
      </c>
      <c r="G16" s="26" t="s">
        <v>196</v>
      </c>
      <c r="H16" s="26"/>
      <c r="I16" s="41" t="s">
        <v>201</v>
      </c>
      <c r="J16" s="30" t="s">
        <v>196</v>
      </c>
      <c r="K16" s="26"/>
      <c r="L16" s="26"/>
      <c r="M16" s="28">
        <v>395507</v>
      </c>
      <c r="N16" s="30" t="s">
        <v>196</v>
      </c>
      <c r="O16" s="26"/>
      <c r="P16" s="26"/>
      <c r="Q16" s="41" t="s">
        <v>201</v>
      </c>
      <c r="R16" s="30" t="s">
        <v>196</v>
      </c>
      <c r="S16" s="26"/>
      <c r="T16" s="26"/>
      <c r="U16" s="28">
        <v>395507</v>
      </c>
      <c r="V16" s="30" t="s">
        <v>196</v>
      </c>
    </row>
    <row r="17" spans="1:22" ht="25.5" x14ac:dyDescent="0.25">
      <c r="A17" s="13"/>
      <c r="B17" s="101" t="s">
        <v>703</v>
      </c>
      <c r="C17" s="20" t="s">
        <v>196</v>
      </c>
      <c r="D17" s="20"/>
      <c r="E17" s="33" t="s">
        <v>201</v>
      </c>
      <c r="F17" s="21" t="s">
        <v>196</v>
      </c>
      <c r="G17" s="20" t="s">
        <v>196</v>
      </c>
      <c r="H17" s="20"/>
      <c r="I17" s="33" t="s">
        <v>201</v>
      </c>
      <c r="J17" s="21" t="s">
        <v>196</v>
      </c>
      <c r="K17" s="20"/>
      <c r="L17" s="20"/>
      <c r="M17" s="37">
        <v>873433</v>
      </c>
      <c r="N17" s="21" t="s">
        <v>196</v>
      </c>
      <c r="O17" s="20"/>
      <c r="P17" s="20"/>
      <c r="Q17" s="33" t="s">
        <v>201</v>
      </c>
      <c r="R17" s="21" t="s">
        <v>196</v>
      </c>
      <c r="S17" s="20"/>
      <c r="T17" s="20"/>
      <c r="U17" s="37">
        <v>873433</v>
      </c>
      <c r="V17" s="21" t="s">
        <v>196</v>
      </c>
    </row>
    <row r="18" spans="1:22" x14ac:dyDescent="0.25">
      <c r="A18" s="13"/>
      <c r="B18" s="102" t="s">
        <v>35</v>
      </c>
      <c r="C18" s="26" t="s">
        <v>196</v>
      </c>
      <c r="D18" s="26"/>
      <c r="E18" s="28">
        <v>18315</v>
      </c>
      <c r="F18" s="30" t="s">
        <v>196</v>
      </c>
      <c r="G18" s="26" t="s">
        <v>196</v>
      </c>
      <c r="H18" s="26"/>
      <c r="I18" s="28">
        <v>26657</v>
      </c>
      <c r="J18" s="30" t="s">
        <v>196</v>
      </c>
      <c r="K18" s="26"/>
      <c r="L18" s="26"/>
      <c r="M18" s="41" t="s">
        <v>704</v>
      </c>
      <c r="N18" s="30" t="s">
        <v>346</v>
      </c>
      <c r="O18" s="26"/>
      <c r="P18" s="26"/>
      <c r="Q18" s="41" t="s">
        <v>705</v>
      </c>
      <c r="R18" s="30" t="s">
        <v>346</v>
      </c>
      <c r="S18" s="26"/>
      <c r="T18" s="26"/>
      <c r="U18" s="28">
        <v>6152</v>
      </c>
      <c r="V18" s="30" t="s">
        <v>196</v>
      </c>
    </row>
    <row r="19" spans="1:22" ht="25.5" x14ac:dyDescent="0.25">
      <c r="A19" s="13"/>
      <c r="B19" s="101" t="s">
        <v>706</v>
      </c>
      <c r="C19" s="20" t="s">
        <v>196</v>
      </c>
      <c r="D19" s="20"/>
      <c r="E19" s="33" t="s">
        <v>201</v>
      </c>
      <c r="F19" s="21" t="s">
        <v>196</v>
      </c>
      <c r="G19" s="20" t="s">
        <v>196</v>
      </c>
      <c r="H19" s="20"/>
      <c r="I19" s="37">
        <v>2137</v>
      </c>
      <c r="J19" s="21" t="s">
        <v>196</v>
      </c>
      <c r="K19" s="20"/>
      <c r="L19" s="20"/>
      <c r="M19" s="37">
        <v>1080332</v>
      </c>
      <c r="N19" s="21" t="s">
        <v>196</v>
      </c>
      <c r="O19" s="20"/>
      <c r="P19" s="20"/>
      <c r="Q19" s="33" t="s">
        <v>201</v>
      </c>
      <c r="R19" s="21" t="s">
        <v>196</v>
      </c>
      <c r="S19" s="20"/>
      <c r="T19" s="20"/>
      <c r="U19" s="37">
        <v>1082469</v>
      </c>
      <c r="V19" s="21" t="s">
        <v>196</v>
      </c>
    </row>
    <row r="20" spans="1:22" x14ac:dyDescent="0.25">
      <c r="A20" s="13"/>
      <c r="B20" s="102" t="s">
        <v>707</v>
      </c>
      <c r="C20" s="26" t="s">
        <v>196</v>
      </c>
      <c r="D20" s="26"/>
      <c r="E20" s="41" t="s">
        <v>201</v>
      </c>
      <c r="F20" s="30" t="s">
        <v>196</v>
      </c>
      <c r="G20" s="26" t="s">
        <v>196</v>
      </c>
      <c r="H20" s="26"/>
      <c r="I20" s="28">
        <v>112558</v>
      </c>
      <c r="J20" s="30" t="s">
        <v>196</v>
      </c>
      <c r="K20" s="26"/>
      <c r="L20" s="26"/>
      <c r="M20" s="41" t="s">
        <v>201</v>
      </c>
      <c r="N20" s="30" t="s">
        <v>196</v>
      </c>
      <c r="O20" s="26"/>
      <c r="P20" s="26"/>
      <c r="Q20" s="41" t="s">
        <v>708</v>
      </c>
      <c r="R20" s="30" t="s">
        <v>346</v>
      </c>
      <c r="S20" s="26"/>
      <c r="T20" s="26"/>
      <c r="U20" s="41" t="s">
        <v>201</v>
      </c>
      <c r="V20" s="30" t="s">
        <v>196</v>
      </c>
    </row>
    <row r="21" spans="1:22" x14ac:dyDescent="0.25">
      <c r="A21" s="13"/>
      <c r="B21" s="101" t="s">
        <v>37</v>
      </c>
      <c r="C21" s="20" t="s">
        <v>196</v>
      </c>
      <c r="D21" s="20"/>
      <c r="E21" s="33" t="s">
        <v>201</v>
      </c>
      <c r="F21" s="21" t="s">
        <v>196</v>
      </c>
      <c r="G21" s="20" t="s">
        <v>196</v>
      </c>
      <c r="H21" s="20"/>
      <c r="I21" s="33" t="s">
        <v>201</v>
      </c>
      <c r="J21" s="21" t="s">
        <v>196</v>
      </c>
      <c r="K21" s="20"/>
      <c r="L21" s="20"/>
      <c r="M21" s="37">
        <v>43113</v>
      </c>
      <c r="N21" s="21" t="s">
        <v>196</v>
      </c>
      <c r="O21" s="20"/>
      <c r="P21" s="20"/>
      <c r="Q21" s="33" t="s">
        <v>201</v>
      </c>
      <c r="R21" s="21" t="s">
        <v>196</v>
      </c>
      <c r="S21" s="20"/>
      <c r="T21" s="20"/>
      <c r="U21" s="37">
        <v>43113</v>
      </c>
      <c r="V21" s="21" t="s">
        <v>196</v>
      </c>
    </row>
    <row r="22" spans="1:22" x14ac:dyDescent="0.25">
      <c r="A22" s="13"/>
      <c r="B22" s="102" t="s">
        <v>38</v>
      </c>
      <c r="C22" s="26" t="s">
        <v>196</v>
      </c>
      <c r="D22" s="26"/>
      <c r="E22" s="41" t="s">
        <v>201</v>
      </c>
      <c r="F22" s="30" t="s">
        <v>196</v>
      </c>
      <c r="G22" s="26" t="s">
        <v>196</v>
      </c>
      <c r="H22" s="26"/>
      <c r="I22" s="28">
        <v>21504</v>
      </c>
      <c r="J22" s="30" t="s">
        <v>196</v>
      </c>
      <c r="K22" s="26"/>
      <c r="L22" s="26"/>
      <c r="M22" s="28">
        <v>12036</v>
      </c>
      <c r="N22" s="30" t="s">
        <v>196</v>
      </c>
      <c r="O22" s="26"/>
      <c r="P22" s="26"/>
      <c r="Q22" s="41" t="s">
        <v>201</v>
      </c>
      <c r="R22" s="30" t="s">
        <v>196</v>
      </c>
      <c r="S22" s="26"/>
      <c r="T22" s="26"/>
      <c r="U22" s="28">
        <v>33540</v>
      </c>
      <c r="V22" s="30" t="s">
        <v>196</v>
      </c>
    </row>
    <row r="23" spans="1:22" x14ac:dyDescent="0.25">
      <c r="A23" s="13"/>
      <c r="B23" s="101" t="s">
        <v>39</v>
      </c>
      <c r="C23" s="20" t="s">
        <v>196</v>
      </c>
      <c r="D23" s="20"/>
      <c r="E23" s="33">
        <v>470</v>
      </c>
      <c r="F23" s="21" t="s">
        <v>196</v>
      </c>
      <c r="G23" s="20" t="s">
        <v>196</v>
      </c>
      <c r="H23" s="20"/>
      <c r="I23" s="33">
        <v>309</v>
      </c>
      <c r="J23" s="21" t="s">
        <v>196</v>
      </c>
      <c r="K23" s="20"/>
      <c r="L23" s="20"/>
      <c r="M23" s="37">
        <v>36412</v>
      </c>
      <c r="N23" s="21" t="s">
        <v>196</v>
      </c>
      <c r="O23" s="20"/>
      <c r="P23" s="20"/>
      <c r="Q23" s="33" t="s">
        <v>709</v>
      </c>
      <c r="R23" s="21" t="s">
        <v>346</v>
      </c>
      <c r="S23" s="20"/>
      <c r="T23" s="20"/>
      <c r="U23" s="37">
        <v>2478</v>
      </c>
      <c r="V23" s="21" t="s">
        <v>196</v>
      </c>
    </row>
    <row r="24" spans="1:22" x14ac:dyDescent="0.25">
      <c r="A24" s="13"/>
      <c r="B24" s="102" t="s">
        <v>40</v>
      </c>
      <c r="C24" s="26" t="s">
        <v>196</v>
      </c>
      <c r="D24" s="26"/>
      <c r="E24" s="41" t="s">
        <v>201</v>
      </c>
      <c r="F24" s="30" t="s">
        <v>196</v>
      </c>
      <c r="G24" s="26" t="s">
        <v>196</v>
      </c>
      <c r="H24" s="26"/>
      <c r="I24" s="41" t="s">
        <v>201</v>
      </c>
      <c r="J24" s="30" t="s">
        <v>196</v>
      </c>
      <c r="K24" s="26"/>
      <c r="L24" s="26"/>
      <c r="M24" s="28">
        <v>31700</v>
      </c>
      <c r="N24" s="30" t="s">
        <v>196</v>
      </c>
      <c r="O24" s="26"/>
      <c r="P24" s="26"/>
      <c r="Q24" s="41" t="s">
        <v>201</v>
      </c>
      <c r="R24" s="30" t="s">
        <v>196</v>
      </c>
      <c r="S24" s="26"/>
      <c r="T24" s="26"/>
      <c r="U24" s="28">
        <v>31700</v>
      </c>
      <c r="V24" s="30" t="s">
        <v>196</v>
      </c>
    </row>
    <row r="25" spans="1:22" x14ac:dyDescent="0.25">
      <c r="A25" s="13"/>
      <c r="B25" s="101" t="s">
        <v>41</v>
      </c>
      <c r="C25" s="20" t="s">
        <v>196</v>
      </c>
      <c r="D25" s="20"/>
      <c r="E25" s="33" t="s">
        <v>201</v>
      </c>
      <c r="F25" s="21" t="s">
        <v>196</v>
      </c>
      <c r="G25" s="20" t="s">
        <v>196</v>
      </c>
      <c r="H25" s="20"/>
      <c r="I25" s="33" t="s">
        <v>201</v>
      </c>
      <c r="J25" s="21" t="s">
        <v>196</v>
      </c>
      <c r="K25" s="20"/>
      <c r="L25" s="20"/>
      <c r="M25" s="37">
        <v>137889</v>
      </c>
      <c r="N25" s="21" t="s">
        <v>196</v>
      </c>
      <c r="O25" s="20"/>
      <c r="P25" s="20"/>
      <c r="Q25" s="33" t="s">
        <v>201</v>
      </c>
      <c r="R25" s="21" t="s">
        <v>196</v>
      </c>
      <c r="S25" s="20"/>
      <c r="T25" s="20"/>
      <c r="U25" s="37">
        <v>137889</v>
      </c>
      <c r="V25" s="21" t="s">
        <v>196</v>
      </c>
    </row>
    <row r="26" spans="1:22" x14ac:dyDescent="0.25">
      <c r="A26" s="13"/>
      <c r="B26" s="102" t="s">
        <v>85</v>
      </c>
      <c r="C26" s="26" t="s">
        <v>196</v>
      </c>
      <c r="D26" s="26"/>
      <c r="E26" s="28">
        <v>3010</v>
      </c>
      <c r="F26" s="30" t="s">
        <v>196</v>
      </c>
      <c r="G26" s="26" t="s">
        <v>196</v>
      </c>
      <c r="H26" s="26"/>
      <c r="I26" s="28">
        <v>26833</v>
      </c>
      <c r="J26" s="30" t="s">
        <v>196</v>
      </c>
      <c r="K26" s="26"/>
      <c r="L26" s="26"/>
      <c r="M26" s="28">
        <v>193544</v>
      </c>
      <c r="N26" s="30" t="s">
        <v>196</v>
      </c>
      <c r="O26" s="26"/>
      <c r="P26" s="26"/>
      <c r="Q26" s="41" t="s">
        <v>201</v>
      </c>
      <c r="R26" s="30" t="s">
        <v>196</v>
      </c>
      <c r="S26" s="26"/>
      <c r="T26" s="26"/>
      <c r="U26" s="28">
        <v>223387</v>
      </c>
      <c r="V26" s="30" t="s">
        <v>196</v>
      </c>
    </row>
    <row r="27" spans="1:22" x14ac:dyDescent="0.25">
      <c r="A27" s="13"/>
      <c r="B27" s="101" t="s">
        <v>710</v>
      </c>
      <c r="C27" s="20" t="s">
        <v>196</v>
      </c>
      <c r="D27" s="20"/>
      <c r="E27" s="37">
        <v>529585</v>
      </c>
      <c r="F27" s="21" t="s">
        <v>196</v>
      </c>
      <c r="G27" s="20" t="s">
        <v>196</v>
      </c>
      <c r="H27" s="20"/>
      <c r="I27" s="37">
        <v>892592</v>
      </c>
      <c r="J27" s="21" t="s">
        <v>196</v>
      </c>
      <c r="K27" s="20"/>
      <c r="L27" s="20"/>
      <c r="M27" s="33" t="s">
        <v>711</v>
      </c>
      <c r="N27" s="21" t="s">
        <v>346</v>
      </c>
      <c r="O27" s="20"/>
      <c r="P27" s="20"/>
      <c r="Q27" s="33" t="s">
        <v>712</v>
      </c>
      <c r="R27" s="21" t="s">
        <v>346</v>
      </c>
      <c r="S27" s="20"/>
      <c r="T27" s="20"/>
      <c r="U27" s="33" t="s">
        <v>201</v>
      </c>
      <c r="V27" s="21" t="s">
        <v>196</v>
      </c>
    </row>
    <row r="28" spans="1:22" ht="15.75" thickBot="1" x14ac:dyDescent="0.3">
      <c r="A28" s="13"/>
      <c r="B28" s="102" t="s">
        <v>713</v>
      </c>
      <c r="C28" s="26" t="s">
        <v>196</v>
      </c>
      <c r="D28" s="26"/>
      <c r="E28" s="28">
        <v>164214</v>
      </c>
      <c r="F28" s="30" t="s">
        <v>196</v>
      </c>
      <c r="G28" s="26" t="s">
        <v>196</v>
      </c>
      <c r="H28" s="26"/>
      <c r="I28" s="41" t="s">
        <v>714</v>
      </c>
      <c r="J28" s="30" t="s">
        <v>346</v>
      </c>
      <c r="K28" s="26"/>
      <c r="L28" s="26"/>
      <c r="M28" s="41" t="s">
        <v>715</v>
      </c>
      <c r="N28" s="30" t="s">
        <v>346</v>
      </c>
      <c r="O28" s="26"/>
      <c r="P28" s="26"/>
      <c r="Q28" s="41" t="s">
        <v>716</v>
      </c>
      <c r="R28" s="30" t="s">
        <v>346</v>
      </c>
      <c r="S28" s="26"/>
      <c r="T28" s="26"/>
      <c r="U28" s="41" t="s">
        <v>201</v>
      </c>
      <c r="V28" s="30" t="s">
        <v>196</v>
      </c>
    </row>
    <row r="29" spans="1:22" x14ac:dyDescent="0.25">
      <c r="A29" s="13"/>
      <c r="B29" s="34"/>
      <c r="C29" s="34" t="s">
        <v>196</v>
      </c>
      <c r="D29" s="35"/>
      <c r="E29" s="35"/>
      <c r="F29" s="34"/>
      <c r="G29" s="34" t="s">
        <v>196</v>
      </c>
      <c r="H29" s="35"/>
      <c r="I29" s="35"/>
      <c r="J29" s="34"/>
      <c r="K29" s="34"/>
      <c r="L29" s="35"/>
      <c r="M29" s="35"/>
      <c r="N29" s="34"/>
      <c r="O29" s="34"/>
      <c r="P29" s="35"/>
      <c r="Q29" s="35"/>
      <c r="R29" s="34"/>
      <c r="S29" s="34"/>
      <c r="T29" s="35"/>
      <c r="U29" s="35"/>
      <c r="V29" s="34"/>
    </row>
    <row r="30" spans="1:22" ht="15.75" thickBot="1" x14ac:dyDescent="0.3">
      <c r="A30" s="13"/>
      <c r="B30" s="125"/>
      <c r="C30" s="22" t="s">
        <v>196</v>
      </c>
      <c r="D30" s="18" t="s">
        <v>204</v>
      </c>
      <c r="E30" s="134">
        <v>715826</v>
      </c>
      <c r="F30" s="135" t="s">
        <v>196</v>
      </c>
      <c r="G30" s="22" t="s">
        <v>196</v>
      </c>
      <c r="H30" s="18" t="s">
        <v>204</v>
      </c>
      <c r="I30" s="134">
        <v>1041213</v>
      </c>
      <c r="J30" s="135" t="s">
        <v>196</v>
      </c>
      <c r="K30" s="22"/>
      <c r="L30" s="18" t="s">
        <v>204</v>
      </c>
      <c r="M30" s="134">
        <v>2727756</v>
      </c>
      <c r="N30" s="135" t="s">
        <v>196</v>
      </c>
      <c r="O30" s="22"/>
      <c r="P30" s="18" t="s">
        <v>204</v>
      </c>
      <c r="Q30" s="148" t="s">
        <v>717</v>
      </c>
      <c r="R30" s="135" t="s">
        <v>346</v>
      </c>
      <c r="S30" s="22"/>
      <c r="T30" s="18" t="s">
        <v>204</v>
      </c>
      <c r="U30" s="134">
        <v>2996648</v>
      </c>
      <c r="V30" s="135" t="s">
        <v>196</v>
      </c>
    </row>
    <row r="31" spans="1:22" ht="15.75" thickTop="1" x14ac:dyDescent="0.25">
      <c r="A31" s="13"/>
      <c r="B31" s="34"/>
      <c r="C31" s="34" t="s">
        <v>196</v>
      </c>
      <c r="D31" s="38"/>
      <c r="E31" s="38"/>
      <c r="F31" s="34"/>
      <c r="G31" s="34" t="s">
        <v>196</v>
      </c>
      <c r="H31" s="38"/>
      <c r="I31" s="38"/>
      <c r="J31" s="34"/>
      <c r="K31" s="34"/>
      <c r="L31" s="38"/>
      <c r="M31" s="38"/>
      <c r="N31" s="34"/>
      <c r="O31" s="34"/>
      <c r="P31" s="38"/>
      <c r="Q31" s="38"/>
      <c r="R31" s="34"/>
      <c r="S31" s="34"/>
      <c r="T31" s="38"/>
      <c r="U31" s="38"/>
      <c r="V31" s="34"/>
    </row>
    <row r="32" spans="1:22" ht="25.5" x14ac:dyDescent="0.25">
      <c r="A32" s="13"/>
      <c r="B32" s="100" t="s">
        <v>718</v>
      </c>
      <c r="C32" s="39" t="s">
        <v>196</v>
      </c>
      <c r="D32" s="26"/>
      <c r="E32" s="26"/>
      <c r="F32" s="26"/>
      <c r="G32" s="39" t="s">
        <v>196</v>
      </c>
      <c r="H32" s="26"/>
      <c r="I32" s="26"/>
      <c r="J32" s="26"/>
      <c r="K32" s="39"/>
      <c r="L32" s="26"/>
      <c r="M32" s="26"/>
      <c r="N32" s="26"/>
      <c r="O32" s="39"/>
      <c r="P32" s="26"/>
      <c r="Q32" s="26"/>
      <c r="R32" s="26"/>
      <c r="S32" s="39"/>
      <c r="T32" s="26"/>
      <c r="U32" s="26"/>
      <c r="V32" s="26"/>
    </row>
    <row r="33" spans="1:22" x14ac:dyDescent="0.25">
      <c r="A33" s="13"/>
      <c r="B33" s="103" t="s">
        <v>44</v>
      </c>
      <c r="C33" s="22" t="s">
        <v>196</v>
      </c>
      <c r="D33" s="20"/>
      <c r="E33" s="20"/>
      <c r="F33" s="20"/>
      <c r="G33" s="22" t="s">
        <v>196</v>
      </c>
      <c r="H33" s="20"/>
      <c r="I33" s="20"/>
      <c r="J33" s="20"/>
      <c r="K33" s="22"/>
      <c r="L33" s="20"/>
      <c r="M33" s="20"/>
      <c r="N33" s="20"/>
      <c r="O33" s="22"/>
      <c r="P33" s="20"/>
      <c r="Q33" s="20"/>
      <c r="R33" s="20"/>
      <c r="S33" s="22"/>
      <c r="T33" s="20"/>
      <c r="U33" s="20"/>
      <c r="V33" s="20"/>
    </row>
    <row r="34" spans="1:22" x14ac:dyDescent="0.25">
      <c r="A34" s="13"/>
      <c r="B34" s="102" t="s">
        <v>45</v>
      </c>
      <c r="C34" s="39" t="s">
        <v>196</v>
      </c>
      <c r="D34" s="26" t="s">
        <v>204</v>
      </c>
      <c r="E34" s="41" t="s">
        <v>201</v>
      </c>
      <c r="F34" s="30" t="s">
        <v>196</v>
      </c>
      <c r="G34" s="39" t="s">
        <v>196</v>
      </c>
      <c r="H34" s="26" t="s">
        <v>204</v>
      </c>
      <c r="I34" s="41" t="s">
        <v>201</v>
      </c>
      <c r="J34" s="30" t="s">
        <v>196</v>
      </c>
      <c r="K34" s="39"/>
      <c r="L34" s="26" t="s">
        <v>204</v>
      </c>
      <c r="M34" s="28">
        <v>36165</v>
      </c>
      <c r="N34" s="30" t="s">
        <v>196</v>
      </c>
      <c r="O34" s="39"/>
      <c r="P34" s="26" t="s">
        <v>204</v>
      </c>
      <c r="Q34" s="41" t="s">
        <v>201</v>
      </c>
      <c r="R34" s="30" t="s">
        <v>196</v>
      </c>
      <c r="S34" s="39"/>
      <c r="T34" s="26" t="s">
        <v>204</v>
      </c>
      <c r="U34" s="28">
        <v>36165</v>
      </c>
      <c r="V34" s="30" t="s">
        <v>196</v>
      </c>
    </row>
    <row r="35" spans="1:22" x14ac:dyDescent="0.25">
      <c r="A35" s="13"/>
      <c r="B35" s="101" t="s">
        <v>46</v>
      </c>
      <c r="C35" s="22" t="s">
        <v>196</v>
      </c>
      <c r="D35" s="20"/>
      <c r="E35" s="33" t="s">
        <v>201</v>
      </c>
      <c r="F35" s="21" t="s">
        <v>196</v>
      </c>
      <c r="G35" s="22" t="s">
        <v>196</v>
      </c>
      <c r="H35" s="20"/>
      <c r="I35" s="33" t="s">
        <v>201</v>
      </c>
      <c r="J35" s="21" t="s">
        <v>196</v>
      </c>
      <c r="K35" s="22"/>
      <c r="L35" s="20"/>
      <c r="M35" s="37">
        <v>94800</v>
      </c>
      <c r="N35" s="21" t="s">
        <v>196</v>
      </c>
      <c r="O35" s="22"/>
      <c r="P35" s="20"/>
      <c r="Q35" s="33" t="s">
        <v>201</v>
      </c>
      <c r="R35" s="21" t="s">
        <v>196</v>
      </c>
      <c r="S35" s="22"/>
      <c r="T35" s="20"/>
      <c r="U35" s="37">
        <v>94800</v>
      </c>
      <c r="V35" s="21" t="s">
        <v>196</v>
      </c>
    </row>
    <row r="36" spans="1:22" ht="25.5" x14ac:dyDescent="0.25">
      <c r="A36" s="13"/>
      <c r="B36" s="102" t="s">
        <v>719</v>
      </c>
      <c r="C36" s="39" t="s">
        <v>196</v>
      </c>
      <c r="D36" s="26"/>
      <c r="E36" s="41" t="s">
        <v>201</v>
      </c>
      <c r="F36" s="30" t="s">
        <v>196</v>
      </c>
      <c r="G36" s="39" t="s">
        <v>196</v>
      </c>
      <c r="H36" s="26"/>
      <c r="I36" s="41" t="s">
        <v>201</v>
      </c>
      <c r="J36" s="30" t="s">
        <v>196</v>
      </c>
      <c r="K36" s="39"/>
      <c r="L36" s="26"/>
      <c r="M36" s="28">
        <v>265943</v>
      </c>
      <c r="N36" s="30" t="s">
        <v>196</v>
      </c>
      <c r="O36" s="39"/>
      <c r="P36" s="26"/>
      <c r="Q36" s="41" t="s">
        <v>201</v>
      </c>
      <c r="R36" s="30" t="s">
        <v>196</v>
      </c>
      <c r="S36" s="39"/>
      <c r="T36" s="26"/>
      <c r="U36" s="28">
        <v>265943</v>
      </c>
      <c r="V36" s="30" t="s">
        <v>196</v>
      </c>
    </row>
    <row r="37" spans="1:22" x14ac:dyDescent="0.25">
      <c r="A37" s="13"/>
      <c r="B37" s="101" t="s">
        <v>48</v>
      </c>
      <c r="C37" s="22" t="s">
        <v>196</v>
      </c>
      <c r="D37" s="20"/>
      <c r="E37" s="33" t="s">
        <v>201</v>
      </c>
      <c r="F37" s="21" t="s">
        <v>196</v>
      </c>
      <c r="G37" s="22" t="s">
        <v>196</v>
      </c>
      <c r="H37" s="20"/>
      <c r="I37" s="33" t="s">
        <v>201</v>
      </c>
      <c r="J37" s="21" t="s">
        <v>196</v>
      </c>
      <c r="K37" s="22"/>
      <c r="L37" s="20"/>
      <c r="M37" s="37">
        <v>690911</v>
      </c>
      <c r="N37" s="21" t="s">
        <v>196</v>
      </c>
      <c r="O37" s="22"/>
      <c r="P37" s="20"/>
      <c r="Q37" s="33" t="s">
        <v>201</v>
      </c>
      <c r="R37" s="21" t="s">
        <v>196</v>
      </c>
      <c r="S37" s="22"/>
      <c r="T37" s="20"/>
      <c r="U37" s="37">
        <v>690911</v>
      </c>
      <c r="V37" s="21" t="s">
        <v>196</v>
      </c>
    </row>
    <row r="38" spans="1:22" ht="25.5" x14ac:dyDescent="0.25">
      <c r="A38" s="13"/>
      <c r="B38" s="102" t="s">
        <v>49</v>
      </c>
      <c r="C38" s="39" t="s">
        <v>196</v>
      </c>
      <c r="D38" s="26"/>
      <c r="E38" s="41" t="s">
        <v>201</v>
      </c>
      <c r="F38" s="30" t="s">
        <v>196</v>
      </c>
      <c r="G38" s="39" t="s">
        <v>196</v>
      </c>
      <c r="H38" s="26"/>
      <c r="I38" s="41" t="s">
        <v>201</v>
      </c>
      <c r="J38" s="30" t="s">
        <v>196</v>
      </c>
      <c r="K38" s="39"/>
      <c r="L38" s="26"/>
      <c r="M38" s="28">
        <v>630853</v>
      </c>
      <c r="N38" s="30" t="s">
        <v>196</v>
      </c>
      <c r="O38" s="39"/>
      <c r="P38" s="26"/>
      <c r="Q38" s="41" t="s">
        <v>201</v>
      </c>
      <c r="R38" s="30" t="s">
        <v>196</v>
      </c>
      <c r="S38" s="39"/>
      <c r="T38" s="26"/>
      <c r="U38" s="28">
        <v>630853</v>
      </c>
      <c r="V38" s="30" t="s">
        <v>196</v>
      </c>
    </row>
    <row r="39" spans="1:22" ht="25.5" x14ac:dyDescent="0.25">
      <c r="A39" s="13"/>
      <c r="B39" s="101" t="s">
        <v>50</v>
      </c>
      <c r="C39" s="22" t="s">
        <v>196</v>
      </c>
      <c r="D39" s="20"/>
      <c r="E39" s="33" t="s">
        <v>201</v>
      </c>
      <c r="F39" s="21" t="s">
        <v>196</v>
      </c>
      <c r="G39" s="22" t="s">
        <v>196</v>
      </c>
      <c r="H39" s="20"/>
      <c r="I39" s="33" t="s">
        <v>201</v>
      </c>
      <c r="J39" s="21" t="s">
        <v>196</v>
      </c>
      <c r="K39" s="22"/>
      <c r="L39" s="20"/>
      <c r="M39" s="37">
        <v>243065</v>
      </c>
      <c r="N39" s="21" t="s">
        <v>196</v>
      </c>
      <c r="O39" s="22"/>
      <c r="P39" s="20"/>
      <c r="Q39" s="33" t="s">
        <v>201</v>
      </c>
      <c r="R39" s="21" t="s">
        <v>196</v>
      </c>
      <c r="S39" s="22"/>
      <c r="T39" s="20"/>
      <c r="U39" s="37">
        <v>243065</v>
      </c>
      <c r="V39" s="21" t="s">
        <v>196</v>
      </c>
    </row>
    <row r="40" spans="1:22" x14ac:dyDescent="0.25">
      <c r="A40" s="13"/>
      <c r="B40" s="102" t="s">
        <v>51</v>
      </c>
      <c r="C40" s="39" t="s">
        <v>196</v>
      </c>
      <c r="D40" s="26"/>
      <c r="E40" s="41" t="s">
        <v>201</v>
      </c>
      <c r="F40" s="30" t="s">
        <v>196</v>
      </c>
      <c r="G40" s="39" t="s">
        <v>196</v>
      </c>
      <c r="H40" s="26"/>
      <c r="I40" s="41" t="s">
        <v>201</v>
      </c>
      <c r="J40" s="30" t="s">
        <v>196</v>
      </c>
      <c r="K40" s="39"/>
      <c r="L40" s="26"/>
      <c r="M40" s="28">
        <v>133197</v>
      </c>
      <c r="N40" s="30" t="s">
        <v>196</v>
      </c>
      <c r="O40" s="39"/>
      <c r="P40" s="26"/>
      <c r="Q40" s="41" t="s">
        <v>201</v>
      </c>
      <c r="R40" s="30" t="s">
        <v>196</v>
      </c>
      <c r="S40" s="39"/>
      <c r="T40" s="26"/>
      <c r="U40" s="28">
        <v>133197</v>
      </c>
      <c r="V40" s="30" t="s">
        <v>196</v>
      </c>
    </row>
    <row r="41" spans="1:22" x14ac:dyDescent="0.25">
      <c r="A41" s="13"/>
      <c r="B41" s="101" t="s">
        <v>52</v>
      </c>
      <c r="C41" s="22" t="s">
        <v>196</v>
      </c>
      <c r="D41" s="20"/>
      <c r="E41" s="37">
        <v>8093</v>
      </c>
      <c r="F41" s="21" t="s">
        <v>196</v>
      </c>
      <c r="G41" s="22" t="s">
        <v>196</v>
      </c>
      <c r="H41" s="20"/>
      <c r="I41" s="37">
        <v>57926</v>
      </c>
      <c r="J41" s="21" t="s">
        <v>196</v>
      </c>
      <c r="K41" s="22"/>
      <c r="L41" s="20"/>
      <c r="M41" s="37">
        <v>125512</v>
      </c>
      <c r="N41" s="21" t="s">
        <v>196</v>
      </c>
      <c r="O41" s="22"/>
      <c r="P41" s="20"/>
      <c r="Q41" s="33" t="s">
        <v>365</v>
      </c>
      <c r="R41" s="21" t="s">
        <v>346</v>
      </c>
      <c r="S41" s="22"/>
      <c r="T41" s="20"/>
      <c r="U41" s="37">
        <v>191441</v>
      </c>
      <c r="V41" s="21" t="s">
        <v>196</v>
      </c>
    </row>
    <row r="42" spans="1:22" x14ac:dyDescent="0.25">
      <c r="A42" s="13"/>
      <c r="B42" s="102" t="s">
        <v>720</v>
      </c>
      <c r="C42" s="39" t="s">
        <v>196</v>
      </c>
      <c r="D42" s="26"/>
      <c r="E42" s="28">
        <v>2440</v>
      </c>
      <c r="F42" s="30" t="s">
        <v>196</v>
      </c>
      <c r="G42" s="39" t="s">
        <v>196</v>
      </c>
      <c r="H42" s="26"/>
      <c r="I42" s="28">
        <v>22189</v>
      </c>
      <c r="J42" s="30" t="s">
        <v>196</v>
      </c>
      <c r="K42" s="39"/>
      <c r="L42" s="26"/>
      <c r="M42" s="28">
        <v>13376</v>
      </c>
      <c r="N42" s="30" t="s">
        <v>196</v>
      </c>
      <c r="O42" s="39"/>
      <c r="P42" s="26"/>
      <c r="Q42" s="41" t="s">
        <v>721</v>
      </c>
      <c r="R42" s="30" t="s">
        <v>346</v>
      </c>
      <c r="S42" s="39"/>
      <c r="T42" s="26"/>
      <c r="U42" s="41" t="s">
        <v>201</v>
      </c>
      <c r="V42" s="30" t="s">
        <v>196</v>
      </c>
    </row>
    <row r="43" spans="1:22" x14ac:dyDescent="0.25">
      <c r="A43" s="13"/>
      <c r="B43" s="101" t="s">
        <v>53</v>
      </c>
      <c r="C43" s="22" t="s">
        <v>196</v>
      </c>
      <c r="D43" s="20"/>
      <c r="E43" s="37">
        <v>195000</v>
      </c>
      <c r="F43" s="21" t="s">
        <v>196</v>
      </c>
      <c r="G43" s="22" t="s">
        <v>196</v>
      </c>
      <c r="H43" s="20"/>
      <c r="I43" s="33" t="s">
        <v>201</v>
      </c>
      <c r="J43" s="21" t="s">
        <v>196</v>
      </c>
      <c r="K43" s="22"/>
      <c r="L43" s="20"/>
      <c r="M43" s="33" t="s">
        <v>201</v>
      </c>
      <c r="N43" s="21" t="s">
        <v>196</v>
      </c>
      <c r="O43" s="22"/>
      <c r="P43" s="20"/>
      <c r="Q43" s="33" t="s">
        <v>201</v>
      </c>
      <c r="R43" s="21" t="s">
        <v>196</v>
      </c>
      <c r="S43" s="22"/>
      <c r="T43" s="20"/>
      <c r="U43" s="37">
        <v>195000</v>
      </c>
      <c r="V43" s="21" t="s">
        <v>196</v>
      </c>
    </row>
    <row r="44" spans="1:22" x14ac:dyDescent="0.25">
      <c r="A44" s="13"/>
      <c r="B44" s="102" t="s">
        <v>722</v>
      </c>
      <c r="C44" s="39" t="s">
        <v>196</v>
      </c>
      <c r="D44" s="26"/>
      <c r="E44" s="41" t="s">
        <v>201</v>
      </c>
      <c r="F44" s="30" t="s">
        <v>196</v>
      </c>
      <c r="G44" s="39" t="s">
        <v>196</v>
      </c>
      <c r="H44" s="26"/>
      <c r="I44" s="41" t="s">
        <v>201</v>
      </c>
      <c r="J44" s="30" t="s">
        <v>196</v>
      </c>
      <c r="K44" s="39"/>
      <c r="L44" s="26"/>
      <c r="M44" s="28">
        <v>112558</v>
      </c>
      <c r="N44" s="30" t="s">
        <v>196</v>
      </c>
      <c r="O44" s="39"/>
      <c r="P44" s="26"/>
      <c r="Q44" s="41" t="s">
        <v>708</v>
      </c>
      <c r="R44" s="30" t="s">
        <v>346</v>
      </c>
      <c r="S44" s="39"/>
      <c r="T44" s="26"/>
      <c r="U44" s="41" t="s">
        <v>201</v>
      </c>
      <c r="V44" s="30" t="s">
        <v>196</v>
      </c>
    </row>
    <row r="45" spans="1:22" x14ac:dyDescent="0.25">
      <c r="A45" s="13"/>
      <c r="B45" s="101" t="s">
        <v>723</v>
      </c>
      <c r="C45" s="22" t="s">
        <v>196</v>
      </c>
      <c r="D45" s="20"/>
      <c r="E45" s="33" t="s">
        <v>201</v>
      </c>
      <c r="F45" s="21" t="s">
        <v>196</v>
      </c>
      <c r="G45" s="22" t="s">
        <v>196</v>
      </c>
      <c r="H45" s="20"/>
      <c r="I45" s="33" t="s">
        <v>201</v>
      </c>
      <c r="J45" s="21" t="s">
        <v>196</v>
      </c>
      <c r="K45" s="22"/>
      <c r="L45" s="20"/>
      <c r="M45" s="37">
        <v>34713</v>
      </c>
      <c r="N45" s="21" t="s">
        <v>196</v>
      </c>
      <c r="O45" s="22"/>
      <c r="P45" s="20"/>
      <c r="Q45" s="33" t="s">
        <v>709</v>
      </c>
      <c r="R45" s="21" t="s">
        <v>346</v>
      </c>
      <c r="S45" s="22"/>
      <c r="T45" s="20"/>
      <c r="U45" s="33" t="s">
        <v>201</v>
      </c>
      <c r="V45" s="21" t="s">
        <v>196</v>
      </c>
    </row>
    <row r="46" spans="1:22" ht="15.75" thickBot="1" x14ac:dyDescent="0.3">
      <c r="A46" s="13"/>
      <c r="B46" s="102" t="s">
        <v>724</v>
      </c>
      <c r="C46" s="39" t="s">
        <v>196</v>
      </c>
      <c r="D46" s="26"/>
      <c r="E46" s="41" t="s">
        <v>201</v>
      </c>
      <c r="F46" s="30" t="s">
        <v>196</v>
      </c>
      <c r="G46" s="39" t="s">
        <v>196</v>
      </c>
      <c r="H46" s="26"/>
      <c r="I46" s="28">
        <v>65875</v>
      </c>
      <c r="J46" s="30" t="s">
        <v>196</v>
      </c>
      <c r="K46" s="39"/>
      <c r="L46" s="26"/>
      <c r="M46" s="41" t="s">
        <v>201</v>
      </c>
      <c r="N46" s="30" t="s">
        <v>196</v>
      </c>
      <c r="O46" s="39"/>
      <c r="P46" s="26"/>
      <c r="Q46" s="41" t="s">
        <v>725</v>
      </c>
      <c r="R46" s="30" t="s">
        <v>346</v>
      </c>
      <c r="S46" s="39"/>
      <c r="T46" s="26"/>
      <c r="U46" s="41" t="s">
        <v>201</v>
      </c>
      <c r="V46" s="30" t="s">
        <v>196</v>
      </c>
    </row>
    <row r="47" spans="1:22" x14ac:dyDescent="0.25">
      <c r="A47" s="13"/>
      <c r="B47" s="34"/>
      <c r="C47" s="34" t="s">
        <v>196</v>
      </c>
      <c r="D47" s="35"/>
      <c r="E47" s="35"/>
      <c r="F47" s="34"/>
      <c r="G47" s="34" t="s">
        <v>196</v>
      </c>
      <c r="H47" s="35"/>
      <c r="I47" s="35"/>
      <c r="J47" s="34"/>
      <c r="K47" s="34"/>
      <c r="L47" s="35"/>
      <c r="M47" s="35"/>
      <c r="N47" s="34"/>
      <c r="O47" s="34"/>
      <c r="P47" s="35"/>
      <c r="Q47" s="35"/>
      <c r="R47" s="34"/>
      <c r="S47" s="34"/>
      <c r="T47" s="35"/>
      <c r="U47" s="35"/>
      <c r="V47" s="34"/>
    </row>
    <row r="48" spans="1:22" x14ac:dyDescent="0.25">
      <c r="A48" s="13"/>
      <c r="B48" s="125"/>
      <c r="C48" s="22" t="s">
        <v>196</v>
      </c>
      <c r="D48" s="18"/>
      <c r="E48" s="134">
        <v>205533</v>
      </c>
      <c r="F48" s="135" t="s">
        <v>196</v>
      </c>
      <c r="G48" s="22" t="s">
        <v>196</v>
      </c>
      <c r="H48" s="18"/>
      <c r="I48" s="134">
        <v>145990</v>
      </c>
      <c r="J48" s="135" t="s">
        <v>196</v>
      </c>
      <c r="K48" s="22"/>
      <c r="L48" s="18"/>
      <c r="M48" s="134">
        <v>2381093</v>
      </c>
      <c r="N48" s="135" t="s">
        <v>196</v>
      </c>
      <c r="O48" s="22"/>
      <c r="P48" s="18"/>
      <c r="Q48" s="148" t="s">
        <v>726</v>
      </c>
      <c r="R48" s="135" t="s">
        <v>346</v>
      </c>
      <c r="S48" s="22"/>
      <c r="T48" s="18"/>
      <c r="U48" s="134">
        <v>2481375</v>
      </c>
      <c r="V48" s="135" t="s">
        <v>196</v>
      </c>
    </row>
    <row r="49" spans="1:22" x14ac:dyDescent="0.25">
      <c r="A49" s="13"/>
      <c r="B49" s="100" t="s">
        <v>727</v>
      </c>
      <c r="C49" s="39" t="s">
        <v>196</v>
      </c>
      <c r="D49" s="26"/>
      <c r="E49" s="26"/>
      <c r="F49" s="26"/>
      <c r="G49" s="39" t="s">
        <v>196</v>
      </c>
      <c r="H49" s="26"/>
      <c r="I49" s="26"/>
      <c r="J49" s="26"/>
      <c r="K49" s="39"/>
      <c r="L49" s="26"/>
      <c r="M49" s="26"/>
      <c r="N49" s="26"/>
      <c r="O49" s="39"/>
      <c r="P49" s="26"/>
      <c r="Q49" s="26"/>
      <c r="R49" s="26"/>
      <c r="S49" s="39"/>
      <c r="T49" s="26"/>
      <c r="U49" s="26"/>
      <c r="V49" s="26"/>
    </row>
    <row r="50" spans="1:22" x14ac:dyDescent="0.25">
      <c r="A50" s="13"/>
      <c r="B50" s="101" t="s">
        <v>728</v>
      </c>
      <c r="C50" s="92" t="s">
        <v>196</v>
      </c>
      <c r="D50" s="47"/>
      <c r="E50" s="151">
        <v>510293</v>
      </c>
      <c r="F50" s="152" t="s">
        <v>196</v>
      </c>
      <c r="G50" s="92" t="s">
        <v>196</v>
      </c>
      <c r="H50" s="47"/>
      <c r="I50" s="151">
        <v>895223</v>
      </c>
      <c r="J50" s="152" t="s">
        <v>196</v>
      </c>
      <c r="K50" s="92"/>
      <c r="L50" s="47"/>
      <c r="M50" s="151">
        <v>341683</v>
      </c>
      <c r="N50" s="152" t="s">
        <v>196</v>
      </c>
      <c r="O50" s="92"/>
      <c r="P50" s="47"/>
      <c r="Q50" s="153" t="s">
        <v>730</v>
      </c>
      <c r="R50" s="152" t="s">
        <v>346</v>
      </c>
      <c r="S50" s="92"/>
      <c r="T50" s="47"/>
      <c r="U50" s="151">
        <v>510293</v>
      </c>
      <c r="V50" s="152" t="s">
        <v>196</v>
      </c>
    </row>
    <row r="51" spans="1:22" x14ac:dyDescent="0.25">
      <c r="A51" s="13"/>
      <c r="B51" s="101" t="s">
        <v>729</v>
      </c>
      <c r="C51" s="92"/>
      <c r="D51" s="47"/>
      <c r="E51" s="151"/>
      <c r="F51" s="152"/>
      <c r="G51" s="92"/>
      <c r="H51" s="47"/>
      <c r="I51" s="151"/>
      <c r="J51" s="152"/>
      <c r="K51" s="92"/>
      <c r="L51" s="47"/>
      <c r="M51" s="151"/>
      <c r="N51" s="152"/>
      <c r="O51" s="92"/>
      <c r="P51" s="47"/>
      <c r="Q51" s="153"/>
      <c r="R51" s="152"/>
      <c r="S51" s="92"/>
      <c r="T51" s="47"/>
      <c r="U51" s="151"/>
      <c r="V51" s="152"/>
    </row>
    <row r="52" spans="1:22" ht="15.75" thickBot="1" x14ac:dyDescent="0.3">
      <c r="A52" s="13"/>
      <c r="B52" s="102" t="s">
        <v>731</v>
      </c>
      <c r="C52" s="39" t="s">
        <v>196</v>
      </c>
      <c r="D52" s="26"/>
      <c r="E52" s="41" t="s">
        <v>201</v>
      </c>
      <c r="F52" s="30" t="s">
        <v>196</v>
      </c>
      <c r="G52" s="39" t="s">
        <v>196</v>
      </c>
      <c r="H52" s="26"/>
      <c r="I52" s="41" t="s">
        <v>201</v>
      </c>
      <c r="J52" s="30" t="s">
        <v>196</v>
      </c>
      <c r="K52" s="39"/>
      <c r="L52" s="26"/>
      <c r="M52" s="28">
        <v>4980</v>
      </c>
      <c r="N52" s="30" t="s">
        <v>196</v>
      </c>
      <c r="O52" s="39"/>
      <c r="P52" s="26"/>
      <c r="Q52" s="41" t="s">
        <v>201</v>
      </c>
      <c r="R52" s="30" t="s">
        <v>196</v>
      </c>
      <c r="S52" s="39"/>
      <c r="T52" s="26"/>
      <c r="U52" s="28">
        <v>4980</v>
      </c>
      <c r="V52" s="30" t="s">
        <v>196</v>
      </c>
    </row>
    <row r="53" spans="1:22" x14ac:dyDescent="0.25">
      <c r="A53" s="13"/>
      <c r="B53" s="34"/>
      <c r="C53" s="34" t="s">
        <v>196</v>
      </c>
      <c r="D53" s="35"/>
      <c r="E53" s="35"/>
      <c r="F53" s="34"/>
      <c r="G53" s="34" t="s">
        <v>196</v>
      </c>
      <c r="H53" s="35"/>
      <c r="I53" s="35"/>
      <c r="J53" s="34"/>
      <c r="K53" s="34"/>
      <c r="L53" s="35"/>
      <c r="M53" s="35"/>
      <c r="N53" s="34"/>
      <c r="O53" s="34"/>
      <c r="P53" s="35"/>
      <c r="Q53" s="35"/>
      <c r="R53" s="34"/>
      <c r="S53" s="34"/>
      <c r="T53" s="35"/>
      <c r="U53" s="35"/>
      <c r="V53" s="34"/>
    </row>
    <row r="54" spans="1:22" ht="15.75" thickBot="1" x14ac:dyDescent="0.3">
      <c r="A54" s="13"/>
      <c r="B54" s="125"/>
      <c r="C54" s="22" t="s">
        <v>196</v>
      </c>
      <c r="D54" s="18"/>
      <c r="E54" s="134">
        <v>510293</v>
      </c>
      <c r="F54" s="135" t="s">
        <v>196</v>
      </c>
      <c r="G54" s="22" t="s">
        <v>196</v>
      </c>
      <c r="H54" s="18"/>
      <c r="I54" s="134">
        <v>895223</v>
      </c>
      <c r="J54" s="135" t="s">
        <v>196</v>
      </c>
      <c r="K54" s="22"/>
      <c r="L54" s="18"/>
      <c r="M54" s="134">
        <v>346663</v>
      </c>
      <c r="N54" s="135" t="s">
        <v>196</v>
      </c>
      <c r="O54" s="22"/>
      <c r="P54" s="18"/>
      <c r="Q54" s="148" t="s">
        <v>730</v>
      </c>
      <c r="R54" s="135" t="s">
        <v>346</v>
      </c>
      <c r="S54" s="22"/>
      <c r="T54" s="18"/>
      <c r="U54" s="134">
        <v>515273</v>
      </c>
      <c r="V54" s="135" t="s">
        <v>196</v>
      </c>
    </row>
    <row r="55" spans="1:22" x14ac:dyDescent="0.25">
      <c r="A55" s="13"/>
      <c r="B55" s="34"/>
      <c r="C55" s="34" t="s">
        <v>196</v>
      </c>
      <c r="D55" s="35"/>
      <c r="E55" s="35"/>
      <c r="F55" s="34"/>
      <c r="G55" s="34" t="s">
        <v>196</v>
      </c>
      <c r="H55" s="35"/>
      <c r="I55" s="35"/>
      <c r="J55" s="34"/>
      <c r="K55" s="34"/>
      <c r="L55" s="35"/>
      <c r="M55" s="35"/>
      <c r="N55" s="34"/>
      <c r="O55" s="34"/>
      <c r="P55" s="35"/>
      <c r="Q55" s="35"/>
      <c r="R55" s="34"/>
      <c r="S55" s="34"/>
      <c r="T55" s="35"/>
      <c r="U55" s="35"/>
      <c r="V55" s="34"/>
    </row>
    <row r="56" spans="1:22" ht="15.75" thickBot="1" x14ac:dyDescent="0.3">
      <c r="A56" s="13"/>
      <c r="B56" s="91"/>
      <c r="C56" s="39" t="s">
        <v>196</v>
      </c>
      <c r="D56" s="130" t="s">
        <v>204</v>
      </c>
      <c r="E56" s="131">
        <v>715826</v>
      </c>
      <c r="F56" s="132" t="s">
        <v>196</v>
      </c>
      <c r="G56" s="39" t="s">
        <v>196</v>
      </c>
      <c r="H56" s="130" t="s">
        <v>204</v>
      </c>
      <c r="I56" s="131">
        <v>1041213</v>
      </c>
      <c r="J56" s="132" t="s">
        <v>196</v>
      </c>
      <c r="K56" s="39"/>
      <c r="L56" s="130" t="s">
        <v>204</v>
      </c>
      <c r="M56" s="131">
        <v>2727756</v>
      </c>
      <c r="N56" s="132" t="s">
        <v>196</v>
      </c>
      <c r="O56" s="39"/>
      <c r="P56" s="130" t="s">
        <v>204</v>
      </c>
      <c r="Q56" s="149" t="s">
        <v>717</v>
      </c>
      <c r="R56" s="132" t="s">
        <v>346</v>
      </c>
      <c r="S56" s="39"/>
      <c r="T56" s="130" t="s">
        <v>204</v>
      </c>
      <c r="U56" s="131">
        <v>2996648</v>
      </c>
      <c r="V56" s="132" t="s">
        <v>196</v>
      </c>
    </row>
    <row r="57" spans="1:22" ht="15.75" thickTop="1" x14ac:dyDescent="0.25">
      <c r="A57" s="13"/>
      <c r="B57" s="34"/>
      <c r="C57" s="34" t="s">
        <v>196</v>
      </c>
      <c r="D57" s="38"/>
      <c r="E57" s="38"/>
      <c r="F57" s="34"/>
      <c r="G57" s="34" t="s">
        <v>196</v>
      </c>
      <c r="H57" s="38"/>
      <c r="I57" s="38"/>
      <c r="J57" s="34"/>
      <c r="K57" s="34"/>
      <c r="L57" s="38"/>
      <c r="M57" s="38"/>
      <c r="N57" s="34"/>
      <c r="O57" s="34"/>
      <c r="P57" s="38"/>
      <c r="Q57" s="38"/>
      <c r="R57" s="34"/>
      <c r="S57" s="34"/>
      <c r="T57" s="38"/>
      <c r="U57" s="38"/>
      <c r="V57" s="34"/>
    </row>
    <row r="58" spans="1:22" x14ac:dyDescent="0.25">
      <c r="A58" s="13"/>
      <c r="B58" s="89"/>
      <c r="C58" s="89"/>
      <c r="D58" s="89"/>
      <c r="E58" s="89"/>
      <c r="F58" s="89"/>
      <c r="G58" s="89"/>
      <c r="H58" s="89"/>
      <c r="I58" s="89"/>
      <c r="J58" s="89"/>
      <c r="K58" s="89"/>
      <c r="L58" s="89"/>
      <c r="M58" s="89"/>
      <c r="N58" s="89"/>
      <c r="O58" s="89"/>
      <c r="P58" s="89"/>
      <c r="Q58" s="89"/>
      <c r="R58" s="89"/>
      <c r="S58" s="89"/>
      <c r="T58" s="89"/>
      <c r="U58" s="89"/>
      <c r="V58" s="89"/>
    </row>
    <row r="59" spans="1:22" x14ac:dyDescent="0.25">
      <c r="A59" s="13"/>
      <c r="B59" s="162" t="s">
        <v>693</v>
      </c>
      <c r="C59" s="162"/>
      <c r="D59" s="162"/>
      <c r="E59" s="162"/>
      <c r="F59" s="162"/>
      <c r="G59" s="162"/>
      <c r="H59" s="162"/>
      <c r="I59" s="162"/>
      <c r="J59" s="162"/>
      <c r="K59" s="162"/>
      <c r="L59" s="162"/>
      <c r="M59" s="162"/>
      <c r="N59" s="162"/>
      <c r="O59" s="162"/>
      <c r="P59" s="162"/>
      <c r="Q59" s="162"/>
      <c r="R59" s="162"/>
      <c r="S59" s="162"/>
      <c r="T59" s="162"/>
      <c r="U59" s="162"/>
      <c r="V59" s="162"/>
    </row>
    <row r="60" spans="1:22" x14ac:dyDescent="0.25">
      <c r="A60" s="13"/>
      <c r="B60" s="162" t="s">
        <v>694</v>
      </c>
      <c r="C60" s="162"/>
      <c r="D60" s="162"/>
      <c r="E60" s="162"/>
      <c r="F60" s="162"/>
      <c r="G60" s="162"/>
      <c r="H60" s="162"/>
      <c r="I60" s="162"/>
      <c r="J60" s="162"/>
      <c r="K60" s="162"/>
      <c r="L60" s="162"/>
      <c r="M60" s="162"/>
      <c r="N60" s="162"/>
      <c r="O60" s="162"/>
      <c r="P60" s="162"/>
      <c r="Q60" s="162"/>
      <c r="R60" s="162"/>
      <c r="S60" s="162"/>
      <c r="T60" s="162"/>
      <c r="U60" s="162"/>
      <c r="V60" s="162"/>
    </row>
    <row r="61" spans="1:22" x14ac:dyDescent="0.25">
      <c r="A61" s="13"/>
      <c r="B61" s="162" t="s">
        <v>732</v>
      </c>
      <c r="C61" s="162"/>
      <c r="D61" s="162"/>
      <c r="E61" s="162"/>
      <c r="F61" s="162"/>
      <c r="G61" s="162"/>
      <c r="H61" s="162"/>
      <c r="I61" s="162"/>
      <c r="J61" s="162"/>
      <c r="K61" s="162"/>
      <c r="L61" s="162"/>
      <c r="M61" s="162"/>
      <c r="N61" s="162"/>
      <c r="O61" s="162"/>
      <c r="P61" s="162"/>
      <c r="Q61" s="162"/>
      <c r="R61" s="162"/>
      <c r="S61" s="162"/>
      <c r="T61" s="162"/>
      <c r="U61" s="162"/>
      <c r="V61" s="162"/>
    </row>
    <row r="62" spans="1:22" ht="15.75" x14ac:dyDescent="0.25">
      <c r="A62" s="13"/>
      <c r="B62" s="49"/>
      <c r="C62" s="49"/>
      <c r="D62" s="49"/>
      <c r="E62" s="49"/>
      <c r="F62" s="49"/>
      <c r="G62" s="49"/>
      <c r="H62" s="49"/>
      <c r="I62" s="49"/>
      <c r="J62" s="49"/>
      <c r="K62" s="49"/>
      <c r="L62" s="49"/>
      <c r="M62" s="49"/>
      <c r="N62" s="49"/>
      <c r="O62" s="49"/>
      <c r="P62" s="49"/>
      <c r="Q62" s="49"/>
      <c r="R62" s="49"/>
      <c r="S62" s="49"/>
      <c r="T62" s="49"/>
      <c r="U62" s="49"/>
      <c r="V62" s="49"/>
    </row>
    <row r="63" spans="1:22" x14ac:dyDescent="0.25">
      <c r="A63" s="13"/>
      <c r="B63" s="20"/>
      <c r="C63" s="20"/>
      <c r="D63" s="20"/>
      <c r="E63" s="20"/>
      <c r="F63" s="20"/>
      <c r="G63" s="20"/>
      <c r="H63" s="20"/>
      <c r="I63" s="20"/>
      <c r="J63" s="20"/>
      <c r="K63" s="20"/>
      <c r="L63" s="20"/>
      <c r="M63" s="20"/>
      <c r="N63" s="20"/>
      <c r="O63" s="20"/>
      <c r="P63" s="20"/>
      <c r="Q63" s="20"/>
      <c r="R63" s="20"/>
      <c r="S63" s="20"/>
      <c r="T63" s="20"/>
      <c r="U63" s="20"/>
      <c r="V63" s="20"/>
    </row>
    <row r="64" spans="1:22" x14ac:dyDescent="0.25">
      <c r="A64" s="13"/>
      <c r="B64" s="150" t="s">
        <v>212</v>
      </c>
      <c r="C64" s="92" t="s">
        <v>196</v>
      </c>
      <c r="D64" s="104" t="s">
        <v>696</v>
      </c>
      <c r="E64" s="104"/>
      <c r="F64" s="92"/>
      <c r="G64" s="92"/>
      <c r="H64" s="104" t="s">
        <v>697</v>
      </c>
      <c r="I64" s="104"/>
      <c r="J64" s="92"/>
      <c r="K64" s="92"/>
      <c r="L64" s="145" t="s">
        <v>699</v>
      </c>
      <c r="M64" s="145"/>
      <c r="N64" s="92"/>
      <c r="O64" s="92"/>
      <c r="P64" s="104" t="s">
        <v>701</v>
      </c>
      <c r="Q64" s="104"/>
      <c r="R64" s="92"/>
      <c r="S64" s="92"/>
      <c r="T64" s="104" t="s">
        <v>702</v>
      </c>
      <c r="U64" s="104"/>
      <c r="V64" s="92"/>
    </row>
    <row r="65" spans="1:22" ht="15.75" thickBot="1" x14ac:dyDescent="0.3">
      <c r="A65" s="13"/>
      <c r="B65" s="150"/>
      <c r="C65" s="92"/>
      <c r="D65" s="98"/>
      <c r="E65" s="98"/>
      <c r="F65" s="92"/>
      <c r="G65" s="92"/>
      <c r="H65" s="98" t="s">
        <v>698</v>
      </c>
      <c r="I65" s="98"/>
      <c r="J65" s="92"/>
      <c r="K65" s="92"/>
      <c r="L65" s="146" t="s">
        <v>700</v>
      </c>
      <c r="M65" s="146"/>
      <c r="N65" s="92"/>
      <c r="O65" s="92"/>
      <c r="P65" s="98"/>
      <c r="Q65" s="98"/>
      <c r="R65" s="92"/>
      <c r="S65" s="92"/>
      <c r="T65" s="98"/>
      <c r="U65" s="98"/>
      <c r="V65" s="92"/>
    </row>
    <row r="66" spans="1:22" x14ac:dyDescent="0.25">
      <c r="A66" s="13"/>
      <c r="B66" s="100" t="s">
        <v>29</v>
      </c>
      <c r="C66" s="26" t="s">
        <v>196</v>
      </c>
      <c r="D66" s="26"/>
      <c r="E66" s="26"/>
      <c r="F66" s="26"/>
      <c r="G66" s="26"/>
      <c r="H66" s="26"/>
      <c r="I66" s="26"/>
      <c r="J66" s="26"/>
      <c r="K66" s="26"/>
      <c r="L66" s="26"/>
      <c r="M66" s="26"/>
      <c r="N66" s="26"/>
      <c r="O66" s="26"/>
      <c r="P66" s="26"/>
      <c r="Q66" s="26"/>
      <c r="R66" s="26"/>
      <c r="S66" s="26"/>
      <c r="T66" s="26"/>
      <c r="U66" s="26"/>
      <c r="V66" s="26"/>
    </row>
    <row r="67" spans="1:22" x14ac:dyDescent="0.25">
      <c r="A67" s="13"/>
      <c r="B67" s="101" t="s">
        <v>30</v>
      </c>
      <c r="C67" s="20" t="s">
        <v>196</v>
      </c>
      <c r="D67" s="20" t="s">
        <v>204</v>
      </c>
      <c r="E67" s="33">
        <v>35</v>
      </c>
      <c r="F67" s="21" t="s">
        <v>196</v>
      </c>
      <c r="G67" s="20"/>
      <c r="H67" s="20" t="s">
        <v>204</v>
      </c>
      <c r="I67" s="37">
        <v>40658</v>
      </c>
      <c r="J67" s="21" t="s">
        <v>196</v>
      </c>
      <c r="K67" s="20"/>
      <c r="L67" s="20" t="s">
        <v>204</v>
      </c>
      <c r="M67" s="37">
        <v>94673</v>
      </c>
      <c r="N67" s="21" t="s">
        <v>196</v>
      </c>
      <c r="O67" s="20"/>
      <c r="P67" s="20" t="s">
        <v>204</v>
      </c>
      <c r="Q67" s="33" t="s">
        <v>201</v>
      </c>
      <c r="R67" s="21" t="s">
        <v>196</v>
      </c>
      <c r="S67" s="20"/>
      <c r="T67" s="20" t="s">
        <v>204</v>
      </c>
      <c r="U67" s="37">
        <v>135366</v>
      </c>
      <c r="V67" s="21" t="s">
        <v>196</v>
      </c>
    </row>
    <row r="68" spans="1:22" ht="25.5" x14ac:dyDescent="0.25">
      <c r="A68" s="13"/>
      <c r="B68" s="102" t="s">
        <v>31</v>
      </c>
      <c r="C68" s="26" t="s">
        <v>196</v>
      </c>
      <c r="D68" s="26"/>
      <c r="E68" s="41" t="s">
        <v>201</v>
      </c>
      <c r="F68" s="30" t="s">
        <v>196</v>
      </c>
      <c r="G68" s="26"/>
      <c r="H68" s="26"/>
      <c r="I68" s="41" t="s">
        <v>201</v>
      </c>
      <c r="J68" s="30" t="s">
        <v>196</v>
      </c>
      <c r="K68" s="26"/>
      <c r="L68" s="26"/>
      <c r="M68" s="28">
        <v>33000</v>
      </c>
      <c r="N68" s="30" t="s">
        <v>196</v>
      </c>
      <c r="O68" s="26"/>
      <c r="P68" s="26"/>
      <c r="Q68" s="41" t="s">
        <v>201</v>
      </c>
      <c r="R68" s="30" t="s">
        <v>196</v>
      </c>
      <c r="S68" s="26"/>
      <c r="T68" s="26"/>
      <c r="U68" s="28">
        <v>33000</v>
      </c>
      <c r="V68" s="30" t="s">
        <v>196</v>
      </c>
    </row>
    <row r="69" spans="1:22" x14ac:dyDescent="0.25">
      <c r="A69" s="13"/>
      <c r="B69" s="101" t="s">
        <v>32</v>
      </c>
      <c r="C69" s="20" t="s">
        <v>196</v>
      </c>
      <c r="D69" s="20"/>
      <c r="E69" s="33" t="s">
        <v>201</v>
      </c>
      <c r="F69" s="21" t="s">
        <v>196</v>
      </c>
      <c r="G69" s="20"/>
      <c r="H69" s="20"/>
      <c r="I69" s="33" t="s">
        <v>201</v>
      </c>
      <c r="J69" s="21" t="s">
        <v>196</v>
      </c>
      <c r="K69" s="20"/>
      <c r="L69" s="20"/>
      <c r="M69" s="37">
        <v>25954</v>
      </c>
      <c r="N69" s="21" t="s">
        <v>196</v>
      </c>
      <c r="O69" s="20"/>
      <c r="P69" s="20"/>
      <c r="Q69" s="33" t="s">
        <v>201</v>
      </c>
      <c r="R69" s="21" t="s">
        <v>196</v>
      </c>
      <c r="S69" s="20"/>
      <c r="T69" s="20"/>
      <c r="U69" s="37">
        <v>25954</v>
      </c>
      <c r="V69" s="21" t="s">
        <v>196</v>
      </c>
    </row>
    <row r="70" spans="1:22" ht="25.5" x14ac:dyDescent="0.25">
      <c r="A70" s="13"/>
      <c r="B70" s="102" t="s">
        <v>398</v>
      </c>
      <c r="C70" s="26" t="s">
        <v>196</v>
      </c>
      <c r="D70" s="26"/>
      <c r="E70" s="41" t="s">
        <v>201</v>
      </c>
      <c r="F70" s="30" t="s">
        <v>196</v>
      </c>
      <c r="G70" s="26"/>
      <c r="H70" s="26"/>
      <c r="I70" s="41" t="s">
        <v>201</v>
      </c>
      <c r="J70" s="30" t="s">
        <v>196</v>
      </c>
      <c r="K70" s="26"/>
      <c r="L70" s="26"/>
      <c r="M70" s="28">
        <v>479699</v>
      </c>
      <c r="N70" s="30" t="s">
        <v>196</v>
      </c>
      <c r="O70" s="26"/>
      <c r="P70" s="26"/>
      <c r="Q70" s="41" t="s">
        <v>201</v>
      </c>
      <c r="R70" s="30" t="s">
        <v>196</v>
      </c>
      <c r="S70" s="26"/>
      <c r="T70" s="26"/>
      <c r="U70" s="28">
        <v>479699</v>
      </c>
      <c r="V70" s="30" t="s">
        <v>196</v>
      </c>
    </row>
    <row r="71" spans="1:22" ht="25.5" x14ac:dyDescent="0.25">
      <c r="A71" s="13"/>
      <c r="B71" s="101" t="s">
        <v>733</v>
      </c>
      <c r="C71" s="20" t="s">
        <v>196</v>
      </c>
      <c r="D71" s="20"/>
      <c r="E71" s="33" t="s">
        <v>201</v>
      </c>
      <c r="F71" s="21" t="s">
        <v>196</v>
      </c>
      <c r="G71" s="20"/>
      <c r="H71" s="20"/>
      <c r="I71" s="33" t="s">
        <v>201</v>
      </c>
      <c r="J71" s="21" t="s">
        <v>196</v>
      </c>
      <c r="K71" s="20"/>
      <c r="L71" s="20"/>
      <c r="M71" s="37">
        <v>817941</v>
      </c>
      <c r="N71" s="21" t="s">
        <v>196</v>
      </c>
      <c r="O71" s="20"/>
      <c r="P71" s="20"/>
      <c r="Q71" s="33" t="s">
        <v>201</v>
      </c>
      <c r="R71" s="21" t="s">
        <v>196</v>
      </c>
      <c r="S71" s="20"/>
      <c r="T71" s="20"/>
      <c r="U71" s="37">
        <v>817941</v>
      </c>
      <c r="V71" s="21" t="s">
        <v>196</v>
      </c>
    </row>
    <row r="72" spans="1:22" x14ac:dyDescent="0.25">
      <c r="A72" s="13"/>
      <c r="B72" s="102" t="s">
        <v>35</v>
      </c>
      <c r="C72" s="26" t="s">
        <v>196</v>
      </c>
      <c r="D72" s="26"/>
      <c r="E72" s="28">
        <v>13207</v>
      </c>
      <c r="F72" s="30" t="s">
        <v>196</v>
      </c>
      <c r="G72" s="26"/>
      <c r="H72" s="26"/>
      <c r="I72" s="28">
        <v>30568</v>
      </c>
      <c r="J72" s="30" t="s">
        <v>196</v>
      </c>
      <c r="K72" s="26"/>
      <c r="L72" s="26"/>
      <c r="M72" s="41" t="s">
        <v>583</v>
      </c>
      <c r="N72" s="30" t="s">
        <v>346</v>
      </c>
      <c r="O72" s="26"/>
      <c r="P72" s="26"/>
      <c r="Q72" s="41" t="s">
        <v>734</v>
      </c>
      <c r="R72" s="30" t="s">
        <v>346</v>
      </c>
      <c r="S72" s="26"/>
      <c r="T72" s="26"/>
      <c r="U72" s="41">
        <v>451</v>
      </c>
      <c r="V72" s="30" t="s">
        <v>196</v>
      </c>
    </row>
    <row r="73" spans="1:22" ht="25.5" x14ac:dyDescent="0.25">
      <c r="A73" s="13"/>
      <c r="B73" s="101" t="s">
        <v>735</v>
      </c>
      <c r="C73" s="20" t="s">
        <v>196</v>
      </c>
      <c r="D73" s="20"/>
      <c r="E73" s="33" t="s">
        <v>201</v>
      </c>
      <c r="F73" s="21" t="s">
        <v>196</v>
      </c>
      <c r="G73" s="20"/>
      <c r="H73" s="20"/>
      <c r="I73" s="37">
        <v>2459</v>
      </c>
      <c r="J73" s="21" t="s">
        <v>196</v>
      </c>
      <c r="K73" s="20"/>
      <c r="L73" s="20"/>
      <c r="M73" s="37">
        <v>757283</v>
      </c>
      <c r="N73" s="21" t="s">
        <v>196</v>
      </c>
      <c r="O73" s="20"/>
      <c r="P73" s="20"/>
      <c r="Q73" s="33" t="s">
        <v>201</v>
      </c>
      <c r="R73" s="21" t="s">
        <v>196</v>
      </c>
      <c r="S73" s="20"/>
      <c r="T73" s="20"/>
      <c r="U73" s="37">
        <v>759742</v>
      </c>
      <c r="V73" s="21" t="s">
        <v>196</v>
      </c>
    </row>
    <row r="74" spans="1:22" x14ac:dyDescent="0.25">
      <c r="A74" s="13"/>
      <c r="B74" s="102" t="s">
        <v>707</v>
      </c>
      <c r="C74" s="26" t="s">
        <v>196</v>
      </c>
      <c r="D74" s="26"/>
      <c r="E74" s="41" t="s">
        <v>201</v>
      </c>
      <c r="F74" s="30" t="s">
        <v>196</v>
      </c>
      <c r="G74" s="26"/>
      <c r="H74" s="26"/>
      <c r="I74" s="28">
        <v>112558</v>
      </c>
      <c r="J74" s="30" t="s">
        <v>196</v>
      </c>
      <c r="K74" s="26"/>
      <c r="L74" s="26"/>
      <c r="M74" s="41" t="s">
        <v>201</v>
      </c>
      <c r="N74" s="30" t="s">
        <v>196</v>
      </c>
      <c r="O74" s="26"/>
      <c r="P74" s="26"/>
      <c r="Q74" s="41" t="s">
        <v>708</v>
      </c>
      <c r="R74" s="30" t="s">
        <v>346</v>
      </c>
      <c r="S74" s="26"/>
      <c r="T74" s="26"/>
      <c r="U74" s="41" t="s">
        <v>201</v>
      </c>
      <c r="V74" s="30" t="s">
        <v>196</v>
      </c>
    </row>
    <row r="75" spans="1:22" x14ac:dyDescent="0.25">
      <c r="A75" s="13"/>
      <c r="B75" s="101" t="s">
        <v>37</v>
      </c>
      <c r="C75" s="20" t="s">
        <v>196</v>
      </c>
      <c r="D75" s="20"/>
      <c r="E75" s="33" t="s">
        <v>201</v>
      </c>
      <c r="F75" s="21" t="s">
        <v>196</v>
      </c>
      <c r="G75" s="20"/>
      <c r="H75" s="20"/>
      <c r="I75" s="33" t="s">
        <v>201</v>
      </c>
      <c r="J75" s="21" t="s">
        <v>196</v>
      </c>
      <c r="K75" s="20"/>
      <c r="L75" s="20"/>
      <c r="M75" s="37">
        <v>47324</v>
      </c>
      <c r="N75" s="21" t="s">
        <v>196</v>
      </c>
      <c r="O75" s="20"/>
      <c r="P75" s="20"/>
      <c r="Q75" s="33" t="s">
        <v>201</v>
      </c>
      <c r="R75" s="21" t="s">
        <v>196</v>
      </c>
      <c r="S75" s="20"/>
      <c r="T75" s="20"/>
      <c r="U75" s="37">
        <v>47324</v>
      </c>
      <c r="V75" s="21" t="s">
        <v>196</v>
      </c>
    </row>
    <row r="76" spans="1:22" x14ac:dyDescent="0.25">
      <c r="A76" s="13"/>
      <c r="B76" s="102" t="s">
        <v>38</v>
      </c>
      <c r="C76" s="26" t="s">
        <v>196</v>
      </c>
      <c r="D76" s="26"/>
      <c r="E76" s="41" t="s">
        <v>201</v>
      </c>
      <c r="F76" s="30" t="s">
        <v>196</v>
      </c>
      <c r="G76" s="26"/>
      <c r="H76" s="26"/>
      <c r="I76" s="28">
        <v>15547</v>
      </c>
      <c r="J76" s="30" t="s">
        <v>196</v>
      </c>
      <c r="K76" s="26"/>
      <c r="L76" s="26"/>
      <c r="M76" s="28">
        <v>12785</v>
      </c>
      <c r="N76" s="30" t="s">
        <v>196</v>
      </c>
      <c r="O76" s="26"/>
      <c r="P76" s="26"/>
      <c r="Q76" s="41" t="s">
        <v>201</v>
      </c>
      <c r="R76" s="30" t="s">
        <v>196</v>
      </c>
      <c r="S76" s="26"/>
      <c r="T76" s="26"/>
      <c r="U76" s="28">
        <v>28332</v>
      </c>
      <c r="V76" s="30" t="s">
        <v>196</v>
      </c>
    </row>
    <row r="77" spans="1:22" x14ac:dyDescent="0.25">
      <c r="A77" s="13"/>
      <c r="B77" s="101" t="s">
        <v>39</v>
      </c>
      <c r="C77" s="20" t="s">
        <v>196</v>
      </c>
      <c r="D77" s="20"/>
      <c r="E77" s="33" t="s">
        <v>736</v>
      </c>
      <c r="F77" s="21" t="s">
        <v>346</v>
      </c>
      <c r="G77" s="20"/>
      <c r="H77" s="20"/>
      <c r="I77" s="33">
        <v>309</v>
      </c>
      <c r="J77" s="21" t="s">
        <v>196</v>
      </c>
      <c r="K77" s="20"/>
      <c r="L77" s="20"/>
      <c r="M77" s="37">
        <v>52350</v>
      </c>
      <c r="N77" s="21" t="s">
        <v>196</v>
      </c>
      <c r="O77" s="20"/>
      <c r="P77" s="20"/>
      <c r="Q77" s="33" t="s">
        <v>737</v>
      </c>
      <c r="R77" s="21" t="s">
        <v>346</v>
      </c>
      <c r="S77" s="20"/>
      <c r="T77" s="20"/>
      <c r="U77" s="37">
        <v>16340</v>
      </c>
      <c r="V77" s="21" t="s">
        <v>196</v>
      </c>
    </row>
    <row r="78" spans="1:22" x14ac:dyDescent="0.25">
      <c r="A78" s="13"/>
      <c r="B78" s="102" t="s">
        <v>40</v>
      </c>
      <c r="C78" s="26" t="s">
        <v>196</v>
      </c>
      <c r="D78" s="26"/>
      <c r="E78" s="41" t="s">
        <v>201</v>
      </c>
      <c r="F78" s="30" t="s">
        <v>196</v>
      </c>
      <c r="G78" s="26"/>
      <c r="H78" s="26"/>
      <c r="I78" s="41" t="s">
        <v>201</v>
      </c>
      <c r="J78" s="30" t="s">
        <v>196</v>
      </c>
      <c r="K78" s="26"/>
      <c r="L78" s="26"/>
      <c r="M78" s="28">
        <v>31700</v>
      </c>
      <c r="N78" s="30" t="s">
        <v>196</v>
      </c>
      <c r="O78" s="26"/>
      <c r="P78" s="26"/>
      <c r="Q78" s="41" t="s">
        <v>201</v>
      </c>
      <c r="R78" s="30" t="s">
        <v>196</v>
      </c>
      <c r="S78" s="26"/>
      <c r="T78" s="26"/>
      <c r="U78" s="28">
        <v>31700</v>
      </c>
      <c r="V78" s="30" t="s">
        <v>196</v>
      </c>
    </row>
    <row r="79" spans="1:22" x14ac:dyDescent="0.25">
      <c r="A79" s="13"/>
      <c r="B79" s="101" t="s">
        <v>41</v>
      </c>
      <c r="C79" s="20" t="s">
        <v>196</v>
      </c>
      <c r="D79" s="20"/>
      <c r="E79" s="33" t="s">
        <v>201</v>
      </c>
      <c r="F79" s="21" t="s">
        <v>196</v>
      </c>
      <c r="G79" s="20"/>
      <c r="H79" s="20"/>
      <c r="I79" s="33" t="s">
        <v>201</v>
      </c>
      <c r="J79" s="21" t="s">
        <v>196</v>
      </c>
      <c r="K79" s="20"/>
      <c r="L79" s="20"/>
      <c r="M79" s="37">
        <v>137889</v>
      </c>
      <c r="N79" s="21" t="s">
        <v>196</v>
      </c>
      <c r="O79" s="20"/>
      <c r="P79" s="20"/>
      <c r="Q79" s="33" t="s">
        <v>201</v>
      </c>
      <c r="R79" s="21" t="s">
        <v>196</v>
      </c>
      <c r="S79" s="20"/>
      <c r="T79" s="20"/>
      <c r="U79" s="37">
        <v>137889</v>
      </c>
      <c r="V79" s="21" t="s">
        <v>196</v>
      </c>
    </row>
    <row r="80" spans="1:22" x14ac:dyDescent="0.25">
      <c r="A80" s="13"/>
      <c r="B80" s="102" t="s">
        <v>85</v>
      </c>
      <c r="C80" s="26" t="s">
        <v>196</v>
      </c>
      <c r="D80" s="26"/>
      <c r="E80" s="28">
        <v>3418</v>
      </c>
      <c r="F80" s="30" t="s">
        <v>196</v>
      </c>
      <c r="G80" s="26"/>
      <c r="H80" s="26"/>
      <c r="I80" s="28">
        <v>1437</v>
      </c>
      <c r="J80" s="30" t="s">
        <v>196</v>
      </c>
      <c r="K80" s="26"/>
      <c r="L80" s="26"/>
      <c r="M80" s="28">
        <v>159427</v>
      </c>
      <c r="N80" s="30" t="s">
        <v>196</v>
      </c>
      <c r="O80" s="26"/>
      <c r="P80" s="26"/>
      <c r="Q80" s="41" t="s">
        <v>201</v>
      </c>
      <c r="R80" s="30" t="s">
        <v>196</v>
      </c>
      <c r="S80" s="26"/>
      <c r="T80" s="26"/>
      <c r="U80" s="28">
        <v>164282</v>
      </c>
      <c r="V80" s="30" t="s">
        <v>196</v>
      </c>
    </row>
    <row r="81" spans="1:22" x14ac:dyDescent="0.25">
      <c r="A81" s="13"/>
      <c r="B81" s="101" t="s">
        <v>710</v>
      </c>
      <c r="C81" s="20" t="s">
        <v>196</v>
      </c>
      <c r="D81" s="20"/>
      <c r="E81" s="37">
        <v>506679</v>
      </c>
      <c r="F81" s="21" t="s">
        <v>196</v>
      </c>
      <c r="G81" s="20"/>
      <c r="H81" s="20"/>
      <c r="I81" s="37">
        <v>880609</v>
      </c>
      <c r="J81" s="21" t="s">
        <v>196</v>
      </c>
      <c r="K81" s="20"/>
      <c r="L81" s="20"/>
      <c r="M81" s="33" t="s">
        <v>738</v>
      </c>
      <c r="N81" s="21" t="s">
        <v>346</v>
      </c>
      <c r="O81" s="20"/>
      <c r="P81" s="20"/>
      <c r="Q81" s="33" t="s">
        <v>739</v>
      </c>
      <c r="R81" s="21" t="s">
        <v>346</v>
      </c>
      <c r="S81" s="20"/>
      <c r="T81" s="20"/>
      <c r="U81" s="33" t="s">
        <v>201</v>
      </c>
      <c r="V81" s="21" t="s">
        <v>196</v>
      </c>
    </row>
    <row r="82" spans="1:22" ht="15.75" thickBot="1" x14ac:dyDescent="0.3">
      <c r="A82" s="13"/>
      <c r="B82" s="102" t="s">
        <v>713</v>
      </c>
      <c r="C82" s="26" t="s">
        <v>196</v>
      </c>
      <c r="D82" s="26"/>
      <c r="E82" s="28">
        <v>178743</v>
      </c>
      <c r="F82" s="30" t="s">
        <v>196</v>
      </c>
      <c r="G82" s="26"/>
      <c r="H82" s="26"/>
      <c r="I82" s="41" t="s">
        <v>740</v>
      </c>
      <c r="J82" s="30" t="s">
        <v>346</v>
      </c>
      <c r="K82" s="26"/>
      <c r="L82" s="26"/>
      <c r="M82" s="41" t="s">
        <v>741</v>
      </c>
      <c r="N82" s="30" t="s">
        <v>346</v>
      </c>
      <c r="O82" s="26"/>
      <c r="P82" s="26"/>
      <c r="Q82" s="41" t="s">
        <v>742</v>
      </c>
      <c r="R82" s="30" t="s">
        <v>346</v>
      </c>
      <c r="S82" s="26"/>
      <c r="T82" s="26"/>
      <c r="U82" s="41" t="s">
        <v>201</v>
      </c>
      <c r="V82" s="30" t="s">
        <v>196</v>
      </c>
    </row>
    <row r="83" spans="1:22" x14ac:dyDescent="0.25">
      <c r="A83" s="13"/>
      <c r="B83" s="34"/>
      <c r="C83" s="34" t="s">
        <v>196</v>
      </c>
      <c r="D83" s="35"/>
      <c r="E83" s="35"/>
      <c r="F83" s="34"/>
      <c r="G83" s="34"/>
      <c r="H83" s="35"/>
      <c r="I83" s="35"/>
      <c r="J83" s="34"/>
      <c r="K83" s="34"/>
      <c r="L83" s="35"/>
      <c r="M83" s="35"/>
      <c r="N83" s="34"/>
      <c r="O83" s="34"/>
      <c r="P83" s="35"/>
      <c r="Q83" s="35"/>
      <c r="R83" s="34"/>
      <c r="S83" s="34"/>
      <c r="T83" s="35"/>
      <c r="U83" s="35"/>
      <c r="V83" s="34"/>
    </row>
    <row r="84" spans="1:22" ht="15.75" thickBot="1" x14ac:dyDescent="0.3">
      <c r="A84" s="13"/>
      <c r="B84" s="125"/>
      <c r="C84" s="22" t="s">
        <v>196</v>
      </c>
      <c r="D84" s="18" t="s">
        <v>204</v>
      </c>
      <c r="E84" s="134">
        <v>701939</v>
      </c>
      <c r="F84" s="135" t="s">
        <v>196</v>
      </c>
      <c r="G84" s="22"/>
      <c r="H84" s="18" t="s">
        <v>204</v>
      </c>
      <c r="I84" s="134">
        <v>969696</v>
      </c>
      <c r="J84" s="135" t="s">
        <v>196</v>
      </c>
      <c r="K84" s="22"/>
      <c r="L84" s="18" t="s">
        <v>204</v>
      </c>
      <c r="M84" s="134">
        <v>2426844</v>
      </c>
      <c r="N84" s="135" t="s">
        <v>196</v>
      </c>
      <c r="O84" s="22"/>
      <c r="P84" s="18" t="s">
        <v>204</v>
      </c>
      <c r="Q84" s="148" t="s">
        <v>743</v>
      </c>
      <c r="R84" s="135" t="s">
        <v>346</v>
      </c>
      <c r="S84" s="22"/>
      <c r="T84" s="18" t="s">
        <v>204</v>
      </c>
      <c r="U84" s="134">
        <v>2678020</v>
      </c>
      <c r="V84" s="135" t="s">
        <v>196</v>
      </c>
    </row>
    <row r="85" spans="1:22" ht="15.75" thickTop="1" x14ac:dyDescent="0.25">
      <c r="A85" s="13"/>
      <c r="B85" s="34"/>
      <c r="C85" s="34" t="s">
        <v>196</v>
      </c>
      <c r="D85" s="38"/>
      <c r="E85" s="38"/>
      <c r="F85" s="34"/>
      <c r="G85" s="34"/>
      <c r="H85" s="38"/>
      <c r="I85" s="38"/>
      <c r="J85" s="34"/>
      <c r="K85" s="34"/>
      <c r="L85" s="38"/>
      <c r="M85" s="38"/>
      <c r="N85" s="34"/>
      <c r="O85" s="34"/>
      <c r="P85" s="38"/>
      <c r="Q85" s="38"/>
      <c r="R85" s="34"/>
      <c r="S85" s="34"/>
      <c r="T85" s="38"/>
      <c r="U85" s="38"/>
      <c r="V85" s="34"/>
    </row>
    <row r="86" spans="1:22" ht="25.5" x14ac:dyDescent="0.25">
      <c r="A86" s="13"/>
      <c r="B86" s="100" t="s">
        <v>718</v>
      </c>
      <c r="C86" s="39" t="s">
        <v>196</v>
      </c>
      <c r="D86" s="26"/>
      <c r="E86" s="26"/>
      <c r="F86" s="26"/>
      <c r="G86" s="39"/>
      <c r="H86" s="26"/>
      <c r="I86" s="26"/>
      <c r="J86" s="26"/>
      <c r="K86" s="39"/>
      <c r="L86" s="26"/>
      <c r="M86" s="26"/>
      <c r="N86" s="26"/>
      <c r="O86" s="39"/>
      <c r="P86" s="26"/>
      <c r="Q86" s="26"/>
      <c r="R86" s="26"/>
      <c r="S86" s="39"/>
      <c r="T86" s="26"/>
      <c r="U86" s="26"/>
      <c r="V86" s="26"/>
    </row>
    <row r="87" spans="1:22" x14ac:dyDescent="0.25">
      <c r="A87" s="13"/>
      <c r="B87" s="103" t="s">
        <v>44</v>
      </c>
      <c r="C87" s="22" t="s">
        <v>196</v>
      </c>
      <c r="D87" s="20"/>
      <c r="E87" s="20"/>
      <c r="F87" s="20"/>
      <c r="G87" s="22"/>
      <c r="H87" s="20"/>
      <c r="I87" s="20"/>
      <c r="J87" s="20"/>
      <c r="K87" s="22"/>
      <c r="L87" s="20"/>
      <c r="M87" s="20"/>
      <c r="N87" s="20"/>
      <c r="O87" s="22"/>
      <c r="P87" s="20"/>
      <c r="Q87" s="20"/>
      <c r="R87" s="20"/>
      <c r="S87" s="22"/>
      <c r="T87" s="20"/>
      <c r="U87" s="20"/>
      <c r="V87" s="20"/>
    </row>
    <row r="88" spans="1:22" x14ac:dyDescent="0.25">
      <c r="A88" s="13"/>
      <c r="B88" s="102" t="s">
        <v>45</v>
      </c>
      <c r="C88" s="39" t="s">
        <v>196</v>
      </c>
      <c r="D88" s="26" t="s">
        <v>204</v>
      </c>
      <c r="E88" s="41" t="s">
        <v>201</v>
      </c>
      <c r="F88" s="30" t="s">
        <v>196</v>
      </c>
      <c r="G88" s="39"/>
      <c r="H88" s="26" t="s">
        <v>204</v>
      </c>
      <c r="I88" s="41" t="s">
        <v>201</v>
      </c>
      <c r="J88" s="30" t="s">
        <v>196</v>
      </c>
      <c r="K88" s="39"/>
      <c r="L88" s="26" t="s">
        <v>204</v>
      </c>
      <c r="M88" s="28">
        <v>56586</v>
      </c>
      <c r="N88" s="30" t="s">
        <v>196</v>
      </c>
      <c r="O88" s="39"/>
      <c r="P88" s="26" t="s">
        <v>204</v>
      </c>
      <c r="Q88" s="41" t="s">
        <v>201</v>
      </c>
      <c r="R88" s="30" t="s">
        <v>196</v>
      </c>
      <c r="S88" s="39"/>
      <c r="T88" s="26" t="s">
        <v>204</v>
      </c>
      <c r="U88" s="28">
        <v>56586</v>
      </c>
      <c r="V88" s="30" t="s">
        <v>196</v>
      </c>
    </row>
    <row r="89" spans="1:22" x14ac:dyDescent="0.25">
      <c r="A89" s="13"/>
      <c r="B89" s="101" t="s">
        <v>46</v>
      </c>
      <c r="C89" s="22" t="s">
        <v>196</v>
      </c>
      <c r="D89" s="20"/>
      <c r="E89" s="33" t="s">
        <v>201</v>
      </c>
      <c r="F89" s="21" t="s">
        <v>196</v>
      </c>
      <c r="G89" s="22"/>
      <c r="H89" s="20"/>
      <c r="I89" s="33" t="s">
        <v>201</v>
      </c>
      <c r="J89" s="21" t="s">
        <v>196</v>
      </c>
      <c r="K89" s="22"/>
      <c r="L89" s="20"/>
      <c r="M89" s="37">
        <v>128300</v>
      </c>
      <c r="N89" s="21" t="s">
        <v>196</v>
      </c>
      <c r="O89" s="22"/>
      <c r="P89" s="20"/>
      <c r="Q89" s="33" t="s">
        <v>201</v>
      </c>
      <c r="R89" s="21" t="s">
        <v>196</v>
      </c>
      <c r="S89" s="22"/>
      <c r="T89" s="20"/>
      <c r="U89" s="37">
        <v>128300</v>
      </c>
      <c r="V89" s="21" t="s">
        <v>196</v>
      </c>
    </row>
    <row r="90" spans="1:22" ht="25.5" x14ac:dyDescent="0.25">
      <c r="A90" s="13"/>
      <c r="B90" s="102" t="s">
        <v>719</v>
      </c>
      <c r="C90" s="39" t="s">
        <v>196</v>
      </c>
      <c r="D90" s="26"/>
      <c r="E90" s="41" t="s">
        <v>201</v>
      </c>
      <c r="F90" s="30" t="s">
        <v>196</v>
      </c>
      <c r="G90" s="39"/>
      <c r="H90" s="26"/>
      <c r="I90" s="41" t="s">
        <v>201</v>
      </c>
      <c r="J90" s="30" t="s">
        <v>196</v>
      </c>
      <c r="K90" s="39"/>
      <c r="L90" s="26"/>
      <c r="M90" s="28">
        <v>204218</v>
      </c>
      <c r="N90" s="30" t="s">
        <v>196</v>
      </c>
      <c r="O90" s="39"/>
      <c r="P90" s="26"/>
      <c r="Q90" s="41" t="s">
        <v>201</v>
      </c>
      <c r="R90" s="30" t="s">
        <v>196</v>
      </c>
      <c r="S90" s="39"/>
      <c r="T90" s="26"/>
      <c r="U90" s="28">
        <v>204218</v>
      </c>
      <c r="V90" s="30" t="s">
        <v>196</v>
      </c>
    </row>
    <row r="91" spans="1:22" x14ac:dyDescent="0.25">
      <c r="A91" s="13"/>
      <c r="B91" s="101" t="s">
        <v>48</v>
      </c>
      <c r="C91" s="22" t="s">
        <v>196</v>
      </c>
      <c r="D91" s="20"/>
      <c r="E91" s="33" t="s">
        <v>201</v>
      </c>
      <c r="F91" s="21" t="s">
        <v>196</v>
      </c>
      <c r="G91" s="22"/>
      <c r="H91" s="20"/>
      <c r="I91" s="33" t="s">
        <v>201</v>
      </c>
      <c r="J91" s="21" t="s">
        <v>196</v>
      </c>
      <c r="K91" s="22"/>
      <c r="L91" s="20"/>
      <c r="M91" s="37">
        <v>692378</v>
      </c>
      <c r="N91" s="21" t="s">
        <v>196</v>
      </c>
      <c r="O91" s="22"/>
      <c r="P91" s="20"/>
      <c r="Q91" s="33" t="s">
        <v>201</v>
      </c>
      <c r="R91" s="21" t="s">
        <v>196</v>
      </c>
      <c r="S91" s="22"/>
      <c r="T91" s="20"/>
      <c r="U91" s="37">
        <v>692378</v>
      </c>
      <c r="V91" s="21" t="s">
        <v>196</v>
      </c>
    </row>
    <row r="92" spans="1:22" ht="25.5" x14ac:dyDescent="0.25">
      <c r="A92" s="13"/>
      <c r="B92" s="102" t="s">
        <v>49</v>
      </c>
      <c r="C92" s="39" t="s">
        <v>196</v>
      </c>
      <c r="D92" s="26"/>
      <c r="E92" s="41" t="s">
        <v>201</v>
      </c>
      <c r="F92" s="30" t="s">
        <v>196</v>
      </c>
      <c r="G92" s="39"/>
      <c r="H92" s="26"/>
      <c r="I92" s="41" t="s">
        <v>201</v>
      </c>
      <c r="J92" s="30" t="s">
        <v>196</v>
      </c>
      <c r="K92" s="39"/>
      <c r="L92" s="26"/>
      <c r="M92" s="28">
        <v>392391</v>
      </c>
      <c r="N92" s="30" t="s">
        <v>196</v>
      </c>
      <c r="O92" s="39"/>
      <c r="P92" s="26"/>
      <c r="Q92" s="41" t="s">
        <v>201</v>
      </c>
      <c r="R92" s="30" t="s">
        <v>196</v>
      </c>
      <c r="S92" s="39"/>
      <c r="T92" s="26"/>
      <c r="U92" s="28">
        <v>392391</v>
      </c>
      <c r="V92" s="30" t="s">
        <v>196</v>
      </c>
    </row>
    <row r="93" spans="1:22" ht="25.5" x14ac:dyDescent="0.25">
      <c r="A93" s="13"/>
      <c r="B93" s="101" t="s">
        <v>50</v>
      </c>
      <c r="C93" s="22" t="s">
        <v>196</v>
      </c>
      <c r="D93" s="20"/>
      <c r="E93" s="33" t="s">
        <v>201</v>
      </c>
      <c r="F93" s="21" t="s">
        <v>196</v>
      </c>
      <c r="G93" s="22"/>
      <c r="H93" s="20"/>
      <c r="I93" s="33" t="s">
        <v>201</v>
      </c>
      <c r="J93" s="21" t="s">
        <v>196</v>
      </c>
      <c r="K93" s="22"/>
      <c r="L93" s="20"/>
      <c r="M93" s="37">
        <v>173450</v>
      </c>
      <c r="N93" s="21" t="s">
        <v>196</v>
      </c>
      <c r="O93" s="22"/>
      <c r="P93" s="20"/>
      <c r="Q93" s="33" t="s">
        <v>201</v>
      </c>
      <c r="R93" s="21" t="s">
        <v>196</v>
      </c>
      <c r="S93" s="22"/>
      <c r="T93" s="20"/>
      <c r="U93" s="37">
        <v>173450</v>
      </c>
      <c r="V93" s="21" t="s">
        <v>196</v>
      </c>
    </row>
    <row r="94" spans="1:22" x14ac:dyDescent="0.25">
      <c r="A94" s="13"/>
      <c r="B94" s="102" t="s">
        <v>51</v>
      </c>
      <c r="C94" s="39" t="s">
        <v>196</v>
      </c>
      <c r="D94" s="26"/>
      <c r="E94" s="41" t="s">
        <v>201</v>
      </c>
      <c r="F94" s="30" t="s">
        <v>196</v>
      </c>
      <c r="G94" s="39"/>
      <c r="H94" s="26"/>
      <c r="I94" s="41" t="s">
        <v>201</v>
      </c>
      <c r="J94" s="30" t="s">
        <v>196</v>
      </c>
      <c r="K94" s="39"/>
      <c r="L94" s="26"/>
      <c r="M94" s="28">
        <v>150434</v>
      </c>
      <c r="N94" s="30" t="s">
        <v>196</v>
      </c>
      <c r="O94" s="39"/>
      <c r="P94" s="26"/>
      <c r="Q94" s="41" t="s">
        <v>201</v>
      </c>
      <c r="R94" s="30" t="s">
        <v>196</v>
      </c>
      <c r="S94" s="39"/>
      <c r="T94" s="26"/>
      <c r="U94" s="28">
        <v>150434</v>
      </c>
      <c r="V94" s="30" t="s">
        <v>196</v>
      </c>
    </row>
    <row r="95" spans="1:22" x14ac:dyDescent="0.25">
      <c r="A95" s="13"/>
      <c r="B95" s="101" t="s">
        <v>52</v>
      </c>
      <c r="C95" s="22" t="s">
        <v>196</v>
      </c>
      <c r="D95" s="20"/>
      <c r="E95" s="37">
        <v>3759</v>
      </c>
      <c r="F95" s="21" t="s">
        <v>196</v>
      </c>
      <c r="G95" s="22"/>
      <c r="H95" s="20"/>
      <c r="I95" s="37">
        <v>43350</v>
      </c>
      <c r="J95" s="21" t="s">
        <v>196</v>
      </c>
      <c r="K95" s="22"/>
      <c r="L95" s="20"/>
      <c r="M95" s="37">
        <v>133646</v>
      </c>
      <c r="N95" s="21" t="s">
        <v>196</v>
      </c>
      <c r="O95" s="22"/>
      <c r="P95" s="20"/>
      <c r="Q95" s="33" t="s">
        <v>744</v>
      </c>
      <c r="R95" s="21" t="s">
        <v>346</v>
      </c>
      <c r="S95" s="22"/>
      <c r="T95" s="20"/>
      <c r="U95" s="37">
        <v>180262</v>
      </c>
      <c r="V95" s="21" t="s">
        <v>196</v>
      </c>
    </row>
    <row r="96" spans="1:22" x14ac:dyDescent="0.25">
      <c r="A96" s="13"/>
      <c r="B96" s="102" t="s">
        <v>720</v>
      </c>
      <c r="C96" s="39" t="s">
        <v>196</v>
      </c>
      <c r="D96" s="26"/>
      <c r="E96" s="28">
        <v>2440</v>
      </c>
      <c r="F96" s="30" t="s">
        <v>196</v>
      </c>
      <c r="G96" s="39"/>
      <c r="H96" s="26"/>
      <c r="I96" s="28">
        <v>22189</v>
      </c>
      <c r="J96" s="30" t="s">
        <v>196</v>
      </c>
      <c r="K96" s="39"/>
      <c r="L96" s="26"/>
      <c r="M96" s="28">
        <v>18687</v>
      </c>
      <c r="N96" s="30" t="s">
        <v>196</v>
      </c>
      <c r="O96" s="39"/>
      <c r="P96" s="26"/>
      <c r="Q96" s="41" t="s">
        <v>745</v>
      </c>
      <c r="R96" s="30" t="s">
        <v>346</v>
      </c>
      <c r="S96" s="39"/>
      <c r="T96" s="26"/>
      <c r="U96" s="41" t="s">
        <v>201</v>
      </c>
      <c r="V96" s="30" t="s">
        <v>196</v>
      </c>
    </row>
    <row r="97" spans="1:22" x14ac:dyDescent="0.25">
      <c r="A97" s="13"/>
      <c r="B97" s="101" t="s">
        <v>53</v>
      </c>
      <c r="C97" s="22" t="s">
        <v>196</v>
      </c>
      <c r="D97" s="20"/>
      <c r="E97" s="37">
        <v>195000</v>
      </c>
      <c r="F97" s="21" t="s">
        <v>196</v>
      </c>
      <c r="G97" s="22"/>
      <c r="H97" s="20"/>
      <c r="I97" s="33" t="s">
        <v>201</v>
      </c>
      <c r="J97" s="21" t="s">
        <v>196</v>
      </c>
      <c r="K97" s="22"/>
      <c r="L97" s="20"/>
      <c r="M97" s="33" t="s">
        <v>201</v>
      </c>
      <c r="N97" s="21" t="s">
        <v>196</v>
      </c>
      <c r="O97" s="22"/>
      <c r="P97" s="20"/>
      <c r="Q97" s="33" t="s">
        <v>201</v>
      </c>
      <c r="R97" s="21" t="s">
        <v>196</v>
      </c>
      <c r="S97" s="22"/>
      <c r="T97" s="20"/>
      <c r="U97" s="37">
        <v>195000</v>
      </c>
      <c r="V97" s="21" t="s">
        <v>196</v>
      </c>
    </row>
    <row r="98" spans="1:22" x14ac:dyDescent="0.25">
      <c r="A98" s="13"/>
      <c r="B98" s="102" t="s">
        <v>722</v>
      </c>
      <c r="C98" s="39" t="s">
        <v>196</v>
      </c>
      <c r="D98" s="26"/>
      <c r="E98" s="41" t="s">
        <v>201</v>
      </c>
      <c r="F98" s="30" t="s">
        <v>196</v>
      </c>
      <c r="G98" s="39"/>
      <c r="H98" s="26"/>
      <c r="I98" s="41" t="s">
        <v>201</v>
      </c>
      <c r="J98" s="30" t="s">
        <v>196</v>
      </c>
      <c r="K98" s="39"/>
      <c r="L98" s="26"/>
      <c r="M98" s="28">
        <v>112558</v>
      </c>
      <c r="N98" s="30" t="s">
        <v>196</v>
      </c>
      <c r="O98" s="39"/>
      <c r="P98" s="26"/>
      <c r="Q98" s="41" t="s">
        <v>708</v>
      </c>
      <c r="R98" s="30" t="s">
        <v>346</v>
      </c>
      <c r="S98" s="39"/>
      <c r="T98" s="26"/>
      <c r="U98" s="41" t="s">
        <v>201</v>
      </c>
      <c r="V98" s="30" t="s">
        <v>196</v>
      </c>
    </row>
    <row r="99" spans="1:22" x14ac:dyDescent="0.25">
      <c r="A99" s="13"/>
      <c r="B99" s="101" t="s">
        <v>723</v>
      </c>
      <c r="C99" s="22" t="s">
        <v>196</v>
      </c>
      <c r="D99" s="20"/>
      <c r="E99" s="33" t="s">
        <v>201</v>
      </c>
      <c r="F99" s="21" t="s">
        <v>196</v>
      </c>
      <c r="G99" s="22"/>
      <c r="H99" s="20"/>
      <c r="I99" s="33" t="s">
        <v>746</v>
      </c>
      <c r="J99" s="21" t="s">
        <v>346</v>
      </c>
      <c r="K99" s="22"/>
      <c r="L99" s="20"/>
      <c r="M99" s="37">
        <v>36677</v>
      </c>
      <c r="N99" s="21" t="s">
        <v>196</v>
      </c>
      <c r="O99" s="22"/>
      <c r="P99" s="20"/>
      <c r="Q99" s="33" t="s">
        <v>747</v>
      </c>
      <c r="R99" s="21" t="s">
        <v>346</v>
      </c>
      <c r="S99" s="22"/>
      <c r="T99" s="20"/>
      <c r="U99" s="33" t="s">
        <v>201</v>
      </c>
      <c r="V99" s="21" t="s">
        <v>196</v>
      </c>
    </row>
    <row r="100" spans="1:22" ht="15.75" thickBot="1" x14ac:dyDescent="0.3">
      <c r="A100" s="13"/>
      <c r="B100" s="102" t="s">
        <v>724</v>
      </c>
      <c r="C100" s="39" t="s">
        <v>196</v>
      </c>
      <c r="D100" s="26"/>
      <c r="E100" s="41" t="s">
        <v>201</v>
      </c>
      <c r="F100" s="30" t="s">
        <v>196</v>
      </c>
      <c r="G100" s="39"/>
      <c r="H100" s="26"/>
      <c r="I100" s="28">
        <v>36605</v>
      </c>
      <c r="J100" s="30" t="s">
        <v>196</v>
      </c>
      <c r="K100" s="39"/>
      <c r="L100" s="26"/>
      <c r="M100" s="41" t="s">
        <v>201</v>
      </c>
      <c r="N100" s="30" t="s">
        <v>196</v>
      </c>
      <c r="O100" s="39"/>
      <c r="P100" s="26"/>
      <c r="Q100" s="41" t="s">
        <v>748</v>
      </c>
      <c r="R100" s="30" t="s">
        <v>346</v>
      </c>
      <c r="S100" s="39"/>
      <c r="T100" s="26"/>
      <c r="U100" s="41" t="s">
        <v>201</v>
      </c>
      <c r="V100" s="30" t="s">
        <v>196</v>
      </c>
    </row>
    <row r="101" spans="1:22" x14ac:dyDescent="0.25">
      <c r="A101" s="13"/>
      <c r="B101" s="34"/>
      <c r="C101" s="34" t="s">
        <v>196</v>
      </c>
      <c r="D101" s="35"/>
      <c r="E101" s="35"/>
      <c r="F101" s="34"/>
      <c r="G101" s="34"/>
      <c r="H101" s="35"/>
      <c r="I101" s="35"/>
      <c r="J101" s="34"/>
      <c r="K101" s="34"/>
      <c r="L101" s="35"/>
      <c r="M101" s="35"/>
      <c r="N101" s="34"/>
      <c r="O101" s="34"/>
      <c r="P101" s="35"/>
      <c r="Q101" s="35"/>
      <c r="R101" s="34"/>
      <c r="S101" s="34"/>
      <c r="T101" s="35"/>
      <c r="U101" s="35"/>
      <c r="V101" s="34"/>
    </row>
    <row r="102" spans="1:22" x14ac:dyDescent="0.25">
      <c r="A102" s="13"/>
      <c r="B102" s="125"/>
      <c r="C102" s="22" t="s">
        <v>196</v>
      </c>
      <c r="D102" s="18"/>
      <c r="E102" s="134">
        <v>201199</v>
      </c>
      <c r="F102" s="135" t="s">
        <v>196</v>
      </c>
      <c r="G102" s="22"/>
      <c r="H102" s="18"/>
      <c r="I102" s="134">
        <v>101201</v>
      </c>
      <c r="J102" s="135" t="s">
        <v>196</v>
      </c>
      <c r="K102" s="22"/>
      <c r="L102" s="18"/>
      <c r="M102" s="134">
        <v>2099325</v>
      </c>
      <c r="N102" s="135" t="s">
        <v>196</v>
      </c>
      <c r="O102" s="22"/>
      <c r="P102" s="18"/>
      <c r="Q102" s="148" t="s">
        <v>749</v>
      </c>
      <c r="R102" s="135" t="s">
        <v>346</v>
      </c>
      <c r="S102" s="22"/>
      <c r="T102" s="18"/>
      <c r="U102" s="134">
        <v>2173019</v>
      </c>
      <c r="V102" s="135" t="s">
        <v>196</v>
      </c>
    </row>
    <row r="103" spans="1:22" x14ac:dyDescent="0.25">
      <c r="A103" s="13"/>
      <c r="B103" s="100" t="s">
        <v>727</v>
      </c>
      <c r="C103" s="39" t="s">
        <v>196</v>
      </c>
      <c r="D103" s="26"/>
      <c r="E103" s="26"/>
      <c r="F103" s="26"/>
      <c r="G103" s="39"/>
      <c r="H103" s="26"/>
      <c r="I103" s="26"/>
      <c r="J103" s="26"/>
      <c r="K103" s="39"/>
      <c r="L103" s="26"/>
      <c r="M103" s="26"/>
      <c r="N103" s="26"/>
      <c r="O103" s="39"/>
      <c r="P103" s="26"/>
      <c r="Q103" s="26"/>
      <c r="R103" s="26"/>
      <c r="S103" s="39"/>
      <c r="T103" s="26"/>
      <c r="U103" s="26"/>
      <c r="V103" s="26"/>
    </row>
    <row r="104" spans="1:22" x14ac:dyDescent="0.25">
      <c r="A104" s="13"/>
      <c r="B104" s="101" t="s">
        <v>728</v>
      </c>
      <c r="C104" s="92" t="s">
        <v>196</v>
      </c>
      <c r="D104" s="47"/>
      <c r="E104" s="151">
        <v>500740</v>
      </c>
      <c r="F104" s="152" t="s">
        <v>196</v>
      </c>
      <c r="G104" s="92"/>
      <c r="H104" s="47"/>
      <c r="I104" s="151">
        <v>868495</v>
      </c>
      <c r="J104" s="152" t="s">
        <v>196</v>
      </c>
      <c r="K104" s="92"/>
      <c r="L104" s="47"/>
      <c r="M104" s="151">
        <v>323258</v>
      </c>
      <c r="N104" s="152" t="s">
        <v>196</v>
      </c>
      <c r="O104" s="92"/>
      <c r="P104" s="47"/>
      <c r="Q104" s="153" t="s">
        <v>750</v>
      </c>
      <c r="R104" s="152" t="s">
        <v>346</v>
      </c>
      <c r="S104" s="92"/>
      <c r="T104" s="47"/>
      <c r="U104" s="151">
        <v>500740</v>
      </c>
      <c r="V104" s="152" t="s">
        <v>196</v>
      </c>
    </row>
    <row r="105" spans="1:22" x14ac:dyDescent="0.25">
      <c r="A105" s="13"/>
      <c r="B105" s="101" t="s">
        <v>729</v>
      </c>
      <c r="C105" s="92"/>
      <c r="D105" s="47"/>
      <c r="E105" s="151"/>
      <c r="F105" s="152"/>
      <c r="G105" s="92"/>
      <c r="H105" s="47"/>
      <c r="I105" s="151"/>
      <c r="J105" s="152"/>
      <c r="K105" s="92"/>
      <c r="L105" s="47"/>
      <c r="M105" s="151"/>
      <c r="N105" s="152"/>
      <c r="O105" s="92"/>
      <c r="P105" s="47"/>
      <c r="Q105" s="153"/>
      <c r="R105" s="152"/>
      <c r="S105" s="92"/>
      <c r="T105" s="47"/>
      <c r="U105" s="151"/>
      <c r="V105" s="152"/>
    </row>
    <row r="106" spans="1:22" ht="15.75" thickBot="1" x14ac:dyDescent="0.3">
      <c r="A106" s="13"/>
      <c r="B106" s="102" t="s">
        <v>731</v>
      </c>
      <c r="C106" s="39" t="s">
        <v>196</v>
      </c>
      <c r="D106" s="26"/>
      <c r="E106" s="41" t="s">
        <v>201</v>
      </c>
      <c r="F106" s="30" t="s">
        <v>196</v>
      </c>
      <c r="G106" s="39"/>
      <c r="H106" s="26"/>
      <c r="I106" s="41" t="s">
        <v>201</v>
      </c>
      <c r="J106" s="30" t="s">
        <v>196</v>
      </c>
      <c r="K106" s="39"/>
      <c r="L106" s="26"/>
      <c r="M106" s="28">
        <v>4261</v>
      </c>
      <c r="N106" s="30" t="s">
        <v>196</v>
      </c>
      <c r="O106" s="39"/>
      <c r="P106" s="26"/>
      <c r="Q106" s="41" t="s">
        <v>201</v>
      </c>
      <c r="R106" s="30" t="s">
        <v>196</v>
      </c>
      <c r="S106" s="39"/>
      <c r="T106" s="26"/>
      <c r="U106" s="28">
        <v>4261</v>
      </c>
      <c r="V106" s="30" t="s">
        <v>196</v>
      </c>
    </row>
    <row r="107" spans="1:22" x14ac:dyDescent="0.25">
      <c r="A107" s="13"/>
      <c r="B107" s="34"/>
      <c r="C107" s="34" t="s">
        <v>196</v>
      </c>
      <c r="D107" s="35"/>
      <c r="E107" s="35"/>
      <c r="F107" s="34"/>
      <c r="G107" s="34"/>
      <c r="H107" s="35"/>
      <c r="I107" s="35"/>
      <c r="J107" s="34"/>
      <c r="K107" s="34"/>
      <c r="L107" s="35"/>
      <c r="M107" s="35"/>
      <c r="N107" s="34"/>
      <c r="O107" s="34"/>
      <c r="P107" s="35"/>
      <c r="Q107" s="35"/>
      <c r="R107" s="34"/>
      <c r="S107" s="34"/>
      <c r="T107" s="35"/>
      <c r="U107" s="35"/>
      <c r="V107" s="34"/>
    </row>
    <row r="108" spans="1:22" ht="15.75" thickBot="1" x14ac:dyDescent="0.3">
      <c r="A108" s="13"/>
      <c r="B108" s="125"/>
      <c r="C108" s="22" t="s">
        <v>196</v>
      </c>
      <c r="D108" s="18"/>
      <c r="E108" s="134">
        <v>500740</v>
      </c>
      <c r="F108" s="135" t="s">
        <v>196</v>
      </c>
      <c r="G108" s="22"/>
      <c r="H108" s="18"/>
      <c r="I108" s="134">
        <v>868495</v>
      </c>
      <c r="J108" s="135" t="s">
        <v>196</v>
      </c>
      <c r="K108" s="22"/>
      <c r="L108" s="18"/>
      <c r="M108" s="134">
        <v>327519</v>
      </c>
      <c r="N108" s="135" t="s">
        <v>196</v>
      </c>
      <c r="O108" s="22"/>
      <c r="P108" s="18"/>
      <c r="Q108" s="148" t="s">
        <v>750</v>
      </c>
      <c r="R108" s="135" t="s">
        <v>346</v>
      </c>
      <c r="S108" s="22"/>
      <c r="T108" s="18"/>
      <c r="U108" s="134">
        <v>505001</v>
      </c>
      <c r="V108" s="135" t="s">
        <v>196</v>
      </c>
    </row>
    <row r="109" spans="1:22" x14ac:dyDescent="0.25">
      <c r="A109" s="13"/>
      <c r="B109" s="34"/>
      <c r="C109" s="34" t="s">
        <v>196</v>
      </c>
      <c r="D109" s="35"/>
      <c r="E109" s="35"/>
      <c r="F109" s="34"/>
      <c r="G109" s="34"/>
      <c r="H109" s="35"/>
      <c r="I109" s="35"/>
      <c r="J109" s="34"/>
      <c r="K109" s="34"/>
      <c r="L109" s="35"/>
      <c r="M109" s="35"/>
      <c r="N109" s="34"/>
      <c r="O109" s="34"/>
      <c r="P109" s="35"/>
      <c r="Q109" s="35"/>
      <c r="R109" s="34"/>
      <c r="S109" s="34"/>
      <c r="T109" s="35"/>
      <c r="U109" s="35"/>
      <c r="V109" s="34"/>
    </row>
    <row r="110" spans="1:22" x14ac:dyDescent="0.25">
      <c r="A110" s="13"/>
      <c r="B110" s="91"/>
      <c r="C110" s="39" t="s">
        <v>196</v>
      </c>
      <c r="D110" s="130" t="s">
        <v>204</v>
      </c>
      <c r="E110" s="131">
        <v>701939</v>
      </c>
      <c r="F110" s="132" t="s">
        <v>196</v>
      </c>
      <c r="G110" s="39"/>
      <c r="H110" s="130" t="s">
        <v>204</v>
      </c>
      <c r="I110" s="131">
        <v>969696</v>
      </c>
      <c r="J110" s="132" t="s">
        <v>196</v>
      </c>
      <c r="K110" s="39"/>
      <c r="L110" s="130" t="s">
        <v>204</v>
      </c>
      <c r="M110" s="131">
        <v>2426844</v>
      </c>
      <c r="N110" s="132" t="s">
        <v>196</v>
      </c>
      <c r="O110" s="39"/>
      <c r="P110" s="130" t="s">
        <v>204</v>
      </c>
      <c r="Q110" s="149" t="s">
        <v>743</v>
      </c>
      <c r="R110" s="132" t="s">
        <v>346</v>
      </c>
      <c r="S110" s="39"/>
      <c r="T110" s="130" t="s">
        <v>204</v>
      </c>
      <c r="U110" s="131">
        <v>2678020</v>
      </c>
      <c r="V110" s="132" t="s">
        <v>196</v>
      </c>
    </row>
    <row r="111" spans="1:22" ht="15" customHeight="1" x14ac:dyDescent="0.25">
      <c r="A111" s="13" t="s">
        <v>901</v>
      </c>
      <c r="B111" s="12" t="s">
        <v>7</v>
      </c>
      <c r="C111" s="12"/>
      <c r="D111" s="12"/>
      <c r="E111" s="12"/>
      <c r="F111" s="12"/>
      <c r="G111" s="12"/>
      <c r="H111" s="12"/>
      <c r="I111" s="12"/>
      <c r="J111" s="12"/>
      <c r="K111" s="12"/>
      <c r="L111" s="12"/>
      <c r="M111" s="12"/>
      <c r="N111" s="12"/>
      <c r="O111" s="12"/>
      <c r="P111" s="12"/>
      <c r="Q111" s="12"/>
      <c r="R111" s="12"/>
      <c r="S111" s="12"/>
      <c r="T111" s="12"/>
      <c r="U111" s="12"/>
      <c r="V111" s="12"/>
    </row>
    <row r="112" spans="1:22" x14ac:dyDescent="0.25">
      <c r="A112" s="13"/>
      <c r="B112" s="90" t="s">
        <v>693</v>
      </c>
      <c r="C112" s="90"/>
      <c r="D112" s="90"/>
      <c r="E112" s="90"/>
      <c r="F112" s="90"/>
      <c r="G112" s="90"/>
      <c r="H112" s="90"/>
      <c r="I112" s="90"/>
      <c r="J112" s="90"/>
      <c r="K112" s="90"/>
      <c r="L112" s="90"/>
      <c r="M112" s="90"/>
      <c r="N112" s="90"/>
      <c r="O112" s="90"/>
      <c r="P112" s="90"/>
      <c r="Q112" s="90"/>
      <c r="R112" s="90"/>
      <c r="S112" s="90"/>
      <c r="T112" s="90"/>
      <c r="U112" s="90"/>
      <c r="V112" s="90"/>
    </row>
    <row r="113" spans="1:2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row>
    <row r="114" spans="1:22" x14ac:dyDescent="0.25">
      <c r="A114" s="13"/>
      <c r="B114" s="90" t="s">
        <v>751</v>
      </c>
      <c r="C114" s="90"/>
      <c r="D114" s="90"/>
      <c r="E114" s="90"/>
      <c r="F114" s="90"/>
      <c r="G114" s="90"/>
      <c r="H114" s="90"/>
      <c r="I114" s="90"/>
      <c r="J114" s="90"/>
      <c r="K114" s="90"/>
      <c r="L114" s="90"/>
      <c r="M114" s="90"/>
      <c r="N114" s="90"/>
      <c r="O114" s="90"/>
      <c r="P114" s="90"/>
      <c r="Q114" s="90"/>
      <c r="R114" s="90"/>
      <c r="S114" s="90"/>
      <c r="T114" s="90"/>
      <c r="U114" s="90"/>
      <c r="V114" s="90"/>
    </row>
    <row r="115" spans="1:2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row>
    <row r="116" spans="1:22" x14ac:dyDescent="0.25">
      <c r="A116" s="13"/>
      <c r="B116" s="90" t="s">
        <v>752</v>
      </c>
      <c r="C116" s="90"/>
      <c r="D116" s="90"/>
      <c r="E116" s="90"/>
      <c r="F116" s="90"/>
      <c r="G116" s="90"/>
      <c r="H116" s="90"/>
      <c r="I116" s="90"/>
      <c r="J116" s="90"/>
      <c r="K116" s="90"/>
      <c r="L116" s="90"/>
      <c r="M116" s="90"/>
      <c r="N116" s="90"/>
      <c r="O116" s="90"/>
      <c r="P116" s="90"/>
      <c r="Q116" s="90"/>
      <c r="R116" s="90"/>
      <c r="S116" s="90"/>
      <c r="T116" s="90"/>
      <c r="U116" s="90"/>
      <c r="V116" s="90"/>
    </row>
    <row r="117" spans="1:2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row>
    <row r="118" spans="1:22" ht="15.75" x14ac:dyDescent="0.25">
      <c r="A118" s="13"/>
      <c r="B118" s="49"/>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3"/>
      <c r="B119" s="47"/>
      <c r="C119" s="47"/>
      <c r="D119" s="47"/>
      <c r="E119" s="47"/>
      <c r="F119" s="47"/>
      <c r="G119" s="47"/>
      <c r="H119" s="47"/>
      <c r="I119" s="47"/>
      <c r="J119" s="47"/>
      <c r="K119" s="47"/>
      <c r="L119" s="47"/>
      <c r="M119" s="47"/>
      <c r="N119" s="47"/>
      <c r="O119" s="47"/>
      <c r="P119" s="47"/>
      <c r="Q119" s="47"/>
      <c r="R119" s="47"/>
      <c r="S119" s="47"/>
      <c r="T119" s="47"/>
      <c r="U119" s="47"/>
      <c r="V119" s="47"/>
    </row>
    <row r="120" spans="1:22" x14ac:dyDescent="0.25">
      <c r="A120" s="13"/>
      <c r="B120" s="5"/>
      <c r="C120" s="5"/>
      <c r="D120" s="5"/>
      <c r="E120" s="5"/>
      <c r="F120" s="5"/>
      <c r="G120" s="5"/>
      <c r="H120" s="5"/>
      <c r="I120" s="5"/>
      <c r="J120" s="5"/>
      <c r="K120" s="5"/>
      <c r="L120" s="5"/>
      <c r="M120" s="5"/>
      <c r="N120" s="5"/>
      <c r="O120" s="5"/>
      <c r="P120" s="5"/>
      <c r="Q120" s="5"/>
      <c r="R120" s="5"/>
      <c r="S120" s="5"/>
      <c r="T120" s="5"/>
      <c r="U120" s="5"/>
      <c r="V120" s="5"/>
    </row>
    <row r="121" spans="1:22" ht="15" customHeight="1" x14ac:dyDescent="0.25">
      <c r="A121" s="13"/>
      <c r="B121" s="108" t="s">
        <v>212</v>
      </c>
      <c r="C121" s="12" t="s">
        <v>196</v>
      </c>
      <c r="D121" s="62" t="s">
        <v>696</v>
      </c>
      <c r="E121" s="62"/>
      <c r="F121" s="12"/>
      <c r="G121" s="12"/>
      <c r="H121" s="62" t="s">
        <v>697</v>
      </c>
      <c r="I121" s="62"/>
      <c r="J121" s="12"/>
      <c r="K121" s="12" t="s">
        <v>196</v>
      </c>
      <c r="L121" s="84" t="s">
        <v>699</v>
      </c>
      <c r="M121" s="84"/>
      <c r="N121" s="12"/>
      <c r="O121" s="12" t="s">
        <v>196</v>
      </c>
      <c r="P121" s="62" t="s">
        <v>701</v>
      </c>
      <c r="Q121" s="62"/>
      <c r="R121" s="12"/>
      <c r="S121" s="12"/>
      <c r="T121" s="62" t="s">
        <v>702</v>
      </c>
      <c r="U121" s="62"/>
      <c r="V121" s="12"/>
    </row>
    <row r="122" spans="1:22" ht="15.75" thickBot="1" x14ac:dyDescent="0.3">
      <c r="A122" s="13"/>
      <c r="B122" s="108"/>
      <c r="C122" s="12"/>
      <c r="D122" s="64"/>
      <c r="E122" s="64"/>
      <c r="F122" s="12"/>
      <c r="G122" s="12"/>
      <c r="H122" s="64" t="s">
        <v>698</v>
      </c>
      <c r="I122" s="64"/>
      <c r="J122" s="12"/>
      <c r="K122" s="12"/>
      <c r="L122" s="85" t="s">
        <v>700</v>
      </c>
      <c r="M122" s="85"/>
      <c r="N122" s="12"/>
      <c r="O122" s="12"/>
      <c r="P122" s="64"/>
      <c r="Q122" s="64"/>
      <c r="R122" s="12"/>
      <c r="S122" s="12"/>
      <c r="T122" s="64"/>
      <c r="U122" s="64"/>
      <c r="V122" s="12"/>
    </row>
    <row r="123" spans="1:22" x14ac:dyDescent="0.25">
      <c r="A123" s="13"/>
      <c r="B123" s="66" t="s">
        <v>753</v>
      </c>
      <c r="C123" s="25" t="s">
        <v>196</v>
      </c>
      <c r="D123" s="25"/>
      <c r="E123" s="25"/>
      <c r="F123" s="25"/>
      <c r="G123" s="25"/>
      <c r="H123" s="25"/>
      <c r="I123" s="25"/>
      <c r="J123" s="25"/>
      <c r="K123" s="25" t="s">
        <v>196</v>
      </c>
      <c r="L123" s="25"/>
      <c r="M123" s="25"/>
      <c r="N123" s="25"/>
      <c r="O123" s="25" t="s">
        <v>196</v>
      </c>
      <c r="P123" s="25"/>
      <c r="Q123" s="25"/>
      <c r="R123" s="25"/>
      <c r="S123" s="25"/>
      <c r="T123" s="25"/>
      <c r="U123" s="25"/>
      <c r="V123" s="25"/>
    </row>
    <row r="124" spans="1:22" x14ac:dyDescent="0.25">
      <c r="A124" s="13"/>
      <c r="B124" s="3" t="s">
        <v>80</v>
      </c>
      <c r="C124" s="5" t="s">
        <v>196</v>
      </c>
      <c r="D124" s="5" t="s">
        <v>204</v>
      </c>
      <c r="E124" s="32" t="s">
        <v>201</v>
      </c>
      <c r="F124" t="s">
        <v>196</v>
      </c>
      <c r="G124" s="5"/>
      <c r="H124" s="5" t="s">
        <v>204</v>
      </c>
      <c r="I124" s="32" t="s">
        <v>201</v>
      </c>
      <c r="J124" t="s">
        <v>196</v>
      </c>
      <c r="K124" s="5" t="s">
        <v>196</v>
      </c>
      <c r="L124" s="5" t="s">
        <v>204</v>
      </c>
      <c r="M124" s="36">
        <v>120252</v>
      </c>
      <c r="N124" t="s">
        <v>196</v>
      </c>
      <c r="O124" s="5" t="s">
        <v>196</v>
      </c>
      <c r="P124" s="5" t="s">
        <v>204</v>
      </c>
      <c r="Q124" s="32" t="s">
        <v>201</v>
      </c>
      <c r="R124" t="s">
        <v>196</v>
      </c>
      <c r="S124" s="5"/>
      <c r="T124" s="5" t="s">
        <v>204</v>
      </c>
      <c r="U124" s="36">
        <v>120252</v>
      </c>
      <c r="V124" t="s">
        <v>196</v>
      </c>
    </row>
    <row r="125" spans="1:22" x14ac:dyDescent="0.25">
      <c r="A125" s="13"/>
      <c r="B125" s="50" t="s">
        <v>81</v>
      </c>
      <c r="C125" s="25" t="s">
        <v>196</v>
      </c>
      <c r="D125" s="25"/>
      <c r="E125" s="40" t="s">
        <v>201</v>
      </c>
      <c r="F125" s="29" t="s">
        <v>196</v>
      </c>
      <c r="G125" s="25"/>
      <c r="H125" s="25"/>
      <c r="I125" s="40">
        <v>26</v>
      </c>
      <c r="J125" s="29" t="s">
        <v>196</v>
      </c>
      <c r="K125" s="25" t="s">
        <v>196</v>
      </c>
      <c r="L125" s="25"/>
      <c r="M125" s="27">
        <v>10321</v>
      </c>
      <c r="N125" s="29" t="s">
        <v>196</v>
      </c>
      <c r="O125" s="25" t="s">
        <v>196</v>
      </c>
      <c r="P125" s="25"/>
      <c r="Q125" s="40" t="s">
        <v>201</v>
      </c>
      <c r="R125" s="29" t="s">
        <v>196</v>
      </c>
      <c r="S125" s="25"/>
      <c r="T125" s="25"/>
      <c r="U125" s="27">
        <v>10347</v>
      </c>
      <c r="V125" s="29" t="s">
        <v>196</v>
      </c>
    </row>
    <row r="126" spans="1:22" x14ac:dyDescent="0.25">
      <c r="A126" s="13"/>
      <c r="B126" s="3" t="s">
        <v>82</v>
      </c>
      <c r="C126" s="5" t="s">
        <v>196</v>
      </c>
      <c r="D126" s="5"/>
      <c r="E126" s="32" t="s">
        <v>201</v>
      </c>
      <c r="F126" t="s">
        <v>196</v>
      </c>
      <c r="G126" s="5"/>
      <c r="H126" s="5"/>
      <c r="I126" s="36">
        <v>2777</v>
      </c>
      <c r="J126" t="s">
        <v>196</v>
      </c>
      <c r="K126" s="5" t="s">
        <v>196</v>
      </c>
      <c r="L126" s="5"/>
      <c r="M126" s="36">
        <v>14805</v>
      </c>
      <c r="N126" t="s">
        <v>196</v>
      </c>
      <c r="O126" s="5" t="s">
        <v>196</v>
      </c>
      <c r="P126" s="5"/>
      <c r="Q126" s="32" t="s">
        <v>754</v>
      </c>
      <c r="R126" t="s">
        <v>346</v>
      </c>
      <c r="S126" s="5"/>
      <c r="T126" s="5"/>
      <c r="U126" s="36">
        <v>14439</v>
      </c>
      <c r="V126" t="s">
        <v>196</v>
      </c>
    </row>
    <row r="127" spans="1:22" x14ac:dyDescent="0.25">
      <c r="A127" s="13"/>
      <c r="B127" s="50" t="s">
        <v>83</v>
      </c>
      <c r="C127" s="25" t="s">
        <v>196</v>
      </c>
      <c r="D127" s="25"/>
      <c r="E127" s="40" t="s">
        <v>201</v>
      </c>
      <c r="F127" s="29" t="s">
        <v>196</v>
      </c>
      <c r="G127" s="25"/>
      <c r="H127" s="25"/>
      <c r="I127" s="40" t="s">
        <v>201</v>
      </c>
      <c r="J127" s="29" t="s">
        <v>196</v>
      </c>
      <c r="K127" s="25" t="s">
        <v>196</v>
      </c>
      <c r="L127" s="25"/>
      <c r="M127" s="27">
        <v>21362</v>
      </c>
      <c r="N127" s="29" t="s">
        <v>196</v>
      </c>
      <c r="O127" s="25" t="s">
        <v>196</v>
      </c>
      <c r="P127" s="25"/>
      <c r="Q127" s="40" t="s">
        <v>201</v>
      </c>
      <c r="R127" s="29" t="s">
        <v>196</v>
      </c>
      <c r="S127" s="25"/>
      <c r="T127" s="25"/>
      <c r="U127" s="27">
        <v>21362</v>
      </c>
      <c r="V127" s="29" t="s">
        <v>196</v>
      </c>
    </row>
    <row r="128" spans="1:22" x14ac:dyDescent="0.25">
      <c r="A128" s="13"/>
      <c r="B128" s="3" t="s">
        <v>84</v>
      </c>
      <c r="C128" s="5" t="s">
        <v>196</v>
      </c>
      <c r="D128" s="5"/>
      <c r="E128" s="32" t="s">
        <v>201</v>
      </c>
      <c r="F128" t="s">
        <v>196</v>
      </c>
      <c r="G128" s="5"/>
      <c r="H128" s="5"/>
      <c r="I128" s="32" t="s">
        <v>201</v>
      </c>
      <c r="J128" t="s">
        <v>196</v>
      </c>
      <c r="K128" s="5" t="s">
        <v>196</v>
      </c>
      <c r="L128" s="5"/>
      <c r="M128" s="36">
        <v>60650</v>
      </c>
      <c r="N128" t="s">
        <v>196</v>
      </c>
      <c r="O128" s="5" t="s">
        <v>196</v>
      </c>
      <c r="P128" s="5"/>
      <c r="Q128" s="32" t="s">
        <v>755</v>
      </c>
      <c r="R128" t="s">
        <v>346</v>
      </c>
      <c r="S128" s="5"/>
      <c r="T128" s="5"/>
      <c r="U128" s="36">
        <v>60117</v>
      </c>
      <c r="V128" t="s">
        <v>196</v>
      </c>
    </row>
    <row r="129" spans="1:22" ht="15.75" thickBot="1" x14ac:dyDescent="0.3">
      <c r="A129" s="13"/>
      <c r="B129" s="50" t="s">
        <v>85</v>
      </c>
      <c r="C129" s="25" t="s">
        <v>196</v>
      </c>
      <c r="D129" s="25"/>
      <c r="E129" s="40" t="s">
        <v>201</v>
      </c>
      <c r="F129" s="29" t="s">
        <v>196</v>
      </c>
      <c r="G129" s="25"/>
      <c r="H129" s="25"/>
      <c r="I129" s="40">
        <v>42</v>
      </c>
      <c r="J129" s="29" t="s">
        <v>196</v>
      </c>
      <c r="K129" s="25" t="s">
        <v>196</v>
      </c>
      <c r="L129" s="25"/>
      <c r="M129" s="27">
        <v>16859</v>
      </c>
      <c r="N129" s="29" t="s">
        <v>196</v>
      </c>
      <c r="O129" s="25" t="s">
        <v>196</v>
      </c>
      <c r="P129" s="25"/>
      <c r="Q129" s="40" t="s">
        <v>756</v>
      </c>
      <c r="R129" s="29" t="s">
        <v>346</v>
      </c>
      <c r="S129" s="25"/>
      <c r="T129" s="25"/>
      <c r="U129" s="27">
        <v>16859</v>
      </c>
      <c r="V129" s="29" t="s">
        <v>196</v>
      </c>
    </row>
    <row r="130" spans="1:22" x14ac:dyDescent="0.25">
      <c r="A130" s="13"/>
      <c r="B130" s="17"/>
      <c r="C130" s="17" t="s">
        <v>196</v>
      </c>
      <c r="D130" s="51"/>
      <c r="E130" s="51"/>
      <c r="F130" s="17"/>
      <c r="G130" s="17"/>
      <c r="H130" s="51"/>
      <c r="I130" s="51"/>
      <c r="J130" s="17"/>
      <c r="K130" s="17" t="s">
        <v>196</v>
      </c>
      <c r="L130" s="51"/>
      <c r="M130" s="51"/>
      <c r="N130" s="17"/>
      <c r="O130" s="17" t="s">
        <v>196</v>
      </c>
      <c r="P130" s="51"/>
      <c r="Q130" s="51"/>
      <c r="R130" s="17"/>
      <c r="S130" s="17"/>
      <c r="T130" s="51"/>
      <c r="U130" s="51"/>
      <c r="V130" s="17"/>
    </row>
    <row r="131" spans="1:22" ht="15.75" thickBot="1" x14ac:dyDescent="0.3">
      <c r="A131" s="13"/>
      <c r="B131" s="3"/>
      <c r="C131" s="52" t="s">
        <v>196</v>
      </c>
      <c r="D131" s="75"/>
      <c r="E131" s="106" t="s">
        <v>201</v>
      </c>
      <c r="F131" s="2" t="s">
        <v>196</v>
      </c>
      <c r="G131" s="52"/>
      <c r="H131" s="75"/>
      <c r="I131" s="76">
        <v>2845</v>
      </c>
      <c r="J131" s="2" t="s">
        <v>196</v>
      </c>
      <c r="K131" s="52" t="s">
        <v>196</v>
      </c>
      <c r="L131" s="75"/>
      <c r="M131" s="76">
        <v>244249</v>
      </c>
      <c r="N131" s="2" t="s">
        <v>196</v>
      </c>
      <c r="O131" s="52" t="s">
        <v>196</v>
      </c>
      <c r="P131" s="75"/>
      <c r="Q131" s="106" t="s">
        <v>757</v>
      </c>
      <c r="R131" s="2" t="s">
        <v>346</v>
      </c>
      <c r="S131" s="52"/>
      <c r="T131" s="75"/>
      <c r="U131" s="76">
        <v>243376</v>
      </c>
      <c r="V131" s="2" t="s">
        <v>196</v>
      </c>
    </row>
    <row r="132" spans="1:22" x14ac:dyDescent="0.25">
      <c r="A132" s="13"/>
      <c r="B132" s="17"/>
      <c r="C132" s="17" t="s">
        <v>196</v>
      </c>
      <c r="D132" s="51"/>
      <c r="E132" s="51"/>
      <c r="F132" s="17"/>
      <c r="G132" s="17"/>
      <c r="H132" s="51"/>
      <c r="I132" s="51"/>
      <c r="J132" s="17"/>
      <c r="K132" s="17" t="s">
        <v>196</v>
      </c>
      <c r="L132" s="51"/>
      <c r="M132" s="51"/>
      <c r="N132" s="17"/>
      <c r="O132" s="17" t="s">
        <v>196</v>
      </c>
      <c r="P132" s="51"/>
      <c r="Q132" s="51"/>
      <c r="R132" s="17"/>
      <c r="S132" s="17"/>
      <c r="T132" s="51"/>
      <c r="U132" s="51"/>
      <c r="V132" s="17"/>
    </row>
    <row r="133" spans="1:22" x14ac:dyDescent="0.25">
      <c r="A133" s="13"/>
      <c r="B133" s="66" t="s">
        <v>87</v>
      </c>
      <c r="C133" s="54" t="s">
        <v>196</v>
      </c>
      <c r="D133" s="25"/>
      <c r="E133" s="25"/>
      <c r="F133" s="25"/>
      <c r="G133" s="54"/>
      <c r="H133" s="25"/>
      <c r="I133" s="25"/>
      <c r="J133" s="25"/>
      <c r="K133" s="54" t="s">
        <v>196</v>
      </c>
      <c r="L133" s="25"/>
      <c r="M133" s="25"/>
      <c r="N133" s="25"/>
      <c r="O133" s="54" t="s">
        <v>196</v>
      </c>
      <c r="P133" s="25"/>
      <c r="Q133" s="25"/>
      <c r="R133" s="25"/>
      <c r="S133" s="54"/>
      <c r="T133" s="25"/>
      <c r="U133" s="25"/>
      <c r="V133" s="25"/>
    </row>
    <row r="134" spans="1:22" x14ac:dyDescent="0.25">
      <c r="A134" s="13"/>
      <c r="B134" s="3" t="s">
        <v>88</v>
      </c>
      <c r="C134" s="52" t="s">
        <v>196</v>
      </c>
      <c r="D134" s="5"/>
      <c r="E134" s="32">
        <v>207</v>
      </c>
      <c r="F134" t="s">
        <v>196</v>
      </c>
      <c r="G134" s="52"/>
      <c r="H134" s="5"/>
      <c r="I134" s="32" t="s">
        <v>201</v>
      </c>
      <c r="J134" t="s">
        <v>196</v>
      </c>
      <c r="K134" s="52" t="s">
        <v>196</v>
      </c>
      <c r="L134" s="5"/>
      <c r="M134" s="36">
        <v>160874</v>
      </c>
      <c r="N134" t="s">
        <v>196</v>
      </c>
      <c r="O134" s="52" t="s">
        <v>196</v>
      </c>
      <c r="P134" s="5"/>
      <c r="Q134" s="32" t="s">
        <v>201</v>
      </c>
      <c r="R134" t="s">
        <v>196</v>
      </c>
      <c r="S134" s="52"/>
      <c r="T134" s="5"/>
      <c r="U134" s="36">
        <v>161081</v>
      </c>
      <c r="V134" t="s">
        <v>196</v>
      </c>
    </row>
    <row r="135" spans="1:22" x14ac:dyDescent="0.25">
      <c r="A135" s="13"/>
      <c r="B135" s="50" t="s">
        <v>89</v>
      </c>
      <c r="C135" s="54" t="s">
        <v>196</v>
      </c>
      <c r="D135" s="25"/>
      <c r="E135" s="40" t="s">
        <v>201</v>
      </c>
      <c r="F135" s="29" t="s">
        <v>196</v>
      </c>
      <c r="G135" s="54"/>
      <c r="H135" s="25"/>
      <c r="I135" s="40" t="s">
        <v>201</v>
      </c>
      <c r="J135" s="29" t="s">
        <v>196</v>
      </c>
      <c r="K135" s="54" t="s">
        <v>196</v>
      </c>
      <c r="L135" s="25"/>
      <c r="M135" s="27">
        <v>6099</v>
      </c>
      <c r="N135" s="29" t="s">
        <v>196</v>
      </c>
      <c r="O135" s="54" t="s">
        <v>196</v>
      </c>
      <c r="P135" s="25"/>
      <c r="Q135" s="40" t="s">
        <v>201</v>
      </c>
      <c r="R135" s="29" t="s">
        <v>196</v>
      </c>
      <c r="S135" s="54"/>
      <c r="T135" s="25"/>
      <c r="U135" s="27">
        <v>6099</v>
      </c>
      <c r="V135" s="29" t="s">
        <v>196</v>
      </c>
    </row>
    <row r="136" spans="1:22" x14ac:dyDescent="0.25">
      <c r="A136" s="13"/>
      <c r="B136" s="3" t="s">
        <v>90</v>
      </c>
      <c r="C136" s="52" t="s">
        <v>196</v>
      </c>
      <c r="D136" s="5"/>
      <c r="E136" s="32">
        <v>23</v>
      </c>
      <c r="F136" t="s">
        <v>196</v>
      </c>
      <c r="G136" s="52"/>
      <c r="H136" s="5"/>
      <c r="I136" s="32" t="s">
        <v>201</v>
      </c>
      <c r="J136" t="s">
        <v>196</v>
      </c>
      <c r="K136" s="52" t="s">
        <v>196</v>
      </c>
      <c r="L136" s="5"/>
      <c r="M136" s="36">
        <v>16976</v>
      </c>
      <c r="N136" t="s">
        <v>196</v>
      </c>
      <c r="O136" s="52" t="s">
        <v>196</v>
      </c>
      <c r="P136" s="5"/>
      <c r="Q136" s="32" t="s">
        <v>201</v>
      </c>
      <c r="R136" t="s">
        <v>196</v>
      </c>
      <c r="S136" s="52"/>
      <c r="T136" s="5"/>
      <c r="U136" s="36">
        <v>16999</v>
      </c>
      <c r="V136" t="s">
        <v>196</v>
      </c>
    </row>
    <row r="137" spans="1:22" x14ac:dyDescent="0.25">
      <c r="A137" s="13"/>
      <c r="B137" s="50" t="s">
        <v>91</v>
      </c>
      <c r="C137" s="54" t="s">
        <v>196</v>
      </c>
      <c r="D137" s="25"/>
      <c r="E137" s="40" t="s">
        <v>201</v>
      </c>
      <c r="F137" s="29" t="s">
        <v>196</v>
      </c>
      <c r="G137" s="54"/>
      <c r="H137" s="25"/>
      <c r="I137" s="40" t="s">
        <v>201</v>
      </c>
      <c r="J137" s="29" t="s">
        <v>196</v>
      </c>
      <c r="K137" s="54" t="s">
        <v>196</v>
      </c>
      <c r="L137" s="25"/>
      <c r="M137" s="27">
        <v>16447</v>
      </c>
      <c r="N137" s="29" t="s">
        <v>196</v>
      </c>
      <c r="O137" s="54" t="s">
        <v>196</v>
      </c>
      <c r="P137" s="25"/>
      <c r="Q137" s="40" t="s">
        <v>756</v>
      </c>
      <c r="R137" s="29" t="s">
        <v>346</v>
      </c>
      <c r="S137" s="54"/>
      <c r="T137" s="25"/>
      <c r="U137" s="27">
        <v>16405</v>
      </c>
      <c r="V137" s="29" t="s">
        <v>196</v>
      </c>
    </row>
    <row r="138" spans="1:22" x14ac:dyDescent="0.25">
      <c r="A138" s="13"/>
      <c r="B138" s="3" t="s">
        <v>82</v>
      </c>
      <c r="C138" s="52" t="s">
        <v>196</v>
      </c>
      <c r="D138" s="5"/>
      <c r="E138" s="36">
        <v>4375</v>
      </c>
      <c r="F138" t="s">
        <v>196</v>
      </c>
      <c r="G138" s="52"/>
      <c r="H138" s="5"/>
      <c r="I138" s="32" t="s">
        <v>201</v>
      </c>
      <c r="J138" t="s">
        <v>196</v>
      </c>
      <c r="K138" s="52" t="s">
        <v>196</v>
      </c>
      <c r="L138" s="5"/>
      <c r="M138" s="36">
        <v>4932</v>
      </c>
      <c r="N138" t="s">
        <v>196</v>
      </c>
      <c r="O138" s="52" t="s">
        <v>196</v>
      </c>
      <c r="P138" s="5"/>
      <c r="Q138" s="32" t="s">
        <v>754</v>
      </c>
      <c r="R138" t="s">
        <v>346</v>
      </c>
      <c r="S138" s="52"/>
      <c r="T138" s="5"/>
      <c r="U138" s="36">
        <v>6164</v>
      </c>
      <c r="V138" t="s">
        <v>196</v>
      </c>
    </row>
    <row r="139" spans="1:22" ht="15.75" thickBot="1" x14ac:dyDescent="0.3">
      <c r="A139" s="13"/>
      <c r="B139" s="50" t="s">
        <v>85</v>
      </c>
      <c r="C139" s="54" t="s">
        <v>196</v>
      </c>
      <c r="D139" s="25"/>
      <c r="E139" s="40">
        <v>285</v>
      </c>
      <c r="F139" s="29" t="s">
        <v>196</v>
      </c>
      <c r="G139" s="54"/>
      <c r="H139" s="25"/>
      <c r="I139" s="40">
        <v>4</v>
      </c>
      <c r="J139" s="29" t="s">
        <v>196</v>
      </c>
      <c r="K139" s="54" t="s">
        <v>196</v>
      </c>
      <c r="L139" s="25"/>
      <c r="M139" s="27">
        <v>28709</v>
      </c>
      <c r="N139" s="29" t="s">
        <v>196</v>
      </c>
      <c r="O139" s="54" t="s">
        <v>196</v>
      </c>
      <c r="P139" s="25"/>
      <c r="Q139" s="40" t="s">
        <v>755</v>
      </c>
      <c r="R139" s="29" t="s">
        <v>346</v>
      </c>
      <c r="S139" s="54"/>
      <c r="T139" s="25"/>
      <c r="U139" s="27">
        <v>28465</v>
      </c>
      <c r="V139" s="29" t="s">
        <v>196</v>
      </c>
    </row>
    <row r="140" spans="1:22" x14ac:dyDescent="0.25">
      <c r="A140" s="13"/>
      <c r="B140" s="17"/>
      <c r="C140" s="17" t="s">
        <v>196</v>
      </c>
      <c r="D140" s="51"/>
      <c r="E140" s="51"/>
      <c r="F140" s="17"/>
      <c r="G140" s="17"/>
      <c r="H140" s="51"/>
      <c r="I140" s="51"/>
      <c r="J140" s="17"/>
      <c r="K140" s="17" t="s">
        <v>196</v>
      </c>
      <c r="L140" s="51"/>
      <c r="M140" s="51"/>
      <c r="N140" s="17"/>
      <c r="O140" s="17" t="s">
        <v>196</v>
      </c>
      <c r="P140" s="51"/>
      <c r="Q140" s="51"/>
      <c r="R140" s="17"/>
      <c r="S140" s="17"/>
      <c r="T140" s="51"/>
      <c r="U140" s="51"/>
      <c r="V140" s="17"/>
    </row>
    <row r="141" spans="1:22" ht="15.75" thickBot="1" x14ac:dyDescent="0.3">
      <c r="A141" s="13"/>
      <c r="B141" s="3"/>
      <c r="C141" s="52" t="s">
        <v>196</v>
      </c>
      <c r="D141" s="75"/>
      <c r="E141" s="76">
        <v>4890</v>
      </c>
      <c r="F141" s="2" t="s">
        <v>196</v>
      </c>
      <c r="G141" s="52"/>
      <c r="H141" s="75"/>
      <c r="I141" s="106">
        <v>4</v>
      </c>
      <c r="J141" s="2" t="s">
        <v>196</v>
      </c>
      <c r="K141" s="52" t="s">
        <v>196</v>
      </c>
      <c r="L141" s="75"/>
      <c r="M141" s="76">
        <v>234037</v>
      </c>
      <c r="N141" s="2" t="s">
        <v>196</v>
      </c>
      <c r="O141" s="52" t="s">
        <v>196</v>
      </c>
      <c r="P141" s="75"/>
      <c r="Q141" s="106" t="s">
        <v>757</v>
      </c>
      <c r="R141" s="2" t="s">
        <v>346</v>
      </c>
      <c r="S141" s="52"/>
      <c r="T141" s="75"/>
      <c r="U141" s="76">
        <v>235213</v>
      </c>
      <c r="V141" s="2" t="s">
        <v>196</v>
      </c>
    </row>
    <row r="142" spans="1:22" x14ac:dyDescent="0.25">
      <c r="A142" s="13"/>
      <c r="B142" s="17"/>
      <c r="C142" s="17" t="s">
        <v>196</v>
      </c>
      <c r="D142" s="51"/>
      <c r="E142" s="51"/>
      <c r="F142" s="17"/>
      <c r="G142" s="17"/>
      <c r="H142" s="51"/>
      <c r="I142" s="51"/>
      <c r="J142" s="17"/>
      <c r="K142" s="17" t="s">
        <v>196</v>
      </c>
      <c r="L142" s="51"/>
      <c r="M142" s="51"/>
      <c r="N142" s="17"/>
      <c r="O142" s="17" t="s">
        <v>196</v>
      </c>
      <c r="P142" s="51"/>
      <c r="Q142" s="51"/>
      <c r="R142" s="17"/>
      <c r="S142" s="17"/>
      <c r="T142" s="51"/>
      <c r="U142" s="51"/>
      <c r="V142" s="17"/>
    </row>
    <row r="143" spans="1:22" x14ac:dyDescent="0.25">
      <c r="A143" s="13"/>
      <c r="B143" s="50" t="s">
        <v>672</v>
      </c>
      <c r="C143" s="54" t="s">
        <v>196</v>
      </c>
      <c r="D143" s="25"/>
      <c r="E143" s="40" t="s">
        <v>758</v>
      </c>
      <c r="F143" s="29" t="s">
        <v>346</v>
      </c>
      <c r="G143" s="54"/>
      <c r="H143" s="25"/>
      <c r="I143" s="27">
        <v>2841</v>
      </c>
      <c r="J143" s="29" t="s">
        <v>196</v>
      </c>
      <c r="K143" s="54" t="s">
        <v>196</v>
      </c>
      <c r="L143" s="25"/>
      <c r="M143" s="27">
        <v>10212</v>
      </c>
      <c r="N143" s="29" t="s">
        <v>196</v>
      </c>
      <c r="O143" s="54" t="s">
        <v>196</v>
      </c>
      <c r="P143" s="25"/>
      <c r="Q143" s="40" t="s">
        <v>201</v>
      </c>
      <c r="R143" s="29" t="s">
        <v>196</v>
      </c>
      <c r="S143" s="54"/>
      <c r="T143" s="25"/>
      <c r="U143" s="27">
        <v>8163</v>
      </c>
      <c r="V143" s="29" t="s">
        <v>196</v>
      </c>
    </row>
    <row r="144" spans="1:22" ht="15.75" thickBot="1" x14ac:dyDescent="0.3">
      <c r="A144" s="13"/>
      <c r="B144" s="3" t="s">
        <v>759</v>
      </c>
      <c r="C144" s="52" t="s">
        <v>196</v>
      </c>
      <c r="D144" s="5"/>
      <c r="E144" s="32" t="s">
        <v>760</v>
      </c>
      <c r="F144" t="s">
        <v>346</v>
      </c>
      <c r="G144" s="52"/>
      <c r="H144" s="5"/>
      <c r="I144" s="36">
        <v>1808</v>
      </c>
      <c r="J144" t="s">
        <v>196</v>
      </c>
      <c r="K144" s="52" t="s">
        <v>196</v>
      </c>
      <c r="L144" s="5"/>
      <c r="M144" s="36">
        <v>2639</v>
      </c>
      <c r="N144" t="s">
        <v>196</v>
      </c>
      <c r="O144" s="52" t="s">
        <v>196</v>
      </c>
      <c r="P144" s="5"/>
      <c r="Q144" s="32" t="s">
        <v>201</v>
      </c>
      <c r="R144" t="s">
        <v>196</v>
      </c>
      <c r="S144" s="52"/>
      <c r="T144" s="5"/>
      <c r="U144" s="36">
        <v>2655</v>
      </c>
      <c r="V144" t="s">
        <v>196</v>
      </c>
    </row>
    <row r="145" spans="1:22" x14ac:dyDescent="0.25">
      <c r="A145" s="13"/>
      <c r="B145" s="17"/>
      <c r="C145" s="17" t="s">
        <v>196</v>
      </c>
      <c r="D145" s="51"/>
      <c r="E145" s="51"/>
      <c r="F145" s="17"/>
      <c r="G145" s="17"/>
      <c r="H145" s="51"/>
      <c r="I145" s="51"/>
      <c r="J145" s="17"/>
      <c r="K145" s="17" t="s">
        <v>196</v>
      </c>
      <c r="L145" s="51"/>
      <c r="M145" s="51"/>
      <c r="N145" s="17"/>
      <c r="O145" s="17" t="s">
        <v>196</v>
      </c>
      <c r="P145" s="51"/>
      <c r="Q145" s="51"/>
      <c r="R145" s="17"/>
      <c r="S145" s="17"/>
      <c r="T145" s="51"/>
      <c r="U145" s="51"/>
      <c r="V145" s="17"/>
    </row>
    <row r="146" spans="1:22" x14ac:dyDescent="0.25">
      <c r="A146" s="13"/>
      <c r="B146" s="50" t="s">
        <v>95</v>
      </c>
      <c r="C146" s="54" t="s">
        <v>196</v>
      </c>
      <c r="D146" s="25"/>
      <c r="E146" s="40" t="s">
        <v>761</v>
      </c>
      <c r="F146" s="29" t="s">
        <v>346</v>
      </c>
      <c r="G146" s="54"/>
      <c r="H146" s="25"/>
      <c r="I146" s="27">
        <v>1033</v>
      </c>
      <c r="J146" s="29" t="s">
        <v>196</v>
      </c>
      <c r="K146" s="54" t="s">
        <v>196</v>
      </c>
      <c r="L146" s="25"/>
      <c r="M146" s="27">
        <v>7573</v>
      </c>
      <c r="N146" s="29" t="s">
        <v>196</v>
      </c>
      <c r="O146" s="54" t="s">
        <v>196</v>
      </c>
      <c r="P146" s="25"/>
      <c r="Q146" s="40" t="s">
        <v>201</v>
      </c>
      <c r="R146" s="29" t="s">
        <v>196</v>
      </c>
      <c r="S146" s="54"/>
      <c r="T146" s="25"/>
      <c r="U146" s="27">
        <v>5508</v>
      </c>
      <c r="V146" s="29" t="s">
        <v>196</v>
      </c>
    </row>
    <row r="147" spans="1:22" ht="30" x14ac:dyDescent="0.25">
      <c r="A147" s="13"/>
      <c r="B147" s="3" t="s">
        <v>96</v>
      </c>
      <c r="C147" s="52" t="s">
        <v>196</v>
      </c>
      <c r="D147" s="5"/>
      <c r="E147" s="32" t="s">
        <v>201</v>
      </c>
      <c r="F147" t="s">
        <v>196</v>
      </c>
      <c r="G147" s="52"/>
      <c r="H147" s="5"/>
      <c r="I147" s="32" t="s">
        <v>201</v>
      </c>
      <c r="J147" t="s">
        <v>196</v>
      </c>
      <c r="K147" s="52" t="s">
        <v>196</v>
      </c>
      <c r="L147" s="5"/>
      <c r="M147" s="32">
        <v>271</v>
      </c>
      <c r="N147" t="s">
        <v>196</v>
      </c>
      <c r="O147" s="52" t="s">
        <v>196</v>
      </c>
      <c r="P147" s="5"/>
      <c r="Q147" s="32" t="s">
        <v>201</v>
      </c>
      <c r="R147" t="s">
        <v>196</v>
      </c>
      <c r="S147" s="52"/>
      <c r="T147" s="5"/>
      <c r="U147" s="32">
        <v>271</v>
      </c>
      <c r="V147" t="s">
        <v>196</v>
      </c>
    </row>
    <row r="148" spans="1:22" ht="15.75" thickBot="1" x14ac:dyDescent="0.3">
      <c r="A148" s="13"/>
      <c r="B148" s="50" t="s">
        <v>762</v>
      </c>
      <c r="C148" s="54" t="s">
        <v>196</v>
      </c>
      <c r="D148" s="25"/>
      <c r="E148" s="27">
        <v>8335</v>
      </c>
      <c r="F148" s="29" t="s">
        <v>196</v>
      </c>
      <c r="G148" s="54"/>
      <c r="H148" s="25"/>
      <c r="I148" s="40" t="s">
        <v>201</v>
      </c>
      <c r="J148" s="29" t="s">
        <v>196</v>
      </c>
      <c r="K148" s="54" t="s">
        <v>196</v>
      </c>
      <c r="L148" s="25"/>
      <c r="M148" s="40" t="s">
        <v>201</v>
      </c>
      <c r="N148" s="29" t="s">
        <v>196</v>
      </c>
      <c r="O148" s="54" t="s">
        <v>196</v>
      </c>
      <c r="P148" s="25"/>
      <c r="Q148" s="40" t="s">
        <v>763</v>
      </c>
      <c r="R148" s="29" t="s">
        <v>346</v>
      </c>
      <c r="S148" s="54"/>
      <c r="T148" s="25"/>
      <c r="U148" s="40" t="s">
        <v>201</v>
      </c>
      <c r="V148" s="29" t="s">
        <v>196</v>
      </c>
    </row>
    <row r="149" spans="1:22" x14ac:dyDescent="0.25">
      <c r="A149" s="13"/>
      <c r="B149" s="17"/>
      <c r="C149" s="17" t="s">
        <v>196</v>
      </c>
      <c r="D149" s="51"/>
      <c r="E149" s="51"/>
      <c r="F149" s="17"/>
      <c r="G149" s="17"/>
      <c r="H149" s="51"/>
      <c r="I149" s="51"/>
      <c r="J149" s="17"/>
      <c r="K149" s="17" t="s">
        <v>196</v>
      </c>
      <c r="L149" s="51"/>
      <c r="M149" s="51"/>
      <c r="N149" s="17"/>
      <c r="O149" s="17" t="s">
        <v>196</v>
      </c>
      <c r="P149" s="51"/>
      <c r="Q149" s="51"/>
      <c r="R149" s="17"/>
      <c r="S149" s="17"/>
      <c r="T149" s="51"/>
      <c r="U149" s="51"/>
      <c r="V149" s="17"/>
    </row>
    <row r="150" spans="1:22" x14ac:dyDescent="0.25">
      <c r="A150" s="13"/>
      <c r="B150" s="3" t="s">
        <v>764</v>
      </c>
      <c r="C150" s="109" t="s">
        <v>196</v>
      </c>
      <c r="D150" s="12" t="s">
        <v>204</v>
      </c>
      <c r="E150" s="110">
        <v>5237</v>
      </c>
      <c r="F150" s="111" t="s">
        <v>196</v>
      </c>
      <c r="G150" s="109"/>
      <c r="H150" s="12" t="s">
        <v>204</v>
      </c>
      <c r="I150" s="110">
        <v>1033</v>
      </c>
      <c r="J150" s="111" t="s">
        <v>196</v>
      </c>
      <c r="K150" s="109" t="s">
        <v>196</v>
      </c>
      <c r="L150" s="12" t="s">
        <v>204</v>
      </c>
      <c r="M150" s="110">
        <v>7302</v>
      </c>
      <c r="N150" s="111" t="s">
        <v>196</v>
      </c>
      <c r="O150" s="109" t="s">
        <v>196</v>
      </c>
      <c r="P150" s="12" t="s">
        <v>204</v>
      </c>
      <c r="Q150" s="112" t="s">
        <v>763</v>
      </c>
      <c r="R150" s="111" t="s">
        <v>346</v>
      </c>
      <c r="S150" s="109"/>
      <c r="T150" s="12" t="s">
        <v>204</v>
      </c>
      <c r="U150" s="110">
        <v>5237</v>
      </c>
      <c r="V150" s="111" t="s">
        <v>196</v>
      </c>
    </row>
    <row r="151" spans="1:22" ht="15.75" thickBot="1" x14ac:dyDescent="0.3">
      <c r="A151" s="13"/>
      <c r="B151" s="3" t="s">
        <v>729</v>
      </c>
      <c r="C151" s="109"/>
      <c r="D151" s="113"/>
      <c r="E151" s="114"/>
      <c r="F151" s="111"/>
      <c r="G151" s="109"/>
      <c r="H151" s="113"/>
      <c r="I151" s="114"/>
      <c r="J151" s="111"/>
      <c r="K151" s="109"/>
      <c r="L151" s="113"/>
      <c r="M151" s="114"/>
      <c r="N151" s="111"/>
      <c r="O151" s="109"/>
      <c r="P151" s="113"/>
      <c r="Q151" s="115"/>
      <c r="R151" s="111"/>
      <c r="S151" s="109"/>
      <c r="T151" s="113"/>
      <c r="U151" s="114"/>
      <c r="V151" s="111"/>
    </row>
    <row r="152" spans="1:22" ht="15.75" thickTop="1" x14ac:dyDescent="0.25">
      <c r="A152" s="13"/>
      <c r="B152" s="17"/>
      <c r="C152" s="17" t="s">
        <v>196</v>
      </c>
      <c r="D152" s="53"/>
      <c r="E152" s="53"/>
      <c r="F152" s="17"/>
      <c r="G152" s="17"/>
      <c r="H152" s="53"/>
      <c r="I152" s="53"/>
      <c r="J152" s="17"/>
      <c r="K152" s="17" t="s">
        <v>196</v>
      </c>
      <c r="L152" s="53"/>
      <c r="M152" s="53"/>
      <c r="N152" s="17"/>
      <c r="O152" s="17" t="s">
        <v>196</v>
      </c>
      <c r="P152" s="53"/>
      <c r="Q152" s="53"/>
      <c r="R152" s="17"/>
      <c r="S152" s="17"/>
      <c r="T152" s="53"/>
      <c r="U152" s="53"/>
      <c r="V152" s="17"/>
    </row>
    <row r="153" spans="1:22" ht="15.75" thickBot="1" x14ac:dyDescent="0.3">
      <c r="A153" s="13"/>
      <c r="B153" s="50" t="s">
        <v>765</v>
      </c>
      <c r="C153" s="54" t="s">
        <v>196</v>
      </c>
      <c r="D153" s="70" t="s">
        <v>204</v>
      </c>
      <c r="E153" s="107" t="s">
        <v>201</v>
      </c>
      <c r="F153" s="72" t="s">
        <v>196</v>
      </c>
      <c r="G153" s="54"/>
      <c r="H153" s="70" t="s">
        <v>204</v>
      </c>
      <c r="I153" s="107" t="s">
        <v>201</v>
      </c>
      <c r="J153" s="72" t="s">
        <v>196</v>
      </c>
      <c r="K153" s="54" t="s">
        <v>196</v>
      </c>
      <c r="L153" s="70" t="s">
        <v>204</v>
      </c>
      <c r="M153" s="107">
        <v>656</v>
      </c>
      <c r="N153" s="72" t="s">
        <v>196</v>
      </c>
      <c r="O153" s="54" t="s">
        <v>196</v>
      </c>
      <c r="P153" s="70" t="s">
        <v>204</v>
      </c>
      <c r="Q153" s="107" t="s">
        <v>201</v>
      </c>
      <c r="R153" s="72" t="s">
        <v>196</v>
      </c>
      <c r="S153" s="54"/>
      <c r="T153" s="70" t="s">
        <v>204</v>
      </c>
      <c r="U153" s="107">
        <v>656</v>
      </c>
      <c r="V153" s="72" t="s">
        <v>196</v>
      </c>
    </row>
    <row r="154" spans="1:22" ht="15.75" thickTop="1" x14ac:dyDescent="0.25">
      <c r="A154" s="13"/>
      <c r="B154" s="17"/>
      <c r="C154" s="17" t="s">
        <v>196</v>
      </c>
      <c r="D154" s="53"/>
      <c r="E154" s="53"/>
      <c r="F154" s="17"/>
      <c r="G154" s="17"/>
      <c r="H154" s="53"/>
      <c r="I154" s="53"/>
      <c r="J154" s="17"/>
      <c r="K154" s="17" t="s">
        <v>196</v>
      </c>
      <c r="L154" s="53"/>
      <c r="M154" s="53"/>
      <c r="N154" s="17"/>
      <c r="O154" s="17" t="s">
        <v>196</v>
      </c>
      <c r="P154" s="53"/>
      <c r="Q154" s="53"/>
      <c r="R154" s="17"/>
      <c r="S154" s="17"/>
      <c r="T154" s="53"/>
      <c r="U154" s="53"/>
      <c r="V154" s="17"/>
    </row>
    <row r="155" spans="1:22" x14ac:dyDescent="0.25">
      <c r="A155" s="13"/>
      <c r="B155" s="89"/>
      <c r="C155" s="89"/>
      <c r="D155" s="89"/>
      <c r="E155" s="89"/>
      <c r="F155" s="89"/>
      <c r="G155" s="89"/>
      <c r="H155" s="89"/>
      <c r="I155" s="89"/>
      <c r="J155" s="89"/>
      <c r="K155" s="89"/>
      <c r="L155" s="89"/>
      <c r="M155" s="89"/>
      <c r="N155" s="89"/>
      <c r="O155" s="89"/>
      <c r="P155" s="89"/>
      <c r="Q155" s="89"/>
      <c r="R155" s="89"/>
      <c r="S155" s="89"/>
      <c r="T155" s="89"/>
      <c r="U155" s="89"/>
      <c r="V155" s="89"/>
    </row>
    <row r="156" spans="1:22" x14ac:dyDescent="0.25">
      <c r="A156" s="13"/>
      <c r="B156" s="12"/>
      <c r="C156" s="12"/>
      <c r="D156" s="12"/>
      <c r="E156" s="12"/>
      <c r="F156" s="12"/>
      <c r="G156" s="12"/>
      <c r="H156" s="12"/>
      <c r="I156" s="12"/>
      <c r="J156" s="12"/>
      <c r="K156" s="12"/>
      <c r="L156" s="12"/>
      <c r="M156" s="12"/>
      <c r="N156" s="12"/>
      <c r="O156" s="12"/>
      <c r="P156" s="12"/>
      <c r="Q156" s="12"/>
      <c r="R156" s="12"/>
      <c r="S156" s="12"/>
      <c r="T156" s="12"/>
      <c r="U156" s="12"/>
      <c r="V156" s="12"/>
    </row>
    <row r="157" spans="1:22" x14ac:dyDescent="0.25">
      <c r="A157" s="13"/>
      <c r="B157" s="90" t="s">
        <v>693</v>
      </c>
      <c r="C157" s="90"/>
      <c r="D157" s="90"/>
      <c r="E157" s="90"/>
      <c r="F157" s="90"/>
      <c r="G157" s="90"/>
      <c r="H157" s="90"/>
      <c r="I157" s="90"/>
      <c r="J157" s="90"/>
      <c r="K157" s="90"/>
      <c r="L157" s="90"/>
      <c r="M157" s="90"/>
      <c r="N157" s="90"/>
      <c r="O157" s="90"/>
      <c r="P157" s="90"/>
      <c r="Q157" s="90"/>
      <c r="R157" s="90"/>
      <c r="S157" s="90"/>
      <c r="T157" s="90"/>
      <c r="U157" s="90"/>
      <c r="V157" s="90"/>
    </row>
    <row r="158" spans="1:22" x14ac:dyDescent="0.25">
      <c r="A158" s="13"/>
      <c r="B158" s="12"/>
      <c r="C158" s="12"/>
      <c r="D158" s="12"/>
      <c r="E158" s="12"/>
      <c r="F158" s="12"/>
      <c r="G158" s="12"/>
      <c r="H158" s="12"/>
      <c r="I158" s="12"/>
      <c r="J158" s="12"/>
      <c r="K158" s="12"/>
      <c r="L158" s="12"/>
      <c r="M158" s="12"/>
      <c r="N158" s="12"/>
      <c r="O158" s="12"/>
      <c r="P158" s="12"/>
      <c r="Q158" s="12"/>
      <c r="R158" s="12"/>
      <c r="S158" s="12"/>
      <c r="T158" s="12"/>
      <c r="U158" s="12"/>
      <c r="V158" s="12"/>
    </row>
    <row r="159" spans="1:22" x14ac:dyDescent="0.25">
      <c r="A159" s="13"/>
      <c r="B159" s="90" t="s">
        <v>751</v>
      </c>
      <c r="C159" s="90"/>
      <c r="D159" s="90"/>
      <c r="E159" s="90"/>
      <c r="F159" s="90"/>
      <c r="G159" s="90"/>
      <c r="H159" s="90"/>
      <c r="I159" s="90"/>
      <c r="J159" s="90"/>
      <c r="K159" s="90"/>
      <c r="L159" s="90"/>
      <c r="M159" s="90"/>
      <c r="N159" s="90"/>
      <c r="O159" s="90"/>
      <c r="P159" s="90"/>
      <c r="Q159" s="90"/>
      <c r="R159" s="90"/>
      <c r="S159" s="90"/>
      <c r="T159" s="90"/>
      <c r="U159" s="90"/>
      <c r="V159" s="90"/>
    </row>
    <row r="160" spans="1:2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row>
    <row r="161" spans="1:22" x14ac:dyDescent="0.25">
      <c r="A161" s="13"/>
      <c r="B161" s="90" t="s">
        <v>766</v>
      </c>
      <c r="C161" s="90"/>
      <c r="D161" s="90"/>
      <c r="E161" s="90"/>
      <c r="F161" s="90"/>
      <c r="G161" s="90"/>
      <c r="H161" s="90"/>
      <c r="I161" s="90"/>
      <c r="J161" s="90"/>
      <c r="K161" s="90"/>
      <c r="L161" s="90"/>
      <c r="M161" s="90"/>
      <c r="N161" s="90"/>
      <c r="O161" s="90"/>
      <c r="P161" s="90"/>
      <c r="Q161" s="90"/>
      <c r="R161" s="90"/>
      <c r="S161" s="90"/>
      <c r="T161" s="90"/>
      <c r="U161" s="90"/>
      <c r="V161" s="90"/>
    </row>
    <row r="162" spans="1:22"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row>
    <row r="163" spans="1:22" ht="15.75" x14ac:dyDescent="0.25">
      <c r="A163" s="13"/>
      <c r="B163" s="49"/>
      <c r="C163" s="49"/>
      <c r="D163" s="49"/>
      <c r="E163" s="49"/>
      <c r="F163" s="49"/>
      <c r="G163" s="49"/>
      <c r="H163" s="49"/>
      <c r="I163" s="49"/>
      <c r="J163" s="49"/>
      <c r="K163" s="49"/>
      <c r="L163" s="49"/>
      <c r="M163" s="49"/>
      <c r="N163" s="49"/>
      <c r="O163" s="49"/>
      <c r="P163" s="49"/>
      <c r="Q163" s="49"/>
      <c r="R163" s="49"/>
      <c r="S163" s="49"/>
      <c r="T163" s="49"/>
      <c r="U163" s="49"/>
      <c r="V163" s="49"/>
    </row>
    <row r="164" spans="1:22" x14ac:dyDescent="0.25">
      <c r="A164" s="13"/>
      <c r="B164" s="47"/>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3"/>
      <c r="B165" s="5"/>
      <c r="C165" s="5"/>
      <c r="D165" s="5"/>
      <c r="E165" s="5"/>
      <c r="F165" s="5"/>
      <c r="G165" s="5"/>
      <c r="H165" s="5"/>
      <c r="I165" s="5"/>
      <c r="J165" s="5"/>
      <c r="K165" s="5"/>
      <c r="L165" s="5"/>
      <c r="M165" s="5"/>
      <c r="N165" s="5"/>
      <c r="O165" s="5"/>
      <c r="P165" s="5"/>
      <c r="Q165" s="5"/>
      <c r="R165" s="5"/>
      <c r="S165" s="5"/>
      <c r="T165" s="5"/>
      <c r="U165" s="5"/>
      <c r="V165" s="5"/>
    </row>
    <row r="166" spans="1:22" ht="15" customHeight="1" x14ac:dyDescent="0.25">
      <c r="A166" s="13"/>
      <c r="B166" s="108" t="s">
        <v>212</v>
      </c>
      <c r="C166" s="12" t="s">
        <v>196</v>
      </c>
      <c r="D166" s="62" t="s">
        <v>696</v>
      </c>
      <c r="E166" s="62"/>
      <c r="F166" s="12"/>
      <c r="G166" s="12"/>
      <c r="H166" s="62" t="s">
        <v>697</v>
      </c>
      <c r="I166" s="62"/>
      <c r="J166" s="12"/>
      <c r="K166" s="12" t="s">
        <v>196</v>
      </c>
      <c r="L166" s="84" t="s">
        <v>699</v>
      </c>
      <c r="M166" s="84"/>
      <c r="N166" s="12"/>
      <c r="O166" s="12" t="s">
        <v>196</v>
      </c>
      <c r="P166" s="62" t="s">
        <v>701</v>
      </c>
      <c r="Q166" s="62"/>
      <c r="R166" s="12"/>
      <c r="S166" s="12"/>
      <c r="T166" s="62" t="s">
        <v>702</v>
      </c>
      <c r="U166" s="62"/>
      <c r="V166" s="12"/>
    </row>
    <row r="167" spans="1:22" ht="15.75" thickBot="1" x14ac:dyDescent="0.3">
      <c r="A167" s="13"/>
      <c r="B167" s="108"/>
      <c r="C167" s="12"/>
      <c r="D167" s="64"/>
      <c r="E167" s="64"/>
      <c r="F167" s="12"/>
      <c r="G167" s="12"/>
      <c r="H167" s="64" t="s">
        <v>698</v>
      </c>
      <c r="I167" s="64"/>
      <c r="J167" s="12"/>
      <c r="K167" s="12"/>
      <c r="L167" s="85" t="s">
        <v>700</v>
      </c>
      <c r="M167" s="85"/>
      <c r="N167" s="12"/>
      <c r="O167" s="12"/>
      <c r="P167" s="64"/>
      <c r="Q167" s="64"/>
      <c r="R167" s="12"/>
      <c r="S167" s="12"/>
      <c r="T167" s="64"/>
      <c r="U167" s="64"/>
      <c r="V167" s="12"/>
    </row>
    <row r="168" spans="1:22" x14ac:dyDescent="0.25">
      <c r="A168" s="13"/>
      <c r="B168" s="66" t="s">
        <v>753</v>
      </c>
      <c r="C168" s="25" t="s">
        <v>196</v>
      </c>
      <c r="D168" s="25"/>
      <c r="E168" s="25"/>
      <c r="F168" s="25"/>
      <c r="G168" s="25"/>
      <c r="H168" s="25"/>
      <c r="I168" s="25"/>
      <c r="J168" s="25"/>
      <c r="K168" s="25" t="s">
        <v>196</v>
      </c>
      <c r="L168" s="25"/>
      <c r="M168" s="25"/>
      <c r="N168" s="25"/>
      <c r="O168" s="25" t="s">
        <v>196</v>
      </c>
      <c r="P168" s="25"/>
      <c r="Q168" s="25"/>
      <c r="R168" s="25"/>
      <c r="S168" s="25"/>
      <c r="T168" s="25"/>
      <c r="U168" s="25"/>
      <c r="V168" s="25"/>
    </row>
    <row r="169" spans="1:22" x14ac:dyDescent="0.25">
      <c r="A169" s="13"/>
      <c r="B169" s="3" t="s">
        <v>80</v>
      </c>
      <c r="C169" s="5" t="s">
        <v>196</v>
      </c>
      <c r="D169" s="5" t="s">
        <v>204</v>
      </c>
      <c r="E169" s="32" t="s">
        <v>201</v>
      </c>
      <c r="F169" t="s">
        <v>196</v>
      </c>
      <c r="G169" s="5"/>
      <c r="H169" s="5" t="s">
        <v>204</v>
      </c>
      <c r="I169" s="32" t="s">
        <v>201</v>
      </c>
      <c r="J169" t="s">
        <v>196</v>
      </c>
      <c r="K169" s="5" t="s">
        <v>196</v>
      </c>
      <c r="L169" s="5" t="s">
        <v>204</v>
      </c>
      <c r="M169" s="36">
        <v>364272</v>
      </c>
      <c r="N169" t="s">
        <v>196</v>
      </c>
      <c r="O169" s="5" t="s">
        <v>196</v>
      </c>
      <c r="P169" s="5" t="s">
        <v>204</v>
      </c>
      <c r="Q169" s="32" t="s">
        <v>201</v>
      </c>
      <c r="R169" t="s">
        <v>196</v>
      </c>
      <c r="S169" s="5"/>
      <c r="T169" s="5" t="s">
        <v>204</v>
      </c>
      <c r="U169" s="36">
        <v>364272</v>
      </c>
      <c r="V169" t="s">
        <v>196</v>
      </c>
    </row>
    <row r="170" spans="1:22" x14ac:dyDescent="0.25">
      <c r="A170" s="13"/>
      <c r="B170" s="50" t="s">
        <v>81</v>
      </c>
      <c r="C170" s="25" t="s">
        <v>196</v>
      </c>
      <c r="D170" s="25"/>
      <c r="E170" s="40" t="s">
        <v>201</v>
      </c>
      <c r="F170" s="29" t="s">
        <v>196</v>
      </c>
      <c r="G170" s="25"/>
      <c r="H170" s="25"/>
      <c r="I170" s="40">
        <v>38</v>
      </c>
      <c r="J170" s="29" t="s">
        <v>196</v>
      </c>
      <c r="K170" s="25" t="s">
        <v>196</v>
      </c>
      <c r="L170" s="25"/>
      <c r="M170" s="27">
        <v>33558</v>
      </c>
      <c r="N170" s="29" t="s">
        <v>196</v>
      </c>
      <c r="O170" s="25" t="s">
        <v>196</v>
      </c>
      <c r="P170" s="25"/>
      <c r="Q170" s="40" t="s">
        <v>201</v>
      </c>
      <c r="R170" s="29" t="s">
        <v>196</v>
      </c>
      <c r="S170" s="25"/>
      <c r="T170" s="25"/>
      <c r="U170" s="27">
        <v>33596</v>
      </c>
      <c r="V170" s="29" t="s">
        <v>196</v>
      </c>
    </row>
    <row r="171" spans="1:22" x14ac:dyDescent="0.25">
      <c r="A171" s="13"/>
      <c r="B171" s="3" t="s">
        <v>82</v>
      </c>
      <c r="C171" s="5" t="s">
        <v>196</v>
      </c>
      <c r="D171" s="5"/>
      <c r="E171" s="32">
        <v>5</v>
      </c>
      <c r="F171" t="s">
        <v>196</v>
      </c>
      <c r="G171" s="5"/>
      <c r="H171" s="5"/>
      <c r="I171" s="36">
        <v>8370</v>
      </c>
      <c r="J171" t="s">
        <v>196</v>
      </c>
      <c r="K171" s="5" t="s">
        <v>196</v>
      </c>
      <c r="L171" s="5"/>
      <c r="M171" s="36">
        <v>40119</v>
      </c>
      <c r="N171" t="s">
        <v>196</v>
      </c>
      <c r="O171" s="5" t="s">
        <v>196</v>
      </c>
      <c r="P171" s="5"/>
      <c r="Q171" s="32" t="s">
        <v>767</v>
      </c>
      <c r="R171" t="s">
        <v>346</v>
      </c>
      <c r="S171" s="5"/>
      <c r="T171" s="5"/>
      <c r="U171" s="36">
        <v>39916</v>
      </c>
      <c r="V171" t="s">
        <v>196</v>
      </c>
    </row>
    <row r="172" spans="1:22" x14ac:dyDescent="0.25">
      <c r="A172" s="13"/>
      <c r="B172" s="50" t="s">
        <v>83</v>
      </c>
      <c r="C172" s="25" t="s">
        <v>196</v>
      </c>
      <c r="D172" s="25"/>
      <c r="E172" s="40" t="s">
        <v>201</v>
      </c>
      <c r="F172" s="29" t="s">
        <v>196</v>
      </c>
      <c r="G172" s="25"/>
      <c r="H172" s="25"/>
      <c r="I172" s="40" t="s">
        <v>201</v>
      </c>
      <c r="J172" s="29" t="s">
        <v>196</v>
      </c>
      <c r="K172" s="25" t="s">
        <v>196</v>
      </c>
      <c r="L172" s="25"/>
      <c r="M172" s="27">
        <v>62377</v>
      </c>
      <c r="N172" s="29" t="s">
        <v>196</v>
      </c>
      <c r="O172" s="25" t="s">
        <v>196</v>
      </c>
      <c r="P172" s="25"/>
      <c r="Q172" s="40" t="s">
        <v>201</v>
      </c>
      <c r="R172" s="29" t="s">
        <v>196</v>
      </c>
      <c r="S172" s="25"/>
      <c r="T172" s="25"/>
      <c r="U172" s="27">
        <v>62377</v>
      </c>
      <c r="V172" s="29" t="s">
        <v>196</v>
      </c>
    </row>
    <row r="173" spans="1:22" x14ac:dyDescent="0.25">
      <c r="A173" s="13"/>
      <c r="B173" s="3" t="s">
        <v>84</v>
      </c>
      <c r="C173" s="5" t="s">
        <v>196</v>
      </c>
      <c r="D173" s="5"/>
      <c r="E173" s="32" t="s">
        <v>201</v>
      </c>
      <c r="F173" t="s">
        <v>196</v>
      </c>
      <c r="G173" s="5"/>
      <c r="H173" s="5"/>
      <c r="I173" s="32" t="s">
        <v>201</v>
      </c>
      <c r="J173" t="s">
        <v>196</v>
      </c>
      <c r="K173" s="5" t="s">
        <v>196</v>
      </c>
      <c r="L173" s="5"/>
      <c r="M173" s="36">
        <v>179137</v>
      </c>
      <c r="N173" t="s">
        <v>196</v>
      </c>
      <c r="O173" s="5" t="s">
        <v>196</v>
      </c>
      <c r="P173" s="5"/>
      <c r="Q173" s="32" t="s">
        <v>768</v>
      </c>
      <c r="R173" t="s">
        <v>346</v>
      </c>
      <c r="S173" s="5"/>
      <c r="T173" s="5"/>
      <c r="U173" s="36">
        <v>177417</v>
      </c>
      <c r="V173" t="s">
        <v>196</v>
      </c>
    </row>
    <row r="174" spans="1:22" ht="15.75" thickBot="1" x14ac:dyDescent="0.3">
      <c r="A174" s="13"/>
      <c r="B174" s="50" t="s">
        <v>85</v>
      </c>
      <c r="C174" s="25" t="s">
        <v>196</v>
      </c>
      <c r="D174" s="25"/>
      <c r="E174" s="40" t="s">
        <v>201</v>
      </c>
      <c r="F174" s="29" t="s">
        <v>196</v>
      </c>
      <c r="G174" s="25"/>
      <c r="H174" s="25"/>
      <c r="I174" s="40">
        <v>126</v>
      </c>
      <c r="J174" s="29" t="s">
        <v>196</v>
      </c>
      <c r="K174" s="25" t="s">
        <v>196</v>
      </c>
      <c r="L174" s="25"/>
      <c r="M174" s="27">
        <v>48774</v>
      </c>
      <c r="N174" s="29" t="s">
        <v>196</v>
      </c>
      <c r="O174" s="25" t="s">
        <v>196</v>
      </c>
      <c r="P174" s="25"/>
      <c r="Q174" s="40" t="s">
        <v>769</v>
      </c>
      <c r="R174" s="29" t="s">
        <v>346</v>
      </c>
      <c r="S174" s="25"/>
      <c r="T174" s="25"/>
      <c r="U174" s="27">
        <v>48774</v>
      </c>
      <c r="V174" s="29" t="s">
        <v>196</v>
      </c>
    </row>
    <row r="175" spans="1:22" x14ac:dyDescent="0.25">
      <c r="A175" s="13"/>
      <c r="B175" s="17"/>
      <c r="C175" s="17" t="s">
        <v>196</v>
      </c>
      <c r="D175" s="51"/>
      <c r="E175" s="51"/>
      <c r="F175" s="17"/>
      <c r="G175" s="17"/>
      <c r="H175" s="51"/>
      <c r="I175" s="51"/>
      <c r="J175" s="17"/>
      <c r="K175" s="17" t="s">
        <v>196</v>
      </c>
      <c r="L175" s="51"/>
      <c r="M175" s="51"/>
      <c r="N175" s="17"/>
      <c r="O175" s="17" t="s">
        <v>196</v>
      </c>
      <c r="P175" s="51"/>
      <c r="Q175" s="51"/>
      <c r="R175" s="17"/>
      <c r="S175" s="17"/>
      <c r="T175" s="51"/>
      <c r="U175" s="51"/>
      <c r="V175" s="17"/>
    </row>
    <row r="176" spans="1:22" ht="15.75" thickBot="1" x14ac:dyDescent="0.3">
      <c r="A176" s="13"/>
      <c r="B176" s="3"/>
      <c r="C176" s="52" t="s">
        <v>196</v>
      </c>
      <c r="D176" s="75"/>
      <c r="E176" s="106">
        <v>5</v>
      </c>
      <c r="F176" s="2" t="s">
        <v>196</v>
      </c>
      <c r="G176" s="52"/>
      <c r="H176" s="75"/>
      <c r="I176" s="76">
        <v>8534</v>
      </c>
      <c r="J176" s="2" t="s">
        <v>196</v>
      </c>
      <c r="K176" s="52" t="s">
        <v>196</v>
      </c>
      <c r="L176" s="75"/>
      <c r="M176" s="76">
        <v>728237</v>
      </c>
      <c r="N176" s="2" t="s">
        <v>196</v>
      </c>
      <c r="O176" s="52" t="s">
        <v>196</v>
      </c>
      <c r="P176" s="75"/>
      <c r="Q176" s="106" t="s">
        <v>770</v>
      </c>
      <c r="R176" s="2" t="s">
        <v>346</v>
      </c>
      <c r="S176" s="52"/>
      <c r="T176" s="75"/>
      <c r="U176" s="76">
        <v>726352</v>
      </c>
      <c r="V176" s="2" t="s">
        <v>196</v>
      </c>
    </row>
    <row r="177" spans="1:22" x14ac:dyDescent="0.25">
      <c r="A177" s="13"/>
      <c r="B177" s="17"/>
      <c r="C177" s="17" t="s">
        <v>196</v>
      </c>
      <c r="D177" s="51"/>
      <c r="E177" s="51"/>
      <c r="F177" s="17"/>
      <c r="G177" s="17"/>
      <c r="H177" s="51"/>
      <c r="I177" s="51"/>
      <c r="J177" s="17"/>
      <c r="K177" s="17" t="s">
        <v>196</v>
      </c>
      <c r="L177" s="51"/>
      <c r="M177" s="51"/>
      <c r="N177" s="17"/>
      <c r="O177" s="17" t="s">
        <v>196</v>
      </c>
      <c r="P177" s="51"/>
      <c r="Q177" s="51"/>
      <c r="R177" s="17"/>
      <c r="S177" s="17"/>
      <c r="T177" s="51"/>
      <c r="U177" s="51"/>
      <c r="V177" s="17"/>
    </row>
    <row r="178" spans="1:22" x14ac:dyDescent="0.25">
      <c r="A178" s="13"/>
      <c r="B178" s="66" t="s">
        <v>87</v>
      </c>
      <c r="C178" s="54" t="s">
        <v>196</v>
      </c>
      <c r="D178" s="25"/>
      <c r="E178" s="25"/>
      <c r="F178" s="25"/>
      <c r="G178" s="54"/>
      <c r="H178" s="25"/>
      <c r="I178" s="25"/>
      <c r="J178" s="25"/>
      <c r="K178" s="54" t="s">
        <v>196</v>
      </c>
      <c r="L178" s="25"/>
      <c r="M178" s="25"/>
      <c r="N178" s="25"/>
      <c r="O178" s="54" t="s">
        <v>196</v>
      </c>
      <c r="P178" s="25"/>
      <c r="Q178" s="25"/>
      <c r="R178" s="25"/>
      <c r="S178" s="54"/>
      <c r="T178" s="25"/>
      <c r="U178" s="25"/>
      <c r="V178" s="25"/>
    </row>
    <row r="179" spans="1:22" x14ac:dyDescent="0.25">
      <c r="A179" s="13"/>
      <c r="B179" s="3" t="s">
        <v>88</v>
      </c>
      <c r="C179" s="52" t="s">
        <v>196</v>
      </c>
      <c r="D179" s="5"/>
      <c r="E179" s="32">
        <v>902</v>
      </c>
      <c r="F179" t="s">
        <v>196</v>
      </c>
      <c r="G179" s="52"/>
      <c r="H179" s="5"/>
      <c r="I179" s="32" t="s">
        <v>201</v>
      </c>
      <c r="J179" t="s">
        <v>196</v>
      </c>
      <c r="K179" s="52" t="s">
        <v>196</v>
      </c>
      <c r="L179" s="5"/>
      <c r="M179" s="36">
        <v>479394</v>
      </c>
      <c r="N179" t="s">
        <v>196</v>
      </c>
      <c r="O179" s="52" t="s">
        <v>196</v>
      </c>
      <c r="P179" s="5"/>
      <c r="Q179" s="32" t="s">
        <v>201</v>
      </c>
      <c r="R179" t="s">
        <v>196</v>
      </c>
      <c r="S179" s="52"/>
      <c r="T179" s="5"/>
      <c r="U179" s="36">
        <v>480296</v>
      </c>
      <c r="V179" t="s">
        <v>196</v>
      </c>
    </row>
    <row r="180" spans="1:22" x14ac:dyDescent="0.25">
      <c r="A180" s="13"/>
      <c r="B180" s="50" t="s">
        <v>89</v>
      </c>
      <c r="C180" s="54" t="s">
        <v>196</v>
      </c>
      <c r="D180" s="25"/>
      <c r="E180" s="40" t="s">
        <v>201</v>
      </c>
      <c r="F180" s="29" t="s">
        <v>196</v>
      </c>
      <c r="G180" s="54"/>
      <c r="H180" s="25"/>
      <c r="I180" s="40" t="s">
        <v>201</v>
      </c>
      <c r="J180" s="29" t="s">
        <v>196</v>
      </c>
      <c r="K180" s="54" t="s">
        <v>196</v>
      </c>
      <c r="L180" s="25"/>
      <c r="M180" s="27">
        <v>18434</v>
      </c>
      <c r="N180" s="29" t="s">
        <v>196</v>
      </c>
      <c r="O180" s="54" t="s">
        <v>196</v>
      </c>
      <c r="P180" s="25"/>
      <c r="Q180" s="40" t="s">
        <v>201</v>
      </c>
      <c r="R180" s="29" t="s">
        <v>196</v>
      </c>
      <c r="S180" s="54"/>
      <c r="T180" s="25"/>
      <c r="U180" s="27">
        <v>18434</v>
      </c>
      <c r="V180" s="29" t="s">
        <v>196</v>
      </c>
    </row>
    <row r="181" spans="1:22" x14ac:dyDescent="0.25">
      <c r="A181" s="13"/>
      <c r="B181" s="3" t="s">
        <v>90</v>
      </c>
      <c r="C181" s="52" t="s">
        <v>196</v>
      </c>
      <c r="D181" s="5"/>
      <c r="E181" s="32">
        <v>81</v>
      </c>
      <c r="F181" t="s">
        <v>196</v>
      </c>
      <c r="G181" s="52"/>
      <c r="H181" s="5"/>
      <c r="I181" s="32" t="s">
        <v>201</v>
      </c>
      <c r="J181" t="s">
        <v>196</v>
      </c>
      <c r="K181" s="52" t="s">
        <v>196</v>
      </c>
      <c r="L181" s="5"/>
      <c r="M181" s="36">
        <v>48800</v>
      </c>
      <c r="N181" t="s">
        <v>196</v>
      </c>
      <c r="O181" s="52" t="s">
        <v>196</v>
      </c>
      <c r="P181" s="5"/>
      <c r="Q181" s="32" t="s">
        <v>201</v>
      </c>
      <c r="R181" t="s">
        <v>196</v>
      </c>
      <c r="S181" s="52"/>
      <c r="T181" s="5"/>
      <c r="U181" s="36">
        <v>48881</v>
      </c>
      <c r="V181" t="s">
        <v>196</v>
      </c>
    </row>
    <row r="182" spans="1:22" x14ac:dyDescent="0.25">
      <c r="A182" s="13"/>
      <c r="B182" s="50" t="s">
        <v>91</v>
      </c>
      <c r="C182" s="54" t="s">
        <v>196</v>
      </c>
      <c r="D182" s="25"/>
      <c r="E182" s="40" t="s">
        <v>201</v>
      </c>
      <c r="F182" s="29" t="s">
        <v>196</v>
      </c>
      <c r="G182" s="54"/>
      <c r="H182" s="25"/>
      <c r="I182" s="40" t="s">
        <v>201</v>
      </c>
      <c r="J182" s="29" t="s">
        <v>196</v>
      </c>
      <c r="K182" s="54" t="s">
        <v>196</v>
      </c>
      <c r="L182" s="25"/>
      <c r="M182" s="27">
        <v>51237</v>
      </c>
      <c r="N182" s="29" t="s">
        <v>196</v>
      </c>
      <c r="O182" s="54" t="s">
        <v>196</v>
      </c>
      <c r="P182" s="25"/>
      <c r="Q182" s="40" t="s">
        <v>769</v>
      </c>
      <c r="R182" s="29" t="s">
        <v>346</v>
      </c>
      <c r="S182" s="54"/>
      <c r="T182" s="25"/>
      <c r="U182" s="27">
        <v>51111</v>
      </c>
      <c r="V182" s="29" t="s">
        <v>196</v>
      </c>
    </row>
    <row r="183" spans="1:22" x14ac:dyDescent="0.25">
      <c r="A183" s="13"/>
      <c r="B183" s="3" t="s">
        <v>82</v>
      </c>
      <c r="C183" s="52" t="s">
        <v>196</v>
      </c>
      <c r="D183" s="5"/>
      <c r="E183" s="36">
        <v>13125</v>
      </c>
      <c r="F183" t="s">
        <v>196</v>
      </c>
      <c r="G183" s="52"/>
      <c r="H183" s="5"/>
      <c r="I183" s="32" t="s">
        <v>201</v>
      </c>
      <c r="J183" t="s">
        <v>196</v>
      </c>
      <c r="K183" s="52" t="s">
        <v>196</v>
      </c>
      <c r="L183" s="5"/>
      <c r="M183" s="36">
        <v>15622</v>
      </c>
      <c r="N183" t="s">
        <v>196</v>
      </c>
      <c r="O183" s="52" t="s">
        <v>196</v>
      </c>
      <c r="P183" s="5"/>
      <c r="Q183" s="32" t="s">
        <v>767</v>
      </c>
      <c r="R183" t="s">
        <v>346</v>
      </c>
      <c r="S183" s="52"/>
      <c r="T183" s="5"/>
      <c r="U183" s="36">
        <v>20169</v>
      </c>
      <c r="V183" t="s">
        <v>196</v>
      </c>
    </row>
    <row r="184" spans="1:22" ht="15.75" thickBot="1" x14ac:dyDescent="0.3">
      <c r="A184" s="13"/>
      <c r="B184" s="50" t="s">
        <v>85</v>
      </c>
      <c r="C184" s="54" t="s">
        <v>196</v>
      </c>
      <c r="D184" s="25"/>
      <c r="E184" s="27">
        <v>1045</v>
      </c>
      <c r="F184" s="29" t="s">
        <v>196</v>
      </c>
      <c r="G184" s="54"/>
      <c r="H184" s="25"/>
      <c r="I184" s="40">
        <v>23</v>
      </c>
      <c r="J184" s="29" t="s">
        <v>196</v>
      </c>
      <c r="K184" s="54" t="s">
        <v>196</v>
      </c>
      <c r="L184" s="25"/>
      <c r="M184" s="27">
        <v>87563</v>
      </c>
      <c r="N184" s="29" t="s">
        <v>196</v>
      </c>
      <c r="O184" s="54" t="s">
        <v>196</v>
      </c>
      <c r="P184" s="25"/>
      <c r="Q184" s="40" t="s">
        <v>768</v>
      </c>
      <c r="R184" s="29" t="s">
        <v>346</v>
      </c>
      <c r="S184" s="54"/>
      <c r="T184" s="25"/>
      <c r="U184" s="27">
        <v>86911</v>
      </c>
      <c r="V184" s="29" t="s">
        <v>196</v>
      </c>
    </row>
    <row r="185" spans="1:22" x14ac:dyDescent="0.25">
      <c r="A185" s="13"/>
      <c r="B185" s="17"/>
      <c r="C185" s="17" t="s">
        <v>196</v>
      </c>
      <c r="D185" s="51"/>
      <c r="E185" s="51"/>
      <c r="F185" s="17"/>
      <c r="G185" s="17"/>
      <c r="H185" s="51"/>
      <c r="I185" s="51"/>
      <c r="J185" s="17"/>
      <c r="K185" s="17" t="s">
        <v>196</v>
      </c>
      <c r="L185" s="51"/>
      <c r="M185" s="51"/>
      <c r="N185" s="17"/>
      <c r="O185" s="17" t="s">
        <v>196</v>
      </c>
      <c r="P185" s="51"/>
      <c r="Q185" s="51"/>
      <c r="R185" s="17"/>
      <c r="S185" s="17"/>
      <c r="T185" s="51"/>
      <c r="U185" s="51"/>
      <c r="V185" s="17"/>
    </row>
    <row r="186" spans="1:22" ht="15.75" thickBot="1" x14ac:dyDescent="0.3">
      <c r="A186" s="13"/>
      <c r="B186" s="3"/>
      <c r="C186" s="52" t="s">
        <v>196</v>
      </c>
      <c r="D186" s="75"/>
      <c r="E186" s="76">
        <v>15153</v>
      </c>
      <c r="F186" s="2" t="s">
        <v>196</v>
      </c>
      <c r="G186" s="52"/>
      <c r="H186" s="75"/>
      <c r="I186" s="106">
        <v>23</v>
      </c>
      <c r="J186" s="2" t="s">
        <v>196</v>
      </c>
      <c r="K186" s="52" t="s">
        <v>196</v>
      </c>
      <c r="L186" s="75"/>
      <c r="M186" s="76">
        <v>701050</v>
      </c>
      <c r="N186" s="2" t="s">
        <v>196</v>
      </c>
      <c r="O186" s="52" t="s">
        <v>196</v>
      </c>
      <c r="P186" s="75"/>
      <c r="Q186" s="106" t="s">
        <v>770</v>
      </c>
      <c r="R186" s="2" t="s">
        <v>346</v>
      </c>
      <c r="S186" s="52"/>
      <c r="T186" s="75"/>
      <c r="U186" s="76">
        <v>705802</v>
      </c>
      <c r="V186" s="2" t="s">
        <v>196</v>
      </c>
    </row>
    <row r="187" spans="1:22" x14ac:dyDescent="0.25">
      <c r="A187" s="13"/>
      <c r="B187" s="17"/>
      <c r="C187" s="17" t="s">
        <v>196</v>
      </c>
      <c r="D187" s="51"/>
      <c r="E187" s="51"/>
      <c r="F187" s="17"/>
      <c r="G187" s="17"/>
      <c r="H187" s="51"/>
      <c r="I187" s="51"/>
      <c r="J187" s="17"/>
      <c r="K187" s="17" t="s">
        <v>196</v>
      </c>
      <c r="L187" s="51"/>
      <c r="M187" s="51"/>
      <c r="N187" s="17"/>
      <c r="O187" s="17" t="s">
        <v>196</v>
      </c>
      <c r="P187" s="51"/>
      <c r="Q187" s="51"/>
      <c r="R187" s="17"/>
      <c r="S187" s="17"/>
      <c r="T187" s="51"/>
      <c r="U187" s="51"/>
      <c r="V187" s="17"/>
    </row>
    <row r="188" spans="1:22" x14ac:dyDescent="0.25">
      <c r="A188" s="13"/>
      <c r="B188" s="50" t="s">
        <v>672</v>
      </c>
      <c r="C188" s="54" t="s">
        <v>196</v>
      </c>
      <c r="D188" s="25"/>
      <c r="E188" s="40" t="s">
        <v>771</v>
      </c>
      <c r="F188" s="29" t="s">
        <v>346</v>
      </c>
      <c r="G188" s="54"/>
      <c r="H188" s="25"/>
      <c r="I188" s="27">
        <v>8511</v>
      </c>
      <c r="J188" s="29" t="s">
        <v>196</v>
      </c>
      <c r="K188" s="54" t="s">
        <v>196</v>
      </c>
      <c r="L188" s="25"/>
      <c r="M188" s="27">
        <v>27187</v>
      </c>
      <c r="N188" s="29" t="s">
        <v>196</v>
      </c>
      <c r="O188" s="54" t="s">
        <v>196</v>
      </c>
      <c r="P188" s="25"/>
      <c r="Q188" s="40" t="s">
        <v>201</v>
      </c>
      <c r="R188" s="29" t="s">
        <v>196</v>
      </c>
      <c r="S188" s="54"/>
      <c r="T188" s="25"/>
      <c r="U188" s="27">
        <v>20550</v>
      </c>
      <c r="V188" s="29" t="s">
        <v>196</v>
      </c>
    </row>
    <row r="189" spans="1:22" ht="15.75" thickBot="1" x14ac:dyDescent="0.3">
      <c r="A189" s="13"/>
      <c r="B189" s="3" t="s">
        <v>759</v>
      </c>
      <c r="C189" s="52" t="s">
        <v>196</v>
      </c>
      <c r="D189" s="5"/>
      <c r="E189" s="32" t="s">
        <v>772</v>
      </c>
      <c r="F189" t="s">
        <v>346</v>
      </c>
      <c r="G189" s="52"/>
      <c r="H189" s="5"/>
      <c r="I189" s="36">
        <v>3702</v>
      </c>
      <c r="J189" t="s">
        <v>196</v>
      </c>
      <c r="K189" s="52" t="s">
        <v>196</v>
      </c>
      <c r="L189" s="5"/>
      <c r="M189" s="36">
        <v>10104</v>
      </c>
      <c r="N189" t="s">
        <v>196</v>
      </c>
      <c r="O189" s="52" t="s">
        <v>196</v>
      </c>
      <c r="P189" s="5"/>
      <c r="Q189" s="32" t="s">
        <v>201</v>
      </c>
      <c r="R189" t="s">
        <v>196</v>
      </c>
      <c r="S189" s="52"/>
      <c r="T189" s="5"/>
      <c r="U189" s="36">
        <v>8083</v>
      </c>
      <c r="V189" t="s">
        <v>196</v>
      </c>
    </row>
    <row r="190" spans="1:22" x14ac:dyDescent="0.25">
      <c r="A190" s="13"/>
      <c r="B190" s="17"/>
      <c r="C190" s="17" t="s">
        <v>196</v>
      </c>
      <c r="D190" s="51"/>
      <c r="E190" s="51"/>
      <c r="F190" s="17"/>
      <c r="G190" s="17"/>
      <c r="H190" s="51"/>
      <c r="I190" s="51"/>
      <c r="J190" s="17"/>
      <c r="K190" s="17" t="s">
        <v>196</v>
      </c>
      <c r="L190" s="51"/>
      <c r="M190" s="51"/>
      <c r="N190" s="17"/>
      <c r="O190" s="17" t="s">
        <v>196</v>
      </c>
      <c r="P190" s="51"/>
      <c r="Q190" s="51"/>
      <c r="R190" s="17"/>
      <c r="S190" s="17"/>
      <c r="T190" s="51"/>
      <c r="U190" s="51"/>
      <c r="V190" s="17"/>
    </row>
    <row r="191" spans="1:22" x14ac:dyDescent="0.25">
      <c r="A191" s="13"/>
      <c r="B191" s="50" t="s">
        <v>95</v>
      </c>
      <c r="C191" s="54" t="s">
        <v>196</v>
      </c>
      <c r="D191" s="25"/>
      <c r="E191" s="40" t="s">
        <v>773</v>
      </c>
      <c r="F191" s="29" t="s">
        <v>346</v>
      </c>
      <c r="G191" s="54"/>
      <c r="H191" s="25"/>
      <c r="I191" s="27">
        <v>4809</v>
      </c>
      <c r="J191" s="29" t="s">
        <v>196</v>
      </c>
      <c r="K191" s="54" t="s">
        <v>196</v>
      </c>
      <c r="L191" s="25"/>
      <c r="M191" s="27">
        <v>17083</v>
      </c>
      <c r="N191" s="29" t="s">
        <v>196</v>
      </c>
      <c r="O191" s="54" t="s">
        <v>196</v>
      </c>
      <c r="P191" s="25"/>
      <c r="Q191" s="40" t="s">
        <v>201</v>
      </c>
      <c r="R191" s="29" t="s">
        <v>196</v>
      </c>
      <c r="S191" s="54"/>
      <c r="T191" s="25"/>
      <c r="U191" s="27">
        <v>12467</v>
      </c>
      <c r="V191" s="29" t="s">
        <v>196</v>
      </c>
    </row>
    <row r="192" spans="1:22" ht="30" x14ac:dyDescent="0.25">
      <c r="A192" s="13"/>
      <c r="B192" s="3" t="s">
        <v>96</v>
      </c>
      <c r="C192" s="52" t="s">
        <v>196</v>
      </c>
      <c r="D192" s="5"/>
      <c r="E192" s="32" t="s">
        <v>201</v>
      </c>
      <c r="F192" t="s">
        <v>196</v>
      </c>
      <c r="G192" s="52"/>
      <c r="H192" s="5"/>
      <c r="I192" s="32" t="s">
        <v>201</v>
      </c>
      <c r="J192" t="s">
        <v>196</v>
      </c>
      <c r="K192" s="52" t="s">
        <v>196</v>
      </c>
      <c r="L192" s="5"/>
      <c r="M192" s="32">
        <v>719</v>
      </c>
      <c r="N192" t="s">
        <v>196</v>
      </c>
      <c r="O192" s="52" t="s">
        <v>196</v>
      </c>
      <c r="P192" s="5"/>
      <c r="Q192" s="32" t="s">
        <v>201</v>
      </c>
      <c r="R192" t="s">
        <v>196</v>
      </c>
      <c r="S192" s="52"/>
      <c r="T192" s="5"/>
      <c r="U192" s="32">
        <v>719</v>
      </c>
      <c r="V192" t="s">
        <v>196</v>
      </c>
    </row>
    <row r="193" spans="1:22" ht="15.75" thickBot="1" x14ac:dyDescent="0.3">
      <c r="A193" s="13"/>
      <c r="B193" s="50" t="s">
        <v>762</v>
      </c>
      <c r="C193" s="54" t="s">
        <v>196</v>
      </c>
      <c r="D193" s="25"/>
      <c r="E193" s="27">
        <v>21173</v>
      </c>
      <c r="F193" s="29" t="s">
        <v>196</v>
      </c>
      <c r="G193" s="54"/>
      <c r="H193" s="25"/>
      <c r="I193" s="40" t="s">
        <v>201</v>
      </c>
      <c r="J193" s="29" t="s">
        <v>196</v>
      </c>
      <c r="K193" s="54" t="s">
        <v>196</v>
      </c>
      <c r="L193" s="25"/>
      <c r="M193" s="40" t="s">
        <v>201</v>
      </c>
      <c r="N193" s="29" t="s">
        <v>196</v>
      </c>
      <c r="O193" s="54" t="s">
        <v>196</v>
      </c>
      <c r="P193" s="25"/>
      <c r="Q193" s="40" t="s">
        <v>774</v>
      </c>
      <c r="R193" s="29" t="s">
        <v>346</v>
      </c>
      <c r="S193" s="54"/>
      <c r="T193" s="25"/>
      <c r="U193" s="40" t="s">
        <v>201</v>
      </c>
      <c r="V193" s="29" t="s">
        <v>196</v>
      </c>
    </row>
    <row r="194" spans="1:22" x14ac:dyDescent="0.25">
      <c r="A194" s="13"/>
      <c r="B194" s="17"/>
      <c r="C194" s="17" t="s">
        <v>196</v>
      </c>
      <c r="D194" s="51"/>
      <c r="E194" s="51"/>
      <c r="F194" s="17"/>
      <c r="G194" s="17"/>
      <c r="H194" s="51"/>
      <c r="I194" s="51"/>
      <c r="J194" s="17"/>
      <c r="K194" s="17" t="s">
        <v>196</v>
      </c>
      <c r="L194" s="51"/>
      <c r="M194" s="51"/>
      <c r="N194" s="17"/>
      <c r="O194" s="17" t="s">
        <v>196</v>
      </c>
      <c r="P194" s="51"/>
      <c r="Q194" s="51"/>
      <c r="R194" s="17"/>
      <c r="S194" s="17"/>
      <c r="T194" s="51"/>
      <c r="U194" s="51"/>
      <c r="V194" s="17"/>
    </row>
    <row r="195" spans="1:22" x14ac:dyDescent="0.25">
      <c r="A195" s="13"/>
      <c r="B195" s="3" t="s">
        <v>764</v>
      </c>
      <c r="C195" s="109" t="s">
        <v>196</v>
      </c>
      <c r="D195" s="116" t="s">
        <v>204</v>
      </c>
      <c r="E195" s="118">
        <v>11748</v>
      </c>
      <c r="F195" s="63" t="s">
        <v>196</v>
      </c>
      <c r="G195" s="109"/>
      <c r="H195" s="116" t="s">
        <v>204</v>
      </c>
      <c r="I195" s="118">
        <v>4809</v>
      </c>
      <c r="J195" s="63" t="s">
        <v>196</v>
      </c>
      <c r="K195" s="109" t="s">
        <v>196</v>
      </c>
      <c r="L195" s="116" t="s">
        <v>204</v>
      </c>
      <c r="M195" s="118">
        <v>16364</v>
      </c>
      <c r="N195" s="63" t="s">
        <v>196</v>
      </c>
      <c r="O195" s="109" t="s">
        <v>196</v>
      </c>
      <c r="P195" s="116" t="s">
        <v>204</v>
      </c>
      <c r="Q195" s="120" t="s">
        <v>774</v>
      </c>
      <c r="R195" s="63" t="s">
        <v>346</v>
      </c>
      <c r="S195" s="109"/>
      <c r="T195" s="116" t="s">
        <v>204</v>
      </c>
      <c r="U195" s="118">
        <v>11748</v>
      </c>
      <c r="V195" s="63" t="s">
        <v>196</v>
      </c>
    </row>
    <row r="196" spans="1:22" ht="15.75" thickBot="1" x14ac:dyDescent="0.3">
      <c r="A196" s="13"/>
      <c r="B196" s="3" t="s">
        <v>729</v>
      </c>
      <c r="C196" s="109"/>
      <c r="D196" s="117"/>
      <c r="E196" s="119"/>
      <c r="F196" s="63"/>
      <c r="G196" s="109"/>
      <c r="H196" s="117"/>
      <c r="I196" s="119"/>
      <c r="J196" s="63"/>
      <c r="K196" s="109"/>
      <c r="L196" s="117"/>
      <c r="M196" s="119"/>
      <c r="N196" s="63"/>
      <c r="O196" s="109"/>
      <c r="P196" s="117"/>
      <c r="Q196" s="121"/>
      <c r="R196" s="63"/>
      <c r="S196" s="109"/>
      <c r="T196" s="117"/>
      <c r="U196" s="119"/>
      <c r="V196" s="63"/>
    </row>
    <row r="197" spans="1:22" ht="15.75" thickTop="1" x14ac:dyDescent="0.25">
      <c r="A197" s="13"/>
      <c r="B197" s="17"/>
      <c r="C197" s="17" t="s">
        <v>196</v>
      </c>
      <c r="D197" s="53"/>
      <c r="E197" s="53"/>
      <c r="F197" s="17"/>
      <c r="G197" s="17"/>
      <c r="H197" s="53"/>
      <c r="I197" s="53"/>
      <c r="J197" s="17"/>
      <c r="K197" s="17" t="s">
        <v>196</v>
      </c>
      <c r="L197" s="53"/>
      <c r="M197" s="53"/>
      <c r="N197" s="17"/>
      <c r="O197" s="17" t="s">
        <v>196</v>
      </c>
      <c r="P197" s="53"/>
      <c r="Q197" s="53"/>
      <c r="R197" s="17"/>
      <c r="S197" s="17"/>
      <c r="T197" s="53"/>
      <c r="U197" s="53"/>
      <c r="V197" s="17"/>
    </row>
    <row r="198" spans="1:22" ht="15.75" thickBot="1" x14ac:dyDescent="0.3">
      <c r="A198" s="13"/>
      <c r="B198" s="50" t="s">
        <v>775</v>
      </c>
      <c r="C198" s="54" t="s">
        <v>196</v>
      </c>
      <c r="D198" s="70" t="s">
        <v>204</v>
      </c>
      <c r="E198" s="107" t="s">
        <v>377</v>
      </c>
      <c r="F198" s="72" t="s">
        <v>346</v>
      </c>
      <c r="G198" s="54"/>
      <c r="H198" s="70" t="s">
        <v>204</v>
      </c>
      <c r="I198" s="107" t="s">
        <v>201</v>
      </c>
      <c r="J198" s="72" t="s">
        <v>196</v>
      </c>
      <c r="K198" s="54" t="s">
        <v>196</v>
      </c>
      <c r="L198" s="70" t="s">
        <v>204</v>
      </c>
      <c r="M198" s="71">
        <v>1159</v>
      </c>
      <c r="N198" s="72" t="s">
        <v>196</v>
      </c>
      <c r="O198" s="54" t="s">
        <v>196</v>
      </c>
      <c r="P198" s="70" t="s">
        <v>204</v>
      </c>
      <c r="Q198" s="107" t="s">
        <v>201</v>
      </c>
      <c r="R198" s="72" t="s">
        <v>196</v>
      </c>
      <c r="S198" s="54"/>
      <c r="T198" s="70" t="s">
        <v>204</v>
      </c>
      <c r="U198" s="71">
        <v>1156</v>
      </c>
      <c r="V198" s="72" t="s">
        <v>196</v>
      </c>
    </row>
    <row r="199" spans="1:22" ht="15.75" thickTop="1" x14ac:dyDescent="0.25">
      <c r="A199" s="13"/>
      <c r="B199" s="17"/>
      <c r="C199" s="17" t="s">
        <v>196</v>
      </c>
      <c r="D199" s="53"/>
      <c r="E199" s="53"/>
      <c r="F199" s="17"/>
      <c r="G199" s="17"/>
      <c r="H199" s="53"/>
      <c r="I199" s="53"/>
      <c r="J199" s="17"/>
      <c r="K199" s="17" t="s">
        <v>196</v>
      </c>
      <c r="L199" s="53"/>
      <c r="M199" s="53"/>
      <c r="N199" s="17"/>
      <c r="O199" s="17" t="s">
        <v>196</v>
      </c>
      <c r="P199" s="53"/>
      <c r="Q199" s="53"/>
      <c r="R199" s="17"/>
      <c r="S199" s="17"/>
      <c r="T199" s="53"/>
      <c r="U199" s="53"/>
      <c r="V199" s="17"/>
    </row>
    <row r="200" spans="1:22" x14ac:dyDescent="0.25">
      <c r="A200" s="13"/>
      <c r="B200" s="89"/>
      <c r="C200" s="89"/>
      <c r="D200" s="89"/>
      <c r="E200" s="89"/>
      <c r="F200" s="89"/>
      <c r="G200" s="89"/>
      <c r="H200" s="89"/>
      <c r="I200" s="89"/>
      <c r="J200" s="89"/>
      <c r="K200" s="89"/>
      <c r="L200" s="89"/>
      <c r="M200" s="89"/>
      <c r="N200" s="89"/>
      <c r="O200" s="89"/>
      <c r="P200" s="89"/>
      <c r="Q200" s="89"/>
      <c r="R200" s="89"/>
      <c r="S200" s="89"/>
      <c r="T200" s="89"/>
      <c r="U200" s="89"/>
      <c r="V200" s="89"/>
    </row>
    <row r="201" spans="1:22"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row>
    <row r="202" spans="1:22" x14ac:dyDescent="0.25">
      <c r="A202" s="13"/>
      <c r="B202" s="90" t="s">
        <v>693</v>
      </c>
      <c r="C202" s="90"/>
      <c r="D202" s="90"/>
      <c r="E202" s="90"/>
      <c r="F202" s="90"/>
      <c r="G202" s="90"/>
      <c r="H202" s="90"/>
      <c r="I202" s="90"/>
      <c r="J202" s="90"/>
      <c r="K202" s="90"/>
      <c r="L202" s="90"/>
      <c r="M202" s="90"/>
      <c r="N202" s="90"/>
      <c r="O202" s="90"/>
      <c r="P202" s="90"/>
      <c r="Q202" s="90"/>
      <c r="R202" s="90"/>
      <c r="S202" s="90"/>
      <c r="T202" s="90"/>
      <c r="U202" s="90"/>
      <c r="V202" s="90"/>
    </row>
    <row r="203" spans="1:22" x14ac:dyDescent="0.25">
      <c r="A203" s="13"/>
      <c r="B203" s="12"/>
      <c r="C203" s="12"/>
      <c r="D203" s="12"/>
      <c r="E203" s="12"/>
      <c r="F203" s="12"/>
      <c r="G203" s="12"/>
      <c r="H203" s="12"/>
      <c r="I203" s="12"/>
      <c r="J203" s="12"/>
      <c r="K203" s="12"/>
      <c r="L203" s="12"/>
      <c r="M203" s="12"/>
      <c r="N203" s="12"/>
      <c r="O203" s="12"/>
      <c r="P203" s="12"/>
      <c r="Q203" s="12"/>
      <c r="R203" s="12"/>
      <c r="S203" s="12"/>
      <c r="T203" s="12"/>
      <c r="U203" s="12"/>
      <c r="V203" s="12"/>
    </row>
    <row r="204" spans="1:22" x14ac:dyDescent="0.25">
      <c r="A204" s="13"/>
      <c r="B204" s="90" t="s">
        <v>751</v>
      </c>
      <c r="C204" s="90"/>
      <c r="D204" s="90"/>
      <c r="E204" s="90"/>
      <c r="F204" s="90"/>
      <c r="G204" s="90"/>
      <c r="H204" s="90"/>
      <c r="I204" s="90"/>
      <c r="J204" s="90"/>
      <c r="K204" s="90"/>
      <c r="L204" s="90"/>
      <c r="M204" s="90"/>
      <c r="N204" s="90"/>
      <c r="O204" s="90"/>
      <c r="P204" s="90"/>
      <c r="Q204" s="90"/>
      <c r="R204" s="90"/>
      <c r="S204" s="90"/>
      <c r="T204" s="90"/>
      <c r="U204" s="90"/>
      <c r="V204" s="90"/>
    </row>
    <row r="205" spans="1:22" x14ac:dyDescent="0.25">
      <c r="A205" s="13"/>
      <c r="B205" s="12"/>
      <c r="C205" s="12"/>
      <c r="D205" s="12"/>
      <c r="E205" s="12"/>
      <c r="F205" s="12"/>
      <c r="G205" s="12"/>
      <c r="H205" s="12"/>
      <c r="I205" s="12"/>
      <c r="J205" s="12"/>
      <c r="K205" s="12"/>
      <c r="L205" s="12"/>
      <c r="M205" s="12"/>
      <c r="N205" s="12"/>
      <c r="O205" s="12"/>
      <c r="P205" s="12"/>
      <c r="Q205" s="12"/>
      <c r="R205" s="12"/>
      <c r="S205" s="12"/>
      <c r="T205" s="12"/>
      <c r="U205" s="12"/>
      <c r="V205" s="12"/>
    </row>
    <row r="206" spans="1:22" x14ac:dyDescent="0.25">
      <c r="A206" s="13"/>
      <c r="B206" s="90" t="s">
        <v>776</v>
      </c>
      <c r="C206" s="90"/>
      <c r="D206" s="90"/>
      <c r="E206" s="90"/>
      <c r="F206" s="90"/>
      <c r="G206" s="90"/>
      <c r="H206" s="90"/>
      <c r="I206" s="90"/>
      <c r="J206" s="90"/>
      <c r="K206" s="90"/>
      <c r="L206" s="90"/>
      <c r="M206" s="90"/>
      <c r="N206" s="90"/>
      <c r="O206" s="90"/>
      <c r="P206" s="90"/>
      <c r="Q206" s="90"/>
      <c r="R206" s="90"/>
      <c r="S206" s="90"/>
      <c r="T206" s="90"/>
      <c r="U206" s="90"/>
      <c r="V206" s="90"/>
    </row>
    <row r="207" spans="1:22" x14ac:dyDescent="0.25">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22" ht="15.75" x14ac:dyDescent="0.25">
      <c r="A208" s="13"/>
      <c r="B208" s="49"/>
      <c r="C208" s="49"/>
      <c r="D208" s="49"/>
      <c r="E208" s="49"/>
      <c r="F208" s="49"/>
      <c r="G208" s="49"/>
      <c r="H208" s="49"/>
      <c r="I208" s="49"/>
      <c r="J208" s="49"/>
      <c r="K208" s="49"/>
      <c r="L208" s="49"/>
      <c r="M208" s="49"/>
      <c r="N208" s="49"/>
      <c r="O208" s="49"/>
      <c r="P208" s="49"/>
      <c r="Q208" s="49"/>
      <c r="R208" s="49"/>
      <c r="S208" s="49"/>
      <c r="T208" s="49"/>
      <c r="U208" s="49"/>
      <c r="V208" s="49"/>
    </row>
    <row r="209" spans="1:22" x14ac:dyDescent="0.25">
      <c r="A209" s="13"/>
      <c r="B209" s="47"/>
      <c r="C209" s="47"/>
      <c r="D209" s="47"/>
      <c r="E209" s="47"/>
      <c r="F209" s="47"/>
      <c r="G209" s="47"/>
      <c r="H209" s="47"/>
      <c r="I209" s="47"/>
      <c r="J209" s="47"/>
      <c r="K209" s="47"/>
      <c r="L209" s="47"/>
      <c r="M209" s="47"/>
      <c r="N209" s="47"/>
      <c r="O209" s="47"/>
      <c r="P209" s="47"/>
      <c r="Q209" s="47"/>
      <c r="R209" s="47"/>
      <c r="S209" s="47"/>
      <c r="T209" s="47"/>
      <c r="U209" s="47"/>
      <c r="V209" s="47"/>
    </row>
    <row r="210" spans="1:22" x14ac:dyDescent="0.25">
      <c r="A210" s="13"/>
      <c r="B210" s="5"/>
      <c r="C210" s="5"/>
      <c r="D210" s="5"/>
      <c r="E210" s="5"/>
      <c r="F210" s="5"/>
      <c r="G210" s="5"/>
      <c r="H210" s="5"/>
      <c r="I210" s="5"/>
      <c r="J210" s="5"/>
      <c r="K210" s="5"/>
      <c r="L210" s="5"/>
      <c r="M210" s="5"/>
      <c r="N210" s="5"/>
      <c r="O210" s="5"/>
      <c r="P210" s="5"/>
      <c r="Q210" s="5"/>
      <c r="R210" s="5"/>
      <c r="S210" s="5"/>
      <c r="T210" s="5"/>
      <c r="U210" s="5"/>
      <c r="V210" s="5"/>
    </row>
    <row r="211" spans="1:22" ht="15" customHeight="1" x14ac:dyDescent="0.25">
      <c r="A211" s="13"/>
      <c r="B211" s="108" t="s">
        <v>212</v>
      </c>
      <c r="C211" s="12" t="s">
        <v>196</v>
      </c>
      <c r="D211" s="62" t="s">
        <v>696</v>
      </c>
      <c r="E211" s="62"/>
      <c r="F211" s="12"/>
      <c r="G211" s="12"/>
      <c r="H211" s="62" t="s">
        <v>697</v>
      </c>
      <c r="I211" s="62"/>
      <c r="J211" s="12"/>
      <c r="K211" s="12"/>
      <c r="L211" s="84" t="s">
        <v>699</v>
      </c>
      <c r="M211" s="84"/>
      <c r="N211" s="12"/>
      <c r="O211" s="12" t="s">
        <v>196</v>
      </c>
      <c r="P211" s="62" t="s">
        <v>701</v>
      </c>
      <c r="Q211" s="62"/>
      <c r="R211" s="12"/>
      <c r="S211" s="12"/>
      <c r="T211" s="62" t="s">
        <v>702</v>
      </c>
      <c r="U211" s="62"/>
      <c r="V211" s="12"/>
    </row>
    <row r="212" spans="1:22" ht="15.75" thickBot="1" x14ac:dyDescent="0.3">
      <c r="A212" s="13"/>
      <c r="B212" s="108"/>
      <c r="C212" s="12"/>
      <c r="D212" s="64"/>
      <c r="E212" s="64"/>
      <c r="F212" s="12"/>
      <c r="G212" s="12"/>
      <c r="H212" s="64" t="s">
        <v>698</v>
      </c>
      <c r="I212" s="64"/>
      <c r="J212" s="12"/>
      <c r="K212" s="12"/>
      <c r="L212" s="85" t="s">
        <v>700</v>
      </c>
      <c r="M212" s="85"/>
      <c r="N212" s="12"/>
      <c r="O212" s="12"/>
      <c r="P212" s="64"/>
      <c r="Q212" s="64"/>
      <c r="R212" s="12"/>
      <c r="S212" s="12"/>
      <c r="T212" s="64"/>
      <c r="U212" s="64"/>
      <c r="V212" s="12"/>
    </row>
    <row r="213" spans="1:22" x14ac:dyDescent="0.25">
      <c r="A213" s="13"/>
      <c r="B213" s="66" t="s">
        <v>753</v>
      </c>
      <c r="C213" s="25" t="s">
        <v>196</v>
      </c>
      <c r="D213" s="25"/>
      <c r="E213" s="25"/>
      <c r="F213" s="25"/>
      <c r="G213" s="25"/>
      <c r="H213" s="25"/>
      <c r="I213" s="25"/>
      <c r="J213" s="25"/>
      <c r="K213" s="25"/>
      <c r="L213" s="25"/>
      <c r="M213" s="25"/>
      <c r="N213" s="25"/>
      <c r="O213" s="25" t="s">
        <v>196</v>
      </c>
      <c r="P213" s="25"/>
      <c r="Q213" s="25"/>
      <c r="R213" s="25"/>
      <c r="S213" s="25"/>
      <c r="T213" s="25"/>
      <c r="U213" s="25"/>
      <c r="V213" s="25"/>
    </row>
    <row r="214" spans="1:22" x14ac:dyDescent="0.25">
      <c r="A214" s="13"/>
      <c r="B214" s="3" t="s">
        <v>80</v>
      </c>
      <c r="C214" s="5" t="s">
        <v>196</v>
      </c>
      <c r="D214" s="5" t="s">
        <v>204</v>
      </c>
      <c r="E214" s="32" t="s">
        <v>201</v>
      </c>
      <c r="F214" t="s">
        <v>196</v>
      </c>
      <c r="G214" s="5"/>
      <c r="H214" s="5" t="s">
        <v>204</v>
      </c>
      <c r="I214" s="32" t="s">
        <v>201</v>
      </c>
      <c r="J214" t="s">
        <v>196</v>
      </c>
      <c r="K214" s="5"/>
      <c r="L214" s="5" t="s">
        <v>204</v>
      </c>
      <c r="M214" s="36">
        <v>113424</v>
      </c>
      <c r="N214" t="s">
        <v>196</v>
      </c>
      <c r="O214" s="5" t="s">
        <v>196</v>
      </c>
      <c r="P214" s="5" t="s">
        <v>204</v>
      </c>
      <c r="Q214" s="32" t="s">
        <v>201</v>
      </c>
      <c r="R214" t="s">
        <v>196</v>
      </c>
      <c r="S214" s="5"/>
      <c r="T214" s="5" t="s">
        <v>204</v>
      </c>
      <c r="U214" s="36">
        <v>113424</v>
      </c>
      <c r="V214" t="s">
        <v>196</v>
      </c>
    </row>
    <row r="215" spans="1:22" x14ac:dyDescent="0.25">
      <c r="A215" s="13"/>
      <c r="B215" s="50" t="s">
        <v>81</v>
      </c>
      <c r="C215" s="25" t="s">
        <v>196</v>
      </c>
      <c r="D215" s="25"/>
      <c r="E215" s="40" t="s">
        <v>201</v>
      </c>
      <c r="F215" s="29" t="s">
        <v>196</v>
      </c>
      <c r="G215" s="25"/>
      <c r="H215" s="25"/>
      <c r="I215" s="40">
        <v>438</v>
      </c>
      <c r="J215" s="29" t="s">
        <v>196</v>
      </c>
      <c r="K215" s="25"/>
      <c r="L215" s="25"/>
      <c r="M215" s="27">
        <v>13934</v>
      </c>
      <c r="N215" s="29" t="s">
        <v>196</v>
      </c>
      <c r="O215" s="25" t="s">
        <v>196</v>
      </c>
      <c r="P215" s="25"/>
      <c r="Q215" s="40" t="s">
        <v>201</v>
      </c>
      <c r="R215" s="29" t="s">
        <v>196</v>
      </c>
      <c r="S215" s="25"/>
      <c r="T215" s="25"/>
      <c r="U215" s="27">
        <v>14372</v>
      </c>
      <c r="V215" s="29" t="s">
        <v>196</v>
      </c>
    </row>
    <row r="216" spans="1:22" x14ac:dyDescent="0.25">
      <c r="A216" s="13"/>
      <c r="B216" s="3" t="s">
        <v>82</v>
      </c>
      <c r="C216" s="5" t="s">
        <v>196</v>
      </c>
      <c r="D216" s="5"/>
      <c r="E216" s="32" t="s">
        <v>201</v>
      </c>
      <c r="F216" t="s">
        <v>196</v>
      </c>
      <c r="G216" s="5"/>
      <c r="H216" s="5"/>
      <c r="I216" s="36">
        <v>3049</v>
      </c>
      <c r="J216" t="s">
        <v>196</v>
      </c>
      <c r="K216" s="5"/>
      <c r="L216" s="5"/>
      <c r="M216" s="36">
        <v>14554</v>
      </c>
      <c r="N216" t="s">
        <v>196</v>
      </c>
      <c r="O216" s="5" t="s">
        <v>196</v>
      </c>
      <c r="P216" s="5"/>
      <c r="Q216" s="32" t="s">
        <v>777</v>
      </c>
      <c r="R216" t="s">
        <v>346</v>
      </c>
      <c r="S216" s="5"/>
      <c r="T216" s="5"/>
      <c r="U216" s="36">
        <v>14823</v>
      </c>
      <c r="V216" t="s">
        <v>196</v>
      </c>
    </row>
    <row r="217" spans="1:22" x14ac:dyDescent="0.25">
      <c r="A217" s="13"/>
      <c r="B217" s="50" t="s">
        <v>83</v>
      </c>
      <c r="C217" s="25" t="s">
        <v>196</v>
      </c>
      <c r="D217" s="25"/>
      <c r="E217" s="40" t="s">
        <v>201</v>
      </c>
      <c r="F217" s="29" t="s">
        <v>196</v>
      </c>
      <c r="G217" s="25"/>
      <c r="H217" s="25"/>
      <c r="I217" s="40" t="s">
        <v>201</v>
      </c>
      <c r="J217" s="29" t="s">
        <v>196</v>
      </c>
      <c r="K217" s="25"/>
      <c r="L217" s="25"/>
      <c r="M217" s="27">
        <v>21589</v>
      </c>
      <c r="N217" s="29" t="s">
        <v>196</v>
      </c>
      <c r="O217" s="25" t="s">
        <v>196</v>
      </c>
      <c r="P217" s="25"/>
      <c r="Q217" s="40" t="s">
        <v>201</v>
      </c>
      <c r="R217" s="29" t="s">
        <v>196</v>
      </c>
      <c r="S217" s="25"/>
      <c r="T217" s="25"/>
      <c r="U217" s="27">
        <v>21589</v>
      </c>
      <c r="V217" s="29" t="s">
        <v>196</v>
      </c>
    </row>
    <row r="218" spans="1:22" x14ac:dyDescent="0.25">
      <c r="A218" s="13"/>
      <c r="B218" s="3" t="s">
        <v>84</v>
      </c>
      <c r="C218" s="5" t="s">
        <v>196</v>
      </c>
      <c r="D218" s="5"/>
      <c r="E218" s="32" t="s">
        <v>201</v>
      </c>
      <c r="F218" t="s">
        <v>196</v>
      </c>
      <c r="G218" s="5"/>
      <c r="H218" s="5"/>
      <c r="I218" s="32" t="s">
        <v>201</v>
      </c>
      <c r="J218" t="s">
        <v>196</v>
      </c>
      <c r="K218" s="5"/>
      <c r="L218" s="5"/>
      <c r="M218" s="36">
        <v>53645</v>
      </c>
      <c r="N218" t="s">
        <v>196</v>
      </c>
      <c r="O218" s="5" t="s">
        <v>196</v>
      </c>
      <c r="P218" s="5"/>
      <c r="Q218" s="32" t="s">
        <v>464</v>
      </c>
      <c r="R218" t="s">
        <v>346</v>
      </c>
      <c r="S218" s="5"/>
      <c r="T218" s="5"/>
      <c r="U218" s="36">
        <v>53015</v>
      </c>
      <c r="V218" t="s">
        <v>196</v>
      </c>
    </row>
    <row r="219" spans="1:22" ht="15.75" thickBot="1" x14ac:dyDescent="0.3">
      <c r="A219" s="13"/>
      <c r="B219" s="50" t="s">
        <v>85</v>
      </c>
      <c r="C219" s="25" t="s">
        <v>196</v>
      </c>
      <c r="D219" s="25"/>
      <c r="E219" s="40" t="s">
        <v>201</v>
      </c>
      <c r="F219" s="29" t="s">
        <v>196</v>
      </c>
      <c r="G219" s="25"/>
      <c r="H219" s="25"/>
      <c r="I219" s="40">
        <v>42</v>
      </c>
      <c r="J219" s="29" t="s">
        <v>196</v>
      </c>
      <c r="K219" s="25"/>
      <c r="L219" s="25"/>
      <c r="M219" s="27">
        <v>14617</v>
      </c>
      <c r="N219" s="29" t="s">
        <v>196</v>
      </c>
      <c r="O219" s="25" t="s">
        <v>196</v>
      </c>
      <c r="P219" s="25"/>
      <c r="Q219" s="40" t="s">
        <v>778</v>
      </c>
      <c r="R219" s="29" t="s">
        <v>346</v>
      </c>
      <c r="S219" s="25"/>
      <c r="T219" s="25"/>
      <c r="U219" s="27">
        <v>14615</v>
      </c>
      <c r="V219" s="29" t="s">
        <v>196</v>
      </c>
    </row>
    <row r="220" spans="1:22" x14ac:dyDescent="0.25">
      <c r="A220" s="13"/>
      <c r="B220" s="17"/>
      <c r="C220" s="17" t="s">
        <v>196</v>
      </c>
      <c r="D220" s="51"/>
      <c r="E220" s="51"/>
      <c r="F220" s="17"/>
      <c r="G220" s="17"/>
      <c r="H220" s="51"/>
      <c r="I220" s="51"/>
      <c r="J220" s="17"/>
      <c r="K220" s="17"/>
      <c r="L220" s="51"/>
      <c r="M220" s="51"/>
      <c r="N220" s="17"/>
      <c r="O220" s="17" t="s">
        <v>196</v>
      </c>
      <c r="P220" s="51"/>
      <c r="Q220" s="51"/>
      <c r="R220" s="17"/>
      <c r="S220" s="17"/>
      <c r="T220" s="51"/>
      <c r="U220" s="51"/>
      <c r="V220" s="17"/>
    </row>
    <row r="221" spans="1:22" ht="15.75" thickBot="1" x14ac:dyDescent="0.3">
      <c r="A221" s="13"/>
      <c r="B221" s="3"/>
      <c r="C221" s="52" t="s">
        <v>196</v>
      </c>
      <c r="D221" s="75"/>
      <c r="E221" s="106" t="s">
        <v>201</v>
      </c>
      <c r="F221" s="2" t="s">
        <v>196</v>
      </c>
      <c r="G221" s="52"/>
      <c r="H221" s="75"/>
      <c r="I221" s="76">
        <v>3529</v>
      </c>
      <c r="J221" s="2" t="s">
        <v>196</v>
      </c>
      <c r="K221" s="52"/>
      <c r="L221" s="75"/>
      <c r="M221" s="76">
        <v>231763</v>
      </c>
      <c r="N221" s="2" t="s">
        <v>196</v>
      </c>
      <c r="O221" s="52" t="s">
        <v>196</v>
      </c>
      <c r="P221" s="75"/>
      <c r="Q221" s="106" t="s">
        <v>779</v>
      </c>
      <c r="R221" s="2" t="s">
        <v>346</v>
      </c>
      <c r="S221" s="52"/>
      <c r="T221" s="75"/>
      <c r="U221" s="76">
        <v>231838</v>
      </c>
      <c r="V221" s="2" t="s">
        <v>196</v>
      </c>
    </row>
    <row r="222" spans="1:22" x14ac:dyDescent="0.25">
      <c r="A222" s="13"/>
      <c r="B222" s="17"/>
      <c r="C222" s="17" t="s">
        <v>196</v>
      </c>
      <c r="D222" s="51"/>
      <c r="E222" s="51"/>
      <c r="F222" s="17"/>
      <c r="G222" s="17"/>
      <c r="H222" s="51"/>
      <c r="I222" s="51"/>
      <c r="J222" s="17"/>
      <c r="K222" s="17"/>
      <c r="L222" s="51"/>
      <c r="M222" s="51"/>
      <c r="N222" s="17"/>
      <c r="O222" s="17" t="s">
        <v>196</v>
      </c>
      <c r="P222" s="51"/>
      <c r="Q222" s="51"/>
      <c r="R222" s="17"/>
      <c r="S222" s="17"/>
      <c r="T222" s="51"/>
      <c r="U222" s="51"/>
      <c r="V222" s="17"/>
    </row>
    <row r="223" spans="1:22" x14ac:dyDescent="0.25">
      <c r="A223" s="13"/>
      <c r="B223" s="66" t="s">
        <v>87</v>
      </c>
      <c r="C223" s="54" t="s">
        <v>196</v>
      </c>
      <c r="D223" s="25"/>
      <c r="E223" s="25"/>
      <c r="F223" s="25"/>
      <c r="G223" s="54"/>
      <c r="H223" s="25"/>
      <c r="I223" s="25"/>
      <c r="J223" s="25"/>
      <c r="K223" s="54"/>
      <c r="L223" s="25"/>
      <c r="M223" s="25"/>
      <c r="N223" s="25"/>
      <c r="O223" s="54" t="s">
        <v>196</v>
      </c>
      <c r="P223" s="25"/>
      <c r="Q223" s="25"/>
      <c r="R223" s="25"/>
      <c r="S223" s="54"/>
      <c r="T223" s="25"/>
      <c r="U223" s="25"/>
      <c r="V223" s="25"/>
    </row>
    <row r="224" spans="1:22" x14ac:dyDescent="0.25">
      <c r="A224" s="13"/>
      <c r="B224" s="3" t="s">
        <v>88</v>
      </c>
      <c r="C224" s="52" t="s">
        <v>196</v>
      </c>
      <c r="D224" s="5"/>
      <c r="E224" s="32">
        <v>123</v>
      </c>
      <c r="F224" t="s">
        <v>196</v>
      </c>
      <c r="G224" s="52"/>
      <c r="H224" s="5"/>
      <c r="I224" s="32" t="s">
        <v>201</v>
      </c>
      <c r="J224" t="s">
        <v>196</v>
      </c>
      <c r="K224" s="52"/>
      <c r="L224" s="5"/>
      <c r="M224" s="36">
        <v>151846</v>
      </c>
      <c r="N224" t="s">
        <v>196</v>
      </c>
      <c r="O224" s="52" t="s">
        <v>196</v>
      </c>
      <c r="P224" s="5"/>
      <c r="Q224" s="32" t="s">
        <v>201</v>
      </c>
      <c r="R224" t="s">
        <v>196</v>
      </c>
      <c r="S224" s="52"/>
      <c r="T224" s="5"/>
      <c r="U224" s="36">
        <v>151969</v>
      </c>
      <c r="V224" t="s">
        <v>196</v>
      </c>
    </row>
    <row r="225" spans="1:22" x14ac:dyDescent="0.25">
      <c r="A225" s="13"/>
      <c r="B225" s="50" t="s">
        <v>89</v>
      </c>
      <c r="C225" s="54" t="s">
        <v>196</v>
      </c>
      <c r="D225" s="25"/>
      <c r="E225" s="40" t="s">
        <v>201</v>
      </c>
      <c r="F225" s="29" t="s">
        <v>196</v>
      </c>
      <c r="G225" s="54"/>
      <c r="H225" s="25"/>
      <c r="I225" s="40" t="s">
        <v>201</v>
      </c>
      <c r="J225" s="29" t="s">
        <v>196</v>
      </c>
      <c r="K225" s="54"/>
      <c r="L225" s="25"/>
      <c r="M225" s="27">
        <v>6026</v>
      </c>
      <c r="N225" s="29" t="s">
        <v>196</v>
      </c>
      <c r="O225" s="54" t="s">
        <v>196</v>
      </c>
      <c r="P225" s="25"/>
      <c r="Q225" s="40" t="s">
        <v>201</v>
      </c>
      <c r="R225" s="29" t="s">
        <v>196</v>
      </c>
      <c r="S225" s="54"/>
      <c r="T225" s="25"/>
      <c r="U225" s="27">
        <v>6026</v>
      </c>
      <c r="V225" s="29" t="s">
        <v>196</v>
      </c>
    </row>
    <row r="226" spans="1:22" x14ac:dyDescent="0.25">
      <c r="A226" s="13"/>
      <c r="B226" s="3" t="s">
        <v>90</v>
      </c>
      <c r="C226" s="52" t="s">
        <v>196</v>
      </c>
      <c r="D226" s="5"/>
      <c r="E226" s="32">
        <v>13</v>
      </c>
      <c r="F226" t="s">
        <v>196</v>
      </c>
      <c r="G226" s="52"/>
      <c r="H226" s="5"/>
      <c r="I226" s="32" t="s">
        <v>201</v>
      </c>
      <c r="J226" t="s">
        <v>196</v>
      </c>
      <c r="K226" s="52"/>
      <c r="L226" s="5"/>
      <c r="M226" s="36">
        <v>15867</v>
      </c>
      <c r="N226" t="s">
        <v>196</v>
      </c>
      <c r="O226" s="52" t="s">
        <v>196</v>
      </c>
      <c r="P226" s="5"/>
      <c r="Q226" s="32" t="s">
        <v>201</v>
      </c>
      <c r="R226" t="s">
        <v>196</v>
      </c>
      <c r="S226" s="52"/>
      <c r="T226" s="5"/>
      <c r="U226" s="36">
        <v>15880</v>
      </c>
      <c r="V226" t="s">
        <v>196</v>
      </c>
    </row>
    <row r="227" spans="1:22" x14ac:dyDescent="0.25">
      <c r="A227" s="13"/>
      <c r="B227" s="50" t="s">
        <v>91</v>
      </c>
      <c r="C227" s="54" t="s">
        <v>196</v>
      </c>
      <c r="D227" s="25"/>
      <c r="E227" s="40" t="s">
        <v>201</v>
      </c>
      <c r="F227" s="29" t="s">
        <v>196</v>
      </c>
      <c r="G227" s="54"/>
      <c r="H227" s="25"/>
      <c r="I227" s="40" t="s">
        <v>201</v>
      </c>
      <c r="J227" s="29" t="s">
        <v>196</v>
      </c>
      <c r="K227" s="54"/>
      <c r="L227" s="25"/>
      <c r="M227" s="27">
        <v>17568</v>
      </c>
      <c r="N227" s="29" t="s">
        <v>196</v>
      </c>
      <c r="O227" s="54" t="s">
        <v>196</v>
      </c>
      <c r="P227" s="25"/>
      <c r="Q227" s="40" t="s">
        <v>756</v>
      </c>
      <c r="R227" s="29" t="s">
        <v>346</v>
      </c>
      <c r="S227" s="54"/>
      <c r="T227" s="25"/>
      <c r="U227" s="27">
        <v>17526</v>
      </c>
      <c r="V227" s="29" t="s">
        <v>196</v>
      </c>
    </row>
    <row r="228" spans="1:22" x14ac:dyDescent="0.25">
      <c r="A228" s="13"/>
      <c r="B228" s="3" t="s">
        <v>82</v>
      </c>
      <c r="C228" s="52" t="s">
        <v>196</v>
      </c>
      <c r="D228" s="5"/>
      <c r="E228" s="36">
        <v>4375</v>
      </c>
      <c r="F228" t="s">
        <v>196</v>
      </c>
      <c r="G228" s="52"/>
      <c r="H228" s="5"/>
      <c r="I228" s="32" t="s">
        <v>780</v>
      </c>
      <c r="J228" t="s">
        <v>346</v>
      </c>
      <c r="K228" s="52"/>
      <c r="L228" s="5"/>
      <c r="M228" s="36">
        <v>7268</v>
      </c>
      <c r="N228" t="s">
        <v>196</v>
      </c>
      <c r="O228" s="52" t="s">
        <v>196</v>
      </c>
      <c r="P228" s="5"/>
      <c r="Q228" s="32" t="s">
        <v>781</v>
      </c>
      <c r="R228" t="s">
        <v>346</v>
      </c>
      <c r="S228" s="52"/>
      <c r="T228" s="5"/>
      <c r="U228" s="36">
        <v>8842</v>
      </c>
      <c r="V228" t="s">
        <v>196</v>
      </c>
    </row>
    <row r="229" spans="1:22" ht="15.75" thickBot="1" x14ac:dyDescent="0.3">
      <c r="A229" s="13"/>
      <c r="B229" s="50" t="s">
        <v>85</v>
      </c>
      <c r="C229" s="54" t="s">
        <v>196</v>
      </c>
      <c r="D229" s="25"/>
      <c r="E229" s="40">
        <v>367</v>
      </c>
      <c r="F229" s="29" t="s">
        <v>196</v>
      </c>
      <c r="G229" s="54"/>
      <c r="H229" s="25"/>
      <c r="I229" s="40">
        <v>18</v>
      </c>
      <c r="J229" s="29" t="s">
        <v>196</v>
      </c>
      <c r="K229" s="54"/>
      <c r="L229" s="25"/>
      <c r="M229" s="27">
        <v>26583</v>
      </c>
      <c r="N229" s="29" t="s">
        <v>196</v>
      </c>
      <c r="O229" s="54" t="s">
        <v>196</v>
      </c>
      <c r="P229" s="25"/>
      <c r="Q229" s="40" t="s">
        <v>782</v>
      </c>
      <c r="R229" s="29" t="s">
        <v>346</v>
      </c>
      <c r="S229" s="54"/>
      <c r="T229" s="25"/>
      <c r="U229" s="27">
        <v>26337</v>
      </c>
      <c r="V229" s="29" t="s">
        <v>196</v>
      </c>
    </row>
    <row r="230" spans="1:22" x14ac:dyDescent="0.25">
      <c r="A230" s="13"/>
      <c r="B230" s="17"/>
      <c r="C230" s="17" t="s">
        <v>196</v>
      </c>
      <c r="D230" s="51"/>
      <c r="E230" s="51"/>
      <c r="F230" s="17"/>
      <c r="G230" s="17"/>
      <c r="H230" s="51"/>
      <c r="I230" s="51"/>
      <c r="J230" s="17"/>
      <c r="K230" s="17"/>
      <c r="L230" s="51"/>
      <c r="M230" s="51"/>
      <c r="N230" s="17"/>
      <c r="O230" s="17" t="s">
        <v>196</v>
      </c>
      <c r="P230" s="51"/>
      <c r="Q230" s="51"/>
      <c r="R230" s="17"/>
      <c r="S230" s="17"/>
      <c r="T230" s="51"/>
      <c r="U230" s="51"/>
      <c r="V230" s="17"/>
    </row>
    <row r="231" spans="1:22" ht="15.75" thickBot="1" x14ac:dyDescent="0.3">
      <c r="A231" s="13"/>
      <c r="B231" s="3"/>
      <c r="C231" s="52" t="s">
        <v>196</v>
      </c>
      <c r="D231" s="75"/>
      <c r="E231" s="76">
        <v>4878</v>
      </c>
      <c r="F231" s="2" t="s">
        <v>196</v>
      </c>
      <c r="G231" s="52"/>
      <c r="H231" s="75"/>
      <c r="I231" s="106" t="s">
        <v>379</v>
      </c>
      <c r="J231" s="2" t="s">
        <v>346</v>
      </c>
      <c r="K231" s="52"/>
      <c r="L231" s="75"/>
      <c r="M231" s="76">
        <v>225158</v>
      </c>
      <c r="N231" s="2" t="s">
        <v>196</v>
      </c>
      <c r="O231" s="52" t="s">
        <v>196</v>
      </c>
      <c r="P231" s="75"/>
      <c r="Q231" s="106" t="s">
        <v>779</v>
      </c>
      <c r="R231" s="2" t="s">
        <v>346</v>
      </c>
      <c r="S231" s="52"/>
      <c r="T231" s="75"/>
      <c r="U231" s="76">
        <v>226580</v>
      </c>
      <c r="V231" s="2" t="s">
        <v>196</v>
      </c>
    </row>
    <row r="232" spans="1:22" x14ac:dyDescent="0.25">
      <c r="A232" s="13"/>
      <c r="B232" s="17"/>
      <c r="C232" s="17" t="s">
        <v>196</v>
      </c>
      <c r="D232" s="51"/>
      <c r="E232" s="51"/>
      <c r="F232" s="17"/>
      <c r="G232" s="17"/>
      <c r="H232" s="51"/>
      <c r="I232" s="51"/>
      <c r="J232" s="17"/>
      <c r="K232" s="17"/>
      <c r="L232" s="51"/>
      <c r="M232" s="51"/>
      <c r="N232" s="17"/>
      <c r="O232" s="17" t="s">
        <v>196</v>
      </c>
      <c r="P232" s="51"/>
      <c r="Q232" s="51"/>
      <c r="R232" s="17"/>
      <c r="S232" s="17"/>
      <c r="T232" s="51"/>
      <c r="U232" s="51"/>
      <c r="V232" s="17"/>
    </row>
    <row r="233" spans="1:22" x14ac:dyDescent="0.25">
      <c r="A233" s="13"/>
      <c r="B233" s="50" t="s">
        <v>672</v>
      </c>
      <c r="C233" s="54" t="s">
        <v>196</v>
      </c>
      <c r="D233" s="25"/>
      <c r="E233" s="40" t="s">
        <v>783</v>
      </c>
      <c r="F233" s="29" t="s">
        <v>346</v>
      </c>
      <c r="G233" s="54"/>
      <c r="H233" s="25"/>
      <c r="I233" s="27">
        <v>3531</v>
      </c>
      <c r="J233" s="29" t="s">
        <v>196</v>
      </c>
      <c r="K233" s="54"/>
      <c r="L233" s="25"/>
      <c r="M233" s="27">
        <v>6605</v>
      </c>
      <c r="N233" s="29" t="s">
        <v>196</v>
      </c>
      <c r="O233" s="54" t="s">
        <v>196</v>
      </c>
      <c r="P233" s="25"/>
      <c r="Q233" s="40" t="s">
        <v>201</v>
      </c>
      <c r="R233" s="29" t="s">
        <v>196</v>
      </c>
      <c r="S233" s="54"/>
      <c r="T233" s="25"/>
      <c r="U233" s="27">
        <v>5258</v>
      </c>
      <c r="V233" s="29" t="s">
        <v>196</v>
      </c>
    </row>
    <row r="234" spans="1:22" ht="15.75" thickBot="1" x14ac:dyDescent="0.3">
      <c r="A234" s="13"/>
      <c r="B234" s="3" t="s">
        <v>759</v>
      </c>
      <c r="C234" s="52" t="s">
        <v>196</v>
      </c>
      <c r="D234" s="5"/>
      <c r="E234" s="32" t="s">
        <v>768</v>
      </c>
      <c r="F234" t="s">
        <v>346</v>
      </c>
      <c r="G234" s="52"/>
      <c r="H234" s="5"/>
      <c r="I234" s="36">
        <v>1277</v>
      </c>
      <c r="J234" t="s">
        <v>196</v>
      </c>
      <c r="K234" s="52"/>
      <c r="L234" s="5"/>
      <c r="M234" s="36">
        <v>2677</v>
      </c>
      <c r="N234" t="s">
        <v>196</v>
      </c>
      <c r="O234" s="52" t="s">
        <v>196</v>
      </c>
      <c r="P234" s="5"/>
      <c r="Q234" s="32" t="s">
        <v>201</v>
      </c>
      <c r="R234" t="s">
        <v>196</v>
      </c>
      <c r="S234" s="52"/>
      <c r="T234" s="5"/>
      <c r="U234" s="36">
        <v>2234</v>
      </c>
      <c r="V234" t="s">
        <v>196</v>
      </c>
    </row>
    <row r="235" spans="1:22" x14ac:dyDescent="0.25">
      <c r="A235" s="13"/>
      <c r="B235" s="17"/>
      <c r="C235" s="17" t="s">
        <v>196</v>
      </c>
      <c r="D235" s="51"/>
      <c r="E235" s="51"/>
      <c r="F235" s="17"/>
      <c r="G235" s="17"/>
      <c r="H235" s="51"/>
      <c r="I235" s="51"/>
      <c r="J235" s="17"/>
      <c r="K235" s="17"/>
      <c r="L235" s="51"/>
      <c r="M235" s="51"/>
      <c r="N235" s="17"/>
      <c r="O235" s="17" t="s">
        <v>196</v>
      </c>
      <c r="P235" s="51"/>
      <c r="Q235" s="51"/>
      <c r="R235" s="17"/>
      <c r="S235" s="17"/>
      <c r="T235" s="51"/>
      <c r="U235" s="51"/>
      <c r="V235" s="17"/>
    </row>
    <row r="236" spans="1:22" x14ac:dyDescent="0.25">
      <c r="A236" s="13"/>
      <c r="B236" s="50" t="s">
        <v>95</v>
      </c>
      <c r="C236" s="54" t="s">
        <v>196</v>
      </c>
      <c r="D236" s="25"/>
      <c r="E236" s="40" t="s">
        <v>784</v>
      </c>
      <c r="F236" s="29" t="s">
        <v>346</v>
      </c>
      <c r="G236" s="54"/>
      <c r="H236" s="25"/>
      <c r="I236" s="27">
        <v>2254</v>
      </c>
      <c r="J236" s="29" t="s">
        <v>196</v>
      </c>
      <c r="K236" s="54"/>
      <c r="L236" s="25"/>
      <c r="M236" s="27">
        <v>3928</v>
      </c>
      <c r="N236" s="29" t="s">
        <v>196</v>
      </c>
      <c r="O236" s="54" t="s">
        <v>196</v>
      </c>
      <c r="P236" s="25"/>
      <c r="Q236" s="40" t="s">
        <v>201</v>
      </c>
      <c r="R236" s="29" t="s">
        <v>196</v>
      </c>
      <c r="S236" s="54"/>
      <c r="T236" s="25"/>
      <c r="U236" s="27">
        <v>3024</v>
      </c>
      <c r="V236" s="29" t="s">
        <v>196</v>
      </c>
    </row>
    <row r="237" spans="1:22" ht="30" x14ac:dyDescent="0.25">
      <c r="A237" s="13"/>
      <c r="B237" s="3" t="s">
        <v>96</v>
      </c>
      <c r="C237" s="52" t="s">
        <v>196</v>
      </c>
      <c r="D237" s="5"/>
      <c r="E237" s="32" t="s">
        <v>201</v>
      </c>
      <c r="F237" t="s">
        <v>196</v>
      </c>
      <c r="G237" s="52"/>
      <c r="H237" s="5"/>
      <c r="I237" s="32" t="s">
        <v>201</v>
      </c>
      <c r="J237" t="s">
        <v>196</v>
      </c>
      <c r="K237" s="52"/>
      <c r="L237" s="5"/>
      <c r="M237" s="32">
        <v>702</v>
      </c>
      <c r="N237" t="s">
        <v>196</v>
      </c>
      <c r="O237" s="52" t="s">
        <v>196</v>
      </c>
      <c r="P237" s="5"/>
      <c r="Q237" s="32" t="s">
        <v>201</v>
      </c>
      <c r="R237" t="s">
        <v>196</v>
      </c>
      <c r="S237" s="52"/>
      <c r="T237" s="5"/>
      <c r="U237" s="32">
        <v>702</v>
      </c>
      <c r="V237" t="s">
        <v>196</v>
      </c>
    </row>
    <row r="238" spans="1:22" ht="15.75" thickBot="1" x14ac:dyDescent="0.3">
      <c r="A238" s="13"/>
      <c r="B238" s="50" t="s">
        <v>762</v>
      </c>
      <c r="C238" s="54" t="s">
        <v>196</v>
      </c>
      <c r="D238" s="25"/>
      <c r="E238" s="27">
        <v>5480</v>
      </c>
      <c r="F238" s="29" t="s">
        <v>196</v>
      </c>
      <c r="G238" s="54"/>
      <c r="H238" s="25"/>
      <c r="I238" s="40" t="s">
        <v>201</v>
      </c>
      <c r="J238" s="29" t="s">
        <v>196</v>
      </c>
      <c r="K238" s="54"/>
      <c r="L238" s="25"/>
      <c r="M238" s="40" t="s">
        <v>201</v>
      </c>
      <c r="N238" s="29" t="s">
        <v>196</v>
      </c>
      <c r="O238" s="54" t="s">
        <v>196</v>
      </c>
      <c r="P238" s="25"/>
      <c r="Q238" s="40" t="s">
        <v>785</v>
      </c>
      <c r="R238" s="29" t="s">
        <v>346</v>
      </c>
      <c r="S238" s="54"/>
      <c r="T238" s="25"/>
      <c r="U238" s="40" t="s">
        <v>201</v>
      </c>
      <c r="V238" s="29" t="s">
        <v>196</v>
      </c>
    </row>
    <row r="239" spans="1:22" x14ac:dyDescent="0.25">
      <c r="A239" s="13"/>
      <c r="B239" s="17"/>
      <c r="C239" s="17" t="s">
        <v>196</v>
      </c>
      <c r="D239" s="51"/>
      <c r="E239" s="51"/>
      <c r="F239" s="17"/>
      <c r="G239" s="17"/>
      <c r="H239" s="51"/>
      <c r="I239" s="51"/>
      <c r="J239" s="17"/>
      <c r="K239" s="17"/>
      <c r="L239" s="51"/>
      <c r="M239" s="51"/>
      <c r="N239" s="17"/>
      <c r="O239" s="17" t="s">
        <v>196</v>
      </c>
      <c r="P239" s="51"/>
      <c r="Q239" s="51"/>
      <c r="R239" s="17"/>
      <c r="S239" s="17"/>
      <c r="T239" s="51"/>
      <c r="U239" s="51"/>
      <c r="V239" s="17"/>
    </row>
    <row r="240" spans="1:22" x14ac:dyDescent="0.25">
      <c r="A240" s="13"/>
      <c r="B240" s="3" t="s">
        <v>764</v>
      </c>
      <c r="C240" s="109" t="s">
        <v>196</v>
      </c>
      <c r="D240" s="116" t="s">
        <v>204</v>
      </c>
      <c r="E240" s="118">
        <v>2322</v>
      </c>
      <c r="F240" s="63" t="s">
        <v>196</v>
      </c>
      <c r="G240" s="109"/>
      <c r="H240" s="116" t="s">
        <v>204</v>
      </c>
      <c r="I240" s="118">
        <v>2254</v>
      </c>
      <c r="J240" s="63" t="s">
        <v>196</v>
      </c>
      <c r="K240" s="109"/>
      <c r="L240" s="116" t="s">
        <v>204</v>
      </c>
      <c r="M240" s="118">
        <v>3226</v>
      </c>
      <c r="N240" s="63" t="s">
        <v>196</v>
      </c>
      <c r="O240" s="109" t="s">
        <v>196</v>
      </c>
      <c r="P240" s="116" t="s">
        <v>204</v>
      </c>
      <c r="Q240" s="120" t="s">
        <v>785</v>
      </c>
      <c r="R240" s="63" t="s">
        <v>346</v>
      </c>
      <c r="S240" s="109"/>
      <c r="T240" s="116" t="s">
        <v>204</v>
      </c>
      <c r="U240" s="118">
        <v>2322</v>
      </c>
      <c r="V240" s="63" t="s">
        <v>196</v>
      </c>
    </row>
    <row r="241" spans="1:22" ht="15.75" thickBot="1" x14ac:dyDescent="0.3">
      <c r="A241" s="13"/>
      <c r="B241" s="3" t="s">
        <v>729</v>
      </c>
      <c r="C241" s="109"/>
      <c r="D241" s="117"/>
      <c r="E241" s="119"/>
      <c r="F241" s="63"/>
      <c r="G241" s="109"/>
      <c r="H241" s="117"/>
      <c r="I241" s="119"/>
      <c r="J241" s="63"/>
      <c r="K241" s="109"/>
      <c r="L241" s="117"/>
      <c r="M241" s="119"/>
      <c r="N241" s="63"/>
      <c r="O241" s="109"/>
      <c r="P241" s="117"/>
      <c r="Q241" s="121"/>
      <c r="R241" s="63"/>
      <c r="S241" s="109"/>
      <c r="T241" s="117"/>
      <c r="U241" s="119"/>
      <c r="V241" s="63"/>
    </row>
    <row r="242" spans="1:22" ht="15.75" thickTop="1" x14ac:dyDescent="0.25">
      <c r="A242" s="13"/>
      <c r="B242" s="17"/>
      <c r="C242" s="17" t="s">
        <v>196</v>
      </c>
      <c r="D242" s="53"/>
      <c r="E242" s="53"/>
      <c r="F242" s="17"/>
      <c r="G242" s="17"/>
      <c r="H242" s="53"/>
      <c r="I242" s="53"/>
      <c r="J242" s="17"/>
      <c r="K242" s="17"/>
      <c r="L242" s="53"/>
      <c r="M242" s="53"/>
      <c r="N242" s="17"/>
      <c r="O242" s="17" t="s">
        <v>196</v>
      </c>
      <c r="P242" s="53"/>
      <c r="Q242" s="53"/>
      <c r="R242" s="17"/>
      <c r="S242" s="17"/>
      <c r="T242" s="53"/>
      <c r="U242" s="53"/>
      <c r="V242" s="17"/>
    </row>
    <row r="243" spans="1:22" ht="15.75" thickBot="1" x14ac:dyDescent="0.3">
      <c r="A243" s="13"/>
      <c r="B243" s="50" t="s">
        <v>765</v>
      </c>
      <c r="C243" s="54" t="s">
        <v>196</v>
      </c>
      <c r="D243" s="70" t="s">
        <v>204</v>
      </c>
      <c r="E243" s="107" t="s">
        <v>201</v>
      </c>
      <c r="F243" s="72" t="s">
        <v>196</v>
      </c>
      <c r="G243" s="54"/>
      <c r="H243" s="70" t="s">
        <v>204</v>
      </c>
      <c r="I243" s="107" t="s">
        <v>201</v>
      </c>
      <c r="J243" s="72" t="s">
        <v>196</v>
      </c>
      <c r="K243" s="54"/>
      <c r="L243" s="70" t="s">
        <v>204</v>
      </c>
      <c r="M243" s="107">
        <v>180</v>
      </c>
      <c r="N243" s="72" t="s">
        <v>196</v>
      </c>
      <c r="O243" s="54" t="s">
        <v>196</v>
      </c>
      <c r="P243" s="70" t="s">
        <v>204</v>
      </c>
      <c r="Q243" s="107" t="s">
        <v>201</v>
      </c>
      <c r="R243" s="72" t="s">
        <v>196</v>
      </c>
      <c r="S243" s="54"/>
      <c r="T243" s="70" t="s">
        <v>204</v>
      </c>
      <c r="U243" s="107">
        <v>180</v>
      </c>
      <c r="V243" s="72" t="s">
        <v>196</v>
      </c>
    </row>
    <row r="244" spans="1:22" ht="15.75" thickTop="1" x14ac:dyDescent="0.25">
      <c r="A244" s="13"/>
      <c r="B244" s="17"/>
      <c r="C244" s="17" t="s">
        <v>196</v>
      </c>
      <c r="D244" s="53"/>
      <c r="E244" s="53"/>
      <c r="F244" s="17"/>
      <c r="G244" s="17"/>
      <c r="H244" s="53"/>
      <c r="I244" s="53"/>
      <c r="J244" s="17"/>
      <c r="K244" s="17"/>
      <c r="L244" s="53"/>
      <c r="M244" s="53"/>
      <c r="N244" s="17"/>
      <c r="O244" s="17" t="s">
        <v>196</v>
      </c>
      <c r="P244" s="53"/>
      <c r="Q244" s="53"/>
      <c r="R244" s="17"/>
      <c r="S244" s="17"/>
      <c r="T244" s="53"/>
      <c r="U244" s="53"/>
      <c r="V244" s="17"/>
    </row>
    <row r="245" spans="1:22" x14ac:dyDescent="0.25">
      <c r="A245" s="13"/>
      <c r="B245" s="89"/>
      <c r="C245" s="89"/>
      <c r="D245" s="89"/>
      <c r="E245" s="89"/>
      <c r="F245" s="89"/>
      <c r="G245" s="89"/>
      <c r="H245" s="89"/>
      <c r="I245" s="89"/>
      <c r="J245" s="89"/>
      <c r="K245" s="89"/>
      <c r="L245" s="89"/>
      <c r="M245" s="89"/>
      <c r="N245" s="89"/>
      <c r="O245" s="89"/>
      <c r="P245" s="89"/>
      <c r="Q245" s="89"/>
      <c r="R245" s="89"/>
      <c r="S245" s="89"/>
      <c r="T245" s="89"/>
      <c r="U245" s="89"/>
      <c r="V245" s="89"/>
    </row>
    <row r="246" spans="1:22" x14ac:dyDescent="0.25">
      <c r="A246" s="13"/>
      <c r="B246" s="12"/>
      <c r="C246" s="12"/>
      <c r="D246" s="12"/>
      <c r="E246" s="12"/>
      <c r="F246" s="12"/>
      <c r="G246" s="12"/>
      <c r="H246" s="12"/>
      <c r="I246" s="12"/>
      <c r="J246" s="12"/>
      <c r="K246" s="12"/>
      <c r="L246" s="12"/>
      <c r="M246" s="12"/>
      <c r="N246" s="12"/>
      <c r="O246" s="12"/>
      <c r="P246" s="12"/>
      <c r="Q246" s="12"/>
      <c r="R246" s="12"/>
      <c r="S246" s="12"/>
      <c r="T246" s="12"/>
      <c r="U246" s="12"/>
      <c r="V246" s="12"/>
    </row>
    <row r="247" spans="1:22" x14ac:dyDescent="0.25">
      <c r="A247" s="13"/>
      <c r="B247" s="90" t="s">
        <v>693</v>
      </c>
      <c r="C247" s="90"/>
      <c r="D247" s="90"/>
      <c r="E247" s="90"/>
      <c r="F247" s="90"/>
      <c r="G247" s="90"/>
      <c r="H247" s="90"/>
      <c r="I247" s="90"/>
      <c r="J247" s="90"/>
      <c r="K247" s="90"/>
      <c r="L247" s="90"/>
      <c r="M247" s="90"/>
      <c r="N247" s="90"/>
      <c r="O247" s="90"/>
      <c r="P247" s="90"/>
      <c r="Q247" s="90"/>
      <c r="R247" s="90"/>
      <c r="S247" s="90"/>
      <c r="T247" s="90"/>
      <c r="U247" s="90"/>
      <c r="V247" s="90"/>
    </row>
    <row r="248" spans="1:22" x14ac:dyDescent="0.25">
      <c r="A248" s="13"/>
      <c r="B248" s="12"/>
      <c r="C248" s="12"/>
      <c r="D248" s="12"/>
      <c r="E248" s="12"/>
      <c r="F248" s="12"/>
      <c r="G248" s="12"/>
      <c r="H248" s="12"/>
      <c r="I248" s="12"/>
      <c r="J248" s="12"/>
      <c r="K248" s="12"/>
      <c r="L248" s="12"/>
      <c r="M248" s="12"/>
      <c r="N248" s="12"/>
      <c r="O248" s="12"/>
      <c r="P248" s="12"/>
      <c r="Q248" s="12"/>
      <c r="R248" s="12"/>
      <c r="S248" s="12"/>
      <c r="T248" s="12"/>
      <c r="U248" s="12"/>
      <c r="V248" s="12"/>
    </row>
    <row r="249" spans="1:22" x14ac:dyDescent="0.25">
      <c r="A249" s="13"/>
      <c r="B249" s="90" t="s">
        <v>751</v>
      </c>
      <c r="C249" s="90"/>
      <c r="D249" s="90"/>
      <c r="E249" s="90"/>
      <c r="F249" s="90"/>
      <c r="G249" s="90"/>
      <c r="H249" s="90"/>
      <c r="I249" s="90"/>
      <c r="J249" s="90"/>
      <c r="K249" s="90"/>
      <c r="L249" s="90"/>
      <c r="M249" s="90"/>
      <c r="N249" s="90"/>
      <c r="O249" s="90"/>
      <c r="P249" s="90"/>
      <c r="Q249" s="90"/>
      <c r="R249" s="90"/>
      <c r="S249" s="90"/>
      <c r="T249" s="90"/>
      <c r="U249" s="90"/>
      <c r="V249" s="90"/>
    </row>
    <row r="250" spans="1:22"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row>
    <row r="251" spans="1:22" x14ac:dyDescent="0.25">
      <c r="A251" s="13"/>
      <c r="B251" s="90" t="s">
        <v>786</v>
      </c>
      <c r="C251" s="90"/>
      <c r="D251" s="90"/>
      <c r="E251" s="90"/>
      <c r="F251" s="90"/>
      <c r="G251" s="90"/>
      <c r="H251" s="90"/>
      <c r="I251" s="90"/>
      <c r="J251" s="90"/>
      <c r="K251" s="90"/>
      <c r="L251" s="90"/>
      <c r="M251" s="90"/>
      <c r="N251" s="90"/>
      <c r="O251" s="90"/>
      <c r="P251" s="90"/>
      <c r="Q251" s="90"/>
      <c r="R251" s="90"/>
      <c r="S251" s="90"/>
      <c r="T251" s="90"/>
      <c r="U251" s="90"/>
      <c r="V251" s="90"/>
    </row>
    <row r="252" spans="1:22"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row>
    <row r="253" spans="1:22" ht="15.75" x14ac:dyDescent="0.25">
      <c r="A253" s="13"/>
      <c r="B253" s="49"/>
      <c r="C253" s="49"/>
      <c r="D253" s="49"/>
      <c r="E253" s="49"/>
      <c r="F253" s="49"/>
      <c r="G253" s="49"/>
      <c r="H253" s="49"/>
      <c r="I253" s="49"/>
      <c r="J253" s="49"/>
      <c r="K253" s="49"/>
      <c r="L253" s="49"/>
      <c r="M253" s="49"/>
      <c r="N253" s="49"/>
      <c r="O253" s="49"/>
      <c r="P253" s="49"/>
      <c r="Q253" s="49"/>
      <c r="R253" s="49"/>
      <c r="S253" s="49"/>
      <c r="T253" s="49"/>
      <c r="U253" s="49"/>
      <c r="V253" s="49"/>
    </row>
    <row r="254" spans="1:22" x14ac:dyDescent="0.25">
      <c r="A254" s="13"/>
      <c r="B254" s="47"/>
      <c r="C254" s="47"/>
      <c r="D254" s="47"/>
      <c r="E254" s="47"/>
      <c r="F254" s="47"/>
      <c r="G254" s="47"/>
      <c r="H254" s="47"/>
      <c r="I254" s="47"/>
      <c r="J254" s="47"/>
      <c r="K254" s="47"/>
      <c r="L254" s="47"/>
      <c r="M254" s="47"/>
      <c r="N254" s="47"/>
      <c r="O254" s="47"/>
      <c r="P254" s="47"/>
      <c r="Q254" s="47"/>
      <c r="R254" s="47"/>
      <c r="S254" s="47"/>
      <c r="T254" s="47"/>
      <c r="U254" s="47"/>
      <c r="V254" s="47"/>
    </row>
    <row r="255" spans="1:22" x14ac:dyDescent="0.25">
      <c r="A255" s="13"/>
      <c r="B255" s="5"/>
      <c r="C255" s="5"/>
      <c r="D255" s="5"/>
      <c r="E255" s="5"/>
      <c r="F255" s="5"/>
      <c r="G255" s="5"/>
      <c r="H255" s="5"/>
      <c r="I255" s="5"/>
      <c r="J255" s="5"/>
      <c r="K255" s="5"/>
      <c r="L255" s="5"/>
      <c r="M255" s="5"/>
      <c r="N255" s="5"/>
      <c r="O255" s="5"/>
      <c r="P255" s="5"/>
      <c r="Q255" s="5"/>
      <c r="R255" s="5"/>
      <c r="S255" s="5"/>
      <c r="T255" s="5"/>
      <c r="U255" s="5"/>
      <c r="V255" s="5"/>
    </row>
    <row r="256" spans="1:22" ht="15" customHeight="1" x14ac:dyDescent="0.25">
      <c r="A256" s="13"/>
      <c r="B256" s="108" t="s">
        <v>212</v>
      </c>
      <c r="C256" s="12" t="s">
        <v>196</v>
      </c>
      <c r="D256" s="62" t="s">
        <v>696</v>
      </c>
      <c r="E256" s="62"/>
      <c r="F256" s="12"/>
      <c r="G256" s="12"/>
      <c r="H256" s="62" t="s">
        <v>697</v>
      </c>
      <c r="I256" s="62"/>
      <c r="J256" s="12"/>
      <c r="K256" s="12" t="s">
        <v>196</v>
      </c>
      <c r="L256" s="84" t="s">
        <v>699</v>
      </c>
      <c r="M256" s="84"/>
      <c r="N256" s="12"/>
      <c r="O256" s="12"/>
      <c r="P256" s="62" t="s">
        <v>701</v>
      </c>
      <c r="Q256" s="62"/>
      <c r="R256" s="12"/>
      <c r="S256" s="12"/>
      <c r="T256" s="62" t="s">
        <v>702</v>
      </c>
      <c r="U256" s="62"/>
      <c r="V256" s="12"/>
    </row>
    <row r="257" spans="1:22" ht="15.75" thickBot="1" x14ac:dyDescent="0.3">
      <c r="A257" s="13"/>
      <c r="B257" s="108"/>
      <c r="C257" s="12"/>
      <c r="D257" s="64"/>
      <c r="E257" s="64"/>
      <c r="F257" s="12"/>
      <c r="G257" s="12"/>
      <c r="H257" s="64" t="s">
        <v>698</v>
      </c>
      <c r="I257" s="64"/>
      <c r="J257" s="12"/>
      <c r="K257" s="12"/>
      <c r="L257" s="85" t="s">
        <v>700</v>
      </c>
      <c r="M257" s="85"/>
      <c r="N257" s="12"/>
      <c r="O257" s="12"/>
      <c r="P257" s="64"/>
      <c r="Q257" s="64"/>
      <c r="R257" s="12"/>
      <c r="S257" s="12"/>
      <c r="T257" s="64"/>
      <c r="U257" s="64"/>
      <c r="V257" s="12"/>
    </row>
    <row r="258" spans="1:22" x14ac:dyDescent="0.25">
      <c r="A258" s="13"/>
      <c r="B258" s="66" t="s">
        <v>753</v>
      </c>
      <c r="C258" s="25" t="s">
        <v>196</v>
      </c>
      <c r="D258" s="25"/>
      <c r="E258" s="25"/>
      <c r="F258" s="25"/>
      <c r="G258" s="25"/>
      <c r="H258" s="25"/>
      <c r="I258" s="25"/>
      <c r="J258" s="25"/>
      <c r="K258" s="25" t="s">
        <v>196</v>
      </c>
      <c r="L258" s="25"/>
      <c r="M258" s="25"/>
      <c r="N258" s="25"/>
      <c r="O258" s="25"/>
      <c r="P258" s="25"/>
      <c r="Q258" s="25"/>
      <c r="R258" s="25"/>
      <c r="S258" s="25"/>
      <c r="T258" s="25"/>
      <c r="U258" s="25"/>
      <c r="V258" s="25"/>
    </row>
    <row r="259" spans="1:22" x14ac:dyDescent="0.25">
      <c r="A259" s="13"/>
      <c r="B259" s="3" t="s">
        <v>80</v>
      </c>
      <c r="C259" s="5" t="s">
        <v>196</v>
      </c>
      <c r="D259" s="5" t="s">
        <v>204</v>
      </c>
      <c r="E259" s="32" t="s">
        <v>201</v>
      </c>
      <c r="F259" t="s">
        <v>196</v>
      </c>
      <c r="G259" s="5"/>
      <c r="H259" s="5" t="s">
        <v>204</v>
      </c>
      <c r="I259" s="32" t="s">
        <v>201</v>
      </c>
      <c r="J259" t="s">
        <v>196</v>
      </c>
      <c r="K259" s="5" t="s">
        <v>196</v>
      </c>
      <c r="L259" s="5" t="s">
        <v>204</v>
      </c>
      <c r="M259" s="36">
        <v>351487</v>
      </c>
      <c r="N259" t="s">
        <v>196</v>
      </c>
      <c r="O259" s="5"/>
      <c r="P259" s="5" t="s">
        <v>204</v>
      </c>
      <c r="Q259" s="32" t="s">
        <v>201</v>
      </c>
      <c r="R259" t="s">
        <v>196</v>
      </c>
      <c r="S259" s="5"/>
      <c r="T259" s="5" t="s">
        <v>204</v>
      </c>
      <c r="U259" s="36">
        <v>351487</v>
      </c>
      <c r="V259" t="s">
        <v>196</v>
      </c>
    </row>
    <row r="260" spans="1:22" x14ac:dyDescent="0.25">
      <c r="A260" s="13"/>
      <c r="B260" s="50" t="s">
        <v>81</v>
      </c>
      <c r="C260" s="25" t="s">
        <v>196</v>
      </c>
      <c r="D260" s="25"/>
      <c r="E260" s="40" t="s">
        <v>201</v>
      </c>
      <c r="F260" s="29" t="s">
        <v>196</v>
      </c>
      <c r="G260" s="25"/>
      <c r="H260" s="25"/>
      <c r="I260" s="40">
        <v>728</v>
      </c>
      <c r="J260" s="29" t="s">
        <v>196</v>
      </c>
      <c r="K260" s="25" t="s">
        <v>196</v>
      </c>
      <c r="L260" s="25"/>
      <c r="M260" s="27">
        <v>39659</v>
      </c>
      <c r="N260" s="29" t="s">
        <v>196</v>
      </c>
      <c r="O260" s="25"/>
      <c r="P260" s="25"/>
      <c r="Q260" s="40" t="s">
        <v>201</v>
      </c>
      <c r="R260" s="29" t="s">
        <v>196</v>
      </c>
      <c r="S260" s="25"/>
      <c r="T260" s="25"/>
      <c r="U260" s="27">
        <v>40387</v>
      </c>
      <c r="V260" s="29" t="s">
        <v>196</v>
      </c>
    </row>
    <row r="261" spans="1:22" x14ac:dyDescent="0.25">
      <c r="A261" s="13"/>
      <c r="B261" s="3" t="s">
        <v>82</v>
      </c>
      <c r="C261" s="5" t="s">
        <v>196</v>
      </c>
      <c r="D261" s="5"/>
      <c r="E261" s="32" t="s">
        <v>201</v>
      </c>
      <c r="F261" t="s">
        <v>196</v>
      </c>
      <c r="G261" s="5"/>
      <c r="H261" s="5"/>
      <c r="I261" s="36">
        <v>9203</v>
      </c>
      <c r="J261" t="s">
        <v>196</v>
      </c>
      <c r="K261" s="5" t="s">
        <v>196</v>
      </c>
      <c r="L261" s="5"/>
      <c r="M261" s="36">
        <v>42370</v>
      </c>
      <c r="N261" t="s">
        <v>196</v>
      </c>
      <c r="O261" s="5"/>
      <c r="P261" s="5"/>
      <c r="Q261" s="32" t="s">
        <v>787</v>
      </c>
      <c r="R261" t="s">
        <v>346</v>
      </c>
      <c r="S261" s="5"/>
      <c r="T261" s="5"/>
      <c r="U261" s="36">
        <v>42462</v>
      </c>
      <c r="V261" t="s">
        <v>196</v>
      </c>
    </row>
    <row r="262" spans="1:22" x14ac:dyDescent="0.25">
      <c r="A262" s="13"/>
      <c r="B262" s="50" t="s">
        <v>83</v>
      </c>
      <c r="C262" s="25" t="s">
        <v>196</v>
      </c>
      <c r="D262" s="25"/>
      <c r="E262" s="40" t="s">
        <v>201</v>
      </c>
      <c r="F262" s="29" t="s">
        <v>196</v>
      </c>
      <c r="G262" s="25"/>
      <c r="H262" s="25"/>
      <c r="I262" s="40" t="s">
        <v>201</v>
      </c>
      <c r="J262" s="29" t="s">
        <v>196</v>
      </c>
      <c r="K262" s="25" t="s">
        <v>196</v>
      </c>
      <c r="L262" s="25"/>
      <c r="M262" s="27">
        <v>66647</v>
      </c>
      <c r="N262" s="29" t="s">
        <v>196</v>
      </c>
      <c r="O262" s="25"/>
      <c r="P262" s="25"/>
      <c r="Q262" s="40" t="s">
        <v>201</v>
      </c>
      <c r="R262" s="29" t="s">
        <v>196</v>
      </c>
      <c r="S262" s="25"/>
      <c r="T262" s="25"/>
      <c r="U262" s="27">
        <v>66647</v>
      </c>
      <c r="V262" s="29" t="s">
        <v>196</v>
      </c>
    </row>
    <row r="263" spans="1:22" x14ac:dyDescent="0.25">
      <c r="A263" s="13"/>
      <c r="B263" s="3" t="s">
        <v>84</v>
      </c>
      <c r="C263" s="5" t="s">
        <v>196</v>
      </c>
      <c r="D263" s="5"/>
      <c r="E263" s="32" t="s">
        <v>201</v>
      </c>
      <c r="F263" t="s">
        <v>196</v>
      </c>
      <c r="G263" s="5"/>
      <c r="H263" s="5"/>
      <c r="I263" s="32" t="s">
        <v>201</v>
      </c>
      <c r="J263" t="s">
        <v>196</v>
      </c>
      <c r="K263" s="5" t="s">
        <v>196</v>
      </c>
      <c r="L263" s="5"/>
      <c r="M263" s="36">
        <v>158683</v>
      </c>
      <c r="N263" t="s">
        <v>196</v>
      </c>
      <c r="O263" s="5"/>
      <c r="P263" s="5"/>
      <c r="Q263" s="32" t="s">
        <v>788</v>
      </c>
      <c r="R263" t="s">
        <v>346</v>
      </c>
      <c r="S263" s="5"/>
      <c r="T263" s="5"/>
      <c r="U263" s="36">
        <v>156796</v>
      </c>
      <c r="V263" t="s">
        <v>196</v>
      </c>
    </row>
    <row r="264" spans="1:22" ht="15.75" thickBot="1" x14ac:dyDescent="0.3">
      <c r="A264" s="13"/>
      <c r="B264" s="50" t="s">
        <v>85</v>
      </c>
      <c r="C264" s="25" t="s">
        <v>196</v>
      </c>
      <c r="D264" s="25"/>
      <c r="E264" s="40" t="s">
        <v>201</v>
      </c>
      <c r="F264" s="29" t="s">
        <v>196</v>
      </c>
      <c r="G264" s="25"/>
      <c r="H264" s="25"/>
      <c r="I264" s="40">
        <v>126</v>
      </c>
      <c r="J264" s="29" t="s">
        <v>196</v>
      </c>
      <c r="K264" s="25" t="s">
        <v>196</v>
      </c>
      <c r="L264" s="25"/>
      <c r="M264" s="27">
        <v>45420</v>
      </c>
      <c r="N264" s="29" t="s">
        <v>196</v>
      </c>
      <c r="O264" s="25"/>
      <c r="P264" s="25"/>
      <c r="Q264" s="40" t="s">
        <v>789</v>
      </c>
      <c r="R264" s="29" t="s">
        <v>346</v>
      </c>
      <c r="S264" s="25"/>
      <c r="T264" s="25"/>
      <c r="U264" s="27">
        <v>45418</v>
      </c>
      <c r="V264" s="29" t="s">
        <v>196</v>
      </c>
    </row>
    <row r="265" spans="1:22" x14ac:dyDescent="0.25">
      <c r="A265" s="13"/>
      <c r="B265" s="17"/>
      <c r="C265" s="17" t="s">
        <v>196</v>
      </c>
      <c r="D265" s="51"/>
      <c r="E265" s="51"/>
      <c r="F265" s="17"/>
      <c r="G265" s="17"/>
      <c r="H265" s="51"/>
      <c r="I265" s="51"/>
      <c r="J265" s="17"/>
      <c r="K265" s="17" t="s">
        <v>196</v>
      </c>
      <c r="L265" s="51"/>
      <c r="M265" s="51"/>
      <c r="N265" s="17"/>
      <c r="O265" s="17"/>
      <c r="P265" s="51"/>
      <c r="Q265" s="51"/>
      <c r="R265" s="17"/>
      <c r="S265" s="17"/>
      <c r="T265" s="51"/>
      <c r="U265" s="51"/>
      <c r="V265" s="17"/>
    </row>
    <row r="266" spans="1:22" ht="15.75" thickBot="1" x14ac:dyDescent="0.3">
      <c r="A266" s="13"/>
      <c r="B266" s="3"/>
      <c r="C266" s="52" t="s">
        <v>196</v>
      </c>
      <c r="D266" s="75"/>
      <c r="E266" s="106" t="s">
        <v>201</v>
      </c>
      <c r="F266" s="2" t="s">
        <v>196</v>
      </c>
      <c r="G266" s="52"/>
      <c r="H266" s="75"/>
      <c r="I266" s="76">
        <v>10057</v>
      </c>
      <c r="J266" s="2" t="s">
        <v>196</v>
      </c>
      <c r="K266" s="52" t="s">
        <v>196</v>
      </c>
      <c r="L266" s="75"/>
      <c r="M266" s="76">
        <v>704266</v>
      </c>
      <c r="N266" s="2" t="s">
        <v>196</v>
      </c>
      <c r="O266" s="52"/>
      <c r="P266" s="75"/>
      <c r="Q266" s="106" t="s">
        <v>790</v>
      </c>
      <c r="R266" s="2" t="s">
        <v>346</v>
      </c>
      <c r="S266" s="52"/>
      <c r="T266" s="75"/>
      <c r="U266" s="76">
        <v>703197</v>
      </c>
      <c r="V266" s="2" t="s">
        <v>196</v>
      </c>
    </row>
    <row r="267" spans="1:22" x14ac:dyDescent="0.25">
      <c r="A267" s="13"/>
      <c r="B267" s="17"/>
      <c r="C267" s="17" t="s">
        <v>196</v>
      </c>
      <c r="D267" s="51"/>
      <c r="E267" s="51"/>
      <c r="F267" s="17"/>
      <c r="G267" s="17"/>
      <c r="H267" s="51"/>
      <c r="I267" s="51"/>
      <c r="J267" s="17"/>
      <c r="K267" s="17" t="s">
        <v>196</v>
      </c>
      <c r="L267" s="51"/>
      <c r="M267" s="51"/>
      <c r="N267" s="17"/>
      <c r="O267" s="17"/>
      <c r="P267" s="51"/>
      <c r="Q267" s="51"/>
      <c r="R267" s="17"/>
      <c r="S267" s="17"/>
      <c r="T267" s="51"/>
      <c r="U267" s="51"/>
      <c r="V267" s="17"/>
    </row>
    <row r="268" spans="1:22" x14ac:dyDescent="0.25">
      <c r="A268" s="13"/>
      <c r="B268" s="66" t="s">
        <v>87</v>
      </c>
      <c r="C268" s="54" t="s">
        <v>196</v>
      </c>
      <c r="D268" s="25"/>
      <c r="E268" s="25"/>
      <c r="F268" s="25"/>
      <c r="G268" s="54"/>
      <c r="H268" s="25"/>
      <c r="I268" s="25"/>
      <c r="J268" s="25"/>
      <c r="K268" s="54" t="s">
        <v>196</v>
      </c>
      <c r="L268" s="25"/>
      <c r="M268" s="25"/>
      <c r="N268" s="25"/>
      <c r="O268" s="54"/>
      <c r="P268" s="25"/>
      <c r="Q268" s="25"/>
      <c r="R268" s="25"/>
      <c r="S268" s="54"/>
      <c r="T268" s="25"/>
      <c r="U268" s="25"/>
      <c r="V268" s="25"/>
    </row>
    <row r="269" spans="1:22" x14ac:dyDescent="0.25">
      <c r="A269" s="13"/>
      <c r="B269" s="3" t="s">
        <v>88</v>
      </c>
      <c r="C269" s="52" t="s">
        <v>196</v>
      </c>
      <c r="D269" s="5"/>
      <c r="E269" s="32">
        <v>335</v>
      </c>
      <c r="F269" t="s">
        <v>196</v>
      </c>
      <c r="G269" s="52"/>
      <c r="H269" s="5"/>
      <c r="I269" s="32" t="s">
        <v>201</v>
      </c>
      <c r="J269" t="s">
        <v>196</v>
      </c>
      <c r="K269" s="52" t="s">
        <v>196</v>
      </c>
      <c r="L269" s="5"/>
      <c r="M269" s="36">
        <v>461181</v>
      </c>
      <c r="N269" t="s">
        <v>196</v>
      </c>
      <c r="O269" s="52"/>
      <c r="P269" s="5"/>
      <c r="Q269" s="32" t="s">
        <v>201</v>
      </c>
      <c r="R269" t="s">
        <v>196</v>
      </c>
      <c r="S269" s="52"/>
      <c r="T269" s="5"/>
      <c r="U269" s="36">
        <v>461516</v>
      </c>
      <c r="V269" t="s">
        <v>196</v>
      </c>
    </row>
    <row r="270" spans="1:22" x14ac:dyDescent="0.25">
      <c r="A270" s="13"/>
      <c r="B270" s="50" t="s">
        <v>89</v>
      </c>
      <c r="C270" s="54" t="s">
        <v>196</v>
      </c>
      <c r="D270" s="25"/>
      <c r="E270" s="40" t="s">
        <v>201</v>
      </c>
      <c r="F270" s="29" t="s">
        <v>196</v>
      </c>
      <c r="G270" s="54"/>
      <c r="H270" s="25"/>
      <c r="I270" s="40" t="s">
        <v>201</v>
      </c>
      <c r="J270" s="29" t="s">
        <v>196</v>
      </c>
      <c r="K270" s="54" t="s">
        <v>196</v>
      </c>
      <c r="L270" s="25"/>
      <c r="M270" s="27">
        <v>18046</v>
      </c>
      <c r="N270" s="29" t="s">
        <v>196</v>
      </c>
      <c r="O270" s="54"/>
      <c r="P270" s="25"/>
      <c r="Q270" s="40" t="s">
        <v>201</v>
      </c>
      <c r="R270" s="29" t="s">
        <v>196</v>
      </c>
      <c r="S270" s="54"/>
      <c r="T270" s="25"/>
      <c r="U270" s="27">
        <v>18046</v>
      </c>
      <c r="V270" s="29" t="s">
        <v>196</v>
      </c>
    </row>
    <row r="271" spans="1:22" x14ac:dyDescent="0.25">
      <c r="A271" s="13"/>
      <c r="B271" s="3" t="s">
        <v>90</v>
      </c>
      <c r="C271" s="52" t="s">
        <v>196</v>
      </c>
      <c r="D271" s="5"/>
      <c r="E271" s="32">
        <v>57</v>
      </c>
      <c r="F271" t="s">
        <v>196</v>
      </c>
      <c r="G271" s="52"/>
      <c r="H271" s="5"/>
      <c r="I271" s="32" t="s">
        <v>201</v>
      </c>
      <c r="J271" t="s">
        <v>196</v>
      </c>
      <c r="K271" s="52" t="s">
        <v>196</v>
      </c>
      <c r="L271" s="5"/>
      <c r="M271" s="36">
        <v>47289</v>
      </c>
      <c r="N271" t="s">
        <v>196</v>
      </c>
      <c r="O271" s="52"/>
      <c r="P271" s="5"/>
      <c r="Q271" s="32" t="s">
        <v>201</v>
      </c>
      <c r="R271" t="s">
        <v>196</v>
      </c>
      <c r="S271" s="52"/>
      <c r="T271" s="5"/>
      <c r="U271" s="36">
        <v>47346</v>
      </c>
      <c r="V271" t="s">
        <v>196</v>
      </c>
    </row>
    <row r="272" spans="1:22" x14ac:dyDescent="0.25">
      <c r="A272" s="13"/>
      <c r="B272" s="50" t="s">
        <v>91</v>
      </c>
      <c r="C272" s="54" t="s">
        <v>196</v>
      </c>
      <c r="D272" s="25"/>
      <c r="E272" s="40" t="s">
        <v>201</v>
      </c>
      <c r="F272" s="29" t="s">
        <v>196</v>
      </c>
      <c r="G272" s="54"/>
      <c r="H272" s="25"/>
      <c r="I272" s="40" t="s">
        <v>201</v>
      </c>
      <c r="J272" s="29" t="s">
        <v>196</v>
      </c>
      <c r="K272" s="54" t="s">
        <v>196</v>
      </c>
      <c r="L272" s="25"/>
      <c r="M272" s="27">
        <v>59405</v>
      </c>
      <c r="N272" s="29" t="s">
        <v>196</v>
      </c>
      <c r="O272" s="54"/>
      <c r="P272" s="25"/>
      <c r="Q272" s="40" t="s">
        <v>769</v>
      </c>
      <c r="R272" s="29" t="s">
        <v>346</v>
      </c>
      <c r="S272" s="54"/>
      <c r="T272" s="25"/>
      <c r="U272" s="27">
        <v>59279</v>
      </c>
      <c r="V272" s="29" t="s">
        <v>196</v>
      </c>
    </row>
    <row r="273" spans="1:22" x14ac:dyDescent="0.25">
      <c r="A273" s="13"/>
      <c r="B273" s="3" t="s">
        <v>82</v>
      </c>
      <c r="C273" s="52" t="s">
        <v>196</v>
      </c>
      <c r="D273" s="5"/>
      <c r="E273" s="36">
        <v>13125</v>
      </c>
      <c r="F273" t="s">
        <v>196</v>
      </c>
      <c r="G273" s="52"/>
      <c r="H273" s="5"/>
      <c r="I273" s="32" t="s">
        <v>201</v>
      </c>
      <c r="J273" t="s">
        <v>196</v>
      </c>
      <c r="K273" s="52" t="s">
        <v>196</v>
      </c>
      <c r="L273" s="5"/>
      <c r="M273" s="36">
        <v>21851</v>
      </c>
      <c r="N273" t="s">
        <v>196</v>
      </c>
      <c r="O273" s="52"/>
      <c r="P273" s="5"/>
      <c r="Q273" s="32" t="s">
        <v>791</v>
      </c>
      <c r="R273" t="s">
        <v>346</v>
      </c>
      <c r="S273" s="52"/>
      <c r="T273" s="5"/>
      <c r="U273" s="36">
        <v>25864</v>
      </c>
      <c r="V273" t="s">
        <v>196</v>
      </c>
    </row>
    <row r="274" spans="1:22" ht="15.75" thickBot="1" x14ac:dyDescent="0.3">
      <c r="A274" s="13"/>
      <c r="B274" s="50" t="s">
        <v>85</v>
      </c>
      <c r="C274" s="54" t="s">
        <v>196</v>
      </c>
      <c r="D274" s="25"/>
      <c r="E274" s="27">
        <v>1139</v>
      </c>
      <c r="F274" s="29" t="s">
        <v>196</v>
      </c>
      <c r="G274" s="54"/>
      <c r="H274" s="25"/>
      <c r="I274" s="40">
        <v>55</v>
      </c>
      <c r="J274" s="29" t="s">
        <v>196</v>
      </c>
      <c r="K274" s="54" t="s">
        <v>196</v>
      </c>
      <c r="L274" s="25"/>
      <c r="M274" s="27">
        <v>85232</v>
      </c>
      <c r="N274" s="29" t="s">
        <v>196</v>
      </c>
      <c r="O274" s="54"/>
      <c r="P274" s="25"/>
      <c r="Q274" s="40" t="s">
        <v>792</v>
      </c>
      <c r="R274" s="29" t="s">
        <v>346</v>
      </c>
      <c r="S274" s="54"/>
      <c r="T274" s="25"/>
      <c r="U274" s="27">
        <v>84538</v>
      </c>
      <c r="V274" s="29" t="s">
        <v>196</v>
      </c>
    </row>
    <row r="275" spans="1:22" x14ac:dyDescent="0.25">
      <c r="A275" s="13"/>
      <c r="B275" s="17"/>
      <c r="C275" s="17" t="s">
        <v>196</v>
      </c>
      <c r="D275" s="51"/>
      <c r="E275" s="51"/>
      <c r="F275" s="17"/>
      <c r="G275" s="17"/>
      <c r="H275" s="51"/>
      <c r="I275" s="51"/>
      <c r="J275" s="17"/>
      <c r="K275" s="17" t="s">
        <v>196</v>
      </c>
      <c r="L275" s="51"/>
      <c r="M275" s="51"/>
      <c r="N275" s="17"/>
      <c r="O275" s="17"/>
      <c r="P275" s="51"/>
      <c r="Q275" s="51"/>
      <c r="R275" s="17"/>
      <c r="S275" s="17"/>
      <c r="T275" s="51"/>
      <c r="U275" s="51"/>
      <c r="V275" s="17"/>
    </row>
    <row r="276" spans="1:22" ht="15.75" thickBot="1" x14ac:dyDescent="0.3">
      <c r="A276" s="13"/>
      <c r="B276" s="3"/>
      <c r="C276" s="52" t="s">
        <v>196</v>
      </c>
      <c r="D276" s="75"/>
      <c r="E276" s="76">
        <v>14656</v>
      </c>
      <c r="F276" s="2" t="s">
        <v>196</v>
      </c>
      <c r="G276" s="52"/>
      <c r="H276" s="75"/>
      <c r="I276" s="106">
        <v>55</v>
      </c>
      <c r="J276" s="2" t="s">
        <v>196</v>
      </c>
      <c r="K276" s="52" t="s">
        <v>196</v>
      </c>
      <c r="L276" s="75"/>
      <c r="M276" s="76">
        <v>693004</v>
      </c>
      <c r="N276" s="2" t="s">
        <v>196</v>
      </c>
      <c r="O276" s="52"/>
      <c r="P276" s="75"/>
      <c r="Q276" s="106" t="s">
        <v>790</v>
      </c>
      <c r="R276" s="2" t="s">
        <v>346</v>
      </c>
      <c r="S276" s="52"/>
      <c r="T276" s="75"/>
      <c r="U276" s="76">
        <v>696589</v>
      </c>
      <c r="V276" s="2" t="s">
        <v>196</v>
      </c>
    </row>
    <row r="277" spans="1:22" x14ac:dyDescent="0.25">
      <c r="A277" s="13"/>
      <c r="B277" s="17"/>
      <c r="C277" s="17" t="s">
        <v>196</v>
      </c>
      <c r="D277" s="51"/>
      <c r="E277" s="51"/>
      <c r="F277" s="17"/>
      <c r="G277" s="17"/>
      <c r="H277" s="51"/>
      <c r="I277" s="51"/>
      <c r="J277" s="17"/>
      <c r="K277" s="17" t="s">
        <v>196</v>
      </c>
      <c r="L277" s="51"/>
      <c r="M277" s="51"/>
      <c r="N277" s="17"/>
      <c r="O277" s="17"/>
      <c r="P277" s="51"/>
      <c r="Q277" s="51"/>
      <c r="R277" s="17"/>
      <c r="S277" s="17"/>
      <c r="T277" s="51"/>
      <c r="U277" s="51"/>
      <c r="V277" s="17"/>
    </row>
    <row r="278" spans="1:22" x14ac:dyDescent="0.25">
      <c r="A278" s="13"/>
      <c r="B278" s="50" t="s">
        <v>672</v>
      </c>
      <c r="C278" s="54" t="s">
        <v>196</v>
      </c>
      <c r="D278" s="25"/>
      <c r="E278" s="40" t="s">
        <v>793</v>
      </c>
      <c r="F278" s="29" t="s">
        <v>346</v>
      </c>
      <c r="G278" s="54"/>
      <c r="H278" s="25"/>
      <c r="I278" s="27">
        <v>10002</v>
      </c>
      <c r="J278" s="29" t="s">
        <v>196</v>
      </c>
      <c r="K278" s="54" t="s">
        <v>196</v>
      </c>
      <c r="L278" s="25"/>
      <c r="M278" s="27">
        <v>11262</v>
      </c>
      <c r="N278" s="29" t="s">
        <v>196</v>
      </c>
      <c r="O278" s="54"/>
      <c r="P278" s="25"/>
      <c r="Q278" s="40" t="s">
        <v>201</v>
      </c>
      <c r="R278" s="29" t="s">
        <v>196</v>
      </c>
      <c r="S278" s="54"/>
      <c r="T278" s="25"/>
      <c r="U278" s="27">
        <v>6608</v>
      </c>
      <c r="V278" s="29" t="s">
        <v>196</v>
      </c>
    </row>
    <row r="279" spans="1:22" ht="15.75" thickBot="1" x14ac:dyDescent="0.3">
      <c r="A279" s="13"/>
      <c r="B279" s="3" t="s">
        <v>759</v>
      </c>
      <c r="C279" s="52" t="s">
        <v>196</v>
      </c>
      <c r="D279" s="5"/>
      <c r="E279" s="32" t="s">
        <v>794</v>
      </c>
      <c r="F279" t="s">
        <v>346</v>
      </c>
      <c r="G279" s="52"/>
      <c r="H279" s="5"/>
      <c r="I279" s="36">
        <v>5563</v>
      </c>
      <c r="J279" t="s">
        <v>196</v>
      </c>
      <c r="K279" s="52" t="s">
        <v>196</v>
      </c>
      <c r="L279" s="5"/>
      <c r="M279" s="36">
        <v>4159</v>
      </c>
      <c r="N279" t="s">
        <v>196</v>
      </c>
      <c r="O279" s="52"/>
      <c r="P279" s="5"/>
      <c r="Q279" s="32" t="s">
        <v>201</v>
      </c>
      <c r="R279" t="s">
        <v>196</v>
      </c>
      <c r="S279" s="52"/>
      <c r="T279" s="5"/>
      <c r="U279" s="36">
        <v>4092</v>
      </c>
      <c r="V279" t="s">
        <v>196</v>
      </c>
    </row>
    <row r="280" spans="1:22" x14ac:dyDescent="0.25">
      <c r="A280" s="13"/>
      <c r="B280" s="17"/>
      <c r="C280" s="17" t="s">
        <v>196</v>
      </c>
      <c r="D280" s="51"/>
      <c r="E280" s="51"/>
      <c r="F280" s="17"/>
      <c r="G280" s="17"/>
      <c r="H280" s="51"/>
      <c r="I280" s="51"/>
      <c r="J280" s="17"/>
      <c r="K280" s="17" t="s">
        <v>196</v>
      </c>
      <c r="L280" s="51"/>
      <c r="M280" s="51"/>
      <c r="N280" s="17"/>
      <c r="O280" s="17"/>
      <c r="P280" s="51"/>
      <c r="Q280" s="51"/>
      <c r="R280" s="17"/>
      <c r="S280" s="17"/>
      <c r="T280" s="51"/>
      <c r="U280" s="51"/>
      <c r="V280" s="17"/>
    </row>
    <row r="281" spans="1:22" x14ac:dyDescent="0.25">
      <c r="A281" s="13"/>
      <c r="B281" s="50" t="s">
        <v>95</v>
      </c>
      <c r="C281" s="54" t="s">
        <v>196</v>
      </c>
      <c r="D281" s="25"/>
      <c r="E281" s="40" t="s">
        <v>795</v>
      </c>
      <c r="F281" s="29" t="s">
        <v>346</v>
      </c>
      <c r="G281" s="54"/>
      <c r="H281" s="25"/>
      <c r="I281" s="27">
        <v>4439</v>
      </c>
      <c r="J281" s="29" t="s">
        <v>196</v>
      </c>
      <c r="K281" s="54" t="s">
        <v>196</v>
      </c>
      <c r="L281" s="25"/>
      <c r="M281" s="27">
        <v>7103</v>
      </c>
      <c r="N281" s="29" t="s">
        <v>196</v>
      </c>
      <c r="O281" s="54"/>
      <c r="P281" s="25"/>
      <c r="Q281" s="40" t="s">
        <v>201</v>
      </c>
      <c r="R281" s="29" t="s">
        <v>196</v>
      </c>
      <c r="S281" s="54"/>
      <c r="T281" s="25"/>
      <c r="U281" s="27">
        <v>2516</v>
      </c>
      <c r="V281" s="29" t="s">
        <v>196</v>
      </c>
    </row>
    <row r="282" spans="1:22" ht="30" x14ac:dyDescent="0.25">
      <c r="A282" s="13"/>
      <c r="B282" s="3" t="s">
        <v>96</v>
      </c>
      <c r="C282" s="52" t="s">
        <v>196</v>
      </c>
      <c r="D282" s="5"/>
      <c r="E282" s="32" t="s">
        <v>201</v>
      </c>
      <c r="F282" t="s">
        <v>196</v>
      </c>
      <c r="G282" s="52"/>
      <c r="H282" s="5"/>
      <c r="I282" s="32" t="s">
        <v>201</v>
      </c>
      <c r="J282" t="s">
        <v>196</v>
      </c>
      <c r="K282" s="52" t="s">
        <v>196</v>
      </c>
      <c r="L282" s="5"/>
      <c r="M282" s="36">
        <v>2429</v>
      </c>
      <c r="N282" t="s">
        <v>196</v>
      </c>
      <c r="O282" s="52"/>
      <c r="P282" s="5"/>
      <c r="Q282" s="32" t="s">
        <v>201</v>
      </c>
      <c r="R282" t="s">
        <v>196</v>
      </c>
      <c r="S282" s="52"/>
      <c r="T282" s="5"/>
      <c r="U282" s="36">
        <v>2429</v>
      </c>
      <c r="V282" t="s">
        <v>196</v>
      </c>
    </row>
    <row r="283" spans="1:22" ht="15.75" thickBot="1" x14ac:dyDescent="0.3">
      <c r="A283" s="13"/>
      <c r="B283" s="50" t="s">
        <v>762</v>
      </c>
      <c r="C283" s="54" t="s">
        <v>196</v>
      </c>
      <c r="D283" s="25"/>
      <c r="E283" s="27">
        <v>9113</v>
      </c>
      <c r="F283" s="29" t="s">
        <v>196</v>
      </c>
      <c r="G283" s="54"/>
      <c r="H283" s="25"/>
      <c r="I283" s="40" t="s">
        <v>201</v>
      </c>
      <c r="J283" s="29" t="s">
        <v>196</v>
      </c>
      <c r="K283" s="54" t="s">
        <v>196</v>
      </c>
      <c r="L283" s="25"/>
      <c r="M283" s="40" t="s">
        <v>201</v>
      </c>
      <c r="N283" s="29" t="s">
        <v>196</v>
      </c>
      <c r="O283" s="54"/>
      <c r="P283" s="25"/>
      <c r="Q283" s="40" t="s">
        <v>796</v>
      </c>
      <c r="R283" s="29" t="s">
        <v>346</v>
      </c>
      <c r="S283" s="54"/>
      <c r="T283" s="25"/>
      <c r="U283" s="40" t="s">
        <v>201</v>
      </c>
      <c r="V283" s="29" t="s">
        <v>196</v>
      </c>
    </row>
    <row r="284" spans="1:22" x14ac:dyDescent="0.25">
      <c r="A284" s="13"/>
      <c r="B284" s="17"/>
      <c r="C284" s="17" t="s">
        <v>196</v>
      </c>
      <c r="D284" s="51"/>
      <c r="E284" s="51"/>
      <c r="F284" s="17"/>
      <c r="G284" s="17"/>
      <c r="H284" s="51"/>
      <c r="I284" s="51"/>
      <c r="J284" s="17"/>
      <c r="K284" s="17" t="s">
        <v>196</v>
      </c>
      <c r="L284" s="51"/>
      <c r="M284" s="51"/>
      <c r="N284" s="17"/>
      <c r="O284" s="17"/>
      <c r="P284" s="51"/>
      <c r="Q284" s="51"/>
      <c r="R284" s="17"/>
      <c r="S284" s="17"/>
      <c r="T284" s="51"/>
      <c r="U284" s="51"/>
      <c r="V284" s="17"/>
    </row>
    <row r="285" spans="1:22" x14ac:dyDescent="0.25">
      <c r="A285" s="13"/>
      <c r="B285" s="3" t="s">
        <v>764</v>
      </c>
      <c r="C285" s="109" t="s">
        <v>196</v>
      </c>
      <c r="D285" s="116" t="s">
        <v>204</v>
      </c>
      <c r="E285" s="120">
        <v>87</v>
      </c>
      <c r="F285" s="63" t="s">
        <v>196</v>
      </c>
      <c r="G285" s="109"/>
      <c r="H285" s="116" t="s">
        <v>204</v>
      </c>
      <c r="I285" s="118">
        <v>4439</v>
      </c>
      <c r="J285" s="63" t="s">
        <v>196</v>
      </c>
      <c r="K285" s="109" t="s">
        <v>196</v>
      </c>
      <c r="L285" s="116" t="s">
        <v>204</v>
      </c>
      <c r="M285" s="118">
        <v>4674</v>
      </c>
      <c r="N285" s="63" t="s">
        <v>196</v>
      </c>
      <c r="O285" s="109"/>
      <c r="P285" s="116" t="s">
        <v>204</v>
      </c>
      <c r="Q285" s="120" t="s">
        <v>796</v>
      </c>
      <c r="R285" s="63" t="s">
        <v>346</v>
      </c>
      <c r="S285" s="109"/>
      <c r="T285" s="116" t="s">
        <v>204</v>
      </c>
      <c r="U285" s="120">
        <v>87</v>
      </c>
      <c r="V285" s="63" t="s">
        <v>196</v>
      </c>
    </row>
    <row r="286" spans="1:22" ht="15.75" thickBot="1" x14ac:dyDescent="0.3">
      <c r="A286" s="13"/>
      <c r="B286" s="3" t="s">
        <v>729</v>
      </c>
      <c r="C286" s="109"/>
      <c r="D286" s="117"/>
      <c r="E286" s="121"/>
      <c r="F286" s="63"/>
      <c r="G286" s="109"/>
      <c r="H286" s="117"/>
      <c r="I286" s="119"/>
      <c r="J286" s="63"/>
      <c r="K286" s="109"/>
      <c r="L286" s="117"/>
      <c r="M286" s="119"/>
      <c r="N286" s="63"/>
      <c r="O286" s="109"/>
      <c r="P286" s="117"/>
      <c r="Q286" s="121"/>
      <c r="R286" s="63"/>
      <c r="S286" s="109"/>
      <c r="T286" s="117"/>
      <c r="U286" s="121"/>
      <c r="V286" s="63"/>
    </row>
    <row r="287" spans="1:22" ht="15.75" thickTop="1" x14ac:dyDescent="0.25">
      <c r="A287" s="13"/>
      <c r="B287" s="17"/>
      <c r="C287" s="17" t="s">
        <v>196</v>
      </c>
      <c r="D287" s="53"/>
      <c r="E287" s="53"/>
      <c r="F287" s="17"/>
      <c r="G287" s="17"/>
      <c r="H287" s="53"/>
      <c r="I287" s="53"/>
      <c r="J287" s="17"/>
      <c r="K287" s="17" t="s">
        <v>196</v>
      </c>
      <c r="L287" s="53"/>
      <c r="M287" s="53"/>
      <c r="N287" s="17"/>
      <c r="O287" s="17"/>
      <c r="P287" s="53"/>
      <c r="Q287" s="53"/>
      <c r="R287" s="17"/>
      <c r="S287" s="17"/>
      <c r="T287" s="53"/>
      <c r="U287" s="53"/>
      <c r="V287" s="17"/>
    </row>
    <row r="288" spans="1:22" ht="15.75" thickBot="1" x14ac:dyDescent="0.3">
      <c r="A288" s="13"/>
      <c r="B288" s="50" t="s">
        <v>775</v>
      </c>
      <c r="C288" s="54" t="s">
        <v>196</v>
      </c>
      <c r="D288" s="70" t="s">
        <v>204</v>
      </c>
      <c r="E288" s="107">
        <v>1</v>
      </c>
      <c r="F288" s="72" t="s">
        <v>196</v>
      </c>
      <c r="G288" s="54"/>
      <c r="H288" s="70" t="s">
        <v>204</v>
      </c>
      <c r="I288" s="107" t="s">
        <v>201</v>
      </c>
      <c r="J288" s="72" t="s">
        <v>196</v>
      </c>
      <c r="K288" s="54" t="s">
        <v>196</v>
      </c>
      <c r="L288" s="70" t="s">
        <v>204</v>
      </c>
      <c r="M288" s="107" t="s">
        <v>797</v>
      </c>
      <c r="N288" s="72" t="s">
        <v>346</v>
      </c>
      <c r="O288" s="54"/>
      <c r="P288" s="70" t="s">
        <v>204</v>
      </c>
      <c r="Q288" s="107" t="s">
        <v>201</v>
      </c>
      <c r="R288" s="72" t="s">
        <v>196</v>
      </c>
      <c r="S288" s="54"/>
      <c r="T288" s="70" t="s">
        <v>204</v>
      </c>
      <c r="U288" s="107" t="s">
        <v>798</v>
      </c>
      <c r="V288" s="72" t="s">
        <v>346</v>
      </c>
    </row>
    <row r="289" spans="1:22" ht="15.75" thickTop="1" x14ac:dyDescent="0.25">
      <c r="A289" s="13"/>
      <c r="B289" s="17"/>
      <c r="C289" s="17" t="s">
        <v>196</v>
      </c>
      <c r="D289" s="53"/>
      <c r="E289" s="53"/>
      <c r="F289" s="17"/>
      <c r="G289" s="17"/>
      <c r="H289" s="53"/>
      <c r="I289" s="53"/>
      <c r="J289" s="17"/>
      <c r="K289" s="17" t="s">
        <v>196</v>
      </c>
      <c r="L289" s="53"/>
      <c r="M289" s="53"/>
      <c r="N289" s="17"/>
      <c r="O289" s="17"/>
      <c r="P289" s="53"/>
      <c r="Q289" s="53"/>
      <c r="R289" s="17"/>
      <c r="S289" s="17"/>
      <c r="T289" s="53"/>
      <c r="U289" s="53"/>
      <c r="V289" s="17"/>
    </row>
    <row r="290" spans="1:22" ht="15" customHeight="1" x14ac:dyDescent="0.25">
      <c r="A290" s="13" t="s">
        <v>902</v>
      </c>
      <c r="B290" s="12" t="s">
        <v>7</v>
      </c>
      <c r="C290" s="12"/>
      <c r="D290" s="12"/>
      <c r="E290" s="12"/>
      <c r="F290" s="12"/>
      <c r="G290" s="12"/>
      <c r="H290" s="12"/>
      <c r="I290" s="12"/>
      <c r="J290" s="12"/>
      <c r="K290" s="12"/>
      <c r="L290" s="12"/>
      <c r="M290" s="12"/>
      <c r="N290" s="12"/>
      <c r="O290" s="12"/>
      <c r="P290" s="12"/>
      <c r="Q290" s="12"/>
      <c r="R290" s="12"/>
      <c r="S290" s="12"/>
      <c r="T290" s="12"/>
      <c r="U290" s="12"/>
      <c r="V290" s="12"/>
    </row>
    <row r="291" spans="1:22" x14ac:dyDescent="0.25">
      <c r="A291" s="13"/>
      <c r="B291" s="162" t="s">
        <v>799</v>
      </c>
      <c r="C291" s="162"/>
      <c r="D291" s="162"/>
      <c r="E291" s="162"/>
      <c r="F291" s="162"/>
      <c r="G291" s="162"/>
      <c r="H291" s="162"/>
      <c r="I291" s="162"/>
      <c r="J291" s="162"/>
      <c r="K291" s="162"/>
      <c r="L291" s="162"/>
      <c r="M291" s="162"/>
      <c r="N291" s="162"/>
      <c r="O291" s="162"/>
      <c r="P291" s="162"/>
      <c r="Q291" s="162"/>
      <c r="R291" s="162"/>
      <c r="S291" s="162"/>
      <c r="T291" s="162"/>
      <c r="U291" s="162"/>
      <c r="V291" s="162"/>
    </row>
    <row r="292" spans="1:22" x14ac:dyDescent="0.25">
      <c r="A292" s="13"/>
      <c r="B292" s="162" t="s">
        <v>800</v>
      </c>
      <c r="C292" s="162"/>
      <c r="D292" s="162"/>
      <c r="E292" s="162"/>
      <c r="F292" s="162"/>
      <c r="G292" s="162"/>
      <c r="H292" s="162"/>
      <c r="I292" s="162"/>
      <c r="J292" s="162"/>
      <c r="K292" s="162"/>
      <c r="L292" s="162"/>
      <c r="M292" s="162"/>
      <c r="N292" s="162"/>
      <c r="O292" s="162"/>
      <c r="P292" s="162"/>
      <c r="Q292" s="162"/>
      <c r="R292" s="162"/>
      <c r="S292" s="162"/>
      <c r="T292" s="162"/>
      <c r="U292" s="162"/>
      <c r="V292" s="162"/>
    </row>
    <row r="293" spans="1:22" x14ac:dyDescent="0.25">
      <c r="A293" s="13"/>
      <c r="B293" s="162" t="s">
        <v>766</v>
      </c>
      <c r="C293" s="162"/>
      <c r="D293" s="162"/>
      <c r="E293" s="162"/>
      <c r="F293" s="162"/>
      <c r="G293" s="162"/>
      <c r="H293" s="162"/>
      <c r="I293" s="162"/>
      <c r="J293" s="162"/>
      <c r="K293" s="162"/>
      <c r="L293" s="162"/>
      <c r="M293" s="162"/>
      <c r="N293" s="162"/>
      <c r="O293" s="162"/>
      <c r="P293" s="162"/>
      <c r="Q293" s="162"/>
      <c r="R293" s="162"/>
      <c r="S293" s="162"/>
      <c r="T293" s="162"/>
      <c r="U293" s="162"/>
      <c r="V293" s="162"/>
    </row>
    <row r="294" spans="1:22" ht="15.75" x14ac:dyDescent="0.25">
      <c r="A294" s="13"/>
      <c r="B294" s="49"/>
      <c r="C294" s="49"/>
      <c r="D294" s="49"/>
      <c r="E294" s="49"/>
      <c r="F294" s="49"/>
      <c r="G294" s="49"/>
      <c r="H294" s="49"/>
      <c r="I294" s="49"/>
      <c r="J294" s="49"/>
      <c r="K294" s="49"/>
      <c r="L294" s="49"/>
      <c r="M294" s="49"/>
      <c r="N294" s="49"/>
      <c r="O294" s="49"/>
      <c r="P294" s="49"/>
      <c r="Q294" s="49"/>
      <c r="R294" s="49"/>
      <c r="S294" s="49"/>
      <c r="T294" s="49"/>
      <c r="U294" s="49"/>
      <c r="V294" s="49"/>
    </row>
    <row r="295" spans="1:22" x14ac:dyDescent="0.25">
      <c r="A295" s="13"/>
      <c r="B295" s="20"/>
      <c r="C295" s="20"/>
      <c r="D295" s="20"/>
      <c r="E295" s="20"/>
      <c r="F295" s="20"/>
      <c r="G295" s="20"/>
      <c r="H295" s="20"/>
      <c r="I295" s="20"/>
      <c r="J295" s="20"/>
      <c r="K295" s="20"/>
      <c r="L295" s="20"/>
      <c r="M295" s="20"/>
      <c r="N295" s="20"/>
      <c r="O295" s="20"/>
      <c r="P295" s="20"/>
      <c r="Q295" s="20"/>
      <c r="R295" s="20"/>
      <c r="S295" s="20"/>
      <c r="T295" s="20"/>
      <c r="U295" s="20"/>
      <c r="V295" s="20"/>
    </row>
    <row r="296" spans="1:22" x14ac:dyDescent="0.25">
      <c r="A296" s="13"/>
      <c r="B296" s="150" t="s">
        <v>212</v>
      </c>
      <c r="C296" s="92" t="s">
        <v>196</v>
      </c>
      <c r="D296" s="104" t="s">
        <v>696</v>
      </c>
      <c r="E296" s="104"/>
      <c r="F296" s="92"/>
      <c r="G296" s="92"/>
      <c r="H296" s="104" t="s">
        <v>697</v>
      </c>
      <c r="I296" s="104"/>
      <c r="J296" s="92"/>
      <c r="K296" s="92"/>
      <c r="L296" s="145" t="s">
        <v>801</v>
      </c>
      <c r="M296" s="145"/>
      <c r="N296" s="92"/>
      <c r="O296" s="92"/>
      <c r="P296" s="104" t="s">
        <v>701</v>
      </c>
      <c r="Q296" s="104"/>
      <c r="R296" s="92"/>
      <c r="S296" s="92" t="s">
        <v>196</v>
      </c>
      <c r="T296" s="104" t="s">
        <v>702</v>
      </c>
      <c r="U296" s="104"/>
      <c r="V296" s="92"/>
    </row>
    <row r="297" spans="1:22" ht="15.75" thickBot="1" x14ac:dyDescent="0.3">
      <c r="A297" s="13"/>
      <c r="B297" s="150"/>
      <c r="C297" s="92"/>
      <c r="D297" s="98"/>
      <c r="E297" s="98"/>
      <c r="F297" s="92"/>
      <c r="G297" s="92"/>
      <c r="H297" s="98" t="s">
        <v>698</v>
      </c>
      <c r="I297" s="98"/>
      <c r="J297" s="92"/>
      <c r="K297" s="92"/>
      <c r="L297" s="146" t="s">
        <v>700</v>
      </c>
      <c r="M297" s="146"/>
      <c r="N297" s="92"/>
      <c r="O297" s="92"/>
      <c r="P297" s="98"/>
      <c r="Q297" s="98"/>
      <c r="R297" s="92"/>
      <c r="S297" s="92"/>
      <c r="T297" s="98"/>
      <c r="U297" s="98"/>
      <c r="V297" s="92"/>
    </row>
    <row r="298" spans="1:22" x14ac:dyDescent="0.25">
      <c r="A298" s="13"/>
      <c r="B298" s="100" t="s">
        <v>802</v>
      </c>
      <c r="C298" s="26" t="s">
        <v>196</v>
      </c>
      <c r="D298" s="26"/>
      <c r="E298" s="26"/>
      <c r="F298" s="26"/>
      <c r="G298" s="26"/>
      <c r="H298" s="26"/>
      <c r="I298" s="26"/>
      <c r="J298" s="26"/>
      <c r="K298" s="26"/>
      <c r="L298" s="26"/>
      <c r="M298" s="26"/>
      <c r="N298" s="26"/>
      <c r="O298" s="26"/>
      <c r="P298" s="26"/>
      <c r="Q298" s="26"/>
      <c r="R298" s="26"/>
      <c r="S298" s="26" t="s">
        <v>196</v>
      </c>
      <c r="T298" s="26"/>
      <c r="U298" s="26"/>
      <c r="V298" s="26"/>
    </row>
    <row r="299" spans="1:22" x14ac:dyDescent="0.25">
      <c r="A299" s="13"/>
      <c r="B299" s="101" t="s">
        <v>95</v>
      </c>
      <c r="C299" s="20" t="s">
        <v>196</v>
      </c>
      <c r="D299" s="20" t="s">
        <v>204</v>
      </c>
      <c r="E299" s="33" t="s">
        <v>773</v>
      </c>
      <c r="F299" s="21" t="s">
        <v>346</v>
      </c>
      <c r="G299" s="20"/>
      <c r="H299" s="20" t="s">
        <v>204</v>
      </c>
      <c r="I299" s="37">
        <v>4809</v>
      </c>
      <c r="J299" s="21" t="s">
        <v>196</v>
      </c>
      <c r="K299" s="20"/>
      <c r="L299" s="20" t="s">
        <v>204</v>
      </c>
      <c r="M299" s="37">
        <v>17083</v>
      </c>
      <c r="N299" s="21" t="s">
        <v>196</v>
      </c>
      <c r="O299" s="20"/>
      <c r="P299" s="20" t="s">
        <v>204</v>
      </c>
      <c r="Q299" s="33" t="s">
        <v>201</v>
      </c>
      <c r="R299" s="21" t="s">
        <v>196</v>
      </c>
      <c r="S299" s="20" t="s">
        <v>196</v>
      </c>
      <c r="T299" s="20" t="s">
        <v>204</v>
      </c>
      <c r="U299" s="37">
        <v>12467</v>
      </c>
      <c r="V299" s="21" t="s">
        <v>196</v>
      </c>
    </row>
    <row r="300" spans="1:22" ht="38.25" x14ac:dyDescent="0.25">
      <c r="A300" s="13"/>
      <c r="B300" s="102" t="s">
        <v>803</v>
      </c>
      <c r="C300" s="26" t="s">
        <v>196</v>
      </c>
      <c r="D300" s="26"/>
      <c r="E300" s="26"/>
      <c r="F300" s="26"/>
      <c r="G300" s="26"/>
      <c r="H300" s="26"/>
      <c r="I300" s="26"/>
      <c r="J300" s="26"/>
      <c r="K300" s="26"/>
      <c r="L300" s="26"/>
      <c r="M300" s="26"/>
      <c r="N300" s="26"/>
      <c r="O300" s="26"/>
      <c r="P300" s="26"/>
      <c r="Q300" s="26"/>
      <c r="R300" s="26"/>
      <c r="S300" s="26" t="s">
        <v>196</v>
      </c>
      <c r="T300" s="26"/>
      <c r="U300" s="26"/>
      <c r="V300" s="26"/>
    </row>
    <row r="301" spans="1:22" x14ac:dyDescent="0.25">
      <c r="A301" s="13"/>
      <c r="B301" s="154" t="s">
        <v>804</v>
      </c>
      <c r="C301" s="20" t="s">
        <v>196</v>
      </c>
      <c r="D301" s="20"/>
      <c r="E301" s="33" t="s">
        <v>201</v>
      </c>
      <c r="F301" s="21" t="s">
        <v>196</v>
      </c>
      <c r="G301" s="20"/>
      <c r="H301" s="20"/>
      <c r="I301" s="33" t="s">
        <v>201</v>
      </c>
      <c r="J301" s="21" t="s">
        <v>196</v>
      </c>
      <c r="K301" s="20"/>
      <c r="L301" s="20"/>
      <c r="M301" s="37">
        <v>7434</v>
      </c>
      <c r="N301" s="21" t="s">
        <v>196</v>
      </c>
      <c r="O301" s="20"/>
      <c r="P301" s="20"/>
      <c r="Q301" s="33" t="s">
        <v>201</v>
      </c>
      <c r="R301" s="21" t="s">
        <v>196</v>
      </c>
      <c r="S301" s="20" t="s">
        <v>196</v>
      </c>
      <c r="T301" s="20"/>
      <c r="U301" s="37">
        <v>7434</v>
      </c>
      <c r="V301" s="21" t="s">
        <v>196</v>
      </c>
    </row>
    <row r="302" spans="1:22" x14ac:dyDescent="0.25">
      <c r="A302" s="13"/>
      <c r="B302" s="155" t="s">
        <v>805</v>
      </c>
      <c r="C302" s="26" t="s">
        <v>196</v>
      </c>
      <c r="D302" s="26"/>
      <c r="E302" s="41" t="s">
        <v>201</v>
      </c>
      <c r="F302" s="30" t="s">
        <v>196</v>
      </c>
      <c r="G302" s="26"/>
      <c r="H302" s="26"/>
      <c r="I302" s="41" t="s">
        <v>201</v>
      </c>
      <c r="J302" s="30" t="s">
        <v>196</v>
      </c>
      <c r="K302" s="26"/>
      <c r="L302" s="26"/>
      <c r="M302" s="28">
        <v>13862</v>
      </c>
      <c r="N302" s="30" t="s">
        <v>196</v>
      </c>
      <c r="O302" s="26"/>
      <c r="P302" s="26"/>
      <c r="Q302" s="41" t="s">
        <v>201</v>
      </c>
      <c r="R302" s="30" t="s">
        <v>196</v>
      </c>
      <c r="S302" s="26" t="s">
        <v>196</v>
      </c>
      <c r="T302" s="26"/>
      <c r="U302" s="28">
        <v>13862</v>
      </c>
      <c r="V302" s="30" t="s">
        <v>196</v>
      </c>
    </row>
    <row r="303" spans="1:22" x14ac:dyDescent="0.25">
      <c r="A303" s="13"/>
      <c r="B303" s="154" t="s">
        <v>118</v>
      </c>
      <c r="C303" s="20" t="s">
        <v>196</v>
      </c>
      <c r="D303" s="20"/>
      <c r="E303" s="33" t="s">
        <v>201</v>
      </c>
      <c r="F303" s="21" t="s">
        <v>196</v>
      </c>
      <c r="G303" s="20"/>
      <c r="H303" s="20"/>
      <c r="I303" s="33" t="s">
        <v>201</v>
      </c>
      <c r="J303" s="21" t="s">
        <v>196</v>
      </c>
      <c r="K303" s="20"/>
      <c r="L303" s="20"/>
      <c r="M303" s="37">
        <v>14086</v>
      </c>
      <c r="N303" s="21" t="s">
        <v>196</v>
      </c>
      <c r="O303" s="20"/>
      <c r="P303" s="20"/>
      <c r="Q303" s="33" t="s">
        <v>201</v>
      </c>
      <c r="R303" s="21" t="s">
        <v>196</v>
      </c>
      <c r="S303" s="20" t="s">
        <v>196</v>
      </c>
      <c r="T303" s="20"/>
      <c r="U303" s="37">
        <v>14086</v>
      </c>
      <c r="V303" s="21" t="s">
        <v>196</v>
      </c>
    </row>
    <row r="304" spans="1:22" x14ac:dyDescent="0.25">
      <c r="A304" s="13"/>
      <c r="B304" s="155" t="s">
        <v>119</v>
      </c>
      <c r="C304" s="26" t="s">
        <v>196</v>
      </c>
      <c r="D304" s="26"/>
      <c r="E304" s="41">
        <v>479</v>
      </c>
      <c r="F304" s="30" t="s">
        <v>196</v>
      </c>
      <c r="G304" s="26"/>
      <c r="H304" s="26"/>
      <c r="I304" s="41" t="s">
        <v>201</v>
      </c>
      <c r="J304" s="30" t="s">
        <v>196</v>
      </c>
      <c r="K304" s="26"/>
      <c r="L304" s="26"/>
      <c r="M304" s="41" t="s">
        <v>201</v>
      </c>
      <c r="N304" s="30" t="s">
        <v>196</v>
      </c>
      <c r="O304" s="26"/>
      <c r="P304" s="26"/>
      <c r="Q304" s="41" t="s">
        <v>201</v>
      </c>
      <c r="R304" s="30" t="s">
        <v>196</v>
      </c>
      <c r="S304" s="26" t="s">
        <v>196</v>
      </c>
      <c r="T304" s="26"/>
      <c r="U304" s="41">
        <v>479</v>
      </c>
      <c r="V304" s="30" t="s">
        <v>196</v>
      </c>
    </row>
    <row r="305" spans="1:22" x14ac:dyDescent="0.25">
      <c r="A305" s="13"/>
      <c r="B305" s="154" t="s">
        <v>806</v>
      </c>
      <c r="C305" s="20" t="s">
        <v>196</v>
      </c>
      <c r="D305" s="20"/>
      <c r="E305" s="33" t="s">
        <v>201</v>
      </c>
      <c r="F305" s="21" t="s">
        <v>196</v>
      </c>
      <c r="G305" s="20"/>
      <c r="H305" s="20"/>
      <c r="I305" s="33" t="s">
        <v>201</v>
      </c>
      <c r="J305" s="21" t="s">
        <v>196</v>
      </c>
      <c r="K305" s="20"/>
      <c r="L305" s="20"/>
      <c r="M305" s="33">
        <v>178</v>
      </c>
      <c r="N305" s="21" t="s">
        <v>196</v>
      </c>
      <c r="O305" s="20"/>
      <c r="P305" s="20"/>
      <c r="Q305" s="33" t="s">
        <v>201</v>
      </c>
      <c r="R305" s="21" t="s">
        <v>196</v>
      </c>
      <c r="S305" s="20" t="s">
        <v>196</v>
      </c>
      <c r="T305" s="20"/>
      <c r="U305" s="33">
        <v>178</v>
      </c>
      <c r="V305" s="21" t="s">
        <v>196</v>
      </c>
    </row>
    <row r="306" spans="1:22" x14ac:dyDescent="0.25">
      <c r="A306" s="13"/>
      <c r="B306" s="155" t="s">
        <v>807</v>
      </c>
      <c r="C306" s="26" t="s">
        <v>196</v>
      </c>
      <c r="D306" s="26"/>
      <c r="E306" s="41" t="s">
        <v>201</v>
      </c>
      <c r="F306" s="30" t="s">
        <v>196</v>
      </c>
      <c r="G306" s="26"/>
      <c r="H306" s="26"/>
      <c r="I306" s="41" t="s">
        <v>201</v>
      </c>
      <c r="J306" s="30" t="s">
        <v>196</v>
      </c>
      <c r="K306" s="26"/>
      <c r="L306" s="26"/>
      <c r="M306" s="28">
        <v>3966</v>
      </c>
      <c r="N306" s="30" t="s">
        <v>196</v>
      </c>
      <c r="O306" s="26"/>
      <c r="P306" s="26"/>
      <c r="Q306" s="41" t="s">
        <v>201</v>
      </c>
      <c r="R306" s="30" t="s">
        <v>196</v>
      </c>
      <c r="S306" s="26" t="s">
        <v>196</v>
      </c>
      <c r="T306" s="26"/>
      <c r="U306" s="28">
        <v>3966</v>
      </c>
      <c r="V306" s="30" t="s">
        <v>196</v>
      </c>
    </row>
    <row r="307" spans="1:22" ht="26.25" thickBot="1" x14ac:dyDescent="0.3">
      <c r="A307" s="13"/>
      <c r="B307" s="101" t="s">
        <v>808</v>
      </c>
      <c r="C307" s="20" t="s">
        <v>196</v>
      </c>
      <c r="D307" s="20"/>
      <c r="E307" s="37">
        <v>15958</v>
      </c>
      <c r="F307" s="21" t="s">
        <v>196</v>
      </c>
      <c r="G307" s="20"/>
      <c r="H307" s="20"/>
      <c r="I307" s="33" t="s">
        <v>809</v>
      </c>
      <c r="J307" s="21" t="s">
        <v>346</v>
      </c>
      <c r="K307" s="20"/>
      <c r="L307" s="20"/>
      <c r="M307" s="33" t="s">
        <v>810</v>
      </c>
      <c r="N307" s="21" t="s">
        <v>346</v>
      </c>
      <c r="O307" s="20"/>
      <c r="P307" s="20"/>
      <c r="Q307" s="33" t="s">
        <v>201</v>
      </c>
      <c r="R307" s="21" t="s">
        <v>196</v>
      </c>
      <c r="S307" s="20" t="s">
        <v>196</v>
      </c>
      <c r="T307" s="20"/>
      <c r="U307" s="33" t="s">
        <v>811</v>
      </c>
      <c r="V307" s="21" t="s">
        <v>346</v>
      </c>
    </row>
    <row r="308" spans="1:22" x14ac:dyDescent="0.25">
      <c r="A308" s="13"/>
      <c r="B308" s="34"/>
      <c r="C308" s="34" t="s">
        <v>196</v>
      </c>
      <c r="D308" s="35"/>
      <c r="E308" s="35"/>
      <c r="F308" s="34"/>
      <c r="G308" s="34"/>
      <c r="H308" s="35"/>
      <c r="I308" s="35"/>
      <c r="J308" s="34"/>
      <c r="K308" s="34"/>
      <c r="L308" s="35"/>
      <c r="M308" s="35"/>
      <c r="N308" s="34"/>
      <c r="O308" s="34"/>
      <c r="P308" s="35"/>
      <c r="Q308" s="35"/>
      <c r="R308" s="34"/>
      <c r="S308" s="34" t="s">
        <v>196</v>
      </c>
      <c r="T308" s="35"/>
      <c r="U308" s="35"/>
      <c r="V308" s="34"/>
    </row>
    <row r="309" spans="1:22" ht="26.25" thickBot="1" x14ac:dyDescent="0.3">
      <c r="A309" s="13"/>
      <c r="B309" s="156" t="s">
        <v>812</v>
      </c>
      <c r="C309" s="39" t="s">
        <v>196</v>
      </c>
      <c r="D309" s="130"/>
      <c r="E309" s="131">
        <v>7012</v>
      </c>
      <c r="F309" s="132" t="s">
        <v>196</v>
      </c>
      <c r="G309" s="39"/>
      <c r="H309" s="130"/>
      <c r="I309" s="149" t="s">
        <v>813</v>
      </c>
      <c r="J309" s="132" t="s">
        <v>346</v>
      </c>
      <c r="K309" s="39"/>
      <c r="L309" s="130"/>
      <c r="M309" s="131">
        <v>24153</v>
      </c>
      <c r="N309" s="132" t="s">
        <v>196</v>
      </c>
      <c r="O309" s="39"/>
      <c r="P309" s="130"/>
      <c r="Q309" s="149" t="s">
        <v>201</v>
      </c>
      <c r="R309" s="132" t="s">
        <v>196</v>
      </c>
      <c r="S309" s="39" t="s">
        <v>196</v>
      </c>
      <c r="T309" s="130"/>
      <c r="U309" s="131">
        <v>22948</v>
      </c>
      <c r="V309" s="132" t="s">
        <v>196</v>
      </c>
    </row>
    <row r="310" spans="1:22" x14ac:dyDescent="0.25">
      <c r="A310" s="13"/>
      <c r="B310" s="34"/>
      <c r="C310" s="34" t="s">
        <v>196</v>
      </c>
      <c r="D310" s="35"/>
      <c r="E310" s="35"/>
      <c r="F310" s="34"/>
      <c r="G310" s="34"/>
      <c r="H310" s="35"/>
      <c r="I310" s="35"/>
      <c r="J310" s="34"/>
      <c r="K310" s="34"/>
      <c r="L310" s="35"/>
      <c r="M310" s="35"/>
      <c r="N310" s="34"/>
      <c r="O310" s="34"/>
      <c r="P310" s="35"/>
      <c r="Q310" s="35"/>
      <c r="R310" s="34"/>
      <c r="S310" s="34" t="s">
        <v>196</v>
      </c>
      <c r="T310" s="35"/>
      <c r="U310" s="35"/>
      <c r="V310" s="34"/>
    </row>
    <row r="311" spans="1:22" x14ac:dyDescent="0.25">
      <c r="A311" s="13"/>
      <c r="B311" s="103" t="s">
        <v>814</v>
      </c>
      <c r="C311" s="22" t="s">
        <v>196</v>
      </c>
      <c r="D311" s="20"/>
      <c r="E311" s="20"/>
      <c r="F311" s="20"/>
      <c r="G311" s="22"/>
      <c r="H311" s="20"/>
      <c r="I311" s="20"/>
      <c r="J311" s="20"/>
      <c r="K311" s="22"/>
      <c r="L311" s="20"/>
      <c r="M311" s="20"/>
      <c r="N311" s="20"/>
      <c r="O311" s="22"/>
      <c r="P311" s="20"/>
      <c r="Q311" s="20"/>
      <c r="R311" s="20"/>
      <c r="S311" s="22" t="s">
        <v>196</v>
      </c>
      <c r="T311" s="20"/>
      <c r="U311" s="20"/>
      <c r="V311" s="20"/>
    </row>
    <row r="312" spans="1:22" ht="15.75" thickBot="1" x14ac:dyDescent="0.3">
      <c r="A312" s="13"/>
      <c r="B312" s="102" t="s">
        <v>132</v>
      </c>
      <c r="C312" s="39" t="s">
        <v>196</v>
      </c>
      <c r="D312" s="26"/>
      <c r="E312" s="41" t="s">
        <v>201</v>
      </c>
      <c r="F312" s="30" t="s">
        <v>196</v>
      </c>
      <c r="G312" s="39"/>
      <c r="H312" s="26"/>
      <c r="I312" s="41" t="s">
        <v>201</v>
      </c>
      <c r="J312" s="30" t="s">
        <v>196</v>
      </c>
      <c r="K312" s="39"/>
      <c r="L312" s="26"/>
      <c r="M312" s="41" t="s">
        <v>815</v>
      </c>
      <c r="N312" s="30" t="s">
        <v>346</v>
      </c>
      <c r="O312" s="39"/>
      <c r="P312" s="26"/>
      <c r="Q312" s="41" t="s">
        <v>201</v>
      </c>
      <c r="R312" s="30" t="s">
        <v>196</v>
      </c>
      <c r="S312" s="39" t="s">
        <v>196</v>
      </c>
      <c r="T312" s="26"/>
      <c r="U312" s="41" t="s">
        <v>815</v>
      </c>
      <c r="V312" s="30" t="s">
        <v>346</v>
      </c>
    </row>
    <row r="313" spans="1:22" x14ac:dyDescent="0.25">
      <c r="A313" s="13"/>
      <c r="B313" s="34"/>
      <c r="C313" s="34" t="s">
        <v>196</v>
      </c>
      <c r="D313" s="35"/>
      <c r="E313" s="35"/>
      <c r="F313" s="34"/>
      <c r="G313" s="34"/>
      <c r="H313" s="35"/>
      <c r="I313" s="35"/>
      <c r="J313" s="34"/>
      <c r="K313" s="34"/>
      <c r="L313" s="35"/>
      <c r="M313" s="35"/>
      <c r="N313" s="34"/>
      <c r="O313" s="34"/>
      <c r="P313" s="35"/>
      <c r="Q313" s="35"/>
      <c r="R313" s="34"/>
      <c r="S313" s="34" t="s">
        <v>196</v>
      </c>
      <c r="T313" s="35"/>
      <c r="U313" s="35"/>
      <c r="V313" s="34"/>
    </row>
    <row r="314" spans="1:22" ht="15.75" thickBot="1" x14ac:dyDescent="0.3">
      <c r="A314" s="13"/>
      <c r="B314" s="157" t="s">
        <v>133</v>
      </c>
      <c r="C314" s="22" t="s">
        <v>196</v>
      </c>
      <c r="D314" s="18"/>
      <c r="E314" s="148" t="s">
        <v>201</v>
      </c>
      <c r="F314" s="135" t="s">
        <v>196</v>
      </c>
      <c r="G314" s="22"/>
      <c r="H314" s="18"/>
      <c r="I314" s="148" t="s">
        <v>201</v>
      </c>
      <c r="J314" s="135" t="s">
        <v>196</v>
      </c>
      <c r="K314" s="22"/>
      <c r="L314" s="18"/>
      <c r="M314" s="148" t="s">
        <v>815</v>
      </c>
      <c r="N314" s="135" t="s">
        <v>346</v>
      </c>
      <c r="O314" s="22"/>
      <c r="P314" s="18"/>
      <c r="Q314" s="148" t="s">
        <v>201</v>
      </c>
      <c r="R314" s="135" t="s">
        <v>196</v>
      </c>
      <c r="S314" s="22" t="s">
        <v>196</v>
      </c>
      <c r="T314" s="18"/>
      <c r="U314" s="148" t="s">
        <v>815</v>
      </c>
      <c r="V314" s="135" t="s">
        <v>346</v>
      </c>
    </row>
    <row r="315" spans="1:22" x14ac:dyDescent="0.25">
      <c r="A315" s="13"/>
      <c r="B315" s="34"/>
      <c r="C315" s="34" t="s">
        <v>196</v>
      </c>
      <c r="D315" s="35"/>
      <c r="E315" s="35"/>
      <c r="F315" s="34"/>
      <c r="G315" s="34"/>
      <c r="H315" s="35"/>
      <c r="I315" s="35"/>
      <c r="J315" s="34"/>
      <c r="K315" s="34"/>
      <c r="L315" s="35"/>
      <c r="M315" s="35"/>
      <c r="N315" s="34"/>
      <c r="O315" s="34"/>
      <c r="P315" s="35"/>
      <c r="Q315" s="35"/>
      <c r="R315" s="34"/>
      <c r="S315" s="34" t="s">
        <v>196</v>
      </c>
      <c r="T315" s="35"/>
      <c r="U315" s="35"/>
      <c r="V315" s="34"/>
    </row>
    <row r="316" spans="1:22" x14ac:dyDescent="0.25">
      <c r="A316" s="13"/>
      <c r="B316" s="100" t="s">
        <v>134</v>
      </c>
      <c r="C316" s="39" t="s">
        <v>196</v>
      </c>
      <c r="D316" s="26"/>
      <c r="E316" s="26"/>
      <c r="F316" s="26"/>
      <c r="G316" s="39"/>
      <c r="H316" s="26"/>
      <c r="I316" s="26"/>
      <c r="J316" s="26"/>
      <c r="K316" s="39"/>
      <c r="L316" s="26"/>
      <c r="M316" s="26"/>
      <c r="N316" s="26"/>
      <c r="O316" s="39"/>
      <c r="P316" s="26"/>
      <c r="Q316" s="26"/>
      <c r="R316" s="26"/>
      <c r="S316" s="39" t="s">
        <v>196</v>
      </c>
      <c r="T316" s="26"/>
      <c r="U316" s="26"/>
      <c r="V316" s="26"/>
    </row>
    <row r="317" spans="1:22" ht="38.25" x14ac:dyDescent="0.25">
      <c r="A317" s="13"/>
      <c r="B317" s="101" t="s">
        <v>816</v>
      </c>
      <c r="C317" s="22" t="s">
        <v>196</v>
      </c>
      <c r="D317" s="20"/>
      <c r="E317" s="33" t="s">
        <v>817</v>
      </c>
      <c r="F317" s="21" t="s">
        <v>346</v>
      </c>
      <c r="G317" s="22"/>
      <c r="H317" s="20"/>
      <c r="I317" s="33" t="s">
        <v>201</v>
      </c>
      <c r="J317" s="21" t="s">
        <v>196</v>
      </c>
      <c r="K317" s="22"/>
      <c r="L317" s="20"/>
      <c r="M317" s="33" t="s">
        <v>201</v>
      </c>
      <c r="N317" s="21" t="s">
        <v>196</v>
      </c>
      <c r="O317" s="22"/>
      <c r="P317" s="20"/>
      <c r="Q317" s="33" t="s">
        <v>201</v>
      </c>
      <c r="R317" s="21" t="s">
        <v>196</v>
      </c>
      <c r="S317" s="22" t="s">
        <v>196</v>
      </c>
      <c r="T317" s="20"/>
      <c r="U317" s="33" t="s">
        <v>817</v>
      </c>
      <c r="V317" s="21" t="s">
        <v>346</v>
      </c>
    </row>
    <row r="318" spans="1:22" ht="25.5" x14ac:dyDescent="0.25">
      <c r="A318" s="13"/>
      <c r="B318" s="102" t="s">
        <v>818</v>
      </c>
      <c r="C318" s="39" t="s">
        <v>196</v>
      </c>
      <c r="D318" s="26"/>
      <c r="E318" s="41">
        <v>85</v>
      </c>
      <c r="F318" s="30" t="s">
        <v>196</v>
      </c>
      <c r="G318" s="39"/>
      <c r="H318" s="26"/>
      <c r="I318" s="41" t="s">
        <v>201</v>
      </c>
      <c r="J318" s="30" t="s">
        <v>196</v>
      </c>
      <c r="K318" s="39"/>
      <c r="L318" s="26"/>
      <c r="M318" s="41" t="s">
        <v>201</v>
      </c>
      <c r="N318" s="30" t="s">
        <v>196</v>
      </c>
      <c r="O318" s="39"/>
      <c r="P318" s="26"/>
      <c r="Q318" s="41" t="s">
        <v>201</v>
      </c>
      <c r="R318" s="30" t="s">
        <v>196</v>
      </c>
      <c r="S318" s="39" t="s">
        <v>196</v>
      </c>
      <c r="T318" s="26"/>
      <c r="U318" s="41">
        <v>85</v>
      </c>
      <c r="V318" s="30" t="s">
        <v>196</v>
      </c>
    </row>
    <row r="319" spans="1:22" ht="25.5" x14ac:dyDescent="0.25">
      <c r="A319" s="13"/>
      <c r="B319" s="101" t="s">
        <v>819</v>
      </c>
      <c r="C319" s="22" t="s">
        <v>196</v>
      </c>
      <c r="D319" s="20"/>
      <c r="E319" s="33" t="s">
        <v>820</v>
      </c>
      <c r="F319" s="21" t="s">
        <v>346</v>
      </c>
      <c r="G319" s="22"/>
      <c r="H319" s="20"/>
      <c r="I319" s="33" t="s">
        <v>201</v>
      </c>
      <c r="J319" s="21" t="s">
        <v>196</v>
      </c>
      <c r="K319" s="22"/>
      <c r="L319" s="20"/>
      <c r="M319" s="33" t="s">
        <v>201</v>
      </c>
      <c r="N319" s="21" t="s">
        <v>196</v>
      </c>
      <c r="O319" s="22"/>
      <c r="P319" s="20"/>
      <c r="Q319" s="33" t="s">
        <v>201</v>
      </c>
      <c r="R319" s="21" t="s">
        <v>196</v>
      </c>
      <c r="S319" s="22" t="s">
        <v>196</v>
      </c>
      <c r="T319" s="20"/>
      <c r="U319" s="33" t="s">
        <v>820</v>
      </c>
      <c r="V319" s="21" t="s">
        <v>346</v>
      </c>
    </row>
    <row r="320" spans="1:22" x14ac:dyDescent="0.25">
      <c r="A320" s="13"/>
      <c r="B320" s="102" t="s">
        <v>138</v>
      </c>
      <c r="C320" s="39" t="s">
        <v>196</v>
      </c>
      <c r="D320" s="26"/>
      <c r="E320" s="41" t="s">
        <v>821</v>
      </c>
      <c r="F320" s="30" t="s">
        <v>346</v>
      </c>
      <c r="G320" s="39"/>
      <c r="H320" s="26"/>
      <c r="I320" s="41" t="s">
        <v>201</v>
      </c>
      <c r="J320" s="30" t="s">
        <v>196</v>
      </c>
      <c r="K320" s="39"/>
      <c r="L320" s="26"/>
      <c r="M320" s="41" t="s">
        <v>201</v>
      </c>
      <c r="N320" s="30" t="s">
        <v>196</v>
      </c>
      <c r="O320" s="39"/>
      <c r="P320" s="26"/>
      <c r="Q320" s="41" t="s">
        <v>201</v>
      </c>
      <c r="R320" s="30" t="s">
        <v>196</v>
      </c>
      <c r="S320" s="39" t="s">
        <v>196</v>
      </c>
      <c r="T320" s="26"/>
      <c r="U320" s="41" t="s">
        <v>821</v>
      </c>
      <c r="V320" s="30" t="s">
        <v>346</v>
      </c>
    </row>
    <row r="321" spans="1:22" ht="15.75" thickBot="1" x14ac:dyDescent="0.3">
      <c r="A321" s="13"/>
      <c r="B321" s="101" t="s">
        <v>822</v>
      </c>
      <c r="C321" s="22" t="s">
        <v>196</v>
      </c>
      <c r="D321" s="20"/>
      <c r="E321" s="33" t="s">
        <v>201</v>
      </c>
      <c r="F321" s="21" t="s">
        <v>196</v>
      </c>
      <c r="G321" s="22"/>
      <c r="H321" s="20"/>
      <c r="I321" s="33" t="s">
        <v>201</v>
      </c>
      <c r="J321" s="21" t="s">
        <v>196</v>
      </c>
      <c r="K321" s="22"/>
      <c r="L321" s="20"/>
      <c r="M321" s="33" t="s">
        <v>823</v>
      </c>
      <c r="N321" s="21" t="s">
        <v>346</v>
      </c>
      <c r="O321" s="22"/>
      <c r="P321" s="20"/>
      <c r="Q321" s="33" t="s">
        <v>201</v>
      </c>
      <c r="R321" s="21" t="s">
        <v>196</v>
      </c>
      <c r="S321" s="22" t="s">
        <v>196</v>
      </c>
      <c r="T321" s="20"/>
      <c r="U321" s="33" t="s">
        <v>823</v>
      </c>
      <c r="V321" s="21" t="s">
        <v>346</v>
      </c>
    </row>
    <row r="322" spans="1:22" x14ac:dyDescent="0.25">
      <c r="A322" s="13"/>
      <c r="B322" s="34"/>
      <c r="C322" s="34" t="s">
        <v>196</v>
      </c>
      <c r="D322" s="35"/>
      <c r="E322" s="35"/>
      <c r="F322" s="34"/>
      <c r="G322" s="34"/>
      <c r="H322" s="35"/>
      <c r="I322" s="35"/>
      <c r="J322" s="34"/>
      <c r="K322" s="34"/>
      <c r="L322" s="35"/>
      <c r="M322" s="35"/>
      <c r="N322" s="34"/>
      <c r="O322" s="34"/>
      <c r="P322" s="35"/>
      <c r="Q322" s="35"/>
      <c r="R322" s="34"/>
      <c r="S322" s="34" t="s">
        <v>196</v>
      </c>
      <c r="T322" s="35"/>
      <c r="U322" s="35"/>
      <c r="V322" s="34"/>
    </row>
    <row r="323" spans="1:22" ht="26.25" thickBot="1" x14ac:dyDescent="0.3">
      <c r="A323" s="13"/>
      <c r="B323" s="156" t="s">
        <v>824</v>
      </c>
      <c r="C323" s="39" t="s">
        <v>196</v>
      </c>
      <c r="D323" s="130"/>
      <c r="E323" s="149" t="s">
        <v>825</v>
      </c>
      <c r="F323" s="132" t="s">
        <v>346</v>
      </c>
      <c r="G323" s="39"/>
      <c r="H323" s="130"/>
      <c r="I323" s="149" t="s">
        <v>201</v>
      </c>
      <c r="J323" s="132" t="s">
        <v>196</v>
      </c>
      <c r="K323" s="39"/>
      <c r="L323" s="130"/>
      <c r="M323" s="149" t="s">
        <v>823</v>
      </c>
      <c r="N323" s="132" t="s">
        <v>346</v>
      </c>
      <c r="O323" s="39"/>
      <c r="P323" s="130"/>
      <c r="Q323" s="149" t="s">
        <v>201</v>
      </c>
      <c r="R323" s="132" t="s">
        <v>196</v>
      </c>
      <c r="S323" s="39" t="s">
        <v>196</v>
      </c>
      <c r="T323" s="130"/>
      <c r="U323" s="149" t="s">
        <v>826</v>
      </c>
      <c r="V323" s="132" t="s">
        <v>346</v>
      </c>
    </row>
    <row r="324" spans="1:22" x14ac:dyDescent="0.25">
      <c r="A324" s="13"/>
      <c r="B324" s="34"/>
      <c r="C324" s="34" t="s">
        <v>196</v>
      </c>
      <c r="D324" s="35"/>
      <c r="E324" s="35"/>
      <c r="F324" s="34"/>
      <c r="G324" s="34"/>
      <c r="H324" s="35"/>
      <c r="I324" s="35"/>
      <c r="J324" s="34"/>
      <c r="K324" s="34"/>
      <c r="L324" s="35"/>
      <c r="M324" s="35"/>
      <c r="N324" s="34"/>
      <c r="O324" s="34"/>
      <c r="P324" s="35"/>
      <c r="Q324" s="35"/>
      <c r="R324" s="34"/>
      <c r="S324" s="34" t="s">
        <v>196</v>
      </c>
      <c r="T324" s="35"/>
      <c r="U324" s="35"/>
      <c r="V324" s="34"/>
    </row>
    <row r="325" spans="1:22" ht="25.5" x14ac:dyDescent="0.25">
      <c r="A325" s="13"/>
      <c r="B325" s="31" t="s">
        <v>827</v>
      </c>
      <c r="C325" s="22" t="s">
        <v>196</v>
      </c>
      <c r="D325" s="20"/>
      <c r="E325" s="33">
        <v>197</v>
      </c>
      <c r="F325" s="21" t="s">
        <v>196</v>
      </c>
      <c r="G325" s="22"/>
      <c r="H325" s="20"/>
      <c r="I325" s="33" t="s">
        <v>813</v>
      </c>
      <c r="J325" s="21" t="s">
        <v>346</v>
      </c>
      <c r="K325" s="22"/>
      <c r="L325" s="20"/>
      <c r="M325" s="33" t="s">
        <v>828</v>
      </c>
      <c r="N325" s="21" t="s">
        <v>346</v>
      </c>
      <c r="O325" s="22"/>
      <c r="P325" s="20"/>
      <c r="Q325" s="33" t="s">
        <v>201</v>
      </c>
      <c r="R325" s="21" t="s">
        <v>196</v>
      </c>
      <c r="S325" s="22" t="s">
        <v>196</v>
      </c>
      <c r="T325" s="20"/>
      <c r="U325" s="33" t="s">
        <v>829</v>
      </c>
      <c r="V325" s="21" t="s">
        <v>346</v>
      </c>
    </row>
    <row r="326" spans="1:22" ht="26.25" thickBot="1" x14ac:dyDescent="0.3">
      <c r="A326" s="13"/>
      <c r="B326" s="24" t="s">
        <v>830</v>
      </c>
      <c r="C326" s="39" t="s">
        <v>196</v>
      </c>
      <c r="D326" s="26"/>
      <c r="E326" s="41">
        <v>35</v>
      </c>
      <c r="F326" s="30" t="s">
        <v>196</v>
      </c>
      <c r="G326" s="39"/>
      <c r="H326" s="26"/>
      <c r="I326" s="28">
        <v>40658</v>
      </c>
      <c r="J326" s="30" t="s">
        <v>196</v>
      </c>
      <c r="K326" s="39"/>
      <c r="L326" s="26"/>
      <c r="M326" s="28">
        <v>94673</v>
      </c>
      <c r="N326" s="30" t="s">
        <v>196</v>
      </c>
      <c r="O326" s="39"/>
      <c r="P326" s="26"/>
      <c r="Q326" s="41" t="s">
        <v>201</v>
      </c>
      <c r="R326" s="30" t="s">
        <v>196</v>
      </c>
      <c r="S326" s="39" t="s">
        <v>196</v>
      </c>
      <c r="T326" s="26"/>
      <c r="U326" s="28">
        <v>135366</v>
      </c>
      <c r="V326" s="30" t="s">
        <v>196</v>
      </c>
    </row>
    <row r="327" spans="1:22" x14ac:dyDescent="0.25">
      <c r="A327" s="13"/>
      <c r="B327" s="34"/>
      <c r="C327" s="34" t="s">
        <v>196</v>
      </c>
      <c r="D327" s="35"/>
      <c r="E327" s="35"/>
      <c r="F327" s="34"/>
      <c r="G327" s="34"/>
      <c r="H327" s="35"/>
      <c r="I327" s="35"/>
      <c r="J327" s="34"/>
      <c r="K327" s="34"/>
      <c r="L327" s="35"/>
      <c r="M327" s="35"/>
      <c r="N327" s="34"/>
      <c r="O327" s="34"/>
      <c r="P327" s="35"/>
      <c r="Q327" s="35"/>
      <c r="R327" s="34"/>
      <c r="S327" s="34" t="s">
        <v>196</v>
      </c>
      <c r="T327" s="35"/>
      <c r="U327" s="35"/>
      <c r="V327" s="34"/>
    </row>
    <row r="328" spans="1:22" ht="26.25" thickBot="1" x14ac:dyDescent="0.3">
      <c r="A328" s="13"/>
      <c r="B328" s="103" t="s">
        <v>831</v>
      </c>
      <c r="C328" s="22" t="s">
        <v>196</v>
      </c>
      <c r="D328" s="18" t="s">
        <v>204</v>
      </c>
      <c r="E328" s="148">
        <v>232</v>
      </c>
      <c r="F328" s="135" t="s">
        <v>196</v>
      </c>
      <c r="G328" s="22"/>
      <c r="H328" s="18" t="s">
        <v>204</v>
      </c>
      <c r="I328" s="134">
        <v>32441</v>
      </c>
      <c r="J328" s="135" t="s">
        <v>196</v>
      </c>
      <c r="K328" s="22"/>
      <c r="L328" s="18" t="s">
        <v>204</v>
      </c>
      <c r="M328" s="134">
        <v>72684</v>
      </c>
      <c r="N328" s="135" t="s">
        <v>196</v>
      </c>
      <c r="O328" s="22"/>
      <c r="P328" s="18" t="s">
        <v>204</v>
      </c>
      <c r="Q328" s="148" t="s">
        <v>201</v>
      </c>
      <c r="R328" s="135" t="s">
        <v>196</v>
      </c>
      <c r="S328" s="22" t="s">
        <v>196</v>
      </c>
      <c r="T328" s="18" t="s">
        <v>204</v>
      </c>
      <c r="U328" s="134">
        <v>105357</v>
      </c>
      <c r="V328" s="135" t="s">
        <v>196</v>
      </c>
    </row>
    <row r="329" spans="1:22" ht="15.75" thickTop="1" x14ac:dyDescent="0.25">
      <c r="A329" s="13"/>
      <c r="B329" s="34"/>
      <c r="C329" s="34" t="s">
        <v>196</v>
      </c>
      <c r="D329" s="38"/>
      <c r="E329" s="38"/>
      <c r="F329" s="34"/>
      <c r="G329" s="34"/>
      <c r="H329" s="38"/>
      <c r="I329" s="38"/>
      <c r="J329" s="34"/>
      <c r="K329" s="34"/>
      <c r="L329" s="38"/>
      <c r="M329" s="38"/>
      <c r="N329" s="34"/>
      <c r="O329" s="34"/>
      <c r="P329" s="38"/>
      <c r="Q329" s="38"/>
      <c r="R329" s="34"/>
      <c r="S329" s="34" t="s">
        <v>196</v>
      </c>
      <c r="T329" s="38"/>
      <c r="U329" s="38"/>
      <c r="V329" s="34"/>
    </row>
    <row r="330" spans="1:22" x14ac:dyDescent="0.25">
      <c r="A330" s="13"/>
      <c r="B330" s="89"/>
      <c r="C330" s="89"/>
      <c r="D330" s="89"/>
      <c r="E330" s="89"/>
      <c r="F330" s="89"/>
      <c r="G330" s="89"/>
      <c r="H330" s="89"/>
      <c r="I330" s="89"/>
      <c r="J330" s="89"/>
      <c r="K330" s="89"/>
      <c r="L330" s="89"/>
      <c r="M330" s="89"/>
      <c r="N330" s="89"/>
      <c r="O330" s="89"/>
      <c r="P330" s="89"/>
      <c r="Q330" s="89"/>
      <c r="R330" s="89"/>
      <c r="S330" s="89"/>
      <c r="T330" s="89"/>
      <c r="U330" s="89"/>
      <c r="V330" s="89"/>
    </row>
    <row r="331" spans="1:22" x14ac:dyDescent="0.25">
      <c r="A331" s="13"/>
      <c r="B331" s="162" t="s">
        <v>799</v>
      </c>
      <c r="C331" s="162"/>
      <c r="D331" s="162"/>
      <c r="E331" s="162"/>
      <c r="F331" s="162"/>
      <c r="G331" s="162"/>
      <c r="H331" s="162"/>
      <c r="I331" s="162"/>
      <c r="J331" s="162"/>
      <c r="K331" s="162"/>
      <c r="L331" s="162"/>
      <c r="M331" s="162"/>
      <c r="N331" s="162"/>
      <c r="O331" s="162"/>
      <c r="P331" s="162"/>
      <c r="Q331" s="162"/>
      <c r="R331" s="162"/>
      <c r="S331" s="162"/>
      <c r="T331" s="162"/>
      <c r="U331" s="162"/>
      <c r="V331" s="162"/>
    </row>
    <row r="332" spans="1:22" x14ac:dyDescent="0.25">
      <c r="A332" s="13"/>
      <c r="B332" s="162" t="s">
        <v>800</v>
      </c>
      <c r="C332" s="162"/>
      <c r="D332" s="162"/>
      <c r="E332" s="162"/>
      <c r="F332" s="162"/>
      <c r="G332" s="162"/>
      <c r="H332" s="162"/>
      <c r="I332" s="162"/>
      <c r="J332" s="162"/>
      <c r="K332" s="162"/>
      <c r="L332" s="162"/>
      <c r="M332" s="162"/>
      <c r="N332" s="162"/>
      <c r="O332" s="162"/>
      <c r="P332" s="162"/>
      <c r="Q332" s="162"/>
      <c r="R332" s="162"/>
      <c r="S332" s="162"/>
      <c r="T332" s="162"/>
      <c r="U332" s="162"/>
      <c r="V332" s="162"/>
    </row>
    <row r="333" spans="1:22" x14ac:dyDescent="0.25">
      <c r="A333" s="13"/>
      <c r="B333" s="162" t="s">
        <v>786</v>
      </c>
      <c r="C333" s="162"/>
      <c r="D333" s="162"/>
      <c r="E333" s="162"/>
      <c r="F333" s="162"/>
      <c r="G333" s="162"/>
      <c r="H333" s="162"/>
      <c r="I333" s="162"/>
      <c r="J333" s="162"/>
      <c r="K333" s="162"/>
      <c r="L333" s="162"/>
      <c r="M333" s="162"/>
      <c r="N333" s="162"/>
      <c r="O333" s="162"/>
      <c r="P333" s="162"/>
      <c r="Q333" s="162"/>
      <c r="R333" s="162"/>
      <c r="S333" s="162"/>
      <c r="T333" s="162"/>
      <c r="U333" s="162"/>
      <c r="V333" s="162"/>
    </row>
    <row r="334" spans="1:22" ht="15.75" x14ac:dyDescent="0.25">
      <c r="A334" s="13"/>
      <c r="B334" s="49"/>
      <c r="C334" s="49"/>
      <c r="D334" s="49"/>
      <c r="E334" s="49"/>
      <c r="F334" s="49"/>
      <c r="G334" s="49"/>
      <c r="H334" s="49"/>
      <c r="I334" s="49"/>
      <c r="J334" s="49"/>
      <c r="K334" s="49"/>
      <c r="L334" s="49"/>
      <c r="M334" s="49"/>
      <c r="N334" s="49"/>
      <c r="O334" s="49"/>
      <c r="P334" s="49"/>
      <c r="Q334" s="49"/>
      <c r="R334" s="49"/>
      <c r="S334" s="49"/>
      <c r="T334" s="49"/>
      <c r="U334" s="49"/>
      <c r="V334" s="49"/>
    </row>
    <row r="335" spans="1:22" x14ac:dyDescent="0.25">
      <c r="A335" s="13"/>
      <c r="B335" s="20"/>
      <c r="C335" s="20"/>
      <c r="D335" s="20"/>
      <c r="E335" s="20"/>
      <c r="F335" s="20"/>
      <c r="G335" s="20"/>
      <c r="H335" s="20"/>
      <c r="I335" s="20"/>
      <c r="J335" s="20"/>
      <c r="K335" s="20"/>
      <c r="L335" s="20"/>
      <c r="M335" s="20"/>
      <c r="N335" s="20"/>
      <c r="O335" s="20"/>
      <c r="P335" s="20"/>
      <c r="Q335" s="20"/>
      <c r="R335" s="20"/>
      <c r="S335" s="20"/>
      <c r="T335" s="20"/>
      <c r="U335" s="20"/>
      <c r="V335" s="20"/>
    </row>
    <row r="336" spans="1:22" x14ac:dyDescent="0.25">
      <c r="A336" s="13"/>
      <c r="B336" s="150" t="s">
        <v>212</v>
      </c>
      <c r="C336" s="92"/>
      <c r="D336" s="104" t="s">
        <v>696</v>
      </c>
      <c r="E336" s="104"/>
      <c r="F336" s="92"/>
      <c r="G336" s="92"/>
      <c r="H336" s="104" t="s">
        <v>697</v>
      </c>
      <c r="I336" s="104"/>
      <c r="J336" s="92"/>
      <c r="K336" s="92"/>
      <c r="L336" s="145" t="s">
        <v>801</v>
      </c>
      <c r="M336" s="145"/>
      <c r="N336" s="92"/>
      <c r="O336" s="92"/>
      <c r="P336" s="104" t="s">
        <v>701</v>
      </c>
      <c r="Q336" s="104"/>
      <c r="R336" s="92"/>
      <c r="S336" s="92"/>
      <c r="T336" s="104" t="s">
        <v>702</v>
      </c>
      <c r="U336" s="104"/>
      <c r="V336" s="92"/>
    </row>
    <row r="337" spans="1:22" ht="15.75" thickBot="1" x14ac:dyDescent="0.3">
      <c r="A337" s="13"/>
      <c r="B337" s="150"/>
      <c r="C337" s="92"/>
      <c r="D337" s="98"/>
      <c r="E337" s="98"/>
      <c r="F337" s="92"/>
      <c r="G337" s="92"/>
      <c r="H337" s="98" t="s">
        <v>698</v>
      </c>
      <c r="I337" s="98"/>
      <c r="J337" s="92"/>
      <c r="K337" s="92"/>
      <c r="L337" s="146" t="s">
        <v>700</v>
      </c>
      <c r="M337" s="146"/>
      <c r="N337" s="92"/>
      <c r="O337" s="92"/>
      <c r="P337" s="98"/>
      <c r="Q337" s="98"/>
      <c r="R337" s="92"/>
      <c r="S337" s="92"/>
      <c r="T337" s="98"/>
      <c r="U337" s="98"/>
      <c r="V337" s="92"/>
    </row>
    <row r="338" spans="1:22" x14ac:dyDescent="0.25">
      <c r="A338" s="13"/>
      <c r="B338" s="100" t="s">
        <v>802</v>
      </c>
      <c r="C338" s="26"/>
      <c r="D338" s="26"/>
      <c r="E338" s="26"/>
      <c r="F338" s="26"/>
      <c r="G338" s="26"/>
      <c r="H338" s="26"/>
      <c r="I338" s="26"/>
      <c r="J338" s="26"/>
      <c r="K338" s="26"/>
      <c r="L338" s="26"/>
      <c r="M338" s="26"/>
      <c r="N338" s="26"/>
      <c r="O338" s="26"/>
      <c r="P338" s="26"/>
      <c r="Q338" s="26"/>
      <c r="R338" s="26"/>
      <c r="S338" s="26"/>
      <c r="T338" s="26"/>
      <c r="U338" s="26"/>
      <c r="V338" s="26"/>
    </row>
    <row r="339" spans="1:22" x14ac:dyDescent="0.25">
      <c r="A339" s="13"/>
      <c r="B339" s="101" t="s">
        <v>95</v>
      </c>
      <c r="C339" s="20"/>
      <c r="D339" s="20" t="s">
        <v>204</v>
      </c>
      <c r="E339" s="33" t="s">
        <v>795</v>
      </c>
      <c r="F339" s="21" t="s">
        <v>346</v>
      </c>
      <c r="G339" s="20"/>
      <c r="H339" s="20" t="s">
        <v>204</v>
      </c>
      <c r="I339" s="37">
        <v>4439</v>
      </c>
      <c r="J339" s="21" t="s">
        <v>196</v>
      </c>
      <c r="K339" s="20"/>
      <c r="L339" s="20" t="s">
        <v>204</v>
      </c>
      <c r="M339" s="37">
        <v>7103</v>
      </c>
      <c r="N339" s="21" t="s">
        <v>196</v>
      </c>
      <c r="O339" s="20"/>
      <c r="P339" s="20" t="s">
        <v>204</v>
      </c>
      <c r="Q339" s="33" t="s">
        <v>201</v>
      </c>
      <c r="R339" s="21" t="s">
        <v>196</v>
      </c>
      <c r="S339" s="20"/>
      <c r="T339" s="20" t="s">
        <v>204</v>
      </c>
      <c r="U339" s="37">
        <v>2516</v>
      </c>
      <c r="V339" s="21" t="s">
        <v>196</v>
      </c>
    </row>
    <row r="340" spans="1:22" ht="38.25" x14ac:dyDescent="0.25">
      <c r="A340" s="13"/>
      <c r="B340" s="102" t="s">
        <v>803</v>
      </c>
      <c r="C340" s="26"/>
      <c r="D340" s="26"/>
      <c r="E340" s="26"/>
      <c r="F340" s="26"/>
      <c r="G340" s="26"/>
      <c r="H340" s="26"/>
      <c r="I340" s="26"/>
      <c r="J340" s="26"/>
      <c r="K340" s="26"/>
      <c r="L340" s="26"/>
      <c r="M340" s="26"/>
      <c r="N340" s="26"/>
      <c r="O340" s="26"/>
      <c r="P340" s="26"/>
      <c r="Q340" s="26"/>
      <c r="R340" s="26"/>
      <c r="S340" s="26"/>
      <c r="T340" s="26"/>
      <c r="U340" s="26"/>
      <c r="V340" s="26"/>
    </row>
    <row r="341" spans="1:22" x14ac:dyDescent="0.25">
      <c r="A341" s="13"/>
      <c r="B341" s="154" t="s">
        <v>804</v>
      </c>
      <c r="C341" s="20"/>
      <c r="D341" s="20"/>
      <c r="E341" s="33" t="s">
        <v>201</v>
      </c>
      <c r="F341" s="21" t="s">
        <v>196</v>
      </c>
      <c r="G341" s="20"/>
      <c r="H341" s="20"/>
      <c r="I341" s="33" t="s">
        <v>201</v>
      </c>
      <c r="J341" s="21" t="s">
        <v>196</v>
      </c>
      <c r="K341" s="20"/>
      <c r="L341" s="20"/>
      <c r="M341" s="37">
        <v>8019</v>
      </c>
      <c r="N341" s="21" t="s">
        <v>196</v>
      </c>
      <c r="O341" s="20"/>
      <c r="P341" s="20"/>
      <c r="Q341" s="33" t="s">
        <v>201</v>
      </c>
      <c r="R341" s="21" t="s">
        <v>196</v>
      </c>
      <c r="S341" s="20"/>
      <c r="T341" s="20"/>
      <c r="U341" s="37">
        <v>8019</v>
      </c>
      <c r="V341" s="21" t="s">
        <v>196</v>
      </c>
    </row>
    <row r="342" spans="1:22" x14ac:dyDescent="0.25">
      <c r="A342" s="13"/>
      <c r="B342" s="155" t="s">
        <v>805</v>
      </c>
      <c r="C342" s="26"/>
      <c r="D342" s="26"/>
      <c r="E342" s="41" t="s">
        <v>201</v>
      </c>
      <c r="F342" s="30" t="s">
        <v>196</v>
      </c>
      <c r="G342" s="26"/>
      <c r="H342" s="26"/>
      <c r="I342" s="41" t="s">
        <v>201</v>
      </c>
      <c r="J342" s="30" t="s">
        <v>196</v>
      </c>
      <c r="K342" s="26"/>
      <c r="L342" s="26"/>
      <c r="M342" s="41" t="s">
        <v>832</v>
      </c>
      <c r="N342" s="30" t="s">
        <v>346</v>
      </c>
      <c r="O342" s="26"/>
      <c r="P342" s="26"/>
      <c r="Q342" s="41" t="s">
        <v>201</v>
      </c>
      <c r="R342" s="30" t="s">
        <v>196</v>
      </c>
      <c r="S342" s="26"/>
      <c r="T342" s="26"/>
      <c r="U342" s="41" t="s">
        <v>832</v>
      </c>
      <c r="V342" s="30" t="s">
        <v>346</v>
      </c>
    </row>
    <row r="343" spans="1:22" x14ac:dyDescent="0.25">
      <c r="A343" s="13"/>
      <c r="B343" s="154" t="s">
        <v>118</v>
      </c>
      <c r="C343" s="20"/>
      <c r="D343" s="20"/>
      <c r="E343" s="33" t="s">
        <v>201</v>
      </c>
      <c r="F343" s="21" t="s">
        <v>196</v>
      </c>
      <c r="G343" s="20"/>
      <c r="H343" s="20"/>
      <c r="I343" s="33" t="s">
        <v>201</v>
      </c>
      <c r="J343" s="21" t="s">
        <v>196</v>
      </c>
      <c r="K343" s="20"/>
      <c r="L343" s="20"/>
      <c r="M343" s="37">
        <v>14679</v>
      </c>
      <c r="N343" s="21" t="s">
        <v>196</v>
      </c>
      <c r="O343" s="20"/>
      <c r="P343" s="20"/>
      <c r="Q343" s="33" t="s">
        <v>201</v>
      </c>
      <c r="R343" s="21" t="s">
        <v>196</v>
      </c>
      <c r="S343" s="20"/>
      <c r="T343" s="20"/>
      <c r="U343" s="37">
        <v>14679</v>
      </c>
      <c r="V343" s="21" t="s">
        <v>196</v>
      </c>
    </row>
    <row r="344" spans="1:22" x14ac:dyDescent="0.25">
      <c r="A344" s="13"/>
      <c r="B344" s="155" t="s">
        <v>119</v>
      </c>
      <c r="C344" s="26"/>
      <c r="D344" s="26"/>
      <c r="E344" s="41">
        <v>479</v>
      </c>
      <c r="F344" s="30" t="s">
        <v>196</v>
      </c>
      <c r="G344" s="26"/>
      <c r="H344" s="26"/>
      <c r="I344" s="41" t="s">
        <v>201</v>
      </c>
      <c r="J344" s="30" t="s">
        <v>196</v>
      </c>
      <c r="K344" s="26"/>
      <c r="L344" s="26"/>
      <c r="M344" s="41" t="s">
        <v>201</v>
      </c>
      <c r="N344" s="30" t="s">
        <v>196</v>
      </c>
      <c r="O344" s="26"/>
      <c r="P344" s="26"/>
      <c r="Q344" s="41" t="s">
        <v>201</v>
      </c>
      <c r="R344" s="30" t="s">
        <v>196</v>
      </c>
      <c r="S344" s="26"/>
      <c r="T344" s="26"/>
      <c r="U344" s="41">
        <v>479</v>
      </c>
      <c r="V344" s="30" t="s">
        <v>196</v>
      </c>
    </row>
    <row r="345" spans="1:22" x14ac:dyDescent="0.25">
      <c r="A345" s="13"/>
      <c r="B345" s="154" t="s">
        <v>120</v>
      </c>
      <c r="C345" s="20"/>
      <c r="D345" s="20"/>
      <c r="E345" s="33" t="s">
        <v>201</v>
      </c>
      <c r="F345" s="21" t="s">
        <v>196</v>
      </c>
      <c r="G345" s="20"/>
      <c r="H345" s="20"/>
      <c r="I345" s="33" t="s">
        <v>201</v>
      </c>
      <c r="J345" s="21" t="s">
        <v>196</v>
      </c>
      <c r="K345" s="20"/>
      <c r="L345" s="20"/>
      <c r="M345" s="37">
        <v>3244</v>
      </c>
      <c r="N345" s="21" t="s">
        <v>196</v>
      </c>
      <c r="O345" s="20"/>
      <c r="P345" s="20"/>
      <c r="Q345" s="33" t="s">
        <v>201</v>
      </c>
      <c r="R345" s="21" t="s">
        <v>196</v>
      </c>
      <c r="S345" s="20"/>
      <c r="T345" s="20"/>
      <c r="U345" s="37">
        <v>3244</v>
      </c>
      <c r="V345" s="21" t="s">
        <v>196</v>
      </c>
    </row>
    <row r="346" spans="1:22" x14ac:dyDescent="0.25">
      <c r="A346" s="13"/>
      <c r="B346" s="155" t="s">
        <v>806</v>
      </c>
      <c r="C346" s="26"/>
      <c r="D346" s="26"/>
      <c r="E346" s="41" t="s">
        <v>201</v>
      </c>
      <c r="F346" s="30" t="s">
        <v>196</v>
      </c>
      <c r="G346" s="26"/>
      <c r="H346" s="26"/>
      <c r="I346" s="41" t="s">
        <v>201</v>
      </c>
      <c r="J346" s="30" t="s">
        <v>196</v>
      </c>
      <c r="K346" s="26"/>
      <c r="L346" s="26"/>
      <c r="M346" s="41" t="s">
        <v>833</v>
      </c>
      <c r="N346" s="30" t="s">
        <v>346</v>
      </c>
      <c r="O346" s="26"/>
      <c r="P346" s="26"/>
      <c r="Q346" s="41" t="s">
        <v>201</v>
      </c>
      <c r="R346" s="30" t="s">
        <v>196</v>
      </c>
      <c r="S346" s="26"/>
      <c r="T346" s="26"/>
      <c r="U346" s="41" t="s">
        <v>833</v>
      </c>
      <c r="V346" s="30" t="s">
        <v>346</v>
      </c>
    </row>
    <row r="347" spans="1:22" x14ac:dyDescent="0.25">
      <c r="A347" s="13"/>
      <c r="B347" s="154" t="s">
        <v>807</v>
      </c>
      <c r="C347" s="20"/>
      <c r="D347" s="20"/>
      <c r="E347" s="33" t="s">
        <v>201</v>
      </c>
      <c r="F347" s="21" t="s">
        <v>196</v>
      </c>
      <c r="G347" s="20"/>
      <c r="H347" s="20"/>
      <c r="I347" s="33" t="s">
        <v>201</v>
      </c>
      <c r="J347" s="21" t="s">
        <v>196</v>
      </c>
      <c r="K347" s="20"/>
      <c r="L347" s="20"/>
      <c r="M347" s="37">
        <v>3030</v>
      </c>
      <c r="N347" s="21" t="s">
        <v>196</v>
      </c>
      <c r="O347" s="20"/>
      <c r="P347" s="20"/>
      <c r="Q347" s="33" t="s">
        <v>201</v>
      </c>
      <c r="R347" s="21" t="s">
        <v>196</v>
      </c>
      <c r="S347" s="20"/>
      <c r="T347" s="20"/>
      <c r="U347" s="37">
        <v>3030</v>
      </c>
      <c r="V347" s="21" t="s">
        <v>196</v>
      </c>
    </row>
    <row r="348" spans="1:22" ht="26.25" thickBot="1" x14ac:dyDescent="0.3">
      <c r="A348" s="13"/>
      <c r="B348" s="102" t="s">
        <v>808</v>
      </c>
      <c r="C348" s="26"/>
      <c r="D348" s="26"/>
      <c r="E348" s="28">
        <v>12991</v>
      </c>
      <c r="F348" s="30" t="s">
        <v>196</v>
      </c>
      <c r="G348" s="26"/>
      <c r="H348" s="26"/>
      <c r="I348" s="28">
        <v>6119</v>
      </c>
      <c r="J348" s="30" t="s">
        <v>196</v>
      </c>
      <c r="K348" s="26"/>
      <c r="L348" s="26"/>
      <c r="M348" s="41" t="s">
        <v>834</v>
      </c>
      <c r="N348" s="30" t="s">
        <v>346</v>
      </c>
      <c r="O348" s="26"/>
      <c r="P348" s="26"/>
      <c r="Q348" s="41" t="s">
        <v>201</v>
      </c>
      <c r="R348" s="30" t="s">
        <v>196</v>
      </c>
      <c r="S348" s="26"/>
      <c r="T348" s="26"/>
      <c r="U348" s="41" t="s">
        <v>835</v>
      </c>
      <c r="V348" s="30" t="s">
        <v>346</v>
      </c>
    </row>
    <row r="349" spans="1:22" x14ac:dyDescent="0.25">
      <c r="A349" s="13"/>
      <c r="B349" s="34"/>
      <c r="C349" s="34"/>
      <c r="D349" s="35"/>
      <c r="E349" s="35"/>
      <c r="F349" s="34"/>
      <c r="G349" s="34"/>
      <c r="H349" s="35"/>
      <c r="I349" s="35"/>
      <c r="J349" s="34"/>
      <c r="K349" s="34"/>
      <c r="L349" s="35"/>
      <c r="M349" s="35"/>
      <c r="N349" s="34"/>
      <c r="O349" s="34"/>
      <c r="P349" s="35"/>
      <c r="Q349" s="35"/>
      <c r="R349" s="34"/>
      <c r="S349" s="34"/>
      <c r="T349" s="35"/>
      <c r="U349" s="35"/>
      <c r="V349" s="34"/>
    </row>
    <row r="350" spans="1:22" ht="26.25" thickBot="1" x14ac:dyDescent="0.3">
      <c r="A350" s="13"/>
      <c r="B350" s="157" t="s">
        <v>812</v>
      </c>
      <c r="C350" s="22"/>
      <c r="D350" s="18"/>
      <c r="E350" s="134">
        <v>4444</v>
      </c>
      <c r="F350" s="135" t="s">
        <v>196</v>
      </c>
      <c r="G350" s="22"/>
      <c r="H350" s="18"/>
      <c r="I350" s="134">
        <v>10558</v>
      </c>
      <c r="J350" s="135" t="s">
        <v>196</v>
      </c>
      <c r="K350" s="22"/>
      <c r="L350" s="18"/>
      <c r="M350" s="148" t="s">
        <v>836</v>
      </c>
      <c r="N350" s="135" t="s">
        <v>346</v>
      </c>
      <c r="O350" s="22"/>
      <c r="P350" s="18"/>
      <c r="Q350" s="148" t="s">
        <v>201</v>
      </c>
      <c r="R350" s="135" t="s">
        <v>196</v>
      </c>
      <c r="S350" s="22"/>
      <c r="T350" s="18"/>
      <c r="U350" s="148" t="s">
        <v>837</v>
      </c>
      <c r="V350" s="135" t="s">
        <v>346</v>
      </c>
    </row>
    <row r="351" spans="1:22" x14ac:dyDescent="0.25">
      <c r="A351" s="13"/>
      <c r="B351" s="34"/>
      <c r="C351" s="34"/>
      <c r="D351" s="35"/>
      <c r="E351" s="35"/>
      <c r="F351" s="34"/>
      <c r="G351" s="34"/>
      <c r="H351" s="35"/>
      <c r="I351" s="35"/>
      <c r="J351" s="34"/>
      <c r="K351" s="34"/>
      <c r="L351" s="35"/>
      <c r="M351" s="35"/>
      <c r="N351" s="34"/>
      <c r="O351" s="34"/>
      <c r="P351" s="35"/>
      <c r="Q351" s="35"/>
      <c r="R351" s="34"/>
      <c r="S351" s="34"/>
      <c r="T351" s="35"/>
      <c r="U351" s="35"/>
      <c r="V351" s="34"/>
    </row>
    <row r="352" spans="1:22" x14ac:dyDescent="0.25">
      <c r="A352" s="13"/>
      <c r="B352" s="100" t="s">
        <v>814</v>
      </c>
      <c r="C352" s="39"/>
      <c r="D352" s="26"/>
      <c r="E352" s="26"/>
      <c r="F352" s="26"/>
      <c r="G352" s="39"/>
      <c r="H352" s="26"/>
      <c r="I352" s="26"/>
      <c r="J352" s="26"/>
      <c r="K352" s="39"/>
      <c r="L352" s="26"/>
      <c r="M352" s="26"/>
      <c r="N352" s="26"/>
      <c r="O352" s="39"/>
      <c r="P352" s="26"/>
      <c r="Q352" s="26"/>
      <c r="R352" s="26"/>
      <c r="S352" s="39"/>
      <c r="T352" s="26"/>
      <c r="U352" s="26"/>
      <c r="V352" s="26"/>
    </row>
    <row r="353" spans="1:22" ht="15.75" thickBot="1" x14ac:dyDescent="0.3">
      <c r="A353" s="13"/>
      <c r="B353" s="158" t="s">
        <v>132</v>
      </c>
      <c r="C353" s="22"/>
      <c r="D353" s="159"/>
      <c r="E353" s="160" t="s">
        <v>201</v>
      </c>
      <c r="F353" s="21" t="s">
        <v>196</v>
      </c>
      <c r="G353" s="22"/>
      <c r="H353" s="159"/>
      <c r="I353" s="160" t="s">
        <v>201</v>
      </c>
      <c r="J353" s="21" t="s">
        <v>196</v>
      </c>
      <c r="K353" s="22"/>
      <c r="L353" s="159"/>
      <c r="M353" s="161">
        <v>-12390</v>
      </c>
      <c r="N353" s="21" t="s">
        <v>196</v>
      </c>
      <c r="O353" s="22"/>
      <c r="P353" s="159"/>
      <c r="Q353" s="160" t="s">
        <v>201</v>
      </c>
      <c r="R353" s="21" t="s">
        <v>196</v>
      </c>
      <c r="S353" s="22"/>
      <c r="T353" s="159"/>
      <c r="U353" s="161">
        <v>-12390</v>
      </c>
      <c r="V353" s="21" t="s">
        <v>196</v>
      </c>
    </row>
    <row r="354" spans="1:22" ht="15.75" thickBot="1" x14ac:dyDescent="0.3">
      <c r="A354" s="13"/>
      <c r="B354" s="156" t="s">
        <v>133</v>
      </c>
      <c r="C354" s="39"/>
      <c r="D354" s="130"/>
      <c r="E354" s="149" t="s">
        <v>201</v>
      </c>
      <c r="F354" s="132" t="s">
        <v>196</v>
      </c>
      <c r="G354" s="39"/>
      <c r="H354" s="130"/>
      <c r="I354" s="149" t="s">
        <v>201</v>
      </c>
      <c r="J354" s="132" t="s">
        <v>196</v>
      </c>
      <c r="K354" s="39"/>
      <c r="L354" s="130"/>
      <c r="M354" s="149" t="s">
        <v>838</v>
      </c>
      <c r="N354" s="132" t="s">
        <v>346</v>
      </c>
      <c r="O354" s="39"/>
      <c r="P354" s="130"/>
      <c r="Q354" s="149" t="s">
        <v>201</v>
      </c>
      <c r="R354" s="132" t="s">
        <v>196</v>
      </c>
      <c r="S354" s="39"/>
      <c r="T354" s="130"/>
      <c r="U354" s="149" t="s">
        <v>838</v>
      </c>
      <c r="V354" s="132" t="s">
        <v>346</v>
      </c>
    </row>
    <row r="355" spans="1:22" x14ac:dyDescent="0.25">
      <c r="A355" s="13"/>
      <c r="B355" s="34"/>
      <c r="C355" s="34"/>
      <c r="D355" s="35"/>
      <c r="E355" s="35"/>
      <c r="F355" s="34"/>
      <c r="G355" s="34"/>
      <c r="H355" s="35"/>
      <c r="I355" s="35"/>
      <c r="J355" s="34"/>
      <c r="K355" s="34"/>
      <c r="L355" s="35"/>
      <c r="M355" s="35"/>
      <c r="N355" s="34"/>
      <c r="O355" s="34"/>
      <c r="P355" s="35"/>
      <c r="Q355" s="35"/>
      <c r="R355" s="34"/>
      <c r="S355" s="34"/>
      <c r="T355" s="35"/>
      <c r="U355" s="35"/>
      <c r="V355" s="34"/>
    </row>
    <row r="356" spans="1:22" x14ac:dyDescent="0.25">
      <c r="A356" s="13"/>
      <c r="B356" s="103" t="s">
        <v>134</v>
      </c>
      <c r="C356" s="22"/>
      <c r="D356" s="20"/>
      <c r="E356" s="20"/>
      <c r="F356" s="20"/>
      <c r="G356" s="22"/>
      <c r="H356" s="20"/>
      <c r="I356" s="20"/>
      <c r="J356" s="20"/>
      <c r="K356" s="22"/>
      <c r="L356" s="20"/>
      <c r="M356" s="20"/>
      <c r="N356" s="20"/>
      <c r="O356" s="22"/>
      <c r="P356" s="20"/>
      <c r="Q356" s="20"/>
      <c r="R356" s="20"/>
      <c r="S356" s="22"/>
      <c r="T356" s="20"/>
      <c r="U356" s="20"/>
      <c r="V356" s="20"/>
    </row>
    <row r="357" spans="1:22" ht="38.25" x14ac:dyDescent="0.25">
      <c r="A357" s="13"/>
      <c r="B357" s="102" t="s">
        <v>816</v>
      </c>
      <c r="C357" s="39"/>
      <c r="D357" s="26"/>
      <c r="E357" s="41" t="s">
        <v>839</v>
      </c>
      <c r="F357" s="30" t="s">
        <v>346</v>
      </c>
      <c r="G357" s="39"/>
      <c r="H357" s="26"/>
      <c r="I357" s="41" t="s">
        <v>201</v>
      </c>
      <c r="J357" s="30" t="s">
        <v>196</v>
      </c>
      <c r="K357" s="39"/>
      <c r="L357" s="26"/>
      <c r="M357" s="41" t="s">
        <v>201</v>
      </c>
      <c r="N357" s="30" t="s">
        <v>196</v>
      </c>
      <c r="O357" s="39"/>
      <c r="P357" s="26"/>
      <c r="Q357" s="41" t="s">
        <v>201</v>
      </c>
      <c r="R357" s="30" t="s">
        <v>196</v>
      </c>
      <c r="S357" s="39"/>
      <c r="T357" s="26"/>
      <c r="U357" s="41" t="s">
        <v>839</v>
      </c>
      <c r="V357" s="30" t="s">
        <v>346</v>
      </c>
    </row>
    <row r="358" spans="1:22" ht="25.5" x14ac:dyDescent="0.25">
      <c r="A358" s="13"/>
      <c r="B358" s="101" t="s">
        <v>819</v>
      </c>
      <c r="C358" s="22"/>
      <c r="D358" s="20"/>
      <c r="E358" s="33" t="s">
        <v>840</v>
      </c>
      <c r="F358" s="21" t="s">
        <v>346</v>
      </c>
      <c r="G358" s="22"/>
      <c r="H358" s="20"/>
      <c r="I358" s="33" t="s">
        <v>201</v>
      </c>
      <c r="J358" s="21" t="s">
        <v>196</v>
      </c>
      <c r="K358" s="22"/>
      <c r="L358" s="20"/>
      <c r="M358" s="33" t="s">
        <v>201</v>
      </c>
      <c r="N358" s="21" t="s">
        <v>196</v>
      </c>
      <c r="O358" s="22"/>
      <c r="P358" s="20"/>
      <c r="Q358" s="33" t="s">
        <v>201</v>
      </c>
      <c r="R358" s="21" t="s">
        <v>196</v>
      </c>
      <c r="S358" s="22"/>
      <c r="T358" s="20"/>
      <c r="U358" s="33" t="s">
        <v>840</v>
      </c>
      <c r="V358" s="21" t="s">
        <v>346</v>
      </c>
    </row>
    <row r="359" spans="1:22" ht="25.5" x14ac:dyDescent="0.25">
      <c r="A359" s="13"/>
      <c r="B359" s="102" t="s">
        <v>841</v>
      </c>
      <c r="C359" s="39"/>
      <c r="D359" s="26"/>
      <c r="E359" s="41" t="s">
        <v>842</v>
      </c>
      <c r="F359" s="30" t="s">
        <v>346</v>
      </c>
      <c r="G359" s="39"/>
      <c r="H359" s="26"/>
      <c r="I359" s="41" t="s">
        <v>201</v>
      </c>
      <c r="J359" s="30" t="s">
        <v>196</v>
      </c>
      <c r="K359" s="39"/>
      <c r="L359" s="26"/>
      <c r="M359" s="41" t="s">
        <v>201</v>
      </c>
      <c r="N359" s="30" t="s">
        <v>196</v>
      </c>
      <c r="O359" s="39"/>
      <c r="P359" s="26"/>
      <c r="Q359" s="41" t="s">
        <v>201</v>
      </c>
      <c r="R359" s="30" t="s">
        <v>196</v>
      </c>
      <c r="S359" s="39"/>
      <c r="T359" s="26"/>
      <c r="U359" s="41" t="s">
        <v>842</v>
      </c>
      <c r="V359" s="30" t="s">
        <v>346</v>
      </c>
    </row>
    <row r="360" spans="1:22" ht="15.75" thickBot="1" x14ac:dyDescent="0.3">
      <c r="A360" s="13"/>
      <c r="B360" s="101" t="s">
        <v>822</v>
      </c>
      <c r="C360" s="22"/>
      <c r="D360" s="20"/>
      <c r="E360" s="33" t="s">
        <v>201</v>
      </c>
      <c r="F360" s="21" t="s">
        <v>196</v>
      </c>
      <c r="G360" s="22"/>
      <c r="H360" s="20"/>
      <c r="I360" s="33" t="s">
        <v>201</v>
      </c>
      <c r="J360" s="21" t="s">
        <v>196</v>
      </c>
      <c r="K360" s="22"/>
      <c r="L360" s="20"/>
      <c r="M360" s="37">
        <v>67100</v>
      </c>
      <c r="N360" s="21" t="s">
        <v>196</v>
      </c>
      <c r="O360" s="22"/>
      <c r="P360" s="20"/>
      <c r="Q360" s="33" t="s">
        <v>201</v>
      </c>
      <c r="R360" s="21" t="s">
        <v>196</v>
      </c>
      <c r="S360" s="22"/>
      <c r="T360" s="20"/>
      <c r="U360" s="37">
        <v>67100</v>
      </c>
      <c r="V360" s="21" t="s">
        <v>196</v>
      </c>
    </row>
    <row r="361" spans="1:22" x14ac:dyDescent="0.25">
      <c r="A361" s="13"/>
      <c r="B361" s="34"/>
      <c r="C361" s="34"/>
      <c r="D361" s="35"/>
      <c r="E361" s="35"/>
      <c r="F361" s="34"/>
      <c r="G361" s="34"/>
      <c r="H361" s="35"/>
      <c r="I361" s="35"/>
      <c r="J361" s="34"/>
      <c r="K361" s="34"/>
      <c r="L361" s="35"/>
      <c r="M361" s="35"/>
      <c r="N361" s="34"/>
      <c r="O361" s="34"/>
      <c r="P361" s="35"/>
      <c r="Q361" s="35"/>
      <c r="R361" s="34"/>
      <c r="S361" s="34"/>
      <c r="T361" s="35"/>
      <c r="U361" s="35"/>
      <c r="V361" s="34"/>
    </row>
    <row r="362" spans="1:22" ht="26.25" thickBot="1" x14ac:dyDescent="0.3">
      <c r="A362" s="13"/>
      <c r="B362" s="156" t="s">
        <v>903</v>
      </c>
      <c r="C362" s="39"/>
      <c r="D362" s="130"/>
      <c r="E362" s="149" t="s">
        <v>844</v>
      </c>
      <c r="F362" s="132" t="s">
        <v>346</v>
      </c>
      <c r="G362" s="39"/>
      <c r="H362" s="130"/>
      <c r="I362" s="149" t="s">
        <v>201</v>
      </c>
      <c r="J362" s="132" t="s">
        <v>196</v>
      </c>
      <c r="K362" s="39"/>
      <c r="L362" s="130"/>
      <c r="M362" s="131">
        <v>67100</v>
      </c>
      <c r="N362" s="132" t="s">
        <v>196</v>
      </c>
      <c r="O362" s="39"/>
      <c r="P362" s="130"/>
      <c r="Q362" s="149" t="s">
        <v>201</v>
      </c>
      <c r="R362" s="132" t="s">
        <v>196</v>
      </c>
      <c r="S362" s="39"/>
      <c r="T362" s="130"/>
      <c r="U362" s="131">
        <v>60708</v>
      </c>
      <c r="V362" s="132" t="s">
        <v>196</v>
      </c>
    </row>
    <row r="363" spans="1:22" x14ac:dyDescent="0.25">
      <c r="A363" s="13"/>
      <c r="B363" s="34"/>
      <c r="C363" s="34"/>
      <c r="D363" s="35"/>
      <c r="E363" s="35"/>
      <c r="F363" s="34"/>
      <c r="G363" s="34"/>
      <c r="H363" s="35"/>
      <c r="I363" s="35"/>
      <c r="J363" s="34"/>
      <c r="K363" s="34"/>
      <c r="L363" s="35"/>
      <c r="M363" s="35"/>
      <c r="N363" s="34"/>
      <c r="O363" s="34"/>
      <c r="P363" s="35"/>
      <c r="Q363" s="35"/>
      <c r="R363" s="34"/>
      <c r="S363" s="34"/>
      <c r="T363" s="35"/>
      <c r="U363" s="35"/>
      <c r="V363" s="34"/>
    </row>
    <row r="364" spans="1:22" ht="25.5" x14ac:dyDescent="0.25">
      <c r="A364" s="13"/>
      <c r="B364" s="31" t="s">
        <v>827</v>
      </c>
      <c r="C364" s="22"/>
      <c r="D364" s="20"/>
      <c r="E364" s="33" t="s">
        <v>845</v>
      </c>
      <c r="F364" s="21" t="s">
        <v>346</v>
      </c>
      <c r="G364" s="22"/>
      <c r="H364" s="20"/>
      <c r="I364" s="37">
        <v>10558</v>
      </c>
      <c r="J364" s="21" t="s">
        <v>196</v>
      </c>
      <c r="K364" s="22"/>
      <c r="L364" s="20"/>
      <c r="M364" s="37">
        <v>14245</v>
      </c>
      <c r="N364" s="21" t="s">
        <v>196</v>
      </c>
      <c r="O364" s="22"/>
      <c r="P364" s="20"/>
      <c r="Q364" s="33" t="s">
        <v>201</v>
      </c>
      <c r="R364" s="21" t="s">
        <v>196</v>
      </c>
      <c r="S364" s="22"/>
      <c r="T364" s="20"/>
      <c r="U364" s="37">
        <v>22855</v>
      </c>
      <c r="V364" s="21" t="s">
        <v>196</v>
      </c>
    </row>
    <row r="365" spans="1:22" ht="26.25" thickBot="1" x14ac:dyDescent="0.3">
      <c r="A365" s="13"/>
      <c r="B365" s="24" t="s">
        <v>830</v>
      </c>
      <c r="C365" s="39"/>
      <c r="D365" s="26"/>
      <c r="E365" s="28">
        <v>2555</v>
      </c>
      <c r="F365" s="30" t="s">
        <v>196</v>
      </c>
      <c r="G365" s="39"/>
      <c r="H365" s="26"/>
      <c r="I365" s="28">
        <v>11882</v>
      </c>
      <c r="J365" s="30" t="s">
        <v>196</v>
      </c>
      <c r="K365" s="39"/>
      <c r="L365" s="26"/>
      <c r="M365" s="28">
        <v>55892</v>
      </c>
      <c r="N365" s="30" t="s">
        <v>196</v>
      </c>
      <c r="O365" s="39"/>
      <c r="P365" s="26"/>
      <c r="Q365" s="41" t="s">
        <v>201</v>
      </c>
      <c r="R365" s="30" t="s">
        <v>196</v>
      </c>
      <c r="S365" s="39"/>
      <c r="T365" s="26"/>
      <c r="U365" s="28">
        <v>70329</v>
      </c>
      <c r="V365" s="30" t="s">
        <v>196</v>
      </c>
    </row>
    <row r="366" spans="1:22" x14ac:dyDescent="0.25">
      <c r="A366" s="13"/>
      <c r="B366" s="34"/>
      <c r="C366" s="34"/>
      <c r="D366" s="35"/>
      <c r="E366" s="35"/>
      <c r="F366" s="34"/>
      <c r="G366" s="34"/>
      <c r="H366" s="35"/>
      <c r="I366" s="35"/>
      <c r="J366" s="34"/>
      <c r="K366" s="34"/>
      <c r="L366" s="35"/>
      <c r="M366" s="35"/>
      <c r="N366" s="34"/>
      <c r="O366" s="34"/>
      <c r="P366" s="35"/>
      <c r="Q366" s="35"/>
      <c r="R366" s="34"/>
      <c r="S366" s="34"/>
      <c r="T366" s="35"/>
      <c r="U366" s="35"/>
      <c r="V366" s="34"/>
    </row>
    <row r="367" spans="1:22" ht="26.25" thickBot="1" x14ac:dyDescent="0.3">
      <c r="A367" s="13"/>
      <c r="B367" s="103" t="s">
        <v>831</v>
      </c>
      <c r="C367" s="22"/>
      <c r="D367" s="18" t="s">
        <v>204</v>
      </c>
      <c r="E367" s="148">
        <v>607</v>
      </c>
      <c r="F367" s="135" t="s">
        <v>196</v>
      </c>
      <c r="G367" s="22"/>
      <c r="H367" s="18" t="s">
        <v>204</v>
      </c>
      <c r="I367" s="134">
        <v>22440</v>
      </c>
      <c r="J367" s="135" t="s">
        <v>196</v>
      </c>
      <c r="K367" s="22"/>
      <c r="L367" s="18" t="s">
        <v>204</v>
      </c>
      <c r="M367" s="134">
        <v>70137</v>
      </c>
      <c r="N367" s="135" t="s">
        <v>196</v>
      </c>
      <c r="O367" s="22"/>
      <c r="P367" s="18" t="s">
        <v>204</v>
      </c>
      <c r="Q367" s="148" t="s">
        <v>201</v>
      </c>
      <c r="R367" s="135" t="s">
        <v>196</v>
      </c>
      <c r="S367" s="22"/>
      <c r="T367" s="18" t="s">
        <v>204</v>
      </c>
      <c r="U367" s="134">
        <v>93184</v>
      </c>
      <c r="V367" s="135" t="s">
        <v>196</v>
      </c>
    </row>
    <row r="368" spans="1:22" ht="15.75" thickTop="1" x14ac:dyDescent="0.25">
      <c r="A368" s="13"/>
      <c r="B368" s="34"/>
      <c r="C368" s="34"/>
      <c r="D368" s="38"/>
      <c r="E368" s="38"/>
      <c r="F368" s="34"/>
      <c r="G368" s="34"/>
      <c r="H368" s="38"/>
      <c r="I368" s="38"/>
      <c r="J368" s="34"/>
      <c r="K368" s="34"/>
      <c r="L368" s="38"/>
      <c r="M368" s="38"/>
      <c r="N368" s="34"/>
      <c r="O368" s="34"/>
      <c r="P368" s="38"/>
      <c r="Q368" s="38"/>
      <c r="R368" s="34"/>
      <c r="S368" s="34"/>
      <c r="T368" s="38"/>
      <c r="U368" s="38"/>
      <c r="V368" s="34"/>
    </row>
  </sheetData>
  <mergeCells count="330">
    <mergeCell ref="B334:V334"/>
    <mergeCell ref="A290:A368"/>
    <mergeCell ref="B290:V290"/>
    <mergeCell ref="B291:V291"/>
    <mergeCell ref="B292:V292"/>
    <mergeCell ref="B293:V293"/>
    <mergeCell ref="B294:V294"/>
    <mergeCell ref="B330:V330"/>
    <mergeCell ref="B331:V331"/>
    <mergeCell ref="B332:V332"/>
    <mergeCell ref="B333:V333"/>
    <mergeCell ref="B249:V249"/>
    <mergeCell ref="B250:V250"/>
    <mergeCell ref="B251:V251"/>
    <mergeCell ref="B252:V252"/>
    <mergeCell ref="B253:V253"/>
    <mergeCell ref="B254:V254"/>
    <mergeCell ref="B208:V208"/>
    <mergeCell ref="B209:V209"/>
    <mergeCell ref="B245:V245"/>
    <mergeCell ref="B246:V246"/>
    <mergeCell ref="B247:V247"/>
    <mergeCell ref="B248:V248"/>
    <mergeCell ref="B202:V202"/>
    <mergeCell ref="B203:V203"/>
    <mergeCell ref="B204:V204"/>
    <mergeCell ref="B205:V205"/>
    <mergeCell ref="B206:V206"/>
    <mergeCell ref="B207:V207"/>
    <mergeCell ref="B161:V161"/>
    <mergeCell ref="B162:V162"/>
    <mergeCell ref="B163:V163"/>
    <mergeCell ref="B164:V164"/>
    <mergeCell ref="B200:V200"/>
    <mergeCell ref="B201:V201"/>
    <mergeCell ref="B155:V155"/>
    <mergeCell ref="B156:V156"/>
    <mergeCell ref="B157:V157"/>
    <mergeCell ref="B158:V158"/>
    <mergeCell ref="B159:V159"/>
    <mergeCell ref="B160:V160"/>
    <mergeCell ref="A111:A289"/>
    <mergeCell ref="B111:V111"/>
    <mergeCell ref="B112:V112"/>
    <mergeCell ref="B113:V113"/>
    <mergeCell ref="B114:V114"/>
    <mergeCell ref="B115:V115"/>
    <mergeCell ref="B116:V116"/>
    <mergeCell ref="B117:V117"/>
    <mergeCell ref="B118:V118"/>
    <mergeCell ref="B119:V119"/>
    <mergeCell ref="B8:V8"/>
    <mergeCell ref="B58:V58"/>
    <mergeCell ref="B59:V59"/>
    <mergeCell ref="B60:V60"/>
    <mergeCell ref="B61:V61"/>
    <mergeCell ref="B62:V62"/>
    <mergeCell ref="V336:V337"/>
    <mergeCell ref="A1:A2"/>
    <mergeCell ref="B1:V1"/>
    <mergeCell ref="B2:V2"/>
    <mergeCell ref="B3:V3"/>
    <mergeCell ref="A4:A110"/>
    <mergeCell ref="B4:V4"/>
    <mergeCell ref="B5:V5"/>
    <mergeCell ref="B6:V6"/>
    <mergeCell ref="B7:V7"/>
    <mergeCell ref="N336:N337"/>
    <mergeCell ref="O336:O337"/>
    <mergeCell ref="P336:Q337"/>
    <mergeCell ref="R336:R337"/>
    <mergeCell ref="S336:S337"/>
    <mergeCell ref="T336:U337"/>
    <mergeCell ref="H336:I336"/>
    <mergeCell ref="H337:I337"/>
    <mergeCell ref="J336:J337"/>
    <mergeCell ref="K336:K337"/>
    <mergeCell ref="L336:M336"/>
    <mergeCell ref="L337:M337"/>
    <mergeCell ref="P296:Q297"/>
    <mergeCell ref="R296:R297"/>
    <mergeCell ref="S296:S297"/>
    <mergeCell ref="T296:U297"/>
    <mergeCell ref="V296:V297"/>
    <mergeCell ref="B336:B337"/>
    <mergeCell ref="C336:C337"/>
    <mergeCell ref="D336:E337"/>
    <mergeCell ref="F336:F337"/>
    <mergeCell ref="G336:G337"/>
    <mergeCell ref="J296:J297"/>
    <mergeCell ref="K296:K297"/>
    <mergeCell ref="L296:M296"/>
    <mergeCell ref="L297:M297"/>
    <mergeCell ref="N296:N297"/>
    <mergeCell ref="O296:O297"/>
    <mergeCell ref="T285:T286"/>
    <mergeCell ref="U285:U286"/>
    <mergeCell ref="V285:V286"/>
    <mergeCell ref="B296:B297"/>
    <mergeCell ref="C296:C297"/>
    <mergeCell ref="D296:E297"/>
    <mergeCell ref="F296:F297"/>
    <mergeCell ref="G296:G297"/>
    <mergeCell ref="H296:I296"/>
    <mergeCell ref="H297:I297"/>
    <mergeCell ref="N285:N286"/>
    <mergeCell ref="O285:O286"/>
    <mergeCell ref="P285:P286"/>
    <mergeCell ref="Q285:Q286"/>
    <mergeCell ref="R285:R286"/>
    <mergeCell ref="S285:S286"/>
    <mergeCell ref="H285:H286"/>
    <mergeCell ref="I285:I286"/>
    <mergeCell ref="J285:J286"/>
    <mergeCell ref="K285:K286"/>
    <mergeCell ref="L285:L286"/>
    <mergeCell ref="M285:M286"/>
    <mergeCell ref="P256:Q257"/>
    <mergeCell ref="R256:R257"/>
    <mergeCell ref="S256:S257"/>
    <mergeCell ref="T256:U257"/>
    <mergeCell ref="V256:V257"/>
    <mergeCell ref="C285:C286"/>
    <mergeCell ref="D285:D286"/>
    <mergeCell ref="E285:E286"/>
    <mergeCell ref="F285:F286"/>
    <mergeCell ref="G285:G286"/>
    <mergeCell ref="J256:J257"/>
    <mergeCell ref="K256:K257"/>
    <mergeCell ref="L256:M256"/>
    <mergeCell ref="L257:M257"/>
    <mergeCell ref="N256:N257"/>
    <mergeCell ref="O256:O257"/>
    <mergeCell ref="T240:T241"/>
    <mergeCell ref="U240:U241"/>
    <mergeCell ref="V240:V241"/>
    <mergeCell ref="B256:B257"/>
    <mergeCell ref="C256:C257"/>
    <mergeCell ref="D256:E257"/>
    <mergeCell ref="F256:F257"/>
    <mergeCell ref="G256:G257"/>
    <mergeCell ref="H256:I256"/>
    <mergeCell ref="H257:I257"/>
    <mergeCell ref="N240:N241"/>
    <mergeCell ref="O240:O241"/>
    <mergeCell ref="P240:P241"/>
    <mergeCell ref="Q240:Q241"/>
    <mergeCell ref="R240:R241"/>
    <mergeCell ref="S240:S241"/>
    <mergeCell ref="H240:H241"/>
    <mergeCell ref="I240:I241"/>
    <mergeCell ref="J240:J241"/>
    <mergeCell ref="K240:K241"/>
    <mergeCell ref="L240:L241"/>
    <mergeCell ref="M240:M241"/>
    <mergeCell ref="P211:Q212"/>
    <mergeCell ref="R211:R212"/>
    <mergeCell ref="S211:S212"/>
    <mergeCell ref="T211:U212"/>
    <mergeCell ref="V211:V212"/>
    <mergeCell ref="C240:C241"/>
    <mergeCell ref="D240:D241"/>
    <mergeCell ref="E240:E241"/>
    <mergeCell ref="F240:F241"/>
    <mergeCell ref="G240:G241"/>
    <mergeCell ref="J211:J212"/>
    <mergeCell ref="K211:K212"/>
    <mergeCell ref="L211:M211"/>
    <mergeCell ref="L212:M212"/>
    <mergeCell ref="N211:N212"/>
    <mergeCell ref="O211:O212"/>
    <mergeCell ref="T195:T196"/>
    <mergeCell ref="U195:U196"/>
    <mergeCell ref="V195:V196"/>
    <mergeCell ref="B211:B212"/>
    <mergeCell ref="C211:C212"/>
    <mergeCell ref="D211:E212"/>
    <mergeCell ref="F211:F212"/>
    <mergeCell ref="G211:G212"/>
    <mergeCell ref="H211:I211"/>
    <mergeCell ref="H212:I212"/>
    <mergeCell ref="N195:N196"/>
    <mergeCell ref="O195:O196"/>
    <mergeCell ref="P195:P196"/>
    <mergeCell ref="Q195:Q196"/>
    <mergeCell ref="R195:R196"/>
    <mergeCell ref="S195:S196"/>
    <mergeCell ref="H195:H196"/>
    <mergeCell ref="I195:I196"/>
    <mergeCell ref="J195:J196"/>
    <mergeCell ref="K195:K196"/>
    <mergeCell ref="L195:L196"/>
    <mergeCell ref="M195:M196"/>
    <mergeCell ref="P166:Q167"/>
    <mergeCell ref="R166:R167"/>
    <mergeCell ref="S166:S167"/>
    <mergeCell ref="T166:U167"/>
    <mergeCell ref="V166:V167"/>
    <mergeCell ref="C195:C196"/>
    <mergeCell ref="D195:D196"/>
    <mergeCell ref="E195:E196"/>
    <mergeCell ref="F195:F196"/>
    <mergeCell ref="G195:G196"/>
    <mergeCell ref="J166:J167"/>
    <mergeCell ref="K166:K167"/>
    <mergeCell ref="L166:M166"/>
    <mergeCell ref="L167:M167"/>
    <mergeCell ref="N166:N167"/>
    <mergeCell ref="O166:O167"/>
    <mergeCell ref="T150:T151"/>
    <mergeCell ref="U150:U151"/>
    <mergeCell ref="V150:V151"/>
    <mergeCell ref="B166:B167"/>
    <mergeCell ref="C166:C167"/>
    <mergeCell ref="D166:E167"/>
    <mergeCell ref="F166:F167"/>
    <mergeCell ref="G166:G167"/>
    <mergeCell ref="H166:I166"/>
    <mergeCell ref="H167:I167"/>
    <mergeCell ref="N150:N151"/>
    <mergeCell ref="O150:O151"/>
    <mergeCell ref="P150:P151"/>
    <mergeCell ref="Q150:Q151"/>
    <mergeCell ref="R150:R151"/>
    <mergeCell ref="S150:S151"/>
    <mergeCell ref="H150:H151"/>
    <mergeCell ref="I150:I151"/>
    <mergeCell ref="J150:J151"/>
    <mergeCell ref="K150:K151"/>
    <mergeCell ref="L150:L151"/>
    <mergeCell ref="M150:M151"/>
    <mergeCell ref="P121:Q122"/>
    <mergeCell ref="R121:R122"/>
    <mergeCell ref="S121:S122"/>
    <mergeCell ref="T121:U122"/>
    <mergeCell ref="V121:V122"/>
    <mergeCell ref="C150:C151"/>
    <mergeCell ref="D150:D151"/>
    <mergeCell ref="E150:E151"/>
    <mergeCell ref="F150:F151"/>
    <mergeCell ref="G150:G151"/>
    <mergeCell ref="J121:J122"/>
    <mergeCell ref="K121:K122"/>
    <mergeCell ref="L121:M121"/>
    <mergeCell ref="L122:M122"/>
    <mergeCell ref="N121:N122"/>
    <mergeCell ref="O121:O122"/>
    <mergeCell ref="T104:T105"/>
    <mergeCell ref="U104:U105"/>
    <mergeCell ref="V104:V105"/>
    <mergeCell ref="B121:B122"/>
    <mergeCell ref="C121:C122"/>
    <mergeCell ref="D121:E122"/>
    <mergeCell ref="F121:F122"/>
    <mergeCell ref="G121:G122"/>
    <mergeCell ref="H121:I121"/>
    <mergeCell ref="H122:I122"/>
    <mergeCell ref="N104:N105"/>
    <mergeCell ref="O104:O105"/>
    <mergeCell ref="P104:P105"/>
    <mergeCell ref="Q104:Q105"/>
    <mergeCell ref="R104:R105"/>
    <mergeCell ref="S104:S105"/>
    <mergeCell ref="H104:H105"/>
    <mergeCell ref="I104:I105"/>
    <mergeCell ref="J104:J105"/>
    <mergeCell ref="K104:K105"/>
    <mergeCell ref="L104:L105"/>
    <mergeCell ref="M104:M105"/>
    <mergeCell ref="P64:Q65"/>
    <mergeCell ref="R64:R65"/>
    <mergeCell ref="S64:S65"/>
    <mergeCell ref="T64:U65"/>
    <mergeCell ref="V64:V65"/>
    <mergeCell ref="C104:C105"/>
    <mergeCell ref="D104:D105"/>
    <mergeCell ref="E104:E105"/>
    <mergeCell ref="F104:F105"/>
    <mergeCell ref="G104:G105"/>
    <mergeCell ref="J64:J65"/>
    <mergeCell ref="K64:K65"/>
    <mergeCell ref="L64:M64"/>
    <mergeCell ref="L65:M65"/>
    <mergeCell ref="N64:N65"/>
    <mergeCell ref="O64:O65"/>
    <mergeCell ref="T50:T51"/>
    <mergeCell ref="U50:U51"/>
    <mergeCell ref="V50:V51"/>
    <mergeCell ref="B64:B65"/>
    <mergeCell ref="C64:C65"/>
    <mergeCell ref="D64:E65"/>
    <mergeCell ref="F64:F65"/>
    <mergeCell ref="G64:G65"/>
    <mergeCell ref="H64:I64"/>
    <mergeCell ref="H65:I65"/>
    <mergeCell ref="N50:N51"/>
    <mergeCell ref="O50:O51"/>
    <mergeCell ref="P50:P51"/>
    <mergeCell ref="Q50:Q51"/>
    <mergeCell ref="R50:R51"/>
    <mergeCell ref="S50:S51"/>
    <mergeCell ref="H50:H51"/>
    <mergeCell ref="I50:I51"/>
    <mergeCell ref="J50:J51"/>
    <mergeCell ref="K50:K51"/>
    <mergeCell ref="L50:L51"/>
    <mergeCell ref="M50:M51"/>
    <mergeCell ref="P10:Q11"/>
    <mergeCell ref="R10:R11"/>
    <mergeCell ref="S10:S11"/>
    <mergeCell ref="T10:U11"/>
    <mergeCell ref="V10:V11"/>
    <mergeCell ref="C50:C51"/>
    <mergeCell ref="D50:D51"/>
    <mergeCell ref="E50:E51"/>
    <mergeCell ref="F50:F51"/>
    <mergeCell ref="G50:G51"/>
    <mergeCell ref="J10:J11"/>
    <mergeCell ref="K10:K11"/>
    <mergeCell ref="L10:M10"/>
    <mergeCell ref="L11:M11"/>
    <mergeCell ref="N10:N11"/>
    <mergeCell ref="O10:O11"/>
    <mergeCell ref="B10:B11"/>
    <mergeCell ref="C10:C11"/>
    <mergeCell ref="D10: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8" t="s">
        <v>904</v>
      </c>
      <c r="B1" s="1" t="s">
        <v>905</v>
      </c>
      <c r="C1" s="1"/>
      <c r="D1" s="1"/>
    </row>
    <row r="2" spans="1:4" x14ac:dyDescent="0.25">
      <c r="A2" s="8"/>
      <c r="B2" s="8" t="s">
        <v>906</v>
      </c>
      <c r="C2" s="1" t="s">
        <v>2</v>
      </c>
      <c r="D2" s="8" t="s">
        <v>28</v>
      </c>
    </row>
    <row r="3" spans="1:4" x14ac:dyDescent="0.25">
      <c r="A3" s="8"/>
      <c r="B3" s="8"/>
      <c r="C3" s="1" t="s">
        <v>907</v>
      </c>
      <c r="D3" s="8"/>
    </row>
    <row r="4" spans="1:4" x14ac:dyDescent="0.25">
      <c r="A4" s="8"/>
      <c r="B4" s="8"/>
      <c r="C4" s="1" t="s">
        <v>908</v>
      </c>
      <c r="D4" s="8"/>
    </row>
    <row r="5" spans="1:4" ht="30" x14ac:dyDescent="0.25">
      <c r="A5" s="4" t="s">
        <v>909</v>
      </c>
      <c r="B5" s="5" t="s">
        <v>7</v>
      </c>
      <c r="C5" s="5" t="s">
        <v>7</v>
      </c>
      <c r="D5" s="5" t="s">
        <v>7</v>
      </c>
    </row>
    <row r="6" spans="1:4" x14ac:dyDescent="0.25">
      <c r="A6" s="3" t="s">
        <v>910</v>
      </c>
      <c r="B6" s="5" t="s">
        <v>7</v>
      </c>
      <c r="C6" s="5">
        <v>25</v>
      </c>
      <c r="D6" s="5" t="s">
        <v>7</v>
      </c>
    </row>
    <row r="7" spans="1:4" x14ac:dyDescent="0.25">
      <c r="A7" s="3" t="s">
        <v>911</v>
      </c>
      <c r="B7" s="5" t="s">
        <v>7</v>
      </c>
      <c r="C7" s="5">
        <v>5</v>
      </c>
      <c r="D7" s="5" t="s">
        <v>7</v>
      </c>
    </row>
    <row r="8" spans="1:4" x14ac:dyDescent="0.25">
      <c r="A8" s="3" t="s">
        <v>912</v>
      </c>
      <c r="B8" s="5" t="s">
        <v>7</v>
      </c>
      <c r="C8" s="163">
        <v>0.83679999999999999</v>
      </c>
      <c r="D8" s="5" t="s">
        <v>7</v>
      </c>
    </row>
    <row r="9" spans="1:4" x14ac:dyDescent="0.25">
      <c r="A9" s="3" t="s">
        <v>63</v>
      </c>
      <c r="B9" s="5" t="s">
        <v>7</v>
      </c>
      <c r="C9" s="9">
        <v>4980000</v>
      </c>
      <c r="D9" s="9">
        <v>4261000</v>
      </c>
    </row>
    <row r="10" spans="1:4" ht="30" x14ac:dyDescent="0.25">
      <c r="A10" s="3" t="s">
        <v>913</v>
      </c>
      <c r="B10" s="163">
        <v>0.16320000000000001</v>
      </c>
      <c r="C10" s="5" t="s">
        <v>7</v>
      </c>
      <c r="D10" s="5" t="s">
        <v>7</v>
      </c>
    </row>
    <row r="11" spans="1:4" ht="30" x14ac:dyDescent="0.25">
      <c r="A11" s="3" t="s">
        <v>914</v>
      </c>
      <c r="B11" s="9">
        <v>3000000</v>
      </c>
      <c r="C11" s="5" t="s">
        <v>7</v>
      </c>
      <c r="D11" s="5" t="s">
        <v>7</v>
      </c>
    </row>
    <row r="12" spans="1:4" x14ac:dyDescent="0.25">
      <c r="A12" s="3" t="s">
        <v>915</v>
      </c>
      <c r="B12" s="5" t="s">
        <v>7</v>
      </c>
      <c r="C12" s="5" t="s">
        <v>7</v>
      </c>
      <c r="D12" s="5" t="s">
        <v>7</v>
      </c>
    </row>
    <row r="13" spans="1:4" ht="30" x14ac:dyDescent="0.25">
      <c r="A13" s="4" t="s">
        <v>909</v>
      </c>
      <c r="B13" s="5" t="s">
        <v>7</v>
      </c>
      <c r="C13" s="5" t="s">
        <v>7</v>
      </c>
      <c r="D13" s="5" t="s">
        <v>7</v>
      </c>
    </row>
    <row r="14" spans="1:4" x14ac:dyDescent="0.25">
      <c r="A14" s="3" t="s">
        <v>916</v>
      </c>
      <c r="B14" s="5" t="s">
        <v>7</v>
      </c>
      <c r="C14" s="5">
        <v>96</v>
      </c>
      <c r="D14" s="5" t="s">
        <v>7</v>
      </c>
    </row>
  </sheetData>
  <mergeCells count="3">
    <mergeCell ref="A1:A4"/>
    <mergeCell ref="B2:B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8" t="s">
        <v>78</v>
      </c>
      <c r="C1" s="8"/>
      <c r="D1" s="8" t="s">
        <v>1</v>
      </c>
      <c r="E1" s="8"/>
    </row>
    <row r="2" spans="1:5" ht="30" x14ac:dyDescent="0.25">
      <c r="A2" s="1" t="s">
        <v>67</v>
      </c>
      <c r="B2" s="1" t="s">
        <v>2</v>
      </c>
      <c r="C2" s="1" t="s">
        <v>69</v>
      </c>
      <c r="D2" s="1" t="s">
        <v>2</v>
      </c>
      <c r="E2" s="1" t="s">
        <v>69</v>
      </c>
    </row>
    <row r="3" spans="1:5" x14ac:dyDescent="0.25">
      <c r="A3" s="4" t="s">
        <v>191</v>
      </c>
      <c r="B3" s="5" t="s">
        <v>7</v>
      </c>
      <c r="C3" s="5" t="s">
        <v>7</v>
      </c>
      <c r="D3" s="5" t="s">
        <v>7</v>
      </c>
      <c r="E3" s="5" t="s">
        <v>7</v>
      </c>
    </row>
    <row r="4" spans="1:5" ht="30" x14ac:dyDescent="0.25">
      <c r="A4" s="3" t="s">
        <v>199</v>
      </c>
      <c r="B4" s="7">
        <v>13604276</v>
      </c>
      <c r="C4" s="7">
        <v>13610991</v>
      </c>
      <c r="D4" s="7">
        <v>13606527</v>
      </c>
      <c r="E4" s="7">
        <v>13599431</v>
      </c>
    </row>
    <row r="5" spans="1:5" ht="30" x14ac:dyDescent="0.25">
      <c r="A5" s="3" t="s">
        <v>918</v>
      </c>
      <c r="B5" s="5" t="s">
        <v>56</v>
      </c>
      <c r="C5" s="5" t="s">
        <v>56</v>
      </c>
      <c r="D5" s="5" t="s">
        <v>56</v>
      </c>
      <c r="E5" s="5" t="s">
        <v>56</v>
      </c>
    </row>
    <row r="6" spans="1:5" ht="30" x14ac:dyDescent="0.25">
      <c r="A6" s="3" t="s">
        <v>919</v>
      </c>
      <c r="B6" s="7">
        <v>567526</v>
      </c>
      <c r="C6" s="7">
        <v>550266</v>
      </c>
      <c r="D6" s="7">
        <v>503604</v>
      </c>
      <c r="E6" s="7">
        <v>337585</v>
      </c>
    </row>
    <row r="7" spans="1:5" ht="30" x14ac:dyDescent="0.25">
      <c r="A7" s="3" t="s">
        <v>203</v>
      </c>
      <c r="B7" s="7">
        <v>14171802</v>
      </c>
      <c r="C7" s="7">
        <v>14161257</v>
      </c>
      <c r="D7" s="7">
        <v>14110131</v>
      </c>
      <c r="E7" s="7">
        <v>13937016</v>
      </c>
    </row>
    <row r="8" spans="1:5" x14ac:dyDescent="0.25">
      <c r="A8" s="3" t="s">
        <v>105</v>
      </c>
      <c r="B8" s="9">
        <v>5508</v>
      </c>
      <c r="C8" s="9">
        <v>3024</v>
      </c>
      <c r="D8" s="9">
        <v>12467</v>
      </c>
      <c r="E8" s="9">
        <v>2516</v>
      </c>
    </row>
    <row r="9" spans="1:5" ht="30" x14ac:dyDescent="0.25">
      <c r="A9" s="3" t="s">
        <v>161</v>
      </c>
      <c r="B9" s="5">
        <v>271</v>
      </c>
      <c r="C9" s="5">
        <v>702</v>
      </c>
      <c r="D9" s="5">
        <v>719</v>
      </c>
      <c r="E9" s="7">
        <v>2429</v>
      </c>
    </row>
    <row r="10" spans="1:5" ht="30" x14ac:dyDescent="0.25">
      <c r="A10" s="3" t="s">
        <v>97</v>
      </c>
      <c r="B10" s="9">
        <v>5237</v>
      </c>
      <c r="C10" s="9">
        <v>2322</v>
      </c>
      <c r="D10" s="9">
        <v>11748</v>
      </c>
      <c r="E10" s="9">
        <v>87</v>
      </c>
    </row>
    <row r="11" spans="1:5" x14ac:dyDescent="0.25">
      <c r="A11" s="3" t="s">
        <v>205</v>
      </c>
      <c r="B11" s="10">
        <v>0.38</v>
      </c>
      <c r="C11" s="10">
        <v>0.17</v>
      </c>
      <c r="D11" s="10">
        <v>0.86</v>
      </c>
      <c r="E11" s="10">
        <v>0.01</v>
      </c>
    </row>
    <row r="12" spans="1:5" x14ac:dyDescent="0.25">
      <c r="A12" s="3" t="s">
        <v>206</v>
      </c>
      <c r="B12" s="10">
        <v>0.37</v>
      </c>
      <c r="C12" s="10">
        <v>0.16</v>
      </c>
      <c r="D12" s="10">
        <v>0.83</v>
      </c>
      <c r="E12" s="10">
        <v>0.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20</v>
      </c>
      <c r="B1" s="8" t="s">
        <v>78</v>
      </c>
      <c r="C1" s="8"/>
      <c r="D1" s="8" t="s">
        <v>1</v>
      </c>
      <c r="E1" s="8"/>
    </row>
    <row r="2" spans="1:5" x14ac:dyDescent="0.25">
      <c r="A2" s="8"/>
      <c r="B2" s="1" t="s">
        <v>2</v>
      </c>
      <c r="C2" s="1" t="s">
        <v>69</v>
      </c>
      <c r="D2" s="1" t="s">
        <v>2</v>
      </c>
      <c r="E2" s="1" t="s">
        <v>69</v>
      </c>
    </row>
    <row r="3" spans="1:5" x14ac:dyDescent="0.25">
      <c r="A3" s="3" t="s">
        <v>4</v>
      </c>
      <c r="B3" s="5" t="s">
        <v>7</v>
      </c>
      <c r="C3" s="5" t="s">
        <v>7</v>
      </c>
      <c r="D3" s="5" t="s">
        <v>7</v>
      </c>
      <c r="E3" s="5" t="s">
        <v>7</v>
      </c>
    </row>
    <row r="4" spans="1:5" ht="30" x14ac:dyDescent="0.25">
      <c r="A4" s="4" t="s">
        <v>921</v>
      </c>
      <c r="B4" s="5" t="s">
        <v>7</v>
      </c>
      <c r="C4" s="5" t="s">
        <v>7</v>
      </c>
      <c r="D4" s="5" t="s">
        <v>7</v>
      </c>
      <c r="E4" s="5" t="s">
        <v>7</v>
      </c>
    </row>
    <row r="5" spans="1:5" ht="45" x14ac:dyDescent="0.25">
      <c r="A5" s="3" t="s">
        <v>922</v>
      </c>
      <c r="B5" s="7">
        <v>57573</v>
      </c>
      <c r="C5" s="7">
        <v>1059638</v>
      </c>
      <c r="D5" s="7">
        <v>57573</v>
      </c>
      <c r="E5" s="7">
        <v>1059638</v>
      </c>
    </row>
    <row r="6" spans="1:5" ht="30" x14ac:dyDescent="0.25">
      <c r="A6" s="3" t="s">
        <v>923</v>
      </c>
      <c r="B6" s="5" t="s">
        <v>7</v>
      </c>
      <c r="C6" s="5" t="s">
        <v>7</v>
      </c>
      <c r="D6" s="5" t="s">
        <v>7</v>
      </c>
      <c r="E6" s="5" t="s">
        <v>7</v>
      </c>
    </row>
    <row r="7" spans="1:5" ht="30" x14ac:dyDescent="0.25">
      <c r="A7" s="4" t="s">
        <v>921</v>
      </c>
      <c r="B7" s="5" t="s">
        <v>7</v>
      </c>
      <c r="C7" s="5" t="s">
        <v>7</v>
      </c>
      <c r="D7" s="5" t="s">
        <v>7</v>
      </c>
      <c r="E7" s="5" t="s">
        <v>7</v>
      </c>
    </row>
    <row r="8" spans="1:5" x14ac:dyDescent="0.25">
      <c r="A8" s="3" t="s">
        <v>924</v>
      </c>
      <c r="B8" s="5" t="s">
        <v>7</v>
      </c>
      <c r="C8" s="5" t="s">
        <v>7</v>
      </c>
      <c r="D8" s="5" t="s">
        <v>925</v>
      </c>
      <c r="E8" s="5" t="s">
        <v>7</v>
      </c>
    </row>
    <row r="9" spans="1:5" ht="30" x14ac:dyDescent="0.25">
      <c r="A9" s="3" t="s">
        <v>926</v>
      </c>
      <c r="B9" s="5" t="s">
        <v>7</v>
      </c>
      <c r="C9" s="5" t="s">
        <v>7</v>
      </c>
      <c r="D9" s="6">
        <v>39461</v>
      </c>
      <c r="E9" s="5" t="s">
        <v>7</v>
      </c>
    </row>
    <row r="10" spans="1:5" x14ac:dyDescent="0.25">
      <c r="A10" s="3" t="s">
        <v>927</v>
      </c>
      <c r="B10" s="5" t="s">
        <v>7</v>
      </c>
      <c r="C10" s="5" t="s">
        <v>7</v>
      </c>
      <c r="D10" s="5" t="s">
        <v>928</v>
      </c>
      <c r="E10" s="5" t="s">
        <v>7</v>
      </c>
    </row>
    <row r="11" spans="1:5" ht="45" x14ac:dyDescent="0.25">
      <c r="A11" s="3" t="s">
        <v>929</v>
      </c>
      <c r="B11" s="5" t="s">
        <v>7</v>
      </c>
      <c r="C11" s="5" t="s">
        <v>7</v>
      </c>
      <c r="D11" s="5" t="s">
        <v>7</v>
      </c>
      <c r="E11" s="5" t="s">
        <v>7</v>
      </c>
    </row>
    <row r="12" spans="1:5" ht="30" x14ac:dyDescent="0.25">
      <c r="A12" s="4" t="s">
        <v>921</v>
      </c>
      <c r="B12" s="5" t="s">
        <v>7</v>
      </c>
      <c r="C12" s="5" t="s">
        <v>7</v>
      </c>
      <c r="D12" s="5" t="s">
        <v>7</v>
      </c>
      <c r="E12" s="5" t="s">
        <v>7</v>
      </c>
    </row>
    <row r="13" spans="1:5" ht="30" x14ac:dyDescent="0.25">
      <c r="A13" s="3" t="s">
        <v>930</v>
      </c>
      <c r="B13" s="7">
        <v>1000000</v>
      </c>
      <c r="C13" s="5" t="s">
        <v>7</v>
      </c>
      <c r="D13" s="7">
        <v>1000000</v>
      </c>
      <c r="E13" s="5" t="s">
        <v>7</v>
      </c>
    </row>
    <row r="14" spans="1:5" x14ac:dyDescent="0.25">
      <c r="A14" s="3" t="s">
        <v>931</v>
      </c>
      <c r="B14" s="5">
        <v>48.62</v>
      </c>
      <c r="C14" s="5" t="s">
        <v>7</v>
      </c>
      <c r="D14" s="5">
        <v>48.62</v>
      </c>
      <c r="E14" s="5" t="s">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32</v>
      </c>
      <c r="B1" s="8" t="s">
        <v>2</v>
      </c>
      <c r="C1" s="8" t="s">
        <v>28</v>
      </c>
    </row>
    <row r="2" spans="1:3" ht="30" x14ac:dyDescent="0.25">
      <c r="A2" s="1" t="s">
        <v>27</v>
      </c>
      <c r="B2" s="8"/>
      <c r="C2" s="8"/>
    </row>
    <row r="3" spans="1:3" ht="30" x14ac:dyDescent="0.25">
      <c r="A3" s="4" t="s">
        <v>215</v>
      </c>
      <c r="B3" s="5" t="s">
        <v>7</v>
      </c>
      <c r="C3" s="5" t="s">
        <v>7</v>
      </c>
    </row>
    <row r="4" spans="1:3" x14ac:dyDescent="0.25">
      <c r="A4" s="3" t="s">
        <v>216</v>
      </c>
      <c r="B4" s="9">
        <v>299037</v>
      </c>
      <c r="C4" s="9">
        <v>365642</v>
      </c>
    </row>
    <row r="5" spans="1:3" x14ac:dyDescent="0.25">
      <c r="A5" s="3" t="s">
        <v>217</v>
      </c>
      <c r="B5" s="7">
        <v>44222</v>
      </c>
      <c r="C5" s="7">
        <v>41091</v>
      </c>
    </row>
    <row r="6" spans="1:3" x14ac:dyDescent="0.25">
      <c r="A6" s="3" t="s">
        <v>218</v>
      </c>
      <c r="B6" s="7">
        <v>33649</v>
      </c>
      <c r="C6" s="7">
        <v>10031</v>
      </c>
    </row>
    <row r="7" spans="1:3" x14ac:dyDescent="0.25">
      <c r="A7" s="3" t="s">
        <v>219</v>
      </c>
      <c r="B7" s="5">
        <v>100</v>
      </c>
      <c r="C7" s="5">
        <v>399</v>
      </c>
    </row>
    <row r="8" spans="1:3" x14ac:dyDescent="0.25">
      <c r="A8" s="3" t="s">
        <v>220</v>
      </c>
      <c r="B8" s="7">
        <v>17524</v>
      </c>
      <c r="C8" s="7">
        <v>28212</v>
      </c>
    </row>
    <row r="9" spans="1:3" x14ac:dyDescent="0.25">
      <c r="A9" s="3" t="s">
        <v>85</v>
      </c>
      <c r="B9" s="5">
        <v>975</v>
      </c>
      <c r="C9" s="7">
        <v>34324</v>
      </c>
    </row>
    <row r="10" spans="1:3" ht="30" x14ac:dyDescent="0.25">
      <c r="A10" s="3" t="s">
        <v>933</v>
      </c>
      <c r="B10" s="7">
        <v>395507</v>
      </c>
      <c r="C10" s="7">
        <v>479699</v>
      </c>
    </row>
    <row r="11" spans="1:3" ht="30" x14ac:dyDescent="0.25">
      <c r="A11" s="4" t="s">
        <v>221</v>
      </c>
      <c r="B11" s="5" t="s">
        <v>7</v>
      </c>
      <c r="C11" s="5" t="s">
        <v>7</v>
      </c>
    </row>
    <row r="12" spans="1:3" x14ac:dyDescent="0.25">
      <c r="A12" s="3" t="s">
        <v>222</v>
      </c>
      <c r="B12" s="7">
        <v>251751</v>
      </c>
      <c r="C12" s="7">
        <v>190387</v>
      </c>
    </row>
    <row r="13" spans="1:3" x14ac:dyDescent="0.25">
      <c r="A13" s="3" t="s">
        <v>223</v>
      </c>
      <c r="B13" s="7">
        <v>12774</v>
      </c>
      <c r="C13" s="7">
        <v>11315</v>
      </c>
    </row>
    <row r="14" spans="1:3" x14ac:dyDescent="0.25">
      <c r="A14" s="3" t="s">
        <v>224</v>
      </c>
      <c r="B14" s="7">
        <v>1418</v>
      </c>
      <c r="C14" s="7">
        <v>2516</v>
      </c>
    </row>
    <row r="15" spans="1:3" ht="30" x14ac:dyDescent="0.25">
      <c r="A15" s="3" t="s">
        <v>47</v>
      </c>
      <c r="B15" s="9">
        <v>265943</v>
      </c>
      <c r="C15" s="9">
        <v>20421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4</v>
      </c>
      <c r="B1" s="8" t="s">
        <v>2</v>
      </c>
      <c r="C1" s="8" t="s">
        <v>28</v>
      </c>
    </row>
    <row r="2" spans="1:3" ht="30" x14ac:dyDescent="0.25">
      <c r="A2" s="1" t="s">
        <v>27</v>
      </c>
      <c r="B2" s="8"/>
      <c r="C2" s="8"/>
    </row>
    <row r="3" spans="1:3" ht="30" x14ac:dyDescent="0.25">
      <c r="A3" s="4" t="s">
        <v>935</v>
      </c>
      <c r="B3" s="5" t="s">
        <v>7</v>
      </c>
      <c r="C3" s="5" t="s">
        <v>7</v>
      </c>
    </row>
    <row r="4" spans="1:3" x14ac:dyDescent="0.25">
      <c r="A4" s="3" t="s">
        <v>936</v>
      </c>
      <c r="B4" s="9">
        <v>1082469</v>
      </c>
      <c r="C4" s="9">
        <v>759742</v>
      </c>
    </row>
    <row r="5" spans="1:3" x14ac:dyDescent="0.25">
      <c r="A5" s="3" t="s">
        <v>937</v>
      </c>
      <c r="B5" s="7">
        <v>243065</v>
      </c>
      <c r="C5" s="7">
        <v>173450</v>
      </c>
    </row>
    <row r="6" spans="1:3" ht="30" x14ac:dyDescent="0.25">
      <c r="A6" s="3" t="s">
        <v>938</v>
      </c>
      <c r="B6" s="5" t="s">
        <v>7</v>
      </c>
      <c r="C6" s="5" t="s">
        <v>7</v>
      </c>
    </row>
    <row r="7" spans="1:3" ht="30" x14ac:dyDescent="0.25">
      <c r="A7" s="4" t="s">
        <v>935</v>
      </c>
      <c r="B7" s="5" t="s">
        <v>7</v>
      </c>
      <c r="C7" s="5" t="s">
        <v>7</v>
      </c>
    </row>
    <row r="8" spans="1:3" x14ac:dyDescent="0.25">
      <c r="A8" s="3" t="s">
        <v>936</v>
      </c>
      <c r="B8" s="7">
        <v>805586</v>
      </c>
      <c r="C8" s="7">
        <v>525255</v>
      </c>
    </row>
    <row r="9" spans="1:3" x14ac:dyDescent="0.25">
      <c r="A9" s="3" t="s">
        <v>937</v>
      </c>
      <c r="B9" s="7">
        <v>169795</v>
      </c>
      <c r="C9" s="7">
        <v>131930</v>
      </c>
    </row>
    <row r="10" spans="1:3" ht="30" x14ac:dyDescent="0.25">
      <c r="A10" s="3" t="s">
        <v>939</v>
      </c>
      <c r="B10" s="5" t="s">
        <v>7</v>
      </c>
      <c r="C10" s="5" t="s">
        <v>7</v>
      </c>
    </row>
    <row r="11" spans="1:3" ht="30" x14ac:dyDescent="0.25">
      <c r="A11" s="4" t="s">
        <v>935</v>
      </c>
      <c r="B11" s="5" t="s">
        <v>7</v>
      </c>
      <c r="C11" s="5" t="s">
        <v>7</v>
      </c>
    </row>
    <row r="12" spans="1:3" x14ac:dyDescent="0.25">
      <c r="A12" s="3" t="s">
        <v>936</v>
      </c>
      <c r="B12" s="7">
        <v>29622</v>
      </c>
      <c r="C12" s="7">
        <v>14428</v>
      </c>
    </row>
    <row r="13" spans="1:3" x14ac:dyDescent="0.25">
      <c r="A13" s="3" t="s">
        <v>937</v>
      </c>
      <c r="B13" s="7">
        <v>12115</v>
      </c>
      <c r="C13" s="7">
        <v>1858</v>
      </c>
    </row>
    <row r="14" spans="1:3" ht="30" x14ac:dyDescent="0.25">
      <c r="A14" s="3" t="s">
        <v>940</v>
      </c>
      <c r="B14" s="5" t="s">
        <v>7</v>
      </c>
      <c r="C14" s="5" t="s">
        <v>7</v>
      </c>
    </row>
    <row r="15" spans="1:3" ht="30" x14ac:dyDescent="0.25">
      <c r="A15" s="4" t="s">
        <v>935</v>
      </c>
      <c r="B15" s="5" t="s">
        <v>7</v>
      </c>
      <c r="C15" s="5" t="s">
        <v>7</v>
      </c>
    </row>
    <row r="16" spans="1:3" x14ac:dyDescent="0.25">
      <c r="A16" s="3" t="s">
        <v>936</v>
      </c>
      <c r="B16" s="7">
        <v>3626</v>
      </c>
      <c r="C16" s="7">
        <v>2920</v>
      </c>
    </row>
    <row r="17" spans="1:3" x14ac:dyDescent="0.25">
      <c r="A17" s="3" t="s">
        <v>937</v>
      </c>
      <c r="B17" s="5">
        <v>4</v>
      </c>
      <c r="C17" s="5">
        <v>18</v>
      </c>
    </row>
    <row r="18" spans="1:3" x14ac:dyDescent="0.25">
      <c r="A18" s="3" t="s">
        <v>941</v>
      </c>
      <c r="B18" s="5" t="s">
        <v>7</v>
      </c>
      <c r="C18" s="5" t="s">
        <v>7</v>
      </c>
    </row>
    <row r="19" spans="1:3" ht="30" x14ac:dyDescent="0.25">
      <c r="A19" s="4" t="s">
        <v>935</v>
      </c>
      <c r="B19" s="5" t="s">
        <v>7</v>
      </c>
      <c r="C19" s="5" t="s">
        <v>7</v>
      </c>
    </row>
    <row r="20" spans="1:3" x14ac:dyDescent="0.25">
      <c r="A20" s="3" t="s">
        <v>936</v>
      </c>
      <c r="B20" s="7">
        <v>77421</v>
      </c>
      <c r="C20" s="7">
        <v>59010</v>
      </c>
    </row>
    <row r="21" spans="1:3" x14ac:dyDescent="0.25">
      <c r="A21" s="3" t="s">
        <v>937</v>
      </c>
      <c r="B21" s="5">
        <v>629</v>
      </c>
      <c r="C21" s="5">
        <v>467</v>
      </c>
    </row>
    <row r="22" spans="1:3" x14ac:dyDescent="0.25">
      <c r="A22" s="3" t="s">
        <v>942</v>
      </c>
      <c r="B22" s="5" t="s">
        <v>7</v>
      </c>
      <c r="C22" s="5" t="s">
        <v>7</v>
      </c>
    </row>
    <row r="23" spans="1:3" ht="30" x14ac:dyDescent="0.25">
      <c r="A23" s="4" t="s">
        <v>935</v>
      </c>
      <c r="B23" s="5" t="s">
        <v>7</v>
      </c>
      <c r="C23" s="5" t="s">
        <v>7</v>
      </c>
    </row>
    <row r="24" spans="1:3" x14ac:dyDescent="0.25">
      <c r="A24" s="3" t="s">
        <v>936</v>
      </c>
      <c r="B24" s="7">
        <v>46870</v>
      </c>
      <c r="C24" s="7">
        <v>49130</v>
      </c>
    </row>
    <row r="25" spans="1:3" x14ac:dyDescent="0.25">
      <c r="A25" s="3" t="s">
        <v>937</v>
      </c>
      <c r="B25" s="7">
        <v>19618</v>
      </c>
      <c r="C25" s="7">
        <v>8868</v>
      </c>
    </row>
    <row r="26" spans="1:3" x14ac:dyDescent="0.25">
      <c r="A26" s="3" t="s">
        <v>943</v>
      </c>
      <c r="B26" s="5" t="s">
        <v>7</v>
      </c>
      <c r="C26" s="5" t="s">
        <v>7</v>
      </c>
    </row>
    <row r="27" spans="1:3" ht="30" x14ac:dyDescent="0.25">
      <c r="A27" s="4" t="s">
        <v>935</v>
      </c>
      <c r="B27" s="5" t="s">
        <v>7</v>
      </c>
      <c r="C27" s="5" t="s">
        <v>7</v>
      </c>
    </row>
    <row r="28" spans="1:3" x14ac:dyDescent="0.25">
      <c r="A28" s="3" t="s">
        <v>936</v>
      </c>
      <c r="B28" s="7">
        <v>50740</v>
      </c>
      <c r="C28" s="7">
        <v>43708</v>
      </c>
    </row>
    <row r="29" spans="1:3" x14ac:dyDescent="0.25">
      <c r="A29" s="3" t="s">
        <v>937</v>
      </c>
      <c r="B29" s="7">
        <v>40663</v>
      </c>
      <c r="C29" s="7">
        <v>29884</v>
      </c>
    </row>
    <row r="30" spans="1:3" x14ac:dyDescent="0.25">
      <c r="A30" s="3" t="s">
        <v>944</v>
      </c>
      <c r="B30" s="5" t="s">
        <v>7</v>
      </c>
      <c r="C30" s="5" t="s">
        <v>7</v>
      </c>
    </row>
    <row r="31" spans="1:3" ht="30" x14ac:dyDescent="0.25">
      <c r="A31" s="4" t="s">
        <v>935</v>
      </c>
      <c r="B31" s="5" t="s">
        <v>7</v>
      </c>
      <c r="C31" s="5" t="s">
        <v>7</v>
      </c>
    </row>
    <row r="32" spans="1:3" x14ac:dyDescent="0.25">
      <c r="A32" s="3" t="s">
        <v>936</v>
      </c>
      <c r="B32" s="7">
        <v>68604</v>
      </c>
      <c r="C32" s="7">
        <v>65291</v>
      </c>
    </row>
    <row r="33" spans="1:3" x14ac:dyDescent="0.25">
      <c r="A33" s="3" t="s">
        <v>937</v>
      </c>
      <c r="B33" s="9">
        <v>241</v>
      </c>
      <c r="C33" s="9">
        <v>42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5"/>
  <sheetViews>
    <sheetView showGridLines="0" workbookViewId="0"/>
  </sheetViews>
  <sheetFormatPr defaultRowHeight="15" x14ac:dyDescent="0.25"/>
  <cols>
    <col min="1" max="1" width="36.5703125" bestFit="1" customWidth="1"/>
    <col min="2" max="2" width="15.42578125" bestFit="1" customWidth="1"/>
    <col min="3" max="3" width="16.7109375" bestFit="1" customWidth="1"/>
    <col min="4" max="4" width="12.28515625" bestFit="1" customWidth="1"/>
    <col min="5" max="6" width="36.5703125" bestFit="1" customWidth="1"/>
    <col min="7" max="7" width="35.42578125" bestFit="1" customWidth="1"/>
    <col min="8" max="8" width="30.28515625" bestFit="1" customWidth="1"/>
    <col min="9" max="9" width="19.7109375" bestFit="1" customWidth="1"/>
    <col min="10" max="10" width="36.5703125" bestFit="1" customWidth="1"/>
    <col min="11" max="14" width="33.85546875" bestFit="1" customWidth="1"/>
    <col min="15" max="18" width="36.5703125" bestFit="1" customWidth="1"/>
    <col min="19" max="19" width="33.85546875" bestFit="1" customWidth="1"/>
    <col min="20" max="20" width="15.42578125" bestFit="1" customWidth="1"/>
    <col min="21" max="22" width="14.85546875" bestFit="1" customWidth="1"/>
    <col min="23" max="23" width="16.42578125" bestFit="1" customWidth="1"/>
    <col min="24" max="24" width="31.28515625" bestFit="1" customWidth="1"/>
    <col min="25" max="26" width="36.5703125" bestFit="1" customWidth="1"/>
    <col min="27" max="29" width="31.7109375" bestFit="1" customWidth="1"/>
  </cols>
  <sheetData>
    <row r="1" spans="1:29" ht="15" customHeight="1" x14ac:dyDescent="0.25">
      <c r="A1" s="8" t="s">
        <v>945</v>
      </c>
      <c r="B1" s="1" t="s">
        <v>905</v>
      </c>
      <c r="C1" s="1" t="s">
        <v>1</v>
      </c>
      <c r="D1" s="1"/>
      <c r="E1" s="1"/>
      <c r="F1" s="1"/>
      <c r="G1" s="1" t="s">
        <v>946</v>
      </c>
      <c r="H1" s="8"/>
      <c r="I1" s="8"/>
      <c r="J1" s="8"/>
      <c r="K1" s="8" t="s">
        <v>78</v>
      </c>
      <c r="L1" s="8"/>
      <c r="M1" s="8" t="s">
        <v>1</v>
      </c>
      <c r="N1" s="8"/>
      <c r="O1" s="1"/>
      <c r="P1" s="1"/>
      <c r="Q1" s="1"/>
      <c r="R1" s="1"/>
      <c r="S1" s="1" t="s">
        <v>1</v>
      </c>
      <c r="T1" s="1" t="s">
        <v>78</v>
      </c>
      <c r="U1" s="8" t="s">
        <v>1</v>
      </c>
      <c r="V1" s="8"/>
      <c r="W1" s="1" t="s">
        <v>946</v>
      </c>
      <c r="X1" s="1"/>
      <c r="Y1" s="1" t="s">
        <v>1</v>
      </c>
      <c r="Z1" s="1"/>
      <c r="AA1" s="1" t="s">
        <v>78</v>
      </c>
      <c r="AB1" s="8" t="s">
        <v>1</v>
      </c>
      <c r="AC1" s="8"/>
    </row>
    <row r="2" spans="1:29" x14ac:dyDescent="0.25">
      <c r="A2" s="8"/>
      <c r="B2" s="8" t="s">
        <v>947</v>
      </c>
      <c r="C2" s="1" t="s">
        <v>2</v>
      </c>
      <c r="D2" s="8" t="s">
        <v>28</v>
      </c>
      <c r="E2" s="1" t="s">
        <v>2</v>
      </c>
      <c r="F2" s="1" t="s">
        <v>28</v>
      </c>
      <c r="G2" s="1" t="s">
        <v>28</v>
      </c>
      <c r="H2" s="1" t="s">
        <v>2</v>
      </c>
      <c r="I2" s="1" t="s">
        <v>2</v>
      </c>
      <c r="J2" s="1" t="s">
        <v>2</v>
      </c>
      <c r="K2" s="1" t="s">
        <v>2</v>
      </c>
      <c r="L2" s="1" t="s">
        <v>69</v>
      </c>
      <c r="M2" s="1" t="s">
        <v>2</v>
      </c>
      <c r="N2" s="1" t="s">
        <v>69</v>
      </c>
      <c r="O2" s="1" t="s">
        <v>2</v>
      </c>
      <c r="P2" s="1" t="s">
        <v>28</v>
      </c>
      <c r="Q2" s="1" t="s">
        <v>2</v>
      </c>
      <c r="R2" s="1" t="s">
        <v>28</v>
      </c>
      <c r="S2" s="1" t="s">
        <v>2</v>
      </c>
      <c r="T2" s="1" t="s">
        <v>69</v>
      </c>
      <c r="U2" s="1" t="s">
        <v>2</v>
      </c>
      <c r="V2" s="1" t="s">
        <v>69</v>
      </c>
      <c r="W2" s="1" t="s">
        <v>28</v>
      </c>
      <c r="X2" s="1" t="s">
        <v>2</v>
      </c>
      <c r="Y2" s="1" t="s">
        <v>2</v>
      </c>
      <c r="Z2" s="1" t="s">
        <v>2</v>
      </c>
      <c r="AA2" s="1" t="s">
        <v>2</v>
      </c>
      <c r="AB2" s="1" t="s">
        <v>2</v>
      </c>
      <c r="AC2" s="1" t="s">
        <v>2</v>
      </c>
    </row>
    <row r="3" spans="1:29" ht="30" x14ac:dyDescent="0.25">
      <c r="A3" s="8"/>
      <c r="B3" s="8"/>
      <c r="C3" s="1" t="s">
        <v>948</v>
      </c>
      <c r="D3" s="8"/>
      <c r="E3" s="1" t="s">
        <v>950</v>
      </c>
      <c r="F3" s="1" t="s">
        <v>950</v>
      </c>
      <c r="G3" s="1" t="s">
        <v>952</v>
      </c>
      <c r="H3" s="1" t="s">
        <v>953</v>
      </c>
      <c r="I3" s="1" t="s">
        <v>954</v>
      </c>
      <c r="J3" s="1" t="s">
        <v>955</v>
      </c>
      <c r="K3" s="1" t="s">
        <v>956</v>
      </c>
      <c r="L3" s="1" t="s">
        <v>956</v>
      </c>
      <c r="M3" s="1" t="s">
        <v>956</v>
      </c>
      <c r="N3" s="1" t="s">
        <v>956</v>
      </c>
      <c r="O3" s="1" t="s">
        <v>957</v>
      </c>
      <c r="P3" s="1" t="s">
        <v>957</v>
      </c>
      <c r="Q3" s="1" t="s">
        <v>958</v>
      </c>
      <c r="R3" s="1" t="s">
        <v>958</v>
      </c>
      <c r="S3" s="1" t="s">
        <v>959</v>
      </c>
      <c r="T3" s="1" t="s">
        <v>960</v>
      </c>
      <c r="U3" s="1" t="s">
        <v>960</v>
      </c>
      <c r="V3" s="1" t="s">
        <v>960</v>
      </c>
      <c r="W3" s="1" t="s">
        <v>960</v>
      </c>
      <c r="X3" s="1" t="s">
        <v>961</v>
      </c>
      <c r="Y3" s="1" t="s">
        <v>962</v>
      </c>
      <c r="Z3" s="1" t="s">
        <v>962</v>
      </c>
      <c r="AA3" s="1" t="s">
        <v>965</v>
      </c>
      <c r="AB3" s="1" t="s">
        <v>965</v>
      </c>
      <c r="AC3" s="1" t="s">
        <v>965</v>
      </c>
    </row>
    <row r="4" spans="1:29" ht="30" x14ac:dyDescent="0.25">
      <c r="A4" s="8"/>
      <c r="B4" s="8"/>
      <c r="C4" s="1" t="s">
        <v>949</v>
      </c>
      <c r="D4" s="8"/>
      <c r="E4" s="1" t="s">
        <v>951</v>
      </c>
      <c r="F4" s="1" t="s">
        <v>951</v>
      </c>
      <c r="G4" s="1"/>
      <c r="H4" s="1"/>
      <c r="I4" s="1"/>
      <c r="J4" s="1"/>
      <c r="K4" s="1"/>
      <c r="L4" s="1"/>
      <c r="M4" s="1"/>
      <c r="N4" s="1"/>
      <c r="O4" s="1"/>
      <c r="P4" s="1"/>
      <c r="Q4" s="1"/>
      <c r="R4" s="1"/>
      <c r="S4" s="1" t="s">
        <v>956</v>
      </c>
      <c r="T4" s="1"/>
      <c r="U4" s="1"/>
      <c r="V4" s="1"/>
      <c r="W4" s="1"/>
      <c r="X4" s="1"/>
      <c r="Y4" s="1" t="s">
        <v>963</v>
      </c>
      <c r="Z4" s="1" t="s">
        <v>964</v>
      </c>
      <c r="AA4" s="1"/>
      <c r="AB4" s="1"/>
      <c r="AC4" s="1" t="s">
        <v>966</v>
      </c>
    </row>
    <row r="5" spans="1:29" ht="45" x14ac:dyDescent="0.25">
      <c r="A5" s="4" t="s">
        <v>967</v>
      </c>
      <c r="B5" s="5" t="s">
        <v>7</v>
      </c>
      <c r="C5" s="5" t="s">
        <v>7</v>
      </c>
      <c r="D5" s="5" t="s">
        <v>7</v>
      </c>
      <c r="E5" s="5" t="s">
        <v>7</v>
      </c>
      <c r="F5" s="5" t="s">
        <v>7</v>
      </c>
      <c r="G5" s="5" t="s">
        <v>7</v>
      </c>
      <c r="H5" s="5" t="s">
        <v>7</v>
      </c>
      <c r="I5" s="5" t="s">
        <v>7</v>
      </c>
      <c r="J5" s="5" t="s">
        <v>7</v>
      </c>
      <c r="K5" s="5" t="s">
        <v>7</v>
      </c>
      <c r="L5" s="5" t="s">
        <v>7</v>
      </c>
      <c r="M5" s="5" t="s">
        <v>7</v>
      </c>
      <c r="N5" s="5" t="s">
        <v>7</v>
      </c>
      <c r="O5" s="5" t="s">
        <v>7</v>
      </c>
      <c r="P5" s="5" t="s">
        <v>7</v>
      </c>
      <c r="Q5" s="5" t="s">
        <v>7</v>
      </c>
      <c r="R5" s="5" t="s">
        <v>7</v>
      </c>
      <c r="S5" s="5" t="s">
        <v>7</v>
      </c>
      <c r="T5" s="5" t="s">
        <v>7</v>
      </c>
      <c r="U5" s="5" t="s">
        <v>7</v>
      </c>
      <c r="V5" s="5" t="s">
        <v>7</v>
      </c>
      <c r="W5" s="5" t="s">
        <v>7</v>
      </c>
      <c r="X5" s="5" t="s">
        <v>7</v>
      </c>
      <c r="Y5" s="5" t="s">
        <v>7</v>
      </c>
      <c r="Z5" s="5" t="s">
        <v>7</v>
      </c>
      <c r="AA5" s="5" t="s">
        <v>7</v>
      </c>
      <c r="AB5" s="5" t="s">
        <v>7</v>
      </c>
      <c r="AC5" s="5" t="s">
        <v>7</v>
      </c>
    </row>
    <row r="6" spans="1:29" ht="30" x14ac:dyDescent="0.25">
      <c r="A6" s="3" t="s">
        <v>968</v>
      </c>
      <c r="B6" s="5" t="s">
        <v>7</v>
      </c>
      <c r="C6" s="5" t="s">
        <v>7</v>
      </c>
      <c r="D6" s="5" t="s">
        <v>7</v>
      </c>
      <c r="E6" s="9">
        <v>14100000</v>
      </c>
      <c r="F6" s="9">
        <v>14000000</v>
      </c>
      <c r="G6" s="5" t="s">
        <v>7</v>
      </c>
      <c r="H6" s="5" t="s">
        <v>7</v>
      </c>
      <c r="I6" s="5" t="s">
        <v>7</v>
      </c>
      <c r="J6" s="5" t="s">
        <v>7</v>
      </c>
      <c r="K6" s="5" t="s">
        <v>7</v>
      </c>
      <c r="L6" s="5" t="s">
        <v>7</v>
      </c>
      <c r="M6" s="5" t="s">
        <v>7</v>
      </c>
      <c r="N6" s="5" t="s">
        <v>7</v>
      </c>
      <c r="O6" s="5" t="s">
        <v>7</v>
      </c>
      <c r="P6" s="5" t="s">
        <v>7</v>
      </c>
      <c r="Q6" s="5" t="s">
        <v>7</v>
      </c>
      <c r="R6" s="5" t="s">
        <v>7</v>
      </c>
      <c r="S6" s="5" t="s">
        <v>7</v>
      </c>
      <c r="T6" s="5" t="s">
        <v>7</v>
      </c>
      <c r="U6" s="5" t="s">
        <v>7</v>
      </c>
      <c r="V6" s="5" t="s">
        <v>7</v>
      </c>
      <c r="W6" s="5" t="s">
        <v>7</v>
      </c>
      <c r="X6" s="5" t="s">
        <v>7</v>
      </c>
      <c r="Y6" s="5" t="s">
        <v>7</v>
      </c>
      <c r="Z6" s="5" t="s">
        <v>7</v>
      </c>
      <c r="AA6" s="5" t="s">
        <v>7</v>
      </c>
      <c r="AB6" s="5" t="s">
        <v>7</v>
      </c>
      <c r="AC6" s="5" t="s">
        <v>7</v>
      </c>
    </row>
    <row r="7" spans="1:29" ht="30" x14ac:dyDescent="0.25">
      <c r="A7" s="3" t="s">
        <v>969</v>
      </c>
      <c r="B7" s="5" t="s">
        <v>7</v>
      </c>
      <c r="C7" s="5" t="s">
        <v>7</v>
      </c>
      <c r="D7" s="5" t="s">
        <v>7</v>
      </c>
      <c r="E7" s="5" t="s">
        <v>7</v>
      </c>
      <c r="F7" s="5" t="s">
        <v>7</v>
      </c>
      <c r="G7" s="5" t="s">
        <v>7</v>
      </c>
      <c r="H7" s="5" t="s">
        <v>7</v>
      </c>
      <c r="I7" s="5" t="s">
        <v>7</v>
      </c>
      <c r="J7" s="5" t="s">
        <v>7</v>
      </c>
      <c r="K7" s="5" t="s">
        <v>7</v>
      </c>
      <c r="L7" s="5" t="s">
        <v>7</v>
      </c>
      <c r="M7" s="5" t="s">
        <v>7</v>
      </c>
      <c r="N7" s="5" t="s">
        <v>7</v>
      </c>
      <c r="O7" s="5" t="s">
        <v>7</v>
      </c>
      <c r="P7" s="5" t="s">
        <v>7</v>
      </c>
      <c r="Q7" s="5" t="s">
        <v>7</v>
      </c>
      <c r="R7" s="5" t="s">
        <v>7</v>
      </c>
      <c r="S7" s="5" t="s">
        <v>7</v>
      </c>
      <c r="T7" s="5" t="s">
        <v>7</v>
      </c>
      <c r="U7" s="5" t="s">
        <v>7</v>
      </c>
      <c r="V7" s="5" t="s">
        <v>7</v>
      </c>
      <c r="W7" s="5" t="s">
        <v>7</v>
      </c>
      <c r="X7" s="5" t="s">
        <v>7</v>
      </c>
      <c r="Y7" s="5" t="s">
        <v>7</v>
      </c>
      <c r="Z7" s="5" t="s">
        <v>7</v>
      </c>
      <c r="AA7" s="7">
        <v>85900000</v>
      </c>
      <c r="AB7" s="7">
        <v>85900000</v>
      </c>
      <c r="AC7" s="5" t="s">
        <v>7</v>
      </c>
    </row>
    <row r="8" spans="1:29" ht="30" x14ac:dyDescent="0.25">
      <c r="A8" s="3" t="s">
        <v>970</v>
      </c>
      <c r="B8" s="5" t="s">
        <v>7</v>
      </c>
      <c r="C8" s="5" t="s">
        <v>7</v>
      </c>
      <c r="D8" s="5" t="s">
        <v>7</v>
      </c>
      <c r="E8" s="5" t="s">
        <v>7</v>
      </c>
      <c r="F8" s="5" t="s">
        <v>7</v>
      </c>
      <c r="G8" s="5" t="s">
        <v>7</v>
      </c>
      <c r="H8" s="5" t="s">
        <v>7</v>
      </c>
      <c r="I8" s="5" t="s">
        <v>7</v>
      </c>
      <c r="J8" s="5" t="s">
        <v>7</v>
      </c>
      <c r="K8" s="5" t="s">
        <v>7</v>
      </c>
      <c r="L8" s="5" t="s">
        <v>7</v>
      </c>
      <c r="M8" s="5" t="s">
        <v>7</v>
      </c>
      <c r="N8" s="5" t="s">
        <v>7</v>
      </c>
      <c r="O8" s="5" t="s">
        <v>7</v>
      </c>
      <c r="P8" s="5" t="s">
        <v>7</v>
      </c>
      <c r="Q8" s="5" t="s">
        <v>7</v>
      </c>
      <c r="R8" s="5" t="s">
        <v>7</v>
      </c>
      <c r="S8" s="5" t="s">
        <v>7</v>
      </c>
      <c r="T8" s="5" t="s">
        <v>7</v>
      </c>
      <c r="U8" s="5" t="s">
        <v>7</v>
      </c>
      <c r="V8" s="5" t="s">
        <v>7</v>
      </c>
      <c r="W8" s="5" t="s">
        <v>7</v>
      </c>
      <c r="X8" s="5" t="s">
        <v>7</v>
      </c>
      <c r="Y8" s="5" t="s">
        <v>7</v>
      </c>
      <c r="Z8" s="5" t="s">
        <v>7</v>
      </c>
      <c r="AA8" s="7">
        <v>36200000</v>
      </c>
      <c r="AB8" s="7">
        <v>36200000</v>
      </c>
      <c r="AC8" s="5" t="s">
        <v>7</v>
      </c>
    </row>
    <row r="9" spans="1:29" ht="30" x14ac:dyDescent="0.25">
      <c r="A9" s="3" t="s">
        <v>971</v>
      </c>
      <c r="B9" s="5" t="s">
        <v>7</v>
      </c>
      <c r="C9" s="5" t="s">
        <v>7</v>
      </c>
      <c r="D9" s="5" t="s">
        <v>7</v>
      </c>
      <c r="E9" s="5" t="s">
        <v>7</v>
      </c>
      <c r="F9" s="5" t="s">
        <v>7</v>
      </c>
      <c r="G9" s="5" t="s">
        <v>7</v>
      </c>
      <c r="H9" s="5" t="s">
        <v>7</v>
      </c>
      <c r="I9" s="5" t="s">
        <v>7</v>
      </c>
      <c r="J9" s="5" t="s">
        <v>7</v>
      </c>
      <c r="K9" s="5" t="s">
        <v>7</v>
      </c>
      <c r="L9" s="5" t="s">
        <v>7</v>
      </c>
      <c r="M9" s="5" t="s">
        <v>7</v>
      </c>
      <c r="N9" s="5" t="s">
        <v>7</v>
      </c>
      <c r="O9" s="5" t="s">
        <v>7</v>
      </c>
      <c r="P9" s="5" t="s">
        <v>7</v>
      </c>
      <c r="Q9" s="5" t="s">
        <v>7</v>
      </c>
      <c r="R9" s="5" t="s">
        <v>7</v>
      </c>
      <c r="S9" s="5" t="s">
        <v>7</v>
      </c>
      <c r="T9" s="5" t="s">
        <v>7</v>
      </c>
      <c r="U9" s="5" t="s">
        <v>7</v>
      </c>
      <c r="V9" s="5" t="s">
        <v>7</v>
      </c>
      <c r="W9" s="5" t="s">
        <v>7</v>
      </c>
      <c r="X9" s="5" t="s">
        <v>7</v>
      </c>
      <c r="Y9" s="5" t="s">
        <v>7</v>
      </c>
      <c r="Z9" s="5" t="s">
        <v>7</v>
      </c>
      <c r="AA9" s="5" t="s">
        <v>7</v>
      </c>
      <c r="AB9" s="5" t="s">
        <v>7</v>
      </c>
      <c r="AC9" s="5" t="s">
        <v>972</v>
      </c>
    </row>
    <row r="10" spans="1:29" ht="30" x14ac:dyDescent="0.25">
      <c r="A10" s="3" t="s">
        <v>973</v>
      </c>
      <c r="B10" s="5" t="s">
        <v>7</v>
      </c>
      <c r="C10" s="5" t="s">
        <v>7</v>
      </c>
      <c r="D10" s="5" t="s">
        <v>7</v>
      </c>
      <c r="E10" s="5" t="s">
        <v>7</v>
      </c>
      <c r="F10" s="5" t="s">
        <v>7</v>
      </c>
      <c r="G10" s="5" t="s">
        <v>7</v>
      </c>
      <c r="H10" s="5" t="s">
        <v>7</v>
      </c>
      <c r="I10" s="5" t="s">
        <v>7</v>
      </c>
      <c r="J10" s="5" t="s">
        <v>7</v>
      </c>
      <c r="K10" s="5" t="s">
        <v>7</v>
      </c>
      <c r="L10" s="5" t="s">
        <v>7</v>
      </c>
      <c r="M10" s="5" t="s">
        <v>7</v>
      </c>
      <c r="N10" s="5" t="s">
        <v>7</v>
      </c>
      <c r="O10" s="5" t="s">
        <v>7</v>
      </c>
      <c r="P10" s="5" t="s">
        <v>7</v>
      </c>
      <c r="Q10" s="5" t="s">
        <v>7</v>
      </c>
      <c r="R10" s="5" t="s">
        <v>7</v>
      </c>
      <c r="S10" s="5" t="s">
        <v>7</v>
      </c>
      <c r="T10" s="5" t="s">
        <v>7</v>
      </c>
      <c r="U10" s="5" t="s">
        <v>7</v>
      </c>
      <c r="V10" s="5" t="s">
        <v>7</v>
      </c>
      <c r="W10" s="5" t="s">
        <v>7</v>
      </c>
      <c r="X10" s="5" t="s">
        <v>7</v>
      </c>
      <c r="Y10" s="5" t="s">
        <v>7</v>
      </c>
      <c r="Z10" s="5" t="s">
        <v>7</v>
      </c>
      <c r="AA10" s="7">
        <v>150000</v>
      </c>
      <c r="AB10" s="7">
        <v>150000</v>
      </c>
      <c r="AC10" s="5" t="s">
        <v>7</v>
      </c>
    </row>
    <row r="11" spans="1:29" ht="30" x14ac:dyDescent="0.25">
      <c r="A11" s="3" t="s">
        <v>974</v>
      </c>
      <c r="B11" s="5" t="s">
        <v>7</v>
      </c>
      <c r="C11" s="5" t="s">
        <v>7</v>
      </c>
      <c r="D11" s="5" t="s">
        <v>7</v>
      </c>
      <c r="E11" s="5" t="s">
        <v>7</v>
      </c>
      <c r="F11" s="5" t="s">
        <v>7</v>
      </c>
      <c r="G11" s="5" t="s">
        <v>7</v>
      </c>
      <c r="H11" s="5" t="s">
        <v>7</v>
      </c>
      <c r="I11" s="5" t="s">
        <v>7</v>
      </c>
      <c r="J11" s="5" t="s">
        <v>7</v>
      </c>
      <c r="K11" s="5" t="s">
        <v>7</v>
      </c>
      <c r="L11" s="5" t="s">
        <v>7</v>
      </c>
      <c r="M11" s="5" t="s">
        <v>7</v>
      </c>
      <c r="N11" s="5" t="s">
        <v>7</v>
      </c>
      <c r="O11" s="5" t="s">
        <v>7</v>
      </c>
      <c r="P11" s="5" t="s">
        <v>7</v>
      </c>
      <c r="Q11" s="5" t="s">
        <v>7</v>
      </c>
      <c r="R11" s="5" t="s">
        <v>7</v>
      </c>
      <c r="S11" s="5" t="s">
        <v>7</v>
      </c>
      <c r="T11" s="5" t="s">
        <v>7</v>
      </c>
      <c r="U11" s="5" t="s">
        <v>7</v>
      </c>
      <c r="V11" s="5" t="s">
        <v>7</v>
      </c>
      <c r="W11" s="5" t="s">
        <v>7</v>
      </c>
      <c r="X11" s="5" t="s">
        <v>7</v>
      </c>
      <c r="Y11" s="5" t="s">
        <v>7</v>
      </c>
      <c r="Z11" s="5" t="s">
        <v>7</v>
      </c>
      <c r="AA11" s="7">
        <v>7900000</v>
      </c>
      <c r="AB11" s="7">
        <v>7900000</v>
      </c>
      <c r="AC11" s="5" t="s">
        <v>7</v>
      </c>
    </row>
    <row r="12" spans="1:29" ht="30" x14ac:dyDescent="0.25">
      <c r="A12" s="3" t="s">
        <v>975</v>
      </c>
      <c r="B12" s="5" t="s">
        <v>7</v>
      </c>
      <c r="C12" s="5" t="s">
        <v>7</v>
      </c>
      <c r="D12" s="5" t="s">
        <v>7</v>
      </c>
      <c r="E12" s="5" t="s">
        <v>7</v>
      </c>
      <c r="F12" s="5" t="s">
        <v>7</v>
      </c>
      <c r="G12" s="5" t="s">
        <v>7</v>
      </c>
      <c r="H12" s="5" t="s">
        <v>7</v>
      </c>
      <c r="I12" s="5" t="s">
        <v>7</v>
      </c>
      <c r="J12" s="5" t="s">
        <v>7</v>
      </c>
      <c r="K12" s="5" t="s">
        <v>7</v>
      </c>
      <c r="L12" s="5" t="s">
        <v>7</v>
      </c>
      <c r="M12" s="5" t="s">
        <v>7</v>
      </c>
      <c r="N12" s="5" t="s">
        <v>7</v>
      </c>
      <c r="O12" s="5" t="s">
        <v>7</v>
      </c>
      <c r="P12" s="5" t="s">
        <v>7</v>
      </c>
      <c r="Q12" s="5" t="s">
        <v>7</v>
      </c>
      <c r="R12" s="5" t="s">
        <v>7</v>
      </c>
      <c r="S12" s="5" t="s">
        <v>7</v>
      </c>
      <c r="T12" s="5" t="s">
        <v>7</v>
      </c>
      <c r="U12" s="5" t="s">
        <v>7</v>
      </c>
      <c r="V12" s="5" t="s">
        <v>7</v>
      </c>
      <c r="W12" s="5" t="s">
        <v>7</v>
      </c>
      <c r="X12" s="5" t="s">
        <v>7</v>
      </c>
      <c r="Y12" s="5" t="s">
        <v>7</v>
      </c>
      <c r="Z12" s="5" t="s">
        <v>7</v>
      </c>
      <c r="AA12" s="5">
        <v>0</v>
      </c>
      <c r="AB12" s="5">
        <v>0</v>
      </c>
      <c r="AC12" s="5" t="s">
        <v>7</v>
      </c>
    </row>
    <row r="13" spans="1:29" x14ac:dyDescent="0.25">
      <c r="A13" s="3" t="s">
        <v>976</v>
      </c>
      <c r="B13" s="5" t="s">
        <v>7</v>
      </c>
      <c r="C13" s="5" t="s">
        <v>7</v>
      </c>
      <c r="D13" s="5" t="s">
        <v>7</v>
      </c>
      <c r="E13" s="5" t="s">
        <v>7</v>
      </c>
      <c r="F13" s="5" t="s">
        <v>7</v>
      </c>
      <c r="G13" s="5" t="s">
        <v>7</v>
      </c>
      <c r="H13" s="163">
        <v>8.7499999999999994E-2</v>
      </c>
      <c r="I13" s="5" t="s">
        <v>7</v>
      </c>
      <c r="J13" s="5" t="s">
        <v>7</v>
      </c>
      <c r="K13" s="5" t="s">
        <v>7</v>
      </c>
      <c r="L13" s="5" t="s">
        <v>7</v>
      </c>
      <c r="M13" s="5" t="s">
        <v>7</v>
      </c>
      <c r="N13" s="5" t="s">
        <v>7</v>
      </c>
      <c r="O13" s="5" t="s">
        <v>7</v>
      </c>
      <c r="P13" s="5" t="s">
        <v>7</v>
      </c>
      <c r="Q13" s="5" t="s">
        <v>7</v>
      </c>
      <c r="R13" s="5" t="s">
        <v>7</v>
      </c>
      <c r="S13" s="5" t="s">
        <v>7</v>
      </c>
      <c r="T13" s="5" t="s">
        <v>7</v>
      </c>
      <c r="U13" s="5" t="s">
        <v>7</v>
      </c>
      <c r="V13" s="5" t="s">
        <v>7</v>
      </c>
      <c r="W13" s="5" t="s">
        <v>7</v>
      </c>
      <c r="X13" s="5" t="s">
        <v>7</v>
      </c>
      <c r="Y13" s="5" t="s">
        <v>7</v>
      </c>
      <c r="Z13" s="5" t="s">
        <v>7</v>
      </c>
      <c r="AA13" s="5" t="s">
        <v>7</v>
      </c>
      <c r="AB13" s="5" t="s">
        <v>7</v>
      </c>
      <c r="AC13" s="5" t="s">
        <v>7</v>
      </c>
    </row>
    <row r="14" spans="1:29" ht="30" x14ac:dyDescent="0.25">
      <c r="A14" s="3" t="s">
        <v>977</v>
      </c>
      <c r="B14" s="5" t="s">
        <v>7</v>
      </c>
      <c r="C14" s="5">
        <v>0</v>
      </c>
      <c r="D14" s="5">
        <v>0</v>
      </c>
      <c r="E14" s="5" t="s">
        <v>7</v>
      </c>
      <c r="F14" s="5" t="s">
        <v>7</v>
      </c>
      <c r="G14" s="5" t="s">
        <v>7</v>
      </c>
      <c r="H14" s="5" t="s">
        <v>7</v>
      </c>
      <c r="I14" s="5" t="s">
        <v>7</v>
      </c>
      <c r="J14" s="5" t="s">
        <v>7</v>
      </c>
      <c r="K14" s="5" t="s">
        <v>7</v>
      </c>
      <c r="L14" s="5" t="s">
        <v>7</v>
      </c>
      <c r="M14" s="5" t="s">
        <v>7</v>
      </c>
      <c r="N14" s="5" t="s">
        <v>7</v>
      </c>
      <c r="O14" s="5" t="s">
        <v>7</v>
      </c>
      <c r="P14" s="5" t="s">
        <v>7</v>
      </c>
      <c r="Q14" s="5" t="s">
        <v>7</v>
      </c>
      <c r="R14" s="5" t="s">
        <v>7</v>
      </c>
      <c r="S14" s="5" t="s">
        <v>7</v>
      </c>
      <c r="T14" s="5" t="s">
        <v>7</v>
      </c>
      <c r="U14" s="5" t="s">
        <v>7</v>
      </c>
      <c r="V14" s="5" t="s">
        <v>7</v>
      </c>
      <c r="W14" s="5" t="s">
        <v>7</v>
      </c>
      <c r="X14" s="5" t="s">
        <v>7</v>
      </c>
      <c r="Y14" s="5" t="s">
        <v>7</v>
      </c>
      <c r="Z14" s="5" t="s">
        <v>7</v>
      </c>
      <c r="AA14" s="5" t="s">
        <v>7</v>
      </c>
      <c r="AB14" s="5" t="s">
        <v>7</v>
      </c>
      <c r="AC14" s="5" t="s">
        <v>7</v>
      </c>
    </row>
    <row r="15" spans="1:29" ht="30" x14ac:dyDescent="0.25">
      <c r="A15" s="3" t="s">
        <v>978</v>
      </c>
      <c r="B15" s="5" t="s">
        <v>7</v>
      </c>
      <c r="C15" s="5" t="s">
        <v>56</v>
      </c>
      <c r="D15" s="5" t="s">
        <v>7</v>
      </c>
      <c r="E15" s="5" t="s">
        <v>7</v>
      </c>
      <c r="F15" s="5" t="s">
        <v>7</v>
      </c>
      <c r="G15" s="5" t="s">
        <v>7</v>
      </c>
      <c r="H15" s="5" t="s">
        <v>7</v>
      </c>
      <c r="I15" s="5" t="s">
        <v>7</v>
      </c>
      <c r="J15" s="5" t="s">
        <v>7</v>
      </c>
      <c r="K15" s="5" t="s">
        <v>7</v>
      </c>
      <c r="L15" s="5" t="s">
        <v>7</v>
      </c>
      <c r="M15" s="5" t="s">
        <v>7</v>
      </c>
      <c r="N15" s="5" t="s">
        <v>7</v>
      </c>
      <c r="O15" s="5" t="s">
        <v>7</v>
      </c>
      <c r="P15" s="5" t="s">
        <v>7</v>
      </c>
      <c r="Q15" s="5" t="s">
        <v>7</v>
      </c>
      <c r="R15" s="5" t="s">
        <v>7</v>
      </c>
      <c r="S15" s="5" t="s">
        <v>7</v>
      </c>
      <c r="T15" s="5" t="s">
        <v>7</v>
      </c>
      <c r="U15" s="5" t="s">
        <v>7</v>
      </c>
      <c r="V15" s="5" t="s">
        <v>7</v>
      </c>
      <c r="W15" s="5" t="s">
        <v>7</v>
      </c>
      <c r="X15" s="5" t="s">
        <v>7</v>
      </c>
      <c r="Y15" s="5" t="s">
        <v>7</v>
      </c>
      <c r="Z15" s="5" t="s">
        <v>7</v>
      </c>
      <c r="AA15" s="5" t="s">
        <v>7</v>
      </c>
      <c r="AB15" s="5" t="s">
        <v>7</v>
      </c>
      <c r="AC15" s="5" t="s">
        <v>7</v>
      </c>
    </row>
    <row r="16" spans="1:29" ht="30" x14ac:dyDescent="0.25">
      <c r="A16" s="3" t="s">
        <v>979</v>
      </c>
      <c r="B16" s="5" t="s">
        <v>7</v>
      </c>
      <c r="C16" s="5" t="s">
        <v>56</v>
      </c>
      <c r="D16" s="5" t="s">
        <v>7</v>
      </c>
      <c r="E16" s="5" t="s">
        <v>7</v>
      </c>
      <c r="F16" s="5" t="s">
        <v>7</v>
      </c>
      <c r="G16" s="5" t="s">
        <v>7</v>
      </c>
      <c r="H16" s="5" t="s">
        <v>7</v>
      </c>
      <c r="I16" s="5" t="s">
        <v>7</v>
      </c>
      <c r="J16" s="5" t="s">
        <v>7</v>
      </c>
      <c r="K16" s="5" t="s">
        <v>7</v>
      </c>
      <c r="L16" s="5" t="s">
        <v>7</v>
      </c>
      <c r="M16" s="5" t="s">
        <v>7</v>
      </c>
      <c r="N16" s="5" t="s">
        <v>7</v>
      </c>
      <c r="O16" s="5" t="s">
        <v>7</v>
      </c>
      <c r="P16" s="5" t="s">
        <v>7</v>
      </c>
      <c r="Q16" s="5" t="s">
        <v>7</v>
      </c>
      <c r="R16" s="5" t="s">
        <v>7</v>
      </c>
      <c r="S16" s="5" t="s">
        <v>7</v>
      </c>
      <c r="T16" s="5" t="s">
        <v>7</v>
      </c>
      <c r="U16" s="5" t="s">
        <v>7</v>
      </c>
      <c r="V16" s="5" t="s">
        <v>7</v>
      </c>
      <c r="W16" s="5" t="s">
        <v>7</v>
      </c>
      <c r="X16" s="5" t="s">
        <v>7</v>
      </c>
      <c r="Y16" s="5" t="s">
        <v>7</v>
      </c>
      <c r="Z16" s="5" t="s">
        <v>7</v>
      </c>
      <c r="AA16" s="5" t="s">
        <v>7</v>
      </c>
      <c r="AB16" s="5" t="s">
        <v>7</v>
      </c>
      <c r="AC16" s="5" t="s">
        <v>7</v>
      </c>
    </row>
    <row r="17" spans="1:29" ht="30" x14ac:dyDescent="0.25">
      <c r="A17" s="3" t="s">
        <v>980</v>
      </c>
      <c r="B17" s="5" t="s">
        <v>7</v>
      </c>
      <c r="C17" s="5" t="s">
        <v>7</v>
      </c>
      <c r="D17" s="5" t="s">
        <v>7</v>
      </c>
      <c r="E17" s="5" t="s">
        <v>7</v>
      </c>
      <c r="F17" s="5" t="s">
        <v>7</v>
      </c>
      <c r="G17" s="5" t="s">
        <v>7</v>
      </c>
      <c r="H17" s="5" t="s">
        <v>7</v>
      </c>
      <c r="I17" s="5" t="s">
        <v>7</v>
      </c>
      <c r="J17" s="5" t="s">
        <v>7</v>
      </c>
      <c r="K17" s="5" t="s">
        <v>7</v>
      </c>
      <c r="L17" s="5" t="s">
        <v>7</v>
      </c>
      <c r="M17" s="5" t="s">
        <v>7</v>
      </c>
      <c r="N17" s="5" t="s">
        <v>7</v>
      </c>
      <c r="O17" s="5" t="s">
        <v>7</v>
      </c>
      <c r="P17" s="5" t="s">
        <v>7</v>
      </c>
      <c r="Q17" s="5" t="s">
        <v>7</v>
      </c>
      <c r="R17" s="5" t="s">
        <v>7</v>
      </c>
      <c r="S17" s="5" t="s">
        <v>7</v>
      </c>
      <c r="T17" s="6">
        <v>41274</v>
      </c>
      <c r="U17" s="5" t="s">
        <v>7</v>
      </c>
      <c r="V17" s="6">
        <v>41274</v>
      </c>
      <c r="W17" s="6">
        <v>41274</v>
      </c>
      <c r="X17" s="5" t="s">
        <v>7</v>
      </c>
      <c r="Y17" s="5" t="s">
        <v>7</v>
      </c>
      <c r="Z17" s="5" t="s">
        <v>7</v>
      </c>
      <c r="AA17" s="5" t="s">
        <v>7</v>
      </c>
      <c r="AB17" s="5" t="s">
        <v>7</v>
      </c>
      <c r="AC17" s="5" t="s">
        <v>7</v>
      </c>
    </row>
    <row r="18" spans="1:29" ht="30" x14ac:dyDescent="0.25">
      <c r="A18" s="3" t="s">
        <v>981</v>
      </c>
      <c r="B18" s="5" t="s">
        <v>7</v>
      </c>
      <c r="C18" s="5" t="s">
        <v>7</v>
      </c>
      <c r="D18" s="5" t="s">
        <v>7</v>
      </c>
      <c r="E18" s="5" t="s">
        <v>7</v>
      </c>
      <c r="F18" s="5" t="s">
        <v>7</v>
      </c>
      <c r="G18" s="5" t="s">
        <v>982</v>
      </c>
      <c r="H18" s="5" t="s">
        <v>7</v>
      </c>
      <c r="I18" s="5" t="s">
        <v>7</v>
      </c>
      <c r="J18" s="5" t="s">
        <v>7</v>
      </c>
      <c r="K18" s="5" t="s">
        <v>7</v>
      </c>
      <c r="L18" s="5" t="s">
        <v>7</v>
      </c>
      <c r="M18" s="5" t="s">
        <v>7</v>
      </c>
      <c r="N18" s="5" t="s">
        <v>7</v>
      </c>
      <c r="O18" s="5" t="s">
        <v>7</v>
      </c>
      <c r="P18" s="5" t="s">
        <v>7</v>
      </c>
      <c r="Q18" s="5" t="s">
        <v>7</v>
      </c>
      <c r="R18" s="5" t="s">
        <v>7</v>
      </c>
      <c r="S18" s="5" t="s">
        <v>7</v>
      </c>
      <c r="T18" s="5" t="s">
        <v>7</v>
      </c>
      <c r="U18" s="5" t="s">
        <v>7</v>
      </c>
      <c r="V18" s="5" t="s">
        <v>7</v>
      </c>
      <c r="W18" s="5" t="s">
        <v>7</v>
      </c>
      <c r="X18" s="5" t="s">
        <v>7</v>
      </c>
      <c r="Y18" s="5" t="s">
        <v>7</v>
      </c>
      <c r="Z18" s="5" t="s">
        <v>7</v>
      </c>
      <c r="AA18" s="5" t="s">
        <v>7</v>
      </c>
      <c r="AB18" s="5" t="s">
        <v>7</v>
      </c>
      <c r="AC18" s="5" t="s">
        <v>7</v>
      </c>
    </row>
    <row r="19" spans="1:29" x14ac:dyDescent="0.25">
      <c r="A19" s="3" t="s">
        <v>983</v>
      </c>
      <c r="B19" s="5" t="s">
        <v>7</v>
      </c>
      <c r="C19" s="5" t="s">
        <v>7</v>
      </c>
      <c r="D19" s="5" t="s">
        <v>7</v>
      </c>
      <c r="E19" s="5" t="s">
        <v>7</v>
      </c>
      <c r="F19" s="5" t="s">
        <v>7</v>
      </c>
      <c r="G19" s="5" t="s">
        <v>7</v>
      </c>
      <c r="H19" s="5" t="s">
        <v>7</v>
      </c>
      <c r="I19" s="5" t="s">
        <v>7</v>
      </c>
      <c r="J19" s="5" t="s">
        <v>7</v>
      </c>
      <c r="K19" s="5" t="s">
        <v>7</v>
      </c>
      <c r="L19" s="5" t="s">
        <v>7</v>
      </c>
      <c r="M19" s="5" t="s">
        <v>7</v>
      </c>
      <c r="N19" s="5" t="s">
        <v>7</v>
      </c>
      <c r="O19" s="5" t="s">
        <v>7</v>
      </c>
      <c r="P19" s="5" t="s">
        <v>7</v>
      </c>
      <c r="Q19" s="5" t="s">
        <v>7</v>
      </c>
      <c r="R19" s="5" t="s">
        <v>7</v>
      </c>
      <c r="S19" s="5" t="s">
        <v>7</v>
      </c>
      <c r="T19" s="5" t="s">
        <v>56</v>
      </c>
      <c r="U19" s="5" t="s">
        <v>7</v>
      </c>
      <c r="V19" s="5" t="s">
        <v>56</v>
      </c>
      <c r="W19" s="5" t="s">
        <v>7</v>
      </c>
      <c r="X19" s="5" t="s">
        <v>7</v>
      </c>
      <c r="Y19" s="5" t="s">
        <v>7</v>
      </c>
      <c r="Z19" s="5" t="s">
        <v>7</v>
      </c>
      <c r="AA19" s="5" t="s">
        <v>7</v>
      </c>
      <c r="AB19" s="5" t="s">
        <v>7</v>
      </c>
      <c r="AC19" s="5" t="s">
        <v>7</v>
      </c>
    </row>
    <row r="20" spans="1:29" ht="30" x14ac:dyDescent="0.25">
      <c r="A20" s="3" t="s">
        <v>421</v>
      </c>
      <c r="B20" s="5" t="s">
        <v>7</v>
      </c>
      <c r="C20" s="5" t="s">
        <v>7</v>
      </c>
      <c r="D20" s="5" t="s">
        <v>7</v>
      </c>
      <c r="E20" s="5" t="s">
        <v>7</v>
      </c>
      <c r="F20" s="5" t="s">
        <v>7</v>
      </c>
      <c r="G20" s="5" t="s">
        <v>7</v>
      </c>
      <c r="H20" s="5" t="s">
        <v>7</v>
      </c>
      <c r="I20" s="5" t="s">
        <v>7</v>
      </c>
      <c r="J20" s="5" t="s">
        <v>7</v>
      </c>
      <c r="K20" s="5" t="s">
        <v>7</v>
      </c>
      <c r="L20" s="5" t="s">
        <v>7</v>
      </c>
      <c r="M20" s="5" t="s">
        <v>7</v>
      </c>
      <c r="N20" s="5" t="s">
        <v>7</v>
      </c>
      <c r="O20" s="5" t="s">
        <v>7</v>
      </c>
      <c r="P20" s="5" t="s">
        <v>7</v>
      </c>
      <c r="Q20" s="5" t="s">
        <v>7</v>
      </c>
      <c r="R20" s="5" t="s">
        <v>7</v>
      </c>
      <c r="S20" s="5" t="s">
        <v>7</v>
      </c>
      <c r="T20" s="5" t="s">
        <v>7</v>
      </c>
      <c r="U20" s="5">
        <v>0</v>
      </c>
      <c r="V20" s="5" t="s">
        <v>7</v>
      </c>
      <c r="W20" s="5" t="s">
        <v>7</v>
      </c>
      <c r="X20" s="5" t="s">
        <v>7</v>
      </c>
      <c r="Y20" s="5" t="s">
        <v>7</v>
      </c>
      <c r="Z20" s="5" t="s">
        <v>7</v>
      </c>
      <c r="AA20" s="5" t="s">
        <v>7</v>
      </c>
      <c r="AB20" s="5" t="s">
        <v>7</v>
      </c>
      <c r="AC20" s="5" t="s">
        <v>7</v>
      </c>
    </row>
    <row r="21" spans="1:29" ht="30" x14ac:dyDescent="0.25">
      <c r="A21" s="3" t="s">
        <v>984</v>
      </c>
      <c r="B21" s="5" t="s">
        <v>7</v>
      </c>
      <c r="C21" s="5">
        <v>0</v>
      </c>
      <c r="D21" s="5" t="s">
        <v>7</v>
      </c>
      <c r="E21" s="5" t="s">
        <v>7</v>
      </c>
      <c r="F21" s="5" t="s">
        <v>7</v>
      </c>
      <c r="G21" s="5" t="s">
        <v>7</v>
      </c>
      <c r="H21" s="5" t="s">
        <v>7</v>
      </c>
      <c r="I21" s="5" t="s">
        <v>7</v>
      </c>
      <c r="J21" s="5" t="s">
        <v>7</v>
      </c>
      <c r="K21" s="5" t="s">
        <v>7</v>
      </c>
      <c r="L21" s="5" t="s">
        <v>7</v>
      </c>
      <c r="M21" s="5" t="s">
        <v>7</v>
      </c>
      <c r="N21" s="5" t="s">
        <v>7</v>
      </c>
      <c r="O21" s="5" t="s">
        <v>7</v>
      </c>
      <c r="P21" s="5" t="s">
        <v>7</v>
      </c>
      <c r="Q21" s="5" t="s">
        <v>7</v>
      </c>
      <c r="R21" s="5" t="s">
        <v>7</v>
      </c>
      <c r="S21" s="5" t="s">
        <v>7</v>
      </c>
      <c r="T21" s="5" t="s">
        <v>7</v>
      </c>
      <c r="U21" s="5" t="s">
        <v>7</v>
      </c>
      <c r="V21" s="5" t="s">
        <v>7</v>
      </c>
      <c r="W21" s="5" t="s">
        <v>7</v>
      </c>
      <c r="X21" s="5" t="s">
        <v>7</v>
      </c>
      <c r="Y21" s="5" t="s">
        <v>7</v>
      </c>
      <c r="Z21" s="5" t="s">
        <v>7</v>
      </c>
      <c r="AA21" s="5" t="s">
        <v>7</v>
      </c>
      <c r="AB21" s="5" t="s">
        <v>7</v>
      </c>
      <c r="AC21" s="5" t="s">
        <v>7</v>
      </c>
    </row>
    <row r="22" spans="1:29" x14ac:dyDescent="0.25">
      <c r="A22" s="3" t="s">
        <v>985</v>
      </c>
      <c r="B22" s="5" t="s">
        <v>7</v>
      </c>
      <c r="C22" s="5" t="s">
        <v>7</v>
      </c>
      <c r="D22" s="5" t="s">
        <v>7</v>
      </c>
      <c r="E22" s="5" t="s">
        <v>7</v>
      </c>
      <c r="F22" s="5" t="s">
        <v>7</v>
      </c>
      <c r="G22" s="5" t="s">
        <v>7</v>
      </c>
      <c r="H22" s="5" t="s">
        <v>7</v>
      </c>
      <c r="I22" s="5" t="s">
        <v>7</v>
      </c>
      <c r="J22" s="5" t="s">
        <v>7</v>
      </c>
      <c r="K22" s="5" t="s">
        <v>7</v>
      </c>
      <c r="L22" s="5" t="s">
        <v>7</v>
      </c>
      <c r="M22" s="5" t="s">
        <v>7</v>
      </c>
      <c r="N22" s="5" t="s">
        <v>7</v>
      </c>
      <c r="O22" s="5" t="s">
        <v>7</v>
      </c>
      <c r="P22" s="5" t="s">
        <v>7</v>
      </c>
      <c r="Q22" s="5" t="s">
        <v>7</v>
      </c>
      <c r="R22" s="5" t="s">
        <v>7</v>
      </c>
      <c r="S22" s="5" t="s">
        <v>7</v>
      </c>
      <c r="T22" s="5" t="s">
        <v>7</v>
      </c>
      <c r="U22" s="5" t="s">
        <v>7</v>
      </c>
      <c r="V22" s="5" t="s">
        <v>7</v>
      </c>
      <c r="W22" s="5" t="s">
        <v>7</v>
      </c>
      <c r="X22" s="5" t="s">
        <v>7</v>
      </c>
      <c r="Y22" s="5">
        <v>468</v>
      </c>
      <c r="Z22" s="5" t="s">
        <v>7</v>
      </c>
      <c r="AA22" s="5" t="s">
        <v>7</v>
      </c>
      <c r="AB22" s="5" t="s">
        <v>7</v>
      </c>
      <c r="AC22" s="5" t="s">
        <v>7</v>
      </c>
    </row>
    <row r="23" spans="1:29" x14ac:dyDescent="0.25">
      <c r="A23" s="3" t="s">
        <v>986</v>
      </c>
      <c r="B23" s="5" t="s">
        <v>7</v>
      </c>
      <c r="C23" s="5" t="s">
        <v>7</v>
      </c>
      <c r="D23" s="5" t="s">
        <v>7</v>
      </c>
      <c r="E23" s="5" t="s">
        <v>7</v>
      </c>
      <c r="F23" s="5" t="s">
        <v>7</v>
      </c>
      <c r="G23" s="5" t="s">
        <v>7</v>
      </c>
      <c r="H23" s="5" t="s">
        <v>7</v>
      </c>
      <c r="I23" s="5" t="s">
        <v>7</v>
      </c>
      <c r="J23" s="5" t="s">
        <v>7</v>
      </c>
      <c r="K23" s="5" t="s">
        <v>7</v>
      </c>
      <c r="L23" s="5" t="s">
        <v>7</v>
      </c>
      <c r="M23" s="5" t="s">
        <v>7</v>
      </c>
      <c r="N23" s="5" t="s">
        <v>7</v>
      </c>
      <c r="O23" s="5" t="s">
        <v>7</v>
      </c>
      <c r="P23" s="5" t="s">
        <v>7</v>
      </c>
      <c r="Q23" s="5" t="s">
        <v>7</v>
      </c>
      <c r="R23" s="5" t="s">
        <v>7</v>
      </c>
      <c r="S23" s="5" t="s">
        <v>7</v>
      </c>
      <c r="T23" s="5" t="s">
        <v>7</v>
      </c>
      <c r="U23" s="5" t="s">
        <v>7</v>
      </c>
      <c r="V23" s="5" t="s">
        <v>7</v>
      </c>
      <c r="W23" s="5" t="s">
        <v>7</v>
      </c>
      <c r="X23" s="5" t="s">
        <v>7</v>
      </c>
      <c r="Y23" s="5" t="s">
        <v>987</v>
      </c>
      <c r="Z23" s="5" t="s">
        <v>7</v>
      </c>
      <c r="AA23" s="5" t="s">
        <v>7</v>
      </c>
      <c r="AB23" s="5" t="s">
        <v>7</v>
      </c>
      <c r="AC23" s="5" t="s">
        <v>7</v>
      </c>
    </row>
    <row r="24" spans="1:29" ht="30" x14ac:dyDescent="0.25">
      <c r="A24" s="3" t="s">
        <v>988</v>
      </c>
      <c r="B24" s="5" t="s">
        <v>7</v>
      </c>
      <c r="C24" s="5" t="s">
        <v>7</v>
      </c>
      <c r="D24" s="5" t="s">
        <v>7</v>
      </c>
      <c r="E24" s="5" t="s">
        <v>7</v>
      </c>
      <c r="F24" s="5" t="s">
        <v>7</v>
      </c>
      <c r="G24" s="5" t="s">
        <v>7</v>
      </c>
      <c r="H24" s="5" t="s">
        <v>7</v>
      </c>
      <c r="I24" s="5" t="s">
        <v>7</v>
      </c>
      <c r="J24" s="5" t="s">
        <v>7</v>
      </c>
      <c r="K24" s="5" t="s">
        <v>7</v>
      </c>
      <c r="L24" s="5" t="s">
        <v>7</v>
      </c>
      <c r="M24" s="5" t="s">
        <v>7</v>
      </c>
      <c r="N24" s="5" t="s">
        <v>7</v>
      </c>
      <c r="O24" s="5" t="s">
        <v>7</v>
      </c>
      <c r="P24" s="5" t="s">
        <v>7</v>
      </c>
      <c r="Q24" s="5" t="s">
        <v>7</v>
      </c>
      <c r="R24" s="5" t="s">
        <v>7</v>
      </c>
      <c r="S24" s="5" t="s">
        <v>7</v>
      </c>
      <c r="T24" s="5" t="s">
        <v>7</v>
      </c>
      <c r="U24" s="5" t="s">
        <v>7</v>
      </c>
      <c r="V24" s="5" t="s">
        <v>7</v>
      </c>
      <c r="W24" s="5" t="s">
        <v>7</v>
      </c>
      <c r="X24" s="5" t="s">
        <v>7</v>
      </c>
      <c r="Y24" s="7">
        <v>1184</v>
      </c>
      <c r="Z24" s="5" t="s">
        <v>7</v>
      </c>
      <c r="AA24" s="5" t="s">
        <v>7</v>
      </c>
      <c r="AB24" s="5" t="s">
        <v>7</v>
      </c>
      <c r="AC24" s="5" t="s">
        <v>7</v>
      </c>
    </row>
    <row r="25" spans="1:29" ht="30" x14ac:dyDescent="0.25">
      <c r="A25" s="3" t="s">
        <v>989</v>
      </c>
      <c r="B25" s="5" t="s">
        <v>7</v>
      </c>
      <c r="C25" s="5" t="s">
        <v>7</v>
      </c>
      <c r="D25" s="5" t="s">
        <v>7</v>
      </c>
      <c r="E25" s="5" t="s">
        <v>7</v>
      </c>
      <c r="F25" s="5" t="s">
        <v>7</v>
      </c>
      <c r="G25" s="5" t="s">
        <v>7</v>
      </c>
      <c r="H25" s="5" t="s">
        <v>7</v>
      </c>
      <c r="I25" s="5" t="s">
        <v>7</v>
      </c>
      <c r="J25" s="5" t="s">
        <v>7</v>
      </c>
      <c r="K25" s="5" t="s">
        <v>7</v>
      </c>
      <c r="L25" s="5" t="s">
        <v>7</v>
      </c>
      <c r="M25" s="5" t="s">
        <v>7</v>
      </c>
      <c r="N25" s="5" t="s">
        <v>7</v>
      </c>
      <c r="O25" s="5" t="s">
        <v>7</v>
      </c>
      <c r="P25" s="5" t="s">
        <v>7</v>
      </c>
      <c r="Q25" s="5" t="s">
        <v>7</v>
      </c>
      <c r="R25" s="5" t="s">
        <v>7</v>
      </c>
      <c r="S25" s="5" t="s">
        <v>7</v>
      </c>
      <c r="T25" s="5" t="s">
        <v>7</v>
      </c>
      <c r="U25" s="5" t="s">
        <v>7</v>
      </c>
      <c r="V25" s="5" t="s">
        <v>7</v>
      </c>
      <c r="W25" s="5" t="s">
        <v>7</v>
      </c>
      <c r="X25" s="5" t="s">
        <v>7</v>
      </c>
      <c r="Y25" s="7">
        <v>180000</v>
      </c>
      <c r="Z25" s="7">
        <v>771000</v>
      </c>
      <c r="AA25" s="5" t="s">
        <v>7</v>
      </c>
      <c r="AB25" s="5" t="s">
        <v>7</v>
      </c>
      <c r="AC25" s="5" t="s">
        <v>7</v>
      </c>
    </row>
    <row r="26" spans="1:29" ht="30" x14ac:dyDescent="0.25">
      <c r="A26" s="3" t="s">
        <v>990</v>
      </c>
      <c r="B26" s="5" t="s">
        <v>7</v>
      </c>
      <c r="C26" s="5" t="s">
        <v>991</v>
      </c>
      <c r="D26" s="5" t="s">
        <v>7</v>
      </c>
      <c r="E26" s="5" t="s">
        <v>7</v>
      </c>
      <c r="F26" s="5" t="s">
        <v>7</v>
      </c>
      <c r="G26" s="5" t="s">
        <v>7</v>
      </c>
      <c r="H26" s="5" t="s">
        <v>7</v>
      </c>
      <c r="I26" s="5" t="s">
        <v>7</v>
      </c>
      <c r="J26" s="5" t="s">
        <v>7</v>
      </c>
      <c r="K26" s="5" t="s">
        <v>7</v>
      </c>
      <c r="L26" s="5" t="s">
        <v>7</v>
      </c>
      <c r="M26" s="5" t="s">
        <v>7</v>
      </c>
      <c r="N26" s="5" t="s">
        <v>7</v>
      </c>
      <c r="O26" s="5" t="s">
        <v>7</v>
      </c>
      <c r="P26" s="5" t="s">
        <v>7</v>
      </c>
      <c r="Q26" s="5" t="s">
        <v>7</v>
      </c>
      <c r="R26" s="5" t="s">
        <v>7</v>
      </c>
      <c r="S26" s="5" t="s">
        <v>7</v>
      </c>
      <c r="T26" s="5" t="s">
        <v>7</v>
      </c>
      <c r="U26" s="5" t="s">
        <v>7</v>
      </c>
      <c r="V26" s="5" t="s">
        <v>7</v>
      </c>
      <c r="W26" s="5" t="s">
        <v>7</v>
      </c>
      <c r="X26" s="5" t="s">
        <v>7</v>
      </c>
      <c r="Y26" s="5" t="s">
        <v>7</v>
      </c>
      <c r="Z26" s="5" t="s">
        <v>7</v>
      </c>
      <c r="AA26" s="5" t="s">
        <v>7</v>
      </c>
      <c r="AB26" s="5" t="s">
        <v>7</v>
      </c>
      <c r="AC26" s="5" t="s">
        <v>7</v>
      </c>
    </row>
    <row r="27" spans="1:29" x14ac:dyDescent="0.25">
      <c r="A27" s="3" t="s">
        <v>46</v>
      </c>
      <c r="B27" s="5" t="s">
        <v>7</v>
      </c>
      <c r="C27" s="7">
        <v>94800000</v>
      </c>
      <c r="D27" s="7">
        <v>128300000</v>
      </c>
      <c r="E27" s="5" t="s">
        <v>7</v>
      </c>
      <c r="F27" s="5" t="s">
        <v>7</v>
      </c>
      <c r="G27" s="5" t="s">
        <v>7</v>
      </c>
      <c r="H27" s="5" t="s">
        <v>7</v>
      </c>
      <c r="I27" s="5" t="s">
        <v>7</v>
      </c>
      <c r="J27" s="5" t="s">
        <v>7</v>
      </c>
      <c r="K27" s="5" t="s">
        <v>7</v>
      </c>
      <c r="L27" s="5" t="s">
        <v>7</v>
      </c>
      <c r="M27" s="5" t="s">
        <v>7</v>
      </c>
      <c r="N27" s="5" t="s">
        <v>7</v>
      </c>
      <c r="O27" s="5" t="s">
        <v>7</v>
      </c>
      <c r="P27" s="5" t="s">
        <v>7</v>
      </c>
      <c r="Q27" s="5" t="s">
        <v>7</v>
      </c>
      <c r="R27" s="5" t="s">
        <v>7</v>
      </c>
      <c r="S27" s="5" t="s">
        <v>7</v>
      </c>
      <c r="T27" s="5" t="s">
        <v>7</v>
      </c>
      <c r="U27" s="5" t="s">
        <v>7</v>
      </c>
      <c r="V27" s="5" t="s">
        <v>7</v>
      </c>
      <c r="W27" s="5" t="s">
        <v>7</v>
      </c>
      <c r="X27" s="5" t="s">
        <v>7</v>
      </c>
      <c r="Y27" s="5" t="s">
        <v>7</v>
      </c>
      <c r="Z27" s="5" t="s">
        <v>7</v>
      </c>
      <c r="AA27" s="5" t="s">
        <v>7</v>
      </c>
      <c r="AB27" s="5" t="s">
        <v>7</v>
      </c>
      <c r="AC27" s="5" t="s">
        <v>7</v>
      </c>
    </row>
    <row r="28" spans="1:29" ht="30" x14ac:dyDescent="0.25">
      <c r="A28" s="3" t="s">
        <v>992</v>
      </c>
      <c r="B28" s="5" t="s">
        <v>7</v>
      </c>
      <c r="C28" s="5" t="s">
        <v>7</v>
      </c>
      <c r="D28" s="5" t="s">
        <v>7</v>
      </c>
      <c r="E28" s="5" t="s">
        <v>7</v>
      </c>
      <c r="F28" s="5" t="s">
        <v>7</v>
      </c>
      <c r="G28" s="5" t="s">
        <v>7</v>
      </c>
      <c r="H28" s="5" t="s">
        <v>7</v>
      </c>
      <c r="I28" s="7">
        <v>132500000</v>
      </c>
      <c r="J28" s="5" t="s">
        <v>7</v>
      </c>
      <c r="K28" s="5" t="s">
        <v>7</v>
      </c>
      <c r="L28" s="5" t="s">
        <v>7</v>
      </c>
      <c r="M28" s="5" t="s">
        <v>7</v>
      </c>
      <c r="N28" s="5" t="s">
        <v>7</v>
      </c>
      <c r="O28" s="5" t="s">
        <v>7</v>
      </c>
      <c r="P28" s="5" t="s">
        <v>7</v>
      </c>
      <c r="Q28" s="5" t="s">
        <v>7</v>
      </c>
      <c r="R28" s="5" t="s">
        <v>7</v>
      </c>
      <c r="S28" s="5" t="s">
        <v>7</v>
      </c>
      <c r="T28" s="5" t="s">
        <v>7</v>
      </c>
      <c r="U28" s="5" t="s">
        <v>7</v>
      </c>
      <c r="V28" s="5" t="s">
        <v>7</v>
      </c>
      <c r="W28" s="5" t="s">
        <v>7</v>
      </c>
      <c r="X28" s="5" t="s">
        <v>7</v>
      </c>
      <c r="Y28" s="5" t="s">
        <v>7</v>
      </c>
      <c r="Z28" s="5" t="s">
        <v>7</v>
      </c>
      <c r="AA28" s="5" t="s">
        <v>7</v>
      </c>
      <c r="AB28" s="5" t="s">
        <v>7</v>
      </c>
      <c r="AC28" s="5" t="s">
        <v>7</v>
      </c>
    </row>
    <row r="29" spans="1:29" ht="30" x14ac:dyDescent="0.25">
      <c r="A29" s="3" t="s">
        <v>993</v>
      </c>
      <c r="B29" s="5" t="s">
        <v>7</v>
      </c>
      <c r="C29" s="5" t="s">
        <v>7</v>
      </c>
      <c r="D29" s="5" t="s">
        <v>7</v>
      </c>
      <c r="E29" s="5" t="s">
        <v>7</v>
      </c>
      <c r="F29" s="5" t="s">
        <v>7</v>
      </c>
      <c r="G29" s="5" t="s">
        <v>7</v>
      </c>
      <c r="H29" s="5" t="s">
        <v>7</v>
      </c>
      <c r="I29" s="5" t="s">
        <v>7</v>
      </c>
      <c r="J29" s="7">
        <v>225100000</v>
      </c>
      <c r="K29" s="5" t="s">
        <v>7</v>
      </c>
      <c r="L29" s="5" t="s">
        <v>7</v>
      </c>
      <c r="M29" s="5" t="s">
        <v>7</v>
      </c>
      <c r="N29" s="5" t="s">
        <v>7</v>
      </c>
      <c r="O29" s="5" t="s">
        <v>7</v>
      </c>
      <c r="P29" s="5" t="s">
        <v>7</v>
      </c>
      <c r="Q29" s="5" t="s">
        <v>7</v>
      </c>
      <c r="R29" s="5" t="s">
        <v>7</v>
      </c>
      <c r="S29" s="5" t="s">
        <v>7</v>
      </c>
      <c r="T29" s="5" t="s">
        <v>7</v>
      </c>
      <c r="U29" s="5" t="s">
        <v>7</v>
      </c>
      <c r="V29" s="5" t="s">
        <v>7</v>
      </c>
      <c r="W29" s="5" t="s">
        <v>7</v>
      </c>
      <c r="X29" s="5" t="s">
        <v>7</v>
      </c>
      <c r="Y29" s="5" t="s">
        <v>7</v>
      </c>
      <c r="Z29" s="5" t="s">
        <v>7</v>
      </c>
      <c r="AA29" s="5" t="s">
        <v>7</v>
      </c>
      <c r="AB29" s="5" t="s">
        <v>7</v>
      </c>
      <c r="AC29" s="5" t="s">
        <v>7</v>
      </c>
    </row>
    <row r="30" spans="1:29" ht="30" x14ac:dyDescent="0.25">
      <c r="A30" s="3" t="s">
        <v>994</v>
      </c>
      <c r="B30" s="5" t="s">
        <v>7</v>
      </c>
      <c r="C30" s="7">
        <v>1300000000</v>
      </c>
      <c r="D30" s="5" t="s">
        <v>7</v>
      </c>
      <c r="E30" s="5" t="s">
        <v>7</v>
      </c>
      <c r="F30" s="5" t="s">
        <v>7</v>
      </c>
      <c r="G30" s="5" t="s">
        <v>7</v>
      </c>
      <c r="H30" s="5" t="s">
        <v>7</v>
      </c>
      <c r="I30" s="5" t="s">
        <v>7</v>
      </c>
      <c r="J30" s="5" t="s">
        <v>7</v>
      </c>
      <c r="K30" s="5" t="s">
        <v>7</v>
      </c>
      <c r="L30" s="5" t="s">
        <v>7</v>
      </c>
      <c r="M30" s="5" t="s">
        <v>7</v>
      </c>
      <c r="N30" s="5" t="s">
        <v>7</v>
      </c>
      <c r="O30" s="5" t="s">
        <v>7</v>
      </c>
      <c r="P30" s="5" t="s">
        <v>7</v>
      </c>
      <c r="Q30" s="5" t="s">
        <v>7</v>
      </c>
      <c r="R30" s="5" t="s">
        <v>7</v>
      </c>
      <c r="S30" s="5" t="s">
        <v>7</v>
      </c>
      <c r="T30" s="5" t="s">
        <v>7</v>
      </c>
      <c r="U30" s="5" t="s">
        <v>7</v>
      </c>
      <c r="V30" s="5" t="s">
        <v>7</v>
      </c>
      <c r="W30" s="5" t="s">
        <v>7</v>
      </c>
      <c r="X30" s="5" t="s">
        <v>7</v>
      </c>
      <c r="Y30" s="5" t="s">
        <v>7</v>
      </c>
      <c r="Z30" s="5" t="s">
        <v>7</v>
      </c>
      <c r="AA30" s="5" t="s">
        <v>7</v>
      </c>
      <c r="AB30" s="5" t="s">
        <v>7</v>
      </c>
      <c r="AC30" s="5" t="s">
        <v>7</v>
      </c>
    </row>
    <row r="31" spans="1:29" ht="45" x14ac:dyDescent="0.25">
      <c r="A31" s="3" t="s">
        <v>995</v>
      </c>
      <c r="B31" s="5" t="s">
        <v>7</v>
      </c>
      <c r="C31" s="7">
        <v>206000000</v>
      </c>
      <c r="D31" s="5" t="s">
        <v>7</v>
      </c>
      <c r="E31" s="5" t="s">
        <v>7</v>
      </c>
      <c r="F31" s="5" t="s">
        <v>7</v>
      </c>
      <c r="G31" s="5" t="s">
        <v>7</v>
      </c>
      <c r="H31" s="5" t="s">
        <v>7</v>
      </c>
      <c r="I31" s="5" t="s">
        <v>7</v>
      </c>
      <c r="J31" s="5" t="s">
        <v>7</v>
      </c>
      <c r="K31" s="5" t="s">
        <v>7</v>
      </c>
      <c r="L31" s="5" t="s">
        <v>7</v>
      </c>
      <c r="M31" s="5" t="s">
        <v>7</v>
      </c>
      <c r="N31" s="5" t="s">
        <v>7</v>
      </c>
      <c r="O31" s="7">
        <v>2600000000</v>
      </c>
      <c r="P31" s="7">
        <v>1200000000</v>
      </c>
      <c r="Q31" s="7">
        <v>34800000</v>
      </c>
      <c r="R31" s="7">
        <v>14300000</v>
      </c>
      <c r="S31" s="5" t="s">
        <v>7</v>
      </c>
      <c r="T31" s="5" t="s">
        <v>7</v>
      </c>
      <c r="U31" s="5" t="s">
        <v>7</v>
      </c>
      <c r="V31" s="5" t="s">
        <v>7</v>
      </c>
      <c r="W31" s="5" t="s">
        <v>7</v>
      </c>
      <c r="X31" s="5" t="s">
        <v>7</v>
      </c>
      <c r="Y31" s="5" t="s">
        <v>7</v>
      </c>
      <c r="Z31" s="5" t="s">
        <v>7</v>
      </c>
      <c r="AA31" s="5" t="s">
        <v>7</v>
      </c>
      <c r="AB31" s="5" t="s">
        <v>7</v>
      </c>
      <c r="AC31" s="5" t="s">
        <v>7</v>
      </c>
    </row>
    <row r="32" spans="1:29" ht="45" x14ac:dyDescent="0.25">
      <c r="A32" s="3" t="s">
        <v>996</v>
      </c>
      <c r="B32" s="5" t="s">
        <v>7</v>
      </c>
      <c r="C32" s="7">
        <v>335200000</v>
      </c>
      <c r="D32" s="5" t="s">
        <v>7</v>
      </c>
      <c r="E32" s="5" t="s">
        <v>7</v>
      </c>
      <c r="F32" s="5" t="s">
        <v>7</v>
      </c>
      <c r="G32" s="5" t="s">
        <v>7</v>
      </c>
      <c r="H32" s="5" t="s">
        <v>7</v>
      </c>
      <c r="I32" s="5" t="s">
        <v>7</v>
      </c>
      <c r="J32" s="5" t="s">
        <v>7</v>
      </c>
      <c r="K32" s="5" t="s">
        <v>7</v>
      </c>
      <c r="L32" s="5" t="s">
        <v>7</v>
      </c>
      <c r="M32" s="5" t="s">
        <v>7</v>
      </c>
      <c r="N32" s="5" t="s">
        <v>7</v>
      </c>
      <c r="O32" s="5" t="s">
        <v>7</v>
      </c>
      <c r="P32" s="5" t="s">
        <v>7</v>
      </c>
      <c r="Q32" s="5" t="s">
        <v>7</v>
      </c>
      <c r="R32" s="5" t="s">
        <v>7</v>
      </c>
      <c r="S32" s="5" t="s">
        <v>7</v>
      </c>
      <c r="T32" s="5" t="s">
        <v>7</v>
      </c>
      <c r="U32" s="5" t="s">
        <v>7</v>
      </c>
      <c r="V32" s="5" t="s">
        <v>7</v>
      </c>
      <c r="W32" s="5" t="s">
        <v>7</v>
      </c>
      <c r="X32" s="5" t="s">
        <v>7</v>
      </c>
      <c r="Y32" s="5" t="s">
        <v>7</v>
      </c>
      <c r="Z32" s="5" t="s">
        <v>7</v>
      </c>
      <c r="AA32" s="5" t="s">
        <v>7</v>
      </c>
      <c r="AB32" s="5" t="s">
        <v>7</v>
      </c>
      <c r="AC32" s="5" t="s">
        <v>7</v>
      </c>
    </row>
    <row r="33" spans="1:29" x14ac:dyDescent="0.25">
      <c r="A33" s="3" t="s">
        <v>997</v>
      </c>
      <c r="B33" s="5" t="s">
        <v>7</v>
      </c>
      <c r="C33" s="5">
        <v>0</v>
      </c>
      <c r="D33" s="5" t="s">
        <v>7</v>
      </c>
      <c r="E33" s="5" t="s">
        <v>7</v>
      </c>
      <c r="F33" s="5" t="s">
        <v>7</v>
      </c>
      <c r="G33" s="5" t="s">
        <v>7</v>
      </c>
      <c r="H33" s="5" t="s">
        <v>7</v>
      </c>
      <c r="I33" s="5" t="s">
        <v>7</v>
      </c>
      <c r="J33" s="5" t="s">
        <v>7</v>
      </c>
      <c r="K33" s="5" t="s">
        <v>7</v>
      </c>
      <c r="L33" s="5" t="s">
        <v>7</v>
      </c>
      <c r="M33" s="5" t="s">
        <v>7</v>
      </c>
      <c r="N33" s="5" t="s">
        <v>7</v>
      </c>
      <c r="O33" s="5" t="s">
        <v>7</v>
      </c>
      <c r="P33" s="5" t="s">
        <v>7</v>
      </c>
      <c r="Q33" s="5" t="s">
        <v>7</v>
      </c>
      <c r="R33" s="5" t="s">
        <v>7</v>
      </c>
      <c r="S33" s="5" t="s">
        <v>7</v>
      </c>
      <c r="T33" s="5" t="s">
        <v>7</v>
      </c>
      <c r="U33" s="5" t="s">
        <v>7</v>
      </c>
      <c r="V33" s="5" t="s">
        <v>7</v>
      </c>
      <c r="W33" s="5" t="s">
        <v>7</v>
      </c>
      <c r="X33" s="5" t="s">
        <v>7</v>
      </c>
      <c r="Y33" s="5" t="s">
        <v>7</v>
      </c>
      <c r="Z33" s="5" t="s">
        <v>7</v>
      </c>
      <c r="AA33" s="5" t="s">
        <v>7</v>
      </c>
      <c r="AB33" s="5" t="s">
        <v>7</v>
      </c>
      <c r="AC33" s="5" t="s">
        <v>7</v>
      </c>
    </row>
    <row r="34" spans="1:29" ht="45" x14ac:dyDescent="0.25">
      <c r="A34" s="3" t="s">
        <v>998</v>
      </c>
      <c r="B34" s="5" t="s">
        <v>7</v>
      </c>
      <c r="C34" s="5" t="s">
        <v>7</v>
      </c>
      <c r="D34" s="5" t="s">
        <v>7</v>
      </c>
      <c r="E34" s="5" t="s">
        <v>7</v>
      </c>
      <c r="F34" s="5" t="s">
        <v>7</v>
      </c>
      <c r="G34" s="5" t="s">
        <v>7</v>
      </c>
      <c r="H34" s="5" t="s">
        <v>7</v>
      </c>
      <c r="I34" s="5" t="s">
        <v>7</v>
      </c>
      <c r="J34" s="5" t="s">
        <v>7</v>
      </c>
      <c r="K34" s="5" t="s">
        <v>7</v>
      </c>
      <c r="L34" s="5" t="s">
        <v>7</v>
      </c>
      <c r="M34" s="5" t="s">
        <v>7</v>
      </c>
      <c r="N34" s="5" t="s">
        <v>7</v>
      </c>
      <c r="O34" s="7">
        <v>2600000000</v>
      </c>
      <c r="P34" s="7">
        <v>1200000000</v>
      </c>
      <c r="Q34" s="7">
        <v>289700000</v>
      </c>
      <c r="R34" s="7">
        <v>354000000</v>
      </c>
      <c r="S34" s="5" t="s">
        <v>7</v>
      </c>
      <c r="T34" s="5" t="s">
        <v>7</v>
      </c>
      <c r="U34" s="5" t="s">
        <v>7</v>
      </c>
      <c r="V34" s="5" t="s">
        <v>7</v>
      </c>
      <c r="W34" s="5" t="s">
        <v>7</v>
      </c>
      <c r="X34" s="5" t="s">
        <v>7</v>
      </c>
      <c r="Y34" s="5" t="s">
        <v>7</v>
      </c>
      <c r="Z34" s="5" t="s">
        <v>7</v>
      </c>
      <c r="AA34" s="5" t="s">
        <v>7</v>
      </c>
      <c r="AB34" s="5" t="s">
        <v>7</v>
      </c>
      <c r="AC34" s="5" t="s">
        <v>7</v>
      </c>
    </row>
    <row r="35" spans="1:29" ht="45" x14ac:dyDescent="0.25">
      <c r="A35" s="3" t="s">
        <v>999</v>
      </c>
      <c r="B35" s="5" t="s">
        <v>7</v>
      </c>
      <c r="C35" s="7">
        <v>805400000</v>
      </c>
      <c r="D35" s="7">
        <v>570000000</v>
      </c>
      <c r="E35" s="5" t="s">
        <v>7</v>
      </c>
      <c r="F35" s="5" t="s">
        <v>7</v>
      </c>
      <c r="G35" s="5" t="s">
        <v>7</v>
      </c>
      <c r="H35" s="5" t="s">
        <v>7</v>
      </c>
      <c r="I35" s="5" t="s">
        <v>7</v>
      </c>
      <c r="J35" s="5" t="s">
        <v>7</v>
      </c>
      <c r="K35" s="5" t="s">
        <v>7</v>
      </c>
      <c r="L35" s="5" t="s">
        <v>7</v>
      </c>
      <c r="M35" s="5" t="s">
        <v>7</v>
      </c>
      <c r="N35" s="5" t="s">
        <v>7</v>
      </c>
      <c r="O35" s="5" t="s">
        <v>7</v>
      </c>
      <c r="P35" s="5" t="s">
        <v>7</v>
      </c>
      <c r="Q35" s="5" t="s">
        <v>7</v>
      </c>
      <c r="R35" s="5" t="s">
        <v>7</v>
      </c>
      <c r="S35" s="5" t="s">
        <v>7</v>
      </c>
      <c r="T35" s="5" t="s">
        <v>7</v>
      </c>
      <c r="U35" s="5" t="s">
        <v>7</v>
      </c>
      <c r="V35" s="5" t="s">
        <v>7</v>
      </c>
      <c r="W35" s="5" t="s">
        <v>7</v>
      </c>
      <c r="X35" s="5" t="s">
        <v>7</v>
      </c>
      <c r="Y35" s="5" t="s">
        <v>7</v>
      </c>
      <c r="Z35" s="5" t="s">
        <v>7</v>
      </c>
      <c r="AA35" s="5" t="s">
        <v>7</v>
      </c>
      <c r="AB35" s="5" t="s">
        <v>7</v>
      </c>
      <c r="AC35" s="5" t="s">
        <v>7</v>
      </c>
    </row>
    <row r="36" spans="1:29" ht="30" x14ac:dyDescent="0.25">
      <c r="A36" s="3" t="s">
        <v>1000</v>
      </c>
      <c r="B36" s="5" t="s">
        <v>7</v>
      </c>
      <c r="C36" s="7">
        <v>133900000</v>
      </c>
      <c r="D36" s="7">
        <v>159400000</v>
      </c>
      <c r="E36" s="5" t="s">
        <v>7</v>
      </c>
      <c r="F36" s="5" t="s">
        <v>7</v>
      </c>
      <c r="G36" s="5" t="s">
        <v>7</v>
      </c>
      <c r="H36" s="5" t="s">
        <v>7</v>
      </c>
      <c r="I36" s="5" t="s">
        <v>7</v>
      </c>
      <c r="J36" s="5" t="s">
        <v>7</v>
      </c>
      <c r="K36" s="5" t="s">
        <v>7</v>
      </c>
      <c r="L36" s="5" t="s">
        <v>7</v>
      </c>
      <c r="M36" s="5" t="s">
        <v>7</v>
      </c>
      <c r="N36" s="5" t="s">
        <v>7</v>
      </c>
      <c r="O36" s="5" t="s">
        <v>7</v>
      </c>
      <c r="P36" s="5" t="s">
        <v>7</v>
      </c>
      <c r="Q36" s="5" t="s">
        <v>7</v>
      </c>
      <c r="R36" s="5" t="s">
        <v>7</v>
      </c>
      <c r="S36" s="5" t="s">
        <v>7</v>
      </c>
      <c r="T36" s="5" t="s">
        <v>7</v>
      </c>
      <c r="U36" s="5" t="s">
        <v>7</v>
      </c>
      <c r="V36" s="5" t="s">
        <v>7</v>
      </c>
      <c r="W36" s="5" t="s">
        <v>7</v>
      </c>
      <c r="X36" s="5" t="s">
        <v>7</v>
      </c>
      <c r="Y36" s="5" t="s">
        <v>7</v>
      </c>
      <c r="Z36" s="5" t="s">
        <v>7</v>
      </c>
      <c r="AA36" s="5" t="s">
        <v>7</v>
      </c>
      <c r="AB36" s="5" t="s">
        <v>7</v>
      </c>
      <c r="AC36" s="5" t="s">
        <v>7</v>
      </c>
    </row>
    <row r="37" spans="1:29" x14ac:dyDescent="0.25">
      <c r="A37" s="3" t="s">
        <v>1001</v>
      </c>
      <c r="B37" s="7">
        <v>9500000</v>
      </c>
      <c r="C37" s="5" t="s">
        <v>7</v>
      </c>
      <c r="D37" s="5" t="s">
        <v>7</v>
      </c>
      <c r="E37" s="5" t="s">
        <v>7</v>
      </c>
      <c r="F37" s="5" t="s">
        <v>7</v>
      </c>
      <c r="G37" s="5" t="s">
        <v>7</v>
      </c>
      <c r="H37" s="5" t="s">
        <v>7</v>
      </c>
      <c r="I37" s="5" t="s">
        <v>7</v>
      </c>
      <c r="J37" s="5" t="s">
        <v>7</v>
      </c>
      <c r="K37" s="5" t="s">
        <v>7</v>
      </c>
      <c r="L37" s="5" t="s">
        <v>7</v>
      </c>
      <c r="M37" s="5" t="s">
        <v>7</v>
      </c>
      <c r="N37" s="5" t="s">
        <v>7</v>
      </c>
      <c r="O37" s="5" t="s">
        <v>7</v>
      </c>
      <c r="P37" s="5" t="s">
        <v>7</v>
      </c>
      <c r="Q37" s="5" t="s">
        <v>7</v>
      </c>
      <c r="R37" s="5" t="s">
        <v>7</v>
      </c>
      <c r="S37" s="5" t="s">
        <v>7</v>
      </c>
      <c r="T37" s="5" t="s">
        <v>7</v>
      </c>
      <c r="U37" s="5" t="s">
        <v>7</v>
      </c>
      <c r="V37" s="5" t="s">
        <v>7</v>
      </c>
      <c r="W37" s="5" t="s">
        <v>7</v>
      </c>
      <c r="X37" s="5" t="s">
        <v>7</v>
      </c>
      <c r="Y37" s="5" t="s">
        <v>7</v>
      </c>
      <c r="Z37" s="5" t="s">
        <v>7</v>
      </c>
      <c r="AA37" s="5" t="s">
        <v>7</v>
      </c>
      <c r="AB37" s="5" t="s">
        <v>7</v>
      </c>
      <c r="AC37" s="5" t="s">
        <v>7</v>
      </c>
    </row>
    <row r="38" spans="1:29" ht="45" x14ac:dyDescent="0.25">
      <c r="A38" s="3" t="s">
        <v>1002</v>
      </c>
      <c r="B38" s="5" t="s">
        <v>7</v>
      </c>
      <c r="C38" s="7">
        <v>274000</v>
      </c>
      <c r="D38" s="5" t="s">
        <v>7</v>
      </c>
      <c r="E38" s="5" t="s">
        <v>7</v>
      </c>
      <c r="F38" s="5" t="s">
        <v>7</v>
      </c>
      <c r="G38" s="5" t="s">
        <v>7</v>
      </c>
      <c r="H38" s="5" t="s">
        <v>7</v>
      </c>
      <c r="I38" s="5" t="s">
        <v>7</v>
      </c>
      <c r="J38" s="5" t="s">
        <v>7</v>
      </c>
      <c r="K38" s="5" t="s">
        <v>7</v>
      </c>
      <c r="L38" s="5" t="s">
        <v>7</v>
      </c>
      <c r="M38" s="5" t="s">
        <v>7</v>
      </c>
      <c r="N38" s="5" t="s">
        <v>7</v>
      </c>
      <c r="O38" s="5" t="s">
        <v>7</v>
      </c>
      <c r="P38" s="5" t="s">
        <v>7</v>
      </c>
      <c r="Q38" s="5" t="s">
        <v>7</v>
      </c>
      <c r="R38" s="5" t="s">
        <v>7</v>
      </c>
      <c r="S38" s="5" t="s">
        <v>7</v>
      </c>
      <c r="T38" s="5" t="s">
        <v>7</v>
      </c>
      <c r="U38" s="5" t="s">
        <v>7</v>
      </c>
      <c r="V38" s="5" t="s">
        <v>7</v>
      </c>
      <c r="W38" s="5" t="s">
        <v>7</v>
      </c>
      <c r="X38" s="5" t="s">
        <v>7</v>
      </c>
      <c r="Y38" s="5" t="s">
        <v>7</v>
      </c>
      <c r="Z38" s="5" t="s">
        <v>7</v>
      </c>
      <c r="AA38" s="5" t="s">
        <v>7</v>
      </c>
      <c r="AB38" s="5" t="s">
        <v>7</v>
      </c>
      <c r="AC38" s="5" t="s">
        <v>7</v>
      </c>
    </row>
    <row r="39" spans="1:29" ht="30" x14ac:dyDescent="0.25">
      <c r="A39" s="3" t="s">
        <v>398</v>
      </c>
      <c r="B39" s="5" t="s">
        <v>7</v>
      </c>
      <c r="C39" s="5" t="s">
        <v>7</v>
      </c>
      <c r="D39" s="5" t="s">
        <v>7</v>
      </c>
      <c r="E39" s="5" t="s">
        <v>7</v>
      </c>
      <c r="F39" s="5" t="s">
        <v>7</v>
      </c>
      <c r="G39" s="5" t="s">
        <v>7</v>
      </c>
      <c r="H39" s="5" t="s">
        <v>7</v>
      </c>
      <c r="I39" s="5" t="s">
        <v>7</v>
      </c>
      <c r="J39" s="5" t="s">
        <v>7</v>
      </c>
      <c r="K39" s="5" t="s">
        <v>7</v>
      </c>
      <c r="L39" s="5" t="s">
        <v>7</v>
      </c>
      <c r="M39" s="5" t="s">
        <v>7</v>
      </c>
      <c r="N39" s="5" t="s">
        <v>7</v>
      </c>
      <c r="O39" s="5" t="s">
        <v>7</v>
      </c>
      <c r="P39" s="5" t="s">
        <v>7</v>
      </c>
      <c r="Q39" s="5" t="s">
        <v>7</v>
      </c>
      <c r="R39" s="5" t="s">
        <v>7</v>
      </c>
      <c r="S39" s="5" t="s">
        <v>7</v>
      </c>
      <c r="T39" s="5" t="s">
        <v>7</v>
      </c>
      <c r="U39" s="5" t="s">
        <v>7</v>
      </c>
      <c r="V39" s="5" t="s">
        <v>7</v>
      </c>
      <c r="W39" s="5" t="s">
        <v>7</v>
      </c>
      <c r="X39" s="7">
        <v>204900000</v>
      </c>
      <c r="Y39" s="5" t="s">
        <v>7</v>
      </c>
      <c r="Z39" s="5" t="s">
        <v>7</v>
      </c>
      <c r="AA39" s="5" t="s">
        <v>7</v>
      </c>
      <c r="AB39" s="5" t="s">
        <v>7</v>
      </c>
      <c r="AC39" s="5" t="s">
        <v>7</v>
      </c>
    </row>
    <row r="40" spans="1:29" x14ac:dyDescent="0.25">
      <c r="A40" s="3" t="s">
        <v>1003</v>
      </c>
      <c r="B40" s="5" t="s">
        <v>7</v>
      </c>
      <c r="C40" s="5">
        <v>4</v>
      </c>
      <c r="D40" s="5" t="s">
        <v>7</v>
      </c>
      <c r="E40" s="5" t="s">
        <v>7</v>
      </c>
      <c r="F40" s="5" t="s">
        <v>7</v>
      </c>
      <c r="G40" s="5" t="s">
        <v>7</v>
      </c>
      <c r="H40" s="5" t="s">
        <v>7</v>
      </c>
      <c r="I40" s="5" t="s">
        <v>7</v>
      </c>
      <c r="J40" s="5" t="s">
        <v>7</v>
      </c>
      <c r="K40" s="5" t="s">
        <v>7</v>
      </c>
      <c r="L40" s="5" t="s">
        <v>7</v>
      </c>
      <c r="M40" s="5" t="s">
        <v>7</v>
      </c>
      <c r="N40" s="5" t="s">
        <v>7</v>
      </c>
      <c r="O40" s="5" t="s">
        <v>7</v>
      </c>
      <c r="P40" s="5" t="s">
        <v>7</v>
      </c>
      <c r="Q40" s="5" t="s">
        <v>7</v>
      </c>
      <c r="R40" s="5" t="s">
        <v>7</v>
      </c>
      <c r="S40" s="5" t="s">
        <v>7</v>
      </c>
      <c r="T40" s="5" t="s">
        <v>7</v>
      </c>
      <c r="U40" s="5" t="s">
        <v>7</v>
      </c>
      <c r="V40" s="5" t="s">
        <v>7</v>
      </c>
      <c r="W40" s="5" t="s">
        <v>7</v>
      </c>
      <c r="X40" s="5" t="s">
        <v>7</v>
      </c>
      <c r="Y40" s="5" t="s">
        <v>7</v>
      </c>
      <c r="Z40" s="5" t="s">
        <v>7</v>
      </c>
      <c r="AA40" s="5" t="s">
        <v>7</v>
      </c>
      <c r="AB40" s="5" t="s">
        <v>7</v>
      </c>
      <c r="AC40" s="5" t="s">
        <v>7</v>
      </c>
    </row>
    <row r="41" spans="1:29" x14ac:dyDescent="0.25">
      <c r="A41" s="3" t="s">
        <v>1004</v>
      </c>
      <c r="B41" s="5" t="s">
        <v>7</v>
      </c>
      <c r="C41" s="5">
        <v>0</v>
      </c>
      <c r="D41" s="5" t="s">
        <v>7</v>
      </c>
      <c r="E41" s="5" t="s">
        <v>7</v>
      </c>
      <c r="F41" s="5" t="s">
        <v>7</v>
      </c>
      <c r="G41" s="5" t="s">
        <v>7</v>
      </c>
      <c r="H41" s="5" t="s">
        <v>7</v>
      </c>
      <c r="I41" s="5" t="s">
        <v>7</v>
      </c>
      <c r="J41" s="5" t="s">
        <v>7</v>
      </c>
      <c r="K41" s="5" t="s">
        <v>7</v>
      </c>
      <c r="L41" s="5" t="s">
        <v>7</v>
      </c>
      <c r="M41" s="5" t="s">
        <v>7</v>
      </c>
      <c r="N41" s="5" t="s">
        <v>7</v>
      </c>
      <c r="O41" s="5" t="s">
        <v>7</v>
      </c>
      <c r="P41" s="5" t="s">
        <v>7</v>
      </c>
      <c r="Q41" s="5" t="s">
        <v>7</v>
      </c>
      <c r="R41" s="5" t="s">
        <v>7</v>
      </c>
      <c r="S41" s="5" t="s">
        <v>7</v>
      </c>
      <c r="T41" s="5" t="s">
        <v>7</v>
      </c>
      <c r="U41" s="5" t="s">
        <v>7</v>
      </c>
      <c r="V41" s="5" t="s">
        <v>7</v>
      </c>
      <c r="W41" s="5" t="s">
        <v>7</v>
      </c>
      <c r="X41" s="5" t="s">
        <v>7</v>
      </c>
      <c r="Y41" s="5" t="s">
        <v>7</v>
      </c>
      <c r="Z41" s="5" t="s">
        <v>7</v>
      </c>
      <c r="AA41" s="5" t="s">
        <v>7</v>
      </c>
      <c r="AB41" s="5" t="s">
        <v>7</v>
      </c>
      <c r="AC41" s="5" t="s">
        <v>7</v>
      </c>
    </row>
    <row r="42" spans="1:29" x14ac:dyDescent="0.25">
      <c r="A42" s="3" t="s">
        <v>1005</v>
      </c>
      <c r="B42" s="5" t="s">
        <v>7</v>
      </c>
      <c r="C42" s="5" t="s">
        <v>7</v>
      </c>
      <c r="D42" s="5" t="s">
        <v>7</v>
      </c>
      <c r="E42" s="5" t="s">
        <v>7</v>
      </c>
      <c r="F42" s="5" t="s">
        <v>7</v>
      </c>
      <c r="G42" s="5" t="s">
        <v>7</v>
      </c>
      <c r="H42" s="5" t="s">
        <v>7</v>
      </c>
      <c r="I42" s="5" t="s">
        <v>7</v>
      </c>
      <c r="J42" s="5" t="s">
        <v>7</v>
      </c>
      <c r="K42" s="5" t="s">
        <v>7</v>
      </c>
      <c r="L42" s="5" t="s">
        <v>7</v>
      </c>
      <c r="M42" s="5" t="s">
        <v>1006</v>
      </c>
      <c r="N42" s="5" t="s">
        <v>7</v>
      </c>
      <c r="O42" s="5" t="s">
        <v>7</v>
      </c>
      <c r="P42" s="5" t="s">
        <v>7</v>
      </c>
      <c r="Q42" s="5" t="s">
        <v>7</v>
      </c>
      <c r="R42" s="5" t="s">
        <v>7</v>
      </c>
      <c r="S42" s="5" t="s">
        <v>7</v>
      </c>
      <c r="T42" s="5" t="s">
        <v>7</v>
      </c>
      <c r="U42" s="5" t="s">
        <v>7</v>
      </c>
      <c r="V42" s="5" t="s">
        <v>7</v>
      </c>
      <c r="W42" s="5" t="s">
        <v>7</v>
      </c>
      <c r="X42" s="5" t="s">
        <v>7</v>
      </c>
      <c r="Y42" s="5" t="s">
        <v>7</v>
      </c>
      <c r="Z42" s="5" t="s">
        <v>7</v>
      </c>
      <c r="AA42" s="5" t="s">
        <v>7</v>
      </c>
      <c r="AB42" s="5" t="s">
        <v>7</v>
      </c>
      <c r="AC42" s="5" t="s">
        <v>7</v>
      </c>
    </row>
    <row r="43" spans="1:29" ht="30" x14ac:dyDescent="0.25">
      <c r="A43" s="3" t="s">
        <v>1007</v>
      </c>
      <c r="B43" s="5" t="s">
        <v>7</v>
      </c>
      <c r="C43" s="5" t="s">
        <v>7</v>
      </c>
      <c r="D43" s="5" t="s">
        <v>7</v>
      </c>
      <c r="E43" s="5" t="s">
        <v>7</v>
      </c>
      <c r="F43" s="5" t="s">
        <v>7</v>
      </c>
      <c r="G43" s="5" t="s">
        <v>7</v>
      </c>
      <c r="H43" s="5" t="s">
        <v>7</v>
      </c>
      <c r="I43" s="5" t="s">
        <v>7</v>
      </c>
      <c r="J43" s="5" t="s">
        <v>7</v>
      </c>
      <c r="K43" s="5" t="s">
        <v>7</v>
      </c>
      <c r="L43" s="5" t="s">
        <v>7</v>
      </c>
      <c r="M43" s="5" t="s">
        <v>7</v>
      </c>
      <c r="N43" s="5" t="s">
        <v>7</v>
      </c>
      <c r="O43" s="5" t="s">
        <v>7</v>
      </c>
      <c r="P43" s="5" t="s">
        <v>7</v>
      </c>
      <c r="Q43" s="5" t="s">
        <v>7</v>
      </c>
      <c r="R43" s="5" t="s">
        <v>7</v>
      </c>
      <c r="S43" s="7">
        <v>49100000</v>
      </c>
      <c r="T43" s="5" t="s">
        <v>7</v>
      </c>
      <c r="U43" s="5" t="s">
        <v>7</v>
      </c>
      <c r="V43" s="5" t="s">
        <v>7</v>
      </c>
      <c r="W43" s="5" t="s">
        <v>7</v>
      </c>
      <c r="X43" s="5" t="s">
        <v>7</v>
      </c>
      <c r="Y43" s="5" t="s">
        <v>7</v>
      </c>
      <c r="Z43" s="5" t="s">
        <v>7</v>
      </c>
      <c r="AA43" s="5" t="s">
        <v>7</v>
      </c>
      <c r="AB43" s="5" t="s">
        <v>7</v>
      </c>
      <c r="AC43" s="5" t="s">
        <v>7</v>
      </c>
    </row>
    <row r="44" spans="1:29" ht="30" x14ac:dyDescent="0.25">
      <c r="A44" s="3" t="s">
        <v>1008</v>
      </c>
      <c r="B44" s="5" t="s">
        <v>7</v>
      </c>
      <c r="C44" s="5" t="s">
        <v>7</v>
      </c>
      <c r="D44" s="5" t="s">
        <v>7</v>
      </c>
      <c r="E44" s="5" t="s">
        <v>7</v>
      </c>
      <c r="F44" s="5" t="s">
        <v>7</v>
      </c>
      <c r="G44" s="5" t="s">
        <v>7</v>
      </c>
      <c r="H44" s="5" t="s">
        <v>7</v>
      </c>
      <c r="I44" s="5" t="s">
        <v>7</v>
      </c>
      <c r="J44" s="5" t="s">
        <v>7</v>
      </c>
      <c r="K44" s="5" t="s">
        <v>7</v>
      </c>
      <c r="L44" s="5" t="s">
        <v>7</v>
      </c>
      <c r="M44" s="5" t="s">
        <v>7</v>
      </c>
      <c r="N44" s="5" t="s">
        <v>7</v>
      </c>
      <c r="O44" s="5" t="s">
        <v>7</v>
      </c>
      <c r="P44" s="5" t="s">
        <v>7</v>
      </c>
      <c r="Q44" s="5" t="s">
        <v>7</v>
      </c>
      <c r="R44" s="5" t="s">
        <v>7</v>
      </c>
      <c r="S44" s="5" t="s">
        <v>1009</v>
      </c>
      <c r="T44" s="5" t="s">
        <v>7</v>
      </c>
      <c r="U44" s="5" t="s">
        <v>7</v>
      </c>
      <c r="V44" s="5" t="s">
        <v>7</v>
      </c>
      <c r="W44" s="5" t="s">
        <v>7</v>
      </c>
      <c r="X44" s="5" t="s">
        <v>7</v>
      </c>
      <c r="Y44" s="5" t="s">
        <v>7</v>
      </c>
      <c r="Z44" s="5" t="s">
        <v>7</v>
      </c>
      <c r="AA44" s="5" t="s">
        <v>7</v>
      </c>
      <c r="AB44" s="5" t="s">
        <v>7</v>
      </c>
      <c r="AC44" s="5" t="s">
        <v>7</v>
      </c>
    </row>
    <row r="45" spans="1:29" x14ac:dyDescent="0.25">
      <c r="A45" s="3" t="s">
        <v>983</v>
      </c>
      <c r="B45" s="5" t="s">
        <v>7</v>
      </c>
      <c r="C45" s="5" t="s">
        <v>7</v>
      </c>
      <c r="D45" s="5" t="s">
        <v>7</v>
      </c>
      <c r="E45" s="5" t="s">
        <v>7</v>
      </c>
      <c r="F45" s="5" t="s">
        <v>7</v>
      </c>
      <c r="G45" s="5" t="s">
        <v>7</v>
      </c>
      <c r="H45" s="5" t="s">
        <v>7</v>
      </c>
      <c r="I45" s="5" t="s">
        <v>7</v>
      </c>
      <c r="J45" s="5" t="s">
        <v>7</v>
      </c>
      <c r="K45" s="9">
        <v>183000</v>
      </c>
      <c r="L45" s="9">
        <v>305000</v>
      </c>
      <c r="M45" s="9">
        <v>616000</v>
      </c>
      <c r="N45" s="9">
        <v>705000</v>
      </c>
      <c r="O45" s="5" t="s">
        <v>7</v>
      </c>
      <c r="P45" s="5" t="s">
        <v>7</v>
      </c>
      <c r="Q45" s="5" t="s">
        <v>7</v>
      </c>
      <c r="R45" s="5" t="s">
        <v>7</v>
      </c>
      <c r="S45" s="5" t="s">
        <v>7</v>
      </c>
      <c r="T45" s="5" t="s">
        <v>7</v>
      </c>
      <c r="U45" s="5" t="s">
        <v>7</v>
      </c>
      <c r="V45" s="5" t="s">
        <v>7</v>
      </c>
      <c r="W45" s="5" t="s">
        <v>7</v>
      </c>
      <c r="X45" s="5" t="s">
        <v>7</v>
      </c>
      <c r="Y45" s="5" t="s">
        <v>7</v>
      </c>
      <c r="Z45" s="5" t="s">
        <v>7</v>
      </c>
      <c r="AA45" s="5" t="s">
        <v>7</v>
      </c>
      <c r="AB45" s="5" t="s">
        <v>7</v>
      </c>
      <c r="AC45" s="5" t="s">
        <v>7</v>
      </c>
    </row>
  </sheetData>
  <mergeCells count="8">
    <mergeCell ref="A1:A4"/>
    <mergeCell ref="H1:J1"/>
    <mergeCell ref="K1:L1"/>
    <mergeCell ref="M1:N1"/>
    <mergeCell ref="U1:V1"/>
    <mergeCell ref="AB1:AC1"/>
    <mergeCell ref="B2:B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1010</v>
      </c>
      <c r="B1" s="1" t="s">
        <v>1</v>
      </c>
    </row>
    <row r="2" spans="1:2" ht="30" x14ac:dyDescent="0.25">
      <c r="A2" s="1" t="s">
        <v>27</v>
      </c>
      <c r="B2" s="1" t="s">
        <v>2</v>
      </c>
    </row>
    <row r="3" spans="1:2" ht="45" x14ac:dyDescent="0.25">
      <c r="A3" s="4" t="s">
        <v>1011</v>
      </c>
      <c r="B3" s="5" t="s">
        <v>7</v>
      </c>
    </row>
    <row r="4" spans="1:2" x14ac:dyDescent="0.25">
      <c r="A4" s="3" t="s">
        <v>263</v>
      </c>
      <c r="B4" s="9">
        <v>122132</v>
      </c>
    </row>
    <row r="5" spans="1:2" x14ac:dyDescent="0.25">
      <c r="A5" s="3" t="s">
        <v>1012</v>
      </c>
      <c r="B5" s="7">
        <v>7917</v>
      </c>
    </row>
    <row r="6" spans="1:2" x14ac:dyDescent="0.25">
      <c r="A6" s="3" t="s">
        <v>266</v>
      </c>
      <c r="B6" s="9">
        <v>114215</v>
      </c>
    </row>
    <row r="7" spans="1:2" x14ac:dyDescent="0.25">
      <c r="A7" s="3" t="s">
        <v>267</v>
      </c>
      <c r="B7" s="5" t="s">
        <v>1013</v>
      </c>
    </row>
    <row r="8" spans="1:2" x14ac:dyDescent="0.25">
      <c r="A8" s="3" t="s">
        <v>1014</v>
      </c>
      <c r="B8" s="5" t="s">
        <v>7</v>
      </c>
    </row>
    <row r="9" spans="1:2" ht="45" x14ac:dyDescent="0.25">
      <c r="A9" s="4" t="s">
        <v>1011</v>
      </c>
      <c r="B9" s="5" t="s">
        <v>7</v>
      </c>
    </row>
    <row r="10" spans="1:2" x14ac:dyDescent="0.25">
      <c r="A10" s="3" t="s">
        <v>1015</v>
      </c>
      <c r="B10" s="163">
        <v>1.0999999999999999E-2</v>
      </c>
    </row>
    <row r="11" spans="1:2" x14ac:dyDescent="0.25">
      <c r="A11" s="3" t="s">
        <v>277</v>
      </c>
      <c r="B11" s="5" t="s">
        <v>1016</v>
      </c>
    </row>
    <row r="12" spans="1:2" x14ac:dyDescent="0.25">
      <c r="A12" s="3" t="s">
        <v>1017</v>
      </c>
      <c r="B12" s="163">
        <v>1.1999999999999999E-3</v>
      </c>
    </row>
    <row r="13" spans="1:2" x14ac:dyDescent="0.25">
      <c r="A13" s="3" t="s">
        <v>966</v>
      </c>
      <c r="B13" s="5" t="s">
        <v>7</v>
      </c>
    </row>
    <row r="14" spans="1:2" ht="45" x14ac:dyDescent="0.25">
      <c r="A14" s="4" t="s">
        <v>1011</v>
      </c>
      <c r="B14" s="5" t="s">
        <v>7</v>
      </c>
    </row>
    <row r="15" spans="1:2" x14ac:dyDescent="0.25">
      <c r="A15" s="3" t="s">
        <v>1015</v>
      </c>
      <c r="B15" s="163">
        <v>3.2099999999999997E-2</v>
      </c>
    </row>
    <row r="16" spans="1:2" x14ac:dyDescent="0.25">
      <c r="A16" s="3" t="s">
        <v>277</v>
      </c>
      <c r="B16" s="5" t="s">
        <v>1018</v>
      </c>
    </row>
    <row r="17" spans="1:2" x14ac:dyDescent="0.25">
      <c r="A17" s="3" t="s">
        <v>1017</v>
      </c>
      <c r="B17" s="163">
        <v>1.29E-2</v>
      </c>
    </row>
    <row r="18" spans="1:2" x14ac:dyDescent="0.25">
      <c r="A18" s="3" t="s">
        <v>1019</v>
      </c>
      <c r="B18" s="5" t="s">
        <v>7</v>
      </c>
    </row>
    <row r="19" spans="1:2" ht="45" x14ac:dyDescent="0.25">
      <c r="A19" s="4" t="s">
        <v>1011</v>
      </c>
      <c r="B19" s="5" t="s">
        <v>7</v>
      </c>
    </row>
    <row r="20" spans="1:2" x14ac:dyDescent="0.25">
      <c r="A20" s="3" t="s">
        <v>1015</v>
      </c>
      <c r="B20" s="163">
        <v>1.5900000000000001E-2</v>
      </c>
    </row>
    <row r="21" spans="1:2" x14ac:dyDescent="0.25">
      <c r="A21" s="3" t="s">
        <v>277</v>
      </c>
      <c r="B21" s="5" t="s">
        <v>1020</v>
      </c>
    </row>
    <row r="22" spans="1:2" x14ac:dyDescent="0.25">
      <c r="A22" s="3" t="s">
        <v>1017</v>
      </c>
      <c r="B22" s="163">
        <v>2.7000000000000001E-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21</v>
      </c>
      <c r="B1" s="8" t="s">
        <v>2</v>
      </c>
    </row>
    <row r="2" spans="1:2" x14ac:dyDescent="0.25">
      <c r="A2" s="1" t="s">
        <v>1022</v>
      </c>
      <c r="B2" s="8"/>
    </row>
    <row r="3" spans="1:2" ht="45" x14ac:dyDescent="0.25">
      <c r="A3" s="4" t="s">
        <v>1011</v>
      </c>
      <c r="B3" s="5" t="s">
        <v>7</v>
      </c>
    </row>
    <row r="4" spans="1:2" ht="45" x14ac:dyDescent="0.25">
      <c r="A4" s="3" t="s">
        <v>1023</v>
      </c>
      <c r="B4" s="10">
        <v>85.9</v>
      </c>
    </row>
    <row r="5" spans="1:2" x14ac:dyDescent="0.25">
      <c r="A5" s="3" t="s">
        <v>965</v>
      </c>
      <c r="B5" s="5" t="s">
        <v>7</v>
      </c>
    </row>
    <row r="6" spans="1:2" ht="45" x14ac:dyDescent="0.25">
      <c r="A6" s="4" t="s">
        <v>1011</v>
      </c>
      <c r="B6" s="5" t="s">
        <v>7</v>
      </c>
    </row>
    <row r="7" spans="1:2" ht="30" x14ac:dyDescent="0.25">
      <c r="A7" s="3" t="s">
        <v>970</v>
      </c>
      <c r="B7" s="10">
        <v>36.20000000000000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8" t="s">
        <v>78</v>
      </c>
      <c r="C1" s="8"/>
      <c r="D1" s="8" t="s">
        <v>1</v>
      </c>
      <c r="E1" s="8"/>
    </row>
    <row r="2" spans="1:5" ht="30" x14ac:dyDescent="0.25">
      <c r="A2" s="1" t="s">
        <v>67</v>
      </c>
      <c r="B2" s="1" t="s">
        <v>2</v>
      </c>
      <c r="C2" s="1" t="s">
        <v>69</v>
      </c>
      <c r="D2" s="1" t="s">
        <v>2</v>
      </c>
      <c r="E2" s="1" t="s">
        <v>69</v>
      </c>
    </row>
    <row r="3" spans="1:5" x14ac:dyDescent="0.25">
      <c r="A3" s="4" t="s">
        <v>79</v>
      </c>
      <c r="B3" s="5" t="s">
        <v>7</v>
      </c>
      <c r="C3" s="5" t="s">
        <v>7</v>
      </c>
      <c r="D3" s="5" t="s">
        <v>7</v>
      </c>
      <c r="E3" s="5" t="s">
        <v>7</v>
      </c>
    </row>
    <row r="4" spans="1:5" x14ac:dyDescent="0.25">
      <c r="A4" s="3" t="s">
        <v>80</v>
      </c>
      <c r="B4" s="9">
        <v>120252</v>
      </c>
      <c r="C4" s="9">
        <v>113424</v>
      </c>
      <c r="D4" s="9">
        <v>364272</v>
      </c>
      <c r="E4" s="9">
        <v>351487</v>
      </c>
    </row>
    <row r="5" spans="1:5" x14ac:dyDescent="0.25">
      <c r="A5" s="3" t="s">
        <v>81</v>
      </c>
      <c r="B5" s="7">
        <v>10347</v>
      </c>
      <c r="C5" s="7">
        <v>14372</v>
      </c>
      <c r="D5" s="7">
        <v>33596</v>
      </c>
      <c r="E5" s="7">
        <v>40387</v>
      </c>
    </row>
    <row r="6" spans="1:5" x14ac:dyDescent="0.25">
      <c r="A6" s="3" t="s">
        <v>82</v>
      </c>
      <c r="B6" s="7">
        <v>14439</v>
      </c>
      <c r="C6" s="7">
        <v>14823</v>
      </c>
      <c r="D6" s="7">
        <v>39916</v>
      </c>
      <c r="E6" s="7">
        <v>42462</v>
      </c>
    </row>
    <row r="7" spans="1:5" x14ac:dyDescent="0.25">
      <c r="A7" s="3" t="s">
        <v>83</v>
      </c>
      <c r="B7" s="7">
        <v>21362</v>
      </c>
      <c r="C7" s="7">
        <v>21589</v>
      </c>
      <c r="D7" s="7">
        <v>62377</v>
      </c>
      <c r="E7" s="7">
        <v>66647</v>
      </c>
    </row>
    <row r="8" spans="1:5" x14ac:dyDescent="0.25">
      <c r="A8" s="3" t="s">
        <v>84</v>
      </c>
      <c r="B8" s="7">
        <v>60117</v>
      </c>
      <c r="C8" s="7">
        <v>53015</v>
      </c>
      <c r="D8" s="7">
        <v>177417</v>
      </c>
      <c r="E8" s="7">
        <v>156796</v>
      </c>
    </row>
    <row r="9" spans="1:5" x14ac:dyDescent="0.25">
      <c r="A9" s="3" t="s">
        <v>85</v>
      </c>
      <c r="B9" s="7">
        <v>16859</v>
      </c>
      <c r="C9" s="7">
        <v>14615</v>
      </c>
      <c r="D9" s="7">
        <v>48774</v>
      </c>
      <c r="E9" s="7">
        <v>45418</v>
      </c>
    </row>
    <row r="10" spans="1:5" x14ac:dyDescent="0.25">
      <c r="A10" s="3" t="s">
        <v>86</v>
      </c>
      <c r="B10" s="7">
        <v>243376</v>
      </c>
      <c r="C10" s="7">
        <v>231838</v>
      </c>
      <c r="D10" s="7">
        <v>726352</v>
      </c>
      <c r="E10" s="7">
        <v>703197</v>
      </c>
    </row>
    <row r="11" spans="1:5" x14ac:dyDescent="0.25">
      <c r="A11" s="4" t="s">
        <v>87</v>
      </c>
      <c r="B11" s="5" t="s">
        <v>7</v>
      </c>
      <c r="C11" s="5" t="s">
        <v>7</v>
      </c>
      <c r="D11" s="5" t="s">
        <v>7</v>
      </c>
      <c r="E11" s="5" t="s">
        <v>7</v>
      </c>
    </row>
    <row r="12" spans="1:5" x14ac:dyDescent="0.25">
      <c r="A12" s="3" t="s">
        <v>88</v>
      </c>
      <c r="B12" s="7">
        <v>161081</v>
      </c>
      <c r="C12" s="7">
        <v>151969</v>
      </c>
      <c r="D12" s="7">
        <v>480296</v>
      </c>
      <c r="E12" s="7">
        <v>461516</v>
      </c>
    </row>
    <row r="13" spans="1:5" x14ac:dyDescent="0.25">
      <c r="A13" s="3" t="s">
        <v>89</v>
      </c>
      <c r="B13" s="7">
        <v>6099</v>
      </c>
      <c r="C13" s="7">
        <v>6026</v>
      </c>
      <c r="D13" s="7">
        <v>18434</v>
      </c>
      <c r="E13" s="7">
        <v>18046</v>
      </c>
    </row>
    <row r="14" spans="1:5" x14ac:dyDescent="0.25">
      <c r="A14" s="3" t="s">
        <v>90</v>
      </c>
      <c r="B14" s="7">
        <v>16999</v>
      </c>
      <c r="C14" s="7">
        <v>15880</v>
      </c>
      <c r="D14" s="7">
        <v>48881</v>
      </c>
      <c r="E14" s="7">
        <v>47346</v>
      </c>
    </row>
    <row r="15" spans="1:5" x14ac:dyDescent="0.25">
      <c r="A15" s="3" t="s">
        <v>91</v>
      </c>
      <c r="B15" s="7">
        <v>16405</v>
      </c>
      <c r="C15" s="7">
        <v>17526</v>
      </c>
      <c r="D15" s="7">
        <v>51111</v>
      </c>
      <c r="E15" s="7">
        <v>59279</v>
      </c>
    </row>
    <row r="16" spans="1:5" x14ac:dyDescent="0.25">
      <c r="A16" s="3" t="s">
        <v>82</v>
      </c>
      <c r="B16" s="7">
        <v>6164</v>
      </c>
      <c r="C16" s="7">
        <v>8842</v>
      </c>
      <c r="D16" s="7">
        <v>20169</v>
      </c>
      <c r="E16" s="7">
        <v>25864</v>
      </c>
    </row>
    <row r="17" spans="1:5" x14ac:dyDescent="0.25">
      <c r="A17" s="3" t="s">
        <v>85</v>
      </c>
      <c r="B17" s="7">
        <v>28465</v>
      </c>
      <c r="C17" s="7">
        <v>26337</v>
      </c>
      <c r="D17" s="7">
        <v>86911</v>
      </c>
      <c r="E17" s="7">
        <v>84538</v>
      </c>
    </row>
    <row r="18" spans="1:5" x14ac:dyDescent="0.25">
      <c r="A18" s="3" t="s">
        <v>92</v>
      </c>
      <c r="B18" s="7">
        <v>235213</v>
      </c>
      <c r="C18" s="7">
        <v>226580</v>
      </c>
      <c r="D18" s="7">
        <v>705802</v>
      </c>
      <c r="E18" s="7">
        <v>696589</v>
      </c>
    </row>
    <row r="19" spans="1:5" x14ac:dyDescent="0.25">
      <c r="A19" s="3" t="s">
        <v>93</v>
      </c>
      <c r="B19" s="7">
        <v>8163</v>
      </c>
      <c r="C19" s="7">
        <v>5258</v>
      </c>
      <c r="D19" s="7">
        <v>20550</v>
      </c>
      <c r="E19" s="7">
        <v>6608</v>
      </c>
    </row>
    <row r="20" spans="1:5" x14ac:dyDescent="0.25">
      <c r="A20" s="3" t="s">
        <v>94</v>
      </c>
      <c r="B20" s="7">
        <v>2655</v>
      </c>
      <c r="C20" s="7">
        <v>2234</v>
      </c>
      <c r="D20" s="7">
        <v>8083</v>
      </c>
      <c r="E20" s="7">
        <v>4092</v>
      </c>
    </row>
    <row r="21" spans="1:5" x14ac:dyDescent="0.25">
      <c r="A21" s="3" t="s">
        <v>95</v>
      </c>
      <c r="B21" s="7">
        <v>5508</v>
      </c>
      <c r="C21" s="7">
        <v>3024</v>
      </c>
      <c r="D21" s="7">
        <v>12467</v>
      </c>
      <c r="E21" s="7">
        <v>2516</v>
      </c>
    </row>
    <row r="22" spans="1:5" ht="30" x14ac:dyDescent="0.25">
      <c r="A22" s="3" t="s">
        <v>96</v>
      </c>
      <c r="B22" s="5">
        <v>271</v>
      </c>
      <c r="C22" s="5">
        <v>702</v>
      </c>
      <c r="D22" s="5">
        <v>719</v>
      </c>
      <c r="E22" s="7">
        <v>2429</v>
      </c>
    </row>
    <row r="23" spans="1:5" ht="30" x14ac:dyDescent="0.25">
      <c r="A23" s="3" t="s">
        <v>97</v>
      </c>
      <c r="B23" s="9">
        <v>5237</v>
      </c>
      <c r="C23" s="9">
        <v>2322</v>
      </c>
      <c r="D23" s="9">
        <v>11748</v>
      </c>
      <c r="E23" s="9">
        <v>87</v>
      </c>
    </row>
    <row r="24" spans="1:5" ht="30" x14ac:dyDescent="0.25">
      <c r="A24" s="4" t="s">
        <v>98</v>
      </c>
      <c r="B24" s="5" t="s">
        <v>7</v>
      </c>
      <c r="C24" s="5" t="s">
        <v>7</v>
      </c>
      <c r="D24" s="5" t="s">
        <v>7</v>
      </c>
      <c r="E24" s="5" t="s">
        <v>7</v>
      </c>
    </row>
    <row r="25" spans="1:5" x14ac:dyDescent="0.25">
      <c r="A25" s="3" t="s">
        <v>99</v>
      </c>
      <c r="B25" s="10">
        <v>0.38</v>
      </c>
      <c r="C25" s="10">
        <v>0.17</v>
      </c>
      <c r="D25" s="10">
        <v>0.86</v>
      </c>
      <c r="E25" s="10">
        <v>0.01</v>
      </c>
    </row>
    <row r="26" spans="1:5" x14ac:dyDescent="0.25">
      <c r="A26" s="3" t="s">
        <v>100</v>
      </c>
      <c r="B26" s="10">
        <v>0.37</v>
      </c>
      <c r="C26" s="10">
        <v>0.16</v>
      </c>
      <c r="D26" s="10">
        <v>0.83</v>
      </c>
      <c r="E26" s="10">
        <v>0.01</v>
      </c>
    </row>
    <row r="27" spans="1:5" x14ac:dyDescent="0.25">
      <c r="A27" s="3" t="s">
        <v>101</v>
      </c>
      <c r="B27" s="10">
        <v>0.11</v>
      </c>
      <c r="C27" s="10">
        <v>0.11</v>
      </c>
      <c r="D27" s="10">
        <v>0.33</v>
      </c>
      <c r="E27" s="10">
        <v>0.33</v>
      </c>
    </row>
    <row r="28" spans="1:5" x14ac:dyDescent="0.25">
      <c r="A28" s="4" t="s">
        <v>102</v>
      </c>
      <c r="B28" s="5" t="s">
        <v>7</v>
      </c>
      <c r="C28" s="5" t="s">
        <v>7</v>
      </c>
      <c r="D28" s="5" t="s">
        <v>7</v>
      </c>
      <c r="E28" s="5" t="s">
        <v>7</v>
      </c>
    </row>
    <row r="29" spans="1:5" x14ac:dyDescent="0.25">
      <c r="A29" s="3" t="s">
        <v>99</v>
      </c>
      <c r="B29" s="7">
        <v>13604276</v>
      </c>
      <c r="C29" s="7">
        <v>13610991</v>
      </c>
      <c r="D29" s="7">
        <v>13606527</v>
      </c>
      <c r="E29" s="7">
        <v>13599431</v>
      </c>
    </row>
    <row r="30" spans="1:5" x14ac:dyDescent="0.25">
      <c r="A30" s="3" t="s">
        <v>100</v>
      </c>
      <c r="B30" s="7">
        <v>14171802</v>
      </c>
      <c r="C30" s="7">
        <v>14161257</v>
      </c>
      <c r="D30" s="7">
        <v>14110131</v>
      </c>
      <c r="E30" s="7">
        <v>13937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9.5703125" bestFit="1" customWidth="1"/>
  </cols>
  <sheetData>
    <row r="1" spans="1:2" ht="45" x14ac:dyDescent="0.25">
      <c r="A1" s="1" t="s">
        <v>1024</v>
      </c>
      <c r="B1" s="8" t="s">
        <v>2</v>
      </c>
    </row>
    <row r="2" spans="1:2" ht="30" x14ac:dyDescent="0.25">
      <c r="A2" s="1" t="s">
        <v>27</v>
      </c>
      <c r="B2" s="8"/>
    </row>
    <row r="3" spans="1:2" x14ac:dyDescent="0.25">
      <c r="A3" s="4" t="s">
        <v>1025</v>
      </c>
      <c r="B3" s="5" t="s">
        <v>7</v>
      </c>
    </row>
    <row r="4" spans="1:2" x14ac:dyDescent="0.25">
      <c r="A4" s="3" t="s">
        <v>266</v>
      </c>
      <c r="B4" s="9">
        <v>5439</v>
      </c>
    </row>
    <row r="5" spans="1:2" x14ac:dyDescent="0.25">
      <c r="A5" s="3" t="s">
        <v>1026</v>
      </c>
      <c r="B5" s="5">
        <v>802</v>
      </c>
    </row>
    <row r="6" spans="1:2" x14ac:dyDescent="0.25">
      <c r="A6" s="3" t="s">
        <v>1027</v>
      </c>
      <c r="B6" s="5" t="s">
        <v>7</v>
      </c>
    </row>
    <row r="7" spans="1:2" x14ac:dyDescent="0.25">
      <c r="A7" s="4" t="s">
        <v>1025</v>
      </c>
      <c r="B7" s="5" t="s">
        <v>7</v>
      </c>
    </row>
    <row r="8" spans="1:2" x14ac:dyDescent="0.25">
      <c r="A8" s="3" t="s">
        <v>266</v>
      </c>
      <c r="B8" s="7">
        <v>1777</v>
      </c>
    </row>
    <row r="9" spans="1:2" x14ac:dyDescent="0.25">
      <c r="A9" s="3" t="s">
        <v>1028</v>
      </c>
      <c r="B9" s="5" t="s">
        <v>1029</v>
      </c>
    </row>
    <row r="10" spans="1:2" x14ac:dyDescent="0.25">
      <c r="A10" s="3" t="s">
        <v>1030</v>
      </c>
      <c r="B10" s="5" t="s">
        <v>1031</v>
      </c>
    </row>
    <row r="11" spans="1:2" x14ac:dyDescent="0.25">
      <c r="A11" s="3" t="s">
        <v>1032</v>
      </c>
      <c r="B11" s="5" t="s">
        <v>1033</v>
      </c>
    </row>
    <row r="12" spans="1:2" x14ac:dyDescent="0.25">
      <c r="A12" s="3" t="s">
        <v>1034</v>
      </c>
      <c r="B12" s="5" t="s">
        <v>7</v>
      </c>
    </row>
    <row r="13" spans="1:2" x14ac:dyDescent="0.25">
      <c r="A13" s="4" t="s">
        <v>1025</v>
      </c>
      <c r="B13" s="5" t="s">
        <v>7</v>
      </c>
    </row>
    <row r="14" spans="1:2" x14ac:dyDescent="0.25">
      <c r="A14" s="3" t="s">
        <v>266</v>
      </c>
      <c r="B14" s="7">
        <v>3662</v>
      </c>
    </row>
    <row r="15" spans="1:2" x14ac:dyDescent="0.25">
      <c r="A15" s="3" t="s">
        <v>1026</v>
      </c>
      <c r="B15" s="9">
        <v>80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8" t="s">
        <v>2</v>
      </c>
      <c r="C1" s="8" t="s">
        <v>28</v>
      </c>
    </row>
    <row r="2" spans="1:3" ht="30" x14ac:dyDescent="0.25">
      <c r="A2" s="1" t="s">
        <v>27</v>
      </c>
      <c r="B2" s="8"/>
      <c r="C2" s="8"/>
    </row>
    <row r="3" spans="1:3" x14ac:dyDescent="0.25">
      <c r="A3" s="4" t="s">
        <v>29</v>
      </c>
      <c r="B3" s="5" t="s">
        <v>7</v>
      </c>
      <c r="C3" s="5" t="s">
        <v>7</v>
      </c>
    </row>
    <row r="4" spans="1:3" x14ac:dyDescent="0.25">
      <c r="A4" s="3" t="s">
        <v>314</v>
      </c>
      <c r="B4" s="9">
        <v>48476</v>
      </c>
      <c r="C4" s="9">
        <v>58945</v>
      </c>
    </row>
    <row r="5" spans="1:3" ht="30" x14ac:dyDescent="0.25">
      <c r="A5" s="3" t="s">
        <v>315</v>
      </c>
      <c r="B5" s="7">
        <v>11500</v>
      </c>
      <c r="C5" s="7">
        <v>11499</v>
      </c>
    </row>
    <row r="6" spans="1:3" x14ac:dyDescent="0.25">
      <c r="A6" s="3" t="s">
        <v>32</v>
      </c>
      <c r="B6" s="7">
        <v>9094</v>
      </c>
      <c r="C6" s="7">
        <v>9095</v>
      </c>
    </row>
    <row r="7" spans="1:3" x14ac:dyDescent="0.25">
      <c r="A7" s="4" t="s">
        <v>126</v>
      </c>
      <c r="B7" s="5" t="s">
        <v>7</v>
      </c>
      <c r="C7" s="5" t="s">
        <v>7</v>
      </c>
    </row>
    <row r="8" spans="1:3" x14ac:dyDescent="0.25">
      <c r="A8" s="3" t="s">
        <v>319</v>
      </c>
      <c r="B8" s="7">
        <v>1082469</v>
      </c>
      <c r="C8" s="7">
        <v>759742</v>
      </c>
    </row>
    <row r="9" spans="1:3" x14ac:dyDescent="0.25">
      <c r="A9" s="3" t="s">
        <v>286</v>
      </c>
      <c r="B9" s="7">
        <v>5439</v>
      </c>
      <c r="C9" s="5" t="s">
        <v>7</v>
      </c>
    </row>
    <row r="10" spans="1:3" x14ac:dyDescent="0.25">
      <c r="A10" s="3" t="s">
        <v>321</v>
      </c>
      <c r="B10" s="7">
        <v>3403</v>
      </c>
      <c r="C10" s="7">
        <v>3188</v>
      </c>
    </row>
    <row r="11" spans="1:3" x14ac:dyDescent="0.25">
      <c r="A11" s="3" t="s">
        <v>152</v>
      </c>
      <c r="B11" s="7">
        <v>1216436</v>
      </c>
      <c r="C11" s="7">
        <v>902988</v>
      </c>
    </row>
    <row r="12" spans="1:3" x14ac:dyDescent="0.25">
      <c r="A12" s="4" t="s">
        <v>129</v>
      </c>
      <c r="B12" s="5" t="s">
        <v>7</v>
      </c>
      <c r="C12" s="5" t="s">
        <v>7</v>
      </c>
    </row>
    <row r="13" spans="1:3" ht="30" x14ac:dyDescent="0.25">
      <c r="A13" s="3" t="s">
        <v>322</v>
      </c>
      <c r="B13" s="7">
        <v>243065</v>
      </c>
      <c r="C13" s="7">
        <v>173450</v>
      </c>
    </row>
    <row r="14" spans="1:3" x14ac:dyDescent="0.25">
      <c r="A14" s="3" t="s">
        <v>286</v>
      </c>
      <c r="B14" s="5">
        <v>408</v>
      </c>
      <c r="C14" s="5">
        <v>258</v>
      </c>
    </row>
    <row r="15" spans="1:3" x14ac:dyDescent="0.25">
      <c r="A15" s="3" t="s">
        <v>323</v>
      </c>
      <c r="B15" s="7">
        <v>3387</v>
      </c>
      <c r="C15" s="7">
        <v>3057</v>
      </c>
    </row>
    <row r="16" spans="1:3" x14ac:dyDescent="0.25">
      <c r="A16" s="3" t="s">
        <v>321</v>
      </c>
      <c r="B16" s="5">
        <v>536</v>
      </c>
      <c r="C16" s="5">
        <v>175</v>
      </c>
    </row>
    <row r="17" spans="1:3" x14ac:dyDescent="0.25">
      <c r="A17" s="3" t="s">
        <v>152</v>
      </c>
      <c r="B17" s="7">
        <v>247396</v>
      </c>
      <c r="C17" s="7">
        <v>176940</v>
      </c>
    </row>
    <row r="18" spans="1:3" x14ac:dyDescent="0.25">
      <c r="A18" s="3" t="s">
        <v>943</v>
      </c>
      <c r="B18" s="5" t="s">
        <v>7</v>
      </c>
      <c r="C18" s="5" t="s">
        <v>7</v>
      </c>
    </row>
    <row r="19" spans="1:3" x14ac:dyDescent="0.25">
      <c r="A19" s="4" t="s">
        <v>126</v>
      </c>
      <c r="B19" s="5" t="s">
        <v>7</v>
      </c>
      <c r="C19" s="5" t="s">
        <v>7</v>
      </c>
    </row>
    <row r="20" spans="1:3" x14ac:dyDescent="0.25">
      <c r="A20" s="3" t="s">
        <v>319</v>
      </c>
      <c r="B20" s="7">
        <v>50740</v>
      </c>
      <c r="C20" s="7">
        <v>43708</v>
      </c>
    </row>
    <row r="21" spans="1:3" x14ac:dyDescent="0.25">
      <c r="A21" s="4" t="s">
        <v>129</v>
      </c>
      <c r="B21" s="5" t="s">
        <v>7</v>
      </c>
      <c r="C21" s="5" t="s">
        <v>7</v>
      </c>
    </row>
    <row r="22" spans="1:3" ht="30" x14ac:dyDescent="0.25">
      <c r="A22" s="3" t="s">
        <v>322</v>
      </c>
      <c r="B22" s="7">
        <v>40663</v>
      </c>
      <c r="C22" s="7">
        <v>29884</v>
      </c>
    </row>
    <row r="23" spans="1:3" x14ac:dyDescent="0.25">
      <c r="A23" s="3" t="s">
        <v>944</v>
      </c>
      <c r="B23" s="5" t="s">
        <v>7</v>
      </c>
      <c r="C23" s="5" t="s">
        <v>7</v>
      </c>
    </row>
    <row r="24" spans="1:3" x14ac:dyDescent="0.25">
      <c r="A24" s="4" t="s">
        <v>126</v>
      </c>
      <c r="B24" s="5" t="s">
        <v>7</v>
      </c>
      <c r="C24" s="5" t="s">
        <v>7</v>
      </c>
    </row>
    <row r="25" spans="1:3" x14ac:dyDescent="0.25">
      <c r="A25" s="3" t="s">
        <v>319</v>
      </c>
      <c r="B25" s="7">
        <v>68604</v>
      </c>
      <c r="C25" s="7">
        <v>65291</v>
      </c>
    </row>
    <row r="26" spans="1:3" x14ac:dyDescent="0.25">
      <c r="A26" s="4" t="s">
        <v>129</v>
      </c>
      <c r="B26" s="5" t="s">
        <v>7</v>
      </c>
      <c r="C26" s="5" t="s">
        <v>7</v>
      </c>
    </row>
    <row r="27" spans="1:3" ht="30" x14ac:dyDescent="0.25">
      <c r="A27" s="3" t="s">
        <v>322</v>
      </c>
      <c r="B27" s="5">
        <v>241</v>
      </c>
      <c r="C27" s="5">
        <v>425</v>
      </c>
    </row>
    <row r="28" spans="1:3" x14ac:dyDescent="0.25">
      <c r="A28" s="3" t="s">
        <v>1036</v>
      </c>
      <c r="B28" s="5" t="s">
        <v>7</v>
      </c>
      <c r="C28" s="5" t="s">
        <v>7</v>
      </c>
    </row>
    <row r="29" spans="1:3" x14ac:dyDescent="0.25">
      <c r="A29" s="4" t="s">
        <v>126</v>
      </c>
      <c r="B29" s="5" t="s">
        <v>7</v>
      </c>
      <c r="C29" s="5" t="s">
        <v>7</v>
      </c>
    </row>
    <row r="30" spans="1:3" x14ac:dyDescent="0.25">
      <c r="A30" s="3" t="s">
        <v>319</v>
      </c>
      <c r="B30" s="7">
        <v>774540</v>
      </c>
      <c r="C30" s="7">
        <v>497546</v>
      </c>
    </row>
    <row r="31" spans="1:3" x14ac:dyDescent="0.25">
      <c r="A31" s="4" t="s">
        <v>129</v>
      </c>
      <c r="B31" s="5" t="s">
        <v>7</v>
      </c>
      <c r="C31" s="5" t="s">
        <v>7</v>
      </c>
    </row>
    <row r="32" spans="1:3" ht="30" x14ac:dyDescent="0.25">
      <c r="A32" s="3" t="s">
        <v>322</v>
      </c>
      <c r="B32" s="7">
        <v>164770</v>
      </c>
      <c r="C32" s="7">
        <v>131899</v>
      </c>
    </row>
    <row r="33" spans="1:3" x14ac:dyDescent="0.25">
      <c r="A33" s="3" t="s">
        <v>1037</v>
      </c>
      <c r="B33" s="5" t="s">
        <v>7</v>
      </c>
      <c r="C33" s="5" t="s">
        <v>7</v>
      </c>
    </row>
    <row r="34" spans="1:3" x14ac:dyDescent="0.25">
      <c r="A34" s="4" t="s">
        <v>126</v>
      </c>
      <c r="B34" s="5" t="s">
        <v>7</v>
      </c>
      <c r="C34" s="5" t="s">
        <v>7</v>
      </c>
    </row>
    <row r="35" spans="1:3" x14ac:dyDescent="0.25">
      <c r="A35" s="3" t="s">
        <v>319</v>
      </c>
      <c r="B35" s="7">
        <v>29233</v>
      </c>
      <c r="C35" s="7">
        <v>27690</v>
      </c>
    </row>
    <row r="36" spans="1:3" x14ac:dyDescent="0.25">
      <c r="A36" s="4" t="s">
        <v>129</v>
      </c>
      <c r="B36" s="5" t="s">
        <v>7</v>
      </c>
      <c r="C36" s="5" t="s">
        <v>7</v>
      </c>
    </row>
    <row r="37" spans="1:3" ht="30" x14ac:dyDescent="0.25">
      <c r="A37" s="3" t="s">
        <v>322</v>
      </c>
      <c r="B37" s="7">
        <v>5025</v>
      </c>
      <c r="C37" s="5">
        <v>31</v>
      </c>
    </row>
    <row r="38" spans="1:3" x14ac:dyDescent="0.25">
      <c r="A38" s="3" t="s">
        <v>1038</v>
      </c>
      <c r="B38" s="5" t="s">
        <v>7</v>
      </c>
      <c r="C38" s="5" t="s">
        <v>7</v>
      </c>
    </row>
    <row r="39" spans="1:3" x14ac:dyDescent="0.25">
      <c r="A39" s="4" t="s">
        <v>126</v>
      </c>
      <c r="B39" s="5" t="s">
        <v>7</v>
      </c>
      <c r="C39" s="5" t="s">
        <v>7</v>
      </c>
    </row>
    <row r="40" spans="1:3" x14ac:dyDescent="0.25">
      <c r="A40" s="3" t="s">
        <v>319</v>
      </c>
      <c r="B40" s="7">
        <v>1813</v>
      </c>
      <c r="C40" s="5">
        <v>19</v>
      </c>
    </row>
    <row r="41" spans="1:3" ht="30" x14ac:dyDescent="0.25">
      <c r="A41" s="3" t="s">
        <v>939</v>
      </c>
      <c r="B41" s="5" t="s">
        <v>7</v>
      </c>
      <c r="C41" s="5" t="s">
        <v>7</v>
      </c>
    </row>
    <row r="42" spans="1:3" x14ac:dyDescent="0.25">
      <c r="A42" s="4" t="s">
        <v>126</v>
      </c>
      <c r="B42" s="5" t="s">
        <v>7</v>
      </c>
      <c r="C42" s="5" t="s">
        <v>7</v>
      </c>
    </row>
    <row r="43" spans="1:3" x14ac:dyDescent="0.25">
      <c r="A43" s="3" t="s">
        <v>319</v>
      </c>
      <c r="B43" s="7">
        <v>29622</v>
      </c>
      <c r="C43" s="7">
        <v>14428</v>
      </c>
    </row>
    <row r="44" spans="1:3" x14ac:dyDescent="0.25">
      <c r="A44" s="4" t="s">
        <v>129</v>
      </c>
      <c r="B44" s="5" t="s">
        <v>7</v>
      </c>
      <c r="C44" s="5" t="s">
        <v>7</v>
      </c>
    </row>
    <row r="45" spans="1:3" ht="30" x14ac:dyDescent="0.25">
      <c r="A45" s="3" t="s">
        <v>322</v>
      </c>
      <c r="B45" s="7">
        <v>12115</v>
      </c>
      <c r="C45" s="7">
        <v>1858</v>
      </c>
    </row>
    <row r="46" spans="1:3" ht="30" x14ac:dyDescent="0.25">
      <c r="A46" s="3" t="s">
        <v>940</v>
      </c>
      <c r="B46" s="5" t="s">
        <v>7</v>
      </c>
      <c r="C46" s="5" t="s">
        <v>7</v>
      </c>
    </row>
    <row r="47" spans="1:3" x14ac:dyDescent="0.25">
      <c r="A47" s="4" t="s">
        <v>126</v>
      </c>
      <c r="B47" s="5" t="s">
        <v>7</v>
      </c>
      <c r="C47" s="5" t="s">
        <v>7</v>
      </c>
    </row>
    <row r="48" spans="1:3" x14ac:dyDescent="0.25">
      <c r="A48" s="3" t="s">
        <v>319</v>
      </c>
      <c r="B48" s="7">
        <v>3626</v>
      </c>
      <c r="C48" s="7">
        <v>2920</v>
      </c>
    </row>
    <row r="49" spans="1:3" x14ac:dyDescent="0.25">
      <c r="A49" s="4" t="s">
        <v>129</v>
      </c>
      <c r="B49" s="5" t="s">
        <v>7</v>
      </c>
      <c r="C49" s="5" t="s">
        <v>7</v>
      </c>
    </row>
    <row r="50" spans="1:3" ht="30" x14ac:dyDescent="0.25">
      <c r="A50" s="3" t="s">
        <v>322</v>
      </c>
      <c r="B50" s="5">
        <v>4</v>
      </c>
      <c r="C50" s="5">
        <v>18</v>
      </c>
    </row>
    <row r="51" spans="1:3" x14ac:dyDescent="0.25">
      <c r="A51" s="3" t="s">
        <v>941</v>
      </c>
      <c r="B51" s="5" t="s">
        <v>7</v>
      </c>
      <c r="C51" s="5" t="s">
        <v>7</v>
      </c>
    </row>
    <row r="52" spans="1:3" x14ac:dyDescent="0.25">
      <c r="A52" s="4" t="s">
        <v>126</v>
      </c>
      <c r="B52" s="5" t="s">
        <v>7</v>
      </c>
      <c r="C52" s="5" t="s">
        <v>7</v>
      </c>
    </row>
    <row r="53" spans="1:3" x14ac:dyDescent="0.25">
      <c r="A53" s="3" t="s">
        <v>319</v>
      </c>
      <c r="B53" s="7">
        <v>77421</v>
      </c>
      <c r="C53" s="7">
        <v>59010</v>
      </c>
    </row>
    <row r="54" spans="1:3" x14ac:dyDescent="0.25">
      <c r="A54" s="4" t="s">
        <v>129</v>
      </c>
      <c r="B54" s="5" t="s">
        <v>7</v>
      </c>
      <c r="C54" s="5" t="s">
        <v>7</v>
      </c>
    </row>
    <row r="55" spans="1:3" ht="30" x14ac:dyDescent="0.25">
      <c r="A55" s="3" t="s">
        <v>322</v>
      </c>
      <c r="B55" s="5">
        <v>629</v>
      </c>
      <c r="C55" s="5">
        <v>467</v>
      </c>
    </row>
    <row r="56" spans="1:3" x14ac:dyDescent="0.25">
      <c r="A56" s="3" t="s">
        <v>942</v>
      </c>
      <c r="B56" s="5" t="s">
        <v>7</v>
      </c>
      <c r="C56" s="5" t="s">
        <v>7</v>
      </c>
    </row>
    <row r="57" spans="1:3" x14ac:dyDescent="0.25">
      <c r="A57" s="4" t="s">
        <v>126</v>
      </c>
      <c r="B57" s="5" t="s">
        <v>7</v>
      </c>
      <c r="C57" s="5" t="s">
        <v>7</v>
      </c>
    </row>
    <row r="58" spans="1:3" x14ac:dyDescent="0.25">
      <c r="A58" s="3" t="s">
        <v>319</v>
      </c>
      <c r="B58" s="7">
        <v>46870</v>
      </c>
      <c r="C58" s="7">
        <v>49130</v>
      </c>
    </row>
    <row r="59" spans="1:3" x14ac:dyDescent="0.25">
      <c r="A59" s="4" t="s">
        <v>129</v>
      </c>
      <c r="B59" s="5" t="s">
        <v>7</v>
      </c>
      <c r="C59" s="5" t="s">
        <v>7</v>
      </c>
    </row>
    <row r="60" spans="1:3" ht="30" x14ac:dyDescent="0.25">
      <c r="A60" s="3" t="s">
        <v>322</v>
      </c>
      <c r="B60" s="7">
        <v>19618</v>
      </c>
      <c r="C60" s="7">
        <v>8868</v>
      </c>
    </row>
    <row r="61" spans="1:3" x14ac:dyDescent="0.25">
      <c r="A61" s="3" t="s">
        <v>944</v>
      </c>
      <c r="B61" s="5" t="s">
        <v>7</v>
      </c>
      <c r="C61" s="5" t="s">
        <v>7</v>
      </c>
    </row>
    <row r="62" spans="1:3" x14ac:dyDescent="0.25">
      <c r="A62" s="4" t="s">
        <v>126</v>
      </c>
      <c r="B62" s="5" t="s">
        <v>7</v>
      </c>
      <c r="C62" s="5" t="s">
        <v>7</v>
      </c>
    </row>
    <row r="63" spans="1:3" x14ac:dyDescent="0.25">
      <c r="A63" s="3" t="s">
        <v>319</v>
      </c>
      <c r="B63" s="7">
        <v>68604</v>
      </c>
      <c r="C63" s="7">
        <v>65291</v>
      </c>
    </row>
    <row r="64" spans="1:3" ht="30" x14ac:dyDescent="0.25">
      <c r="A64" s="3" t="s">
        <v>1039</v>
      </c>
      <c r="B64" s="5" t="s">
        <v>7</v>
      </c>
      <c r="C64" s="5" t="s">
        <v>7</v>
      </c>
    </row>
    <row r="65" spans="1:3" x14ac:dyDescent="0.25">
      <c r="A65" s="4" t="s">
        <v>126</v>
      </c>
      <c r="B65" s="5" t="s">
        <v>7</v>
      </c>
      <c r="C65" s="5" t="s">
        <v>7</v>
      </c>
    </row>
    <row r="66" spans="1:3" x14ac:dyDescent="0.25">
      <c r="A66" s="3" t="s">
        <v>286</v>
      </c>
      <c r="B66" s="7">
        <v>61494</v>
      </c>
      <c r="C66" s="7">
        <v>60519</v>
      </c>
    </row>
    <row r="67" spans="1:3" x14ac:dyDescent="0.25">
      <c r="A67" s="3" t="s">
        <v>1040</v>
      </c>
      <c r="B67" s="5" t="s">
        <v>7</v>
      </c>
      <c r="C67" s="5" t="s">
        <v>7</v>
      </c>
    </row>
    <row r="68" spans="1:3" x14ac:dyDescent="0.25">
      <c r="A68" s="4" t="s">
        <v>29</v>
      </c>
      <c r="B68" s="5" t="s">
        <v>7</v>
      </c>
      <c r="C68" s="5" t="s">
        <v>7</v>
      </c>
    </row>
    <row r="69" spans="1:3" x14ac:dyDescent="0.25">
      <c r="A69" s="3" t="s">
        <v>314</v>
      </c>
      <c r="B69" s="7">
        <v>48476</v>
      </c>
      <c r="C69" s="7">
        <v>58945</v>
      </c>
    </row>
    <row r="70" spans="1:3" ht="30" x14ac:dyDescent="0.25">
      <c r="A70" s="3" t="s">
        <v>315</v>
      </c>
      <c r="B70" s="7">
        <v>11500</v>
      </c>
      <c r="C70" s="7">
        <v>11499</v>
      </c>
    </row>
    <row r="71" spans="1:3" x14ac:dyDescent="0.25">
      <c r="A71" s="3" t="s">
        <v>32</v>
      </c>
      <c r="B71" s="7">
        <v>9094</v>
      </c>
      <c r="C71" s="7">
        <v>9095</v>
      </c>
    </row>
    <row r="72" spans="1:3" x14ac:dyDescent="0.25">
      <c r="A72" s="4" t="s">
        <v>126</v>
      </c>
      <c r="B72" s="5" t="s">
        <v>7</v>
      </c>
      <c r="C72" s="5" t="s">
        <v>7</v>
      </c>
    </row>
    <row r="73" spans="1:3" x14ac:dyDescent="0.25">
      <c r="A73" s="3" t="s">
        <v>319</v>
      </c>
      <c r="B73" s="7">
        <v>838394</v>
      </c>
      <c r="C73" s="7">
        <v>534291</v>
      </c>
    </row>
    <row r="74" spans="1:3" x14ac:dyDescent="0.25">
      <c r="A74" s="3" t="s">
        <v>152</v>
      </c>
      <c r="B74" s="7">
        <v>918100</v>
      </c>
      <c r="C74" s="7">
        <v>624307</v>
      </c>
    </row>
    <row r="75" spans="1:3" x14ac:dyDescent="0.25">
      <c r="A75" s="4" t="s">
        <v>129</v>
      </c>
      <c r="B75" s="5" t="s">
        <v>7</v>
      </c>
      <c r="C75" s="5" t="s">
        <v>7</v>
      </c>
    </row>
    <row r="76" spans="1:3" ht="30" x14ac:dyDescent="0.25">
      <c r="A76" s="3" t="s">
        <v>322</v>
      </c>
      <c r="B76" s="7">
        <v>210673</v>
      </c>
      <c r="C76" s="7">
        <v>153170</v>
      </c>
    </row>
    <row r="77" spans="1:3" x14ac:dyDescent="0.25">
      <c r="A77" s="3" t="s">
        <v>286</v>
      </c>
      <c r="B77" s="5">
        <v>408</v>
      </c>
      <c r="C77" s="5">
        <v>258</v>
      </c>
    </row>
    <row r="78" spans="1:3" x14ac:dyDescent="0.25">
      <c r="A78" s="3" t="s">
        <v>323</v>
      </c>
      <c r="B78" s="5">
        <v>771</v>
      </c>
      <c r="C78" s="5">
        <v>286</v>
      </c>
    </row>
    <row r="79" spans="1:3" x14ac:dyDescent="0.25">
      <c r="A79" s="3" t="s">
        <v>152</v>
      </c>
      <c r="B79" s="7">
        <v>211852</v>
      </c>
      <c r="C79" s="7">
        <v>153714</v>
      </c>
    </row>
    <row r="80" spans="1:3" ht="30" x14ac:dyDescent="0.25">
      <c r="A80" s="3" t="s">
        <v>1041</v>
      </c>
      <c r="B80" s="5" t="s">
        <v>7</v>
      </c>
      <c r="C80" s="5" t="s">
        <v>7</v>
      </c>
    </row>
    <row r="81" spans="1:3" x14ac:dyDescent="0.25">
      <c r="A81" s="4" t="s">
        <v>126</v>
      </c>
      <c r="B81" s="5" t="s">
        <v>7</v>
      </c>
      <c r="C81" s="5" t="s">
        <v>7</v>
      </c>
    </row>
    <row r="82" spans="1:3" x14ac:dyDescent="0.25">
      <c r="A82" s="3" t="s">
        <v>319</v>
      </c>
      <c r="B82" s="7">
        <v>50740</v>
      </c>
      <c r="C82" s="7">
        <v>31958</v>
      </c>
    </row>
    <row r="83" spans="1:3" x14ac:dyDescent="0.25">
      <c r="A83" s="4" t="s">
        <v>129</v>
      </c>
      <c r="B83" s="5" t="s">
        <v>7</v>
      </c>
      <c r="C83" s="5" t="s">
        <v>7</v>
      </c>
    </row>
    <row r="84" spans="1:3" ht="30" x14ac:dyDescent="0.25">
      <c r="A84" s="3" t="s">
        <v>322</v>
      </c>
      <c r="B84" s="7">
        <v>40663</v>
      </c>
      <c r="C84" s="7">
        <v>20946</v>
      </c>
    </row>
    <row r="85" spans="1:3" x14ac:dyDescent="0.25">
      <c r="A85" s="3" t="s">
        <v>1042</v>
      </c>
      <c r="B85" s="5" t="s">
        <v>7</v>
      </c>
      <c r="C85" s="5" t="s">
        <v>7</v>
      </c>
    </row>
    <row r="86" spans="1:3" x14ac:dyDescent="0.25">
      <c r="A86" s="4" t="s">
        <v>129</v>
      </c>
      <c r="B86" s="5" t="s">
        <v>7</v>
      </c>
      <c r="C86" s="5" t="s">
        <v>7</v>
      </c>
    </row>
    <row r="87" spans="1:3" ht="30" x14ac:dyDescent="0.25">
      <c r="A87" s="3" t="s">
        <v>322</v>
      </c>
      <c r="B87" s="5">
        <v>241</v>
      </c>
      <c r="C87" s="5">
        <v>325</v>
      </c>
    </row>
    <row r="88" spans="1:3" ht="30" x14ac:dyDescent="0.25">
      <c r="A88" s="3" t="s">
        <v>1043</v>
      </c>
      <c r="B88" s="5" t="s">
        <v>7</v>
      </c>
      <c r="C88" s="5" t="s">
        <v>7</v>
      </c>
    </row>
    <row r="89" spans="1:3" x14ac:dyDescent="0.25">
      <c r="A89" s="4" t="s">
        <v>126</v>
      </c>
      <c r="B89" s="5" t="s">
        <v>7</v>
      </c>
      <c r="C89" s="5" t="s">
        <v>7</v>
      </c>
    </row>
    <row r="90" spans="1:3" x14ac:dyDescent="0.25">
      <c r="A90" s="3" t="s">
        <v>319</v>
      </c>
      <c r="B90" s="7">
        <v>774540</v>
      </c>
      <c r="C90" s="7">
        <v>497546</v>
      </c>
    </row>
    <row r="91" spans="1:3" x14ac:dyDescent="0.25">
      <c r="A91" s="4" t="s">
        <v>129</v>
      </c>
      <c r="B91" s="5" t="s">
        <v>7</v>
      </c>
      <c r="C91" s="5" t="s">
        <v>7</v>
      </c>
    </row>
    <row r="92" spans="1:3" ht="30" x14ac:dyDescent="0.25">
      <c r="A92" s="3" t="s">
        <v>322</v>
      </c>
      <c r="B92" s="7">
        <v>164770</v>
      </c>
      <c r="C92" s="7">
        <v>131899</v>
      </c>
    </row>
    <row r="93" spans="1:3" ht="30" x14ac:dyDescent="0.25">
      <c r="A93" s="3" t="s">
        <v>1044</v>
      </c>
      <c r="B93" s="5" t="s">
        <v>7</v>
      </c>
      <c r="C93" s="5" t="s">
        <v>7</v>
      </c>
    </row>
    <row r="94" spans="1:3" x14ac:dyDescent="0.25">
      <c r="A94" s="4" t="s">
        <v>126</v>
      </c>
      <c r="B94" s="5" t="s">
        <v>7</v>
      </c>
      <c r="C94" s="5" t="s">
        <v>7</v>
      </c>
    </row>
    <row r="95" spans="1:3" x14ac:dyDescent="0.25">
      <c r="A95" s="3" t="s">
        <v>319</v>
      </c>
      <c r="B95" s="7">
        <v>11675</v>
      </c>
      <c r="C95" s="5" t="s">
        <v>7</v>
      </c>
    </row>
    <row r="96" spans="1:3" x14ac:dyDescent="0.25">
      <c r="A96" s="4" t="s">
        <v>129</v>
      </c>
      <c r="B96" s="5" t="s">
        <v>7</v>
      </c>
      <c r="C96" s="5" t="s">
        <v>7</v>
      </c>
    </row>
    <row r="97" spans="1:3" ht="30" x14ac:dyDescent="0.25">
      <c r="A97" s="3" t="s">
        <v>322</v>
      </c>
      <c r="B97" s="7">
        <v>4999</v>
      </c>
      <c r="C97" s="5" t="s">
        <v>7</v>
      </c>
    </row>
    <row r="98" spans="1:3" ht="30" x14ac:dyDescent="0.25">
      <c r="A98" s="3" t="s">
        <v>1045</v>
      </c>
      <c r="B98" s="5" t="s">
        <v>7</v>
      </c>
      <c r="C98" s="5" t="s">
        <v>7</v>
      </c>
    </row>
    <row r="99" spans="1:3" x14ac:dyDescent="0.25">
      <c r="A99" s="4" t="s">
        <v>126</v>
      </c>
      <c r="B99" s="5" t="s">
        <v>7</v>
      </c>
      <c r="C99" s="5" t="s">
        <v>7</v>
      </c>
    </row>
    <row r="100" spans="1:3" x14ac:dyDescent="0.25">
      <c r="A100" s="3" t="s">
        <v>319</v>
      </c>
      <c r="B100" s="5" t="s">
        <v>7</v>
      </c>
      <c r="C100" s="7">
        <v>2459</v>
      </c>
    </row>
    <row r="101" spans="1:3" x14ac:dyDescent="0.25">
      <c r="A101" s="3" t="s">
        <v>1042</v>
      </c>
      <c r="B101" s="5" t="s">
        <v>7</v>
      </c>
      <c r="C101" s="5" t="s">
        <v>7</v>
      </c>
    </row>
    <row r="102" spans="1:3" x14ac:dyDescent="0.25">
      <c r="A102" s="4" t="s">
        <v>126</v>
      </c>
      <c r="B102" s="5" t="s">
        <v>7</v>
      </c>
      <c r="C102" s="5" t="s">
        <v>7</v>
      </c>
    </row>
    <row r="103" spans="1:3" x14ac:dyDescent="0.25">
      <c r="A103" s="3" t="s">
        <v>319</v>
      </c>
      <c r="B103" s="7">
        <v>1439</v>
      </c>
      <c r="C103" s="7">
        <v>2328</v>
      </c>
    </row>
    <row r="104" spans="1:3" ht="30" x14ac:dyDescent="0.25">
      <c r="A104" s="3" t="s">
        <v>1046</v>
      </c>
      <c r="B104" s="5" t="s">
        <v>7</v>
      </c>
      <c r="C104" s="5" t="s">
        <v>7</v>
      </c>
    </row>
    <row r="105" spans="1:3" x14ac:dyDescent="0.25">
      <c r="A105" s="4" t="s">
        <v>126</v>
      </c>
      <c r="B105" s="5" t="s">
        <v>7</v>
      </c>
      <c r="C105" s="5" t="s">
        <v>7</v>
      </c>
    </row>
    <row r="106" spans="1:3" x14ac:dyDescent="0.25">
      <c r="A106" s="3" t="s">
        <v>286</v>
      </c>
      <c r="B106" s="7">
        <v>10636</v>
      </c>
      <c r="C106" s="7">
        <v>10477</v>
      </c>
    </row>
    <row r="107" spans="1:3" x14ac:dyDescent="0.25">
      <c r="A107" s="3" t="s">
        <v>1047</v>
      </c>
      <c r="B107" s="5" t="s">
        <v>7</v>
      </c>
      <c r="C107" s="5" t="s">
        <v>7</v>
      </c>
    </row>
    <row r="108" spans="1:3" x14ac:dyDescent="0.25">
      <c r="A108" s="4" t="s">
        <v>126</v>
      </c>
      <c r="B108" s="5" t="s">
        <v>7</v>
      </c>
      <c r="C108" s="5" t="s">
        <v>7</v>
      </c>
    </row>
    <row r="109" spans="1:3" x14ac:dyDescent="0.25">
      <c r="A109" s="3" t="s">
        <v>319</v>
      </c>
      <c r="B109" s="7">
        <v>163408</v>
      </c>
      <c r="C109" s="7">
        <v>153054</v>
      </c>
    </row>
    <row r="110" spans="1:3" x14ac:dyDescent="0.25">
      <c r="A110" s="3" t="s">
        <v>321</v>
      </c>
      <c r="B110" s="7">
        <v>3403</v>
      </c>
      <c r="C110" s="7">
        <v>3188</v>
      </c>
    </row>
    <row r="111" spans="1:3" x14ac:dyDescent="0.25">
      <c r="A111" s="3" t="s">
        <v>152</v>
      </c>
      <c r="B111" s="7">
        <v>211543</v>
      </c>
      <c r="C111" s="7">
        <v>193330</v>
      </c>
    </row>
    <row r="112" spans="1:3" x14ac:dyDescent="0.25">
      <c r="A112" s="4" t="s">
        <v>129</v>
      </c>
      <c r="B112" s="5" t="s">
        <v>7</v>
      </c>
      <c r="C112" s="5" t="s">
        <v>7</v>
      </c>
    </row>
    <row r="113" spans="1:3" ht="30" x14ac:dyDescent="0.25">
      <c r="A113" s="3" t="s">
        <v>322</v>
      </c>
      <c r="B113" s="7">
        <v>32392</v>
      </c>
      <c r="C113" s="7">
        <v>20180</v>
      </c>
    </row>
    <row r="114" spans="1:3" x14ac:dyDescent="0.25">
      <c r="A114" s="3" t="s">
        <v>323</v>
      </c>
      <c r="B114" s="5">
        <v>204</v>
      </c>
      <c r="C114" s="5">
        <v>124</v>
      </c>
    </row>
    <row r="115" spans="1:3" x14ac:dyDescent="0.25">
      <c r="A115" s="3" t="s">
        <v>321</v>
      </c>
      <c r="B115" s="5">
        <v>536</v>
      </c>
      <c r="C115" s="5">
        <v>175</v>
      </c>
    </row>
    <row r="116" spans="1:3" x14ac:dyDescent="0.25">
      <c r="A116" s="3" t="s">
        <v>152</v>
      </c>
      <c r="B116" s="7">
        <v>33132</v>
      </c>
      <c r="C116" s="7">
        <v>20479</v>
      </c>
    </row>
    <row r="117" spans="1:3" ht="30" x14ac:dyDescent="0.25">
      <c r="A117" s="3" t="s">
        <v>1048</v>
      </c>
      <c r="B117" s="5" t="s">
        <v>7</v>
      </c>
      <c r="C117" s="5" t="s">
        <v>7</v>
      </c>
    </row>
    <row r="118" spans="1:3" x14ac:dyDescent="0.25">
      <c r="A118" s="4" t="s">
        <v>126</v>
      </c>
      <c r="B118" s="5" t="s">
        <v>7</v>
      </c>
      <c r="C118" s="5" t="s">
        <v>7</v>
      </c>
    </row>
    <row r="119" spans="1:3" x14ac:dyDescent="0.25">
      <c r="A119" s="3" t="s">
        <v>319</v>
      </c>
      <c r="B119" s="5" t="s">
        <v>7</v>
      </c>
      <c r="C119" s="7">
        <v>11750</v>
      </c>
    </row>
    <row r="120" spans="1:3" x14ac:dyDescent="0.25">
      <c r="A120" s="4" t="s">
        <v>129</v>
      </c>
      <c r="B120" s="5" t="s">
        <v>7</v>
      </c>
      <c r="C120" s="5" t="s">
        <v>7</v>
      </c>
    </row>
    <row r="121" spans="1:3" ht="30" x14ac:dyDescent="0.25">
      <c r="A121" s="3" t="s">
        <v>322</v>
      </c>
      <c r="B121" s="5" t="s">
        <v>7</v>
      </c>
      <c r="C121" s="7">
        <v>8938</v>
      </c>
    </row>
    <row r="122" spans="1:3" ht="30" x14ac:dyDescent="0.25">
      <c r="A122" s="3" t="s">
        <v>1049</v>
      </c>
      <c r="B122" s="5" t="s">
        <v>7</v>
      </c>
      <c r="C122" s="5" t="s">
        <v>7</v>
      </c>
    </row>
    <row r="123" spans="1:3" x14ac:dyDescent="0.25">
      <c r="A123" s="4" t="s">
        <v>126</v>
      </c>
      <c r="B123" s="5" t="s">
        <v>7</v>
      </c>
      <c r="C123" s="5" t="s">
        <v>7</v>
      </c>
    </row>
    <row r="124" spans="1:3" x14ac:dyDescent="0.25">
      <c r="A124" s="3" t="s">
        <v>319</v>
      </c>
      <c r="B124" s="7">
        <v>17558</v>
      </c>
      <c r="C124" s="7">
        <v>27690</v>
      </c>
    </row>
    <row r="125" spans="1:3" x14ac:dyDescent="0.25">
      <c r="A125" s="4" t="s">
        <v>129</v>
      </c>
      <c r="B125" s="5" t="s">
        <v>7</v>
      </c>
      <c r="C125" s="5" t="s">
        <v>7</v>
      </c>
    </row>
    <row r="126" spans="1:3" ht="30" x14ac:dyDescent="0.25">
      <c r="A126" s="3" t="s">
        <v>322</v>
      </c>
      <c r="B126" s="5">
        <v>26</v>
      </c>
      <c r="C126" s="5">
        <v>31</v>
      </c>
    </row>
    <row r="127" spans="1:3" ht="30" x14ac:dyDescent="0.25">
      <c r="A127" s="3" t="s">
        <v>1050</v>
      </c>
      <c r="B127" s="5" t="s">
        <v>7</v>
      </c>
      <c r="C127" s="5" t="s">
        <v>7</v>
      </c>
    </row>
    <row r="128" spans="1:3" x14ac:dyDescent="0.25">
      <c r="A128" s="4" t="s">
        <v>126</v>
      </c>
      <c r="B128" s="5" t="s">
        <v>7</v>
      </c>
      <c r="C128" s="5" t="s">
        <v>7</v>
      </c>
    </row>
    <row r="129" spans="1:3" x14ac:dyDescent="0.25">
      <c r="A129" s="3" t="s">
        <v>319</v>
      </c>
      <c r="B129" s="7">
        <v>1813</v>
      </c>
      <c r="C129" s="5">
        <v>19</v>
      </c>
    </row>
    <row r="130" spans="1:3" ht="30" x14ac:dyDescent="0.25">
      <c r="A130" s="3" t="s">
        <v>1051</v>
      </c>
      <c r="B130" s="5" t="s">
        <v>7</v>
      </c>
      <c r="C130" s="5" t="s">
        <v>7</v>
      </c>
    </row>
    <row r="131" spans="1:3" x14ac:dyDescent="0.25">
      <c r="A131" s="4" t="s">
        <v>126</v>
      </c>
      <c r="B131" s="5" t="s">
        <v>7</v>
      </c>
      <c r="C131" s="5" t="s">
        <v>7</v>
      </c>
    </row>
    <row r="132" spans="1:3" x14ac:dyDescent="0.25">
      <c r="A132" s="3" t="s">
        <v>319</v>
      </c>
      <c r="B132" s="7">
        <v>29622</v>
      </c>
      <c r="C132" s="7">
        <v>11969</v>
      </c>
    </row>
    <row r="133" spans="1:3" x14ac:dyDescent="0.25">
      <c r="A133" s="4" t="s">
        <v>129</v>
      </c>
      <c r="B133" s="5" t="s">
        <v>7</v>
      </c>
      <c r="C133" s="5" t="s">
        <v>7</v>
      </c>
    </row>
    <row r="134" spans="1:3" ht="30" x14ac:dyDescent="0.25">
      <c r="A134" s="3" t="s">
        <v>322</v>
      </c>
      <c r="B134" s="7">
        <v>12115</v>
      </c>
      <c r="C134" s="7">
        <v>1858</v>
      </c>
    </row>
    <row r="135" spans="1:3" ht="45" x14ac:dyDescent="0.25">
      <c r="A135" s="3" t="s">
        <v>1052</v>
      </c>
      <c r="B135" s="5" t="s">
        <v>7</v>
      </c>
      <c r="C135" s="5" t="s">
        <v>7</v>
      </c>
    </row>
    <row r="136" spans="1:3" x14ac:dyDescent="0.25">
      <c r="A136" s="4" t="s">
        <v>126</v>
      </c>
      <c r="B136" s="5" t="s">
        <v>7</v>
      </c>
      <c r="C136" s="5" t="s">
        <v>7</v>
      </c>
    </row>
    <row r="137" spans="1:3" x14ac:dyDescent="0.25">
      <c r="A137" s="3" t="s">
        <v>319</v>
      </c>
      <c r="B137" s="7">
        <v>3626</v>
      </c>
      <c r="C137" s="7">
        <v>2880</v>
      </c>
    </row>
    <row r="138" spans="1:3" x14ac:dyDescent="0.25">
      <c r="A138" s="4" t="s">
        <v>129</v>
      </c>
      <c r="B138" s="5" t="s">
        <v>7</v>
      </c>
      <c r="C138" s="5" t="s">
        <v>7</v>
      </c>
    </row>
    <row r="139" spans="1:3" ht="30" x14ac:dyDescent="0.25">
      <c r="A139" s="3" t="s">
        <v>322</v>
      </c>
      <c r="B139" s="5">
        <v>4</v>
      </c>
      <c r="C139" s="5">
        <v>18</v>
      </c>
    </row>
    <row r="140" spans="1:3" ht="30" x14ac:dyDescent="0.25">
      <c r="A140" s="3" t="s">
        <v>1053</v>
      </c>
      <c r="B140" s="5" t="s">
        <v>7</v>
      </c>
      <c r="C140" s="5" t="s">
        <v>7</v>
      </c>
    </row>
    <row r="141" spans="1:3" x14ac:dyDescent="0.25">
      <c r="A141" s="4" t="s">
        <v>126</v>
      </c>
      <c r="B141" s="5" t="s">
        <v>7</v>
      </c>
      <c r="C141" s="5" t="s">
        <v>7</v>
      </c>
    </row>
    <row r="142" spans="1:3" x14ac:dyDescent="0.25">
      <c r="A142" s="3" t="s">
        <v>319</v>
      </c>
      <c r="B142" s="7">
        <v>63919</v>
      </c>
      <c r="C142" s="7">
        <v>49616</v>
      </c>
    </row>
    <row r="143" spans="1:3" x14ac:dyDescent="0.25">
      <c r="A143" s="4" t="s">
        <v>129</v>
      </c>
      <c r="B143" s="5" t="s">
        <v>7</v>
      </c>
      <c r="C143" s="5" t="s">
        <v>7</v>
      </c>
    </row>
    <row r="144" spans="1:3" ht="30" x14ac:dyDescent="0.25">
      <c r="A144" s="3" t="s">
        <v>322</v>
      </c>
      <c r="B144" s="5">
        <v>629</v>
      </c>
      <c r="C144" s="5">
        <v>467</v>
      </c>
    </row>
    <row r="145" spans="1:3" ht="30" x14ac:dyDescent="0.25">
      <c r="A145" s="3" t="s">
        <v>1054</v>
      </c>
      <c r="B145" s="5" t="s">
        <v>7</v>
      </c>
      <c r="C145" s="5" t="s">
        <v>7</v>
      </c>
    </row>
    <row r="146" spans="1:3" x14ac:dyDescent="0.25">
      <c r="A146" s="4" t="s">
        <v>126</v>
      </c>
      <c r="B146" s="5" t="s">
        <v>7</v>
      </c>
      <c r="C146" s="5" t="s">
        <v>7</v>
      </c>
    </row>
    <row r="147" spans="1:3" x14ac:dyDescent="0.25">
      <c r="A147" s="3" t="s">
        <v>319</v>
      </c>
      <c r="B147" s="7">
        <v>46870</v>
      </c>
      <c r="C147" s="7">
        <v>49130</v>
      </c>
    </row>
    <row r="148" spans="1:3" x14ac:dyDescent="0.25">
      <c r="A148" s="4" t="s">
        <v>129</v>
      </c>
      <c r="B148" s="5" t="s">
        <v>7</v>
      </c>
      <c r="C148" s="5" t="s">
        <v>7</v>
      </c>
    </row>
    <row r="149" spans="1:3" ht="30" x14ac:dyDescent="0.25">
      <c r="A149" s="3" t="s">
        <v>322</v>
      </c>
      <c r="B149" s="7">
        <v>19618</v>
      </c>
      <c r="C149" s="7">
        <v>8868</v>
      </c>
    </row>
    <row r="150" spans="1:3" ht="30" x14ac:dyDescent="0.25">
      <c r="A150" s="3" t="s">
        <v>1055</v>
      </c>
      <c r="B150" s="5" t="s">
        <v>7</v>
      </c>
      <c r="C150" s="5" t="s">
        <v>7</v>
      </c>
    </row>
    <row r="151" spans="1:3" x14ac:dyDescent="0.25">
      <c r="A151" s="4" t="s">
        <v>126</v>
      </c>
      <c r="B151" s="5" t="s">
        <v>7</v>
      </c>
      <c r="C151" s="5" t="s">
        <v>7</v>
      </c>
    </row>
    <row r="152" spans="1:3" x14ac:dyDescent="0.25">
      <c r="A152" s="3" t="s">
        <v>286</v>
      </c>
      <c r="B152" s="7">
        <v>44732</v>
      </c>
      <c r="C152" s="7">
        <v>37088</v>
      </c>
    </row>
    <row r="153" spans="1:3" x14ac:dyDescent="0.25">
      <c r="A153" s="3" t="s">
        <v>1056</v>
      </c>
      <c r="B153" s="5" t="s">
        <v>7</v>
      </c>
      <c r="C153" s="5" t="s">
        <v>7</v>
      </c>
    </row>
    <row r="154" spans="1:3" x14ac:dyDescent="0.25">
      <c r="A154" s="4" t="s">
        <v>126</v>
      </c>
      <c r="B154" s="5" t="s">
        <v>7</v>
      </c>
      <c r="C154" s="5" t="s">
        <v>7</v>
      </c>
    </row>
    <row r="155" spans="1:3" x14ac:dyDescent="0.25">
      <c r="A155" s="3" t="s">
        <v>319</v>
      </c>
      <c r="B155" s="7">
        <v>80667</v>
      </c>
      <c r="C155" s="7">
        <v>72397</v>
      </c>
    </row>
    <row r="156" spans="1:3" x14ac:dyDescent="0.25">
      <c r="A156" s="3" t="s">
        <v>152</v>
      </c>
      <c r="B156" s="7">
        <v>86793</v>
      </c>
      <c r="C156" s="7">
        <v>85351</v>
      </c>
    </row>
    <row r="157" spans="1:3" x14ac:dyDescent="0.25">
      <c r="A157" s="4" t="s">
        <v>129</v>
      </c>
      <c r="B157" s="5" t="s">
        <v>7</v>
      </c>
      <c r="C157" s="5" t="s">
        <v>7</v>
      </c>
    </row>
    <row r="158" spans="1:3" ht="30" x14ac:dyDescent="0.25">
      <c r="A158" s="3" t="s">
        <v>322</v>
      </c>
      <c r="B158" s="5" t="s">
        <v>7</v>
      </c>
      <c r="C158" s="5">
        <v>100</v>
      </c>
    </row>
    <row r="159" spans="1:3" x14ac:dyDescent="0.25">
      <c r="A159" s="3" t="s">
        <v>323</v>
      </c>
      <c r="B159" s="7">
        <v>2412</v>
      </c>
      <c r="C159" s="7">
        <v>2647</v>
      </c>
    </row>
    <row r="160" spans="1:3" x14ac:dyDescent="0.25">
      <c r="A160" s="3" t="s">
        <v>152</v>
      </c>
      <c r="B160" s="7">
        <v>2412</v>
      </c>
      <c r="C160" s="7">
        <v>2747</v>
      </c>
    </row>
    <row r="161" spans="1:3" x14ac:dyDescent="0.25">
      <c r="A161" s="3" t="s">
        <v>1057</v>
      </c>
      <c r="B161" s="5" t="s">
        <v>7</v>
      </c>
      <c r="C161" s="5" t="s">
        <v>7</v>
      </c>
    </row>
    <row r="162" spans="1:3" x14ac:dyDescent="0.25">
      <c r="A162" s="4" t="s">
        <v>129</v>
      </c>
      <c r="B162" s="5" t="s">
        <v>7</v>
      </c>
      <c r="C162" s="5" t="s">
        <v>7</v>
      </c>
    </row>
    <row r="163" spans="1:3" ht="30" x14ac:dyDescent="0.25">
      <c r="A163" s="3" t="s">
        <v>322</v>
      </c>
      <c r="B163" s="5" t="s">
        <v>7</v>
      </c>
      <c r="C163" s="5">
        <v>100</v>
      </c>
    </row>
    <row r="164" spans="1:3" ht="45" x14ac:dyDescent="0.25">
      <c r="A164" s="3" t="s">
        <v>1058</v>
      </c>
      <c r="B164" s="5" t="s">
        <v>7</v>
      </c>
      <c r="C164" s="5" t="s">
        <v>7</v>
      </c>
    </row>
    <row r="165" spans="1:3" x14ac:dyDescent="0.25">
      <c r="A165" s="4" t="s">
        <v>126</v>
      </c>
      <c r="B165" s="5" t="s">
        <v>7</v>
      </c>
      <c r="C165" s="5" t="s">
        <v>7</v>
      </c>
    </row>
    <row r="166" spans="1:3" x14ac:dyDescent="0.25">
      <c r="A166" s="3" t="s">
        <v>319</v>
      </c>
      <c r="B166" s="5" t="s">
        <v>7</v>
      </c>
      <c r="C166" s="5">
        <v>40</v>
      </c>
    </row>
    <row r="167" spans="1:3" ht="30" x14ac:dyDescent="0.25">
      <c r="A167" s="3" t="s">
        <v>1059</v>
      </c>
      <c r="B167" s="5" t="s">
        <v>7</v>
      </c>
      <c r="C167" s="5" t="s">
        <v>7</v>
      </c>
    </row>
    <row r="168" spans="1:3" x14ac:dyDescent="0.25">
      <c r="A168" s="4" t="s">
        <v>126</v>
      </c>
      <c r="B168" s="5" t="s">
        <v>7</v>
      </c>
      <c r="C168" s="5" t="s">
        <v>7</v>
      </c>
    </row>
    <row r="169" spans="1:3" x14ac:dyDescent="0.25">
      <c r="A169" s="3" t="s">
        <v>319</v>
      </c>
      <c r="B169" s="7">
        <v>13502</v>
      </c>
      <c r="C169" s="7">
        <v>9394</v>
      </c>
    </row>
    <row r="170" spans="1:3" x14ac:dyDescent="0.25">
      <c r="A170" s="3" t="s">
        <v>1057</v>
      </c>
      <c r="B170" s="5" t="s">
        <v>7</v>
      </c>
      <c r="C170" s="5" t="s">
        <v>7</v>
      </c>
    </row>
    <row r="171" spans="1:3" x14ac:dyDescent="0.25">
      <c r="A171" s="4" t="s">
        <v>126</v>
      </c>
      <c r="B171" s="5" t="s">
        <v>7</v>
      </c>
      <c r="C171" s="5" t="s">
        <v>7</v>
      </c>
    </row>
    <row r="172" spans="1:3" x14ac:dyDescent="0.25">
      <c r="A172" s="3" t="s">
        <v>319</v>
      </c>
      <c r="B172" s="7">
        <v>67165</v>
      </c>
      <c r="C172" s="7">
        <v>62963</v>
      </c>
    </row>
    <row r="173" spans="1:3" ht="30" x14ac:dyDescent="0.25">
      <c r="A173" s="3" t="s">
        <v>1060</v>
      </c>
      <c r="B173" s="5" t="s">
        <v>7</v>
      </c>
      <c r="C173" s="5" t="s">
        <v>7</v>
      </c>
    </row>
    <row r="174" spans="1:3" x14ac:dyDescent="0.25">
      <c r="A174" s="4" t="s">
        <v>126</v>
      </c>
      <c r="B174" s="5" t="s">
        <v>7</v>
      </c>
      <c r="C174" s="5" t="s">
        <v>7</v>
      </c>
    </row>
    <row r="175" spans="1:3" x14ac:dyDescent="0.25">
      <c r="A175" s="3" t="s">
        <v>286</v>
      </c>
      <c r="B175" s="9">
        <v>6126</v>
      </c>
      <c r="C175" s="9">
        <v>1295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1</v>
      </c>
      <c r="B1" s="8" t="s">
        <v>78</v>
      </c>
      <c r="C1" s="8"/>
      <c r="D1" s="8" t="s">
        <v>1</v>
      </c>
      <c r="E1" s="8"/>
    </row>
    <row r="2" spans="1:5" ht="30" x14ac:dyDescent="0.25">
      <c r="A2" s="1" t="s">
        <v>27</v>
      </c>
      <c r="B2" s="1" t="s">
        <v>2</v>
      </c>
      <c r="C2" s="1" t="s">
        <v>69</v>
      </c>
      <c r="D2" s="1" t="s">
        <v>2</v>
      </c>
      <c r="E2" s="1" t="s">
        <v>69</v>
      </c>
    </row>
    <row r="3" spans="1:5" x14ac:dyDescent="0.25">
      <c r="A3" s="3" t="s">
        <v>1062</v>
      </c>
      <c r="B3" s="5" t="s">
        <v>7</v>
      </c>
      <c r="C3" s="5" t="s">
        <v>7</v>
      </c>
      <c r="D3" s="5" t="s">
        <v>7</v>
      </c>
      <c r="E3" s="5" t="s">
        <v>7</v>
      </c>
    </row>
    <row r="4" spans="1:5" ht="45" x14ac:dyDescent="0.25">
      <c r="A4" s="4" t="s">
        <v>1063</v>
      </c>
      <c r="B4" s="5" t="s">
        <v>7</v>
      </c>
      <c r="C4" s="5" t="s">
        <v>7</v>
      </c>
      <c r="D4" s="5" t="s">
        <v>7</v>
      </c>
      <c r="E4" s="5" t="s">
        <v>7</v>
      </c>
    </row>
    <row r="5" spans="1:5" x14ac:dyDescent="0.25">
      <c r="A5" s="3" t="s">
        <v>1064</v>
      </c>
      <c r="B5" s="9">
        <v>12974</v>
      </c>
      <c r="C5" s="9">
        <v>12760</v>
      </c>
      <c r="D5" s="9">
        <v>12954</v>
      </c>
      <c r="E5" s="9">
        <v>12482</v>
      </c>
    </row>
    <row r="6" spans="1:5" ht="30" x14ac:dyDescent="0.25">
      <c r="A6" s="3" t="s">
        <v>1065</v>
      </c>
      <c r="B6" s="5">
        <v>-413</v>
      </c>
      <c r="C6" s="5">
        <v>-41</v>
      </c>
      <c r="D6" s="5">
        <v>210</v>
      </c>
      <c r="E6" s="5">
        <v>396</v>
      </c>
    </row>
    <row r="7" spans="1:5" x14ac:dyDescent="0.25">
      <c r="A7" s="3" t="s">
        <v>1066</v>
      </c>
      <c r="B7" s="7">
        <v>1000</v>
      </c>
      <c r="C7" s="5">
        <v>231</v>
      </c>
      <c r="D7" s="7">
        <v>1000</v>
      </c>
      <c r="E7" s="5">
        <v>358</v>
      </c>
    </row>
    <row r="8" spans="1:5" x14ac:dyDescent="0.25">
      <c r="A8" s="3" t="s">
        <v>1067</v>
      </c>
      <c r="B8" s="7">
        <v>-7435</v>
      </c>
      <c r="C8" s="5">
        <v>-145</v>
      </c>
      <c r="D8" s="7">
        <v>-8038</v>
      </c>
      <c r="E8" s="5">
        <v>-442</v>
      </c>
    </row>
    <row r="9" spans="1:5" x14ac:dyDescent="0.25">
      <c r="A9" s="3" t="s">
        <v>1068</v>
      </c>
      <c r="B9" s="5" t="s">
        <v>7</v>
      </c>
      <c r="C9" s="5" t="s">
        <v>7</v>
      </c>
      <c r="D9" s="5" t="s">
        <v>7</v>
      </c>
      <c r="E9" s="5">
        <v>11</v>
      </c>
    </row>
    <row r="10" spans="1:5" x14ac:dyDescent="0.25">
      <c r="A10" s="3" t="s">
        <v>1069</v>
      </c>
      <c r="B10" s="7">
        <v>6126</v>
      </c>
      <c r="C10" s="7">
        <v>12805</v>
      </c>
      <c r="D10" s="7">
        <v>6126</v>
      </c>
      <c r="E10" s="7">
        <v>12805</v>
      </c>
    </row>
    <row r="11" spans="1:5" x14ac:dyDescent="0.25">
      <c r="A11" s="3" t="s">
        <v>944</v>
      </c>
      <c r="B11" s="5" t="s">
        <v>7</v>
      </c>
      <c r="C11" s="5" t="s">
        <v>7</v>
      </c>
      <c r="D11" s="5" t="s">
        <v>7</v>
      </c>
      <c r="E11" s="5" t="s">
        <v>7</v>
      </c>
    </row>
    <row r="12" spans="1:5" ht="45" x14ac:dyDescent="0.25">
      <c r="A12" s="4" t="s">
        <v>1063</v>
      </c>
      <c r="B12" s="5" t="s">
        <v>7</v>
      </c>
      <c r="C12" s="5" t="s">
        <v>7</v>
      </c>
      <c r="D12" s="5" t="s">
        <v>7</v>
      </c>
      <c r="E12" s="5" t="s">
        <v>7</v>
      </c>
    </row>
    <row r="13" spans="1:5" x14ac:dyDescent="0.25">
      <c r="A13" s="3" t="s">
        <v>1064</v>
      </c>
      <c r="B13" s="5" t="s">
        <v>56</v>
      </c>
      <c r="C13" s="5" t="s">
        <v>7</v>
      </c>
      <c r="D13" s="5">
        <v>100</v>
      </c>
      <c r="E13" s="5">
        <v>50</v>
      </c>
    </row>
    <row r="14" spans="1:5" ht="30" x14ac:dyDescent="0.25">
      <c r="A14" s="3" t="s">
        <v>1065</v>
      </c>
      <c r="B14" s="5" t="s">
        <v>56</v>
      </c>
      <c r="C14" s="5" t="s">
        <v>7</v>
      </c>
      <c r="D14" s="5" t="s">
        <v>7</v>
      </c>
      <c r="E14" s="5" t="s">
        <v>7</v>
      </c>
    </row>
    <row r="15" spans="1:5" x14ac:dyDescent="0.25">
      <c r="A15" s="3" t="s">
        <v>1066</v>
      </c>
      <c r="B15" s="5" t="s">
        <v>56</v>
      </c>
      <c r="C15" s="5" t="s">
        <v>7</v>
      </c>
      <c r="D15" s="5">
        <v>100</v>
      </c>
      <c r="E15" s="5">
        <v>50</v>
      </c>
    </row>
    <row r="16" spans="1:5" x14ac:dyDescent="0.25">
      <c r="A16" s="3" t="s">
        <v>1067</v>
      </c>
      <c r="B16" s="5" t="s">
        <v>56</v>
      </c>
      <c r="C16" s="5" t="s">
        <v>7</v>
      </c>
      <c r="D16" s="5" t="s">
        <v>7</v>
      </c>
      <c r="E16" s="5" t="s">
        <v>7</v>
      </c>
    </row>
    <row r="17" spans="1:5" x14ac:dyDescent="0.25">
      <c r="A17" s="3" t="s">
        <v>1068</v>
      </c>
      <c r="B17" s="5" t="s">
        <v>56</v>
      </c>
      <c r="C17" s="5" t="s">
        <v>7</v>
      </c>
      <c r="D17" s="5" t="s">
        <v>7</v>
      </c>
      <c r="E17" s="5" t="s">
        <v>7</v>
      </c>
    </row>
    <row r="18" spans="1:5" x14ac:dyDescent="0.25">
      <c r="A18" s="3" t="s">
        <v>1069</v>
      </c>
      <c r="B18" s="5" t="s">
        <v>56</v>
      </c>
      <c r="C18" s="5" t="s">
        <v>7</v>
      </c>
      <c r="D18" s="5" t="s">
        <v>56</v>
      </c>
      <c r="E18" s="5" t="s">
        <v>7</v>
      </c>
    </row>
    <row r="19" spans="1:5" x14ac:dyDescent="0.25">
      <c r="A19" s="3" t="s">
        <v>1070</v>
      </c>
      <c r="B19" s="5" t="s">
        <v>7</v>
      </c>
      <c r="C19" s="5" t="s">
        <v>7</v>
      </c>
      <c r="D19" s="5" t="s">
        <v>7</v>
      </c>
      <c r="E19" s="5" t="s">
        <v>7</v>
      </c>
    </row>
    <row r="20" spans="1:5" ht="45" x14ac:dyDescent="0.25">
      <c r="A20" s="4" t="s">
        <v>1063</v>
      </c>
      <c r="B20" s="5" t="s">
        <v>7</v>
      </c>
      <c r="C20" s="5" t="s">
        <v>7</v>
      </c>
      <c r="D20" s="5" t="s">
        <v>7</v>
      </c>
      <c r="E20" s="5" t="s">
        <v>7</v>
      </c>
    </row>
    <row r="21" spans="1:5" x14ac:dyDescent="0.25">
      <c r="A21" s="3" t="s">
        <v>1064</v>
      </c>
      <c r="B21" s="7">
        <v>2329</v>
      </c>
      <c r="C21" s="7">
        <v>2334</v>
      </c>
      <c r="D21" s="7">
        <v>2647</v>
      </c>
      <c r="E21" s="7">
        <v>2347</v>
      </c>
    </row>
    <row r="22" spans="1:5" ht="30" x14ac:dyDescent="0.25">
      <c r="A22" s="3" t="s">
        <v>1065</v>
      </c>
      <c r="B22" s="5">
        <v>-83</v>
      </c>
      <c r="C22" s="5">
        <v>81</v>
      </c>
      <c r="D22" s="5">
        <v>235</v>
      </c>
      <c r="E22" s="5">
        <v>94</v>
      </c>
    </row>
    <row r="23" spans="1:5" x14ac:dyDescent="0.25">
      <c r="A23" s="3" t="s">
        <v>1069</v>
      </c>
      <c r="B23" s="7">
        <v>2412</v>
      </c>
      <c r="C23" s="7">
        <v>2253</v>
      </c>
      <c r="D23" s="7">
        <v>2412</v>
      </c>
      <c r="E23" s="7">
        <v>2253</v>
      </c>
    </row>
    <row r="24" spans="1:5" ht="30" x14ac:dyDescent="0.25">
      <c r="A24" s="3" t="s">
        <v>940</v>
      </c>
      <c r="B24" s="5" t="s">
        <v>7</v>
      </c>
      <c r="C24" s="5" t="s">
        <v>7</v>
      </c>
      <c r="D24" s="5" t="s">
        <v>7</v>
      </c>
      <c r="E24" s="5" t="s">
        <v>7</v>
      </c>
    </row>
    <row r="25" spans="1:5" ht="45" x14ac:dyDescent="0.25">
      <c r="A25" s="4" t="s">
        <v>1063</v>
      </c>
      <c r="B25" s="5" t="s">
        <v>7</v>
      </c>
      <c r="C25" s="5" t="s">
        <v>7</v>
      </c>
      <c r="D25" s="5" t="s">
        <v>7</v>
      </c>
      <c r="E25" s="5" t="s">
        <v>7</v>
      </c>
    </row>
    <row r="26" spans="1:5" x14ac:dyDescent="0.25">
      <c r="A26" s="3" t="s">
        <v>1064</v>
      </c>
      <c r="B26" s="5">
        <v>67</v>
      </c>
      <c r="C26" s="5">
        <v>12</v>
      </c>
      <c r="D26" s="5">
        <v>40</v>
      </c>
      <c r="E26" s="5">
        <v>16</v>
      </c>
    </row>
    <row r="27" spans="1:5" ht="30" x14ac:dyDescent="0.25">
      <c r="A27" s="3" t="s">
        <v>1065</v>
      </c>
      <c r="B27" s="5" t="s">
        <v>7</v>
      </c>
      <c r="C27" s="5">
        <v>3</v>
      </c>
      <c r="D27" s="5" t="s">
        <v>7</v>
      </c>
      <c r="E27" s="5">
        <v>-3</v>
      </c>
    </row>
    <row r="28" spans="1:5" x14ac:dyDescent="0.25">
      <c r="A28" s="3" t="s">
        <v>1066</v>
      </c>
      <c r="B28" s="5" t="s">
        <v>7</v>
      </c>
      <c r="C28" s="5">
        <v>11</v>
      </c>
      <c r="D28" s="5" t="s">
        <v>7</v>
      </c>
      <c r="E28" s="5">
        <v>95</v>
      </c>
    </row>
    <row r="29" spans="1:5" x14ac:dyDescent="0.25">
      <c r="A29" s="3" t="s">
        <v>1067</v>
      </c>
      <c r="B29" s="5">
        <v>-8</v>
      </c>
      <c r="C29" s="5" t="s">
        <v>7</v>
      </c>
      <c r="D29" s="5">
        <v>-8</v>
      </c>
      <c r="E29" s="5">
        <v>-80</v>
      </c>
    </row>
    <row r="30" spans="1:5" x14ac:dyDescent="0.25">
      <c r="A30" s="3" t="s">
        <v>1068</v>
      </c>
      <c r="B30" s="5">
        <v>-59</v>
      </c>
      <c r="C30" s="5" t="s">
        <v>7</v>
      </c>
      <c r="D30" s="5">
        <v>-32</v>
      </c>
      <c r="E30" s="5">
        <v>-2</v>
      </c>
    </row>
    <row r="31" spans="1:5" x14ac:dyDescent="0.25">
      <c r="A31" s="3" t="s">
        <v>1069</v>
      </c>
      <c r="B31" s="5" t="s">
        <v>7</v>
      </c>
      <c r="C31" s="5">
        <v>26</v>
      </c>
      <c r="D31" s="5" t="s">
        <v>7</v>
      </c>
      <c r="E31" s="5">
        <v>26</v>
      </c>
    </row>
    <row r="32" spans="1:5" x14ac:dyDescent="0.25">
      <c r="A32" s="3" t="s">
        <v>941</v>
      </c>
      <c r="B32" s="5" t="s">
        <v>7</v>
      </c>
      <c r="C32" s="5" t="s">
        <v>7</v>
      </c>
      <c r="D32" s="5" t="s">
        <v>7</v>
      </c>
      <c r="E32" s="5" t="s">
        <v>7</v>
      </c>
    </row>
    <row r="33" spans="1:5" ht="45" x14ac:dyDescent="0.25">
      <c r="A33" s="4" t="s">
        <v>1063</v>
      </c>
      <c r="B33" s="5" t="s">
        <v>7</v>
      </c>
      <c r="C33" s="5" t="s">
        <v>7</v>
      </c>
      <c r="D33" s="5" t="s">
        <v>7</v>
      </c>
      <c r="E33" s="5" t="s">
        <v>7</v>
      </c>
    </row>
    <row r="34" spans="1:5" x14ac:dyDescent="0.25">
      <c r="A34" s="3" t="s">
        <v>1064</v>
      </c>
      <c r="B34" s="7">
        <v>11569</v>
      </c>
      <c r="C34" s="7">
        <v>10120</v>
      </c>
      <c r="D34" s="7">
        <v>9394</v>
      </c>
      <c r="E34" s="7">
        <v>3562</v>
      </c>
    </row>
    <row r="35" spans="1:5" ht="30" x14ac:dyDescent="0.25">
      <c r="A35" s="3" t="s">
        <v>1065</v>
      </c>
      <c r="B35" s="5">
        <v>-192</v>
      </c>
      <c r="C35" s="5">
        <v>-13</v>
      </c>
      <c r="D35" s="5">
        <v>733</v>
      </c>
      <c r="E35" s="5">
        <v>-510</v>
      </c>
    </row>
    <row r="36" spans="1:5" x14ac:dyDescent="0.25">
      <c r="A36" s="3" t="s">
        <v>1066</v>
      </c>
      <c r="B36" s="7">
        <v>2275</v>
      </c>
      <c r="C36" s="5">
        <v>655</v>
      </c>
      <c r="D36" s="7">
        <v>3725</v>
      </c>
      <c r="E36" s="7">
        <v>9960</v>
      </c>
    </row>
    <row r="37" spans="1:5" x14ac:dyDescent="0.25">
      <c r="A37" s="3" t="s">
        <v>1067</v>
      </c>
      <c r="B37" s="5">
        <v>-150</v>
      </c>
      <c r="C37" s="5">
        <v>-90</v>
      </c>
      <c r="D37" s="5">
        <v>-350</v>
      </c>
      <c r="E37" s="7">
        <v>-2340</v>
      </c>
    </row>
    <row r="38" spans="1:5" x14ac:dyDescent="0.25">
      <c r="A38" s="3" t="s">
        <v>1069</v>
      </c>
      <c r="B38" s="7">
        <v>13502</v>
      </c>
      <c r="C38" s="7">
        <v>10672</v>
      </c>
      <c r="D38" s="7">
        <v>13502</v>
      </c>
      <c r="E38" s="7">
        <v>10672</v>
      </c>
    </row>
    <row r="39" spans="1:5" x14ac:dyDescent="0.25">
      <c r="A39" s="3" t="s">
        <v>944</v>
      </c>
      <c r="B39" s="5" t="s">
        <v>7</v>
      </c>
      <c r="C39" s="5" t="s">
        <v>7</v>
      </c>
      <c r="D39" s="5" t="s">
        <v>7</v>
      </c>
      <c r="E39" s="5" t="s">
        <v>7</v>
      </c>
    </row>
    <row r="40" spans="1:5" ht="45" x14ac:dyDescent="0.25">
      <c r="A40" s="4" t="s">
        <v>1063</v>
      </c>
      <c r="B40" s="5" t="s">
        <v>7</v>
      </c>
      <c r="C40" s="5" t="s">
        <v>7</v>
      </c>
      <c r="D40" s="5" t="s">
        <v>7</v>
      </c>
      <c r="E40" s="5" t="s">
        <v>7</v>
      </c>
    </row>
    <row r="41" spans="1:5" x14ac:dyDescent="0.25">
      <c r="A41" s="3" t="s">
        <v>1064</v>
      </c>
      <c r="B41" s="7">
        <v>66743</v>
      </c>
      <c r="C41" s="7">
        <v>64644</v>
      </c>
      <c r="D41" s="7">
        <v>62963</v>
      </c>
      <c r="E41" s="7">
        <v>65001</v>
      </c>
    </row>
    <row r="42" spans="1:5" ht="30" x14ac:dyDescent="0.25">
      <c r="A42" s="3" t="s">
        <v>1065</v>
      </c>
      <c r="B42" s="5">
        <v>-53</v>
      </c>
      <c r="C42" s="5">
        <v>410</v>
      </c>
      <c r="D42" s="7">
        <v>-1173</v>
      </c>
      <c r="E42" s="5">
        <v>-351</v>
      </c>
    </row>
    <row r="43" spans="1:5" x14ac:dyDescent="0.25">
      <c r="A43" s="3" t="s">
        <v>1066</v>
      </c>
      <c r="B43" s="5">
        <v>475</v>
      </c>
      <c r="C43" s="7">
        <v>5950</v>
      </c>
      <c r="D43" s="7">
        <v>9450</v>
      </c>
      <c r="E43" s="7">
        <v>20675</v>
      </c>
    </row>
    <row r="44" spans="1:5" x14ac:dyDescent="0.25">
      <c r="A44" s="3" t="s">
        <v>1067</v>
      </c>
      <c r="B44" s="5" t="s">
        <v>7</v>
      </c>
      <c r="C44" s="7">
        <v>-4625</v>
      </c>
      <c r="D44" s="7">
        <v>-4075</v>
      </c>
      <c r="E44" s="7">
        <v>-18946</v>
      </c>
    </row>
    <row r="45" spans="1:5" x14ac:dyDescent="0.25">
      <c r="A45" s="3" t="s">
        <v>1069</v>
      </c>
      <c r="B45" s="9">
        <v>67165</v>
      </c>
      <c r="C45" s="9">
        <v>66379</v>
      </c>
      <c r="D45" s="9">
        <v>67165</v>
      </c>
      <c r="E45" s="9">
        <v>6637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1</v>
      </c>
      <c r="B1" s="8" t="s">
        <v>2</v>
      </c>
    </row>
    <row r="2" spans="1:2" ht="30" x14ac:dyDescent="0.25">
      <c r="A2" s="1" t="s">
        <v>27</v>
      </c>
      <c r="B2" s="8"/>
    </row>
    <row r="3" spans="1:2" ht="30" x14ac:dyDescent="0.25">
      <c r="A3" s="3" t="s">
        <v>1072</v>
      </c>
      <c r="B3" s="5" t="s">
        <v>7</v>
      </c>
    </row>
    <row r="4" spans="1:2" ht="45" x14ac:dyDescent="0.25">
      <c r="A4" s="4" t="s">
        <v>1073</v>
      </c>
      <c r="B4" s="5" t="s">
        <v>7</v>
      </c>
    </row>
    <row r="5" spans="1:2" x14ac:dyDescent="0.25">
      <c r="A5" s="3" t="s">
        <v>394</v>
      </c>
      <c r="B5" s="9">
        <v>56881</v>
      </c>
    </row>
    <row r="6" spans="1:2" ht="30" x14ac:dyDescent="0.25">
      <c r="A6" s="3" t="s">
        <v>396</v>
      </c>
      <c r="B6" s="7">
        <v>25069</v>
      </c>
    </row>
    <row r="7" spans="1:2" x14ac:dyDescent="0.25">
      <c r="A7" s="3" t="s">
        <v>397</v>
      </c>
      <c r="B7" s="7">
        <v>15960</v>
      </c>
    </row>
    <row r="8" spans="1:2" x14ac:dyDescent="0.25">
      <c r="A8" s="3" t="s">
        <v>399</v>
      </c>
      <c r="B8" s="7">
        <v>299037</v>
      </c>
    </row>
    <row r="9" spans="1:2" x14ac:dyDescent="0.25">
      <c r="A9" s="3" t="s">
        <v>400</v>
      </c>
      <c r="B9" s="7">
        <v>44222</v>
      </c>
    </row>
    <row r="10" spans="1:2" x14ac:dyDescent="0.25">
      <c r="A10" s="3" t="s">
        <v>218</v>
      </c>
      <c r="B10" s="7">
        <v>33649</v>
      </c>
    </row>
    <row r="11" spans="1:2" x14ac:dyDescent="0.25">
      <c r="A11" s="3" t="s">
        <v>219</v>
      </c>
      <c r="B11" s="5">
        <v>100</v>
      </c>
    </row>
    <row r="12" spans="1:2" x14ac:dyDescent="0.25">
      <c r="A12" s="3" t="s">
        <v>220</v>
      </c>
      <c r="B12" s="7">
        <v>17524</v>
      </c>
    </row>
    <row r="13" spans="1:2" x14ac:dyDescent="0.25">
      <c r="A13" s="3" t="s">
        <v>85</v>
      </c>
      <c r="B13" s="5">
        <v>975</v>
      </c>
    </row>
    <row r="14" spans="1:2" ht="30" x14ac:dyDescent="0.25">
      <c r="A14" s="3" t="s">
        <v>1074</v>
      </c>
      <c r="B14" s="7">
        <v>395507</v>
      </c>
    </row>
    <row r="15" spans="1:2" x14ac:dyDescent="0.25">
      <c r="A15" s="3" t="s">
        <v>124</v>
      </c>
      <c r="B15" s="7">
        <v>873433</v>
      </c>
    </row>
    <row r="16" spans="1:2" x14ac:dyDescent="0.25">
      <c r="A16" s="3" t="s">
        <v>127</v>
      </c>
      <c r="B16" s="7">
        <v>43113</v>
      </c>
    </row>
    <row r="17" spans="1:2" x14ac:dyDescent="0.25">
      <c r="A17" s="3" t="s">
        <v>401</v>
      </c>
      <c r="B17" s="7">
        <v>38453</v>
      </c>
    </row>
    <row r="18" spans="1:2" x14ac:dyDescent="0.25">
      <c r="A18" s="3" t="s">
        <v>1075</v>
      </c>
      <c r="B18" s="7">
        <v>65757</v>
      </c>
    </row>
    <row r="19" spans="1:2" x14ac:dyDescent="0.25">
      <c r="A19" s="3" t="s">
        <v>1076</v>
      </c>
      <c r="B19" s="7">
        <v>25000</v>
      </c>
    </row>
    <row r="20" spans="1:2" ht="30" x14ac:dyDescent="0.25">
      <c r="A20" s="3" t="s">
        <v>1077</v>
      </c>
      <c r="B20" s="5" t="s">
        <v>7</v>
      </c>
    </row>
    <row r="21" spans="1:2" ht="45" x14ac:dyDescent="0.25">
      <c r="A21" s="4" t="s">
        <v>1073</v>
      </c>
      <c r="B21" s="5" t="s">
        <v>7</v>
      </c>
    </row>
    <row r="22" spans="1:2" x14ac:dyDescent="0.25">
      <c r="A22" s="3" t="s">
        <v>45</v>
      </c>
      <c r="B22" s="7">
        <v>36165</v>
      </c>
    </row>
    <row r="23" spans="1:2" x14ac:dyDescent="0.25">
      <c r="A23" s="3" t="s">
        <v>46</v>
      </c>
      <c r="B23" s="7">
        <v>94800</v>
      </c>
    </row>
    <row r="24" spans="1:2" x14ac:dyDescent="0.25">
      <c r="A24" s="3" t="s">
        <v>410</v>
      </c>
      <c r="B24" s="7">
        <v>251751</v>
      </c>
    </row>
    <row r="25" spans="1:2" x14ac:dyDescent="0.25">
      <c r="A25" s="3" t="s">
        <v>223</v>
      </c>
      <c r="B25" s="7">
        <v>12774</v>
      </c>
    </row>
    <row r="26" spans="1:2" x14ac:dyDescent="0.25">
      <c r="A26" s="3" t="s">
        <v>224</v>
      </c>
      <c r="B26" s="7">
        <v>1418</v>
      </c>
    </row>
    <row r="27" spans="1:2" ht="30" x14ac:dyDescent="0.25">
      <c r="A27" s="3" t="s">
        <v>1078</v>
      </c>
      <c r="B27" s="7">
        <v>265943</v>
      </c>
    </row>
    <row r="28" spans="1:2" x14ac:dyDescent="0.25">
      <c r="A28" s="3" t="s">
        <v>411</v>
      </c>
      <c r="B28" s="7">
        <v>690911</v>
      </c>
    </row>
    <row r="29" spans="1:2" ht="30" x14ac:dyDescent="0.25">
      <c r="A29" s="3" t="s">
        <v>49</v>
      </c>
      <c r="B29" s="7">
        <v>630853</v>
      </c>
    </row>
    <row r="30" spans="1:2" x14ac:dyDescent="0.25">
      <c r="A30" s="3" t="s">
        <v>1079</v>
      </c>
      <c r="B30" s="7">
        <v>49137</v>
      </c>
    </row>
    <row r="31" spans="1:2" x14ac:dyDescent="0.25">
      <c r="A31" s="3" t="s">
        <v>1080</v>
      </c>
      <c r="B31" s="7">
        <v>25000</v>
      </c>
    </row>
    <row r="32" spans="1:2" x14ac:dyDescent="0.25">
      <c r="A32" s="3" t="s">
        <v>53</v>
      </c>
      <c r="B32" s="7">
        <v>208529</v>
      </c>
    </row>
    <row r="33" spans="1:2" ht="30" x14ac:dyDescent="0.25">
      <c r="A33" s="3" t="s">
        <v>1081</v>
      </c>
      <c r="B33" s="5" t="s">
        <v>7</v>
      </c>
    </row>
    <row r="34" spans="1:2" ht="45" x14ac:dyDescent="0.25">
      <c r="A34" s="4" t="s">
        <v>1073</v>
      </c>
      <c r="B34" s="5" t="s">
        <v>7</v>
      </c>
    </row>
    <row r="35" spans="1:2" x14ac:dyDescent="0.25">
      <c r="A35" s="3" t="s">
        <v>394</v>
      </c>
      <c r="B35" s="7">
        <v>56881</v>
      </c>
    </row>
    <row r="36" spans="1:2" ht="30" x14ac:dyDescent="0.25">
      <c r="A36" s="3" t="s">
        <v>396</v>
      </c>
      <c r="B36" s="7">
        <v>25069</v>
      </c>
    </row>
    <row r="37" spans="1:2" x14ac:dyDescent="0.25">
      <c r="A37" s="3" t="s">
        <v>397</v>
      </c>
      <c r="B37" s="7">
        <v>15960</v>
      </c>
    </row>
    <row r="38" spans="1:2" x14ac:dyDescent="0.25">
      <c r="A38" s="3" t="s">
        <v>399</v>
      </c>
      <c r="B38" s="7">
        <v>299037</v>
      </c>
    </row>
    <row r="39" spans="1:2" x14ac:dyDescent="0.25">
      <c r="A39" s="3" t="s">
        <v>400</v>
      </c>
      <c r="B39" s="7">
        <v>44222</v>
      </c>
    </row>
    <row r="40" spans="1:2" x14ac:dyDescent="0.25">
      <c r="A40" s="3" t="s">
        <v>218</v>
      </c>
      <c r="B40" s="7">
        <v>33649</v>
      </c>
    </row>
    <row r="41" spans="1:2" x14ac:dyDescent="0.25">
      <c r="A41" s="3" t="s">
        <v>219</v>
      </c>
      <c r="B41" s="5">
        <v>100</v>
      </c>
    </row>
    <row r="42" spans="1:2" x14ac:dyDescent="0.25">
      <c r="A42" s="3" t="s">
        <v>220</v>
      </c>
      <c r="B42" s="7">
        <v>17524</v>
      </c>
    </row>
    <row r="43" spans="1:2" x14ac:dyDescent="0.25">
      <c r="A43" s="3" t="s">
        <v>85</v>
      </c>
      <c r="B43" s="5">
        <v>975</v>
      </c>
    </row>
    <row r="44" spans="1:2" ht="30" x14ac:dyDescent="0.25">
      <c r="A44" s="3" t="s">
        <v>1074</v>
      </c>
      <c r="B44" s="7">
        <v>395507</v>
      </c>
    </row>
    <row r="45" spans="1:2" x14ac:dyDescent="0.25">
      <c r="A45" s="3" t="s">
        <v>124</v>
      </c>
      <c r="B45" s="7">
        <v>873433</v>
      </c>
    </row>
    <row r="46" spans="1:2" x14ac:dyDescent="0.25">
      <c r="A46" s="3" t="s">
        <v>127</v>
      </c>
      <c r="B46" s="7">
        <v>43113</v>
      </c>
    </row>
    <row r="47" spans="1:2" x14ac:dyDescent="0.25">
      <c r="A47" s="3" t="s">
        <v>401</v>
      </c>
      <c r="B47" s="7">
        <v>28121</v>
      </c>
    </row>
    <row r="48" spans="1:2" x14ac:dyDescent="0.25">
      <c r="A48" s="3" t="s">
        <v>1075</v>
      </c>
      <c r="B48" s="7">
        <v>65757</v>
      </c>
    </row>
    <row r="49" spans="1:2" x14ac:dyDescent="0.25">
      <c r="A49" s="3" t="s">
        <v>1076</v>
      </c>
      <c r="B49" s="7">
        <v>25000</v>
      </c>
    </row>
    <row r="50" spans="1:2" ht="30" x14ac:dyDescent="0.25">
      <c r="A50" s="3" t="s">
        <v>1082</v>
      </c>
      <c r="B50" s="5" t="s">
        <v>7</v>
      </c>
    </row>
    <row r="51" spans="1:2" ht="45" x14ac:dyDescent="0.25">
      <c r="A51" s="4" t="s">
        <v>1073</v>
      </c>
      <c r="B51" s="5" t="s">
        <v>7</v>
      </c>
    </row>
    <row r="52" spans="1:2" x14ac:dyDescent="0.25">
      <c r="A52" s="3" t="s">
        <v>45</v>
      </c>
      <c r="B52" s="7">
        <v>36165</v>
      </c>
    </row>
    <row r="53" spans="1:2" x14ac:dyDescent="0.25">
      <c r="A53" s="3" t="s">
        <v>46</v>
      </c>
      <c r="B53" s="7">
        <v>94800</v>
      </c>
    </row>
    <row r="54" spans="1:2" x14ac:dyDescent="0.25">
      <c r="A54" s="3" t="s">
        <v>410</v>
      </c>
      <c r="B54" s="7">
        <v>251751</v>
      </c>
    </row>
    <row r="55" spans="1:2" x14ac:dyDescent="0.25">
      <c r="A55" s="3" t="s">
        <v>223</v>
      </c>
      <c r="B55" s="7">
        <v>12774</v>
      </c>
    </row>
    <row r="56" spans="1:2" x14ac:dyDescent="0.25">
      <c r="A56" s="3" t="s">
        <v>224</v>
      </c>
      <c r="B56" s="7">
        <v>1418</v>
      </c>
    </row>
    <row r="57" spans="1:2" ht="30" x14ac:dyDescent="0.25">
      <c r="A57" s="3" t="s">
        <v>1078</v>
      </c>
      <c r="B57" s="7">
        <v>265943</v>
      </c>
    </row>
    <row r="58" spans="1:2" x14ac:dyDescent="0.25">
      <c r="A58" s="3" t="s">
        <v>411</v>
      </c>
      <c r="B58" s="7">
        <v>690911</v>
      </c>
    </row>
    <row r="59" spans="1:2" ht="30" x14ac:dyDescent="0.25">
      <c r="A59" s="3" t="s">
        <v>49</v>
      </c>
      <c r="B59" s="7">
        <v>630853</v>
      </c>
    </row>
    <row r="60" spans="1:2" x14ac:dyDescent="0.25">
      <c r="A60" s="3" t="s">
        <v>1079</v>
      </c>
      <c r="B60" s="7">
        <v>49137</v>
      </c>
    </row>
    <row r="61" spans="1:2" x14ac:dyDescent="0.25">
      <c r="A61" s="3" t="s">
        <v>1080</v>
      </c>
      <c r="B61" s="7">
        <v>25000</v>
      </c>
    </row>
    <row r="62" spans="1:2" x14ac:dyDescent="0.25">
      <c r="A62" s="3" t="s">
        <v>53</v>
      </c>
      <c r="B62" s="7">
        <v>195000</v>
      </c>
    </row>
    <row r="63" spans="1:2" ht="30" x14ac:dyDescent="0.25">
      <c r="A63" s="3" t="s">
        <v>1083</v>
      </c>
      <c r="B63" s="5" t="s">
        <v>7</v>
      </c>
    </row>
    <row r="64" spans="1:2" ht="45" x14ac:dyDescent="0.25">
      <c r="A64" s="4" t="s">
        <v>1073</v>
      </c>
      <c r="B64" s="5" t="s">
        <v>7</v>
      </c>
    </row>
    <row r="65" spans="1:2" x14ac:dyDescent="0.25">
      <c r="A65" s="3" t="s">
        <v>394</v>
      </c>
      <c r="B65" s="7">
        <v>56881</v>
      </c>
    </row>
    <row r="66" spans="1:2" ht="30" x14ac:dyDescent="0.25">
      <c r="A66" s="3" t="s">
        <v>396</v>
      </c>
      <c r="B66" s="7">
        <v>25069</v>
      </c>
    </row>
    <row r="67" spans="1:2" x14ac:dyDescent="0.25">
      <c r="A67" s="3" t="s">
        <v>397</v>
      </c>
      <c r="B67" s="7">
        <v>15960</v>
      </c>
    </row>
    <row r="68" spans="1:2" x14ac:dyDescent="0.25">
      <c r="A68" s="3" t="s">
        <v>399</v>
      </c>
      <c r="B68" s="7">
        <v>299037</v>
      </c>
    </row>
    <row r="69" spans="1:2" x14ac:dyDescent="0.25">
      <c r="A69" s="3" t="s">
        <v>400</v>
      </c>
      <c r="B69" s="7">
        <v>44222</v>
      </c>
    </row>
    <row r="70" spans="1:2" x14ac:dyDescent="0.25">
      <c r="A70" s="3" t="s">
        <v>218</v>
      </c>
      <c r="B70" s="7">
        <v>33649</v>
      </c>
    </row>
    <row r="71" spans="1:2" x14ac:dyDescent="0.25">
      <c r="A71" s="3" t="s">
        <v>219</v>
      </c>
      <c r="B71" s="5">
        <v>100</v>
      </c>
    </row>
    <row r="72" spans="1:2" x14ac:dyDescent="0.25">
      <c r="A72" s="3" t="s">
        <v>220</v>
      </c>
      <c r="B72" s="7">
        <v>17524</v>
      </c>
    </row>
    <row r="73" spans="1:2" x14ac:dyDescent="0.25">
      <c r="A73" s="3" t="s">
        <v>85</v>
      </c>
      <c r="B73" s="5">
        <v>975</v>
      </c>
    </row>
    <row r="74" spans="1:2" ht="30" x14ac:dyDescent="0.25">
      <c r="A74" s="3" t="s">
        <v>1074</v>
      </c>
      <c r="B74" s="7">
        <v>395507</v>
      </c>
    </row>
    <row r="75" spans="1:2" x14ac:dyDescent="0.25">
      <c r="A75" s="3" t="s">
        <v>124</v>
      </c>
      <c r="B75" s="7">
        <v>873433</v>
      </c>
    </row>
    <row r="76" spans="1:2" x14ac:dyDescent="0.25">
      <c r="A76" s="3" t="s">
        <v>127</v>
      </c>
      <c r="B76" s="7">
        <v>43113</v>
      </c>
    </row>
    <row r="77" spans="1:2" x14ac:dyDescent="0.25">
      <c r="A77" s="3" t="s">
        <v>401</v>
      </c>
      <c r="B77" s="7">
        <v>38453</v>
      </c>
    </row>
    <row r="78" spans="1:2" x14ac:dyDescent="0.25">
      <c r="A78" s="3" t="s">
        <v>1075</v>
      </c>
      <c r="B78" s="7">
        <v>65757</v>
      </c>
    </row>
    <row r="79" spans="1:2" x14ac:dyDescent="0.25">
      <c r="A79" s="3" t="s">
        <v>1076</v>
      </c>
      <c r="B79" s="7">
        <v>25000</v>
      </c>
    </row>
    <row r="80" spans="1:2" ht="30" x14ac:dyDescent="0.25">
      <c r="A80" s="3" t="s">
        <v>1084</v>
      </c>
      <c r="B80" s="5" t="s">
        <v>7</v>
      </c>
    </row>
    <row r="81" spans="1:2" ht="45" x14ac:dyDescent="0.25">
      <c r="A81" s="4" t="s">
        <v>1073</v>
      </c>
      <c r="B81" s="5" t="s">
        <v>7</v>
      </c>
    </row>
    <row r="82" spans="1:2" x14ac:dyDescent="0.25">
      <c r="A82" s="3" t="s">
        <v>45</v>
      </c>
      <c r="B82" s="7">
        <v>36165</v>
      </c>
    </row>
    <row r="83" spans="1:2" x14ac:dyDescent="0.25">
      <c r="A83" s="3" t="s">
        <v>46</v>
      </c>
      <c r="B83" s="7">
        <v>94800</v>
      </c>
    </row>
    <row r="84" spans="1:2" x14ac:dyDescent="0.25">
      <c r="A84" s="3" t="s">
        <v>410</v>
      </c>
      <c r="B84" s="7">
        <v>251751</v>
      </c>
    </row>
    <row r="85" spans="1:2" x14ac:dyDescent="0.25">
      <c r="A85" s="3" t="s">
        <v>223</v>
      </c>
      <c r="B85" s="7">
        <v>12774</v>
      </c>
    </row>
    <row r="86" spans="1:2" x14ac:dyDescent="0.25">
      <c r="A86" s="3" t="s">
        <v>224</v>
      </c>
      <c r="B86" s="7">
        <v>1418</v>
      </c>
    </row>
    <row r="87" spans="1:2" ht="30" x14ac:dyDescent="0.25">
      <c r="A87" s="3" t="s">
        <v>1078</v>
      </c>
      <c r="B87" s="7">
        <v>265943</v>
      </c>
    </row>
    <row r="88" spans="1:2" x14ac:dyDescent="0.25">
      <c r="A88" s="3" t="s">
        <v>411</v>
      </c>
      <c r="B88" s="7">
        <v>690911</v>
      </c>
    </row>
    <row r="89" spans="1:2" ht="30" x14ac:dyDescent="0.25">
      <c r="A89" s="3" t="s">
        <v>49</v>
      </c>
      <c r="B89" s="7">
        <v>630853</v>
      </c>
    </row>
    <row r="90" spans="1:2" x14ac:dyDescent="0.25">
      <c r="A90" s="3" t="s">
        <v>1079</v>
      </c>
      <c r="B90" s="7">
        <v>49137</v>
      </c>
    </row>
    <row r="91" spans="1:2" x14ac:dyDescent="0.25">
      <c r="A91" s="3" t="s">
        <v>1080</v>
      </c>
      <c r="B91" s="7">
        <v>25000</v>
      </c>
    </row>
    <row r="92" spans="1:2" x14ac:dyDescent="0.25">
      <c r="A92" s="3" t="s">
        <v>53</v>
      </c>
      <c r="B92" s="7">
        <v>208529</v>
      </c>
    </row>
    <row r="93" spans="1:2" ht="30" x14ac:dyDescent="0.25">
      <c r="A93" s="3" t="s">
        <v>1085</v>
      </c>
      <c r="B93" s="5" t="s">
        <v>7</v>
      </c>
    </row>
    <row r="94" spans="1:2" ht="45" x14ac:dyDescent="0.25">
      <c r="A94" s="4" t="s">
        <v>1073</v>
      </c>
      <c r="B94" s="5" t="s">
        <v>7</v>
      </c>
    </row>
    <row r="95" spans="1:2" x14ac:dyDescent="0.25">
      <c r="A95" s="3" t="s">
        <v>394</v>
      </c>
      <c r="B95" s="7">
        <v>56881</v>
      </c>
    </row>
    <row r="96" spans="1:2" ht="30" x14ac:dyDescent="0.25">
      <c r="A96" s="3" t="s">
        <v>396</v>
      </c>
      <c r="B96" s="7">
        <v>25069</v>
      </c>
    </row>
    <row r="97" spans="1:2" x14ac:dyDescent="0.25">
      <c r="A97" s="3" t="s">
        <v>397</v>
      </c>
      <c r="B97" s="7">
        <v>15960</v>
      </c>
    </row>
    <row r="98" spans="1:2" x14ac:dyDescent="0.25">
      <c r="A98" s="3" t="s">
        <v>1076</v>
      </c>
      <c r="B98" s="7">
        <v>25000</v>
      </c>
    </row>
    <row r="99" spans="1:2" ht="30" x14ac:dyDescent="0.25">
      <c r="A99" s="3" t="s">
        <v>1086</v>
      </c>
      <c r="B99" s="5" t="s">
        <v>7</v>
      </c>
    </row>
    <row r="100" spans="1:2" ht="45" x14ac:dyDescent="0.25">
      <c r="A100" s="4" t="s">
        <v>1073</v>
      </c>
      <c r="B100" s="5" t="s">
        <v>7</v>
      </c>
    </row>
    <row r="101" spans="1:2" x14ac:dyDescent="0.25">
      <c r="A101" s="3" t="s">
        <v>45</v>
      </c>
      <c r="B101" s="7">
        <v>36165</v>
      </c>
    </row>
    <row r="102" spans="1:2" x14ac:dyDescent="0.25">
      <c r="A102" s="3" t="s">
        <v>46</v>
      </c>
      <c r="B102" s="7">
        <v>94800</v>
      </c>
    </row>
    <row r="103" spans="1:2" x14ac:dyDescent="0.25">
      <c r="A103" s="3" t="s">
        <v>1080</v>
      </c>
      <c r="B103" s="7">
        <v>25000</v>
      </c>
    </row>
    <row r="104" spans="1:2" ht="30" x14ac:dyDescent="0.25">
      <c r="A104" s="3" t="s">
        <v>1087</v>
      </c>
      <c r="B104" s="5" t="s">
        <v>7</v>
      </c>
    </row>
    <row r="105" spans="1:2" ht="45" x14ac:dyDescent="0.25">
      <c r="A105" s="4" t="s">
        <v>1073</v>
      </c>
      <c r="B105" s="5" t="s">
        <v>7</v>
      </c>
    </row>
    <row r="106" spans="1:2" x14ac:dyDescent="0.25">
      <c r="A106" s="3" t="s">
        <v>399</v>
      </c>
      <c r="B106" s="7">
        <v>299037</v>
      </c>
    </row>
    <row r="107" spans="1:2" x14ac:dyDescent="0.25">
      <c r="A107" s="3" t="s">
        <v>400</v>
      </c>
      <c r="B107" s="7">
        <v>44222</v>
      </c>
    </row>
    <row r="108" spans="1:2" x14ac:dyDescent="0.25">
      <c r="A108" s="3" t="s">
        <v>218</v>
      </c>
      <c r="B108" s="7">
        <v>33649</v>
      </c>
    </row>
    <row r="109" spans="1:2" x14ac:dyDescent="0.25">
      <c r="A109" s="3" t="s">
        <v>219</v>
      </c>
      <c r="B109" s="5">
        <v>100</v>
      </c>
    </row>
    <row r="110" spans="1:2" x14ac:dyDescent="0.25">
      <c r="A110" s="3" t="s">
        <v>220</v>
      </c>
      <c r="B110" s="7">
        <v>17524</v>
      </c>
    </row>
    <row r="111" spans="1:2" x14ac:dyDescent="0.25">
      <c r="A111" s="3" t="s">
        <v>85</v>
      </c>
      <c r="B111" s="5">
        <v>975</v>
      </c>
    </row>
    <row r="112" spans="1:2" ht="30" x14ac:dyDescent="0.25">
      <c r="A112" s="3" t="s">
        <v>1074</v>
      </c>
      <c r="B112" s="7">
        <v>395507</v>
      </c>
    </row>
    <row r="113" spans="1:2" x14ac:dyDescent="0.25">
      <c r="A113" s="3" t="s">
        <v>124</v>
      </c>
      <c r="B113" s="7">
        <v>873433</v>
      </c>
    </row>
    <row r="114" spans="1:2" x14ac:dyDescent="0.25">
      <c r="A114" s="3" t="s">
        <v>1075</v>
      </c>
      <c r="B114" s="7">
        <v>65757</v>
      </c>
    </row>
    <row r="115" spans="1:2" ht="30" x14ac:dyDescent="0.25">
      <c r="A115" s="3" t="s">
        <v>1088</v>
      </c>
      <c r="B115" s="5" t="s">
        <v>7</v>
      </c>
    </row>
    <row r="116" spans="1:2" ht="45" x14ac:dyDescent="0.25">
      <c r="A116" s="4" t="s">
        <v>1073</v>
      </c>
      <c r="B116" s="5" t="s">
        <v>7</v>
      </c>
    </row>
    <row r="117" spans="1:2" x14ac:dyDescent="0.25">
      <c r="A117" s="3" t="s">
        <v>410</v>
      </c>
      <c r="B117" s="7">
        <v>251751</v>
      </c>
    </row>
    <row r="118" spans="1:2" x14ac:dyDescent="0.25">
      <c r="A118" s="3" t="s">
        <v>223</v>
      </c>
      <c r="B118" s="7">
        <v>12774</v>
      </c>
    </row>
    <row r="119" spans="1:2" x14ac:dyDescent="0.25">
      <c r="A119" s="3" t="s">
        <v>224</v>
      </c>
      <c r="B119" s="7">
        <v>1418</v>
      </c>
    </row>
    <row r="120" spans="1:2" ht="30" x14ac:dyDescent="0.25">
      <c r="A120" s="3" t="s">
        <v>1078</v>
      </c>
      <c r="B120" s="7">
        <v>265943</v>
      </c>
    </row>
    <row r="121" spans="1:2" x14ac:dyDescent="0.25">
      <c r="A121" s="3" t="s">
        <v>411</v>
      </c>
      <c r="B121" s="7">
        <v>690911</v>
      </c>
    </row>
    <row r="122" spans="1:2" ht="30" x14ac:dyDescent="0.25">
      <c r="A122" s="3" t="s">
        <v>49</v>
      </c>
      <c r="B122" s="7">
        <v>630853</v>
      </c>
    </row>
    <row r="123" spans="1:2" x14ac:dyDescent="0.25">
      <c r="A123" s="3" t="s">
        <v>1079</v>
      </c>
      <c r="B123" s="7">
        <v>49137</v>
      </c>
    </row>
    <row r="124" spans="1:2" x14ac:dyDescent="0.25">
      <c r="A124" s="3" t="s">
        <v>53</v>
      </c>
      <c r="B124" s="7">
        <v>208529</v>
      </c>
    </row>
    <row r="125" spans="1:2" ht="30" x14ac:dyDescent="0.25">
      <c r="A125" s="3" t="s">
        <v>1089</v>
      </c>
      <c r="B125" s="5" t="s">
        <v>7</v>
      </c>
    </row>
    <row r="126" spans="1:2" ht="45" x14ac:dyDescent="0.25">
      <c r="A126" s="4" t="s">
        <v>1073</v>
      </c>
      <c r="B126" s="5" t="s">
        <v>7</v>
      </c>
    </row>
    <row r="127" spans="1:2" x14ac:dyDescent="0.25">
      <c r="A127" s="3" t="s">
        <v>127</v>
      </c>
      <c r="B127" s="7">
        <v>43113</v>
      </c>
    </row>
    <row r="128" spans="1:2" x14ac:dyDescent="0.25">
      <c r="A128" s="3" t="s">
        <v>401</v>
      </c>
      <c r="B128" s="9">
        <v>3845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0</v>
      </c>
      <c r="B1" s="8" t="s">
        <v>2</v>
      </c>
      <c r="C1" s="8" t="s">
        <v>28</v>
      </c>
    </row>
    <row r="2" spans="1:3" ht="30" x14ac:dyDescent="0.25">
      <c r="A2" s="1" t="s">
        <v>27</v>
      </c>
      <c r="B2" s="8"/>
      <c r="C2" s="8"/>
    </row>
    <row r="3" spans="1:3" x14ac:dyDescent="0.25">
      <c r="A3" s="4" t="s">
        <v>1091</v>
      </c>
      <c r="B3" s="5" t="s">
        <v>7</v>
      </c>
      <c r="C3" s="5" t="s">
        <v>7</v>
      </c>
    </row>
    <row r="4" spans="1:3" x14ac:dyDescent="0.25">
      <c r="A4" s="3" t="s">
        <v>1092</v>
      </c>
      <c r="B4" s="9">
        <v>6134797</v>
      </c>
      <c r="C4" s="9">
        <v>6179343</v>
      </c>
    </row>
    <row r="5" spans="1:3" x14ac:dyDescent="0.25">
      <c r="A5" s="3" t="s">
        <v>1093</v>
      </c>
      <c r="B5" s="7">
        <v>3387</v>
      </c>
      <c r="C5" s="7">
        <v>3057</v>
      </c>
    </row>
    <row r="6" spans="1:3" ht="30" x14ac:dyDescent="0.25">
      <c r="A6" s="3" t="s">
        <v>1094</v>
      </c>
      <c r="B6" s="5" t="s">
        <v>7</v>
      </c>
      <c r="C6" s="5" t="s">
        <v>7</v>
      </c>
    </row>
    <row r="7" spans="1:3" x14ac:dyDescent="0.25">
      <c r="A7" s="4" t="s">
        <v>1091</v>
      </c>
      <c r="B7" s="5" t="s">
        <v>7</v>
      </c>
      <c r="C7" s="5" t="s">
        <v>7</v>
      </c>
    </row>
    <row r="8" spans="1:3" x14ac:dyDescent="0.25">
      <c r="A8" s="3" t="s">
        <v>1092</v>
      </c>
      <c r="B8" s="7">
        <v>73600</v>
      </c>
      <c r="C8" s="7">
        <v>56000</v>
      </c>
    </row>
    <row r="9" spans="1:3" x14ac:dyDescent="0.25">
      <c r="A9" s="3" t="s">
        <v>1093</v>
      </c>
      <c r="B9" s="5">
        <v>771</v>
      </c>
      <c r="C9" s="5">
        <v>286</v>
      </c>
    </row>
    <row r="10" spans="1:3" ht="30" x14ac:dyDescent="0.25">
      <c r="A10" s="3" t="s">
        <v>1095</v>
      </c>
      <c r="B10" s="5" t="s">
        <v>7</v>
      </c>
      <c r="C10" s="5" t="s">
        <v>7</v>
      </c>
    </row>
    <row r="11" spans="1:3" x14ac:dyDescent="0.25">
      <c r="A11" s="4" t="s">
        <v>1091</v>
      </c>
      <c r="B11" s="5" t="s">
        <v>7</v>
      </c>
      <c r="C11" s="5" t="s">
        <v>7</v>
      </c>
    </row>
    <row r="12" spans="1:3" x14ac:dyDescent="0.25">
      <c r="A12" s="3" t="s">
        <v>1092</v>
      </c>
      <c r="B12" s="7">
        <v>5920000</v>
      </c>
      <c r="C12" s="7">
        <v>6070000</v>
      </c>
    </row>
    <row r="13" spans="1:3" x14ac:dyDescent="0.25">
      <c r="A13" s="3" t="s">
        <v>1093</v>
      </c>
      <c r="B13" s="5">
        <v>180</v>
      </c>
      <c r="C13" s="5">
        <v>120</v>
      </c>
    </row>
    <row r="14" spans="1:3" ht="30" x14ac:dyDescent="0.25">
      <c r="A14" s="3" t="s">
        <v>1096</v>
      </c>
      <c r="B14" s="5" t="s">
        <v>7</v>
      </c>
      <c r="C14" s="5" t="s">
        <v>7</v>
      </c>
    </row>
    <row r="15" spans="1:3" x14ac:dyDescent="0.25">
      <c r="A15" s="4" t="s">
        <v>1091</v>
      </c>
      <c r="B15" s="5" t="s">
        <v>7</v>
      </c>
      <c r="C15" s="5" t="s">
        <v>7</v>
      </c>
    </row>
    <row r="16" spans="1:3" x14ac:dyDescent="0.25">
      <c r="A16" s="3" t="s">
        <v>1092</v>
      </c>
      <c r="B16" s="7">
        <v>105000</v>
      </c>
      <c r="C16" s="7">
        <v>15000</v>
      </c>
    </row>
    <row r="17" spans="1:3" x14ac:dyDescent="0.25">
      <c r="A17" s="3" t="s">
        <v>1093</v>
      </c>
      <c r="B17" s="5">
        <v>24</v>
      </c>
      <c r="C17" s="5">
        <v>4</v>
      </c>
    </row>
    <row r="18" spans="1:3" ht="30" x14ac:dyDescent="0.25">
      <c r="A18" s="3" t="s">
        <v>1097</v>
      </c>
      <c r="B18" s="5" t="s">
        <v>7</v>
      </c>
      <c r="C18" s="5" t="s">
        <v>7</v>
      </c>
    </row>
    <row r="19" spans="1:3" x14ac:dyDescent="0.25">
      <c r="A19" s="4" t="s">
        <v>1091</v>
      </c>
      <c r="B19" s="5" t="s">
        <v>7</v>
      </c>
      <c r="C19" s="5" t="s">
        <v>7</v>
      </c>
    </row>
    <row r="20" spans="1:3" x14ac:dyDescent="0.25">
      <c r="A20" s="3" t="s">
        <v>1092</v>
      </c>
      <c r="B20" s="7">
        <v>36197</v>
      </c>
      <c r="C20" s="7">
        <v>38343</v>
      </c>
    </row>
    <row r="21" spans="1:3" x14ac:dyDescent="0.25">
      <c r="A21" s="3" t="s">
        <v>1093</v>
      </c>
      <c r="B21" s="9">
        <v>2412</v>
      </c>
      <c r="C21" s="9">
        <v>26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8</v>
      </c>
      <c r="B1" s="8" t="s">
        <v>78</v>
      </c>
      <c r="C1" s="8"/>
      <c r="D1" s="8" t="s">
        <v>1</v>
      </c>
      <c r="E1" s="8"/>
    </row>
    <row r="2" spans="1:5" ht="30" x14ac:dyDescent="0.25">
      <c r="A2" s="1" t="s">
        <v>27</v>
      </c>
      <c r="B2" s="1" t="s">
        <v>2</v>
      </c>
      <c r="C2" s="1" t="s">
        <v>69</v>
      </c>
      <c r="D2" s="1" t="s">
        <v>2</v>
      </c>
      <c r="E2" s="1" t="s">
        <v>69</v>
      </c>
    </row>
    <row r="3" spans="1:5" ht="30" x14ac:dyDescent="0.25">
      <c r="A3" s="4" t="s">
        <v>1099</v>
      </c>
      <c r="B3" s="5" t="s">
        <v>7</v>
      </c>
      <c r="C3" s="5" t="s">
        <v>7</v>
      </c>
      <c r="D3" s="5" t="s">
        <v>7</v>
      </c>
      <c r="E3" s="5" t="s">
        <v>7</v>
      </c>
    </row>
    <row r="4" spans="1:5" ht="30" x14ac:dyDescent="0.25">
      <c r="A4" s="3" t="s">
        <v>1100</v>
      </c>
      <c r="B4" s="9">
        <v>-544</v>
      </c>
      <c r="C4" s="9">
        <v>-630</v>
      </c>
      <c r="D4" s="9">
        <v>-41</v>
      </c>
      <c r="E4" s="9">
        <v>-1033</v>
      </c>
    </row>
    <row r="5" spans="1:5" ht="45" x14ac:dyDescent="0.25">
      <c r="A5" s="3" t="s">
        <v>1101</v>
      </c>
      <c r="B5" s="5" t="s">
        <v>7</v>
      </c>
      <c r="C5" s="5" t="s">
        <v>7</v>
      </c>
      <c r="D5" s="5" t="s">
        <v>7</v>
      </c>
      <c r="E5" s="5" t="s">
        <v>7</v>
      </c>
    </row>
    <row r="6" spans="1:5" ht="30" x14ac:dyDescent="0.25">
      <c r="A6" s="4" t="s">
        <v>1099</v>
      </c>
      <c r="B6" s="5" t="s">
        <v>7</v>
      </c>
      <c r="C6" s="5" t="s">
        <v>7</v>
      </c>
      <c r="D6" s="5" t="s">
        <v>7</v>
      </c>
      <c r="E6" s="5" t="s">
        <v>7</v>
      </c>
    </row>
    <row r="7" spans="1:5" ht="30" x14ac:dyDescent="0.25">
      <c r="A7" s="3" t="s">
        <v>1100</v>
      </c>
      <c r="B7" s="5">
        <v>-356</v>
      </c>
      <c r="C7" s="5">
        <v>-395</v>
      </c>
      <c r="D7" s="5">
        <v>446</v>
      </c>
      <c r="E7" s="7">
        <v>-1032</v>
      </c>
    </row>
    <row r="8" spans="1:5" ht="60" x14ac:dyDescent="0.25">
      <c r="A8" s="3" t="s">
        <v>1102</v>
      </c>
      <c r="B8" s="5" t="s">
        <v>7</v>
      </c>
      <c r="C8" s="5" t="s">
        <v>7</v>
      </c>
      <c r="D8" s="5" t="s">
        <v>7</v>
      </c>
      <c r="E8" s="5" t="s">
        <v>7</v>
      </c>
    </row>
    <row r="9" spans="1:5" ht="30" x14ac:dyDescent="0.25">
      <c r="A9" s="4" t="s">
        <v>1099</v>
      </c>
      <c r="B9" s="5" t="s">
        <v>7</v>
      </c>
      <c r="C9" s="5" t="s">
        <v>7</v>
      </c>
      <c r="D9" s="5" t="s">
        <v>7</v>
      </c>
      <c r="E9" s="5" t="s">
        <v>7</v>
      </c>
    </row>
    <row r="10" spans="1:5" ht="30" x14ac:dyDescent="0.25">
      <c r="A10" s="3" t="s">
        <v>1100</v>
      </c>
      <c r="B10" s="5">
        <v>-235</v>
      </c>
      <c r="C10" s="5">
        <v>-334</v>
      </c>
      <c r="D10" s="5">
        <v>-287</v>
      </c>
      <c r="E10" s="5">
        <v>-74</v>
      </c>
    </row>
    <row r="11" spans="1:5" ht="45" x14ac:dyDescent="0.25">
      <c r="A11" s="3" t="s">
        <v>1103</v>
      </c>
      <c r="B11" s="5" t="s">
        <v>7</v>
      </c>
      <c r="C11" s="5" t="s">
        <v>7</v>
      </c>
      <c r="D11" s="5" t="s">
        <v>7</v>
      </c>
      <c r="E11" s="5" t="s">
        <v>7</v>
      </c>
    </row>
    <row r="12" spans="1:5" ht="30" x14ac:dyDescent="0.25">
      <c r="A12" s="4" t="s">
        <v>1099</v>
      </c>
      <c r="B12" s="5" t="s">
        <v>7</v>
      </c>
      <c r="C12" s="5" t="s">
        <v>7</v>
      </c>
      <c r="D12" s="5" t="s">
        <v>7</v>
      </c>
      <c r="E12" s="5" t="s">
        <v>7</v>
      </c>
    </row>
    <row r="13" spans="1:5" ht="30" x14ac:dyDescent="0.25">
      <c r="A13" s="3" t="s">
        <v>1100</v>
      </c>
      <c r="B13" s="5">
        <v>-36</v>
      </c>
      <c r="C13" s="5">
        <v>18</v>
      </c>
      <c r="D13" s="5">
        <v>35</v>
      </c>
      <c r="E13" s="5">
        <v>-9</v>
      </c>
    </row>
    <row r="14" spans="1:5" ht="60" x14ac:dyDescent="0.25">
      <c r="A14" s="3" t="s">
        <v>1104</v>
      </c>
      <c r="B14" s="5" t="s">
        <v>7</v>
      </c>
      <c r="C14" s="5" t="s">
        <v>7</v>
      </c>
      <c r="D14" s="5" t="s">
        <v>7</v>
      </c>
      <c r="E14" s="5" t="s">
        <v>7</v>
      </c>
    </row>
    <row r="15" spans="1:5" ht="30" x14ac:dyDescent="0.25">
      <c r="A15" s="4" t="s">
        <v>1099</v>
      </c>
      <c r="B15" s="5" t="s">
        <v>7</v>
      </c>
      <c r="C15" s="5" t="s">
        <v>7</v>
      </c>
      <c r="D15" s="5" t="s">
        <v>7</v>
      </c>
      <c r="E15" s="5" t="s">
        <v>7</v>
      </c>
    </row>
    <row r="16" spans="1:5" ht="30" x14ac:dyDescent="0.25">
      <c r="A16" s="3" t="s">
        <v>1100</v>
      </c>
      <c r="B16" s="5">
        <v>83</v>
      </c>
      <c r="C16" s="5">
        <v>81</v>
      </c>
      <c r="D16" s="5">
        <v>-235</v>
      </c>
      <c r="E16" s="5">
        <v>94</v>
      </c>
    </row>
    <row r="17" spans="1:5" ht="30" x14ac:dyDescent="0.25">
      <c r="A17" s="3" t="s">
        <v>1105</v>
      </c>
      <c r="B17" s="5" t="s">
        <v>7</v>
      </c>
      <c r="C17" s="5" t="s">
        <v>7</v>
      </c>
      <c r="D17" s="5" t="s">
        <v>7</v>
      </c>
      <c r="E17" s="5" t="s">
        <v>7</v>
      </c>
    </row>
    <row r="18" spans="1:5" ht="30" x14ac:dyDescent="0.25">
      <c r="A18" s="4" t="s">
        <v>1099</v>
      </c>
      <c r="B18" s="5" t="s">
        <v>7</v>
      </c>
      <c r="C18" s="5" t="s">
        <v>7</v>
      </c>
      <c r="D18" s="5" t="s">
        <v>7</v>
      </c>
      <c r="E18" s="5" t="s">
        <v>7</v>
      </c>
    </row>
    <row r="19" spans="1:5" ht="30" x14ac:dyDescent="0.25">
      <c r="A19" s="3" t="s">
        <v>1100</v>
      </c>
      <c r="B19" s="5" t="s">
        <v>7</v>
      </c>
      <c r="C19" s="5" t="s">
        <v>7</v>
      </c>
      <c r="D19" s="5" t="s">
        <v>7</v>
      </c>
      <c r="E19" s="9">
        <v>-1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75" x14ac:dyDescent="0.25">
      <c r="A1" s="1" t="s">
        <v>1106</v>
      </c>
      <c r="B1" s="1" t="s">
        <v>78</v>
      </c>
      <c r="C1" s="1" t="s">
        <v>1</v>
      </c>
      <c r="D1" s="1" t="s">
        <v>946</v>
      </c>
    </row>
    <row r="2" spans="1:4" ht="30" x14ac:dyDescent="0.25">
      <c r="A2" s="1" t="s">
        <v>27</v>
      </c>
      <c r="B2" s="1" t="s">
        <v>69</v>
      </c>
      <c r="C2" s="1" t="s">
        <v>69</v>
      </c>
      <c r="D2" s="1" t="s">
        <v>28</v>
      </c>
    </row>
    <row r="3" spans="1:4" x14ac:dyDescent="0.25">
      <c r="A3" s="3" t="s">
        <v>1107</v>
      </c>
      <c r="B3" s="5" t="s">
        <v>7</v>
      </c>
      <c r="C3" s="5" t="s">
        <v>7</v>
      </c>
      <c r="D3" s="5" t="s">
        <v>7</v>
      </c>
    </row>
    <row r="4" spans="1:4" ht="30" x14ac:dyDescent="0.25">
      <c r="A4" s="4" t="s">
        <v>1099</v>
      </c>
      <c r="B4" s="5" t="s">
        <v>7</v>
      </c>
      <c r="C4" s="5" t="s">
        <v>7</v>
      </c>
      <c r="D4" s="5" t="s">
        <v>7</v>
      </c>
    </row>
    <row r="5" spans="1:4" x14ac:dyDescent="0.25">
      <c r="A5" s="3" t="s">
        <v>1108</v>
      </c>
      <c r="B5" s="7">
        <v>100000</v>
      </c>
      <c r="C5" s="7">
        <v>100000</v>
      </c>
      <c r="D5" s="5" t="s">
        <v>7</v>
      </c>
    </row>
    <row r="6" spans="1:4" x14ac:dyDescent="0.25">
      <c r="A6" s="3" t="s">
        <v>960</v>
      </c>
      <c r="B6" s="5" t="s">
        <v>7</v>
      </c>
      <c r="C6" s="5" t="s">
        <v>7</v>
      </c>
      <c r="D6" s="5" t="s">
        <v>7</v>
      </c>
    </row>
    <row r="7" spans="1:4" ht="30" x14ac:dyDescent="0.25">
      <c r="A7" s="4" t="s">
        <v>1099</v>
      </c>
      <c r="B7" s="5" t="s">
        <v>7</v>
      </c>
      <c r="C7" s="5" t="s">
        <v>7</v>
      </c>
      <c r="D7" s="5" t="s">
        <v>7</v>
      </c>
    </row>
    <row r="8" spans="1:4" ht="30" x14ac:dyDescent="0.25">
      <c r="A8" s="3" t="s">
        <v>980</v>
      </c>
      <c r="B8" s="6">
        <v>41274</v>
      </c>
      <c r="C8" s="6">
        <v>41274</v>
      </c>
      <c r="D8" s="6">
        <v>412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9</v>
      </c>
      <c r="B1" s="8" t="s">
        <v>2</v>
      </c>
      <c r="C1" s="8" t="s">
        <v>28</v>
      </c>
    </row>
    <row r="2" spans="1:3" ht="30" x14ac:dyDescent="0.25">
      <c r="A2" s="1" t="s">
        <v>27</v>
      </c>
      <c r="B2" s="8"/>
      <c r="C2" s="8"/>
    </row>
    <row r="3" spans="1:3" ht="30" x14ac:dyDescent="0.25">
      <c r="A3" s="4" t="s">
        <v>1110</v>
      </c>
      <c r="B3" s="5" t="s">
        <v>7</v>
      </c>
      <c r="C3" s="5" t="s">
        <v>7</v>
      </c>
    </row>
    <row r="4" spans="1:3" x14ac:dyDescent="0.25">
      <c r="A4" s="3" t="s">
        <v>1111</v>
      </c>
      <c r="B4" s="9">
        <v>381124</v>
      </c>
      <c r="C4" s="9">
        <v>449065</v>
      </c>
    </row>
    <row r="5" spans="1:3" x14ac:dyDescent="0.25">
      <c r="A5" s="3" t="s">
        <v>1112</v>
      </c>
      <c r="B5" s="7">
        <v>42709</v>
      </c>
      <c r="C5" s="7">
        <v>117573</v>
      </c>
    </row>
    <row r="6" spans="1:3" ht="30" x14ac:dyDescent="0.25">
      <c r="A6" s="3" t="s">
        <v>1113</v>
      </c>
      <c r="B6" s="7">
        <v>266273</v>
      </c>
      <c r="C6" s="7">
        <v>304390</v>
      </c>
    </row>
    <row r="7" spans="1:3" x14ac:dyDescent="0.25">
      <c r="A7" s="3" t="s">
        <v>1114</v>
      </c>
      <c r="B7" s="7">
        <v>308982</v>
      </c>
      <c r="C7" s="7">
        <v>421963</v>
      </c>
    </row>
    <row r="8" spans="1:3" x14ac:dyDescent="0.25">
      <c r="A8" s="3" t="s">
        <v>1115</v>
      </c>
      <c r="B8" s="7">
        <v>3403</v>
      </c>
      <c r="C8" s="7">
        <v>3188</v>
      </c>
    </row>
    <row r="9" spans="1:3" x14ac:dyDescent="0.25">
      <c r="A9" s="3" t="s">
        <v>1116</v>
      </c>
      <c r="B9" s="5">
        <v>536</v>
      </c>
      <c r="C9" s="5">
        <v>175</v>
      </c>
    </row>
    <row r="10" spans="1:3" x14ac:dyDescent="0.25">
      <c r="A10" s="3" t="s">
        <v>1117</v>
      </c>
      <c r="B10" s="5" t="s">
        <v>56</v>
      </c>
      <c r="C10" s="5" t="s">
        <v>56</v>
      </c>
    </row>
    <row r="11" spans="1:3" x14ac:dyDescent="0.25">
      <c r="A11" s="3" t="s">
        <v>1118</v>
      </c>
      <c r="B11" s="5" t="s">
        <v>56</v>
      </c>
      <c r="C11" s="5" t="s">
        <v>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9</v>
      </c>
      <c r="B1" s="8" t="s">
        <v>2</v>
      </c>
      <c r="C1" s="8" t="s">
        <v>28</v>
      </c>
    </row>
    <row r="2" spans="1:3" x14ac:dyDescent="0.25">
      <c r="A2" s="1" t="s">
        <v>1022</v>
      </c>
      <c r="B2" s="8"/>
      <c r="C2" s="8"/>
    </row>
    <row r="3" spans="1:3" ht="30" x14ac:dyDescent="0.25">
      <c r="A3" s="4" t="s">
        <v>1110</v>
      </c>
      <c r="B3" s="5" t="s">
        <v>7</v>
      </c>
      <c r="C3" s="5" t="s">
        <v>7</v>
      </c>
    </row>
    <row r="4" spans="1:3" x14ac:dyDescent="0.25">
      <c r="A4" s="3" t="s">
        <v>1120</v>
      </c>
      <c r="B4" s="10">
        <v>266.3</v>
      </c>
      <c r="C4" s="10">
        <v>304.39999999999998</v>
      </c>
    </row>
    <row r="5" spans="1:3" ht="45" x14ac:dyDescent="0.25">
      <c r="A5" s="3" t="s">
        <v>1121</v>
      </c>
      <c r="B5" s="10">
        <v>65.8</v>
      </c>
      <c r="C5" s="10">
        <v>2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22</v>
      </c>
      <c r="B1" s="8" t="s">
        <v>2</v>
      </c>
      <c r="C1" s="8" t="s">
        <v>28</v>
      </c>
    </row>
    <row r="2" spans="1:3" ht="30" x14ac:dyDescent="0.25">
      <c r="A2" s="1" t="s">
        <v>27</v>
      </c>
      <c r="B2" s="8"/>
      <c r="C2" s="8"/>
    </row>
    <row r="3" spans="1:3" ht="30" x14ac:dyDescent="0.25">
      <c r="A3" s="4" t="s">
        <v>1123</v>
      </c>
      <c r="B3" s="5" t="s">
        <v>7</v>
      </c>
      <c r="C3" s="5" t="s">
        <v>7</v>
      </c>
    </row>
    <row r="4" spans="1:3" x14ac:dyDescent="0.25">
      <c r="A4" s="3" t="s">
        <v>1124</v>
      </c>
      <c r="B4" s="9">
        <v>2867976</v>
      </c>
      <c r="C4" s="9">
        <v>1525881</v>
      </c>
    </row>
    <row r="5" spans="1:3" ht="30" x14ac:dyDescent="0.25">
      <c r="A5" s="3" t="s">
        <v>1125</v>
      </c>
      <c r="B5" s="7">
        <v>2568939</v>
      </c>
      <c r="C5" s="7">
        <v>1160239</v>
      </c>
    </row>
    <row r="6" spans="1:3" ht="30" x14ac:dyDescent="0.25">
      <c r="A6" s="3" t="s">
        <v>1126</v>
      </c>
      <c r="B6" s="7">
        <v>299037</v>
      </c>
      <c r="C6" s="7">
        <v>365642</v>
      </c>
    </row>
    <row r="7" spans="1:3" x14ac:dyDescent="0.25">
      <c r="A7" s="3" t="s">
        <v>225</v>
      </c>
      <c r="B7" s="7">
        <v>-299037</v>
      </c>
      <c r="C7" s="7">
        <v>-365642</v>
      </c>
    </row>
    <row r="8" spans="1:3" x14ac:dyDescent="0.25">
      <c r="A8" s="3" t="s">
        <v>1127</v>
      </c>
      <c r="B8" s="5" t="s">
        <v>56</v>
      </c>
      <c r="C8" s="5" t="s">
        <v>56</v>
      </c>
    </row>
    <row r="9" spans="1:3" x14ac:dyDescent="0.25">
      <c r="A9" s="3" t="s">
        <v>1128</v>
      </c>
      <c r="B9" s="5" t="s">
        <v>56</v>
      </c>
      <c r="C9" s="5" t="s">
        <v>56</v>
      </c>
    </row>
    <row r="10" spans="1:3" ht="30" x14ac:dyDescent="0.25">
      <c r="A10" s="3" t="s">
        <v>1129</v>
      </c>
      <c r="B10" s="7">
        <v>3451543</v>
      </c>
      <c r="C10" s="7">
        <v>1743017</v>
      </c>
    </row>
    <row r="11" spans="1:3" ht="30" x14ac:dyDescent="0.25">
      <c r="A11" s="3" t="s">
        <v>1125</v>
      </c>
      <c r="B11" s="7">
        <v>2568939</v>
      </c>
      <c r="C11" s="7">
        <v>1160239</v>
      </c>
    </row>
    <row r="12" spans="1:3" ht="30" x14ac:dyDescent="0.25">
      <c r="A12" s="3" t="s">
        <v>1130</v>
      </c>
      <c r="B12" s="7">
        <v>882604</v>
      </c>
      <c r="C12" s="7">
        <v>582778</v>
      </c>
    </row>
    <row r="13" spans="1:3" x14ac:dyDescent="0.25">
      <c r="A13" s="3" t="s">
        <v>225</v>
      </c>
      <c r="B13" s="7">
        <v>-882604</v>
      </c>
      <c r="C13" s="7">
        <v>-582778</v>
      </c>
    </row>
    <row r="14" spans="1:3" x14ac:dyDescent="0.25">
      <c r="A14" s="3" t="s">
        <v>1131</v>
      </c>
      <c r="B14" s="5" t="s">
        <v>56</v>
      </c>
      <c r="C14" s="5" t="s">
        <v>56</v>
      </c>
    </row>
    <row r="15" spans="1:3" x14ac:dyDescent="0.25">
      <c r="A15" s="3" t="s">
        <v>1128</v>
      </c>
      <c r="B15" s="5" t="s">
        <v>56</v>
      </c>
      <c r="C15" s="5" t="s">
        <v>56</v>
      </c>
    </row>
    <row r="16" spans="1:3" x14ac:dyDescent="0.25">
      <c r="A16" s="3" t="s">
        <v>1132</v>
      </c>
      <c r="B16" s="5" t="s">
        <v>7</v>
      </c>
      <c r="C16" s="5" t="s">
        <v>7</v>
      </c>
    </row>
    <row r="17" spans="1:3" ht="30" x14ac:dyDescent="0.25">
      <c r="A17" s="4" t="s">
        <v>1123</v>
      </c>
      <c r="B17" s="5" t="s">
        <v>7</v>
      </c>
      <c r="C17" s="5" t="s">
        <v>7</v>
      </c>
    </row>
    <row r="18" spans="1:3" ht="30" x14ac:dyDescent="0.25">
      <c r="A18" s="3" t="s">
        <v>1129</v>
      </c>
      <c r="B18" s="7">
        <v>3199792</v>
      </c>
      <c r="C18" s="7">
        <v>1552630</v>
      </c>
    </row>
    <row r="19" spans="1:3" ht="30" x14ac:dyDescent="0.25">
      <c r="A19" s="3" t="s">
        <v>1125</v>
      </c>
      <c r="B19" s="7">
        <v>2568939</v>
      </c>
      <c r="C19" s="7">
        <v>1160239</v>
      </c>
    </row>
    <row r="20" spans="1:3" ht="30" x14ac:dyDescent="0.25">
      <c r="A20" s="3" t="s">
        <v>1130</v>
      </c>
      <c r="B20" s="7">
        <v>630853</v>
      </c>
      <c r="C20" s="7">
        <v>392391</v>
      </c>
    </row>
    <row r="21" spans="1:3" x14ac:dyDescent="0.25">
      <c r="A21" s="3" t="s">
        <v>225</v>
      </c>
      <c r="B21" s="7">
        <v>-630853</v>
      </c>
      <c r="C21" s="7">
        <v>-392391</v>
      </c>
    </row>
    <row r="22" spans="1:3" x14ac:dyDescent="0.25">
      <c r="A22" s="3" t="s">
        <v>1131</v>
      </c>
      <c r="B22" s="5" t="s">
        <v>56</v>
      </c>
      <c r="C22" s="5" t="s">
        <v>56</v>
      </c>
    </row>
    <row r="23" spans="1:3" x14ac:dyDescent="0.25">
      <c r="A23" s="3" t="s">
        <v>1128</v>
      </c>
      <c r="B23" s="5" t="s">
        <v>56</v>
      </c>
      <c r="C23" s="5" t="s">
        <v>56</v>
      </c>
    </row>
    <row r="24" spans="1:3" x14ac:dyDescent="0.25">
      <c r="A24" s="3" t="s">
        <v>1133</v>
      </c>
      <c r="B24" s="5" t="s">
        <v>7</v>
      </c>
      <c r="C24" s="5" t="s">
        <v>7</v>
      </c>
    </row>
    <row r="25" spans="1:3" ht="30" x14ac:dyDescent="0.25">
      <c r="A25" s="4" t="s">
        <v>1123</v>
      </c>
      <c r="B25" s="5" t="s">
        <v>7</v>
      </c>
      <c r="C25" s="5" t="s">
        <v>7</v>
      </c>
    </row>
    <row r="26" spans="1:3" ht="30" x14ac:dyDescent="0.25">
      <c r="A26" s="3" t="s">
        <v>1129</v>
      </c>
      <c r="B26" s="7">
        <v>251751</v>
      </c>
      <c r="C26" s="7">
        <v>190387</v>
      </c>
    </row>
    <row r="27" spans="1:3" ht="30" x14ac:dyDescent="0.25">
      <c r="A27" s="3" t="s">
        <v>1130</v>
      </c>
      <c r="B27" s="7">
        <v>251751</v>
      </c>
      <c r="C27" s="7">
        <v>190387</v>
      </c>
    </row>
    <row r="28" spans="1:3" x14ac:dyDescent="0.25">
      <c r="A28" s="3" t="s">
        <v>225</v>
      </c>
      <c r="B28" s="7">
        <v>-251751</v>
      </c>
      <c r="C28" s="7">
        <v>-190387</v>
      </c>
    </row>
    <row r="29" spans="1:3" x14ac:dyDescent="0.25">
      <c r="A29" s="3" t="s">
        <v>1131</v>
      </c>
      <c r="B29" s="5" t="s">
        <v>56</v>
      </c>
      <c r="C29" s="5" t="s">
        <v>56</v>
      </c>
    </row>
    <row r="30" spans="1:3" x14ac:dyDescent="0.25">
      <c r="A30" s="3" t="s">
        <v>1128</v>
      </c>
      <c r="B30" s="5" t="s">
        <v>56</v>
      </c>
      <c r="C30" s="5" t="s">
        <v>56</v>
      </c>
    </row>
    <row r="31" spans="1:3" ht="30" x14ac:dyDescent="0.25">
      <c r="A31" s="3" t="s">
        <v>957</v>
      </c>
      <c r="B31" s="5" t="s">
        <v>7</v>
      </c>
      <c r="C31" s="5" t="s">
        <v>7</v>
      </c>
    </row>
    <row r="32" spans="1:3" ht="30" x14ac:dyDescent="0.25">
      <c r="A32" s="4" t="s">
        <v>1123</v>
      </c>
      <c r="B32" s="5" t="s">
        <v>7</v>
      </c>
      <c r="C32" s="5" t="s">
        <v>7</v>
      </c>
    </row>
    <row r="33" spans="1:3" x14ac:dyDescent="0.25">
      <c r="A33" s="3" t="s">
        <v>1124</v>
      </c>
      <c r="B33" s="7">
        <v>2568939</v>
      </c>
      <c r="C33" s="7">
        <v>1160239</v>
      </c>
    </row>
    <row r="34" spans="1:3" ht="30" x14ac:dyDescent="0.25">
      <c r="A34" s="3" t="s">
        <v>1125</v>
      </c>
      <c r="B34" s="7">
        <v>2568939</v>
      </c>
      <c r="C34" s="7">
        <v>1160239</v>
      </c>
    </row>
    <row r="35" spans="1:3" x14ac:dyDescent="0.25">
      <c r="A35" s="3" t="s">
        <v>1127</v>
      </c>
      <c r="B35" s="5" t="s">
        <v>56</v>
      </c>
      <c r="C35" s="5" t="s">
        <v>56</v>
      </c>
    </row>
    <row r="36" spans="1:3" x14ac:dyDescent="0.25">
      <c r="A36" s="3" t="s">
        <v>1128</v>
      </c>
      <c r="B36" s="5" t="s">
        <v>56</v>
      </c>
      <c r="C36" s="5" t="s">
        <v>56</v>
      </c>
    </row>
    <row r="37" spans="1:3" x14ac:dyDescent="0.25">
      <c r="A37" s="3" t="s">
        <v>1134</v>
      </c>
      <c r="B37" s="5" t="s">
        <v>7</v>
      </c>
      <c r="C37" s="5" t="s">
        <v>7</v>
      </c>
    </row>
    <row r="38" spans="1:3" ht="30" x14ac:dyDescent="0.25">
      <c r="A38" s="4" t="s">
        <v>1123</v>
      </c>
      <c r="B38" s="5" t="s">
        <v>7</v>
      </c>
      <c r="C38" s="5" t="s">
        <v>7</v>
      </c>
    </row>
    <row r="39" spans="1:3" x14ac:dyDescent="0.25">
      <c r="A39" s="3" t="s">
        <v>1124</v>
      </c>
      <c r="B39" s="7">
        <v>299037</v>
      </c>
      <c r="C39" s="7">
        <v>365642</v>
      </c>
    </row>
    <row r="40" spans="1:3" ht="30" x14ac:dyDescent="0.25">
      <c r="A40" s="3" t="s">
        <v>1126</v>
      </c>
      <c r="B40" s="7">
        <v>299037</v>
      </c>
      <c r="C40" s="7">
        <v>365642</v>
      </c>
    </row>
    <row r="41" spans="1:3" x14ac:dyDescent="0.25">
      <c r="A41" s="3" t="s">
        <v>225</v>
      </c>
      <c r="B41" s="7">
        <v>-299037</v>
      </c>
      <c r="C41" s="7">
        <v>-365642</v>
      </c>
    </row>
    <row r="42" spans="1:3" x14ac:dyDescent="0.25">
      <c r="A42" s="3" t="s">
        <v>1127</v>
      </c>
      <c r="B42" s="5" t="s">
        <v>56</v>
      </c>
      <c r="C42" s="5" t="s">
        <v>56</v>
      </c>
    </row>
    <row r="43" spans="1:3" x14ac:dyDescent="0.25">
      <c r="A43" s="3" t="s">
        <v>1128</v>
      </c>
      <c r="B43" s="5" t="s">
        <v>56</v>
      </c>
      <c r="C43" s="5" t="s">
        <v>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140625" customWidth="1"/>
    <col min="3" max="3" width="9.85546875" customWidth="1"/>
    <col min="4" max="4" width="28.140625" customWidth="1"/>
    <col min="5" max="5" width="9.85546875" customWidth="1"/>
    <col min="6" max="6" width="29" customWidth="1"/>
    <col min="7" max="7" width="9" customWidth="1"/>
    <col min="8" max="8" width="28.140625" customWidth="1"/>
    <col min="9" max="9" width="9.85546875" customWidth="1"/>
  </cols>
  <sheetData>
    <row r="1" spans="1:9" ht="15" customHeight="1" x14ac:dyDescent="0.25">
      <c r="A1" s="1" t="s">
        <v>103</v>
      </c>
      <c r="B1" s="8" t="s">
        <v>78</v>
      </c>
      <c r="C1" s="8"/>
      <c r="D1" s="8"/>
      <c r="E1" s="8"/>
      <c r="F1" s="8" t="s">
        <v>1</v>
      </c>
      <c r="G1" s="8"/>
      <c r="H1" s="8"/>
      <c r="I1" s="8"/>
    </row>
    <row r="2" spans="1:9" ht="30" x14ac:dyDescent="0.25">
      <c r="A2" s="1" t="s">
        <v>27</v>
      </c>
      <c r="B2" s="8" t="s">
        <v>2</v>
      </c>
      <c r="C2" s="8"/>
      <c r="D2" s="8" t="s">
        <v>69</v>
      </c>
      <c r="E2" s="8"/>
      <c r="F2" s="8" t="s">
        <v>2</v>
      </c>
      <c r="G2" s="8"/>
      <c r="H2" s="8" t="s">
        <v>69</v>
      </c>
      <c r="I2" s="8"/>
    </row>
    <row r="3" spans="1:9" ht="30" x14ac:dyDescent="0.25">
      <c r="A3" s="4" t="s">
        <v>104</v>
      </c>
      <c r="B3" s="5" t="s">
        <v>7</v>
      </c>
      <c r="C3" s="5"/>
      <c r="D3" s="5" t="s">
        <v>7</v>
      </c>
      <c r="E3" s="5"/>
      <c r="F3" s="5" t="s">
        <v>7</v>
      </c>
      <c r="G3" s="5"/>
      <c r="H3" s="5" t="s">
        <v>7</v>
      </c>
      <c r="I3" s="5"/>
    </row>
    <row r="4" spans="1:9" x14ac:dyDescent="0.25">
      <c r="A4" s="3" t="s">
        <v>105</v>
      </c>
      <c r="B4" s="9">
        <v>5508</v>
      </c>
      <c r="C4" s="5"/>
      <c r="D4" s="9">
        <v>3024</v>
      </c>
      <c r="E4" s="5"/>
      <c r="F4" s="9">
        <v>12467</v>
      </c>
      <c r="G4" s="5"/>
      <c r="H4" s="9">
        <v>2516</v>
      </c>
      <c r="I4" s="5"/>
    </row>
    <row r="5" spans="1:9" x14ac:dyDescent="0.25">
      <c r="A5" s="4" t="s">
        <v>106</v>
      </c>
      <c r="B5" s="5" t="s">
        <v>7</v>
      </c>
      <c r="C5" s="5"/>
      <c r="D5" s="5" t="s">
        <v>7</v>
      </c>
      <c r="E5" s="5"/>
      <c r="F5" s="5" t="s">
        <v>7</v>
      </c>
      <c r="G5" s="5"/>
      <c r="H5" s="5" t="s">
        <v>7</v>
      </c>
      <c r="I5" s="5"/>
    </row>
    <row r="6" spans="1:9" ht="17.25" x14ac:dyDescent="0.25">
      <c r="A6" s="3" t="s">
        <v>107</v>
      </c>
      <c r="B6" s="5">
        <v>656</v>
      </c>
      <c r="C6" s="11" t="s">
        <v>108</v>
      </c>
      <c r="D6" s="5">
        <v>180</v>
      </c>
      <c r="E6" s="11" t="s">
        <v>108</v>
      </c>
      <c r="F6" s="7">
        <v>1156</v>
      </c>
      <c r="G6" s="11" t="s">
        <v>108</v>
      </c>
      <c r="H6" s="5">
        <v>-474</v>
      </c>
      <c r="I6" s="11" t="s">
        <v>108</v>
      </c>
    </row>
    <row r="7" spans="1:9" x14ac:dyDescent="0.25">
      <c r="A7" s="3" t="s">
        <v>109</v>
      </c>
      <c r="B7" s="7">
        <v>6164</v>
      </c>
      <c r="C7" s="5"/>
      <c r="D7" s="7">
        <v>3204</v>
      </c>
      <c r="E7" s="5"/>
      <c r="F7" s="7">
        <v>13623</v>
      </c>
      <c r="G7" s="5"/>
      <c r="H7" s="7">
        <v>2042</v>
      </c>
      <c r="I7" s="5"/>
    </row>
    <row r="8" spans="1:9" ht="30" x14ac:dyDescent="0.25">
      <c r="A8" s="3" t="s">
        <v>110</v>
      </c>
      <c r="B8" s="5">
        <v>271</v>
      </c>
      <c r="C8" s="5"/>
      <c r="D8" s="5">
        <v>702</v>
      </c>
      <c r="E8" s="5"/>
      <c r="F8" s="5">
        <v>719</v>
      </c>
      <c r="G8" s="5"/>
      <c r="H8" s="7">
        <v>2429</v>
      </c>
      <c r="I8" s="5"/>
    </row>
    <row r="9" spans="1:9" ht="45" x14ac:dyDescent="0.25">
      <c r="A9" s="3" t="s">
        <v>111</v>
      </c>
      <c r="B9" s="9">
        <v>5893</v>
      </c>
      <c r="C9" s="5"/>
      <c r="D9" s="9">
        <v>2502</v>
      </c>
      <c r="E9" s="5"/>
      <c r="F9" s="9">
        <v>12904</v>
      </c>
      <c r="G9" s="5"/>
      <c r="H9" s="9">
        <v>-387</v>
      </c>
      <c r="I9" s="5"/>
    </row>
    <row r="10" spans="1:9" x14ac:dyDescent="0.25">
      <c r="A10" s="12"/>
      <c r="B10" s="12"/>
      <c r="C10" s="12"/>
      <c r="D10" s="12"/>
      <c r="E10" s="12"/>
      <c r="F10" s="12"/>
      <c r="G10" s="12"/>
      <c r="H10" s="12"/>
      <c r="I10" s="12"/>
    </row>
    <row r="11" spans="1:9" ht="15" customHeight="1" x14ac:dyDescent="0.25">
      <c r="A11" s="3" t="s">
        <v>108</v>
      </c>
      <c r="B11" s="13" t="s">
        <v>112</v>
      </c>
      <c r="C11" s="13"/>
      <c r="D11" s="13"/>
      <c r="E11" s="13"/>
      <c r="F11" s="13"/>
      <c r="G11" s="13"/>
      <c r="H11" s="13"/>
      <c r="I11" s="13"/>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8" t="s">
        <v>2</v>
      </c>
      <c r="C1" s="8" t="s">
        <v>28</v>
      </c>
    </row>
    <row r="2" spans="1:3" ht="30" x14ac:dyDescent="0.25">
      <c r="A2" s="1" t="s">
        <v>27</v>
      </c>
      <c r="B2" s="8"/>
      <c r="C2" s="8"/>
    </row>
    <row r="3" spans="1:3" x14ac:dyDescent="0.25">
      <c r="A3" s="4" t="s">
        <v>1136</v>
      </c>
      <c r="B3" s="5" t="s">
        <v>7</v>
      </c>
      <c r="C3" s="5" t="s">
        <v>7</v>
      </c>
    </row>
    <row r="4" spans="1:3" x14ac:dyDescent="0.25">
      <c r="A4" s="3" t="s">
        <v>1137</v>
      </c>
      <c r="B4" s="9">
        <v>2172831</v>
      </c>
      <c r="C4" s="9">
        <v>2039347</v>
      </c>
    </row>
    <row r="5" spans="1:3" ht="30" x14ac:dyDescent="0.25">
      <c r="A5" s="3" t="s">
        <v>1138</v>
      </c>
      <c r="B5" s="5">
        <v>316</v>
      </c>
      <c r="C5" s="5">
        <v>404</v>
      </c>
    </row>
    <row r="6" spans="1:3" ht="30" x14ac:dyDescent="0.25">
      <c r="A6" s="3" t="s">
        <v>1139</v>
      </c>
      <c r="B6" s="5" t="s">
        <v>56</v>
      </c>
      <c r="C6" s="5" t="s">
        <v>56</v>
      </c>
    </row>
    <row r="7" spans="1:3" x14ac:dyDescent="0.25">
      <c r="A7" s="3" t="s">
        <v>1140</v>
      </c>
      <c r="B7" s="5">
        <v>7</v>
      </c>
      <c r="C7" s="5">
        <v>8</v>
      </c>
    </row>
    <row r="8" spans="1:3" ht="30" x14ac:dyDescent="0.25">
      <c r="A8" s="3" t="s">
        <v>1141</v>
      </c>
      <c r="B8" s="5">
        <v>323</v>
      </c>
      <c r="C8" s="5">
        <v>412</v>
      </c>
    </row>
    <row r="9" spans="1:3" x14ac:dyDescent="0.25">
      <c r="A9" s="3" t="s">
        <v>1027</v>
      </c>
      <c r="B9" s="5" t="s">
        <v>7</v>
      </c>
      <c r="C9" s="5" t="s">
        <v>7</v>
      </c>
    </row>
    <row r="10" spans="1:3" x14ac:dyDescent="0.25">
      <c r="A10" s="4" t="s">
        <v>1136</v>
      </c>
      <c r="B10" s="5" t="s">
        <v>7</v>
      </c>
      <c r="C10" s="5" t="s">
        <v>7</v>
      </c>
    </row>
    <row r="11" spans="1:3" x14ac:dyDescent="0.25">
      <c r="A11" s="3" t="s">
        <v>1137</v>
      </c>
      <c r="B11" s="7">
        <v>2064368</v>
      </c>
      <c r="C11" s="7">
        <v>1868178</v>
      </c>
    </row>
    <row r="12" spans="1:3" ht="30" x14ac:dyDescent="0.25">
      <c r="A12" s="3" t="s">
        <v>1138</v>
      </c>
      <c r="B12" s="5">
        <v>284</v>
      </c>
      <c r="C12" s="5">
        <v>372</v>
      </c>
    </row>
    <row r="13" spans="1:3" ht="30" x14ac:dyDescent="0.25">
      <c r="A13" s="3" t="s">
        <v>1139</v>
      </c>
      <c r="B13" s="5" t="s">
        <v>56</v>
      </c>
      <c r="C13" s="5" t="s">
        <v>56</v>
      </c>
    </row>
    <row r="14" spans="1:3" ht="30" x14ac:dyDescent="0.25">
      <c r="A14" s="3" t="s">
        <v>1141</v>
      </c>
      <c r="B14" s="5">
        <v>284</v>
      </c>
      <c r="C14" s="5">
        <v>372</v>
      </c>
    </row>
    <row r="15" spans="1:3" x14ac:dyDescent="0.25">
      <c r="A15" s="3" t="s">
        <v>1034</v>
      </c>
      <c r="B15" s="5" t="s">
        <v>7</v>
      </c>
      <c r="C15" s="5" t="s">
        <v>7</v>
      </c>
    </row>
    <row r="16" spans="1:3" x14ac:dyDescent="0.25">
      <c r="A16" s="4" t="s">
        <v>1136</v>
      </c>
      <c r="B16" s="5" t="s">
        <v>7</v>
      </c>
      <c r="C16" s="5" t="s">
        <v>7</v>
      </c>
    </row>
    <row r="17" spans="1:3" x14ac:dyDescent="0.25">
      <c r="A17" s="3" t="s">
        <v>1137</v>
      </c>
      <c r="B17" s="7">
        <v>108463</v>
      </c>
      <c r="C17" s="7">
        <v>171169</v>
      </c>
    </row>
    <row r="18" spans="1:3" ht="30" x14ac:dyDescent="0.25">
      <c r="A18" s="3" t="s">
        <v>1138</v>
      </c>
      <c r="B18" s="5">
        <v>32</v>
      </c>
      <c r="C18" s="5">
        <v>32</v>
      </c>
    </row>
    <row r="19" spans="1:3" ht="30" x14ac:dyDescent="0.25">
      <c r="A19" s="3" t="s">
        <v>1139</v>
      </c>
      <c r="B19" s="5" t="s">
        <v>56</v>
      </c>
      <c r="C19" s="5" t="s">
        <v>56</v>
      </c>
    </row>
    <row r="20" spans="1:3" x14ac:dyDescent="0.25">
      <c r="A20" s="3" t="s">
        <v>1140</v>
      </c>
      <c r="B20" s="5">
        <v>7</v>
      </c>
      <c r="C20" s="5">
        <v>8</v>
      </c>
    </row>
    <row r="21" spans="1:3" ht="30" x14ac:dyDescent="0.25">
      <c r="A21" s="3" t="s">
        <v>1141</v>
      </c>
      <c r="B21" s="9">
        <v>39</v>
      </c>
      <c r="C21" s="9">
        <v>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42</v>
      </c>
      <c r="B1" s="8" t="s">
        <v>78</v>
      </c>
      <c r="C1" s="8"/>
      <c r="D1" s="8" t="s">
        <v>1</v>
      </c>
      <c r="E1" s="8"/>
      <c r="F1" s="1"/>
    </row>
    <row r="2" spans="1:6" x14ac:dyDescent="0.25">
      <c r="A2" s="1" t="s">
        <v>1022</v>
      </c>
      <c r="B2" s="1" t="s">
        <v>2</v>
      </c>
      <c r="C2" s="1" t="s">
        <v>69</v>
      </c>
      <c r="D2" s="1" t="s">
        <v>2</v>
      </c>
      <c r="E2" s="1" t="s">
        <v>69</v>
      </c>
      <c r="F2" s="1" t="s">
        <v>28</v>
      </c>
    </row>
    <row r="3" spans="1:6" ht="30" x14ac:dyDescent="0.25">
      <c r="A3" s="4" t="s">
        <v>1143</v>
      </c>
      <c r="B3" s="5" t="s">
        <v>7</v>
      </c>
      <c r="C3" s="5" t="s">
        <v>7</v>
      </c>
      <c r="D3" s="5" t="s">
        <v>7</v>
      </c>
      <c r="E3" s="5" t="s">
        <v>7</v>
      </c>
      <c r="F3" s="5" t="s">
        <v>7</v>
      </c>
    </row>
    <row r="4" spans="1:6" x14ac:dyDescent="0.25">
      <c r="A4" s="3" t="s">
        <v>912</v>
      </c>
      <c r="B4" s="163">
        <v>0.83679999999999999</v>
      </c>
      <c r="C4" s="5" t="s">
        <v>7</v>
      </c>
      <c r="D4" s="163">
        <v>0.83679999999999999</v>
      </c>
      <c r="E4" s="5" t="s">
        <v>7</v>
      </c>
      <c r="F4" s="5" t="s">
        <v>7</v>
      </c>
    </row>
    <row r="5" spans="1:6" x14ac:dyDescent="0.25">
      <c r="A5" s="3" t="s">
        <v>1144</v>
      </c>
      <c r="B5" s="10">
        <v>2.8</v>
      </c>
      <c r="C5" s="10">
        <v>4.3</v>
      </c>
      <c r="D5" s="10">
        <v>13.5</v>
      </c>
      <c r="E5" s="10">
        <v>5.9</v>
      </c>
      <c r="F5" s="5" t="s">
        <v>7</v>
      </c>
    </row>
    <row r="6" spans="1:6" x14ac:dyDescent="0.25">
      <c r="A6" s="3" t="s">
        <v>1145</v>
      </c>
      <c r="B6" s="5">
        <v>272.39999999999998</v>
      </c>
      <c r="C6" s="5" t="s">
        <v>7</v>
      </c>
      <c r="D6" s="5">
        <v>272.39999999999998</v>
      </c>
      <c r="E6" s="5" t="s">
        <v>7</v>
      </c>
      <c r="F6" s="5">
        <v>242.7</v>
      </c>
    </row>
    <row r="7" spans="1:6" ht="30" x14ac:dyDescent="0.25">
      <c r="A7" s="3" t="s">
        <v>1146</v>
      </c>
      <c r="B7" s="5">
        <v>176.8</v>
      </c>
      <c r="C7" s="5" t="s">
        <v>7</v>
      </c>
      <c r="D7" s="5">
        <v>176.8</v>
      </c>
      <c r="E7" s="5" t="s">
        <v>7</v>
      </c>
      <c r="F7" s="5" t="s">
        <v>7</v>
      </c>
    </row>
    <row r="8" spans="1:6" ht="30" x14ac:dyDescent="0.25">
      <c r="A8" s="3" t="s">
        <v>1147</v>
      </c>
      <c r="B8" s="5" t="s">
        <v>7</v>
      </c>
      <c r="C8" s="5" t="s">
        <v>7</v>
      </c>
      <c r="D8" s="5" t="s">
        <v>987</v>
      </c>
      <c r="E8" s="5" t="s">
        <v>7</v>
      </c>
      <c r="F8" s="5" t="s">
        <v>7</v>
      </c>
    </row>
    <row r="9" spans="1:6" x14ac:dyDescent="0.25">
      <c r="A9" s="3" t="s">
        <v>1148</v>
      </c>
      <c r="B9" s="5" t="s">
        <v>7</v>
      </c>
      <c r="C9" s="5" t="s">
        <v>7</v>
      </c>
      <c r="D9" s="5" t="s">
        <v>7</v>
      </c>
      <c r="E9" s="5" t="s">
        <v>7</v>
      </c>
      <c r="F9" s="5" t="s">
        <v>7</v>
      </c>
    </row>
    <row r="10" spans="1:6" ht="30" x14ac:dyDescent="0.25">
      <c r="A10" s="4" t="s">
        <v>1143</v>
      </c>
      <c r="B10" s="5" t="s">
        <v>7</v>
      </c>
      <c r="C10" s="5" t="s">
        <v>7</v>
      </c>
      <c r="D10" s="5" t="s">
        <v>7</v>
      </c>
      <c r="E10" s="5" t="s">
        <v>7</v>
      </c>
      <c r="F10" s="5" t="s">
        <v>7</v>
      </c>
    </row>
    <row r="11" spans="1:6" x14ac:dyDescent="0.25">
      <c r="A11" s="3" t="s">
        <v>1149</v>
      </c>
      <c r="B11" s="5">
        <v>38.5</v>
      </c>
      <c r="C11" s="5" t="s">
        <v>7</v>
      </c>
      <c r="D11" s="5">
        <v>38.5</v>
      </c>
      <c r="E11" s="5" t="s">
        <v>7</v>
      </c>
      <c r="F11" s="5">
        <v>33</v>
      </c>
    </row>
    <row r="12" spans="1:6" x14ac:dyDescent="0.25">
      <c r="A12" s="3" t="s">
        <v>1150</v>
      </c>
      <c r="B12" s="10">
        <v>28.1</v>
      </c>
      <c r="C12" s="5" t="s">
        <v>7</v>
      </c>
      <c r="D12" s="10">
        <v>28.1</v>
      </c>
      <c r="E12" s="5" t="s">
        <v>7</v>
      </c>
      <c r="F12" s="9">
        <v>27</v>
      </c>
    </row>
    <row r="13" spans="1:6" x14ac:dyDescent="0.25">
      <c r="A13" s="3" t="s">
        <v>1151</v>
      </c>
      <c r="B13" s="5" t="s">
        <v>7</v>
      </c>
      <c r="C13" s="5" t="s">
        <v>7</v>
      </c>
      <c r="D13" s="5" t="s">
        <v>7</v>
      </c>
      <c r="E13" s="5" t="s">
        <v>7</v>
      </c>
      <c r="F13" s="5" t="s">
        <v>7</v>
      </c>
    </row>
    <row r="14" spans="1:6" ht="30" x14ac:dyDescent="0.25">
      <c r="A14" s="4" t="s">
        <v>1143</v>
      </c>
      <c r="B14" s="5" t="s">
        <v>7</v>
      </c>
      <c r="C14" s="5" t="s">
        <v>7</v>
      </c>
      <c r="D14" s="5" t="s">
        <v>7</v>
      </c>
      <c r="E14" s="5" t="s">
        <v>7</v>
      </c>
      <c r="F14" s="5" t="s">
        <v>7</v>
      </c>
    </row>
    <row r="15" spans="1:6" x14ac:dyDescent="0.25">
      <c r="A15" s="3" t="s">
        <v>912</v>
      </c>
      <c r="B15" s="163">
        <v>0.83679999999999999</v>
      </c>
      <c r="C15" s="5" t="s">
        <v>7</v>
      </c>
      <c r="D15" s="163">
        <v>0.83679999999999999</v>
      </c>
      <c r="E15" s="5" t="s">
        <v>7</v>
      </c>
      <c r="F15" s="5" t="s">
        <v>7</v>
      </c>
    </row>
    <row r="16" spans="1:6" x14ac:dyDescent="0.25">
      <c r="A16" s="3" t="s">
        <v>63</v>
      </c>
      <c r="B16" s="163">
        <v>0.16320000000000001</v>
      </c>
      <c r="C16" s="5" t="s">
        <v>7</v>
      </c>
      <c r="D16" s="163">
        <v>0.16320000000000001</v>
      </c>
      <c r="E16" s="5" t="s">
        <v>7</v>
      </c>
      <c r="F16" s="5" t="s">
        <v>7</v>
      </c>
    </row>
    <row r="17" spans="1:6" x14ac:dyDescent="0.25">
      <c r="A17" s="3" t="s">
        <v>1152</v>
      </c>
      <c r="B17" s="5" t="s">
        <v>7</v>
      </c>
      <c r="C17" s="5" t="s">
        <v>7</v>
      </c>
      <c r="D17" s="5">
        <v>1</v>
      </c>
      <c r="E17" s="5" t="s">
        <v>7</v>
      </c>
      <c r="F17" s="5" t="s">
        <v>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8" t="s">
        <v>1</v>
      </c>
      <c r="C1" s="8"/>
    </row>
    <row r="2" spans="1:3" ht="30" x14ac:dyDescent="0.25">
      <c r="A2" s="1" t="s">
        <v>27</v>
      </c>
      <c r="B2" s="1" t="s">
        <v>2</v>
      </c>
      <c r="C2" s="1" t="s">
        <v>69</v>
      </c>
    </row>
    <row r="3" spans="1:3" x14ac:dyDescent="0.25">
      <c r="A3" s="4" t="s">
        <v>1154</v>
      </c>
      <c r="B3" s="5" t="s">
        <v>7</v>
      </c>
      <c r="C3" s="5" t="s">
        <v>7</v>
      </c>
    </row>
    <row r="4" spans="1:3" x14ac:dyDescent="0.25">
      <c r="A4" s="3" t="s">
        <v>1155</v>
      </c>
      <c r="B4" s="9">
        <v>26983</v>
      </c>
      <c r="C4" s="9">
        <v>22795</v>
      </c>
    </row>
    <row r="5" spans="1:3" x14ac:dyDescent="0.25">
      <c r="A5" s="3" t="s">
        <v>1156</v>
      </c>
      <c r="B5" s="7">
        <v>5668</v>
      </c>
      <c r="C5" s="7">
        <v>4337</v>
      </c>
    </row>
    <row r="6" spans="1:3" x14ac:dyDescent="0.25">
      <c r="A6" s="3" t="s">
        <v>337</v>
      </c>
      <c r="B6" s="7">
        <v>1108</v>
      </c>
      <c r="C6" s="7">
        <v>2582</v>
      </c>
    </row>
    <row r="7" spans="1:3" x14ac:dyDescent="0.25">
      <c r="A7" s="3" t="s">
        <v>1157</v>
      </c>
      <c r="B7" s="7">
        <v>-4518</v>
      </c>
      <c r="C7" s="5">
        <v>-450</v>
      </c>
    </row>
    <row r="8" spans="1:3" x14ac:dyDescent="0.25">
      <c r="A8" s="3" t="s">
        <v>578</v>
      </c>
      <c r="B8" s="7">
        <v>-1120</v>
      </c>
      <c r="C8" s="7">
        <v>-2337</v>
      </c>
    </row>
    <row r="9" spans="1:3" x14ac:dyDescent="0.25">
      <c r="A9" s="3" t="s">
        <v>1158</v>
      </c>
      <c r="B9" s="9">
        <v>28121</v>
      </c>
      <c r="C9" s="9">
        <v>2692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9</v>
      </c>
      <c r="B1" s="8" t="s">
        <v>2</v>
      </c>
    </row>
    <row r="2" spans="1:2" ht="30" x14ac:dyDescent="0.25">
      <c r="A2" s="1" t="s">
        <v>27</v>
      </c>
      <c r="B2" s="8"/>
    </row>
    <row r="3" spans="1:2" x14ac:dyDescent="0.25">
      <c r="A3" s="4" t="s">
        <v>1154</v>
      </c>
      <c r="B3" s="5" t="s">
        <v>7</v>
      </c>
    </row>
    <row r="4" spans="1:2" x14ac:dyDescent="0.25">
      <c r="A4" s="3">
        <v>2013</v>
      </c>
      <c r="B4" s="9">
        <v>3538</v>
      </c>
    </row>
    <row r="5" spans="1:2" x14ac:dyDescent="0.25">
      <c r="A5" s="3">
        <v>2014</v>
      </c>
      <c r="B5" s="7">
        <v>3531</v>
      </c>
    </row>
    <row r="6" spans="1:2" x14ac:dyDescent="0.25">
      <c r="A6" s="3">
        <v>2015</v>
      </c>
      <c r="B6" s="7">
        <v>3531</v>
      </c>
    </row>
    <row r="7" spans="1:2" x14ac:dyDescent="0.25">
      <c r="A7" s="3">
        <v>2016</v>
      </c>
      <c r="B7" s="7">
        <v>3498</v>
      </c>
    </row>
    <row r="8" spans="1:2" x14ac:dyDescent="0.25">
      <c r="A8" s="3">
        <v>2017</v>
      </c>
      <c r="B8" s="7">
        <v>3435</v>
      </c>
    </row>
    <row r="9" spans="1:2" x14ac:dyDescent="0.25">
      <c r="A9" s="3" t="s">
        <v>587</v>
      </c>
      <c r="B9" s="7">
        <v>10588</v>
      </c>
    </row>
    <row r="10" spans="1:2" x14ac:dyDescent="0.25">
      <c r="A10" s="3" t="s">
        <v>578</v>
      </c>
      <c r="B10" s="9">
        <v>28121</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0</v>
      </c>
      <c r="B1" s="8" t="s">
        <v>78</v>
      </c>
      <c r="C1" s="8"/>
      <c r="D1" s="8" t="s">
        <v>1</v>
      </c>
      <c r="E1" s="8"/>
    </row>
    <row r="2" spans="1:5" ht="30" x14ac:dyDescent="0.25">
      <c r="A2" s="1" t="s">
        <v>27</v>
      </c>
      <c r="B2" s="1" t="s">
        <v>2</v>
      </c>
      <c r="C2" s="1" t="s">
        <v>69</v>
      </c>
      <c r="D2" s="1" t="s">
        <v>2</v>
      </c>
      <c r="E2" s="1" t="s">
        <v>69</v>
      </c>
    </row>
    <row r="3" spans="1:5" x14ac:dyDescent="0.25">
      <c r="A3" s="4" t="s">
        <v>1154</v>
      </c>
      <c r="B3" s="5" t="s">
        <v>7</v>
      </c>
      <c r="C3" s="5" t="s">
        <v>7</v>
      </c>
      <c r="D3" s="5" t="s">
        <v>7</v>
      </c>
      <c r="E3" s="5" t="s">
        <v>7</v>
      </c>
    </row>
    <row r="4" spans="1:5" x14ac:dyDescent="0.25">
      <c r="A4" s="3" t="s">
        <v>592</v>
      </c>
      <c r="B4" s="9">
        <v>1287</v>
      </c>
      <c r="C4" s="9">
        <v>1080</v>
      </c>
      <c r="D4" s="9">
        <v>3739</v>
      </c>
      <c r="E4" s="9">
        <v>3016</v>
      </c>
    </row>
    <row r="5" spans="1:5" x14ac:dyDescent="0.25">
      <c r="A5" s="3" t="s">
        <v>593</v>
      </c>
      <c r="B5" s="5">
        <v>19</v>
      </c>
      <c r="C5" s="5">
        <v>25</v>
      </c>
      <c r="D5" s="5">
        <v>94</v>
      </c>
      <c r="E5" s="5">
        <v>25</v>
      </c>
    </row>
    <row r="6" spans="1:5" x14ac:dyDescent="0.25">
      <c r="A6" s="3" t="s">
        <v>594</v>
      </c>
      <c r="B6" s="5">
        <v>170</v>
      </c>
      <c r="C6" s="5">
        <v>128</v>
      </c>
      <c r="D6" s="5">
        <v>291</v>
      </c>
      <c r="E6" s="5">
        <v>320</v>
      </c>
    </row>
    <row r="7" spans="1:5" x14ac:dyDescent="0.25">
      <c r="A7" s="3" t="s">
        <v>595</v>
      </c>
      <c r="B7" s="9">
        <v>1476</v>
      </c>
      <c r="C7" s="9">
        <v>1233</v>
      </c>
      <c r="D7" s="9">
        <v>4124</v>
      </c>
      <c r="E7" s="9">
        <v>336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61</v>
      </c>
      <c r="B1" s="1" t="s">
        <v>1</v>
      </c>
      <c r="C1" s="1"/>
    </row>
    <row r="2" spans="1:3" ht="30" x14ac:dyDescent="0.25">
      <c r="A2" s="1" t="s">
        <v>27</v>
      </c>
      <c r="B2" s="1" t="s">
        <v>2</v>
      </c>
      <c r="C2" s="1" t="s">
        <v>28</v>
      </c>
    </row>
    <row r="3" spans="1:3" x14ac:dyDescent="0.25">
      <c r="A3" s="4" t="s">
        <v>1162</v>
      </c>
      <c r="B3" s="5" t="s">
        <v>7</v>
      </c>
      <c r="C3" s="5" t="s">
        <v>7</v>
      </c>
    </row>
    <row r="4" spans="1:3" x14ac:dyDescent="0.25">
      <c r="A4" s="3" t="s">
        <v>53</v>
      </c>
      <c r="B4" s="9">
        <v>195000</v>
      </c>
      <c r="C4" s="9">
        <v>195000</v>
      </c>
    </row>
    <row r="5" spans="1:3" x14ac:dyDescent="0.25">
      <c r="A5" s="3" t="s">
        <v>953</v>
      </c>
      <c r="B5" s="5" t="s">
        <v>7</v>
      </c>
      <c r="C5" s="5" t="s">
        <v>7</v>
      </c>
    </row>
    <row r="6" spans="1:3" x14ac:dyDescent="0.25">
      <c r="A6" s="4" t="s">
        <v>1162</v>
      </c>
      <c r="B6" s="5" t="s">
        <v>7</v>
      </c>
      <c r="C6" s="5" t="s">
        <v>7</v>
      </c>
    </row>
    <row r="7" spans="1:3" x14ac:dyDescent="0.25">
      <c r="A7" s="3" t="s">
        <v>1163</v>
      </c>
      <c r="B7" s="6">
        <v>43205</v>
      </c>
      <c r="C7" s="5" t="s">
        <v>7</v>
      </c>
    </row>
    <row r="8" spans="1:3" x14ac:dyDescent="0.25">
      <c r="A8" s="3" t="s">
        <v>53</v>
      </c>
      <c r="B8" s="9">
        <v>195000</v>
      </c>
      <c r="C8" s="9">
        <v>195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28515625" bestFit="1" customWidth="1"/>
    <col min="3" max="9" width="30.28515625" bestFit="1" customWidth="1"/>
    <col min="10" max="10" width="35.42578125" bestFit="1" customWidth="1"/>
    <col min="11" max="11" width="28" bestFit="1" customWidth="1"/>
    <col min="12" max="12" width="30.28515625" bestFit="1" customWidth="1"/>
  </cols>
  <sheetData>
    <row r="1" spans="1:12" x14ac:dyDescent="0.25">
      <c r="A1" s="8" t="s">
        <v>1164</v>
      </c>
      <c r="B1" s="8" t="s">
        <v>2</v>
      </c>
      <c r="C1" s="1" t="s">
        <v>2</v>
      </c>
      <c r="D1" s="1" t="s">
        <v>69</v>
      </c>
      <c r="E1" s="1" t="s">
        <v>71</v>
      </c>
      <c r="F1" s="1" t="s">
        <v>2</v>
      </c>
      <c r="G1" s="1" t="s">
        <v>69</v>
      </c>
      <c r="H1" s="1" t="s">
        <v>1165</v>
      </c>
      <c r="I1" s="1" t="s">
        <v>2</v>
      </c>
      <c r="J1" s="1" t="s">
        <v>1166</v>
      </c>
      <c r="K1" s="1" t="s">
        <v>1166</v>
      </c>
      <c r="L1" s="1" t="s">
        <v>1166</v>
      </c>
    </row>
    <row r="2" spans="1:12" x14ac:dyDescent="0.25">
      <c r="A2" s="8"/>
      <c r="B2" s="8"/>
      <c r="C2" s="1" t="s">
        <v>953</v>
      </c>
      <c r="D2" s="1" t="s">
        <v>953</v>
      </c>
      <c r="E2" s="1" t="s">
        <v>953</v>
      </c>
      <c r="F2" s="1" t="s">
        <v>953</v>
      </c>
      <c r="G2" s="1" t="s">
        <v>953</v>
      </c>
      <c r="H2" s="1" t="s">
        <v>953</v>
      </c>
      <c r="I2" s="1" t="s">
        <v>953</v>
      </c>
      <c r="J2" s="1" t="s">
        <v>952</v>
      </c>
      <c r="K2" s="1" t="s">
        <v>1107</v>
      </c>
      <c r="L2" s="1" t="s">
        <v>1167</v>
      </c>
    </row>
    <row r="3" spans="1:12" x14ac:dyDescent="0.25">
      <c r="A3" s="8"/>
      <c r="B3" s="8"/>
      <c r="C3" s="1"/>
      <c r="D3" s="1"/>
      <c r="E3" s="1"/>
      <c r="F3" s="1"/>
      <c r="G3" s="1"/>
      <c r="H3" s="1"/>
      <c r="I3" s="1"/>
      <c r="J3" s="1"/>
      <c r="K3" s="1"/>
      <c r="L3" s="1" t="s">
        <v>953</v>
      </c>
    </row>
    <row r="4" spans="1:12" x14ac:dyDescent="0.25">
      <c r="A4" s="4" t="s">
        <v>1162</v>
      </c>
      <c r="B4" s="5" t="s">
        <v>7</v>
      </c>
      <c r="C4" s="5" t="s">
        <v>7</v>
      </c>
      <c r="D4" s="5" t="s">
        <v>7</v>
      </c>
      <c r="E4" s="5" t="s">
        <v>7</v>
      </c>
      <c r="F4" s="5" t="s">
        <v>7</v>
      </c>
      <c r="G4" s="5" t="s">
        <v>7</v>
      </c>
      <c r="H4" s="5" t="s">
        <v>7</v>
      </c>
      <c r="I4" s="5" t="s">
        <v>7</v>
      </c>
      <c r="J4" s="5" t="s">
        <v>7</v>
      </c>
      <c r="K4" s="5" t="s">
        <v>7</v>
      </c>
      <c r="L4" s="5" t="s">
        <v>7</v>
      </c>
    </row>
    <row r="5" spans="1:12" ht="30" x14ac:dyDescent="0.25">
      <c r="A5" s="3" t="s">
        <v>1168</v>
      </c>
      <c r="B5" s="5" t="s">
        <v>7</v>
      </c>
      <c r="C5" s="5" t="s">
        <v>7</v>
      </c>
      <c r="D5" s="5" t="s">
        <v>7</v>
      </c>
      <c r="E5" s="5" t="s">
        <v>7</v>
      </c>
      <c r="F5" s="5" t="s">
        <v>7</v>
      </c>
      <c r="G5" s="5" t="s">
        <v>7</v>
      </c>
      <c r="H5" s="5" t="s">
        <v>7</v>
      </c>
      <c r="I5" s="5" t="s">
        <v>7</v>
      </c>
      <c r="J5" s="5" t="s">
        <v>7</v>
      </c>
      <c r="K5" s="5" t="s">
        <v>7</v>
      </c>
      <c r="L5" s="9">
        <v>200000000</v>
      </c>
    </row>
    <row r="6" spans="1:12" x14ac:dyDescent="0.25">
      <c r="A6" s="3" t="s">
        <v>976</v>
      </c>
      <c r="B6" s="5" t="s">
        <v>7</v>
      </c>
      <c r="C6" s="5" t="s">
        <v>7</v>
      </c>
      <c r="D6" s="5" t="s">
        <v>7</v>
      </c>
      <c r="E6" s="5" t="s">
        <v>7</v>
      </c>
      <c r="F6" s="5" t="s">
        <v>7</v>
      </c>
      <c r="G6" s="5" t="s">
        <v>7</v>
      </c>
      <c r="H6" s="5" t="s">
        <v>7</v>
      </c>
      <c r="I6" s="163">
        <v>8.7499999999999994E-2</v>
      </c>
      <c r="J6" s="5" t="s">
        <v>7</v>
      </c>
      <c r="K6" s="5" t="s">
        <v>7</v>
      </c>
      <c r="L6" s="163">
        <v>8.7499999999999994E-2</v>
      </c>
    </row>
    <row r="7" spans="1:12" x14ac:dyDescent="0.25">
      <c r="A7" s="3" t="s">
        <v>1169</v>
      </c>
      <c r="B7" s="5" t="s">
        <v>7</v>
      </c>
      <c r="C7" s="5" t="s">
        <v>7</v>
      </c>
      <c r="D7" s="5" t="s">
        <v>7</v>
      </c>
      <c r="E7" s="5" t="s">
        <v>7</v>
      </c>
      <c r="F7" s="5" t="s">
        <v>7</v>
      </c>
      <c r="G7" s="5" t="s">
        <v>7</v>
      </c>
      <c r="H7" s="5" t="s">
        <v>7</v>
      </c>
      <c r="I7" s="5" t="s">
        <v>7</v>
      </c>
      <c r="J7" s="7">
        <v>22400000</v>
      </c>
      <c r="K7" s="7">
        <v>100000000</v>
      </c>
      <c r="L7" s="5" t="s">
        <v>7</v>
      </c>
    </row>
    <row r="8" spans="1:12" x14ac:dyDescent="0.25">
      <c r="A8" s="3" t="s">
        <v>1170</v>
      </c>
      <c r="B8" s="5" t="s">
        <v>7</v>
      </c>
      <c r="C8" s="5" t="s">
        <v>7</v>
      </c>
      <c r="D8" s="5" t="s">
        <v>7</v>
      </c>
      <c r="E8" s="5" t="s">
        <v>7</v>
      </c>
      <c r="F8" s="5" t="s">
        <v>7</v>
      </c>
      <c r="G8" s="5" t="s">
        <v>7</v>
      </c>
      <c r="H8" s="5" t="s">
        <v>7</v>
      </c>
      <c r="I8" s="5" t="s">
        <v>7</v>
      </c>
      <c r="J8" s="5" t="s">
        <v>7</v>
      </c>
      <c r="K8" s="5" t="s">
        <v>7</v>
      </c>
      <c r="L8" s="7">
        <v>4600000</v>
      </c>
    </row>
    <row r="9" spans="1:12" x14ac:dyDescent="0.25">
      <c r="A9" s="3" t="s">
        <v>1171</v>
      </c>
      <c r="B9" s="5" t="s">
        <v>7</v>
      </c>
      <c r="C9" s="5" t="s">
        <v>7</v>
      </c>
      <c r="D9" s="5" t="s">
        <v>7</v>
      </c>
      <c r="E9" s="5" t="s">
        <v>7</v>
      </c>
      <c r="F9" s="5" t="s">
        <v>7</v>
      </c>
      <c r="G9" s="5" t="s">
        <v>7</v>
      </c>
      <c r="H9" s="5" t="s">
        <v>7</v>
      </c>
      <c r="I9" s="5" t="s">
        <v>7</v>
      </c>
      <c r="J9" s="5" t="s">
        <v>7</v>
      </c>
      <c r="K9" s="5" t="s">
        <v>7</v>
      </c>
      <c r="L9" s="5" t="s">
        <v>1172</v>
      </c>
    </row>
    <row r="10" spans="1:12" x14ac:dyDescent="0.25">
      <c r="A10" s="3" t="s">
        <v>1173</v>
      </c>
      <c r="B10" s="5" t="s">
        <v>7</v>
      </c>
      <c r="C10" s="5" t="s">
        <v>7</v>
      </c>
      <c r="D10" s="5" t="s">
        <v>7</v>
      </c>
      <c r="E10" s="5" t="s">
        <v>7</v>
      </c>
      <c r="F10" s="5" t="s">
        <v>7</v>
      </c>
      <c r="G10" s="5" t="s">
        <v>7</v>
      </c>
      <c r="H10" s="5" t="s">
        <v>7</v>
      </c>
      <c r="I10" s="5" t="s">
        <v>7</v>
      </c>
      <c r="J10" s="5" t="s">
        <v>7</v>
      </c>
      <c r="K10" s="5" t="s">
        <v>7</v>
      </c>
      <c r="L10" s="6">
        <v>40645</v>
      </c>
    </row>
    <row r="11" spans="1:12" x14ac:dyDescent="0.25">
      <c r="A11" s="3" t="s">
        <v>1174</v>
      </c>
      <c r="B11" s="5" t="s">
        <v>7</v>
      </c>
      <c r="C11" s="5" t="s">
        <v>7</v>
      </c>
      <c r="D11" s="5" t="s">
        <v>7</v>
      </c>
      <c r="E11" s="5" t="s">
        <v>7</v>
      </c>
      <c r="F11" s="5" t="s">
        <v>7</v>
      </c>
      <c r="G11" s="5" t="s">
        <v>7</v>
      </c>
      <c r="H11" s="7">
        <v>5000000</v>
      </c>
      <c r="I11" s="5" t="s">
        <v>7</v>
      </c>
      <c r="J11" s="5" t="s">
        <v>7</v>
      </c>
      <c r="K11" s="5" t="s">
        <v>7</v>
      </c>
      <c r="L11" s="5" t="s">
        <v>7</v>
      </c>
    </row>
    <row r="12" spans="1:12" x14ac:dyDescent="0.25">
      <c r="A12" s="3" t="s">
        <v>1175</v>
      </c>
      <c r="B12" s="5" t="s">
        <v>7</v>
      </c>
      <c r="C12" s="5" t="s">
        <v>7</v>
      </c>
      <c r="D12" s="5" t="s">
        <v>7</v>
      </c>
      <c r="E12" s="5" t="s">
        <v>7</v>
      </c>
      <c r="F12" s="5" t="s">
        <v>7</v>
      </c>
      <c r="G12" s="5" t="s">
        <v>7</v>
      </c>
      <c r="H12" s="7">
        <v>4700000</v>
      </c>
      <c r="I12" s="5" t="s">
        <v>7</v>
      </c>
      <c r="J12" s="5" t="s">
        <v>7</v>
      </c>
      <c r="K12" s="5" t="s">
        <v>7</v>
      </c>
      <c r="L12" s="5" t="s">
        <v>7</v>
      </c>
    </row>
    <row r="13" spans="1:12" x14ac:dyDescent="0.25">
      <c r="A13" s="3" t="s">
        <v>1176</v>
      </c>
      <c r="B13" s="5" t="s">
        <v>7</v>
      </c>
      <c r="C13" s="5" t="s">
        <v>7</v>
      </c>
      <c r="D13" s="5" t="s">
        <v>7</v>
      </c>
      <c r="E13" s="7">
        <v>300000</v>
      </c>
      <c r="F13" s="5" t="s">
        <v>7</v>
      </c>
      <c r="G13" s="5" t="s">
        <v>7</v>
      </c>
      <c r="H13" s="5" t="s">
        <v>7</v>
      </c>
      <c r="I13" s="5" t="s">
        <v>7</v>
      </c>
      <c r="J13" s="5" t="s">
        <v>7</v>
      </c>
      <c r="K13" s="5" t="s">
        <v>7</v>
      </c>
      <c r="L13" s="5" t="s">
        <v>7</v>
      </c>
    </row>
    <row r="14" spans="1:12" x14ac:dyDescent="0.25">
      <c r="A14" s="3" t="s">
        <v>1177</v>
      </c>
      <c r="B14" s="5" t="s">
        <v>7</v>
      </c>
      <c r="C14" s="7">
        <v>4300000</v>
      </c>
      <c r="D14" s="7">
        <v>4300000</v>
      </c>
      <c r="E14" s="5" t="s">
        <v>7</v>
      </c>
      <c r="F14" s="7">
        <v>12800000</v>
      </c>
      <c r="G14" s="7">
        <v>12800000</v>
      </c>
      <c r="H14" s="5" t="s">
        <v>7</v>
      </c>
      <c r="I14" s="5" t="s">
        <v>7</v>
      </c>
      <c r="J14" s="5" t="s">
        <v>7</v>
      </c>
      <c r="K14" s="5" t="s">
        <v>7</v>
      </c>
      <c r="L14" s="5" t="s">
        <v>7</v>
      </c>
    </row>
    <row r="15" spans="1:12" x14ac:dyDescent="0.25">
      <c r="A15" s="3" t="s">
        <v>1178</v>
      </c>
      <c r="B15" s="5" t="s">
        <v>7</v>
      </c>
      <c r="C15" s="5" t="s">
        <v>7</v>
      </c>
      <c r="D15" s="5" t="s">
        <v>7</v>
      </c>
      <c r="E15" s="5" t="s">
        <v>7</v>
      </c>
      <c r="F15" s="5" t="s">
        <v>7</v>
      </c>
      <c r="G15" s="5" t="s">
        <v>7</v>
      </c>
      <c r="H15" s="5" t="s">
        <v>7</v>
      </c>
      <c r="I15" s="5">
        <v>106.94</v>
      </c>
      <c r="J15" s="5" t="s">
        <v>7</v>
      </c>
      <c r="K15" s="5" t="s">
        <v>7</v>
      </c>
      <c r="L15" s="5" t="s">
        <v>7</v>
      </c>
    </row>
    <row r="16" spans="1:12" x14ac:dyDescent="0.25">
      <c r="A16" s="3" t="s">
        <v>1179</v>
      </c>
      <c r="B16" s="9">
        <v>100</v>
      </c>
      <c r="C16" s="5" t="s">
        <v>7</v>
      </c>
      <c r="D16" s="5" t="s">
        <v>7</v>
      </c>
      <c r="E16" s="5" t="s">
        <v>7</v>
      </c>
      <c r="F16" s="5" t="s">
        <v>7</v>
      </c>
      <c r="G16" s="5" t="s">
        <v>7</v>
      </c>
      <c r="H16" s="5" t="s">
        <v>7</v>
      </c>
      <c r="I16" s="5" t="s">
        <v>7</v>
      </c>
      <c r="J16" s="5" t="s">
        <v>7</v>
      </c>
      <c r="K16" s="5" t="s">
        <v>7</v>
      </c>
      <c r="L16" s="5" t="s">
        <v>7</v>
      </c>
    </row>
  </sheetData>
  <mergeCells count="2">
    <mergeCell ref="A1:A3"/>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12" bestFit="1" customWidth="1"/>
  </cols>
  <sheetData>
    <row r="1" spans="1:10" ht="15" customHeight="1" x14ac:dyDescent="0.25">
      <c r="A1" s="1" t="s">
        <v>1180</v>
      </c>
      <c r="B1" s="8" t="s">
        <v>78</v>
      </c>
      <c r="C1" s="8"/>
      <c r="D1" s="8" t="s">
        <v>1</v>
      </c>
      <c r="E1" s="8"/>
      <c r="F1" s="1"/>
      <c r="G1" s="1"/>
      <c r="H1" s="1"/>
      <c r="I1" s="1"/>
      <c r="J1" s="1"/>
    </row>
    <row r="2" spans="1:10" ht="30" x14ac:dyDescent="0.25">
      <c r="A2" s="1" t="s">
        <v>1181</v>
      </c>
      <c r="B2" s="1" t="s">
        <v>2</v>
      </c>
      <c r="C2" s="1" t="s">
        <v>69</v>
      </c>
      <c r="D2" s="1" t="s">
        <v>2</v>
      </c>
      <c r="E2" s="1" t="s">
        <v>69</v>
      </c>
      <c r="F2" s="1" t="s">
        <v>68</v>
      </c>
      <c r="G2" s="1" t="s">
        <v>28</v>
      </c>
      <c r="H2" s="1" t="s">
        <v>70</v>
      </c>
      <c r="I2" s="1" t="s">
        <v>71</v>
      </c>
      <c r="J2" s="1" t="s">
        <v>72</v>
      </c>
    </row>
    <row r="3" spans="1:10" x14ac:dyDescent="0.25">
      <c r="A3" s="4" t="s">
        <v>1182</v>
      </c>
      <c r="B3" s="5" t="s">
        <v>7</v>
      </c>
      <c r="C3" s="5" t="s">
        <v>7</v>
      </c>
      <c r="D3" s="5" t="s">
        <v>7</v>
      </c>
      <c r="E3" s="5" t="s">
        <v>7</v>
      </c>
      <c r="F3" s="5" t="s">
        <v>7</v>
      </c>
      <c r="G3" s="5" t="s">
        <v>7</v>
      </c>
      <c r="H3" s="5" t="s">
        <v>7</v>
      </c>
      <c r="I3" s="5" t="s">
        <v>7</v>
      </c>
      <c r="J3" s="5" t="s">
        <v>7</v>
      </c>
    </row>
    <row r="4" spans="1:10" x14ac:dyDescent="0.25">
      <c r="A4" s="3" t="s">
        <v>1183</v>
      </c>
      <c r="B4" s="7">
        <v>50000000</v>
      </c>
      <c r="C4" s="5" t="s">
        <v>7</v>
      </c>
      <c r="D4" s="7">
        <v>50000000</v>
      </c>
      <c r="E4" s="5" t="s">
        <v>7</v>
      </c>
      <c r="F4" s="5" t="s">
        <v>7</v>
      </c>
      <c r="G4" s="5" t="s">
        <v>7</v>
      </c>
      <c r="H4" s="5" t="s">
        <v>7</v>
      </c>
      <c r="I4" s="5" t="s">
        <v>7</v>
      </c>
      <c r="J4" s="5" t="s">
        <v>7</v>
      </c>
    </row>
    <row r="5" spans="1:10" x14ac:dyDescent="0.25">
      <c r="A5" s="3" t="s">
        <v>1184</v>
      </c>
      <c r="B5" s="10">
        <v>1E-3</v>
      </c>
      <c r="C5" s="5" t="s">
        <v>7</v>
      </c>
      <c r="D5" s="10">
        <v>1E-3</v>
      </c>
      <c r="E5" s="5" t="s">
        <v>7</v>
      </c>
      <c r="F5" s="5" t="s">
        <v>7</v>
      </c>
      <c r="G5" s="5" t="s">
        <v>7</v>
      </c>
      <c r="H5" s="5" t="s">
        <v>7</v>
      </c>
      <c r="I5" s="5" t="s">
        <v>7</v>
      </c>
      <c r="J5" s="5" t="s">
        <v>7</v>
      </c>
    </row>
    <row r="6" spans="1:10" x14ac:dyDescent="0.25">
      <c r="A6" s="3" t="s">
        <v>1185</v>
      </c>
      <c r="B6" s="5">
        <v>0</v>
      </c>
      <c r="C6" s="5" t="s">
        <v>7</v>
      </c>
      <c r="D6" s="5">
        <v>0</v>
      </c>
      <c r="E6" s="5" t="s">
        <v>7</v>
      </c>
      <c r="F6" s="5" t="s">
        <v>7</v>
      </c>
      <c r="G6" s="5" t="s">
        <v>7</v>
      </c>
      <c r="H6" s="5" t="s">
        <v>7</v>
      </c>
      <c r="I6" s="5" t="s">
        <v>7</v>
      </c>
      <c r="J6" s="5" t="s">
        <v>7</v>
      </c>
    </row>
    <row r="7" spans="1:10" x14ac:dyDescent="0.25">
      <c r="A7" s="3" t="s">
        <v>4</v>
      </c>
      <c r="B7" s="5" t="s">
        <v>7</v>
      </c>
      <c r="C7" s="5" t="s">
        <v>7</v>
      </c>
      <c r="D7" s="5" t="s">
        <v>7</v>
      </c>
      <c r="E7" s="5" t="s">
        <v>7</v>
      </c>
      <c r="F7" s="5" t="s">
        <v>7</v>
      </c>
      <c r="G7" s="5" t="s">
        <v>7</v>
      </c>
      <c r="H7" s="5" t="s">
        <v>7</v>
      </c>
      <c r="I7" s="5" t="s">
        <v>7</v>
      </c>
      <c r="J7" s="5" t="s">
        <v>7</v>
      </c>
    </row>
    <row r="8" spans="1:10" x14ac:dyDescent="0.25">
      <c r="A8" s="4" t="s">
        <v>1182</v>
      </c>
      <c r="B8" s="5" t="s">
        <v>7</v>
      </c>
      <c r="C8" s="5" t="s">
        <v>7</v>
      </c>
      <c r="D8" s="5" t="s">
        <v>7</v>
      </c>
      <c r="E8" s="5" t="s">
        <v>7</v>
      </c>
      <c r="F8" s="5" t="s">
        <v>7</v>
      </c>
      <c r="G8" s="5" t="s">
        <v>7</v>
      </c>
      <c r="H8" s="5" t="s">
        <v>7</v>
      </c>
      <c r="I8" s="5" t="s">
        <v>7</v>
      </c>
      <c r="J8" s="5" t="s">
        <v>7</v>
      </c>
    </row>
    <row r="9" spans="1:10" x14ac:dyDescent="0.25">
      <c r="A9" s="3" t="s">
        <v>1186</v>
      </c>
      <c r="B9" s="7">
        <v>50000000</v>
      </c>
      <c r="C9" s="5" t="s">
        <v>7</v>
      </c>
      <c r="D9" s="7">
        <v>50000000</v>
      </c>
      <c r="E9" s="5" t="s">
        <v>7</v>
      </c>
      <c r="F9" s="5" t="s">
        <v>7</v>
      </c>
      <c r="G9" s="5" t="s">
        <v>7</v>
      </c>
      <c r="H9" s="5" t="s">
        <v>7</v>
      </c>
      <c r="I9" s="5" t="s">
        <v>7</v>
      </c>
      <c r="J9" s="5" t="s">
        <v>7</v>
      </c>
    </row>
    <row r="10" spans="1:10" x14ac:dyDescent="0.25">
      <c r="A10" s="3" t="s">
        <v>1187</v>
      </c>
      <c r="B10" s="10">
        <v>1E-3</v>
      </c>
      <c r="C10" s="5" t="s">
        <v>7</v>
      </c>
      <c r="D10" s="10">
        <v>1E-3</v>
      </c>
      <c r="E10" s="5" t="s">
        <v>7</v>
      </c>
      <c r="F10" s="5" t="s">
        <v>7</v>
      </c>
      <c r="G10" s="5" t="s">
        <v>7</v>
      </c>
      <c r="H10" s="5" t="s">
        <v>7</v>
      </c>
      <c r="I10" s="5" t="s">
        <v>7</v>
      </c>
      <c r="J10" s="5" t="s">
        <v>7</v>
      </c>
    </row>
    <row r="11" spans="1:10" x14ac:dyDescent="0.25">
      <c r="A11" s="3" t="s">
        <v>1188</v>
      </c>
      <c r="B11" s="7">
        <v>13442759</v>
      </c>
      <c r="C11" s="5" t="s">
        <v>7</v>
      </c>
      <c r="D11" s="7">
        <v>13442759</v>
      </c>
      <c r="E11" s="5" t="s">
        <v>7</v>
      </c>
      <c r="F11" s="5" t="s">
        <v>7</v>
      </c>
      <c r="G11" s="7">
        <v>13508318</v>
      </c>
      <c r="H11" s="5" t="s">
        <v>7</v>
      </c>
      <c r="I11" s="5" t="s">
        <v>7</v>
      </c>
      <c r="J11" s="7">
        <v>13572265</v>
      </c>
    </row>
    <row r="12" spans="1:10" x14ac:dyDescent="0.25">
      <c r="A12" s="3" t="s">
        <v>1189</v>
      </c>
      <c r="B12" s="7">
        <v>13442759</v>
      </c>
      <c r="C12" s="7">
        <v>13515012</v>
      </c>
      <c r="D12" s="7">
        <v>13442759</v>
      </c>
      <c r="E12" s="7">
        <v>13515012</v>
      </c>
      <c r="F12" s="7">
        <v>13496783</v>
      </c>
      <c r="G12" s="7">
        <v>13508318</v>
      </c>
      <c r="H12" s="7">
        <v>13489162</v>
      </c>
      <c r="I12" s="7">
        <v>13572265</v>
      </c>
      <c r="J12" s="7">
        <v>13572265</v>
      </c>
    </row>
    <row r="13" spans="1:10" x14ac:dyDescent="0.25">
      <c r="A13" s="3" t="s">
        <v>1190</v>
      </c>
      <c r="B13" s="5" t="s">
        <v>7</v>
      </c>
      <c r="C13" s="5" t="s">
        <v>7</v>
      </c>
      <c r="D13" s="5" t="s">
        <v>7</v>
      </c>
      <c r="E13" s="5" t="s">
        <v>7</v>
      </c>
      <c r="F13" s="5" t="s">
        <v>7</v>
      </c>
      <c r="G13" s="5" t="s">
        <v>7</v>
      </c>
      <c r="H13" s="5" t="s">
        <v>7</v>
      </c>
      <c r="I13" s="5" t="s">
        <v>7</v>
      </c>
      <c r="J13" s="7">
        <v>675000</v>
      </c>
    </row>
    <row r="14" spans="1:10" ht="30" x14ac:dyDescent="0.25">
      <c r="A14" s="3" t="s">
        <v>1191</v>
      </c>
      <c r="B14" s="5" t="s">
        <v>7</v>
      </c>
      <c r="C14" s="5" t="s">
        <v>7</v>
      </c>
      <c r="D14" s="5" t="s">
        <v>7</v>
      </c>
      <c r="E14" s="5" t="s">
        <v>7</v>
      </c>
      <c r="F14" s="5" t="s">
        <v>7</v>
      </c>
      <c r="G14" s="5" t="s">
        <v>7</v>
      </c>
      <c r="H14" s="5" t="s">
        <v>7</v>
      </c>
      <c r="I14" s="5" t="s">
        <v>7</v>
      </c>
      <c r="J14" s="163">
        <v>0.05</v>
      </c>
    </row>
    <row r="15" spans="1:10" x14ac:dyDescent="0.25">
      <c r="A15" s="3" t="s">
        <v>1192</v>
      </c>
      <c r="B15" s="7">
        <v>119251</v>
      </c>
      <c r="C15" s="7">
        <v>15000</v>
      </c>
      <c r="D15" s="7">
        <v>130786</v>
      </c>
      <c r="E15" s="7">
        <v>114900</v>
      </c>
      <c r="F15" s="5" t="s">
        <v>7</v>
      </c>
      <c r="G15" s="5" t="s">
        <v>7</v>
      </c>
      <c r="H15" s="5" t="s">
        <v>7</v>
      </c>
      <c r="I15" s="5" t="s">
        <v>7</v>
      </c>
      <c r="J15" s="5" t="s">
        <v>7</v>
      </c>
    </row>
    <row r="16" spans="1:10" ht="30" x14ac:dyDescent="0.25">
      <c r="A16" s="3" t="s">
        <v>1193</v>
      </c>
      <c r="B16" s="5" t="s">
        <v>7</v>
      </c>
      <c r="C16" s="5" t="s">
        <v>7</v>
      </c>
      <c r="D16" s="10">
        <v>2.2999999999999998</v>
      </c>
      <c r="E16" s="5" t="s">
        <v>7</v>
      </c>
      <c r="F16" s="5" t="s">
        <v>7</v>
      </c>
      <c r="G16" s="5" t="s">
        <v>7</v>
      </c>
      <c r="H16" s="5" t="s">
        <v>7</v>
      </c>
      <c r="I16" s="5" t="s">
        <v>7</v>
      </c>
      <c r="J16" s="5" t="s">
        <v>7</v>
      </c>
    </row>
    <row r="17" spans="1:10" ht="30" x14ac:dyDescent="0.25">
      <c r="A17" s="3" t="s">
        <v>1194</v>
      </c>
      <c r="B17" s="5" t="s">
        <v>7</v>
      </c>
      <c r="C17" s="5" t="s">
        <v>7</v>
      </c>
      <c r="D17" s="10">
        <v>17.690000000000001</v>
      </c>
      <c r="E17" s="5" t="s">
        <v>7</v>
      </c>
      <c r="F17" s="5" t="s">
        <v>7</v>
      </c>
      <c r="G17" s="5" t="s">
        <v>7</v>
      </c>
      <c r="H17" s="5" t="s">
        <v>7</v>
      </c>
      <c r="I17" s="5" t="s">
        <v>7</v>
      </c>
      <c r="J17" s="5" t="s">
        <v>7</v>
      </c>
    </row>
    <row r="18" spans="1:10" x14ac:dyDescent="0.25">
      <c r="A18" s="3" t="s">
        <v>5</v>
      </c>
      <c r="B18" s="5" t="s">
        <v>7</v>
      </c>
      <c r="C18" s="5" t="s">
        <v>7</v>
      </c>
      <c r="D18" s="5" t="s">
        <v>7</v>
      </c>
      <c r="E18" s="5" t="s">
        <v>7</v>
      </c>
      <c r="F18" s="5" t="s">
        <v>7</v>
      </c>
      <c r="G18" s="5" t="s">
        <v>7</v>
      </c>
      <c r="H18" s="5" t="s">
        <v>7</v>
      </c>
      <c r="I18" s="5" t="s">
        <v>7</v>
      </c>
      <c r="J18" s="5" t="s">
        <v>7</v>
      </c>
    </row>
    <row r="19" spans="1:10" x14ac:dyDescent="0.25">
      <c r="A19" s="4" t="s">
        <v>1182</v>
      </c>
      <c r="B19" s="5" t="s">
        <v>7</v>
      </c>
      <c r="C19" s="5" t="s">
        <v>7</v>
      </c>
      <c r="D19" s="5" t="s">
        <v>7</v>
      </c>
      <c r="E19" s="5" t="s">
        <v>7</v>
      </c>
      <c r="F19" s="5" t="s">
        <v>7</v>
      </c>
      <c r="G19" s="5" t="s">
        <v>7</v>
      </c>
      <c r="H19" s="5" t="s">
        <v>7</v>
      </c>
      <c r="I19" s="5" t="s">
        <v>7</v>
      </c>
      <c r="J19" s="5" t="s">
        <v>7</v>
      </c>
    </row>
    <row r="20" spans="1:10" x14ac:dyDescent="0.25">
      <c r="A20" s="3" t="s">
        <v>1186</v>
      </c>
      <c r="B20" s="7">
        <v>99680</v>
      </c>
      <c r="C20" s="5" t="s">
        <v>7</v>
      </c>
      <c r="D20" s="7">
        <v>99680</v>
      </c>
      <c r="E20" s="5" t="s">
        <v>7</v>
      </c>
      <c r="F20" s="5" t="s">
        <v>7</v>
      </c>
      <c r="G20" s="5" t="s">
        <v>7</v>
      </c>
      <c r="H20" s="5" t="s">
        <v>7</v>
      </c>
      <c r="I20" s="5" t="s">
        <v>7</v>
      </c>
      <c r="J20" s="5" t="s">
        <v>7</v>
      </c>
    </row>
    <row r="21" spans="1:10" x14ac:dyDescent="0.25">
      <c r="A21" s="3" t="s">
        <v>1187</v>
      </c>
      <c r="B21" s="10">
        <v>1E-3</v>
      </c>
      <c r="C21" s="5" t="s">
        <v>7</v>
      </c>
      <c r="D21" s="10">
        <v>1E-3</v>
      </c>
      <c r="E21" s="5" t="s">
        <v>7</v>
      </c>
      <c r="F21" s="5" t="s">
        <v>7</v>
      </c>
      <c r="G21" s="5" t="s">
        <v>7</v>
      </c>
      <c r="H21" s="5" t="s">
        <v>7</v>
      </c>
      <c r="I21" s="5" t="s">
        <v>7</v>
      </c>
      <c r="J21" s="5" t="s">
        <v>7</v>
      </c>
    </row>
    <row r="22" spans="1:10" x14ac:dyDescent="0.25">
      <c r="A22" s="3" t="s">
        <v>1188</v>
      </c>
      <c r="B22" s="7">
        <v>99680</v>
      </c>
      <c r="C22" s="5" t="s">
        <v>7</v>
      </c>
      <c r="D22" s="7">
        <v>99680</v>
      </c>
      <c r="E22" s="5" t="s">
        <v>7</v>
      </c>
      <c r="F22" s="5" t="s">
        <v>7</v>
      </c>
      <c r="G22" s="7">
        <v>99680</v>
      </c>
      <c r="H22" s="5" t="s">
        <v>7</v>
      </c>
      <c r="I22" s="5" t="s">
        <v>7</v>
      </c>
      <c r="J22" s="5" t="s">
        <v>7</v>
      </c>
    </row>
    <row r="23" spans="1:10" x14ac:dyDescent="0.25">
      <c r="A23" s="3" t="s">
        <v>1189</v>
      </c>
      <c r="B23" s="7">
        <v>99680</v>
      </c>
      <c r="C23" s="5" t="s">
        <v>7</v>
      </c>
      <c r="D23" s="7">
        <v>99680</v>
      </c>
      <c r="E23" s="5" t="s">
        <v>7</v>
      </c>
      <c r="F23" s="5" t="s">
        <v>7</v>
      </c>
      <c r="G23" s="7">
        <v>99680</v>
      </c>
      <c r="H23" s="5" t="s">
        <v>7</v>
      </c>
      <c r="I23" s="5" t="s">
        <v>7</v>
      </c>
      <c r="J23" s="5" t="s">
        <v>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30" customHeight="1" x14ac:dyDescent="0.25">
      <c r="A1" s="8" t="s">
        <v>1195</v>
      </c>
      <c r="B1" s="8" t="s">
        <v>78</v>
      </c>
      <c r="C1" s="8"/>
      <c r="D1" s="8" t="s">
        <v>1</v>
      </c>
      <c r="E1" s="8"/>
      <c r="F1" s="1"/>
    </row>
    <row r="2" spans="1:6" x14ac:dyDescent="0.25">
      <c r="A2" s="8"/>
      <c r="B2" s="1" t="s">
        <v>2</v>
      </c>
      <c r="C2" s="1" t="s">
        <v>69</v>
      </c>
      <c r="D2" s="1" t="s">
        <v>2</v>
      </c>
      <c r="E2" s="1" t="s">
        <v>69</v>
      </c>
      <c r="F2" s="1" t="s">
        <v>72</v>
      </c>
    </row>
    <row r="3" spans="1:6" x14ac:dyDescent="0.25">
      <c r="A3" s="3" t="s">
        <v>4</v>
      </c>
      <c r="B3" s="5" t="s">
        <v>7</v>
      </c>
      <c r="C3" s="5" t="s">
        <v>7</v>
      </c>
      <c r="D3" s="5" t="s">
        <v>7</v>
      </c>
      <c r="E3" s="5" t="s">
        <v>7</v>
      </c>
      <c r="F3" s="5" t="s">
        <v>7</v>
      </c>
    </row>
    <row r="4" spans="1:6" x14ac:dyDescent="0.25">
      <c r="A4" s="4" t="s">
        <v>1182</v>
      </c>
      <c r="B4" s="5" t="s">
        <v>7</v>
      </c>
      <c r="C4" s="5" t="s">
        <v>7</v>
      </c>
      <c r="D4" s="5" t="s">
        <v>7</v>
      </c>
      <c r="E4" s="5" t="s">
        <v>7</v>
      </c>
      <c r="F4" s="5" t="s">
        <v>7</v>
      </c>
    </row>
    <row r="5" spans="1:6" ht="30" x14ac:dyDescent="0.25">
      <c r="A5" s="3" t="s">
        <v>1196</v>
      </c>
      <c r="B5" s="7">
        <v>13496783</v>
      </c>
      <c r="C5" s="7">
        <v>13489162</v>
      </c>
      <c r="D5" s="7">
        <v>13508318</v>
      </c>
      <c r="E5" s="7">
        <v>13572265</v>
      </c>
      <c r="F5" s="7">
        <v>13572265</v>
      </c>
    </row>
    <row r="6" spans="1:6" ht="30" x14ac:dyDescent="0.25">
      <c r="A6" s="3" t="s">
        <v>621</v>
      </c>
      <c r="B6" s="7">
        <v>65227</v>
      </c>
      <c r="C6" s="7">
        <v>40850</v>
      </c>
      <c r="D6" s="7">
        <v>65227</v>
      </c>
      <c r="E6" s="7">
        <v>57647</v>
      </c>
      <c r="F6" s="5" t="s">
        <v>7</v>
      </c>
    </row>
    <row r="7" spans="1:6" ht="30" x14ac:dyDescent="0.25">
      <c r="A7" s="3" t="s">
        <v>622</v>
      </c>
      <c r="B7" s="7">
        <v>-119251</v>
      </c>
      <c r="C7" s="7">
        <v>-15000</v>
      </c>
      <c r="D7" s="7">
        <v>-130786</v>
      </c>
      <c r="E7" s="7">
        <v>-114900</v>
      </c>
      <c r="F7" s="5" t="s">
        <v>7</v>
      </c>
    </row>
    <row r="8" spans="1:6" ht="30" x14ac:dyDescent="0.25">
      <c r="A8" s="3" t="s">
        <v>1197</v>
      </c>
      <c r="B8" s="7">
        <v>13442759</v>
      </c>
      <c r="C8" s="7">
        <v>13515012</v>
      </c>
      <c r="D8" s="7">
        <v>13442759</v>
      </c>
      <c r="E8" s="7">
        <v>13515012</v>
      </c>
      <c r="F8" s="7">
        <v>1357226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8" bestFit="1" customWidth="1"/>
  </cols>
  <sheetData>
    <row r="1" spans="1:3" x14ac:dyDescent="0.25">
      <c r="A1" s="8" t="s">
        <v>1198</v>
      </c>
      <c r="B1" s="1" t="s">
        <v>78</v>
      </c>
      <c r="C1" s="1" t="s">
        <v>905</v>
      </c>
    </row>
    <row r="2" spans="1:3" x14ac:dyDescent="0.25">
      <c r="A2" s="8"/>
      <c r="B2" s="8" t="s">
        <v>2</v>
      </c>
      <c r="C2" s="1" t="s">
        <v>1199</v>
      </c>
    </row>
    <row r="3" spans="1:3" x14ac:dyDescent="0.25">
      <c r="A3" s="8"/>
      <c r="B3" s="8"/>
      <c r="C3" s="1" t="s">
        <v>1200</v>
      </c>
    </row>
    <row r="4" spans="1:3" x14ac:dyDescent="0.25">
      <c r="A4" s="4" t="s">
        <v>1201</v>
      </c>
      <c r="B4" s="5" t="s">
        <v>7</v>
      </c>
      <c r="C4" s="5" t="s">
        <v>7</v>
      </c>
    </row>
    <row r="5" spans="1:3" ht="30" x14ac:dyDescent="0.25">
      <c r="A5" s="3" t="s">
        <v>1202</v>
      </c>
      <c r="B5" s="9">
        <v>0</v>
      </c>
      <c r="C5" s="5" t="s">
        <v>7</v>
      </c>
    </row>
    <row r="6" spans="1:3" ht="30" x14ac:dyDescent="0.25">
      <c r="A6" s="3" t="s">
        <v>1203</v>
      </c>
      <c r="B6" s="7">
        <v>24000000</v>
      </c>
      <c r="C6" s="5" t="s">
        <v>7</v>
      </c>
    </row>
    <row r="7" spans="1:3" x14ac:dyDescent="0.25">
      <c r="A7" s="3" t="s">
        <v>1204</v>
      </c>
      <c r="B7" s="5" t="s">
        <v>7</v>
      </c>
      <c r="C7" s="7">
        <v>10000000</v>
      </c>
    </row>
    <row r="8" spans="1:3" ht="30" x14ac:dyDescent="0.25">
      <c r="A8" s="3" t="s">
        <v>1205</v>
      </c>
      <c r="B8" s="5" t="s">
        <v>7</v>
      </c>
      <c r="C8" s="7">
        <v>4900000</v>
      </c>
    </row>
    <row r="9" spans="1:3" ht="30" x14ac:dyDescent="0.25">
      <c r="A9" s="3" t="s">
        <v>1206</v>
      </c>
      <c r="B9" s="5" t="s">
        <v>7</v>
      </c>
      <c r="C9" s="7">
        <v>5100000</v>
      </c>
    </row>
    <row r="10" spans="1:3" ht="30" x14ac:dyDescent="0.25">
      <c r="A10" s="3" t="s">
        <v>1207</v>
      </c>
      <c r="B10" s="5" t="s">
        <v>7</v>
      </c>
      <c r="C10" s="7">
        <v>500000</v>
      </c>
    </row>
    <row r="11" spans="1:3" x14ac:dyDescent="0.25">
      <c r="A11" s="3" t="s">
        <v>1208</v>
      </c>
      <c r="B11" s="9">
        <v>2300000</v>
      </c>
      <c r="C11" s="5" t="s">
        <v>7</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8" t="s">
        <v>1</v>
      </c>
      <c r="C1" s="8"/>
    </row>
    <row r="2" spans="1:3" ht="30" x14ac:dyDescent="0.25">
      <c r="A2" s="1" t="s">
        <v>27</v>
      </c>
      <c r="B2" s="1" t="s">
        <v>2</v>
      </c>
      <c r="C2" s="1" t="s">
        <v>69</v>
      </c>
    </row>
    <row r="3" spans="1:3" x14ac:dyDescent="0.25">
      <c r="A3" s="4" t="s">
        <v>114</v>
      </c>
      <c r="B3" s="5" t="s">
        <v>7</v>
      </c>
      <c r="C3" s="5" t="s">
        <v>7</v>
      </c>
    </row>
    <row r="4" spans="1:3" x14ac:dyDescent="0.25">
      <c r="A4" s="3" t="s">
        <v>105</v>
      </c>
      <c r="B4" s="9">
        <v>12467</v>
      </c>
      <c r="C4" s="9">
        <v>2516</v>
      </c>
    </row>
    <row r="5" spans="1:3" ht="45" x14ac:dyDescent="0.25">
      <c r="A5" s="4" t="s">
        <v>115</v>
      </c>
      <c r="B5" s="5" t="s">
        <v>7</v>
      </c>
      <c r="C5" s="5" t="s">
        <v>7</v>
      </c>
    </row>
    <row r="6" spans="1:3" ht="30" x14ac:dyDescent="0.25">
      <c r="A6" s="3" t="s">
        <v>116</v>
      </c>
      <c r="B6" s="7">
        <v>7434</v>
      </c>
      <c r="C6" s="7">
        <v>8019</v>
      </c>
    </row>
    <row r="7" spans="1:3" x14ac:dyDescent="0.25">
      <c r="A7" s="3" t="s">
        <v>117</v>
      </c>
      <c r="B7" s="7">
        <v>13862</v>
      </c>
      <c r="C7" s="7">
        <v>-8317</v>
      </c>
    </row>
    <row r="8" spans="1:3" x14ac:dyDescent="0.25">
      <c r="A8" s="3" t="s">
        <v>118</v>
      </c>
      <c r="B8" s="7">
        <v>14086</v>
      </c>
      <c r="C8" s="7">
        <v>14679</v>
      </c>
    </row>
    <row r="9" spans="1:3" x14ac:dyDescent="0.25">
      <c r="A9" s="3" t="s">
        <v>119</v>
      </c>
      <c r="B9" s="5">
        <v>479</v>
      </c>
      <c r="C9" s="5">
        <v>479</v>
      </c>
    </row>
    <row r="10" spans="1:3" x14ac:dyDescent="0.25">
      <c r="A10" s="3" t="s">
        <v>120</v>
      </c>
      <c r="B10" s="5" t="s">
        <v>7</v>
      </c>
      <c r="C10" s="7">
        <v>3244</v>
      </c>
    </row>
    <row r="11" spans="1:3" x14ac:dyDescent="0.25">
      <c r="A11" s="3" t="s">
        <v>121</v>
      </c>
      <c r="B11" s="5">
        <v>178</v>
      </c>
      <c r="C11" s="5">
        <v>-308</v>
      </c>
    </row>
    <row r="12" spans="1:3" x14ac:dyDescent="0.25">
      <c r="A12" s="3" t="s">
        <v>122</v>
      </c>
      <c r="B12" s="7">
        <v>3966</v>
      </c>
      <c r="C12" s="7">
        <v>3030</v>
      </c>
    </row>
    <row r="13" spans="1:3" ht="30" x14ac:dyDescent="0.25">
      <c r="A13" s="4" t="s">
        <v>123</v>
      </c>
      <c r="B13" s="5" t="s">
        <v>7</v>
      </c>
      <c r="C13" s="5" t="s">
        <v>7</v>
      </c>
    </row>
    <row r="14" spans="1:3" ht="30" x14ac:dyDescent="0.25">
      <c r="A14" s="3" t="s">
        <v>31</v>
      </c>
      <c r="B14" s="7">
        <v>-3569</v>
      </c>
      <c r="C14" s="5">
        <v>944</v>
      </c>
    </row>
    <row r="15" spans="1:3" x14ac:dyDescent="0.25">
      <c r="A15" s="3" t="s">
        <v>32</v>
      </c>
      <c r="B15" s="5">
        <v>900</v>
      </c>
      <c r="C15" s="7">
        <v>-33103</v>
      </c>
    </row>
    <row r="16" spans="1:3" ht="30" x14ac:dyDescent="0.25">
      <c r="A16" s="3" t="s">
        <v>33</v>
      </c>
      <c r="B16" s="7">
        <v>84192</v>
      </c>
      <c r="C16" s="7">
        <v>-73476</v>
      </c>
    </row>
    <row r="17" spans="1:3" x14ac:dyDescent="0.25">
      <c r="A17" s="3" t="s">
        <v>124</v>
      </c>
      <c r="B17" s="7">
        <v>-55670</v>
      </c>
      <c r="C17" s="7">
        <v>52954</v>
      </c>
    </row>
    <row r="18" spans="1:3" x14ac:dyDescent="0.25">
      <c r="A18" s="3" t="s">
        <v>35</v>
      </c>
      <c r="B18" s="7">
        <v>-5701</v>
      </c>
      <c r="C18" s="5">
        <v>646</v>
      </c>
    </row>
    <row r="19" spans="1:3" ht="30" x14ac:dyDescent="0.25">
      <c r="A19" s="3" t="s">
        <v>125</v>
      </c>
      <c r="B19" s="5" t="s">
        <v>7</v>
      </c>
      <c r="C19" s="7">
        <v>837513</v>
      </c>
    </row>
    <row r="20" spans="1:3" x14ac:dyDescent="0.25">
      <c r="A20" s="3" t="s">
        <v>126</v>
      </c>
      <c r="B20" s="7">
        <v>-322727</v>
      </c>
      <c r="C20" s="7">
        <v>-117049</v>
      </c>
    </row>
    <row r="21" spans="1:3" x14ac:dyDescent="0.25">
      <c r="A21" s="3" t="s">
        <v>127</v>
      </c>
      <c r="B21" s="7">
        <v>-9875</v>
      </c>
      <c r="C21" s="7">
        <v>-9967</v>
      </c>
    </row>
    <row r="22" spans="1:3" x14ac:dyDescent="0.25">
      <c r="A22" s="3" t="s">
        <v>42</v>
      </c>
      <c r="B22" s="7">
        <v>-58428</v>
      </c>
      <c r="C22" s="7">
        <v>51965</v>
      </c>
    </row>
    <row r="23" spans="1:3" ht="30" x14ac:dyDescent="0.25">
      <c r="A23" s="4" t="s">
        <v>128</v>
      </c>
      <c r="B23" s="5" t="s">
        <v>7</v>
      </c>
      <c r="C23" s="5" t="s">
        <v>7</v>
      </c>
    </row>
    <row r="24" spans="1:3" x14ac:dyDescent="0.25">
      <c r="A24" s="3" t="s">
        <v>45</v>
      </c>
      <c r="B24" s="7">
        <v>-20421</v>
      </c>
      <c r="C24" s="7">
        <v>-14667</v>
      </c>
    </row>
    <row r="25" spans="1:3" ht="30" x14ac:dyDescent="0.25">
      <c r="A25" s="3" t="s">
        <v>47</v>
      </c>
      <c r="B25" s="7">
        <v>61725</v>
      </c>
      <c r="C25" s="7">
        <v>-83915</v>
      </c>
    </row>
    <row r="26" spans="1:3" x14ac:dyDescent="0.25">
      <c r="A26" s="3" t="s">
        <v>48</v>
      </c>
      <c r="B26" s="7">
        <v>-1467</v>
      </c>
      <c r="C26" s="7">
        <v>70690</v>
      </c>
    </row>
    <row r="27" spans="1:3" ht="30" x14ac:dyDescent="0.25">
      <c r="A27" s="3" t="s">
        <v>49</v>
      </c>
      <c r="B27" s="7">
        <v>238462</v>
      </c>
      <c r="C27" s="7">
        <v>-730066</v>
      </c>
    </row>
    <row r="28" spans="1:3" x14ac:dyDescent="0.25">
      <c r="A28" s="3" t="s">
        <v>129</v>
      </c>
      <c r="B28" s="7">
        <v>69615</v>
      </c>
      <c r="C28" s="7">
        <v>33120</v>
      </c>
    </row>
    <row r="29" spans="1:3" x14ac:dyDescent="0.25">
      <c r="A29" s="3" t="s">
        <v>51</v>
      </c>
      <c r="B29" s="7">
        <v>-17340</v>
      </c>
      <c r="C29" s="7">
        <v>-19675</v>
      </c>
    </row>
    <row r="30" spans="1:3" x14ac:dyDescent="0.25">
      <c r="A30" s="3" t="s">
        <v>52</v>
      </c>
      <c r="B30" s="7">
        <v>10780</v>
      </c>
      <c r="C30" s="7">
        <v>-14719</v>
      </c>
    </row>
    <row r="31" spans="1:3" ht="30" x14ac:dyDescent="0.25">
      <c r="A31" s="3" t="s">
        <v>130</v>
      </c>
      <c r="B31" s="7">
        <v>22948</v>
      </c>
      <c r="C31" s="7">
        <v>-25463</v>
      </c>
    </row>
    <row r="32" spans="1:3" x14ac:dyDescent="0.25">
      <c r="A32" s="4" t="s">
        <v>131</v>
      </c>
      <c r="B32" s="5" t="s">
        <v>7</v>
      </c>
      <c r="C32" s="5" t="s">
        <v>7</v>
      </c>
    </row>
    <row r="33" spans="1:3" x14ac:dyDescent="0.25">
      <c r="A33" s="3" t="s">
        <v>132</v>
      </c>
      <c r="B33" s="7">
        <v>-12642</v>
      </c>
      <c r="C33" s="7">
        <v>-12390</v>
      </c>
    </row>
    <row r="34" spans="1:3" x14ac:dyDescent="0.25">
      <c r="A34" s="3" t="s">
        <v>133</v>
      </c>
      <c r="B34" s="7">
        <v>-12642</v>
      </c>
      <c r="C34" s="7">
        <v>-12390</v>
      </c>
    </row>
    <row r="35" spans="1:3" x14ac:dyDescent="0.25">
      <c r="A35" s="4" t="s">
        <v>134</v>
      </c>
      <c r="B35" s="5" t="s">
        <v>7</v>
      </c>
      <c r="C35" s="5" t="s">
        <v>7</v>
      </c>
    </row>
    <row r="36" spans="1:3" ht="45" x14ac:dyDescent="0.25">
      <c r="A36" s="3" t="s">
        <v>135</v>
      </c>
      <c r="B36" s="7">
        <v>-4494</v>
      </c>
      <c r="C36" s="7">
        <v>-4489</v>
      </c>
    </row>
    <row r="37" spans="1:3" ht="30" x14ac:dyDescent="0.25">
      <c r="A37" s="3" t="s">
        <v>136</v>
      </c>
      <c r="B37" s="5">
        <v>85</v>
      </c>
      <c r="C37" s="5" t="s">
        <v>7</v>
      </c>
    </row>
    <row r="38" spans="1:3" ht="30" x14ac:dyDescent="0.25">
      <c r="A38" s="3" t="s">
        <v>137</v>
      </c>
      <c r="B38" s="7">
        <v>-2314</v>
      </c>
      <c r="C38" s="7">
        <v>-1766</v>
      </c>
    </row>
    <row r="39" spans="1:3" ht="30" x14ac:dyDescent="0.25">
      <c r="A39" s="3" t="s">
        <v>138</v>
      </c>
      <c r="B39" s="5">
        <v>-92</v>
      </c>
      <c r="C39" s="5">
        <v>-137</v>
      </c>
    </row>
    <row r="40" spans="1:3" ht="30" x14ac:dyDescent="0.25">
      <c r="A40" s="3" t="s">
        <v>139</v>
      </c>
      <c r="B40" s="7">
        <v>-33500</v>
      </c>
      <c r="C40" s="7">
        <v>67100</v>
      </c>
    </row>
    <row r="41" spans="1:3" ht="30" x14ac:dyDescent="0.25">
      <c r="A41" s="3" t="s">
        <v>140</v>
      </c>
      <c r="B41" s="7">
        <v>-40315</v>
      </c>
      <c r="C41" s="7">
        <v>60708</v>
      </c>
    </row>
    <row r="42" spans="1:3" ht="30" x14ac:dyDescent="0.25">
      <c r="A42" s="3" t="s">
        <v>141</v>
      </c>
      <c r="B42" s="7">
        <v>-30009</v>
      </c>
      <c r="C42" s="7">
        <v>22855</v>
      </c>
    </row>
    <row r="43" spans="1:3" ht="30" x14ac:dyDescent="0.25">
      <c r="A43" s="3" t="s">
        <v>142</v>
      </c>
      <c r="B43" s="7">
        <v>135366</v>
      </c>
      <c r="C43" s="7">
        <v>70329</v>
      </c>
    </row>
    <row r="44" spans="1:3" ht="30" x14ac:dyDescent="0.25">
      <c r="A44" s="3" t="s">
        <v>143</v>
      </c>
      <c r="B44" s="7">
        <v>105357</v>
      </c>
      <c r="C44" s="7">
        <v>93184</v>
      </c>
    </row>
    <row r="45" spans="1:3" ht="30" x14ac:dyDescent="0.25">
      <c r="A45" s="4" t="s">
        <v>144</v>
      </c>
      <c r="B45" s="5" t="s">
        <v>7</v>
      </c>
      <c r="C45" s="5" t="s">
        <v>7</v>
      </c>
    </row>
    <row r="46" spans="1:3" x14ac:dyDescent="0.25">
      <c r="A46" s="3" t="s">
        <v>145</v>
      </c>
      <c r="B46" s="7">
        <v>1492</v>
      </c>
      <c r="C46" s="7">
        <v>1322</v>
      </c>
    </row>
    <row r="47" spans="1:3" ht="45" x14ac:dyDescent="0.25">
      <c r="A47" s="3" t="s">
        <v>146</v>
      </c>
      <c r="B47" s="5" t="s">
        <v>7</v>
      </c>
      <c r="C47" s="7">
        <v>-3000</v>
      </c>
    </row>
    <row r="48" spans="1:3" ht="30" x14ac:dyDescent="0.25">
      <c r="A48" s="4" t="s">
        <v>147</v>
      </c>
      <c r="B48" s="5" t="s">
        <v>7</v>
      </c>
      <c r="C48" s="5" t="s">
        <v>7</v>
      </c>
    </row>
    <row r="49" spans="1:3" ht="30" x14ac:dyDescent="0.25">
      <c r="A49" s="3" t="s">
        <v>148</v>
      </c>
      <c r="B49" s="7">
        <v>14993</v>
      </c>
      <c r="C49" s="7">
        <v>24237</v>
      </c>
    </row>
    <row r="50" spans="1:3" ht="30" x14ac:dyDescent="0.25">
      <c r="A50" s="3" t="s">
        <v>149</v>
      </c>
      <c r="B50" s="9">
        <v>4446</v>
      </c>
      <c r="C50" s="9">
        <v>104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8.85546875" bestFit="1" customWidth="1"/>
    <col min="6" max="6" width="33.5703125" bestFit="1" customWidth="1"/>
    <col min="7" max="7" width="36.5703125" bestFit="1" customWidth="1"/>
  </cols>
  <sheetData>
    <row r="1" spans="1:7" ht="15" customHeight="1" x14ac:dyDescent="0.25">
      <c r="A1" s="8" t="s">
        <v>1209</v>
      </c>
      <c r="B1" s="8" t="s">
        <v>2</v>
      </c>
      <c r="C1" s="8" t="s">
        <v>28</v>
      </c>
      <c r="D1" s="1" t="s">
        <v>2</v>
      </c>
      <c r="E1" s="1" t="s">
        <v>2</v>
      </c>
      <c r="F1" s="1" t="s">
        <v>2</v>
      </c>
      <c r="G1" s="1" t="s">
        <v>2</v>
      </c>
    </row>
    <row r="2" spans="1:7" ht="30" x14ac:dyDescent="0.25">
      <c r="A2" s="8"/>
      <c r="B2" s="8"/>
      <c r="C2" s="8"/>
      <c r="D2" s="1" t="s">
        <v>1210</v>
      </c>
      <c r="E2" s="1" t="s">
        <v>1211</v>
      </c>
      <c r="F2" s="1" t="s">
        <v>1212</v>
      </c>
      <c r="G2" s="1" t="s">
        <v>1213</v>
      </c>
    </row>
    <row r="3" spans="1:7" ht="30" x14ac:dyDescent="0.25">
      <c r="A3" s="4" t="s">
        <v>1214</v>
      </c>
      <c r="B3" s="5" t="s">
        <v>7</v>
      </c>
      <c r="C3" s="5" t="s">
        <v>7</v>
      </c>
      <c r="D3" s="5" t="s">
        <v>7</v>
      </c>
      <c r="E3" s="5" t="s">
        <v>7</v>
      </c>
      <c r="F3" s="5" t="s">
        <v>7</v>
      </c>
      <c r="G3" s="5" t="s">
        <v>7</v>
      </c>
    </row>
    <row r="4" spans="1:7" ht="45" x14ac:dyDescent="0.25">
      <c r="A4" s="3" t="s">
        <v>1215</v>
      </c>
      <c r="B4" s="5" t="s">
        <v>7</v>
      </c>
      <c r="C4" s="5" t="s">
        <v>7</v>
      </c>
      <c r="D4" s="163">
        <v>0.02</v>
      </c>
      <c r="E4" s="5" t="s">
        <v>7</v>
      </c>
      <c r="F4" s="5" t="s">
        <v>7</v>
      </c>
      <c r="G4" s="5" t="s">
        <v>7</v>
      </c>
    </row>
    <row r="5" spans="1:7" x14ac:dyDescent="0.25">
      <c r="A5" s="3" t="s">
        <v>1216</v>
      </c>
      <c r="B5" s="5" t="s">
        <v>7</v>
      </c>
      <c r="C5" s="5" t="s">
        <v>7</v>
      </c>
      <c r="D5" s="9">
        <v>159000000</v>
      </c>
      <c r="E5" s="9">
        <v>4500000</v>
      </c>
      <c r="F5" s="9">
        <v>5300000</v>
      </c>
      <c r="G5" s="9">
        <v>1300000</v>
      </c>
    </row>
    <row r="6" spans="1:7" ht="45" x14ac:dyDescent="0.25">
      <c r="A6" s="3" t="s">
        <v>1217</v>
      </c>
      <c r="B6" s="5" t="s">
        <v>7</v>
      </c>
      <c r="C6" s="5" t="s">
        <v>7</v>
      </c>
      <c r="D6" s="163">
        <v>0.122</v>
      </c>
      <c r="E6" s="5" t="s">
        <v>7</v>
      </c>
      <c r="F6" s="5" t="s">
        <v>7</v>
      </c>
      <c r="G6" s="5" t="s">
        <v>7</v>
      </c>
    </row>
    <row r="7" spans="1:7" x14ac:dyDescent="0.25">
      <c r="A7" s="3" t="s">
        <v>1218</v>
      </c>
      <c r="B7" s="5" t="s">
        <v>7</v>
      </c>
      <c r="C7" s="5" t="s">
        <v>7</v>
      </c>
      <c r="D7" s="7">
        <v>132800000</v>
      </c>
      <c r="E7" s="5" t="s">
        <v>7</v>
      </c>
      <c r="F7" s="5" t="s">
        <v>7</v>
      </c>
      <c r="G7" s="5" t="s">
        <v>7</v>
      </c>
    </row>
    <row r="8" spans="1:7" ht="30" x14ac:dyDescent="0.25">
      <c r="A8" s="3" t="s">
        <v>1219</v>
      </c>
      <c r="B8" s="5" t="s">
        <v>7</v>
      </c>
      <c r="C8" s="5" t="s">
        <v>7</v>
      </c>
      <c r="D8" s="5" t="s">
        <v>7</v>
      </c>
      <c r="E8" s="7">
        <v>250000</v>
      </c>
      <c r="F8" s="5" t="s">
        <v>7</v>
      </c>
      <c r="G8" s="5" t="s">
        <v>7</v>
      </c>
    </row>
    <row r="9" spans="1:7" x14ac:dyDescent="0.25">
      <c r="A9" s="3" t="s">
        <v>1220</v>
      </c>
      <c r="B9" s="5" t="s">
        <v>7</v>
      </c>
      <c r="C9" s="5" t="s">
        <v>7</v>
      </c>
      <c r="D9" s="5" t="s">
        <v>7</v>
      </c>
      <c r="E9" s="163">
        <v>6.6699999999999995E-2</v>
      </c>
      <c r="F9" s="5" t="s">
        <v>7</v>
      </c>
      <c r="G9" s="5" t="s">
        <v>7</v>
      </c>
    </row>
    <row r="10" spans="1:7" ht="30" x14ac:dyDescent="0.25">
      <c r="A10" s="3" t="s">
        <v>1221</v>
      </c>
      <c r="B10" s="5" t="s">
        <v>7</v>
      </c>
      <c r="C10" s="5" t="s">
        <v>7</v>
      </c>
      <c r="D10" s="5" t="s">
        <v>7</v>
      </c>
      <c r="E10" s="7">
        <v>4200000</v>
      </c>
      <c r="F10" s="7">
        <v>1900000</v>
      </c>
      <c r="G10" s="7">
        <v>905000</v>
      </c>
    </row>
    <row r="11" spans="1:7" ht="30" x14ac:dyDescent="0.25">
      <c r="A11" s="3" t="s">
        <v>31</v>
      </c>
      <c r="B11" s="7">
        <v>36569000</v>
      </c>
      <c r="C11" s="7">
        <v>33000000</v>
      </c>
      <c r="D11" s="7">
        <v>17400000</v>
      </c>
      <c r="E11" s="7">
        <v>18300000</v>
      </c>
      <c r="F11" s="5" t="s">
        <v>7</v>
      </c>
      <c r="G11" s="5" t="s">
        <v>7</v>
      </c>
    </row>
    <row r="12" spans="1:7" ht="30" x14ac:dyDescent="0.25">
      <c r="A12" s="3" t="s">
        <v>1222</v>
      </c>
      <c r="B12" s="5" t="s">
        <v>7</v>
      </c>
      <c r="C12" s="5" t="s">
        <v>7</v>
      </c>
      <c r="D12" s="5" t="s">
        <v>7</v>
      </c>
      <c r="E12" s="5" t="s">
        <v>7</v>
      </c>
      <c r="F12" s="9">
        <v>3400000</v>
      </c>
      <c r="G12" s="9">
        <v>387000</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3</v>
      </c>
      <c r="B1" s="8" t="s">
        <v>78</v>
      </c>
      <c r="C1" s="8"/>
      <c r="D1" s="8" t="s">
        <v>1</v>
      </c>
      <c r="E1" s="8"/>
    </row>
    <row r="2" spans="1:5" ht="30" x14ac:dyDescent="0.25">
      <c r="A2" s="1" t="s">
        <v>27</v>
      </c>
      <c r="B2" s="1" t="s">
        <v>2</v>
      </c>
      <c r="C2" s="1" t="s">
        <v>69</v>
      </c>
      <c r="D2" s="1" t="s">
        <v>2</v>
      </c>
      <c r="E2" s="1" t="s">
        <v>69</v>
      </c>
    </row>
    <row r="3" spans="1:5" x14ac:dyDescent="0.25">
      <c r="A3" s="4" t="s">
        <v>665</v>
      </c>
      <c r="B3" s="5" t="s">
        <v>7</v>
      </c>
      <c r="C3" s="5" t="s">
        <v>7</v>
      </c>
      <c r="D3" s="5" t="s">
        <v>7</v>
      </c>
      <c r="E3" s="5" t="s">
        <v>7</v>
      </c>
    </row>
    <row r="4" spans="1:5" x14ac:dyDescent="0.25">
      <c r="A4" s="3" t="s">
        <v>86</v>
      </c>
      <c r="B4" s="9">
        <v>243376</v>
      </c>
      <c r="C4" s="9">
        <v>231838</v>
      </c>
      <c r="D4" s="9">
        <v>726352</v>
      </c>
      <c r="E4" s="9">
        <v>703197</v>
      </c>
    </row>
    <row r="5" spans="1:5" x14ac:dyDescent="0.25">
      <c r="A5" s="4" t="s">
        <v>672</v>
      </c>
      <c r="B5" s="5" t="s">
        <v>7</v>
      </c>
      <c r="C5" s="5" t="s">
        <v>7</v>
      </c>
      <c r="D5" s="5" t="s">
        <v>7</v>
      </c>
      <c r="E5" s="5" t="s">
        <v>7</v>
      </c>
    </row>
    <row r="6" spans="1:5" ht="30" x14ac:dyDescent="0.25">
      <c r="A6" s="3" t="s">
        <v>1224</v>
      </c>
      <c r="B6" s="7">
        <v>8163</v>
      </c>
      <c r="C6" s="7">
        <v>5258</v>
      </c>
      <c r="D6" s="7">
        <v>20550</v>
      </c>
      <c r="E6" s="7">
        <v>6608</v>
      </c>
    </row>
    <row r="7" spans="1:5" x14ac:dyDescent="0.25">
      <c r="A7" s="3" t="s">
        <v>1225</v>
      </c>
      <c r="B7" s="5" t="s">
        <v>7</v>
      </c>
      <c r="C7" s="5" t="s">
        <v>7</v>
      </c>
      <c r="D7" s="5" t="s">
        <v>7</v>
      </c>
      <c r="E7" s="5" t="s">
        <v>7</v>
      </c>
    </row>
    <row r="8" spans="1:5" x14ac:dyDescent="0.25">
      <c r="A8" s="4" t="s">
        <v>665</v>
      </c>
      <c r="B8" s="5" t="s">
        <v>7</v>
      </c>
      <c r="C8" s="5" t="s">
        <v>7</v>
      </c>
      <c r="D8" s="5" t="s">
        <v>7</v>
      </c>
      <c r="E8" s="5" t="s">
        <v>7</v>
      </c>
    </row>
    <row r="9" spans="1:5" x14ac:dyDescent="0.25">
      <c r="A9" s="3" t="s">
        <v>86</v>
      </c>
      <c r="B9" s="7">
        <v>144316</v>
      </c>
      <c r="C9" s="7">
        <v>133798</v>
      </c>
      <c r="D9" s="7">
        <v>430963</v>
      </c>
      <c r="E9" s="7">
        <v>406530</v>
      </c>
    </row>
    <row r="10" spans="1:5" x14ac:dyDescent="0.25">
      <c r="A10" s="4" t="s">
        <v>672</v>
      </c>
      <c r="B10" s="5" t="s">
        <v>7</v>
      </c>
      <c r="C10" s="5" t="s">
        <v>7</v>
      </c>
      <c r="D10" s="5" t="s">
        <v>7</v>
      </c>
      <c r="E10" s="5" t="s">
        <v>7</v>
      </c>
    </row>
    <row r="11" spans="1:5" ht="30" x14ac:dyDescent="0.25">
      <c r="A11" s="3" t="s">
        <v>1224</v>
      </c>
      <c r="B11" s="7">
        <v>15088</v>
      </c>
      <c r="C11" s="7">
        <v>11825</v>
      </c>
      <c r="D11" s="7">
        <v>48113</v>
      </c>
      <c r="E11" s="7">
        <v>39557</v>
      </c>
    </row>
    <row r="12" spans="1:5" x14ac:dyDescent="0.25">
      <c r="A12" s="3" t="s">
        <v>1226</v>
      </c>
      <c r="B12" s="5" t="s">
        <v>7</v>
      </c>
      <c r="C12" s="5" t="s">
        <v>7</v>
      </c>
      <c r="D12" s="5" t="s">
        <v>7</v>
      </c>
      <c r="E12" s="5" t="s">
        <v>7</v>
      </c>
    </row>
    <row r="13" spans="1:5" x14ac:dyDescent="0.25">
      <c r="A13" s="4" t="s">
        <v>665</v>
      </c>
      <c r="B13" s="5" t="s">
        <v>7</v>
      </c>
      <c r="C13" s="5" t="s">
        <v>7</v>
      </c>
      <c r="D13" s="5" t="s">
        <v>7</v>
      </c>
      <c r="E13" s="5" t="s">
        <v>7</v>
      </c>
    </row>
    <row r="14" spans="1:5" x14ac:dyDescent="0.25">
      <c r="A14" s="3" t="s">
        <v>86</v>
      </c>
      <c r="B14" s="7">
        <v>21488</v>
      </c>
      <c r="C14" s="7">
        <v>19812</v>
      </c>
      <c r="D14" s="7">
        <v>64450</v>
      </c>
      <c r="E14" s="7">
        <v>58848</v>
      </c>
    </row>
    <row r="15" spans="1:5" x14ac:dyDescent="0.25">
      <c r="A15" s="4" t="s">
        <v>672</v>
      </c>
      <c r="B15" s="5" t="s">
        <v>7</v>
      </c>
      <c r="C15" s="5" t="s">
        <v>7</v>
      </c>
      <c r="D15" s="5" t="s">
        <v>7</v>
      </c>
      <c r="E15" s="5" t="s">
        <v>7</v>
      </c>
    </row>
    <row r="16" spans="1:5" ht="30" x14ac:dyDescent="0.25">
      <c r="A16" s="3" t="s">
        <v>1224</v>
      </c>
      <c r="B16" s="7">
        <v>6387</v>
      </c>
      <c r="C16" s="7">
        <v>4129</v>
      </c>
      <c r="D16" s="7">
        <v>20332</v>
      </c>
      <c r="E16" s="7">
        <v>13225</v>
      </c>
    </row>
    <row r="17" spans="1:5" x14ac:dyDescent="0.25">
      <c r="A17" s="3" t="s">
        <v>1227</v>
      </c>
      <c r="B17" s="5" t="s">
        <v>7</v>
      </c>
      <c r="C17" s="5" t="s">
        <v>7</v>
      </c>
      <c r="D17" s="5" t="s">
        <v>7</v>
      </c>
      <c r="E17" s="5" t="s">
        <v>7</v>
      </c>
    </row>
    <row r="18" spans="1:5" x14ac:dyDescent="0.25">
      <c r="A18" s="4" t="s">
        <v>665</v>
      </c>
      <c r="B18" s="5" t="s">
        <v>7</v>
      </c>
      <c r="C18" s="5" t="s">
        <v>7</v>
      </c>
      <c r="D18" s="5" t="s">
        <v>7</v>
      </c>
      <c r="E18" s="5" t="s">
        <v>7</v>
      </c>
    </row>
    <row r="19" spans="1:5" x14ac:dyDescent="0.25">
      <c r="A19" s="3" t="s">
        <v>86</v>
      </c>
      <c r="B19" s="7">
        <v>68460</v>
      </c>
      <c r="C19" s="7">
        <v>68587</v>
      </c>
      <c r="D19" s="7">
        <v>201495</v>
      </c>
      <c r="E19" s="7">
        <v>209477</v>
      </c>
    </row>
    <row r="20" spans="1:5" x14ac:dyDescent="0.25">
      <c r="A20" s="4" t="s">
        <v>672</v>
      </c>
      <c r="B20" s="5" t="s">
        <v>7</v>
      </c>
      <c r="C20" s="5" t="s">
        <v>7</v>
      </c>
      <c r="D20" s="5" t="s">
        <v>7</v>
      </c>
      <c r="E20" s="5" t="s">
        <v>7</v>
      </c>
    </row>
    <row r="21" spans="1:5" ht="30" x14ac:dyDescent="0.25">
      <c r="A21" s="3" t="s">
        <v>1224</v>
      </c>
      <c r="B21" s="7">
        <v>4301</v>
      </c>
      <c r="C21" s="7">
        <v>3474</v>
      </c>
      <c r="D21" s="7">
        <v>8806</v>
      </c>
      <c r="E21" s="7">
        <v>4479</v>
      </c>
    </row>
    <row r="22" spans="1:5" ht="30" x14ac:dyDescent="0.25">
      <c r="A22" s="3" t="s">
        <v>1228</v>
      </c>
      <c r="B22" s="5" t="s">
        <v>7</v>
      </c>
      <c r="C22" s="5" t="s">
        <v>7</v>
      </c>
      <c r="D22" s="5" t="s">
        <v>7</v>
      </c>
      <c r="E22" s="5" t="s">
        <v>7</v>
      </c>
    </row>
    <row r="23" spans="1:5" x14ac:dyDescent="0.25">
      <c r="A23" s="4" t="s">
        <v>665</v>
      </c>
      <c r="B23" s="5" t="s">
        <v>7</v>
      </c>
      <c r="C23" s="5" t="s">
        <v>7</v>
      </c>
      <c r="D23" s="5" t="s">
        <v>7</v>
      </c>
      <c r="E23" s="5" t="s">
        <v>7</v>
      </c>
    </row>
    <row r="24" spans="1:5" x14ac:dyDescent="0.25">
      <c r="A24" s="3" t="s">
        <v>86</v>
      </c>
      <c r="B24" s="7">
        <v>9314</v>
      </c>
      <c r="C24" s="7">
        <v>8738</v>
      </c>
      <c r="D24" s="7">
        <v>26857</v>
      </c>
      <c r="E24" s="7">
        <v>27726</v>
      </c>
    </row>
    <row r="25" spans="1:5" x14ac:dyDescent="0.25">
      <c r="A25" s="4" t="s">
        <v>672</v>
      </c>
      <c r="B25" s="5" t="s">
        <v>7</v>
      </c>
      <c r="C25" s="5" t="s">
        <v>7</v>
      </c>
      <c r="D25" s="5" t="s">
        <v>7</v>
      </c>
      <c r="E25" s="5" t="s">
        <v>7</v>
      </c>
    </row>
    <row r="26" spans="1:5" ht="30" x14ac:dyDescent="0.25">
      <c r="A26" s="3" t="s">
        <v>1224</v>
      </c>
      <c r="B26" s="7">
        <v>2823</v>
      </c>
      <c r="C26" s="7">
        <v>3155</v>
      </c>
      <c r="D26" s="7">
        <v>7977</v>
      </c>
      <c r="E26" s="7">
        <v>11985</v>
      </c>
    </row>
    <row r="27" spans="1:5" x14ac:dyDescent="0.25">
      <c r="A27" s="3" t="s">
        <v>1229</v>
      </c>
      <c r="B27" s="5" t="s">
        <v>7</v>
      </c>
      <c r="C27" s="5" t="s">
        <v>7</v>
      </c>
      <c r="D27" s="5" t="s">
        <v>7</v>
      </c>
      <c r="E27" s="5" t="s">
        <v>7</v>
      </c>
    </row>
    <row r="28" spans="1:5" x14ac:dyDescent="0.25">
      <c r="A28" s="4" t="s">
        <v>665</v>
      </c>
      <c r="B28" s="5" t="s">
        <v>7</v>
      </c>
      <c r="C28" s="5" t="s">
        <v>7</v>
      </c>
      <c r="D28" s="5" t="s">
        <v>7</v>
      </c>
      <c r="E28" s="5" t="s">
        <v>7</v>
      </c>
    </row>
    <row r="29" spans="1:5" x14ac:dyDescent="0.25">
      <c r="A29" s="3" t="s">
        <v>86</v>
      </c>
      <c r="B29" s="5">
        <v>-202</v>
      </c>
      <c r="C29" s="5">
        <v>903</v>
      </c>
      <c r="D29" s="7">
        <v>2587</v>
      </c>
      <c r="E29" s="5">
        <v>616</v>
      </c>
    </row>
    <row r="30" spans="1:5" x14ac:dyDescent="0.25">
      <c r="A30" s="4" t="s">
        <v>672</v>
      </c>
      <c r="B30" s="5" t="s">
        <v>7</v>
      </c>
      <c r="C30" s="5" t="s">
        <v>7</v>
      </c>
      <c r="D30" s="5" t="s">
        <v>7</v>
      </c>
      <c r="E30" s="5" t="s">
        <v>7</v>
      </c>
    </row>
    <row r="31" spans="1:5" ht="30" x14ac:dyDescent="0.25">
      <c r="A31" s="3" t="s">
        <v>1224</v>
      </c>
      <c r="B31" s="9">
        <v>-20436</v>
      </c>
      <c r="C31" s="9">
        <v>-17325</v>
      </c>
      <c r="D31" s="9">
        <v>-64678</v>
      </c>
      <c r="E31" s="9">
        <v>-6263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230</v>
      </c>
      <c r="B1" s="8" t="s">
        <v>78</v>
      </c>
      <c r="C1" s="8"/>
      <c r="D1" s="8" t="s">
        <v>1</v>
      </c>
      <c r="E1" s="8"/>
    </row>
    <row r="2" spans="1:5" x14ac:dyDescent="0.25">
      <c r="A2" s="8"/>
      <c r="B2" s="1" t="s">
        <v>2</v>
      </c>
      <c r="C2" s="1" t="s">
        <v>69</v>
      </c>
      <c r="D2" s="1" t="s">
        <v>2</v>
      </c>
      <c r="E2" s="1" t="s">
        <v>69</v>
      </c>
    </row>
    <row r="3" spans="1:5" x14ac:dyDescent="0.25">
      <c r="A3" s="3" t="s">
        <v>1225</v>
      </c>
      <c r="B3" s="5" t="s">
        <v>7</v>
      </c>
      <c r="C3" s="5" t="s">
        <v>7</v>
      </c>
      <c r="D3" s="5" t="s">
        <v>7</v>
      </c>
      <c r="E3" s="5" t="s">
        <v>7</v>
      </c>
    </row>
    <row r="4" spans="1:5" ht="30" x14ac:dyDescent="0.25">
      <c r="A4" s="4" t="s">
        <v>1231</v>
      </c>
      <c r="B4" s="5" t="s">
        <v>7</v>
      </c>
      <c r="C4" s="5" t="s">
        <v>7</v>
      </c>
      <c r="D4" s="5" t="s">
        <v>7</v>
      </c>
      <c r="E4" s="5" t="s">
        <v>7</v>
      </c>
    </row>
    <row r="5" spans="1:5" x14ac:dyDescent="0.25">
      <c r="A5" s="3" t="s">
        <v>1232</v>
      </c>
      <c r="B5" s="163">
        <v>0.77500000000000002</v>
      </c>
      <c r="C5" s="163">
        <v>0.77500000000000002</v>
      </c>
      <c r="D5" s="163">
        <v>0.77500000000000002</v>
      </c>
      <c r="E5" s="163">
        <v>0.77500000000000002</v>
      </c>
    </row>
    <row r="6" spans="1:5" x14ac:dyDescent="0.25">
      <c r="A6" s="3" t="s">
        <v>1226</v>
      </c>
      <c r="B6" s="5" t="s">
        <v>7</v>
      </c>
      <c r="C6" s="5" t="s">
        <v>7</v>
      </c>
      <c r="D6" s="5" t="s">
        <v>7</v>
      </c>
      <c r="E6" s="5" t="s">
        <v>7</v>
      </c>
    </row>
    <row r="7" spans="1:5" ht="30" x14ac:dyDescent="0.25">
      <c r="A7" s="4" t="s">
        <v>1231</v>
      </c>
      <c r="B7" s="5" t="s">
        <v>7</v>
      </c>
      <c r="C7" s="5" t="s">
        <v>7</v>
      </c>
      <c r="D7" s="5" t="s">
        <v>7</v>
      </c>
      <c r="E7" s="5" t="s">
        <v>7</v>
      </c>
    </row>
    <row r="8" spans="1:5" x14ac:dyDescent="0.25">
      <c r="A8" s="3" t="s">
        <v>1232</v>
      </c>
      <c r="B8" s="163">
        <v>0.22500000000000001</v>
      </c>
      <c r="C8" s="163">
        <v>0.22500000000000001</v>
      </c>
      <c r="D8" s="163">
        <v>0.22500000000000001</v>
      </c>
      <c r="E8" s="163">
        <v>0.225000000000000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3</v>
      </c>
      <c r="B1" s="8" t="s">
        <v>78</v>
      </c>
      <c r="C1" s="8"/>
      <c r="D1" s="8" t="s">
        <v>1</v>
      </c>
      <c r="E1" s="8"/>
    </row>
    <row r="2" spans="1:5" ht="30" x14ac:dyDescent="0.25">
      <c r="A2" s="1" t="s">
        <v>27</v>
      </c>
      <c r="B2" s="1" t="s">
        <v>2</v>
      </c>
      <c r="C2" s="1" t="s">
        <v>69</v>
      </c>
      <c r="D2" s="1" t="s">
        <v>2</v>
      </c>
      <c r="E2" s="1" t="s">
        <v>69</v>
      </c>
    </row>
    <row r="3" spans="1:5" ht="30" x14ac:dyDescent="0.25">
      <c r="A3" s="4" t="s">
        <v>1234</v>
      </c>
      <c r="B3" s="5" t="s">
        <v>7</v>
      </c>
      <c r="C3" s="5" t="s">
        <v>7</v>
      </c>
      <c r="D3" s="5" t="s">
        <v>7</v>
      </c>
      <c r="E3" s="5" t="s">
        <v>7</v>
      </c>
    </row>
    <row r="4" spans="1:5" x14ac:dyDescent="0.25">
      <c r="A4" s="3" t="s">
        <v>86</v>
      </c>
      <c r="B4" s="9">
        <v>243376</v>
      </c>
      <c r="C4" s="9">
        <v>231838</v>
      </c>
      <c r="D4" s="9">
        <v>726352</v>
      </c>
      <c r="E4" s="9">
        <v>703197</v>
      </c>
    </row>
    <row r="5" spans="1:5" x14ac:dyDescent="0.25">
      <c r="A5" s="3" t="s">
        <v>915</v>
      </c>
      <c r="B5" s="5" t="s">
        <v>7</v>
      </c>
      <c r="C5" s="5" t="s">
        <v>7</v>
      </c>
      <c r="D5" s="5" t="s">
        <v>7</v>
      </c>
      <c r="E5" s="5" t="s">
        <v>7</v>
      </c>
    </row>
    <row r="6" spans="1:5" ht="30" x14ac:dyDescent="0.25">
      <c r="A6" s="4" t="s">
        <v>1234</v>
      </c>
      <c r="B6" s="5" t="s">
        <v>7</v>
      </c>
      <c r="C6" s="5" t="s">
        <v>7</v>
      </c>
      <c r="D6" s="5" t="s">
        <v>7</v>
      </c>
      <c r="E6" s="5" t="s">
        <v>7</v>
      </c>
    </row>
    <row r="7" spans="1:5" x14ac:dyDescent="0.25">
      <c r="A7" s="3" t="s">
        <v>86</v>
      </c>
      <c r="B7" s="7">
        <v>231777</v>
      </c>
      <c r="C7" s="7">
        <v>222226</v>
      </c>
      <c r="D7" s="7">
        <v>693251</v>
      </c>
      <c r="E7" s="7">
        <v>670339</v>
      </c>
    </row>
    <row r="8" spans="1:5" x14ac:dyDescent="0.25">
      <c r="A8" s="3" t="s">
        <v>1235</v>
      </c>
      <c r="B8" s="5" t="s">
        <v>7</v>
      </c>
      <c r="C8" s="5" t="s">
        <v>7</v>
      </c>
      <c r="D8" s="5" t="s">
        <v>7</v>
      </c>
      <c r="E8" s="5" t="s">
        <v>7</v>
      </c>
    </row>
    <row r="9" spans="1:5" ht="30" x14ac:dyDescent="0.25">
      <c r="A9" s="4" t="s">
        <v>1234</v>
      </c>
      <c r="B9" s="5" t="s">
        <v>7</v>
      </c>
      <c r="C9" s="5" t="s">
        <v>7</v>
      </c>
      <c r="D9" s="5" t="s">
        <v>7</v>
      </c>
      <c r="E9" s="5" t="s">
        <v>7</v>
      </c>
    </row>
    <row r="10" spans="1:5" x14ac:dyDescent="0.25">
      <c r="A10" s="3" t="s">
        <v>86</v>
      </c>
      <c r="B10" s="7">
        <v>9210</v>
      </c>
      <c r="C10" s="7">
        <v>7475</v>
      </c>
      <c r="D10" s="7">
        <v>26930</v>
      </c>
      <c r="E10" s="7">
        <v>26155</v>
      </c>
    </row>
    <row r="11" spans="1:5" x14ac:dyDescent="0.25">
      <c r="A11" s="3" t="s">
        <v>1236</v>
      </c>
      <c r="B11" s="5" t="s">
        <v>7</v>
      </c>
      <c r="C11" s="5" t="s">
        <v>7</v>
      </c>
      <c r="D11" s="5" t="s">
        <v>7</v>
      </c>
      <c r="E11" s="5" t="s">
        <v>7</v>
      </c>
    </row>
    <row r="12" spans="1:5" ht="30" x14ac:dyDescent="0.25">
      <c r="A12" s="4" t="s">
        <v>1234</v>
      </c>
      <c r="B12" s="5" t="s">
        <v>7</v>
      </c>
      <c r="C12" s="5" t="s">
        <v>7</v>
      </c>
      <c r="D12" s="5" t="s">
        <v>7</v>
      </c>
      <c r="E12" s="5" t="s">
        <v>7</v>
      </c>
    </row>
    <row r="13" spans="1:5" x14ac:dyDescent="0.25">
      <c r="A13" s="3" t="s">
        <v>86</v>
      </c>
      <c r="B13" s="7">
        <v>1309</v>
      </c>
      <c r="C13" s="5">
        <v>332</v>
      </c>
      <c r="D13" s="7">
        <v>2843</v>
      </c>
      <c r="E13" s="5">
        <v>633</v>
      </c>
    </row>
    <row r="14" spans="1:5" x14ac:dyDescent="0.25">
      <c r="A14" s="3" t="s">
        <v>1237</v>
      </c>
      <c r="B14" s="5" t="s">
        <v>7</v>
      </c>
      <c r="C14" s="5" t="s">
        <v>7</v>
      </c>
      <c r="D14" s="5" t="s">
        <v>7</v>
      </c>
      <c r="E14" s="5" t="s">
        <v>7</v>
      </c>
    </row>
    <row r="15" spans="1:5" ht="30" x14ac:dyDescent="0.25">
      <c r="A15" s="4" t="s">
        <v>1234</v>
      </c>
      <c r="B15" s="5" t="s">
        <v>7</v>
      </c>
      <c r="C15" s="5" t="s">
        <v>7</v>
      </c>
      <c r="D15" s="5" t="s">
        <v>7</v>
      </c>
      <c r="E15" s="5" t="s">
        <v>7</v>
      </c>
    </row>
    <row r="16" spans="1:5" x14ac:dyDescent="0.25">
      <c r="A16" s="3" t="s">
        <v>86</v>
      </c>
      <c r="B16" s="9">
        <v>1080</v>
      </c>
      <c r="C16" s="9">
        <v>1805</v>
      </c>
      <c r="D16" s="9">
        <v>3328</v>
      </c>
      <c r="E16" s="9">
        <v>607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28" bestFit="1" customWidth="1"/>
  </cols>
  <sheetData>
    <row r="1" spans="1:6" ht="15" customHeight="1" x14ac:dyDescent="0.25">
      <c r="A1" s="8" t="s">
        <v>1238</v>
      </c>
      <c r="B1" s="8" t="s">
        <v>78</v>
      </c>
      <c r="C1" s="8"/>
      <c r="D1" s="8" t="s">
        <v>1</v>
      </c>
      <c r="E1" s="8"/>
      <c r="F1" s="1" t="s">
        <v>905</v>
      </c>
    </row>
    <row r="2" spans="1:6" x14ac:dyDescent="0.25">
      <c r="A2" s="8"/>
      <c r="B2" s="8" t="s">
        <v>2</v>
      </c>
      <c r="C2" s="8" t="s">
        <v>69</v>
      </c>
      <c r="D2" s="8" t="s">
        <v>2</v>
      </c>
      <c r="E2" s="8" t="s">
        <v>69</v>
      </c>
      <c r="F2" s="1" t="s">
        <v>1199</v>
      </c>
    </row>
    <row r="3" spans="1:6" x14ac:dyDescent="0.25">
      <c r="A3" s="8"/>
      <c r="B3" s="8"/>
      <c r="C3" s="8"/>
      <c r="D3" s="8"/>
      <c r="E3" s="8"/>
      <c r="F3" s="1" t="s">
        <v>1200</v>
      </c>
    </row>
    <row r="4" spans="1:6" x14ac:dyDescent="0.25">
      <c r="A4" s="4" t="s">
        <v>1239</v>
      </c>
      <c r="B4" s="5" t="s">
        <v>7</v>
      </c>
      <c r="C4" s="5" t="s">
        <v>7</v>
      </c>
      <c r="D4" s="5" t="s">
        <v>7</v>
      </c>
      <c r="E4" s="5" t="s">
        <v>7</v>
      </c>
      <c r="F4" s="5" t="s">
        <v>7</v>
      </c>
    </row>
    <row r="5" spans="1:6" ht="30" x14ac:dyDescent="0.25">
      <c r="A5" s="3" t="s">
        <v>1240</v>
      </c>
      <c r="B5" s="10">
        <v>0.11</v>
      </c>
      <c r="C5" s="10">
        <v>0.11</v>
      </c>
      <c r="D5" s="10">
        <v>0.33</v>
      </c>
      <c r="E5" s="10">
        <v>0.33</v>
      </c>
      <c r="F5" s="10">
        <v>0.11</v>
      </c>
    </row>
    <row r="6" spans="1:6" x14ac:dyDescent="0.25">
      <c r="A6" s="3" t="s">
        <v>1241</v>
      </c>
      <c r="B6" s="5" t="s">
        <v>7</v>
      </c>
      <c r="C6" s="5" t="s">
        <v>7</v>
      </c>
      <c r="D6" s="5" t="s">
        <v>7</v>
      </c>
      <c r="E6" s="5" t="s">
        <v>7</v>
      </c>
      <c r="F6" s="6">
        <v>41600</v>
      </c>
    </row>
    <row r="7" spans="1:6" x14ac:dyDescent="0.25">
      <c r="A7" s="3" t="s">
        <v>1242</v>
      </c>
      <c r="B7" s="5" t="s">
        <v>7</v>
      </c>
      <c r="C7" s="5" t="s">
        <v>7</v>
      </c>
      <c r="D7" s="5" t="s">
        <v>7</v>
      </c>
      <c r="E7" s="5" t="s">
        <v>7</v>
      </c>
      <c r="F7" s="6">
        <v>41586</v>
      </c>
    </row>
    <row r="8" spans="1:6" x14ac:dyDescent="0.25">
      <c r="A8" s="3" t="s">
        <v>1243</v>
      </c>
      <c r="B8" s="5" t="s">
        <v>7</v>
      </c>
      <c r="C8" s="5" t="s">
        <v>7</v>
      </c>
      <c r="D8" s="5" t="s">
        <v>7</v>
      </c>
      <c r="E8" s="5" t="s">
        <v>7</v>
      </c>
      <c r="F8" s="6">
        <v>41572</v>
      </c>
    </row>
  </sheetData>
  <mergeCells count="7">
    <mergeCell ref="A1:A3"/>
    <mergeCell ref="B1:C1"/>
    <mergeCell ref="D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244</v>
      </c>
      <c r="B1" s="1" t="s">
        <v>1</v>
      </c>
    </row>
    <row r="2" spans="1:2" x14ac:dyDescent="0.25">
      <c r="A2" s="8"/>
      <c r="B2" s="1" t="s">
        <v>2</v>
      </c>
    </row>
    <row r="3" spans="1:2" ht="45" x14ac:dyDescent="0.25">
      <c r="A3" s="4" t="s">
        <v>689</v>
      </c>
      <c r="B3" s="5" t="s">
        <v>7</v>
      </c>
    </row>
    <row r="4" spans="1:2" ht="30" x14ac:dyDescent="0.25">
      <c r="A4" s="3" t="s">
        <v>1245</v>
      </c>
      <c r="B4" s="163">
        <v>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46</v>
      </c>
      <c r="B1" s="8" t="s">
        <v>2</v>
      </c>
      <c r="C1" s="8" t="s">
        <v>28</v>
      </c>
      <c r="D1" s="8" t="s">
        <v>69</v>
      </c>
      <c r="E1" s="8" t="s">
        <v>71</v>
      </c>
    </row>
    <row r="2" spans="1:5" ht="30" x14ac:dyDescent="0.25">
      <c r="A2" s="1" t="s">
        <v>27</v>
      </c>
      <c r="B2" s="8"/>
      <c r="C2" s="8"/>
      <c r="D2" s="8"/>
      <c r="E2" s="8"/>
    </row>
    <row r="3" spans="1:5" x14ac:dyDescent="0.25">
      <c r="A3" s="4" t="s">
        <v>29</v>
      </c>
      <c r="B3" s="5" t="s">
        <v>7</v>
      </c>
      <c r="C3" s="5" t="s">
        <v>7</v>
      </c>
      <c r="D3" s="5" t="s">
        <v>7</v>
      </c>
      <c r="E3" s="5" t="s">
        <v>7</v>
      </c>
    </row>
    <row r="4" spans="1:5" x14ac:dyDescent="0.25">
      <c r="A4" s="3" t="s">
        <v>30</v>
      </c>
      <c r="B4" s="9">
        <v>105357</v>
      </c>
      <c r="C4" s="9">
        <v>135366</v>
      </c>
      <c r="D4" s="9">
        <v>93184</v>
      </c>
      <c r="E4" s="9">
        <v>70329</v>
      </c>
    </row>
    <row r="5" spans="1:5" ht="30" x14ac:dyDescent="0.25">
      <c r="A5" s="3" t="s">
        <v>31</v>
      </c>
      <c r="B5" s="7">
        <v>36569</v>
      </c>
      <c r="C5" s="7">
        <v>33000</v>
      </c>
      <c r="D5" s="5" t="s">
        <v>7</v>
      </c>
      <c r="E5" s="5" t="s">
        <v>7</v>
      </c>
    </row>
    <row r="6" spans="1:5" x14ac:dyDescent="0.25">
      <c r="A6" s="3" t="s">
        <v>32</v>
      </c>
      <c r="B6" s="7">
        <v>25054</v>
      </c>
      <c r="C6" s="7">
        <v>25954</v>
      </c>
      <c r="D6" s="5" t="s">
        <v>7</v>
      </c>
      <c r="E6" s="5" t="s">
        <v>7</v>
      </c>
    </row>
    <row r="7" spans="1:5" ht="30" x14ac:dyDescent="0.25">
      <c r="A7" s="3" t="s">
        <v>398</v>
      </c>
      <c r="B7" s="7">
        <v>395507</v>
      </c>
      <c r="C7" s="7">
        <v>479699</v>
      </c>
      <c r="D7" s="5" t="s">
        <v>7</v>
      </c>
      <c r="E7" s="5" t="s">
        <v>7</v>
      </c>
    </row>
    <row r="8" spans="1:5" ht="30" x14ac:dyDescent="0.25">
      <c r="A8" s="3" t="s">
        <v>1247</v>
      </c>
      <c r="B8" s="7">
        <v>873433</v>
      </c>
      <c r="C8" s="7">
        <v>817941</v>
      </c>
      <c r="D8" s="5" t="s">
        <v>7</v>
      </c>
      <c r="E8" s="5" t="s">
        <v>7</v>
      </c>
    </row>
    <row r="9" spans="1:5" x14ac:dyDescent="0.25">
      <c r="A9" s="3" t="s">
        <v>35</v>
      </c>
      <c r="B9" s="7">
        <v>6152</v>
      </c>
      <c r="C9" s="5">
        <v>451</v>
      </c>
      <c r="D9" s="5" t="s">
        <v>7</v>
      </c>
      <c r="E9" s="5" t="s">
        <v>7</v>
      </c>
    </row>
    <row r="10" spans="1:5" ht="30" x14ac:dyDescent="0.25">
      <c r="A10" s="3" t="s">
        <v>1248</v>
      </c>
      <c r="B10" s="7">
        <v>1082469</v>
      </c>
      <c r="C10" s="7">
        <v>759742</v>
      </c>
      <c r="D10" s="5" t="s">
        <v>7</v>
      </c>
      <c r="E10" s="5" t="s">
        <v>7</v>
      </c>
    </row>
    <row r="11" spans="1:5" x14ac:dyDescent="0.25">
      <c r="A11" s="3" t="s">
        <v>37</v>
      </c>
      <c r="B11" s="7">
        <v>43113</v>
      </c>
      <c r="C11" s="7">
        <v>47324</v>
      </c>
      <c r="D11" s="5" t="s">
        <v>7</v>
      </c>
      <c r="E11" s="5" t="s">
        <v>7</v>
      </c>
    </row>
    <row r="12" spans="1:5" x14ac:dyDescent="0.25">
      <c r="A12" s="3" t="s">
        <v>38</v>
      </c>
      <c r="B12" s="7">
        <v>33540</v>
      </c>
      <c r="C12" s="7">
        <v>28332</v>
      </c>
      <c r="D12" s="5" t="s">
        <v>7</v>
      </c>
      <c r="E12" s="5" t="s">
        <v>7</v>
      </c>
    </row>
    <row r="13" spans="1:5" x14ac:dyDescent="0.25">
      <c r="A13" s="3" t="s">
        <v>39</v>
      </c>
      <c r="B13" s="7">
        <v>2478</v>
      </c>
      <c r="C13" s="7">
        <v>16340</v>
      </c>
      <c r="D13" s="5" t="s">
        <v>7</v>
      </c>
      <c r="E13" s="5" t="s">
        <v>7</v>
      </c>
    </row>
    <row r="14" spans="1:5" x14ac:dyDescent="0.25">
      <c r="A14" s="3" t="s">
        <v>40</v>
      </c>
      <c r="B14" s="7">
        <v>31700</v>
      </c>
      <c r="C14" s="7">
        <v>31700</v>
      </c>
      <c r="D14" s="5" t="s">
        <v>7</v>
      </c>
      <c r="E14" s="5" t="s">
        <v>7</v>
      </c>
    </row>
    <row r="15" spans="1:5" x14ac:dyDescent="0.25">
      <c r="A15" s="3" t="s">
        <v>41</v>
      </c>
      <c r="B15" s="7">
        <v>137889</v>
      </c>
      <c r="C15" s="7">
        <v>137889</v>
      </c>
      <c r="D15" s="5" t="s">
        <v>7</v>
      </c>
      <c r="E15" s="5" t="s">
        <v>7</v>
      </c>
    </row>
    <row r="16" spans="1:5" x14ac:dyDescent="0.25">
      <c r="A16" s="3" t="s">
        <v>85</v>
      </c>
      <c r="B16" s="7">
        <v>223387</v>
      </c>
      <c r="C16" s="7">
        <v>164282</v>
      </c>
      <c r="D16" s="5" t="s">
        <v>7</v>
      </c>
      <c r="E16" s="5" t="s">
        <v>7</v>
      </c>
    </row>
    <row r="17" spans="1:5" x14ac:dyDescent="0.25">
      <c r="A17" s="3" t="s">
        <v>43</v>
      </c>
      <c r="B17" s="7">
        <v>2996648</v>
      </c>
      <c r="C17" s="7">
        <v>2678020</v>
      </c>
      <c r="D17" s="5" t="s">
        <v>7</v>
      </c>
      <c r="E17" s="5" t="s">
        <v>7</v>
      </c>
    </row>
    <row r="18" spans="1:5" x14ac:dyDescent="0.25">
      <c r="A18" s="4" t="s">
        <v>44</v>
      </c>
      <c r="B18" s="5" t="s">
        <v>7</v>
      </c>
      <c r="C18" s="5" t="s">
        <v>7</v>
      </c>
      <c r="D18" s="5" t="s">
        <v>7</v>
      </c>
      <c r="E18" s="5" t="s">
        <v>7</v>
      </c>
    </row>
    <row r="19" spans="1:5" x14ac:dyDescent="0.25">
      <c r="A19" s="3" t="s">
        <v>45</v>
      </c>
      <c r="B19" s="7">
        <v>36165</v>
      </c>
      <c r="C19" s="7">
        <v>56586</v>
      </c>
      <c r="D19" s="5" t="s">
        <v>7</v>
      </c>
      <c r="E19" s="5" t="s">
        <v>7</v>
      </c>
    </row>
    <row r="20" spans="1:5" x14ac:dyDescent="0.25">
      <c r="A20" s="3" t="s">
        <v>46</v>
      </c>
      <c r="B20" s="7">
        <v>94800</v>
      </c>
      <c r="C20" s="7">
        <v>128300</v>
      </c>
      <c r="D20" s="5" t="s">
        <v>7</v>
      </c>
      <c r="E20" s="5" t="s">
        <v>7</v>
      </c>
    </row>
    <row r="21" spans="1:5" ht="30" x14ac:dyDescent="0.25">
      <c r="A21" s="3" t="s">
        <v>719</v>
      </c>
      <c r="B21" s="7">
        <v>265943</v>
      </c>
      <c r="C21" s="7">
        <v>204218</v>
      </c>
      <c r="D21" s="5" t="s">
        <v>7</v>
      </c>
      <c r="E21" s="5" t="s">
        <v>7</v>
      </c>
    </row>
    <row r="22" spans="1:5" x14ac:dyDescent="0.25">
      <c r="A22" s="3" t="s">
        <v>48</v>
      </c>
      <c r="B22" s="7">
        <v>690911</v>
      </c>
      <c r="C22" s="7">
        <v>692378</v>
      </c>
      <c r="D22" s="5" t="s">
        <v>7</v>
      </c>
      <c r="E22" s="5" t="s">
        <v>7</v>
      </c>
    </row>
    <row r="23" spans="1:5" ht="30" x14ac:dyDescent="0.25">
      <c r="A23" s="3" t="s">
        <v>49</v>
      </c>
      <c r="B23" s="7">
        <v>630853</v>
      </c>
      <c r="C23" s="7">
        <v>392391</v>
      </c>
      <c r="D23" s="5" t="s">
        <v>7</v>
      </c>
      <c r="E23" s="5" t="s">
        <v>7</v>
      </c>
    </row>
    <row r="24" spans="1:5" ht="30" x14ac:dyDescent="0.25">
      <c r="A24" s="3" t="s">
        <v>50</v>
      </c>
      <c r="B24" s="7">
        <v>243065</v>
      </c>
      <c r="C24" s="7">
        <v>173450</v>
      </c>
      <c r="D24" s="5" t="s">
        <v>7</v>
      </c>
      <c r="E24" s="5" t="s">
        <v>7</v>
      </c>
    </row>
    <row r="25" spans="1:5" x14ac:dyDescent="0.25">
      <c r="A25" s="3" t="s">
        <v>51</v>
      </c>
      <c r="B25" s="7">
        <v>133197</v>
      </c>
      <c r="C25" s="7">
        <v>150434</v>
      </c>
      <c r="D25" s="5" t="s">
        <v>7</v>
      </c>
      <c r="E25" s="5" t="s">
        <v>7</v>
      </c>
    </row>
    <row r="26" spans="1:5" x14ac:dyDescent="0.25">
      <c r="A26" s="3" t="s">
        <v>52</v>
      </c>
      <c r="B26" s="7">
        <v>191441</v>
      </c>
      <c r="C26" s="7">
        <v>180262</v>
      </c>
      <c r="D26" s="5" t="s">
        <v>7</v>
      </c>
      <c r="E26" s="5" t="s">
        <v>7</v>
      </c>
    </row>
    <row r="27" spans="1:5" x14ac:dyDescent="0.25">
      <c r="A27" s="3" t="s">
        <v>53</v>
      </c>
      <c r="B27" s="7">
        <v>195000</v>
      </c>
      <c r="C27" s="7">
        <v>195000</v>
      </c>
      <c r="D27" s="5" t="s">
        <v>7</v>
      </c>
      <c r="E27" s="5" t="s">
        <v>7</v>
      </c>
    </row>
    <row r="28" spans="1:5" x14ac:dyDescent="0.25">
      <c r="A28" s="3" t="s">
        <v>54</v>
      </c>
      <c r="B28" s="7">
        <v>2481375</v>
      </c>
      <c r="C28" s="7">
        <v>2173019</v>
      </c>
      <c r="D28" s="5" t="s">
        <v>7</v>
      </c>
      <c r="E28" s="5" t="s">
        <v>7</v>
      </c>
    </row>
    <row r="29" spans="1:5" ht="30" x14ac:dyDescent="0.25">
      <c r="A29" s="3" t="s">
        <v>1249</v>
      </c>
      <c r="B29" s="7">
        <v>510293</v>
      </c>
      <c r="C29" s="7">
        <v>500740</v>
      </c>
      <c r="D29" s="7">
        <v>505095</v>
      </c>
      <c r="E29" s="5" t="s">
        <v>7</v>
      </c>
    </row>
    <row r="30" spans="1:5" x14ac:dyDescent="0.25">
      <c r="A30" s="3" t="s">
        <v>731</v>
      </c>
      <c r="B30" s="7">
        <v>4980</v>
      </c>
      <c r="C30" s="7">
        <v>4261</v>
      </c>
      <c r="D30" s="5" t="s">
        <v>7</v>
      </c>
      <c r="E30" s="5" t="s">
        <v>7</v>
      </c>
    </row>
    <row r="31" spans="1:5" x14ac:dyDescent="0.25">
      <c r="A31" s="3" t="s">
        <v>1250</v>
      </c>
      <c r="B31" s="7">
        <v>515273</v>
      </c>
      <c r="C31" s="7">
        <v>505001</v>
      </c>
      <c r="D31" s="7">
        <v>509023</v>
      </c>
      <c r="E31" s="5" t="s">
        <v>7</v>
      </c>
    </row>
    <row r="32" spans="1:5" ht="30" x14ac:dyDescent="0.25">
      <c r="A32" s="3" t="s">
        <v>65</v>
      </c>
      <c r="B32" s="7">
        <v>2996648</v>
      </c>
      <c r="C32" s="7">
        <v>2678020</v>
      </c>
      <c r="D32" s="5" t="s">
        <v>7</v>
      </c>
      <c r="E32" s="5" t="s">
        <v>7</v>
      </c>
    </row>
    <row r="33" spans="1:5" x14ac:dyDescent="0.25">
      <c r="A33" s="3" t="s">
        <v>1251</v>
      </c>
      <c r="B33" s="5" t="s">
        <v>7</v>
      </c>
      <c r="C33" s="5" t="s">
        <v>7</v>
      </c>
      <c r="D33" s="5" t="s">
        <v>7</v>
      </c>
      <c r="E33" s="5" t="s">
        <v>7</v>
      </c>
    </row>
    <row r="34" spans="1:5" x14ac:dyDescent="0.25">
      <c r="A34" s="4" t="s">
        <v>29</v>
      </c>
      <c r="B34" s="5" t="s">
        <v>7</v>
      </c>
      <c r="C34" s="5" t="s">
        <v>7</v>
      </c>
      <c r="D34" s="5" t="s">
        <v>7</v>
      </c>
      <c r="E34" s="5" t="s">
        <v>7</v>
      </c>
    </row>
    <row r="35" spans="1:5" x14ac:dyDescent="0.25">
      <c r="A35" s="3" t="s">
        <v>30</v>
      </c>
      <c r="B35" s="5">
        <v>232</v>
      </c>
      <c r="C35" s="5">
        <v>35</v>
      </c>
      <c r="D35" s="5">
        <v>607</v>
      </c>
      <c r="E35" s="7">
        <v>2555</v>
      </c>
    </row>
    <row r="36" spans="1:5" x14ac:dyDescent="0.25">
      <c r="A36" s="3" t="s">
        <v>35</v>
      </c>
      <c r="B36" s="7">
        <v>18315</v>
      </c>
      <c r="C36" s="7">
        <v>13207</v>
      </c>
      <c r="D36" s="5" t="s">
        <v>7</v>
      </c>
      <c r="E36" s="5" t="s">
        <v>7</v>
      </c>
    </row>
    <row r="37" spans="1:5" x14ac:dyDescent="0.25">
      <c r="A37" s="3" t="s">
        <v>39</v>
      </c>
      <c r="B37" s="5">
        <v>470</v>
      </c>
      <c r="C37" s="5">
        <v>-143</v>
      </c>
      <c r="D37" s="5" t="s">
        <v>7</v>
      </c>
      <c r="E37" s="5" t="s">
        <v>7</v>
      </c>
    </row>
    <row r="38" spans="1:5" x14ac:dyDescent="0.25">
      <c r="A38" s="3" t="s">
        <v>85</v>
      </c>
      <c r="B38" s="7">
        <v>3010</v>
      </c>
      <c r="C38" s="7">
        <v>3418</v>
      </c>
      <c r="D38" s="5" t="s">
        <v>7</v>
      </c>
      <c r="E38" s="5" t="s">
        <v>7</v>
      </c>
    </row>
    <row r="39" spans="1:5" x14ac:dyDescent="0.25">
      <c r="A39" s="3" t="s">
        <v>710</v>
      </c>
      <c r="B39" s="7">
        <v>529585</v>
      </c>
      <c r="C39" s="7">
        <v>506679</v>
      </c>
      <c r="D39" s="5" t="s">
        <v>7</v>
      </c>
      <c r="E39" s="5" t="s">
        <v>7</v>
      </c>
    </row>
    <row r="40" spans="1:5" x14ac:dyDescent="0.25">
      <c r="A40" s="3" t="s">
        <v>713</v>
      </c>
      <c r="B40" s="7">
        <v>164214</v>
      </c>
      <c r="C40" s="7">
        <v>178743</v>
      </c>
      <c r="D40" s="5" t="s">
        <v>7</v>
      </c>
      <c r="E40" s="5" t="s">
        <v>7</v>
      </c>
    </row>
    <row r="41" spans="1:5" x14ac:dyDescent="0.25">
      <c r="A41" s="3" t="s">
        <v>43</v>
      </c>
      <c r="B41" s="7">
        <v>715826</v>
      </c>
      <c r="C41" s="7">
        <v>701939</v>
      </c>
      <c r="D41" s="5" t="s">
        <v>7</v>
      </c>
      <c r="E41" s="5" t="s">
        <v>7</v>
      </c>
    </row>
    <row r="42" spans="1:5" x14ac:dyDescent="0.25">
      <c r="A42" s="4" t="s">
        <v>44</v>
      </c>
      <c r="B42" s="5" t="s">
        <v>7</v>
      </c>
      <c r="C42" s="5" t="s">
        <v>7</v>
      </c>
      <c r="D42" s="5" t="s">
        <v>7</v>
      </c>
      <c r="E42" s="5" t="s">
        <v>7</v>
      </c>
    </row>
    <row r="43" spans="1:5" x14ac:dyDescent="0.25">
      <c r="A43" s="3" t="s">
        <v>52</v>
      </c>
      <c r="B43" s="7">
        <v>8093</v>
      </c>
      <c r="C43" s="7">
        <v>3759</v>
      </c>
      <c r="D43" s="5" t="s">
        <v>7</v>
      </c>
      <c r="E43" s="5" t="s">
        <v>7</v>
      </c>
    </row>
    <row r="44" spans="1:5" x14ac:dyDescent="0.25">
      <c r="A44" s="3" t="s">
        <v>720</v>
      </c>
      <c r="B44" s="7">
        <v>2440</v>
      </c>
      <c r="C44" s="7">
        <v>2440</v>
      </c>
      <c r="D44" s="5" t="s">
        <v>7</v>
      </c>
      <c r="E44" s="5" t="s">
        <v>7</v>
      </c>
    </row>
    <row r="45" spans="1:5" x14ac:dyDescent="0.25">
      <c r="A45" s="3" t="s">
        <v>53</v>
      </c>
      <c r="B45" s="7">
        <v>195000</v>
      </c>
      <c r="C45" s="7">
        <v>195000</v>
      </c>
      <c r="D45" s="5" t="s">
        <v>7</v>
      </c>
      <c r="E45" s="5" t="s">
        <v>7</v>
      </c>
    </row>
    <row r="46" spans="1:5" x14ac:dyDescent="0.25">
      <c r="A46" s="3" t="s">
        <v>54</v>
      </c>
      <c r="B46" s="7">
        <v>205533</v>
      </c>
      <c r="C46" s="7">
        <v>201199</v>
      </c>
      <c r="D46" s="5" t="s">
        <v>7</v>
      </c>
      <c r="E46" s="5" t="s">
        <v>7</v>
      </c>
    </row>
    <row r="47" spans="1:5" ht="30" x14ac:dyDescent="0.25">
      <c r="A47" s="3" t="s">
        <v>1249</v>
      </c>
      <c r="B47" s="7">
        <v>510293</v>
      </c>
      <c r="C47" s="7">
        <v>500740</v>
      </c>
      <c r="D47" s="5" t="s">
        <v>7</v>
      </c>
      <c r="E47" s="5" t="s">
        <v>7</v>
      </c>
    </row>
    <row r="48" spans="1:5" x14ac:dyDescent="0.25">
      <c r="A48" s="3" t="s">
        <v>1250</v>
      </c>
      <c r="B48" s="7">
        <v>510293</v>
      </c>
      <c r="C48" s="7">
        <v>500740</v>
      </c>
      <c r="D48" s="5" t="s">
        <v>7</v>
      </c>
      <c r="E48" s="5" t="s">
        <v>7</v>
      </c>
    </row>
    <row r="49" spans="1:5" ht="30" x14ac:dyDescent="0.25">
      <c r="A49" s="3" t="s">
        <v>65</v>
      </c>
      <c r="B49" s="7">
        <v>715826</v>
      </c>
      <c r="C49" s="7">
        <v>701939</v>
      </c>
      <c r="D49" s="5" t="s">
        <v>7</v>
      </c>
      <c r="E49" s="5" t="s">
        <v>7</v>
      </c>
    </row>
    <row r="50" spans="1:5" x14ac:dyDescent="0.25">
      <c r="A50" s="3" t="s">
        <v>1252</v>
      </c>
      <c r="B50" s="5" t="s">
        <v>7</v>
      </c>
      <c r="C50" s="5" t="s">
        <v>7</v>
      </c>
      <c r="D50" s="5" t="s">
        <v>7</v>
      </c>
      <c r="E50" s="5" t="s">
        <v>7</v>
      </c>
    </row>
    <row r="51" spans="1:5" x14ac:dyDescent="0.25">
      <c r="A51" s="4" t="s">
        <v>29</v>
      </c>
      <c r="B51" s="5" t="s">
        <v>7</v>
      </c>
      <c r="C51" s="5" t="s">
        <v>7</v>
      </c>
      <c r="D51" s="5" t="s">
        <v>7</v>
      </c>
      <c r="E51" s="5" t="s">
        <v>7</v>
      </c>
    </row>
    <row r="52" spans="1:5" x14ac:dyDescent="0.25">
      <c r="A52" s="3" t="s">
        <v>30</v>
      </c>
      <c r="B52" s="7">
        <v>32441</v>
      </c>
      <c r="C52" s="7">
        <v>40658</v>
      </c>
      <c r="D52" s="7">
        <v>22440</v>
      </c>
      <c r="E52" s="7">
        <v>11882</v>
      </c>
    </row>
    <row r="53" spans="1:5" x14ac:dyDescent="0.25">
      <c r="A53" s="3" t="s">
        <v>35</v>
      </c>
      <c r="B53" s="7">
        <v>26657</v>
      </c>
      <c r="C53" s="7">
        <v>30568</v>
      </c>
      <c r="D53" s="5" t="s">
        <v>7</v>
      </c>
      <c r="E53" s="5" t="s">
        <v>7</v>
      </c>
    </row>
    <row r="54" spans="1:5" ht="30" x14ac:dyDescent="0.25">
      <c r="A54" s="3" t="s">
        <v>1248</v>
      </c>
      <c r="B54" s="7">
        <v>2137</v>
      </c>
      <c r="C54" s="7">
        <v>2459</v>
      </c>
      <c r="D54" s="5" t="s">
        <v>7</v>
      </c>
      <c r="E54" s="5" t="s">
        <v>7</v>
      </c>
    </row>
    <row r="55" spans="1:5" x14ac:dyDescent="0.25">
      <c r="A55" s="3" t="s">
        <v>707</v>
      </c>
      <c r="B55" s="7">
        <v>112558</v>
      </c>
      <c r="C55" s="7">
        <v>112558</v>
      </c>
      <c r="D55" s="5" t="s">
        <v>7</v>
      </c>
      <c r="E55" s="5" t="s">
        <v>7</v>
      </c>
    </row>
    <row r="56" spans="1:5" x14ac:dyDescent="0.25">
      <c r="A56" s="3" t="s">
        <v>38</v>
      </c>
      <c r="B56" s="7">
        <v>21504</v>
      </c>
      <c r="C56" s="7">
        <v>15547</v>
      </c>
      <c r="D56" s="5" t="s">
        <v>7</v>
      </c>
      <c r="E56" s="5" t="s">
        <v>7</v>
      </c>
    </row>
    <row r="57" spans="1:5" x14ac:dyDescent="0.25">
      <c r="A57" s="3" t="s">
        <v>39</v>
      </c>
      <c r="B57" s="5">
        <v>309</v>
      </c>
      <c r="C57" s="5">
        <v>309</v>
      </c>
      <c r="D57" s="5" t="s">
        <v>7</v>
      </c>
      <c r="E57" s="5" t="s">
        <v>7</v>
      </c>
    </row>
    <row r="58" spans="1:5" x14ac:dyDescent="0.25">
      <c r="A58" s="3" t="s">
        <v>85</v>
      </c>
      <c r="B58" s="7">
        <v>26833</v>
      </c>
      <c r="C58" s="7">
        <v>1437</v>
      </c>
      <c r="D58" s="5" t="s">
        <v>7</v>
      </c>
      <c r="E58" s="5" t="s">
        <v>7</v>
      </c>
    </row>
    <row r="59" spans="1:5" x14ac:dyDescent="0.25">
      <c r="A59" s="3" t="s">
        <v>710</v>
      </c>
      <c r="B59" s="7">
        <v>892592</v>
      </c>
      <c r="C59" s="7">
        <v>880609</v>
      </c>
      <c r="D59" s="5" t="s">
        <v>7</v>
      </c>
      <c r="E59" s="5" t="s">
        <v>7</v>
      </c>
    </row>
    <row r="60" spans="1:5" x14ac:dyDescent="0.25">
      <c r="A60" s="3" t="s">
        <v>713</v>
      </c>
      <c r="B60" s="7">
        <v>-73818</v>
      </c>
      <c r="C60" s="7">
        <v>-114449</v>
      </c>
      <c r="D60" s="5" t="s">
        <v>7</v>
      </c>
      <c r="E60" s="5" t="s">
        <v>7</v>
      </c>
    </row>
    <row r="61" spans="1:5" x14ac:dyDescent="0.25">
      <c r="A61" s="3" t="s">
        <v>43</v>
      </c>
      <c r="B61" s="7">
        <v>1041213</v>
      </c>
      <c r="C61" s="7">
        <v>969696</v>
      </c>
      <c r="D61" s="5" t="s">
        <v>7</v>
      </c>
      <c r="E61" s="5" t="s">
        <v>7</v>
      </c>
    </row>
    <row r="62" spans="1:5" x14ac:dyDescent="0.25">
      <c r="A62" s="4" t="s">
        <v>44</v>
      </c>
      <c r="B62" s="5" t="s">
        <v>7</v>
      </c>
      <c r="C62" s="5" t="s">
        <v>7</v>
      </c>
      <c r="D62" s="5" t="s">
        <v>7</v>
      </c>
      <c r="E62" s="5" t="s">
        <v>7</v>
      </c>
    </row>
    <row r="63" spans="1:5" x14ac:dyDescent="0.25">
      <c r="A63" s="3" t="s">
        <v>52</v>
      </c>
      <c r="B63" s="7">
        <v>57926</v>
      </c>
      <c r="C63" s="7">
        <v>43350</v>
      </c>
      <c r="D63" s="5" t="s">
        <v>7</v>
      </c>
      <c r="E63" s="5" t="s">
        <v>7</v>
      </c>
    </row>
    <row r="64" spans="1:5" x14ac:dyDescent="0.25">
      <c r="A64" s="3" t="s">
        <v>720</v>
      </c>
      <c r="B64" s="7">
        <v>22189</v>
      </c>
      <c r="C64" s="7">
        <v>22189</v>
      </c>
      <c r="D64" s="5" t="s">
        <v>7</v>
      </c>
      <c r="E64" s="5" t="s">
        <v>7</v>
      </c>
    </row>
    <row r="65" spans="1:5" x14ac:dyDescent="0.25">
      <c r="A65" s="3" t="s">
        <v>723</v>
      </c>
      <c r="B65" s="5" t="s">
        <v>7</v>
      </c>
      <c r="C65" s="5">
        <v>-943</v>
      </c>
      <c r="D65" s="5" t="s">
        <v>7</v>
      </c>
      <c r="E65" s="5" t="s">
        <v>7</v>
      </c>
    </row>
    <row r="66" spans="1:5" x14ac:dyDescent="0.25">
      <c r="A66" s="3" t="s">
        <v>724</v>
      </c>
      <c r="B66" s="7">
        <v>65875</v>
      </c>
      <c r="C66" s="7">
        <v>36605</v>
      </c>
      <c r="D66" s="5" t="s">
        <v>7</v>
      </c>
      <c r="E66" s="5" t="s">
        <v>7</v>
      </c>
    </row>
    <row r="67" spans="1:5" x14ac:dyDescent="0.25">
      <c r="A67" s="3" t="s">
        <v>54</v>
      </c>
      <c r="B67" s="7">
        <v>145990</v>
      </c>
      <c r="C67" s="7">
        <v>101201</v>
      </c>
      <c r="D67" s="5" t="s">
        <v>7</v>
      </c>
      <c r="E67" s="5" t="s">
        <v>7</v>
      </c>
    </row>
    <row r="68" spans="1:5" ht="30" x14ac:dyDescent="0.25">
      <c r="A68" s="3" t="s">
        <v>1249</v>
      </c>
      <c r="B68" s="7">
        <v>895223</v>
      </c>
      <c r="C68" s="7">
        <v>868495</v>
      </c>
      <c r="D68" s="5" t="s">
        <v>7</v>
      </c>
      <c r="E68" s="5" t="s">
        <v>7</v>
      </c>
    </row>
    <row r="69" spans="1:5" x14ac:dyDescent="0.25">
      <c r="A69" s="3" t="s">
        <v>1250</v>
      </c>
      <c r="B69" s="7">
        <v>895223</v>
      </c>
      <c r="C69" s="7">
        <v>868495</v>
      </c>
      <c r="D69" s="5" t="s">
        <v>7</v>
      </c>
      <c r="E69" s="5" t="s">
        <v>7</v>
      </c>
    </row>
    <row r="70" spans="1:5" ht="30" x14ac:dyDescent="0.25">
      <c r="A70" s="3" t="s">
        <v>65</v>
      </c>
      <c r="B70" s="7">
        <v>1041213</v>
      </c>
      <c r="C70" s="7">
        <v>969696</v>
      </c>
      <c r="D70" s="5" t="s">
        <v>7</v>
      </c>
      <c r="E70" s="5" t="s">
        <v>7</v>
      </c>
    </row>
    <row r="71" spans="1:5" x14ac:dyDescent="0.25">
      <c r="A71" s="3" t="s">
        <v>1253</v>
      </c>
      <c r="B71" s="5" t="s">
        <v>7</v>
      </c>
      <c r="C71" s="5" t="s">
        <v>7</v>
      </c>
      <c r="D71" s="5" t="s">
        <v>7</v>
      </c>
      <c r="E71" s="5" t="s">
        <v>7</v>
      </c>
    </row>
    <row r="72" spans="1:5" x14ac:dyDescent="0.25">
      <c r="A72" s="4" t="s">
        <v>29</v>
      </c>
      <c r="B72" s="5" t="s">
        <v>7</v>
      </c>
      <c r="C72" s="5" t="s">
        <v>7</v>
      </c>
      <c r="D72" s="5" t="s">
        <v>7</v>
      </c>
      <c r="E72" s="5" t="s">
        <v>7</v>
      </c>
    </row>
    <row r="73" spans="1:5" x14ac:dyDescent="0.25">
      <c r="A73" s="3" t="s">
        <v>30</v>
      </c>
      <c r="B73" s="7">
        <v>72684</v>
      </c>
      <c r="C73" s="7">
        <v>94673</v>
      </c>
      <c r="D73" s="7">
        <v>70137</v>
      </c>
      <c r="E73" s="7">
        <v>55892</v>
      </c>
    </row>
    <row r="74" spans="1:5" ht="30" x14ac:dyDescent="0.25">
      <c r="A74" s="3" t="s">
        <v>31</v>
      </c>
      <c r="B74" s="7">
        <v>36569</v>
      </c>
      <c r="C74" s="7">
        <v>33000</v>
      </c>
      <c r="D74" s="5" t="s">
        <v>7</v>
      </c>
      <c r="E74" s="5" t="s">
        <v>7</v>
      </c>
    </row>
    <row r="75" spans="1:5" x14ac:dyDescent="0.25">
      <c r="A75" s="3" t="s">
        <v>32</v>
      </c>
      <c r="B75" s="7">
        <v>25054</v>
      </c>
      <c r="C75" s="7">
        <v>25954</v>
      </c>
      <c r="D75" s="5" t="s">
        <v>7</v>
      </c>
      <c r="E75" s="5" t="s">
        <v>7</v>
      </c>
    </row>
    <row r="76" spans="1:5" ht="30" x14ac:dyDescent="0.25">
      <c r="A76" s="3" t="s">
        <v>398</v>
      </c>
      <c r="B76" s="7">
        <v>395507</v>
      </c>
      <c r="C76" s="7">
        <v>479699</v>
      </c>
      <c r="D76" s="5" t="s">
        <v>7</v>
      </c>
      <c r="E76" s="5" t="s">
        <v>7</v>
      </c>
    </row>
    <row r="77" spans="1:5" ht="30" x14ac:dyDescent="0.25">
      <c r="A77" s="3" t="s">
        <v>1247</v>
      </c>
      <c r="B77" s="7">
        <v>873433</v>
      </c>
      <c r="C77" s="7">
        <v>817941</v>
      </c>
      <c r="D77" s="5" t="s">
        <v>7</v>
      </c>
      <c r="E77" s="5" t="s">
        <v>7</v>
      </c>
    </row>
    <row r="78" spans="1:5" x14ac:dyDescent="0.25">
      <c r="A78" s="3" t="s">
        <v>35</v>
      </c>
      <c r="B78" s="5">
        <v>-816</v>
      </c>
      <c r="C78" s="5">
        <v>-450</v>
      </c>
      <c r="D78" s="5" t="s">
        <v>7</v>
      </c>
      <c r="E78" s="5" t="s">
        <v>7</v>
      </c>
    </row>
    <row r="79" spans="1:5" ht="30" x14ac:dyDescent="0.25">
      <c r="A79" s="3" t="s">
        <v>1248</v>
      </c>
      <c r="B79" s="7">
        <v>1080332</v>
      </c>
      <c r="C79" s="7">
        <v>757283</v>
      </c>
      <c r="D79" s="5" t="s">
        <v>7</v>
      </c>
      <c r="E79" s="5" t="s">
        <v>7</v>
      </c>
    </row>
    <row r="80" spans="1:5" x14ac:dyDescent="0.25">
      <c r="A80" s="3" t="s">
        <v>37</v>
      </c>
      <c r="B80" s="7">
        <v>43113</v>
      </c>
      <c r="C80" s="7">
        <v>47324</v>
      </c>
      <c r="D80" s="5" t="s">
        <v>7</v>
      </c>
      <c r="E80" s="5" t="s">
        <v>7</v>
      </c>
    </row>
    <row r="81" spans="1:5" x14ac:dyDescent="0.25">
      <c r="A81" s="3" t="s">
        <v>38</v>
      </c>
      <c r="B81" s="7">
        <v>12036</v>
      </c>
      <c r="C81" s="7">
        <v>12785</v>
      </c>
      <c r="D81" s="5" t="s">
        <v>7</v>
      </c>
      <c r="E81" s="5" t="s">
        <v>7</v>
      </c>
    </row>
    <row r="82" spans="1:5" x14ac:dyDescent="0.25">
      <c r="A82" s="3" t="s">
        <v>39</v>
      </c>
      <c r="B82" s="7">
        <v>36412</v>
      </c>
      <c r="C82" s="7">
        <v>52350</v>
      </c>
      <c r="D82" s="5" t="s">
        <v>7</v>
      </c>
      <c r="E82" s="5" t="s">
        <v>7</v>
      </c>
    </row>
    <row r="83" spans="1:5" x14ac:dyDescent="0.25">
      <c r="A83" s="3" t="s">
        <v>40</v>
      </c>
      <c r="B83" s="7">
        <v>31700</v>
      </c>
      <c r="C83" s="7">
        <v>31700</v>
      </c>
      <c r="D83" s="5" t="s">
        <v>7</v>
      </c>
      <c r="E83" s="5" t="s">
        <v>7</v>
      </c>
    </row>
    <row r="84" spans="1:5" x14ac:dyDescent="0.25">
      <c r="A84" s="3" t="s">
        <v>41</v>
      </c>
      <c r="B84" s="7">
        <v>137889</v>
      </c>
      <c r="C84" s="7">
        <v>137889</v>
      </c>
      <c r="D84" s="5" t="s">
        <v>7</v>
      </c>
      <c r="E84" s="5" t="s">
        <v>7</v>
      </c>
    </row>
    <row r="85" spans="1:5" x14ac:dyDescent="0.25">
      <c r="A85" s="3" t="s">
        <v>85</v>
      </c>
      <c r="B85" s="7">
        <v>193544</v>
      </c>
      <c r="C85" s="7">
        <v>159427</v>
      </c>
      <c r="D85" s="5" t="s">
        <v>7</v>
      </c>
      <c r="E85" s="5" t="s">
        <v>7</v>
      </c>
    </row>
    <row r="86" spans="1:5" x14ac:dyDescent="0.25">
      <c r="A86" s="3" t="s">
        <v>710</v>
      </c>
      <c r="B86" s="7">
        <v>-185179</v>
      </c>
      <c r="C86" s="7">
        <v>-195045</v>
      </c>
      <c r="D86" s="5" t="s">
        <v>7</v>
      </c>
      <c r="E86" s="5" t="s">
        <v>7</v>
      </c>
    </row>
    <row r="87" spans="1:5" x14ac:dyDescent="0.25">
      <c r="A87" s="3" t="s">
        <v>713</v>
      </c>
      <c r="B87" s="7">
        <v>-24522</v>
      </c>
      <c r="C87" s="7">
        <v>-27686</v>
      </c>
      <c r="D87" s="5" t="s">
        <v>7</v>
      </c>
      <c r="E87" s="5" t="s">
        <v>7</v>
      </c>
    </row>
    <row r="88" spans="1:5" x14ac:dyDescent="0.25">
      <c r="A88" s="3" t="s">
        <v>43</v>
      </c>
      <c r="B88" s="7">
        <v>2727756</v>
      </c>
      <c r="C88" s="7">
        <v>2426844</v>
      </c>
      <c r="D88" s="5" t="s">
        <v>7</v>
      </c>
      <c r="E88" s="5" t="s">
        <v>7</v>
      </c>
    </row>
    <row r="89" spans="1:5" x14ac:dyDescent="0.25">
      <c r="A89" s="4" t="s">
        <v>44</v>
      </c>
      <c r="B89" s="5" t="s">
        <v>7</v>
      </c>
      <c r="C89" s="5" t="s">
        <v>7</v>
      </c>
      <c r="D89" s="5" t="s">
        <v>7</v>
      </c>
      <c r="E89" s="5" t="s">
        <v>7</v>
      </c>
    </row>
    <row r="90" spans="1:5" x14ac:dyDescent="0.25">
      <c r="A90" s="3" t="s">
        <v>45</v>
      </c>
      <c r="B90" s="7">
        <v>36165</v>
      </c>
      <c r="C90" s="7">
        <v>56586</v>
      </c>
      <c r="D90" s="5" t="s">
        <v>7</v>
      </c>
      <c r="E90" s="5" t="s">
        <v>7</v>
      </c>
    </row>
    <row r="91" spans="1:5" x14ac:dyDescent="0.25">
      <c r="A91" s="3" t="s">
        <v>46</v>
      </c>
      <c r="B91" s="7">
        <v>94800</v>
      </c>
      <c r="C91" s="7">
        <v>128300</v>
      </c>
      <c r="D91" s="5" t="s">
        <v>7</v>
      </c>
      <c r="E91" s="5" t="s">
        <v>7</v>
      </c>
    </row>
    <row r="92" spans="1:5" ht="30" x14ac:dyDescent="0.25">
      <c r="A92" s="3" t="s">
        <v>719</v>
      </c>
      <c r="B92" s="7">
        <v>265943</v>
      </c>
      <c r="C92" s="7">
        <v>204218</v>
      </c>
      <c r="D92" s="5" t="s">
        <v>7</v>
      </c>
      <c r="E92" s="5" t="s">
        <v>7</v>
      </c>
    </row>
    <row r="93" spans="1:5" x14ac:dyDescent="0.25">
      <c r="A93" s="3" t="s">
        <v>48</v>
      </c>
      <c r="B93" s="7">
        <v>690911</v>
      </c>
      <c r="C93" s="7">
        <v>692378</v>
      </c>
      <c r="D93" s="5" t="s">
        <v>7</v>
      </c>
      <c r="E93" s="5" t="s">
        <v>7</v>
      </c>
    </row>
    <row r="94" spans="1:5" ht="30" x14ac:dyDescent="0.25">
      <c r="A94" s="3" t="s">
        <v>49</v>
      </c>
      <c r="B94" s="7">
        <v>630853</v>
      </c>
      <c r="C94" s="7">
        <v>392391</v>
      </c>
      <c r="D94" s="5" t="s">
        <v>7</v>
      </c>
      <c r="E94" s="5" t="s">
        <v>7</v>
      </c>
    </row>
    <row r="95" spans="1:5" ht="30" x14ac:dyDescent="0.25">
      <c r="A95" s="3" t="s">
        <v>50</v>
      </c>
      <c r="B95" s="7">
        <v>243065</v>
      </c>
      <c r="C95" s="7">
        <v>173450</v>
      </c>
      <c r="D95" s="5" t="s">
        <v>7</v>
      </c>
      <c r="E95" s="5" t="s">
        <v>7</v>
      </c>
    </row>
    <row r="96" spans="1:5" x14ac:dyDescent="0.25">
      <c r="A96" s="3" t="s">
        <v>51</v>
      </c>
      <c r="B96" s="7">
        <v>133197</v>
      </c>
      <c r="C96" s="7">
        <v>150434</v>
      </c>
      <c r="D96" s="5" t="s">
        <v>7</v>
      </c>
      <c r="E96" s="5" t="s">
        <v>7</v>
      </c>
    </row>
    <row r="97" spans="1:5" x14ac:dyDescent="0.25">
      <c r="A97" s="3" t="s">
        <v>52</v>
      </c>
      <c r="B97" s="7">
        <v>125512</v>
      </c>
      <c r="C97" s="7">
        <v>133646</v>
      </c>
      <c r="D97" s="5" t="s">
        <v>7</v>
      </c>
      <c r="E97" s="5" t="s">
        <v>7</v>
      </c>
    </row>
    <row r="98" spans="1:5" x14ac:dyDescent="0.25">
      <c r="A98" s="3" t="s">
        <v>720</v>
      </c>
      <c r="B98" s="7">
        <v>13376</v>
      </c>
      <c r="C98" s="7">
        <v>18687</v>
      </c>
      <c r="D98" s="5" t="s">
        <v>7</v>
      </c>
      <c r="E98" s="5" t="s">
        <v>7</v>
      </c>
    </row>
    <row r="99" spans="1:5" x14ac:dyDescent="0.25">
      <c r="A99" s="3" t="s">
        <v>722</v>
      </c>
      <c r="B99" s="7">
        <v>112558</v>
      </c>
      <c r="C99" s="7">
        <v>112558</v>
      </c>
      <c r="D99" s="5" t="s">
        <v>7</v>
      </c>
      <c r="E99" s="5" t="s">
        <v>7</v>
      </c>
    </row>
    <row r="100" spans="1:5" x14ac:dyDescent="0.25">
      <c r="A100" s="3" t="s">
        <v>723</v>
      </c>
      <c r="B100" s="7">
        <v>34713</v>
      </c>
      <c r="C100" s="7">
        <v>36677</v>
      </c>
      <c r="D100" s="5" t="s">
        <v>7</v>
      </c>
      <c r="E100" s="5" t="s">
        <v>7</v>
      </c>
    </row>
    <row r="101" spans="1:5" x14ac:dyDescent="0.25">
      <c r="A101" s="3" t="s">
        <v>54</v>
      </c>
      <c r="B101" s="7">
        <v>2381093</v>
      </c>
      <c r="C101" s="7">
        <v>2099325</v>
      </c>
      <c r="D101" s="5" t="s">
        <v>7</v>
      </c>
      <c r="E101" s="5" t="s">
        <v>7</v>
      </c>
    </row>
    <row r="102" spans="1:5" ht="30" x14ac:dyDescent="0.25">
      <c r="A102" s="3" t="s">
        <v>1249</v>
      </c>
      <c r="B102" s="7">
        <v>341683</v>
      </c>
      <c r="C102" s="7">
        <v>323258</v>
      </c>
      <c r="D102" s="5" t="s">
        <v>7</v>
      </c>
      <c r="E102" s="5" t="s">
        <v>7</v>
      </c>
    </row>
    <row r="103" spans="1:5" x14ac:dyDescent="0.25">
      <c r="A103" s="3" t="s">
        <v>731</v>
      </c>
      <c r="B103" s="7">
        <v>4980</v>
      </c>
      <c r="C103" s="7">
        <v>4261</v>
      </c>
      <c r="D103" s="5" t="s">
        <v>7</v>
      </c>
      <c r="E103" s="5" t="s">
        <v>7</v>
      </c>
    </row>
    <row r="104" spans="1:5" x14ac:dyDescent="0.25">
      <c r="A104" s="3" t="s">
        <v>1250</v>
      </c>
      <c r="B104" s="7">
        <v>346663</v>
      </c>
      <c r="C104" s="7">
        <v>327519</v>
      </c>
      <c r="D104" s="5" t="s">
        <v>7</v>
      </c>
      <c r="E104" s="5" t="s">
        <v>7</v>
      </c>
    </row>
    <row r="105" spans="1:5" ht="30" x14ac:dyDescent="0.25">
      <c r="A105" s="3" t="s">
        <v>65</v>
      </c>
      <c r="B105" s="7">
        <v>2727756</v>
      </c>
      <c r="C105" s="7">
        <v>2426844</v>
      </c>
      <c r="D105" s="5" t="s">
        <v>7</v>
      </c>
      <c r="E105" s="5" t="s">
        <v>7</v>
      </c>
    </row>
    <row r="106" spans="1:5" x14ac:dyDescent="0.25">
      <c r="A106" s="3" t="s">
        <v>1254</v>
      </c>
      <c r="B106" s="5" t="s">
        <v>7</v>
      </c>
      <c r="C106" s="5" t="s">
        <v>7</v>
      </c>
      <c r="D106" s="5" t="s">
        <v>7</v>
      </c>
      <c r="E106" s="5" t="s">
        <v>7</v>
      </c>
    </row>
    <row r="107" spans="1:5" x14ac:dyDescent="0.25">
      <c r="A107" s="4" t="s">
        <v>29</v>
      </c>
      <c r="B107" s="5" t="s">
        <v>7</v>
      </c>
      <c r="C107" s="5" t="s">
        <v>7</v>
      </c>
      <c r="D107" s="5" t="s">
        <v>7</v>
      </c>
      <c r="E107" s="5" t="s">
        <v>7</v>
      </c>
    </row>
    <row r="108" spans="1:5" x14ac:dyDescent="0.25">
      <c r="A108" s="3" t="s">
        <v>35</v>
      </c>
      <c r="B108" s="7">
        <v>-38004</v>
      </c>
      <c r="C108" s="7">
        <v>-42874</v>
      </c>
      <c r="D108" s="5" t="s">
        <v>7</v>
      </c>
      <c r="E108" s="5" t="s">
        <v>7</v>
      </c>
    </row>
    <row r="109" spans="1:5" x14ac:dyDescent="0.25">
      <c r="A109" s="3" t="s">
        <v>707</v>
      </c>
      <c r="B109" s="7">
        <v>-112558</v>
      </c>
      <c r="C109" s="7">
        <v>-112558</v>
      </c>
      <c r="D109" s="5" t="s">
        <v>7</v>
      </c>
      <c r="E109" s="5" t="s">
        <v>7</v>
      </c>
    </row>
    <row r="110" spans="1:5" x14ac:dyDescent="0.25">
      <c r="A110" s="3" t="s">
        <v>39</v>
      </c>
      <c r="B110" s="7">
        <v>-34713</v>
      </c>
      <c r="C110" s="7">
        <v>-36176</v>
      </c>
      <c r="D110" s="5" t="s">
        <v>7</v>
      </c>
      <c r="E110" s="5" t="s">
        <v>7</v>
      </c>
    </row>
    <row r="111" spans="1:5" x14ac:dyDescent="0.25">
      <c r="A111" s="3" t="s">
        <v>710</v>
      </c>
      <c r="B111" s="7">
        <v>-1236998</v>
      </c>
      <c r="C111" s="7">
        <v>-1192243</v>
      </c>
      <c r="D111" s="5" t="s">
        <v>7</v>
      </c>
      <c r="E111" s="5" t="s">
        <v>7</v>
      </c>
    </row>
    <row r="112" spans="1:5" x14ac:dyDescent="0.25">
      <c r="A112" s="3" t="s">
        <v>713</v>
      </c>
      <c r="B112" s="7">
        <v>-65874</v>
      </c>
      <c r="C112" s="7">
        <v>-36608</v>
      </c>
      <c r="D112" s="5" t="s">
        <v>7</v>
      </c>
      <c r="E112" s="5" t="s">
        <v>7</v>
      </c>
    </row>
    <row r="113" spans="1:5" x14ac:dyDescent="0.25">
      <c r="A113" s="3" t="s">
        <v>43</v>
      </c>
      <c r="B113" s="7">
        <v>-1488147</v>
      </c>
      <c r="C113" s="7">
        <v>-1420459</v>
      </c>
      <c r="D113" s="5" t="s">
        <v>7</v>
      </c>
      <c r="E113" s="5" t="s">
        <v>7</v>
      </c>
    </row>
    <row r="114" spans="1:5" x14ac:dyDescent="0.25">
      <c r="A114" s="4" t="s">
        <v>44</v>
      </c>
      <c r="B114" s="5" t="s">
        <v>7</v>
      </c>
      <c r="C114" s="5" t="s">
        <v>7</v>
      </c>
      <c r="D114" s="5" t="s">
        <v>7</v>
      </c>
      <c r="E114" s="5" t="s">
        <v>7</v>
      </c>
    </row>
    <row r="115" spans="1:5" x14ac:dyDescent="0.25">
      <c r="A115" s="3" t="s">
        <v>52</v>
      </c>
      <c r="B115" s="5">
        <v>-90</v>
      </c>
      <c r="C115" s="5">
        <v>-493</v>
      </c>
      <c r="D115" s="5" t="s">
        <v>7</v>
      </c>
      <c r="E115" s="5" t="s">
        <v>7</v>
      </c>
    </row>
    <row r="116" spans="1:5" x14ac:dyDescent="0.25">
      <c r="A116" s="3" t="s">
        <v>720</v>
      </c>
      <c r="B116" s="7">
        <v>-38005</v>
      </c>
      <c r="C116" s="7">
        <v>-43316</v>
      </c>
      <c r="D116" s="5" t="s">
        <v>7</v>
      </c>
      <c r="E116" s="5" t="s">
        <v>7</v>
      </c>
    </row>
    <row r="117" spans="1:5" x14ac:dyDescent="0.25">
      <c r="A117" s="3" t="s">
        <v>722</v>
      </c>
      <c r="B117" s="7">
        <v>-112558</v>
      </c>
      <c r="C117" s="7">
        <v>-112558</v>
      </c>
      <c r="D117" s="5" t="s">
        <v>7</v>
      </c>
      <c r="E117" s="5" t="s">
        <v>7</v>
      </c>
    </row>
    <row r="118" spans="1:5" x14ac:dyDescent="0.25">
      <c r="A118" s="3" t="s">
        <v>723</v>
      </c>
      <c r="B118" s="7">
        <v>-34713</v>
      </c>
      <c r="C118" s="7">
        <v>-35734</v>
      </c>
      <c r="D118" s="5" t="s">
        <v>7</v>
      </c>
      <c r="E118" s="5" t="s">
        <v>7</v>
      </c>
    </row>
    <row r="119" spans="1:5" x14ac:dyDescent="0.25">
      <c r="A119" s="3" t="s">
        <v>724</v>
      </c>
      <c r="B119" s="7">
        <v>-65875</v>
      </c>
      <c r="C119" s="7">
        <v>-36605</v>
      </c>
      <c r="D119" s="5" t="s">
        <v>7</v>
      </c>
      <c r="E119" s="5" t="s">
        <v>7</v>
      </c>
    </row>
    <row r="120" spans="1:5" x14ac:dyDescent="0.25">
      <c r="A120" s="3" t="s">
        <v>54</v>
      </c>
      <c r="B120" s="7">
        <v>-251241</v>
      </c>
      <c r="C120" s="7">
        <v>-228706</v>
      </c>
      <c r="D120" s="5" t="s">
        <v>7</v>
      </c>
      <c r="E120" s="5" t="s">
        <v>7</v>
      </c>
    </row>
    <row r="121" spans="1:5" ht="30" x14ac:dyDescent="0.25">
      <c r="A121" s="3" t="s">
        <v>1249</v>
      </c>
      <c r="B121" s="7">
        <v>-1236906</v>
      </c>
      <c r="C121" s="7">
        <v>-1191753</v>
      </c>
      <c r="D121" s="5" t="s">
        <v>7</v>
      </c>
      <c r="E121" s="5" t="s">
        <v>7</v>
      </c>
    </row>
    <row r="122" spans="1:5" x14ac:dyDescent="0.25">
      <c r="A122" s="3" t="s">
        <v>1250</v>
      </c>
      <c r="B122" s="7">
        <v>-1236906</v>
      </c>
      <c r="C122" s="7">
        <v>-1191753</v>
      </c>
      <c r="D122" s="5" t="s">
        <v>7</v>
      </c>
      <c r="E122" s="5" t="s">
        <v>7</v>
      </c>
    </row>
    <row r="123" spans="1:5" ht="30" x14ac:dyDescent="0.25">
      <c r="A123" s="3" t="s">
        <v>65</v>
      </c>
      <c r="B123" s="9">
        <v>-1488147</v>
      </c>
      <c r="C123" s="9">
        <v>-1420459</v>
      </c>
      <c r="D123" s="5" t="s">
        <v>7</v>
      </c>
      <c r="E123" s="5" t="s">
        <v>7</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55</v>
      </c>
      <c r="B1" s="8" t="s">
        <v>2</v>
      </c>
      <c r="C1" s="8" t="s">
        <v>28</v>
      </c>
    </row>
    <row r="2" spans="1:3" ht="30" x14ac:dyDescent="0.25">
      <c r="A2" s="1" t="s">
        <v>27</v>
      </c>
      <c r="B2" s="8"/>
      <c r="C2" s="8"/>
    </row>
    <row r="3" spans="1:3" ht="30" x14ac:dyDescent="0.25">
      <c r="A3" s="4" t="s">
        <v>1256</v>
      </c>
      <c r="B3" s="5" t="s">
        <v>7</v>
      </c>
      <c r="C3" s="5" t="s">
        <v>7</v>
      </c>
    </row>
    <row r="4" spans="1:3" x14ac:dyDescent="0.25">
      <c r="A4" s="3" t="s">
        <v>73</v>
      </c>
      <c r="B4" s="9">
        <v>2434</v>
      </c>
      <c r="C4" s="9">
        <v>2256</v>
      </c>
    </row>
    <row r="5" spans="1:3" x14ac:dyDescent="0.25">
      <c r="A5" s="3" t="s">
        <v>74</v>
      </c>
      <c r="B5" s="9">
        <v>805399</v>
      </c>
      <c r="C5" s="9">
        <v>56999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7</v>
      </c>
      <c r="B1" s="8" t="s">
        <v>78</v>
      </c>
      <c r="C1" s="8"/>
      <c r="D1" s="8" t="s">
        <v>1</v>
      </c>
      <c r="E1" s="8"/>
    </row>
    <row r="2" spans="1:5" ht="30" x14ac:dyDescent="0.25">
      <c r="A2" s="1" t="s">
        <v>27</v>
      </c>
      <c r="B2" s="1" t="s">
        <v>2</v>
      </c>
      <c r="C2" s="1" t="s">
        <v>69</v>
      </c>
      <c r="D2" s="1" t="s">
        <v>2</v>
      </c>
      <c r="E2" s="1" t="s">
        <v>69</v>
      </c>
    </row>
    <row r="3" spans="1:5" x14ac:dyDescent="0.25">
      <c r="A3" s="4" t="s">
        <v>753</v>
      </c>
      <c r="B3" s="5" t="s">
        <v>7</v>
      </c>
      <c r="C3" s="5" t="s">
        <v>7</v>
      </c>
      <c r="D3" s="5" t="s">
        <v>7</v>
      </c>
      <c r="E3" s="5" t="s">
        <v>7</v>
      </c>
    </row>
    <row r="4" spans="1:5" x14ac:dyDescent="0.25">
      <c r="A4" s="3" t="s">
        <v>80</v>
      </c>
      <c r="B4" s="9">
        <v>120252</v>
      </c>
      <c r="C4" s="9">
        <v>113424</v>
      </c>
      <c r="D4" s="9">
        <v>364272</v>
      </c>
      <c r="E4" s="9">
        <v>351487</v>
      </c>
    </row>
    <row r="5" spans="1:5" x14ac:dyDescent="0.25">
      <c r="A5" s="3" t="s">
        <v>81</v>
      </c>
      <c r="B5" s="7">
        <v>10347</v>
      </c>
      <c r="C5" s="7">
        <v>14372</v>
      </c>
      <c r="D5" s="7">
        <v>33596</v>
      </c>
      <c r="E5" s="7">
        <v>40387</v>
      </c>
    </row>
    <row r="6" spans="1:5" x14ac:dyDescent="0.25">
      <c r="A6" s="3" t="s">
        <v>82</v>
      </c>
      <c r="B6" s="7">
        <v>14439</v>
      </c>
      <c r="C6" s="7">
        <v>14823</v>
      </c>
      <c r="D6" s="7">
        <v>39916</v>
      </c>
      <c r="E6" s="7">
        <v>42462</v>
      </c>
    </row>
    <row r="7" spans="1:5" x14ac:dyDescent="0.25">
      <c r="A7" s="3" t="s">
        <v>83</v>
      </c>
      <c r="B7" s="7">
        <v>21362</v>
      </c>
      <c r="C7" s="7">
        <v>21589</v>
      </c>
      <c r="D7" s="7">
        <v>62377</v>
      </c>
      <c r="E7" s="7">
        <v>66647</v>
      </c>
    </row>
    <row r="8" spans="1:5" x14ac:dyDescent="0.25">
      <c r="A8" s="3" t="s">
        <v>84</v>
      </c>
      <c r="B8" s="7">
        <v>60117</v>
      </c>
      <c r="C8" s="7">
        <v>53015</v>
      </c>
      <c r="D8" s="7">
        <v>177417</v>
      </c>
      <c r="E8" s="7">
        <v>156796</v>
      </c>
    </row>
    <row r="9" spans="1:5" x14ac:dyDescent="0.25">
      <c r="A9" s="3" t="s">
        <v>85</v>
      </c>
      <c r="B9" s="7">
        <v>16859</v>
      </c>
      <c r="C9" s="7">
        <v>14615</v>
      </c>
      <c r="D9" s="7">
        <v>48774</v>
      </c>
      <c r="E9" s="7">
        <v>45418</v>
      </c>
    </row>
    <row r="10" spans="1:5" x14ac:dyDescent="0.25">
      <c r="A10" s="3" t="s">
        <v>86</v>
      </c>
      <c r="B10" s="7">
        <v>243376</v>
      </c>
      <c r="C10" s="7">
        <v>231838</v>
      </c>
      <c r="D10" s="7">
        <v>726352</v>
      </c>
      <c r="E10" s="7">
        <v>703197</v>
      </c>
    </row>
    <row r="11" spans="1:5" x14ac:dyDescent="0.25">
      <c r="A11" s="4" t="s">
        <v>87</v>
      </c>
      <c r="B11" s="5" t="s">
        <v>7</v>
      </c>
      <c r="C11" s="5" t="s">
        <v>7</v>
      </c>
      <c r="D11" s="5" t="s">
        <v>7</v>
      </c>
      <c r="E11" s="5" t="s">
        <v>7</v>
      </c>
    </row>
    <row r="12" spans="1:5" x14ac:dyDescent="0.25">
      <c r="A12" s="3" t="s">
        <v>88</v>
      </c>
      <c r="B12" s="7">
        <v>161081</v>
      </c>
      <c r="C12" s="7">
        <v>151969</v>
      </c>
      <c r="D12" s="7">
        <v>480296</v>
      </c>
      <c r="E12" s="7">
        <v>461516</v>
      </c>
    </row>
    <row r="13" spans="1:5" x14ac:dyDescent="0.25">
      <c r="A13" s="3" t="s">
        <v>89</v>
      </c>
      <c r="B13" s="7">
        <v>6099</v>
      </c>
      <c r="C13" s="7">
        <v>6026</v>
      </c>
      <c r="D13" s="7">
        <v>18434</v>
      </c>
      <c r="E13" s="7">
        <v>18046</v>
      </c>
    </row>
    <row r="14" spans="1:5" x14ac:dyDescent="0.25">
      <c r="A14" s="3" t="s">
        <v>90</v>
      </c>
      <c r="B14" s="7">
        <v>16999</v>
      </c>
      <c r="C14" s="7">
        <v>15880</v>
      </c>
      <c r="D14" s="7">
        <v>48881</v>
      </c>
      <c r="E14" s="7">
        <v>47346</v>
      </c>
    </row>
    <row r="15" spans="1:5" x14ac:dyDescent="0.25">
      <c r="A15" s="3" t="s">
        <v>91</v>
      </c>
      <c r="B15" s="7">
        <v>16405</v>
      </c>
      <c r="C15" s="7">
        <v>17526</v>
      </c>
      <c r="D15" s="7">
        <v>51111</v>
      </c>
      <c r="E15" s="7">
        <v>59279</v>
      </c>
    </row>
    <row r="16" spans="1:5" x14ac:dyDescent="0.25">
      <c r="A16" s="3" t="s">
        <v>82</v>
      </c>
      <c r="B16" s="7">
        <v>6164</v>
      </c>
      <c r="C16" s="7">
        <v>8842</v>
      </c>
      <c r="D16" s="7">
        <v>20169</v>
      </c>
      <c r="E16" s="7">
        <v>25864</v>
      </c>
    </row>
    <row r="17" spans="1:5" x14ac:dyDescent="0.25">
      <c r="A17" s="3" t="s">
        <v>85</v>
      </c>
      <c r="B17" s="7">
        <v>28465</v>
      </c>
      <c r="C17" s="7">
        <v>26337</v>
      </c>
      <c r="D17" s="7">
        <v>86911</v>
      </c>
      <c r="E17" s="7">
        <v>84538</v>
      </c>
    </row>
    <row r="18" spans="1:5" x14ac:dyDescent="0.25">
      <c r="A18" s="3" t="s">
        <v>92</v>
      </c>
      <c r="B18" s="7">
        <v>235213</v>
      </c>
      <c r="C18" s="7">
        <v>226580</v>
      </c>
      <c r="D18" s="7">
        <v>705802</v>
      </c>
      <c r="E18" s="7">
        <v>696589</v>
      </c>
    </row>
    <row r="19" spans="1:5" x14ac:dyDescent="0.25">
      <c r="A19" s="3" t="s">
        <v>672</v>
      </c>
      <c r="B19" s="7">
        <v>8163</v>
      </c>
      <c r="C19" s="7">
        <v>5258</v>
      </c>
      <c r="D19" s="7">
        <v>20550</v>
      </c>
      <c r="E19" s="7">
        <v>6608</v>
      </c>
    </row>
    <row r="20" spans="1:5" x14ac:dyDescent="0.25">
      <c r="A20" s="3" t="s">
        <v>759</v>
      </c>
      <c r="B20" s="7">
        <v>2655</v>
      </c>
      <c r="C20" s="7">
        <v>2234</v>
      </c>
      <c r="D20" s="7">
        <v>8083</v>
      </c>
      <c r="E20" s="7">
        <v>4092</v>
      </c>
    </row>
    <row r="21" spans="1:5" x14ac:dyDescent="0.25">
      <c r="A21" s="3" t="s">
        <v>95</v>
      </c>
      <c r="B21" s="7">
        <v>5508</v>
      </c>
      <c r="C21" s="7">
        <v>3024</v>
      </c>
      <c r="D21" s="7">
        <v>12467</v>
      </c>
      <c r="E21" s="7">
        <v>2516</v>
      </c>
    </row>
    <row r="22" spans="1:5" ht="30" x14ac:dyDescent="0.25">
      <c r="A22" s="3" t="s">
        <v>96</v>
      </c>
      <c r="B22" s="5">
        <v>271</v>
      </c>
      <c r="C22" s="5">
        <v>702</v>
      </c>
      <c r="D22" s="5">
        <v>719</v>
      </c>
      <c r="E22" s="7">
        <v>2429</v>
      </c>
    </row>
    <row r="23" spans="1:5" ht="30" x14ac:dyDescent="0.25">
      <c r="A23" s="3" t="s">
        <v>97</v>
      </c>
      <c r="B23" s="7">
        <v>5237</v>
      </c>
      <c r="C23" s="7">
        <v>2322</v>
      </c>
      <c r="D23" s="7">
        <v>11748</v>
      </c>
      <c r="E23" s="5">
        <v>87</v>
      </c>
    </row>
    <row r="24" spans="1:5" x14ac:dyDescent="0.25">
      <c r="A24" s="3" t="s">
        <v>775</v>
      </c>
      <c r="B24" s="5">
        <v>656</v>
      </c>
      <c r="C24" s="5">
        <v>180</v>
      </c>
      <c r="D24" s="7">
        <v>1156</v>
      </c>
      <c r="E24" s="5">
        <v>-474</v>
      </c>
    </row>
    <row r="25" spans="1:5" x14ac:dyDescent="0.25">
      <c r="A25" s="3" t="s">
        <v>1251</v>
      </c>
      <c r="B25" s="5" t="s">
        <v>7</v>
      </c>
      <c r="C25" s="5" t="s">
        <v>7</v>
      </c>
      <c r="D25" s="5" t="s">
        <v>7</v>
      </c>
      <c r="E25" s="5" t="s">
        <v>7</v>
      </c>
    </row>
    <row r="26" spans="1:5" x14ac:dyDescent="0.25">
      <c r="A26" s="4" t="s">
        <v>753</v>
      </c>
      <c r="B26" s="5" t="s">
        <v>7</v>
      </c>
      <c r="C26" s="5" t="s">
        <v>7</v>
      </c>
      <c r="D26" s="5" t="s">
        <v>7</v>
      </c>
      <c r="E26" s="5" t="s">
        <v>7</v>
      </c>
    </row>
    <row r="27" spans="1:5" x14ac:dyDescent="0.25">
      <c r="A27" s="3" t="s">
        <v>82</v>
      </c>
      <c r="B27" s="5" t="s">
        <v>7</v>
      </c>
      <c r="C27" s="5" t="s">
        <v>7</v>
      </c>
      <c r="D27" s="5">
        <v>5</v>
      </c>
      <c r="E27" s="5" t="s">
        <v>7</v>
      </c>
    </row>
    <row r="28" spans="1:5" x14ac:dyDescent="0.25">
      <c r="A28" s="3" t="s">
        <v>86</v>
      </c>
      <c r="B28" s="5" t="s">
        <v>7</v>
      </c>
      <c r="C28" s="5" t="s">
        <v>7</v>
      </c>
      <c r="D28" s="5">
        <v>5</v>
      </c>
      <c r="E28" s="5" t="s">
        <v>7</v>
      </c>
    </row>
    <row r="29" spans="1:5" x14ac:dyDescent="0.25">
      <c r="A29" s="4" t="s">
        <v>87</v>
      </c>
      <c r="B29" s="5" t="s">
        <v>7</v>
      </c>
      <c r="C29" s="5" t="s">
        <v>7</v>
      </c>
      <c r="D29" s="5" t="s">
        <v>7</v>
      </c>
      <c r="E29" s="5" t="s">
        <v>7</v>
      </c>
    </row>
    <row r="30" spans="1:5" x14ac:dyDescent="0.25">
      <c r="A30" s="3" t="s">
        <v>88</v>
      </c>
      <c r="B30" s="5">
        <v>207</v>
      </c>
      <c r="C30" s="5">
        <v>123</v>
      </c>
      <c r="D30" s="5">
        <v>902</v>
      </c>
      <c r="E30" s="5">
        <v>335</v>
      </c>
    </row>
    <row r="31" spans="1:5" x14ac:dyDescent="0.25">
      <c r="A31" s="3" t="s">
        <v>90</v>
      </c>
      <c r="B31" s="5">
        <v>23</v>
      </c>
      <c r="C31" s="5">
        <v>13</v>
      </c>
      <c r="D31" s="5">
        <v>81</v>
      </c>
      <c r="E31" s="5">
        <v>57</v>
      </c>
    </row>
    <row r="32" spans="1:5" x14ac:dyDescent="0.25">
      <c r="A32" s="3" t="s">
        <v>82</v>
      </c>
      <c r="B32" s="7">
        <v>4375</v>
      </c>
      <c r="C32" s="7">
        <v>4375</v>
      </c>
      <c r="D32" s="7">
        <v>13125</v>
      </c>
      <c r="E32" s="7">
        <v>13125</v>
      </c>
    </row>
    <row r="33" spans="1:5" x14ac:dyDescent="0.25">
      <c r="A33" s="3" t="s">
        <v>85</v>
      </c>
      <c r="B33" s="5">
        <v>285</v>
      </c>
      <c r="C33" s="5">
        <v>367</v>
      </c>
      <c r="D33" s="7">
        <v>1045</v>
      </c>
      <c r="E33" s="7">
        <v>1139</v>
      </c>
    </row>
    <row r="34" spans="1:5" x14ac:dyDescent="0.25">
      <c r="A34" s="3" t="s">
        <v>92</v>
      </c>
      <c r="B34" s="7">
        <v>4890</v>
      </c>
      <c r="C34" s="7">
        <v>4878</v>
      </c>
      <c r="D34" s="7">
        <v>15153</v>
      </c>
      <c r="E34" s="7">
        <v>14656</v>
      </c>
    </row>
    <row r="35" spans="1:5" x14ac:dyDescent="0.25">
      <c r="A35" s="3" t="s">
        <v>672</v>
      </c>
      <c r="B35" s="7">
        <v>-4890</v>
      </c>
      <c r="C35" s="7">
        <v>-4878</v>
      </c>
      <c r="D35" s="7">
        <v>-15148</v>
      </c>
      <c r="E35" s="7">
        <v>-14656</v>
      </c>
    </row>
    <row r="36" spans="1:5" x14ac:dyDescent="0.25">
      <c r="A36" s="3" t="s">
        <v>759</v>
      </c>
      <c r="B36" s="7">
        <v>-1792</v>
      </c>
      <c r="C36" s="7">
        <v>-1720</v>
      </c>
      <c r="D36" s="7">
        <v>-5723</v>
      </c>
      <c r="E36" s="7">
        <v>-5630</v>
      </c>
    </row>
    <row r="37" spans="1:5" x14ac:dyDescent="0.25">
      <c r="A37" s="3" t="s">
        <v>95</v>
      </c>
      <c r="B37" s="7">
        <v>-3098</v>
      </c>
      <c r="C37" s="7">
        <v>-3158</v>
      </c>
      <c r="D37" s="7">
        <v>-9425</v>
      </c>
      <c r="E37" s="7">
        <v>-9026</v>
      </c>
    </row>
    <row r="38" spans="1:5" x14ac:dyDescent="0.25">
      <c r="A38" s="3" t="s">
        <v>762</v>
      </c>
      <c r="B38" s="7">
        <v>8335</v>
      </c>
      <c r="C38" s="7">
        <v>5480</v>
      </c>
      <c r="D38" s="7">
        <v>21173</v>
      </c>
      <c r="E38" s="7">
        <v>9113</v>
      </c>
    </row>
    <row r="39" spans="1:5" ht="30" x14ac:dyDescent="0.25">
      <c r="A39" s="3" t="s">
        <v>97</v>
      </c>
      <c r="B39" s="7">
        <v>5237</v>
      </c>
      <c r="C39" s="7">
        <v>2322</v>
      </c>
      <c r="D39" s="7">
        <v>11748</v>
      </c>
      <c r="E39" s="5">
        <v>87</v>
      </c>
    </row>
    <row r="40" spans="1:5" x14ac:dyDescent="0.25">
      <c r="A40" s="3" t="s">
        <v>775</v>
      </c>
      <c r="B40" s="5" t="s">
        <v>7</v>
      </c>
      <c r="C40" s="5" t="s">
        <v>7</v>
      </c>
      <c r="D40" s="5">
        <v>-3</v>
      </c>
      <c r="E40" s="5">
        <v>1</v>
      </c>
    </row>
    <row r="41" spans="1:5" x14ac:dyDescent="0.25">
      <c r="A41" s="3" t="s">
        <v>1252</v>
      </c>
      <c r="B41" s="5" t="s">
        <v>7</v>
      </c>
      <c r="C41" s="5" t="s">
        <v>7</v>
      </c>
      <c r="D41" s="5" t="s">
        <v>7</v>
      </c>
      <c r="E41" s="5" t="s">
        <v>7</v>
      </c>
    </row>
    <row r="42" spans="1:5" x14ac:dyDescent="0.25">
      <c r="A42" s="4" t="s">
        <v>753</v>
      </c>
      <c r="B42" s="5" t="s">
        <v>7</v>
      </c>
      <c r="C42" s="5" t="s">
        <v>7</v>
      </c>
      <c r="D42" s="5" t="s">
        <v>7</v>
      </c>
      <c r="E42" s="5" t="s">
        <v>7</v>
      </c>
    </row>
    <row r="43" spans="1:5" x14ac:dyDescent="0.25">
      <c r="A43" s="3" t="s">
        <v>81</v>
      </c>
      <c r="B43" s="5">
        <v>26</v>
      </c>
      <c r="C43" s="5">
        <v>438</v>
      </c>
      <c r="D43" s="5">
        <v>38</v>
      </c>
      <c r="E43" s="5">
        <v>728</v>
      </c>
    </row>
    <row r="44" spans="1:5" x14ac:dyDescent="0.25">
      <c r="A44" s="3" t="s">
        <v>82</v>
      </c>
      <c r="B44" s="7">
        <v>2777</v>
      </c>
      <c r="C44" s="7">
        <v>3049</v>
      </c>
      <c r="D44" s="7">
        <v>8370</v>
      </c>
      <c r="E44" s="7">
        <v>9203</v>
      </c>
    </row>
    <row r="45" spans="1:5" x14ac:dyDescent="0.25">
      <c r="A45" s="3" t="s">
        <v>85</v>
      </c>
      <c r="B45" s="5">
        <v>42</v>
      </c>
      <c r="C45" s="5">
        <v>42</v>
      </c>
      <c r="D45" s="5">
        <v>126</v>
      </c>
      <c r="E45" s="5">
        <v>126</v>
      </c>
    </row>
    <row r="46" spans="1:5" x14ac:dyDescent="0.25">
      <c r="A46" s="3" t="s">
        <v>86</v>
      </c>
      <c r="B46" s="7">
        <v>2845</v>
      </c>
      <c r="C46" s="7">
        <v>3529</v>
      </c>
      <c r="D46" s="7">
        <v>8534</v>
      </c>
      <c r="E46" s="7">
        <v>10057</v>
      </c>
    </row>
    <row r="47" spans="1:5" x14ac:dyDescent="0.25">
      <c r="A47" s="4" t="s">
        <v>87</v>
      </c>
      <c r="B47" s="5" t="s">
        <v>7</v>
      </c>
      <c r="C47" s="5" t="s">
        <v>7</v>
      </c>
      <c r="D47" s="5" t="s">
        <v>7</v>
      </c>
      <c r="E47" s="5" t="s">
        <v>7</v>
      </c>
    </row>
    <row r="48" spans="1:5" x14ac:dyDescent="0.25">
      <c r="A48" s="3" t="s">
        <v>82</v>
      </c>
      <c r="B48" s="5" t="s">
        <v>7</v>
      </c>
      <c r="C48" s="5">
        <v>-20</v>
      </c>
      <c r="D48" s="5" t="s">
        <v>7</v>
      </c>
      <c r="E48" s="5" t="s">
        <v>7</v>
      </c>
    </row>
    <row r="49" spans="1:5" x14ac:dyDescent="0.25">
      <c r="A49" s="3" t="s">
        <v>85</v>
      </c>
      <c r="B49" s="5">
        <v>4</v>
      </c>
      <c r="C49" s="5">
        <v>18</v>
      </c>
      <c r="D49" s="5">
        <v>23</v>
      </c>
      <c r="E49" s="5">
        <v>55</v>
      </c>
    </row>
    <row r="50" spans="1:5" x14ac:dyDescent="0.25">
      <c r="A50" s="3" t="s">
        <v>92</v>
      </c>
      <c r="B50" s="5">
        <v>4</v>
      </c>
      <c r="C50" s="5">
        <v>-2</v>
      </c>
      <c r="D50" s="5">
        <v>23</v>
      </c>
      <c r="E50" s="5">
        <v>55</v>
      </c>
    </row>
    <row r="51" spans="1:5" x14ac:dyDescent="0.25">
      <c r="A51" s="3" t="s">
        <v>672</v>
      </c>
      <c r="B51" s="7">
        <v>2841</v>
      </c>
      <c r="C51" s="7">
        <v>3531</v>
      </c>
      <c r="D51" s="7">
        <v>8511</v>
      </c>
      <c r="E51" s="7">
        <v>10002</v>
      </c>
    </row>
    <row r="52" spans="1:5" x14ac:dyDescent="0.25">
      <c r="A52" s="3" t="s">
        <v>759</v>
      </c>
      <c r="B52" s="7">
        <v>1808</v>
      </c>
      <c r="C52" s="7">
        <v>1277</v>
      </c>
      <c r="D52" s="7">
        <v>3702</v>
      </c>
      <c r="E52" s="7">
        <v>5563</v>
      </c>
    </row>
    <row r="53" spans="1:5" x14ac:dyDescent="0.25">
      <c r="A53" s="3" t="s">
        <v>95</v>
      </c>
      <c r="B53" s="7">
        <v>1033</v>
      </c>
      <c r="C53" s="7">
        <v>2254</v>
      </c>
      <c r="D53" s="7">
        <v>4809</v>
      </c>
      <c r="E53" s="7">
        <v>4439</v>
      </c>
    </row>
    <row r="54" spans="1:5" ht="30" x14ac:dyDescent="0.25">
      <c r="A54" s="3" t="s">
        <v>97</v>
      </c>
      <c r="B54" s="7">
        <v>1033</v>
      </c>
      <c r="C54" s="7">
        <v>2254</v>
      </c>
      <c r="D54" s="7">
        <v>4809</v>
      </c>
      <c r="E54" s="7">
        <v>4439</v>
      </c>
    </row>
    <row r="55" spans="1:5" x14ac:dyDescent="0.25">
      <c r="A55" s="3" t="s">
        <v>1253</v>
      </c>
      <c r="B55" s="5" t="s">
        <v>7</v>
      </c>
      <c r="C55" s="5" t="s">
        <v>7</v>
      </c>
      <c r="D55" s="5" t="s">
        <v>7</v>
      </c>
      <c r="E55" s="5" t="s">
        <v>7</v>
      </c>
    </row>
    <row r="56" spans="1:5" x14ac:dyDescent="0.25">
      <c r="A56" s="4" t="s">
        <v>753</v>
      </c>
      <c r="B56" s="5" t="s">
        <v>7</v>
      </c>
      <c r="C56" s="5" t="s">
        <v>7</v>
      </c>
      <c r="D56" s="5" t="s">
        <v>7</v>
      </c>
      <c r="E56" s="5" t="s">
        <v>7</v>
      </c>
    </row>
    <row r="57" spans="1:5" x14ac:dyDescent="0.25">
      <c r="A57" s="3" t="s">
        <v>80</v>
      </c>
      <c r="B57" s="7">
        <v>120252</v>
      </c>
      <c r="C57" s="7">
        <v>113424</v>
      </c>
      <c r="D57" s="7">
        <v>364272</v>
      </c>
      <c r="E57" s="7">
        <v>351487</v>
      </c>
    </row>
    <row r="58" spans="1:5" x14ac:dyDescent="0.25">
      <c r="A58" s="3" t="s">
        <v>81</v>
      </c>
      <c r="B58" s="7">
        <v>10321</v>
      </c>
      <c r="C58" s="7">
        <v>13934</v>
      </c>
      <c r="D58" s="7">
        <v>33558</v>
      </c>
      <c r="E58" s="7">
        <v>39659</v>
      </c>
    </row>
    <row r="59" spans="1:5" x14ac:dyDescent="0.25">
      <c r="A59" s="3" t="s">
        <v>82</v>
      </c>
      <c r="B59" s="7">
        <v>14805</v>
      </c>
      <c r="C59" s="7">
        <v>14554</v>
      </c>
      <c r="D59" s="7">
        <v>40119</v>
      </c>
      <c r="E59" s="7">
        <v>42370</v>
      </c>
    </row>
    <row r="60" spans="1:5" x14ac:dyDescent="0.25">
      <c r="A60" s="3" t="s">
        <v>83</v>
      </c>
      <c r="B60" s="7">
        <v>21362</v>
      </c>
      <c r="C60" s="7">
        <v>21589</v>
      </c>
      <c r="D60" s="7">
        <v>62377</v>
      </c>
      <c r="E60" s="7">
        <v>66647</v>
      </c>
    </row>
    <row r="61" spans="1:5" x14ac:dyDescent="0.25">
      <c r="A61" s="3" t="s">
        <v>84</v>
      </c>
      <c r="B61" s="7">
        <v>60650</v>
      </c>
      <c r="C61" s="7">
        <v>53645</v>
      </c>
      <c r="D61" s="7">
        <v>179137</v>
      </c>
      <c r="E61" s="7">
        <v>158683</v>
      </c>
    </row>
    <row r="62" spans="1:5" x14ac:dyDescent="0.25">
      <c r="A62" s="3" t="s">
        <v>85</v>
      </c>
      <c r="B62" s="7">
        <v>16859</v>
      </c>
      <c r="C62" s="7">
        <v>14617</v>
      </c>
      <c r="D62" s="7">
        <v>48774</v>
      </c>
      <c r="E62" s="7">
        <v>45420</v>
      </c>
    </row>
    <row r="63" spans="1:5" x14ac:dyDescent="0.25">
      <c r="A63" s="3" t="s">
        <v>86</v>
      </c>
      <c r="B63" s="7">
        <v>244249</v>
      </c>
      <c r="C63" s="7">
        <v>231763</v>
      </c>
      <c r="D63" s="7">
        <v>728237</v>
      </c>
      <c r="E63" s="7">
        <v>704266</v>
      </c>
    </row>
    <row r="64" spans="1:5" x14ac:dyDescent="0.25">
      <c r="A64" s="4" t="s">
        <v>87</v>
      </c>
      <c r="B64" s="5" t="s">
        <v>7</v>
      </c>
      <c r="C64" s="5" t="s">
        <v>7</v>
      </c>
      <c r="D64" s="5" t="s">
        <v>7</v>
      </c>
      <c r="E64" s="5" t="s">
        <v>7</v>
      </c>
    </row>
    <row r="65" spans="1:5" x14ac:dyDescent="0.25">
      <c r="A65" s="3" t="s">
        <v>88</v>
      </c>
      <c r="B65" s="7">
        <v>160874</v>
      </c>
      <c r="C65" s="7">
        <v>151846</v>
      </c>
      <c r="D65" s="7">
        <v>479394</v>
      </c>
      <c r="E65" s="7">
        <v>461181</v>
      </c>
    </row>
    <row r="66" spans="1:5" x14ac:dyDescent="0.25">
      <c r="A66" s="3" t="s">
        <v>89</v>
      </c>
      <c r="B66" s="7">
        <v>6099</v>
      </c>
      <c r="C66" s="7">
        <v>6026</v>
      </c>
      <c r="D66" s="7">
        <v>18434</v>
      </c>
      <c r="E66" s="7">
        <v>18046</v>
      </c>
    </row>
    <row r="67" spans="1:5" x14ac:dyDescent="0.25">
      <c r="A67" s="3" t="s">
        <v>90</v>
      </c>
      <c r="B67" s="7">
        <v>16976</v>
      </c>
      <c r="C67" s="7">
        <v>15867</v>
      </c>
      <c r="D67" s="7">
        <v>48800</v>
      </c>
      <c r="E67" s="7">
        <v>47289</v>
      </c>
    </row>
    <row r="68" spans="1:5" x14ac:dyDescent="0.25">
      <c r="A68" s="3" t="s">
        <v>91</v>
      </c>
      <c r="B68" s="7">
        <v>16447</v>
      </c>
      <c r="C68" s="7">
        <v>17568</v>
      </c>
      <c r="D68" s="7">
        <v>51237</v>
      </c>
      <c r="E68" s="7">
        <v>59405</v>
      </c>
    </row>
    <row r="69" spans="1:5" x14ac:dyDescent="0.25">
      <c r="A69" s="3" t="s">
        <v>82</v>
      </c>
      <c r="B69" s="7">
        <v>4932</v>
      </c>
      <c r="C69" s="7">
        <v>7268</v>
      </c>
      <c r="D69" s="7">
        <v>15622</v>
      </c>
      <c r="E69" s="7">
        <v>21851</v>
      </c>
    </row>
    <row r="70" spans="1:5" x14ac:dyDescent="0.25">
      <c r="A70" s="3" t="s">
        <v>85</v>
      </c>
      <c r="B70" s="7">
        <v>28709</v>
      </c>
      <c r="C70" s="7">
        <v>26583</v>
      </c>
      <c r="D70" s="7">
        <v>87563</v>
      </c>
      <c r="E70" s="7">
        <v>85232</v>
      </c>
    </row>
    <row r="71" spans="1:5" x14ac:dyDescent="0.25">
      <c r="A71" s="3" t="s">
        <v>92</v>
      </c>
      <c r="B71" s="7">
        <v>234037</v>
      </c>
      <c r="C71" s="7">
        <v>225158</v>
      </c>
      <c r="D71" s="7">
        <v>701050</v>
      </c>
      <c r="E71" s="7">
        <v>693004</v>
      </c>
    </row>
    <row r="72" spans="1:5" x14ac:dyDescent="0.25">
      <c r="A72" s="3" t="s">
        <v>672</v>
      </c>
      <c r="B72" s="7">
        <v>10212</v>
      </c>
      <c r="C72" s="7">
        <v>6605</v>
      </c>
      <c r="D72" s="7">
        <v>27187</v>
      </c>
      <c r="E72" s="7">
        <v>11262</v>
      </c>
    </row>
    <row r="73" spans="1:5" x14ac:dyDescent="0.25">
      <c r="A73" s="3" t="s">
        <v>759</v>
      </c>
      <c r="B73" s="7">
        <v>2639</v>
      </c>
      <c r="C73" s="7">
        <v>2677</v>
      </c>
      <c r="D73" s="7">
        <v>10104</v>
      </c>
      <c r="E73" s="7">
        <v>4159</v>
      </c>
    </row>
    <row r="74" spans="1:5" x14ac:dyDescent="0.25">
      <c r="A74" s="3" t="s">
        <v>95</v>
      </c>
      <c r="B74" s="7">
        <v>7573</v>
      </c>
      <c r="C74" s="7">
        <v>3928</v>
      </c>
      <c r="D74" s="7">
        <v>17083</v>
      </c>
      <c r="E74" s="7">
        <v>7103</v>
      </c>
    </row>
    <row r="75" spans="1:5" ht="30" x14ac:dyDescent="0.25">
      <c r="A75" s="3" t="s">
        <v>96</v>
      </c>
      <c r="B75" s="5">
        <v>271</v>
      </c>
      <c r="C75" s="5">
        <v>702</v>
      </c>
      <c r="D75" s="5">
        <v>719</v>
      </c>
      <c r="E75" s="7">
        <v>2429</v>
      </c>
    </row>
    <row r="76" spans="1:5" ht="30" x14ac:dyDescent="0.25">
      <c r="A76" s="3" t="s">
        <v>97</v>
      </c>
      <c r="B76" s="7">
        <v>7302</v>
      </c>
      <c r="C76" s="7">
        <v>3226</v>
      </c>
      <c r="D76" s="7">
        <v>16364</v>
      </c>
      <c r="E76" s="7">
        <v>4674</v>
      </c>
    </row>
    <row r="77" spans="1:5" x14ac:dyDescent="0.25">
      <c r="A77" s="3" t="s">
        <v>775</v>
      </c>
      <c r="B77" s="5">
        <v>656</v>
      </c>
      <c r="C77" s="5">
        <v>180</v>
      </c>
      <c r="D77" s="7">
        <v>1159</v>
      </c>
      <c r="E77" s="5">
        <v>-475</v>
      </c>
    </row>
    <row r="78" spans="1:5" x14ac:dyDescent="0.25">
      <c r="A78" s="3" t="s">
        <v>1254</v>
      </c>
      <c r="B78" s="5" t="s">
        <v>7</v>
      </c>
      <c r="C78" s="5" t="s">
        <v>7</v>
      </c>
      <c r="D78" s="5" t="s">
        <v>7</v>
      </c>
      <c r="E78" s="5" t="s">
        <v>7</v>
      </c>
    </row>
    <row r="79" spans="1:5" x14ac:dyDescent="0.25">
      <c r="A79" s="4" t="s">
        <v>753</v>
      </c>
      <c r="B79" s="5" t="s">
        <v>7</v>
      </c>
      <c r="C79" s="5" t="s">
        <v>7</v>
      </c>
      <c r="D79" s="5" t="s">
        <v>7</v>
      </c>
      <c r="E79" s="5" t="s">
        <v>7</v>
      </c>
    </row>
    <row r="80" spans="1:5" x14ac:dyDescent="0.25">
      <c r="A80" s="3" t="s">
        <v>82</v>
      </c>
      <c r="B80" s="7">
        <v>-3143</v>
      </c>
      <c r="C80" s="7">
        <v>-2780</v>
      </c>
      <c r="D80" s="7">
        <v>-8578</v>
      </c>
      <c r="E80" s="7">
        <v>-9111</v>
      </c>
    </row>
    <row r="81" spans="1:5" x14ac:dyDescent="0.25">
      <c r="A81" s="3" t="s">
        <v>84</v>
      </c>
      <c r="B81" s="5">
        <v>-533</v>
      </c>
      <c r="C81" s="5">
        <v>-630</v>
      </c>
      <c r="D81" s="7">
        <v>-1720</v>
      </c>
      <c r="E81" s="7">
        <v>-1887</v>
      </c>
    </row>
    <row r="82" spans="1:5" x14ac:dyDescent="0.25">
      <c r="A82" s="3" t="s">
        <v>85</v>
      </c>
      <c r="B82" s="5">
        <v>-42</v>
      </c>
      <c r="C82" s="5">
        <v>-44</v>
      </c>
      <c r="D82" s="5">
        <v>-126</v>
      </c>
      <c r="E82" s="5">
        <v>-128</v>
      </c>
    </row>
    <row r="83" spans="1:5" x14ac:dyDescent="0.25">
      <c r="A83" s="3" t="s">
        <v>86</v>
      </c>
      <c r="B83" s="7">
        <v>-3718</v>
      </c>
      <c r="C83" s="7">
        <v>-3454</v>
      </c>
      <c r="D83" s="7">
        <v>-10424</v>
      </c>
      <c r="E83" s="7">
        <v>-11126</v>
      </c>
    </row>
    <row r="84" spans="1:5" x14ac:dyDescent="0.25">
      <c r="A84" s="4" t="s">
        <v>87</v>
      </c>
      <c r="B84" s="5" t="s">
        <v>7</v>
      </c>
      <c r="C84" s="5" t="s">
        <v>7</v>
      </c>
      <c r="D84" s="5" t="s">
        <v>7</v>
      </c>
      <c r="E84" s="5" t="s">
        <v>7</v>
      </c>
    </row>
    <row r="85" spans="1:5" x14ac:dyDescent="0.25">
      <c r="A85" s="3" t="s">
        <v>91</v>
      </c>
      <c r="B85" s="5">
        <v>-42</v>
      </c>
      <c r="C85" s="5">
        <v>-42</v>
      </c>
      <c r="D85" s="5">
        <v>-126</v>
      </c>
      <c r="E85" s="5">
        <v>-126</v>
      </c>
    </row>
    <row r="86" spans="1:5" x14ac:dyDescent="0.25">
      <c r="A86" s="3" t="s">
        <v>82</v>
      </c>
      <c r="B86" s="7">
        <v>-3143</v>
      </c>
      <c r="C86" s="7">
        <v>-2781</v>
      </c>
      <c r="D86" s="7">
        <v>-8578</v>
      </c>
      <c r="E86" s="7">
        <v>-9112</v>
      </c>
    </row>
    <row r="87" spans="1:5" x14ac:dyDescent="0.25">
      <c r="A87" s="3" t="s">
        <v>85</v>
      </c>
      <c r="B87" s="5">
        <v>-533</v>
      </c>
      <c r="C87" s="5">
        <v>-631</v>
      </c>
      <c r="D87" s="7">
        <v>-1720</v>
      </c>
      <c r="E87" s="7">
        <v>-1888</v>
      </c>
    </row>
    <row r="88" spans="1:5" x14ac:dyDescent="0.25">
      <c r="A88" s="3" t="s">
        <v>92</v>
      </c>
      <c r="B88" s="7">
        <v>-3718</v>
      </c>
      <c r="C88" s="7">
        <v>-3454</v>
      </c>
      <c r="D88" s="7">
        <v>-10424</v>
      </c>
      <c r="E88" s="7">
        <v>-11126</v>
      </c>
    </row>
    <row r="89" spans="1:5" x14ac:dyDescent="0.25">
      <c r="A89" s="3" t="s">
        <v>762</v>
      </c>
      <c r="B89" s="7">
        <v>-8335</v>
      </c>
      <c r="C89" s="7">
        <v>-5480</v>
      </c>
      <c r="D89" s="7">
        <v>-21173</v>
      </c>
      <c r="E89" s="7">
        <v>-9113</v>
      </c>
    </row>
    <row r="90" spans="1:5" ht="30" x14ac:dyDescent="0.25">
      <c r="A90" s="3" t="s">
        <v>97</v>
      </c>
      <c r="B90" s="9">
        <v>-8335</v>
      </c>
      <c r="C90" s="9">
        <v>-5480</v>
      </c>
      <c r="D90" s="9">
        <v>-21173</v>
      </c>
      <c r="E90" s="9">
        <v>-9113</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8</v>
      </c>
      <c r="B1" s="8" t="s">
        <v>1</v>
      </c>
      <c r="C1" s="8"/>
    </row>
    <row r="2" spans="1:3" ht="30" x14ac:dyDescent="0.25">
      <c r="A2" s="1" t="s">
        <v>27</v>
      </c>
      <c r="B2" s="1" t="s">
        <v>2</v>
      </c>
      <c r="C2" s="1" t="s">
        <v>69</v>
      </c>
    </row>
    <row r="3" spans="1:3" x14ac:dyDescent="0.25">
      <c r="A3" s="4" t="s">
        <v>802</v>
      </c>
      <c r="B3" s="5" t="s">
        <v>7</v>
      </c>
      <c r="C3" s="5" t="s">
        <v>7</v>
      </c>
    </row>
    <row r="4" spans="1:3" x14ac:dyDescent="0.25">
      <c r="A4" s="3" t="s">
        <v>95</v>
      </c>
      <c r="B4" s="9">
        <v>12467</v>
      </c>
      <c r="C4" s="9">
        <v>2516</v>
      </c>
    </row>
    <row r="5" spans="1:3" ht="45" x14ac:dyDescent="0.25">
      <c r="A5" s="4" t="s">
        <v>803</v>
      </c>
      <c r="B5" s="5" t="s">
        <v>7</v>
      </c>
      <c r="C5" s="5" t="s">
        <v>7</v>
      </c>
    </row>
    <row r="6" spans="1:3" x14ac:dyDescent="0.25">
      <c r="A6" s="3" t="s">
        <v>804</v>
      </c>
      <c r="B6" s="7">
        <v>7434</v>
      </c>
      <c r="C6" s="7">
        <v>8019</v>
      </c>
    </row>
    <row r="7" spans="1:3" x14ac:dyDescent="0.25">
      <c r="A7" s="3" t="s">
        <v>805</v>
      </c>
      <c r="B7" s="7">
        <v>13862</v>
      </c>
      <c r="C7" s="7">
        <v>-8317</v>
      </c>
    </row>
    <row r="8" spans="1:3" x14ac:dyDescent="0.25">
      <c r="A8" s="3" t="s">
        <v>118</v>
      </c>
      <c r="B8" s="7">
        <v>14086</v>
      </c>
      <c r="C8" s="7">
        <v>14679</v>
      </c>
    </row>
    <row r="9" spans="1:3" x14ac:dyDescent="0.25">
      <c r="A9" s="3" t="s">
        <v>119</v>
      </c>
      <c r="B9" s="5">
        <v>479</v>
      </c>
      <c r="C9" s="5">
        <v>479</v>
      </c>
    </row>
    <row r="10" spans="1:3" x14ac:dyDescent="0.25">
      <c r="A10" s="3" t="s">
        <v>120</v>
      </c>
      <c r="B10" s="5" t="s">
        <v>7</v>
      </c>
      <c r="C10" s="7">
        <v>3244</v>
      </c>
    </row>
    <row r="11" spans="1:3" x14ac:dyDescent="0.25">
      <c r="A11" s="3" t="s">
        <v>806</v>
      </c>
      <c r="B11" s="5">
        <v>178</v>
      </c>
      <c r="C11" s="5">
        <v>-308</v>
      </c>
    </row>
    <row r="12" spans="1:3" x14ac:dyDescent="0.25">
      <c r="A12" s="3" t="s">
        <v>807</v>
      </c>
      <c r="B12" s="7">
        <v>3966</v>
      </c>
      <c r="C12" s="7">
        <v>3030</v>
      </c>
    </row>
    <row r="13" spans="1:3" ht="30" x14ac:dyDescent="0.25">
      <c r="A13" s="3" t="s">
        <v>808</v>
      </c>
      <c r="B13" s="7">
        <v>-29524</v>
      </c>
      <c r="C13" s="7">
        <v>-48805</v>
      </c>
    </row>
    <row r="14" spans="1:3" ht="30" x14ac:dyDescent="0.25">
      <c r="A14" s="3" t="s">
        <v>130</v>
      </c>
      <c r="B14" s="7">
        <v>22948</v>
      </c>
      <c r="C14" s="7">
        <v>-25463</v>
      </c>
    </row>
    <row r="15" spans="1:3" x14ac:dyDescent="0.25">
      <c r="A15" s="4" t="s">
        <v>814</v>
      </c>
      <c r="B15" s="5" t="s">
        <v>7</v>
      </c>
      <c r="C15" s="5" t="s">
        <v>7</v>
      </c>
    </row>
    <row r="16" spans="1:3" x14ac:dyDescent="0.25">
      <c r="A16" s="3" t="s">
        <v>132</v>
      </c>
      <c r="B16" s="7">
        <v>-12642</v>
      </c>
      <c r="C16" s="7">
        <v>-12390</v>
      </c>
    </row>
    <row r="17" spans="1:3" x14ac:dyDescent="0.25">
      <c r="A17" s="3" t="s">
        <v>133</v>
      </c>
      <c r="B17" s="7">
        <v>-12642</v>
      </c>
      <c r="C17" s="7">
        <v>-12390</v>
      </c>
    </row>
    <row r="18" spans="1:3" x14ac:dyDescent="0.25">
      <c r="A18" s="4" t="s">
        <v>134</v>
      </c>
      <c r="B18" s="5" t="s">
        <v>7</v>
      </c>
      <c r="C18" s="5" t="s">
        <v>7</v>
      </c>
    </row>
    <row r="19" spans="1:3" ht="45" x14ac:dyDescent="0.25">
      <c r="A19" s="3" t="s">
        <v>135</v>
      </c>
      <c r="B19" s="7">
        <v>-4494</v>
      </c>
      <c r="C19" s="7">
        <v>-4489</v>
      </c>
    </row>
    <row r="20" spans="1:3" ht="30" x14ac:dyDescent="0.25">
      <c r="A20" s="3" t="s">
        <v>136</v>
      </c>
      <c r="B20" s="5">
        <v>85</v>
      </c>
      <c r="C20" s="5" t="s">
        <v>7</v>
      </c>
    </row>
    <row r="21" spans="1:3" ht="30" x14ac:dyDescent="0.25">
      <c r="A21" s="3" t="s">
        <v>1259</v>
      </c>
      <c r="B21" s="7">
        <v>-2314</v>
      </c>
      <c r="C21" s="7">
        <v>-1766</v>
      </c>
    </row>
    <row r="22" spans="1:3" ht="30" x14ac:dyDescent="0.25">
      <c r="A22" s="3" t="s">
        <v>138</v>
      </c>
      <c r="B22" s="5">
        <v>-92</v>
      </c>
      <c r="C22" s="5">
        <v>-137</v>
      </c>
    </row>
    <row r="23" spans="1:3" x14ac:dyDescent="0.25">
      <c r="A23" s="3" t="s">
        <v>822</v>
      </c>
      <c r="B23" s="7">
        <v>-33500</v>
      </c>
      <c r="C23" s="7">
        <v>67100</v>
      </c>
    </row>
    <row r="24" spans="1:3" ht="30" x14ac:dyDescent="0.25">
      <c r="A24" s="3" t="s">
        <v>140</v>
      </c>
      <c r="B24" s="7">
        <v>-40315</v>
      </c>
      <c r="C24" s="7">
        <v>60708</v>
      </c>
    </row>
    <row r="25" spans="1:3" ht="30" x14ac:dyDescent="0.25">
      <c r="A25" s="3" t="s">
        <v>827</v>
      </c>
      <c r="B25" s="7">
        <v>-30009</v>
      </c>
      <c r="C25" s="7">
        <v>22855</v>
      </c>
    </row>
    <row r="26" spans="1:3" ht="30" x14ac:dyDescent="0.25">
      <c r="A26" s="3" t="s">
        <v>142</v>
      </c>
      <c r="B26" s="7">
        <v>135366</v>
      </c>
      <c r="C26" s="7">
        <v>70329</v>
      </c>
    </row>
    <row r="27" spans="1:3" ht="30" x14ac:dyDescent="0.25">
      <c r="A27" s="3" t="s">
        <v>143</v>
      </c>
      <c r="B27" s="7">
        <v>105357</v>
      </c>
      <c r="C27" s="7">
        <v>93184</v>
      </c>
    </row>
    <row r="28" spans="1:3" x14ac:dyDescent="0.25">
      <c r="A28" s="3" t="s">
        <v>1251</v>
      </c>
      <c r="B28" s="5" t="s">
        <v>7</v>
      </c>
      <c r="C28" s="5" t="s">
        <v>7</v>
      </c>
    </row>
    <row r="29" spans="1:3" x14ac:dyDescent="0.25">
      <c r="A29" s="4" t="s">
        <v>802</v>
      </c>
      <c r="B29" s="5" t="s">
        <v>7</v>
      </c>
      <c r="C29" s="5" t="s">
        <v>7</v>
      </c>
    </row>
    <row r="30" spans="1:3" x14ac:dyDescent="0.25">
      <c r="A30" s="3" t="s">
        <v>95</v>
      </c>
      <c r="B30" s="7">
        <v>-9425</v>
      </c>
      <c r="C30" s="7">
        <v>-9026</v>
      </c>
    </row>
    <row r="31" spans="1:3" ht="45" x14ac:dyDescent="0.25">
      <c r="A31" s="4" t="s">
        <v>803</v>
      </c>
      <c r="B31" s="5" t="s">
        <v>7</v>
      </c>
      <c r="C31" s="5" t="s">
        <v>7</v>
      </c>
    </row>
    <row r="32" spans="1:3" x14ac:dyDescent="0.25">
      <c r="A32" s="3" t="s">
        <v>119</v>
      </c>
      <c r="B32" s="5">
        <v>479</v>
      </c>
      <c r="C32" s="5">
        <v>479</v>
      </c>
    </row>
    <row r="33" spans="1:3" ht="30" x14ac:dyDescent="0.25">
      <c r="A33" s="3" t="s">
        <v>808</v>
      </c>
      <c r="B33" s="7">
        <v>15958</v>
      </c>
      <c r="C33" s="7">
        <v>12991</v>
      </c>
    </row>
    <row r="34" spans="1:3" ht="30" x14ac:dyDescent="0.25">
      <c r="A34" s="3" t="s">
        <v>130</v>
      </c>
      <c r="B34" s="7">
        <v>7012</v>
      </c>
      <c r="C34" s="7">
        <v>4444</v>
      </c>
    </row>
    <row r="35" spans="1:3" x14ac:dyDescent="0.25">
      <c r="A35" s="4" t="s">
        <v>134</v>
      </c>
      <c r="B35" s="5" t="s">
        <v>7</v>
      </c>
      <c r="C35" s="5" t="s">
        <v>7</v>
      </c>
    </row>
    <row r="36" spans="1:3" ht="45" x14ac:dyDescent="0.25">
      <c r="A36" s="3" t="s">
        <v>135</v>
      </c>
      <c r="B36" s="7">
        <v>-4494</v>
      </c>
      <c r="C36" s="7">
        <v>-4489</v>
      </c>
    </row>
    <row r="37" spans="1:3" ht="30" x14ac:dyDescent="0.25">
      <c r="A37" s="3" t="s">
        <v>136</v>
      </c>
      <c r="B37" s="5">
        <v>85</v>
      </c>
      <c r="C37" s="5" t="s">
        <v>7</v>
      </c>
    </row>
    <row r="38" spans="1:3" ht="30" x14ac:dyDescent="0.25">
      <c r="A38" s="3" t="s">
        <v>1259</v>
      </c>
      <c r="B38" s="7">
        <v>-2314</v>
      </c>
      <c r="C38" s="7">
        <v>-1766</v>
      </c>
    </row>
    <row r="39" spans="1:3" ht="30" x14ac:dyDescent="0.25">
      <c r="A39" s="3" t="s">
        <v>138</v>
      </c>
      <c r="B39" s="5">
        <v>-92</v>
      </c>
      <c r="C39" s="5">
        <v>-137</v>
      </c>
    </row>
    <row r="40" spans="1:3" ht="30" x14ac:dyDescent="0.25">
      <c r="A40" s="3" t="s">
        <v>140</v>
      </c>
      <c r="B40" s="7">
        <v>-6815</v>
      </c>
      <c r="C40" s="7">
        <v>-6392</v>
      </c>
    </row>
    <row r="41" spans="1:3" ht="30" x14ac:dyDescent="0.25">
      <c r="A41" s="3" t="s">
        <v>827</v>
      </c>
      <c r="B41" s="5">
        <v>197</v>
      </c>
      <c r="C41" s="7">
        <v>-1948</v>
      </c>
    </row>
    <row r="42" spans="1:3" ht="30" x14ac:dyDescent="0.25">
      <c r="A42" s="3" t="s">
        <v>142</v>
      </c>
      <c r="B42" s="5">
        <v>35</v>
      </c>
      <c r="C42" s="7">
        <v>2555</v>
      </c>
    </row>
    <row r="43" spans="1:3" ht="30" x14ac:dyDescent="0.25">
      <c r="A43" s="3" t="s">
        <v>143</v>
      </c>
      <c r="B43" s="5">
        <v>232</v>
      </c>
      <c r="C43" s="5">
        <v>607</v>
      </c>
    </row>
    <row r="44" spans="1:3" x14ac:dyDescent="0.25">
      <c r="A44" s="3" t="s">
        <v>1252</v>
      </c>
      <c r="B44" s="5" t="s">
        <v>7</v>
      </c>
      <c r="C44" s="5" t="s">
        <v>7</v>
      </c>
    </row>
    <row r="45" spans="1:3" x14ac:dyDescent="0.25">
      <c r="A45" s="4" t="s">
        <v>802</v>
      </c>
      <c r="B45" s="5" t="s">
        <v>7</v>
      </c>
      <c r="C45" s="5" t="s">
        <v>7</v>
      </c>
    </row>
    <row r="46" spans="1:3" x14ac:dyDescent="0.25">
      <c r="A46" s="3" t="s">
        <v>95</v>
      </c>
      <c r="B46" s="7">
        <v>4809</v>
      </c>
      <c r="C46" s="7">
        <v>4439</v>
      </c>
    </row>
    <row r="47" spans="1:3" ht="45" x14ac:dyDescent="0.25">
      <c r="A47" s="4" t="s">
        <v>803</v>
      </c>
      <c r="B47" s="5" t="s">
        <v>7</v>
      </c>
      <c r="C47" s="5" t="s">
        <v>7</v>
      </c>
    </row>
    <row r="48" spans="1:3" ht="30" x14ac:dyDescent="0.25">
      <c r="A48" s="3" t="s">
        <v>808</v>
      </c>
      <c r="B48" s="7">
        <v>-13026</v>
      </c>
      <c r="C48" s="7">
        <v>6119</v>
      </c>
    </row>
    <row r="49" spans="1:3" ht="30" x14ac:dyDescent="0.25">
      <c r="A49" s="3" t="s">
        <v>130</v>
      </c>
      <c r="B49" s="7">
        <v>-8217</v>
      </c>
      <c r="C49" s="7">
        <v>10558</v>
      </c>
    </row>
    <row r="50" spans="1:3" x14ac:dyDescent="0.25">
      <c r="A50" s="4" t="s">
        <v>134</v>
      </c>
      <c r="B50" s="5" t="s">
        <v>7</v>
      </c>
      <c r="C50" s="5" t="s">
        <v>7</v>
      </c>
    </row>
    <row r="51" spans="1:3" ht="30" x14ac:dyDescent="0.25">
      <c r="A51" s="3" t="s">
        <v>827</v>
      </c>
      <c r="B51" s="7">
        <v>-8217</v>
      </c>
      <c r="C51" s="7">
        <v>10558</v>
      </c>
    </row>
    <row r="52" spans="1:3" ht="30" x14ac:dyDescent="0.25">
      <c r="A52" s="3" t="s">
        <v>142</v>
      </c>
      <c r="B52" s="7">
        <v>40658</v>
      </c>
      <c r="C52" s="7">
        <v>11882</v>
      </c>
    </row>
    <row r="53" spans="1:3" ht="30" x14ac:dyDescent="0.25">
      <c r="A53" s="3" t="s">
        <v>143</v>
      </c>
      <c r="B53" s="7">
        <v>32441</v>
      </c>
      <c r="C53" s="7">
        <v>22440</v>
      </c>
    </row>
    <row r="54" spans="1:3" x14ac:dyDescent="0.25">
      <c r="A54" s="3" t="s">
        <v>1253</v>
      </c>
      <c r="B54" s="5" t="s">
        <v>7</v>
      </c>
      <c r="C54" s="5" t="s">
        <v>7</v>
      </c>
    </row>
    <row r="55" spans="1:3" x14ac:dyDescent="0.25">
      <c r="A55" s="4" t="s">
        <v>802</v>
      </c>
      <c r="B55" s="5" t="s">
        <v>7</v>
      </c>
      <c r="C55" s="5" t="s">
        <v>7</v>
      </c>
    </row>
    <row r="56" spans="1:3" x14ac:dyDescent="0.25">
      <c r="A56" s="3" t="s">
        <v>95</v>
      </c>
      <c r="B56" s="7">
        <v>17083</v>
      </c>
      <c r="C56" s="7">
        <v>7103</v>
      </c>
    </row>
    <row r="57" spans="1:3" ht="45" x14ac:dyDescent="0.25">
      <c r="A57" s="4" t="s">
        <v>803</v>
      </c>
      <c r="B57" s="5" t="s">
        <v>7</v>
      </c>
      <c r="C57" s="5" t="s">
        <v>7</v>
      </c>
    </row>
    <row r="58" spans="1:3" x14ac:dyDescent="0.25">
      <c r="A58" s="3" t="s">
        <v>804</v>
      </c>
      <c r="B58" s="7">
        <v>7434</v>
      </c>
      <c r="C58" s="7">
        <v>8019</v>
      </c>
    </row>
    <row r="59" spans="1:3" x14ac:dyDescent="0.25">
      <c r="A59" s="3" t="s">
        <v>805</v>
      </c>
      <c r="B59" s="7">
        <v>13862</v>
      </c>
      <c r="C59" s="7">
        <v>-8317</v>
      </c>
    </row>
    <row r="60" spans="1:3" x14ac:dyDescent="0.25">
      <c r="A60" s="3" t="s">
        <v>118</v>
      </c>
      <c r="B60" s="7">
        <v>14086</v>
      </c>
      <c r="C60" s="7">
        <v>14679</v>
      </c>
    </row>
    <row r="61" spans="1:3" x14ac:dyDescent="0.25">
      <c r="A61" s="3" t="s">
        <v>120</v>
      </c>
      <c r="B61" s="5" t="s">
        <v>7</v>
      </c>
      <c r="C61" s="7">
        <v>3244</v>
      </c>
    </row>
    <row r="62" spans="1:3" x14ac:dyDescent="0.25">
      <c r="A62" s="3" t="s">
        <v>806</v>
      </c>
      <c r="B62" s="5">
        <v>178</v>
      </c>
      <c r="C62" s="5">
        <v>-308</v>
      </c>
    </row>
    <row r="63" spans="1:3" x14ac:dyDescent="0.25">
      <c r="A63" s="3" t="s">
        <v>807</v>
      </c>
      <c r="B63" s="7">
        <v>3966</v>
      </c>
      <c r="C63" s="7">
        <v>3030</v>
      </c>
    </row>
    <row r="64" spans="1:3" ht="30" x14ac:dyDescent="0.25">
      <c r="A64" s="3" t="s">
        <v>808</v>
      </c>
      <c r="B64" s="7">
        <v>-32456</v>
      </c>
      <c r="C64" s="7">
        <v>-67915</v>
      </c>
    </row>
    <row r="65" spans="1:3" ht="30" x14ac:dyDescent="0.25">
      <c r="A65" s="3" t="s">
        <v>130</v>
      </c>
      <c r="B65" s="7">
        <v>24153</v>
      </c>
      <c r="C65" s="7">
        <v>-40465</v>
      </c>
    </row>
    <row r="66" spans="1:3" x14ac:dyDescent="0.25">
      <c r="A66" s="4" t="s">
        <v>814</v>
      </c>
      <c r="B66" s="5" t="s">
        <v>7</v>
      </c>
      <c r="C66" s="5" t="s">
        <v>7</v>
      </c>
    </row>
    <row r="67" spans="1:3" x14ac:dyDescent="0.25">
      <c r="A67" s="3" t="s">
        <v>132</v>
      </c>
      <c r="B67" s="7">
        <v>-12642</v>
      </c>
      <c r="C67" s="7">
        <v>-12390</v>
      </c>
    </row>
    <row r="68" spans="1:3" x14ac:dyDescent="0.25">
      <c r="A68" s="3" t="s">
        <v>133</v>
      </c>
      <c r="B68" s="7">
        <v>-12642</v>
      </c>
      <c r="C68" s="7">
        <v>-12390</v>
      </c>
    </row>
    <row r="69" spans="1:3" x14ac:dyDescent="0.25">
      <c r="A69" s="4" t="s">
        <v>134</v>
      </c>
      <c r="B69" s="5" t="s">
        <v>7</v>
      </c>
      <c r="C69" s="5" t="s">
        <v>7</v>
      </c>
    </row>
    <row r="70" spans="1:3" x14ac:dyDescent="0.25">
      <c r="A70" s="3" t="s">
        <v>822</v>
      </c>
      <c r="B70" s="7">
        <v>-33500</v>
      </c>
      <c r="C70" s="7">
        <v>67100</v>
      </c>
    </row>
    <row r="71" spans="1:3" ht="30" x14ac:dyDescent="0.25">
      <c r="A71" s="3" t="s">
        <v>140</v>
      </c>
      <c r="B71" s="7">
        <v>-33500</v>
      </c>
      <c r="C71" s="7">
        <v>67100</v>
      </c>
    </row>
    <row r="72" spans="1:3" ht="30" x14ac:dyDescent="0.25">
      <c r="A72" s="3" t="s">
        <v>827</v>
      </c>
      <c r="B72" s="7">
        <v>-21989</v>
      </c>
      <c r="C72" s="7">
        <v>14245</v>
      </c>
    </row>
    <row r="73" spans="1:3" ht="30" x14ac:dyDescent="0.25">
      <c r="A73" s="3" t="s">
        <v>142</v>
      </c>
      <c r="B73" s="7">
        <v>94673</v>
      </c>
      <c r="C73" s="7">
        <v>55892</v>
      </c>
    </row>
    <row r="74" spans="1:3" ht="30" x14ac:dyDescent="0.25">
      <c r="A74" s="3" t="s">
        <v>143</v>
      </c>
      <c r="B74" s="9">
        <v>72684</v>
      </c>
      <c r="C74" s="9">
        <v>701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9" bestFit="1" customWidth="1"/>
    <col min="3" max="3" width="2.5703125" bestFit="1" customWidth="1"/>
    <col min="4" max="5" width="22.5703125" bestFit="1" customWidth="1"/>
    <col min="6" max="6" width="28.42578125" bestFit="1" customWidth="1"/>
    <col min="7" max="7" width="27" bestFit="1" customWidth="1"/>
    <col min="8" max="8" width="36.5703125" bestFit="1" customWidth="1"/>
    <col min="9" max="9" width="33" bestFit="1" customWidth="1"/>
  </cols>
  <sheetData>
    <row r="1" spans="1:9" ht="15" customHeight="1" x14ac:dyDescent="0.25">
      <c r="A1" s="1" t="s">
        <v>150</v>
      </c>
      <c r="B1" s="8" t="s">
        <v>152</v>
      </c>
      <c r="C1" s="8"/>
      <c r="D1" s="8" t="s">
        <v>153</v>
      </c>
      <c r="E1" s="1" t="s">
        <v>153</v>
      </c>
      <c r="F1" s="8" t="s">
        <v>154</v>
      </c>
      <c r="G1" s="8" t="s">
        <v>155</v>
      </c>
      <c r="H1" s="8" t="s">
        <v>156</v>
      </c>
      <c r="I1" s="8" t="s">
        <v>157</v>
      </c>
    </row>
    <row r="2" spans="1:9" x14ac:dyDescent="0.25">
      <c r="A2" s="1" t="s">
        <v>151</v>
      </c>
      <c r="B2" s="8"/>
      <c r="C2" s="8"/>
      <c r="D2" s="8"/>
      <c r="E2" s="1" t="s">
        <v>4</v>
      </c>
      <c r="F2" s="8"/>
      <c r="G2" s="8"/>
      <c r="H2" s="8"/>
      <c r="I2" s="8"/>
    </row>
    <row r="3" spans="1:9" x14ac:dyDescent="0.25">
      <c r="A3" s="3" t="s">
        <v>158</v>
      </c>
      <c r="B3" s="5" t="s">
        <v>7</v>
      </c>
      <c r="C3" s="5"/>
      <c r="D3" s="9">
        <v>62726</v>
      </c>
      <c r="E3" s="5" t="s">
        <v>7</v>
      </c>
      <c r="F3" s="9">
        <v>36832</v>
      </c>
      <c r="G3" s="9">
        <v>408720</v>
      </c>
      <c r="H3" s="9">
        <v>-208</v>
      </c>
      <c r="I3" s="9">
        <v>5333</v>
      </c>
    </row>
    <row r="4" spans="1:9" ht="30" x14ac:dyDescent="0.25">
      <c r="A4" s="3" t="s">
        <v>159</v>
      </c>
      <c r="B4" s="7">
        <v>505095</v>
      </c>
      <c r="C4" s="5"/>
      <c r="D4" s="5" t="s">
        <v>7</v>
      </c>
      <c r="E4" s="5" t="s">
        <v>7</v>
      </c>
      <c r="F4" s="5" t="s">
        <v>7</v>
      </c>
      <c r="G4" s="5" t="s">
        <v>7</v>
      </c>
      <c r="H4" s="5" t="s">
        <v>7</v>
      </c>
      <c r="I4" s="5" t="s">
        <v>7</v>
      </c>
    </row>
    <row r="5" spans="1:9" ht="30" x14ac:dyDescent="0.25">
      <c r="A5" s="3" t="s">
        <v>138</v>
      </c>
      <c r="B5" s="5" t="s">
        <v>7</v>
      </c>
      <c r="C5" s="5"/>
      <c r="D5" s="5" t="s">
        <v>7</v>
      </c>
      <c r="E5" s="5" t="s">
        <v>7</v>
      </c>
      <c r="F5" s="5">
        <v>-137</v>
      </c>
      <c r="G5" s="5" t="s">
        <v>7</v>
      </c>
      <c r="H5" s="5" t="s">
        <v>7</v>
      </c>
      <c r="I5" s="5" t="s">
        <v>7</v>
      </c>
    </row>
    <row r="6" spans="1:9" ht="30" x14ac:dyDescent="0.25">
      <c r="A6" s="3" t="s">
        <v>160</v>
      </c>
      <c r="B6" s="5">
        <v>87</v>
      </c>
      <c r="C6" s="5"/>
      <c r="D6" s="5" t="s">
        <v>7</v>
      </c>
      <c r="E6" s="5" t="s">
        <v>7</v>
      </c>
      <c r="F6" s="5" t="s">
        <v>7</v>
      </c>
      <c r="G6" s="5">
        <v>87</v>
      </c>
      <c r="H6" s="5" t="s">
        <v>7</v>
      </c>
      <c r="I6" s="5" t="s">
        <v>7</v>
      </c>
    </row>
    <row r="7" spans="1:9" ht="30" x14ac:dyDescent="0.25">
      <c r="A7" s="3" t="s">
        <v>161</v>
      </c>
      <c r="B7" s="7">
        <v>2429</v>
      </c>
      <c r="C7" s="5"/>
      <c r="D7" s="5" t="s">
        <v>7</v>
      </c>
      <c r="E7" s="5" t="s">
        <v>7</v>
      </c>
      <c r="F7" s="5" t="s">
        <v>7</v>
      </c>
      <c r="G7" s="5" t="s">
        <v>7</v>
      </c>
      <c r="H7" s="5" t="s">
        <v>7</v>
      </c>
      <c r="I7" s="7">
        <v>2429</v>
      </c>
    </row>
    <row r="8" spans="1:9" ht="17.25" x14ac:dyDescent="0.25">
      <c r="A8" s="3" t="s">
        <v>107</v>
      </c>
      <c r="B8" s="5">
        <v>-474</v>
      </c>
      <c r="C8" s="11" t="s">
        <v>108</v>
      </c>
      <c r="D8" s="5" t="s">
        <v>7</v>
      </c>
      <c r="E8" s="5" t="s">
        <v>7</v>
      </c>
      <c r="F8" s="5" t="s">
        <v>7</v>
      </c>
      <c r="G8" s="5" t="s">
        <v>7</v>
      </c>
      <c r="H8" s="5">
        <v>-474</v>
      </c>
      <c r="I8" s="5" t="s">
        <v>7</v>
      </c>
    </row>
    <row r="9" spans="1:9" ht="30" x14ac:dyDescent="0.25">
      <c r="A9" s="3" t="s">
        <v>136</v>
      </c>
      <c r="B9" s="5" t="s">
        <v>7</v>
      </c>
      <c r="C9" s="5"/>
      <c r="D9" s="5" t="s">
        <v>7</v>
      </c>
      <c r="E9" s="7">
        <v>1322</v>
      </c>
      <c r="F9" s="5" t="s">
        <v>7</v>
      </c>
      <c r="G9" s="5" t="s">
        <v>7</v>
      </c>
      <c r="H9" s="5" t="s">
        <v>7</v>
      </c>
      <c r="I9" s="5" t="s">
        <v>7</v>
      </c>
    </row>
    <row r="10" spans="1:9" x14ac:dyDescent="0.25">
      <c r="A10" s="3" t="s">
        <v>162</v>
      </c>
      <c r="B10" s="5" t="s">
        <v>7</v>
      </c>
      <c r="C10" s="5"/>
      <c r="D10" s="5" t="s">
        <v>7</v>
      </c>
      <c r="E10" s="5" t="s">
        <v>7</v>
      </c>
      <c r="F10" s="7">
        <v>2964</v>
      </c>
      <c r="G10" s="5" t="s">
        <v>7</v>
      </c>
      <c r="H10" s="5" t="s">
        <v>7</v>
      </c>
      <c r="I10" s="5" t="s">
        <v>7</v>
      </c>
    </row>
    <row r="11" spans="1:9" ht="30" x14ac:dyDescent="0.25">
      <c r="A11" s="3" t="s">
        <v>163</v>
      </c>
      <c r="B11" s="5" t="s">
        <v>7</v>
      </c>
      <c r="C11" s="5"/>
      <c r="D11" s="5" t="s">
        <v>7</v>
      </c>
      <c r="E11" s="5" t="s">
        <v>7</v>
      </c>
      <c r="F11" s="5" t="s">
        <v>7</v>
      </c>
      <c r="G11" s="7">
        <v>-4489</v>
      </c>
      <c r="H11" s="5" t="s">
        <v>7</v>
      </c>
      <c r="I11" s="5" t="s">
        <v>7</v>
      </c>
    </row>
    <row r="12" spans="1:9" ht="30" x14ac:dyDescent="0.25">
      <c r="A12" s="3" t="s">
        <v>137</v>
      </c>
      <c r="B12" s="5" t="s">
        <v>7</v>
      </c>
      <c r="C12" s="5"/>
      <c r="D12" s="5" t="s">
        <v>7</v>
      </c>
      <c r="E12" s="7">
        <v>-1766</v>
      </c>
      <c r="F12" s="5" t="s">
        <v>7</v>
      </c>
      <c r="G12" s="5" t="s">
        <v>7</v>
      </c>
      <c r="H12" s="5" t="s">
        <v>7</v>
      </c>
      <c r="I12" s="5" t="s">
        <v>7</v>
      </c>
    </row>
    <row r="13" spans="1:9" x14ac:dyDescent="0.25">
      <c r="A13" s="3" t="s">
        <v>164</v>
      </c>
      <c r="B13" s="5" t="s">
        <v>7</v>
      </c>
      <c r="C13" s="5"/>
      <c r="D13" s="5" t="s">
        <v>7</v>
      </c>
      <c r="E13" s="5" t="s">
        <v>7</v>
      </c>
      <c r="F13" s="7">
        <v>-1316</v>
      </c>
      <c r="G13" s="5" t="s">
        <v>7</v>
      </c>
      <c r="H13" s="5" t="s">
        <v>7</v>
      </c>
      <c r="I13" s="5" t="s">
        <v>7</v>
      </c>
    </row>
    <row r="14" spans="1:9" x14ac:dyDescent="0.25">
      <c r="A14" s="3" t="s">
        <v>165</v>
      </c>
      <c r="B14" s="5" t="s">
        <v>7</v>
      </c>
      <c r="C14" s="5"/>
      <c r="D14" s="5" t="s">
        <v>7</v>
      </c>
      <c r="E14" s="5" t="s">
        <v>7</v>
      </c>
      <c r="F14" s="5">
        <v>834</v>
      </c>
      <c r="G14" s="5" t="s">
        <v>7</v>
      </c>
      <c r="H14" s="5" t="s">
        <v>7</v>
      </c>
      <c r="I14" s="7">
        <v>-3834</v>
      </c>
    </row>
    <row r="15" spans="1:9" x14ac:dyDescent="0.25">
      <c r="A15" s="3" t="s">
        <v>166</v>
      </c>
      <c r="B15" s="7">
        <v>509023</v>
      </c>
      <c r="C15" s="5"/>
      <c r="D15" s="7">
        <v>62282</v>
      </c>
      <c r="E15" s="5" t="s">
        <v>7</v>
      </c>
      <c r="F15" s="7">
        <v>39177</v>
      </c>
      <c r="G15" s="7">
        <v>404318</v>
      </c>
      <c r="H15" s="5">
        <v>-682</v>
      </c>
      <c r="I15" s="7">
        <v>3928</v>
      </c>
    </row>
    <row r="16" spans="1:9" x14ac:dyDescent="0.25">
      <c r="A16" s="3" t="s">
        <v>167</v>
      </c>
      <c r="B16" s="7">
        <v>505001</v>
      </c>
      <c r="C16" s="5"/>
      <c r="D16" s="7">
        <v>62181</v>
      </c>
      <c r="E16" s="5" t="s">
        <v>7</v>
      </c>
      <c r="F16" s="7">
        <v>39231</v>
      </c>
      <c r="G16" s="7">
        <v>399121</v>
      </c>
      <c r="H16" s="5">
        <v>207</v>
      </c>
      <c r="I16" s="7">
        <v>4261</v>
      </c>
    </row>
    <row r="17" spans="1:9" ht="30" x14ac:dyDescent="0.25">
      <c r="A17" s="3" t="s">
        <v>159</v>
      </c>
      <c r="B17" s="7">
        <v>510293</v>
      </c>
      <c r="C17" s="5"/>
      <c r="D17" s="5" t="s">
        <v>7</v>
      </c>
      <c r="E17" s="5" t="s">
        <v>7</v>
      </c>
      <c r="F17" s="5" t="s">
        <v>7</v>
      </c>
      <c r="G17" s="5" t="s">
        <v>7</v>
      </c>
      <c r="H17" s="5" t="s">
        <v>7</v>
      </c>
      <c r="I17" s="5" t="s">
        <v>7</v>
      </c>
    </row>
    <row r="18" spans="1:9" ht="30" x14ac:dyDescent="0.25">
      <c r="A18" s="3" t="s">
        <v>138</v>
      </c>
      <c r="B18" s="5" t="s">
        <v>7</v>
      </c>
      <c r="C18" s="5"/>
      <c r="D18" s="5" t="s">
        <v>7</v>
      </c>
      <c r="E18" s="5" t="s">
        <v>7</v>
      </c>
      <c r="F18" s="5">
        <v>-92</v>
      </c>
      <c r="G18" s="5" t="s">
        <v>7</v>
      </c>
      <c r="H18" s="5" t="s">
        <v>7</v>
      </c>
      <c r="I18" s="5" t="s">
        <v>7</v>
      </c>
    </row>
    <row r="19" spans="1:9" ht="30" x14ac:dyDescent="0.25">
      <c r="A19" s="3" t="s">
        <v>160</v>
      </c>
      <c r="B19" s="7">
        <v>11748</v>
      </c>
      <c r="C19" s="5"/>
      <c r="D19" s="5" t="s">
        <v>7</v>
      </c>
      <c r="E19" s="5" t="s">
        <v>7</v>
      </c>
      <c r="F19" s="5" t="s">
        <v>7</v>
      </c>
      <c r="G19" s="7">
        <v>11748</v>
      </c>
      <c r="H19" s="5" t="s">
        <v>7</v>
      </c>
      <c r="I19" s="5" t="s">
        <v>7</v>
      </c>
    </row>
    <row r="20" spans="1:9" ht="30" x14ac:dyDescent="0.25">
      <c r="A20" s="3" t="s">
        <v>161</v>
      </c>
      <c r="B20" s="5">
        <v>719</v>
      </c>
      <c r="C20" s="5"/>
      <c r="D20" s="5" t="s">
        <v>7</v>
      </c>
      <c r="E20" s="5" t="s">
        <v>7</v>
      </c>
      <c r="F20" s="5" t="s">
        <v>7</v>
      </c>
      <c r="G20" s="5" t="s">
        <v>7</v>
      </c>
      <c r="H20" s="5" t="s">
        <v>7</v>
      </c>
      <c r="I20" s="5">
        <v>719</v>
      </c>
    </row>
    <row r="21" spans="1:9" ht="17.25" x14ac:dyDescent="0.25">
      <c r="A21" s="3" t="s">
        <v>107</v>
      </c>
      <c r="B21" s="7">
        <v>1156</v>
      </c>
      <c r="C21" s="11" t="s">
        <v>108</v>
      </c>
      <c r="D21" s="5" t="s">
        <v>7</v>
      </c>
      <c r="E21" s="5" t="s">
        <v>7</v>
      </c>
      <c r="F21" s="5" t="s">
        <v>7</v>
      </c>
      <c r="G21" s="5" t="s">
        <v>7</v>
      </c>
      <c r="H21" s="7">
        <v>1156</v>
      </c>
      <c r="I21" s="5" t="s">
        <v>7</v>
      </c>
    </row>
    <row r="22" spans="1:9" ht="30" x14ac:dyDescent="0.25">
      <c r="A22" s="3" t="s">
        <v>136</v>
      </c>
      <c r="B22" s="5" t="s">
        <v>7</v>
      </c>
      <c r="C22" s="5"/>
      <c r="D22" s="5" t="s">
        <v>7</v>
      </c>
      <c r="E22" s="7">
        <v>1577</v>
      </c>
      <c r="F22" s="5" t="s">
        <v>7</v>
      </c>
      <c r="G22" s="5" t="s">
        <v>7</v>
      </c>
      <c r="H22" s="5" t="s">
        <v>7</v>
      </c>
      <c r="I22" s="5" t="s">
        <v>7</v>
      </c>
    </row>
    <row r="23" spans="1:9" x14ac:dyDescent="0.25">
      <c r="A23" s="3" t="s">
        <v>162</v>
      </c>
      <c r="B23" s="5" t="s">
        <v>7</v>
      </c>
      <c r="C23" s="5"/>
      <c r="D23" s="5" t="s">
        <v>7</v>
      </c>
      <c r="E23" s="5" t="s">
        <v>7</v>
      </c>
      <c r="F23" s="7">
        <v>3863</v>
      </c>
      <c r="G23" s="5" t="s">
        <v>7</v>
      </c>
      <c r="H23" s="5" t="s">
        <v>7</v>
      </c>
      <c r="I23" s="5" t="s">
        <v>7</v>
      </c>
    </row>
    <row r="24" spans="1:9" ht="30" x14ac:dyDescent="0.25">
      <c r="A24" s="3" t="s">
        <v>163</v>
      </c>
      <c r="B24" s="5" t="s">
        <v>7</v>
      </c>
      <c r="C24" s="5"/>
      <c r="D24" s="5" t="s">
        <v>7</v>
      </c>
      <c r="E24" s="5" t="s">
        <v>7</v>
      </c>
      <c r="F24" s="5" t="s">
        <v>7</v>
      </c>
      <c r="G24" s="7">
        <v>-4494</v>
      </c>
      <c r="H24" s="5" t="s">
        <v>7</v>
      </c>
      <c r="I24" s="5" t="s">
        <v>7</v>
      </c>
    </row>
    <row r="25" spans="1:9" ht="30" x14ac:dyDescent="0.25">
      <c r="A25" s="3" t="s">
        <v>137</v>
      </c>
      <c r="B25" s="5" t="s">
        <v>7</v>
      </c>
      <c r="C25" s="5"/>
      <c r="D25" s="5" t="s">
        <v>7</v>
      </c>
      <c r="E25" s="7">
        <v>-2314</v>
      </c>
      <c r="F25" s="5" t="s">
        <v>7</v>
      </c>
      <c r="G25" s="5" t="s">
        <v>7</v>
      </c>
      <c r="H25" s="5" t="s">
        <v>7</v>
      </c>
      <c r="I25" s="5" t="s">
        <v>7</v>
      </c>
    </row>
    <row r="26" spans="1:9" x14ac:dyDescent="0.25">
      <c r="A26" s="3" t="s">
        <v>164</v>
      </c>
      <c r="B26" s="5" t="s">
        <v>7</v>
      </c>
      <c r="C26" s="5"/>
      <c r="D26" s="5" t="s">
        <v>7</v>
      </c>
      <c r="E26" s="5" t="s">
        <v>7</v>
      </c>
      <c r="F26" s="7">
        <v>-1891</v>
      </c>
      <c r="G26" s="5" t="s">
        <v>7</v>
      </c>
      <c r="H26" s="5" t="s">
        <v>7</v>
      </c>
      <c r="I26" s="5" t="s">
        <v>7</v>
      </c>
    </row>
    <row r="27" spans="1:9" x14ac:dyDescent="0.25">
      <c r="A27" s="3" t="s">
        <v>168</v>
      </c>
      <c r="B27" s="9">
        <v>515273</v>
      </c>
      <c r="C27" s="5"/>
      <c r="D27" s="9">
        <v>61444</v>
      </c>
      <c r="E27" s="5" t="s">
        <v>7</v>
      </c>
      <c r="F27" s="9">
        <v>41111</v>
      </c>
      <c r="G27" s="9">
        <v>406375</v>
      </c>
      <c r="H27" s="9">
        <v>1363</v>
      </c>
      <c r="I27" s="9">
        <v>4980</v>
      </c>
    </row>
    <row r="28" spans="1:9" x14ac:dyDescent="0.25">
      <c r="A28" s="12"/>
      <c r="B28" s="12"/>
      <c r="C28" s="12"/>
      <c r="D28" s="12"/>
      <c r="E28" s="12"/>
      <c r="F28" s="12"/>
      <c r="G28" s="12"/>
      <c r="H28" s="12"/>
      <c r="I28" s="12"/>
    </row>
    <row r="29" spans="1:9" ht="15" customHeight="1" x14ac:dyDescent="0.25">
      <c r="A29" s="3" t="s">
        <v>108</v>
      </c>
      <c r="B29" s="13" t="s">
        <v>112</v>
      </c>
      <c r="C29" s="13"/>
      <c r="D29" s="13"/>
      <c r="E29" s="13"/>
      <c r="F29" s="13"/>
      <c r="G29" s="13"/>
      <c r="H29" s="13"/>
      <c r="I29" s="13"/>
    </row>
  </sheetData>
  <mergeCells count="8">
    <mergeCell ref="A28:I28"/>
    <mergeCell ref="B29:I29"/>
    <mergeCell ref="B1:C2"/>
    <mergeCell ref="D1:D2"/>
    <mergeCell ref="F1:F2"/>
    <mergeCell ref="G1:G2"/>
    <mergeCell ref="H1:H2"/>
    <mergeCell ref="I1: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9</v>
      </c>
      <c r="B1" s="8" t="s">
        <v>1</v>
      </c>
      <c r="C1" s="8"/>
    </row>
    <row r="2" spans="1:3" x14ac:dyDescent="0.25">
      <c r="A2" s="8"/>
      <c r="B2" s="1" t="s">
        <v>2</v>
      </c>
      <c r="C2" s="1" t="s">
        <v>69</v>
      </c>
    </row>
    <row r="3" spans="1:3" x14ac:dyDescent="0.25">
      <c r="A3" s="3" t="s">
        <v>155</v>
      </c>
      <c r="B3" s="5" t="s">
        <v>7</v>
      </c>
      <c r="C3" s="5" t="s">
        <v>7</v>
      </c>
    </row>
    <row r="4" spans="1:3" x14ac:dyDescent="0.25">
      <c r="A4" s="3" t="s">
        <v>170</v>
      </c>
      <c r="B4" s="10">
        <v>0.33</v>
      </c>
      <c r="C4" s="10">
        <v>0.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71</v>
      </c>
      <c r="B1" s="1" t="s">
        <v>1</v>
      </c>
    </row>
    <row r="2" spans="1:2" x14ac:dyDescent="0.25">
      <c r="A2" s="8"/>
      <c r="B2" s="1" t="s">
        <v>2</v>
      </c>
    </row>
    <row r="3" spans="1:2" x14ac:dyDescent="0.25">
      <c r="A3" s="4" t="s">
        <v>172</v>
      </c>
      <c r="B3" s="5" t="s">
        <v>7</v>
      </c>
    </row>
    <row r="4" spans="1:2" x14ac:dyDescent="0.25">
      <c r="A4" s="13" t="s">
        <v>171</v>
      </c>
      <c r="B4" s="5" t="s">
        <v>7</v>
      </c>
    </row>
    <row r="5" spans="1:2" x14ac:dyDescent="0.25">
      <c r="A5" s="13"/>
      <c r="B5" s="14" t="s">
        <v>173</v>
      </c>
    </row>
    <row r="6" spans="1:2" x14ac:dyDescent="0.25">
      <c r="A6" s="13"/>
      <c r="B6" s="5"/>
    </row>
    <row r="7" spans="1:2" x14ac:dyDescent="0.25">
      <c r="A7" s="13"/>
      <c r="B7" s="15" t="s">
        <v>174</v>
      </c>
    </row>
    <row r="8" spans="1:2" x14ac:dyDescent="0.25">
      <c r="A8" s="13"/>
      <c r="B8" s="5"/>
    </row>
    <row r="9" spans="1:2" ht="409.6" x14ac:dyDescent="0.25">
      <c r="A9" s="13"/>
      <c r="B9" s="16" t="s">
        <v>175</v>
      </c>
    </row>
    <row r="10" spans="1:2" x14ac:dyDescent="0.25">
      <c r="A10" s="13"/>
      <c r="B10" s="5"/>
    </row>
    <row r="11" spans="1:2" ht="217.5" x14ac:dyDescent="0.25">
      <c r="A11" s="13"/>
      <c r="B11" s="16" t="s">
        <v>176</v>
      </c>
    </row>
    <row r="12" spans="1:2" x14ac:dyDescent="0.25">
      <c r="A12" s="13"/>
      <c r="B12" s="5"/>
    </row>
    <row r="13" spans="1:2" x14ac:dyDescent="0.25">
      <c r="A13" s="13"/>
      <c r="B13" s="15" t="s">
        <v>177</v>
      </c>
    </row>
    <row r="14" spans="1:2" x14ac:dyDescent="0.25">
      <c r="A14" s="13"/>
      <c r="B14" s="5"/>
    </row>
    <row r="15" spans="1:2" ht="409.6" x14ac:dyDescent="0.25">
      <c r="A15" s="13"/>
      <c r="B15" s="16" t="s">
        <v>178</v>
      </c>
    </row>
    <row r="16" spans="1:2" x14ac:dyDescent="0.25">
      <c r="A16" s="13"/>
      <c r="B16" s="5"/>
    </row>
    <row r="17" spans="1:2" x14ac:dyDescent="0.25">
      <c r="A17" s="13"/>
      <c r="B17" s="17"/>
    </row>
    <row r="18" spans="1:2" x14ac:dyDescent="0.25">
      <c r="A18" s="13"/>
      <c r="B18" s="5"/>
    </row>
    <row r="19" spans="1:2" ht="153.75" x14ac:dyDescent="0.25">
      <c r="A19" s="13"/>
      <c r="B19" s="16" t="s">
        <v>179</v>
      </c>
    </row>
    <row r="20" spans="1:2" x14ac:dyDescent="0.25">
      <c r="A20" s="13"/>
      <c r="B20" s="5"/>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New_Accounting_Pronouncements</vt:lpstr>
      <vt:lpstr>Earnings_Per_Share</vt:lpstr>
      <vt:lpstr>Receivable_from_and_Payable_to</vt:lpstr>
      <vt:lpstr>Financial_Instruments</vt:lpstr>
      <vt:lpstr>Commercial_Mortgage_Banking</vt:lpstr>
      <vt:lpstr>LongTerm_Debt</vt:lpstr>
      <vt:lpstr>Share_Capital</vt:lpstr>
      <vt:lpstr>Contingencies</vt:lpstr>
      <vt:lpstr>Regulatory_Requirements</vt:lpstr>
      <vt:lpstr>Related_Party_Transactions</vt:lpstr>
      <vt:lpstr>Segment_Information</vt:lpstr>
      <vt:lpstr>Subsequent_Events</vt:lpstr>
      <vt:lpstr>Supplemental_Guarantor_Condens</vt:lpstr>
      <vt:lpstr>New_Accounting_Pronouncements_</vt:lpstr>
      <vt:lpstr>Earnings_Per_Share_Tables</vt:lpstr>
      <vt:lpstr>Receivable_from_and_Payable_to1</vt:lpstr>
      <vt:lpstr>Financial_Instruments_Tables</vt:lpstr>
      <vt:lpstr>Commercial_Mortgage_Banking_Ta</vt:lpstr>
      <vt:lpstr>LongTerm_Debt_Tables</vt:lpstr>
      <vt:lpstr>Share_Capital_Tables</vt:lpstr>
      <vt:lpstr>Segment_Information_Tables</vt:lpstr>
      <vt:lpstr>Supplemental_Guarantor_Condens1</vt:lpstr>
      <vt:lpstr>Organization_and_Basis_of_Pres1</vt:lpstr>
      <vt:lpstr>Earnings_Per_Share_Summary_of_</vt:lpstr>
      <vt:lpstr>Earnings_Per_Share_Summary_of_1</vt:lpstr>
      <vt:lpstr>Receivable_from_and_Payable_to2</vt:lpstr>
      <vt:lpstr>Financial_Instruments_Securiti</vt:lpstr>
      <vt:lpstr>Financial_Instruments_Addition</vt:lpstr>
      <vt:lpstr>Financial_Instruments_Quantita</vt:lpstr>
      <vt:lpstr>Financial_Instruments_Quantita1</vt:lpstr>
      <vt:lpstr>Financial_Instruments_Investme</vt:lpstr>
      <vt:lpstr>Financial_Instruments_Assets_a</vt:lpstr>
      <vt:lpstr>Financial_Instruments_Changes_</vt:lpstr>
      <vt:lpstr>Financial_Instruments_Assets_a1</vt:lpstr>
      <vt:lpstr>Financial_Instruments_Notional</vt:lpstr>
      <vt:lpstr>Financial_Instruments_Fair_Val</vt:lpstr>
      <vt:lpstr>Financial_Instruments_Fair_Val1</vt:lpstr>
      <vt:lpstr>Financial_Instruments_Notional1</vt:lpstr>
      <vt:lpstr>Financial_Instruments_Notional2</vt:lpstr>
      <vt:lpstr>Financial_Instruments_Schedule</vt:lpstr>
      <vt:lpstr>Financial_Instruments_Variable</vt:lpstr>
      <vt:lpstr>Commercial_Mortgage_Banking_Ad</vt:lpstr>
      <vt:lpstr>Commercial_Mortgage_Banking_Su</vt:lpstr>
      <vt:lpstr>Commercial_Mortgage_Banking_Sc</vt:lpstr>
      <vt:lpstr>Commercial_Mortgage_Banking_Co</vt:lpstr>
      <vt:lpstr>LongTerm_Debt_Schedule_of_Long</vt:lpstr>
      <vt:lpstr>LongTerm_Debt_Additional_Infor</vt:lpstr>
      <vt:lpstr>Share_Capital_Additional_Infor</vt:lpstr>
      <vt:lpstr>Share_Capital_Changes_in_Numbe</vt:lpstr>
      <vt:lpstr>Contingencies_Additional_Infor</vt:lpstr>
      <vt:lpstr>Regulatory_Requirements_Additi</vt:lpstr>
      <vt:lpstr>Segment_Information_Reported_R</vt:lpstr>
      <vt:lpstr>Segment_Information_Reported_R1</vt:lpstr>
      <vt:lpstr>Segment_Information_Revenue_Cl</vt:lpstr>
      <vt:lpstr>Subsequent_Events_Additional_I</vt:lpstr>
      <vt:lpstr>Supplemental_Guarantor_Condens2</vt:lpstr>
      <vt:lpstr>Supplemental_Guarantor_Condens3</vt:lpstr>
      <vt:lpstr>Supplemental_Guarantor_Condens4</vt:lpstr>
      <vt:lpstr>Supplemental_Guarantor_Condens5</vt:lpstr>
      <vt:lpstr>Supplemental_Guarantor_Conden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34:01Z</dcterms:created>
  <dcterms:modified xsi:type="dcterms:W3CDTF">2013-11-01T20:34:01Z</dcterms:modified>
</cp:coreProperties>
</file>